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84" r:id="rId7"/>
    <sheet name="Recent_Accounting_Pronouncemen" sheetId="85" r:id="rId8"/>
    <sheet name="Fair_Value_Measurements" sheetId="86" r:id="rId9"/>
    <sheet name="Inventories" sheetId="87" r:id="rId10"/>
    <sheet name="Segment_Results" sheetId="88" r:id="rId11"/>
    <sheet name="Income_Taxes" sheetId="89" r:id="rId12"/>
    <sheet name="License_And_Collaboration_Agre" sheetId="90" r:id="rId13"/>
    <sheet name="Goodwill_And_Other_Intangibles" sheetId="91" r:id="rId14"/>
    <sheet name="Other_Comprehensive_Income_Los" sheetId="92" r:id="rId15"/>
    <sheet name="Other_Income_Net" sheetId="93" r:id="rId16"/>
    <sheet name="Stockholders_Equity" sheetId="94" r:id="rId17"/>
    <sheet name="Commitments_And_Contingencies" sheetId="95" r:id="rId18"/>
    <sheet name="Net_Loss_Income_Per_Share" sheetId="96" r:id="rId19"/>
    <sheet name="Cost_Of_Revenues" sheetId="97" r:id="rId20"/>
    <sheet name="Debt" sheetId="98" r:id="rId21"/>
    <sheet name="Restructuring" sheetId="99" r:id="rId22"/>
    <sheet name="Supplemental_Guarantor_Informa" sheetId="100" r:id="rId23"/>
    <sheet name="Subsequent_Events" sheetId="101" r:id="rId24"/>
    <sheet name="Fair_Value_Measurements_Tables" sheetId="102" r:id="rId25"/>
    <sheet name="Inventories_Tables" sheetId="103" r:id="rId26"/>
    <sheet name="Segment_Results_Tables" sheetId="104" r:id="rId27"/>
    <sheet name="Goodwill_And_Other_Intangibles1" sheetId="105" r:id="rId28"/>
    <sheet name="Other_Comprehensive_Income_Los1" sheetId="106" r:id="rId29"/>
    <sheet name="Other_Income_Net_Tables" sheetId="107" r:id="rId30"/>
    <sheet name="Stockholders_Equity_Tables" sheetId="108" r:id="rId31"/>
    <sheet name="Commitments_And_Contingencies_" sheetId="109" r:id="rId32"/>
    <sheet name="Net_Loss_Income_Per_Share_Tabl" sheetId="110" r:id="rId33"/>
    <sheet name="Cost_Of_Revenues_Tables" sheetId="111" r:id="rId34"/>
    <sheet name="Debt_Tables" sheetId="112" r:id="rId35"/>
    <sheet name="Restructuring_Tables" sheetId="113" r:id="rId36"/>
    <sheet name="Supplemental_Guarantor_Informa1" sheetId="114" r:id="rId37"/>
    <sheet name="Fair_Value_Measurements_Narrat" sheetId="115" r:id="rId38"/>
    <sheet name="Fair_Value_Measurements_Carryi" sheetId="39" r:id="rId39"/>
    <sheet name="Fair_Value_Measurements_Financ" sheetId="116" r:id="rId40"/>
    <sheet name="Fair_Value_Measurements_Financ1" sheetId="41" r:id="rId41"/>
    <sheet name="Fair_Value_Measurements_Summar" sheetId="117" r:id="rId42"/>
    <sheet name="Fair_Value_Measurements_Schedu" sheetId="43" r:id="rId43"/>
    <sheet name="Inventories_Schedule_Of_Invent" sheetId="118" r:id="rId44"/>
    <sheet name="Segment_Results_Schedule_Of_Re" sheetId="45" r:id="rId45"/>
    <sheet name="Segment_Results_Schedule_Of_Re1" sheetId="46" r:id="rId46"/>
    <sheet name="Segment_Results_Additional_Sel" sheetId="47" r:id="rId47"/>
    <sheet name="Income_Taxes_Details" sheetId="48" r:id="rId48"/>
    <sheet name="License_And_Collaboration_Agre1" sheetId="119" r:id="rId49"/>
    <sheet name="License_And_Collaboration_Agre2" sheetId="120" r:id="rId50"/>
    <sheet name="Goodwill_And_Other_Intangibles2" sheetId="121" r:id="rId51"/>
    <sheet name="Goodwill_And_Other_Intangibles3" sheetId="52" r:id="rId52"/>
    <sheet name="Goodwill_And_Other_Intangibles4" sheetId="53" r:id="rId53"/>
    <sheet name="Goodwill_And_Other_Intangibles5" sheetId="54" r:id="rId54"/>
    <sheet name="Goodwill_And_Other_Intangibles6" sheetId="55" r:id="rId55"/>
    <sheet name="Other_Comprehensive_Income_Los2" sheetId="56" r:id="rId56"/>
    <sheet name="Other_Comprehensive_Income_Los3" sheetId="122" r:id="rId57"/>
    <sheet name="Other_Income_Net_Schedule_Of_C" sheetId="58" r:id="rId58"/>
    <sheet name="Stockholders_Equity_Narrative_" sheetId="59" r:id="rId59"/>
    <sheet name="Stockholders_Equity_Summary_Of" sheetId="60" r:id="rId60"/>
    <sheet name="Stockholders_Equity_Stock_Opti" sheetId="61" r:id="rId61"/>
    <sheet name="Stockholders_Equity_Summary_Of1" sheetId="62" r:id="rId62"/>
    <sheet name="Stockholders_Equity_Summary_Of2" sheetId="63" r:id="rId63"/>
    <sheet name="Stockholders_Equity_Schedule_O" sheetId="64" r:id="rId64"/>
    <sheet name="Commitments_And_Contingencies_1" sheetId="123" r:id="rId65"/>
    <sheet name="Commitments_And_Contingencies_2" sheetId="66" r:id="rId66"/>
    <sheet name="Net_Loss_Income_Per_Share_Narr" sheetId="67" r:id="rId67"/>
    <sheet name="Net_Loss_Income_Per_Share_Reco" sheetId="68" r:id="rId68"/>
    <sheet name="Net_Loss_Income_Per_Share_Reco1" sheetId="69" r:id="rId69"/>
    <sheet name="Cost_Of_Revenues_Components_Of" sheetId="70" r:id="rId70"/>
    <sheet name="Debt_Components_Of_Total_Indeb" sheetId="71" r:id="rId71"/>
    <sheet name="Debt_Credit_Facility_Narrative" sheetId="124" r:id="rId72"/>
    <sheet name="Debt_Convertible_Senior_Subord" sheetId="125" r:id="rId73"/>
    <sheet name="Restructuring_Narrative_Detail" sheetId="126" r:id="rId74"/>
    <sheet name="Restructuring_Changes_to_Restr" sheetId="75" r:id="rId75"/>
    <sheet name="Restructuring_Summary_of_Restr" sheetId="76" r:id="rId76"/>
    <sheet name="Supplemental_Guarantor_Informa2" sheetId="77" r:id="rId77"/>
    <sheet name="Supplemental_Guarantor_Informa3" sheetId="127" r:id="rId78"/>
    <sheet name="Supplemental_Guarantor_Informa4" sheetId="79" r:id="rId79"/>
    <sheet name="Supplemental_Guarantor_Informa5" sheetId="80" r:id="rId80"/>
    <sheet name="Supplemental_Guarantor_Informa6" sheetId="81" r:id="rId81"/>
    <sheet name="Subsequent_Events_Details" sheetId="128" r:id="rId82"/>
  </sheets>
  <calcPr calcId="0"/>
</workbook>
</file>

<file path=xl/sharedStrings.xml><?xml version="1.0" encoding="utf-8"?>
<sst xmlns="http://schemas.openxmlformats.org/spreadsheetml/2006/main" count="13666" uniqueCount="1840">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NDP</t>
  </si>
  <si>
    <t>Entity Registrant Name</t>
  </si>
  <si>
    <t>'ENDO HEALTH SOLUTIONS INC.</t>
  </si>
  <si>
    <t>Entity Central Index Key</t>
  </si>
  <si>
    <t>'0001100962</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 net</t>
  </si>
  <si>
    <t>Prepaid expenses and other current assets</t>
  </si>
  <si>
    <t>Income taxes receivable</t>
  </si>
  <si>
    <t>Deferred income taxes</t>
  </si>
  <si>
    <t>Total current assets</t>
  </si>
  <si>
    <t>MARKETABLE SECURITIES</t>
  </si>
  <si>
    <t>PROPERTY, PLANT AND EQUIPMENT, NET</t>
  </si>
  <si>
    <t>GOODWILL</t>
  </si>
  <si>
    <t>OTHER INTANGIBLES, NET</t>
  </si>
  <si>
    <t>OTHER ASSETS</t>
  </si>
  <si>
    <t>TOTAL ASSETS</t>
  </si>
  <si>
    <t>CURRENT LIABILITIES:</t>
  </si>
  <si>
    <t>Accounts payable</t>
  </si>
  <si>
    <t>Accrued expenses</t>
  </si>
  <si>
    <t>Current portion of long-term debt</t>
  </si>
  <si>
    <t>Acquisition-related contingent consideration</t>
  </si>
  <si>
    <t>Total current liabilities</t>
  </si>
  <si>
    <t>DEFERRED INCOME TAXES</t>
  </si>
  <si>
    <t>ACQUISITION-RELATED CONTINGENT CONSIDERATION</t>
  </si>
  <si>
    <t>LONG-TERM DEBT, LESS CURRENT PORTION, NET</t>
  </si>
  <si>
    <t>OTHER LIABILITIES</t>
  </si>
  <si>
    <t>COMMITMENTS AND CONTINGENCIES (NOTE 12)</t>
  </si>
  <si>
    <t>'  </t>
  </si>
  <si>
    <t>STOCKHOLDERSâ€™ EQUITY:</t>
  </si>
  <si>
    <t>Preferred stock, $0.01 par value; 40,000,000 shares authorized; none issued</t>
  </si>
  <si>
    <t>Common stock, $0.01 par value; 350,000,000 shares authorized; 143,927,490 and 140,040,882 shares issued; 114,838,985 and 110,793,855 shares outstanding at September 30, 2013 and December 31, 2012, respectively</t>
  </si>
  <si>
    <t>Additional paid-in capital</t>
  </si>
  <si>
    <t>Retained earnings</t>
  </si>
  <si>
    <t>Accumulated other comprehensive loss</t>
  </si>
  <si>
    <t>Treasury stock, 29,088,505 and 29,247,027 shares at September 30, 2013 and December 31, 2012, respectively</t>
  </si>
  <si>
    <t>Total Endo Health Solutions Inc. stockholdersâ€™ equity</t>
  </si>
  <si>
    <t>Noncontrolling interests</t>
  </si>
  <si>
    <t>Total stockholdersâ€™ equity</t>
  </si>
  <si>
    <t>TOTAL LIABILITIES AND STOCKHOLDERSâ€™ EQUITY</t>
  </si>
  <si>
    <t>Condensed Consolidated Balance Sheets (Parenthetical) (USD $)</t>
  </si>
  <si>
    <t>Statement of Financial Position [Abstract]</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2</t>
  </si>
  <si>
    <t>REVENUES:</t>
  </si>
  <si>
    <t>Net pharmaceutical product sales</t>
  </si>
  <si>
    <t>Devices revenues</t>
  </si>
  <si>
    <t>Service and other revenues</t>
  </si>
  <si>
    <t>TOTAL REVENUES</t>
  </si>
  <si>
    <t>COSTS AND EXPENSES:</t>
  </si>
  <si>
    <t>Cost of revenues</t>
  </si>
  <si>
    <t>Selling, general and administrative</t>
  </si>
  <si>
    <t>Research and development</t>
  </si>
  <si>
    <t>Patent litigation settlement items, net</t>
  </si>
  <si>
    <t>Litigation-related and other contingencies</t>
  </si>
  <si>
    <t>Asset impairment charges</t>
  </si>
  <si>
    <t>Acquisition-related and integration items, net</t>
  </si>
  <si>
    <t>[1]</t>
  </si>
  <si>
    <t>OPERATING INCOME</t>
  </si>
  <si>
    <t>INTEREST EXPENSE, NET</t>
  </si>
  <si>
    <t>LOSS ON EXTINGUISHMENT OF DEBT</t>
  </si>
  <si>
    <t>OTHER (INCOME) EXPENSE, NET</t>
  </si>
  <si>
    <t>INCOME BEFORE INCOME TAX</t>
  </si>
  <si>
    <t>INCOME TAX</t>
  </si>
  <si>
    <t>CONSOLIDATED NET INCOME</t>
  </si>
  <si>
    <t>Less: Net income attributable to noncontrolling interests</t>
  </si>
  <si>
    <t>NET INCOME (LOSS) ATTRIBUTABLE TO ENDO HEALTH SOLUTIONS INC.</t>
  </si>
  <si>
    <t>NET INCOME (LOSS) PER SHARE ATTRIBUTABLE TO ENDO HEALTH SOLUTIONS INC. COMMON STOCKHOLDERS:</t>
  </si>
  <si>
    <t>Basic (usd per share)</t>
  </si>
  <si>
    <t>Diluted (usd per share)</t>
  </si>
  <si>
    <t>WEIGHTED AVERAGE SHARES:</t>
  </si>
  <si>
    <t>Basic (shares)</t>
  </si>
  <si>
    <t>Diluted (shares)</t>
  </si>
  <si>
    <t>Acquisition-related and integration-items, net, include costs directly associated with the closing of certain immaterial acquisitions, changes in the fair value of contingent consideration and the costs of integration activities related to both current and prior period acquisitions.</t>
  </si>
  <si>
    <t>Condensed Consolidated Statements Of Comprehensive Income (Loss) (USD $)</t>
  </si>
  <si>
    <t>Statement of Comprehensive Income [Abstract]</t>
  </si>
  <si>
    <t>Net unrealized gain on securities:</t>
  </si>
  <si>
    <t>Unrealized gains arising during the period</t>
  </si>
  <si>
    <t>Less: reclassification adjustments for (gains) losses realized in net income (loss)</t>
  </si>
  <si>
    <t>Net unrealized gain/loss on securities</t>
  </si>
  <si>
    <t>Foreign currency translation gain</t>
  </si>
  <si>
    <t>Fair value adjustment on derivatives designated as cash flow hedges:</t>
  </si>
  <si>
    <t>Net unrealized fair value adjustment on derivatives designated as cash flow hedges, Net of Tax Amount</t>
  </si>
  <si>
    <t>Less: reclassification adjustments for cash flow hedges settled and included in net income (loss)</t>
  </si>
  <si>
    <t>Fair value adjustment on derivatives designated as cash flow hedges arising during the period</t>
  </si>
  <si>
    <t>OTHER COMPREHENSIVE INCOME</t>
  </si>
  <si>
    <t>CONSOLIDATED COMPREHENSIVE INCOME</t>
  </si>
  <si>
    <t>Less: Comprehensive income attributable to noncontrolling interests</t>
  </si>
  <si>
    <t>COMPREHENSIVE INCOME (LOSS) ATTRIBUTABLE TO ENDO HEALTH SOLUTIONS INC.</t>
  </si>
  <si>
    <t>Condensed Consolidated Statements Of Cash Flows (USD $)</t>
  </si>
  <si>
    <t>OPERATING ACTIVITIES:</t>
  </si>
  <si>
    <t>Consolidated net income</t>
  </si>
  <si>
    <t>Adjustments to reconcile consolidated net income to Net cash provided by operating activities:</t>
  </si>
  <si>
    <t>Depreciation and amortization</t>
  </si>
  <si>
    <t>Stock-based compensation</t>
  </si>
  <si>
    <t>Amortization of debt issuance costs and premium / discount</t>
  </si>
  <si>
    <t>Provision for bad debts</t>
  </si>
  <si>
    <t>Selling, general and administrative expenses paid in shares of common stock</t>
  </si>
  <si>
    <t>Net loss (gain) on disposal of property, plant and equipment</t>
  </si>
  <si>
    <t>Change in fair value of acquisition-related contingent consideration</t>
  </si>
  <si>
    <t>Loss on extinguishment of debt</t>
  </si>
  <si>
    <t>Gain on sale of business</t>
  </si>
  <si>
    <t>Changes in assets and liabilities which provided (used) cash:</t>
  </si>
  <si>
    <t>Accounts receivable</t>
  </si>
  <si>
    <t>Inventories</t>
  </si>
  <si>
    <t>Prepaid and other assets</t>
  </si>
  <si>
    <t>Other liabilities</t>
  </si>
  <si>
    <t>Income taxes payable/receivable</t>
  </si>
  <si>
    <t>Net cash provided by operating activities</t>
  </si>
  <si>
    <t>INVESTING ACTIVITIES:</t>
  </si>
  <si>
    <t>Purchases of property, plant and equipment</t>
  </si>
  <si>
    <t>Proceeds from sale of property, plant and equipment</t>
  </si>
  <si>
    <t>Acquisitions, net of cash acquired</t>
  </si>
  <si>
    <t>Proceeds from investments</t>
  </si>
  <si>
    <t>Patent acquisition costs and license fees</t>
  </si>
  <si>
    <t>Sale of business, net</t>
  </si>
  <si>
    <t>Settlement escrow</t>
  </si>
  <si>
    <t>Other investing activities</t>
  </si>
  <si>
    <t>Net cash used in investing activities</t>
  </si>
  <si>
    <t>FINANCING ACTIVITIES:</t>
  </si>
  <si>
    <t>Capital lease obligations repayments</t>
  </si>
  <si>
    <t>Direct financing arrangement repayments</t>
  </si>
  <si>
    <t>Proceeds from other indebtedness</t>
  </si>
  <si>
    <t>Principal payments on Term Loans</t>
  </si>
  <si>
    <t>Payment on AMS Convertible Notes</t>
  </si>
  <si>
    <t>Principal payments on other indebtedness</t>
  </si>
  <si>
    <t>Deferred financing fees</t>
  </si>
  <si>
    <t>Payment for contingent consideration</t>
  </si>
  <si>
    <t>Tax benefits of stock awards</t>
  </si>
  <si>
    <t>Payments of tax withholding for restricted shares</t>
  </si>
  <si>
    <t>Exercise of Endo Health Solutions Inc. stock options</t>
  </si>
  <si>
    <t>Purchase of common stock</t>
  </si>
  <si>
    <t>Issuance of common stock from treasury</t>
  </si>
  <si>
    <t>Cash distributions to noncontrolling interests</t>
  </si>
  <si>
    <t>Buy-out of noncontrolling interests, net</t>
  </si>
  <si>
    <t>Net cash used in financing activities</t>
  </si>
  <si>
    <t>Effect of foreign exchange rate</t>
  </si>
  <si>
    <t>NET INCREASE (DECREASE) IN CASH AND CASH EQUIVALENTS</t>
  </si>
  <si>
    <t>CASH AND CASH EQUIVALENTS, BEGINNING OF PERIOD</t>
  </si>
  <si>
    <t>CASH AND CASH EQUIVALENTS, END OF PERIOD</t>
  </si>
  <si>
    <t>SUPPLEMENTAL INFORMATION:</t>
  </si>
  <si>
    <t>Cash paid for interest</t>
  </si>
  <si>
    <t>Cash paid for income taxes</t>
  </si>
  <si>
    <t>SCHEDULE OF NON-CASH INVESTING AND FINANCING ACTIVITIES:</t>
  </si>
  <si>
    <t>Purchases of property, plant and equipment financed by capital leases</t>
  </si>
  <si>
    <t>Note receivable for sale of business</t>
  </si>
  <si>
    <t>Accrual for purchases of property, plant and equipment</t>
  </si>
  <si>
    <t>Basis Of Presentation</t>
  </si>
  <si>
    <t>Organization, Consolidation and Presentation of Financial Statements [Abstract]</t>
  </si>
  <si>
    <t>Description Of Business</t>
  </si>
  <si>
    <r>
      <t>NOTE 1. BASIS OF PRESENTATION</t>
    </r>
    <r>
      <rPr>
        <b/>
        <sz val="10"/>
        <color theme="1"/>
        <rFont val="Inherit"/>
      </rPr>
      <t xml:space="preserve"> </t>
    </r>
  </si>
  <si>
    <r>
      <t xml:space="preserve">The accompanying unaudited </t>
    </r>
    <r>
      <rPr>
        <sz val="10"/>
        <color rgb="FF000000"/>
        <rFont val="Inherit"/>
      </rPr>
      <t>Condensed Consolidated Financial Statements</t>
    </r>
    <r>
      <rPr>
        <sz val="10"/>
        <color theme="1"/>
        <rFont val="Inherit"/>
      </rPr>
      <t xml:space="preserve"> of Endo Health Solutions Inc., which we refer to herein as the Company, Endo, we, our or us, have been prepared in accordance with U.S. generally accepted accounting principles (GAAP) for interim financial information and with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t>
    </r>
    <r>
      <rPr>
        <sz val="10"/>
        <color rgb="FF000000"/>
        <rFont val="Inherit"/>
      </rPr>
      <t>Condensed Consolidated Financial Statements</t>
    </r>
    <r>
      <rPr>
        <sz val="10"/>
        <color theme="1"/>
        <rFont val="Inherit"/>
      </rPr>
      <t xml:space="preserve"> of Endo and its subsidiaries, which are unaudited, include all normal and recurring adjustments considered necessary to present fairly the Company’s financial position as of </t>
    </r>
    <r>
      <rPr>
        <sz val="10"/>
        <color rgb="FF000000"/>
        <rFont val="Inherit"/>
      </rPr>
      <t>September 30, 2013</t>
    </r>
    <r>
      <rPr>
        <sz val="10"/>
        <color theme="1"/>
        <rFont val="Inherit"/>
      </rPr>
      <t xml:space="preserve"> and the results of our operations and our cash flows for the periods present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
    </r>
  </si>
  <si>
    <r>
      <t xml:space="preserve">The information included in this Quarterly Report on Form 10-Q should be read in conjunction with our Consolidated Financial Statements and accompanying notes included in our Annual Report on Form 10-K for the year ended </t>
    </r>
    <r>
      <rPr>
        <sz val="10"/>
        <color rgb="FF000000"/>
        <rFont val="Times New Roman"/>
        <family val="1"/>
      </rPr>
      <t>December 31, 2012</t>
    </r>
    <r>
      <rPr>
        <sz val="10"/>
        <color theme="1"/>
        <rFont val="Inherit"/>
      </rPr>
      <t>.</t>
    </r>
  </si>
  <si>
    <t>Recent Accounting Pronouncements</t>
  </si>
  <si>
    <t>Recent Accounting Pronouncements [Abstract]</t>
  </si>
  <si>
    <r>
      <t>NOTE 2. RECENT ACCOUNTING PRONOUNCEMENTS</t>
    </r>
    <r>
      <rPr>
        <b/>
        <sz val="10"/>
        <color theme="1"/>
        <rFont val="Inherit"/>
      </rPr>
      <t xml:space="preserve"> </t>
    </r>
  </si>
  <si>
    <r>
      <t xml:space="preserve">In February 2013, the Financial Accounting Standards Board (FASB) issued Accounting Standards Update (ASU) 2013-04, </t>
    </r>
    <r>
      <rPr>
        <i/>
        <sz val="10"/>
        <color theme="1"/>
        <rFont val="Inherit"/>
      </rPr>
      <t>Obligations Resulting from Joint and Several Liability Arrangements for Which the Total Amount of the Obligation Is Fixed at the Reporting Date</t>
    </r>
    <r>
      <rPr>
        <sz val="10"/>
        <color theme="1"/>
        <rFont val="Inherit"/>
      </rPr>
      <t>. The amendments in this update provide guidance for the recognition, measurement, and disclosure of obligations resulting from joint and several liability arrangements for which the total amount of the obligation is fixed at the reporting date, except for obligations addressed within existing guidance. This guidance requires an entity to measure those obligations as the sum of the amount the reporting entity agreed to pay on the basis of its arrangement among its co-obligors and any additional amount the reporting entity expects to pay on behalf of its co-obligors. This ASU also requires an entity to disclose the nature and amount of the obligation as well as other information about those obligations. ASU 2013-04 is effective on a retrospective basis for fiscal years and interim periods within those fiscal years beginning after December 15, 2013 and early adoption is permitted. The Company is currently evaluating ASU 2013-04 but does not expect the impact of adoption to be material.</t>
    </r>
  </si>
  <si>
    <r>
      <t>In July 2013, the FASB issued ASU 2013-11,</t>
    </r>
    <r>
      <rPr>
        <i/>
        <sz val="10"/>
        <color theme="1"/>
        <rFont val="Inherit"/>
      </rPr>
      <t> Presentation of Unrecognized Tax Benefit When a Net Operating Loss Carryforward, a Similar Tax Loss, or a Tax Credit Carryforward Exists</t>
    </r>
    <r>
      <rPr>
        <sz val="10"/>
        <color theme="1"/>
        <rFont val="Inherit"/>
      </rPr>
      <t>. The amendments in this update provide guidance on the financial statement presentation of an unrecognized tax benefit when a net operating loss carryforward, a similar tax loss, or a tax credit carryforward exists, in order to eliminate the diversity in practice in the presentation of unrecognized tax benefits in such instances. This guidance generally requires that an unrecognized tax benefit, or a portion of an unrecognized tax benefit,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prospectively for fiscal years, and interim periods within those years, beginning after December 15, 2013. Retrospective application is permitted. The Company is currently evaluating ASU 2013-11 and plans to comply with all applicable provisions of this ASU no later than the first quarter of 2014.</t>
    </r>
  </si>
  <si>
    <t>Fair Value Measurements</t>
  </si>
  <si>
    <t>Fair Value Disclosures [Abstract]</t>
  </si>
  <si>
    <t>Fair value measurements</t>
  </si>
  <si>
    <t>NOTE 3. FAIR VALUE MEASUREMENTS</t>
  </si>
  <si>
    <r>
      <t xml:space="preserve">The financial instruments recorded in our </t>
    </r>
    <r>
      <rPr>
        <sz val="10"/>
        <color rgb="FF000000"/>
        <rFont val="Inherit"/>
      </rPr>
      <t>Condensed Consolidated Balance Sheets</t>
    </r>
    <r>
      <rPr>
        <sz val="10"/>
        <color theme="1"/>
        <rFont val="Inherit"/>
      </rPr>
      <t xml:space="preserve"> include cash and cash equivalents, accounts receivable, marketable securities, equity and cost method investments, accounts payable and accrued expenses, acquisition-related contingent consideration, debt obligations, and derivative instruments. Included in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 per unit, which assists in providing adequate liquidity upon demand by the holder. Money market funds pay dividends that generally reflect short-term interest rates. Thus, only the dividend yield fluctuates. Due to their short-term maturity, the carrying amounts of cash and cash equivalents (including money market funds), accounts receivable, accounts payable and accrued expenses approximate their fair values. </t>
    </r>
  </si>
  <si>
    <r>
      <t xml:space="preserve">The following table presents the carrying amounts and estimated fair values of our othe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December 31, 2012</t>
  </si>
  <si>
    <t>Carrying</t>
  </si>
  <si>
    <t>Amount</t>
  </si>
  <si>
    <t>Fair Value</t>
  </si>
  <si>
    <t>Amount </t>
  </si>
  <si>
    <t>Current assets:</t>
  </si>
  <si>
    <t>Derivative instruments</t>
  </si>
  <si>
    <t>$</t>
  </si>
  <si>
    <t>—</t>
  </si>
  <si>
    <t>Long-term assets:</t>
  </si>
  <si>
    <t>Equity securities</t>
  </si>
  <si>
    <t>Equity and cost method investments</t>
  </si>
  <si>
    <t>N/A</t>
  </si>
  <si>
    <t>Current liabilities:</t>
  </si>
  <si>
    <t>Acquisition-related contingent consideration—short-term</t>
  </si>
  <si>
    <t>Current portion of 1.75% Convertible Senior Subordinated Notes Due 2015, net</t>
  </si>
  <si>
    <t>Current portion of Term Loan A Facility Due 2018</t>
  </si>
  <si>
    <t>3.25% AMS Convertible Notes due 2036</t>
  </si>
  <si>
    <t>4.00% AMS Convertible Notes due 2041</t>
  </si>
  <si>
    <t>Current portion of other long-term debt</t>
  </si>
  <si>
    <t>Minimum Voltaren® Gel royalties due to Novartis—short-term</t>
  </si>
  <si>
    <t>Other</t>
  </si>
  <si>
    <t>Long-term liabilities:</t>
  </si>
  <si>
    <t>Acquisition-related contingent consideration—long-term</t>
  </si>
  <si>
    <t>1.75% Convertible Senior Subordinated Notes Due 2015, less current portion, net</t>
  </si>
  <si>
    <t>Term Loan A Facility Due 2018, less current portion</t>
  </si>
  <si>
    <t>Term Loan B Facility Due 2018</t>
  </si>
  <si>
    <t>7.00% Senior Notes Due 2019</t>
  </si>
  <si>
    <t>7.00% Senior Notes Due 2020, net</t>
  </si>
  <si>
    <t>7.25% Senior Notes Due 2022</t>
  </si>
  <si>
    <t>Other long-term debt, less current portion</t>
  </si>
  <si>
    <t>Minimum Voltaren® Gel royalties due to Novartis—long-term</t>
  </si>
  <si>
    <t>Equity securities consist of investments in the stock of publicly traded companies, the values of which are based on a quoted market prices and thus represent Level 1 measurements within the fair value hierarchy, as defined below. These securities are not held to support current operations and are therefore classified as non-current assets.</t>
  </si>
  <si>
    <r>
      <t>The fair value of our </t>
    </r>
    <r>
      <rPr>
        <sz val="10"/>
        <color rgb="FF000000"/>
        <rFont val="Inherit"/>
      </rPr>
      <t>1.75%</t>
    </r>
    <r>
      <rPr>
        <sz val="10"/>
        <color theme="1"/>
        <rFont val="Inherit"/>
      </rPr>
      <t xml:space="preserve"> Convertible Senior Subordinated Notes (Convertible Notes) is based on an income approach known as the binomial lattice model which incorporated certain inputs and assumptions, including scheduled coupon and principal payments, the conversion feature inherent in the Convertible Notes, the put feature inherent in the Convertible Notes, and stock price volatility assumptions of </t>
    </r>
    <r>
      <rPr>
        <sz val="10"/>
        <color rgb="FF000000"/>
        <rFont val="Inherit"/>
      </rPr>
      <t>3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2%</t>
    </r>
    <r>
      <rPr>
        <sz val="10"/>
        <color theme="1"/>
        <rFont val="Inherit"/>
      </rPr>
      <t xml:space="preserve"> at </t>
    </r>
    <r>
      <rPr>
        <sz val="10"/>
        <color rgb="FF000000"/>
        <rFont val="Inherit"/>
      </rPr>
      <t>December 31, 2012</t>
    </r>
    <r>
      <rPr>
        <sz val="10"/>
        <color theme="1"/>
        <rFont val="Inherit"/>
      </rPr>
      <t xml:space="preserve"> that were based on historic volatility of the Company’s common stock and other factors. These fair value measurements are based on significant inputs not observable in the market and thus represent Level 3 measurements within the fair value hierarchy. </t>
    </r>
  </si>
  <si>
    <t>The fair values of the Term Loan Facilities and 2019, 2020, and 2022 Notes were based on market quotes and transactions proximate to the valuation date. The Company had previously used an income approach to value these debt instruments; however, the valuation methodology was subsequently transitioned to a market-based approach given the volume of observable market transactions and quoted prices for these debt instruments. Based on this valuation methodology, we determined these debt instruments represent Level 2 measurements within the fair value hierarchy.</t>
  </si>
  <si>
    <t xml:space="preserve">We measure our derivative instruments at fair value on a recurring basis using significant observable inputs, hence these instruments represent Level 2 measurements within the fair value hierarchy. </t>
  </si>
  <si>
    <r>
      <t>At the inception of the License and Supply Agreement between our subsidiary Endo Pharmaceuticals Inc. (EPI) and Novartis AG in 2008, we recorded a liability representing the fair value of the minimum Voltaren</t>
    </r>
    <r>
      <rPr>
        <sz val="7"/>
        <color theme="1"/>
        <rFont val="Inherit"/>
      </rPr>
      <t>®</t>
    </r>
    <r>
      <rPr>
        <sz val="10"/>
        <color theme="1"/>
        <rFont val="Inherit"/>
      </rPr>
      <t xml:space="preserve"> Gel royalty due to Novartis AG. In December 2012, pursuant to the provisions of this agreement, the term was renewed for an additional </t>
    </r>
    <r>
      <rPr>
        <sz val="10"/>
        <color rgb="FF000000"/>
        <rFont val="Inherit"/>
      </rPr>
      <t>one</t>
    </r>
    <r>
      <rPr>
        <sz val="10"/>
        <color theme="1"/>
        <rFont val="Inherit"/>
      </rPr>
      <t xml:space="preserve">-year period. At this time, an additional liability of </t>
    </r>
    <r>
      <rPr>
        <sz val="10"/>
        <color rgb="FF000000"/>
        <rFont val="Inherit"/>
      </rPr>
      <t>$21.3 million</t>
    </r>
    <r>
      <rPr>
        <sz val="10"/>
        <color theme="1"/>
        <rFont val="Inherit"/>
      </rPr>
      <t xml:space="preserve"> was recorded, representing the fair value of the incremental minimum royalty we expect EPI to pay to Novartis AG over the renewal term. The fair values of these liabilities were determined using an income approach (present value technique) taking into consideration the level and timing of expected cash flows and an assumed discount rate. These assumptions are based on significant inputs not observable in the market and thus represent Level 3 measurements within the fair value hierarchy. The liability is currently being accreted up to the expected minimum payments, less payments made to date. We believe the carrying amount of this minimum royalty guarante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presents a reasonable approximation of the price that would be paid to transfer the liability in an orderly transaction between market participants at the measurement date. Accordingly, the carrying value approximates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The fair value of equity method and cost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or cost method investments included in our </t>
    </r>
    <r>
      <rPr>
        <sz val="10"/>
        <color rgb="FF000000"/>
        <rFont val="Inherit"/>
      </rPr>
      <t>Condensed Consolidated Balance Sheet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As of </t>
    </r>
    <r>
      <rPr>
        <sz val="10"/>
        <color rgb="FF000000"/>
        <rFont val="Inherit"/>
      </rPr>
      <t>September 30, 2013</t>
    </r>
    <r>
      <rPr>
        <sz val="10"/>
        <color theme="1"/>
        <rFont val="Inherit"/>
      </rPr>
      <t xml:space="preserve">, the Company held certain assets and liabilities that are required to be measured at fair value on a recurring basis. Fair value guidance establishes a three-tier fair value hierarchy, which prioritizes the inputs used in measuring fair value. These tiers include: </t>
    </r>
  </si>
  <si>
    <t>•</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r>
      <t xml:space="preserve">The Company’s financial assets and liabilitie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     </t>
    </r>
  </si>
  <si>
    <t>Fair Value Measurements at Reporting Date using:</t>
  </si>
  <si>
    <t>Quoted Prices in</t>
  </si>
  <si>
    <t>Active Markets</t>
  </si>
  <si>
    <t>for Identical</t>
  </si>
  <si>
    <t>Assets (Level 1)</t>
  </si>
  <si>
    <t>Significant Other</t>
  </si>
  <si>
    <t>Observable</t>
  </si>
  <si>
    <t>Inputs (Level 2)  </t>
  </si>
  <si>
    <t>Significant</t>
  </si>
  <si>
    <t>Unobservable</t>
  </si>
  <si>
    <t>Inputs (Level 3)</t>
  </si>
  <si>
    <t>Total</t>
  </si>
  <si>
    <t>Assets:</t>
  </si>
  <si>
    <t>Money market funds</t>
  </si>
  <si>
    <t>Liabilities:</t>
  </si>
  <si>
    <t>Assets (Level 1) </t>
  </si>
  <si>
    <t>Inputs (Level 2)</t>
  </si>
  <si>
    <t xml:space="preserve">Acquisition-Related Contingent Consideration </t>
  </si>
  <si>
    <r>
      <t xml:space="preserve">On </t>
    </r>
    <r>
      <rPr>
        <sz val="10"/>
        <color rgb="FF000000"/>
        <rFont val="Inherit"/>
      </rPr>
      <t>November 30, 2010</t>
    </r>
    <r>
      <rPr>
        <sz val="10"/>
        <color theme="1"/>
        <rFont val="Inherit"/>
      </rPr>
      <t xml:space="preserve"> (the Qualitest Pharmaceuticals Acquisition Date), the Company acquired Generics International (US Parent), Inc. (doing business as Qualitest Pharmaceuticals), which was party to an asset purchase agreement with Teva Pharmaceutical Industries Ltd (Teva) (the Teva Agreement). Pursuant to this agreement, Qualitest Pharmaceuticals purchased certain pipeline generic products from Teva and could be obligated to pay consideration to Teva upon the achievement of certain future regulatory milestones (the Teva Contingent Consideration). </t>
    </r>
  </si>
  <si>
    <r>
      <t xml:space="preserve">The current range of the undiscounted amounts the Company could be obligated to pay in future periods under the Teva Agreement is between </t>
    </r>
    <r>
      <rPr>
        <sz val="10"/>
        <color rgb="FF000000"/>
        <rFont val="Inherit"/>
      </rPr>
      <t>zero</t>
    </r>
    <r>
      <rPr>
        <sz val="10"/>
        <color theme="1"/>
        <rFont val="Inherit"/>
      </rPr>
      <t xml:space="preserve"> and </t>
    </r>
    <r>
      <rPr>
        <sz val="10"/>
        <color rgb="FF000000"/>
        <rFont val="Inherit"/>
      </rPr>
      <t>$7.5 million</t>
    </r>
    <r>
      <rPr>
        <sz val="10"/>
        <color theme="1"/>
        <rFont val="Inherit"/>
      </rPr>
      <t xml:space="preserve">, after giving effect to the first quarter 2013 payment. The Company is accounting for the Teva Contingent Consideration in the same manner as if it had entered into that arrangement with respect to its acquisition of Qualitest Pharmaceuticals. Accordingly, the fair value was estimated based on a probability-weighted discounted cash flow model, or income approach. The resultant probability-weighted cash flows were then discounted using a discount rate of U.S. Prime plus </t>
    </r>
    <r>
      <rPr>
        <sz val="10"/>
        <color rgb="FF000000"/>
        <rFont val="Inherit"/>
      </rPr>
      <t>300</t>
    </r>
    <r>
      <rPr>
        <sz val="10"/>
        <color theme="1"/>
        <rFont val="Inherit"/>
      </rPr>
      <t xml:space="preserve"> basis points. Using this valuation technique, the fair value of the contractual obligation to pay the Teva Contingent Consideration was determined to be approximately </t>
    </r>
    <r>
      <rPr>
        <sz val="10"/>
        <color rgb="FF000000"/>
        <rFont val="Inherit"/>
      </rPr>
      <t>$4.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8.9 million</t>
    </r>
    <r>
      <rPr>
        <sz val="10"/>
        <color theme="1"/>
        <rFont val="Inherit"/>
      </rPr>
      <t xml:space="preserve"> at </t>
    </r>
    <r>
      <rPr>
        <sz val="10"/>
        <color rgb="FF000000"/>
        <rFont val="Inherit"/>
      </rPr>
      <t>December 31, 2012</t>
    </r>
    <r>
      <rPr>
        <sz val="10"/>
        <color theme="1"/>
        <rFont val="Inherit"/>
      </rPr>
      <t xml:space="preserve">. The </t>
    </r>
    <r>
      <rPr>
        <sz val="10"/>
        <color rgb="FF000000"/>
        <rFont val="Inherit"/>
      </rPr>
      <t>decrease</t>
    </r>
    <r>
      <rPr>
        <sz val="10"/>
        <color theme="1"/>
        <rFont val="Inherit"/>
      </rPr>
      <t xml:space="preserve"> in the balance primarily relates to a first quarter 2013 payment of </t>
    </r>
    <r>
      <rPr>
        <sz val="10"/>
        <color rgb="FF000000"/>
        <rFont val="Inherit"/>
      </rPr>
      <t>$5.0 million</t>
    </r>
    <r>
      <rPr>
        <sz val="10"/>
        <color theme="1"/>
        <rFont val="Inherit"/>
      </rPr>
      <t xml:space="preserve"> related to the achievement of certain regulatory milestones. The remaining fluctuation resulted from changes in the fair value of the liability, primarily reflecting changes to the present value assumptions associated with our valuation model.</t>
    </r>
  </si>
  <si>
    <t xml:space="preserve">Fair Value Measurements Using Significant Unobservable Inputs </t>
  </si>
  <si>
    <r>
      <t xml:space="preserve">The following table presents changes to the Company’s financial liabilities measured at fair value on a recurring basis using significant unobservable inputs (Level 3)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in thousands): </t>
    </r>
  </si>
  <si>
    <t>Acquisition-related</t>
  </si>
  <si>
    <t>Contingent</t>
  </si>
  <si>
    <t>Consideration  </t>
  </si>
  <si>
    <t>July 1, 2013</t>
  </si>
  <si>
    <t>(4,024</t>
  </si>
  <si>
    <t>)</t>
  </si>
  <si>
    <t>Amounts (acquired) sold or (issued) settled, net</t>
  </si>
  <si>
    <t>Transfers in and/or (out) of Level 3</t>
  </si>
  <si>
    <t>Changes in fair value recorded in earnings</t>
  </si>
  <si>
    <t>(63</t>
  </si>
  <si>
    <t>(4,087</t>
  </si>
  <si>
    <r>
      <t xml:space="preserve">The following table presents changes to the Company’s financial liabilities measured at fair value on a recurring basis using significant unobservable inputs (Level 3)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in thousands): </t>
    </r>
  </si>
  <si>
    <t>Contingent  Consideration</t>
  </si>
  <si>
    <t>July 1, 2012</t>
  </si>
  <si>
    <t>(8,619</t>
  </si>
  <si>
    <t>Amounts (acquired) sold / (issued) settled, net</t>
  </si>
  <si>
    <t>(96</t>
  </si>
  <si>
    <t>September 30, 2012</t>
  </si>
  <si>
    <t>(8,715</t>
  </si>
  <si>
    <r>
      <t xml:space="preserve">The following table presents changes to the Company’s financial liabilities measured at fair value on a recurring basis using significant unobservable inputs (Level 3)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 </t>
    </r>
  </si>
  <si>
    <t>January 1, 2013</t>
  </si>
  <si>
    <t>(8,924</t>
  </si>
  <si>
    <t>(163</t>
  </si>
  <si>
    <r>
      <t xml:space="preserve">The following table presents changes to the Company’s financial liabilities measured at fair value on a recurring basis using significant unobservable inputs (Level 3)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 thousands): </t>
    </r>
  </si>
  <si>
    <t>January 1, 2012</t>
  </si>
  <si>
    <t>(8,687</t>
  </si>
  <si>
    <t>(28</t>
  </si>
  <si>
    <r>
      <t xml:space="preserve">The following is a summary of available-for-sale securities held by the Company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in thousands):</t>
    </r>
  </si>
  <si>
    <t>Available-for-sale  </t>
  </si>
  <si>
    <t>Amortized</t>
  </si>
  <si>
    <t>Cost  </t>
  </si>
  <si>
    <t>Gross</t>
  </si>
  <si>
    <t>Unrealized</t>
  </si>
  <si>
    <t>Gains</t>
  </si>
  <si>
    <t>(Losses) </t>
  </si>
  <si>
    <t>Fair Value  </t>
  </si>
  <si>
    <t>Total included in cash and cash equivalents</t>
  </si>
  <si>
    <t>Long-term available-for-sale securities</t>
  </si>
  <si>
    <t>Total available-for-sale securities</t>
  </si>
  <si>
    <t>Cost</t>
  </si>
  <si>
    <t>Gains </t>
  </si>
  <si>
    <t>(Losses)  </t>
  </si>
  <si>
    <t>(20</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equity securities consisted of investments in the stock of publicly traded companies. As of </t>
    </r>
    <r>
      <rPr>
        <sz val="10"/>
        <color rgb="FF000000"/>
        <rFont val="Inherit"/>
      </rPr>
      <t>September 30, 2013</t>
    </r>
    <r>
      <rPr>
        <sz val="10"/>
        <color theme="1"/>
        <rFont val="Inherit"/>
      </rPr>
      <t xml:space="preserve">, </t>
    </r>
    <r>
      <rPr>
        <sz val="10"/>
        <color rgb="FF000000"/>
        <rFont val="Inherit"/>
      </rPr>
      <t>one</t>
    </r>
    <r>
      <rPr>
        <sz val="10"/>
        <color theme="1"/>
        <rFont val="Inherit"/>
      </rPr>
      <t xml:space="preserve"> investment had been in an unrealized loss position for less than </t>
    </r>
    <r>
      <rPr>
        <sz val="10"/>
        <color rgb="FF000000"/>
        <rFont val="Inherit"/>
      </rPr>
      <t>twelve</t>
    </r>
    <r>
      <rPr>
        <sz val="10"/>
        <color theme="1"/>
        <rFont val="Inherit"/>
      </rPr>
      <t xml:space="preserve"> months and </t>
    </r>
    <r>
      <rPr>
        <sz val="10"/>
        <color rgb="FF000000"/>
        <rFont val="Inherit"/>
      </rPr>
      <t>one</t>
    </r>
    <r>
      <rPr>
        <sz val="10"/>
        <color theme="1"/>
        <rFont val="Inherit"/>
      </rPr>
      <t xml:space="preserve"> had been in an unrealized loss position for more than </t>
    </r>
    <r>
      <rPr>
        <sz val="10"/>
        <color rgb="FF000000"/>
        <rFont val="Inherit"/>
      </rPr>
      <t>twelve</t>
    </r>
    <r>
      <rPr>
        <sz val="10"/>
        <color theme="1"/>
        <rFont val="Inherit"/>
      </rPr>
      <t xml:space="preserve"> months. As of </t>
    </r>
    <r>
      <rPr>
        <sz val="10"/>
        <color rgb="FF000000"/>
        <rFont val="Inherit"/>
      </rPr>
      <t>December 31, 2012</t>
    </r>
    <r>
      <rPr>
        <sz val="10"/>
        <color theme="1"/>
        <rFont val="Inherit"/>
      </rPr>
      <t xml:space="preserve">, </t>
    </r>
    <r>
      <rPr>
        <sz val="10"/>
        <color rgb="FF000000"/>
        <rFont val="Inherit"/>
      </rPr>
      <t>one</t>
    </r>
    <r>
      <rPr>
        <sz val="10"/>
        <color theme="1"/>
        <rFont val="Inherit"/>
      </rPr>
      <t xml:space="preserve"> investment had been in an unrealized loss position for less than </t>
    </r>
    <r>
      <rPr>
        <sz val="10"/>
        <color rgb="FF000000"/>
        <rFont val="Inherit"/>
      </rPr>
      <t>twelve</t>
    </r>
    <r>
      <rPr>
        <sz val="10"/>
        <color theme="1"/>
        <rFont val="Inherit"/>
      </rPr>
      <t xml:space="preserve"> months and </t>
    </r>
    <r>
      <rPr>
        <sz val="10"/>
        <color rgb="FF000000"/>
        <rFont val="Inherit"/>
      </rPr>
      <t>one</t>
    </r>
    <r>
      <rPr>
        <sz val="10"/>
        <color theme="1"/>
        <rFont val="Inherit"/>
      </rPr>
      <t xml:space="preserve"> had been in an unrealized loss position for more than </t>
    </r>
    <r>
      <rPr>
        <sz val="10"/>
        <color rgb="FF000000"/>
        <rFont val="Inherit"/>
      </rPr>
      <t>twelve</t>
    </r>
    <r>
      <rPr>
        <sz val="10"/>
        <color theme="1"/>
        <rFont val="Inherit"/>
      </rPr>
      <t xml:space="preserve"> months. The Company does not believe the remaining unrealized losses are other-than-temporary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primarily because the Company has both the ability and intent to hold these investments for a period of time we believe will be sufficient to recover such losses. </t>
    </r>
  </si>
  <si>
    <t>Nonrecurring Fair Value Measurements</t>
  </si>
  <si>
    <r>
      <t xml:space="preserve">The Company's financial assets measured at fair value on a nonrecurring basis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ere as follows (in thousands): </t>
    </r>
  </si>
  <si>
    <t>Total (Expense) Income for the Three Months Ended September 30, 2013</t>
  </si>
  <si>
    <t>Quoted Prices in</t>
  </si>
  <si>
    <t>for Identical Assets</t>
  </si>
  <si>
    <t>(Level 1)</t>
  </si>
  <si>
    <t>Significant Other</t>
  </si>
  <si>
    <t>Observable Inputs</t>
  </si>
  <si>
    <t>(Level 2)</t>
  </si>
  <si>
    <t>Unobservable Inputs</t>
  </si>
  <si>
    <t>(Level 3)</t>
  </si>
  <si>
    <t>HealthTronics goodwill</t>
  </si>
  <si>
    <t>(38,000</t>
  </si>
  <si>
    <t>Property, plant and equipment</t>
  </si>
  <si>
    <t>(807</t>
  </si>
  <si>
    <t>(38,807</t>
  </si>
  <si>
    <r>
      <t xml:space="preserve">The Company's financial assets measured at fair value on a nonrecurring basi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in thousands): </t>
    </r>
  </si>
  <si>
    <t>Fair Value Measurements at Measurement Date using:</t>
  </si>
  <si>
    <t>Total Expense for the Nine Months Ended September 30, 2013</t>
  </si>
  <si>
    <t>Assets of anatomical pathology services reporting unit</t>
  </si>
  <si>
    <t>(4,238</t>
  </si>
  <si>
    <t>(4,756</t>
  </si>
  <si>
    <t>(46,994</t>
  </si>
  <si>
    <r>
      <t>See </t>
    </r>
    <r>
      <rPr>
        <sz val="10"/>
        <color rgb="FF000000"/>
        <rFont val="Times New Roman"/>
        <family val="1"/>
      </rPr>
      <t>Note 8. Goodwill and Other Intangibles</t>
    </r>
    <r>
      <rPr>
        <sz val="10"/>
        <color theme="1"/>
        <rFont val="Inherit"/>
      </rPr>
      <t> for a discussion of goodwill asset impairment charges.</t>
    </r>
  </si>
  <si>
    <r>
      <t xml:space="preserve">As further discussed in </t>
    </r>
    <r>
      <rPr>
        <sz val="10"/>
        <color rgb="FF000000"/>
        <rFont val="Inherit"/>
      </rPr>
      <t>Note 5. Segment Results</t>
    </r>
    <r>
      <rPr>
        <sz val="10"/>
        <color theme="1"/>
        <rFont val="Inherit"/>
      </rPr>
      <t xml:space="preserve"> and </t>
    </r>
    <r>
      <rPr>
        <sz val="10"/>
        <color rgb="FF000000"/>
        <rFont val="Inherit"/>
      </rPr>
      <t>Note 16. Restructuring</t>
    </r>
    <r>
      <rPr>
        <sz val="10"/>
        <color theme="1"/>
        <rFont val="Inherit"/>
      </rPr>
      <t xml:space="preserve">, on June 4, 2013, the Company's Board of Directors approved certain strategic, operational and organizational steps for the Company to take to refocus its operations and enhance shareholder value, including cost reduction initiatives and plans to explore strategic alternatives for its HealthTronics business. During the second quarter of 2013, in connection with the planned sale of the anatomical pathology services business, which was subsequently sold to Metamark Genetics, Inc. on August 9, 2013, we recorded asset impairment charges totaling </t>
    </r>
    <r>
      <rPr>
        <sz val="10"/>
        <color rgb="FF000000"/>
        <rFont val="Inherit"/>
      </rPr>
      <t>$4.2 million</t>
    </r>
    <r>
      <rPr>
        <sz val="10"/>
        <color theme="1"/>
        <rFont val="Inherit"/>
      </rPr>
      <t xml:space="preserve"> to write down the book value of this reporting unit's assets to fair value less estimated costs to sell. These charges were assigned to our HealthTronics segment. </t>
    </r>
  </si>
  <si>
    <r>
      <t xml:space="preserve">In connection with the June 2013 restructuring initiative and other cost reduction initiatives, we determined that the carrying amounts of certain miscellaneous fixed assets were no longer recoverable. During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we recorded asset impairment charges totaling </t>
    </r>
    <r>
      <rPr>
        <sz val="10"/>
        <color rgb="FF000000"/>
        <rFont val="Inherit"/>
      </rPr>
      <t>$0.8 million</t>
    </r>
    <r>
      <rPr>
        <sz val="10"/>
        <color theme="1"/>
        <rFont val="Inherit"/>
      </rPr>
      <t xml:space="preserve"> and </t>
    </r>
    <r>
      <rPr>
        <sz val="10"/>
        <color rgb="FF000000"/>
        <rFont val="Inherit"/>
      </rPr>
      <t>$4.8 million</t>
    </r>
    <r>
      <rPr>
        <sz val="10"/>
        <color theme="1"/>
        <rFont val="Inherit"/>
      </rPr>
      <t xml:space="preserve">, respectively, primarily to write off these assets, which were assigned to our Endo Pharmaceuticals segment. </t>
    </r>
  </si>
  <si>
    <t>The fair value of the anatomical pathology services reporting unit's assets was based on significant observable inputs and thus represented a Level 2 measurement within the fair value hierarchy. The other nonrecurring fair value measurements described above were based on significant inputs not observable in the market and thus represent Level 3 measurements within the fair value hierarchy.</t>
  </si>
  <si>
    <t>Inventory, Net [Abstract]</t>
  </si>
  <si>
    <t>NOTE 4. INVENTORIES</t>
  </si>
  <si>
    <r>
      <t xml:space="preserve">The following is a summary of inventories held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aw materials</t>
  </si>
  <si>
    <t>Work-in-process</t>
  </si>
  <si>
    <t>Finished goods</t>
  </si>
  <si>
    <r>
      <t xml:space="preserve">Inventory amounts in the table above are shown net of obsolescence. Our reserve for obsolescence is not material to the </t>
    </r>
    <r>
      <rPr>
        <sz val="10"/>
        <color rgb="FF000000"/>
        <rFont val="Inherit"/>
      </rPr>
      <t>Condensed Consolidated Balance Sheets</t>
    </r>
    <r>
      <rPr>
        <sz val="10"/>
        <color theme="1"/>
        <rFont val="Inherit"/>
      </rPr>
      <t xml:space="preserve"> and therefore has not been separately disclosed.</t>
    </r>
  </si>
  <si>
    <t>Segment Results</t>
  </si>
  <si>
    <t>Segment Reporting [Abstract]</t>
  </si>
  <si>
    <t>Segment results</t>
  </si>
  <si>
    <t>NOTE 5. SEGMENT RESULTS</t>
  </si>
  <si>
    <r>
      <t xml:space="preserve">The Company has </t>
    </r>
    <r>
      <rPr>
        <sz val="10"/>
        <color rgb="FF000000"/>
        <rFont val="Inherit"/>
      </rPr>
      <t>four</t>
    </r>
    <r>
      <rPr>
        <sz val="10"/>
        <color theme="1"/>
        <rFont val="Inherit"/>
      </rPr>
      <t xml:space="preserve"> reportable segments: (1) Endo Pharmaceuticals, (2) Qualitest, (3) AMS and (4) HealthTronics. These segments reflect the level at which executive management regularly reviews financial information to assess performance and to make decisions about resources to be allocated. Each segment derives revenue from the sales or licensing of their respective products or services and is discussed in more detail below.</t>
    </r>
  </si>
  <si>
    <r>
      <t xml:space="preserve">We evaluate segment performance based on each segment’s </t>
    </r>
    <r>
      <rPr>
        <sz val="10"/>
        <color rgb="FF000000"/>
        <rFont val="Inherit"/>
      </rPr>
      <t>adjusted income (loss) before income tax</t>
    </r>
    <r>
      <rPr>
        <sz val="10"/>
        <color theme="1"/>
        <rFont val="Inherit"/>
      </rPr>
      <t>, which we define as</t>
    </r>
    <r>
      <rPr>
        <sz val="10"/>
        <color rgb="FF000000"/>
        <rFont val="Inherit"/>
      </rPr>
      <t xml:space="preserve"> income before income tax</t>
    </r>
    <r>
      <rPr>
        <sz val="10"/>
        <color theme="1"/>
        <rFont val="Inherit"/>
      </rPr>
      <t xml:space="preserve"> before </t>
    </r>
    <r>
      <rPr>
        <sz val="10"/>
        <color rgb="FF000000"/>
        <rFont val="Inherit"/>
      </rPr>
      <t>certain upfront and milestone payments to partners, acquisition-related and integration items, net, cost reduction and integration-related initiatives, asset impairment charges, amortization of intangible assets related to marketed products and customer relationships, inventory step-up recorded as part of our acquisitions, non-cash interest expense, litigation-related and other contingent matters and certain other items that the Company believes do not reflect its core operating performance</t>
    </r>
    <r>
      <rPr>
        <sz val="10"/>
        <color theme="1"/>
        <rFont val="Inherit"/>
      </rPr>
      <t xml:space="preserve">. </t>
    </r>
  </si>
  <si>
    <r>
      <t xml:space="preserve">Certain corporate general and administrative expenses are not allocated and are therefore included within Corporate unallocated. We calculate consolidated </t>
    </r>
    <r>
      <rPr>
        <sz val="10"/>
        <color rgb="FF000000"/>
        <rFont val="Inherit"/>
      </rPr>
      <t>adjusted income (loss) before income tax</t>
    </r>
    <r>
      <rPr>
        <sz val="10"/>
        <color theme="1"/>
        <rFont val="Inherit"/>
      </rPr>
      <t xml:space="preserve"> by adding the amounts for each of our reportable segments to Corporate unallocated </t>
    </r>
    <r>
      <rPr>
        <sz val="10"/>
        <color rgb="FF000000"/>
        <rFont val="Inherit"/>
      </rPr>
      <t>adjusted income (loss) before income tax</t>
    </r>
    <r>
      <rPr>
        <sz val="10"/>
        <color theme="1"/>
        <rFont val="Inherit"/>
      </rPr>
      <t xml:space="preserve">. </t>
    </r>
  </si>
  <si>
    <t xml:space="preserve">Endo Pharmaceuticals </t>
  </si>
  <si>
    <r>
      <t>The Endo Pharmaceuticals segment includes a variety of branded prescription products related to treating and managing pain as well as our urology, endocrinology and oncology products. The marketed products that are included in this segment include Lidoderm</t>
    </r>
    <r>
      <rPr>
        <sz val="7"/>
        <color theme="1"/>
        <rFont val="Inherit"/>
      </rPr>
      <t>®</t>
    </r>
    <r>
      <rPr>
        <sz val="10"/>
        <color theme="1"/>
        <rFont val="Inherit"/>
      </rPr>
      <t>, Opana</t>
    </r>
    <r>
      <rPr>
        <sz val="7"/>
        <color theme="1"/>
        <rFont val="Inherit"/>
      </rPr>
      <t>®</t>
    </r>
    <r>
      <rPr>
        <sz val="10"/>
        <color theme="1"/>
        <rFont val="Inherit"/>
      </rPr>
      <t xml:space="preserve"> ER, Voltaren</t>
    </r>
    <r>
      <rPr>
        <sz val="7"/>
        <color theme="1"/>
        <rFont val="Inherit"/>
      </rPr>
      <t>®</t>
    </r>
    <r>
      <rPr>
        <sz val="10"/>
        <color theme="1"/>
        <rFont val="Inherit"/>
      </rPr>
      <t xml:space="preserve"> Gel, Percocet</t>
    </r>
    <r>
      <rPr>
        <sz val="7"/>
        <color theme="1"/>
        <rFont val="Inherit"/>
      </rPr>
      <t>®</t>
    </r>
    <r>
      <rPr>
        <sz val="10"/>
        <color theme="1"/>
        <rFont val="Inherit"/>
      </rPr>
      <t>, Frova</t>
    </r>
    <r>
      <rPr>
        <sz val="7"/>
        <color theme="1"/>
        <rFont val="Inherit"/>
      </rPr>
      <t>®</t>
    </r>
    <r>
      <rPr>
        <sz val="10"/>
        <color theme="1"/>
        <rFont val="Inherit"/>
      </rPr>
      <t>, Fortesta</t>
    </r>
    <r>
      <rPr>
        <sz val="7"/>
        <color theme="1"/>
        <rFont val="Inherit"/>
      </rPr>
      <t>®</t>
    </r>
    <r>
      <rPr>
        <sz val="10"/>
        <color theme="1"/>
        <rFont val="Inherit"/>
      </rPr>
      <t xml:space="preserve"> Gel, Supprelin</t>
    </r>
    <r>
      <rPr>
        <sz val="7"/>
        <color theme="1"/>
        <rFont val="Inherit"/>
      </rPr>
      <t>®</t>
    </r>
    <r>
      <rPr>
        <sz val="10"/>
        <color theme="1"/>
        <rFont val="Inherit"/>
      </rPr>
      <t xml:space="preserve"> LA, Vantas</t>
    </r>
    <r>
      <rPr>
        <sz val="7"/>
        <color theme="1"/>
        <rFont val="Inherit"/>
      </rPr>
      <t>®</t>
    </r>
    <r>
      <rPr>
        <sz val="10"/>
        <color theme="1"/>
        <rFont val="Inherit"/>
      </rPr>
      <t xml:space="preserve"> and Valstar</t>
    </r>
    <r>
      <rPr>
        <sz val="7"/>
        <color theme="1"/>
        <rFont val="Inherit"/>
      </rPr>
      <t>®</t>
    </r>
    <r>
      <rPr>
        <sz val="10"/>
        <color theme="1"/>
        <rFont val="Inherit"/>
      </rPr>
      <t xml:space="preserve">. </t>
    </r>
  </si>
  <si>
    <t xml:space="preserve">Qualitest </t>
  </si>
  <si>
    <r>
      <t xml:space="preserve">The Qualitest segment is composed of our legacy non-branded generics portfolio and the portfolio from Qualitest Pharmaceuticals, which we acquired in </t>
    </r>
    <r>
      <rPr>
        <sz val="10"/>
        <color rgb="FF000000"/>
        <rFont val="Inherit"/>
      </rPr>
      <t>2010</t>
    </r>
    <r>
      <rPr>
        <sz val="10"/>
        <color theme="1"/>
        <rFont val="Inherit"/>
      </rPr>
      <t xml:space="preserve">. The Qualitest segment has historically focused on selective generics related to pain that have one or more barriers to market entry, such as complex formulation, regulatory or legal challenges or difficulty in raw material sourcing. The product offerings of this segment include products in the pain management, urology, central nervous system (CNS) disorders, immunosuppression, oncology, women’s health and hypertension markets, among others. </t>
    </r>
  </si>
  <si>
    <t xml:space="preserve">AMS </t>
  </si>
  <si>
    <r>
      <t xml:space="preserve">The AMS segment currently focuses on providing technology solutions to physicians treating men’s and women’s pelvic health conditions and operates in the following business lines: men’s health, women’s health, and benign prostatic hyperplasia (BPH) therapy. AMS distributes devices through its direct sales force and independent sales representatives in the U.S., Canada, Australia and Western Europe. Additionally, AMS distributes devices through foreign independent distributors, primarily in Europe, Asia, and South America, who then sell the products to medical institutions. None of AMS's customers or distributors accounted for </t>
    </r>
    <r>
      <rPr>
        <sz val="10"/>
        <color rgb="FF000000"/>
        <rFont val="Inherit"/>
      </rPr>
      <t>ten percent</t>
    </r>
    <r>
      <rPr>
        <sz val="10"/>
        <color theme="1"/>
        <rFont val="Inherit"/>
      </rPr>
      <t xml:space="preserve"> or more of our total revenues during the </t>
    </r>
    <r>
      <rPr>
        <sz val="10"/>
        <color rgb="FF000000"/>
        <rFont val="Inherit"/>
      </rPr>
      <t>three or 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 Foreign subsidiary sales are predominantly to customers in Canada, Australia and Western Europe.</t>
    </r>
  </si>
  <si>
    <t xml:space="preserve">HealthTronics </t>
  </si>
  <si>
    <t xml:space="preserve">The HealthTronics segment provides urological services, products and support systems to urologists, hospitals, surgery centers and clinics across the U.S. These services are sold primarily through the following business lines: lithotripsy services, prostate treatment services, medical products manufacturing, sales and maintenance and electronic medical records services. </t>
  </si>
  <si>
    <t>On June 4, 2013, the Company announced, as part of its broader restructuring initiatives, plans to explore strategic alternatives for its HealthTronics business.</t>
  </si>
  <si>
    <r>
      <t xml:space="preserve">In June 2013, the Company's Board of Directors approved a plan to sell the anatomical pathology services reporting unit, a component of the HealthTronics segment. On August 9, 2013, HealthTronics, Inc. sold its anatomical pathology services business to Metamark Genetics, Inc. for a total purchase price of </t>
    </r>
    <r>
      <rPr>
        <sz val="10"/>
        <color rgb="FF000000"/>
        <rFont val="Inherit"/>
      </rPr>
      <t>$9.2 million</t>
    </r>
    <r>
      <rPr>
        <sz val="10"/>
        <color theme="1"/>
        <rFont val="Inherit"/>
      </rPr>
      <t xml:space="preserve">, including an </t>
    </r>
    <r>
      <rPr>
        <sz val="10"/>
        <color rgb="FF000000"/>
        <rFont val="Inherit"/>
      </rPr>
      <t>$8.9 million</t>
    </r>
    <r>
      <rPr>
        <sz val="10"/>
        <color theme="1"/>
        <rFont val="Inherit"/>
      </rPr>
      <t xml:space="preserve"> note receivable due on or before December 31, 2013, resulting in a pretax </t>
    </r>
    <r>
      <rPr>
        <sz val="10"/>
        <color rgb="FF000000"/>
        <rFont val="Inherit"/>
      </rPr>
      <t>gain</t>
    </r>
    <r>
      <rPr>
        <sz val="10"/>
        <color theme="1"/>
        <rFont val="Inherit"/>
      </rPr>
      <t xml:space="preserve"> of </t>
    </r>
    <r>
      <rPr>
        <sz val="10"/>
        <color rgb="FF000000"/>
        <rFont val="Inherit"/>
      </rPr>
      <t>$2.7 million</t>
    </r>
    <r>
      <rPr>
        <sz val="10"/>
        <color theme="1"/>
        <rFont val="Inherit"/>
      </rPr>
      <t xml:space="preserve">. The </t>
    </r>
    <r>
      <rPr>
        <sz val="10"/>
        <color rgb="FF000000"/>
        <rFont val="Inherit"/>
      </rPr>
      <t>Condensed Consolidated Financial Statements</t>
    </r>
    <r>
      <rPr>
        <sz val="10"/>
        <color theme="1"/>
        <rFont val="Inherit"/>
      </rPr>
      <t xml:space="preserve"> include the operating results of the anatomical pathology services business through August 8, 2013. These operating results are not material to the Company's consolidated operating results in any period being presented and therefore, we have not presented the business as discontinued operations in the </t>
    </r>
    <r>
      <rPr>
        <sz val="10"/>
        <color rgb="FF000000"/>
        <rFont val="Inherit"/>
      </rPr>
      <t>Condensed Consolidated Statements of Operations</t>
    </r>
    <r>
      <rPr>
        <sz val="10"/>
        <color theme="1"/>
        <rFont val="Inherit"/>
      </rPr>
      <t xml:space="preserve">. In addition, the assets and liabilities of the business are not presented as held for sale in the </t>
    </r>
    <r>
      <rPr>
        <sz val="10"/>
        <color rgb="FF000000"/>
        <rFont val="Inherit"/>
      </rPr>
      <t>Condensed Consolidated Balance Sheets</t>
    </r>
    <r>
      <rPr>
        <sz val="10"/>
        <color theme="1"/>
        <rFont val="Inherit"/>
      </rPr>
      <t xml:space="preserve">. The </t>
    </r>
    <r>
      <rPr>
        <sz val="10"/>
        <color rgb="FF000000"/>
        <rFont val="Inherit"/>
      </rPr>
      <t>$8.9 million</t>
    </r>
    <r>
      <rPr>
        <sz val="10"/>
        <color theme="1"/>
        <rFont val="Inherit"/>
      </rPr>
      <t xml:space="preserve"> note receivable is included in Prepaid expenses and other current assets in the </t>
    </r>
    <r>
      <rPr>
        <sz val="10"/>
        <color rgb="FF000000"/>
        <rFont val="Inherit"/>
      </rPr>
      <t>Condensed Consolidated Balance Sheets</t>
    </r>
    <r>
      <rPr>
        <sz val="10"/>
        <color theme="1"/>
        <rFont val="Inherit"/>
      </rPr>
      <t xml:space="preserve">. </t>
    </r>
  </si>
  <si>
    <t>The Company continues to explore strategic alternatives for the remaining HealthTronics businesses.</t>
  </si>
  <si>
    <r>
      <t xml:space="preserve">The following represents selected information for the Company’s reportable seg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t>Net revenues to external customers:</t>
  </si>
  <si>
    <t>Endo Pharmaceuticals</t>
  </si>
  <si>
    <t>Qualitest</t>
  </si>
  <si>
    <t>AMS(1)</t>
  </si>
  <si>
    <t>HealthTronics(2)</t>
  </si>
  <si>
    <t>Total consolidated net revenues to external customers</t>
  </si>
  <si>
    <t>Adjusted income (loss) before income tax:</t>
  </si>
  <si>
    <t>AMS</t>
  </si>
  <si>
    <t>HealthTronics(3)</t>
  </si>
  <si>
    <t>Corporate unallocated</t>
  </si>
  <si>
    <t>(81,916</t>
  </si>
  <si>
    <t>(73,854</t>
  </si>
  <si>
    <t>(239,916</t>
  </si>
  <si>
    <t>(249,934</t>
  </si>
  <si>
    <t>Total consolidated adjusted income (loss) before income tax</t>
  </si>
  <si>
    <t>__________</t>
  </si>
  <si>
    <t xml:space="preserve">The following table displays our AMS segment revenue by geography (in thousands). International revenues were not material to any of our other segments for any of the periods presented. </t>
  </si>
  <si>
    <t>AMS:</t>
  </si>
  <si>
    <t>United States</t>
  </si>
  <si>
    <t>International</t>
  </si>
  <si>
    <t>Total AMS revenues</t>
  </si>
  <si>
    <r>
      <t xml:space="preserve">HealthTronics revenue includes amounts related to the anatomical pathology services business through August 8, 2013. This business was sold on August 9, 2013. Anatomical pathology services revenues totaled </t>
    </r>
    <r>
      <rPr>
        <sz val="10"/>
        <color rgb="FF000000"/>
        <rFont val="Times New Roman"/>
        <family val="1"/>
      </rPr>
      <t>$2.5 million</t>
    </r>
    <r>
      <rPr>
        <sz val="10"/>
        <color theme="1"/>
        <rFont val="Inherit"/>
      </rPr>
      <t xml:space="preserve"> and </t>
    </r>
    <r>
      <rPr>
        <sz val="10"/>
        <color rgb="FF000000"/>
        <rFont val="Times New Roman"/>
        <family val="1"/>
      </rPr>
      <t>$13.6 million</t>
    </r>
    <r>
      <rPr>
        <sz val="10"/>
        <color theme="1"/>
        <rFont val="Inherit"/>
      </rPr>
      <t xml:space="preserve">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compared to </t>
    </r>
    <r>
      <rPr>
        <sz val="10"/>
        <color rgb="FF000000"/>
        <rFont val="Times New Roman"/>
        <family val="1"/>
      </rPr>
      <t>$5.2 million</t>
    </r>
    <r>
      <rPr>
        <sz val="10"/>
        <color theme="1"/>
        <rFont val="Inherit"/>
      </rPr>
      <t xml:space="preserve"> and </t>
    </r>
    <r>
      <rPr>
        <sz val="10"/>
        <color rgb="FF000000"/>
        <rFont val="Times New Roman"/>
        <family val="1"/>
      </rPr>
      <t>$15.2 million</t>
    </r>
    <r>
      <rPr>
        <sz val="10"/>
        <color theme="1"/>
        <rFont val="Inherit"/>
      </rPr>
      <t xml:space="preserve"> in the comparable </t>
    </r>
    <r>
      <rPr>
        <sz val="10"/>
        <color rgb="FF000000"/>
        <rFont val="Times New Roman"/>
        <family val="1"/>
      </rPr>
      <t>2012</t>
    </r>
    <r>
      <rPr>
        <sz val="10"/>
        <color theme="1"/>
        <rFont val="Inherit"/>
      </rPr>
      <t xml:space="preserve"> periods. </t>
    </r>
  </si>
  <si>
    <r>
      <t xml:space="preserve">HealthTronics </t>
    </r>
    <r>
      <rPr>
        <sz val="10"/>
        <color rgb="FF000000"/>
        <rFont val="Inherit"/>
      </rPr>
      <t>adjusted income (loss) before income tax</t>
    </r>
    <r>
      <rPr>
        <sz val="10"/>
        <color theme="1"/>
        <rFont val="Inherit"/>
      </rPr>
      <t xml:space="preserve"> includes amounts related to the anatomical pathology services business through August 8, 2013. This business was sold on August 9, 2013. Anatomical pathology services </t>
    </r>
    <r>
      <rPr>
        <sz val="10"/>
        <color rgb="FF000000"/>
        <rFont val="Inherit"/>
      </rPr>
      <t>adjusted income (loss) before income tax</t>
    </r>
    <r>
      <rPr>
        <sz val="10"/>
        <color theme="1"/>
        <rFont val="Inherit"/>
      </rPr>
      <t xml:space="preserve"> is not material to the Company's consolidated operating results for any of the periods presented.</t>
    </r>
  </si>
  <si>
    <r>
      <t xml:space="preserve">The table below provides reconciliations of our consolidated </t>
    </r>
    <r>
      <rPr>
        <sz val="10"/>
        <color rgb="FF000000"/>
        <rFont val="Inherit"/>
      </rPr>
      <t>adjusted income (loss) before income tax</t>
    </r>
    <r>
      <rPr>
        <sz val="10"/>
        <color theme="1"/>
        <rFont val="Inherit"/>
      </rPr>
      <t xml:space="preserve"> to our</t>
    </r>
    <r>
      <rPr>
        <sz val="10"/>
        <color rgb="FF000000"/>
        <rFont val="Inherit"/>
      </rPr>
      <t xml:space="preserve"> income before income tax</t>
    </r>
    <r>
      <rPr>
        <sz val="10"/>
        <color theme="1"/>
        <rFont val="Inherit"/>
      </rPr>
      <t xml:space="preserve">, which is determined in accordance with U.S. GAAP,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Total consolidated adjusted income (loss) before income tax:</t>
  </si>
  <si>
    <t>Upfront and milestone payments to partners</t>
  </si>
  <si>
    <t>(3,092</t>
  </si>
  <si>
    <t>(5,338</t>
  </si>
  <si>
    <t>(11,064</t>
  </si>
  <si>
    <t>(56,905</t>
  </si>
  <si>
    <t>(11,163</t>
  </si>
  <si>
    <t>(54,163</t>
  </si>
  <si>
    <t>Acquisition-related and integration items, net(1)</t>
  </si>
  <si>
    <t>(2,207</t>
  </si>
  <si>
    <t>(5,776</t>
  </si>
  <si>
    <t>(6,165</t>
  </si>
  <si>
    <t>(16,580</t>
  </si>
  <si>
    <t>Separation benefits and other cost reduction initiatives(2)</t>
  </si>
  <si>
    <t>(22,529</t>
  </si>
  <si>
    <t>(11,590</t>
  </si>
  <si>
    <t>(91,176</t>
  </si>
  <si>
    <t>(26,958</t>
  </si>
  <si>
    <t>Amortization of intangible assets</t>
  </si>
  <si>
    <t>(46,853</t>
  </si>
  <si>
    <t>(58,735</t>
  </si>
  <si>
    <t>(148,606</t>
  </si>
  <si>
    <t>(170,659</t>
  </si>
  <si>
    <t>Inventory step-up</t>
  </si>
  <si>
    <t>(880</t>
  </si>
  <si>
    <t>Non-cash interest expense</t>
  </si>
  <si>
    <t>(5,704</t>
  </si>
  <si>
    <t>(5,209</t>
  </si>
  <si>
    <t>(16,816</t>
  </si>
  <si>
    <t>(15,354</t>
  </si>
  <si>
    <t>(1,789</t>
  </si>
  <si>
    <t>(11,312</t>
  </si>
  <si>
    <t>(7,215</t>
  </si>
  <si>
    <t>Watson litigation settlement income, net</t>
  </si>
  <si>
    <t>Accrual for payment to Impax Laboratories Inc. related to sales of Opana® ER</t>
  </si>
  <si>
    <t>(104,000</t>
  </si>
  <si>
    <t>(85,123</t>
  </si>
  <si>
    <t>Certain litigation-related charges(3)</t>
  </si>
  <si>
    <t>(44,600</t>
  </si>
  <si>
    <t>(82,600</t>
  </si>
  <si>
    <t>(193,969</t>
  </si>
  <si>
    <t>Other income (expense), net</t>
  </si>
  <si>
    <t>Total consolidated income before income tax</t>
  </si>
  <si>
    <r>
      <t xml:space="preserve">Separation benefits and other cost reduction initiatives include employee separation costs of </t>
    </r>
    <r>
      <rPr>
        <sz val="10"/>
        <color rgb="FF000000"/>
        <rFont val="Inherit"/>
      </rPr>
      <t>$5.6 million</t>
    </r>
    <r>
      <rPr>
        <sz val="10"/>
        <color theme="1"/>
        <rFont val="Inherit"/>
      </rPr>
      <t xml:space="preserve"> and </t>
    </r>
    <r>
      <rPr>
        <sz val="10"/>
        <color rgb="FF000000"/>
        <rFont val="Times New Roman"/>
        <family val="1"/>
      </rPr>
      <t>$46.8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1.6 million</t>
    </r>
    <r>
      <rPr>
        <sz val="10"/>
        <color theme="1"/>
        <rFont val="Inherit"/>
      </rPr>
      <t xml:space="preserve"> and </t>
    </r>
    <r>
      <rPr>
        <sz val="10"/>
        <color rgb="FF000000"/>
        <rFont val="Inherit"/>
      </rPr>
      <t>$26.4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Contract termination fees recognized during the third quarter of 2013 totaling </t>
    </r>
    <r>
      <rPr>
        <sz val="10"/>
        <color rgb="FF000000"/>
        <rFont val="Inherit"/>
      </rPr>
      <t>$7.8 million</t>
    </r>
    <r>
      <rPr>
        <sz val="10"/>
        <color theme="1"/>
        <rFont val="Inherit"/>
      </rPr>
      <t xml:space="preserve"> are also included in this amount. Refer to </t>
    </r>
    <r>
      <rPr>
        <sz val="10"/>
        <color rgb="FF000000"/>
        <rFont val="Inherit"/>
      </rPr>
      <t>Note 16. Restructuring</t>
    </r>
    <r>
      <rPr>
        <sz val="10"/>
        <color theme="1"/>
        <rFont val="Inherit"/>
      </rPr>
      <t xml:space="preserve"> for discussion of our material restructuring initiatives. Additionally, Separation benefits and other cost reduction initiativ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s an expense recorded upon the cease use date of our Chadds Ford, Pennsylvania properties in the first quarter of 2013, representing a liability for our remaining obligations under the respective lease agreements of </t>
    </r>
    <r>
      <rPr>
        <sz val="10"/>
        <color rgb="FF000000"/>
        <rFont val="Inherit"/>
      </rPr>
      <t>$7.2 million</t>
    </r>
    <r>
      <rPr>
        <sz val="10"/>
        <color theme="1"/>
        <rFont val="Inherit"/>
      </rPr>
      <t xml:space="preserve">. These expenses were primarily recorded as Selling, general and administrative and Research and development expense in our </t>
    </r>
    <r>
      <rPr>
        <sz val="10"/>
        <color rgb="FF000000"/>
        <rFont val="Times New Roman"/>
        <family val="1"/>
      </rPr>
      <t>Condensed Consolidated Statements of Operations</t>
    </r>
    <r>
      <rPr>
        <sz val="10"/>
        <color theme="1"/>
        <rFont val="Inherit"/>
      </rPr>
      <t>.</t>
    </r>
  </si>
  <si>
    <r>
      <t xml:space="preserve">This amount includes charges for </t>
    </r>
    <r>
      <rPr>
        <sz val="10"/>
        <color rgb="FF000000"/>
        <rFont val="Inherit"/>
      </rPr>
      <t>Litigation-related and other contingencies</t>
    </r>
    <r>
      <rPr>
        <sz val="10"/>
        <color theme="1"/>
        <rFont val="Inherit"/>
      </rPr>
      <t xml:space="preserve">, consisting primarily of mesh-related product liability charges, as well as mesh litigation-related defense cos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
    </r>
  </si>
  <si>
    <r>
      <t xml:space="preserve">The following represents additional selected financial information for our reportable seg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si>
  <si>
    <t>Depreciation expense:</t>
  </si>
  <si>
    <t>HealthTronics</t>
  </si>
  <si>
    <t>Total depreciation expense</t>
  </si>
  <si>
    <t>Amortization expense:</t>
  </si>
  <si>
    <t>Total amortization expense</t>
  </si>
  <si>
    <t>Interest income and expense are considered corporate items and are not allocated to our segments. Asset information is not accounted for at the segment level and consequently is not reviewed or included within our internal management reporting. Therefore, the Company has not disclosed asset information for each reportable segment.</t>
  </si>
  <si>
    <t>Income Taxes</t>
  </si>
  <si>
    <t>Income Tax Disclosure [Abstract]</t>
  </si>
  <si>
    <t>NOTE 6. INCOME TAXES</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income taxes totaling </t>
    </r>
    <r>
      <rPr>
        <sz val="10"/>
        <color rgb="FF000000"/>
        <rFont val="Inherit"/>
      </rPr>
      <t>$36.8 million</t>
    </r>
    <r>
      <rPr>
        <sz val="10"/>
        <color theme="1"/>
        <rFont val="Inherit"/>
      </rPr>
      <t xml:space="preserve"> of </t>
    </r>
    <r>
      <rPr>
        <sz val="10"/>
        <color rgb="FF000000"/>
        <rFont val="Inherit"/>
      </rPr>
      <t>expense</t>
    </r>
    <r>
      <rPr>
        <sz val="10"/>
        <color theme="1"/>
        <rFont val="Inherit"/>
      </rPr>
      <t xml:space="preserve"> and </t>
    </r>
    <r>
      <rPr>
        <sz val="10"/>
        <color rgb="FF000000"/>
        <rFont val="Inherit"/>
      </rPr>
      <t>$72.8 million</t>
    </r>
    <r>
      <rPr>
        <sz val="10"/>
        <color theme="1"/>
        <rFont val="Inherit"/>
      </rPr>
      <t xml:space="preserve"> of </t>
    </r>
    <r>
      <rPr>
        <sz val="10"/>
        <color rgb="FF000000"/>
        <rFont val="Inherit"/>
      </rPr>
      <t>expense</t>
    </r>
    <r>
      <rPr>
        <sz val="10"/>
        <color theme="1"/>
        <rFont val="Inherit"/>
      </rPr>
      <t xml:space="preserve">, respectively. This compares to </t>
    </r>
    <r>
      <rPr>
        <sz val="10"/>
        <color rgb="FF000000"/>
        <rFont val="Inherit"/>
      </rPr>
      <t>$28.3 million</t>
    </r>
    <r>
      <rPr>
        <sz val="10"/>
        <color theme="1"/>
        <rFont val="Inherit"/>
      </rPr>
      <t xml:space="preserve"> of </t>
    </r>
    <r>
      <rPr>
        <sz val="10"/>
        <color rgb="FF000000"/>
        <rFont val="Inherit"/>
      </rPr>
      <t>expense</t>
    </r>
    <r>
      <rPr>
        <sz val="10"/>
        <color theme="1"/>
        <rFont val="Inherit"/>
      </rPr>
      <t xml:space="preserve"> and </t>
    </r>
    <r>
      <rPr>
        <sz val="10"/>
        <color rgb="FF000000"/>
        <rFont val="Inherit"/>
      </rPr>
      <t>$9.3 million</t>
    </r>
    <r>
      <rPr>
        <sz val="10"/>
        <color theme="1"/>
        <rFont val="Inherit"/>
      </rPr>
      <t xml:space="preserve"> of </t>
    </r>
    <r>
      <rPr>
        <sz val="10"/>
        <color rgb="FF000000"/>
        <rFont val="Inherit"/>
      </rPr>
      <t>benefit</t>
    </r>
    <r>
      <rPr>
        <sz val="10"/>
        <color theme="1"/>
        <rFont val="Inherit"/>
      </rPr>
      <t xml:space="preserve">, respectively, in the comparable </t>
    </r>
    <r>
      <rPr>
        <sz val="10"/>
        <color rgb="FF000000"/>
        <rFont val="Inherit"/>
      </rPr>
      <t>2012</t>
    </r>
    <r>
      <rPr>
        <sz val="10"/>
        <color theme="1"/>
        <rFont val="Inherit"/>
      </rPr>
      <t xml:space="preserve"> periods. The effective income tax rate was </t>
    </r>
    <r>
      <rPr>
        <sz val="10"/>
        <color rgb="FF000000"/>
        <rFont val="Inherit"/>
      </rPr>
      <t>40.3%</t>
    </r>
    <r>
      <rPr>
        <sz val="10"/>
        <color theme="1"/>
        <rFont val="Inherit"/>
      </rPr>
      <t xml:space="preserve"> and </t>
    </r>
    <r>
      <rPr>
        <sz val="10"/>
        <color rgb="FF000000"/>
        <rFont val="Inherit"/>
      </rPr>
      <t>36.0%</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29.3%</t>
    </r>
    <r>
      <rPr>
        <sz val="10"/>
        <color theme="1"/>
        <rFont val="Inherit"/>
      </rPr>
      <t xml:space="preserve"> and </t>
    </r>
    <r>
      <rPr>
        <sz val="10"/>
        <color rgb="FF000000"/>
        <rFont val="Inherit"/>
      </rPr>
      <t>(142.7)%</t>
    </r>
    <r>
      <rPr>
        <sz val="10"/>
        <color theme="1"/>
        <rFont val="Inherit"/>
      </rPr>
      <t xml:space="preserve">, respectively, in the comparable </t>
    </r>
    <r>
      <rPr>
        <sz val="10"/>
        <color rgb="FF000000"/>
        <rFont val="Inherit"/>
      </rPr>
      <t>2012</t>
    </r>
    <r>
      <rPr>
        <sz val="10"/>
        <color theme="1"/>
        <rFont val="Inherit"/>
      </rPr>
      <t xml:space="preserve"> periods. </t>
    </r>
  </si>
  <si>
    <r>
      <t xml:space="preserve">The </t>
    </r>
    <r>
      <rPr>
        <sz val="10"/>
        <color rgb="FF000000"/>
        <rFont val="Times New Roman"/>
        <family val="1"/>
      </rPr>
      <t>increase</t>
    </r>
    <r>
      <rPr>
        <sz val="10"/>
        <color theme="1"/>
        <rFont val="Inherit"/>
      </rPr>
      <t xml:space="preserve"> in the effective tax rate during the </t>
    </r>
    <r>
      <rPr>
        <sz val="10"/>
        <color rgb="FF000000"/>
        <rFont val="Times New Roman"/>
        <family val="1"/>
      </rPr>
      <t>three</t>
    </r>
    <r>
      <rPr>
        <sz val="10"/>
        <color theme="1"/>
        <rFont val="Inherit"/>
      </rPr>
      <t xml:space="preserve"> months ended </t>
    </r>
    <r>
      <rPr>
        <sz val="10"/>
        <color rgb="FF000000"/>
        <rFont val="Times New Roman"/>
        <family val="1"/>
      </rPr>
      <t>September 30, 2013</t>
    </r>
    <r>
      <rPr>
        <sz val="10"/>
        <color theme="1"/>
        <rFont val="Inherit"/>
      </rPr>
      <t xml:space="preserve"> was primarily attributable to goodwill impairments in the current period at our HealthTronics business that were not deductible for tax purposes and an unfavorable true-up to the non-deductible annual Health Care Reform Fee in 2013. This was partially offset by favorable true-ups as a result of the filing of the 2012 federal consolidated tax return.</t>
    </r>
  </si>
  <si>
    <r>
      <t xml:space="preserve">The fluctuation in the effective tax rate during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was primarily attributable to tax benefits in the comparable prior period greater than pretax income, which resulted in a negative effective tax rate. The prior period tax benefits related to the release of reserves for uncertain tax positions and the reversal of a valuation allowance related to the sale of the image guided radiation therapy (IGRT) business. Also contributing to the rate variance are goodwill impairments in the current period that are not deductible for tax purposes, and an unfavorable true-up to the non-deductible annual Health Care Reform Fee in 2013. The variance was partially offset by favorable adjustments for the reinstatement of the research and development credit in 2013, a benefit in the current period for our foreign manufacturing operations as compared to a detriment in the comparable prior period and favorable true-ups in the current period as a result of filing of the 2012 federal consolidated return.</t>
    </r>
  </si>
  <si>
    <t>License And Collaboration Agreements</t>
  </si>
  <si>
    <t>License And Collaboration Agreements [Abstract]</t>
  </si>
  <si>
    <t>License and collaboration agreements</t>
  </si>
  <si>
    <t>NOTE 7. LICENSE AND COLLABORATION AGREEMENTS</t>
  </si>
  <si>
    <t>Our subsidiaries have entered into certain license, collaboration and discovery agreements with third parties for the development of pain management and other products. These agreements require our subsidiaries to share in the development costs of such products and grant marketing rights to our subsidiaries for such products.</t>
  </si>
  <si>
    <t xml:space="preserve">Our subsidiaries have also licensed from universities, corporations and other similar institutions, rights to certain technologies or intellectual property, generally in the field of pain management. They are generally required to make upfront payments as well as other payments upon successful completion of regulatory or sales milestones. In addition, these agreements generally require our subsidiaries to pay royalties on sales of the products arising from these agreements. These agreements generally permit our subsidiaries to terminate the agreement with no significant continuing obligation. </t>
  </si>
  <si>
    <r>
      <t xml:space="preserve">For additional discussion of our subsidiaries' material license and collaboration agreements at </t>
    </r>
    <r>
      <rPr>
        <sz val="10"/>
        <color rgb="FF000000"/>
        <rFont val="Inherit"/>
      </rPr>
      <t>December 31, 2012</t>
    </r>
    <r>
      <rPr>
        <sz val="10"/>
        <color theme="1"/>
        <rFont val="Inherit"/>
      </rPr>
      <t>, refer to our Annual Report on Form 10-K for the year ended </t>
    </r>
    <r>
      <rPr>
        <sz val="10"/>
        <color rgb="FF000000"/>
        <rFont val="Inherit"/>
      </rPr>
      <t>December 31, 2012</t>
    </r>
    <r>
      <rPr>
        <sz val="10"/>
        <color theme="1"/>
        <rFont val="Inherit"/>
      </rPr>
      <t>, filed with the Securities and Exchange Commission on </t>
    </r>
    <r>
      <rPr>
        <sz val="10"/>
        <color rgb="FF000000"/>
        <rFont val="Inherit"/>
      </rPr>
      <t>March 1, 2013</t>
    </r>
    <r>
      <rPr>
        <sz val="10"/>
        <color theme="1"/>
        <rFont val="Inherit"/>
      </rPr>
      <t xml:space="preserve">. </t>
    </r>
  </si>
  <si>
    <t xml:space="preserve">Commercial Products </t>
  </si>
  <si>
    <t xml:space="preserve">Novartis AG and Novartis Consumer Health, Inc. </t>
  </si>
  <si>
    <r>
      <t xml:space="preserve">On </t>
    </r>
    <r>
      <rPr>
        <sz val="10"/>
        <color rgb="FF000000"/>
        <rFont val="Inherit"/>
      </rPr>
      <t>March 4, 2008</t>
    </r>
    <r>
      <rPr>
        <sz val="10"/>
        <color theme="1"/>
        <rFont val="Inherit"/>
      </rPr>
      <t>, our subsidiary Endo Pharmaceuticals Inc. (EPI) entered into a License and Supply Agreement (the Voltaren</t>
    </r>
    <r>
      <rPr>
        <sz val="7"/>
        <color theme="1"/>
        <rFont val="Inherit"/>
      </rPr>
      <t>®</t>
    </r>
    <r>
      <rPr>
        <sz val="10"/>
        <color theme="1"/>
        <rFont val="Inherit"/>
      </rPr>
      <t xml:space="preserve"> Gel Agreement) with and among Novartis AG and Novartis Consumer Health, Inc. (Novartis) to obtain the exclusive U.S. marketing rights for the prescription medicine Voltaren</t>
    </r>
    <r>
      <rPr>
        <sz val="7"/>
        <color theme="1"/>
        <rFont val="Inherit"/>
      </rPr>
      <t>®</t>
    </r>
    <r>
      <rPr>
        <sz val="10"/>
        <color theme="1"/>
        <rFont val="Inherit"/>
      </rPr>
      <t xml:space="preserve"> Gel (Voltaren</t>
    </r>
    <r>
      <rPr>
        <sz val="7"/>
        <color theme="1"/>
        <rFont val="Inherit"/>
      </rPr>
      <t>®</t>
    </r>
    <r>
      <rPr>
        <sz val="10"/>
        <color theme="1"/>
        <rFont val="Inherit"/>
      </rPr>
      <t xml:space="preserve"> Gel or the Licensed Product). Voltaren</t>
    </r>
    <r>
      <rPr>
        <sz val="7"/>
        <color theme="1"/>
        <rFont val="Inherit"/>
      </rPr>
      <t>®</t>
    </r>
    <r>
      <rPr>
        <sz val="10"/>
        <color theme="1"/>
        <rFont val="Inherit"/>
      </rPr>
      <t xml:space="preserve"> Gel received regulatory approval in </t>
    </r>
    <r>
      <rPr>
        <sz val="10"/>
        <color rgb="FF000000"/>
        <rFont val="Inherit"/>
      </rPr>
      <t>October 2007</t>
    </r>
    <r>
      <rPr>
        <sz val="10"/>
        <color theme="1"/>
        <rFont val="Inherit"/>
      </rPr>
      <t xml:space="preserve"> from the U.S. Food and Drug Administration (FDA), becoming the first topical prescription treatment for use in treating pain associated with osteoarthritis and the first new product approved in the U.S. for osteoarthritis since </t>
    </r>
    <r>
      <rPr>
        <sz val="10"/>
        <color rgb="FF000000"/>
        <rFont val="Inherit"/>
      </rPr>
      <t>2001</t>
    </r>
    <r>
      <rPr>
        <sz val="10"/>
        <color theme="1"/>
        <rFont val="Inherit"/>
      </rPr>
      <t>. Voltaren</t>
    </r>
    <r>
      <rPr>
        <sz val="7"/>
        <color theme="1"/>
        <rFont val="Inherit"/>
      </rPr>
      <t>®</t>
    </r>
    <r>
      <rPr>
        <sz val="10"/>
        <color theme="1"/>
        <rFont val="Inherit"/>
      </rPr>
      <t xml:space="preserve"> Gel was granted marketing exclusivity in the U.S. as a prescription medicine until </t>
    </r>
    <r>
      <rPr>
        <sz val="10"/>
        <color rgb="FF000000"/>
        <rFont val="Inherit"/>
      </rPr>
      <t>October 2010</t>
    </r>
    <r>
      <rPr>
        <sz val="10"/>
        <color theme="1"/>
        <rFont val="Inherit"/>
      </rPr>
      <t xml:space="preserve">. </t>
    </r>
  </si>
  <si>
    <r>
      <t>Under the terms of the Voltaren</t>
    </r>
    <r>
      <rPr>
        <sz val="7"/>
        <color theme="1"/>
        <rFont val="Inherit"/>
      </rPr>
      <t>®</t>
    </r>
    <r>
      <rPr>
        <sz val="10"/>
        <color theme="1"/>
        <rFont val="Inherit"/>
      </rPr>
      <t xml:space="preserve"> Gel Agreement, which had an initial term of five years, EPI made an upfront cash payment of </t>
    </r>
    <r>
      <rPr>
        <sz val="10"/>
        <color rgb="FF000000"/>
        <rFont val="Inherit"/>
      </rPr>
      <t>$85 million</t>
    </r>
    <r>
      <rPr>
        <sz val="10"/>
        <color theme="1"/>
        <rFont val="Inherit"/>
      </rPr>
      <t>. EPI agreed to pay royalties to Novartis on annual Net Sales of the Licensed Product, subject to certain thresholds as defined in the Voltaren</t>
    </r>
    <r>
      <rPr>
        <sz val="7"/>
        <color theme="1"/>
        <rFont val="Inherit"/>
      </rPr>
      <t>®</t>
    </r>
    <r>
      <rPr>
        <sz val="10"/>
        <color theme="1"/>
        <rFont val="Inherit"/>
      </rPr>
      <t xml:space="preserve"> Gel Agreement. In addition, EPI agreed to make certain guaranteed minimum annual royalty payments of </t>
    </r>
    <r>
      <rPr>
        <sz val="10"/>
        <color rgb="FF000000"/>
        <rFont val="Inherit"/>
      </rPr>
      <t>$30 million</t>
    </r>
    <r>
      <rPr>
        <sz val="10"/>
        <color theme="1"/>
        <rFont val="Inherit"/>
      </rPr>
      <t xml:space="preserve"> per year payable in the </t>
    </r>
    <r>
      <rPr>
        <sz val="10"/>
        <color rgb="FF000000"/>
        <rFont val="Inherit"/>
      </rPr>
      <t>4</t>
    </r>
    <r>
      <rPr>
        <sz val="10"/>
        <color theme="1"/>
        <rFont val="Inherit"/>
      </rPr>
      <t xml:space="preserve">th and </t>
    </r>
    <r>
      <rPr>
        <sz val="10"/>
        <color rgb="FF000000"/>
        <rFont val="Inherit"/>
      </rPr>
      <t>5</t>
    </r>
    <r>
      <rPr>
        <sz val="10"/>
        <color theme="1"/>
        <rFont val="Inherit"/>
      </rPr>
      <t>th year of the Voltaren</t>
    </r>
    <r>
      <rPr>
        <sz val="7"/>
        <color theme="1"/>
        <rFont val="Inherit"/>
      </rPr>
      <t>®</t>
    </r>
    <r>
      <rPr>
        <sz val="10"/>
        <color theme="1"/>
        <rFont val="Inherit"/>
      </rPr>
      <t xml:space="preserve"> Gel Agreement, which could be reduced under certain circumstances, including Novartis’s failure to supply the Licensed Product, subject to certain limitations including the launch of a generic to the Licensed Product in the U.S. These guaranteed minimum royalties were creditable against royalty payments on an annual basis such that EPI's obligation with respect to each year is to pay the greater of (i) royalties payable based on annual net sales of the Licensed Product or (ii) the guaranteed minimum royalty for such Voltaren</t>
    </r>
    <r>
      <rPr>
        <sz val="7"/>
        <color theme="1"/>
        <rFont val="Inherit"/>
      </rPr>
      <t>®</t>
    </r>
    <r>
      <rPr>
        <sz val="10"/>
        <color theme="1"/>
        <rFont val="Inherit"/>
      </rPr>
      <t xml:space="preserve"> Gel Agreement year. Novartis is also eligible to receive a </t>
    </r>
    <r>
      <rPr>
        <sz val="10"/>
        <color rgb="FF000000"/>
        <rFont val="Inherit"/>
      </rPr>
      <t>one</t>
    </r>
    <r>
      <rPr>
        <sz val="10"/>
        <color theme="1"/>
        <rFont val="Inherit"/>
      </rPr>
      <t xml:space="preserve">-time milestone payment of </t>
    </r>
    <r>
      <rPr>
        <sz val="10"/>
        <color rgb="FF000000"/>
        <rFont val="Inherit"/>
      </rPr>
      <t>$25 million</t>
    </r>
    <r>
      <rPr>
        <sz val="10"/>
        <color theme="1"/>
        <rFont val="Inherit"/>
      </rPr>
      <t xml:space="preserve"> if annual net sales of Voltaren</t>
    </r>
    <r>
      <rPr>
        <sz val="7"/>
        <color theme="1"/>
        <rFont val="Inherit"/>
      </rPr>
      <t>®</t>
    </r>
    <r>
      <rPr>
        <sz val="10"/>
        <color theme="1"/>
        <rFont val="Inherit"/>
      </rPr>
      <t xml:space="preserve"> Gel exceed </t>
    </r>
    <r>
      <rPr>
        <sz val="10"/>
        <color rgb="FF000000"/>
        <rFont val="Inherit"/>
      </rPr>
      <t>$300 million</t>
    </r>
    <r>
      <rPr>
        <sz val="10"/>
        <color theme="1"/>
        <rFont val="Inherit"/>
      </rPr>
      <t xml:space="preserve"> in the U.S. To date, annual net sales have not exceeded this threshold and, therefore, this milestone payment has not been paid. </t>
    </r>
  </si>
  <si>
    <r>
      <t xml:space="preserve">The </t>
    </r>
    <r>
      <rPr>
        <sz val="10"/>
        <color rgb="FF000000"/>
        <rFont val="Inherit"/>
      </rPr>
      <t>$85 million</t>
    </r>
    <r>
      <rPr>
        <sz val="10"/>
        <color theme="1"/>
        <rFont val="Inherit"/>
      </rPr>
      <t xml:space="preserve"> upfront payment and the present value of the guaranteed minimum royalties was initially capitalized as an intangible asset in the amount of </t>
    </r>
    <r>
      <rPr>
        <sz val="10"/>
        <color rgb="FF000000"/>
        <rFont val="Inherit"/>
      </rPr>
      <t>$129 million</t>
    </r>
    <r>
      <rPr>
        <sz val="10"/>
        <color theme="1"/>
        <rFont val="Inherit"/>
      </rPr>
      <t>, representing the fair value of the exclusive license to market Voltaren</t>
    </r>
    <r>
      <rPr>
        <sz val="7"/>
        <color theme="1"/>
        <rFont val="Inherit"/>
      </rPr>
      <t>®</t>
    </r>
    <r>
      <rPr>
        <sz val="10"/>
        <color theme="1"/>
        <rFont val="Inherit"/>
      </rPr>
      <t xml:space="preserve"> Gel over the initial contract term. We amortized this intangible asset into Cost of revenues over an estimated </t>
    </r>
    <r>
      <rPr>
        <sz val="10"/>
        <color rgb="FF000000"/>
        <rFont val="Inherit"/>
      </rPr>
      <t>five</t>
    </r>
    <r>
      <rPr>
        <sz val="10"/>
        <color theme="1"/>
        <rFont val="Inherit"/>
      </rPr>
      <t>-year useful life. Due to Novartis’s failure to supply Voltaren</t>
    </r>
    <r>
      <rPr>
        <sz val="7"/>
        <color theme="1"/>
        <rFont val="Inherit"/>
      </rPr>
      <t>®</t>
    </r>
    <r>
      <rPr>
        <sz val="10"/>
        <color theme="1"/>
        <rFont val="Inherit"/>
      </rPr>
      <t xml:space="preserve"> Gel during the first quarter of 2012 resulting from the shutdown of its Lincoln, Nebraska manufacturing facility, EPI was not obligated to make any </t>
    </r>
    <r>
      <rPr>
        <sz val="10"/>
        <color rgb="FF000000"/>
        <rFont val="Inherit"/>
      </rPr>
      <t>first</t>
    </r>
    <r>
      <rPr>
        <sz val="10"/>
        <color theme="1"/>
        <rFont val="Inherit"/>
      </rPr>
      <t xml:space="preserve"> quarter royalty payment, including the </t>
    </r>
    <r>
      <rPr>
        <sz val="10"/>
        <color rgb="FF000000"/>
        <rFont val="Inherit"/>
      </rPr>
      <t>$7.5 million</t>
    </r>
    <r>
      <rPr>
        <sz val="10"/>
        <color theme="1"/>
        <rFont val="Inherit"/>
      </rPr>
      <t xml:space="preserve"> minimum royalty. Accordingly, during the </t>
    </r>
    <r>
      <rPr>
        <sz val="10"/>
        <color rgb="FF000000"/>
        <rFont val="Inherit"/>
      </rPr>
      <t>first</t>
    </r>
    <r>
      <rPr>
        <sz val="10"/>
        <color theme="1"/>
        <rFont val="Inherit"/>
      </rPr>
      <t xml:space="preserve"> quarter of </t>
    </r>
    <r>
      <rPr>
        <sz val="10"/>
        <color rgb="FF000000"/>
        <rFont val="Inherit"/>
      </rPr>
      <t>2012</t>
    </r>
    <r>
      <rPr>
        <sz val="10"/>
        <color theme="1"/>
        <rFont val="Inherit"/>
      </rPr>
      <t xml:space="preserve">, we recorded a reduction to the associated liability and a decrease in the intangible asset. Subsequent to the first quarter of 2012, royalties in the amount </t>
    </r>
    <r>
      <rPr>
        <sz val="10"/>
        <color rgb="FF000000"/>
        <rFont val="Inherit"/>
      </rPr>
      <t>$11.9 million</t>
    </r>
    <r>
      <rPr>
        <sz val="10"/>
        <color theme="1"/>
        <rFont val="Inherit"/>
      </rPr>
      <t xml:space="preserve"> were incurr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presenting either a percentage of actual net sales of Voltaren</t>
    </r>
    <r>
      <rPr>
        <sz val="7"/>
        <color theme="1"/>
        <rFont val="Inherit"/>
      </rPr>
      <t>®</t>
    </r>
    <r>
      <rPr>
        <sz val="10"/>
        <color theme="1"/>
        <rFont val="Inherit"/>
      </rPr>
      <t xml:space="preserve"> Gel or minimum royalties pursuant to the Voltaren</t>
    </r>
    <r>
      <rPr>
        <sz val="7"/>
        <color theme="1"/>
        <rFont val="Inherit"/>
      </rPr>
      <t>®</t>
    </r>
    <r>
      <rPr>
        <sz val="10"/>
        <color theme="1"/>
        <rFont val="Inherit"/>
      </rPr>
      <t xml:space="preserve"> Gel Agreement. Voltaren</t>
    </r>
    <r>
      <rPr>
        <sz val="7"/>
        <color theme="1"/>
        <rFont val="Inherit"/>
      </rPr>
      <t>®</t>
    </r>
    <r>
      <rPr>
        <sz val="10"/>
        <color theme="1"/>
        <rFont val="Inherit"/>
      </rPr>
      <t xml:space="preserve"> Gel royalties in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22.5 million</t>
    </r>
    <r>
      <rPr>
        <sz val="10"/>
        <color theme="1"/>
        <rFont val="Inherit"/>
      </rPr>
      <t>, representing minimum royalties pursuant to the Voltaren</t>
    </r>
    <r>
      <rPr>
        <sz val="7"/>
        <color theme="1"/>
        <rFont val="Inherit"/>
      </rPr>
      <t>®</t>
    </r>
    <r>
      <rPr>
        <sz val="10"/>
        <color theme="1"/>
        <rFont val="Inherit"/>
      </rPr>
      <t xml:space="preserve"> Gel Agreement.</t>
    </r>
  </si>
  <si>
    <r>
      <t>EPI is solely responsible to commercialize the Licensed Product during the term of the Voltaren</t>
    </r>
    <r>
      <rPr>
        <sz val="7"/>
        <color theme="1"/>
        <rFont val="Inherit"/>
      </rPr>
      <t>®</t>
    </r>
    <r>
      <rPr>
        <sz val="10"/>
        <color theme="1"/>
        <rFont val="Inherit"/>
      </rPr>
      <t xml:space="preserve"> Gel Agreement. With respect to each year during the term of the Voltaren</t>
    </r>
    <r>
      <rPr>
        <sz val="7"/>
        <color theme="1"/>
        <rFont val="Inherit"/>
      </rPr>
      <t>®</t>
    </r>
    <r>
      <rPr>
        <sz val="10"/>
        <color theme="1"/>
        <rFont val="Inherit"/>
      </rPr>
      <t xml:space="preserve"> Gel Agreement, subject to certain limitations, EPI is required to incur a minimum amount of annual advertising and promotional expenses (A&amp;P Expenditures) on the commercialization of the Licensed Product, which may be reduced under certain circumstances including Novartis’s failure to supply the Licensed Product. In addition, EPI is required to perform a minimum number of face-to-face one-on-one discussions with physicians and other healthcare practitioners (Details) for the purpose of promoting the Licensed Product within its approved indication during each year of the Voltaren</t>
    </r>
    <r>
      <rPr>
        <sz val="7"/>
        <color theme="1"/>
        <rFont val="Inherit"/>
      </rPr>
      <t>®</t>
    </r>
    <r>
      <rPr>
        <sz val="10"/>
        <color theme="1"/>
        <rFont val="Inherit"/>
      </rPr>
      <t xml:space="preserve"> Gel Agreement, which may be reduced under certain circumstances including Novartis’s failure to supply the Licensed Product. Further, during the term of the Voltaren</t>
    </r>
    <r>
      <rPr>
        <sz val="7"/>
        <color theme="1"/>
        <rFont val="Inherit"/>
      </rPr>
      <t>®</t>
    </r>
    <r>
      <rPr>
        <sz val="10"/>
        <color theme="1"/>
        <rFont val="Inherit"/>
      </rPr>
      <t xml:space="preserve"> Gel Agreement, EPI will share in the costs of certain clinical studies and development activities initiated at the request of the FDA or as considered appropriate by Novartis and EPI. On December 31, 2012, EPI and Novartis entered into an amendment to the Voltaren</t>
    </r>
    <r>
      <rPr>
        <sz val="7"/>
        <color theme="1"/>
        <rFont val="Inherit"/>
      </rPr>
      <t>®</t>
    </r>
    <r>
      <rPr>
        <sz val="10"/>
        <color theme="1"/>
        <rFont val="Inherit"/>
      </rPr>
      <t xml:space="preserve"> Gel Agreement (the Voltaren</t>
    </r>
    <r>
      <rPr>
        <sz val="7"/>
        <color theme="1"/>
        <rFont val="Inherit"/>
      </rPr>
      <t>®</t>
    </r>
    <r>
      <rPr>
        <sz val="10"/>
        <color theme="1"/>
        <rFont val="Inherit"/>
      </rPr>
      <t xml:space="preserve"> Gel Amendment) which reduced the minimum number of Details required to be conducted by EPI and the minimum amount of annual advertising and promotional expenses required to be spent by EPI on the commercialization of Voltaren</t>
    </r>
    <r>
      <rPr>
        <sz val="7"/>
        <color theme="1"/>
        <rFont val="Inherit"/>
      </rPr>
      <t>®</t>
    </r>
    <r>
      <rPr>
        <sz val="10"/>
        <color theme="1"/>
        <rFont val="Inherit"/>
      </rPr>
      <t xml:space="preserve"> Gel during each remaining year of the Voltaren</t>
    </r>
    <r>
      <rPr>
        <sz val="7"/>
        <color theme="1"/>
        <rFont val="Inherit"/>
      </rPr>
      <t>®</t>
    </r>
    <r>
      <rPr>
        <sz val="10"/>
        <color theme="1"/>
        <rFont val="Inherit"/>
      </rPr>
      <t xml:space="preserve"> Gel Agreement. </t>
    </r>
  </si>
  <si>
    <r>
      <t>During the fourth Voltaren</t>
    </r>
    <r>
      <rPr>
        <sz val="7"/>
        <color theme="1"/>
        <rFont val="Inherit"/>
      </rPr>
      <t>®</t>
    </r>
    <r>
      <rPr>
        <sz val="10"/>
        <color theme="1"/>
        <rFont val="Inherit"/>
      </rPr>
      <t xml:space="preserve"> Gel Agreement Year beginning on July 1, 2011 and extending through June 30, 2012, EPI agreed to spend </t>
    </r>
    <r>
      <rPr>
        <sz val="10"/>
        <color rgb="FF000000"/>
        <rFont val="Inherit"/>
      </rPr>
      <t>13%</t>
    </r>
    <r>
      <rPr>
        <sz val="10"/>
        <color theme="1"/>
        <rFont val="Inherit"/>
      </rPr>
      <t xml:space="preserve"> of prior year sales or approximately </t>
    </r>
    <r>
      <rPr>
        <sz val="10"/>
        <color rgb="FF000000"/>
        <rFont val="Inherit"/>
      </rPr>
      <t>$16 million</t>
    </r>
    <r>
      <rPr>
        <sz val="10"/>
        <color theme="1"/>
        <rFont val="Inherit"/>
      </rPr>
      <t xml:space="preserve"> on A&amp;P Expenditures. During the fifth Voltaren</t>
    </r>
    <r>
      <rPr>
        <sz val="7"/>
        <color theme="1"/>
        <rFont val="Inherit"/>
      </rPr>
      <t>®</t>
    </r>
    <r>
      <rPr>
        <sz val="10"/>
        <color theme="1"/>
        <rFont val="Inherit"/>
      </rPr>
      <t xml:space="preserve"> Gel Agreement Year beginning on July 1, 2012 and extending through June 30, 2013, EPI agreed to spend approximately </t>
    </r>
    <r>
      <rPr>
        <sz val="10"/>
        <color rgb="FF000000"/>
        <rFont val="Inherit"/>
      </rPr>
      <t>$4.5 million</t>
    </r>
    <r>
      <rPr>
        <sz val="10"/>
        <color theme="1"/>
        <rFont val="Inherit"/>
      </rPr>
      <t xml:space="preserve"> on A&amp;P Expenditures. During the first renewal term year beginning on July 1, 2013 and extending through June 30, 2014, EPI agreed to spend approximately </t>
    </r>
    <r>
      <rPr>
        <sz val="10"/>
        <color rgb="FF000000"/>
        <rFont val="Inherit"/>
      </rPr>
      <t>$5.9 million</t>
    </r>
    <r>
      <rPr>
        <sz val="10"/>
        <color theme="1"/>
        <rFont val="Inherit"/>
      </rPr>
      <t xml:space="preserve"> on A&amp;P Expenditures. In subsequent Agreement Years, the minimum A&amp;P Expenditures set forth in the Voltaren</t>
    </r>
    <r>
      <rPr>
        <sz val="7"/>
        <color theme="1"/>
        <rFont val="Inherit"/>
      </rPr>
      <t>®</t>
    </r>
    <r>
      <rPr>
        <sz val="10"/>
        <color theme="1"/>
        <rFont val="Inherit"/>
      </rPr>
      <t xml:space="preserve"> Gel Agreement are determined based on a percentage of net sales of Voltaren</t>
    </r>
    <r>
      <rPr>
        <sz val="7"/>
        <color theme="1"/>
        <rFont val="Inherit"/>
      </rPr>
      <t>®</t>
    </r>
    <r>
      <rPr>
        <sz val="10"/>
        <color theme="1"/>
        <rFont val="Inherit"/>
      </rPr>
      <t xml:space="preserve"> Gel, which may be reduced under certain circumstances, including Novartis’s failure to supply Voltaren</t>
    </r>
    <r>
      <rPr>
        <sz val="7"/>
        <color theme="1"/>
        <rFont val="Inherit"/>
      </rPr>
      <t>®</t>
    </r>
    <r>
      <rPr>
        <sz val="10"/>
        <color theme="1"/>
        <rFont val="Inherit"/>
      </rPr>
      <t xml:space="preserve"> Gel. </t>
    </r>
  </si>
  <si>
    <r>
      <t xml:space="preserve">Amounts incurred for such A&amp;P Expenditures were </t>
    </r>
    <r>
      <rPr>
        <sz val="10"/>
        <color rgb="FF000000"/>
        <rFont val="Inherit"/>
      </rPr>
      <t>$6.5 million</t>
    </r>
    <r>
      <rPr>
        <sz val="10"/>
        <color theme="1"/>
        <rFont val="Inherit"/>
      </rPr>
      <t xml:space="preserve"> and </t>
    </r>
    <r>
      <rPr>
        <sz val="10"/>
        <color rgb="FF000000"/>
        <rFont val="Inherit"/>
      </rPr>
      <t>$7.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During the term of the Voltaren</t>
    </r>
    <r>
      <rPr>
        <sz val="7"/>
        <color theme="1"/>
        <rFont val="Inherit"/>
      </rPr>
      <t>®</t>
    </r>
    <r>
      <rPr>
        <sz val="10"/>
        <color theme="1"/>
        <rFont val="Inherit"/>
      </rPr>
      <t xml:space="preserve"> Gel Agreement, EPI has agreed to purchase all of its requirements for the Licensed Product from Novartis. The price was fixed for the </t>
    </r>
    <r>
      <rPr>
        <sz val="10"/>
        <color rgb="FF000000"/>
        <rFont val="Inherit"/>
      </rPr>
      <t>first</t>
    </r>
    <r>
      <rPr>
        <sz val="10"/>
        <color theme="1"/>
        <rFont val="Inherit"/>
      </rPr>
      <t xml:space="preserve"> year and subject to annual changes based upon changes in the producer price index and raw materials. The Voltaren</t>
    </r>
    <r>
      <rPr>
        <sz val="7"/>
        <color theme="1"/>
        <rFont val="Inherit"/>
      </rPr>
      <t>®</t>
    </r>
    <r>
      <rPr>
        <sz val="10"/>
        <color theme="1"/>
        <rFont val="Inherit"/>
      </rPr>
      <t xml:space="preserve"> Gel Amendment reduced the supply price of Voltaren</t>
    </r>
    <r>
      <rPr>
        <sz val="7"/>
        <color theme="1"/>
        <rFont val="Inherit"/>
      </rPr>
      <t>®</t>
    </r>
    <r>
      <rPr>
        <sz val="10"/>
        <color theme="1"/>
        <rFont val="Inherit"/>
      </rPr>
      <t xml:space="preserve"> Gel otherwise payable under the Agreement.</t>
    </r>
  </si>
  <si>
    <r>
      <t>Novartis has the exclusive right, at its sole discretion, to effect a switch of the Licensed Product from a prescription product to an over-the-counter (OTC) product in the U.S. (an OTC Switch) by filing an amendment or supplement to the Licensed Product New Drug Application or taking any other action necessary or advisable in connection therewith to effect the OTC Switch, and thereafter to commercialize such OTC product. Notwithstanding the foregoing, Novartis shall not launch an OTC equivalent product prior to a time specified in the Voltaren</t>
    </r>
    <r>
      <rPr>
        <sz val="7"/>
        <color theme="1"/>
        <rFont val="Inherit"/>
      </rPr>
      <t>®</t>
    </r>
    <r>
      <rPr>
        <sz val="10"/>
        <color theme="1"/>
        <rFont val="Inherit"/>
      </rPr>
      <t xml:space="preserve"> Gel Agreement, and Novartis shall not take any action that results in the loss of the prescription product status for the Licensed Product prior to such time. Novartis is obligated to notify EPI if it submits a filing to the FDA in respect of an OTC equivalent product. In the event that Novartis gains approval of an OTC equivalent product that results in the Licensed Product being declassified as a prescription product, then Novartis will make certain royalty payments to EPI on net sales of such OTC equivalent product in the U.S. by Novartis, its affiliates and their respective licensees or sublicensees as set forth in the Voltaren</t>
    </r>
    <r>
      <rPr>
        <sz val="7"/>
        <color theme="1"/>
        <rFont val="Inherit"/>
      </rPr>
      <t>®</t>
    </r>
    <r>
      <rPr>
        <sz val="10"/>
        <color theme="1"/>
        <rFont val="Inherit"/>
      </rPr>
      <t xml:space="preserve"> Gel Agreement. As a condition to the payment of any and all such royalties, net sales of the Licensed Product in the U.S. must have exceeded a certain threshold prior to the launch of the OTC equivalent product by Novartis or its affiliates. </t>
    </r>
  </si>
  <si>
    <r>
      <t>The initial term of the Voltaren</t>
    </r>
    <r>
      <rPr>
        <sz val="7"/>
        <color theme="1"/>
        <rFont val="Inherit"/>
      </rPr>
      <t>®</t>
    </r>
    <r>
      <rPr>
        <sz val="10"/>
        <color theme="1"/>
        <rFont val="Inherit"/>
      </rPr>
      <t xml:space="preserve"> Gel Agreement expired on </t>
    </r>
    <r>
      <rPr>
        <sz val="10"/>
        <color rgb="FF000000"/>
        <rFont val="Inherit"/>
      </rPr>
      <t>June 30, 2013</t>
    </r>
    <r>
      <rPr>
        <sz val="10"/>
        <color theme="1"/>
        <rFont val="Inherit"/>
      </rPr>
      <t>. In December 2012, pursuant to the provisions of the Voltaren</t>
    </r>
    <r>
      <rPr>
        <sz val="7"/>
        <color theme="1"/>
        <rFont val="Inherit"/>
      </rPr>
      <t>®</t>
    </r>
    <r>
      <rPr>
        <sz val="10"/>
        <color theme="1"/>
        <rFont val="Inherit"/>
      </rPr>
      <t xml:space="preserve"> Gel Agreement which had provided EPI with an option to extend the term of the agreement for two successive one year terms, the term was renewed for an additional </t>
    </r>
    <r>
      <rPr>
        <sz val="10"/>
        <color rgb="FF000000"/>
        <rFont val="Inherit"/>
      </rPr>
      <t>one</t>
    </r>
    <r>
      <rPr>
        <sz val="10"/>
        <color theme="1"/>
        <rFont val="Inherit"/>
      </rPr>
      <t xml:space="preserve">-year period. As a result, we capitalized, as an intangible asset, </t>
    </r>
    <r>
      <rPr>
        <sz val="10"/>
        <color rgb="FF000000"/>
        <rFont val="Inherit"/>
      </rPr>
      <t>$21.3 million</t>
    </r>
    <r>
      <rPr>
        <sz val="10"/>
        <color theme="1"/>
        <rFont val="Inherit"/>
      </rPr>
      <t>, representing the present value of the guaranteed minimum royalties we expect to pay to Novartis AG over the renewal term. The Voltaren</t>
    </r>
    <r>
      <rPr>
        <sz val="7"/>
        <color theme="1"/>
        <rFont val="Inherit"/>
      </rPr>
      <t>®</t>
    </r>
    <r>
      <rPr>
        <sz val="10"/>
        <color theme="1"/>
        <rFont val="Inherit"/>
      </rPr>
      <t xml:space="preserve"> Gel Agreement will remain in place unless either (i) EPI provides written notice of non-renewal to the other party at least </t>
    </r>
    <r>
      <rPr>
        <sz val="10"/>
        <color rgb="FF000000"/>
        <rFont val="Inherit"/>
      </rPr>
      <t>six</t>
    </r>
    <r>
      <rPr>
        <sz val="10"/>
        <color theme="1"/>
        <rFont val="Inherit"/>
      </rPr>
      <t xml:space="preserve"> months prior to the expiration of the first renewal term or any renewal term thereafter, (ii) Novartis provides written notice of non-renewal to the other party at least six months prior to the expiration of the second renewal term or any renewal term thereafter, or (iii) the Voltaren</t>
    </r>
    <r>
      <rPr>
        <sz val="7"/>
        <color theme="1"/>
        <rFont val="Inherit"/>
      </rPr>
      <t>®</t>
    </r>
    <r>
      <rPr>
        <sz val="10"/>
        <color theme="1"/>
        <rFont val="Inherit"/>
      </rPr>
      <t xml:space="preserve"> Gel Agreement is otherwise terminated in accordance with its terms. Upon extension, EPI is again obligated to make certain guaranteed minimum annual royalty payments of </t>
    </r>
    <r>
      <rPr>
        <sz val="10"/>
        <color rgb="FF000000"/>
        <rFont val="Inherit"/>
      </rPr>
      <t>$30 million</t>
    </r>
    <r>
      <rPr>
        <sz val="10"/>
        <color theme="1"/>
        <rFont val="Inherit"/>
      </rPr>
      <t xml:space="preserve"> per year during each successive one-year renewal term, subject to certain limitations including the launch of a generic to the Licensed Product in the U.S. These guaranteed minimum annual royalty payments may be reduced under certain circumstances, including Novartis’s failure to supply the Licensed Product. These guaranteed minimum royalties will be creditable against royalty payments on an annual basis such that EPI’s obligation with respect to each year is to pay the greater of (i) royalties payable based on annual net sales of the Licensed Product or (ii) the guaranteed minimum royalty for such Voltaren</t>
    </r>
    <r>
      <rPr>
        <sz val="7"/>
        <color theme="1"/>
        <rFont val="Inherit"/>
      </rPr>
      <t>®</t>
    </r>
    <r>
      <rPr>
        <sz val="10"/>
        <color theme="1"/>
        <rFont val="Inherit"/>
      </rPr>
      <t xml:space="preserve"> Gel Agreement year. </t>
    </r>
  </si>
  <si>
    <r>
      <t>Among other standard and customary termination rights granted under the Voltaren</t>
    </r>
    <r>
      <rPr>
        <sz val="7"/>
        <color theme="1"/>
        <rFont val="Inherit"/>
      </rPr>
      <t>®</t>
    </r>
    <r>
      <rPr>
        <sz val="10"/>
        <color theme="1"/>
        <rFont val="Inherit"/>
      </rPr>
      <t xml:space="preserve"> Gel Agreement, the Voltaren</t>
    </r>
    <r>
      <rPr>
        <sz val="7"/>
        <color theme="1"/>
        <rFont val="Inherit"/>
      </rPr>
      <t>®</t>
    </r>
    <r>
      <rPr>
        <sz val="10"/>
        <color theme="1"/>
        <rFont val="Inherit"/>
      </rPr>
      <t xml:space="preserve"> Gel Agreement can be terminated by either party upon reasonable written notice and if either party has committed a material breach that has not been remedied within </t>
    </r>
    <r>
      <rPr>
        <sz val="10"/>
        <color rgb="FF000000"/>
        <rFont val="Inherit"/>
      </rPr>
      <t>90</t>
    </r>
    <r>
      <rPr>
        <sz val="10"/>
        <color theme="1"/>
        <rFont val="Inherit"/>
      </rPr>
      <t> days from the giving of written notice. EPI may terminate the Voltaren</t>
    </r>
    <r>
      <rPr>
        <sz val="7"/>
        <color theme="1"/>
        <rFont val="Inherit"/>
      </rPr>
      <t>®</t>
    </r>
    <r>
      <rPr>
        <sz val="10"/>
        <color theme="1"/>
        <rFont val="Inherit"/>
      </rPr>
      <t xml:space="preserve"> Gel Agreement by written notice upon the occurrence of several events, including the launch in the U.S. of a generic to the Licensed Product. Novartis may terminate the Voltaren</t>
    </r>
    <r>
      <rPr>
        <sz val="7"/>
        <color theme="1"/>
        <rFont val="Inherit"/>
      </rPr>
      <t>®</t>
    </r>
    <r>
      <rPr>
        <sz val="10"/>
        <color theme="1"/>
        <rFont val="Inherit"/>
      </rPr>
      <t xml:space="preserve"> Gel Agreement upon reasonable written notice (1) if EPI fails to deliver a set percentage of the minimum Details in a certain six-month period under the Voltaren</t>
    </r>
    <r>
      <rPr>
        <sz val="7"/>
        <color theme="1"/>
        <rFont val="Inherit"/>
      </rPr>
      <t>®</t>
    </r>
    <r>
      <rPr>
        <sz val="10"/>
        <color theme="1"/>
        <rFont val="Inherit"/>
      </rPr>
      <t xml:space="preserve"> Gel Agreement; or (2) on or after the launch in the U.S. of an OTC equivalent product by Novartis, its affiliates or any third party that does not result in the declassification of the Licensed Product as a prescription product, following which net sales in a six-month period under the Voltaren</t>
    </r>
    <r>
      <rPr>
        <sz val="7"/>
        <color theme="1"/>
        <rFont val="Inherit"/>
      </rPr>
      <t>®</t>
    </r>
    <r>
      <rPr>
        <sz val="10"/>
        <color theme="1"/>
        <rFont val="Inherit"/>
      </rPr>
      <t xml:space="preserve"> Gel Agreement are less than a certain defined dollar amount. </t>
    </r>
  </si>
  <si>
    <t xml:space="preserve">Products in Development </t>
  </si>
  <si>
    <t xml:space="preserve">BayerSchering </t>
  </si>
  <si>
    <r>
      <t xml:space="preserve">In </t>
    </r>
    <r>
      <rPr>
        <sz val="10"/>
        <color rgb="FF000000"/>
        <rFont val="Inherit"/>
      </rPr>
      <t>July 2005</t>
    </r>
    <r>
      <rPr>
        <sz val="10"/>
        <color theme="1"/>
        <rFont val="Inherit"/>
      </rPr>
      <t>, Indevus (now, Endo Pharmaceuticals Solutions Inc. or EPSI) licensed exclusive U.S. rights from Schering AG, Germany, now BayerSchering Pharma AG (BayerSchering) to market a long-acting injectable testosterone preparation for the treatment of male hypogonadism that we refer to as Aveed</t>
    </r>
    <r>
      <rPr>
        <sz val="5"/>
        <color theme="1"/>
        <rFont val="Inherit"/>
      </rPr>
      <t xml:space="preserve">TM </t>
    </r>
    <r>
      <rPr>
        <sz val="10"/>
        <color theme="1"/>
        <rFont val="Inherit"/>
      </rPr>
      <t>(the BayerSchering Agreement). EPSI is responsible for the development and commercialization of Aveed</t>
    </r>
    <r>
      <rPr>
        <sz val="5"/>
        <color theme="1"/>
        <rFont val="Inherit"/>
      </rPr>
      <t xml:space="preserve">TM </t>
    </r>
    <r>
      <rPr>
        <sz val="10"/>
        <color theme="1"/>
        <rFont val="Inherit"/>
      </rPr>
      <t xml:space="preserve">in the U.S. BayerSchering is responsible for manufacturing and supplying EPSI with finished product. As part of the BayerSchering Agreement, Indevus agreed to pay to BayerSchering up to </t>
    </r>
    <r>
      <rPr>
        <sz val="10"/>
        <color rgb="FF000000"/>
        <rFont val="Inherit"/>
      </rPr>
      <t>$30.0 million</t>
    </r>
    <r>
      <rPr>
        <sz val="10"/>
        <color theme="1"/>
        <rFont val="Inherit"/>
      </rPr>
      <t xml:space="preserve"> in up-front, regulatory milestone, and commercialization milestone payments, including a </t>
    </r>
    <r>
      <rPr>
        <sz val="10"/>
        <color rgb="FF000000"/>
        <rFont val="Inherit"/>
      </rPr>
      <t>$5.0 million</t>
    </r>
    <r>
      <rPr>
        <sz val="10"/>
        <color theme="1"/>
        <rFont val="Inherit"/>
      </rPr>
      <t xml:space="preserve"> payment due upon approval by the FDA to market Aveed</t>
    </r>
    <r>
      <rPr>
        <sz val="5"/>
        <color theme="1"/>
        <rFont val="Inherit"/>
      </rPr>
      <t>TM</t>
    </r>
    <r>
      <rPr>
        <sz val="10"/>
        <color theme="1"/>
        <rFont val="Inherit"/>
      </rPr>
      <t xml:space="preserve">. Indevus also agreed to pay to BayerSchering </t>
    </r>
    <r>
      <rPr>
        <sz val="10"/>
        <color rgb="FF000000"/>
        <rFont val="Inherit"/>
      </rPr>
      <t>25%</t>
    </r>
    <r>
      <rPr>
        <sz val="10"/>
        <color theme="1"/>
        <rFont val="Inherit"/>
      </rPr>
      <t xml:space="preserve"> of net sales of Aveed</t>
    </r>
    <r>
      <rPr>
        <sz val="5"/>
        <color theme="1"/>
        <rFont val="Inherit"/>
      </rPr>
      <t xml:space="preserve">TM </t>
    </r>
    <r>
      <rPr>
        <sz val="10"/>
        <color theme="1"/>
        <rFont val="Inherit"/>
      </rPr>
      <t xml:space="preserve">to cover both the cost of finished product and royalties. </t>
    </r>
  </si>
  <si>
    <r>
      <t>In October 2006, Indevus entered into a supply agreement with BayerSchering pursuant to which BayerSchering agreed to manufacture and supply Indevus with all of its requirements for Aveed</t>
    </r>
    <r>
      <rPr>
        <sz val="5"/>
        <color theme="1"/>
        <rFont val="Inherit"/>
      </rPr>
      <t xml:space="preserve">TM </t>
    </r>
    <r>
      <rPr>
        <sz val="10"/>
        <color theme="1"/>
        <rFont val="Inherit"/>
      </rPr>
      <t>for a supply price based on net sales of Aveed</t>
    </r>
    <r>
      <rPr>
        <sz val="5"/>
        <color theme="1"/>
        <rFont val="Inherit"/>
      </rPr>
      <t>TM</t>
    </r>
    <r>
      <rPr>
        <sz val="10"/>
        <color theme="1"/>
        <rFont val="Inherit"/>
      </rPr>
      <t xml:space="preserve">. The supply price is applied against the </t>
    </r>
    <r>
      <rPr>
        <sz val="10"/>
        <color rgb="FF000000"/>
        <rFont val="Inherit"/>
      </rPr>
      <t>25%</t>
    </r>
    <r>
      <rPr>
        <sz val="10"/>
        <color theme="1"/>
        <rFont val="Inherit"/>
      </rPr>
      <t xml:space="preserve"> of net sales owed to BayerSchering pursuant to the BayerSchering Agreement. The BayerSchering Agreement expires </t>
    </r>
    <r>
      <rPr>
        <sz val="10"/>
        <color rgb="FF000000"/>
        <rFont val="Inherit"/>
      </rPr>
      <t>10</t>
    </r>
    <r>
      <rPr>
        <sz val="10"/>
        <color theme="1"/>
        <rFont val="Inherit"/>
      </rPr>
      <t xml:space="preserve"> years after the first commercial sale of Aveed</t>
    </r>
    <r>
      <rPr>
        <sz val="5"/>
        <color theme="1"/>
        <rFont val="Inherit"/>
      </rPr>
      <t>TM</t>
    </r>
    <r>
      <rPr>
        <sz val="10"/>
        <color theme="1"/>
        <rFont val="Inherit"/>
      </rPr>
      <t>. Either party may also terminate the BayerSchering Agreement in the event of a material breach by the other party.</t>
    </r>
  </si>
  <si>
    <t xml:space="preserve">BioDelivery Sciences International, Inc. </t>
  </si>
  <si>
    <r>
      <t xml:space="preserve">In </t>
    </r>
    <r>
      <rPr>
        <sz val="10"/>
        <color rgb="FF000000"/>
        <rFont val="Inherit"/>
      </rPr>
      <t>January 2012</t>
    </r>
    <r>
      <rPr>
        <sz val="10"/>
        <color theme="1"/>
        <rFont val="Inherit"/>
      </rPr>
      <t>, EPI signed a worldwide license and development agreement (the BioDelivery Agreement) with BioDelivery Sciences International, Inc. (BioDelivery) for the exclusive rights to develop and commercialize BEMA</t>
    </r>
    <r>
      <rPr>
        <sz val="7"/>
        <color theme="1"/>
        <rFont val="Inherit"/>
      </rPr>
      <t>®</t>
    </r>
    <r>
      <rPr>
        <sz val="10"/>
        <color theme="1"/>
        <rFont val="Inherit"/>
      </rPr>
      <t xml:space="preserve"> Buprenorphine. BEMA</t>
    </r>
    <r>
      <rPr>
        <sz val="7"/>
        <color theme="1"/>
        <rFont val="Inherit"/>
      </rPr>
      <t>®</t>
    </r>
    <r>
      <rPr>
        <sz val="10"/>
        <color theme="1"/>
        <rFont val="Inherit"/>
      </rPr>
      <t xml:space="preserve"> Buprenorphine is a transmucosal form of buprenorphine, a partial mu-opiate receptor agonist, which incorporates a bioerodible mucoadhesive (BEMA</t>
    </r>
    <r>
      <rPr>
        <sz val="7"/>
        <color theme="1"/>
        <rFont val="Inherit"/>
      </rPr>
      <t>®</t>
    </r>
    <r>
      <rPr>
        <sz val="10"/>
        <color theme="1"/>
        <rFont val="Inherit"/>
      </rPr>
      <t>) technology. BEMA</t>
    </r>
    <r>
      <rPr>
        <sz val="7"/>
        <color theme="1"/>
        <rFont val="Inherit"/>
      </rPr>
      <t>®</t>
    </r>
    <r>
      <rPr>
        <sz val="10"/>
        <color theme="1"/>
        <rFont val="Inherit"/>
      </rPr>
      <t xml:space="preserve"> Buprenorphine is currently in Phase III trials for the treatment of moderate to severe chronic pain. EPI made an upfront payment to BioDelivery for </t>
    </r>
    <r>
      <rPr>
        <sz val="10"/>
        <color rgb="FF000000"/>
        <rFont val="Inherit"/>
      </rPr>
      <t>$30.0 million</t>
    </r>
    <r>
      <rPr>
        <sz val="10"/>
        <color theme="1"/>
        <rFont val="Inherit"/>
      </rPr>
      <t xml:space="preserve">, which was expensed as Research and development in the </t>
    </r>
    <r>
      <rPr>
        <sz val="10"/>
        <color rgb="FF000000"/>
        <rFont val="Inherit"/>
      </rPr>
      <t>first</t>
    </r>
    <r>
      <rPr>
        <sz val="10"/>
        <color theme="1"/>
        <rFont val="Inherit"/>
      </rPr>
      <t xml:space="preserve"> quarter of </t>
    </r>
    <r>
      <rPr>
        <sz val="10"/>
        <color rgb="FF000000"/>
        <rFont val="Inherit"/>
      </rPr>
      <t>2012</t>
    </r>
    <r>
      <rPr>
        <sz val="10"/>
        <color theme="1"/>
        <rFont val="Inherit"/>
      </rPr>
      <t xml:space="preserve">. During the </t>
    </r>
    <r>
      <rPr>
        <sz val="10"/>
        <color rgb="FF000000"/>
        <rFont val="Inherit"/>
      </rPr>
      <t>first</t>
    </r>
    <r>
      <rPr>
        <sz val="10"/>
        <color theme="1"/>
        <rFont val="Inherit"/>
      </rPr>
      <t xml:space="preserve"> quarter of </t>
    </r>
    <r>
      <rPr>
        <sz val="10"/>
        <color rgb="FF000000"/>
        <rFont val="Inherit"/>
      </rPr>
      <t>2012</t>
    </r>
    <r>
      <rPr>
        <sz val="10"/>
        <color theme="1"/>
        <rFont val="Inherit"/>
      </rPr>
      <t xml:space="preserve">, </t>
    </r>
    <r>
      <rPr>
        <sz val="10"/>
        <color rgb="FF000000"/>
        <rFont val="Inherit"/>
      </rPr>
      <t>$15.0 million</t>
    </r>
    <r>
      <rPr>
        <sz val="10"/>
        <color theme="1"/>
        <rFont val="Inherit"/>
      </rPr>
      <t xml:space="preserve"> of additional costs were incurred related to the achievement of certain regulatory milestones and were recorded as Research and development expense. EPI paid this amount in the </t>
    </r>
    <r>
      <rPr>
        <sz val="10"/>
        <color rgb="FF000000"/>
        <rFont val="Inherit"/>
      </rPr>
      <t>second</t>
    </r>
    <r>
      <rPr>
        <sz val="10"/>
        <color theme="1"/>
        <rFont val="Inherit"/>
      </rPr>
      <t xml:space="preserve"> quarter of </t>
    </r>
    <r>
      <rPr>
        <sz val="10"/>
        <color rgb="FF000000"/>
        <rFont val="Inherit"/>
      </rPr>
      <t>2012</t>
    </r>
    <r>
      <rPr>
        <sz val="10"/>
        <color theme="1"/>
        <rFont val="Inherit"/>
      </rPr>
      <t>. In the future, EPI could be obligated to pay royalties based on net sales of BEMA</t>
    </r>
    <r>
      <rPr>
        <sz val="7"/>
        <color theme="1"/>
        <rFont val="Inherit"/>
      </rPr>
      <t>®</t>
    </r>
    <r>
      <rPr>
        <sz val="10"/>
        <color theme="1"/>
        <rFont val="Inherit"/>
      </rPr>
      <t xml:space="preserve"> Buprenorphine and commercial and regulatory milestone payments of up to approximately </t>
    </r>
    <r>
      <rPr>
        <sz val="10"/>
        <color rgb="FF000000"/>
        <rFont val="Inherit"/>
      </rPr>
      <t>$135.0 million</t>
    </r>
    <r>
      <rPr>
        <sz val="10"/>
        <color theme="1"/>
        <rFont val="Inherit"/>
      </rPr>
      <t>. Pursuant to its rights under the terms of the BioDelivery Agreement, BioDelivery elected in November 2013 to have a portion of the BEMA</t>
    </r>
    <r>
      <rPr>
        <sz val="7"/>
        <color theme="1"/>
        <rFont val="Inherit"/>
      </rPr>
      <t>®</t>
    </r>
    <r>
      <rPr>
        <sz val="10"/>
        <color theme="1"/>
        <rFont val="Inherit"/>
      </rPr>
      <t xml:space="preserve"> development costs, above a certain amount, paid by EPI. Any such amounts paid by EPI shall be credited against future milestone payments, as defined in the BioDelivery Agreement. EPI may terminate the BioDelivery Agreement at any time upon </t>
    </r>
    <r>
      <rPr>
        <sz val="10"/>
        <color rgb="FF000000"/>
        <rFont val="Inherit"/>
      </rPr>
      <t>six</t>
    </r>
    <r>
      <rPr>
        <sz val="10"/>
        <color theme="1"/>
        <rFont val="Inherit"/>
      </rPr>
      <t xml:space="preserve"> months' written notice. Unless terminated earlier, the BioDelivery Agreement shall expire, on a country-by-country basis, upon the later to occur of </t>
    </r>
    <r>
      <rPr>
        <sz val="10"/>
        <color rgb="FF000000"/>
        <rFont val="Inherit"/>
      </rPr>
      <t>10</t>
    </r>
    <r>
      <rPr>
        <sz val="10"/>
        <color theme="1"/>
        <rFont val="Inherit"/>
      </rPr>
      <t xml:space="preserve"> years from the date of first commercial sale in a particular country or the date on which the last valid claim of the applicable BioDelivery patents in a particular country has expired or been invalidated or found unenforceable. </t>
    </r>
  </si>
  <si>
    <t>Orion Corporation</t>
  </si>
  <si>
    <r>
      <t xml:space="preserve">Pursuant to the terms of the </t>
    </r>
    <r>
      <rPr>
        <sz val="10"/>
        <color rgb="FF000000"/>
        <rFont val="Inherit"/>
      </rPr>
      <t>January 2011</t>
    </r>
    <r>
      <rPr>
        <sz val="10"/>
        <color theme="1"/>
        <rFont val="Inherit"/>
      </rPr>
      <t xml:space="preserve"> Discovery, Development and Commercialization Agreement (the Orion Agreement) between EPI and Orion Corporation (Orion), EPI provided the required six-month notice to Orion in September 2013 that it had elected to discontinue its participation in the joint development of ODM-201, Orion's Anti-Androgen program focused on castration-resistant prostate cancer. After receipt of EPI's notice, Orion notified EPI of its election, pursuant to the terms of the Orion Agreement, to continue the ODM-201 program on its own. The Company is obligated to fund approximately </t>
    </r>
    <r>
      <rPr>
        <sz val="10"/>
        <color rgb="FF000000"/>
        <rFont val="Inherit"/>
      </rPr>
      <t>$6.0 million</t>
    </r>
    <r>
      <rPr>
        <sz val="10"/>
        <color theme="1"/>
        <rFont val="Inherit"/>
      </rPr>
      <t xml:space="preserve"> over the contractual six-month transition period for ODM-201 with no continuing obligation thereafter. Accordingly, EPI recorded a </t>
    </r>
    <r>
      <rPr>
        <sz val="10"/>
        <color rgb="FF000000"/>
        <rFont val="Inherit"/>
      </rPr>
      <t>$6.0 million</t>
    </r>
    <r>
      <rPr>
        <sz val="10"/>
        <color theme="1"/>
        <rFont val="Inherit"/>
      </rPr>
      <t xml:space="preserve"> charge in the third quarter of 2013, which is included in the Research and development line of the </t>
    </r>
    <r>
      <rPr>
        <sz val="10"/>
        <color rgb="FF000000"/>
        <rFont val="Inherit"/>
      </rPr>
      <t>Condensed Consolidated Statements of Operations</t>
    </r>
    <r>
      <rPr>
        <sz val="10"/>
        <color theme="1"/>
        <rFont val="Inherit"/>
      </rPr>
      <t xml:space="preserve">. On </t>
    </r>
    <r>
      <rPr>
        <sz val="10"/>
        <color rgb="FF000000"/>
        <rFont val="Times New Roman"/>
        <family val="1"/>
      </rPr>
      <t>October 22, 2013</t>
    </r>
    <r>
      <rPr>
        <sz val="10"/>
        <color theme="1"/>
        <rFont val="Inherit"/>
      </rPr>
      <t>, the parties mutually agreed to terminate the Orion Agreement for all programs other than ODM-201 and to return such terminated programs to the respective contributing parties.</t>
    </r>
  </si>
  <si>
    <t>Goodwill And Other Intangibles</t>
  </si>
  <si>
    <t>Goodwill and Intangible Assets Disclosure [Abstract]</t>
  </si>
  <si>
    <t>Goodwill and Other Intangibles</t>
  </si>
  <si>
    <t>NOTE 8. GOODWILL AND OTHER INTANGIBLES</t>
  </si>
  <si>
    <t>Goodwill</t>
  </si>
  <si>
    <r>
      <t xml:space="preserve">Changes in the carrying amount of our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t>
    </r>
  </si>
  <si>
    <t>Carrying Amount</t>
  </si>
  <si>
    <t>Total Consolidated</t>
  </si>
  <si>
    <t>Balance as of December 31, 2012:</t>
  </si>
  <si>
    <t>Accumulated impairment losses</t>
  </si>
  <si>
    <t>(507,528</t>
  </si>
  <si>
    <t>(49,892</t>
  </si>
  <si>
    <t>(557,420</t>
  </si>
  <si>
    <t>Goodwill acquired during the period</t>
  </si>
  <si>
    <t>Measurement period adjustments</t>
  </si>
  <si>
    <t>(6</t>
  </si>
  <si>
    <t>Effect of currency translation</t>
  </si>
  <si>
    <t>(50</t>
  </si>
  <si>
    <t>Goodwill impairment charges</t>
  </si>
  <si>
    <t>Balance as of September 30, 2013:</t>
  </si>
  <si>
    <t>(87,892</t>
  </si>
  <si>
    <t>(595,420</t>
  </si>
  <si>
    <t xml:space="preserve">The goodwill acquired during the period relates to immaterial acquisitions in 2013. </t>
  </si>
  <si>
    <t>Other Intangible Assets</t>
  </si>
  <si>
    <r>
      <t xml:space="preserve">The following is a summary of other intangible held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t>
  </si>
  <si>
    <t>December 31,</t>
  </si>
  <si>
    <t>Indefinite-lived intangibles:</t>
  </si>
  <si>
    <t>In-process research and development</t>
  </si>
  <si>
    <t>Total indefinite-lived intangibles</t>
  </si>
  <si>
    <t>Definite-lived intangibles:</t>
  </si>
  <si>
    <t>Licenses (weighted average life of 8 years)</t>
  </si>
  <si>
    <t>Less accumulated amortization</t>
  </si>
  <si>
    <t>(390,456</t>
  </si>
  <si>
    <t>(329,120</t>
  </si>
  <si>
    <t>Licenses, net</t>
  </si>
  <si>
    <t>Customer relationships (weighted average life of 16 years)</t>
  </si>
  <si>
    <t>(23,321</t>
  </si>
  <si>
    <t>(15,682</t>
  </si>
  <si>
    <t>Customer relationships, net</t>
  </si>
  <si>
    <t>Tradenames (weighted average life of 22 years)</t>
  </si>
  <si>
    <t>(12,191</t>
  </si>
  <si>
    <t>(8,742</t>
  </si>
  <si>
    <t>Tradenames, net</t>
  </si>
  <si>
    <t>Developed technology (weighted average life of 16 years)</t>
  </si>
  <si>
    <t>(342,432</t>
  </si>
  <si>
    <t>(266,350</t>
  </si>
  <si>
    <t>Developed technology, net</t>
  </si>
  <si>
    <t>Other (weighted average life of 6 years)</t>
  </si>
  <si>
    <t>(833</t>
  </si>
  <si>
    <t>(271</t>
  </si>
  <si>
    <t>Other, net</t>
  </si>
  <si>
    <t>Total definite-lived intangibles, net (weighted average life of 15 years)</t>
  </si>
  <si>
    <t>Other intangibles, net</t>
  </si>
  <si>
    <r>
      <t xml:space="preserve">As of </t>
    </r>
    <r>
      <rPr>
        <sz val="10"/>
        <color rgb="FF000000"/>
        <rFont val="Inherit"/>
      </rPr>
      <t>September 30, 2013</t>
    </r>
    <r>
      <rPr>
        <sz val="10"/>
        <color theme="1"/>
        <rFont val="Inherit"/>
      </rPr>
      <t xml:space="preserve">, the weighted average amortization period for our definite-lived intangible assets in total was approximately </t>
    </r>
    <r>
      <rPr>
        <sz val="10"/>
        <color rgb="FF000000"/>
        <rFont val="Inherit"/>
      </rPr>
      <t>15 years</t>
    </r>
    <r>
      <rPr>
        <sz val="10"/>
        <color theme="1"/>
        <rFont val="Inherit"/>
      </rPr>
      <t xml:space="preserve">. </t>
    </r>
  </si>
  <si>
    <r>
      <t xml:space="preserve">Amortization expense for the </t>
    </r>
    <r>
      <rPr>
        <sz val="10"/>
        <color rgb="FF000000"/>
        <rFont val="Times New Roman"/>
        <family val="1"/>
      </rPr>
      <t>nine</t>
    </r>
    <r>
      <rPr>
        <sz val="10"/>
        <color theme="1"/>
        <rFont val="Inherit"/>
      </rPr>
      <t xml:space="preserve"> month period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otaled </t>
    </r>
    <r>
      <rPr>
        <sz val="10"/>
        <color rgb="FF000000"/>
        <rFont val="Times New Roman"/>
        <family val="1"/>
      </rPr>
      <t>$149.1 million</t>
    </r>
    <r>
      <rPr>
        <sz val="10"/>
        <color theme="1"/>
        <rFont val="Inherit"/>
      </rPr>
      <t xml:space="preserve"> and </t>
    </r>
    <r>
      <rPr>
        <sz val="10"/>
        <color rgb="FF000000"/>
        <rFont val="Times New Roman"/>
        <family val="1"/>
      </rPr>
      <t>$171.1 million</t>
    </r>
    <r>
      <rPr>
        <sz val="10"/>
        <color theme="1"/>
        <rFont val="Inherit"/>
      </rPr>
      <t xml:space="preserve">, respectively. Estimated amortization of intangibles for the </t>
    </r>
    <r>
      <rPr>
        <sz val="10"/>
        <color rgb="FF000000"/>
        <rFont val="Inherit"/>
      </rPr>
      <t>five years</t>
    </r>
    <r>
      <rPr>
        <sz val="10"/>
        <color theme="1"/>
        <rFont val="Inherit"/>
      </rPr>
      <t xml:space="preserve"> subsequent to </t>
    </r>
    <r>
      <rPr>
        <sz val="10"/>
        <color rgb="FF000000"/>
        <rFont val="Inherit"/>
      </rPr>
      <t>December 31, 2012</t>
    </r>
    <r>
      <rPr>
        <sz val="10"/>
        <color theme="1"/>
        <rFont val="Inherit"/>
      </rPr>
      <t xml:space="preserve"> is as follows (in thousands): </t>
    </r>
  </si>
  <si>
    <r>
      <t xml:space="preserve">Changes in the gross carrying amount of our other intangible asse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t>
    </r>
    <r>
      <rPr>
        <sz val="9"/>
        <color theme="1"/>
        <rFont val="Inherit"/>
      </rPr>
      <t> </t>
    </r>
  </si>
  <si>
    <t>Amount  </t>
  </si>
  <si>
    <t>Patents acquired</t>
  </si>
  <si>
    <t>(652</t>
  </si>
  <si>
    <t>(83</t>
  </si>
  <si>
    <t>Impairments</t>
  </si>
  <si>
    <r>
      <t xml:space="preserve">A summary of intangible asset impairment charg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included below by reportable segment.</t>
    </r>
  </si>
  <si>
    <t>Endo Pharmaceuticals Segment</t>
  </si>
  <si>
    <r>
      <t>Pursuant to the Sanctura XR</t>
    </r>
    <r>
      <rPr>
        <sz val="7"/>
        <color theme="1"/>
        <rFont val="Inherit"/>
      </rPr>
      <t>®</t>
    </r>
    <r>
      <rPr>
        <sz val="10"/>
        <color theme="1"/>
        <rFont val="Inherit"/>
      </rPr>
      <t> Amended and Restated License, Commercialization and Supply Agreement with Allergan USA, Inc. (Allergan), the Company's Endo Pharmaceuticals Solutions Inc. (EPSI) subsidiary receives royalties based on net sales of Sanctura XR</t>
    </r>
    <r>
      <rPr>
        <sz val="7"/>
        <color theme="1"/>
        <rFont val="Inherit"/>
      </rPr>
      <t>®</t>
    </r>
    <r>
      <rPr>
        <sz val="10"/>
        <color theme="1"/>
        <rFont val="Inherit"/>
      </rPr>
      <t> made by Allergan. Following a lengthy patent litigation which began in 2009, the court ultimately found the patents covering Allergan’s Sanctura XR</t>
    </r>
    <r>
      <rPr>
        <sz val="7"/>
        <color theme="1"/>
        <rFont val="Inherit"/>
      </rPr>
      <t>®</t>
    </r>
    <r>
      <rPr>
        <sz val="10"/>
        <color theme="1"/>
        <rFont val="Inherit"/>
      </rPr>
      <t> (trospium chloride) extended-release capsules were invalid in June 2012. As part of our first quarter 2012 financial close and reporting process, the Company concluded that an impairment assessment was required to evaluate the recoverability of the indefinite-lived intangible asset. The Company assessed the recoverability of this asset and determined the fair value of the Sanctura XR</t>
    </r>
    <r>
      <rPr>
        <sz val="7"/>
        <color theme="1"/>
        <rFont val="Inherit"/>
      </rPr>
      <t>®</t>
    </r>
    <r>
      <rPr>
        <sz val="10"/>
        <color theme="1"/>
        <rFont val="Inherit"/>
      </rPr>
      <t xml:space="preserve"> intangible asset to be </t>
    </r>
    <r>
      <rPr>
        <sz val="10"/>
        <color rgb="FF000000"/>
        <rFont val="Inherit"/>
      </rPr>
      <t>$21.6 million</t>
    </r>
    <r>
      <rPr>
        <sz val="10"/>
        <color theme="1"/>
        <rFont val="Inherit"/>
      </rPr>
      <t xml:space="preserve"> at March 31, 2012. Accordingly, the Company recorded a pre-tax non-cash impairment charge of </t>
    </r>
    <r>
      <rPr>
        <sz val="10"/>
        <color rgb="FF000000"/>
        <rFont val="Inherit"/>
      </rPr>
      <t>$40.0 million</t>
    </r>
    <r>
      <rPr>
        <sz val="10"/>
        <color theme="1"/>
        <rFont val="Inherit"/>
      </rPr>
      <t xml:space="preserve"> in March 2012, representing the difference between the carrying amount of the intangible asset and its estimated fair value at March 31, 2012.</t>
    </r>
  </si>
  <si>
    <r>
      <t>In October 2012, Watson announced that it had received FDA approval for its generic version of Sanctura XR</t>
    </r>
    <r>
      <rPr>
        <sz val="7"/>
        <color theme="1"/>
        <rFont val="Inherit"/>
      </rPr>
      <t>®</t>
    </r>
    <r>
      <rPr>
        <sz val="10"/>
        <color theme="1"/>
        <rFont val="Inherit"/>
      </rPr>
      <t> and that it intended to begin shipping its product immediately. As a result, the Company reevaluated the recoverability of the asset and determined that an impairment existed. The fair value of the Sanctura XR</t>
    </r>
    <r>
      <rPr>
        <sz val="7"/>
        <color theme="1"/>
        <rFont val="Inherit"/>
      </rPr>
      <t>®</t>
    </r>
    <r>
      <rPr>
        <sz val="10"/>
        <color theme="1"/>
        <rFont val="Inherit"/>
      </rPr>
      <t> intangible asset was determined to be </t>
    </r>
    <r>
      <rPr>
        <sz val="10"/>
        <color rgb="FF000000"/>
        <rFont val="Inherit"/>
      </rPr>
      <t>$5.0 million</t>
    </r>
    <r>
      <rPr>
        <sz val="10"/>
        <color theme="1"/>
        <rFont val="Inherit"/>
      </rPr>
      <t> at September 30, 2012. Accordingly, the Company recorded an additional pre-tax non-cash impairment charge of </t>
    </r>
    <r>
      <rPr>
        <sz val="10"/>
        <color rgb="FF000000"/>
        <rFont val="Inherit"/>
      </rPr>
      <t>$11.2 million</t>
    </r>
    <r>
      <rPr>
        <sz val="10"/>
        <color theme="1"/>
        <rFont val="Inherit"/>
      </rPr>
      <t> in September 2012. The remaining net book value was amortized in its entirety by December 31, 2012, commensurate with the expected rate of erosion due to generic competition.</t>
    </r>
  </si>
  <si>
    <t>AMS Segment</t>
  </si>
  <si>
    <r>
      <t>During the second quarter of 2012, as a result of market and potential regulatory changes affecting the commercial potential in the U.S. for one of the AMS, Inc. in-process research and development (IPR&amp;D) assets, the Company determined that the asset's carrying amount was no longer fully recoverable. Accordingly, in the second quarter of 2012, we recorded a pre-tax non-cash impairment charge of </t>
    </r>
    <r>
      <rPr>
        <sz val="10"/>
        <color rgb="FF000000"/>
        <rFont val="Inherit"/>
      </rPr>
      <t>$3.0 million</t>
    </r>
    <r>
      <rPr>
        <sz val="10"/>
        <color theme="1"/>
        <rFont val="Inherit"/>
      </rPr>
      <t>, representing the difference between the fair value and the carrying amount.</t>
    </r>
  </si>
  <si>
    <t>HealthTronics Segment</t>
  </si>
  <si>
    <r>
      <t xml:space="preserve">In June 2013, the Company’s Board of Directors approved certain strategic, operational and organizational steps for the Company to take to refocus its operations and enhance shareholder value, including cost reduction initiatives and plans to explore strategic alternatives for its HealthTronics business. During the third quarter of 2013, the Company determined that a sale of the HealthTronics business was more-likely-than-not to occur over the next twelve months. Accordingly, we initiated an interim goodwill impairment analysis of the HealthTronics reporting units' goodwill balances as of September 30, 2013. The fair value of the Urology Services and HealthTronics Information Technology Solutions (HITS) reporting units were estimated using a number of factors including the fair value currently implied by the ongoing sales process and previously prepared discounted cash flow analyses. As a result of this analysis, the Company determined that the net book value of both our Urology Services reporting unit and our HITS reporting unit exceeded their estimated fair value. The Company has prepared a preliminary analysis to estimate the amount of an impairment charge as of September 30, 2013, and has determined that an impairment is probable and reasonably estimable. However, given the complexities associated with this type of analysis, we have not finalized our calculation of the implied fair value of each of the reporting unit’s goodwill as of the date of this filing. The preliminary fair value assessments were performed by the Company taking into consideration a number of factors including the preliminary results of a hypothetical purchase price allocation. As a result of the preliminary analysis, based upon the latest available information, during the three months ended September 30, 2013, the Company recorded a combined estimated goodwill impairment charge of </t>
    </r>
    <r>
      <rPr>
        <sz val="10"/>
        <color rgb="FF000000"/>
        <rFont val="Times New Roman"/>
        <family val="1"/>
      </rPr>
      <t>$38.0 million</t>
    </r>
    <r>
      <rPr>
        <sz val="10"/>
        <color theme="1"/>
        <rFont val="Inherit"/>
      </rPr>
      <t xml:space="preserve"> in the </t>
    </r>
    <r>
      <rPr>
        <sz val="10"/>
        <color rgb="FF000000"/>
        <rFont val="Inherit"/>
      </rPr>
      <t>Condensed Consolidated Statements of Operations</t>
    </r>
    <r>
      <rPr>
        <sz val="10"/>
        <color theme="1"/>
        <rFont val="Inherit"/>
      </rPr>
      <t xml:space="preserve">, representing the difference between the estimated implied fair value of the HealthTronics reporting units' goodwill and their respective net book values. The Company expects to finalize the impairment analysis in the fourth quarter of 2013 and the Company will adjust the estimated impairment charge at that time. As of September 30, 2013, the remaining balance of goodwill for the HealthTronics reporting units was </t>
    </r>
    <r>
      <rPr>
        <sz val="10"/>
        <color rgb="FF000000"/>
        <rFont val="Inherit"/>
      </rPr>
      <t>$127.4 million</t>
    </r>
    <r>
      <rPr>
        <sz val="10"/>
        <color theme="1"/>
        <rFont val="Inherit"/>
      </rPr>
      <t>.</t>
    </r>
  </si>
  <si>
    <r>
      <t xml:space="preserve">Additionally, as further discussed in </t>
    </r>
    <r>
      <rPr>
        <sz val="10"/>
        <color rgb="FF000000"/>
        <rFont val="Inherit"/>
      </rPr>
      <t>Note 5. Segment Results</t>
    </r>
    <r>
      <rPr>
        <sz val="10"/>
        <color theme="1"/>
        <rFont val="Inherit"/>
      </rPr>
      <t xml:space="preserve"> and </t>
    </r>
    <r>
      <rPr>
        <sz val="10"/>
        <color rgb="FF000000"/>
        <rFont val="Inherit"/>
      </rPr>
      <t>Note 16. Restructuring</t>
    </r>
    <r>
      <rPr>
        <sz val="10"/>
        <color theme="1"/>
        <rFont val="Inherit"/>
      </rPr>
      <t xml:space="preserve">, in June 2013, the Company began marketing for sale the anatomical pathology services reporting unit, a component of the HealthTronics segment. In connection with the planned sale of this reporting unit, which was subsequently sold on August 9, 2013, we recorded asset impairment charges during the second quarter of 2013 to write down the book value of this reporting unit's assets to fair value less costs to sell, which included a pre-tax non-cash impairment charge of </t>
    </r>
    <r>
      <rPr>
        <sz val="10"/>
        <color rgb="FF000000"/>
        <rFont val="Inherit"/>
      </rPr>
      <t>$0.7 million</t>
    </r>
    <r>
      <rPr>
        <sz val="10"/>
        <color theme="1"/>
        <rFont val="Inherit"/>
      </rPr>
      <t xml:space="preserve"> to completely write off an anatomical pathology services developed technology intangible asset.</t>
    </r>
  </si>
  <si>
    <r>
      <t xml:space="preserve">There were no other intangible asset impairment charges for any of our seg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Other Comprehensive Income (Loss)</t>
  </si>
  <si>
    <t>Other Comprehensive Income (Loss), Net of Tax [Abstract]</t>
  </si>
  <si>
    <t>Other comprehensive income</t>
  </si>
  <si>
    <t>NOTE 9. OTHER COMPREHENSIVE INCOME</t>
  </si>
  <si>
    <r>
      <t>The following table presents the tax effects allocated to each component of</t>
    </r>
    <r>
      <rPr>
        <sz val="10"/>
        <color rgb="FF000000"/>
        <rFont val="Inherit"/>
      </rPr>
      <t xml:space="preserve"> Other comprehensive income</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efore-</t>
  </si>
  <si>
    <t>Tax</t>
  </si>
  <si>
    <t>Tax (Expense) Benefit</t>
  </si>
  <si>
    <t>Net-of-Tax</t>
  </si>
  <si>
    <t>Before-Tax</t>
  </si>
  <si>
    <t>Net-of-</t>
  </si>
  <si>
    <t> Net unrealized gain on securities:</t>
  </si>
  <si>
    <t>(154</t>
  </si>
  <si>
    <t>(351</t>
  </si>
  <si>
    <t>Less: reclassification adjustments for (gains) losses realized in net income</t>
  </si>
  <si>
    <t>Net unrealized gains</t>
  </si>
  <si>
    <t> Foreign currency translation gain</t>
  </si>
  <si>
    <t>(15</t>
  </si>
  <si>
    <t> Fair value adjustment on derivatives designated as cash flow hedges:</t>
  </si>
  <si>
    <t>(364</t>
  </si>
  <si>
    <t>(234</t>
  </si>
  <si>
    <t>(1,249</t>
  </si>
  <si>
    <t>(801</t>
  </si>
  <si>
    <t>Less: reclassification adjustments for cash flow hedges settled and included in net income</t>
  </si>
  <si>
    <t>(138</t>
  </si>
  <si>
    <t>(89</t>
  </si>
  <si>
    <t>(78</t>
  </si>
  <si>
    <t>Net unrealized fair value adjustment on derivatives designated as cash flow hedges</t>
  </si>
  <si>
    <t>(502</t>
  </si>
  <si>
    <t>(323</t>
  </si>
  <si>
    <t>(1,033</t>
  </si>
  <si>
    <t>(663</t>
  </si>
  <si>
    <t> Other comprehensive income</t>
  </si>
  <si>
    <r>
      <t>The following table presents the tax effects allocated to each component of</t>
    </r>
    <r>
      <rPr>
        <sz val="10"/>
        <color rgb="FF000000"/>
        <rFont val="Inherit"/>
      </rPr>
      <t xml:space="preserve"> Other comprehensive income</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t>
    </r>
    <r>
      <rPr>
        <sz val="4"/>
        <color theme="1"/>
        <rFont val="Inherit"/>
      </rPr>
      <t> </t>
    </r>
  </si>
  <si>
    <t>(256</t>
  </si>
  <si>
    <t>(368</t>
  </si>
  <si>
    <t>(169</t>
  </si>
  <si>
    <t>(945</t>
  </si>
  <si>
    <t>(606</t>
  </si>
  <si>
    <t>(60</t>
  </si>
  <si>
    <t>(64</t>
  </si>
  <si>
    <t>(229</t>
  </si>
  <si>
    <t>(767</t>
  </si>
  <si>
    <t>(492</t>
  </si>
  <si>
    <t>(463</t>
  </si>
  <si>
    <t>(36</t>
  </si>
  <si>
    <r>
      <t>Reclassifications adjustments out of</t>
    </r>
    <r>
      <rPr>
        <sz val="10"/>
        <color rgb="FF000000"/>
        <rFont val="Inherit"/>
      </rPr>
      <t xml:space="preserve"> Other comprehensive income</t>
    </r>
    <r>
      <rPr>
        <sz val="10"/>
        <color theme="1"/>
        <rFont val="Inherit"/>
      </rPr>
      <t xml:space="preserve"> are reflected in our </t>
    </r>
    <r>
      <rPr>
        <sz val="10"/>
        <color rgb="FF000000"/>
        <rFont val="Inherit"/>
      </rPr>
      <t>Condensed Consolidated Statements of Operations</t>
    </r>
    <r>
      <rPr>
        <sz val="10"/>
        <color theme="1"/>
        <rFont val="Inherit"/>
      </rPr>
      <t xml:space="preserve"> as </t>
    </r>
    <r>
      <rPr>
        <sz val="10"/>
        <color rgb="FF000000"/>
        <rFont val="Inherit"/>
      </rPr>
      <t>Other (income) expense, net</t>
    </r>
    <r>
      <rPr>
        <sz val="10"/>
        <color theme="1"/>
        <rFont val="Inherit"/>
      </rPr>
      <t>.</t>
    </r>
  </si>
  <si>
    <r>
      <t>The following is a summary of the accumulated balances related to each component of</t>
    </r>
    <r>
      <rPr>
        <sz val="10"/>
        <color rgb="FF000000"/>
        <rFont val="Inherit"/>
      </rPr>
      <t xml:space="preserve"> Other comprehensive income</t>
    </r>
    <r>
      <rPr>
        <sz val="10"/>
        <color theme="1"/>
        <rFont val="Inherit"/>
      </rPr>
      <t xml:space="preserve">, net of tax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Net unrealized gains (losses)</t>
  </si>
  <si>
    <t>(177</t>
  </si>
  <si>
    <t>Foreign currency translation loss</t>
  </si>
  <si>
    <t>(5,880</t>
  </si>
  <si>
    <t>(5,907</t>
  </si>
  <si>
    <t>Fair value adjustment on derivatives designated as cash flow hedges</t>
  </si>
  <si>
    <t>(313</t>
  </si>
  <si>
    <t>(718</t>
  </si>
  <si>
    <t>(5,939</t>
  </si>
  <si>
    <t>(6,802</t>
  </si>
  <si>
    <t>Other Income, Net</t>
  </si>
  <si>
    <t>Component of Operating Income [Abstract]</t>
  </si>
  <si>
    <r>
      <t>NOTE 10. OTHER (INCOME) EXPENSE, NET</t>
    </r>
    <r>
      <rPr>
        <b/>
        <sz val="10"/>
        <color theme="1"/>
        <rFont val="Inherit"/>
      </rPr>
      <t xml:space="preserve"> </t>
    </r>
  </si>
  <si>
    <r>
      <t xml:space="preserve">The components of </t>
    </r>
    <r>
      <rPr>
        <sz val="10"/>
        <color rgb="FF000000"/>
        <rFont val="Inherit"/>
      </rPr>
      <t>Other (income) expense, net</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14,628</t>
  </si>
  <si>
    <t>(50,400</t>
  </si>
  <si>
    <t>Other (income) expense, net</t>
  </si>
  <si>
    <t>(2,664</t>
  </si>
  <si>
    <t>(250</t>
  </si>
  <si>
    <t>(1,473</t>
  </si>
  <si>
    <t>(17,292</t>
  </si>
  <si>
    <t>(51,873</t>
  </si>
  <si>
    <r>
      <t xml:space="preserve">See </t>
    </r>
    <r>
      <rPr>
        <sz val="10"/>
        <color rgb="FF000000"/>
        <rFont val="Inherit"/>
      </rPr>
      <t>Note 12. Commitments and Contingencies</t>
    </r>
    <r>
      <rPr>
        <sz val="10"/>
        <color theme="1"/>
        <rFont val="Inherit"/>
      </rPr>
      <t xml:space="preserve"> for a discussion of the </t>
    </r>
    <r>
      <rPr>
        <sz val="10"/>
        <color rgb="FF000000"/>
        <rFont val="Inherit"/>
      </rPr>
      <t>Watson litigation settlement income, net</t>
    </r>
    <r>
      <rPr>
        <sz val="10"/>
        <color theme="1"/>
        <rFont val="Inherit"/>
      </rPr>
      <t>.</t>
    </r>
  </si>
  <si>
    <t>Stockholders' Equity</t>
  </si>
  <si>
    <t>Stockholders' Equity Note [Abstract]</t>
  </si>
  <si>
    <t>Stockholders' equity</t>
  </si>
  <si>
    <t>NOTE 11. STOCKHOLDERS’ EQUITY</t>
  </si>
  <si>
    <r>
      <t>Stock-Based Compensation</t>
    </r>
    <r>
      <rPr>
        <b/>
        <i/>
        <sz val="10"/>
        <color theme="1"/>
        <rFont val="Inherit"/>
      </rPr>
      <t xml:space="preserve"> </t>
    </r>
  </si>
  <si>
    <t>All stock-based compensation cost is measured at the grant date, based on the estimated fair value of the award, and is recognized as an expense in the income statement over the requisite service period.</t>
  </si>
  <si>
    <r>
      <t xml:space="preserve">The Company recognized stock-based compensation expense of </t>
    </r>
    <r>
      <rPr>
        <sz val="10"/>
        <color rgb="FF000000"/>
        <rFont val="Inherit"/>
      </rPr>
      <t>$8.5 million</t>
    </r>
    <r>
      <rPr>
        <sz val="10"/>
        <color theme="1"/>
        <rFont val="Inherit"/>
      </rPr>
      <t xml:space="preserve"> and </t>
    </r>
    <r>
      <rPr>
        <sz val="10"/>
        <color rgb="FF000000"/>
        <rFont val="Inherit"/>
      </rPr>
      <t>$31.3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t>
    </r>
    <r>
      <rPr>
        <sz val="10"/>
        <color rgb="FF000000"/>
        <rFont val="Inherit"/>
      </rPr>
      <t>$11.2 million</t>
    </r>
    <r>
      <rPr>
        <sz val="10"/>
        <color theme="1"/>
        <rFont val="Inherit"/>
      </rPr>
      <t xml:space="preserve"> and </t>
    </r>
    <r>
      <rPr>
        <sz val="10"/>
        <color rgb="FF000000"/>
        <rFont val="Inherit"/>
      </rPr>
      <t>$44.5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the total remaining unrecognized compensation cost related to all non-vested stock-based compensation awards amounted to </t>
    </r>
    <r>
      <rPr>
        <sz val="10"/>
        <color rgb="FF000000"/>
        <rFont val="Inherit"/>
      </rPr>
      <t>$63.5 million</t>
    </r>
    <r>
      <rPr>
        <sz val="10"/>
        <color theme="1"/>
        <rFont val="Inherit"/>
      </rPr>
      <t xml:space="preserve">. </t>
    </r>
  </si>
  <si>
    <t xml:space="preserve">Stock Options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stock options to employees of the Company as part of their annual stock compensation award and, in certain circumstances, upon their commencement of service with the Company. For all of the Company’s stock-based compensation plans, the fair value of each option grant was estimated at the date of grant using the Black-Scholes option-pricing model. </t>
    </r>
  </si>
  <si>
    <r>
      <t xml:space="preserve">A summary of the activity under the Endo 2000, 2004, 2007, and 2010 Stock Incentive Plans and the Endo Health Solutions Inc. Assumed Stock Incentive Pla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 </t>
    </r>
  </si>
  <si>
    <t>Number of</t>
  </si>
  <si>
    <t>Shares</t>
  </si>
  <si>
    <t>Weighted</t>
  </si>
  <si>
    <t>Average</t>
  </si>
  <si>
    <t>Exercise</t>
  </si>
  <si>
    <t>Price  </t>
  </si>
  <si>
    <t>Remaining</t>
  </si>
  <si>
    <t>Contractual</t>
  </si>
  <si>
    <t>Term  </t>
  </si>
  <si>
    <t>Aggregate</t>
  </si>
  <si>
    <t>Intrinsic</t>
  </si>
  <si>
    <t>Value</t>
  </si>
  <si>
    <t>Outstanding as of January 1, 2013</t>
  </si>
  <si>
    <t>Granted</t>
  </si>
  <si>
    <t>Exercised</t>
  </si>
  <si>
    <t>(3,388,864</t>
  </si>
  <si>
    <t>Forfeited</t>
  </si>
  <si>
    <t>(1,078,454</t>
  </si>
  <si>
    <t>Expired</t>
  </si>
  <si>
    <t>(47,294</t>
  </si>
  <si>
    <t>Outstanding as of September 30, 2013</t>
  </si>
  <si>
    <t>Vested and expected to vest as of September 30, 2013</t>
  </si>
  <si>
    <t>Exercisable as of September 30, 2013</t>
  </si>
  <si>
    <r>
      <t xml:space="preserve">The total intrinsic value of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3.8 million</t>
    </r>
    <r>
      <rPr>
        <sz val="10"/>
        <color theme="1"/>
        <rFont val="Inherit"/>
      </rPr>
      <t xml:space="preserve"> and </t>
    </r>
    <r>
      <rPr>
        <sz val="10"/>
        <color rgb="FF000000"/>
        <rFont val="Inherit"/>
      </rPr>
      <t>$15.3 million</t>
    </r>
    <r>
      <rPr>
        <sz val="10"/>
        <color theme="1"/>
        <rFont val="Inherit"/>
      </rPr>
      <t xml:space="preserve">, respectively. The weighted average grant date fair value of the stock options grant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9.37</t>
    </r>
    <r>
      <rPr>
        <sz val="10"/>
        <color theme="1"/>
        <rFont val="Inherit"/>
      </rPr>
      <t xml:space="preserve"> and </t>
    </r>
    <r>
      <rPr>
        <sz val="10"/>
        <color rgb="FF000000"/>
        <rFont val="Inherit"/>
      </rPr>
      <t>$10.50</t>
    </r>
    <r>
      <rPr>
        <sz val="10"/>
        <color theme="1"/>
        <rFont val="Inherit"/>
      </rPr>
      <t xml:space="preserve"> per option, respectively, determined using the following assumptions: </t>
    </r>
  </si>
  <si>
    <t>Nine Months Ended September 30, 2013</t>
  </si>
  <si>
    <t>Nine Months Ended September 30, 2012</t>
  </si>
  <si>
    <t>Average expected term (years)</t>
  </si>
  <si>
    <t>Risk-free interest rate</t>
  </si>
  <si>
    <t>%</t>
  </si>
  <si>
    <t>Dividend yield</t>
  </si>
  <si>
    <t>Expected volatility</t>
  </si>
  <si>
    <r>
      <t xml:space="preserve">As of </t>
    </r>
    <r>
      <rPr>
        <sz val="10"/>
        <color rgb="FF000000"/>
        <rFont val="Inherit"/>
      </rPr>
      <t>September 30, 2013</t>
    </r>
    <r>
      <rPr>
        <sz val="10"/>
        <color theme="1"/>
        <rFont val="Inherit"/>
      </rPr>
      <t xml:space="preserve">, the weighted average remaining requisite service period of the non-vested stock options was </t>
    </r>
    <r>
      <rPr>
        <sz val="10"/>
        <color rgb="FF000000"/>
        <rFont val="Inherit"/>
      </rPr>
      <t>2.1</t>
    </r>
    <r>
      <rPr>
        <sz val="10"/>
        <color theme="1"/>
        <rFont val="Inherit"/>
      </rPr>
      <t xml:space="preserve"> years. As of </t>
    </r>
    <r>
      <rPr>
        <sz val="10"/>
        <color rgb="FF000000"/>
        <rFont val="Inherit"/>
      </rPr>
      <t>September 30, 2013</t>
    </r>
    <r>
      <rPr>
        <sz val="10"/>
        <color theme="1"/>
        <rFont val="Inherit"/>
      </rPr>
      <t xml:space="preserve">, the total remaining unrecognized compensation cost related to non-vested stock options amounted to </t>
    </r>
    <r>
      <rPr>
        <sz val="10"/>
        <color rgb="FF000000"/>
        <rFont val="Inherit"/>
      </rPr>
      <t>$16.4 million</t>
    </r>
    <r>
      <rPr>
        <sz val="10"/>
        <color theme="1"/>
        <rFont val="Inherit"/>
      </rPr>
      <t xml:space="preserve">. </t>
    </r>
  </si>
  <si>
    <t xml:space="preserve">Restricted Stock Units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restricted stock units to employees and non-employee directors of the Company as part of their annual stock compensation award and, in certain circumstances, upon their commencement of service with the Company. </t>
    </r>
  </si>
  <si>
    <r>
      <t xml:space="preserve">A summary of our restricted stock uni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Number</t>
  </si>
  <si>
    <t>of Shares</t>
  </si>
  <si>
    <t>(709,002</t>
  </si>
  <si>
    <t>Vested</t>
  </si>
  <si>
    <t>(740,400</t>
  </si>
  <si>
    <r>
      <t xml:space="preserve">As of </t>
    </r>
    <r>
      <rPr>
        <sz val="10"/>
        <color rgb="FF000000"/>
        <rFont val="Inherit"/>
      </rPr>
      <t>September 30, 2013</t>
    </r>
    <r>
      <rPr>
        <sz val="10"/>
        <color theme="1"/>
        <rFont val="Inherit"/>
      </rPr>
      <t xml:space="preserve">, the weighted average remaining requisite service period of the non-vested restricted stock units was </t>
    </r>
    <r>
      <rPr>
        <sz val="10"/>
        <color rgb="FF000000"/>
        <rFont val="Inherit"/>
      </rPr>
      <t>2.2</t>
    </r>
    <r>
      <rPr>
        <sz val="10"/>
        <color theme="1"/>
        <rFont val="Inherit"/>
      </rPr>
      <t xml:space="preserve"> years. The weighted average grant date fair value of the restricted stock unit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1.44</t>
    </r>
    <r>
      <rPr>
        <sz val="10"/>
        <color theme="1"/>
        <rFont val="Inherit"/>
      </rPr>
      <t xml:space="preserve"> and </t>
    </r>
    <r>
      <rPr>
        <sz val="10"/>
        <color rgb="FF000000"/>
        <rFont val="Inherit"/>
      </rPr>
      <t>$34.81</t>
    </r>
    <r>
      <rPr>
        <sz val="10"/>
        <color theme="1"/>
        <rFont val="Inherit"/>
      </rPr>
      <t xml:space="preserve"> per unit, respectively. As of </t>
    </r>
    <r>
      <rPr>
        <sz val="10"/>
        <color rgb="FF000000"/>
        <rFont val="Inherit"/>
      </rPr>
      <t>September 30, 2013</t>
    </r>
    <r>
      <rPr>
        <sz val="10"/>
        <color theme="1"/>
        <rFont val="Inherit"/>
      </rPr>
      <t xml:space="preserve">, the total remaining unrecognized compensation cost related to non-vested restricted stock units amounted to </t>
    </r>
    <r>
      <rPr>
        <sz val="10"/>
        <color rgb="FF000000"/>
        <rFont val="Inherit"/>
      </rPr>
      <t>$33.5 million</t>
    </r>
    <r>
      <rPr>
        <sz val="10"/>
        <color theme="1"/>
        <rFont val="Inherit"/>
      </rPr>
      <t xml:space="preserve">. </t>
    </r>
  </si>
  <si>
    <t xml:space="preserve">Restricted Stock Awards </t>
  </si>
  <si>
    <r>
      <t xml:space="preserve">A summary of our restricted stock award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presented below:</t>
    </r>
  </si>
  <si>
    <t>Fair Value</t>
  </si>
  <si>
    <t>Per Share</t>
  </si>
  <si>
    <t>Value  </t>
  </si>
  <si>
    <t>Non-vested as of January 1, 2013</t>
  </si>
  <si>
    <t>(11,043</t>
  </si>
  <si>
    <t>(36,818</t>
  </si>
  <si>
    <t>Non-vested as of September 30, 2013</t>
  </si>
  <si>
    <r>
      <t xml:space="preserve">As of </t>
    </r>
    <r>
      <rPr>
        <sz val="10"/>
        <color rgb="FF000000"/>
        <rFont val="Inherit"/>
      </rPr>
      <t>September 30, 2013</t>
    </r>
    <r>
      <rPr>
        <sz val="10"/>
        <color theme="1"/>
        <rFont val="Inherit"/>
      </rPr>
      <t xml:space="preserve">, the weighted average remaining requisite service period of the non-vested restricted stock awards was approximately </t>
    </r>
    <r>
      <rPr>
        <sz val="10"/>
        <color rgb="FF000000"/>
        <rFont val="Inherit"/>
      </rPr>
      <t>1.1</t>
    </r>
    <r>
      <rPr>
        <sz val="10"/>
        <color theme="1"/>
        <rFont val="Inherit"/>
      </rPr>
      <t xml:space="preserve"> years. </t>
    </r>
  </si>
  <si>
    <t xml:space="preserve">Performance Shares </t>
  </si>
  <si>
    <r>
      <t xml:space="preserve">The Company grants performance stock units (PSU) to certain key employees as part of their annual stock compensation award or as part of a sign-on equity award. For grants prior to the first quarter of 2013, PSUs are tied to both the Company’s overall financial performance and its total shareholder return relative to the total shareholder return of a selected industry group. PSUs granted since January 1, 2013 are tied primarily to the Company's total shareholder return relative to the total shareholder return of a selected industry group. PSUs gran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457,600</t>
    </r>
    <r>
      <rPr>
        <sz val="10"/>
        <color theme="1"/>
        <rFont val="Inherit"/>
      </rPr>
      <t xml:space="preserve"> and </t>
    </r>
    <r>
      <rPr>
        <sz val="10"/>
        <color rgb="FF000000"/>
        <rFont val="Inherit"/>
      </rPr>
      <t>193,000</t>
    </r>
    <r>
      <rPr>
        <sz val="10"/>
        <color theme="1"/>
        <rFont val="Inherit"/>
      </rPr>
      <t xml:space="preserve">, respectively. As of </t>
    </r>
    <r>
      <rPr>
        <sz val="10"/>
        <color rgb="FF000000"/>
        <rFont val="Inherit"/>
      </rPr>
      <t>September 30, 2013</t>
    </r>
    <r>
      <rPr>
        <sz val="10"/>
        <color theme="1"/>
        <rFont val="Inherit"/>
      </rPr>
      <t xml:space="preserve">, there was approximately </t>
    </r>
    <r>
      <rPr>
        <sz val="10"/>
        <color rgb="FF000000"/>
        <rFont val="Inherit"/>
      </rPr>
      <t>$13.6 million</t>
    </r>
    <r>
      <rPr>
        <sz val="10"/>
        <color theme="1"/>
        <rFont val="Inherit"/>
      </rPr>
      <t xml:space="preserve"> of total unrecognized compensation cost related to PSUs. That cost is expected to be recognized over a weighted average period of </t>
    </r>
    <r>
      <rPr>
        <sz val="10"/>
        <color rgb="FF000000"/>
        <rFont val="Inherit"/>
      </rPr>
      <t>3.0 years</t>
    </r>
    <r>
      <rPr>
        <sz val="10"/>
        <color theme="1"/>
        <rFont val="Inherit"/>
      </rPr>
      <t xml:space="preserve">. </t>
    </r>
  </si>
  <si>
    <t xml:space="preserve">Share Repurchase Programs </t>
  </si>
  <si>
    <r>
      <t xml:space="preserve">Pursuant to our share repurchase programs, we did not purchase any shares of our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purchased approximately </t>
    </r>
    <r>
      <rPr>
        <sz val="10"/>
        <color rgb="FF000000"/>
        <rFont val="Inherit"/>
      </rPr>
      <t>4.7 million</t>
    </r>
    <r>
      <rPr>
        <sz val="10"/>
        <color theme="1"/>
        <rFont val="Inherit"/>
      </rPr>
      <t xml:space="preserve"> shares of our common stock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otaling </t>
    </r>
    <r>
      <rPr>
        <sz val="10"/>
        <color rgb="FF000000"/>
        <rFont val="Inherit"/>
      </rPr>
      <t>$156.0 million</t>
    </r>
    <r>
      <rPr>
        <sz val="10"/>
        <color theme="1"/>
        <rFont val="Inherit"/>
      </rPr>
      <t>.</t>
    </r>
  </si>
  <si>
    <t xml:space="preserve">Employee Stock Purchase Plan </t>
  </si>
  <si>
    <r>
      <t xml:space="preserve">Compensation expens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e Employee Stock Purchase Plan (ESPP) totaled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respectively. The Company issued </t>
    </r>
    <r>
      <rPr>
        <sz val="10"/>
        <color rgb="FF000000"/>
        <rFont val="Inherit"/>
      </rPr>
      <t>158,550</t>
    </r>
    <r>
      <rPr>
        <sz val="10"/>
        <color theme="1"/>
        <rFont val="Inherit"/>
      </rPr>
      <t xml:space="preserve"> shares from treasury with a cost totaling </t>
    </r>
    <r>
      <rPr>
        <sz val="10"/>
        <color rgb="FF000000"/>
        <rFont val="Inherit"/>
      </rPr>
      <t>$4.1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pursuant to the ESPP and </t>
    </r>
    <r>
      <rPr>
        <sz val="10"/>
        <color rgb="FF000000"/>
        <rFont val="Inherit"/>
      </rPr>
      <t>170,124</t>
    </r>
    <r>
      <rPr>
        <sz val="10"/>
        <color theme="1"/>
        <rFont val="Inherit"/>
      </rPr>
      <t xml:space="preserve"> shares with a cost totaling </t>
    </r>
    <r>
      <rPr>
        <sz val="10"/>
        <color rgb="FF000000"/>
        <rFont val="Inherit"/>
      </rPr>
      <t>$4.6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t xml:space="preserve">Changes in Stockholders’ Equity </t>
  </si>
  <si>
    <r>
      <t xml:space="preserve">The following table displays a reconciliation of our beginning and ending balances in stockholders’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ollars in thousands):</t>
    </r>
  </si>
  <si>
    <t>Attributable to: </t>
  </si>
  <si>
    <t>Endo</t>
  </si>
  <si>
    <t>Health Solutions Inc.</t>
  </si>
  <si>
    <t>Noncontrolling</t>
  </si>
  <si>
    <t>interests  </t>
  </si>
  <si>
    <t>Stockholders’</t>
  </si>
  <si>
    <t>Equity</t>
  </si>
  <si>
    <t>Stockholders’ equity at January 1, 2013</t>
  </si>
  <si>
    <t>Net income</t>
  </si>
  <si>
    <t>Compensation related to stock-based awards</t>
  </si>
  <si>
    <t>Tax withholding for restricted shares</t>
  </si>
  <si>
    <t>(8,284</t>
  </si>
  <si>
    <t>Exercise of options</t>
  </si>
  <si>
    <t>Common stock issued from treasury, net of common stock purchased</t>
  </si>
  <si>
    <t>Distributions to noncontrolling interests</t>
  </si>
  <si>
    <t>(36,709</t>
  </si>
  <si>
    <t>Buy-out of noncontrolling interests, net of contributions</t>
  </si>
  <si>
    <t>(1,913</t>
  </si>
  <si>
    <t>Stockholders’ equity at September 30, 2013</t>
  </si>
  <si>
    <r>
      <t xml:space="preserve">The following table displays a reconciliation of our beginning and ending balances in stockholders’ equity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dollars in thousands):</t>
    </r>
  </si>
  <si>
    <t>Stockholders’ equity at January 1, 2012</t>
  </si>
  <si>
    <t>Net (loss) income</t>
  </si>
  <si>
    <t>(24,071</t>
  </si>
  <si>
    <t>Common stock purchased, net of common stock issued from treasury</t>
  </si>
  <si>
    <t>(151,394</t>
  </si>
  <si>
    <t>(39,234</t>
  </si>
  <si>
    <t>(176</t>
  </si>
  <si>
    <t>Stockholders’ equity at September 30, 2012</t>
  </si>
  <si>
    <t>Commitments And Contingencies</t>
  </si>
  <si>
    <t>Commitments and Contingencies Disclosure [Abstract]</t>
  </si>
  <si>
    <t>Commitments and contingencies</t>
  </si>
  <si>
    <t>NOTE 12. COMMITMENTS AND CONTINGENCIES</t>
  </si>
  <si>
    <t>Manufacturing, Supply and Other Service Agreements</t>
  </si>
  <si>
    <t xml:space="preserve">Our subsidiaries contract with various third party manufacturers, suppliers and service providers to provide raw materials used in our subsidiaries' products and semi-finished and finished goods, as well as certain packaging and labeling services. The most significant of these agreements are with Novartis Consumer Health, Inc. and Novartis AG (collectively, Novartis), Teikoku Seiyaku Co., Ltd., Mallinckrodt Inc., Noramco, Inc., Grünenthal GmbH, Sharp Corporation, and UPS Supply Chain Solutions, Inc. If, for any reason, our subsidiaries are unable to obtain sufficient quantities of any of the finished goods or raw materials or components required for their products or services needed to conduct their business, it could have a material adverse effect on our business, financial condition, results of operations and cash flows. </t>
  </si>
  <si>
    <t xml:space="preserve">In addition to the manufacturing and supply agreements described above, our subsidiaries have agreements with various companies for clinical development services. Although we have no reason to believe that the parties to these agreements will not meet their obligations, failure by any of these third parties to honor their contractual obligations may have a materially adverse effect on our business, financial condition, results of operations and cash flows. </t>
  </si>
  <si>
    <r>
      <t xml:space="preserve">For additional discussion of our material manufacturing, supply and other service agreements at </t>
    </r>
    <r>
      <rPr>
        <sz val="10"/>
        <color rgb="FF000000"/>
        <rFont val="Inherit"/>
      </rPr>
      <t>December 31, 2012</t>
    </r>
    <r>
      <rPr>
        <sz val="10"/>
        <color theme="1"/>
        <rFont val="Inherit"/>
      </rPr>
      <t>, refer to our Annual Report on Form 10-K for the year ended </t>
    </r>
    <r>
      <rPr>
        <sz val="10"/>
        <color rgb="FF000000"/>
        <rFont val="Inherit"/>
      </rPr>
      <t>December 31, 2012</t>
    </r>
    <r>
      <rPr>
        <sz val="10"/>
        <color theme="1"/>
        <rFont val="Inherit"/>
      </rPr>
      <t>, filed with the Securities and Exchange Commission on </t>
    </r>
    <r>
      <rPr>
        <sz val="10"/>
        <color rgb="FF000000"/>
        <rFont val="Inherit"/>
      </rPr>
      <t>March 1, 2013</t>
    </r>
    <r>
      <rPr>
        <sz val="10"/>
        <color theme="1"/>
        <rFont val="Inherit"/>
      </rPr>
      <t xml:space="preserve">. </t>
    </r>
  </si>
  <si>
    <t>Novartis Manufacturing Agreement</t>
  </si>
  <si>
    <r>
      <t xml:space="preserve">On May 3, 2001, our Endo Pharmaceuticals Inc. (EPI) subsidiary entered into a long-term manufacturing and development agreement with Novartis Consumer Health, Inc. whereby Novartis Consumer Health, Inc. agreed to manufacture certain of our commercial products and products in development and EPI agreed to purchase, on an annual basis, a minimum amount of product from Novartis Consumer Health, Inc. for the purchase price equal to a predetermined amount per unit, subject to periodic adjustments. This agreement had a </t>
    </r>
    <r>
      <rPr>
        <sz val="10"/>
        <color rgb="FF000000"/>
        <rFont val="Inherit"/>
      </rPr>
      <t>five</t>
    </r>
    <r>
      <rPr>
        <sz val="10"/>
        <color theme="1"/>
        <rFont val="Inherit"/>
      </rPr>
      <t xml:space="preserve">-year initial term, with automatic </t>
    </r>
    <r>
      <rPr>
        <sz val="10"/>
        <color rgb="FF000000"/>
        <rFont val="Inherit"/>
      </rPr>
      <t>five</t>
    </r>
    <r>
      <rPr>
        <sz val="10"/>
        <color theme="1"/>
        <rFont val="Inherit"/>
      </rPr>
      <t xml:space="preserve">-year renewals thereafter. In August 2005, EPI extended this agreement until 2011. On February 23, 2011, EPI gave notice to Novartis Consumer Health, Inc. that it would terminate this agreement effective February 2014. On December 31, 2012, the parties mutually agreed to terminate the agreement effective December 31, 2012. The termination did not give rise to any early termination penalties. </t>
    </r>
  </si>
  <si>
    <r>
      <t>In December 2011, Novartis Consumer Health, Inc.’s Lincoln, Nebraska manufacturing facility was shut down to facilitate its implementation of certain manufacturing process improvements. These improvements were intended to address the possibility of rare instances of errors in the packaging of the tablets, potentially resulting in product mix-ups. The supply disruption was not related to the efficacy or safety of Endo's products. However, Endo experienced short-term supply constraints of certain analgesic products which had been manufactured at this facility prior to the shutdown, including Opana</t>
    </r>
    <r>
      <rPr>
        <sz val="7"/>
        <color theme="1"/>
        <rFont val="Inherit"/>
      </rPr>
      <t>®</t>
    </r>
    <r>
      <rPr>
        <sz val="10"/>
        <color theme="1"/>
        <rFont val="Inherit"/>
      </rPr>
      <t>, Voltaren</t>
    </r>
    <r>
      <rPr>
        <sz val="7"/>
        <color theme="1"/>
        <rFont val="Inherit"/>
      </rPr>
      <t>®</t>
    </r>
    <r>
      <rPr>
        <sz val="10"/>
        <color theme="1"/>
        <rFont val="Inherit"/>
      </rPr>
      <t xml:space="preserve"> Gel, oxymorphone hydrochloride, Percodan</t>
    </r>
    <r>
      <rPr>
        <sz val="7"/>
        <color theme="1"/>
        <rFont val="Inherit"/>
      </rPr>
      <t>®</t>
    </r>
    <r>
      <rPr>
        <sz val="10"/>
        <color theme="1"/>
        <rFont val="Inherit"/>
      </rPr>
      <t>, Endodan</t>
    </r>
    <r>
      <rPr>
        <sz val="7"/>
        <color theme="1"/>
        <rFont val="Inherit"/>
      </rPr>
      <t>®</t>
    </r>
    <r>
      <rPr>
        <sz val="10"/>
        <color theme="1"/>
        <rFont val="Inherit"/>
      </rPr>
      <t>, morphine sulfate ER and Zydone</t>
    </r>
    <r>
      <rPr>
        <sz val="7"/>
        <color theme="1"/>
        <rFont val="Inherit"/>
      </rPr>
      <t>®</t>
    </r>
    <r>
      <rPr>
        <sz val="10"/>
        <color theme="1"/>
        <rFont val="Inherit"/>
      </rPr>
      <t>. Novartis Consumer Health has agreed to reimburse EPI for certain out-of-pocket costs, including costs related to recalls of certain of our products manufactured at the Lincoln facility and incremental freight charges associated with the transfer of Voltaren</t>
    </r>
    <r>
      <rPr>
        <sz val="7"/>
        <color theme="1"/>
        <rFont val="Inherit"/>
      </rPr>
      <t>®</t>
    </r>
    <r>
      <rPr>
        <sz val="10"/>
        <color theme="1"/>
        <rFont val="Inherit"/>
      </rPr>
      <t xml:space="preserve"> Gel to an alternate Novartis manufacturing site. </t>
    </r>
  </si>
  <si>
    <r>
      <t>In the first quarter of 2012, EPI began production of the formulation of Opana</t>
    </r>
    <r>
      <rPr>
        <sz val="7"/>
        <color theme="1"/>
        <rFont val="Inherit"/>
      </rPr>
      <t>®</t>
    </r>
    <r>
      <rPr>
        <sz val="10"/>
        <color theme="1"/>
        <rFont val="Inherit"/>
      </rPr>
      <t xml:space="preserve"> ER, designed to be crush-resistant, at a third party manufacturing facility managed by EPI’s development partner, Grünenthal GmbH (Grünenthal). EPI began shipping this formulation in March 2012 and completed the transition to this formulation in the second quarter of 2012. EPI also began production of Voltaren</t>
    </r>
    <r>
      <rPr>
        <sz val="7"/>
        <color theme="1"/>
        <rFont val="Inherit"/>
      </rPr>
      <t>®</t>
    </r>
    <r>
      <rPr>
        <sz val="10"/>
        <color theme="1"/>
        <rFont val="Inherit"/>
      </rPr>
      <t xml:space="preserve"> Gel at an alternative Novartis manufacturing source and resumed sales of Voltaren</t>
    </r>
    <r>
      <rPr>
        <sz val="7"/>
        <color theme="1"/>
        <rFont val="Inherit"/>
      </rPr>
      <t>®</t>
    </r>
    <r>
      <rPr>
        <sz val="10"/>
        <color theme="1"/>
        <rFont val="Inherit"/>
      </rPr>
      <t xml:space="preserve"> Gel in April 2012. We had already initiated the manufacturing of Percocet</t>
    </r>
    <r>
      <rPr>
        <sz val="7"/>
        <color theme="1"/>
        <rFont val="Inherit"/>
      </rPr>
      <t>®</t>
    </r>
    <r>
      <rPr>
        <sz val="10"/>
        <color theme="1"/>
        <rFont val="Inherit"/>
      </rPr>
      <t xml:space="preserve"> and Endocet</t>
    </r>
    <r>
      <rPr>
        <sz val="7"/>
        <color theme="1"/>
        <rFont val="Inherit"/>
      </rPr>
      <t>®</t>
    </r>
    <r>
      <rPr>
        <sz val="10"/>
        <color theme="1"/>
        <rFont val="Inherit"/>
      </rPr>
      <t xml:space="preserve"> at our Huntsville, Alabama facility as a result of our acquisition of Qualitest Pharmaceuticals in 2010 and, as a result, there was minimal disruption to patients on these products. </t>
    </r>
  </si>
  <si>
    <t xml:space="preserve">Novartis License and Supply Agreement </t>
  </si>
  <si>
    <r>
      <t>Pursuant to the March 2008 Voltaren</t>
    </r>
    <r>
      <rPr>
        <sz val="7"/>
        <color theme="1"/>
        <rFont val="Inherit"/>
      </rPr>
      <t>®</t>
    </r>
    <r>
      <rPr>
        <sz val="10"/>
        <color theme="1"/>
        <rFont val="Inherit"/>
      </rPr>
      <t xml:space="preserve"> Gel License and Supply Agreement (the Voltaren</t>
    </r>
    <r>
      <rPr>
        <sz val="7"/>
        <color theme="1"/>
        <rFont val="Inherit"/>
      </rPr>
      <t>®</t>
    </r>
    <r>
      <rPr>
        <sz val="10"/>
        <color theme="1"/>
        <rFont val="Inherit"/>
      </rPr>
      <t xml:space="preserve"> Gel Agreement) with Novartis AG and Novartis Consumer Health, Inc. EPI has agreed to purchase from Novartis all of its requirements for Voltaren</t>
    </r>
    <r>
      <rPr>
        <sz val="7"/>
        <color theme="1"/>
        <rFont val="Inherit"/>
      </rPr>
      <t>®</t>
    </r>
    <r>
      <rPr>
        <sz val="10"/>
        <color theme="1"/>
        <rFont val="Inherit"/>
      </rPr>
      <t xml:space="preserve"> Gel during the entire term of the Voltaren</t>
    </r>
    <r>
      <rPr>
        <sz val="7"/>
        <color theme="1"/>
        <rFont val="Inherit"/>
      </rPr>
      <t>®</t>
    </r>
    <r>
      <rPr>
        <sz val="10"/>
        <color theme="1"/>
        <rFont val="Inherit"/>
      </rPr>
      <t xml:space="preserve"> Gel Agreement. The price of product purchased under the Voltaren</t>
    </r>
    <r>
      <rPr>
        <sz val="7"/>
        <color theme="1"/>
        <rFont val="Inherit"/>
      </rPr>
      <t>®</t>
    </r>
    <r>
      <rPr>
        <sz val="10"/>
        <color theme="1"/>
        <rFont val="Inherit"/>
      </rPr>
      <t xml:space="preserve"> Gel Agreement is fixed for the first year and subject to annual changes based upon changes in the producer price index and raw materials. </t>
    </r>
  </si>
  <si>
    <t xml:space="preserve">Teikoku Seiyaku Co., Ltd. </t>
  </si>
  <si>
    <r>
      <t>Under the terms of EPI's agreement (the Teikoku Agreement) with Teikoku Seiyaku Co. Ltd. (Teikoku), a Japanese manufacturer, Teikoku manufactures Lidoderm</t>
    </r>
    <r>
      <rPr>
        <sz val="7"/>
        <color theme="1"/>
        <rFont val="Inherit"/>
      </rPr>
      <t>®</t>
    </r>
    <r>
      <rPr>
        <sz val="10"/>
        <color theme="1"/>
        <rFont val="Inherit"/>
      </rPr>
      <t xml:space="preserve"> at its </t>
    </r>
    <r>
      <rPr>
        <sz val="10"/>
        <color rgb="FF000000"/>
        <rFont val="Inherit"/>
      </rPr>
      <t>two</t>
    </r>
    <r>
      <rPr>
        <sz val="10"/>
        <color theme="1"/>
        <rFont val="Inherit"/>
      </rPr>
      <t xml:space="preserve"> Japanese facilities, located on adjacent properties, for commercial sale by EPI in the U.S. EPI also has an option to extend the supply area to other territories. On April 24, 2007, EPI amended the Teikoku agreement (the Amended Agreement). The material components of the Amended Agreement are as follows: </t>
    </r>
  </si>
  <si>
    <t xml:space="preserve">EPI agreed to purchase a minimum number of patches per year through 2012, representing the noncancelable portion of the Amended Agreement. </t>
  </si>
  <si>
    <r>
      <t>Teikoku agreed to fix the supply price of Lidoderm</t>
    </r>
    <r>
      <rPr>
        <sz val="7"/>
        <color theme="1"/>
        <rFont val="Inherit"/>
      </rPr>
      <t>®</t>
    </r>
    <r>
      <rPr>
        <sz val="10"/>
        <color theme="1"/>
        <rFont val="Inherit"/>
      </rPr>
      <t xml:space="preserve"> for a period of time after which the price will be adjusted at future dates certain based on a price index defined in the Amended Agreement. The minimum purchase requirement shall remain in effect subsequent to 2012. EPI has met its minimum purchase requirement for 2013. </t>
    </r>
  </si>
  <si>
    <r>
      <t>Following cessation of EPI's obligation to pay royalties to Hind Healthcare Inc. (Hind) under the Sole and Exclusive License Agreement dated as of November 23, 1998, as amended, between Hind and EPI (the Hind Agreement), EPI began to pay to Teikoku annual royalties based on annual net sales of Lidoderm</t>
    </r>
    <r>
      <rPr>
        <sz val="7"/>
        <color theme="1"/>
        <rFont val="Inherit"/>
      </rPr>
      <t>®</t>
    </r>
    <r>
      <rPr>
        <sz val="10"/>
        <color theme="1"/>
        <rFont val="Inherit"/>
      </rPr>
      <t>.</t>
    </r>
  </si>
  <si>
    <r>
      <t xml:space="preserve">The Amended Agreement will expire on December 31, 2021, unless terminated in accordance with its terms. Either party may terminate the Teikoku Agreement, upon </t>
    </r>
    <r>
      <rPr>
        <sz val="10"/>
        <color rgb="FF000000"/>
        <rFont val="Inherit"/>
      </rPr>
      <t>30</t>
    </r>
    <r>
      <rPr>
        <sz val="10"/>
        <color theme="1"/>
        <rFont val="Inherit"/>
      </rPr>
      <t xml:space="preserve"> days' written notice, in the event that EPI fails to purchase the annual minimum quantity for each year after 2012 (e.g., 2013 through 2021). Notwithstanding the foregoing, after December 31, 2021, the Amended Agreement shall be automatically renewed on the first day of January each year unless (i) EPI and Teikoku agree to terminate the Amended Agreement upon mutual written agreement or (ii) either EPI or Teikoku terminates the Amended Agreement with </t>
    </r>
    <r>
      <rPr>
        <sz val="10"/>
        <color rgb="FF000000"/>
        <rFont val="Inherit"/>
      </rPr>
      <t>180</t>
    </r>
    <r>
      <rPr>
        <sz val="10"/>
        <color theme="1"/>
        <rFont val="Inherit"/>
      </rPr>
      <t xml:space="preserve">-day written notice to the other party, which notice shall not in any event be effective prior to July 1, 2022. </t>
    </r>
  </si>
  <si>
    <r>
      <t>EPI is the exclusive licensee for any authorized generic for Lidoderm</t>
    </r>
    <r>
      <rPr>
        <sz val="7"/>
        <color theme="1"/>
        <rFont val="Inherit"/>
      </rPr>
      <t>®</t>
    </r>
    <r>
      <rPr>
        <sz val="10"/>
        <color theme="1"/>
        <rFont val="Inherit"/>
      </rPr>
      <t>.</t>
    </r>
  </si>
  <si>
    <r>
      <t>On January 6, 2010, the parties amended the Teikoku Agreement, effective December 16, 2009. Pursuant to the amendment, Teikoku has agreed to supply Lidoderm</t>
    </r>
    <r>
      <rPr>
        <sz val="7"/>
        <color theme="1"/>
        <rFont val="Inherit"/>
      </rPr>
      <t>®</t>
    </r>
    <r>
      <rPr>
        <sz val="10"/>
        <color theme="1"/>
        <rFont val="Inherit"/>
      </rPr>
      <t xml:space="preserve"> at a fixed price for a period of time after which the price will be adjusted at certain future dates based on a price index defined in the amendment. </t>
    </r>
  </si>
  <si>
    <r>
      <t>Effective November 1, 2010, the parties again amended the Teikoku Agreement. Pursuant to this amendment, Teikoku agreed to supply certain quantities of additional Lidoderm</t>
    </r>
    <r>
      <rPr>
        <sz val="7"/>
        <color theme="1"/>
        <rFont val="Inherit"/>
      </rPr>
      <t>®</t>
    </r>
    <r>
      <rPr>
        <sz val="10"/>
        <color theme="1"/>
        <rFont val="Inherit"/>
      </rPr>
      <t xml:space="preserve"> at no cost to EPI in each of 2011, 2012 and 2013 in the event EPI’s firm orders of Lidoderm</t>
    </r>
    <r>
      <rPr>
        <sz val="7"/>
        <color theme="1"/>
        <rFont val="Inherit"/>
      </rPr>
      <t>®</t>
    </r>
    <r>
      <rPr>
        <sz val="10"/>
        <color theme="1"/>
        <rFont val="Inherit"/>
      </rPr>
      <t xml:space="preserve"> exceeded certain thresholds in those years. </t>
    </r>
  </si>
  <si>
    <r>
      <t>On November 23, 2011, EPI's obligation to pay royalties to Hind under the Hind Agreement ceased. Accordingly, on November 23, 2011, pursuant to the terms of the Teikoku Agreement, EPI began to incur royalties to Teikoku based on annual net sales of Lidoderm</t>
    </r>
    <r>
      <rPr>
        <sz val="7"/>
        <color theme="1"/>
        <rFont val="Inherit"/>
      </rPr>
      <t>®</t>
    </r>
    <r>
      <rPr>
        <sz val="10"/>
        <color theme="1"/>
        <rFont val="Inherit"/>
      </rPr>
      <t xml:space="preserve">. The royalty rate is </t>
    </r>
    <r>
      <rPr>
        <sz val="10"/>
        <color rgb="FF000000"/>
        <rFont val="Inherit"/>
      </rPr>
      <t>6%</t>
    </r>
    <r>
      <rPr>
        <sz val="10"/>
        <color theme="1"/>
        <rFont val="Inherit"/>
      </rPr>
      <t xml:space="preserve"> of branded Lidoderm</t>
    </r>
    <r>
      <rPr>
        <sz val="7"/>
        <color theme="1"/>
        <rFont val="Inherit"/>
      </rPr>
      <t>®</t>
    </r>
    <r>
      <rPr>
        <sz val="10"/>
        <color theme="1"/>
        <rFont val="Inherit"/>
      </rPr>
      <t xml:space="preserve"> net sal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33.5 million</t>
    </r>
    <r>
      <rPr>
        <sz val="10"/>
        <color theme="1"/>
        <rFont val="Inherit"/>
      </rPr>
      <t xml:space="preserve"> and </t>
    </r>
    <r>
      <rPr>
        <sz val="10"/>
        <color rgb="FF000000"/>
        <rFont val="Inherit"/>
      </rPr>
      <t>$39.9 million</t>
    </r>
    <r>
      <rPr>
        <sz val="10"/>
        <color theme="1"/>
        <rFont val="Inherit"/>
      </rPr>
      <t xml:space="preserve"> for these royalties to Teikoku, respectively. These amounts were included in our </t>
    </r>
    <r>
      <rPr>
        <sz val="10"/>
        <color rgb="FF000000"/>
        <rFont val="Inherit"/>
      </rPr>
      <t>Condensed Consolidated Statements of Operations</t>
    </r>
    <r>
      <rPr>
        <sz val="10"/>
        <color theme="1"/>
        <rFont val="Inherit"/>
      </rPr>
      <t xml:space="preserve"> as Cost of revenues. At </t>
    </r>
    <r>
      <rPr>
        <sz val="10"/>
        <color rgb="FF000000"/>
        <rFont val="Inherit"/>
      </rPr>
      <t>September 30, 2013</t>
    </r>
    <r>
      <rPr>
        <sz val="10"/>
        <color theme="1"/>
        <rFont val="Inherit"/>
      </rPr>
      <t xml:space="preserve">, </t>
    </r>
    <r>
      <rPr>
        <sz val="10"/>
        <color rgb="FF000000"/>
        <rFont val="Inherit"/>
      </rPr>
      <t>$33.5 million</t>
    </r>
    <r>
      <rPr>
        <sz val="10"/>
        <color theme="1"/>
        <rFont val="Inherit"/>
      </rPr>
      <t xml:space="preserve"> is recorded as a royalty payable and included in Accounts payable in the accompanying </t>
    </r>
    <r>
      <rPr>
        <sz val="10"/>
        <color rgb="FF000000"/>
        <rFont val="Inherit"/>
      </rPr>
      <t>Condensed Consolidated Balance Sheets</t>
    </r>
    <r>
      <rPr>
        <sz val="10"/>
        <color theme="1"/>
        <rFont val="Inherit"/>
      </rPr>
      <t xml:space="preserve">. </t>
    </r>
  </si>
  <si>
    <r>
      <t>On August 3, 2012, Teikoku agreed to provide to EPI, at a discount, any branded Lidoderm</t>
    </r>
    <r>
      <rPr>
        <sz val="7"/>
        <color theme="1"/>
        <rFont val="Inherit"/>
      </rPr>
      <t>®</t>
    </r>
    <r>
      <rPr>
        <sz val="10"/>
        <color theme="1"/>
        <rFont val="Inherit"/>
      </rPr>
      <t xml:space="preserve"> product that was required to be provided to the wholesaler affiliate of Watson Laboratories, Inc. (now doing business as Actavis, Inc. and referred to herein as Watson or Actavis) pursuant to the Watson Settlement Agreement (discussed in the "Legal Proceedings" Section below). The discount will be equal to a </t>
    </r>
    <r>
      <rPr>
        <sz val="10"/>
        <color rgb="FF000000"/>
        <rFont val="Inherit"/>
      </rPr>
      <t>50%</t>
    </r>
    <r>
      <rPr>
        <sz val="10"/>
        <color theme="1"/>
        <rFont val="Inherit"/>
      </rPr>
      <t xml:space="preserve"> reduction to the regular prices that EPI would otherwise have been obligated to pay for this product.</t>
    </r>
  </si>
  <si>
    <t xml:space="preserve">Grünenthal </t>
  </si>
  <si>
    <r>
      <t>Under the terms of EPI's December 2007 License, Development and Supply Agreement with Grünenthal (the Grünenthal Agreement), Grünenthal agreed to manufacture and supply to EPI a crush-resistant formulation of Opana</t>
    </r>
    <r>
      <rPr>
        <sz val="7"/>
        <color theme="1"/>
        <rFont val="Inherit"/>
      </rPr>
      <t>®</t>
    </r>
    <r>
      <rPr>
        <sz val="10"/>
        <color theme="1"/>
        <rFont val="Inherit"/>
      </rPr>
      <t xml:space="preserve"> ER based on a supply price equal to a certain percentage of net sales of Opana</t>
    </r>
    <r>
      <rPr>
        <sz val="7"/>
        <color theme="1"/>
        <rFont val="Inherit"/>
      </rPr>
      <t>®</t>
    </r>
    <r>
      <rPr>
        <sz val="10"/>
        <color theme="1"/>
        <rFont val="Inherit"/>
      </rPr>
      <t xml:space="preserve"> ER, subject to a floor price. In the first quarter of 2012, we began production of the crush-resistant formulation of Opana</t>
    </r>
    <r>
      <rPr>
        <sz val="7"/>
        <color theme="1"/>
        <rFont val="Inherit"/>
      </rPr>
      <t>®</t>
    </r>
    <r>
      <rPr>
        <sz val="10"/>
        <color theme="1"/>
        <rFont val="Inherit"/>
      </rPr>
      <t xml:space="preserve"> ER at a third party manufacturing facility managed by Grünenthal. The Grünenthal Agreement will expire on the later of (i) the </t>
    </r>
    <r>
      <rPr>
        <sz val="10"/>
        <color rgb="FF000000"/>
        <rFont val="Inherit"/>
      </rPr>
      <t>15th anniversary of the date of first commercial sale</t>
    </r>
    <r>
      <rPr>
        <sz val="10"/>
        <color theme="1"/>
        <rFont val="Inherit"/>
      </rPr>
      <t xml:space="preserve"> of the product, (ii) the expiration of the last issued patent in the territory claiming or covering products or (iii) the expiration of exclusivity granted by the FDA for the last product developed under the Grünenthal Agreement. Effective December 19, 2012, EPI and Grünenthal amended the Grünenthal Agreement whereby EPI became responsible for the planning of packaging of finished product and certain other routine packaging quality obligations and Grünenthal agreed to reimburse EPI for the third-party costs incurred related to packaging as well as pay EPI a periodic packaging fee. The amendment also changed certain of the terms with respect to the floor price required to be paid by EPI in consideration for product supplied by Grünenthal.</t>
    </r>
  </si>
  <si>
    <r>
      <t xml:space="preserve">EPI's license and supply payments made to Grünenthal pursuant to the Grünenthal Agreement are recorded in Cost of revenues in our </t>
    </r>
    <r>
      <rPr>
        <sz val="10"/>
        <color rgb="FF000000"/>
        <rFont val="Inherit"/>
      </rPr>
      <t>Condensed Consolidated Financial Statements</t>
    </r>
    <r>
      <rPr>
        <sz val="10"/>
        <color theme="1"/>
        <rFont val="Inherit"/>
      </rPr>
      <t xml:space="preserve"> and must be paid in U.S. dollars within </t>
    </r>
    <r>
      <rPr>
        <sz val="10"/>
        <color rgb="FF000000"/>
        <rFont val="Times New Roman"/>
        <family val="1"/>
      </rPr>
      <t>45 days</t>
    </r>
    <r>
      <rPr>
        <sz val="10"/>
        <color theme="1"/>
        <rFont val="Inherit"/>
      </rPr>
      <t xml:space="preserve"> after each calendar quarter. We incurred </t>
    </r>
    <r>
      <rPr>
        <sz val="10"/>
        <color rgb="FF000000"/>
        <rFont val="Times New Roman"/>
        <family val="1"/>
      </rPr>
      <t>$28.4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for these payments and </t>
    </r>
    <r>
      <rPr>
        <sz val="10"/>
        <color rgb="FF000000"/>
        <rFont val="Times New Roman"/>
        <family val="1"/>
      </rPr>
      <t>$26.9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t>
    </r>
  </si>
  <si>
    <t>Ventiv Commercial Services, LLC</t>
  </si>
  <si>
    <r>
      <t xml:space="preserve">On December 27, 2011, EPI entered into a Sales and Promotional Services Agreement (the Ventiv Agreement) with Ventiv Commercial Services, LLC (Ventiv), effective as of December 30, 2011. Under the terms of the Ventiv Agreement, Ventiv provided to EPI certain sales and promotional services through a contracted field force of </t>
    </r>
    <r>
      <rPr>
        <sz val="10"/>
        <color rgb="FF000000"/>
        <rFont val="Inherit"/>
      </rPr>
      <t>228</t>
    </r>
    <r>
      <rPr>
        <sz val="10"/>
        <color theme="1"/>
        <rFont val="Inherit"/>
      </rPr>
      <t xml:space="preserve"> sales representatives, </t>
    </r>
    <r>
      <rPr>
        <sz val="10"/>
        <color rgb="FF000000"/>
        <rFont val="Inherit"/>
      </rPr>
      <t>24</t>
    </r>
    <r>
      <rPr>
        <sz val="10"/>
        <color theme="1"/>
        <rFont val="Inherit"/>
      </rPr>
      <t xml:space="preserve"> district managers, </t>
    </r>
    <r>
      <rPr>
        <sz val="10"/>
        <color rgb="FF000000"/>
        <rFont val="Inherit"/>
      </rPr>
      <t>one</t>
    </r>
    <r>
      <rPr>
        <sz val="10"/>
        <color theme="1"/>
        <rFont val="Inherit"/>
      </rPr>
      <t xml:space="preserve"> project manager, </t>
    </r>
    <r>
      <rPr>
        <sz val="10"/>
        <color rgb="FF000000"/>
        <rFont val="Inherit"/>
      </rPr>
      <t>one</t>
    </r>
    <r>
      <rPr>
        <sz val="10"/>
        <color theme="1"/>
        <rFont val="Inherit"/>
      </rPr>
      <t xml:space="preserve"> trainer and </t>
    </r>
    <r>
      <rPr>
        <sz val="10"/>
        <color rgb="FF000000"/>
        <rFont val="Inherit"/>
      </rPr>
      <t>one</t>
    </r>
    <r>
      <rPr>
        <sz val="10"/>
        <color theme="1"/>
        <rFont val="Inherit"/>
      </rPr>
      <t xml:space="preserve"> national sales director, collectively referred to as the Ventiv Field Force. The Ventiv Field Force promoted Voltaren</t>
    </r>
    <r>
      <rPr>
        <sz val="7"/>
        <color theme="1"/>
        <rFont val="Inherit"/>
      </rPr>
      <t>®</t>
    </r>
    <r>
      <rPr>
        <sz val="10"/>
        <color theme="1"/>
        <rFont val="Inherit"/>
      </rPr>
      <t xml:space="preserve"> Gel, Lidoderm</t>
    </r>
    <r>
      <rPr>
        <sz val="7"/>
        <color theme="1"/>
        <rFont val="Inherit"/>
      </rPr>
      <t>®</t>
    </r>
    <r>
      <rPr>
        <sz val="10"/>
        <color theme="1"/>
        <rFont val="Inherit"/>
      </rPr>
      <t>, Frova</t>
    </r>
    <r>
      <rPr>
        <sz val="7"/>
        <color theme="1"/>
        <rFont val="Inherit"/>
      </rPr>
      <t>®</t>
    </r>
    <r>
      <rPr>
        <sz val="10"/>
        <color theme="1"/>
        <rFont val="Inherit"/>
      </rPr>
      <t>, Opana</t>
    </r>
    <r>
      <rPr>
        <sz val="7"/>
        <color theme="1"/>
        <rFont val="Inherit"/>
      </rPr>
      <t>®</t>
    </r>
    <r>
      <rPr>
        <sz val="10"/>
        <color theme="1"/>
        <rFont val="Inherit"/>
      </rPr>
      <t xml:space="preserve"> ER, Fortesta</t>
    </r>
    <r>
      <rPr>
        <sz val="7"/>
        <color theme="1"/>
        <rFont val="Inherit"/>
      </rPr>
      <t>®</t>
    </r>
    <r>
      <rPr>
        <sz val="10"/>
        <color theme="1"/>
        <rFont val="Inherit"/>
      </rPr>
      <t xml:space="preserve"> Gel and any additional products added by EPI. The sales representatives were required to perform face-to-face, one-on-one discussions with physicians and other health care practitioners promoting these products. </t>
    </r>
  </si>
  <si>
    <t>EPI paid to Ventiv a monthly fixed fee during the term of the Ventiv Agreement based on a budget that had been approved by both EPI and Ventiv. During the term of the Ventiv Agreement, Ventiv was also eligible to earn, in addition to the fixed management fee, an at-risk management fee. This at-risk management fee was payable upon the achievement of certain performance metrics mutually agreed upon by the parties.</t>
  </si>
  <si>
    <r>
      <t xml:space="preserve">On </t>
    </r>
    <r>
      <rPr>
        <sz val="10"/>
        <color rgb="FF000000"/>
        <rFont val="Inherit"/>
      </rPr>
      <t>September 26, 2012</t>
    </r>
    <r>
      <rPr>
        <sz val="10"/>
        <color theme="1"/>
        <rFont val="Inherit"/>
      </rPr>
      <t xml:space="preserve">, the Ventiv Agreement was amended to decrease the Ventiv Field Force from </t>
    </r>
    <r>
      <rPr>
        <sz val="10"/>
        <color rgb="FF000000"/>
        <rFont val="Inherit"/>
      </rPr>
      <t>228</t>
    </r>
    <r>
      <rPr>
        <sz val="10"/>
        <color theme="1"/>
        <rFont val="Inherit"/>
      </rPr>
      <t xml:space="preserve"> to </t>
    </r>
    <r>
      <rPr>
        <sz val="10"/>
        <color rgb="FF000000"/>
        <rFont val="Inherit"/>
      </rPr>
      <t>170</t>
    </r>
    <r>
      <rPr>
        <sz val="10"/>
        <color theme="1"/>
        <rFont val="Inherit"/>
      </rPr>
      <t xml:space="preserve"> sales representatives and decrease the number of district managers from </t>
    </r>
    <r>
      <rPr>
        <sz val="10"/>
        <color rgb="FF000000"/>
        <rFont val="Inherit"/>
      </rPr>
      <t>24</t>
    </r>
    <r>
      <rPr>
        <sz val="10"/>
        <color theme="1"/>
        <rFont val="Inherit"/>
      </rPr>
      <t xml:space="preserve"> to </t>
    </r>
    <r>
      <rPr>
        <sz val="10"/>
        <color rgb="FF000000"/>
        <rFont val="Inherit"/>
      </rPr>
      <t>17</t>
    </r>
    <r>
      <rPr>
        <sz val="10"/>
        <color theme="1"/>
        <rFont val="Inherit"/>
      </rPr>
      <t xml:space="preserve">, as well as to retain </t>
    </r>
    <r>
      <rPr>
        <sz val="10"/>
        <color rgb="FF000000"/>
        <rFont val="Inherit"/>
      </rPr>
      <t>one</t>
    </r>
    <r>
      <rPr>
        <sz val="10"/>
        <color theme="1"/>
        <rFont val="Inherit"/>
      </rPr>
      <t xml:space="preserve"> project manager, </t>
    </r>
    <r>
      <rPr>
        <sz val="10"/>
        <color rgb="FF000000"/>
        <rFont val="Inherit"/>
      </rPr>
      <t>one</t>
    </r>
    <r>
      <rPr>
        <sz val="10"/>
        <color theme="1"/>
        <rFont val="Inherit"/>
      </rPr>
      <t xml:space="preserve"> trainer and </t>
    </r>
    <r>
      <rPr>
        <sz val="10"/>
        <color rgb="FF000000"/>
        <rFont val="Inherit"/>
      </rPr>
      <t>one</t>
    </r>
    <r>
      <rPr>
        <sz val="10"/>
        <color theme="1"/>
        <rFont val="Inherit"/>
      </rPr>
      <t xml:space="preserve"> national sales director, starting on </t>
    </r>
    <r>
      <rPr>
        <sz val="10"/>
        <color rgb="FF000000"/>
        <rFont val="Inherit"/>
      </rPr>
      <t>October 5, 2012</t>
    </r>
    <r>
      <rPr>
        <sz val="10"/>
        <color theme="1"/>
        <rFont val="Inherit"/>
      </rPr>
      <t>. In addition, the amendment decreased the fees payable to Ventiv as a result of the decrease in the Ventiv Field Force.</t>
    </r>
  </si>
  <si>
    <t>On May 31, 2013, EPI terminated the Ventiv Agreement, effective July 1, 2013. The termination did not give rise to any early termination fees or penalties.</t>
  </si>
  <si>
    <r>
      <t xml:space="preserve">The expenses incurred with respect to Ventiv were </t>
    </r>
    <r>
      <rPr>
        <sz val="10"/>
        <color rgb="FF000000"/>
        <rFont val="Inherit"/>
      </rPr>
      <t>$14.7 million</t>
    </r>
    <r>
      <rPr>
        <sz val="10"/>
        <color theme="1"/>
        <rFont val="Inherit"/>
      </rPr>
      <t xml:space="preserve"> and </t>
    </r>
    <r>
      <rPr>
        <sz val="10"/>
        <color rgb="FF000000"/>
        <rFont val="Inherit"/>
      </rPr>
      <t>$29.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se amounts were included within Selling, general and administrative expense in the accompanying </t>
    </r>
    <r>
      <rPr>
        <sz val="10"/>
        <color rgb="FF000000"/>
        <rFont val="Inherit"/>
      </rPr>
      <t>Condensed Consolidated Statements of Operations</t>
    </r>
    <r>
      <rPr>
        <sz val="10"/>
        <color theme="1"/>
        <rFont val="Inherit"/>
      </rPr>
      <t>.</t>
    </r>
  </si>
  <si>
    <t>UPS Supply Chain Solutions</t>
  </si>
  <si>
    <r>
      <t>Under the terms of this agreement, EPI utilizes UPS Supply Chain Solutions (UPS) to provide customer service support and warehouse, freight and distribution services for certain of its products in the U.S. The initial term of the agreement extends through </t>
    </r>
    <r>
      <rPr>
        <sz val="10"/>
        <color rgb="FF000000"/>
        <rFont val="Times New Roman"/>
        <family val="1"/>
      </rPr>
      <t>March 31, 2015</t>
    </r>
    <r>
      <rPr>
        <sz val="10"/>
        <color theme="1"/>
        <rFont val="Inherit"/>
      </rPr>
      <t xml:space="preserve">. The agreement may be terminated by either EPI or UPS (1) without cause upon prior written notice to the other party; (2) with cause in the event of an uncured material breach by the other party; and (3) if the other party become insolvent or bankrupt. In the event of termination of services provided under the Warehouse Distribution Services Schedule to the agreement (i) by EPI without cause or (ii) by UPS due to EPI’s breach, failure by EPI to make payments when due, or EPI’s insolvency, EPI would be required to pay UPS certain termination costs. Such termination costs would not be material to the Company's </t>
    </r>
    <r>
      <rPr>
        <sz val="10"/>
        <color rgb="FF000000"/>
        <rFont val="Inherit"/>
      </rPr>
      <t>Condensed Consolidated Statements of Operations</t>
    </r>
    <r>
      <rPr>
        <sz val="10"/>
        <color theme="1"/>
        <rFont val="Inherit"/>
      </rPr>
      <t>. On February 21, 2012, EPI amended this agreement to provide for a reduced pricing structure, which includes new monthly fees, new variable fees and new termination fees. On August 16, 2013, EPI further amended this agreement to add another mode of transport permissible under the agreement.</t>
    </r>
  </si>
  <si>
    <t>Milestones and Royalties</t>
  </si>
  <si>
    <r>
      <t xml:space="preserve">Our subsidiaries have entered into certain other license and collaboration agreements which include provisions for potential milestones and royalties. Refer to </t>
    </r>
    <r>
      <rPr>
        <sz val="10"/>
        <color rgb="FF000000"/>
        <rFont val="Inherit"/>
      </rPr>
      <t>Note 7. License and Collaboration Agreements</t>
    </r>
    <r>
      <rPr>
        <sz val="10"/>
        <color theme="1"/>
        <rFont val="Inherit"/>
      </rPr>
      <t xml:space="preserve"> and to our Annual Report on Form 10-K for the year ended </t>
    </r>
    <r>
      <rPr>
        <sz val="10"/>
        <color rgb="FF000000"/>
        <rFont val="Inherit"/>
      </rPr>
      <t>December 31, 2012</t>
    </r>
    <r>
      <rPr>
        <sz val="10"/>
        <color theme="1"/>
        <rFont val="Inherit"/>
      </rPr>
      <t>, filed with the Securities and Exchange Commission on </t>
    </r>
    <r>
      <rPr>
        <sz val="10"/>
        <color rgb="FF000000"/>
        <rFont val="Inherit"/>
      </rPr>
      <t>March 1, 2013</t>
    </r>
    <r>
      <rPr>
        <sz val="10"/>
        <color theme="1"/>
        <rFont val="Inherit"/>
      </rPr>
      <t>, for additional discussion of future milestone and royalty commitments pursuant to our acquisitions, license and collaboration agreements.</t>
    </r>
  </si>
  <si>
    <r>
      <t xml:space="preserve">Our EPI subsidiary has acquired certain intellectual property patents for which it has made payments to date of approximately </t>
    </r>
    <r>
      <rPr>
        <sz val="10"/>
        <color rgb="FF000000"/>
        <rFont val="Times New Roman"/>
        <family val="1"/>
      </rPr>
      <t>$15 million</t>
    </r>
    <r>
      <rPr>
        <sz val="10"/>
        <color theme="1"/>
        <rFont val="Inherit"/>
      </rPr>
      <t xml:space="preserve">. An additional </t>
    </r>
    <r>
      <rPr>
        <sz val="10"/>
        <color rgb="FF000000"/>
        <rFont val="Inherit"/>
      </rPr>
      <t>$6.0 million</t>
    </r>
    <r>
      <rPr>
        <sz val="10"/>
        <color theme="1"/>
        <rFont val="Inherit"/>
      </rPr>
      <t xml:space="preserve"> of milestone related payments associated with these patents was accru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is included as Cost of revenues in the accompanying </t>
    </r>
    <r>
      <rPr>
        <sz val="10"/>
        <color rgb="FF000000"/>
        <rFont val="Inherit"/>
      </rPr>
      <t>Condensed Consolidated Statements of Operations</t>
    </r>
    <r>
      <rPr>
        <sz val="10"/>
        <color theme="1"/>
        <rFont val="Inherit"/>
      </rPr>
      <t>. We expect this amount to be paid in the first quarter of 2014. Under the terms of the respective patent purchase agreement, EPI could be obligated to make additional material payments upon the achievement of certain commercial and regulatory milestones.</t>
    </r>
  </si>
  <si>
    <t>Employment Agreements</t>
  </si>
  <si>
    <t>We, and in some cases certain of our subsidiaries, have entered into employment agreements with certain members of management.</t>
  </si>
  <si>
    <t>Research Contracts</t>
  </si>
  <si>
    <t>Our subsidiaries routinely contract with universities, medical centers, contract research organizations and other institutions for the conduct of research and clinical studies on their behalf. These agreements are generally for the duration of the contracted study and contain provisions that allow our subsidiaries to terminate prior to completion.</t>
  </si>
  <si>
    <t>Legal Proceedings</t>
  </si>
  <si>
    <t>We and certain of our subsidiaries are involved in various claims, legal proceedings and governmental investigations that arise from time to time in the ordinary course of our business, including relating to product liability, intellectual property, regulatory compliance and commercial matters. While we cannot predict the outcome of these ongoing legal proceedings and we and our subsidiaries intend to defend vigorously our and their position, an adverse outcome in any of these proceedings could have a material adverse effect on our current and future financial position, results of operations and cash flows.</t>
  </si>
  <si>
    <t>In view of the inherent difficulty of predicting the outcome of these various claims, legal proceedings and governmental investigations, particularly where there are many claimants, each with their own unique circumstances that give rise to their alleged claims, and the claimants seek indeterminate damages and particularly given the various stages of our proceedings, unless specified otherwise below, we and our subsidiaries are unable to predict the outcome of these matters or the ultimate legal and financial liability, and at this time cannot reasonably estimate the possible loss or range of loss. Accordingly, there are claims, legal proceedings and governmental investigations in which we and certain of our subsidiaries are involved where a loss is reasonably possible in future periods and for which we have not accrued a related liability. In addition, it is reasonably possible that a future loss could exceed the related accrued liability and could have a material adverse effect on our current and future financial position, results of operations and cash flows.</t>
  </si>
  <si>
    <t>Product Liability</t>
  </si>
  <si>
    <t>We and certain of our subsidiaries have been named as defendants in numerous lawsuits in various federal and state courts, as well as in Canada, alleging personal injury resulting from the use of certain of our products and the products of our subsidiaries. These matters are described in more detail below.</t>
  </si>
  <si>
    <t>The Company believes that certain settlements and judgments, as well as legal defense costs, relating to product liability matters are or may be covered in whole or in part under its product liability insurance policies with a limited number of insurance carriers. In certain circumstances, insurance carriers reserve their rights with respect to coverage, or contest or deny coverage. The Company and its subsidiaries intend to contest vigorously all such disputes with respect to their insurance coverage and to enforce their rights under the terms of these insurance policies, and accordingly, the Company will record receivables with respect to amounts due under these policies, only when the resolution of any dispute has been reached and realization of the potential claim for recovery is considered probable. Amounts recovered under the Company's product liability insurance policies may be less than the stated coverage limits and may not be adequate to cover damages and/or costs relating to claims. In addition, there is no guarantee that insurers will pay claims or that coverage will otherwise be available.</t>
  </si>
  <si>
    <r>
      <t xml:space="preserve">Vaginal Mesh Cases. </t>
    </r>
    <r>
      <rPr>
        <sz val="10"/>
        <color theme="1"/>
        <rFont val="Inherit"/>
      </rPr>
      <t>On October 20, 2008, the FDA issued a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t>
    </r>
  </si>
  <si>
    <t>In July 2011, the FDA issued an update to the October 2008 Public Health Notification regarding mesh to further advise the public and the medical community of the potential complications associated with transvaginal placement of surgical mesh to treat POP and SUI. In this July 2011 update, the FDA maintained that adverse events are not rare, as previously reported, and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The FDA also convened an advisory panel which met on September 8-9, 2011 to further address the safety and effectiveness of transvaginal surgical mesh used to treat POP and SUI. At the conclusion of the meetings, the advisory panel recommended reclassifying transvaginal mesh products used to treat POP to Class III devices (premarket approval) and recommended that manufacturers of these products be required to conduct additional post-market surveillance studies. The advisory panel recommended that transvaginal surgical mesh products used to treat SUI remain as Class II devices. Regarding retropubic and transobturator (TOT) slings, the advisory panel recommended that no additional post-market surveillance studies are necessary. Regarding mini-slings, the advisory panel recommended premarket studies for new devices and additional post-market surveillance studies.</t>
  </si>
  <si>
    <t>On January 3, 2012, the FDA ordered manufacturers of transvaginal surgical mesh used for POP and of single incision mini-slings for urinary incontinence, such as our subsidiary American Medical Systems, Inc. (AMS, Inc.), to conduct post-market safety studies and to monitor adverse event rates relating to the use of these products. AMS, Inc. received a total of nineteen class-wide post-market study orders regarding its pelvic floor repair and mini-sling products; however, the FDA agreed to place sixteen of these study orders on hold for a variety of reasons. Three of these post-market study orders remain active and AMS, Inc. is continuing the process of complying with these orders. In these orders, the FDA also noted that it is still considering the recommendation of the September 9, 2011 advisory committee that urogynecological surgical mesh for transvaginal repair of POP be reclassified from Class II to Class III.</t>
  </si>
  <si>
    <r>
      <t xml:space="preserve">Since 2008, AMS, Inc., and more recently, in certain cases the Company or certain of its subsidiaries, have been named as defendants in multiple lawsuits in various federal and state courts, as well as in Canada, alleging personal injury resulting from the use of transvaginal surgical mesh products designed to treat POP and SUI. Plaintiffs in these suits allege various personal injuries including chronic pain, incontinence and inability to control bowel function and permanent deformities. On February 7, 2012, a multidistrict litigation (MDL) was formed, and cases pending in federal courts are now consolidated in the Southern District of West Virginia as part of MDL No. 2325. Similar cases in various state courts around the country are also currently pending. As of </t>
    </r>
    <r>
      <rPr>
        <sz val="10"/>
        <color rgb="FF000000"/>
        <rFont val="Inherit"/>
      </rPr>
      <t>October 29, 2013</t>
    </r>
    <r>
      <rPr>
        <sz val="10"/>
        <color theme="1"/>
        <rFont val="Inherit"/>
      </rPr>
      <t xml:space="preserve">, approximately </t>
    </r>
    <r>
      <rPr>
        <sz val="10"/>
        <color rgb="FF000000"/>
        <rFont val="Inherit"/>
      </rPr>
      <t>16,500</t>
    </r>
    <r>
      <rPr>
        <sz val="10"/>
        <color theme="1"/>
        <rFont val="Inherit"/>
      </rPr>
      <t xml:space="preserve"> filed mesh cases are currently pending against AMS, Inc. and/or the Company or certain of its subsidiaries, some of which may have been filed on behalf of multiples plaintiffs. In addition, other cases have been served upon AMS, Inc. pursuant to a tolling agreement order issued in the MDL in May 2013. Any complaint properly served on AMS, Inc. from the effective date of that order on May 15, 2013 through October 1, 2013, and ultimately filed with the court at a later date, may be deemed filed as of the service date. Some of these cases served pursuant to the tolling agreement have been filed with the court, and we expect that there will be a number of additional complaints filed with the court at a later date pursuant to the tolling agreement order. Litigation similar to that described above may also be brought by other plaintiffs in various jurisdictions. The majority of the currently pending cases are in the MDL. Although the Company cannot predict the ultimate number of cases to be filed against it with certainty, the number of filed cases has increased meaningfully since December 31, 2012, and we expect more cases to be filed in subsequent periods.</t>
    </r>
  </si>
  <si>
    <r>
      <t xml:space="preserve">On June 14, 2013, AMS, Inc. and certain plaintiffs' counsel representing mesh-related product liability claimants entered into a definitive Master Settlement Agreement (the MSA) regarding a set inventory of filed and unfiled mesh cases handled or controlled by the participating counsel. The MSA was entered into solely by way of compromise and settlement and is not in any way an admission of liability or fault by the Company or AMS, Inc. Under the terms of the MSA, AMS, Inc. paid </t>
    </r>
    <r>
      <rPr>
        <sz val="10"/>
        <color rgb="FF000000"/>
        <rFont val="Inherit"/>
      </rPr>
      <t>$54.5 million</t>
    </r>
    <r>
      <rPr>
        <sz val="10"/>
        <color theme="1"/>
        <rFont val="Inherit"/>
      </rPr>
      <t xml:space="preserve"> in July 2013 into a settlement fund held in escrow by a mutually agreed upon escrow agent. The MSA establishes a claims administration process that includes guidelines and procedures for administering the settlement. Distribution of funds to any individual is conditioned upon a full release and a dismissal with prejudice of the entire action or claim as to all AMS, Inc. parties and affiliates. Prior to receiving an award,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 The Company has agreed with plaintiffs’ counsel involved in this settlement that a sufficient number of releases have been submitted to permit the parties to proceed with a distribution of certain funds from the escrow. The </t>
    </r>
    <r>
      <rPr>
        <sz val="10"/>
        <color rgb="FF000000"/>
        <rFont val="Inherit"/>
      </rPr>
      <t>$54.5 million</t>
    </r>
    <r>
      <rPr>
        <sz val="10"/>
        <color theme="1"/>
        <rFont val="Inherit"/>
      </rPr>
      <t xml:space="preserve"> settlement fund held in escrow is included in Prepaid expenses and other current assets in the Condensed Consolidated Balance Sheet.</t>
    </r>
  </si>
  <si>
    <r>
      <t xml:space="preserve">At </t>
    </r>
    <r>
      <rPr>
        <sz val="10"/>
        <color rgb="FF000000"/>
        <rFont val="Inherit"/>
      </rPr>
      <t>September 30, 2013</t>
    </r>
    <r>
      <rPr>
        <sz val="10"/>
        <color theme="1"/>
        <rFont val="Inherit"/>
      </rPr>
      <t xml:space="preserve">, the Company's product liability accrual totaled </t>
    </r>
    <r>
      <rPr>
        <sz val="10"/>
        <color rgb="FF000000"/>
        <rFont val="Inherit"/>
      </rPr>
      <t>$246.8 million</t>
    </r>
    <r>
      <rPr>
        <sz val="10"/>
        <color theme="1"/>
        <rFont val="Inherit"/>
      </rPr>
      <t xml:space="preserve"> for all known pending and estimated future claims primarily related to vaginal mesh cases, including cases covered under the MSA, which the Company believes represents the minimum possible amount AMS, Inc. will be required to pay with respect to these cases. The </t>
    </r>
    <r>
      <rPr>
        <sz val="10"/>
        <color rgb="FF000000"/>
        <rFont val="Inherit"/>
      </rPr>
      <t>increase</t>
    </r>
    <r>
      <rPr>
        <sz val="10"/>
        <color theme="1"/>
        <rFont val="Inherit"/>
      </rPr>
      <t xml:space="preserve"> in our reserve is primarily based on our ongoing assessment of our product liability portfolio, including the vaginal mesh cases, the status of any settlement negotiations and any changes in the estimate of future claims. The increases to this accrual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recorded in our </t>
    </r>
    <r>
      <rPr>
        <sz val="10"/>
        <color rgb="FF000000"/>
        <rFont val="Inherit"/>
      </rPr>
      <t>Condensed Consolidated Statements of Operations</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t>
    </r>
    <r>
      <rPr>
        <sz val="10"/>
        <color rgb="FF000000"/>
        <rFont val="Inherit"/>
      </rPr>
      <t>Litigation-related and other contingencies</t>
    </r>
    <r>
      <rPr>
        <sz val="10"/>
        <color theme="1"/>
        <rFont val="Inherit"/>
      </rPr>
      <t>.</t>
    </r>
  </si>
  <si>
    <r>
      <t xml:space="preserve">AMS, Inc. and the Company intend to contest vigorously all currently pending cases and any future cases that may be brought, if any, and to explore other options as appropriate in the best interests of the Company and AMS, Inc. However, it is not possible at this time to determine with certainty the ultimate outcome of these matters or the effect of potential future claims. We will continue to monitor each related legal claim and adjust the accrual for new information and further developments. Nevertheless, we believe it is possible that the outcomes of such cases could result in losses in excess of insurance reimbursement levels that could have a material adverse effect on our business, financial condition, results of operations and cash flows. As of </t>
    </r>
    <r>
      <rPr>
        <sz val="10"/>
        <color rgb="FF000000"/>
        <rFont val="Inherit"/>
      </rPr>
      <t>September 30, 2013</t>
    </r>
    <r>
      <rPr>
        <sz val="10"/>
        <color theme="1"/>
        <rFont val="Inherit"/>
      </rPr>
      <t>, no insurance recoveries for these matters have been recorded.</t>
    </r>
  </si>
  <si>
    <t>Although the Company believes there is a reasonable possibility that a loss in excess of the amount recognized exists, we are unable to estimate the possible loss or range of loss in excess of the amount recognized at this time. In most product liability litigations of this nature, plaintiffs allege a wide variety of claims, ranging from allegations of serious injury caused by the products to efforts to obtain compensation notwithstanding the absence of any significant injury. Given the wide range of alleged injuries and the early stage of this litigation, as evidenced in part by the fact that AMS, Inc. has not yet received or had the opportunity to review complete information regarding the plaintiffs and their medical conditions, the Company and AMS, Inc. are unable to fully evaluate the claims at this time.</t>
  </si>
  <si>
    <t>In addition, we have been contacted regarding a civil investigation that has been initiated by a number of state attorneys general into mesh products, including transvaginal surgical mesh products designed to treat POP and SUI. Neither we nor AMS, Inc. have received a subpoena relating to this investigation, and at this time, we cannot predict or determine the outcome of this investigation or reasonably estimate the amount or range of amounts of fines or penalties, if any, that might result from a settlement or an adverse outcome from this investigation.</t>
  </si>
  <si>
    <t>Other Product Liability Litigation</t>
  </si>
  <si>
    <r>
      <t>MCP Cases.</t>
    </r>
    <r>
      <rPr>
        <sz val="10"/>
        <color theme="1"/>
        <rFont val="Inherit"/>
      </rPr>
      <t xml:space="preserve"> Qualitest Pharmaceuticals, and in certain cases the Company or certain of its subsidiaries, along with several other pharmaceutical manufacturers, have been named as defendants in numerous lawsuits in various federal and state courts alleging personal injury resulting from the use of the prescription medicine metoclopramide. Plaintiffs in these suits allege various personal injuries including tardive dyskinesia, other movement disorders and death. Qualitest Pharmaceuticals and the Company intend to contest all of these cases vigorously and to explore other options as appropriate in the best interests of the Company and Qualitest Pharmaceuticals. Litigation similar to that described above may also be brought by other plaintiffs in various jurisdictions. However, we cannot predict the timing or outcome of any such litigation, or whether any additional litigation will be brought against the Company or its subsidiaries. Subject to certain terms and conditions, we will be indemnified by the former owners of Qualitest Pharmaceuticals with respect to metoclopramide litigation arising out of the sales of the product by Qualitest Pharmaceuticals between January 1, 2006 and November 30, 2010, the date on which the acquisition was completed, subject to an overall liability cap for all claims arising out of or related to the acquisition, including the claims described above. As of </t>
    </r>
    <r>
      <rPr>
        <sz val="10"/>
        <color rgb="FF000000"/>
        <rFont val="Inherit"/>
      </rPr>
      <t>October 29, 2013</t>
    </r>
    <r>
      <rPr>
        <sz val="10"/>
        <color theme="1"/>
        <rFont val="Inherit"/>
      </rPr>
      <t xml:space="preserve">, approximately </t>
    </r>
    <r>
      <rPr>
        <sz val="10"/>
        <color rgb="FF000000"/>
        <rFont val="Times New Roman"/>
        <family val="1"/>
      </rPr>
      <t>825</t>
    </r>
    <r>
      <rPr>
        <sz val="10"/>
        <color theme="1"/>
        <rFont val="Inherit"/>
      </rPr>
      <t xml:space="preserve"> MCP cases are currently pending against Qualitest Pharmaceuticals and/or the Company.</t>
    </r>
  </si>
  <si>
    <r>
      <t xml:space="preserve">Propoxyphene Cases. </t>
    </r>
    <r>
      <rPr>
        <sz val="10"/>
        <color theme="1"/>
        <rFont val="Inherit"/>
      </rPr>
      <t xml:space="preserve">Qualitest Pharmaceuticals and, in certain cases, the Company or certain of its subsidiaries, along with several other pharmaceutical manufacturers, have been named as defendants in numerous lawsuits originally filed in various federal and state courts alleging personal injury resulting from the use of prescription pain medicines containing propoxyphene. Plaintiffs in these suits allege various personal injuries including cardiac impairment, damage and death. In August 2011, a multidistrict litigation (MDL) was formed, and certain transferable cases pending in federal court were coordinated in the Eastern District of Kentucky as part of MDL No. 2226. On March 5, 2012, June 22, 2012 and, pursuant to a standing show cause order, the MDL Judge dismissed with prejudice certain claims against generic manufacturers, including Qualitest Pharmaceuticals and the Company. Certain plaintiffs have appealed those decisions to the U.S. Court of Appeals for the Sixth Circuit. A consolidated appeal is pending before the Sixth Circuit in certain of these cases. In November 2012, additional cases were filed in various California state courts, and removed to corresponding federal courts. Many of these cases have already been remanded, although appeals are being pursued. A coordinated proceeding was formed in Los Angeles. Qualitest Pharmaceuticals and the Company intend to contest all of these cases vigorously and to explore other options as appropriate in the best interests of the Company and Qualitest Pharmaceuticals. Litigation similar to that described above may also be brought by other plaintiffs in various jurisdictions. However, we cannot predict the timing or outcome of any such litigation, or whether any additional litigation will be brought against the Company or its subsidiaries. Subject to certain terms and conditions, we will be indemnified by the former owners of Qualitest Pharmaceuticals with respect to propoxyphene litigation arising out of the sales of the product by Qualitest Pharmaceuticals between January 1, 2006 and November 30, 2010, the date on which the acquisition was completed, subject to an overall liability cap for all claims arising out of or related to the acquisition, including the claims described above. As of </t>
    </r>
    <r>
      <rPr>
        <sz val="10"/>
        <color rgb="FF000000"/>
        <rFont val="Inherit"/>
      </rPr>
      <t>October 29, 2013</t>
    </r>
    <r>
      <rPr>
        <sz val="10"/>
        <color theme="1"/>
        <rFont val="Inherit"/>
      </rPr>
      <t xml:space="preserve">, approximately </t>
    </r>
    <r>
      <rPr>
        <sz val="10"/>
        <color rgb="FF000000"/>
        <rFont val="Inherit"/>
      </rPr>
      <t>40</t>
    </r>
    <r>
      <rPr>
        <sz val="10"/>
        <color theme="1"/>
        <rFont val="Inherit"/>
      </rPr>
      <t xml:space="preserve"> propoxyphene cases are currently pending against Qualitest Pharmaceuticals and/or the Company. There are also approximately </t>
    </r>
    <r>
      <rPr>
        <sz val="10"/>
        <color rgb="FF000000"/>
        <rFont val="Inherit"/>
      </rPr>
      <t>75</t>
    </r>
    <r>
      <rPr>
        <sz val="10"/>
        <color theme="1"/>
        <rFont val="Inherit"/>
      </rPr>
      <t xml:space="preserve"> propoxyphene cases on appeal to the Sixth Circuit.</t>
    </r>
  </si>
  <si>
    <t>The Company and Qualitest Pharmaceuticals have not recorded any losses associated with the MCP or Propoxyphene cases to date. While we cannot predict the outcome of these legal proceedings, we do not believe an adverse outcome would have a material adverse effect on our current and future financial position, results of operations and cash flows.</t>
  </si>
  <si>
    <t>Department of Health and Human Services Subpoena and Related Matters</t>
  </si>
  <si>
    <r>
      <t>As previously reported, in January 2007 and April 2011, the Company received subpoenas issued by the United States Department of Health and Human Services (HHS), Office of Inspector General (OIG) and the United States Department of Justice (DOJ), respectively. The subpoenas request documents relating to Lidoderm</t>
    </r>
    <r>
      <rPr>
        <sz val="7"/>
        <color theme="1"/>
        <rFont val="Inherit"/>
      </rPr>
      <t>®</t>
    </r>
    <r>
      <rPr>
        <sz val="10"/>
        <color theme="1"/>
        <rFont val="Inherit"/>
      </rPr>
      <t xml:space="preserve"> (lidocaine patch </t>
    </r>
    <r>
      <rPr>
        <sz val="10"/>
        <color rgb="FF000000"/>
        <rFont val="Inherit"/>
      </rPr>
      <t>5%</t>
    </r>
    <r>
      <rPr>
        <sz val="10"/>
        <color theme="1"/>
        <rFont val="Inherit"/>
      </rPr>
      <t>), focused primarily on the sale, marketing and promotion of Lidoderm</t>
    </r>
    <r>
      <rPr>
        <sz val="7"/>
        <color theme="1"/>
        <rFont val="Inherit"/>
      </rPr>
      <t>®</t>
    </r>
    <r>
      <rPr>
        <sz val="10"/>
        <color theme="1"/>
        <rFont val="Inherit"/>
      </rPr>
      <t>.</t>
    </r>
  </si>
  <si>
    <r>
      <t xml:space="preserve">In October 2012, preliminary discussions to resolve potential claims arising from this matter advanced to a point where the Company believed a loss to be probable. The Company recorded a charge of </t>
    </r>
    <r>
      <rPr>
        <sz val="10"/>
        <color rgb="FF000000"/>
        <rFont val="Times New Roman"/>
        <family val="1"/>
      </rPr>
      <t>$53.0 million</t>
    </r>
    <r>
      <rPr>
        <sz val="10"/>
        <color theme="1"/>
        <rFont val="Inherit"/>
      </rPr>
      <t xml:space="preserve"> in the third quarter of 2012, which at that time the Company believed was the minimum possible settlement. Since that time, discussions have progressed and, without admitting any liability or wrongdoing, the Company reached a tentative agreement with the HHS-OIG, DOJ and participating state entities in the fourth quarter of 2012 to resolve this matter for a total of approximately </t>
    </r>
    <r>
      <rPr>
        <sz val="10"/>
        <color rgb="FF000000"/>
        <rFont val="Inherit"/>
      </rPr>
      <t>$194.0 million</t>
    </r>
    <r>
      <rPr>
        <sz val="10"/>
        <color theme="1"/>
        <rFont val="Inherit"/>
      </rPr>
      <t xml:space="preserve">. Accordingly, we recorded a corresponding charge in our 2012 Consolidated Statement of Operations as </t>
    </r>
    <r>
      <rPr>
        <sz val="10"/>
        <color rgb="FF000000"/>
        <rFont val="Inherit"/>
      </rPr>
      <t>Litigation-related and other contingencies</t>
    </r>
    <r>
      <rPr>
        <sz val="10"/>
        <color theme="1"/>
        <rFont val="Inherit"/>
      </rPr>
      <t>. The settlement remains subject to further negotiation of specific terms and to final approval by the federal government and participating state entities, and accordingly, there is no assurance that a resolution will occur. The Company has cooperated fully and continues to cooperate with the government's investigation. Settlements of these investigations have commonly resulted in the payment of substantial damages and fines to the government for alleged civil and criminal violations, and have commonly included a corresponding plea agreement or deferred prosecution agreement, and entry into a corporate integrity agreement with the HHS-OIG.</t>
    </r>
  </si>
  <si>
    <r>
      <t>In September 2013, the State of Louisiana filed a Petition for Civil Penalties and Damages against the Company and its subsidiary, EPI in the Nineteenth Judicial District for the Parish of East Baton Rouge alleging that EPI and the Company engaged in unlawful marketing of Lidoderm</t>
    </r>
    <r>
      <rPr>
        <sz val="7"/>
        <color theme="1"/>
        <rFont val="Inherit"/>
      </rPr>
      <t>®</t>
    </r>
    <r>
      <rPr>
        <sz val="10"/>
        <color theme="1"/>
        <rFont val="Inherit"/>
      </rPr>
      <t xml:space="preserve"> in the State of Louisiana. See </t>
    </r>
    <r>
      <rPr>
        <i/>
        <sz val="10"/>
        <color theme="1"/>
        <rFont val="Inherit"/>
      </rPr>
      <t>State of Louisiana v. Endo Pharmaceuticals, Inc. et al.</t>
    </r>
    <r>
      <rPr>
        <sz val="10"/>
        <color theme="1"/>
        <rFont val="Inherit"/>
      </rPr>
      <t xml:space="preserve">, C624672 (19th Jud. Dist. La.). The State seeks civil fines, civil monetary penalties, damages, injunctive relief, attorneys' fees and costs under various causes of action. Any settlement in this case could reduce our liability under the above mentioned </t>
    </r>
    <r>
      <rPr>
        <sz val="10"/>
        <color rgb="FF000000"/>
        <rFont val="Inherit"/>
      </rPr>
      <t>$194.0 million</t>
    </r>
    <r>
      <rPr>
        <sz val="10"/>
        <color theme="1"/>
        <rFont val="Inherit"/>
      </rPr>
      <t xml:space="preserve"> tentative agreement.</t>
    </r>
  </si>
  <si>
    <t>The Company and EPI intend to contest the above case vigorously and to explore other options as appropriate in the best interests of EPI and the Company. Litigation similar to that described above may also be brought by other plaintiffs in various jurisdictions. However, we cannot predict the timing or outcome of any such litigation, or whether any such litigation will be brought against the Company or its subsidiaries.</t>
  </si>
  <si>
    <t>Pricing Litigation</t>
  </si>
  <si>
    <r>
      <t>A number of cases were brought by state government entities that allege generally that our wholly-owned subsidiary, EPI, and numerous other pharmaceutical companies reported false pricing information in connection with certain drugs that are reimbursable under Medicaid. These cases generally seek damages, treble damages, disgorgement of profits, restitution and attorneys’ fees. There is currently one case that remains pending in the Third Judicial District Court of Salt Lake County, Utah against EPI and numerous other pharmaceutical companies (</t>
    </r>
    <r>
      <rPr>
        <i/>
        <sz val="10"/>
        <color theme="1"/>
        <rFont val="Inherit"/>
      </rPr>
      <t>State of Utah v. Actavis US, Inc., et al.).</t>
    </r>
  </si>
  <si>
    <t xml:space="preserve">EPI intends to contest the above unresolved case vigorously and to explore other options as appropriate in the best interests of the Company and EPI. Litigation similar to that described above may also be brought by other plaintiffs in various jurisdictions. However, we cannot predict the timing or outcome of any such litigation, or whether any such litigation will be brought against the Company or its subsidiaries. </t>
  </si>
  <si>
    <t>Qualitest Pharmaceuticals Civil Investigative Demands</t>
  </si>
  <si>
    <t xml:space="preserve">In April 2013, the Company's subsidiaries, EPI and Qualitest, received Civil Investigative Demands (CIDs) from the U.S. Attorney's Office for the Southern District of New York. The CIDs request documents and information regarding the manufacture and sale of chewable fluoride tablets and other products sold by Qualitest. EPI and Qualitest are cooperating with the government's investigation. At this time, EPI and Qualitest cannot predict or determine the outcome of this matter or reasonably estimate the amount or range of amounts of fines and penalties, if any, that might result from an adverse outcome. </t>
  </si>
  <si>
    <t>Unapproved Drug Litigation</t>
  </si>
  <si>
    <r>
      <t xml:space="preserve">In September 2013, the State of Louisiana filed a Petition for Damages against EPI and Qualitest and over 50 other pharmaceutical companies alleging the defendants or their subsidiaries marketed products that were not approved by the FDA. See </t>
    </r>
    <r>
      <rPr>
        <i/>
        <sz val="10"/>
        <color theme="1"/>
        <rFont val="Inherit"/>
      </rPr>
      <t>State of Louisiana v. Abbott Laboratories, Inc., et al</t>
    </r>
    <r>
      <rPr>
        <sz val="10"/>
        <color theme="1"/>
        <rFont val="Inherit"/>
      </rPr>
      <t>., C624522 (19th Jud. Dist. La.). The State seeks damages, fines, penalties, attorneys’ fees and costs under various causes of action.</t>
    </r>
  </si>
  <si>
    <t>EPI and Qualitest intend to contest the above case vigorously and to explore other options as appropriate in the best interests of the Company, EPI and Qualitest. Litigation similar to that described above may also be brought by other plaintiffs in various jurisdictions. However, we cannot predict the timing or outcome of any such litigation, or whether any such litigation will be brought against the Company or its subsidiaries.</t>
  </si>
  <si>
    <r>
      <t>Paragraph IV Certifications on Lidoderm</t>
    </r>
    <r>
      <rPr>
        <i/>
        <sz val="7"/>
        <color theme="1"/>
        <rFont val="Inherit"/>
      </rPr>
      <t>®</t>
    </r>
    <r>
      <rPr>
        <i/>
        <sz val="10"/>
        <color theme="1"/>
        <rFont val="Inherit"/>
      </rPr>
      <t> </t>
    </r>
  </si>
  <si>
    <r>
      <t>As previously reported, on January 15, 2010, the Company's subsidiary, EPI and the holders of the Lidoderm</t>
    </r>
    <r>
      <rPr>
        <sz val="7"/>
        <color theme="1"/>
        <rFont val="Inherit"/>
      </rPr>
      <t>®</t>
    </r>
    <r>
      <rPr>
        <sz val="10"/>
        <color theme="1"/>
        <rFont val="Inherit"/>
      </rPr>
      <t xml:space="preserve"> New Drug Application and relevant patents, Teikoku Seiyaku Co., Ltd., and Teikoku Pharma USA, Inc. (collectively, Teikoku) received a Paragraph IV Certification Notice under 21 U.S.C. 355(j) (a Paragraph IV Notice) from Watson Laboratories, Inc. (now doing business as Actavis, Inc. and referred to herein as Watson or Actavis) advising of its filing of an ANDA for a generic version of Lidoderm</t>
    </r>
    <r>
      <rPr>
        <sz val="7"/>
        <color theme="1"/>
        <rFont val="Inherit"/>
      </rPr>
      <t>®</t>
    </r>
    <r>
      <rPr>
        <sz val="10"/>
        <color theme="1"/>
        <rFont val="Inherit"/>
      </rPr>
      <t xml:space="preserve"> (lidocaine topical patch </t>
    </r>
    <r>
      <rPr>
        <sz val="10"/>
        <color rgb="FF000000"/>
        <rFont val="Inherit"/>
      </rPr>
      <t>5%</t>
    </r>
    <r>
      <rPr>
        <sz val="10"/>
        <color theme="1"/>
        <rFont val="Inherit"/>
      </rPr>
      <t>). The Paragraph IV Notice refers to U.S. Patent No. 5,827,529, which covers the formulation of Lidoderm</t>
    </r>
    <r>
      <rPr>
        <sz val="7"/>
        <color theme="1"/>
        <rFont val="Inherit"/>
      </rPr>
      <t>®</t>
    </r>
    <r>
      <rPr>
        <sz val="10"/>
        <color theme="1"/>
        <rFont val="Inherit"/>
      </rPr>
      <t xml:space="preserve">, a topical patch to relieve the pain of post herpetic neuralgia launched in 1999. This patent is listed in the FDA’s Orange Book and expires in October 2015. As a result of this Notice, on February 19, 2010, EPI and Teikoku filed a lawsuit against Watson in the U.S. District Court of the District of Delaware. This lawsuit was heard by the court and the trial concluded on February 14, 2012. In October 2010, Teikoku Pharma USA listed U.S. Patent No. 5,741,510 in the FDA Orange Book, and this patent expires in March 2014. On June 30, 2011, EPI and Teikoku filed a second lawsuit against Watson in the U.S. District Court of the District of Delaware alleging infringement of U.S. Patent Nos. 5,741,510, 6,096,333, and 6,096,334 which cover lidocaine patch formulations and manufacturing processes. </t>
    </r>
  </si>
  <si>
    <r>
      <t>On May 28, 2012, EPI entered into a Settlement and License Agreement (the Watson Settlement Agreement) among EPI and Teikoku, on the one hand, and Watson, on the other hand. The Watson Settlement Agreement settled all ongoing patent litigation among the parties relating to Watson’s generic version of Lidoderm</t>
    </r>
    <r>
      <rPr>
        <sz val="7"/>
        <color theme="1"/>
        <rFont val="Inherit"/>
      </rPr>
      <t>®</t>
    </r>
    <r>
      <rPr>
        <sz val="10"/>
        <color theme="1"/>
        <rFont val="Inherit"/>
      </rPr>
      <t>. Under the terms of the Watson Settlement Agreement, the parties dismissed their respective claims and counterclaims without prejudice. As part of the settlement, Watson agreed not to challenge the validity or enforceability of EPI’s and Teikoku’s patents relating to Lidoderm</t>
    </r>
    <r>
      <rPr>
        <sz val="7"/>
        <color theme="1"/>
        <rFont val="Inherit"/>
      </rPr>
      <t>®</t>
    </r>
    <r>
      <rPr>
        <sz val="10"/>
        <color theme="1"/>
        <rFont val="Inherit"/>
      </rPr>
      <t xml:space="preserve"> with respect to Watson’s generic version of Lidoderm</t>
    </r>
    <r>
      <rPr>
        <sz val="7"/>
        <color theme="1"/>
        <rFont val="Inherit"/>
      </rPr>
      <t>®</t>
    </r>
    <r>
      <rPr>
        <sz val="10"/>
        <color theme="1"/>
        <rFont val="Inherit"/>
      </rPr>
      <t>. Watson received FDA approval of its generic version of Lidoderm</t>
    </r>
    <r>
      <rPr>
        <sz val="7"/>
        <color theme="1"/>
        <rFont val="Inherit"/>
      </rPr>
      <t>®</t>
    </r>
    <r>
      <rPr>
        <sz val="10"/>
        <color theme="1"/>
        <rFont val="Inherit"/>
      </rPr>
      <t xml:space="preserve"> in August 2012 and began selling its generic version of Lidoderm</t>
    </r>
    <r>
      <rPr>
        <sz val="7"/>
        <color theme="1"/>
        <rFont val="Inherit"/>
      </rPr>
      <t>®</t>
    </r>
    <r>
      <rPr>
        <sz val="10"/>
        <color theme="1"/>
        <rFont val="Inherit"/>
      </rPr>
      <t xml:space="preserve"> on September 16, 2013 (the Start Date) pursuant to a license granted by EPI and Teikoku under the Watson Settlement Agreement. The license to Watson is exclusive as to EPI’s launch of an authorized generic version of Lidoderm</t>
    </r>
    <r>
      <rPr>
        <sz val="7"/>
        <color theme="1"/>
        <rFont val="Inherit"/>
      </rPr>
      <t>®</t>
    </r>
    <r>
      <rPr>
        <sz val="10"/>
        <color theme="1"/>
        <rFont val="Inherit"/>
      </rPr>
      <t xml:space="preserve"> until the earlier of 1) the introduction of a generic version of Lidoderm</t>
    </r>
    <r>
      <rPr>
        <sz val="7"/>
        <color theme="1"/>
        <rFont val="Inherit"/>
      </rPr>
      <t>®</t>
    </r>
    <r>
      <rPr>
        <sz val="10"/>
        <color theme="1"/>
        <rFont val="Inherit"/>
      </rPr>
      <t xml:space="preserve"> by a company other than Watson or 2) May 1, 2014. EPI receives an at market royalty equal to </t>
    </r>
    <r>
      <rPr>
        <sz val="10"/>
        <color rgb="FF000000"/>
        <rFont val="Inherit"/>
      </rPr>
      <t>25%</t>
    </r>
    <r>
      <rPr>
        <sz val="10"/>
        <color theme="1"/>
        <rFont val="Inherit"/>
      </rPr>
      <t xml:space="preserve"> of the gross profit generated on Watson's sales of its generic version of Lidoderm</t>
    </r>
    <r>
      <rPr>
        <sz val="7"/>
        <color theme="1"/>
        <rFont val="Inherit"/>
      </rPr>
      <t>®</t>
    </r>
    <r>
      <rPr>
        <sz val="10"/>
        <color theme="1"/>
        <rFont val="Inherit"/>
      </rPr>
      <t xml:space="preserve"> during its period of exclusivit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royalty income of </t>
    </r>
    <r>
      <rPr>
        <sz val="10"/>
        <color rgb="FF000000"/>
        <rFont val="Inherit"/>
      </rPr>
      <t>$28.6 million</t>
    </r>
    <r>
      <rPr>
        <sz val="10"/>
        <color theme="1"/>
        <rFont val="Inherit"/>
      </rPr>
      <t xml:space="preserve">, which is included in Service and other revenues in our </t>
    </r>
    <r>
      <rPr>
        <sz val="10"/>
        <color rgb="FF000000"/>
        <rFont val="Inherit"/>
      </rPr>
      <t>Condensed Consolidated Statements of Operations</t>
    </r>
    <r>
      <rPr>
        <sz val="10"/>
        <color theme="1"/>
        <rFont val="Inherit"/>
      </rPr>
      <t>.</t>
    </r>
  </si>
  <si>
    <r>
      <t>Additionally, under the Watson Settlement Agreement, EPI and Teikoku provided, at no cost, to Watson’s wholesaler affiliate branded Lidoderm</t>
    </r>
    <r>
      <rPr>
        <sz val="7"/>
        <color theme="1"/>
        <rFont val="Inherit"/>
      </rPr>
      <t>®</t>
    </r>
    <r>
      <rPr>
        <sz val="10"/>
        <color theme="1"/>
        <rFont val="Inherit"/>
      </rPr>
      <t xml:space="preserve"> product for Watson’s wholesaler affiliate’s distribution, subject to certain terms and conditions. EPI and Teikoku began providing branded Lidoderm</t>
    </r>
    <r>
      <rPr>
        <sz val="7"/>
        <color theme="1"/>
        <rFont val="Inherit"/>
      </rPr>
      <t>®</t>
    </r>
    <r>
      <rPr>
        <sz val="10"/>
        <color theme="1"/>
        <rFont val="Inherit"/>
      </rPr>
      <t xml:space="preserve"> of value totaling </t>
    </r>
    <r>
      <rPr>
        <sz val="10"/>
        <color rgb="FF000000"/>
        <rFont val="Inherit"/>
      </rPr>
      <t>$12.0 million</t>
    </r>
    <r>
      <rPr>
        <sz val="10"/>
        <color theme="1"/>
        <rFont val="Inherit"/>
      </rPr>
      <t xml:space="preserve"> each month (</t>
    </r>
    <r>
      <rPr>
        <sz val="10"/>
        <color rgb="FF000000"/>
        <rFont val="Inherit"/>
      </rPr>
      <t>$96.0 million</t>
    </r>
    <r>
      <rPr>
        <sz val="10"/>
        <color theme="1"/>
        <rFont val="Inherit"/>
      </rPr>
      <t xml:space="preserve"> in total for 2013) (valued at the then-prevailing wholesale acquisition cost) on January 1, 2013 and continued to do so through August 2013. The obligation of EPI and Teikoku to provide this branded product at no cost terminated on August 31, 2013.</t>
    </r>
  </si>
  <si>
    <r>
      <t>EPI is responsible for the payment of all gross-to-net sales adjustments arising from Watson's wholesaler affiliate's sale of the branded Lidoderm</t>
    </r>
    <r>
      <rPr>
        <sz val="7"/>
        <color theme="1"/>
        <rFont val="Inherit"/>
      </rPr>
      <t>®</t>
    </r>
    <r>
      <rPr>
        <sz val="10"/>
        <color theme="1"/>
        <rFont val="Inherit"/>
      </rPr>
      <t xml:space="preserve"> product.</t>
    </r>
  </si>
  <si>
    <r>
      <t xml:space="preserve">Teikoku agreed to provide a rebate to EPI equal to </t>
    </r>
    <r>
      <rPr>
        <sz val="10"/>
        <color rgb="FF000000"/>
        <rFont val="Inherit"/>
      </rPr>
      <t>50%</t>
    </r>
    <r>
      <rPr>
        <sz val="10"/>
        <color theme="1"/>
        <rFont val="Inherit"/>
      </rPr>
      <t xml:space="preserve"> of the cost of branded Lidoderm</t>
    </r>
    <r>
      <rPr>
        <sz val="7"/>
        <color theme="1"/>
        <rFont val="Inherit"/>
      </rPr>
      <t>®</t>
    </r>
    <r>
      <rPr>
        <sz val="10"/>
        <color theme="1"/>
        <rFont val="Inherit"/>
      </rPr>
      <t xml:space="preserve"> product required to be provided to Watson's wholesaler affiliate pursuant to the Watson Settlement Agreement.</t>
    </r>
  </si>
  <si>
    <r>
      <t xml:space="preserve">The Company previously concluded that the Watson Settlement Agreement is a multiple-element arrangement and, during the second quarter of 2012, recognized a liability and corresponding charge of </t>
    </r>
    <r>
      <rPr>
        <sz val="10"/>
        <color rgb="FF000000"/>
        <rFont val="Inherit"/>
      </rPr>
      <t>$131.4 million</t>
    </r>
    <r>
      <rPr>
        <sz val="10"/>
        <color theme="1"/>
        <rFont val="Inherit"/>
      </rPr>
      <t xml:space="preserve"> in </t>
    </r>
    <r>
      <rPr>
        <sz val="10"/>
        <color rgb="FF000000"/>
        <rFont val="Inherit"/>
      </rPr>
      <t>Patent litigation settlement, net</t>
    </r>
    <r>
      <rPr>
        <sz val="10"/>
        <color theme="1"/>
        <rFont val="Inherit"/>
      </rPr>
      <t xml:space="preserve"> in the </t>
    </r>
    <r>
      <rPr>
        <sz val="10"/>
        <color rgb="FF000000"/>
        <rFont val="Inherit"/>
      </rPr>
      <t>Condensed Consolidated Statements of Operations</t>
    </r>
    <r>
      <rPr>
        <sz val="10"/>
        <color theme="1"/>
        <rFont val="Inherit"/>
      </rPr>
      <t>, representing the initial estimated fair value of the settlement component. Fair value of the settlement component was estimated using the probability adjusted expected value of branded Lidoderm</t>
    </r>
    <r>
      <rPr>
        <sz val="7"/>
        <color theme="1"/>
        <rFont val="Inherit"/>
      </rPr>
      <t>®</t>
    </r>
    <r>
      <rPr>
        <sz val="10"/>
        <color theme="1"/>
        <rFont val="Inherit"/>
      </rPr>
      <t xml:space="preserve"> product to be provided to Watson at the anticipated wholesaler acquisition cost (WAC) expected to be in place at the time of shipment, less a reasonable estimate of Watson's selling costs. The resultant probability-weighted values were then discounted using a discount rate of </t>
    </r>
    <r>
      <rPr>
        <sz val="10"/>
        <color rgb="FF000000"/>
        <rFont val="Times New Roman"/>
        <family val="1"/>
      </rPr>
      <t>5.1%</t>
    </r>
    <r>
      <rPr>
        <sz val="10"/>
        <color theme="1"/>
        <rFont val="Inherit"/>
      </rPr>
      <t xml:space="preserve">. </t>
    </r>
  </si>
  <si>
    <r>
      <t>The Company believes that the assumptions about the level and timing of branded Lidoderm</t>
    </r>
    <r>
      <rPr>
        <sz val="7"/>
        <color theme="1"/>
        <rFont val="Inherit"/>
      </rPr>
      <t>®</t>
    </r>
    <r>
      <rPr>
        <sz val="10"/>
        <color theme="1"/>
        <rFont val="Inherit"/>
      </rPr>
      <t xml:space="preserve"> product to be shipped, discount rate, and probabilities used in the model appropriately reflected market participant assumptions at the date of settlement. Because the liability was recorded at fair value using WAC, the net charge recognized in 2012 was comprised of several elements, including our cost of product to be shipped, estimated gross-to-net deductions to be paid by the Company and the estimated product profit margin. We believe this was the most appropriate measure of fair value as these components combined represented the value accruing to Watson. </t>
    </r>
  </si>
  <si>
    <r>
      <t>Upon Watson receiving FDA approval of its generic version of Lidoderm</t>
    </r>
    <r>
      <rPr>
        <sz val="7"/>
        <color theme="1"/>
        <rFont val="Inherit"/>
      </rPr>
      <t>®</t>
    </r>
    <r>
      <rPr>
        <sz val="10"/>
        <color theme="1"/>
        <rFont val="Inherit"/>
      </rPr>
      <t xml:space="preserve"> in August 2012, the Company reassessed EPI's obligation to Watson due to its belief that it would not be obligated to provide to Watson’s wholesaler affiliate branded Lidoderm</t>
    </r>
    <r>
      <rPr>
        <sz val="7"/>
        <color theme="1"/>
        <rFont val="Inherit"/>
      </rPr>
      <t>®</t>
    </r>
    <r>
      <rPr>
        <sz val="10"/>
        <color theme="1"/>
        <rFont val="Inherit"/>
      </rPr>
      <t xml:space="preserve"> product beyond August 2013. Accordingly,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he Company recognized a change in estimate with respect to its obligation and reduced its liability associated with the Watson Settlement Agreement by </t>
    </r>
    <r>
      <rPr>
        <sz val="10"/>
        <color rgb="FF000000"/>
        <rFont val="Inherit"/>
      </rPr>
      <t>$46.2 million</t>
    </r>
    <r>
      <rPr>
        <sz val="10"/>
        <color theme="1"/>
        <rFont val="Inherit"/>
      </rPr>
      <t xml:space="preserve"> to </t>
    </r>
    <r>
      <rPr>
        <sz val="10"/>
        <color rgb="FF000000"/>
        <rFont val="Times New Roman"/>
        <family val="1"/>
      </rPr>
      <t>$85.1 million</t>
    </r>
    <r>
      <rPr>
        <sz val="10"/>
        <color theme="1"/>
        <rFont val="Inherit"/>
      </rPr>
      <t xml:space="preserve">. The corresponding gain of </t>
    </r>
    <r>
      <rPr>
        <sz val="10"/>
        <color rgb="FF000000"/>
        <rFont val="Inherit"/>
      </rPr>
      <t>$46.2 million</t>
    </r>
    <r>
      <rPr>
        <sz val="10"/>
        <color theme="1"/>
        <rFont val="Inherit"/>
      </rPr>
      <t xml:space="preserve"> was recorded in </t>
    </r>
    <r>
      <rPr>
        <sz val="10"/>
        <color rgb="FF000000"/>
        <rFont val="Inherit"/>
      </rPr>
      <t>Patent litigation settlement, net</t>
    </r>
    <r>
      <rPr>
        <sz val="10"/>
        <color theme="1"/>
        <rFont val="Inherit"/>
      </rPr>
      <t xml:space="preserve"> in the </t>
    </r>
    <r>
      <rPr>
        <sz val="10"/>
        <color rgb="FF000000"/>
        <rFont val="Inherit"/>
      </rPr>
      <t>Condensed Consolidated Statements of Operations</t>
    </r>
    <r>
      <rPr>
        <sz val="10"/>
        <color theme="1"/>
        <rFont val="Inherit"/>
      </rPr>
      <t>.</t>
    </r>
  </si>
  <si>
    <r>
      <t>As a result of using a fair value measurement to record this liability, the charge recorded was greater than the actual cost EPI would subsequently incur. As such, relief of the liability in subsequent periods through shipments of branded Lidoderm</t>
    </r>
    <r>
      <rPr>
        <sz val="7"/>
        <color theme="1"/>
        <rFont val="Inherit"/>
      </rPr>
      <t>®</t>
    </r>
    <r>
      <rPr>
        <sz val="10"/>
        <color theme="1"/>
        <rFont val="Inherit"/>
      </rPr>
      <t xml:space="preserve"> product resulted in income recorded as a component of </t>
    </r>
    <r>
      <rPr>
        <sz val="10"/>
        <color rgb="FF000000"/>
        <rFont val="Inherit"/>
      </rPr>
      <t>Other (income) expense, net</t>
    </r>
    <r>
      <rPr>
        <sz val="10"/>
        <color theme="1"/>
        <rFont val="Inherit"/>
      </rPr>
      <t xml:space="preserve"> in the Company's </t>
    </r>
    <r>
      <rPr>
        <sz val="10"/>
        <color rgb="FF000000"/>
        <rFont val="Inherit"/>
      </rPr>
      <t>Condensed Consolidated Statements of Operations</t>
    </r>
    <r>
      <rPr>
        <sz val="10"/>
        <color theme="1"/>
        <rFont val="Inherit"/>
      </rPr>
      <t xml:space="preserve">. The related gross-to-net component of the settlement was recognized as product was shipped to Watson, the effect of which was an offset to the portion of the income recognized in </t>
    </r>
    <r>
      <rPr>
        <sz val="10"/>
        <color rgb="FF000000"/>
        <rFont val="Inherit"/>
      </rPr>
      <t>Other (income) expense, net</t>
    </r>
    <r>
      <rPr>
        <sz val="10"/>
        <color theme="1"/>
        <rFont val="Inherit"/>
      </rPr>
      <t xml:space="preserve"> in the Company's </t>
    </r>
    <r>
      <rPr>
        <sz val="10"/>
        <color rgb="FF000000"/>
        <rFont val="Inherit"/>
      </rPr>
      <t>Condensed Consolidated Statements of Operations</t>
    </r>
    <r>
      <rPr>
        <sz val="10"/>
        <color theme="1"/>
        <rFont val="Inherit"/>
      </rPr>
      <t xml:space="preserve">, as the settlement liability was relieved. The rebate arrangement with Teikoku was also accounted for prospectively as product purchased from Teikoku was recorded into inventory at the discounted purchase price and relieved as shipments were made to Watson. The benefit associated with this rebate was recorded as a component of </t>
    </r>
    <r>
      <rPr>
        <sz val="10"/>
        <color rgb="FF000000"/>
        <rFont val="Inherit"/>
      </rPr>
      <t>Other (income) expense, net</t>
    </r>
    <r>
      <rPr>
        <sz val="10"/>
        <color theme="1"/>
        <rFont val="Inherit"/>
      </rPr>
      <t xml:space="preserve"> in the Company's </t>
    </r>
    <r>
      <rPr>
        <sz val="10"/>
        <color rgb="FF000000"/>
        <rFont val="Inherit"/>
      </rPr>
      <t>Condensed Consolidated Statements of Operations</t>
    </r>
    <r>
      <rPr>
        <sz val="10"/>
        <color theme="1"/>
        <rFont val="Inherit"/>
      </rPr>
      <t xml:space="preserve">. </t>
    </r>
  </si>
  <si>
    <r>
      <t xml:space="preserve">As of </t>
    </r>
    <r>
      <rPr>
        <sz val="10"/>
        <color rgb="FF000000"/>
        <rFont val="Times New Roman"/>
        <family val="1"/>
      </rPr>
      <t>September 30, 2013</t>
    </r>
    <r>
      <rPr>
        <sz val="10"/>
        <color theme="1"/>
        <rFont val="Inherit"/>
      </rPr>
      <t xml:space="preserve">, there is </t>
    </r>
    <r>
      <rPr>
        <sz val="10"/>
        <color rgb="FF000000"/>
        <rFont val="Times New Roman"/>
        <family val="1"/>
      </rPr>
      <t>no</t>
    </r>
    <r>
      <rPr>
        <sz val="10"/>
        <color theme="1"/>
        <rFont val="Inherit"/>
      </rPr>
      <t xml:space="preserve"> remaining liability associated with our Patent litigation settlemen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net impact of the Watson Settlement Agreement recorded in </t>
    </r>
    <r>
      <rPr>
        <sz val="10"/>
        <color rgb="FF000000"/>
        <rFont val="Inherit"/>
      </rPr>
      <t>Other (income) expense, net</t>
    </r>
    <r>
      <rPr>
        <sz val="10"/>
        <color theme="1"/>
        <rFont val="Inherit"/>
      </rPr>
      <t xml:space="preserve"> totaled </t>
    </r>
    <r>
      <rPr>
        <sz val="10"/>
        <color rgb="FF000000"/>
        <rFont val="Inherit"/>
      </rPr>
      <t>$14.6 million</t>
    </r>
    <r>
      <rPr>
        <sz val="10"/>
        <color theme="1"/>
        <rFont val="Inherit"/>
      </rPr>
      <t xml:space="preserve"> and </t>
    </r>
    <r>
      <rPr>
        <sz val="10"/>
        <color rgb="FF000000"/>
        <rFont val="Inherit"/>
      </rPr>
      <t>$50.4 million</t>
    </r>
    <r>
      <rPr>
        <sz val="10"/>
        <color theme="1"/>
        <rFont val="Inherit"/>
      </rPr>
      <t>, respectively, and consisted of the amounts shown below (in thousands):</t>
    </r>
  </si>
  <si>
    <t>Three Months Ended September 30, 2013</t>
  </si>
  <si>
    <t>Litigation settlement liability relieved during the quarter</t>
  </si>
  <si>
    <t>Cost of product shipped to Watson's wholesaler affiliate</t>
  </si>
  <si>
    <t>(2,674</t>
  </si>
  <si>
    <t>(11,093</t>
  </si>
  <si>
    <t>Estimated gross-to-net liabilities on product shipped to Watson's wholesaler affiliate</t>
  </si>
  <si>
    <t>(8,156</t>
  </si>
  <si>
    <t>(29,162</t>
  </si>
  <si>
    <t>Rebate on product shipped to Watson's wholesaler affiliate</t>
  </si>
  <si>
    <t>Net gain included in Other (income) expense, net</t>
  </si>
  <si>
    <r>
      <t>As previously reported, in January 2011, EPI and Teikoku received a Paragraph IV Notice from Mylan Technologies Inc. (Mylan) advising of its filing of an ANDA for a generic version of Lidoderm</t>
    </r>
    <r>
      <rPr>
        <sz val="7"/>
        <color theme="1"/>
        <rFont val="Inherit"/>
      </rPr>
      <t>®</t>
    </r>
    <r>
      <rPr>
        <sz val="10"/>
        <color theme="1"/>
        <rFont val="Inherit"/>
      </rPr>
      <t>. The Paragraph IV Notice refers to U.S. Patent Nos. 5,827,529 and 5,741,510, which cover the formulation of Lidoderm</t>
    </r>
    <r>
      <rPr>
        <sz val="7"/>
        <color theme="1"/>
        <rFont val="Inherit"/>
      </rPr>
      <t>®</t>
    </r>
    <r>
      <rPr>
        <sz val="10"/>
        <color theme="1"/>
        <rFont val="Inherit"/>
      </rPr>
      <t>. These patents are listed in the FDA’s Orange Book and expire in October 2015 and March 2014, respectively. On March 14, 2011, EPI filed a lawsuit against Mylan in the U.S. District Court for the District of Delaware, claiming that Mylan’s submission of its ANDA constitutes infringement of the ‘510 patent under 35 U.S.C. sec. 271(e)(2)(A). That patent expires on March 30, 2014. On October 4, 2013, the Company dismissed the suit against Mylan.</t>
    </r>
  </si>
  <si>
    <r>
      <t>On May 16, 2012, EPI and Teikoku received a Paragraph IV Notice from Noven Pharmaceuticals, Inc. (Noven) advising of its filing of an ANDA for a generic version of Lidoderm</t>
    </r>
    <r>
      <rPr>
        <sz val="7"/>
        <color theme="1"/>
        <rFont val="Inherit"/>
      </rPr>
      <t>®</t>
    </r>
    <r>
      <rPr>
        <sz val="10"/>
        <color theme="1"/>
        <rFont val="Inherit"/>
      </rPr>
      <t>. The Paragraph IV Notice refers to U.S. Patent No. 5,827,529, which covers the formulation of Lidoderm</t>
    </r>
    <r>
      <rPr>
        <sz val="7"/>
        <color theme="1"/>
        <rFont val="Inherit"/>
      </rPr>
      <t>®</t>
    </r>
    <r>
      <rPr>
        <sz val="10"/>
        <color theme="1"/>
        <rFont val="Inherit"/>
      </rPr>
      <t xml:space="preserve">. This patent is listed in the FDA's Orange Book and expires in October 2015. On June 29, 2012, EPI filed a lawsuit against Noven in the U.S. District Court for the District of Delaware. Because the suit was filed within the </t>
    </r>
    <r>
      <rPr>
        <sz val="10"/>
        <color rgb="FF000000"/>
        <rFont val="Inherit"/>
      </rPr>
      <t>45</t>
    </r>
    <r>
      <rPr>
        <sz val="10"/>
        <color theme="1"/>
        <rFont val="Inherit"/>
      </rPr>
      <t>-day period under the Hatch-Waxman Act for filing a patent infringement action, we believe that it triggered an automatic 30-month stay of approval under the Act.</t>
    </r>
  </si>
  <si>
    <r>
      <t>On May 24, 2012, EPI and Teikoku received a Paragraph IV Notice from TWi Pharmaceuticals, Inc. (TWi) advising of its filing of an ANDA for a generic version of Lidoderm</t>
    </r>
    <r>
      <rPr>
        <sz val="7"/>
        <color theme="1"/>
        <rFont val="Inherit"/>
      </rPr>
      <t>®</t>
    </r>
    <r>
      <rPr>
        <sz val="10"/>
        <color theme="1"/>
        <rFont val="Inherit"/>
      </rPr>
      <t>. The Paragraph IV Notice refers to U.S. Patent Nos. 5,827,529 and 5,741,510, which cover the formulation of Lidoderm</t>
    </r>
    <r>
      <rPr>
        <sz val="7"/>
        <color theme="1"/>
        <rFont val="Inherit"/>
      </rPr>
      <t>®</t>
    </r>
    <r>
      <rPr>
        <sz val="10"/>
        <color theme="1"/>
        <rFont val="Inherit"/>
      </rPr>
      <t xml:space="preserve">. These patents are listed in the FDA's Orange Book and expire in October 2015 and March 2014, respectively. On July 5, 2012, EPI filed a lawsuit against TWi in the U.S. District Court for the District of Delaware.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month stay of approval under the Act.</t>
    </r>
  </si>
  <si>
    <r>
      <t>EPI intends, and has been advised by Teikoku that they too intend, to defend vigorously the intellectual property rights relating to Lidoderm</t>
    </r>
    <r>
      <rPr>
        <sz val="7"/>
        <color theme="1"/>
        <rFont val="Inherit"/>
      </rPr>
      <t>®</t>
    </r>
    <r>
      <rPr>
        <sz val="10"/>
        <color theme="1"/>
        <rFont val="Inherit"/>
      </rPr>
      <t xml:space="preserve"> and to pursue all available remaining legal and regulatory avenues in defense of Lidoderm</t>
    </r>
    <r>
      <rPr>
        <sz val="7"/>
        <color theme="1"/>
        <rFont val="Inherit"/>
      </rPr>
      <t>®</t>
    </r>
    <r>
      <rPr>
        <sz val="10"/>
        <color theme="1"/>
        <rFont val="Inherit"/>
      </rPr>
      <t>, including enforcement of the product’s intellectual property rights and approved labeling. However, there can be no assurance that EPI and Teikoku will be successful. If EPI and Teikoku are unsuccessful and any one of the above generic manufacturers is able to obtain FDA approval of its product, that generic manufacturer may be able to launch its generic version of Lidoderm</t>
    </r>
    <r>
      <rPr>
        <sz val="7"/>
        <color theme="1"/>
        <rFont val="Inherit"/>
      </rPr>
      <t>®</t>
    </r>
    <r>
      <rPr>
        <sz val="10"/>
        <color theme="1"/>
        <rFont val="Inherit"/>
      </rPr>
      <t xml:space="preserve"> prior to the applicable patents’ expirations in 2014 and 2015. Additionally, we cannot predict or determine the timing or outcome of ongoing litigation but will explore all options as appropriate in the best interests of the Company and EPI. In addition to the above litigation, it is possible that another generic manufacturer may also seek to launch a generic version of Lidoderm</t>
    </r>
    <r>
      <rPr>
        <sz val="7"/>
        <color theme="1"/>
        <rFont val="Inherit"/>
      </rPr>
      <t>®</t>
    </r>
    <r>
      <rPr>
        <sz val="10"/>
        <color theme="1"/>
        <rFont val="Inherit"/>
      </rPr>
      <t xml:space="preserve"> and challenge the applicable patents.</t>
    </r>
  </si>
  <si>
    <r>
      <t>Paragraph IV Certifications on Opana</t>
    </r>
    <r>
      <rPr>
        <i/>
        <sz val="7"/>
        <color theme="1"/>
        <rFont val="Inherit"/>
      </rPr>
      <t>®</t>
    </r>
    <r>
      <rPr>
        <i/>
        <sz val="10"/>
        <color theme="1"/>
        <rFont val="Inherit"/>
      </rPr>
      <t xml:space="preserve"> ER </t>
    </r>
  </si>
  <si>
    <r>
      <t>As previously reported, starting in December 2007 through December 2011, EPI received Paragraph IV Notices from various generic drug manufacturers, including Impax Laboratories, Inc. (Impax), Actavis South Atlantic LLC (Actavis), Sandoz, Inc. (Sandoz), Barr Laboratories, Inc. (Teva), Watson Laboratories, Inc. (Watson), Roxane Laboratories, Inc. (Roxane) and most recently, Ranbaxy Inc. (Ranbaxy) advising of the filing by each such company of an ANDA for a generic version of the non-crush-resistant formulation of Opana</t>
    </r>
    <r>
      <rPr>
        <sz val="7"/>
        <color theme="1"/>
        <rFont val="Inherit"/>
      </rPr>
      <t>®</t>
    </r>
    <r>
      <rPr>
        <sz val="10"/>
        <color theme="1"/>
        <rFont val="Inherit"/>
      </rPr>
      <t xml:space="preserve"> ER (oxymorphone hydrochloride extended-release tablets CII). To date, EPI settled all of the Paragraph IV litigation relating to the non-crush-resistant formulation of Opana</t>
    </r>
    <r>
      <rPr>
        <sz val="7"/>
        <color theme="1"/>
        <rFont val="Inherit"/>
      </rPr>
      <t>®</t>
    </r>
    <r>
      <rPr>
        <sz val="10"/>
        <color theme="1"/>
        <rFont val="Inherit"/>
      </rPr>
      <t xml:space="preserve"> ER. Under the terms of the settlements, each generic manufacturer agreed not to challenge the validity or enforceability of patents relating to the non-crush-resistant formulation of Opana</t>
    </r>
    <r>
      <rPr>
        <sz val="7"/>
        <color theme="1"/>
        <rFont val="Inherit"/>
      </rPr>
      <t>®</t>
    </r>
    <r>
      <rPr>
        <sz val="10"/>
        <color theme="1"/>
        <rFont val="Inherit"/>
      </rPr>
      <t xml:space="preserve"> ER. As a result, Actavis launched its generic version of non-crush-resistant Opana</t>
    </r>
    <r>
      <rPr>
        <sz val="7"/>
        <color theme="1"/>
        <rFont val="Inherit"/>
      </rPr>
      <t>®</t>
    </r>
    <r>
      <rPr>
        <sz val="10"/>
        <color theme="1"/>
        <rFont val="Inherit"/>
      </rPr>
      <t xml:space="preserve"> ER 7.5 and 15 mg tablets on July 15, 2011, and Impax launched its generic version of non-crush-resistant Opana</t>
    </r>
    <r>
      <rPr>
        <sz val="7"/>
        <color theme="1"/>
        <rFont val="Inherit"/>
      </rPr>
      <t>®</t>
    </r>
    <r>
      <rPr>
        <sz val="10"/>
        <color theme="1"/>
        <rFont val="Inherit"/>
      </rPr>
      <t xml:space="preserve"> ER 5, 7.5, 10, 15, 20, 30 and 40 mg tablets on January 2, 2013. Pursuant to the terms of the respective settlement agreements, Sandoz, Teva, Watson, Roxane and Actavis were granted licenses to patents listed in the Orange Book at the time each generic filed its ANDA. </t>
    </r>
  </si>
  <si>
    <r>
      <t>In late 2012, two patents (US Patent Nos. 8,309,122 and 8,329,216) issued to EPI covering Opana</t>
    </r>
    <r>
      <rPr>
        <sz val="7"/>
        <color theme="1"/>
        <rFont val="Inherit"/>
      </rPr>
      <t>®</t>
    </r>
    <r>
      <rPr>
        <sz val="10"/>
        <color theme="1"/>
        <rFont val="Inherit"/>
      </rPr>
      <t xml:space="preserve"> ER. On December 11, 2012, EPI filed a Complaint against Actavis in U.S. District Court for the Southern District of New York for patent infringement based on its ANDA for a non-crush-resistant generic version of Opana</t>
    </r>
    <r>
      <rPr>
        <sz val="7"/>
        <color theme="1"/>
        <rFont val="Inherit"/>
      </rPr>
      <t>®</t>
    </r>
    <r>
      <rPr>
        <sz val="10"/>
        <color theme="1"/>
        <rFont val="Inherit"/>
      </rPr>
      <t xml:space="preserve"> ER. Between May 22 and June 21, 2013, EPI filed similar suits in the U.S. District Court for the Southern District of New York against the following applicants for non-crush-resistant Opana</t>
    </r>
    <r>
      <rPr>
        <sz val="7"/>
        <color theme="1"/>
        <rFont val="Inherit"/>
      </rPr>
      <t>®</t>
    </r>
    <r>
      <rPr>
        <sz val="10"/>
        <color theme="1"/>
        <rFont val="Inherit"/>
      </rPr>
      <t xml:space="preserve"> ER: Par Pharmaceuticals, Teva Pharmaceuticals, Mallinckrodt LLC, Sandoz Inc., Roxane Laboratories, and Ranbaxy. Those suits allege infringement of US Patent Nos. 7,851,482, 8,309,122, and 8,329,216. In July 2013, Actavis and Roxane were granted FDA approval to market all strengths of their respective non-crush-resistant formulations of Opana</t>
    </r>
    <r>
      <rPr>
        <sz val="7"/>
        <color theme="1"/>
        <rFont val="Inherit"/>
      </rPr>
      <t>®</t>
    </r>
    <r>
      <rPr>
        <sz val="10"/>
        <color theme="1"/>
        <rFont val="Inherit"/>
      </rPr>
      <t xml:space="preserve"> ER. On August 1, 2013, EPI dismissed its suit against Teva Pharmaceuticals based on its demonstration to EPI that it does not, at this time, intend to pursue an ANDA for non-crush-resistant Opana</t>
    </r>
    <r>
      <rPr>
        <sz val="7"/>
        <color theme="1"/>
        <rFont val="Inherit"/>
      </rPr>
      <t>®</t>
    </r>
    <r>
      <rPr>
        <sz val="10"/>
        <color theme="1"/>
        <rFont val="Inherit"/>
      </rPr>
      <t xml:space="preserve"> ER. On August 6, 2013, EPI filed motions for preliminary injunctions against Actavis and Roxane requesting the court enjoin Actavis and Roxane from launching additional Opana</t>
    </r>
    <r>
      <rPr>
        <sz val="7"/>
        <color theme="1"/>
        <rFont val="Inherit"/>
      </rPr>
      <t>®</t>
    </r>
    <r>
      <rPr>
        <sz val="10"/>
        <color theme="1"/>
        <rFont val="Inherit"/>
      </rPr>
      <t xml:space="preserve"> ER generics pending the outcome of the patent case. On September 12, 2013, the court denied the Company's motions for preliminary injunction. On that day, Actavis launched its generic version of non-crush-resistant Opana</t>
    </r>
    <r>
      <rPr>
        <sz val="7"/>
        <color theme="1"/>
        <rFont val="Inherit"/>
      </rPr>
      <t>®</t>
    </r>
    <r>
      <rPr>
        <sz val="10"/>
        <color theme="1"/>
        <rFont val="Inherit"/>
      </rPr>
      <t xml:space="preserve"> ER 5, 10, 20, 30 and 40 mg tablets. EPI has appealed the denial of a preliminary injunction.</t>
    </r>
  </si>
  <si>
    <r>
      <t>EPI intends to defend vigorously its intellectual property rights and to pursue all available legal and regulatory avenues in defense of the non-crush-resistant formulation Opana</t>
    </r>
    <r>
      <rPr>
        <sz val="7"/>
        <color theme="1"/>
        <rFont val="Inherit"/>
      </rPr>
      <t>®</t>
    </r>
    <r>
      <rPr>
        <sz val="10"/>
        <color theme="1"/>
        <rFont val="Inherit"/>
      </rPr>
      <t xml:space="preserve"> ER, including enforcement of the product’s intellectual property rights and approved labeling. However, there can be no assurance that EPI will be successful. If EPI is unsuccessful, competitors that already have obtained, or are able to obtain, FDA approval of their products may be able to launch their generic versions of non-crush-resistant Opana</t>
    </r>
    <r>
      <rPr>
        <sz val="7"/>
        <color theme="1"/>
        <rFont val="Inherit"/>
      </rPr>
      <t>®</t>
    </r>
    <r>
      <rPr>
        <sz val="10"/>
        <color theme="1"/>
        <rFont val="Inherit"/>
      </rPr>
      <t xml:space="preserve"> ER prior to the applicable patents’ expirations. Additionally, we cannot predict or determine the timing or outcome of related litigation but will explore all options as appropriate in the best interests of the Company and EPI. In addition to the above litigation, it is possible that another generic manufacturer may also seek to launch a generic version of non-crush-resistant Opana</t>
    </r>
    <r>
      <rPr>
        <sz val="7"/>
        <color theme="1"/>
        <rFont val="Inherit"/>
      </rPr>
      <t>®</t>
    </r>
    <r>
      <rPr>
        <sz val="10"/>
        <color theme="1"/>
        <rFont val="Inherit"/>
      </rPr>
      <t xml:space="preserve"> ER and challenge the applicable patents.</t>
    </r>
  </si>
  <si>
    <r>
      <t>Pursuant to the June 2010 Settlement and License Agreement (the Impax Settlement Agreement) with Impax, EPI agreed to provide a payment to Impax should prescription sales of the non-crush-resistant formulation of Opana</t>
    </r>
    <r>
      <rPr>
        <sz val="7"/>
        <color theme="1"/>
        <rFont val="Inherit"/>
      </rPr>
      <t>®</t>
    </r>
    <r>
      <rPr>
        <sz val="10"/>
        <color theme="1"/>
        <rFont val="Inherit"/>
      </rPr>
      <t xml:space="preserve"> ER, as defined in the Impax Settlement Agreement, fall below a predetermined contractual threshold in the quarter immediately prior to the date on which Impax was authorized to launch its generic version of the non-crush-resistant formulation of Opana</t>
    </r>
    <r>
      <rPr>
        <sz val="7"/>
        <color theme="1"/>
        <rFont val="Inherit"/>
      </rPr>
      <t>®</t>
    </r>
    <r>
      <rPr>
        <sz val="10"/>
        <color theme="1"/>
        <rFont val="Inherit"/>
      </rPr>
      <t xml:space="preserve"> ER, which occurred on January 2, 2013. During the first quarter of 2012, the Novartis shut-down of its Lincoln, Nebraska manufacturing facility and resulting lack of 2012 oxymorphone active pharmaceutical ingredient (API) quota granted by the Drug Enforcement Agency to Novartis caused EPI to attempt an accelerated launch of the crush-resistant formulation of Opana</t>
    </r>
    <r>
      <rPr>
        <sz val="7"/>
        <color theme="1"/>
        <rFont val="Inherit"/>
      </rPr>
      <t>®</t>
    </r>
    <r>
      <rPr>
        <sz val="10"/>
        <color theme="1"/>
        <rFont val="Inherit"/>
      </rPr>
      <t xml:space="preserve"> ER. While significant uncertainties existed throughout the first quarter of 2012 about EPI's ability to rapidly ramp up production of the formulation designed to be crush-resistant and produce finished goods at a new, untested manufacturing facility in a very short period of time, it was able to do so in March 2012. Accordingly, the Company recognized a liability under the Impax Settlement Agreement upon the Company’s sale of the formulation designed to be crush-resistant, which occurred in March 2012. The total 2012 charge of </t>
    </r>
    <r>
      <rPr>
        <sz val="10"/>
        <color rgb="FF000000"/>
        <rFont val="Inherit"/>
      </rPr>
      <t>$102.0 million</t>
    </r>
    <r>
      <rPr>
        <sz val="10"/>
        <color theme="1"/>
        <rFont val="Inherit"/>
      </rPr>
      <t xml:space="preserve"> was recorded in Cost of revenues in our 2012 Consolidated Financial Statements. This amount was subsequently paid in April 2013.</t>
    </r>
  </si>
  <si>
    <r>
      <t>From September 21, 2012 through October 30, 2013, EPI and its partner Grünenthal received Paragraph IV Notices from each of Teva Pharmaceuticals USA, Inc. (Teva), Amneal Pharmaceuticals, LLC, Sandoz Inc., ThoRx Laboratories, Inc. (ThoRx), Par Pharmaceuticals (Par), Actavis South Atlantic LLC (Actavis), Impax Pharmaceuticals (Impax) and Ranbaxy Laboratories Limited (Ranbaxy), advising of the filing by each such company of an ANDA for a generic version of the formulation of Opana</t>
    </r>
    <r>
      <rPr>
        <sz val="7"/>
        <color theme="1"/>
        <rFont val="Inherit"/>
      </rPr>
      <t>®</t>
    </r>
    <r>
      <rPr>
        <sz val="10"/>
        <color theme="1"/>
        <rFont val="Inherit"/>
      </rPr>
      <t xml:space="preserve"> ER designed to be crush-resistant. These Paragraph IV Notices refer to U.S. Patent Nos. 8,075,872, 8,114,383, 8,192,722, 7,851,482, 8,309,060, 8,309,122 and 8,329,216, which variously cover the formulation of Opana</t>
    </r>
    <r>
      <rPr>
        <sz val="7"/>
        <color theme="1"/>
        <rFont val="Inherit"/>
      </rPr>
      <t>®</t>
    </r>
    <r>
      <rPr>
        <sz val="10"/>
        <color theme="1"/>
        <rFont val="Inherit"/>
      </rPr>
      <t xml:space="preserve"> ER, a highly pure version of the active pharmaceutical ingredient and the release profile of Opana</t>
    </r>
    <r>
      <rPr>
        <sz val="7"/>
        <color theme="1"/>
        <rFont val="Inherit"/>
      </rPr>
      <t>®</t>
    </r>
    <r>
      <rPr>
        <sz val="10"/>
        <color theme="1"/>
        <rFont val="Inherit"/>
      </rPr>
      <t xml:space="preserve"> ER. EPI filed lawsuits against each of these filers in the U.S. District Court for the Southern District of New York. Each lawsuit was filed within the 45-day deadline to invoke a 30-month stay of FDA approval pursuant to the Hatch-Waxman legislative scheme. EPI intends, and has been advised by Grünenthal that it too intends, to defend vigorously the intellectual property rights covering the formulation of Opana</t>
    </r>
    <r>
      <rPr>
        <sz val="7"/>
        <color theme="1"/>
        <rFont val="Inherit"/>
      </rPr>
      <t>®</t>
    </r>
    <r>
      <rPr>
        <sz val="10"/>
        <color theme="1"/>
        <rFont val="Inherit"/>
      </rPr>
      <t xml:space="preserve"> ER designed to be crush-resistant and to pursue all available legal and regulatory avenues in defense of crush-resistant Opana</t>
    </r>
    <r>
      <rPr>
        <sz val="7"/>
        <color theme="1"/>
        <rFont val="Inherit"/>
      </rPr>
      <t>®</t>
    </r>
    <r>
      <rPr>
        <sz val="10"/>
        <color theme="1"/>
        <rFont val="Inherit"/>
      </rPr>
      <t xml:space="preserve"> ER, including enforcement of the product's intellectual property rights and approved labeling. However, there can be no assurance that EPI and Grünenthal will be successful. If we are unsuccessful and Teva, Amneal, Sandoz, ThoRx, Par, Actavis or Impax is able to obtain FDA approval of its product, generic versions of crush-resistant Opana</t>
    </r>
    <r>
      <rPr>
        <sz val="7"/>
        <color theme="1"/>
        <rFont val="Inherit"/>
      </rPr>
      <t>®</t>
    </r>
    <r>
      <rPr>
        <sz val="10"/>
        <color theme="1"/>
        <rFont val="Inherit"/>
      </rPr>
      <t xml:space="preserve"> ER may be launched prior to the applicable patents' expirations in 2023 through 2029. Additionally, we cannot predict or determine the timing or outcome of this defense but will explore all options as appropriate in the best interests of the Company and EPI. In addition to the above litigation, it is possible that another generic manufacturer may also seek to launch a generic version of crush-resistant Opana</t>
    </r>
    <r>
      <rPr>
        <sz val="7"/>
        <color theme="1"/>
        <rFont val="Inherit"/>
      </rPr>
      <t>®</t>
    </r>
    <r>
      <rPr>
        <sz val="10"/>
        <color theme="1"/>
        <rFont val="Inherit"/>
      </rPr>
      <t xml:space="preserve"> ER and challenge the applicable patents.</t>
    </r>
  </si>
  <si>
    <r>
      <t>Paragraph IV Certification on Fortesta</t>
    </r>
    <r>
      <rPr>
        <i/>
        <sz val="7"/>
        <color theme="1"/>
        <rFont val="Inherit"/>
      </rPr>
      <t>®</t>
    </r>
    <r>
      <rPr>
        <i/>
        <sz val="10"/>
        <color theme="1"/>
        <rFont val="Inherit"/>
      </rPr>
      <t xml:space="preserve"> Gel</t>
    </r>
  </si>
  <si>
    <r>
      <t>On January 18, 2013, EPI and its licensor Strakan Limited received a notice from Watson advising of the filing by Watson of an ANDA for a generic version of Fortesta</t>
    </r>
    <r>
      <rPr>
        <sz val="7"/>
        <color theme="1"/>
        <rFont val="Inherit"/>
      </rPr>
      <t>®</t>
    </r>
    <r>
      <rPr>
        <sz val="10"/>
        <color theme="1"/>
        <rFont val="Inherit"/>
      </rPr>
      <t xml:space="preserve"> (testosterone) Gel. On February 28, 2013, EPI filed a lawsuit against Watson in the U.S. District Court for the Eastern District of Texas, Marshall division.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month stay of approval under the Act.</t>
    </r>
  </si>
  <si>
    <r>
      <t>EPI intends, and has been advised by Strakan Limited that it too intends, to defend vigorously Fortesta</t>
    </r>
    <r>
      <rPr>
        <sz val="7"/>
        <color theme="1"/>
        <rFont val="Inherit"/>
      </rPr>
      <t>®</t>
    </r>
    <r>
      <rPr>
        <sz val="10"/>
        <color theme="1"/>
        <rFont val="Inherit"/>
      </rPr>
      <t xml:space="preserve"> Gel and to pursue all available legal and regulatory avenues in defense of Fortesta</t>
    </r>
    <r>
      <rPr>
        <sz val="7"/>
        <color theme="1"/>
        <rFont val="Inherit"/>
      </rPr>
      <t>®</t>
    </r>
    <r>
      <rPr>
        <sz val="10"/>
        <color theme="1"/>
        <rFont val="Inherit"/>
      </rPr>
      <t xml:space="preserve"> Gel, including enforcement of the product's intellectual property rights and approved labeling. However, there can be no assurance that EPI and Strakan will be successful. If EPI and Strakan are unsuccessful and Watson is able to obtain FDA approval of its product, Watson may be able to launch its generic version of Fortesta</t>
    </r>
    <r>
      <rPr>
        <sz val="7"/>
        <color theme="1"/>
        <rFont val="Inherit"/>
      </rPr>
      <t>®</t>
    </r>
    <r>
      <rPr>
        <sz val="10"/>
        <color theme="1"/>
        <rFont val="Inherit"/>
      </rPr>
      <t xml:space="preserve"> Gel prior to the applicable patents' expirations in 2018. Additionally, we cannot predict or determine the timing or outcome of this litigation but will explore all options as appropriate in the best interests of the Company. In addition to the above litigation, it is possible that another generic manufacturer may also seek to launch a generic version of Fortesta</t>
    </r>
    <r>
      <rPr>
        <sz val="7"/>
        <color theme="1"/>
        <rFont val="Inherit"/>
      </rPr>
      <t>®</t>
    </r>
    <r>
      <rPr>
        <sz val="10"/>
        <color theme="1"/>
        <rFont val="Inherit"/>
      </rPr>
      <t xml:space="preserve"> Gel and challenge the applicable patents.</t>
    </r>
  </si>
  <si>
    <r>
      <t>Paragraph IV Certification on Frova</t>
    </r>
    <r>
      <rPr>
        <i/>
        <sz val="7"/>
        <color theme="1"/>
        <rFont val="Inherit"/>
      </rPr>
      <t>®</t>
    </r>
    <r>
      <rPr>
        <i/>
        <sz val="10"/>
        <color theme="1"/>
        <rFont val="Inherit"/>
      </rPr>
      <t> </t>
    </r>
  </si>
  <si>
    <r>
      <t>As previously reported, in July 2011, EPI and its licensor, Vernalis Development Limited received a notice from Mylan Technologies Inc. (Mylan) advising of the filing by Mylan of an ANDA for a generic version of Frova</t>
    </r>
    <r>
      <rPr>
        <sz val="7"/>
        <color theme="1"/>
        <rFont val="Inherit"/>
      </rPr>
      <t>®</t>
    </r>
    <r>
      <rPr>
        <sz val="10"/>
        <color theme="1"/>
        <rFont val="Inherit"/>
      </rPr>
      <t xml:space="preserve"> (frovatriptan succinate) 2.5 mg tablets. Mylan’s notice included a Paragraph IV Notice with respect to U.S. Patent Nos. 5,464,864, 5,561,603, 5,637,611, 5,827,871 and 5,962,501, which cover Frova</t>
    </r>
    <r>
      <rPr>
        <sz val="7"/>
        <color theme="1"/>
        <rFont val="Inherit"/>
      </rPr>
      <t>®</t>
    </r>
    <r>
      <rPr>
        <sz val="10"/>
        <color theme="1"/>
        <rFont val="Inherit"/>
      </rPr>
      <t xml:space="preserve">. These patents are listed in the FDA’s Orange Book and expire between 2013 and 2015. As a result of this Paragraph IV Notice, on August 16, 2011, EPI filed a lawsuit against Mylan in the U.S. District Court for the District of Delaware alleging infringement of U.S. Patent Nos. 5,464,864, 5,637,611 and 5,827,871. Because the suit was filed within the </t>
    </r>
    <r>
      <rPr>
        <sz val="10"/>
        <color rgb="FF000000"/>
        <rFont val="Inherit"/>
      </rPr>
      <t>45</t>
    </r>
    <r>
      <rPr>
        <sz val="10"/>
        <color theme="1"/>
        <rFont val="Inherit"/>
      </rPr>
      <t xml:space="preserve">-day period under the Hatch-Waxman Act for filing a patent infringement action, we believe that it triggered an automatic </t>
    </r>
    <r>
      <rPr>
        <sz val="10"/>
        <color rgb="FF000000"/>
        <rFont val="Inherit"/>
      </rPr>
      <t>30</t>
    </r>
    <r>
      <rPr>
        <sz val="10"/>
        <color theme="1"/>
        <rFont val="Inherit"/>
      </rPr>
      <t>-month stay of approval under the Act. On September 22, 2011, Mylan filed an Answer and Counterclaims, claiming the asserted patents are invalid or not infringed. A trial in this case is currently set for November 12, 2013.</t>
    </r>
  </si>
  <si>
    <r>
      <t>EPI intends to defend vigorously its intellectual property rights and to pursue all available legal and regulatory avenues in defense of Frova</t>
    </r>
    <r>
      <rPr>
        <sz val="7"/>
        <color theme="1"/>
        <rFont val="Inherit"/>
      </rPr>
      <t>®</t>
    </r>
    <r>
      <rPr>
        <sz val="10"/>
        <color theme="1"/>
        <rFont val="Inherit"/>
      </rPr>
      <t>, including enforcement of the product’s intellectual property rights and approved labeling. However, there can be no assurance that EPI will be successful. If EPI is unsuccessful and Mylan is able to obtain FDA approval of its product, Mylan may be able to launch its generic version of Frova</t>
    </r>
    <r>
      <rPr>
        <sz val="7"/>
        <color theme="1"/>
        <rFont val="Inherit"/>
      </rPr>
      <t>®</t>
    </r>
    <r>
      <rPr>
        <sz val="10"/>
        <color theme="1"/>
        <rFont val="Inherit"/>
      </rPr>
      <t xml:space="preserve"> prior to the applicable patents’ expirations in </t>
    </r>
    <r>
      <rPr>
        <sz val="10"/>
        <color rgb="FF000000"/>
        <rFont val="Inherit"/>
      </rPr>
      <t>2014</t>
    </r>
    <r>
      <rPr>
        <sz val="10"/>
        <color theme="1"/>
        <rFont val="Inherit"/>
      </rPr>
      <t xml:space="preserve"> and </t>
    </r>
    <r>
      <rPr>
        <sz val="10"/>
        <color rgb="FF000000"/>
        <rFont val="Inherit"/>
      </rPr>
      <t>2015</t>
    </r>
    <r>
      <rPr>
        <sz val="10"/>
        <color theme="1"/>
        <rFont val="Inherit"/>
      </rPr>
      <t>. Additionally, we cannot predict or determine the timing or outcome of this litigation but will explore all options as appropriate in the best interests of the Company and EPI. In addition to the above litigation, it is possible that another generic manufacturer may also seek to launch a generic version of Frova</t>
    </r>
    <r>
      <rPr>
        <sz val="7"/>
        <color theme="1"/>
        <rFont val="Inherit"/>
      </rPr>
      <t>®</t>
    </r>
    <r>
      <rPr>
        <sz val="10"/>
        <color theme="1"/>
        <rFont val="Inherit"/>
      </rPr>
      <t xml:space="preserve"> and challenge the applicable patents.</t>
    </r>
  </si>
  <si>
    <t>Other Legal Proceedings</t>
  </si>
  <si>
    <t>In addition to the above proceedings, proceedings similar to those described above may also be brought in the future. Additionally, we and our subsidiaries are involved in, or have been involved in, arbitrations or various other legal proceedings that arise from the normal course of our business. We cannot predict the timing or outcome of these claims and other proceedings. Currently, neither we nor our subsidiaries are involved in any other legal proceedings that we expect to have a material effect on our business, financial condition, results of operations and cash flows.</t>
  </si>
  <si>
    <t>Net (Loss) Income Per Share</t>
  </si>
  <si>
    <t>Earnings Per Share [Abstract]</t>
  </si>
  <si>
    <t>NOTE 13. NET INCOME (LOSS) PER SHARE</t>
  </si>
  <si>
    <r>
      <t xml:space="preserve">The following is a reconciliation of the numerator and denominator of basic and diluted net </t>
    </r>
    <r>
      <rPr>
        <sz val="10"/>
        <color rgb="FF000000"/>
        <rFont val="Inherit"/>
      </rPr>
      <t>income (loss) per share</t>
    </r>
    <r>
      <rPr>
        <sz val="10"/>
        <color theme="1"/>
        <rFont val="Inherit"/>
      </rPr>
      <t xml:space="preserve"> (in thousands, except per share data): </t>
    </r>
  </si>
  <si>
    <t>Numerator:</t>
  </si>
  <si>
    <t>Net income (loss) attributable to Endo Health Solutions Inc. common stockholders</t>
  </si>
  <si>
    <t>Denominator:</t>
  </si>
  <si>
    <t>For basic per share data—weighted average shares</t>
  </si>
  <si>
    <t>Dilutive effect of common stock equivalents</t>
  </si>
  <si>
    <t>Dilutive effect of 1.75% Convertible Senior Subordinated Notes and warrants</t>
  </si>
  <si>
    <t>For diluted per share data—weighted average shares</t>
  </si>
  <si>
    <r>
      <t xml:space="preserve">Basic net </t>
    </r>
    <r>
      <rPr>
        <sz val="10"/>
        <color rgb="FF000000"/>
        <rFont val="Inherit"/>
      </rPr>
      <t>income (loss) per share</t>
    </r>
    <r>
      <rPr>
        <sz val="10"/>
        <color theme="1"/>
        <rFont val="Inherit"/>
      </rPr>
      <t xml:space="preserve"> data is computed based on the weighted average number of common shares outstanding during the period. Diluted income per common share is computed based on the weighted average number of common shares outstanding and, if there is net income during the period, the dilutive impact of common stock equivalents outstanding during the period. Common stock equivalents are measured under the treasury stock method. </t>
    </r>
  </si>
  <si>
    <r>
      <t xml:space="preserve">The </t>
    </r>
    <r>
      <rPr>
        <sz val="10"/>
        <color rgb="FF000000"/>
        <rFont val="Inherit"/>
      </rPr>
      <t>1.75%</t>
    </r>
    <r>
      <rPr>
        <sz val="10"/>
        <color theme="1"/>
        <rFont val="Inherit"/>
      </rPr>
      <t xml:space="preserve"> Convertible Senior Subordinated Notes due </t>
    </r>
    <r>
      <rPr>
        <sz val="10"/>
        <color rgb="FF000000"/>
        <rFont val="Inherit"/>
      </rPr>
      <t>April 15, 2015</t>
    </r>
    <r>
      <rPr>
        <sz val="10"/>
        <color theme="1"/>
        <rFont val="Inherit"/>
      </rPr>
      <t xml:space="preserve"> (the Convertible Notes) are only included in the dilutive net </t>
    </r>
    <r>
      <rPr>
        <sz val="10"/>
        <color rgb="FF000000"/>
        <rFont val="Inherit"/>
      </rPr>
      <t>income (loss) per share</t>
    </r>
    <r>
      <rPr>
        <sz val="10"/>
        <color theme="1"/>
        <rFont val="Inherit"/>
      </rPr>
      <t xml:space="preserve"> calculations using the treasury stock method during periods in which the average market price of our common stock was above the applicable conversion price of the Convertible Notes, or </t>
    </r>
    <r>
      <rPr>
        <sz val="10"/>
        <color rgb="FF000000"/>
        <rFont val="Inherit"/>
      </rPr>
      <t>$29.20</t>
    </r>
    <r>
      <rPr>
        <sz val="10"/>
        <color theme="1"/>
        <rFont val="Inherit"/>
      </rPr>
      <t xml:space="preserve"> per share and the impact would not be anti-dilutive. In these periods, under the treasury stock method, we calculated the number of shares issuable under the terms of these notes based on the average market price of the stock during the period, and included that number in the total diluted shares outstanding for the period. </t>
    </r>
  </si>
  <si>
    <r>
      <t xml:space="preserve">We have entered into convertible note hedge and warrant agreements that, in combination, have the economic effect of reducing the dilutive impact of the Convertible Notes. However, we separately analyze the impact of the convertible note hedge and the warrant agreements on diluted weighted average shares outstanding. As a result, the purchases of the convertible note hedges are excluded because their impact would be anti-dilutive. The treasury stock method is applied when the warrants are in-the-money with the proceeds from the exercise of the warrant used to repurchase shares based on the average stock price in the calculation of diluted weighted average shares. Until the warrants are in-the-money, they have no impact to the diluted weighted average share calculation. The total number of shares that could potentially be included if the warrants were exercised is approximately </t>
    </r>
    <r>
      <rPr>
        <sz val="10"/>
        <color rgb="FF000000"/>
        <rFont val="Inherit"/>
      </rPr>
      <t>13.0 million</t>
    </r>
    <r>
      <rPr>
        <sz val="10"/>
        <color theme="1"/>
        <rFont val="Inherit"/>
      </rPr>
      <t xml:space="preserve"> at </t>
    </r>
    <r>
      <rPr>
        <sz val="10"/>
        <color rgb="FF000000"/>
        <rFont val="Inherit"/>
      </rPr>
      <t>September 30, 2013</t>
    </r>
    <r>
      <rPr>
        <sz val="10"/>
        <color theme="1"/>
        <rFont val="Inherit"/>
      </rPr>
      <t xml:space="preserve">. </t>
    </r>
  </si>
  <si>
    <r>
      <t xml:space="preserve">The following reconciliation shows the maximum potential dilution of shares currently excluded from the diluted net </t>
    </r>
    <r>
      <rPr>
        <sz val="10"/>
        <color rgb="FF000000"/>
        <rFont val="Inherit"/>
      </rPr>
      <t>income (loss) per share</t>
    </r>
    <r>
      <rPr>
        <sz val="10"/>
        <color theme="1"/>
        <rFont val="Inherit"/>
      </rPr>
      <t xml:space="preserve"> calcul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Weighted average shares excluded:</t>
  </si>
  <si>
    <t>1.75% Convertible senior subordinated notes due 2015 and warrants(1)</t>
  </si>
  <si>
    <t>Employee stock-based awards</t>
  </si>
  <si>
    <t>Amounts represent the incremental potential total dilution that could occur if our Convertible Notes and warrants were converted to shares of our common stock.</t>
  </si>
  <si>
    <t>Cost Of Revenues</t>
  </si>
  <si>
    <t>Cost of Revenue [Abstract]</t>
  </si>
  <si>
    <t>NOTE 14. COST OF REVENUES</t>
  </si>
  <si>
    <r>
      <t xml:space="preserve">The components of Cost of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were as follows: </t>
    </r>
  </si>
  <si>
    <t>Cost of net pharmaceutical product sales</t>
  </si>
  <si>
    <t>Cost of devices revenues</t>
  </si>
  <si>
    <t>Cost of service and other revenues</t>
  </si>
  <si>
    <t>Total cost of revenues</t>
  </si>
  <si>
    <t>Debt</t>
  </si>
  <si>
    <t>Debt Instruments [Abstract]</t>
  </si>
  <si>
    <t>NOTE 15. DEBT</t>
  </si>
  <si>
    <r>
      <t xml:space="preserve">The following is a summary of the Company's total indebtedne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1.75% Convertible Senior Subordinated Notes due 2015</t>
  </si>
  <si>
    <t>Unamortized discount on 1.75% Convertible Senior Subordinated Notes due 2015</t>
  </si>
  <si>
    <t>(40,341</t>
  </si>
  <si>
    <t>(58,168</t>
  </si>
  <si>
    <t>1.75% Convertible Senior Subordinated Notes due 2015, net</t>
  </si>
  <si>
    <t>7.00% Senior Notes due 2019</t>
  </si>
  <si>
    <t>7.00% Senior Notes due 2020</t>
  </si>
  <si>
    <t>Unamortized initial purchaser’s discount</t>
  </si>
  <si>
    <t>(2,876</t>
  </si>
  <si>
    <t>(3,101</t>
  </si>
  <si>
    <t>7.00% Senior Notes due 2020, net</t>
  </si>
  <si>
    <t>7.25% Senior Notes due 2022</t>
  </si>
  <si>
    <t>Term Loan A Facility Due 2018</t>
  </si>
  <si>
    <t>Other long-term debt</t>
  </si>
  <si>
    <t>Total long-term debt, net</t>
  </si>
  <si>
    <t>Less current portion, net</t>
  </si>
  <si>
    <t>Total long-term debt, less current portion, net</t>
  </si>
  <si>
    <t>Credit Facility</t>
  </si>
  <si>
    <r>
      <t xml:space="preserve">On March 26, 2013, we made a prepayment of </t>
    </r>
    <r>
      <rPr>
        <sz val="10"/>
        <color rgb="FF000000"/>
        <rFont val="Inherit"/>
      </rPr>
      <t>$100.0 million</t>
    </r>
    <r>
      <rPr>
        <sz val="10"/>
        <color theme="1"/>
        <rFont val="Inherit"/>
      </rPr>
      <t xml:space="preserve"> on our Term Loan B Facility. In accordance with the applicable accounting guidance for debt modifications and extinguishments, approximately </t>
    </r>
    <r>
      <rPr>
        <sz val="10"/>
        <color rgb="FF000000"/>
        <rFont val="Inherit"/>
      </rPr>
      <t>$2.2 million</t>
    </r>
    <r>
      <rPr>
        <sz val="10"/>
        <color theme="1"/>
        <rFont val="Inherit"/>
      </rPr>
      <t xml:space="preserve"> of the remaining unamortized financing costs was written off in connection with this prepayment and included in the </t>
    </r>
    <r>
      <rPr>
        <sz val="10"/>
        <color rgb="FF000000"/>
        <rFont val="Inherit"/>
      </rPr>
      <t>Condensed Consolidated Statements of Operations</t>
    </r>
    <r>
      <rPr>
        <sz val="10"/>
        <color theme="1"/>
        <rFont val="Inherit"/>
      </rPr>
      <t xml:space="preserve"> as a </t>
    </r>
    <r>
      <rPr>
        <sz val="10"/>
        <color rgb="FF000000"/>
        <rFont val="Inherit"/>
      </rPr>
      <t>Loss on extinguishment of debt</t>
    </r>
    <r>
      <rPr>
        <sz val="10"/>
        <color theme="1"/>
        <rFont val="Inherit"/>
      </rPr>
      <t>.</t>
    </r>
  </si>
  <si>
    <r>
      <t xml:space="preserve">Also on March 26, 2013, we entered into an amendment and restatement agreement, pursuant to which we amended and restated our existing credit agreement to extend its term by approximately </t>
    </r>
    <r>
      <rPr>
        <sz val="10"/>
        <color rgb="FF000000"/>
        <rFont val="Inherit"/>
      </rPr>
      <t>two years</t>
    </r>
    <r>
      <rPr>
        <sz val="10"/>
        <color theme="1"/>
        <rFont val="Inherit"/>
      </rPr>
      <t xml:space="preserve"> and modify its covenants to provide us with greater financial and operating flexibility. The amended and restated agreement (the 2013 Credit Agreement) extends the maturity dates of our </t>
    </r>
    <r>
      <rPr>
        <sz val="10"/>
        <color rgb="FF000000"/>
        <rFont val="Inherit"/>
      </rPr>
      <t>$500 million</t>
    </r>
    <r>
      <rPr>
        <sz val="10"/>
        <color theme="1"/>
        <rFont val="Inherit"/>
      </rPr>
      <t xml:space="preserve"> Revolving Credit Facility and our Term Loan A Facility which, at the time of the amendment and restatement, had a remaining principal balance of </t>
    </r>
    <r>
      <rPr>
        <sz val="10"/>
        <color rgb="FF000000"/>
        <rFont val="Times New Roman"/>
        <family val="1"/>
      </rPr>
      <t>$1,387.5 million</t>
    </r>
    <r>
      <rPr>
        <sz val="10"/>
        <color theme="1"/>
        <rFont val="Inherit"/>
      </rPr>
      <t xml:space="preserve">, to </t>
    </r>
    <r>
      <rPr>
        <sz val="10"/>
        <color rgb="FF000000"/>
        <rFont val="Times New Roman"/>
        <family val="1"/>
      </rPr>
      <t>March 15, 2018</t>
    </r>
    <r>
      <rPr>
        <sz val="10"/>
        <color theme="1"/>
        <rFont val="Inherit"/>
      </rPr>
      <t xml:space="preserve">. The 2013 Credit Agreement provides the Company with greater flexibility under certain of its affirmative and negative covenants, including, without limitation, the designation of unrestricted subsidiaries, capital expenditures, asset sales, indebtedness and restricted payments. Under the 2013 Credit Agreement, the Company is required to maintain a leverage ratio (as the definition of such ratio has been modified in the 2013 Credit Agreement) of no greater than </t>
    </r>
    <r>
      <rPr>
        <sz val="10"/>
        <color rgb="FF000000"/>
        <rFont val="Inherit"/>
      </rPr>
      <t>3.75</t>
    </r>
    <r>
      <rPr>
        <sz val="10"/>
        <color theme="1"/>
        <rFont val="Inherit"/>
      </rPr>
      <t xml:space="preserve"> to </t>
    </r>
    <r>
      <rPr>
        <sz val="10"/>
        <color rgb="FF000000"/>
        <rFont val="Inherit"/>
      </rPr>
      <t>1.00</t>
    </r>
    <r>
      <rPr>
        <sz val="10"/>
        <color theme="1"/>
        <rFont val="Inherit"/>
      </rPr>
      <t xml:space="preserve">, which provides the Company with greater financial and operating flexibility than the prior credit agreement. The 2013 Credit Agreement continues to require the Company to maintain a minimum interest coverage ratio of </t>
    </r>
    <r>
      <rPr>
        <sz val="10"/>
        <color rgb="FF000000"/>
        <rFont val="Inherit"/>
      </rPr>
      <t>3.50</t>
    </r>
    <r>
      <rPr>
        <sz val="10"/>
        <color theme="1"/>
        <rFont val="Inherit"/>
      </rPr>
      <t xml:space="preserve"> to </t>
    </r>
    <r>
      <rPr>
        <sz val="10"/>
        <color rgb="FF000000"/>
        <rFont val="Inherit"/>
      </rPr>
      <t>1.00</t>
    </r>
    <r>
      <rPr>
        <sz val="10"/>
        <color theme="1"/>
        <rFont val="Inherit"/>
      </rPr>
      <t>.</t>
    </r>
  </si>
  <si>
    <r>
      <t xml:space="preserve">The 2013 Credit Agreement keeps in place the Company’s Term Loan B Facility which matures on </t>
    </r>
    <r>
      <rPr>
        <sz val="10"/>
        <color rgb="FF000000"/>
        <rFont val="Times New Roman"/>
        <family val="1"/>
      </rPr>
      <t>June 17, 2018</t>
    </r>
    <r>
      <rPr>
        <sz val="10"/>
        <color theme="1"/>
        <rFont val="Inherit"/>
      </rPr>
      <t xml:space="preserve"> and, at the time of the amendment and restatement, had a remaining principal balance of </t>
    </r>
    <r>
      <rPr>
        <sz val="10"/>
        <color rgb="FF000000"/>
        <rFont val="Times New Roman"/>
        <family val="1"/>
      </rPr>
      <t>$60.6 million</t>
    </r>
    <r>
      <rPr>
        <sz val="10"/>
        <color theme="1"/>
        <rFont val="Inherit"/>
      </rPr>
      <t xml:space="preserve">. The 2013 Credit Agreement also permits additional revolving or term loan commitments up to </t>
    </r>
    <r>
      <rPr>
        <sz val="10"/>
        <color rgb="FF000000"/>
        <rFont val="Inherit"/>
      </rPr>
      <t>$500 million</t>
    </r>
    <r>
      <rPr>
        <sz val="10"/>
        <color theme="1"/>
        <rFont val="Inherit"/>
      </rPr>
      <t xml:space="preserve"> (or an unlimited amount in certain circumstances) from one or more of the existing lenders or other lenders with the consent of the Administrative Agent without the need for consent from any of the existing lenders under our credit facility.</t>
    </r>
  </si>
  <si>
    <t>The obligations of the Company under our credit facility continue to be guaranteed by certain of the Company’s domestic subsidiaries (the Subsidiary Guarantors) and continue to be secured by substantially all of the assets of the Company and the Subsidiary Guarantors, subject to certain exceptions. The 2013 Credit Agreement contains affirmative and negative covenants that the Company believes are usual and customary for a senior secured credit agreement. The negative covenants include, among other things, limitations on capital expenditures, asset sales, mergers and acquisitions, indebtedness, liens, dividends, investments and transactions with the Company’s affiliates.</t>
  </si>
  <si>
    <r>
      <t>As set forth in the 2013 Credit Agreement, borrowings under our credit facility will continue to bear interest at an amount equal to a rate calculated based on the type of borrowing and the Company’s leverage ratio, as defined in the 2013 Credit Agreement. For the Term Loan A Facility and Revolving Credit Facility, the Company may elect to pay interest based on an adjusted London Inter-Bank Offer Rate (</t>
    </r>
    <r>
      <rPr>
        <sz val="10"/>
        <color rgb="FF000000"/>
        <rFont val="Inherit"/>
      </rPr>
      <t>LIBOR</t>
    </r>
    <r>
      <rPr>
        <sz val="10"/>
        <color theme="1"/>
        <rFont val="Inherit"/>
      </rPr>
      <t xml:space="preserve">) plus between </t>
    </r>
    <r>
      <rPr>
        <sz val="10"/>
        <color rgb="FF000000"/>
        <rFont val="Inherit"/>
      </rPr>
      <t>1.75%</t>
    </r>
    <r>
      <rPr>
        <sz val="10"/>
        <color theme="1"/>
        <rFont val="Inherit"/>
      </rPr>
      <t xml:space="preserve"> and </t>
    </r>
    <r>
      <rPr>
        <sz val="10"/>
        <color rgb="FF000000"/>
        <rFont val="Inherit"/>
      </rPr>
      <t>2.50%</t>
    </r>
    <r>
      <rPr>
        <sz val="10"/>
        <color theme="1"/>
        <rFont val="Inherit"/>
      </rPr>
      <t xml:space="preserve"> or an Alternate Base Rate (as defined in the 2013 Credit Agreement) plus between </t>
    </r>
    <r>
      <rPr>
        <sz val="10"/>
        <color rgb="FF000000"/>
        <rFont val="Inherit"/>
      </rPr>
      <t>0.75%</t>
    </r>
    <r>
      <rPr>
        <sz val="10"/>
        <color theme="1"/>
        <rFont val="Inherit"/>
      </rPr>
      <t xml:space="preserve"> and </t>
    </r>
    <r>
      <rPr>
        <sz val="10"/>
        <color rgb="FF000000"/>
        <rFont val="Inherit"/>
      </rPr>
      <t>1.50%</t>
    </r>
    <r>
      <rPr>
        <sz val="10"/>
        <color theme="1"/>
        <rFont val="Inherit"/>
      </rPr>
      <t xml:space="preserve">. For the Term Loan B Facility, the Company may elect to pay interest based on an adjusted </t>
    </r>
    <r>
      <rPr>
        <sz val="10"/>
        <color rgb="FF000000"/>
        <rFont val="Inherit"/>
      </rPr>
      <t>LIBOR</t>
    </r>
    <r>
      <rPr>
        <sz val="10"/>
        <color theme="1"/>
        <rFont val="Inherit"/>
      </rPr>
      <t xml:space="preserve"> plus </t>
    </r>
    <r>
      <rPr>
        <sz val="10"/>
        <color rgb="FF000000"/>
        <rFont val="Inherit"/>
      </rPr>
      <t>3.00%</t>
    </r>
    <r>
      <rPr>
        <sz val="10"/>
        <color theme="1"/>
        <rFont val="Inherit"/>
      </rPr>
      <t xml:space="preserve"> or an Alternate Base Rate plus </t>
    </r>
    <r>
      <rPr>
        <sz val="10"/>
        <color rgb="FF000000"/>
        <rFont val="Inherit"/>
      </rPr>
      <t>2.00%</t>
    </r>
    <r>
      <rPr>
        <sz val="10"/>
        <color theme="1"/>
        <rFont val="Inherit"/>
      </rPr>
      <t xml:space="preserve">. The Company will pay a commitment fee of between </t>
    </r>
    <r>
      <rPr>
        <sz val="10"/>
        <color rgb="FF000000"/>
        <rFont val="Inherit"/>
      </rPr>
      <t>37.5</t>
    </r>
    <r>
      <rPr>
        <sz val="10"/>
        <color theme="1"/>
        <rFont val="Inherit"/>
      </rPr>
      <t xml:space="preserve"> to </t>
    </r>
    <r>
      <rPr>
        <sz val="10"/>
        <color rgb="FF000000"/>
        <rFont val="Inherit"/>
      </rPr>
      <t>50</t>
    </r>
    <r>
      <rPr>
        <sz val="10"/>
        <color theme="1"/>
        <rFont val="Inherit"/>
      </rPr>
      <t xml:space="preserve"> basis points, payable quarterly, on the average daily unused amount of the Revolving Credit Facility.</t>
    </r>
  </si>
  <si>
    <r>
      <t xml:space="preserve">In connection with the 2013 Credit Agreement, we incurred new debt issuance costs of approximately </t>
    </r>
    <r>
      <rPr>
        <sz val="10"/>
        <color rgb="FF000000"/>
        <rFont val="Inherit"/>
      </rPr>
      <t>$8.1 million</t>
    </r>
    <r>
      <rPr>
        <sz val="10"/>
        <color theme="1"/>
        <rFont val="Inherit"/>
      </rPr>
      <t xml:space="preserve">, </t>
    </r>
    <r>
      <rPr>
        <sz val="10"/>
        <color rgb="FF000000"/>
        <rFont val="Inherit"/>
      </rPr>
      <t>$7.6 million</t>
    </r>
    <r>
      <rPr>
        <sz val="10"/>
        <color theme="1"/>
        <rFont val="Inherit"/>
      </rPr>
      <t xml:space="preserve"> of which was deferred and will be amortized over the term of the 2013 Credit Agreement. The remaining </t>
    </r>
    <r>
      <rPr>
        <sz val="10"/>
        <color rgb="FF000000"/>
        <rFont val="Inherit"/>
      </rPr>
      <t>$0.5 million</t>
    </r>
    <r>
      <rPr>
        <sz val="10"/>
        <color theme="1"/>
        <rFont val="Inherit"/>
      </rPr>
      <t xml:space="preserve"> and previously deferred debt issuance costs of </t>
    </r>
    <r>
      <rPr>
        <sz val="10"/>
        <color rgb="FF000000"/>
        <rFont val="Inherit"/>
      </rPr>
      <t>$8.6 million</t>
    </r>
    <r>
      <rPr>
        <sz val="10"/>
        <color theme="1"/>
        <rFont val="Inherit"/>
      </rPr>
      <t xml:space="preserve"> associated with the 2011 Credit Agreement were charged to expense upon the amendment and restatement of the 2013 Credit Agreement. These expenses were included in the </t>
    </r>
    <r>
      <rPr>
        <sz val="10"/>
        <color rgb="FF000000"/>
        <rFont val="Inherit"/>
      </rPr>
      <t>Condensed Consolidated Statements of Operations</t>
    </r>
    <r>
      <rPr>
        <sz val="10"/>
        <color theme="1"/>
        <rFont val="Inherit"/>
      </rPr>
      <t xml:space="preserve"> as a </t>
    </r>
    <r>
      <rPr>
        <sz val="10"/>
        <color rgb="FF000000"/>
        <rFont val="Inherit"/>
      </rPr>
      <t>Loss on extinguishment of debt</t>
    </r>
    <r>
      <rPr>
        <sz val="10"/>
        <color theme="1"/>
        <rFont val="Inherit"/>
      </rPr>
      <t>.</t>
    </r>
  </si>
  <si>
    <r>
      <t>1.75%</t>
    </r>
    <r>
      <rPr>
        <b/>
        <i/>
        <sz val="10"/>
        <color theme="1"/>
        <rFont val="Inherit"/>
      </rPr>
      <t xml:space="preserve"> Convertible Senior Subordinated Notes Due </t>
    </r>
    <r>
      <rPr>
        <b/>
        <i/>
        <sz val="10"/>
        <color rgb="FF000000"/>
        <rFont val="Inherit"/>
      </rPr>
      <t>2015</t>
    </r>
  </si>
  <si>
    <r>
      <t xml:space="preserve">At </t>
    </r>
    <r>
      <rPr>
        <sz val="10"/>
        <color rgb="FF000000"/>
        <rFont val="Inherit"/>
      </rPr>
      <t>September 30, 2013</t>
    </r>
    <r>
      <rPr>
        <sz val="10"/>
        <color theme="1"/>
        <rFont val="Inherit"/>
      </rPr>
      <t xml:space="preserve">, our indebtedness includes </t>
    </r>
    <r>
      <rPr>
        <sz val="10"/>
        <color rgb="FF000000"/>
        <rFont val="Inherit"/>
      </rPr>
      <t>$379.5 million</t>
    </r>
    <r>
      <rPr>
        <sz val="10"/>
        <color theme="1"/>
        <rFont val="Inherit"/>
      </rPr>
      <t xml:space="preserve"> in aggregate principal amount of </t>
    </r>
    <r>
      <rPr>
        <sz val="10"/>
        <color rgb="FF000000"/>
        <rFont val="Inherit"/>
      </rPr>
      <t>1.75%</t>
    </r>
    <r>
      <rPr>
        <sz val="10"/>
        <color theme="1"/>
        <rFont val="Inherit"/>
      </rPr>
      <t xml:space="preserve"> Convertible Senior Subordinated Notes due </t>
    </r>
    <r>
      <rPr>
        <sz val="10"/>
        <color rgb="FF000000"/>
        <rFont val="Inherit"/>
      </rPr>
      <t>April 15, 2015</t>
    </r>
    <r>
      <rPr>
        <sz val="10"/>
        <color theme="1"/>
        <rFont val="Inherit"/>
      </rPr>
      <t xml:space="preserve"> (the Convertible Notes), which became convertible at the option of holders beginning </t>
    </r>
    <r>
      <rPr>
        <sz val="10"/>
        <color rgb="FF000000"/>
        <rFont val="Times New Roman"/>
        <family val="1"/>
      </rPr>
      <t>October 1, 2013</t>
    </r>
    <r>
      <rPr>
        <sz val="10"/>
        <color theme="1"/>
        <rFont val="Inherit"/>
      </rPr>
      <t xml:space="preserve">. The conversion right was triggered on </t>
    </r>
    <r>
      <rPr>
        <sz val="10"/>
        <color rgb="FF000000"/>
        <rFont val="Times New Roman"/>
        <family val="1"/>
      </rPr>
      <t>September 17, 2013</t>
    </r>
    <r>
      <rPr>
        <sz val="10"/>
        <color theme="1"/>
        <rFont val="Inherit"/>
      </rPr>
      <t xml:space="preserve">, when the closing sale price of the Company's common stock on the NASDAQ Stock Exchange exceeded </t>
    </r>
    <r>
      <rPr>
        <sz val="10"/>
        <color rgb="FF000000"/>
        <rFont val="Times New Roman"/>
        <family val="1"/>
      </rPr>
      <t>$37.96</t>
    </r>
    <r>
      <rPr>
        <sz val="10"/>
        <color theme="1"/>
        <rFont val="Inherit"/>
      </rPr>
      <t xml:space="preserve"> (</t>
    </r>
    <r>
      <rPr>
        <sz val="10"/>
        <color rgb="FF000000"/>
        <rFont val="Times New Roman"/>
        <family val="1"/>
      </rPr>
      <t>130%</t>
    </r>
    <r>
      <rPr>
        <sz val="10"/>
        <color theme="1"/>
        <rFont val="Inherit"/>
      </rPr>
      <t xml:space="preserve"> of the conversion price of </t>
    </r>
    <r>
      <rPr>
        <sz val="10"/>
        <color rgb="FF000000"/>
        <rFont val="Inherit"/>
      </rPr>
      <t>$29.20</t>
    </r>
    <r>
      <rPr>
        <sz val="10"/>
        <color theme="1"/>
        <rFont val="Inherit"/>
      </rPr>
      <t xml:space="preserve">) for the 20th trading day in the 30 consecutive trading days ending on </t>
    </r>
    <r>
      <rPr>
        <sz val="10"/>
        <color rgb="FF000000"/>
        <rFont val="Times New Roman"/>
        <family val="1"/>
      </rPr>
      <t>September 30, 2013</t>
    </r>
    <r>
      <rPr>
        <sz val="10"/>
        <color theme="1"/>
        <rFont val="Inherit"/>
      </rPr>
      <t>.</t>
    </r>
  </si>
  <si>
    <r>
      <t xml:space="preserve">We will be permitted to deliver cash, shares of Endo common stock or a combination of cash and shares, at our election, to satisfy any future conversions of the Convertible Notes. It is our current intention to settle the principal amount of any conversion consideration in cash. As a result of the Convertible Notes becoming convertible, the Company has included the Convertible Notes in the current portion of long-term debt on its consolidated balance sheet as of </t>
    </r>
    <r>
      <rPr>
        <sz val="10"/>
        <color rgb="FF000000"/>
        <rFont val="Times New Roman"/>
        <family val="1"/>
      </rPr>
      <t>September 30, 2013</t>
    </r>
    <r>
      <rPr>
        <sz val="10"/>
        <color theme="1"/>
        <rFont val="Inherit"/>
      </rPr>
      <t>. The Convertible Notes will remain convertible through December 31, 2013, at which point they will be reassessed based on the conversion right trigger described above. Holders of the Convertible Notes may surrender their notes for conversion after October 15, 2014 at any time prior to the close of business on the second business day immediately preceding the stated maturity date. Accordingly, the Company will treat the Convertible Notes as short-term in nature hereafter. In the event that a holder exercises the right to convert his Convertible Notes, the Company will write-off a ratable portion of the associated debt issuance costs. There have been no conversions as of the date of this filing.</t>
    </r>
  </si>
  <si>
    <r>
      <t xml:space="preserve">Concurrently with the issuance of the Convertible Notes, we entered into a privately negotiated convertible note hedge transaction with affiliates of the initial purchasers. Pursuant to the hedge transaction we purchased common stock call options intended to reduce the potential dilution to our common stock upon conversion of the Convertible Notes by effectively increasing the initial conversion price of the Convertible Notes to </t>
    </r>
    <r>
      <rPr>
        <sz val="10"/>
        <color rgb="FF000000"/>
        <rFont val="Times New Roman"/>
        <family val="1"/>
      </rPr>
      <t>$40.00</t>
    </r>
    <r>
      <rPr>
        <sz val="10"/>
        <color theme="1"/>
        <rFont val="Inherit"/>
      </rPr>
      <t xml:space="preserve"> per share, representing a </t>
    </r>
    <r>
      <rPr>
        <sz val="10"/>
        <color rgb="FF000000"/>
        <rFont val="Times New Roman"/>
        <family val="1"/>
      </rPr>
      <t>61.1%</t>
    </r>
    <r>
      <rPr>
        <sz val="10"/>
        <color theme="1"/>
        <rFont val="Inherit"/>
      </rPr>
      <t xml:space="preserve"> conversion premium over the closing price of our common stock on April 9, 2008 of </t>
    </r>
    <r>
      <rPr>
        <sz val="10"/>
        <color rgb="FF000000"/>
        <rFont val="Times New Roman"/>
        <family val="1"/>
      </rPr>
      <t>$24.85</t>
    </r>
    <r>
      <rPr>
        <sz val="10"/>
        <color theme="1"/>
        <rFont val="Inherit"/>
      </rPr>
      <t xml:space="preserve"> per share. The call options allow us to purchase up to approximately </t>
    </r>
    <r>
      <rPr>
        <sz val="10"/>
        <color rgb="FF000000"/>
        <rFont val="Times New Roman"/>
        <family val="1"/>
      </rPr>
      <t>13.0 million</t>
    </r>
    <r>
      <rPr>
        <sz val="10"/>
        <color theme="1"/>
        <rFont val="Inherit"/>
      </rPr>
      <t xml:space="preserve"> shares of our common stock at an initial strike price of </t>
    </r>
    <r>
      <rPr>
        <sz val="10"/>
        <color rgb="FF000000"/>
        <rFont val="Times New Roman"/>
        <family val="1"/>
      </rPr>
      <t>$29.20</t>
    </r>
    <r>
      <rPr>
        <sz val="10"/>
        <color theme="1"/>
        <rFont val="Inherit"/>
      </rPr>
      <t xml:space="preserve"> per share. The call options expire on </t>
    </r>
    <r>
      <rPr>
        <sz val="10"/>
        <color rgb="FF000000"/>
        <rFont val="Times New Roman"/>
        <family val="1"/>
      </rPr>
      <t>April 15, 2015</t>
    </r>
    <r>
      <rPr>
        <sz val="10"/>
        <color theme="1"/>
        <rFont val="Inherit"/>
      </rPr>
      <t xml:space="preserve"> and must be net-share settled. The cost of the call option was approximately </t>
    </r>
    <r>
      <rPr>
        <sz val="10"/>
        <color rgb="FF000000"/>
        <rFont val="Times New Roman"/>
        <family val="1"/>
      </rPr>
      <t>$107.6 million</t>
    </r>
    <r>
      <rPr>
        <sz val="10"/>
        <color theme="1"/>
        <rFont val="Inherit"/>
      </rPr>
      <t xml:space="preserve">. In addition, we sold warrants to affiliates of certain of the initial purchasers whereby they have the option to purchase up to approximately </t>
    </r>
    <r>
      <rPr>
        <sz val="10"/>
        <color rgb="FF000000"/>
        <rFont val="Times New Roman"/>
        <family val="1"/>
      </rPr>
      <t>13.0 million</t>
    </r>
    <r>
      <rPr>
        <sz val="10"/>
        <color theme="1"/>
        <rFont val="Inherit"/>
      </rPr>
      <t xml:space="preserve"> shares of our common stock at an initial strike price of </t>
    </r>
    <r>
      <rPr>
        <sz val="10"/>
        <color rgb="FF000000"/>
        <rFont val="Times New Roman"/>
        <family val="1"/>
      </rPr>
      <t>$40.00</t>
    </r>
    <r>
      <rPr>
        <sz val="10"/>
        <color theme="1"/>
        <rFont val="Inherit"/>
      </rPr>
      <t xml:space="preserve"> per share. The warrants expire on various dates from July 14, 2015 through October 6, 2015 and must be net-share settled. We received approximately </t>
    </r>
    <r>
      <rPr>
        <sz val="10"/>
        <color rgb="FF000000"/>
        <rFont val="Times New Roman"/>
        <family val="1"/>
      </rPr>
      <t>$50.4 million</t>
    </r>
    <r>
      <rPr>
        <sz val="10"/>
        <color theme="1"/>
        <rFont val="Inherit"/>
      </rPr>
      <t xml:space="preserve"> in cash proceeds from the sale of these warrants. The warrant transaction could have a dilutive effect on our net income per share to the extent that the price of our common stock exceeds the strike price of the warrants at exercise. </t>
    </r>
  </si>
  <si>
    <r>
      <t xml:space="preserve">As discussed in </t>
    </r>
    <r>
      <rPr>
        <sz val="10"/>
        <color rgb="FF000000"/>
        <rFont val="Times New Roman"/>
        <family val="1"/>
      </rPr>
      <t>Note 13. Net Income (Loss) Per Share</t>
    </r>
    <r>
      <rPr>
        <sz val="10"/>
        <color theme="1"/>
        <rFont val="Inherit"/>
      </rPr>
      <t xml:space="preserve">, in periods in which our common stock price exceeds the conversion price of the Convertible Notes or the strike price of the warrants, we include the effects of the additional shares that may be issued in our diluted net income per share calculation using the treasury stock method. </t>
    </r>
  </si>
  <si>
    <r>
      <t>Other than as described above, there have been no material changes to our other indebtedness from what was disclosed in our Annual Report on Form 10-K for the year ended </t>
    </r>
    <r>
      <rPr>
        <sz val="10"/>
        <color rgb="FF000000"/>
        <rFont val="Inherit"/>
      </rPr>
      <t>December 31, 2012</t>
    </r>
    <r>
      <rPr>
        <sz val="10"/>
        <color theme="1"/>
        <rFont val="Inherit"/>
      </rPr>
      <t>, filed with the Securities and Exchange Commission on </t>
    </r>
    <r>
      <rPr>
        <sz val="10"/>
        <color rgb="FF000000"/>
        <rFont val="Inherit"/>
      </rPr>
      <t>March 1, 2013</t>
    </r>
    <r>
      <rPr>
        <sz val="10"/>
        <color theme="1"/>
        <rFont val="Inherit"/>
      </rPr>
      <t>.</t>
    </r>
  </si>
  <si>
    <t>Restructuring</t>
  </si>
  <si>
    <t>Restructuring and Related Activities [Abstract]</t>
  </si>
  <si>
    <t>NOTE 16. RESTRUCTURING</t>
  </si>
  <si>
    <t>June 2013 Restructuring Initiative</t>
  </si>
  <si>
    <r>
      <t xml:space="preserve">On June 4, 2013, the Company's Board of Directors (the Board) approved certain strategic, operational and organizational steps for the Company to take to refocus its operations and enhance shareholder value. These actions were the result of a comprehensive assessment of the Company's strengths and challenges, its cost structure and execution capabilities, and its most promising opportunities to drive future cash flow and earnings growth. The cost reduction initiatives include a reduction in headcount of approximately </t>
    </r>
    <r>
      <rPr>
        <sz val="10"/>
        <color rgb="FF000000"/>
        <rFont val="Times New Roman"/>
        <family val="1"/>
      </rPr>
      <t>15%</t>
    </r>
    <r>
      <rPr>
        <sz val="10"/>
        <color theme="1"/>
        <rFont val="Inherit"/>
      </rPr>
      <t xml:space="preserve"> worldwide, streamlining of general and administrative expenses, optimizing commercial spend and refocusing research and development efforts. </t>
    </r>
  </si>
  <si>
    <r>
      <t xml:space="preserve">As a result of the June 2013 restructuring initiative, the Company incurred restructuring expenses of approximately </t>
    </r>
    <r>
      <rPr>
        <sz val="10"/>
        <color rgb="FF000000"/>
        <rFont val="Inherit"/>
      </rPr>
      <t>$9.9 million</t>
    </r>
    <r>
      <rPr>
        <sz val="10"/>
        <color theme="1"/>
        <rFont val="Inherit"/>
      </rPr>
      <t xml:space="preserve"> and </t>
    </r>
    <r>
      <rPr>
        <sz val="10"/>
        <color rgb="FF000000"/>
        <rFont val="Times New Roman"/>
        <family val="1"/>
      </rPr>
      <t>$56.8 million</t>
    </r>
    <r>
      <rPr>
        <sz val="10"/>
        <color theme="1"/>
        <rFont val="Inherit"/>
      </rPr>
      <t xml:space="preserve">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Times New Roman"/>
        <family val="1"/>
      </rPr>
      <t>September 30, 2013</t>
    </r>
    <r>
      <rPr>
        <sz val="10"/>
        <color theme="1"/>
        <rFont val="Inherit"/>
      </rPr>
      <t xml:space="preserve">, these restructuring expenses consisted of approximately </t>
    </r>
    <r>
      <rPr>
        <sz val="10"/>
        <color rgb="FF000000"/>
        <rFont val="Inherit"/>
      </rPr>
      <t>$2.2 million</t>
    </r>
    <r>
      <rPr>
        <sz val="10"/>
        <color theme="1"/>
        <rFont val="Inherit"/>
      </rPr>
      <t xml:space="preserve"> of </t>
    </r>
    <r>
      <rPr>
        <sz val="10"/>
        <color rgb="FF000000"/>
        <rFont val="Times New Roman"/>
        <family val="1"/>
      </rPr>
      <t>employee severance and other benefit-related costs</t>
    </r>
    <r>
      <rPr>
        <sz val="10"/>
        <color theme="1"/>
        <rFont val="Inherit"/>
      </rPr>
      <t xml:space="preserve"> and </t>
    </r>
    <r>
      <rPr>
        <sz val="10"/>
        <color rgb="FF000000"/>
        <rFont val="Inherit"/>
      </rPr>
      <t>$7.8 million</t>
    </r>
    <r>
      <rPr>
        <sz val="10"/>
        <color theme="1"/>
        <rFont val="Inherit"/>
      </rPr>
      <t xml:space="preserve"> of contract termination fees.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these restructuring expenses consisted of approximately </t>
    </r>
    <r>
      <rPr>
        <sz val="10"/>
        <color rgb="FF000000"/>
        <rFont val="Times New Roman"/>
        <family val="1"/>
      </rPr>
      <t>$41.5 million</t>
    </r>
    <r>
      <rPr>
        <sz val="10"/>
        <color theme="1"/>
        <rFont val="Inherit"/>
      </rPr>
      <t xml:space="preserve"> of </t>
    </r>
    <r>
      <rPr>
        <sz val="10"/>
        <color rgb="FF000000"/>
        <rFont val="Times New Roman"/>
        <family val="1"/>
      </rPr>
      <t>employee severance and other benefit-related costs</t>
    </r>
    <r>
      <rPr>
        <sz val="10"/>
        <color theme="1"/>
        <rFont val="Inherit"/>
      </rPr>
      <t xml:space="preserve">, </t>
    </r>
    <r>
      <rPr>
        <sz val="10"/>
        <color rgb="FF000000"/>
        <rFont val="Times New Roman"/>
        <family val="1"/>
      </rPr>
      <t>$2.8 million</t>
    </r>
    <r>
      <rPr>
        <sz val="10"/>
        <color theme="1"/>
        <rFont val="Inherit"/>
      </rPr>
      <t xml:space="preserve"> of </t>
    </r>
    <r>
      <rPr>
        <sz val="10"/>
        <color rgb="FF000000"/>
        <rFont val="Times New Roman"/>
        <family val="1"/>
      </rPr>
      <t>asset impairment charges</t>
    </r>
    <r>
      <rPr>
        <sz val="10"/>
        <color theme="1"/>
        <rFont val="Inherit"/>
      </rPr>
      <t xml:space="preserve"> and </t>
    </r>
    <r>
      <rPr>
        <sz val="10"/>
        <color rgb="FF000000"/>
        <rFont val="Inherit"/>
      </rPr>
      <t>$12.5 million</t>
    </r>
    <r>
      <rPr>
        <sz val="10"/>
        <color theme="1"/>
        <rFont val="Inherit"/>
      </rPr>
      <t xml:space="preserve"> of </t>
    </r>
    <r>
      <rPr>
        <sz val="10"/>
        <color rgb="FF000000"/>
        <rFont val="Inherit"/>
      </rPr>
      <t>other restructuring costs</t>
    </r>
    <r>
      <rPr>
        <sz val="10"/>
        <color theme="1"/>
        <rFont val="Inherit"/>
      </rPr>
      <t xml:space="preserve">, including contract termination fees, respectively. The Company anticipates there will be additional pre-tax restructuring expenses of approximately </t>
    </r>
    <r>
      <rPr>
        <sz val="10"/>
        <color rgb="FF000000"/>
        <rFont val="Times New Roman"/>
        <family val="1"/>
      </rPr>
      <t>$4.8 million</t>
    </r>
    <r>
      <rPr>
        <sz val="10"/>
        <color theme="1"/>
        <rFont val="Inherit"/>
      </rPr>
      <t xml:space="preserve">, primarily attributable to certain facility exit costs and </t>
    </r>
    <r>
      <rPr>
        <sz val="10"/>
        <color rgb="FF000000"/>
        <rFont val="Times New Roman"/>
        <family val="1"/>
      </rPr>
      <t>employee severance and other benefit-related costs</t>
    </r>
    <r>
      <rPr>
        <sz val="10"/>
        <color theme="1"/>
        <rFont val="Inherit"/>
      </rPr>
      <t xml:space="preserve"> which will be incurred throughout the </t>
    </r>
    <r>
      <rPr>
        <sz val="10"/>
        <color rgb="FF000000"/>
        <rFont val="Times New Roman"/>
        <family val="1"/>
      </rPr>
      <t>remainder of 2013</t>
    </r>
    <r>
      <rPr>
        <sz val="10"/>
        <color theme="1"/>
        <rFont val="Inherit"/>
      </rPr>
      <t xml:space="preserve"> and </t>
    </r>
    <r>
      <rPr>
        <sz val="10"/>
        <color rgb="FF000000"/>
        <rFont val="Times New Roman"/>
        <family val="1"/>
      </rPr>
      <t>2014</t>
    </r>
    <r>
      <rPr>
        <sz val="10"/>
        <color theme="1"/>
        <rFont val="Inherit"/>
      </rPr>
      <t xml:space="preserve">. The majority of these restructuring costs are included in Selling, general and administrative expense in the </t>
    </r>
    <r>
      <rPr>
        <sz val="10"/>
        <color rgb="FF000000"/>
        <rFont val="Inherit"/>
      </rPr>
      <t>Condensed Consolidated Statements of Operations</t>
    </r>
    <r>
      <rPr>
        <sz val="10"/>
        <color theme="1"/>
        <rFont val="Inherit"/>
      </rPr>
      <t xml:space="preserve">. </t>
    </r>
  </si>
  <si>
    <r>
      <t xml:space="preserve">As of </t>
    </r>
    <r>
      <rPr>
        <sz val="10"/>
        <color rgb="FF000000"/>
        <rFont val="Times New Roman"/>
        <family val="1"/>
      </rPr>
      <t>September 30, 2013</t>
    </r>
    <r>
      <rPr>
        <sz val="10"/>
        <color theme="1"/>
        <rFont val="Inherit"/>
      </rPr>
      <t xml:space="preserve">, the accrual related to the June 2013 restructuring initiative was </t>
    </r>
    <r>
      <rPr>
        <sz val="10"/>
        <color rgb="FF000000"/>
        <rFont val="Times New Roman"/>
        <family val="1"/>
      </rPr>
      <t>$29.4 million</t>
    </r>
    <r>
      <rPr>
        <sz val="10"/>
        <color theme="1"/>
        <rFont val="Inherit"/>
      </rPr>
      <t xml:space="preserve"> and is included in Accrued expenses in the Condensed Consolidated Balance Sheet. There was </t>
    </r>
    <r>
      <rPr>
        <sz val="10"/>
        <color rgb="FF000000"/>
        <rFont val="Times New Roman"/>
        <family val="1"/>
      </rPr>
      <t>no</t>
    </r>
    <r>
      <rPr>
        <sz val="10"/>
        <color theme="1"/>
        <rFont val="Inherit"/>
      </rPr>
      <t xml:space="preserve"> such restructuring accrual for these actions as of </t>
    </r>
    <r>
      <rPr>
        <sz val="10"/>
        <color rgb="FF000000"/>
        <rFont val="Times New Roman"/>
        <family val="1"/>
      </rPr>
      <t>December 31, 2012</t>
    </r>
    <r>
      <rPr>
        <sz val="10"/>
        <color theme="1"/>
        <rFont val="Inherit"/>
      </rPr>
      <t xml:space="preserve">. Changes to this accru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in thousands):</t>
    </r>
  </si>
  <si>
    <t>Employee Severance and Other Benefit-Related Costs</t>
  </si>
  <si>
    <t>Asset Impairment Charges</t>
  </si>
  <si>
    <t>Other Restructuring Costs</t>
  </si>
  <si>
    <t>Liability balance as of December 31, 2012</t>
  </si>
  <si>
    <t>Expenses</t>
  </si>
  <si>
    <t>Cash distributions</t>
  </si>
  <si>
    <t>(22,362</t>
  </si>
  <si>
    <t>(1,288</t>
  </si>
  <si>
    <t>(23,650</t>
  </si>
  <si>
    <t>Other non-cash adjustments</t>
  </si>
  <si>
    <t>(2,849</t>
  </si>
  <si>
    <t>(971</t>
  </si>
  <si>
    <t>(3,820</t>
  </si>
  <si>
    <t>Liability balance as of September 30, 2013</t>
  </si>
  <si>
    <r>
      <t xml:space="preserve">A summary of expenses related to the June 2013 restructuring initiatives is included below by reportable segment for the </t>
    </r>
    <r>
      <rPr>
        <sz val="10"/>
        <color rgb="FF000000"/>
        <rFont val="Inherit"/>
      </rPr>
      <t>three</t>
    </r>
    <r>
      <rPr>
        <sz val="10"/>
        <color theme="1"/>
        <rFont val="Inherit"/>
      </rPr>
      <t xml:space="preserve"> months ended </t>
    </r>
    <r>
      <rPr>
        <sz val="10"/>
        <color rgb="FF000000"/>
        <rFont val="Times New Roman"/>
        <family val="1"/>
      </rPr>
      <t>September 30, 2013</t>
    </r>
    <r>
      <rPr>
        <sz val="10"/>
        <color theme="1"/>
        <rFont val="Inherit"/>
      </rPr>
      <t xml:space="preserve"> (in thousands):</t>
    </r>
  </si>
  <si>
    <r>
      <t xml:space="preserve">A summary of expenses related to the June 2013 restructuring initiatives is included below by reportable segment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in thousands):</t>
    </r>
  </si>
  <si>
    <r>
      <t xml:space="preserve">Of the approximate </t>
    </r>
    <r>
      <rPr>
        <sz val="10"/>
        <color rgb="FF000000"/>
        <rFont val="Times New Roman"/>
        <family val="1"/>
      </rPr>
      <t>$4.8 million</t>
    </r>
    <r>
      <rPr>
        <sz val="10"/>
        <color theme="1"/>
        <rFont val="Inherit"/>
      </rPr>
      <t xml:space="preserve"> of additional pre-tax restructuring expenses the Company expects to incur, </t>
    </r>
    <r>
      <rPr>
        <sz val="10"/>
        <color rgb="FF000000"/>
        <rFont val="Inherit"/>
      </rPr>
      <t>$0.6 million</t>
    </r>
    <r>
      <rPr>
        <sz val="10"/>
        <color theme="1"/>
        <rFont val="Inherit"/>
      </rPr>
      <t xml:space="preserve"> relates to the Endo Pharmaceuticals segment, </t>
    </r>
    <r>
      <rPr>
        <sz val="10"/>
        <color rgb="FF000000"/>
        <rFont val="Inherit"/>
      </rPr>
      <t>$1.2 million</t>
    </r>
    <r>
      <rPr>
        <sz val="10"/>
        <color theme="1"/>
        <rFont val="Inherit"/>
      </rPr>
      <t xml:space="preserve"> relates to the AMS segment, </t>
    </r>
    <r>
      <rPr>
        <sz val="10"/>
        <color rgb="FF000000"/>
        <rFont val="Inherit"/>
      </rPr>
      <t>$0.1 million</t>
    </r>
    <r>
      <rPr>
        <sz val="10"/>
        <color theme="1"/>
        <rFont val="Inherit"/>
      </rPr>
      <t xml:space="preserve"> relates to the HealthTronics segment and </t>
    </r>
    <r>
      <rPr>
        <sz val="10"/>
        <color rgb="FF000000"/>
        <rFont val="Inherit"/>
      </rPr>
      <t>$2.9 million</t>
    </r>
    <r>
      <rPr>
        <sz val="10"/>
        <color theme="1"/>
        <rFont val="Inherit"/>
      </rPr>
      <t xml:space="preserve"> relates to Corporate. Segment operating results do not include restructuring expenses as segment performance is evaluated excluding such expenses. See further discussion in </t>
    </r>
    <r>
      <rPr>
        <sz val="10"/>
        <color rgb="FF000000"/>
        <rFont val="Inherit"/>
      </rPr>
      <t>Note 5. Segment Results</t>
    </r>
    <r>
      <rPr>
        <sz val="10"/>
        <color theme="1"/>
        <rFont val="Inherit"/>
      </rPr>
      <t>.</t>
    </r>
  </si>
  <si>
    <t>Other Restructuring Initiatives</t>
  </si>
  <si>
    <r>
      <t xml:space="preserve">During 2012 and 2013, the Company undertook certain other restructuring initiatives that were individually not material to the Company's </t>
    </r>
    <r>
      <rPr>
        <sz val="10"/>
        <color rgb="FF000000"/>
        <rFont val="Times New Roman"/>
        <family val="1"/>
      </rPr>
      <t>Condensed Consolidated Financial Statements</t>
    </r>
    <r>
      <rPr>
        <sz val="10"/>
        <color theme="1"/>
        <rFont val="Inherit"/>
      </rPr>
      <t xml:space="preserve"> for any of the periods presented. On an aggregate basis, the Company recorded charges related to these initiatives totaling </t>
    </r>
    <r>
      <rPr>
        <sz val="10"/>
        <color rgb="FF000000"/>
        <rFont val="Inherit"/>
      </rPr>
      <t>$3.5 million</t>
    </r>
    <r>
      <rPr>
        <sz val="10"/>
        <color theme="1"/>
        <rFont val="Inherit"/>
      </rPr>
      <t xml:space="preserve"> and </t>
    </r>
    <r>
      <rPr>
        <sz val="10"/>
        <color rgb="FF000000"/>
        <rFont val="Inherit"/>
      </rPr>
      <t>$9.0 million</t>
    </r>
    <r>
      <rPr>
        <sz val="10"/>
        <color theme="1"/>
        <rFont val="Inherit"/>
      </rPr>
      <t xml:space="preserve">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respectively. The charges for the </t>
    </r>
    <r>
      <rPr>
        <sz val="10"/>
        <color rgb="FF000000"/>
        <rFont val="Inherit"/>
      </rPr>
      <t>three</t>
    </r>
    <r>
      <rPr>
        <sz val="10"/>
        <color theme="1"/>
        <rFont val="Inherit"/>
      </rPr>
      <t xml:space="preserve"> months ended </t>
    </r>
    <r>
      <rPr>
        <sz val="10"/>
        <color rgb="FF000000"/>
        <rFont val="Times New Roman"/>
        <family val="1"/>
      </rPr>
      <t>September 30, 2013</t>
    </r>
    <r>
      <rPr>
        <sz val="10"/>
        <color theme="1"/>
        <rFont val="Inherit"/>
      </rPr>
      <t xml:space="preserve"> primarily related to </t>
    </r>
    <r>
      <rPr>
        <sz val="10"/>
        <color rgb="FF000000"/>
        <rFont val="Times New Roman"/>
        <family val="1"/>
      </rPr>
      <t>employee severance and other benefit-related costs</t>
    </r>
    <r>
      <rPr>
        <sz val="10"/>
        <color theme="1"/>
        <rFont val="Inherit"/>
      </rPr>
      <t xml:space="preserve">. The charge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primarily related to </t>
    </r>
    <r>
      <rPr>
        <sz val="10"/>
        <color rgb="FF000000"/>
        <rFont val="Times New Roman"/>
        <family val="1"/>
      </rPr>
      <t>employee severance and other benefit-related costs</t>
    </r>
    <r>
      <rPr>
        <sz val="10"/>
        <color theme="1"/>
        <rFont val="Inherit"/>
      </rPr>
      <t xml:space="preserve">, accelerated depreciation and asset impairment charges. Additionally, the Company recorded </t>
    </r>
    <r>
      <rPr>
        <sz val="10"/>
        <color rgb="FF000000"/>
        <rFont val="Inherit"/>
      </rPr>
      <t>$7.8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for expenses recorded upon the cease use dates of our Chadds Ford, Pennsylvania and Westbury, New York properties, related to the remaining obligations under the respective lease agreements.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2</t>
    </r>
    <r>
      <rPr>
        <sz val="10"/>
        <color theme="1"/>
        <rFont val="Inherit"/>
      </rPr>
      <t xml:space="preserve">, the Company recorded charges related to these initiatives, primarily related to </t>
    </r>
    <r>
      <rPr>
        <sz val="10"/>
        <color rgb="FF000000"/>
        <rFont val="Times New Roman"/>
        <family val="1"/>
      </rPr>
      <t>employee severance and other benefit-related costs</t>
    </r>
    <r>
      <rPr>
        <sz val="10"/>
        <color theme="1"/>
        <rFont val="Inherit"/>
      </rPr>
      <t xml:space="preserve">, totaling </t>
    </r>
    <r>
      <rPr>
        <sz val="10"/>
        <color rgb="FF000000"/>
        <rFont val="Inherit"/>
      </rPr>
      <t>$11.6 million</t>
    </r>
    <r>
      <rPr>
        <sz val="10"/>
        <color theme="1"/>
        <rFont val="Inherit"/>
      </rPr>
      <t xml:space="preserve"> and </t>
    </r>
    <r>
      <rPr>
        <sz val="10"/>
        <color rgb="FF000000"/>
        <rFont val="Inherit"/>
      </rPr>
      <t>$26.4 million</t>
    </r>
    <r>
      <rPr>
        <sz val="10"/>
        <color theme="1"/>
        <rFont val="Inherit"/>
      </rPr>
      <t xml:space="preserve">, respectively. The majority of these costs are included in Selling, general and administrative expense in the </t>
    </r>
    <r>
      <rPr>
        <sz val="10"/>
        <color rgb="FF000000"/>
        <rFont val="Inherit"/>
      </rPr>
      <t>Condensed Consolidated Statements of Operations</t>
    </r>
    <r>
      <rPr>
        <sz val="10"/>
        <color theme="1"/>
        <rFont val="Inherit"/>
      </rPr>
      <t xml:space="preserve">. </t>
    </r>
  </si>
  <si>
    <r>
      <t xml:space="preserve">The liability related to these initiatives totaled </t>
    </r>
    <r>
      <rPr>
        <sz val="10"/>
        <color rgb="FF000000"/>
        <rFont val="Inherit"/>
      </rPr>
      <t>$15.7 million</t>
    </r>
    <r>
      <rPr>
        <sz val="10"/>
        <color theme="1"/>
        <rFont val="Inherit"/>
      </rPr>
      <t xml:space="preserve"> and </t>
    </r>
    <r>
      <rPr>
        <sz val="10"/>
        <color rgb="FF000000"/>
        <rFont val="Inherit"/>
      </rPr>
      <t>$19.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liability is included in Accrued expenses in the </t>
    </r>
    <r>
      <rPr>
        <sz val="10"/>
        <color rgb="FF000000"/>
        <rFont val="Inherit"/>
      </rPr>
      <t>Condensed Consolidated Balance Sheets</t>
    </r>
    <r>
      <rPr>
        <sz val="10"/>
        <color theme="1"/>
        <rFont val="Inherit"/>
      </rPr>
      <t>. The change in the liability relates primarily to cash payments made during 2013, partially offset by the recognition of the expenses mentioned in the preceding paragraph.</t>
    </r>
  </si>
  <si>
    <t>Supplemental Guarantor Information</t>
  </si>
  <si>
    <t>Condensed Financial Information of Parent Company Only Disclosure [Abstract]</t>
  </si>
  <si>
    <t>NOTE 17. SUPPLEMENTAL GUARANTOR INFORMATION</t>
  </si>
  <si>
    <t>In connection with the 2019 Notes, 2020 Notes and 2022 Notes, we have included this supplemental guarantor disclosure in accordance with Rule 3-10 of Regulation S-X. The 2019 Notes, 2020 Notes, and 2022 Notes are fully and unconditionally guaranteed, jointly and severally, on a senior unsecured basis by the following nineteen subsidiaries (together, the Guarantor Subsidiaries):</t>
  </si>
  <si>
    <r>
      <t>Ÿ</t>
    </r>
    <r>
      <rPr>
        <sz val="10"/>
        <color theme="1"/>
        <rFont val="Inherit"/>
      </rPr>
      <t>    Endo Pharmaceuticals Inc. </t>
    </r>
  </si>
  <si>
    <r>
      <t>Ÿ</t>
    </r>
    <r>
      <rPr>
        <sz val="10"/>
        <color theme="1"/>
        <rFont val="Inherit"/>
      </rPr>
      <t>    Endo Pharmaceuticals Valera Inc.</t>
    </r>
    <r>
      <rPr>
        <sz val="3"/>
        <color theme="1"/>
        <rFont val="Inherit"/>
      </rPr>
      <t> </t>
    </r>
  </si>
  <si>
    <r>
      <t>Ÿ</t>
    </r>
    <r>
      <rPr>
        <sz val="10"/>
        <color theme="1"/>
        <rFont val="Inherit"/>
      </rPr>
      <t>    American Medical Systems Holdings, Inc. </t>
    </r>
  </si>
  <si>
    <r>
      <t>Ÿ</t>
    </r>
    <r>
      <rPr>
        <sz val="10"/>
        <color theme="1"/>
        <rFont val="Inherit"/>
      </rPr>
      <t>    AMS Research Corporation </t>
    </r>
  </si>
  <si>
    <r>
      <t>Ÿ</t>
    </r>
    <r>
      <rPr>
        <sz val="10"/>
        <color theme="1"/>
        <rFont val="Inherit"/>
      </rPr>
      <t>    AMS Sales Corporation </t>
    </r>
  </si>
  <si>
    <r>
      <t>Ÿ</t>
    </r>
    <r>
      <rPr>
        <sz val="10"/>
        <color theme="1"/>
        <rFont val="Inherit"/>
      </rPr>
      <t>    Generics International (US Midco), Inc. </t>
    </r>
  </si>
  <si>
    <r>
      <t>Ÿ</t>
    </r>
    <r>
      <rPr>
        <sz val="10"/>
        <color theme="1"/>
        <rFont val="Inherit"/>
      </rPr>
      <t>    Generics International (US), Inc. </t>
    </r>
  </si>
  <si>
    <r>
      <t>Ÿ</t>
    </r>
    <r>
      <rPr>
        <sz val="10"/>
        <color theme="1"/>
        <rFont val="Inherit"/>
      </rPr>
      <t>    Generics Bidco II, LLC </t>
    </r>
  </si>
  <si>
    <r>
      <t>Ÿ</t>
    </r>
    <r>
      <rPr>
        <sz val="10"/>
        <color theme="1"/>
        <rFont val="Inherit"/>
      </rPr>
      <t>    Wood Park Properties LLC </t>
    </r>
  </si>
  <si>
    <r>
      <t>Ÿ</t>
    </r>
    <r>
      <rPr>
        <sz val="10"/>
        <color theme="1"/>
        <rFont val="Inherit"/>
      </rPr>
      <t>    Quartz Specialty Pharmaceuticals, LLC</t>
    </r>
  </si>
  <si>
    <r>
      <t>Ÿ</t>
    </r>
    <r>
      <rPr>
        <sz val="10"/>
        <color theme="1"/>
        <rFont val="Inherit"/>
      </rPr>
      <t>    Endo Pharmaceuticals Solutions Inc.</t>
    </r>
  </si>
  <si>
    <r>
      <t>Ÿ</t>
    </r>
    <r>
      <rPr>
        <sz val="10"/>
        <color theme="1"/>
        <rFont val="Inherit"/>
      </rPr>
      <t>    Ledgemont Royalty Sub LLC</t>
    </r>
  </si>
  <si>
    <r>
      <t>Ÿ</t>
    </r>
    <r>
      <rPr>
        <sz val="10"/>
        <color theme="1"/>
        <rFont val="Inherit"/>
      </rPr>
      <t>    American Medical Systems, Inc.</t>
    </r>
  </si>
  <si>
    <r>
      <t>Ÿ</t>
    </r>
    <r>
      <rPr>
        <sz val="10"/>
        <color theme="1"/>
        <rFont val="Inherit"/>
      </rPr>
      <t>    Laserscope</t>
    </r>
  </si>
  <si>
    <r>
      <t>Ÿ</t>
    </r>
    <r>
      <rPr>
        <sz val="10"/>
        <color theme="1"/>
        <rFont val="Inherit"/>
      </rPr>
      <t>    Generics International (US Parent), Inc.</t>
    </r>
  </si>
  <si>
    <r>
      <t>Ÿ</t>
    </r>
    <r>
      <rPr>
        <sz val="10"/>
        <color theme="1"/>
        <rFont val="Inherit"/>
      </rPr>
      <t>    Generics International (US Holdco), Inc.</t>
    </r>
  </si>
  <si>
    <r>
      <t>Ÿ</t>
    </r>
    <r>
      <rPr>
        <sz val="10"/>
        <color theme="1"/>
        <rFont val="Inherit"/>
      </rPr>
      <t>    Generics Bidco I, LLC</t>
    </r>
  </si>
  <si>
    <r>
      <t>Ÿ</t>
    </r>
    <r>
      <rPr>
        <sz val="10"/>
        <color theme="1"/>
        <rFont val="Inherit"/>
      </rPr>
      <t>    Moores Mill Properties LLC</t>
    </r>
  </si>
  <si>
    <r>
      <t>Ÿ</t>
    </r>
    <r>
      <rPr>
        <sz val="10"/>
        <color theme="1"/>
        <rFont val="Inherit"/>
      </rPr>
      <t>    Vintage Pharmaceuticals, LLC</t>
    </r>
  </si>
  <si>
    <r>
      <t xml:space="preserve">Each of the Guarantor Subsidiaries is </t>
    </r>
    <r>
      <rPr>
        <sz val="10"/>
        <color rgb="FF000000"/>
        <rFont val="Inherit"/>
      </rPr>
      <t>100 percent</t>
    </r>
    <r>
      <rPr>
        <sz val="10"/>
        <color theme="1"/>
        <rFont val="Inherit"/>
      </rPr>
      <t xml:space="preserve"> owned by us.</t>
    </r>
  </si>
  <si>
    <r>
      <t xml:space="preserve">The following supplemental consolidating financial information presents the </t>
    </r>
    <r>
      <rPr>
        <sz val="10"/>
        <color rgb="FF000000"/>
        <rFont val="Inherit"/>
      </rPr>
      <t>Condensed Consolidated Balance Sheets</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
    </r>
    <r>
      <rPr>
        <sz val="10"/>
        <color rgb="FF000000"/>
        <rFont val="Inherit"/>
      </rPr>
      <t>Condensed Consolidated Statements of Operations</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
    </r>
    <r>
      <rPr>
        <sz val="10"/>
        <color rgb="FF000000"/>
        <rFont val="Inherit"/>
      </rPr>
      <t>Condensed Consolidated Statements of Comprehensive Income (Loss)</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
    </r>
    <r>
      <rPr>
        <sz val="10"/>
        <color rgb="FF000000"/>
        <rFont val="Inherit"/>
      </rPr>
      <t>Condensed Consolidated Statements of Cash Flows</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 Guarantor Subsidiaries as a group, and separately for our non-Guarantor Subsidiaries as a group. </t>
    </r>
  </si>
  <si>
    <r>
      <t xml:space="preserve">The </t>
    </r>
    <r>
      <rPr>
        <sz val="10"/>
        <color rgb="FF000000"/>
        <rFont val="Inherit"/>
      </rPr>
      <t>Condensed Consolidating Financial Statements</t>
    </r>
    <r>
      <rPr>
        <sz val="10"/>
        <color theme="1"/>
        <rFont val="Inherit"/>
      </rPr>
      <t xml:space="preserve"> are presented using the equity method of accounting for investments in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footnote should be read in conjunction with the </t>
    </r>
    <r>
      <rPr>
        <sz val="10"/>
        <color rgb="FF000000"/>
        <rFont val="Inherit"/>
      </rPr>
      <t>Condensed Consolidated Financial Statements</t>
    </r>
    <r>
      <rPr>
        <sz val="10"/>
        <color theme="1"/>
        <rFont val="Inherit"/>
      </rPr>
      <t xml:space="preserve"> presented and other notes related thereto contained in this Quarterly Report on Form 10-Q.</t>
    </r>
  </si>
  <si>
    <t>CONDENSED CONSOLIDATING BALANCE SHEET</t>
  </si>
  <si>
    <t xml:space="preserve">(In thousands) </t>
  </si>
  <si>
    <t>Guarantor</t>
  </si>
  <si>
    <t>Subsidiaries  </t>
  </si>
  <si>
    <t>Non-Guarantor</t>
  </si>
  <si>
    <t>Eliminations  </t>
  </si>
  <si>
    <t>Consolidated</t>
  </si>
  <si>
    <t>Total  </t>
  </si>
  <si>
    <t>ASSETS</t>
  </si>
  <si>
    <t>(6,672</t>
  </si>
  <si>
    <t>(20,925</t>
  </si>
  <si>
    <t>(64,919</t>
  </si>
  <si>
    <t>INTERCOMPANY RECEIVABLES</t>
  </si>
  <si>
    <t>(10,317,482</t>
  </si>
  <si>
    <t>(307</t>
  </si>
  <si>
    <t>INVESTMENT IN SUBSIDIARIES</t>
  </si>
  <si>
    <t>(5,605,848</t>
  </si>
  <si>
    <t>(17,776</t>
  </si>
  <si>
    <t>(15,941,111</t>
  </si>
  <si>
    <t>LIABILITIES AND STOCKHOLDERS’ EQUITY</t>
  </si>
  <si>
    <t>(989</t>
  </si>
  <si>
    <t>(5</t>
  </si>
  <si>
    <t>INTERCOMPANY PAYABLES</t>
  </si>
  <si>
    <t>(1,276</t>
  </si>
  <si>
    <t>STOCKHOLDERS’ EQUITY:</t>
  </si>
  <si>
    <t>Preferred Stock</t>
  </si>
  <si>
    <t>Common Stock</t>
  </si>
  <si>
    <t>(30,430</t>
  </si>
  <si>
    <t>(4,757,031</t>
  </si>
  <si>
    <t>Retained earnings (deficit)</t>
  </si>
  <si>
    <t>(135,350</t>
  </si>
  <si>
    <t>(823,852</t>
  </si>
  <si>
    <t>Accumulated other comprehensive (loss) income</t>
  </si>
  <si>
    <t>(6,461</t>
  </si>
  <si>
    <t>Treasury stock</t>
  </si>
  <si>
    <t>(764,312</t>
  </si>
  <si>
    <t>Total Endo Health Solutions Inc. stockholders’ equity</t>
  </si>
  <si>
    <t>Total stockholders’ equity</t>
  </si>
  <si>
    <t>TOTAL LIABILITIES AND STOCKHOLDERS’ EQUITY</t>
  </si>
  <si>
    <t>(20,286</t>
  </si>
  <si>
    <t>(35,708</t>
  </si>
  <si>
    <t>(10,467,152</t>
  </si>
  <si>
    <t>(332</t>
  </si>
  <si>
    <t>(5,476,852</t>
  </si>
  <si>
    <t>(19,028</t>
  </si>
  <si>
    <t>(15,963,268</t>
  </si>
  <si>
    <t>(232</t>
  </si>
  <si>
    <t>(237</t>
  </si>
  <si>
    <t>(867</t>
  </si>
  <si>
    <t>(19,027</t>
  </si>
  <si>
    <t>(4,767,730</t>
  </si>
  <si>
    <t>(70,203</t>
  </si>
  <si>
    <t>(684,348</t>
  </si>
  <si>
    <t>(7,280</t>
  </si>
  <si>
    <t>(768,430</t>
  </si>
  <si>
    <t>CONDENSED CONSOLIDATING STATEMENT OF OPERATIONS</t>
  </si>
  <si>
    <t>(In thousands)</t>
  </si>
  <si>
    <t>Subsidiaries</t>
  </si>
  <si>
    <t>Non-</t>
  </si>
  <si>
    <t> TOTAL REVENUES</t>
  </si>
  <si>
    <t>(29,572</t>
  </si>
  <si>
    <t> COSTS AND EXPENSES:</t>
  </si>
  <si>
    <t>(23,901</t>
  </si>
  <si>
    <t>(16</t>
  </si>
  <si>
    <t> OPERATING INCOME (LOSS)</t>
  </si>
  <si>
    <t>(19,648</t>
  </si>
  <si>
    <t>(5,655</t>
  </si>
  <si>
    <t> INTEREST EXPENSE, NET</t>
  </si>
  <si>
    <t> OTHER (INCOME) EXPENSE, NET</t>
  </si>
  <si>
    <t>(22,422</t>
  </si>
  <si>
    <t> (LOSS) INCOME BEFORE INCOME TAX</t>
  </si>
  <si>
    <t>(11,023</t>
  </si>
  <si>
    <t>(22,764</t>
  </si>
  <si>
    <t>(7,740</t>
  </si>
  <si>
    <t> INCOME TAX</t>
  </si>
  <si>
    <t>(3,955</t>
  </si>
  <si>
    <t>(3,284</t>
  </si>
  <si>
    <t> EQUITY FROM INCOME IN SUBSIDIARIES</t>
  </si>
  <si>
    <t>(48,080</t>
  </si>
  <si>
    <t> CONSOLIDATED NET INCOME (LOSS)</t>
  </si>
  <si>
    <t>(40,060</t>
  </si>
  <si>
    <t>(52,536</t>
  </si>
  <si>
    <t> NET INCOME (LOSS) ATTRIBUTABLE TO ENDO HEALTH SOLUTIONS INC.</t>
  </si>
  <si>
    <t>(54,452</t>
  </si>
  <si>
    <t>Eliminations</t>
  </si>
  <si>
    <t>(100,136</t>
  </si>
  <si>
    <t>(84,242</t>
  </si>
  <si>
    <t>(41</t>
  </si>
  <si>
    <t> OPERATING INCOME</t>
  </si>
  <si>
    <t>(15,853</t>
  </si>
  <si>
    <t> LOSS ON EXTINGUISHMENT OF DEBT</t>
  </si>
  <si>
    <t>(72,583</t>
  </si>
  <si>
    <t>(44,950</t>
  </si>
  <si>
    <t>(12,275</t>
  </si>
  <si>
    <t>(23,059</t>
  </si>
  <si>
    <t>(16,010</t>
  </si>
  <si>
    <t>(7,959</t>
  </si>
  <si>
    <t>(124,404</t>
  </si>
  <si>
    <t>(26,389</t>
  </si>
  <si>
    <t>(139,504</t>
  </si>
  <si>
    <t>(65,147</t>
  </si>
  <si>
    <t>Three Months Ended September 30, 2012</t>
  </si>
  <si>
    <t>Health Solutions Inc.  </t>
  </si>
  <si>
    <t>(22,689</t>
  </si>
  <si>
    <t>(20,395</t>
  </si>
  <si>
    <t>(32</t>
  </si>
  <si>
    <t>Patent litigation settlement, net</t>
  </si>
  <si>
    <t>(46,238</t>
  </si>
  <si>
    <t>(2,262</t>
  </si>
  <si>
    <t> OTHER INCOME, NET</t>
  </si>
  <si>
    <t>(249</t>
  </si>
  <si>
    <t>(2,749</t>
  </si>
  <si>
    <t>(12,362</t>
  </si>
  <si>
    <t>(5,010</t>
  </si>
  <si>
    <t>(4,442</t>
  </si>
  <si>
    <t>(2,099</t>
  </si>
  <si>
    <t>(1,319</t>
  </si>
  <si>
    <t>(62,474</t>
  </si>
  <si>
    <t> CONSOLIDATED NET INCOME</t>
  </si>
  <si>
    <t>(66,165</t>
  </si>
  <si>
    <t>(501</t>
  </si>
  <si>
    <r>
      <t xml:space="preserve">(In thousands) </t>
    </r>
    <r>
      <rPr>
        <sz val="9"/>
        <color theme="1"/>
        <rFont val="Inherit"/>
      </rPr>
      <t> </t>
    </r>
  </si>
  <si>
    <t>(67,877</t>
  </si>
  <si>
    <t>(63,485</t>
  </si>
  <si>
    <t>(48</t>
  </si>
  <si>
    <t>(4,344</t>
  </si>
  <si>
    <t> OTHER EXPENSE (INCOME), NET</t>
  </si>
  <si>
    <t>(2,418</t>
  </si>
  <si>
    <t>(40,535</t>
  </si>
  <si>
    <t>(7,255</t>
  </si>
  <si>
    <t>(14,562</t>
  </si>
  <si>
    <t>(8,326</t>
  </si>
  <si>
    <t>(1,862</t>
  </si>
  <si>
    <t>(9,263</t>
  </si>
  <si>
    <t> EQUITY FROM INCOME (LOSS) IN SUBSIDIARIES</t>
  </si>
  <si>
    <t>(1,167</t>
  </si>
  <si>
    <t>(735</t>
  </si>
  <si>
    <t> CONSOLIDATED NET (LOSS) INCOME</t>
  </si>
  <si>
    <t>(6,128</t>
  </si>
  <si>
    <t> NET (LOSS) INCOME ATTRIBUTABLE TO ENDO HEALTH SOLUTIONS INC.</t>
  </si>
  <si>
    <t>(3,447</t>
  </si>
  <si>
    <t>CONDENSED CONSOLIDATING STATEMENT OF COMPREHENSIVE INCOME (LOSS)</t>
  </si>
  <si>
    <t> OTHER COMPREHENSIVE INCOME (LOSS)</t>
  </si>
  <si>
    <t>(66</t>
  </si>
  <si>
    <t>(2,985</t>
  </si>
  <si>
    <t> CONSOLIDATED COMPREHENSIVE INCOME (LOSS)</t>
  </si>
  <si>
    <t>(37,009</t>
  </si>
  <si>
    <t>(55,521</t>
  </si>
  <si>
    <t> COMPREHENSIVE INCOME (LOSS) ATTRIBUTABLE TO ENDO HEALTH SOLUTIONS INC.</t>
  </si>
  <si>
    <t>(51,401</t>
  </si>
  <si>
    <r>
      <t>CONDENSED CONSOLIDATING STATEMENT OF COMPREHENSIVE INCOME (LOSS)</t>
    </r>
    <r>
      <rPr>
        <b/>
        <sz val="10"/>
        <color theme="1"/>
        <rFont val="Inherit"/>
      </rPr>
      <t xml:space="preserve"> </t>
    </r>
  </si>
  <si>
    <t>(628</t>
  </si>
  <si>
    <t>(191</t>
  </si>
  <si>
    <t>(27,017</t>
  </si>
  <si>
    <t>(139,695</t>
  </si>
  <si>
    <t>(65,775</t>
  </si>
  <si>
    <r>
      <t>CONDENSED CONSOLIDATING STATEMENT OF COMPREHENSIVE INCOME</t>
    </r>
    <r>
      <rPr>
        <b/>
        <sz val="10"/>
        <color theme="1"/>
        <rFont val="Inherit"/>
      </rPr>
      <t xml:space="preserve"> </t>
    </r>
  </si>
  <si>
    <t>(79</t>
  </si>
  <si>
    <t>(4,318</t>
  </si>
  <si>
    <t> CONSOLIDATED COMPREHENSIVE INCOME</t>
  </si>
  <si>
    <t>(70,483</t>
  </si>
  <si>
    <t> COMPREHENSIVE INCOME ATTRIBUTABLE TO ENDO HEALTH SOLUTIONS INC.</t>
  </si>
  <si>
    <t>CONDENSED CONSOLIDATING STATEMENT OF COMPREHENSIVE (LOSS) INCOME</t>
  </si>
  <si>
    <t> OTHER COMPREHENSIVE INCOME</t>
  </si>
  <si>
    <t>(2,125</t>
  </si>
  <si>
    <t> CONSOLIDATED COMPREHENSIVE (LOSS) INCOME</t>
  </si>
  <si>
    <t>(22,139</t>
  </si>
  <si>
    <t>(8,253</t>
  </si>
  <si>
    <t> COMPREHENSIVE (LOSS) INCOME ATTRIBUTABLE TO ENDO HEALTH SOLUTIONS INC.</t>
  </si>
  <si>
    <t>(2,785</t>
  </si>
  <si>
    <t>CONDENSED CONSOLIDATING STATEMENT OF CASH FLOWS</t>
  </si>
  <si>
    <t>(45,888</t>
  </si>
  <si>
    <t>(8,461</t>
  </si>
  <si>
    <t>(54,349</t>
  </si>
  <si>
    <t>(3,645</t>
  </si>
  <si>
    <t>(10,000</t>
  </si>
  <si>
    <t>(700</t>
  </si>
  <si>
    <t>(54,500</t>
  </si>
  <si>
    <t>(5,348</t>
  </si>
  <si>
    <t>(110,243</t>
  </si>
  <si>
    <t>(16,746</t>
  </si>
  <si>
    <t>(126,989</t>
  </si>
  <si>
    <t>(166</t>
  </si>
  <si>
    <t>(165</t>
  </si>
  <si>
    <t>(331</t>
  </si>
  <si>
    <t>(2,589</t>
  </si>
  <si>
    <t>(134,688</t>
  </si>
  <si>
    <t>(8,129</t>
  </si>
  <si>
    <t>(5,000</t>
  </si>
  <si>
    <t>Cash buy-out of noncontrolling interests, net of cash contributions</t>
  </si>
  <si>
    <t>(2,032</t>
  </si>
  <si>
    <t>Intercompany activity</t>
  </si>
  <si>
    <t>(69,753</t>
  </si>
  <si>
    <t>(10,834</t>
  </si>
  <si>
    <t>(69,093</t>
  </si>
  <si>
    <t>(20,546</t>
  </si>
  <si>
    <t>(100,473</t>
  </si>
  <si>
    <t>(4,875</t>
  </si>
  <si>
    <t>Net cash provided by operating activities(1)</t>
  </si>
  <si>
    <t>(79,310</t>
  </si>
  <si>
    <t>(10,818</t>
  </si>
  <si>
    <t>(90,128</t>
  </si>
  <si>
    <t>(3,210</t>
  </si>
  <si>
    <t>Proceeds from sale of investments</t>
  </si>
  <si>
    <t>(5,700</t>
  </si>
  <si>
    <t>(65,493</t>
  </si>
  <si>
    <t>(13,664</t>
  </si>
  <si>
    <t>(79,157</t>
  </si>
  <si>
    <t>(615</t>
  </si>
  <si>
    <t>(150</t>
  </si>
  <si>
    <t>(765</t>
  </si>
  <si>
    <t>(333,950</t>
  </si>
  <si>
    <t>(685</t>
  </si>
  <si>
    <t>(156,000</t>
  </si>
  <si>
    <t>(2,264</t>
  </si>
  <si>
    <t>Intercompany activity(1)</t>
  </si>
  <si>
    <t>(432,262</t>
  </si>
  <si>
    <t>Net cash used in financing activities(1)</t>
  </si>
  <si>
    <t>(71,566</t>
  </si>
  <si>
    <t>(428,675</t>
  </si>
  <si>
    <t>(8,532</t>
  </si>
  <si>
    <t>(508,773</t>
  </si>
  <si>
    <t>NET DECREASE IN CASH AND CASH EQUIVALENTS</t>
  </si>
  <si>
    <t>(48,131</t>
  </si>
  <si>
    <t>(237,855</t>
  </si>
  <si>
    <t>(4,717</t>
  </si>
  <si>
    <t>(290,703</t>
  </si>
  <si>
    <r>
      <t xml:space="preserve">Subsequent to the issuance of the </t>
    </r>
    <r>
      <rPr>
        <sz val="10"/>
        <color rgb="FF000000"/>
        <rFont val="Inherit"/>
      </rPr>
      <t>third</t>
    </r>
    <r>
      <rPr>
        <sz val="10"/>
        <color theme="1"/>
        <rFont val="Inherit"/>
      </rPr>
      <t xml:space="preserve"> quarter 2012 financial statements, the Company determined that a revision was required to correct the classification of certain intercompany cash transfers among Endo Health Solutions Inc., referred to herein as the Parent, and Guarantor and Non-Guarantor Subsidiaries. The intercompany transfer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which were previously included as a component of operating activities and are now being reclassified as a component of financing activities, included </t>
    </r>
    <r>
      <rPr>
        <sz val="10"/>
        <color rgb="FF000000"/>
        <rFont val="Inherit"/>
      </rPr>
      <t>$398.4 million</t>
    </r>
    <r>
      <rPr>
        <sz val="10"/>
        <color theme="1"/>
        <rFont val="Inherit"/>
      </rPr>
      <t xml:space="preserve"> of net cash </t>
    </r>
    <r>
      <rPr>
        <sz val="10"/>
        <color rgb="FF000000"/>
        <rFont val="Inherit"/>
      </rPr>
      <t>inflows</t>
    </r>
    <r>
      <rPr>
        <sz val="10"/>
        <color theme="1"/>
        <rFont val="Inherit"/>
      </rPr>
      <t xml:space="preserve"> received by the Parent, </t>
    </r>
    <r>
      <rPr>
        <sz val="10"/>
        <color rgb="FF000000"/>
        <rFont val="Inherit"/>
      </rPr>
      <t>$415.3 million</t>
    </r>
    <r>
      <rPr>
        <sz val="10"/>
        <color theme="1"/>
        <rFont val="Inherit"/>
      </rPr>
      <t xml:space="preserve"> of net cash </t>
    </r>
    <r>
      <rPr>
        <sz val="10"/>
        <color rgb="FF000000"/>
        <rFont val="Inherit"/>
      </rPr>
      <t>outflows</t>
    </r>
    <r>
      <rPr>
        <sz val="10"/>
        <color theme="1"/>
        <rFont val="Inherit"/>
      </rPr>
      <t xml:space="preserve"> paid by Guarantor Subsidiaries and </t>
    </r>
    <r>
      <rPr>
        <sz val="10"/>
        <color rgb="FF000000"/>
        <rFont val="Inherit"/>
      </rPr>
      <t>$16.9 million</t>
    </r>
    <r>
      <rPr>
        <sz val="10"/>
        <color theme="1"/>
        <rFont val="Inherit"/>
      </rPr>
      <t xml:space="preserve"> of net cash </t>
    </r>
    <r>
      <rPr>
        <sz val="10"/>
        <color rgb="FF000000"/>
        <rFont val="Inherit"/>
      </rPr>
      <t>inflows</t>
    </r>
    <r>
      <rPr>
        <sz val="10"/>
        <color theme="1"/>
        <rFont val="Inherit"/>
      </rPr>
      <t xml:space="preserve"> received by the Non-Guarantor Subsidiaries. In order to reclassify these transfers, adjustments have been made. The net effect of these adjustments was to include the impact of these intercompany cash transfers within financing activities. These adjustments had no effect on the consolidated </t>
    </r>
    <r>
      <rPr>
        <sz val="10"/>
        <color rgb="FF000000"/>
        <rFont val="Times New Roman"/>
        <family val="1"/>
      </rPr>
      <t>Net cash provided by operating activities</t>
    </r>
    <r>
      <rPr>
        <sz val="10"/>
        <color theme="1"/>
        <rFont val="Inherit"/>
      </rPr>
      <t xml:space="preserve"> or </t>
    </r>
    <r>
      <rPr>
        <sz val="10"/>
        <color rgb="FF000000"/>
        <rFont val="Times New Roman"/>
        <family val="1"/>
      </rPr>
      <t>Net cash used in financing activities</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he change did not impact the Condensed Consolidating Balance Sheets or Condensed Consolidating Statements of Operations.</t>
    </r>
  </si>
  <si>
    <t>Subsequent Events</t>
  </si>
  <si>
    <t>Subsequent Events [Abstract]</t>
  </si>
  <si>
    <t>NOTE 18. SUBSEQUENT EVENTS</t>
  </si>
  <si>
    <t>Boca Pharmacal, LLC Acquisition</t>
  </si>
  <si>
    <r>
      <t xml:space="preserve">In October 2013, we received a second request for information from the U.S. Federal Trade Commission (FTC) with respect to Generics International (US) Inc.'s (d/b/a Qualitest Pharmaceuticals) purchase of Boca Pharmacal, LLC (Boca). The Company and Qualitest Pharmaceuticals are cooperating, and have been advised by Boca that it too is cooperating, with the government's request. This information request relates to the August 27, 2013 agreement to purchase all of the issued and outstanding membership interests of Boca, a privately held specialty generics company located in Coral Springs, Florida, for </t>
    </r>
    <r>
      <rPr>
        <sz val="10"/>
        <color rgb="FF000000"/>
        <rFont val="Inherit"/>
      </rPr>
      <t>$225.0 million</t>
    </r>
    <r>
      <rPr>
        <sz val="10"/>
        <color theme="1"/>
        <rFont val="Inherit"/>
      </rPr>
      <t xml:space="preserve"> in cash, subject to certain adjustments as set forth in the agreement. </t>
    </r>
  </si>
  <si>
    <t>Paladin Labs Inc. Acquisition</t>
  </si>
  <si>
    <r>
      <t xml:space="preserve">On November 5, 2013, the Company announced that it had reached a definitive agreement to acquire Paladin Labs Inc. (Paladin Labs) in a stock and cash transaction valued at approximately </t>
    </r>
    <r>
      <rPr>
        <sz val="10"/>
        <color rgb="FF000000"/>
        <rFont val="Times New Roman"/>
        <family val="1"/>
      </rPr>
      <t>$1.6 billion</t>
    </r>
    <r>
      <rPr>
        <sz val="10"/>
        <color theme="1"/>
        <rFont val="Inherit"/>
      </rPr>
      <t>. Pursuant to the acquisition, each of Endo and Paladin Labs will be acquired by a newly-formed Irish holding company (New Endo).</t>
    </r>
  </si>
  <si>
    <r>
      <t xml:space="preserve">Paladin Labs is a specialty pharmaceutical company headquartered in Montreal, Canada, focused on acquiring or in-licensing innovative pharmaceutical products for the Canadian and world markets. Key products serve growing drug markets including ADHD, pain, urology and allergy. In addition to its Canadian operations, Paladin Labs owns a controlling stake in Ativa Pharma S.A. in Mexico and a </t>
    </r>
    <r>
      <rPr>
        <sz val="10"/>
        <color rgb="FF000000"/>
        <rFont val="Times New Roman"/>
        <family val="1"/>
      </rPr>
      <t>61.5%</t>
    </r>
    <r>
      <rPr>
        <sz val="10"/>
        <color theme="1"/>
        <rFont val="Inherit"/>
      </rPr>
      <t xml:space="preserve"> ownership stake in publicly traded Litha Healthcare Group Limited in South Africa.</t>
    </r>
  </si>
  <si>
    <t>Paladin’s stable and growing cash flows and strong Canadian franchise complement Endo's existing portfolio and further diversifies Endo's pharmaceutical product mix and geographic reach. The Company believes the transaction will generate operational and tax synergies and will create a financial platform to facilitate organic growth with broader options for future strategic activity.</t>
  </si>
  <si>
    <r>
      <t xml:space="preserve">Under the terms of the transaction, Paladin Labs shareholders will receive </t>
    </r>
    <r>
      <rPr>
        <sz val="10"/>
        <color rgb="FF000000"/>
        <rFont val="Times New Roman"/>
        <family val="1"/>
      </rPr>
      <t>1.6331</t>
    </r>
    <r>
      <rPr>
        <sz val="10"/>
        <color theme="1"/>
        <rFont val="Inherit"/>
      </rPr>
      <t xml:space="preserve"> shares of New Endo stock and </t>
    </r>
    <r>
      <rPr>
        <sz val="10"/>
        <color rgb="FF000000"/>
        <rFont val="Times New Roman"/>
        <family val="1"/>
      </rPr>
      <t>C$1.16</t>
    </r>
    <r>
      <rPr>
        <sz val="10"/>
        <color theme="1"/>
        <rFont val="Inherit"/>
      </rPr>
      <t xml:space="preserve"> in cash, subject to adjustment, for each Paladin Labs share they own upon closing, pursuant to a plan of arrangement under Canadian law. Current Endo shareholders will receive one share of New Endo for each share of Endo they own upon closing. Upon closing of the transaction, Endo shareholders are expected to own approximately </t>
    </r>
    <r>
      <rPr>
        <sz val="10"/>
        <color rgb="FF000000"/>
        <rFont val="Times New Roman"/>
        <family val="1"/>
      </rPr>
      <t>77.5%</t>
    </r>
    <r>
      <rPr>
        <sz val="10"/>
        <color theme="1"/>
        <rFont val="Inherit"/>
      </rPr>
      <t xml:space="preserve"> of New Endo, and Paladin Labs shareholders are expected to own approximately </t>
    </r>
    <r>
      <rPr>
        <sz val="10"/>
        <color rgb="FF000000"/>
        <rFont val="Times New Roman"/>
        <family val="1"/>
      </rPr>
      <t>22.5%</t>
    </r>
    <r>
      <rPr>
        <sz val="10"/>
        <color theme="1"/>
        <rFont val="Inherit"/>
      </rPr>
      <t>.</t>
    </r>
  </si>
  <si>
    <t>In addition, pursuant to the plan of arrangement, for each Paladin Labs share owned upon closing, shareholders of Paladin Labs will also receive one share of Knight Therapeutics Inc. (Knight Therapeutics), a newly formed Canadian company that will be separated as part of the transaction. Knight Therapeutics will hold rights to Impavido and certain related rights.</t>
  </si>
  <si>
    <r>
      <t xml:space="preserve">The cash consideration to be received by Paladin Labs shareholders will be increased if Endo’s volume weighted average share price during an agreed reference period declines more than </t>
    </r>
    <r>
      <rPr>
        <sz val="10"/>
        <color rgb="FF000000"/>
        <rFont val="Times New Roman"/>
        <family val="1"/>
      </rPr>
      <t>7%</t>
    </r>
    <r>
      <rPr>
        <sz val="10"/>
        <color theme="1"/>
        <rFont val="Inherit"/>
      </rPr>
      <t xml:space="preserve">. Cash compensation will be provided by Endo to Paladin Labs shareholders if the share price declines more than </t>
    </r>
    <r>
      <rPr>
        <sz val="10"/>
        <color rgb="FF000000"/>
        <rFont val="Times New Roman"/>
        <family val="1"/>
      </rPr>
      <t>7%</t>
    </r>
    <r>
      <rPr>
        <sz val="10"/>
        <color theme="1"/>
        <rFont val="Inherit"/>
      </rPr>
      <t xml:space="preserve"> but less than </t>
    </r>
    <r>
      <rPr>
        <sz val="10"/>
        <color rgb="FF000000"/>
        <rFont val="Times New Roman"/>
        <family val="1"/>
      </rPr>
      <t>20%</t>
    </r>
    <r>
      <rPr>
        <sz val="10"/>
        <color theme="1"/>
        <rFont val="Inherit"/>
      </rPr>
      <t xml:space="preserve">. If Endo’s share price declines between 20% and </t>
    </r>
    <r>
      <rPr>
        <sz val="10"/>
        <color rgb="FF000000"/>
        <rFont val="Times New Roman"/>
        <family val="1"/>
      </rPr>
      <t>24%</t>
    </r>
    <r>
      <rPr>
        <sz val="10"/>
        <color theme="1"/>
        <rFont val="Inherit"/>
      </rPr>
      <t xml:space="preserve"> during the agreed reference period, Endo will provide partial cash compensation to Paladin Labs shareholders. Any decline in Endo’s share price beyond 24% will not be subject to further cash compensation to Paladin Labs shareholders. The maximum amount by which the aggregate cash consideration to be received by Paladin Labs shareholders would be increased by this price protection mechanism is approximately </t>
    </r>
    <r>
      <rPr>
        <sz val="10"/>
        <color rgb="FF000000"/>
        <rFont val="Times New Roman"/>
        <family val="1"/>
      </rPr>
      <t>$233 million</t>
    </r>
    <r>
      <rPr>
        <sz val="10"/>
        <color theme="1"/>
        <rFont val="Inherit"/>
      </rPr>
      <t>.</t>
    </r>
  </si>
  <si>
    <t>Endo does not expect the transaction, as structured, to be taxable to its U.S. shareholders. However, the ultimate tax treatment of the transaction is not certain, could be affected by actions taken by Endo and other events, and cannot be determined until the end of the year in which the transaction is completed, which the Company expects will be 2014.</t>
  </si>
  <si>
    <t>Following completion of the transaction, the combined company will be led by Endo’s current management team. Paladin Labs will continue to be led by Paladin Labs’ current management team and will maintain its current headquarters location in Montreal. The Canadian operations will continue under the Paladin Labs name.</t>
  </si>
  <si>
    <r>
      <t xml:space="preserve">While the Paladin Labs acquisition is primarily equity based, Endo will adjust certain parts of its capital structure to complete the transaction. The Company has secured committed financing that it plans to use to refinance certain elements of its existing indebtedness. Upon closing of the transaction, a change in control would occur under the terms of our existing senior secured credit facilities (the Credit Facilities), and the terms of each of the indentures governing our existing 7.00% Senior Notes due 2019 (the 2019 Notes), 7.00% Senior Notes due 2020 (the 2020 Notes) and 7.25% Senior Notes due 2022 (the 2022 Notes and, together with the 2019 Notes and the 2020 Notes, the Existing Notes). If for any reason the committed financing is not available, and Endo is unable to refinance the Credit Facilities prior to the closing of the transaction, the change in control under the Credit Facilities would be considered an event of default, which would permit the lenders to cause all amounts outstanding with respect to that debt to be due and payable immediately and terminate all commitments to extend further credit. An acceleration of the debt under the Credit Facilities, if not repaid, could result in an event of default under our other debt agreements, including the Existing Notes. A change in control under the Existing Notes would require the Company to offer to purchase the Existing Notes at a price of </t>
    </r>
    <r>
      <rPr>
        <sz val="10"/>
        <color rgb="FF000000"/>
        <rFont val="Times New Roman"/>
        <family val="1"/>
      </rPr>
      <t>101%</t>
    </r>
    <r>
      <rPr>
        <sz val="10"/>
        <color theme="1"/>
        <rFont val="Inherit"/>
      </rPr>
      <t>.</t>
    </r>
  </si>
  <si>
    <r>
      <t xml:space="preserve">The transaction is currently expected to close in the first half of 2014, subject to certain conditions and approvals, including regulatory approvals in the United States, Canada and South Africa, the approval of both companies' shareholders, the approval of the Superior Court of Quebec, the registration and listing of New Endo shares and customary closing conditions. Shareholders representing approximately </t>
    </r>
    <r>
      <rPr>
        <sz val="10"/>
        <color rgb="FF000000"/>
        <rFont val="Times New Roman"/>
        <family val="1"/>
      </rPr>
      <t>34%</t>
    </r>
    <r>
      <rPr>
        <sz val="10"/>
        <color theme="1"/>
        <rFont val="Inherit"/>
      </rPr>
      <t xml:space="preserve"> of Paladin Labs outstanding shares have agreed to vote in favor of the transaction. These shareholders have the right to terminate this agreement if Endo’s volume weighted average share price declines more than </t>
    </r>
    <r>
      <rPr>
        <sz val="10"/>
        <color rgb="FF000000"/>
        <rFont val="Times New Roman"/>
        <family val="1"/>
      </rPr>
      <t>24%</t>
    </r>
    <r>
      <rPr>
        <sz val="10"/>
        <color theme="1"/>
        <rFont val="Inherit"/>
      </rPr>
      <t xml:space="preserve"> during an agreed reference period. Shares of New Endo are expected to trade on the NASDAQ.</t>
    </r>
  </si>
  <si>
    <t>Fair Value Measurements (Tables)</t>
  </si>
  <si>
    <t>Carrying amounts and estimated fair values of other financial instruments</t>
  </si>
  <si>
    <t>Financial assets and liabilities measured at fair value on recurring basis</t>
  </si>
  <si>
    <t>Financial liabilities measured at fair value on recurring basis using significant unobservable inputs</t>
  </si>
  <si>
    <t>Summary of available-for-sale securities</t>
  </si>
  <si>
    <t>Schedule of financial assets measured at fair value on a nonrecurring basis</t>
  </si>
  <si>
    <t>Inventories (Tables)</t>
  </si>
  <si>
    <t>Schedule of inventories</t>
  </si>
  <si>
    <t>Segment Results (Tables)</t>
  </si>
  <si>
    <t>Schedule of reportable segments information</t>
  </si>
  <si>
    <t>Schedule of revenue by reportable segment</t>
  </si>
  <si>
    <t>Schedule of reconciliations of consolidated adjusted income (loss) before income tax</t>
  </si>
  <si>
    <t>Additional selected financial information for reportable segments</t>
  </si>
  <si>
    <t>Goodwill And Other Intangibles (Tables)</t>
  </si>
  <si>
    <t>Schedule of changes in the carrying amount of goodwill</t>
  </si>
  <si>
    <t>Schedule of other intangible assets</t>
  </si>
  <si>
    <t>Schedule of estimated amortization of intangibles</t>
  </si>
  <si>
    <r>
      <t xml:space="preserve">Estimated amortization of intangibles for the </t>
    </r>
    <r>
      <rPr>
        <sz val="10"/>
        <color rgb="FF000000"/>
        <rFont val="Inherit"/>
      </rPr>
      <t>five years</t>
    </r>
    <r>
      <rPr>
        <sz val="10"/>
        <color theme="1"/>
        <rFont val="Inherit"/>
      </rPr>
      <t xml:space="preserve"> subsequent to </t>
    </r>
    <r>
      <rPr>
        <sz val="10"/>
        <color rgb="FF000000"/>
        <rFont val="Inherit"/>
      </rPr>
      <t>December 31, 2012</t>
    </r>
    <r>
      <rPr>
        <sz val="10"/>
        <color theme="1"/>
        <rFont val="Inherit"/>
      </rPr>
      <t xml:space="preserve"> is as follows (in thousands): </t>
    </r>
  </si>
  <si>
    <t>Schedule of changes in gross carrying amount of other intangible assets</t>
  </si>
  <si>
    <t>Other Comprehensive Income (Loss) (Tables)</t>
  </si>
  <si>
    <t>Schedule of tax effects allocated to each component of other comprehensive income</t>
  </si>
  <si>
    <t>Schedule of Accumulated Other Comprehensive Income (Loss)</t>
  </si>
  <si>
    <t>Other Income, Net (Tables)</t>
  </si>
  <si>
    <t>Schedule Of Components Of Other (Income) Expense, Net</t>
  </si>
  <si>
    <t>Stockholders' Equity (Tables)</t>
  </si>
  <si>
    <t>Summary of activity under stock incentive plans</t>
  </si>
  <si>
    <t>Stock option assumption</t>
  </si>
  <si>
    <r>
      <t xml:space="preserve">The weighted average grant date fair value of the stock options grant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9.37</t>
    </r>
    <r>
      <rPr>
        <sz val="10"/>
        <color theme="1"/>
        <rFont val="Inherit"/>
      </rPr>
      <t xml:space="preserve"> and </t>
    </r>
    <r>
      <rPr>
        <sz val="10"/>
        <color rgb="FF000000"/>
        <rFont val="Inherit"/>
      </rPr>
      <t>$10.50</t>
    </r>
    <r>
      <rPr>
        <sz val="10"/>
        <color theme="1"/>
        <rFont val="Inherit"/>
      </rPr>
      <t xml:space="preserve"> per option, respectively, determined using the following assumptions: </t>
    </r>
  </si>
  <si>
    <t>Summary of restricted stock units activity</t>
  </si>
  <si>
    <t>Summary of restricted stock activity</t>
  </si>
  <si>
    <t>Schedule of changes in stockholders' equity</t>
  </si>
  <si>
    <t>Commitments And Contingencies (Tables)</t>
  </si>
  <si>
    <t>Schedule of net impact of settlement agreement</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net impact of the Watson Settlement Agreement recorded in </t>
    </r>
    <r>
      <rPr>
        <sz val="10"/>
        <color rgb="FF000000"/>
        <rFont val="Inherit"/>
      </rPr>
      <t>Other (income) expense, net</t>
    </r>
    <r>
      <rPr>
        <sz val="10"/>
        <color theme="1"/>
        <rFont val="Inherit"/>
      </rPr>
      <t xml:space="preserve"> totaled </t>
    </r>
    <r>
      <rPr>
        <sz val="10"/>
        <color rgb="FF000000"/>
        <rFont val="Inherit"/>
      </rPr>
      <t>$14.6 million</t>
    </r>
    <r>
      <rPr>
        <sz val="10"/>
        <color theme="1"/>
        <rFont val="Inherit"/>
      </rPr>
      <t xml:space="preserve"> and </t>
    </r>
    <r>
      <rPr>
        <sz val="10"/>
        <color rgb="FF000000"/>
        <rFont val="Inherit"/>
      </rPr>
      <t>$50.4 million</t>
    </r>
    <r>
      <rPr>
        <sz val="10"/>
        <color theme="1"/>
        <rFont val="Inherit"/>
      </rPr>
      <t>, respectively, and consisted of the amounts shown below (in thousands):</t>
    </r>
  </si>
  <si>
    <t>Net (Loss) Income Per Share (Tables)</t>
  </si>
  <si>
    <t>Reconciliation Of The Numerator And Denominator Of Basic And Diluted Net (Loss) Income Per Share</t>
  </si>
  <si>
    <t>Reconciliation Of Maximum Potential Dilution Of Shares Currently Excluded From The Calculation Of Diluted Net Income Per Share</t>
  </si>
  <si>
    <t>Cost Of Revenues (Tables)</t>
  </si>
  <si>
    <t>Components Of Cost Of Revenues</t>
  </si>
  <si>
    <t>Debt (Tables)</t>
  </si>
  <si>
    <t>Components Of Total Indebtedness</t>
  </si>
  <si>
    <t>Restructuring (Tables)</t>
  </si>
  <si>
    <t>Schedule of Restructuring Accrual</t>
  </si>
  <si>
    <r>
      <t xml:space="preserve">Changes to this accru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in thousands):</t>
    </r>
  </si>
  <si>
    <t>Schedule of Restructuring Related Costs</t>
  </si>
  <si>
    <t>Supplemental Guarantor Information (Tables)</t>
  </si>
  <si>
    <t>Condensed Consolidating Balance Sheet</t>
  </si>
  <si>
    <t>Condensed Consolidating Statement Of Operations</t>
  </si>
  <si>
    <t>Condensed Consolidating Statement Of Comprehensive Income (Loss)</t>
  </si>
  <si>
    <t>Condensed Consolidating Statement Of Cash Flows</t>
  </si>
  <si>
    <t>Fair Value Measurements (Narrative) (Details) (USD $)</t>
  </si>
  <si>
    <t>1 Months Ended</t>
  </si>
  <si>
    <t>Voltaren Gel [Member]</t>
  </si>
  <si>
    <t>Qualitest [Member]</t>
  </si>
  <si>
    <t>Maximum [Member]</t>
  </si>
  <si>
    <t>Minimum [Member]</t>
  </si>
  <si>
    <t>Less than twelve months [Member]</t>
  </si>
  <si>
    <t>Equity securities [Member]</t>
  </si>
  <si>
    <t>securities</t>
  </si>
  <si>
    <t>More than twelve months [Member]</t>
  </si>
  <si>
    <t>1.75% Convertible Senior Subordinated Notes Due 2015 [Member]</t>
  </si>
  <si>
    <t>Jun. 30, 2013</t>
  </si>
  <si>
    <t>Anatomical Pathology Services [Member]</t>
  </si>
  <si>
    <t>Property, Plant and Equipment, Other Types [Member]</t>
  </si>
  <si>
    <t>Change during period [Member]</t>
  </si>
  <si>
    <t>Fair value, measurements, nonrecurring [Member]</t>
  </si>
  <si>
    <t>Healthtronics [Member]</t>
  </si>
  <si>
    <t>Fair Value, Assets Measured on Recurring Basis, Unobservable Input Reconciliation [Line Items]</t>
  </si>
  <si>
    <t>Business Combination, Contingent Consideration Arrangements, Range of Outcomes, Value, Low</t>
  </si>
  <si>
    <t>Interest Rate (percent)</t>
  </si>
  <si>
    <t>Stock price volatility</t>
  </si>
  <si>
    <t>License agreement term extension</t>
  </si>
  <si>
    <t>'1 year</t>
  </si>
  <si>
    <t>Royalty guarantees, commitments, amount</t>
  </si>
  <si>
    <t>Gross unrealized losses</t>
  </si>
  <si>
    <t>Contingent cash consideration agreement</t>
  </si>
  <si>
    <t>Business Combination, Contingent Consideration, Liability</t>
  </si>
  <si>
    <t>Basis points</t>
  </si>
  <si>
    <t>Number of securities in an unrealized loss position</t>
  </si>
  <si>
    <t>Other Payments to Acquire Businesses</t>
  </si>
  <si>
    <t>Fair Value Measurements (Carrying Amounts And Estimated Fair Values Of Other Financial Instruments) (Details) (USD $)</t>
  </si>
  <si>
    <t>Derivative instruments, Carrying Amount</t>
  </si>
  <si>
    <t>Derivative instruments, Fair Value</t>
  </si>
  <si>
    <t>Current assets, Carrying amount</t>
  </si>
  <si>
    <t>Current Assets, Fair Value</t>
  </si>
  <si>
    <t>Equity securities, Carrying Amount</t>
  </si>
  <si>
    <t>Assets, Carrying Amount</t>
  </si>
  <si>
    <t>Acquisition-related contingent consideration - short-term, Carrying Amount</t>
  </si>
  <si>
    <t>Business Acquisition, Contingent Consideration, Current, at Fair Value</t>
  </si>
  <si>
    <t>Current portion of other long-term debt, Carrying Amount</t>
  </si>
  <si>
    <t>Current portion of other long-term debt, Fair Value</t>
  </si>
  <si>
    <t>Minimum Voltaren Gel royalties due to Novartis-short-term, Carrying Amount</t>
  </si>
  <si>
    <t>Minimum Voltaren Gel royalties due to Novartis-short-term, Fair Values</t>
  </si>
  <si>
    <t>Other, Carrying amount</t>
  </si>
  <si>
    <t>Other, Fair value</t>
  </si>
  <si>
    <t>Current liabilities, Carrying Amount</t>
  </si>
  <si>
    <t>Current liabilities, Fair Value</t>
  </si>
  <si>
    <t>Acquisition-related contingent consideration - long-term, Fair Value</t>
  </si>
  <si>
    <t>Business Acquisition, Contingent Consideration, Noncurrent, at Fair Value</t>
  </si>
  <si>
    <t>Other long-term debt, less current portion, Carrying Amount</t>
  </si>
  <si>
    <t>Other long-term debt, less current portion, Fair Value</t>
  </si>
  <si>
    <t>Minimum Voltaren Gel royalties due to Novartis-long-term, Carrying Amount</t>
  </si>
  <si>
    <t>Minimum Voltaren Gel royalties due to Novartis-long-term, Fair Value</t>
  </si>
  <si>
    <t>Other Liabilities, Long-Term, Carrying Amount</t>
  </si>
  <si>
    <t>Other Liabilities, Long-Term, Fair Value</t>
  </si>
  <si>
    <t>Liabilities, Carrying Amount</t>
  </si>
  <si>
    <t>Liabilities, Fair Value</t>
  </si>
  <si>
    <t>Equity securities, Fair Value</t>
  </si>
  <si>
    <t>Equity and cost method investment [Member]</t>
  </si>
  <si>
    <t>Equity and cost method investments, Carrying Amount</t>
  </si>
  <si>
    <t>Term Loan A Facility Due 2018 [Member]</t>
  </si>
  <si>
    <t>Current portion of Term Loan, Carrying Amount</t>
  </si>
  <si>
    <t>Current portion of Term Loan, Fair Value</t>
  </si>
  <si>
    <t>Term Loan Facility Due, less current portion, Carrying Amount</t>
  </si>
  <si>
    <t>Term Loan Facility Due, less current portion, Fair Value</t>
  </si>
  <si>
    <t>Maturity</t>
  </si>
  <si>
    <t>'2018</t>
  </si>
  <si>
    <t>3.25% AMS convertible notes due 2036 [Member]</t>
  </si>
  <si>
    <t>Convertible Notes, Carrying Amount</t>
  </si>
  <si>
    <t>Convertible Notes, Fair Value</t>
  </si>
  <si>
    <t>'2036</t>
  </si>
  <si>
    <t>4.00% AMS convertible notes due 2041 [Member]</t>
  </si>
  <si>
    <t>'2041</t>
  </si>
  <si>
    <t>1.75% Convertible Senior Subordinated Notes Due 2015, net, Carrying Amount</t>
  </si>
  <si>
    <t>1.75% Convertible Senior Subordinated Notes Due 2015, net, Fair value</t>
  </si>
  <si>
    <t>Convertible Subordinated Debt, Current</t>
  </si>
  <si>
    <t>'2015</t>
  </si>
  <si>
    <t>Term loan B facility due 2018 [Member]</t>
  </si>
  <si>
    <t>7.00% senior notes due 2019 [Member]</t>
  </si>
  <si>
    <t>Senior Notes, Carrying Amount</t>
  </si>
  <si>
    <t>Senior Notes, Fair Value</t>
  </si>
  <si>
    <t>'2019</t>
  </si>
  <si>
    <t>7.00% senior notes due 2020 [Member]</t>
  </si>
  <si>
    <t>'2020</t>
  </si>
  <si>
    <t>7.25% senior notes due 2022 [Member]</t>
  </si>
  <si>
    <t>'2022</t>
  </si>
  <si>
    <t>Fair Value Measurements (Financial Assets And Liabilities Measured At Fair Value On Recurring Basis) (Details) (USD $)</t>
  </si>
  <si>
    <t>Quoted prices In active markets for identical assets (Level 1) [Member]</t>
  </si>
  <si>
    <t>Fair value of financial assets measured on recurring basis</t>
  </si>
  <si>
    <t>Fair value of financial liabilities measured on recurring basis</t>
  </si>
  <si>
    <t>Significant other observable inputs (Level 2) [Member]</t>
  </si>
  <si>
    <t>Significant unobservable inputs (Level 3) [Member]</t>
  </si>
  <si>
    <t>Total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Money Market Funds [Member] | Total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securities [Member] | Total [Member]</t>
  </si>
  <si>
    <t>Derivative instruments [Member] | Quoted prices In active markets for identical assets (Level 1) [Member]</t>
  </si>
  <si>
    <t>Derivative instruments [Member] | Significant other observable inputs (Level 2) [Member]</t>
  </si>
  <si>
    <t>Derivative instruments [Member] | Significant unobservable inputs (Level 3) [Member]</t>
  </si>
  <si>
    <t>Derivative instruments [Member] | Total [Member]</t>
  </si>
  <si>
    <t>Acquisition-related contingent consideration - short-term [Member] | Quoted prices In active markets for identical assets (Level 1) [Member]</t>
  </si>
  <si>
    <t>Acquisition-related contingent consideration - short-term</t>
  </si>
  <si>
    <t>Acquisition-related contingent consideration - short-term [Member] | Significant other observable inputs (Level 2) [Member]</t>
  </si>
  <si>
    <t>Acquisition-related contingent consideration - short-term [Member] | Significant unobservable inputs (Level 3) [Member]</t>
  </si>
  <si>
    <t>Acquisition-related contingent consideration - short-term [Member] | Total [Member]</t>
  </si>
  <si>
    <t>Acquisition-related contingent consideration - long-term [Member] | Quoted prices In active markets for identical assets (Level 1) [Member]</t>
  </si>
  <si>
    <t>Acquisition-related contingent consideration - long-term</t>
  </si>
  <si>
    <t>Acquisition-related contingent consideration - long-term [Member] | Significant other observable inputs (Level 2) [Member]</t>
  </si>
  <si>
    <t>Acquisition-related contingent consideration - long-term [Member] | Significant unobservable inputs (Level 3) [Member]</t>
  </si>
  <si>
    <t>Acquisition-related contingent consideration - long-term [Member] | Total [Member]</t>
  </si>
  <si>
    <t>Fair Value Measurements (Financial Liabilities Measured At Fair Value On Recurring Basis Using Significant Unobservable Inputs) (Details) (Acquisition-related contingent consideration [Member], USD $)</t>
  </si>
  <si>
    <t>Acquisition-related contingent consideration [Member]</t>
  </si>
  <si>
    <t>Fair Value, Liabilities Measured on Recurring Basis, Unobservable Input Reconciliation, Calculation [Roll Forward]</t>
  </si>
  <si>
    <t>Beginning Balance</t>
  </si>
  <si>
    <t>Ending Balance</t>
  </si>
  <si>
    <t>Fair Value Measurements (Summary Of Available-For-Sale Securities) (Details) (USD $)</t>
  </si>
  <si>
    <t>Schedule of Available-for-sale Securities [Line Items]</t>
  </si>
  <si>
    <t>Amortized Cost</t>
  </si>
  <si>
    <t>Gross Unrealized Gains</t>
  </si>
  <si>
    <t>Gross Unrealized (Losses)</t>
  </si>
  <si>
    <t>Money Market Funds [Member]</t>
  </si>
  <si>
    <t>Cash and Cash Equivalents [Member]</t>
  </si>
  <si>
    <t>Long-term available-for-sale securities [Member]</t>
  </si>
  <si>
    <t>Fair Value Measurements (Schedule of Financial Assets Measured At Fair Value On A Nonrecurring Basis) (Details) (USD $)</t>
  </si>
  <si>
    <t>Fair Value, Assets and Liabilities Measured on Recurring and Nonrecurring Basis [Line Items]</t>
  </si>
  <si>
    <t>Total (Expense) Income</t>
  </si>
  <si>
    <t>Year to Date [Member] | Fair value, measurements, nonrecurring [Member]</t>
  </si>
  <si>
    <t>Year to Date [Member] | Fair value, measurements, nonrecurring [Member] | Quoted prices In active markets for identical assets (Level 1) [Member]</t>
  </si>
  <si>
    <t>Assets</t>
  </si>
  <si>
    <t>Year to Date [Member] | Fair value, measurements, nonrecurring [Member] | Significant other observable inputs (Level 2) [Member]</t>
  </si>
  <si>
    <t>Year to Date [Member] | Fair value, measurements, nonrecurring [Member] | Significant unobservable inputs (Level 3) [Member]</t>
  </si>
  <si>
    <t>Year to Date [Member] | Anatomical Pathology Services [Member] | Fair value, measurements, nonrecurring [Member]</t>
  </si>
  <si>
    <t>Year to Date [Member] | Anatomical Pathology Services [Member] | Fair value, measurements, nonrecurring [Member] | Quoted prices In active markets for identical assets (Level 1) [Member]</t>
  </si>
  <si>
    <t>Year to Date [Member] | Anatomical Pathology Services [Member] | Fair value, measurements, nonrecurring [Member] | Significant other observable inputs (Level 2) [Member]</t>
  </si>
  <si>
    <t>Year to Date [Member] | Anatomical Pathology Services [Member] | Fair value, measurements, nonrecurring [Member] | Significant unobservable inputs (Level 3) [Member]</t>
  </si>
  <si>
    <t>Year to Date [Member] | Goodwill [Member] | Healthtronics [Member] | Fair value, measurements, nonrecurring [Member]</t>
  </si>
  <si>
    <t>Year to Date [Member] | Goodwill [Member] | Healthtronics [Member] | Fair value, measurements, nonrecurring [Member] | Quoted prices In active markets for identical assets (Level 1) [Member]</t>
  </si>
  <si>
    <t>Year to Date [Member] | Goodwill [Member] | Healthtronics [Member] | Fair value, measurements, nonrecurring [Member] | Significant other observable inputs (Level 2) [Member]</t>
  </si>
  <si>
    <t>Year to Date [Member] | Goodwill [Member] | Healthtronics [Member] | Fair value, measurements, nonrecurring [Member] | Significant unobservable inputs (Level 3) [Member]</t>
  </si>
  <si>
    <t>Year to Date [Member] | Property, Plant and Equipment, Other Types [Member] | Fair value, measurements, nonrecurring [Member]</t>
  </si>
  <si>
    <t>Quarter to Date [Member] | Fair value, measurements, nonrecurring [Member]</t>
  </si>
  <si>
    <t>Quarter to Date [Member] | Fair value, measurements, nonrecurring [Member] | Quoted prices In active markets for identical assets (Level 1) [Member]</t>
  </si>
  <si>
    <t>Quarter to Date [Member] | Fair value, measurements, nonrecurring [Member] | Significant other observable inputs (Level 2) [Member]</t>
  </si>
  <si>
    <t>Quarter to Date [Member] | Fair value, measurements, nonrecurring [Member] | Significant unobservable inputs (Level 3) [Member]</t>
  </si>
  <si>
    <t>Quarter to Date [Member] | Goodwill [Member] | Healthtronics [Member] | Fair value, measurements, nonrecurring [Member]</t>
  </si>
  <si>
    <t>Quarter to Date [Member] | Goodwill [Member] | Healthtronics [Member] | Fair value, measurements, nonrecurring [Member] | Quoted prices In active markets for identical assets (Level 1) [Member]</t>
  </si>
  <si>
    <t>Quarter to Date [Member] | Goodwill [Member] | Healthtronics [Member] | Fair value, measurements, nonrecurring [Member] | Significant other observable inputs (Level 2) [Member]</t>
  </si>
  <si>
    <t>Quarter to Date [Member] | Goodwill [Member] | Healthtronics [Member] | Fair value, measurements, nonrecurring [Member] | Significant unobservable inputs (Level 3) [Member]</t>
  </si>
  <si>
    <t>Quarter to Date [Member] | Property, Plant and Equipment, Other Types [Member] | Fair value, measurements, nonrecurring [Member]</t>
  </si>
  <si>
    <t>Inventories (Schedule Of Inventories) (Details) (USD $)</t>
  </si>
  <si>
    <t>Segment Results (Schedule Of Reportable Segments Information) (Details) (USD $)</t>
  </si>
  <si>
    <t>0 Months Ended</t>
  </si>
  <si>
    <t>Aug. 09, 2013</t>
  </si>
  <si>
    <t>Segment Reporting Information [Line Items]</t>
  </si>
  <si>
    <t>Gain on sale of reporting unit</t>
  </si>
  <si>
    <t>Total consolidated adjusted income before income tax</t>
  </si>
  <si>
    <t>Endo Pharmaceuticals [Member]</t>
  </si>
  <si>
    <t>AMS [Member]</t>
  </si>
  <si>
    <t>HealthTronics [Member]</t>
  </si>
  <si>
    <t>[2]</t>
  </si>
  <si>
    <t>[3]</t>
  </si>
  <si>
    <t>Corporate Unallocated [Member]</t>
  </si>
  <si>
    <t>United States [Member] | AMS [Member]</t>
  </si>
  <si>
    <t>International [Member] | AMS [Member]</t>
  </si>
  <si>
    <t>Percentage of revenue from products accounted for more than 10% of total revenue</t>
  </si>
  <si>
    <t>Actual [Member]</t>
  </si>
  <si>
    <t>Number of reportable segments</t>
  </si>
  <si>
    <t>Anatomical Pathology Services [Member] | HealthTronics [Member]</t>
  </si>
  <si>
    <t>Sales price of reporting unit</t>
  </si>
  <si>
    <t>The following table displays our AMS segment revenue by geography (in thousands). International revenues were not material to any of our other segments for any of the periods presented. Three Months Ended September 30,Â Nine Months Ended September 30,Â 2013Â 2012Â 2013Â 2012AMS: United States$75,484Â $75,480Â $233,091Â $246,385International35,760Â 37,824Â 126,776Â 125,216Total AMS revenues$111,244Â $113,304Â $359,867Â $371,601</t>
  </si>
  <si>
    <t>HealthTronics revenue includes amounts related to the anatomical pathology services business through August 8, 2013. This business was sold on August 9, 2013. Anatomical pathology services revenues totaled $2.5 million and $13.6 million during the three and nine months ended SeptemberÂ 30, 2013, respectively, compared to $5.2 million and $15.2 million in the comparable 2012 periods.</t>
  </si>
  <si>
    <t>HealthTronics adjusted income (loss) before income tax includes amounts related to the anatomical pathology services business through August 8, 2013. This business was sold on August 9, 2013. Anatomical pathology services adjusted income (loss) before income tax is not material to the Company's consolidated operating results for any of the periods presented.</t>
  </si>
  <si>
    <t>Segment Results (Schedule Of Reconciliations Of Consolidated Adjusted Income (Loss) Before Income Tax) (Details) (USD $)</t>
  </si>
  <si>
    <t>Severance costs</t>
  </si>
  <si>
    <t>Contract termination fees</t>
  </si>
  <si>
    <t>Net loss on extinguishment of debt</t>
  </si>
  <si>
    <t>Accrual for payment to Impax Laboratories Inc. related to sales of OpanaÂ® ER</t>
  </si>
  <si>
    <t>Loss Contingency, Loss in Period</t>
  </si>
  <si>
    <t>Chadds Ford, Pennsylvania Properties [Member]</t>
  </si>
  <si>
    <t>Operating Leases, Future Minimum Payments Due</t>
  </si>
  <si>
    <t>Separation benefits and other cost reduction initiatives include employee separation costs of $5.6 million and $46.8 million for the three and nine months ended SeptemberÂ 30, 2013, respectively, and $11.6 million and $26.4 million for the three and nine months ended SeptemberÂ 30, 2012, respectively. Contract termination fees recognized during the third quarter of 2013 totaling $7.8 million are also included in this amount. Refer to Note 16. Restructuring for discussion of our material restructuring initiatives. Additionally, Separation benefits and other cost reduction initiatives during the nine months ended SeptemberÂ 30, 2013 includes an expense recorded upon the cease use date of our Chadds Ford, Pennsylvania properties in the first quarter of 2013, representing a liability for our remaining obligations under the respective lease agreements of $7.2 million. These expenses were primarily recorded as Selling, general and administrative and Research and development expense in our Condensed Consolidated Statements of Operations.</t>
  </si>
  <si>
    <t>This amount includes charges for Litigation-related and other contingencies, consisting primarily of mesh-related product liability charges, as well as mesh litigation-related defense costs for the three and nine months ended SeptemberÂ 30, 2013.</t>
  </si>
  <si>
    <t>Segment Results (Additional Selected Financial Information For Reportable Segments) (Details) (USD $)</t>
  </si>
  <si>
    <t>Income Taxes (Details) (USD $)</t>
  </si>
  <si>
    <t>Income Tax Expense (Benefit)</t>
  </si>
  <si>
    <t>Effective income tax rate on earnings from continuing operations before income taxes</t>
  </si>
  <si>
    <t>License And Collaboration Agreements (Commercial Products) (Narrative 1) (Details) (USD $)</t>
  </si>
  <si>
    <t>In Millions, unless otherwise specified</t>
  </si>
  <si>
    <t>year_of_agreement</t>
  </si>
  <si>
    <t>Mar. 04, 2008</t>
  </si>
  <si>
    <t>Voltaren Gel Agreement [Member]</t>
  </si>
  <si>
    <t>Mar. 31, 2012</t>
  </si>
  <si>
    <t>Voltaren Gel Agreement Extending Through June Two Thousand Twelve [Member]</t>
  </si>
  <si>
    <t>Novartis Consumer Health Inc [Member]</t>
  </si>
  <si>
    <t>Voltaren Gel Agreement Extending Through June Two Thousand Thirteen [Member]</t>
  </si>
  <si>
    <t>Voltaren Gel Agreement Extending Through June Two Thousand Fourteen [Member]</t>
  </si>
  <si>
    <t>License And Collaboration Agreements [Line Items]</t>
  </si>
  <si>
    <t>Upfront cash payment</t>
  </si>
  <si>
    <t>Guaranteed minimum annual royalty payments in the fourth year</t>
  </si>
  <si>
    <t>Guaranteed minimum annual royalty payments in the fifth year</t>
  </si>
  <si>
    <t>Fourth year of agreement</t>
  </si>
  <si>
    <t>Fifth year of agreement</t>
  </si>
  <si>
    <t>Conditional milestone payment</t>
  </si>
  <si>
    <t>Sales thresholds</t>
  </si>
  <si>
    <t>Fair value of exclusive license</t>
  </si>
  <si>
    <t>Guaranteed minimum royalty payment</t>
  </si>
  <si>
    <t>Estimated life of license agreement (years)</t>
  </si>
  <si>
    <t>'15 years</t>
  </si>
  <si>
    <t>'5 years</t>
  </si>
  <si>
    <t>Payments for royalties</t>
  </si>
  <si>
    <t>Agreement expiration date</t>
  </si>
  <si>
    <t>'June 30, 2013</t>
  </si>
  <si>
    <t>Number of months required for cancellation in renewal period</t>
  </si>
  <si>
    <t>'6 months</t>
  </si>
  <si>
    <t>Termination of agreement notice period (days)</t>
  </si>
  <si>
    <t>'90 days</t>
  </si>
  <si>
    <t>Long Term Purchase Commitment Percentage</t>
  </si>
  <si>
    <t>Long-term Purchase Commitment, Amount</t>
  </si>
  <si>
    <t>Marketing and Advertising Expense</t>
  </si>
  <si>
    <t>License And Collaboration Agreements (Products In Development) (Narrative 2) (Details) (USD $)</t>
  </si>
  <si>
    <t>Oct. 31, 2006</t>
  </si>
  <si>
    <t>BayerSchering agreement [Member]</t>
  </si>
  <si>
    <t>Jul. 31, 2005</t>
  </si>
  <si>
    <t>Jan. 31, 2012</t>
  </si>
  <si>
    <t>BioDelivery [Member]</t>
  </si>
  <si>
    <t>Orion agreement [Member]</t>
  </si>
  <si>
    <t>AveedTM [Member]</t>
  </si>
  <si>
    <t>Buprenorphine and commercial and regulatory milestone [Member]</t>
  </si>
  <si>
    <t>Up-front cash payment</t>
  </si>
  <si>
    <t>Milestone Payment Due Upon Approval By FDA</t>
  </si>
  <si>
    <t>Additional milestone payment</t>
  </si>
  <si>
    <t>Expiration of agreement, time period</t>
  </si>
  <si>
    <t>'10 years</t>
  </si>
  <si>
    <t>Percentage of net sales applied for supply price</t>
  </si>
  <si>
    <t>Agreement termination, written notice, months</t>
  </si>
  <si>
    <t>Contract termination liability</t>
  </si>
  <si>
    <t>Goodwill And Other Intangibles (Narrative) (Details) (USD $)</t>
  </si>
  <si>
    <t>Sanctura Xr [Member]</t>
  </si>
  <si>
    <t>Mar. 30, 2012</t>
  </si>
  <si>
    <t>Other Credit Derivatives [Member]</t>
  </si>
  <si>
    <t>AMS IPR and D [Member]</t>
  </si>
  <si>
    <t>Developed technology [Member]</t>
  </si>
  <si>
    <t>HealthTronics Anatomical Pathology Services [Member]</t>
  </si>
  <si>
    <t>Goodwill [Member]</t>
  </si>
  <si>
    <t>Urology Services and HITS [Member]</t>
  </si>
  <si>
    <t>Weighted average amortization period, years</t>
  </si>
  <si>
    <t>Intangible assets</t>
  </si>
  <si>
    <t>Goodwill And Other Intangibles (Schedule Of Changes In The Carrying Amount Of Goodwill) (Details) (USD $)</t>
  </si>
  <si>
    <t>Goodwill [Roll Forward]</t>
  </si>
  <si>
    <t>Beginning balance</t>
  </si>
  <si>
    <t>Ending balance</t>
  </si>
  <si>
    <t>Goodwill And Other Intangibles (Schedule Of Other Intangible Assets) (Details) (USD $)</t>
  </si>
  <si>
    <t>Other Intangible Assets [Line Items]</t>
  </si>
  <si>
    <t>Total definite-lived intangibles, net</t>
  </si>
  <si>
    <t>Weighted average life, in years</t>
  </si>
  <si>
    <t>Licenses [Member]</t>
  </si>
  <si>
    <t>'8 years</t>
  </si>
  <si>
    <t>Customer relationships [Member]</t>
  </si>
  <si>
    <t>'16 years</t>
  </si>
  <si>
    <t>Tradenames [Member]</t>
  </si>
  <si>
    <t>'22 years</t>
  </si>
  <si>
    <t>Other definite-lived intangibles [Member]</t>
  </si>
  <si>
    <t>'6 years</t>
  </si>
  <si>
    <t>In process research &amp; development [Member]</t>
  </si>
  <si>
    <t>Goodwill And Other Intangibles (Schedule Of Estimated Amortization Of Intangibles) (Details) (USD $)</t>
  </si>
  <si>
    <t>Estimated amortization of intangible assets, subsequent years</t>
  </si>
  <si>
    <t>Goodwill And Other Intangibles (Schedule Of Changes In Gross Carrying Amount Of Other Intangible Assets) (Details) (USD $)</t>
  </si>
  <si>
    <t>Finite-lived Intangible Assets [Roll Forward]</t>
  </si>
  <si>
    <t>Other Comprehensive Income (Loss)-Schedule Of Tax Effects Allocated To Each Component Of Other Comprehensive Income (Details) (USD $)</t>
  </si>
  <si>
    <t>Unrealized (losses) gains arising during the period, Before-Tax Amount</t>
  </si>
  <si>
    <t>Unrealized (losses) gains arising during the period, Tax Benefit (Expense)</t>
  </si>
  <si>
    <t>Unrealized (losses) gains arising during the period, Net-of-Tax Amount</t>
  </si>
  <si>
    <t>Less: reclassification adjustments for (losses) gains realized in net (loss) income, Before-Tax Amount</t>
  </si>
  <si>
    <t>Less: reclassification adjustments for (losses) gains realized in net (loss) income, Tax Benefit (Expense)</t>
  </si>
  <si>
    <t>Less: reclassification adjustments for (losses) gains realized in net (loss) income, Net-of-Tax Amount</t>
  </si>
  <si>
    <t>Other Comprehensive Income (Loss), Available-for-sale Securities Adjustment, before Tax</t>
  </si>
  <si>
    <t>Other Comprehensive Income (Loss), Available-for-sale Securities, Tax</t>
  </si>
  <si>
    <t>Foreign currency translation gain, Before-Tax Amount</t>
  </si>
  <si>
    <t>Foreign currency translation gain, Tax Benefit (Expense)</t>
  </si>
  <si>
    <t>Foreign currency translation gain, Net-of-Tax amount</t>
  </si>
  <si>
    <t>Net unrealized fair value adjustment on derivatives designated as cash flow hedges, Before-Tax Amount</t>
  </si>
  <si>
    <t>Net unrealized fair value adjustment on derivatives designated as cash flow hedges, Tax Benefit (Expense)</t>
  </si>
  <si>
    <t>Less: reclassification adjustments for cash flow hedges settled and included in net (loss) income, Before-Tax Amount</t>
  </si>
  <si>
    <t>Less: reclassification adjustments for cash flow hedges settled and included in net (loss) income, Tax Benefit (Expense)</t>
  </si>
  <si>
    <t>Other Comprehensive Income (Loss), Derivatives Qualifying as Hedges, before Tax</t>
  </si>
  <si>
    <t>Other Comprehensive Income (Loss), Derivatives Qualifying as Hedges, Tax</t>
  </si>
  <si>
    <t>Other comprehensive income, Before-Tax Amount</t>
  </si>
  <si>
    <t>Other comprehensive income, Tax Benefit (Expense)</t>
  </si>
  <si>
    <t>Other Comprehensive Income (Loss)-Accumulated Other Comprehensive Income (Loss) (Details) (USD $)</t>
  </si>
  <si>
    <t>Other Income, Net (Schedule Of Components Of Other (Income) Expense, Net) (Details) (USD $)</t>
  </si>
  <si>
    <t>Stockholders' Equity (Narrative) (Details) (USD $)</t>
  </si>
  <si>
    <t>Shareholders Equity [Line Items]</t>
  </si>
  <si>
    <t>Stock-based compensation expense</t>
  </si>
  <si>
    <t>Unrecognized compensation cost</t>
  </si>
  <si>
    <t>Total intrinsic value of options exercised</t>
  </si>
  <si>
    <t>Target revenue period, in years</t>
  </si>
  <si>
    <t>'3 years</t>
  </si>
  <si>
    <t>Repurchase of common stock, shares</t>
  </si>
  <si>
    <t>Repurchase of common stock, value</t>
  </si>
  <si>
    <t>Non-qualified stock options granted to executive officer</t>
  </si>
  <si>
    <t>Common shares outstanding</t>
  </si>
  <si>
    <t>Shares issued pursuant to the ESPP</t>
  </si>
  <si>
    <t>Proceeds from issuance of treasury stock</t>
  </si>
  <si>
    <t>Employee stock purchase plan [Member]</t>
  </si>
  <si>
    <t>Performance Stock Units [Member]</t>
  </si>
  <si>
    <t>Restricted stock units and performance shares granted to employees</t>
  </si>
  <si>
    <t>Weighted-average period over which unrecognized compensation costs will be recognized, years</t>
  </si>
  <si>
    <t>Restricted stock [Member]</t>
  </si>
  <si>
    <t>Weighted-average grant date fair value of restricted stock units (usd per share)</t>
  </si>
  <si>
    <t>Restricted Stock Units (RSUs) [Member]</t>
  </si>
  <si>
    <t>Non vested stock options [Member]</t>
  </si>
  <si>
    <t>Weighted-average grant date fair value of stock options (usd per share)</t>
  </si>
  <si>
    <t>Weighted average remaining requisite service period of non-vested stock awards, years</t>
  </si>
  <si>
    <t>'2 years 1 month 6 days</t>
  </si>
  <si>
    <t>Non vested restricted stock units [Member]</t>
  </si>
  <si>
    <t>Weighted average remaining requisite service period of non-vested restricted stock units, years</t>
  </si>
  <si>
    <t>'2 years 2 months 12 days</t>
  </si>
  <si>
    <t>Non vested restricted stock [Member]</t>
  </si>
  <si>
    <t>'1 year 1 month 6 days</t>
  </si>
  <si>
    <t>Stockholders' Equity (Summary Of Activity Under Stock Incentive Plans) (Details) (USD $)</t>
  </si>
  <si>
    <t>Number of Shares [Roll Forward]</t>
  </si>
  <si>
    <t>Outstanding, Number of Shares, Beginning Balance</t>
  </si>
  <si>
    <t>Granted, Number of Shares</t>
  </si>
  <si>
    <t>Exercised, number of shares</t>
  </si>
  <si>
    <t>Forfeited, Number of Shares</t>
  </si>
  <si>
    <t>Expired, Number of Shares</t>
  </si>
  <si>
    <t>Outstanding, Number of Shares, Ending Balance</t>
  </si>
  <si>
    <t>Vested and expected to vest, end of period, Number of Shares</t>
  </si>
  <si>
    <t>Exercisable, end of period, Number of Shares</t>
  </si>
  <si>
    <t>Weighted Average Exercise Price [Roll Forward]</t>
  </si>
  <si>
    <t>Outstanding, Weighted Average Exercise Price, Beginning Balance</t>
  </si>
  <si>
    <t>Granted, Weighted Average Exercise Price</t>
  </si>
  <si>
    <t>Exercised, Weighted Average Exercise Price</t>
  </si>
  <si>
    <t>Forfeited, Weighted Average Exercise Price</t>
  </si>
  <si>
    <t>Expired, Weighted Average Exercise Price</t>
  </si>
  <si>
    <t>Outstanding, Weighted Average Exercise Price, Ending Balance</t>
  </si>
  <si>
    <t>Vested and expected to vest, end of period, Weighted Average Exercise Price</t>
  </si>
  <si>
    <t>Exercisable, end of period, Weighted Average Exercise Price</t>
  </si>
  <si>
    <t>Weighted Average Remaining Contractual Term [Abstract]</t>
  </si>
  <si>
    <t>Outstanding, ending balance, Weighted Average Remaining Contractual Term</t>
  </si>
  <si>
    <t>'5 years 8 months 25 days</t>
  </si>
  <si>
    <t>Vested and expected to vest, end of period, Weighted Average Remaining Contractual Term</t>
  </si>
  <si>
    <t>'5 years 7 months 25 days</t>
  </si>
  <si>
    <t>Exercisable, end of period, Weighted Average Remaining Contractual Term</t>
  </si>
  <si>
    <t>'4 years 8 months 12 days</t>
  </si>
  <si>
    <t>Outstanding, end of period, Aggregate Intrinsic Value</t>
  </si>
  <si>
    <t>Vested and expected to vest, end of period, Aggregate Intrinsic Value</t>
  </si>
  <si>
    <t>Exercisable, end of period, Aggregate Intrinsic Value</t>
  </si>
  <si>
    <t>Stockholders' Equity (Stock Option Assumption) (Details)</t>
  </si>
  <si>
    <t>Stockholders' Equity (Summary Of Restricted Stock Units Activity) (Details) (Restricted Stock Units (RSUs) [Member], USD $)</t>
  </si>
  <si>
    <t>Vested, number of shares</t>
  </si>
  <si>
    <t>Aggregate Intrinsic Value [Roll Forward]</t>
  </si>
  <si>
    <t>Outstanding, Aggregate Intrinsic Value, end of period</t>
  </si>
  <si>
    <t>Vested and expected to vest, Aggregate Intrinsic Value, end of period</t>
  </si>
  <si>
    <t>Stockholders' Equity (Summary Of Restricted Stock Activity) (Details) (Restricted stock [Member], USD $)</t>
  </si>
  <si>
    <t>Weighted Average Fair Value Per Share [Roll Forward]</t>
  </si>
  <si>
    <t>Outstanding, weighted average fair value per share, beginning of period</t>
  </si>
  <si>
    <t>Granted, weighted average fair value per share</t>
  </si>
  <si>
    <t>Forfeited, Weighted Average Fair Value Per Share</t>
  </si>
  <si>
    <t>Vested, Weighted Average Fair Value Per Share</t>
  </si>
  <si>
    <t>Non-vested, weighted average fair value per share, end of period</t>
  </si>
  <si>
    <t>Vested, aggregate intrinsic value</t>
  </si>
  <si>
    <t>Stockholders' Equity (Schedule Of Changes In Stockholders' Equity) (Details) (USD $)</t>
  </si>
  <si>
    <t>Stockholders' Equity [Line Items]</t>
  </si>
  <si>
    <t>Stockholders' equity, beginning balance</t>
  </si>
  <si>
    <t>Other comprehensive income (loss)</t>
  </si>
  <si>
    <t>Stockholders' equity, ending balance</t>
  </si>
  <si>
    <t>Endo Health Solutions Inc. [Member]</t>
  </si>
  <si>
    <t>Noncontrolling Interests [Member]</t>
  </si>
  <si>
    <t>Commitments And Contingencies (Narrative) (Details) (USD $)</t>
  </si>
  <si>
    <t>Teikoku Seiyaku Co., Ltd. [Member]</t>
  </si>
  <si>
    <t>Japanese_Facilities</t>
  </si>
  <si>
    <t>UPS Supply Chain Solutions [Member]</t>
  </si>
  <si>
    <t>Watson Laboratories, Inc [Member]</t>
  </si>
  <si>
    <t>Aug. 03, 2012</t>
  </si>
  <si>
    <t>Impax Laboratories, Inc. [Member]</t>
  </si>
  <si>
    <t>Manufacturing agreement [Member]</t>
  </si>
  <si>
    <t>Ventiv agreement [Member]</t>
  </si>
  <si>
    <t>Sep. 25, 2012</t>
  </si>
  <si>
    <t>Sales representatives [Member]</t>
  </si>
  <si>
    <t>field_force</t>
  </si>
  <si>
    <t>Sep. 26, 2012</t>
  </si>
  <si>
    <t>District managers [Member]</t>
  </si>
  <si>
    <t>Project manager [Member]</t>
  </si>
  <si>
    <t>Trainer [Member]</t>
  </si>
  <si>
    <t>National sales director [Member]</t>
  </si>
  <si>
    <t>Voltaren gel agreement extending through June 30, 2012 [Member]</t>
  </si>
  <si>
    <t>Unfavorable regulatory action [Member]</t>
  </si>
  <si>
    <t>Jul. 30, 2013</t>
  </si>
  <si>
    <t>MCP cases [Member]</t>
  </si>
  <si>
    <t>Pending_Cases</t>
  </si>
  <si>
    <t>Propoxyphene cases [Member]</t>
  </si>
  <si>
    <t>Vaginal mesh cases [Member]</t>
  </si>
  <si>
    <t>Department of Health and Human Services Subpoena and Related Matters [Member]</t>
  </si>
  <si>
    <t>Paragraph IV certification on frova [Member]</t>
  </si>
  <si>
    <t>Previously reported [Member]</t>
  </si>
  <si>
    <t>2013 Payments [Member]</t>
  </si>
  <si>
    <t>Watson Settlement Agreement [Member]</t>
  </si>
  <si>
    <t>Grunenthal Agreement [Member]</t>
  </si>
  <si>
    <t>Regulatory and commercial milestone [Member]</t>
  </si>
  <si>
    <t>Jul. 31, 2013</t>
  </si>
  <si>
    <t>Patents [Member]</t>
  </si>
  <si>
    <t>Commitments And Contingencies [Line Items]</t>
  </si>
  <si>
    <t>Purchase commitment term (in years)</t>
  </si>
  <si>
    <t>Purchase commitment, renewal term (in years)</t>
  </si>
  <si>
    <t>Required minimum purchase</t>
  </si>
  <si>
    <t>Required minimum spending percentage of prior year sales</t>
  </si>
  <si>
    <t>Amounts incurred by Endo for A&amp;P Expenditures</t>
  </si>
  <si>
    <t>Japanese facilities for commercial sale in the United States</t>
  </si>
  <si>
    <t>'30 days</t>
  </si>
  <si>
    <t>Termination of agreement written notice after expiration date, (in days)</t>
  </si>
  <si>
    <t>'180 days</t>
  </si>
  <si>
    <t>Percentage of royalty rate of net sales</t>
  </si>
  <si>
    <t>Royalty payable</t>
  </si>
  <si>
    <t>Wholesaler price discount percentage</t>
  </si>
  <si>
    <t>Sales and promotional services employees</t>
  </si>
  <si>
    <t>Additional milestone payment recognized</t>
  </si>
  <si>
    <t>Expenses incurred with respect to Ventiv under the Ventiv Agreement</t>
  </si>
  <si>
    <t>Initial term of agreement extended date</t>
  </si>
  <si>
    <t>Loss Contingency Accrual, at Carrying Value</t>
  </si>
  <si>
    <t>Loss contingency, loss in period</t>
  </si>
  <si>
    <t>Percentage of royalty rate of gross sales (percent)</t>
  </si>
  <si>
    <t>Royalty Revenue</t>
  </si>
  <si>
    <t>Other commitment, due in second year, monthly payment</t>
  </si>
  <si>
    <t>Other commitment, due in second year</t>
  </si>
  <si>
    <t>Rebate percent</t>
  </si>
  <si>
    <t>Estimated litigation liability</t>
  </si>
  <si>
    <t>Discount rate</t>
  </si>
  <si>
    <t>Increase (decrease) in accounts payable</t>
  </si>
  <si>
    <t>Patents expiration date</t>
  </si>
  <si>
    <t>'2014</t>
  </si>
  <si>
    <t>Pending claims, number</t>
  </si>
  <si>
    <t>Escrow Deposits Related to Litigation</t>
  </si>
  <si>
    <t>Cases on appeal</t>
  </si>
  <si>
    <t>Lawsuit filing period</t>
  </si>
  <si>
    <t>'45 days</t>
  </si>
  <si>
    <t>Stay of approval period, Hatch-Waxman Act</t>
  </si>
  <si>
    <t>'30 months</t>
  </si>
  <si>
    <t>Commitments And Contingencies (Details) (USD $)</t>
  </si>
  <si>
    <t>Net (Loss) Income Per Share (Narrative) (Details) (USD $)</t>
  </si>
  <si>
    <t>In Millions, except Per Share data, unless otherwise specified</t>
  </si>
  <si>
    <t>Net (Loss) Income Per Share [Line Items]</t>
  </si>
  <si>
    <t>Number of shares that could potentially be anti-dilutive if warrants were exercised</t>
  </si>
  <si>
    <t>1.75% Convertible Senior Subordinated Notes Due April 15, 2015 [Member]</t>
  </si>
  <si>
    <t>Notes, interest rate</t>
  </si>
  <si>
    <t>Convertible notes, maturity date</t>
  </si>
  <si>
    <t>Initial conversion price</t>
  </si>
  <si>
    <t>Net (Loss) Income Per Share (Reconciliation Of The Numerator And Denominator Of Basic And Diluted Net (Loss) Income Per Share) (Details) (USD $)</t>
  </si>
  <si>
    <t>For basic per share dataâ€”weighted average shares</t>
  </si>
  <si>
    <t>For diluted per share dataâ€”weighted average shares</t>
  </si>
  <si>
    <t>Net (Loss) Income Per Share (Reconciliation Of Maximum Potential Dilution Of Shares Currently Excluded From The Calculation Of Diluted Net Income Per Share) (Details)</t>
  </si>
  <si>
    <t>Antidilutive Securities Excluded from Computation of Earnings Per Share [Line Items]</t>
  </si>
  <si>
    <t>Weighted average shares excluded from the calculation of diluted income per share</t>
  </si>
  <si>
    <t>Employee Stock-Based Awards [Member]</t>
  </si>
  <si>
    <t>1.75% Convertible Senior Subordinated Notes Due April 15, 2015 [Member] | Warrants [Member]</t>
  </si>
  <si>
    <t>Cost Of Revenues (Components Of Cost Of Revenues) (Details) (USD $)</t>
  </si>
  <si>
    <t>Debt (Components Of Total Indebtedness) (Details) (USD $)</t>
  </si>
  <si>
    <t>Debt Instrument [Line Items]</t>
  </si>
  <si>
    <t>Unamortized discount</t>
  </si>
  <si>
    <t>Convertible debt</t>
  </si>
  <si>
    <t>Senior notes, gross</t>
  </si>
  <si>
    <t>Debt instrument maturity year</t>
  </si>
  <si>
    <t>3.25% AMS Convertible Notes Due 2036 [Member]</t>
  </si>
  <si>
    <t>4.00% AMS Convertible Notes Due 2041 [Member]</t>
  </si>
  <si>
    <t>Face value of debt instrument</t>
  </si>
  <si>
    <t>Term Loan B Facility Due 2018 [Member]</t>
  </si>
  <si>
    <t>Expiration date</t>
  </si>
  <si>
    <t>7.00% Senior Notes Due 2019 [Member]</t>
  </si>
  <si>
    <t>7.00% Senior Notes Due 2020 [Member]</t>
  </si>
  <si>
    <t>Unamortized initial purchaser's discount</t>
  </si>
  <si>
    <t>Senior notes</t>
  </si>
  <si>
    <t>7.25% Senior Notes Due 2022 [Member]</t>
  </si>
  <si>
    <t>Debt (Credit Facility) (Narrative) (Details) (USD $)</t>
  </si>
  <si>
    <t>Mar. 26, 2013</t>
  </si>
  <si>
    <t>Revolving Credit Facility And Together With Term Loan Facilities 2011 Credit Facility [Member]</t>
  </si>
  <si>
    <t>Jun. 17, 2011</t>
  </si>
  <si>
    <t>2013 Credit Facility [Member]</t>
  </si>
  <si>
    <t>2011 Credit Facility [Member]</t>
  </si>
  <si>
    <t>Mar. 15, 2013</t>
  </si>
  <si>
    <t>LIBOR Rate [Member]</t>
  </si>
  <si>
    <t>Alternate Base Rate [Member]</t>
  </si>
  <si>
    <t>Line of Credit Facility [Line Items]</t>
  </si>
  <si>
    <t>Revolving credit facility, borrowing capacity</t>
  </si>
  <si>
    <t>Amount outstanding</t>
  </si>
  <si>
    <t>Maximum leverage ratio</t>
  </si>
  <si>
    <t>Minimum interest coverage ratio</t>
  </si>
  <si>
    <t>Long term debt, term</t>
  </si>
  <si>
    <t>Additional borrowings</t>
  </si>
  <si>
    <t>Margin rate over base rate</t>
  </si>
  <si>
    <t>Commitment fee basis points</t>
  </si>
  <si>
    <t>Payments and accruals of deferred financing costs</t>
  </si>
  <si>
    <t>Payments of financing costs</t>
  </si>
  <si>
    <t>Description of variable rate basis</t>
  </si>
  <si>
    <t>'LIBOR</t>
  </si>
  <si>
    <t>LIBOR margin</t>
  </si>
  <si>
    <t>Repayments of Long-term Debt</t>
  </si>
  <si>
    <t>'2 years</t>
  </si>
  <si>
    <t>Debt (Convertible Senior Subordinated Notes Due) (Narrative) (Details) (USD $)</t>
  </si>
  <si>
    <t>Share data in Millions, except Per Share data, unless otherwise specified</t>
  </si>
  <si>
    <t>Apr. 09, 2009</t>
  </si>
  <si>
    <t>Call Options Purchased [Member]</t>
  </si>
  <si>
    <t>Warrants [Member]</t>
  </si>
  <si>
    <t>Apr. 09, 2008</t>
  </si>
  <si>
    <t>Subsidiary, Sale of Stock [Line Items]</t>
  </si>
  <si>
    <t>Principal amount of convertible notes</t>
  </si>
  <si>
    <t>Share price (usd per share)</t>
  </si>
  <si>
    <t>Percent of initial conversion price (percent)</t>
  </si>
  <si>
    <t>Convertible notes, convertible amount per share</t>
  </si>
  <si>
    <t>Convertible notes, conversion premium over the closing price</t>
  </si>
  <si>
    <t>Option to purchase, shares</t>
  </si>
  <si>
    <t>Call option strike price per share</t>
  </si>
  <si>
    <t>Cost of the call option</t>
  </si>
  <si>
    <t>Proceeds from issuance of warrants</t>
  </si>
  <si>
    <t>Restructuring (Narrative) (Details) (USD $)</t>
  </si>
  <si>
    <t>June 2013 Restructuring [Member]</t>
  </si>
  <si>
    <t>Corporate [Member]</t>
  </si>
  <si>
    <t>Employee Severence and Other Benefit Related Costs [Member]</t>
  </si>
  <si>
    <t>Asset Impairment Charges [Member]</t>
  </si>
  <si>
    <t>Other Restructuring Costs [Member]</t>
  </si>
  <si>
    <t>2012 and Early 2013 Restructurings [Member]</t>
  </si>
  <si>
    <t>Accelerated Depreciation and Asset Impairment Charges [Member]</t>
  </si>
  <si>
    <t>Lease Exit Costs [Member]</t>
  </si>
  <si>
    <t>Restructuring Cost and Reserve [Line Items]</t>
  </si>
  <si>
    <t>Expected positions eliminated (percent)</t>
  </si>
  <si>
    <t>Expected restructuring costs in future period</t>
  </si>
  <si>
    <t>Restructuring reserve</t>
  </si>
  <si>
    <t>Restructuring expenses</t>
  </si>
  <si>
    <t>Restructuring (Changes to Restructuing Accrual) (Details) (June 2013 Restructuring [Member], USD $)</t>
  </si>
  <si>
    <t>Restructuring Reserve [Roll Forward]</t>
  </si>
  <si>
    <t>Restructuring (Summary of Restructuring Actions) (Details) (June 2013 Restructuring [Member], USD $)</t>
  </si>
  <si>
    <t>Endo Pharmaceuticals [Member] | Employee Severence and Other Benefit Related Costs [Member]</t>
  </si>
  <si>
    <t>Endo Pharmaceuticals [Member] | Asset Impairment Charges [Member]</t>
  </si>
  <si>
    <t>Endo Pharmaceuticals [Member] | Other Restructuring Costs [Member]</t>
  </si>
  <si>
    <t>Qualitest [Member] | Employee Severence and Other Benefit Related Costs [Member]</t>
  </si>
  <si>
    <t>Qualitest [Member] | Asset Impairment Charges [Member]</t>
  </si>
  <si>
    <t>Qualitest [Member] | Other Restructuring Costs [Member]</t>
  </si>
  <si>
    <t>AMS [Member] | Employee Severence and Other Benefit Related Costs [Member]</t>
  </si>
  <si>
    <t>AMS [Member] | Asset Impairment Charges [Member]</t>
  </si>
  <si>
    <t>AMS [Member] | Other Restructuring Costs [Member]</t>
  </si>
  <si>
    <t>Healthtronics [Member] | Employee Severence and Other Benefit Related Costs [Member]</t>
  </si>
  <si>
    <t>Healthtronics [Member] | Asset Impairment Charges [Member]</t>
  </si>
  <si>
    <t>Healthtronics [Member] | Other Restructuring Costs [Member]</t>
  </si>
  <si>
    <t>Corporate [Member] | Employee Severence and Other Benefit Related Costs [Member]</t>
  </si>
  <si>
    <t>Corporate [Member] | Asset Impairment Charges [Member]</t>
  </si>
  <si>
    <t>Corporate [Member] | Other Restructuring Costs [Member]</t>
  </si>
  <si>
    <t>Supplemental Guarantor Information (Narrative) (Details) (USD $)</t>
  </si>
  <si>
    <t>Guarantor Subsidiaries [Member]</t>
  </si>
  <si>
    <t>Prior Period Reclassification Adjustment</t>
  </si>
  <si>
    <t>Percentage of equity method of investments in subsidiaries</t>
  </si>
  <si>
    <t>Parent [Member]</t>
  </si>
  <si>
    <t>Non-Guarantor Subsidiaries [Member]</t>
  </si>
  <si>
    <t>Supplemental Guarantor Information (Condensed Consolidating Balance Sheet) (Details) (USD $)</t>
  </si>
  <si>
    <t>Dec. 31, 2011</t>
  </si>
  <si>
    <t>Total Endo Health Solutions Inc. stockholders' equity</t>
  </si>
  <si>
    <t>Total stockholders' equity</t>
  </si>
  <si>
    <t>TOTAL LIABILITIES AND STOCKHOLDERS' EQUITY</t>
  </si>
  <si>
    <t>Eliminations [Member]</t>
  </si>
  <si>
    <t>Supplemental Guarantor Information (Condensed Consolidating Statement Of Operations) (Details) (USD $)</t>
  </si>
  <si>
    <t>OPERATING (LOSS) INCOME</t>
  </si>
  <si>
    <t>OTHER EXPENSE (INCOME), NET</t>
  </si>
  <si>
    <t>(LOSS) INCOME BEFORE INCOME TAX</t>
  </si>
  <si>
    <t>EQUITY FROM EARNINGS (LOSS) IN SUBSIDIARIES</t>
  </si>
  <si>
    <t>Net (loss) income attributable to Endo Health Solutions Inc.</t>
  </si>
  <si>
    <t>Supplemental Guarantor Information (Condensed Consolidating Statement Of Comprehensive Income (Loss)) (Details) (USD $)</t>
  </si>
  <si>
    <t>OTHER COMPREHENSIVE INCOME (LOSS)</t>
  </si>
  <si>
    <t>CONSOLIDATED COMPREHENSIVE (LOSS) INCOME</t>
  </si>
  <si>
    <t>COMPREHENSIVE (LOSS) ATTRIBUTABLE TO ENDO HEALTH SOLUTIONS INC.</t>
  </si>
  <si>
    <t>Supplemental Guarantor Information (Condensed Consolidating Statement Of Cash Flows) (Details) (USD $)</t>
  </si>
  <si>
    <t>Net cash (used in) provided by operating activities</t>
  </si>
  <si>
    <t>NET (DECREASE) INCREASE IN CASH AND CASH EQUIVALENTS</t>
  </si>
  <si>
    <t>Subsequent Events (Details)</t>
  </si>
  <si>
    <t>Nov. 05, 2013</t>
  </si>
  <si>
    <t>Subsequent Event [Member]</t>
  </si>
  <si>
    <t>Paladin Labs Inc. [Member]</t>
  </si>
  <si>
    <t>USD ($)</t>
  </si>
  <si>
    <t>CAD</t>
  </si>
  <si>
    <t>Tier One [Member]</t>
  </si>
  <si>
    <t>Tier Two [Member]</t>
  </si>
  <si>
    <t>Tier Three [Member]</t>
  </si>
  <si>
    <t>Oct. 30, 2013</t>
  </si>
  <si>
    <t>Endo's Generics International (US) Inc [Member]</t>
  </si>
  <si>
    <t>Boca Pharmacal, LLC [Member]</t>
  </si>
  <si>
    <t>Paladin Labs [Member]</t>
  </si>
  <si>
    <t>Knight Therapeutics Inc [Member]</t>
  </si>
  <si>
    <t>Litha Healthcare Group Limited [Member]</t>
  </si>
  <si>
    <t>Business Acquisition [Line Items]</t>
  </si>
  <si>
    <t>Cash payment for acquisition</t>
  </si>
  <si>
    <t>Stock and cash transaction value</t>
  </si>
  <si>
    <t>Ownership percentage (percent)</t>
  </si>
  <si>
    <t>Number of New Endo shares Issued per share of Paladin Labs (shares)</t>
  </si>
  <si>
    <t>Cash payment issued per share of acquired entity (cd per share)</t>
  </si>
  <si>
    <t>Number of New Endo shares issued per share of Endo (shares)</t>
  </si>
  <si>
    <t>Equity interest in combined entity (percent)</t>
  </si>
  <si>
    <t>Decline in weighted average share price</t>
  </si>
  <si>
    <t>Maximum increase in cash payment through price protection mechanism</t>
  </si>
  <si>
    <t>Percentage of principal amount (percent)</t>
  </si>
  <si>
    <t>Shareholders who have agreed to vote in favor of transaction (percent)</t>
  </si>
  <si>
    <t>Right to terminate agreement, percent decline in weighted average share pric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7"/>
      <color theme="1"/>
      <name val="Inherit"/>
    </font>
    <font>
      <b/>
      <u/>
      <sz val="8"/>
      <color theme="1"/>
      <name val="Inherit"/>
    </font>
    <font>
      <sz val="3"/>
      <color theme="1"/>
      <name val="Inherit"/>
    </font>
    <font>
      <b/>
      <i/>
      <sz val="10"/>
      <color theme="1"/>
      <name val="Inherit"/>
    </font>
    <font>
      <sz val="4"/>
      <color theme="1"/>
      <name val="Inherit"/>
    </font>
    <font>
      <sz val="5"/>
      <color theme="1"/>
      <name val="Inherit"/>
    </font>
    <font>
      <sz val="9"/>
      <color theme="1"/>
      <name val="Inherit"/>
    </font>
    <font>
      <b/>
      <i/>
      <sz val="10"/>
      <color rgb="FF000000"/>
      <name val="Inherit"/>
    </font>
    <font>
      <i/>
      <sz val="7"/>
      <color theme="1"/>
      <name val="Inherit"/>
    </font>
    <font>
      <sz val="10"/>
      <color theme="1"/>
      <name val="Wingdings"/>
      <charset val="2"/>
    </font>
    <font>
      <b/>
      <sz val="9.5"/>
      <color theme="1"/>
      <name val="Inherit"/>
    </font>
    <font>
      <sz val="9.5"/>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12"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2" fillId="0" borderId="0" xfId="0" applyFont="1" applyAlignment="1">
      <alignment wrapText="1"/>
    </xf>
    <xf numFmtId="0" fontId="26" fillId="0" borderId="12" xfId="0" applyFont="1" applyBorder="1" applyAlignment="1">
      <alignment horizontal="center" wrapText="1"/>
    </xf>
    <xf numFmtId="0" fontId="22" fillId="0" borderId="12" xfId="0" applyFont="1" applyBorder="1" applyAlignment="1">
      <alignment wrapText="1"/>
    </xf>
    <xf numFmtId="0" fontId="22" fillId="0" borderId="0" xfId="0" applyFont="1" applyBorder="1" applyAlignment="1">
      <alignment wrapText="1"/>
    </xf>
    <xf numFmtId="0" fontId="22" fillId="33" borderId="0" xfId="0" applyFont="1" applyFill="1" applyAlignment="1">
      <alignment horizontal="left" wrapText="1" indent="5"/>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0" xfId="0" applyFont="1" applyFill="1" applyAlignment="1">
      <alignmen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5" xfId="0" applyFont="1" applyFill="1" applyBorder="1" applyAlignment="1">
      <alignment wrapText="1"/>
    </xf>
    <xf numFmtId="0" fontId="22" fillId="0" borderId="0" xfId="0" applyFont="1" applyAlignment="1">
      <alignment horizontal="left" wrapText="1" indent="5"/>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0" xfId="0"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2" xfId="0" applyFont="1" applyFill="1" applyBorder="1" applyAlignment="1">
      <alignment wrapText="1"/>
    </xf>
    <xf numFmtId="0" fontId="22" fillId="33" borderId="14" xfId="0" applyFont="1" applyFill="1" applyBorder="1" applyAlignment="1">
      <alignment wrapText="1"/>
    </xf>
    <xf numFmtId="0" fontId="22" fillId="0" borderId="15" xfId="0" applyFont="1" applyBorder="1" applyAlignment="1">
      <alignmen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8"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righ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0" fillId="0" borderId="10" xfId="0" applyBorder="1" applyAlignment="1">
      <alignment wrapText="1"/>
    </xf>
    <xf numFmtId="0" fontId="30" fillId="0" borderId="0" xfId="0" applyFont="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1" fillId="0" borderId="0" xfId="0" applyFont="1" applyAlignment="1">
      <alignment horizontal="lef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5" fillId="0" borderId="0" xfId="0" applyFont="1" applyAlignment="1">
      <alignment horizontal="left" wrapText="1" indent="1"/>
    </xf>
    <xf numFmtId="0" fontId="22" fillId="0" borderId="10" xfId="0" applyFont="1" applyBorder="1" applyAlignment="1">
      <alignment wrapText="1"/>
    </xf>
    <xf numFmtId="0" fontId="25" fillId="0" borderId="0" xfId="0" applyFont="1" applyAlignment="1">
      <alignment horizontal="left" wrapText="1" indent="3"/>
    </xf>
    <xf numFmtId="0" fontId="25" fillId="0" borderId="0" xfId="0" applyFont="1" applyAlignment="1">
      <alignment horizontal="left" wrapText="1" indent="1"/>
    </xf>
    <xf numFmtId="0" fontId="22" fillId="0" borderId="10" xfId="0" applyFont="1" applyBorder="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31" fillId="0" borderId="0" xfId="0" applyFont="1" applyAlignment="1">
      <alignment horizontal="left" wrapText="1"/>
    </xf>
    <xf numFmtId="0" fontId="21" fillId="33" borderId="0" xfId="0" applyFont="1" applyFill="1" applyAlignment="1">
      <alignment horizontal="left" wrapText="1"/>
    </xf>
    <xf numFmtId="0" fontId="31" fillId="0" borderId="0" xfId="0" applyFont="1" applyAlignment="1">
      <alignment horizontal="left" wrapText="1"/>
    </xf>
    <xf numFmtId="0" fontId="31" fillId="33" borderId="12" xfId="0" applyFont="1" applyFill="1" applyBorder="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19" fillId="0" borderId="0" xfId="0" applyFont="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indent="2"/>
    </xf>
    <xf numFmtId="0" fontId="26" fillId="0" borderId="11" xfId="0" applyFont="1" applyBorder="1" applyAlignment="1">
      <alignment horizontal="center"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left" wrapText="1" indent="3"/>
    </xf>
    <xf numFmtId="0" fontId="30" fillId="0" borderId="0" xfId="0" applyFont="1" applyAlignment="1">
      <alignment horizontal="left" wrapText="1" indent="1"/>
    </xf>
    <xf numFmtId="0" fontId="22" fillId="0" borderId="0" xfId="0" applyFont="1" applyAlignment="1">
      <alignment horizontal="left" wrapText="1" indent="8"/>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8"/>
    </xf>
    <xf numFmtId="0" fontId="25" fillId="33" borderId="0" xfId="0" applyFont="1" applyFill="1" applyAlignment="1">
      <alignment horizontal="left" wrapText="1" indent="4"/>
    </xf>
    <xf numFmtId="0" fontId="22" fillId="33" borderId="0" xfId="0" applyFont="1" applyFill="1" applyAlignment="1">
      <alignment horizontal="left" wrapText="1" indent="8"/>
    </xf>
    <xf numFmtId="0" fontId="22" fillId="0" borderId="0" xfId="0" applyFont="1" applyAlignment="1">
      <alignment horizontal="left" wrapText="1" indent="8"/>
    </xf>
    <xf numFmtId="0" fontId="25" fillId="0" borderId="0" xfId="0" applyFont="1" applyAlignment="1">
      <alignment horizontal="left" wrapText="1" indent="4"/>
    </xf>
    <xf numFmtId="0" fontId="22" fillId="33" borderId="0" xfId="0" applyFont="1" applyFill="1" applyBorder="1" applyAlignment="1">
      <alignment horizontal="right" wrapText="1"/>
    </xf>
    <xf numFmtId="0" fontId="34" fillId="0" borderId="0" xfId="0" applyFont="1" applyAlignment="1">
      <alignment horizontal="left" wrapText="1" indent="1"/>
    </xf>
    <xf numFmtId="0" fontId="21" fillId="0" borderId="0" xfId="0" applyFont="1" applyAlignment="1">
      <alignment horizontal="left" wrapText="1" indent="3"/>
    </xf>
    <xf numFmtId="0" fontId="25"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5" fillId="33" borderId="0" xfId="0" applyFont="1" applyFill="1" applyAlignment="1">
      <alignment horizontal="left" wrapText="1"/>
    </xf>
    <xf numFmtId="0" fontId="34" fillId="0" borderId="0" xfId="0" applyFont="1" applyAlignment="1">
      <alignment horizontal="left" wrapText="1"/>
    </xf>
    <xf numFmtId="0" fontId="36" fillId="0" borderId="0" xfId="0" applyFont="1" applyAlignment="1">
      <alignment horizontal="left" vertical="top" wrapText="1" indent="7"/>
    </xf>
    <xf numFmtId="0" fontId="29" fillId="0" borderId="0" xfId="0" applyFont="1" applyAlignment="1">
      <alignment horizontal="left" vertical="top" wrapText="1" indent="7"/>
    </xf>
    <xf numFmtId="0" fontId="36" fillId="0" borderId="0" xfId="0" applyFont="1" applyAlignment="1">
      <alignment horizontal="left" vertical="top" wrapText="1" indent="8"/>
    </xf>
    <xf numFmtId="0" fontId="37" fillId="0" borderId="0" xfId="0" applyFont="1" applyAlignment="1">
      <alignment horizontal="left" wrapText="1"/>
    </xf>
    <xf numFmtId="0" fontId="38" fillId="33" borderId="0" xfId="0" applyFont="1" applyFill="1" applyAlignment="1">
      <alignment horizontal="left" wrapText="1"/>
    </xf>
    <xf numFmtId="0" fontId="38" fillId="0" borderId="0" xfId="0" applyFont="1" applyAlignment="1">
      <alignment horizontal="left" wrapText="1"/>
    </xf>
    <xf numFmtId="0" fontId="37" fillId="33" borderId="0" xfId="0" applyFont="1" applyFill="1" applyAlignment="1">
      <alignment horizontal="left" wrapText="1"/>
    </xf>
    <xf numFmtId="0" fontId="38" fillId="0" borderId="0" xfId="0" applyFont="1" applyAlignment="1">
      <alignment horizontal="left" wrapText="1" indent="2"/>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right" wrapText="1"/>
    </xf>
    <xf numFmtId="0" fontId="38" fillId="33" borderId="0" xfId="0" applyFont="1" applyFill="1" applyAlignment="1">
      <alignment horizontal="left" wrapText="1" indent="2"/>
    </xf>
    <xf numFmtId="0" fontId="38" fillId="33" borderId="0" xfId="0" applyFont="1" applyFill="1" applyAlignment="1">
      <alignment horizontal="right" wrapText="1"/>
    </xf>
    <xf numFmtId="3" fontId="38" fillId="33" borderId="0" xfId="0" applyNumberFormat="1" applyFont="1" applyFill="1" applyAlignment="1">
      <alignment horizontal="right" wrapText="1"/>
    </xf>
    <xf numFmtId="0" fontId="38" fillId="33" borderId="0" xfId="0" applyFont="1" applyFill="1" applyAlignment="1">
      <alignment horizontal="left" wrapText="1"/>
    </xf>
    <xf numFmtId="0" fontId="38" fillId="33" borderId="10" xfId="0" applyFont="1" applyFill="1" applyBorder="1" applyAlignment="1">
      <alignment horizontal="right" wrapText="1"/>
    </xf>
    <xf numFmtId="3" fontId="38" fillId="33" borderId="10" xfId="0" applyNumberFormat="1" applyFont="1" applyFill="1" applyBorder="1" applyAlignment="1">
      <alignment horizontal="right" wrapText="1"/>
    </xf>
    <xf numFmtId="0" fontId="38" fillId="0" borderId="0" xfId="0" applyFont="1" applyAlignment="1">
      <alignment horizontal="left" wrapText="1" indent="4"/>
    </xf>
    <xf numFmtId="3" fontId="38" fillId="0" borderId="12" xfId="0" applyNumberFormat="1" applyFont="1" applyBorder="1" applyAlignment="1">
      <alignment horizontal="right" wrapText="1"/>
    </xf>
    <xf numFmtId="0" fontId="38" fillId="0" borderId="12" xfId="0" applyFont="1" applyBorder="1" applyAlignment="1">
      <alignment horizontal="right" wrapText="1"/>
    </xf>
    <xf numFmtId="0" fontId="38" fillId="33" borderId="10" xfId="0" applyFont="1" applyFill="1" applyBorder="1" applyAlignment="1">
      <alignment horizontal="left" wrapText="1"/>
    </xf>
    <xf numFmtId="0" fontId="38" fillId="0" borderId="12" xfId="0" applyFont="1" applyBorder="1" applyAlignment="1">
      <alignment horizontal="left" wrapText="1"/>
    </xf>
    <xf numFmtId="0" fontId="38" fillId="0" borderId="14" xfId="0" applyFont="1" applyBorder="1" applyAlignment="1">
      <alignment horizontal="left" wrapText="1"/>
    </xf>
    <xf numFmtId="3" fontId="38" fillId="0" borderId="14" xfId="0" applyNumberFormat="1" applyFont="1" applyBorder="1" applyAlignment="1">
      <alignment horizontal="right" wrapText="1"/>
    </xf>
    <xf numFmtId="0" fontId="38" fillId="0" borderId="14" xfId="0" applyFont="1" applyBorder="1" applyAlignment="1">
      <alignment horizontal="right" wrapText="1"/>
    </xf>
    <xf numFmtId="0" fontId="38" fillId="0" borderId="10" xfId="0" applyFont="1" applyBorder="1" applyAlignment="1">
      <alignment horizontal="right" wrapText="1"/>
    </xf>
    <xf numFmtId="3" fontId="38" fillId="0" borderId="10" xfId="0" applyNumberFormat="1" applyFont="1" applyBorder="1" applyAlignment="1">
      <alignment horizontal="right" wrapText="1"/>
    </xf>
    <xf numFmtId="0" fontId="38" fillId="33" borderId="0" xfId="0" applyFont="1" applyFill="1" applyAlignment="1">
      <alignment horizontal="left" wrapText="1" indent="4"/>
    </xf>
    <xf numFmtId="3" fontId="38" fillId="33" borderId="12" xfId="0" applyNumberFormat="1" applyFont="1" applyFill="1" applyBorder="1" applyAlignment="1">
      <alignment horizontal="right" wrapText="1"/>
    </xf>
    <xf numFmtId="0" fontId="38" fillId="33" borderId="12" xfId="0" applyFont="1" applyFill="1" applyBorder="1" applyAlignment="1">
      <alignment horizontal="right" wrapText="1"/>
    </xf>
    <xf numFmtId="0" fontId="38" fillId="33" borderId="12" xfId="0" applyFont="1" applyFill="1" applyBorder="1" applyAlignment="1">
      <alignment horizontal="left" wrapText="1"/>
    </xf>
    <xf numFmtId="0" fontId="38" fillId="33" borderId="0" xfId="0" applyFont="1" applyFill="1" applyAlignment="1">
      <alignment wrapText="1"/>
    </xf>
    <xf numFmtId="0" fontId="38" fillId="0" borderId="10" xfId="0" applyFont="1" applyBorder="1" applyAlignment="1">
      <alignment horizontal="left" wrapText="1"/>
    </xf>
    <xf numFmtId="0" fontId="38" fillId="33" borderId="14" xfId="0" applyFont="1" applyFill="1" applyBorder="1" applyAlignment="1">
      <alignment horizontal="left" wrapText="1"/>
    </xf>
    <xf numFmtId="3" fontId="38" fillId="33" borderId="14" xfId="0" applyNumberFormat="1" applyFont="1" applyFill="1" applyBorder="1" applyAlignment="1">
      <alignment horizontal="right" wrapText="1"/>
    </xf>
    <xf numFmtId="0" fontId="38" fillId="33" borderId="14" xfId="0" applyFont="1" applyFill="1" applyBorder="1" applyAlignment="1">
      <alignment horizontal="right" wrapText="1"/>
    </xf>
    <xf numFmtId="0" fontId="38" fillId="33" borderId="0" xfId="0" applyFont="1" applyFill="1" applyBorder="1" applyAlignment="1">
      <alignment horizontal="left" wrapText="1"/>
    </xf>
    <xf numFmtId="0" fontId="38" fillId="33" borderId="0" xfId="0" applyFont="1" applyFill="1" applyBorder="1" applyAlignment="1">
      <alignment horizontal="right" wrapText="1"/>
    </xf>
    <xf numFmtId="3" fontId="38" fillId="33" borderId="0" xfId="0" applyNumberFormat="1" applyFont="1" applyFill="1" applyBorder="1" applyAlignment="1">
      <alignment horizontal="right" wrapText="1"/>
    </xf>
    <xf numFmtId="3" fontId="38" fillId="0" borderId="0" xfId="0" applyNumberFormat="1" applyFont="1" applyBorder="1" applyAlignment="1">
      <alignment horizontal="right" wrapText="1"/>
    </xf>
    <xf numFmtId="0" fontId="38" fillId="0" borderId="0" xfId="0" applyFont="1" applyBorder="1" applyAlignment="1">
      <alignment horizontal="right" wrapText="1"/>
    </xf>
    <xf numFmtId="0" fontId="26" fillId="0" borderId="0" xfId="0" applyFont="1" applyBorder="1" applyAlignment="1">
      <alignment horizontal="center" wrapText="1"/>
    </xf>
    <xf numFmtId="0" fontId="38" fillId="0" borderId="0" xfId="0" applyFont="1" applyAlignment="1">
      <alignment wrapText="1"/>
    </xf>
    <xf numFmtId="0" fontId="38" fillId="0" borderId="0" xfId="0" applyFont="1" applyAlignment="1">
      <alignment horizontal="left" wrapText="1" indent="3"/>
    </xf>
    <xf numFmtId="0" fontId="20" fillId="0" borderId="0" xfId="0" applyFont="1" applyAlignment="1">
      <alignment horizontal="center" wrapText="1"/>
    </xf>
    <xf numFmtId="0" fontId="21" fillId="0" borderId="0" xfId="0" applyFont="1" applyAlignment="1">
      <alignment horizontal="center" wrapText="1"/>
    </xf>
    <xf numFmtId="0" fontId="39"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48891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36.5703125" customWidth="1"/>
    <col min="3" max="3" width="5.7109375" customWidth="1"/>
    <col min="4" max="4" width="22.42578125" customWidth="1"/>
    <col min="5" max="6" width="27" customWidth="1"/>
    <col min="7" max="7" width="5.7109375" customWidth="1"/>
    <col min="8" max="8" width="22.42578125" customWidth="1"/>
    <col min="9" max="9" width="27" customWidth="1"/>
  </cols>
  <sheetData>
    <row r="1" spans="1:9" ht="15" customHeight="1">
      <c r="A1" s="7" t="s">
        <v>140</v>
      </c>
      <c r="B1" s="7" t="s">
        <v>1</v>
      </c>
      <c r="C1" s="7"/>
      <c r="D1" s="7"/>
      <c r="E1" s="7"/>
      <c r="F1" s="7"/>
      <c r="G1" s="7"/>
      <c r="H1" s="7"/>
      <c r="I1" s="7"/>
    </row>
    <row r="2" spans="1:9" ht="15" customHeight="1">
      <c r="A2" s="7"/>
      <c r="B2" s="7" t="s">
        <v>2</v>
      </c>
      <c r="C2" s="7"/>
      <c r="D2" s="7"/>
      <c r="E2" s="7"/>
      <c r="F2" s="7"/>
      <c r="G2" s="7"/>
      <c r="H2" s="7"/>
      <c r="I2" s="7"/>
    </row>
    <row r="3" spans="1:9" ht="15" customHeight="1">
      <c r="A3" s="3" t="s">
        <v>338</v>
      </c>
      <c r="B3" s="11" t="s">
        <v>5</v>
      </c>
      <c r="C3" s="11"/>
      <c r="D3" s="11"/>
      <c r="E3" s="11"/>
      <c r="F3" s="11"/>
      <c r="G3" s="11"/>
      <c r="H3" s="11"/>
      <c r="I3" s="11"/>
    </row>
    <row r="4" spans="1:9" ht="15" customHeight="1">
      <c r="A4" s="12" t="s">
        <v>140</v>
      </c>
      <c r="B4" s="11" t="s">
        <v>5</v>
      </c>
      <c r="C4" s="11"/>
      <c r="D4" s="11"/>
      <c r="E4" s="11"/>
      <c r="F4" s="11"/>
      <c r="G4" s="11"/>
      <c r="H4" s="11"/>
      <c r="I4" s="11"/>
    </row>
    <row r="5" spans="1:9">
      <c r="A5" s="12"/>
      <c r="B5" s="94" t="s">
        <v>339</v>
      </c>
      <c r="C5" s="94"/>
      <c r="D5" s="94"/>
      <c r="E5" s="94"/>
      <c r="F5" s="94"/>
      <c r="G5" s="94"/>
      <c r="H5" s="94"/>
      <c r="I5" s="94"/>
    </row>
    <row r="6" spans="1:9">
      <c r="A6" s="12"/>
      <c r="B6" s="47" t="s">
        <v>340</v>
      </c>
      <c r="C6" s="47"/>
      <c r="D6" s="47"/>
      <c r="E6" s="47"/>
      <c r="F6" s="47"/>
      <c r="G6" s="47"/>
      <c r="H6" s="47"/>
      <c r="I6" s="47"/>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t="s">
        <v>200</v>
      </c>
      <c r="D9" s="28"/>
      <c r="E9" s="28"/>
      <c r="F9" s="15"/>
      <c r="G9" s="28" t="s">
        <v>201</v>
      </c>
      <c r="H9" s="28"/>
      <c r="I9" s="28"/>
    </row>
    <row r="10" spans="1:9">
      <c r="A10" s="12"/>
      <c r="B10" s="34" t="s">
        <v>341</v>
      </c>
      <c r="C10" s="56" t="s">
        <v>208</v>
      </c>
      <c r="D10" s="58">
        <v>109571</v>
      </c>
      <c r="E10" s="60"/>
      <c r="F10" s="38"/>
      <c r="G10" s="56" t="s">
        <v>208</v>
      </c>
      <c r="H10" s="58">
        <v>108460</v>
      </c>
      <c r="I10" s="60"/>
    </row>
    <row r="11" spans="1:9">
      <c r="A11" s="12"/>
      <c r="B11" s="34"/>
      <c r="C11" s="98"/>
      <c r="D11" s="99"/>
      <c r="E11" s="100"/>
      <c r="F11" s="38"/>
      <c r="G11" s="98"/>
      <c r="H11" s="99"/>
      <c r="I11" s="100"/>
    </row>
    <row r="12" spans="1:9">
      <c r="A12" s="12"/>
      <c r="B12" s="47" t="s">
        <v>342</v>
      </c>
      <c r="C12" s="48">
        <v>60641</v>
      </c>
      <c r="D12" s="48"/>
      <c r="E12" s="29"/>
      <c r="F12" s="29"/>
      <c r="G12" s="48">
        <v>59763</v>
      </c>
      <c r="H12" s="48"/>
      <c r="I12" s="29"/>
    </row>
    <row r="13" spans="1:9">
      <c r="A13" s="12"/>
      <c r="B13" s="47"/>
      <c r="C13" s="48"/>
      <c r="D13" s="48"/>
      <c r="E13" s="29"/>
      <c r="F13" s="29"/>
      <c r="G13" s="48"/>
      <c r="H13" s="48"/>
      <c r="I13" s="29"/>
    </row>
    <row r="14" spans="1:9">
      <c r="A14" s="12"/>
      <c r="B14" s="34" t="s">
        <v>343</v>
      </c>
      <c r="C14" s="49">
        <v>246300</v>
      </c>
      <c r="D14" s="49"/>
      <c r="E14" s="38"/>
      <c r="F14" s="38"/>
      <c r="G14" s="49">
        <v>189415</v>
      </c>
      <c r="H14" s="49"/>
      <c r="I14" s="38"/>
    </row>
    <row r="15" spans="1:9" ht="15.75" thickBot="1">
      <c r="A15" s="12"/>
      <c r="B15" s="34"/>
      <c r="C15" s="50"/>
      <c r="D15" s="50"/>
      <c r="E15" s="39"/>
      <c r="F15" s="38"/>
      <c r="G15" s="50"/>
      <c r="H15" s="50"/>
      <c r="I15" s="39"/>
    </row>
    <row r="16" spans="1:9">
      <c r="A16" s="12"/>
      <c r="B16" s="101" t="s">
        <v>256</v>
      </c>
      <c r="C16" s="40" t="s">
        <v>208</v>
      </c>
      <c r="D16" s="51">
        <v>416512</v>
      </c>
      <c r="E16" s="31"/>
      <c r="F16" s="29"/>
      <c r="G16" s="40" t="s">
        <v>208</v>
      </c>
      <c r="H16" s="51">
        <v>357638</v>
      </c>
      <c r="I16" s="31"/>
    </row>
    <row r="17" spans="1:9" ht="15.75" thickBot="1">
      <c r="A17" s="12"/>
      <c r="B17" s="101"/>
      <c r="C17" s="41"/>
      <c r="D17" s="52"/>
      <c r="E17" s="44"/>
      <c r="F17" s="29"/>
      <c r="G17" s="41"/>
      <c r="H17" s="52"/>
      <c r="I17" s="44"/>
    </row>
    <row r="18" spans="1:9" ht="25.5" customHeight="1" thickTop="1">
      <c r="A18" s="12"/>
      <c r="B18" s="47" t="s">
        <v>344</v>
      </c>
      <c r="C18" s="47"/>
      <c r="D18" s="47"/>
      <c r="E18" s="47"/>
      <c r="F18" s="47"/>
      <c r="G18" s="47"/>
      <c r="H18" s="47"/>
      <c r="I18" s="47"/>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27.7109375" bestFit="1" customWidth="1"/>
    <col min="2" max="3" width="36.5703125" bestFit="1" customWidth="1"/>
    <col min="4" max="4" width="24.140625" customWidth="1"/>
    <col min="5" max="5" width="5" customWidth="1"/>
    <col min="6" max="6" width="29.28515625" customWidth="1"/>
    <col min="7" max="7" width="6.28515625" customWidth="1"/>
    <col min="8" max="8" width="24.140625" customWidth="1"/>
    <col min="9" max="9" width="5" customWidth="1"/>
    <col min="10" max="10" width="29.28515625" customWidth="1"/>
    <col min="11" max="11" width="6.28515625" customWidth="1"/>
    <col min="12" max="12" width="29.28515625" customWidth="1"/>
    <col min="13" max="13" width="5" customWidth="1"/>
    <col min="14" max="14" width="29.28515625" customWidth="1"/>
    <col min="15" max="15" width="6.28515625" customWidth="1"/>
    <col min="16" max="16" width="29.28515625" customWidth="1"/>
    <col min="17" max="17" width="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11" t="s">
        <v>5</v>
      </c>
      <c r="C3" s="11"/>
      <c r="D3" s="11"/>
      <c r="E3" s="11"/>
      <c r="F3" s="11"/>
      <c r="G3" s="11"/>
      <c r="H3" s="11"/>
      <c r="I3" s="11"/>
      <c r="J3" s="11"/>
      <c r="K3" s="11"/>
      <c r="L3" s="11"/>
      <c r="M3" s="11"/>
      <c r="N3" s="11"/>
      <c r="O3" s="11"/>
      <c r="P3" s="11"/>
      <c r="Q3" s="11"/>
    </row>
    <row r="4" spans="1:17" ht="15" customHeight="1">
      <c r="A4" s="12" t="s">
        <v>347</v>
      </c>
      <c r="B4" s="11" t="s">
        <v>5</v>
      </c>
      <c r="C4" s="11"/>
      <c r="D4" s="11"/>
      <c r="E4" s="11"/>
      <c r="F4" s="11"/>
      <c r="G4" s="11"/>
      <c r="H4" s="11"/>
      <c r="I4" s="11"/>
      <c r="J4" s="11"/>
      <c r="K4" s="11"/>
      <c r="L4" s="11"/>
      <c r="M4" s="11"/>
      <c r="N4" s="11"/>
      <c r="O4" s="11"/>
      <c r="P4" s="11"/>
      <c r="Q4" s="11"/>
    </row>
    <row r="5" spans="1:17">
      <c r="A5" s="12"/>
      <c r="B5" s="94" t="s">
        <v>348</v>
      </c>
      <c r="C5" s="94"/>
      <c r="D5" s="94"/>
      <c r="E5" s="94"/>
      <c r="F5" s="94"/>
      <c r="G5" s="94"/>
      <c r="H5" s="94"/>
      <c r="I5" s="94"/>
      <c r="J5" s="94"/>
      <c r="K5" s="94"/>
      <c r="L5" s="94"/>
      <c r="M5" s="94"/>
      <c r="N5" s="94"/>
      <c r="O5" s="94"/>
      <c r="P5" s="94"/>
      <c r="Q5" s="94"/>
    </row>
    <row r="6" spans="1:17" ht="25.5" customHeight="1">
      <c r="A6" s="12"/>
      <c r="B6" s="47" t="s">
        <v>349</v>
      </c>
      <c r="C6" s="47"/>
      <c r="D6" s="47"/>
      <c r="E6" s="47"/>
      <c r="F6" s="47"/>
      <c r="G6" s="47"/>
      <c r="H6" s="47"/>
      <c r="I6" s="47"/>
      <c r="J6" s="47"/>
      <c r="K6" s="47"/>
      <c r="L6" s="47"/>
      <c r="M6" s="47"/>
      <c r="N6" s="47"/>
      <c r="O6" s="47"/>
      <c r="P6" s="47"/>
      <c r="Q6" s="47"/>
    </row>
    <row r="7" spans="1:17" ht="25.5" customHeight="1">
      <c r="A7" s="12"/>
      <c r="B7" s="47" t="s">
        <v>350</v>
      </c>
      <c r="C7" s="47"/>
      <c r="D7" s="47"/>
      <c r="E7" s="47"/>
      <c r="F7" s="47"/>
      <c r="G7" s="47"/>
      <c r="H7" s="47"/>
      <c r="I7" s="47"/>
      <c r="J7" s="47"/>
      <c r="K7" s="47"/>
      <c r="L7" s="47"/>
      <c r="M7" s="47"/>
      <c r="N7" s="47"/>
      <c r="O7" s="47"/>
      <c r="P7" s="47"/>
      <c r="Q7" s="47"/>
    </row>
    <row r="8" spans="1:17">
      <c r="A8" s="12"/>
      <c r="B8" s="47" t="s">
        <v>351</v>
      </c>
      <c r="C8" s="47"/>
      <c r="D8" s="47"/>
      <c r="E8" s="47"/>
      <c r="F8" s="47"/>
      <c r="G8" s="47"/>
      <c r="H8" s="47"/>
      <c r="I8" s="47"/>
      <c r="J8" s="47"/>
      <c r="K8" s="47"/>
      <c r="L8" s="47"/>
      <c r="M8" s="47"/>
      <c r="N8" s="47"/>
      <c r="O8" s="47"/>
      <c r="P8" s="47"/>
      <c r="Q8" s="47"/>
    </row>
    <row r="9" spans="1:17">
      <c r="A9" s="12"/>
      <c r="B9" s="108" t="s">
        <v>352</v>
      </c>
      <c r="C9" s="108"/>
      <c r="D9" s="108"/>
      <c r="E9" s="108"/>
      <c r="F9" s="108"/>
      <c r="G9" s="108"/>
      <c r="H9" s="108"/>
      <c r="I9" s="108"/>
      <c r="J9" s="108"/>
      <c r="K9" s="108"/>
      <c r="L9" s="108"/>
      <c r="M9" s="108"/>
      <c r="N9" s="108"/>
      <c r="O9" s="108"/>
      <c r="P9" s="108"/>
      <c r="Q9" s="108"/>
    </row>
    <row r="10" spans="1:17">
      <c r="A10" s="12"/>
      <c r="B10" s="47" t="s">
        <v>353</v>
      </c>
      <c r="C10" s="47"/>
      <c r="D10" s="47"/>
      <c r="E10" s="47"/>
      <c r="F10" s="47"/>
      <c r="G10" s="47"/>
      <c r="H10" s="47"/>
      <c r="I10" s="47"/>
      <c r="J10" s="47"/>
      <c r="K10" s="47"/>
      <c r="L10" s="47"/>
      <c r="M10" s="47"/>
      <c r="N10" s="47"/>
      <c r="O10" s="47"/>
      <c r="P10" s="47"/>
      <c r="Q10" s="47"/>
    </row>
    <row r="11" spans="1:17">
      <c r="A11" s="12"/>
      <c r="B11" s="108" t="s">
        <v>354</v>
      </c>
      <c r="C11" s="108"/>
      <c r="D11" s="108"/>
      <c r="E11" s="108"/>
      <c r="F11" s="108"/>
      <c r="G11" s="108"/>
      <c r="H11" s="108"/>
      <c r="I11" s="108"/>
      <c r="J11" s="108"/>
      <c r="K11" s="108"/>
      <c r="L11" s="108"/>
      <c r="M11" s="108"/>
      <c r="N11" s="108"/>
      <c r="O11" s="108"/>
      <c r="P11" s="108"/>
      <c r="Q11" s="108"/>
    </row>
    <row r="12" spans="1:17" ht="25.5" customHeight="1">
      <c r="A12" s="12"/>
      <c r="B12" s="47" t="s">
        <v>355</v>
      </c>
      <c r="C12" s="47"/>
      <c r="D12" s="47"/>
      <c r="E12" s="47"/>
      <c r="F12" s="47"/>
      <c r="G12" s="47"/>
      <c r="H12" s="47"/>
      <c r="I12" s="47"/>
      <c r="J12" s="47"/>
      <c r="K12" s="47"/>
      <c r="L12" s="47"/>
      <c r="M12" s="47"/>
      <c r="N12" s="47"/>
      <c r="O12" s="47"/>
      <c r="P12" s="47"/>
      <c r="Q12" s="47"/>
    </row>
    <row r="13" spans="1:17">
      <c r="A13" s="12"/>
      <c r="B13" s="108" t="s">
        <v>356</v>
      </c>
      <c r="C13" s="108"/>
      <c r="D13" s="108"/>
      <c r="E13" s="108"/>
      <c r="F13" s="108"/>
      <c r="G13" s="108"/>
      <c r="H13" s="108"/>
      <c r="I13" s="108"/>
      <c r="J13" s="108"/>
      <c r="K13" s="108"/>
      <c r="L13" s="108"/>
      <c r="M13" s="108"/>
      <c r="N13" s="108"/>
      <c r="O13" s="108"/>
      <c r="P13" s="108"/>
      <c r="Q13" s="108"/>
    </row>
    <row r="14" spans="1:17" ht="38.25" customHeight="1">
      <c r="A14" s="12"/>
      <c r="B14" s="47" t="s">
        <v>357</v>
      </c>
      <c r="C14" s="47"/>
      <c r="D14" s="47"/>
      <c r="E14" s="47"/>
      <c r="F14" s="47"/>
      <c r="G14" s="47"/>
      <c r="H14" s="47"/>
      <c r="I14" s="47"/>
      <c r="J14" s="47"/>
      <c r="K14" s="47"/>
      <c r="L14" s="47"/>
      <c r="M14" s="47"/>
      <c r="N14" s="47"/>
      <c r="O14" s="47"/>
      <c r="P14" s="47"/>
      <c r="Q14" s="47"/>
    </row>
    <row r="15" spans="1:17">
      <c r="A15" s="12"/>
      <c r="B15" s="108" t="s">
        <v>358</v>
      </c>
      <c r="C15" s="108"/>
      <c r="D15" s="108"/>
      <c r="E15" s="108"/>
      <c r="F15" s="108"/>
      <c r="G15" s="108"/>
      <c r="H15" s="108"/>
      <c r="I15" s="108"/>
      <c r="J15" s="108"/>
      <c r="K15" s="108"/>
      <c r="L15" s="108"/>
      <c r="M15" s="108"/>
      <c r="N15" s="108"/>
      <c r="O15" s="108"/>
      <c r="P15" s="108"/>
      <c r="Q15" s="108"/>
    </row>
    <row r="16" spans="1:17" ht="25.5" customHeight="1">
      <c r="A16" s="12"/>
      <c r="B16" s="47" t="s">
        <v>359</v>
      </c>
      <c r="C16" s="47"/>
      <c r="D16" s="47"/>
      <c r="E16" s="47"/>
      <c r="F16" s="47"/>
      <c r="G16" s="47"/>
      <c r="H16" s="47"/>
      <c r="I16" s="47"/>
      <c r="J16" s="47"/>
      <c r="K16" s="47"/>
      <c r="L16" s="47"/>
      <c r="M16" s="47"/>
      <c r="N16" s="47"/>
      <c r="O16" s="47"/>
      <c r="P16" s="47"/>
      <c r="Q16" s="47"/>
    </row>
    <row r="17" spans="1:17">
      <c r="A17" s="12"/>
      <c r="B17" s="47" t="s">
        <v>360</v>
      </c>
      <c r="C17" s="47"/>
      <c r="D17" s="47"/>
      <c r="E17" s="47"/>
      <c r="F17" s="47"/>
      <c r="G17" s="47"/>
      <c r="H17" s="47"/>
      <c r="I17" s="47"/>
      <c r="J17" s="47"/>
      <c r="K17" s="47"/>
      <c r="L17" s="47"/>
      <c r="M17" s="47"/>
      <c r="N17" s="47"/>
      <c r="O17" s="47"/>
      <c r="P17" s="47"/>
      <c r="Q17" s="47"/>
    </row>
    <row r="18" spans="1:17" ht="51" customHeight="1">
      <c r="A18" s="12"/>
      <c r="B18" s="47" t="s">
        <v>361</v>
      </c>
      <c r="C18" s="47"/>
      <c r="D18" s="47"/>
      <c r="E18" s="47"/>
      <c r="F18" s="47"/>
      <c r="G18" s="47"/>
      <c r="H18" s="47"/>
      <c r="I18" s="47"/>
      <c r="J18" s="47"/>
      <c r="K18" s="47"/>
      <c r="L18" s="47"/>
      <c r="M18" s="47"/>
      <c r="N18" s="47"/>
      <c r="O18" s="47"/>
      <c r="P18" s="47"/>
      <c r="Q18" s="47"/>
    </row>
    <row r="19" spans="1:17">
      <c r="A19" s="12"/>
      <c r="B19" s="47" t="s">
        <v>362</v>
      </c>
      <c r="C19" s="47"/>
      <c r="D19" s="47"/>
      <c r="E19" s="47"/>
      <c r="F19" s="47"/>
      <c r="G19" s="47"/>
      <c r="H19" s="47"/>
      <c r="I19" s="47"/>
      <c r="J19" s="47"/>
      <c r="K19" s="47"/>
      <c r="L19" s="47"/>
      <c r="M19" s="47"/>
      <c r="N19" s="47"/>
      <c r="O19" s="47"/>
      <c r="P19" s="47"/>
      <c r="Q19" s="47"/>
    </row>
    <row r="20" spans="1:17">
      <c r="A20" s="12"/>
      <c r="B20" s="47" t="s">
        <v>363</v>
      </c>
      <c r="C20" s="47"/>
      <c r="D20" s="47"/>
      <c r="E20" s="47"/>
      <c r="F20" s="47"/>
      <c r="G20" s="47"/>
      <c r="H20" s="47"/>
      <c r="I20" s="47"/>
      <c r="J20" s="47"/>
      <c r="K20" s="47"/>
      <c r="L20" s="47"/>
      <c r="M20" s="47"/>
      <c r="N20" s="47"/>
      <c r="O20" s="47"/>
      <c r="P20" s="47"/>
      <c r="Q20" s="47"/>
    </row>
    <row r="21" spans="1:17">
      <c r="A21" s="12"/>
      <c r="B21" s="27"/>
      <c r="C21" s="27"/>
      <c r="D21" s="27"/>
      <c r="E21" s="27"/>
      <c r="F21" s="27"/>
      <c r="G21" s="27"/>
      <c r="H21" s="27"/>
      <c r="I21" s="27"/>
      <c r="J21" s="27"/>
      <c r="K21" s="27"/>
      <c r="L21" s="27"/>
      <c r="M21" s="27"/>
      <c r="N21" s="27"/>
      <c r="O21" s="27"/>
      <c r="P21" s="27"/>
      <c r="Q21" s="27"/>
    </row>
    <row r="22" spans="1:17">
      <c r="A22" s="12"/>
      <c r="B22" s="16"/>
      <c r="C22" s="16"/>
      <c r="D22" s="16"/>
      <c r="E22" s="16"/>
      <c r="F22" s="16"/>
      <c r="G22" s="16"/>
      <c r="H22" s="16"/>
      <c r="I22" s="16"/>
      <c r="J22" s="16"/>
      <c r="K22" s="16"/>
      <c r="L22" s="16"/>
      <c r="M22" s="16"/>
      <c r="N22" s="16"/>
      <c r="O22" s="16"/>
      <c r="P22" s="16"/>
      <c r="Q22" s="16"/>
    </row>
    <row r="23" spans="1:17" ht="15.75" thickBot="1">
      <c r="A23" s="12"/>
      <c r="B23" s="15"/>
      <c r="C23" s="28" t="s">
        <v>364</v>
      </c>
      <c r="D23" s="28"/>
      <c r="E23" s="28"/>
      <c r="F23" s="28"/>
      <c r="G23" s="28"/>
      <c r="H23" s="28"/>
      <c r="I23" s="28"/>
      <c r="J23" s="15"/>
      <c r="K23" s="28" t="s">
        <v>365</v>
      </c>
      <c r="L23" s="28"/>
      <c r="M23" s="28"/>
      <c r="N23" s="28"/>
      <c r="O23" s="28"/>
      <c r="P23" s="28"/>
      <c r="Q23" s="28"/>
    </row>
    <row r="24" spans="1:17" ht="15.75" thickBot="1">
      <c r="A24" s="12"/>
      <c r="B24" s="15"/>
      <c r="C24" s="102">
        <v>2013</v>
      </c>
      <c r="D24" s="102"/>
      <c r="E24" s="102"/>
      <c r="F24" s="15"/>
      <c r="G24" s="102">
        <v>2012</v>
      </c>
      <c r="H24" s="102"/>
      <c r="I24" s="102"/>
      <c r="J24" s="15"/>
      <c r="K24" s="102">
        <v>2013</v>
      </c>
      <c r="L24" s="102"/>
      <c r="M24" s="102"/>
      <c r="N24" s="15"/>
      <c r="O24" s="102">
        <v>2012</v>
      </c>
      <c r="P24" s="102"/>
      <c r="Q24" s="102"/>
    </row>
    <row r="25" spans="1:17">
      <c r="A25" s="12"/>
      <c r="B25" s="25" t="s">
        <v>366</v>
      </c>
      <c r="C25" s="60"/>
      <c r="D25" s="60"/>
      <c r="E25" s="60"/>
      <c r="F25" s="23"/>
      <c r="G25" s="60"/>
      <c r="H25" s="60"/>
      <c r="I25" s="60"/>
      <c r="J25" s="23"/>
      <c r="K25" s="60"/>
      <c r="L25" s="60"/>
      <c r="M25" s="60"/>
      <c r="N25" s="23"/>
      <c r="O25" s="60"/>
      <c r="P25" s="60"/>
      <c r="Q25" s="60"/>
    </row>
    <row r="26" spans="1:17">
      <c r="A26" s="12"/>
      <c r="B26" s="71" t="s">
        <v>367</v>
      </c>
      <c r="C26" s="47" t="s">
        <v>208</v>
      </c>
      <c r="D26" s="48">
        <v>366136</v>
      </c>
      <c r="E26" s="29"/>
      <c r="F26" s="29"/>
      <c r="G26" s="47" t="s">
        <v>208</v>
      </c>
      <c r="H26" s="48">
        <v>416645</v>
      </c>
      <c r="I26" s="29"/>
      <c r="J26" s="29"/>
      <c r="K26" s="47" t="s">
        <v>208</v>
      </c>
      <c r="L26" s="48">
        <v>1139372</v>
      </c>
      <c r="M26" s="29"/>
      <c r="N26" s="29"/>
      <c r="O26" s="47" t="s">
        <v>208</v>
      </c>
      <c r="P26" s="48">
        <v>1223005</v>
      </c>
      <c r="Q26" s="29"/>
    </row>
    <row r="27" spans="1:17">
      <c r="A27" s="12"/>
      <c r="B27" s="71"/>
      <c r="C27" s="47"/>
      <c r="D27" s="48"/>
      <c r="E27" s="29"/>
      <c r="F27" s="29"/>
      <c r="G27" s="47"/>
      <c r="H27" s="48"/>
      <c r="I27" s="29"/>
      <c r="J27" s="29"/>
      <c r="K27" s="47"/>
      <c r="L27" s="48"/>
      <c r="M27" s="29"/>
      <c r="N27" s="29"/>
      <c r="O27" s="47"/>
      <c r="P27" s="48"/>
      <c r="Q27" s="29"/>
    </row>
    <row r="28" spans="1:17">
      <c r="A28" s="12"/>
      <c r="B28" s="70" t="s">
        <v>368</v>
      </c>
      <c r="C28" s="49">
        <v>183939</v>
      </c>
      <c r="D28" s="49"/>
      <c r="E28" s="38"/>
      <c r="F28" s="38"/>
      <c r="G28" s="49">
        <v>166070</v>
      </c>
      <c r="H28" s="49"/>
      <c r="I28" s="38"/>
      <c r="J28" s="38"/>
      <c r="K28" s="49">
        <v>532722</v>
      </c>
      <c r="L28" s="49"/>
      <c r="M28" s="38"/>
      <c r="N28" s="38"/>
      <c r="O28" s="49">
        <v>471310</v>
      </c>
      <c r="P28" s="49"/>
      <c r="Q28" s="38"/>
    </row>
    <row r="29" spans="1:17">
      <c r="A29" s="12"/>
      <c r="B29" s="70"/>
      <c r="C29" s="49"/>
      <c r="D29" s="49"/>
      <c r="E29" s="38"/>
      <c r="F29" s="38"/>
      <c r="G29" s="49"/>
      <c r="H29" s="49"/>
      <c r="I29" s="38"/>
      <c r="J29" s="38"/>
      <c r="K29" s="49"/>
      <c r="L29" s="49"/>
      <c r="M29" s="38"/>
      <c r="N29" s="38"/>
      <c r="O29" s="49"/>
      <c r="P29" s="49"/>
      <c r="Q29" s="38"/>
    </row>
    <row r="30" spans="1:17">
      <c r="A30" s="12"/>
      <c r="B30" s="71" t="s">
        <v>369</v>
      </c>
      <c r="C30" s="48">
        <v>111244</v>
      </c>
      <c r="D30" s="48"/>
      <c r="E30" s="29"/>
      <c r="F30" s="29"/>
      <c r="G30" s="48">
        <v>113304</v>
      </c>
      <c r="H30" s="48"/>
      <c r="I30" s="29"/>
      <c r="J30" s="29"/>
      <c r="K30" s="48">
        <v>359867</v>
      </c>
      <c r="L30" s="48"/>
      <c r="M30" s="29"/>
      <c r="N30" s="29"/>
      <c r="O30" s="48">
        <v>371601</v>
      </c>
      <c r="P30" s="48"/>
      <c r="Q30" s="29"/>
    </row>
    <row r="31" spans="1:17">
      <c r="A31" s="12"/>
      <c r="B31" s="71"/>
      <c r="C31" s="48"/>
      <c r="D31" s="48"/>
      <c r="E31" s="29"/>
      <c r="F31" s="29"/>
      <c r="G31" s="48"/>
      <c r="H31" s="48"/>
      <c r="I31" s="29"/>
      <c r="J31" s="29"/>
      <c r="K31" s="48"/>
      <c r="L31" s="48"/>
      <c r="M31" s="29"/>
      <c r="N31" s="29"/>
      <c r="O31" s="48"/>
      <c r="P31" s="48"/>
      <c r="Q31" s="29"/>
    </row>
    <row r="32" spans="1:17">
      <c r="A32" s="12"/>
      <c r="B32" s="70" t="s">
        <v>370</v>
      </c>
      <c r="C32" s="49">
        <v>53635</v>
      </c>
      <c r="D32" s="49"/>
      <c r="E32" s="38"/>
      <c r="F32" s="38"/>
      <c r="G32" s="49">
        <v>54463</v>
      </c>
      <c r="H32" s="49"/>
      <c r="I32" s="38"/>
      <c r="J32" s="38"/>
      <c r="K32" s="49">
        <v>158021</v>
      </c>
      <c r="L32" s="49"/>
      <c r="M32" s="38"/>
      <c r="N32" s="38"/>
      <c r="O32" s="49">
        <v>160387</v>
      </c>
      <c r="P32" s="49"/>
      <c r="Q32" s="38"/>
    </row>
    <row r="33" spans="1:17" ht="15.75" thickBot="1">
      <c r="A33" s="12"/>
      <c r="B33" s="70"/>
      <c r="C33" s="50"/>
      <c r="D33" s="50"/>
      <c r="E33" s="39"/>
      <c r="F33" s="38"/>
      <c r="G33" s="50"/>
      <c r="H33" s="50"/>
      <c r="I33" s="39"/>
      <c r="J33" s="38"/>
      <c r="K33" s="50"/>
      <c r="L33" s="50"/>
      <c r="M33" s="39"/>
      <c r="N33" s="38"/>
      <c r="O33" s="50"/>
      <c r="P33" s="50"/>
      <c r="Q33" s="39"/>
    </row>
    <row r="34" spans="1:17">
      <c r="A34" s="12"/>
      <c r="B34" s="71" t="s">
        <v>371</v>
      </c>
      <c r="C34" s="40" t="s">
        <v>208</v>
      </c>
      <c r="D34" s="51">
        <v>714954</v>
      </c>
      <c r="E34" s="31"/>
      <c r="F34" s="29"/>
      <c r="G34" s="40" t="s">
        <v>208</v>
      </c>
      <c r="H34" s="51">
        <v>750482</v>
      </c>
      <c r="I34" s="31"/>
      <c r="J34" s="29"/>
      <c r="K34" s="40" t="s">
        <v>208</v>
      </c>
      <c r="L34" s="51">
        <v>2189982</v>
      </c>
      <c r="M34" s="31"/>
      <c r="N34" s="29"/>
      <c r="O34" s="40" t="s">
        <v>208</v>
      </c>
      <c r="P34" s="51">
        <v>2226303</v>
      </c>
      <c r="Q34" s="31"/>
    </row>
    <row r="35" spans="1:17" ht="15.75" thickBot="1">
      <c r="A35" s="12"/>
      <c r="B35" s="71"/>
      <c r="C35" s="41"/>
      <c r="D35" s="52"/>
      <c r="E35" s="44"/>
      <c r="F35" s="29"/>
      <c r="G35" s="41"/>
      <c r="H35" s="52"/>
      <c r="I35" s="44"/>
      <c r="J35" s="29"/>
      <c r="K35" s="41"/>
      <c r="L35" s="52"/>
      <c r="M35" s="44"/>
      <c r="N35" s="29"/>
      <c r="O35" s="41"/>
      <c r="P35" s="52"/>
      <c r="Q35" s="44"/>
    </row>
    <row r="36" spans="1:17" ht="27" thickTop="1">
      <c r="A36" s="12"/>
      <c r="B36" s="25" t="s">
        <v>372</v>
      </c>
      <c r="C36" s="45"/>
      <c r="D36" s="45"/>
      <c r="E36" s="45"/>
      <c r="F36" s="23"/>
      <c r="G36" s="45"/>
      <c r="H36" s="45"/>
      <c r="I36" s="45"/>
      <c r="J36" s="23"/>
      <c r="K36" s="45"/>
      <c r="L36" s="45"/>
      <c r="M36" s="45"/>
      <c r="N36" s="23"/>
      <c r="O36" s="45"/>
      <c r="P36" s="45"/>
      <c r="Q36" s="45"/>
    </row>
    <row r="37" spans="1:17">
      <c r="A37" s="12"/>
      <c r="B37" s="71" t="s">
        <v>367</v>
      </c>
      <c r="C37" s="47" t="s">
        <v>208</v>
      </c>
      <c r="D37" s="48">
        <v>224747</v>
      </c>
      <c r="E37" s="29"/>
      <c r="F37" s="29"/>
      <c r="G37" s="47" t="s">
        <v>208</v>
      </c>
      <c r="H37" s="48">
        <v>216728</v>
      </c>
      <c r="I37" s="29"/>
      <c r="J37" s="29"/>
      <c r="K37" s="47" t="s">
        <v>208</v>
      </c>
      <c r="L37" s="48">
        <v>635168</v>
      </c>
      <c r="M37" s="29"/>
      <c r="N37" s="29"/>
      <c r="O37" s="47" t="s">
        <v>208</v>
      </c>
      <c r="P37" s="48">
        <v>624927</v>
      </c>
      <c r="Q37" s="29"/>
    </row>
    <row r="38" spans="1:17">
      <c r="A38" s="12"/>
      <c r="B38" s="71"/>
      <c r="C38" s="47"/>
      <c r="D38" s="48"/>
      <c r="E38" s="29"/>
      <c r="F38" s="29"/>
      <c r="G38" s="47"/>
      <c r="H38" s="48"/>
      <c r="I38" s="29"/>
      <c r="J38" s="29"/>
      <c r="K38" s="47"/>
      <c r="L38" s="48"/>
      <c r="M38" s="29"/>
      <c r="N38" s="29"/>
      <c r="O38" s="47"/>
      <c r="P38" s="48"/>
      <c r="Q38" s="29"/>
    </row>
    <row r="39" spans="1:17">
      <c r="A39" s="12"/>
      <c r="B39" s="70" t="s">
        <v>368</v>
      </c>
      <c r="C39" s="49">
        <v>48630</v>
      </c>
      <c r="D39" s="49"/>
      <c r="E39" s="38"/>
      <c r="F39" s="38"/>
      <c r="G39" s="49">
        <v>45840</v>
      </c>
      <c r="H39" s="49"/>
      <c r="I39" s="38"/>
      <c r="J39" s="38"/>
      <c r="K39" s="49">
        <v>141720</v>
      </c>
      <c r="L39" s="49"/>
      <c r="M39" s="38"/>
      <c r="N39" s="38"/>
      <c r="O39" s="49">
        <v>132500</v>
      </c>
      <c r="P39" s="49"/>
      <c r="Q39" s="38"/>
    </row>
    <row r="40" spans="1:17">
      <c r="A40" s="12"/>
      <c r="B40" s="70"/>
      <c r="C40" s="49"/>
      <c r="D40" s="49"/>
      <c r="E40" s="38"/>
      <c r="F40" s="38"/>
      <c r="G40" s="49"/>
      <c r="H40" s="49"/>
      <c r="I40" s="38"/>
      <c r="J40" s="38"/>
      <c r="K40" s="49"/>
      <c r="L40" s="49"/>
      <c r="M40" s="38"/>
      <c r="N40" s="38"/>
      <c r="O40" s="49"/>
      <c r="P40" s="49"/>
      <c r="Q40" s="38"/>
    </row>
    <row r="41" spans="1:17">
      <c r="A41" s="12"/>
      <c r="B41" s="71" t="s">
        <v>373</v>
      </c>
      <c r="C41" s="48">
        <v>29156</v>
      </c>
      <c r="D41" s="48"/>
      <c r="E41" s="29"/>
      <c r="F41" s="29"/>
      <c r="G41" s="48">
        <v>21081</v>
      </c>
      <c r="H41" s="48"/>
      <c r="I41" s="29"/>
      <c r="J41" s="29"/>
      <c r="K41" s="48">
        <v>96847</v>
      </c>
      <c r="L41" s="48"/>
      <c r="M41" s="29"/>
      <c r="N41" s="29"/>
      <c r="O41" s="48">
        <v>77383</v>
      </c>
      <c r="P41" s="48"/>
      <c r="Q41" s="29"/>
    </row>
    <row r="42" spans="1:17">
      <c r="A42" s="12"/>
      <c r="B42" s="71"/>
      <c r="C42" s="48"/>
      <c r="D42" s="48"/>
      <c r="E42" s="29"/>
      <c r="F42" s="29"/>
      <c r="G42" s="48"/>
      <c r="H42" s="48"/>
      <c r="I42" s="29"/>
      <c r="J42" s="29"/>
      <c r="K42" s="48"/>
      <c r="L42" s="48"/>
      <c r="M42" s="29"/>
      <c r="N42" s="29"/>
      <c r="O42" s="48"/>
      <c r="P42" s="48"/>
      <c r="Q42" s="29"/>
    </row>
    <row r="43" spans="1:17">
      <c r="A43" s="12"/>
      <c r="B43" s="70" t="s">
        <v>374</v>
      </c>
      <c r="C43" s="49">
        <v>17300</v>
      </c>
      <c r="D43" s="49"/>
      <c r="E43" s="38"/>
      <c r="F43" s="38"/>
      <c r="G43" s="49">
        <v>16639</v>
      </c>
      <c r="H43" s="49"/>
      <c r="I43" s="38"/>
      <c r="J43" s="38"/>
      <c r="K43" s="49">
        <v>40278</v>
      </c>
      <c r="L43" s="49"/>
      <c r="M43" s="38"/>
      <c r="N43" s="38"/>
      <c r="O43" s="49">
        <v>42053</v>
      </c>
      <c r="P43" s="49"/>
      <c r="Q43" s="38"/>
    </row>
    <row r="44" spans="1:17">
      <c r="A44" s="12"/>
      <c r="B44" s="70"/>
      <c r="C44" s="49"/>
      <c r="D44" s="49"/>
      <c r="E44" s="38"/>
      <c r="F44" s="38"/>
      <c r="G44" s="49"/>
      <c r="H44" s="49"/>
      <c r="I44" s="38"/>
      <c r="J44" s="38"/>
      <c r="K44" s="49"/>
      <c r="L44" s="49"/>
      <c r="M44" s="38"/>
      <c r="N44" s="38"/>
      <c r="O44" s="49"/>
      <c r="P44" s="49"/>
      <c r="Q44" s="38"/>
    </row>
    <row r="45" spans="1:17" ht="15.75" thickBot="1">
      <c r="A45" s="12"/>
      <c r="B45" s="20" t="s">
        <v>375</v>
      </c>
      <c r="C45" s="72" t="s">
        <v>376</v>
      </c>
      <c r="D45" s="72"/>
      <c r="E45" s="14" t="s">
        <v>272</v>
      </c>
      <c r="F45" s="15"/>
      <c r="G45" s="72" t="s">
        <v>377</v>
      </c>
      <c r="H45" s="72"/>
      <c r="I45" s="14" t="s">
        <v>272</v>
      </c>
      <c r="J45" s="15"/>
      <c r="K45" s="72" t="s">
        <v>378</v>
      </c>
      <c r="L45" s="72"/>
      <c r="M45" s="14" t="s">
        <v>272</v>
      </c>
      <c r="N45" s="15"/>
      <c r="O45" s="72" t="s">
        <v>379</v>
      </c>
      <c r="P45" s="72"/>
      <c r="Q45" s="14" t="s">
        <v>272</v>
      </c>
    </row>
    <row r="46" spans="1:17">
      <c r="A46" s="12"/>
      <c r="B46" s="70" t="s">
        <v>380</v>
      </c>
      <c r="C46" s="56" t="s">
        <v>208</v>
      </c>
      <c r="D46" s="58">
        <v>237917</v>
      </c>
      <c r="E46" s="60"/>
      <c r="F46" s="38"/>
      <c r="G46" s="56" t="s">
        <v>208</v>
      </c>
      <c r="H46" s="58">
        <v>226434</v>
      </c>
      <c r="I46" s="60"/>
      <c r="J46" s="38"/>
      <c r="K46" s="56" t="s">
        <v>208</v>
      </c>
      <c r="L46" s="58">
        <v>674097</v>
      </c>
      <c r="M46" s="60"/>
      <c r="N46" s="38"/>
      <c r="O46" s="56" t="s">
        <v>208</v>
      </c>
      <c r="P46" s="58">
        <v>626929</v>
      </c>
      <c r="Q46" s="60"/>
    </row>
    <row r="47" spans="1:17" ht="15.75" thickBot="1">
      <c r="A47" s="12"/>
      <c r="B47" s="70"/>
      <c r="C47" s="57"/>
      <c r="D47" s="59"/>
      <c r="E47" s="61"/>
      <c r="F47" s="38"/>
      <c r="G47" s="57"/>
      <c r="H47" s="59"/>
      <c r="I47" s="61"/>
      <c r="J47" s="38"/>
      <c r="K47" s="57"/>
      <c r="L47" s="59"/>
      <c r="M47" s="61"/>
      <c r="N47" s="38"/>
      <c r="O47" s="57"/>
      <c r="P47" s="59"/>
      <c r="Q47" s="61"/>
    </row>
    <row r="48" spans="1:17" ht="15.75" thickTop="1">
      <c r="A48" s="12"/>
      <c r="B48" s="47" t="s">
        <v>381</v>
      </c>
      <c r="C48" s="47"/>
      <c r="D48" s="47"/>
      <c r="E48" s="47"/>
      <c r="F48" s="47"/>
      <c r="G48" s="47"/>
      <c r="H48" s="47"/>
      <c r="I48" s="47"/>
      <c r="J48" s="47"/>
      <c r="K48" s="47"/>
      <c r="L48" s="47"/>
      <c r="M48" s="47"/>
      <c r="N48" s="47"/>
      <c r="O48" s="47"/>
      <c r="P48" s="47"/>
      <c r="Q48" s="47"/>
    </row>
    <row r="49" spans="1:17">
      <c r="A49" s="12"/>
      <c r="B49" s="16"/>
      <c r="C49" s="16"/>
    </row>
    <row r="50" spans="1:17" ht="63.75">
      <c r="A50" s="12"/>
      <c r="B50" s="103">
        <v>-1</v>
      </c>
      <c r="C50" s="64" t="s">
        <v>382</v>
      </c>
    </row>
    <row r="51" spans="1:17">
      <c r="A51" s="12"/>
      <c r="B51" s="27"/>
      <c r="C51" s="27"/>
      <c r="D51" s="27"/>
      <c r="E51" s="27"/>
      <c r="F51" s="27"/>
      <c r="G51" s="27"/>
      <c r="H51" s="27"/>
      <c r="I51" s="27"/>
      <c r="J51" s="27"/>
      <c r="K51" s="27"/>
      <c r="L51" s="27"/>
      <c r="M51" s="27"/>
      <c r="N51" s="27"/>
      <c r="O51" s="27"/>
      <c r="P51" s="27"/>
      <c r="Q51" s="27"/>
    </row>
    <row r="52" spans="1:17">
      <c r="A52" s="12"/>
      <c r="B52" s="16"/>
      <c r="C52" s="16"/>
      <c r="D52" s="16"/>
      <c r="E52" s="16"/>
      <c r="F52" s="16"/>
      <c r="G52" s="16"/>
      <c r="H52" s="16"/>
      <c r="I52" s="16"/>
      <c r="J52" s="16"/>
      <c r="K52" s="16"/>
      <c r="L52" s="16"/>
      <c r="M52" s="16"/>
      <c r="N52" s="16"/>
      <c r="O52" s="16"/>
      <c r="P52" s="16"/>
      <c r="Q52" s="16"/>
    </row>
    <row r="53" spans="1:17" ht="15.75" thickBot="1">
      <c r="A53" s="12"/>
      <c r="B53" s="15"/>
      <c r="C53" s="28" t="s">
        <v>364</v>
      </c>
      <c r="D53" s="28"/>
      <c r="E53" s="28"/>
      <c r="F53" s="28"/>
      <c r="G53" s="28"/>
      <c r="H53" s="28"/>
      <c r="I53" s="28"/>
      <c r="J53" s="15"/>
      <c r="K53" s="28" t="s">
        <v>365</v>
      </c>
      <c r="L53" s="28"/>
      <c r="M53" s="28"/>
      <c r="N53" s="28"/>
      <c r="O53" s="28"/>
      <c r="P53" s="28"/>
      <c r="Q53" s="28"/>
    </row>
    <row r="54" spans="1:17" ht="15.75" thickBot="1">
      <c r="A54" s="12"/>
      <c r="B54" s="15"/>
      <c r="C54" s="102">
        <v>2013</v>
      </c>
      <c r="D54" s="102"/>
      <c r="E54" s="102"/>
      <c r="F54" s="15"/>
      <c r="G54" s="102">
        <v>2012</v>
      </c>
      <c r="H54" s="102"/>
      <c r="I54" s="102"/>
      <c r="J54" s="15"/>
      <c r="K54" s="102">
        <v>2013</v>
      </c>
      <c r="L54" s="102"/>
      <c r="M54" s="102"/>
      <c r="N54" s="15"/>
      <c r="O54" s="102">
        <v>2012</v>
      </c>
      <c r="P54" s="102"/>
      <c r="Q54" s="102"/>
    </row>
    <row r="55" spans="1:17">
      <c r="A55" s="12"/>
      <c r="B55" s="25" t="s">
        <v>383</v>
      </c>
      <c r="C55" s="60"/>
      <c r="D55" s="60"/>
      <c r="E55" s="60"/>
      <c r="F55" s="23"/>
      <c r="G55" s="60"/>
      <c r="H55" s="60"/>
      <c r="I55" s="60"/>
      <c r="J55" s="23"/>
      <c r="K55" s="60"/>
      <c r="L55" s="60"/>
      <c r="M55" s="60"/>
      <c r="N55" s="23"/>
      <c r="O55" s="60"/>
      <c r="P55" s="60"/>
      <c r="Q55" s="60"/>
    </row>
    <row r="56" spans="1:17">
      <c r="A56" s="12"/>
      <c r="B56" s="71" t="s">
        <v>384</v>
      </c>
      <c r="C56" s="47" t="s">
        <v>208</v>
      </c>
      <c r="D56" s="48">
        <v>75484</v>
      </c>
      <c r="E56" s="29"/>
      <c r="F56" s="29"/>
      <c r="G56" s="47" t="s">
        <v>208</v>
      </c>
      <c r="H56" s="48">
        <v>75480</v>
      </c>
      <c r="I56" s="29"/>
      <c r="J56" s="29"/>
      <c r="K56" s="47" t="s">
        <v>208</v>
      </c>
      <c r="L56" s="48">
        <v>233091</v>
      </c>
      <c r="M56" s="29"/>
      <c r="N56" s="29"/>
      <c r="O56" s="47" t="s">
        <v>208</v>
      </c>
      <c r="P56" s="48">
        <v>246385</v>
      </c>
      <c r="Q56" s="29"/>
    </row>
    <row r="57" spans="1:17">
      <c r="A57" s="12"/>
      <c r="B57" s="71"/>
      <c r="C57" s="47"/>
      <c r="D57" s="48"/>
      <c r="E57" s="29"/>
      <c r="F57" s="29"/>
      <c r="G57" s="47"/>
      <c r="H57" s="48"/>
      <c r="I57" s="29"/>
      <c r="J57" s="29"/>
      <c r="K57" s="47"/>
      <c r="L57" s="48"/>
      <c r="M57" s="29"/>
      <c r="N57" s="29"/>
      <c r="O57" s="47"/>
      <c r="P57" s="48"/>
      <c r="Q57" s="29"/>
    </row>
    <row r="58" spans="1:17">
      <c r="A58" s="12"/>
      <c r="B58" s="70" t="s">
        <v>385</v>
      </c>
      <c r="C58" s="49">
        <v>35760</v>
      </c>
      <c r="D58" s="49"/>
      <c r="E58" s="38"/>
      <c r="F58" s="38"/>
      <c r="G58" s="49">
        <v>37824</v>
      </c>
      <c r="H58" s="49"/>
      <c r="I58" s="38"/>
      <c r="J58" s="38"/>
      <c r="K58" s="49">
        <v>126776</v>
      </c>
      <c r="L58" s="49"/>
      <c r="M58" s="38"/>
      <c r="N58" s="38"/>
      <c r="O58" s="49">
        <v>125216</v>
      </c>
      <c r="P58" s="49"/>
      <c r="Q58" s="38"/>
    </row>
    <row r="59" spans="1:17" ht="15.75" thickBot="1">
      <c r="A59" s="12"/>
      <c r="B59" s="70"/>
      <c r="C59" s="50"/>
      <c r="D59" s="50"/>
      <c r="E59" s="39"/>
      <c r="F59" s="38"/>
      <c r="G59" s="50"/>
      <c r="H59" s="50"/>
      <c r="I59" s="39"/>
      <c r="J59" s="38"/>
      <c r="K59" s="50"/>
      <c r="L59" s="50"/>
      <c r="M59" s="39"/>
      <c r="N59" s="38"/>
      <c r="O59" s="50"/>
      <c r="P59" s="50"/>
      <c r="Q59" s="39"/>
    </row>
    <row r="60" spans="1:17">
      <c r="A60" s="12"/>
      <c r="B60" s="71" t="s">
        <v>386</v>
      </c>
      <c r="C60" s="40" t="s">
        <v>208</v>
      </c>
      <c r="D60" s="51">
        <v>111244</v>
      </c>
      <c r="E60" s="31"/>
      <c r="F60" s="29"/>
      <c r="G60" s="40" t="s">
        <v>208</v>
      </c>
      <c r="H60" s="51">
        <v>113304</v>
      </c>
      <c r="I60" s="31"/>
      <c r="J60" s="29"/>
      <c r="K60" s="40" t="s">
        <v>208</v>
      </c>
      <c r="L60" s="51">
        <v>359867</v>
      </c>
      <c r="M60" s="31"/>
      <c r="N60" s="29"/>
      <c r="O60" s="40" t="s">
        <v>208</v>
      </c>
      <c r="P60" s="51">
        <v>371601</v>
      </c>
      <c r="Q60" s="31"/>
    </row>
    <row r="61" spans="1:17" ht="15.75" thickBot="1">
      <c r="A61" s="12"/>
      <c r="B61" s="71"/>
      <c r="C61" s="41"/>
      <c r="D61" s="52"/>
      <c r="E61" s="44"/>
      <c r="F61" s="29"/>
      <c r="G61" s="41"/>
      <c r="H61" s="52"/>
      <c r="I61" s="44"/>
      <c r="J61" s="29"/>
      <c r="K61" s="41"/>
      <c r="L61" s="52"/>
      <c r="M61" s="44"/>
      <c r="N61" s="29"/>
      <c r="O61" s="41"/>
      <c r="P61" s="52"/>
      <c r="Q61" s="44"/>
    </row>
    <row r="62" spans="1:17" ht="15.75" thickTop="1">
      <c r="A62" s="12"/>
      <c r="B62" s="16"/>
      <c r="C62" s="16"/>
    </row>
    <row r="63" spans="1:17" ht="127.5">
      <c r="A63" s="12"/>
      <c r="B63" s="103">
        <v>-2</v>
      </c>
      <c r="C63" s="64" t="s">
        <v>387</v>
      </c>
    </row>
    <row r="64" spans="1:17">
      <c r="A64" s="12"/>
      <c r="B64" s="16"/>
      <c r="C64" s="16"/>
    </row>
    <row r="65" spans="1:17" ht="127.5">
      <c r="A65" s="12"/>
      <c r="B65" s="103">
        <v>-3</v>
      </c>
      <c r="C65" s="64" t="s">
        <v>388</v>
      </c>
    </row>
    <row r="66" spans="1:17">
      <c r="A66" s="12"/>
      <c r="B66" s="47" t="s">
        <v>389</v>
      </c>
      <c r="C66" s="47"/>
      <c r="D66" s="47"/>
      <c r="E66" s="47"/>
      <c r="F66" s="47"/>
      <c r="G66" s="47"/>
      <c r="H66" s="47"/>
      <c r="I66" s="47"/>
      <c r="J66" s="47"/>
      <c r="K66" s="47"/>
      <c r="L66" s="47"/>
      <c r="M66" s="47"/>
      <c r="N66" s="47"/>
      <c r="O66" s="47"/>
      <c r="P66" s="47"/>
      <c r="Q66" s="47"/>
    </row>
    <row r="67" spans="1:17">
      <c r="A67" s="12"/>
      <c r="B67" s="27"/>
      <c r="C67" s="27"/>
      <c r="D67" s="27"/>
      <c r="E67" s="27"/>
      <c r="F67" s="27"/>
      <c r="G67" s="27"/>
      <c r="H67" s="27"/>
      <c r="I67" s="27"/>
      <c r="J67" s="27"/>
      <c r="K67" s="27"/>
      <c r="L67" s="27"/>
      <c r="M67" s="27"/>
      <c r="N67" s="27"/>
      <c r="O67" s="27"/>
      <c r="P67" s="27"/>
      <c r="Q67" s="27"/>
    </row>
    <row r="68" spans="1:17">
      <c r="A68" s="12"/>
      <c r="B68" s="16"/>
      <c r="C68" s="16"/>
      <c r="D68" s="16"/>
      <c r="E68" s="16"/>
      <c r="F68" s="16"/>
      <c r="G68" s="16"/>
      <c r="H68" s="16"/>
      <c r="I68" s="16"/>
      <c r="J68" s="16"/>
      <c r="K68" s="16"/>
      <c r="L68" s="16"/>
      <c r="M68" s="16"/>
      <c r="N68" s="16"/>
      <c r="O68" s="16"/>
      <c r="P68" s="16"/>
      <c r="Q68" s="16"/>
    </row>
    <row r="69" spans="1:17" ht="15.75" thickBot="1">
      <c r="A69" s="12"/>
      <c r="B69" s="15"/>
      <c r="C69" s="28" t="s">
        <v>364</v>
      </c>
      <c r="D69" s="28"/>
      <c r="E69" s="28"/>
      <c r="F69" s="28"/>
      <c r="G69" s="28"/>
      <c r="H69" s="28"/>
      <c r="I69" s="28"/>
      <c r="J69" s="15"/>
      <c r="K69" s="28" t="s">
        <v>365</v>
      </c>
      <c r="L69" s="28"/>
      <c r="M69" s="28"/>
      <c r="N69" s="28"/>
      <c r="O69" s="28"/>
      <c r="P69" s="28"/>
      <c r="Q69" s="28"/>
    </row>
    <row r="70" spans="1:17" ht="15.75" thickBot="1">
      <c r="A70" s="12"/>
      <c r="B70" s="15"/>
      <c r="C70" s="102">
        <v>2013</v>
      </c>
      <c r="D70" s="102"/>
      <c r="E70" s="102"/>
      <c r="F70" s="15"/>
      <c r="G70" s="102">
        <v>2012</v>
      </c>
      <c r="H70" s="102"/>
      <c r="I70" s="102"/>
      <c r="J70" s="15"/>
      <c r="K70" s="102">
        <v>2013</v>
      </c>
      <c r="L70" s="102"/>
      <c r="M70" s="102"/>
      <c r="N70" s="15"/>
      <c r="O70" s="102">
        <v>2012</v>
      </c>
      <c r="P70" s="102"/>
      <c r="Q70" s="102"/>
    </row>
    <row r="71" spans="1:17">
      <c r="A71" s="12"/>
      <c r="B71" s="70" t="s">
        <v>390</v>
      </c>
      <c r="C71" s="56" t="s">
        <v>208</v>
      </c>
      <c r="D71" s="58">
        <v>237917</v>
      </c>
      <c r="E71" s="60"/>
      <c r="F71" s="38"/>
      <c r="G71" s="56" t="s">
        <v>208</v>
      </c>
      <c r="H71" s="58">
        <v>226434</v>
      </c>
      <c r="I71" s="60"/>
      <c r="J71" s="38"/>
      <c r="K71" s="56" t="s">
        <v>208</v>
      </c>
      <c r="L71" s="58">
        <v>674097</v>
      </c>
      <c r="M71" s="60"/>
      <c r="N71" s="38"/>
      <c r="O71" s="56" t="s">
        <v>208</v>
      </c>
      <c r="P71" s="58">
        <v>626929</v>
      </c>
      <c r="Q71" s="60"/>
    </row>
    <row r="72" spans="1:17">
      <c r="A72" s="12"/>
      <c r="B72" s="70"/>
      <c r="C72" s="98"/>
      <c r="D72" s="99"/>
      <c r="E72" s="100"/>
      <c r="F72" s="38"/>
      <c r="G72" s="98"/>
      <c r="H72" s="99"/>
      <c r="I72" s="100"/>
      <c r="J72" s="38"/>
      <c r="K72" s="98"/>
      <c r="L72" s="99"/>
      <c r="M72" s="100"/>
      <c r="N72" s="38"/>
      <c r="O72" s="98"/>
      <c r="P72" s="99"/>
      <c r="Q72" s="100"/>
    </row>
    <row r="73" spans="1:17" ht="26.25">
      <c r="A73" s="12"/>
      <c r="B73" s="20" t="s">
        <v>391</v>
      </c>
      <c r="C73" s="53" t="s">
        <v>392</v>
      </c>
      <c r="D73" s="53"/>
      <c r="E73" s="14" t="s">
        <v>272</v>
      </c>
      <c r="F73" s="15"/>
      <c r="G73" s="53" t="s">
        <v>393</v>
      </c>
      <c r="H73" s="53"/>
      <c r="I73" s="14" t="s">
        <v>272</v>
      </c>
      <c r="J73" s="15"/>
      <c r="K73" s="53" t="s">
        <v>394</v>
      </c>
      <c r="L73" s="53"/>
      <c r="M73" s="14" t="s">
        <v>272</v>
      </c>
      <c r="N73" s="15"/>
      <c r="O73" s="53" t="s">
        <v>395</v>
      </c>
      <c r="P73" s="53"/>
      <c r="Q73" s="14" t="s">
        <v>272</v>
      </c>
    </row>
    <row r="74" spans="1:17">
      <c r="A74" s="12"/>
      <c r="B74" s="25" t="s">
        <v>91</v>
      </c>
      <c r="C74" s="36" t="s">
        <v>326</v>
      </c>
      <c r="D74" s="36"/>
      <c r="E74" s="21" t="s">
        <v>272</v>
      </c>
      <c r="F74" s="23"/>
      <c r="G74" s="36" t="s">
        <v>396</v>
      </c>
      <c r="H74" s="36"/>
      <c r="I74" s="21" t="s">
        <v>272</v>
      </c>
      <c r="J74" s="23"/>
      <c r="K74" s="36" t="s">
        <v>333</v>
      </c>
      <c r="L74" s="36"/>
      <c r="M74" s="21" t="s">
        <v>272</v>
      </c>
      <c r="N74" s="23"/>
      <c r="O74" s="36" t="s">
        <v>397</v>
      </c>
      <c r="P74" s="36"/>
      <c r="Q74" s="21" t="s">
        <v>272</v>
      </c>
    </row>
    <row r="75" spans="1:17" ht="26.25">
      <c r="A75" s="12"/>
      <c r="B75" s="20" t="s">
        <v>398</v>
      </c>
      <c r="C75" s="53" t="s">
        <v>399</v>
      </c>
      <c r="D75" s="53"/>
      <c r="E75" s="14" t="s">
        <v>272</v>
      </c>
      <c r="F75" s="15"/>
      <c r="G75" s="53" t="s">
        <v>400</v>
      </c>
      <c r="H75" s="53"/>
      <c r="I75" s="14" t="s">
        <v>272</v>
      </c>
      <c r="J75" s="15"/>
      <c r="K75" s="53" t="s">
        <v>401</v>
      </c>
      <c r="L75" s="53"/>
      <c r="M75" s="14" t="s">
        <v>272</v>
      </c>
      <c r="N75" s="15"/>
      <c r="O75" s="53" t="s">
        <v>402</v>
      </c>
      <c r="P75" s="53"/>
      <c r="Q75" s="14" t="s">
        <v>272</v>
      </c>
    </row>
    <row r="76" spans="1:17" ht="26.25">
      <c r="A76" s="12"/>
      <c r="B76" s="25" t="s">
        <v>403</v>
      </c>
      <c r="C76" s="36" t="s">
        <v>404</v>
      </c>
      <c r="D76" s="36"/>
      <c r="E76" s="21" t="s">
        <v>272</v>
      </c>
      <c r="F76" s="23"/>
      <c r="G76" s="36" t="s">
        <v>405</v>
      </c>
      <c r="H76" s="36"/>
      <c r="I76" s="21" t="s">
        <v>272</v>
      </c>
      <c r="J76" s="23"/>
      <c r="K76" s="36" t="s">
        <v>406</v>
      </c>
      <c r="L76" s="36"/>
      <c r="M76" s="21" t="s">
        <v>272</v>
      </c>
      <c r="N76" s="23"/>
      <c r="O76" s="36" t="s">
        <v>407</v>
      </c>
      <c r="P76" s="36"/>
      <c r="Q76" s="21" t="s">
        <v>272</v>
      </c>
    </row>
    <row r="77" spans="1:17">
      <c r="A77" s="12"/>
      <c r="B77" s="20" t="s">
        <v>408</v>
      </c>
      <c r="C77" s="53" t="s">
        <v>409</v>
      </c>
      <c r="D77" s="53"/>
      <c r="E77" s="14" t="s">
        <v>272</v>
      </c>
      <c r="F77" s="15"/>
      <c r="G77" s="53" t="s">
        <v>410</v>
      </c>
      <c r="H77" s="53"/>
      <c r="I77" s="14" t="s">
        <v>272</v>
      </c>
      <c r="J77" s="15"/>
      <c r="K77" s="53" t="s">
        <v>411</v>
      </c>
      <c r="L77" s="53"/>
      <c r="M77" s="14" t="s">
        <v>272</v>
      </c>
      <c r="N77" s="15"/>
      <c r="O77" s="53" t="s">
        <v>412</v>
      </c>
      <c r="P77" s="53"/>
      <c r="Q77" s="14" t="s">
        <v>272</v>
      </c>
    </row>
    <row r="78" spans="1:17">
      <c r="A78" s="12"/>
      <c r="B78" s="70" t="s">
        <v>413</v>
      </c>
      <c r="C78" s="36" t="s">
        <v>209</v>
      </c>
      <c r="D78" s="36"/>
      <c r="E78" s="38"/>
      <c r="F78" s="38"/>
      <c r="G78" s="36" t="s">
        <v>209</v>
      </c>
      <c r="H78" s="36"/>
      <c r="I78" s="38"/>
      <c r="J78" s="38"/>
      <c r="K78" s="36" t="s">
        <v>209</v>
      </c>
      <c r="L78" s="36"/>
      <c r="M78" s="38"/>
      <c r="N78" s="38"/>
      <c r="O78" s="36" t="s">
        <v>414</v>
      </c>
      <c r="P78" s="36"/>
      <c r="Q78" s="34" t="s">
        <v>272</v>
      </c>
    </row>
    <row r="79" spans="1:17">
      <c r="A79" s="12"/>
      <c r="B79" s="70"/>
      <c r="C79" s="36"/>
      <c r="D79" s="36"/>
      <c r="E79" s="38"/>
      <c r="F79" s="38"/>
      <c r="G79" s="36"/>
      <c r="H79" s="36"/>
      <c r="I79" s="38"/>
      <c r="J79" s="38"/>
      <c r="K79" s="36"/>
      <c r="L79" s="36"/>
      <c r="M79" s="38"/>
      <c r="N79" s="38"/>
      <c r="O79" s="36"/>
      <c r="P79" s="36"/>
      <c r="Q79" s="34"/>
    </row>
    <row r="80" spans="1:17">
      <c r="A80" s="12"/>
      <c r="B80" s="20" t="s">
        <v>415</v>
      </c>
      <c r="C80" s="53" t="s">
        <v>416</v>
      </c>
      <c r="D80" s="53"/>
      <c r="E80" s="14" t="s">
        <v>272</v>
      </c>
      <c r="F80" s="15"/>
      <c r="G80" s="53" t="s">
        <v>417</v>
      </c>
      <c r="H80" s="53"/>
      <c r="I80" s="14" t="s">
        <v>272</v>
      </c>
      <c r="J80" s="15"/>
      <c r="K80" s="53" t="s">
        <v>418</v>
      </c>
      <c r="L80" s="53"/>
      <c r="M80" s="14" t="s">
        <v>272</v>
      </c>
      <c r="N80" s="15"/>
      <c r="O80" s="53" t="s">
        <v>419</v>
      </c>
      <c r="P80" s="53"/>
      <c r="Q80" s="14" t="s">
        <v>272</v>
      </c>
    </row>
    <row r="81" spans="1:17">
      <c r="A81" s="12"/>
      <c r="B81" s="70" t="s">
        <v>136</v>
      </c>
      <c r="C81" s="36" t="s">
        <v>209</v>
      </c>
      <c r="D81" s="36"/>
      <c r="E81" s="38"/>
      <c r="F81" s="38"/>
      <c r="G81" s="36" t="s">
        <v>420</v>
      </c>
      <c r="H81" s="36"/>
      <c r="I81" s="34" t="s">
        <v>272</v>
      </c>
      <c r="J81" s="38"/>
      <c r="K81" s="36" t="s">
        <v>421</v>
      </c>
      <c r="L81" s="36"/>
      <c r="M81" s="34" t="s">
        <v>272</v>
      </c>
      <c r="N81" s="38"/>
      <c r="O81" s="36" t="s">
        <v>422</v>
      </c>
      <c r="P81" s="36"/>
      <c r="Q81" s="34" t="s">
        <v>272</v>
      </c>
    </row>
    <row r="82" spans="1:17">
      <c r="A82" s="12"/>
      <c r="B82" s="70"/>
      <c r="C82" s="36"/>
      <c r="D82" s="36"/>
      <c r="E82" s="38"/>
      <c r="F82" s="38"/>
      <c r="G82" s="36"/>
      <c r="H82" s="36"/>
      <c r="I82" s="34"/>
      <c r="J82" s="38"/>
      <c r="K82" s="36"/>
      <c r="L82" s="36"/>
      <c r="M82" s="34"/>
      <c r="N82" s="38"/>
      <c r="O82" s="36"/>
      <c r="P82" s="36"/>
      <c r="Q82" s="34"/>
    </row>
    <row r="83" spans="1:17">
      <c r="A83" s="12"/>
      <c r="B83" s="71" t="s">
        <v>423</v>
      </c>
      <c r="C83" s="48">
        <v>14628</v>
      </c>
      <c r="D83" s="48"/>
      <c r="E83" s="29"/>
      <c r="F83" s="29"/>
      <c r="G83" s="53" t="s">
        <v>209</v>
      </c>
      <c r="H83" s="53"/>
      <c r="I83" s="29"/>
      <c r="J83" s="29"/>
      <c r="K83" s="48">
        <v>50400</v>
      </c>
      <c r="L83" s="48"/>
      <c r="M83" s="29"/>
      <c r="N83" s="29"/>
      <c r="O83" s="53" t="s">
        <v>209</v>
      </c>
      <c r="P83" s="53"/>
      <c r="Q83" s="29"/>
    </row>
    <row r="84" spans="1:17">
      <c r="A84" s="12"/>
      <c r="B84" s="71"/>
      <c r="C84" s="48"/>
      <c r="D84" s="48"/>
      <c r="E84" s="29"/>
      <c r="F84" s="29"/>
      <c r="G84" s="53"/>
      <c r="H84" s="53"/>
      <c r="I84" s="29"/>
      <c r="J84" s="29"/>
      <c r="K84" s="48"/>
      <c r="L84" s="48"/>
      <c r="M84" s="29"/>
      <c r="N84" s="29"/>
      <c r="O84" s="53"/>
      <c r="P84" s="53"/>
      <c r="Q84" s="29"/>
    </row>
    <row r="85" spans="1:17">
      <c r="A85" s="12"/>
      <c r="B85" s="70" t="s">
        <v>424</v>
      </c>
      <c r="C85" s="36" t="s">
        <v>209</v>
      </c>
      <c r="D85" s="36"/>
      <c r="E85" s="38"/>
      <c r="F85" s="38"/>
      <c r="G85" s="49">
        <v>6000</v>
      </c>
      <c r="H85" s="49"/>
      <c r="I85" s="38"/>
      <c r="J85" s="38"/>
      <c r="K85" s="36" t="s">
        <v>209</v>
      </c>
      <c r="L85" s="36"/>
      <c r="M85" s="38"/>
      <c r="N85" s="38"/>
      <c r="O85" s="36" t="s">
        <v>425</v>
      </c>
      <c r="P85" s="36"/>
      <c r="Q85" s="34" t="s">
        <v>272</v>
      </c>
    </row>
    <row r="86" spans="1:17">
      <c r="A86" s="12"/>
      <c r="B86" s="70"/>
      <c r="C86" s="36"/>
      <c r="D86" s="36"/>
      <c r="E86" s="38"/>
      <c r="F86" s="38"/>
      <c r="G86" s="49"/>
      <c r="H86" s="49"/>
      <c r="I86" s="38"/>
      <c r="J86" s="38"/>
      <c r="K86" s="36"/>
      <c r="L86" s="36"/>
      <c r="M86" s="38"/>
      <c r="N86" s="38"/>
      <c r="O86" s="36"/>
      <c r="P86" s="36"/>
      <c r="Q86" s="34"/>
    </row>
    <row r="87" spans="1:17">
      <c r="A87" s="12"/>
      <c r="B87" s="71" t="s">
        <v>89</v>
      </c>
      <c r="C87" s="53" t="s">
        <v>209</v>
      </c>
      <c r="D87" s="53"/>
      <c r="E87" s="29"/>
      <c r="F87" s="29"/>
      <c r="G87" s="48">
        <v>46238</v>
      </c>
      <c r="H87" s="48"/>
      <c r="I87" s="29"/>
      <c r="J87" s="29"/>
      <c r="K87" s="53" t="s">
        <v>209</v>
      </c>
      <c r="L87" s="53"/>
      <c r="M87" s="29"/>
      <c r="N87" s="29"/>
      <c r="O87" s="53" t="s">
        <v>426</v>
      </c>
      <c r="P87" s="53"/>
      <c r="Q87" s="47" t="s">
        <v>272</v>
      </c>
    </row>
    <row r="88" spans="1:17">
      <c r="A88" s="12"/>
      <c r="B88" s="71"/>
      <c r="C88" s="53"/>
      <c r="D88" s="53"/>
      <c r="E88" s="29"/>
      <c r="F88" s="29"/>
      <c r="G88" s="48"/>
      <c r="H88" s="48"/>
      <c r="I88" s="29"/>
      <c r="J88" s="29"/>
      <c r="K88" s="53"/>
      <c r="L88" s="53"/>
      <c r="M88" s="29"/>
      <c r="N88" s="29"/>
      <c r="O88" s="53"/>
      <c r="P88" s="53"/>
      <c r="Q88" s="47"/>
    </row>
    <row r="89" spans="1:17">
      <c r="A89" s="12"/>
      <c r="B89" s="25" t="s">
        <v>427</v>
      </c>
      <c r="C89" s="36" t="s">
        <v>428</v>
      </c>
      <c r="D89" s="36"/>
      <c r="E89" s="21" t="s">
        <v>272</v>
      </c>
      <c r="F89" s="23"/>
      <c r="G89" s="36" t="s">
        <v>429</v>
      </c>
      <c r="H89" s="36"/>
      <c r="I89" s="21" t="s">
        <v>272</v>
      </c>
      <c r="J89" s="23"/>
      <c r="K89" s="36" t="s">
        <v>430</v>
      </c>
      <c r="L89" s="36"/>
      <c r="M89" s="21" t="s">
        <v>272</v>
      </c>
      <c r="N89" s="23"/>
      <c r="O89" s="36" t="s">
        <v>429</v>
      </c>
      <c r="P89" s="36"/>
      <c r="Q89" s="21" t="s">
        <v>272</v>
      </c>
    </row>
    <row r="90" spans="1:17">
      <c r="A90" s="12"/>
      <c r="B90" s="71" t="s">
        <v>137</v>
      </c>
      <c r="C90" s="48">
        <v>2665</v>
      </c>
      <c r="D90" s="48"/>
      <c r="E90" s="29"/>
      <c r="F90" s="29"/>
      <c r="G90" s="53" t="s">
        <v>209</v>
      </c>
      <c r="H90" s="53"/>
      <c r="I90" s="29"/>
      <c r="J90" s="29"/>
      <c r="K90" s="48">
        <v>2665</v>
      </c>
      <c r="L90" s="48"/>
      <c r="M90" s="29"/>
      <c r="N90" s="29"/>
      <c r="O90" s="53" t="s">
        <v>209</v>
      </c>
      <c r="P90" s="53"/>
      <c r="Q90" s="29"/>
    </row>
    <row r="91" spans="1:17">
      <c r="A91" s="12"/>
      <c r="B91" s="71"/>
      <c r="C91" s="48"/>
      <c r="D91" s="48"/>
      <c r="E91" s="29"/>
      <c r="F91" s="29"/>
      <c r="G91" s="53"/>
      <c r="H91" s="53"/>
      <c r="I91" s="29"/>
      <c r="J91" s="29"/>
      <c r="K91" s="48"/>
      <c r="L91" s="48"/>
      <c r="M91" s="29"/>
      <c r="N91" s="29"/>
      <c r="O91" s="53"/>
      <c r="P91" s="53"/>
      <c r="Q91" s="29"/>
    </row>
    <row r="92" spans="1:17">
      <c r="A92" s="12"/>
      <c r="B92" s="70" t="s">
        <v>431</v>
      </c>
      <c r="C92" s="36" t="s">
        <v>209</v>
      </c>
      <c r="D92" s="36"/>
      <c r="E92" s="38"/>
      <c r="F92" s="38"/>
      <c r="G92" s="36" t="s">
        <v>209</v>
      </c>
      <c r="H92" s="36"/>
      <c r="I92" s="38"/>
      <c r="J92" s="38"/>
      <c r="K92" s="49">
        <v>1048</v>
      </c>
      <c r="L92" s="49"/>
      <c r="M92" s="38"/>
      <c r="N92" s="38"/>
      <c r="O92" s="36" t="s">
        <v>209</v>
      </c>
      <c r="P92" s="36"/>
      <c r="Q92" s="38"/>
    </row>
    <row r="93" spans="1:17" ht="15.75" thickBot="1">
      <c r="A93" s="12"/>
      <c r="B93" s="70"/>
      <c r="C93" s="37"/>
      <c r="D93" s="37"/>
      <c r="E93" s="39"/>
      <c r="F93" s="38"/>
      <c r="G93" s="37"/>
      <c r="H93" s="37"/>
      <c r="I93" s="39"/>
      <c r="J93" s="38"/>
      <c r="K93" s="50"/>
      <c r="L93" s="50"/>
      <c r="M93" s="39"/>
      <c r="N93" s="38"/>
      <c r="O93" s="37"/>
      <c r="P93" s="37"/>
      <c r="Q93" s="39"/>
    </row>
    <row r="94" spans="1:17">
      <c r="A94" s="12"/>
      <c r="B94" s="71" t="s">
        <v>432</v>
      </c>
      <c r="C94" s="40" t="s">
        <v>208</v>
      </c>
      <c r="D94" s="51">
        <v>91418</v>
      </c>
      <c r="E94" s="31"/>
      <c r="F94" s="29"/>
      <c r="G94" s="40" t="s">
        <v>208</v>
      </c>
      <c r="H94" s="51">
        <v>96472</v>
      </c>
      <c r="I94" s="31"/>
      <c r="J94" s="29"/>
      <c r="K94" s="40" t="s">
        <v>208</v>
      </c>
      <c r="L94" s="51">
        <v>202108</v>
      </c>
      <c r="M94" s="31"/>
      <c r="N94" s="29"/>
      <c r="O94" s="40" t="s">
        <v>208</v>
      </c>
      <c r="P94" s="51">
        <v>6492</v>
      </c>
      <c r="Q94" s="31"/>
    </row>
    <row r="95" spans="1:17" ht="15.75" thickBot="1">
      <c r="A95" s="12"/>
      <c r="B95" s="71"/>
      <c r="C95" s="41"/>
      <c r="D95" s="52"/>
      <c r="E95" s="44"/>
      <c r="F95" s="29"/>
      <c r="G95" s="41"/>
      <c r="H95" s="52"/>
      <c r="I95" s="44"/>
      <c r="J95" s="29"/>
      <c r="K95" s="41"/>
      <c r="L95" s="52"/>
      <c r="M95" s="44"/>
      <c r="N95" s="29"/>
      <c r="O95" s="41"/>
      <c r="P95" s="52"/>
      <c r="Q95" s="44"/>
    </row>
    <row r="96" spans="1:17" ht="15.75" thickTop="1">
      <c r="A96" s="12"/>
      <c r="B96" s="47" t="s">
        <v>381</v>
      </c>
      <c r="C96" s="47"/>
      <c r="D96" s="47"/>
      <c r="E96" s="47"/>
      <c r="F96" s="47"/>
      <c r="G96" s="47"/>
      <c r="H96" s="47"/>
      <c r="I96" s="47"/>
      <c r="J96" s="47"/>
      <c r="K96" s="47"/>
      <c r="L96" s="47"/>
      <c r="M96" s="47"/>
      <c r="N96" s="47"/>
      <c r="O96" s="47"/>
      <c r="P96" s="47"/>
      <c r="Q96" s="47"/>
    </row>
    <row r="97" spans="1:17">
      <c r="A97" s="12"/>
      <c r="B97" s="16"/>
      <c r="C97" s="16"/>
    </row>
    <row r="98" spans="1:17" ht="89.25">
      <c r="A98" s="12"/>
      <c r="B98" s="103">
        <v>-1</v>
      </c>
      <c r="C98" s="104" t="s">
        <v>109</v>
      </c>
    </row>
    <row r="99" spans="1:17">
      <c r="A99" s="12"/>
      <c r="B99" s="16"/>
      <c r="C99" s="16"/>
    </row>
    <row r="100" spans="1:17" ht="344.25">
      <c r="A100" s="12"/>
      <c r="B100" s="103">
        <v>-2</v>
      </c>
      <c r="C100" s="104" t="s">
        <v>433</v>
      </c>
    </row>
    <row r="101" spans="1:17">
      <c r="A101" s="12"/>
      <c r="B101" s="16"/>
      <c r="C101" s="16"/>
    </row>
    <row r="102" spans="1:17" ht="89.25">
      <c r="A102" s="12"/>
      <c r="B102" s="103">
        <v>-3</v>
      </c>
      <c r="C102" s="104" t="s">
        <v>434</v>
      </c>
    </row>
    <row r="103" spans="1:17">
      <c r="A103" s="12"/>
      <c r="B103" s="47" t="s">
        <v>435</v>
      </c>
      <c r="C103" s="47"/>
      <c r="D103" s="47"/>
      <c r="E103" s="47"/>
      <c r="F103" s="47"/>
      <c r="G103" s="47"/>
      <c r="H103" s="47"/>
      <c r="I103" s="47"/>
      <c r="J103" s="47"/>
      <c r="K103" s="47"/>
      <c r="L103" s="47"/>
      <c r="M103" s="47"/>
      <c r="N103" s="47"/>
      <c r="O103" s="47"/>
      <c r="P103" s="47"/>
      <c r="Q103" s="47"/>
    </row>
    <row r="104" spans="1:17">
      <c r="A104" s="12"/>
      <c r="B104" s="27"/>
      <c r="C104" s="27"/>
      <c r="D104" s="27"/>
      <c r="E104" s="27"/>
      <c r="F104" s="27"/>
      <c r="G104" s="27"/>
      <c r="H104" s="27"/>
      <c r="I104" s="27"/>
      <c r="J104" s="27"/>
      <c r="K104" s="27"/>
      <c r="L104" s="27"/>
      <c r="M104" s="27"/>
      <c r="N104" s="27"/>
      <c r="O104" s="27"/>
      <c r="P104" s="27"/>
      <c r="Q104" s="27"/>
    </row>
    <row r="105" spans="1:17">
      <c r="A105" s="12"/>
      <c r="B105" s="16"/>
      <c r="C105" s="16"/>
      <c r="D105" s="16"/>
      <c r="E105" s="16"/>
      <c r="F105" s="16"/>
      <c r="G105" s="16"/>
      <c r="H105" s="16"/>
      <c r="I105" s="16"/>
      <c r="J105" s="16"/>
      <c r="K105" s="16"/>
      <c r="L105" s="16"/>
      <c r="M105" s="16"/>
      <c r="N105" s="16"/>
      <c r="O105" s="16"/>
      <c r="P105" s="16"/>
      <c r="Q105" s="16"/>
    </row>
    <row r="106" spans="1:17" ht="15.75" thickBot="1">
      <c r="A106" s="12"/>
      <c r="B106" s="15"/>
      <c r="C106" s="28" t="s">
        <v>364</v>
      </c>
      <c r="D106" s="28"/>
      <c r="E106" s="28"/>
      <c r="F106" s="28"/>
      <c r="G106" s="28"/>
      <c r="H106" s="28"/>
      <c r="I106" s="28"/>
      <c r="J106" s="15"/>
      <c r="K106" s="28" t="s">
        <v>365</v>
      </c>
      <c r="L106" s="28"/>
      <c r="M106" s="28"/>
      <c r="N106" s="28"/>
      <c r="O106" s="28"/>
      <c r="P106" s="28"/>
      <c r="Q106" s="28"/>
    </row>
    <row r="107" spans="1:17" ht="15.75" thickBot="1">
      <c r="A107" s="12"/>
      <c r="B107" s="15"/>
      <c r="C107" s="102">
        <v>2013</v>
      </c>
      <c r="D107" s="102"/>
      <c r="E107" s="102"/>
      <c r="F107" s="15"/>
      <c r="G107" s="102">
        <v>2012</v>
      </c>
      <c r="H107" s="102"/>
      <c r="I107" s="102"/>
      <c r="J107" s="15"/>
      <c r="K107" s="102">
        <v>2013</v>
      </c>
      <c r="L107" s="102"/>
      <c r="M107" s="102"/>
      <c r="N107" s="15"/>
      <c r="O107" s="102">
        <v>2012</v>
      </c>
      <c r="P107" s="102"/>
      <c r="Q107" s="102"/>
    </row>
    <row r="108" spans="1:17">
      <c r="A108" s="12"/>
      <c r="B108" s="14" t="s">
        <v>436</v>
      </c>
      <c r="C108" s="31"/>
      <c r="D108" s="31"/>
      <c r="E108" s="31"/>
      <c r="F108" s="15"/>
      <c r="G108" s="31"/>
      <c r="H108" s="31"/>
      <c r="I108" s="31"/>
      <c r="J108" s="15"/>
      <c r="K108" s="31"/>
      <c r="L108" s="31"/>
      <c r="M108" s="31"/>
      <c r="N108" s="15"/>
      <c r="O108" s="31"/>
      <c r="P108" s="31"/>
      <c r="Q108" s="31"/>
    </row>
    <row r="109" spans="1:17">
      <c r="A109" s="12"/>
      <c r="B109" s="106" t="s">
        <v>367</v>
      </c>
      <c r="C109" s="34" t="s">
        <v>208</v>
      </c>
      <c r="D109" s="49">
        <v>4059</v>
      </c>
      <c r="E109" s="38"/>
      <c r="F109" s="38"/>
      <c r="G109" s="34" t="s">
        <v>208</v>
      </c>
      <c r="H109" s="49">
        <v>3539</v>
      </c>
      <c r="I109" s="38"/>
      <c r="J109" s="38"/>
      <c r="K109" s="34" t="s">
        <v>208</v>
      </c>
      <c r="L109" s="49">
        <v>14774</v>
      </c>
      <c r="M109" s="38"/>
      <c r="N109" s="38"/>
      <c r="O109" s="34" t="s">
        <v>208</v>
      </c>
      <c r="P109" s="49">
        <v>11249</v>
      </c>
      <c r="Q109" s="38"/>
    </row>
    <row r="110" spans="1:17">
      <c r="A110" s="12"/>
      <c r="B110" s="106"/>
      <c r="C110" s="34"/>
      <c r="D110" s="49"/>
      <c r="E110" s="38"/>
      <c r="F110" s="38"/>
      <c r="G110" s="34"/>
      <c r="H110" s="49"/>
      <c r="I110" s="38"/>
      <c r="J110" s="38"/>
      <c r="K110" s="34"/>
      <c r="L110" s="49"/>
      <c r="M110" s="38"/>
      <c r="N110" s="38"/>
      <c r="O110" s="34"/>
      <c r="P110" s="49"/>
      <c r="Q110" s="38"/>
    </row>
    <row r="111" spans="1:17">
      <c r="A111" s="12"/>
      <c r="B111" s="107" t="s">
        <v>368</v>
      </c>
      <c r="C111" s="48">
        <v>3402</v>
      </c>
      <c r="D111" s="48"/>
      <c r="E111" s="29"/>
      <c r="F111" s="29"/>
      <c r="G111" s="48">
        <v>3106</v>
      </c>
      <c r="H111" s="48"/>
      <c r="I111" s="29"/>
      <c r="J111" s="29"/>
      <c r="K111" s="48">
        <v>9841</v>
      </c>
      <c r="L111" s="48"/>
      <c r="M111" s="29"/>
      <c r="N111" s="29"/>
      <c r="O111" s="48">
        <v>9041</v>
      </c>
      <c r="P111" s="48"/>
      <c r="Q111" s="29"/>
    </row>
    <row r="112" spans="1:17">
      <c r="A112" s="12"/>
      <c r="B112" s="107"/>
      <c r="C112" s="48"/>
      <c r="D112" s="48"/>
      <c r="E112" s="29"/>
      <c r="F112" s="29"/>
      <c r="G112" s="48"/>
      <c r="H112" s="48"/>
      <c r="I112" s="29"/>
      <c r="J112" s="29"/>
      <c r="K112" s="48"/>
      <c r="L112" s="48"/>
      <c r="M112" s="29"/>
      <c r="N112" s="29"/>
      <c r="O112" s="48"/>
      <c r="P112" s="48"/>
      <c r="Q112" s="29"/>
    </row>
    <row r="113" spans="1:17">
      <c r="A113" s="12"/>
      <c r="B113" s="106" t="s">
        <v>373</v>
      </c>
      <c r="C113" s="49">
        <v>2221</v>
      </c>
      <c r="D113" s="49"/>
      <c r="E113" s="38"/>
      <c r="F113" s="38"/>
      <c r="G113" s="49">
        <v>2614</v>
      </c>
      <c r="H113" s="49"/>
      <c r="I113" s="38"/>
      <c r="J113" s="38"/>
      <c r="K113" s="49">
        <v>7876</v>
      </c>
      <c r="L113" s="49"/>
      <c r="M113" s="38"/>
      <c r="N113" s="38"/>
      <c r="O113" s="49">
        <v>7812</v>
      </c>
      <c r="P113" s="49"/>
      <c r="Q113" s="38"/>
    </row>
    <row r="114" spans="1:17">
      <c r="A114" s="12"/>
      <c r="B114" s="106"/>
      <c r="C114" s="49"/>
      <c r="D114" s="49"/>
      <c r="E114" s="38"/>
      <c r="F114" s="38"/>
      <c r="G114" s="49"/>
      <c r="H114" s="49"/>
      <c r="I114" s="38"/>
      <c r="J114" s="38"/>
      <c r="K114" s="49"/>
      <c r="L114" s="49"/>
      <c r="M114" s="38"/>
      <c r="N114" s="38"/>
      <c r="O114" s="49"/>
      <c r="P114" s="49"/>
      <c r="Q114" s="38"/>
    </row>
    <row r="115" spans="1:17">
      <c r="A115" s="12"/>
      <c r="B115" s="107" t="s">
        <v>437</v>
      </c>
      <c r="C115" s="48">
        <v>2506</v>
      </c>
      <c r="D115" s="48"/>
      <c r="E115" s="29"/>
      <c r="F115" s="29"/>
      <c r="G115" s="48">
        <v>2905</v>
      </c>
      <c r="H115" s="48"/>
      <c r="I115" s="29"/>
      <c r="J115" s="29"/>
      <c r="K115" s="48">
        <v>8501</v>
      </c>
      <c r="L115" s="48"/>
      <c r="M115" s="29"/>
      <c r="N115" s="29"/>
      <c r="O115" s="48">
        <v>9230</v>
      </c>
      <c r="P115" s="48"/>
      <c r="Q115" s="29"/>
    </row>
    <row r="116" spans="1:17">
      <c r="A116" s="12"/>
      <c r="B116" s="107"/>
      <c r="C116" s="48"/>
      <c r="D116" s="48"/>
      <c r="E116" s="29"/>
      <c r="F116" s="29"/>
      <c r="G116" s="48"/>
      <c r="H116" s="48"/>
      <c r="I116" s="29"/>
      <c r="J116" s="29"/>
      <c r="K116" s="48"/>
      <c r="L116" s="48"/>
      <c r="M116" s="29"/>
      <c r="N116" s="29"/>
      <c r="O116" s="48"/>
      <c r="P116" s="48"/>
      <c r="Q116" s="29"/>
    </row>
    <row r="117" spans="1:17">
      <c r="A117" s="12"/>
      <c r="B117" s="106" t="s">
        <v>375</v>
      </c>
      <c r="C117" s="49">
        <v>2180</v>
      </c>
      <c r="D117" s="49"/>
      <c r="E117" s="38"/>
      <c r="F117" s="38"/>
      <c r="G117" s="49">
        <v>1168</v>
      </c>
      <c r="H117" s="49"/>
      <c r="I117" s="38"/>
      <c r="J117" s="38"/>
      <c r="K117" s="49">
        <v>6374</v>
      </c>
      <c r="L117" s="49"/>
      <c r="M117" s="38"/>
      <c r="N117" s="38"/>
      <c r="O117" s="49">
        <v>3339</v>
      </c>
      <c r="P117" s="49"/>
      <c r="Q117" s="38"/>
    </row>
    <row r="118" spans="1:17" ht="15.75" thickBot="1">
      <c r="A118" s="12"/>
      <c r="B118" s="106"/>
      <c r="C118" s="50"/>
      <c r="D118" s="50"/>
      <c r="E118" s="39"/>
      <c r="F118" s="38"/>
      <c r="G118" s="50"/>
      <c r="H118" s="50"/>
      <c r="I118" s="39"/>
      <c r="J118" s="38"/>
      <c r="K118" s="50"/>
      <c r="L118" s="50"/>
      <c r="M118" s="39"/>
      <c r="N118" s="38"/>
      <c r="O118" s="50"/>
      <c r="P118" s="50"/>
      <c r="Q118" s="39"/>
    </row>
    <row r="119" spans="1:17">
      <c r="A119" s="12"/>
      <c r="B119" s="47" t="s">
        <v>438</v>
      </c>
      <c r="C119" s="40" t="s">
        <v>208</v>
      </c>
      <c r="D119" s="51">
        <v>14368</v>
      </c>
      <c r="E119" s="31"/>
      <c r="F119" s="29"/>
      <c r="G119" s="40" t="s">
        <v>208</v>
      </c>
      <c r="H119" s="51">
        <v>13332</v>
      </c>
      <c r="I119" s="31"/>
      <c r="J119" s="29"/>
      <c r="K119" s="40" t="s">
        <v>208</v>
      </c>
      <c r="L119" s="51">
        <v>47366</v>
      </c>
      <c r="M119" s="31"/>
      <c r="N119" s="29"/>
      <c r="O119" s="40" t="s">
        <v>208</v>
      </c>
      <c r="P119" s="51">
        <v>40671</v>
      </c>
      <c r="Q119" s="31"/>
    </row>
    <row r="120" spans="1:17" ht="15.75" thickBot="1">
      <c r="A120" s="12"/>
      <c r="B120" s="47"/>
      <c r="C120" s="41"/>
      <c r="D120" s="52"/>
      <c r="E120" s="44"/>
      <c r="F120" s="29"/>
      <c r="G120" s="41"/>
      <c r="H120" s="52"/>
      <c r="I120" s="44"/>
      <c r="J120" s="29"/>
      <c r="K120" s="41"/>
      <c r="L120" s="52"/>
      <c r="M120" s="44"/>
      <c r="N120" s="29"/>
      <c r="O120" s="41"/>
      <c r="P120" s="52"/>
      <c r="Q120" s="44"/>
    </row>
    <row r="121" spans="1:17" ht="15.75" thickTop="1">
      <c r="A121" s="12"/>
      <c r="B121" s="27"/>
      <c r="C121" s="27"/>
      <c r="D121" s="27"/>
      <c r="E121" s="27"/>
      <c r="F121" s="27"/>
      <c r="G121" s="27"/>
      <c r="H121" s="27"/>
      <c r="I121" s="27"/>
      <c r="J121" s="27"/>
      <c r="K121" s="27"/>
      <c r="L121" s="27"/>
      <c r="M121" s="27"/>
      <c r="N121" s="27"/>
      <c r="O121" s="27"/>
      <c r="P121" s="27"/>
      <c r="Q121" s="27"/>
    </row>
    <row r="122" spans="1:17">
      <c r="A122" s="12"/>
      <c r="B122" s="16"/>
      <c r="C122" s="16"/>
      <c r="D122" s="16"/>
      <c r="E122" s="16"/>
      <c r="F122" s="16"/>
      <c r="G122" s="16"/>
      <c r="H122" s="16"/>
      <c r="I122" s="16"/>
      <c r="J122" s="16"/>
      <c r="K122" s="16"/>
      <c r="L122" s="16"/>
      <c r="M122" s="16"/>
      <c r="N122" s="16"/>
      <c r="O122" s="16"/>
      <c r="P122" s="16"/>
      <c r="Q122" s="16"/>
    </row>
    <row r="123" spans="1:17" ht="15.75" thickBot="1">
      <c r="A123" s="12"/>
      <c r="B123" s="15"/>
      <c r="C123" s="28" t="s">
        <v>364</v>
      </c>
      <c r="D123" s="28"/>
      <c r="E123" s="28"/>
      <c r="F123" s="28"/>
      <c r="G123" s="28"/>
      <c r="H123" s="28"/>
      <c r="I123" s="28"/>
      <c r="J123" s="15"/>
      <c r="K123" s="28" t="s">
        <v>365</v>
      </c>
      <c r="L123" s="28"/>
      <c r="M123" s="28"/>
      <c r="N123" s="28"/>
      <c r="O123" s="28"/>
      <c r="P123" s="28"/>
      <c r="Q123" s="28"/>
    </row>
    <row r="124" spans="1:17" ht="15.75" thickBot="1">
      <c r="A124" s="12"/>
      <c r="B124" s="15"/>
      <c r="C124" s="102">
        <v>2013</v>
      </c>
      <c r="D124" s="102"/>
      <c r="E124" s="102"/>
      <c r="F124" s="15"/>
      <c r="G124" s="102">
        <v>2012</v>
      </c>
      <c r="H124" s="102"/>
      <c r="I124" s="102"/>
      <c r="J124" s="15"/>
      <c r="K124" s="102">
        <v>2013</v>
      </c>
      <c r="L124" s="102"/>
      <c r="M124" s="102"/>
      <c r="N124" s="15"/>
      <c r="O124" s="102">
        <v>2012</v>
      </c>
      <c r="P124" s="102"/>
      <c r="Q124" s="102"/>
    </row>
    <row r="125" spans="1:17">
      <c r="A125" s="12"/>
      <c r="B125" s="14" t="s">
        <v>439</v>
      </c>
      <c r="C125" s="31"/>
      <c r="D125" s="31"/>
      <c r="E125" s="31"/>
      <c r="F125" s="15"/>
      <c r="G125" s="31"/>
      <c r="H125" s="31"/>
      <c r="I125" s="31"/>
      <c r="J125" s="15"/>
      <c r="K125" s="31"/>
      <c r="L125" s="31"/>
      <c r="M125" s="31"/>
      <c r="N125" s="15"/>
      <c r="O125" s="31"/>
      <c r="P125" s="31"/>
      <c r="Q125" s="31"/>
    </row>
    <row r="126" spans="1:17">
      <c r="A126" s="12"/>
      <c r="B126" s="106" t="s">
        <v>367</v>
      </c>
      <c r="C126" s="34" t="s">
        <v>208</v>
      </c>
      <c r="D126" s="49">
        <v>18743</v>
      </c>
      <c r="E126" s="38"/>
      <c r="F126" s="38"/>
      <c r="G126" s="34" t="s">
        <v>208</v>
      </c>
      <c r="H126" s="49">
        <v>27318</v>
      </c>
      <c r="I126" s="38"/>
      <c r="J126" s="38"/>
      <c r="K126" s="34" t="s">
        <v>208</v>
      </c>
      <c r="L126" s="49">
        <v>64870</v>
      </c>
      <c r="M126" s="38"/>
      <c r="N126" s="38"/>
      <c r="O126" s="34" t="s">
        <v>208</v>
      </c>
      <c r="P126" s="49">
        <v>76395</v>
      </c>
      <c r="Q126" s="38"/>
    </row>
    <row r="127" spans="1:17">
      <c r="A127" s="12"/>
      <c r="B127" s="106"/>
      <c r="C127" s="34"/>
      <c r="D127" s="49"/>
      <c r="E127" s="38"/>
      <c r="F127" s="38"/>
      <c r="G127" s="34"/>
      <c r="H127" s="49"/>
      <c r="I127" s="38"/>
      <c r="J127" s="38"/>
      <c r="K127" s="34"/>
      <c r="L127" s="49"/>
      <c r="M127" s="38"/>
      <c r="N127" s="38"/>
      <c r="O127" s="34"/>
      <c r="P127" s="49"/>
      <c r="Q127" s="38"/>
    </row>
    <row r="128" spans="1:17">
      <c r="A128" s="12"/>
      <c r="B128" s="107" t="s">
        <v>368</v>
      </c>
      <c r="C128" s="48">
        <v>10881</v>
      </c>
      <c r="D128" s="48"/>
      <c r="E128" s="29"/>
      <c r="F128" s="29"/>
      <c r="G128" s="48">
        <v>10381</v>
      </c>
      <c r="H128" s="48"/>
      <c r="I128" s="29"/>
      <c r="J128" s="29"/>
      <c r="K128" s="48">
        <v>32643</v>
      </c>
      <c r="L128" s="48"/>
      <c r="M128" s="29"/>
      <c r="N128" s="29"/>
      <c r="O128" s="48">
        <v>31143</v>
      </c>
      <c r="P128" s="48"/>
      <c r="Q128" s="29"/>
    </row>
    <row r="129" spans="1:17">
      <c r="A129" s="12"/>
      <c r="B129" s="107"/>
      <c r="C129" s="48"/>
      <c r="D129" s="48"/>
      <c r="E129" s="29"/>
      <c r="F129" s="29"/>
      <c r="G129" s="48"/>
      <c r="H129" s="48"/>
      <c r="I129" s="29"/>
      <c r="J129" s="29"/>
      <c r="K129" s="48"/>
      <c r="L129" s="48"/>
      <c r="M129" s="29"/>
      <c r="N129" s="29"/>
      <c r="O129" s="48"/>
      <c r="P129" s="48"/>
      <c r="Q129" s="29"/>
    </row>
    <row r="130" spans="1:17">
      <c r="A130" s="12"/>
      <c r="B130" s="106" t="s">
        <v>373</v>
      </c>
      <c r="C130" s="49">
        <v>15512</v>
      </c>
      <c r="D130" s="49"/>
      <c r="E130" s="38"/>
      <c r="F130" s="38"/>
      <c r="G130" s="49">
        <v>19385</v>
      </c>
      <c r="H130" s="49"/>
      <c r="I130" s="38"/>
      <c r="J130" s="38"/>
      <c r="K130" s="49">
        <v>46263</v>
      </c>
      <c r="L130" s="49"/>
      <c r="M130" s="38"/>
      <c r="N130" s="38"/>
      <c r="O130" s="49">
        <v>58191</v>
      </c>
      <c r="P130" s="49"/>
      <c r="Q130" s="38"/>
    </row>
    <row r="131" spans="1:17">
      <c r="A131" s="12"/>
      <c r="B131" s="106"/>
      <c r="C131" s="49"/>
      <c r="D131" s="49"/>
      <c r="E131" s="38"/>
      <c r="F131" s="38"/>
      <c r="G131" s="49"/>
      <c r="H131" s="49"/>
      <c r="I131" s="38"/>
      <c r="J131" s="38"/>
      <c r="K131" s="49"/>
      <c r="L131" s="49"/>
      <c r="M131" s="38"/>
      <c r="N131" s="38"/>
      <c r="O131" s="49"/>
      <c r="P131" s="49"/>
      <c r="Q131" s="38"/>
    </row>
    <row r="132" spans="1:17">
      <c r="A132" s="12"/>
      <c r="B132" s="107" t="s">
        <v>437</v>
      </c>
      <c r="C132" s="48">
        <v>1867</v>
      </c>
      <c r="D132" s="48"/>
      <c r="E132" s="29"/>
      <c r="F132" s="29"/>
      <c r="G132" s="48">
        <v>1801</v>
      </c>
      <c r="H132" s="48"/>
      <c r="I132" s="29"/>
      <c r="J132" s="29"/>
      <c r="K132" s="48">
        <v>5280</v>
      </c>
      <c r="L132" s="48"/>
      <c r="M132" s="29"/>
      <c r="N132" s="29"/>
      <c r="O132" s="48">
        <v>5380</v>
      </c>
      <c r="P132" s="48"/>
      <c r="Q132" s="29"/>
    </row>
    <row r="133" spans="1:17" ht="15.75" thickBot="1">
      <c r="A133" s="12"/>
      <c r="B133" s="107"/>
      <c r="C133" s="54"/>
      <c r="D133" s="54"/>
      <c r="E133" s="55"/>
      <c r="F133" s="29"/>
      <c r="G133" s="54"/>
      <c r="H133" s="54"/>
      <c r="I133" s="55"/>
      <c r="J133" s="29"/>
      <c r="K133" s="54"/>
      <c r="L133" s="54"/>
      <c r="M133" s="55"/>
      <c r="N133" s="29"/>
      <c r="O133" s="54"/>
      <c r="P133" s="54"/>
      <c r="Q133" s="55"/>
    </row>
    <row r="134" spans="1:17">
      <c r="A134" s="12"/>
      <c r="B134" s="34" t="s">
        <v>440</v>
      </c>
      <c r="C134" s="56" t="s">
        <v>208</v>
      </c>
      <c r="D134" s="58">
        <v>47003</v>
      </c>
      <c r="E134" s="60"/>
      <c r="F134" s="38"/>
      <c r="G134" s="56" t="s">
        <v>208</v>
      </c>
      <c r="H134" s="58">
        <v>58885</v>
      </c>
      <c r="I134" s="60"/>
      <c r="J134" s="38"/>
      <c r="K134" s="56" t="s">
        <v>208</v>
      </c>
      <c r="L134" s="58">
        <v>149056</v>
      </c>
      <c r="M134" s="60"/>
      <c r="N134" s="38"/>
      <c r="O134" s="56" t="s">
        <v>208</v>
      </c>
      <c r="P134" s="58">
        <v>171109</v>
      </c>
      <c r="Q134" s="60"/>
    </row>
    <row r="135" spans="1:17" ht="15.75" thickBot="1">
      <c r="A135" s="12"/>
      <c r="B135" s="34"/>
      <c r="C135" s="57"/>
      <c r="D135" s="59"/>
      <c r="E135" s="61"/>
      <c r="F135" s="38"/>
      <c r="G135" s="57"/>
      <c r="H135" s="59"/>
      <c r="I135" s="61"/>
      <c r="J135" s="38"/>
      <c r="K135" s="57"/>
      <c r="L135" s="59"/>
      <c r="M135" s="61"/>
      <c r="N135" s="38"/>
      <c r="O135" s="57"/>
      <c r="P135" s="59"/>
      <c r="Q135" s="61"/>
    </row>
    <row r="136" spans="1:17" ht="15.75" thickTop="1">
      <c r="A136" s="12"/>
      <c r="B136" s="47" t="s">
        <v>441</v>
      </c>
      <c r="C136" s="47"/>
      <c r="D136" s="47"/>
      <c r="E136" s="47"/>
      <c r="F136" s="47"/>
      <c r="G136" s="47"/>
      <c r="H136" s="47"/>
      <c r="I136" s="47"/>
      <c r="J136" s="47"/>
      <c r="K136" s="47"/>
      <c r="L136" s="47"/>
      <c r="M136" s="47"/>
      <c r="N136" s="47"/>
      <c r="O136" s="47"/>
      <c r="P136" s="47"/>
      <c r="Q136" s="47"/>
    </row>
  </sheetData>
  <mergeCells count="558">
    <mergeCell ref="B136:Q136"/>
    <mergeCell ref="B17:Q17"/>
    <mergeCell ref="B18:Q18"/>
    <mergeCell ref="B19:Q19"/>
    <mergeCell ref="B20:Q20"/>
    <mergeCell ref="B48:Q48"/>
    <mergeCell ref="B66:Q66"/>
    <mergeCell ref="B11:Q11"/>
    <mergeCell ref="B12:Q12"/>
    <mergeCell ref="B13:Q13"/>
    <mergeCell ref="B14:Q14"/>
    <mergeCell ref="B15:Q15"/>
    <mergeCell ref="B16:Q16"/>
    <mergeCell ref="B5:Q5"/>
    <mergeCell ref="B6:Q6"/>
    <mergeCell ref="B7:Q7"/>
    <mergeCell ref="B8:Q8"/>
    <mergeCell ref="B9:Q9"/>
    <mergeCell ref="B10:Q10"/>
    <mergeCell ref="N134:N135"/>
    <mergeCell ref="O134:O135"/>
    <mergeCell ref="P134:P135"/>
    <mergeCell ref="Q134:Q135"/>
    <mergeCell ref="A1:A2"/>
    <mergeCell ref="B1:Q1"/>
    <mergeCell ref="B2:Q2"/>
    <mergeCell ref="B3:Q3"/>
    <mergeCell ref="A4:A136"/>
    <mergeCell ref="B4:Q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C125:E125"/>
    <mergeCell ref="G125:I125"/>
    <mergeCell ref="K125:M125"/>
    <mergeCell ref="O125:Q125"/>
    <mergeCell ref="N119:N120"/>
    <mergeCell ref="O119:O120"/>
    <mergeCell ref="P119:P120"/>
    <mergeCell ref="Q119:Q120"/>
    <mergeCell ref="B121:Q121"/>
    <mergeCell ref="C123:I123"/>
    <mergeCell ref="K123:Q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N94:N95"/>
    <mergeCell ref="O94:O95"/>
    <mergeCell ref="P94:P95"/>
    <mergeCell ref="Q94:Q95"/>
    <mergeCell ref="B104:Q104"/>
    <mergeCell ref="C106:I106"/>
    <mergeCell ref="K106:Q106"/>
    <mergeCell ref="B96:Q96"/>
    <mergeCell ref="B103:Q103"/>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D89"/>
    <mergeCell ref="G89:H89"/>
    <mergeCell ref="K89:L89"/>
    <mergeCell ref="O89:P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C76:D76"/>
    <mergeCell ref="G76:H76"/>
    <mergeCell ref="K76:L76"/>
    <mergeCell ref="O76:P76"/>
    <mergeCell ref="C77:D77"/>
    <mergeCell ref="G77:H77"/>
    <mergeCell ref="K77:L77"/>
    <mergeCell ref="O77:P77"/>
    <mergeCell ref="C74:D74"/>
    <mergeCell ref="G74:H74"/>
    <mergeCell ref="K74:L74"/>
    <mergeCell ref="O74:P74"/>
    <mergeCell ref="C75:D75"/>
    <mergeCell ref="G75:H75"/>
    <mergeCell ref="K75:L75"/>
    <mergeCell ref="O75:P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0:N61"/>
    <mergeCell ref="O60:O61"/>
    <mergeCell ref="P60:P61"/>
    <mergeCell ref="Q60:Q61"/>
    <mergeCell ref="B67:Q67"/>
    <mergeCell ref="C69:I69"/>
    <mergeCell ref="K69:Q69"/>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46:N47"/>
    <mergeCell ref="O46:O47"/>
    <mergeCell ref="P46:P47"/>
    <mergeCell ref="Q46:Q47"/>
    <mergeCell ref="B51:Q51"/>
    <mergeCell ref="C53:I53"/>
    <mergeCell ref="K53:Q53"/>
    <mergeCell ref="H46:H47"/>
    <mergeCell ref="I46:I47"/>
    <mergeCell ref="J46:J47"/>
    <mergeCell ref="K46:K47"/>
    <mergeCell ref="L46:L47"/>
    <mergeCell ref="M46:M47"/>
    <mergeCell ref="C45:D45"/>
    <mergeCell ref="G45:H45"/>
    <mergeCell ref="K45:L45"/>
    <mergeCell ref="O45:P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Q21"/>
    <mergeCell ref="C23:I23"/>
    <mergeCell ref="K23:Q23"/>
    <mergeCell ref="C24:E24"/>
    <mergeCell ref="G24:I24"/>
    <mergeCell ref="K24:M24"/>
    <mergeCell ref="O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42</v>
      </c>
      <c r="B1" s="1" t="s">
        <v>1</v>
      </c>
    </row>
    <row r="2" spans="1:2">
      <c r="A2" s="7"/>
      <c r="B2" s="1" t="s">
        <v>2</v>
      </c>
    </row>
    <row r="3" spans="1:2">
      <c r="A3" s="3" t="s">
        <v>443</v>
      </c>
      <c r="B3" s="4" t="s">
        <v>5</v>
      </c>
    </row>
    <row r="4" spans="1:2">
      <c r="A4" s="12" t="s">
        <v>442</v>
      </c>
      <c r="B4" s="4" t="s">
        <v>5</v>
      </c>
    </row>
    <row r="5" spans="1:2">
      <c r="A5" s="12"/>
      <c r="B5" s="13" t="s">
        <v>444</v>
      </c>
    </row>
    <row r="6" spans="1:2" ht="179.25">
      <c r="A6" s="12"/>
      <c r="B6" s="14" t="s">
        <v>445</v>
      </c>
    </row>
    <row r="7" spans="1:2" ht="141">
      <c r="A7" s="12"/>
      <c r="B7" s="14" t="s">
        <v>446</v>
      </c>
    </row>
    <row r="8" spans="1:2" ht="345">
      <c r="A8" s="12"/>
      <c r="B8" s="14" t="s">
        <v>44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448</v>
      </c>
      <c r="B1" s="1" t="s">
        <v>1</v>
      </c>
    </row>
    <row r="2" spans="1:2">
      <c r="A2" s="7"/>
      <c r="B2" s="1" t="s">
        <v>2</v>
      </c>
    </row>
    <row r="3" spans="1:2" ht="30">
      <c r="A3" s="3" t="s">
        <v>449</v>
      </c>
      <c r="B3" s="4" t="s">
        <v>5</v>
      </c>
    </row>
    <row r="4" spans="1:2">
      <c r="A4" s="12" t="s">
        <v>450</v>
      </c>
      <c r="B4" s="4" t="s">
        <v>5</v>
      </c>
    </row>
    <row r="5" spans="1:2" ht="26.25">
      <c r="A5" s="12"/>
      <c r="B5" s="13" t="s">
        <v>451</v>
      </c>
    </row>
    <row r="6" spans="1:2" ht="115.5">
      <c r="A6" s="12"/>
      <c r="B6" s="14" t="s">
        <v>452</v>
      </c>
    </row>
    <row r="7" spans="1:2" ht="204.75">
      <c r="A7" s="12"/>
      <c r="B7" s="14" t="s">
        <v>453</v>
      </c>
    </row>
    <row r="8" spans="1:2" ht="102.75">
      <c r="A8" s="12"/>
      <c r="B8" s="14" t="s">
        <v>454</v>
      </c>
    </row>
    <row r="9" spans="1:2">
      <c r="A9" s="12"/>
      <c r="B9" s="76" t="s">
        <v>455</v>
      </c>
    </row>
    <row r="10" spans="1:2" ht="26.25">
      <c r="A10" s="12"/>
      <c r="B10" s="85" t="s">
        <v>456</v>
      </c>
    </row>
    <row r="11" spans="1:2" ht="243">
      <c r="A11" s="12"/>
      <c r="B11" s="14" t="s">
        <v>457</v>
      </c>
    </row>
    <row r="12" spans="1:2" ht="409.6">
      <c r="A12" s="12"/>
      <c r="B12" s="14" t="s">
        <v>458</v>
      </c>
    </row>
    <row r="13" spans="1:2" ht="408.75">
      <c r="A13" s="12"/>
      <c r="B13" s="14" t="s">
        <v>459</v>
      </c>
    </row>
    <row r="14" spans="1:2" ht="409.6">
      <c r="A14" s="12"/>
      <c r="B14" s="14" t="s">
        <v>460</v>
      </c>
    </row>
    <row r="15" spans="1:2" ht="294">
      <c r="A15" s="12"/>
      <c r="B15" s="14" t="s">
        <v>461</v>
      </c>
    </row>
    <row r="16" spans="1:2" ht="64.5">
      <c r="A16" s="12"/>
      <c r="B16" s="14" t="s">
        <v>462</v>
      </c>
    </row>
    <row r="17" spans="1:2" ht="128.25">
      <c r="A17" s="12"/>
      <c r="B17" s="14" t="s">
        <v>463</v>
      </c>
    </row>
    <row r="18" spans="1:2" ht="409.6">
      <c r="A18" s="12"/>
      <c r="B18" s="14" t="s">
        <v>464</v>
      </c>
    </row>
    <row r="19" spans="1:2" ht="409.6">
      <c r="A19" s="12"/>
      <c r="B19" s="14" t="s">
        <v>465</v>
      </c>
    </row>
    <row r="20" spans="1:2" ht="345">
      <c r="A20" s="12"/>
      <c r="B20" s="14" t="s">
        <v>466</v>
      </c>
    </row>
    <row r="21" spans="1:2">
      <c r="A21" s="12"/>
      <c r="B21" s="76" t="s">
        <v>467</v>
      </c>
    </row>
    <row r="22" spans="1:2">
      <c r="A22" s="12"/>
      <c r="B22" s="83" t="s">
        <v>468</v>
      </c>
    </row>
    <row r="23" spans="1:2" ht="306.75">
      <c r="A23" s="12"/>
      <c r="B23" s="14" t="s">
        <v>469</v>
      </c>
    </row>
    <row r="24" spans="1:2" ht="204.75">
      <c r="A24" s="12"/>
      <c r="B24" s="14" t="s">
        <v>470</v>
      </c>
    </row>
    <row r="25" spans="1:2">
      <c r="A25" s="12"/>
      <c r="B25" s="83" t="s">
        <v>471</v>
      </c>
    </row>
    <row r="26" spans="1:2" ht="409.6">
      <c r="A26" s="12"/>
      <c r="B26" s="14" t="s">
        <v>472</v>
      </c>
    </row>
    <row r="27" spans="1:2">
      <c r="A27" s="12"/>
      <c r="B27" s="83" t="s">
        <v>473</v>
      </c>
    </row>
    <row r="28" spans="1:2" ht="370.5">
      <c r="A28" s="12"/>
      <c r="B28" s="14" t="s">
        <v>474</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2" width="36.5703125" bestFit="1" customWidth="1"/>
    <col min="3" max="3" width="8.7109375" customWidth="1"/>
    <col min="4" max="4" width="36.5703125" customWidth="1"/>
    <col min="5" max="5" width="6.7109375" customWidth="1"/>
    <col min="6" max="6" width="36.5703125" customWidth="1"/>
    <col min="7" max="7" width="8.7109375" customWidth="1"/>
    <col min="8" max="8" width="36.5703125" customWidth="1"/>
    <col min="9" max="9" width="6.7109375" customWidth="1"/>
    <col min="10" max="10" width="36.5703125" customWidth="1"/>
    <col min="11" max="11" width="8.7109375" customWidth="1"/>
    <col min="12" max="12" width="36.5703125" customWidth="1"/>
    <col min="13" max="13" width="6.7109375" customWidth="1"/>
    <col min="14" max="14" width="36.5703125" customWidth="1"/>
    <col min="15" max="15" width="8.7109375" customWidth="1"/>
    <col min="16" max="16" width="33.42578125" customWidth="1"/>
    <col min="17" max="17" width="6.7109375" customWidth="1"/>
    <col min="18" max="18" width="36.5703125" customWidth="1"/>
    <col min="19" max="19" width="8.7109375" customWidth="1"/>
    <col min="20" max="20" width="36.5703125" customWidth="1"/>
    <col min="21" max="21" width="6.7109375" customWidth="1"/>
  </cols>
  <sheetData>
    <row r="1" spans="1:21" ht="15" customHeight="1">
      <c r="A1" s="7" t="s">
        <v>4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6</v>
      </c>
      <c r="B3" s="11" t="s">
        <v>5</v>
      </c>
      <c r="C3" s="11"/>
      <c r="D3" s="11"/>
      <c r="E3" s="11"/>
      <c r="F3" s="11"/>
      <c r="G3" s="11"/>
      <c r="H3" s="11"/>
      <c r="I3" s="11"/>
      <c r="J3" s="11"/>
      <c r="K3" s="11"/>
      <c r="L3" s="11"/>
      <c r="M3" s="11"/>
      <c r="N3" s="11"/>
      <c r="O3" s="11"/>
      <c r="P3" s="11"/>
      <c r="Q3" s="11"/>
      <c r="R3" s="11"/>
      <c r="S3" s="11"/>
      <c r="T3" s="11"/>
      <c r="U3" s="11"/>
    </row>
    <row r="4" spans="1:21" ht="15" customHeight="1">
      <c r="A4" s="12" t="s">
        <v>477</v>
      </c>
      <c r="B4" s="11" t="s">
        <v>5</v>
      </c>
      <c r="C4" s="11"/>
      <c r="D4" s="11"/>
      <c r="E4" s="11"/>
      <c r="F4" s="11"/>
      <c r="G4" s="11"/>
      <c r="H4" s="11"/>
      <c r="I4" s="11"/>
      <c r="J4" s="11"/>
      <c r="K4" s="11"/>
      <c r="L4" s="11"/>
      <c r="M4" s="11"/>
      <c r="N4" s="11"/>
      <c r="O4" s="11"/>
      <c r="P4" s="11"/>
      <c r="Q4" s="11"/>
      <c r="R4" s="11"/>
      <c r="S4" s="11"/>
      <c r="T4" s="11"/>
      <c r="U4" s="11"/>
    </row>
    <row r="5" spans="1:21">
      <c r="A5" s="12"/>
      <c r="B5" s="94" t="s">
        <v>478</v>
      </c>
      <c r="C5" s="94"/>
      <c r="D5" s="94"/>
      <c r="E5" s="94"/>
      <c r="F5" s="94"/>
      <c r="G5" s="94"/>
      <c r="H5" s="94"/>
      <c r="I5" s="94"/>
      <c r="J5" s="94"/>
      <c r="K5" s="94"/>
      <c r="L5" s="94"/>
      <c r="M5" s="94"/>
      <c r="N5" s="94"/>
      <c r="O5" s="94"/>
      <c r="P5" s="94"/>
      <c r="Q5" s="94"/>
      <c r="R5" s="94"/>
      <c r="S5" s="94"/>
      <c r="T5" s="94"/>
      <c r="U5" s="94"/>
    </row>
    <row r="6" spans="1:21">
      <c r="A6" s="12"/>
      <c r="B6" s="96" t="s">
        <v>479</v>
      </c>
      <c r="C6" s="96"/>
      <c r="D6" s="96"/>
      <c r="E6" s="96"/>
      <c r="F6" s="96"/>
      <c r="G6" s="96"/>
      <c r="H6" s="96"/>
      <c r="I6" s="96"/>
      <c r="J6" s="96"/>
      <c r="K6" s="96"/>
      <c r="L6" s="96"/>
      <c r="M6" s="96"/>
      <c r="N6" s="96"/>
      <c r="O6" s="96"/>
      <c r="P6" s="96"/>
      <c r="Q6" s="96"/>
      <c r="R6" s="96"/>
      <c r="S6" s="96"/>
      <c r="T6" s="96"/>
      <c r="U6" s="96"/>
    </row>
    <row r="7" spans="1:21">
      <c r="A7" s="12"/>
      <c r="B7" s="47" t="s">
        <v>480</v>
      </c>
      <c r="C7" s="47"/>
      <c r="D7" s="47"/>
      <c r="E7" s="47"/>
      <c r="F7" s="47"/>
      <c r="G7" s="47"/>
      <c r="H7" s="47"/>
      <c r="I7" s="47"/>
      <c r="J7" s="47"/>
      <c r="K7" s="47"/>
      <c r="L7" s="47"/>
      <c r="M7" s="47"/>
      <c r="N7" s="47"/>
      <c r="O7" s="47"/>
      <c r="P7" s="47"/>
      <c r="Q7" s="47"/>
      <c r="R7" s="47"/>
      <c r="S7" s="47"/>
      <c r="T7" s="47"/>
      <c r="U7" s="47"/>
    </row>
    <row r="8" spans="1:21">
      <c r="A8" s="12"/>
      <c r="B8" s="27"/>
      <c r="C8" s="27"/>
      <c r="D8" s="27"/>
      <c r="E8" s="27"/>
      <c r="F8" s="27"/>
      <c r="G8" s="27"/>
      <c r="H8" s="27"/>
      <c r="I8" s="27"/>
      <c r="J8" s="27"/>
      <c r="K8" s="27"/>
      <c r="L8" s="27"/>
      <c r="M8" s="27"/>
      <c r="N8" s="27"/>
      <c r="O8" s="27"/>
      <c r="P8" s="27"/>
      <c r="Q8" s="27"/>
      <c r="R8" s="27"/>
      <c r="S8" s="27"/>
      <c r="T8" s="27"/>
      <c r="U8" s="27"/>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15"/>
      <c r="C10" s="28" t="s">
        <v>481</v>
      </c>
      <c r="D10" s="28"/>
      <c r="E10" s="28"/>
      <c r="F10" s="28"/>
      <c r="G10" s="28"/>
      <c r="H10" s="28"/>
      <c r="I10" s="28"/>
      <c r="J10" s="28"/>
      <c r="K10" s="28"/>
      <c r="L10" s="28"/>
      <c r="M10" s="28"/>
      <c r="N10" s="28"/>
      <c r="O10" s="28"/>
      <c r="P10" s="28"/>
      <c r="Q10" s="28"/>
      <c r="R10" s="28"/>
      <c r="S10" s="28"/>
      <c r="T10" s="28"/>
      <c r="U10" s="28"/>
    </row>
    <row r="11" spans="1:21" ht="15.75" thickBot="1">
      <c r="A11" s="12"/>
      <c r="B11" s="15"/>
      <c r="C11" s="102" t="s">
        <v>367</v>
      </c>
      <c r="D11" s="102"/>
      <c r="E11" s="102"/>
      <c r="F11" s="19"/>
      <c r="G11" s="102" t="s">
        <v>368</v>
      </c>
      <c r="H11" s="102"/>
      <c r="I11" s="102"/>
      <c r="J11" s="19"/>
      <c r="K11" s="102" t="s">
        <v>373</v>
      </c>
      <c r="L11" s="102"/>
      <c r="M11" s="102"/>
      <c r="N11" s="19"/>
      <c r="O11" s="102" t="s">
        <v>437</v>
      </c>
      <c r="P11" s="102"/>
      <c r="Q11" s="102"/>
      <c r="R11" s="19"/>
      <c r="S11" s="102" t="s">
        <v>482</v>
      </c>
      <c r="T11" s="102"/>
      <c r="U11" s="102"/>
    </row>
    <row r="12" spans="1:21">
      <c r="A12" s="12"/>
      <c r="B12" s="66" t="s">
        <v>483</v>
      </c>
      <c r="C12" s="60"/>
      <c r="D12" s="60"/>
      <c r="E12" s="60"/>
      <c r="F12" s="26"/>
      <c r="G12" s="60"/>
      <c r="H12" s="60"/>
      <c r="I12" s="60"/>
      <c r="J12" s="26"/>
      <c r="K12" s="60"/>
      <c r="L12" s="60"/>
      <c r="M12" s="60"/>
      <c r="N12" s="26"/>
      <c r="O12" s="60"/>
      <c r="P12" s="60"/>
      <c r="Q12" s="60"/>
      <c r="R12" s="26"/>
      <c r="S12" s="60"/>
      <c r="T12" s="60"/>
      <c r="U12" s="60"/>
    </row>
    <row r="13" spans="1:21">
      <c r="A13" s="12"/>
      <c r="B13" s="71" t="s">
        <v>479</v>
      </c>
      <c r="C13" s="47" t="s">
        <v>208</v>
      </c>
      <c r="D13" s="48">
        <v>290793</v>
      </c>
      <c r="E13" s="29"/>
      <c r="F13" s="29"/>
      <c r="G13" s="47" t="s">
        <v>208</v>
      </c>
      <c r="H13" s="48">
        <v>275201</v>
      </c>
      <c r="I13" s="29"/>
      <c r="J13" s="29"/>
      <c r="K13" s="47" t="s">
        <v>208</v>
      </c>
      <c r="L13" s="48">
        <v>1795100</v>
      </c>
      <c r="M13" s="29"/>
      <c r="N13" s="29"/>
      <c r="O13" s="47" t="s">
        <v>208</v>
      </c>
      <c r="P13" s="48">
        <v>210677</v>
      </c>
      <c r="Q13" s="29"/>
      <c r="R13" s="29"/>
      <c r="S13" s="47" t="s">
        <v>208</v>
      </c>
      <c r="T13" s="48">
        <v>2571771</v>
      </c>
      <c r="U13" s="29"/>
    </row>
    <row r="14" spans="1:21">
      <c r="A14" s="12"/>
      <c r="B14" s="71"/>
      <c r="C14" s="47"/>
      <c r="D14" s="48"/>
      <c r="E14" s="29"/>
      <c r="F14" s="29"/>
      <c r="G14" s="47"/>
      <c r="H14" s="48"/>
      <c r="I14" s="29"/>
      <c r="J14" s="29"/>
      <c r="K14" s="47"/>
      <c r="L14" s="48"/>
      <c r="M14" s="29"/>
      <c r="N14" s="29"/>
      <c r="O14" s="47"/>
      <c r="P14" s="48"/>
      <c r="Q14" s="29"/>
      <c r="R14" s="29"/>
      <c r="S14" s="47"/>
      <c r="T14" s="48"/>
      <c r="U14" s="29"/>
    </row>
    <row r="15" spans="1:21">
      <c r="A15" s="12"/>
      <c r="B15" s="70" t="s">
        <v>484</v>
      </c>
      <c r="C15" s="36" t="s">
        <v>209</v>
      </c>
      <c r="D15" s="36"/>
      <c r="E15" s="38"/>
      <c r="F15" s="38"/>
      <c r="G15" s="36" t="s">
        <v>209</v>
      </c>
      <c r="H15" s="36"/>
      <c r="I15" s="38"/>
      <c r="J15" s="38"/>
      <c r="K15" s="36" t="s">
        <v>485</v>
      </c>
      <c r="L15" s="36"/>
      <c r="M15" s="34" t="s">
        <v>272</v>
      </c>
      <c r="N15" s="38"/>
      <c r="O15" s="36" t="s">
        <v>486</v>
      </c>
      <c r="P15" s="36"/>
      <c r="Q15" s="34" t="s">
        <v>272</v>
      </c>
      <c r="R15" s="38"/>
      <c r="S15" s="36" t="s">
        <v>487</v>
      </c>
      <c r="T15" s="36"/>
      <c r="U15" s="34" t="s">
        <v>272</v>
      </c>
    </row>
    <row r="16" spans="1:21" ht="15.75" thickBot="1">
      <c r="A16" s="12"/>
      <c r="B16" s="70"/>
      <c r="C16" s="37"/>
      <c r="D16" s="37"/>
      <c r="E16" s="39"/>
      <c r="F16" s="38"/>
      <c r="G16" s="37"/>
      <c r="H16" s="37"/>
      <c r="I16" s="39"/>
      <c r="J16" s="38"/>
      <c r="K16" s="37"/>
      <c r="L16" s="37"/>
      <c r="M16" s="35"/>
      <c r="N16" s="38"/>
      <c r="O16" s="37"/>
      <c r="P16" s="37"/>
      <c r="Q16" s="35"/>
      <c r="R16" s="38"/>
      <c r="S16" s="37"/>
      <c r="T16" s="37"/>
      <c r="U16" s="35"/>
    </row>
    <row r="17" spans="1:21">
      <c r="A17" s="12"/>
      <c r="B17" s="29"/>
      <c r="C17" s="40" t="s">
        <v>208</v>
      </c>
      <c r="D17" s="51">
        <v>290793</v>
      </c>
      <c r="E17" s="31"/>
      <c r="F17" s="29"/>
      <c r="G17" s="40" t="s">
        <v>208</v>
      </c>
      <c r="H17" s="51">
        <v>275201</v>
      </c>
      <c r="I17" s="31"/>
      <c r="J17" s="29"/>
      <c r="K17" s="40" t="s">
        <v>208</v>
      </c>
      <c r="L17" s="51">
        <v>1287572</v>
      </c>
      <c r="M17" s="31"/>
      <c r="N17" s="29"/>
      <c r="O17" s="40" t="s">
        <v>208</v>
      </c>
      <c r="P17" s="51">
        <v>160785</v>
      </c>
      <c r="Q17" s="31"/>
      <c r="R17" s="29"/>
      <c r="S17" s="40" t="s">
        <v>208</v>
      </c>
      <c r="T17" s="51">
        <v>2014351</v>
      </c>
      <c r="U17" s="31"/>
    </row>
    <row r="18" spans="1:21" ht="15.75" thickBot="1">
      <c r="A18" s="12"/>
      <c r="B18" s="29"/>
      <c r="C18" s="87"/>
      <c r="D18" s="54"/>
      <c r="E18" s="55"/>
      <c r="F18" s="29"/>
      <c r="G18" s="87"/>
      <c r="H18" s="54"/>
      <c r="I18" s="55"/>
      <c r="J18" s="29"/>
      <c r="K18" s="87"/>
      <c r="L18" s="54"/>
      <c r="M18" s="55"/>
      <c r="N18" s="29"/>
      <c r="O18" s="87"/>
      <c r="P18" s="54"/>
      <c r="Q18" s="55"/>
      <c r="R18" s="29"/>
      <c r="S18" s="87"/>
      <c r="T18" s="54"/>
      <c r="U18" s="55"/>
    </row>
    <row r="19" spans="1:21">
      <c r="A19" s="12"/>
      <c r="B19" s="70" t="s">
        <v>488</v>
      </c>
      <c r="C19" s="73" t="s">
        <v>209</v>
      </c>
      <c r="D19" s="73"/>
      <c r="E19" s="60"/>
      <c r="F19" s="38"/>
      <c r="G19" s="73" t="s">
        <v>209</v>
      </c>
      <c r="H19" s="73"/>
      <c r="I19" s="60"/>
      <c r="J19" s="38"/>
      <c r="K19" s="73" t="s">
        <v>209</v>
      </c>
      <c r="L19" s="73"/>
      <c r="M19" s="60"/>
      <c r="N19" s="38"/>
      <c r="O19" s="58">
        <v>4592</v>
      </c>
      <c r="P19" s="58"/>
      <c r="Q19" s="60"/>
      <c r="R19" s="38"/>
      <c r="S19" s="58">
        <v>4592</v>
      </c>
      <c r="T19" s="58"/>
      <c r="U19" s="60"/>
    </row>
    <row r="20" spans="1:21">
      <c r="A20" s="12"/>
      <c r="B20" s="70"/>
      <c r="C20" s="36"/>
      <c r="D20" s="36"/>
      <c r="E20" s="38"/>
      <c r="F20" s="38"/>
      <c r="G20" s="36"/>
      <c r="H20" s="36"/>
      <c r="I20" s="38"/>
      <c r="J20" s="38"/>
      <c r="K20" s="36"/>
      <c r="L20" s="36"/>
      <c r="M20" s="38"/>
      <c r="N20" s="38"/>
      <c r="O20" s="49"/>
      <c r="P20" s="49"/>
      <c r="Q20" s="38"/>
      <c r="R20" s="38"/>
      <c r="S20" s="49"/>
      <c r="T20" s="49"/>
      <c r="U20" s="38"/>
    </row>
    <row r="21" spans="1:21">
      <c r="A21" s="12"/>
      <c r="B21" s="71" t="s">
        <v>489</v>
      </c>
      <c r="C21" s="53" t="s">
        <v>209</v>
      </c>
      <c r="D21" s="53"/>
      <c r="E21" s="29"/>
      <c r="F21" s="29"/>
      <c r="G21" s="53" t="s">
        <v>209</v>
      </c>
      <c r="H21" s="53"/>
      <c r="I21" s="29"/>
      <c r="J21" s="29"/>
      <c r="K21" s="53" t="s">
        <v>209</v>
      </c>
      <c r="L21" s="53"/>
      <c r="M21" s="29"/>
      <c r="N21" s="29"/>
      <c r="O21" s="53" t="s">
        <v>490</v>
      </c>
      <c r="P21" s="53"/>
      <c r="Q21" s="47" t="s">
        <v>272</v>
      </c>
      <c r="R21" s="29"/>
      <c r="S21" s="53" t="s">
        <v>490</v>
      </c>
      <c r="T21" s="53"/>
      <c r="U21" s="47" t="s">
        <v>272</v>
      </c>
    </row>
    <row r="22" spans="1:21">
      <c r="A22" s="12"/>
      <c r="B22" s="71"/>
      <c r="C22" s="53"/>
      <c r="D22" s="53"/>
      <c r="E22" s="29"/>
      <c r="F22" s="29"/>
      <c r="G22" s="53"/>
      <c r="H22" s="53"/>
      <c r="I22" s="29"/>
      <c r="J22" s="29"/>
      <c r="K22" s="53"/>
      <c r="L22" s="53"/>
      <c r="M22" s="29"/>
      <c r="N22" s="29"/>
      <c r="O22" s="53"/>
      <c r="P22" s="53"/>
      <c r="Q22" s="47"/>
      <c r="R22" s="29"/>
      <c r="S22" s="53"/>
      <c r="T22" s="53"/>
      <c r="U22" s="47"/>
    </row>
    <row r="23" spans="1:21">
      <c r="A23" s="12"/>
      <c r="B23" s="70" t="s">
        <v>491</v>
      </c>
      <c r="C23" s="36" t="s">
        <v>209</v>
      </c>
      <c r="D23" s="36"/>
      <c r="E23" s="38"/>
      <c r="F23" s="38"/>
      <c r="G23" s="36" t="s">
        <v>209</v>
      </c>
      <c r="H23" s="36"/>
      <c r="I23" s="38"/>
      <c r="J23" s="38"/>
      <c r="K23" s="36" t="s">
        <v>492</v>
      </c>
      <c r="L23" s="36"/>
      <c r="M23" s="34" t="s">
        <v>272</v>
      </c>
      <c r="N23" s="38"/>
      <c r="O23" s="36" t="s">
        <v>209</v>
      </c>
      <c r="P23" s="36"/>
      <c r="Q23" s="38"/>
      <c r="R23" s="38"/>
      <c r="S23" s="36" t="s">
        <v>492</v>
      </c>
      <c r="T23" s="36"/>
      <c r="U23" s="34" t="s">
        <v>272</v>
      </c>
    </row>
    <row r="24" spans="1:21">
      <c r="A24" s="12"/>
      <c r="B24" s="70"/>
      <c r="C24" s="36"/>
      <c r="D24" s="36"/>
      <c r="E24" s="38"/>
      <c r="F24" s="38"/>
      <c r="G24" s="36"/>
      <c r="H24" s="36"/>
      <c r="I24" s="38"/>
      <c r="J24" s="38"/>
      <c r="K24" s="36"/>
      <c r="L24" s="36"/>
      <c r="M24" s="34"/>
      <c r="N24" s="38"/>
      <c r="O24" s="36"/>
      <c r="P24" s="36"/>
      <c r="Q24" s="38"/>
      <c r="R24" s="38"/>
      <c r="S24" s="36"/>
      <c r="T24" s="36"/>
      <c r="U24" s="34"/>
    </row>
    <row r="25" spans="1:21">
      <c r="A25" s="12"/>
      <c r="B25" s="71" t="s">
        <v>493</v>
      </c>
      <c r="C25" s="53" t="s">
        <v>209</v>
      </c>
      <c r="D25" s="53"/>
      <c r="E25" s="29"/>
      <c r="F25" s="29"/>
      <c r="G25" s="53" t="s">
        <v>209</v>
      </c>
      <c r="H25" s="53"/>
      <c r="I25" s="29"/>
      <c r="J25" s="29"/>
      <c r="K25" s="53" t="s">
        <v>209</v>
      </c>
      <c r="L25" s="53"/>
      <c r="M25" s="29"/>
      <c r="N25" s="29"/>
      <c r="O25" s="53" t="s">
        <v>323</v>
      </c>
      <c r="P25" s="53"/>
      <c r="Q25" s="47" t="s">
        <v>272</v>
      </c>
      <c r="R25" s="29"/>
      <c r="S25" s="53" t="s">
        <v>323</v>
      </c>
      <c r="T25" s="53"/>
      <c r="U25" s="47" t="s">
        <v>272</v>
      </c>
    </row>
    <row r="26" spans="1:21">
      <c r="A26" s="12"/>
      <c r="B26" s="71"/>
      <c r="C26" s="53"/>
      <c r="D26" s="53"/>
      <c r="E26" s="29"/>
      <c r="F26" s="29"/>
      <c r="G26" s="53"/>
      <c r="H26" s="53"/>
      <c r="I26" s="29"/>
      <c r="J26" s="29"/>
      <c r="K26" s="53"/>
      <c r="L26" s="53"/>
      <c r="M26" s="29"/>
      <c r="N26" s="29"/>
      <c r="O26" s="53"/>
      <c r="P26" s="53"/>
      <c r="Q26" s="47"/>
      <c r="R26" s="29"/>
      <c r="S26" s="53"/>
      <c r="T26" s="53"/>
      <c r="U26" s="47"/>
    </row>
    <row r="27" spans="1:21">
      <c r="A27" s="12"/>
      <c r="B27" s="66" t="s">
        <v>494</v>
      </c>
      <c r="C27" s="38"/>
      <c r="D27" s="38"/>
      <c r="E27" s="38"/>
      <c r="F27" s="23"/>
      <c r="G27" s="38"/>
      <c r="H27" s="38"/>
      <c r="I27" s="38"/>
      <c r="J27" s="23"/>
      <c r="K27" s="38"/>
      <c r="L27" s="38"/>
      <c r="M27" s="38"/>
      <c r="N27" s="23"/>
      <c r="O27" s="38"/>
      <c r="P27" s="38"/>
      <c r="Q27" s="38"/>
      <c r="R27" s="23"/>
      <c r="S27" s="38"/>
      <c r="T27" s="38"/>
      <c r="U27" s="38"/>
    </row>
    <row r="28" spans="1:21">
      <c r="A28" s="12"/>
      <c r="B28" s="71" t="s">
        <v>479</v>
      </c>
      <c r="C28" s="48">
        <v>290793</v>
      </c>
      <c r="D28" s="48"/>
      <c r="E28" s="29"/>
      <c r="F28" s="29"/>
      <c r="G28" s="48">
        <v>275201</v>
      </c>
      <c r="H28" s="48"/>
      <c r="I28" s="29"/>
      <c r="J28" s="29"/>
      <c r="K28" s="48">
        <v>1795050</v>
      </c>
      <c r="L28" s="48"/>
      <c r="M28" s="29"/>
      <c r="N28" s="29"/>
      <c r="O28" s="48">
        <v>215263</v>
      </c>
      <c r="P28" s="48"/>
      <c r="Q28" s="29"/>
      <c r="R28" s="29"/>
      <c r="S28" s="48">
        <v>2576307</v>
      </c>
      <c r="T28" s="48"/>
      <c r="U28" s="29"/>
    </row>
    <row r="29" spans="1:21">
      <c r="A29" s="12"/>
      <c r="B29" s="71"/>
      <c r="C29" s="48"/>
      <c r="D29" s="48"/>
      <c r="E29" s="29"/>
      <c r="F29" s="29"/>
      <c r="G29" s="48"/>
      <c r="H29" s="48"/>
      <c r="I29" s="29"/>
      <c r="J29" s="29"/>
      <c r="K29" s="48"/>
      <c r="L29" s="48"/>
      <c r="M29" s="29"/>
      <c r="N29" s="29"/>
      <c r="O29" s="48"/>
      <c r="P29" s="48"/>
      <c r="Q29" s="29"/>
      <c r="R29" s="29"/>
      <c r="S29" s="48"/>
      <c r="T29" s="48"/>
      <c r="U29" s="29"/>
    </row>
    <row r="30" spans="1:21">
      <c r="A30" s="12"/>
      <c r="B30" s="70" t="s">
        <v>484</v>
      </c>
      <c r="C30" s="36" t="s">
        <v>209</v>
      </c>
      <c r="D30" s="36"/>
      <c r="E30" s="38"/>
      <c r="F30" s="38"/>
      <c r="G30" s="36" t="s">
        <v>209</v>
      </c>
      <c r="H30" s="36"/>
      <c r="I30" s="38"/>
      <c r="J30" s="38"/>
      <c r="K30" s="36" t="s">
        <v>485</v>
      </c>
      <c r="L30" s="36"/>
      <c r="M30" s="34" t="s">
        <v>272</v>
      </c>
      <c r="N30" s="38"/>
      <c r="O30" s="36" t="s">
        <v>495</v>
      </c>
      <c r="P30" s="36"/>
      <c r="Q30" s="34" t="s">
        <v>272</v>
      </c>
      <c r="R30" s="38"/>
      <c r="S30" s="36" t="s">
        <v>496</v>
      </c>
      <c r="T30" s="36"/>
      <c r="U30" s="34" t="s">
        <v>272</v>
      </c>
    </row>
    <row r="31" spans="1:21" ht="15.75" thickBot="1">
      <c r="A31" s="12"/>
      <c r="B31" s="70"/>
      <c r="C31" s="37"/>
      <c r="D31" s="37"/>
      <c r="E31" s="39"/>
      <c r="F31" s="38"/>
      <c r="G31" s="37"/>
      <c r="H31" s="37"/>
      <c r="I31" s="39"/>
      <c r="J31" s="38"/>
      <c r="K31" s="37"/>
      <c r="L31" s="37"/>
      <c r="M31" s="35"/>
      <c r="N31" s="38"/>
      <c r="O31" s="37"/>
      <c r="P31" s="37"/>
      <c r="Q31" s="35"/>
      <c r="R31" s="38"/>
      <c r="S31" s="37"/>
      <c r="T31" s="37"/>
      <c r="U31" s="35"/>
    </row>
    <row r="32" spans="1:21">
      <c r="A32" s="12"/>
      <c r="B32" s="29"/>
      <c r="C32" s="40" t="s">
        <v>208</v>
      </c>
      <c r="D32" s="51">
        <v>290793</v>
      </c>
      <c r="E32" s="31"/>
      <c r="F32" s="29"/>
      <c r="G32" s="40" t="s">
        <v>208</v>
      </c>
      <c r="H32" s="51">
        <v>275201</v>
      </c>
      <c r="I32" s="31"/>
      <c r="J32" s="29"/>
      <c r="K32" s="40" t="s">
        <v>208</v>
      </c>
      <c r="L32" s="51">
        <v>1287522</v>
      </c>
      <c r="M32" s="31"/>
      <c r="N32" s="29"/>
      <c r="O32" s="40" t="s">
        <v>208</v>
      </c>
      <c r="P32" s="51">
        <v>127371</v>
      </c>
      <c r="Q32" s="31"/>
      <c r="R32" s="29"/>
      <c r="S32" s="40" t="s">
        <v>208</v>
      </c>
      <c r="T32" s="51">
        <v>1980887</v>
      </c>
      <c r="U32" s="31"/>
    </row>
    <row r="33" spans="1:21" ht="15.75" thickBot="1">
      <c r="A33" s="12"/>
      <c r="B33" s="29"/>
      <c r="C33" s="41"/>
      <c r="D33" s="52"/>
      <c r="E33" s="44"/>
      <c r="F33" s="29"/>
      <c r="G33" s="41"/>
      <c r="H33" s="52"/>
      <c r="I33" s="44"/>
      <c r="J33" s="29"/>
      <c r="K33" s="41"/>
      <c r="L33" s="52"/>
      <c r="M33" s="44"/>
      <c r="N33" s="29"/>
      <c r="O33" s="41"/>
      <c r="P33" s="52"/>
      <c r="Q33" s="44"/>
      <c r="R33" s="29"/>
      <c r="S33" s="41"/>
      <c r="T33" s="52"/>
      <c r="U33" s="44"/>
    </row>
    <row r="34" spans="1:21" ht="15.75" thickTop="1">
      <c r="A34" s="12"/>
      <c r="B34" s="47" t="s">
        <v>497</v>
      </c>
      <c r="C34" s="47"/>
      <c r="D34" s="47"/>
      <c r="E34" s="47"/>
      <c r="F34" s="47"/>
      <c r="G34" s="47"/>
      <c r="H34" s="47"/>
      <c r="I34" s="47"/>
      <c r="J34" s="47"/>
      <c r="K34" s="47"/>
      <c r="L34" s="47"/>
      <c r="M34" s="47"/>
      <c r="N34" s="47"/>
      <c r="O34" s="47"/>
      <c r="P34" s="47"/>
      <c r="Q34" s="47"/>
      <c r="R34" s="47"/>
      <c r="S34" s="47"/>
      <c r="T34" s="47"/>
      <c r="U34" s="47"/>
    </row>
    <row r="35" spans="1:21">
      <c r="A35" s="12"/>
      <c r="B35" s="96" t="s">
        <v>498</v>
      </c>
      <c r="C35" s="96"/>
      <c r="D35" s="96"/>
      <c r="E35" s="96"/>
      <c r="F35" s="96"/>
      <c r="G35" s="96"/>
      <c r="H35" s="96"/>
      <c r="I35" s="96"/>
      <c r="J35" s="96"/>
      <c r="K35" s="96"/>
      <c r="L35" s="96"/>
      <c r="M35" s="96"/>
      <c r="N35" s="96"/>
      <c r="O35" s="96"/>
      <c r="P35" s="96"/>
      <c r="Q35" s="96"/>
      <c r="R35" s="96"/>
      <c r="S35" s="96"/>
      <c r="T35" s="96"/>
      <c r="U35" s="96"/>
    </row>
    <row r="36" spans="1:21">
      <c r="A36" s="12"/>
      <c r="B36" s="47" t="s">
        <v>499</v>
      </c>
      <c r="C36" s="47"/>
      <c r="D36" s="47"/>
      <c r="E36" s="47"/>
      <c r="F36" s="47"/>
      <c r="G36" s="47"/>
      <c r="H36" s="47"/>
      <c r="I36" s="47"/>
      <c r="J36" s="47"/>
      <c r="K36" s="47"/>
      <c r="L36" s="47"/>
      <c r="M36" s="47"/>
      <c r="N36" s="47"/>
      <c r="O36" s="47"/>
      <c r="P36" s="47"/>
      <c r="Q36" s="47"/>
      <c r="R36" s="47"/>
      <c r="S36" s="47"/>
      <c r="T36" s="47"/>
      <c r="U36" s="47"/>
    </row>
    <row r="37" spans="1:21">
      <c r="A37" s="12"/>
      <c r="B37" s="27"/>
      <c r="C37" s="27"/>
      <c r="D37" s="27"/>
      <c r="E37" s="27"/>
      <c r="F37" s="27"/>
      <c r="G37" s="27"/>
      <c r="H37" s="27"/>
      <c r="I37" s="27"/>
    </row>
    <row r="38" spans="1:21">
      <c r="A38" s="12"/>
      <c r="B38" s="16"/>
      <c r="C38" s="16"/>
      <c r="D38" s="16"/>
      <c r="E38" s="16"/>
      <c r="F38" s="16"/>
      <c r="G38" s="16"/>
      <c r="H38" s="16"/>
      <c r="I38" s="16"/>
    </row>
    <row r="39" spans="1:21">
      <c r="A39" s="12"/>
      <c r="B39" s="29"/>
      <c r="C39" s="68" t="s">
        <v>500</v>
      </c>
      <c r="D39" s="68"/>
      <c r="E39" s="68"/>
      <c r="F39" s="29"/>
      <c r="G39" s="68" t="s">
        <v>501</v>
      </c>
      <c r="H39" s="68"/>
      <c r="I39" s="68"/>
    </row>
    <row r="40" spans="1:21" ht="15.75" thickBot="1">
      <c r="A40" s="12"/>
      <c r="B40" s="29"/>
      <c r="C40" s="28">
        <v>2013</v>
      </c>
      <c r="D40" s="28"/>
      <c r="E40" s="28"/>
      <c r="F40" s="29"/>
      <c r="G40" s="28">
        <v>2012</v>
      </c>
      <c r="H40" s="28"/>
      <c r="I40" s="28"/>
    </row>
    <row r="41" spans="1:21">
      <c r="A41" s="12"/>
      <c r="B41" s="25" t="s">
        <v>502</v>
      </c>
      <c r="C41" s="60"/>
      <c r="D41" s="60"/>
      <c r="E41" s="60"/>
      <c r="F41" s="23"/>
      <c r="G41" s="60"/>
      <c r="H41" s="60"/>
      <c r="I41" s="60"/>
    </row>
    <row r="42" spans="1:21">
      <c r="A42" s="12"/>
      <c r="B42" s="46" t="s">
        <v>503</v>
      </c>
      <c r="C42" s="47" t="s">
        <v>208</v>
      </c>
      <c r="D42" s="48">
        <v>126400</v>
      </c>
      <c r="E42" s="29"/>
      <c r="F42" s="29"/>
      <c r="G42" s="47" t="s">
        <v>208</v>
      </c>
      <c r="H42" s="48">
        <v>165400</v>
      </c>
      <c r="I42" s="29"/>
    </row>
    <row r="43" spans="1:21" ht="15.75" thickBot="1">
      <c r="A43" s="12"/>
      <c r="B43" s="46"/>
      <c r="C43" s="87"/>
      <c r="D43" s="54"/>
      <c r="E43" s="55"/>
      <c r="F43" s="29"/>
      <c r="G43" s="87"/>
      <c r="H43" s="54"/>
      <c r="I43" s="55"/>
    </row>
    <row r="44" spans="1:21">
      <c r="A44" s="12"/>
      <c r="B44" s="113" t="s">
        <v>504</v>
      </c>
      <c r="C44" s="56" t="s">
        <v>208</v>
      </c>
      <c r="D44" s="58">
        <v>126400</v>
      </c>
      <c r="E44" s="60"/>
      <c r="F44" s="38"/>
      <c r="G44" s="56" t="s">
        <v>208</v>
      </c>
      <c r="H44" s="58">
        <v>165400</v>
      </c>
      <c r="I44" s="60"/>
    </row>
    <row r="45" spans="1:21" ht="15.75" thickBot="1">
      <c r="A45" s="12"/>
      <c r="B45" s="113"/>
      <c r="C45" s="35"/>
      <c r="D45" s="50"/>
      <c r="E45" s="39"/>
      <c r="F45" s="38"/>
      <c r="G45" s="35"/>
      <c r="H45" s="50"/>
      <c r="I45" s="39"/>
    </row>
    <row r="46" spans="1:21">
      <c r="A46" s="12"/>
      <c r="B46" s="20" t="s">
        <v>505</v>
      </c>
      <c r="C46" s="31"/>
      <c r="D46" s="31"/>
      <c r="E46" s="31"/>
      <c r="F46" s="15"/>
      <c r="G46" s="31"/>
      <c r="H46" s="31"/>
      <c r="I46" s="31"/>
    </row>
    <row r="47" spans="1:21">
      <c r="A47" s="12"/>
      <c r="B47" s="33" t="s">
        <v>506</v>
      </c>
      <c r="C47" s="34" t="s">
        <v>208</v>
      </c>
      <c r="D47" s="49">
        <v>605850</v>
      </c>
      <c r="E47" s="38"/>
      <c r="F47" s="38"/>
      <c r="G47" s="34" t="s">
        <v>208</v>
      </c>
      <c r="H47" s="49">
        <v>605850</v>
      </c>
      <c r="I47" s="38"/>
    </row>
    <row r="48" spans="1:21">
      <c r="A48" s="12"/>
      <c r="B48" s="33"/>
      <c r="C48" s="34"/>
      <c r="D48" s="49"/>
      <c r="E48" s="38"/>
      <c r="F48" s="38"/>
      <c r="G48" s="34"/>
      <c r="H48" s="49"/>
      <c r="I48" s="38"/>
    </row>
    <row r="49" spans="1:9" ht="27" thickBot="1">
      <c r="A49" s="12"/>
      <c r="B49" s="109" t="s">
        <v>507</v>
      </c>
      <c r="C49" s="72" t="s">
        <v>508</v>
      </c>
      <c r="D49" s="72"/>
      <c r="E49" s="111" t="s">
        <v>272</v>
      </c>
      <c r="F49" s="15"/>
      <c r="G49" s="72" t="s">
        <v>509</v>
      </c>
      <c r="H49" s="72"/>
      <c r="I49" s="111" t="s">
        <v>272</v>
      </c>
    </row>
    <row r="50" spans="1:9">
      <c r="A50" s="12"/>
      <c r="B50" s="114" t="s">
        <v>510</v>
      </c>
      <c r="C50" s="56" t="s">
        <v>208</v>
      </c>
      <c r="D50" s="58">
        <v>215394</v>
      </c>
      <c r="E50" s="60"/>
      <c r="F50" s="38"/>
      <c r="G50" s="56" t="s">
        <v>208</v>
      </c>
      <c r="H50" s="58">
        <v>276730</v>
      </c>
      <c r="I50" s="60"/>
    </row>
    <row r="51" spans="1:9" ht="15.75" thickBot="1">
      <c r="A51" s="12"/>
      <c r="B51" s="114"/>
      <c r="C51" s="35"/>
      <c r="D51" s="50"/>
      <c r="E51" s="39"/>
      <c r="F51" s="38"/>
      <c r="G51" s="35"/>
      <c r="H51" s="50"/>
      <c r="I51" s="39"/>
    </row>
    <row r="52" spans="1:9">
      <c r="A52" s="12"/>
      <c r="B52" s="46" t="s">
        <v>511</v>
      </c>
      <c r="C52" s="51">
        <v>160126</v>
      </c>
      <c r="D52" s="51"/>
      <c r="E52" s="31"/>
      <c r="F52" s="29"/>
      <c r="G52" s="51">
        <v>160210</v>
      </c>
      <c r="H52" s="51"/>
      <c r="I52" s="31"/>
    </row>
    <row r="53" spans="1:9">
      <c r="A53" s="12"/>
      <c r="B53" s="46"/>
      <c r="C53" s="48"/>
      <c r="D53" s="48"/>
      <c r="E53" s="29"/>
      <c r="F53" s="29"/>
      <c r="G53" s="48"/>
      <c r="H53" s="48"/>
      <c r="I53" s="29"/>
    </row>
    <row r="54" spans="1:9" ht="27" thickBot="1">
      <c r="A54" s="12"/>
      <c r="B54" s="112" t="s">
        <v>507</v>
      </c>
      <c r="C54" s="37" t="s">
        <v>512</v>
      </c>
      <c r="D54" s="37"/>
      <c r="E54" s="21" t="s">
        <v>272</v>
      </c>
      <c r="F54" s="23"/>
      <c r="G54" s="37" t="s">
        <v>513</v>
      </c>
      <c r="H54" s="37"/>
      <c r="I54" s="21" t="s">
        <v>272</v>
      </c>
    </row>
    <row r="55" spans="1:9">
      <c r="A55" s="12"/>
      <c r="B55" s="115" t="s">
        <v>514</v>
      </c>
      <c r="C55" s="40" t="s">
        <v>208</v>
      </c>
      <c r="D55" s="51">
        <v>136805</v>
      </c>
      <c r="E55" s="31"/>
      <c r="F55" s="29"/>
      <c r="G55" s="40" t="s">
        <v>208</v>
      </c>
      <c r="H55" s="51">
        <v>144528</v>
      </c>
      <c r="I55" s="31"/>
    </row>
    <row r="56" spans="1:9" ht="15.75" thickBot="1">
      <c r="A56" s="12"/>
      <c r="B56" s="115"/>
      <c r="C56" s="87"/>
      <c r="D56" s="54"/>
      <c r="E56" s="55"/>
      <c r="F56" s="29"/>
      <c r="G56" s="87"/>
      <c r="H56" s="54"/>
      <c r="I56" s="55"/>
    </row>
    <row r="57" spans="1:9">
      <c r="A57" s="12"/>
      <c r="B57" s="33" t="s">
        <v>515</v>
      </c>
      <c r="C57" s="58">
        <v>91600</v>
      </c>
      <c r="D57" s="58"/>
      <c r="E57" s="60"/>
      <c r="F57" s="38"/>
      <c r="G57" s="58">
        <v>91600</v>
      </c>
      <c r="H57" s="58"/>
      <c r="I57" s="60"/>
    </row>
    <row r="58" spans="1:9">
      <c r="A58" s="12"/>
      <c r="B58" s="33"/>
      <c r="C58" s="49"/>
      <c r="D58" s="49"/>
      <c r="E58" s="38"/>
      <c r="F58" s="38"/>
      <c r="G58" s="49"/>
      <c r="H58" s="49"/>
      <c r="I58" s="38"/>
    </row>
    <row r="59" spans="1:9" ht="27" thickBot="1">
      <c r="A59" s="12"/>
      <c r="B59" s="109" t="s">
        <v>507</v>
      </c>
      <c r="C59" s="72" t="s">
        <v>516</v>
      </c>
      <c r="D59" s="72"/>
      <c r="E59" s="14" t="s">
        <v>272</v>
      </c>
      <c r="F59" s="15"/>
      <c r="G59" s="72" t="s">
        <v>517</v>
      </c>
      <c r="H59" s="72"/>
      <c r="I59" s="14" t="s">
        <v>272</v>
      </c>
    </row>
    <row r="60" spans="1:9">
      <c r="A60" s="12"/>
      <c r="B60" s="114" t="s">
        <v>518</v>
      </c>
      <c r="C60" s="56" t="s">
        <v>208</v>
      </c>
      <c r="D60" s="58">
        <v>79409</v>
      </c>
      <c r="E60" s="60"/>
      <c r="F60" s="38"/>
      <c r="G60" s="56" t="s">
        <v>208</v>
      </c>
      <c r="H60" s="58">
        <v>82858</v>
      </c>
      <c r="I60" s="60"/>
    </row>
    <row r="61" spans="1:9" ht="15.75" thickBot="1">
      <c r="A61" s="12"/>
      <c r="B61" s="114"/>
      <c r="C61" s="35"/>
      <c r="D61" s="50"/>
      <c r="E61" s="39"/>
      <c r="F61" s="38"/>
      <c r="G61" s="35"/>
      <c r="H61" s="50"/>
      <c r="I61" s="39"/>
    </row>
    <row r="62" spans="1:9">
      <c r="A62" s="12"/>
      <c r="B62" s="46" t="s">
        <v>519</v>
      </c>
      <c r="C62" s="51">
        <v>1744810</v>
      </c>
      <c r="D62" s="51"/>
      <c r="E62" s="31"/>
      <c r="F62" s="29"/>
      <c r="G62" s="51">
        <v>1694336</v>
      </c>
      <c r="H62" s="51"/>
      <c r="I62" s="31"/>
    </row>
    <row r="63" spans="1:9">
      <c r="A63" s="12"/>
      <c r="B63" s="46"/>
      <c r="C63" s="48"/>
      <c r="D63" s="48"/>
      <c r="E63" s="29"/>
      <c r="F63" s="29"/>
      <c r="G63" s="48"/>
      <c r="H63" s="48"/>
      <c r="I63" s="29"/>
    </row>
    <row r="64" spans="1:9" ht="27" thickBot="1">
      <c r="A64" s="12"/>
      <c r="B64" s="112" t="s">
        <v>507</v>
      </c>
      <c r="C64" s="37" t="s">
        <v>520</v>
      </c>
      <c r="D64" s="37"/>
      <c r="E64" s="21" t="s">
        <v>272</v>
      </c>
      <c r="F64" s="23"/>
      <c r="G64" s="37" t="s">
        <v>521</v>
      </c>
      <c r="H64" s="37"/>
      <c r="I64" s="21" t="s">
        <v>272</v>
      </c>
    </row>
    <row r="65" spans="1:21">
      <c r="A65" s="12"/>
      <c r="B65" s="115" t="s">
        <v>522</v>
      </c>
      <c r="C65" s="40" t="s">
        <v>208</v>
      </c>
      <c r="D65" s="51">
        <v>1402378</v>
      </c>
      <c r="E65" s="31"/>
      <c r="F65" s="29"/>
      <c r="G65" s="40" t="s">
        <v>208</v>
      </c>
      <c r="H65" s="51">
        <v>1427986</v>
      </c>
      <c r="I65" s="31"/>
    </row>
    <row r="66" spans="1:21" ht="15.75" thickBot="1">
      <c r="A66" s="12"/>
      <c r="B66" s="115"/>
      <c r="C66" s="87"/>
      <c r="D66" s="54"/>
      <c r="E66" s="55"/>
      <c r="F66" s="29"/>
      <c r="G66" s="87"/>
      <c r="H66" s="54"/>
      <c r="I66" s="55"/>
    </row>
    <row r="67" spans="1:21">
      <c r="A67" s="12"/>
      <c r="B67" s="33" t="s">
        <v>523</v>
      </c>
      <c r="C67" s="58">
        <v>7092</v>
      </c>
      <c r="D67" s="58"/>
      <c r="E67" s="60"/>
      <c r="F67" s="38"/>
      <c r="G67" s="58">
        <v>1742</v>
      </c>
      <c r="H67" s="58"/>
      <c r="I67" s="60"/>
    </row>
    <row r="68" spans="1:21">
      <c r="A68" s="12"/>
      <c r="B68" s="33"/>
      <c r="C68" s="49"/>
      <c r="D68" s="49"/>
      <c r="E68" s="38"/>
      <c r="F68" s="38"/>
      <c r="G68" s="49"/>
      <c r="H68" s="49"/>
      <c r="I68" s="38"/>
    </row>
    <row r="69" spans="1:21" ht="27" thickBot="1">
      <c r="A69" s="12"/>
      <c r="B69" s="109" t="s">
        <v>507</v>
      </c>
      <c r="C69" s="72" t="s">
        <v>524</v>
      </c>
      <c r="D69" s="72"/>
      <c r="E69" s="14" t="s">
        <v>272</v>
      </c>
      <c r="F69" s="15"/>
      <c r="G69" s="72" t="s">
        <v>525</v>
      </c>
      <c r="H69" s="72"/>
      <c r="I69" s="14" t="s">
        <v>272</v>
      </c>
    </row>
    <row r="70" spans="1:21">
      <c r="A70" s="12"/>
      <c r="B70" s="114" t="s">
        <v>526</v>
      </c>
      <c r="C70" s="56" t="s">
        <v>208</v>
      </c>
      <c r="D70" s="58">
        <v>6259</v>
      </c>
      <c r="E70" s="60"/>
      <c r="F70" s="38"/>
      <c r="G70" s="56" t="s">
        <v>208</v>
      </c>
      <c r="H70" s="58">
        <v>1471</v>
      </c>
      <c r="I70" s="60"/>
    </row>
    <row r="71" spans="1:21" ht="15.75" thickBot="1">
      <c r="A71" s="12"/>
      <c r="B71" s="114"/>
      <c r="C71" s="35"/>
      <c r="D71" s="50"/>
      <c r="E71" s="39"/>
      <c r="F71" s="38"/>
      <c r="G71" s="35"/>
      <c r="H71" s="50"/>
      <c r="I71" s="39"/>
    </row>
    <row r="72" spans="1:21">
      <c r="A72" s="12"/>
      <c r="B72" s="116" t="s">
        <v>527</v>
      </c>
      <c r="C72" s="40" t="s">
        <v>208</v>
      </c>
      <c r="D72" s="51">
        <v>1840245</v>
      </c>
      <c r="E72" s="31"/>
      <c r="F72" s="29"/>
      <c r="G72" s="40" t="s">
        <v>208</v>
      </c>
      <c r="H72" s="51">
        <v>1933573</v>
      </c>
      <c r="I72" s="31"/>
    </row>
    <row r="73" spans="1:21" ht="15.75" thickBot="1">
      <c r="A73" s="12"/>
      <c r="B73" s="116"/>
      <c r="C73" s="87"/>
      <c r="D73" s="54"/>
      <c r="E73" s="55"/>
      <c r="F73" s="29"/>
      <c r="G73" s="87"/>
      <c r="H73" s="54"/>
      <c r="I73" s="55"/>
    </row>
    <row r="74" spans="1:21">
      <c r="A74" s="12"/>
      <c r="B74" s="70" t="s">
        <v>528</v>
      </c>
      <c r="C74" s="56" t="s">
        <v>208</v>
      </c>
      <c r="D74" s="58">
        <v>1966645</v>
      </c>
      <c r="E74" s="60"/>
      <c r="F74" s="38"/>
      <c r="G74" s="56" t="s">
        <v>208</v>
      </c>
      <c r="H74" s="58">
        <v>2098973</v>
      </c>
      <c r="I74" s="60"/>
    </row>
    <row r="75" spans="1:21" ht="15.75" thickBot="1">
      <c r="A75" s="12"/>
      <c r="B75" s="70"/>
      <c r="C75" s="57"/>
      <c r="D75" s="59"/>
      <c r="E75" s="61"/>
      <c r="F75" s="38"/>
      <c r="G75" s="57"/>
      <c r="H75" s="59"/>
      <c r="I75" s="61"/>
    </row>
    <row r="76" spans="1:21" ht="15.75" thickTop="1">
      <c r="A76" s="12"/>
      <c r="B76" s="47" t="s">
        <v>529</v>
      </c>
      <c r="C76" s="47"/>
      <c r="D76" s="47"/>
      <c r="E76" s="47"/>
      <c r="F76" s="47"/>
      <c r="G76" s="47"/>
      <c r="H76" s="47"/>
      <c r="I76" s="47"/>
      <c r="J76" s="47"/>
      <c r="K76" s="47"/>
      <c r="L76" s="47"/>
      <c r="M76" s="47"/>
      <c r="N76" s="47"/>
      <c r="O76" s="47"/>
      <c r="P76" s="47"/>
      <c r="Q76" s="47"/>
      <c r="R76" s="47"/>
      <c r="S76" s="47"/>
      <c r="T76" s="47"/>
      <c r="U76" s="47"/>
    </row>
    <row r="77" spans="1:21">
      <c r="A77" s="12"/>
      <c r="B77" s="47" t="s">
        <v>530</v>
      </c>
      <c r="C77" s="47"/>
      <c r="D77" s="47"/>
      <c r="E77" s="47"/>
      <c r="F77" s="47"/>
      <c r="G77" s="47"/>
      <c r="H77" s="47"/>
      <c r="I77" s="47"/>
      <c r="J77" s="47"/>
      <c r="K77" s="47"/>
      <c r="L77" s="47"/>
      <c r="M77" s="47"/>
      <c r="N77" s="47"/>
      <c r="O77" s="47"/>
      <c r="P77" s="47"/>
      <c r="Q77" s="47"/>
      <c r="R77" s="47"/>
      <c r="S77" s="47"/>
      <c r="T77" s="47"/>
      <c r="U77" s="47"/>
    </row>
    <row r="78" spans="1:21">
      <c r="A78" s="12"/>
      <c r="B78" s="27"/>
      <c r="C78" s="27"/>
      <c r="D78" s="27"/>
      <c r="E78" s="27"/>
    </row>
    <row r="79" spans="1:21">
      <c r="A79" s="12"/>
      <c r="B79" s="16"/>
      <c r="C79" s="16"/>
      <c r="D79" s="16"/>
      <c r="E79" s="16"/>
    </row>
    <row r="80" spans="1:21">
      <c r="A80" s="12"/>
      <c r="B80" s="70">
        <v>2013</v>
      </c>
      <c r="C80" s="34" t="s">
        <v>208</v>
      </c>
      <c r="D80" s="49">
        <v>192731</v>
      </c>
      <c r="E80" s="38"/>
    </row>
    <row r="81" spans="1:21">
      <c r="A81" s="12"/>
      <c r="B81" s="70"/>
      <c r="C81" s="34"/>
      <c r="D81" s="49"/>
      <c r="E81" s="38"/>
    </row>
    <row r="82" spans="1:21">
      <c r="A82" s="12"/>
      <c r="B82" s="71">
        <v>2014</v>
      </c>
      <c r="C82" s="47" t="s">
        <v>208</v>
      </c>
      <c r="D82" s="48">
        <v>160318</v>
      </c>
      <c r="E82" s="29"/>
    </row>
    <row r="83" spans="1:21">
      <c r="A83" s="12"/>
      <c r="B83" s="71"/>
      <c r="C83" s="47"/>
      <c r="D83" s="48"/>
      <c r="E83" s="29"/>
    </row>
    <row r="84" spans="1:21">
      <c r="A84" s="12"/>
      <c r="B84" s="70">
        <v>2015</v>
      </c>
      <c r="C84" s="34" t="s">
        <v>208</v>
      </c>
      <c r="D84" s="49">
        <v>155037</v>
      </c>
      <c r="E84" s="38"/>
    </row>
    <row r="85" spans="1:21">
      <c r="A85" s="12"/>
      <c r="B85" s="70"/>
      <c r="C85" s="34"/>
      <c r="D85" s="49"/>
      <c r="E85" s="38"/>
    </row>
    <row r="86" spans="1:21">
      <c r="A86" s="12"/>
      <c r="B86" s="71">
        <v>2016</v>
      </c>
      <c r="C86" s="47" t="s">
        <v>208</v>
      </c>
      <c r="D86" s="48">
        <v>153559</v>
      </c>
      <c r="E86" s="29"/>
    </row>
    <row r="87" spans="1:21">
      <c r="A87" s="12"/>
      <c r="B87" s="71"/>
      <c r="C87" s="47"/>
      <c r="D87" s="48"/>
      <c r="E87" s="29"/>
    </row>
    <row r="88" spans="1:21">
      <c r="A88" s="12"/>
      <c r="B88" s="70">
        <v>2017</v>
      </c>
      <c r="C88" s="34" t="s">
        <v>208</v>
      </c>
      <c r="D88" s="49">
        <v>141383</v>
      </c>
      <c r="E88" s="38"/>
    </row>
    <row r="89" spans="1:21">
      <c r="A89" s="12"/>
      <c r="B89" s="70"/>
      <c r="C89" s="34"/>
      <c r="D89" s="49"/>
      <c r="E89" s="38"/>
    </row>
    <row r="90" spans="1:21">
      <c r="A90" s="12"/>
      <c r="B90" s="47" t="s">
        <v>531</v>
      </c>
      <c r="C90" s="47"/>
      <c r="D90" s="47"/>
      <c r="E90" s="47"/>
      <c r="F90" s="47"/>
      <c r="G90" s="47"/>
      <c r="H90" s="47"/>
      <c r="I90" s="47"/>
      <c r="J90" s="47"/>
      <c r="K90" s="47"/>
      <c r="L90" s="47"/>
      <c r="M90" s="47"/>
      <c r="N90" s="47"/>
      <c r="O90" s="47"/>
      <c r="P90" s="47"/>
      <c r="Q90" s="47"/>
      <c r="R90" s="47"/>
      <c r="S90" s="47"/>
      <c r="T90" s="47"/>
      <c r="U90" s="47"/>
    </row>
    <row r="91" spans="1:21">
      <c r="A91" s="12"/>
      <c r="B91" s="27"/>
      <c r="C91" s="27"/>
      <c r="D91" s="27"/>
      <c r="E91" s="27"/>
    </row>
    <row r="92" spans="1:21">
      <c r="A92" s="12"/>
      <c r="B92" s="16"/>
      <c r="C92" s="16"/>
      <c r="D92" s="16"/>
      <c r="E92" s="16"/>
    </row>
    <row r="93" spans="1:21">
      <c r="A93" s="12"/>
      <c r="B93" s="29"/>
      <c r="C93" s="68" t="s">
        <v>298</v>
      </c>
      <c r="D93" s="68"/>
      <c r="E93" s="68"/>
    </row>
    <row r="94" spans="1:21">
      <c r="A94" s="12"/>
      <c r="B94" s="29"/>
      <c r="C94" s="68" t="s">
        <v>202</v>
      </c>
      <c r="D94" s="68"/>
      <c r="E94" s="68"/>
    </row>
    <row r="95" spans="1:21" ht="15.75" thickBot="1">
      <c r="A95" s="12"/>
      <c r="B95" s="29"/>
      <c r="C95" s="28" t="s">
        <v>532</v>
      </c>
      <c r="D95" s="28"/>
      <c r="E95" s="28"/>
    </row>
    <row r="96" spans="1:21">
      <c r="A96" s="12"/>
      <c r="B96" s="70" t="s">
        <v>201</v>
      </c>
      <c r="C96" s="56" t="s">
        <v>208</v>
      </c>
      <c r="D96" s="58">
        <v>2719138</v>
      </c>
      <c r="E96" s="60"/>
    </row>
    <row r="97" spans="1:21">
      <c r="A97" s="12"/>
      <c r="B97" s="70"/>
      <c r="C97" s="98"/>
      <c r="D97" s="99"/>
      <c r="E97" s="100"/>
    </row>
    <row r="98" spans="1:21">
      <c r="A98" s="12"/>
      <c r="B98" s="71" t="s">
        <v>533</v>
      </c>
      <c r="C98" s="48">
        <v>12125</v>
      </c>
      <c r="D98" s="48"/>
      <c r="E98" s="29"/>
    </row>
    <row r="99" spans="1:21">
      <c r="A99" s="12"/>
      <c r="B99" s="71"/>
      <c r="C99" s="48"/>
      <c r="D99" s="48"/>
      <c r="E99" s="29"/>
    </row>
    <row r="100" spans="1:21">
      <c r="A100" s="12"/>
      <c r="B100" s="25" t="s">
        <v>91</v>
      </c>
      <c r="C100" s="36" t="s">
        <v>534</v>
      </c>
      <c r="D100" s="36"/>
      <c r="E100" s="21" t="s">
        <v>272</v>
      </c>
    </row>
    <row r="101" spans="1:21">
      <c r="A101" s="12"/>
      <c r="B101" s="20" t="s">
        <v>491</v>
      </c>
      <c r="C101" s="53" t="s">
        <v>535</v>
      </c>
      <c r="D101" s="53"/>
      <c r="E101" s="14" t="s">
        <v>272</v>
      </c>
    </row>
    <row r="102" spans="1:21">
      <c r="A102" s="12"/>
      <c r="B102" s="70" t="s">
        <v>222</v>
      </c>
      <c r="C102" s="49">
        <v>5350</v>
      </c>
      <c r="D102" s="49"/>
      <c r="E102" s="38"/>
    </row>
    <row r="103" spans="1:21" ht="15.75" thickBot="1">
      <c r="A103" s="12"/>
      <c r="B103" s="70"/>
      <c r="C103" s="50"/>
      <c r="D103" s="50"/>
      <c r="E103" s="39"/>
    </row>
    <row r="104" spans="1:21">
      <c r="A104" s="12"/>
      <c r="B104" s="71" t="s">
        <v>200</v>
      </c>
      <c r="C104" s="40" t="s">
        <v>208</v>
      </c>
      <c r="D104" s="51">
        <v>2735878</v>
      </c>
      <c r="E104" s="31"/>
    </row>
    <row r="105" spans="1:21" ht="15.75" thickBot="1">
      <c r="A105" s="12"/>
      <c r="B105" s="71"/>
      <c r="C105" s="41"/>
      <c r="D105" s="52"/>
      <c r="E105" s="44"/>
    </row>
    <row r="106" spans="1:21" ht="15.75" thickTop="1">
      <c r="A106" s="12"/>
      <c r="B106" s="96" t="s">
        <v>536</v>
      </c>
      <c r="C106" s="96"/>
      <c r="D106" s="96"/>
      <c r="E106" s="96"/>
      <c r="F106" s="96"/>
      <c r="G106" s="96"/>
      <c r="H106" s="96"/>
      <c r="I106" s="96"/>
      <c r="J106" s="96"/>
      <c r="K106" s="96"/>
      <c r="L106" s="96"/>
      <c r="M106" s="96"/>
      <c r="N106" s="96"/>
      <c r="O106" s="96"/>
      <c r="P106" s="96"/>
      <c r="Q106" s="96"/>
      <c r="R106" s="96"/>
      <c r="S106" s="96"/>
      <c r="T106" s="96"/>
      <c r="U106" s="96"/>
    </row>
    <row r="107" spans="1:21">
      <c r="A107" s="12"/>
      <c r="B107" s="47" t="s">
        <v>537</v>
      </c>
      <c r="C107" s="47"/>
      <c r="D107" s="47"/>
      <c r="E107" s="47"/>
      <c r="F107" s="47"/>
      <c r="G107" s="47"/>
      <c r="H107" s="47"/>
      <c r="I107" s="47"/>
      <c r="J107" s="47"/>
      <c r="K107" s="47"/>
      <c r="L107" s="47"/>
      <c r="M107" s="47"/>
      <c r="N107" s="47"/>
      <c r="O107" s="47"/>
      <c r="P107" s="47"/>
      <c r="Q107" s="47"/>
      <c r="R107" s="47"/>
      <c r="S107" s="47"/>
      <c r="T107" s="47"/>
      <c r="U107" s="47"/>
    </row>
    <row r="108" spans="1:21">
      <c r="A108" s="12"/>
      <c r="B108" s="108" t="s">
        <v>538</v>
      </c>
      <c r="C108" s="108"/>
      <c r="D108" s="108"/>
      <c r="E108" s="108"/>
      <c r="F108" s="108"/>
      <c r="G108" s="108"/>
      <c r="H108" s="108"/>
      <c r="I108" s="108"/>
      <c r="J108" s="108"/>
      <c r="K108" s="108"/>
      <c r="L108" s="108"/>
      <c r="M108" s="108"/>
      <c r="N108" s="108"/>
      <c r="O108" s="108"/>
      <c r="P108" s="108"/>
      <c r="Q108" s="108"/>
      <c r="R108" s="108"/>
      <c r="S108" s="108"/>
      <c r="T108" s="108"/>
      <c r="U108" s="108"/>
    </row>
    <row r="109" spans="1:21" ht="38.25" customHeight="1">
      <c r="A109" s="12"/>
      <c r="B109" s="47" t="s">
        <v>539</v>
      </c>
      <c r="C109" s="47"/>
      <c r="D109" s="47"/>
      <c r="E109" s="47"/>
      <c r="F109" s="47"/>
      <c r="G109" s="47"/>
      <c r="H109" s="47"/>
      <c r="I109" s="47"/>
      <c r="J109" s="47"/>
      <c r="K109" s="47"/>
      <c r="L109" s="47"/>
      <c r="M109" s="47"/>
      <c r="N109" s="47"/>
      <c r="O109" s="47"/>
      <c r="P109" s="47"/>
      <c r="Q109" s="47"/>
      <c r="R109" s="47"/>
      <c r="S109" s="47"/>
      <c r="T109" s="47"/>
      <c r="U109" s="47"/>
    </row>
    <row r="110" spans="1:21" ht="25.5" customHeight="1">
      <c r="A110" s="12"/>
      <c r="B110" s="47" t="s">
        <v>540</v>
      </c>
      <c r="C110" s="47"/>
      <c r="D110" s="47"/>
      <c r="E110" s="47"/>
      <c r="F110" s="47"/>
      <c r="G110" s="47"/>
      <c r="H110" s="47"/>
      <c r="I110" s="47"/>
      <c r="J110" s="47"/>
      <c r="K110" s="47"/>
      <c r="L110" s="47"/>
      <c r="M110" s="47"/>
      <c r="N110" s="47"/>
      <c r="O110" s="47"/>
      <c r="P110" s="47"/>
      <c r="Q110" s="47"/>
      <c r="R110" s="47"/>
      <c r="S110" s="47"/>
      <c r="T110" s="47"/>
      <c r="U110" s="47"/>
    </row>
    <row r="111" spans="1:21">
      <c r="A111" s="12"/>
      <c r="B111" s="108" t="s">
        <v>541</v>
      </c>
      <c r="C111" s="108"/>
      <c r="D111" s="108"/>
      <c r="E111" s="108"/>
      <c r="F111" s="108"/>
      <c r="G111" s="108"/>
      <c r="H111" s="108"/>
      <c r="I111" s="108"/>
      <c r="J111" s="108"/>
      <c r="K111" s="108"/>
      <c r="L111" s="108"/>
      <c r="M111" s="108"/>
      <c r="N111" s="108"/>
      <c r="O111" s="108"/>
      <c r="P111" s="108"/>
      <c r="Q111" s="108"/>
      <c r="R111" s="108"/>
      <c r="S111" s="108"/>
      <c r="T111" s="108"/>
      <c r="U111" s="108"/>
    </row>
    <row r="112" spans="1:21">
      <c r="A112" s="12"/>
      <c r="B112" s="47" t="s">
        <v>542</v>
      </c>
      <c r="C112" s="47"/>
      <c r="D112" s="47"/>
      <c r="E112" s="47"/>
      <c r="F112" s="47"/>
      <c r="G112" s="47"/>
      <c r="H112" s="47"/>
      <c r="I112" s="47"/>
      <c r="J112" s="47"/>
      <c r="K112" s="47"/>
      <c r="L112" s="47"/>
      <c r="M112" s="47"/>
      <c r="N112" s="47"/>
      <c r="O112" s="47"/>
      <c r="P112" s="47"/>
      <c r="Q112" s="47"/>
      <c r="R112" s="47"/>
      <c r="S112" s="47"/>
      <c r="T112" s="47"/>
      <c r="U112" s="47"/>
    </row>
    <row r="113" spans="1:21">
      <c r="A113" s="12"/>
      <c r="B113" s="108" t="s">
        <v>543</v>
      </c>
      <c r="C113" s="108"/>
      <c r="D113" s="108"/>
      <c r="E113" s="108"/>
      <c r="F113" s="108"/>
      <c r="G113" s="108"/>
      <c r="H113" s="108"/>
      <c r="I113" s="108"/>
      <c r="J113" s="108"/>
      <c r="K113" s="108"/>
      <c r="L113" s="108"/>
      <c r="M113" s="108"/>
      <c r="N113" s="108"/>
      <c r="O113" s="108"/>
      <c r="P113" s="108"/>
      <c r="Q113" s="108"/>
      <c r="R113" s="108"/>
      <c r="S113" s="108"/>
      <c r="T113" s="108"/>
      <c r="U113" s="108"/>
    </row>
    <row r="114" spans="1:21" ht="63.75" customHeight="1">
      <c r="A114" s="12"/>
      <c r="B114" s="47" t="s">
        <v>544</v>
      </c>
      <c r="C114" s="47"/>
      <c r="D114" s="47"/>
      <c r="E114" s="47"/>
      <c r="F114" s="47"/>
      <c r="G114" s="47"/>
      <c r="H114" s="47"/>
      <c r="I114" s="47"/>
      <c r="J114" s="47"/>
      <c r="K114" s="47"/>
      <c r="L114" s="47"/>
      <c r="M114" s="47"/>
      <c r="N114" s="47"/>
      <c r="O114" s="47"/>
      <c r="P114" s="47"/>
      <c r="Q114" s="47"/>
      <c r="R114" s="47"/>
      <c r="S114" s="47"/>
      <c r="T114" s="47"/>
      <c r="U114" s="47"/>
    </row>
    <row r="115" spans="1:21" ht="25.5" customHeight="1">
      <c r="A115" s="12"/>
      <c r="B115" s="47" t="s">
        <v>545</v>
      </c>
      <c r="C115" s="47"/>
      <c r="D115" s="47"/>
      <c r="E115" s="47"/>
      <c r="F115" s="47"/>
      <c r="G115" s="47"/>
      <c r="H115" s="47"/>
      <c r="I115" s="47"/>
      <c r="J115" s="47"/>
      <c r="K115" s="47"/>
      <c r="L115" s="47"/>
      <c r="M115" s="47"/>
      <c r="N115" s="47"/>
      <c r="O115" s="47"/>
      <c r="P115" s="47"/>
      <c r="Q115" s="47"/>
      <c r="R115" s="47"/>
      <c r="S115" s="47"/>
      <c r="T115" s="47"/>
      <c r="U115" s="47"/>
    </row>
    <row r="116" spans="1:21">
      <c r="A116" s="12"/>
      <c r="B116" s="47" t="s">
        <v>546</v>
      </c>
      <c r="C116" s="47"/>
      <c r="D116" s="47"/>
      <c r="E116" s="47"/>
      <c r="F116" s="47"/>
      <c r="G116" s="47"/>
      <c r="H116" s="47"/>
      <c r="I116" s="47"/>
      <c r="J116" s="47"/>
      <c r="K116" s="47"/>
      <c r="L116" s="47"/>
      <c r="M116" s="47"/>
      <c r="N116" s="47"/>
      <c r="O116" s="47"/>
      <c r="P116" s="47"/>
      <c r="Q116" s="47"/>
      <c r="R116" s="47"/>
      <c r="S116" s="47"/>
      <c r="T116" s="47"/>
      <c r="U116" s="47"/>
    </row>
  </sheetData>
  <mergeCells count="375">
    <mergeCell ref="B111:U111"/>
    <mergeCell ref="B112:U112"/>
    <mergeCell ref="B113:U113"/>
    <mergeCell ref="B114:U114"/>
    <mergeCell ref="B115:U115"/>
    <mergeCell ref="B116:U116"/>
    <mergeCell ref="B90:U90"/>
    <mergeCell ref="B106:U106"/>
    <mergeCell ref="B107:U107"/>
    <mergeCell ref="B108:U108"/>
    <mergeCell ref="B109:U109"/>
    <mergeCell ref="B110:U110"/>
    <mergeCell ref="B5:U5"/>
    <mergeCell ref="B6:U6"/>
    <mergeCell ref="B7:U7"/>
    <mergeCell ref="B34:U34"/>
    <mergeCell ref="B35:U35"/>
    <mergeCell ref="B36:U36"/>
    <mergeCell ref="B104:B105"/>
    <mergeCell ref="C104:C105"/>
    <mergeCell ref="D104:D105"/>
    <mergeCell ref="E104:E105"/>
    <mergeCell ref="A1:A2"/>
    <mergeCell ref="B1:U1"/>
    <mergeCell ref="B2:U2"/>
    <mergeCell ref="B3:U3"/>
    <mergeCell ref="A4:A116"/>
    <mergeCell ref="B4:U4"/>
    <mergeCell ref="B98:B99"/>
    <mergeCell ref="C98:D99"/>
    <mergeCell ref="E98:E99"/>
    <mergeCell ref="C100:D100"/>
    <mergeCell ref="C101:D101"/>
    <mergeCell ref="B102:B103"/>
    <mergeCell ref="C102:D103"/>
    <mergeCell ref="E102:E103"/>
    <mergeCell ref="B91:E91"/>
    <mergeCell ref="B93:B95"/>
    <mergeCell ref="C93:E93"/>
    <mergeCell ref="C94:E94"/>
    <mergeCell ref="C95:E95"/>
    <mergeCell ref="B96:B97"/>
    <mergeCell ref="C96:C97"/>
    <mergeCell ref="D96:D97"/>
    <mergeCell ref="E96:E97"/>
    <mergeCell ref="B86:B87"/>
    <mergeCell ref="C86:C87"/>
    <mergeCell ref="D86:D87"/>
    <mergeCell ref="E86:E87"/>
    <mergeCell ref="B88:B89"/>
    <mergeCell ref="C88:C89"/>
    <mergeCell ref="D88:D89"/>
    <mergeCell ref="E88:E89"/>
    <mergeCell ref="B82:B83"/>
    <mergeCell ref="C82:C83"/>
    <mergeCell ref="D82:D83"/>
    <mergeCell ref="E82:E83"/>
    <mergeCell ref="B84:B85"/>
    <mergeCell ref="C84:C85"/>
    <mergeCell ref="D84:D85"/>
    <mergeCell ref="E84:E85"/>
    <mergeCell ref="H74:H75"/>
    <mergeCell ref="I74:I75"/>
    <mergeCell ref="B78:E78"/>
    <mergeCell ref="B80:B81"/>
    <mergeCell ref="C80:C81"/>
    <mergeCell ref="D80:D81"/>
    <mergeCell ref="E80:E81"/>
    <mergeCell ref="B76:U76"/>
    <mergeCell ref="B77:U77"/>
    <mergeCell ref="B74:B75"/>
    <mergeCell ref="C74:C75"/>
    <mergeCell ref="D74:D75"/>
    <mergeCell ref="E74:E75"/>
    <mergeCell ref="F74:F75"/>
    <mergeCell ref="G74:G75"/>
    <mergeCell ref="I70:I71"/>
    <mergeCell ref="B72:B73"/>
    <mergeCell ref="C72:C73"/>
    <mergeCell ref="D72:D73"/>
    <mergeCell ref="E72:E73"/>
    <mergeCell ref="F72:F73"/>
    <mergeCell ref="G72:G73"/>
    <mergeCell ref="H72:H73"/>
    <mergeCell ref="I72:I73"/>
    <mergeCell ref="C69:D69"/>
    <mergeCell ref="G69:H69"/>
    <mergeCell ref="B70:B71"/>
    <mergeCell ref="C70:C71"/>
    <mergeCell ref="D70:D71"/>
    <mergeCell ref="E70:E71"/>
    <mergeCell ref="F70:F71"/>
    <mergeCell ref="G70:G71"/>
    <mergeCell ref="H70:H71"/>
    <mergeCell ref="I65:I66"/>
    <mergeCell ref="B67:B68"/>
    <mergeCell ref="C67:D68"/>
    <mergeCell ref="E67:E68"/>
    <mergeCell ref="F67:F68"/>
    <mergeCell ref="G67:H68"/>
    <mergeCell ref="I67:I68"/>
    <mergeCell ref="C64:D64"/>
    <mergeCell ref="G64:H64"/>
    <mergeCell ref="B65:B66"/>
    <mergeCell ref="C65:C66"/>
    <mergeCell ref="D65:D66"/>
    <mergeCell ref="E65:E66"/>
    <mergeCell ref="F65:F66"/>
    <mergeCell ref="G65:G66"/>
    <mergeCell ref="H65:H66"/>
    <mergeCell ref="I60:I61"/>
    <mergeCell ref="B62:B63"/>
    <mergeCell ref="C62:D63"/>
    <mergeCell ref="E62:E63"/>
    <mergeCell ref="F62:F63"/>
    <mergeCell ref="G62:H63"/>
    <mergeCell ref="I62:I63"/>
    <mergeCell ref="C59:D59"/>
    <mergeCell ref="G59:H59"/>
    <mergeCell ref="B60:B61"/>
    <mergeCell ref="C60:C61"/>
    <mergeCell ref="D60:D61"/>
    <mergeCell ref="E60:E61"/>
    <mergeCell ref="F60:F61"/>
    <mergeCell ref="G60:G61"/>
    <mergeCell ref="H60:H61"/>
    <mergeCell ref="I55:I56"/>
    <mergeCell ref="B57:B58"/>
    <mergeCell ref="C57:D58"/>
    <mergeCell ref="E57:E58"/>
    <mergeCell ref="F57:F58"/>
    <mergeCell ref="G57:H58"/>
    <mergeCell ref="I57:I58"/>
    <mergeCell ref="C54:D54"/>
    <mergeCell ref="G54:H54"/>
    <mergeCell ref="B55:B56"/>
    <mergeCell ref="C55:C56"/>
    <mergeCell ref="D55:D56"/>
    <mergeCell ref="E55:E56"/>
    <mergeCell ref="F55:F56"/>
    <mergeCell ref="G55:G56"/>
    <mergeCell ref="H55:H56"/>
    <mergeCell ref="H50:H51"/>
    <mergeCell ref="I50:I51"/>
    <mergeCell ref="B52:B53"/>
    <mergeCell ref="C52:D53"/>
    <mergeCell ref="E52:E53"/>
    <mergeCell ref="F52:F53"/>
    <mergeCell ref="G52:H53"/>
    <mergeCell ref="I52:I53"/>
    <mergeCell ref="H47:H48"/>
    <mergeCell ref="I47:I48"/>
    <mergeCell ref="C49:D49"/>
    <mergeCell ref="G49:H49"/>
    <mergeCell ref="B50:B51"/>
    <mergeCell ref="C50:C51"/>
    <mergeCell ref="D50:D51"/>
    <mergeCell ref="E50:E51"/>
    <mergeCell ref="F50:F51"/>
    <mergeCell ref="G50:G51"/>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C41:E41"/>
    <mergeCell ref="G41:I41"/>
    <mergeCell ref="B42:B43"/>
    <mergeCell ref="C42:C43"/>
    <mergeCell ref="D42:D43"/>
    <mergeCell ref="E42:E43"/>
    <mergeCell ref="F42:F43"/>
    <mergeCell ref="G42:G43"/>
    <mergeCell ref="H42:H43"/>
    <mergeCell ref="I42:I43"/>
    <mergeCell ref="U32:U33"/>
    <mergeCell ref="B37:I37"/>
    <mergeCell ref="B39:B40"/>
    <mergeCell ref="C39:E39"/>
    <mergeCell ref="C40:E40"/>
    <mergeCell ref="F39:F40"/>
    <mergeCell ref="G39:I39"/>
    <mergeCell ref="G40:I40"/>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1.5703125" customWidth="1"/>
    <col min="7" max="7" width="3.42578125" customWidth="1"/>
    <col min="8" max="8" width="11.7109375" customWidth="1"/>
    <col min="9" max="9" width="2.85546875" customWidth="1"/>
    <col min="10" max="10" width="11.5703125" customWidth="1"/>
    <col min="11" max="11" width="2.28515625" customWidth="1"/>
    <col min="12" max="12" width="6.85546875" customWidth="1"/>
    <col min="13" max="13" width="1.85546875" customWidth="1"/>
    <col min="14" max="14" width="11.5703125" customWidth="1"/>
    <col min="15" max="15" width="2.28515625" customWidth="1"/>
    <col min="16" max="16" width="6.85546875" customWidth="1"/>
    <col min="17" max="17" width="1.85546875" customWidth="1"/>
    <col min="18" max="18" width="11.5703125" customWidth="1"/>
    <col min="19" max="19" width="4.140625" customWidth="1"/>
    <col min="20" max="20" width="10.42578125" customWidth="1"/>
    <col min="21" max="21" width="3.42578125" customWidth="1"/>
    <col min="22" max="22" width="11.5703125" customWidth="1"/>
    <col min="23" max="23" width="2.28515625" customWidth="1"/>
    <col min="24" max="24" width="6.85546875" customWidth="1"/>
    <col min="25" max="25" width="1.85546875"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94" t="s">
        <v>550</v>
      </c>
      <c r="C5" s="94"/>
      <c r="D5" s="94"/>
      <c r="E5" s="94"/>
      <c r="F5" s="94"/>
      <c r="G5" s="94"/>
      <c r="H5" s="94"/>
      <c r="I5" s="94"/>
      <c r="J5" s="94"/>
      <c r="K5" s="94"/>
      <c r="L5" s="94"/>
      <c r="M5" s="94"/>
      <c r="N5" s="94"/>
      <c r="O5" s="94"/>
      <c r="P5" s="94"/>
      <c r="Q5" s="94"/>
      <c r="R5" s="94"/>
      <c r="S5" s="94"/>
      <c r="T5" s="94"/>
      <c r="U5" s="94"/>
      <c r="V5" s="94"/>
      <c r="W5" s="94"/>
      <c r="X5" s="94"/>
      <c r="Y5" s="94"/>
    </row>
    <row r="6" spans="1:25">
      <c r="A6" s="12"/>
      <c r="B6" s="47" t="s">
        <v>551</v>
      </c>
      <c r="C6" s="47"/>
      <c r="D6" s="47"/>
      <c r="E6" s="47"/>
      <c r="F6" s="47"/>
      <c r="G6" s="47"/>
      <c r="H6" s="47"/>
      <c r="I6" s="47"/>
      <c r="J6" s="47"/>
      <c r="K6" s="47"/>
      <c r="L6" s="47"/>
      <c r="M6" s="47"/>
      <c r="N6" s="47"/>
      <c r="O6" s="47"/>
      <c r="P6" s="47"/>
      <c r="Q6" s="47"/>
      <c r="R6" s="47"/>
      <c r="S6" s="47"/>
      <c r="T6" s="47"/>
      <c r="U6" s="47"/>
      <c r="V6" s="47"/>
      <c r="W6" s="47"/>
      <c r="X6" s="47"/>
      <c r="Y6" s="47"/>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15"/>
      <c r="C9" s="28" t="s">
        <v>364</v>
      </c>
      <c r="D9" s="28"/>
      <c r="E9" s="28"/>
      <c r="F9" s="28"/>
      <c r="G9" s="28"/>
      <c r="H9" s="28"/>
      <c r="I9" s="28"/>
      <c r="J9" s="28"/>
      <c r="K9" s="28"/>
      <c r="L9" s="28"/>
      <c r="M9" s="28"/>
      <c r="N9" s="28"/>
      <c r="O9" s="28"/>
      <c r="P9" s="28"/>
      <c r="Q9" s="28"/>
      <c r="R9" s="28"/>
      <c r="S9" s="28"/>
      <c r="T9" s="28"/>
      <c r="U9" s="28"/>
      <c r="V9" s="28"/>
      <c r="W9" s="28"/>
      <c r="X9" s="28"/>
      <c r="Y9" s="28"/>
    </row>
    <row r="10" spans="1:25" ht="15.75" thickBot="1">
      <c r="A10" s="12"/>
      <c r="B10" s="15"/>
      <c r="C10" s="102">
        <v>2013</v>
      </c>
      <c r="D10" s="102"/>
      <c r="E10" s="102"/>
      <c r="F10" s="102"/>
      <c r="G10" s="102"/>
      <c r="H10" s="102"/>
      <c r="I10" s="102"/>
      <c r="J10" s="102"/>
      <c r="K10" s="102"/>
      <c r="L10" s="102"/>
      <c r="M10" s="102"/>
      <c r="N10" s="15"/>
      <c r="O10" s="102">
        <v>2012</v>
      </c>
      <c r="P10" s="102"/>
      <c r="Q10" s="102"/>
      <c r="R10" s="102"/>
      <c r="S10" s="102"/>
      <c r="T10" s="102"/>
      <c r="U10" s="102"/>
      <c r="V10" s="102"/>
      <c r="W10" s="102"/>
      <c r="X10" s="102"/>
      <c r="Y10" s="102"/>
    </row>
    <row r="11" spans="1:25">
      <c r="A11" s="12"/>
      <c r="B11" s="29"/>
      <c r="C11" s="30" t="s">
        <v>552</v>
      </c>
      <c r="D11" s="30"/>
      <c r="E11" s="30"/>
      <c r="F11" s="31"/>
      <c r="G11" s="30" t="s">
        <v>554</v>
      </c>
      <c r="H11" s="30"/>
      <c r="I11" s="30"/>
      <c r="J11" s="31"/>
      <c r="K11" s="30" t="s">
        <v>555</v>
      </c>
      <c r="L11" s="30"/>
      <c r="M11" s="30"/>
      <c r="N11" s="29"/>
      <c r="O11" s="30" t="s">
        <v>556</v>
      </c>
      <c r="P11" s="30"/>
      <c r="Q11" s="30"/>
      <c r="R11" s="31"/>
      <c r="S11" s="30" t="s">
        <v>554</v>
      </c>
      <c r="T11" s="30"/>
      <c r="U11" s="30"/>
      <c r="V11" s="31"/>
      <c r="W11" s="30" t="s">
        <v>557</v>
      </c>
      <c r="X11" s="30"/>
      <c r="Y11" s="30"/>
    </row>
    <row r="12" spans="1:25">
      <c r="A12" s="12"/>
      <c r="B12" s="29"/>
      <c r="C12" s="68" t="s">
        <v>553</v>
      </c>
      <c r="D12" s="68"/>
      <c r="E12" s="68"/>
      <c r="F12" s="29"/>
      <c r="G12" s="68"/>
      <c r="H12" s="68"/>
      <c r="I12" s="68"/>
      <c r="J12" s="29"/>
      <c r="K12" s="68" t="s">
        <v>203</v>
      </c>
      <c r="L12" s="68"/>
      <c r="M12" s="68"/>
      <c r="N12" s="29"/>
      <c r="O12" s="68" t="s">
        <v>532</v>
      </c>
      <c r="P12" s="68"/>
      <c r="Q12" s="68"/>
      <c r="R12" s="29"/>
      <c r="S12" s="68"/>
      <c r="T12" s="68"/>
      <c r="U12" s="68"/>
      <c r="V12" s="29"/>
      <c r="W12" s="68" t="s">
        <v>553</v>
      </c>
      <c r="X12" s="68"/>
      <c r="Y12" s="68"/>
    </row>
    <row r="13" spans="1:25" ht="15.75" thickBot="1">
      <c r="A13" s="12"/>
      <c r="B13" s="29"/>
      <c r="C13" s="28" t="s">
        <v>203</v>
      </c>
      <c r="D13" s="28"/>
      <c r="E13" s="28"/>
      <c r="F13" s="29"/>
      <c r="G13" s="28"/>
      <c r="H13" s="28"/>
      <c r="I13" s="28"/>
      <c r="J13" s="29"/>
      <c r="K13" s="75"/>
      <c r="L13" s="75"/>
      <c r="M13" s="75"/>
      <c r="N13" s="29"/>
      <c r="O13" s="75"/>
      <c r="P13" s="75"/>
      <c r="Q13" s="75"/>
      <c r="R13" s="29"/>
      <c r="S13" s="28"/>
      <c r="T13" s="28"/>
      <c r="U13" s="28"/>
      <c r="V13" s="29"/>
      <c r="W13" s="28" t="s">
        <v>532</v>
      </c>
      <c r="X13" s="28"/>
      <c r="Y13" s="28"/>
    </row>
    <row r="14" spans="1:25">
      <c r="A14" s="12"/>
      <c r="B14" s="21" t="s">
        <v>558</v>
      </c>
      <c r="C14" s="60"/>
      <c r="D14" s="60"/>
      <c r="E14" s="60"/>
      <c r="F14" s="23"/>
      <c r="G14" s="60"/>
      <c r="H14" s="60"/>
      <c r="I14" s="60"/>
      <c r="J14" s="23"/>
      <c r="K14" s="60"/>
      <c r="L14" s="60"/>
      <c r="M14" s="60"/>
      <c r="N14" s="23"/>
      <c r="O14" s="60"/>
      <c r="P14" s="60"/>
      <c r="Q14" s="60"/>
      <c r="R14" s="23"/>
      <c r="S14" s="60"/>
      <c r="T14" s="60"/>
      <c r="U14" s="60"/>
      <c r="V14" s="23"/>
      <c r="W14" s="60"/>
      <c r="X14" s="60"/>
      <c r="Y14" s="60"/>
    </row>
    <row r="15" spans="1:25">
      <c r="A15" s="12"/>
      <c r="B15" s="107" t="s">
        <v>113</v>
      </c>
      <c r="C15" s="47" t="s">
        <v>208</v>
      </c>
      <c r="D15" s="53">
        <v>415</v>
      </c>
      <c r="E15" s="29"/>
      <c r="F15" s="29"/>
      <c r="G15" s="47" t="s">
        <v>208</v>
      </c>
      <c r="H15" s="53" t="s">
        <v>559</v>
      </c>
      <c r="I15" s="47" t="s">
        <v>272</v>
      </c>
      <c r="J15" s="29"/>
      <c r="K15" s="47" t="s">
        <v>208</v>
      </c>
      <c r="L15" s="53">
        <v>261</v>
      </c>
      <c r="M15" s="29"/>
      <c r="N15" s="29"/>
      <c r="O15" s="47" t="s">
        <v>208</v>
      </c>
      <c r="P15" s="53">
        <v>940</v>
      </c>
      <c r="Q15" s="29"/>
      <c r="R15" s="29"/>
      <c r="S15" s="47" t="s">
        <v>208</v>
      </c>
      <c r="T15" s="53" t="s">
        <v>560</v>
      </c>
      <c r="U15" s="47" t="s">
        <v>272</v>
      </c>
      <c r="V15" s="29"/>
      <c r="W15" s="47" t="s">
        <v>208</v>
      </c>
      <c r="X15" s="53">
        <v>589</v>
      </c>
      <c r="Y15" s="29"/>
    </row>
    <row r="16" spans="1:25">
      <c r="A16" s="12"/>
      <c r="B16" s="107"/>
      <c r="C16" s="47"/>
      <c r="D16" s="53"/>
      <c r="E16" s="29"/>
      <c r="F16" s="29"/>
      <c r="G16" s="47"/>
      <c r="H16" s="53"/>
      <c r="I16" s="47"/>
      <c r="J16" s="29"/>
      <c r="K16" s="47"/>
      <c r="L16" s="53"/>
      <c r="M16" s="29"/>
      <c r="N16" s="29"/>
      <c r="O16" s="47"/>
      <c r="P16" s="53"/>
      <c r="Q16" s="29"/>
      <c r="R16" s="29"/>
      <c r="S16" s="47"/>
      <c r="T16" s="53"/>
      <c r="U16" s="47"/>
      <c r="V16" s="29"/>
      <c r="W16" s="47"/>
      <c r="X16" s="53"/>
      <c r="Y16" s="29"/>
    </row>
    <row r="17" spans="1:25">
      <c r="A17" s="12"/>
      <c r="B17" s="106" t="s">
        <v>561</v>
      </c>
      <c r="C17" s="36" t="s">
        <v>209</v>
      </c>
      <c r="D17" s="36"/>
      <c r="E17" s="38"/>
      <c r="F17" s="38"/>
      <c r="G17" s="36" t="s">
        <v>209</v>
      </c>
      <c r="H17" s="36"/>
      <c r="I17" s="38"/>
      <c r="J17" s="38"/>
      <c r="K17" s="36" t="s">
        <v>209</v>
      </c>
      <c r="L17" s="36"/>
      <c r="M17" s="38"/>
      <c r="N17" s="38"/>
      <c r="O17" s="36" t="s">
        <v>209</v>
      </c>
      <c r="P17" s="36"/>
      <c r="Q17" s="38"/>
      <c r="R17" s="38"/>
      <c r="S17" s="36" t="s">
        <v>209</v>
      </c>
      <c r="T17" s="36"/>
      <c r="U17" s="38"/>
      <c r="V17" s="38"/>
      <c r="W17" s="36" t="s">
        <v>209</v>
      </c>
      <c r="X17" s="36"/>
      <c r="Y17" s="38"/>
    </row>
    <row r="18" spans="1:25" ht="15.75" thickBot="1">
      <c r="A18" s="12"/>
      <c r="B18" s="106"/>
      <c r="C18" s="37"/>
      <c r="D18" s="37"/>
      <c r="E18" s="39"/>
      <c r="F18" s="38"/>
      <c r="G18" s="37"/>
      <c r="H18" s="37"/>
      <c r="I18" s="39"/>
      <c r="J18" s="38"/>
      <c r="K18" s="37"/>
      <c r="L18" s="37"/>
      <c r="M18" s="39"/>
      <c r="N18" s="38"/>
      <c r="O18" s="37"/>
      <c r="P18" s="37"/>
      <c r="Q18" s="39"/>
      <c r="R18" s="38"/>
      <c r="S18" s="37"/>
      <c r="T18" s="37"/>
      <c r="U18" s="39"/>
      <c r="V18" s="38"/>
      <c r="W18" s="37"/>
      <c r="X18" s="37"/>
      <c r="Y18" s="39"/>
    </row>
    <row r="19" spans="1:25">
      <c r="A19" s="12"/>
      <c r="B19" s="107" t="s">
        <v>562</v>
      </c>
      <c r="C19" s="42">
        <v>415</v>
      </c>
      <c r="D19" s="42"/>
      <c r="E19" s="31"/>
      <c r="F19" s="29"/>
      <c r="G19" s="42" t="s">
        <v>559</v>
      </c>
      <c r="H19" s="42"/>
      <c r="I19" s="40" t="s">
        <v>272</v>
      </c>
      <c r="J19" s="29"/>
      <c r="K19" s="42">
        <v>261</v>
      </c>
      <c r="L19" s="42"/>
      <c r="M19" s="31"/>
      <c r="N19" s="29"/>
      <c r="O19" s="42">
        <v>940</v>
      </c>
      <c r="P19" s="42"/>
      <c r="Q19" s="31"/>
      <c r="R19" s="29"/>
      <c r="S19" s="42" t="s">
        <v>560</v>
      </c>
      <c r="T19" s="42"/>
      <c r="U19" s="40" t="s">
        <v>272</v>
      </c>
      <c r="V19" s="29"/>
      <c r="W19" s="42">
        <v>589</v>
      </c>
      <c r="X19" s="42"/>
      <c r="Y19" s="31"/>
    </row>
    <row r="20" spans="1:25" ht="15.75" thickBot="1">
      <c r="A20" s="12"/>
      <c r="B20" s="107"/>
      <c r="C20" s="72"/>
      <c r="D20" s="72"/>
      <c r="E20" s="55"/>
      <c r="F20" s="29"/>
      <c r="G20" s="72"/>
      <c r="H20" s="72"/>
      <c r="I20" s="87"/>
      <c r="J20" s="29"/>
      <c r="K20" s="72"/>
      <c r="L20" s="72"/>
      <c r="M20" s="55"/>
      <c r="N20" s="29"/>
      <c r="O20" s="72"/>
      <c r="P20" s="72"/>
      <c r="Q20" s="55"/>
      <c r="R20" s="29"/>
      <c r="S20" s="72"/>
      <c r="T20" s="72"/>
      <c r="U20" s="87"/>
      <c r="V20" s="29"/>
      <c r="W20" s="72"/>
      <c r="X20" s="72"/>
      <c r="Y20" s="55"/>
    </row>
    <row r="21" spans="1:25">
      <c r="A21" s="12"/>
      <c r="B21" s="34" t="s">
        <v>563</v>
      </c>
      <c r="C21" s="58">
        <v>2990</v>
      </c>
      <c r="D21" s="58"/>
      <c r="E21" s="60"/>
      <c r="F21" s="38"/>
      <c r="G21" s="73">
        <v>6</v>
      </c>
      <c r="H21" s="73"/>
      <c r="I21" s="60"/>
      <c r="J21" s="38"/>
      <c r="K21" s="58">
        <v>2996</v>
      </c>
      <c r="L21" s="58"/>
      <c r="M21" s="60"/>
      <c r="N21" s="38"/>
      <c r="O21" s="58">
        <v>4049</v>
      </c>
      <c r="P21" s="58"/>
      <c r="Q21" s="60"/>
      <c r="R21" s="38"/>
      <c r="S21" s="73" t="s">
        <v>564</v>
      </c>
      <c r="T21" s="73"/>
      <c r="U21" s="56" t="s">
        <v>272</v>
      </c>
      <c r="V21" s="38"/>
      <c r="W21" s="58">
        <v>4034</v>
      </c>
      <c r="X21" s="58"/>
      <c r="Y21" s="60"/>
    </row>
    <row r="22" spans="1:25">
      <c r="A22" s="12"/>
      <c r="B22" s="34"/>
      <c r="C22" s="49"/>
      <c r="D22" s="49"/>
      <c r="E22" s="38"/>
      <c r="F22" s="38"/>
      <c r="G22" s="36"/>
      <c r="H22" s="36"/>
      <c r="I22" s="38"/>
      <c r="J22" s="38"/>
      <c r="K22" s="99"/>
      <c r="L22" s="99"/>
      <c r="M22" s="100"/>
      <c r="N22" s="38"/>
      <c r="O22" s="49"/>
      <c r="P22" s="49"/>
      <c r="Q22" s="38"/>
      <c r="R22" s="38"/>
      <c r="S22" s="36"/>
      <c r="T22" s="36"/>
      <c r="U22" s="34"/>
      <c r="V22" s="38"/>
      <c r="W22" s="99"/>
      <c r="X22" s="99"/>
      <c r="Y22" s="100"/>
    </row>
    <row r="23" spans="1:25" ht="26.25">
      <c r="A23" s="12"/>
      <c r="B23" s="14" t="s">
        <v>565</v>
      </c>
      <c r="C23" s="29"/>
      <c r="D23" s="29"/>
      <c r="E23" s="29"/>
      <c r="F23" s="15"/>
      <c r="G23" s="29"/>
      <c r="H23" s="29"/>
      <c r="I23" s="29"/>
      <c r="J23" s="15"/>
      <c r="K23" s="29"/>
      <c r="L23" s="29"/>
      <c r="M23" s="29"/>
      <c r="N23" s="15"/>
      <c r="O23" s="29"/>
      <c r="P23" s="29"/>
      <c r="Q23" s="29"/>
      <c r="R23" s="15"/>
      <c r="S23" s="29"/>
      <c r="T23" s="29"/>
      <c r="U23" s="29"/>
      <c r="V23" s="15"/>
      <c r="W23" s="29"/>
      <c r="X23" s="29"/>
      <c r="Y23" s="29"/>
    </row>
    <row r="24" spans="1:25" ht="23.25" customHeight="1">
      <c r="A24" s="12"/>
      <c r="B24" s="106" t="s">
        <v>120</v>
      </c>
      <c r="C24" s="36" t="s">
        <v>566</v>
      </c>
      <c r="D24" s="36"/>
      <c r="E24" s="34" t="s">
        <v>272</v>
      </c>
      <c r="F24" s="38"/>
      <c r="G24" s="36">
        <v>130</v>
      </c>
      <c r="H24" s="36"/>
      <c r="I24" s="38"/>
      <c r="J24" s="38"/>
      <c r="K24" s="36" t="s">
        <v>567</v>
      </c>
      <c r="L24" s="36"/>
      <c r="M24" s="34" t="s">
        <v>272</v>
      </c>
      <c r="N24" s="38"/>
      <c r="O24" s="36" t="s">
        <v>568</v>
      </c>
      <c r="P24" s="36"/>
      <c r="Q24" s="34" t="s">
        <v>272</v>
      </c>
      <c r="R24" s="38"/>
      <c r="S24" s="36">
        <v>448</v>
      </c>
      <c r="T24" s="36"/>
      <c r="U24" s="38"/>
      <c r="V24" s="38"/>
      <c r="W24" s="36" t="s">
        <v>569</v>
      </c>
      <c r="X24" s="36"/>
      <c r="Y24" s="34" t="s">
        <v>272</v>
      </c>
    </row>
    <row r="25" spans="1:25">
      <c r="A25" s="12"/>
      <c r="B25" s="106"/>
      <c r="C25" s="36"/>
      <c r="D25" s="36"/>
      <c r="E25" s="34"/>
      <c r="F25" s="38"/>
      <c r="G25" s="36"/>
      <c r="H25" s="36"/>
      <c r="I25" s="38"/>
      <c r="J25" s="38"/>
      <c r="K25" s="36"/>
      <c r="L25" s="36"/>
      <c r="M25" s="34"/>
      <c r="N25" s="38"/>
      <c r="O25" s="36"/>
      <c r="P25" s="36"/>
      <c r="Q25" s="34"/>
      <c r="R25" s="38"/>
      <c r="S25" s="36"/>
      <c r="T25" s="36"/>
      <c r="U25" s="38"/>
      <c r="V25" s="38"/>
      <c r="W25" s="36"/>
      <c r="X25" s="36"/>
      <c r="Y25" s="34"/>
    </row>
    <row r="26" spans="1:25" ht="22.5" customHeight="1">
      <c r="A26" s="12"/>
      <c r="B26" s="107" t="s">
        <v>570</v>
      </c>
      <c r="C26" s="53" t="s">
        <v>571</v>
      </c>
      <c r="D26" s="53"/>
      <c r="E26" s="47" t="s">
        <v>272</v>
      </c>
      <c r="F26" s="29"/>
      <c r="G26" s="53">
        <v>49</v>
      </c>
      <c r="H26" s="53"/>
      <c r="I26" s="29"/>
      <c r="J26" s="29"/>
      <c r="K26" s="53" t="s">
        <v>572</v>
      </c>
      <c r="L26" s="53"/>
      <c r="M26" s="47" t="s">
        <v>272</v>
      </c>
      <c r="N26" s="29"/>
      <c r="O26" s="53">
        <v>216</v>
      </c>
      <c r="P26" s="53"/>
      <c r="Q26" s="29"/>
      <c r="R26" s="29"/>
      <c r="S26" s="53" t="s">
        <v>573</v>
      </c>
      <c r="T26" s="53"/>
      <c r="U26" s="47" t="s">
        <v>272</v>
      </c>
      <c r="V26" s="29"/>
      <c r="W26" s="53">
        <v>138</v>
      </c>
      <c r="X26" s="53"/>
      <c r="Y26" s="29"/>
    </row>
    <row r="27" spans="1:25" ht="15.75" thickBot="1">
      <c r="A27" s="12"/>
      <c r="B27" s="107"/>
      <c r="C27" s="72"/>
      <c r="D27" s="72"/>
      <c r="E27" s="87"/>
      <c r="F27" s="29"/>
      <c r="G27" s="72"/>
      <c r="H27" s="72"/>
      <c r="I27" s="55"/>
      <c r="J27" s="29"/>
      <c r="K27" s="72"/>
      <c r="L27" s="72"/>
      <c r="M27" s="87"/>
      <c r="N27" s="29"/>
      <c r="O27" s="72"/>
      <c r="P27" s="72"/>
      <c r="Q27" s="55"/>
      <c r="R27" s="29"/>
      <c r="S27" s="72"/>
      <c r="T27" s="72"/>
      <c r="U27" s="87"/>
      <c r="V27" s="29"/>
      <c r="W27" s="72"/>
      <c r="X27" s="72"/>
      <c r="Y27" s="55"/>
    </row>
    <row r="28" spans="1:25">
      <c r="A28" s="12"/>
      <c r="B28" s="106" t="s">
        <v>574</v>
      </c>
      <c r="C28" s="73" t="s">
        <v>575</v>
      </c>
      <c r="D28" s="73"/>
      <c r="E28" s="56" t="s">
        <v>272</v>
      </c>
      <c r="F28" s="38"/>
      <c r="G28" s="73">
        <v>179</v>
      </c>
      <c r="H28" s="73"/>
      <c r="I28" s="60"/>
      <c r="J28" s="38"/>
      <c r="K28" s="73" t="s">
        <v>576</v>
      </c>
      <c r="L28" s="73"/>
      <c r="M28" s="56" t="s">
        <v>272</v>
      </c>
      <c r="N28" s="38"/>
      <c r="O28" s="73" t="s">
        <v>577</v>
      </c>
      <c r="P28" s="73"/>
      <c r="Q28" s="56" t="s">
        <v>272</v>
      </c>
      <c r="R28" s="38"/>
      <c r="S28" s="73">
        <v>370</v>
      </c>
      <c r="T28" s="73"/>
      <c r="U28" s="60"/>
      <c r="V28" s="38"/>
      <c r="W28" s="73" t="s">
        <v>578</v>
      </c>
      <c r="X28" s="73"/>
      <c r="Y28" s="56" t="s">
        <v>272</v>
      </c>
    </row>
    <row r="29" spans="1:25" ht="15.75" thickBot="1">
      <c r="A29" s="12"/>
      <c r="B29" s="106"/>
      <c r="C29" s="37"/>
      <c r="D29" s="37"/>
      <c r="E29" s="35"/>
      <c r="F29" s="38"/>
      <c r="G29" s="37"/>
      <c r="H29" s="37"/>
      <c r="I29" s="39"/>
      <c r="J29" s="38"/>
      <c r="K29" s="37"/>
      <c r="L29" s="37"/>
      <c r="M29" s="35"/>
      <c r="N29" s="38"/>
      <c r="O29" s="37"/>
      <c r="P29" s="37"/>
      <c r="Q29" s="35"/>
      <c r="R29" s="38"/>
      <c r="S29" s="37"/>
      <c r="T29" s="37"/>
      <c r="U29" s="39"/>
      <c r="V29" s="38"/>
      <c r="W29" s="37"/>
      <c r="X29" s="37"/>
      <c r="Y29" s="35"/>
    </row>
    <row r="30" spans="1:25">
      <c r="A30" s="12"/>
      <c r="B30" s="47" t="s">
        <v>579</v>
      </c>
      <c r="C30" s="40" t="s">
        <v>208</v>
      </c>
      <c r="D30" s="51">
        <v>2903</v>
      </c>
      <c r="E30" s="31"/>
      <c r="F30" s="29"/>
      <c r="G30" s="40" t="s">
        <v>208</v>
      </c>
      <c r="H30" s="42">
        <v>31</v>
      </c>
      <c r="I30" s="31"/>
      <c r="J30" s="29"/>
      <c r="K30" s="40" t="s">
        <v>208</v>
      </c>
      <c r="L30" s="51">
        <v>2934</v>
      </c>
      <c r="M30" s="31"/>
      <c r="N30" s="29"/>
      <c r="O30" s="40" t="s">
        <v>208</v>
      </c>
      <c r="P30" s="51">
        <v>3956</v>
      </c>
      <c r="Q30" s="31"/>
      <c r="R30" s="29"/>
      <c r="S30" s="40" t="s">
        <v>208</v>
      </c>
      <c r="T30" s="42">
        <v>4</v>
      </c>
      <c r="U30" s="31"/>
      <c r="V30" s="29"/>
      <c r="W30" s="40" t="s">
        <v>208</v>
      </c>
      <c r="X30" s="51">
        <v>3960</v>
      </c>
      <c r="Y30" s="31"/>
    </row>
    <row r="31" spans="1:25" ht="15.75" thickBot="1">
      <c r="A31" s="12"/>
      <c r="B31" s="47"/>
      <c r="C31" s="41"/>
      <c r="D31" s="52"/>
      <c r="E31" s="44"/>
      <c r="F31" s="29"/>
      <c r="G31" s="41"/>
      <c r="H31" s="43"/>
      <c r="I31" s="44"/>
      <c r="J31" s="29"/>
      <c r="K31" s="41"/>
      <c r="L31" s="52"/>
      <c r="M31" s="44"/>
      <c r="N31" s="29"/>
      <c r="O31" s="41"/>
      <c r="P31" s="52"/>
      <c r="Q31" s="44"/>
      <c r="R31" s="29"/>
      <c r="S31" s="41"/>
      <c r="T31" s="43"/>
      <c r="U31" s="44"/>
      <c r="V31" s="29"/>
      <c r="W31" s="41"/>
      <c r="X31" s="52"/>
      <c r="Y31" s="44"/>
    </row>
    <row r="32" spans="1:25" ht="15.75" thickTop="1">
      <c r="A32" s="12"/>
      <c r="B32" s="47" t="s">
        <v>580</v>
      </c>
      <c r="C32" s="47"/>
      <c r="D32" s="47"/>
      <c r="E32" s="47"/>
      <c r="F32" s="47"/>
      <c r="G32" s="47"/>
      <c r="H32" s="47"/>
      <c r="I32" s="47"/>
      <c r="J32" s="47"/>
      <c r="K32" s="47"/>
      <c r="L32" s="47"/>
      <c r="M32" s="47"/>
      <c r="N32" s="47"/>
      <c r="O32" s="47"/>
      <c r="P32" s="47"/>
      <c r="Q32" s="47"/>
      <c r="R32" s="47"/>
      <c r="S32" s="47"/>
      <c r="T32" s="47"/>
      <c r="U32" s="47"/>
      <c r="V32" s="47"/>
      <c r="W32" s="47"/>
      <c r="X32" s="47"/>
      <c r="Y32" s="47"/>
    </row>
    <row r="33" spans="1:25">
      <c r="A33" s="12"/>
      <c r="B33" s="27"/>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2"/>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2"/>
      <c r="B35" s="15"/>
      <c r="C35" s="28" t="s">
        <v>365</v>
      </c>
      <c r="D35" s="28"/>
      <c r="E35" s="28"/>
      <c r="F35" s="28"/>
      <c r="G35" s="28"/>
      <c r="H35" s="28"/>
      <c r="I35" s="28"/>
      <c r="J35" s="28"/>
      <c r="K35" s="28"/>
      <c r="L35" s="28"/>
      <c r="M35" s="28"/>
      <c r="N35" s="28"/>
      <c r="O35" s="28"/>
      <c r="P35" s="28"/>
      <c r="Q35" s="28"/>
      <c r="R35" s="28"/>
      <c r="S35" s="28"/>
      <c r="T35" s="28"/>
      <c r="U35" s="28"/>
      <c r="V35" s="28"/>
      <c r="W35" s="28"/>
      <c r="X35" s="28"/>
      <c r="Y35" s="28"/>
    </row>
    <row r="36" spans="1:25" ht="15.75" thickBot="1">
      <c r="A36" s="12"/>
      <c r="B36" s="15"/>
      <c r="C36" s="102">
        <v>2013</v>
      </c>
      <c r="D36" s="102"/>
      <c r="E36" s="102"/>
      <c r="F36" s="102"/>
      <c r="G36" s="102"/>
      <c r="H36" s="102"/>
      <c r="I36" s="102"/>
      <c r="J36" s="102"/>
      <c r="K36" s="102"/>
      <c r="L36" s="102"/>
      <c r="M36" s="102"/>
      <c r="N36" s="15"/>
      <c r="O36" s="102">
        <v>2012</v>
      </c>
      <c r="P36" s="102"/>
      <c r="Q36" s="102"/>
      <c r="R36" s="102"/>
      <c r="S36" s="102"/>
      <c r="T36" s="102"/>
      <c r="U36" s="102"/>
      <c r="V36" s="102"/>
      <c r="W36" s="102"/>
      <c r="X36" s="102"/>
      <c r="Y36" s="102"/>
    </row>
    <row r="37" spans="1:25">
      <c r="A37" s="12"/>
      <c r="B37" s="29"/>
      <c r="C37" s="30" t="s">
        <v>552</v>
      </c>
      <c r="D37" s="30"/>
      <c r="E37" s="30"/>
      <c r="F37" s="31"/>
      <c r="G37" s="30" t="s">
        <v>554</v>
      </c>
      <c r="H37" s="30"/>
      <c r="I37" s="30"/>
      <c r="J37" s="31"/>
      <c r="K37" s="30" t="s">
        <v>555</v>
      </c>
      <c r="L37" s="30"/>
      <c r="M37" s="30"/>
      <c r="N37" s="29"/>
      <c r="O37" s="30" t="s">
        <v>556</v>
      </c>
      <c r="P37" s="30"/>
      <c r="Q37" s="30"/>
      <c r="R37" s="31"/>
      <c r="S37" s="30" t="s">
        <v>554</v>
      </c>
      <c r="T37" s="30"/>
      <c r="U37" s="30"/>
      <c r="V37" s="31"/>
      <c r="W37" s="30" t="s">
        <v>557</v>
      </c>
      <c r="X37" s="30"/>
      <c r="Y37" s="30"/>
    </row>
    <row r="38" spans="1:25">
      <c r="A38" s="12"/>
      <c r="B38" s="29"/>
      <c r="C38" s="68" t="s">
        <v>553</v>
      </c>
      <c r="D38" s="68"/>
      <c r="E38" s="68"/>
      <c r="F38" s="29"/>
      <c r="G38" s="68"/>
      <c r="H38" s="68"/>
      <c r="I38" s="68"/>
      <c r="J38" s="29"/>
      <c r="K38" s="68" t="s">
        <v>532</v>
      </c>
      <c r="L38" s="68"/>
      <c r="M38" s="68"/>
      <c r="N38" s="29"/>
      <c r="O38" s="68" t="s">
        <v>532</v>
      </c>
      <c r="P38" s="68"/>
      <c r="Q38" s="68"/>
      <c r="R38" s="29"/>
      <c r="S38" s="68"/>
      <c r="T38" s="68"/>
      <c r="U38" s="68"/>
      <c r="V38" s="29"/>
      <c r="W38" s="68" t="s">
        <v>553</v>
      </c>
      <c r="X38" s="68"/>
      <c r="Y38" s="68"/>
    </row>
    <row r="39" spans="1:25" ht="15.75" thickBot="1">
      <c r="A39" s="12"/>
      <c r="B39" s="29"/>
      <c r="C39" s="28" t="s">
        <v>203</v>
      </c>
      <c r="D39" s="28"/>
      <c r="E39" s="28"/>
      <c r="F39" s="29"/>
      <c r="G39" s="28"/>
      <c r="H39" s="28"/>
      <c r="I39" s="28"/>
      <c r="J39" s="29"/>
      <c r="K39" s="75"/>
      <c r="L39" s="75"/>
      <c r="M39" s="75"/>
      <c r="N39" s="29"/>
      <c r="O39" s="75"/>
      <c r="P39" s="75"/>
      <c r="Q39" s="75"/>
      <c r="R39" s="29"/>
      <c r="S39" s="28"/>
      <c r="T39" s="28"/>
      <c r="U39" s="28"/>
      <c r="V39" s="29"/>
      <c r="W39" s="28" t="s">
        <v>532</v>
      </c>
      <c r="X39" s="28"/>
      <c r="Y39" s="28"/>
    </row>
    <row r="40" spans="1:25">
      <c r="A40" s="12"/>
      <c r="B40" s="21" t="s">
        <v>558</v>
      </c>
      <c r="C40" s="60"/>
      <c r="D40" s="60"/>
      <c r="E40" s="60"/>
      <c r="F40" s="23"/>
      <c r="G40" s="60"/>
      <c r="H40" s="60"/>
      <c r="I40" s="60"/>
      <c r="J40" s="23"/>
      <c r="K40" s="60"/>
      <c r="L40" s="60"/>
      <c r="M40" s="60"/>
      <c r="N40" s="23"/>
      <c r="O40" s="60"/>
      <c r="P40" s="60"/>
      <c r="Q40" s="60"/>
      <c r="R40" s="23"/>
      <c r="S40" s="60"/>
      <c r="T40" s="60"/>
      <c r="U40" s="60"/>
      <c r="V40" s="23"/>
      <c r="W40" s="60"/>
      <c r="X40" s="60"/>
      <c r="Y40" s="60"/>
    </row>
    <row r="41" spans="1:25">
      <c r="A41" s="12"/>
      <c r="B41" s="107" t="s">
        <v>113</v>
      </c>
      <c r="C41" s="47" t="s">
        <v>208</v>
      </c>
      <c r="D41" s="53">
        <v>687</v>
      </c>
      <c r="E41" s="29"/>
      <c r="F41" s="29"/>
      <c r="G41" s="47" t="s">
        <v>208</v>
      </c>
      <c r="H41" s="53" t="s">
        <v>581</v>
      </c>
      <c r="I41" s="47" t="s">
        <v>272</v>
      </c>
      <c r="J41" s="29"/>
      <c r="K41" s="47" t="s">
        <v>208</v>
      </c>
      <c r="L41" s="53">
        <v>431</v>
      </c>
      <c r="M41" s="29"/>
      <c r="N41" s="29"/>
      <c r="O41" s="47" t="s">
        <v>208</v>
      </c>
      <c r="P41" s="48">
        <v>2326</v>
      </c>
      <c r="Q41" s="29"/>
      <c r="R41" s="29"/>
      <c r="S41" s="47" t="s">
        <v>208</v>
      </c>
      <c r="T41" s="53" t="s">
        <v>582</v>
      </c>
      <c r="U41" s="47" t="s">
        <v>272</v>
      </c>
      <c r="V41" s="29"/>
      <c r="W41" s="47" t="s">
        <v>208</v>
      </c>
      <c r="X41" s="48">
        <v>1958</v>
      </c>
      <c r="Y41" s="29"/>
    </row>
    <row r="42" spans="1:25">
      <c r="A42" s="12"/>
      <c r="B42" s="107"/>
      <c r="C42" s="47"/>
      <c r="D42" s="53"/>
      <c r="E42" s="29"/>
      <c r="F42" s="29"/>
      <c r="G42" s="47"/>
      <c r="H42" s="53"/>
      <c r="I42" s="47"/>
      <c r="J42" s="29"/>
      <c r="K42" s="47"/>
      <c r="L42" s="53"/>
      <c r="M42" s="29"/>
      <c r="N42" s="29"/>
      <c r="O42" s="47"/>
      <c r="P42" s="48"/>
      <c r="Q42" s="29"/>
      <c r="R42" s="29"/>
      <c r="S42" s="47"/>
      <c r="T42" s="53"/>
      <c r="U42" s="47"/>
      <c r="V42" s="29"/>
      <c r="W42" s="47"/>
      <c r="X42" s="48"/>
      <c r="Y42" s="29"/>
    </row>
    <row r="43" spans="1:25">
      <c r="A43" s="12"/>
      <c r="B43" s="106" t="s">
        <v>114</v>
      </c>
      <c r="C43" s="36" t="s">
        <v>209</v>
      </c>
      <c r="D43" s="36"/>
      <c r="E43" s="38"/>
      <c r="F43" s="38"/>
      <c r="G43" s="36" t="s">
        <v>209</v>
      </c>
      <c r="H43" s="36"/>
      <c r="I43" s="38"/>
      <c r="J43" s="38"/>
      <c r="K43" s="36" t="s">
        <v>209</v>
      </c>
      <c r="L43" s="36"/>
      <c r="M43" s="38"/>
      <c r="N43" s="38"/>
      <c r="O43" s="36" t="s">
        <v>209</v>
      </c>
      <c r="P43" s="36"/>
      <c r="Q43" s="38"/>
      <c r="R43" s="38"/>
      <c r="S43" s="36" t="s">
        <v>209</v>
      </c>
      <c r="T43" s="36"/>
      <c r="U43" s="38"/>
      <c r="V43" s="38"/>
      <c r="W43" s="36" t="s">
        <v>209</v>
      </c>
      <c r="X43" s="36"/>
      <c r="Y43" s="38"/>
    </row>
    <row r="44" spans="1:25" ht="15.75" thickBot="1">
      <c r="A44" s="12"/>
      <c r="B44" s="106"/>
      <c r="C44" s="37"/>
      <c r="D44" s="37"/>
      <c r="E44" s="39"/>
      <c r="F44" s="38"/>
      <c r="G44" s="37"/>
      <c r="H44" s="37"/>
      <c r="I44" s="39"/>
      <c r="J44" s="38"/>
      <c r="K44" s="37"/>
      <c r="L44" s="37"/>
      <c r="M44" s="39"/>
      <c r="N44" s="38"/>
      <c r="O44" s="37"/>
      <c r="P44" s="37"/>
      <c r="Q44" s="39"/>
      <c r="R44" s="38"/>
      <c r="S44" s="37"/>
      <c r="T44" s="37"/>
      <c r="U44" s="39"/>
      <c r="V44" s="38"/>
      <c r="W44" s="37"/>
      <c r="X44" s="37"/>
      <c r="Y44" s="39"/>
    </row>
    <row r="45" spans="1:25">
      <c r="A45" s="12"/>
      <c r="B45" s="107" t="s">
        <v>562</v>
      </c>
      <c r="C45" s="42">
        <v>687</v>
      </c>
      <c r="D45" s="42"/>
      <c r="E45" s="31"/>
      <c r="F45" s="29"/>
      <c r="G45" s="42" t="s">
        <v>581</v>
      </c>
      <c r="H45" s="42"/>
      <c r="I45" s="40" t="s">
        <v>272</v>
      </c>
      <c r="J45" s="29"/>
      <c r="K45" s="42">
        <v>431</v>
      </c>
      <c r="L45" s="42"/>
      <c r="M45" s="31"/>
      <c r="N45" s="29"/>
      <c r="O45" s="51">
        <v>2326</v>
      </c>
      <c r="P45" s="51"/>
      <c r="Q45" s="31"/>
      <c r="R45" s="29"/>
      <c r="S45" s="42" t="s">
        <v>582</v>
      </c>
      <c r="T45" s="42"/>
      <c r="U45" s="40" t="s">
        <v>272</v>
      </c>
      <c r="V45" s="29"/>
      <c r="W45" s="51">
        <v>1958</v>
      </c>
      <c r="X45" s="51"/>
      <c r="Y45" s="31"/>
    </row>
    <row r="46" spans="1:25" ht="15.75" thickBot="1">
      <c r="A46" s="12"/>
      <c r="B46" s="107"/>
      <c r="C46" s="72"/>
      <c r="D46" s="72"/>
      <c r="E46" s="55"/>
      <c r="F46" s="29"/>
      <c r="G46" s="72"/>
      <c r="H46" s="72"/>
      <c r="I46" s="87"/>
      <c r="J46" s="29"/>
      <c r="K46" s="72"/>
      <c r="L46" s="72"/>
      <c r="M46" s="55"/>
      <c r="N46" s="29"/>
      <c r="O46" s="54"/>
      <c r="P46" s="54"/>
      <c r="Q46" s="55"/>
      <c r="R46" s="29"/>
      <c r="S46" s="72"/>
      <c r="T46" s="72"/>
      <c r="U46" s="87"/>
      <c r="V46" s="29"/>
      <c r="W46" s="54"/>
      <c r="X46" s="54"/>
      <c r="Y46" s="55"/>
    </row>
    <row r="47" spans="1:25">
      <c r="A47" s="12"/>
      <c r="B47" s="34" t="s">
        <v>563</v>
      </c>
      <c r="C47" s="73">
        <v>5</v>
      </c>
      <c r="D47" s="73"/>
      <c r="E47" s="60"/>
      <c r="F47" s="38"/>
      <c r="G47" s="73">
        <v>22</v>
      </c>
      <c r="H47" s="73"/>
      <c r="I47" s="60"/>
      <c r="J47" s="38"/>
      <c r="K47" s="73">
        <v>27</v>
      </c>
      <c r="L47" s="73"/>
      <c r="M47" s="60"/>
      <c r="N47" s="38"/>
      <c r="O47" s="73">
        <v>409</v>
      </c>
      <c r="P47" s="73"/>
      <c r="Q47" s="60"/>
      <c r="R47" s="38"/>
      <c r="S47" s="73">
        <v>57</v>
      </c>
      <c r="T47" s="73"/>
      <c r="U47" s="60"/>
      <c r="V47" s="38"/>
      <c r="W47" s="73">
        <v>466</v>
      </c>
      <c r="X47" s="73"/>
      <c r="Y47" s="60"/>
    </row>
    <row r="48" spans="1:25">
      <c r="A48" s="12"/>
      <c r="B48" s="34"/>
      <c r="C48" s="36"/>
      <c r="D48" s="36"/>
      <c r="E48" s="38"/>
      <c r="F48" s="38"/>
      <c r="G48" s="36"/>
      <c r="H48" s="36"/>
      <c r="I48" s="38"/>
      <c r="J48" s="38"/>
      <c r="K48" s="36"/>
      <c r="L48" s="36"/>
      <c r="M48" s="38"/>
      <c r="N48" s="38"/>
      <c r="O48" s="36"/>
      <c r="P48" s="36"/>
      <c r="Q48" s="38"/>
      <c r="R48" s="38"/>
      <c r="S48" s="36"/>
      <c r="T48" s="36"/>
      <c r="U48" s="38"/>
      <c r="V48" s="38"/>
      <c r="W48" s="36"/>
      <c r="X48" s="36"/>
      <c r="Y48" s="38"/>
    </row>
    <row r="49" spans="1:25" ht="26.25">
      <c r="A49" s="12"/>
      <c r="B49" s="14" t="s">
        <v>565</v>
      </c>
      <c r="C49" s="29"/>
      <c r="D49" s="29"/>
      <c r="E49" s="29"/>
      <c r="F49" s="15"/>
      <c r="G49" s="29"/>
      <c r="H49" s="29"/>
      <c r="I49" s="29"/>
      <c r="J49" s="15"/>
      <c r="K49" s="29"/>
      <c r="L49" s="29"/>
      <c r="M49" s="29"/>
      <c r="N49" s="15"/>
      <c r="O49" s="29"/>
      <c r="P49" s="29"/>
      <c r="Q49" s="29"/>
      <c r="R49" s="15"/>
      <c r="S49" s="29"/>
      <c r="T49" s="29"/>
      <c r="U49" s="29"/>
      <c r="V49" s="15"/>
      <c r="W49" s="29"/>
      <c r="X49" s="29"/>
      <c r="Y49" s="29"/>
    </row>
    <row r="50" spans="1:25" ht="23.25" customHeight="1">
      <c r="A50" s="12"/>
      <c r="B50" s="106" t="s">
        <v>120</v>
      </c>
      <c r="C50" s="36">
        <v>468</v>
      </c>
      <c r="D50" s="36"/>
      <c r="E50" s="38"/>
      <c r="F50" s="38"/>
      <c r="G50" s="36" t="s">
        <v>583</v>
      </c>
      <c r="H50" s="36"/>
      <c r="I50" s="34" t="s">
        <v>272</v>
      </c>
      <c r="J50" s="38"/>
      <c r="K50" s="36">
        <v>299</v>
      </c>
      <c r="L50" s="36"/>
      <c r="M50" s="38"/>
      <c r="N50" s="38"/>
      <c r="O50" s="36" t="s">
        <v>584</v>
      </c>
      <c r="P50" s="36"/>
      <c r="Q50" s="34" t="s">
        <v>272</v>
      </c>
      <c r="R50" s="38"/>
      <c r="S50" s="36">
        <v>339</v>
      </c>
      <c r="T50" s="36"/>
      <c r="U50" s="38"/>
      <c r="V50" s="38"/>
      <c r="W50" s="36" t="s">
        <v>585</v>
      </c>
      <c r="X50" s="36"/>
      <c r="Y50" s="34" t="s">
        <v>272</v>
      </c>
    </row>
    <row r="51" spans="1:25">
      <c r="A51" s="12"/>
      <c r="B51" s="106"/>
      <c r="C51" s="36"/>
      <c r="D51" s="36"/>
      <c r="E51" s="38"/>
      <c r="F51" s="38"/>
      <c r="G51" s="36"/>
      <c r="H51" s="36"/>
      <c r="I51" s="34"/>
      <c r="J51" s="38"/>
      <c r="K51" s="36"/>
      <c r="L51" s="36"/>
      <c r="M51" s="38"/>
      <c r="N51" s="38"/>
      <c r="O51" s="36"/>
      <c r="P51" s="36"/>
      <c r="Q51" s="34"/>
      <c r="R51" s="38"/>
      <c r="S51" s="36"/>
      <c r="T51" s="36"/>
      <c r="U51" s="38"/>
      <c r="V51" s="38"/>
      <c r="W51" s="36"/>
      <c r="X51" s="36"/>
      <c r="Y51" s="34"/>
    </row>
    <row r="52" spans="1:25" ht="22.5" customHeight="1">
      <c r="A52" s="12"/>
      <c r="B52" s="107" t="s">
        <v>119</v>
      </c>
      <c r="C52" s="53">
        <v>166</v>
      </c>
      <c r="D52" s="53"/>
      <c r="E52" s="29"/>
      <c r="F52" s="29"/>
      <c r="G52" s="53" t="s">
        <v>586</v>
      </c>
      <c r="H52" s="53"/>
      <c r="I52" s="47" t="s">
        <v>272</v>
      </c>
      <c r="J52" s="29"/>
      <c r="K52" s="53">
        <v>106</v>
      </c>
      <c r="L52" s="53"/>
      <c r="M52" s="29"/>
      <c r="N52" s="29"/>
      <c r="O52" s="53">
        <v>178</v>
      </c>
      <c r="P52" s="53"/>
      <c r="Q52" s="29"/>
      <c r="R52" s="29"/>
      <c r="S52" s="53" t="s">
        <v>587</v>
      </c>
      <c r="T52" s="53"/>
      <c r="U52" s="47" t="s">
        <v>272</v>
      </c>
      <c r="V52" s="29"/>
      <c r="W52" s="53">
        <v>114</v>
      </c>
      <c r="X52" s="53"/>
      <c r="Y52" s="29"/>
    </row>
    <row r="53" spans="1:25" ht="15.75" thickBot="1">
      <c r="A53" s="12"/>
      <c r="B53" s="107"/>
      <c r="C53" s="72"/>
      <c r="D53" s="72"/>
      <c r="E53" s="55"/>
      <c r="F53" s="29"/>
      <c r="G53" s="72"/>
      <c r="H53" s="72"/>
      <c r="I53" s="87"/>
      <c r="J53" s="29"/>
      <c r="K53" s="72"/>
      <c r="L53" s="72"/>
      <c r="M53" s="55"/>
      <c r="N53" s="29"/>
      <c r="O53" s="72"/>
      <c r="P53" s="72"/>
      <c r="Q53" s="55"/>
      <c r="R53" s="29"/>
      <c r="S53" s="72"/>
      <c r="T53" s="72"/>
      <c r="U53" s="87"/>
      <c r="V53" s="29"/>
      <c r="W53" s="72"/>
      <c r="X53" s="72"/>
      <c r="Y53" s="55"/>
    </row>
    <row r="54" spans="1:25">
      <c r="A54" s="12"/>
      <c r="B54" s="106" t="s">
        <v>574</v>
      </c>
      <c r="C54" s="73">
        <v>634</v>
      </c>
      <c r="D54" s="73"/>
      <c r="E54" s="60"/>
      <c r="F54" s="38"/>
      <c r="G54" s="73" t="s">
        <v>588</v>
      </c>
      <c r="H54" s="73"/>
      <c r="I54" s="56" t="s">
        <v>272</v>
      </c>
      <c r="J54" s="38"/>
      <c r="K54" s="73">
        <v>405</v>
      </c>
      <c r="L54" s="73"/>
      <c r="M54" s="60"/>
      <c r="N54" s="38"/>
      <c r="O54" s="73" t="s">
        <v>589</v>
      </c>
      <c r="P54" s="73"/>
      <c r="Q54" s="56" t="s">
        <v>272</v>
      </c>
      <c r="R54" s="38"/>
      <c r="S54" s="73">
        <v>275</v>
      </c>
      <c r="T54" s="73"/>
      <c r="U54" s="60"/>
      <c r="V54" s="38"/>
      <c r="W54" s="73" t="s">
        <v>590</v>
      </c>
      <c r="X54" s="73"/>
      <c r="Y54" s="56" t="s">
        <v>272</v>
      </c>
    </row>
    <row r="55" spans="1:25" ht="15.75" thickBot="1">
      <c r="A55" s="12"/>
      <c r="B55" s="106"/>
      <c r="C55" s="37"/>
      <c r="D55" s="37"/>
      <c r="E55" s="39"/>
      <c r="F55" s="38"/>
      <c r="G55" s="37"/>
      <c r="H55" s="37"/>
      <c r="I55" s="35"/>
      <c r="J55" s="38"/>
      <c r="K55" s="37"/>
      <c r="L55" s="37"/>
      <c r="M55" s="39"/>
      <c r="N55" s="38"/>
      <c r="O55" s="37"/>
      <c r="P55" s="37"/>
      <c r="Q55" s="35"/>
      <c r="R55" s="38"/>
      <c r="S55" s="37"/>
      <c r="T55" s="37"/>
      <c r="U55" s="39"/>
      <c r="V55" s="38"/>
      <c r="W55" s="37"/>
      <c r="X55" s="37"/>
      <c r="Y55" s="35"/>
    </row>
    <row r="56" spans="1:25">
      <c r="A56" s="12"/>
      <c r="B56" s="47" t="s">
        <v>579</v>
      </c>
      <c r="C56" s="40" t="s">
        <v>208</v>
      </c>
      <c r="D56" s="51">
        <v>1326</v>
      </c>
      <c r="E56" s="31"/>
      <c r="F56" s="29"/>
      <c r="G56" s="40" t="s">
        <v>208</v>
      </c>
      <c r="H56" s="42" t="s">
        <v>591</v>
      </c>
      <c r="I56" s="40" t="s">
        <v>272</v>
      </c>
      <c r="J56" s="29"/>
      <c r="K56" s="40" t="s">
        <v>208</v>
      </c>
      <c r="L56" s="42">
        <v>863</v>
      </c>
      <c r="M56" s="31"/>
      <c r="N56" s="29"/>
      <c r="O56" s="40" t="s">
        <v>208</v>
      </c>
      <c r="P56" s="51">
        <v>1968</v>
      </c>
      <c r="Q56" s="31"/>
      <c r="R56" s="29"/>
      <c r="S56" s="40" t="s">
        <v>208</v>
      </c>
      <c r="T56" s="42" t="s">
        <v>592</v>
      </c>
      <c r="U56" s="40" t="s">
        <v>272</v>
      </c>
      <c r="V56" s="29"/>
      <c r="W56" s="40" t="s">
        <v>208</v>
      </c>
      <c r="X56" s="51">
        <v>1932</v>
      </c>
      <c r="Y56" s="31"/>
    </row>
    <row r="57" spans="1:25" ht="15.75" thickBot="1">
      <c r="A57" s="12"/>
      <c r="B57" s="47"/>
      <c r="C57" s="41"/>
      <c r="D57" s="52"/>
      <c r="E57" s="44"/>
      <c r="F57" s="29"/>
      <c r="G57" s="41"/>
      <c r="H57" s="43"/>
      <c r="I57" s="41"/>
      <c r="J57" s="29"/>
      <c r="K57" s="41"/>
      <c r="L57" s="43"/>
      <c r="M57" s="44"/>
      <c r="N57" s="29"/>
      <c r="O57" s="41"/>
      <c r="P57" s="52"/>
      <c r="Q57" s="44"/>
      <c r="R57" s="29"/>
      <c r="S57" s="41"/>
      <c r="T57" s="43"/>
      <c r="U57" s="41"/>
      <c r="V57" s="29"/>
      <c r="W57" s="41"/>
      <c r="X57" s="52"/>
      <c r="Y57" s="44"/>
    </row>
    <row r="58" spans="1:25" ht="15.75" thickTop="1">
      <c r="A58" s="12"/>
      <c r="B58" s="47" t="s">
        <v>593</v>
      </c>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2"/>
      <c r="B59" s="47" t="s">
        <v>594</v>
      </c>
      <c r="C59" s="47"/>
      <c r="D59" s="47"/>
      <c r="E59" s="47"/>
      <c r="F59" s="47"/>
      <c r="G59" s="47"/>
      <c r="H59" s="47"/>
      <c r="I59" s="47"/>
      <c r="J59" s="47"/>
      <c r="K59" s="47"/>
      <c r="L59" s="47"/>
      <c r="M59" s="47"/>
      <c r="N59" s="47"/>
      <c r="O59" s="47"/>
      <c r="P59" s="47"/>
      <c r="Q59" s="47"/>
      <c r="R59" s="47"/>
      <c r="S59" s="47"/>
      <c r="T59" s="47"/>
      <c r="U59" s="47"/>
      <c r="V59" s="47"/>
      <c r="W59" s="47"/>
      <c r="X59" s="47"/>
      <c r="Y59" s="47"/>
    </row>
    <row r="60" spans="1:25">
      <c r="A60" s="12"/>
      <c r="B60" s="27"/>
      <c r="C60" s="27"/>
      <c r="D60" s="27"/>
      <c r="E60" s="27"/>
      <c r="F60" s="27"/>
      <c r="G60" s="27"/>
      <c r="H60" s="27"/>
      <c r="I60" s="27"/>
    </row>
    <row r="61" spans="1:25">
      <c r="A61" s="12"/>
      <c r="B61" s="16"/>
      <c r="C61" s="16"/>
      <c r="D61" s="16"/>
      <c r="E61" s="16"/>
      <c r="F61" s="16"/>
      <c r="G61" s="16"/>
      <c r="H61" s="16"/>
      <c r="I61" s="16"/>
    </row>
    <row r="62" spans="1:25" ht="22.5" customHeight="1">
      <c r="A62" s="12"/>
      <c r="B62" s="29"/>
      <c r="C62" s="68" t="s">
        <v>500</v>
      </c>
      <c r="D62" s="68"/>
      <c r="E62" s="68"/>
      <c r="F62" s="29"/>
      <c r="G62" s="68" t="s">
        <v>501</v>
      </c>
      <c r="H62" s="68"/>
      <c r="I62" s="68"/>
    </row>
    <row r="63" spans="1:25" ht="15.75" thickBot="1">
      <c r="A63" s="12"/>
      <c r="B63" s="29"/>
      <c r="C63" s="28">
        <v>2013</v>
      </c>
      <c r="D63" s="28"/>
      <c r="E63" s="28"/>
      <c r="F63" s="29"/>
      <c r="G63" s="28">
        <v>2012</v>
      </c>
      <c r="H63" s="28"/>
      <c r="I63" s="28"/>
    </row>
    <row r="64" spans="1:25">
      <c r="A64" s="12"/>
      <c r="B64" s="34" t="s">
        <v>595</v>
      </c>
      <c r="C64" s="56" t="s">
        <v>208</v>
      </c>
      <c r="D64" s="73">
        <v>254</v>
      </c>
      <c r="E64" s="60"/>
      <c r="F64" s="38"/>
      <c r="G64" s="56" t="s">
        <v>208</v>
      </c>
      <c r="H64" s="73" t="s">
        <v>596</v>
      </c>
      <c r="I64" s="56" t="s">
        <v>272</v>
      </c>
    </row>
    <row r="65" spans="1:9">
      <c r="A65" s="12"/>
      <c r="B65" s="34"/>
      <c r="C65" s="34"/>
      <c r="D65" s="36"/>
      <c r="E65" s="38"/>
      <c r="F65" s="38"/>
      <c r="G65" s="34"/>
      <c r="H65" s="36"/>
      <c r="I65" s="34"/>
    </row>
    <row r="66" spans="1:9">
      <c r="A66" s="12"/>
      <c r="B66" s="14" t="s">
        <v>597</v>
      </c>
      <c r="C66" s="53" t="s">
        <v>598</v>
      </c>
      <c r="D66" s="53"/>
      <c r="E66" s="14" t="s">
        <v>272</v>
      </c>
      <c r="F66" s="15"/>
      <c r="G66" s="53" t="s">
        <v>599</v>
      </c>
      <c r="H66" s="53"/>
      <c r="I66" s="14" t="s">
        <v>272</v>
      </c>
    </row>
    <row r="67" spans="1:9" ht="27" thickBot="1">
      <c r="A67" s="12"/>
      <c r="B67" s="21" t="s">
        <v>600</v>
      </c>
      <c r="C67" s="37" t="s">
        <v>601</v>
      </c>
      <c r="D67" s="37"/>
      <c r="E67" s="21" t="s">
        <v>272</v>
      </c>
      <c r="F67" s="23"/>
      <c r="G67" s="37" t="s">
        <v>602</v>
      </c>
      <c r="H67" s="37"/>
      <c r="I67" s="21" t="s">
        <v>272</v>
      </c>
    </row>
    <row r="68" spans="1:9" ht="15.75" thickBot="1">
      <c r="A68" s="12"/>
      <c r="B68" s="14" t="s">
        <v>60</v>
      </c>
      <c r="C68" s="81" t="s">
        <v>208</v>
      </c>
      <c r="D68" s="82" t="s">
        <v>603</v>
      </c>
      <c r="E68" s="81" t="s">
        <v>272</v>
      </c>
      <c r="F68" s="15"/>
      <c r="G68" s="81" t="s">
        <v>208</v>
      </c>
      <c r="H68" s="82" t="s">
        <v>604</v>
      </c>
      <c r="I68" s="81" t="s">
        <v>272</v>
      </c>
    </row>
  </sheetData>
  <mergeCells count="414">
    <mergeCell ref="B59:Y59"/>
    <mergeCell ref="A1:A2"/>
    <mergeCell ref="B1:Y1"/>
    <mergeCell ref="B2:Y2"/>
    <mergeCell ref="B3:Y3"/>
    <mergeCell ref="A4:A68"/>
    <mergeCell ref="B4:Y4"/>
    <mergeCell ref="B5:Y5"/>
    <mergeCell ref="B6:Y6"/>
    <mergeCell ref="B32:Y32"/>
    <mergeCell ref="B58:Y58"/>
    <mergeCell ref="H64:H65"/>
    <mergeCell ref="I64:I65"/>
    <mergeCell ref="C66:D66"/>
    <mergeCell ref="G66:H66"/>
    <mergeCell ref="C67:D67"/>
    <mergeCell ref="G67:H67"/>
    <mergeCell ref="B64:B65"/>
    <mergeCell ref="C64:C65"/>
    <mergeCell ref="D64:D65"/>
    <mergeCell ref="E64:E65"/>
    <mergeCell ref="F64:F65"/>
    <mergeCell ref="G64:G65"/>
    <mergeCell ref="B60:I60"/>
    <mergeCell ref="B62:B63"/>
    <mergeCell ref="C62:E62"/>
    <mergeCell ref="C63:E63"/>
    <mergeCell ref="F62:F63"/>
    <mergeCell ref="G62:I62"/>
    <mergeCell ref="G63:I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R37:R39"/>
    <mergeCell ref="S37:U39"/>
    <mergeCell ref="V37:V39"/>
    <mergeCell ref="W37:Y37"/>
    <mergeCell ref="W38:Y38"/>
    <mergeCell ref="W39:Y39"/>
    <mergeCell ref="J37:J39"/>
    <mergeCell ref="K37:M37"/>
    <mergeCell ref="K38:M38"/>
    <mergeCell ref="K39:M39"/>
    <mergeCell ref="N37:N39"/>
    <mergeCell ref="O37:Q37"/>
    <mergeCell ref="O38:Q38"/>
    <mergeCell ref="O39:Q39"/>
    <mergeCell ref="B33:Y33"/>
    <mergeCell ref="C35:Y35"/>
    <mergeCell ref="C36:M36"/>
    <mergeCell ref="O36:Y36"/>
    <mergeCell ref="B37:B39"/>
    <mergeCell ref="C37:E37"/>
    <mergeCell ref="C38:E38"/>
    <mergeCell ref="C39:E39"/>
    <mergeCell ref="F37:F39"/>
    <mergeCell ref="G37:I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R11:R13"/>
    <mergeCell ref="S11:U13"/>
    <mergeCell ref="V11:V13"/>
    <mergeCell ref="W11:Y11"/>
    <mergeCell ref="W12:Y12"/>
    <mergeCell ref="W13:Y13"/>
    <mergeCell ref="J11:J13"/>
    <mergeCell ref="K11:M11"/>
    <mergeCell ref="K12:M12"/>
    <mergeCell ref="K13:M13"/>
    <mergeCell ref="N11:N13"/>
    <mergeCell ref="O11:Q11"/>
    <mergeCell ref="O12:Q12"/>
    <mergeCell ref="O13:Q13"/>
    <mergeCell ref="B7:Y7"/>
    <mergeCell ref="C9:Y9"/>
    <mergeCell ref="C10:M10"/>
    <mergeCell ref="O10:Y10"/>
    <mergeCell ref="B11:B13"/>
    <mergeCell ref="C11:E11"/>
    <mergeCell ref="C12:E12"/>
    <mergeCell ref="C13:E13"/>
    <mergeCell ref="F11:F13"/>
    <mergeCell ref="G11: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2.28515625" customWidth="1"/>
    <col min="4" max="4" width="8.28515625" customWidth="1"/>
    <col min="5" max="5" width="1.7109375" customWidth="1"/>
    <col min="6" max="6" width="10.5703125" customWidth="1"/>
    <col min="7" max="7" width="2.28515625" customWidth="1"/>
    <col min="8" max="8" width="5.28515625" customWidth="1"/>
    <col min="9" max="9" width="1.7109375" customWidth="1"/>
    <col min="10" max="10" width="10.5703125" customWidth="1"/>
    <col min="11" max="11" width="2.28515625" customWidth="1"/>
    <col min="12" max="12" width="8.28515625" customWidth="1"/>
    <col min="13" max="13" width="1.7109375" customWidth="1"/>
    <col min="14" max="14" width="10.5703125" customWidth="1"/>
    <col min="15" max="15" width="2.28515625" customWidth="1"/>
    <col min="16" max="16" width="4.5703125" customWidth="1"/>
    <col min="17" max="17" width="10.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6</v>
      </c>
      <c r="B3" s="11" t="s">
        <v>5</v>
      </c>
      <c r="C3" s="11"/>
      <c r="D3" s="11"/>
      <c r="E3" s="11"/>
      <c r="F3" s="11"/>
      <c r="G3" s="11"/>
      <c r="H3" s="11"/>
      <c r="I3" s="11"/>
      <c r="J3" s="11"/>
      <c r="K3" s="11"/>
      <c r="L3" s="11"/>
      <c r="M3" s="11"/>
      <c r="N3" s="11"/>
      <c r="O3" s="11"/>
      <c r="P3" s="11"/>
      <c r="Q3" s="11"/>
    </row>
    <row r="4" spans="1:17" ht="15" customHeight="1">
      <c r="A4" s="12" t="s">
        <v>605</v>
      </c>
      <c r="B4" s="11" t="s">
        <v>5</v>
      </c>
      <c r="C4" s="11"/>
      <c r="D4" s="11"/>
      <c r="E4" s="11"/>
      <c r="F4" s="11"/>
      <c r="G4" s="11"/>
      <c r="H4" s="11"/>
      <c r="I4" s="11"/>
      <c r="J4" s="11"/>
      <c r="K4" s="11"/>
      <c r="L4" s="11"/>
      <c r="M4" s="11"/>
      <c r="N4" s="11"/>
      <c r="O4" s="11"/>
      <c r="P4" s="11"/>
      <c r="Q4" s="11"/>
    </row>
    <row r="5" spans="1:17">
      <c r="A5" s="12"/>
      <c r="B5" s="94" t="s">
        <v>607</v>
      </c>
      <c r="C5" s="94"/>
      <c r="D5" s="94"/>
      <c r="E5" s="94"/>
      <c r="F5" s="94"/>
      <c r="G5" s="94"/>
      <c r="H5" s="94"/>
      <c r="I5" s="94"/>
      <c r="J5" s="94"/>
      <c r="K5" s="94"/>
      <c r="L5" s="94"/>
      <c r="M5" s="94"/>
      <c r="N5" s="94"/>
      <c r="O5" s="94"/>
      <c r="P5" s="94"/>
      <c r="Q5" s="94"/>
    </row>
    <row r="6" spans="1:17" ht="25.5" customHeight="1">
      <c r="A6" s="12"/>
      <c r="B6" s="29" t="s">
        <v>608</v>
      </c>
      <c r="C6" s="29"/>
      <c r="D6" s="29"/>
      <c r="E6" s="29"/>
      <c r="F6" s="29"/>
      <c r="G6" s="29"/>
      <c r="H6" s="29"/>
      <c r="I6" s="29"/>
      <c r="J6" s="29"/>
      <c r="K6" s="29"/>
      <c r="L6" s="29"/>
      <c r="M6" s="29"/>
      <c r="N6" s="29"/>
      <c r="O6" s="29"/>
      <c r="P6" s="29"/>
      <c r="Q6" s="29"/>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15"/>
      <c r="C9" s="28" t="s">
        <v>364</v>
      </c>
      <c r="D9" s="28"/>
      <c r="E9" s="28"/>
      <c r="F9" s="28"/>
      <c r="G9" s="28"/>
      <c r="H9" s="28"/>
      <c r="I9" s="28"/>
      <c r="J9" s="15"/>
      <c r="K9" s="28" t="s">
        <v>365</v>
      </c>
      <c r="L9" s="28"/>
      <c r="M9" s="28"/>
      <c r="N9" s="28"/>
      <c r="O9" s="28"/>
      <c r="P9" s="28"/>
      <c r="Q9" s="28"/>
    </row>
    <row r="10" spans="1:17" ht="15.75" thickBot="1">
      <c r="A10" s="12"/>
      <c r="B10" s="15"/>
      <c r="C10" s="102">
        <v>2013</v>
      </c>
      <c r="D10" s="102"/>
      <c r="E10" s="102"/>
      <c r="F10" s="15"/>
      <c r="G10" s="102">
        <v>2012</v>
      </c>
      <c r="H10" s="102"/>
      <c r="I10" s="102"/>
      <c r="J10" s="15"/>
      <c r="K10" s="102">
        <v>2013</v>
      </c>
      <c r="L10" s="102"/>
      <c r="M10" s="102"/>
      <c r="N10" s="15"/>
      <c r="O10" s="102">
        <v>2012</v>
      </c>
      <c r="P10" s="102"/>
      <c r="Q10" s="102"/>
    </row>
    <row r="11" spans="1:17">
      <c r="A11" s="12"/>
      <c r="B11" s="34" t="s">
        <v>423</v>
      </c>
      <c r="C11" s="56" t="s">
        <v>208</v>
      </c>
      <c r="D11" s="73" t="s">
        <v>609</v>
      </c>
      <c r="E11" s="56" t="s">
        <v>272</v>
      </c>
      <c r="F11" s="38"/>
      <c r="G11" s="56" t="s">
        <v>208</v>
      </c>
      <c r="H11" s="73" t="s">
        <v>209</v>
      </c>
      <c r="I11" s="60"/>
      <c r="J11" s="38"/>
      <c r="K11" s="56" t="s">
        <v>208</v>
      </c>
      <c r="L11" s="73" t="s">
        <v>610</v>
      </c>
      <c r="M11" s="56" t="s">
        <v>272</v>
      </c>
      <c r="N11" s="38"/>
      <c r="O11" s="56" t="s">
        <v>208</v>
      </c>
      <c r="P11" s="73" t="s">
        <v>209</v>
      </c>
      <c r="Q11" s="60"/>
    </row>
    <row r="12" spans="1:17">
      <c r="A12" s="12"/>
      <c r="B12" s="34"/>
      <c r="C12" s="98"/>
      <c r="D12" s="117"/>
      <c r="E12" s="98"/>
      <c r="F12" s="38"/>
      <c r="G12" s="98"/>
      <c r="H12" s="117"/>
      <c r="I12" s="100"/>
      <c r="J12" s="38"/>
      <c r="K12" s="98"/>
      <c r="L12" s="117"/>
      <c r="M12" s="98"/>
      <c r="N12" s="38"/>
      <c r="O12" s="98"/>
      <c r="P12" s="117"/>
      <c r="Q12" s="100"/>
    </row>
    <row r="13" spans="1:17">
      <c r="A13" s="12"/>
      <c r="B13" s="47" t="s">
        <v>611</v>
      </c>
      <c r="C13" s="53" t="s">
        <v>612</v>
      </c>
      <c r="D13" s="53"/>
      <c r="E13" s="47" t="s">
        <v>272</v>
      </c>
      <c r="F13" s="29"/>
      <c r="G13" s="53" t="s">
        <v>613</v>
      </c>
      <c r="H13" s="53"/>
      <c r="I13" s="47" t="s">
        <v>272</v>
      </c>
      <c r="J13" s="29"/>
      <c r="K13" s="53" t="s">
        <v>614</v>
      </c>
      <c r="L13" s="53"/>
      <c r="M13" s="47" t="s">
        <v>272</v>
      </c>
      <c r="N13" s="29"/>
      <c r="O13" s="53">
        <v>498</v>
      </c>
      <c r="P13" s="53"/>
      <c r="Q13" s="29"/>
    </row>
    <row r="14" spans="1:17" ht="15.75" thickBot="1">
      <c r="A14" s="12"/>
      <c r="B14" s="47"/>
      <c r="C14" s="72"/>
      <c r="D14" s="72"/>
      <c r="E14" s="87"/>
      <c r="F14" s="29"/>
      <c r="G14" s="72"/>
      <c r="H14" s="72"/>
      <c r="I14" s="87"/>
      <c r="J14" s="29"/>
      <c r="K14" s="72"/>
      <c r="L14" s="72"/>
      <c r="M14" s="87"/>
      <c r="N14" s="29"/>
      <c r="O14" s="72"/>
      <c r="P14" s="72"/>
      <c r="Q14" s="55"/>
    </row>
    <row r="15" spans="1:17">
      <c r="A15" s="12"/>
      <c r="B15" s="106" t="s">
        <v>611</v>
      </c>
      <c r="C15" s="56" t="s">
        <v>208</v>
      </c>
      <c r="D15" s="73" t="s">
        <v>615</v>
      </c>
      <c r="E15" s="56" t="s">
        <v>272</v>
      </c>
      <c r="F15" s="38"/>
      <c r="G15" s="56" t="s">
        <v>208</v>
      </c>
      <c r="H15" s="73" t="s">
        <v>613</v>
      </c>
      <c r="I15" s="56" t="s">
        <v>272</v>
      </c>
      <c r="J15" s="38"/>
      <c r="K15" s="56" t="s">
        <v>208</v>
      </c>
      <c r="L15" s="73" t="s">
        <v>616</v>
      </c>
      <c r="M15" s="56" t="s">
        <v>272</v>
      </c>
      <c r="N15" s="38"/>
      <c r="O15" s="56" t="s">
        <v>208</v>
      </c>
      <c r="P15" s="73">
        <v>498</v>
      </c>
      <c r="Q15" s="60"/>
    </row>
    <row r="16" spans="1:17" ht="15.75" thickBot="1">
      <c r="A16" s="12"/>
      <c r="B16" s="106"/>
      <c r="C16" s="57"/>
      <c r="D16" s="74"/>
      <c r="E16" s="57"/>
      <c r="F16" s="38"/>
      <c r="G16" s="57"/>
      <c r="H16" s="74"/>
      <c r="I16" s="57"/>
      <c r="J16" s="38"/>
      <c r="K16" s="57"/>
      <c r="L16" s="74"/>
      <c r="M16" s="57"/>
      <c r="N16" s="38"/>
      <c r="O16" s="57"/>
      <c r="P16" s="74"/>
      <c r="Q16" s="61"/>
    </row>
    <row r="17" spans="1:17" ht="15.75" thickTop="1">
      <c r="A17" s="12"/>
      <c r="B17" s="29" t="s">
        <v>617</v>
      </c>
      <c r="C17" s="29"/>
      <c r="D17" s="29"/>
      <c r="E17" s="29"/>
      <c r="F17" s="29"/>
      <c r="G17" s="29"/>
      <c r="H17" s="29"/>
      <c r="I17" s="29"/>
      <c r="J17" s="29"/>
      <c r="K17" s="29"/>
      <c r="L17" s="29"/>
      <c r="M17" s="29"/>
      <c r="N17" s="29"/>
      <c r="O17" s="29"/>
      <c r="P17" s="29"/>
      <c r="Q17" s="29"/>
    </row>
  </sheetData>
  <mergeCells count="60">
    <mergeCell ref="B5:Q5"/>
    <mergeCell ref="B6:Q6"/>
    <mergeCell ref="B17:Q17"/>
    <mergeCell ref="N15:N16"/>
    <mergeCell ref="O15:O16"/>
    <mergeCell ref="P15:P16"/>
    <mergeCell ref="Q15:Q16"/>
    <mergeCell ref="A1:A2"/>
    <mergeCell ref="B1:Q1"/>
    <mergeCell ref="B2:Q2"/>
    <mergeCell ref="B3:Q3"/>
    <mergeCell ref="A4:A17"/>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3.85546875" bestFit="1" customWidth="1"/>
    <col min="2" max="2" width="36.5703125" bestFit="1" customWidth="1"/>
    <col min="3" max="3" width="25.85546875" customWidth="1"/>
    <col min="4" max="4" width="24.140625" customWidth="1"/>
    <col min="5" max="5" width="4.140625" customWidth="1"/>
    <col min="6" max="6" width="10.5703125" customWidth="1"/>
    <col min="7" max="7" width="29.7109375" customWidth="1"/>
    <col min="8" max="8" width="17.42578125" customWidth="1"/>
    <col min="9" max="9" width="4.140625" customWidth="1"/>
    <col min="10" max="10" width="26.7109375" customWidth="1"/>
    <col min="11" max="12" width="24.140625" customWidth="1"/>
    <col min="13" max="13" width="27" customWidth="1"/>
    <col min="14" max="14" width="24.140625" customWidth="1"/>
  </cols>
  <sheetData>
    <row r="1" spans="1:14" ht="15" customHeight="1">
      <c r="A1" s="7" t="s">
        <v>618</v>
      </c>
      <c r="B1" s="7" t="s">
        <v>1</v>
      </c>
      <c r="C1" s="7"/>
      <c r="D1" s="7"/>
      <c r="E1" s="7"/>
      <c r="F1" s="7"/>
      <c r="G1" s="7"/>
      <c r="H1" s="7"/>
      <c r="I1" s="7"/>
      <c r="J1" s="7"/>
      <c r="K1" s="7"/>
      <c r="L1" s="7"/>
      <c r="M1" s="7"/>
      <c r="N1" s="7"/>
    </row>
    <row r="2" spans="1:14" ht="15" customHeight="1">
      <c r="A2" s="7"/>
      <c r="B2" s="7" t="s">
        <v>79</v>
      </c>
      <c r="C2" s="7"/>
      <c r="D2" s="7"/>
      <c r="E2" s="7"/>
      <c r="F2" s="7"/>
      <c r="G2" s="7"/>
      <c r="H2" s="7"/>
      <c r="I2" s="7"/>
      <c r="J2" s="7"/>
      <c r="K2" s="7"/>
      <c r="L2" s="7"/>
      <c r="M2" s="7"/>
      <c r="N2" s="7"/>
    </row>
    <row r="3" spans="1:14" ht="15" customHeight="1">
      <c r="A3" s="3" t="s">
        <v>619</v>
      </c>
      <c r="B3" s="11" t="s">
        <v>5</v>
      </c>
      <c r="C3" s="11"/>
      <c r="D3" s="11"/>
      <c r="E3" s="11"/>
      <c r="F3" s="11"/>
      <c r="G3" s="11"/>
      <c r="H3" s="11"/>
      <c r="I3" s="11"/>
      <c r="J3" s="11"/>
      <c r="K3" s="11"/>
      <c r="L3" s="11"/>
      <c r="M3" s="11"/>
      <c r="N3" s="11"/>
    </row>
    <row r="4" spans="1:14" ht="15" customHeight="1">
      <c r="A4" s="12" t="s">
        <v>620</v>
      </c>
      <c r="B4" s="11" t="s">
        <v>5</v>
      </c>
      <c r="C4" s="11"/>
      <c r="D4" s="11"/>
      <c r="E4" s="11"/>
      <c r="F4" s="11"/>
      <c r="G4" s="11"/>
      <c r="H4" s="11"/>
      <c r="I4" s="11"/>
      <c r="J4" s="11"/>
      <c r="K4" s="11"/>
      <c r="L4" s="11"/>
      <c r="M4" s="11"/>
      <c r="N4" s="11"/>
    </row>
    <row r="5" spans="1:14">
      <c r="A5" s="12"/>
      <c r="B5" s="94" t="s">
        <v>621</v>
      </c>
      <c r="C5" s="94"/>
      <c r="D5" s="94"/>
      <c r="E5" s="94"/>
      <c r="F5" s="94"/>
      <c r="G5" s="94"/>
      <c r="H5" s="94"/>
      <c r="I5" s="94"/>
      <c r="J5" s="94"/>
      <c r="K5" s="94"/>
      <c r="L5" s="94"/>
      <c r="M5" s="94"/>
      <c r="N5" s="94"/>
    </row>
    <row r="6" spans="1:14">
      <c r="A6" s="12"/>
      <c r="B6" s="118" t="s">
        <v>622</v>
      </c>
      <c r="C6" s="118"/>
      <c r="D6" s="118"/>
      <c r="E6" s="118"/>
      <c r="F6" s="118"/>
      <c r="G6" s="118"/>
      <c r="H6" s="118"/>
      <c r="I6" s="118"/>
      <c r="J6" s="118"/>
      <c r="K6" s="118"/>
      <c r="L6" s="118"/>
      <c r="M6" s="118"/>
      <c r="N6" s="118"/>
    </row>
    <row r="7" spans="1:14">
      <c r="A7" s="12"/>
      <c r="B7" s="47" t="s">
        <v>623</v>
      </c>
      <c r="C7" s="47"/>
      <c r="D7" s="47"/>
      <c r="E7" s="47"/>
      <c r="F7" s="47"/>
      <c r="G7" s="47"/>
      <c r="H7" s="47"/>
      <c r="I7" s="47"/>
      <c r="J7" s="47"/>
      <c r="K7" s="47"/>
      <c r="L7" s="47"/>
      <c r="M7" s="47"/>
      <c r="N7" s="47"/>
    </row>
    <row r="8" spans="1:14" ht="25.5" customHeight="1">
      <c r="A8" s="12"/>
      <c r="B8" s="47" t="s">
        <v>624</v>
      </c>
      <c r="C8" s="47"/>
      <c r="D8" s="47"/>
      <c r="E8" s="47"/>
      <c r="F8" s="47"/>
      <c r="G8" s="47"/>
      <c r="H8" s="47"/>
      <c r="I8" s="47"/>
      <c r="J8" s="47"/>
      <c r="K8" s="47"/>
      <c r="L8" s="47"/>
      <c r="M8" s="47"/>
      <c r="N8" s="47"/>
    </row>
    <row r="9" spans="1:14">
      <c r="A9" s="12"/>
      <c r="B9" s="86" t="s">
        <v>625</v>
      </c>
      <c r="C9" s="86"/>
      <c r="D9" s="86"/>
      <c r="E9" s="86"/>
      <c r="F9" s="86"/>
      <c r="G9" s="86"/>
      <c r="H9" s="86"/>
      <c r="I9" s="86"/>
      <c r="J9" s="86"/>
      <c r="K9" s="86"/>
      <c r="L9" s="86"/>
      <c r="M9" s="86"/>
      <c r="N9" s="86"/>
    </row>
    <row r="10" spans="1:14" ht="25.5" customHeight="1">
      <c r="A10" s="12"/>
      <c r="B10" s="47" t="s">
        <v>626</v>
      </c>
      <c r="C10" s="47"/>
      <c r="D10" s="47"/>
      <c r="E10" s="47"/>
      <c r="F10" s="47"/>
      <c r="G10" s="47"/>
      <c r="H10" s="47"/>
      <c r="I10" s="47"/>
      <c r="J10" s="47"/>
      <c r="K10" s="47"/>
      <c r="L10" s="47"/>
      <c r="M10" s="47"/>
      <c r="N10" s="47"/>
    </row>
    <row r="11" spans="1:14">
      <c r="A11" s="12"/>
      <c r="B11" s="47" t="s">
        <v>627</v>
      </c>
      <c r="C11" s="47"/>
      <c r="D11" s="47"/>
      <c r="E11" s="47"/>
      <c r="F11" s="47"/>
      <c r="G11" s="47"/>
      <c r="H11" s="47"/>
      <c r="I11" s="47"/>
      <c r="J11" s="47"/>
      <c r="K11" s="47"/>
      <c r="L11" s="47"/>
      <c r="M11" s="47"/>
      <c r="N11" s="47"/>
    </row>
    <row r="12" spans="1:14">
      <c r="A12" s="12"/>
      <c r="B12" s="27"/>
      <c r="C12" s="27"/>
      <c r="D12" s="27"/>
      <c r="E12" s="27"/>
      <c r="F12" s="27"/>
      <c r="G12" s="27"/>
      <c r="H12" s="27"/>
      <c r="I12" s="27"/>
      <c r="J12" s="27"/>
      <c r="K12" s="27"/>
      <c r="L12" s="27"/>
      <c r="M12" s="27"/>
      <c r="N12" s="27"/>
    </row>
    <row r="13" spans="1:14">
      <c r="A13" s="12"/>
      <c r="B13" s="16"/>
      <c r="C13" s="16"/>
      <c r="D13" s="16"/>
      <c r="E13" s="16"/>
      <c r="F13" s="16"/>
      <c r="G13" s="16"/>
      <c r="H13" s="16"/>
      <c r="I13" s="16"/>
      <c r="J13" s="16"/>
      <c r="K13" s="16"/>
      <c r="L13" s="16"/>
      <c r="M13" s="16"/>
      <c r="N13" s="16"/>
    </row>
    <row r="14" spans="1:14">
      <c r="A14" s="12"/>
      <c r="B14" s="29"/>
      <c r="C14" s="68" t="s">
        <v>628</v>
      </c>
      <c r="D14" s="68"/>
      <c r="E14" s="29"/>
      <c r="F14" s="68" t="s">
        <v>630</v>
      </c>
      <c r="G14" s="68"/>
      <c r="H14" s="68"/>
      <c r="I14" s="29"/>
      <c r="J14" s="17" t="s">
        <v>630</v>
      </c>
      <c r="K14" s="29"/>
      <c r="L14" s="68" t="s">
        <v>637</v>
      </c>
      <c r="M14" s="68"/>
      <c r="N14" s="68"/>
    </row>
    <row r="15" spans="1:14">
      <c r="A15" s="12"/>
      <c r="B15" s="29"/>
      <c r="C15" s="68" t="s">
        <v>629</v>
      </c>
      <c r="D15" s="68"/>
      <c r="E15" s="29"/>
      <c r="F15" s="68" t="s">
        <v>631</v>
      </c>
      <c r="G15" s="68"/>
      <c r="H15" s="68"/>
      <c r="I15" s="29"/>
      <c r="J15" s="17" t="s">
        <v>631</v>
      </c>
      <c r="K15" s="29"/>
      <c r="L15" s="68" t="s">
        <v>638</v>
      </c>
      <c r="M15" s="68"/>
      <c r="N15" s="68"/>
    </row>
    <row r="16" spans="1:14">
      <c r="A16" s="12"/>
      <c r="B16" s="29"/>
      <c r="C16" s="11"/>
      <c r="D16" s="11"/>
      <c r="E16" s="29"/>
      <c r="F16" s="68" t="s">
        <v>632</v>
      </c>
      <c r="G16" s="68"/>
      <c r="H16" s="68"/>
      <c r="I16" s="29"/>
      <c r="J16" s="17" t="s">
        <v>634</v>
      </c>
      <c r="K16" s="29"/>
      <c r="L16" s="68" t="s">
        <v>639</v>
      </c>
      <c r="M16" s="68"/>
      <c r="N16" s="68"/>
    </row>
    <row r="17" spans="1:14">
      <c r="A17" s="12"/>
      <c r="B17" s="29"/>
      <c r="C17" s="11"/>
      <c r="D17" s="11"/>
      <c r="E17" s="29"/>
      <c r="F17" s="68" t="s">
        <v>633</v>
      </c>
      <c r="G17" s="68"/>
      <c r="H17" s="68"/>
      <c r="I17" s="29"/>
      <c r="J17" s="17" t="s">
        <v>635</v>
      </c>
      <c r="K17" s="29"/>
      <c r="L17" s="11"/>
      <c r="M17" s="11"/>
      <c r="N17" s="11"/>
    </row>
    <row r="18" spans="1:14" ht="15.75" thickBot="1">
      <c r="A18" s="12"/>
      <c r="B18" s="29"/>
      <c r="C18" s="75"/>
      <c r="D18" s="75"/>
      <c r="E18" s="29"/>
      <c r="F18" s="75"/>
      <c r="G18" s="75"/>
      <c r="H18" s="75"/>
      <c r="I18" s="29"/>
      <c r="J18" s="18" t="s">
        <v>636</v>
      </c>
      <c r="K18" s="29"/>
      <c r="L18" s="75"/>
      <c r="M18" s="75"/>
      <c r="N18" s="75"/>
    </row>
    <row r="19" spans="1:14">
      <c r="A19" s="12"/>
      <c r="B19" s="34" t="s">
        <v>640</v>
      </c>
      <c r="C19" s="58">
        <v>8824705</v>
      </c>
      <c r="D19" s="60"/>
      <c r="E19" s="38"/>
      <c r="F19" s="56" t="s">
        <v>208</v>
      </c>
      <c r="G19" s="73">
        <v>27.92</v>
      </c>
      <c r="H19" s="60"/>
      <c r="I19" s="38"/>
      <c r="J19" s="60"/>
      <c r="K19" s="38"/>
      <c r="L19" s="60"/>
      <c r="M19" s="60"/>
      <c r="N19" s="60"/>
    </row>
    <row r="20" spans="1:14">
      <c r="A20" s="12"/>
      <c r="B20" s="34"/>
      <c r="C20" s="49"/>
      <c r="D20" s="38"/>
      <c r="E20" s="38"/>
      <c r="F20" s="34"/>
      <c r="G20" s="36"/>
      <c r="H20" s="38"/>
      <c r="I20" s="38"/>
      <c r="J20" s="38"/>
      <c r="K20" s="38"/>
      <c r="L20" s="38"/>
      <c r="M20" s="38"/>
      <c r="N20" s="38"/>
    </row>
    <row r="21" spans="1:14">
      <c r="A21" s="12"/>
      <c r="B21" s="47" t="s">
        <v>641</v>
      </c>
      <c r="C21" s="48">
        <v>593709</v>
      </c>
      <c r="D21" s="29"/>
      <c r="E21" s="29"/>
      <c r="F21" s="47" t="s">
        <v>208</v>
      </c>
      <c r="G21" s="53">
        <v>30.81</v>
      </c>
      <c r="H21" s="29"/>
      <c r="I21" s="29"/>
      <c r="J21" s="29"/>
      <c r="K21" s="29"/>
      <c r="L21" s="29"/>
      <c r="M21" s="29"/>
      <c r="N21" s="29"/>
    </row>
    <row r="22" spans="1:14">
      <c r="A22" s="12"/>
      <c r="B22" s="47"/>
      <c r="C22" s="48"/>
      <c r="D22" s="29"/>
      <c r="E22" s="29"/>
      <c r="F22" s="47"/>
      <c r="G22" s="53"/>
      <c r="H22" s="29"/>
      <c r="I22" s="29"/>
      <c r="J22" s="29"/>
      <c r="K22" s="29"/>
      <c r="L22" s="29"/>
      <c r="M22" s="29"/>
      <c r="N22" s="29"/>
    </row>
    <row r="23" spans="1:14">
      <c r="A23" s="12"/>
      <c r="B23" s="34" t="s">
        <v>642</v>
      </c>
      <c r="C23" s="36" t="s">
        <v>643</v>
      </c>
      <c r="D23" s="34" t="s">
        <v>272</v>
      </c>
      <c r="E23" s="38"/>
      <c r="F23" s="34" t="s">
        <v>208</v>
      </c>
      <c r="G23" s="36">
        <v>24.72</v>
      </c>
      <c r="H23" s="38"/>
      <c r="I23" s="38"/>
      <c r="J23" s="38"/>
      <c r="K23" s="38"/>
      <c r="L23" s="38"/>
      <c r="M23" s="38"/>
      <c r="N23" s="38"/>
    </row>
    <row r="24" spans="1:14">
      <c r="A24" s="12"/>
      <c r="B24" s="34"/>
      <c r="C24" s="36"/>
      <c r="D24" s="34"/>
      <c r="E24" s="38"/>
      <c r="F24" s="34"/>
      <c r="G24" s="36"/>
      <c r="H24" s="38"/>
      <c r="I24" s="38"/>
      <c r="J24" s="38"/>
      <c r="K24" s="38"/>
      <c r="L24" s="38"/>
      <c r="M24" s="38"/>
      <c r="N24" s="38"/>
    </row>
    <row r="25" spans="1:14">
      <c r="A25" s="12"/>
      <c r="B25" s="47" t="s">
        <v>644</v>
      </c>
      <c r="C25" s="53" t="s">
        <v>645</v>
      </c>
      <c r="D25" s="47" t="s">
        <v>272</v>
      </c>
      <c r="E25" s="29"/>
      <c r="F25" s="47" t="s">
        <v>208</v>
      </c>
      <c r="G25" s="53">
        <v>32.78</v>
      </c>
      <c r="H25" s="29"/>
      <c r="I25" s="29"/>
      <c r="J25" s="29"/>
      <c r="K25" s="29"/>
      <c r="L25" s="29"/>
      <c r="M25" s="29"/>
      <c r="N25" s="29"/>
    </row>
    <row r="26" spans="1:14">
      <c r="A26" s="12"/>
      <c r="B26" s="47"/>
      <c r="C26" s="53"/>
      <c r="D26" s="47"/>
      <c r="E26" s="29"/>
      <c r="F26" s="47"/>
      <c r="G26" s="53"/>
      <c r="H26" s="29"/>
      <c r="I26" s="29"/>
      <c r="J26" s="29"/>
      <c r="K26" s="29"/>
      <c r="L26" s="29"/>
      <c r="M26" s="29"/>
      <c r="N26" s="29"/>
    </row>
    <row r="27" spans="1:14">
      <c r="A27" s="12"/>
      <c r="B27" s="34" t="s">
        <v>646</v>
      </c>
      <c r="C27" s="36" t="s">
        <v>647</v>
      </c>
      <c r="D27" s="34" t="s">
        <v>272</v>
      </c>
      <c r="E27" s="38"/>
      <c r="F27" s="34" t="s">
        <v>208</v>
      </c>
      <c r="G27" s="36">
        <v>30.25</v>
      </c>
      <c r="H27" s="38"/>
      <c r="I27" s="38"/>
      <c r="J27" s="38"/>
      <c r="K27" s="38"/>
      <c r="L27" s="38"/>
      <c r="M27" s="38"/>
      <c r="N27" s="38"/>
    </row>
    <row r="28" spans="1:14" ht="15.75" thickBot="1">
      <c r="A28" s="12"/>
      <c r="B28" s="34"/>
      <c r="C28" s="37"/>
      <c r="D28" s="35"/>
      <c r="E28" s="38"/>
      <c r="F28" s="35"/>
      <c r="G28" s="37"/>
      <c r="H28" s="39"/>
      <c r="I28" s="38"/>
      <c r="J28" s="38"/>
      <c r="K28" s="38"/>
      <c r="L28" s="38"/>
      <c r="M28" s="38"/>
      <c r="N28" s="38"/>
    </row>
    <row r="29" spans="1:14">
      <c r="A29" s="12"/>
      <c r="B29" s="47" t="s">
        <v>648</v>
      </c>
      <c r="C29" s="51">
        <v>4903802</v>
      </c>
      <c r="D29" s="31"/>
      <c r="E29" s="29"/>
      <c r="F29" s="40" t="s">
        <v>208</v>
      </c>
      <c r="G29" s="42">
        <v>29.49</v>
      </c>
      <c r="H29" s="31"/>
      <c r="I29" s="29"/>
      <c r="J29" s="53">
        <v>5.74</v>
      </c>
      <c r="K29" s="29"/>
      <c r="L29" s="47" t="s">
        <v>208</v>
      </c>
      <c r="M29" s="48">
        <v>78285309</v>
      </c>
      <c r="N29" s="29"/>
    </row>
    <row r="30" spans="1:14">
      <c r="A30" s="12"/>
      <c r="B30" s="47"/>
      <c r="C30" s="48"/>
      <c r="D30" s="29"/>
      <c r="E30" s="29"/>
      <c r="F30" s="47"/>
      <c r="G30" s="53"/>
      <c r="H30" s="29"/>
      <c r="I30" s="29"/>
      <c r="J30" s="53"/>
      <c r="K30" s="29"/>
      <c r="L30" s="47"/>
      <c r="M30" s="48"/>
      <c r="N30" s="29"/>
    </row>
    <row r="31" spans="1:14">
      <c r="A31" s="12"/>
      <c r="B31" s="34" t="s">
        <v>649</v>
      </c>
      <c r="C31" s="49">
        <v>4662365</v>
      </c>
      <c r="D31" s="38"/>
      <c r="E31" s="38"/>
      <c r="F31" s="34" t="s">
        <v>208</v>
      </c>
      <c r="G31" s="36">
        <v>29.33</v>
      </c>
      <c r="H31" s="38"/>
      <c r="I31" s="38"/>
      <c r="J31" s="36">
        <v>5.65</v>
      </c>
      <c r="K31" s="38"/>
      <c r="L31" s="34" t="s">
        <v>208</v>
      </c>
      <c r="M31" s="49">
        <v>75169615</v>
      </c>
      <c r="N31" s="38"/>
    </row>
    <row r="32" spans="1:14">
      <c r="A32" s="12"/>
      <c r="B32" s="34"/>
      <c r="C32" s="49"/>
      <c r="D32" s="38"/>
      <c r="E32" s="38"/>
      <c r="F32" s="34"/>
      <c r="G32" s="36"/>
      <c r="H32" s="38"/>
      <c r="I32" s="38"/>
      <c r="J32" s="36"/>
      <c r="K32" s="38"/>
      <c r="L32" s="34"/>
      <c r="M32" s="49"/>
      <c r="N32" s="38"/>
    </row>
    <row r="33" spans="1:14">
      <c r="A33" s="12"/>
      <c r="B33" s="47" t="s">
        <v>650</v>
      </c>
      <c r="C33" s="48">
        <v>2344606</v>
      </c>
      <c r="D33" s="29"/>
      <c r="E33" s="29"/>
      <c r="F33" s="47" t="s">
        <v>208</v>
      </c>
      <c r="G33" s="53">
        <v>26.84</v>
      </c>
      <c r="H33" s="29"/>
      <c r="I33" s="29"/>
      <c r="J33" s="53">
        <v>4.7</v>
      </c>
      <c r="K33" s="29"/>
      <c r="L33" s="47" t="s">
        <v>208</v>
      </c>
      <c r="M33" s="48">
        <v>43655089</v>
      </c>
      <c r="N33" s="29"/>
    </row>
    <row r="34" spans="1:14">
      <c r="A34" s="12"/>
      <c r="B34" s="47"/>
      <c r="C34" s="48"/>
      <c r="D34" s="29"/>
      <c r="E34" s="29"/>
      <c r="F34" s="47"/>
      <c r="G34" s="53"/>
      <c r="H34" s="29"/>
      <c r="I34" s="29"/>
      <c r="J34" s="53"/>
      <c r="K34" s="29"/>
      <c r="L34" s="47"/>
      <c r="M34" s="48"/>
      <c r="N34" s="29"/>
    </row>
    <row r="35" spans="1:14" ht="25.5" customHeight="1">
      <c r="A35" s="12"/>
      <c r="B35" s="47" t="s">
        <v>651</v>
      </c>
      <c r="C35" s="47"/>
      <c r="D35" s="47"/>
      <c r="E35" s="47"/>
      <c r="F35" s="47"/>
      <c r="G35" s="47"/>
      <c r="H35" s="47"/>
      <c r="I35" s="47"/>
      <c r="J35" s="47"/>
      <c r="K35" s="47"/>
      <c r="L35" s="47"/>
      <c r="M35" s="47"/>
      <c r="N35" s="47"/>
    </row>
    <row r="36" spans="1:14">
      <c r="A36" s="12"/>
      <c r="B36" s="27"/>
      <c r="C36" s="27"/>
      <c r="D36" s="27"/>
      <c r="E36" s="27"/>
      <c r="F36" s="27"/>
      <c r="G36" s="27"/>
    </row>
    <row r="37" spans="1:14">
      <c r="A37" s="12"/>
      <c r="B37" s="16"/>
      <c r="C37" s="16"/>
      <c r="D37" s="16"/>
      <c r="E37" s="16"/>
      <c r="F37" s="16"/>
      <c r="G37" s="16"/>
    </row>
    <row r="38" spans="1:14" ht="15.75" thickBot="1">
      <c r="A38" s="12"/>
      <c r="B38" s="15"/>
      <c r="C38" s="28" t="s">
        <v>652</v>
      </c>
      <c r="D38" s="28"/>
      <c r="E38" s="15"/>
      <c r="F38" s="28" t="s">
        <v>653</v>
      </c>
      <c r="G38" s="28"/>
    </row>
    <row r="39" spans="1:14">
      <c r="A39" s="12"/>
      <c r="B39" s="70" t="s">
        <v>654</v>
      </c>
      <c r="C39" s="73">
        <v>5</v>
      </c>
      <c r="D39" s="60"/>
      <c r="E39" s="38"/>
      <c r="F39" s="73">
        <v>5</v>
      </c>
      <c r="G39" s="60"/>
    </row>
    <row r="40" spans="1:14">
      <c r="A40" s="12"/>
      <c r="B40" s="70"/>
      <c r="C40" s="117"/>
      <c r="D40" s="100"/>
      <c r="E40" s="38"/>
      <c r="F40" s="117"/>
      <c r="G40" s="100"/>
    </row>
    <row r="41" spans="1:14">
      <c r="A41" s="12"/>
      <c r="B41" s="20" t="s">
        <v>655</v>
      </c>
      <c r="C41" s="24">
        <v>0.8</v>
      </c>
      <c r="D41" s="14" t="s">
        <v>656</v>
      </c>
      <c r="E41" s="15"/>
      <c r="F41" s="24">
        <v>0.9</v>
      </c>
      <c r="G41" s="14" t="s">
        <v>656</v>
      </c>
    </row>
    <row r="42" spans="1:14">
      <c r="A42" s="12"/>
      <c r="B42" s="70" t="s">
        <v>657</v>
      </c>
      <c r="C42" s="36" t="s">
        <v>209</v>
      </c>
      <c r="D42" s="38"/>
      <c r="E42" s="38"/>
      <c r="F42" s="36" t="s">
        <v>209</v>
      </c>
      <c r="G42" s="38"/>
    </row>
    <row r="43" spans="1:14">
      <c r="A43" s="12"/>
      <c r="B43" s="70"/>
      <c r="C43" s="36"/>
      <c r="D43" s="38"/>
      <c r="E43" s="38"/>
      <c r="F43" s="36"/>
      <c r="G43" s="38"/>
    </row>
    <row r="44" spans="1:14">
      <c r="A44" s="12"/>
      <c r="B44" s="20" t="s">
        <v>658</v>
      </c>
      <c r="C44" s="24">
        <v>33</v>
      </c>
      <c r="D44" s="14" t="s">
        <v>656</v>
      </c>
      <c r="E44" s="15"/>
      <c r="F44" s="24">
        <v>33</v>
      </c>
      <c r="G44" s="14" t="s">
        <v>656</v>
      </c>
    </row>
    <row r="45" spans="1:14">
      <c r="A45" s="12"/>
      <c r="B45" s="47" t="s">
        <v>659</v>
      </c>
      <c r="C45" s="47"/>
      <c r="D45" s="47"/>
      <c r="E45" s="47"/>
      <c r="F45" s="47"/>
      <c r="G45" s="47"/>
      <c r="H45" s="47"/>
      <c r="I45" s="47"/>
      <c r="J45" s="47"/>
      <c r="K45" s="47"/>
      <c r="L45" s="47"/>
      <c r="M45" s="47"/>
      <c r="N45" s="47"/>
    </row>
    <row r="46" spans="1:14">
      <c r="A46" s="12"/>
      <c r="B46" s="86" t="s">
        <v>660</v>
      </c>
      <c r="C46" s="86"/>
      <c r="D46" s="86"/>
      <c r="E46" s="86"/>
      <c r="F46" s="86"/>
      <c r="G46" s="86"/>
      <c r="H46" s="86"/>
      <c r="I46" s="86"/>
      <c r="J46" s="86"/>
      <c r="K46" s="86"/>
      <c r="L46" s="86"/>
      <c r="M46" s="86"/>
      <c r="N46" s="86"/>
    </row>
    <row r="47" spans="1:14">
      <c r="A47" s="12"/>
      <c r="B47" s="47" t="s">
        <v>661</v>
      </c>
      <c r="C47" s="47"/>
      <c r="D47" s="47"/>
      <c r="E47" s="47"/>
      <c r="F47" s="47"/>
      <c r="G47" s="47"/>
      <c r="H47" s="47"/>
      <c r="I47" s="47"/>
      <c r="J47" s="47"/>
      <c r="K47" s="47"/>
      <c r="L47" s="47"/>
      <c r="M47" s="47"/>
      <c r="N47" s="47"/>
    </row>
    <row r="48" spans="1:14">
      <c r="A48" s="12"/>
      <c r="B48" s="47" t="s">
        <v>662</v>
      </c>
      <c r="C48" s="47"/>
      <c r="D48" s="47"/>
      <c r="E48" s="47"/>
      <c r="F48" s="47"/>
      <c r="G48" s="47"/>
      <c r="H48" s="47"/>
      <c r="I48" s="47"/>
      <c r="J48" s="47"/>
      <c r="K48" s="47"/>
      <c r="L48" s="47"/>
      <c r="M48" s="47"/>
      <c r="N48" s="47"/>
    </row>
    <row r="49" spans="1:14">
      <c r="A49" s="12"/>
      <c r="B49" s="27"/>
      <c r="C49" s="27"/>
      <c r="D49" s="27"/>
      <c r="E49" s="27"/>
      <c r="F49" s="27"/>
      <c r="G49" s="27"/>
      <c r="H49" s="27"/>
    </row>
    <row r="50" spans="1:14">
      <c r="A50" s="12"/>
      <c r="B50" s="16"/>
      <c r="C50" s="16"/>
      <c r="D50" s="16"/>
      <c r="E50" s="16"/>
      <c r="F50" s="16"/>
      <c r="G50" s="16"/>
      <c r="H50" s="16"/>
    </row>
    <row r="51" spans="1:14">
      <c r="A51" s="12"/>
      <c r="B51" s="29"/>
      <c r="C51" s="68" t="s">
        <v>663</v>
      </c>
      <c r="D51" s="68"/>
      <c r="E51" s="29"/>
      <c r="F51" s="68" t="s">
        <v>637</v>
      </c>
      <c r="G51" s="68"/>
      <c r="H51" s="68"/>
    </row>
    <row r="52" spans="1:14">
      <c r="A52" s="12"/>
      <c r="B52" s="29"/>
      <c r="C52" s="68" t="s">
        <v>664</v>
      </c>
      <c r="D52" s="68"/>
      <c r="E52" s="29"/>
      <c r="F52" s="68" t="s">
        <v>638</v>
      </c>
      <c r="G52" s="68"/>
      <c r="H52" s="68"/>
    </row>
    <row r="53" spans="1:14" ht="15.75" thickBot="1">
      <c r="A53" s="12"/>
      <c r="B53" s="29"/>
      <c r="C53" s="75"/>
      <c r="D53" s="75"/>
      <c r="E53" s="29"/>
      <c r="F53" s="28" t="s">
        <v>639</v>
      </c>
      <c r="G53" s="28"/>
      <c r="H53" s="28"/>
    </row>
    <row r="54" spans="1:14">
      <c r="A54" s="12"/>
      <c r="B54" s="70" t="s">
        <v>640</v>
      </c>
      <c r="C54" s="58">
        <v>2423612</v>
      </c>
      <c r="D54" s="60"/>
      <c r="E54" s="38"/>
      <c r="F54" s="60"/>
      <c r="G54" s="60"/>
      <c r="H54" s="60"/>
    </row>
    <row r="55" spans="1:14">
      <c r="A55" s="12"/>
      <c r="B55" s="70"/>
      <c r="C55" s="49"/>
      <c r="D55" s="38"/>
      <c r="E55" s="38"/>
      <c r="F55" s="38"/>
      <c r="G55" s="38"/>
      <c r="H55" s="38"/>
    </row>
    <row r="56" spans="1:14">
      <c r="A56" s="12"/>
      <c r="B56" s="71" t="s">
        <v>641</v>
      </c>
      <c r="C56" s="48">
        <v>1535511</v>
      </c>
      <c r="D56" s="29"/>
      <c r="E56" s="29"/>
      <c r="F56" s="29"/>
      <c r="G56" s="29"/>
      <c r="H56" s="29"/>
    </row>
    <row r="57" spans="1:14">
      <c r="A57" s="12"/>
      <c r="B57" s="71"/>
      <c r="C57" s="48"/>
      <c r="D57" s="29"/>
      <c r="E57" s="29"/>
      <c r="F57" s="29"/>
      <c r="G57" s="29"/>
      <c r="H57" s="29"/>
    </row>
    <row r="58" spans="1:14">
      <c r="A58" s="12"/>
      <c r="B58" s="25" t="s">
        <v>644</v>
      </c>
      <c r="C58" s="22" t="s">
        <v>665</v>
      </c>
      <c r="D58" s="21" t="s">
        <v>272</v>
      </c>
      <c r="E58" s="23"/>
      <c r="F58" s="38"/>
      <c r="G58" s="38"/>
      <c r="H58" s="38"/>
    </row>
    <row r="59" spans="1:14" ht="15.75" thickBot="1">
      <c r="A59" s="12"/>
      <c r="B59" s="20" t="s">
        <v>666</v>
      </c>
      <c r="C59" s="110" t="s">
        <v>667</v>
      </c>
      <c r="D59" s="111" t="s">
        <v>272</v>
      </c>
      <c r="E59" s="15"/>
      <c r="F59" s="29"/>
      <c r="G59" s="29"/>
      <c r="H59" s="29"/>
    </row>
    <row r="60" spans="1:14">
      <c r="A60" s="12"/>
      <c r="B60" s="70" t="s">
        <v>648</v>
      </c>
      <c r="C60" s="58">
        <v>2509721</v>
      </c>
      <c r="D60" s="60"/>
      <c r="E60" s="38"/>
      <c r="F60" s="34" t="s">
        <v>208</v>
      </c>
      <c r="G60" s="49">
        <v>114079381</v>
      </c>
      <c r="H60" s="38"/>
    </row>
    <row r="61" spans="1:14">
      <c r="A61" s="12"/>
      <c r="B61" s="70"/>
      <c r="C61" s="49"/>
      <c r="D61" s="38"/>
      <c r="E61" s="38"/>
      <c r="F61" s="34"/>
      <c r="G61" s="49"/>
      <c r="H61" s="38"/>
    </row>
    <row r="62" spans="1:14">
      <c r="A62" s="12"/>
      <c r="B62" s="71" t="s">
        <v>649</v>
      </c>
      <c r="C62" s="48">
        <v>2213578</v>
      </c>
      <c r="D62" s="29"/>
      <c r="E62" s="29"/>
      <c r="F62" s="47" t="s">
        <v>208</v>
      </c>
      <c r="G62" s="48">
        <v>96492300</v>
      </c>
      <c r="H62" s="29"/>
    </row>
    <row r="63" spans="1:14">
      <c r="A63" s="12"/>
      <c r="B63" s="71"/>
      <c r="C63" s="48"/>
      <c r="D63" s="29"/>
      <c r="E63" s="29"/>
      <c r="F63" s="47"/>
      <c r="G63" s="48"/>
      <c r="H63" s="29"/>
    </row>
    <row r="64" spans="1:14" ht="25.5" customHeight="1">
      <c r="A64" s="12"/>
      <c r="B64" s="47" t="s">
        <v>668</v>
      </c>
      <c r="C64" s="47"/>
      <c r="D64" s="47"/>
      <c r="E64" s="47"/>
      <c r="F64" s="47"/>
      <c r="G64" s="47"/>
      <c r="H64" s="47"/>
      <c r="I64" s="47"/>
      <c r="J64" s="47"/>
      <c r="K64" s="47"/>
      <c r="L64" s="47"/>
      <c r="M64" s="47"/>
      <c r="N64" s="47"/>
    </row>
    <row r="65" spans="1:14">
      <c r="A65" s="12"/>
      <c r="B65" s="86" t="s">
        <v>669</v>
      </c>
      <c r="C65" s="86"/>
      <c r="D65" s="86"/>
      <c r="E65" s="86"/>
      <c r="F65" s="86"/>
      <c r="G65" s="86"/>
      <c r="H65" s="86"/>
      <c r="I65" s="86"/>
      <c r="J65" s="86"/>
      <c r="K65" s="86"/>
      <c r="L65" s="86"/>
      <c r="M65" s="86"/>
      <c r="N65" s="86"/>
    </row>
    <row r="66" spans="1:14">
      <c r="A66" s="12"/>
      <c r="B66" s="47" t="s">
        <v>670</v>
      </c>
      <c r="C66" s="47"/>
      <c r="D66" s="47"/>
      <c r="E66" s="47"/>
      <c r="F66" s="47"/>
      <c r="G66" s="47"/>
      <c r="H66" s="47"/>
      <c r="I66" s="47"/>
      <c r="J66" s="47"/>
      <c r="K66" s="47"/>
      <c r="L66" s="47"/>
      <c r="M66" s="47"/>
      <c r="N66" s="47"/>
    </row>
    <row r="67" spans="1:14">
      <c r="A67" s="12"/>
      <c r="B67" s="27"/>
      <c r="C67" s="27"/>
      <c r="D67" s="27"/>
      <c r="E67" s="27"/>
      <c r="F67" s="27"/>
      <c r="G67" s="27"/>
      <c r="H67" s="27"/>
      <c r="I67" s="27"/>
      <c r="J67" s="27"/>
      <c r="K67" s="27"/>
      <c r="L67" s="27"/>
    </row>
    <row r="68" spans="1:14">
      <c r="A68" s="12"/>
      <c r="B68" s="16"/>
      <c r="C68" s="16"/>
      <c r="D68" s="16"/>
      <c r="E68" s="16"/>
      <c r="F68" s="16"/>
      <c r="G68" s="16"/>
      <c r="H68" s="16"/>
      <c r="I68" s="16"/>
      <c r="J68" s="16"/>
      <c r="K68" s="16"/>
      <c r="L68" s="16"/>
    </row>
    <row r="69" spans="1:14">
      <c r="A69" s="12"/>
      <c r="B69" s="29"/>
      <c r="C69" s="68" t="s">
        <v>663</v>
      </c>
      <c r="D69" s="68"/>
      <c r="E69" s="29"/>
      <c r="F69" s="68" t="s">
        <v>630</v>
      </c>
      <c r="G69" s="68"/>
      <c r="H69" s="68"/>
      <c r="I69" s="29"/>
      <c r="J69" s="68" t="s">
        <v>637</v>
      </c>
      <c r="K69" s="68"/>
      <c r="L69" s="68"/>
    </row>
    <row r="70" spans="1:14">
      <c r="A70" s="12"/>
      <c r="B70" s="29"/>
      <c r="C70" s="68" t="s">
        <v>664</v>
      </c>
      <c r="D70" s="68"/>
      <c r="E70" s="29"/>
      <c r="F70" s="68" t="s">
        <v>631</v>
      </c>
      <c r="G70" s="68"/>
      <c r="H70" s="68"/>
      <c r="I70" s="29"/>
      <c r="J70" s="68" t="s">
        <v>638</v>
      </c>
      <c r="K70" s="68"/>
      <c r="L70" s="68"/>
    </row>
    <row r="71" spans="1:14">
      <c r="A71" s="12"/>
      <c r="B71" s="29"/>
      <c r="C71" s="11"/>
      <c r="D71" s="11"/>
      <c r="E71" s="29"/>
      <c r="F71" s="68" t="s">
        <v>671</v>
      </c>
      <c r="G71" s="68"/>
      <c r="H71" s="68"/>
      <c r="I71" s="29"/>
      <c r="J71" s="68" t="s">
        <v>673</v>
      </c>
      <c r="K71" s="68"/>
      <c r="L71" s="68"/>
    </row>
    <row r="72" spans="1:14" ht="15.75" thickBot="1">
      <c r="A72" s="12"/>
      <c r="B72" s="29"/>
      <c r="C72" s="75"/>
      <c r="D72" s="75"/>
      <c r="E72" s="29"/>
      <c r="F72" s="28" t="s">
        <v>672</v>
      </c>
      <c r="G72" s="28"/>
      <c r="H72" s="28"/>
      <c r="I72" s="29"/>
      <c r="J72" s="75"/>
      <c r="K72" s="75"/>
      <c r="L72" s="75"/>
    </row>
    <row r="73" spans="1:14">
      <c r="A73" s="12"/>
      <c r="B73" s="70" t="s">
        <v>674</v>
      </c>
      <c r="C73" s="58">
        <v>81651</v>
      </c>
      <c r="D73" s="60"/>
      <c r="E73" s="38"/>
      <c r="F73" s="56" t="s">
        <v>208</v>
      </c>
      <c r="G73" s="73">
        <v>31.45</v>
      </c>
      <c r="H73" s="60"/>
      <c r="I73" s="38"/>
      <c r="J73" s="60"/>
      <c r="K73" s="60"/>
      <c r="L73" s="60"/>
    </row>
    <row r="74" spans="1:14">
      <c r="A74" s="12"/>
      <c r="B74" s="70"/>
      <c r="C74" s="99"/>
      <c r="D74" s="100"/>
      <c r="E74" s="38"/>
      <c r="F74" s="98"/>
      <c r="G74" s="117"/>
      <c r="H74" s="100"/>
      <c r="I74" s="38"/>
      <c r="J74" s="38"/>
      <c r="K74" s="38"/>
      <c r="L74" s="38"/>
    </row>
    <row r="75" spans="1:14">
      <c r="A75" s="12"/>
      <c r="B75" s="71" t="s">
        <v>641</v>
      </c>
      <c r="C75" s="53" t="s">
        <v>209</v>
      </c>
      <c r="D75" s="29"/>
      <c r="E75" s="29"/>
      <c r="F75" s="47" t="s">
        <v>208</v>
      </c>
      <c r="G75" s="53" t="s">
        <v>209</v>
      </c>
      <c r="H75" s="29"/>
      <c r="I75" s="29"/>
      <c r="J75" s="29"/>
      <c r="K75" s="29"/>
      <c r="L75" s="29"/>
    </row>
    <row r="76" spans="1:14">
      <c r="A76" s="12"/>
      <c r="B76" s="71"/>
      <c r="C76" s="53"/>
      <c r="D76" s="29"/>
      <c r="E76" s="29"/>
      <c r="F76" s="47"/>
      <c r="G76" s="53"/>
      <c r="H76" s="29"/>
      <c r="I76" s="29"/>
      <c r="J76" s="29"/>
      <c r="K76" s="29"/>
      <c r="L76" s="29"/>
    </row>
    <row r="77" spans="1:14">
      <c r="A77" s="12"/>
      <c r="B77" s="70" t="s">
        <v>644</v>
      </c>
      <c r="C77" s="36" t="s">
        <v>675</v>
      </c>
      <c r="D77" s="34" t="s">
        <v>272</v>
      </c>
      <c r="E77" s="38"/>
      <c r="F77" s="34" t="s">
        <v>208</v>
      </c>
      <c r="G77" s="36">
        <v>30.78</v>
      </c>
      <c r="H77" s="38"/>
      <c r="I77" s="38"/>
      <c r="J77" s="38"/>
      <c r="K77" s="38"/>
      <c r="L77" s="38"/>
    </row>
    <row r="78" spans="1:14">
      <c r="A78" s="12"/>
      <c r="B78" s="70"/>
      <c r="C78" s="36"/>
      <c r="D78" s="34"/>
      <c r="E78" s="38"/>
      <c r="F78" s="34"/>
      <c r="G78" s="36"/>
      <c r="H78" s="38"/>
      <c r="I78" s="38"/>
      <c r="J78" s="38"/>
      <c r="K78" s="38"/>
      <c r="L78" s="38"/>
    </row>
    <row r="79" spans="1:14">
      <c r="A79" s="12"/>
      <c r="B79" s="71" t="s">
        <v>666</v>
      </c>
      <c r="C79" s="53" t="s">
        <v>676</v>
      </c>
      <c r="D79" s="47" t="s">
        <v>272</v>
      </c>
      <c r="E79" s="29"/>
      <c r="F79" s="47" t="s">
        <v>208</v>
      </c>
      <c r="G79" s="53">
        <v>30.28</v>
      </c>
      <c r="H79" s="29"/>
      <c r="I79" s="29"/>
      <c r="J79" s="47" t="s">
        <v>208</v>
      </c>
      <c r="K79" s="48">
        <v>1673010</v>
      </c>
      <c r="L79" s="29"/>
    </row>
    <row r="80" spans="1:14" ht="15.75" thickBot="1">
      <c r="A80" s="12"/>
      <c r="B80" s="71"/>
      <c r="C80" s="72"/>
      <c r="D80" s="87"/>
      <c r="E80" s="29"/>
      <c r="F80" s="87"/>
      <c r="G80" s="72"/>
      <c r="H80" s="55"/>
      <c r="I80" s="29"/>
      <c r="J80" s="47"/>
      <c r="K80" s="48"/>
      <c r="L80" s="29"/>
    </row>
    <row r="81" spans="1:14">
      <c r="A81" s="12"/>
      <c r="B81" s="70" t="s">
        <v>677</v>
      </c>
      <c r="C81" s="58">
        <v>33790</v>
      </c>
      <c r="D81" s="60"/>
      <c r="E81" s="38"/>
      <c r="F81" s="56" t="s">
        <v>208</v>
      </c>
      <c r="G81" s="73">
        <v>32.93</v>
      </c>
      <c r="H81" s="60"/>
      <c r="I81" s="38"/>
      <c r="J81" s="38"/>
      <c r="K81" s="38"/>
      <c r="L81" s="38"/>
    </row>
    <row r="82" spans="1:14">
      <c r="A82" s="12"/>
      <c r="B82" s="70"/>
      <c r="C82" s="49"/>
      <c r="D82" s="38"/>
      <c r="E82" s="38"/>
      <c r="F82" s="34"/>
      <c r="G82" s="36"/>
      <c r="H82" s="38"/>
      <c r="I82" s="38"/>
      <c r="J82" s="38"/>
      <c r="K82" s="38"/>
      <c r="L82" s="38"/>
    </row>
    <row r="83" spans="1:14">
      <c r="A83" s="12"/>
      <c r="B83" s="47" t="s">
        <v>678</v>
      </c>
      <c r="C83" s="47"/>
      <c r="D83" s="47"/>
      <c r="E83" s="47"/>
      <c r="F83" s="47"/>
      <c r="G83" s="47"/>
      <c r="H83" s="47"/>
      <c r="I83" s="47"/>
      <c r="J83" s="47"/>
      <c r="K83" s="47"/>
      <c r="L83" s="47"/>
      <c r="M83" s="47"/>
      <c r="N83" s="47"/>
    </row>
    <row r="84" spans="1:14">
      <c r="A84" s="12"/>
      <c r="B84" s="86" t="s">
        <v>679</v>
      </c>
      <c r="C84" s="86"/>
      <c r="D84" s="86"/>
      <c r="E84" s="86"/>
      <c r="F84" s="86"/>
      <c r="G84" s="86"/>
      <c r="H84" s="86"/>
      <c r="I84" s="86"/>
      <c r="J84" s="86"/>
      <c r="K84" s="86"/>
      <c r="L84" s="86"/>
      <c r="M84" s="86"/>
      <c r="N84" s="86"/>
    </row>
    <row r="85" spans="1:14" ht="38.25" customHeight="1">
      <c r="A85" s="12"/>
      <c r="B85" s="47" t="s">
        <v>680</v>
      </c>
      <c r="C85" s="47"/>
      <c r="D85" s="47"/>
      <c r="E85" s="47"/>
      <c r="F85" s="47"/>
      <c r="G85" s="47"/>
      <c r="H85" s="47"/>
      <c r="I85" s="47"/>
      <c r="J85" s="47"/>
      <c r="K85" s="47"/>
      <c r="L85" s="47"/>
      <c r="M85" s="47"/>
      <c r="N85" s="47"/>
    </row>
    <row r="86" spans="1:14">
      <c r="A86" s="12"/>
      <c r="B86" s="108" t="s">
        <v>681</v>
      </c>
      <c r="C86" s="108"/>
      <c r="D86" s="108"/>
      <c r="E86" s="108"/>
      <c r="F86" s="108"/>
      <c r="G86" s="108"/>
      <c r="H86" s="108"/>
      <c r="I86" s="108"/>
      <c r="J86" s="108"/>
      <c r="K86" s="108"/>
      <c r="L86" s="108"/>
      <c r="M86" s="108"/>
      <c r="N86" s="108"/>
    </row>
    <row r="87" spans="1:14">
      <c r="A87" s="12"/>
      <c r="B87" s="47" t="s">
        <v>682</v>
      </c>
      <c r="C87" s="47"/>
      <c r="D87" s="47"/>
      <c r="E87" s="47"/>
      <c r="F87" s="47"/>
      <c r="G87" s="47"/>
      <c r="H87" s="47"/>
      <c r="I87" s="47"/>
      <c r="J87" s="47"/>
      <c r="K87" s="47"/>
      <c r="L87" s="47"/>
      <c r="M87" s="47"/>
      <c r="N87" s="47"/>
    </row>
    <row r="88" spans="1:14">
      <c r="A88" s="12"/>
      <c r="B88" s="108" t="s">
        <v>683</v>
      </c>
      <c r="C88" s="108"/>
      <c r="D88" s="108"/>
      <c r="E88" s="108"/>
      <c r="F88" s="108"/>
      <c r="G88" s="108"/>
      <c r="H88" s="108"/>
      <c r="I88" s="108"/>
      <c r="J88" s="108"/>
      <c r="K88" s="108"/>
      <c r="L88" s="108"/>
      <c r="M88" s="108"/>
      <c r="N88" s="108"/>
    </row>
    <row r="89" spans="1:14" ht="25.5" customHeight="1">
      <c r="A89" s="12"/>
      <c r="B89" s="47" t="s">
        <v>684</v>
      </c>
      <c r="C89" s="47"/>
      <c r="D89" s="47"/>
      <c r="E89" s="47"/>
      <c r="F89" s="47"/>
      <c r="G89" s="47"/>
      <c r="H89" s="47"/>
      <c r="I89" s="47"/>
      <c r="J89" s="47"/>
      <c r="K89" s="47"/>
      <c r="L89" s="47"/>
      <c r="M89" s="47"/>
      <c r="N89" s="47"/>
    </row>
    <row r="90" spans="1:14">
      <c r="A90" s="12"/>
      <c r="B90" s="108" t="s">
        <v>685</v>
      </c>
      <c r="C90" s="108"/>
      <c r="D90" s="108"/>
      <c r="E90" s="108"/>
      <c r="F90" s="108"/>
      <c r="G90" s="108"/>
      <c r="H90" s="108"/>
      <c r="I90" s="108"/>
      <c r="J90" s="108"/>
      <c r="K90" s="108"/>
      <c r="L90" s="108"/>
      <c r="M90" s="108"/>
      <c r="N90" s="108"/>
    </row>
    <row r="91" spans="1:14">
      <c r="A91" s="12"/>
      <c r="B91" s="47" t="s">
        <v>686</v>
      </c>
      <c r="C91" s="47"/>
      <c r="D91" s="47"/>
      <c r="E91" s="47"/>
      <c r="F91" s="47"/>
      <c r="G91" s="47"/>
      <c r="H91" s="47"/>
      <c r="I91" s="47"/>
      <c r="J91" s="47"/>
      <c r="K91" s="47"/>
      <c r="L91" s="47"/>
      <c r="M91" s="47"/>
      <c r="N91" s="47"/>
    </row>
    <row r="92" spans="1:14">
      <c r="A92" s="12"/>
      <c r="B92" s="27"/>
      <c r="C92" s="27"/>
      <c r="D92" s="27"/>
      <c r="E92" s="27"/>
      <c r="F92" s="27"/>
      <c r="G92" s="27"/>
      <c r="H92" s="27"/>
      <c r="I92" s="27"/>
      <c r="J92" s="27"/>
      <c r="K92" s="27"/>
      <c r="L92" s="27"/>
      <c r="M92" s="27"/>
    </row>
    <row r="93" spans="1:14">
      <c r="A93" s="12"/>
      <c r="B93" s="16"/>
      <c r="C93" s="16"/>
      <c r="D93" s="16"/>
      <c r="E93" s="16"/>
      <c r="F93" s="16"/>
      <c r="G93" s="16"/>
      <c r="H93" s="16"/>
      <c r="I93" s="16"/>
      <c r="J93" s="16"/>
      <c r="K93" s="16"/>
      <c r="L93" s="16"/>
      <c r="M93" s="16"/>
    </row>
    <row r="94" spans="1:14" ht="15.75" thickBot="1">
      <c r="A94" s="12"/>
      <c r="B94" s="15"/>
      <c r="C94" s="28" t="s">
        <v>687</v>
      </c>
      <c r="D94" s="28"/>
      <c r="E94" s="28"/>
      <c r="F94" s="28"/>
      <c r="G94" s="28"/>
      <c r="H94" s="28"/>
      <c r="I94" s="28"/>
      <c r="J94" s="28"/>
      <c r="K94" s="28"/>
      <c r="L94" s="28"/>
      <c r="M94" s="28"/>
    </row>
    <row r="95" spans="1:14">
      <c r="A95" s="12"/>
      <c r="B95" s="29"/>
      <c r="C95" s="30" t="s">
        <v>688</v>
      </c>
      <c r="D95" s="30"/>
      <c r="E95" s="30"/>
      <c r="F95" s="31"/>
      <c r="G95" s="30" t="s">
        <v>690</v>
      </c>
      <c r="H95" s="30"/>
      <c r="I95" s="30"/>
      <c r="J95" s="31"/>
      <c r="K95" s="30" t="s">
        <v>256</v>
      </c>
      <c r="L95" s="30"/>
      <c r="M95" s="30"/>
    </row>
    <row r="96" spans="1:14">
      <c r="A96" s="12"/>
      <c r="B96" s="29"/>
      <c r="C96" s="68" t="s">
        <v>689</v>
      </c>
      <c r="D96" s="68"/>
      <c r="E96" s="68"/>
      <c r="F96" s="29"/>
      <c r="G96" s="68" t="s">
        <v>691</v>
      </c>
      <c r="H96" s="68"/>
      <c r="I96" s="68"/>
      <c r="J96" s="29"/>
      <c r="K96" s="68" t="s">
        <v>692</v>
      </c>
      <c r="L96" s="68"/>
      <c r="M96" s="68"/>
    </row>
    <row r="97" spans="1:13" ht="15.75" thickBot="1">
      <c r="A97" s="12"/>
      <c r="B97" s="29"/>
      <c r="C97" s="75"/>
      <c r="D97" s="75"/>
      <c r="E97" s="75"/>
      <c r="F97" s="29"/>
      <c r="G97" s="75"/>
      <c r="H97" s="75"/>
      <c r="I97" s="75"/>
      <c r="J97" s="29"/>
      <c r="K97" s="28" t="s">
        <v>693</v>
      </c>
      <c r="L97" s="28"/>
      <c r="M97" s="28"/>
    </row>
    <row r="98" spans="1:13">
      <c r="A98" s="12"/>
      <c r="B98" s="70" t="s">
        <v>694</v>
      </c>
      <c r="C98" s="56" t="s">
        <v>208</v>
      </c>
      <c r="D98" s="58">
        <v>1072856</v>
      </c>
      <c r="E98" s="60"/>
      <c r="F98" s="38"/>
      <c r="G98" s="56" t="s">
        <v>208</v>
      </c>
      <c r="H98" s="58">
        <v>60350</v>
      </c>
      <c r="I98" s="60"/>
      <c r="J98" s="38"/>
      <c r="K98" s="56" t="s">
        <v>208</v>
      </c>
      <c r="L98" s="58">
        <v>1133206</v>
      </c>
      <c r="M98" s="60"/>
    </row>
    <row r="99" spans="1:13">
      <c r="A99" s="12"/>
      <c r="B99" s="70"/>
      <c r="C99" s="98"/>
      <c r="D99" s="99"/>
      <c r="E99" s="100"/>
      <c r="F99" s="38"/>
      <c r="G99" s="98"/>
      <c r="H99" s="99"/>
      <c r="I99" s="100"/>
      <c r="J99" s="38"/>
      <c r="K99" s="98"/>
      <c r="L99" s="99"/>
      <c r="M99" s="100"/>
    </row>
    <row r="100" spans="1:13">
      <c r="A100" s="12"/>
      <c r="B100" s="71" t="s">
        <v>695</v>
      </c>
      <c r="C100" s="48">
        <v>90571</v>
      </c>
      <c r="D100" s="48"/>
      <c r="E100" s="29"/>
      <c r="F100" s="29"/>
      <c r="G100" s="48">
        <v>38758</v>
      </c>
      <c r="H100" s="48"/>
      <c r="I100" s="29"/>
      <c r="J100" s="29"/>
      <c r="K100" s="48">
        <v>129329</v>
      </c>
      <c r="L100" s="48"/>
      <c r="M100" s="29"/>
    </row>
    <row r="101" spans="1:13">
      <c r="A101" s="12"/>
      <c r="B101" s="71"/>
      <c r="C101" s="48"/>
      <c r="D101" s="48"/>
      <c r="E101" s="29"/>
      <c r="F101" s="29"/>
      <c r="G101" s="48"/>
      <c r="H101" s="48"/>
      <c r="I101" s="29"/>
      <c r="J101" s="29"/>
      <c r="K101" s="48"/>
      <c r="L101" s="48"/>
      <c r="M101" s="29"/>
    </row>
    <row r="102" spans="1:13">
      <c r="A102" s="12"/>
      <c r="B102" s="70" t="s">
        <v>549</v>
      </c>
      <c r="C102" s="36">
        <v>863</v>
      </c>
      <c r="D102" s="36"/>
      <c r="E102" s="38"/>
      <c r="F102" s="38"/>
      <c r="G102" s="36" t="s">
        <v>209</v>
      </c>
      <c r="H102" s="36"/>
      <c r="I102" s="38"/>
      <c r="J102" s="38"/>
      <c r="K102" s="36">
        <v>863</v>
      </c>
      <c r="L102" s="36"/>
      <c r="M102" s="38"/>
    </row>
    <row r="103" spans="1:13">
      <c r="A103" s="12"/>
      <c r="B103" s="70"/>
      <c r="C103" s="36"/>
      <c r="D103" s="36"/>
      <c r="E103" s="38"/>
      <c r="F103" s="38"/>
      <c r="G103" s="36"/>
      <c r="H103" s="36"/>
      <c r="I103" s="38"/>
      <c r="J103" s="38"/>
      <c r="K103" s="36"/>
      <c r="L103" s="36"/>
      <c r="M103" s="38"/>
    </row>
    <row r="104" spans="1:13">
      <c r="A104" s="12"/>
      <c r="B104" s="71" t="s">
        <v>696</v>
      </c>
      <c r="C104" s="48">
        <v>31258</v>
      </c>
      <c r="D104" s="48"/>
      <c r="E104" s="29"/>
      <c r="F104" s="29"/>
      <c r="G104" s="53" t="s">
        <v>209</v>
      </c>
      <c r="H104" s="53"/>
      <c r="I104" s="29"/>
      <c r="J104" s="29"/>
      <c r="K104" s="48">
        <v>31258</v>
      </c>
      <c r="L104" s="48"/>
      <c r="M104" s="29"/>
    </row>
    <row r="105" spans="1:13">
      <c r="A105" s="12"/>
      <c r="B105" s="71"/>
      <c r="C105" s="48"/>
      <c r="D105" s="48"/>
      <c r="E105" s="29"/>
      <c r="F105" s="29"/>
      <c r="G105" s="53"/>
      <c r="H105" s="53"/>
      <c r="I105" s="29"/>
      <c r="J105" s="29"/>
      <c r="K105" s="48"/>
      <c r="L105" s="48"/>
      <c r="M105" s="29"/>
    </row>
    <row r="106" spans="1:13">
      <c r="A106" s="12"/>
      <c r="B106" s="70" t="s">
        <v>697</v>
      </c>
      <c r="C106" s="36" t="s">
        <v>698</v>
      </c>
      <c r="D106" s="36"/>
      <c r="E106" s="34" t="s">
        <v>272</v>
      </c>
      <c r="F106" s="38"/>
      <c r="G106" s="36" t="s">
        <v>209</v>
      </c>
      <c r="H106" s="36"/>
      <c r="I106" s="38"/>
      <c r="J106" s="38"/>
      <c r="K106" s="36" t="s">
        <v>698</v>
      </c>
      <c r="L106" s="36"/>
      <c r="M106" s="34" t="s">
        <v>272</v>
      </c>
    </row>
    <row r="107" spans="1:13">
      <c r="A107" s="12"/>
      <c r="B107" s="70"/>
      <c r="C107" s="36"/>
      <c r="D107" s="36"/>
      <c r="E107" s="34"/>
      <c r="F107" s="38"/>
      <c r="G107" s="36"/>
      <c r="H107" s="36"/>
      <c r="I107" s="38"/>
      <c r="J107" s="38"/>
      <c r="K107" s="36"/>
      <c r="L107" s="36"/>
      <c r="M107" s="34"/>
    </row>
    <row r="108" spans="1:13">
      <c r="A108" s="12"/>
      <c r="B108" s="71" t="s">
        <v>699</v>
      </c>
      <c r="C108" s="48">
        <v>83743</v>
      </c>
      <c r="D108" s="48"/>
      <c r="E108" s="29"/>
      <c r="F108" s="29"/>
      <c r="G108" s="53" t="s">
        <v>209</v>
      </c>
      <c r="H108" s="53"/>
      <c r="I108" s="29"/>
      <c r="J108" s="29"/>
      <c r="K108" s="48">
        <v>83743</v>
      </c>
      <c r="L108" s="48"/>
      <c r="M108" s="29"/>
    </row>
    <row r="109" spans="1:13">
      <c r="A109" s="12"/>
      <c r="B109" s="71"/>
      <c r="C109" s="48"/>
      <c r="D109" s="48"/>
      <c r="E109" s="29"/>
      <c r="F109" s="29"/>
      <c r="G109" s="53"/>
      <c r="H109" s="53"/>
      <c r="I109" s="29"/>
      <c r="J109" s="29"/>
      <c r="K109" s="48"/>
      <c r="L109" s="48"/>
      <c r="M109" s="29"/>
    </row>
    <row r="110" spans="1:13">
      <c r="A110" s="12"/>
      <c r="B110" s="70" t="s">
        <v>700</v>
      </c>
      <c r="C110" s="49">
        <v>4117</v>
      </c>
      <c r="D110" s="49"/>
      <c r="E110" s="38"/>
      <c r="F110" s="38"/>
      <c r="G110" s="36" t="s">
        <v>209</v>
      </c>
      <c r="H110" s="36"/>
      <c r="I110" s="38"/>
      <c r="J110" s="38"/>
      <c r="K110" s="49">
        <v>4117</v>
      </c>
      <c r="L110" s="49"/>
      <c r="M110" s="38"/>
    </row>
    <row r="111" spans="1:13">
      <c r="A111" s="12"/>
      <c r="B111" s="70"/>
      <c r="C111" s="49"/>
      <c r="D111" s="49"/>
      <c r="E111" s="38"/>
      <c r="F111" s="38"/>
      <c r="G111" s="36"/>
      <c r="H111" s="36"/>
      <c r="I111" s="38"/>
      <c r="J111" s="38"/>
      <c r="K111" s="49"/>
      <c r="L111" s="49"/>
      <c r="M111" s="38"/>
    </row>
    <row r="112" spans="1:13">
      <c r="A112" s="12"/>
      <c r="B112" s="71" t="s">
        <v>701</v>
      </c>
      <c r="C112" s="53" t="s">
        <v>209</v>
      </c>
      <c r="D112" s="53"/>
      <c r="E112" s="29"/>
      <c r="F112" s="29"/>
      <c r="G112" s="53" t="s">
        <v>702</v>
      </c>
      <c r="H112" s="53"/>
      <c r="I112" s="47" t="s">
        <v>272</v>
      </c>
      <c r="J112" s="29"/>
      <c r="K112" s="53" t="s">
        <v>702</v>
      </c>
      <c r="L112" s="53"/>
      <c r="M112" s="47" t="s">
        <v>272</v>
      </c>
    </row>
    <row r="113" spans="1:14">
      <c r="A113" s="12"/>
      <c r="B113" s="71"/>
      <c r="C113" s="53"/>
      <c r="D113" s="53"/>
      <c r="E113" s="29"/>
      <c r="F113" s="29"/>
      <c r="G113" s="53"/>
      <c r="H113" s="53"/>
      <c r="I113" s="47"/>
      <c r="J113" s="29"/>
      <c r="K113" s="53"/>
      <c r="L113" s="53"/>
      <c r="M113" s="47"/>
    </row>
    <row r="114" spans="1:14">
      <c r="A114" s="12"/>
      <c r="B114" s="70" t="s">
        <v>703</v>
      </c>
      <c r="C114" s="36" t="s">
        <v>209</v>
      </c>
      <c r="D114" s="36"/>
      <c r="E114" s="38"/>
      <c r="F114" s="38"/>
      <c r="G114" s="36" t="s">
        <v>704</v>
      </c>
      <c r="H114" s="36"/>
      <c r="I114" s="34" t="s">
        <v>272</v>
      </c>
      <c r="J114" s="38"/>
      <c r="K114" s="36" t="s">
        <v>704</v>
      </c>
      <c r="L114" s="36"/>
      <c r="M114" s="34" t="s">
        <v>272</v>
      </c>
    </row>
    <row r="115" spans="1:14">
      <c r="A115" s="12"/>
      <c r="B115" s="70"/>
      <c r="C115" s="36"/>
      <c r="D115" s="36"/>
      <c r="E115" s="38"/>
      <c r="F115" s="38"/>
      <c r="G115" s="36"/>
      <c r="H115" s="36"/>
      <c r="I115" s="34"/>
      <c r="J115" s="38"/>
      <c r="K115" s="36"/>
      <c r="L115" s="36"/>
      <c r="M115" s="34"/>
    </row>
    <row r="116" spans="1:14">
      <c r="A116" s="12"/>
      <c r="B116" s="71" t="s">
        <v>222</v>
      </c>
      <c r="C116" s="48">
        <v>1754</v>
      </c>
      <c r="D116" s="48"/>
      <c r="E116" s="29"/>
      <c r="F116" s="29"/>
      <c r="G116" s="53" t="s">
        <v>209</v>
      </c>
      <c r="H116" s="53"/>
      <c r="I116" s="29"/>
      <c r="J116" s="29"/>
      <c r="K116" s="48">
        <v>1754</v>
      </c>
      <c r="L116" s="48"/>
      <c r="M116" s="29"/>
    </row>
    <row r="117" spans="1:14" ht="15.75" thickBot="1">
      <c r="A117" s="12"/>
      <c r="B117" s="71"/>
      <c r="C117" s="54"/>
      <c r="D117" s="54"/>
      <c r="E117" s="55"/>
      <c r="F117" s="29"/>
      <c r="G117" s="72"/>
      <c r="H117" s="72"/>
      <c r="I117" s="55"/>
      <c r="J117" s="29"/>
      <c r="K117" s="54"/>
      <c r="L117" s="54"/>
      <c r="M117" s="55"/>
    </row>
    <row r="118" spans="1:14">
      <c r="A118" s="12"/>
      <c r="B118" s="70" t="s">
        <v>705</v>
      </c>
      <c r="C118" s="56" t="s">
        <v>208</v>
      </c>
      <c r="D118" s="58">
        <v>1276878</v>
      </c>
      <c r="E118" s="60"/>
      <c r="F118" s="38"/>
      <c r="G118" s="56" t="s">
        <v>208</v>
      </c>
      <c r="H118" s="58">
        <v>60486</v>
      </c>
      <c r="I118" s="60"/>
      <c r="J118" s="38"/>
      <c r="K118" s="56" t="s">
        <v>208</v>
      </c>
      <c r="L118" s="58">
        <v>1337364</v>
      </c>
      <c r="M118" s="60"/>
    </row>
    <row r="119" spans="1:14" ht="15.75" thickBot="1">
      <c r="A119" s="12"/>
      <c r="B119" s="70"/>
      <c r="C119" s="57"/>
      <c r="D119" s="59"/>
      <c r="E119" s="61"/>
      <c r="F119" s="38"/>
      <c r="G119" s="57"/>
      <c r="H119" s="59"/>
      <c r="I119" s="61"/>
      <c r="J119" s="38"/>
      <c r="K119" s="57"/>
      <c r="L119" s="59"/>
      <c r="M119" s="61"/>
    </row>
    <row r="120" spans="1:14" ht="15.75" thickTop="1">
      <c r="A120" s="12"/>
      <c r="B120" s="47" t="s">
        <v>706</v>
      </c>
      <c r="C120" s="47"/>
      <c r="D120" s="47"/>
      <c r="E120" s="47"/>
      <c r="F120" s="47"/>
      <c r="G120" s="47"/>
      <c r="H120" s="47"/>
      <c r="I120" s="47"/>
      <c r="J120" s="47"/>
      <c r="K120" s="47"/>
      <c r="L120" s="47"/>
      <c r="M120" s="47"/>
      <c r="N120" s="47"/>
    </row>
    <row r="121" spans="1:14">
      <c r="A121" s="12"/>
      <c r="B121" s="27"/>
      <c r="C121" s="27"/>
      <c r="D121" s="27"/>
      <c r="E121" s="27"/>
      <c r="F121" s="27"/>
      <c r="G121" s="27"/>
      <c r="H121" s="27"/>
      <c r="I121" s="27"/>
      <c r="J121" s="27"/>
      <c r="K121" s="27"/>
      <c r="L121" s="27"/>
      <c r="M121" s="27"/>
    </row>
    <row r="122" spans="1:14">
      <c r="A122" s="12"/>
      <c r="B122" s="16"/>
      <c r="C122" s="16"/>
      <c r="D122" s="16"/>
      <c r="E122" s="16"/>
      <c r="F122" s="16"/>
      <c r="G122" s="16"/>
      <c r="H122" s="16"/>
      <c r="I122" s="16"/>
      <c r="J122" s="16"/>
      <c r="K122" s="16"/>
      <c r="L122" s="16"/>
      <c r="M122" s="16"/>
    </row>
    <row r="123" spans="1:14" ht="15.75" thickBot="1">
      <c r="A123" s="12"/>
      <c r="B123" s="15"/>
      <c r="C123" s="28" t="s">
        <v>687</v>
      </c>
      <c r="D123" s="28"/>
      <c r="E123" s="28"/>
      <c r="F123" s="28"/>
      <c r="G123" s="28"/>
      <c r="H123" s="28"/>
      <c r="I123" s="28"/>
      <c r="J123" s="28"/>
      <c r="K123" s="28"/>
      <c r="L123" s="28"/>
      <c r="M123" s="28"/>
    </row>
    <row r="124" spans="1:14">
      <c r="A124" s="12"/>
      <c r="B124" s="29"/>
      <c r="C124" s="30" t="s">
        <v>688</v>
      </c>
      <c r="D124" s="30"/>
      <c r="E124" s="30"/>
      <c r="F124" s="31"/>
      <c r="G124" s="30" t="s">
        <v>690</v>
      </c>
      <c r="H124" s="30"/>
      <c r="I124" s="30"/>
      <c r="J124" s="31"/>
      <c r="K124" s="30" t="s">
        <v>256</v>
      </c>
      <c r="L124" s="30"/>
      <c r="M124" s="30"/>
    </row>
    <row r="125" spans="1:14">
      <c r="A125" s="12"/>
      <c r="B125" s="29"/>
      <c r="C125" s="68" t="s">
        <v>689</v>
      </c>
      <c r="D125" s="68"/>
      <c r="E125" s="68"/>
      <c r="F125" s="29"/>
      <c r="G125" s="68" t="s">
        <v>691</v>
      </c>
      <c r="H125" s="68"/>
      <c r="I125" s="68"/>
      <c r="J125" s="29"/>
      <c r="K125" s="68" t="s">
        <v>692</v>
      </c>
      <c r="L125" s="68"/>
      <c r="M125" s="68"/>
    </row>
    <row r="126" spans="1:14" ht="15.75" thickBot="1">
      <c r="A126" s="12"/>
      <c r="B126" s="29"/>
      <c r="C126" s="75"/>
      <c r="D126" s="75"/>
      <c r="E126" s="75"/>
      <c r="F126" s="29"/>
      <c r="G126" s="75"/>
      <c r="H126" s="75"/>
      <c r="I126" s="75"/>
      <c r="J126" s="29"/>
      <c r="K126" s="28" t="s">
        <v>693</v>
      </c>
      <c r="L126" s="28"/>
      <c r="M126" s="28"/>
    </row>
    <row r="127" spans="1:14">
      <c r="A127" s="12"/>
      <c r="B127" s="70" t="s">
        <v>707</v>
      </c>
      <c r="C127" s="56" t="s">
        <v>208</v>
      </c>
      <c r="D127" s="58">
        <v>1977690</v>
      </c>
      <c r="E127" s="60"/>
      <c r="F127" s="38"/>
      <c r="G127" s="56" t="s">
        <v>208</v>
      </c>
      <c r="H127" s="58">
        <v>61901</v>
      </c>
      <c r="I127" s="60"/>
      <c r="J127" s="38"/>
      <c r="K127" s="56" t="s">
        <v>208</v>
      </c>
      <c r="L127" s="58">
        <v>2039591</v>
      </c>
      <c r="M127" s="60"/>
    </row>
    <row r="128" spans="1:14">
      <c r="A128" s="12"/>
      <c r="B128" s="70"/>
      <c r="C128" s="98"/>
      <c r="D128" s="99"/>
      <c r="E128" s="100"/>
      <c r="F128" s="38"/>
      <c r="G128" s="98"/>
      <c r="H128" s="99"/>
      <c r="I128" s="100"/>
      <c r="J128" s="38"/>
      <c r="K128" s="98"/>
      <c r="L128" s="99"/>
      <c r="M128" s="100"/>
    </row>
    <row r="129" spans="1:13">
      <c r="A129" s="12"/>
      <c r="B129" s="71" t="s">
        <v>708</v>
      </c>
      <c r="C129" s="53" t="s">
        <v>709</v>
      </c>
      <c r="D129" s="53"/>
      <c r="E129" s="47" t="s">
        <v>272</v>
      </c>
      <c r="F129" s="29"/>
      <c r="G129" s="48">
        <v>39826</v>
      </c>
      <c r="H129" s="48"/>
      <c r="I129" s="29"/>
      <c r="J129" s="29"/>
      <c r="K129" s="48">
        <v>15755</v>
      </c>
      <c r="L129" s="48"/>
      <c r="M129" s="29"/>
    </row>
    <row r="130" spans="1:13">
      <c r="A130" s="12"/>
      <c r="B130" s="71"/>
      <c r="C130" s="53"/>
      <c r="D130" s="53"/>
      <c r="E130" s="47"/>
      <c r="F130" s="29"/>
      <c r="G130" s="48"/>
      <c r="H130" s="48"/>
      <c r="I130" s="29"/>
      <c r="J130" s="29"/>
      <c r="K130" s="48"/>
      <c r="L130" s="48"/>
      <c r="M130" s="29"/>
    </row>
    <row r="131" spans="1:13">
      <c r="A131" s="12"/>
      <c r="B131" s="70" t="s">
        <v>549</v>
      </c>
      <c r="C131" s="49">
        <v>1932</v>
      </c>
      <c r="D131" s="49"/>
      <c r="E131" s="38"/>
      <c r="F131" s="38"/>
      <c r="G131" s="36" t="s">
        <v>209</v>
      </c>
      <c r="H131" s="36"/>
      <c r="I131" s="38"/>
      <c r="J131" s="38"/>
      <c r="K131" s="49">
        <v>1932</v>
      </c>
      <c r="L131" s="49"/>
      <c r="M131" s="38"/>
    </row>
    <row r="132" spans="1:13">
      <c r="A132" s="12"/>
      <c r="B132" s="70"/>
      <c r="C132" s="49"/>
      <c r="D132" s="49"/>
      <c r="E132" s="38"/>
      <c r="F132" s="38"/>
      <c r="G132" s="36"/>
      <c r="H132" s="36"/>
      <c r="I132" s="38"/>
      <c r="J132" s="38"/>
      <c r="K132" s="49"/>
      <c r="L132" s="49"/>
      <c r="M132" s="38"/>
    </row>
    <row r="133" spans="1:13">
      <c r="A133" s="12"/>
      <c r="B133" s="71" t="s">
        <v>696</v>
      </c>
      <c r="C133" s="48">
        <v>44532</v>
      </c>
      <c r="D133" s="48"/>
      <c r="E133" s="29"/>
      <c r="F133" s="29"/>
      <c r="G133" s="53" t="s">
        <v>209</v>
      </c>
      <c r="H133" s="53"/>
      <c r="I133" s="29"/>
      <c r="J133" s="29"/>
      <c r="K133" s="48">
        <v>44532</v>
      </c>
      <c r="L133" s="48"/>
      <c r="M133" s="29"/>
    </row>
    <row r="134" spans="1:13">
      <c r="A134" s="12"/>
      <c r="B134" s="71"/>
      <c r="C134" s="48"/>
      <c r="D134" s="48"/>
      <c r="E134" s="29"/>
      <c r="F134" s="29"/>
      <c r="G134" s="53"/>
      <c r="H134" s="53"/>
      <c r="I134" s="29"/>
      <c r="J134" s="29"/>
      <c r="K134" s="48"/>
      <c r="L134" s="48"/>
      <c r="M134" s="29"/>
    </row>
    <row r="135" spans="1:13">
      <c r="A135" s="12"/>
      <c r="B135" s="70" t="s">
        <v>699</v>
      </c>
      <c r="C135" s="49">
        <v>18220</v>
      </c>
      <c r="D135" s="49"/>
      <c r="E135" s="38"/>
      <c r="F135" s="38"/>
      <c r="G135" s="36" t="s">
        <v>209</v>
      </c>
      <c r="H135" s="36"/>
      <c r="I135" s="38"/>
      <c r="J135" s="38"/>
      <c r="K135" s="49">
        <v>18220</v>
      </c>
      <c r="L135" s="49"/>
      <c r="M135" s="38"/>
    </row>
    <row r="136" spans="1:13">
      <c r="A136" s="12"/>
      <c r="B136" s="70"/>
      <c r="C136" s="49"/>
      <c r="D136" s="49"/>
      <c r="E136" s="38"/>
      <c r="F136" s="38"/>
      <c r="G136" s="36"/>
      <c r="H136" s="36"/>
      <c r="I136" s="38"/>
      <c r="J136" s="38"/>
      <c r="K136" s="49"/>
      <c r="L136" s="49"/>
      <c r="M136" s="38"/>
    </row>
    <row r="137" spans="1:13">
      <c r="A137" s="12"/>
      <c r="B137" s="71" t="s">
        <v>710</v>
      </c>
      <c r="C137" s="53" t="s">
        <v>711</v>
      </c>
      <c r="D137" s="53"/>
      <c r="E137" s="47" t="s">
        <v>272</v>
      </c>
      <c r="F137" s="29"/>
      <c r="G137" s="53" t="s">
        <v>209</v>
      </c>
      <c r="H137" s="53"/>
      <c r="I137" s="29"/>
      <c r="J137" s="29"/>
      <c r="K137" s="53" t="s">
        <v>711</v>
      </c>
      <c r="L137" s="53"/>
      <c r="M137" s="47" t="s">
        <v>272</v>
      </c>
    </row>
    <row r="138" spans="1:13">
      <c r="A138" s="12"/>
      <c r="B138" s="71"/>
      <c r="C138" s="53"/>
      <c r="D138" s="53"/>
      <c r="E138" s="47"/>
      <c r="F138" s="29"/>
      <c r="G138" s="53"/>
      <c r="H138" s="53"/>
      <c r="I138" s="29"/>
      <c r="J138" s="29"/>
      <c r="K138" s="53"/>
      <c r="L138" s="53"/>
      <c r="M138" s="47"/>
    </row>
    <row r="139" spans="1:13">
      <c r="A139" s="12"/>
      <c r="B139" s="70" t="s">
        <v>701</v>
      </c>
      <c r="C139" s="36" t="s">
        <v>209</v>
      </c>
      <c r="D139" s="36"/>
      <c r="E139" s="38"/>
      <c r="F139" s="38"/>
      <c r="G139" s="36" t="s">
        <v>712</v>
      </c>
      <c r="H139" s="36"/>
      <c r="I139" s="34" t="s">
        <v>272</v>
      </c>
      <c r="J139" s="38"/>
      <c r="K139" s="36" t="s">
        <v>712</v>
      </c>
      <c r="L139" s="36"/>
      <c r="M139" s="34" t="s">
        <v>272</v>
      </c>
    </row>
    <row r="140" spans="1:13">
      <c r="A140" s="12"/>
      <c r="B140" s="70"/>
      <c r="C140" s="36"/>
      <c r="D140" s="36"/>
      <c r="E140" s="38"/>
      <c r="F140" s="38"/>
      <c r="G140" s="36"/>
      <c r="H140" s="36"/>
      <c r="I140" s="34"/>
      <c r="J140" s="38"/>
      <c r="K140" s="36"/>
      <c r="L140" s="36"/>
      <c r="M140" s="34"/>
    </row>
    <row r="141" spans="1:13">
      <c r="A141" s="12"/>
      <c r="B141" s="71" t="s">
        <v>703</v>
      </c>
      <c r="C141" s="53" t="s">
        <v>209</v>
      </c>
      <c r="D141" s="53"/>
      <c r="E141" s="29"/>
      <c r="F141" s="29"/>
      <c r="G141" s="53" t="s">
        <v>713</v>
      </c>
      <c r="H141" s="53"/>
      <c r="I141" s="47" t="s">
        <v>272</v>
      </c>
      <c r="J141" s="29"/>
      <c r="K141" s="53" t="s">
        <v>713</v>
      </c>
      <c r="L141" s="53"/>
      <c r="M141" s="47" t="s">
        <v>272</v>
      </c>
    </row>
    <row r="142" spans="1:13">
      <c r="A142" s="12"/>
      <c r="B142" s="71"/>
      <c r="C142" s="53"/>
      <c r="D142" s="53"/>
      <c r="E142" s="29"/>
      <c r="F142" s="29"/>
      <c r="G142" s="53"/>
      <c r="H142" s="53"/>
      <c r="I142" s="47"/>
      <c r="J142" s="29"/>
      <c r="K142" s="53"/>
      <c r="L142" s="53"/>
      <c r="M142" s="47"/>
    </row>
    <row r="143" spans="1:13">
      <c r="A143" s="12"/>
      <c r="B143" s="70" t="s">
        <v>222</v>
      </c>
      <c r="C143" s="49">
        <v>1291</v>
      </c>
      <c r="D143" s="49"/>
      <c r="E143" s="38"/>
      <c r="F143" s="38"/>
      <c r="G143" s="36" t="s">
        <v>209</v>
      </c>
      <c r="H143" s="36"/>
      <c r="I143" s="38"/>
      <c r="J143" s="38"/>
      <c r="K143" s="49">
        <v>1291</v>
      </c>
      <c r="L143" s="49"/>
      <c r="M143" s="38"/>
    </row>
    <row r="144" spans="1:13" ht="15.75" thickBot="1">
      <c r="A144" s="12"/>
      <c r="B144" s="70"/>
      <c r="C144" s="50"/>
      <c r="D144" s="50"/>
      <c r="E144" s="39"/>
      <c r="F144" s="38"/>
      <c r="G144" s="37"/>
      <c r="H144" s="37"/>
      <c r="I144" s="39"/>
      <c r="J144" s="38"/>
      <c r="K144" s="50"/>
      <c r="L144" s="50"/>
      <c r="M144" s="39"/>
    </row>
    <row r="145" spans="1:13">
      <c r="A145" s="12"/>
      <c r="B145" s="71" t="s">
        <v>714</v>
      </c>
      <c r="C145" s="40" t="s">
        <v>208</v>
      </c>
      <c r="D145" s="51">
        <v>1868200</v>
      </c>
      <c r="E145" s="31"/>
      <c r="F145" s="29"/>
      <c r="G145" s="40" t="s">
        <v>208</v>
      </c>
      <c r="H145" s="51">
        <v>62317</v>
      </c>
      <c r="I145" s="31"/>
      <c r="J145" s="29"/>
      <c r="K145" s="40" t="s">
        <v>208</v>
      </c>
      <c r="L145" s="51">
        <v>1930517</v>
      </c>
      <c r="M145" s="31"/>
    </row>
    <row r="146" spans="1:13" ht="15.75" thickBot="1">
      <c r="A146" s="12"/>
      <c r="B146" s="71"/>
      <c r="C146" s="41"/>
      <c r="D146" s="52"/>
      <c r="E146" s="44"/>
      <c r="F146" s="29"/>
      <c r="G146" s="41"/>
      <c r="H146" s="52"/>
      <c r="I146" s="44"/>
      <c r="J146" s="29"/>
      <c r="K146" s="41"/>
      <c r="L146" s="52"/>
      <c r="M146" s="44"/>
    </row>
    <row r="147" spans="1:13" ht="15.75" thickTop="1"/>
  </sheetData>
  <mergeCells count="487">
    <mergeCell ref="B90:N90"/>
    <mergeCell ref="B91:N91"/>
    <mergeCell ref="B120:N120"/>
    <mergeCell ref="B84:N84"/>
    <mergeCell ref="B85:N85"/>
    <mergeCell ref="B86:N86"/>
    <mergeCell ref="B87:N87"/>
    <mergeCell ref="B88:N88"/>
    <mergeCell ref="B89:N89"/>
    <mergeCell ref="B47:N47"/>
    <mergeCell ref="B48:N48"/>
    <mergeCell ref="B64:N64"/>
    <mergeCell ref="B65:N65"/>
    <mergeCell ref="B66:N66"/>
    <mergeCell ref="B83:N83"/>
    <mergeCell ref="B9:N9"/>
    <mergeCell ref="B10:N10"/>
    <mergeCell ref="B11:N11"/>
    <mergeCell ref="B35:N35"/>
    <mergeCell ref="B45:N45"/>
    <mergeCell ref="B46:N46"/>
    <mergeCell ref="A1:A2"/>
    <mergeCell ref="B1:N1"/>
    <mergeCell ref="B2:N2"/>
    <mergeCell ref="B3:N3"/>
    <mergeCell ref="A4:A146"/>
    <mergeCell ref="B4:N4"/>
    <mergeCell ref="B5:N5"/>
    <mergeCell ref="B6:N6"/>
    <mergeCell ref="B7:N7"/>
    <mergeCell ref="B8:N8"/>
    <mergeCell ref="H145:H146"/>
    <mergeCell ref="I145:I146"/>
    <mergeCell ref="J145:J146"/>
    <mergeCell ref="K145:K146"/>
    <mergeCell ref="L145:L146"/>
    <mergeCell ref="M145:M146"/>
    <mergeCell ref="B145:B146"/>
    <mergeCell ref="C145:C146"/>
    <mergeCell ref="D145:D146"/>
    <mergeCell ref="E145:E146"/>
    <mergeCell ref="F145:F146"/>
    <mergeCell ref="G145:G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J124:J126"/>
    <mergeCell ref="K124:M124"/>
    <mergeCell ref="K125:M125"/>
    <mergeCell ref="K126:M126"/>
    <mergeCell ref="B127:B128"/>
    <mergeCell ref="C127:C128"/>
    <mergeCell ref="D127:D128"/>
    <mergeCell ref="E127:E128"/>
    <mergeCell ref="F127:F128"/>
    <mergeCell ref="G127:G128"/>
    <mergeCell ref="B121:M121"/>
    <mergeCell ref="C123:M123"/>
    <mergeCell ref="B124:B126"/>
    <mergeCell ref="C124:E124"/>
    <mergeCell ref="C125:E125"/>
    <mergeCell ref="C126:E126"/>
    <mergeCell ref="F124:F126"/>
    <mergeCell ref="G124:I124"/>
    <mergeCell ref="G125:I125"/>
    <mergeCell ref="G126:I126"/>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G97:I97"/>
    <mergeCell ref="J95:J97"/>
    <mergeCell ref="K95:M95"/>
    <mergeCell ref="K96:M96"/>
    <mergeCell ref="K97:M97"/>
    <mergeCell ref="B98:B99"/>
    <mergeCell ref="C98:C99"/>
    <mergeCell ref="D98:D99"/>
    <mergeCell ref="E98:E99"/>
    <mergeCell ref="F98:F99"/>
    <mergeCell ref="J81:L82"/>
    <mergeCell ref="B92:M92"/>
    <mergeCell ref="C94:M94"/>
    <mergeCell ref="B95:B97"/>
    <mergeCell ref="C95:E95"/>
    <mergeCell ref="C96:E96"/>
    <mergeCell ref="C97:E97"/>
    <mergeCell ref="F95:F97"/>
    <mergeCell ref="G95:I95"/>
    <mergeCell ref="G96:I96"/>
    <mergeCell ref="K79:K80"/>
    <mergeCell ref="L79:L80"/>
    <mergeCell ref="B81:B82"/>
    <mergeCell ref="C81:C82"/>
    <mergeCell ref="D81:D82"/>
    <mergeCell ref="E81:E82"/>
    <mergeCell ref="F81:F82"/>
    <mergeCell ref="G81:G82"/>
    <mergeCell ref="H81:H82"/>
    <mergeCell ref="I81:I82"/>
    <mergeCell ref="J77:L78"/>
    <mergeCell ref="B79:B80"/>
    <mergeCell ref="C79:C80"/>
    <mergeCell ref="D79:D80"/>
    <mergeCell ref="E79:E80"/>
    <mergeCell ref="F79:F80"/>
    <mergeCell ref="G79:G80"/>
    <mergeCell ref="H79:H80"/>
    <mergeCell ref="I79:I80"/>
    <mergeCell ref="J79:J80"/>
    <mergeCell ref="I75:I76"/>
    <mergeCell ref="J75:L76"/>
    <mergeCell ref="B77:B78"/>
    <mergeCell ref="C77:C78"/>
    <mergeCell ref="D77:D78"/>
    <mergeCell ref="E77:E78"/>
    <mergeCell ref="F77:F78"/>
    <mergeCell ref="G77:G78"/>
    <mergeCell ref="H77:H78"/>
    <mergeCell ref="I77:I78"/>
    <mergeCell ref="H73:H74"/>
    <mergeCell ref="I73:I74"/>
    <mergeCell ref="J73:L74"/>
    <mergeCell ref="B75:B76"/>
    <mergeCell ref="C75:C76"/>
    <mergeCell ref="D75:D76"/>
    <mergeCell ref="E75:E76"/>
    <mergeCell ref="F75:F76"/>
    <mergeCell ref="G75:G76"/>
    <mergeCell ref="H75:H76"/>
    <mergeCell ref="B73:B74"/>
    <mergeCell ref="C73:C74"/>
    <mergeCell ref="D73:D74"/>
    <mergeCell ref="E73:E74"/>
    <mergeCell ref="F73:F74"/>
    <mergeCell ref="G73:G74"/>
    <mergeCell ref="F71:H71"/>
    <mergeCell ref="F72:H72"/>
    <mergeCell ref="I69:I72"/>
    <mergeCell ref="J69:L69"/>
    <mergeCell ref="J70:L70"/>
    <mergeCell ref="J71:L71"/>
    <mergeCell ref="J72:L72"/>
    <mergeCell ref="H62:H63"/>
    <mergeCell ref="B67:L67"/>
    <mergeCell ref="B69:B72"/>
    <mergeCell ref="C69:D69"/>
    <mergeCell ref="C70:D70"/>
    <mergeCell ref="C71:D71"/>
    <mergeCell ref="C72:D72"/>
    <mergeCell ref="E69:E72"/>
    <mergeCell ref="F69:H69"/>
    <mergeCell ref="F70:H70"/>
    <mergeCell ref="B62:B63"/>
    <mergeCell ref="C62:C63"/>
    <mergeCell ref="D62:D63"/>
    <mergeCell ref="E62:E63"/>
    <mergeCell ref="F62:F63"/>
    <mergeCell ref="G62:G63"/>
    <mergeCell ref="F58:H58"/>
    <mergeCell ref="F59:H59"/>
    <mergeCell ref="B60:B61"/>
    <mergeCell ref="C60:C61"/>
    <mergeCell ref="D60:D61"/>
    <mergeCell ref="E60:E61"/>
    <mergeCell ref="F60:F61"/>
    <mergeCell ref="G60:G61"/>
    <mergeCell ref="H60:H61"/>
    <mergeCell ref="B54:B55"/>
    <mergeCell ref="C54:C55"/>
    <mergeCell ref="D54:D55"/>
    <mergeCell ref="E54:E55"/>
    <mergeCell ref="F54:H55"/>
    <mergeCell ref="B56:B57"/>
    <mergeCell ref="C56:C57"/>
    <mergeCell ref="D56:D57"/>
    <mergeCell ref="E56:E57"/>
    <mergeCell ref="F56:H57"/>
    <mergeCell ref="B49:H49"/>
    <mergeCell ref="B51:B53"/>
    <mergeCell ref="C51:D51"/>
    <mergeCell ref="C52:D52"/>
    <mergeCell ref="C53:D53"/>
    <mergeCell ref="E51:E53"/>
    <mergeCell ref="F51:H51"/>
    <mergeCell ref="F52:H52"/>
    <mergeCell ref="F53:H53"/>
    <mergeCell ref="G39:G40"/>
    <mergeCell ref="B42:B43"/>
    <mergeCell ref="C42:C43"/>
    <mergeCell ref="D42:D43"/>
    <mergeCell ref="E42:E43"/>
    <mergeCell ref="F42:F43"/>
    <mergeCell ref="G42:G43"/>
    <mergeCell ref="M33:M34"/>
    <mergeCell ref="N33:N34"/>
    <mergeCell ref="B36:G36"/>
    <mergeCell ref="C38:D38"/>
    <mergeCell ref="F38:G38"/>
    <mergeCell ref="B39:B40"/>
    <mergeCell ref="C39:C40"/>
    <mergeCell ref="D39:D40"/>
    <mergeCell ref="E39:E40"/>
    <mergeCell ref="F39:F40"/>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N26"/>
    <mergeCell ref="H23:H24"/>
    <mergeCell ref="I23:I24"/>
    <mergeCell ref="J23:J24"/>
    <mergeCell ref="K23:K24"/>
    <mergeCell ref="L23:N24"/>
    <mergeCell ref="B25:B26"/>
    <mergeCell ref="C25:C26"/>
    <mergeCell ref="D25:D26"/>
    <mergeCell ref="E25:E26"/>
    <mergeCell ref="F25:F26"/>
    <mergeCell ref="B23:B24"/>
    <mergeCell ref="C23:C24"/>
    <mergeCell ref="D23:D24"/>
    <mergeCell ref="E23:E24"/>
    <mergeCell ref="F23:F24"/>
    <mergeCell ref="G23:G24"/>
    <mergeCell ref="G21:G22"/>
    <mergeCell ref="H21:H22"/>
    <mergeCell ref="I21:I22"/>
    <mergeCell ref="J21:J22"/>
    <mergeCell ref="K21:K22"/>
    <mergeCell ref="L21:N22"/>
    <mergeCell ref="H19:H20"/>
    <mergeCell ref="I19:I20"/>
    <mergeCell ref="J19:J20"/>
    <mergeCell ref="K19:K20"/>
    <mergeCell ref="L19:N20"/>
    <mergeCell ref="B21:B22"/>
    <mergeCell ref="C21:C22"/>
    <mergeCell ref="D21:D22"/>
    <mergeCell ref="E21:E22"/>
    <mergeCell ref="F21:F22"/>
    <mergeCell ref="B19:B20"/>
    <mergeCell ref="C19:C20"/>
    <mergeCell ref="D19:D20"/>
    <mergeCell ref="E19:E20"/>
    <mergeCell ref="F19:F20"/>
    <mergeCell ref="G19:G20"/>
    <mergeCell ref="F16:H16"/>
    <mergeCell ref="F17:H17"/>
    <mergeCell ref="F18:H18"/>
    <mergeCell ref="I14:I18"/>
    <mergeCell ref="K14:K18"/>
    <mergeCell ref="L14:N14"/>
    <mergeCell ref="L15:N15"/>
    <mergeCell ref="L16:N16"/>
    <mergeCell ref="L17:N17"/>
    <mergeCell ref="L18:N18"/>
    <mergeCell ref="B12:N12"/>
    <mergeCell ref="B14:B18"/>
    <mergeCell ref="C14:D14"/>
    <mergeCell ref="C15:D15"/>
    <mergeCell ref="C16:D16"/>
    <mergeCell ref="C17:D17"/>
    <mergeCell ref="C18:D18"/>
    <mergeCell ref="E14:E18"/>
    <mergeCell ref="F14:H14"/>
    <mergeCell ref="F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6" customWidth="1"/>
    <col min="8" max="8" width="21.140625" customWidth="1"/>
    <col min="9" max="9" width="5" customWidth="1"/>
  </cols>
  <sheetData>
    <row r="1" spans="1:9" ht="15" customHeight="1">
      <c r="A1" s="7" t="s">
        <v>715</v>
      </c>
      <c r="B1" s="7" t="s">
        <v>1</v>
      </c>
      <c r="C1" s="7"/>
      <c r="D1" s="7"/>
      <c r="E1" s="7"/>
      <c r="F1" s="7"/>
      <c r="G1" s="7"/>
      <c r="H1" s="7"/>
      <c r="I1" s="7"/>
    </row>
    <row r="2" spans="1:9" ht="15" customHeight="1">
      <c r="A2" s="7"/>
      <c r="B2" s="7" t="s">
        <v>2</v>
      </c>
      <c r="C2" s="7"/>
      <c r="D2" s="7"/>
      <c r="E2" s="7"/>
      <c r="F2" s="7"/>
      <c r="G2" s="7"/>
      <c r="H2" s="7"/>
      <c r="I2" s="7"/>
    </row>
    <row r="3" spans="1:9" ht="30">
      <c r="A3" s="3" t="s">
        <v>716</v>
      </c>
      <c r="B3" s="11" t="s">
        <v>5</v>
      </c>
      <c r="C3" s="11"/>
      <c r="D3" s="11"/>
      <c r="E3" s="11"/>
      <c r="F3" s="11"/>
      <c r="G3" s="11"/>
      <c r="H3" s="11"/>
      <c r="I3" s="11"/>
    </row>
    <row r="4" spans="1:9" ht="15" customHeight="1">
      <c r="A4" s="12" t="s">
        <v>717</v>
      </c>
      <c r="B4" s="11" t="s">
        <v>5</v>
      </c>
      <c r="C4" s="11"/>
      <c r="D4" s="11"/>
      <c r="E4" s="11"/>
      <c r="F4" s="11"/>
      <c r="G4" s="11"/>
      <c r="H4" s="11"/>
      <c r="I4" s="11"/>
    </row>
    <row r="5" spans="1:9">
      <c r="A5" s="12"/>
      <c r="B5" s="94" t="s">
        <v>718</v>
      </c>
      <c r="C5" s="94"/>
      <c r="D5" s="94"/>
      <c r="E5" s="94"/>
      <c r="F5" s="94"/>
      <c r="G5" s="94"/>
      <c r="H5" s="94"/>
      <c r="I5" s="94"/>
    </row>
    <row r="6" spans="1:9">
      <c r="A6" s="12"/>
      <c r="B6" s="119" t="s">
        <v>719</v>
      </c>
      <c r="C6" s="119"/>
      <c r="D6" s="119"/>
      <c r="E6" s="119"/>
      <c r="F6" s="119"/>
      <c r="G6" s="119"/>
      <c r="H6" s="119"/>
      <c r="I6" s="119"/>
    </row>
    <row r="7" spans="1:9" ht="63.75" customHeight="1">
      <c r="A7" s="12"/>
      <c r="B7" s="47" t="s">
        <v>720</v>
      </c>
      <c r="C7" s="47"/>
      <c r="D7" s="47"/>
      <c r="E7" s="47"/>
      <c r="F7" s="47"/>
      <c r="G7" s="47"/>
      <c r="H7" s="47"/>
      <c r="I7" s="47"/>
    </row>
    <row r="8" spans="1:9" ht="38.25" customHeight="1">
      <c r="A8" s="12"/>
      <c r="B8" s="47" t="s">
        <v>721</v>
      </c>
      <c r="C8" s="47"/>
      <c r="D8" s="47"/>
      <c r="E8" s="47"/>
      <c r="F8" s="47"/>
      <c r="G8" s="47"/>
      <c r="H8" s="47"/>
      <c r="I8" s="47"/>
    </row>
    <row r="9" spans="1:9" ht="25.5" customHeight="1">
      <c r="A9" s="12"/>
      <c r="B9" s="47" t="s">
        <v>722</v>
      </c>
      <c r="C9" s="47"/>
      <c r="D9" s="47"/>
      <c r="E9" s="47"/>
      <c r="F9" s="47"/>
      <c r="G9" s="47"/>
      <c r="H9" s="47"/>
      <c r="I9" s="47"/>
    </row>
    <row r="10" spans="1:9">
      <c r="A10" s="12"/>
      <c r="B10" s="88" t="s">
        <v>723</v>
      </c>
      <c r="C10" s="88"/>
      <c r="D10" s="88"/>
      <c r="E10" s="88"/>
      <c r="F10" s="88"/>
      <c r="G10" s="88"/>
      <c r="H10" s="88"/>
      <c r="I10" s="88"/>
    </row>
    <row r="11" spans="1:9" ht="76.5" customHeight="1">
      <c r="A11" s="12"/>
      <c r="B11" s="47" t="s">
        <v>724</v>
      </c>
      <c r="C11" s="47"/>
      <c r="D11" s="47"/>
      <c r="E11" s="47"/>
      <c r="F11" s="47"/>
      <c r="G11" s="47"/>
      <c r="H11" s="47"/>
      <c r="I11" s="47"/>
    </row>
    <row r="12" spans="1:9" ht="76.5" customHeight="1">
      <c r="A12" s="12"/>
      <c r="B12" s="47" t="s">
        <v>725</v>
      </c>
      <c r="C12" s="47"/>
      <c r="D12" s="47"/>
      <c r="E12" s="47"/>
      <c r="F12" s="47"/>
      <c r="G12" s="47"/>
      <c r="H12" s="47"/>
      <c r="I12" s="47"/>
    </row>
    <row r="13" spans="1:9" ht="63.75" customHeight="1">
      <c r="A13" s="12"/>
      <c r="B13" s="47" t="s">
        <v>726</v>
      </c>
      <c r="C13" s="47"/>
      <c r="D13" s="47"/>
      <c r="E13" s="47"/>
      <c r="F13" s="47"/>
      <c r="G13" s="47"/>
      <c r="H13" s="47"/>
      <c r="I13" s="47"/>
    </row>
    <row r="14" spans="1:9">
      <c r="A14" s="12"/>
      <c r="B14" s="88" t="s">
        <v>727</v>
      </c>
      <c r="C14" s="88"/>
      <c r="D14" s="88"/>
      <c r="E14" s="88"/>
      <c r="F14" s="88"/>
      <c r="G14" s="88"/>
      <c r="H14" s="88"/>
      <c r="I14" s="88"/>
    </row>
    <row r="15" spans="1:9" ht="38.25" customHeight="1">
      <c r="A15" s="12"/>
      <c r="B15" s="47" t="s">
        <v>728</v>
      </c>
      <c r="C15" s="47"/>
      <c r="D15" s="47"/>
      <c r="E15" s="47"/>
      <c r="F15" s="47"/>
      <c r="G15" s="47"/>
      <c r="H15" s="47"/>
      <c r="I15" s="47"/>
    </row>
    <row r="16" spans="1:9">
      <c r="A16" s="12"/>
      <c r="B16" s="88" t="s">
        <v>729</v>
      </c>
      <c r="C16" s="88"/>
      <c r="D16" s="88"/>
      <c r="E16" s="88"/>
      <c r="F16" s="88"/>
      <c r="G16" s="88"/>
      <c r="H16" s="88"/>
      <c r="I16" s="88"/>
    </row>
    <row r="17" spans="1:9" ht="38.25" customHeight="1">
      <c r="A17" s="12"/>
      <c r="B17" s="47" t="s">
        <v>730</v>
      </c>
      <c r="C17" s="47"/>
      <c r="D17" s="47"/>
      <c r="E17" s="47"/>
      <c r="F17" s="47"/>
      <c r="G17" s="47"/>
      <c r="H17" s="47"/>
      <c r="I17" s="47"/>
    </row>
    <row r="18" spans="1:9">
      <c r="A18" s="12"/>
      <c r="B18" s="16"/>
      <c r="C18" s="16"/>
    </row>
    <row r="19" spans="1:9" ht="51">
      <c r="A19" s="12"/>
      <c r="B19" s="63" t="s">
        <v>240</v>
      </c>
      <c r="C19" s="64" t="s">
        <v>731</v>
      </c>
    </row>
    <row r="20" spans="1:9">
      <c r="A20" s="12"/>
      <c r="B20" s="16"/>
      <c r="C20" s="16"/>
    </row>
    <row r="21" spans="1:9" ht="114.75">
      <c r="A21" s="12"/>
      <c r="B21" s="63" t="s">
        <v>240</v>
      </c>
      <c r="C21" s="64" t="s">
        <v>732</v>
      </c>
    </row>
    <row r="22" spans="1:9">
      <c r="A22" s="12"/>
      <c r="B22" s="16"/>
      <c r="C22" s="16"/>
    </row>
    <row r="23" spans="1:9" ht="114.75">
      <c r="A23" s="12"/>
      <c r="B23" s="63" t="s">
        <v>240</v>
      </c>
      <c r="C23" s="64" t="s">
        <v>733</v>
      </c>
    </row>
    <row r="24" spans="1:9">
      <c r="A24" s="12"/>
      <c r="B24" s="16"/>
      <c r="C24" s="16"/>
    </row>
    <row r="25" spans="1:9" ht="255">
      <c r="A25" s="12"/>
      <c r="B25" s="63" t="s">
        <v>240</v>
      </c>
      <c r="C25" s="64" t="s">
        <v>734</v>
      </c>
    </row>
    <row r="26" spans="1:9">
      <c r="A26" s="12"/>
      <c r="B26" s="16"/>
      <c r="C26" s="16"/>
    </row>
    <row r="27" spans="1:9" ht="25.5">
      <c r="A27" s="12"/>
      <c r="B27" s="63" t="s">
        <v>240</v>
      </c>
      <c r="C27" s="64" t="s">
        <v>735</v>
      </c>
    </row>
    <row r="28" spans="1:9" ht="25.5" customHeight="1">
      <c r="A28" s="12"/>
      <c r="B28" s="47" t="s">
        <v>736</v>
      </c>
      <c r="C28" s="47"/>
      <c r="D28" s="47"/>
      <c r="E28" s="47"/>
      <c r="F28" s="47"/>
      <c r="G28" s="47"/>
      <c r="H28" s="47"/>
      <c r="I28" s="47"/>
    </row>
    <row r="29" spans="1:9" ht="25.5" customHeight="1">
      <c r="A29" s="12"/>
      <c r="B29" s="47" t="s">
        <v>737</v>
      </c>
      <c r="C29" s="47"/>
      <c r="D29" s="47"/>
      <c r="E29" s="47"/>
      <c r="F29" s="47"/>
      <c r="G29" s="47"/>
      <c r="H29" s="47"/>
      <c r="I29" s="47"/>
    </row>
    <row r="30" spans="1:9" ht="63.75" customHeight="1">
      <c r="A30" s="12"/>
      <c r="B30" s="47" t="s">
        <v>738</v>
      </c>
      <c r="C30" s="47"/>
      <c r="D30" s="47"/>
      <c r="E30" s="47"/>
      <c r="F30" s="47"/>
      <c r="G30" s="47"/>
      <c r="H30" s="47"/>
      <c r="I30" s="47"/>
    </row>
    <row r="31" spans="1:9" ht="38.25" customHeight="1">
      <c r="A31" s="12"/>
      <c r="B31" s="47" t="s">
        <v>739</v>
      </c>
      <c r="C31" s="47"/>
      <c r="D31" s="47"/>
      <c r="E31" s="47"/>
      <c r="F31" s="47"/>
      <c r="G31" s="47"/>
      <c r="H31" s="47"/>
      <c r="I31" s="47"/>
    </row>
    <row r="32" spans="1:9">
      <c r="A32" s="12"/>
      <c r="B32" s="88" t="s">
        <v>740</v>
      </c>
      <c r="C32" s="88"/>
      <c r="D32" s="88"/>
      <c r="E32" s="88"/>
      <c r="F32" s="88"/>
      <c r="G32" s="88"/>
      <c r="H32" s="88"/>
      <c r="I32" s="88"/>
    </row>
    <row r="33" spans="1:9" ht="102" customHeight="1">
      <c r="A33" s="12"/>
      <c r="B33" s="47" t="s">
        <v>741</v>
      </c>
      <c r="C33" s="47"/>
      <c r="D33" s="47"/>
      <c r="E33" s="47"/>
      <c r="F33" s="47"/>
      <c r="G33" s="47"/>
      <c r="H33" s="47"/>
      <c r="I33" s="47"/>
    </row>
    <row r="34" spans="1:9" ht="38.25" customHeight="1">
      <c r="A34" s="12"/>
      <c r="B34" s="47" t="s">
        <v>742</v>
      </c>
      <c r="C34" s="47"/>
      <c r="D34" s="47"/>
      <c r="E34" s="47"/>
      <c r="F34" s="47"/>
      <c r="G34" s="47"/>
      <c r="H34" s="47"/>
      <c r="I34" s="47"/>
    </row>
    <row r="35" spans="1:9">
      <c r="A35" s="12"/>
      <c r="B35" s="88" t="s">
        <v>743</v>
      </c>
      <c r="C35" s="88"/>
      <c r="D35" s="88"/>
      <c r="E35" s="88"/>
      <c r="F35" s="88"/>
      <c r="G35" s="88"/>
      <c r="H35" s="88"/>
      <c r="I35" s="88"/>
    </row>
    <row r="36" spans="1:9" ht="63.75" customHeight="1">
      <c r="A36" s="12"/>
      <c r="B36" s="47" t="s">
        <v>744</v>
      </c>
      <c r="C36" s="47"/>
      <c r="D36" s="47"/>
      <c r="E36" s="47"/>
      <c r="F36" s="47"/>
      <c r="G36" s="47"/>
      <c r="H36" s="47"/>
      <c r="I36" s="47"/>
    </row>
    <row r="37" spans="1:9" ht="38.25" customHeight="1">
      <c r="A37" s="12"/>
      <c r="B37" s="47" t="s">
        <v>745</v>
      </c>
      <c r="C37" s="47"/>
      <c r="D37" s="47"/>
      <c r="E37" s="47"/>
      <c r="F37" s="47"/>
      <c r="G37" s="47"/>
      <c r="H37" s="47"/>
      <c r="I37" s="47"/>
    </row>
    <row r="38" spans="1:9" ht="38.25" customHeight="1">
      <c r="A38" s="12"/>
      <c r="B38" s="47" t="s">
        <v>746</v>
      </c>
      <c r="C38" s="47"/>
      <c r="D38" s="47"/>
      <c r="E38" s="47"/>
      <c r="F38" s="47"/>
      <c r="G38" s="47"/>
      <c r="H38" s="47"/>
      <c r="I38" s="47"/>
    </row>
    <row r="39" spans="1:9">
      <c r="A39" s="12"/>
      <c r="B39" s="47" t="s">
        <v>747</v>
      </c>
      <c r="C39" s="47"/>
      <c r="D39" s="47"/>
      <c r="E39" s="47"/>
      <c r="F39" s="47"/>
      <c r="G39" s="47"/>
      <c r="H39" s="47"/>
      <c r="I39" s="47"/>
    </row>
    <row r="40" spans="1:9" ht="25.5" customHeight="1">
      <c r="A40" s="12"/>
      <c r="B40" s="47" t="s">
        <v>748</v>
      </c>
      <c r="C40" s="47"/>
      <c r="D40" s="47"/>
      <c r="E40" s="47"/>
      <c r="F40" s="47"/>
      <c r="G40" s="47"/>
      <c r="H40" s="47"/>
      <c r="I40" s="47"/>
    </row>
    <row r="41" spans="1:9">
      <c r="A41" s="12"/>
      <c r="B41" s="88" t="s">
        <v>749</v>
      </c>
      <c r="C41" s="88"/>
      <c r="D41" s="88"/>
      <c r="E41" s="88"/>
      <c r="F41" s="88"/>
      <c r="G41" s="88"/>
      <c r="H41" s="88"/>
      <c r="I41" s="88"/>
    </row>
    <row r="42" spans="1:9" ht="89.25" customHeight="1">
      <c r="A42" s="12"/>
      <c r="B42" s="47" t="s">
        <v>750</v>
      </c>
      <c r="C42" s="47"/>
      <c r="D42" s="47"/>
      <c r="E42" s="47"/>
      <c r="F42" s="47"/>
      <c r="G42" s="47"/>
      <c r="H42" s="47"/>
      <c r="I42" s="47"/>
    </row>
    <row r="43" spans="1:9">
      <c r="A43" s="12"/>
      <c r="B43" s="119" t="s">
        <v>751</v>
      </c>
      <c r="C43" s="119"/>
      <c r="D43" s="119"/>
      <c r="E43" s="119"/>
      <c r="F43" s="119"/>
      <c r="G43" s="119"/>
      <c r="H43" s="119"/>
      <c r="I43" s="119"/>
    </row>
    <row r="44" spans="1:9" ht="38.25" customHeight="1">
      <c r="A44" s="12"/>
      <c r="B44" s="47" t="s">
        <v>752</v>
      </c>
      <c r="C44" s="47"/>
      <c r="D44" s="47"/>
      <c r="E44" s="47"/>
      <c r="F44" s="47"/>
      <c r="G44" s="47"/>
      <c r="H44" s="47"/>
      <c r="I44" s="47"/>
    </row>
    <row r="45" spans="1:9" ht="51" customHeight="1">
      <c r="A45" s="12"/>
      <c r="B45" s="47" t="s">
        <v>753</v>
      </c>
      <c r="C45" s="47"/>
      <c r="D45" s="47"/>
      <c r="E45" s="47"/>
      <c r="F45" s="47"/>
      <c r="G45" s="47"/>
      <c r="H45" s="47"/>
      <c r="I45" s="47"/>
    </row>
    <row r="46" spans="1:9">
      <c r="A46" s="12"/>
      <c r="B46" s="119" t="s">
        <v>754</v>
      </c>
      <c r="C46" s="119"/>
      <c r="D46" s="119"/>
      <c r="E46" s="119"/>
      <c r="F46" s="119"/>
      <c r="G46" s="119"/>
      <c r="H46" s="119"/>
      <c r="I46" s="119"/>
    </row>
    <row r="47" spans="1:9">
      <c r="A47" s="12"/>
      <c r="B47" s="47" t="s">
        <v>755</v>
      </c>
      <c r="C47" s="47"/>
      <c r="D47" s="47"/>
      <c r="E47" s="47"/>
      <c r="F47" s="47"/>
      <c r="G47" s="47"/>
      <c r="H47" s="47"/>
      <c r="I47" s="47"/>
    </row>
    <row r="48" spans="1:9">
      <c r="A48" s="12"/>
      <c r="B48" s="119" t="s">
        <v>756</v>
      </c>
      <c r="C48" s="119"/>
      <c r="D48" s="119"/>
      <c r="E48" s="119"/>
      <c r="F48" s="119"/>
      <c r="G48" s="119"/>
      <c r="H48" s="119"/>
      <c r="I48" s="119"/>
    </row>
    <row r="49" spans="1:9" ht="25.5" customHeight="1">
      <c r="A49" s="12"/>
      <c r="B49" s="47" t="s">
        <v>757</v>
      </c>
      <c r="C49" s="47"/>
      <c r="D49" s="47"/>
      <c r="E49" s="47"/>
      <c r="F49" s="47"/>
      <c r="G49" s="47"/>
      <c r="H49" s="47"/>
      <c r="I49" s="47"/>
    </row>
    <row r="50" spans="1:9">
      <c r="A50" s="12"/>
      <c r="B50" s="119" t="s">
        <v>758</v>
      </c>
      <c r="C50" s="119"/>
      <c r="D50" s="119"/>
      <c r="E50" s="119"/>
      <c r="F50" s="119"/>
      <c r="G50" s="119"/>
      <c r="H50" s="119"/>
      <c r="I50" s="119"/>
    </row>
    <row r="51" spans="1:9" ht="51" customHeight="1">
      <c r="A51" s="12"/>
      <c r="B51" s="47" t="s">
        <v>759</v>
      </c>
      <c r="C51" s="47"/>
      <c r="D51" s="47"/>
      <c r="E51" s="47"/>
      <c r="F51" s="47"/>
      <c r="G51" s="47"/>
      <c r="H51" s="47"/>
      <c r="I51" s="47"/>
    </row>
    <row r="52" spans="1:9" ht="76.5" customHeight="1">
      <c r="A52" s="12"/>
      <c r="B52" s="47" t="s">
        <v>760</v>
      </c>
      <c r="C52" s="47"/>
      <c r="D52" s="47"/>
      <c r="E52" s="47"/>
      <c r="F52" s="47"/>
      <c r="G52" s="47"/>
      <c r="H52" s="47"/>
      <c r="I52" s="47"/>
    </row>
    <row r="53" spans="1:9">
      <c r="A53" s="12"/>
      <c r="B53" s="120" t="s">
        <v>761</v>
      </c>
      <c r="C53" s="120"/>
      <c r="D53" s="120"/>
      <c r="E53" s="120"/>
      <c r="F53" s="120"/>
      <c r="G53" s="120"/>
      <c r="H53" s="120"/>
      <c r="I53" s="120"/>
    </row>
    <row r="54" spans="1:9" ht="25.5" customHeight="1">
      <c r="A54" s="12"/>
      <c r="B54" s="47" t="s">
        <v>762</v>
      </c>
      <c r="C54" s="47"/>
      <c r="D54" s="47"/>
      <c r="E54" s="47"/>
      <c r="F54" s="47"/>
      <c r="G54" s="47"/>
      <c r="H54" s="47"/>
      <c r="I54" s="47"/>
    </row>
    <row r="55" spans="1:9" ht="89.25" customHeight="1">
      <c r="A55" s="12"/>
      <c r="B55" s="47" t="s">
        <v>763</v>
      </c>
      <c r="C55" s="47"/>
      <c r="D55" s="47"/>
      <c r="E55" s="47"/>
      <c r="F55" s="47"/>
      <c r="G55" s="47"/>
      <c r="H55" s="47"/>
      <c r="I55" s="47"/>
    </row>
    <row r="56" spans="1:9" ht="38.25" customHeight="1">
      <c r="A56" s="12"/>
      <c r="B56" s="96" t="s">
        <v>764</v>
      </c>
      <c r="C56" s="96"/>
      <c r="D56" s="96"/>
      <c r="E56" s="96"/>
      <c r="F56" s="96"/>
      <c r="G56" s="96"/>
      <c r="H56" s="96"/>
      <c r="I56" s="96"/>
    </row>
    <row r="57" spans="1:9" ht="127.5" customHeight="1">
      <c r="A57" s="12"/>
      <c r="B57" s="47" t="s">
        <v>765</v>
      </c>
      <c r="C57" s="47"/>
      <c r="D57" s="47"/>
      <c r="E57" s="47"/>
      <c r="F57" s="47"/>
      <c r="G57" s="47"/>
      <c r="H57" s="47"/>
      <c r="I57" s="47"/>
    </row>
    <row r="58" spans="1:9" ht="76.5" customHeight="1">
      <c r="A58" s="12"/>
      <c r="B58" s="47" t="s">
        <v>766</v>
      </c>
      <c r="C58" s="47"/>
      <c r="D58" s="47"/>
      <c r="E58" s="47"/>
      <c r="F58" s="47"/>
      <c r="G58" s="47"/>
      <c r="H58" s="47"/>
      <c r="I58" s="47"/>
    </row>
    <row r="59" spans="1:9" ht="140.25" customHeight="1">
      <c r="A59" s="12"/>
      <c r="B59" s="47" t="s">
        <v>767</v>
      </c>
      <c r="C59" s="47"/>
      <c r="D59" s="47"/>
      <c r="E59" s="47"/>
      <c r="F59" s="47"/>
      <c r="G59" s="47"/>
      <c r="H59" s="47"/>
      <c r="I59" s="47"/>
    </row>
    <row r="60" spans="1:9" ht="127.5" customHeight="1">
      <c r="A60" s="12"/>
      <c r="B60" s="47" t="s">
        <v>768</v>
      </c>
      <c r="C60" s="47"/>
      <c r="D60" s="47"/>
      <c r="E60" s="47"/>
      <c r="F60" s="47"/>
      <c r="G60" s="47"/>
      <c r="H60" s="47"/>
      <c r="I60" s="47"/>
    </row>
    <row r="61" spans="1:9" ht="63.75" customHeight="1">
      <c r="A61" s="12"/>
      <c r="B61" s="47" t="s">
        <v>769</v>
      </c>
      <c r="C61" s="47"/>
      <c r="D61" s="47"/>
      <c r="E61" s="47"/>
      <c r="F61" s="47"/>
      <c r="G61" s="47"/>
      <c r="H61" s="47"/>
      <c r="I61" s="47"/>
    </row>
    <row r="62" spans="1:9" ht="63.75" customHeight="1">
      <c r="A62" s="12"/>
      <c r="B62" s="47" t="s">
        <v>770</v>
      </c>
      <c r="C62" s="47"/>
      <c r="D62" s="47"/>
      <c r="E62" s="47"/>
      <c r="F62" s="47"/>
      <c r="G62" s="47"/>
      <c r="H62" s="47"/>
      <c r="I62" s="47"/>
    </row>
    <row r="63" spans="1:9" ht="63.75" customHeight="1">
      <c r="A63" s="12"/>
      <c r="B63" s="47" t="s">
        <v>771</v>
      </c>
      <c r="C63" s="47"/>
      <c r="D63" s="47"/>
      <c r="E63" s="47"/>
      <c r="F63" s="47"/>
      <c r="G63" s="47"/>
      <c r="H63" s="47"/>
      <c r="I63" s="47"/>
    </row>
    <row r="64" spans="1:9" ht="51" customHeight="1">
      <c r="A64" s="12"/>
      <c r="B64" s="47" t="s">
        <v>772</v>
      </c>
      <c r="C64" s="47"/>
      <c r="D64" s="47"/>
      <c r="E64" s="47"/>
      <c r="F64" s="47"/>
      <c r="G64" s="47"/>
      <c r="H64" s="47"/>
      <c r="I64" s="47"/>
    </row>
    <row r="65" spans="1:9">
      <c r="A65" s="12"/>
      <c r="B65" s="120" t="s">
        <v>773</v>
      </c>
      <c r="C65" s="120"/>
      <c r="D65" s="120"/>
      <c r="E65" s="120"/>
      <c r="F65" s="120"/>
      <c r="G65" s="120"/>
      <c r="H65" s="120"/>
      <c r="I65" s="120"/>
    </row>
    <row r="66" spans="1:9" ht="114.75" customHeight="1">
      <c r="A66" s="12"/>
      <c r="B66" s="96" t="s">
        <v>774</v>
      </c>
      <c r="C66" s="96"/>
      <c r="D66" s="96"/>
      <c r="E66" s="96"/>
      <c r="F66" s="96"/>
      <c r="G66" s="96"/>
      <c r="H66" s="96"/>
      <c r="I66" s="96"/>
    </row>
    <row r="67" spans="1:9" ht="178.5" customHeight="1">
      <c r="A67" s="12"/>
      <c r="B67" s="96" t="s">
        <v>775</v>
      </c>
      <c r="C67" s="96"/>
      <c r="D67" s="96"/>
      <c r="E67" s="96"/>
      <c r="F67" s="96"/>
      <c r="G67" s="96"/>
      <c r="H67" s="96"/>
      <c r="I67" s="96"/>
    </row>
    <row r="68" spans="1:9" ht="25.5" customHeight="1">
      <c r="A68" s="12"/>
      <c r="B68" s="47" t="s">
        <v>776</v>
      </c>
      <c r="C68" s="47"/>
      <c r="D68" s="47"/>
      <c r="E68" s="47"/>
      <c r="F68" s="47"/>
      <c r="G68" s="47"/>
      <c r="H68" s="47"/>
      <c r="I68" s="47"/>
    </row>
    <row r="69" spans="1:9">
      <c r="A69" s="12"/>
      <c r="B69" s="120" t="s">
        <v>777</v>
      </c>
      <c r="C69" s="120"/>
      <c r="D69" s="120"/>
      <c r="E69" s="120"/>
      <c r="F69" s="120"/>
      <c r="G69" s="120"/>
      <c r="H69" s="120"/>
      <c r="I69" s="120"/>
    </row>
    <row r="70" spans="1:9" ht="38.25" customHeight="1">
      <c r="A70" s="12"/>
      <c r="B70" s="47" t="s">
        <v>778</v>
      </c>
      <c r="C70" s="47"/>
      <c r="D70" s="47"/>
      <c r="E70" s="47"/>
      <c r="F70" s="47"/>
      <c r="G70" s="47"/>
      <c r="H70" s="47"/>
      <c r="I70" s="47"/>
    </row>
    <row r="71" spans="1:9" ht="102" customHeight="1">
      <c r="A71" s="12"/>
      <c r="B71" s="47" t="s">
        <v>779</v>
      </c>
      <c r="C71" s="47"/>
      <c r="D71" s="47"/>
      <c r="E71" s="47"/>
      <c r="F71" s="47"/>
      <c r="G71" s="47"/>
      <c r="H71" s="47"/>
      <c r="I71" s="47"/>
    </row>
    <row r="72" spans="1:9" ht="51" customHeight="1">
      <c r="A72" s="12"/>
      <c r="B72" s="47" t="s">
        <v>780</v>
      </c>
      <c r="C72" s="47"/>
      <c r="D72" s="47"/>
      <c r="E72" s="47"/>
      <c r="F72" s="47"/>
      <c r="G72" s="47"/>
      <c r="H72" s="47"/>
      <c r="I72" s="47"/>
    </row>
    <row r="73" spans="1:9" ht="38.25" customHeight="1">
      <c r="A73" s="12"/>
      <c r="B73" s="47" t="s">
        <v>781</v>
      </c>
      <c r="C73" s="47"/>
      <c r="D73" s="47"/>
      <c r="E73" s="47"/>
      <c r="F73" s="47"/>
      <c r="G73" s="47"/>
      <c r="H73" s="47"/>
      <c r="I73" s="47"/>
    </row>
    <row r="74" spans="1:9">
      <c r="A74" s="12"/>
      <c r="B74" s="120" t="s">
        <v>782</v>
      </c>
      <c r="C74" s="120"/>
      <c r="D74" s="120"/>
      <c r="E74" s="120"/>
      <c r="F74" s="120"/>
      <c r="G74" s="120"/>
      <c r="H74" s="120"/>
      <c r="I74" s="120"/>
    </row>
    <row r="75" spans="1:9" ht="51" customHeight="1">
      <c r="A75" s="12"/>
      <c r="B75" s="47" t="s">
        <v>783</v>
      </c>
      <c r="C75" s="47"/>
      <c r="D75" s="47"/>
      <c r="E75" s="47"/>
      <c r="F75" s="47"/>
      <c r="G75" s="47"/>
      <c r="H75" s="47"/>
      <c r="I75" s="47"/>
    </row>
    <row r="76" spans="1:9" ht="38.25" customHeight="1">
      <c r="A76" s="12"/>
      <c r="B76" s="47" t="s">
        <v>784</v>
      </c>
      <c r="C76" s="47"/>
      <c r="D76" s="47"/>
      <c r="E76" s="47"/>
      <c r="F76" s="47"/>
      <c r="G76" s="47"/>
      <c r="H76" s="47"/>
      <c r="I76" s="47"/>
    </row>
    <row r="77" spans="1:9">
      <c r="A77" s="12"/>
      <c r="B77" s="120" t="s">
        <v>785</v>
      </c>
      <c r="C77" s="120"/>
      <c r="D77" s="120"/>
      <c r="E77" s="120"/>
      <c r="F77" s="120"/>
      <c r="G77" s="120"/>
      <c r="H77" s="120"/>
      <c r="I77" s="120"/>
    </row>
    <row r="78" spans="1:9" ht="51" customHeight="1">
      <c r="A78" s="12"/>
      <c r="B78" s="47" t="s">
        <v>786</v>
      </c>
      <c r="C78" s="47"/>
      <c r="D78" s="47"/>
      <c r="E78" s="47"/>
      <c r="F78" s="47"/>
      <c r="G78" s="47"/>
      <c r="H78" s="47"/>
      <c r="I78" s="47"/>
    </row>
    <row r="79" spans="1:9">
      <c r="A79" s="12"/>
      <c r="B79" s="120" t="s">
        <v>787</v>
      </c>
      <c r="C79" s="120"/>
      <c r="D79" s="120"/>
      <c r="E79" s="120"/>
      <c r="F79" s="120"/>
      <c r="G79" s="120"/>
      <c r="H79" s="120"/>
      <c r="I79" s="120"/>
    </row>
    <row r="80" spans="1:9" ht="38.25" customHeight="1">
      <c r="A80" s="12"/>
      <c r="B80" s="47" t="s">
        <v>788</v>
      </c>
      <c r="C80" s="47"/>
      <c r="D80" s="47"/>
      <c r="E80" s="47"/>
      <c r="F80" s="47"/>
      <c r="G80" s="47"/>
      <c r="H80" s="47"/>
      <c r="I80" s="47"/>
    </row>
    <row r="81" spans="1:9" ht="38.25" customHeight="1">
      <c r="A81" s="12"/>
      <c r="B81" s="47" t="s">
        <v>789</v>
      </c>
      <c r="C81" s="47"/>
      <c r="D81" s="47"/>
      <c r="E81" s="47"/>
      <c r="F81" s="47"/>
      <c r="G81" s="47"/>
      <c r="H81" s="47"/>
      <c r="I81" s="47"/>
    </row>
    <row r="82" spans="1:9">
      <c r="A82" s="12"/>
      <c r="B82" s="120" t="s">
        <v>790</v>
      </c>
      <c r="C82" s="120"/>
      <c r="D82" s="120"/>
      <c r="E82" s="120"/>
      <c r="F82" s="120"/>
      <c r="G82" s="120"/>
      <c r="H82" s="120"/>
      <c r="I82" s="120"/>
    </row>
    <row r="83" spans="1:9" ht="102" customHeight="1">
      <c r="A83" s="12"/>
      <c r="B83" s="47" t="s">
        <v>791</v>
      </c>
      <c r="C83" s="47"/>
      <c r="D83" s="47"/>
      <c r="E83" s="47"/>
      <c r="F83" s="47"/>
      <c r="G83" s="47"/>
      <c r="H83" s="47"/>
      <c r="I83" s="47"/>
    </row>
    <row r="84" spans="1:9" ht="114.75" customHeight="1">
      <c r="A84" s="12"/>
      <c r="B84" s="47" t="s">
        <v>792</v>
      </c>
      <c r="C84" s="47"/>
      <c r="D84" s="47"/>
      <c r="E84" s="47"/>
      <c r="F84" s="47"/>
      <c r="G84" s="47"/>
      <c r="H84" s="47"/>
      <c r="I84" s="47"/>
    </row>
    <row r="85" spans="1:9" ht="51" customHeight="1">
      <c r="A85" s="12"/>
      <c r="B85" s="47" t="s">
        <v>793</v>
      </c>
      <c r="C85" s="47"/>
      <c r="D85" s="47"/>
      <c r="E85" s="47"/>
      <c r="F85" s="47"/>
      <c r="G85" s="47"/>
      <c r="H85" s="47"/>
      <c r="I85" s="47"/>
    </row>
    <row r="86" spans="1:9">
      <c r="A86" s="12"/>
      <c r="B86" s="47" t="s">
        <v>794</v>
      </c>
      <c r="C86" s="47"/>
      <c r="D86" s="47"/>
      <c r="E86" s="47"/>
      <c r="F86" s="47"/>
      <c r="G86" s="47"/>
      <c r="H86" s="47"/>
      <c r="I86" s="47"/>
    </row>
    <row r="87" spans="1:9" ht="25.5" customHeight="1">
      <c r="A87" s="12"/>
      <c r="B87" s="47" t="s">
        <v>795</v>
      </c>
      <c r="C87" s="47"/>
      <c r="D87" s="47"/>
      <c r="E87" s="47"/>
      <c r="F87" s="47"/>
      <c r="G87" s="47"/>
      <c r="H87" s="47"/>
      <c r="I87" s="47"/>
    </row>
    <row r="88" spans="1:9" ht="63.75" customHeight="1">
      <c r="A88" s="12"/>
      <c r="B88" s="47" t="s">
        <v>796</v>
      </c>
      <c r="C88" s="47"/>
      <c r="D88" s="47"/>
      <c r="E88" s="47"/>
      <c r="F88" s="47"/>
      <c r="G88" s="47"/>
      <c r="H88" s="47"/>
      <c r="I88" s="47"/>
    </row>
    <row r="89" spans="1:9" ht="51" customHeight="1">
      <c r="A89" s="12"/>
      <c r="B89" s="47" t="s">
        <v>797</v>
      </c>
      <c r="C89" s="47"/>
      <c r="D89" s="47"/>
      <c r="E89" s="47"/>
      <c r="F89" s="47"/>
      <c r="G89" s="47"/>
      <c r="H89" s="47"/>
      <c r="I89" s="47"/>
    </row>
    <row r="90" spans="1:9" ht="51" customHeight="1">
      <c r="A90" s="12"/>
      <c r="B90" s="47" t="s">
        <v>798</v>
      </c>
      <c r="C90" s="47"/>
      <c r="D90" s="47"/>
      <c r="E90" s="47"/>
      <c r="F90" s="47"/>
      <c r="G90" s="47"/>
      <c r="H90" s="47"/>
      <c r="I90" s="47"/>
    </row>
    <row r="91" spans="1:9" ht="89.25" customHeight="1">
      <c r="A91" s="12"/>
      <c r="B91" s="47" t="s">
        <v>799</v>
      </c>
      <c r="C91" s="47"/>
      <c r="D91" s="47"/>
      <c r="E91" s="47"/>
      <c r="F91" s="47"/>
      <c r="G91" s="47"/>
      <c r="H91" s="47"/>
      <c r="I91" s="47"/>
    </row>
    <row r="92" spans="1:9" ht="38.25" customHeight="1">
      <c r="A92" s="12"/>
      <c r="B92" s="47" t="s">
        <v>800</v>
      </c>
      <c r="C92" s="47"/>
      <c r="D92" s="47"/>
      <c r="E92" s="47"/>
      <c r="F92" s="47"/>
      <c r="G92" s="47"/>
      <c r="H92" s="47"/>
      <c r="I92" s="47"/>
    </row>
    <row r="93" spans="1:9">
      <c r="A93" s="12"/>
      <c r="B93" s="27"/>
      <c r="C93" s="27"/>
      <c r="D93" s="27"/>
      <c r="E93" s="27"/>
      <c r="F93" s="27"/>
      <c r="G93" s="27"/>
      <c r="H93" s="27"/>
      <c r="I93" s="27"/>
    </row>
    <row r="94" spans="1:9">
      <c r="A94" s="12"/>
      <c r="B94" s="16"/>
      <c r="C94" s="16"/>
      <c r="D94" s="16"/>
      <c r="E94" s="16"/>
      <c r="F94" s="16"/>
      <c r="G94" s="16"/>
      <c r="H94" s="16"/>
      <c r="I94" s="16"/>
    </row>
    <row r="95" spans="1:9" ht="15.75" thickBot="1">
      <c r="A95" s="12"/>
      <c r="B95" s="15"/>
      <c r="C95" s="28" t="s">
        <v>801</v>
      </c>
      <c r="D95" s="28"/>
      <c r="E95" s="28"/>
      <c r="F95" s="15"/>
      <c r="G95" s="28" t="s">
        <v>652</v>
      </c>
      <c r="H95" s="28"/>
      <c r="I95" s="28"/>
    </row>
    <row r="96" spans="1:9">
      <c r="A96" s="12"/>
      <c r="B96" s="47" t="s">
        <v>802</v>
      </c>
      <c r="C96" s="40" t="s">
        <v>208</v>
      </c>
      <c r="D96" s="51">
        <v>24135</v>
      </c>
      <c r="E96" s="31"/>
      <c r="F96" s="29"/>
      <c r="G96" s="40" t="s">
        <v>208</v>
      </c>
      <c r="H96" s="51">
        <v>85123</v>
      </c>
      <c r="I96" s="31"/>
    </row>
    <row r="97" spans="1:9">
      <c r="A97" s="12"/>
      <c r="B97" s="47"/>
      <c r="C97" s="47"/>
      <c r="D97" s="48"/>
      <c r="E97" s="29"/>
      <c r="F97" s="29"/>
      <c r="G97" s="47"/>
      <c r="H97" s="48"/>
      <c r="I97" s="29"/>
    </row>
    <row r="98" spans="1:9" ht="26.25">
      <c r="A98" s="12"/>
      <c r="B98" s="21" t="s">
        <v>803</v>
      </c>
      <c r="C98" s="36" t="s">
        <v>804</v>
      </c>
      <c r="D98" s="36"/>
      <c r="E98" s="21" t="s">
        <v>272</v>
      </c>
      <c r="F98" s="23"/>
      <c r="G98" s="36" t="s">
        <v>805</v>
      </c>
      <c r="H98" s="36"/>
      <c r="I98" s="21" t="s">
        <v>272</v>
      </c>
    </row>
    <row r="99" spans="1:9" ht="39">
      <c r="A99" s="12"/>
      <c r="B99" s="14" t="s">
        <v>806</v>
      </c>
      <c r="C99" s="53" t="s">
        <v>807</v>
      </c>
      <c r="D99" s="53"/>
      <c r="E99" s="14" t="s">
        <v>272</v>
      </c>
      <c r="F99" s="15"/>
      <c r="G99" s="53" t="s">
        <v>808</v>
      </c>
      <c r="H99" s="53"/>
      <c r="I99" s="14" t="s">
        <v>272</v>
      </c>
    </row>
    <row r="100" spans="1:9">
      <c r="A100" s="12"/>
      <c r="B100" s="34" t="s">
        <v>809</v>
      </c>
      <c r="C100" s="49">
        <v>1323</v>
      </c>
      <c r="D100" s="49"/>
      <c r="E100" s="38"/>
      <c r="F100" s="38"/>
      <c r="G100" s="49">
        <v>5532</v>
      </c>
      <c r="H100" s="49"/>
      <c r="I100" s="38"/>
    </row>
    <row r="101" spans="1:9" ht="15.75" thickBot="1">
      <c r="A101" s="12"/>
      <c r="B101" s="34"/>
      <c r="C101" s="50"/>
      <c r="D101" s="50"/>
      <c r="E101" s="39"/>
      <c r="F101" s="39"/>
      <c r="G101" s="50"/>
      <c r="H101" s="50"/>
      <c r="I101" s="39"/>
    </row>
    <row r="102" spans="1:9">
      <c r="A102" s="12"/>
      <c r="B102" s="107" t="s">
        <v>810</v>
      </c>
      <c r="C102" s="40" t="s">
        <v>208</v>
      </c>
      <c r="D102" s="51">
        <v>14628</v>
      </c>
      <c r="E102" s="31"/>
      <c r="F102" s="31"/>
      <c r="G102" s="40" t="s">
        <v>208</v>
      </c>
      <c r="H102" s="51">
        <v>50400</v>
      </c>
      <c r="I102" s="31"/>
    </row>
    <row r="103" spans="1:9" ht="15.75" thickBot="1">
      <c r="A103" s="12"/>
      <c r="B103" s="107"/>
      <c r="C103" s="41"/>
      <c r="D103" s="52"/>
      <c r="E103" s="44"/>
      <c r="F103" s="44"/>
      <c r="G103" s="41"/>
      <c r="H103" s="52"/>
      <c r="I103" s="44"/>
    </row>
    <row r="104" spans="1:9" ht="63.75" customHeight="1" thickTop="1">
      <c r="A104" s="12"/>
      <c r="B104" s="47" t="s">
        <v>811</v>
      </c>
      <c r="C104" s="47"/>
      <c r="D104" s="47"/>
      <c r="E104" s="47"/>
      <c r="F104" s="47"/>
      <c r="G104" s="47"/>
      <c r="H104" s="47"/>
      <c r="I104" s="47"/>
    </row>
    <row r="105" spans="1:9" ht="51" customHeight="1">
      <c r="A105" s="12"/>
      <c r="B105" s="47" t="s">
        <v>812</v>
      </c>
      <c r="C105" s="47"/>
      <c r="D105" s="47"/>
      <c r="E105" s="47"/>
      <c r="F105" s="47"/>
      <c r="G105" s="47"/>
      <c r="H105" s="47"/>
      <c r="I105" s="47"/>
    </row>
    <row r="106" spans="1:9" ht="51" customHeight="1">
      <c r="A106" s="12"/>
      <c r="B106" s="47" t="s">
        <v>813</v>
      </c>
      <c r="C106" s="47"/>
      <c r="D106" s="47"/>
      <c r="E106" s="47"/>
      <c r="F106" s="47"/>
      <c r="G106" s="47"/>
      <c r="H106" s="47"/>
      <c r="I106" s="47"/>
    </row>
    <row r="107" spans="1:9" ht="76.5" customHeight="1">
      <c r="A107" s="12"/>
      <c r="B107" s="47" t="s">
        <v>814</v>
      </c>
      <c r="C107" s="47"/>
      <c r="D107" s="47"/>
      <c r="E107" s="47"/>
      <c r="F107" s="47"/>
      <c r="G107" s="47"/>
      <c r="H107" s="47"/>
      <c r="I107" s="47"/>
    </row>
    <row r="108" spans="1:9">
      <c r="A108" s="12"/>
      <c r="B108" s="88" t="s">
        <v>815</v>
      </c>
      <c r="C108" s="88"/>
      <c r="D108" s="88"/>
      <c r="E108" s="88"/>
      <c r="F108" s="88"/>
      <c r="G108" s="88"/>
      <c r="H108" s="88"/>
      <c r="I108" s="88"/>
    </row>
    <row r="109" spans="1:9" ht="102" customHeight="1">
      <c r="A109" s="12"/>
      <c r="B109" s="47" t="s">
        <v>816</v>
      </c>
      <c r="C109" s="47"/>
      <c r="D109" s="47"/>
      <c r="E109" s="47"/>
      <c r="F109" s="47"/>
      <c r="G109" s="47"/>
      <c r="H109" s="47"/>
      <c r="I109" s="47"/>
    </row>
    <row r="110" spans="1:9" ht="114.75" customHeight="1">
      <c r="A110" s="12"/>
      <c r="B110" s="47" t="s">
        <v>817</v>
      </c>
      <c r="C110" s="47"/>
      <c r="D110" s="47"/>
      <c r="E110" s="47"/>
      <c r="F110" s="47"/>
      <c r="G110" s="47"/>
      <c r="H110" s="47"/>
      <c r="I110" s="47"/>
    </row>
    <row r="111" spans="1:9" ht="76.5" customHeight="1">
      <c r="A111" s="12"/>
      <c r="B111" s="47" t="s">
        <v>818</v>
      </c>
      <c r="C111" s="47"/>
      <c r="D111" s="47"/>
      <c r="E111" s="47"/>
      <c r="F111" s="47"/>
      <c r="G111" s="47"/>
      <c r="H111" s="47"/>
      <c r="I111" s="47"/>
    </row>
    <row r="112" spans="1:9" ht="114.75" customHeight="1">
      <c r="A112" s="12"/>
      <c r="B112" s="47" t="s">
        <v>819</v>
      </c>
      <c r="C112" s="47"/>
      <c r="D112" s="47"/>
      <c r="E112" s="47"/>
      <c r="F112" s="47"/>
      <c r="G112" s="47"/>
      <c r="H112" s="47"/>
      <c r="I112" s="47"/>
    </row>
    <row r="113" spans="1:9" ht="153" customHeight="1">
      <c r="A113" s="12"/>
      <c r="B113" s="47" t="s">
        <v>820</v>
      </c>
      <c r="C113" s="47"/>
      <c r="D113" s="47"/>
      <c r="E113" s="47"/>
      <c r="F113" s="47"/>
      <c r="G113" s="47"/>
      <c r="H113" s="47"/>
      <c r="I113" s="47"/>
    </row>
    <row r="114" spans="1:9">
      <c r="A114" s="12"/>
      <c r="B114" s="88" t="s">
        <v>821</v>
      </c>
      <c r="C114" s="88"/>
      <c r="D114" s="88"/>
      <c r="E114" s="88"/>
      <c r="F114" s="88"/>
      <c r="G114" s="88"/>
      <c r="H114" s="88"/>
      <c r="I114" s="88"/>
    </row>
    <row r="115" spans="1:9" ht="38.25" customHeight="1">
      <c r="A115" s="12"/>
      <c r="B115" s="47" t="s">
        <v>822</v>
      </c>
      <c r="C115" s="47"/>
      <c r="D115" s="47"/>
      <c r="E115" s="47"/>
      <c r="F115" s="47"/>
      <c r="G115" s="47"/>
      <c r="H115" s="47"/>
      <c r="I115" s="47"/>
    </row>
    <row r="116" spans="1:9" ht="76.5" customHeight="1">
      <c r="A116" s="12"/>
      <c r="B116" s="47" t="s">
        <v>823</v>
      </c>
      <c r="C116" s="47"/>
      <c r="D116" s="47"/>
      <c r="E116" s="47"/>
      <c r="F116" s="47"/>
      <c r="G116" s="47"/>
      <c r="H116" s="47"/>
      <c r="I116" s="47"/>
    </row>
    <row r="117" spans="1:9">
      <c r="A117" s="12"/>
      <c r="B117" s="88" t="s">
        <v>824</v>
      </c>
      <c r="C117" s="88"/>
      <c r="D117" s="88"/>
      <c r="E117" s="88"/>
      <c r="F117" s="88"/>
      <c r="G117" s="88"/>
      <c r="H117" s="88"/>
      <c r="I117" s="88"/>
    </row>
    <row r="118" spans="1:9" ht="89.25" customHeight="1">
      <c r="A118" s="12"/>
      <c r="B118" s="47" t="s">
        <v>825</v>
      </c>
      <c r="C118" s="47"/>
      <c r="D118" s="47"/>
      <c r="E118" s="47"/>
      <c r="F118" s="47"/>
      <c r="G118" s="47"/>
      <c r="H118" s="47"/>
      <c r="I118" s="47"/>
    </row>
    <row r="119" spans="1:9" ht="63.75" customHeight="1">
      <c r="A119" s="12"/>
      <c r="B119" s="47" t="s">
        <v>826</v>
      </c>
      <c r="C119" s="47"/>
      <c r="D119" s="47"/>
      <c r="E119" s="47"/>
      <c r="F119" s="47"/>
      <c r="G119" s="47"/>
      <c r="H119" s="47"/>
      <c r="I119" s="47"/>
    </row>
    <row r="120" spans="1:9">
      <c r="A120" s="12"/>
      <c r="B120" s="88" t="s">
        <v>827</v>
      </c>
      <c r="C120" s="88"/>
      <c r="D120" s="88"/>
      <c r="E120" s="88"/>
      <c r="F120" s="88"/>
      <c r="G120" s="88"/>
      <c r="H120" s="88"/>
      <c r="I120" s="88"/>
    </row>
    <row r="121" spans="1:9" ht="51" customHeight="1">
      <c r="A121" s="12"/>
      <c r="B121" s="47" t="s">
        <v>828</v>
      </c>
      <c r="C121" s="47"/>
      <c r="D121" s="47"/>
      <c r="E121" s="47"/>
      <c r="F121" s="47"/>
      <c r="G121" s="47"/>
      <c r="H121" s="47"/>
      <c r="I121" s="47"/>
    </row>
  </sheetData>
  <mergeCells count="131">
    <mergeCell ref="B120:I120"/>
    <mergeCell ref="B121:I121"/>
    <mergeCell ref="B114:I114"/>
    <mergeCell ref="B115:I115"/>
    <mergeCell ref="B116:I116"/>
    <mergeCell ref="B117:I117"/>
    <mergeCell ref="B118:I118"/>
    <mergeCell ref="B119:I119"/>
    <mergeCell ref="B108:I108"/>
    <mergeCell ref="B109:I109"/>
    <mergeCell ref="B110:I110"/>
    <mergeCell ref="B111:I111"/>
    <mergeCell ref="B112:I112"/>
    <mergeCell ref="B113:I113"/>
    <mergeCell ref="B91:I91"/>
    <mergeCell ref="B92:I92"/>
    <mergeCell ref="B104:I104"/>
    <mergeCell ref="B105:I105"/>
    <mergeCell ref="B106:I106"/>
    <mergeCell ref="B107:I107"/>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15:I15"/>
    <mergeCell ref="B16:I16"/>
    <mergeCell ref="B17:I17"/>
    <mergeCell ref="B28:I28"/>
    <mergeCell ref="B29:I29"/>
    <mergeCell ref="B30:I30"/>
    <mergeCell ref="B9:I9"/>
    <mergeCell ref="B10:I10"/>
    <mergeCell ref="B11:I11"/>
    <mergeCell ref="B12:I12"/>
    <mergeCell ref="B13:I13"/>
    <mergeCell ref="B14:I14"/>
    <mergeCell ref="A1:A2"/>
    <mergeCell ref="B1:I1"/>
    <mergeCell ref="B2:I2"/>
    <mergeCell ref="B3:I3"/>
    <mergeCell ref="A4:A121"/>
    <mergeCell ref="B4:I4"/>
    <mergeCell ref="B5:I5"/>
    <mergeCell ref="B6:I6"/>
    <mergeCell ref="B7:I7"/>
    <mergeCell ref="B8:I8"/>
    <mergeCell ref="I100:I101"/>
    <mergeCell ref="B102:B103"/>
    <mergeCell ref="C102:C103"/>
    <mergeCell ref="D102:D103"/>
    <mergeCell ref="E102:E103"/>
    <mergeCell ref="F102:F103"/>
    <mergeCell ref="G102:G103"/>
    <mergeCell ref="H102:H103"/>
    <mergeCell ref="I102:I103"/>
    <mergeCell ref="I96:I97"/>
    <mergeCell ref="C98:D98"/>
    <mergeCell ref="G98:H98"/>
    <mergeCell ref="C99:D99"/>
    <mergeCell ref="G99:H99"/>
    <mergeCell ref="B100:B101"/>
    <mergeCell ref="C100:D101"/>
    <mergeCell ref="E100:E101"/>
    <mergeCell ref="F100:F101"/>
    <mergeCell ref="G100:H101"/>
    <mergeCell ref="B93:I93"/>
    <mergeCell ref="C95:E95"/>
    <mergeCell ref="G95:I95"/>
    <mergeCell ref="B96:B97"/>
    <mergeCell ref="C96:C97"/>
    <mergeCell ref="D96:D97"/>
    <mergeCell ref="E96:E97"/>
    <mergeCell ref="F96:F97"/>
    <mergeCell ref="G96:G97"/>
    <mergeCell ref="H96:H9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3" width="36.5703125" bestFit="1" customWidth="1"/>
    <col min="4" max="4" width="16.85546875" customWidth="1"/>
    <col min="5" max="5" width="23.42578125" customWidth="1"/>
    <col min="6" max="6" width="16.85546875" customWidth="1"/>
    <col min="7" max="7" width="5" customWidth="1"/>
    <col min="8" max="8" width="16.85546875" customWidth="1"/>
    <col min="9" max="10" width="23.42578125" customWidth="1"/>
    <col min="11" max="11" width="5" customWidth="1"/>
    <col min="12" max="12" width="16.85546875" customWidth="1"/>
    <col min="13" max="14" width="23.42578125" customWidth="1"/>
    <col min="15" max="15" width="5" customWidth="1"/>
    <col min="16" max="16" width="18.140625" customWidth="1"/>
    <col min="17" max="17" width="4" customWidth="1"/>
  </cols>
  <sheetData>
    <row r="1" spans="1:17" ht="15" customHeight="1">
      <c r="A1" s="7" t="s">
        <v>8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0</v>
      </c>
      <c r="B3" s="11" t="s">
        <v>5</v>
      </c>
      <c r="C3" s="11"/>
      <c r="D3" s="11"/>
      <c r="E3" s="11"/>
      <c r="F3" s="11"/>
      <c r="G3" s="11"/>
      <c r="H3" s="11"/>
      <c r="I3" s="11"/>
      <c r="J3" s="11"/>
      <c r="K3" s="11"/>
      <c r="L3" s="11"/>
      <c r="M3" s="11"/>
      <c r="N3" s="11"/>
      <c r="O3" s="11"/>
      <c r="P3" s="11"/>
      <c r="Q3" s="11"/>
    </row>
    <row r="4" spans="1:17" ht="15" customHeight="1">
      <c r="A4" s="12" t="s">
        <v>829</v>
      </c>
      <c r="B4" s="11" t="s">
        <v>5</v>
      </c>
      <c r="C4" s="11"/>
      <c r="D4" s="11"/>
      <c r="E4" s="11"/>
      <c r="F4" s="11"/>
      <c r="G4" s="11"/>
      <c r="H4" s="11"/>
      <c r="I4" s="11"/>
      <c r="J4" s="11"/>
      <c r="K4" s="11"/>
      <c r="L4" s="11"/>
      <c r="M4" s="11"/>
      <c r="N4" s="11"/>
      <c r="O4" s="11"/>
      <c r="P4" s="11"/>
      <c r="Q4" s="11"/>
    </row>
    <row r="5" spans="1:17">
      <c r="A5" s="12"/>
      <c r="B5" s="94" t="s">
        <v>831</v>
      </c>
      <c r="C5" s="94"/>
      <c r="D5" s="94"/>
      <c r="E5" s="94"/>
      <c r="F5" s="94"/>
      <c r="G5" s="94"/>
      <c r="H5" s="94"/>
      <c r="I5" s="94"/>
      <c r="J5" s="94"/>
      <c r="K5" s="94"/>
      <c r="L5" s="94"/>
      <c r="M5" s="94"/>
      <c r="N5" s="94"/>
      <c r="O5" s="94"/>
      <c r="P5" s="94"/>
      <c r="Q5" s="94"/>
    </row>
    <row r="6" spans="1:17">
      <c r="A6" s="12"/>
      <c r="B6" s="47" t="s">
        <v>832</v>
      </c>
      <c r="C6" s="47"/>
      <c r="D6" s="47"/>
      <c r="E6" s="47"/>
      <c r="F6" s="47"/>
      <c r="G6" s="47"/>
      <c r="H6" s="47"/>
      <c r="I6" s="47"/>
      <c r="J6" s="47"/>
      <c r="K6" s="47"/>
      <c r="L6" s="47"/>
      <c r="M6" s="47"/>
      <c r="N6" s="47"/>
      <c r="O6" s="47"/>
      <c r="P6" s="47"/>
      <c r="Q6" s="47"/>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15"/>
      <c r="C9" s="28" t="s">
        <v>364</v>
      </c>
      <c r="D9" s="28"/>
      <c r="E9" s="28"/>
      <c r="F9" s="28"/>
      <c r="G9" s="28"/>
      <c r="H9" s="28"/>
      <c r="I9" s="28"/>
      <c r="J9" s="15"/>
      <c r="K9" s="28" t="s">
        <v>365</v>
      </c>
      <c r="L9" s="28"/>
      <c r="M9" s="28"/>
      <c r="N9" s="28"/>
      <c r="O9" s="28"/>
      <c r="P9" s="28"/>
      <c r="Q9" s="28"/>
    </row>
    <row r="10" spans="1:17" ht="15.75" thickBot="1">
      <c r="A10" s="12"/>
      <c r="B10" s="15"/>
      <c r="C10" s="102">
        <v>2013</v>
      </c>
      <c r="D10" s="102"/>
      <c r="E10" s="102"/>
      <c r="F10" s="15"/>
      <c r="G10" s="102">
        <v>2012</v>
      </c>
      <c r="H10" s="102"/>
      <c r="I10" s="102"/>
      <c r="J10" s="15"/>
      <c r="K10" s="102">
        <v>2013</v>
      </c>
      <c r="L10" s="102"/>
      <c r="M10" s="102"/>
      <c r="N10" s="15"/>
      <c r="O10" s="102">
        <v>2012</v>
      </c>
      <c r="P10" s="102"/>
      <c r="Q10" s="102"/>
    </row>
    <row r="11" spans="1:17">
      <c r="A11" s="12"/>
      <c r="B11" s="21" t="s">
        <v>833</v>
      </c>
      <c r="C11" s="60"/>
      <c r="D11" s="60"/>
      <c r="E11" s="60"/>
      <c r="F11" s="23"/>
      <c r="G11" s="60"/>
      <c r="H11" s="60"/>
      <c r="I11" s="60"/>
      <c r="J11" s="23"/>
      <c r="K11" s="60"/>
      <c r="L11" s="60"/>
      <c r="M11" s="60"/>
      <c r="N11" s="23"/>
      <c r="O11" s="60"/>
      <c r="P11" s="60"/>
      <c r="Q11" s="60"/>
    </row>
    <row r="12" spans="1:17" ht="23.25" customHeight="1">
      <c r="A12" s="12"/>
      <c r="B12" s="101" t="s">
        <v>834</v>
      </c>
      <c r="C12" s="47" t="s">
        <v>208</v>
      </c>
      <c r="D12" s="48">
        <v>40223</v>
      </c>
      <c r="E12" s="29"/>
      <c r="F12" s="29"/>
      <c r="G12" s="47" t="s">
        <v>208</v>
      </c>
      <c r="H12" s="48">
        <v>53809</v>
      </c>
      <c r="I12" s="29"/>
      <c r="J12" s="29"/>
      <c r="K12" s="47" t="s">
        <v>208</v>
      </c>
      <c r="L12" s="48">
        <v>90571</v>
      </c>
      <c r="M12" s="29"/>
      <c r="N12" s="29"/>
      <c r="O12" s="47" t="s">
        <v>208</v>
      </c>
      <c r="P12" s="53" t="s">
        <v>709</v>
      </c>
      <c r="Q12" s="47" t="s">
        <v>272</v>
      </c>
    </row>
    <row r="13" spans="1:17">
      <c r="A13" s="12"/>
      <c r="B13" s="101"/>
      <c r="C13" s="47"/>
      <c r="D13" s="48"/>
      <c r="E13" s="29"/>
      <c r="F13" s="29"/>
      <c r="G13" s="47"/>
      <c r="H13" s="48"/>
      <c r="I13" s="29"/>
      <c r="J13" s="29"/>
      <c r="K13" s="47"/>
      <c r="L13" s="48"/>
      <c r="M13" s="29"/>
      <c r="N13" s="29"/>
      <c r="O13" s="47"/>
      <c r="P13" s="53"/>
      <c r="Q13" s="47"/>
    </row>
    <row r="14" spans="1:17">
      <c r="A14" s="12"/>
      <c r="B14" s="21" t="s">
        <v>835</v>
      </c>
      <c r="C14" s="38"/>
      <c r="D14" s="38"/>
      <c r="E14" s="38"/>
      <c r="F14" s="23"/>
      <c r="G14" s="38"/>
      <c r="H14" s="38"/>
      <c r="I14" s="38"/>
      <c r="J14" s="23"/>
      <c r="K14" s="38"/>
      <c r="L14" s="38"/>
      <c r="M14" s="38"/>
      <c r="N14" s="23"/>
      <c r="O14" s="38"/>
      <c r="P14" s="38"/>
      <c r="Q14" s="38"/>
    </row>
    <row r="15" spans="1:17">
      <c r="A15" s="12"/>
      <c r="B15" s="101" t="s">
        <v>836</v>
      </c>
      <c r="C15" s="48">
        <v>114327</v>
      </c>
      <c r="D15" s="48"/>
      <c r="E15" s="29"/>
      <c r="F15" s="29"/>
      <c r="G15" s="48">
        <v>116022</v>
      </c>
      <c r="H15" s="48"/>
      <c r="I15" s="29"/>
      <c r="J15" s="29"/>
      <c r="K15" s="48">
        <v>112691</v>
      </c>
      <c r="L15" s="48"/>
      <c r="M15" s="29"/>
      <c r="N15" s="29"/>
      <c r="O15" s="48">
        <v>116688</v>
      </c>
      <c r="P15" s="48"/>
      <c r="Q15" s="29"/>
    </row>
    <row r="16" spans="1:17">
      <c r="A16" s="12"/>
      <c r="B16" s="101"/>
      <c r="C16" s="48"/>
      <c r="D16" s="48"/>
      <c r="E16" s="29"/>
      <c r="F16" s="29"/>
      <c r="G16" s="48"/>
      <c r="H16" s="48"/>
      <c r="I16" s="29"/>
      <c r="J16" s="29"/>
      <c r="K16" s="48"/>
      <c r="L16" s="48"/>
      <c r="M16" s="29"/>
      <c r="N16" s="29"/>
      <c r="O16" s="48"/>
      <c r="P16" s="48"/>
      <c r="Q16" s="29"/>
    </row>
    <row r="17" spans="1:17">
      <c r="A17" s="12"/>
      <c r="B17" s="121" t="s">
        <v>837</v>
      </c>
      <c r="C17" s="49">
        <v>2301</v>
      </c>
      <c r="D17" s="49"/>
      <c r="E17" s="38"/>
      <c r="F17" s="38"/>
      <c r="G17" s="49">
        <v>2628</v>
      </c>
      <c r="H17" s="49"/>
      <c r="I17" s="38"/>
      <c r="J17" s="38"/>
      <c r="K17" s="49">
        <v>2168</v>
      </c>
      <c r="L17" s="49"/>
      <c r="M17" s="38"/>
      <c r="N17" s="38"/>
      <c r="O17" s="36" t="s">
        <v>209</v>
      </c>
      <c r="P17" s="36"/>
      <c r="Q17" s="38"/>
    </row>
    <row r="18" spans="1:17">
      <c r="A18" s="12"/>
      <c r="B18" s="121"/>
      <c r="C18" s="49"/>
      <c r="D18" s="49"/>
      <c r="E18" s="38"/>
      <c r="F18" s="38"/>
      <c r="G18" s="49"/>
      <c r="H18" s="49"/>
      <c r="I18" s="38"/>
      <c r="J18" s="38"/>
      <c r="K18" s="49"/>
      <c r="L18" s="49"/>
      <c r="M18" s="38"/>
      <c r="N18" s="38"/>
      <c r="O18" s="36"/>
      <c r="P18" s="36"/>
      <c r="Q18" s="38"/>
    </row>
    <row r="19" spans="1:17">
      <c r="A19" s="12"/>
      <c r="B19" s="101" t="s">
        <v>838</v>
      </c>
      <c r="C19" s="48">
        <v>3633</v>
      </c>
      <c r="D19" s="48"/>
      <c r="E19" s="29"/>
      <c r="F19" s="29"/>
      <c r="G19" s="53">
        <v>929</v>
      </c>
      <c r="H19" s="53"/>
      <c r="I19" s="29"/>
      <c r="J19" s="29"/>
      <c r="K19" s="48">
        <v>2031</v>
      </c>
      <c r="L19" s="48"/>
      <c r="M19" s="29"/>
      <c r="N19" s="29"/>
      <c r="O19" s="53" t="s">
        <v>209</v>
      </c>
      <c r="P19" s="53"/>
      <c r="Q19" s="29"/>
    </row>
    <row r="20" spans="1:17" ht="15.75" thickBot="1">
      <c r="A20" s="12"/>
      <c r="B20" s="101"/>
      <c r="C20" s="54"/>
      <c r="D20" s="54"/>
      <c r="E20" s="55"/>
      <c r="F20" s="29"/>
      <c r="G20" s="72"/>
      <c r="H20" s="72"/>
      <c r="I20" s="55"/>
      <c r="J20" s="29"/>
      <c r="K20" s="54"/>
      <c r="L20" s="54"/>
      <c r="M20" s="55"/>
      <c r="N20" s="29"/>
      <c r="O20" s="72"/>
      <c r="P20" s="72"/>
      <c r="Q20" s="55"/>
    </row>
    <row r="21" spans="1:17">
      <c r="A21" s="12"/>
      <c r="B21" s="121" t="s">
        <v>839</v>
      </c>
      <c r="C21" s="58">
        <v>120261</v>
      </c>
      <c r="D21" s="58"/>
      <c r="E21" s="60"/>
      <c r="F21" s="38"/>
      <c r="G21" s="58">
        <v>119579</v>
      </c>
      <c r="H21" s="58"/>
      <c r="I21" s="60"/>
      <c r="J21" s="38"/>
      <c r="K21" s="58">
        <v>116890</v>
      </c>
      <c r="L21" s="58"/>
      <c r="M21" s="60"/>
      <c r="N21" s="38"/>
      <c r="O21" s="58">
        <v>116688</v>
      </c>
      <c r="P21" s="58"/>
      <c r="Q21" s="60"/>
    </row>
    <row r="22" spans="1:17" ht="15.75" thickBot="1">
      <c r="A22" s="12"/>
      <c r="B22" s="121"/>
      <c r="C22" s="59"/>
      <c r="D22" s="59"/>
      <c r="E22" s="61"/>
      <c r="F22" s="38"/>
      <c r="G22" s="59"/>
      <c r="H22" s="59"/>
      <c r="I22" s="61"/>
      <c r="J22" s="38"/>
      <c r="K22" s="59"/>
      <c r="L22" s="59"/>
      <c r="M22" s="61"/>
      <c r="N22" s="38"/>
      <c r="O22" s="59"/>
      <c r="P22" s="59"/>
      <c r="Q22" s="61"/>
    </row>
    <row r="23" spans="1:17" ht="25.5" customHeight="1" thickTop="1">
      <c r="A23" s="12"/>
      <c r="B23" s="47" t="s">
        <v>840</v>
      </c>
      <c r="C23" s="47"/>
      <c r="D23" s="47"/>
      <c r="E23" s="47"/>
      <c r="F23" s="47"/>
      <c r="G23" s="47"/>
      <c r="H23" s="47"/>
      <c r="I23" s="47"/>
      <c r="J23" s="47"/>
      <c r="K23" s="47"/>
      <c r="L23" s="47"/>
      <c r="M23" s="47"/>
      <c r="N23" s="47"/>
      <c r="O23" s="47"/>
      <c r="P23" s="47"/>
      <c r="Q23" s="47"/>
    </row>
    <row r="24" spans="1:17" ht="25.5" customHeight="1">
      <c r="A24" s="12"/>
      <c r="B24" s="47" t="s">
        <v>841</v>
      </c>
      <c r="C24" s="47"/>
      <c r="D24" s="47"/>
      <c r="E24" s="47"/>
      <c r="F24" s="47"/>
      <c r="G24" s="47"/>
      <c r="H24" s="47"/>
      <c r="I24" s="47"/>
      <c r="J24" s="47"/>
      <c r="K24" s="47"/>
      <c r="L24" s="47"/>
      <c r="M24" s="47"/>
      <c r="N24" s="47"/>
      <c r="O24" s="47"/>
      <c r="P24" s="47"/>
      <c r="Q24" s="47"/>
    </row>
    <row r="25" spans="1:17" ht="38.25" customHeight="1">
      <c r="A25" s="12"/>
      <c r="B25" s="47" t="s">
        <v>842</v>
      </c>
      <c r="C25" s="47"/>
      <c r="D25" s="47"/>
      <c r="E25" s="47"/>
      <c r="F25" s="47"/>
      <c r="G25" s="47"/>
      <c r="H25" s="47"/>
      <c r="I25" s="47"/>
      <c r="J25" s="47"/>
      <c r="K25" s="47"/>
      <c r="L25" s="47"/>
      <c r="M25" s="47"/>
      <c r="N25" s="47"/>
      <c r="O25" s="47"/>
      <c r="P25" s="47"/>
      <c r="Q25" s="47"/>
    </row>
    <row r="26" spans="1:17">
      <c r="A26" s="12"/>
      <c r="B26" s="47" t="s">
        <v>843</v>
      </c>
      <c r="C26" s="47"/>
      <c r="D26" s="47"/>
      <c r="E26" s="47"/>
      <c r="F26" s="47"/>
      <c r="G26" s="47"/>
      <c r="H26" s="47"/>
      <c r="I26" s="47"/>
      <c r="J26" s="47"/>
      <c r="K26" s="47"/>
      <c r="L26" s="47"/>
      <c r="M26" s="47"/>
      <c r="N26" s="47"/>
      <c r="O26" s="47"/>
      <c r="P26" s="47"/>
      <c r="Q26" s="47"/>
    </row>
    <row r="27" spans="1:17">
      <c r="A27" s="12"/>
      <c r="B27" s="27"/>
      <c r="C27" s="27"/>
      <c r="D27" s="27"/>
      <c r="E27" s="27"/>
      <c r="F27" s="27"/>
      <c r="G27" s="27"/>
    </row>
    <row r="28" spans="1:17">
      <c r="A28" s="12"/>
      <c r="B28" s="16"/>
      <c r="C28" s="16"/>
      <c r="D28" s="16"/>
      <c r="E28" s="16"/>
      <c r="F28" s="16"/>
      <c r="G28" s="16"/>
    </row>
    <row r="29" spans="1:17" ht="15.75" thickBot="1">
      <c r="A29" s="12"/>
      <c r="B29" s="15"/>
      <c r="C29" s="28" t="s">
        <v>365</v>
      </c>
      <c r="D29" s="28"/>
      <c r="E29" s="28"/>
      <c r="F29" s="28"/>
      <c r="G29" s="28"/>
    </row>
    <row r="30" spans="1:17" ht="15.75" thickBot="1">
      <c r="A30" s="12"/>
      <c r="B30" s="15"/>
      <c r="C30" s="102">
        <v>2013</v>
      </c>
      <c r="D30" s="102"/>
      <c r="E30" s="15"/>
      <c r="F30" s="102">
        <v>2012</v>
      </c>
      <c r="G30" s="102"/>
    </row>
    <row r="31" spans="1:17">
      <c r="A31" s="12"/>
      <c r="B31" s="122" t="s">
        <v>844</v>
      </c>
      <c r="C31" s="60"/>
      <c r="D31" s="60"/>
      <c r="E31" s="23"/>
      <c r="F31" s="60"/>
      <c r="G31" s="60"/>
    </row>
    <row r="32" spans="1:17">
      <c r="A32" s="12"/>
      <c r="B32" s="123" t="s">
        <v>845</v>
      </c>
      <c r="C32" s="48">
        <v>23962</v>
      </c>
      <c r="D32" s="29"/>
      <c r="E32" s="29"/>
      <c r="F32" s="48">
        <v>25993</v>
      </c>
      <c r="G32" s="29"/>
    </row>
    <row r="33" spans="1:17">
      <c r="A33" s="12"/>
      <c r="B33" s="123"/>
      <c r="C33" s="48"/>
      <c r="D33" s="29"/>
      <c r="E33" s="29"/>
      <c r="F33" s="48"/>
      <c r="G33" s="29"/>
    </row>
    <row r="34" spans="1:17">
      <c r="A34" s="12"/>
      <c r="B34" s="124" t="s">
        <v>846</v>
      </c>
      <c r="C34" s="49">
        <v>2902</v>
      </c>
      <c r="D34" s="38"/>
      <c r="E34" s="38"/>
      <c r="F34" s="49">
        <v>4106</v>
      </c>
      <c r="G34" s="38"/>
    </row>
    <row r="35" spans="1:17" ht="15.75" thickBot="1">
      <c r="A35" s="12"/>
      <c r="B35" s="124"/>
      <c r="C35" s="50"/>
      <c r="D35" s="39"/>
      <c r="E35" s="38"/>
      <c r="F35" s="50"/>
      <c r="G35" s="39"/>
    </row>
    <row r="36" spans="1:17">
      <c r="A36" s="12"/>
      <c r="B36" s="29"/>
      <c r="C36" s="51">
        <v>26864</v>
      </c>
      <c r="D36" s="31"/>
      <c r="E36" s="29"/>
      <c r="F36" s="51">
        <v>30099</v>
      </c>
      <c r="G36" s="31"/>
    </row>
    <row r="37" spans="1:17" ht="15.75" thickBot="1">
      <c r="A37" s="12"/>
      <c r="B37" s="29"/>
      <c r="C37" s="52"/>
      <c r="D37" s="44"/>
      <c r="E37" s="29"/>
      <c r="F37" s="52"/>
      <c r="G37" s="44"/>
    </row>
    <row r="38" spans="1:17" ht="15.75" thickTop="1">
      <c r="A38" s="12"/>
      <c r="B38" s="47" t="s">
        <v>381</v>
      </c>
      <c r="C38" s="47"/>
      <c r="D38" s="47"/>
      <c r="E38" s="47"/>
      <c r="F38" s="47"/>
      <c r="G38" s="47"/>
      <c r="H38" s="47"/>
      <c r="I38" s="47"/>
      <c r="J38" s="47"/>
      <c r="K38" s="47"/>
      <c r="L38" s="47"/>
      <c r="M38" s="47"/>
      <c r="N38" s="47"/>
      <c r="O38" s="47"/>
      <c r="P38" s="47"/>
      <c r="Q38" s="47"/>
    </row>
    <row r="39" spans="1:17">
      <c r="A39" s="12"/>
      <c r="B39" s="16"/>
      <c r="C39" s="16"/>
    </row>
    <row r="40" spans="1:17" ht="51">
      <c r="A40" s="12"/>
      <c r="B40" s="103">
        <v>-1</v>
      </c>
      <c r="C40" s="64" t="s">
        <v>847</v>
      </c>
    </row>
  </sheetData>
  <mergeCells count="116">
    <mergeCell ref="B25:Q25"/>
    <mergeCell ref="B26:Q26"/>
    <mergeCell ref="B38:Q38"/>
    <mergeCell ref="A1:A2"/>
    <mergeCell ref="B1:Q1"/>
    <mergeCell ref="B2:Q2"/>
    <mergeCell ref="B3:Q3"/>
    <mergeCell ref="A4:A40"/>
    <mergeCell ref="B4:Q4"/>
    <mergeCell ref="B5:Q5"/>
    <mergeCell ref="B6:Q6"/>
    <mergeCell ref="B23:Q23"/>
    <mergeCell ref="B24:Q24"/>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27:G27"/>
    <mergeCell ref="C29:G29"/>
    <mergeCell ref="C30:D30"/>
    <mergeCell ref="F30:G30"/>
    <mergeCell ref="C31:D31"/>
    <mergeCell ref="F31:G31"/>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94085</v>
      </c>
      <c r="C4" s="8">
        <v>547916</v>
      </c>
    </row>
    <row r="5" spans="1:3">
      <c r="A5" s="2" t="s">
        <v>31</v>
      </c>
      <c r="B5" s="6">
        <v>672001</v>
      </c>
      <c r="C5" s="6">
        <v>690850</v>
      </c>
    </row>
    <row r="6" spans="1:3">
      <c r="A6" s="2" t="s">
        <v>32</v>
      </c>
      <c r="B6" s="6">
        <v>416512</v>
      </c>
      <c r="C6" s="6">
        <v>357638</v>
      </c>
    </row>
    <row r="7" spans="1:3" ht="30">
      <c r="A7" s="2" t="s">
        <v>33</v>
      </c>
      <c r="B7" s="6">
        <v>97094</v>
      </c>
      <c r="C7" s="6">
        <v>27750</v>
      </c>
    </row>
    <row r="8" spans="1:3">
      <c r="A8" s="2" t="s">
        <v>34</v>
      </c>
      <c r="B8" s="6">
        <v>17193</v>
      </c>
      <c r="C8" s="6">
        <v>36489</v>
      </c>
    </row>
    <row r="9" spans="1:3">
      <c r="A9" s="2" t="s">
        <v>35</v>
      </c>
      <c r="B9" s="6">
        <v>245458</v>
      </c>
      <c r="C9" s="6">
        <v>308591</v>
      </c>
    </row>
    <row r="10" spans="1:3">
      <c r="A10" s="2" t="s">
        <v>36</v>
      </c>
      <c r="B10" s="6">
        <v>2042343</v>
      </c>
      <c r="C10" s="6">
        <v>1969234</v>
      </c>
    </row>
    <row r="11" spans="1:3">
      <c r="A11" s="2" t="s">
        <v>37</v>
      </c>
      <c r="B11" s="6">
        <v>2433</v>
      </c>
      <c r="C11" s="6">
        <v>1746</v>
      </c>
    </row>
    <row r="12" spans="1:3" ht="30">
      <c r="A12" s="2" t="s">
        <v>38</v>
      </c>
      <c r="B12" s="6">
        <v>373990</v>
      </c>
      <c r="C12" s="6">
        <v>385668</v>
      </c>
    </row>
    <row r="13" spans="1:3">
      <c r="A13" s="2" t="s">
        <v>39</v>
      </c>
      <c r="B13" s="6">
        <v>1980887</v>
      </c>
      <c r="C13" s="6">
        <v>2014351</v>
      </c>
    </row>
    <row r="14" spans="1:3">
      <c r="A14" s="2" t="s">
        <v>40</v>
      </c>
      <c r="B14" s="6">
        <v>1966645</v>
      </c>
      <c r="C14" s="6">
        <v>2098973</v>
      </c>
    </row>
    <row r="15" spans="1:3">
      <c r="A15" s="2" t="s">
        <v>41</v>
      </c>
      <c r="B15" s="6">
        <v>88958</v>
      </c>
      <c r="C15" s="6">
        <v>98587</v>
      </c>
    </row>
    <row r="16" spans="1:3">
      <c r="A16" s="2" t="s">
        <v>42</v>
      </c>
      <c r="B16" s="6">
        <v>6455256</v>
      </c>
      <c r="C16" s="6">
        <v>6568559</v>
      </c>
    </row>
    <row r="17" spans="1:3">
      <c r="A17" s="3" t="s">
        <v>43</v>
      </c>
      <c r="B17" s="4" t="s">
        <v>5</v>
      </c>
      <c r="C17" s="4" t="s">
        <v>5</v>
      </c>
    </row>
    <row r="18" spans="1:3">
      <c r="A18" s="2" t="s">
        <v>44</v>
      </c>
      <c r="B18" s="6">
        <v>267851</v>
      </c>
      <c r="C18" s="6">
        <v>416882</v>
      </c>
    </row>
    <row r="19" spans="1:3">
      <c r="A19" s="2" t="s">
        <v>45</v>
      </c>
      <c r="B19" s="6">
        <v>994771</v>
      </c>
      <c r="C19" s="6">
        <v>1170945</v>
      </c>
    </row>
    <row r="20" spans="1:3">
      <c r="A20" s="2" t="s">
        <v>46</v>
      </c>
      <c r="B20" s="6">
        <v>411694</v>
      </c>
      <c r="C20" s="6">
        <v>133998</v>
      </c>
    </row>
    <row r="21" spans="1:3" ht="30">
      <c r="A21" s="2" t="s">
        <v>47</v>
      </c>
      <c r="B21" s="6">
        <v>1231</v>
      </c>
      <c r="C21" s="6">
        <v>6195</v>
      </c>
    </row>
    <row r="22" spans="1:3">
      <c r="A22" s="2" t="s">
        <v>48</v>
      </c>
      <c r="B22" s="6">
        <v>1675547</v>
      </c>
      <c r="C22" s="6">
        <v>1728020</v>
      </c>
    </row>
    <row r="23" spans="1:3">
      <c r="A23" s="2" t="s">
        <v>49</v>
      </c>
      <c r="B23" s="6">
        <v>461899</v>
      </c>
      <c r="C23" s="6">
        <v>516565</v>
      </c>
    </row>
    <row r="24" spans="1:3" ht="30">
      <c r="A24" s="2" t="s">
        <v>50</v>
      </c>
      <c r="B24" s="6">
        <v>2856</v>
      </c>
      <c r="C24" s="6">
        <v>2729</v>
      </c>
    </row>
    <row r="25" spans="1:3" ht="30">
      <c r="A25" s="2" t="s">
        <v>51</v>
      </c>
      <c r="B25" s="6">
        <v>2644628</v>
      </c>
      <c r="C25" s="6">
        <v>3037947</v>
      </c>
    </row>
    <row r="26" spans="1:3">
      <c r="A26" s="2" t="s">
        <v>52</v>
      </c>
      <c r="B26" s="6">
        <v>332962</v>
      </c>
      <c r="C26" s="6">
        <v>150092</v>
      </c>
    </row>
    <row r="27" spans="1:3" ht="30">
      <c r="A27" s="2" t="s">
        <v>53</v>
      </c>
      <c r="B27" s="4" t="s">
        <v>54</v>
      </c>
      <c r="C27" s="4" t="s">
        <v>54</v>
      </c>
    </row>
    <row r="28" spans="1:3">
      <c r="A28" s="3" t="s">
        <v>55</v>
      </c>
      <c r="B28" s="4" t="s">
        <v>5</v>
      </c>
      <c r="C28" s="4" t="s">
        <v>5</v>
      </c>
    </row>
    <row r="29" spans="1:3" ht="45">
      <c r="A29" s="2" t="s">
        <v>56</v>
      </c>
      <c r="B29" s="4">
        <v>0</v>
      </c>
      <c r="C29" s="4">
        <v>0</v>
      </c>
    </row>
    <row r="30" spans="1:3" ht="105">
      <c r="A30" s="2" t="s">
        <v>57</v>
      </c>
      <c r="B30" s="6">
        <v>1439</v>
      </c>
      <c r="C30" s="6">
        <v>1400</v>
      </c>
    </row>
    <row r="31" spans="1:3">
      <c r="A31" s="2" t="s">
        <v>58</v>
      </c>
      <c r="B31" s="6">
        <v>1143546</v>
      </c>
      <c r="C31" s="6">
        <v>1035115</v>
      </c>
    </row>
    <row r="32" spans="1:3">
      <c r="A32" s="2" t="s">
        <v>59</v>
      </c>
      <c r="B32" s="6">
        <v>902144</v>
      </c>
      <c r="C32" s="6">
        <v>811573</v>
      </c>
    </row>
    <row r="33" spans="1:3" ht="30">
      <c r="A33" s="2" t="s">
        <v>60</v>
      </c>
      <c r="B33" s="6">
        <v>-5939</v>
      </c>
      <c r="C33" s="6">
        <v>-6802</v>
      </c>
    </row>
    <row r="34" spans="1:3" ht="60">
      <c r="A34" s="2" t="s">
        <v>61</v>
      </c>
      <c r="B34" s="6">
        <v>-764312</v>
      </c>
      <c r="C34" s="6">
        <v>-768430</v>
      </c>
    </row>
    <row r="35" spans="1:3" ht="30">
      <c r="A35" s="2" t="s">
        <v>62</v>
      </c>
      <c r="B35" s="6">
        <v>1276878</v>
      </c>
      <c r="C35" s="6">
        <v>1072856</v>
      </c>
    </row>
    <row r="36" spans="1:3">
      <c r="A36" s="2" t="s">
        <v>63</v>
      </c>
      <c r="B36" s="6">
        <v>60486</v>
      </c>
      <c r="C36" s="6">
        <v>60350</v>
      </c>
    </row>
    <row r="37" spans="1:3">
      <c r="A37" s="2" t="s">
        <v>64</v>
      </c>
      <c r="B37" s="6">
        <v>1337364</v>
      </c>
      <c r="C37" s="6">
        <v>1133206</v>
      </c>
    </row>
    <row r="38" spans="1:3" ht="30">
      <c r="A38" s="2" t="s">
        <v>65</v>
      </c>
      <c r="B38" s="8">
        <v>6455256</v>
      </c>
      <c r="C38" s="8">
        <v>6568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9</v>
      </c>
      <c r="B3" s="11" t="s">
        <v>5</v>
      </c>
      <c r="C3" s="11"/>
      <c r="D3" s="11"/>
      <c r="E3" s="11"/>
      <c r="F3" s="11"/>
      <c r="G3" s="11"/>
      <c r="H3" s="11"/>
      <c r="I3" s="11"/>
      <c r="J3" s="11"/>
      <c r="K3" s="11"/>
      <c r="L3" s="11"/>
      <c r="M3" s="11"/>
      <c r="N3" s="11"/>
      <c r="O3" s="11"/>
      <c r="P3" s="11"/>
      <c r="Q3" s="11"/>
    </row>
    <row r="4" spans="1:17" ht="15" customHeight="1">
      <c r="A4" s="12" t="s">
        <v>848</v>
      </c>
      <c r="B4" s="11" t="s">
        <v>5</v>
      </c>
      <c r="C4" s="11"/>
      <c r="D4" s="11"/>
      <c r="E4" s="11"/>
      <c r="F4" s="11"/>
      <c r="G4" s="11"/>
      <c r="H4" s="11"/>
      <c r="I4" s="11"/>
      <c r="J4" s="11"/>
      <c r="K4" s="11"/>
      <c r="L4" s="11"/>
      <c r="M4" s="11"/>
      <c r="N4" s="11"/>
      <c r="O4" s="11"/>
      <c r="P4" s="11"/>
      <c r="Q4" s="11"/>
    </row>
    <row r="5" spans="1:17">
      <c r="A5" s="12"/>
      <c r="B5" s="94" t="s">
        <v>850</v>
      </c>
      <c r="C5" s="94"/>
      <c r="D5" s="94"/>
      <c r="E5" s="94"/>
      <c r="F5" s="94"/>
      <c r="G5" s="94"/>
      <c r="H5" s="94"/>
      <c r="I5" s="94"/>
      <c r="J5" s="94"/>
      <c r="K5" s="94"/>
      <c r="L5" s="94"/>
      <c r="M5" s="94"/>
      <c r="N5" s="94"/>
      <c r="O5" s="94"/>
      <c r="P5" s="94"/>
      <c r="Q5" s="94"/>
    </row>
    <row r="6" spans="1:17">
      <c r="A6" s="12"/>
      <c r="B6" s="47" t="s">
        <v>851</v>
      </c>
      <c r="C6" s="47"/>
      <c r="D6" s="47"/>
      <c r="E6" s="47"/>
      <c r="F6" s="47"/>
      <c r="G6" s="47"/>
      <c r="H6" s="47"/>
      <c r="I6" s="47"/>
      <c r="J6" s="47"/>
      <c r="K6" s="47"/>
      <c r="L6" s="47"/>
      <c r="M6" s="47"/>
      <c r="N6" s="47"/>
      <c r="O6" s="47"/>
      <c r="P6" s="47"/>
      <c r="Q6" s="47"/>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15"/>
      <c r="C9" s="28" t="s">
        <v>364</v>
      </c>
      <c r="D9" s="28"/>
      <c r="E9" s="28"/>
      <c r="F9" s="28"/>
      <c r="G9" s="28"/>
      <c r="H9" s="28"/>
      <c r="I9" s="28"/>
      <c r="J9" s="15"/>
      <c r="K9" s="28" t="s">
        <v>365</v>
      </c>
      <c r="L9" s="28"/>
      <c r="M9" s="28"/>
      <c r="N9" s="28"/>
      <c r="O9" s="28"/>
      <c r="P9" s="28"/>
      <c r="Q9" s="28"/>
    </row>
    <row r="10" spans="1:17" ht="15.75" thickBot="1">
      <c r="A10" s="12"/>
      <c r="B10" s="15"/>
      <c r="C10" s="102">
        <v>2013</v>
      </c>
      <c r="D10" s="102"/>
      <c r="E10" s="102"/>
      <c r="F10" s="15"/>
      <c r="G10" s="102">
        <v>2012</v>
      </c>
      <c r="H10" s="102"/>
      <c r="I10" s="102"/>
      <c r="J10" s="15"/>
      <c r="K10" s="102">
        <v>2013</v>
      </c>
      <c r="L10" s="102"/>
      <c r="M10" s="102"/>
      <c r="N10" s="15"/>
      <c r="O10" s="102">
        <v>2012</v>
      </c>
      <c r="P10" s="102"/>
      <c r="Q10" s="102"/>
    </row>
    <row r="11" spans="1:17">
      <c r="A11" s="12"/>
      <c r="B11" s="70" t="s">
        <v>852</v>
      </c>
      <c r="C11" s="56" t="s">
        <v>208</v>
      </c>
      <c r="D11" s="58">
        <v>221823</v>
      </c>
      <c r="E11" s="60"/>
      <c r="F11" s="38"/>
      <c r="G11" s="56" t="s">
        <v>208</v>
      </c>
      <c r="H11" s="58">
        <v>222830</v>
      </c>
      <c r="I11" s="60"/>
      <c r="J11" s="38"/>
      <c r="K11" s="56" t="s">
        <v>208</v>
      </c>
      <c r="L11" s="58">
        <v>673643</v>
      </c>
      <c r="M11" s="60"/>
      <c r="N11" s="38"/>
      <c r="O11" s="56" t="s">
        <v>208</v>
      </c>
      <c r="P11" s="58">
        <v>735359</v>
      </c>
      <c r="Q11" s="60"/>
    </row>
    <row r="12" spans="1:17">
      <c r="A12" s="12"/>
      <c r="B12" s="70"/>
      <c r="C12" s="34"/>
      <c r="D12" s="49"/>
      <c r="E12" s="38"/>
      <c r="F12" s="38"/>
      <c r="G12" s="34"/>
      <c r="H12" s="49"/>
      <c r="I12" s="38"/>
      <c r="J12" s="38"/>
      <c r="K12" s="34"/>
      <c r="L12" s="49"/>
      <c r="M12" s="38"/>
      <c r="N12" s="38"/>
      <c r="O12" s="34"/>
      <c r="P12" s="49"/>
      <c r="Q12" s="38"/>
    </row>
    <row r="13" spans="1:17">
      <c r="A13" s="12"/>
      <c r="B13" s="71" t="s">
        <v>853</v>
      </c>
      <c r="C13" s="48">
        <v>36012</v>
      </c>
      <c r="D13" s="48"/>
      <c r="E13" s="29"/>
      <c r="F13" s="29"/>
      <c r="G13" s="48">
        <v>40886</v>
      </c>
      <c r="H13" s="48"/>
      <c r="I13" s="29"/>
      <c r="J13" s="29"/>
      <c r="K13" s="48">
        <v>111986</v>
      </c>
      <c r="L13" s="48"/>
      <c r="M13" s="29"/>
      <c r="N13" s="29"/>
      <c r="O13" s="48">
        <v>121972</v>
      </c>
      <c r="P13" s="48"/>
      <c r="Q13" s="29"/>
    </row>
    <row r="14" spans="1:17">
      <c r="A14" s="12"/>
      <c r="B14" s="71"/>
      <c r="C14" s="48"/>
      <c r="D14" s="48"/>
      <c r="E14" s="29"/>
      <c r="F14" s="29"/>
      <c r="G14" s="48"/>
      <c r="H14" s="48"/>
      <c r="I14" s="29"/>
      <c r="J14" s="29"/>
      <c r="K14" s="48"/>
      <c r="L14" s="48"/>
      <c r="M14" s="29"/>
      <c r="N14" s="29"/>
      <c r="O14" s="48"/>
      <c r="P14" s="48"/>
      <c r="Q14" s="29"/>
    </row>
    <row r="15" spans="1:17">
      <c r="A15" s="12"/>
      <c r="B15" s="70" t="s">
        <v>854</v>
      </c>
      <c r="C15" s="49">
        <v>30135</v>
      </c>
      <c r="D15" s="49"/>
      <c r="E15" s="38"/>
      <c r="F15" s="38"/>
      <c r="G15" s="49">
        <v>30551</v>
      </c>
      <c r="H15" s="49"/>
      <c r="I15" s="38"/>
      <c r="J15" s="38"/>
      <c r="K15" s="49">
        <v>97434</v>
      </c>
      <c r="L15" s="49"/>
      <c r="M15" s="38"/>
      <c r="N15" s="38"/>
      <c r="O15" s="49">
        <v>96326</v>
      </c>
      <c r="P15" s="49"/>
      <c r="Q15" s="38"/>
    </row>
    <row r="16" spans="1:17" ht="15.75" thickBot="1">
      <c r="A16" s="12"/>
      <c r="B16" s="70"/>
      <c r="C16" s="50"/>
      <c r="D16" s="50"/>
      <c r="E16" s="39"/>
      <c r="F16" s="38"/>
      <c r="G16" s="50"/>
      <c r="H16" s="50"/>
      <c r="I16" s="39"/>
      <c r="J16" s="38"/>
      <c r="K16" s="50"/>
      <c r="L16" s="50"/>
      <c r="M16" s="39"/>
      <c r="N16" s="38"/>
      <c r="O16" s="50"/>
      <c r="P16" s="50"/>
      <c r="Q16" s="39"/>
    </row>
    <row r="17" spans="1:17">
      <c r="A17" s="12"/>
      <c r="B17" s="71" t="s">
        <v>855</v>
      </c>
      <c r="C17" s="40" t="s">
        <v>208</v>
      </c>
      <c r="D17" s="51">
        <v>287970</v>
      </c>
      <c r="E17" s="31"/>
      <c r="F17" s="29"/>
      <c r="G17" s="40" t="s">
        <v>208</v>
      </c>
      <c r="H17" s="51">
        <v>294267</v>
      </c>
      <c r="I17" s="31"/>
      <c r="J17" s="29"/>
      <c r="K17" s="40" t="s">
        <v>208</v>
      </c>
      <c r="L17" s="51">
        <v>883063</v>
      </c>
      <c r="M17" s="31"/>
      <c r="N17" s="29"/>
      <c r="O17" s="40" t="s">
        <v>208</v>
      </c>
      <c r="P17" s="51">
        <v>953657</v>
      </c>
      <c r="Q17" s="31"/>
    </row>
    <row r="18" spans="1:17" ht="15.75" thickBot="1">
      <c r="A18" s="12"/>
      <c r="B18" s="71"/>
      <c r="C18" s="41"/>
      <c r="D18" s="52"/>
      <c r="E18" s="44"/>
      <c r="F18" s="29"/>
      <c r="G18" s="41"/>
      <c r="H18" s="52"/>
      <c r="I18" s="44"/>
      <c r="J18" s="29"/>
      <c r="K18" s="41"/>
      <c r="L18" s="52"/>
      <c r="M18" s="44"/>
      <c r="N18" s="29"/>
      <c r="O18" s="41"/>
      <c r="P18" s="52"/>
      <c r="Q18" s="44"/>
    </row>
    <row r="19" spans="1:17" ht="15.75" thickTop="1"/>
  </sheetData>
  <mergeCells count="71">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6.140625" bestFit="1" customWidth="1"/>
    <col min="2" max="2" width="36.5703125" bestFit="1" customWidth="1"/>
    <col min="3" max="3" width="6.7109375" customWidth="1"/>
    <col min="4" max="4" width="31.85546875" customWidth="1"/>
    <col min="5" max="5" width="5.140625" customWidth="1"/>
    <col min="6" max="6" width="31.85546875" customWidth="1"/>
    <col min="7" max="7" width="6.7109375" customWidth="1"/>
    <col min="8" max="8" width="31.85546875" customWidth="1"/>
    <col min="9" max="9" width="5.140625" customWidth="1"/>
  </cols>
  <sheetData>
    <row r="1" spans="1:9" ht="15" customHeight="1">
      <c r="A1" s="7" t="s">
        <v>856</v>
      </c>
      <c r="B1" s="7" t="s">
        <v>1</v>
      </c>
      <c r="C1" s="7"/>
      <c r="D1" s="7"/>
      <c r="E1" s="7"/>
      <c r="F1" s="7"/>
      <c r="G1" s="7"/>
      <c r="H1" s="7"/>
      <c r="I1" s="7"/>
    </row>
    <row r="2" spans="1:9" ht="15" customHeight="1">
      <c r="A2" s="7"/>
      <c r="B2" s="7" t="s">
        <v>2</v>
      </c>
      <c r="C2" s="7"/>
      <c r="D2" s="7"/>
      <c r="E2" s="7"/>
      <c r="F2" s="7"/>
      <c r="G2" s="7"/>
      <c r="H2" s="7"/>
      <c r="I2" s="7"/>
    </row>
    <row r="3" spans="1:9" ht="15" customHeight="1">
      <c r="A3" s="3" t="s">
        <v>857</v>
      </c>
      <c r="B3" s="11" t="s">
        <v>5</v>
      </c>
      <c r="C3" s="11"/>
      <c r="D3" s="11"/>
      <c r="E3" s="11"/>
      <c r="F3" s="11"/>
      <c r="G3" s="11"/>
      <c r="H3" s="11"/>
      <c r="I3" s="11"/>
    </row>
    <row r="4" spans="1:9" ht="15" customHeight="1">
      <c r="A4" s="12" t="s">
        <v>856</v>
      </c>
      <c r="B4" s="11" t="s">
        <v>5</v>
      </c>
      <c r="C4" s="11"/>
      <c r="D4" s="11"/>
      <c r="E4" s="11"/>
      <c r="F4" s="11"/>
      <c r="G4" s="11"/>
      <c r="H4" s="11"/>
      <c r="I4" s="11"/>
    </row>
    <row r="5" spans="1:9">
      <c r="A5" s="12"/>
      <c r="B5" s="94" t="s">
        <v>858</v>
      </c>
      <c r="C5" s="94"/>
      <c r="D5" s="94"/>
      <c r="E5" s="94"/>
      <c r="F5" s="94"/>
      <c r="G5" s="94"/>
      <c r="H5" s="94"/>
      <c r="I5" s="94"/>
    </row>
    <row r="6" spans="1:9">
      <c r="A6" s="12"/>
      <c r="B6" s="47" t="s">
        <v>859</v>
      </c>
      <c r="C6" s="47"/>
      <c r="D6" s="47"/>
      <c r="E6" s="47"/>
      <c r="F6" s="47"/>
      <c r="G6" s="47"/>
      <c r="H6" s="47"/>
      <c r="I6" s="47"/>
    </row>
    <row r="7" spans="1:9">
      <c r="A7" s="12"/>
      <c r="B7" s="27"/>
      <c r="C7" s="27"/>
      <c r="D7" s="27"/>
      <c r="E7" s="27"/>
      <c r="F7" s="27"/>
      <c r="G7" s="27"/>
      <c r="H7" s="27"/>
      <c r="I7" s="27"/>
    </row>
    <row r="8" spans="1:9">
      <c r="A8" s="12"/>
      <c r="B8" s="16"/>
      <c r="C8" s="16"/>
      <c r="D8" s="16"/>
      <c r="E8" s="16"/>
      <c r="F8" s="16"/>
      <c r="G8" s="16"/>
      <c r="H8" s="16"/>
      <c r="I8" s="16"/>
    </row>
    <row r="9" spans="1:9">
      <c r="A9" s="12"/>
      <c r="B9" s="29"/>
      <c r="C9" s="68" t="s">
        <v>500</v>
      </c>
      <c r="D9" s="68"/>
      <c r="E9" s="68"/>
      <c r="F9" s="29"/>
      <c r="G9" s="68" t="s">
        <v>501</v>
      </c>
      <c r="H9" s="68"/>
      <c r="I9" s="68"/>
    </row>
    <row r="10" spans="1:9" ht="15.75" thickBot="1">
      <c r="A10" s="12"/>
      <c r="B10" s="29"/>
      <c r="C10" s="28">
        <v>2013</v>
      </c>
      <c r="D10" s="28"/>
      <c r="E10" s="28"/>
      <c r="F10" s="29"/>
      <c r="G10" s="28">
        <v>2012</v>
      </c>
      <c r="H10" s="28"/>
      <c r="I10" s="28"/>
    </row>
    <row r="11" spans="1:9">
      <c r="A11" s="12"/>
      <c r="B11" s="34" t="s">
        <v>860</v>
      </c>
      <c r="C11" s="56" t="s">
        <v>208</v>
      </c>
      <c r="D11" s="58">
        <v>379500</v>
      </c>
      <c r="E11" s="60"/>
      <c r="F11" s="38"/>
      <c r="G11" s="56" t="s">
        <v>208</v>
      </c>
      <c r="H11" s="58">
        <v>379500</v>
      </c>
      <c r="I11" s="60"/>
    </row>
    <row r="12" spans="1:9">
      <c r="A12" s="12"/>
      <c r="B12" s="34"/>
      <c r="C12" s="98"/>
      <c r="D12" s="99"/>
      <c r="E12" s="100"/>
      <c r="F12" s="38"/>
      <c r="G12" s="98"/>
      <c r="H12" s="99"/>
      <c r="I12" s="100"/>
    </row>
    <row r="13" spans="1:9" ht="39.75" thickBot="1">
      <c r="A13" s="12"/>
      <c r="B13" s="105" t="s">
        <v>861</v>
      </c>
      <c r="C13" s="72" t="s">
        <v>862</v>
      </c>
      <c r="D13" s="72"/>
      <c r="E13" s="14" t="s">
        <v>272</v>
      </c>
      <c r="F13" s="15"/>
      <c r="G13" s="72" t="s">
        <v>863</v>
      </c>
      <c r="H13" s="72"/>
      <c r="I13" s="14" t="s">
        <v>272</v>
      </c>
    </row>
    <row r="14" spans="1:9">
      <c r="A14" s="12"/>
      <c r="B14" s="125" t="s">
        <v>864</v>
      </c>
      <c r="C14" s="56" t="s">
        <v>208</v>
      </c>
      <c r="D14" s="58">
        <v>339159</v>
      </c>
      <c r="E14" s="60"/>
      <c r="F14" s="38"/>
      <c r="G14" s="56" t="s">
        <v>208</v>
      </c>
      <c r="H14" s="58">
        <v>321332</v>
      </c>
      <c r="I14" s="60"/>
    </row>
    <row r="15" spans="1:9" ht="15.75" thickBot="1">
      <c r="A15" s="12"/>
      <c r="B15" s="125"/>
      <c r="C15" s="35"/>
      <c r="D15" s="50"/>
      <c r="E15" s="39"/>
      <c r="F15" s="38"/>
      <c r="G15" s="35"/>
      <c r="H15" s="50"/>
      <c r="I15" s="39"/>
    </row>
    <row r="16" spans="1:9">
      <c r="A16" s="12"/>
      <c r="B16" s="120" t="s">
        <v>865</v>
      </c>
      <c r="C16" s="40" t="s">
        <v>208</v>
      </c>
      <c r="D16" s="51">
        <v>500000</v>
      </c>
      <c r="E16" s="31"/>
      <c r="F16" s="29"/>
      <c r="G16" s="40" t="s">
        <v>208</v>
      </c>
      <c r="H16" s="51">
        <v>500000</v>
      </c>
      <c r="I16" s="31"/>
    </row>
    <row r="17" spans="1:9">
      <c r="A17" s="12"/>
      <c r="B17" s="120"/>
      <c r="C17" s="47"/>
      <c r="D17" s="48"/>
      <c r="E17" s="29"/>
      <c r="F17" s="29"/>
      <c r="G17" s="47"/>
      <c r="H17" s="48"/>
      <c r="I17" s="29"/>
    </row>
    <row r="18" spans="1:9">
      <c r="A18" s="12"/>
      <c r="B18" s="34" t="s">
        <v>866</v>
      </c>
      <c r="C18" s="34" t="s">
        <v>208</v>
      </c>
      <c r="D18" s="49">
        <v>400000</v>
      </c>
      <c r="E18" s="38"/>
      <c r="F18" s="38"/>
      <c r="G18" s="34" t="s">
        <v>208</v>
      </c>
      <c r="H18" s="49">
        <v>400000</v>
      </c>
      <c r="I18" s="38"/>
    </row>
    <row r="19" spans="1:9">
      <c r="A19" s="12"/>
      <c r="B19" s="34"/>
      <c r="C19" s="34"/>
      <c r="D19" s="49"/>
      <c r="E19" s="38"/>
      <c r="F19" s="38"/>
      <c r="G19" s="34"/>
      <c r="H19" s="49"/>
      <c r="I19" s="38"/>
    </row>
    <row r="20" spans="1:9" ht="27" thickBot="1">
      <c r="A20" s="12"/>
      <c r="B20" s="105" t="s">
        <v>867</v>
      </c>
      <c r="C20" s="72" t="s">
        <v>868</v>
      </c>
      <c r="D20" s="72"/>
      <c r="E20" s="14" t="s">
        <v>272</v>
      </c>
      <c r="F20" s="15"/>
      <c r="G20" s="72" t="s">
        <v>869</v>
      </c>
      <c r="H20" s="72"/>
      <c r="I20" s="14" t="s">
        <v>272</v>
      </c>
    </row>
    <row r="21" spans="1:9">
      <c r="A21" s="12"/>
      <c r="B21" s="125" t="s">
        <v>870</v>
      </c>
      <c r="C21" s="56" t="s">
        <v>208</v>
      </c>
      <c r="D21" s="58">
        <v>397124</v>
      </c>
      <c r="E21" s="60"/>
      <c r="F21" s="38"/>
      <c r="G21" s="56" t="s">
        <v>208</v>
      </c>
      <c r="H21" s="58">
        <v>396899</v>
      </c>
      <c r="I21" s="60"/>
    </row>
    <row r="22" spans="1:9" ht="15.75" thickBot="1">
      <c r="A22" s="12"/>
      <c r="B22" s="125"/>
      <c r="C22" s="35"/>
      <c r="D22" s="50"/>
      <c r="E22" s="39"/>
      <c r="F22" s="38"/>
      <c r="G22" s="35"/>
      <c r="H22" s="50"/>
      <c r="I22" s="39"/>
    </row>
    <row r="23" spans="1:9">
      <c r="A23" s="12"/>
      <c r="B23" s="120" t="s">
        <v>871</v>
      </c>
      <c r="C23" s="40" t="s">
        <v>208</v>
      </c>
      <c r="D23" s="51">
        <v>400000</v>
      </c>
      <c r="E23" s="31"/>
      <c r="F23" s="29"/>
      <c r="G23" s="40" t="s">
        <v>208</v>
      </c>
      <c r="H23" s="51">
        <v>400000</v>
      </c>
      <c r="I23" s="31"/>
    </row>
    <row r="24" spans="1:9">
      <c r="A24" s="12"/>
      <c r="B24" s="120"/>
      <c r="C24" s="47"/>
      <c r="D24" s="48"/>
      <c r="E24" s="29"/>
      <c r="F24" s="29"/>
      <c r="G24" s="47"/>
      <c r="H24" s="48"/>
      <c r="I24" s="29"/>
    </row>
    <row r="25" spans="1:9">
      <c r="A25" s="12"/>
      <c r="B25" s="125" t="s">
        <v>218</v>
      </c>
      <c r="C25" s="34" t="s">
        <v>208</v>
      </c>
      <c r="D25" s="36">
        <v>795</v>
      </c>
      <c r="E25" s="38"/>
      <c r="F25" s="38"/>
      <c r="G25" s="34" t="s">
        <v>208</v>
      </c>
      <c r="H25" s="36">
        <v>795</v>
      </c>
      <c r="I25" s="38"/>
    </row>
    <row r="26" spans="1:9">
      <c r="A26" s="12"/>
      <c r="B26" s="125"/>
      <c r="C26" s="34"/>
      <c r="D26" s="36"/>
      <c r="E26" s="38"/>
      <c r="F26" s="38"/>
      <c r="G26" s="34"/>
      <c r="H26" s="36"/>
      <c r="I26" s="38"/>
    </row>
    <row r="27" spans="1:9">
      <c r="A27" s="12"/>
      <c r="B27" s="120" t="s">
        <v>219</v>
      </c>
      <c r="C27" s="47" t="s">
        <v>208</v>
      </c>
      <c r="D27" s="53">
        <v>111</v>
      </c>
      <c r="E27" s="29"/>
      <c r="F27" s="29"/>
      <c r="G27" s="47" t="s">
        <v>208</v>
      </c>
      <c r="H27" s="53">
        <v>111</v>
      </c>
      <c r="I27" s="29"/>
    </row>
    <row r="28" spans="1:9">
      <c r="A28" s="12"/>
      <c r="B28" s="120"/>
      <c r="C28" s="47"/>
      <c r="D28" s="53"/>
      <c r="E28" s="29"/>
      <c r="F28" s="29"/>
      <c r="G28" s="47"/>
      <c r="H28" s="53"/>
      <c r="I28" s="29"/>
    </row>
    <row r="29" spans="1:9">
      <c r="A29" s="12"/>
      <c r="B29" s="125" t="s">
        <v>872</v>
      </c>
      <c r="C29" s="34" t="s">
        <v>208</v>
      </c>
      <c r="D29" s="49">
        <v>1352812</v>
      </c>
      <c r="E29" s="38"/>
      <c r="F29" s="38"/>
      <c r="G29" s="34" t="s">
        <v>208</v>
      </c>
      <c r="H29" s="49">
        <v>1387500</v>
      </c>
      <c r="I29" s="38"/>
    </row>
    <row r="30" spans="1:9">
      <c r="A30" s="12"/>
      <c r="B30" s="125"/>
      <c r="C30" s="34"/>
      <c r="D30" s="49"/>
      <c r="E30" s="38"/>
      <c r="F30" s="38"/>
      <c r="G30" s="34"/>
      <c r="H30" s="49"/>
      <c r="I30" s="38"/>
    </row>
    <row r="31" spans="1:9">
      <c r="A31" s="12"/>
      <c r="B31" s="120" t="s">
        <v>227</v>
      </c>
      <c r="C31" s="47" t="s">
        <v>208</v>
      </c>
      <c r="D31" s="48">
        <v>60550</v>
      </c>
      <c r="E31" s="29"/>
      <c r="F31" s="29"/>
      <c r="G31" s="47" t="s">
        <v>208</v>
      </c>
      <c r="H31" s="48">
        <v>160550</v>
      </c>
      <c r="I31" s="29"/>
    </row>
    <row r="32" spans="1:9">
      <c r="A32" s="12"/>
      <c r="B32" s="120"/>
      <c r="C32" s="47"/>
      <c r="D32" s="48"/>
      <c r="E32" s="29"/>
      <c r="F32" s="29"/>
      <c r="G32" s="47"/>
      <c r="H32" s="48"/>
      <c r="I32" s="29"/>
    </row>
    <row r="33" spans="1:9">
      <c r="A33" s="12"/>
      <c r="B33" s="125" t="s">
        <v>873</v>
      </c>
      <c r="C33" s="34" t="s">
        <v>208</v>
      </c>
      <c r="D33" s="49">
        <v>5771</v>
      </c>
      <c r="E33" s="38"/>
      <c r="F33" s="38"/>
      <c r="G33" s="34" t="s">
        <v>208</v>
      </c>
      <c r="H33" s="49">
        <v>4758</v>
      </c>
      <c r="I33" s="38"/>
    </row>
    <row r="34" spans="1:9" ht="15.75" thickBot="1">
      <c r="A34" s="12"/>
      <c r="B34" s="125"/>
      <c r="C34" s="35"/>
      <c r="D34" s="50"/>
      <c r="E34" s="39"/>
      <c r="F34" s="38"/>
      <c r="G34" s="35"/>
      <c r="H34" s="50"/>
      <c r="I34" s="39"/>
    </row>
    <row r="35" spans="1:9">
      <c r="A35" s="12"/>
      <c r="B35" s="47" t="s">
        <v>874</v>
      </c>
      <c r="C35" s="40" t="s">
        <v>208</v>
      </c>
      <c r="D35" s="51">
        <v>3056322</v>
      </c>
      <c r="E35" s="31"/>
      <c r="F35" s="29"/>
      <c r="G35" s="40" t="s">
        <v>208</v>
      </c>
      <c r="H35" s="51">
        <v>3171945</v>
      </c>
      <c r="I35" s="31"/>
    </row>
    <row r="36" spans="1:9" ht="15.75" thickBot="1">
      <c r="A36" s="12"/>
      <c r="B36" s="47"/>
      <c r="C36" s="87"/>
      <c r="D36" s="54"/>
      <c r="E36" s="55"/>
      <c r="F36" s="29"/>
      <c r="G36" s="87"/>
      <c r="H36" s="54"/>
      <c r="I36" s="55"/>
    </row>
    <row r="37" spans="1:9">
      <c r="A37" s="12"/>
      <c r="B37" s="34" t="s">
        <v>875</v>
      </c>
      <c r="C37" s="56" t="s">
        <v>208</v>
      </c>
      <c r="D37" s="58">
        <v>411694</v>
      </c>
      <c r="E37" s="60"/>
      <c r="F37" s="38"/>
      <c r="G37" s="56" t="s">
        <v>208</v>
      </c>
      <c r="H37" s="58">
        <v>133998</v>
      </c>
      <c r="I37" s="60"/>
    </row>
    <row r="38" spans="1:9" ht="15.75" thickBot="1">
      <c r="A38" s="12"/>
      <c r="B38" s="34"/>
      <c r="C38" s="35"/>
      <c r="D38" s="50"/>
      <c r="E38" s="39"/>
      <c r="F38" s="38"/>
      <c r="G38" s="35"/>
      <c r="H38" s="50"/>
      <c r="I38" s="39"/>
    </row>
    <row r="39" spans="1:9">
      <c r="A39" s="12"/>
      <c r="B39" s="47" t="s">
        <v>876</v>
      </c>
      <c r="C39" s="40" t="s">
        <v>208</v>
      </c>
      <c r="D39" s="51">
        <v>2644628</v>
      </c>
      <c r="E39" s="31"/>
      <c r="F39" s="29"/>
      <c r="G39" s="40" t="s">
        <v>208</v>
      </c>
      <c r="H39" s="51">
        <v>3037947</v>
      </c>
      <c r="I39" s="31"/>
    </row>
    <row r="40" spans="1:9" ht="15.75" thickBot="1">
      <c r="A40" s="12"/>
      <c r="B40" s="47"/>
      <c r="C40" s="41"/>
      <c r="D40" s="52"/>
      <c r="E40" s="44"/>
      <c r="F40" s="29"/>
      <c r="G40" s="41"/>
      <c r="H40" s="52"/>
      <c r="I40" s="44"/>
    </row>
    <row r="41" spans="1:9" ht="15.75" thickTop="1">
      <c r="A41" s="12"/>
      <c r="B41" s="96" t="s">
        <v>877</v>
      </c>
      <c r="C41" s="96"/>
      <c r="D41" s="96"/>
      <c r="E41" s="96"/>
      <c r="F41" s="96"/>
      <c r="G41" s="96"/>
      <c r="H41" s="96"/>
      <c r="I41" s="96"/>
    </row>
    <row r="42" spans="1:9" ht="38.25" customHeight="1">
      <c r="A42" s="12"/>
      <c r="B42" s="47" t="s">
        <v>878</v>
      </c>
      <c r="C42" s="47"/>
      <c r="D42" s="47"/>
      <c r="E42" s="47"/>
      <c r="F42" s="47"/>
      <c r="G42" s="47"/>
      <c r="H42" s="47"/>
      <c r="I42" s="47"/>
    </row>
    <row r="43" spans="1:9" ht="89.25" customHeight="1">
      <c r="A43" s="12"/>
      <c r="B43" s="47" t="s">
        <v>879</v>
      </c>
      <c r="C43" s="47"/>
      <c r="D43" s="47"/>
      <c r="E43" s="47"/>
      <c r="F43" s="47"/>
      <c r="G43" s="47"/>
      <c r="H43" s="47"/>
      <c r="I43" s="47"/>
    </row>
    <row r="44" spans="1:9" ht="38.25" customHeight="1">
      <c r="A44" s="12"/>
      <c r="B44" s="47" t="s">
        <v>880</v>
      </c>
      <c r="C44" s="47"/>
      <c r="D44" s="47"/>
      <c r="E44" s="47"/>
      <c r="F44" s="47"/>
      <c r="G44" s="47"/>
      <c r="H44" s="47"/>
      <c r="I44" s="47"/>
    </row>
    <row r="45" spans="1:9" ht="51" customHeight="1">
      <c r="A45" s="12"/>
      <c r="B45" s="47" t="s">
        <v>881</v>
      </c>
      <c r="C45" s="47"/>
      <c r="D45" s="47"/>
      <c r="E45" s="47"/>
      <c r="F45" s="47"/>
      <c r="G45" s="47"/>
      <c r="H45" s="47"/>
      <c r="I45" s="47"/>
    </row>
    <row r="46" spans="1:9" ht="63.75" customHeight="1">
      <c r="A46" s="12"/>
      <c r="B46" s="47" t="s">
        <v>882</v>
      </c>
      <c r="C46" s="47"/>
      <c r="D46" s="47"/>
      <c r="E46" s="47"/>
      <c r="F46" s="47"/>
      <c r="G46" s="47"/>
      <c r="H46" s="47"/>
      <c r="I46" s="47"/>
    </row>
    <row r="47" spans="1:9" ht="51" customHeight="1">
      <c r="A47" s="12"/>
      <c r="B47" s="47" t="s">
        <v>883</v>
      </c>
      <c r="C47" s="47"/>
      <c r="D47" s="47"/>
      <c r="E47" s="47"/>
      <c r="F47" s="47"/>
      <c r="G47" s="47"/>
      <c r="H47" s="47"/>
      <c r="I47" s="47"/>
    </row>
    <row r="48" spans="1:9">
      <c r="A48" s="12"/>
      <c r="B48" s="126" t="s">
        <v>884</v>
      </c>
      <c r="C48" s="126"/>
      <c r="D48" s="126"/>
      <c r="E48" s="126"/>
      <c r="F48" s="126"/>
      <c r="G48" s="126"/>
      <c r="H48" s="126"/>
      <c r="I48" s="126"/>
    </row>
    <row r="49" spans="1:9" ht="38.25" customHeight="1">
      <c r="A49" s="12"/>
      <c r="B49" s="47" t="s">
        <v>885</v>
      </c>
      <c r="C49" s="47"/>
      <c r="D49" s="47"/>
      <c r="E49" s="47"/>
      <c r="F49" s="47"/>
      <c r="G49" s="47"/>
      <c r="H49" s="47"/>
      <c r="I49" s="47"/>
    </row>
    <row r="50" spans="1:9" ht="89.25" customHeight="1">
      <c r="A50" s="12"/>
      <c r="B50" s="47" t="s">
        <v>886</v>
      </c>
      <c r="C50" s="47"/>
      <c r="D50" s="47"/>
      <c r="E50" s="47"/>
      <c r="F50" s="47"/>
      <c r="G50" s="47"/>
      <c r="H50" s="47"/>
      <c r="I50" s="47"/>
    </row>
    <row r="51" spans="1:9" ht="102" customHeight="1">
      <c r="A51" s="12"/>
      <c r="B51" s="47" t="s">
        <v>887</v>
      </c>
      <c r="C51" s="47"/>
      <c r="D51" s="47"/>
      <c r="E51" s="47"/>
      <c r="F51" s="47"/>
      <c r="G51" s="47"/>
      <c r="H51" s="47"/>
      <c r="I51" s="47"/>
    </row>
    <row r="52" spans="1:9" ht="25.5" customHeight="1">
      <c r="A52" s="12"/>
      <c r="B52" s="47" t="s">
        <v>888</v>
      </c>
      <c r="C52" s="47"/>
      <c r="D52" s="47"/>
      <c r="E52" s="47"/>
      <c r="F52" s="47"/>
      <c r="G52" s="47"/>
      <c r="H52" s="47"/>
      <c r="I52" s="47"/>
    </row>
    <row r="53" spans="1:9" ht="25.5" customHeight="1">
      <c r="A53" s="12"/>
      <c r="B53" s="47" t="s">
        <v>889</v>
      </c>
      <c r="C53" s="47"/>
      <c r="D53" s="47"/>
      <c r="E53" s="47"/>
      <c r="F53" s="47"/>
      <c r="G53" s="47"/>
      <c r="H53" s="47"/>
      <c r="I53" s="47"/>
    </row>
  </sheetData>
  <mergeCells count="144">
    <mergeCell ref="B49:I49"/>
    <mergeCell ref="B50:I50"/>
    <mergeCell ref="B51:I51"/>
    <mergeCell ref="B52:I52"/>
    <mergeCell ref="B53:I53"/>
    <mergeCell ref="B43:I43"/>
    <mergeCell ref="B44:I44"/>
    <mergeCell ref="B45:I45"/>
    <mergeCell ref="B46:I46"/>
    <mergeCell ref="B47:I47"/>
    <mergeCell ref="B48:I48"/>
    <mergeCell ref="A1:A2"/>
    <mergeCell ref="B1:I1"/>
    <mergeCell ref="B2:I2"/>
    <mergeCell ref="B3:I3"/>
    <mergeCell ref="A4:A53"/>
    <mergeCell ref="B4:I4"/>
    <mergeCell ref="B5:I5"/>
    <mergeCell ref="B6:I6"/>
    <mergeCell ref="B41:I41"/>
    <mergeCell ref="B42: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9.28515625" customWidth="1"/>
    <col min="4" max="4" width="30.42578125" customWidth="1"/>
    <col min="5" max="5" width="7.28515625" customWidth="1"/>
    <col min="6" max="6" width="36.5703125" customWidth="1"/>
    <col min="7" max="7" width="9.28515625" customWidth="1"/>
    <col min="8" max="8" width="25.85546875" customWidth="1"/>
    <col min="9" max="9" width="7.28515625" customWidth="1"/>
    <col min="10" max="10" width="36.5703125" customWidth="1"/>
    <col min="11" max="11" width="9.28515625" customWidth="1"/>
    <col min="12" max="12" width="30.42578125" customWidth="1"/>
    <col min="13" max="13" width="7.28515625" customWidth="1"/>
    <col min="14" max="14" width="36.5703125" customWidth="1"/>
    <col min="15" max="15" width="9.28515625" customWidth="1"/>
    <col min="16" max="16" width="30.42578125" customWidth="1"/>
    <col min="17" max="17" width="7.28515625" customWidth="1"/>
  </cols>
  <sheetData>
    <row r="1" spans="1:17" ht="15" customHeight="1">
      <c r="A1" s="7" t="s">
        <v>8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91</v>
      </c>
      <c r="B3" s="11" t="s">
        <v>5</v>
      </c>
      <c r="C3" s="11"/>
      <c r="D3" s="11"/>
      <c r="E3" s="11"/>
      <c r="F3" s="11"/>
      <c r="G3" s="11"/>
      <c r="H3" s="11"/>
      <c r="I3" s="11"/>
      <c r="J3" s="11"/>
      <c r="K3" s="11"/>
      <c r="L3" s="11"/>
      <c r="M3" s="11"/>
      <c r="N3" s="11"/>
      <c r="O3" s="11"/>
      <c r="P3" s="11"/>
      <c r="Q3" s="11"/>
    </row>
    <row r="4" spans="1:17" ht="15" customHeight="1">
      <c r="A4" s="12" t="s">
        <v>890</v>
      </c>
      <c r="B4" s="11" t="s">
        <v>5</v>
      </c>
      <c r="C4" s="11"/>
      <c r="D4" s="11"/>
      <c r="E4" s="11"/>
      <c r="F4" s="11"/>
      <c r="G4" s="11"/>
      <c r="H4" s="11"/>
      <c r="I4" s="11"/>
      <c r="J4" s="11"/>
      <c r="K4" s="11"/>
      <c r="L4" s="11"/>
      <c r="M4" s="11"/>
      <c r="N4" s="11"/>
      <c r="O4" s="11"/>
      <c r="P4" s="11"/>
      <c r="Q4" s="11"/>
    </row>
    <row r="5" spans="1:17">
      <c r="A5" s="12"/>
      <c r="B5" s="94" t="s">
        <v>892</v>
      </c>
      <c r="C5" s="94"/>
      <c r="D5" s="94"/>
      <c r="E5" s="94"/>
      <c r="F5" s="94"/>
      <c r="G5" s="94"/>
      <c r="H5" s="94"/>
      <c r="I5" s="94"/>
      <c r="J5" s="94"/>
      <c r="K5" s="94"/>
      <c r="L5" s="94"/>
      <c r="M5" s="94"/>
      <c r="N5" s="94"/>
      <c r="O5" s="94"/>
      <c r="P5" s="94"/>
      <c r="Q5" s="94"/>
    </row>
    <row r="6" spans="1:17">
      <c r="A6" s="12"/>
      <c r="B6" s="108" t="s">
        <v>893</v>
      </c>
      <c r="C6" s="108"/>
      <c r="D6" s="108"/>
      <c r="E6" s="108"/>
      <c r="F6" s="108"/>
      <c r="G6" s="108"/>
      <c r="H6" s="108"/>
      <c r="I6" s="108"/>
      <c r="J6" s="108"/>
      <c r="K6" s="108"/>
      <c r="L6" s="108"/>
      <c r="M6" s="108"/>
      <c r="N6" s="108"/>
      <c r="O6" s="108"/>
      <c r="P6" s="108"/>
      <c r="Q6" s="108"/>
    </row>
    <row r="7" spans="1:17" ht="25.5" customHeight="1">
      <c r="A7" s="12"/>
      <c r="B7" s="47" t="s">
        <v>894</v>
      </c>
      <c r="C7" s="47"/>
      <c r="D7" s="47"/>
      <c r="E7" s="47"/>
      <c r="F7" s="47"/>
      <c r="G7" s="47"/>
      <c r="H7" s="47"/>
      <c r="I7" s="47"/>
      <c r="J7" s="47"/>
      <c r="K7" s="47"/>
      <c r="L7" s="47"/>
      <c r="M7" s="47"/>
      <c r="N7" s="47"/>
      <c r="O7" s="47"/>
      <c r="P7" s="47"/>
      <c r="Q7" s="47"/>
    </row>
    <row r="8" spans="1:17" ht="38.25" customHeight="1">
      <c r="A8" s="12"/>
      <c r="B8" s="47" t="s">
        <v>895</v>
      </c>
      <c r="C8" s="47"/>
      <c r="D8" s="47"/>
      <c r="E8" s="47"/>
      <c r="F8" s="47"/>
      <c r="G8" s="47"/>
      <c r="H8" s="47"/>
      <c r="I8" s="47"/>
      <c r="J8" s="47"/>
      <c r="K8" s="47"/>
      <c r="L8" s="47"/>
      <c r="M8" s="47"/>
      <c r="N8" s="47"/>
      <c r="O8" s="47"/>
      <c r="P8" s="47"/>
      <c r="Q8" s="47"/>
    </row>
    <row r="9" spans="1:17">
      <c r="A9" s="12"/>
      <c r="B9" s="47" t="s">
        <v>896</v>
      </c>
      <c r="C9" s="47"/>
      <c r="D9" s="47"/>
      <c r="E9" s="47"/>
      <c r="F9" s="47"/>
      <c r="G9" s="47"/>
      <c r="H9" s="47"/>
      <c r="I9" s="47"/>
      <c r="J9" s="47"/>
      <c r="K9" s="47"/>
      <c r="L9" s="47"/>
      <c r="M9" s="47"/>
      <c r="N9" s="47"/>
      <c r="O9" s="47"/>
      <c r="P9" s="47"/>
      <c r="Q9" s="47"/>
    </row>
    <row r="10" spans="1:17">
      <c r="A10" s="12"/>
      <c r="B10" s="27"/>
      <c r="C10" s="27"/>
      <c r="D10" s="27"/>
      <c r="E10" s="27"/>
      <c r="F10" s="27"/>
      <c r="G10" s="27"/>
      <c r="H10" s="27"/>
      <c r="I10" s="27"/>
      <c r="J10" s="27"/>
      <c r="K10" s="27"/>
      <c r="L10" s="27"/>
      <c r="M10" s="27"/>
      <c r="N10" s="27"/>
      <c r="O10" s="27"/>
      <c r="P10" s="27"/>
      <c r="Q10" s="27"/>
    </row>
    <row r="11" spans="1:17">
      <c r="A11" s="12"/>
      <c r="B11" s="16"/>
      <c r="C11" s="16"/>
      <c r="D11" s="16"/>
      <c r="E11" s="16"/>
      <c r="F11" s="16"/>
      <c r="G11" s="16"/>
      <c r="H11" s="16"/>
      <c r="I11" s="16"/>
      <c r="J11" s="16"/>
      <c r="K11" s="16"/>
      <c r="L11" s="16"/>
      <c r="M11" s="16"/>
      <c r="N11" s="16"/>
      <c r="O11" s="16"/>
      <c r="P11" s="16"/>
      <c r="Q11" s="16"/>
    </row>
    <row r="12" spans="1:17" ht="15.75" thickBot="1">
      <c r="A12" s="12"/>
      <c r="B12" s="15"/>
      <c r="C12" s="28" t="s">
        <v>897</v>
      </c>
      <c r="D12" s="28"/>
      <c r="E12" s="28"/>
      <c r="F12" s="15"/>
      <c r="G12" s="28" t="s">
        <v>898</v>
      </c>
      <c r="H12" s="28"/>
      <c r="I12" s="28"/>
      <c r="J12" s="15"/>
      <c r="K12" s="28" t="s">
        <v>899</v>
      </c>
      <c r="L12" s="28"/>
      <c r="M12" s="28"/>
      <c r="N12" s="84"/>
      <c r="O12" s="28" t="s">
        <v>256</v>
      </c>
      <c r="P12" s="28"/>
      <c r="Q12" s="28"/>
    </row>
    <row r="13" spans="1:17">
      <c r="A13" s="12"/>
      <c r="B13" s="34" t="s">
        <v>900</v>
      </c>
      <c r="C13" s="56" t="s">
        <v>208</v>
      </c>
      <c r="D13" s="73" t="s">
        <v>209</v>
      </c>
      <c r="E13" s="60"/>
      <c r="F13" s="38"/>
      <c r="G13" s="56" t="s">
        <v>208</v>
      </c>
      <c r="H13" s="73" t="s">
        <v>209</v>
      </c>
      <c r="I13" s="60"/>
      <c r="J13" s="38"/>
      <c r="K13" s="56" t="s">
        <v>208</v>
      </c>
      <c r="L13" s="73" t="s">
        <v>209</v>
      </c>
      <c r="M13" s="60"/>
      <c r="N13" s="60"/>
      <c r="O13" s="56" t="s">
        <v>208</v>
      </c>
      <c r="P13" s="73" t="s">
        <v>209</v>
      </c>
      <c r="Q13" s="60"/>
    </row>
    <row r="14" spans="1:17">
      <c r="A14" s="12"/>
      <c r="B14" s="34"/>
      <c r="C14" s="34"/>
      <c r="D14" s="36"/>
      <c r="E14" s="38"/>
      <c r="F14" s="38"/>
      <c r="G14" s="34"/>
      <c r="H14" s="36"/>
      <c r="I14" s="38"/>
      <c r="J14" s="38"/>
      <c r="K14" s="34"/>
      <c r="L14" s="36"/>
      <c r="M14" s="38"/>
      <c r="N14" s="38"/>
      <c r="O14" s="34"/>
      <c r="P14" s="36"/>
      <c r="Q14" s="38"/>
    </row>
    <row r="15" spans="1:17">
      <c r="A15" s="12"/>
      <c r="B15" s="47" t="s">
        <v>901</v>
      </c>
      <c r="C15" s="48">
        <v>41460</v>
      </c>
      <c r="D15" s="48"/>
      <c r="E15" s="29"/>
      <c r="F15" s="29"/>
      <c r="G15" s="48">
        <v>2849</v>
      </c>
      <c r="H15" s="48"/>
      <c r="I15" s="29"/>
      <c r="J15" s="29"/>
      <c r="K15" s="48">
        <v>12540</v>
      </c>
      <c r="L15" s="48"/>
      <c r="M15" s="29"/>
      <c r="N15" s="29"/>
      <c r="O15" s="48">
        <v>56849</v>
      </c>
      <c r="P15" s="48"/>
      <c r="Q15" s="29"/>
    </row>
    <row r="16" spans="1:17">
      <c r="A16" s="12"/>
      <c r="B16" s="47"/>
      <c r="C16" s="48"/>
      <c r="D16" s="48"/>
      <c r="E16" s="29"/>
      <c r="F16" s="29"/>
      <c r="G16" s="48"/>
      <c r="H16" s="48"/>
      <c r="I16" s="29"/>
      <c r="J16" s="29"/>
      <c r="K16" s="48"/>
      <c r="L16" s="48"/>
      <c r="M16" s="29"/>
      <c r="N16" s="29"/>
      <c r="O16" s="48"/>
      <c r="P16" s="48"/>
      <c r="Q16" s="29"/>
    </row>
    <row r="17" spans="1:17">
      <c r="A17" s="12"/>
      <c r="B17" s="34" t="s">
        <v>902</v>
      </c>
      <c r="C17" s="36" t="s">
        <v>903</v>
      </c>
      <c r="D17" s="36"/>
      <c r="E17" s="34" t="s">
        <v>272</v>
      </c>
      <c r="F17" s="38"/>
      <c r="G17" s="36" t="s">
        <v>209</v>
      </c>
      <c r="H17" s="36"/>
      <c r="I17" s="38"/>
      <c r="J17" s="38"/>
      <c r="K17" s="36" t="s">
        <v>904</v>
      </c>
      <c r="L17" s="36"/>
      <c r="M17" s="34" t="s">
        <v>272</v>
      </c>
      <c r="N17" s="38"/>
      <c r="O17" s="36" t="s">
        <v>905</v>
      </c>
      <c r="P17" s="36"/>
      <c r="Q17" s="34" t="s">
        <v>272</v>
      </c>
    </row>
    <row r="18" spans="1:17">
      <c r="A18" s="12"/>
      <c r="B18" s="34"/>
      <c r="C18" s="36"/>
      <c r="D18" s="36"/>
      <c r="E18" s="34"/>
      <c r="F18" s="38"/>
      <c r="G18" s="36"/>
      <c r="H18" s="36"/>
      <c r="I18" s="38"/>
      <c r="J18" s="38"/>
      <c r="K18" s="36"/>
      <c r="L18" s="36"/>
      <c r="M18" s="34"/>
      <c r="N18" s="38"/>
      <c r="O18" s="36"/>
      <c r="P18" s="36"/>
      <c r="Q18" s="34"/>
    </row>
    <row r="19" spans="1:17">
      <c r="A19" s="12"/>
      <c r="B19" s="47" t="s">
        <v>906</v>
      </c>
      <c r="C19" s="53" t="s">
        <v>209</v>
      </c>
      <c r="D19" s="53"/>
      <c r="E19" s="29"/>
      <c r="F19" s="29"/>
      <c r="G19" s="53" t="s">
        <v>907</v>
      </c>
      <c r="H19" s="53"/>
      <c r="I19" s="47" t="s">
        <v>272</v>
      </c>
      <c r="J19" s="29"/>
      <c r="K19" s="53" t="s">
        <v>908</v>
      </c>
      <c r="L19" s="53"/>
      <c r="M19" s="47" t="s">
        <v>272</v>
      </c>
      <c r="N19" s="29"/>
      <c r="O19" s="53" t="s">
        <v>909</v>
      </c>
      <c r="P19" s="53"/>
      <c r="Q19" s="47" t="s">
        <v>272</v>
      </c>
    </row>
    <row r="20" spans="1:17" ht="15.75" thickBot="1">
      <c r="A20" s="12"/>
      <c r="B20" s="47"/>
      <c r="C20" s="72"/>
      <c r="D20" s="72"/>
      <c r="E20" s="55"/>
      <c r="F20" s="29"/>
      <c r="G20" s="72"/>
      <c r="H20" s="72"/>
      <c r="I20" s="87"/>
      <c r="J20" s="29"/>
      <c r="K20" s="72"/>
      <c r="L20" s="72"/>
      <c r="M20" s="87"/>
      <c r="N20" s="55"/>
      <c r="O20" s="72"/>
      <c r="P20" s="72"/>
      <c r="Q20" s="87"/>
    </row>
    <row r="21" spans="1:17">
      <c r="A21" s="12"/>
      <c r="B21" s="34" t="s">
        <v>910</v>
      </c>
      <c r="C21" s="56" t="s">
        <v>208</v>
      </c>
      <c r="D21" s="58">
        <v>19098</v>
      </c>
      <c r="E21" s="60"/>
      <c r="F21" s="38"/>
      <c r="G21" s="56" t="s">
        <v>208</v>
      </c>
      <c r="H21" s="73" t="s">
        <v>209</v>
      </c>
      <c r="I21" s="60"/>
      <c r="J21" s="38"/>
      <c r="K21" s="56" t="s">
        <v>208</v>
      </c>
      <c r="L21" s="58">
        <v>10281</v>
      </c>
      <c r="M21" s="60"/>
      <c r="N21" s="60"/>
      <c r="O21" s="56" t="s">
        <v>208</v>
      </c>
      <c r="P21" s="58">
        <v>29379</v>
      </c>
      <c r="Q21" s="60"/>
    </row>
    <row r="22" spans="1:17" ht="15.75" thickBot="1">
      <c r="A22" s="12"/>
      <c r="B22" s="34"/>
      <c r="C22" s="57"/>
      <c r="D22" s="59"/>
      <c r="E22" s="61"/>
      <c r="F22" s="38"/>
      <c r="G22" s="57"/>
      <c r="H22" s="74"/>
      <c r="I22" s="61"/>
      <c r="J22" s="38"/>
      <c r="K22" s="57"/>
      <c r="L22" s="59"/>
      <c r="M22" s="61"/>
      <c r="N22" s="61"/>
      <c r="O22" s="57"/>
      <c r="P22" s="59"/>
      <c r="Q22" s="61"/>
    </row>
    <row r="23" spans="1:17" ht="15.75" thickTop="1">
      <c r="A23" s="12"/>
      <c r="B23" s="47" t="s">
        <v>911</v>
      </c>
      <c r="C23" s="47"/>
      <c r="D23" s="47"/>
      <c r="E23" s="47"/>
      <c r="F23" s="47"/>
      <c r="G23" s="47"/>
      <c r="H23" s="47"/>
      <c r="I23" s="47"/>
      <c r="J23" s="47"/>
      <c r="K23" s="47"/>
      <c r="L23" s="47"/>
      <c r="M23" s="47"/>
      <c r="N23" s="47"/>
      <c r="O23" s="47"/>
      <c r="P23" s="47"/>
      <c r="Q23" s="47"/>
    </row>
    <row r="24" spans="1:17">
      <c r="A24" s="12"/>
      <c r="B24" s="27"/>
      <c r="C24" s="27"/>
      <c r="D24" s="27"/>
      <c r="E24" s="27"/>
      <c r="F24" s="27"/>
      <c r="G24" s="27"/>
      <c r="H24" s="27"/>
      <c r="I24" s="27"/>
      <c r="J24" s="27"/>
      <c r="K24" s="27"/>
      <c r="L24" s="27"/>
      <c r="M24" s="27"/>
      <c r="N24" s="27"/>
      <c r="O24" s="27"/>
      <c r="P24" s="27"/>
      <c r="Q24" s="27"/>
    </row>
    <row r="25" spans="1:17">
      <c r="A25" s="12"/>
      <c r="B25" s="16"/>
      <c r="C25" s="16"/>
      <c r="D25" s="16"/>
      <c r="E25" s="16"/>
      <c r="F25" s="16"/>
      <c r="G25" s="16"/>
      <c r="H25" s="16"/>
      <c r="I25" s="16"/>
      <c r="J25" s="16"/>
      <c r="K25" s="16"/>
      <c r="L25" s="16"/>
      <c r="M25" s="16"/>
      <c r="N25" s="16"/>
      <c r="O25" s="16"/>
      <c r="P25" s="16"/>
      <c r="Q25" s="16"/>
    </row>
    <row r="26" spans="1:17" ht="15.75" thickBot="1">
      <c r="A26" s="12"/>
      <c r="B26" s="15"/>
      <c r="C26" s="28" t="s">
        <v>897</v>
      </c>
      <c r="D26" s="28"/>
      <c r="E26" s="28"/>
      <c r="F26" s="15"/>
      <c r="G26" s="28" t="s">
        <v>898</v>
      </c>
      <c r="H26" s="28"/>
      <c r="I26" s="28"/>
      <c r="J26" s="15"/>
      <c r="K26" s="28" t="s">
        <v>899</v>
      </c>
      <c r="L26" s="28"/>
      <c r="M26" s="28"/>
      <c r="N26" s="84"/>
      <c r="O26" s="28" t="s">
        <v>256</v>
      </c>
      <c r="P26" s="28"/>
      <c r="Q26" s="28"/>
    </row>
    <row r="27" spans="1:17">
      <c r="A27" s="12"/>
      <c r="B27" s="34" t="s">
        <v>367</v>
      </c>
      <c r="C27" s="56" t="s">
        <v>208</v>
      </c>
      <c r="D27" s="73">
        <v>701</v>
      </c>
      <c r="E27" s="60"/>
      <c r="F27" s="38"/>
      <c r="G27" s="56" t="s">
        <v>208</v>
      </c>
      <c r="H27" s="73" t="s">
        <v>209</v>
      </c>
      <c r="I27" s="60"/>
      <c r="J27" s="38"/>
      <c r="K27" s="56" t="s">
        <v>208</v>
      </c>
      <c r="L27" s="58">
        <v>7750</v>
      </c>
      <c r="M27" s="60"/>
      <c r="N27" s="60"/>
      <c r="O27" s="56" t="s">
        <v>208</v>
      </c>
      <c r="P27" s="58">
        <v>8451</v>
      </c>
      <c r="Q27" s="60"/>
    </row>
    <row r="28" spans="1:17">
      <c r="A28" s="12"/>
      <c r="B28" s="34"/>
      <c r="C28" s="98"/>
      <c r="D28" s="117"/>
      <c r="E28" s="100"/>
      <c r="F28" s="38"/>
      <c r="G28" s="98"/>
      <c r="H28" s="117"/>
      <c r="I28" s="100"/>
      <c r="J28" s="38"/>
      <c r="K28" s="98"/>
      <c r="L28" s="99"/>
      <c r="M28" s="100"/>
      <c r="N28" s="100"/>
      <c r="O28" s="98"/>
      <c r="P28" s="99"/>
      <c r="Q28" s="100"/>
    </row>
    <row r="29" spans="1:17">
      <c r="A29" s="12"/>
      <c r="B29" s="47" t="s">
        <v>368</v>
      </c>
      <c r="C29" s="53" t="s">
        <v>564</v>
      </c>
      <c r="D29" s="53"/>
      <c r="E29" s="47" t="s">
        <v>272</v>
      </c>
      <c r="F29" s="29"/>
      <c r="G29" s="53" t="s">
        <v>209</v>
      </c>
      <c r="H29" s="53"/>
      <c r="I29" s="29"/>
      <c r="J29" s="29"/>
      <c r="K29" s="53" t="s">
        <v>209</v>
      </c>
      <c r="L29" s="53"/>
      <c r="M29" s="29"/>
      <c r="N29" s="29"/>
      <c r="O29" s="53" t="s">
        <v>564</v>
      </c>
      <c r="P29" s="53"/>
      <c r="Q29" s="47" t="s">
        <v>272</v>
      </c>
    </row>
    <row r="30" spans="1:17">
      <c r="A30" s="12"/>
      <c r="B30" s="47"/>
      <c r="C30" s="53"/>
      <c r="D30" s="53"/>
      <c r="E30" s="47"/>
      <c r="F30" s="29"/>
      <c r="G30" s="53"/>
      <c r="H30" s="53"/>
      <c r="I30" s="29"/>
      <c r="J30" s="29"/>
      <c r="K30" s="53"/>
      <c r="L30" s="53"/>
      <c r="M30" s="29"/>
      <c r="N30" s="29"/>
      <c r="O30" s="53"/>
      <c r="P30" s="53"/>
      <c r="Q30" s="47"/>
    </row>
    <row r="31" spans="1:17">
      <c r="A31" s="12"/>
      <c r="B31" s="34" t="s">
        <v>373</v>
      </c>
      <c r="C31" s="36">
        <v>68</v>
      </c>
      <c r="D31" s="36"/>
      <c r="E31" s="38"/>
      <c r="F31" s="38"/>
      <c r="G31" s="36" t="s">
        <v>209</v>
      </c>
      <c r="H31" s="36"/>
      <c r="I31" s="38"/>
      <c r="J31" s="38"/>
      <c r="K31" s="36" t="s">
        <v>209</v>
      </c>
      <c r="L31" s="36"/>
      <c r="M31" s="38"/>
      <c r="N31" s="38"/>
      <c r="O31" s="36">
        <v>68</v>
      </c>
      <c r="P31" s="36"/>
      <c r="Q31" s="38"/>
    </row>
    <row r="32" spans="1:17">
      <c r="A32" s="12"/>
      <c r="B32" s="34"/>
      <c r="C32" s="36"/>
      <c r="D32" s="36"/>
      <c r="E32" s="38"/>
      <c r="F32" s="38"/>
      <c r="G32" s="36"/>
      <c r="H32" s="36"/>
      <c r="I32" s="38"/>
      <c r="J32" s="38"/>
      <c r="K32" s="36"/>
      <c r="L32" s="36"/>
      <c r="M32" s="38"/>
      <c r="N32" s="38"/>
      <c r="O32" s="36"/>
      <c r="P32" s="36"/>
      <c r="Q32" s="38"/>
    </row>
    <row r="33" spans="1:17">
      <c r="A33" s="12"/>
      <c r="B33" s="47" t="s">
        <v>437</v>
      </c>
      <c r="C33" s="53">
        <v>974</v>
      </c>
      <c r="D33" s="53"/>
      <c r="E33" s="29"/>
      <c r="F33" s="29"/>
      <c r="G33" s="53" t="s">
        <v>209</v>
      </c>
      <c r="H33" s="53"/>
      <c r="I33" s="29"/>
      <c r="J33" s="29"/>
      <c r="K33" s="53" t="s">
        <v>209</v>
      </c>
      <c r="L33" s="53"/>
      <c r="M33" s="29"/>
      <c r="N33" s="29"/>
      <c r="O33" s="53">
        <v>974</v>
      </c>
      <c r="P33" s="53"/>
      <c r="Q33" s="29"/>
    </row>
    <row r="34" spans="1:17">
      <c r="A34" s="12"/>
      <c r="B34" s="47"/>
      <c r="C34" s="53"/>
      <c r="D34" s="53"/>
      <c r="E34" s="29"/>
      <c r="F34" s="29"/>
      <c r="G34" s="53"/>
      <c r="H34" s="53"/>
      <c r="I34" s="29"/>
      <c r="J34" s="29"/>
      <c r="K34" s="53"/>
      <c r="L34" s="53"/>
      <c r="M34" s="29"/>
      <c r="N34" s="29"/>
      <c r="O34" s="53"/>
      <c r="P34" s="53"/>
      <c r="Q34" s="29"/>
    </row>
    <row r="35" spans="1:17">
      <c r="A35" s="12"/>
      <c r="B35" s="34" t="s">
        <v>375</v>
      </c>
      <c r="C35" s="36">
        <v>440</v>
      </c>
      <c r="D35" s="36"/>
      <c r="E35" s="38"/>
      <c r="F35" s="38"/>
      <c r="G35" s="36" t="s">
        <v>209</v>
      </c>
      <c r="H35" s="36"/>
      <c r="I35" s="38"/>
      <c r="J35" s="38"/>
      <c r="K35" s="36" t="s">
        <v>209</v>
      </c>
      <c r="L35" s="36"/>
      <c r="M35" s="38"/>
      <c r="N35" s="38"/>
      <c r="O35" s="36">
        <v>440</v>
      </c>
      <c r="P35" s="36"/>
      <c r="Q35" s="38"/>
    </row>
    <row r="36" spans="1:17" ht="15.75" thickBot="1">
      <c r="A36" s="12"/>
      <c r="B36" s="34"/>
      <c r="C36" s="37"/>
      <c r="D36" s="37"/>
      <c r="E36" s="39"/>
      <c r="F36" s="38"/>
      <c r="G36" s="37"/>
      <c r="H36" s="37"/>
      <c r="I36" s="39"/>
      <c r="J36" s="38"/>
      <c r="K36" s="37"/>
      <c r="L36" s="37"/>
      <c r="M36" s="39"/>
      <c r="N36" s="39"/>
      <c r="O36" s="37"/>
      <c r="P36" s="37"/>
      <c r="Q36" s="39"/>
    </row>
    <row r="37" spans="1:17">
      <c r="A37" s="12"/>
      <c r="B37" s="47" t="s">
        <v>256</v>
      </c>
      <c r="C37" s="40" t="s">
        <v>208</v>
      </c>
      <c r="D37" s="51">
        <v>2168</v>
      </c>
      <c r="E37" s="31"/>
      <c r="F37" s="29"/>
      <c r="G37" s="40" t="s">
        <v>208</v>
      </c>
      <c r="H37" s="42" t="s">
        <v>209</v>
      </c>
      <c r="I37" s="31"/>
      <c r="J37" s="29"/>
      <c r="K37" s="40" t="s">
        <v>208</v>
      </c>
      <c r="L37" s="51">
        <v>7750</v>
      </c>
      <c r="M37" s="31"/>
      <c r="N37" s="31"/>
      <c r="O37" s="40" t="s">
        <v>208</v>
      </c>
      <c r="P37" s="51">
        <v>9918</v>
      </c>
      <c r="Q37" s="31"/>
    </row>
    <row r="38" spans="1:17" ht="15.75" thickBot="1">
      <c r="A38" s="12"/>
      <c r="B38" s="47"/>
      <c r="C38" s="41"/>
      <c r="D38" s="52"/>
      <c r="E38" s="44"/>
      <c r="F38" s="29"/>
      <c r="G38" s="41"/>
      <c r="H38" s="43"/>
      <c r="I38" s="44"/>
      <c r="J38" s="29"/>
      <c r="K38" s="41"/>
      <c r="L38" s="52"/>
      <c r="M38" s="44"/>
      <c r="N38" s="44"/>
      <c r="O38" s="41"/>
      <c r="P38" s="52"/>
      <c r="Q38" s="44"/>
    </row>
    <row r="39" spans="1:17" ht="15.75" thickTop="1">
      <c r="A39" s="12"/>
      <c r="B39" s="47" t="s">
        <v>912</v>
      </c>
      <c r="C39" s="47"/>
      <c r="D39" s="47"/>
      <c r="E39" s="47"/>
      <c r="F39" s="47"/>
      <c r="G39" s="47"/>
      <c r="H39" s="47"/>
      <c r="I39" s="47"/>
      <c r="J39" s="47"/>
      <c r="K39" s="47"/>
      <c r="L39" s="47"/>
      <c r="M39" s="47"/>
      <c r="N39" s="47"/>
      <c r="O39" s="47"/>
      <c r="P39" s="47"/>
      <c r="Q39" s="47"/>
    </row>
    <row r="40" spans="1:17">
      <c r="A40" s="12"/>
      <c r="B40" s="27"/>
      <c r="C40" s="27"/>
      <c r="D40" s="27"/>
      <c r="E40" s="27"/>
      <c r="F40" s="27"/>
      <c r="G40" s="27"/>
      <c r="H40" s="27"/>
      <c r="I40" s="27"/>
      <c r="J40" s="27"/>
      <c r="K40" s="27"/>
      <c r="L40" s="27"/>
      <c r="M40" s="27"/>
      <c r="N40" s="27"/>
      <c r="O40" s="27"/>
      <c r="P40" s="27"/>
      <c r="Q40" s="27"/>
    </row>
    <row r="41" spans="1:17">
      <c r="A41" s="12"/>
      <c r="B41" s="16"/>
      <c r="C41" s="16"/>
      <c r="D41" s="16"/>
      <c r="E41" s="16"/>
      <c r="F41" s="16"/>
      <c r="G41" s="16"/>
      <c r="H41" s="16"/>
      <c r="I41" s="16"/>
      <c r="J41" s="16"/>
      <c r="K41" s="16"/>
      <c r="L41" s="16"/>
      <c r="M41" s="16"/>
      <c r="N41" s="16"/>
      <c r="O41" s="16"/>
      <c r="P41" s="16"/>
      <c r="Q41" s="16"/>
    </row>
    <row r="42" spans="1:17" ht="15.75" thickBot="1">
      <c r="A42" s="12"/>
      <c r="B42" s="15"/>
      <c r="C42" s="28" t="s">
        <v>897</v>
      </c>
      <c r="D42" s="28"/>
      <c r="E42" s="28"/>
      <c r="F42" s="15"/>
      <c r="G42" s="28" t="s">
        <v>898</v>
      </c>
      <c r="H42" s="28"/>
      <c r="I42" s="28"/>
      <c r="J42" s="15"/>
      <c r="K42" s="28" t="s">
        <v>899</v>
      </c>
      <c r="L42" s="28"/>
      <c r="M42" s="28"/>
      <c r="N42" s="84"/>
      <c r="O42" s="28" t="s">
        <v>256</v>
      </c>
      <c r="P42" s="28"/>
      <c r="Q42" s="28"/>
    </row>
    <row r="43" spans="1:17">
      <c r="A43" s="12"/>
      <c r="B43" s="34" t="s">
        <v>367</v>
      </c>
      <c r="C43" s="56" t="s">
        <v>208</v>
      </c>
      <c r="D43" s="58">
        <v>20802</v>
      </c>
      <c r="E43" s="60"/>
      <c r="F43" s="38"/>
      <c r="G43" s="56" t="s">
        <v>208</v>
      </c>
      <c r="H43" s="58">
        <v>2849</v>
      </c>
      <c r="I43" s="60"/>
      <c r="J43" s="38"/>
      <c r="K43" s="56" t="s">
        <v>208</v>
      </c>
      <c r="L43" s="58">
        <v>9354</v>
      </c>
      <c r="M43" s="60"/>
      <c r="N43" s="60"/>
      <c r="O43" s="56" t="s">
        <v>208</v>
      </c>
      <c r="P43" s="58">
        <v>33005</v>
      </c>
      <c r="Q43" s="60"/>
    </row>
    <row r="44" spans="1:17">
      <c r="A44" s="12"/>
      <c r="B44" s="34"/>
      <c r="C44" s="34"/>
      <c r="D44" s="49"/>
      <c r="E44" s="38"/>
      <c r="F44" s="38"/>
      <c r="G44" s="34"/>
      <c r="H44" s="49"/>
      <c r="I44" s="38"/>
      <c r="J44" s="38"/>
      <c r="K44" s="34"/>
      <c r="L44" s="49"/>
      <c r="M44" s="38"/>
      <c r="N44" s="38"/>
      <c r="O44" s="34"/>
      <c r="P44" s="49"/>
      <c r="Q44" s="38"/>
    </row>
    <row r="45" spans="1:17">
      <c r="A45" s="12"/>
      <c r="B45" s="47" t="s">
        <v>368</v>
      </c>
      <c r="C45" s="48">
        <v>1011</v>
      </c>
      <c r="D45" s="48"/>
      <c r="E45" s="29"/>
      <c r="F45" s="29"/>
      <c r="G45" s="53" t="s">
        <v>209</v>
      </c>
      <c r="H45" s="53"/>
      <c r="I45" s="29"/>
      <c r="J45" s="29"/>
      <c r="K45" s="48">
        <v>1142</v>
      </c>
      <c r="L45" s="48"/>
      <c r="M45" s="29"/>
      <c r="N45" s="29"/>
      <c r="O45" s="48">
        <v>2153</v>
      </c>
      <c r="P45" s="48"/>
      <c r="Q45" s="29"/>
    </row>
    <row r="46" spans="1:17">
      <c r="A46" s="12"/>
      <c r="B46" s="47"/>
      <c r="C46" s="48"/>
      <c r="D46" s="48"/>
      <c r="E46" s="29"/>
      <c r="F46" s="29"/>
      <c r="G46" s="53"/>
      <c r="H46" s="53"/>
      <c r="I46" s="29"/>
      <c r="J46" s="29"/>
      <c r="K46" s="48"/>
      <c r="L46" s="48"/>
      <c r="M46" s="29"/>
      <c r="N46" s="29"/>
      <c r="O46" s="48"/>
      <c r="P46" s="48"/>
      <c r="Q46" s="29"/>
    </row>
    <row r="47" spans="1:17">
      <c r="A47" s="12"/>
      <c r="B47" s="34" t="s">
        <v>373</v>
      </c>
      <c r="C47" s="49">
        <v>8033</v>
      </c>
      <c r="D47" s="49"/>
      <c r="E47" s="38"/>
      <c r="F47" s="38"/>
      <c r="G47" s="36" t="s">
        <v>209</v>
      </c>
      <c r="H47" s="36"/>
      <c r="I47" s="38"/>
      <c r="J47" s="38"/>
      <c r="K47" s="49">
        <v>2004</v>
      </c>
      <c r="L47" s="49"/>
      <c r="M47" s="38"/>
      <c r="N47" s="38"/>
      <c r="O47" s="49">
        <v>10037</v>
      </c>
      <c r="P47" s="49"/>
      <c r="Q47" s="38"/>
    </row>
    <row r="48" spans="1:17">
      <c r="A48" s="12"/>
      <c r="B48" s="34"/>
      <c r="C48" s="49"/>
      <c r="D48" s="49"/>
      <c r="E48" s="38"/>
      <c r="F48" s="38"/>
      <c r="G48" s="36"/>
      <c r="H48" s="36"/>
      <c r="I48" s="38"/>
      <c r="J48" s="38"/>
      <c r="K48" s="49"/>
      <c r="L48" s="49"/>
      <c r="M48" s="38"/>
      <c r="N48" s="38"/>
      <c r="O48" s="49"/>
      <c r="P48" s="49"/>
      <c r="Q48" s="38"/>
    </row>
    <row r="49" spans="1:17">
      <c r="A49" s="12"/>
      <c r="B49" s="47" t="s">
        <v>437</v>
      </c>
      <c r="C49" s="48">
        <v>3193</v>
      </c>
      <c r="D49" s="48"/>
      <c r="E49" s="29"/>
      <c r="F49" s="29"/>
      <c r="G49" s="53" t="s">
        <v>209</v>
      </c>
      <c r="H49" s="53"/>
      <c r="I49" s="29"/>
      <c r="J49" s="29"/>
      <c r="K49" s="53">
        <v>40</v>
      </c>
      <c r="L49" s="53"/>
      <c r="M49" s="29"/>
      <c r="N49" s="29"/>
      <c r="O49" s="48">
        <v>3233</v>
      </c>
      <c r="P49" s="48"/>
      <c r="Q49" s="29"/>
    </row>
    <row r="50" spans="1:17">
      <c r="A50" s="12"/>
      <c r="B50" s="47"/>
      <c r="C50" s="48"/>
      <c r="D50" s="48"/>
      <c r="E50" s="29"/>
      <c r="F50" s="29"/>
      <c r="G50" s="53"/>
      <c r="H50" s="53"/>
      <c r="I50" s="29"/>
      <c r="J50" s="29"/>
      <c r="K50" s="53"/>
      <c r="L50" s="53"/>
      <c r="M50" s="29"/>
      <c r="N50" s="29"/>
      <c r="O50" s="48"/>
      <c r="P50" s="48"/>
      <c r="Q50" s="29"/>
    </row>
    <row r="51" spans="1:17">
      <c r="A51" s="12"/>
      <c r="B51" s="34" t="s">
        <v>375</v>
      </c>
      <c r="C51" s="49">
        <v>8421</v>
      </c>
      <c r="D51" s="49"/>
      <c r="E51" s="38"/>
      <c r="F51" s="38"/>
      <c r="G51" s="36" t="s">
        <v>209</v>
      </c>
      <c r="H51" s="36"/>
      <c r="I51" s="38"/>
      <c r="J51" s="38"/>
      <c r="K51" s="36" t="s">
        <v>209</v>
      </c>
      <c r="L51" s="36"/>
      <c r="M51" s="38"/>
      <c r="N51" s="38"/>
      <c r="O51" s="49">
        <v>8421</v>
      </c>
      <c r="P51" s="49"/>
      <c r="Q51" s="38"/>
    </row>
    <row r="52" spans="1:17" ht="15.75" thickBot="1">
      <c r="A52" s="12"/>
      <c r="B52" s="34"/>
      <c r="C52" s="50"/>
      <c r="D52" s="50"/>
      <c r="E52" s="39"/>
      <c r="F52" s="38"/>
      <c r="G52" s="37"/>
      <c r="H52" s="37"/>
      <c r="I52" s="39"/>
      <c r="J52" s="38"/>
      <c r="K52" s="37"/>
      <c r="L52" s="37"/>
      <c r="M52" s="39"/>
      <c r="N52" s="39"/>
      <c r="O52" s="50"/>
      <c r="P52" s="50"/>
      <c r="Q52" s="39"/>
    </row>
    <row r="53" spans="1:17">
      <c r="A53" s="12"/>
      <c r="B53" s="47" t="s">
        <v>256</v>
      </c>
      <c r="C53" s="40" t="s">
        <v>208</v>
      </c>
      <c r="D53" s="51">
        <v>41460</v>
      </c>
      <c r="E53" s="31"/>
      <c r="F53" s="29"/>
      <c r="G53" s="40" t="s">
        <v>208</v>
      </c>
      <c r="H53" s="51">
        <v>2849</v>
      </c>
      <c r="I53" s="31"/>
      <c r="J53" s="29"/>
      <c r="K53" s="40" t="s">
        <v>208</v>
      </c>
      <c r="L53" s="51">
        <v>12540</v>
      </c>
      <c r="M53" s="31"/>
      <c r="N53" s="31"/>
      <c r="O53" s="40" t="s">
        <v>208</v>
      </c>
      <c r="P53" s="51">
        <v>56849</v>
      </c>
      <c r="Q53" s="31"/>
    </row>
    <row r="54" spans="1:17" ht="15.75" thickBot="1">
      <c r="A54" s="12"/>
      <c r="B54" s="47"/>
      <c r="C54" s="41"/>
      <c r="D54" s="52"/>
      <c r="E54" s="44"/>
      <c r="F54" s="29"/>
      <c r="G54" s="41"/>
      <c r="H54" s="52"/>
      <c r="I54" s="44"/>
      <c r="J54" s="29"/>
      <c r="K54" s="41"/>
      <c r="L54" s="52"/>
      <c r="M54" s="44"/>
      <c r="N54" s="44"/>
      <c r="O54" s="41"/>
      <c r="P54" s="52"/>
      <c r="Q54" s="44"/>
    </row>
    <row r="55" spans="1:17" ht="25.5" customHeight="1" thickTop="1">
      <c r="A55" s="12"/>
      <c r="B55" s="47" t="s">
        <v>913</v>
      </c>
      <c r="C55" s="47"/>
      <c r="D55" s="47"/>
      <c r="E55" s="47"/>
      <c r="F55" s="47"/>
      <c r="G55" s="47"/>
      <c r="H55" s="47"/>
      <c r="I55" s="47"/>
      <c r="J55" s="47"/>
      <c r="K55" s="47"/>
      <c r="L55" s="47"/>
      <c r="M55" s="47"/>
      <c r="N55" s="47"/>
      <c r="O55" s="47"/>
      <c r="P55" s="47"/>
      <c r="Q55" s="47"/>
    </row>
    <row r="56" spans="1:17">
      <c r="A56" s="12"/>
      <c r="B56" s="108" t="s">
        <v>914</v>
      </c>
      <c r="C56" s="108"/>
      <c r="D56" s="108"/>
      <c r="E56" s="108"/>
      <c r="F56" s="108"/>
      <c r="G56" s="108"/>
      <c r="H56" s="108"/>
      <c r="I56" s="108"/>
      <c r="J56" s="108"/>
      <c r="K56" s="108"/>
      <c r="L56" s="108"/>
      <c r="M56" s="108"/>
      <c r="N56" s="108"/>
      <c r="O56" s="108"/>
      <c r="P56" s="108"/>
      <c r="Q56" s="108"/>
    </row>
    <row r="57" spans="1:17" ht="51" customHeight="1">
      <c r="A57" s="12"/>
      <c r="B57" s="47" t="s">
        <v>915</v>
      </c>
      <c r="C57" s="47"/>
      <c r="D57" s="47"/>
      <c r="E57" s="47"/>
      <c r="F57" s="47"/>
      <c r="G57" s="47"/>
      <c r="H57" s="47"/>
      <c r="I57" s="47"/>
      <c r="J57" s="47"/>
      <c r="K57" s="47"/>
      <c r="L57" s="47"/>
      <c r="M57" s="47"/>
      <c r="N57" s="47"/>
      <c r="O57" s="47"/>
      <c r="P57" s="47"/>
      <c r="Q57" s="47"/>
    </row>
    <row r="58" spans="1:17" ht="25.5" customHeight="1">
      <c r="A58" s="12"/>
      <c r="B58" s="47" t="s">
        <v>916</v>
      </c>
      <c r="C58" s="47"/>
      <c r="D58" s="47"/>
      <c r="E58" s="47"/>
      <c r="F58" s="47"/>
      <c r="G58" s="47"/>
      <c r="H58" s="47"/>
      <c r="I58" s="47"/>
      <c r="J58" s="47"/>
      <c r="K58" s="47"/>
      <c r="L58" s="47"/>
      <c r="M58" s="47"/>
      <c r="N58" s="47"/>
      <c r="O58" s="47"/>
      <c r="P58" s="47"/>
      <c r="Q58" s="47"/>
    </row>
  </sheetData>
  <mergeCells count="260">
    <mergeCell ref="B55:Q55"/>
    <mergeCell ref="B56:Q56"/>
    <mergeCell ref="B57:Q57"/>
    <mergeCell ref="B58:Q58"/>
    <mergeCell ref="B5:Q5"/>
    <mergeCell ref="B6:Q6"/>
    <mergeCell ref="B7:Q7"/>
    <mergeCell ref="B8:Q8"/>
    <mergeCell ref="B9:Q9"/>
    <mergeCell ref="B23:Q23"/>
    <mergeCell ref="N53:N54"/>
    <mergeCell ref="O53:O54"/>
    <mergeCell ref="P53:P54"/>
    <mergeCell ref="Q53:Q54"/>
    <mergeCell ref="A1:A2"/>
    <mergeCell ref="B1:Q1"/>
    <mergeCell ref="B2:Q2"/>
    <mergeCell ref="B3:Q3"/>
    <mergeCell ref="A4:A58"/>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P37:P38"/>
    <mergeCell ref="Q37:Q38"/>
    <mergeCell ref="B40:Q40"/>
    <mergeCell ref="C42:E42"/>
    <mergeCell ref="G42:I42"/>
    <mergeCell ref="K42:M42"/>
    <mergeCell ref="O42:Q42"/>
    <mergeCell ref="B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1:M22"/>
    <mergeCell ref="N21:N22"/>
    <mergeCell ref="O21:O22"/>
    <mergeCell ref="P21:P22"/>
    <mergeCell ref="Q21:Q22"/>
    <mergeCell ref="B24:Q24"/>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B10:Q10"/>
    <mergeCell ref="C12:E12"/>
    <mergeCell ref="G12:I12"/>
    <mergeCell ref="K12:M12"/>
    <mergeCell ref="O12:Q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6"/>
  <sheetViews>
    <sheetView showGridLines="0" workbookViewId="0"/>
  </sheetViews>
  <sheetFormatPr defaultRowHeight="15"/>
  <cols>
    <col min="1" max="3" width="36.5703125" bestFit="1" customWidth="1"/>
    <col min="4" max="4" width="31.28515625" customWidth="1"/>
    <col min="5" max="5" width="5.140625" customWidth="1"/>
    <col min="6" max="6" width="31.28515625" customWidth="1"/>
    <col min="7" max="7" width="6.7109375" customWidth="1"/>
    <col min="8" max="8" width="34.85546875" customWidth="1"/>
    <col min="9" max="9" width="5.140625" customWidth="1"/>
    <col min="10" max="10" width="31.28515625" customWidth="1"/>
    <col min="11" max="11" width="6.7109375" customWidth="1"/>
    <col min="12" max="12" width="25.85546875" customWidth="1"/>
    <col min="13" max="13" width="5.140625" customWidth="1"/>
    <col min="14" max="14" width="31.28515625" customWidth="1"/>
    <col min="15" max="15" width="6.7109375" customWidth="1"/>
    <col min="16" max="16" width="36.5703125" customWidth="1"/>
    <col min="17" max="17" width="5.140625" customWidth="1"/>
    <col min="18" max="18" width="31.28515625" customWidth="1"/>
    <col min="19" max="19" width="6.7109375" customWidth="1"/>
    <col min="20" max="20" width="31.28515625" customWidth="1"/>
    <col min="21" max="21" width="5.140625" customWidth="1"/>
  </cols>
  <sheetData>
    <row r="1" spans="1:21" ht="15" customHeight="1">
      <c r="A1" s="7" t="s">
        <v>9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918</v>
      </c>
      <c r="B3" s="11" t="s">
        <v>5</v>
      </c>
      <c r="C3" s="11"/>
      <c r="D3" s="11"/>
      <c r="E3" s="11"/>
      <c r="F3" s="11"/>
      <c r="G3" s="11"/>
      <c r="H3" s="11"/>
      <c r="I3" s="11"/>
      <c r="J3" s="11"/>
      <c r="K3" s="11"/>
      <c r="L3" s="11"/>
      <c r="M3" s="11"/>
      <c r="N3" s="11"/>
      <c r="O3" s="11"/>
      <c r="P3" s="11"/>
      <c r="Q3" s="11"/>
      <c r="R3" s="11"/>
      <c r="S3" s="11"/>
      <c r="T3" s="11"/>
      <c r="U3" s="11"/>
    </row>
    <row r="4" spans="1:21" ht="15" customHeight="1">
      <c r="A4" s="12" t="s">
        <v>917</v>
      </c>
      <c r="B4" s="11" t="s">
        <v>5</v>
      </c>
      <c r="C4" s="11"/>
      <c r="D4" s="11"/>
      <c r="E4" s="11"/>
      <c r="F4" s="11"/>
      <c r="G4" s="11"/>
      <c r="H4" s="11"/>
      <c r="I4" s="11"/>
      <c r="J4" s="11"/>
      <c r="K4" s="11"/>
      <c r="L4" s="11"/>
      <c r="M4" s="11"/>
      <c r="N4" s="11"/>
      <c r="O4" s="11"/>
      <c r="P4" s="11"/>
      <c r="Q4" s="11"/>
      <c r="R4" s="11"/>
      <c r="S4" s="11"/>
      <c r="T4" s="11"/>
      <c r="U4" s="11"/>
    </row>
    <row r="5" spans="1:21">
      <c r="A5" s="12"/>
      <c r="B5" s="94" t="s">
        <v>919</v>
      </c>
      <c r="C5" s="94"/>
      <c r="D5" s="94"/>
      <c r="E5" s="94"/>
      <c r="F5" s="94"/>
      <c r="G5" s="94"/>
      <c r="H5" s="94"/>
      <c r="I5" s="94"/>
      <c r="J5" s="94"/>
      <c r="K5" s="94"/>
      <c r="L5" s="94"/>
      <c r="M5" s="94"/>
      <c r="N5" s="94"/>
      <c r="O5" s="94"/>
      <c r="P5" s="94"/>
      <c r="Q5" s="94"/>
      <c r="R5" s="94"/>
      <c r="S5" s="94"/>
      <c r="T5" s="94"/>
      <c r="U5" s="94"/>
    </row>
    <row r="6" spans="1:21">
      <c r="A6" s="12"/>
      <c r="B6" s="47" t="s">
        <v>920</v>
      </c>
      <c r="C6" s="47"/>
      <c r="D6" s="47"/>
      <c r="E6" s="47"/>
      <c r="F6" s="47"/>
      <c r="G6" s="47"/>
      <c r="H6" s="47"/>
      <c r="I6" s="47"/>
      <c r="J6" s="47"/>
      <c r="K6" s="47"/>
      <c r="L6" s="47"/>
      <c r="M6" s="47"/>
      <c r="N6" s="47"/>
      <c r="O6" s="47"/>
      <c r="P6" s="47"/>
      <c r="Q6" s="47"/>
      <c r="R6" s="47"/>
      <c r="S6" s="47"/>
      <c r="T6" s="47"/>
      <c r="U6" s="47"/>
    </row>
    <row r="7" spans="1:21">
      <c r="A7" s="12"/>
      <c r="B7" s="27"/>
      <c r="C7" s="27"/>
    </row>
    <row r="8" spans="1:21">
      <c r="A8" s="12"/>
      <c r="B8" s="16"/>
      <c r="C8" s="16"/>
    </row>
    <row r="9" spans="1:21" ht="25.5">
      <c r="A9" s="12"/>
      <c r="B9" s="127" t="s">
        <v>921</v>
      </c>
      <c r="C9" s="129" t="s">
        <v>931</v>
      </c>
    </row>
    <row r="10" spans="1:21">
      <c r="A10" s="12"/>
      <c r="B10" s="2"/>
      <c r="C10" s="2"/>
    </row>
    <row r="11" spans="1:21" ht="25.5">
      <c r="A11" s="12"/>
      <c r="B11" s="127" t="s">
        <v>922</v>
      </c>
      <c r="C11" s="129" t="s">
        <v>932</v>
      </c>
    </row>
    <row r="12" spans="1:21">
      <c r="A12" s="12"/>
      <c r="B12" s="128"/>
      <c r="C12" s="2"/>
    </row>
    <row r="13" spans="1:21" ht="25.5">
      <c r="A13" s="12"/>
      <c r="B13" s="127" t="s">
        <v>923</v>
      </c>
      <c r="C13" s="129" t="s">
        <v>933</v>
      </c>
    </row>
    <row r="14" spans="1:21">
      <c r="A14" s="12"/>
      <c r="B14" s="2"/>
      <c r="C14" s="2"/>
    </row>
    <row r="15" spans="1:21" ht="25.5">
      <c r="A15" s="12"/>
      <c r="B15" s="127" t="s">
        <v>924</v>
      </c>
      <c r="C15" s="129" t="s">
        <v>934</v>
      </c>
    </row>
    <row r="16" spans="1:21">
      <c r="A16" s="12"/>
      <c r="B16" s="2"/>
      <c r="C16" s="2"/>
    </row>
    <row r="17" spans="1:21" ht="25.5">
      <c r="A17" s="12"/>
      <c r="B17" s="127" t="s">
        <v>925</v>
      </c>
      <c r="C17" s="129" t="s">
        <v>935</v>
      </c>
    </row>
    <row r="18" spans="1:21">
      <c r="A18" s="12"/>
      <c r="B18" s="2"/>
      <c r="C18" s="2"/>
    </row>
    <row r="19" spans="1:21" ht="25.5">
      <c r="A19" s="12"/>
      <c r="B19" s="127" t="s">
        <v>926</v>
      </c>
      <c r="C19" s="129" t="s">
        <v>936</v>
      </c>
    </row>
    <row r="20" spans="1:21">
      <c r="A20" s="12"/>
      <c r="B20" s="2"/>
      <c r="C20" s="2"/>
    </row>
    <row r="21" spans="1:21" ht="25.5">
      <c r="A21" s="12"/>
      <c r="B21" s="127" t="s">
        <v>927</v>
      </c>
      <c r="C21" s="129" t="s">
        <v>937</v>
      </c>
    </row>
    <row r="22" spans="1:21">
      <c r="A22" s="12"/>
      <c r="B22" s="2"/>
      <c r="C22" s="2"/>
    </row>
    <row r="23" spans="1:21" ht="25.5">
      <c r="A23" s="12"/>
      <c r="B23" s="127" t="s">
        <v>928</v>
      </c>
      <c r="C23" s="129" t="s">
        <v>938</v>
      </c>
    </row>
    <row r="24" spans="1:21">
      <c r="A24" s="12"/>
      <c r="B24" s="2"/>
      <c r="C24" s="2"/>
    </row>
    <row r="25" spans="1:21" ht="25.5">
      <c r="A25" s="12"/>
      <c r="B25" s="127" t="s">
        <v>929</v>
      </c>
      <c r="C25" s="129" t="s">
        <v>939</v>
      </c>
    </row>
    <row r="26" spans="1:21">
      <c r="A26" s="12"/>
      <c r="B26" s="2"/>
      <c r="C26" s="2"/>
    </row>
    <row r="27" spans="1:21" ht="25.5">
      <c r="A27" s="12"/>
      <c r="B27" s="127" t="s">
        <v>930</v>
      </c>
      <c r="C27" s="2"/>
    </row>
    <row r="28" spans="1:21">
      <c r="A28" s="12"/>
      <c r="B28" s="47" t="s">
        <v>940</v>
      </c>
      <c r="C28" s="47"/>
      <c r="D28" s="47"/>
      <c r="E28" s="47"/>
      <c r="F28" s="47"/>
      <c r="G28" s="47"/>
      <c r="H28" s="47"/>
      <c r="I28" s="47"/>
      <c r="J28" s="47"/>
      <c r="K28" s="47"/>
      <c r="L28" s="47"/>
      <c r="M28" s="47"/>
      <c r="N28" s="47"/>
      <c r="O28" s="47"/>
      <c r="P28" s="47"/>
      <c r="Q28" s="47"/>
      <c r="R28" s="47"/>
      <c r="S28" s="47"/>
      <c r="T28" s="47"/>
      <c r="U28" s="47"/>
    </row>
    <row r="29" spans="1:21" ht="25.5" customHeight="1">
      <c r="A29" s="12"/>
      <c r="B29" s="47" t="s">
        <v>941</v>
      </c>
      <c r="C29" s="47"/>
      <c r="D29" s="47"/>
      <c r="E29" s="47"/>
      <c r="F29" s="47"/>
      <c r="G29" s="47"/>
      <c r="H29" s="47"/>
      <c r="I29" s="47"/>
      <c r="J29" s="47"/>
      <c r="K29" s="47"/>
      <c r="L29" s="47"/>
      <c r="M29" s="47"/>
      <c r="N29" s="47"/>
      <c r="O29" s="47"/>
      <c r="P29" s="47"/>
      <c r="Q29" s="47"/>
      <c r="R29" s="47"/>
      <c r="S29" s="47"/>
      <c r="T29" s="47"/>
      <c r="U29" s="47"/>
    </row>
    <row r="30" spans="1:21" ht="25.5" customHeight="1">
      <c r="A30" s="12"/>
      <c r="B30" s="47" t="s">
        <v>942</v>
      </c>
      <c r="C30" s="47"/>
      <c r="D30" s="47"/>
      <c r="E30" s="47"/>
      <c r="F30" s="47"/>
      <c r="G30" s="47"/>
      <c r="H30" s="47"/>
      <c r="I30" s="47"/>
      <c r="J30" s="47"/>
      <c r="K30" s="47"/>
      <c r="L30" s="47"/>
      <c r="M30" s="47"/>
      <c r="N30" s="47"/>
      <c r="O30" s="47"/>
      <c r="P30" s="47"/>
      <c r="Q30" s="47"/>
      <c r="R30" s="47"/>
      <c r="S30" s="47"/>
      <c r="T30" s="47"/>
      <c r="U30" s="47"/>
    </row>
    <row r="31" spans="1:21">
      <c r="A31" s="12"/>
      <c r="B31" s="171" t="s">
        <v>943</v>
      </c>
      <c r="C31" s="171"/>
      <c r="D31" s="171"/>
      <c r="E31" s="171"/>
      <c r="F31" s="171"/>
      <c r="G31" s="171"/>
      <c r="H31" s="171"/>
      <c r="I31" s="171"/>
      <c r="J31" s="171"/>
      <c r="K31" s="171"/>
      <c r="L31" s="171"/>
      <c r="M31" s="171"/>
      <c r="N31" s="171"/>
      <c r="O31" s="171"/>
      <c r="P31" s="171"/>
      <c r="Q31" s="171"/>
      <c r="R31" s="171"/>
      <c r="S31" s="171"/>
      <c r="T31" s="171"/>
      <c r="U31" s="171"/>
    </row>
    <row r="32" spans="1:21">
      <c r="A32" s="12"/>
      <c r="B32" s="172" t="s">
        <v>944</v>
      </c>
      <c r="C32" s="172"/>
      <c r="D32" s="172"/>
      <c r="E32" s="172"/>
      <c r="F32" s="172"/>
      <c r="G32" s="172"/>
      <c r="H32" s="172"/>
      <c r="I32" s="172"/>
      <c r="J32" s="172"/>
      <c r="K32" s="172"/>
      <c r="L32" s="172"/>
      <c r="M32" s="172"/>
      <c r="N32" s="172"/>
      <c r="O32" s="172"/>
      <c r="P32" s="172"/>
      <c r="Q32" s="172"/>
      <c r="R32" s="172"/>
      <c r="S32" s="172"/>
      <c r="T32" s="172"/>
      <c r="U32" s="172"/>
    </row>
    <row r="33" spans="1:21">
      <c r="A33" s="12"/>
      <c r="B33" s="27"/>
      <c r="C33" s="27"/>
      <c r="D33" s="27"/>
      <c r="E33" s="27"/>
      <c r="F33" s="27"/>
      <c r="G33" s="27"/>
      <c r="H33" s="27"/>
      <c r="I33" s="27"/>
      <c r="J33" s="27"/>
      <c r="K33" s="27"/>
      <c r="L33" s="27"/>
      <c r="M33" s="27"/>
      <c r="N33" s="27"/>
      <c r="O33" s="27"/>
      <c r="P33" s="27"/>
      <c r="Q33" s="27"/>
      <c r="R33" s="27"/>
      <c r="S33" s="27"/>
      <c r="T33" s="27"/>
      <c r="U33" s="27"/>
    </row>
    <row r="34" spans="1:21">
      <c r="A34" s="12"/>
      <c r="B34" s="16"/>
      <c r="C34" s="16"/>
      <c r="D34" s="16"/>
      <c r="E34" s="16"/>
      <c r="F34" s="16"/>
      <c r="G34" s="16"/>
      <c r="H34" s="16"/>
      <c r="I34" s="16"/>
      <c r="J34" s="16"/>
      <c r="K34" s="16"/>
      <c r="L34" s="16"/>
      <c r="M34" s="16"/>
      <c r="N34" s="16"/>
      <c r="O34" s="16"/>
      <c r="P34" s="16"/>
      <c r="Q34" s="16"/>
      <c r="R34" s="16"/>
      <c r="S34" s="16"/>
      <c r="T34" s="16"/>
      <c r="U34" s="16"/>
    </row>
    <row r="35" spans="1:21" ht="15.75" thickBot="1">
      <c r="A35" s="12"/>
      <c r="B35" s="15"/>
      <c r="C35" s="28" t="s">
        <v>200</v>
      </c>
      <c r="D35" s="28"/>
      <c r="E35" s="28"/>
      <c r="F35" s="28"/>
      <c r="G35" s="28"/>
      <c r="H35" s="28"/>
      <c r="I35" s="28"/>
      <c r="J35" s="28"/>
      <c r="K35" s="28"/>
      <c r="L35" s="28"/>
      <c r="M35" s="28"/>
      <c r="N35" s="28"/>
      <c r="O35" s="28"/>
      <c r="P35" s="28"/>
      <c r="Q35" s="28"/>
      <c r="R35" s="28"/>
      <c r="S35" s="28"/>
      <c r="T35" s="28"/>
      <c r="U35" s="28"/>
    </row>
    <row r="36" spans="1:21">
      <c r="A36" s="12"/>
      <c r="B36" s="29"/>
      <c r="C36" s="30" t="s">
        <v>688</v>
      </c>
      <c r="D36" s="30"/>
      <c r="E36" s="30"/>
      <c r="F36" s="31"/>
      <c r="G36" s="30" t="s">
        <v>945</v>
      </c>
      <c r="H36" s="30"/>
      <c r="I36" s="30"/>
      <c r="J36" s="31"/>
      <c r="K36" s="30" t="s">
        <v>947</v>
      </c>
      <c r="L36" s="30"/>
      <c r="M36" s="30"/>
      <c r="N36" s="31"/>
      <c r="O36" s="30" t="s">
        <v>948</v>
      </c>
      <c r="P36" s="30"/>
      <c r="Q36" s="30"/>
      <c r="R36" s="31"/>
      <c r="S36" s="30" t="s">
        <v>949</v>
      </c>
      <c r="T36" s="30"/>
      <c r="U36" s="30"/>
    </row>
    <row r="37" spans="1:21" ht="15.75" thickBot="1">
      <c r="A37" s="12"/>
      <c r="B37" s="29"/>
      <c r="C37" s="28" t="s">
        <v>689</v>
      </c>
      <c r="D37" s="28"/>
      <c r="E37" s="28"/>
      <c r="F37" s="29"/>
      <c r="G37" s="28" t="s">
        <v>946</v>
      </c>
      <c r="H37" s="28"/>
      <c r="I37" s="28"/>
      <c r="J37" s="29"/>
      <c r="K37" s="28" t="s">
        <v>946</v>
      </c>
      <c r="L37" s="28"/>
      <c r="M37" s="28"/>
      <c r="N37" s="29"/>
      <c r="O37" s="28"/>
      <c r="P37" s="28"/>
      <c r="Q37" s="28"/>
      <c r="R37" s="29"/>
      <c r="S37" s="28" t="s">
        <v>950</v>
      </c>
      <c r="T37" s="28"/>
      <c r="U37" s="28"/>
    </row>
    <row r="38" spans="1:21">
      <c r="A38" s="12"/>
      <c r="B38" s="130" t="s">
        <v>951</v>
      </c>
      <c r="C38" s="31"/>
      <c r="D38" s="31"/>
      <c r="E38" s="31"/>
      <c r="F38" s="15"/>
      <c r="G38" s="31"/>
      <c r="H38" s="31"/>
      <c r="I38" s="31"/>
      <c r="J38" s="15"/>
      <c r="K38" s="31"/>
      <c r="L38" s="31"/>
      <c r="M38" s="31"/>
      <c r="N38" s="15"/>
      <c r="O38" s="31"/>
      <c r="P38" s="31"/>
      <c r="Q38" s="31"/>
      <c r="R38" s="15"/>
      <c r="S38" s="31"/>
      <c r="T38" s="31"/>
      <c r="U38" s="31"/>
    </row>
    <row r="39" spans="1:21">
      <c r="A39" s="12"/>
      <c r="B39" s="131" t="s">
        <v>29</v>
      </c>
      <c r="C39" s="38"/>
      <c r="D39" s="38"/>
      <c r="E39" s="38"/>
      <c r="F39" s="23"/>
      <c r="G39" s="38"/>
      <c r="H39" s="38"/>
      <c r="I39" s="38"/>
      <c r="J39" s="23"/>
      <c r="K39" s="38"/>
      <c r="L39" s="38"/>
      <c r="M39" s="38"/>
      <c r="N39" s="23"/>
      <c r="O39" s="38"/>
      <c r="P39" s="38"/>
      <c r="Q39" s="38"/>
      <c r="R39" s="23"/>
      <c r="S39" s="38"/>
      <c r="T39" s="38"/>
      <c r="U39" s="38"/>
    </row>
    <row r="40" spans="1:21">
      <c r="A40" s="12"/>
      <c r="B40" s="134" t="s">
        <v>30</v>
      </c>
      <c r="C40" s="135" t="s">
        <v>208</v>
      </c>
      <c r="D40" s="136">
        <v>3090</v>
      </c>
      <c r="E40" s="29"/>
      <c r="F40" s="29"/>
      <c r="G40" s="135" t="s">
        <v>208</v>
      </c>
      <c r="H40" s="136">
        <v>548398</v>
      </c>
      <c r="I40" s="29"/>
      <c r="J40" s="29"/>
      <c r="K40" s="135" t="s">
        <v>208</v>
      </c>
      <c r="L40" s="136">
        <v>42597</v>
      </c>
      <c r="M40" s="29"/>
      <c r="N40" s="29"/>
      <c r="O40" s="135" t="s">
        <v>208</v>
      </c>
      <c r="P40" s="137" t="s">
        <v>209</v>
      </c>
      <c r="Q40" s="29"/>
      <c r="R40" s="29"/>
      <c r="S40" s="135" t="s">
        <v>208</v>
      </c>
      <c r="T40" s="136">
        <v>594085</v>
      </c>
      <c r="U40" s="29"/>
    </row>
    <row r="41" spans="1:21">
      <c r="A41" s="12"/>
      <c r="B41" s="134"/>
      <c r="C41" s="135"/>
      <c r="D41" s="136"/>
      <c r="E41" s="29"/>
      <c r="F41" s="29"/>
      <c r="G41" s="135"/>
      <c r="H41" s="136"/>
      <c r="I41" s="29"/>
      <c r="J41" s="29"/>
      <c r="K41" s="135"/>
      <c r="L41" s="136"/>
      <c r="M41" s="29"/>
      <c r="N41" s="29"/>
      <c r="O41" s="135"/>
      <c r="P41" s="137"/>
      <c r="Q41" s="29"/>
      <c r="R41" s="29"/>
      <c r="S41" s="135"/>
      <c r="T41" s="136"/>
      <c r="U41" s="29"/>
    </row>
    <row r="42" spans="1:21">
      <c r="A42" s="12"/>
      <c r="B42" s="138" t="s">
        <v>31</v>
      </c>
      <c r="C42" s="139" t="s">
        <v>209</v>
      </c>
      <c r="D42" s="139"/>
      <c r="E42" s="38"/>
      <c r="F42" s="38"/>
      <c r="G42" s="140">
        <v>573614</v>
      </c>
      <c r="H42" s="140"/>
      <c r="I42" s="38"/>
      <c r="J42" s="38"/>
      <c r="K42" s="140">
        <v>70597</v>
      </c>
      <c r="L42" s="140"/>
      <c r="M42" s="38"/>
      <c r="N42" s="38"/>
      <c r="O42" s="140">
        <v>27790</v>
      </c>
      <c r="P42" s="140"/>
      <c r="Q42" s="38"/>
      <c r="R42" s="38"/>
      <c r="S42" s="140">
        <v>672001</v>
      </c>
      <c r="T42" s="140"/>
      <c r="U42" s="38"/>
    </row>
    <row r="43" spans="1:21">
      <c r="A43" s="12"/>
      <c r="B43" s="138"/>
      <c r="C43" s="139"/>
      <c r="D43" s="139"/>
      <c r="E43" s="38"/>
      <c r="F43" s="38"/>
      <c r="G43" s="140"/>
      <c r="H43" s="140"/>
      <c r="I43" s="38"/>
      <c r="J43" s="38"/>
      <c r="K43" s="140"/>
      <c r="L43" s="140"/>
      <c r="M43" s="38"/>
      <c r="N43" s="38"/>
      <c r="O43" s="140"/>
      <c r="P43" s="140"/>
      <c r="Q43" s="38"/>
      <c r="R43" s="38"/>
      <c r="S43" s="140"/>
      <c r="T43" s="140"/>
      <c r="U43" s="38"/>
    </row>
    <row r="44" spans="1:21">
      <c r="A44" s="12"/>
      <c r="B44" s="134" t="s">
        <v>32</v>
      </c>
      <c r="C44" s="137" t="s">
        <v>209</v>
      </c>
      <c r="D44" s="137"/>
      <c r="E44" s="29"/>
      <c r="F44" s="29"/>
      <c r="G44" s="136">
        <v>399428</v>
      </c>
      <c r="H44" s="136"/>
      <c r="I44" s="29"/>
      <c r="J44" s="29"/>
      <c r="K44" s="136">
        <v>23756</v>
      </c>
      <c r="L44" s="136"/>
      <c r="M44" s="29"/>
      <c r="N44" s="29"/>
      <c r="O44" s="137" t="s">
        <v>952</v>
      </c>
      <c r="P44" s="137"/>
      <c r="Q44" s="135" t="s">
        <v>272</v>
      </c>
      <c r="R44" s="29"/>
      <c r="S44" s="136">
        <v>416512</v>
      </c>
      <c r="T44" s="136"/>
      <c r="U44" s="29"/>
    </row>
    <row r="45" spans="1:21">
      <c r="A45" s="12"/>
      <c r="B45" s="134"/>
      <c r="C45" s="137"/>
      <c r="D45" s="137"/>
      <c r="E45" s="29"/>
      <c r="F45" s="29"/>
      <c r="G45" s="136"/>
      <c r="H45" s="136"/>
      <c r="I45" s="29"/>
      <c r="J45" s="29"/>
      <c r="K45" s="136"/>
      <c r="L45" s="136"/>
      <c r="M45" s="29"/>
      <c r="N45" s="29"/>
      <c r="O45" s="137"/>
      <c r="P45" s="137"/>
      <c r="Q45" s="135"/>
      <c r="R45" s="29"/>
      <c r="S45" s="136"/>
      <c r="T45" s="136"/>
      <c r="U45" s="29"/>
    </row>
    <row r="46" spans="1:21">
      <c r="A46" s="12"/>
      <c r="B46" s="138" t="s">
        <v>33</v>
      </c>
      <c r="C46" s="139" t="s">
        <v>209</v>
      </c>
      <c r="D46" s="139"/>
      <c r="E46" s="38"/>
      <c r="F46" s="38"/>
      <c r="G46" s="140">
        <v>102096</v>
      </c>
      <c r="H46" s="140"/>
      <c r="I46" s="38"/>
      <c r="J46" s="38"/>
      <c r="K46" s="140">
        <v>15923</v>
      </c>
      <c r="L46" s="140"/>
      <c r="M46" s="38"/>
      <c r="N46" s="38"/>
      <c r="O46" s="139" t="s">
        <v>953</v>
      </c>
      <c r="P46" s="139"/>
      <c r="Q46" s="141" t="s">
        <v>272</v>
      </c>
      <c r="R46" s="38"/>
      <c r="S46" s="140">
        <v>97094</v>
      </c>
      <c r="T46" s="140"/>
      <c r="U46" s="38"/>
    </row>
    <row r="47" spans="1:21">
      <c r="A47" s="12"/>
      <c r="B47" s="138"/>
      <c r="C47" s="139"/>
      <c r="D47" s="139"/>
      <c r="E47" s="38"/>
      <c r="F47" s="38"/>
      <c r="G47" s="140"/>
      <c r="H47" s="140"/>
      <c r="I47" s="38"/>
      <c r="J47" s="38"/>
      <c r="K47" s="140"/>
      <c r="L47" s="140"/>
      <c r="M47" s="38"/>
      <c r="N47" s="38"/>
      <c r="O47" s="139"/>
      <c r="P47" s="139"/>
      <c r="Q47" s="141"/>
      <c r="R47" s="38"/>
      <c r="S47" s="140"/>
      <c r="T47" s="140"/>
      <c r="U47" s="38"/>
    </row>
    <row r="48" spans="1:21">
      <c r="A48" s="12"/>
      <c r="B48" s="134" t="s">
        <v>34</v>
      </c>
      <c r="C48" s="136">
        <v>58686</v>
      </c>
      <c r="D48" s="136"/>
      <c r="E48" s="29"/>
      <c r="F48" s="29"/>
      <c r="G48" s="137" t="s">
        <v>954</v>
      </c>
      <c r="H48" s="137"/>
      <c r="I48" s="135" t="s">
        <v>272</v>
      </c>
      <c r="J48" s="29"/>
      <c r="K48" s="136">
        <v>23317</v>
      </c>
      <c r="L48" s="136"/>
      <c r="M48" s="29"/>
      <c r="N48" s="29"/>
      <c r="O48" s="137">
        <v>109</v>
      </c>
      <c r="P48" s="137"/>
      <c r="Q48" s="29"/>
      <c r="R48" s="29"/>
      <c r="S48" s="136">
        <v>17193</v>
      </c>
      <c r="T48" s="136"/>
      <c r="U48" s="29"/>
    </row>
    <row r="49" spans="1:21">
      <c r="A49" s="12"/>
      <c r="B49" s="134"/>
      <c r="C49" s="136"/>
      <c r="D49" s="136"/>
      <c r="E49" s="29"/>
      <c r="F49" s="29"/>
      <c r="G49" s="137"/>
      <c r="H49" s="137"/>
      <c r="I49" s="135"/>
      <c r="J49" s="29"/>
      <c r="K49" s="136"/>
      <c r="L49" s="136"/>
      <c r="M49" s="29"/>
      <c r="N49" s="29"/>
      <c r="O49" s="137"/>
      <c r="P49" s="137"/>
      <c r="Q49" s="29"/>
      <c r="R49" s="29"/>
      <c r="S49" s="136"/>
      <c r="T49" s="136"/>
      <c r="U49" s="29"/>
    </row>
    <row r="50" spans="1:21">
      <c r="A50" s="12"/>
      <c r="B50" s="138" t="s">
        <v>35</v>
      </c>
      <c r="C50" s="139" t="s">
        <v>209</v>
      </c>
      <c r="D50" s="139"/>
      <c r="E50" s="38"/>
      <c r="F50" s="38"/>
      <c r="G50" s="140">
        <v>235479</v>
      </c>
      <c r="H50" s="140"/>
      <c r="I50" s="38"/>
      <c r="J50" s="38"/>
      <c r="K50" s="140">
        <v>9979</v>
      </c>
      <c r="L50" s="140"/>
      <c r="M50" s="38"/>
      <c r="N50" s="38"/>
      <c r="O50" s="139" t="s">
        <v>209</v>
      </c>
      <c r="P50" s="139"/>
      <c r="Q50" s="38"/>
      <c r="R50" s="38"/>
      <c r="S50" s="140">
        <v>245458</v>
      </c>
      <c r="T50" s="140"/>
      <c r="U50" s="38"/>
    </row>
    <row r="51" spans="1:21" ht="15.75" thickBot="1">
      <c r="A51" s="12"/>
      <c r="B51" s="138"/>
      <c r="C51" s="142"/>
      <c r="D51" s="142"/>
      <c r="E51" s="39"/>
      <c r="F51" s="38"/>
      <c r="G51" s="143"/>
      <c r="H51" s="143"/>
      <c r="I51" s="39"/>
      <c r="J51" s="38"/>
      <c r="K51" s="143"/>
      <c r="L51" s="143"/>
      <c r="M51" s="39"/>
      <c r="N51" s="38"/>
      <c r="O51" s="142"/>
      <c r="P51" s="142"/>
      <c r="Q51" s="39"/>
      <c r="R51" s="38"/>
      <c r="S51" s="143"/>
      <c r="T51" s="143"/>
      <c r="U51" s="39"/>
    </row>
    <row r="52" spans="1:21">
      <c r="A52" s="12"/>
      <c r="B52" s="144" t="s">
        <v>36</v>
      </c>
      <c r="C52" s="145">
        <v>61776</v>
      </c>
      <c r="D52" s="145"/>
      <c r="E52" s="31"/>
      <c r="F52" s="29"/>
      <c r="G52" s="145">
        <v>1794096</v>
      </c>
      <c r="H52" s="145"/>
      <c r="I52" s="31"/>
      <c r="J52" s="29"/>
      <c r="K52" s="145">
        <v>186169</v>
      </c>
      <c r="L52" s="145"/>
      <c r="M52" s="31"/>
      <c r="N52" s="29"/>
      <c r="O52" s="146">
        <v>302</v>
      </c>
      <c r="P52" s="146"/>
      <c r="Q52" s="31"/>
      <c r="R52" s="29"/>
      <c r="S52" s="145">
        <v>2042343</v>
      </c>
      <c r="T52" s="145"/>
      <c r="U52" s="31"/>
    </row>
    <row r="53" spans="1:21">
      <c r="A53" s="12"/>
      <c r="B53" s="144"/>
      <c r="C53" s="136"/>
      <c r="D53" s="136"/>
      <c r="E53" s="29"/>
      <c r="F53" s="29"/>
      <c r="G53" s="136"/>
      <c r="H53" s="136"/>
      <c r="I53" s="29"/>
      <c r="J53" s="29"/>
      <c r="K53" s="136"/>
      <c r="L53" s="136"/>
      <c r="M53" s="29"/>
      <c r="N53" s="29"/>
      <c r="O53" s="137"/>
      <c r="P53" s="137"/>
      <c r="Q53" s="29"/>
      <c r="R53" s="29"/>
      <c r="S53" s="136"/>
      <c r="T53" s="136"/>
      <c r="U53" s="29"/>
    </row>
    <row r="54" spans="1:21">
      <c r="A54" s="12"/>
      <c r="B54" s="141" t="s">
        <v>955</v>
      </c>
      <c r="C54" s="140">
        <v>1743214</v>
      </c>
      <c r="D54" s="140"/>
      <c r="E54" s="38"/>
      <c r="F54" s="38"/>
      <c r="G54" s="140">
        <v>8380701</v>
      </c>
      <c r="H54" s="140"/>
      <c r="I54" s="38"/>
      <c r="J54" s="38"/>
      <c r="K54" s="140">
        <v>193567</v>
      </c>
      <c r="L54" s="140"/>
      <c r="M54" s="38"/>
      <c r="N54" s="38"/>
      <c r="O54" s="139" t="s">
        <v>956</v>
      </c>
      <c r="P54" s="139"/>
      <c r="Q54" s="141" t="s">
        <v>272</v>
      </c>
      <c r="R54" s="38"/>
      <c r="S54" s="139" t="s">
        <v>209</v>
      </c>
      <c r="T54" s="139"/>
      <c r="U54" s="38"/>
    </row>
    <row r="55" spans="1:21">
      <c r="A55" s="12"/>
      <c r="B55" s="141"/>
      <c r="C55" s="140"/>
      <c r="D55" s="140"/>
      <c r="E55" s="38"/>
      <c r="F55" s="38"/>
      <c r="G55" s="140"/>
      <c r="H55" s="140"/>
      <c r="I55" s="38"/>
      <c r="J55" s="38"/>
      <c r="K55" s="140"/>
      <c r="L55" s="140"/>
      <c r="M55" s="38"/>
      <c r="N55" s="38"/>
      <c r="O55" s="139"/>
      <c r="P55" s="139"/>
      <c r="Q55" s="141"/>
      <c r="R55" s="38"/>
      <c r="S55" s="139"/>
      <c r="T55" s="139"/>
      <c r="U55" s="38"/>
    </row>
    <row r="56" spans="1:21">
      <c r="A56" s="12"/>
      <c r="B56" s="135" t="s">
        <v>37</v>
      </c>
      <c r="C56" s="137" t="s">
        <v>209</v>
      </c>
      <c r="D56" s="137"/>
      <c r="E56" s="29"/>
      <c r="F56" s="29"/>
      <c r="G56" s="136">
        <v>2433</v>
      </c>
      <c r="H56" s="136"/>
      <c r="I56" s="29"/>
      <c r="J56" s="29"/>
      <c r="K56" s="137" t="s">
        <v>209</v>
      </c>
      <c r="L56" s="137"/>
      <c r="M56" s="29"/>
      <c r="N56" s="29"/>
      <c r="O56" s="137" t="s">
        <v>209</v>
      </c>
      <c r="P56" s="137"/>
      <c r="Q56" s="29"/>
      <c r="R56" s="29"/>
      <c r="S56" s="136">
        <v>2433</v>
      </c>
      <c r="T56" s="136"/>
      <c r="U56" s="29"/>
    </row>
    <row r="57" spans="1:21">
      <c r="A57" s="12"/>
      <c r="B57" s="135"/>
      <c r="C57" s="137"/>
      <c r="D57" s="137"/>
      <c r="E57" s="29"/>
      <c r="F57" s="29"/>
      <c r="G57" s="136"/>
      <c r="H57" s="136"/>
      <c r="I57" s="29"/>
      <c r="J57" s="29"/>
      <c r="K57" s="137"/>
      <c r="L57" s="137"/>
      <c r="M57" s="29"/>
      <c r="N57" s="29"/>
      <c r="O57" s="137"/>
      <c r="P57" s="137"/>
      <c r="Q57" s="29"/>
      <c r="R57" s="29"/>
      <c r="S57" s="136"/>
      <c r="T57" s="136"/>
      <c r="U57" s="29"/>
    </row>
    <row r="58" spans="1:21">
      <c r="A58" s="12"/>
      <c r="B58" s="141" t="s">
        <v>38</v>
      </c>
      <c r="C58" s="139" t="s">
        <v>209</v>
      </c>
      <c r="D58" s="139"/>
      <c r="E58" s="38"/>
      <c r="F58" s="38"/>
      <c r="G58" s="140">
        <v>349257</v>
      </c>
      <c r="H58" s="140"/>
      <c r="I58" s="38"/>
      <c r="J58" s="38"/>
      <c r="K58" s="140">
        <v>25040</v>
      </c>
      <c r="L58" s="140"/>
      <c r="M58" s="38"/>
      <c r="N58" s="38"/>
      <c r="O58" s="139" t="s">
        <v>957</v>
      </c>
      <c r="P58" s="139"/>
      <c r="Q58" s="141" t="s">
        <v>272</v>
      </c>
      <c r="R58" s="38"/>
      <c r="S58" s="140">
        <v>373990</v>
      </c>
      <c r="T58" s="140"/>
      <c r="U58" s="38"/>
    </row>
    <row r="59" spans="1:21">
      <c r="A59" s="12"/>
      <c r="B59" s="141"/>
      <c r="C59" s="139"/>
      <c r="D59" s="139"/>
      <c r="E59" s="38"/>
      <c r="F59" s="38"/>
      <c r="G59" s="140"/>
      <c r="H59" s="140"/>
      <c r="I59" s="38"/>
      <c r="J59" s="38"/>
      <c r="K59" s="140"/>
      <c r="L59" s="140"/>
      <c r="M59" s="38"/>
      <c r="N59" s="38"/>
      <c r="O59" s="139"/>
      <c r="P59" s="139"/>
      <c r="Q59" s="141"/>
      <c r="R59" s="38"/>
      <c r="S59" s="140"/>
      <c r="T59" s="140"/>
      <c r="U59" s="38"/>
    </row>
    <row r="60" spans="1:21">
      <c r="A60" s="12"/>
      <c r="B60" s="135" t="s">
        <v>39</v>
      </c>
      <c r="C60" s="137" t="s">
        <v>209</v>
      </c>
      <c r="D60" s="137"/>
      <c r="E60" s="29"/>
      <c r="F60" s="29"/>
      <c r="G60" s="136">
        <v>1798492</v>
      </c>
      <c r="H60" s="136"/>
      <c r="I60" s="29"/>
      <c r="J60" s="29"/>
      <c r="K60" s="136">
        <v>182395</v>
      </c>
      <c r="L60" s="136"/>
      <c r="M60" s="29"/>
      <c r="N60" s="29"/>
      <c r="O60" s="137" t="s">
        <v>209</v>
      </c>
      <c r="P60" s="137"/>
      <c r="Q60" s="29"/>
      <c r="R60" s="29"/>
      <c r="S60" s="136">
        <v>1980887</v>
      </c>
      <c r="T60" s="136"/>
      <c r="U60" s="29"/>
    </row>
    <row r="61" spans="1:21">
      <c r="A61" s="12"/>
      <c r="B61" s="135"/>
      <c r="C61" s="137"/>
      <c r="D61" s="137"/>
      <c r="E61" s="29"/>
      <c r="F61" s="29"/>
      <c r="G61" s="136"/>
      <c r="H61" s="136"/>
      <c r="I61" s="29"/>
      <c r="J61" s="29"/>
      <c r="K61" s="136"/>
      <c r="L61" s="136"/>
      <c r="M61" s="29"/>
      <c r="N61" s="29"/>
      <c r="O61" s="137"/>
      <c r="P61" s="137"/>
      <c r="Q61" s="29"/>
      <c r="R61" s="29"/>
      <c r="S61" s="136"/>
      <c r="T61" s="136"/>
      <c r="U61" s="29"/>
    </row>
    <row r="62" spans="1:21">
      <c r="A62" s="12"/>
      <c r="B62" s="141" t="s">
        <v>40</v>
      </c>
      <c r="C62" s="139" t="s">
        <v>209</v>
      </c>
      <c r="D62" s="139"/>
      <c r="E62" s="38"/>
      <c r="F62" s="38"/>
      <c r="G62" s="140">
        <v>1890659</v>
      </c>
      <c r="H62" s="140"/>
      <c r="I62" s="38"/>
      <c r="J62" s="38"/>
      <c r="K62" s="140">
        <v>75986</v>
      </c>
      <c r="L62" s="140"/>
      <c r="M62" s="38"/>
      <c r="N62" s="38"/>
      <c r="O62" s="139" t="s">
        <v>209</v>
      </c>
      <c r="P62" s="139"/>
      <c r="Q62" s="38"/>
      <c r="R62" s="38"/>
      <c r="S62" s="140">
        <v>1966645</v>
      </c>
      <c r="T62" s="140"/>
      <c r="U62" s="38"/>
    </row>
    <row r="63" spans="1:21">
      <c r="A63" s="12"/>
      <c r="B63" s="141"/>
      <c r="C63" s="139"/>
      <c r="D63" s="139"/>
      <c r="E63" s="38"/>
      <c r="F63" s="38"/>
      <c r="G63" s="140"/>
      <c r="H63" s="140"/>
      <c r="I63" s="38"/>
      <c r="J63" s="38"/>
      <c r="K63" s="140"/>
      <c r="L63" s="140"/>
      <c r="M63" s="38"/>
      <c r="N63" s="38"/>
      <c r="O63" s="139"/>
      <c r="P63" s="139"/>
      <c r="Q63" s="38"/>
      <c r="R63" s="38"/>
      <c r="S63" s="140"/>
      <c r="T63" s="140"/>
      <c r="U63" s="38"/>
    </row>
    <row r="64" spans="1:21">
      <c r="A64" s="12"/>
      <c r="B64" s="135" t="s">
        <v>958</v>
      </c>
      <c r="C64" s="136">
        <v>5286976</v>
      </c>
      <c r="D64" s="136"/>
      <c r="E64" s="29"/>
      <c r="F64" s="29"/>
      <c r="G64" s="136">
        <v>318872</v>
      </c>
      <c r="H64" s="136"/>
      <c r="I64" s="29"/>
      <c r="J64" s="29"/>
      <c r="K64" s="137" t="s">
        <v>209</v>
      </c>
      <c r="L64" s="137"/>
      <c r="M64" s="29"/>
      <c r="N64" s="29"/>
      <c r="O64" s="137" t="s">
        <v>959</v>
      </c>
      <c r="P64" s="137"/>
      <c r="Q64" s="135" t="s">
        <v>272</v>
      </c>
      <c r="R64" s="29"/>
      <c r="S64" s="137" t="s">
        <v>209</v>
      </c>
      <c r="T64" s="137"/>
      <c r="U64" s="29"/>
    </row>
    <row r="65" spans="1:21">
      <c r="A65" s="12"/>
      <c r="B65" s="135"/>
      <c r="C65" s="136"/>
      <c r="D65" s="136"/>
      <c r="E65" s="29"/>
      <c r="F65" s="29"/>
      <c r="G65" s="136"/>
      <c r="H65" s="136"/>
      <c r="I65" s="29"/>
      <c r="J65" s="29"/>
      <c r="K65" s="137"/>
      <c r="L65" s="137"/>
      <c r="M65" s="29"/>
      <c r="N65" s="29"/>
      <c r="O65" s="137"/>
      <c r="P65" s="137"/>
      <c r="Q65" s="135"/>
      <c r="R65" s="29"/>
      <c r="S65" s="137"/>
      <c r="T65" s="137"/>
      <c r="U65" s="29"/>
    </row>
    <row r="66" spans="1:21">
      <c r="A66" s="12"/>
      <c r="B66" s="141" t="s">
        <v>41</v>
      </c>
      <c r="C66" s="140">
        <v>54324</v>
      </c>
      <c r="D66" s="140"/>
      <c r="E66" s="38"/>
      <c r="F66" s="38"/>
      <c r="G66" s="140">
        <v>28825</v>
      </c>
      <c r="H66" s="140"/>
      <c r="I66" s="38"/>
      <c r="J66" s="38"/>
      <c r="K66" s="140">
        <v>23585</v>
      </c>
      <c r="L66" s="140"/>
      <c r="M66" s="38"/>
      <c r="N66" s="38"/>
      <c r="O66" s="139" t="s">
        <v>960</v>
      </c>
      <c r="P66" s="139"/>
      <c r="Q66" s="141" t="s">
        <v>272</v>
      </c>
      <c r="R66" s="38"/>
      <c r="S66" s="140">
        <v>88958</v>
      </c>
      <c r="T66" s="140"/>
      <c r="U66" s="38"/>
    </row>
    <row r="67" spans="1:21" ht="15.75" thickBot="1">
      <c r="A67" s="12"/>
      <c r="B67" s="141"/>
      <c r="C67" s="143"/>
      <c r="D67" s="143"/>
      <c r="E67" s="39"/>
      <c r="F67" s="38"/>
      <c r="G67" s="143"/>
      <c r="H67" s="143"/>
      <c r="I67" s="39"/>
      <c r="J67" s="38"/>
      <c r="K67" s="143"/>
      <c r="L67" s="143"/>
      <c r="M67" s="39"/>
      <c r="N67" s="38"/>
      <c r="O67" s="142"/>
      <c r="P67" s="142"/>
      <c r="Q67" s="147"/>
      <c r="R67" s="38"/>
      <c r="S67" s="143"/>
      <c r="T67" s="143"/>
      <c r="U67" s="39"/>
    </row>
    <row r="68" spans="1:21">
      <c r="A68" s="12"/>
      <c r="B68" s="135" t="s">
        <v>42</v>
      </c>
      <c r="C68" s="148" t="s">
        <v>208</v>
      </c>
      <c r="D68" s="145">
        <v>7146290</v>
      </c>
      <c r="E68" s="31"/>
      <c r="F68" s="29"/>
      <c r="G68" s="148" t="s">
        <v>208</v>
      </c>
      <c r="H68" s="145">
        <v>14563335</v>
      </c>
      <c r="I68" s="31"/>
      <c r="J68" s="29"/>
      <c r="K68" s="148" t="s">
        <v>208</v>
      </c>
      <c r="L68" s="145">
        <v>686742</v>
      </c>
      <c r="M68" s="31"/>
      <c r="N68" s="29"/>
      <c r="O68" s="148" t="s">
        <v>208</v>
      </c>
      <c r="P68" s="146" t="s">
        <v>961</v>
      </c>
      <c r="Q68" s="148" t="s">
        <v>272</v>
      </c>
      <c r="R68" s="29"/>
      <c r="S68" s="148" t="s">
        <v>208</v>
      </c>
      <c r="T68" s="145">
        <v>6455256</v>
      </c>
      <c r="U68" s="31"/>
    </row>
    <row r="69" spans="1:21" ht="15.75" thickBot="1">
      <c r="A69" s="12"/>
      <c r="B69" s="135"/>
      <c r="C69" s="149"/>
      <c r="D69" s="150"/>
      <c r="E69" s="44"/>
      <c r="F69" s="29"/>
      <c r="G69" s="149"/>
      <c r="H69" s="150"/>
      <c r="I69" s="44"/>
      <c r="J69" s="29"/>
      <c r="K69" s="149"/>
      <c r="L69" s="150"/>
      <c r="M69" s="44"/>
      <c r="N69" s="29"/>
      <c r="O69" s="149"/>
      <c r="P69" s="151"/>
      <c r="Q69" s="149"/>
      <c r="R69" s="29"/>
      <c r="S69" s="149"/>
      <c r="T69" s="150"/>
      <c r="U69" s="44"/>
    </row>
    <row r="70" spans="1:21" ht="27" thickTop="1">
      <c r="A70" s="12"/>
      <c r="B70" s="133" t="s">
        <v>962</v>
      </c>
      <c r="C70" s="45"/>
      <c r="D70" s="45"/>
      <c r="E70" s="45"/>
      <c r="F70" s="23"/>
      <c r="G70" s="45"/>
      <c r="H70" s="45"/>
      <c r="I70" s="45"/>
      <c r="J70" s="23"/>
      <c r="K70" s="45"/>
      <c r="L70" s="45"/>
      <c r="M70" s="45"/>
      <c r="N70" s="23"/>
      <c r="O70" s="45"/>
      <c r="P70" s="45"/>
      <c r="Q70" s="45"/>
      <c r="R70" s="23"/>
      <c r="S70" s="45"/>
      <c r="T70" s="45"/>
      <c r="U70" s="45"/>
    </row>
    <row r="71" spans="1:21">
      <c r="A71" s="12"/>
      <c r="B71" s="132" t="s">
        <v>43</v>
      </c>
      <c r="C71" s="29"/>
      <c r="D71" s="29"/>
      <c r="E71" s="29"/>
      <c r="F71" s="15"/>
      <c r="G71" s="29"/>
      <c r="H71" s="29"/>
      <c r="I71" s="29"/>
      <c r="J71" s="15"/>
      <c r="K71" s="29"/>
      <c r="L71" s="29"/>
      <c r="M71" s="29"/>
      <c r="N71" s="15"/>
      <c r="O71" s="29"/>
      <c r="P71" s="29"/>
      <c r="Q71" s="29"/>
      <c r="R71" s="15"/>
      <c r="S71" s="29"/>
      <c r="T71" s="29"/>
      <c r="U71" s="29"/>
    </row>
    <row r="72" spans="1:21">
      <c r="A72" s="12"/>
      <c r="B72" s="138" t="s">
        <v>44</v>
      </c>
      <c r="C72" s="141" t="s">
        <v>208</v>
      </c>
      <c r="D72" s="139" t="s">
        <v>963</v>
      </c>
      <c r="E72" s="141" t="s">
        <v>272</v>
      </c>
      <c r="F72" s="38"/>
      <c r="G72" s="141" t="s">
        <v>208</v>
      </c>
      <c r="H72" s="140">
        <v>264255</v>
      </c>
      <c r="I72" s="38"/>
      <c r="J72" s="38"/>
      <c r="K72" s="141" t="s">
        <v>208</v>
      </c>
      <c r="L72" s="140">
        <v>4585</v>
      </c>
      <c r="M72" s="38"/>
      <c r="N72" s="38"/>
      <c r="O72" s="141" t="s">
        <v>208</v>
      </c>
      <c r="P72" s="139" t="s">
        <v>209</v>
      </c>
      <c r="Q72" s="38"/>
      <c r="R72" s="38"/>
      <c r="S72" s="141" t="s">
        <v>208</v>
      </c>
      <c r="T72" s="140">
        <v>267851</v>
      </c>
      <c r="U72" s="38"/>
    </row>
    <row r="73" spans="1:21">
      <c r="A73" s="12"/>
      <c r="B73" s="138"/>
      <c r="C73" s="141"/>
      <c r="D73" s="139"/>
      <c r="E73" s="141"/>
      <c r="F73" s="38"/>
      <c r="G73" s="141"/>
      <c r="H73" s="140"/>
      <c r="I73" s="38"/>
      <c r="J73" s="38"/>
      <c r="K73" s="141"/>
      <c r="L73" s="140"/>
      <c r="M73" s="38"/>
      <c r="N73" s="38"/>
      <c r="O73" s="141"/>
      <c r="P73" s="139"/>
      <c r="Q73" s="38"/>
      <c r="R73" s="38"/>
      <c r="S73" s="141"/>
      <c r="T73" s="140"/>
      <c r="U73" s="38"/>
    </row>
    <row r="74" spans="1:21">
      <c r="A74" s="12"/>
      <c r="B74" s="134" t="s">
        <v>45</v>
      </c>
      <c r="C74" s="136">
        <v>24560</v>
      </c>
      <c r="D74" s="136"/>
      <c r="E74" s="29"/>
      <c r="F74" s="29"/>
      <c r="G74" s="136">
        <v>934063</v>
      </c>
      <c r="H74" s="136"/>
      <c r="I74" s="29"/>
      <c r="J74" s="29"/>
      <c r="K74" s="136">
        <v>36153</v>
      </c>
      <c r="L74" s="136"/>
      <c r="M74" s="29"/>
      <c r="N74" s="29"/>
      <c r="O74" s="137" t="s">
        <v>964</v>
      </c>
      <c r="P74" s="137"/>
      <c r="Q74" s="135" t="s">
        <v>272</v>
      </c>
      <c r="R74" s="29"/>
      <c r="S74" s="136">
        <v>994771</v>
      </c>
      <c r="T74" s="136"/>
      <c r="U74" s="29"/>
    </row>
    <row r="75" spans="1:21">
      <c r="A75" s="12"/>
      <c r="B75" s="134"/>
      <c r="C75" s="136"/>
      <c r="D75" s="136"/>
      <c r="E75" s="29"/>
      <c r="F75" s="29"/>
      <c r="G75" s="136"/>
      <c r="H75" s="136"/>
      <c r="I75" s="29"/>
      <c r="J75" s="29"/>
      <c r="K75" s="136"/>
      <c r="L75" s="136"/>
      <c r="M75" s="29"/>
      <c r="N75" s="29"/>
      <c r="O75" s="137"/>
      <c r="P75" s="137"/>
      <c r="Q75" s="135"/>
      <c r="R75" s="29"/>
      <c r="S75" s="136"/>
      <c r="T75" s="136"/>
      <c r="U75" s="29"/>
    </row>
    <row r="76" spans="1:21">
      <c r="A76" s="12"/>
      <c r="B76" s="138" t="s">
        <v>46</v>
      </c>
      <c r="C76" s="140">
        <v>408534</v>
      </c>
      <c r="D76" s="140"/>
      <c r="E76" s="38"/>
      <c r="F76" s="38"/>
      <c r="G76" s="139">
        <v>906</v>
      </c>
      <c r="H76" s="139"/>
      <c r="I76" s="38"/>
      <c r="J76" s="38"/>
      <c r="K76" s="140">
        <v>2254</v>
      </c>
      <c r="L76" s="140"/>
      <c r="M76" s="38"/>
      <c r="N76" s="38"/>
      <c r="O76" s="139" t="s">
        <v>209</v>
      </c>
      <c r="P76" s="139"/>
      <c r="Q76" s="38"/>
      <c r="R76" s="38"/>
      <c r="S76" s="140">
        <v>411694</v>
      </c>
      <c r="T76" s="140"/>
      <c r="U76" s="38"/>
    </row>
    <row r="77" spans="1:21">
      <c r="A77" s="12"/>
      <c r="B77" s="138"/>
      <c r="C77" s="140"/>
      <c r="D77" s="140"/>
      <c r="E77" s="38"/>
      <c r="F77" s="38"/>
      <c r="G77" s="139"/>
      <c r="H77" s="139"/>
      <c r="I77" s="38"/>
      <c r="J77" s="38"/>
      <c r="K77" s="140"/>
      <c r="L77" s="140"/>
      <c r="M77" s="38"/>
      <c r="N77" s="38"/>
      <c r="O77" s="139"/>
      <c r="P77" s="139"/>
      <c r="Q77" s="38"/>
      <c r="R77" s="38"/>
      <c r="S77" s="140"/>
      <c r="T77" s="140"/>
      <c r="U77" s="38"/>
    </row>
    <row r="78" spans="1:21">
      <c r="A78" s="12"/>
      <c r="B78" s="134" t="s">
        <v>47</v>
      </c>
      <c r="C78" s="137" t="s">
        <v>209</v>
      </c>
      <c r="D78" s="137"/>
      <c r="E78" s="29"/>
      <c r="F78" s="29"/>
      <c r="G78" s="136">
        <v>1231</v>
      </c>
      <c r="H78" s="136"/>
      <c r="I78" s="29"/>
      <c r="J78" s="29"/>
      <c r="K78" s="137" t="s">
        <v>209</v>
      </c>
      <c r="L78" s="137"/>
      <c r="M78" s="29"/>
      <c r="N78" s="29"/>
      <c r="O78" s="137" t="s">
        <v>209</v>
      </c>
      <c r="P78" s="137"/>
      <c r="Q78" s="29"/>
      <c r="R78" s="29"/>
      <c r="S78" s="136">
        <v>1231</v>
      </c>
      <c r="T78" s="136"/>
      <c r="U78" s="29"/>
    </row>
    <row r="79" spans="1:21" ht="15.75" thickBot="1">
      <c r="A79" s="12"/>
      <c r="B79" s="134"/>
      <c r="C79" s="152"/>
      <c r="D79" s="152"/>
      <c r="E79" s="55"/>
      <c r="F79" s="29"/>
      <c r="G79" s="153"/>
      <c r="H79" s="153"/>
      <c r="I79" s="55"/>
      <c r="J79" s="29"/>
      <c r="K79" s="152"/>
      <c r="L79" s="152"/>
      <c r="M79" s="55"/>
      <c r="N79" s="29"/>
      <c r="O79" s="152"/>
      <c r="P79" s="152"/>
      <c r="Q79" s="55"/>
      <c r="R79" s="29"/>
      <c r="S79" s="153"/>
      <c r="T79" s="153"/>
      <c r="U79" s="55"/>
    </row>
    <row r="80" spans="1:21">
      <c r="A80" s="12"/>
      <c r="B80" s="154" t="s">
        <v>48</v>
      </c>
      <c r="C80" s="155">
        <v>432105</v>
      </c>
      <c r="D80" s="155"/>
      <c r="E80" s="60"/>
      <c r="F80" s="38"/>
      <c r="G80" s="155">
        <v>1200455</v>
      </c>
      <c r="H80" s="155"/>
      <c r="I80" s="60"/>
      <c r="J80" s="38"/>
      <c r="K80" s="155">
        <v>42992</v>
      </c>
      <c r="L80" s="155"/>
      <c r="M80" s="60"/>
      <c r="N80" s="38"/>
      <c r="O80" s="156" t="s">
        <v>964</v>
      </c>
      <c r="P80" s="156"/>
      <c r="Q80" s="157" t="s">
        <v>272</v>
      </c>
      <c r="R80" s="38"/>
      <c r="S80" s="155">
        <v>1675547</v>
      </c>
      <c r="T80" s="155"/>
      <c r="U80" s="60"/>
    </row>
    <row r="81" spans="1:21">
      <c r="A81" s="12"/>
      <c r="B81" s="154"/>
      <c r="C81" s="140"/>
      <c r="D81" s="140"/>
      <c r="E81" s="38"/>
      <c r="F81" s="38"/>
      <c r="G81" s="140"/>
      <c r="H81" s="140"/>
      <c r="I81" s="38"/>
      <c r="J81" s="38"/>
      <c r="K81" s="140"/>
      <c r="L81" s="140"/>
      <c r="M81" s="38"/>
      <c r="N81" s="38"/>
      <c r="O81" s="139"/>
      <c r="P81" s="139"/>
      <c r="Q81" s="141"/>
      <c r="R81" s="38"/>
      <c r="S81" s="140"/>
      <c r="T81" s="140"/>
      <c r="U81" s="38"/>
    </row>
    <row r="82" spans="1:21">
      <c r="A82" s="12"/>
      <c r="B82" s="135" t="s">
        <v>965</v>
      </c>
      <c r="C82" s="136">
        <v>2787712</v>
      </c>
      <c r="D82" s="136"/>
      <c r="E82" s="29"/>
      <c r="F82" s="29"/>
      <c r="G82" s="136">
        <v>7428210</v>
      </c>
      <c r="H82" s="136"/>
      <c r="I82" s="29"/>
      <c r="J82" s="29"/>
      <c r="K82" s="136">
        <v>101560</v>
      </c>
      <c r="L82" s="136"/>
      <c r="M82" s="29"/>
      <c r="N82" s="29"/>
      <c r="O82" s="137" t="s">
        <v>956</v>
      </c>
      <c r="P82" s="137"/>
      <c r="Q82" s="135" t="s">
        <v>272</v>
      </c>
      <c r="R82" s="29"/>
      <c r="S82" s="137" t="s">
        <v>209</v>
      </c>
      <c r="T82" s="137"/>
      <c r="U82" s="29"/>
    </row>
    <row r="83" spans="1:21">
      <c r="A83" s="12"/>
      <c r="B83" s="135"/>
      <c r="C83" s="136"/>
      <c r="D83" s="136"/>
      <c r="E83" s="29"/>
      <c r="F83" s="29"/>
      <c r="G83" s="136"/>
      <c r="H83" s="136"/>
      <c r="I83" s="29"/>
      <c r="J83" s="29"/>
      <c r="K83" s="136"/>
      <c r="L83" s="136"/>
      <c r="M83" s="29"/>
      <c r="N83" s="29"/>
      <c r="O83" s="137"/>
      <c r="P83" s="137"/>
      <c r="Q83" s="135"/>
      <c r="R83" s="29"/>
      <c r="S83" s="137"/>
      <c r="T83" s="137"/>
      <c r="U83" s="29"/>
    </row>
    <row r="84" spans="1:21">
      <c r="A84" s="12"/>
      <c r="B84" s="141" t="s">
        <v>49</v>
      </c>
      <c r="C84" s="140">
        <v>8484</v>
      </c>
      <c r="D84" s="140"/>
      <c r="E84" s="38"/>
      <c r="F84" s="38"/>
      <c r="G84" s="140">
        <v>454691</v>
      </c>
      <c r="H84" s="140"/>
      <c r="I84" s="38"/>
      <c r="J84" s="38"/>
      <c r="K84" s="139" t="s">
        <v>966</v>
      </c>
      <c r="L84" s="139"/>
      <c r="M84" s="141" t="s">
        <v>272</v>
      </c>
      <c r="N84" s="38"/>
      <c r="O84" s="139" t="s">
        <v>209</v>
      </c>
      <c r="P84" s="139"/>
      <c r="Q84" s="38"/>
      <c r="R84" s="38"/>
      <c r="S84" s="140">
        <v>461899</v>
      </c>
      <c r="T84" s="140"/>
      <c r="U84" s="38"/>
    </row>
    <row r="85" spans="1:21">
      <c r="A85" s="12"/>
      <c r="B85" s="141"/>
      <c r="C85" s="140"/>
      <c r="D85" s="140"/>
      <c r="E85" s="38"/>
      <c r="F85" s="38"/>
      <c r="G85" s="140"/>
      <c r="H85" s="140"/>
      <c r="I85" s="38"/>
      <c r="J85" s="38"/>
      <c r="K85" s="139"/>
      <c r="L85" s="139"/>
      <c r="M85" s="141"/>
      <c r="N85" s="38"/>
      <c r="O85" s="139"/>
      <c r="P85" s="139"/>
      <c r="Q85" s="38"/>
      <c r="R85" s="38"/>
      <c r="S85" s="140"/>
      <c r="T85" s="140"/>
      <c r="U85" s="38"/>
    </row>
    <row r="86" spans="1:21">
      <c r="A86" s="12"/>
      <c r="B86" s="135" t="s">
        <v>50</v>
      </c>
      <c r="C86" s="137" t="s">
        <v>209</v>
      </c>
      <c r="D86" s="137"/>
      <c r="E86" s="29"/>
      <c r="F86" s="29"/>
      <c r="G86" s="136">
        <v>2856</v>
      </c>
      <c r="H86" s="136"/>
      <c r="I86" s="29"/>
      <c r="J86" s="29"/>
      <c r="K86" s="137" t="s">
        <v>209</v>
      </c>
      <c r="L86" s="137"/>
      <c r="M86" s="29"/>
      <c r="N86" s="29"/>
      <c r="O86" s="137" t="s">
        <v>209</v>
      </c>
      <c r="P86" s="137"/>
      <c r="Q86" s="29"/>
      <c r="R86" s="29"/>
      <c r="S86" s="136">
        <v>2856</v>
      </c>
      <c r="T86" s="136"/>
      <c r="U86" s="29"/>
    </row>
    <row r="87" spans="1:21">
      <c r="A87" s="12"/>
      <c r="B87" s="135"/>
      <c r="C87" s="137"/>
      <c r="D87" s="137"/>
      <c r="E87" s="29"/>
      <c r="F87" s="29"/>
      <c r="G87" s="136"/>
      <c r="H87" s="136"/>
      <c r="I87" s="29"/>
      <c r="J87" s="29"/>
      <c r="K87" s="137"/>
      <c r="L87" s="137"/>
      <c r="M87" s="29"/>
      <c r="N87" s="29"/>
      <c r="O87" s="137"/>
      <c r="P87" s="137"/>
      <c r="Q87" s="29"/>
      <c r="R87" s="29"/>
      <c r="S87" s="136"/>
      <c r="T87" s="136"/>
      <c r="U87" s="29"/>
    </row>
    <row r="88" spans="1:21">
      <c r="A88" s="12"/>
      <c r="B88" s="141" t="s">
        <v>51</v>
      </c>
      <c r="C88" s="140">
        <v>2641111</v>
      </c>
      <c r="D88" s="140"/>
      <c r="E88" s="38"/>
      <c r="F88" s="38"/>
      <c r="G88" s="139" t="s">
        <v>209</v>
      </c>
      <c r="H88" s="139"/>
      <c r="I88" s="38"/>
      <c r="J88" s="38"/>
      <c r="K88" s="140">
        <v>3517</v>
      </c>
      <c r="L88" s="140"/>
      <c r="M88" s="38"/>
      <c r="N88" s="38"/>
      <c r="O88" s="139" t="s">
        <v>209</v>
      </c>
      <c r="P88" s="139"/>
      <c r="Q88" s="38"/>
      <c r="R88" s="38"/>
      <c r="S88" s="140">
        <v>2644628</v>
      </c>
      <c r="T88" s="140"/>
      <c r="U88" s="38"/>
    </row>
    <row r="89" spans="1:21">
      <c r="A89" s="12"/>
      <c r="B89" s="141"/>
      <c r="C89" s="140"/>
      <c r="D89" s="140"/>
      <c r="E89" s="38"/>
      <c r="F89" s="38"/>
      <c r="G89" s="139"/>
      <c r="H89" s="139"/>
      <c r="I89" s="38"/>
      <c r="J89" s="38"/>
      <c r="K89" s="140"/>
      <c r="L89" s="140"/>
      <c r="M89" s="38"/>
      <c r="N89" s="38"/>
      <c r="O89" s="139"/>
      <c r="P89" s="139"/>
      <c r="Q89" s="38"/>
      <c r="R89" s="38"/>
      <c r="S89" s="140"/>
      <c r="T89" s="140"/>
      <c r="U89" s="38"/>
    </row>
    <row r="90" spans="1:21">
      <c r="A90" s="12"/>
      <c r="B90" s="135" t="s">
        <v>52</v>
      </c>
      <c r="C90" s="137" t="s">
        <v>209</v>
      </c>
      <c r="D90" s="137"/>
      <c r="E90" s="29"/>
      <c r="F90" s="29"/>
      <c r="G90" s="136">
        <v>340765</v>
      </c>
      <c r="H90" s="136"/>
      <c r="I90" s="29"/>
      <c r="J90" s="29"/>
      <c r="K90" s="136">
        <v>9973</v>
      </c>
      <c r="L90" s="136"/>
      <c r="M90" s="29"/>
      <c r="N90" s="29"/>
      <c r="O90" s="137" t="s">
        <v>960</v>
      </c>
      <c r="P90" s="137"/>
      <c r="Q90" s="135" t="s">
        <v>272</v>
      </c>
      <c r="R90" s="29"/>
      <c r="S90" s="136">
        <v>332962</v>
      </c>
      <c r="T90" s="136"/>
      <c r="U90" s="29"/>
    </row>
    <row r="91" spans="1:21">
      <c r="A91" s="12"/>
      <c r="B91" s="135"/>
      <c r="C91" s="137"/>
      <c r="D91" s="137"/>
      <c r="E91" s="29"/>
      <c r="F91" s="29"/>
      <c r="G91" s="136"/>
      <c r="H91" s="136"/>
      <c r="I91" s="29"/>
      <c r="J91" s="29"/>
      <c r="K91" s="136"/>
      <c r="L91" s="136"/>
      <c r="M91" s="29"/>
      <c r="N91" s="29"/>
      <c r="O91" s="137"/>
      <c r="P91" s="137"/>
      <c r="Q91" s="135"/>
      <c r="R91" s="29"/>
      <c r="S91" s="136"/>
      <c r="T91" s="136"/>
      <c r="U91" s="29"/>
    </row>
    <row r="92" spans="1:21">
      <c r="A92" s="12"/>
      <c r="B92" s="141" t="s">
        <v>967</v>
      </c>
      <c r="C92" s="38"/>
      <c r="D92" s="38"/>
      <c r="E92" s="38"/>
      <c r="F92" s="38"/>
      <c r="G92" s="38"/>
      <c r="H92" s="38"/>
      <c r="I92" s="38"/>
      <c r="J92" s="38"/>
      <c r="K92" s="38"/>
      <c r="L92" s="38"/>
      <c r="M92" s="38"/>
      <c r="N92" s="38"/>
      <c r="O92" s="38"/>
      <c r="P92" s="38"/>
      <c r="Q92" s="38"/>
      <c r="R92" s="38"/>
      <c r="S92" s="158"/>
      <c r="T92" s="158"/>
      <c r="U92" s="38"/>
    </row>
    <row r="93" spans="1:21">
      <c r="A93" s="12"/>
      <c r="B93" s="141"/>
      <c r="C93" s="38"/>
      <c r="D93" s="38"/>
      <c r="E93" s="38"/>
      <c r="F93" s="38"/>
      <c r="G93" s="38"/>
      <c r="H93" s="38"/>
      <c r="I93" s="38"/>
      <c r="J93" s="38"/>
      <c r="K93" s="38"/>
      <c r="L93" s="38"/>
      <c r="M93" s="38"/>
      <c r="N93" s="38"/>
      <c r="O93" s="38"/>
      <c r="P93" s="38"/>
      <c r="Q93" s="38"/>
      <c r="R93" s="38"/>
      <c r="S93" s="158"/>
      <c r="T93" s="158"/>
      <c r="U93" s="38"/>
    </row>
    <row r="94" spans="1:21">
      <c r="A94" s="12"/>
      <c r="B94" s="134" t="s">
        <v>968</v>
      </c>
      <c r="C94" s="137" t="s">
        <v>209</v>
      </c>
      <c r="D94" s="137"/>
      <c r="E94" s="29"/>
      <c r="F94" s="29"/>
      <c r="G94" s="137" t="s">
        <v>209</v>
      </c>
      <c r="H94" s="137"/>
      <c r="I94" s="29"/>
      <c r="J94" s="29"/>
      <c r="K94" s="137" t="s">
        <v>209</v>
      </c>
      <c r="L94" s="137"/>
      <c r="M94" s="29"/>
      <c r="N94" s="29"/>
      <c r="O94" s="137" t="s">
        <v>209</v>
      </c>
      <c r="P94" s="137"/>
      <c r="Q94" s="29"/>
      <c r="R94" s="29"/>
      <c r="S94" s="137" t="s">
        <v>209</v>
      </c>
      <c r="T94" s="137"/>
      <c r="U94" s="29"/>
    </row>
    <row r="95" spans="1:21">
      <c r="A95" s="12"/>
      <c r="B95" s="134"/>
      <c r="C95" s="137"/>
      <c r="D95" s="137"/>
      <c r="E95" s="29"/>
      <c r="F95" s="29"/>
      <c r="G95" s="137"/>
      <c r="H95" s="137"/>
      <c r="I95" s="29"/>
      <c r="J95" s="29"/>
      <c r="K95" s="137"/>
      <c r="L95" s="137"/>
      <c r="M95" s="29"/>
      <c r="N95" s="29"/>
      <c r="O95" s="137"/>
      <c r="P95" s="137"/>
      <c r="Q95" s="29"/>
      <c r="R95" s="29"/>
      <c r="S95" s="137"/>
      <c r="T95" s="137"/>
      <c r="U95" s="29"/>
    </row>
    <row r="96" spans="1:21">
      <c r="A96" s="12"/>
      <c r="B96" s="138" t="s">
        <v>969</v>
      </c>
      <c r="C96" s="140">
        <v>1439</v>
      </c>
      <c r="D96" s="140"/>
      <c r="E96" s="38"/>
      <c r="F96" s="38"/>
      <c r="G96" s="139" t="s">
        <v>209</v>
      </c>
      <c r="H96" s="139"/>
      <c r="I96" s="38"/>
      <c r="J96" s="38"/>
      <c r="K96" s="140">
        <v>30430</v>
      </c>
      <c r="L96" s="140"/>
      <c r="M96" s="38"/>
      <c r="N96" s="38"/>
      <c r="O96" s="139" t="s">
        <v>970</v>
      </c>
      <c r="P96" s="139"/>
      <c r="Q96" s="141" t="s">
        <v>272</v>
      </c>
      <c r="R96" s="38"/>
      <c r="S96" s="140">
        <v>1439</v>
      </c>
      <c r="T96" s="140"/>
      <c r="U96" s="38"/>
    </row>
    <row r="97" spans="1:21">
      <c r="A97" s="12"/>
      <c r="B97" s="138"/>
      <c r="C97" s="140"/>
      <c r="D97" s="140"/>
      <c r="E97" s="38"/>
      <c r="F97" s="38"/>
      <c r="G97" s="139"/>
      <c r="H97" s="139"/>
      <c r="I97" s="38"/>
      <c r="J97" s="38"/>
      <c r="K97" s="140"/>
      <c r="L97" s="140"/>
      <c r="M97" s="38"/>
      <c r="N97" s="38"/>
      <c r="O97" s="139"/>
      <c r="P97" s="139"/>
      <c r="Q97" s="141"/>
      <c r="R97" s="38"/>
      <c r="S97" s="140"/>
      <c r="T97" s="140"/>
      <c r="U97" s="38"/>
    </row>
    <row r="98" spans="1:21">
      <c r="A98" s="12"/>
      <c r="B98" s="134" t="s">
        <v>58</v>
      </c>
      <c r="C98" s="136">
        <v>1143546</v>
      </c>
      <c r="D98" s="136"/>
      <c r="E98" s="29"/>
      <c r="F98" s="29"/>
      <c r="G98" s="136">
        <v>4183617</v>
      </c>
      <c r="H98" s="136"/>
      <c r="I98" s="29"/>
      <c r="J98" s="29"/>
      <c r="K98" s="136">
        <v>573414</v>
      </c>
      <c r="L98" s="136"/>
      <c r="M98" s="29"/>
      <c r="N98" s="29"/>
      <c r="O98" s="137" t="s">
        <v>971</v>
      </c>
      <c r="P98" s="137"/>
      <c r="Q98" s="135" t="s">
        <v>272</v>
      </c>
      <c r="R98" s="29"/>
      <c r="S98" s="136">
        <v>1143546</v>
      </c>
      <c r="T98" s="136"/>
      <c r="U98" s="29"/>
    </row>
    <row r="99" spans="1:21">
      <c r="A99" s="12"/>
      <c r="B99" s="134"/>
      <c r="C99" s="136"/>
      <c r="D99" s="136"/>
      <c r="E99" s="29"/>
      <c r="F99" s="29"/>
      <c r="G99" s="136"/>
      <c r="H99" s="136"/>
      <c r="I99" s="29"/>
      <c r="J99" s="29"/>
      <c r="K99" s="136"/>
      <c r="L99" s="136"/>
      <c r="M99" s="29"/>
      <c r="N99" s="29"/>
      <c r="O99" s="137"/>
      <c r="P99" s="137"/>
      <c r="Q99" s="135"/>
      <c r="R99" s="29"/>
      <c r="S99" s="136"/>
      <c r="T99" s="136"/>
      <c r="U99" s="29"/>
    </row>
    <row r="100" spans="1:21">
      <c r="A100" s="12"/>
      <c r="B100" s="138" t="s">
        <v>972</v>
      </c>
      <c r="C100" s="140">
        <v>902144</v>
      </c>
      <c r="D100" s="140"/>
      <c r="E100" s="38"/>
      <c r="F100" s="38"/>
      <c r="G100" s="140">
        <v>959202</v>
      </c>
      <c r="H100" s="140"/>
      <c r="I100" s="38"/>
      <c r="J100" s="38"/>
      <c r="K100" s="139" t="s">
        <v>973</v>
      </c>
      <c r="L100" s="139"/>
      <c r="M100" s="141" t="s">
        <v>272</v>
      </c>
      <c r="N100" s="38"/>
      <c r="O100" s="139" t="s">
        <v>974</v>
      </c>
      <c r="P100" s="139"/>
      <c r="Q100" s="141" t="s">
        <v>272</v>
      </c>
      <c r="R100" s="38"/>
      <c r="S100" s="140">
        <v>902144</v>
      </c>
      <c r="T100" s="140"/>
      <c r="U100" s="38"/>
    </row>
    <row r="101" spans="1:21">
      <c r="A101" s="12"/>
      <c r="B101" s="138"/>
      <c r="C101" s="140"/>
      <c r="D101" s="140"/>
      <c r="E101" s="38"/>
      <c r="F101" s="38"/>
      <c r="G101" s="140"/>
      <c r="H101" s="140"/>
      <c r="I101" s="38"/>
      <c r="J101" s="38"/>
      <c r="K101" s="139"/>
      <c r="L101" s="139"/>
      <c r="M101" s="141"/>
      <c r="N101" s="38"/>
      <c r="O101" s="139"/>
      <c r="P101" s="139"/>
      <c r="Q101" s="141"/>
      <c r="R101" s="38"/>
      <c r="S101" s="140"/>
      <c r="T101" s="140"/>
      <c r="U101" s="38"/>
    </row>
    <row r="102" spans="1:21">
      <c r="A102" s="12"/>
      <c r="B102" s="134" t="s">
        <v>975</v>
      </c>
      <c r="C102" s="137" t="s">
        <v>603</v>
      </c>
      <c r="D102" s="137"/>
      <c r="E102" s="135" t="s">
        <v>272</v>
      </c>
      <c r="F102" s="29"/>
      <c r="G102" s="137" t="s">
        <v>976</v>
      </c>
      <c r="H102" s="137"/>
      <c r="I102" s="135" t="s">
        <v>272</v>
      </c>
      <c r="J102" s="29"/>
      <c r="K102" s="137">
        <v>996</v>
      </c>
      <c r="L102" s="137"/>
      <c r="M102" s="29"/>
      <c r="N102" s="29"/>
      <c r="O102" s="136">
        <v>5465</v>
      </c>
      <c r="P102" s="136"/>
      <c r="Q102" s="29"/>
      <c r="R102" s="29"/>
      <c r="S102" s="137" t="s">
        <v>603</v>
      </c>
      <c r="T102" s="137"/>
      <c r="U102" s="135" t="s">
        <v>272</v>
      </c>
    </row>
    <row r="103" spans="1:21">
      <c r="A103" s="12"/>
      <c r="B103" s="134"/>
      <c r="C103" s="137"/>
      <c r="D103" s="137"/>
      <c r="E103" s="135"/>
      <c r="F103" s="29"/>
      <c r="G103" s="137"/>
      <c r="H103" s="137"/>
      <c r="I103" s="135"/>
      <c r="J103" s="29"/>
      <c r="K103" s="137"/>
      <c r="L103" s="137"/>
      <c r="M103" s="29"/>
      <c r="N103" s="29"/>
      <c r="O103" s="136"/>
      <c r="P103" s="136"/>
      <c r="Q103" s="29"/>
      <c r="R103" s="29"/>
      <c r="S103" s="137"/>
      <c r="T103" s="137"/>
      <c r="U103" s="135"/>
    </row>
    <row r="104" spans="1:21">
      <c r="A104" s="12"/>
      <c r="B104" s="138" t="s">
        <v>977</v>
      </c>
      <c r="C104" s="139" t="s">
        <v>978</v>
      </c>
      <c r="D104" s="139"/>
      <c r="E104" s="141" t="s">
        <v>272</v>
      </c>
      <c r="F104" s="38"/>
      <c r="G104" s="139" t="s">
        <v>209</v>
      </c>
      <c r="H104" s="139"/>
      <c r="I104" s="38"/>
      <c r="J104" s="38"/>
      <c r="K104" s="139" t="s">
        <v>209</v>
      </c>
      <c r="L104" s="139"/>
      <c r="M104" s="38"/>
      <c r="N104" s="38"/>
      <c r="O104" s="139" t="s">
        <v>209</v>
      </c>
      <c r="P104" s="139"/>
      <c r="Q104" s="38"/>
      <c r="R104" s="38"/>
      <c r="S104" s="139" t="s">
        <v>978</v>
      </c>
      <c r="T104" s="139"/>
      <c r="U104" s="141" t="s">
        <v>272</v>
      </c>
    </row>
    <row r="105" spans="1:21" ht="15.75" thickBot="1">
      <c r="A105" s="12"/>
      <c r="B105" s="138"/>
      <c r="C105" s="142"/>
      <c r="D105" s="142"/>
      <c r="E105" s="147"/>
      <c r="F105" s="38"/>
      <c r="G105" s="142"/>
      <c r="H105" s="142"/>
      <c r="I105" s="39"/>
      <c r="J105" s="38"/>
      <c r="K105" s="142"/>
      <c r="L105" s="142"/>
      <c r="M105" s="39"/>
      <c r="N105" s="38"/>
      <c r="O105" s="142"/>
      <c r="P105" s="142"/>
      <c r="Q105" s="39"/>
      <c r="R105" s="38"/>
      <c r="S105" s="142"/>
      <c r="T105" s="142"/>
      <c r="U105" s="147"/>
    </row>
    <row r="106" spans="1:21">
      <c r="A106" s="12"/>
      <c r="B106" s="144" t="s">
        <v>979</v>
      </c>
      <c r="C106" s="145">
        <v>1276878</v>
      </c>
      <c r="D106" s="145"/>
      <c r="E106" s="31"/>
      <c r="F106" s="29"/>
      <c r="G106" s="145">
        <v>5136358</v>
      </c>
      <c r="H106" s="145"/>
      <c r="I106" s="31"/>
      <c r="J106" s="29"/>
      <c r="K106" s="145">
        <v>469490</v>
      </c>
      <c r="L106" s="145"/>
      <c r="M106" s="31"/>
      <c r="N106" s="29"/>
      <c r="O106" s="146" t="s">
        <v>959</v>
      </c>
      <c r="P106" s="146"/>
      <c r="Q106" s="148" t="s">
        <v>272</v>
      </c>
      <c r="R106" s="29"/>
      <c r="S106" s="145">
        <v>1276878</v>
      </c>
      <c r="T106" s="145"/>
      <c r="U106" s="31"/>
    </row>
    <row r="107" spans="1:21">
      <c r="A107" s="12"/>
      <c r="B107" s="144"/>
      <c r="C107" s="136"/>
      <c r="D107" s="136"/>
      <c r="E107" s="29"/>
      <c r="F107" s="29"/>
      <c r="G107" s="136"/>
      <c r="H107" s="136"/>
      <c r="I107" s="29"/>
      <c r="J107" s="29"/>
      <c r="K107" s="136"/>
      <c r="L107" s="136"/>
      <c r="M107" s="29"/>
      <c r="N107" s="29"/>
      <c r="O107" s="137"/>
      <c r="P107" s="137"/>
      <c r="Q107" s="135"/>
      <c r="R107" s="29"/>
      <c r="S107" s="136"/>
      <c r="T107" s="136"/>
      <c r="U107" s="29"/>
    </row>
    <row r="108" spans="1:21">
      <c r="A108" s="12"/>
      <c r="B108" s="138" t="s">
        <v>63</v>
      </c>
      <c r="C108" s="139" t="s">
        <v>209</v>
      </c>
      <c r="D108" s="139"/>
      <c r="E108" s="38"/>
      <c r="F108" s="38"/>
      <c r="G108" s="139" t="s">
        <v>209</v>
      </c>
      <c r="H108" s="139"/>
      <c r="I108" s="38"/>
      <c r="J108" s="38"/>
      <c r="K108" s="140">
        <v>60486</v>
      </c>
      <c r="L108" s="140"/>
      <c r="M108" s="38"/>
      <c r="N108" s="38"/>
      <c r="O108" s="139" t="s">
        <v>209</v>
      </c>
      <c r="P108" s="139"/>
      <c r="Q108" s="38"/>
      <c r="R108" s="38"/>
      <c r="S108" s="140">
        <v>60486</v>
      </c>
      <c r="T108" s="140"/>
      <c r="U108" s="38"/>
    </row>
    <row r="109" spans="1:21" ht="15.75" thickBot="1">
      <c r="A109" s="12"/>
      <c r="B109" s="138"/>
      <c r="C109" s="142"/>
      <c r="D109" s="142"/>
      <c r="E109" s="39"/>
      <c r="F109" s="38"/>
      <c r="G109" s="142"/>
      <c r="H109" s="142"/>
      <c r="I109" s="39"/>
      <c r="J109" s="38"/>
      <c r="K109" s="143"/>
      <c r="L109" s="143"/>
      <c r="M109" s="39"/>
      <c r="N109" s="38"/>
      <c r="O109" s="142"/>
      <c r="P109" s="142"/>
      <c r="Q109" s="39"/>
      <c r="R109" s="38"/>
      <c r="S109" s="143"/>
      <c r="T109" s="143"/>
      <c r="U109" s="39"/>
    </row>
    <row r="110" spans="1:21">
      <c r="A110" s="12"/>
      <c r="B110" s="144" t="s">
        <v>980</v>
      </c>
      <c r="C110" s="145">
        <v>1276878</v>
      </c>
      <c r="D110" s="145"/>
      <c r="E110" s="31"/>
      <c r="F110" s="29"/>
      <c r="G110" s="145">
        <v>5136358</v>
      </c>
      <c r="H110" s="145"/>
      <c r="I110" s="31"/>
      <c r="J110" s="29"/>
      <c r="K110" s="145">
        <v>529976</v>
      </c>
      <c r="L110" s="145"/>
      <c r="M110" s="31"/>
      <c r="N110" s="29"/>
      <c r="O110" s="146" t="s">
        <v>959</v>
      </c>
      <c r="P110" s="146"/>
      <c r="Q110" s="148" t="s">
        <v>272</v>
      </c>
      <c r="R110" s="29"/>
      <c r="S110" s="145">
        <v>1337364</v>
      </c>
      <c r="T110" s="145"/>
      <c r="U110" s="31"/>
    </row>
    <row r="111" spans="1:21" ht="15.75" thickBot="1">
      <c r="A111" s="12"/>
      <c r="B111" s="144"/>
      <c r="C111" s="153"/>
      <c r="D111" s="153"/>
      <c r="E111" s="55"/>
      <c r="F111" s="29"/>
      <c r="G111" s="153"/>
      <c r="H111" s="153"/>
      <c r="I111" s="55"/>
      <c r="J111" s="29"/>
      <c r="K111" s="153"/>
      <c r="L111" s="153"/>
      <c r="M111" s="55"/>
      <c r="N111" s="29"/>
      <c r="O111" s="152"/>
      <c r="P111" s="152"/>
      <c r="Q111" s="159"/>
      <c r="R111" s="29"/>
      <c r="S111" s="153"/>
      <c r="T111" s="153"/>
      <c r="U111" s="55"/>
    </row>
    <row r="112" spans="1:21">
      <c r="A112" s="12"/>
      <c r="B112" s="141" t="s">
        <v>981</v>
      </c>
      <c r="C112" s="157" t="s">
        <v>208</v>
      </c>
      <c r="D112" s="155">
        <v>7146290</v>
      </c>
      <c r="E112" s="60"/>
      <c r="F112" s="38"/>
      <c r="G112" s="157" t="s">
        <v>208</v>
      </c>
      <c r="H112" s="155">
        <v>14563335</v>
      </c>
      <c r="I112" s="60"/>
      <c r="J112" s="38"/>
      <c r="K112" s="157" t="s">
        <v>208</v>
      </c>
      <c r="L112" s="155">
        <v>686742</v>
      </c>
      <c r="M112" s="60"/>
      <c r="N112" s="38"/>
      <c r="O112" s="157" t="s">
        <v>208</v>
      </c>
      <c r="P112" s="156" t="s">
        <v>961</v>
      </c>
      <c r="Q112" s="157" t="s">
        <v>272</v>
      </c>
      <c r="R112" s="38"/>
      <c r="S112" s="157" t="s">
        <v>208</v>
      </c>
      <c r="T112" s="155">
        <v>6455256</v>
      </c>
      <c r="U112" s="60"/>
    </row>
    <row r="113" spans="1:21" ht="15.75" thickBot="1">
      <c r="A113" s="12"/>
      <c r="B113" s="141"/>
      <c r="C113" s="160"/>
      <c r="D113" s="161"/>
      <c r="E113" s="61"/>
      <c r="F113" s="38"/>
      <c r="G113" s="160"/>
      <c r="H113" s="161"/>
      <c r="I113" s="61"/>
      <c r="J113" s="38"/>
      <c r="K113" s="160"/>
      <c r="L113" s="161"/>
      <c r="M113" s="61"/>
      <c r="N113" s="38"/>
      <c r="O113" s="160"/>
      <c r="P113" s="162"/>
      <c r="Q113" s="160"/>
      <c r="R113" s="38"/>
      <c r="S113" s="160"/>
      <c r="T113" s="161"/>
      <c r="U113" s="61"/>
    </row>
    <row r="114" spans="1:21" ht="15.75" thickTop="1">
      <c r="A114" s="12"/>
      <c r="B114" s="171" t="s">
        <v>943</v>
      </c>
      <c r="C114" s="171"/>
      <c r="D114" s="171"/>
      <c r="E114" s="171"/>
      <c r="F114" s="171"/>
      <c r="G114" s="171"/>
      <c r="H114" s="171"/>
      <c r="I114" s="171"/>
      <c r="J114" s="171"/>
      <c r="K114" s="171"/>
      <c r="L114" s="171"/>
      <c r="M114" s="171"/>
      <c r="N114" s="171"/>
      <c r="O114" s="171"/>
      <c r="P114" s="171"/>
      <c r="Q114" s="171"/>
      <c r="R114" s="171"/>
      <c r="S114" s="171"/>
      <c r="T114" s="171"/>
      <c r="U114" s="171"/>
    </row>
    <row r="115" spans="1:21">
      <c r="A115" s="12"/>
      <c r="B115" s="172" t="s">
        <v>944</v>
      </c>
      <c r="C115" s="172"/>
      <c r="D115" s="172"/>
      <c r="E115" s="172"/>
      <c r="F115" s="172"/>
      <c r="G115" s="172"/>
      <c r="H115" s="172"/>
      <c r="I115" s="172"/>
      <c r="J115" s="172"/>
      <c r="K115" s="172"/>
      <c r="L115" s="172"/>
      <c r="M115" s="172"/>
      <c r="N115" s="172"/>
      <c r="O115" s="172"/>
      <c r="P115" s="172"/>
      <c r="Q115" s="172"/>
      <c r="R115" s="172"/>
      <c r="S115" s="172"/>
      <c r="T115" s="172"/>
      <c r="U115" s="172"/>
    </row>
    <row r="116" spans="1:21">
      <c r="A116" s="12"/>
      <c r="B116" s="27"/>
      <c r="C116" s="27"/>
      <c r="D116" s="27"/>
      <c r="E116" s="27"/>
      <c r="F116" s="27"/>
      <c r="G116" s="27"/>
      <c r="H116" s="27"/>
      <c r="I116" s="27"/>
      <c r="J116" s="27"/>
      <c r="K116" s="27"/>
      <c r="L116" s="27"/>
      <c r="M116" s="27"/>
      <c r="N116" s="27"/>
      <c r="O116" s="27"/>
      <c r="P116" s="27"/>
      <c r="Q116" s="27"/>
      <c r="R116" s="27"/>
      <c r="S116" s="27"/>
      <c r="T116" s="27"/>
      <c r="U116" s="27"/>
    </row>
    <row r="117" spans="1:21">
      <c r="A117" s="12"/>
      <c r="B117" s="16"/>
      <c r="C117" s="16"/>
      <c r="D117" s="16"/>
      <c r="E117" s="16"/>
      <c r="F117" s="16"/>
      <c r="G117" s="16"/>
      <c r="H117" s="16"/>
      <c r="I117" s="16"/>
      <c r="J117" s="16"/>
      <c r="K117" s="16"/>
      <c r="L117" s="16"/>
      <c r="M117" s="16"/>
      <c r="N117" s="16"/>
      <c r="O117" s="16"/>
      <c r="P117" s="16"/>
      <c r="Q117" s="16"/>
      <c r="R117" s="16"/>
      <c r="S117" s="16"/>
      <c r="T117" s="16"/>
      <c r="U117" s="16"/>
    </row>
    <row r="118" spans="1:21" ht="15.75" thickBot="1">
      <c r="A118" s="12"/>
      <c r="B118" s="15"/>
      <c r="C118" s="28" t="s">
        <v>201</v>
      </c>
      <c r="D118" s="28"/>
      <c r="E118" s="28"/>
      <c r="F118" s="28"/>
      <c r="G118" s="28"/>
      <c r="H118" s="28"/>
      <c r="I118" s="28"/>
      <c r="J118" s="28"/>
      <c r="K118" s="28"/>
      <c r="L118" s="28"/>
      <c r="M118" s="28"/>
      <c r="N118" s="28"/>
      <c r="O118" s="28"/>
      <c r="P118" s="28"/>
      <c r="Q118" s="28"/>
      <c r="R118" s="28"/>
      <c r="S118" s="28"/>
      <c r="T118" s="28"/>
      <c r="U118" s="28"/>
    </row>
    <row r="119" spans="1:21">
      <c r="A119" s="12"/>
      <c r="B119" s="29"/>
      <c r="C119" s="30" t="s">
        <v>688</v>
      </c>
      <c r="D119" s="30"/>
      <c r="E119" s="30"/>
      <c r="F119" s="31"/>
      <c r="G119" s="30" t="s">
        <v>945</v>
      </c>
      <c r="H119" s="30"/>
      <c r="I119" s="30"/>
      <c r="J119" s="31"/>
      <c r="K119" s="30" t="s">
        <v>947</v>
      </c>
      <c r="L119" s="30"/>
      <c r="M119" s="30"/>
      <c r="N119" s="31"/>
      <c r="O119" s="30" t="s">
        <v>948</v>
      </c>
      <c r="P119" s="30"/>
      <c r="Q119" s="30"/>
      <c r="R119" s="31"/>
      <c r="S119" s="30" t="s">
        <v>949</v>
      </c>
      <c r="T119" s="30"/>
      <c r="U119" s="30"/>
    </row>
    <row r="120" spans="1:21" ht="15.75" thickBot="1">
      <c r="A120" s="12"/>
      <c r="B120" s="29"/>
      <c r="C120" s="28" t="s">
        <v>689</v>
      </c>
      <c r="D120" s="28"/>
      <c r="E120" s="28"/>
      <c r="F120" s="29"/>
      <c r="G120" s="28" t="s">
        <v>946</v>
      </c>
      <c r="H120" s="28"/>
      <c r="I120" s="28"/>
      <c r="J120" s="29"/>
      <c r="K120" s="28" t="s">
        <v>946</v>
      </c>
      <c r="L120" s="28"/>
      <c r="M120" s="28"/>
      <c r="N120" s="29"/>
      <c r="O120" s="28"/>
      <c r="P120" s="28"/>
      <c r="Q120" s="28"/>
      <c r="R120" s="29"/>
      <c r="S120" s="28" t="s">
        <v>950</v>
      </c>
      <c r="T120" s="28"/>
      <c r="U120" s="28"/>
    </row>
    <row r="121" spans="1:21">
      <c r="A121" s="12"/>
      <c r="B121" s="130" t="s">
        <v>951</v>
      </c>
      <c r="C121" s="31"/>
      <c r="D121" s="31"/>
      <c r="E121" s="31"/>
      <c r="F121" s="15"/>
      <c r="G121" s="31"/>
      <c r="H121" s="31"/>
      <c r="I121" s="31"/>
      <c r="J121" s="15"/>
      <c r="K121" s="31"/>
      <c r="L121" s="31"/>
      <c r="M121" s="31"/>
      <c r="N121" s="15"/>
      <c r="O121" s="31"/>
      <c r="P121" s="31"/>
      <c r="Q121" s="31"/>
      <c r="R121" s="15"/>
      <c r="S121" s="31"/>
      <c r="T121" s="31"/>
      <c r="U121" s="31"/>
    </row>
    <row r="122" spans="1:21">
      <c r="A122" s="12"/>
      <c r="B122" s="131" t="s">
        <v>29</v>
      </c>
      <c r="C122" s="38"/>
      <c r="D122" s="38"/>
      <c r="E122" s="38"/>
      <c r="F122" s="23"/>
      <c r="G122" s="38"/>
      <c r="H122" s="38"/>
      <c r="I122" s="38"/>
      <c r="J122" s="23"/>
      <c r="K122" s="38"/>
      <c r="L122" s="38"/>
      <c r="M122" s="38"/>
      <c r="N122" s="23"/>
      <c r="O122" s="38"/>
      <c r="P122" s="38"/>
      <c r="Q122" s="38"/>
      <c r="R122" s="23"/>
      <c r="S122" s="38"/>
      <c r="T122" s="38"/>
      <c r="U122" s="38"/>
    </row>
    <row r="123" spans="1:21">
      <c r="A123" s="12"/>
      <c r="B123" s="134" t="s">
        <v>30</v>
      </c>
      <c r="C123" s="135" t="s">
        <v>208</v>
      </c>
      <c r="D123" s="137">
        <v>512</v>
      </c>
      <c r="E123" s="29"/>
      <c r="F123" s="29"/>
      <c r="G123" s="135" t="s">
        <v>208</v>
      </c>
      <c r="H123" s="136">
        <v>499932</v>
      </c>
      <c r="I123" s="29"/>
      <c r="J123" s="29"/>
      <c r="K123" s="135" t="s">
        <v>208</v>
      </c>
      <c r="L123" s="136">
        <v>47472</v>
      </c>
      <c r="M123" s="29"/>
      <c r="N123" s="29"/>
      <c r="O123" s="135" t="s">
        <v>208</v>
      </c>
      <c r="P123" s="137" t="s">
        <v>209</v>
      </c>
      <c r="Q123" s="29"/>
      <c r="R123" s="29"/>
      <c r="S123" s="135" t="s">
        <v>208</v>
      </c>
      <c r="T123" s="136">
        <v>547916</v>
      </c>
      <c r="U123" s="29"/>
    </row>
    <row r="124" spans="1:21">
      <c r="A124" s="12"/>
      <c r="B124" s="134"/>
      <c r="C124" s="135"/>
      <c r="D124" s="137"/>
      <c r="E124" s="29"/>
      <c r="F124" s="29"/>
      <c r="G124" s="135"/>
      <c r="H124" s="136"/>
      <c r="I124" s="29"/>
      <c r="J124" s="29"/>
      <c r="K124" s="135"/>
      <c r="L124" s="136"/>
      <c r="M124" s="29"/>
      <c r="N124" s="29"/>
      <c r="O124" s="135"/>
      <c r="P124" s="137"/>
      <c r="Q124" s="29"/>
      <c r="R124" s="29"/>
      <c r="S124" s="135"/>
      <c r="T124" s="136"/>
      <c r="U124" s="29"/>
    </row>
    <row r="125" spans="1:21">
      <c r="A125" s="12"/>
      <c r="B125" s="138" t="s">
        <v>31</v>
      </c>
      <c r="C125" s="139" t="s">
        <v>209</v>
      </c>
      <c r="D125" s="139"/>
      <c r="E125" s="38"/>
      <c r="F125" s="38"/>
      <c r="G125" s="140">
        <v>601967</v>
      </c>
      <c r="H125" s="140"/>
      <c r="I125" s="38"/>
      <c r="J125" s="38"/>
      <c r="K125" s="140">
        <v>75752</v>
      </c>
      <c r="L125" s="140"/>
      <c r="M125" s="38"/>
      <c r="N125" s="38"/>
      <c r="O125" s="140">
        <v>13131</v>
      </c>
      <c r="P125" s="140"/>
      <c r="Q125" s="38"/>
      <c r="R125" s="38"/>
      <c r="S125" s="140">
        <v>690850</v>
      </c>
      <c r="T125" s="140"/>
      <c r="U125" s="38"/>
    </row>
    <row r="126" spans="1:21">
      <c r="A126" s="12"/>
      <c r="B126" s="138"/>
      <c r="C126" s="139"/>
      <c r="D126" s="139"/>
      <c r="E126" s="38"/>
      <c r="F126" s="38"/>
      <c r="G126" s="140"/>
      <c r="H126" s="140"/>
      <c r="I126" s="38"/>
      <c r="J126" s="38"/>
      <c r="K126" s="140"/>
      <c r="L126" s="140"/>
      <c r="M126" s="38"/>
      <c r="N126" s="38"/>
      <c r="O126" s="140"/>
      <c r="P126" s="140"/>
      <c r="Q126" s="38"/>
      <c r="R126" s="38"/>
      <c r="S126" s="140"/>
      <c r="T126" s="140"/>
      <c r="U126" s="38"/>
    </row>
    <row r="127" spans="1:21">
      <c r="A127" s="12"/>
      <c r="B127" s="134" t="s">
        <v>32</v>
      </c>
      <c r="C127" s="137" t="s">
        <v>209</v>
      </c>
      <c r="D127" s="137"/>
      <c r="E127" s="29"/>
      <c r="F127" s="29"/>
      <c r="G127" s="136">
        <v>354150</v>
      </c>
      <c r="H127" s="136"/>
      <c r="I127" s="29"/>
      <c r="J127" s="29"/>
      <c r="K127" s="136">
        <v>23774</v>
      </c>
      <c r="L127" s="136"/>
      <c r="M127" s="29"/>
      <c r="N127" s="29"/>
      <c r="O127" s="137" t="s">
        <v>982</v>
      </c>
      <c r="P127" s="137"/>
      <c r="Q127" s="135" t="s">
        <v>272</v>
      </c>
      <c r="R127" s="29"/>
      <c r="S127" s="136">
        <v>357638</v>
      </c>
      <c r="T127" s="136"/>
      <c r="U127" s="29"/>
    </row>
    <row r="128" spans="1:21">
      <c r="A128" s="12"/>
      <c r="B128" s="134"/>
      <c r="C128" s="137"/>
      <c r="D128" s="137"/>
      <c r="E128" s="29"/>
      <c r="F128" s="29"/>
      <c r="G128" s="136"/>
      <c r="H128" s="136"/>
      <c r="I128" s="29"/>
      <c r="J128" s="29"/>
      <c r="K128" s="136"/>
      <c r="L128" s="136"/>
      <c r="M128" s="29"/>
      <c r="N128" s="29"/>
      <c r="O128" s="137"/>
      <c r="P128" s="137"/>
      <c r="Q128" s="135"/>
      <c r="R128" s="29"/>
      <c r="S128" s="136"/>
      <c r="T128" s="136"/>
      <c r="U128" s="29"/>
    </row>
    <row r="129" spans="1:21">
      <c r="A129" s="12"/>
      <c r="B129" s="138" t="s">
        <v>33</v>
      </c>
      <c r="C129" s="139" t="s">
        <v>209</v>
      </c>
      <c r="D129" s="139"/>
      <c r="E129" s="38"/>
      <c r="F129" s="38"/>
      <c r="G129" s="140">
        <v>12675</v>
      </c>
      <c r="H129" s="140"/>
      <c r="I129" s="38"/>
      <c r="J129" s="38"/>
      <c r="K129" s="140">
        <v>8591</v>
      </c>
      <c r="L129" s="140"/>
      <c r="M129" s="38"/>
      <c r="N129" s="38"/>
      <c r="O129" s="140">
        <v>6484</v>
      </c>
      <c r="P129" s="140"/>
      <c r="Q129" s="38"/>
      <c r="R129" s="38"/>
      <c r="S129" s="140">
        <v>27750</v>
      </c>
      <c r="T129" s="140"/>
      <c r="U129" s="38"/>
    </row>
    <row r="130" spans="1:21">
      <c r="A130" s="12"/>
      <c r="B130" s="138"/>
      <c r="C130" s="139"/>
      <c r="D130" s="139"/>
      <c r="E130" s="38"/>
      <c r="F130" s="38"/>
      <c r="G130" s="140"/>
      <c r="H130" s="140"/>
      <c r="I130" s="38"/>
      <c r="J130" s="38"/>
      <c r="K130" s="140"/>
      <c r="L130" s="140"/>
      <c r="M130" s="38"/>
      <c r="N130" s="38"/>
      <c r="O130" s="140"/>
      <c r="P130" s="140"/>
      <c r="Q130" s="38"/>
      <c r="R130" s="38"/>
      <c r="S130" s="140"/>
      <c r="T130" s="140"/>
      <c r="U130" s="38"/>
    </row>
    <row r="131" spans="1:21">
      <c r="A131" s="12"/>
      <c r="B131" s="134" t="s">
        <v>34</v>
      </c>
      <c r="C131" s="136">
        <v>39503</v>
      </c>
      <c r="D131" s="136"/>
      <c r="E131" s="29"/>
      <c r="F131" s="29"/>
      <c r="G131" s="137" t="s">
        <v>983</v>
      </c>
      <c r="H131" s="137"/>
      <c r="I131" s="135" t="s">
        <v>272</v>
      </c>
      <c r="J131" s="29"/>
      <c r="K131" s="136">
        <v>32585</v>
      </c>
      <c r="L131" s="136"/>
      <c r="M131" s="29"/>
      <c r="N131" s="29"/>
      <c r="O131" s="137">
        <v>109</v>
      </c>
      <c r="P131" s="137"/>
      <c r="Q131" s="29"/>
      <c r="R131" s="29"/>
      <c r="S131" s="136">
        <v>36489</v>
      </c>
      <c r="T131" s="136"/>
      <c r="U131" s="29"/>
    </row>
    <row r="132" spans="1:21">
      <c r="A132" s="12"/>
      <c r="B132" s="134"/>
      <c r="C132" s="136"/>
      <c r="D132" s="136"/>
      <c r="E132" s="29"/>
      <c r="F132" s="29"/>
      <c r="G132" s="137"/>
      <c r="H132" s="137"/>
      <c r="I132" s="135"/>
      <c r="J132" s="29"/>
      <c r="K132" s="136"/>
      <c r="L132" s="136"/>
      <c r="M132" s="29"/>
      <c r="N132" s="29"/>
      <c r="O132" s="137"/>
      <c r="P132" s="137"/>
      <c r="Q132" s="29"/>
      <c r="R132" s="29"/>
      <c r="S132" s="136"/>
      <c r="T132" s="136"/>
      <c r="U132" s="29"/>
    </row>
    <row r="133" spans="1:21">
      <c r="A133" s="12"/>
      <c r="B133" s="138" t="s">
        <v>35</v>
      </c>
      <c r="C133" s="139" t="s">
        <v>209</v>
      </c>
      <c r="D133" s="139"/>
      <c r="E133" s="38"/>
      <c r="F133" s="38"/>
      <c r="G133" s="140">
        <v>296027</v>
      </c>
      <c r="H133" s="140"/>
      <c r="I133" s="38"/>
      <c r="J133" s="38"/>
      <c r="K133" s="140">
        <v>11906</v>
      </c>
      <c r="L133" s="140"/>
      <c r="M133" s="38"/>
      <c r="N133" s="38"/>
      <c r="O133" s="139">
        <v>658</v>
      </c>
      <c r="P133" s="139"/>
      <c r="Q133" s="38"/>
      <c r="R133" s="38"/>
      <c r="S133" s="140">
        <v>308591</v>
      </c>
      <c r="T133" s="140"/>
      <c r="U133" s="38"/>
    </row>
    <row r="134" spans="1:21" ht="15.75" thickBot="1">
      <c r="A134" s="12"/>
      <c r="B134" s="138"/>
      <c r="C134" s="142"/>
      <c r="D134" s="142"/>
      <c r="E134" s="39"/>
      <c r="F134" s="38"/>
      <c r="G134" s="143"/>
      <c r="H134" s="143"/>
      <c r="I134" s="39"/>
      <c r="J134" s="38"/>
      <c r="K134" s="143"/>
      <c r="L134" s="143"/>
      <c r="M134" s="39"/>
      <c r="N134" s="38"/>
      <c r="O134" s="142"/>
      <c r="P134" s="142"/>
      <c r="Q134" s="39"/>
      <c r="R134" s="38"/>
      <c r="S134" s="143"/>
      <c r="T134" s="143"/>
      <c r="U134" s="39"/>
    </row>
    <row r="135" spans="1:21">
      <c r="A135" s="12"/>
      <c r="B135" s="144" t="s">
        <v>36</v>
      </c>
      <c r="C135" s="145">
        <v>40015</v>
      </c>
      <c r="D135" s="145"/>
      <c r="E135" s="31"/>
      <c r="F135" s="29"/>
      <c r="G135" s="145">
        <v>1729043</v>
      </c>
      <c r="H135" s="145"/>
      <c r="I135" s="31"/>
      <c r="J135" s="29"/>
      <c r="K135" s="145">
        <v>200080</v>
      </c>
      <c r="L135" s="145"/>
      <c r="M135" s="31"/>
      <c r="N135" s="29"/>
      <c r="O135" s="146">
        <v>96</v>
      </c>
      <c r="P135" s="146"/>
      <c r="Q135" s="31"/>
      <c r="R135" s="29"/>
      <c r="S135" s="145">
        <v>1969234</v>
      </c>
      <c r="T135" s="145"/>
      <c r="U135" s="31"/>
    </row>
    <row r="136" spans="1:21">
      <c r="A136" s="12"/>
      <c r="B136" s="144"/>
      <c r="C136" s="136"/>
      <c r="D136" s="136"/>
      <c r="E136" s="29"/>
      <c r="F136" s="29"/>
      <c r="G136" s="136"/>
      <c r="H136" s="136"/>
      <c r="I136" s="29"/>
      <c r="J136" s="29"/>
      <c r="K136" s="136"/>
      <c r="L136" s="136"/>
      <c r="M136" s="29"/>
      <c r="N136" s="29"/>
      <c r="O136" s="137"/>
      <c r="P136" s="137"/>
      <c r="Q136" s="29"/>
      <c r="R136" s="29"/>
      <c r="S136" s="136"/>
      <c r="T136" s="136"/>
      <c r="U136" s="29"/>
    </row>
    <row r="137" spans="1:21">
      <c r="A137" s="12"/>
      <c r="B137" s="141" t="s">
        <v>955</v>
      </c>
      <c r="C137" s="140">
        <v>2039648</v>
      </c>
      <c r="D137" s="140"/>
      <c r="E137" s="38"/>
      <c r="F137" s="38"/>
      <c r="G137" s="140">
        <v>8233831</v>
      </c>
      <c r="H137" s="140"/>
      <c r="I137" s="38"/>
      <c r="J137" s="38"/>
      <c r="K137" s="140">
        <v>193673</v>
      </c>
      <c r="L137" s="140"/>
      <c r="M137" s="38"/>
      <c r="N137" s="38"/>
      <c r="O137" s="139" t="s">
        <v>984</v>
      </c>
      <c r="P137" s="139"/>
      <c r="Q137" s="141" t="s">
        <v>272</v>
      </c>
      <c r="R137" s="38"/>
      <c r="S137" s="139" t="s">
        <v>209</v>
      </c>
      <c r="T137" s="139"/>
      <c r="U137" s="38"/>
    </row>
    <row r="138" spans="1:21">
      <c r="A138" s="12"/>
      <c r="B138" s="141"/>
      <c r="C138" s="140"/>
      <c r="D138" s="140"/>
      <c r="E138" s="38"/>
      <c r="F138" s="38"/>
      <c r="G138" s="140"/>
      <c r="H138" s="140"/>
      <c r="I138" s="38"/>
      <c r="J138" s="38"/>
      <c r="K138" s="140"/>
      <c r="L138" s="140"/>
      <c r="M138" s="38"/>
      <c r="N138" s="38"/>
      <c r="O138" s="139"/>
      <c r="P138" s="139"/>
      <c r="Q138" s="141"/>
      <c r="R138" s="38"/>
      <c r="S138" s="139"/>
      <c r="T138" s="139"/>
      <c r="U138" s="38"/>
    </row>
    <row r="139" spans="1:21">
      <c r="A139" s="12"/>
      <c r="B139" s="135" t="s">
        <v>37</v>
      </c>
      <c r="C139" s="137" t="s">
        <v>209</v>
      </c>
      <c r="D139" s="137"/>
      <c r="E139" s="29"/>
      <c r="F139" s="29"/>
      <c r="G139" s="136">
        <v>1746</v>
      </c>
      <c r="H139" s="136"/>
      <c r="I139" s="29"/>
      <c r="J139" s="29"/>
      <c r="K139" s="137" t="s">
        <v>209</v>
      </c>
      <c r="L139" s="137"/>
      <c r="M139" s="29"/>
      <c r="N139" s="29"/>
      <c r="O139" s="137" t="s">
        <v>209</v>
      </c>
      <c r="P139" s="137"/>
      <c r="Q139" s="29"/>
      <c r="R139" s="29"/>
      <c r="S139" s="136">
        <v>1746</v>
      </c>
      <c r="T139" s="136"/>
      <c r="U139" s="29"/>
    </row>
    <row r="140" spans="1:21">
      <c r="A140" s="12"/>
      <c r="B140" s="135"/>
      <c r="C140" s="137"/>
      <c r="D140" s="137"/>
      <c r="E140" s="29"/>
      <c r="F140" s="29"/>
      <c r="G140" s="136"/>
      <c r="H140" s="136"/>
      <c r="I140" s="29"/>
      <c r="J140" s="29"/>
      <c r="K140" s="137"/>
      <c r="L140" s="137"/>
      <c r="M140" s="29"/>
      <c r="N140" s="29"/>
      <c r="O140" s="137"/>
      <c r="P140" s="137"/>
      <c r="Q140" s="29"/>
      <c r="R140" s="29"/>
      <c r="S140" s="136"/>
      <c r="T140" s="136"/>
      <c r="U140" s="29"/>
    </row>
    <row r="141" spans="1:21">
      <c r="A141" s="12"/>
      <c r="B141" s="141" t="s">
        <v>38</v>
      </c>
      <c r="C141" s="139" t="s">
        <v>209</v>
      </c>
      <c r="D141" s="139"/>
      <c r="E141" s="38"/>
      <c r="F141" s="38"/>
      <c r="G141" s="140">
        <v>356427</v>
      </c>
      <c r="H141" s="140"/>
      <c r="I141" s="38"/>
      <c r="J141" s="38"/>
      <c r="K141" s="140">
        <v>29573</v>
      </c>
      <c r="L141" s="140"/>
      <c r="M141" s="38"/>
      <c r="N141" s="38"/>
      <c r="O141" s="139" t="s">
        <v>985</v>
      </c>
      <c r="P141" s="139"/>
      <c r="Q141" s="141" t="s">
        <v>272</v>
      </c>
      <c r="R141" s="38"/>
      <c r="S141" s="140">
        <v>385668</v>
      </c>
      <c r="T141" s="140"/>
      <c r="U141" s="38"/>
    </row>
    <row r="142" spans="1:21">
      <c r="A142" s="12"/>
      <c r="B142" s="141"/>
      <c r="C142" s="139"/>
      <c r="D142" s="139"/>
      <c r="E142" s="38"/>
      <c r="F142" s="38"/>
      <c r="G142" s="140"/>
      <c r="H142" s="140"/>
      <c r="I142" s="38"/>
      <c r="J142" s="38"/>
      <c r="K142" s="140"/>
      <c r="L142" s="140"/>
      <c r="M142" s="38"/>
      <c r="N142" s="38"/>
      <c r="O142" s="139"/>
      <c r="P142" s="139"/>
      <c r="Q142" s="141"/>
      <c r="R142" s="38"/>
      <c r="S142" s="140"/>
      <c r="T142" s="140"/>
      <c r="U142" s="38"/>
    </row>
    <row r="143" spans="1:21">
      <c r="A143" s="12"/>
      <c r="B143" s="135" t="s">
        <v>39</v>
      </c>
      <c r="C143" s="137" t="s">
        <v>209</v>
      </c>
      <c r="D143" s="137"/>
      <c r="E143" s="29"/>
      <c r="F143" s="29"/>
      <c r="G143" s="136">
        <v>1798493</v>
      </c>
      <c r="H143" s="136"/>
      <c r="I143" s="29"/>
      <c r="J143" s="29"/>
      <c r="K143" s="136">
        <v>215858</v>
      </c>
      <c r="L143" s="136"/>
      <c r="M143" s="29"/>
      <c r="N143" s="29"/>
      <c r="O143" s="137" t="s">
        <v>209</v>
      </c>
      <c r="P143" s="137"/>
      <c r="Q143" s="29"/>
      <c r="R143" s="29"/>
      <c r="S143" s="136">
        <v>2014351</v>
      </c>
      <c r="T143" s="136"/>
      <c r="U143" s="29"/>
    </row>
    <row r="144" spans="1:21">
      <c r="A144" s="12"/>
      <c r="B144" s="135"/>
      <c r="C144" s="137"/>
      <c r="D144" s="137"/>
      <c r="E144" s="29"/>
      <c r="F144" s="29"/>
      <c r="G144" s="136"/>
      <c r="H144" s="136"/>
      <c r="I144" s="29"/>
      <c r="J144" s="29"/>
      <c r="K144" s="136"/>
      <c r="L144" s="136"/>
      <c r="M144" s="29"/>
      <c r="N144" s="29"/>
      <c r="O144" s="137"/>
      <c r="P144" s="137"/>
      <c r="Q144" s="29"/>
      <c r="R144" s="29"/>
      <c r="S144" s="136"/>
      <c r="T144" s="136"/>
      <c r="U144" s="29"/>
    </row>
    <row r="145" spans="1:21">
      <c r="A145" s="12"/>
      <c r="B145" s="141" t="s">
        <v>40</v>
      </c>
      <c r="C145" s="139" t="s">
        <v>209</v>
      </c>
      <c r="D145" s="139"/>
      <c r="E145" s="38"/>
      <c r="F145" s="38"/>
      <c r="G145" s="140">
        <v>2020942</v>
      </c>
      <c r="H145" s="140"/>
      <c r="I145" s="38"/>
      <c r="J145" s="38"/>
      <c r="K145" s="140">
        <v>78031</v>
      </c>
      <c r="L145" s="140"/>
      <c r="M145" s="38"/>
      <c r="N145" s="38"/>
      <c r="O145" s="139" t="s">
        <v>209</v>
      </c>
      <c r="P145" s="139"/>
      <c r="Q145" s="38"/>
      <c r="R145" s="38"/>
      <c r="S145" s="140">
        <v>2098973</v>
      </c>
      <c r="T145" s="140"/>
      <c r="U145" s="38"/>
    </row>
    <row r="146" spans="1:21">
      <c r="A146" s="12"/>
      <c r="B146" s="141"/>
      <c r="C146" s="139"/>
      <c r="D146" s="139"/>
      <c r="E146" s="38"/>
      <c r="F146" s="38"/>
      <c r="G146" s="140"/>
      <c r="H146" s="140"/>
      <c r="I146" s="38"/>
      <c r="J146" s="38"/>
      <c r="K146" s="140"/>
      <c r="L146" s="140"/>
      <c r="M146" s="38"/>
      <c r="N146" s="38"/>
      <c r="O146" s="139"/>
      <c r="P146" s="139"/>
      <c r="Q146" s="38"/>
      <c r="R146" s="38"/>
      <c r="S146" s="140"/>
      <c r="T146" s="140"/>
      <c r="U146" s="38"/>
    </row>
    <row r="147" spans="1:21">
      <c r="A147" s="12"/>
      <c r="B147" s="135" t="s">
        <v>958</v>
      </c>
      <c r="C147" s="136">
        <v>5162874</v>
      </c>
      <c r="D147" s="136"/>
      <c r="E147" s="29"/>
      <c r="F147" s="29"/>
      <c r="G147" s="136">
        <v>313978</v>
      </c>
      <c r="H147" s="136"/>
      <c r="I147" s="29"/>
      <c r="J147" s="29"/>
      <c r="K147" s="137" t="s">
        <v>209</v>
      </c>
      <c r="L147" s="137"/>
      <c r="M147" s="29"/>
      <c r="N147" s="29"/>
      <c r="O147" s="137" t="s">
        <v>986</v>
      </c>
      <c r="P147" s="137"/>
      <c r="Q147" s="135" t="s">
        <v>272</v>
      </c>
      <c r="R147" s="29"/>
      <c r="S147" s="137" t="s">
        <v>209</v>
      </c>
      <c r="T147" s="137"/>
      <c r="U147" s="29"/>
    </row>
    <row r="148" spans="1:21">
      <c r="A148" s="12"/>
      <c r="B148" s="135"/>
      <c r="C148" s="136"/>
      <c r="D148" s="136"/>
      <c r="E148" s="29"/>
      <c r="F148" s="29"/>
      <c r="G148" s="136"/>
      <c r="H148" s="136"/>
      <c r="I148" s="29"/>
      <c r="J148" s="29"/>
      <c r="K148" s="137"/>
      <c r="L148" s="137"/>
      <c r="M148" s="29"/>
      <c r="N148" s="29"/>
      <c r="O148" s="137"/>
      <c r="P148" s="137"/>
      <c r="Q148" s="135"/>
      <c r="R148" s="29"/>
      <c r="S148" s="137"/>
      <c r="T148" s="137"/>
      <c r="U148" s="29"/>
    </row>
    <row r="149" spans="1:21">
      <c r="A149" s="12"/>
      <c r="B149" s="141" t="s">
        <v>41</v>
      </c>
      <c r="C149" s="140">
        <v>65727</v>
      </c>
      <c r="D149" s="140"/>
      <c r="E149" s="38"/>
      <c r="F149" s="38"/>
      <c r="G149" s="140">
        <v>27766</v>
      </c>
      <c r="H149" s="140"/>
      <c r="I149" s="38"/>
      <c r="J149" s="38"/>
      <c r="K149" s="140">
        <v>24122</v>
      </c>
      <c r="L149" s="140"/>
      <c r="M149" s="38"/>
      <c r="N149" s="38"/>
      <c r="O149" s="139" t="s">
        <v>987</v>
      </c>
      <c r="P149" s="139"/>
      <c r="Q149" s="141" t="s">
        <v>272</v>
      </c>
      <c r="R149" s="38"/>
      <c r="S149" s="140">
        <v>98587</v>
      </c>
      <c r="T149" s="140"/>
      <c r="U149" s="38"/>
    </row>
    <row r="150" spans="1:21" ht="15.75" thickBot="1">
      <c r="A150" s="12"/>
      <c r="B150" s="141"/>
      <c r="C150" s="143"/>
      <c r="D150" s="143"/>
      <c r="E150" s="39"/>
      <c r="F150" s="38"/>
      <c r="G150" s="143"/>
      <c r="H150" s="143"/>
      <c r="I150" s="39"/>
      <c r="J150" s="38"/>
      <c r="K150" s="143"/>
      <c r="L150" s="143"/>
      <c r="M150" s="39"/>
      <c r="N150" s="38"/>
      <c r="O150" s="142"/>
      <c r="P150" s="142"/>
      <c r="Q150" s="147"/>
      <c r="R150" s="38"/>
      <c r="S150" s="143"/>
      <c r="T150" s="143"/>
      <c r="U150" s="39"/>
    </row>
    <row r="151" spans="1:21">
      <c r="A151" s="12"/>
      <c r="B151" s="135" t="s">
        <v>42</v>
      </c>
      <c r="C151" s="148" t="s">
        <v>208</v>
      </c>
      <c r="D151" s="145">
        <v>7308264</v>
      </c>
      <c r="E151" s="31"/>
      <c r="F151" s="29"/>
      <c r="G151" s="148" t="s">
        <v>208</v>
      </c>
      <c r="H151" s="145">
        <v>14482226</v>
      </c>
      <c r="I151" s="31"/>
      <c r="J151" s="29"/>
      <c r="K151" s="148" t="s">
        <v>208</v>
      </c>
      <c r="L151" s="145">
        <v>741337</v>
      </c>
      <c r="M151" s="31"/>
      <c r="N151" s="29"/>
      <c r="O151" s="148" t="s">
        <v>208</v>
      </c>
      <c r="P151" s="146" t="s">
        <v>988</v>
      </c>
      <c r="Q151" s="148" t="s">
        <v>272</v>
      </c>
      <c r="R151" s="29"/>
      <c r="S151" s="148" t="s">
        <v>208</v>
      </c>
      <c r="T151" s="145">
        <v>6568559</v>
      </c>
      <c r="U151" s="31"/>
    </row>
    <row r="152" spans="1:21" ht="15.75" thickBot="1">
      <c r="A152" s="12"/>
      <c r="B152" s="135"/>
      <c r="C152" s="149"/>
      <c r="D152" s="150"/>
      <c r="E152" s="44"/>
      <c r="F152" s="29"/>
      <c r="G152" s="149"/>
      <c r="H152" s="150"/>
      <c r="I152" s="44"/>
      <c r="J152" s="29"/>
      <c r="K152" s="149"/>
      <c r="L152" s="150"/>
      <c r="M152" s="44"/>
      <c r="N152" s="29"/>
      <c r="O152" s="149"/>
      <c r="P152" s="151"/>
      <c r="Q152" s="149"/>
      <c r="R152" s="29"/>
      <c r="S152" s="149"/>
      <c r="T152" s="150"/>
      <c r="U152" s="44"/>
    </row>
    <row r="153" spans="1:21" ht="27" thickTop="1">
      <c r="A153" s="12"/>
      <c r="B153" s="133" t="s">
        <v>962</v>
      </c>
      <c r="C153" s="45"/>
      <c r="D153" s="45"/>
      <c r="E153" s="45"/>
      <c r="F153" s="23"/>
      <c r="G153" s="45"/>
      <c r="H153" s="45"/>
      <c r="I153" s="45"/>
      <c r="J153" s="23"/>
      <c r="K153" s="45"/>
      <c r="L153" s="45"/>
      <c r="M153" s="45"/>
      <c r="N153" s="23"/>
      <c r="O153" s="45"/>
      <c r="P153" s="45"/>
      <c r="Q153" s="45"/>
      <c r="R153" s="23"/>
      <c r="S153" s="45"/>
      <c r="T153" s="45"/>
      <c r="U153" s="45"/>
    </row>
    <row r="154" spans="1:21">
      <c r="A154" s="12"/>
      <c r="B154" s="132" t="s">
        <v>43</v>
      </c>
      <c r="C154" s="29"/>
      <c r="D154" s="29"/>
      <c r="E154" s="29"/>
      <c r="F154" s="15"/>
      <c r="G154" s="29"/>
      <c r="H154" s="29"/>
      <c r="I154" s="29"/>
      <c r="J154" s="15"/>
      <c r="K154" s="29"/>
      <c r="L154" s="29"/>
      <c r="M154" s="29"/>
      <c r="N154" s="15"/>
      <c r="O154" s="29"/>
      <c r="P154" s="29"/>
      <c r="Q154" s="29"/>
      <c r="R154" s="15"/>
      <c r="S154" s="29"/>
      <c r="T154" s="29"/>
      <c r="U154" s="29"/>
    </row>
    <row r="155" spans="1:21">
      <c r="A155" s="12"/>
      <c r="B155" s="138" t="s">
        <v>44</v>
      </c>
      <c r="C155" s="141" t="s">
        <v>208</v>
      </c>
      <c r="D155" s="139">
        <v>90</v>
      </c>
      <c r="E155" s="38"/>
      <c r="F155" s="38"/>
      <c r="G155" s="141" t="s">
        <v>208</v>
      </c>
      <c r="H155" s="140">
        <v>410532</v>
      </c>
      <c r="I155" s="38"/>
      <c r="J155" s="38"/>
      <c r="K155" s="141" t="s">
        <v>208</v>
      </c>
      <c r="L155" s="140">
        <v>6492</v>
      </c>
      <c r="M155" s="38"/>
      <c r="N155" s="38"/>
      <c r="O155" s="141" t="s">
        <v>208</v>
      </c>
      <c r="P155" s="139" t="s">
        <v>989</v>
      </c>
      <c r="Q155" s="141" t="s">
        <v>272</v>
      </c>
      <c r="R155" s="38"/>
      <c r="S155" s="141" t="s">
        <v>208</v>
      </c>
      <c r="T155" s="140">
        <v>416882</v>
      </c>
      <c r="U155" s="38"/>
    </row>
    <row r="156" spans="1:21">
      <c r="A156" s="12"/>
      <c r="B156" s="138"/>
      <c r="C156" s="141"/>
      <c r="D156" s="139"/>
      <c r="E156" s="38"/>
      <c r="F156" s="38"/>
      <c r="G156" s="141"/>
      <c r="H156" s="140"/>
      <c r="I156" s="38"/>
      <c r="J156" s="38"/>
      <c r="K156" s="141"/>
      <c r="L156" s="140"/>
      <c r="M156" s="38"/>
      <c r="N156" s="38"/>
      <c r="O156" s="141"/>
      <c r="P156" s="139"/>
      <c r="Q156" s="141"/>
      <c r="R156" s="38"/>
      <c r="S156" s="141"/>
      <c r="T156" s="140"/>
      <c r="U156" s="38"/>
    </row>
    <row r="157" spans="1:21">
      <c r="A157" s="12"/>
      <c r="B157" s="134" t="s">
        <v>45</v>
      </c>
      <c r="C157" s="136">
        <v>31981</v>
      </c>
      <c r="D157" s="136"/>
      <c r="E157" s="29"/>
      <c r="F157" s="29"/>
      <c r="G157" s="136">
        <v>1096261</v>
      </c>
      <c r="H157" s="136"/>
      <c r="I157" s="29"/>
      <c r="J157" s="29"/>
      <c r="K157" s="136">
        <v>42708</v>
      </c>
      <c r="L157" s="136"/>
      <c r="M157" s="29"/>
      <c r="N157" s="29"/>
      <c r="O157" s="137" t="s">
        <v>964</v>
      </c>
      <c r="P157" s="137"/>
      <c r="Q157" s="135" t="s">
        <v>272</v>
      </c>
      <c r="R157" s="29"/>
      <c r="S157" s="136">
        <v>1170945</v>
      </c>
      <c r="T157" s="136"/>
      <c r="U157" s="29"/>
    </row>
    <row r="158" spans="1:21">
      <c r="A158" s="12"/>
      <c r="B158" s="134"/>
      <c r="C158" s="136"/>
      <c r="D158" s="136"/>
      <c r="E158" s="29"/>
      <c r="F158" s="29"/>
      <c r="G158" s="136"/>
      <c r="H158" s="136"/>
      <c r="I158" s="29"/>
      <c r="J158" s="29"/>
      <c r="K158" s="136"/>
      <c r="L158" s="136"/>
      <c r="M158" s="29"/>
      <c r="N158" s="29"/>
      <c r="O158" s="137"/>
      <c r="P158" s="137"/>
      <c r="Q158" s="135"/>
      <c r="R158" s="29"/>
      <c r="S158" s="136"/>
      <c r="T158" s="136"/>
      <c r="U158" s="29"/>
    </row>
    <row r="159" spans="1:21">
      <c r="A159" s="12"/>
      <c r="B159" s="138" t="s">
        <v>46</v>
      </c>
      <c r="C159" s="140">
        <v>131250</v>
      </c>
      <c r="D159" s="140"/>
      <c r="E159" s="38"/>
      <c r="F159" s="38"/>
      <c r="G159" s="139">
        <v>906</v>
      </c>
      <c r="H159" s="139"/>
      <c r="I159" s="38"/>
      <c r="J159" s="38"/>
      <c r="K159" s="140">
        <v>1842</v>
      </c>
      <c r="L159" s="140"/>
      <c r="M159" s="38"/>
      <c r="N159" s="38"/>
      <c r="O159" s="139" t="s">
        <v>209</v>
      </c>
      <c r="P159" s="139"/>
      <c r="Q159" s="38"/>
      <c r="R159" s="38"/>
      <c r="S159" s="140">
        <v>133998</v>
      </c>
      <c r="T159" s="140"/>
      <c r="U159" s="38"/>
    </row>
    <row r="160" spans="1:21">
      <c r="A160" s="12"/>
      <c r="B160" s="138"/>
      <c r="C160" s="140"/>
      <c r="D160" s="140"/>
      <c r="E160" s="38"/>
      <c r="F160" s="38"/>
      <c r="G160" s="139"/>
      <c r="H160" s="139"/>
      <c r="I160" s="38"/>
      <c r="J160" s="38"/>
      <c r="K160" s="140"/>
      <c r="L160" s="140"/>
      <c r="M160" s="38"/>
      <c r="N160" s="38"/>
      <c r="O160" s="139"/>
      <c r="P160" s="139"/>
      <c r="Q160" s="38"/>
      <c r="R160" s="38"/>
      <c r="S160" s="140"/>
      <c r="T160" s="140"/>
      <c r="U160" s="38"/>
    </row>
    <row r="161" spans="1:21">
      <c r="A161" s="12"/>
      <c r="B161" s="134" t="s">
        <v>47</v>
      </c>
      <c r="C161" s="137" t="s">
        <v>209</v>
      </c>
      <c r="D161" s="137"/>
      <c r="E161" s="29"/>
      <c r="F161" s="29"/>
      <c r="G161" s="136">
        <v>6195</v>
      </c>
      <c r="H161" s="136"/>
      <c r="I161" s="29"/>
      <c r="J161" s="29"/>
      <c r="K161" s="137" t="s">
        <v>209</v>
      </c>
      <c r="L161" s="137"/>
      <c r="M161" s="29"/>
      <c r="N161" s="29"/>
      <c r="O161" s="137" t="s">
        <v>209</v>
      </c>
      <c r="P161" s="137"/>
      <c r="Q161" s="29"/>
      <c r="R161" s="29"/>
      <c r="S161" s="136">
        <v>6195</v>
      </c>
      <c r="T161" s="136"/>
      <c r="U161" s="29"/>
    </row>
    <row r="162" spans="1:21" ht="15.75" thickBot="1">
      <c r="A162" s="12"/>
      <c r="B162" s="134"/>
      <c r="C162" s="152"/>
      <c r="D162" s="152"/>
      <c r="E162" s="55"/>
      <c r="F162" s="29"/>
      <c r="G162" s="153"/>
      <c r="H162" s="153"/>
      <c r="I162" s="55"/>
      <c r="J162" s="29"/>
      <c r="K162" s="152"/>
      <c r="L162" s="152"/>
      <c r="M162" s="55"/>
      <c r="N162" s="29"/>
      <c r="O162" s="152"/>
      <c r="P162" s="152"/>
      <c r="Q162" s="55"/>
      <c r="R162" s="29"/>
      <c r="S162" s="153"/>
      <c r="T162" s="153"/>
      <c r="U162" s="55"/>
    </row>
    <row r="163" spans="1:21">
      <c r="A163" s="12"/>
      <c r="B163" s="154" t="s">
        <v>48</v>
      </c>
      <c r="C163" s="155">
        <v>163321</v>
      </c>
      <c r="D163" s="155"/>
      <c r="E163" s="60"/>
      <c r="F163" s="38"/>
      <c r="G163" s="155">
        <v>1513894</v>
      </c>
      <c r="H163" s="155"/>
      <c r="I163" s="60"/>
      <c r="J163" s="38"/>
      <c r="K163" s="155">
        <v>51042</v>
      </c>
      <c r="L163" s="155"/>
      <c r="M163" s="60"/>
      <c r="N163" s="38"/>
      <c r="O163" s="156" t="s">
        <v>990</v>
      </c>
      <c r="P163" s="156"/>
      <c r="Q163" s="157" t="s">
        <v>272</v>
      </c>
      <c r="R163" s="38"/>
      <c r="S163" s="155">
        <v>1728020</v>
      </c>
      <c r="T163" s="155"/>
      <c r="U163" s="60"/>
    </row>
    <row r="164" spans="1:21">
      <c r="A164" s="12"/>
      <c r="B164" s="154"/>
      <c r="C164" s="140"/>
      <c r="D164" s="140"/>
      <c r="E164" s="38"/>
      <c r="F164" s="38"/>
      <c r="G164" s="140"/>
      <c r="H164" s="140"/>
      <c r="I164" s="38"/>
      <c r="J164" s="38"/>
      <c r="K164" s="140"/>
      <c r="L164" s="140"/>
      <c r="M164" s="38"/>
      <c r="N164" s="38"/>
      <c r="O164" s="139"/>
      <c r="P164" s="139"/>
      <c r="Q164" s="141"/>
      <c r="R164" s="38"/>
      <c r="S164" s="140"/>
      <c r="T164" s="140"/>
      <c r="U164" s="38"/>
    </row>
    <row r="165" spans="1:21">
      <c r="A165" s="12"/>
      <c r="B165" s="135" t="s">
        <v>965</v>
      </c>
      <c r="C165" s="136">
        <v>3031742</v>
      </c>
      <c r="D165" s="136"/>
      <c r="E165" s="29"/>
      <c r="F165" s="29"/>
      <c r="G165" s="136">
        <v>7351093</v>
      </c>
      <c r="H165" s="136"/>
      <c r="I165" s="29"/>
      <c r="J165" s="29"/>
      <c r="K165" s="136">
        <v>84317</v>
      </c>
      <c r="L165" s="136"/>
      <c r="M165" s="29"/>
      <c r="N165" s="29"/>
      <c r="O165" s="137" t="s">
        <v>984</v>
      </c>
      <c r="P165" s="137"/>
      <c r="Q165" s="135" t="s">
        <v>272</v>
      </c>
      <c r="R165" s="29"/>
      <c r="S165" s="137" t="s">
        <v>209</v>
      </c>
      <c r="T165" s="137"/>
      <c r="U165" s="29"/>
    </row>
    <row r="166" spans="1:21">
      <c r="A166" s="12"/>
      <c r="B166" s="135"/>
      <c r="C166" s="136"/>
      <c r="D166" s="136"/>
      <c r="E166" s="29"/>
      <c r="F166" s="29"/>
      <c r="G166" s="136"/>
      <c r="H166" s="136"/>
      <c r="I166" s="29"/>
      <c r="J166" s="29"/>
      <c r="K166" s="136"/>
      <c r="L166" s="136"/>
      <c r="M166" s="29"/>
      <c r="N166" s="29"/>
      <c r="O166" s="137"/>
      <c r="P166" s="137"/>
      <c r="Q166" s="135"/>
      <c r="R166" s="29"/>
      <c r="S166" s="137"/>
      <c r="T166" s="137"/>
      <c r="U166" s="29"/>
    </row>
    <row r="167" spans="1:21">
      <c r="A167" s="12"/>
      <c r="B167" s="141" t="s">
        <v>49</v>
      </c>
      <c r="C167" s="140">
        <v>5314</v>
      </c>
      <c r="D167" s="140"/>
      <c r="E167" s="38"/>
      <c r="F167" s="38"/>
      <c r="G167" s="140">
        <v>512118</v>
      </c>
      <c r="H167" s="140"/>
      <c r="I167" s="38"/>
      <c r="J167" s="38"/>
      <c r="K167" s="139" t="s">
        <v>991</v>
      </c>
      <c r="L167" s="139"/>
      <c r="M167" s="141" t="s">
        <v>272</v>
      </c>
      <c r="N167" s="38"/>
      <c r="O167" s="139" t="s">
        <v>209</v>
      </c>
      <c r="P167" s="139"/>
      <c r="Q167" s="38"/>
      <c r="R167" s="38"/>
      <c r="S167" s="140">
        <v>516565</v>
      </c>
      <c r="T167" s="140"/>
      <c r="U167" s="38"/>
    </row>
    <row r="168" spans="1:21">
      <c r="A168" s="12"/>
      <c r="B168" s="141"/>
      <c r="C168" s="140"/>
      <c r="D168" s="140"/>
      <c r="E168" s="38"/>
      <c r="F168" s="38"/>
      <c r="G168" s="140"/>
      <c r="H168" s="140"/>
      <c r="I168" s="38"/>
      <c r="J168" s="38"/>
      <c r="K168" s="139"/>
      <c r="L168" s="139"/>
      <c r="M168" s="141"/>
      <c r="N168" s="38"/>
      <c r="O168" s="139"/>
      <c r="P168" s="139"/>
      <c r="Q168" s="38"/>
      <c r="R168" s="38"/>
      <c r="S168" s="140"/>
      <c r="T168" s="140"/>
      <c r="U168" s="38"/>
    </row>
    <row r="169" spans="1:21">
      <c r="A169" s="12"/>
      <c r="B169" s="135" t="s">
        <v>50</v>
      </c>
      <c r="C169" s="137" t="s">
        <v>209</v>
      </c>
      <c r="D169" s="137"/>
      <c r="E169" s="29"/>
      <c r="F169" s="29"/>
      <c r="G169" s="136">
        <v>2729</v>
      </c>
      <c r="H169" s="136"/>
      <c r="I169" s="29"/>
      <c r="J169" s="29"/>
      <c r="K169" s="137" t="s">
        <v>209</v>
      </c>
      <c r="L169" s="137"/>
      <c r="M169" s="29"/>
      <c r="N169" s="29"/>
      <c r="O169" s="137" t="s">
        <v>209</v>
      </c>
      <c r="P169" s="137"/>
      <c r="Q169" s="29"/>
      <c r="R169" s="29"/>
      <c r="S169" s="136">
        <v>2729</v>
      </c>
      <c r="T169" s="136"/>
      <c r="U169" s="29"/>
    </row>
    <row r="170" spans="1:21">
      <c r="A170" s="12"/>
      <c r="B170" s="135"/>
      <c r="C170" s="137"/>
      <c r="D170" s="137"/>
      <c r="E170" s="29"/>
      <c r="F170" s="29"/>
      <c r="G170" s="136"/>
      <c r="H170" s="136"/>
      <c r="I170" s="29"/>
      <c r="J170" s="29"/>
      <c r="K170" s="137"/>
      <c r="L170" s="137"/>
      <c r="M170" s="29"/>
      <c r="N170" s="29"/>
      <c r="O170" s="137"/>
      <c r="P170" s="137"/>
      <c r="Q170" s="29"/>
      <c r="R170" s="29"/>
      <c r="S170" s="136"/>
      <c r="T170" s="136"/>
      <c r="U170" s="29"/>
    </row>
    <row r="171" spans="1:21">
      <c r="A171" s="12"/>
      <c r="B171" s="141" t="s">
        <v>51</v>
      </c>
      <c r="C171" s="140">
        <v>3035031</v>
      </c>
      <c r="D171" s="140"/>
      <c r="E171" s="38"/>
      <c r="F171" s="38"/>
      <c r="G171" s="139" t="s">
        <v>209</v>
      </c>
      <c r="H171" s="139"/>
      <c r="I171" s="38"/>
      <c r="J171" s="38"/>
      <c r="K171" s="140">
        <v>2916</v>
      </c>
      <c r="L171" s="140"/>
      <c r="M171" s="38"/>
      <c r="N171" s="38"/>
      <c r="O171" s="139" t="s">
        <v>209</v>
      </c>
      <c r="P171" s="139"/>
      <c r="Q171" s="38"/>
      <c r="R171" s="38"/>
      <c r="S171" s="140">
        <v>3037947</v>
      </c>
      <c r="T171" s="140"/>
      <c r="U171" s="38"/>
    </row>
    <row r="172" spans="1:21">
      <c r="A172" s="12"/>
      <c r="B172" s="141"/>
      <c r="C172" s="140"/>
      <c r="D172" s="140"/>
      <c r="E172" s="38"/>
      <c r="F172" s="38"/>
      <c r="G172" s="139"/>
      <c r="H172" s="139"/>
      <c r="I172" s="38"/>
      <c r="J172" s="38"/>
      <c r="K172" s="140"/>
      <c r="L172" s="140"/>
      <c r="M172" s="38"/>
      <c r="N172" s="38"/>
      <c r="O172" s="139"/>
      <c r="P172" s="139"/>
      <c r="Q172" s="38"/>
      <c r="R172" s="38"/>
      <c r="S172" s="140"/>
      <c r="T172" s="140"/>
      <c r="U172" s="38"/>
    </row>
    <row r="173" spans="1:21">
      <c r="A173" s="12"/>
      <c r="B173" s="135" t="s">
        <v>52</v>
      </c>
      <c r="C173" s="137" t="s">
        <v>209</v>
      </c>
      <c r="D173" s="137"/>
      <c r="E173" s="29"/>
      <c r="F173" s="29"/>
      <c r="G173" s="136">
        <v>159319</v>
      </c>
      <c r="H173" s="136"/>
      <c r="I173" s="29"/>
      <c r="J173" s="29"/>
      <c r="K173" s="136">
        <v>9800</v>
      </c>
      <c r="L173" s="136"/>
      <c r="M173" s="29"/>
      <c r="N173" s="29"/>
      <c r="O173" s="137" t="s">
        <v>992</v>
      </c>
      <c r="P173" s="137"/>
      <c r="Q173" s="135" t="s">
        <v>272</v>
      </c>
      <c r="R173" s="29"/>
      <c r="S173" s="136">
        <v>150092</v>
      </c>
      <c r="T173" s="136"/>
      <c r="U173" s="29"/>
    </row>
    <row r="174" spans="1:21">
      <c r="A174" s="12"/>
      <c r="B174" s="135"/>
      <c r="C174" s="137"/>
      <c r="D174" s="137"/>
      <c r="E174" s="29"/>
      <c r="F174" s="29"/>
      <c r="G174" s="136"/>
      <c r="H174" s="136"/>
      <c r="I174" s="29"/>
      <c r="J174" s="29"/>
      <c r="K174" s="136"/>
      <c r="L174" s="136"/>
      <c r="M174" s="29"/>
      <c r="N174" s="29"/>
      <c r="O174" s="137"/>
      <c r="P174" s="137"/>
      <c r="Q174" s="135"/>
      <c r="R174" s="29"/>
      <c r="S174" s="136"/>
      <c r="T174" s="136"/>
      <c r="U174" s="29"/>
    </row>
    <row r="175" spans="1:21">
      <c r="A175" s="12"/>
      <c r="B175" s="141" t="s">
        <v>967</v>
      </c>
      <c r="C175" s="38"/>
      <c r="D175" s="38"/>
      <c r="E175" s="38"/>
      <c r="F175" s="38"/>
      <c r="G175" s="38"/>
      <c r="H175" s="38"/>
      <c r="I175" s="38"/>
      <c r="J175" s="38"/>
      <c r="K175" s="38"/>
      <c r="L175" s="38"/>
      <c r="M175" s="38"/>
      <c r="N175" s="38"/>
      <c r="O175" s="38"/>
      <c r="P175" s="38"/>
      <c r="Q175" s="38"/>
      <c r="R175" s="38"/>
      <c r="S175" s="158"/>
      <c r="T175" s="158"/>
      <c r="U175" s="38"/>
    </row>
    <row r="176" spans="1:21">
      <c r="A176" s="12"/>
      <c r="B176" s="141"/>
      <c r="C176" s="38"/>
      <c r="D176" s="38"/>
      <c r="E176" s="38"/>
      <c r="F176" s="38"/>
      <c r="G176" s="38"/>
      <c r="H176" s="38"/>
      <c r="I176" s="38"/>
      <c r="J176" s="38"/>
      <c r="K176" s="38"/>
      <c r="L176" s="38"/>
      <c r="M176" s="38"/>
      <c r="N176" s="38"/>
      <c r="O176" s="38"/>
      <c r="P176" s="38"/>
      <c r="Q176" s="38"/>
      <c r="R176" s="38"/>
      <c r="S176" s="158"/>
      <c r="T176" s="158"/>
      <c r="U176" s="38"/>
    </row>
    <row r="177" spans="1:21">
      <c r="A177" s="12"/>
      <c r="B177" s="134" t="s">
        <v>968</v>
      </c>
      <c r="C177" s="137" t="s">
        <v>209</v>
      </c>
      <c r="D177" s="137"/>
      <c r="E177" s="29"/>
      <c r="F177" s="29"/>
      <c r="G177" s="137" t="s">
        <v>209</v>
      </c>
      <c r="H177" s="137"/>
      <c r="I177" s="29"/>
      <c r="J177" s="29"/>
      <c r="K177" s="137" t="s">
        <v>209</v>
      </c>
      <c r="L177" s="137"/>
      <c r="M177" s="29"/>
      <c r="N177" s="29"/>
      <c r="O177" s="137" t="s">
        <v>209</v>
      </c>
      <c r="P177" s="137"/>
      <c r="Q177" s="29"/>
      <c r="R177" s="29"/>
      <c r="S177" s="137" t="s">
        <v>209</v>
      </c>
      <c r="T177" s="137"/>
      <c r="U177" s="29"/>
    </row>
    <row r="178" spans="1:21">
      <c r="A178" s="12"/>
      <c r="B178" s="134"/>
      <c r="C178" s="137"/>
      <c r="D178" s="137"/>
      <c r="E178" s="29"/>
      <c r="F178" s="29"/>
      <c r="G178" s="137"/>
      <c r="H178" s="137"/>
      <c r="I178" s="29"/>
      <c r="J178" s="29"/>
      <c r="K178" s="137"/>
      <c r="L178" s="137"/>
      <c r="M178" s="29"/>
      <c r="N178" s="29"/>
      <c r="O178" s="137"/>
      <c r="P178" s="137"/>
      <c r="Q178" s="29"/>
      <c r="R178" s="29"/>
      <c r="S178" s="137"/>
      <c r="T178" s="137"/>
      <c r="U178" s="29"/>
    </row>
    <row r="179" spans="1:21">
      <c r="A179" s="12"/>
      <c r="B179" s="138" t="s">
        <v>969</v>
      </c>
      <c r="C179" s="140">
        <v>1400</v>
      </c>
      <c r="D179" s="140"/>
      <c r="E179" s="38"/>
      <c r="F179" s="38"/>
      <c r="G179" s="139" t="s">
        <v>209</v>
      </c>
      <c r="H179" s="139"/>
      <c r="I179" s="38"/>
      <c r="J179" s="38"/>
      <c r="K179" s="140">
        <v>30430</v>
      </c>
      <c r="L179" s="140"/>
      <c r="M179" s="38"/>
      <c r="N179" s="38"/>
      <c r="O179" s="139" t="s">
        <v>970</v>
      </c>
      <c r="P179" s="139"/>
      <c r="Q179" s="141" t="s">
        <v>272</v>
      </c>
      <c r="R179" s="38"/>
      <c r="S179" s="140">
        <v>1400</v>
      </c>
      <c r="T179" s="140"/>
      <c r="U179" s="38"/>
    </row>
    <row r="180" spans="1:21">
      <c r="A180" s="12"/>
      <c r="B180" s="138"/>
      <c r="C180" s="140"/>
      <c r="D180" s="140"/>
      <c r="E180" s="38"/>
      <c r="F180" s="38"/>
      <c r="G180" s="139"/>
      <c r="H180" s="139"/>
      <c r="I180" s="38"/>
      <c r="J180" s="38"/>
      <c r="K180" s="140"/>
      <c r="L180" s="140"/>
      <c r="M180" s="38"/>
      <c r="N180" s="38"/>
      <c r="O180" s="139"/>
      <c r="P180" s="139"/>
      <c r="Q180" s="141"/>
      <c r="R180" s="38"/>
      <c r="S180" s="140"/>
      <c r="T180" s="140"/>
      <c r="U180" s="38"/>
    </row>
    <row r="181" spans="1:21">
      <c r="A181" s="12"/>
      <c r="B181" s="134" t="s">
        <v>58</v>
      </c>
      <c r="C181" s="136">
        <v>1035115</v>
      </c>
      <c r="D181" s="136"/>
      <c r="E181" s="29"/>
      <c r="F181" s="29"/>
      <c r="G181" s="136">
        <v>4195802</v>
      </c>
      <c r="H181" s="136"/>
      <c r="I181" s="29"/>
      <c r="J181" s="29"/>
      <c r="K181" s="136">
        <v>571928</v>
      </c>
      <c r="L181" s="136"/>
      <c r="M181" s="29"/>
      <c r="N181" s="29"/>
      <c r="O181" s="137" t="s">
        <v>993</v>
      </c>
      <c r="P181" s="137"/>
      <c r="Q181" s="135" t="s">
        <v>272</v>
      </c>
      <c r="R181" s="29"/>
      <c r="S181" s="136">
        <v>1035115</v>
      </c>
      <c r="T181" s="136"/>
      <c r="U181" s="29"/>
    </row>
    <row r="182" spans="1:21">
      <c r="A182" s="12"/>
      <c r="B182" s="134"/>
      <c r="C182" s="136"/>
      <c r="D182" s="136"/>
      <c r="E182" s="29"/>
      <c r="F182" s="29"/>
      <c r="G182" s="136"/>
      <c r="H182" s="136"/>
      <c r="I182" s="29"/>
      <c r="J182" s="29"/>
      <c r="K182" s="136"/>
      <c r="L182" s="136"/>
      <c r="M182" s="29"/>
      <c r="N182" s="29"/>
      <c r="O182" s="137"/>
      <c r="P182" s="137"/>
      <c r="Q182" s="135"/>
      <c r="R182" s="29"/>
      <c r="S182" s="136"/>
      <c r="T182" s="136"/>
      <c r="U182" s="29"/>
    </row>
    <row r="183" spans="1:21">
      <c r="A183" s="12"/>
      <c r="B183" s="138" t="s">
        <v>972</v>
      </c>
      <c r="C183" s="140">
        <v>811573</v>
      </c>
      <c r="D183" s="140"/>
      <c r="E183" s="38"/>
      <c r="F183" s="38"/>
      <c r="G183" s="140">
        <v>754551</v>
      </c>
      <c r="H183" s="140"/>
      <c r="I183" s="38"/>
      <c r="J183" s="38"/>
      <c r="K183" s="139" t="s">
        <v>994</v>
      </c>
      <c r="L183" s="139"/>
      <c r="M183" s="141" t="s">
        <v>272</v>
      </c>
      <c r="N183" s="38"/>
      <c r="O183" s="139" t="s">
        <v>995</v>
      </c>
      <c r="P183" s="139"/>
      <c r="Q183" s="141" t="s">
        <v>272</v>
      </c>
      <c r="R183" s="38"/>
      <c r="S183" s="140">
        <v>811573</v>
      </c>
      <c r="T183" s="140"/>
      <c r="U183" s="38"/>
    </row>
    <row r="184" spans="1:21">
      <c r="A184" s="12"/>
      <c r="B184" s="138"/>
      <c r="C184" s="140"/>
      <c r="D184" s="140"/>
      <c r="E184" s="38"/>
      <c r="F184" s="38"/>
      <c r="G184" s="140"/>
      <c r="H184" s="140"/>
      <c r="I184" s="38"/>
      <c r="J184" s="38"/>
      <c r="K184" s="139"/>
      <c r="L184" s="139"/>
      <c r="M184" s="141"/>
      <c r="N184" s="38"/>
      <c r="O184" s="139"/>
      <c r="P184" s="139"/>
      <c r="Q184" s="141"/>
      <c r="R184" s="38"/>
      <c r="S184" s="140"/>
      <c r="T184" s="140"/>
      <c r="U184" s="38"/>
    </row>
    <row r="185" spans="1:21">
      <c r="A185" s="12"/>
      <c r="B185" s="134" t="s">
        <v>975</v>
      </c>
      <c r="C185" s="137" t="s">
        <v>604</v>
      </c>
      <c r="D185" s="137"/>
      <c r="E185" s="135" t="s">
        <v>272</v>
      </c>
      <c r="F185" s="29"/>
      <c r="G185" s="137" t="s">
        <v>996</v>
      </c>
      <c r="H185" s="137"/>
      <c r="I185" s="135" t="s">
        <v>272</v>
      </c>
      <c r="J185" s="29"/>
      <c r="K185" s="136">
        <v>1624</v>
      </c>
      <c r="L185" s="136"/>
      <c r="M185" s="29"/>
      <c r="N185" s="29"/>
      <c r="O185" s="136">
        <v>5656</v>
      </c>
      <c r="P185" s="136"/>
      <c r="Q185" s="29"/>
      <c r="R185" s="29"/>
      <c r="S185" s="137" t="s">
        <v>604</v>
      </c>
      <c r="T185" s="137"/>
      <c r="U185" s="135" t="s">
        <v>272</v>
      </c>
    </row>
    <row r="186" spans="1:21">
      <c r="A186" s="12"/>
      <c r="B186" s="134"/>
      <c r="C186" s="137"/>
      <c r="D186" s="137"/>
      <c r="E186" s="135"/>
      <c r="F186" s="29"/>
      <c r="G186" s="137"/>
      <c r="H186" s="137"/>
      <c r="I186" s="135"/>
      <c r="J186" s="29"/>
      <c r="K186" s="136"/>
      <c r="L186" s="136"/>
      <c r="M186" s="29"/>
      <c r="N186" s="29"/>
      <c r="O186" s="136"/>
      <c r="P186" s="136"/>
      <c r="Q186" s="29"/>
      <c r="R186" s="29"/>
      <c r="S186" s="137"/>
      <c r="T186" s="137"/>
      <c r="U186" s="135"/>
    </row>
    <row r="187" spans="1:21">
      <c r="A187" s="12"/>
      <c r="B187" s="138" t="s">
        <v>977</v>
      </c>
      <c r="C187" s="139" t="s">
        <v>997</v>
      </c>
      <c r="D187" s="139"/>
      <c r="E187" s="141" t="s">
        <v>272</v>
      </c>
      <c r="F187" s="38"/>
      <c r="G187" s="139" t="s">
        <v>209</v>
      </c>
      <c r="H187" s="139"/>
      <c r="I187" s="38"/>
      <c r="J187" s="38"/>
      <c r="K187" s="139" t="s">
        <v>209</v>
      </c>
      <c r="L187" s="139"/>
      <c r="M187" s="38"/>
      <c r="N187" s="38"/>
      <c r="O187" s="139" t="s">
        <v>209</v>
      </c>
      <c r="P187" s="139"/>
      <c r="Q187" s="38"/>
      <c r="R187" s="38"/>
      <c r="S187" s="139" t="s">
        <v>997</v>
      </c>
      <c r="T187" s="139"/>
      <c r="U187" s="141" t="s">
        <v>272</v>
      </c>
    </row>
    <row r="188" spans="1:21" ht="15.75" thickBot="1">
      <c r="A188" s="12"/>
      <c r="B188" s="138"/>
      <c r="C188" s="142"/>
      <c r="D188" s="142"/>
      <c r="E188" s="147"/>
      <c r="F188" s="38"/>
      <c r="G188" s="142"/>
      <c r="H188" s="142"/>
      <c r="I188" s="39"/>
      <c r="J188" s="38"/>
      <c r="K188" s="142"/>
      <c r="L188" s="142"/>
      <c r="M188" s="39"/>
      <c r="N188" s="38"/>
      <c r="O188" s="142"/>
      <c r="P188" s="142"/>
      <c r="Q188" s="39"/>
      <c r="R188" s="38"/>
      <c r="S188" s="142"/>
      <c r="T188" s="142"/>
      <c r="U188" s="147"/>
    </row>
    <row r="189" spans="1:21">
      <c r="A189" s="12"/>
      <c r="B189" s="144" t="s">
        <v>979</v>
      </c>
      <c r="C189" s="145">
        <v>1072856</v>
      </c>
      <c r="D189" s="145"/>
      <c r="E189" s="31"/>
      <c r="F189" s="29"/>
      <c r="G189" s="145">
        <v>4943073</v>
      </c>
      <c r="H189" s="145"/>
      <c r="I189" s="31"/>
      <c r="J189" s="29"/>
      <c r="K189" s="145">
        <v>533779</v>
      </c>
      <c r="L189" s="145"/>
      <c r="M189" s="31"/>
      <c r="N189" s="29"/>
      <c r="O189" s="146" t="s">
        <v>986</v>
      </c>
      <c r="P189" s="146"/>
      <c r="Q189" s="148" t="s">
        <v>272</v>
      </c>
      <c r="R189" s="29"/>
      <c r="S189" s="145">
        <v>1072856</v>
      </c>
      <c r="T189" s="145"/>
      <c r="U189" s="31"/>
    </row>
    <row r="190" spans="1:21">
      <c r="A190" s="12"/>
      <c r="B190" s="144"/>
      <c r="C190" s="136"/>
      <c r="D190" s="136"/>
      <c r="E190" s="29"/>
      <c r="F190" s="29"/>
      <c r="G190" s="136"/>
      <c r="H190" s="136"/>
      <c r="I190" s="29"/>
      <c r="J190" s="29"/>
      <c r="K190" s="136"/>
      <c r="L190" s="136"/>
      <c r="M190" s="29"/>
      <c r="N190" s="29"/>
      <c r="O190" s="137"/>
      <c r="P190" s="137"/>
      <c r="Q190" s="135"/>
      <c r="R190" s="29"/>
      <c r="S190" s="136"/>
      <c r="T190" s="136"/>
      <c r="U190" s="29"/>
    </row>
    <row r="191" spans="1:21">
      <c r="A191" s="12"/>
      <c r="B191" s="138" t="s">
        <v>63</v>
      </c>
      <c r="C191" s="139" t="s">
        <v>209</v>
      </c>
      <c r="D191" s="139"/>
      <c r="E191" s="38"/>
      <c r="F191" s="38"/>
      <c r="G191" s="139" t="s">
        <v>209</v>
      </c>
      <c r="H191" s="139"/>
      <c r="I191" s="38"/>
      <c r="J191" s="38"/>
      <c r="K191" s="140">
        <v>60350</v>
      </c>
      <c r="L191" s="140"/>
      <c r="M191" s="38"/>
      <c r="N191" s="38"/>
      <c r="O191" s="139" t="s">
        <v>209</v>
      </c>
      <c r="P191" s="139"/>
      <c r="Q191" s="38"/>
      <c r="R191" s="38"/>
      <c r="S191" s="140">
        <v>60350</v>
      </c>
      <c r="T191" s="140"/>
      <c r="U191" s="38"/>
    </row>
    <row r="192" spans="1:21" ht="15.75" thickBot="1">
      <c r="A192" s="12"/>
      <c r="B192" s="138"/>
      <c r="C192" s="142"/>
      <c r="D192" s="142"/>
      <c r="E192" s="39"/>
      <c r="F192" s="38"/>
      <c r="G192" s="142"/>
      <c r="H192" s="142"/>
      <c r="I192" s="39"/>
      <c r="J192" s="38"/>
      <c r="K192" s="143"/>
      <c r="L192" s="143"/>
      <c r="M192" s="39"/>
      <c r="N192" s="38"/>
      <c r="O192" s="142"/>
      <c r="P192" s="142"/>
      <c r="Q192" s="39"/>
      <c r="R192" s="38"/>
      <c r="S192" s="143"/>
      <c r="T192" s="143"/>
      <c r="U192" s="39"/>
    </row>
    <row r="193" spans="1:21">
      <c r="A193" s="12"/>
      <c r="B193" s="144" t="s">
        <v>980</v>
      </c>
      <c r="C193" s="145">
        <v>1072856</v>
      </c>
      <c r="D193" s="145"/>
      <c r="E193" s="31"/>
      <c r="F193" s="29"/>
      <c r="G193" s="145">
        <v>4943073</v>
      </c>
      <c r="H193" s="145"/>
      <c r="I193" s="31"/>
      <c r="J193" s="29"/>
      <c r="K193" s="145">
        <v>594129</v>
      </c>
      <c r="L193" s="145"/>
      <c r="M193" s="31"/>
      <c r="N193" s="29"/>
      <c r="O193" s="146" t="s">
        <v>986</v>
      </c>
      <c r="P193" s="146"/>
      <c r="Q193" s="148" t="s">
        <v>272</v>
      </c>
      <c r="R193" s="29"/>
      <c r="S193" s="145">
        <v>1133206</v>
      </c>
      <c r="T193" s="145"/>
      <c r="U193" s="31"/>
    </row>
    <row r="194" spans="1:21" ht="15.75" thickBot="1">
      <c r="A194" s="12"/>
      <c r="B194" s="144"/>
      <c r="C194" s="153"/>
      <c r="D194" s="153"/>
      <c r="E194" s="55"/>
      <c r="F194" s="29"/>
      <c r="G194" s="153"/>
      <c r="H194" s="153"/>
      <c r="I194" s="55"/>
      <c r="J194" s="29"/>
      <c r="K194" s="153"/>
      <c r="L194" s="153"/>
      <c r="M194" s="55"/>
      <c r="N194" s="29"/>
      <c r="O194" s="152"/>
      <c r="P194" s="152"/>
      <c r="Q194" s="159"/>
      <c r="R194" s="29"/>
      <c r="S194" s="153"/>
      <c r="T194" s="153"/>
      <c r="U194" s="55"/>
    </row>
    <row r="195" spans="1:21">
      <c r="A195" s="12"/>
      <c r="B195" s="141" t="s">
        <v>981</v>
      </c>
      <c r="C195" s="157" t="s">
        <v>208</v>
      </c>
      <c r="D195" s="155">
        <v>7308264</v>
      </c>
      <c r="E195" s="60"/>
      <c r="F195" s="38"/>
      <c r="G195" s="157" t="s">
        <v>208</v>
      </c>
      <c r="H195" s="155">
        <v>14482226</v>
      </c>
      <c r="I195" s="60"/>
      <c r="J195" s="38"/>
      <c r="K195" s="157" t="s">
        <v>208</v>
      </c>
      <c r="L195" s="155">
        <v>741337</v>
      </c>
      <c r="M195" s="60"/>
      <c r="N195" s="38"/>
      <c r="O195" s="157" t="s">
        <v>208</v>
      </c>
      <c r="P195" s="156" t="s">
        <v>988</v>
      </c>
      <c r="Q195" s="157" t="s">
        <v>272</v>
      </c>
      <c r="R195" s="38"/>
      <c r="S195" s="157" t="s">
        <v>208</v>
      </c>
      <c r="T195" s="155">
        <v>6568559</v>
      </c>
      <c r="U195" s="60"/>
    </row>
    <row r="196" spans="1:21" ht="15.75" thickBot="1">
      <c r="A196" s="12"/>
      <c r="B196" s="141"/>
      <c r="C196" s="160"/>
      <c r="D196" s="161"/>
      <c r="E196" s="61"/>
      <c r="F196" s="38"/>
      <c r="G196" s="160"/>
      <c r="H196" s="161"/>
      <c r="I196" s="61"/>
      <c r="J196" s="38"/>
      <c r="K196" s="160"/>
      <c r="L196" s="161"/>
      <c r="M196" s="61"/>
      <c r="N196" s="38"/>
      <c r="O196" s="160"/>
      <c r="P196" s="162"/>
      <c r="Q196" s="160"/>
      <c r="R196" s="38"/>
      <c r="S196" s="160"/>
      <c r="T196" s="161"/>
      <c r="U196" s="61"/>
    </row>
    <row r="197" spans="1:21" ht="15.75" thickTop="1">
      <c r="A197" s="12"/>
      <c r="B197" s="171" t="s">
        <v>998</v>
      </c>
      <c r="C197" s="171"/>
      <c r="D197" s="171"/>
      <c r="E197" s="171"/>
      <c r="F197" s="171"/>
      <c r="G197" s="171"/>
      <c r="H197" s="171"/>
      <c r="I197" s="171"/>
      <c r="J197" s="171"/>
      <c r="K197" s="171"/>
      <c r="L197" s="171"/>
      <c r="M197" s="171"/>
      <c r="N197" s="171"/>
      <c r="O197" s="171"/>
      <c r="P197" s="171"/>
      <c r="Q197" s="171"/>
      <c r="R197" s="171"/>
      <c r="S197" s="171"/>
      <c r="T197" s="171"/>
      <c r="U197" s="171"/>
    </row>
    <row r="198" spans="1:21">
      <c r="A198" s="12"/>
      <c r="B198" s="172" t="s">
        <v>999</v>
      </c>
      <c r="C198" s="172"/>
      <c r="D198" s="172"/>
      <c r="E198" s="172"/>
      <c r="F198" s="172"/>
      <c r="G198" s="172"/>
      <c r="H198" s="172"/>
      <c r="I198" s="172"/>
      <c r="J198" s="172"/>
      <c r="K198" s="172"/>
      <c r="L198" s="172"/>
      <c r="M198" s="172"/>
      <c r="N198" s="172"/>
      <c r="O198" s="172"/>
      <c r="P198" s="172"/>
      <c r="Q198" s="172"/>
      <c r="R198" s="172"/>
      <c r="S198" s="172"/>
      <c r="T198" s="172"/>
      <c r="U198" s="172"/>
    </row>
    <row r="199" spans="1:21">
      <c r="A199" s="12"/>
      <c r="B199" s="27"/>
      <c r="C199" s="27"/>
      <c r="D199" s="27"/>
      <c r="E199" s="27"/>
      <c r="F199" s="27"/>
      <c r="G199" s="27"/>
      <c r="H199" s="27"/>
      <c r="I199" s="27"/>
      <c r="J199" s="27"/>
      <c r="K199" s="27"/>
      <c r="L199" s="27"/>
      <c r="M199" s="27"/>
      <c r="N199" s="27"/>
      <c r="O199" s="27"/>
      <c r="P199" s="27"/>
      <c r="Q199" s="27"/>
      <c r="R199" s="27"/>
      <c r="S199" s="27"/>
      <c r="T199" s="27"/>
      <c r="U199" s="27"/>
    </row>
    <row r="200" spans="1:21">
      <c r="A200" s="12"/>
      <c r="B200" s="16"/>
      <c r="C200" s="16"/>
      <c r="D200" s="16"/>
      <c r="E200" s="16"/>
      <c r="F200" s="16"/>
      <c r="G200" s="16"/>
      <c r="H200" s="16"/>
      <c r="I200" s="16"/>
      <c r="J200" s="16"/>
      <c r="K200" s="16"/>
      <c r="L200" s="16"/>
      <c r="M200" s="16"/>
      <c r="N200" s="16"/>
      <c r="O200" s="16"/>
      <c r="P200" s="16"/>
      <c r="Q200" s="16"/>
      <c r="R200" s="16"/>
      <c r="S200" s="16"/>
      <c r="T200" s="16"/>
      <c r="U200" s="16"/>
    </row>
    <row r="201" spans="1:21" ht="15.75" thickBot="1">
      <c r="A201" s="12"/>
      <c r="B201" s="15"/>
      <c r="C201" s="28" t="s">
        <v>801</v>
      </c>
      <c r="D201" s="28"/>
      <c r="E201" s="28"/>
      <c r="F201" s="28"/>
      <c r="G201" s="28"/>
      <c r="H201" s="28"/>
      <c r="I201" s="28"/>
      <c r="J201" s="28"/>
      <c r="K201" s="28"/>
      <c r="L201" s="28"/>
      <c r="M201" s="28"/>
      <c r="N201" s="28"/>
      <c r="O201" s="28"/>
      <c r="P201" s="28"/>
      <c r="Q201" s="28"/>
      <c r="R201" s="28"/>
      <c r="S201" s="28"/>
      <c r="T201" s="28"/>
      <c r="U201" s="28"/>
    </row>
    <row r="202" spans="1:21">
      <c r="A202" s="12"/>
      <c r="B202" s="29"/>
      <c r="C202" s="30" t="s">
        <v>688</v>
      </c>
      <c r="D202" s="30"/>
      <c r="E202" s="30"/>
      <c r="F202" s="31"/>
      <c r="G202" s="30" t="s">
        <v>945</v>
      </c>
      <c r="H202" s="30"/>
      <c r="I202" s="30"/>
      <c r="J202" s="31"/>
      <c r="K202" s="30" t="s">
        <v>1001</v>
      </c>
      <c r="L202" s="30"/>
      <c r="M202" s="30"/>
      <c r="N202" s="31"/>
      <c r="O202" s="30" t="s">
        <v>948</v>
      </c>
      <c r="P202" s="30"/>
      <c r="Q202" s="30"/>
      <c r="R202" s="31"/>
      <c r="S202" s="30" t="s">
        <v>949</v>
      </c>
      <c r="T202" s="30"/>
      <c r="U202" s="30"/>
    </row>
    <row r="203" spans="1:21">
      <c r="A203" s="12"/>
      <c r="B203" s="29"/>
      <c r="C203" s="68" t="s">
        <v>689</v>
      </c>
      <c r="D203" s="68"/>
      <c r="E203" s="68"/>
      <c r="F203" s="29"/>
      <c r="G203" s="68" t="s">
        <v>1000</v>
      </c>
      <c r="H203" s="68"/>
      <c r="I203" s="68"/>
      <c r="J203" s="29"/>
      <c r="K203" s="68" t="s">
        <v>945</v>
      </c>
      <c r="L203" s="68"/>
      <c r="M203" s="68"/>
      <c r="N203" s="29"/>
      <c r="O203" s="68"/>
      <c r="P203" s="68"/>
      <c r="Q203" s="68"/>
      <c r="R203" s="29"/>
      <c r="S203" s="68" t="s">
        <v>256</v>
      </c>
      <c r="T203" s="68"/>
      <c r="U203" s="68"/>
    </row>
    <row r="204" spans="1:21" ht="15.75" thickBot="1">
      <c r="A204" s="12"/>
      <c r="B204" s="29"/>
      <c r="C204" s="75"/>
      <c r="D204" s="75"/>
      <c r="E204" s="75"/>
      <c r="F204" s="29"/>
      <c r="G204" s="75"/>
      <c r="H204" s="75"/>
      <c r="I204" s="75"/>
      <c r="J204" s="29"/>
      <c r="K204" s="28" t="s">
        <v>1000</v>
      </c>
      <c r="L204" s="28"/>
      <c r="M204" s="28"/>
      <c r="N204" s="29"/>
      <c r="O204" s="28"/>
      <c r="P204" s="28"/>
      <c r="Q204" s="28"/>
      <c r="R204" s="29"/>
      <c r="S204" s="75"/>
      <c r="T204" s="75"/>
      <c r="U204" s="75"/>
    </row>
    <row r="205" spans="1:21">
      <c r="A205" s="12"/>
      <c r="B205" s="141" t="s">
        <v>1002</v>
      </c>
      <c r="C205" s="157" t="s">
        <v>208</v>
      </c>
      <c r="D205" s="156" t="s">
        <v>209</v>
      </c>
      <c r="E205" s="60"/>
      <c r="F205" s="38"/>
      <c r="G205" s="157" t="s">
        <v>208</v>
      </c>
      <c r="H205" s="155">
        <v>652773</v>
      </c>
      <c r="I205" s="60"/>
      <c r="J205" s="38"/>
      <c r="K205" s="157" t="s">
        <v>208</v>
      </c>
      <c r="L205" s="155">
        <v>91753</v>
      </c>
      <c r="M205" s="60"/>
      <c r="N205" s="38"/>
      <c r="O205" s="157" t="s">
        <v>208</v>
      </c>
      <c r="P205" s="156" t="s">
        <v>1003</v>
      </c>
      <c r="Q205" s="157" t="s">
        <v>272</v>
      </c>
      <c r="R205" s="38"/>
      <c r="S205" s="157" t="s">
        <v>208</v>
      </c>
      <c r="T205" s="155">
        <v>714954</v>
      </c>
      <c r="U205" s="60"/>
    </row>
    <row r="206" spans="1:21">
      <c r="A206" s="12"/>
      <c r="B206" s="141"/>
      <c r="C206" s="163"/>
      <c r="D206" s="164"/>
      <c r="E206" s="100"/>
      <c r="F206" s="38"/>
      <c r="G206" s="163"/>
      <c r="H206" s="165"/>
      <c r="I206" s="100"/>
      <c r="J206" s="38"/>
      <c r="K206" s="163"/>
      <c r="L206" s="165"/>
      <c r="M206" s="100"/>
      <c r="N206" s="38"/>
      <c r="O206" s="163"/>
      <c r="P206" s="164"/>
      <c r="Q206" s="163"/>
      <c r="R206" s="38"/>
      <c r="S206" s="163"/>
      <c r="T206" s="165"/>
      <c r="U206" s="100"/>
    </row>
    <row r="207" spans="1:21">
      <c r="A207" s="12"/>
      <c r="B207" s="132" t="s">
        <v>1004</v>
      </c>
      <c r="C207" s="29"/>
      <c r="D207" s="29"/>
      <c r="E207" s="29"/>
      <c r="F207" s="15"/>
      <c r="G207" s="29"/>
      <c r="H207" s="29"/>
      <c r="I207" s="29"/>
      <c r="J207" s="15"/>
      <c r="K207" s="29"/>
      <c r="L207" s="29"/>
      <c r="M207" s="29"/>
      <c r="N207" s="15"/>
      <c r="O207" s="29"/>
      <c r="P207" s="29"/>
      <c r="Q207" s="29"/>
      <c r="R207" s="15"/>
      <c r="S207" s="29"/>
      <c r="T207" s="29"/>
      <c r="U207" s="29"/>
    </row>
    <row r="208" spans="1:21">
      <c r="A208" s="12"/>
      <c r="B208" s="154" t="s">
        <v>86</v>
      </c>
      <c r="C208" s="139" t="s">
        <v>209</v>
      </c>
      <c r="D208" s="139"/>
      <c r="E208" s="38"/>
      <c r="F208" s="38"/>
      <c r="G208" s="140">
        <v>258574</v>
      </c>
      <c r="H208" s="140"/>
      <c r="I208" s="38"/>
      <c r="J208" s="38"/>
      <c r="K208" s="140">
        <v>53297</v>
      </c>
      <c r="L208" s="140"/>
      <c r="M208" s="38"/>
      <c r="N208" s="38"/>
      <c r="O208" s="139" t="s">
        <v>1005</v>
      </c>
      <c r="P208" s="139"/>
      <c r="Q208" s="141" t="s">
        <v>272</v>
      </c>
      <c r="R208" s="38"/>
      <c r="S208" s="140">
        <v>287970</v>
      </c>
      <c r="T208" s="140"/>
      <c r="U208" s="38"/>
    </row>
    <row r="209" spans="1:21">
      <c r="A209" s="12"/>
      <c r="B209" s="154"/>
      <c r="C209" s="139"/>
      <c r="D209" s="139"/>
      <c r="E209" s="38"/>
      <c r="F209" s="38"/>
      <c r="G209" s="140"/>
      <c r="H209" s="140"/>
      <c r="I209" s="38"/>
      <c r="J209" s="38"/>
      <c r="K209" s="140"/>
      <c r="L209" s="140"/>
      <c r="M209" s="38"/>
      <c r="N209" s="38"/>
      <c r="O209" s="139"/>
      <c r="P209" s="139"/>
      <c r="Q209" s="141"/>
      <c r="R209" s="38"/>
      <c r="S209" s="140"/>
      <c r="T209" s="140"/>
      <c r="U209" s="38"/>
    </row>
    <row r="210" spans="1:21">
      <c r="A210" s="12"/>
      <c r="B210" s="144" t="s">
        <v>87</v>
      </c>
      <c r="C210" s="137" t="s">
        <v>209</v>
      </c>
      <c r="D210" s="137"/>
      <c r="E210" s="29"/>
      <c r="F210" s="29"/>
      <c r="G210" s="136">
        <v>180692</v>
      </c>
      <c r="H210" s="136"/>
      <c r="I210" s="29"/>
      <c r="J210" s="29"/>
      <c r="K210" s="136">
        <v>19043</v>
      </c>
      <c r="L210" s="136"/>
      <c r="M210" s="29"/>
      <c r="N210" s="29"/>
      <c r="O210" s="137" t="s">
        <v>1006</v>
      </c>
      <c r="P210" s="137"/>
      <c r="Q210" s="135" t="s">
        <v>272</v>
      </c>
      <c r="R210" s="29"/>
      <c r="S210" s="136">
        <v>199719</v>
      </c>
      <c r="T210" s="136"/>
      <c r="U210" s="29"/>
    </row>
    <row r="211" spans="1:21">
      <c r="A211" s="12"/>
      <c r="B211" s="144"/>
      <c r="C211" s="137"/>
      <c r="D211" s="137"/>
      <c r="E211" s="29"/>
      <c r="F211" s="29"/>
      <c r="G211" s="136"/>
      <c r="H211" s="136"/>
      <c r="I211" s="29"/>
      <c r="J211" s="29"/>
      <c r="K211" s="136"/>
      <c r="L211" s="136"/>
      <c r="M211" s="29"/>
      <c r="N211" s="29"/>
      <c r="O211" s="137"/>
      <c r="P211" s="137"/>
      <c r="Q211" s="135"/>
      <c r="R211" s="29"/>
      <c r="S211" s="136"/>
      <c r="T211" s="136"/>
      <c r="U211" s="29"/>
    </row>
    <row r="212" spans="1:21">
      <c r="A212" s="12"/>
      <c r="B212" s="154" t="s">
        <v>88</v>
      </c>
      <c r="C212" s="139" t="s">
        <v>209</v>
      </c>
      <c r="D212" s="139"/>
      <c r="E212" s="38"/>
      <c r="F212" s="38"/>
      <c r="G212" s="140">
        <v>37733</v>
      </c>
      <c r="H212" s="140"/>
      <c r="I212" s="38"/>
      <c r="J212" s="38"/>
      <c r="K212" s="139">
        <v>347</v>
      </c>
      <c r="L212" s="139"/>
      <c r="M212" s="38"/>
      <c r="N212" s="38"/>
      <c r="O212" s="139" t="s">
        <v>209</v>
      </c>
      <c r="P212" s="139"/>
      <c r="Q212" s="38"/>
      <c r="R212" s="38"/>
      <c r="S212" s="140">
        <v>38080</v>
      </c>
      <c r="T212" s="140"/>
      <c r="U212" s="38"/>
    </row>
    <row r="213" spans="1:21">
      <c r="A213" s="12"/>
      <c r="B213" s="154"/>
      <c r="C213" s="139"/>
      <c r="D213" s="139"/>
      <c r="E213" s="38"/>
      <c r="F213" s="38"/>
      <c r="G213" s="140"/>
      <c r="H213" s="140"/>
      <c r="I213" s="38"/>
      <c r="J213" s="38"/>
      <c r="K213" s="139"/>
      <c r="L213" s="139"/>
      <c r="M213" s="38"/>
      <c r="N213" s="38"/>
      <c r="O213" s="139"/>
      <c r="P213" s="139"/>
      <c r="Q213" s="38"/>
      <c r="R213" s="38"/>
      <c r="S213" s="140"/>
      <c r="T213" s="140"/>
      <c r="U213" s="38"/>
    </row>
    <row r="214" spans="1:21">
      <c r="A214" s="12"/>
      <c r="B214" s="144" t="s">
        <v>90</v>
      </c>
      <c r="C214" s="137" t="s">
        <v>209</v>
      </c>
      <c r="D214" s="137"/>
      <c r="E214" s="29"/>
      <c r="F214" s="29"/>
      <c r="G214" s="136">
        <v>30895</v>
      </c>
      <c r="H214" s="136"/>
      <c r="I214" s="29"/>
      <c r="J214" s="29"/>
      <c r="K214" s="137" t="s">
        <v>209</v>
      </c>
      <c r="L214" s="137"/>
      <c r="M214" s="29"/>
      <c r="N214" s="29"/>
      <c r="O214" s="137" t="s">
        <v>209</v>
      </c>
      <c r="P214" s="137"/>
      <c r="Q214" s="29"/>
      <c r="R214" s="29"/>
      <c r="S214" s="136">
        <v>30895</v>
      </c>
      <c r="T214" s="136"/>
      <c r="U214" s="29"/>
    </row>
    <row r="215" spans="1:21">
      <c r="A215" s="12"/>
      <c r="B215" s="144"/>
      <c r="C215" s="137"/>
      <c r="D215" s="137"/>
      <c r="E215" s="29"/>
      <c r="F215" s="29"/>
      <c r="G215" s="136"/>
      <c r="H215" s="136"/>
      <c r="I215" s="29"/>
      <c r="J215" s="29"/>
      <c r="K215" s="137"/>
      <c r="L215" s="137"/>
      <c r="M215" s="29"/>
      <c r="N215" s="29"/>
      <c r="O215" s="137"/>
      <c r="P215" s="137"/>
      <c r="Q215" s="29"/>
      <c r="R215" s="29"/>
      <c r="S215" s="136"/>
      <c r="T215" s="136"/>
      <c r="U215" s="29"/>
    </row>
    <row r="216" spans="1:21">
      <c r="A216" s="12"/>
      <c r="B216" s="154" t="s">
        <v>91</v>
      </c>
      <c r="C216" s="139" t="s">
        <v>209</v>
      </c>
      <c r="D216" s="139"/>
      <c r="E216" s="38"/>
      <c r="F216" s="38"/>
      <c r="G216" s="139">
        <v>807</v>
      </c>
      <c r="H216" s="139"/>
      <c r="I216" s="38"/>
      <c r="J216" s="38"/>
      <c r="K216" s="140">
        <v>38000</v>
      </c>
      <c r="L216" s="140"/>
      <c r="M216" s="38"/>
      <c r="N216" s="38"/>
      <c r="O216" s="139" t="s">
        <v>209</v>
      </c>
      <c r="P216" s="139"/>
      <c r="Q216" s="38"/>
      <c r="R216" s="38"/>
      <c r="S216" s="140">
        <v>38807</v>
      </c>
      <c r="T216" s="140"/>
      <c r="U216" s="38"/>
    </row>
    <row r="217" spans="1:21">
      <c r="A217" s="12"/>
      <c r="B217" s="154"/>
      <c r="C217" s="139"/>
      <c r="D217" s="139"/>
      <c r="E217" s="38"/>
      <c r="F217" s="38"/>
      <c r="G217" s="139"/>
      <c r="H217" s="139"/>
      <c r="I217" s="38"/>
      <c r="J217" s="38"/>
      <c r="K217" s="140"/>
      <c r="L217" s="140"/>
      <c r="M217" s="38"/>
      <c r="N217" s="38"/>
      <c r="O217" s="139"/>
      <c r="P217" s="139"/>
      <c r="Q217" s="38"/>
      <c r="R217" s="38"/>
      <c r="S217" s="140"/>
      <c r="T217" s="140"/>
      <c r="U217" s="38"/>
    </row>
    <row r="218" spans="1:21">
      <c r="A218" s="12"/>
      <c r="B218" s="144" t="s">
        <v>92</v>
      </c>
      <c r="C218" s="137" t="s">
        <v>209</v>
      </c>
      <c r="D218" s="137"/>
      <c r="E218" s="29"/>
      <c r="F218" s="29"/>
      <c r="G218" s="136">
        <v>1493</v>
      </c>
      <c r="H218" s="136"/>
      <c r="I218" s="29"/>
      <c r="J218" s="29"/>
      <c r="K218" s="137">
        <v>714</v>
      </c>
      <c r="L218" s="137"/>
      <c r="M218" s="29"/>
      <c r="N218" s="29"/>
      <c r="O218" s="137" t="s">
        <v>209</v>
      </c>
      <c r="P218" s="137"/>
      <c r="Q218" s="29"/>
      <c r="R218" s="29"/>
      <c r="S218" s="136">
        <v>2207</v>
      </c>
      <c r="T218" s="136"/>
      <c r="U218" s="29"/>
    </row>
    <row r="219" spans="1:21" ht="15.75" thickBot="1">
      <c r="A219" s="12"/>
      <c r="B219" s="144"/>
      <c r="C219" s="152"/>
      <c r="D219" s="152"/>
      <c r="E219" s="55"/>
      <c r="F219" s="29"/>
      <c r="G219" s="153"/>
      <c r="H219" s="153"/>
      <c r="I219" s="55"/>
      <c r="J219" s="29"/>
      <c r="K219" s="152"/>
      <c r="L219" s="152"/>
      <c r="M219" s="55"/>
      <c r="N219" s="29"/>
      <c r="O219" s="152"/>
      <c r="P219" s="152"/>
      <c r="Q219" s="55"/>
      <c r="R219" s="29"/>
      <c r="S219" s="153"/>
      <c r="T219" s="153"/>
      <c r="U219" s="55"/>
    </row>
    <row r="220" spans="1:21">
      <c r="A220" s="12"/>
      <c r="B220" s="141" t="s">
        <v>1007</v>
      </c>
      <c r="C220" s="157" t="s">
        <v>208</v>
      </c>
      <c r="D220" s="156" t="s">
        <v>209</v>
      </c>
      <c r="E220" s="60"/>
      <c r="F220" s="38"/>
      <c r="G220" s="157" t="s">
        <v>208</v>
      </c>
      <c r="H220" s="155">
        <v>142579</v>
      </c>
      <c r="I220" s="60"/>
      <c r="J220" s="38"/>
      <c r="K220" s="157" t="s">
        <v>208</v>
      </c>
      <c r="L220" s="156" t="s">
        <v>1008</v>
      </c>
      <c r="M220" s="157" t="s">
        <v>272</v>
      </c>
      <c r="N220" s="38"/>
      <c r="O220" s="157" t="s">
        <v>208</v>
      </c>
      <c r="P220" s="156" t="s">
        <v>1009</v>
      </c>
      <c r="Q220" s="157" t="s">
        <v>272</v>
      </c>
      <c r="R220" s="38"/>
      <c r="S220" s="157" t="s">
        <v>208</v>
      </c>
      <c r="T220" s="155">
        <v>117276</v>
      </c>
      <c r="U220" s="60"/>
    </row>
    <row r="221" spans="1:21" ht="15.75" thickBot="1">
      <c r="A221" s="12"/>
      <c r="B221" s="141"/>
      <c r="C221" s="147"/>
      <c r="D221" s="142"/>
      <c r="E221" s="39"/>
      <c r="F221" s="38"/>
      <c r="G221" s="147"/>
      <c r="H221" s="143"/>
      <c r="I221" s="39"/>
      <c r="J221" s="38"/>
      <c r="K221" s="147"/>
      <c r="L221" s="142"/>
      <c r="M221" s="147"/>
      <c r="N221" s="38"/>
      <c r="O221" s="147"/>
      <c r="P221" s="142"/>
      <c r="Q221" s="147"/>
      <c r="R221" s="38"/>
      <c r="S221" s="147"/>
      <c r="T221" s="143"/>
      <c r="U221" s="39"/>
    </row>
    <row r="222" spans="1:21">
      <c r="A222" s="12"/>
      <c r="B222" s="135" t="s">
        <v>1010</v>
      </c>
      <c r="C222" s="145">
        <v>11023</v>
      </c>
      <c r="D222" s="145"/>
      <c r="E222" s="31"/>
      <c r="F222" s="29"/>
      <c r="G222" s="145">
        <v>32056</v>
      </c>
      <c r="H222" s="145"/>
      <c r="I222" s="31"/>
      <c r="J222" s="29"/>
      <c r="K222" s="146">
        <v>71</v>
      </c>
      <c r="L222" s="146"/>
      <c r="M222" s="31"/>
      <c r="N222" s="29"/>
      <c r="O222" s="146" t="s">
        <v>209</v>
      </c>
      <c r="P222" s="146"/>
      <c r="Q222" s="31"/>
      <c r="R222" s="29"/>
      <c r="S222" s="145">
        <v>43150</v>
      </c>
      <c r="T222" s="145"/>
      <c r="U222" s="31"/>
    </row>
    <row r="223" spans="1:21">
      <c r="A223" s="12"/>
      <c r="B223" s="135"/>
      <c r="C223" s="166"/>
      <c r="D223" s="166"/>
      <c r="E223" s="32"/>
      <c r="F223" s="29"/>
      <c r="G223" s="166"/>
      <c r="H223" s="166"/>
      <c r="I223" s="32"/>
      <c r="J223" s="29"/>
      <c r="K223" s="167"/>
      <c r="L223" s="167"/>
      <c r="M223" s="32"/>
      <c r="N223" s="29"/>
      <c r="O223" s="167"/>
      <c r="P223" s="167"/>
      <c r="Q223" s="32"/>
      <c r="R223" s="29"/>
      <c r="S223" s="136"/>
      <c r="T223" s="136"/>
      <c r="U223" s="29"/>
    </row>
    <row r="224" spans="1:21">
      <c r="A224" s="12"/>
      <c r="B224" s="141" t="s">
        <v>1011</v>
      </c>
      <c r="C224" s="139" t="s">
        <v>209</v>
      </c>
      <c r="D224" s="139"/>
      <c r="E224" s="38"/>
      <c r="F224" s="38"/>
      <c r="G224" s="139" t="s">
        <v>1012</v>
      </c>
      <c r="H224" s="139"/>
      <c r="I224" s="141" t="s">
        <v>272</v>
      </c>
      <c r="J224" s="38"/>
      <c r="K224" s="140">
        <v>3045</v>
      </c>
      <c r="L224" s="140"/>
      <c r="M224" s="38"/>
      <c r="N224" s="38"/>
      <c r="O224" s="140">
        <v>2085</v>
      </c>
      <c r="P224" s="140"/>
      <c r="Q224" s="38"/>
      <c r="R224" s="38"/>
      <c r="S224" s="139" t="s">
        <v>615</v>
      </c>
      <c r="T224" s="139"/>
      <c r="U224" s="141" t="s">
        <v>272</v>
      </c>
    </row>
    <row r="225" spans="1:21" ht="15.75" thickBot="1">
      <c r="A225" s="12"/>
      <c r="B225" s="141"/>
      <c r="C225" s="142"/>
      <c r="D225" s="142"/>
      <c r="E225" s="39"/>
      <c r="F225" s="38"/>
      <c r="G225" s="142"/>
      <c r="H225" s="142"/>
      <c r="I225" s="147"/>
      <c r="J225" s="38"/>
      <c r="K225" s="143"/>
      <c r="L225" s="143"/>
      <c r="M225" s="39"/>
      <c r="N225" s="38"/>
      <c r="O225" s="143"/>
      <c r="P225" s="143"/>
      <c r="Q225" s="39"/>
      <c r="R225" s="38"/>
      <c r="S225" s="142"/>
      <c r="T225" s="142"/>
      <c r="U225" s="147"/>
    </row>
    <row r="226" spans="1:21">
      <c r="A226" s="12"/>
      <c r="B226" s="135" t="s">
        <v>1013</v>
      </c>
      <c r="C226" s="148" t="s">
        <v>208</v>
      </c>
      <c r="D226" s="146" t="s">
        <v>1014</v>
      </c>
      <c r="E226" s="148" t="s">
        <v>272</v>
      </c>
      <c r="F226" s="29"/>
      <c r="G226" s="148" t="s">
        <v>208</v>
      </c>
      <c r="H226" s="145">
        <v>132945</v>
      </c>
      <c r="I226" s="31"/>
      <c r="J226" s="29"/>
      <c r="K226" s="148" t="s">
        <v>208</v>
      </c>
      <c r="L226" s="146" t="s">
        <v>1015</v>
      </c>
      <c r="M226" s="148" t="s">
        <v>272</v>
      </c>
      <c r="N226" s="29"/>
      <c r="O226" s="148" t="s">
        <v>208</v>
      </c>
      <c r="P226" s="146" t="s">
        <v>1016</v>
      </c>
      <c r="Q226" s="148" t="s">
        <v>272</v>
      </c>
      <c r="R226" s="29"/>
      <c r="S226" s="148" t="s">
        <v>208</v>
      </c>
      <c r="T226" s="145">
        <v>91418</v>
      </c>
      <c r="U226" s="31"/>
    </row>
    <row r="227" spans="1:21" ht="15.75" thickBot="1">
      <c r="A227" s="12"/>
      <c r="B227" s="135"/>
      <c r="C227" s="159"/>
      <c r="D227" s="152"/>
      <c r="E227" s="159"/>
      <c r="F227" s="29"/>
      <c r="G227" s="159"/>
      <c r="H227" s="153"/>
      <c r="I227" s="55"/>
      <c r="J227" s="29"/>
      <c r="K227" s="159"/>
      <c r="L227" s="152"/>
      <c r="M227" s="159"/>
      <c r="N227" s="29"/>
      <c r="O227" s="159"/>
      <c r="P227" s="152"/>
      <c r="Q227" s="159"/>
      <c r="R227" s="29"/>
      <c r="S227" s="159"/>
      <c r="T227" s="153"/>
      <c r="U227" s="55"/>
    </row>
    <row r="228" spans="1:21">
      <c r="A228" s="12"/>
      <c r="B228" s="141" t="s">
        <v>1017</v>
      </c>
      <c r="C228" s="156" t="s">
        <v>1018</v>
      </c>
      <c r="D228" s="156"/>
      <c r="E228" s="157" t="s">
        <v>272</v>
      </c>
      <c r="F228" s="38"/>
      <c r="G228" s="155">
        <v>26746</v>
      </c>
      <c r="H228" s="155"/>
      <c r="I228" s="60"/>
      <c r="J228" s="38"/>
      <c r="K228" s="155">
        <v>17296</v>
      </c>
      <c r="L228" s="155"/>
      <c r="M228" s="60"/>
      <c r="N228" s="38"/>
      <c r="O228" s="156" t="s">
        <v>1019</v>
      </c>
      <c r="P228" s="156"/>
      <c r="Q228" s="157" t="s">
        <v>272</v>
      </c>
      <c r="R228" s="38"/>
      <c r="S228" s="155">
        <v>36803</v>
      </c>
      <c r="T228" s="155"/>
      <c r="U228" s="60"/>
    </row>
    <row r="229" spans="1:21">
      <c r="A229" s="12"/>
      <c r="B229" s="141"/>
      <c r="C229" s="164"/>
      <c r="D229" s="164"/>
      <c r="E229" s="163"/>
      <c r="F229" s="38"/>
      <c r="G229" s="165"/>
      <c r="H229" s="165"/>
      <c r="I229" s="100"/>
      <c r="J229" s="38"/>
      <c r="K229" s="165"/>
      <c r="L229" s="165"/>
      <c r="M229" s="100"/>
      <c r="N229" s="38"/>
      <c r="O229" s="164"/>
      <c r="P229" s="164"/>
      <c r="Q229" s="163"/>
      <c r="R229" s="38"/>
      <c r="S229" s="140"/>
      <c r="T229" s="140"/>
      <c r="U229" s="38"/>
    </row>
    <row r="230" spans="1:21">
      <c r="A230" s="12"/>
      <c r="B230" s="135" t="s">
        <v>1020</v>
      </c>
      <c r="C230" s="136">
        <v>47291</v>
      </c>
      <c r="D230" s="136"/>
      <c r="E230" s="29"/>
      <c r="F230" s="29"/>
      <c r="G230" s="137">
        <v>789</v>
      </c>
      <c r="H230" s="137"/>
      <c r="I230" s="29"/>
      <c r="J230" s="29"/>
      <c r="K230" s="137" t="s">
        <v>209</v>
      </c>
      <c r="L230" s="137"/>
      <c r="M230" s="29"/>
      <c r="N230" s="29"/>
      <c r="O230" s="137" t="s">
        <v>1021</v>
      </c>
      <c r="P230" s="137"/>
      <c r="Q230" s="135" t="s">
        <v>272</v>
      </c>
      <c r="R230" s="29"/>
      <c r="S230" s="137" t="s">
        <v>209</v>
      </c>
      <c r="T230" s="137"/>
      <c r="U230" s="29"/>
    </row>
    <row r="231" spans="1:21" ht="15.75" thickBot="1">
      <c r="A231" s="12"/>
      <c r="B231" s="135"/>
      <c r="C231" s="153"/>
      <c r="D231" s="153"/>
      <c r="E231" s="55"/>
      <c r="F231" s="29"/>
      <c r="G231" s="152"/>
      <c r="H231" s="152"/>
      <c r="I231" s="55"/>
      <c r="J231" s="29"/>
      <c r="K231" s="152"/>
      <c r="L231" s="152"/>
      <c r="M231" s="55"/>
      <c r="N231" s="29"/>
      <c r="O231" s="152"/>
      <c r="P231" s="152"/>
      <c r="Q231" s="159"/>
      <c r="R231" s="29"/>
      <c r="S231" s="152"/>
      <c r="T231" s="152"/>
      <c r="U231" s="55"/>
    </row>
    <row r="232" spans="1:21">
      <c r="A232" s="12"/>
      <c r="B232" s="141" t="s">
        <v>1022</v>
      </c>
      <c r="C232" s="157" t="s">
        <v>208</v>
      </c>
      <c r="D232" s="155">
        <v>40223</v>
      </c>
      <c r="E232" s="60"/>
      <c r="F232" s="38"/>
      <c r="G232" s="157" t="s">
        <v>208</v>
      </c>
      <c r="H232" s="155">
        <v>106988</v>
      </c>
      <c r="I232" s="60"/>
      <c r="J232" s="38"/>
      <c r="K232" s="157" t="s">
        <v>208</v>
      </c>
      <c r="L232" s="156" t="s">
        <v>1023</v>
      </c>
      <c r="M232" s="157" t="s">
        <v>272</v>
      </c>
      <c r="N232" s="38"/>
      <c r="O232" s="157" t="s">
        <v>208</v>
      </c>
      <c r="P232" s="156" t="s">
        <v>1024</v>
      </c>
      <c r="Q232" s="157" t="s">
        <v>272</v>
      </c>
      <c r="R232" s="38"/>
      <c r="S232" s="157" t="s">
        <v>208</v>
      </c>
      <c r="T232" s="155">
        <v>54615</v>
      </c>
      <c r="U232" s="60"/>
    </row>
    <row r="233" spans="1:21" ht="15.75" thickBot="1">
      <c r="A233" s="12"/>
      <c r="B233" s="141"/>
      <c r="C233" s="147"/>
      <c r="D233" s="143"/>
      <c r="E233" s="39"/>
      <c r="F233" s="38"/>
      <c r="G233" s="147"/>
      <c r="H233" s="143"/>
      <c r="I233" s="39"/>
      <c r="J233" s="38"/>
      <c r="K233" s="147"/>
      <c r="L233" s="142"/>
      <c r="M233" s="147"/>
      <c r="N233" s="38"/>
      <c r="O233" s="147"/>
      <c r="P233" s="142"/>
      <c r="Q233" s="147"/>
      <c r="R233" s="38"/>
      <c r="S233" s="147"/>
      <c r="T233" s="143"/>
      <c r="U233" s="39"/>
    </row>
    <row r="234" spans="1:21">
      <c r="A234" s="12"/>
      <c r="B234" s="144" t="s">
        <v>101</v>
      </c>
      <c r="C234" s="146" t="s">
        <v>209</v>
      </c>
      <c r="D234" s="146"/>
      <c r="E234" s="31"/>
      <c r="F234" s="29"/>
      <c r="G234" s="146" t="s">
        <v>209</v>
      </c>
      <c r="H234" s="146"/>
      <c r="I234" s="31"/>
      <c r="J234" s="29"/>
      <c r="K234" s="145">
        <v>14392</v>
      </c>
      <c r="L234" s="145"/>
      <c r="M234" s="31"/>
      <c r="N234" s="29"/>
      <c r="O234" s="146" t="s">
        <v>209</v>
      </c>
      <c r="P234" s="146"/>
      <c r="Q234" s="31"/>
      <c r="R234" s="29"/>
      <c r="S234" s="145">
        <v>14392</v>
      </c>
      <c r="T234" s="145"/>
      <c r="U234" s="31"/>
    </row>
    <row r="235" spans="1:21" ht="15.75" thickBot="1">
      <c r="A235" s="12"/>
      <c r="B235" s="144"/>
      <c r="C235" s="152"/>
      <c r="D235" s="152"/>
      <c r="E235" s="55"/>
      <c r="F235" s="29"/>
      <c r="G235" s="152"/>
      <c r="H235" s="152"/>
      <c r="I235" s="55"/>
      <c r="J235" s="29"/>
      <c r="K235" s="153"/>
      <c r="L235" s="153"/>
      <c r="M235" s="55"/>
      <c r="N235" s="29"/>
      <c r="O235" s="152"/>
      <c r="P235" s="152"/>
      <c r="Q235" s="55"/>
      <c r="R235" s="29"/>
      <c r="S235" s="153"/>
      <c r="T235" s="153"/>
      <c r="U235" s="55"/>
    </row>
    <row r="236" spans="1:21">
      <c r="A236" s="12"/>
      <c r="B236" s="141" t="s">
        <v>1025</v>
      </c>
      <c r="C236" s="157" t="s">
        <v>208</v>
      </c>
      <c r="D236" s="155">
        <v>40223</v>
      </c>
      <c r="E236" s="60"/>
      <c r="F236" s="38"/>
      <c r="G236" s="157" t="s">
        <v>208</v>
      </c>
      <c r="H236" s="155">
        <v>106988</v>
      </c>
      <c r="I236" s="60"/>
      <c r="J236" s="38"/>
      <c r="K236" s="157" t="s">
        <v>208</v>
      </c>
      <c r="L236" s="156" t="s">
        <v>1026</v>
      </c>
      <c r="M236" s="157" t="s">
        <v>272</v>
      </c>
      <c r="N236" s="38"/>
      <c r="O236" s="157" t="s">
        <v>208</v>
      </c>
      <c r="P236" s="156" t="s">
        <v>1024</v>
      </c>
      <c r="Q236" s="157" t="s">
        <v>272</v>
      </c>
      <c r="R236" s="38"/>
      <c r="S236" s="157" t="s">
        <v>208</v>
      </c>
      <c r="T236" s="155">
        <v>40223</v>
      </c>
      <c r="U236" s="60"/>
    </row>
    <row r="237" spans="1:21" ht="15.75" thickBot="1">
      <c r="A237" s="12"/>
      <c r="B237" s="141"/>
      <c r="C237" s="160"/>
      <c r="D237" s="161"/>
      <c r="E237" s="61"/>
      <c r="F237" s="38"/>
      <c r="G237" s="160"/>
      <c r="H237" s="161"/>
      <c r="I237" s="61"/>
      <c r="J237" s="38"/>
      <c r="K237" s="160"/>
      <c r="L237" s="162"/>
      <c r="M237" s="160"/>
      <c r="N237" s="38"/>
      <c r="O237" s="160"/>
      <c r="P237" s="162"/>
      <c r="Q237" s="160"/>
      <c r="R237" s="38"/>
      <c r="S237" s="160"/>
      <c r="T237" s="161"/>
      <c r="U237" s="61"/>
    </row>
    <row r="238" spans="1:21" ht="15.75" thickTop="1">
      <c r="A238" s="12"/>
      <c r="B238" s="11"/>
      <c r="C238" s="11"/>
      <c r="D238" s="11"/>
      <c r="E238" s="11"/>
      <c r="F238" s="11"/>
      <c r="G238" s="11"/>
      <c r="H238" s="11"/>
      <c r="I238" s="11"/>
      <c r="J238" s="11"/>
      <c r="K238" s="11"/>
      <c r="L238" s="11"/>
      <c r="M238" s="11"/>
      <c r="N238" s="11"/>
      <c r="O238" s="11"/>
      <c r="P238" s="11"/>
      <c r="Q238" s="11"/>
      <c r="R238" s="11"/>
      <c r="S238" s="11"/>
      <c r="T238" s="11"/>
      <c r="U238" s="11"/>
    </row>
    <row r="239" spans="1:21">
      <c r="A239" s="12"/>
      <c r="B239" s="171" t="s">
        <v>998</v>
      </c>
      <c r="C239" s="171"/>
      <c r="D239" s="171"/>
      <c r="E239" s="171"/>
      <c r="F239" s="171"/>
      <c r="G239" s="171"/>
      <c r="H239" s="171"/>
      <c r="I239" s="171"/>
      <c r="J239" s="171"/>
      <c r="K239" s="171"/>
      <c r="L239" s="171"/>
      <c r="M239" s="171"/>
      <c r="N239" s="171"/>
      <c r="O239" s="171"/>
      <c r="P239" s="171"/>
      <c r="Q239" s="171"/>
      <c r="R239" s="171"/>
      <c r="S239" s="171"/>
      <c r="T239" s="171"/>
      <c r="U239" s="171"/>
    </row>
    <row r="240" spans="1:21">
      <c r="A240" s="12"/>
      <c r="B240" s="11"/>
      <c r="C240" s="11"/>
      <c r="D240" s="11"/>
      <c r="E240" s="11"/>
      <c r="F240" s="11"/>
      <c r="G240" s="11"/>
      <c r="H240" s="11"/>
      <c r="I240" s="11"/>
      <c r="J240" s="11"/>
      <c r="K240" s="11"/>
      <c r="L240" s="11"/>
      <c r="M240" s="11"/>
      <c r="N240" s="11"/>
      <c r="O240" s="11"/>
      <c r="P240" s="11"/>
      <c r="Q240" s="11"/>
      <c r="R240" s="11"/>
      <c r="S240" s="11"/>
      <c r="T240" s="11"/>
      <c r="U240" s="11"/>
    </row>
    <row r="241" spans="1:21">
      <c r="A241" s="12"/>
      <c r="B241" s="172" t="s">
        <v>999</v>
      </c>
      <c r="C241" s="172"/>
      <c r="D241" s="172"/>
      <c r="E241" s="172"/>
      <c r="F241" s="172"/>
      <c r="G241" s="172"/>
      <c r="H241" s="172"/>
      <c r="I241" s="172"/>
      <c r="J241" s="172"/>
      <c r="K241" s="172"/>
      <c r="L241" s="172"/>
      <c r="M241" s="172"/>
      <c r="N241" s="172"/>
      <c r="O241" s="172"/>
      <c r="P241" s="172"/>
      <c r="Q241" s="172"/>
      <c r="R241" s="172"/>
      <c r="S241" s="172"/>
      <c r="T241" s="172"/>
      <c r="U241" s="172"/>
    </row>
    <row r="242" spans="1:21">
      <c r="A242" s="12"/>
      <c r="B242" s="27"/>
      <c r="C242" s="27"/>
      <c r="D242" s="27"/>
      <c r="E242" s="27"/>
      <c r="F242" s="27"/>
      <c r="G242" s="27"/>
      <c r="H242" s="27"/>
      <c r="I242" s="27"/>
      <c r="J242" s="27"/>
      <c r="K242" s="27"/>
      <c r="L242" s="27"/>
      <c r="M242" s="27"/>
      <c r="N242" s="27"/>
      <c r="O242" s="27"/>
      <c r="P242" s="27"/>
      <c r="Q242" s="27"/>
      <c r="R242" s="27"/>
      <c r="S242" s="27"/>
      <c r="T242" s="27"/>
      <c r="U242" s="27"/>
    </row>
    <row r="243" spans="1:21">
      <c r="A243" s="12"/>
      <c r="B243" s="16"/>
      <c r="C243" s="16"/>
      <c r="D243" s="16"/>
      <c r="E243" s="16"/>
      <c r="F243" s="16"/>
      <c r="G243" s="16"/>
      <c r="H243" s="16"/>
      <c r="I243" s="16"/>
      <c r="J243" s="16"/>
      <c r="K243" s="16"/>
      <c r="L243" s="16"/>
      <c r="M243" s="16"/>
      <c r="N243" s="16"/>
      <c r="O243" s="16"/>
      <c r="P243" s="16"/>
      <c r="Q243" s="16"/>
      <c r="R243" s="16"/>
      <c r="S243" s="16"/>
      <c r="T243" s="16"/>
      <c r="U243" s="16"/>
    </row>
    <row r="244" spans="1:21" ht="15.75" thickBot="1">
      <c r="A244" s="12"/>
      <c r="B244" s="15"/>
      <c r="C244" s="28" t="s">
        <v>652</v>
      </c>
      <c r="D244" s="28"/>
      <c r="E244" s="28"/>
      <c r="F244" s="28"/>
      <c r="G244" s="28"/>
      <c r="H244" s="28"/>
      <c r="I244" s="28"/>
      <c r="J244" s="28"/>
      <c r="K244" s="28"/>
      <c r="L244" s="28"/>
      <c r="M244" s="28"/>
      <c r="N244" s="28"/>
      <c r="O244" s="28"/>
      <c r="P244" s="28"/>
      <c r="Q244" s="28"/>
      <c r="R244" s="28"/>
      <c r="S244" s="28"/>
      <c r="T244" s="28"/>
      <c r="U244" s="28"/>
    </row>
    <row r="245" spans="1:21">
      <c r="A245" s="12"/>
      <c r="B245" s="29"/>
      <c r="C245" s="30" t="s">
        <v>688</v>
      </c>
      <c r="D245" s="30"/>
      <c r="E245" s="30"/>
      <c r="F245" s="31"/>
      <c r="G245" s="30" t="s">
        <v>945</v>
      </c>
      <c r="H245" s="30"/>
      <c r="I245" s="30"/>
      <c r="J245" s="31"/>
      <c r="K245" s="30" t="s">
        <v>1001</v>
      </c>
      <c r="L245" s="30"/>
      <c r="M245" s="30"/>
      <c r="N245" s="31"/>
      <c r="O245" s="30" t="s">
        <v>1027</v>
      </c>
      <c r="P245" s="30"/>
      <c r="Q245" s="30"/>
      <c r="R245" s="31"/>
      <c r="S245" s="30" t="s">
        <v>949</v>
      </c>
      <c r="T245" s="30"/>
      <c r="U245" s="30"/>
    </row>
    <row r="246" spans="1:21">
      <c r="A246" s="12"/>
      <c r="B246" s="29"/>
      <c r="C246" s="68" t="s">
        <v>689</v>
      </c>
      <c r="D246" s="68"/>
      <c r="E246" s="68"/>
      <c r="F246" s="32"/>
      <c r="G246" s="68" t="s">
        <v>1000</v>
      </c>
      <c r="H246" s="68"/>
      <c r="I246" s="68"/>
      <c r="J246" s="32"/>
      <c r="K246" s="68" t="s">
        <v>945</v>
      </c>
      <c r="L246" s="68"/>
      <c r="M246" s="68"/>
      <c r="N246" s="32"/>
      <c r="O246" s="168"/>
      <c r="P246" s="168"/>
      <c r="Q246" s="168"/>
      <c r="R246" s="32"/>
      <c r="S246" s="68" t="s">
        <v>256</v>
      </c>
      <c r="T246" s="68"/>
      <c r="U246" s="68"/>
    </row>
    <row r="247" spans="1:21" ht="15.75" thickBot="1">
      <c r="A247" s="12"/>
      <c r="B247" s="29"/>
      <c r="C247" s="75"/>
      <c r="D247" s="75"/>
      <c r="E247" s="75"/>
      <c r="F247" s="32"/>
      <c r="G247" s="75"/>
      <c r="H247" s="75"/>
      <c r="I247" s="75"/>
      <c r="J247" s="32"/>
      <c r="K247" s="28" t="s">
        <v>1000</v>
      </c>
      <c r="L247" s="28"/>
      <c r="M247" s="28"/>
      <c r="N247" s="32"/>
      <c r="O247" s="28"/>
      <c r="P247" s="28"/>
      <c r="Q247" s="28"/>
      <c r="R247" s="32"/>
      <c r="S247" s="75"/>
      <c r="T247" s="75"/>
      <c r="U247" s="75"/>
    </row>
    <row r="248" spans="1:21">
      <c r="A248" s="12"/>
      <c r="B248" s="141" t="s">
        <v>1002</v>
      </c>
      <c r="C248" s="157" t="s">
        <v>208</v>
      </c>
      <c r="D248" s="156" t="s">
        <v>209</v>
      </c>
      <c r="E248" s="60"/>
      <c r="F248" s="38"/>
      <c r="G248" s="157" t="s">
        <v>208</v>
      </c>
      <c r="H248" s="155">
        <v>1998999</v>
      </c>
      <c r="I248" s="60"/>
      <c r="J248" s="38"/>
      <c r="K248" s="157" t="s">
        <v>208</v>
      </c>
      <c r="L248" s="155">
        <v>291119</v>
      </c>
      <c r="M248" s="60"/>
      <c r="N248" s="38"/>
      <c r="O248" s="157" t="s">
        <v>208</v>
      </c>
      <c r="P248" s="156" t="s">
        <v>1028</v>
      </c>
      <c r="Q248" s="157" t="s">
        <v>272</v>
      </c>
      <c r="R248" s="38"/>
      <c r="S248" s="157" t="s">
        <v>208</v>
      </c>
      <c r="T248" s="155">
        <v>2189982</v>
      </c>
      <c r="U248" s="60"/>
    </row>
    <row r="249" spans="1:21">
      <c r="A249" s="12"/>
      <c r="B249" s="141"/>
      <c r="C249" s="163"/>
      <c r="D249" s="164"/>
      <c r="E249" s="100"/>
      <c r="F249" s="38"/>
      <c r="G249" s="163"/>
      <c r="H249" s="165"/>
      <c r="I249" s="100"/>
      <c r="J249" s="38"/>
      <c r="K249" s="163"/>
      <c r="L249" s="165"/>
      <c r="M249" s="100"/>
      <c r="N249" s="38"/>
      <c r="O249" s="163"/>
      <c r="P249" s="164"/>
      <c r="Q249" s="163"/>
      <c r="R249" s="38"/>
      <c r="S249" s="163"/>
      <c r="T249" s="165"/>
      <c r="U249" s="100"/>
    </row>
    <row r="250" spans="1:21">
      <c r="A250" s="12"/>
      <c r="B250" s="135" t="s">
        <v>1004</v>
      </c>
      <c r="C250" s="29"/>
      <c r="D250" s="29"/>
      <c r="E250" s="29"/>
      <c r="F250" s="29"/>
      <c r="G250" s="29"/>
      <c r="H250" s="29"/>
      <c r="I250" s="29"/>
      <c r="J250" s="29"/>
      <c r="K250" s="29"/>
      <c r="L250" s="29"/>
      <c r="M250" s="29"/>
      <c r="N250" s="29"/>
      <c r="O250" s="29"/>
      <c r="P250" s="29"/>
      <c r="Q250" s="29"/>
      <c r="R250" s="29"/>
      <c r="S250" s="169"/>
      <c r="T250" s="169"/>
      <c r="U250" s="29"/>
    </row>
    <row r="251" spans="1:21">
      <c r="A251" s="12"/>
      <c r="B251" s="135"/>
      <c r="C251" s="29"/>
      <c r="D251" s="29"/>
      <c r="E251" s="29"/>
      <c r="F251" s="29"/>
      <c r="G251" s="29"/>
      <c r="H251" s="29"/>
      <c r="I251" s="29"/>
      <c r="J251" s="29"/>
      <c r="K251" s="29"/>
      <c r="L251" s="29"/>
      <c r="M251" s="29"/>
      <c r="N251" s="29"/>
      <c r="O251" s="29"/>
      <c r="P251" s="29"/>
      <c r="Q251" s="29"/>
      <c r="R251" s="29"/>
      <c r="S251" s="169"/>
      <c r="T251" s="169"/>
      <c r="U251" s="29"/>
    </row>
    <row r="252" spans="1:21">
      <c r="A252" s="12"/>
      <c r="B252" s="154" t="s">
        <v>86</v>
      </c>
      <c r="C252" s="139" t="s">
        <v>209</v>
      </c>
      <c r="D252" s="139"/>
      <c r="E252" s="38"/>
      <c r="F252" s="38"/>
      <c r="G252" s="140">
        <v>793291</v>
      </c>
      <c r="H252" s="140"/>
      <c r="I252" s="38"/>
      <c r="J252" s="38"/>
      <c r="K252" s="140">
        <v>174014</v>
      </c>
      <c r="L252" s="140"/>
      <c r="M252" s="38"/>
      <c r="N252" s="38"/>
      <c r="O252" s="139" t="s">
        <v>1029</v>
      </c>
      <c r="P252" s="139"/>
      <c r="Q252" s="141" t="s">
        <v>272</v>
      </c>
      <c r="R252" s="38"/>
      <c r="S252" s="140">
        <v>883063</v>
      </c>
      <c r="T252" s="140"/>
      <c r="U252" s="38"/>
    </row>
    <row r="253" spans="1:21">
      <c r="A253" s="12"/>
      <c r="B253" s="154"/>
      <c r="C253" s="139"/>
      <c r="D253" s="139"/>
      <c r="E253" s="38"/>
      <c r="F253" s="38"/>
      <c r="G253" s="140"/>
      <c r="H253" s="140"/>
      <c r="I253" s="38"/>
      <c r="J253" s="38"/>
      <c r="K253" s="140"/>
      <c r="L253" s="140"/>
      <c r="M253" s="38"/>
      <c r="N253" s="38"/>
      <c r="O253" s="139"/>
      <c r="P253" s="139"/>
      <c r="Q253" s="141"/>
      <c r="R253" s="38"/>
      <c r="S253" s="140"/>
      <c r="T253" s="140"/>
      <c r="U253" s="38"/>
    </row>
    <row r="254" spans="1:21">
      <c r="A254" s="12"/>
      <c r="B254" s="144" t="s">
        <v>87</v>
      </c>
      <c r="C254" s="137" t="s">
        <v>209</v>
      </c>
      <c r="D254" s="137"/>
      <c r="E254" s="29"/>
      <c r="F254" s="29"/>
      <c r="G254" s="136">
        <v>621673</v>
      </c>
      <c r="H254" s="136"/>
      <c r="I254" s="29"/>
      <c r="J254" s="29"/>
      <c r="K254" s="136">
        <v>67804</v>
      </c>
      <c r="L254" s="136"/>
      <c r="M254" s="29"/>
      <c r="N254" s="29"/>
      <c r="O254" s="137" t="s">
        <v>1030</v>
      </c>
      <c r="P254" s="137"/>
      <c r="Q254" s="135" t="s">
        <v>272</v>
      </c>
      <c r="R254" s="29"/>
      <c r="S254" s="136">
        <v>689436</v>
      </c>
      <c r="T254" s="136"/>
      <c r="U254" s="29"/>
    </row>
    <row r="255" spans="1:21">
      <c r="A255" s="12"/>
      <c r="B255" s="144"/>
      <c r="C255" s="137"/>
      <c r="D255" s="137"/>
      <c r="E255" s="29"/>
      <c r="F255" s="29"/>
      <c r="G255" s="136"/>
      <c r="H255" s="136"/>
      <c r="I255" s="29"/>
      <c r="J255" s="29"/>
      <c r="K255" s="136"/>
      <c r="L255" s="136"/>
      <c r="M255" s="29"/>
      <c r="N255" s="29"/>
      <c r="O255" s="137"/>
      <c r="P255" s="137"/>
      <c r="Q255" s="135"/>
      <c r="R255" s="29"/>
      <c r="S255" s="136"/>
      <c r="T255" s="136"/>
      <c r="U255" s="29"/>
    </row>
    <row r="256" spans="1:21">
      <c r="A256" s="12"/>
      <c r="B256" s="154" t="s">
        <v>88</v>
      </c>
      <c r="C256" s="139" t="s">
        <v>209</v>
      </c>
      <c r="D256" s="139"/>
      <c r="E256" s="38"/>
      <c r="F256" s="38"/>
      <c r="G256" s="140">
        <v>110449</v>
      </c>
      <c r="H256" s="140"/>
      <c r="I256" s="38"/>
      <c r="J256" s="38"/>
      <c r="K256" s="140">
        <v>3291</v>
      </c>
      <c r="L256" s="140"/>
      <c r="M256" s="38"/>
      <c r="N256" s="38"/>
      <c r="O256" s="139" t="s">
        <v>209</v>
      </c>
      <c r="P256" s="139"/>
      <c r="Q256" s="38"/>
      <c r="R256" s="38"/>
      <c r="S256" s="140">
        <v>113740</v>
      </c>
      <c r="T256" s="140"/>
      <c r="U256" s="38"/>
    </row>
    <row r="257" spans="1:21">
      <c r="A257" s="12"/>
      <c r="B257" s="154"/>
      <c r="C257" s="139"/>
      <c r="D257" s="139"/>
      <c r="E257" s="38"/>
      <c r="F257" s="38"/>
      <c r="G257" s="140"/>
      <c r="H257" s="140"/>
      <c r="I257" s="38"/>
      <c r="J257" s="38"/>
      <c r="K257" s="140"/>
      <c r="L257" s="140"/>
      <c r="M257" s="38"/>
      <c r="N257" s="38"/>
      <c r="O257" s="139"/>
      <c r="P257" s="139"/>
      <c r="Q257" s="38"/>
      <c r="R257" s="38"/>
      <c r="S257" s="140"/>
      <c r="T257" s="140"/>
      <c r="U257" s="38"/>
    </row>
    <row r="258" spans="1:21">
      <c r="A258" s="12"/>
      <c r="B258" s="144" t="s">
        <v>90</v>
      </c>
      <c r="C258" s="137" t="s">
        <v>209</v>
      </c>
      <c r="D258" s="137"/>
      <c r="E258" s="29"/>
      <c r="F258" s="29"/>
      <c r="G258" s="136">
        <v>159098</v>
      </c>
      <c r="H258" s="136"/>
      <c r="I258" s="29"/>
      <c r="J258" s="29"/>
      <c r="K258" s="137" t="s">
        <v>209</v>
      </c>
      <c r="L258" s="137"/>
      <c r="M258" s="29"/>
      <c r="N258" s="29"/>
      <c r="O258" s="137" t="s">
        <v>209</v>
      </c>
      <c r="P258" s="137"/>
      <c r="Q258" s="29"/>
      <c r="R258" s="29"/>
      <c r="S258" s="136">
        <v>159098</v>
      </c>
      <c r="T258" s="136"/>
      <c r="U258" s="29"/>
    </row>
    <row r="259" spans="1:21">
      <c r="A259" s="12"/>
      <c r="B259" s="144"/>
      <c r="C259" s="137"/>
      <c r="D259" s="137"/>
      <c r="E259" s="29"/>
      <c r="F259" s="29"/>
      <c r="G259" s="136"/>
      <c r="H259" s="136"/>
      <c r="I259" s="29"/>
      <c r="J259" s="29"/>
      <c r="K259" s="137"/>
      <c r="L259" s="137"/>
      <c r="M259" s="29"/>
      <c r="N259" s="29"/>
      <c r="O259" s="137"/>
      <c r="P259" s="137"/>
      <c r="Q259" s="29"/>
      <c r="R259" s="29"/>
      <c r="S259" s="136"/>
      <c r="T259" s="136"/>
      <c r="U259" s="29"/>
    </row>
    <row r="260" spans="1:21">
      <c r="A260" s="12"/>
      <c r="B260" s="154" t="s">
        <v>91</v>
      </c>
      <c r="C260" s="139" t="s">
        <v>209</v>
      </c>
      <c r="D260" s="139"/>
      <c r="E260" s="38"/>
      <c r="F260" s="38"/>
      <c r="G260" s="140">
        <v>4756</v>
      </c>
      <c r="H260" s="140"/>
      <c r="I260" s="38"/>
      <c r="J260" s="38"/>
      <c r="K260" s="140">
        <v>42238</v>
      </c>
      <c r="L260" s="140"/>
      <c r="M260" s="38"/>
      <c r="N260" s="38"/>
      <c r="O260" s="139" t="s">
        <v>209</v>
      </c>
      <c r="P260" s="139"/>
      <c r="Q260" s="38"/>
      <c r="R260" s="38"/>
      <c r="S260" s="140">
        <v>46994</v>
      </c>
      <c r="T260" s="140"/>
      <c r="U260" s="38"/>
    </row>
    <row r="261" spans="1:21">
      <c r="A261" s="12"/>
      <c r="B261" s="154"/>
      <c r="C261" s="139"/>
      <c r="D261" s="139"/>
      <c r="E261" s="38"/>
      <c r="F261" s="38"/>
      <c r="G261" s="140"/>
      <c r="H261" s="140"/>
      <c r="I261" s="38"/>
      <c r="J261" s="38"/>
      <c r="K261" s="140"/>
      <c r="L261" s="140"/>
      <c r="M261" s="38"/>
      <c r="N261" s="38"/>
      <c r="O261" s="139"/>
      <c r="P261" s="139"/>
      <c r="Q261" s="38"/>
      <c r="R261" s="38"/>
      <c r="S261" s="140"/>
      <c r="T261" s="140"/>
      <c r="U261" s="38"/>
    </row>
    <row r="262" spans="1:21">
      <c r="A262" s="12"/>
      <c r="B262" s="144" t="s">
        <v>92</v>
      </c>
      <c r="C262" s="137" t="s">
        <v>209</v>
      </c>
      <c r="D262" s="137"/>
      <c r="E262" s="29"/>
      <c r="F262" s="29"/>
      <c r="G262" s="136">
        <v>3876</v>
      </c>
      <c r="H262" s="136"/>
      <c r="I262" s="29"/>
      <c r="J262" s="29"/>
      <c r="K262" s="136">
        <v>2289</v>
      </c>
      <c r="L262" s="136"/>
      <c r="M262" s="29"/>
      <c r="N262" s="29"/>
      <c r="O262" s="137" t="s">
        <v>209</v>
      </c>
      <c r="P262" s="137"/>
      <c r="Q262" s="29"/>
      <c r="R262" s="29"/>
      <c r="S262" s="136">
        <v>6165</v>
      </c>
      <c r="T262" s="136"/>
      <c r="U262" s="29"/>
    </row>
    <row r="263" spans="1:21" ht="15.75" thickBot="1">
      <c r="A263" s="12"/>
      <c r="B263" s="144"/>
      <c r="C263" s="152"/>
      <c r="D263" s="152"/>
      <c r="E263" s="55"/>
      <c r="F263" s="29"/>
      <c r="G263" s="153"/>
      <c r="H263" s="153"/>
      <c r="I263" s="55"/>
      <c r="J263" s="29"/>
      <c r="K263" s="153"/>
      <c r="L263" s="153"/>
      <c r="M263" s="55"/>
      <c r="N263" s="29"/>
      <c r="O263" s="152"/>
      <c r="P263" s="152"/>
      <c r="Q263" s="55"/>
      <c r="R263" s="29"/>
      <c r="S263" s="153"/>
      <c r="T263" s="153"/>
      <c r="U263" s="55"/>
    </row>
    <row r="264" spans="1:21">
      <c r="A264" s="12"/>
      <c r="B264" s="141" t="s">
        <v>1031</v>
      </c>
      <c r="C264" s="157" t="s">
        <v>208</v>
      </c>
      <c r="D264" s="156" t="s">
        <v>209</v>
      </c>
      <c r="E264" s="60"/>
      <c r="F264" s="38"/>
      <c r="G264" s="157" t="s">
        <v>208</v>
      </c>
      <c r="H264" s="155">
        <v>305856</v>
      </c>
      <c r="I264" s="60"/>
      <c r="J264" s="38"/>
      <c r="K264" s="157" t="s">
        <v>208</v>
      </c>
      <c r="L264" s="155">
        <v>1483</v>
      </c>
      <c r="M264" s="60"/>
      <c r="N264" s="38"/>
      <c r="O264" s="157" t="s">
        <v>208</v>
      </c>
      <c r="P264" s="156" t="s">
        <v>1032</v>
      </c>
      <c r="Q264" s="157" t="s">
        <v>272</v>
      </c>
      <c r="R264" s="38"/>
      <c r="S264" s="157" t="s">
        <v>208</v>
      </c>
      <c r="T264" s="155">
        <v>291486</v>
      </c>
      <c r="U264" s="60"/>
    </row>
    <row r="265" spans="1:21" ht="15.75" thickBot="1">
      <c r="A265" s="12"/>
      <c r="B265" s="141"/>
      <c r="C265" s="147"/>
      <c r="D265" s="142"/>
      <c r="E265" s="39"/>
      <c r="F265" s="38"/>
      <c r="G265" s="147"/>
      <c r="H265" s="143"/>
      <c r="I265" s="39"/>
      <c r="J265" s="38"/>
      <c r="K265" s="147"/>
      <c r="L265" s="143"/>
      <c r="M265" s="39"/>
      <c r="N265" s="38"/>
      <c r="O265" s="147"/>
      <c r="P265" s="142"/>
      <c r="Q265" s="147"/>
      <c r="R265" s="38"/>
      <c r="S265" s="147"/>
      <c r="T265" s="143"/>
      <c r="U265" s="39"/>
    </row>
    <row r="266" spans="1:21">
      <c r="A266" s="12"/>
      <c r="B266" s="135" t="s">
        <v>1010</v>
      </c>
      <c r="C266" s="145">
        <v>33638</v>
      </c>
      <c r="D266" s="145"/>
      <c r="E266" s="31"/>
      <c r="F266" s="29"/>
      <c r="G266" s="145">
        <v>96047</v>
      </c>
      <c r="H266" s="145"/>
      <c r="I266" s="31"/>
      <c r="J266" s="29"/>
      <c r="K266" s="146">
        <v>254</v>
      </c>
      <c r="L266" s="146"/>
      <c r="M266" s="31"/>
      <c r="N266" s="29"/>
      <c r="O266" s="146" t="s">
        <v>209</v>
      </c>
      <c r="P266" s="146"/>
      <c r="Q266" s="31"/>
      <c r="R266" s="29"/>
      <c r="S266" s="145">
        <v>129939</v>
      </c>
      <c r="T266" s="145"/>
      <c r="U266" s="31"/>
    </row>
    <row r="267" spans="1:21">
      <c r="A267" s="12"/>
      <c r="B267" s="135"/>
      <c r="C267" s="136"/>
      <c r="D267" s="136"/>
      <c r="E267" s="29"/>
      <c r="F267" s="29"/>
      <c r="G267" s="136"/>
      <c r="H267" s="136"/>
      <c r="I267" s="29"/>
      <c r="J267" s="29"/>
      <c r="K267" s="137"/>
      <c r="L267" s="137"/>
      <c r="M267" s="29"/>
      <c r="N267" s="29"/>
      <c r="O267" s="137"/>
      <c r="P267" s="137"/>
      <c r="Q267" s="29"/>
      <c r="R267" s="29"/>
      <c r="S267" s="136"/>
      <c r="T267" s="136"/>
      <c r="U267" s="29"/>
    </row>
    <row r="268" spans="1:21">
      <c r="A268" s="12"/>
      <c r="B268" s="141" t="s">
        <v>1033</v>
      </c>
      <c r="C268" s="140">
        <v>11312</v>
      </c>
      <c r="D268" s="140"/>
      <c r="E268" s="38"/>
      <c r="F268" s="38"/>
      <c r="G268" s="139" t="s">
        <v>209</v>
      </c>
      <c r="H268" s="139"/>
      <c r="I268" s="38"/>
      <c r="J268" s="38"/>
      <c r="K268" s="139" t="s">
        <v>209</v>
      </c>
      <c r="L268" s="139"/>
      <c r="M268" s="38"/>
      <c r="N268" s="38"/>
      <c r="O268" s="139" t="s">
        <v>209</v>
      </c>
      <c r="P268" s="139"/>
      <c r="Q268" s="38"/>
      <c r="R268" s="38"/>
      <c r="S268" s="140">
        <v>11312</v>
      </c>
      <c r="T268" s="140"/>
      <c r="U268" s="38"/>
    </row>
    <row r="269" spans="1:21">
      <c r="A269" s="12"/>
      <c r="B269" s="141"/>
      <c r="C269" s="140"/>
      <c r="D269" s="140"/>
      <c r="E269" s="38"/>
      <c r="F269" s="38"/>
      <c r="G269" s="139"/>
      <c r="H269" s="139"/>
      <c r="I269" s="38"/>
      <c r="J269" s="38"/>
      <c r="K269" s="139"/>
      <c r="L269" s="139"/>
      <c r="M269" s="38"/>
      <c r="N269" s="38"/>
      <c r="O269" s="139"/>
      <c r="P269" s="139"/>
      <c r="Q269" s="38"/>
      <c r="R269" s="38"/>
      <c r="S269" s="140"/>
      <c r="T269" s="140"/>
      <c r="U269" s="38"/>
    </row>
    <row r="270" spans="1:21">
      <c r="A270" s="12"/>
      <c r="B270" s="135" t="s">
        <v>1011</v>
      </c>
      <c r="C270" s="137" t="s">
        <v>209</v>
      </c>
      <c r="D270" s="137"/>
      <c r="E270" s="29"/>
      <c r="F270" s="29"/>
      <c r="G270" s="137" t="s">
        <v>1034</v>
      </c>
      <c r="H270" s="137"/>
      <c r="I270" s="135" t="s">
        <v>272</v>
      </c>
      <c r="J270" s="29"/>
      <c r="K270" s="136">
        <v>13504</v>
      </c>
      <c r="L270" s="136"/>
      <c r="M270" s="29"/>
      <c r="N270" s="29"/>
      <c r="O270" s="136">
        <v>7206</v>
      </c>
      <c r="P270" s="136"/>
      <c r="Q270" s="29"/>
      <c r="R270" s="29"/>
      <c r="S270" s="137" t="s">
        <v>616</v>
      </c>
      <c r="T270" s="137"/>
      <c r="U270" s="135" t="s">
        <v>272</v>
      </c>
    </row>
    <row r="271" spans="1:21" ht="15.75" thickBot="1">
      <c r="A271" s="12"/>
      <c r="B271" s="135"/>
      <c r="C271" s="152"/>
      <c r="D271" s="152"/>
      <c r="E271" s="55"/>
      <c r="F271" s="29"/>
      <c r="G271" s="152"/>
      <c r="H271" s="152"/>
      <c r="I271" s="159"/>
      <c r="J271" s="29"/>
      <c r="K271" s="153"/>
      <c r="L271" s="153"/>
      <c r="M271" s="55"/>
      <c r="N271" s="29"/>
      <c r="O271" s="153"/>
      <c r="P271" s="153"/>
      <c r="Q271" s="55"/>
      <c r="R271" s="29"/>
      <c r="S271" s="152"/>
      <c r="T271" s="152"/>
      <c r="U271" s="159"/>
    </row>
    <row r="272" spans="1:21">
      <c r="A272" s="12"/>
      <c r="B272" s="141" t="s">
        <v>1013</v>
      </c>
      <c r="C272" s="157" t="s">
        <v>208</v>
      </c>
      <c r="D272" s="156" t="s">
        <v>1035</v>
      </c>
      <c r="E272" s="157" t="s">
        <v>272</v>
      </c>
      <c r="F272" s="38"/>
      <c r="G272" s="157" t="s">
        <v>208</v>
      </c>
      <c r="H272" s="155">
        <v>282392</v>
      </c>
      <c r="I272" s="60"/>
      <c r="J272" s="38"/>
      <c r="K272" s="157" t="s">
        <v>208</v>
      </c>
      <c r="L272" s="156" t="s">
        <v>1036</v>
      </c>
      <c r="M272" s="157" t="s">
        <v>272</v>
      </c>
      <c r="N272" s="38"/>
      <c r="O272" s="157" t="s">
        <v>208</v>
      </c>
      <c r="P272" s="156" t="s">
        <v>1037</v>
      </c>
      <c r="Q272" s="157" t="s">
        <v>272</v>
      </c>
      <c r="R272" s="38"/>
      <c r="S272" s="157" t="s">
        <v>208</v>
      </c>
      <c r="T272" s="155">
        <v>202108</v>
      </c>
      <c r="U272" s="60"/>
    </row>
    <row r="273" spans="1:21" ht="15.75" thickBot="1">
      <c r="A273" s="12"/>
      <c r="B273" s="141"/>
      <c r="C273" s="147"/>
      <c r="D273" s="142"/>
      <c r="E273" s="147"/>
      <c r="F273" s="38"/>
      <c r="G273" s="147"/>
      <c r="H273" s="143"/>
      <c r="I273" s="39"/>
      <c r="J273" s="38"/>
      <c r="K273" s="147"/>
      <c r="L273" s="142"/>
      <c r="M273" s="147"/>
      <c r="N273" s="38"/>
      <c r="O273" s="147"/>
      <c r="P273" s="142"/>
      <c r="Q273" s="147"/>
      <c r="R273" s="38"/>
      <c r="S273" s="147"/>
      <c r="T273" s="143"/>
      <c r="U273" s="39"/>
    </row>
    <row r="274" spans="1:21">
      <c r="A274" s="12"/>
      <c r="B274" s="135" t="s">
        <v>1017</v>
      </c>
      <c r="C274" s="146" t="s">
        <v>1038</v>
      </c>
      <c r="D274" s="146"/>
      <c r="E274" s="148" t="s">
        <v>272</v>
      </c>
      <c r="F274" s="29"/>
      <c r="G274" s="145">
        <v>82634</v>
      </c>
      <c r="H274" s="145"/>
      <c r="I274" s="31"/>
      <c r="J274" s="29"/>
      <c r="K274" s="145">
        <v>14114</v>
      </c>
      <c r="L274" s="145"/>
      <c r="M274" s="31"/>
      <c r="N274" s="29"/>
      <c r="O274" s="146" t="s">
        <v>1039</v>
      </c>
      <c r="P274" s="146"/>
      <c r="Q274" s="148" t="s">
        <v>272</v>
      </c>
      <c r="R274" s="29"/>
      <c r="S274" s="145">
        <v>72779</v>
      </c>
      <c r="T274" s="145"/>
      <c r="U274" s="31"/>
    </row>
    <row r="275" spans="1:21">
      <c r="A275" s="12"/>
      <c r="B275" s="135"/>
      <c r="C275" s="137"/>
      <c r="D275" s="137"/>
      <c r="E275" s="135"/>
      <c r="F275" s="29"/>
      <c r="G275" s="136"/>
      <c r="H275" s="136"/>
      <c r="I275" s="29"/>
      <c r="J275" s="29"/>
      <c r="K275" s="136"/>
      <c r="L275" s="136"/>
      <c r="M275" s="29"/>
      <c r="N275" s="29"/>
      <c r="O275" s="137"/>
      <c r="P275" s="137"/>
      <c r="Q275" s="135"/>
      <c r="R275" s="29"/>
      <c r="S275" s="136"/>
      <c r="T275" s="136"/>
      <c r="U275" s="29"/>
    </row>
    <row r="276" spans="1:21">
      <c r="A276" s="12"/>
      <c r="B276" s="141" t="s">
        <v>1020</v>
      </c>
      <c r="C276" s="140">
        <v>119511</v>
      </c>
      <c r="D276" s="140"/>
      <c r="E276" s="38"/>
      <c r="F276" s="38"/>
      <c r="G276" s="140">
        <v>4893</v>
      </c>
      <c r="H276" s="140"/>
      <c r="I276" s="38"/>
      <c r="J276" s="38"/>
      <c r="K276" s="139" t="s">
        <v>209</v>
      </c>
      <c r="L276" s="139"/>
      <c r="M276" s="38"/>
      <c r="N276" s="38"/>
      <c r="O276" s="139" t="s">
        <v>1040</v>
      </c>
      <c r="P276" s="139"/>
      <c r="Q276" s="141" t="s">
        <v>272</v>
      </c>
      <c r="R276" s="38"/>
      <c r="S276" s="139" t="s">
        <v>209</v>
      </c>
      <c r="T276" s="139"/>
      <c r="U276" s="38"/>
    </row>
    <row r="277" spans="1:21" ht="15.75" thickBot="1">
      <c r="A277" s="12"/>
      <c r="B277" s="141"/>
      <c r="C277" s="143"/>
      <c r="D277" s="143"/>
      <c r="E277" s="39"/>
      <c r="F277" s="38"/>
      <c r="G277" s="143"/>
      <c r="H277" s="143"/>
      <c r="I277" s="39"/>
      <c r="J277" s="38"/>
      <c r="K277" s="142"/>
      <c r="L277" s="142"/>
      <c r="M277" s="39"/>
      <c r="N277" s="38"/>
      <c r="O277" s="142"/>
      <c r="P277" s="142"/>
      <c r="Q277" s="147"/>
      <c r="R277" s="38"/>
      <c r="S277" s="142"/>
      <c r="T277" s="142"/>
      <c r="U277" s="39"/>
    </row>
    <row r="278" spans="1:21">
      <c r="A278" s="12"/>
      <c r="B278" s="135" t="s">
        <v>1022</v>
      </c>
      <c r="C278" s="148" t="s">
        <v>208</v>
      </c>
      <c r="D278" s="145">
        <v>90571</v>
      </c>
      <c r="E278" s="31"/>
      <c r="F278" s="29"/>
      <c r="G278" s="148" t="s">
        <v>208</v>
      </c>
      <c r="H278" s="145">
        <v>204651</v>
      </c>
      <c r="I278" s="31"/>
      <c r="J278" s="29"/>
      <c r="K278" s="148" t="s">
        <v>208</v>
      </c>
      <c r="L278" s="146" t="s">
        <v>1041</v>
      </c>
      <c r="M278" s="148" t="s">
        <v>272</v>
      </c>
      <c r="N278" s="29"/>
      <c r="O278" s="148" t="s">
        <v>208</v>
      </c>
      <c r="P278" s="146" t="s">
        <v>1042</v>
      </c>
      <c r="Q278" s="148" t="s">
        <v>272</v>
      </c>
      <c r="R278" s="29"/>
      <c r="S278" s="148" t="s">
        <v>208</v>
      </c>
      <c r="T278" s="145">
        <v>129329</v>
      </c>
      <c r="U278" s="31"/>
    </row>
    <row r="279" spans="1:21" ht="15.75" thickBot="1">
      <c r="A279" s="12"/>
      <c r="B279" s="135"/>
      <c r="C279" s="159"/>
      <c r="D279" s="153"/>
      <c r="E279" s="55"/>
      <c r="F279" s="29"/>
      <c r="G279" s="159"/>
      <c r="H279" s="153"/>
      <c r="I279" s="55"/>
      <c r="J279" s="29"/>
      <c r="K279" s="159"/>
      <c r="L279" s="152"/>
      <c r="M279" s="159"/>
      <c r="N279" s="29"/>
      <c r="O279" s="159"/>
      <c r="P279" s="152"/>
      <c r="Q279" s="159"/>
      <c r="R279" s="29"/>
      <c r="S279" s="159"/>
      <c r="T279" s="153"/>
      <c r="U279" s="55"/>
    </row>
    <row r="280" spans="1:21">
      <c r="A280" s="12"/>
      <c r="B280" s="154" t="s">
        <v>101</v>
      </c>
      <c r="C280" s="156" t="s">
        <v>209</v>
      </c>
      <c r="D280" s="156"/>
      <c r="E280" s="60"/>
      <c r="F280" s="38"/>
      <c r="G280" s="156" t="s">
        <v>209</v>
      </c>
      <c r="H280" s="156"/>
      <c r="I280" s="60"/>
      <c r="J280" s="38"/>
      <c r="K280" s="155">
        <v>38758</v>
      </c>
      <c r="L280" s="155"/>
      <c r="M280" s="60"/>
      <c r="N280" s="38"/>
      <c r="O280" s="156" t="s">
        <v>209</v>
      </c>
      <c r="P280" s="156"/>
      <c r="Q280" s="60"/>
      <c r="R280" s="38"/>
      <c r="S280" s="155">
        <v>38758</v>
      </c>
      <c r="T280" s="155"/>
      <c r="U280" s="60"/>
    </row>
    <row r="281" spans="1:21" ht="15.75" thickBot="1">
      <c r="A281" s="12"/>
      <c r="B281" s="154"/>
      <c r="C281" s="142"/>
      <c r="D281" s="142"/>
      <c r="E281" s="39"/>
      <c r="F281" s="38"/>
      <c r="G281" s="142"/>
      <c r="H281" s="142"/>
      <c r="I281" s="39"/>
      <c r="J281" s="38"/>
      <c r="K281" s="143"/>
      <c r="L281" s="143"/>
      <c r="M281" s="39"/>
      <c r="N281" s="38"/>
      <c r="O281" s="142"/>
      <c r="P281" s="142"/>
      <c r="Q281" s="39"/>
      <c r="R281" s="38"/>
      <c r="S281" s="143"/>
      <c r="T281" s="143"/>
      <c r="U281" s="39"/>
    </row>
    <row r="282" spans="1:21">
      <c r="A282" s="12"/>
      <c r="B282" s="135" t="s">
        <v>1025</v>
      </c>
      <c r="C282" s="148" t="s">
        <v>208</v>
      </c>
      <c r="D282" s="145">
        <v>90571</v>
      </c>
      <c r="E282" s="31"/>
      <c r="F282" s="29"/>
      <c r="G282" s="148" t="s">
        <v>208</v>
      </c>
      <c r="H282" s="145">
        <v>204651</v>
      </c>
      <c r="I282" s="31"/>
      <c r="J282" s="29"/>
      <c r="K282" s="148" t="s">
        <v>208</v>
      </c>
      <c r="L282" s="146" t="s">
        <v>1043</v>
      </c>
      <c r="M282" s="148" t="s">
        <v>272</v>
      </c>
      <c r="N282" s="29"/>
      <c r="O282" s="148" t="s">
        <v>208</v>
      </c>
      <c r="P282" s="146" t="s">
        <v>1042</v>
      </c>
      <c r="Q282" s="148" t="s">
        <v>272</v>
      </c>
      <c r="R282" s="29"/>
      <c r="S282" s="148" t="s">
        <v>208</v>
      </c>
      <c r="T282" s="145">
        <v>90571</v>
      </c>
      <c r="U282" s="31"/>
    </row>
    <row r="283" spans="1:21" ht="15.75" thickBot="1">
      <c r="A283" s="12"/>
      <c r="B283" s="135"/>
      <c r="C283" s="149"/>
      <c r="D283" s="150"/>
      <c r="E283" s="44"/>
      <c r="F283" s="29"/>
      <c r="G283" s="149"/>
      <c r="H283" s="150"/>
      <c r="I283" s="44"/>
      <c r="J283" s="29"/>
      <c r="K283" s="149"/>
      <c r="L283" s="151"/>
      <c r="M283" s="149"/>
      <c r="N283" s="29"/>
      <c r="O283" s="149"/>
      <c r="P283" s="151"/>
      <c r="Q283" s="149"/>
      <c r="R283" s="29"/>
      <c r="S283" s="149"/>
      <c r="T283" s="150"/>
      <c r="U283" s="44"/>
    </row>
    <row r="284" spans="1:21" ht="15.75" thickTop="1">
      <c r="A284" s="12"/>
      <c r="B284" s="171" t="s">
        <v>998</v>
      </c>
      <c r="C284" s="171"/>
      <c r="D284" s="171"/>
      <c r="E284" s="171"/>
      <c r="F284" s="171"/>
      <c r="G284" s="171"/>
      <c r="H284" s="171"/>
      <c r="I284" s="171"/>
      <c r="J284" s="171"/>
      <c r="K284" s="171"/>
      <c r="L284" s="171"/>
      <c r="M284" s="171"/>
      <c r="N284" s="171"/>
      <c r="O284" s="171"/>
      <c r="P284" s="171"/>
      <c r="Q284" s="171"/>
      <c r="R284" s="171"/>
      <c r="S284" s="171"/>
      <c r="T284" s="171"/>
      <c r="U284" s="171"/>
    </row>
    <row r="285" spans="1:21">
      <c r="A285" s="12"/>
      <c r="B285" s="172" t="s">
        <v>999</v>
      </c>
      <c r="C285" s="172"/>
      <c r="D285" s="172"/>
      <c r="E285" s="172"/>
      <c r="F285" s="172"/>
      <c r="G285" s="172"/>
      <c r="H285" s="172"/>
      <c r="I285" s="172"/>
      <c r="J285" s="172"/>
      <c r="K285" s="172"/>
      <c r="L285" s="172"/>
      <c r="M285" s="172"/>
      <c r="N285" s="172"/>
      <c r="O285" s="172"/>
      <c r="P285" s="172"/>
      <c r="Q285" s="172"/>
      <c r="R285" s="172"/>
      <c r="S285" s="172"/>
      <c r="T285" s="172"/>
      <c r="U285" s="172"/>
    </row>
    <row r="286" spans="1:21">
      <c r="A286" s="12"/>
      <c r="B286" s="27"/>
      <c r="C286" s="27"/>
      <c r="D286" s="27"/>
      <c r="E286" s="27"/>
      <c r="F286" s="27"/>
      <c r="G286" s="27"/>
      <c r="H286" s="27"/>
      <c r="I286" s="27"/>
      <c r="J286" s="27"/>
      <c r="K286" s="27"/>
      <c r="L286" s="27"/>
      <c r="M286" s="27"/>
      <c r="N286" s="27"/>
      <c r="O286" s="27"/>
      <c r="P286" s="27"/>
      <c r="Q286" s="27"/>
      <c r="R286" s="27"/>
      <c r="S286" s="27"/>
      <c r="T286" s="27"/>
      <c r="U286" s="27"/>
    </row>
    <row r="287" spans="1:21">
      <c r="A287" s="12"/>
      <c r="B287" s="16"/>
      <c r="C287" s="16"/>
      <c r="D287" s="16"/>
      <c r="E287" s="16"/>
      <c r="F287" s="16"/>
      <c r="G287" s="16"/>
      <c r="H287" s="16"/>
      <c r="I287" s="16"/>
      <c r="J287" s="16"/>
      <c r="K287" s="16"/>
      <c r="L287" s="16"/>
      <c r="M287" s="16"/>
      <c r="N287" s="16"/>
      <c r="O287" s="16"/>
      <c r="P287" s="16"/>
      <c r="Q287" s="16"/>
      <c r="R287" s="16"/>
      <c r="S287" s="16"/>
      <c r="T287" s="16"/>
      <c r="U287" s="16"/>
    </row>
    <row r="288" spans="1:21" ht="15.75" thickBot="1">
      <c r="A288" s="12"/>
      <c r="B288" s="15"/>
      <c r="C288" s="28" t="s">
        <v>1044</v>
      </c>
      <c r="D288" s="28"/>
      <c r="E288" s="28"/>
      <c r="F288" s="28"/>
      <c r="G288" s="28"/>
      <c r="H288" s="28"/>
      <c r="I288" s="28"/>
      <c r="J288" s="28"/>
      <c r="K288" s="28"/>
      <c r="L288" s="28"/>
      <c r="M288" s="28"/>
      <c r="N288" s="28"/>
      <c r="O288" s="28"/>
      <c r="P288" s="28"/>
      <c r="Q288" s="28"/>
      <c r="R288" s="28"/>
      <c r="S288" s="28"/>
      <c r="T288" s="28"/>
      <c r="U288" s="28"/>
    </row>
    <row r="289" spans="1:21">
      <c r="A289" s="12"/>
      <c r="B289" s="29"/>
      <c r="C289" s="30" t="s">
        <v>688</v>
      </c>
      <c r="D289" s="30"/>
      <c r="E289" s="30"/>
      <c r="F289" s="31"/>
      <c r="G289" s="30" t="s">
        <v>945</v>
      </c>
      <c r="H289" s="30"/>
      <c r="I289" s="30"/>
      <c r="J289" s="31"/>
      <c r="K289" s="30" t="s">
        <v>1001</v>
      </c>
      <c r="L289" s="30"/>
      <c r="M289" s="30"/>
      <c r="N289" s="31"/>
      <c r="O289" s="30" t="s">
        <v>1027</v>
      </c>
      <c r="P289" s="30"/>
      <c r="Q289" s="30"/>
      <c r="R289" s="31"/>
      <c r="S289" s="30" t="s">
        <v>949</v>
      </c>
      <c r="T289" s="30"/>
      <c r="U289" s="30"/>
    </row>
    <row r="290" spans="1:21">
      <c r="A290" s="12"/>
      <c r="B290" s="29"/>
      <c r="C290" s="68" t="s">
        <v>1045</v>
      </c>
      <c r="D290" s="68"/>
      <c r="E290" s="68"/>
      <c r="F290" s="29"/>
      <c r="G290" s="68" t="s">
        <v>1000</v>
      </c>
      <c r="H290" s="68"/>
      <c r="I290" s="68"/>
      <c r="J290" s="29"/>
      <c r="K290" s="68" t="s">
        <v>945</v>
      </c>
      <c r="L290" s="68"/>
      <c r="M290" s="68"/>
      <c r="N290" s="29"/>
      <c r="O290" s="68"/>
      <c r="P290" s="68"/>
      <c r="Q290" s="68"/>
      <c r="R290" s="29"/>
      <c r="S290" s="68" t="s">
        <v>950</v>
      </c>
      <c r="T290" s="68"/>
      <c r="U290" s="68"/>
    </row>
    <row r="291" spans="1:21" ht="15.75" thickBot="1">
      <c r="A291" s="12"/>
      <c r="B291" s="29"/>
      <c r="C291" s="75"/>
      <c r="D291" s="75"/>
      <c r="E291" s="75"/>
      <c r="F291" s="29"/>
      <c r="G291" s="75"/>
      <c r="H291" s="75"/>
      <c r="I291" s="75"/>
      <c r="J291" s="29"/>
      <c r="K291" s="28" t="s">
        <v>1000</v>
      </c>
      <c r="L291" s="28"/>
      <c r="M291" s="28"/>
      <c r="N291" s="29"/>
      <c r="O291" s="28"/>
      <c r="P291" s="28"/>
      <c r="Q291" s="28"/>
      <c r="R291" s="29"/>
      <c r="S291" s="75"/>
      <c r="T291" s="75"/>
      <c r="U291" s="75"/>
    </row>
    <row r="292" spans="1:21">
      <c r="A292" s="12"/>
      <c r="B292" s="141" t="s">
        <v>1002</v>
      </c>
      <c r="C292" s="157" t="s">
        <v>208</v>
      </c>
      <c r="D292" s="156" t="s">
        <v>209</v>
      </c>
      <c r="E292" s="60"/>
      <c r="F292" s="38"/>
      <c r="G292" s="157" t="s">
        <v>208</v>
      </c>
      <c r="H292" s="155">
        <v>687675</v>
      </c>
      <c r="I292" s="60"/>
      <c r="J292" s="38"/>
      <c r="K292" s="157" t="s">
        <v>208</v>
      </c>
      <c r="L292" s="155">
        <v>85496</v>
      </c>
      <c r="M292" s="60"/>
      <c r="N292" s="38"/>
      <c r="O292" s="157" t="s">
        <v>208</v>
      </c>
      <c r="P292" s="156" t="s">
        <v>1046</v>
      </c>
      <c r="Q292" s="157" t="s">
        <v>272</v>
      </c>
      <c r="R292" s="38"/>
      <c r="S292" s="157" t="s">
        <v>208</v>
      </c>
      <c r="T292" s="155">
        <v>750482</v>
      </c>
      <c r="U292" s="60"/>
    </row>
    <row r="293" spans="1:21">
      <c r="A293" s="12"/>
      <c r="B293" s="141"/>
      <c r="C293" s="163"/>
      <c r="D293" s="164"/>
      <c r="E293" s="100"/>
      <c r="F293" s="38"/>
      <c r="G293" s="163"/>
      <c r="H293" s="165"/>
      <c r="I293" s="100"/>
      <c r="J293" s="38"/>
      <c r="K293" s="163"/>
      <c r="L293" s="165"/>
      <c r="M293" s="100"/>
      <c r="N293" s="38"/>
      <c r="O293" s="163"/>
      <c r="P293" s="164"/>
      <c r="Q293" s="163"/>
      <c r="R293" s="38"/>
      <c r="S293" s="141"/>
      <c r="T293" s="140"/>
      <c r="U293" s="38"/>
    </row>
    <row r="294" spans="1:21">
      <c r="A294" s="12"/>
      <c r="B294" s="132" t="s">
        <v>1004</v>
      </c>
      <c r="C294" s="29"/>
      <c r="D294" s="29"/>
      <c r="E294" s="29"/>
      <c r="F294" s="15"/>
      <c r="G294" s="29"/>
      <c r="H294" s="29"/>
      <c r="I294" s="29"/>
      <c r="J294" s="15"/>
      <c r="K294" s="29"/>
      <c r="L294" s="29"/>
      <c r="M294" s="29"/>
      <c r="N294" s="15"/>
      <c r="O294" s="29"/>
      <c r="P294" s="29"/>
      <c r="Q294" s="29"/>
      <c r="R294" s="15"/>
      <c r="S294" s="29"/>
      <c r="T294" s="29"/>
      <c r="U294" s="29"/>
    </row>
    <row r="295" spans="1:21">
      <c r="A295" s="12"/>
      <c r="B295" s="154" t="s">
        <v>86</v>
      </c>
      <c r="C295" s="139" t="s">
        <v>209</v>
      </c>
      <c r="D295" s="139"/>
      <c r="E295" s="38"/>
      <c r="F295" s="38"/>
      <c r="G295" s="140">
        <v>259967</v>
      </c>
      <c r="H295" s="140"/>
      <c r="I295" s="38"/>
      <c r="J295" s="38"/>
      <c r="K295" s="140">
        <v>54695</v>
      </c>
      <c r="L295" s="140"/>
      <c r="M295" s="38"/>
      <c r="N295" s="38"/>
      <c r="O295" s="139" t="s">
        <v>1047</v>
      </c>
      <c r="P295" s="139"/>
      <c r="Q295" s="141" t="s">
        <v>272</v>
      </c>
      <c r="R295" s="38"/>
      <c r="S295" s="140">
        <v>294267</v>
      </c>
      <c r="T295" s="140"/>
      <c r="U295" s="38"/>
    </row>
    <row r="296" spans="1:21">
      <c r="A296" s="12"/>
      <c r="B296" s="154"/>
      <c r="C296" s="139"/>
      <c r="D296" s="139"/>
      <c r="E296" s="38"/>
      <c r="F296" s="38"/>
      <c r="G296" s="140"/>
      <c r="H296" s="140"/>
      <c r="I296" s="38"/>
      <c r="J296" s="38"/>
      <c r="K296" s="140"/>
      <c r="L296" s="140"/>
      <c r="M296" s="38"/>
      <c r="N296" s="38"/>
      <c r="O296" s="139"/>
      <c r="P296" s="139"/>
      <c r="Q296" s="141"/>
      <c r="R296" s="38"/>
      <c r="S296" s="140"/>
      <c r="T296" s="140"/>
      <c r="U296" s="38"/>
    </row>
    <row r="297" spans="1:21">
      <c r="A297" s="12"/>
      <c r="B297" s="144" t="s">
        <v>87</v>
      </c>
      <c r="C297" s="137" t="s">
        <v>209</v>
      </c>
      <c r="D297" s="137"/>
      <c r="E297" s="29"/>
      <c r="F297" s="29"/>
      <c r="G297" s="136">
        <v>191540</v>
      </c>
      <c r="H297" s="136"/>
      <c r="I297" s="29"/>
      <c r="J297" s="29"/>
      <c r="K297" s="136">
        <v>18938</v>
      </c>
      <c r="L297" s="136"/>
      <c r="M297" s="29"/>
      <c r="N297" s="29"/>
      <c r="O297" s="137" t="s">
        <v>1048</v>
      </c>
      <c r="P297" s="137"/>
      <c r="Q297" s="135" t="s">
        <v>272</v>
      </c>
      <c r="R297" s="29"/>
      <c r="S297" s="136">
        <v>210446</v>
      </c>
      <c r="T297" s="136"/>
      <c r="U297" s="29"/>
    </row>
    <row r="298" spans="1:21">
      <c r="A298" s="12"/>
      <c r="B298" s="144"/>
      <c r="C298" s="137"/>
      <c r="D298" s="137"/>
      <c r="E298" s="29"/>
      <c r="F298" s="29"/>
      <c r="G298" s="136"/>
      <c r="H298" s="136"/>
      <c r="I298" s="29"/>
      <c r="J298" s="29"/>
      <c r="K298" s="136"/>
      <c r="L298" s="136"/>
      <c r="M298" s="29"/>
      <c r="N298" s="29"/>
      <c r="O298" s="137"/>
      <c r="P298" s="137"/>
      <c r="Q298" s="135"/>
      <c r="R298" s="29"/>
      <c r="S298" s="136"/>
      <c r="T298" s="136"/>
      <c r="U298" s="29"/>
    </row>
    <row r="299" spans="1:21">
      <c r="A299" s="12"/>
      <c r="B299" s="154" t="s">
        <v>88</v>
      </c>
      <c r="C299" s="139" t="s">
        <v>209</v>
      </c>
      <c r="D299" s="139"/>
      <c r="E299" s="38"/>
      <c r="F299" s="38"/>
      <c r="G299" s="140">
        <v>47128</v>
      </c>
      <c r="H299" s="140"/>
      <c r="I299" s="38"/>
      <c r="J299" s="38"/>
      <c r="K299" s="140">
        <v>1824</v>
      </c>
      <c r="L299" s="140"/>
      <c r="M299" s="38"/>
      <c r="N299" s="38"/>
      <c r="O299" s="139" t="s">
        <v>209</v>
      </c>
      <c r="P299" s="139"/>
      <c r="Q299" s="38"/>
      <c r="R299" s="38"/>
      <c r="S299" s="140">
        <v>48952</v>
      </c>
      <c r="T299" s="140"/>
      <c r="U299" s="38"/>
    </row>
    <row r="300" spans="1:21">
      <c r="A300" s="12"/>
      <c r="B300" s="154"/>
      <c r="C300" s="139"/>
      <c r="D300" s="139"/>
      <c r="E300" s="38"/>
      <c r="F300" s="38"/>
      <c r="G300" s="140"/>
      <c r="H300" s="140"/>
      <c r="I300" s="38"/>
      <c r="J300" s="38"/>
      <c r="K300" s="140"/>
      <c r="L300" s="140"/>
      <c r="M300" s="38"/>
      <c r="N300" s="38"/>
      <c r="O300" s="139"/>
      <c r="P300" s="139"/>
      <c r="Q300" s="38"/>
      <c r="R300" s="38"/>
      <c r="S300" s="140"/>
      <c r="T300" s="140"/>
      <c r="U300" s="38"/>
    </row>
    <row r="301" spans="1:21">
      <c r="A301" s="12"/>
      <c r="B301" s="144" t="s">
        <v>1049</v>
      </c>
      <c r="C301" s="137" t="s">
        <v>209</v>
      </c>
      <c r="D301" s="137"/>
      <c r="E301" s="29"/>
      <c r="F301" s="29"/>
      <c r="G301" s="137" t="s">
        <v>1050</v>
      </c>
      <c r="H301" s="137"/>
      <c r="I301" s="135" t="s">
        <v>272</v>
      </c>
      <c r="J301" s="29"/>
      <c r="K301" s="137" t="s">
        <v>209</v>
      </c>
      <c r="L301" s="137"/>
      <c r="M301" s="29"/>
      <c r="N301" s="29"/>
      <c r="O301" s="137" t="s">
        <v>209</v>
      </c>
      <c r="P301" s="137"/>
      <c r="Q301" s="29"/>
      <c r="R301" s="29"/>
      <c r="S301" s="137" t="s">
        <v>1050</v>
      </c>
      <c r="T301" s="137"/>
      <c r="U301" s="135" t="s">
        <v>272</v>
      </c>
    </row>
    <row r="302" spans="1:21">
      <c r="A302" s="12"/>
      <c r="B302" s="144"/>
      <c r="C302" s="137"/>
      <c r="D302" s="137"/>
      <c r="E302" s="29"/>
      <c r="F302" s="29"/>
      <c r="G302" s="137"/>
      <c r="H302" s="137"/>
      <c r="I302" s="135"/>
      <c r="J302" s="29"/>
      <c r="K302" s="137"/>
      <c r="L302" s="137"/>
      <c r="M302" s="29"/>
      <c r="N302" s="29"/>
      <c r="O302" s="137"/>
      <c r="P302" s="137"/>
      <c r="Q302" s="29"/>
      <c r="R302" s="29"/>
      <c r="S302" s="137"/>
      <c r="T302" s="137"/>
      <c r="U302" s="135"/>
    </row>
    <row r="303" spans="1:21">
      <c r="A303" s="12"/>
      <c r="B303" s="154" t="s">
        <v>90</v>
      </c>
      <c r="C303" s="139" t="s">
        <v>209</v>
      </c>
      <c r="D303" s="139"/>
      <c r="E303" s="38"/>
      <c r="F303" s="38"/>
      <c r="G303" s="140">
        <v>82600</v>
      </c>
      <c r="H303" s="140"/>
      <c r="I303" s="38"/>
      <c r="J303" s="38"/>
      <c r="K303" s="139" t="s">
        <v>209</v>
      </c>
      <c r="L303" s="139"/>
      <c r="M303" s="38"/>
      <c r="N303" s="38"/>
      <c r="O303" s="139" t="s">
        <v>209</v>
      </c>
      <c r="P303" s="139"/>
      <c r="Q303" s="38"/>
      <c r="R303" s="38"/>
      <c r="S303" s="140">
        <v>82600</v>
      </c>
      <c r="T303" s="140"/>
      <c r="U303" s="38"/>
    </row>
    <row r="304" spans="1:21">
      <c r="A304" s="12"/>
      <c r="B304" s="154"/>
      <c r="C304" s="139"/>
      <c r="D304" s="139"/>
      <c r="E304" s="38"/>
      <c r="F304" s="38"/>
      <c r="G304" s="140"/>
      <c r="H304" s="140"/>
      <c r="I304" s="38"/>
      <c r="J304" s="38"/>
      <c r="K304" s="139"/>
      <c r="L304" s="139"/>
      <c r="M304" s="38"/>
      <c r="N304" s="38"/>
      <c r="O304" s="139"/>
      <c r="P304" s="139"/>
      <c r="Q304" s="38"/>
      <c r="R304" s="38"/>
      <c r="S304" s="140"/>
      <c r="T304" s="140"/>
      <c r="U304" s="38"/>
    </row>
    <row r="305" spans="1:21">
      <c r="A305" s="12"/>
      <c r="B305" s="144" t="s">
        <v>91</v>
      </c>
      <c r="C305" s="137" t="s">
        <v>209</v>
      </c>
      <c r="D305" s="137"/>
      <c r="E305" s="29"/>
      <c r="F305" s="29"/>
      <c r="G305" s="136">
        <v>11163</v>
      </c>
      <c r="H305" s="136"/>
      <c r="I305" s="29"/>
      <c r="J305" s="29"/>
      <c r="K305" s="137" t="s">
        <v>209</v>
      </c>
      <c r="L305" s="137"/>
      <c r="M305" s="29"/>
      <c r="N305" s="29"/>
      <c r="O305" s="137" t="s">
        <v>209</v>
      </c>
      <c r="P305" s="137"/>
      <c r="Q305" s="29"/>
      <c r="R305" s="29"/>
      <c r="S305" s="136">
        <v>11163</v>
      </c>
      <c r="T305" s="136"/>
      <c r="U305" s="29"/>
    </row>
    <row r="306" spans="1:21">
      <c r="A306" s="12"/>
      <c r="B306" s="144"/>
      <c r="C306" s="137"/>
      <c r="D306" s="137"/>
      <c r="E306" s="29"/>
      <c r="F306" s="29"/>
      <c r="G306" s="136"/>
      <c r="H306" s="136"/>
      <c r="I306" s="29"/>
      <c r="J306" s="29"/>
      <c r="K306" s="137"/>
      <c r="L306" s="137"/>
      <c r="M306" s="29"/>
      <c r="N306" s="29"/>
      <c r="O306" s="137"/>
      <c r="P306" s="137"/>
      <c r="Q306" s="29"/>
      <c r="R306" s="29"/>
      <c r="S306" s="136"/>
      <c r="T306" s="136"/>
      <c r="U306" s="29"/>
    </row>
    <row r="307" spans="1:21">
      <c r="A307" s="12"/>
      <c r="B307" s="154" t="s">
        <v>92</v>
      </c>
      <c r="C307" s="139" t="s">
        <v>209</v>
      </c>
      <c r="D307" s="139"/>
      <c r="E307" s="38"/>
      <c r="F307" s="38"/>
      <c r="G307" s="140">
        <v>4764</v>
      </c>
      <c r="H307" s="140"/>
      <c r="I307" s="38"/>
      <c r="J307" s="38"/>
      <c r="K307" s="140">
        <v>1012</v>
      </c>
      <c r="L307" s="140"/>
      <c r="M307" s="38"/>
      <c r="N307" s="38"/>
      <c r="O307" s="139" t="s">
        <v>209</v>
      </c>
      <c r="P307" s="139"/>
      <c r="Q307" s="38"/>
      <c r="R307" s="38"/>
      <c r="S307" s="140">
        <v>5776</v>
      </c>
      <c r="T307" s="140"/>
      <c r="U307" s="38"/>
    </row>
    <row r="308" spans="1:21" ht="15.75" thickBot="1">
      <c r="A308" s="12"/>
      <c r="B308" s="154"/>
      <c r="C308" s="142"/>
      <c r="D308" s="142"/>
      <c r="E308" s="39"/>
      <c r="F308" s="38"/>
      <c r="G308" s="143"/>
      <c r="H308" s="143"/>
      <c r="I308" s="39"/>
      <c r="J308" s="38"/>
      <c r="K308" s="143"/>
      <c r="L308" s="143"/>
      <c r="M308" s="39"/>
      <c r="N308" s="38"/>
      <c r="O308" s="142"/>
      <c r="P308" s="142"/>
      <c r="Q308" s="39"/>
      <c r="R308" s="38"/>
      <c r="S308" s="143"/>
      <c r="T308" s="143"/>
      <c r="U308" s="39"/>
    </row>
    <row r="309" spans="1:21">
      <c r="A309" s="12"/>
      <c r="B309" s="135" t="s">
        <v>1031</v>
      </c>
      <c r="C309" s="148" t="s">
        <v>208</v>
      </c>
      <c r="D309" s="146" t="s">
        <v>209</v>
      </c>
      <c r="E309" s="31"/>
      <c r="F309" s="29"/>
      <c r="G309" s="148" t="s">
        <v>208</v>
      </c>
      <c r="H309" s="145">
        <v>136751</v>
      </c>
      <c r="I309" s="31"/>
      <c r="J309" s="29"/>
      <c r="K309" s="148" t="s">
        <v>208</v>
      </c>
      <c r="L309" s="145">
        <v>9027</v>
      </c>
      <c r="M309" s="31"/>
      <c r="N309" s="29"/>
      <c r="O309" s="148" t="s">
        <v>208</v>
      </c>
      <c r="P309" s="146" t="s">
        <v>1051</v>
      </c>
      <c r="Q309" s="148" t="s">
        <v>272</v>
      </c>
      <c r="R309" s="29"/>
      <c r="S309" s="148" t="s">
        <v>208</v>
      </c>
      <c r="T309" s="145">
        <v>143516</v>
      </c>
      <c r="U309" s="31"/>
    </row>
    <row r="310" spans="1:21" ht="15.75" thickBot="1">
      <c r="A310" s="12"/>
      <c r="B310" s="135"/>
      <c r="C310" s="159"/>
      <c r="D310" s="152"/>
      <c r="E310" s="55"/>
      <c r="F310" s="29"/>
      <c r="G310" s="159"/>
      <c r="H310" s="153"/>
      <c r="I310" s="55"/>
      <c r="J310" s="29"/>
      <c r="K310" s="159"/>
      <c r="L310" s="153"/>
      <c r="M310" s="55"/>
      <c r="N310" s="29"/>
      <c r="O310" s="159"/>
      <c r="P310" s="152"/>
      <c r="Q310" s="159"/>
      <c r="R310" s="29"/>
      <c r="S310" s="159"/>
      <c r="T310" s="153"/>
      <c r="U310" s="55"/>
    </row>
    <row r="311" spans="1:21">
      <c r="A311" s="12"/>
      <c r="B311" s="141" t="s">
        <v>1010</v>
      </c>
      <c r="C311" s="155">
        <v>10573</v>
      </c>
      <c r="D311" s="155"/>
      <c r="E311" s="60"/>
      <c r="F311" s="38"/>
      <c r="G311" s="155">
        <v>34932</v>
      </c>
      <c r="H311" s="155"/>
      <c r="I311" s="60"/>
      <c r="J311" s="38"/>
      <c r="K311" s="156" t="s">
        <v>209</v>
      </c>
      <c r="L311" s="156"/>
      <c r="M311" s="60"/>
      <c r="N311" s="38"/>
      <c r="O311" s="156" t="s">
        <v>209</v>
      </c>
      <c r="P311" s="156"/>
      <c r="Q311" s="60"/>
      <c r="R311" s="38"/>
      <c r="S311" s="155">
        <v>45505</v>
      </c>
      <c r="T311" s="155"/>
      <c r="U311" s="60"/>
    </row>
    <row r="312" spans="1:21">
      <c r="A312" s="12"/>
      <c r="B312" s="141"/>
      <c r="C312" s="165"/>
      <c r="D312" s="165"/>
      <c r="E312" s="100"/>
      <c r="F312" s="38"/>
      <c r="G312" s="165"/>
      <c r="H312" s="165"/>
      <c r="I312" s="100"/>
      <c r="J312" s="38"/>
      <c r="K312" s="164"/>
      <c r="L312" s="164"/>
      <c r="M312" s="100"/>
      <c r="N312" s="38"/>
      <c r="O312" s="164"/>
      <c r="P312" s="164"/>
      <c r="Q312" s="100"/>
      <c r="R312" s="38"/>
      <c r="S312" s="140"/>
      <c r="T312" s="140"/>
      <c r="U312" s="38"/>
    </row>
    <row r="313" spans="1:21">
      <c r="A313" s="12"/>
      <c r="B313" s="135" t="s">
        <v>1033</v>
      </c>
      <c r="C313" s="136">
        <v>1789</v>
      </c>
      <c r="D313" s="136"/>
      <c r="E313" s="29"/>
      <c r="F313" s="29"/>
      <c r="G313" s="137" t="s">
        <v>209</v>
      </c>
      <c r="H313" s="137"/>
      <c r="I313" s="29"/>
      <c r="J313" s="29"/>
      <c r="K313" s="137" t="s">
        <v>209</v>
      </c>
      <c r="L313" s="137"/>
      <c r="M313" s="29"/>
      <c r="N313" s="29"/>
      <c r="O313" s="137" t="s">
        <v>209</v>
      </c>
      <c r="P313" s="137"/>
      <c r="Q313" s="29"/>
      <c r="R313" s="29"/>
      <c r="S313" s="136">
        <v>1789</v>
      </c>
      <c r="T313" s="136"/>
      <c r="U313" s="29"/>
    </row>
    <row r="314" spans="1:21">
      <c r="A314" s="12"/>
      <c r="B314" s="135"/>
      <c r="C314" s="136"/>
      <c r="D314" s="136"/>
      <c r="E314" s="29"/>
      <c r="F314" s="29"/>
      <c r="G314" s="137"/>
      <c r="H314" s="137"/>
      <c r="I314" s="29"/>
      <c r="J314" s="29"/>
      <c r="K314" s="137"/>
      <c r="L314" s="137"/>
      <c r="M314" s="29"/>
      <c r="N314" s="29"/>
      <c r="O314" s="137"/>
      <c r="P314" s="137"/>
      <c r="Q314" s="29"/>
      <c r="R314" s="29"/>
      <c r="S314" s="136"/>
      <c r="T314" s="136"/>
      <c r="U314" s="29"/>
    </row>
    <row r="315" spans="1:21">
      <c r="A315" s="12"/>
      <c r="B315" s="141" t="s">
        <v>1052</v>
      </c>
      <c r="C315" s="139" t="s">
        <v>209</v>
      </c>
      <c r="D315" s="139"/>
      <c r="E315" s="38"/>
      <c r="F315" s="38"/>
      <c r="G315" s="139" t="s">
        <v>1053</v>
      </c>
      <c r="H315" s="139"/>
      <c r="I315" s="141" t="s">
        <v>272</v>
      </c>
      <c r="J315" s="38"/>
      <c r="K315" s="139" t="s">
        <v>1054</v>
      </c>
      <c r="L315" s="139"/>
      <c r="M315" s="141" t="s">
        <v>272</v>
      </c>
      <c r="N315" s="38"/>
      <c r="O315" s="140">
        <v>2748</v>
      </c>
      <c r="P315" s="140"/>
      <c r="Q315" s="38"/>
      <c r="R315" s="38"/>
      <c r="S315" s="139" t="s">
        <v>613</v>
      </c>
      <c r="T315" s="139"/>
      <c r="U315" s="141" t="s">
        <v>272</v>
      </c>
    </row>
    <row r="316" spans="1:21" ht="15.75" thickBot="1">
      <c r="A316" s="12"/>
      <c r="B316" s="141"/>
      <c r="C316" s="142"/>
      <c r="D316" s="142"/>
      <c r="E316" s="39"/>
      <c r="F316" s="38"/>
      <c r="G316" s="142"/>
      <c r="H316" s="142"/>
      <c r="I316" s="147"/>
      <c r="J316" s="38"/>
      <c r="K316" s="142"/>
      <c r="L316" s="142"/>
      <c r="M316" s="147"/>
      <c r="N316" s="38"/>
      <c r="O316" s="143"/>
      <c r="P316" s="143"/>
      <c r="Q316" s="39"/>
      <c r="R316" s="38"/>
      <c r="S316" s="142"/>
      <c r="T316" s="142"/>
      <c r="U316" s="147"/>
    </row>
    <row r="317" spans="1:21">
      <c r="A317" s="12"/>
      <c r="B317" s="135" t="s">
        <v>1013</v>
      </c>
      <c r="C317" s="148" t="s">
        <v>208</v>
      </c>
      <c r="D317" s="146" t="s">
        <v>1055</v>
      </c>
      <c r="E317" s="148" t="s">
        <v>272</v>
      </c>
      <c r="F317" s="29"/>
      <c r="G317" s="148" t="s">
        <v>208</v>
      </c>
      <c r="H317" s="145">
        <v>102068</v>
      </c>
      <c r="I317" s="31"/>
      <c r="J317" s="29"/>
      <c r="K317" s="148" t="s">
        <v>208</v>
      </c>
      <c r="L317" s="145">
        <v>11776</v>
      </c>
      <c r="M317" s="31"/>
      <c r="N317" s="29"/>
      <c r="O317" s="148" t="s">
        <v>208</v>
      </c>
      <c r="P317" s="146" t="s">
        <v>1056</v>
      </c>
      <c r="Q317" s="148" t="s">
        <v>272</v>
      </c>
      <c r="R317" s="29"/>
      <c r="S317" s="148" t="s">
        <v>208</v>
      </c>
      <c r="T317" s="145">
        <v>96472</v>
      </c>
      <c r="U317" s="31"/>
    </row>
    <row r="318" spans="1:21" ht="15.75" thickBot="1">
      <c r="A318" s="12"/>
      <c r="B318" s="135"/>
      <c r="C318" s="159"/>
      <c r="D318" s="152"/>
      <c r="E318" s="159"/>
      <c r="F318" s="29"/>
      <c r="G318" s="159"/>
      <c r="H318" s="153"/>
      <c r="I318" s="55"/>
      <c r="J318" s="29"/>
      <c r="K318" s="159"/>
      <c r="L318" s="153"/>
      <c r="M318" s="55"/>
      <c r="N318" s="29"/>
      <c r="O318" s="159"/>
      <c r="P318" s="152"/>
      <c r="Q318" s="159"/>
      <c r="R318" s="29"/>
      <c r="S318" s="159"/>
      <c r="T318" s="153"/>
      <c r="U318" s="55"/>
    </row>
    <row r="319" spans="1:21">
      <c r="A319" s="12"/>
      <c r="B319" s="141" t="s">
        <v>1017</v>
      </c>
      <c r="C319" s="156" t="s">
        <v>1057</v>
      </c>
      <c r="D319" s="156"/>
      <c r="E319" s="157" t="s">
        <v>272</v>
      </c>
      <c r="F319" s="38"/>
      <c r="G319" s="155">
        <v>36147</v>
      </c>
      <c r="H319" s="155"/>
      <c r="I319" s="60"/>
      <c r="J319" s="38"/>
      <c r="K319" s="156" t="s">
        <v>1058</v>
      </c>
      <c r="L319" s="156"/>
      <c r="M319" s="157" t="s">
        <v>272</v>
      </c>
      <c r="N319" s="38"/>
      <c r="O319" s="156" t="s">
        <v>1059</v>
      </c>
      <c r="P319" s="156"/>
      <c r="Q319" s="157" t="s">
        <v>272</v>
      </c>
      <c r="R319" s="38"/>
      <c r="S319" s="155">
        <v>28287</v>
      </c>
      <c r="T319" s="155"/>
      <c r="U319" s="60"/>
    </row>
    <row r="320" spans="1:21">
      <c r="A320" s="12"/>
      <c r="B320" s="141"/>
      <c r="C320" s="164"/>
      <c r="D320" s="164"/>
      <c r="E320" s="163"/>
      <c r="F320" s="38"/>
      <c r="G320" s="165"/>
      <c r="H320" s="165"/>
      <c r="I320" s="100"/>
      <c r="J320" s="38"/>
      <c r="K320" s="164"/>
      <c r="L320" s="164"/>
      <c r="M320" s="163"/>
      <c r="N320" s="38"/>
      <c r="O320" s="164"/>
      <c r="P320" s="164"/>
      <c r="Q320" s="163"/>
      <c r="R320" s="38"/>
      <c r="S320" s="140"/>
      <c r="T320" s="140"/>
      <c r="U320" s="38"/>
    </row>
    <row r="321" spans="1:21">
      <c r="A321" s="12"/>
      <c r="B321" s="135" t="s">
        <v>1020</v>
      </c>
      <c r="C321" s="136">
        <v>61729</v>
      </c>
      <c r="D321" s="136"/>
      <c r="E321" s="29"/>
      <c r="F321" s="29"/>
      <c r="G321" s="137">
        <v>745</v>
      </c>
      <c r="H321" s="137"/>
      <c r="I321" s="29"/>
      <c r="J321" s="29"/>
      <c r="K321" s="137" t="s">
        <v>209</v>
      </c>
      <c r="L321" s="137"/>
      <c r="M321" s="29"/>
      <c r="N321" s="29"/>
      <c r="O321" s="137" t="s">
        <v>1060</v>
      </c>
      <c r="P321" s="137"/>
      <c r="Q321" s="135" t="s">
        <v>272</v>
      </c>
      <c r="R321" s="29"/>
      <c r="S321" s="137" t="s">
        <v>209</v>
      </c>
      <c r="T321" s="137"/>
      <c r="U321" s="29"/>
    </row>
    <row r="322" spans="1:21" ht="15.75" thickBot="1">
      <c r="A322" s="12"/>
      <c r="B322" s="135"/>
      <c r="C322" s="153"/>
      <c r="D322" s="153"/>
      <c r="E322" s="55"/>
      <c r="F322" s="29"/>
      <c r="G322" s="152"/>
      <c r="H322" s="152"/>
      <c r="I322" s="55"/>
      <c r="J322" s="29"/>
      <c r="K322" s="152"/>
      <c r="L322" s="152"/>
      <c r="M322" s="55"/>
      <c r="N322" s="29"/>
      <c r="O322" s="152"/>
      <c r="P322" s="152"/>
      <c r="Q322" s="159"/>
      <c r="R322" s="29"/>
      <c r="S322" s="152"/>
      <c r="T322" s="152"/>
      <c r="U322" s="55"/>
    </row>
    <row r="323" spans="1:21">
      <c r="A323" s="12"/>
      <c r="B323" s="141" t="s">
        <v>1061</v>
      </c>
      <c r="C323" s="157" t="s">
        <v>208</v>
      </c>
      <c r="D323" s="155">
        <v>53809</v>
      </c>
      <c r="E323" s="60"/>
      <c r="F323" s="38"/>
      <c r="G323" s="157" t="s">
        <v>208</v>
      </c>
      <c r="H323" s="155">
        <v>66666</v>
      </c>
      <c r="I323" s="60"/>
      <c r="J323" s="38"/>
      <c r="K323" s="157" t="s">
        <v>208</v>
      </c>
      <c r="L323" s="155">
        <v>13875</v>
      </c>
      <c r="M323" s="60"/>
      <c r="N323" s="38"/>
      <c r="O323" s="157" t="s">
        <v>208</v>
      </c>
      <c r="P323" s="156" t="s">
        <v>1062</v>
      </c>
      <c r="Q323" s="157" t="s">
        <v>272</v>
      </c>
      <c r="R323" s="38"/>
      <c r="S323" s="157" t="s">
        <v>208</v>
      </c>
      <c r="T323" s="155">
        <v>68185</v>
      </c>
      <c r="U323" s="60"/>
    </row>
    <row r="324" spans="1:21" ht="15.75" thickBot="1">
      <c r="A324" s="12"/>
      <c r="B324" s="141"/>
      <c r="C324" s="147"/>
      <c r="D324" s="143"/>
      <c r="E324" s="39"/>
      <c r="F324" s="38"/>
      <c r="G324" s="147"/>
      <c r="H324" s="143"/>
      <c r="I324" s="39"/>
      <c r="J324" s="38"/>
      <c r="K324" s="147"/>
      <c r="L324" s="143"/>
      <c r="M324" s="39"/>
      <c r="N324" s="38"/>
      <c r="O324" s="147"/>
      <c r="P324" s="142"/>
      <c r="Q324" s="147"/>
      <c r="R324" s="38"/>
      <c r="S324" s="147"/>
      <c r="T324" s="143"/>
      <c r="U324" s="39"/>
    </row>
    <row r="325" spans="1:21">
      <c r="A325" s="12"/>
      <c r="B325" s="144" t="s">
        <v>101</v>
      </c>
      <c r="C325" s="146" t="s">
        <v>209</v>
      </c>
      <c r="D325" s="146"/>
      <c r="E325" s="31"/>
      <c r="F325" s="29"/>
      <c r="G325" s="146" t="s">
        <v>209</v>
      </c>
      <c r="H325" s="146"/>
      <c r="I325" s="31"/>
      <c r="J325" s="29"/>
      <c r="K325" s="145">
        <v>14376</v>
      </c>
      <c r="L325" s="145"/>
      <c r="M325" s="31"/>
      <c r="N325" s="29"/>
      <c r="O325" s="146" t="s">
        <v>209</v>
      </c>
      <c r="P325" s="146"/>
      <c r="Q325" s="31"/>
      <c r="R325" s="29"/>
      <c r="S325" s="145">
        <v>14376</v>
      </c>
      <c r="T325" s="145"/>
      <c r="U325" s="31"/>
    </row>
    <row r="326" spans="1:21" ht="15.75" thickBot="1">
      <c r="A326" s="12"/>
      <c r="B326" s="144"/>
      <c r="C326" s="152"/>
      <c r="D326" s="152"/>
      <c r="E326" s="55"/>
      <c r="F326" s="29"/>
      <c r="G326" s="152"/>
      <c r="H326" s="152"/>
      <c r="I326" s="55"/>
      <c r="J326" s="29"/>
      <c r="K326" s="153"/>
      <c r="L326" s="153"/>
      <c r="M326" s="55"/>
      <c r="N326" s="29"/>
      <c r="O326" s="152"/>
      <c r="P326" s="152"/>
      <c r="Q326" s="55"/>
      <c r="R326" s="29"/>
      <c r="S326" s="153"/>
      <c r="T326" s="153"/>
      <c r="U326" s="55"/>
    </row>
    <row r="327" spans="1:21">
      <c r="A327" s="12"/>
      <c r="B327" s="141" t="s">
        <v>1025</v>
      </c>
      <c r="C327" s="157" t="s">
        <v>208</v>
      </c>
      <c r="D327" s="155">
        <v>53809</v>
      </c>
      <c r="E327" s="60"/>
      <c r="F327" s="38"/>
      <c r="G327" s="157" t="s">
        <v>208</v>
      </c>
      <c r="H327" s="155">
        <v>66666</v>
      </c>
      <c r="I327" s="60"/>
      <c r="J327" s="38"/>
      <c r="K327" s="157" t="s">
        <v>208</v>
      </c>
      <c r="L327" s="156" t="s">
        <v>1063</v>
      </c>
      <c r="M327" s="157" t="s">
        <v>272</v>
      </c>
      <c r="N327" s="38"/>
      <c r="O327" s="157" t="s">
        <v>208</v>
      </c>
      <c r="P327" s="156" t="s">
        <v>1062</v>
      </c>
      <c r="Q327" s="157" t="s">
        <v>272</v>
      </c>
      <c r="R327" s="38"/>
      <c r="S327" s="157" t="s">
        <v>208</v>
      </c>
      <c r="T327" s="155">
        <v>53809</v>
      </c>
      <c r="U327" s="60"/>
    </row>
    <row r="328" spans="1:21" ht="15.75" thickBot="1">
      <c r="A328" s="12"/>
      <c r="B328" s="141"/>
      <c r="C328" s="160"/>
      <c r="D328" s="161"/>
      <c r="E328" s="61"/>
      <c r="F328" s="38"/>
      <c r="G328" s="160"/>
      <c r="H328" s="161"/>
      <c r="I328" s="61"/>
      <c r="J328" s="38"/>
      <c r="K328" s="160"/>
      <c r="L328" s="162"/>
      <c r="M328" s="160"/>
      <c r="N328" s="38"/>
      <c r="O328" s="160"/>
      <c r="P328" s="162"/>
      <c r="Q328" s="160"/>
      <c r="R328" s="38"/>
      <c r="S328" s="160"/>
      <c r="T328" s="161"/>
      <c r="U328" s="61"/>
    </row>
    <row r="329" spans="1:21" ht="15.75" thickTop="1">
      <c r="A329" s="12"/>
      <c r="B329" s="11"/>
      <c r="C329" s="11"/>
      <c r="D329" s="11"/>
      <c r="E329" s="11"/>
      <c r="F329" s="11"/>
      <c r="G329" s="11"/>
      <c r="H329" s="11"/>
      <c r="I329" s="11"/>
      <c r="J329" s="11"/>
      <c r="K329" s="11"/>
      <c r="L329" s="11"/>
      <c r="M329" s="11"/>
      <c r="N329" s="11"/>
      <c r="O329" s="11"/>
      <c r="P329" s="11"/>
      <c r="Q329" s="11"/>
      <c r="R329" s="11"/>
      <c r="S329" s="11"/>
      <c r="T329" s="11"/>
      <c r="U329" s="11"/>
    </row>
    <row r="330" spans="1:21">
      <c r="A330" s="12"/>
      <c r="B330" s="11"/>
      <c r="C330" s="11"/>
      <c r="D330" s="11"/>
      <c r="E330" s="11"/>
      <c r="F330" s="11"/>
      <c r="G330" s="11"/>
      <c r="H330" s="11"/>
      <c r="I330" s="11"/>
      <c r="J330" s="11"/>
      <c r="K330" s="11"/>
      <c r="L330" s="11"/>
      <c r="M330" s="11"/>
      <c r="N330" s="11"/>
      <c r="O330" s="11"/>
      <c r="P330" s="11"/>
      <c r="Q330" s="11"/>
      <c r="R330" s="11"/>
      <c r="S330" s="11"/>
      <c r="T330" s="11"/>
      <c r="U330" s="11"/>
    </row>
    <row r="331" spans="1:21">
      <c r="A331" s="12"/>
      <c r="B331" s="171" t="s">
        <v>998</v>
      </c>
      <c r="C331" s="171"/>
      <c r="D331" s="171"/>
      <c r="E331" s="171"/>
      <c r="F331" s="171"/>
      <c r="G331" s="171"/>
      <c r="H331" s="171"/>
      <c r="I331" s="171"/>
      <c r="J331" s="171"/>
      <c r="K331" s="171"/>
      <c r="L331" s="171"/>
      <c r="M331" s="171"/>
      <c r="N331" s="171"/>
      <c r="O331" s="171"/>
      <c r="P331" s="171"/>
      <c r="Q331" s="171"/>
      <c r="R331" s="171"/>
      <c r="S331" s="171"/>
      <c r="T331" s="171"/>
      <c r="U331" s="171"/>
    </row>
    <row r="332" spans="1:21">
      <c r="A332" s="12"/>
      <c r="B332" s="172" t="s">
        <v>1064</v>
      </c>
      <c r="C332" s="172"/>
      <c r="D332" s="172"/>
      <c r="E332" s="172"/>
      <c r="F332" s="172"/>
      <c r="G332" s="172"/>
      <c r="H332" s="172"/>
      <c r="I332" s="172"/>
      <c r="J332" s="172"/>
      <c r="K332" s="172"/>
      <c r="L332" s="172"/>
      <c r="M332" s="172"/>
      <c r="N332" s="172"/>
      <c r="O332" s="172"/>
      <c r="P332" s="172"/>
      <c r="Q332" s="172"/>
      <c r="R332" s="172"/>
      <c r="S332" s="172"/>
      <c r="T332" s="172"/>
      <c r="U332" s="172"/>
    </row>
    <row r="333" spans="1:21">
      <c r="A333" s="12"/>
      <c r="B333" s="27"/>
      <c r="C333" s="27"/>
      <c r="D333" s="27"/>
      <c r="E333" s="27"/>
      <c r="F333" s="27"/>
      <c r="G333" s="27"/>
      <c r="H333" s="27"/>
      <c r="I333" s="27"/>
      <c r="J333" s="27"/>
      <c r="K333" s="27"/>
      <c r="L333" s="27"/>
      <c r="M333" s="27"/>
      <c r="N333" s="27"/>
      <c r="O333" s="27"/>
      <c r="P333" s="27"/>
      <c r="Q333" s="27"/>
      <c r="R333" s="27"/>
      <c r="S333" s="27"/>
      <c r="T333" s="27"/>
      <c r="U333" s="27"/>
    </row>
    <row r="334" spans="1:21">
      <c r="A334" s="12"/>
      <c r="B334" s="16"/>
      <c r="C334" s="16"/>
      <c r="D334" s="16"/>
      <c r="E334" s="16"/>
      <c r="F334" s="16"/>
      <c r="G334" s="16"/>
      <c r="H334" s="16"/>
      <c r="I334" s="16"/>
      <c r="J334" s="16"/>
      <c r="K334" s="16"/>
      <c r="L334" s="16"/>
      <c r="M334" s="16"/>
      <c r="N334" s="16"/>
      <c r="O334" s="16"/>
      <c r="P334" s="16"/>
      <c r="Q334" s="16"/>
      <c r="R334" s="16"/>
      <c r="S334" s="16"/>
      <c r="T334" s="16"/>
      <c r="U334" s="16"/>
    </row>
    <row r="335" spans="1:21" ht="15.75" thickBot="1">
      <c r="A335" s="12"/>
      <c r="B335" s="15"/>
      <c r="C335" s="28" t="s">
        <v>653</v>
      </c>
      <c r="D335" s="28"/>
      <c r="E335" s="28"/>
      <c r="F335" s="28"/>
      <c r="G335" s="28"/>
      <c r="H335" s="28"/>
      <c r="I335" s="28"/>
      <c r="J335" s="28"/>
      <c r="K335" s="28"/>
      <c r="L335" s="28"/>
      <c r="M335" s="28"/>
      <c r="N335" s="28"/>
      <c r="O335" s="28"/>
      <c r="P335" s="28"/>
      <c r="Q335" s="28"/>
      <c r="R335" s="28"/>
      <c r="S335" s="28"/>
      <c r="T335" s="28"/>
      <c r="U335" s="28"/>
    </row>
    <row r="336" spans="1:21">
      <c r="A336" s="12"/>
      <c r="B336" s="29"/>
      <c r="C336" s="30" t="s">
        <v>688</v>
      </c>
      <c r="D336" s="30"/>
      <c r="E336" s="30"/>
      <c r="F336" s="31"/>
      <c r="G336" s="30" t="s">
        <v>945</v>
      </c>
      <c r="H336" s="30"/>
      <c r="I336" s="30"/>
      <c r="J336" s="31"/>
      <c r="K336" s="30" t="s">
        <v>1001</v>
      </c>
      <c r="L336" s="30"/>
      <c r="M336" s="30"/>
      <c r="N336" s="31"/>
      <c r="O336" s="30" t="s">
        <v>948</v>
      </c>
      <c r="P336" s="30"/>
      <c r="Q336" s="30"/>
      <c r="R336" s="31"/>
      <c r="S336" s="30" t="s">
        <v>949</v>
      </c>
      <c r="T336" s="30"/>
      <c r="U336" s="30"/>
    </row>
    <row r="337" spans="1:21">
      <c r="A337" s="12"/>
      <c r="B337" s="29"/>
      <c r="C337" s="68" t="s">
        <v>689</v>
      </c>
      <c r="D337" s="68"/>
      <c r="E337" s="68"/>
      <c r="F337" s="32"/>
      <c r="G337" s="68" t="s">
        <v>946</v>
      </c>
      <c r="H337" s="68"/>
      <c r="I337" s="68"/>
      <c r="J337" s="32"/>
      <c r="K337" s="68" t="s">
        <v>945</v>
      </c>
      <c r="L337" s="68"/>
      <c r="M337" s="68"/>
      <c r="N337" s="32"/>
      <c r="O337" s="168"/>
      <c r="P337" s="168"/>
      <c r="Q337" s="168"/>
      <c r="R337" s="32"/>
      <c r="S337" s="68" t="s">
        <v>950</v>
      </c>
      <c r="T337" s="68"/>
      <c r="U337" s="68"/>
    </row>
    <row r="338" spans="1:21" ht="15.75" thickBot="1">
      <c r="A338" s="12"/>
      <c r="B338" s="29"/>
      <c r="C338" s="75"/>
      <c r="D338" s="75"/>
      <c r="E338" s="75"/>
      <c r="F338" s="32"/>
      <c r="G338" s="75"/>
      <c r="H338" s="75"/>
      <c r="I338" s="75"/>
      <c r="J338" s="32"/>
      <c r="K338" s="28" t="s">
        <v>1000</v>
      </c>
      <c r="L338" s="28"/>
      <c r="M338" s="28"/>
      <c r="N338" s="32"/>
      <c r="O338" s="28"/>
      <c r="P338" s="28"/>
      <c r="Q338" s="28"/>
      <c r="R338" s="32"/>
      <c r="S338" s="75"/>
      <c r="T338" s="75"/>
      <c r="U338" s="75"/>
    </row>
    <row r="339" spans="1:21">
      <c r="A339" s="12"/>
      <c r="B339" s="141" t="s">
        <v>1002</v>
      </c>
      <c r="C339" s="157" t="s">
        <v>208</v>
      </c>
      <c r="D339" s="156" t="s">
        <v>209</v>
      </c>
      <c r="E339" s="60"/>
      <c r="F339" s="38"/>
      <c r="G339" s="157" t="s">
        <v>208</v>
      </c>
      <c r="H339" s="155">
        <v>2034768</v>
      </c>
      <c r="I339" s="60"/>
      <c r="J339" s="38"/>
      <c r="K339" s="157" t="s">
        <v>208</v>
      </c>
      <c r="L339" s="155">
        <v>259412</v>
      </c>
      <c r="M339" s="60"/>
      <c r="N339" s="38"/>
      <c r="O339" s="157" t="s">
        <v>208</v>
      </c>
      <c r="P339" s="156" t="s">
        <v>1065</v>
      </c>
      <c r="Q339" s="157" t="s">
        <v>272</v>
      </c>
      <c r="R339" s="38"/>
      <c r="S339" s="157" t="s">
        <v>208</v>
      </c>
      <c r="T339" s="155">
        <v>2226303</v>
      </c>
      <c r="U339" s="60"/>
    </row>
    <row r="340" spans="1:21">
      <c r="A340" s="12"/>
      <c r="B340" s="141"/>
      <c r="C340" s="163"/>
      <c r="D340" s="164"/>
      <c r="E340" s="100"/>
      <c r="F340" s="38"/>
      <c r="G340" s="163"/>
      <c r="H340" s="165"/>
      <c r="I340" s="100"/>
      <c r="J340" s="38"/>
      <c r="K340" s="163"/>
      <c r="L340" s="165"/>
      <c r="M340" s="100"/>
      <c r="N340" s="38"/>
      <c r="O340" s="163"/>
      <c r="P340" s="164"/>
      <c r="Q340" s="163"/>
      <c r="R340" s="38"/>
      <c r="S340" s="163"/>
      <c r="T340" s="165"/>
      <c r="U340" s="100"/>
    </row>
    <row r="341" spans="1:21">
      <c r="A341" s="12"/>
      <c r="B341" s="135" t="s">
        <v>1004</v>
      </c>
      <c r="C341" s="29"/>
      <c r="D341" s="29"/>
      <c r="E341" s="29"/>
      <c r="F341" s="29"/>
      <c r="G341" s="29"/>
      <c r="H341" s="29"/>
      <c r="I341" s="29"/>
      <c r="J341" s="29"/>
      <c r="K341" s="29"/>
      <c r="L341" s="29"/>
      <c r="M341" s="29"/>
      <c r="N341" s="29"/>
      <c r="O341" s="29"/>
      <c r="P341" s="29"/>
      <c r="Q341" s="29"/>
      <c r="R341" s="29"/>
      <c r="S341" s="169"/>
      <c r="T341" s="169"/>
      <c r="U341" s="29"/>
    </row>
    <row r="342" spans="1:21">
      <c r="A342" s="12"/>
      <c r="B342" s="135"/>
      <c r="C342" s="29"/>
      <c r="D342" s="29"/>
      <c r="E342" s="29"/>
      <c r="F342" s="29"/>
      <c r="G342" s="29"/>
      <c r="H342" s="29"/>
      <c r="I342" s="29"/>
      <c r="J342" s="29"/>
      <c r="K342" s="29"/>
      <c r="L342" s="29"/>
      <c r="M342" s="29"/>
      <c r="N342" s="29"/>
      <c r="O342" s="29"/>
      <c r="P342" s="29"/>
      <c r="Q342" s="29"/>
      <c r="R342" s="29"/>
      <c r="S342" s="169"/>
      <c r="T342" s="169"/>
      <c r="U342" s="29"/>
    </row>
    <row r="343" spans="1:21">
      <c r="A343" s="12"/>
      <c r="B343" s="154" t="s">
        <v>86</v>
      </c>
      <c r="C343" s="139" t="s">
        <v>209</v>
      </c>
      <c r="D343" s="139"/>
      <c r="E343" s="38"/>
      <c r="F343" s="38"/>
      <c r="G343" s="140">
        <v>855418</v>
      </c>
      <c r="H343" s="140"/>
      <c r="I343" s="38"/>
      <c r="J343" s="38"/>
      <c r="K343" s="140">
        <v>161724</v>
      </c>
      <c r="L343" s="140"/>
      <c r="M343" s="38"/>
      <c r="N343" s="38"/>
      <c r="O343" s="139" t="s">
        <v>1066</v>
      </c>
      <c r="P343" s="139"/>
      <c r="Q343" s="141" t="s">
        <v>272</v>
      </c>
      <c r="R343" s="38"/>
      <c r="S343" s="140">
        <v>953657</v>
      </c>
      <c r="T343" s="140"/>
      <c r="U343" s="38"/>
    </row>
    <row r="344" spans="1:21">
      <c r="A344" s="12"/>
      <c r="B344" s="154"/>
      <c r="C344" s="139"/>
      <c r="D344" s="139"/>
      <c r="E344" s="38"/>
      <c r="F344" s="38"/>
      <c r="G344" s="140"/>
      <c r="H344" s="140"/>
      <c r="I344" s="38"/>
      <c r="J344" s="38"/>
      <c r="K344" s="140"/>
      <c r="L344" s="140"/>
      <c r="M344" s="38"/>
      <c r="N344" s="38"/>
      <c r="O344" s="139"/>
      <c r="P344" s="139"/>
      <c r="Q344" s="141"/>
      <c r="R344" s="38"/>
      <c r="S344" s="140"/>
      <c r="T344" s="140"/>
      <c r="U344" s="38"/>
    </row>
    <row r="345" spans="1:21">
      <c r="A345" s="12"/>
      <c r="B345" s="144" t="s">
        <v>87</v>
      </c>
      <c r="C345" s="137" t="s">
        <v>209</v>
      </c>
      <c r="D345" s="137"/>
      <c r="E345" s="29"/>
      <c r="F345" s="29"/>
      <c r="G345" s="136">
        <v>632202</v>
      </c>
      <c r="H345" s="136"/>
      <c r="I345" s="29"/>
      <c r="J345" s="29"/>
      <c r="K345" s="136">
        <v>66368</v>
      </c>
      <c r="L345" s="136"/>
      <c r="M345" s="29"/>
      <c r="N345" s="29"/>
      <c r="O345" s="137" t="s">
        <v>1067</v>
      </c>
      <c r="P345" s="137"/>
      <c r="Q345" s="135" t="s">
        <v>272</v>
      </c>
      <c r="R345" s="29"/>
      <c r="S345" s="136">
        <v>698522</v>
      </c>
      <c r="T345" s="136"/>
      <c r="U345" s="29"/>
    </row>
    <row r="346" spans="1:21">
      <c r="A346" s="12"/>
      <c r="B346" s="144"/>
      <c r="C346" s="137"/>
      <c r="D346" s="137"/>
      <c r="E346" s="29"/>
      <c r="F346" s="29"/>
      <c r="G346" s="136"/>
      <c r="H346" s="136"/>
      <c r="I346" s="29"/>
      <c r="J346" s="29"/>
      <c r="K346" s="136"/>
      <c r="L346" s="136"/>
      <c r="M346" s="29"/>
      <c r="N346" s="29"/>
      <c r="O346" s="137"/>
      <c r="P346" s="137"/>
      <c r="Q346" s="135"/>
      <c r="R346" s="29"/>
      <c r="S346" s="136"/>
      <c r="T346" s="136"/>
      <c r="U346" s="29"/>
    </row>
    <row r="347" spans="1:21">
      <c r="A347" s="12"/>
      <c r="B347" s="154" t="s">
        <v>88</v>
      </c>
      <c r="C347" s="139" t="s">
        <v>209</v>
      </c>
      <c r="D347" s="139"/>
      <c r="E347" s="38"/>
      <c r="F347" s="38"/>
      <c r="G347" s="140">
        <v>179695</v>
      </c>
      <c r="H347" s="140"/>
      <c r="I347" s="38"/>
      <c r="J347" s="38"/>
      <c r="K347" s="140">
        <v>3372</v>
      </c>
      <c r="L347" s="140"/>
      <c r="M347" s="38"/>
      <c r="N347" s="38"/>
      <c r="O347" s="139" t="s">
        <v>209</v>
      </c>
      <c r="P347" s="139"/>
      <c r="Q347" s="38"/>
      <c r="R347" s="38"/>
      <c r="S347" s="140">
        <v>183067</v>
      </c>
      <c r="T347" s="140"/>
      <c r="U347" s="38"/>
    </row>
    <row r="348" spans="1:21">
      <c r="A348" s="12"/>
      <c r="B348" s="154"/>
      <c r="C348" s="139"/>
      <c r="D348" s="139"/>
      <c r="E348" s="38"/>
      <c r="F348" s="38"/>
      <c r="G348" s="140"/>
      <c r="H348" s="140"/>
      <c r="I348" s="38"/>
      <c r="J348" s="38"/>
      <c r="K348" s="140"/>
      <c r="L348" s="140"/>
      <c r="M348" s="38"/>
      <c r="N348" s="38"/>
      <c r="O348" s="139"/>
      <c r="P348" s="139"/>
      <c r="Q348" s="38"/>
      <c r="R348" s="38"/>
      <c r="S348" s="140"/>
      <c r="T348" s="140"/>
      <c r="U348" s="38"/>
    </row>
    <row r="349" spans="1:21">
      <c r="A349" s="12"/>
      <c r="B349" s="144" t="s">
        <v>1049</v>
      </c>
      <c r="C349" s="137" t="s">
        <v>209</v>
      </c>
      <c r="D349" s="137"/>
      <c r="E349" s="29"/>
      <c r="F349" s="29"/>
      <c r="G349" s="136">
        <v>85123</v>
      </c>
      <c r="H349" s="136"/>
      <c r="I349" s="29"/>
      <c r="J349" s="29"/>
      <c r="K349" s="137" t="s">
        <v>209</v>
      </c>
      <c r="L349" s="137"/>
      <c r="M349" s="29"/>
      <c r="N349" s="29"/>
      <c r="O349" s="137" t="s">
        <v>209</v>
      </c>
      <c r="P349" s="137"/>
      <c r="Q349" s="29"/>
      <c r="R349" s="29"/>
      <c r="S349" s="136">
        <v>85123</v>
      </c>
      <c r="T349" s="136"/>
      <c r="U349" s="29"/>
    </row>
    <row r="350" spans="1:21">
      <c r="A350" s="12"/>
      <c r="B350" s="144"/>
      <c r="C350" s="137"/>
      <c r="D350" s="137"/>
      <c r="E350" s="29"/>
      <c r="F350" s="29"/>
      <c r="G350" s="136"/>
      <c r="H350" s="136"/>
      <c r="I350" s="29"/>
      <c r="J350" s="29"/>
      <c r="K350" s="137"/>
      <c r="L350" s="137"/>
      <c r="M350" s="29"/>
      <c r="N350" s="29"/>
      <c r="O350" s="137"/>
      <c r="P350" s="137"/>
      <c r="Q350" s="29"/>
      <c r="R350" s="29"/>
      <c r="S350" s="136"/>
      <c r="T350" s="136"/>
      <c r="U350" s="29"/>
    </row>
    <row r="351" spans="1:21">
      <c r="A351" s="12"/>
      <c r="B351" s="154" t="s">
        <v>90</v>
      </c>
      <c r="C351" s="139" t="s">
        <v>209</v>
      </c>
      <c r="D351" s="139"/>
      <c r="E351" s="38"/>
      <c r="F351" s="38"/>
      <c r="G351" s="140">
        <v>82600</v>
      </c>
      <c r="H351" s="140"/>
      <c r="I351" s="38"/>
      <c r="J351" s="38"/>
      <c r="K351" s="139" t="s">
        <v>209</v>
      </c>
      <c r="L351" s="139"/>
      <c r="M351" s="38"/>
      <c r="N351" s="38"/>
      <c r="O351" s="139" t="s">
        <v>209</v>
      </c>
      <c r="P351" s="139"/>
      <c r="Q351" s="38"/>
      <c r="R351" s="38"/>
      <c r="S351" s="140">
        <v>82600</v>
      </c>
      <c r="T351" s="140"/>
      <c r="U351" s="38"/>
    </row>
    <row r="352" spans="1:21">
      <c r="A352" s="12"/>
      <c r="B352" s="154"/>
      <c r="C352" s="139"/>
      <c r="D352" s="139"/>
      <c r="E352" s="38"/>
      <c r="F352" s="38"/>
      <c r="G352" s="140"/>
      <c r="H352" s="140"/>
      <c r="I352" s="38"/>
      <c r="J352" s="38"/>
      <c r="K352" s="139"/>
      <c r="L352" s="139"/>
      <c r="M352" s="38"/>
      <c r="N352" s="38"/>
      <c r="O352" s="139"/>
      <c r="P352" s="139"/>
      <c r="Q352" s="38"/>
      <c r="R352" s="38"/>
      <c r="S352" s="140"/>
      <c r="T352" s="140"/>
      <c r="U352" s="38"/>
    </row>
    <row r="353" spans="1:21">
      <c r="A353" s="12"/>
      <c r="B353" s="144" t="s">
        <v>91</v>
      </c>
      <c r="C353" s="137" t="s">
        <v>209</v>
      </c>
      <c r="D353" s="137"/>
      <c r="E353" s="29"/>
      <c r="F353" s="29"/>
      <c r="G353" s="136">
        <v>54163</v>
      </c>
      <c r="H353" s="136"/>
      <c r="I353" s="29"/>
      <c r="J353" s="29"/>
      <c r="K353" s="137" t="s">
        <v>209</v>
      </c>
      <c r="L353" s="137"/>
      <c r="M353" s="29"/>
      <c r="N353" s="29"/>
      <c r="O353" s="137" t="s">
        <v>209</v>
      </c>
      <c r="P353" s="137"/>
      <c r="Q353" s="29"/>
      <c r="R353" s="29"/>
      <c r="S353" s="136">
        <v>54163</v>
      </c>
      <c r="T353" s="136"/>
      <c r="U353" s="29"/>
    </row>
    <row r="354" spans="1:21">
      <c r="A354" s="12"/>
      <c r="B354" s="144"/>
      <c r="C354" s="137"/>
      <c r="D354" s="137"/>
      <c r="E354" s="29"/>
      <c r="F354" s="29"/>
      <c r="G354" s="136"/>
      <c r="H354" s="136"/>
      <c r="I354" s="29"/>
      <c r="J354" s="29"/>
      <c r="K354" s="137"/>
      <c r="L354" s="137"/>
      <c r="M354" s="29"/>
      <c r="N354" s="29"/>
      <c r="O354" s="137"/>
      <c r="P354" s="137"/>
      <c r="Q354" s="29"/>
      <c r="R354" s="29"/>
      <c r="S354" s="136"/>
      <c r="T354" s="136"/>
      <c r="U354" s="29"/>
    </row>
    <row r="355" spans="1:21">
      <c r="A355" s="12"/>
      <c r="B355" s="154" t="s">
        <v>92</v>
      </c>
      <c r="C355" s="139" t="s">
        <v>209</v>
      </c>
      <c r="D355" s="139"/>
      <c r="E355" s="38"/>
      <c r="F355" s="38"/>
      <c r="G355" s="140">
        <v>14294</v>
      </c>
      <c r="H355" s="140"/>
      <c r="I355" s="38"/>
      <c r="J355" s="38"/>
      <c r="K355" s="140">
        <v>2286</v>
      </c>
      <c r="L355" s="140"/>
      <c r="M355" s="38"/>
      <c r="N355" s="38"/>
      <c r="O355" s="139" t="s">
        <v>209</v>
      </c>
      <c r="P355" s="139"/>
      <c r="Q355" s="38"/>
      <c r="R355" s="38"/>
      <c r="S355" s="140">
        <v>16580</v>
      </c>
      <c r="T355" s="140"/>
      <c r="U355" s="38"/>
    </row>
    <row r="356" spans="1:21" ht="15.75" thickBot="1">
      <c r="A356" s="12"/>
      <c r="B356" s="154"/>
      <c r="C356" s="142"/>
      <c r="D356" s="142"/>
      <c r="E356" s="39"/>
      <c r="F356" s="38"/>
      <c r="G356" s="143"/>
      <c r="H356" s="143"/>
      <c r="I356" s="39"/>
      <c r="J356" s="38"/>
      <c r="K356" s="143"/>
      <c r="L356" s="143"/>
      <c r="M356" s="39"/>
      <c r="N356" s="38"/>
      <c r="O356" s="142"/>
      <c r="P356" s="142"/>
      <c r="Q356" s="39"/>
      <c r="R356" s="38"/>
      <c r="S356" s="143"/>
      <c r="T356" s="143"/>
      <c r="U356" s="39"/>
    </row>
    <row r="357" spans="1:21">
      <c r="A357" s="12"/>
      <c r="B357" s="135" t="s">
        <v>1031</v>
      </c>
      <c r="C357" s="148" t="s">
        <v>208</v>
      </c>
      <c r="D357" s="146" t="s">
        <v>209</v>
      </c>
      <c r="E357" s="31"/>
      <c r="F357" s="29"/>
      <c r="G357" s="148" t="s">
        <v>208</v>
      </c>
      <c r="H357" s="145">
        <v>131273</v>
      </c>
      <c r="I357" s="31"/>
      <c r="J357" s="29"/>
      <c r="K357" s="148" t="s">
        <v>208</v>
      </c>
      <c r="L357" s="145">
        <v>25662</v>
      </c>
      <c r="M357" s="31"/>
      <c r="N357" s="29"/>
      <c r="O357" s="148" t="s">
        <v>208</v>
      </c>
      <c r="P357" s="146" t="s">
        <v>1068</v>
      </c>
      <c r="Q357" s="148" t="s">
        <v>272</v>
      </c>
      <c r="R357" s="29"/>
      <c r="S357" s="148" t="s">
        <v>208</v>
      </c>
      <c r="T357" s="145">
        <v>152591</v>
      </c>
      <c r="U357" s="31"/>
    </row>
    <row r="358" spans="1:21" ht="15.75" thickBot="1">
      <c r="A358" s="12"/>
      <c r="B358" s="135"/>
      <c r="C358" s="159"/>
      <c r="D358" s="152"/>
      <c r="E358" s="55"/>
      <c r="F358" s="29"/>
      <c r="G358" s="159"/>
      <c r="H358" s="153"/>
      <c r="I358" s="55"/>
      <c r="J358" s="29"/>
      <c r="K358" s="159"/>
      <c r="L358" s="153"/>
      <c r="M358" s="55"/>
      <c r="N358" s="29"/>
      <c r="O358" s="159"/>
      <c r="P358" s="152"/>
      <c r="Q358" s="159"/>
      <c r="R358" s="29"/>
      <c r="S358" s="159"/>
      <c r="T358" s="153"/>
      <c r="U358" s="55"/>
    </row>
    <row r="359" spans="1:21">
      <c r="A359" s="12"/>
      <c r="B359" s="141" t="s">
        <v>1010</v>
      </c>
      <c r="C359" s="155">
        <v>33320</v>
      </c>
      <c r="D359" s="155"/>
      <c r="E359" s="60"/>
      <c r="F359" s="38"/>
      <c r="G359" s="155">
        <v>105039</v>
      </c>
      <c r="H359" s="155"/>
      <c r="I359" s="60"/>
      <c r="J359" s="38"/>
      <c r="K359" s="156">
        <v>27</v>
      </c>
      <c r="L359" s="156"/>
      <c r="M359" s="60"/>
      <c r="N359" s="38"/>
      <c r="O359" s="156" t="s">
        <v>209</v>
      </c>
      <c r="P359" s="156"/>
      <c r="Q359" s="60"/>
      <c r="R359" s="38"/>
      <c r="S359" s="155">
        <v>138386</v>
      </c>
      <c r="T359" s="155"/>
      <c r="U359" s="60"/>
    </row>
    <row r="360" spans="1:21">
      <c r="A360" s="12"/>
      <c r="B360" s="141"/>
      <c r="C360" s="140"/>
      <c r="D360" s="140"/>
      <c r="E360" s="38"/>
      <c r="F360" s="38"/>
      <c r="G360" s="140"/>
      <c r="H360" s="140"/>
      <c r="I360" s="38"/>
      <c r="J360" s="38"/>
      <c r="K360" s="139"/>
      <c r="L360" s="139"/>
      <c r="M360" s="38"/>
      <c r="N360" s="38"/>
      <c r="O360" s="139"/>
      <c r="P360" s="139"/>
      <c r="Q360" s="38"/>
      <c r="R360" s="38"/>
      <c r="S360" s="140"/>
      <c r="T360" s="140"/>
      <c r="U360" s="38"/>
    </row>
    <row r="361" spans="1:21">
      <c r="A361" s="12"/>
      <c r="B361" s="135" t="s">
        <v>1033</v>
      </c>
      <c r="C361" s="136">
        <v>7215</v>
      </c>
      <c r="D361" s="136"/>
      <c r="E361" s="29"/>
      <c r="F361" s="29"/>
      <c r="G361" s="137" t="s">
        <v>209</v>
      </c>
      <c r="H361" s="137"/>
      <c r="I361" s="29"/>
      <c r="J361" s="29"/>
      <c r="K361" s="137" t="s">
        <v>209</v>
      </c>
      <c r="L361" s="137"/>
      <c r="M361" s="29"/>
      <c r="N361" s="29"/>
      <c r="O361" s="137" t="s">
        <v>209</v>
      </c>
      <c r="P361" s="137"/>
      <c r="Q361" s="29"/>
      <c r="R361" s="29"/>
      <c r="S361" s="136">
        <v>7215</v>
      </c>
      <c r="T361" s="136"/>
      <c r="U361" s="29"/>
    </row>
    <row r="362" spans="1:21">
      <c r="A362" s="12"/>
      <c r="B362" s="135"/>
      <c r="C362" s="136"/>
      <c r="D362" s="136"/>
      <c r="E362" s="29"/>
      <c r="F362" s="29"/>
      <c r="G362" s="137"/>
      <c r="H362" s="137"/>
      <c r="I362" s="29"/>
      <c r="J362" s="29"/>
      <c r="K362" s="137"/>
      <c r="L362" s="137"/>
      <c r="M362" s="29"/>
      <c r="N362" s="29"/>
      <c r="O362" s="137"/>
      <c r="P362" s="137"/>
      <c r="Q362" s="29"/>
      <c r="R362" s="29"/>
      <c r="S362" s="136"/>
      <c r="T362" s="136"/>
      <c r="U362" s="29"/>
    </row>
    <row r="363" spans="1:21">
      <c r="A363" s="12"/>
      <c r="B363" s="141" t="s">
        <v>1069</v>
      </c>
      <c r="C363" s="139" t="s">
        <v>209</v>
      </c>
      <c r="D363" s="139"/>
      <c r="E363" s="38"/>
      <c r="F363" s="38"/>
      <c r="G363" s="139">
        <v>5</v>
      </c>
      <c r="H363" s="139"/>
      <c r="I363" s="38"/>
      <c r="J363" s="38"/>
      <c r="K363" s="139" t="s">
        <v>1070</v>
      </c>
      <c r="L363" s="139"/>
      <c r="M363" s="141" t="s">
        <v>272</v>
      </c>
      <c r="N363" s="38"/>
      <c r="O363" s="140">
        <v>2911</v>
      </c>
      <c r="P363" s="140"/>
      <c r="Q363" s="38"/>
      <c r="R363" s="38"/>
      <c r="S363" s="139">
        <v>498</v>
      </c>
      <c r="T363" s="139"/>
      <c r="U363" s="38"/>
    </row>
    <row r="364" spans="1:21" ht="15.75" thickBot="1">
      <c r="A364" s="12"/>
      <c r="B364" s="141"/>
      <c r="C364" s="142"/>
      <c r="D364" s="142"/>
      <c r="E364" s="39"/>
      <c r="F364" s="38"/>
      <c r="G364" s="142"/>
      <c r="H364" s="142"/>
      <c r="I364" s="39"/>
      <c r="J364" s="38"/>
      <c r="K364" s="142"/>
      <c r="L364" s="142"/>
      <c r="M364" s="147"/>
      <c r="N364" s="38"/>
      <c r="O364" s="143"/>
      <c r="P364" s="143"/>
      <c r="Q364" s="39"/>
      <c r="R364" s="38"/>
      <c r="S364" s="142"/>
      <c r="T364" s="142"/>
      <c r="U364" s="39"/>
    </row>
    <row r="365" spans="1:21">
      <c r="A365" s="12"/>
      <c r="B365" s="135" t="s">
        <v>1013</v>
      </c>
      <c r="C365" s="148" t="s">
        <v>208</v>
      </c>
      <c r="D365" s="146" t="s">
        <v>1071</v>
      </c>
      <c r="E365" s="148" t="s">
        <v>272</v>
      </c>
      <c r="F365" s="29"/>
      <c r="G365" s="148" t="s">
        <v>208</v>
      </c>
      <c r="H365" s="145">
        <v>26229</v>
      </c>
      <c r="I365" s="31"/>
      <c r="J365" s="29"/>
      <c r="K365" s="148" t="s">
        <v>208</v>
      </c>
      <c r="L365" s="145">
        <v>28053</v>
      </c>
      <c r="M365" s="31"/>
      <c r="N365" s="29"/>
      <c r="O365" s="148" t="s">
        <v>208</v>
      </c>
      <c r="P365" s="146" t="s">
        <v>1072</v>
      </c>
      <c r="Q365" s="148" t="s">
        <v>272</v>
      </c>
      <c r="R365" s="29"/>
      <c r="S365" s="148" t="s">
        <v>208</v>
      </c>
      <c r="T365" s="145">
        <v>6492</v>
      </c>
      <c r="U365" s="31"/>
    </row>
    <row r="366" spans="1:21" ht="15.75" thickBot="1">
      <c r="A366" s="12"/>
      <c r="B366" s="135"/>
      <c r="C366" s="159"/>
      <c r="D366" s="152"/>
      <c r="E366" s="159"/>
      <c r="F366" s="29"/>
      <c r="G366" s="159"/>
      <c r="H366" s="153"/>
      <c r="I366" s="55"/>
      <c r="J366" s="29"/>
      <c r="K366" s="159"/>
      <c r="L366" s="153"/>
      <c r="M366" s="55"/>
      <c r="N366" s="29"/>
      <c r="O366" s="159"/>
      <c r="P366" s="152"/>
      <c r="Q366" s="159"/>
      <c r="R366" s="29"/>
      <c r="S366" s="159"/>
      <c r="T366" s="153"/>
      <c r="U366" s="55"/>
    </row>
    <row r="367" spans="1:21">
      <c r="A367" s="12"/>
      <c r="B367" s="141" t="s">
        <v>1017</v>
      </c>
      <c r="C367" s="156" t="s">
        <v>1073</v>
      </c>
      <c r="D367" s="156"/>
      <c r="E367" s="157" t="s">
        <v>272</v>
      </c>
      <c r="F367" s="38"/>
      <c r="G367" s="155">
        <v>15487</v>
      </c>
      <c r="H367" s="155"/>
      <c r="I367" s="60"/>
      <c r="J367" s="38"/>
      <c r="K367" s="156" t="s">
        <v>1074</v>
      </c>
      <c r="L367" s="156"/>
      <c r="M367" s="157" t="s">
        <v>272</v>
      </c>
      <c r="N367" s="38"/>
      <c r="O367" s="156" t="s">
        <v>1075</v>
      </c>
      <c r="P367" s="156"/>
      <c r="Q367" s="157" t="s">
        <v>272</v>
      </c>
      <c r="R367" s="38"/>
      <c r="S367" s="156" t="s">
        <v>1076</v>
      </c>
      <c r="T367" s="156"/>
      <c r="U367" s="157" t="s">
        <v>272</v>
      </c>
    </row>
    <row r="368" spans="1:21">
      <c r="A368" s="12"/>
      <c r="B368" s="141"/>
      <c r="C368" s="139"/>
      <c r="D368" s="139"/>
      <c r="E368" s="141"/>
      <c r="F368" s="38"/>
      <c r="G368" s="140"/>
      <c r="H368" s="140"/>
      <c r="I368" s="38"/>
      <c r="J368" s="38"/>
      <c r="K368" s="139"/>
      <c r="L368" s="139"/>
      <c r="M368" s="141"/>
      <c r="N368" s="38"/>
      <c r="O368" s="139"/>
      <c r="P368" s="139"/>
      <c r="Q368" s="141"/>
      <c r="R368" s="38"/>
      <c r="S368" s="139"/>
      <c r="T368" s="139"/>
      <c r="U368" s="141"/>
    </row>
    <row r="369" spans="1:21">
      <c r="A369" s="12"/>
      <c r="B369" s="135" t="s">
        <v>1077</v>
      </c>
      <c r="C369" s="136">
        <v>1902</v>
      </c>
      <c r="D369" s="136"/>
      <c r="E369" s="29"/>
      <c r="F369" s="29"/>
      <c r="G369" s="137" t="s">
        <v>1078</v>
      </c>
      <c r="H369" s="137"/>
      <c r="I369" s="135" t="s">
        <v>272</v>
      </c>
      <c r="J369" s="29"/>
      <c r="K369" s="137" t="s">
        <v>209</v>
      </c>
      <c r="L369" s="137"/>
      <c r="M369" s="29"/>
      <c r="N369" s="29"/>
      <c r="O369" s="137" t="s">
        <v>1079</v>
      </c>
      <c r="P369" s="137"/>
      <c r="Q369" s="135" t="s">
        <v>272</v>
      </c>
      <c r="R369" s="29"/>
      <c r="S369" s="137" t="s">
        <v>209</v>
      </c>
      <c r="T369" s="137"/>
      <c r="U369" s="29"/>
    </row>
    <row r="370" spans="1:21" ht="15.75" thickBot="1">
      <c r="A370" s="12"/>
      <c r="B370" s="135"/>
      <c r="C370" s="153"/>
      <c r="D370" s="153"/>
      <c r="E370" s="55"/>
      <c r="F370" s="29"/>
      <c r="G370" s="152"/>
      <c r="H370" s="152"/>
      <c r="I370" s="159"/>
      <c r="J370" s="29"/>
      <c r="K370" s="152"/>
      <c r="L370" s="152"/>
      <c r="M370" s="55"/>
      <c r="N370" s="29"/>
      <c r="O370" s="152"/>
      <c r="P370" s="152"/>
      <c r="Q370" s="159"/>
      <c r="R370" s="29"/>
      <c r="S370" s="152"/>
      <c r="T370" s="152"/>
      <c r="U370" s="55"/>
    </row>
    <row r="371" spans="1:21">
      <c r="A371" s="12"/>
      <c r="B371" s="141" t="s">
        <v>1080</v>
      </c>
      <c r="C371" s="157" t="s">
        <v>208</v>
      </c>
      <c r="D371" s="156" t="s">
        <v>709</v>
      </c>
      <c r="E371" s="157" t="s">
        <v>272</v>
      </c>
      <c r="F371" s="38"/>
      <c r="G371" s="157" t="s">
        <v>208</v>
      </c>
      <c r="H371" s="155">
        <v>9575</v>
      </c>
      <c r="I371" s="60"/>
      <c r="J371" s="38"/>
      <c r="K371" s="157" t="s">
        <v>208</v>
      </c>
      <c r="L371" s="155">
        <v>36379</v>
      </c>
      <c r="M371" s="60"/>
      <c r="N371" s="38"/>
      <c r="O371" s="157" t="s">
        <v>208</v>
      </c>
      <c r="P371" s="156" t="s">
        <v>1081</v>
      </c>
      <c r="Q371" s="157" t="s">
        <v>272</v>
      </c>
      <c r="R371" s="38"/>
      <c r="S371" s="157" t="s">
        <v>208</v>
      </c>
      <c r="T371" s="155">
        <v>15755</v>
      </c>
      <c r="U371" s="60"/>
    </row>
    <row r="372" spans="1:21" ht="15.75" thickBot="1">
      <c r="A372" s="12"/>
      <c r="B372" s="141"/>
      <c r="C372" s="147"/>
      <c r="D372" s="142"/>
      <c r="E372" s="147"/>
      <c r="F372" s="38"/>
      <c r="G372" s="147"/>
      <c r="H372" s="143"/>
      <c r="I372" s="39"/>
      <c r="J372" s="38"/>
      <c r="K372" s="147"/>
      <c r="L372" s="143"/>
      <c r="M372" s="39"/>
      <c r="N372" s="38"/>
      <c r="O372" s="147"/>
      <c r="P372" s="142"/>
      <c r="Q372" s="147"/>
      <c r="R372" s="38"/>
      <c r="S372" s="147"/>
      <c r="T372" s="143"/>
      <c r="U372" s="39"/>
    </row>
    <row r="373" spans="1:21">
      <c r="A373" s="12"/>
      <c r="B373" s="144" t="s">
        <v>101</v>
      </c>
      <c r="C373" s="146" t="s">
        <v>209</v>
      </c>
      <c r="D373" s="146"/>
      <c r="E373" s="31"/>
      <c r="F373" s="29"/>
      <c r="G373" s="146" t="s">
        <v>209</v>
      </c>
      <c r="H373" s="146"/>
      <c r="I373" s="31"/>
      <c r="J373" s="29"/>
      <c r="K373" s="145">
        <v>39826</v>
      </c>
      <c r="L373" s="145"/>
      <c r="M373" s="31"/>
      <c r="N373" s="29"/>
      <c r="O373" s="146" t="s">
        <v>209</v>
      </c>
      <c r="P373" s="146"/>
      <c r="Q373" s="31"/>
      <c r="R373" s="29"/>
      <c r="S373" s="145">
        <v>39826</v>
      </c>
      <c r="T373" s="145"/>
      <c r="U373" s="31"/>
    </row>
    <row r="374" spans="1:21" ht="15.75" thickBot="1">
      <c r="A374" s="12"/>
      <c r="B374" s="144"/>
      <c r="C374" s="152"/>
      <c r="D374" s="152"/>
      <c r="E374" s="55"/>
      <c r="F374" s="29"/>
      <c r="G374" s="152"/>
      <c r="H374" s="152"/>
      <c r="I374" s="55"/>
      <c r="J374" s="29"/>
      <c r="K374" s="153"/>
      <c r="L374" s="153"/>
      <c r="M374" s="55"/>
      <c r="N374" s="29"/>
      <c r="O374" s="152"/>
      <c r="P374" s="152"/>
      <c r="Q374" s="55"/>
      <c r="R374" s="29"/>
      <c r="S374" s="153"/>
      <c r="T374" s="153"/>
      <c r="U374" s="55"/>
    </row>
    <row r="375" spans="1:21">
      <c r="A375" s="12"/>
      <c r="B375" s="141" t="s">
        <v>1082</v>
      </c>
      <c r="C375" s="157" t="s">
        <v>208</v>
      </c>
      <c r="D375" s="156" t="s">
        <v>709</v>
      </c>
      <c r="E375" s="157" t="s">
        <v>272</v>
      </c>
      <c r="F375" s="38"/>
      <c r="G375" s="157" t="s">
        <v>208</v>
      </c>
      <c r="H375" s="155">
        <v>9575</v>
      </c>
      <c r="I375" s="60"/>
      <c r="J375" s="38"/>
      <c r="K375" s="157" t="s">
        <v>208</v>
      </c>
      <c r="L375" s="156" t="s">
        <v>1083</v>
      </c>
      <c r="M375" s="157" t="s">
        <v>272</v>
      </c>
      <c r="N375" s="38"/>
      <c r="O375" s="157" t="s">
        <v>208</v>
      </c>
      <c r="P375" s="156" t="s">
        <v>1081</v>
      </c>
      <c r="Q375" s="157" t="s">
        <v>272</v>
      </c>
      <c r="R375" s="38"/>
      <c r="S375" s="157" t="s">
        <v>208</v>
      </c>
      <c r="T375" s="156" t="s">
        <v>709</v>
      </c>
      <c r="U375" s="157" t="s">
        <v>272</v>
      </c>
    </row>
    <row r="376" spans="1:21" ht="15.75" thickBot="1">
      <c r="A376" s="12"/>
      <c r="B376" s="141"/>
      <c r="C376" s="160"/>
      <c r="D376" s="162"/>
      <c r="E376" s="160"/>
      <c r="F376" s="38"/>
      <c r="G376" s="160"/>
      <c r="H376" s="161"/>
      <c r="I376" s="61"/>
      <c r="J376" s="38"/>
      <c r="K376" s="160"/>
      <c r="L376" s="162"/>
      <c r="M376" s="160"/>
      <c r="N376" s="38"/>
      <c r="O376" s="160"/>
      <c r="P376" s="162"/>
      <c r="Q376" s="160"/>
      <c r="R376" s="38"/>
      <c r="S376" s="160"/>
      <c r="T376" s="162"/>
      <c r="U376" s="160"/>
    </row>
    <row r="377" spans="1:21" ht="15.75" thickTop="1">
      <c r="A377" s="12"/>
      <c r="B377" s="11"/>
      <c r="C377" s="11"/>
      <c r="D377" s="11"/>
      <c r="E377" s="11"/>
      <c r="F377" s="11"/>
      <c r="G377" s="11"/>
      <c r="H377" s="11"/>
      <c r="I377" s="11"/>
      <c r="J377" s="11"/>
      <c r="K377" s="11"/>
      <c r="L377" s="11"/>
      <c r="M377" s="11"/>
      <c r="N377" s="11"/>
      <c r="O377" s="11"/>
      <c r="P377" s="11"/>
      <c r="Q377" s="11"/>
      <c r="R377" s="11"/>
      <c r="S377" s="11"/>
      <c r="T377" s="11"/>
      <c r="U377" s="11"/>
    </row>
    <row r="378" spans="1:21">
      <c r="A378" s="12"/>
      <c r="B378" s="11"/>
      <c r="C378" s="11"/>
      <c r="D378" s="11"/>
      <c r="E378" s="11"/>
      <c r="F378" s="11"/>
      <c r="G378" s="11"/>
      <c r="H378" s="11"/>
      <c r="I378" s="11"/>
      <c r="J378" s="11"/>
      <c r="K378" s="11"/>
      <c r="L378" s="11"/>
      <c r="M378" s="11"/>
      <c r="N378" s="11"/>
      <c r="O378" s="11"/>
      <c r="P378" s="11"/>
      <c r="Q378" s="11"/>
      <c r="R378" s="11"/>
      <c r="S378" s="11"/>
      <c r="T378" s="11"/>
      <c r="U378" s="11"/>
    </row>
    <row r="379" spans="1:21">
      <c r="A379" s="12"/>
      <c r="B379" s="171" t="s">
        <v>1084</v>
      </c>
      <c r="C379" s="171"/>
      <c r="D379" s="171"/>
      <c r="E379" s="171"/>
      <c r="F379" s="171"/>
      <c r="G379" s="171"/>
      <c r="H379" s="171"/>
      <c r="I379" s="171"/>
      <c r="J379" s="171"/>
      <c r="K379" s="171"/>
      <c r="L379" s="171"/>
      <c r="M379" s="171"/>
      <c r="N379" s="171"/>
      <c r="O379" s="171"/>
      <c r="P379" s="171"/>
      <c r="Q379" s="171"/>
      <c r="R379" s="171"/>
      <c r="S379" s="171"/>
      <c r="T379" s="171"/>
      <c r="U379" s="171"/>
    </row>
    <row r="380" spans="1:21">
      <c r="A380" s="12"/>
      <c r="B380" s="11"/>
      <c r="C380" s="11"/>
      <c r="D380" s="11"/>
      <c r="E380" s="11"/>
      <c r="F380" s="11"/>
      <c r="G380" s="11"/>
      <c r="H380" s="11"/>
      <c r="I380" s="11"/>
      <c r="J380" s="11"/>
      <c r="K380" s="11"/>
      <c r="L380" s="11"/>
      <c r="M380" s="11"/>
      <c r="N380" s="11"/>
      <c r="O380" s="11"/>
      <c r="P380" s="11"/>
      <c r="Q380" s="11"/>
      <c r="R380" s="11"/>
      <c r="S380" s="11"/>
      <c r="T380" s="11"/>
      <c r="U380" s="11"/>
    </row>
    <row r="381" spans="1:21">
      <c r="A381" s="12"/>
      <c r="B381" s="11"/>
      <c r="C381" s="11"/>
      <c r="D381" s="11"/>
      <c r="E381" s="11"/>
      <c r="F381" s="11"/>
      <c r="G381" s="11"/>
      <c r="H381" s="11"/>
      <c r="I381" s="11"/>
      <c r="J381" s="11"/>
      <c r="K381" s="11"/>
      <c r="L381" s="11"/>
      <c r="M381" s="11"/>
      <c r="N381" s="11"/>
      <c r="O381" s="11"/>
      <c r="P381" s="11"/>
      <c r="Q381" s="11"/>
      <c r="R381" s="11"/>
      <c r="S381" s="11"/>
      <c r="T381" s="11"/>
      <c r="U381" s="11"/>
    </row>
    <row r="382" spans="1:21">
      <c r="A382" s="12"/>
      <c r="B382" s="172" t="s">
        <v>999</v>
      </c>
      <c r="C382" s="172"/>
      <c r="D382" s="172"/>
      <c r="E382" s="172"/>
      <c r="F382" s="172"/>
      <c r="G382" s="172"/>
      <c r="H382" s="172"/>
      <c r="I382" s="172"/>
      <c r="J382" s="172"/>
      <c r="K382" s="172"/>
      <c r="L382" s="172"/>
      <c r="M382" s="172"/>
      <c r="N382" s="172"/>
      <c r="O382" s="172"/>
      <c r="P382" s="172"/>
      <c r="Q382" s="172"/>
      <c r="R382" s="172"/>
      <c r="S382" s="172"/>
      <c r="T382" s="172"/>
      <c r="U382" s="172"/>
    </row>
    <row r="383" spans="1:21">
      <c r="A383" s="12"/>
      <c r="B383" s="27"/>
      <c r="C383" s="27"/>
      <c r="D383" s="27"/>
      <c r="E383" s="27"/>
      <c r="F383" s="27"/>
      <c r="G383" s="27"/>
      <c r="H383" s="27"/>
      <c r="I383" s="27"/>
      <c r="J383" s="27"/>
      <c r="K383" s="27"/>
      <c r="L383" s="27"/>
      <c r="M383" s="27"/>
      <c r="N383" s="27"/>
      <c r="O383" s="27"/>
      <c r="P383" s="27"/>
      <c r="Q383" s="27"/>
      <c r="R383" s="27"/>
      <c r="S383" s="27"/>
      <c r="T383" s="27"/>
      <c r="U383" s="27"/>
    </row>
    <row r="384" spans="1:21">
      <c r="A384" s="12"/>
      <c r="B384" s="16"/>
      <c r="C384" s="16"/>
      <c r="D384" s="16"/>
      <c r="E384" s="16"/>
      <c r="F384" s="16"/>
      <c r="G384" s="16"/>
      <c r="H384" s="16"/>
      <c r="I384" s="16"/>
      <c r="J384" s="16"/>
      <c r="K384" s="16"/>
      <c r="L384" s="16"/>
      <c r="M384" s="16"/>
      <c r="N384" s="16"/>
      <c r="O384" s="16"/>
      <c r="P384" s="16"/>
      <c r="Q384" s="16"/>
      <c r="R384" s="16"/>
      <c r="S384" s="16"/>
      <c r="T384" s="16"/>
      <c r="U384" s="16"/>
    </row>
    <row r="385" spans="1:21" ht="15.75" thickBot="1">
      <c r="A385" s="12"/>
      <c r="B385" s="15"/>
      <c r="C385" s="28" t="s">
        <v>801</v>
      </c>
      <c r="D385" s="28"/>
      <c r="E385" s="28"/>
      <c r="F385" s="28"/>
      <c r="G385" s="28"/>
      <c r="H385" s="28"/>
      <c r="I385" s="28"/>
      <c r="J385" s="28"/>
      <c r="K385" s="28"/>
      <c r="L385" s="28"/>
      <c r="M385" s="28"/>
      <c r="N385" s="28"/>
      <c r="O385" s="28"/>
      <c r="P385" s="28"/>
      <c r="Q385" s="28"/>
      <c r="R385" s="28"/>
      <c r="S385" s="28"/>
      <c r="T385" s="28"/>
      <c r="U385" s="28"/>
    </row>
    <row r="386" spans="1:21">
      <c r="A386" s="12"/>
      <c r="B386" s="29"/>
      <c r="C386" s="30" t="s">
        <v>688</v>
      </c>
      <c r="D386" s="30"/>
      <c r="E386" s="30"/>
      <c r="F386" s="31"/>
      <c r="G386" s="30" t="s">
        <v>945</v>
      </c>
      <c r="H386" s="30"/>
      <c r="I386" s="30"/>
      <c r="J386" s="31"/>
      <c r="K386" s="30" t="s">
        <v>1001</v>
      </c>
      <c r="L386" s="30"/>
      <c r="M386" s="30"/>
      <c r="N386" s="31"/>
      <c r="O386" s="30" t="s">
        <v>1027</v>
      </c>
      <c r="P386" s="30"/>
      <c r="Q386" s="30"/>
      <c r="R386" s="31"/>
      <c r="S386" s="30" t="s">
        <v>949</v>
      </c>
      <c r="T386" s="30"/>
      <c r="U386" s="30"/>
    </row>
    <row r="387" spans="1:21">
      <c r="A387" s="12"/>
      <c r="B387" s="29"/>
      <c r="C387" s="68" t="s">
        <v>689</v>
      </c>
      <c r="D387" s="68"/>
      <c r="E387" s="68"/>
      <c r="F387" s="29"/>
      <c r="G387" s="68" t="s">
        <v>1000</v>
      </c>
      <c r="H387" s="68"/>
      <c r="I387" s="68"/>
      <c r="J387" s="29"/>
      <c r="K387" s="68" t="s">
        <v>945</v>
      </c>
      <c r="L387" s="68"/>
      <c r="M387" s="68"/>
      <c r="N387" s="29"/>
      <c r="O387" s="68"/>
      <c r="P387" s="68"/>
      <c r="Q387" s="68"/>
      <c r="R387" s="29"/>
      <c r="S387" s="68" t="s">
        <v>950</v>
      </c>
      <c r="T387" s="68"/>
      <c r="U387" s="68"/>
    </row>
    <row r="388" spans="1:21" ht="15.75" thickBot="1">
      <c r="A388" s="12"/>
      <c r="B388" s="29"/>
      <c r="C388" s="75"/>
      <c r="D388" s="75"/>
      <c r="E388" s="75"/>
      <c r="F388" s="29"/>
      <c r="G388" s="75"/>
      <c r="H388" s="75"/>
      <c r="I388" s="75"/>
      <c r="J388" s="29"/>
      <c r="K388" s="28" t="s">
        <v>946</v>
      </c>
      <c r="L388" s="28"/>
      <c r="M388" s="28"/>
      <c r="N388" s="29"/>
      <c r="O388" s="28"/>
      <c r="P388" s="28"/>
      <c r="Q388" s="28"/>
      <c r="R388" s="29"/>
      <c r="S388" s="75"/>
      <c r="T388" s="75"/>
      <c r="U388" s="75"/>
    </row>
    <row r="389" spans="1:21">
      <c r="A389" s="12"/>
      <c r="B389" s="141" t="s">
        <v>1022</v>
      </c>
      <c r="C389" s="157" t="s">
        <v>208</v>
      </c>
      <c r="D389" s="155">
        <v>40223</v>
      </c>
      <c r="E389" s="60"/>
      <c r="F389" s="38"/>
      <c r="G389" s="157" t="s">
        <v>208</v>
      </c>
      <c r="H389" s="155">
        <v>106988</v>
      </c>
      <c r="I389" s="60"/>
      <c r="J389" s="38"/>
      <c r="K389" s="157" t="s">
        <v>208</v>
      </c>
      <c r="L389" s="156" t="s">
        <v>1023</v>
      </c>
      <c r="M389" s="157" t="s">
        <v>272</v>
      </c>
      <c r="N389" s="38"/>
      <c r="O389" s="157" t="s">
        <v>208</v>
      </c>
      <c r="P389" s="156" t="s">
        <v>1024</v>
      </c>
      <c r="Q389" s="157" t="s">
        <v>272</v>
      </c>
      <c r="R389" s="38"/>
      <c r="S389" s="157" t="s">
        <v>208</v>
      </c>
      <c r="T389" s="155">
        <v>54615</v>
      </c>
      <c r="U389" s="60"/>
    </row>
    <row r="390" spans="1:21">
      <c r="A390" s="12"/>
      <c r="B390" s="141"/>
      <c r="C390" s="163"/>
      <c r="D390" s="165"/>
      <c r="E390" s="100"/>
      <c r="F390" s="38"/>
      <c r="G390" s="163"/>
      <c r="H390" s="165"/>
      <c r="I390" s="100"/>
      <c r="J390" s="38"/>
      <c r="K390" s="163"/>
      <c r="L390" s="164"/>
      <c r="M390" s="163"/>
      <c r="N390" s="38"/>
      <c r="O390" s="163"/>
      <c r="P390" s="164"/>
      <c r="Q390" s="163"/>
      <c r="R390" s="38"/>
      <c r="S390" s="163"/>
      <c r="T390" s="165"/>
      <c r="U390" s="100"/>
    </row>
    <row r="391" spans="1:21">
      <c r="A391" s="12"/>
      <c r="B391" s="135" t="s">
        <v>1085</v>
      </c>
      <c r="C391" s="136">
        <v>2934</v>
      </c>
      <c r="D391" s="136"/>
      <c r="E391" s="29"/>
      <c r="F391" s="29"/>
      <c r="G391" s="137" t="s">
        <v>1086</v>
      </c>
      <c r="H391" s="137"/>
      <c r="I391" s="135" t="s">
        <v>272</v>
      </c>
      <c r="J391" s="29"/>
      <c r="K391" s="136">
        <v>3051</v>
      </c>
      <c r="L391" s="136"/>
      <c r="M391" s="29"/>
      <c r="N391" s="29"/>
      <c r="O391" s="137" t="s">
        <v>1087</v>
      </c>
      <c r="P391" s="137"/>
      <c r="Q391" s="135" t="s">
        <v>272</v>
      </c>
      <c r="R391" s="29"/>
      <c r="S391" s="136">
        <v>2934</v>
      </c>
      <c r="T391" s="136"/>
      <c r="U391" s="29"/>
    </row>
    <row r="392" spans="1:21" ht="15.75" thickBot="1">
      <c r="A392" s="12"/>
      <c r="B392" s="135"/>
      <c r="C392" s="153"/>
      <c r="D392" s="153"/>
      <c r="E392" s="55"/>
      <c r="F392" s="29"/>
      <c r="G392" s="152"/>
      <c r="H392" s="152"/>
      <c r="I392" s="159"/>
      <c r="J392" s="29"/>
      <c r="K392" s="153"/>
      <c r="L392" s="153"/>
      <c r="M392" s="55"/>
      <c r="N392" s="29"/>
      <c r="O392" s="152"/>
      <c r="P392" s="152"/>
      <c r="Q392" s="159"/>
      <c r="R392" s="29"/>
      <c r="S392" s="153"/>
      <c r="T392" s="153"/>
      <c r="U392" s="55"/>
    </row>
    <row r="393" spans="1:21">
      <c r="A393" s="12"/>
      <c r="B393" s="141" t="s">
        <v>1088</v>
      </c>
      <c r="C393" s="157" t="s">
        <v>208</v>
      </c>
      <c r="D393" s="155">
        <v>43157</v>
      </c>
      <c r="E393" s="60"/>
      <c r="F393" s="38"/>
      <c r="G393" s="157" t="s">
        <v>208</v>
      </c>
      <c r="H393" s="155">
        <v>106922</v>
      </c>
      <c r="I393" s="60"/>
      <c r="J393" s="38"/>
      <c r="K393" s="157" t="s">
        <v>208</v>
      </c>
      <c r="L393" s="156" t="s">
        <v>1089</v>
      </c>
      <c r="M393" s="157" t="s">
        <v>272</v>
      </c>
      <c r="N393" s="38"/>
      <c r="O393" s="157" t="s">
        <v>208</v>
      </c>
      <c r="P393" s="156" t="s">
        <v>1090</v>
      </c>
      <c r="Q393" s="157" t="s">
        <v>272</v>
      </c>
      <c r="R393" s="38"/>
      <c r="S393" s="157" t="s">
        <v>208</v>
      </c>
      <c r="T393" s="155">
        <v>57549</v>
      </c>
      <c r="U393" s="60"/>
    </row>
    <row r="394" spans="1:21" ht="15.75" thickBot="1">
      <c r="A394" s="12"/>
      <c r="B394" s="141"/>
      <c r="C394" s="147"/>
      <c r="D394" s="143"/>
      <c r="E394" s="39"/>
      <c r="F394" s="38"/>
      <c r="G394" s="147"/>
      <c r="H394" s="143"/>
      <c r="I394" s="39"/>
      <c r="J394" s="38"/>
      <c r="K394" s="147"/>
      <c r="L394" s="142"/>
      <c r="M394" s="147"/>
      <c r="N394" s="38"/>
      <c r="O394" s="147"/>
      <c r="P394" s="142"/>
      <c r="Q394" s="147"/>
      <c r="R394" s="38"/>
      <c r="S394" s="147"/>
      <c r="T394" s="143"/>
      <c r="U394" s="39"/>
    </row>
    <row r="395" spans="1:21">
      <c r="A395" s="12"/>
      <c r="B395" s="170" t="s">
        <v>123</v>
      </c>
      <c r="C395" s="146" t="s">
        <v>209</v>
      </c>
      <c r="D395" s="146"/>
      <c r="E395" s="31"/>
      <c r="F395" s="29"/>
      <c r="G395" s="146" t="s">
        <v>209</v>
      </c>
      <c r="H395" s="146"/>
      <c r="I395" s="31"/>
      <c r="J395" s="29"/>
      <c r="K395" s="145">
        <v>14392</v>
      </c>
      <c r="L395" s="145"/>
      <c r="M395" s="31"/>
      <c r="N395" s="29"/>
      <c r="O395" s="146" t="s">
        <v>209</v>
      </c>
      <c r="P395" s="146"/>
      <c r="Q395" s="31"/>
      <c r="R395" s="29"/>
      <c r="S395" s="145">
        <v>14392</v>
      </c>
      <c r="T395" s="145"/>
      <c r="U395" s="31"/>
    </row>
    <row r="396" spans="1:21" ht="15.75" thickBot="1">
      <c r="A396" s="12"/>
      <c r="B396" s="170"/>
      <c r="C396" s="152"/>
      <c r="D396" s="152"/>
      <c r="E396" s="55"/>
      <c r="F396" s="29"/>
      <c r="G396" s="152"/>
      <c r="H396" s="152"/>
      <c r="I396" s="55"/>
      <c r="J396" s="29"/>
      <c r="K396" s="153"/>
      <c r="L396" s="153"/>
      <c r="M396" s="55"/>
      <c r="N396" s="29"/>
      <c r="O396" s="152"/>
      <c r="P396" s="152"/>
      <c r="Q396" s="55"/>
      <c r="R396" s="29"/>
      <c r="S396" s="153"/>
      <c r="T396" s="153"/>
      <c r="U396" s="55"/>
    </row>
    <row r="397" spans="1:21" ht="22.5" customHeight="1">
      <c r="A397" s="12"/>
      <c r="B397" s="141" t="s">
        <v>1091</v>
      </c>
      <c r="C397" s="157" t="s">
        <v>208</v>
      </c>
      <c r="D397" s="155">
        <v>43157</v>
      </c>
      <c r="E397" s="60"/>
      <c r="F397" s="38"/>
      <c r="G397" s="157" t="s">
        <v>208</v>
      </c>
      <c r="H397" s="155">
        <v>106922</v>
      </c>
      <c r="I397" s="60"/>
      <c r="J397" s="38"/>
      <c r="K397" s="157" t="s">
        <v>208</v>
      </c>
      <c r="L397" s="156" t="s">
        <v>1092</v>
      </c>
      <c r="M397" s="157" t="s">
        <v>272</v>
      </c>
      <c r="N397" s="38"/>
      <c r="O397" s="157" t="s">
        <v>208</v>
      </c>
      <c r="P397" s="156" t="s">
        <v>1090</v>
      </c>
      <c r="Q397" s="157" t="s">
        <v>272</v>
      </c>
      <c r="R397" s="38"/>
      <c r="S397" s="157" t="s">
        <v>208</v>
      </c>
      <c r="T397" s="155">
        <v>43157</v>
      </c>
      <c r="U397" s="60"/>
    </row>
    <row r="398" spans="1:21" ht="15.75" thickBot="1">
      <c r="A398" s="12"/>
      <c r="B398" s="141"/>
      <c r="C398" s="160"/>
      <c r="D398" s="161"/>
      <c r="E398" s="61"/>
      <c r="F398" s="38"/>
      <c r="G398" s="160"/>
      <c r="H398" s="161"/>
      <c r="I398" s="61"/>
      <c r="J398" s="38"/>
      <c r="K398" s="160"/>
      <c r="L398" s="162"/>
      <c r="M398" s="160"/>
      <c r="N398" s="38"/>
      <c r="O398" s="160"/>
      <c r="P398" s="162"/>
      <c r="Q398" s="160"/>
      <c r="R398" s="38"/>
      <c r="S398" s="160"/>
      <c r="T398" s="161"/>
      <c r="U398" s="61"/>
    </row>
    <row r="399" spans="1:21" ht="15.75" thickTop="1">
      <c r="A399" s="12"/>
      <c r="B399" s="171" t="s">
        <v>1093</v>
      </c>
      <c r="C399" s="171"/>
      <c r="D399" s="171"/>
      <c r="E399" s="171"/>
      <c r="F399" s="171"/>
      <c r="G399" s="171"/>
      <c r="H399" s="171"/>
      <c r="I399" s="171"/>
      <c r="J399" s="171"/>
      <c r="K399" s="171"/>
      <c r="L399" s="171"/>
      <c r="M399" s="171"/>
      <c r="N399" s="171"/>
      <c r="O399" s="171"/>
      <c r="P399" s="171"/>
      <c r="Q399" s="171"/>
      <c r="R399" s="171"/>
      <c r="S399" s="171"/>
      <c r="T399" s="171"/>
      <c r="U399" s="171"/>
    </row>
    <row r="400" spans="1:21">
      <c r="A400" s="12"/>
      <c r="B400" s="172" t="s">
        <v>1064</v>
      </c>
      <c r="C400" s="172"/>
      <c r="D400" s="172"/>
      <c r="E400" s="172"/>
      <c r="F400" s="172"/>
      <c r="G400" s="172"/>
      <c r="H400" s="172"/>
      <c r="I400" s="172"/>
      <c r="J400" s="172"/>
      <c r="K400" s="172"/>
      <c r="L400" s="172"/>
      <c r="M400" s="172"/>
      <c r="N400" s="172"/>
      <c r="O400" s="172"/>
      <c r="P400" s="172"/>
      <c r="Q400" s="172"/>
      <c r="R400" s="172"/>
      <c r="S400" s="172"/>
      <c r="T400" s="172"/>
      <c r="U400" s="172"/>
    </row>
    <row r="401" spans="1:21">
      <c r="A401" s="12"/>
      <c r="B401" s="27"/>
      <c r="C401" s="27"/>
      <c r="D401" s="27"/>
      <c r="E401" s="27"/>
      <c r="F401" s="27"/>
      <c r="G401" s="27"/>
      <c r="H401" s="27"/>
      <c r="I401" s="27"/>
      <c r="J401" s="27"/>
      <c r="K401" s="27"/>
      <c r="L401" s="27"/>
      <c r="M401" s="27"/>
      <c r="N401" s="27"/>
      <c r="O401" s="27"/>
      <c r="P401" s="27"/>
      <c r="Q401" s="27"/>
      <c r="R401" s="27"/>
      <c r="S401" s="27"/>
      <c r="T401" s="27"/>
      <c r="U401" s="27"/>
    </row>
    <row r="402" spans="1:21">
      <c r="A402" s="12"/>
      <c r="B402" s="16"/>
      <c r="C402" s="16"/>
      <c r="D402" s="16"/>
      <c r="E402" s="16"/>
      <c r="F402" s="16"/>
      <c r="G402" s="16"/>
      <c r="H402" s="16"/>
      <c r="I402" s="16"/>
      <c r="J402" s="16"/>
      <c r="K402" s="16"/>
      <c r="L402" s="16"/>
      <c r="M402" s="16"/>
      <c r="N402" s="16"/>
      <c r="O402" s="16"/>
      <c r="P402" s="16"/>
      <c r="Q402" s="16"/>
      <c r="R402" s="16"/>
      <c r="S402" s="16"/>
      <c r="T402" s="16"/>
      <c r="U402" s="16"/>
    </row>
    <row r="403" spans="1:21" ht="15.75" thickBot="1">
      <c r="A403" s="12"/>
      <c r="B403" s="15"/>
      <c r="C403" s="28" t="s">
        <v>652</v>
      </c>
      <c r="D403" s="28"/>
      <c r="E403" s="28"/>
      <c r="F403" s="28"/>
      <c r="G403" s="28"/>
      <c r="H403" s="28"/>
      <c r="I403" s="28"/>
      <c r="J403" s="28"/>
      <c r="K403" s="28"/>
      <c r="L403" s="28"/>
      <c r="M403" s="28"/>
      <c r="N403" s="28"/>
      <c r="O403" s="28"/>
      <c r="P403" s="28"/>
      <c r="Q403" s="28"/>
      <c r="R403" s="28"/>
      <c r="S403" s="28"/>
      <c r="T403" s="28"/>
      <c r="U403" s="28"/>
    </row>
    <row r="404" spans="1:21">
      <c r="A404" s="12"/>
      <c r="B404" s="29"/>
      <c r="C404" s="30" t="s">
        <v>688</v>
      </c>
      <c r="D404" s="30"/>
      <c r="E404" s="30"/>
      <c r="F404" s="31"/>
      <c r="G404" s="30" t="s">
        <v>945</v>
      </c>
      <c r="H404" s="30"/>
      <c r="I404" s="30"/>
      <c r="J404" s="31"/>
      <c r="K404" s="30" t="s">
        <v>1001</v>
      </c>
      <c r="L404" s="30"/>
      <c r="M404" s="30"/>
      <c r="N404" s="31"/>
      <c r="O404" s="30" t="s">
        <v>1027</v>
      </c>
      <c r="P404" s="30"/>
      <c r="Q404" s="30"/>
      <c r="R404" s="31"/>
      <c r="S404" s="30" t="s">
        <v>949</v>
      </c>
      <c r="T404" s="30"/>
      <c r="U404" s="30"/>
    </row>
    <row r="405" spans="1:21">
      <c r="A405" s="12"/>
      <c r="B405" s="29"/>
      <c r="C405" s="68" t="s">
        <v>689</v>
      </c>
      <c r="D405" s="68"/>
      <c r="E405" s="68"/>
      <c r="F405" s="32"/>
      <c r="G405" s="68" t="s">
        <v>946</v>
      </c>
      <c r="H405" s="68"/>
      <c r="I405" s="68"/>
      <c r="J405" s="32"/>
      <c r="K405" s="68" t="s">
        <v>945</v>
      </c>
      <c r="L405" s="68"/>
      <c r="M405" s="68"/>
      <c r="N405" s="32"/>
      <c r="O405" s="168"/>
      <c r="P405" s="168"/>
      <c r="Q405" s="168"/>
      <c r="R405" s="32"/>
      <c r="S405" s="68" t="s">
        <v>950</v>
      </c>
      <c r="T405" s="68"/>
      <c r="U405" s="68"/>
    </row>
    <row r="406" spans="1:21" ht="15.75" thickBot="1">
      <c r="A406" s="12"/>
      <c r="B406" s="29"/>
      <c r="C406" s="75"/>
      <c r="D406" s="75"/>
      <c r="E406" s="75"/>
      <c r="F406" s="32"/>
      <c r="G406" s="75"/>
      <c r="H406" s="75"/>
      <c r="I406" s="75"/>
      <c r="J406" s="32"/>
      <c r="K406" s="28" t="s">
        <v>1000</v>
      </c>
      <c r="L406" s="28"/>
      <c r="M406" s="28"/>
      <c r="N406" s="32"/>
      <c r="O406" s="28"/>
      <c r="P406" s="28"/>
      <c r="Q406" s="28"/>
      <c r="R406" s="32"/>
      <c r="S406" s="75"/>
      <c r="T406" s="75"/>
      <c r="U406" s="75"/>
    </row>
    <row r="407" spans="1:21">
      <c r="A407" s="12"/>
      <c r="B407" s="141" t="s">
        <v>1022</v>
      </c>
      <c r="C407" s="157" t="s">
        <v>208</v>
      </c>
      <c r="D407" s="155">
        <v>90571</v>
      </c>
      <c r="E407" s="60"/>
      <c r="F407" s="38"/>
      <c r="G407" s="157" t="s">
        <v>208</v>
      </c>
      <c r="H407" s="155">
        <v>204651</v>
      </c>
      <c r="I407" s="60"/>
      <c r="J407" s="38"/>
      <c r="K407" s="157" t="s">
        <v>208</v>
      </c>
      <c r="L407" s="156" t="s">
        <v>1041</v>
      </c>
      <c r="M407" s="157" t="s">
        <v>272</v>
      </c>
      <c r="N407" s="38"/>
      <c r="O407" s="157" t="s">
        <v>208</v>
      </c>
      <c r="P407" s="156" t="s">
        <v>1042</v>
      </c>
      <c r="Q407" s="157" t="s">
        <v>272</v>
      </c>
      <c r="R407" s="38"/>
      <c r="S407" s="157" t="s">
        <v>208</v>
      </c>
      <c r="T407" s="155">
        <v>129329</v>
      </c>
      <c r="U407" s="60"/>
    </row>
    <row r="408" spans="1:21">
      <c r="A408" s="12"/>
      <c r="B408" s="141"/>
      <c r="C408" s="163"/>
      <c r="D408" s="165"/>
      <c r="E408" s="100"/>
      <c r="F408" s="38"/>
      <c r="G408" s="163"/>
      <c r="H408" s="165"/>
      <c r="I408" s="100"/>
      <c r="J408" s="38"/>
      <c r="K408" s="163"/>
      <c r="L408" s="164"/>
      <c r="M408" s="163"/>
      <c r="N408" s="38"/>
      <c r="O408" s="163"/>
      <c r="P408" s="164"/>
      <c r="Q408" s="163"/>
      <c r="R408" s="38"/>
      <c r="S408" s="163"/>
      <c r="T408" s="165"/>
      <c r="U408" s="100"/>
    </row>
    <row r="409" spans="1:21">
      <c r="A409" s="12"/>
      <c r="B409" s="135" t="s">
        <v>1085</v>
      </c>
      <c r="C409" s="137">
        <v>863</v>
      </c>
      <c r="D409" s="137"/>
      <c r="E409" s="29"/>
      <c r="F409" s="29"/>
      <c r="G409" s="137">
        <v>819</v>
      </c>
      <c r="H409" s="137"/>
      <c r="I409" s="29"/>
      <c r="J409" s="29"/>
      <c r="K409" s="137" t="s">
        <v>1094</v>
      </c>
      <c r="L409" s="137"/>
      <c r="M409" s="135" t="s">
        <v>272</v>
      </c>
      <c r="N409" s="29"/>
      <c r="O409" s="137" t="s">
        <v>1095</v>
      </c>
      <c r="P409" s="137"/>
      <c r="Q409" s="135" t="s">
        <v>272</v>
      </c>
      <c r="R409" s="29"/>
      <c r="S409" s="137">
        <v>863</v>
      </c>
      <c r="T409" s="137"/>
      <c r="U409" s="29"/>
    </row>
    <row r="410" spans="1:21" ht="15.75" thickBot="1">
      <c r="A410" s="12"/>
      <c r="B410" s="135"/>
      <c r="C410" s="152"/>
      <c r="D410" s="152"/>
      <c r="E410" s="55"/>
      <c r="F410" s="29"/>
      <c r="G410" s="152"/>
      <c r="H410" s="152"/>
      <c r="I410" s="55"/>
      <c r="J410" s="29"/>
      <c r="K410" s="152"/>
      <c r="L410" s="152"/>
      <c r="M410" s="159"/>
      <c r="N410" s="29"/>
      <c r="O410" s="152"/>
      <c r="P410" s="152"/>
      <c r="Q410" s="159"/>
      <c r="R410" s="29"/>
      <c r="S410" s="152"/>
      <c r="T410" s="152"/>
      <c r="U410" s="55"/>
    </row>
    <row r="411" spans="1:21">
      <c r="A411" s="12"/>
      <c r="B411" s="141" t="s">
        <v>1088</v>
      </c>
      <c r="C411" s="157" t="s">
        <v>208</v>
      </c>
      <c r="D411" s="155">
        <v>91434</v>
      </c>
      <c r="E411" s="60"/>
      <c r="F411" s="38"/>
      <c r="G411" s="157" t="s">
        <v>208</v>
      </c>
      <c r="H411" s="155">
        <v>205470</v>
      </c>
      <c r="I411" s="60"/>
      <c r="J411" s="38"/>
      <c r="K411" s="157" t="s">
        <v>208</v>
      </c>
      <c r="L411" s="156" t="s">
        <v>1096</v>
      </c>
      <c r="M411" s="157" t="s">
        <v>272</v>
      </c>
      <c r="N411" s="38"/>
      <c r="O411" s="157" t="s">
        <v>208</v>
      </c>
      <c r="P411" s="156" t="s">
        <v>1097</v>
      </c>
      <c r="Q411" s="157" t="s">
        <v>272</v>
      </c>
      <c r="R411" s="38"/>
      <c r="S411" s="157" t="s">
        <v>208</v>
      </c>
      <c r="T411" s="155">
        <v>130192</v>
      </c>
      <c r="U411" s="60"/>
    </row>
    <row r="412" spans="1:21" ht="15.75" thickBot="1">
      <c r="A412" s="12"/>
      <c r="B412" s="141"/>
      <c r="C412" s="147"/>
      <c r="D412" s="143"/>
      <c r="E412" s="39"/>
      <c r="F412" s="38"/>
      <c r="G412" s="147"/>
      <c r="H412" s="143"/>
      <c r="I412" s="39"/>
      <c r="J412" s="38"/>
      <c r="K412" s="147"/>
      <c r="L412" s="142"/>
      <c r="M412" s="147"/>
      <c r="N412" s="38"/>
      <c r="O412" s="147"/>
      <c r="P412" s="142"/>
      <c r="Q412" s="147"/>
      <c r="R412" s="38"/>
      <c r="S412" s="147"/>
      <c r="T412" s="143"/>
      <c r="U412" s="39"/>
    </row>
    <row r="413" spans="1:21">
      <c r="A413" s="12"/>
      <c r="B413" s="144" t="s">
        <v>123</v>
      </c>
      <c r="C413" s="146" t="s">
        <v>209</v>
      </c>
      <c r="D413" s="146"/>
      <c r="E413" s="31"/>
      <c r="F413" s="29"/>
      <c r="G413" s="146" t="s">
        <v>209</v>
      </c>
      <c r="H413" s="146"/>
      <c r="I413" s="31"/>
      <c r="J413" s="29"/>
      <c r="K413" s="145">
        <v>38758</v>
      </c>
      <c r="L413" s="145"/>
      <c r="M413" s="31"/>
      <c r="N413" s="29"/>
      <c r="O413" s="146" t="s">
        <v>209</v>
      </c>
      <c r="P413" s="146"/>
      <c r="Q413" s="31"/>
      <c r="R413" s="29"/>
      <c r="S413" s="145">
        <v>38758</v>
      </c>
      <c r="T413" s="145"/>
      <c r="U413" s="31"/>
    </row>
    <row r="414" spans="1:21" ht="15.75" thickBot="1">
      <c r="A414" s="12"/>
      <c r="B414" s="144"/>
      <c r="C414" s="152"/>
      <c r="D414" s="152"/>
      <c r="E414" s="55"/>
      <c r="F414" s="29"/>
      <c r="G414" s="152"/>
      <c r="H414" s="152"/>
      <c r="I414" s="55"/>
      <c r="J414" s="29"/>
      <c r="K414" s="153"/>
      <c r="L414" s="153"/>
      <c r="M414" s="55"/>
      <c r="N414" s="29"/>
      <c r="O414" s="152"/>
      <c r="P414" s="152"/>
      <c r="Q414" s="55"/>
      <c r="R414" s="29"/>
      <c r="S414" s="153"/>
      <c r="T414" s="153"/>
      <c r="U414" s="55"/>
    </row>
    <row r="415" spans="1:21" ht="22.5" customHeight="1">
      <c r="A415" s="12"/>
      <c r="B415" s="141" t="s">
        <v>1091</v>
      </c>
      <c r="C415" s="157" t="s">
        <v>208</v>
      </c>
      <c r="D415" s="155">
        <v>91434</v>
      </c>
      <c r="E415" s="60"/>
      <c r="F415" s="38"/>
      <c r="G415" s="157" t="s">
        <v>208</v>
      </c>
      <c r="H415" s="155">
        <v>205470</v>
      </c>
      <c r="I415" s="60"/>
      <c r="J415" s="38"/>
      <c r="K415" s="157" t="s">
        <v>208</v>
      </c>
      <c r="L415" s="156" t="s">
        <v>1098</v>
      </c>
      <c r="M415" s="157" t="s">
        <v>272</v>
      </c>
      <c r="N415" s="38"/>
      <c r="O415" s="157" t="s">
        <v>208</v>
      </c>
      <c r="P415" s="156" t="s">
        <v>1097</v>
      </c>
      <c r="Q415" s="157" t="s">
        <v>272</v>
      </c>
      <c r="R415" s="38"/>
      <c r="S415" s="157" t="s">
        <v>208</v>
      </c>
      <c r="T415" s="155">
        <v>91434</v>
      </c>
      <c r="U415" s="60"/>
    </row>
    <row r="416" spans="1:21" ht="15.75" thickBot="1">
      <c r="A416" s="12"/>
      <c r="B416" s="141"/>
      <c r="C416" s="160"/>
      <c r="D416" s="161"/>
      <c r="E416" s="61"/>
      <c r="F416" s="38"/>
      <c r="G416" s="160"/>
      <c r="H416" s="161"/>
      <c r="I416" s="61"/>
      <c r="J416" s="38"/>
      <c r="K416" s="160"/>
      <c r="L416" s="162"/>
      <c r="M416" s="160"/>
      <c r="N416" s="38"/>
      <c r="O416" s="160"/>
      <c r="P416" s="162"/>
      <c r="Q416" s="160"/>
      <c r="R416" s="38"/>
      <c r="S416" s="160"/>
      <c r="T416" s="161"/>
      <c r="U416" s="61"/>
    </row>
    <row r="417" spans="1:21" ht="15.75" thickTop="1">
      <c r="A417" s="12"/>
      <c r="B417" s="11"/>
      <c r="C417" s="11"/>
      <c r="D417" s="11"/>
      <c r="E417" s="11"/>
      <c r="F417" s="11"/>
      <c r="G417" s="11"/>
      <c r="H417" s="11"/>
      <c r="I417" s="11"/>
      <c r="J417" s="11"/>
      <c r="K417" s="11"/>
      <c r="L417" s="11"/>
      <c r="M417" s="11"/>
      <c r="N417" s="11"/>
      <c r="O417" s="11"/>
      <c r="P417" s="11"/>
      <c r="Q417" s="11"/>
      <c r="R417" s="11"/>
      <c r="S417" s="11"/>
      <c r="T417" s="11"/>
      <c r="U417" s="11"/>
    </row>
    <row r="418" spans="1:21">
      <c r="A418" s="12"/>
      <c r="B418" s="11"/>
      <c r="C418" s="11"/>
      <c r="D418" s="11"/>
      <c r="E418" s="11"/>
      <c r="F418" s="11"/>
      <c r="G418" s="11"/>
      <c r="H418" s="11"/>
      <c r="I418" s="11"/>
      <c r="J418" s="11"/>
      <c r="K418" s="11"/>
      <c r="L418" s="11"/>
      <c r="M418" s="11"/>
      <c r="N418" s="11"/>
      <c r="O418" s="11"/>
      <c r="P418" s="11"/>
      <c r="Q418" s="11"/>
      <c r="R418" s="11"/>
      <c r="S418" s="11"/>
      <c r="T418" s="11"/>
      <c r="U418" s="11"/>
    </row>
    <row r="419" spans="1:21">
      <c r="A419" s="12"/>
      <c r="B419" s="171" t="s">
        <v>1099</v>
      </c>
      <c r="C419" s="171"/>
      <c r="D419" s="171"/>
      <c r="E419" s="171"/>
      <c r="F419" s="171"/>
      <c r="G419" s="171"/>
      <c r="H419" s="171"/>
      <c r="I419" s="171"/>
      <c r="J419" s="171"/>
      <c r="K419" s="171"/>
      <c r="L419" s="171"/>
      <c r="M419" s="171"/>
      <c r="N419" s="171"/>
      <c r="O419" s="171"/>
      <c r="P419" s="171"/>
      <c r="Q419" s="171"/>
      <c r="R419" s="171"/>
      <c r="S419" s="171"/>
      <c r="T419" s="171"/>
      <c r="U419" s="171"/>
    </row>
    <row r="420" spans="1:21">
      <c r="A420" s="12"/>
      <c r="B420" s="172" t="s">
        <v>999</v>
      </c>
      <c r="C420" s="172"/>
      <c r="D420" s="172"/>
      <c r="E420" s="172"/>
      <c r="F420" s="172"/>
      <c r="G420" s="172"/>
      <c r="H420" s="172"/>
      <c r="I420" s="172"/>
      <c r="J420" s="172"/>
      <c r="K420" s="172"/>
      <c r="L420" s="172"/>
      <c r="M420" s="172"/>
      <c r="N420" s="172"/>
      <c r="O420" s="172"/>
      <c r="P420" s="172"/>
      <c r="Q420" s="172"/>
      <c r="R420" s="172"/>
      <c r="S420" s="172"/>
      <c r="T420" s="172"/>
      <c r="U420" s="172"/>
    </row>
    <row r="421" spans="1:21">
      <c r="A421" s="12"/>
      <c r="B421" s="27"/>
      <c r="C421" s="27"/>
      <c r="D421" s="27"/>
      <c r="E421" s="27"/>
      <c r="F421" s="27"/>
      <c r="G421" s="27"/>
      <c r="H421" s="27"/>
      <c r="I421" s="27"/>
      <c r="J421" s="27"/>
      <c r="K421" s="27"/>
      <c r="L421" s="27"/>
      <c r="M421" s="27"/>
      <c r="N421" s="27"/>
      <c r="O421" s="27"/>
      <c r="P421" s="27"/>
      <c r="Q421" s="27"/>
      <c r="R421" s="27"/>
      <c r="S421" s="27"/>
      <c r="T421" s="27"/>
      <c r="U421" s="27"/>
    </row>
    <row r="422" spans="1:21">
      <c r="A422" s="12"/>
      <c r="B422" s="16"/>
      <c r="C422" s="16"/>
      <c r="D422" s="16"/>
      <c r="E422" s="16"/>
      <c r="F422" s="16"/>
      <c r="G422" s="16"/>
      <c r="H422" s="16"/>
      <c r="I422" s="16"/>
      <c r="J422" s="16"/>
      <c r="K422" s="16"/>
      <c r="L422" s="16"/>
      <c r="M422" s="16"/>
      <c r="N422" s="16"/>
      <c r="O422" s="16"/>
      <c r="P422" s="16"/>
      <c r="Q422" s="16"/>
      <c r="R422" s="16"/>
      <c r="S422" s="16"/>
      <c r="T422" s="16"/>
      <c r="U422" s="16"/>
    </row>
    <row r="423" spans="1:21" ht="15.75" thickBot="1">
      <c r="A423" s="12"/>
      <c r="B423" s="15"/>
      <c r="C423" s="28" t="s">
        <v>1044</v>
      </c>
      <c r="D423" s="28"/>
      <c r="E423" s="28"/>
      <c r="F423" s="28"/>
      <c r="G423" s="28"/>
      <c r="H423" s="28"/>
      <c r="I423" s="28"/>
      <c r="J423" s="28"/>
      <c r="K423" s="28"/>
      <c r="L423" s="28"/>
      <c r="M423" s="28"/>
      <c r="N423" s="28"/>
      <c r="O423" s="28"/>
      <c r="P423" s="28"/>
      <c r="Q423" s="28"/>
      <c r="R423" s="28"/>
      <c r="S423" s="28"/>
      <c r="T423" s="28"/>
      <c r="U423" s="28"/>
    </row>
    <row r="424" spans="1:21">
      <c r="A424" s="12"/>
      <c r="B424" s="29"/>
      <c r="C424" s="30" t="s">
        <v>688</v>
      </c>
      <c r="D424" s="30"/>
      <c r="E424" s="30"/>
      <c r="F424" s="31"/>
      <c r="G424" s="30" t="s">
        <v>945</v>
      </c>
      <c r="H424" s="30"/>
      <c r="I424" s="30"/>
      <c r="J424" s="31"/>
      <c r="K424" s="30" t="s">
        <v>1001</v>
      </c>
      <c r="L424" s="30"/>
      <c r="M424" s="30"/>
      <c r="N424" s="31"/>
      <c r="O424" s="30" t="s">
        <v>948</v>
      </c>
      <c r="P424" s="30"/>
      <c r="Q424" s="30"/>
      <c r="R424" s="31"/>
      <c r="S424" s="30" t="s">
        <v>949</v>
      </c>
      <c r="T424" s="30"/>
      <c r="U424" s="30"/>
    </row>
    <row r="425" spans="1:21">
      <c r="A425" s="12"/>
      <c r="B425" s="29"/>
      <c r="C425" s="68" t="s">
        <v>689</v>
      </c>
      <c r="D425" s="68"/>
      <c r="E425" s="68"/>
      <c r="F425" s="29"/>
      <c r="G425" s="68" t="s">
        <v>946</v>
      </c>
      <c r="H425" s="68"/>
      <c r="I425" s="68"/>
      <c r="J425" s="29"/>
      <c r="K425" s="68" t="s">
        <v>945</v>
      </c>
      <c r="L425" s="68"/>
      <c r="M425" s="68"/>
      <c r="N425" s="29"/>
      <c r="O425" s="68"/>
      <c r="P425" s="68"/>
      <c r="Q425" s="68"/>
      <c r="R425" s="29"/>
      <c r="S425" s="68" t="s">
        <v>950</v>
      </c>
      <c r="T425" s="68"/>
      <c r="U425" s="68"/>
    </row>
    <row r="426" spans="1:21" ht="15.75" thickBot="1">
      <c r="A426" s="12"/>
      <c r="B426" s="29"/>
      <c r="C426" s="75"/>
      <c r="D426" s="75"/>
      <c r="E426" s="75"/>
      <c r="F426" s="29"/>
      <c r="G426" s="75"/>
      <c r="H426" s="75"/>
      <c r="I426" s="75"/>
      <c r="J426" s="29"/>
      <c r="K426" s="28" t="s">
        <v>1000</v>
      </c>
      <c r="L426" s="28"/>
      <c r="M426" s="28"/>
      <c r="N426" s="29"/>
      <c r="O426" s="28"/>
      <c r="P426" s="28"/>
      <c r="Q426" s="28"/>
      <c r="R426" s="29"/>
      <c r="S426" s="75"/>
      <c r="T426" s="75"/>
      <c r="U426" s="75"/>
    </row>
    <row r="427" spans="1:21">
      <c r="A427" s="12"/>
      <c r="B427" s="141" t="s">
        <v>1061</v>
      </c>
      <c r="C427" s="157" t="s">
        <v>208</v>
      </c>
      <c r="D427" s="155">
        <v>53809</v>
      </c>
      <c r="E427" s="60"/>
      <c r="F427" s="38"/>
      <c r="G427" s="157" t="s">
        <v>208</v>
      </c>
      <c r="H427" s="155">
        <v>66666</v>
      </c>
      <c r="I427" s="60"/>
      <c r="J427" s="38"/>
      <c r="K427" s="157" t="s">
        <v>208</v>
      </c>
      <c r="L427" s="155">
        <v>13875</v>
      </c>
      <c r="M427" s="60"/>
      <c r="N427" s="38"/>
      <c r="O427" s="157" t="s">
        <v>208</v>
      </c>
      <c r="P427" s="156" t="s">
        <v>1062</v>
      </c>
      <c r="Q427" s="157" t="s">
        <v>272</v>
      </c>
      <c r="R427" s="38"/>
      <c r="S427" s="157" t="s">
        <v>208</v>
      </c>
      <c r="T427" s="155">
        <v>68185</v>
      </c>
      <c r="U427" s="60"/>
    </row>
    <row r="428" spans="1:21">
      <c r="A428" s="12"/>
      <c r="B428" s="141"/>
      <c r="C428" s="163"/>
      <c r="D428" s="165"/>
      <c r="E428" s="100"/>
      <c r="F428" s="38"/>
      <c r="G428" s="163"/>
      <c r="H428" s="165"/>
      <c r="I428" s="100"/>
      <c r="J428" s="38"/>
      <c r="K428" s="163"/>
      <c r="L428" s="165"/>
      <c r="M428" s="100"/>
      <c r="N428" s="38"/>
      <c r="O428" s="163"/>
      <c r="P428" s="164"/>
      <c r="Q428" s="163"/>
      <c r="R428" s="38"/>
      <c r="S428" s="163"/>
      <c r="T428" s="165"/>
      <c r="U428" s="100"/>
    </row>
    <row r="429" spans="1:21">
      <c r="A429" s="12"/>
      <c r="B429" s="135" t="s">
        <v>1085</v>
      </c>
      <c r="C429" s="136">
        <v>3960</v>
      </c>
      <c r="D429" s="136"/>
      <c r="E429" s="29"/>
      <c r="F429" s="29"/>
      <c r="G429" s="137" t="s">
        <v>1100</v>
      </c>
      <c r="H429" s="137"/>
      <c r="I429" s="135" t="s">
        <v>272</v>
      </c>
      <c r="J429" s="29"/>
      <c r="K429" s="136">
        <v>4397</v>
      </c>
      <c r="L429" s="136"/>
      <c r="M429" s="29"/>
      <c r="N429" s="29"/>
      <c r="O429" s="137" t="s">
        <v>1101</v>
      </c>
      <c r="P429" s="137"/>
      <c r="Q429" s="135" t="s">
        <v>272</v>
      </c>
      <c r="R429" s="29"/>
      <c r="S429" s="136">
        <v>3960</v>
      </c>
      <c r="T429" s="136"/>
      <c r="U429" s="29"/>
    </row>
    <row r="430" spans="1:21" ht="15.75" thickBot="1">
      <c r="A430" s="12"/>
      <c r="B430" s="135"/>
      <c r="C430" s="153"/>
      <c r="D430" s="153"/>
      <c r="E430" s="55"/>
      <c r="F430" s="29"/>
      <c r="G430" s="152"/>
      <c r="H430" s="152"/>
      <c r="I430" s="159"/>
      <c r="J430" s="29"/>
      <c r="K430" s="153"/>
      <c r="L430" s="153"/>
      <c r="M430" s="55"/>
      <c r="N430" s="29"/>
      <c r="O430" s="152"/>
      <c r="P430" s="152"/>
      <c r="Q430" s="159"/>
      <c r="R430" s="29"/>
      <c r="S430" s="153"/>
      <c r="T430" s="153"/>
      <c r="U430" s="55"/>
    </row>
    <row r="431" spans="1:21">
      <c r="A431" s="12"/>
      <c r="B431" s="141" t="s">
        <v>1102</v>
      </c>
      <c r="C431" s="157" t="s">
        <v>208</v>
      </c>
      <c r="D431" s="155">
        <v>57769</v>
      </c>
      <c r="E431" s="60"/>
      <c r="F431" s="38"/>
      <c r="G431" s="157" t="s">
        <v>208</v>
      </c>
      <c r="H431" s="155">
        <v>66587</v>
      </c>
      <c r="I431" s="60"/>
      <c r="J431" s="38"/>
      <c r="K431" s="157" t="s">
        <v>208</v>
      </c>
      <c r="L431" s="155">
        <v>18272</v>
      </c>
      <c r="M431" s="60"/>
      <c r="N431" s="38"/>
      <c r="O431" s="157" t="s">
        <v>208</v>
      </c>
      <c r="P431" s="156" t="s">
        <v>1103</v>
      </c>
      <c r="Q431" s="157" t="s">
        <v>272</v>
      </c>
      <c r="R431" s="38"/>
      <c r="S431" s="157" t="s">
        <v>208</v>
      </c>
      <c r="T431" s="155">
        <v>72145</v>
      </c>
      <c r="U431" s="60"/>
    </row>
    <row r="432" spans="1:21" ht="15.75" thickBot="1">
      <c r="A432" s="12"/>
      <c r="B432" s="141"/>
      <c r="C432" s="147"/>
      <c r="D432" s="143"/>
      <c r="E432" s="39"/>
      <c r="F432" s="38"/>
      <c r="G432" s="147"/>
      <c r="H432" s="143"/>
      <c r="I432" s="39"/>
      <c r="J432" s="38"/>
      <c r="K432" s="147"/>
      <c r="L432" s="143"/>
      <c r="M432" s="39"/>
      <c r="N432" s="38"/>
      <c r="O432" s="147"/>
      <c r="P432" s="142"/>
      <c r="Q432" s="147"/>
      <c r="R432" s="38"/>
      <c r="S432" s="147"/>
      <c r="T432" s="143"/>
      <c r="U432" s="39"/>
    </row>
    <row r="433" spans="1:21">
      <c r="A433" s="12"/>
      <c r="B433" s="144" t="s">
        <v>123</v>
      </c>
      <c r="C433" s="146" t="s">
        <v>209</v>
      </c>
      <c r="D433" s="146"/>
      <c r="E433" s="31"/>
      <c r="F433" s="29"/>
      <c r="G433" s="146" t="s">
        <v>209</v>
      </c>
      <c r="H433" s="146"/>
      <c r="I433" s="31"/>
      <c r="J433" s="29"/>
      <c r="K433" s="145">
        <v>14376</v>
      </c>
      <c r="L433" s="145"/>
      <c r="M433" s="31"/>
      <c r="N433" s="29"/>
      <c r="O433" s="146" t="s">
        <v>209</v>
      </c>
      <c r="P433" s="146"/>
      <c r="Q433" s="31"/>
      <c r="R433" s="29"/>
      <c r="S433" s="145">
        <v>14376</v>
      </c>
      <c r="T433" s="145"/>
      <c r="U433" s="31"/>
    </row>
    <row r="434" spans="1:21" ht="15.75" thickBot="1">
      <c r="A434" s="12"/>
      <c r="B434" s="144"/>
      <c r="C434" s="152"/>
      <c r="D434" s="152"/>
      <c r="E434" s="55"/>
      <c r="F434" s="29"/>
      <c r="G434" s="152"/>
      <c r="H434" s="152"/>
      <c r="I434" s="55"/>
      <c r="J434" s="29"/>
      <c r="K434" s="153"/>
      <c r="L434" s="153"/>
      <c r="M434" s="55"/>
      <c r="N434" s="29"/>
      <c r="O434" s="152"/>
      <c r="P434" s="152"/>
      <c r="Q434" s="55"/>
      <c r="R434" s="29"/>
      <c r="S434" s="153"/>
      <c r="T434" s="153"/>
      <c r="U434" s="55"/>
    </row>
    <row r="435" spans="1:21" ht="22.5" customHeight="1">
      <c r="A435" s="12"/>
      <c r="B435" s="141" t="s">
        <v>1104</v>
      </c>
      <c r="C435" s="157" t="s">
        <v>208</v>
      </c>
      <c r="D435" s="155">
        <v>57769</v>
      </c>
      <c r="E435" s="60"/>
      <c r="F435" s="38"/>
      <c r="G435" s="157" t="s">
        <v>208</v>
      </c>
      <c r="H435" s="155">
        <v>66587</v>
      </c>
      <c r="I435" s="60"/>
      <c r="J435" s="38"/>
      <c r="K435" s="157" t="s">
        <v>208</v>
      </c>
      <c r="L435" s="155">
        <v>3896</v>
      </c>
      <c r="M435" s="60"/>
      <c r="N435" s="38"/>
      <c r="O435" s="157" t="s">
        <v>208</v>
      </c>
      <c r="P435" s="156" t="s">
        <v>1103</v>
      </c>
      <c r="Q435" s="157" t="s">
        <v>272</v>
      </c>
      <c r="R435" s="38"/>
      <c r="S435" s="157" t="s">
        <v>208</v>
      </c>
      <c r="T435" s="155">
        <v>57769</v>
      </c>
      <c r="U435" s="60"/>
    </row>
    <row r="436" spans="1:21" ht="15.75" thickBot="1">
      <c r="A436" s="12"/>
      <c r="B436" s="141"/>
      <c r="C436" s="160"/>
      <c r="D436" s="161"/>
      <c r="E436" s="61"/>
      <c r="F436" s="38"/>
      <c r="G436" s="160"/>
      <c r="H436" s="161"/>
      <c r="I436" s="61"/>
      <c r="J436" s="38"/>
      <c r="K436" s="160"/>
      <c r="L436" s="161"/>
      <c r="M436" s="61"/>
      <c r="N436" s="38"/>
      <c r="O436" s="160"/>
      <c r="P436" s="162"/>
      <c r="Q436" s="160"/>
      <c r="R436" s="38"/>
      <c r="S436" s="160"/>
      <c r="T436" s="161"/>
      <c r="U436" s="61"/>
    </row>
    <row r="437" spans="1:21" ht="15.75" thickTop="1">
      <c r="A437" s="12"/>
      <c r="B437" s="11"/>
      <c r="C437" s="11"/>
      <c r="D437" s="11"/>
      <c r="E437" s="11"/>
      <c r="F437" s="11"/>
      <c r="G437" s="11"/>
      <c r="H437" s="11"/>
      <c r="I437" s="11"/>
      <c r="J437" s="11"/>
      <c r="K437" s="11"/>
      <c r="L437" s="11"/>
      <c r="M437" s="11"/>
      <c r="N437" s="11"/>
      <c r="O437" s="11"/>
      <c r="P437" s="11"/>
      <c r="Q437" s="11"/>
      <c r="R437" s="11"/>
      <c r="S437" s="11"/>
      <c r="T437" s="11"/>
      <c r="U437" s="11"/>
    </row>
    <row r="438" spans="1:21">
      <c r="A438" s="12"/>
      <c r="B438" s="171" t="s">
        <v>1105</v>
      </c>
      <c r="C438" s="171"/>
      <c r="D438" s="171"/>
      <c r="E438" s="171"/>
      <c r="F438" s="171"/>
      <c r="G438" s="171"/>
      <c r="H438" s="171"/>
      <c r="I438" s="171"/>
      <c r="J438" s="171"/>
      <c r="K438" s="171"/>
      <c r="L438" s="171"/>
      <c r="M438" s="171"/>
      <c r="N438" s="171"/>
      <c r="O438" s="171"/>
      <c r="P438" s="171"/>
      <c r="Q438" s="171"/>
      <c r="R438" s="171"/>
      <c r="S438" s="171"/>
      <c r="T438" s="171"/>
      <c r="U438" s="171"/>
    </row>
    <row r="439" spans="1:21">
      <c r="A439" s="12"/>
      <c r="B439" s="11"/>
      <c r="C439" s="11"/>
      <c r="D439" s="11"/>
      <c r="E439" s="11"/>
      <c r="F439" s="11"/>
      <c r="G439" s="11"/>
      <c r="H439" s="11"/>
      <c r="I439" s="11"/>
      <c r="J439" s="11"/>
      <c r="K439" s="11"/>
      <c r="L439" s="11"/>
      <c r="M439" s="11"/>
      <c r="N439" s="11"/>
      <c r="O439" s="11"/>
      <c r="P439" s="11"/>
      <c r="Q439" s="11"/>
      <c r="R439" s="11"/>
      <c r="S439" s="11"/>
      <c r="T439" s="11"/>
      <c r="U439" s="11"/>
    </row>
    <row r="440" spans="1:21">
      <c r="A440" s="12"/>
      <c r="B440" s="172" t="s">
        <v>944</v>
      </c>
      <c r="C440" s="172"/>
      <c r="D440" s="172"/>
      <c r="E440" s="172"/>
      <c r="F440" s="172"/>
      <c r="G440" s="172"/>
      <c r="H440" s="172"/>
      <c r="I440" s="172"/>
      <c r="J440" s="172"/>
      <c r="K440" s="172"/>
      <c r="L440" s="172"/>
      <c r="M440" s="172"/>
      <c r="N440" s="172"/>
      <c r="O440" s="172"/>
      <c r="P440" s="172"/>
      <c r="Q440" s="172"/>
      <c r="R440" s="172"/>
      <c r="S440" s="172"/>
      <c r="T440" s="172"/>
      <c r="U440" s="172"/>
    </row>
    <row r="441" spans="1:21">
      <c r="A441" s="12"/>
      <c r="B441" s="27"/>
      <c r="C441" s="27"/>
      <c r="D441" s="27"/>
      <c r="E441" s="27"/>
      <c r="F441" s="27"/>
      <c r="G441" s="27"/>
      <c r="H441" s="27"/>
      <c r="I441" s="27"/>
      <c r="J441" s="27"/>
      <c r="K441" s="27"/>
      <c r="L441" s="27"/>
      <c r="M441" s="27"/>
      <c r="N441" s="27"/>
      <c r="O441" s="27"/>
      <c r="P441" s="27"/>
      <c r="Q441" s="27"/>
      <c r="R441" s="27"/>
      <c r="S441" s="27"/>
      <c r="T441" s="27"/>
      <c r="U441" s="27"/>
    </row>
    <row r="442" spans="1:21">
      <c r="A442" s="12"/>
      <c r="B442" s="16"/>
      <c r="C442" s="16"/>
      <c r="D442" s="16"/>
      <c r="E442" s="16"/>
      <c r="F442" s="16"/>
      <c r="G442" s="16"/>
      <c r="H442" s="16"/>
      <c r="I442" s="16"/>
      <c r="J442" s="16"/>
      <c r="K442" s="16"/>
      <c r="L442" s="16"/>
      <c r="M442" s="16"/>
      <c r="N442" s="16"/>
      <c r="O442" s="16"/>
      <c r="P442" s="16"/>
      <c r="Q442" s="16"/>
      <c r="R442" s="16"/>
      <c r="S442" s="16"/>
      <c r="T442" s="16"/>
      <c r="U442" s="16"/>
    </row>
    <row r="443" spans="1:21" ht="15.75" thickBot="1">
      <c r="A443" s="12"/>
      <c r="B443" s="15"/>
      <c r="C443" s="28" t="s">
        <v>653</v>
      </c>
      <c r="D443" s="28"/>
      <c r="E443" s="28"/>
      <c r="F443" s="28"/>
      <c r="G443" s="28"/>
      <c r="H443" s="28"/>
      <c r="I443" s="28"/>
      <c r="J443" s="28"/>
      <c r="K443" s="28"/>
      <c r="L443" s="28"/>
      <c r="M443" s="28"/>
      <c r="N443" s="28"/>
      <c r="O443" s="28"/>
      <c r="P443" s="28"/>
      <c r="Q443" s="28"/>
      <c r="R443" s="28"/>
      <c r="S443" s="28"/>
      <c r="T443" s="28"/>
      <c r="U443" s="28"/>
    </row>
    <row r="444" spans="1:21">
      <c r="A444" s="12"/>
      <c r="B444" s="29"/>
      <c r="C444" s="30" t="s">
        <v>688</v>
      </c>
      <c r="D444" s="30"/>
      <c r="E444" s="30"/>
      <c r="F444" s="31"/>
      <c r="G444" s="30" t="s">
        <v>945</v>
      </c>
      <c r="H444" s="30"/>
      <c r="I444" s="30"/>
      <c r="J444" s="31"/>
      <c r="K444" s="30" t="s">
        <v>1001</v>
      </c>
      <c r="L444" s="30"/>
      <c r="M444" s="30"/>
      <c r="N444" s="31"/>
      <c r="O444" s="30" t="s">
        <v>1027</v>
      </c>
      <c r="P444" s="30"/>
      <c r="Q444" s="30"/>
      <c r="R444" s="31"/>
      <c r="S444" s="30" t="s">
        <v>949</v>
      </c>
      <c r="T444" s="30"/>
      <c r="U444" s="30"/>
    </row>
    <row r="445" spans="1:21">
      <c r="A445" s="12"/>
      <c r="B445" s="29"/>
      <c r="C445" s="68" t="s">
        <v>689</v>
      </c>
      <c r="D445" s="68"/>
      <c r="E445" s="68"/>
      <c r="F445" s="32"/>
      <c r="G445" s="68" t="s">
        <v>1000</v>
      </c>
      <c r="H445" s="68"/>
      <c r="I445" s="68"/>
      <c r="J445" s="32"/>
      <c r="K445" s="68" t="s">
        <v>945</v>
      </c>
      <c r="L445" s="68"/>
      <c r="M445" s="68"/>
      <c r="N445" s="32"/>
      <c r="O445" s="168"/>
      <c r="P445" s="168"/>
      <c r="Q445" s="168"/>
      <c r="R445" s="32"/>
      <c r="S445" s="68" t="s">
        <v>256</v>
      </c>
      <c r="T445" s="68"/>
      <c r="U445" s="68"/>
    </row>
    <row r="446" spans="1:21" ht="15.75" thickBot="1">
      <c r="A446" s="12"/>
      <c r="B446" s="29"/>
      <c r="C446" s="75"/>
      <c r="D446" s="75"/>
      <c r="E446" s="75"/>
      <c r="F446" s="32"/>
      <c r="G446" s="75"/>
      <c r="H446" s="75"/>
      <c r="I446" s="75"/>
      <c r="J446" s="32"/>
      <c r="K446" s="28" t="s">
        <v>1000</v>
      </c>
      <c r="L446" s="28"/>
      <c r="M446" s="28"/>
      <c r="N446" s="32"/>
      <c r="O446" s="28"/>
      <c r="P446" s="28"/>
      <c r="Q446" s="28"/>
      <c r="R446" s="32"/>
      <c r="S446" s="75"/>
      <c r="T446" s="75"/>
      <c r="U446" s="75"/>
    </row>
    <row r="447" spans="1:21">
      <c r="A447" s="12"/>
      <c r="B447" s="141" t="s">
        <v>1080</v>
      </c>
      <c r="C447" s="157" t="s">
        <v>208</v>
      </c>
      <c r="D447" s="156" t="s">
        <v>709</v>
      </c>
      <c r="E447" s="157" t="s">
        <v>272</v>
      </c>
      <c r="F447" s="38"/>
      <c r="G447" s="157" t="s">
        <v>208</v>
      </c>
      <c r="H447" s="155">
        <v>9575</v>
      </c>
      <c r="I447" s="60"/>
      <c r="J447" s="38"/>
      <c r="K447" s="157" t="s">
        <v>208</v>
      </c>
      <c r="L447" s="155">
        <v>36379</v>
      </c>
      <c r="M447" s="60"/>
      <c r="N447" s="38"/>
      <c r="O447" s="157" t="s">
        <v>208</v>
      </c>
      <c r="P447" s="156" t="s">
        <v>1081</v>
      </c>
      <c r="Q447" s="157" t="s">
        <v>272</v>
      </c>
      <c r="R447" s="38"/>
      <c r="S447" s="157" t="s">
        <v>208</v>
      </c>
      <c r="T447" s="155">
        <v>15755</v>
      </c>
      <c r="U447" s="60"/>
    </row>
    <row r="448" spans="1:21">
      <c r="A448" s="12"/>
      <c r="B448" s="141"/>
      <c r="C448" s="163"/>
      <c r="D448" s="164"/>
      <c r="E448" s="163"/>
      <c r="F448" s="38"/>
      <c r="G448" s="163"/>
      <c r="H448" s="165"/>
      <c r="I448" s="100"/>
      <c r="J448" s="38"/>
      <c r="K448" s="163"/>
      <c r="L448" s="165"/>
      <c r="M448" s="100"/>
      <c r="N448" s="38"/>
      <c r="O448" s="163"/>
      <c r="P448" s="164"/>
      <c r="Q448" s="163"/>
      <c r="R448" s="38"/>
      <c r="S448" s="163"/>
      <c r="T448" s="165"/>
      <c r="U448" s="100"/>
    </row>
    <row r="449" spans="1:21">
      <c r="A449" s="12"/>
      <c r="B449" s="135" t="s">
        <v>1106</v>
      </c>
      <c r="C449" s="136">
        <v>1932</v>
      </c>
      <c r="D449" s="136"/>
      <c r="E449" s="29"/>
      <c r="F449" s="29"/>
      <c r="G449" s="136">
        <v>1463</v>
      </c>
      <c r="H449" s="136"/>
      <c r="I449" s="29"/>
      <c r="J449" s="29"/>
      <c r="K449" s="137">
        <v>662</v>
      </c>
      <c r="L449" s="137"/>
      <c r="M449" s="29"/>
      <c r="N449" s="29"/>
      <c r="O449" s="137" t="s">
        <v>1107</v>
      </c>
      <c r="P449" s="137"/>
      <c r="Q449" s="135" t="s">
        <v>272</v>
      </c>
      <c r="R449" s="29"/>
      <c r="S449" s="136">
        <v>1932</v>
      </c>
      <c r="T449" s="136"/>
      <c r="U449" s="29"/>
    </row>
    <row r="450" spans="1:21" ht="15.75" thickBot="1">
      <c r="A450" s="12"/>
      <c r="B450" s="135"/>
      <c r="C450" s="153"/>
      <c r="D450" s="153"/>
      <c r="E450" s="55"/>
      <c r="F450" s="29"/>
      <c r="G450" s="153"/>
      <c r="H450" s="153"/>
      <c r="I450" s="55"/>
      <c r="J450" s="29"/>
      <c r="K450" s="152"/>
      <c r="L450" s="152"/>
      <c r="M450" s="55"/>
      <c r="N450" s="29"/>
      <c r="O450" s="152"/>
      <c r="P450" s="152"/>
      <c r="Q450" s="159"/>
      <c r="R450" s="29"/>
      <c r="S450" s="153"/>
      <c r="T450" s="153"/>
      <c r="U450" s="55"/>
    </row>
    <row r="451" spans="1:21">
      <c r="A451" s="12"/>
      <c r="B451" s="141" t="s">
        <v>1108</v>
      </c>
      <c r="C451" s="157" t="s">
        <v>208</v>
      </c>
      <c r="D451" s="156" t="s">
        <v>1109</v>
      </c>
      <c r="E451" s="157" t="s">
        <v>272</v>
      </c>
      <c r="F451" s="38"/>
      <c r="G451" s="157" t="s">
        <v>208</v>
      </c>
      <c r="H451" s="155">
        <v>11038</v>
      </c>
      <c r="I451" s="60"/>
      <c r="J451" s="38"/>
      <c r="K451" s="157" t="s">
        <v>208</v>
      </c>
      <c r="L451" s="155">
        <v>37041</v>
      </c>
      <c r="M451" s="60"/>
      <c r="N451" s="38"/>
      <c r="O451" s="157" t="s">
        <v>208</v>
      </c>
      <c r="P451" s="156" t="s">
        <v>1110</v>
      </c>
      <c r="Q451" s="157" t="s">
        <v>272</v>
      </c>
      <c r="R451" s="38"/>
      <c r="S451" s="157" t="s">
        <v>208</v>
      </c>
      <c r="T451" s="155">
        <v>17687</v>
      </c>
      <c r="U451" s="60"/>
    </row>
    <row r="452" spans="1:21" ht="15.75" thickBot="1">
      <c r="A452" s="12"/>
      <c r="B452" s="141"/>
      <c r="C452" s="147"/>
      <c r="D452" s="142"/>
      <c r="E452" s="147"/>
      <c r="F452" s="38"/>
      <c r="G452" s="147"/>
      <c r="H452" s="143"/>
      <c r="I452" s="39"/>
      <c r="J452" s="38"/>
      <c r="K452" s="147"/>
      <c r="L452" s="143"/>
      <c r="M452" s="39"/>
      <c r="N452" s="38"/>
      <c r="O452" s="147"/>
      <c r="P452" s="142"/>
      <c r="Q452" s="147"/>
      <c r="R452" s="38"/>
      <c r="S452" s="147"/>
      <c r="T452" s="143"/>
      <c r="U452" s="39"/>
    </row>
    <row r="453" spans="1:21">
      <c r="A453" s="12"/>
      <c r="B453" s="144" t="s">
        <v>123</v>
      </c>
      <c r="C453" s="146" t="s">
        <v>209</v>
      </c>
      <c r="D453" s="146"/>
      <c r="E453" s="31"/>
      <c r="F453" s="29"/>
      <c r="G453" s="146" t="s">
        <v>209</v>
      </c>
      <c r="H453" s="146"/>
      <c r="I453" s="31"/>
      <c r="J453" s="29"/>
      <c r="K453" s="145">
        <v>39826</v>
      </c>
      <c r="L453" s="145"/>
      <c r="M453" s="31"/>
      <c r="N453" s="29"/>
      <c r="O453" s="146" t="s">
        <v>209</v>
      </c>
      <c r="P453" s="146"/>
      <c r="Q453" s="31"/>
      <c r="R453" s="29"/>
      <c r="S453" s="145">
        <v>39826</v>
      </c>
      <c r="T453" s="145"/>
      <c r="U453" s="31"/>
    </row>
    <row r="454" spans="1:21" ht="15.75" thickBot="1">
      <c r="A454" s="12"/>
      <c r="B454" s="144"/>
      <c r="C454" s="152"/>
      <c r="D454" s="152"/>
      <c r="E454" s="55"/>
      <c r="F454" s="29"/>
      <c r="G454" s="152"/>
      <c r="H454" s="152"/>
      <c r="I454" s="55"/>
      <c r="J454" s="29"/>
      <c r="K454" s="153"/>
      <c r="L454" s="153"/>
      <c r="M454" s="55"/>
      <c r="N454" s="29"/>
      <c r="O454" s="152"/>
      <c r="P454" s="152"/>
      <c r="Q454" s="55"/>
      <c r="R454" s="29"/>
      <c r="S454" s="153"/>
      <c r="T454" s="153"/>
      <c r="U454" s="55"/>
    </row>
    <row r="455" spans="1:21" ht="22.5" customHeight="1">
      <c r="A455" s="12"/>
      <c r="B455" s="141" t="s">
        <v>1111</v>
      </c>
      <c r="C455" s="157" t="s">
        <v>208</v>
      </c>
      <c r="D455" s="156" t="s">
        <v>1109</v>
      </c>
      <c r="E455" s="157" t="s">
        <v>272</v>
      </c>
      <c r="F455" s="38"/>
      <c r="G455" s="157" t="s">
        <v>208</v>
      </c>
      <c r="H455" s="155">
        <v>11038</v>
      </c>
      <c r="I455" s="60"/>
      <c r="J455" s="38"/>
      <c r="K455" s="157" t="s">
        <v>208</v>
      </c>
      <c r="L455" s="156" t="s">
        <v>1112</v>
      </c>
      <c r="M455" s="157" t="s">
        <v>272</v>
      </c>
      <c r="N455" s="38"/>
      <c r="O455" s="157" t="s">
        <v>208</v>
      </c>
      <c r="P455" s="156" t="s">
        <v>1110</v>
      </c>
      <c r="Q455" s="157" t="s">
        <v>272</v>
      </c>
      <c r="R455" s="38"/>
      <c r="S455" s="157" t="s">
        <v>208</v>
      </c>
      <c r="T455" s="156" t="s">
        <v>1109</v>
      </c>
      <c r="U455" s="157" t="s">
        <v>272</v>
      </c>
    </row>
    <row r="456" spans="1:21" ht="15.75" thickBot="1">
      <c r="A456" s="12"/>
      <c r="B456" s="141"/>
      <c r="C456" s="160"/>
      <c r="D456" s="162"/>
      <c r="E456" s="160"/>
      <c r="F456" s="38"/>
      <c r="G456" s="160"/>
      <c r="H456" s="161"/>
      <c r="I456" s="61"/>
      <c r="J456" s="38"/>
      <c r="K456" s="160"/>
      <c r="L456" s="162"/>
      <c r="M456" s="160"/>
      <c r="N456" s="38"/>
      <c r="O456" s="160"/>
      <c r="P456" s="162"/>
      <c r="Q456" s="160"/>
      <c r="R456" s="38"/>
      <c r="S456" s="160"/>
      <c r="T456" s="162"/>
      <c r="U456" s="160"/>
    </row>
    <row r="457" spans="1:21" ht="15.75" thickTop="1">
      <c r="A457" s="12"/>
      <c r="B457" s="173"/>
      <c r="C457" s="173"/>
      <c r="D457" s="173"/>
      <c r="E457" s="173"/>
      <c r="F457" s="173"/>
      <c r="G457" s="173"/>
      <c r="H457" s="173"/>
      <c r="I457" s="173"/>
      <c r="J457" s="173"/>
      <c r="K457" s="173"/>
      <c r="L457" s="173"/>
      <c r="M457" s="173"/>
      <c r="N457" s="173"/>
      <c r="O457" s="173"/>
      <c r="P457" s="173"/>
      <c r="Q457" s="173"/>
      <c r="R457" s="173"/>
      <c r="S457" s="173"/>
      <c r="T457" s="173"/>
      <c r="U457" s="173"/>
    </row>
    <row r="458" spans="1:21">
      <c r="A458" s="12"/>
      <c r="B458" s="11"/>
      <c r="C458" s="11"/>
      <c r="D458" s="11"/>
      <c r="E458" s="11"/>
      <c r="F458" s="11"/>
      <c r="G458" s="11"/>
      <c r="H458" s="11"/>
      <c r="I458" s="11"/>
      <c r="J458" s="11"/>
      <c r="K458" s="11"/>
      <c r="L458" s="11"/>
      <c r="M458" s="11"/>
      <c r="N458" s="11"/>
      <c r="O458" s="11"/>
      <c r="P458" s="11"/>
      <c r="Q458" s="11"/>
      <c r="R458" s="11"/>
      <c r="S458" s="11"/>
      <c r="T458" s="11"/>
      <c r="U458" s="11"/>
    </row>
    <row r="459" spans="1:21">
      <c r="A459" s="12"/>
      <c r="B459" s="171" t="s">
        <v>1113</v>
      </c>
      <c r="C459" s="171"/>
      <c r="D459" s="171"/>
      <c r="E459" s="171"/>
      <c r="F459" s="171"/>
      <c r="G459" s="171"/>
      <c r="H459" s="171"/>
      <c r="I459" s="171"/>
      <c r="J459" s="171"/>
      <c r="K459" s="171"/>
      <c r="L459" s="171"/>
      <c r="M459" s="171"/>
      <c r="N459" s="171"/>
      <c r="O459" s="171"/>
      <c r="P459" s="171"/>
      <c r="Q459" s="171"/>
      <c r="R459" s="171"/>
      <c r="S459" s="171"/>
      <c r="T459" s="171"/>
      <c r="U459" s="171"/>
    </row>
    <row r="460" spans="1:21">
      <c r="A460" s="12"/>
      <c r="B460" s="11"/>
      <c r="C460" s="11"/>
      <c r="D460" s="11"/>
      <c r="E460" s="11"/>
      <c r="F460" s="11"/>
      <c r="G460" s="11"/>
      <c r="H460" s="11"/>
      <c r="I460" s="11"/>
      <c r="J460" s="11"/>
      <c r="K460" s="11"/>
      <c r="L460" s="11"/>
      <c r="M460" s="11"/>
      <c r="N460" s="11"/>
      <c r="O460" s="11"/>
      <c r="P460" s="11"/>
      <c r="Q460" s="11"/>
      <c r="R460" s="11"/>
      <c r="S460" s="11"/>
      <c r="T460" s="11"/>
      <c r="U460" s="11"/>
    </row>
    <row r="461" spans="1:21">
      <c r="A461" s="12"/>
      <c r="B461" s="172" t="s">
        <v>999</v>
      </c>
      <c r="C461" s="172"/>
      <c r="D461" s="172"/>
      <c r="E461" s="172"/>
      <c r="F461" s="172"/>
      <c r="G461" s="172"/>
      <c r="H461" s="172"/>
      <c r="I461" s="172"/>
      <c r="J461" s="172"/>
      <c r="K461" s="172"/>
      <c r="L461" s="172"/>
      <c r="M461" s="172"/>
      <c r="N461" s="172"/>
      <c r="O461" s="172"/>
      <c r="P461" s="172"/>
      <c r="Q461" s="172"/>
      <c r="R461" s="172"/>
      <c r="S461" s="172"/>
      <c r="T461" s="172"/>
      <c r="U461" s="172"/>
    </row>
    <row r="462" spans="1:21">
      <c r="A462" s="12"/>
      <c r="B462" s="27"/>
      <c r="C462" s="27"/>
      <c r="D462" s="27"/>
      <c r="E462" s="27"/>
      <c r="F462" s="27"/>
      <c r="G462" s="27"/>
      <c r="H462" s="27"/>
      <c r="I462" s="27"/>
      <c r="J462" s="27"/>
      <c r="K462" s="27"/>
      <c r="L462" s="27"/>
      <c r="M462" s="27"/>
      <c r="N462" s="27"/>
      <c r="O462" s="27"/>
      <c r="P462" s="27"/>
      <c r="Q462" s="27"/>
      <c r="R462" s="27"/>
      <c r="S462" s="27"/>
      <c r="T462" s="27"/>
      <c r="U462" s="27"/>
    </row>
    <row r="463" spans="1:21">
      <c r="A463" s="12"/>
      <c r="B463" s="16"/>
      <c r="C463" s="16"/>
      <c r="D463" s="16"/>
      <c r="E463" s="16"/>
      <c r="F463" s="16"/>
      <c r="G463" s="16"/>
      <c r="H463" s="16"/>
      <c r="I463" s="16"/>
      <c r="J463" s="16"/>
      <c r="K463" s="16"/>
      <c r="L463" s="16"/>
      <c r="M463" s="16"/>
      <c r="N463" s="16"/>
      <c r="O463" s="16"/>
      <c r="P463" s="16"/>
      <c r="Q463" s="16"/>
      <c r="R463" s="16"/>
      <c r="S463" s="16"/>
      <c r="T463" s="16"/>
      <c r="U463" s="16"/>
    </row>
    <row r="464" spans="1:21" ht="15.75" thickBot="1">
      <c r="A464" s="12"/>
      <c r="B464" s="15"/>
      <c r="C464" s="28" t="s">
        <v>652</v>
      </c>
      <c r="D464" s="28"/>
      <c r="E464" s="28"/>
      <c r="F464" s="28"/>
      <c r="G464" s="28"/>
      <c r="H464" s="28"/>
      <c r="I464" s="28"/>
      <c r="J464" s="28"/>
      <c r="K464" s="28"/>
      <c r="L464" s="28"/>
      <c r="M464" s="28"/>
      <c r="N464" s="28"/>
      <c r="O464" s="28"/>
      <c r="P464" s="28"/>
      <c r="Q464" s="28"/>
      <c r="R464" s="28"/>
      <c r="S464" s="28"/>
      <c r="T464" s="28"/>
      <c r="U464" s="28"/>
    </row>
    <row r="465" spans="1:21">
      <c r="A465" s="12"/>
      <c r="B465" s="29"/>
      <c r="C465" s="30" t="s">
        <v>688</v>
      </c>
      <c r="D465" s="30"/>
      <c r="E465" s="30"/>
      <c r="F465" s="31"/>
      <c r="G465" s="30" t="s">
        <v>945</v>
      </c>
      <c r="H465" s="30"/>
      <c r="I465" s="30"/>
      <c r="J465" s="31"/>
      <c r="K465" s="30" t="s">
        <v>1001</v>
      </c>
      <c r="L465" s="30"/>
      <c r="M465" s="30"/>
      <c r="N465" s="31"/>
      <c r="O465" s="30" t="s">
        <v>1027</v>
      </c>
      <c r="P465" s="30"/>
      <c r="Q465" s="30"/>
      <c r="R465" s="31"/>
      <c r="S465" s="30" t="s">
        <v>949</v>
      </c>
      <c r="T465" s="30"/>
      <c r="U465" s="30"/>
    </row>
    <row r="466" spans="1:21">
      <c r="A466" s="12"/>
      <c r="B466" s="29"/>
      <c r="C466" s="68" t="s">
        <v>1045</v>
      </c>
      <c r="D466" s="68"/>
      <c r="E466" s="68"/>
      <c r="F466" s="32"/>
      <c r="G466" s="68" t="s">
        <v>946</v>
      </c>
      <c r="H466" s="68"/>
      <c r="I466" s="68"/>
      <c r="J466" s="32"/>
      <c r="K466" s="68" t="s">
        <v>945</v>
      </c>
      <c r="L466" s="68"/>
      <c r="M466" s="68"/>
      <c r="N466" s="32"/>
      <c r="O466" s="168"/>
      <c r="P466" s="168"/>
      <c r="Q466" s="168"/>
      <c r="R466" s="32"/>
      <c r="S466" s="68" t="s">
        <v>950</v>
      </c>
      <c r="T466" s="68"/>
      <c r="U466" s="68"/>
    </row>
    <row r="467" spans="1:21" ht="15.75" thickBot="1">
      <c r="A467" s="12"/>
      <c r="B467" s="29"/>
      <c r="C467" s="75"/>
      <c r="D467" s="75"/>
      <c r="E467" s="75"/>
      <c r="F467" s="32"/>
      <c r="G467" s="75"/>
      <c r="H467" s="75"/>
      <c r="I467" s="75"/>
      <c r="J467" s="32"/>
      <c r="K467" s="28" t="s">
        <v>946</v>
      </c>
      <c r="L467" s="28"/>
      <c r="M467" s="28"/>
      <c r="N467" s="32"/>
      <c r="O467" s="28"/>
      <c r="P467" s="28"/>
      <c r="Q467" s="28"/>
      <c r="R467" s="32"/>
      <c r="S467" s="75"/>
      <c r="T467" s="75"/>
      <c r="U467" s="75"/>
    </row>
    <row r="468" spans="1:21">
      <c r="A468" s="12"/>
      <c r="B468" s="132" t="s">
        <v>126</v>
      </c>
      <c r="C468" s="31"/>
      <c r="D468" s="31"/>
      <c r="E468" s="31"/>
      <c r="F468" s="15"/>
      <c r="G468" s="31"/>
      <c r="H468" s="31"/>
      <c r="I468" s="31"/>
      <c r="J468" s="15"/>
      <c r="K468" s="31"/>
      <c r="L468" s="31"/>
      <c r="M468" s="31"/>
      <c r="N468" s="15"/>
      <c r="O468" s="31"/>
      <c r="P468" s="31"/>
      <c r="Q468" s="31"/>
      <c r="R468" s="15"/>
      <c r="S468" s="31"/>
      <c r="T468" s="31"/>
      <c r="U468" s="31"/>
    </row>
    <row r="469" spans="1:21">
      <c r="A469" s="12"/>
      <c r="B469" s="154" t="s">
        <v>144</v>
      </c>
      <c r="C469" s="141" t="s">
        <v>208</v>
      </c>
      <c r="D469" s="140">
        <v>13412</v>
      </c>
      <c r="E469" s="38"/>
      <c r="F469" s="38"/>
      <c r="G469" s="141" t="s">
        <v>208</v>
      </c>
      <c r="H469" s="140">
        <v>227802</v>
      </c>
      <c r="I469" s="38"/>
      <c r="J469" s="38"/>
      <c r="K469" s="141" t="s">
        <v>208</v>
      </c>
      <c r="L469" s="140">
        <v>31258</v>
      </c>
      <c r="M469" s="38"/>
      <c r="N469" s="38"/>
      <c r="O469" s="141" t="s">
        <v>208</v>
      </c>
      <c r="P469" s="139" t="s">
        <v>209</v>
      </c>
      <c r="Q469" s="38"/>
      <c r="R469" s="38"/>
      <c r="S469" s="141" t="s">
        <v>208</v>
      </c>
      <c r="T469" s="140">
        <v>272472</v>
      </c>
      <c r="U469" s="38"/>
    </row>
    <row r="470" spans="1:21">
      <c r="A470" s="12"/>
      <c r="B470" s="154"/>
      <c r="C470" s="141"/>
      <c r="D470" s="140"/>
      <c r="E470" s="38"/>
      <c r="F470" s="38"/>
      <c r="G470" s="141"/>
      <c r="H470" s="140"/>
      <c r="I470" s="38"/>
      <c r="J470" s="38"/>
      <c r="K470" s="141"/>
      <c r="L470" s="140"/>
      <c r="M470" s="38"/>
      <c r="N470" s="38"/>
      <c r="O470" s="141"/>
      <c r="P470" s="139"/>
      <c r="Q470" s="38"/>
      <c r="R470" s="38"/>
      <c r="S470" s="141"/>
      <c r="T470" s="140"/>
      <c r="U470" s="38"/>
    </row>
    <row r="471" spans="1:21">
      <c r="A471" s="12"/>
      <c r="B471" s="132" t="s">
        <v>145</v>
      </c>
      <c r="C471" s="29"/>
      <c r="D471" s="29"/>
      <c r="E471" s="29"/>
      <c r="F471" s="15"/>
      <c r="G471" s="29"/>
      <c r="H471" s="29"/>
      <c r="I471" s="29"/>
      <c r="J471" s="15"/>
      <c r="K471" s="29"/>
      <c r="L471" s="29"/>
      <c r="M471" s="29"/>
      <c r="N471" s="15"/>
      <c r="O471" s="29"/>
      <c r="P471" s="29"/>
      <c r="Q471" s="29"/>
      <c r="R471" s="15"/>
      <c r="S471" s="29"/>
      <c r="T471" s="29"/>
      <c r="U471" s="29"/>
    </row>
    <row r="472" spans="1:21">
      <c r="A472" s="12"/>
      <c r="B472" s="138" t="s">
        <v>146</v>
      </c>
      <c r="C472" s="139" t="s">
        <v>209</v>
      </c>
      <c r="D472" s="139"/>
      <c r="E472" s="38"/>
      <c r="F472" s="38"/>
      <c r="G472" s="139" t="s">
        <v>1114</v>
      </c>
      <c r="H472" s="139"/>
      <c r="I472" s="141" t="s">
        <v>272</v>
      </c>
      <c r="J472" s="38"/>
      <c r="K472" s="139" t="s">
        <v>1115</v>
      </c>
      <c r="L472" s="139"/>
      <c r="M472" s="141" t="s">
        <v>272</v>
      </c>
      <c r="N472" s="38"/>
      <c r="O472" s="139" t="s">
        <v>209</v>
      </c>
      <c r="P472" s="139"/>
      <c r="Q472" s="38"/>
      <c r="R472" s="38"/>
      <c r="S472" s="139" t="s">
        <v>1116</v>
      </c>
      <c r="T472" s="139"/>
      <c r="U472" s="141" t="s">
        <v>272</v>
      </c>
    </row>
    <row r="473" spans="1:21">
      <c r="A473" s="12"/>
      <c r="B473" s="138"/>
      <c r="C473" s="139"/>
      <c r="D473" s="139"/>
      <c r="E473" s="38"/>
      <c r="F473" s="38"/>
      <c r="G473" s="139"/>
      <c r="H473" s="139"/>
      <c r="I473" s="141"/>
      <c r="J473" s="38"/>
      <c r="K473" s="139"/>
      <c r="L473" s="139"/>
      <c r="M473" s="141"/>
      <c r="N473" s="38"/>
      <c r="O473" s="139"/>
      <c r="P473" s="139"/>
      <c r="Q473" s="38"/>
      <c r="R473" s="38"/>
      <c r="S473" s="139"/>
      <c r="T473" s="139"/>
      <c r="U473" s="141"/>
    </row>
    <row r="474" spans="1:21">
      <c r="A474" s="12"/>
      <c r="B474" s="134" t="s">
        <v>147</v>
      </c>
      <c r="C474" s="137" t="s">
        <v>209</v>
      </c>
      <c r="D474" s="137"/>
      <c r="E474" s="29"/>
      <c r="F474" s="29"/>
      <c r="G474" s="137">
        <v>145</v>
      </c>
      <c r="H474" s="137"/>
      <c r="I474" s="29"/>
      <c r="J474" s="29"/>
      <c r="K474" s="136">
        <v>1408</v>
      </c>
      <c r="L474" s="136"/>
      <c r="M474" s="29"/>
      <c r="N474" s="29"/>
      <c r="O474" s="137" t="s">
        <v>209</v>
      </c>
      <c r="P474" s="137"/>
      <c r="Q474" s="29"/>
      <c r="R474" s="29"/>
      <c r="S474" s="136">
        <v>1553</v>
      </c>
      <c r="T474" s="136"/>
      <c r="U474" s="29"/>
    </row>
    <row r="475" spans="1:21">
      <c r="A475" s="12"/>
      <c r="B475" s="134"/>
      <c r="C475" s="137"/>
      <c r="D475" s="137"/>
      <c r="E475" s="29"/>
      <c r="F475" s="29"/>
      <c r="G475" s="137"/>
      <c r="H475" s="137"/>
      <c r="I475" s="29"/>
      <c r="J475" s="29"/>
      <c r="K475" s="136"/>
      <c r="L475" s="136"/>
      <c r="M475" s="29"/>
      <c r="N475" s="29"/>
      <c r="O475" s="137"/>
      <c r="P475" s="137"/>
      <c r="Q475" s="29"/>
      <c r="R475" s="29"/>
      <c r="S475" s="136"/>
      <c r="T475" s="136"/>
      <c r="U475" s="29"/>
    </row>
    <row r="476" spans="1:21">
      <c r="A476" s="12"/>
      <c r="B476" s="138" t="s">
        <v>148</v>
      </c>
      <c r="C476" s="139" t="s">
        <v>209</v>
      </c>
      <c r="D476" s="139"/>
      <c r="E476" s="38"/>
      <c r="F476" s="38"/>
      <c r="G476" s="139" t="s">
        <v>209</v>
      </c>
      <c r="H476" s="139"/>
      <c r="I476" s="38"/>
      <c r="J476" s="38"/>
      <c r="K476" s="139" t="s">
        <v>1117</v>
      </c>
      <c r="L476" s="139"/>
      <c r="M476" s="141" t="s">
        <v>272</v>
      </c>
      <c r="N476" s="38"/>
      <c r="O476" s="139" t="s">
        <v>209</v>
      </c>
      <c r="P476" s="139"/>
      <c r="Q476" s="38"/>
      <c r="R476" s="38"/>
      <c r="S476" s="139" t="s">
        <v>1117</v>
      </c>
      <c r="T476" s="139"/>
      <c r="U476" s="141" t="s">
        <v>272</v>
      </c>
    </row>
    <row r="477" spans="1:21">
      <c r="A477" s="12"/>
      <c r="B477" s="138"/>
      <c r="C477" s="139"/>
      <c r="D477" s="139"/>
      <c r="E477" s="38"/>
      <c r="F477" s="38"/>
      <c r="G477" s="139"/>
      <c r="H477" s="139"/>
      <c r="I477" s="38"/>
      <c r="J477" s="38"/>
      <c r="K477" s="139"/>
      <c r="L477" s="139"/>
      <c r="M477" s="141"/>
      <c r="N477" s="38"/>
      <c r="O477" s="139"/>
      <c r="P477" s="139"/>
      <c r="Q477" s="38"/>
      <c r="R477" s="38"/>
      <c r="S477" s="139"/>
      <c r="T477" s="139"/>
      <c r="U477" s="141"/>
    </row>
    <row r="478" spans="1:21">
      <c r="A478" s="12"/>
      <c r="B478" s="134" t="s">
        <v>150</v>
      </c>
      <c r="C478" s="137" t="s">
        <v>209</v>
      </c>
      <c r="D478" s="137"/>
      <c r="E478" s="29"/>
      <c r="F478" s="29"/>
      <c r="G478" s="137" t="s">
        <v>1118</v>
      </c>
      <c r="H478" s="137"/>
      <c r="I478" s="135" t="s">
        <v>272</v>
      </c>
      <c r="J478" s="29"/>
      <c r="K478" s="137" t="s">
        <v>209</v>
      </c>
      <c r="L478" s="137"/>
      <c r="M478" s="29"/>
      <c r="N478" s="29"/>
      <c r="O478" s="137" t="s">
        <v>209</v>
      </c>
      <c r="P478" s="137"/>
      <c r="Q478" s="29"/>
      <c r="R478" s="29"/>
      <c r="S478" s="137" t="s">
        <v>1118</v>
      </c>
      <c r="T478" s="137"/>
      <c r="U478" s="135" t="s">
        <v>272</v>
      </c>
    </row>
    <row r="479" spans="1:21">
      <c r="A479" s="12"/>
      <c r="B479" s="134"/>
      <c r="C479" s="137"/>
      <c r="D479" s="137"/>
      <c r="E479" s="29"/>
      <c r="F479" s="29"/>
      <c r="G479" s="137"/>
      <c r="H479" s="137"/>
      <c r="I479" s="135"/>
      <c r="J479" s="29"/>
      <c r="K479" s="137"/>
      <c r="L479" s="137"/>
      <c r="M479" s="29"/>
      <c r="N479" s="29"/>
      <c r="O479" s="137"/>
      <c r="P479" s="137"/>
      <c r="Q479" s="29"/>
      <c r="R479" s="29"/>
      <c r="S479" s="137"/>
      <c r="T479" s="137"/>
      <c r="U479" s="135"/>
    </row>
    <row r="480" spans="1:21">
      <c r="A480" s="12"/>
      <c r="B480" s="138" t="s">
        <v>151</v>
      </c>
      <c r="C480" s="139" t="s">
        <v>209</v>
      </c>
      <c r="D480" s="139"/>
      <c r="E480" s="38"/>
      <c r="F480" s="38"/>
      <c r="G480" s="139" t="s">
        <v>209</v>
      </c>
      <c r="H480" s="139"/>
      <c r="I480" s="38"/>
      <c r="J480" s="38"/>
      <c r="K480" s="139" t="s">
        <v>1119</v>
      </c>
      <c r="L480" s="139"/>
      <c r="M480" s="141" t="s">
        <v>272</v>
      </c>
      <c r="N480" s="38"/>
      <c r="O480" s="139" t="s">
        <v>209</v>
      </c>
      <c r="P480" s="139"/>
      <c r="Q480" s="38"/>
      <c r="R480" s="38"/>
      <c r="S480" s="139" t="s">
        <v>1119</v>
      </c>
      <c r="T480" s="139"/>
      <c r="U480" s="141" t="s">
        <v>272</v>
      </c>
    </row>
    <row r="481" spans="1:21">
      <c r="A481" s="12"/>
      <c r="B481" s="138"/>
      <c r="C481" s="139"/>
      <c r="D481" s="139"/>
      <c r="E481" s="38"/>
      <c r="F481" s="38"/>
      <c r="G481" s="139"/>
      <c r="H481" s="139"/>
      <c r="I481" s="38"/>
      <c r="J481" s="38"/>
      <c r="K481" s="139"/>
      <c r="L481" s="139"/>
      <c r="M481" s="141"/>
      <c r="N481" s="38"/>
      <c r="O481" s="139"/>
      <c r="P481" s="139"/>
      <c r="Q481" s="38"/>
      <c r="R481" s="38"/>
      <c r="S481" s="139"/>
      <c r="T481" s="139"/>
      <c r="U481" s="141"/>
    </row>
    <row r="482" spans="1:21">
      <c r="A482" s="12"/>
      <c r="B482" s="134" t="s">
        <v>152</v>
      </c>
      <c r="C482" s="137" t="s">
        <v>209</v>
      </c>
      <c r="D482" s="137"/>
      <c r="E482" s="29"/>
      <c r="F482" s="29"/>
      <c r="G482" s="137" t="s">
        <v>1120</v>
      </c>
      <c r="H482" s="137"/>
      <c r="I482" s="135" t="s">
        <v>272</v>
      </c>
      <c r="J482" s="29"/>
      <c r="K482" s="137" t="s">
        <v>209</v>
      </c>
      <c r="L482" s="137"/>
      <c r="M482" s="29"/>
      <c r="N482" s="29"/>
      <c r="O482" s="137" t="s">
        <v>209</v>
      </c>
      <c r="P482" s="137"/>
      <c r="Q482" s="29"/>
      <c r="R482" s="29"/>
      <c r="S482" s="137" t="s">
        <v>1120</v>
      </c>
      <c r="T482" s="137"/>
      <c r="U482" s="135" t="s">
        <v>272</v>
      </c>
    </row>
    <row r="483" spans="1:21">
      <c r="A483" s="12"/>
      <c r="B483" s="134"/>
      <c r="C483" s="137"/>
      <c r="D483" s="137"/>
      <c r="E483" s="29"/>
      <c r="F483" s="29"/>
      <c r="G483" s="137"/>
      <c r="H483" s="137"/>
      <c r="I483" s="135"/>
      <c r="J483" s="29"/>
      <c r="K483" s="137"/>
      <c r="L483" s="137"/>
      <c r="M483" s="29"/>
      <c r="N483" s="29"/>
      <c r="O483" s="137"/>
      <c r="P483" s="137"/>
      <c r="Q483" s="29"/>
      <c r="R483" s="29"/>
      <c r="S483" s="137"/>
      <c r="T483" s="137"/>
      <c r="U483" s="135"/>
    </row>
    <row r="484" spans="1:21">
      <c r="A484" s="12"/>
      <c r="B484" s="138" t="s">
        <v>153</v>
      </c>
      <c r="C484" s="139" t="s">
        <v>209</v>
      </c>
      <c r="D484" s="139"/>
      <c r="E484" s="38"/>
      <c r="F484" s="38"/>
      <c r="G484" s="139" t="s">
        <v>209</v>
      </c>
      <c r="H484" s="139"/>
      <c r="I484" s="38"/>
      <c r="J484" s="38"/>
      <c r="K484" s="139" t="s">
        <v>1121</v>
      </c>
      <c r="L484" s="139"/>
      <c r="M484" s="141" t="s">
        <v>272</v>
      </c>
      <c r="N484" s="38"/>
      <c r="O484" s="139" t="s">
        <v>209</v>
      </c>
      <c r="P484" s="139"/>
      <c r="Q484" s="38"/>
      <c r="R484" s="38"/>
      <c r="S484" s="139" t="s">
        <v>1121</v>
      </c>
      <c r="T484" s="139"/>
      <c r="U484" s="141" t="s">
        <v>272</v>
      </c>
    </row>
    <row r="485" spans="1:21" ht="15.75" thickBot="1">
      <c r="A485" s="12"/>
      <c r="B485" s="138"/>
      <c r="C485" s="142"/>
      <c r="D485" s="142"/>
      <c r="E485" s="39"/>
      <c r="F485" s="38"/>
      <c r="G485" s="142"/>
      <c r="H485" s="142"/>
      <c r="I485" s="39"/>
      <c r="J485" s="38"/>
      <c r="K485" s="142"/>
      <c r="L485" s="142"/>
      <c r="M485" s="147"/>
      <c r="N485" s="38"/>
      <c r="O485" s="142"/>
      <c r="P485" s="142"/>
      <c r="Q485" s="39"/>
      <c r="R485" s="38"/>
      <c r="S485" s="142"/>
      <c r="T485" s="142"/>
      <c r="U485" s="147"/>
    </row>
    <row r="486" spans="1:21">
      <c r="A486" s="12"/>
      <c r="B486" s="144" t="s">
        <v>154</v>
      </c>
      <c r="C486" s="148" t="s">
        <v>208</v>
      </c>
      <c r="D486" s="146" t="s">
        <v>209</v>
      </c>
      <c r="E486" s="31"/>
      <c r="F486" s="29"/>
      <c r="G486" s="148" t="s">
        <v>208</v>
      </c>
      <c r="H486" s="146" t="s">
        <v>1122</v>
      </c>
      <c r="I486" s="148" t="s">
        <v>272</v>
      </c>
      <c r="J486" s="29"/>
      <c r="K486" s="148" t="s">
        <v>208</v>
      </c>
      <c r="L486" s="146" t="s">
        <v>1123</v>
      </c>
      <c r="M486" s="148" t="s">
        <v>272</v>
      </c>
      <c r="N486" s="29"/>
      <c r="O486" s="148" t="s">
        <v>208</v>
      </c>
      <c r="P486" s="146" t="s">
        <v>209</v>
      </c>
      <c r="Q486" s="31"/>
      <c r="R486" s="29"/>
      <c r="S486" s="148" t="s">
        <v>208</v>
      </c>
      <c r="T486" s="146" t="s">
        <v>1124</v>
      </c>
      <c r="U486" s="148" t="s">
        <v>272</v>
      </c>
    </row>
    <row r="487" spans="1:21" ht="15.75" thickBot="1">
      <c r="A487" s="12"/>
      <c r="B487" s="144"/>
      <c r="C487" s="159"/>
      <c r="D487" s="152"/>
      <c r="E487" s="55"/>
      <c r="F487" s="29"/>
      <c r="G487" s="159"/>
      <c r="H487" s="152"/>
      <c r="I487" s="159"/>
      <c r="J487" s="29"/>
      <c r="K487" s="159"/>
      <c r="L487" s="152"/>
      <c r="M487" s="159"/>
      <c r="N487" s="29"/>
      <c r="O487" s="159"/>
      <c r="P487" s="152"/>
      <c r="Q487" s="55"/>
      <c r="R487" s="29"/>
      <c r="S487" s="159"/>
      <c r="T487" s="152"/>
      <c r="U487" s="159"/>
    </row>
    <row r="488" spans="1:21">
      <c r="A488" s="12"/>
      <c r="B488" s="131" t="s">
        <v>155</v>
      </c>
      <c r="C488" s="60"/>
      <c r="D488" s="60"/>
      <c r="E488" s="60"/>
      <c r="F488" s="23"/>
      <c r="G488" s="60"/>
      <c r="H488" s="60"/>
      <c r="I488" s="60"/>
      <c r="J488" s="23"/>
      <c r="K488" s="60"/>
      <c r="L488" s="60"/>
      <c r="M488" s="60"/>
      <c r="N488" s="23"/>
      <c r="O488" s="60"/>
      <c r="P488" s="60"/>
      <c r="Q488" s="60"/>
      <c r="R488" s="23"/>
      <c r="S488" s="60"/>
      <c r="T488" s="60"/>
      <c r="U488" s="60"/>
    </row>
    <row r="489" spans="1:21">
      <c r="A489" s="12"/>
      <c r="B489" s="134" t="s">
        <v>156</v>
      </c>
      <c r="C489" s="137" t="s">
        <v>209</v>
      </c>
      <c r="D489" s="137"/>
      <c r="E489" s="29"/>
      <c r="F489" s="29"/>
      <c r="G489" s="137" t="s">
        <v>1125</v>
      </c>
      <c r="H489" s="137"/>
      <c r="I489" s="135" t="s">
        <v>272</v>
      </c>
      <c r="J489" s="29"/>
      <c r="K489" s="137" t="s">
        <v>1126</v>
      </c>
      <c r="L489" s="137"/>
      <c r="M489" s="135" t="s">
        <v>272</v>
      </c>
      <c r="N489" s="29"/>
      <c r="O489" s="137" t="s">
        <v>209</v>
      </c>
      <c r="P489" s="137"/>
      <c r="Q489" s="29"/>
      <c r="R489" s="29"/>
      <c r="S489" s="137" t="s">
        <v>1127</v>
      </c>
      <c r="T489" s="137"/>
      <c r="U489" s="135" t="s">
        <v>272</v>
      </c>
    </row>
    <row r="490" spans="1:21">
      <c r="A490" s="12"/>
      <c r="B490" s="134"/>
      <c r="C490" s="137"/>
      <c r="D490" s="137"/>
      <c r="E490" s="29"/>
      <c r="F490" s="29"/>
      <c r="G490" s="137"/>
      <c r="H490" s="137"/>
      <c r="I490" s="135"/>
      <c r="J490" s="29"/>
      <c r="K490" s="137"/>
      <c r="L490" s="137"/>
      <c r="M490" s="135"/>
      <c r="N490" s="29"/>
      <c r="O490" s="137"/>
      <c r="P490" s="137"/>
      <c r="Q490" s="29"/>
      <c r="R490" s="29"/>
      <c r="S490" s="137"/>
      <c r="T490" s="137"/>
      <c r="U490" s="135"/>
    </row>
    <row r="491" spans="1:21">
      <c r="A491" s="12"/>
      <c r="B491" s="138" t="s">
        <v>157</v>
      </c>
      <c r="C491" s="139" t="s">
        <v>209</v>
      </c>
      <c r="D491" s="139"/>
      <c r="E491" s="38"/>
      <c r="F491" s="38"/>
      <c r="G491" s="139" t="s">
        <v>1128</v>
      </c>
      <c r="H491" s="139"/>
      <c r="I491" s="141" t="s">
        <v>272</v>
      </c>
      <c r="J491" s="38"/>
      <c r="K491" s="139" t="s">
        <v>209</v>
      </c>
      <c r="L491" s="139"/>
      <c r="M491" s="38"/>
      <c r="N491" s="38"/>
      <c r="O491" s="139" t="s">
        <v>209</v>
      </c>
      <c r="P491" s="139"/>
      <c r="Q491" s="38"/>
      <c r="R491" s="38"/>
      <c r="S491" s="139" t="s">
        <v>1128</v>
      </c>
      <c r="T491" s="139"/>
      <c r="U491" s="141" t="s">
        <v>272</v>
      </c>
    </row>
    <row r="492" spans="1:21">
      <c r="A492" s="12"/>
      <c r="B492" s="138"/>
      <c r="C492" s="139"/>
      <c r="D492" s="139"/>
      <c r="E492" s="38"/>
      <c r="F492" s="38"/>
      <c r="G492" s="139"/>
      <c r="H492" s="139"/>
      <c r="I492" s="141"/>
      <c r="J492" s="38"/>
      <c r="K492" s="139"/>
      <c r="L492" s="139"/>
      <c r="M492" s="38"/>
      <c r="N492" s="38"/>
      <c r="O492" s="139"/>
      <c r="P492" s="139"/>
      <c r="Q492" s="38"/>
      <c r="R492" s="38"/>
      <c r="S492" s="139"/>
      <c r="T492" s="139"/>
      <c r="U492" s="141"/>
    </row>
    <row r="493" spans="1:21">
      <c r="A493" s="12"/>
      <c r="B493" s="134" t="s">
        <v>158</v>
      </c>
      <c r="C493" s="137" t="s">
        <v>209</v>
      </c>
      <c r="D493" s="137"/>
      <c r="E493" s="29"/>
      <c r="F493" s="29"/>
      <c r="G493" s="137" t="s">
        <v>209</v>
      </c>
      <c r="H493" s="137"/>
      <c r="I493" s="29"/>
      <c r="J493" s="29"/>
      <c r="K493" s="136">
        <v>1014</v>
      </c>
      <c r="L493" s="136"/>
      <c r="M493" s="29"/>
      <c r="N493" s="29"/>
      <c r="O493" s="137" t="s">
        <v>209</v>
      </c>
      <c r="P493" s="137"/>
      <c r="Q493" s="29"/>
      <c r="R493" s="29"/>
      <c r="S493" s="136">
        <v>1014</v>
      </c>
      <c r="T493" s="136"/>
      <c r="U493" s="29"/>
    </row>
    <row r="494" spans="1:21">
      <c r="A494" s="12"/>
      <c r="B494" s="134"/>
      <c r="C494" s="137"/>
      <c r="D494" s="137"/>
      <c r="E494" s="29"/>
      <c r="F494" s="29"/>
      <c r="G494" s="137"/>
      <c r="H494" s="137"/>
      <c r="I494" s="29"/>
      <c r="J494" s="29"/>
      <c r="K494" s="136"/>
      <c r="L494" s="136"/>
      <c r="M494" s="29"/>
      <c r="N494" s="29"/>
      <c r="O494" s="137"/>
      <c r="P494" s="137"/>
      <c r="Q494" s="29"/>
      <c r="R494" s="29"/>
      <c r="S494" s="136"/>
      <c r="T494" s="136"/>
      <c r="U494" s="29"/>
    </row>
    <row r="495" spans="1:21">
      <c r="A495" s="12"/>
      <c r="B495" s="138" t="s">
        <v>159</v>
      </c>
      <c r="C495" s="139" t="s">
        <v>1129</v>
      </c>
      <c r="D495" s="139"/>
      <c r="E495" s="141" t="s">
        <v>272</v>
      </c>
      <c r="F495" s="38"/>
      <c r="G495" s="139" t="s">
        <v>209</v>
      </c>
      <c r="H495" s="139"/>
      <c r="I495" s="38"/>
      <c r="J495" s="38"/>
      <c r="K495" s="139" t="s">
        <v>209</v>
      </c>
      <c r="L495" s="139"/>
      <c r="M495" s="38"/>
      <c r="N495" s="38"/>
      <c r="O495" s="139" t="s">
        <v>209</v>
      </c>
      <c r="P495" s="139"/>
      <c r="Q495" s="38"/>
      <c r="R495" s="38"/>
      <c r="S495" s="139" t="s">
        <v>1129</v>
      </c>
      <c r="T495" s="139"/>
      <c r="U495" s="141" t="s">
        <v>272</v>
      </c>
    </row>
    <row r="496" spans="1:21">
      <c r="A496" s="12"/>
      <c r="B496" s="138"/>
      <c r="C496" s="139"/>
      <c r="D496" s="139"/>
      <c r="E496" s="141"/>
      <c r="F496" s="38"/>
      <c r="G496" s="139"/>
      <c r="H496" s="139"/>
      <c r="I496" s="38"/>
      <c r="J496" s="38"/>
      <c r="K496" s="139"/>
      <c r="L496" s="139"/>
      <c r="M496" s="38"/>
      <c r="N496" s="38"/>
      <c r="O496" s="139"/>
      <c r="P496" s="139"/>
      <c r="Q496" s="38"/>
      <c r="R496" s="38"/>
      <c r="S496" s="139"/>
      <c r="T496" s="139"/>
      <c r="U496" s="141"/>
    </row>
    <row r="497" spans="1:21">
      <c r="A497" s="12"/>
      <c r="B497" s="134" t="s">
        <v>162</v>
      </c>
      <c r="C497" s="137" t="s">
        <v>1130</v>
      </c>
      <c r="D497" s="137"/>
      <c r="E497" s="135" t="s">
        <v>272</v>
      </c>
      <c r="F497" s="29"/>
      <c r="G497" s="137" t="s">
        <v>209</v>
      </c>
      <c r="H497" s="137"/>
      <c r="I497" s="29"/>
      <c r="J497" s="29"/>
      <c r="K497" s="137" t="s">
        <v>209</v>
      </c>
      <c r="L497" s="137"/>
      <c r="M497" s="29"/>
      <c r="N497" s="29"/>
      <c r="O497" s="137" t="s">
        <v>209</v>
      </c>
      <c r="P497" s="137"/>
      <c r="Q497" s="29"/>
      <c r="R497" s="29"/>
      <c r="S497" s="137" t="s">
        <v>1130</v>
      </c>
      <c r="T497" s="137"/>
      <c r="U497" s="135" t="s">
        <v>272</v>
      </c>
    </row>
    <row r="498" spans="1:21">
      <c r="A498" s="12"/>
      <c r="B498" s="134"/>
      <c r="C498" s="137"/>
      <c r="D498" s="137"/>
      <c r="E498" s="135"/>
      <c r="F498" s="29"/>
      <c r="G498" s="137"/>
      <c r="H498" s="137"/>
      <c r="I498" s="29"/>
      <c r="J498" s="29"/>
      <c r="K498" s="137"/>
      <c r="L498" s="137"/>
      <c r="M498" s="29"/>
      <c r="N498" s="29"/>
      <c r="O498" s="137"/>
      <c r="P498" s="137"/>
      <c r="Q498" s="29"/>
      <c r="R498" s="29"/>
      <c r="S498" s="137"/>
      <c r="T498" s="137"/>
      <c r="U498" s="135"/>
    </row>
    <row r="499" spans="1:21">
      <c r="A499" s="12"/>
      <c r="B499" s="138" t="s">
        <v>163</v>
      </c>
      <c r="C499" s="139" t="s">
        <v>209</v>
      </c>
      <c r="D499" s="139"/>
      <c r="E499" s="38"/>
      <c r="F499" s="38"/>
      <c r="G499" s="139" t="s">
        <v>1131</v>
      </c>
      <c r="H499" s="139"/>
      <c r="I499" s="141" t="s">
        <v>272</v>
      </c>
      <c r="J499" s="38"/>
      <c r="K499" s="139" t="s">
        <v>209</v>
      </c>
      <c r="L499" s="139"/>
      <c r="M499" s="38"/>
      <c r="N499" s="38"/>
      <c r="O499" s="139" t="s">
        <v>209</v>
      </c>
      <c r="P499" s="139"/>
      <c r="Q499" s="38"/>
      <c r="R499" s="38"/>
      <c r="S499" s="139" t="s">
        <v>1131</v>
      </c>
      <c r="T499" s="139"/>
      <c r="U499" s="141" t="s">
        <v>272</v>
      </c>
    </row>
    <row r="500" spans="1:21">
      <c r="A500" s="12"/>
      <c r="B500" s="138"/>
      <c r="C500" s="139"/>
      <c r="D500" s="139"/>
      <c r="E500" s="38"/>
      <c r="F500" s="38"/>
      <c r="G500" s="139"/>
      <c r="H500" s="139"/>
      <c r="I500" s="141"/>
      <c r="J500" s="38"/>
      <c r="K500" s="139"/>
      <c r="L500" s="139"/>
      <c r="M500" s="38"/>
      <c r="N500" s="38"/>
      <c r="O500" s="139"/>
      <c r="P500" s="139"/>
      <c r="Q500" s="38"/>
      <c r="R500" s="38"/>
      <c r="S500" s="139"/>
      <c r="T500" s="139"/>
      <c r="U500" s="141"/>
    </row>
    <row r="501" spans="1:21">
      <c r="A501" s="12"/>
      <c r="B501" s="134" t="s">
        <v>164</v>
      </c>
      <c r="C501" s="137" t="s">
        <v>209</v>
      </c>
      <c r="D501" s="137"/>
      <c r="E501" s="29"/>
      <c r="F501" s="29"/>
      <c r="G501" s="136">
        <v>8415</v>
      </c>
      <c r="H501" s="136"/>
      <c r="I501" s="29"/>
      <c r="J501" s="29"/>
      <c r="K501" s="137" t="s">
        <v>209</v>
      </c>
      <c r="L501" s="137"/>
      <c r="M501" s="29"/>
      <c r="N501" s="29"/>
      <c r="O501" s="137" t="s">
        <v>209</v>
      </c>
      <c r="P501" s="137"/>
      <c r="Q501" s="29"/>
      <c r="R501" s="29"/>
      <c r="S501" s="136">
        <v>8415</v>
      </c>
      <c r="T501" s="136"/>
      <c r="U501" s="29"/>
    </row>
    <row r="502" spans="1:21">
      <c r="A502" s="12"/>
      <c r="B502" s="134"/>
      <c r="C502" s="137"/>
      <c r="D502" s="137"/>
      <c r="E502" s="29"/>
      <c r="F502" s="29"/>
      <c r="G502" s="136"/>
      <c r="H502" s="136"/>
      <c r="I502" s="29"/>
      <c r="J502" s="29"/>
      <c r="K502" s="137"/>
      <c r="L502" s="137"/>
      <c r="M502" s="29"/>
      <c r="N502" s="29"/>
      <c r="O502" s="137"/>
      <c r="P502" s="137"/>
      <c r="Q502" s="29"/>
      <c r="R502" s="29"/>
      <c r="S502" s="136"/>
      <c r="T502" s="136"/>
      <c r="U502" s="29"/>
    </row>
    <row r="503" spans="1:21">
      <c r="A503" s="12"/>
      <c r="B503" s="138" t="s">
        <v>165</v>
      </c>
      <c r="C503" s="139" t="s">
        <v>698</v>
      </c>
      <c r="D503" s="139"/>
      <c r="E503" s="141" t="s">
        <v>272</v>
      </c>
      <c r="F503" s="38"/>
      <c r="G503" s="139" t="s">
        <v>209</v>
      </c>
      <c r="H503" s="139"/>
      <c r="I503" s="38"/>
      <c r="J503" s="38"/>
      <c r="K503" s="139" t="s">
        <v>209</v>
      </c>
      <c r="L503" s="139"/>
      <c r="M503" s="38"/>
      <c r="N503" s="38"/>
      <c r="O503" s="139" t="s">
        <v>209</v>
      </c>
      <c r="P503" s="139"/>
      <c r="Q503" s="38"/>
      <c r="R503" s="38"/>
      <c r="S503" s="139" t="s">
        <v>698</v>
      </c>
      <c r="T503" s="139"/>
      <c r="U503" s="141" t="s">
        <v>272</v>
      </c>
    </row>
    <row r="504" spans="1:21">
      <c r="A504" s="12"/>
      <c r="B504" s="138"/>
      <c r="C504" s="139"/>
      <c r="D504" s="139"/>
      <c r="E504" s="141"/>
      <c r="F504" s="38"/>
      <c r="G504" s="139"/>
      <c r="H504" s="139"/>
      <c r="I504" s="38"/>
      <c r="J504" s="38"/>
      <c r="K504" s="139"/>
      <c r="L504" s="139"/>
      <c r="M504" s="38"/>
      <c r="N504" s="38"/>
      <c r="O504" s="139"/>
      <c r="P504" s="139"/>
      <c r="Q504" s="38"/>
      <c r="R504" s="38"/>
      <c r="S504" s="139"/>
      <c r="T504" s="139"/>
      <c r="U504" s="141"/>
    </row>
    <row r="505" spans="1:21">
      <c r="A505" s="12"/>
      <c r="B505" s="134" t="s">
        <v>166</v>
      </c>
      <c r="C505" s="136">
        <v>83743</v>
      </c>
      <c r="D505" s="136"/>
      <c r="E505" s="29"/>
      <c r="F505" s="29"/>
      <c r="G505" s="137" t="s">
        <v>209</v>
      </c>
      <c r="H505" s="137"/>
      <c r="I505" s="29"/>
      <c r="J505" s="29"/>
      <c r="K505" s="137" t="s">
        <v>209</v>
      </c>
      <c r="L505" s="137"/>
      <c r="M505" s="29"/>
      <c r="N505" s="29"/>
      <c r="O505" s="137" t="s">
        <v>209</v>
      </c>
      <c r="P505" s="137"/>
      <c r="Q505" s="29"/>
      <c r="R505" s="29"/>
      <c r="S505" s="136">
        <v>83743</v>
      </c>
      <c r="T505" s="136"/>
      <c r="U505" s="29"/>
    </row>
    <row r="506" spans="1:21">
      <c r="A506" s="12"/>
      <c r="B506" s="134"/>
      <c r="C506" s="136"/>
      <c r="D506" s="136"/>
      <c r="E506" s="29"/>
      <c r="F506" s="29"/>
      <c r="G506" s="137"/>
      <c r="H506" s="137"/>
      <c r="I506" s="29"/>
      <c r="J506" s="29"/>
      <c r="K506" s="137"/>
      <c r="L506" s="137"/>
      <c r="M506" s="29"/>
      <c r="N506" s="29"/>
      <c r="O506" s="137"/>
      <c r="P506" s="137"/>
      <c r="Q506" s="29"/>
      <c r="R506" s="29"/>
      <c r="S506" s="136"/>
      <c r="T506" s="136"/>
      <c r="U506" s="29"/>
    </row>
    <row r="507" spans="1:21">
      <c r="A507" s="12"/>
      <c r="B507" s="138" t="s">
        <v>168</v>
      </c>
      <c r="C507" s="140">
        <v>4117</v>
      </c>
      <c r="D507" s="140"/>
      <c r="E507" s="38"/>
      <c r="F507" s="38"/>
      <c r="G507" s="139" t="s">
        <v>209</v>
      </c>
      <c r="H507" s="139"/>
      <c r="I507" s="38"/>
      <c r="J507" s="38"/>
      <c r="K507" s="139" t="s">
        <v>209</v>
      </c>
      <c r="L507" s="139"/>
      <c r="M507" s="38"/>
      <c r="N507" s="38"/>
      <c r="O507" s="139" t="s">
        <v>209</v>
      </c>
      <c r="P507" s="139"/>
      <c r="Q507" s="38"/>
      <c r="R507" s="38"/>
      <c r="S507" s="140">
        <v>4117</v>
      </c>
      <c r="T507" s="140"/>
      <c r="U507" s="38"/>
    </row>
    <row r="508" spans="1:21">
      <c r="A508" s="12"/>
      <c r="B508" s="138"/>
      <c r="C508" s="140"/>
      <c r="D508" s="140"/>
      <c r="E508" s="38"/>
      <c r="F508" s="38"/>
      <c r="G508" s="139"/>
      <c r="H508" s="139"/>
      <c r="I508" s="38"/>
      <c r="J508" s="38"/>
      <c r="K508" s="139"/>
      <c r="L508" s="139"/>
      <c r="M508" s="38"/>
      <c r="N508" s="38"/>
      <c r="O508" s="139"/>
      <c r="P508" s="139"/>
      <c r="Q508" s="38"/>
      <c r="R508" s="38"/>
      <c r="S508" s="140"/>
      <c r="T508" s="140"/>
      <c r="U508" s="38"/>
    </row>
    <row r="509" spans="1:21">
      <c r="A509" s="12"/>
      <c r="B509" s="134" t="s">
        <v>169</v>
      </c>
      <c r="C509" s="137" t="s">
        <v>209</v>
      </c>
      <c r="D509" s="137"/>
      <c r="E509" s="29"/>
      <c r="F509" s="29"/>
      <c r="G509" s="137" t="s">
        <v>209</v>
      </c>
      <c r="H509" s="137"/>
      <c r="I509" s="29"/>
      <c r="J509" s="29"/>
      <c r="K509" s="137" t="s">
        <v>702</v>
      </c>
      <c r="L509" s="137"/>
      <c r="M509" s="135" t="s">
        <v>272</v>
      </c>
      <c r="N509" s="29"/>
      <c r="O509" s="137" t="s">
        <v>209</v>
      </c>
      <c r="P509" s="137"/>
      <c r="Q509" s="29"/>
      <c r="R509" s="29"/>
      <c r="S509" s="137" t="s">
        <v>702</v>
      </c>
      <c r="T509" s="137"/>
      <c r="U509" s="135" t="s">
        <v>272</v>
      </c>
    </row>
    <row r="510" spans="1:21">
      <c r="A510" s="12"/>
      <c r="B510" s="134"/>
      <c r="C510" s="137"/>
      <c r="D510" s="137"/>
      <c r="E510" s="29"/>
      <c r="F510" s="29"/>
      <c r="G510" s="137"/>
      <c r="H510" s="137"/>
      <c r="I510" s="29"/>
      <c r="J510" s="29"/>
      <c r="K510" s="137"/>
      <c r="L510" s="137"/>
      <c r="M510" s="135"/>
      <c r="N510" s="29"/>
      <c r="O510" s="137"/>
      <c r="P510" s="137"/>
      <c r="Q510" s="29"/>
      <c r="R510" s="29"/>
      <c r="S510" s="137"/>
      <c r="T510" s="137"/>
      <c r="U510" s="135"/>
    </row>
    <row r="511" spans="1:21">
      <c r="A511" s="12"/>
      <c r="B511" s="138" t="s">
        <v>1132</v>
      </c>
      <c r="C511" s="139" t="s">
        <v>209</v>
      </c>
      <c r="D511" s="139"/>
      <c r="E511" s="38"/>
      <c r="F511" s="38"/>
      <c r="G511" s="139" t="s">
        <v>209</v>
      </c>
      <c r="H511" s="139"/>
      <c r="I511" s="38"/>
      <c r="J511" s="38"/>
      <c r="K511" s="139" t="s">
        <v>1133</v>
      </c>
      <c r="L511" s="139"/>
      <c r="M511" s="141" t="s">
        <v>272</v>
      </c>
      <c r="N511" s="38"/>
      <c r="O511" s="139" t="s">
        <v>209</v>
      </c>
      <c r="P511" s="139"/>
      <c r="Q511" s="38"/>
      <c r="R511" s="38"/>
      <c r="S511" s="139" t="s">
        <v>1133</v>
      </c>
      <c r="T511" s="139"/>
      <c r="U511" s="141" t="s">
        <v>272</v>
      </c>
    </row>
    <row r="512" spans="1:21">
      <c r="A512" s="12"/>
      <c r="B512" s="138"/>
      <c r="C512" s="139"/>
      <c r="D512" s="139"/>
      <c r="E512" s="38"/>
      <c r="F512" s="38"/>
      <c r="G512" s="139"/>
      <c r="H512" s="139"/>
      <c r="I512" s="38"/>
      <c r="J512" s="38"/>
      <c r="K512" s="139"/>
      <c r="L512" s="139"/>
      <c r="M512" s="141"/>
      <c r="N512" s="38"/>
      <c r="O512" s="139"/>
      <c r="P512" s="139"/>
      <c r="Q512" s="38"/>
      <c r="R512" s="38"/>
      <c r="S512" s="139"/>
      <c r="T512" s="139"/>
      <c r="U512" s="141"/>
    </row>
    <row r="513" spans="1:21">
      <c r="A513" s="12"/>
      <c r="B513" s="134" t="s">
        <v>1134</v>
      </c>
      <c r="C513" s="136">
        <v>52407</v>
      </c>
      <c r="D513" s="136"/>
      <c r="E513" s="29"/>
      <c r="F513" s="29"/>
      <c r="G513" s="137" t="s">
        <v>1135</v>
      </c>
      <c r="H513" s="137"/>
      <c r="I513" s="135" t="s">
        <v>272</v>
      </c>
      <c r="J513" s="29"/>
      <c r="K513" s="136">
        <v>17346</v>
      </c>
      <c r="L513" s="136"/>
      <c r="M513" s="29"/>
      <c r="N513" s="29"/>
      <c r="O513" s="137" t="s">
        <v>209</v>
      </c>
      <c r="P513" s="137"/>
      <c r="Q513" s="29"/>
      <c r="R513" s="29"/>
      <c r="S513" s="137" t="s">
        <v>209</v>
      </c>
      <c r="T513" s="137"/>
      <c r="U513" s="29"/>
    </row>
    <row r="514" spans="1:21" ht="15.75" thickBot="1">
      <c r="A514" s="12"/>
      <c r="B514" s="134"/>
      <c r="C514" s="153"/>
      <c r="D514" s="153"/>
      <c r="E514" s="55"/>
      <c r="F514" s="29"/>
      <c r="G514" s="152"/>
      <c r="H514" s="152"/>
      <c r="I514" s="159"/>
      <c r="J514" s="29"/>
      <c r="K514" s="153"/>
      <c r="L514" s="153"/>
      <c r="M514" s="55"/>
      <c r="N514" s="29"/>
      <c r="O514" s="152"/>
      <c r="P514" s="152"/>
      <c r="Q514" s="55"/>
      <c r="R514" s="29"/>
      <c r="S514" s="152"/>
      <c r="T514" s="152"/>
      <c r="U514" s="55"/>
    </row>
    <row r="515" spans="1:21">
      <c r="A515" s="12"/>
      <c r="B515" s="154" t="s">
        <v>171</v>
      </c>
      <c r="C515" s="157" t="s">
        <v>208</v>
      </c>
      <c r="D515" s="156" t="s">
        <v>1136</v>
      </c>
      <c r="E515" s="157" t="s">
        <v>272</v>
      </c>
      <c r="F515" s="38"/>
      <c r="G515" s="157" t="s">
        <v>208</v>
      </c>
      <c r="H515" s="156" t="s">
        <v>1137</v>
      </c>
      <c r="I515" s="157" t="s">
        <v>272</v>
      </c>
      <c r="J515" s="38"/>
      <c r="K515" s="157" t="s">
        <v>208</v>
      </c>
      <c r="L515" s="156" t="s">
        <v>1138</v>
      </c>
      <c r="M515" s="157" t="s">
        <v>272</v>
      </c>
      <c r="N515" s="38"/>
      <c r="O515" s="157" t="s">
        <v>208</v>
      </c>
      <c r="P515" s="156" t="s">
        <v>209</v>
      </c>
      <c r="Q515" s="60"/>
      <c r="R515" s="38"/>
      <c r="S515" s="157" t="s">
        <v>208</v>
      </c>
      <c r="T515" s="156" t="s">
        <v>1139</v>
      </c>
      <c r="U515" s="157" t="s">
        <v>272</v>
      </c>
    </row>
    <row r="516" spans="1:21" ht="15.75" thickBot="1">
      <c r="A516" s="12"/>
      <c r="B516" s="154"/>
      <c r="C516" s="147"/>
      <c r="D516" s="142"/>
      <c r="E516" s="147"/>
      <c r="F516" s="38"/>
      <c r="G516" s="147"/>
      <c r="H516" s="142"/>
      <c r="I516" s="147"/>
      <c r="J516" s="38"/>
      <c r="K516" s="147"/>
      <c r="L516" s="142"/>
      <c r="M516" s="147"/>
      <c r="N516" s="38"/>
      <c r="O516" s="147"/>
      <c r="P516" s="142"/>
      <c r="Q516" s="39"/>
      <c r="R516" s="38"/>
      <c r="S516" s="147"/>
      <c r="T516" s="142"/>
      <c r="U516" s="147"/>
    </row>
    <row r="517" spans="1:21">
      <c r="A517" s="12"/>
      <c r="B517" s="135" t="s">
        <v>172</v>
      </c>
      <c r="C517" s="146" t="s">
        <v>209</v>
      </c>
      <c r="D517" s="146"/>
      <c r="E517" s="31"/>
      <c r="F517" s="29"/>
      <c r="G517" s="146" t="s">
        <v>209</v>
      </c>
      <c r="H517" s="146"/>
      <c r="I517" s="31"/>
      <c r="J517" s="29"/>
      <c r="K517" s="145">
        <v>1159</v>
      </c>
      <c r="L517" s="145"/>
      <c r="M517" s="31"/>
      <c r="N517" s="29"/>
      <c r="O517" s="146" t="s">
        <v>209</v>
      </c>
      <c r="P517" s="146"/>
      <c r="Q517" s="31"/>
      <c r="R517" s="29"/>
      <c r="S517" s="145">
        <v>1159</v>
      </c>
      <c r="T517" s="145"/>
      <c r="U517" s="31"/>
    </row>
    <row r="518" spans="1:21" ht="15.75" thickBot="1">
      <c r="A518" s="12"/>
      <c r="B518" s="135"/>
      <c r="C518" s="152"/>
      <c r="D518" s="152"/>
      <c r="E518" s="55"/>
      <c r="F518" s="29"/>
      <c r="G518" s="152"/>
      <c r="H518" s="152"/>
      <c r="I518" s="55"/>
      <c r="J518" s="29"/>
      <c r="K518" s="153"/>
      <c r="L518" s="153"/>
      <c r="M518" s="55"/>
      <c r="N518" s="29"/>
      <c r="O518" s="152"/>
      <c r="P518" s="152"/>
      <c r="Q518" s="55"/>
      <c r="R518" s="29"/>
      <c r="S518" s="153"/>
      <c r="T518" s="153"/>
      <c r="U518" s="55"/>
    </row>
    <row r="519" spans="1:21">
      <c r="A519" s="12"/>
      <c r="B519" s="141" t="s">
        <v>173</v>
      </c>
      <c r="C519" s="157" t="s">
        <v>208</v>
      </c>
      <c r="D519" s="155">
        <v>2578</v>
      </c>
      <c r="E519" s="60"/>
      <c r="F519" s="38"/>
      <c r="G519" s="157" t="s">
        <v>208</v>
      </c>
      <c r="H519" s="155">
        <v>48466</v>
      </c>
      <c r="I519" s="60"/>
      <c r="J519" s="38"/>
      <c r="K519" s="157" t="s">
        <v>208</v>
      </c>
      <c r="L519" s="156" t="s">
        <v>1140</v>
      </c>
      <c r="M519" s="157" t="s">
        <v>272</v>
      </c>
      <c r="N519" s="38"/>
      <c r="O519" s="157" t="s">
        <v>208</v>
      </c>
      <c r="P519" s="156" t="s">
        <v>209</v>
      </c>
      <c r="Q519" s="60"/>
      <c r="R519" s="38"/>
      <c r="S519" s="157" t="s">
        <v>208</v>
      </c>
      <c r="T519" s="155">
        <v>46169</v>
      </c>
      <c r="U519" s="60"/>
    </row>
    <row r="520" spans="1:21" ht="15.75" thickBot="1">
      <c r="A520" s="12"/>
      <c r="B520" s="141"/>
      <c r="C520" s="147"/>
      <c r="D520" s="143"/>
      <c r="E520" s="39"/>
      <c r="F520" s="38"/>
      <c r="G520" s="147"/>
      <c r="H520" s="143"/>
      <c r="I520" s="39"/>
      <c r="J520" s="38"/>
      <c r="K520" s="147"/>
      <c r="L520" s="142"/>
      <c r="M520" s="147"/>
      <c r="N520" s="38"/>
      <c r="O520" s="147"/>
      <c r="P520" s="142"/>
      <c r="Q520" s="39"/>
      <c r="R520" s="38"/>
      <c r="S520" s="147"/>
      <c r="T520" s="143"/>
      <c r="U520" s="39"/>
    </row>
    <row r="521" spans="1:21">
      <c r="A521" s="12"/>
      <c r="B521" s="135" t="s">
        <v>174</v>
      </c>
      <c r="C521" s="146">
        <v>512</v>
      </c>
      <c r="D521" s="146"/>
      <c r="E521" s="31"/>
      <c r="F521" s="29"/>
      <c r="G521" s="145">
        <v>499932</v>
      </c>
      <c r="H521" s="145"/>
      <c r="I521" s="31"/>
      <c r="J521" s="29"/>
      <c r="K521" s="145">
        <v>47472</v>
      </c>
      <c r="L521" s="145"/>
      <c r="M521" s="31"/>
      <c r="N521" s="29"/>
      <c r="O521" s="146" t="s">
        <v>209</v>
      </c>
      <c r="P521" s="146"/>
      <c r="Q521" s="31"/>
      <c r="R521" s="29"/>
      <c r="S521" s="145">
        <v>547916</v>
      </c>
      <c r="T521" s="145"/>
      <c r="U521" s="31"/>
    </row>
    <row r="522" spans="1:21" ht="15.75" thickBot="1">
      <c r="A522" s="12"/>
      <c r="B522" s="135"/>
      <c r="C522" s="152"/>
      <c r="D522" s="152"/>
      <c r="E522" s="55"/>
      <c r="F522" s="29"/>
      <c r="G522" s="153"/>
      <c r="H522" s="153"/>
      <c r="I522" s="55"/>
      <c r="J522" s="29"/>
      <c r="K522" s="153"/>
      <c r="L522" s="153"/>
      <c r="M522" s="55"/>
      <c r="N522" s="29"/>
      <c r="O522" s="152"/>
      <c r="P522" s="152"/>
      <c r="Q522" s="55"/>
      <c r="R522" s="29"/>
      <c r="S522" s="153"/>
      <c r="T522" s="153"/>
      <c r="U522" s="55"/>
    </row>
    <row r="523" spans="1:21">
      <c r="A523" s="12"/>
      <c r="B523" s="141" t="s">
        <v>175</v>
      </c>
      <c r="C523" s="157" t="s">
        <v>208</v>
      </c>
      <c r="D523" s="155">
        <v>3090</v>
      </c>
      <c r="E523" s="60"/>
      <c r="F523" s="38"/>
      <c r="G523" s="157" t="s">
        <v>208</v>
      </c>
      <c r="H523" s="155">
        <v>548398</v>
      </c>
      <c r="I523" s="60"/>
      <c r="J523" s="38"/>
      <c r="K523" s="157" t="s">
        <v>208</v>
      </c>
      <c r="L523" s="155">
        <v>42597</v>
      </c>
      <c r="M523" s="60"/>
      <c r="N523" s="38"/>
      <c r="O523" s="157" t="s">
        <v>208</v>
      </c>
      <c r="P523" s="156" t="s">
        <v>209</v>
      </c>
      <c r="Q523" s="60"/>
      <c r="R523" s="38"/>
      <c r="S523" s="157" t="s">
        <v>208</v>
      </c>
      <c r="T523" s="155">
        <v>594085</v>
      </c>
      <c r="U523" s="60"/>
    </row>
    <row r="524" spans="1:21" ht="15.75" thickBot="1">
      <c r="A524" s="12"/>
      <c r="B524" s="141"/>
      <c r="C524" s="160"/>
      <c r="D524" s="161"/>
      <c r="E524" s="61"/>
      <c r="F524" s="38"/>
      <c r="G524" s="160"/>
      <c r="H524" s="161"/>
      <c r="I524" s="61"/>
      <c r="J524" s="38"/>
      <c r="K524" s="160"/>
      <c r="L524" s="161"/>
      <c r="M524" s="61"/>
      <c r="N524" s="38"/>
      <c r="O524" s="160"/>
      <c r="P524" s="162"/>
      <c r="Q524" s="61"/>
      <c r="R524" s="38"/>
      <c r="S524" s="160"/>
      <c r="T524" s="161"/>
      <c r="U524" s="61"/>
    </row>
    <row r="525" spans="1:21" ht="15.75" thickTop="1">
      <c r="A525" s="12"/>
      <c r="B525" s="11"/>
      <c r="C525" s="11"/>
      <c r="D525" s="11"/>
      <c r="E525" s="11"/>
      <c r="F525" s="11"/>
      <c r="G525" s="11"/>
      <c r="H525" s="11"/>
      <c r="I525" s="11"/>
      <c r="J525" s="11"/>
      <c r="K525" s="11"/>
      <c r="L525" s="11"/>
      <c r="M525" s="11"/>
      <c r="N525" s="11"/>
      <c r="O525" s="11"/>
      <c r="P525" s="11"/>
      <c r="Q525" s="11"/>
      <c r="R525" s="11"/>
      <c r="S525" s="11"/>
      <c r="T525" s="11"/>
      <c r="U525" s="11"/>
    </row>
    <row r="526" spans="1:21">
      <c r="A526" s="12"/>
      <c r="B526" s="171" t="s">
        <v>1113</v>
      </c>
      <c r="C526" s="171"/>
      <c r="D526" s="171"/>
      <c r="E526" s="171"/>
      <c r="F526" s="171"/>
      <c r="G526" s="171"/>
      <c r="H526" s="171"/>
      <c r="I526" s="171"/>
      <c r="J526" s="171"/>
      <c r="K526" s="171"/>
      <c r="L526" s="171"/>
      <c r="M526" s="171"/>
      <c r="N526" s="171"/>
      <c r="O526" s="171"/>
      <c r="P526" s="171"/>
      <c r="Q526" s="171"/>
      <c r="R526" s="171"/>
      <c r="S526" s="171"/>
      <c r="T526" s="171"/>
      <c r="U526" s="171"/>
    </row>
    <row r="527" spans="1:21">
      <c r="A527" s="12"/>
      <c r="B527" s="11"/>
      <c r="C527" s="11"/>
      <c r="D527" s="11"/>
      <c r="E527" s="11"/>
      <c r="F527" s="11"/>
      <c r="G527" s="11"/>
      <c r="H527" s="11"/>
      <c r="I527" s="11"/>
      <c r="J527" s="11"/>
      <c r="K527" s="11"/>
      <c r="L527" s="11"/>
      <c r="M527" s="11"/>
      <c r="N527" s="11"/>
      <c r="O527" s="11"/>
      <c r="P527" s="11"/>
      <c r="Q527" s="11"/>
      <c r="R527" s="11"/>
      <c r="S527" s="11"/>
      <c r="T527" s="11"/>
      <c r="U527" s="11"/>
    </row>
    <row r="528" spans="1:21">
      <c r="A528" s="12"/>
      <c r="B528" s="172" t="s">
        <v>1064</v>
      </c>
      <c r="C528" s="172"/>
      <c r="D528" s="172"/>
      <c r="E528" s="172"/>
      <c r="F528" s="172"/>
      <c r="G528" s="172"/>
      <c r="H528" s="172"/>
      <c r="I528" s="172"/>
      <c r="J528" s="172"/>
      <c r="K528" s="172"/>
      <c r="L528" s="172"/>
      <c r="M528" s="172"/>
      <c r="N528" s="172"/>
      <c r="O528" s="172"/>
      <c r="P528" s="172"/>
      <c r="Q528" s="172"/>
      <c r="R528" s="172"/>
      <c r="S528" s="172"/>
      <c r="T528" s="172"/>
      <c r="U528" s="172"/>
    </row>
    <row r="529" spans="1:21">
      <c r="A529" s="12"/>
      <c r="B529" s="27"/>
      <c r="C529" s="27"/>
      <c r="D529" s="27"/>
      <c r="E529" s="27"/>
      <c r="F529" s="27"/>
      <c r="G529" s="27"/>
      <c r="H529" s="27"/>
      <c r="I529" s="27"/>
      <c r="J529" s="27"/>
      <c r="K529" s="27"/>
      <c r="L529" s="27"/>
      <c r="M529" s="27"/>
      <c r="N529" s="27"/>
      <c r="O529" s="27"/>
      <c r="P529" s="27"/>
      <c r="Q529" s="27"/>
      <c r="R529" s="27"/>
      <c r="S529" s="27"/>
      <c r="T529" s="27"/>
      <c r="U529" s="27"/>
    </row>
    <row r="530" spans="1:21">
      <c r="A530" s="12"/>
      <c r="B530" s="16"/>
      <c r="C530" s="16"/>
      <c r="D530" s="16"/>
      <c r="E530" s="16"/>
      <c r="F530" s="16"/>
      <c r="G530" s="16"/>
      <c r="H530" s="16"/>
      <c r="I530" s="16"/>
      <c r="J530" s="16"/>
      <c r="K530" s="16"/>
      <c r="L530" s="16"/>
      <c r="M530" s="16"/>
      <c r="N530" s="16"/>
      <c r="O530" s="16"/>
      <c r="P530" s="16"/>
      <c r="Q530" s="16"/>
      <c r="R530" s="16"/>
      <c r="S530" s="16"/>
      <c r="T530" s="16"/>
      <c r="U530" s="16"/>
    </row>
    <row r="531" spans="1:21" ht="15.75" thickBot="1">
      <c r="A531" s="12"/>
      <c r="B531" s="15"/>
      <c r="C531" s="28" t="s">
        <v>653</v>
      </c>
      <c r="D531" s="28"/>
      <c r="E531" s="28"/>
      <c r="F531" s="28"/>
      <c r="G531" s="28"/>
      <c r="H531" s="28"/>
      <c r="I531" s="28"/>
      <c r="J531" s="28"/>
      <c r="K531" s="28"/>
      <c r="L531" s="28"/>
      <c r="M531" s="28"/>
      <c r="N531" s="28"/>
      <c r="O531" s="28"/>
      <c r="P531" s="28"/>
      <c r="Q531" s="28"/>
      <c r="R531" s="28"/>
      <c r="S531" s="28"/>
      <c r="T531" s="28"/>
      <c r="U531" s="28"/>
    </row>
    <row r="532" spans="1:21">
      <c r="A532" s="12"/>
      <c r="B532" s="29"/>
      <c r="C532" s="30" t="s">
        <v>688</v>
      </c>
      <c r="D532" s="30"/>
      <c r="E532" s="30"/>
      <c r="F532" s="31"/>
      <c r="G532" s="30" t="s">
        <v>945</v>
      </c>
      <c r="H532" s="30"/>
      <c r="I532" s="30"/>
      <c r="J532" s="31"/>
      <c r="K532" s="30" t="s">
        <v>1001</v>
      </c>
      <c r="L532" s="30"/>
      <c r="M532" s="30"/>
      <c r="N532" s="31"/>
      <c r="O532" s="30" t="s">
        <v>1027</v>
      </c>
      <c r="P532" s="30"/>
      <c r="Q532" s="30"/>
      <c r="R532" s="31"/>
      <c r="S532" s="30" t="s">
        <v>949</v>
      </c>
      <c r="T532" s="30"/>
      <c r="U532" s="30"/>
    </row>
    <row r="533" spans="1:21">
      <c r="A533" s="12"/>
      <c r="B533" s="29"/>
      <c r="C533" s="68" t="s">
        <v>689</v>
      </c>
      <c r="D533" s="68"/>
      <c r="E533" s="68"/>
      <c r="F533" s="32"/>
      <c r="G533" s="68" t="s">
        <v>946</v>
      </c>
      <c r="H533" s="68"/>
      <c r="I533" s="68"/>
      <c r="J533" s="32"/>
      <c r="K533" s="68" t="s">
        <v>945</v>
      </c>
      <c r="L533" s="68"/>
      <c r="M533" s="68"/>
      <c r="N533" s="32"/>
      <c r="O533" s="168"/>
      <c r="P533" s="168"/>
      <c r="Q533" s="168"/>
      <c r="R533" s="32"/>
      <c r="S533" s="68" t="s">
        <v>950</v>
      </c>
      <c r="T533" s="68"/>
      <c r="U533" s="68"/>
    </row>
    <row r="534" spans="1:21" ht="15.75" thickBot="1">
      <c r="A534" s="12"/>
      <c r="B534" s="29"/>
      <c r="C534" s="75"/>
      <c r="D534" s="75"/>
      <c r="E534" s="75"/>
      <c r="F534" s="32"/>
      <c r="G534" s="75"/>
      <c r="H534" s="75"/>
      <c r="I534" s="75"/>
      <c r="J534" s="32"/>
      <c r="K534" s="28" t="s">
        <v>946</v>
      </c>
      <c r="L534" s="28"/>
      <c r="M534" s="28"/>
      <c r="N534" s="32"/>
      <c r="O534" s="28"/>
      <c r="P534" s="28"/>
      <c r="Q534" s="28"/>
      <c r="R534" s="32"/>
      <c r="S534" s="75"/>
      <c r="T534" s="75"/>
      <c r="U534" s="75"/>
    </row>
    <row r="535" spans="1:21">
      <c r="A535" s="12"/>
      <c r="B535" s="131" t="s">
        <v>126</v>
      </c>
      <c r="C535" s="60"/>
      <c r="D535" s="60"/>
      <c r="E535" s="60"/>
      <c r="F535" s="23"/>
      <c r="G535" s="60"/>
      <c r="H535" s="60"/>
      <c r="I535" s="60"/>
      <c r="J535" s="23"/>
      <c r="K535" s="60"/>
      <c r="L535" s="60"/>
      <c r="M535" s="60"/>
      <c r="N535" s="23"/>
      <c r="O535" s="60"/>
      <c r="P535" s="60"/>
      <c r="Q535" s="60"/>
      <c r="R535" s="23"/>
      <c r="S535" s="60"/>
      <c r="T535" s="60"/>
      <c r="U535" s="60"/>
    </row>
    <row r="536" spans="1:21">
      <c r="A536" s="12"/>
      <c r="B536" s="144" t="s">
        <v>1141</v>
      </c>
      <c r="C536" s="135" t="s">
        <v>208</v>
      </c>
      <c r="D536" s="136">
        <v>23435</v>
      </c>
      <c r="E536" s="29"/>
      <c r="F536" s="29"/>
      <c r="G536" s="135" t="s">
        <v>208</v>
      </c>
      <c r="H536" s="136">
        <v>256313</v>
      </c>
      <c r="I536" s="29"/>
      <c r="J536" s="29"/>
      <c r="K536" s="135" t="s">
        <v>208</v>
      </c>
      <c r="L536" s="136">
        <v>17384</v>
      </c>
      <c r="M536" s="29"/>
      <c r="N536" s="29"/>
      <c r="O536" s="135" t="s">
        <v>208</v>
      </c>
      <c r="P536" s="137" t="s">
        <v>209</v>
      </c>
      <c r="Q536" s="29"/>
      <c r="R536" s="29"/>
      <c r="S536" s="135" t="s">
        <v>208</v>
      </c>
      <c r="T536" s="136">
        <v>297132</v>
      </c>
      <c r="U536" s="29"/>
    </row>
    <row r="537" spans="1:21">
      <c r="A537" s="12"/>
      <c r="B537" s="144"/>
      <c r="C537" s="135"/>
      <c r="D537" s="136"/>
      <c r="E537" s="29"/>
      <c r="F537" s="29"/>
      <c r="G537" s="135"/>
      <c r="H537" s="136"/>
      <c r="I537" s="29"/>
      <c r="J537" s="29"/>
      <c r="K537" s="135"/>
      <c r="L537" s="136"/>
      <c r="M537" s="29"/>
      <c r="N537" s="29"/>
      <c r="O537" s="135"/>
      <c r="P537" s="137"/>
      <c r="Q537" s="29"/>
      <c r="R537" s="29"/>
      <c r="S537" s="135"/>
      <c r="T537" s="136"/>
      <c r="U537" s="29"/>
    </row>
    <row r="538" spans="1:21">
      <c r="A538" s="12"/>
      <c r="B538" s="131" t="s">
        <v>145</v>
      </c>
      <c r="C538" s="38"/>
      <c r="D538" s="38"/>
      <c r="E538" s="38"/>
      <c r="F538" s="23"/>
      <c r="G538" s="38"/>
      <c r="H538" s="38"/>
      <c r="I538" s="38"/>
      <c r="J538" s="23"/>
      <c r="K538" s="38"/>
      <c r="L538" s="38"/>
      <c r="M538" s="38"/>
      <c r="N538" s="23"/>
      <c r="O538" s="38"/>
      <c r="P538" s="38"/>
      <c r="Q538" s="38"/>
      <c r="R538" s="23"/>
      <c r="S538" s="38"/>
      <c r="T538" s="38"/>
      <c r="U538" s="38"/>
    </row>
    <row r="539" spans="1:21">
      <c r="A539" s="12"/>
      <c r="B539" s="134" t="s">
        <v>146</v>
      </c>
      <c r="C539" s="137" t="s">
        <v>209</v>
      </c>
      <c r="D539" s="137"/>
      <c r="E539" s="29"/>
      <c r="F539" s="29"/>
      <c r="G539" s="137" t="s">
        <v>1142</v>
      </c>
      <c r="H539" s="137"/>
      <c r="I539" s="135" t="s">
        <v>272</v>
      </c>
      <c r="J539" s="29"/>
      <c r="K539" s="137" t="s">
        <v>1143</v>
      </c>
      <c r="L539" s="137"/>
      <c r="M539" s="135" t="s">
        <v>272</v>
      </c>
      <c r="N539" s="29"/>
      <c r="O539" s="137" t="s">
        <v>209</v>
      </c>
      <c r="P539" s="137"/>
      <c r="Q539" s="29"/>
      <c r="R539" s="29"/>
      <c r="S539" s="137" t="s">
        <v>1144</v>
      </c>
      <c r="T539" s="137"/>
      <c r="U539" s="135" t="s">
        <v>272</v>
      </c>
    </row>
    <row r="540" spans="1:21">
      <c r="A540" s="12"/>
      <c r="B540" s="134"/>
      <c r="C540" s="137"/>
      <c r="D540" s="137"/>
      <c r="E540" s="29"/>
      <c r="F540" s="29"/>
      <c r="G540" s="137"/>
      <c r="H540" s="137"/>
      <c r="I540" s="135"/>
      <c r="J540" s="29"/>
      <c r="K540" s="137"/>
      <c r="L540" s="137"/>
      <c r="M540" s="135"/>
      <c r="N540" s="29"/>
      <c r="O540" s="137"/>
      <c r="P540" s="137"/>
      <c r="Q540" s="29"/>
      <c r="R540" s="29"/>
      <c r="S540" s="137"/>
      <c r="T540" s="137"/>
      <c r="U540" s="135"/>
    </row>
    <row r="541" spans="1:21">
      <c r="A541" s="12"/>
      <c r="B541" s="138" t="s">
        <v>147</v>
      </c>
      <c r="C541" s="139" t="s">
        <v>209</v>
      </c>
      <c r="D541" s="139"/>
      <c r="E541" s="38"/>
      <c r="F541" s="38"/>
      <c r="G541" s="139">
        <v>17</v>
      </c>
      <c r="H541" s="139"/>
      <c r="I541" s="38"/>
      <c r="J541" s="38"/>
      <c r="K541" s="140">
        <v>1064</v>
      </c>
      <c r="L541" s="140"/>
      <c r="M541" s="38"/>
      <c r="N541" s="38"/>
      <c r="O541" s="139" t="s">
        <v>209</v>
      </c>
      <c r="P541" s="139"/>
      <c r="Q541" s="38"/>
      <c r="R541" s="38"/>
      <c r="S541" s="140">
        <v>1081</v>
      </c>
      <c r="T541" s="140"/>
      <c r="U541" s="38"/>
    </row>
    <row r="542" spans="1:21">
      <c r="A542" s="12"/>
      <c r="B542" s="138"/>
      <c r="C542" s="139"/>
      <c r="D542" s="139"/>
      <c r="E542" s="38"/>
      <c r="F542" s="38"/>
      <c r="G542" s="139"/>
      <c r="H542" s="139"/>
      <c r="I542" s="38"/>
      <c r="J542" s="38"/>
      <c r="K542" s="140"/>
      <c r="L542" s="140"/>
      <c r="M542" s="38"/>
      <c r="N542" s="38"/>
      <c r="O542" s="139"/>
      <c r="P542" s="139"/>
      <c r="Q542" s="38"/>
      <c r="R542" s="38"/>
      <c r="S542" s="140"/>
      <c r="T542" s="140"/>
      <c r="U542" s="38"/>
    </row>
    <row r="543" spans="1:21">
      <c r="A543" s="12"/>
      <c r="B543" s="134" t="s">
        <v>148</v>
      </c>
      <c r="C543" s="137" t="s">
        <v>209</v>
      </c>
      <c r="D543" s="137"/>
      <c r="E543" s="29"/>
      <c r="F543" s="29"/>
      <c r="G543" s="137" t="s">
        <v>209</v>
      </c>
      <c r="H543" s="137"/>
      <c r="I543" s="29"/>
      <c r="J543" s="29"/>
      <c r="K543" s="137" t="s">
        <v>1145</v>
      </c>
      <c r="L543" s="137"/>
      <c r="M543" s="135" t="s">
        <v>272</v>
      </c>
      <c r="N543" s="29"/>
      <c r="O543" s="137" t="s">
        <v>209</v>
      </c>
      <c r="P543" s="137"/>
      <c r="Q543" s="29"/>
      <c r="R543" s="29"/>
      <c r="S543" s="137" t="s">
        <v>1145</v>
      </c>
      <c r="T543" s="137"/>
      <c r="U543" s="135" t="s">
        <v>272</v>
      </c>
    </row>
    <row r="544" spans="1:21">
      <c r="A544" s="12"/>
      <c r="B544" s="134"/>
      <c r="C544" s="137"/>
      <c r="D544" s="137"/>
      <c r="E544" s="29"/>
      <c r="F544" s="29"/>
      <c r="G544" s="137"/>
      <c r="H544" s="137"/>
      <c r="I544" s="29"/>
      <c r="J544" s="29"/>
      <c r="K544" s="137"/>
      <c r="L544" s="137"/>
      <c r="M544" s="135"/>
      <c r="N544" s="29"/>
      <c r="O544" s="137"/>
      <c r="P544" s="137"/>
      <c r="Q544" s="29"/>
      <c r="R544" s="29"/>
      <c r="S544" s="137"/>
      <c r="T544" s="137"/>
      <c r="U544" s="135"/>
    </row>
    <row r="545" spans="1:21">
      <c r="A545" s="12"/>
      <c r="B545" s="138" t="s">
        <v>1146</v>
      </c>
      <c r="C545" s="139" t="s">
        <v>209</v>
      </c>
      <c r="D545" s="139"/>
      <c r="E545" s="38"/>
      <c r="F545" s="38"/>
      <c r="G545" s="140">
        <v>18800</v>
      </c>
      <c r="H545" s="140"/>
      <c r="I545" s="38"/>
      <c r="J545" s="38"/>
      <c r="K545" s="139" t="s">
        <v>209</v>
      </c>
      <c r="L545" s="139"/>
      <c r="M545" s="38"/>
      <c r="N545" s="38"/>
      <c r="O545" s="139" t="s">
        <v>209</v>
      </c>
      <c r="P545" s="139"/>
      <c r="Q545" s="38"/>
      <c r="R545" s="38"/>
      <c r="S545" s="140">
        <v>18800</v>
      </c>
      <c r="T545" s="140"/>
      <c r="U545" s="38"/>
    </row>
    <row r="546" spans="1:21">
      <c r="A546" s="12"/>
      <c r="B546" s="138"/>
      <c r="C546" s="139"/>
      <c r="D546" s="139"/>
      <c r="E546" s="38"/>
      <c r="F546" s="38"/>
      <c r="G546" s="140"/>
      <c r="H546" s="140"/>
      <c r="I546" s="38"/>
      <c r="J546" s="38"/>
      <c r="K546" s="139"/>
      <c r="L546" s="139"/>
      <c r="M546" s="38"/>
      <c r="N546" s="38"/>
      <c r="O546" s="139"/>
      <c r="P546" s="139"/>
      <c r="Q546" s="38"/>
      <c r="R546" s="38"/>
      <c r="S546" s="140"/>
      <c r="T546" s="140"/>
      <c r="U546" s="38"/>
    </row>
    <row r="547" spans="1:21">
      <c r="A547" s="12"/>
      <c r="B547" s="134" t="s">
        <v>150</v>
      </c>
      <c r="C547" s="137" t="s">
        <v>209</v>
      </c>
      <c r="D547" s="137"/>
      <c r="E547" s="29"/>
      <c r="F547" s="29"/>
      <c r="G547" s="137" t="s">
        <v>1131</v>
      </c>
      <c r="H547" s="137"/>
      <c r="I547" s="135" t="s">
        <v>272</v>
      </c>
      <c r="J547" s="29"/>
      <c r="K547" s="137" t="s">
        <v>1119</v>
      </c>
      <c r="L547" s="137"/>
      <c r="M547" s="135" t="s">
        <v>272</v>
      </c>
      <c r="N547" s="29"/>
      <c r="O547" s="137" t="s">
        <v>209</v>
      </c>
      <c r="P547" s="137"/>
      <c r="Q547" s="29"/>
      <c r="R547" s="29"/>
      <c r="S547" s="137" t="s">
        <v>1147</v>
      </c>
      <c r="T547" s="137"/>
      <c r="U547" s="135" t="s">
        <v>272</v>
      </c>
    </row>
    <row r="548" spans="1:21" ht="15.75" thickBot="1">
      <c r="A548" s="12"/>
      <c r="B548" s="134"/>
      <c r="C548" s="152"/>
      <c r="D548" s="152"/>
      <c r="E548" s="55"/>
      <c r="F548" s="29"/>
      <c r="G548" s="152"/>
      <c r="H548" s="152"/>
      <c r="I548" s="159"/>
      <c r="J548" s="29"/>
      <c r="K548" s="152"/>
      <c r="L548" s="152"/>
      <c r="M548" s="159"/>
      <c r="N548" s="29"/>
      <c r="O548" s="152"/>
      <c r="P548" s="152"/>
      <c r="Q548" s="55"/>
      <c r="R548" s="29"/>
      <c r="S548" s="152"/>
      <c r="T548" s="152"/>
      <c r="U548" s="159"/>
    </row>
    <row r="549" spans="1:21">
      <c r="A549" s="12"/>
      <c r="B549" s="154" t="s">
        <v>154</v>
      </c>
      <c r="C549" s="157" t="s">
        <v>208</v>
      </c>
      <c r="D549" s="156" t="s">
        <v>209</v>
      </c>
      <c r="E549" s="60"/>
      <c r="F549" s="38"/>
      <c r="G549" s="157" t="s">
        <v>208</v>
      </c>
      <c r="H549" s="156" t="s">
        <v>1148</v>
      </c>
      <c r="I549" s="157" t="s">
        <v>272</v>
      </c>
      <c r="J549" s="38"/>
      <c r="K549" s="157" t="s">
        <v>208</v>
      </c>
      <c r="L549" s="156" t="s">
        <v>1149</v>
      </c>
      <c r="M549" s="157" t="s">
        <v>272</v>
      </c>
      <c r="N549" s="38"/>
      <c r="O549" s="157" t="s">
        <v>208</v>
      </c>
      <c r="P549" s="156" t="s">
        <v>209</v>
      </c>
      <c r="Q549" s="60"/>
      <c r="R549" s="38"/>
      <c r="S549" s="157" t="s">
        <v>208</v>
      </c>
      <c r="T549" s="156" t="s">
        <v>1150</v>
      </c>
      <c r="U549" s="157" t="s">
        <v>272</v>
      </c>
    </row>
    <row r="550" spans="1:21" ht="15.75" thickBot="1">
      <c r="A550" s="12"/>
      <c r="B550" s="154"/>
      <c r="C550" s="147"/>
      <c r="D550" s="142"/>
      <c r="E550" s="39"/>
      <c r="F550" s="38"/>
      <c r="G550" s="147"/>
      <c r="H550" s="142"/>
      <c r="I550" s="147"/>
      <c r="J550" s="38"/>
      <c r="K550" s="147"/>
      <c r="L550" s="142"/>
      <c r="M550" s="147"/>
      <c r="N550" s="38"/>
      <c r="O550" s="147"/>
      <c r="P550" s="142"/>
      <c r="Q550" s="39"/>
      <c r="R550" s="38"/>
      <c r="S550" s="147"/>
      <c r="T550" s="142"/>
      <c r="U550" s="147"/>
    </row>
    <row r="551" spans="1:21">
      <c r="A551" s="12"/>
      <c r="B551" s="132" t="s">
        <v>155</v>
      </c>
      <c r="C551" s="31"/>
      <c r="D551" s="31"/>
      <c r="E551" s="31"/>
      <c r="F551" s="15"/>
      <c r="G551" s="31"/>
      <c r="H551" s="31"/>
      <c r="I551" s="31"/>
      <c r="J551" s="15"/>
      <c r="K551" s="31"/>
      <c r="L551" s="31"/>
      <c r="M551" s="31"/>
      <c r="N551" s="15"/>
      <c r="O551" s="31"/>
      <c r="P551" s="31"/>
      <c r="Q551" s="31"/>
      <c r="R551" s="15"/>
      <c r="S551" s="31"/>
      <c r="T551" s="31"/>
      <c r="U551" s="31"/>
    </row>
    <row r="552" spans="1:21">
      <c r="A552" s="12"/>
      <c r="B552" s="138" t="s">
        <v>156</v>
      </c>
      <c r="C552" s="139" t="s">
        <v>209</v>
      </c>
      <c r="D552" s="139"/>
      <c r="E552" s="38"/>
      <c r="F552" s="38"/>
      <c r="G552" s="139" t="s">
        <v>1151</v>
      </c>
      <c r="H552" s="139"/>
      <c r="I552" s="141" t="s">
        <v>272</v>
      </c>
      <c r="J552" s="38"/>
      <c r="K552" s="139" t="s">
        <v>1152</v>
      </c>
      <c r="L552" s="139"/>
      <c r="M552" s="141" t="s">
        <v>272</v>
      </c>
      <c r="N552" s="38"/>
      <c r="O552" s="139" t="s">
        <v>209</v>
      </c>
      <c r="P552" s="139"/>
      <c r="Q552" s="38"/>
      <c r="R552" s="38"/>
      <c r="S552" s="139" t="s">
        <v>1153</v>
      </c>
      <c r="T552" s="139"/>
      <c r="U552" s="141" t="s">
        <v>272</v>
      </c>
    </row>
    <row r="553" spans="1:21">
      <c r="A553" s="12"/>
      <c r="B553" s="138"/>
      <c r="C553" s="139"/>
      <c r="D553" s="139"/>
      <c r="E553" s="38"/>
      <c r="F553" s="38"/>
      <c r="G553" s="139"/>
      <c r="H553" s="139"/>
      <c r="I553" s="141"/>
      <c r="J553" s="38"/>
      <c r="K553" s="139"/>
      <c r="L553" s="139"/>
      <c r="M553" s="141"/>
      <c r="N553" s="38"/>
      <c r="O553" s="139"/>
      <c r="P553" s="139"/>
      <c r="Q553" s="38"/>
      <c r="R553" s="38"/>
      <c r="S553" s="139"/>
      <c r="T553" s="139"/>
      <c r="U553" s="141"/>
    </row>
    <row r="554" spans="1:21">
      <c r="A554" s="12"/>
      <c r="B554" s="134" t="s">
        <v>159</v>
      </c>
      <c r="C554" s="137" t="s">
        <v>1154</v>
      </c>
      <c r="D554" s="137"/>
      <c r="E554" s="135" t="s">
        <v>272</v>
      </c>
      <c r="F554" s="29"/>
      <c r="G554" s="137" t="s">
        <v>209</v>
      </c>
      <c r="H554" s="137"/>
      <c r="I554" s="29"/>
      <c r="J554" s="29"/>
      <c r="K554" s="137" t="s">
        <v>209</v>
      </c>
      <c r="L554" s="137"/>
      <c r="M554" s="29"/>
      <c r="N554" s="29"/>
      <c r="O554" s="137" t="s">
        <v>209</v>
      </c>
      <c r="P554" s="137"/>
      <c r="Q554" s="29"/>
      <c r="R554" s="29"/>
      <c r="S554" s="137" t="s">
        <v>1154</v>
      </c>
      <c r="T554" s="137"/>
      <c r="U554" s="135" t="s">
        <v>272</v>
      </c>
    </row>
    <row r="555" spans="1:21">
      <c r="A555" s="12"/>
      <c r="B555" s="134"/>
      <c r="C555" s="137"/>
      <c r="D555" s="137"/>
      <c r="E555" s="135"/>
      <c r="F555" s="29"/>
      <c r="G555" s="137"/>
      <c r="H555" s="137"/>
      <c r="I555" s="29"/>
      <c r="J555" s="29"/>
      <c r="K555" s="137"/>
      <c r="L555" s="137"/>
      <c r="M555" s="29"/>
      <c r="N555" s="29"/>
      <c r="O555" s="137"/>
      <c r="P555" s="137"/>
      <c r="Q555" s="29"/>
      <c r="R555" s="29"/>
      <c r="S555" s="137"/>
      <c r="T555" s="137"/>
      <c r="U555" s="135"/>
    </row>
    <row r="556" spans="1:21">
      <c r="A556" s="12"/>
      <c r="B556" s="138" t="s">
        <v>161</v>
      </c>
      <c r="C556" s="139" t="s">
        <v>209</v>
      </c>
      <c r="D556" s="139"/>
      <c r="E556" s="38"/>
      <c r="F556" s="38"/>
      <c r="G556" s="139" t="s">
        <v>209</v>
      </c>
      <c r="H556" s="139"/>
      <c r="I556" s="38"/>
      <c r="J556" s="38"/>
      <c r="K556" s="139" t="s">
        <v>1155</v>
      </c>
      <c r="L556" s="139"/>
      <c r="M556" s="141" t="s">
        <v>272</v>
      </c>
      <c r="N556" s="38"/>
      <c r="O556" s="139" t="s">
        <v>209</v>
      </c>
      <c r="P556" s="139"/>
      <c r="Q556" s="38"/>
      <c r="R556" s="38"/>
      <c r="S556" s="139" t="s">
        <v>1155</v>
      </c>
      <c r="T556" s="139"/>
      <c r="U556" s="141" t="s">
        <v>272</v>
      </c>
    </row>
    <row r="557" spans="1:21">
      <c r="A557" s="12"/>
      <c r="B557" s="138"/>
      <c r="C557" s="139"/>
      <c r="D557" s="139"/>
      <c r="E557" s="38"/>
      <c r="F557" s="38"/>
      <c r="G557" s="139"/>
      <c r="H557" s="139"/>
      <c r="I557" s="38"/>
      <c r="J557" s="38"/>
      <c r="K557" s="139"/>
      <c r="L557" s="139"/>
      <c r="M557" s="141"/>
      <c r="N557" s="38"/>
      <c r="O557" s="139"/>
      <c r="P557" s="139"/>
      <c r="Q557" s="38"/>
      <c r="R557" s="38"/>
      <c r="S557" s="139"/>
      <c r="T557" s="139"/>
      <c r="U557" s="141"/>
    </row>
    <row r="558" spans="1:21">
      <c r="A558" s="12"/>
      <c r="B558" s="134" t="s">
        <v>160</v>
      </c>
      <c r="C558" s="137" t="s">
        <v>209</v>
      </c>
      <c r="D558" s="137"/>
      <c r="E558" s="29"/>
      <c r="F558" s="29"/>
      <c r="G558" s="137" t="s">
        <v>1086</v>
      </c>
      <c r="H558" s="137"/>
      <c r="I558" s="135" t="s">
        <v>272</v>
      </c>
      <c r="J558" s="29"/>
      <c r="K558" s="137" t="s">
        <v>209</v>
      </c>
      <c r="L558" s="137"/>
      <c r="M558" s="29"/>
      <c r="N558" s="29"/>
      <c r="O558" s="137" t="s">
        <v>209</v>
      </c>
      <c r="P558" s="137"/>
      <c r="Q558" s="29"/>
      <c r="R558" s="29"/>
      <c r="S558" s="137" t="s">
        <v>1086</v>
      </c>
      <c r="T558" s="137"/>
      <c r="U558" s="135" t="s">
        <v>272</v>
      </c>
    </row>
    <row r="559" spans="1:21">
      <c r="A559" s="12"/>
      <c r="B559" s="134"/>
      <c r="C559" s="137"/>
      <c r="D559" s="137"/>
      <c r="E559" s="29"/>
      <c r="F559" s="29"/>
      <c r="G559" s="137"/>
      <c r="H559" s="137"/>
      <c r="I559" s="135"/>
      <c r="J559" s="29"/>
      <c r="K559" s="137"/>
      <c r="L559" s="137"/>
      <c r="M559" s="29"/>
      <c r="N559" s="29"/>
      <c r="O559" s="137"/>
      <c r="P559" s="137"/>
      <c r="Q559" s="29"/>
      <c r="R559" s="29"/>
      <c r="S559" s="137"/>
      <c r="T559" s="137"/>
      <c r="U559" s="135"/>
    </row>
    <row r="560" spans="1:21">
      <c r="A560" s="12"/>
      <c r="B560" s="138" t="s">
        <v>164</v>
      </c>
      <c r="C560" s="139" t="s">
        <v>209</v>
      </c>
      <c r="D560" s="139"/>
      <c r="E560" s="38"/>
      <c r="F560" s="38"/>
      <c r="G560" s="140">
        <v>4268</v>
      </c>
      <c r="H560" s="140"/>
      <c r="I560" s="38"/>
      <c r="J560" s="38"/>
      <c r="K560" s="139" t="s">
        <v>209</v>
      </c>
      <c r="L560" s="139"/>
      <c r="M560" s="38"/>
      <c r="N560" s="38"/>
      <c r="O560" s="139" t="s">
        <v>209</v>
      </c>
      <c r="P560" s="139"/>
      <c r="Q560" s="38"/>
      <c r="R560" s="38"/>
      <c r="S560" s="140">
        <v>4268</v>
      </c>
      <c r="T560" s="140"/>
      <c r="U560" s="38"/>
    </row>
    <row r="561" spans="1:21">
      <c r="A561" s="12"/>
      <c r="B561" s="138"/>
      <c r="C561" s="139"/>
      <c r="D561" s="139"/>
      <c r="E561" s="38"/>
      <c r="F561" s="38"/>
      <c r="G561" s="140"/>
      <c r="H561" s="140"/>
      <c r="I561" s="38"/>
      <c r="J561" s="38"/>
      <c r="K561" s="139"/>
      <c r="L561" s="139"/>
      <c r="M561" s="38"/>
      <c r="N561" s="38"/>
      <c r="O561" s="139"/>
      <c r="P561" s="139"/>
      <c r="Q561" s="38"/>
      <c r="R561" s="38"/>
      <c r="S561" s="140"/>
      <c r="T561" s="140"/>
      <c r="U561" s="38"/>
    </row>
    <row r="562" spans="1:21">
      <c r="A562" s="12"/>
      <c r="B562" s="134" t="s">
        <v>166</v>
      </c>
      <c r="C562" s="136">
        <v>15317</v>
      </c>
      <c r="D562" s="136"/>
      <c r="E562" s="29"/>
      <c r="F562" s="29"/>
      <c r="G562" s="137" t="s">
        <v>209</v>
      </c>
      <c r="H562" s="137"/>
      <c r="I562" s="29"/>
      <c r="J562" s="29"/>
      <c r="K562" s="137" t="s">
        <v>209</v>
      </c>
      <c r="L562" s="137"/>
      <c r="M562" s="29"/>
      <c r="N562" s="29"/>
      <c r="O562" s="137" t="s">
        <v>209</v>
      </c>
      <c r="P562" s="137"/>
      <c r="Q562" s="29"/>
      <c r="R562" s="29"/>
      <c r="S562" s="136">
        <v>15317</v>
      </c>
      <c r="T562" s="136"/>
      <c r="U562" s="29"/>
    </row>
    <row r="563" spans="1:21">
      <c r="A563" s="12"/>
      <c r="B563" s="134"/>
      <c r="C563" s="136"/>
      <c r="D563" s="136"/>
      <c r="E563" s="29"/>
      <c r="F563" s="29"/>
      <c r="G563" s="137"/>
      <c r="H563" s="137"/>
      <c r="I563" s="29"/>
      <c r="J563" s="29"/>
      <c r="K563" s="137"/>
      <c r="L563" s="137"/>
      <c r="M563" s="29"/>
      <c r="N563" s="29"/>
      <c r="O563" s="137"/>
      <c r="P563" s="137"/>
      <c r="Q563" s="29"/>
      <c r="R563" s="29"/>
      <c r="S563" s="136"/>
      <c r="T563" s="136"/>
      <c r="U563" s="29"/>
    </row>
    <row r="564" spans="1:21">
      <c r="A564" s="12"/>
      <c r="B564" s="138" t="s">
        <v>167</v>
      </c>
      <c r="C564" s="139" t="s">
        <v>1156</v>
      </c>
      <c r="D564" s="139"/>
      <c r="E564" s="141" t="s">
        <v>272</v>
      </c>
      <c r="F564" s="38"/>
      <c r="G564" s="139" t="s">
        <v>209</v>
      </c>
      <c r="H564" s="139"/>
      <c r="I564" s="38"/>
      <c r="J564" s="38"/>
      <c r="K564" s="139" t="s">
        <v>209</v>
      </c>
      <c r="L564" s="139"/>
      <c r="M564" s="38"/>
      <c r="N564" s="38"/>
      <c r="O564" s="139" t="s">
        <v>209</v>
      </c>
      <c r="P564" s="139"/>
      <c r="Q564" s="38"/>
      <c r="R564" s="38"/>
      <c r="S564" s="139" t="s">
        <v>1156</v>
      </c>
      <c r="T564" s="139"/>
      <c r="U564" s="141" t="s">
        <v>272</v>
      </c>
    </row>
    <row r="565" spans="1:21">
      <c r="A565" s="12"/>
      <c r="B565" s="138"/>
      <c r="C565" s="139"/>
      <c r="D565" s="139"/>
      <c r="E565" s="141"/>
      <c r="F565" s="38"/>
      <c r="G565" s="139"/>
      <c r="H565" s="139"/>
      <c r="I565" s="38"/>
      <c r="J565" s="38"/>
      <c r="K565" s="139"/>
      <c r="L565" s="139"/>
      <c r="M565" s="38"/>
      <c r="N565" s="38"/>
      <c r="O565" s="139"/>
      <c r="P565" s="139"/>
      <c r="Q565" s="38"/>
      <c r="R565" s="38"/>
      <c r="S565" s="139"/>
      <c r="T565" s="139"/>
      <c r="U565" s="141"/>
    </row>
    <row r="566" spans="1:21">
      <c r="A566" s="12"/>
      <c r="B566" s="134" t="s">
        <v>168</v>
      </c>
      <c r="C566" s="136">
        <v>4606</v>
      </c>
      <c r="D566" s="136"/>
      <c r="E566" s="29"/>
      <c r="F566" s="29"/>
      <c r="G566" s="137" t="s">
        <v>209</v>
      </c>
      <c r="H566" s="137"/>
      <c r="I566" s="29"/>
      <c r="J566" s="29"/>
      <c r="K566" s="137" t="s">
        <v>209</v>
      </c>
      <c r="L566" s="137"/>
      <c r="M566" s="29"/>
      <c r="N566" s="29"/>
      <c r="O566" s="137" t="s">
        <v>209</v>
      </c>
      <c r="P566" s="137"/>
      <c r="Q566" s="29"/>
      <c r="R566" s="29"/>
      <c r="S566" s="136">
        <v>4606</v>
      </c>
      <c r="T566" s="136"/>
      <c r="U566" s="29"/>
    </row>
    <row r="567" spans="1:21">
      <c r="A567" s="12"/>
      <c r="B567" s="134"/>
      <c r="C567" s="136"/>
      <c r="D567" s="136"/>
      <c r="E567" s="29"/>
      <c r="F567" s="29"/>
      <c r="G567" s="137"/>
      <c r="H567" s="137"/>
      <c r="I567" s="29"/>
      <c r="J567" s="29"/>
      <c r="K567" s="137"/>
      <c r="L567" s="137"/>
      <c r="M567" s="29"/>
      <c r="N567" s="29"/>
      <c r="O567" s="137"/>
      <c r="P567" s="137"/>
      <c r="Q567" s="29"/>
      <c r="R567" s="29"/>
      <c r="S567" s="136"/>
      <c r="T567" s="136"/>
      <c r="U567" s="29"/>
    </row>
    <row r="568" spans="1:21">
      <c r="A568" s="12"/>
      <c r="B568" s="138" t="s">
        <v>169</v>
      </c>
      <c r="C568" s="139" t="s">
        <v>209</v>
      </c>
      <c r="D568" s="139"/>
      <c r="E568" s="38"/>
      <c r="F568" s="38"/>
      <c r="G568" s="139" t="s">
        <v>209</v>
      </c>
      <c r="H568" s="139"/>
      <c r="I568" s="38"/>
      <c r="J568" s="38"/>
      <c r="K568" s="139" t="s">
        <v>712</v>
      </c>
      <c r="L568" s="139"/>
      <c r="M568" s="141" t="s">
        <v>272</v>
      </c>
      <c r="N568" s="38"/>
      <c r="O568" s="139" t="s">
        <v>209</v>
      </c>
      <c r="P568" s="139"/>
      <c r="Q568" s="38"/>
      <c r="R568" s="38"/>
      <c r="S568" s="139" t="s">
        <v>712</v>
      </c>
      <c r="T568" s="139"/>
      <c r="U568" s="141" t="s">
        <v>272</v>
      </c>
    </row>
    <row r="569" spans="1:21">
      <c r="A569" s="12"/>
      <c r="B569" s="138"/>
      <c r="C569" s="139"/>
      <c r="D569" s="139"/>
      <c r="E569" s="38"/>
      <c r="F569" s="38"/>
      <c r="G569" s="139"/>
      <c r="H569" s="139"/>
      <c r="I569" s="38"/>
      <c r="J569" s="38"/>
      <c r="K569" s="139"/>
      <c r="L569" s="139"/>
      <c r="M569" s="141"/>
      <c r="N569" s="38"/>
      <c r="O569" s="139"/>
      <c r="P569" s="139"/>
      <c r="Q569" s="38"/>
      <c r="R569" s="38"/>
      <c r="S569" s="139"/>
      <c r="T569" s="139"/>
      <c r="U569" s="141"/>
    </row>
    <row r="570" spans="1:21">
      <c r="A570" s="12"/>
      <c r="B570" s="134" t="s">
        <v>1132</v>
      </c>
      <c r="C570" s="137" t="s">
        <v>209</v>
      </c>
      <c r="D570" s="137"/>
      <c r="E570" s="29"/>
      <c r="F570" s="29"/>
      <c r="G570" s="137" t="s">
        <v>209</v>
      </c>
      <c r="H570" s="137"/>
      <c r="I570" s="29"/>
      <c r="J570" s="29"/>
      <c r="K570" s="137" t="s">
        <v>1157</v>
      </c>
      <c r="L570" s="137"/>
      <c r="M570" s="135" t="s">
        <v>272</v>
      </c>
      <c r="N570" s="29"/>
      <c r="O570" s="137" t="s">
        <v>209</v>
      </c>
      <c r="P570" s="137"/>
      <c r="Q570" s="29"/>
      <c r="R570" s="29"/>
      <c r="S570" s="137" t="s">
        <v>1157</v>
      </c>
      <c r="T570" s="137"/>
      <c r="U570" s="135" t="s">
        <v>272</v>
      </c>
    </row>
    <row r="571" spans="1:21">
      <c r="A571" s="12"/>
      <c r="B571" s="134"/>
      <c r="C571" s="137"/>
      <c r="D571" s="137"/>
      <c r="E571" s="29"/>
      <c r="F571" s="29"/>
      <c r="G571" s="137"/>
      <c r="H571" s="137"/>
      <c r="I571" s="29"/>
      <c r="J571" s="29"/>
      <c r="K571" s="137"/>
      <c r="L571" s="137"/>
      <c r="M571" s="135"/>
      <c r="N571" s="29"/>
      <c r="O571" s="137"/>
      <c r="P571" s="137"/>
      <c r="Q571" s="29"/>
      <c r="R571" s="29"/>
      <c r="S571" s="137"/>
      <c r="T571" s="137"/>
      <c r="U571" s="135"/>
    </row>
    <row r="572" spans="1:21">
      <c r="A572" s="12"/>
      <c r="B572" s="138" t="s">
        <v>1158</v>
      </c>
      <c r="C572" s="140">
        <v>398461</v>
      </c>
      <c r="D572" s="140"/>
      <c r="E572" s="38"/>
      <c r="F572" s="38"/>
      <c r="G572" s="139" t="s">
        <v>1159</v>
      </c>
      <c r="H572" s="139"/>
      <c r="I572" s="141" t="s">
        <v>272</v>
      </c>
      <c r="J572" s="38"/>
      <c r="K572" s="140">
        <v>33801</v>
      </c>
      <c r="L572" s="140"/>
      <c r="M572" s="38"/>
      <c r="N572" s="38"/>
      <c r="O572" s="139" t="s">
        <v>209</v>
      </c>
      <c r="P572" s="139"/>
      <c r="Q572" s="38"/>
      <c r="R572" s="38"/>
      <c r="S572" s="139" t="s">
        <v>209</v>
      </c>
      <c r="T572" s="139"/>
      <c r="U572" s="38"/>
    </row>
    <row r="573" spans="1:21" ht="15.75" thickBot="1">
      <c r="A573" s="12"/>
      <c r="B573" s="138"/>
      <c r="C573" s="143"/>
      <c r="D573" s="143"/>
      <c r="E573" s="39"/>
      <c r="F573" s="38"/>
      <c r="G573" s="142"/>
      <c r="H573" s="142"/>
      <c r="I573" s="147"/>
      <c r="J573" s="38"/>
      <c r="K573" s="143"/>
      <c r="L573" s="143"/>
      <c r="M573" s="39"/>
      <c r="N573" s="38"/>
      <c r="O573" s="142"/>
      <c r="P573" s="142"/>
      <c r="Q573" s="39"/>
      <c r="R573" s="38"/>
      <c r="S573" s="142"/>
      <c r="T573" s="142"/>
      <c r="U573" s="39"/>
    </row>
    <row r="574" spans="1:21">
      <c r="A574" s="12"/>
      <c r="B574" s="144" t="s">
        <v>1160</v>
      </c>
      <c r="C574" s="148" t="s">
        <v>208</v>
      </c>
      <c r="D574" s="146" t="s">
        <v>1161</v>
      </c>
      <c r="E574" s="148" t="s">
        <v>272</v>
      </c>
      <c r="F574" s="29"/>
      <c r="G574" s="148" t="s">
        <v>208</v>
      </c>
      <c r="H574" s="146" t="s">
        <v>1162</v>
      </c>
      <c r="I574" s="148" t="s">
        <v>272</v>
      </c>
      <c r="J574" s="29"/>
      <c r="K574" s="148" t="s">
        <v>208</v>
      </c>
      <c r="L574" s="146" t="s">
        <v>1163</v>
      </c>
      <c r="M574" s="148" t="s">
        <v>272</v>
      </c>
      <c r="N574" s="29"/>
      <c r="O574" s="148" t="s">
        <v>208</v>
      </c>
      <c r="P574" s="146" t="s">
        <v>209</v>
      </c>
      <c r="Q574" s="31"/>
      <c r="R574" s="29"/>
      <c r="S574" s="148" t="s">
        <v>208</v>
      </c>
      <c r="T574" s="146" t="s">
        <v>1164</v>
      </c>
      <c r="U574" s="148" t="s">
        <v>272</v>
      </c>
    </row>
    <row r="575" spans="1:21" ht="15.75" thickBot="1">
      <c r="A575" s="12"/>
      <c r="B575" s="144"/>
      <c r="C575" s="159"/>
      <c r="D575" s="152"/>
      <c r="E575" s="159"/>
      <c r="F575" s="29"/>
      <c r="G575" s="159"/>
      <c r="H575" s="152"/>
      <c r="I575" s="159"/>
      <c r="J575" s="29"/>
      <c r="K575" s="159"/>
      <c r="L575" s="152"/>
      <c r="M575" s="159"/>
      <c r="N575" s="29"/>
      <c r="O575" s="159"/>
      <c r="P575" s="152"/>
      <c r="Q575" s="55"/>
      <c r="R575" s="29"/>
      <c r="S575" s="159"/>
      <c r="T575" s="152"/>
      <c r="U575" s="159"/>
    </row>
    <row r="576" spans="1:21">
      <c r="A576" s="12"/>
      <c r="B576" s="141" t="s">
        <v>172</v>
      </c>
      <c r="C576" s="156" t="s">
        <v>209</v>
      </c>
      <c r="D576" s="156"/>
      <c r="E576" s="60"/>
      <c r="F576" s="38"/>
      <c r="G576" s="156" t="s">
        <v>209</v>
      </c>
      <c r="H576" s="156"/>
      <c r="I576" s="60"/>
      <c r="J576" s="38"/>
      <c r="K576" s="156">
        <v>95</v>
      </c>
      <c r="L576" s="156"/>
      <c r="M576" s="60"/>
      <c r="N576" s="38"/>
      <c r="O576" s="156" t="s">
        <v>209</v>
      </c>
      <c r="P576" s="156"/>
      <c r="Q576" s="60"/>
      <c r="R576" s="38"/>
      <c r="S576" s="156">
        <v>95</v>
      </c>
      <c r="T576" s="156"/>
      <c r="U576" s="60"/>
    </row>
    <row r="577" spans="1:21" ht="15.75" thickBot="1">
      <c r="A577" s="12"/>
      <c r="B577" s="141"/>
      <c r="C577" s="142"/>
      <c r="D577" s="142"/>
      <c r="E577" s="39"/>
      <c r="F577" s="38"/>
      <c r="G577" s="142"/>
      <c r="H577" s="142"/>
      <c r="I577" s="39"/>
      <c r="J577" s="38"/>
      <c r="K577" s="142"/>
      <c r="L577" s="142"/>
      <c r="M577" s="39"/>
      <c r="N577" s="38"/>
      <c r="O577" s="142"/>
      <c r="P577" s="142"/>
      <c r="Q577" s="39"/>
      <c r="R577" s="38"/>
      <c r="S577" s="142"/>
      <c r="T577" s="142"/>
      <c r="U577" s="39"/>
    </row>
    <row r="578" spans="1:21">
      <c r="A578" s="12"/>
      <c r="B578" s="135" t="s">
        <v>1165</v>
      </c>
      <c r="C578" s="148" t="s">
        <v>208</v>
      </c>
      <c r="D578" s="146" t="s">
        <v>1166</v>
      </c>
      <c r="E578" s="148" t="s">
        <v>272</v>
      </c>
      <c r="F578" s="29"/>
      <c r="G578" s="148" t="s">
        <v>208</v>
      </c>
      <c r="H578" s="146" t="s">
        <v>1167</v>
      </c>
      <c r="I578" s="148" t="s">
        <v>272</v>
      </c>
      <c r="J578" s="29"/>
      <c r="K578" s="148" t="s">
        <v>208</v>
      </c>
      <c r="L578" s="146" t="s">
        <v>1168</v>
      </c>
      <c r="M578" s="148" t="s">
        <v>272</v>
      </c>
      <c r="N578" s="29"/>
      <c r="O578" s="148" t="s">
        <v>208</v>
      </c>
      <c r="P578" s="146" t="s">
        <v>209</v>
      </c>
      <c r="Q578" s="31"/>
      <c r="R578" s="29"/>
      <c r="S578" s="148" t="s">
        <v>208</v>
      </c>
      <c r="T578" s="146" t="s">
        <v>1169</v>
      </c>
      <c r="U578" s="148" t="s">
        <v>272</v>
      </c>
    </row>
    <row r="579" spans="1:21" ht="15.75" thickBot="1">
      <c r="A579" s="12"/>
      <c r="B579" s="135"/>
      <c r="C579" s="159"/>
      <c r="D579" s="152"/>
      <c r="E579" s="159"/>
      <c r="F579" s="29"/>
      <c r="G579" s="159"/>
      <c r="H579" s="152"/>
      <c r="I579" s="159"/>
      <c r="J579" s="29"/>
      <c r="K579" s="159"/>
      <c r="L579" s="152"/>
      <c r="M579" s="159"/>
      <c r="N579" s="29"/>
      <c r="O579" s="159"/>
      <c r="P579" s="152"/>
      <c r="Q579" s="55"/>
      <c r="R579" s="29"/>
      <c r="S579" s="159"/>
      <c r="T579" s="152"/>
      <c r="U579" s="159"/>
    </row>
    <row r="580" spans="1:21">
      <c r="A580" s="12"/>
      <c r="B580" s="141" t="s">
        <v>174</v>
      </c>
      <c r="C580" s="155">
        <v>48318</v>
      </c>
      <c r="D580" s="155"/>
      <c r="E580" s="60"/>
      <c r="F580" s="38"/>
      <c r="G580" s="155">
        <v>455756</v>
      </c>
      <c r="H580" s="155"/>
      <c r="I580" s="60"/>
      <c r="J580" s="38"/>
      <c r="K580" s="155">
        <v>43546</v>
      </c>
      <c r="L580" s="155"/>
      <c r="M580" s="60"/>
      <c r="N580" s="38"/>
      <c r="O580" s="156" t="s">
        <v>209</v>
      </c>
      <c r="P580" s="156"/>
      <c r="Q580" s="60"/>
      <c r="R580" s="38"/>
      <c r="S580" s="155">
        <v>547620</v>
      </c>
      <c r="T580" s="155"/>
      <c r="U580" s="60"/>
    </row>
    <row r="581" spans="1:21" ht="15.75" thickBot="1">
      <c r="A581" s="12"/>
      <c r="B581" s="141"/>
      <c r="C581" s="143"/>
      <c r="D581" s="143"/>
      <c r="E581" s="39"/>
      <c r="F581" s="38"/>
      <c r="G581" s="143"/>
      <c r="H581" s="143"/>
      <c r="I581" s="39"/>
      <c r="J581" s="38"/>
      <c r="K581" s="143"/>
      <c r="L581" s="143"/>
      <c r="M581" s="39"/>
      <c r="N581" s="38"/>
      <c r="O581" s="142"/>
      <c r="P581" s="142"/>
      <c r="Q581" s="39"/>
      <c r="R581" s="38"/>
      <c r="S581" s="143"/>
      <c r="T581" s="143"/>
      <c r="U581" s="39"/>
    </row>
    <row r="582" spans="1:21">
      <c r="A582" s="12"/>
      <c r="B582" s="135" t="s">
        <v>175</v>
      </c>
      <c r="C582" s="148" t="s">
        <v>208</v>
      </c>
      <c r="D582" s="146">
        <v>187</v>
      </c>
      <c r="E582" s="31"/>
      <c r="F582" s="29"/>
      <c r="G582" s="148" t="s">
        <v>208</v>
      </c>
      <c r="H582" s="145">
        <v>217901</v>
      </c>
      <c r="I582" s="31"/>
      <c r="J582" s="29"/>
      <c r="K582" s="148" t="s">
        <v>208</v>
      </c>
      <c r="L582" s="145">
        <v>38829</v>
      </c>
      <c r="M582" s="31"/>
      <c r="N582" s="29"/>
      <c r="O582" s="148" t="s">
        <v>208</v>
      </c>
      <c r="P582" s="146" t="s">
        <v>209</v>
      </c>
      <c r="Q582" s="31"/>
      <c r="R582" s="29"/>
      <c r="S582" s="148" t="s">
        <v>208</v>
      </c>
      <c r="T582" s="145">
        <v>256917</v>
      </c>
      <c r="U582" s="31"/>
    </row>
    <row r="583" spans="1:21" ht="15.75" thickBot="1">
      <c r="A583" s="12"/>
      <c r="B583" s="135"/>
      <c r="C583" s="149"/>
      <c r="D583" s="151"/>
      <c r="E583" s="44"/>
      <c r="F583" s="29"/>
      <c r="G583" s="149"/>
      <c r="H583" s="150"/>
      <c r="I583" s="44"/>
      <c r="J583" s="29"/>
      <c r="K583" s="149"/>
      <c r="L583" s="150"/>
      <c r="M583" s="44"/>
      <c r="N583" s="29"/>
      <c r="O583" s="149"/>
      <c r="P583" s="151"/>
      <c r="Q583" s="44"/>
      <c r="R583" s="29"/>
      <c r="S583" s="149"/>
      <c r="T583" s="150"/>
      <c r="U583" s="44"/>
    </row>
    <row r="584" spans="1:21" ht="15.75" thickTop="1">
      <c r="A584" s="12"/>
      <c r="B584" s="47" t="s">
        <v>381</v>
      </c>
      <c r="C584" s="47"/>
      <c r="D584" s="47"/>
      <c r="E584" s="47"/>
      <c r="F584" s="47"/>
      <c r="G584" s="47"/>
      <c r="H584" s="47"/>
      <c r="I584" s="47"/>
      <c r="J584" s="47"/>
      <c r="K584" s="47"/>
      <c r="L584" s="47"/>
      <c r="M584" s="47"/>
      <c r="N584" s="47"/>
      <c r="O584" s="47"/>
      <c r="P584" s="47"/>
      <c r="Q584" s="47"/>
      <c r="R584" s="47"/>
      <c r="S584" s="47"/>
      <c r="T584" s="47"/>
      <c r="U584" s="47"/>
    </row>
    <row r="585" spans="1:21">
      <c r="A585" s="12"/>
      <c r="B585" s="16"/>
      <c r="C585" s="16"/>
    </row>
    <row r="586" spans="1:21" ht="409.5">
      <c r="A586" s="12"/>
      <c r="B586" s="103">
        <v>-1</v>
      </c>
      <c r="C586" s="104" t="s">
        <v>1170</v>
      </c>
    </row>
  </sheetData>
  <mergeCells count="3795">
    <mergeCell ref="B461:U461"/>
    <mergeCell ref="B525:U525"/>
    <mergeCell ref="B526:U526"/>
    <mergeCell ref="B527:U527"/>
    <mergeCell ref="B528:U528"/>
    <mergeCell ref="B584:U584"/>
    <mergeCell ref="B439:U439"/>
    <mergeCell ref="B440:U440"/>
    <mergeCell ref="B457:U457"/>
    <mergeCell ref="B458:U458"/>
    <mergeCell ref="B459:U459"/>
    <mergeCell ref="B460:U460"/>
    <mergeCell ref="B417:U417"/>
    <mergeCell ref="B418:U418"/>
    <mergeCell ref="B419:U419"/>
    <mergeCell ref="B420:U420"/>
    <mergeCell ref="B437:U437"/>
    <mergeCell ref="B438:U438"/>
    <mergeCell ref="B379:U379"/>
    <mergeCell ref="B380:U380"/>
    <mergeCell ref="B381:U381"/>
    <mergeCell ref="B382:U382"/>
    <mergeCell ref="B399:U399"/>
    <mergeCell ref="B400:U400"/>
    <mergeCell ref="B329:U329"/>
    <mergeCell ref="B330:U330"/>
    <mergeCell ref="B331:U331"/>
    <mergeCell ref="B332:U332"/>
    <mergeCell ref="B377:U377"/>
    <mergeCell ref="B378:U378"/>
    <mergeCell ref="B238:U238"/>
    <mergeCell ref="B239:U239"/>
    <mergeCell ref="B240:U240"/>
    <mergeCell ref="B241:U241"/>
    <mergeCell ref="B284:U284"/>
    <mergeCell ref="B285:U285"/>
    <mergeCell ref="B31:U31"/>
    <mergeCell ref="B32:U32"/>
    <mergeCell ref="B114:U114"/>
    <mergeCell ref="B115:U115"/>
    <mergeCell ref="B197:U197"/>
    <mergeCell ref="B198:U198"/>
    <mergeCell ref="B4:U4"/>
    <mergeCell ref="B5:U5"/>
    <mergeCell ref="B6:U6"/>
    <mergeCell ref="B28:U28"/>
    <mergeCell ref="B29:U29"/>
    <mergeCell ref="B30:U30"/>
    <mergeCell ref="Q582:Q583"/>
    <mergeCell ref="R582:R583"/>
    <mergeCell ref="S582:S583"/>
    <mergeCell ref="T582:T583"/>
    <mergeCell ref="U582:U583"/>
    <mergeCell ref="A1:A2"/>
    <mergeCell ref="B1:U1"/>
    <mergeCell ref="B2:U2"/>
    <mergeCell ref="B3:U3"/>
    <mergeCell ref="A4:A586"/>
    <mergeCell ref="K582:K583"/>
    <mergeCell ref="L582:L583"/>
    <mergeCell ref="M582:M583"/>
    <mergeCell ref="N582:N583"/>
    <mergeCell ref="O582:O583"/>
    <mergeCell ref="P582:P583"/>
    <mergeCell ref="U580:U581"/>
    <mergeCell ref="B582:B583"/>
    <mergeCell ref="C582:C583"/>
    <mergeCell ref="D582:D583"/>
    <mergeCell ref="E582:E583"/>
    <mergeCell ref="F582:F583"/>
    <mergeCell ref="G582:G583"/>
    <mergeCell ref="H582:H583"/>
    <mergeCell ref="I582:I583"/>
    <mergeCell ref="J582:J583"/>
    <mergeCell ref="M580:M581"/>
    <mergeCell ref="N580:N581"/>
    <mergeCell ref="O580:P581"/>
    <mergeCell ref="Q580:Q581"/>
    <mergeCell ref="R580:R581"/>
    <mergeCell ref="S580:T581"/>
    <mergeCell ref="T578:T579"/>
    <mergeCell ref="U578:U579"/>
    <mergeCell ref="B580:B581"/>
    <mergeCell ref="C580:D581"/>
    <mergeCell ref="E580:E581"/>
    <mergeCell ref="F580:F581"/>
    <mergeCell ref="G580:H581"/>
    <mergeCell ref="I580:I581"/>
    <mergeCell ref="J580:J581"/>
    <mergeCell ref="K580:L581"/>
    <mergeCell ref="N578:N579"/>
    <mergeCell ref="O578:O579"/>
    <mergeCell ref="P578:P579"/>
    <mergeCell ref="Q578:Q579"/>
    <mergeCell ref="R578:R579"/>
    <mergeCell ref="S578:S579"/>
    <mergeCell ref="H578:H579"/>
    <mergeCell ref="I578:I579"/>
    <mergeCell ref="J578:J579"/>
    <mergeCell ref="K578:K579"/>
    <mergeCell ref="L578:L579"/>
    <mergeCell ref="M578:M579"/>
    <mergeCell ref="Q576:Q577"/>
    <mergeCell ref="R576:R577"/>
    <mergeCell ref="S576:T577"/>
    <mergeCell ref="U576:U577"/>
    <mergeCell ref="B578:B579"/>
    <mergeCell ref="C578:C579"/>
    <mergeCell ref="D578:D579"/>
    <mergeCell ref="E578:E579"/>
    <mergeCell ref="F578:F579"/>
    <mergeCell ref="G578:G579"/>
    <mergeCell ref="I576:I577"/>
    <mergeCell ref="J576:J577"/>
    <mergeCell ref="K576:L577"/>
    <mergeCell ref="M576:M577"/>
    <mergeCell ref="N576:N577"/>
    <mergeCell ref="O576:P577"/>
    <mergeCell ref="Q574:Q575"/>
    <mergeCell ref="R574:R575"/>
    <mergeCell ref="S574:S575"/>
    <mergeCell ref="T574:T575"/>
    <mergeCell ref="U574:U575"/>
    <mergeCell ref="B576:B577"/>
    <mergeCell ref="C576:D577"/>
    <mergeCell ref="E576:E577"/>
    <mergeCell ref="F576:F577"/>
    <mergeCell ref="G576:H577"/>
    <mergeCell ref="K574:K575"/>
    <mergeCell ref="L574:L575"/>
    <mergeCell ref="M574:M575"/>
    <mergeCell ref="N574:N575"/>
    <mergeCell ref="O574:O575"/>
    <mergeCell ref="P574:P575"/>
    <mergeCell ref="U572:U573"/>
    <mergeCell ref="B574:B575"/>
    <mergeCell ref="C574:C575"/>
    <mergeCell ref="D574:D575"/>
    <mergeCell ref="E574:E575"/>
    <mergeCell ref="F574:F575"/>
    <mergeCell ref="G574:G575"/>
    <mergeCell ref="H574:H575"/>
    <mergeCell ref="I574:I575"/>
    <mergeCell ref="J574:J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U549:U550"/>
    <mergeCell ref="C551:E551"/>
    <mergeCell ref="G551:I551"/>
    <mergeCell ref="K551:M551"/>
    <mergeCell ref="O551:Q551"/>
    <mergeCell ref="S551:U551"/>
    <mergeCell ref="O549:O550"/>
    <mergeCell ref="P549:P550"/>
    <mergeCell ref="Q549:Q550"/>
    <mergeCell ref="R549:R550"/>
    <mergeCell ref="S549:S550"/>
    <mergeCell ref="T549:T550"/>
    <mergeCell ref="I549:I550"/>
    <mergeCell ref="J549:J550"/>
    <mergeCell ref="K549:K550"/>
    <mergeCell ref="L549:L550"/>
    <mergeCell ref="M549:M550"/>
    <mergeCell ref="N549:N550"/>
    <mergeCell ref="R547:R548"/>
    <mergeCell ref="S547:T548"/>
    <mergeCell ref="U547:U548"/>
    <mergeCell ref="B549:B550"/>
    <mergeCell ref="C549:C550"/>
    <mergeCell ref="D549:D550"/>
    <mergeCell ref="E549:E550"/>
    <mergeCell ref="F549:F550"/>
    <mergeCell ref="G549:G550"/>
    <mergeCell ref="H549:H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N545:N546"/>
    <mergeCell ref="O545:P546"/>
    <mergeCell ref="Q545:Q546"/>
    <mergeCell ref="R545:R546"/>
    <mergeCell ref="S545:T546"/>
    <mergeCell ref="U545:U546"/>
    <mergeCell ref="U543:U544"/>
    <mergeCell ref="B545:B546"/>
    <mergeCell ref="C545:D546"/>
    <mergeCell ref="E545:E546"/>
    <mergeCell ref="F545:F546"/>
    <mergeCell ref="G545:H546"/>
    <mergeCell ref="I545:I546"/>
    <mergeCell ref="J545:J546"/>
    <mergeCell ref="K545:L546"/>
    <mergeCell ref="M545:M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T536:T537"/>
    <mergeCell ref="U536:U537"/>
    <mergeCell ref="C538:E538"/>
    <mergeCell ref="G538:I538"/>
    <mergeCell ref="K538:M538"/>
    <mergeCell ref="O538:Q538"/>
    <mergeCell ref="S538:U538"/>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S532:U532"/>
    <mergeCell ref="S533:U533"/>
    <mergeCell ref="S534:U534"/>
    <mergeCell ref="C535:E535"/>
    <mergeCell ref="G535:I535"/>
    <mergeCell ref="K535:M535"/>
    <mergeCell ref="O535:Q535"/>
    <mergeCell ref="S535:U535"/>
    <mergeCell ref="K532:M532"/>
    <mergeCell ref="K533:M533"/>
    <mergeCell ref="K534:M534"/>
    <mergeCell ref="N532:N534"/>
    <mergeCell ref="O532:Q534"/>
    <mergeCell ref="R532:R534"/>
    <mergeCell ref="C531:U531"/>
    <mergeCell ref="B532:B534"/>
    <mergeCell ref="C532:E532"/>
    <mergeCell ref="C533:E533"/>
    <mergeCell ref="C534:E534"/>
    <mergeCell ref="F532:F534"/>
    <mergeCell ref="G532:I532"/>
    <mergeCell ref="G533:I533"/>
    <mergeCell ref="G534:I534"/>
    <mergeCell ref="J532:J534"/>
    <mergeCell ref="Q523:Q524"/>
    <mergeCell ref="R523:R524"/>
    <mergeCell ref="S523:S524"/>
    <mergeCell ref="T523:T524"/>
    <mergeCell ref="U523:U524"/>
    <mergeCell ref="B529:U529"/>
    <mergeCell ref="K523:K524"/>
    <mergeCell ref="L523:L524"/>
    <mergeCell ref="M523:M524"/>
    <mergeCell ref="N523:N524"/>
    <mergeCell ref="O523:O524"/>
    <mergeCell ref="P523:P524"/>
    <mergeCell ref="U521:U522"/>
    <mergeCell ref="B523:B524"/>
    <mergeCell ref="C523:C524"/>
    <mergeCell ref="D523:D524"/>
    <mergeCell ref="E523:E524"/>
    <mergeCell ref="F523:F524"/>
    <mergeCell ref="G523:G524"/>
    <mergeCell ref="H523:H524"/>
    <mergeCell ref="I523:I524"/>
    <mergeCell ref="J523:J524"/>
    <mergeCell ref="M521:M522"/>
    <mergeCell ref="N521:N522"/>
    <mergeCell ref="O521:P522"/>
    <mergeCell ref="Q521:Q522"/>
    <mergeCell ref="R521:R522"/>
    <mergeCell ref="S521:T522"/>
    <mergeCell ref="T519:T520"/>
    <mergeCell ref="U519:U520"/>
    <mergeCell ref="B521:B522"/>
    <mergeCell ref="C521:D522"/>
    <mergeCell ref="E521:E522"/>
    <mergeCell ref="F521:F522"/>
    <mergeCell ref="G521:H522"/>
    <mergeCell ref="I521:I522"/>
    <mergeCell ref="J521:J522"/>
    <mergeCell ref="K521:L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O515:O516"/>
    <mergeCell ref="P515:P516"/>
    <mergeCell ref="Q515:Q516"/>
    <mergeCell ref="R515:R516"/>
    <mergeCell ref="S515:S516"/>
    <mergeCell ref="T515:T516"/>
    <mergeCell ref="I515:I516"/>
    <mergeCell ref="J515:J516"/>
    <mergeCell ref="K515:K516"/>
    <mergeCell ref="L515:L516"/>
    <mergeCell ref="M515:M516"/>
    <mergeCell ref="N515:N516"/>
    <mergeCell ref="R513:R514"/>
    <mergeCell ref="S513:T514"/>
    <mergeCell ref="U513:U514"/>
    <mergeCell ref="B515:B516"/>
    <mergeCell ref="C515:C516"/>
    <mergeCell ref="D515:D516"/>
    <mergeCell ref="E515:E516"/>
    <mergeCell ref="F515:F516"/>
    <mergeCell ref="G515:G516"/>
    <mergeCell ref="H515:H516"/>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N495:N496"/>
    <mergeCell ref="O495:P496"/>
    <mergeCell ref="Q495:Q496"/>
    <mergeCell ref="R495:R496"/>
    <mergeCell ref="S495:T496"/>
    <mergeCell ref="U495:U496"/>
    <mergeCell ref="U493:U494"/>
    <mergeCell ref="B495:B496"/>
    <mergeCell ref="C495:D496"/>
    <mergeCell ref="E495:E496"/>
    <mergeCell ref="F495:F496"/>
    <mergeCell ref="G495:H496"/>
    <mergeCell ref="I495:I496"/>
    <mergeCell ref="J495:J496"/>
    <mergeCell ref="K495:L496"/>
    <mergeCell ref="M495:M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Q486:Q487"/>
    <mergeCell ref="R486:R487"/>
    <mergeCell ref="S486:S487"/>
    <mergeCell ref="T486:T487"/>
    <mergeCell ref="U486:U487"/>
    <mergeCell ref="C488:E488"/>
    <mergeCell ref="G488:I488"/>
    <mergeCell ref="K488:M488"/>
    <mergeCell ref="O488:Q488"/>
    <mergeCell ref="S488:U488"/>
    <mergeCell ref="K486:K487"/>
    <mergeCell ref="L486:L487"/>
    <mergeCell ref="M486:M487"/>
    <mergeCell ref="N486:N487"/>
    <mergeCell ref="O486:O487"/>
    <mergeCell ref="P486:P487"/>
    <mergeCell ref="U484:U485"/>
    <mergeCell ref="B486:B487"/>
    <mergeCell ref="C486:C487"/>
    <mergeCell ref="D486:D487"/>
    <mergeCell ref="E486:E487"/>
    <mergeCell ref="F486:F487"/>
    <mergeCell ref="G486:G487"/>
    <mergeCell ref="H486:H487"/>
    <mergeCell ref="I486:I487"/>
    <mergeCell ref="J486:J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T469:T470"/>
    <mergeCell ref="U469:U470"/>
    <mergeCell ref="C471:E471"/>
    <mergeCell ref="G471:I471"/>
    <mergeCell ref="K471:M471"/>
    <mergeCell ref="O471:Q471"/>
    <mergeCell ref="S471:U471"/>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O465:Q467"/>
    <mergeCell ref="R465:R467"/>
    <mergeCell ref="S465:U465"/>
    <mergeCell ref="S466:U466"/>
    <mergeCell ref="S467:U467"/>
    <mergeCell ref="C468:E468"/>
    <mergeCell ref="G468:I468"/>
    <mergeCell ref="K468:M468"/>
    <mergeCell ref="O468:Q468"/>
    <mergeCell ref="S468:U468"/>
    <mergeCell ref="G467:I467"/>
    <mergeCell ref="J465:J467"/>
    <mergeCell ref="K465:M465"/>
    <mergeCell ref="K466:M466"/>
    <mergeCell ref="K467:M467"/>
    <mergeCell ref="N465:N467"/>
    <mergeCell ref="U455:U456"/>
    <mergeCell ref="B462:U462"/>
    <mergeCell ref="C464:U464"/>
    <mergeCell ref="B465:B467"/>
    <mergeCell ref="C465:E465"/>
    <mergeCell ref="C466:E466"/>
    <mergeCell ref="C467:E467"/>
    <mergeCell ref="F465:F467"/>
    <mergeCell ref="G465:I465"/>
    <mergeCell ref="G466:I466"/>
    <mergeCell ref="O455:O456"/>
    <mergeCell ref="P455:P456"/>
    <mergeCell ref="Q455:Q456"/>
    <mergeCell ref="R455:R456"/>
    <mergeCell ref="S455:S456"/>
    <mergeCell ref="T455:T456"/>
    <mergeCell ref="I455:I456"/>
    <mergeCell ref="J455:J456"/>
    <mergeCell ref="K455:K456"/>
    <mergeCell ref="L455:L456"/>
    <mergeCell ref="M455:M456"/>
    <mergeCell ref="N455:N456"/>
    <mergeCell ref="R453:R454"/>
    <mergeCell ref="S453:T454"/>
    <mergeCell ref="U453:U454"/>
    <mergeCell ref="B455:B456"/>
    <mergeCell ref="C455:C456"/>
    <mergeCell ref="D455:D456"/>
    <mergeCell ref="E455:E456"/>
    <mergeCell ref="F455:F456"/>
    <mergeCell ref="G455:G456"/>
    <mergeCell ref="H455:H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P451:P452"/>
    <mergeCell ref="Q451:Q452"/>
    <mergeCell ref="R451:R452"/>
    <mergeCell ref="S451:S452"/>
    <mergeCell ref="T451:T452"/>
    <mergeCell ref="U451:U452"/>
    <mergeCell ref="J451:J452"/>
    <mergeCell ref="K451:K452"/>
    <mergeCell ref="L451:L452"/>
    <mergeCell ref="M451:M452"/>
    <mergeCell ref="N451:N452"/>
    <mergeCell ref="O451:O452"/>
    <mergeCell ref="S449:T450"/>
    <mergeCell ref="U449:U450"/>
    <mergeCell ref="B451:B452"/>
    <mergeCell ref="C451:C452"/>
    <mergeCell ref="D451:D452"/>
    <mergeCell ref="E451:E452"/>
    <mergeCell ref="F451:F452"/>
    <mergeCell ref="G451:G452"/>
    <mergeCell ref="H451:H452"/>
    <mergeCell ref="I451:I452"/>
    <mergeCell ref="K449:L450"/>
    <mergeCell ref="M449:M450"/>
    <mergeCell ref="N449:N450"/>
    <mergeCell ref="O449:P450"/>
    <mergeCell ref="Q449:Q450"/>
    <mergeCell ref="R449:R450"/>
    <mergeCell ref="S447:S448"/>
    <mergeCell ref="T447:T448"/>
    <mergeCell ref="U447:U448"/>
    <mergeCell ref="B449:B450"/>
    <mergeCell ref="C449:D450"/>
    <mergeCell ref="E449:E450"/>
    <mergeCell ref="F449:F450"/>
    <mergeCell ref="G449:H450"/>
    <mergeCell ref="I449:I450"/>
    <mergeCell ref="J449:J450"/>
    <mergeCell ref="M447:M448"/>
    <mergeCell ref="N447:N448"/>
    <mergeCell ref="O447:O448"/>
    <mergeCell ref="P447:P448"/>
    <mergeCell ref="Q447:Q448"/>
    <mergeCell ref="R447:R448"/>
    <mergeCell ref="G447:G448"/>
    <mergeCell ref="H447:H448"/>
    <mergeCell ref="I447:I448"/>
    <mergeCell ref="J447:J448"/>
    <mergeCell ref="K447:K448"/>
    <mergeCell ref="L447:L448"/>
    <mergeCell ref="O444:Q446"/>
    <mergeCell ref="R444:R446"/>
    <mergeCell ref="S444:U444"/>
    <mergeCell ref="S445:U445"/>
    <mergeCell ref="S446:U446"/>
    <mergeCell ref="B447:B448"/>
    <mergeCell ref="C447:C448"/>
    <mergeCell ref="D447:D448"/>
    <mergeCell ref="E447:E448"/>
    <mergeCell ref="F447:F448"/>
    <mergeCell ref="G446:I446"/>
    <mergeCell ref="J444:J446"/>
    <mergeCell ref="K444:M444"/>
    <mergeCell ref="K445:M445"/>
    <mergeCell ref="K446:M446"/>
    <mergeCell ref="N444:N446"/>
    <mergeCell ref="U435:U436"/>
    <mergeCell ref="B441:U441"/>
    <mergeCell ref="C443:U443"/>
    <mergeCell ref="B444:B446"/>
    <mergeCell ref="C444:E444"/>
    <mergeCell ref="C445:E445"/>
    <mergeCell ref="C446:E446"/>
    <mergeCell ref="F444:F446"/>
    <mergeCell ref="G444:I444"/>
    <mergeCell ref="G445:I445"/>
    <mergeCell ref="O435:O436"/>
    <mergeCell ref="P435:P436"/>
    <mergeCell ref="Q435:Q436"/>
    <mergeCell ref="R435:R436"/>
    <mergeCell ref="S435:S436"/>
    <mergeCell ref="T435:T436"/>
    <mergeCell ref="I435:I436"/>
    <mergeCell ref="J435:J436"/>
    <mergeCell ref="K435:K436"/>
    <mergeCell ref="L435:L436"/>
    <mergeCell ref="M435:M436"/>
    <mergeCell ref="N435:N436"/>
    <mergeCell ref="R433:R434"/>
    <mergeCell ref="S433:T434"/>
    <mergeCell ref="U433:U434"/>
    <mergeCell ref="B435:B436"/>
    <mergeCell ref="C435:C436"/>
    <mergeCell ref="D435:D436"/>
    <mergeCell ref="E435:E436"/>
    <mergeCell ref="F435:F436"/>
    <mergeCell ref="G435:G436"/>
    <mergeCell ref="H435:H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P431:P432"/>
    <mergeCell ref="Q431:Q432"/>
    <mergeCell ref="R431:R432"/>
    <mergeCell ref="S431:S432"/>
    <mergeCell ref="T431:T432"/>
    <mergeCell ref="U431:U432"/>
    <mergeCell ref="J431:J432"/>
    <mergeCell ref="K431:K432"/>
    <mergeCell ref="L431:L432"/>
    <mergeCell ref="M431:M432"/>
    <mergeCell ref="N431:N432"/>
    <mergeCell ref="O431:O432"/>
    <mergeCell ref="S429:T430"/>
    <mergeCell ref="U429:U430"/>
    <mergeCell ref="B431:B432"/>
    <mergeCell ref="C431:C432"/>
    <mergeCell ref="D431:D432"/>
    <mergeCell ref="E431:E432"/>
    <mergeCell ref="F431:F432"/>
    <mergeCell ref="G431:G432"/>
    <mergeCell ref="H431:H432"/>
    <mergeCell ref="I431:I432"/>
    <mergeCell ref="K429:L430"/>
    <mergeCell ref="M429:M430"/>
    <mergeCell ref="N429:N430"/>
    <mergeCell ref="O429:P430"/>
    <mergeCell ref="Q429:Q430"/>
    <mergeCell ref="R429:R430"/>
    <mergeCell ref="S427:S428"/>
    <mergeCell ref="T427:T428"/>
    <mergeCell ref="U427:U428"/>
    <mergeCell ref="B429:B430"/>
    <mergeCell ref="C429:D430"/>
    <mergeCell ref="E429:E430"/>
    <mergeCell ref="F429:F430"/>
    <mergeCell ref="G429:H430"/>
    <mergeCell ref="I429:I430"/>
    <mergeCell ref="J429:J430"/>
    <mergeCell ref="M427:M428"/>
    <mergeCell ref="N427:N428"/>
    <mergeCell ref="O427:O428"/>
    <mergeCell ref="P427:P428"/>
    <mergeCell ref="Q427:Q428"/>
    <mergeCell ref="R427:R428"/>
    <mergeCell ref="G427:G428"/>
    <mergeCell ref="H427:H428"/>
    <mergeCell ref="I427:I428"/>
    <mergeCell ref="J427:J428"/>
    <mergeCell ref="K427:K428"/>
    <mergeCell ref="L427:L428"/>
    <mergeCell ref="O424:Q426"/>
    <mergeCell ref="R424:R426"/>
    <mergeCell ref="S424:U424"/>
    <mergeCell ref="S425:U425"/>
    <mergeCell ref="S426:U426"/>
    <mergeCell ref="B427:B428"/>
    <mergeCell ref="C427:C428"/>
    <mergeCell ref="D427:D428"/>
    <mergeCell ref="E427:E428"/>
    <mergeCell ref="F427:F428"/>
    <mergeCell ref="G426:I426"/>
    <mergeCell ref="J424:J426"/>
    <mergeCell ref="K424:M424"/>
    <mergeCell ref="K425:M425"/>
    <mergeCell ref="K426:M426"/>
    <mergeCell ref="N424:N426"/>
    <mergeCell ref="U415:U416"/>
    <mergeCell ref="B421:U421"/>
    <mergeCell ref="C423:U423"/>
    <mergeCell ref="B424:B426"/>
    <mergeCell ref="C424:E424"/>
    <mergeCell ref="C425:E425"/>
    <mergeCell ref="C426:E426"/>
    <mergeCell ref="F424:F426"/>
    <mergeCell ref="G424:I424"/>
    <mergeCell ref="G425:I425"/>
    <mergeCell ref="O415:O416"/>
    <mergeCell ref="P415:P416"/>
    <mergeCell ref="Q415:Q416"/>
    <mergeCell ref="R415:R416"/>
    <mergeCell ref="S415:S416"/>
    <mergeCell ref="T415:T416"/>
    <mergeCell ref="I415:I416"/>
    <mergeCell ref="J415:J416"/>
    <mergeCell ref="K415:K416"/>
    <mergeCell ref="L415:L416"/>
    <mergeCell ref="M415:M416"/>
    <mergeCell ref="N415:N416"/>
    <mergeCell ref="R413:R414"/>
    <mergeCell ref="S413:T414"/>
    <mergeCell ref="U413:U414"/>
    <mergeCell ref="B415:B416"/>
    <mergeCell ref="C415:C416"/>
    <mergeCell ref="D415:D416"/>
    <mergeCell ref="E415:E416"/>
    <mergeCell ref="F415:F416"/>
    <mergeCell ref="G415:G416"/>
    <mergeCell ref="H415:H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P411:P412"/>
    <mergeCell ref="Q411:Q412"/>
    <mergeCell ref="R411:R412"/>
    <mergeCell ref="S411:S412"/>
    <mergeCell ref="T411:T412"/>
    <mergeCell ref="U411:U412"/>
    <mergeCell ref="J411:J412"/>
    <mergeCell ref="K411:K412"/>
    <mergeCell ref="L411:L412"/>
    <mergeCell ref="M411:M412"/>
    <mergeCell ref="N411:N412"/>
    <mergeCell ref="O411:O412"/>
    <mergeCell ref="S409:T410"/>
    <mergeCell ref="U409:U410"/>
    <mergeCell ref="B411:B412"/>
    <mergeCell ref="C411:C412"/>
    <mergeCell ref="D411:D412"/>
    <mergeCell ref="E411:E412"/>
    <mergeCell ref="F411:F412"/>
    <mergeCell ref="G411:G412"/>
    <mergeCell ref="H411:H412"/>
    <mergeCell ref="I411:I412"/>
    <mergeCell ref="K409:L410"/>
    <mergeCell ref="M409:M410"/>
    <mergeCell ref="N409:N410"/>
    <mergeCell ref="O409:P410"/>
    <mergeCell ref="Q409:Q410"/>
    <mergeCell ref="R409:R410"/>
    <mergeCell ref="S407:S408"/>
    <mergeCell ref="T407:T408"/>
    <mergeCell ref="U407:U408"/>
    <mergeCell ref="B409:B410"/>
    <mergeCell ref="C409:D410"/>
    <mergeCell ref="E409:E410"/>
    <mergeCell ref="F409:F410"/>
    <mergeCell ref="G409:H410"/>
    <mergeCell ref="I409:I410"/>
    <mergeCell ref="J409:J410"/>
    <mergeCell ref="M407:M408"/>
    <mergeCell ref="N407:N408"/>
    <mergeCell ref="O407:O408"/>
    <mergeCell ref="P407:P408"/>
    <mergeCell ref="Q407:Q408"/>
    <mergeCell ref="R407:R408"/>
    <mergeCell ref="G407:G408"/>
    <mergeCell ref="H407:H408"/>
    <mergeCell ref="I407:I408"/>
    <mergeCell ref="J407:J408"/>
    <mergeCell ref="K407:K408"/>
    <mergeCell ref="L407:L408"/>
    <mergeCell ref="O404:Q406"/>
    <mergeCell ref="R404:R406"/>
    <mergeCell ref="S404:U404"/>
    <mergeCell ref="S405:U405"/>
    <mergeCell ref="S406:U406"/>
    <mergeCell ref="B407:B408"/>
    <mergeCell ref="C407:C408"/>
    <mergeCell ref="D407:D408"/>
    <mergeCell ref="E407:E408"/>
    <mergeCell ref="F407:F408"/>
    <mergeCell ref="G406:I406"/>
    <mergeCell ref="J404:J406"/>
    <mergeCell ref="K404:M404"/>
    <mergeCell ref="K405:M405"/>
    <mergeCell ref="K406:M406"/>
    <mergeCell ref="N404:N406"/>
    <mergeCell ref="U397:U398"/>
    <mergeCell ref="B401:U401"/>
    <mergeCell ref="C403:U403"/>
    <mergeCell ref="B404:B406"/>
    <mergeCell ref="C404:E404"/>
    <mergeCell ref="C405:E405"/>
    <mergeCell ref="C406:E406"/>
    <mergeCell ref="F404:F406"/>
    <mergeCell ref="G404:I404"/>
    <mergeCell ref="G405:I405"/>
    <mergeCell ref="O397:O398"/>
    <mergeCell ref="P397:P398"/>
    <mergeCell ref="Q397:Q398"/>
    <mergeCell ref="R397:R398"/>
    <mergeCell ref="S397:S398"/>
    <mergeCell ref="T397:T398"/>
    <mergeCell ref="I397:I398"/>
    <mergeCell ref="J397:J398"/>
    <mergeCell ref="K397:K398"/>
    <mergeCell ref="L397:L398"/>
    <mergeCell ref="M397:M398"/>
    <mergeCell ref="N397:N398"/>
    <mergeCell ref="R395:R396"/>
    <mergeCell ref="S395:T396"/>
    <mergeCell ref="U395:U396"/>
    <mergeCell ref="B397:B398"/>
    <mergeCell ref="C397:C398"/>
    <mergeCell ref="D397:D398"/>
    <mergeCell ref="E397:E398"/>
    <mergeCell ref="F397:F398"/>
    <mergeCell ref="G397:G398"/>
    <mergeCell ref="H397:H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P393:P394"/>
    <mergeCell ref="Q393:Q394"/>
    <mergeCell ref="R393:R394"/>
    <mergeCell ref="S393:S394"/>
    <mergeCell ref="T393:T394"/>
    <mergeCell ref="U393:U394"/>
    <mergeCell ref="J393:J394"/>
    <mergeCell ref="K393:K394"/>
    <mergeCell ref="L393:L394"/>
    <mergeCell ref="M393:M394"/>
    <mergeCell ref="N393:N394"/>
    <mergeCell ref="O393:O394"/>
    <mergeCell ref="S391:T392"/>
    <mergeCell ref="U391:U392"/>
    <mergeCell ref="B393:B394"/>
    <mergeCell ref="C393:C394"/>
    <mergeCell ref="D393:D394"/>
    <mergeCell ref="E393:E394"/>
    <mergeCell ref="F393:F394"/>
    <mergeCell ref="G393:G394"/>
    <mergeCell ref="H393:H394"/>
    <mergeCell ref="I393:I394"/>
    <mergeCell ref="K391:L392"/>
    <mergeCell ref="M391:M392"/>
    <mergeCell ref="N391:N392"/>
    <mergeCell ref="O391:P392"/>
    <mergeCell ref="Q391:Q392"/>
    <mergeCell ref="R391:R392"/>
    <mergeCell ref="S389:S390"/>
    <mergeCell ref="T389:T390"/>
    <mergeCell ref="U389:U390"/>
    <mergeCell ref="B391:B392"/>
    <mergeCell ref="C391:D392"/>
    <mergeCell ref="E391:E392"/>
    <mergeCell ref="F391:F392"/>
    <mergeCell ref="G391:H392"/>
    <mergeCell ref="I391:I392"/>
    <mergeCell ref="J391:J392"/>
    <mergeCell ref="M389:M390"/>
    <mergeCell ref="N389:N390"/>
    <mergeCell ref="O389:O390"/>
    <mergeCell ref="P389:P390"/>
    <mergeCell ref="Q389:Q390"/>
    <mergeCell ref="R389:R390"/>
    <mergeCell ref="G389:G390"/>
    <mergeCell ref="H389:H390"/>
    <mergeCell ref="I389:I390"/>
    <mergeCell ref="J389:J390"/>
    <mergeCell ref="K389:K390"/>
    <mergeCell ref="L389:L390"/>
    <mergeCell ref="O386:Q388"/>
    <mergeCell ref="R386:R388"/>
    <mergeCell ref="S386:U386"/>
    <mergeCell ref="S387:U387"/>
    <mergeCell ref="S388:U388"/>
    <mergeCell ref="B389:B390"/>
    <mergeCell ref="C389:C390"/>
    <mergeCell ref="D389:D390"/>
    <mergeCell ref="E389:E390"/>
    <mergeCell ref="F389:F390"/>
    <mergeCell ref="G388:I388"/>
    <mergeCell ref="J386:J388"/>
    <mergeCell ref="K386:M386"/>
    <mergeCell ref="K387:M387"/>
    <mergeCell ref="K388:M388"/>
    <mergeCell ref="N386:N388"/>
    <mergeCell ref="U375:U376"/>
    <mergeCell ref="B383:U383"/>
    <mergeCell ref="C385:U385"/>
    <mergeCell ref="B386:B388"/>
    <mergeCell ref="C386:E386"/>
    <mergeCell ref="C387:E387"/>
    <mergeCell ref="C388:E388"/>
    <mergeCell ref="F386:F388"/>
    <mergeCell ref="G386:I386"/>
    <mergeCell ref="G387:I387"/>
    <mergeCell ref="O375:O376"/>
    <mergeCell ref="P375:P376"/>
    <mergeCell ref="Q375:Q376"/>
    <mergeCell ref="R375:R376"/>
    <mergeCell ref="S375:S376"/>
    <mergeCell ref="T375:T376"/>
    <mergeCell ref="I375:I376"/>
    <mergeCell ref="J375:J376"/>
    <mergeCell ref="K375:K376"/>
    <mergeCell ref="L375:L376"/>
    <mergeCell ref="M375:M376"/>
    <mergeCell ref="N375:N376"/>
    <mergeCell ref="R373:R374"/>
    <mergeCell ref="S373:T374"/>
    <mergeCell ref="U373:U374"/>
    <mergeCell ref="B375:B376"/>
    <mergeCell ref="C375:C376"/>
    <mergeCell ref="D375:D376"/>
    <mergeCell ref="E375:E376"/>
    <mergeCell ref="F375:F376"/>
    <mergeCell ref="G375:G376"/>
    <mergeCell ref="H375:H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P371:P372"/>
    <mergeCell ref="Q371:Q372"/>
    <mergeCell ref="R371:R372"/>
    <mergeCell ref="S371:S372"/>
    <mergeCell ref="T371:T372"/>
    <mergeCell ref="U371:U372"/>
    <mergeCell ref="J371:J372"/>
    <mergeCell ref="K371:K372"/>
    <mergeCell ref="L371:L372"/>
    <mergeCell ref="M371:M372"/>
    <mergeCell ref="N371:N372"/>
    <mergeCell ref="O371:O372"/>
    <mergeCell ref="S369:T370"/>
    <mergeCell ref="U369:U370"/>
    <mergeCell ref="B371:B372"/>
    <mergeCell ref="C371:C372"/>
    <mergeCell ref="D371:D372"/>
    <mergeCell ref="E371:E372"/>
    <mergeCell ref="F371:F372"/>
    <mergeCell ref="G371:G372"/>
    <mergeCell ref="H371:H372"/>
    <mergeCell ref="I371:I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Q357:Q358"/>
    <mergeCell ref="R357:R358"/>
    <mergeCell ref="S357:S358"/>
    <mergeCell ref="T357:T358"/>
    <mergeCell ref="U357:U358"/>
    <mergeCell ref="B359:B360"/>
    <mergeCell ref="C359:D360"/>
    <mergeCell ref="E359:E360"/>
    <mergeCell ref="F359:F360"/>
    <mergeCell ref="G359:H360"/>
    <mergeCell ref="K357:K358"/>
    <mergeCell ref="L357:L358"/>
    <mergeCell ref="M357:M358"/>
    <mergeCell ref="N357:N358"/>
    <mergeCell ref="O357:O358"/>
    <mergeCell ref="P357:P358"/>
    <mergeCell ref="U355:U356"/>
    <mergeCell ref="B357:B358"/>
    <mergeCell ref="C357:C358"/>
    <mergeCell ref="D357:D358"/>
    <mergeCell ref="E357:E358"/>
    <mergeCell ref="F357:F358"/>
    <mergeCell ref="G357:G358"/>
    <mergeCell ref="H357:H358"/>
    <mergeCell ref="I357:I358"/>
    <mergeCell ref="J357:J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O341:Q342"/>
    <mergeCell ref="R341:R342"/>
    <mergeCell ref="S341:T342"/>
    <mergeCell ref="U341:U342"/>
    <mergeCell ref="B343:B344"/>
    <mergeCell ref="C343:D344"/>
    <mergeCell ref="E343:E344"/>
    <mergeCell ref="F343:F344"/>
    <mergeCell ref="G343:H344"/>
    <mergeCell ref="I343:I344"/>
    <mergeCell ref="S339:S340"/>
    <mergeCell ref="T339:T340"/>
    <mergeCell ref="U339:U340"/>
    <mergeCell ref="B341:B342"/>
    <mergeCell ref="C341:E342"/>
    <mergeCell ref="F341:F342"/>
    <mergeCell ref="G341:I342"/>
    <mergeCell ref="J341:J342"/>
    <mergeCell ref="K341:M342"/>
    <mergeCell ref="N341:N342"/>
    <mergeCell ref="M339:M340"/>
    <mergeCell ref="N339:N340"/>
    <mergeCell ref="O339:O340"/>
    <mergeCell ref="P339:P340"/>
    <mergeCell ref="Q339:Q340"/>
    <mergeCell ref="R339:R340"/>
    <mergeCell ref="G339:G340"/>
    <mergeCell ref="H339:H340"/>
    <mergeCell ref="I339:I340"/>
    <mergeCell ref="J339:J340"/>
    <mergeCell ref="K339:K340"/>
    <mergeCell ref="L339:L340"/>
    <mergeCell ref="O336:Q338"/>
    <mergeCell ref="R336:R338"/>
    <mergeCell ref="S336:U336"/>
    <mergeCell ref="S337:U337"/>
    <mergeCell ref="S338:U338"/>
    <mergeCell ref="B339:B340"/>
    <mergeCell ref="C339:C340"/>
    <mergeCell ref="D339:D340"/>
    <mergeCell ref="E339:E340"/>
    <mergeCell ref="F339:F340"/>
    <mergeCell ref="G338:I338"/>
    <mergeCell ref="J336:J338"/>
    <mergeCell ref="K336:M336"/>
    <mergeCell ref="K337:M337"/>
    <mergeCell ref="K338:M338"/>
    <mergeCell ref="N336:N338"/>
    <mergeCell ref="U327:U328"/>
    <mergeCell ref="B333:U333"/>
    <mergeCell ref="C335:U335"/>
    <mergeCell ref="B336:B338"/>
    <mergeCell ref="C336:E336"/>
    <mergeCell ref="C337:E337"/>
    <mergeCell ref="C338:E338"/>
    <mergeCell ref="F336:F338"/>
    <mergeCell ref="G336:I336"/>
    <mergeCell ref="G337:I337"/>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T326"/>
    <mergeCell ref="U325:U326"/>
    <mergeCell ref="B327:B328"/>
    <mergeCell ref="C327:C328"/>
    <mergeCell ref="D327:D328"/>
    <mergeCell ref="E327:E328"/>
    <mergeCell ref="F327:F328"/>
    <mergeCell ref="G327:G328"/>
    <mergeCell ref="H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S321:T322"/>
    <mergeCell ref="U321:U322"/>
    <mergeCell ref="B323:B324"/>
    <mergeCell ref="C323:C324"/>
    <mergeCell ref="D323:D324"/>
    <mergeCell ref="E323:E324"/>
    <mergeCell ref="F323:F324"/>
    <mergeCell ref="G323:G324"/>
    <mergeCell ref="H323:H324"/>
    <mergeCell ref="I323:I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Q311:Q312"/>
    <mergeCell ref="R311:R312"/>
    <mergeCell ref="S311:T312"/>
    <mergeCell ref="U311:U312"/>
    <mergeCell ref="B313:B314"/>
    <mergeCell ref="C313:D314"/>
    <mergeCell ref="E313:E314"/>
    <mergeCell ref="F313:F314"/>
    <mergeCell ref="G313:H314"/>
    <mergeCell ref="I313:I314"/>
    <mergeCell ref="I311:I312"/>
    <mergeCell ref="J311:J312"/>
    <mergeCell ref="K311:L312"/>
    <mergeCell ref="M311:M312"/>
    <mergeCell ref="N311:N312"/>
    <mergeCell ref="O311:P312"/>
    <mergeCell ref="Q309:Q310"/>
    <mergeCell ref="R309:R310"/>
    <mergeCell ref="S309:S310"/>
    <mergeCell ref="T309:T310"/>
    <mergeCell ref="U309:U310"/>
    <mergeCell ref="B311:B312"/>
    <mergeCell ref="C311:D312"/>
    <mergeCell ref="E311:E312"/>
    <mergeCell ref="F311:F312"/>
    <mergeCell ref="G311:H312"/>
    <mergeCell ref="K309:K310"/>
    <mergeCell ref="L309:L310"/>
    <mergeCell ref="M309:M310"/>
    <mergeCell ref="N309:N310"/>
    <mergeCell ref="O309:O310"/>
    <mergeCell ref="P309:P310"/>
    <mergeCell ref="U307:U308"/>
    <mergeCell ref="B309:B310"/>
    <mergeCell ref="C309:C310"/>
    <mergeCell ref="D309:D310"/>
    <mergeCell ref="E309:E310"/>
    <mergeCell ref="F309:F310"/>
    <mergeCell ref="G309:G310"/>
    <mergeCell ref="H309:H310"/>
    <mergeCell ref="I309:I310"/>
    <mergeCell ref="J309:J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2:T293"/>
    <mergeCell ref="U292:U293"/>
    <mergeCell ref="C294:E294"/>
    <mergeCell ref="G294:I294"/>
    <mergeCell ref="K294:M294"/>
    <mergeCell ref="O294:Q294"/>
    <mergeCell ref="S294:U294"/>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N289:N291"/>
    <mergeCell ref="O289:Q291"/>
    <mergeCell ref="R289:R291"/>
    <mergeCell ref="S289:U289"/>
    <mergeCell ref="S290:U290"/>
    <mergeCell ref="S291:U291"/>
    <mergeCell ref="G290:I290"/>
    <mergeCell ref="G291:I291"/>
    <mergeCell ref="J289:J291"/>
    <mergeCell ref="K289:M289"/>
    <mergeCell ref="K290:M290"/>
    <mergeCell ref="K291:M291"/>
    <mergeCell ref="T282:T283"/>
    <mergeCell ref="U282:U283"/>
    <mergeCell ref="B286:U286"/>
    <mergeCell ref="C288:U288"/>
    <mergeCell ref="B289:B291"/>
    <mergeCell ref="C289:E289"/>
    <mergeCell ref="C290:E290"/>
    <mergeCell ref="C291:E291"/>
    <mergeCell ref="F289:F291"/>
    <mergeCell ref="G289:I289"/>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R276:R277"/>
    <mergeCell ref="S276:T277"/>
    <mergeCell ref="U276:U277"/>
    <mergeCell ref="B278:B279"/>
    <mergeCell ref="C278:C279"/>
    <mergeCell ref="D278:D279"/>
    <mergeCell ref="E278:E279"/>
    <mergeCell ref="F278:F279"/>
    <mergeCell ref="G278:G279"/>
    <mergeCell ref="H278:H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Q272:Q273"/>
    <mergeCell ref="R272:R273"/>
    <mergeCell ref="S272:S273"/>
    <mergeCell ref="T272:T273"/>
    <mergeCell ref="U272:U273"/>
    <mergeCell ref="B274:B275"/>
    <mergeCell ref="C274:D275"/>
    <mergeCell ref="E274:E275"/>
    <mergeCell ref="F274:F275"/>
    <mergeCell ref="G274:H275"/>
    <mergeCell ref="K272:K273"/>
    <mergeCell ref="L272:L273"/>
    <mergeCell ref="M272:M273"/>
    <mergeCell ref="N272:N273"/>
    <mergeCell ref="O272:O273"/>
    <mergeCell ref="P272:P273"/>
    <mergeCell ref="U270:U271"/>
    <mergeCell ref="B272:B273"/>
    <mergeCell ref="C272:C273"/>
    <mergeCell ref="D272:D273"/>
    <mergeCell ref="E272:E273"/>
    <mergeCell ref="F272:F273"/>
    <mergeCell ref="G272:G273"/>
    <mergeCell ref="H272:H273"/>
    <mergeCell ref="I272:I273"/>
    <mergeCell ref="J272:J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S262:T263"/>
    <mergeCell ref="U262:U263"/>
    <mergeCell ref="B264:B265"/>
    <mergeCell ref="C264:C265"/>
    <mergeCell ref="D264:D265"/>
    <mergeCell ref="E264:E265"/>
    <mergeCell ref="F264:F265"/>
    <mergeCell ref="G264:G265"/>
    <mergeCell ref="H264:H265"/>
    <mergeCell ref="I264:I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O250:Q251"/>
    <mergeCell ref="R250:R251"/>
    <mergeCell ref="S250:T251"/>
    <mergeCell ref="U250:U251"/>
    <mergeCell ref="B252:B253"/>
    <mergeCell ref="C252:D253"/>
    <mergeCell ref="E252:E253"/>
    <mergeCell ref="F252:F253"/>
    <mergeCell ref="G252:H253"/>
    <mergeCell ref="I252:I253"/>
    <mergeCell ref="S248:S249"/>
    <mergeCell ref="T248:T249"/>
    <mergeCell ref="U248:U249"/>
    <mergeCell ref="B250:B251"/>
    <mergeCell ref="C250:E251"/>
    <mergeCell ref="F250:F251"/>
    <mergeCell ref="G250:I251"/>
    <mergeCell ref="J250:J251"/>
    <mergeCell ref="K250:M251"/>
    <mergeCell ref="N250:N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O245:Q247"/>
    <mergeCell ref="R245:R247"/>
    <mergeCell ref="S245:U245"/>
    <mergeCell ref="S246:U246"/>
    <mergeCell ref="S247:U247"/>
    <mergeCell ref="B248:B249"/>
    <mergeCell ref="C248:C249"/>
    <mergeCell ref="D248:D249"/>
    <mergeCell ref="E248:E249"/>
    <mergeCell ref="F248:F249"/>
    <mergeCell ref="G247:I247"/>
    <mergeCell ref="J245:J247"/>
    <mergeCell ref="K245:M245"/>
    <mergeCell ref="K246:M246"/>
    <mergeCell ref="K247:M247"/>
    <mergeCell ref="N245:N247"/>
    <mergeCell ref="U236:U237"/>
    <mergeCell ref="B242:U242"/>
    <mergeCell ref="C244:U244"/>
    <mergeCell ref="B245:B247"/>
    <mergeCell ref="C245:E245"/>
    <mergeCell ref="C246:E246"/>
    <mergeCell ref="C247:E247"/>
    <mergeCell ref="F245:F247"/>
    <mergeCell ref="G245:I245"/>
    <mergeCell ref="G246:I246"/>
    <mergeCell ref="O236:O237"/>
    <mergeCell ref="P236:P237"/>
    <mergeCell ref="Q236:Q237"/>
    <mergeCell ref="R236:R237"/>
    <mergeCell ref="S236:S237"/>
    <mergeCell ref="T236:T237"/>
    <mergeCell ref="I236:I237"/>
    <mergeCell ref="J236:J237"/>
    <mergeCell ref="K236:K237"/>
    <mergeCell ref="L236:L237"/>
    <mergeCell ref="M236:M237"/>
    <mergeCell ref="N236:N237"/>
    <mergeCell ref="R234:R235"/>
    <mergeCell ref="S234:T235"/>
    <mergeCell ref="U234:U235"/>
    <mergeCell ref="B236:B237"/>
    <mergeCell ref="C236:C237"/>
    <mergeCell ref="D236:D237"/>
    <mergeCell ref="E236:E237"/>
    <mergeCell ref="F236:F237"/>
    <mergeCell ref="G236:G237"/>
    <mergeCell ref="H236:H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S230:T231"/>
    <mergeCell ref="U230:U231"/>
    <mergeCell ref="B232:B233"/>
    <mergeCell ref="C232:C233"/>
    <mergeCell ref="D232:D233"/>
    <mergeCell ref="E232:E233"/>
    <mergeCell ref="F232:F233"/>
    <mergeCell ref="G232:G233"/>
    <mergeCell ref="H232:H233"/>
    <mergeCell ref="I232:I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S218:T219"/>
    <mergeCell ref="U218:U219"/>
    <mergeCell ref="B220:B221"/>
    <mergeCell ref="C220:C221"/>
    <mergeCell ref="D220:D221"/>
    <mergeCell ref="E220:E221"/>
    <mergeCell ref="F220:F221"/>
    <mergeCell ref="G220:G221"/>
    <mergeCell ref="H220:H221"/>
    <mergeCell ref="I220:I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5:T206"/>
    <mergeCell ref="U205:U206"/>
    <mergeCell ref="C207:E207"/>
    <mergeCell ref="G207:I207"/>
    <mergeCell ref="K207:M207"/>
    <mergeCell ref="O207:Q207"/>
    <mergeCell ref="S207:U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2:R204"/>
    <mergeCell ref="S202:U202"/>
    <mergeCell ref="S203:U203"/>
    <mergeCell ref="S204:U204"/>
    <mergeCell ref="B205:B206"/>
    <mergeCell ref="C205:C206"/>
    <mergeCell ref="D205:D206"/>
    <mergeCell ref="E205:E206"/>
    <mergeCell ref="F205:F206"/>
    <mergeCell ref="G205:G206"/>
    <mergeCell ref="J202:J204"/>
    <mergeCell ref="K202:M202"/>
    <mergeCell ref="K203:M203"/>
    <mergeCell ref="K204:M204"/>
    <mergeCell ref="N202:N204"/>
    <mergeCell ref="O202:Q204"/>
    <mergeCell ref="B199:U199"/>
    <mergeCell ref="C201:U201"/>
    <mergeCell ref="B202:B204"/>
    <mergeCell ref="C202:E202"/>
    <mergeCell ref="C203:E203"/>
    <mergeCell ref="C204:E204"/>
    <mergeCell ref="F202:F204"/>
    <mergeCell ref="G202:I202"/>
    <mergeCell ref="G203:I203"/>
    <mergeCell ref="G204:I204"/>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S173:T174"/>
    <mergeCell ref="U173:U174"/>
    <mergeCell ref="B175:B176"/>
    <mergeCell ref="C175:E176"/>
    <mergeCell ref="F175:F176"/>
    <mergeCell ref="G175:I176"/>
    <mergeCell ref="J175:J176"/>
    <mergeCell ref="K175:M176"/>
    <mergeCell ref="N175:N176"/>
    <mergeCell ref="O175:Q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S155:S156"/>
    <mergeCell ref="T155:T156"/>
    <mergeCell ref="U155:U156"/>
    <mergeCell ref="B157:B158"/>
    <mergeCell ref="C157:D158"/>
    <mergeCell ref="E157:E158"/>
    <mergeCell ref="F157:F158"/>
    <mergeCell ref="G157:H158"/>
    <mergeCell ref="I157:I158"/>
    <mergeCell ref="J157:J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Q151:Q152"/>
    <mergeCell ref="R151:R152"/>
    <mergeCell ref="S151:S152"/>
    <mergeCell ref="T151:T152"/>
    <mergeCell ref="U151:U152"/>
    <mergeCell ref="C153:E153"/>
    <mergeCell ref="G153:I153"/>
    <mergeCell ref="K153:M153"/>
    <mergeCell ref="O153:Q153"/>
    <mergeCell ref="S153:U153"/>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S121:U121"/>
    <mergeCell ref="C122:E122"/>
    <mergeCell ref="G122:I122"/>
    <mergeCell ref="K122:M122"/>
    <mergeCell ref="O122:Q122"/>
    <mergeCell ref="S122:U122"/>
    <mergeCell ref="K120:M120"/>
    <mergeCell ref="N119:N120"/>
    <mergeCell ref="O119:Q120"/>
    <mergeCell ref="R119:R120"/>
    <mergeCell ref="S119:U119"/>
    <mergeCell ref="S120:U120"/>
    <mergeCell ref="B116:U116"/>
    <mergeCell ref="C118:U118"/>
    <mergeCell ref="B119:B120"/>
    <mergeCell ref="C119:E119"/>
    <mergeCell ref="C120:E120"/>
    <mergeCell ref="F119:F120"/>
    <mergeCell ref="G119:I119"/>
    <mergeCell ref="G120:I120"/>
    <mergeCell ref="J119:J120"/>
    <mergeCell ref="K119:M119"/>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S90:T91"/>
    <mergeCell ref="U90:U91"/>
    <mergeCell ref="B92:B93"/>
    <mergeCell ref="C92:E93"/>
    <mergeCell ref="F92:F93"/>
    <mergeCell ref="G92:I93"/>
    <mergeCell ref="J92:J93"/>
    <mergeCell ref="K92:M93"/>
    <mergeCell ref="N92:N93"/>
    <mergeCell ref="O92:Q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Q68:Q69"/>
    <mergeCell ref="R68:R69"/>
    <mergeCell ref="S68:S69"/>
    <mergeCell ref="T68:T69"/>
    <mergeCell ref="U68:U69"/>
    <mergeCell ref="C70:E70"/>
    <mergeCell ref="G70:I70"/>
    <mergeCell ref="K70:M70"/>
    <mergeCell ref="O70:Q70"/>
    <mergeCell ref="S70:U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S38:U38"/>
    <mergeCell ref="C39:E39"/>
    <mergeCell ref="G39:I39"/>
    <mergeCell ref="K39:M39"/>
    <mergeCell ref="O39:Q39"/>
    <mergeCell ref="S39:U39"/>
    <mergeCell ref="K36:M36"/>
    <mergeCell ref="K37:M37"/>
    <mergeCell ref="N36:N37"/>
    <mergeCell ref="O36:Q37"/>
    <mergeCell ref="R36:R37"/>
    <mergeCell ref="S36:U36"/>
    <mergeCell ref="S37:U37"/>
    <mergeCell ref="B7:C7"/>
    <mergeCell ref="B33:U33"/>
    <mergeCell ref="C35:U35"/>
    <mergeCell ref="B36:B37"/>
    <mergeCell ref="C36:E36"/>
    <mergeCell ref="C37:E37"/>
    <mergeCell ref="F36:F37"/>
    <mergeCell ref="G36:I36"/>
    <mergeCell ref="G37:I37"/>
    <mergeCell ref="J36:J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1171</v>
      </c>
      <c r="B1" s="1" t="s">
        <v>1</v>
      </c>
    </row>
    <row r="2" spans="1:2">
      <c r="A2" s="7"/>
      <c r="B2" s="1" t="s">
        <v>2</v>
      </c>
    </row>
    <row r="3" spans="1:2">
      <c r="A3" s="3" t="s">
        <v>1172</v>
      </c>
      <c r="B3" s="4" t="s">
        <v>5</v>
      </c>
    </row>
    <row r="4" spans="1:2">
      <c r="A4" s="12" t="s">
        <v>1171</v>
      </c>
      <c r="B4" s="4" t="s">
        <v>5</v>
      </c>
    </row>
    <row r="5" spans="1:2">
      <c r="A5" s="12"/>
      <c r="B5" s="13" t="s">
        <v>1173</v>
      </c>
    </row>
    <row r="6" spans="1:2">
      <c r="A6" s="12"/>
      <c r="B6" s="174" t="s">
        <v>1174</v>
      </c>
    </row>
    <row r="7" spans="1:2" ht="243">
      <c r="A7" s="12"/>
      <c r="B7" s="15" t="s">
        <v>1175</v>
      </c>
    </row>
    <row r="8" spans="1:2">
      <c r="A8" s="12"/>
      <c r="B8" s="174" t="s">
        <v>1176</v>
      </c>
    </row>
    <row r="9" spans="1:2" ht="115.5">
      <c r="A9" s="12"/>
      <c r="B9" s="15" t="s">
        <v>1177</v>
      </c>
    </row>
    <row r="10" spans="1:2" ht="166.5">
      <c r="A10" s="12"/>
      <c r="B10" s="15" t="s">
        <v>1178</v>
      </c>
    </row>
    <row r="11" spans="1:2" ht="128.25">
      <c r="A11" s="12"/>
      <c r="B11" s="14" t="s">
        <v>1179</v>
      </c>
    </row>
    <row r="12" spans="1:2" ht="192">
      <c r="A12" s="12"/>
      <c r="B12" s="15" t="s">
        <v>1180</v>
      </c>
    </row>
    <row r="13" spans="1:2" ht="128.25">
      <c r="A13" s="12"/>
      <c r="B13" s="15" t="s">
        <v>1181</v>
      </c>
    </row>
    <row r="14" spans="1:2" ht="268.5">
      <c r="A14" s="12"/>
      <c r="B14" s="15" t="s">
        <v>1182</v>
      </c>
    </row>
    <row r="15" spans="1:2" ht="115.5">
      <c r="A15" s="12"/>
      <c r="B15" s="15" t="s">
        <v>1183</v>
      </c>
    </row>
    <row r="16" spans="1:2" ht="115.5">
      <c r="A16" s="12"/>
      <c r="B16" s="15" t="s">
        <v>1184</v>
      </c>
    </row>
    <row r="17" spans="1:2" ht="409.6">
      <c r="A17" s="12"/>
      <c r="B17" s="15" t="s">
        <v>1185</v>
      </c>
    </row>
    <row r="18" spans="1:2" ht="243">
      <c r="A18" s="12"/>
      <c r="B18" s="15" t="s">
        <v>1186</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3"/>
  <sheetViews>
    <sheetView showGridLines="0" workbookViewId="0"/>
  </sheetViews>
  <sheetFormatPr defaultRowHeight="15"/>
  <cols>
    <col min="1" max="2" width="36.5703125" bestFit="1" customWidth="1"/>
    <col min="3" max="3" width="3.140625" customWidth="1"/>
    <col min="4" max="4" width="17" customWidth="1"/>
    <col min="5" max="5" width="2.5703125" customWidth="1"/>
    <col min="6" max="6" width="17" customWidth="1"/>
    <col min="7" max="7" width="3.140625" customWidth="1"/>
    <col min="8" max="10" width="17" customWidth="1"/>
    <col min="11" max="11" width="3.140625" customWidth="1"/>
    <col min="12" max="12" width="17" customWidth="1"/>
    <col min="13" max="13" width="2.5703125" customWidth="1"/>
    <col min="14" max="14" width="17" customWidth="1"/>
    <col min="15" max="15" width="8.140625" customWidth="1"/>
    <col min="16" max="16" width="36.5703125" customWidth="1"/>
    <col min="17" max="17" width="6.5703125" customWidth="1"/>
  </cols>
  <sheetData>
    <row r="1" spans="1:17" ht="15" customHeight="1">
      <c r="A1" s="7" t="s">
        <v>11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11" t="s">
        <v>5</v>
      </c>
      <c r="C3" s="11"/>
      <c r="D3" s="11"/>
      <c r="E3" s="11"/>
      <c r="F3" s="11"/>
      <c r="G3" s="11"/>
      <c r="H3" s="11"/>
      <c r="I3" s="11"/>
      <c r="J3" s="11"/>
      <c r="K3" s="11"/>
      <c r="L3" s="11"/>
      <c r="M3" s="11"/>
      <c r="N3" s="11"/>
      <c r="O3" s="11"/>
      <c r="P3" s="11"/>
      <c r="Q3" s="11"/>
    </row>
    <row r="4" spans="1:17" ht="15" customHeight="1">
      <c r="A4" s="12" t="s">
        <v>1188</v>
      </c>
      <c r="B4" s="11" t="s">
        <v>5</v>
      </c>
      <c r="C4" s="11"/>
      <c r="D4" s="11"/>
      <c r="E4" s="11"/>
      <c r="F4" s="11"/>
      <c r="G4" s="11"/>
      <c r="H4" s="11"/>
      <c r="I4" s="11"/>
      <c r="J4" s="11"/>
      <c r="K4" s="11"/>
      <c r="L4" s="11"/>
      <c r="M4" s="11"/>
      <c r="N4" s="11"/>
      <c r="O4" s="11"/>
      <c r="P4" s="11"/>
      <c r="Q4" s="11"/>
    </row>
    <row r="5" spans="1:17">
      <c r="A5" s="12"/>
      <c r="B5" s="47" t="s">
        <v>199</v>
      </c>
      <c r="C5" s="47"/>
      <c r="D5" s="47"/>
      <c r="E5" s="47"/>
      <c r="F5" s="47"/>
      <c r="G5" s="47"/>
      <c r="H5" s="47"/>
      <c r="I5" s="47"/>
      <c r="J5" s="47"/>
      <c r="K5" s="47"/>
      <c r="L5" s="47"/>
      <c r="M5" s="47"/>
      <c r="N5" s="47"/>
      <c r="O5" s="47"/>
      <c r="P5" s="47"/>
      <c r="Q5" s="47"/>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28" t="s">
        <v>200</v>
      </c>
      <c r="D8" s="28"/>
      <c r="E8" s="28"/>
      <c r="F8" s="28"/>
      <c r="G8" s="28"/>
      <c r="H8" s="28"/>
      <c r="I8" s="28"/>
      <c r="J8" s="15"/>
      <c r="K8" s="28" t="s">
        <v>201</v>
      </c>
      <c r="L8" s="28"/>
      <c r="M8" s="28"/>
      <c r="N8" s="28"/>
      <c r="O8" s="28"/>
      <c r="P8" s="28"/>
      <c r="Q8" s="28"/>
    </row>
    <row r="9" spans="1:17">
      <c r="A9" s="12"/>
      <c r="B9" s="29"/>
      <c r="C9" s="30" t="s">
        <v>202</v>
      </c>
      <c r="D9" s="30"/>
      <c r="E9" s="30"/>
      <c r="F9" s="31"/>
      <c r="G9" s="30" t="s">
        <v>204</v>
      </c>
      <c r="H9" s="30"/>
      <c r="I9" s="30"/>
      <c r="J9" s="29"/>
      <c r="K9" s="30" t="s">
        <v>202</v>
      </c>
      <c r="L9" s="30"/>
      <c r="M9" s="30"/>
      <c r="N9" s="31"/>
      <c r="O9" s="30" t="s">
        <v>204</v>
      </c>
      <c r="P9" s="30"/>
      <c r="Q9" s="30"/>
    </row>
    <row r="10" spans="1:17" ht="15.75" thickBot="1">
      <c r="A10" s="12"/>
      <c r="B10" s="29"/>
      <c r="C10" s="28" t="s">
        <v>203</v>
      </c>
      <c r="D10" s="28"/>
      <c r="E10" s="28"/>
      <c r="F10" s="32"/>
      <c r="G10" s="28"/>
      <c r="H10" s="28"/>
      <c r="I10" s="28"/>
      <c r="J10" s="29"/>
      <c r="K10" s="28" t="s">
        <v>205</v>
      </c>
      <c r="L10" s="28"/>
      <c r="M10" s="28"/>
      <c r="N10" s="32"/>
      <c r="O10" s="28"/>
      <c r="P10" s="28"/>
      <c r="Q10" s="28"/>
    </row>
    <row r="11" spans="1:17">
      <c r="A11" s="12"/>
      <c r="B11" s="20" t="s">
        <v>206</v>
      </c>
      <c r="C11" s="31"/>
      <c r="D11" s="31"/>
      <c r="E11" s="31"/>
      <c r="F11" s="15"/>
      <c r="G11" s="31"/>
      <c r="H11" s="31"/>
      <c r="I11" s="31"/>
      <c r="J11" s="15"/>
      <c r="K11" s="31"/>
      <c r="L11" s="31"/>
      <c r="M11" s="31"/>
      <c r="N11" s="15"/>
      <c r="O11" s="31"/>
      <c r="P11" s="31"/>
      <c r="Q11" s="31"/>
    </row>
    <row r="12" spans="1:17">
      <c r="A12" s="12"/>
      <c r="B12" s="33" t="s">
        <v>207</v>
      </c>
      <c r="C12" s="34" t="s">
        <v>208</v>
      </c>
      <c r="D12" s="36">
        <v>50</v>
      </c>
      <c r="E12" s="38"/>
      <c r="F12" s="38"/>
      <c r="G12" s="34" t="s">
        <v>208</v>
      </c>
      <c r="H12" s="36">
        <v>50</v>
      </c>
      <c r="I12" s="38"/>
      <c r="J12" s="38"/>
      <c r="K12" s="34" t="s">
        <v>208</v>
      </c>
      <c r="L12" s="36" t="s">
        <v>209</v>
      </c>
      <c r="M12" s="38"/>
      <c r="N12" s="38"/>
      <c r="O12" s="34" t="s">
        <v>208</v>
      </c>
      <c r="P12" s="36" t="s">
        <v>209</v>
      </c>
      <c r="Q12" s="38"/>
    </row>
    <row r="13" spans="1:17" ht="15.75" thickBot="1">
      <c r="A13" s="12"/>
      <c r="B13" s="33"/>
      <c r="C13" s="35"/>
      <c r="D13" s="37"/>
      <c r="E13" s="39"/>
      <c r="F13" s="38"/>
      <c r="G13" s="35"/>
      <c r="H13" s="37"/>
      <c r="I13" s="39"/>
      <c r="J13" s="38"/>
      <c r="K13" s="35"/>
      <c r="L13" s="37"/>
      <c r="M13" s="39"/>
      <c r="N13" s="38"/>
      <c r="O13" s="35"/>
      <c r="P13" s="37"/>
      <c r="Q13" s="39"/>
    </row>
    <row r="14" spans="1:17">
      <c r="A14" s="12"/>
      <c r="B14" s="29"/>
      <c r="C14" s="40" t="s">
        <v>208</v>
      </c>
      <c r="D14" s="42">
        <v>50</v>
      </c>
      <c r="E14" s="31"/>
      <c r="F14" s="29"/>
      <c r="G14" s="40" t="s">
        <v>208</v>
      </c>
      <c r="H14" s="42">
        <v>50</v>
      </c>
      <c r="I14" s="31"/>
      <c r="J14" s="29"/>
      <c r="K14" s="40" t="s">
        <v>208</v>
      </c>
      <c r="L14" s="42" t="s">
        <v>209</v>
      </c>
      <c r="M14" s="31"/>
      <c r="N14" s="29"/>
      <c r="O14" s="40" t="s">
        <v>208</v>
      </c>
      <c r="P14" s="42" t="s">
        <v>209</v>
      </c>
      <c r="Q14" s="31"/>
    </row>
    <row r="15" spans="1:17" ht="15.75" thickBot="1">
      <c r="A15" s="12"/>
      <c r="B15" s="29"/>
      <c r="C15" s="41"/>
      <c r="D15" s="43"/>
      <c r="E15" s="44"/>
      <c r="F15" s="29"/>
      <c r="G15" s="41"/>
      <c r="H15" s="43"/>
      <c r="I15" s="44"/>
      <c r="J15" s="29"/>
      <c r="K15" s="41"/>
      <c r="L15" s="43"/>
      <c r="M15" s="44"/>
      <c r="N15" s="29"/>
      <c r="O15" s="41"/>
      <c r="P15" s="43"/>
      <c r="Q15" s="44"/>
    </row>
    <row r="16" spans="1:17" ht="15.75" thickTop="1">
      <c r="A16" s="12"/>
      <c r="B16" s="25" t="s">
        <v>210</v>
      </c>
      <c r="C16" s="45"/>
      <c r="D16" s="45"/>
      <c r="E16" s="45"/>
      <c r="F16" s="23"/>
      <c r="G16" s="45"/>
      <c r="H16" s="45"/>
      <c r="I16" s="45"/>
      <c r="J16" s="23"/>
      <c r="K16" s="45"/>
      <c r="L16" s="45"/>
      <c r="M16" s="45"/>
      <c r="N16" s="23"/>
      <c r="O16" s="45"/>
      <c r="P16" s="45"/>
      <c r="Q16" s="45"/>
    </row>
    <row r="17" spans="1:17">
      <c r="A17" s="12"/>
      <c r="B17" s="46" t="s">
        <v>211</v>
      </c>
      <c r="C17" s="47" t="s">
        <v>208</v>
      </c>
      <c r="D17" s="48">
        <v>2433</v>
      </c>
      <c r="E17" s="29"/>
      <c r="F17" s="29"/>
      <c r="G17" s="47" t="s">
        <v>208</v>
      </c>
      <c r="H17" s="48">
        <v>2433</v>
      </c>
      <c r="I17" s="29"/>
      <c r="J17" s="29"/>
      <c r="K17" s="47" t="s">
        <v>208</v>
      </c>
      <c r="L17" s="48">
        <v>1746</v>
      </c>
      <c r="M17" s="29"/>
      <c r="N17" s="29"/>
      <c r="O17" s="47" t="s">
        <v>208</v>
      </c>
      <c r="P17" s="48">
        <v>1746</v>
      </c>
      <c r="Q17" s="29"/>
    </row>
    <row r="18" spans="1:17">
      <c r="A18" s="12"/>
      <c r="B18" s="46"/>
      <c r="C18" s="47"/>
      <c r="D18" s="48"/>
      <c r="E18" s="29"/>
      <c r="F18" s="29"/>
      <c r="G18" s="47"/>
      <c r="H18" s="48"/>
      <c r="I18" s="29"/>
      <c r="J18" s="29"/>
      <c r="K18" s="47"/>
      <c r="L18" s="48"/>
      <c r="M18" s="29"/>
      <c r="N18" s="29"/>
      <c r="O18" s="47"/>
      <c r="P18" s="48"/>
      <c r="Q18" s="29"/>
    </row>
    <row r="19" spans="1:17">
      <c r="A19" s="12"/>
      <c r="B19" s="33" t="s">
        <v>212</v>
      </c>
      <c r="C19" s="49">
        <v>16177</v>
      </c>
      <c r="D19" s="49"/>
      <c r="E19" s="38"/>
      <c r="F19" s="38"/>
      <c r="G19" s="36" t="s">
        <v>213</v>
      </c>
      <c r="H19" s="36"/>
      <c r="I19" s="38"/>
      <c r="J19" s="38"/>
      <c r="K19" s="49">
        <v>15195</v>
      </c>
      <c r="L19" s="49"/>
      <c r="M19" s="38"/>
      <c r="N19" s="38"/>
      <c r="O19" s="36" t="s">
        <v>213</v>
      </c>
      <c r="P19" s="36"/>
      <c r="Q19" s="38"/>
    </row>
    <row r="20" spans="1:17" ht="15.75" thickBot="1">
      <c r="A20" s="12"/>
      <c r="B20" s="33"/>
      <c r="C20" s="50"/>
      <c r="D20" s="50"/>
      <c r="E20" s="39"/>
      <c r="F20" s="38"/>
      <c r="G20" s="36"/>
      <c r="H20" s="36"/>
      <c r="I20" s="38"/>
      <c r="J20" s="38"/>
      <c r="K20" s="50"/>
      <c r="L20" s="50"/>
      <c r="M20" s="39"/>
      <c r="N20" s="38"/>
      <c r="O20" s="36"/>
      <c r="P20" s="36"/>
      <c r="Q20" s="38"/>
    </row>
    <row r="21" spans="1:17">
      <c r="A21" s="12"/>
      <c r="B21" s="29"/>
      <c r="C21" s="40" t="s">
        <v>208</v>
      </c>
      <c r="D21" s="51">
        <v>18610</v>
      </c>
      <c r="E21" s="31"/>
      <c r="F21" s="29"/>
      <c r="G21" s="29"/>
      <c r="H21" s="29"/>
      <c r="I21" s="29"/>
      <c r="J21" s="29"/>
      <c r="K21" s="40" t="s">
        <v>208</v>
      </c>
      <c r="L21" s="51">
        <v>16941</v>
      </c>
      <c r="M21" s="31"/>
      <c r="N21" s="29"/>
      <c r="O21" s="29"/>
      <c r="P21" s="29"/>
      <c r="Q21" s="29"/>
    </row>
    <row r="22" spans="1:17" ht="15.75" thickBot="1">
      <c r="A22" s="12"/>
      <c r="B22" s="29"/>
      <c r="C22" s="41"/>
      <c r="D22" s="52"/>
      <c r="E22" s="44"/>
      <c r="F22" s="29"/>
      <c r="G22" s="29"/>
      <c r="H22" s="29"/>
      <c r="I22" s="29"/>
      <c r="J22" s="29"/>
      <c r="K22" s="41"/>
      <c r="L22" s="52"/>
      <c r="M22" s="44"/>
      <c r="N22" s="29"/>
      <c r="O22" s="29"/>
      <c r="P22" s="29"/>
      <c r="Q22" s="29"/>
    </row>
    <row r="23" spans="1:17" ht="15.75" thickTop="1">
      <c r="A23" s="12"/>
      <c r="B23" s="25" t="s">
        <v>214</v>
      </c>
      <c r="C23" s="45"/>
      <c r="D23" s="45"/>
      <c r="E23" s="45"/>
      <c r="F23" s="23"/>
      <c r="G23" s="38"/>
      <c r="H23" s="38"/>
      <c r="I23" s="38"/>
      <c r="J23" s="23"/>
      <c r="K23" s="45"/>
      <c r="L23" s="45"/>
      <c r="M23" s="45"/>
      <c r="N23" s="23"/>
      <c r="O23" s="38"/>
      <c r="P23" s="38"/>
      <c r="Q23" s="38"/>
    </row>
    <row r="24" spans="1:17">
      <c r="A24" s="12"/>
      <c r="B24" s="46" t="s">
        <v>215</v>
      </c>
      <c r="C24" s="47" t="s">
        <v>208</v>
      </c>
      <c r="D24" s="48">
        <v>1231</v>
      </c>
      <c r="E24" s="29"/>
      <c r="F24" s="29"/>
      <c r="G24" s="47" t="s">
        <v>208</v>
      </c>
      <c r="H24" s="48">
        <v>1231</v>
      </c>
      <c r="I24" s="29"/>
      <c r="J24" s="29"/>
      <c r="K24" s="47" t="s">
        <v>208</v>
      </c>
      <c r="L24" s="48">
        <v>6195</v>
      </c>
      <c r="M24" s="29"/>
      <c r="N24" s="29"/>
      <c r="O24" s="47" t="s">
        <v>208</v>
      </c>
      <c r="P24" s="48">
        <v>6195</v>
      </c>
      <c r="Q24" s="29"/>
    </row>
    <row r="25" spans="1:17">
      <c r="A25" s="12"/>
      <c r="B25" s="46"/>
      <c r="C25" s="47"/>
      <c r="D25" s="48"/>
      <c r="E25" s="29"/>
      <c r="F25" s="29"/>
      <c r="G25" s="47"/>
      <c r="H25" s="48"/>
      <c r="I25" s="29"/>
      <c r="J25" s="29"/>
      <c r="K25" s="47"/>
      <c r="L25" s="48"/>
      <c r="M25" s="29"/>
      <c r="N25" s="29"/>
      <c r="O25" s="47"/>
      <c r="P25" s="48"/>
      <c r="Q25" s="29"/>
    </row>
    <row r="26" spans="1:17">
      <c r="A26" s="12"/>
      <c r="B26" s="33" t="s">
        <v>216</v>
      </c>
      <c r="C26" s="49">
        <v>339159</v>
      </c>
      <c r="D26" s="49"/>
      <c r="E26" s="38"/>
      <c r="F26" s="38"/>
      <c r="G26" s="49">
        <v>369440</v>
      </c>
      <c r="H26" s="49"/>
      <c r="I26" s="38"/>
      <c r="J26" s="38"/>
      <c r="K26" s="36" t="s">
        <v>209</v>
      </c>
      <c r="L26" s="36"/>
      <c r="M26" s="38"/>
      <c r="N26" s="38"/>
      <c r="O26" s="36" t="s">
        <v>209</v>
      </c>
      <c r="P26" s="36"/>
      <c r="Q26" s="38"/>
    </row>
    <row r="27" spans="1:17">
      <c r="A27" s="12"/>
      <c r="B27" s="33"/>
      <c r="C27" s="49"/>
      <c r="D27" s="49"/>
      <c r="E27" s="38"/>
      <c r="F27" s="38"/>
      <c r="G27" s="49"/>
      <c r="H27" s="49"/>
      <c r="I27" s="38"/>
      <c r="J27" s="38"/>
      <c r="K27" s="36"/>
      <c r="L27" s="36"/>
      <c r="M27" s="38"/>
      <c r="N27" s="38"/>
      <c r="O27" s="36"/>
      <c r="P27" s="36"/>
      <c r="Q27" s="38"/>
    </row>
    <row r="28" spans="1:17">
      <c r="A28" s="12"/>
      <c r="B28" s="46" t="s">
        <v>217</v>
      </c>
      <c r="C28" s="48">
        <v>69375</v>
      </c>
      <c r="D28" s="48"/>
      <c r="E28" s="29"/>
      <c r="F28" s="29"/>
      <c r="G28" s="48">
        <v>69375</v>
      </c>
      <c r="H28" s="48"/>
      <c r="I28" s="29"/>
      <c r="J28" s="29"/>
      <c r="K28" s="48">
        <v>131250</v>
      </c>
      <c r="L28" s="48"/>
      <c r="M28" s="29"/>
      <c r="N28" s="29"/>
      <c r="O28" s="48">
        <v>131250</v>
      </c>
      <c r="P28" s="48"/>
      <c r="Q28" s="29"/>
    </row>
    <row r="29" spans="1:17">
      <c r="A29" s="12"/>
      <c r="B29" s="46"/>
      <c r="C29" s="48"/>
      <c r="D29" s="48"/>
      <c r="E29" s="29"/>
      <c r="F29" s="29"/>
      <c r="G29" s="48"/>
      <c r="H29" s="48"/>
      <c r="I29" s="29"/>
      <c r="J29" s="29"/>
      <c r="K29" s="48"/>
      <c r="L29" s="48"/>
      <c r="M29" s="29"/>
      <c r="N29" s="29"/>
      <c r="O29" s="48"/>
      <c r="P29" s="48"/>
      <c r="Q29" s="29"/>
    </row>
    <row r="30" spans="1:17">
      <c r="A30" s="12"/>
      <c r="B30" s="33" t="s">
        <v>218</v>
      </c>
      <c r="C30" s="36">
        <v>795</v>
      </c>
      <c r="D30" s="36"/>
      <c r="E30" s="38"/>
      <c r="F30" s="38"/>
      <c r="G30" s="36">
        <v>795</v>
      </c>
      <c r="H30" s="36"/>
      <c r="I30" s="38"/>
      <c r="J30" s="38"/>
      <c r="K30" s="36">
        <v>795</v>
      </c>
      <c r="L30" s="36"/>
      <c r="M30" s="38"/>
      <c r="N30" s="38"/>
      <c r="O30" s="36">
        <v>795</v>
      </c>
      <c r="P30" s="36"/>
      <c r="Q30" s="38"/>
    </row>
    <row r="31" spans="1:17">
      <c r="A31" s="12"/>
      <c r="B31" s="33"/>
      <c r="C31" s="36"/>
      <c r="D31" s="36"/>
      <c r="E31" s="38"/>
      <c r="F31" s="38"/>
      <c r="G31" s="36"/>
      <c r="H31" s="36"/>
      <c r="I31" s="38"/>
      <c r="J31" s="38"/>
      <c r="K31" s="36"/>
      <c r="L31" s="36"/>
      <c r="M31" s="38"/>
      <c r="N31" s="38"/>
      <c r="O31" s="36"/>
      <c r="P31" s="36"/>
      <c r="Q31" s="38"/>
    </row>
    <row r="32" spans="1:17">
      <c r="A32" s="12"/>
      <c r="B32" s="46" t="s">
        <v>219</v>
      </c>
      <c r="C32" s="53">
        <v>111</v>
      </c>
      <c r="D32" s="53"/>
      <c r="E32" s="29"/>
      <c r="F32" s="29"/>
      <c r="G32" s="53">
        <v>111</v>
      </c>
      <c r="H32" s="53"/>
      <c r="I32" s="29"/>
      <c r="J32" s="29"/>
      <c r="K32" s="53">
        <v>111</v>
      </c>
      <c r="L32" s="53"/>
      <c r="M32" s="29"/>
      <c r="N32" s="29"/>
      <c r="O32" s="53">
        <v>111</v>
      </c>
      <c r="P32" s="53"/>
      <c r="Q32" s="29"/>
    </row>
    <row r="33" spans="1:17">
      <c r="A33" s="12"/>
      <c r="B33" s="46"/>
      <c r="C33" s="53"/>
      <c r="D33" s="53"/>
      <c r="E33" s="29"/>
      <c r="F33" s="29"/>
      <c r="G33" s="53"/>
      <c r="H33" s="53"/>
      <c r="I33" s="29"/>
      <c r="J33" s="29"/>
      <c r="K33" s="53"/>
      <c r="L33" s="53"/>
      <c r="M33" s="29"/>
      <c r="N33" s="29"/>
      <c r="O33" s="53"/>
      <c r="P33" s="53"/>
      <c r="Q33" s="29"/>
    </row>
    <row r="34" spans="1:17">
      <c r="A34" s="12"/>
      <c r="B34" s="33" t="s">
        <v>220</v>
      </c>
      <c r="C34" s="49">
        <v>2254</v>
      </c>
      <c r="D34" s="49"/>
      <c r="E34" s="38"/>
      <c r="F34" s="38"/>
      <c r="G34" s="49">
        <v>2254</v>
      </c>
      <c r="H34" s="49"/>
      <c r="I34" s="38"/>
      <c r="J34" s="38"/>
      <c r="K34" s="49">
        <v>1842</v>
      </c>
      <c r="L34" s="49"/>
      <c r="M34" s="38"/>
      <c r="N34" s="38"/>
      <c r="O34" s="49">
        <v>1842</v>
      </c>
      <c r="P34" s="49"/>
      <c r="Q34" s="38"/>
    </row>
    <row r="35" spans="1:17">
      <c r="A35" s="12"/>
      <c r="B35" s="33"/>
      <c r="C35" s="49"/>
      <c r="D35" s="49"/>
      <c r="E35" s="38"/>
      <c r="F35" s="38"/>
      <c r="G35" s="49"/>
      <c r="H35" s="49"/>
      <c r="I35" s="38"/>
      <c r="J35" s="38"/>
      <c r="K35" s="49"/>
      <c r="L35" s="49"/>
      <c r="M35" s="38"/>
      <c r="N35" s="38"/>
      <c r="O35" s="49"/>
      <c r="P35" s="49"/>
      <c r="Q35" s="38"/>
    </row>
    <row r="36" spans="1:17">
      <c r="A36" s="12"/>
      <c r="B36" s="46" t="s">
        <v>207</v>
      </c>
      <c r="C36" s="53">
        <v>17</v>
      </c>
      <c r="D36" s="53"/>
      <c r="E36" s="29"/>
      <c r="F36" s="29"/>
      <c r="G36" s="53">
        <v>17</v>
      </c>
      <c r="H36" s="53"/>
      <c r="I36" s="29"/>
      <c r="J36" s="29"/>
      <c r="K36" s="53">
        <v>602</v>
      </c>
      <c r="L36" s="53"/>
      <c r="M36" s="29"/>
      <c r="N36" s="29"/>
      <c r="O36" s="53">
        <v>602</v>
      </c>
      <c r="P36" s="53"/>
      <c r="Q36" s="29"/>
    </row>
    <row r="37" spans="1:17">
      <c r="A37" s="12"/>
      <c r="B37" s="46"/>
      <c r="C37" s="53"/>
      <c r="D37" s="53"/>
      <c r="E37" s="29"/>
      <c r="F37" s="29"/>
      <c r="G37" s="53"/>
      <c r="H37" s="53"/>
      <c r="I37" s="29"/>
      <c r="J37" s="29"/>
      <c r="K37" s="53"/>
      <c r="L37" s="53"/>
      <c r="M37" s="29"/>
      <c r="N37" s="29"/>
      <c r="O37" s="53"/>
      <c r="P37" s="53"/>
      <c r="Q37" s="29"/>
    </row>
    <row r="38" spans="1:17">
      <c r="A38" s="12"/>
      <c r="B38" s="33" t="s">
        <v>221</v>
      </c>
      <c r="C38" s="49">
        <v>22164</v>
      </c>
      <c r="D38" s="49"/>
      <c r="E38" s="38"/>
      <c r="F38" s="38"/>
      <c r="G38" s="49">
        <v>22164</v>
      </c>
      <c r="H38" s="49"/>
      <c r="I38" s="38"/>
      <c r="J38" s="38"/>
      <c r="K38" s="49">
        <v>31878</v>
      </c>
      <c r="L38" s="49"/>
      <c r="M38" s="38"/>
      <c r="N38" s="38"/>
      <c r="O38" s="49">
        <v>31878</v>
      </c>
      <c r="P38" s="49"/>
      <c r="Q38" s="38"/>
    </row>
    <row r="39" spans="1:17">
      <c r="A39" s="12"/>
      <c r="B39" s="33"/>
      <c r="C39" s="49"/>
      <c r="D39" s="49"/>
      <c r="E39" s="38"/>
      <c r="F39" s="38"/>
      <c r="G39" s="49"/>
      <c r="H39" s="49"/>
      <c r="I39" s="38"/>
      <c r="J39" s="38"/>
      <c r="K39" s="49"/>
      <c r="L39" s="49"/>
      <c r="M39" s="38"/>
      <c r="N39" s="38"/>
      <c r="O39" s="49"/>
      <c r="P39" s="49"/>
      <c r="Q39" s="38"/>
    </row>
    <row r="40" spans="1:17">
      <c r="A40" s="12"/>
      <c r="B40" s="46" t="s">
        <v>222</v>
      </c>
      <c r="C40" s="48">
        <v>7000</v>
      </c>
      <c r="D40" s="48"/>
      <c r="E40" s="29"/>
      <c r="F40" s="29"/>
      <c r="G40" s="48">
        <v>7000</v>
      </c>
      <c r="H40" s="48"/>
      <c r="I40" s="29"/>
      <c r="J40" s="29"/>
      <c r="K40" s="48">
        <v>1000</v>
      </c>
      <c r="L40" s="48"/>
      <c r="M40" s="29"/>
      <c r="N40" s="29"/>
      <c r="O40" s="48">
        <v>1000</v>
      </c>
      <c r="P40" s="48"/>
      <c r="Q40" s="29"/>
    </row>
    <row r="41" spans="1:17" ht="15.75" thickBot="1">
      <c r="A41" s="12"/>
      <c r="B41" s="46"/>
      <c r="C41" s="54"/>
      <c r="D41" s="54"/>
      <c r="E41" s="55"/>
      <c r="F41" s="29"/>
      <c r="G41" s="54"/>
      <c r="H41" s="54"/>
      <c r="I41" s="55"/>
      <c r="J41" s="29"/>
      <c r="K41" s="54"/>
      <c r="L41" s="54"/>
      <c r="M41" s="55"/>
      <c r="N41" s="29"/>
      <c r="O41" s="54"/>
      <c r="P41" s="54"/>
      <c r="Q41" s="55"/>
    </row>
    <row r="42" spans="1:17">
      <c r="A42" s="12"/>
      <c r="B42" s="38"/>
      <c r="C42" s="56" t="s">
        <v>208</v>
      </c>
      <c r="D42" s="58">
        <v>442106</v>
      </c>
      <c r="E42" s="60"/>
      <c r="F42" s="38"/>
      <c r="G42" s="56" t="s">
        <v>208</v>
      </c>
      <c r="H42" s="58">
        <v>472387</v>
      </c>
      <c r="I42" s="60"/>
      <c r="J42" s="38"/>
      <c r="K42" s="56" t="s">
        <v>208</v>
      </c>
      <c r="L42" s="58">
        <v>173673</v>
      </c>
      <c r="M42" s="60"/>
      <c r="N42" s="38"/>
      <c r="O42" s="56" t="s">
        <v>208</v>
      </c>
      <c r="P42" s="58">
        <v>173673</v>
      </c>
      <c r="Q42" s="60"/>
    </row>
    <row r="43" spans="1:17" ht="15.75" thickBot="1">
      <c r="A43" s="12"/>
      <c r="B43" s="38"/>
      <c r="C43" s="57"/>
      <c r="D43" s="59"/>
      <c r="E43" s="61"/>
      <c r="F43" s="38"/>
      <c r="G43" s="57"/>
      <c r="H43" s="59"/>
      <c r="I43" s="61"/>
      <c r="J43" s="38"/>
      <c r="K43" s="57"/>
      <c r="L43" s="59"/>
      <c r="M43" s="61"/>
      <c r="N43" s="38"/>
      <c r="O43" s="57"/>
      <c r="P43" s="59"/>
      <c r="Q43" s="61"/>
    </row>
    <row r="44" spans="1:17" ht="15.75" thickTop="1">
      <c r="A44" s="12"/>
      <c r="B44" s="20" t="s">
        <v>223</v>
      </c>
      <c r="C44" s="62"/>
      <c r="D44" s="62"/>
      <c r="E44" s="62"/>
      <c r="F44" s="15"/>
      <c r="G44" s="62"/>
      <c r="H44" s="62"/>
      <c r="I44" s="62"/>
      <c r="J44" s="15"/>
      <c r="K44" s="62"/>
      <c r="L44" s="62"/>
      <c r="M44" s="62"/>
      <c r="N44" s="15"/>
      <c r="O44" s="62"/>
      <c r="P44" s="62"/>
      <c r="Q44" s="62"/>
    </row>
    <row r="45" spans="1:17">
      <c r="A45" s="12"/>
      <c r="B45" s="33" t="s">
        <v>224</v>
      </c>
      <c r="C45" s="34" t="s">
        <v>208</v>
      </c>
      <c r="D45" s="49">
        <v>2856</v>
      </c>
      <c r="E45" s="38"/>
      <c r="F45" s="38"/>
      <c r="G45" s="34" t="s">
        <v>208</v>
      </c>
      <c r="H45" s="49">
        <v>2856</v>
      </c>
      <c r="I45" s="38"/>
      <c r="J45" s="38"/>
      <c r="K45" s="34" t="s">
        <v>208</v>
      </c>
      <c r="L45" s="49">
        <v>2729</v>
      </c>
      <c r="M45" s="38"/>
      <c r="N45" s="38"/>
      <c r="O45" s="34" t="s">
        <v>208</v>
      </c>
      <c r="P45" s="49">
        <v>2729</v>
      </c>
      <c r="Q45" s="38"/>
    </row>
    <row r="46" spans="1:17">
      <c r="A46" s="12"/>
      <c r="B46" s="33"/>
      <c r="C46" s="34"/>
      <c r="D46" s="49"/>
      <c r="E46" s="38"/>
      <c r="F46" s="38"/>
      <c r="G46" s="34"/>
      <c r="H46" s="49"/>
      <c r="I46" s="38"/>
      <c r="J46" s="38"/>
      <c r="K46" s="34"/>
      <c r="L46" s="49"/>
      <c r="M46" s="38"/>
      <c r="N46" s="38"/>
      <c r="O46" s="34"/>
      <c r="P46" s="49"/>
      <c r="Q46" s="38"/>
    </row>
    <row r="47" spans="1:17">
      <c r="A47" s="12"/>
      <c r="B47" s="46" t="s">
        <v>225</v>
      </c>
      <c r="C47" s="53" t="s">
        <v>209</v>
      </c>
      <c r="D47" s="53"/>
      <c r="E47" s="29"/>
      <c r="F47" s="29"/>
      <c r="G47" s="53" t="s">
        <v>209</v>
      </c>
      <c r="H47" s="53"/>
      <c r="I47" s="29"/>
      <c r="J47" s="29"/>
      <c r="K47" s="48">
        <v>321332</v>
      </c>
      <c r="L47" s="48"/>
      <c r="M47" s="29"/>
      <c r="N47" s="29"/>
      <c r="O47" s="48">
        <v>364444</v>
      </c>
      <c r="P47" s="48"/>
      <c r="Q47" s="29"/>
    </row>
    <row r="48" spans="1:17">
      <c r="A48" s="12"/>
      <c r="B48" s="46"/>
      <c r="C48" s="53"/>
      <c r="D48" s="53"/>
      <c r="E48" s="29"/>
      <c r="F48" s="29"/>
      <c r="G48" s="53"/>
      <c r="H48" s="53"/>
      <c r="I48" s="29"/>
      <c r="J48" s="29"/>
      <c r="K48" s="48"/>
      <c r="L48" s="48"/>
      <c r="M48" s="29"/>
      <c r="N48" s="29"/>
      <c r="O48" s="48"/>
      <c r="P48" s="48"/>
      <c r="Q48" s="29"/>
    </row>
    <row r="49" spans="1:17">
      <c r="A49" s="12"/>
      <c r="B49" s="33" t="s">
        <v>226</v>
      </c>
      <c r="C49" s="49">
        <v>1283437</v>
      </c>
      <c r="D49" s="49"/>
      <c r="E49" s="38"/>
      <c r="F49" s="38"/>
      <c r="G49" s="49">
        <v>1283302</v>
      </c>
      <c r="H49" s="49"/>
      <c r="I49" s="38"/>
      <c r="J49" s="38"/>
      <c r="K49" s="49">
        <v>1256250</v>
      </c>
      <c r="L49" s="49"/>
      <c r="M49" s="38"/>
      <c r="N49" s="38"/>
      <c r="O49" s="49">
        <v>1259094</v>
      </c>
      <c r="P49" s="49"/>
      <c r="Q49" s="38"/>
    </row>
    <row r="50" spans="1:17">
      <c r="A50" s="12"/>
      <c r="B50" s="33"/>
      <c r="C50" s="49"/>
      <c r="D50" s="49"/>
      <c r="E50" s="38"/>
      <c r="F50" s="38"/>
      <c r="G50" s="49"/>
      <c r="H50" s="49"/>
      <c r="I50" s="38"/>
      <c r="J50" s="38"/>
      <c r="K50" s="49"/>
      <c r="L50" s="49"/>
      <c r="M50" s="38"/>
      <c r="N50" s="38"/>
      <c r="O50" s="49"/>
      <c r="P50" s="49"/>
      <c r="Q50" s="38"/>
    </row>
    <row r="51" spans="1:17">
      <c r="A51" s="12"/>
      <c r="B51" s="46" t="s">
        <v>227</v>
      </c>
      <c r="C51" s="48">
        <v>60550</v>
      </c>
      <c r="D51" s="48"/>
      <c r="E51" s="29"/>
      <c r="F51" s="29"/>
      <c r="G51" s="48">
        <v>60701</v>
      </c>
      <c r="H51" s="48"/>
      <c r="I51" s="29"/>
      <c r="J51" s="29"/>
      <c r="K51" s="48">
        <v>160550</v>
      </c>
      <c r="L51" s="48"/>
      <c r="M51" s="29"/>
      <c r="N51" s="29"/>
      <c r="O51" s="48">
        <v>162260</v>
      </c>
      <c r="P51" s="48"/>
      <c r="Q51" s="29"/>
    </row>
    <row r="52" spans="1:17">
      <c r="A52" s="12"/>
      <c r="B52" s="46"/>
      <c r="C52" s="48"/>
      <c r="D52" s="48"/>
      <c r="E52" s="29"/>
      <c r="F52" s="29"/>
      <c r="G52" s="48"/>
      <c r="H52" s="48"/>
      <c r="I52" s="29"/>
      <c r="J52" s="29"/>
      <c r="K52" s="48"/>
      <c r="L52" s="48"/>
      <c r="M52" s="29"/>
      <c r="N52" s="29"/>
      <c r="O52" s="48"/>
      <c r="P52" s="48"/>
      <c r="Q52" s="29"/>
    </row>
    <row r="53" spans="1:17">
      <c r="A53" s="12"/>
      <c r="B53" s="33" t="s">
        <v>228</v>
      </c>
      <c r="C53" s="49">
        <v>500000</v>
      </c>
      <c r="D53" s="49"/>
      <c r="E53" s="38"/>
      <c r="F53" s="38"/>
      <c r="G53" s="49">
        <v>517500</v>
      </c>
      <c r="H53" s="49"/>
      <c r="I53" s="38"/>
      <c r="J53" s="38"/>
      <c r="K53" s="49">
        <v>500000</v>
      </c>
      <c r="L53" s="49"/>
      <c r="M53" s="38"/>
      <c r="N53" s="38"/>
      <c r="O53" s="49">
        <v>536563</v>
      </c>
      <c r="P53" s="49"/>
      <c r="Q53" s="38"/>
    </row>
    <row r="54" spans="1:17">
      <c r="A54" s="12"/>
      <c r="B54" s="33"/>
      <c r="C54" s="49"/>
      <c r="D54" s="49"/>
      <c r="E54" s="38"/>
      <c r="F54" s="38"/>
      <c r="G54" s="49"/>
      <c r="H54" s="49"/>
      <c r="I54" s="38"/>
      <c r="J54" s="38"/>
      <c r="K54" s="49"/>
      <c r="L54" s="49"/>
      <c r="M54" s="38"/>
      <c r="N54" s="38"/>
      <c r="O54" s="49"/>
      <c r="P54" s="49"/>
      <c r="Q54" s="38"/>
    </row>
    <row r="55" spans="1:17">
      <c r="A55" s="12"/>
      <c r="B55" s="46" t="s">
        <v>229</v>
      </c>
      <c r="C55" s="48">
        <v>397124</v>
      </c>
      <c r="D55" s="48"/>
      <c r="E55" s="29"/>
      <c r="F55" s="29"/>
      <c r="G55" s="48">
        <v>413500</v>
      </c>
      <c r="H55" s="48"/>
      <c r="I55" s="29"/>
      <c r="J55" s="29"/>
      <c r="K55" s="48">
        <v>396899</v>
      </c>
      <c r="L55" s="48"/>
      <c r="M55" s="29"/>
      <c r="N55" s="29"/>
      <c r="O55" s="48">
        <v>429000</v>
      </c>
      <c r="P55" s="48"/>
      <c r="Q55" s="29"/>
    </row>
    <row r="56" spans="1:17">
      <c r="A56" s="12"/>
      <c r="B56" s="46"/>
      <c r="C56" s="48"/>
      <c r="D56" s="48"/>
      <c r="E56" s="29"/>
      <c r="F56" s="29"/>
      <c r="G56" s="48"/>
      <c r="H56" s="48"/>
      <c r="I56" s="29"/>
      <c r="J56" s="29"/>
      <c r="K56" s="48"/>
      <c r="L56" s="48"/>
      <c r="M56" s="29"/>
      <c r="N56" s="29"/>
      <c r="O56" s="48"/>
      <c r="P56" s="48"/>
      <c r="Q56" s="29"/>
    </row>
    <row r="57" spans="1:17">
      <c r="A57" s="12"/>
      <c r="B57" s="33" t="s">
        <v>230</v>
      </c>
      <c r="C57" s="49">
        <v>400000</v>
      </c>
      <c r="D57" s="49"/>
      <c r="E57" s="38"/>
      <c r="F57" s="38"/>
      <c r="G57" s="49">
        <v>413750</v>
      </c>
      <c r="H57" s="49"/>
      <c r="I57" s="38"/>
      <c r="J57" s="38"/>
      <c r="K57" s="49">
        <v>400000</v>
      </c>
      <c r="L57" s="49"/>
      <c r="M57" s="38"/>
      <c r="N57" s="38"/>
      <c r="O57" s="49">
        <v>431500</v>
      </c>
      <c r="P57" s="49"/>
      <c r="Q57" s="38"/>
    </row>
    <row r="58" spans="1:17">
      <c r="A58" s="12"/>
      <c r="B58" s="33"/>
      <c r="C58" s="49"/>
      <c r="D58" s="49"/>
      <c r="E58" s="38"/>
      <c r="F58" s="38"/>
      <c r="G58" s="49"/>
      <c r="H58" s="49"/>
      <c r="I58" s="38"/>
      <c r="J58" s="38"/>
      <c r="K58" s="49"/>
      <c r="L58" s="49"/>
      <c r="M58" s="38"/>
      <c r="N58" s="38"/>
      <c r="O58" s="49"/>
      <c r="P58" s="49"/>
      <c r="Q58" s="38"/>
    </row>
    <row r="59" spans="1:17">
      <c r="A59" s="12"/>
      <c r="B59" s="46" t="s">
        <v>231</v>
      </c>
      <c r="C59" s="48">
        <v>3517</v>
      </c>
      <c r="D59" s="48"/>
      <c r="E59" s="29"/>
      <c r="F59" s="29"/>
      <c r="G59" s="48">
        <v>3517</v>
      </c>
      <c r="H59" s="48"/>
      <c r="I59" s="29"/>
      <c r="J59" s="29"/>
      <c r="K59" s="48">
        <v>2916</v>
      </c>
      <c r="L59" s="48"/>
      <c r="M59" s="29"/>
      <c r="N59" s="29"/>
      <c r="O59" s="48">
        <v>2916</v>
      </c>
      <c r="P59" s="48"/>
      <c r="Q59" s="29"/>
    </row>
    <row r="60" spans="1:17">
      <c r="A60" s="12"/>
      <c r="B60" s="46"/>
      <c r="C60" s="48"/>
      <c r="D60" s="48"/>
      <c r="E60" s="29"/>
      <c r="F60" s="29"/>
      <c r="G60" s="48"/>
      <c r="H60" s="48"/>
      <c r="I60" s="29"/>
      <c r="J60" s="29"/>
      <c r="K60" s="48"/>
      <c r="L60" s="48"/>
      <c r="M60" s="29"/>
      <c r="N60" s="29"/>
      <c r="O60" s="48"/>
      <c r="P60" s="48"/>
      <c r="Q60" s="29"/>
    </row>
    <row r="61" spans="1:17">
      <c r="A61" s="12"/>
      <c r="B61" s="33" t="s">
        <v>232</v>
      </c>
      <c r="C61" s="36" t="s">
        <v>209</v>
      </c>
      <c r="D61" s="36"/>
      <c r="E61" s="38"/>
      <c r="F61" s="38"/>
      <c r="G61" s="36" t="s">
        <v>209</v>
      </c>
      <c r="H61" s="36"/>
      <c r="I61" s="38"/>
      <c r="J61" s="38"/>
      <c r="K61" s="49">
        <v>13846</v>
      </c>
      <c r="L61" s="49"/>
      <c r="M61" s="38"/>
      <c r="N61" s="38"/>
      <c r="O61" s="49">
        <v>13846</v>
      </c>
      <c r="P61" s="49"/>
      <c r="Q61" s="38"/>
    </row>
    <row r="62" spans="1:17">
      <c r="A62" s="12"/>
      <c r="B62" s="33"/>
      <c r="C62" s="36"/>
      <c r="D62" s="36"/>
      <c r="E62" s="38"/>
      <c r="F62" s="38"/>
      <c r="G62" s="36"/>
      <c r="H62" s="36"/>
      <c r="I62" s="38"/>
      <c r="J62" s="38"/>
      <c r="K62" s="49"/>
      <c r="L62" s="49"/>
      <c r="M62" s="38"/>
      <c r="N62" s="38"/>
      <c r="O62" s="49"/>
      <c r="P62" s="49"/>
      <c r="Q62" s="38"/>
    </row>
    <row r="63" spans="1:17">
      <c r="A63" s="12"/>
      <c r="B63" s="46" t="s">
        <v>222</v>
      </c>
      <c r="C63" s="48">
        <v>8295</v>
      </c>
      <c r="D63" s="48"/>
      <c r="E63" s="29"/>
      <c r="F63" s="29"/>
      <c r="G63" s="48">
        <v>8295</v>
      </c>
      <c r="H63" s="48"/>
      <c r="I63" s="29"/>
      <c r="J63" s="29"/>
      <c r="K63" s="48">
        <v>5775</v>
      </c>
      <c r="L63" s="48"/>
      <c r="M63" s="29"/>
      <c r="N63" s="29"/>
      <c r="O63" s="48">
        <v>5775</v>
      </c>
      <c r="P63" s="48"/>
      <c r="Q63" s="29"/>
    </row>
    <row r="64" spans="1:17" ht="15.75" thickBot="1">
      <c r="A64" s="12"/>
      <c r="B64" s="46"/>
      <c r="C64" s="54"/>
      <c r="D64" s="54"/>
      <c r="E64" s="55"/>
      <c r="F64" s="29"/>
      <c r="G64" s="54"/>
      <c r="H64" s="54"/>
      <c r="I64" s="55"/>
      <c r="J64" s="29"/>
      <c r="K64" s="54"/>
      <c r="L64" s="54"/>
      <c r="M64" s="55"/>
      <c r="N64" s="29"/>
      <c r="O64" s="54"/>
      <c r="P64" s="54"/>
      <c r="Q64" s="55"/>
    </row>
    <row r="65" spans="1:17">
      <c r="A65" s="12"/>
      <c r="B65" s="38"/>
      <c r="C65" s="56" t="s">
        <v>208</v>
      </c>
      <c r="D65" s="58">
        <v>2655779</v>
      </c>
      <c r="E65" s="60"/>
      <c r="F65" s="38"/>
      <c r="G65" s="56" t="s">
        <v>208</v>
      </c>
      <c r="H65" s="58">
        <v>2703421</v>
      </c>
      <c r="I65" s="60"/>
      <c r="J65" s="38"/>
      <c r="K65" s="56" t="s">
        <v>208</v>
      </c>
      <c r="L65" s="58">
        <v>3060297</v>
      </c>
      <c r="M65" s="60"/>
      <c r="N65" s="38"/>
      <c r="O65" s="56" t="s">
        <v>208</v>
      </c>
      <c r="P65" s="58">
        <v>3208127</v>
      </c>
      <c r="Q65" s="60"/>
    </row>
    <row r="66" spans="1:17" ht="15.75" thickBot="1">
      <c r="A66" s="12"/>
      <c r="B66" s="38"/>
      <c r="C66" s="57"/>
      <c r="D66" s="59"/>
      <c r="E66" s="61"/>
      <c r="F66" s="38"/>
      <c r="G66" s="57"/>
      <c r="H66" s="59"/>
      <c r="I66" s="61"/>
      <c r="J66" s="38"/>
      <c r="K66" s="57"/>
      <c r="L66" s="59"/>
      <c r="M66" s="61"/>
      <c r="N66" s="38"/>
      <c r="O66" s="57"/>
      <c r="P66" s="59"/>
      <c r="Q66" s="61"/>
    </row>
    <row r="67" spans="1:17" ht="15.75" thickTop="1">
      <c r="A67" s="12" t="s">
        <v>1189</v>
      </c>
      <c r="B67" s="11" t="s">
        <v>5</v>
      </c>
      <c r="C67" s="11"/>
      <c r="D67" s="11"/>
      <c r="E67" s="11"/>
      <c r="F67" s="11"/>
      <c r="G67" s="11"/>
      <c r="H67" s="11"/>
      <c r="I67" s="11"/>
      <c r="J67" s="11"/>
      <c r="K67" s="11"/>
      <c r="L67" s="11"/>
      <c r="M67" s="11"/>
      <c r="N67" s="11"/>
      <c r="O67" s="11"/>
      <c r="P67" s="11"/>
      <c r="Q67" s="11"/>
    </row>
    <row r="68" spans="1:17">
      <c r="A68" s="12"/>
      <c r="B68" s="47" t="s">
        <v>244</v>
      </c>
      <c r="C68" s="47"/>
      <c r="D68" s="47"/>
      <c r="E68" s="47"/>
      <c r="F68" s="47"/>
      <c r="G68" s="47"/>
      <c r="H68" s="47"/>
      <c r="I68" s="47"/>
      <c r="J68" s="47"/>
      <c r="K68" s="47"/>
      <c r="L68" s="47"/>
      <c r="M68" s="47"/>
      <c r="N68" s="47"/>
      <c r="O68" s="47"/>
      <c r="P68" s="47"/>
      <c r="Q68" s="47"/>
    </row>
    <row r="69" spans="1:17">
      <c r="A69" s="12"/>
      <c r="B69" s="27"/>
      <c r="C69" s="27"/>
      <c r="D69" s="27"/>
      <c r="E69" s="27"/>
      <c r="F69" s="27"/>
      <c r="G69" s="27"/>
      <c r="H69" s="27"/>
      <c r="I69" s="27"/>
      <c r="J69" s="27"/>
      <c r="K69" s="27"/>
      <c r="L69" s="27"/>
      <c r="M69" s="27"/>
      <c r="N69" s="27"/>
      <c r="O69" s="27"/>
      <c r="P69" s="27"/>
      <c r="Q69" s="27"/>
    </row>
    <row r="70" spans="1:17">
      <c r="A70" s="12"/>
      <c r="B70" s="16"/>
      <c r="C70" s="16"/>
      <c r="D70" s="16"/>
      <c r="E70" s="16"/>
      <c r="F70" s="16"/>
      <c r="G70" s="16"/>
      <c r="H70" s="16"/>
      <c r="I70" s="16"/>
      <c r="J70" s="16"/>
      <c r="K70" s="16"/>
      <c r="L70" s="16"/>
      <c r="M70" s="16"/>
      <c r="N70" s="16"/>
      <c r="O70" s="16"/>
      <c r="P70" s="16"/>
      <c r="Q70" s="16"/>
    </row>
    <row r="71" spans="1:17" ht="15.75" thickBot="1">
      <c r="A71" s="12"/>
      <c r="B71" s="15"/>
      <c r="C71" s="28" t="s">
        <v>245</v>
      </c>
      <c r="D71" s="28"/>
      <c r="E71" s="28"/>
      <c r="F71" s="28"/>
      <c r="G71" s="28"/>
      <c r="H71" s="28"/>
      <c r="I71" s="28"/>
      <c r="J71" s="28"/>
      <c r="K71" s="28"/>
      <c r="L71" s="28"/>
      <c r="M71" s="28"/>
      <c r="N71" s="28"/>
      <c r="O71" s="28"/>
      <c r="P71" s="28"/>
      <c r="Q71" s="28"/>
    </row>
    <row r="72" spans="1:17">
      <c r="A72" s="12"/>
      <c r="B72" s="67" t="s">
        <v>200</v>
      </c>
      <c r="C72" s="30" t="s">
        <v>246</v>
      </c>
      <c r="D72" s="30"/>
      <c r="E72" s="30"/>
      <c r="F72" s="31"/>
      <c r="G72" s="30" t="s">
        <v>250</v>
      </c>
      <c r="H72" s="30"/>
      <c r="I72" s="30"/>
      <c r="J72" s="31"/>
      <c r="K72" s="30" t="s">
        <v>253</v>
      </c>
      <c r="L72" s="30"/>
      <c r="M72" s="30"/>
      <c r="N72" s="31"/>
      <c r="O72" s="30" t="s">
        <v>256</v>
      </c>
      <c r="P72" s="30"/>
      <c r="Q72" s="30"/>
    </row>
    <row r="73" spans="1:17">
      <c r="A73" s="12"/>
      <c r="B73" s="67"/>
      <c r="C73" s="68" t="s">
        <v>247</v>
      </c>
      <c r="D73" s="68"/>
      <c r="E73" s="68"/>
      <c r="F73" s="29"/>
      <c r="G73" s="68" t="s">
        <v>251</v>
      </c>
      <c r="H73" s="68"/>
      <c r="I73" s="68"/>
      <c r="J73" s="29"/>
      <c r="K73" s="68" t="s">
        <v>254</v>
      </c>
      <c r="L73" s="68"/>
      <c r="M73" s="68"/>
      <c r="N73" s="29"/>
      <c r="O73" s="68"/>
      <c r="P73" s="68"/>
      <c r="Q73" s="68"/>
    </row>
    <row r="74" spans="1:17">
      <c r="A74" s="12"/>
      <c r="B74" s="67"/>
      <c r="C74" s="68" t="s">
        <v>248</v>
      </c>
      <c r="D74" s="68"/>
      <c r="E74" s="68"/>
      <c r="F74" s="29"/>
      <c r="G74" s="68" t="s">
        <v>252</v>
      </c>
      <c r="H74" s="68"/>
      <c r="I74" s="68"/>
      <c r="J74" s="29"/>
      <c r="K74" s="68" t="s">
        <v>255</v>
      </c>
      <c r="L74" s="68"/>
      <c r="M74" s="68"/>
      <c r="N74" s="29"/>
      <c r="O74" s="68"/>
      <c r="P74" s="68"/>
      <c r="Q74" s="68"/>
    </row>
    <row r="75" spans="1:17" ht="15.75" thickBot="1">
      <c r="A75" s="12"/>
      <c r="B75" s="67"/>
      <c r="C75" s="28" t="s">
        <v>249</v>
      </c>
      <c r="D75" s="28"/>
      <c r="E75" s="28"/>
      <c r="F75" s="29"/>
      <c r="G75" s="69"/>
      <c r="H75" s="69"/>
      <c r="I75" s="69"/>
      <c r="J75" s="29"/>
      <c r="K75" s="69"/>
      <c r="L75" s="69"/>
      <c r="M75" s="69"/>
      <c r="N75" s="29"/>
      <c r="O75" s="28"/>
      <c r="P75" s="28"/>
      <c r="Q75" s="28"/>
    </row>
    <row r="76" spans="1:17">
      <c r="A76" s="12"/>
      <c r="B76" s="65" t="s">
        <v>257</v>
      </c>
      <c r="C76" s="31"/>
      <c r="D76" s="31"/>
      <c r="E76" s="31"/>
      <c r="F76" s="15"/>
      <c r="G76" s="31"/>
      <c r="H76" s="31"/>
      <c r="I76" s="31"/>
      <c r="J76" s="15"/>
      <c r="K76" s="31"/>
      <c r="L76" s="31"/>
      <c r="M76" s="31"/>
      <c r="N76" s="15"/>
      <c r="O76" s="31"/>
      <c r="P76" s="31"/>
      <c r="Q76" s="31"/>
    </row>
    <row r="77" spans="1:17">
      <c r="A77" s="12"/>
      <c r="B77" s="70" t="s">
        <v>258</v>
      </c>
      <c r="C77" s="34" t="s">
        <v>208</v>
      </c>
      <c r="D77" s="49">
        <v>73377</v>
      </c>
      <c r="E77" s="38"/>
      <c r="F77" s="38"/>
      <c r="G77" s="34" t="s">
        <v>208</v>
      </c>
      <c r="H77" s="36" t="s">
        <v>209</v>
      </c>
      <c r="I77" s="38"/>
      <c r="J77" s="38"/>
      <c r="K77" s="34" t="s">
        <v>208</v>
      </c>
      <c r="L77" s="36" t="s">
        <v>209</v>
      </c>
      <c r="M77" s="38"/>
      <c r="N77" s="38"/>
      <c r="O77" s="34" t="s">
        <v>208</v>
      </c>
      <c r="P77" s="49">
        <v>73377</v>
      </c>
      <c r="Q77" s="38"/>
    </row>
    <row r="78" spans="1:17">
      <c r="A78" s="12"/>
      <c r="B78" s="70"/>
      <c r="C78" s="34"/>
      <c r="D78" s="49"/>
      <c r="E78" s="38"/>
      <c r="F78" s="38"/>
      <c r="G78" s="34"/>
      <c r="H78" s="36"/>
      <c r="I78" s="38"/>
      <c r="J78" s="38"/>
      <c r="K78" s="34"/>
      <c r="L78" s="36"/>
      <c r="M78" s="38"/>
      <c r="N78" s="38"/>
      <c r="O78" s="34"/>
      <c r="P78" s="49"/>
      <c r="Q78" s="38"/>
    </row>
    <row r="79" spans="1:17">
      <c r="A79" s="12"/>
      <c r="B79" s="71" t="s">
        <v>211</v>
      </c>
      <c r="C79" s="48">
        <v>2433</v>
      </c>
      <c r="D79" s="48"/>
      <c r="E79" s="29"/>
      <c r="F79" s="29"/>
      <c r="G79" s="53" t="s">
        <v>209</v>
      </c>
      <c r="H79" s="53"/>
      <c r="I79" s="29"/>
      <c r="J79" s="29"/>
      <c r="K79" s="53" t="s">
        <v>209</v>
      </c>
      <c r="L79" s="53"/>
      <c r="M79" s="29"/>
      <c r="N79" s="29"/>
      <c r="O79" s="48">
        <v>2433</v>
      </c>
      <c r="P79" s="48"/>
      <c r="Q79" s="29"/>
    </row>
    <row r="80" spans="1:17">
      <c r="A80" s="12"/>
      <c r="B80" s="71"/>
      <c r="C80" s="48"/>
      <c r="D80" s="48"/>
      <c r="E80" s="29"/>
      <c r="F80" s="29"/>
      <c r="G80" s="53"/>
      <c r="H80" s="53"/>
      <c r="I80" s="29"/>
      <c r="J80" s="29"/>
      <c r="K80" s="53"/>
      <c r="L80" s="53"/>
      <c r="M80" s="29"/>
      <c r="N80" s="29"/>
      <c r="O80" s="48"/>
      <c r="P80" s="48"/>
      <c r="Q80" s="29"/>
    </row>
    <row r="81" spans="1:17">
      <c r="A81" s="12"/>
      <c r="B81" s="70" t="s">
        <v>207</v>
      </c>
      <c r="C81" s="36" t="s">
        <v>209</v>
      </c>
      <c r="D81" s="36"/>
      <c r="E81" s="38"/>
      <c r="F81" s="38"/>
      <c r="G81" s="36">
        <v>50</v>
      </c>
      <c r="H81" s="36"/>
      <c r="I81" s="38"/>
      <c r="J81" s="38"/>
      <c r="K81" s="36" t="s">
        <v>209</v>
      </c>
      <c r="L81" s="36"/>
      <c r="M81" s="38"/>
      <c r="N81" s="38"/>
      <c r="O81" s="36">
        <v>50</v>
      </c>
      <c r="P81" s="36"/>
      <c r="Q81" s="38"/>
    </row>
    <row r="82" spans="1:17" ht="15.75" thickBot="1">
      <c r="A82" s="12"/>
      <c r="B82" s="70"/>
      <c r="C82" s="37"/>
      <c r="D82" s="37"/>
      <c r="E82" s="39"/>
      <c r="F82" s="38"/>
      <c r="G82" s="37"/>
      <c r="H82" s="37"/>
      <c r="I82" s="39"/>
      <c r="J82" s="38"/>
      <c r="K82" s="37"/>
      <c r="L82" s="37"/>
      <c r="M82" s="39"/>
      <c r="N82" s="38"/>
      <c r="O82" s="37"/>
      <c r="P82" s="37"/>
      <c r="Q82" s="39"/>
    </row>
    <row r="83" spans="1:17">
      <c r="A83" s="12"/>
      <c r="B83" s="71" t="s">
        <v>256</v>
      </c>
      <c r="C83" s="40" t="s">
        <v>208</v>
      </c>
      <c r="D83" s="51">
        <v>75810</v>
      </c>
      <c r="E83" s="31"/>
      <c r="F83" s="29"/>
      <c r="G83" s="40" t="s">
        <v>208</v>
      </c>
      <c r="H83" s="42">
        <v>50</v>
      </c>
      <c r="I83" s="31"/>
      <c r="J83" s="29"/>
      <c r="K83" s="40" t="s">
        <v>208</v>
      </c>
      <c r="L83" s="42" t="s">
        <v>209</v>
      </c>
      <c r="M83" s="31"/>
      <c r="N83" s="29"/>
      <c r="O83" s="40" t="s">
        <v>208</v>
      </c>
      <c r="P83" s="51">
        <v>75860</v>
      </c>
      <c r="Q83" s="31"/>
    </row>
    <row r="84" spans="1:17" ht="15.75" thickBot="1">
      <c r="A84" s="12"/>
      <c r="B84" s="71"/>
      <c r="C84" s="41"/>
      <c r="D84" s="52"/>
      <c r="E84" s="44"/>
      <c r="F84" s="29"/>
      <c r="G84" s="41"/>
      <c r="H84" s="43"/>
      <c r="I84" s="44"/>
      <c r="J84" s="29"/>
      <c r="K84" s="41"/>
      <c r="L84" s="43"/>
      <c r="M84" s="44"/>
      <c r="N84" s="29"/>
      <c r="O84" s="41"/>
      <c r="P84" s="52"/>
      <c r="Q84" s="44"/>
    </row>
    <row r="85" spans="1:17" ht="15.75" thickTop="1">
      <c r="A85" s="12"/>
      <c r="B85" s="66" t="s">
        <v>259</v>
      </c>
      <c r="C85" s="45"/>
      <c r="D85" s="45"/>
      <c r="E85" s="45"/>
      <c r="F85" s="23"/>
      <c r="G85" s="45"/>
      <c r="H85" s="45"/>
      <c r="I85" s="45"/>
      <c r="J85" s="23"/>
      <c r="K85" s="45"/>
      <c r="L85" s="45"/>
      <c r="M85" s="45"/>
      <c r="N85" s="23"/>
      <c r="O85" s="45"/>
      <c r="P85" s="45"/>
      <c r="Q85" s="45"/>
    </row>
    <row r="86" spans="1:17">
      <c r="A86" s="12"/>
      <c r="B86" s="71" t="s">
        <v>207</v>
      </c>
      <c r="C86" s="47" t="s">
        <v>208</v>
      </c>
      <c r="D86" s="53" t="s">
        <v>209</v>
      </c>
      <c r="E86" s="29"/>
      <c r="F86" s="29"/>
      <c r="G86" s="47" t="s">
        <v>208</v>
      </c>
      <c r="H86" s="53">
        <v>17</v>
      </c>
      <c r="I86" s="29"/>
      <c r="J86" s="29"/>
      <c r="K86" s="47" t="s">
        <v>208</v>
      </c>
      <c r="L86" s="53" t="s">
        <v>209</v>
      </c>
      <c r="M86" s="29"/>
      <c r="N86" s="29"/>
      <c r="O86" s="47" t="s">
        <v>208</v>
      </c>
      <c r="P86" s="53">
        <v>17</v>
      </c>
      <c r="Q86" s="29"/>
    </row>
    <row r="87" spans="1:17">
      <c r="A87" s="12"/>
      <c r="B87" s="71"/>
      <c r="C87" s="47"/>
      <c r="D87" s="53"/>
      <c r="E87" s="29"/>
      <c r="F87" s="29"/>
      <c r="G87" s="47"/>
      <c r="H87" s="53"/>
      <c r="I87" s="29"/>
      <c r="J87" s="29"/>
      <c r="K87" s="47"/>
      <c r="L87" s="53"/>
      <c r="M87" s="29"/>
      <c r="N87" s="29"/>
      <c r="O87" s="47"/>
      <c r="P87" s="53"/>
      <c r="Q87" s="29"/>
    </row>
    <row r="88" spans="1:17">
      <c r="A88" s="12"/>
      <c r="B88" s="70" t="s">
        <v>215</v>
      </c>
      <c r="C88" s="34" t="s">
        <v>208</v>
      </c>
      <c r="D88" s="36" t="s">
        <v>209</v>
      </c>
      <c r="E88" s="38"/>
      <c r="F88" s="38"/>
      <c r="G88" s="34" t="s">
        <v>208</v>
      </c>
      <c r="H88" s="36" t="s">
        <v>209</v>
      </c>
      <c r="I88" s="38"/>
      <c r="J88" s="38"/>
      <c r="K88" s="34" t="s">
        <v>208</v>
      </c>
      <c r="L88" s="49">
        <v>1231</v>
      </c>
      <c r="M88" s="38"/>
      <c r="N88" s="38"/>
      <c r="O88" s="34" t="s">
        <v>208</v>
      </c>
      <c r="P88" s="49">
        <v>1231</v>
      </c>
      <c r="Q88" s="38"/>
    </row>
    <row r="89" spans="1:17">
      <c r="A89" s="12"/>
      <c r="B89" s="70"/>
      <c r="C89" s="34"/>
      <c r="D89" s="36"/>
      <c r="E89" s="38"/>
      <c r="F89" s="38"/>
      <c r="G89" s="34"/>
      <c r="H89" s="36"/>
      <c r="I89" s="38"/>
      <c r="J89" s="38"/>
      <c r="K89" s="34"/>
      <c r="L89" s="49"/>
      <c r="M89" s="38"/>
      <c r="N89" s="38"/>
      <c r="O89" s="34"/>
      <c r="P89" s="49"/>
      <c r="Q89" s="38"/>
    </row>
    <row r="90" spans="1:17">
      <c r="A90" s="12"/>
      <c r="B90" s="71" t="s">
        <v>224</v>
      </c>
      <c r="C90" s="53" t="s">
        <v>209</v>
      </c>
      <c r="D90" s="53"/>
      <c r="E90" s="29"/>
      <c r="F90" s="29"/>
      <c r="G90" s="53" t="s">
        <v>209</v>
      </c>
      <c r="H90" s="53"/>
      <c r="I90" s="29"/>
      <c r="J90" s="29"/>
      <c r="K90" s="48">
        <v>2856</v>
      </c>
      <c r="L90" s="48"/>
      <c r="M90" s="29"/>
      <c r="N90" s="29"/>
      <c r="O90" s="48">
        <v>2856</v>
      </c>
      <c r="P90" s="48"/>
      <c r="Q90" s="29"/>
    </row>
    <row r="91" spans="1:17" ht="15.75" thickBot="1">
      <c r="A91" s="12"/>
      <c r="B91" s="71"/>
      <c r="C91" s="72"/>
      <c r="D91" s="72"/>
      <c r="E91" s="55"/>
      <c r="F91" s="29"/>
      <c r="G91" s="72"/>
      <c r="H91" s="72"/>
      <c r="I91" s="55"/>
      <c r="J91" s="29"/>
      <c r="K91" s="54"/>
      <c r="L91" s="54"/>
      <c r="M91" s="55"/>
      <c r="N91" s="29"/>
      <c r="O91" s="54"/>
      <c r="P91" s="54"/>
      <c r="Q91" s="55"/>
    </row>
    <row r="92" spans="1:17">
      <c r="A92" s="12"/>
      <c r="B92" s="70" t="s">
        <v>256</v>
      </c>
      <c r="C92" s="56" t="s">
        <v>208</v>
      </c>
      <c r="D92" s="73" t="s">
        <v>209</v>
      </c>
      <c r="E92" s="60"/>
      <c r="F92" s="38"/>
      <c r="G92" s="56" t="s">
        <v>208</v>
      </c>
      <c r="H92" s="73">
        <v>17</v>
      </c>
      <c r="I92" s="60"/>
      <c r="J92" s="38"/>
      <c r="K92" s="56" t="s">
        <v>208</v>
      </c>
      <c r="L92" s="58">
        <v>4087</v>
      </c>
      <c r="M92" s="60"/>
      <c r="N92" s="38"/>
      <c r="O92" s="56" t="s">
        <v>208</v>
      </c>
      <c r="P92" s="58">
        <v>4104</v>
      </c>
      <c r="Q92" s="60"/>
    </row>
    <row r="93" spans="1:17" ht="15.75" thickBot="1">
      <c r="A93" s="12"/>
      <c r="B93" s="70"/>
      <c r="C93" s="57"/>
      <c r="D93" s="74"/>
      <c r="E93" s="61"/>
      <c r="F93" s="38"/>
      <c r="G93" s="57"/>
      <c r="H93" s="74"/>
      <c r="I93" s="61"/>
      <c r="J93" s="38"/>
      <c r="K93" s="57"/>
      <c r="L93" s="59"/>
      <c r="M93" s="61"/>
      <c r="N93" s="38"/>
      <c r="O93" s="57"/>
      <c r="P93" s="59"/>
      <c r="Q93" s="61"/>
    </row>
    <row r="94" spans="1:17" ht="15.75" thickTop="1">
      <c r="A94" s="12"/>
      <c r="B94" s="95"/>
      <c r="C94" s="95"/>
      <c r="D94" s="95"/>
      <c r="E94" s="95"/>
      <c r="F94" s="95"/>
      <c r="G94" s="95"/>
      <c r="H94" s="95"/>
      <c r="I94" s="95"/>
      <c r="J94" s="95"/>
      <c r="K94" s="95"/>
      <c r="L94" s="95"/>
      <c r="M94" s="95"/>
      <c r="N94" s="95"/>
      <c r="O94" s="95"/>
      <c r="P94" s="95"/>
      <c r="Q94" s="95"/>
    </row>
    <row r="95" spans="1:17">
      <c r="A95" s="12"/>
      <c r="B95" s="27"/>
      <c r="C95" s="27"/>
      <c r="D95" s="27"/>
      <c r="E95" s="27"/>
      <c r="F95" s="27"/>
      <c r="G95" s="27"/>
      <c r="H95" s="27"/>
      <c r="I95" s="27"/>
      <c r="J95" s="27"/>
      <c r="K95" s="27"/>
      <c r="L95" s="27"/>
      <c r="M95" s="27"/>
      <c r="N95" s="27"/>
      <c r="O95" s="27"/>
      <c r="P95" s="27"/>
      <c r="Q95" s="27"/>
    </row>
    <row r="96" spans="1:17">
      <c r="A96" s="12"/>
      <c r="B96" s="16"/>
      <c r="C96" s="16"/>
      <c r="D96" s="16"/>
      <c r="E96" s="16"/>
      <c r="F96" s="16"/>
      <c r="G96" s="16"/>
      <c r="H96" s="16"/>
      <c r="I96" s="16"/>
      <c r="J96" s="16"/>
      <c r="K96" s="16"/>
      <c r="L96" s="16"/>
      <c r="M96" s="16"/>
      <c r="N96" s="16"/>
      <c r="O96" s="16"/>
      <c r="P96" s="16"/>
      <c r="Q96" s="16"/>
    </row>
    <row r="97" spans="1:17" ht="15.75" thickBot="1">
      <c r="A97" s="12"/>
      <c r="B97" s="15"/>
      <c r="C97" s="28" t="s">
        <v>245</v>
      </c>
      <c r="D97" s="28"/>
      <c r="E97" s="28"/>
      <c r="F97" s="28"/>
      <c r="G97" s="28"/>
      <c r="H97" s="28"/>
      <c r="I97" s="28"/>
      <c r="J97" s="28"/>
      <c r="K97" s="28"/>
      <c r="L97" s="28"/>
      <c r="M97" s="28"/>
      <c r="N97" s="28"/>
      <c r="O97" s="28"/>
      <c r="P97" s="28"/>
      <c r="Q97" s="28"/>
    </row>
    <row r="98" spans="1:17">
      <c r="A98" s="12"/>
      <c r="B98" s="67" t="s">
        <v>201</v>
      </c>
      <c r="C98" s="30" t="s">
        <v>246</v>
      </c>
      <c r="D98" s="30"/>
      <c r="E98" s="30"/>
      <c r="F98" s="31"/>
      <c r="G98" s="30" t="s">
        <v>250</v>
      </c>
      <c r="H98" s="30"/>
      <c r="I98" s="30"/>
      <c r="J98" s="31"/>
      <c r="K98" s="30" t="s">
        <v>253</v>
      </c>
      <c r="L98" s="30"/>
      <c r="M98" s="30"/>
      <c r="N98" s="31"/>
      <c r="O98" s="30" t="s">
        <v>256</v>
      </c>
      <c r="P98" s="30"/>
      <c r="Q98" s="30"/>
    </row>
    <row r="99" spans="1:17">
      <c r="A99" s="12"/>
      <c r="B99" s="67"/>
      <c r="C99" s="68" t="s">
        <v>247</v>
      </c>
      <c r="D99" s="68"/>
      <c r="E99" s="68"/>
      <c r="F99" s="29"/>
      <c r="G99" s="68" t="s">
        <v>251</v>
      </c>
      <c r="H99" s="68"/>
      <c r="I99" s="68"/>
      <c r="J99" s="29"/>
      <c r="K99" s="68" t="s">
        <v>254</v>
      </c>
      <c r="L99" s="68"/>
      <c r="M99" s="68"/>
      <c r="N99" s="29"/>
      <c r="O99" s="68"/>
      <c r="P99" s="68"/>
      <c r="Q99" s="68"/>
    </row>
    <row r="100" spans="1:17">
      <c r="A100" s="12"/>
      <c r="B100" s="67"/>
      <c r="C100" s="68" t="s">
        <v>248</v>
      </c>
      <c r="D100" s="68"/>
      <c r="E100" s="68"/>
      <c r="F100" s="29"/>
      <c r="G100" s="68" t="s">
        <v>261</v>
      </c>
      <c r="H100" s="68"/>
      <c r="I100" s="68"/>
      <c r="J100" s="29"/>
      <c r="K100" s="68" t="s">
        <v>255</v>
      </c>
      <c r="L100" s="68"/>
      <c r="M100" s="68"/>
      <c r="N100" s="29"/>
      <c r="O100" s="68"/>
      <c r="P100" s="68"/>
      <c r="Q100" s="68"/>
    </row>
    <row r="101" spans="1:17" ht="15.75" thickBot="1">
      <c r="A101" s="12"/>
      <c r="B101" s="67"/>
      <c r="C101" s="28" t="s">
        <v>260</v>
      </c>
      <c r="D101" s="28"/>
      <c r="E101" s="28"/>
      <c r="F101" s="29"/>
      <c r="G101" s="75"/>
      <c r="H101" s="75"/>
      <c r="I101" s="75"/>
      <c r="J101" s="29"/>
      <c r="K101" s="75"/>
      <c r="L101" s="75"/>
      <c r="M101" s="75"/>
      <c r="N101" s="29"/>
      <c r="O101" s="28"/>
      <c r="P101" s="28"/>
      <c r="Q101" s="28"/>
    </row>
    <row r="102" spans="1:17">
      <c r="A102" s="12"/>
      <c r="B102" s="65" t="s">
        <v>257</v>
      </c>
      <c r="C102" s="31"/>
      <c r="D102" s="31"/>
      <c r="E102" s="31"/>
      <c r="F102" s="15"/>
      <c r="G102" s="31"/>
      <c r="H102" s="31"/>
      <c r="I102" s="31"/>
      <c r="J102" s="15"/>
      <c r="K102" s="31"/>
      <c r="L102" s="31"/>
      <c r="M102" s="31"/>
      <c r="N102" s="15"/>
      <c r="O102" s="31"/>
      <c r="P102" s="31"/>
      <c r="Q102" s="31"/>
    </row>
    <row r="103" spans="1:17">
      <c r="A103" s="12"/>
      <c r="B103" s="70" t="s">
        <v>258</v>
      </c>
      <c r="C103" s="34" t="s">
        <v>208</v>
      </c>
      <c r="D103" s="49">
        <v>58331</v>
      </c>
      <c r="E103" s="38"/>
      <c r="F103" s="38"/>
      <c r="G103" s="34" t="s">
        <v>208</v>
      </c>
      <c r="H103" s="36" t="s">
        <v>209</v>
      </c>
      <c r="I103" s="38"/>
      <c r="J103" s="38"/>
      <c r="K103" s="34" t="s">
        <v>208</v>
      </c>
      <c r="L103" s="36" t="s">
        <v>209</v>
      </c>
      <c r="M103" s="38"/>
      <c r="N103" s="38"/>
      <c r="O103" s="34" t="s">
        <v>208</v>
      </c>
      <c r="P103" s="49">
        <v>58331</v>
      </c>
      <c r="Q103" s="38"/>
    </row>
    <row r="104" spans="1:17">
      <c r="A104" s="12"/>
      <c r="B104" s="70"/>
      <c r="C104" s="34"/>
      <c r="D104" s="49"/>
      <c r="E104" s="38"/>
      <c r="F104" s="38"/>
      <c r="G104" s="34"/>
      <c r="H104" s="36"/>
      <c r="I104" s="38"/>
      <c r="J104" s="38"/>
      <c r="K104" s="34"/>
      <c r="L104" s="36"/>
      <c r="M104" s="38"/>
      <c r="N104" s="38"/>
      <c r="O104" s="34"/>
      <c r="P104" s="49"/>
      <c r="Q104" s="38"/>
    </row>
    <row r="105" spans="1:17">
      <c r="A105" s="12"/>
      <c r="B105" s="71" t="s">
        <v>211</v>
      </c>
      <c r="C105" s="48">
        <v>1746</v>
      </c>
      <c r="D105" s="48"/>
      <c r="E105" s="29"/>
      <c r="F105" s="29"/>
      <c r="G105" s="53" t="s">
        <v>209</v>
      </c>
      <c r="H105" s="53"/>
      <c r="I105" s="29"/>
      <c r="J105" s="29"/>
      <c r="K105" s="53" t="s">
        <v>209</v>
      </c>
      <c r="L105" s="53"/>
      <c r="M105" s="29"/>
      <c r="N105" s="29"/>
      <c r="O105" s="48">
        <v>1746</v>
      </c>
      <c r="P105" s="48"/>
      <c r="Q105" s="29"/>
    </row>
    <row r="106" spans="1:17" ht="15.75" thickBot="1">
      <c r="A106" s="12"/>
      <c r="B106" s="71"/>
      <c r="C106" s="54"/>
      <c r="D106" s="54"/>
      <c r="E106" s="55"/>
      <c r="F106" s="29"/>
      <c r="G106" s="72"/>
      <c r="H106" s="72"/>
      <c r="I106" s="55"/>
      <c r="J106" s="29"/>
      <c r="K106" s="72"/>
      <c r="L106" s="72"/>
      <c r="M106" s="55"/>
      <c r="N106" s="29"/>
      <c r="O106" s="54"/>
      <c r="P106" s="54"/>
      <c r="Q106" s="55"/>
    </row>
    <row r="107" spans="1:17">
      <c r="A107" s="12"/>
      <c r="B107" s="70" t="s">
        <v>256</v>
      </c>
      <c r="C107" s="56" t="s">
        <v>208</v>
      </c>
      <c r="D107" s="58">
        <v>60077</v>
      </c>
      <c r="E107" s="60"/>
      <c r="F107" s="38"/>
      <c r="G107" s="56" t="s">
        <v>208</v>
      </c>
      <c r="H107" s="73" t="s">
        <v>209</v>
      </c>
      <c r="I107" s="60"/>
      <c r="J107" s="38"/>
      <c r="K107" s="56" t="s">
        <v>208</v>
      </c>
      <c r="L107" s="73" t="s">
        <v>209</v>
      </c>
      <c r="M107" s="60"/>
      <c r="N107" s="38"/>
      <c r="O107" s="56" t="s">
        <v>208</v>
      </c>
      <c r="P107" s="58">
        <v>60077</v>
      </c>
      <c r="Q107" s="60"/>
    </row>
    <row r="108" spans="1:17" ht="15.75" thickBot="1">
      <c r="A108" s="12"/>
      <c r="B108" s="70"/>
      <c r="C108" s="57"/>
      <c r="D108" s="59"/>
      <c r="E108" s="61"/>
      <c r="F108" s="38"/>
      <c r="G108" s="57"/>
      <c r="H108" s="74"/>
      <c r="I108" s="61"/>
      <c r="J108" s="38"/>
      <c r="K108" s="57"/>
      <c r="L108" s="74"/>
      <c r="M108" s="61"/>
      <c r="N108" s="38"/>
      <c r="O108" s="57"/>
      <c r="P108" s="59"/>
      <c r="Q108" s="61"/>
    </row>
    <row r="109" spans="1:17" ht="15.75" thickTop="1">
      <c r="A109" s="12"/>
      <c r="B109" s="65" t="s">
        <v>259</v>
      </c>
      <c r="C109" s="62"/>
      <c r="D109" s="62"/>
      <c r="E109" s="62"/>
      <c r="F109" s="15"/>
      <c r="G109" s="62"/>
      <c r="H109" s="62"/>
      <c r="I109" s="62"/>
      <c r="J109" s="15"/>
      <c r="K109" s="62"/>
      <c r="L109" s="62"/>
      <c r="M109" s="62"/>
      <c r="N109" s="15"/>
      <c r="O109" s="62"/>
      <c r="P109" s="62"/>
      <c r="Q109" s="62"/>
    </row>
    <row r="110" spans="1:17">
      <c r="A110" s="12"/>
      <c r="B110" s="70" t="s">
        <v>207</v>
      </c>
      <c r="C110" s="34" t="s">
        <v>208</v>
      </c>
      <c r="D110" s="36" t="s">
        <v>209</v>
      </c>
      <c r="E110" s="38"/>
      <c r="F110" s="38"/>
      <c r="G110" s="34" t="s">
        <v>208</v>
      </c>
      <c r="H110" s="36">
        <v>602</v>
      </c>
      <c r="I110" s="38"/>
      <c r="J110" s="38"/>
      <c r="K110" s="34" t="s">
        <v>208</v>
      </c>
      <c r="L110" s="36" t="s">
        <v>209</v>
      </c>
      <c r="M110" s="38"/>
      <c r="N110" s="38"/>
      <c r="O110" s="34" t="s">
        <v>208</v>
      </c>
      <c r="P110" s="36">
        <v>602</v>
      </c>
      <c r="Q110" s="38"/>
    </row>
    <row r="111" spans="1:17">
      <c r="A111" s="12"/>
      <c r="B111" s="70"/>
      <c r="C111" s="34"/>
      <c r="D111" s="36"/>
      <c r="E111" s="38"/>
      <c r="F111" s="38"/>
      <c r="G111" s="34"/>
      <c r="H111" s="36"/>
      <c r="I111" s="38"/>
      <c r="J111" s="38"/>
      <c r="K111" s="34"/>
      <c r="L111" s="36"/>
      <c r="M111" s="38"/>
      <c r="N111" s="38"/>
      <c r="O111" s="34"/>
      <c r="P111" s="36"/>
      <c r="Q111" s="38"/>
    </row>
    <row r="112" spans="1:17">
      <c r="A112" s="12"/>
      <c r="B112" s="71" t="s">
        <v>215</v>
      </c>
      <c r="C112" s="53" t="s">
        <v>209</v>
      </c>
      <c r="D112" s="53"/>
      <c r="E112" s="29"/>
      <c r="F112" s="29"/>
      <c r="G112" s="53" t="s">
        <v>209</v>
      </c>
      <c r="H112" s="53"/>
      <c r="I112" s="29"/>
      <c r="J112" s="29"/>
      <c r="K112" s="48">
        <v>6195</v>
      </c>
      <c r="L112" s="48"/>
      <c r="M112" s="29"/>
      <c r="N112" s="29"/>
      <c r="O112" s="48">
        <v>6195</v>
      </c>
      <c r="P112" s="48"/>
      <c r="Q112" s="29"/>
    </row>
    <row r="113" spans="1:17">
      <c r="A113" s="12"/>
      <c r="B113" s="71"/>
      <c r="C113" s="53"/>
      <c r="D113" s="53"/>
      <c r="E113" s="29"/>
      <c r="F113" s="29"/>
      <c r="G113" s="53"/>
      <c r="H113" s="53"/>
      <c r="I113" s="29"/>
      <c r="J113" s="29"/>
      <c r="K113" s="48"/>
      <c r="L113" s="48"/>
      <c r="M113" s="29"/>
      <c r="N113" s="29"/>
      <c r="O113" s="48"/>
      <c r="P113" s="48"/>
      <c r="Q113" s="29"/>
    </row>
    <row r="114" spans="1:17">
      <c r="A114" s="12"/>
      <c r="B114" s="70" t="s">
        <v>224</v>
      </c>
      <c r="C114" s="36" t="s">
        <v>209</v>
      </c>
      <c r="D114" s="36"/>
      <c r="E114" s="38"/>
      <c r="F114" s="38"/>
      <c r="G114" s="36" t="s">
        <v>209</v>
      </c>
      <c r="H114" s="36"/>
      <c r="I114" s="38"/>
      <c r="J114" s="38"/>
      <c r="K114" s="49">
        <v>2729</v>
      </c>
      <c r="L114" s="49"/>
      <c r="M114" s="38"/>
      <c r="N114" s="38"/>
      <c r="O114" s="49">
        <v>2729</v>
      </c>
      <c r="P114" s="49"/>
      <c r="Q114" s="38"/>
    </row>
    <row r="115" spans="1:17" ht="15.75" thickBot="1">
      <c r="A115" s="12"/>
      <c r="B115" s="70"/>
      <c r="C115" s="37"/>
      <c r="D115" s="37"/>
      <c r="E115" s="39"/>
      <c r="F115" s="38"/>
      <c r="G115" s="37"/>
      <c r="H115" s="37"/>
      <c r="I115" s="39"/>
      <c r="J115" s="38"/>
      <c r="K115" s="50"/>
      <c r="L115" s="50"/>
      <c r="M115" s="39"/>
      <c r="N115" s="38"/>
      <c r="O115" s="50"/>
      <c r="P115" s="50"/>
      <c r="Q115" s="39"/>
    </row>
    <row r="116" spans="1:17">
      <c r="A116" s="12"/>
      <c r="B116" s="71" t="s">
        <v>256</v>
      </c>
      <c r="C116" s="40" t="s">
        <v>208</v>
      </c>
      <c r="D116" s="42" t="s">
        <v>209</v>
      </c>
      <c r="E116" s="31"/>
      <c r="F116" s="29"/>
      <c r="G116" s="40" t="s">
        <v>208</v>
      </c>
      <c r="H116" s="42">
        <v>602</v>
      </c>
      <c r="I116" s="31"/>
      <c r="J116" s="29"/>
      <c r="K116" s="40" t="s">
        <v>208</v>
      </c>
      <c r="L116" s="51">
        <v>8924</v>
      </c>
      <c r="M116" s="31"/>
      <c r="N116" s="29"/>
      <c r="O116" s="40" t="s">
        <v>208</v>
      </c>
      <c r="P116" s="51">
        <v>9526</v>
      </c>
      <c r="Q116" s="31"/>
    </row>
    <row r="117" spans="1:17" ht="15.75" thickBot="1">
      <c r="A117" s="12"/>
      <c r="B117" s="71"/>
      <c r="C117" s="41"/>
      <c r="D117" s="43"/>
      <c r="E117" s="44"/>
      <c r="F117" s="29"/>
      <c r="G117" s="41"/>
      <c r="H117" s="43"/>
      <c r="I117" s="44"/>
      <c r="J117" s="29"/>
      <c r="K117" s="41"/>
      <c r="L117" s="52"/>
      <c r="M117" s="44"/>
      <c r="N117" s="29"/>
      <c r="O117" s="41"/>
      <c r="P117" s="52"/>
      <c r="Q117" s="44"/>
    </row>
    <row r="118" spans="1:17" ht="15.75" thickTop="1">
      <c r="A118" s="12" t="s">
        <v>1190</v>
      </c>
      <c r="B118" s="11" t="s">
        <v>5</v>
      </c>
      <c r="C118" s="11"/>
      <c r="D118" s="11"/>
      <c r="E118" s="11"/>
      <c r="F118" s="11"/>
      <c r="G118" s="11"/>
      <c r="H118" s="11"/>
      <c r="I118" s="11"/>
      <c r="J118" s="11"/>
      <c r="K118" s="11"/>
      <c r="L118" s="11"/>
      <c r="M118" s="11"/>
      <c r="N118" s="11"/>
      <c r="O118" s="11"/>
      <c r="P118" s="11"/>
      <c r="Q118" s="11"/>
    </row>
    <row r="119" spans="1:17">
      <c r="A119" s="12"/>
      <c r="B119" s="47" t="s">
        <v>266</v>
      </c>
      <c r="C119" s="47"/>
      <c r="D119" s="47"/>
      <c r="E119" s="47"/>
      <c r="F119" s="47"/>
      <c r="G119" s="47"/>
      <c r="H119" s="47"/>
      <c r="I119" s="47"/>
      <c r="J119" s="47"/>
      <c r="K119" s="47"/>
      <c r="L119" s="47"/>
      <c r="M119" s="47"/>
      <c r="N119" s="47"/>
      <c r="O119" s="47"/>
      <c r="P119" s="47"/>
      <c r="Q119" s="47"/>
    </row>
    <row r="120" spans="1:17">
      <c r="A120" s="12"/>
      <c r="B120" s="27"/>
      <c r="C120" s="27"/>
      <c r="D120" s="27"/>
      <c r="E120" s="27"/>
    </row>
    <row r="121" spans="1:17">
      <c r="A121" s="12"/>
      <c r="B121" s="16"/>
      <c r="C121" s="16"/>
      <c r="D121" s="16"/>
      <c r="E121" s="16"/>
    </row>
    <row r="122" spans="1:17">
      <c r="A122" s="12"/>
      <c r="B122" s="29"/>
      <c r="C122" s="68" t="s">
        <v>267</v>
      </c>
      <c r="D122" s="68"/>
      <c r="E122" s="68"/>
    </row>
    <row r="123" spans="1:17">
      <c r="A123" s="12"/>
      <c r="B123" s="29"/>
      <c r="C123" s="68" t="s">
        <v>268</v>
      </c>
      <c r="D123" s="68"/>
      <c r="E123" s="68"/>
    </row>
    <row r="124" spans="1:17" ht="15.75" thickBot="1">
      <c r="A124" s="12"/>
      <c r="B124" s="29"/>
      <c r="C124" s="28" t="s">
        <v>269</v>
      </c>
      <c r="D124" s="28"/>
      <c r="E124" s="28"/>
    </row>
    <row r="125" spans="1:17">
      <c r="A125" s="12"/>
      <c r="B125" s="65" t="s">
        <v>259</v>
      </c>
      <c r="C125" s="31"/>
      <c r="D125" s="31"/>
      <c r="E125" s="31"/>
    </row>
    <row r="126" spans="1:17">
      <c r="A126" s="12"/>
      <c r="B126" s="21" t="s">
        <v>270</v>
      </c>
      <c r="C126" s="21" t="s">
        <v>208</v>
      </c>
      <c r="D126" s="22" t="s">
        <v>271</v>
      </c>
      <c r="E126" s="21" t="s">
        <v>272</v>
      </c>
    </row>
    <row r="127" spans="1:17">
      <c r="A127" s="12"/>
      <c r="B127" s="47" t="s">
        <v>273</v>
      </c>
      <c r="C127" s="53" t="s">
        <v>209</v>
      </c>
      <c r="D127" s="53"/>
      <c r="E127" s="29"/>
    </row>
    <row r="128" spans="1:17">
      <c r="A128" s="12"/>
      <c r="B128" s="47"/>
      <c r="C128" s="53"/>
      <c r="D128" s="53"/>
      <c r="E128" s="29"/>
    </row>
    <row r="129" spans="1:17">
      <c r="A129" s="12"/>
      <c r="B129" s="34" t="s">
        <v>274</v>
      </c>
      <c r="C129" s="36" t="s">
        <v>209</v>
      </c>
      <c r="D129" s="36"/>
      <c r="E129" s="38"/>
    </row>
    <row r="130" spans="1:17">
      <c r="A130" s="12"/>
      <c r="B130" s="34"/>
      <c r="C130" s="36"/>
      <c r="D130" s="36"/>
      <c r="E130" s="38"/>
    </row>
    <row r="131" spans="1:17" ht="15.75" thickBot="1">
      <c r="A131" s="12"/>
      <c r="B131" s="14" t="s">
        <v>275</v>
      </c>
      <c r="C131" s="72" t="s">
        <v>276</v>
      </c>
      <c r="D131" s="72"/>
      <c r="E131" s="14" t="s">
        <v>272</v>
      </c>
    </row>
    <row r="132" spans="1:17" ht="15.75" thickBot="1">
      <c r="A132" s="12"/>
      <c r="B132" s="21" t="s">
        <v>200</v>
      </c>
      <c r="C132" s="77" t="s">
        <v>208</v>
      </c>
      <c r="D132" s="78" t="s">
        <v>277</v>
      </c>
      <c r="E132" s="77" t="s">
        <v>272</v>
      </c>
    </row>
    <row r="133" spans="1:17" ht="15.75" thickTop="1">
      <c r="A133" s="12"/>
      <c r="B133" s="47" t="s">
        <v>278</v>
      </c>
      <c r="C133" s="47"/>
      <c r="D133" s="47"/>
      <c r="E133" s="47"/>
      <c r="F133" s="47"/>
      <c r="G133" s="47"/>
      <c r="H133" s="47"/>
      <c r="I133" s="47"/>
      <c r="J133" s="47"/>
      <c r="K133" s="47"/>
      <c r="L133" s="47"/>
      <c r="M133" s="47"/>
      <c r="N133" s="47"/>
      <c r="O133" s="47"/>
      <c r="P133" s="47"/>
      <c r="Q133" s="47"/>
    </row>
    <row r="134" spans="1:17">
      <c r="A134" s="12"/>
      <c r="B134" s="27"/>
      <c r="C134" s="27"/>
      <c r="D134" s="27"/>
      <c r="E134" s="27"/>
    </row>
    <row r="135" spans="1:17">
      <c r="A135" s="12"/>
      <c r="B135" s="16"/>
      <c r="C135" s="16"/>
      <c r="D135" s="16"/>
      <c r="E135" s="16"/>
    </row>
    <row r="136" spans="1:17">
      <c r="A136" s="12"/>
      <c r="B136" s="29"/>
      <c r="C136" s="68" t="s">
        <v>267</v>
      </c>
      <c r="D136" s="68"/>
      <c r="E136" s="68"/>
    </row>
    <row r="137" spans="1:17" ht="15.75" thickBot="1">
      <c r="A137" s="12"/>
      <c r="B137" s="29"/>
      <c r="C137" s="28" t="s">
        <v>279</v>
      </c>
      <c r="D137" s="28"/>
      <c r="E137" s="28"/>
    </row>
    <row r="138" spans="1:17">
      <c r="A138" s="12"/>
      <c r="B138" s="79" t="s">
        <v>259</v>
      </c>
      <c r="C138" s="31"/>
      <c r="D138" s="31"/>
      <c r="E138" s="31"/>
    </row>
    <row r="139" spans="1:17">
      <c r="A139" s="12"/>
      <c r="B139" s="14" t="s">
        <v>280</v>
      </c>
      <c r="C139" s="14" t="s">
        <v>208</v>
      </c>
      <c r="D139" s="24" t="s">
        <v>281</v>
      </c>
      <c r="E139" s="14" t="s">
        <v>272</v>
      </c>
    </row>
    <row r="140" spans="1:17">
      <c r="A140" s="12"/>
      <c r="B140" s="34" t="s">
        <v>282</v>
      </c>
      <c r="C140" s="36" t="s">
        <v>209</v>
      </c>
      <c r="D140" s="36"/>
      <c r="E140" s="38"/>
    </row>
    <row r="141" spans="1:17">
      <c r="A141" s="12"/>
      <c r="B141" s="34"/>
      <c r="C141" s="36"/>
      <c r="D141" s="36"/>
      <c r="E141" s="38"/>
    </row>
    <row r="142" spans="1:17">
      <c r="A142" s="12"/>
      <c r="B142" s="47" t="s">
        <v>274</v>
      </c>
      <c r="C142" s="53" t="s">
        <v>209</v>
      </c>
      <c r="D142" s="53"/>
      <c r="E142" s="29"/>
    </row>
    <row r="143" spans="1:17">
      <c r="A143" s="12"/>
      <c r="B143" s="47"/>
      <c r="C143" s="53"/>
      <c r="D143" s="53"/>
      <c r="E143" s="29"/>
    </row>
    <row r="144" spans="1:17" ht="15.75" thickBot="1">
      <c r="A144" s="12"/>
      <c r="B144" s="21" t="s">
        <v>275</v>
      </c>
      <c r="C144" s="37" t="s">
        <v>283</v>
      </c>
      <c r="D144" s="37"/>
      <c r="E144" s="80" t="s">
        <v>272</v>
      </c>
    </row>
    <row r="145" spans="1:17" ht="15.75" thickBot="1">
      <c r="A145" s="12"/>
      <c r="B145" s="14" t="s">
        <v>284</v>
      </c>
      <c r="C145" s="81" t="s">
        <v>208</v>
      </c>
      <c r="D145" s="82" t="s">
        <v>285</v>
      </c>
      <c r="E145" s="81" t="s">
        <v>272</v>
      </c>
    </row>
    <row r="146" spans="1:17" ht="15.75" thickTop="1">
      <c r="A146" s="12"/>
      <c r="B146" s="47" t="s">
        <v>286</v>
      </c>
      <c r="C146" s="47"/>
      <c r="D146" s="47"/>
      <c r="E146" s="47"/>
      <c r="F146" s="47"/>
      <c r="G146" s="47"/>
      <c r="H146" s="47"/>
      <c r="I146" s="47"/>
      <c r="J146" s="47"/>
      <c r="K146" s="47"/>
      <c r="L146" s="47"/>
      <c r="M146" s="47"/>
      <c r="N146" s="47"/>
      <c r="O146" s="47"/>
      <c r="P146" s="47"/>
      <c r="Q146" s="47"/>
    </row>
    <row r="147" spans="1:17">
      <c r="A147" s="12"/>
      <c r="B147" s="27"/>
      <c r="C147" s="27"/>
      <c r="D147" s="27"/>
      <c r="E147" s="27"/>
    </row>
    <row r="148" spans="1:17">
      <c r="A148" s="12"/>
      <c r="B148" s="16"/>
      <c r="C148" s="16"/>
      <c r="D148" s="16"/>
      <c r="E148" s="16"/>
    </row>
    <row r="149" spans="1:17">
      <c r="A149" s="12"/>
      <c r="B149" s="29"/>
      <c r="C149" s="68" t="s">
        <v>267</v>
      </c>
      <c r="D149" s="68"/>
      <c r="E149" s="68"/>
    </row>
    <row r="150" spans="1:17">
      <c r="A150" s="12"/>
      <c r="B150" s="29"/>
      <c r="C150" s="68" t="s">
        <v>268</v>
      </c>
      <c r="D150" s="68"/>
      <c r="E150" s="68"/>
    </row>
    <row r="151" spans="1:17" ht="15.75" thickBot="1">
      <c r="A151" s="12"/>
      <c r="B151" s="29"/>
      <c r="C151" s="28" t="s">
        <v>269</v>
      </c>
      <c r="D151" s="28"/>
      <c r="E151" s="28"/>
    </row>
    <row r="152" spans="1:17">
      <c r="A152" s="12"/>
      <c r="B152" s="65" t="s">
        <v>259</v>
      </c>
      <c r="C152" s="31"/>
      <c r="D152" s="31"/>
      <c r="E152" s="31"/>
    </row>
    <row r="153" spans="1:17">
      <c r="A153" s="12"/>
      <c r="B153" s="21" t="s">
        <v>287</v>
      </c>
      <c r="C153" s="21" t="s">
        <v>208</v>
      </c>
      <c r="D153" s="22" t="s">
        <v>288</v>
      </c>
      <c r="E153" s="21" t="s">
        <v>272</v>
      </c>
    </row>
    <row r="154" spans="1:17">
      <c r="A154" s="12"/>
      <c r="B154" s="47" t="s">
        <v>282</v>
      </c>
      <c r="C154" s="48">
        <v>5000</v>
      </c>
      <c r="D154" s="48"/>
      <c r="E154" s="29"/>
    </row>
    <row r="155" spans="1:17">
      <c r="A155" s="12"/>
      <c r="B155" s="47"/>
      <c r="C155" s="48"/>
      <c r="D155" s="48"/>
      <c r="E155" s="29"/>
    </row>
    <row r="156" spans="1:17">
      <c r="A156" s="12"/>
      <c r="B156" s="34" t="s">
        <v>274</v>
      </c>
      <c r="C156" s="36" t="s">
        <v>209</v>
      </c>
      <c r="D156" s="36"/>
      <c r="E156" s="38"/>
    </row>
    <row r="157" spans="1:17">
      <c r="A157" s="12"/>
      <c r="B157" s="34"/>
      <c r="C157" s="36"/>
      <c r="D157" s="36"/>
      <c r="E157" s="38"/>
    </row>
    <row r="158" spans="1:17" ht="15.75" thickBot="1">
      <c r="A158" s="12"/>
      <c r="B158" s="14" t="s">
        <v>275</v>
      </c>
      <c r="C158" s="72" t="s">
        <v>289</v>
      </c>
      <c r="D158" s="72"/>
      <c r="E158" s="14" t="s">
        <v>272</v>
      </c>
    </row>
    <row r="159" spans="1:17" ht="15.75" thickBot="1">
      <c r="A159" s="12"/>
      <c r="B159" s="21" t="s">
        <v>200</v>
      </c>
      <c r="C159" s="77" t="s">
        <v>208</v>
      </c>
      <c r="D159" s="78" t="s">
        <v>277</v>
      </c>
      <c r="E159" s="77" t="s">
        <v>272</v>
      </c>
    </row>
    <row r="160" spans="1:17" ht="15.75" thickTop="1">
      <c r="A160" s="12"/>
      <c r="B160" s="47" t="s">
        <v>290</v>
      </c>
      <c r="C160" s="47"/>
      <c r="D160" s="47"/>
      <c r="E160" s="47"/>
      <c r="F160" s="47"/>
      <c r="G160" s="47"/>
      <c r="H160" s="47"/>
      <c r="I160" s="47"/>
      <c r="J160" s="47"/>
      <c r="K160" s="47"/>
      <c r="L160" s="47"/>
      <c r="M160" s="47"/>
      <c r="N160" s="47"/>
      <c r="O160" s="47"/>
      <c r="P160" s="47"/>
      <c r="Q160" s="47"/>
    </row>
    <row r="161" spans="1:17">
      <c r="A161" s="12"/>
      <c r="B161" s="27"/>
      <c r="C161" s="27"/>
      <c r="D161" s="27"/>
      <c r="E161" s="27"/>
    </row>
    <row r="162" spans="1:17">
      <c r="A162" s="12"/>
      <c r="B162" s="16"/>
      <c r="C162" s="16"/>
      <c r="D162" s="16"/>
      <c r="E162" s="16"/>
    </row>
    <row r="163" spans="1:17">
      <c r="A163" s="12"/>
      <c r="B163" s="29"/>
      <c r="C163" s="68" t="s">
        <v>267</v>
      </c>
      <c r="D163" s="68"/>
      <c r="E163" s="68"/>
    </row>
    <row r="164" spans="1:17" ht="15.75" thickBot="1">
      <c r="A164" s="12"/>
      <c r="B164" s="29"/>
      <c r="C164" s="28" t="s">
        <v>279</v>
      </c>
      <c r="D164" s="28"/>
      <c r="E164" s="28"/>
    </row>
    <row r="165" spans="1:17">
      <c r="A165" s="12"/>
      <c r="B165" s="79" t="s">
        <v>259</v>
      </c>
      <c r="C165" s="31"/>
      <c r="D165" s="31"/>
      <c r="E165" s="31"/>
    </row>
    <row r="166" spans="1:17">
      <c r="A166" s="12"/>
      <c r="B166" s="14" t="s">
        <v>291</v>
      </c>
      <c r="C166" s="14" t="s">
        <v>208</v>
      </c>
      <c r="D166" s="24" t="s">
        <v>292</v>
      </c>
      <c r="E166" s="14" t="s">
        <v>272</v>
      </c>
    </row>
    <row r="167" spans="1:17">
      <c r="A167" s="12"/>
      <c r="B167" s="34" t="s">
        <v>282</v>
      </c>
      <c r="C167" s="36" t="s">
        <v>209</v>
      </c>
      <c r="D167" s="36"/>
      <c r="E167" s="38"/>
    </row>
    <row r="168" spans="1:17">
      <c r="A168" s="12"/>
      <c r="B168" s="34"/>
      <c r="C168" s="36"/>
      <c r="D168" s="36"/>
      <c r="E168" s="38"/>
    </row>
    <row r="169" spans="1:17">
      <c r="A169" s="12"/>
      <c r="B169" s="47" t="s">
        <v>274</v>
      </c>
      <c r="C169" s="53" t="s">
        <v>209</v>
      </c>
      <c r="D169" s="53"/>
      <c r="E169" s="29"/>
    </row>
    <row r="170" spans="1:17">
      <c r="A170" s="12"/>
      <c r="B170" s="47"/>
      <c r="C170" s="53"/>
      <c r="D170" s="53"/>
      <c r="E170" s="29"/>
    </row>
    <row r="171" spans="1:17" ht="15.75" thickBot="1">
      <c r="A171" s="12"/>
      <c r="B171" s="21" t="s">
        <v>275</v>
      </c>
      <c r="C171" s="37" t="s">
        <v>293</v>
      </c>
      <c r="D171" s="37"/>
      <c r="E171" s="80" t="s">
        <v>272</v>
      </c>
    </row>
    <row r="172" spans="1:17" ht="15.75" thickBot="1">
      <c r="A172" s="12"/>
      <c r="B172" s="14" t="s">
        <v>284</v>
      </c>
      <c r="C172" s="81" t="s">
        <v>208</v>
      </c>
      <c r="D172" s="82" t="s">
        <v>285</v>
      </c>
      <c r="E172" s="81" t="s">
        <v>272</v>
      </c>
    </row>
    <row r="173" spans="1:17" ht="15.75" thickTop="1">
      <c r="A173" s="12" t="s">
        <v>1191</v>
      </c>
      <c r="B173" s="11" t="s">
        <v>5</v>
      </c>
      <c r="C173" s="11"/>
      <c r="D173" s="11"/>
      <c r="E173" s="11"/>
      <c r="F173" s="11"/>
      <c r="G173" s="11"/>
      <c r="H173" s="11"/>
      <c r="I173" s="11"/>
      <c r="J173" s="11"/>
      <c r="K173" s="11"/>
      <c r="L173" s="11"/>
      <c r="M173" s="11"/>
      <c r="N173" s="11"/>
      <c r="O173" s="11"/>
      <c r="P173" s="11"/>
      <c r="Q173" s="11"/>
    </row>
    <row r="174" spans="1:17">
      <c r="A174" s="12"/>
      <c r="B174" s="47" t="s">
        <v>294</v>
      </c>
      <c r="C174" s="47"/>
      <c r="D174" s="47"/>
      <c r="E174" s="47"/>
      <c r="F174" s="47"/>
      <c r="G174" s="47"/>
      <c r="H174" s="47"/>
      <c r="I174" s="47"/>
      <c r="J174" s="47"/>
      <c r="K174" s="47"/>
      <c r="L174" s="47"/>
      <c r="M174" s="47"/>
      <c r="N174" s="47"/>
      <c r="O174" s="47"/>
      <c r="P174" s="47"/>
      <c r="Q174" s="47"/>
    </row>
    <row r="175" spans="1:17">
      <c r="A175" s="12"/>
      <c r="B175" s="27"/>
      <c r="C175" s="27"/>
      <c r="D175" s="27"/>
      <c r="E175" s="27"/>
      <c r="F175" s="27"/>
      <c r="G175" s="27"/>
      <c r="H175" s="27"/>
      <c r="I175" s="27"/>
      <c r="J175" s="27"/>
      <c r="K175" s="27"/>
      <c r="L175" s="27"/>
      <c r="M175" s="27"/>
      <c r="N175" s="27"/>
      <c r="O175" s="27"/>
      <c r="P175" s="27"/>
      <c r="Q175" s="27"/>
    </row>
    <row r="176" spans="1:17">
      <c r="A176" s="12"/>
      <c r="B176" s="16"/>
      <c r="C176" s="16"/>
      <c r="D176" s="16"/>
      <c r="E176" s="16"/>
      <c r="F176" s="16"/>
      <c r="G176" s="16"/>
      <c r="H176" s="16"/>
      <c r="I176" s="16"/>
      <c r="J176" s="16"/>
      <c r="K176" s="16"/>
      <c r="L176" s="16"/>
      <c r="M176" s="16"/>
      <c r="N176" s="16"/>
      <c r="O176" s="16"/>
      <c r="P176" s="16"/>
      <c r="Q176" s="16"/>
    </row>
    <row r="177" spans="1:17" ht="15.75" thickBot="1">
      <c r="A177" s="12"/>
      <c r="B177" s="15"/>
      <c r="C177" s="28" t="s">
        <v>295</v>
      </c>
      <c r="D177" s="28"/>
      <c r="E177" s="28"/>
      <c r="F177" s="28"/>
      <c r="G177" s="28"/>
      <c r="H177" s="28"/>
      <c r="I177" s="28"/>
      <c r="J177" s="28"/>
      <c r="K177" s="28"/>
      <c r="L177" s="28"/>
      <c r="M177" s="28"/>
      <c r="N177" s="28"/>
      <c r="O177" s="28"/>
      <c r="P177" s="28"/>
      <c r="Q177" s="28"/>
    </row>
    <row r="178" spans="1:17">
      <c r="A178" s="12"/>
      <c r="B178" s="29"/>
      <c r="C178" s="30" t="s">
        <v>296</v>
      </c>
      <c r="D178" s="30"/>
      <c r="E178" s="30"/>
      <c r="F178" s="31"/>
      <c r="G178" s="30" t="s">
        <v>298</v>
      </c>
      <c r="H178" s="30"/>
      <c r="I178" s="30"/>
      <c r="J178" s="31"/>
      <c r="K178" s="30" t="s">
        <v>298</v>
      </c>
      <c r="L178" s="30"/>
      <c r="M178" s="30"/>
      <c r="N178" s="31"/>
      <c r="O178" s="30" t="s">
        <v>302</v>
      </c>
      <c r="P178" s="30"/>
      <c r="Q178" s="30"/>
    </row>
    <row r="179" spans="1:17">
      <c r="A179" s="12"/>
      <c r="B179" s="29"/>
      <c r="C179" s="68" t="s">
        <v>297</v>
      </c>
      <c r="D179" s="68"/>
      <c r="E179" s="68"/>
      <c r="F179" s="29"/>
      <c r="G179" s="68" t="s">
        <v>299</v>
      </c>
      <c r="H179" s="68"/>
      <c r="I179" s="68"/>
      <c r="J179" s="29"/>
      <c r="K179" s="68" t="s">
        <v>299</v>
      </c>
      <c r="L179" s="68"/>
      <c r="M179" s="68"/>
      <c r="N179" s="29"/>
      <c r="O179" s="68"/>
      <c r="P179" s="68"/>
      <c r="Q179" s="68"/>
    </row>
    <row r="180" spans="1:17" ht="15.75" thickBot="1">
      <c r="A180" s="12"/>
      <c r="B180" s="29"/>
      <c r="C180" s="75"/>
      <c r="D180" s="75"/>
      <c r="E180" s="75"/>
      <c r="F180" s="29"/>
      <c r="G180" s="28" t="s">
        <v>300</v>
      </c>
      <c r="H180" s="28"/>
      <c r="I180" s="28"/>
      <c r="J180" s="29"/>
      <c r="K180" s="28" t="s">
        <v>301</v>
      </c>
      <c r="L180" s="28"/>
      <c r="M180" s="28"/>
      <c r="N180" s="29"/>
      <c r="O180" s="28"/>
      <c r="P180" s="28"/>
      <c r="Q180" s="28"/>
    </row>
    <row r="181" spans="1:17">
      <c r="A181" s="12"/>
      <c r="B181" s="65" t="s">
        <v>200</v>
      </c>
      <c r="C181" s="31"/>
      <c r="D181" s="31"/>
      <c r="E181" s="31"/>
      <c r="F181" s="15"/>
      <c r="G181" s="31"/>
      <c r="H181" s="31"/>
      <c r="I181" s="31"/>
      <c r="J181" s="15"/>
      <c r="K181" s="31"/>
      <c r="L181" s="31"/>
      <c r="M181" s="31"/>
      <c r="N181" s="15"/>
      <c r="O181" s="31"/>
      <c r="P181" s="31"/>
      <c r="Q181" s="31"/>
    </row>
    <row r="182" spans="1:17">
      <c r="A182" s="12"/>
      <c r="B182" s="70" t="s">
        <v>258</v>
      </c>
      <c r="C182" s="34" t="s">
        <v>208</v>
      </c>
      <c r="D182" s="49">
        <v>73377</v>
      </c>
      <c r="E182" s="38"/>
      <c r="F182" s="38"/>
      <c r="G182" s="34" t="s">
        <v>208</v>
      </c>
      <c r="H182" s="36" t="s">
        <v>209</v>
      </c>
      <c r="I182" s="38"/>
      <c r="J182" s="38"/>
      <c r="K182" s="34" t="s">
        <v>208</v>
      </c>
      <c r="L182" s="36" t="s">
        <v>209</v>
      </c>
      <c r="M182" s="38"/>
      <c r="N182" s="38"/>
      <c r="O182" s="34" t="s">
        <v>208</v>
      </c>
      <c r="P182" s="49">
        <v>73377</v>
      </c>
      <c r="Q182" s="38"/>
    </row>
    <row r="183" spans="1:17" ht="15.75" thickBot="1">
      <c r="A183" s="12"/>
      <c r="B183" s="70"/>
      <c r="C183" s="35"/>
      <c r="D183" s="50"/>
      <c r="E183" s="39"/>
      <c r="F183" s="38"/>
      <c r="G183" s="35"/>
      <c r="H183" s="37"/>
      <c r="I183" s="39"/>
      <c r="J183" s="38"/>
      <c r="K183" s="35"/>
      <c r="L183" s="37"/>
      <c r="M183" s="39"/>
      <c r="N183" s="38"/>
      <c r="O183" s="35"/>
      <c r="P183" s="50"/>
      <c r="Q183" s="39"/>
    </row>
    <row r="184" spans="1:17">
      <c r="A184" s="12"/>
      <c r="B184" s="86" t="s">
        <v>303</v>
      </c>
      <c r="C184" s="40" t="s">
        <v>208</v>
      </c>
      <c r="D184" s="51">
        <v>73377</v>
      </c>
      <c r="E184" s="31"/>
      <c r="F184" s="29"/>
      <c r="G184" s="40" t="s">
        <v>208</v>
      </c>
      <c r="H184" s="42" t="s">
        <v>209</v>
      </c>
      <c r="I184" s="31"/>
      <c r="J184" s="29"/>
      <c r="K184" s="40" t="s">
        <v>208</v>
      </c>
      <c r="L184" s="42" t="s">
        <v>209</v>
      </c>
      <c r="M184" s="31"/>
      <c r="N184" s="29"/>
      <c r="O184" s="40" t="s">
        <v>208</v>
      </c>
      <c r="P184" s="51">
        <v>73377</v>
      </c>
      <c r="Q184" s="31"/>
    </row>
    <row r="185" spans="1:17" ht="15.75" thickBot="1">
      <c r="A185" s="12"/>
      <c r="B185" s="86"/>
      <c r="C185" s="87"/>
      <c r="D185" s="54"/>
      <c r="E185" s="55"/>
      <c r="F185" s="29"/>
      <c r="G185" s="87"/>
      <c r="H185" s="72"/>
      <c r="I185" s="55"/>
      <c r="J185" s="29"/>
      <c r="K185" s="87"/>
      <c r="L185" s="72"/>
      <c r="M185" s="55"/>
      <c r="N185" s="29"/>
      <c r="O185" s="87"/>
      <c r="P185" s="54"/>
      <c r="Q185" s="55"/>
    </row>
    <row r="186" spans="1:17">
      <c r="A186" s="12"/>
      <c r="B186" s="70" t="s">
        <v>211</v>
      </c>
      <c r="C186" s="56" t="s">
        <v>208</v>
      </c>
      <c r="D186" s="58">
        <v>1766</v>
      </c>
      <c r="E186" s="60"/>
      <c r="F186" s="38"/>
      <c r="G186" s="56" t="s">
        <v>208</v>
      </c>
      <c r="H186" s="73">
        <v>667</v>
      </c>
      <c r="I186" s="60"/>
      <c r="J186" s="38"/>
      <c r="K186" s="56" t="s">
        <v>208</v>
      </c>
      <c r="L186" s="73" t="s">
        <v>209</v>
      </c>
      <c r="M186" s="60"/>
      <c r="N186" s="38"/>
      <c r="O186" s="56" t="s">
        <v>208</v>
      </c>
      <c r="P186" s="58">
        <v>2433</v>
      </c>
      <c r="Q186" s="60"/>
    </row>
    <row r="187" spans="1:17" ht="15.75" thickBot="1">
      <c r="A187" s="12"/>
      <c r="B187" s="70"/>
      <c r="C187" s="35"/>
      <c r="D187" s="50"/>
      <c r="E187" s="39"/>
      <c r="F187" s="38"/>
      <c r="G187" s="35"/>
      <c r="H187" s="37"/>
      <c r="I187" s="39"/>
      <c r="J187" s="38"/>
      <c r="K187" s="35"/>
      <c r="L187" s="37"/>
      <c r="M187" s="39"/>
      <c r="N187" s="38"/>
      <c r="O187" s="35"/>
      <c r="P187" s="50"/>
      <c r="Q187" s="39"/>
    </row>
    <row r="188" spans="1:17">
      <c r="A188" s="12"/>
      <c r="B188" s="88" t="s">
        <v>304</v>
      </c>
      <c r="C188" s="40" t="s">
        <v>208</v>
      </c>
      <c r="D188" s="51">
        <v>1766</v>
      </c>
      <c r="E188" s="31"/>
      <c r="F188" s="29"/>
      <c r="G188" s="40" t="s">
        <v>208</v>
      </c>
      <c r="H188" s="42">
        <v>667</v>
      </c>
      <c r="I188" s="31"/>
      <c r="J188" s="29"/>
      <c r="K188" s="40" t="s">
        <v>208</v>
      </c>
      <c r="L188" s="42" t="s">
        <v>209</v>
      </c>
      <c r="M188" s="31"/>
      <c r="N188" s="29"/>
      <c r="O188" s="40" t="s">
        <v>208</v>
      </c>
      <c r="P188" s="51">
        <v>2433</v>
      </c>
      <c r="Q188" s="31"/>
    </row>
    <row r="189" spans="1:17" ht="15.75" thickBot="1">
      <c r="A189" s="12"/>
      <c r="B189" s="88"/>
      <c r="C189" s="87"/>
      <c r="D189" s="54"/>
      <c r="E189" s="55"/>
      <c r="F189" s="29"/>
      <c r="G189" s="87"/>
      <c r="H189" s="72"/>
      <c r="I189" s="55"/>
      <c r="J189" s="29"/>
      <c r="K189" s="87"/>
      <c r="L189" s="72"/>
      <c r="M189" s="55"/>
      <c r="N189" s="29"/>
      <c r="O189" s="87"/>
      <c r="P189" s="54"/>
      <c r="Q189" s="55"/>
    </row>
    <row r="190" spans="1:17">
      <c r="A190" s="12"/>
      <c r="B190" s="89" t="s">
        <v>305</v>
      </c>
      <c r="C190" s="56" t="s">
        <v>208</v>
      </c>
      <c r="D190" s="58">
        <v>75143</v>
      </c>
      <c r="E190" s="60"/>
      <c r="F190" s="38"/>
      <c r="G190" s="56" t="s">
        <v>208</v>
      </c>
      <c r="H190" s="73">
        <v>667</v>
      </c>
      <c r="I190" s="60"/>
      <c r="J190" s="38"/>
      <c r="K190" s="56" t="s">
        <v>208</v>
      </c>
      <c r="L190" s="73" t="s">
        <v>209</v>
      </c>
      <c r="M190" s="60"/>
      <c r="N190" s="38"/>
      <c r="O190" s="56" t="s">
        <v>208</v>
      </c>
      <c r="P190" s="58">
        <v>75810</v>
      </c>
      <c r="Q190" s="60"/>
    </row>
    <row r="191" spans="1:17" ht="15.75" thickBot="1">
      <c r="A191" s="12"/>
      <c r="B191" s="89"/>
      <c r="C191" s="57"/>
      <c r="D191" s="59"/>
      <c r="E191" s="61"/>
      <c r="F191" s="38"/>
      <c r="G191" s="57"/>
      <c r="H191" s="74"/>
      <c r="I191" s="61"/>
      <c r="J191" s="38"/>
      <c r="K191" s="57"/>
      <c r="L191" s="74"/>
      <c r="M191" s="61"/>
      <c r="N191" s="38"/>
      <c r="O191" s="57"/>
      <c r="P191" s="59"/>
      <c r="Q191" s="61"/>
    </row>
    <row r="192" spans="1:17" ht="15.75" thickTop="1">
      <c r="A192" s="12"/>
      <c r="B192" s="97"/>
      <c r="C192" s="97"/>
      <c r="D192" s="97"/>
      <c r="E192" s="97"/>
      <c r="F192" s="97"/>
      <c r="G192" s="97"/>
      <c r="H192" s="97"/>
      <c r="I192" s="97"/>
      <c r="J192" s="97"/>
      <c r="K192" s="97"/>
      <c r="L192" s="97"/>
      <c r="M192" s="97"/>
      <c r="N192" s="97"/>
      <c r="O192" s="97"/>
      <c r="P192" s="97"/>
      <c r="Q192" s="97"/>
    </row>
    <row r="193" spans="1:17">
      <c r="A193" s="12"/>
      <c r="B193" s="27"/>
      <c r="C193" s="27"/>
      <c r="D193" s="27"/>
      <c r="E193" s="27"/>
      <c r="F193" s="27"/>
      <c r="G193" s="27"/>
      <c r="H193" s="27"/>
      <c r="I193" s="27"/>
      <c r="J193" s="27"/>
      <c r="K193" s="27"/>
      <c r="L193" s="27"/>
      <c r="M193" s="27"/>
      <c r="N193" s="27"/>
      <c r="O193" s="27"/>
      <c r="P193" s="27"/>
      <c r="Q193" s="27"/>
    </row>
    <row r="194" spans="1:17">
      <c r="A194" s="12"/>
      <c r="B194" s="16"/>
      <c r="C194" s="16"/>
      <c r="D194" s="16"/>
      <c r="E194" s="16"/>
      <c r="F194" s="16"/>
      <c r="G194" s="16"/>
      <c r="H194" s="16"/>
      <c r="I194" s="16"/>
      <c r="J194" s="16"/>
      <c r="K194" s="16"/>
      <c r="L194" s="16"/>
      <c r="M194" s="16"/>
      <c r="N194" s="16"/>
      <c r="O194" s="16"/>
      <c r="P194" s="16"/>
      <c r="Q194" s="16"/>
    </row>
    <row r="195" spans="1:17" ht="15.75" thickBot="1">
      <c r="A195" s="12"/>
      <c r="B195" s="15"/>
      <c r="C195" s="28" t="s">
        <v>295</v>
      </c>
      <c r="D195" s="28"/>
      <c r="E195" s="28"/>
      <c r="F195" s="28"/>
      <c r="G195" s="28"/>
      <c r="H195" s="28"/>
      <c r="I195" s="28"/>
      <c r="J195" s="28"/>
      <c r="K195" s="28"/>
      <c r="L195" s="28"/>
      <c r="M195" s="28"/>
      <c r="N195" s="28"/>
      <c r="O195" s="28"/>
      <c r="P195" s="28"/>
      <c r="Q195" s="28"/>
    </row>
    <row r="196" spans="1:17">
      <c r="A196" s="12"/>
      <c r="B196" s="29"/>
      <c r="C196" s="30" t="s">
        <v>296</v>
      </c>
      <c r="D196" s="30"/>
      <c r="E196" s="30"/>
      <c r="F196" s="31"/>
      <c r="G196" s="30" t="s">
        <v>298</v>
      </c>
      <c r="H196" s="30"/>
      <c r="I196" s="30"/>
      <c r="J196" s="31"/>
      <c r="K196" s="30" t="s">
        <v>298</v>
      </c>
      <c r="L196" s="30"/>
      <c r="M196" s="30"/>
      <c r="N196" s="31"/>
      <c r="O196" s="30" t="s">
        <v>302</v>
      </c>
      <c r="P196" s="30"/>
      <c r="Q196" s="30"/>
    </row>
    <row r="197" spans="1:17">
      <c r="A197" s="12"/>
      <c r="B197" s="29"/>
      <c r="C197" s="68" t="s">
        <v>306</v>
      </c>
      <c r="D197" s="68"/>
      <c r="E197" s="68"/>
      <c r="F197" s="29"/>
      <c r="G197" s="68" t="s">
        <v>299</v>
      </c>
      <c r="H197" s="68"/>
      <c r="I197" s="68"/>
      <c r="J197" s="29"/>
      <c r="K197" s="68" t="s">
        <v>299</v>
      </c>
      <c r="L197" s="68"/>
      <c r="M197" s="68"/>
      <c r="N197" s="29"/>
      <c r="O197" s="68"/>
      <c r="P197" s="68"/>
      <c r="Q197" s="68"/>
    </row>
    <row r="198" spans="1:17" ht="15.75" thickBot="1">
      <c r="A198" s="12"/>
      <c r="B198" s="29"/>
      <c r="C198" s="75"/>
      <c r="D198" s="75"/>
      <c r="E198" s="75"/>
      <c r="F198" s="29"/>
      <c r="G198" s="28" t="s">
        <v>307</v>
      </c>
      <c r="H198" s="28"/>
      <c r="I198" s="28"/>
      <c r="J198" s="29"/>
      <c r="K198" s="28" t="s">
        <v>308</v>
      </c>
      <c r="L198" s="28"/>
      <c r="M198" s="28"/>
      <c r="N198" s="29"/>
      <c r="O198" s="28"/>
      <c r="P198" s="28"/>
      <c r="Q198" s="28"/>
    </row>
    <row r="199" spans="1:17">
      <c r="A199" s="12"/>
      <c r="B199" s="65" t="s">
        <v>201</v>
      </c>
      <c r="C199" s="31"/>
      <c r="D199" s="31"/>
      <c r="E199" s="31"/>
      <c r="F199" s="15"/>
      <c r="G199" s="31"/>
      <c r="H199" s="31"/>
      <c r="I199" s="31"/>
      <c r="J199" s="15"/>
      <c r="K199" s="31"/>
      <c r="L199" s="31"/>
      <c r="M199" s="31"/>
      <c r="N199" s="15"/>
      <c r="O199" s="31"/>
      <c r="P199" s="31"/>
      <c r="Q199" s="31"/>
    </row>
    <row r="200" spans="1:17">
      <c r="A200" s="12"/>
      <c r="B200" s="70" t="s">
        <v>258</v>
      </c>
      <c r="C200" s="34" t="s">
        <v>208</v>
      </c>
      <c r="D200" s="49">
        <v>58331</v>
      </c>
      <c r="E200" s="38"/>
      <c r="F200" s="38"/>
      <c r="G200" s="34" t="s">
        <v>208</v>
      </c>
      <c r="H200" s="36" t="s">
        <v>209</v>
      </c>
      <c r="I200" s="38"/>
      <c r="J200" s="38"/>
      <c r="K200" s="34" t="s">
        <v>208</v>
      </c>
      <c r="L200" s="36" t="s">
        <v>209</v>
      </c>
      <c r="M200" s="38"/>
      <c r="N200" s="38"/>
      <c r="O200" s="34" t="s">
        <v>208</v>
      </c>
      <c r="P200" s="49">
        <v>58331</v>
      </c>
      <c r="Q200" s="38"/>
    </row>
    <row r="201" spans="1:17" ht="15.75" thickBot="1">
      <c r="A201" s="12"/>
      <c r="B201" s="70"/>
      <c r="C201" s="35"/>
      <c r="D201" s="50"/>
      <c r="E201" s="39"/>
      <c r="F201" s="38"/>
      <c r="G201" s="35"/>
      <c r="H201" s="37"/>
      <c r="I201" s="39"/>
      <c r="J201" s="38"/>
      <c r="K201" s="35"/>
      <c r="L201" s="37"/>
      <c r="M201" s="39"/>
      <c r="N201" s="38"/>
      <c r="O201" s="35"/>
      <c r="P201" s="50"/>
      <c r="Q201" s="39"/>
    </row>
    <row r="202" spans="1:17">
      <c r="A202" s="12"/>
      <c r="B202" s="88" t="s">
        <v>303</v>
      </c>
      <c r="C202" s="40" t="s">
        <v>208</v>
      </c>
      <c r="D202" s="51">
        <v>58331</v>
      </c>
      <c r="E202" s="31"/>
      <c r="F202" s="29"/>
      <c r="G202" s="40" t="s">
        <v>208</v>
      </c>
      <c r="H202" s="42" t="s">
        <v>209</v>
      </c>
      <c r="I202" s="31"/>
      <c r="J202" s="29"/>
      <c r="K202" s="40" t="s">
        <v>208</v>
      </c>
      <c r="L202" s="42" t="s">
        <v>209</v>
      </c>
      <c r="M202" s="31"/>
      <c r="N202" s="29"/>
      <c r="O202" s="40" t="s">
        <v>208</v>
      </c>
      <c r="P202" s="51">
        <v>58331</v>
      </c>
      <c r="Q202" s="31"/>
    </row>
    <row r="203" spans="1:17" ht="15.75" thickBot="1">
      <c r="A203" s="12"/>
      <c r="B203" s="88"/>
      <c r="C203" s="87"/>
      <c r="D203" s="54"/>
      <c r="E203" s="55"/>
      <c r="F203" s="29"/>
      <c r="G203" s="87"/>
      <c r="H203" s="72"/>
      <c r="I203" s="55"/>
      <c r="J203" s="29"/>
      <c r="K203" s="87"/>
      <c r="L203" s="72"/>
      <c r="M203" s="55"/>
      <c r="N203" s="29"/>
      <c r="O203" s="87"/>
      <c r="P203" s="54"/>
      <c r="Q203" s="55"/>
    </row>
    <row r="204" spans="1:17">
      <c r="A204" s="12"/>
      <c r="B204" s="70" t="s">
        <v>211</v>
      </c>
      <c r="C204" s="56" t="s">
        <v>208</v>
      </c>
      <c r="D204" s="58">
        <v>1766</v>
      </c>
      <c r="E204" s="60"/>
      <c r="F204" s="38"/>
      <c r="G204" s="56" t="s">
        <v>208</v>
      </c>
      <c r="H204" s="73" t="s">
        <v>209</v>
      </c>
      <c r="I204" s="60"/>
      <c r="J204" s="38"/>
      <c r="K204" s="56" t="s">
        <v>208</v>
      </c>
      <c r="L204" s="73" t="s">
        <v>309</v>
      </c>
      <c r="M204" s="56" t="s">
        <v>272</v>
      </c>
      <c r="N204" s="38"/>
      <c r="O204" s="56" t="s">
        <v>208</v>
      </c>
      <c r="P204" s="58">
        <v>1746</v>
      </c>
      <c r="Q204" s="60"/>
    </row>
    <row r="205" spans="1:17" ht="15.75" thickBot="1">
      <c r="A205" s="12"/>
      <c r="B205" s="70"/>
      <c r="C205" s="35"/>
      <c r="D205" s="50"/>
      <c r="E205" s="39"/>
      <c r="F205" s="38"/>
      <c r="G205" s="35"/>
      <c r="H205" s="37"/>
      <c r="I205" s="39"/>
      <c r="J205" s="38"/>
      <c r="K205" s="35"/>
      <c r="L205" s="37"/>
      <c r="M205" s="35"/>
      <c r="N205" s="38"/>
      <c r="O205" s="35"/>
      <c r="P205" s="50"/>
      <c r="Q205" s="39"/>
    </row>
    <row r="206" spans="1:17">
      <c r="A206" s="12"/>
      <c r="B206" s="88" t="s">
        <v>304</v>
      </c>
      <c r="C206" s="40" t="s">
        <v>208</v>
      </c>
      <c r="D206" s="51">
        <v>1766</v>
      </c>
      <c r="E206" s="31"/>
      <c r="F206" s="29"/>
      <c r="G206" s="40" t="s">
        <v>208</v>
      </c>
      <c r="H206" s="42" t="s">
        <v>209</v>
      </c>
      <c r="I206" s="31"/>
      <c r="J206" s="29"/>
      <c r="K206" s="40" t="s">
        <v>208</v>
      </c>
      <c r="L206" s="42" t="s">
        <v>309</v>
      </c>
      <c r="M206" s="40" t="s">
        <v>272</v>
      </c>
      <c r="N206" s="29"/>
      <c r="O206" s="40" t="s">
        <v>208</v>
      </c>
      <c r="P206" s="51">
        <v>1746</v>
      </c>
      <c r="Q206" s="31"/>
    </row>
    <row r="207" spans="1:17" ht="15.75" thickBot="1">
      <c r="A207" s="12"/>
      <c r="B207" s="88"/>
      <c r="C207" s="87"/>
      <c r="D207" s="54"/>
      <c r="E207" s="55"/>
      <c r="F207" s="29"/>
      <c r="G207" s="87"/>
      <c r="H207" s="72"/>
      <c r="I207" s="55"/>
      <c r="J207" s="29"/>
      <c r="K207" s="87"/>
      <c r="L207" s="72"/>
      <c r="M207" s="87"/>
      <c r="N207" s="29"/>
      <c r="O207" s="87"/>
      <c r="P207" s="54"/>
      <c r="Q207" s="55"/>
    </row>
    <row r="208" spans="1:17">
      <c r="A208" s="12"/>
      <c r="B208" s="89" t="s">
        <v>305</v>
      </c>
      <c r="C208" s="56" t="s">
        <v>208</v>
      </c>
      <c r="D208" s="58">
        <v>60097</v>
      </c>
      <c r="E208" s="60"/>
      <c r="F208" s="38"/>
      <c r="G208" s="56" t="s">
        <v>208</v>
      </c>
      <c r="H208" s="73" t="s">
        <v>209</v>
      </c>
      <c r="I208" s="60"/>
      <c r="J208" s="38"/>
      <c r="K208" s="56" t="s">
        <v>208</v>
      </c>
      <c r="L208" s="73" t="s">
        <v>309</v>
      </c>
      <c r="M208" s="56" t="s">
        <v>272</v>
      </c>
      <c r="N208" s="38"/>
      <c r="O208" s="56" t="s">
        <v>208</v>
      </c>
      <c r="P208" s="58">
        <v>60077</v>
      </c>
      <c r="Q208" s="60"/>
    </row>
    <row r="209" spans="1:17" ht="15.75" thickBot="1">
      <c r="A209" s="12"/>
      <c r="B209" s="89"/>
      <c r="C209" s="57"/>
      <c r="D209" s="59"/>
      <c r="E209" s="61"/>
      <c r="F209" s="38"/>
      <c r="G209" s="57"/>
      <c r="H209" s="74"/>
      <c r="I209" s="61"/>
      <c r="J209" s="38"/>
      <c r="K209" s="57"/>
      <c r="L209" s="74"/>
      <c r="M209" s="57"/>
      <c r="N209" s="38"/>
      <c r="O209" s="57"/>
      <c r="P209" s="59"/>
      <c r="Q209" s="61"/>
    </row>
    <row r="210" spans="1:17" ht="15.75" thickTop="1">
      <c r="A210" s="12" t="s">
        <v>1192</v>
      </c>
      <c r="B210" s="11" t="s">
        <v>5</v>
      </c>
      <c r="C210" s="11"/>
      <c r="D210" s="11"/>
      <c r="E210" s="11"/>
      <c r="F210" s="11"/>
      <c r="G210" s="11"/>
      <c r="H210" s="11"/>
      <c r="I210" s="11"/>
      <c r="J210" s="11"/>
      <c r="K210" s="11"/>
      <c r="L210" s="11"/>
      <c r="M210" s="11"/>
      <c r="N210" s="11"/>
      <c r="O210" s="11"/>
      <c r="P210" s="11"/>
      <c r="Q210" s="11"/>
    </row>
    <row r="211" spans="1:17">
      <c r="A211" s="12"/>
      <c r="B211" s="47" t="s">
        <v>312</v>
      </c>
      <c r="C211" s="47"/>
      <c r="D211" s="47"/>
      <c r="E211" s="47"/>
      <c r="F211" s="47"/>
      <c r="G211" s="47"/>
      <c r="H211" s="47"/>
      <c r="I211" s="47"/>
      <c r="J211" s="47"/>
      <c r="K211" s="47"/>
      <c r="L211" s="47"/>
      <c r="M211" s="47"/>
      <c r="N211" s="47"/>
      <c r="O211" s="47"/>
      <c r="P211" s="47"/>
      <c r="Q211" s="47"/>
    </row>
    <row r="212" spans="1:17">
      <c r="A212" s="12"/>
      <c r="B212" s="27"/>
      <c r="C212" s="27"/>
      <c r="D212" s="27"/>
      <c r="E212" s="27"/>
      <c r="F212" s="27"/>
      <c r="G212" s="27"/>
      <c r="H212" s="27"/>
      <c r="I212" s="27"/>
      <c r="J212" s="27"/>
      <c r="K212" s="27"/>
      <c r="L212" s="27"/>
      <c r="M212" s="27"/>
      <c r="N212" s="27"/>
      <c r="O212" s="27"/>
      <c r="P212" s="27"/>
      <c r="Q212" s="27"/>
    </row>
    <row r="213" spans="1:17">
      <c r="A213" s="12"/>
      <c r="B213" s="16"/>
      <c r="C213" s="16"/>
      <c r="D213" s="16"/>
      <c r="E213" s="16"/>
      <c r="F213" s="16"/>
      <c r="G213" s="16"/>
      <c r="H213" s="16"/>
      <c r="I213" s="16"/>
      <c r="J213" s="16"/>
      <c r="K213" s="16"/>
      <c r="L213" s="16"/>
      <c r="M213" s="16"/>
      <c r="N213" s="16"/>
      <c r="O213" s="16"/>
      <c r="P213" s="16"/>
      <c r="Q213" s="16"/>
    </row>
    <row r="214" spans="1:17" ht="15.75" thickBot="1">
      <c r="A214" s="12"/>
      <c r="B214" s="90"/>
      <c r="C214" s="28" t="s">
        <v>245</v>
      </c>
      <c r="D214" s="28"/>
      <c r="E214" s="28"/>
      <c r="F214" s="28"/>
      <c r="G214" s="28"/>
      <c r="H214" s="28"/>
      <c r="I214" s="28"/>
      <c r="J214" s="28"/>
      <c r="K214" s="28"/>
      <c r="L214" s="28"/>
      <c r="M214" s="28"/>
      <c r="N214" s="15"/>
      <c r="O214" s="68" t="s">
        <v>313</v>
      </c>
      <c r="P214" s="68"/>
      <c r="Q214" s="68"/>
    </row>
    <row r="215" spans="1:17">
      <c r="A215" s="12"/>
      <c r="B215" s="92"/>
      <c r="C215" s="30" t="s">
        <v>314</v>
      </c>
      <c r="D215" s="30"/>
      <c r="E215" s="30"/>
      <c r="F215" s="31"/>
      <c r="G215" s="30" t="s">
        <v>317</v>
      </c>
      <c r="H215" s="30"/>
      <c r="I215" s="30"/>
      <c r="J215" s="31"/>
      <c r="K215" s="30" t="s">
        <v>253</v>
      </c>
      <c r="L215" s="30"/>
      <c r="M215" s="30"/>
      <c r="N215" s="29"/>
      <c r="O215" s="68"/>
      <c r="P215" s="68"/>
      <c r="Q215" s="68"/>
    </row>
    <row r="216" spans="1:17">
      <c r="A216" s="12"/>
      <c r="B216" s="92"/>
      <c r="C216" s="68" t="s">
        <v>247</v>
      </c>
      <c r="D216" s="68"/>
      <c r="E216" s="68"/>
      <c r="F216" s="32"/>
      <c r="G216" s="68" t="s">
        <v>318</v>
      </c>
      <c r="H216" s="68"/>
      <c r="I216" s="68"/>
      <c r="J216" s="32"/>
      <c r="K216" s="68" t="s">
        <v>320</v>
      </c>
      <c r="L216" s="68"/>
      <c r="M216" s="68"/>
      <c r="N216" s="29"/>
      <c r="O216" s="68"/>
      <c r="P216" s="68"/>
      <c r="Q216" s="68"/>
    </row>
    <row r="217" spans="1:17">
      <c r="A217" s="12"/>
      <c r="B217" s="92"/>
      <c r="C217" s="68" t="s">
        <v>315</v>
      </c>
      <c r="D217" s="68"/>
      <c r="E217" s="68"/>
      <c r="F217" s="32"/>
      <c r="G217" s="68" t="s">
        <v>319</v>
      </c>
      <c r="H217" s="68"/>
      <c r="I217" s="68"/>
      <c r="J217" s="32"/>
      <c r="K217" s="68" t="s">
        <v>321</v>
      </c>
      <c r="L217" s="68"/>
      <c r="M217" s="68"/>
      <c r="N217" s="29"/>
      <c r="O217" s="68"/>
      <c r="P217" s="68"/>
      <c r="Q217" s="68"/>
    </row>
    <row r="218" spans="1:17" ht="15.75" thickBot="1">
      <c r="A218" s="12"/>
      <c r="B218" s="92"/>
      <c r="C218" s="28" t="s">
        <v>316</v>
      </c>
      <c r="D218" s="28"/>
      <c r="E218" s="28"/>
      <c r="F218" s="32"/>
      <c r="G218" s="75"/>
      <c r="H218" s="75"/>
      <c r="I218" s="75"/>
      <c r="J218" s="32"/>
      <c r="K218" s="75"/>
      <c r="L218" s="75"/>
      <c r="M218" s="75"/>
      <c r="N218" s="29"/>
      <c r="O218" s="28"/>
      <c r="P218" s="28"/>
      <c r="Q218" s="28"/>
    </row>
    <row r="219" spans="1:17">
      <c r="A219" s="12"/>
      <c r="B219" s="91" t="s">
        <v>257</v>
      </c>
      <c r="C219" s="93"/>
      <c r="D219" s="93"/>
      <c r="E219" s="93"/>
      <c r="F219" s="23"/>
      <c r="G219" s="93"/>
      <c r="H219" s="93"/>
      <c r="I219" s="93"/>
      <c r="J219" s="23"/>
      <c r="K219" s="93"/>
      <c r="L219" s="93"/>
      <c r="M219" s="93"/>
      <c r="N219" s="23"/>
      <c r="O219" s="93"/>
      <c r="P219" s="93"/>
      <c r="Q219" s="93"/>
    </row>
    <row r="220" spans="1:17">
      <c r="A220" s="12"/>
      <c r="B220" s="71" t="s">
        <v>322</v>
      </c>
      <c r="C220" s="47" t="s">
        <v>208</v>
      </c>
      <c r="D220" s="53" t="s">
        <v>209</v>
      </c>
      <c r="E220" s="29"/>
      <c r="F220" s="29"/>
      <c r="G220" s="47" t="s">
        <v>208</v>
      </c>
      <c r="H220" s="53" t="s">
        <v>209</v>
      </c>
      <c r="I220" s="29"/>
      <c r="J220" s="29"/>
      <c r="K220" s="47" t="s">
        <v>208</v>
      </c>
      <c r="L220" s="48">
        <v>127370</v>
      </c>
      <c r="M220" s="29"/>
      <c r="N220" s="29"/>
      <c r="O220" s="47" t="s">
        <v>208</v>
      </c>
      <c r="P220" s="53" t="s">
        <v>323</v>
      </c>
      <c r="Q220" s="47" t="s">
        <v>272</v>
      </c>
    </row>
    <row r="221" spans="1:17">
      <c r="A221" s="12"/>
      <c r="B221" s="71"/>
      <c r="C221" s="47"/>
      <c r="D221" s="53"/>
      <c r="E221" s="29"/>
      <c r="F221" s="29"/>
      <c r="G221" s="47"/>
      <c r="H221" s="53"/>
      <c r="I221" s="29"/>
      <c r="J221" s="29"/>
      <c r="K221" s="47"/>
      <c r="L221" s="48"/>
      <c r="M221" s="29"/>
      <c r="N221" s="29"/>
      <c r="O221" s="47"/>
      <c r="P221" s="53"/>
      <c r="Q221" s="47"/>
    </row>
    <row r="222" spans="1:17">
      <c r="A222" s="12"/>
      <c r="B222" s="70" t="s">
        <v>324</v>
      </c>
      <c r="C222" s="36" t="s">
        <v>209</v>
      </c>
      <c r="D222" s="36"/>
      <c r="E222" s="38"/>
      <c r="F222" s="38"/>
      <c r="G222" s="36" t="s">
        <v>209</v>
      </c>
      <c r="H222" s="36"/>
      <c r="I222" s="38"/>
      <c r="J222" s="38"/>
      <c r="K222" s="36" t="s">
        <v>209</v>
      </c>
      <c r="L222" s="36"/>
      <c r="M222" s="38"/>
      <c r="N222" s="38"/>
      <c r="O222" s="36" t="s">
        <v>325</v>
      </c>
      <c r="P222" s="36"/>
      <c r="Q222" s="34" t="s">
        <v>272</v>
      </c>
    </row>
    <row r="223" spans="1:17" ht="15.75" thickBot="1">
      <c r="A223" s="12"/>
      <c r="B223" s="70"/>
      <c r="C223" s="37"/>
      <c r="D223" s="37"/>
      <c r="E223" s="39"/>
      <c r="F223" s="38"/>
      <c r="G223" s="37"/>
      <c r="H223" s="37"/>
      <c r="I223" s="39"/>
      <c r="J223" s="38"/>
      <c r="K223" s="37"/>
      <c r="L223" s="37"/>
      <c r="M223" s="39"/>
      <c r="N223" s="38"/>
      <c r="O223" s="37"/>
      <c r="P223" s="37"/>
      <c r="Q223" s="35"/>
    </row>
    <row r="224" spans="1:17">
      <c r="A224" s="12"/>
      <c r="B224" s="47" t="s">
        <v>256</v>
      </c>
      <c r="C224" s="40" t="s">
        <v>208</v>
      </c>
      <c r="D224" s="42" t="s">
        <v>209</v>
      </c>
      <c r="E224" s="31"/>
      <c r="F224" s="29"/>
      <c r="G224" s="40" t="s">
        <v>208</v>
      </c>
      <c r="H224" s="42" t="s">
        <v>209</v>
      </c>
      <c r="I224" s="31"/>
      <c r="J224" s="29"/>
      <c r="K224" s="40" t="s">
        <v>208</v>
      </c>
      <c r="L224" s="51">
        <v>127370</v>
      </c>
      <c r="M224" s="31"/>
      <c r="N224" s="29"/>
      <c r="O224" s="40" t="s">
        <v>208</v>
      </c>
      <c r="P224" s="42" t="s">
        <v>326</v>
      </c>
      <c r="Q224" s="40" t="s">
        <v>272</v>
      </c>
    </row>
    <row r="225" spans="1:17" ht="15.75" thickBot="1">
      <c r="A225" s="12"/>
      <c r="B225" s="47"/>
      <c r="C225" s="41"/>
      <c r="D225" s="43"/>
      <c r="E225" s="44"/>
      <c r="F225" s="29"/>
      <c r="G225" s="41"/>
      <c r="H225" s="43"/>
      <c r="I225" s="44"/>
      <c r="J225" s="29"/>
      <c r="K225" s="41"/>
      <c r="L225" s="52"/>
      <c r="M225" s="44"/>
      <c r="N225" s="29"/>
      <c r="O225" s="41"/>
      <c r="P225" s="43"/>
      <c r="Q225" s="41"/>
    </row>
    <row r="226" spans="1:17" ht="15.75" thickTop="1">
      <c r="A226" s="12"/>
      <c r="B226" s="47" t="s">
        <v>327</v>
      </c>
      <c r="C226" s="47"/>
      <c r="D226" s="47"/>
      <c r="E226" s="47"/>
      <c r="F226" s="47"/>
      <c r="G226" s="47"/>
      <c r="H226" s="47"/>
      <c r="I226" s="47"/>
      <c r="J226" s="47"/>
      <c r="K226" s="47"/>
      <c r="L226" s="47"/>
      <c r="M226" s="47"/>
      <c r="N226" s="47"/>
      <c r="O226" s="47"/>
      <c r="P226" s="47"/>
      <c r="Q226" s="47"/>
    </row>
    <row r="227" spans="1:17">
      <c r="A227" s="12"/>
      <c r="B227" s="27"/>
      <c r="C227" s="27"/>
      <c r="D227" s="27"/>
      <c r="E227" s="27"/>
      <c r="F227" s="27"/>
      <c r="G227" s="27"/>
      <c r="H227" s="27"/>
      <c r="I227" s="27"/>
      <c r="J227" s="27"/>
      <c r="K227" s="27"/>
      <c r="L227" s="27"/>
      <c r="M227" s="27"/>
      <c r="N227" s="27"/>
      <c r="O227" s="27"/>
      <c r="P227" s="27"/>
      <c r="Q227" s="27"/>
    </row>
    <row r="228" spans="1:17">
      <c r="A228" s="12"/>
      <c r="B228" s="16"/>
      <c r="C228" s="16"/>
      <c r="D228" s="16"/>
      <c r="E228" s="16"/>
      <c r="F228" s="16"/>
      <c r="G228" s="16"/>
      <c r="H228" s="16"/>
      <c r="I228" s="16"/>
      <c r="J228" s="16"/>
      <c r="K228" s="16"/>
      <c r="L228" s="16"/>
      <c r="M228" s="16"/>
      <c r="N228" s="16"/>
      <c r="O228" s="16"/>
      <c r="P228" s="16"/>
      <c r="Q228" s="16"/>
    </row>
    <row r="229" spans="1:17" ht="15.75" thickBot="1">
      <c r="A229" s="12"/>
      <c r="B229" s="90"/>
      <c r="C229" s="28" t="s">
        <v>328</v>
      </c>
      <c r="D229" s="28"/>
      <c r="E229" s="28"/>
      <c r="F229" s="28"/>
      <c r="G229" s="28"/>
      <c r="H229" s="28"/>
      <c r="I229" s="28"/>
      <c r="J229" s="28"/>
      <c r="K229" s="28"/>
      <c r="L229" s="28"/>
      <c r="M229" s="28"/>
      <c r="N229" s="15"/>
      <c r="O229" s="68" t="s">
        <v>329</v>
      </c>
      <c r="P229" s="68"/>
      <c r="Q229" s="68"/>
    </row>
    <row r="230" spans="1:17">
      <c r="A230" s="12"/>
      <c r="B230" s="92"/>
      <c r="C230" s="30" t="s">
        <v>314</v>
      </c>
      <c r="D230" s="30"/>
      <c r="E230" s="30"/>
      <c r="F230" s="31"/>
      <c r="G230" s="30" t="s">
        <v>317</v>
      </c>
      <c r="H230" s="30"/>
      <c r="I230" s="30"/>
      <c r="J230" s="31"/>
      <c r="K230" s="30" t="s">
        <v>253</v>
      </c>
      <c r="L230" s="30"/>
      <c r="M230" s="30"/>
      <c r="N230" s="29"/>
      <c r="O230" s="68"/>
      <c r="P230" s="68"/>
      <c r="Q230" s="68"/>
    </row>
    <row r="231" spans="1:17">
      <c r="A231" s="12"/>
      <c r="B231" s="92"/>
      <c r="C231" s="68" t="s">
        <v>247</v>
      </c>
      <c r="D231" s="68"/>
      <c r="E231" s="68"/>
      <c r="F231" s="32"/>
      <c r="G231" s="68" t="s">
        <v>318</v>
      </c>
      <c r="H231" s="68"/>
      <c r="I231" s="68"/>
      <c r="J231" s="32"/>
      <c r="K231" s="68" t="s">
        <v>320</v>
      </c>
      <c r="L231" s="68"/>
      <c r="M231" s="68"/>
      <c r="N231" s="29"/>
      <c r="O231" s="68"/>
      <c r="P231" s="68"/>
      <c r="Q231" s="68"/>
    </row>
    <row r="232" spans="1:17">
      <c r="A232" s="12"/>
      <c r="B232" s="92"/>
      <c r="C232" s="68" t="s">
        <v>315</v>
      </c>
      <c r="D232" s="68"/>
      <c r="E232" s="68"/>
      <c r="F232" s="32"/>
      <c r="G232" s="68" t="s">
        <v>319</v>
      </c>
      <c r="H232" s="68"/>
      <c r="I232" s="68"/>
      <c r="J232" s="32"/>
      <c r="K232" s="68" t="s">
        <v>321</v>
      </c>
      <c r="L232" s="68"/>
      <c r="M232" s="68"/>
      <c r="N232" s="29"/>
      <c r="O232" s="68"/>
      <c r="P232" s="68"/>
      <c r="Q232" s="68"/>
    </row>
    <row r="233" spans="1:17" ht="15.75" thickBot="1">
      <c r="A233" s="12"/>
      <c r="B233" s="92"/>
      <c r="C233" s="28" t="s">
        <v>316</v>
      </c>
      <c r="D233" s="28"/>
      <c r="E233" s="28"/>
      <c r="F233" s="32"/>
      <c r="G233" s="75"/>
      <c r="H233" s="75"/>
      <c r="I233" s="75"/>
      <c r="J233" s="32"/>
      <c r="K233" s="75"/>
      <c r="L233" s="75"/>
      <c r="M233" s="75"/>
      <c r="N233" s="29"/>
      <c r="O233" s="28"/>
      <c r="P233" s="28"/>
      <c r="Q233" s="28"/>
    </row>
    <row r="234" spans="1:17">
      <c r="A234" s="12"/>
      <c r="B234" s="91" t="s">
        <v>257</v>
      </c>
      <c r="C234" s="93"/>
      <c r="D234" s="93"/>
      <c r="E234" s="93"/>
      <c r="F234" s="23"/>
      <c r="G234" s="93"/>
      <c r="H234" s="93"/>
      <c r="I234" s="93"/>
      <c r="J234" s="23"/>
      <c r="K234" s="93"/>
      <c r="L234" s="93"/>
      <c r="M234" s="93"/>
      <c r="N234" s="23"/>
      <c r="O234" s="60"/>
      <c r="P234" s="60"/>
      <c r="Q234" s="60"/>
    </row>
    <row r="235" spans="1:17">
      <c r="A235" s="12"/>
      <c r="B235" s="71" t="s">
        <v>322</v>
      </c>
      <c r="C235" s="47" t="s">
        <v>208</v>
      </c>
      <c r="D235" s="53" t="s">
        <v>209</v>
      </c>
      <c r="E235" s="29"/>
      <c r="F235" s="29"/>
      <c r="G235" s="47" t="s">
        <v>208</v>
      </c>
      <c r="H235" s="53" t="s">
        <v>209</v>
      </c>
      <c r="I235" s="29"/>
      <c r="J235" s="29"/>
      <c r="K235" s="47" t="s">
        <v>208</v>
      </c>
      <c r="L235" s="48">
        <v>127370</v>
      </c>
      <c r="M235" s="29"/>
      <c r="N235" s="29"/>
      <c r="O235" s="47" t="s">
        <v>208</v>
      </c>
      <c r="P235" s="53" t="s">
        <v>323</v>
      </c>
      <c r="Q235" s="47" t="s">
        <v>272</v>
      </c>
    </row>
    <row r="236" spans="1:17">
      <c r="A236" s="12"/>
      <c r="B236" s="71"/>
      <c r="C236" s="47"/>
      <c r="D236" s="53"/>
      <c r="E236" s="29"/>
      <c r="F236" s="29"/>
      <c r="G236" s="47"/>
      <c r="H236" s="53"/>
      <c r="I236" s="29"/>
      <c r="J236" s="29"/>
      <c r="K236" s="47"/>
      <c r="L236" s="48"/>
      <c r="M236" s="29"/>
      <c r="N236" s="29"/>
      <c r="O236" s="47"/>
      <c r="P236" s="53"/>
      <c r="Q236" s="47"/>
    </row>
    <row r="237" spans="1:17">
      <c r="A237" s="12"/>
      <c r="B237" s="70" t="s">
        <v>330</v>
      </c>
      <c r="C237" s="34" t="s">
        <v>208</v>
      </c>
      <c r="D237" s="36" t="s">
        <v>209</v>
      </c>
      <c r="E237" s="38"/>
      <c r="F237" s="38"/>
      <c r="G237" s="34" t="s">
        <v>208</v>
      </c>
      <c r="H237" s="49">
        <v>8500</v>
      </c>
      <c r="I237" s="38"/>
      <c r="J237" s="38"/>
      <c r="K237" s="34" t="s">
        <v>208</v>
      </c>
      <c r="L237" s="36" t="s">
        <v>209</v>
      </c>
      <c r="M237" s="38"/>
      <c r="N237" s="38"/>
      <c r="O237" s="34" t="s">
        <v>208</v>
      </c>
      <c r="P237" s="36" t="s">
        <v>331</v>
      </c>
      <c r="Q237" s="34" t="s">
        <v>272</v>
      </c>
    </row>
    <row r="238" spans="1:17">
      <c r="A238" s="12"/>
      <c r="B238" s="70"/>
      <c r="C238" s="34"/>
      <c r="D238" s="36"/>
      <c r="E238" s="38"/>
      <c r="F238" s="38"/>
      <c r="G238" s="34"/>
      <c r="H238" s="49"/>
      <c r="I238" s="38"/>
      <c r="J238" s="38"/>
      <c r="K238" s="34"/>
      <c r="L238" s="36"/>
      <c r="M238" s="38"/>
      <c r="N238" s="38"/>
      <c r="O238" s="34"/>
      <c r="P238" s="36"/>
      <c r="Q238" s="34"/>
    </row>
    <row r="239" spans="1:17">
      <c r="A239" s="12"/>
      <c r="B239" s="71" t="s">
        <v>324</v>
      </c>
      <c r="C239" s="53" t="s">
        <v>209</v>
      </c>
      <c r="D239" s="53"/>
      <c r="E239" s="29"/>
      <c r="F239" s="29"/>
      <c r="G239" s="53" t="s">
        <v>209</v>
      </c>
      <c r="H239" s="53"/>
      <c r="I239" s="29"/>
      <c r="J239" s="29"/>
      <c r="K239" s="53" t="s">
        <v>209</v>
      </c>
      <c r="L239" s="53"/>
      <c r="M239" s="29"/>
      <c r="N239" s="29"/>
      <c r="O239" s="53" t="s">
        <v>332</v>
      </c>
      <c r="P239" s="53"/>
      <c r="Q239" s="47" t="s">
        <v>272</v>
      </c>
    </row>
    <row r="240" spans="1:17" ht="15.75" thickBot="1">
      <c r="A240" s="12"/>
      <c r="B240" s="71"/>
      <c r="C240" s="72"/>
      <c r="D240" s="72"/>
      <c r="E240" s="55"/>
      <c r="F240" s="29"/>
      <c r="G240" s="72"/>
      <c r="H240" s="72"/>
      <c r="I240" s="55"/>
      <c r="J240" s="29"/>
      <c r="K240" s="72"/>
      <c r="L240" s="72"/>
      <c r="M240" s="55"/>
      <c r="N240" s="29"/>
      <c r="O240" s="72"/>
      <c r="P240" s="72"/>
      <c r="Q240" s="87"/>
    </row>
    <row r="241" spans="1:17">
      <c r="A241" s="12"/>
      <c r="B241" s="34" t="s">
        <v>256</v>
      </c>
      <c r="C241" s="56" t="s">
        <v>208</v>
      </c>
      <c r="D241" s="73" t="s">
        <v>209</v>
      </c>
      <c r="E241" s="60"/>
      <c r="F241" s="38"/>
      <c r="G241" s="56" t="s">
        <v>208</v>
      </c>
      <c r="H241" s="58">
        <v>8500</v>
      </c>
      <c r="I241" s="60"/>
      <c r="J241" s="38"/>
      <c r="K241" s="56" t="s">
        <v>208</v>
      </c>
      <c r="L241" s="58">
        <v>127370</v>
      </c>
      <c r="M241" s="60"/>
      <c r="N241" s="38"/>
      <c r="O241" s="56" t="s">
        <v>208</v>
      </c>
      <c r="P241" s="73" t="s">
        <v>333</v>
      </c>
      <c r="Q241" s="56" t="s">
        <v>272</v>
      </c>
    </row>
    <row r="242" spans="1:17" ht="15.75" thickBot="1">
      <c r="A242" s="12"/>
      <c r="B242" s="34"/>
      <c r="C242" s="57"/>
      <c r="D242" s="74"/>
      <c r="E242" s="61"/>
      <c r="F242" s="38"/>
      <c r="G242" s="57"/>
      <c r="H242" s="59"/>
      <c r="I242" s="61"/>
      <c r="J242" s="38"/>
      <c r="K242" s="57"/>
      <c r="L242" s="59"/>
      <c r="M242" s="61"/>
      <c r="N242" s="38"/>
      <c r="O242" s="57"/>
      <c r="P242" s="74"/>
      <c r="Q242" s="57"/>
    </row>
    <row r="243" spans="1:17" ht="15.75" thickTop="1"/>
  </sheetData>
  <mergeCells count="1064">
    <mergeCell ref="A173:A209"/>
    <mergeCell ref="B173:Q173"/>
    <mergeCell ref="B174:Q174"/>
    <mergeCell ref="B192:Q192"/>
    <mergeCell ref="A210:A242"/>
    <mergeCell ref="B210:Q210"/>
    <mergeCell ref="B211:Q211"/>
    <mergeCell ref="B226:Q226"/>
    <mergeCell ref="B5:Q5"/>
    <mergeCell ref="A67:A117"/>
    <mergeCell ref="B67:Q67"/>
    <mergeCell ref="B68:Q68"/>
    <mergeCell ref="B94:Q94"/>
    <mergeCell ref="A118:A172"/>
    <mergeCell ref="B118:Q118"/>
    <mergeCell ref="B119:Q119"/>
    <mergeCell ref="B133:Q133"/>
    <mergeCell ref="B146:Q146"/>
    <mergeCell ref="N241:N242"/>
    <mergeCell ref="O241:O242"/>
    <mergeCell ref="P241:P242"/>
    <mergeCell ref="Q241:Q242"/>
    <mergeCell ref="A1:A2"/>
    <mergeCell ref="B1:Q1"/>
    <mergeCell ref="B2:Q2"/>
    <mergeCell ref="B3:Q3"/>
    <mergeCell ref="A4:A66"/>
    <mergeCell ref="B4:Q4"/>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N235:N236"/>
    <mergeCell ref="O235:O236"/>
    <mergeCell ref="P235:P236"/>
    <mergeCell ref="Q235:Q236"/>
    <mergeCell ref="B237:B238"/>
    <mergeCell ref="C237:C238"/>
    <mergeCell ref="D237:D238"/>
    <mergeCell ref="E237:E238"/>
    <mergeCell ref="F237:F238"/>
    <mergeCell ref="G237:G238"/>
    <mergeCell ref="H235:H236"/>
    <mergeCell ref="I235:I236"/>
    <mergeCell ref="J235:J236"/>
    <mergeCell ref="K235:K236"/>
    <mergeCell ref="L235:L236"/>
    <mergeCell ref="M235:M236"/>
    <mergeCell ref="C234:E234"/>
    <mergeCell ref="G234:I234"/>
    <mergeCell ref="K234:M234"/>
    <mergeCell ref="O234:Q234"/>
    <mergeCell ref="B235:B236"/>
    <mergeCell ref="C235:C236"/>
    <mergeCell ref="D235:D236"/>
    <mergeCell ref="E235:E236"/>
    <mergeCell ref="F235:F236"/>
    <mergeCell ref="G235:G236"/>
    <mergeCell ref="J230:J233"/>
    <mergeCell ref="K230:M230"/>
    <mergeCell ref="K231:M231"/>
    <mergeCell ref="K232:M232"/>
    <mergeCell ref="K233:M233"/>
    <mergeCell ref="N230:N233"/>
    <mergeCell ref="C232:E232"/>
    <mergeCell ref="C233:E233"/>
    <mergeCell ref="F230:F233"/>
    <mergeCell ref="G230:I230"/>
    <mergeCell ref="G231:I231"/>
    <mergeCell ref="G232:I232"/>
    <mergeCell ref="G233:I233"/>
    <mergeCell ref="N224:N225"/>
    <mergeCell ref="O224:O225"/>
    <mergeCell ref="P224:P225"/>
    <mergeCell ref="Q224:Q225"/>
    <mergeCell ref="B227:Q227"/>
    <mergeCell ref="C229:M229"/>
    <mergeCell ref="O229:Q233"/>
    <mergeCell ref="B230:B233"/>
    <mergeCell ref="C230:E230"/>
    <mergeCell ref="C231:E231"/>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J215:J218"/>
    <mergeCell ref="K215:M215"/>
    <mergeCell ref="K216:M216"/>
    <mergeCell ref="K217:M217"/>
    <mergeCell ref="K218:M218"/>
    <mergeCell ref="N215:N218"/>
    <mergeCell ref="C217:E217"/>
    <mergeCell ref="C218:E218"/>
    <mergeCell ref="F215:F218"/>
    <mergeCell ref="G215:I215"/>
    <mergeCell ref="G216:I216"/>
    <mergeCell ref="G217:I217"/>
    <mergeCell ref="G218:I218"/>
    <mergeCell ref="N208:N209"/>
    <mergeCell ref="O208:O209"/>
    <mergeCell ref="P208:P209"/>
    <mergeCell ref="Q208:Q209"/>
    <mergeCell ref="B212:Q212"/>
    <mergeCell ref="C214:M214"/>
    <mergeCell ref="O214:Q218"/>
    <mergeCell ref="B215:B218"/>
    <mergeCell ref="C215:E215"/>
    <mergeCell ref="C216:E216"/>
    <mergeCell ref="H208:H209"/>
    <mergeCell ref="I208:I209"/>
    <mergeCell ref="J208:J209"/>
    <mergeCell ref="K208:K209"/>
    <mergeCell ref="L208:L209"/>
    <mergeCell ref="M208:M209"/>
    <mergeCell ref="N206:N207"/>
    <mergeCell ref="O206:O207"/>
    <mergeCell ref="P206:P207"/>
    <mergeCell ref="Q206:Q207"/>
    <mergeCell ref="B208:B209"/>
    <mergeCell ref="C208:C209"/>
    <mergeCell ref="D208:D209"/>
    <mergeCell ref="E208:E209"/>
    <mergeCell ref="F208:F209"/>
    <mergeCell ref="G208:G209"/>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N202:N203"/>
    <mergeCell ref="O202:O203"/>
    <mergeCell ref="P202:P203"/>
    <mergeCell ref="Q202:Q203"/>
    <mergeCell ref="B204:B205"/>
    <mergeCell ref="C204:C205"/>
    <mergeCell ref="D204:D205"/>
    <mergeCell ref="E204:E205"/>
    <mergeCell ref="F204:F205"/>
    <mergeCell ref="G204:G205"/>
    <mergeCell ref="H202:H203"/>
    <mergeCell ref="I202:I203"/>
    <mergeCell ref="J202:J203"/>
    <mergeCell ref="K202:K203"/>
    <mergeCell ref="L202:L203"/>
    <mergeCell ref="M202:M203"/>
    <mergeCell ref="N200:N201"/>
    <mergeCell ref="O200:O201"/>
    <mergeCell ref="P200:P201"/>
    <mergeCell ref="Q200:Q201"/>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6:M196"/>
    <mergeCell ref="K197:M197"/>
    <mergeCell ref="K198:M198"/>
    <mergeCell ref="N196:N198"/>
    <mergeCell ref="O196:Q198"/>
    <mergeCell ref="C199:E199"/>
    <mergeCell ref="G199:I199"/>
    <mergeCell ref="K199:M199"/>
    <mergeCell ref="O199:Q199"/>
    <mergeCell ref="C195:Q195"/>
    <mergeCell ref="B196:B198"/>
    <mergeCell ref="C196:E196"/>
    <mergeCell ref="C197:E197"/>
    <mergeCell ref="C198:E198"/>
    <mergeCell ref="F196:F198"/>
    <mergeCell ref="G196:I196"/>
    <mergeCell ref="G197:I197"/>
    <mergeCell ref="G198:I198"/>
    <mergeCell ref="J196:J198"/>
    <mergeCell ref="M190:M191"/>
    <mergeCell ref="N190:N191"/>
    <mergeCell ref="O190:O191"/>
    <mergeCell ref="P190:P191"/>
    <mergeCell ref="Q190:Q191"/>
    <mergeCell ref="B193:Q193"/>
    <mergeCell ref="G190:G191"/>
    <mergeCell ref="H190:H191"/>
    <mergeCell ref="I190:I191"/>
    <mergeCell ref="J190:J191"/>
    <mergeCell ref="K190:K191"/>
    <mergeCell ref="L190:L191"/>
    <mergeCell ref="M188:M189"/>
    <mergeCell ref="N188:N189"/>
    <mergeCell ref="O188:O189"/>
    <mergeCell ref="P188:P189"/>
    <mergeCell ref="Q188:Q189"/>
    <mergeCell ref="B190:B191"/>
    <mergeCell ref="C190:C191"/>
    <mergeCell ref="D190:D191"/>
    <mergeCell ref="E190:E191"/>
    <mergeCell ref="F190:F191"/>
    <mergeCell ref="G188:G189"/>
    <mergeCell ref="H188:H189"/>
    <mergeCell ref="I188:I189"/>
    <mergeCell ref="J188:J189"/>
    <mergeCell ref="K188:K189"/>
    <mergeCell ref="L188:L189"/>
    <mergeCell ref="M186:M187"/>
    <mergeCell ref="N186:N187"/>
    <mergeCell ref="O186:O187"/>
    <mergeCell ref="P186:P187"/>
    <mergeCell ref="Q186:Q187"/>
    <mergeCell ref="B188:B189"/>
    <mergeCell ref="C188:C189"/>
    <mergeCell ref="D188:D189"/>
    <mergeCell ref="E188:E189"/>
    <mergeCell ref="F188:F189"/>
    <mergeCell ref="G186:G187"/>
    <mergeCell ref="H186:H187"/>
    <mergeCell ref="I186:I187"/>
    <mergeCell ref="J186:J187"/>
    <mergeCell ref="K186:K187"/>
    <mergeCell ref="L186:L187"/>
    <mergeCell ref="M184:M185"/>
    <mergeCell ref="N184:N185"/>
    <mergeCell ref="O184:O185"/>
    <mergeCell ref="P184:P185"/>
    <mergeCell ref="Q184:Q185"/>
    <mergeCell ref="B186:B187"/>
    <mergeCell ref="C186:C187"/>
    <mergeCell ref="D186:D187"/>
    <mergeCell ref="E186:E187"/>
    <mergeCell ref="F186:F187"/>
    <mergeCell ref="G184:G185"/>
    <mergeCell ref="H184:H185"/>
    <mergeCell ref="I184:I185"/>
    <mergeCell ref="J184:J185"/>
    <mergeCell ref="K184:K185"/>
    <mergeCell ref="L184:L185"/>
    <mergeCell ref="M182:M183"/>
    <mergeCell ref="N182:N183"/>
    <mergeCell ref="O182:O183"/>
    <mergeCell ref="P182:P183"/>
    <mergeCell ref="Q182:Q183"/>
    <mergeCell ref="B184:B185"/>
    <mergeCell ref="C184:C185"/>
    <mergeCell ref="D184:D185"/>
    <mergeCell ref="E184:E185"/>
    <mergeCell ref="F184:F185"/>
    <mergeCell ref="G182:G183"/>
    <mergeCell ref="H182:H183"/>
    <mergeCell ref="I182:I183"/>
    <mergeCell ref="J182:J183"/>
    <mergeCell ref="K182:K183"/>
    <mergeCell ref="L182:L183"/>
    <mergeCell ref="O178:Q180"/>
    <mergeCell ref="C181:E181"/>
    <mergeCell ref="G181:I181"/>
    <mergeCell ref="K181:M181"/>
    <mergeCell ref="O181:Q181"/>
    <mergeCell ref="B182:B183"/>
    <mergeCell ref="C182:C183"/>
    <mergeCell ref="D182:D183"/>
    <mergeCell ref="E182:E183"/>
    <mergeCell ref="F182:F183"/>
    <mergeCell ref="G180:I180"/>
    <mergeCell ref="J178:J180"/>
    <mergeCell ref="K178:M178"/>
    <mergeCell ref="K179:M179"/>
    <mergeCell ref="K180:M180"/>
    <mergeCell ref="N178:N180"/>
    <mergeCell ref="C171:D171"/>
    <mergeCell ref="B175:Q175"/>
    <mergeCell ref="C177:Q177"/>
    <mergeCell ref="B178:B180"/>
    <mergeCell ref="C178:E178"/>
    <mergeCell ref="C179:E179"/>
    <mergeCell ref="C180:E180"/>
    <mergeCell ref="F178:F180"/>
    <mergeCell ref="G178:I178"/>
    <mergeCell ref="G179:I179"/>
    <mergeCell ref="B167:B168"/>
    <mergeCell ref="C167:D168"/>
    <mergeCell ref="E167:E168"/>
    <mergeCell ref="B169:B170"/>
    <mergeCell ref="C169:D170"/>
    <mergeCell ref="E169:E170"/>
    <mergeCell ref="C158:D158"/>
    <mergeCell ref="B161:E161"/>
    <mergeCell ref="B163:B164"/>
    <mergeCell ref="C163:E163"/>
    <mergeCell ref="C164:E164"/>
    <mergeCell ref="C165:E165"/>
    <mergeCell ref="B160:Q160"/>
    <mergeCell ref="C152:E152"/>
    <mergeCell ref="B154:B155"/>
    <mergeCell ref="C154:D155"/>
    <mergeCell ref="E154:E155"/>
    <mergeCell ref="B156:B157"/>
    <mergeCell ref="C156:D157"/>
    <mergeCell ref="E156:E157"/>
    <mergeCell ref="C144:D144"/>
    <mergeCell ref="B147:E147"/>
    <mergeCell ref="B149:B151"/>
    <mergeCell ref="C149:E149"/>
    <mergeCell ref="C150:E150"/>
    <mergeCell ref="C151:E151"/>
    <mergeCell ref="B140:B141"/>
    <mergeCell ref="C140:D141"/>
    <mergeCell ref="E140:E141"/>
    <mergeCell ref="B142:B143"/>
    <mergeCell ref="C142:D143"/>
    <mergeCell ref="E142:E143"/>
    <mergeCell ref="C131:D131"/>
    <mergeCell ref="B134:E134"/>
    <mergeCell ref="B136:B137"/>
    <mergeCell ref="C136:E136"/>
    <mergeCell ref="C137:E137"/>
    <mergeCell ref="C138:E138"/>
    <mergeCell ref="C125:E125"/>
    <mergeCell ref="B127:B128"/>
    <mergeCell ref="C127:D128"/>
    <mergeCell ref="E127:E128"/>
    <mergeCell ref="B129:B130"/>
    <mergeCell ref="C129:D130"/>
    <mergeCell ref="E129:E130"/>
    <mergeCell ref="N116:N117"/>
    <mergeCell ref="O116:O117"/>
    <mergeCell ref="P116:P117"/>
    <mergeCell ref="Q116:Q117"/>
    <mergeCell ref="B120:E120"/>
    <mergeCell ref="B122:B124"/>
    <mergeCell ref="C122:E122"/>
    <mergeCell ref="C123:E123"/>
    <mergeCell ref="C124:E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8:N101"/>
    <mergeCell ref="O98:Q101"/>
    <mergeCell ref="C102:E102"/>
    <mergeCell ref="G102:I102"/>
    <mergeCell ref="K102:M102"/>
    <mergeCell ref="O102:Q102"/>
    <mergeCell ref="G98:I98"/>
    <mergeCell ref="G99:I99"/>
    <mergeCell ref="G100:I100"/>
    <mergeCell ref="G101:I101"/>
    <mergeCell ref="J98:J101"/>
    <mergeCell ref="K98:M98"/>
    <mergeCell ref="K99:M99"/>
    <mergeCell ref="K100:M100"/>
    <mergeCell ref="K101:M101"/>
    <mergeCell ref="B98:B101"/>
    <mergeCell ref="C98:E98"/>
    <mergeCell ref="C99:E99"/>
    <mergeCell ref="C100:E100"/>
    <mergeCell ref="C101:E101"/>
    <mergeCell ref="F98:F101"/>
    <mergeCell ref="N92:N93"/>
    <mergeCell ref="O92:O93"/>
    <mergeCell ref="P92:P93"/>
    <mergeCell ref="Q92:Q93"/>
    <mergeCell ref="B95:Q95"/>
    <mergeCell ref="C97:Q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2:N75"/>
    <mergeCell ref="O72:Q75"/>
    <mergeCell ref="C76:E76"/>
    <mergeCell ref="G76:I76"/>
    <mergeCell ref="K76:M76"/>
    <mergeCell ref="O76:Q76"/>
    <mergeCell ref="G72:I72"/>
    <mergeCell ref="G73:I73"/>
    <mergeCell ref="G74:I74"/>
    <mergeCell ref="G75:I75"/>
    <mergeCell ref="J72:J75"/>
    <mergeCell ref="K72:M72"/>
    <mergeCell ref="K73:M73"/>
    <mergeCell ref="K74:M74"/>
    <mergeCell ref="K75:M75"/>
    <mergeCell ref="B72:B75"/>
    <mergeCell ref="C72:E72"/>
    <mergeCell ref="C73:E73"/>
    <mergeCell ref="C74:E74"/>
    <mergeCell ref="C75:E75"/>
    <mergeCell ref="F72:F75"/>
    <mergeCell ref="N65:N66"/>
    <mergeCell ref="O65:O66"/>
    <mergeCell ref="P65:P66"/>
    <mergeCell ref="Q65:Q66"/>
    <mergeCell ref="B69:Q69"/>
    <mergeCell ref="C71:Q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K22"/>
    <mergeCell ref="L21:L22"/>
    <mergeCell ref="M21:M22"/>
    <mergeCell ref="N21:N22"/>
    <mergeCell ref="O21:Q22"/>
    <mergeCell ref="B21:B22"/>
    <mergeCell ref="C21:C22"/>
    <mergeCell ref="D21:D22"/>
    <mergeCell ref="E21:E22"/>
    <mergeCell ref="F21:F22"/>
    <mergeCell ref="G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10"/>
    <mergeCell ref="C11:E11"/>
    <mergeCell ref="G11:I11"/>
    <mergeCell ref="K11:M11"/>
    <mergeCell ref="O11:Q11"/>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26" customWidth="1"/>
    <col min="3" max="3" width="3.42578125" customWidth="1"/>
    <col min="4" max="4" width="13.42578125" customWidth="1"/>
    <col min="5" max="6" width="16.140625" customWidth="1"/>
    <col min="7" max="7" width="3.42578125" customWidth="1"/>
    <col min="8" max="8" width="13.42578125" customWidth="1"/>
    <col min="9" max="9" width="16.140625" customWidth="1"/>
  </cols>
  <sheetData>
    <row r="1" spans="1:9" ht="15" customHeight="1">
      <c r="A1" s="7" t="s">
        <v>1193</v>
      </c>
      <c r="B1" s="7" t="s">
        <v>1</v>
      </c>
      <c r="C1" s="7"/>
      <c r="D1" s="7"/>
      <c r="E1" s="7"/>
      <c r="F1" s="7"/>
      <c r="G1" s="7"/>
      <c r="H1" s="7"/>
      <c r="I1" s="7"/>
    </row>
    <row r="2" spans="1:9" ht="15" customHeight="1">
      <c r="A2" s="7"/>
      <c r="B2" s="7" t="s">
        <v>2</v>
      </c>
      <c r="C2" s="7"/>
      <c r="D2" s="7"/>
      <c r="E2" s="7"/>
      <c r="F2" s="7"/>
      <c r="G2" s="7"/>
      <c r="H2" s="7"/>
      <c r="I2" s="7"/>
    </row>
    <row r="3" spans="1:9" ht="15" customHeight="1">
      <c r="A3" s="3" t="s">
        <v>338</v>
      </c>
      <c r="B3" s="11" t="s">
        <v>5</v>
      </c>
      <c r="C3" s="11"/>
      <c r="D3" s="11"/>
      <c r="E3" s="11"/>
      <c r="F3" s="11"/>
      <c r="G3" s="11"/>
      <c r="H3" s="11"/>
      <c r="I3" s="11"/>
    </row>
    <row r="4" spans="1:9" ht="15" customHeight="1">
      <c r="A4" s="12" t="s">
        <v>1194</v>
      </c>
      <c r="B4" s="11" t="s">
        <v>5</v>
      </c>
      <c r="C4" s="11"/>
      <c r="D4" s="11"/>
      <c r="E4" s="11"/>
      <c r="F4" s="11"/>
      <c r="G4" s="11"/>
      <c r="H4" s="11"/>
      <c r="I4" s="11"/>
    </row>
    <row r="5" spans="1:9">
      <c r="A5" s="12"/>
      <c r="B5" s="47" t="s">
        <v>340</v>
      </c>
      <c r="C5" s="47"/>
      <c r="D5" s="47"/>
      <c r="E5" s="47"/>
      <c r="F5" s="47"/>
      <c r="G5" s="47"/>
      <c r="H5" s="47"/>
      <c r="I5" s="47"/>
    </row>
    <row r="6" spans="1:9">
      <c r="A6" s="12"/>
      <c r="B6" s="27"/>
      <c r="C6" s="27"/>
      <c r="D6" s="27"/>
      <c r="E6" s="27"/>
      <c r="F6" s="27"/>
      <c r="G6" s="27"/>
      <c r="H6" s="27"/>
      <c r="I6" s="27"/>
    </row>
    <row r="7" spans="1:9">
      <c r="A7" s="12"/>
      <c r="B7" s="16"/>
      <c r="C7" s="16"/>
      <c r="D7" s="16"/>
      <c r="E7" s="16"/>
      <c r="F7" s="16"/>
      <c r="G7" s="16"/>
      <c r="H7" s="16"/>
      <c r="I7" s="16"/>
    </row>
    <row r="8" spans="1:9" ht="15.75" thickBot="1">
      <c r="A8" s="12"/>
      <c r="B8" s="15"/>
      <c r="C8" s="28" t="s">
        <v>200</v>
      </c>
      <c r="D8" s="28"/>
      <c r="E8" s="28"/>
      <c r="F8" s="15"/>
      <c r="G8" s="28" t="s">
        <v>201</v>
      </c>
      <c r="H8" s="28"/>
      <c r="I8" s="28"/>
    </row>
    <row r="9" spans="1:9">
      <c r="A9" s="12"/>
      <c r="B9" s="34" t="s">
        <v>341</v>
      </c>
      <c r="C9" s="56" t="s">
        <v>208</v>
      </c>
      <c r="D9" s="58">
        <v>109571</v>
      </c>
      <c r="E9" s="60"/>
      <c r="F9" s="38"/>
      <c r="G9" s="56" t="s">
        <v>208</v>
      </c>
      <c r="H9" s="58">
        <v>108460</v>
      </c>
      <c r="I9" s="60"/>
    </row>
    <row r="10" spans="1:9">
      <c r="A10" s="12"/>
      <c r="B10" s="34"/>
      <c r="C10" s="98"/>
      <c r="D10" s="99"/>
      <c r="E10" s="100"/>
      <c r="F10" s="38"/>
      <c r="G10" s="98"/>
      <c r="H10" s="99"/>
      <c r="I10" s="100"/>
    </row>
    <row r="11" spans="1:9">
      <c r="A11" s="12"/>
      <c r="B11" s="47" t="s">
        <v>342</v>
      </c>
      <c r="C11" s="48">
        <v>60641</v>
      </c>
      <c r="D11" s="48"/>
      <c r="E11" s="29"/>
      <c r="F11" s="29"/>
      <c r="G11" s="48">
        <v>59763</v>
      </c>
      <c r="H11" s="48"/>
      <c r="I11" s="29"/>
    </row>
    <row r="12" spans="1:9">
      <c r="A12" s="12"/>
      <c r="B12" s="47"/>
      <c r="C12" s="48"/>
      <c r="D12" s="48"/>
      <c r="E12" s="29"/>
      <c r="F12" s="29"/>
      <c r="G12" s="48"/>
      <c r="H12" s="48"/>
      <c r="I12" s="29"/>
    </row>
    <row r="13" spans="1:9">
      <c r="A13" s="12"/>
      <c r="B13" s="34" t="s">
        <v>343</v>
      </c>
      <c r="C13" s="49">
        <v>246300</v>
      </c>
      <c r="D13" s="49"/>
      <c r="E13" s="38"/>
      <c r="F13" s="38"/>
      <c r="G13" s="49">
        <v>189415</v>
      </c>
      <c r="H13" s="49"/>
      <c r="I13" s="38"/>
    </row>
    <row r="14" spans="1:9" ht="15.75" thickBot="1">
      <c r="A14" s="12"/>
      <c r="B14" s="34"/>
      <c r="C14" s="50"/>
      <c r="D14" s="50"/>
      <c r="E14" s="39"/>
      <c r="F14" s="38"/>
      <c r="G14" s="50"/>
      <c r="H14" s="50"/>
      <c r="I14" s="39"/>
    </row>
    <row r="15" spans="1:9">
      <c r="A15" s="12"/>
      <c r="B15" s="101" t="s">
        <v>256</v>
      </c>
      <c r="C15" s="40" t="s">
        <v>208</v>
      </c>
      <c r="D15" s="51">
        <v>416512</v>
      </c>
      <c r="E15" s="31"/>
      <c r="F15" s="29"/>
      <c r="G15" s="40" t="s">
        <v>208</v>
      </c>
      <c r="H15" s="51">
        <v>357638</v>
      </c>
      <c r="I15" s="31"/>
    </row>
    <row r="16" spans="1:9" ht="15.75" thickBot="1">
      <c r="A16" s="12"/>
      <c r="B16" s="101"/>
      <c r="C16" s="41"/>
      <c r="D16" s="52"/>
      <c r="E16" s="44"/>
      <c r="F16" s="29"/>
      <c r="G16" s="41"/>
      <c r="H16" s="52"/>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3" width="36.5703125" bestFit="1" customWidth="1"/>
    <col min="4" max="4" width="12.42578125" customWidth="1"/>
    <col min="5" max="5" width="2.5703125" customWidth="1"/>
    <col min="6" max="6" width="15.140625" customWidth="1"/>
    <col min="7" max="7" width="3.140625" customWidth="1"/>
    <col min="8" max="8" width="12.42578125" customWidth="1"/>
    <col min="9" max="9" width="2.5703125" customWidth="1"/>
    <col min="10" max="10" width="15.140625" customWidth="1"/>
    <col min="11" max="11" width="3.140625" customWidth="1"/>
    <col min="12" max="12" width="15.140625" customWidth="1"/>
    <col min="13" max="13" width="2.5703125" customWidth="1"/>
    <col min="14" max="14" width="15.140625" customWidth="1"/>
    <col min="15" max="15" width="3.140625" customWidth="1"/>
    <col min="16" max="16" width="15.140625" customWidth="1"/>
    <col min="17" max="17" width="2.5703125" customWidth="1"/>
  </cols>
  <sheetData>
    <row r="1" spans="1:17" ht="15" customHeight="1">
      <c r="A1" s="7" t="s">
        <v>1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11" t="s">
        <v>5</v>
      </c>
      <c r="C3" s="11"/>
      <c r="D3" s="11"/>
      <c r="E3" s="11"/>
      <c r="F3" s="11"/>
      <c r="G3" s="11"/>
      <c r="H3" s="11"/>
      <c r="I3" s="11"/>
      <c r="J3" s="11"/>
      <c r="K3" s="11"/>
      <c r="L3" s="11"/>
      <c r="M3" s="11"/>
      <c r="N3" s="11"/>
      <c r="O3" s="11"/>
      <c r="P3" s="11"/>
      <c r="Q3" s="11"/>
    </row>
    <row r="4" spans="1:17" ht="15" customHeight="1">
      <c r="A4" s="12" t="s">
        <v>1196</v>
      </c>
      <c r="B4" s="11" t="s">
        <v>5</v>
      </c>
      <c r="C4" s="11"/>
      <c r="D4" s="11"/>
      <c r="E4" s="11"/>
      <c r="F4" s="11"/>
      <c r="G4" s="11"/>
      <c r="H4" s="11"/>
      <c r="I4" s="11"/>
      <c r="J4" s="11"/>
      <c r="K4" s="11"/>
      <c r="L4" s="11"/>
      <c r="M4" s="11"/>
      <c r="N4" s="11"/>
      <c r="O4" s="11"/>
      <c r="P4" s="11"/>
      <c r="Q4" s="11"/>
    </row>
    <row r="5" spans="1:17">
      <c r="A5" s="12"/>
      <c r="B5" s="47" t="s">
        <v>363</v>
      </c>
      <c r="C5" s="47"/>
      <c r="D5" s="47"/>
      <c r="E5" s="47"/>
      <c r="F5" s="47"/>
      <c r="G5" s="47"/>
      <c r="H5" s="47"/>
      <c r="I5" s="47"/>
      <c r="J5" s="47"/>
      <c r="K5" s="47"/>
      <c r="L5" s="47"/>
      <c r="M5" s="47"/>
      <c r="N5" s="47"/>
      <c r="O5" s="47"/>
      <c r="P5" s="47"/>
      <c r="Q5" s="47"/>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28" t="s">
        <v>364</v>
      </c>
      <c r="D8" s="28"/>
      <c r="E8" s="28"/>
      <c r="F8" s="28"/>
      <c r="G8" s="28"/>
      <c r="H8" s="28"/>
      <c r="I8" s="28"/>
      <c r="J8" s="15"/>
      <c r="K8" s="28" t="s">
        <v>365</v>
      </c>
      <c r="L8" s="28"/>
      <c r="M8" s="28"/>
      <c r="N8" s="28"/>
      <c r="O8" s="28"/>
      <c r="P8" s="28"/>
      <c r="Q8" s="28"/>
    </row>
    <row r="9" spans="1:17" ht="15.75" thickBot="1">
      <c r="A9" s="12"/>
      <c r="B9" s="15"/>
      <c r="C9" s="102">
        <v>2013</v>
      </c>
      <c r="D9" s="102"/>
      <c r="E9" s="102"/>
      <c r="F9" s="15"/>
      <c r="G9" s="102">
        <v>2012</v>
      </c>
      <c r="H9" s="102"/>
      <c r="I9" s="102"/>
      <c r="J9" s="15"/>
      <c r="K9" s="102">
        <v>2013</v>
      </c>
      <c r="L9" s="102"/>
      <c r="M9" s="102"/>
      <c r="N9" s="15"/>
      <c r="O9" s="102">
        <v>2012</v>
      </c>
      <c r="P9" s="102"/>
      <c r="Q9" s="102"/>
    </row>
    <row r="10" spans="1:17">
      <c r="A10" s="12"/>
      <c r="B10" s="25" t="s">
        <v>366</v>
      </c>
      <c r="C10" s="60"/>
      <c r="D10" s="60"/>
      <c r="E10" s="60"/>
      <c r="F10" s="23"/>
      <c r="G10" s="60"/>
      <c r="H10" s="60"/>
      <c r="I10" s="60"/>
      <c r="J10" s="23"/>
      <c r="K10" s="60"/>
      <c r="L10" s="60"/>
      <c r="M10" s="60"/>
      <c r="N10" s="23"/>
      <c r="O10" s="60"/>
      <c r="P10" s="60"/>
      <c r="Q10" s="60"/>
    </row>
    <row r="11" spans="1:17">
      <c r="A11" s="12"/>
      <c r="B11" s="71" t="s">
        <v>367</v>
      </c>
      <c r="C11" s="47" t="s">
        <v>208</v>
      </c>
      <c r="D11" s="48">
        <v>366136</v>
      </c>
      <c r="E11" s="29"/>
      <c r="F11" s="29"/>
      <c r="G11" s="47" t="s">
        <v>208</v>
      </c>
      <c r="H11" s="48">
        <v>416645</v>
      </c>
      <c r="I11" s="29"/>
      <c r="J11" s="29"/>
      <c r="K11" s="47" t="s">
        <v>208</v>
      </c>
      <c r="L11" s="48">
        <v>1139372</v>
      </c>
      <c r="M11" s="29"/>
      <c r="N11" s="29"/>
      <c r="O11" s="47" t="s">
        <v>208</v>
      </c>
      <c r="P11" s="48">
        <v>1223005</v>
      </c>
      <c r="Q11" s="29"/>
    </row>
    <row r="12" spans="1:17">
      <c r="A12" s="12"/>
      <c r="B12" s="71"/>
      <c r="C12" s="47"/>
      <c r="D12" s="48"/>
      <c r="E12" s="29"/>
      <c r="F12" s="29"/>
      <c r="G12" s="47"/>
      <c r="H12" s="48"/>
      <c r="I12" s="29"/>
      <c r="J12" s="29"/>
      <c r="K12" s="47"/>
      <c r="L12" s="48"/>
      <c r="M12" s="29"/>
      <c r="N12" s="29"/>
      <c r="O12" s="47"/>
      <c r="P12" s="48"/>
      <c r="Q12" s="29"/>
    </row>
    <row r="13" spans="1:17">
      <c r="A13" s="12"/>
      <c r="B13" s="70" t="s">
        <v>368</v>
      </c>
      <c r="C13" s="49">
        <v>183939</v>
      </c>
      <c r="D13" s="49"/>
      <c r="E13" s="38"/>
      <c r="F13" s="38"/>
      <c r="G13" s="49">
        <v>166070</v>
      </c>
      <c r="H13" s="49"/>
      <c r="I13" s="38"/>
      <c r="J13" s="38"/>
      <c r="K13" s="49">
        <v>532722</v>
      </c>
      <c r="L13" s="49"/>
      <c r="M13" s="38"/>
      <c r="N13" s="38"/>
      <c r="O13" s="49">
        <v>471310</v>
      </c>
      <c r="P13" s="49"/>
      <c r="Q13" s="38"/>
    </row>
    <row r="14" spans="1:17">
      <c r="A14" s="12"/>
      <c r="B14" s="70"/>
      <c r="C14" s="49"/>
      <c r="D14" s="49"/>
      <c r="E14" s="38"/>
      <c r="F14" s="38"/>
      <c r="G14" s="49"/>
      <c r="H14" s="49"/>
      <c r="I14" s="38"/>
      <c r="J14" s="38"/>
      <c r="K14" s="49"/>
      <c r="L14" s="49"/>
      <c r="M14" s="38"/>
      <c r="N14" s="38"/>
      <c r="O14" s="49"/>
      <c r="P14" s="49"/>
      <c r="Q14" s="38"/>
    </row>
    <row r="15" spans="1:17">
      <c r="A15" s="12"/>
      <c r="B15" s="71" t="s">
        <v>369</v>
      </c>
      <c r="C15" s="48">
        <v>111244</v>
      </c>
      <c r="D15" s="48"/>
      <c r="E15" s="29"/>
      <c r="F15" s="29"/>
      <c r="G15" s="48">
        <v>113304</v>
      </c>
      <c r="H15" s="48"/>
      <c r="I15" s="29"/>
      <c r="J15" s="29"/>
      <c r="K15" s="48">
        <v>359867</v>
      </c>
      <c r="L15" s="48"/>
      <c r="M15" s="29"/>
      <c r="N15" s="29"/>
      <c r="O15" s="48">
        <v>371601</v>
      </c>
      <c r="P15" s="48"/>
      <c r="Q15" s="29"/>
    </row>
    <row r="16" spans="1:17">
      <c r="A16" s="12"/>
      <c r="B16" s="71"/>
      <c r="C16" s="48"/>
      <c r="D16" s="48"/>
      <c r="E16" s="29"/>
      <c r="F16" s="29"/>
      <c r="G16" s="48"/>
      <c r="H16" s="48"/>
      <c r="I16" s="29"/>
      <c r="J16" s="29"/>
      <c r="K16" s="48"/>
      <c r="L16" s="48"/>
      <c r="M16" s="29"/>
      <c r="N16" s="29"/>
      <c r="O16" s="48"/>
      <c r="P16" s="48"/>
      <c r="Q16" s="29"/>
    </row>
    <row r="17" spans="1:17">
      <c r="A17" s="12"/>
      <c r="B17" s="70" t="s">
        <v>370</v>
      </c>
      <c r="C17" s="49">
        <v>53635</v>
      </c>
      <c r="D17" s="49"/>
      <c r="E17" s="38"/>
      <c r="F17" s="38"/>
      <c r="G17" s="49">
        <v>54463</v>
      </c>
      <c r="H17" s="49"/>
      <c r="I17" s="38"/>
      <c r="J17" s="38"/>
      <c r="K17" s="49">
        <v>158021</v>
      </c>
      <c r="L17" s="49"/>
      <c r="M17" s="38"/>
      <c r="N17" s="38"/>
      <c r="O17" s="49">
        <v>160387</v>
      </c>
      <c r="P17" s="49"/>
      <c r="Q17" s="38"/>
    </row>
    <row r="18" spans="1:17" ht="15.75" thickBot="1">
      <c r="A18" s="12"/>
      <c r="B18" s="70"/>
      <c r="C18" s="50"/>
      <c r="D18" s="50"/>
      <c r="E18" s="39"/>
      <c r="F18" s="38"/>
      <c r="G18" s="50"/>
      <c r="H18" s="50"/>
      <c r="I18" s="39"/>
      <c r="J18" s="38"/>
      <c r="K18" s="50"/>
      <c r="L18" s="50"/>
      <c r="M18" s="39"/>
      <c r="N18" s="38"/>
      <c r="O18" s="50"/>
      <c r="P18" s="50"/>
      <c r="Q18" s="39"/>
    </row>
    <row r="19" spans="1:17">
      <c r="A19" s="12"/>
      <c r="B19" s="71" t="s">
        <v>371</v>
      </c>
      <c r="C19" s="40" t="s">
        <v>208</v>
      </c>
      <c r="D19" s="51">
        <v>714954</v>
      </c>
      <c r="E19" s="31"/>
      <c r="F19" s="29"/>
      <c r="G19" s="40" t="s">
        <v>208</v>
      </c>
      <c r="H19" s="51">
        <v>750482</v>
      </c>
      <c r="I19" s="31"/>
      <c r="J19" s="29"/>
      <c r="K19" s="40" t="s">
        <v>208</v>
      </c>
      <c r="L19" s="51">
        <v>2189982</v>
      </c>
      <c r="M19" s="31"/>
      <c r="N19" s="29"/>
      <c r="O19" s="40" t="s">
        <v>208</v>
      </c>
      <c r="P19" s="51">
        <v>2226303</v>
      </c>
      <c r="Q19" s="31"/>
    </row>
    <row r="20" spans="1:17" ht="15.75" thickBot="1">
      <c r="A20" s="12"/>
      <c r="B20" s="71"/>
      <c r="C20" s="41"/>
      <c r="D20" s="52"/>
      <c r="E20" s="44"/>
      <c r="F20" s="29"/>
      <c r="G20" s="41"/>
      <c r="H20" s="52"/>
      <c r="I20" s="44"/>
      <c r="J20" s="29"/>
      <c r="K20" s="41"/>
      <c r="L20" s="52"/>
      <c r="M20" s="44"/>
      <c r="N20" s="29"/>
      <c r="O20" s="41"/>
      <c r="P20" s="52"/>
      <c r="Q20" s="44"/>
    </row>
    <row r="21" spans="1:17" ht="27" thickTop="1">
      <c r="A21" s="12"/>
      <c r="B21" s="25" t="s">
        <v>372</v>
      </c>
      <c r="C21" s="45"/>
      <c r="D21" s="45"/>
      <c r="E21" s="45"/>
      <c r="F21" s="23"/>
      <c r="G21" s="45"/>
      <c r="H21" s="45"/>
      <c r="I21" s="45"/>
      <c r="J21" s="23"/>
      <c r="K21" s="45"/>
      <c r="L21" s="45"/>
      <c r="M21" s="45"/>
      <c r="N21" s="23"/>
      <c r="O21" s="45"/>
      <c r="P21" s="45"/>
      <c r="Q21" s="45"/>
    </row>
    <row r="22" spans="1:17">
      <c r="A22" s="12"/>
      <c r="B22" s="71" t="s">
        <v>367</v>
      </c>
      <c r="C22" s="47" t="s">
        <v>208</v>
      </c>
      <c r="D22" s="48">
        <v>224747</v>
      </c>
      <c r="E22" s="29"/>
      <c r="F22" s="29"/>
      <c r="G22" s="47" t="s">
        <v>208</v>
      </c>
      <c r="H22" s="48">
        <v>216728</v>
      </c>
      <c r="I22" s="29"/>
      <c r="J22" s="29"/>
      <c r="K22" s="47" t="s">
        <v>208</v>
      </c>
      <c r="L22" s="48">
        <v>635168</v>
      </c>
      <c r="M22" s="29"/>
      <c r="N22" s="29"/>
      <c r="O22" s="47" t="s">
        <v>208</v>
      </c>
      <c r="P22" s="48">
        <v>624927</v>
      </c>
      <c r="Q22" s="29"/>
    </row>
    <row r="23" spans="1:17">
      <c r="A23" s="12"/>
      <c r="B23" s="71"/>
      <c r="C23" s="47"/>
      <c r="D23" s="48"/>
      <c r="E23" s="29"/>
      <c r="F23" s="29"/>
      <c r="G23" s="47"/>
      <c r="H23" s="48"/>
      <c r="I23" s="29"/>
      <c r="J23" s="29"/>
      <c r="K23" s="47"/>
      <c r="L23" s="48"/>
      <c r="M23" s="29"/>
      <c r="N23" s="29"/>
      <c r="O23" s="47"/>
      <c r="P23" s="48"/>
      <c r="Q23" s="29"/>
    </row>
    <row r="24" spans="1:17">
      <c r="A24" s="12"/>
      <c r="B24" s="70" t="s">
        <v>368</v>
      </c>
      <c r="C24" s="49">
        <v>48630</v>
      </c>
      <c r="D24" s="49"/>
      <c r="E24" s="38"/>
      <c r="F24" s="38"/>
      <c r="G24" s="49">
        <v>45840</v>
      </c>
      <c r="H24" s="49"/>
      <c r="I24" s="38"/>
      <c r="J24" s="38"/>
      <c r="K24" s="49">
        <v>141720</v>
      </c>
      <c r="L24" s="49"/>
      <c r="M24" s="38"/>
      <c r="N24" s="38"/>
      <c r="O24" s="49">
        <v>132500</v>
      </c>
      <c r="P24" s="49"/>
      <c r="Q24" s="38"/>
    </row>
    <row r="25" spans="1:17">
      <c r="A25" s="12"/>
      <c r="B25" s="70"/>
      <c r="C25" s="49"/>
      <c r="D25" s="49"/>
      <c r="E25" s="38"/>
      <c r="F25" s="38"/>
      <c r="G25" s="49"/>
      <c r="H25" s="49"/>
      <c r="I25" s="38"/>
      <c r="J25" s="38"/>
      <c r="K25" s="49"/>
      <c r="L25" s="49"/>
      <c r="M25" s="38"/>
      <c r="N25" s="38"/>
      <c r="O25" s="49"/>
      <c r="P25" s="49"/>
      <c r="Q25" s="38"/>
    </row>
    <row r="26" spans="1:17">
      <c r="A26" s="12"/>
      <c r="B26" s="71" t="s">
        <v>373</v>
      </c>
      <c r="C26" s="48">
        <v>29156</v>
      </c>
      <c r="D26" s="48"/>
      <c r="E26" s="29"/>
      <c r="F26" s="29"/>
      <c r="G26" s="48">
        <v>21081</v>
      </c>
      <c r="H26" s="48"/>
      <c r="I26" s="29"/>
      <c r="J26" s="29"/>
      <c r="K26" s="48">
        <v>96847</v>
      </c>
      <c r="L26" s="48"/>
      <c r="M26" s="29"/>
      <c r="N26" s="29"/>
      <c r="O26" s="48">
        <v>77383</v>
      </c>
      <c r="P26" s="48"/>
      <c r="Q26" s="29"/>
    </row>
    <row r="27" spans="1:17">
      <c r="A27" s="12"/>
      <c r="B27" s="71"/>
      <c r="C27" s="48"/>
      <c r="D27" s="48"/>
      <c r="E27" s="29"/>
      <c r="F27" s="29"/>
      <c r="G27" s="48"/>
      <c r="H27" s="48"/>
      <c r="I27" s="29"/>
      <c r="J27" s="29"/>
      <c r="K27" s="48"/>
      <c r="L27" s="48"/>
      <c r="M27" s="29"/>
      <c r="N27" s="29"/>
      <c r="O27" s="48"/>
      <c r="P27" s="48"/>
      <c r="Q27" s="29"/>
    </row>
    <row r="28" spans="1:17">
      <c r="A28" s="12"/>
      <c r="B28" s="70" t="s">
        <v>374</v>
      </c>
      <c r="C28" s="49">
        <v>17300</v>
      </c>
      <c r="D28" s="49"/>
      <c r="E28" s="38"/>
      <c r="F28" s="38"/>
      <c r="G28" s="49">
        <v>16639</v>
      </c>
      <c r="H28" s="49"/>
      <c r="I28" s="38"/>
      <c r="J28" s="38"/>
      <c r="K28" s="49">
        <v>40278</v>
      </c>
      <c r="L28" s="49"/>
      <c r="M28" s="38"/>
      <c r="N28" s="38"/>
      <c r="O28" s="49">
        <v>42053</v>
      </c>
      <c r="P28" s="49"/>
      <c r="Q28" s="38"/>
    </row>
    <row r="29" spans="1:17">
      <c r="A29" s="12"/>
      <c r="B29" s="70"/>
      <c r="C29" s="49"/>
      <c r="D29" s="49"/>
      <c r="E29" s="38"/>
      <c r="F29" s="38"/>
      <c r="G29" s="49"/>
      <c r="H29" s="49"/>
      <c r="I29" s="38"/>
      <c r="J29" s="38"/>
      <c r="K29" s="49"/>
      <c r="L29" s="49"/>
      <c r="M29" s="38"/>
      <c r="N29" s="38"/>
      <c r="O29" s="49"/>
      <c r="P29" s="49"/>
      <c r="Q29" s="38"/>
    </row>
    <row r="30" spans="1:17" ht="15.75" thickBot="1">
      <c r="A30" s="12"/>
      <c r="B30" s="20" t="s">
        <v>375</v>
      </c>
      <c r="C30" s="72" t="s">
        <v>376</v>
      </c>
      <c r="D30" s="72"/>
      <c r="E30" s="14" t="s">
        <v>272</v>
      </c>
      <c r="F30" s="15"/>
      <c r="G30" s="72" t="s">
        <v>377</v>
      </c>
      <c r="H30" s="72"/>
      <c r="I30" s="14" t="s">
        <v>272</v>
      </c>
      <c r="J30" s="15"/>
      <c r="K30" s="72" t="s">
        <v>378</v>
      </c>
      <c r="L30" s="72"/>
      <c r="M30" s="14" t="s">
        <v>272</v>
      </c>
      <c r="N30" s="15"/>
      <c r="O30" s="72" t="s">
        <v>379</v>
      </c>
      <c r="P30" s="72"/>
      <c r="Q30" s="14" t="s">
        <v>272</v>
      </c>
    </row>
    <row r="31" spans="1:17">
      <c r="A31" s="12"/>
      <c r="B31" s="70" t="s">
        <v>380</v>
      </c>
      <c r="C31" s="56" t="s">
        <v>208</v>
      </c>
      <c r="D31" s="58">
        <v>237917</v>
      </c>
      <c r="E31" s="60"/>
      <c r="F31" s="38"/>
      <c r="G31" s="56" t="s">
        <v>208</v>
      </c>
      <c r="H31" s="58">
        <v>226434</v>
      </c>
      <c r="I31" s="60"/>
      <c r="J31" s="38"/>
      <c r="K31" s="56" t="s">
        <v>208</v>
      </c>
      <c r="L31" s="58">
        <v>674097</v>
      </c>
      <c r="M31" s="60"/>
      <c r="N31" s="38"/>
      <c r="O31" s="56" t="s">
        <v>208</v>
      </c>
      <c r="P31" s="58">
        <v>626929</v>
      </c>
      <c r="Q31" s="60"/>
    </row>
    <row r="32" spans="1:17" ht="15.75" thickBot="1">
      <c r="A32" s="12"/>
      <c r="B32" s="70"/>
      <c r="C32" s="57"/>
      <c r="D32" s="59"/>
      <c r="E32" s="61"/>
      <c r="F32" s="38"/>
      <c r="G32" s="57"/>
      <c r="H32" s="59"/>
      <c r="I32" s="61"/>
      <c r="J32" s="38"/>
      <c r="K32" s="57"/>
      <c r="L32" s="59"/>
      <c r="M32" s="61"/>
      <c r="N32" s="38"/>
      <c r="O32" s="57"/>
      <c r="P32" s="59"/>
      <c r="Q32" s="61"/>
    </row>
    <row r="33" spans="1:17" ht="15.75" thickTop="1">
      <c r="A33" s="12"/>
      <c r="B33" s="47" t="s">
        <v>381</v>
      </c>
      <c r="C33" s="47"/>
      <c r="D33" s="47"/>
      <c r="E33" s="47"/>
      <c r="F33" s="47"/>
      <c r="G33" s="47"/>
      <c r="H33" s="47"/>
      <c r="I33" s="47"/>
      <c r="J33" s="47"/>
      <c r="K33" s="47"/>
      <c r="L33" s="47"/>
      <c r="M33" s="47"/>
      <c r="N33" s="47"/>
      <c r="O33" s="47"/>
      <c r="P33" s="47"/>
      <c r="Q33" s="47"/>
    </row>
    <row r="34" spans="1:17">
      <c r="A34" s="12"/>
      <c r="B34" s="16"/>
      <c r="C34" s="16"/>
    </row>
    <row r="35" spans="1:17" ht="63.75">
      <c r="A35" s="12"/>
      <c r="B35" s="103">
        <v>-1</v>
      </c>
      <c r="C35" s="64" t="s">
        <v>382</v>
      </c>
    </row>
    <row r="36" spans="1:17">
      <c r="A36" s="12"/>
      <c r="B36" s="27"/>
      <c r="C36" s="27"/>
      <c r="D36" s="27"/>
      <c r="E36" s="27"/>
      <c r="F36" s="27"/>
      <c r="G36" s="27"/>
      <c r="H36" s="27"/>
      <c r="I36" s="27"/>
      <c r="J36" s="27"/>
      <c r="K36" s="27"/>
      <c r="L36" s="27"/>
      <c r="M36" s="27"/>
      <c r="N36" s="27"/>
      <c r="O36" s="27"/>
      <c r="P36" s="27"/>
      <c r="Q36" s="27"/>
    </row>
    <row r="37" spans="1:17">
      <c r="A37" s="12"/>
      <c r="B37" s="16"/>
      <c r="C37" s="16"/>
      <c r="D37" s="16"/>
      <c r="E37" s="16"/>
      <c r="F37" s="16"/>
      <c r="G37" s="16"/>
      <c r="H37" s="16"/>
      <c r="I37" s="16"/>
      <c r="J37" s="16"/>
      <c r="K37" s="16"/>
      <c r="L37" s="16"/>
      <c r="M37" s="16"/>
      <c r="N37" s="16"/>
      <c r="O37" s="16"/>
      <c r="P37" s="16"/>
      <c r="Q37" s="16"/>
    </row>
    <row r="38" spans="1:17" ht="15.75" thickBot="1">
      <c r="A38" s="12"/>
      <c r="B38" s="15"/>
      <c r="C38" s="28" t="s">
        <v>364</v>
      </c>
      <c r="D38" s="28"/>
      <c r="E38" s="28"/>
      <c r="F38" s="28"/>
      <c r="G38" s="28"/>
      <c r="H38" s="28"/>
      <c r="I38" s="28"/>
      <c r="J38" s="15"/>
      <c r="K38" s="28" t="s">
        <v>365</v>
      </c>
      <c r="L38" s="28"/>
      <c r="M38" s="28"/>
      <c r="N38" s="28"/>
      <c r="O38" s="28"/>
      <c r="P38" s="28"/>
      <c r="Q38" s="28"/>
    </row>
    <row r="39" spans="1:17" ht="15.75" thickBot="1">
      <c r="A39" s="12"/>
      <c r="B39" s="15"/>
      <c r="C39" s="102">
        <v>2013</v>
      </c>
      <c r="D39" s="102"/>
      <c r="E39" s="102"/>
      <c r="F39" s="15"/>
      <c r="G39" s="102">
        <v>2012</v>
      </c>
      <c r="H39" s="102"/>
      <c r="I39" s="102"/>
      <c r="J39" s="15"/>
      <c r="K39" s="102">
        <v>2013</v>
      </c>
      <c r="L39" s="102"/>
      <c r="M39" s="102"/>
      <c r="N39" s="15"/>
      <c r="O39" s="102">
        <v>2012</v>
      </c>
      <c r="P39" s="102"/>
      <c r="Q39" s="102"/>
    </row>
    <row r="40" spans="1:17">
      <c r="A40" s="12"/>
      <c r="B40" s="25" t="s">
        <v>383</v>
      </c>
      <c r="C40" s="60"/>
      <c r="D40" s="60"/>
      <c r="E40" s="60"/>
      <c r="F40" s="23"/>
      <c r="G40" s="60"/>
      <c r="H40" s="60"/>
      <c r="I40" s="60"/>
      <c r="J40" s="23"/>
      <c r="K40" s="60"/>
      <c r="L40" s="60"/>
      <c r="M40" s="60"/>
      <c r="N40" s="23"/>
      <c r="O40" s="60"/>
      <c r="P40" s="60"/>
      <c r="Q40" s="60"/>
    </row>
    <row r="41" spans="1:17">
      <c r="A41" s="12"/>
      <c r="B41" s="71" t="s">
        <v>384</v>
      </c>
      <c r="C41" s="47" t="s">
        <v>208</v>
      </c>
      <c r="D41" s="48">
        <v>75484</v>
      </c>
      <c r="E41" s="29"/>
      <c r="F41" s="29"/>
      <c r="G41" s="47" t="s">
        <v>208</v>
      </c>
      <c r="H41" s="48">
        <v>75480</v>
      </c>
      <c r="I41" s="29"/>
      <c r="J41" s="29"/>
      <c r="K41" s="47" t="s">
        <v>208</v>
      </c>
      <c r="L41" s="48">
        <v>233091</v>
      </c>
      <c r="M41" s="29"/>
      <c r="N41" s="29"/>
      <c r="O41" s="47" t="s">
        <v>208</v>
      </c>
      <c r="P41" s="48">
        <v>246385</v>
      </c>
      <c r="Q41" s="29"/>
    </row>
    <row r="42" spans="1:17">
      <c r="A42" s="12"/>
      <c r="B42" s="71"/>
      <c r="C42" s="47"/>
      <c r="D42" s="48"/>
      <c r="E42" s="29"/>
      <c r="F42" s="29"/>
      <c r="G42" s="47"/>
      <c r="H42" s="48"/>
      <c r="I42" s="29"/>
      <c r="J42" s="29"/>
      <c r="K42" s="47"/>
      <c r="L42" s="48"/>
      <c r="M42" s="29"/>
      <c r="N42" s="29"/>
      <c r="O42" s="47"/>
      <c r="P42" s="48"/>
      <c r="Q42" s="29"/>
    </row>
    <row r="43" spans="1:17">
      <c r="A43" s="12"/>
      <c r="B43" s="70" t="s">
        <v>385</v>
      </c>
      <c r="C43" s="49">
        <v>35760</v>
      </c>
      <c r="D43" s="49"/>
      <c r="E43" s="38"/>
      <c r="F43" s="38"/>
      <c r="G43" s="49">
        <v>37824</v>
      </c>
      <c r="H43" s="49"/>
      <c r="I43" s="38"/>
      <c r="J43" s="38"/>
      <c r="K43" s="49">
        <v>126776</v>
      </c>
      <c r="L43" s="49"/>
      <c r="M43" s="38"/>
      <c r="N43" s="38"/>
      <c r="O43" s="49">
        <v>125216</v>
      </c>
      <c r="P43" s="49"/>
      <c r="Q43" s="38"/>
    </row>
    <row r="44" spans="1:17" ht="15.75" thickBot="1">
      <c r="A44" s="12"/>
      <c r="B44" s="70"/>
      <c r="C44" s="50"/>
      <c r="D44" s="50"/>
      <c r="E44" s="39"/>
      <c r="F44" s="38"/>
      <c r="G44" s="50"/>
      <c r="H44" s="50"/>
      <c r="I44" s="39"/>
      <c r="J44" s="38"/>
      <c r="K44" s="50"/>
      <c r="L44" s="50"/>
      <c r="M44" s="39"/>
      <c r="N44" s="38"/>
      <c r="O44" s="50"/>
      <c r="P44" s="50"/>
      <c r="Q44" s="39"/>
    </row>
    <row r="45" spans="1:17">
      <c r="A45" s="12"/>
      <c r="B45" s="71" t="s">
        <v>386</v>
      </c>
      <c r="C45" s="40" t="s">
        <v>208</v>
      </c>
      <c r="D45" s="51">
        <v>111244</v>
      </c>
      <c r="E45" s="31"/>
      <c r="F45" s="29"/>
      <c r="G45" s="40" t="s">
        <v>208</v>
      </c>
      <c r="H45" s="51">
        <v>113304</v>
      </c>
      <c r="I45" s="31"/>
      <c r="J45" s="29"/>
      <c r="K45" s="40" t="s">
        <v>208</v>
      </c>
      <c r="L45" s="51">
        <v>359867</v>
      </c>
      <c r="M45" s="31"/>
      <c r="N45" s="29"/>
      <c r="O45" s="40" t="s">
        <v>208</v>
      </c>
      <c r="P45" s="51">
        <v>371601</v>
      </c>
      <c r="Q45" s="31"/>
    </row>
    <row r="46" spans="1:17" ht="15.75" thickBot="1">
      <c r="A46" s="12"/>
      <c r="B46" s="71"/>
      <c r="C46" s="41"/>
      <c r="D46" s="52"/>
      <c r="E46" s="44"/>
      <c r="F46" s="29"/>
      <c r="G46" s="41"/>
      <c r="H46" s="52"/>
      <c r="I46" s="44"/>
      <c r="J46" s="29"/>
      <c r="K46" s="41"/>
      <c r="L46" s="52"/>
      <c r="M46" s="44"/>
      <c r="N46" s="29"/>
      <c r="O46" s="41"/>
      <c r="P46" s="52"/>
      <c r="Q46" s="44"/>
    </row>
    <row r="47" spans="1:17" ht="15.75" thickTop="1">
      <c r="A47" s="12" t="s">
        <v>1197</v>
      </c>
      <c r="B47" s="11" t="s">
        <v>5</v>
      </c>
      <c r="C47" s="11"/>
      <c r="D47" s="11"/>
      <c r="E47" s="11"/>
      <c r="F47" s="11"/>
      <c r="G47" s="11"/>
      <c r="H47" s="11"/>
      <c r="I47" s="11"/>
      <c r="J47" s="11"/>
      <c r="K47" s="11"/>
      <c r="L47" s="11"/>
      <c r="M47" s="11"/>
      <c r="N47" s="11"/>
      <c r="O47" s="11"/>
      <c r="P47" s="11"/>
      <c r="Q47" s="11"/>
    </row>
    <row r="48" spans="1:17">
      <c r="A48" s="12"/>
      <c r="B48" s="47" t="s">
        <v>382</v>
      </c>
      <c r="C48" s="47"/>
      <c r="D48" s="47"/>
      <c r="E48" s="47"/>
      <c r="F48" s="47"/>
      <c r="G48" s="47"/>
      <c r="H48" s="47"/>
      <c r="I48" s="47"/>
      <c r="J48" s="47"/>
      <c r="K48" s="47"/>
      <c r="L48" s="47"/>
      <c r="M48" s="47"/>
      <c r="N48" s="47"/>
      <c r="O48" s="47"/>
      <c r="P48" s="47"/>
      <c r="Q48" s="47"/>
    </row>
    <row r="49" spans="1:17">
      <c r="A49" s="12"/>
      <c r="B49" s="27"/>
      <c r="C49" s="27"/>
      <c r="D49" s="27"/>
      <c r="E49" s="27"/>
      <c r="F49" s="27"/>
      <c r="G49" s="27"/>
      <c r="H49" s="27"/>
      <c r="I49" s="27"/>
      <c r="J49" s="27"/>
      <c r="K49" s="27"/>
      <c r="L49" s="27"/>
      <c r="M49" s="27"/>
      <c r="N49" s="27"/>
      <c r="O49" s="27"/>
      <c r="P49" s="27"/>
      <c r="Q49" s="27"/>
    </row>
    <row r="50" spans="1:17">
      <c r="A50" s="12"/>
      <c r="B50" s="16"/>
      <c r="C50" s="16"/>
      <c r="D50" s="16"/>
      <c r="E50" s="16"/>
      <c r="F50" s="16"/>
      <c r="G50" s="16"/>
      <c r="H50" s="16"/>
      <c r="I50" s="16"/>
      <c r="J50" s="16"/>
      <c r="K50" s="16"/>
      <c r="L50" s="16"/>
      <c r="M50" s="16"/>
      <c r="N50" s="16"/>
      <c r="O50" s="16"/>
      <c r="P50" s="16"/>
      <c r="Q50" s="16"/>
    </row>
    <row r="51" spans="1:17" ht="15.75" thickBot="1">
      <c r="A51" s="12"/>
      <c r="B51" s="15"/>
      <c r="C51" s="28" t="s">
        <v>364</v>
      </c>
      <c r="D51" s="28"/>
      <c r="E51" s="28"/>
      <c r="F51" s="28"/>
      <c r="G51" s="28"/>
      <c r="H51" s="28"/>
      <c r="I51" s="28"/>
      <c r="J51" s="15"/>
      <c r="K51" s="28" t="s">
        <v>365</v>
      </c>
      <c r="L51" s="28"/>
      <c r="M51" s="28"/>
      <c r="N51" s="28"/>
      <c r="O51" s="28"/>
      <c r="P51" s="28"/>
      <c r="Q51" s="28"/>
    </row>
    <row r="52" spans="1:17" ht="15.75" thickBot="1">
      <c r="A52" s="12"/>
      <c r="B52" s="15"/>
      <c r="C52" s="102">
        <v>2013</v>
      </c>
      <c r="D52" s="102"/>
      <c r="E52" s="102"/>
      <c r="F52" s="15"/>
      <c r="G52" s="102">
        <v>2012</v>
      </c>
      <c r="H52" s="102"/>
      <c r="I52" s="102"/>
      <c r="J52" s="15"/>
      <c r="K52" s="102">
        <v>2013</v>
      </c>
      <c r="L52" s="102"/>
      <c r="M52" s="102"/>
      <c r="N52" s="15"/>
      <c r="O52" s="102">
        <v>2012</v>
      </c>
      <c r="P52" s="102"/>
      <c r="Q52" s="102"/>
    </row>
    <row r="53" spans="1:17">
      <c r="A53" s="12"/>
      <c r="B53" s="25" t="s">
        <v>383</v>
      </c>
      <c r="C53" s="60"/>
      <c r="D53" s="60"/>
      <c r="E53" s="60"/>
      <c r="F53" s="23"/>
      <c r="G53" s="60"/>
      <c r="H53" s="60"/>
      <c r="I53" s="60"/>
      <c r="J53" s="23"/>
      <c r="K53" s="60"/>
      <c r="L53" s="60"/>
      <c r="M53" s="60"/>
      <c r="N53" s="23"/>
      <c r="O53" s="60"/>
      <c r="P53" s="60"/>
      <c r="Q53" s="60"/>
    </row>
    <row r="54" spans="1:17">
      <c r="A54" s="12"/>
      <c r="B54" s="71" t="s">
        <v>384</v>
      </c>
      <c r="C54" s="47" t="s">
        <v>208</v>
      </c>
      <c r="D54" s="48">
        <v>75484</v>
      </c>
      <c r="E54" s="29"/>
      <c r="F54" s="29"/>
      <c r="G54" s="47" t="s">
        <v>208</v>
      </c>
      <c r="H54" s="48">
        <v>75480</v>
      </c>
      <c r="I54" s="29"/>
      <c r="J54" s="29"/>
      <c r="K54" s="47" t="s">
        <v>208</v>
      </c>
      <c r="L54" s="48">
        <v>233091</v>
      </c>
      <c r="M54" s="29"/>
      <c r="N54" s="29"/>
      <c r="O54" s="47" t="s">
        <v>208</v>
      </c>
      <c r="P54" s="48">
        <v>246385</v>
      </c>
      <c r="Q54" s="29"/>
    </row>
    <row r="55" spans="1:17">
      <c r="A55" s="12"/>
      <c r="B55" s="71"/>
      <c r="C55" s="47"/>
      <c r="D55" s="48"/>
      <c r="E55" s="29"/>
      <c r="F55" s="29"/>
      <c r="G55" s="47"/>
      <c r="H55" s="48"/>
      <c r="I55" s="29"/>
      <c r="J55" s="29"/>
      <c r="K55" s="47"/>
      <c r="L55" s="48"/>
      <c r="M55" s="29"/>
      <c r="N55" s="29"/>
      <c r="O55" s="47"/>
      <c r="P55" s="48"/>
      <c r="Q55" s="29"/>
    </row>
    <row r="56" spans="1:17">
      <c r="A56" s="12"/>
      <c r="B56" s="70" t="s">
        <v>385</v>
      </c>
      <c r="C56" s="49">
        <v>35760</v>
      </c>
      <c r="D56" s="49"/>
      <c r="E56" s="38"/>
      <c r="F56" s="38"/>
      <c r="G56" s="49">
        <v>37824</v>
      </c>
      <c r="H56" s="49"/>
      <c r="I56" s="38"/>
      <c r="J56" s="38"/>
      <c r="K56" s="49">
        <v>126776</v>
      </c>
      <c r="L56" s="49"/>
      <c r="M56" s="38"/>
      <c r="N56" s="38"/>
      <c r="O56" s="49">
        <v>125216</v>
      </c>
      <c r="P56" s="49"/>
      <c r="Q56" s="38"/>
    </row>
    <row r="57" spans="1:17" ht="15.75" thickBot="1">
      <c r="A57" s="12"/>
      <c r="B57" s="70"/>
      <c r="C57" s="50"/>
      <c r="D57" s="50"/>
      <c r="E57" s="39"/>
      <c r="F57" s="38"/>
      <c r="G57" s="50"/>
      <c r="H57" s="50"/>
      <c r="I57" s="39"/>
      <c r="J57" s="38"/>
      <c r="K57" s="50"/>
      <c r="L57" s="50"/>
      <c r="M57" s="39"/>
      <c r="N57" s="38"/>
      <c r="O57" s="50"/>
      <c r="P57" s="50"/>
      <c r="Q57" s="39"/>
    </row>
    <row r="58" spans="1:17">
      <c r="A58" s="12"/>
      <c r="B58" s="71" t="s">
        <v>386</v>
      </c>
      <c r="C58" s="40" t="s">
        <v>208</v>
      </c>
      <c r="D58" s="51">
        <v>111244</v>
      </c>
      <c r="E58" s="31"/>
      <c r="F58" s="29"/>
      <c r="G58" s="40" t="s">
        <v>208</v>
      </c>
      <c r="H58" s="51">
        <v>113304</v>
      </c>
      <c r="I58" s="31"/>
      <c r="J58" s="29"/>
      <c r="K58" s="40" t="s">
        <v>208</v>
      </c>
      <c r="L58" s="51">
        <v>359867</v>
      </c>
      <c r="M58" s="31"/>
      <c r="N58" s="29"/>
      <c r="O58" s="40" t="s">
        <v>208</v>
      </c>
      <c r="P58" s="51">
        <v>371601</v>
      </c>
      <c r="Q58" s="31"/>
    </row>
    <row r="59" spans="1:17" ht="15.75" thickBot="1">
      <c r="A59" s="12"/>
      <c r="B59" s="71"/>
      <c r="C59" s="41"/>
      <c r="D59" s="52"/>
      <c r="E59" s="44"/>
      <c r="F59" s="29"/>
      <c r="G59" s="41"/>
      <c r="H59" s="52"/>
      <c r="I59" s="44"/>
      <c r="J59" s="29"/>
      <c r="K59" s="41"/>
      <c r="L59" s="52"/>
      <c r="M59" s="44"/>
      <c r="N59" s="29"/>
      <c r="O59" s="41"/>
      <c r="P59" s="52"/>
      <c r="Q59" s="44"/>
    </row>
    <row r="60" spans="1:17" ht="15.75" thickTop="1">
      <c r="A60" s="12"/>
      <c r="B60" s="16"/>
      <c r="C60" s="16"/>
    </row>
    <row r="61" spans="1:17" ht="127.5">
      <c r="A61" s="12"/>
      <c r="B61" s="103">
        <v>-2</v>
      </c>
      <c r="C61" s="64" t="s">
        <v>387</v>
      </c>
    </row>
    <row r="62" spans="1:17">
      <c r="A62" s="12"/>
      <c r="B62" s="16"/>
      <c r="C62" s="16"/>
    </row>
    <row r="63" spans="1:17" ht="127.5">
      <c r="A63" s="12"/>
      <c r="B63" s="103">
        <v>-3</v>
      </c>
      <c r="C63" s="64" t="s">
        <v>388</v>
      </c>
    </row>
    <row r="64" spans="1:17" ht="15" customHeight="1">
      <c r="A64" s="12" t="s">
        <v>1198</v>
      </c>
      <c r="B64" s="11" t="s">
        <v>5</v>
      </c>
      <c r="C64" s="11"/>
      <c r="D64" s="11"/>
      <c r="E64" s="11"/>
      <c r="F64" s="11"/>
      <c r="G64" s="11"/>
      <c r="H64" s="11"/>
      <c r="I64" s="11"/>
      <c r="J64" s="11"/>
      <c r="K64" s="11"/>
      <c r="L64" s="11"/>
      <c r="M64" s="11"/>
      <c r="N64" s="11"/>
      <c r="O64" s="11"/>
      <c r="P64" s="11"/>
      <c r="Q64" s="11"/>
    </row>
    <row r="65" spans="1:17" ht="25.5" customHeight="1">
      <c r="A65" s="12"/>
      <c r="B65" s="47" t="s">
        <v>389</v>
      </c>
      <c r="C65" s="47"/>
      <c r="D65" s="47"/>
      <c r="E65" s="47"/>
      <c r="F65" s="47"/>
      <c r="G65" s="47"/>
      <c r="H65" s="47"/>
      <c r="I65" s="47"/>
      <c r="J65" s="47"/>
      <c r="K65" s="47"/>
      <c r="L65" s="47"/>
      <c r="M65" s="47"/>
      <c r="N65" s="47"/>
      <c r="O65" s="47"/>
      <c r="P65" s="47"/>
      <c r="Q65" s="47"/>
    </row>
    <row r="66" spans="1:17">
      <c r="A66" s="12"/>
      <c r="B66" s="27"/>
      <c r="C66" s="27"/>
      <c r="D66" s="27"/>
      <c r="E66" s="27"/>
      <c r="F66" s="27"/>
      <c r="G66" s="27"/>
      <c r="H66" s="27"/>
      <c r="I66" s="27"/>
      <c r="J66" s="27"/>
      <c r="K66" s="27"/>
      <c r="L66" s="27"/>
      <c r="M66" s="27"/>
      <c r="N66" s="27"/>
      <c r="O66" s="27"/>
      <c r="P66" s="27"/>
      <c r="Q66" s="27"/>
    </row>
    <row r="67" spans="1:17">
      <c r="A67" s="12"/>
      <c r="B67" s="16"/>
      <c r="C67" s="16"/>
      <c r="D67" s="16"/>
      <c r="E67" s="16"/>
      <c r="F67" s="16"/>
      <c r="G67" s="16"/>
      <c r="H67" s="16"/>
      <c r="I67" s="16"/>
      <c r="J67" s="16"/>
      <c r="K67" s="16"/>
      <c r="L67" s="16"/>
      <c r="M67" s="16"/>
      <c r="N67" s="16"/>
      <c r="O67" s="16"/>
      <c r="P67" s="16"/>
      <c r="Q67" s="16"/>
    </row>
    <row r="68" spans="1:17" ht="15.75" thickBot="1">
      <c r="A68" s="12"/>
      <c r="B68" s="15"/>
      <c r="C68" s="28" t="s">
        <v>364</v>
      </c>
      <c r="D68" s="28"/>
      <c r="E68" s="28"/>
      <c r="F68" s="28"/>
      <c r="G68" s="28"/>
      <c r="H68" s="28"/>
      <c r="I68" s="28"/>
      <c r="J68" s="15"/>
      <c r="K68" s="28" t="s">
        <v>365</v>
      </c>
      <c r="L68" s="28"/>
      <c r="M68" s="28"/>
      <c r="N68" s="28"/>
      <c r="O68" s="28"/>
      <c r="P68" s="28"/>
      <c r="Q68" s="28"/>
    </row>
    <row r="69" spans="1:17" ht="15.75" thickBot="1">
      <c r="A69" s="12"/>
      <c r="B69" s="15"/>
      <c r="C69" s="102">
        <v>2013</v>
      </c>
      <c r="D69" s="102"/>
      <c r="E69" s="102"/>
      <c r="F69" s="15"/>
      <c r="G69" s="102">
        <v>2012</v>
      </c>
      <c r="H69" s="102"/>
      <c r="I69" s="102"/>
      <c r="J69" s="15"/>
      <c r="K69" s="102">
        <v>2013</v>
      </c>
      <c r="L69" s="102"/>
      <c r="M69" s="102"/>
      <c r="N69" s="15"/>
      <c r="O69" s="102">
        <v>2012</v>
      </c>
      <c r="P69" s="102"/>
      <c r="Q69" s="102"/>
    </row>
    <row r="70" spans="1:17">
      <c r="A70" s="12"/>
      <c r="B70" s="70" t="s">
        <v>390</v>
      </c>
      <c r="C70" s="56" t="s">
        <v>208</v>
      </c>
      <c r="D70" s="58">
        <v>237917</v>
      </c>
      <c r="E70" s="60"/>
      <c r="F70" s="38"/>
      <c r="G70" s="56" t="s">
        <v>208</v>
      </c>
      <c r="H70" s="58">
        <v>226434</v>
      </c>
      <c r="I70" s="60"/>
      <c r="J70" s="38"/>
      <c r="K70" s="56" t="s">
        <v>208</v>
      </c>
      <c r="L70" s="58">
        <v>674097</v>
      </c>
      <c r="M70" s="60"/>
      <c r="N70" s="38"/>
      <c r="O70" s="56" t="s">
        <v>208</v>
      </c>
      <c r="P70" s="58">
        <v>626929</v>
      </c>
      <c r="Q70" s="60"/>
    </row>
    <row r="71" spans="1:17">
      <c r="A71" s="12"/>
      <c r="B71" s="70"/>
      <c r="C71" s="98"/>
      <c r="D71" s="99"/>
      <c r="E71" s="100"/>
      <c r="F71" s="38"/>
      <c r="G71" s="98"/>
      <c r="H71" s="99"/>
      <c r="I71" s="100"/>
      <c r="J71" s="38"/>
      <c r="K71" s="98"/>
      <c r="L71" s="99"/>
      <c r="M71" s="100"/>
      <c r="N71" s="38"/>
      <c r="O71" s="98"/>
      <c r="P71" s="99"/>
      <c r="Q71" s="100"/>
    </row>
    <row r="72" spans="1:17" ht="26.25">
      <c r="A72" s="12"/>
      <c r="B72" s="20" t="s">
        <v>391</v>
      </c>
      <c r="C72" s="53" t="s">
        <v>392</v>
      </c>
      <c r="D72" s="53"/>
      <c r="E72" s="14" t="s">
        <v>272</v>
      </c>
      <c r="F72" s="15"/>
      <c r="G72" s="53" t="s">
        <v>393</v>
      </c>
      <c r="H72" s="53"/>
      <c r="I72" s="14" t="s">
        <v>272</v>
      </c>
      <c r="J72" s="15"/>
      <c r="K72" s="53" t="s">
        <v>394</v>
      </c>
      <c r="L72" s="53"/>
      <c r="M72" s="14" t="s">
        <v>272</v>
      </c>
      <c r="N72" s="15"/>
      <c r="O72" s="53" t="s">
        <v>395</v>
      </c>
      <c r="P72" s="53"/>
      <c r="Q72" s="14" t="s">
        <v>272</v>
      </c>
    </row>
    <row r="73" spans="1:17">
      <c r="A73" s="12"/>
      <c r="B73" s="25" t="s">
        <v>91</v>
      </c>
      <c r="C73" s="36" t="s">
        <v>326</v>
      </c>
      <c r="D73" s="36"/>
      <c r="E73" s="21" t="s">
        <v>272</v>
      </c>
      <c r="F73" s="23"/>
      <c r="G73" s="36" t="s">
        <v>396</v>
      </c>
      <c r="H73" s="36"/>
      <c r="I73" s="21" t="s">
        <v>272</v>
      </c>
      <c r="J73" s="23"/>
      <c r="K73" s="36" t="s">
        <v>333</v>
      </c>
      <c r="L73" s="36"/>
      <c r="M73" s="21" t="s">
        <v>272</v>
      </c>
      <c r="N73" s="23"/>
      <c r="O73" s="36" t="s">
        <v>397</v>
      </c>
      <c r="P73" s="36"/>
      <c r="Q73" s="21" t="s">
        <v>272</v>
      </c>
    </row>
    <row r="74" spans="1:17" ht="26.25">
      <c r="A74" s="12"/>
      <c r="B74" s="20" t="s">
        <v>398</v>
      </c>
      <c r="C74" s="53" t="s">
        <v>399</v>
      </c>
      <c r="D74" s="53"/>
      <c r="E74" s="14" t="s">
        <v>272</v>
      </c>
      <c r="F74" s="15"/>
      <c r="G74" s="53" t="s">
        <v>400</v>
      </c>
      <c r="H74" s="53"/>
      <c r="I74" s="14" t="s">
        <v>272</v>
      </c>
      <c r="J74" s="15"/>
      <c r="K74" s="53" t="s">
        <v>401</v>
      </c>
      <c r="L74" s="53"/>
      <c r="M74" s="14" t="s">
        <v>272</v>
      </c>
      <c r="N74" s="15"/>
      <c r="O74" s="53" t="s">
        <v>402</v>
      </c>
      <c r="P74" s="53"/>
      <c r="Q74" s="14" t="s">
        <v>272</v>
      </c>
    </row>
    <row r="75" spans="1:17" ht="26.25">
      <c r="A75" s="12"/>
      <c r="B75" s="25" t="s">
        <v>403</v>
      </c>
      <c r="C75" s="36" t="s">
        <v>404</v>
      </c>
      <c r="D75" s="36"/>
      <c r="E75" s="21" t="s">
        <v>272</v>
      </c>
      <c r="F75" s="23"/>
      <c r="G75" s="36" t="s">
        <v>405</v>
      </c>
      <c r="H75" s="36"/>
      <c r="I75" s="21" t="s">
        <v>272</v>
      </c>
      <c r="J75" s="23"/>
      <c r="K75" s="36" t="s">
        <v>406</v>
      </c>
      <c r="L75" s="36"/>
      <c r="M75" s="21" t="s">
        <v>272</v>
      </c>
      <c r="N75" s="23"/>
      <c r="O75" s="36" t="s">
        <v>407</v>
      </c>
      <c r="P75" s="36"/>
      <c r="Q75" s="21" t="s">
        <v>272</v>
      </c>
    </row>
    <row r="76" spans="1:17">
      <c r="A76" s="12"/>
      <c r="B76" s="20" t="s">
        <v>408</v>
      </c>
      <c r="C76" s="53" t="s">
        <v>409</v>
      </c>
      <c r="D76" s="53"/>
      <c r="E76" s="14" t="s">
        <v>272</v>
      </c>
      <c r="F76" s="15"/>
      <c r="G76" s="53" t="s">
        <v>410</v>
      </c>
      <c r="H76" s="53"/>
      <c r="I76" s="14" t="s">
        <v>272</v>
      </c>
      <c r="J76" s="15"/>
      <c r="K76" s="53" t="s">
        <v>411</v>
      </c>
      <c r="L76" s="53"/>
      <c r="M76" s="14" t="s">
        <v>272</v>
      </c>
      <c r="N76" s="15"/>
      <c r="O76" s="53" t="s">
        <v>412</v>
      </c>
      <c r="P76" s="53"/>
      <c r="Q76" s="14" t="s">
        <v>272</v>
      </c>
    </row>
    <row r="77" spans="1:17">
      <c r="A77" s="12"/>
      <c r="B77" s="70" t="s">
        <v>413</v>
      </c>
      <c r="C77" s="36" t="s">
        <v>209</v>
      </c>
      <c r="D77" s="36"/>
      <c r="E77" s="38"/>
      <c r="F77" s="38"/>
      <c r="G77" s="36" t="s">
        <v>209</v>
      </c>
      <c r="H77" s="36"/>
      <c r="I77" s="38"/>
      <c r="J77" s="38"/>
      <c r="K77" s="36" t="s">
        <v>209</v>
      </c>
      <c r="L77" s="36"/>
      <c r="M77" s="38"/>
      <c r="N77" s="38"/>
      <c r="O77" s="36" t="s">
        <v>414</v>
      </c>
      <c r="P77" s="36"/>
      <c r="Q77" s="34" t="s">
        <v>272</v>
      </c>
    </row>
    <row r="78" spans="1:17">
      <c r="A78" s="12"/>
      <c r="B78" s="70"/>
      <c r="C78" s="36"/>
      <c r="D78" s="36"/>
      <c r="E78" s="38"/>
      <c r="F78" s="38"/>
      <c r="G78" s="36"/>
      <c r="H78" s="36"/>
      <c r="I78" s="38"/>
      <c r="J78" s="38"/>
      <c r="K78" s="36"/>
      <c r="L78" s="36"/>
      <c r="M78" s="38"/>
      <c r="N78" s="38"/>
      <c r="O78" s="36"/>
      <c r="P78" s="36"/>
      <c r="Q78" s="34"/>
    </row>
    <row r="79" spans="1:17">
      <c r="A79" s="12"/>
      <c r="B79" s="20" t="s">
        <v>415</v>
      </c>
      <c r="C79" s="53" t="s">
        <v>416</v>
      </c>
      <c r="D79" s="53"/>
      <c r="E79" s="14" t="s">
        <v>272</v>
      </c>
      <c r="F79" s="15"/>
      <c r="G79" s="53" t="s">
        <v>417</v>
      </c>
      <c r="H79" s="53"/>
      <c r="I79" s="14" t="s">
        <v>272</v>
      </c>
      <c r="J79" s="15"/>
      <c r="K79" s="53" t="s">
        <v>418</v>
      </c>
      <c r="L79" s="53"/>
      <c r="M79" s="14" t="s">
        <v>272</v>
      </c>
      <c r="N79" s="15"/>
      <c r="O79" s="53" t="s">
        <v>419</v>
      </c>
      <c r="P79" s="53"/>
      <c r="Q79" s="14" t="s">
        <v>272</v>
      </c>
    </row>
    <row r="80" spans="1:17">
      <c r="A80" s="12"/>
      <c r="B80" s="70" t="s">
        <v>136</v>
      </c>
      <c r="C80" s="36" t="s">
        <v>209</v>
      </c>
      <c r="D80" s="36"/>
      <c r="E80" s="38"/>
      <c r="F80" s="38"/>
      <c r="G80" s="36" t="s">
        <v>420</v>
      </c>
      <c r="H80" s="36"/>
      <c r="I80" s="34" t="s">
        <v>272</v>
      </c>
      <c r="J80" s="38"/>
      <c r="K80" s="36" t="s">
        <v>421</v>
      </c>
      <c r="L80" s="36"/>
      <c r="M80" s="34" t="s">
        <v>272</v>
      </c>
      <c r="N80" s="38"/>
      <c r="O80" s="36" t="s">
        <v>422</v>
      </c>
      <c r="P80" s="36"/>
      <c r="Q80" s="34" t="s">
        <v>272</v>
      </c>
    </row>
    <row r="81" spans="1:17">
      <c r="A81" s="12"/>
      <c r="B81" s="70"/>
      <c r="C81" s="36"/>
      <c r="D81" s="36"/>
      <c r="E81" s="38"/>
      <c r="F81" s="38"/>
      <c r="G81" s="36"/>
      <c r="H81" s="36"/>
      <c r="I81" s="34"/>
      <c r="J81" s="38"/>
      <c r="K81" s="36"/>
      <c r="L81" s="36"/>
      <c r="M81" s="34"/>
      <c r="N81" s="38"/>
      <c r="O81" s="36"/>
      <c r="P81" s="36"/>
      <c r="Q81" s="34"/>
    </row>
    <row r="82" spans="1:17">
      <c r="A82" s="12"/>
      <c r="B82" s="71" t="s">
        <v>423</v>
      </c>
      <c r="C82" s="48">
        <v>14628</v>
      </c>
      <c r="D82" s="48"/>
      <c r="E82" s="29"/>
      <c r="F82" s="29"/>
      <c r="G82" s="53" t="s">
        <v>209</v>
      </c>
      <c r="H82" s="53"/>
      <c r="I82" s="29"/>
      <c r="J82" s="29"/>
      <c r="K82" s="48">
        <v>50400</v>
      </c>
      <c r="L82" s="48"/>
      <c r="M82" s="29"/>
      <c r="N82" s="29"/>
      <c r="O82" s="53" t="s">
        <v>209</v>
      </c>
      <c r="P82" s="53"/>
      <c r="Q82" s="29"/>
    </row>
    <row r="83" spans="1:17">
      <c r="A83" s="12"/>
      <c r="B83" s="71"/>
      <c r="C83" s="48"/>
      <c r="D83" s="48"/>
      <c r="E83" s="29"/>
      <c r="F83" s="29"/>
      <c r="G83" s="53"/>
      <c r="H83" s="53"/>
      <c r="I83" s="29"/>
      <c r="J83" s="29"/>
      <c r="K83" s="48"/>
      <c r="L83" s="48"/>
      <c r="M83" s="29"/>
      <c r="N83" s="29"/>
      <c r="O83" s="53"/>
      <c r="P83" s="53"/>
      <c r="Q83" s="29"/>
    </row>
    <row r="84" spans="1:17">
      <c r="A84" s="12"/>
      <c r="B84" s="70" t="s">
        <v>424</v>
      </c>
      <c r="C84" s="36" t="s">
        <v>209</v>
      </c>
      <c r="D84" s="36"/>
      <c r="E84" s="38"/>
      <c r="F84" s="38"/>
      <c r="G84" s="49">
        <v>6000</v>
      </c>
      <c r="H84" s="49"/>
      <c r="I84" s="38"/>
      <c r="J84" s="38"/>
      <c r="K84" s="36" t="s">
        <v>209</v>
      </c>
      <c r="L84" s="36"/>
      <c r="M84" s="38"/>
      <c r="N84" s="38"/>
      <c r="O84" s="36" t="s">
        <v>425</v>
      </c>
      <c r="P84" s="36"/>
      <c r="Q84" s="34" t="s">
        <v>272</v>
      </c>
    </row>
    <row r="85" spans="1:17">
      <c r="A85" s="12"/>
      <c r="B85" s="70"/>
      <c r="C85" s="36"/>
      <c r="D85" s="36"/>
      <c r="E85" s="38"/>
      <c r="F85" s="38"/>
      <c r="G85" s="49"/>
      <c r="H85" s="49"/>
      <c r="I85" s="38"/>
      <c r="J85" s="38"/>
      <c r="K85" s="36"/>
      <c r="L85" s="36"/>
      <c r="M85" s="38"/>
      <c r="N85" s="38"/>
      <c r="O85" s="36"/>
      <c r="P85" s="36"/>
      <c r="Q85" s="34"/>
    </row>
    <row r="86" spans="1:17">
      <c r="A86" s="12"/>
      <c r="B86" s="71" t="s">
        <v>89</v>
      </c>
      <c r="C86" s="53" t="s">
        <v>209</v>
      </c>
      <c r="D86" s="53"/>
      <c r="E86" s="29"/>
      <c r="F86" s="29"/>
      <c r="G86" s="48">
        <v>46238</v>
      </c>
      <c r="H86" s="48"/>
      <c r="I86" s="29"/>
      <c r="J86" s="29"/>
      <c r="K86" s="53" t="s">
        <v>209</v>
      </c>
      <c r="L86" s="53"/>
      <c r="M86" s="29"/>
      <c r="N86" s="29"/>
      <c r="O86" s="53" t="s">
        <v>426</v>
      </c>
      <c r="P86" s="53"/>
      <c r="Q86" s="47" t="s">
        <v>272</v>
      </c>
    </row>
    <row r="87" spans="1:17">
      <c r="A87" s="12"/>
      <c r="B87" s="71"/>
      <c r="C87" s="53"/>
      <c r="D87" s="53"/>
      <c r="E87" s="29"/>
      <c r="F87" s="29"/>
      <c r="G87" s="48"/>
      <c r="H87" s="48"/>
      <c r="I87" s="29"/>
      <c r="J87" s="29"/>
      <c r="K87" s="53"/>
      <c r="L87" s="53"/>
      <c r="M87" s="29"/>
      <c r="N87" s="29"/>
      <c r="O87" s="53"/>
      <c r="P87" s="53"/>
      <c r="Q87" s="47"/>
    </row>
    <row r="88" spans="1:17">
      <c r="A88" s="12"/>
      <c r="B88" s="25" t="s">
        <v>427</v>
      </c>
      <c r="C88" s="36" t="s">
        <v>428</v>
      </c>
      <c r="D88" s="36"/>
      <c r="E88" s="21" t="s">
        <v>272</v>
      </c>
      <c r="F88" s="23"/>
      <c r="G88" s="36" t="s">
        <v>429</v>
      </c>
      <c r="H88" s="36"/>
      <c r="I88" s="21" t="s">
        <v>272</v>
      </c>
      <c r="J88" s="23"/>
      <c r="K88" s="36" t="s">
        <v>430</v>
      </c>
      <c r="L88" s="36"/>
      <c r="M88" s="21" t="s">
        <v>272</v>
      </c>
      <c r="N88" s="23"/>
      <c r="O88" s="36" t="s">
        <v>429</v>
      </c>
      <c r="P88" s="36"/>
      <c r="Q88" s="21" t="s">
        <v>272</v>
      </c>
    </row>
    <row r="89" spans="1:17">
      <c r="A89" s="12"/>
      <c r="B89" s="71" t="s">
        <v>137</v>
      </c>
      <c r="C89" s="48">
        <v>2665</v>
      </c>
      <c r="D89" s="48"/>
      <c r="E89" s="29"/>
      <c r="F89" s="29"/>
      <c r="G89" s="53" t="s">
        <v>209</v>
      </c>
      <c r="H89" s="53"/>
      <c r="I89" s="29"/>
      <c r="J89" s="29"/>
      <c r="K89" s="48">
        <v>2665</v>
      </c>
      <c r="L89" s="48"/>
      <c r="M89" s="29"/>
      <c r="N89" s="29"/>
      <c r="O89" s="53" t="s">
        <v>209</v>
      </c>
      <c r="P89" s="53"/>
      <c r="Q89" s="29"/>
    </row>
    <row r="90" spans="1:17">
      <c r="A90" s="12"/>
      <c r="B90" s="71"/>
      <c r="C90" s="48"/>
      <c r="D90" s="48"/>
      <c r="E90" s="29"/>
      <c r="F90" s="29"/>
      <c r="G90" s="53"/>
      <c r="H90" s="53"/>
      <c r="I90" s="29"/>
      <c r="J90" s="29"/>
      <c r="K90" s="48"/>
      <c r="L90" s="48"/>
      <c r="M90" s="29"/>
      <c r="N90" s="29"/>
      <c r="O90" s="53"/>
      <c r="P90" s="53"/>
      <c r="Q90" s="29"/>
    </row>
    <row r="91" spans="1:17">
      <c r="A91" s="12"/>
      <c r="B91" s="70" t="s">
        <v>431</v>
      </c>
      <c r="C91" s="36" t="s">
        <v>209</v>
      </c>
      <c r="D91" s="36"/>
      <c r="E91" s="38"/>
      <c r="F91" s="38"/>
      <c r="G91" s="36" t="s">
        <v>209</v>
      </c>
      <c r="H91" s="36"/>
      <c r="I91" s="38"/>
      <c r="J91" s="38"/>
      <c r="K91" s="49">
        <v>1048</v>
      </c>
      <c r="L91" s="49"/>
      <c r="M91" s="38"/>
      <c r="N91" s="38"/>
      <c r="O91" s="36" t="s">
        <v>209</v>
      </c>
      <c r="P91" s="36"/>
      <c r="Q91" s="38"/>
    </row>
    <row r="92" spans="1:17" ht="15.75" thickBot="1">
      <c r="A92" s="12"/>
      <c r="B92" s="70"/>
      <c r="C92" s="37"/>
      <c r="D92" s="37"/>
      <c r="E92" s="39"/>
      <c r="F92" s="38"/>
      <c r="G92" s="37"/>
      <c r="H92" s="37"/>
      <c r="I92" s="39"/>
      <c r="J92" s="38"/>
      <c r="K92" s="50"/>
      <c r="L92" s="50"/>
      <c r="M92" s="39"/>
      <c r="N92" s="38"/>
      <c r="O92" s="37"/>
      <c r="P92" s="37"/>
      <c r="Q92" s="39"/>
    </row>
    <row r="93" spans="1:17">
      <c r="A93" s="12"/>
      <c r="B93" s="71" t="s">
        <v>432</v>
      </c>
      <c r="C93" s="40" t="s">
        <v>208</v>
      </c>
      <c r="D93" s="51">
        <v>91418</v>
      </c>
      <c r="E93" s="31"/>
      <c r="F93" s="29"/>
      <c r="G93" s="40" t="s">
        <v>208</v>
      </c>
      <c r="H93" s="51">
        <v>96472</v>
      </c>
      <c r="I93" s="31"/>
      <c r="J93" s="29"/>
      <c r="K93" s="40" t="s">
        <v>208</v>
      </c>
      <c r="L93" s="51">
        <v>202108</v>
      </c>
      <c r="M93" s="31"/>
      <c r="N93" s="29"/>
      <c r="O93" s="40" t="s">
        <v>208</v>
      </c>
      <c r="P93" s="51">
        <v>6492</v>
      </c>
      <c r="Q93" s="31"/>
    </row>
    <row r="94" spans="1:17" ht="15.75" thickBot="1">
      <c r="A94" s="12"/>
      <c r="B94" s="71"/>
      <c r="C94" s="41"/>
      <c r="D94" s="52"/>
      <c r="E94" s="44"/>
      <c r="F94" s="29"/>
      <c r="G94" s="41"/>
      <c r="H94" s="52"/>
      <c r="I94" s="44"/>
      <c r="J94" s="29"/>
      <c r="K94" s="41"/>
      <c r="L94" s="52"/>
      <c r="M94" s="44"/>
      <c r="N94" s="29"/>
      <c r="O94" s="41"/>
      <c r="P94" s="52"/>
      <c r="Q94" s="44"/>
    </row>
    <row r="95" spans="1:17" ht="15.75" thickTop="1">
      <c r="A95" s="12"/>
      <c r="B95" s="47" t="s">
        <v>381</v>
      </c>
      <c r="C95" s="47"/>
      <c r="D95" s="47"/>
      <c r="E95" s="47"/>
      <c r="F95" s="47"/>
      <c r="G95" s="47"/>
      <c r="H95" s="47"/>
      <c r="I95" s="47"/>
      <c r="J95" s="47"/>
      <c r="K95" s="47"/>
      <c r="L95" s="47"/>
      <c r="M95" s="47"/>
      <c r="N95" s="47"/>
      <c r="O95" s="47"/>
      <c r="P95" s="47"/>
      <c r="Q95" s="47"/>
    </row>
    <row r="96" spans="1:17">
      <c r="A96" s="12"/>
      <c r="B96" s="16"/>
      <c r="C96" s="16"/>
    </row>
    <row r="97" spans="1:17" ht="89.25">
      <c r="A97" s="12"/>
      <c r="B97" s="103">
        <v>-1</v>
      </c>
      <c r="C97" s="104" t="s">
        <v>109</v>
      </c>
    </row>
    <row r="98" spans="1:17">
      <c r="A98" s="12"/>
      <c r="B98" s="16"/>
      <c r="C98" s="16"/>
    </row>
    <row r="99" spans="1:17" ht="344.25">
      <c r="A99" s="12"/>
      <c r="B99" s="103">
        <v>-2</v>
      </c>
      <c r="C99" s="104" t="s">
        <v>433</v>
      </c>
    </row>
    <row r="100" spans="1:17">
      <c r="A100" s="12"/>
      <c r="B100" s="16"/>
      <c r="C100" s="16"/>
    </row>
    <row r="101" spans="1:17" ht="89.25">
      <c r="A101" s="12"/>
      <c r="B101" s="103">
        <v>-3</v>
      </c>
      <c r="C101" s="104" t="s">
        <v>434</v>
      </c>
    </row>
    <row r="102" spans="1:17" ht="15" customHeight="1">
      <c r="A102" s="12" t="s">
        <v>1199</v>
      </c>
      <c r="B102" s="11" t="s">
        <v>5</v>
      </c>
      <c r="C102" s="11"/>
      <c r="D102" s="11"/>
      <c r="E102" s="11"/>
      <c r="F102" s="11"/>
      <c r="G102" s="11"/>
      <c r="H102" s="11"/>
      <c r="I102" s="11"/>
      <c r="J102" s="11"/>
      <c r="K102" s="11"/>
      <c r="L102" s="11"/>
      <c r="M102" s="11"/>
      <c r="N102" s="11"/>
      <c r="O102" s="11"/>
      <c r="P102" s="11"/>
      <c r="Q102" s="11"/>
    </row>
    <row r="103" spans="1:17">
      <c r="A103" s="12"/>
      <c r="B103" s="47" t="s">
        <v>435</v>
      </c>
      <c r="C103" s="47"/>
      <c r="D103" s="47"/>
      <c r="E103" s="47"/>
      <c r="F103" s="47"/>
      <c r="G103" s="47"/>
      <c r="H103" s="47"/>
      <c r="I103" s="47"/>
      <c r="J103" s="47"/>
      <c r="K103" s="47"/>
      <c r="L103" s="47"/>
      <c r="M103" s="47"/>
      <c r="N103" s="47"/>
      <c r="O103" s="47"/>
      <c r="P103" s="47"/>
      <c r="Q103" s="47"/>
    </row>
    <row r="104" spans="1:17">
      <c r="A104" s="12"/>
      <c r="B104" s="27"/>
      <c r="C104" s="27"/>
      <c r="D104" s="27"/>
      <c r="E104" s="27"/>
      <c r="F104" s="27"/>
      <c r="G104" s="27"/>
      <c r="H104" s="27"/>
      <c r="I104" s="27"/>
      <c r="J104" s="27"/>
      <c r="K104" s="27"/>
      <c r="L104" s="27"/>
      <c r="M104" s="27"/>
      <c r="N104" s="27"/>
      <c r="O104" s="27"/>
      <c r="P104" s="27"/>
      <c r="Q104" s="27"/>
    </row>
    <row r="105" spans="1:17">
      <c r="A105" s="12"/>
      <c r="B105" s="16"/>
      <c r="C105" s="16"/>
      <c r="D105" s="16"/>
      <c r="E105" s="16"/>
      <c r="F105" s="16"/>
      <c r="G105" s="16"/>
      <c r="H105" s="16"/>
      <c r="I105" s="16"/>
      <c r="J105" s="16"/>
      <c r="K105" s="16"/>
      <c r="L105" s="16"/>
      <c r="M105" s="16"/>
      <c r="N105" s="16"/>
      <c r="O105" s="16"/>
      <c r="P105" s="16"/>
      <c r="Q105" s="16"/>
    </row>
    <row r="106" spans="1:17" ht="15.75" thickBot="1">
      <c r="A106" s="12"/>
      <c r="B106" s="15"/>
      <c r="C106" s="28" t="s">
        <v>364</v>
      </c>
      <c r="D106" s="28"/>
      <c r="E106" s="28"/>
      <c r="F106" s="28"/>
      <c r="G106" s="28"/>
      <c r="H106" s="28"/>
      <c r="I106" s="28"/>
      <c r="J106" s="15"/>
      <c r="K106" s="28" t="s">
        <v>365</v>
      </c>
      <c r="L106" s="28"/>
      <c r="M106" s="28"/>
      <c r="N106" s="28"/>
      <c r="O106" s="28"/>
      <c r="P106" s="28"/>
      <c r="Q106" s="28"/>
    </row>
    <row r="107" spans="1:17" ht="15.75" thickBot="1">
      <c r="A107" s="12"/>
      <c r="B107" s="15"/>
      <c r="C107" s="102">
        <v>2013</v>
      </c>
      <c r="D107" s="102"/>
      <c r="E107" s="102"/>
      <c r="F107" s="15"/>
      <c r="G107" s="102">
        <v>2012</v>
      </c>
      <c r="H107" s="102"/>
      <c r="I107" s="102"/>
      <c r="J107" s="15"/>
      <c r="K107" s="102">
        <v>2013</v>
      </c>
      <c r="L107" s="102"/>
      <c r="M107" s="102"/>
      <c r="N107" s="15"/>
      <c r="O107" s="102">
        <v>2012</v>
      </c>
      <c r="P107" s="102"/>
      <c r="Q107" s="102"/>
    </row>
    <row r="108" spans="1:17">
      <c r="A108" s="12"/>
      <c r="B108" s="14" t="s">
        <v>436</v>
      </c>
      <c r="C108" s="31"/>
      <c r="D108" s="31"/>
      <c r="E108" s="31"/>
      <c r="F108" s="15"/>
      <c r="G108" s="31"/>
      <c r="H108" s="31"/>
      <c r="I108" s="31"/>
      <c r="J108" s="15"/>
      <c r="K108" s="31"/>
      <c r="L108" s="31"/>
      <c r="M108" s="31"/>
      <c r="N108" s="15"/>
      <c r="O108" s="31"/>
      <c r="P108" s="31"/>
      <c r="Q108" s="31"/>
    </row>
    <row r="109" spans="1:17">
      <c r="A109" s="12"/>
      <c r="B109" s="106" t="s">
        <v>367</v>
      </c>
      <c r="C109" s="34" t="s">
        <v>208</v>
      </c>
      <c r="D109" s="49">
        <v>4059</v>
      </c>
      <c r="E109" s="38"/>
      <c r="F109" s="38"/>
      <c r="G109" s="34" t="s">
        <v>208</v>
      </c>
      <c r="H109" s="49">
        <v>3539</v>
      </c>
      <c r="I109" s="38"/>
      <c r="J109" s="38"/>
      <c r="K109" s="34" t="s">
        <v>208</v>
      </c>
      <c r="L109" s="49">
        <v>14774</v>
      </c>
      <c r="M109" s="38"/>
      <c r="N109" s="38"/>
      <c r="O109" s="34" t="s">
        <v>208</v>
      </c>
      <c r="P109" s="49">
        <v>11249</v>
      </c>
      <c r="Q109" s="38"/>
    </row>
    <row r="110" spans="1:17">
      <c r="A110" s="12"/>
      <c r="B110" s="106"/>
      <c r="C110" s="34"/>
      <c r="D110" s="49"/>
      <c r="E110" s="38"/>
      <c r="F110" s="38"/>
      <c r="G110" s="34"/>
      <c r="H110" s="49"/>
      <c r="I110" s="38"/>
      <c r="J110" s="38"/>
      <c r="K110" s="34"/>
      <c r="L110" s="49"/>
      <c r="M110" s="38"/>
      <c r="N110" s="38"/>
      <c r="O110" s="34"/>
      <c r="P110" s="49"/>
      <c r="Q110" s="38"/>
    </row>
    <row r="111" spans="1:17">
      <c r="A111" s="12"/>
      <c r="B111" s="107" t="s">
        <v>368</v>
      </c>
      <c r="C111" s="48">
        <v>3402</v>
      </c>
      <c r="D111" s="48"/>
      <c r="E111" s="29"/>
      <c r="F111" s="29"/>
      <c r="G111" s="48">
        <v>3106</v>
      </c>
      <c r="H111" s="48"/>
      <c r="I111" s="29"/>
      <c r="J111" s="29"/>
      <c r="K111" s="48">
        <v>9841</v>
      </c>
      <c r="L111" s="48"/>
      <c r="M111" s="29"/>
      <c r="N111" s="29"/>
      <c r="O111" s="48">
        <v>9041</v>
      </c>
      <c r="P111" s="48"/>
      <c r="Q111" s="29"/>
    </row>
    <row r="112" spans="1:17">
      <c r="A112" s="12"/>
      <c r="B112" s="107"/>
      <c r="C112" s="48"/>
      <c r="D112" s="48"/>
      <c r="E112" s="29"/>
      <c r="F112" s="29"/>
      <c r="G112" s="48"/>
      <c r="H112" s="48"/>
      <c r="I112" s="29"/>
      <c r="J112" s="29"/>
      <c r="K112" s="48"/>
      <c r="L112" s="48"/>
      <c r="M112" s="29"/>
      <c r="N112" s="29"/>
      <c r="O112" s="48"/>
      <c r="P112" s="48"/>
      <c r="Q112" s="29"/>
    </row>
    <row r="113" spans="1:17">
      <c r="A113" s="12"/>
      <c r="B113" s="106" t="s">
        <v>373</v>
      </c>
      <c r="C113" s="49">
        <v>2221</v>
      </c>
      <c r="D113" s="49"/>
      <c r="E113" s="38"/>
      <c r="F113" s="38"/>
      <c r="G113" s="49">
        <v>2614</v>
      </c>
      <c r="H113" s="49"/>
      <c r="I113" s="38"/>
      <c r="J113" s="38"/>
      <c r="K113" s="49">
        <v>7876</v>
      </c>
      <c r="L113" s="49"/>
      <c r="M113" s="38"/>
      <c r="N113" s="38"/>
      <c r="O113" s="49">
        <v>7812</v>
      </c>
      <c r="P113" s="49"/>
      <c r="Q113" s="38"/>
    </row>
    <row r="114" spans="1:17">
      <c r="A114" s="12"/>
      <c r="B114" s="106"/>
      <c r="C114" s="49"/>
      <c r="D114" s="49"/>
      <c r="E114" s="38"/>
      <c r="F114" s="38"/>
      <c r="G114" s="49"/>
      <c r="H114" s="49"/>
      <c r="I114" s="38"/>
      <c r="J114" s="38"/>
      <c r="K114" s="49"/>
      <c r="L114" s="49"/>
      <c r="M114" s="38"/>
      <c r="N114" s="38"/>
      <c r="O114" s="49"/>
      <c r="P114" s="49"/>
      <c r="Q114" s="38"/>
    </row>
    <row r="115" spans="1:17">
      <c r="A115" s="12"/>
      <c r="B115" s="107" t="s">
        <v>437</v>
      </c>
      <c r="C115" s="48">
        <v>2506</v>
      </c>
      <c r="D115" s="48"/>
      <c r="E115" s="29"/>
      <c r="F115" s="29"/>
      <c r="G115" s="48">
        <v>2905</v>
      </c>
      <c r="H115" s="48"/>
      <c r="I115" s="29"/>
      <c r="J115" s="29"/>
      <c r="K115" s="48">
        <v>8501</v>
      </c>
      <c r="L115" s="48"/>
      <c r="M115" s="29"/>
      <c r="N115" s="29"/>
      <c r="O115" s="48">
        <v>9230</v>
      </c>
      <c r="P115" s="48"/>
      <c r="Q115" s="29"/>
    </row>
    <row r="116" spans="1:17">
      <c r="A116" s="12"/>
      <c r="B116" s="107"/>
      <c r="C116" s="48"/>
      <c r="D116" s="48"/>
      <c r="E116" s="29"/>
      <c r="F116" s="29"/>
      <c r="G116" s="48"/>
      <c r="H116" s="48"/>
      <c r="I116" s="29"/>
      <c r="J116" s="29"/>
      <c r="K116" s="48"/>
      <c r="L116" s="48"/>
      <c r="M116" s="29"/>
      <c r="N116" s="29"/>
      <c r="O116" s="48"/>
      <c r="P116" s="48"/>
      <c r="Q116" s="29"/>
    </row>
    <row r="117" spans="1:17">
      <c r="A117" s="12"/>
      <c r="B117" s="106" t="s">
        <v>375</v>
      </c>
      <c r="C117" s="49">
        <v>2180</v>
      </c>
      <c r="D117" s="49"/>
      <c r="E117" s="38"/>
      <c r="F117" s="38"/>
      <c r="G117" s="49">
        <v>1168</v>
      </c>
      <c r="H117" s="49"/>
      <c r="I117" s="38"/>
      <c r="J117" s="38"/>
      <c r="K117" s="49">
        <v>6374</v>
      </c>
      <c r="L117" s="49"/>
      <c r="M117" s="38"/>
      <c r="N117" s="38"/>
      <c r="O117" s="49">
        <v>3339</v>
      </c>
      <c r="P117" s="49"/>
      <c r="Q117" s="38"/>
    </row>
    <row r="118" spans="1:17" ht="15.75" thickBot="1">
      <c r="A118" s="12"/>
      <c r="B118" s="106"/>
      <c r="C118" s="50"/>
      <c r="D118" s="50"/>
      <c r="E118" s="39"/>
      <c r="F118" s="38"/>
      <c r="G118" s="50"/>
      <c r="H118" s="50"/>
      <c r="I118" s="39"/>
      <c r="J118" s="38"/>
      <c r="K118" s="50"/>
      <c r="L118" s="50"/>
      <c r="M118" s="39"/>
      <c r="N118" s="38"/>
      <c r="O118" s="50"/>
      <c r="P118" s="50"/>
      <c r="Q118" s="39"/>
    </row>
    <row r="119" spans="1:17">
      <c r="A119" s="12"/>
      <c r="B119" s="47" t="s">
        <v>438</v>
      </c>
      <c r="C119" s="40" t="s">
        <v>208</v>
      </c>
      <c r="D119" s="51">
        <v>14368</v>
      </c>
      <c r="E119" s="31"/>
      <c r="F119" s="29"/>
      <c r="G119" s="40" t="s">
        <v>208</v>
      </c>
      <c r="H119" s="51">
        <v>13332</v>
      </c>
      <c r="I119" s="31"/>
      <c r="J119" s="29"/>
      <c r="K119" s="40" t="s">
        <v>208</v>
      </c>
      <c r="L119" s="51">
        <v>47366</v>
      </c>
      <c r="M119" s="31"/>
      <c r="N119" s="29"/>
      <c r="O119" s="40" t="s">
        <v>208</v>
      </c>
      <c r="P119" s="51">
        <v>40671</v>
      </c>
      <c r="Q119" s="31"/>
    </row>
    <row r="120" spans="1:17" ht="15.75" thickBot="1">
      <c r="A120" s="12"/>
      <c r="B120" s="47"/>
      <c r="C120" s="41"/>
      <c r="D120" s="52"/>
      <c r="E120" s="44"/>
      <c r="F120" s="29"/>
      <c r="G120" s="41"/>
      <c r="H120" s="52"/>
      <c r="I120" s="44"/>
      <c r="J120" s="29"/>
      <c r="K120" s="41"/>
      <c r="L120" s="52"/>
      <c r="M120" s="44"/>
      <c r="N120" s="29"/>
      <c r="O120" s="41"/>
      <c r="P120" s="52"/>
      <c r="Q120" s="44"/>
    </row>
    <row r="121" spans="1:17" ht="15.75" thickTop="1">
      <c r="A121" s="12"/>
      <c r="B121" s="27"/>
      <c r="C121" s="27"/>
      <c r="D121" s="27"/>
      <c r="E121" s="27"/>
      <c r="F121" s="27"/>
      <c r="G121" s="27"/>
      <c r="H121" s="27"/>
      <c r="I121" s="27"/>
      <c r="J121" s="27"/>
      <c r="K121" s="27"/>
      <c r="L121" s="27"/>
      <c r="M121" s="27"/>
      <c r="N121" s="27"/>
      <c r="O121" s="27"/>
      <c r="P121" s="27"/>
      <c r="Q121" s="27"/>
    </row>
    <row r="122" spans="1:17">
      <c r="A122" s="12"/>
      <c r="B122" s="16"/>
      <c r="C122" s="16"/>
      <c r="D122" s="16"/>
      <c r="E122" s="16"/>
      <c r="F122" s="16"/>
      <c r="G122" s="16"/>
      <c r="H122" s="16"/>
      <c r="I122" s="16"/>
      <c r="J122" s="16"/>
      <c r="K122" s="16"/>
      <c r="L122" s="16"/>
      <c r="M122" s="16"/>
      <c r="N122" s="16"/>
      <c r="O122" s="16"/>
      <c r="P122" s="16"/>
      <c r="Q122" s="16"/>
    </row>
    <row r="123" spans="1:17" ht="15.75" thickBot="1">
      <c r="A123" s="12"/>
      <c r="B123" s="15"/>
      <c r="C123" s="28" t="s">
        <v>364</v>
      </c>
      <c r="D123" s="28"/>
      <c r="E123" s="28"/>
      <c r="F123" s="28"/>
      <c r="G123" s="28"/>
      <c r="H123" s="28"/>
      <c r="I123" s="28"/>
      <c r="J123" s="15"/>
      <c r="K123" s="28" t="s">
        <v>365</v>
      </c>
      <c r="L123" s="28"/>
      <c r="M123" s="28"/>
      <c r="N123" s="28"/>
      <c r="O123" s="28"/>
      <c r="P123" s="28"/>
      <c r="Q123" s="28"/>
    </row>
    <row r="124" spans="1:17" ht="15.75" thickBot="1">
      <c r="A124" s="12"/>
      <c r="B124" s="15"/>
      <c r="C124" s="102">
        <v>2013</v>
      </c>
      <c r="D124" s="102"/>
      <c r="E124" s="102"/>
      <c r="F124" s="15"/>
      <c r="G124" s="102">
        <v>2012</v>
      </c>
      <c r="H124" s="102"/>
      <c r="I124" s="102"/>
      <c r="J124" s="15"/>
      <c r="K124" s="102">
        <v>2013</v>
      </c>
      <c r="L124" s="102"/>
      <c r="M124" s="102"/>
      <c r="N124" s="15"/>
      <c r="O124" s="102">
        <v>2012</v>
      </c>
      <c r="P124" s="102"/>
      <c r="Q124" s="102"/>
    </row>
    <row r="125" spans="1:17">
      <c r="A125" s="12"/>
      <c r="B125" s="14" t="s">
        <v>439</v>
      </c>
      <c r="C125" s="31"/>
      <c r="D125" s="31"/>
      <c r="E125" s="31"/>
      <c r="F125" s="15"/>
      <c r="G125" s="31"/>
      <c r="H125" s="31"/>
      <c r="I125" s="31"/>
      <c r="J125" s="15"/>
      <c r="K125" s="31"/>
      <c r="L125" s="31"/>
      <c r="M125" s="31"/>
      <c r="N125" s="15"/>
      <c r="O125" s="31"/>
      <c r="P125" s="31"/>
      <c r="Q125" s="31"/>
    </row>
    <row r="126" spans="1:17">
      <c r="A126" s="12"/>
      <c r="B126" s="106" t="s">
        <v>367</v>
      </c>
      <c r="C126" s="34" t="s">
        <v>208</v>
      </c>
      <c r="D126" s="49">
        <v>18743</v>
      </c>
      <c r="E126" s="38"/>
      <c r="F126" s="38"/>
      <c r="G126" s="34" t="s">
        <v>208</v>
      </c>
      <c r="H126" s="49">
        <v>27318</v>
      </c>
      <c r="I126" s="38"/>
      <c r="J126" s="38"/>
      <c r="K126" s="34" t="s">
        <v>208</v>
      </c>
      <c r="L126" s="49">
        <v>64870</v>
      </c>
      <c r="M126" s="38"/>
      <c r="N126" s="38"/>
      <c r="O126" s="34" t="s">
        <v>208</v>
      </c>
      <c r="P126" s="49">
        <v>76395</v>
      </c>
      <c r="Q126" s="38"/>
    </row>
    <row r="127" spans="1:17">
      <c r="A127" s="12"/>
      <c r="B127" s="106"/>
      <c r="C127" s="34"/>
      <c r="D127" s="49"/>
      <c r="E127" s="38"/>
      <c r="F127" s="38"/>
      <c r="G127" s="34"/>
      <c r="H127" s="49"/>
      <c r="I127" s="38"/>
      <c r="J127" s="38"/>
      <c r="K127" s="34"/>
      <c r="L127" s="49"/>
      <c r="M127" s="38"/>
      <c r="N127" s="38"/>
      <c r="O127" s="34"/>
      <c r="P127" s="49"/>
      <c r="Q127" s="38"/>
    </row>
    <row r="128" spans="1:17">
      <c r="A128" s="12"/>
      <c r="B128" s="107" t="s">
        <v>368</v>
      </c>
      <c r="C128" s="48">
        <v>10881</v>
      </c>
      <c r="D128" s="48"/>
      <c r="E128" s="29"/>
      <c r="F128" s="29"/>
      <c r="G128" s="48">
        <v>10381</v>
      </c>
      <c r="H128" s="48"/>
      <c r="I128" s="29"/>
      <c r="J128" s="29"/>
      <c r="K128" s="48">
        <v>32643</v>
      </c>
      <c r="L128" s="48"/>
      <c r="M128" s="29"/>
      <c r="N128" s="29"/>
      <c r="O128" s="48">
        <v>31143</v>
      </c>
      <c r="P128" s="48"/>
      <c r="Q128" s="29"/>
    </row>
    <row r="129" spans="1:17">
      <c r="A129" s="12"/>
      <c r="B129" s="107"/>
      <c r="C129" s="48"/>
      <c r="D129" s="48"/>
      <c r="E129" s="29"/>
      <c r="F129" s="29"/>
      <c r="G129" s="48"/>
      <c r="H129" s="48"/>
      <c r="I129" s="29"/>
      <c r="J129" s="29"/>
      <c r="K129" s="48"/>
      <c r="L129" s="48"/>
      <c r="M129" s="29"/>
      <c r="N129" s="29"/>
      <c r="O129" s="48"/>
      <c r="P129" s="48"/>
      <c r="Q129" s="29"/>
    </row>
    <row r="130" spans="1:17">
      <c r="A130" s="12"/>
      <c r="B130" s="106" t="s">
        <v>373</v>
      </c>
      <c r="C130" s="49">
        <v>15512</v>
      </c>
      <c r="D130" s="49"/>
      <c r="E130" s="38"/>
      <c r="F130" s="38"/>
      <c r="G130" s="49">
        <v>19385</v>
      </c>
      <c r="H130" s="49"/>
      <c r="I130" s="38"/>
      <c r="J130" s="38"/>
      <c r="K130" s="49">
        <v>46263</v>
      </c>
      <c r="L130" s="49"/>
      <c r="M130" s="38"/>
      <c r="N130" s="38"/>
      <c r="O130" s="49">
        <v>58191</v>
      </c>
      <c r="P130" s="49"/>
      <c r="Q130" s="38"/>
    </row>
    <row r="131" spans="1:17">
      <c r="A131" s="12"/>
      <c r="B131" s="106"/>
      <c r="C131" s="49"/>
      <c r="D131" s="49"/>
      <c r="E131" s="38"/>
      <c r="F131" s="38"/>
      <c r="G131" s="49"/>
      <c r="H131" s="49"/>
      <c r="I131" s="38"/>
      <c r="J131" s="38"/>
      <c r="K131" s="49"/>
      <c r="L131" s="49"/>
      <c r="M131" s="38"/>
      <c r="N131" s="38"/>
      <c r="O131" s="49"/>
      <c r="P131" s="49"/>
      <c r="Q131" s="38"/>
    </row>
    <row r="132" spans="1:17">
      <c r="A132" s="12"/>
      <c r="B132" s="107" t="s">
        <v>437</v>
      </c>
      <c r="C132" s="48">
        <v>1867</v>
      </c>
      <c r="D132" s="48"/>
      <c r="E132" s="29"/>
      <c r="F132" s="29"/>
      <c r="G132" s="48">
        <v>1801</v>
      </c>
      <c r="H132" s="48"/>
      <c r="I132" s="29"/>
      <c r="J132" s="29"/>
      <c r="K132" s="48">
        <v>5280</v>
      </c>
      <c r="L132" s="48"/>
      <c r="M132" s="29"/>
      <c r="N132" s="29"/>
      <c r="O132" s="48">
        <v>5380</v>
      </c>
      <c r="P132" s="48"/>
      <c r="Q132" s="29"/>
    </row>
    <row r="133" spans="1:17" ht="15.75" thickBot="1">
      <c r="A133" s="12"/>
      <c r="B133" s="107"/>
      <c r="C133" s="54"/>
      <c r="D133" s="54"/>
      <c r="E133" s="55"/>
      <c r="F133" s="29"/>
      <c r="G133" s="54"/>
      <c r="H133" s="54"/>
      <c r="I133" s="55"/>
      <c r="J133" s="29"/>
      <c r="K133" s="54"/>
      <c r="L133" s="54"/>
      <c r="M133" s="55"/>
      <c r="N133" s="29"/>
      <c r="O133" s="54"/>
      <c r="P133" s="54"/>
      <c r="Q133" s="55"/>
    </row>
    <row r="134" spans="1:17">
      <c r="A134" s="12"/>
      <c r="B134" s="34" t="s">
        <v>440</v>
      </c>
      <c r="C134" s="56" t="s">
        <v>208</v>
      </c>
      <c r="D134" s="58">
        <v>47003</v>
      </c>
      <c r="E134" s="60"/>
      <c r="F134" s="38"/>
      <c r="G134" s="56" t="s">
        <v>208</v>
      </c>
      <c r="H134" s="58">
        <v>58885</v>
      </c>
      <c r="I134" s="60"/>
      <c r="J134" s="38"/>
      <c r="K134" s="56" t="s">
        <v>208</v>
      </c>
      <c r="L134" s="58">
        <v>149056</v>
      </c>
      <c r="M134" s="60"/>
      <c r="N134" s="38"/>
      <c r="O134" s="56" t="s">
        <v>208</v>
      </c>
      <c r="P134" s="58">
        <v>171109</v>
      </c>
      <c r="Q134" s="60"/>
    </row>
    <row r="135" spans="1:17" ht="15.75" thickBot="1">
      <c r="A135" s="12"/>
      <c r="B135" s="34"/>
      <c r="C135" s="57"/>
      <c r="D135" s="59"/>
      <c r="E135" s="61"/>
      <c r="F135" s="38"/>
      <c r="G135" s="57"/>
      <c r="H135" s="59"/>
      <c r="I135" s="61"/>
      <c r="J135" s="38"/>
      <c r="K135" s="57"/>
      <c r="L135" s="59"/>
      <c r="M135" s="61"/>
      <c r="N135" s="38"/>
      <c r="O135" s="57"/>
      <c r="P135" s="59"/>
      <c r="Q135" s="61"/>
    </row>
    <row r="136" spans="1:17" ht="15.75" thickTop="1"/>
  </sheetData>
  <mergeCells count="604">
    <mergeCell ref="A102:A135"/>
    <mergeCell ref="B102:Q102"/>
    <mergeCell ref="B103:Q103"/>
    <mergeCell ref="B5:Q5"/>
    <mergeCell ref="B33:Q33"/>
    <mergeCell ref="A47:A63"/>
    <mergeCell ref="B47:Q47"/>
    <mergeCell ref="B48:Q48"/>
    <mergeCell ref="A64:A101"/>
    <mergeCell ref="B64:Q64"/>
    <mergeCell ref="B65:Q65"/>
    <mergeCell ref="B95:Q95"/>
    <mergeCell ref="N134:N135"/>
    <mergeCell ref="O134:O135"/>
    <mergeCell ref="P134:P135"/>
    <mergeCell ref="Q134:Q135"/>
    <mergeCell ref="A1:A2"/>
    <mergeCell ref="B1:Q1"/>
    <mergeCell ref="B2:Q2"/>
    <mergeCell ref="B3:Q3"/>
    <mergeCell ref="A4:A46"/>
    <mergeCell ref="B4:Q4"/>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I124"/>
    <mergeCell ref="K124:M124"/>
    <mergeCell ref="O124:Q124"/>
    <mergeCell ref="C125:E125"/>
    <mergeCell ref="G125:I125"/>
    <mergeCell ref="K125:M125"/>
    <mergeCell ref="O125:Q125"/>
    <mergeCell ref="N119:N120"/>
    <mergeCell ref="O119:O120"/>
    <mergeCell ref="P119:P120"/>
    <mergeCell ref="Q119:Q120"/>
    <mergeCell ref="B121:Q121"/>
    <mergeCell ref="C123:I123"/>
    <mergeCell ref="K123:Q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N93:N94"/>
    <mergeCell ref="O93:O94"/>
    <mergeCell ref="P93:P94"/>
    <mergeCell ref="Q93:Q94"/>
    <mergeCell ref="B104:Q104"/>
    <mergeCell ref="C106:I106"/>
    <mergeCell ref="K106:Q10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D88"/>
    <mergeCell ref="G88:H88"/>
    <mergeCell ref="K88:L88"/>
    <mergeCell ref="O88:P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C75:D75"/>
    <mergeCell ref="G75:H75"/>
    <mergeCell ref="K75:L75"/>
    <mergeCell ref="O75:P75"/>
    <mergeCell ref="C76:D76"/>
    <mergeCell ref="G76:H76"/>
    <mergeCell ref="K76:L76"/>
    <mergeCell ref="O76:P76"/>
    <mergeCell ref="C73:D73"/>
    <mergeCell ref="G73:H73"/>
    <mergeCell ref="K73:L73"/>
    <mergeCell ref="O73:P73"/>
    <mergeCell ref="C74:D74"/>
    <mergeCell ref="G74:H74"/>
    <mergeCell ref="K74:L74"/>
    <mergeCell ref="O74:P74"/>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58:N59"/>
    <mergeCell ref="O58:O59"/>
    <mergeCell ref="P58:P59"/>
    <mergeCell ref="Q58:Q59"/>
    <mergeCell ref="B66:Q66"/>
    <mergeCell ref="C68:I68"/>
    <mergeCell ref="K68:Q68"/>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5:N46"/>
    <mergeCell ref="O45:O46"/>
    <mergeCell ref="P45:P46"/>
    <mergeCell ref="Q45:Q46"/>
    <mergeCell ref="B49:Q49"/>
    <mergeCell ref="C51:I51"/>
    <mergeCell ref="K51:Q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1:N32"/>
    <mergeCell ref="O31:O32"/>
    <mergeCell ref="P31:P32"/>
    <mergeCell ref="Q31:Q32"/>
    <mergeCell ref="B36:Q36"/>
    <mergeCell ref="C38:I38"/>
    <mergeCell ref="K38:Q38"/>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2" width="36.5703125" bestFit="1" customWidth="1"/>
    <col min="3" max="3" width="2.85546875" customWidth="1"/>
    <col min="4" max="4" width="13.140625" customWidth="1"/>
    <col min="5" max="5" width="2.140625" customWidth="1"/>
    <col min="7" max="7" width="2" customWidth="1"/>
    <col min="9" max="9" width="1.5703125" customWidth="1"/>
    <col min="11" max="11" width="2" customWidth="1"/>
    <col min="13" max="13" width="1.5703125" customWidth="1"/>
    <col min="15" max="15" width="2" customWidth="1"/>
    <col min="16" max="16" width="7.85546875" customWidth="1"/>
    <col min="17" max="17" width="1.5703125" customWidth="1"/>
    <col min="19" max="19" width="2.42578125" customWidth="1"/>
    <col min="20" max="20" width="11.28515625" customWidth="1"/>
    <col min="21" max="21" width="1.85546875" customWidth="1"/>
  </cols>
  <sheetData>
    <row r="1" spans="1:21" ht="15" customHeight="1">
      <c r="A1" s="7" t="s">
        <v>12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76</v>
      </c>
      <c r="B3" s="11" t="s">
        <v>5</v>
      </c>
      <c r="C3" s="11"/>
      <c r="D3" s="11"/>
      <c r="E3" s="11"/>
      <c r="F3" s="11"/>
      <c r="G3" s="11"/>
      <c r="H3" s="11"/>
      <c r="I3" s="11"/>
      <c r="J3" s="11"/>
      <c r="K3" s="11"/>
      <c r="L3" s="11"/>
      <c r="M3" s="11"/>
      <c r="N3" s="11"/>
      <c r="O3" s="11"/>
      <c r="P3" s="11"/>
      <c r="Q3" s="11"/>
      <c r="R3" s="11"/>
      <c r="S3" s="11"/>
      <c r="T3" s="11"/>
      <c r="U3" s="11"/>
    </row>
    <row r="4" spans="1:21" ht="15" customHeight="1">
      <c r="A4" s="12" t="s">
        <v>1201</v>
      </c>
      <c r="B4" s="11" t="s">
        <v>5</v>
      </c>
      <c r="C4" s="11"/>
      <c r="D4" s="11"/>
      <c r="E4" s="11"/>
      <c r="F4" s="11"/>
      <c r="G4" s="11"/>
      <c r="H4" s="11"/>
      <c r="I4" s="11"/>
      <c r="J4" s="11"/>
      <c r="K4" s="11"/>
      <c r="L4" s="11"/>
      <c r="M4" s="11"/>
      <c r="N4" s="11"/>
      <c r="O4" s="11"/>
      <c r="P4" s="11"/>
      <c r="Q4" s="11"/>
      <c r="R4" s="11"/>
      <c r="S4" s="11"/>
      <c r="T4" s="11"/>
      <c r="U4" s="11"/>
    </row>
    <row r="5" spans="1:21">
      <c r="A5" s="12"/>
      <c r="B5" s="47" t="s">
        <v>480</v>
      </c>
      <c r="C5" s="47"/>
      <c r="D5" s="47"/>
      <c r="E5" s="47"/>
      <c r="F5" s="47"/>
      <c r="G5" s="47"/>
      <c r="H5" s="47"/>
      <c r="I5" s="47"/>
      <c r="J5" s="47"/>
      <c r="K5" s="47"/>
      <c r="L5" s="47"/>
      <c r="M5" s="47"/>
      <c r="N5" s="47"/>
      <c r="O5" s="47"/>
      <c r="P5" s="47"/>
      <c r="Q5" s="47"/>
      <c r="R5" s="47"/>
      <c r="S5" s="47"/>
      <c r="T5" s="47"/>
      <c r="U5" s="47"/>
    </row>
    <row r="6" spans="1:21">
      <c r="A6" s="12"/>
      <c r="B6" s="27"/>
      <c r="C6" s="27"/>
      <c r="D6" s="27"/>
      <c r="E6" s="27"/>
      <c r="F6" s="27"/>
      <c r="G6" s="27"/>
      <c r="H6" s="27"/>
      <c r="I6" s="27"/>
      <c r="J6" s="27"/>
      <c r="K6" s="27"/>
      <c r="L6" s="27"/>
      <c r="M6" s="27"/>
      <c r="N6" s="27"/>
      <c r="O6" s="27"/>
      <c r="P6" s="27"/>
      <c r="Q6" s="27"/>
      <c r="R6" s="27"/>
      <c r="S6" s="27"/>
      <c r="T6" s="27"/>
      <c r="U6" s="27"/>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28" t="s">
        <v>481</v>
      </c>
      <c r="D8" s="28"/>
      <c r="E8" s="28"/>
      <c r="F8" s="28"/>
      <c r="G8" s="28"/>
      <c r="H8" s="28"/>
      <c r="I8" s="28"/>
      <c r="J8" s="28"/>
      <c r="K8" s="28"/>
      <c r="L8" s="28"/>
      <c r="M8" s="28"/>
      <c r="N8" s="28"/>
      <c r="O8" s="28"/>
      <c r="P8" s="28"/>
      <c r="Q8" s="28"/>
      <c r="R8" s="28"/>
      <c r="S8" s="28"/>
      <c r="T8" s="28"/>
      <c r="U8" s="28"/>
    </row>
    <row r="9" spans="1:21" ht="22.5" customHeight="1" thickBot="1">
      <c r="A9" s="12"/>
      <c r="B9" s="15"/>
      <c r="C9" s="102" t="s">
        <v>367</v>
      </c>
      <c r="D9" s="102"/>
      <c r="E9" s="102"/>
      <c r="F9" s="19"/>
      <c r="G9" s="102" t="s">
        <v>368</v>
      </c>
      <c r="H9" s="102"/>
      <c r="I9" s="102"/>
      <c r="J9" s="19"/>
      <c r="K9" s="102" t="s">
        <v>373</v>
      </c>
      <c r="L9" s="102"/>
      <c r="M9" s="102"/>
      <c r="N9" s="19"/>
      <c r="O9" s="102" t="s">
        <v>437</v>
      </c>
      <c r="P9" s="102"/>
      <c r="Q9" s="102"/>
      <c r="R9" s="19"/>
      <c r="S9" s="102" t="s">
        <v>482</v>
      </c>
      <c r="T9" s="102"/>
      <c r="U9" s="102"/>
    </row>
    <row r="10" spans="1:21">
      <c r="A10" s="12"/>
      <c r="B10" s="66" t="s">
        <v>483</v>
      </c>
      <c r="C10" s="60"/>
      <c r="D10" s="60"/>
      <c r="E10" s="60"/>
      <c r="F10" s="26"/>
      <c r="G10" s="60"/>
      <c r="H10" s="60"/>
      <c r="I10" s="60"/>
      <c r="J10" s="26"/>
      <c r="K10" s="60"/>
      <c r="L10" s="60"/>
      <c r="M10" s="60"/>
      <c r="N10" s="26"/>
      <c r="O10" s="60"/>
      <c r="P10" s="60"/>
      <c r="Q10" s="60"/>
      <c r="R10" s="26"/>
      <c r="S10" s="60"/>
      <c r="T10" s="60"/>
      <c r="U10" s="60"/>
    </row>
    <row r="11" spans="1:21">
      <c r="A11" s="12"/>
      <c r="B11" s="71" t="s">
        <v>479</v>
      </c>
      <c r="C11" s="47" t="s">
        <v>208</v>
      </c>
      <c r="D11" s="48">
        <v>290793</v>
      </c>
      <c r="E11" s="29"/>
      <c r="F11" s="29"/>
      <c r="G11" s="47" t="s">
        <v>208</v>
      </c>
      <c r="H11" s="48">
        <v>275201</v>
      </c>
      <c r="I11" s="29"/>
      <c r="J11" s="29"/>
      <c r="K11" s="47" t="s">
        <v>208</v>
      </c>
      <c r="L11" s="48">
        <v>1795100</v>
      </c>
      <c r="M11" s="29"/>
      <c r="N11" s="29"/>
      <c r="O11" s="47" t="s">
        <v>208</v>
      </c>
      <c r="P11" s="48">
        <v>210677</v>
      </c>
      <c r="Q11" s="29"/>
      <c r="R11" s="29"/>
      <c r="S11" s="47" t="s">
        <v>208</v>
      </c>
      <c r="T11" s="48">
        <v>2571771</v>
      </c>
      <c r="U11" s="29"/>
    </row>
    <row r="12" spans="1:21">
      <c r="A12" s="12"/>
      <c r="B12" s="71"/>
      <c r="C12" s="47"/>
      <c r="D12" s="48"/>
      <c r="E12" s="29"/>
      <c r="F12" s="29"/>
      <c r="G12" s="47"/>
      <c r="H12" s="48"/>
      <c r="I12" s="29"/>
      <c r="J12" s="29"/>
      <c r="K12" s="47"/>
      <c r="L12" s="48"/>
      <c r="M12" s="29"/>
      <c r="N12" s="29"/>
      <c r="O12" s="47"/>
      <c r="P12" s="48"/>
      <c r="Q12" s="29"/>
      <c r="R12" s="29"/>
      <c r="S12" s="47"/>
      <c r="T12" s="48"/>
      <c r="U12" s="29"/>
    </row>
    <row r="13" spans="1:21">
      <c r="A13" s="12"/>
      <c r="B13" s="70" t="s">
        <v>484</v>
      </c>
      <c r="C13" s="36" t="s">
        <v>209</v>
      </c>
      <c r="D13" s="36"/>
      <c r="E13" s="38"/>
      <c r="F13" s="38"/>
      <c r="G13" s="36" t="s">
        <v>209</v>
      </c>
      <c r="H13" s="36"/>
      <c r="I13" s="38"/>
      <c r="J13" s="38"/>
      <c r="K13" s="36" t="s">
        <v>485</v>
      </c>
      <c r="L13" s="36"/>
      <c r="M13" s="34" t="s">
        <v>272</v>
      </c>
      <c r="N13" s="38"/>
      <c r="O13" s="36" t="s">
        <v>486</v>
      </c>
      <c r="P13" s="36"/>
      <c r="Q13" s="34" t="s">
        <v>272</v>
      </c>
      <c r="R13" s="38"/>
      <c r="S13" s="36" t="s">
        <v>487</v>
      </c>
      <c r="T13" s="36"/>
      <c r="U13" s="34" t="s">
        <v>272</v>
      </c>
    </row>
    <row r="14" spans="1:21" ht="15.75" thickBot="1">
      <c r="A14" s="12"/>
      <c r="B14" s="70"/>
      <c r="C14" s="37"/>
      <c r="D14" s="37"/>
      <c r="E14" s="39"/>
      <c r="F14" s="38"/>
      <c r="G14" s="37"/>
      <c r="H14" s="37"/>
      <c r="I14" s="39"/>
      <c r="J14" s="38"/>
      <c r="K14" s="37"/>
      <c r="L14" s="37"/>
      <c r="M14" s="35"/>
      <c r="N14" s="38"/>
      <c r="O14" s="37"/>
      <c r="P14" s="37"/>
      <c r="Q14" s="35"/>
      <c r="R14" s="38"/>
      <c r="S14" s="37"/>
      <c r="T14" s="37"/>
      <c r="U14" s="35"/>
    </row>
    <row r="15" spans="1:21">
      <c r="A15" s="12"/>
      <c r="B15" s="29"/>
      <c r="C15" s="40" t="s">
        <v>208</v>
      </c>
      <c r="D15" s="51">
        <v>290793</v>
      </c>
      <c r="E15" s="31"/>
      <c r="F15" s="29"/>
      <c r="G15" s="40" t="s">
        <v>208</v>
      </c>
      <c r="H15" s="51">
        <v>275201</v>
      </c>
      <c r="I15" s="31"/>
      <c r="J15" s="29"/>
      <c r="K15" s="40" t="s">
        <v>208</v>
      </c>
      <c r="L15" s="51">
        <v>1287572</v>
      </c>
      <c r="M15" s="31"/>
      <c r="N15" s="29"/>
      <c r="O15" s="40" t="s">
        <v>208</v>
      </c>
      <c r="P15" s="51">
        <v>160785</v>
      </c>
      <c r="Q15" s="31"/>
      <c r="R15" s="29"/>
      <c r="S15" s="40" t="s">
        <v>208</v>
      </c>
      <c r="T15" s="51">
        <v>2014351</v>
      </c>
      <c r="U15" s="31"/>
    </row>
    <row r="16" spans="1:21" ht="15.75" thickBot="1">
      <c r="A16" s="12"/>
      <c r="B16" s="29"/>
      <c r="C16" s="87"/>
      <c r="D16" s="54"/>
      <c r="E16" s="55"/>
      <c r="F16" s="29"/>
      <c r="G16" s="87"/>
      <c r="H16" s="54"/>
      <c r="I16" s="55"/>
      <c r="J16" s="29"/>
      <c r="K16" s="87"/>
      <c r="L16" s="54"/>
      <c r="M16" s="55"/>
      <c r="N16" s="29"/>
      <c r="O16" s="87"/>
      <c r="P16" s="54"/>
      <c r="Q16" s="55"/>
      <c r="R16" s="29"/>
      <c r="S16" s="87"/>
      <c r="T16" s="54"/>
      <c r="U16" s="55"/>
    </row>
    <row r="17" spans="1:21">
      <c r="A17" s="12"/>
      <c r="B17" s="70" t="s">
        <v>488</v>
      </c>
      <c r="C17" s="73" t="s">
        <v>209</v>
      </c>
      <c r="D17" s="73"/>
      <c r="E17" s="60"/>
      <c r="F17" s="38"/>
      <c r="G17" s="73" t="s">
        <v>209</v>
      </c>
      <c r="H17" s="73"/>
      <c r="I17" s="60"/>
      <c r="J17" s="38"/>
      <c r="K17" s="73" t="s">
        <v>209</v>
      </c>
      <c r="L17" s="73"/>
      <c r="M17" s="60"/>
      <c r="N17" s="38"/>
      <c r="O17" s="58">
        <v>4592</v>
      </c>
      <c r="P17" s="58"/>
      <c r="Q17" s="60"/>
      <c r="R17" s="38"/>
      <c r="S17" s="58">
        <v>4592</v>
      </c>
      <c r="T17" s="58"/>
      <c r="U17" s="60"/>
    </row>
    <row r="18" spans="1:21">
      <c r="A18" s="12"/>
      <c r="B18" s="70"/>
      <c r="C18" s="36"/>
      <c r="D18" s="36"/>
      <c r="E18" s="38"/>
      <c r="F18" s="38"/>
      <c r="G18" s="36"/>
      <c r="H18" s="36"/>
      <c r="I18" s="38"/>
      <c r="J18" s="38"/>
      <c r="K18" s="36"/>
      <c r="L18" s="36"/>
      <c r="M18" s="38"/>
      <c r="N18" s="38"/>
      <c r="O18" s="49"/>
      <c r="P18" s="49"/>
      <c r="Q18" s="38"/>
      <c r="R18" s="38"/>
      <c r="S18" s="49"/>
      <c r="T18" s="49"/>
      <c r="U18" s="38"/>
    </row>
    <row r="19" spans="1:21">
      <c r="A19" s="12"/>
      <c r="B19" s="71" t="s">
        <v>489</v>
      </c>
      <c r="C19" s="53" t="s">
        <v>209</v>
      </c>
      <c r="D19" s="53"/>
      <c r="E19" s="29"/>
      <c r="F19" s="29"/>
      <c r="G19" s="53" t="s">
        <v>209</v>
      </c>
      <c r="H19" s="53"/>
      <c r="I19" s="29"/>
      <c r="J19" s="29"/>
      <c r="K19" s="53" t="s">
        <v>209</v>
      </c>
      <c r="L19" s="53"/>
      <c r="M19" s="29"/>
      <c r="N19" s="29"/>
      <c r="O19" s="53" t="s">
        <v>490</v>
      </c>
      <c r="P19" s="53"/>
      <c r="Q19" s="47" t="s">
        <v>272</v>
      </c>
      <c r="R19" s="29"/>
      <c r="S19" s="53" t="s">
        <v>490</v>
      </c>
      <c r="T19" s="53"/>
      <c r="U19" s="47" t="s">
        <v>272</v>
      </c>
    </row>
    <row r="20" spans="1:21">
      <c r="A20" s="12"/>
      <c r="B20" s="71"/>
      <c r="C20" s="53"/>
      <c r="D20" s="53"/>
      <c r="E20" s="29"/>
      <c r="F20" s="29"/>
      <c r="G20" s="53"/>
      <c r="H20" s="53"/>
      <c r="I20" s="29"/>
      <c r="J20" s="29"/>
      <c r="K20" s="53"/>
      <c r="L20" s="53"/>
      <c r="M20" s="29"/>
      <c r="N20" s="29"/>
      <c r="O20" s="53"/>
      <c r="P20" s="53"/>
      <c r="Q20" s="47"/>
      <c r="R20" s="29"/>
      <c r="S20" s="53"/>
      <c r="T20" s="53"/>
      <c r="U20" s="47"/>
    </row>
    <row r="21" spans="1:21">
      <c r="A21" s="12"/>
      <c r="B21" s="70" t="s">
        <v>491</v>
      </c>
      <c r="C21" s="36" t="s">
        <v>209</v>
      </c>
      <c r="D21" s="36"/>
      <c r="E21" s="38"/>
      <c r="F21" s="38"/>
      <c r="G21" s="36" t="s">
        <v>209</v>
      </c>
      <c r="H21" s="36"/>
      <c r="I21" s="38"/>
      <c r="J21" s="38"/>
      <c r="K21" s="36" t="s">
        <v>492</v>
      </c>
      <c r="L21" s="36"/>
      <c r="M21" s="34" t="s">
        <v>272</v>
      </c>
      <c r="N21" s="38"/>
      <c r="O21" s="36" t="s">
        <v>209</v>
      </c>
      <c r="P21" s="36"/>
      <c r="Q21" s="38"/>
      <c r="R21" s="38"/>
      <c r="S21" s="36" t="s">
        <v>492</v>
      </c>
      <c r="T21" s="36"/>
      <c r="U21" s="34" t="s">
        <v>272</v>
      </c>
    </row>
    <row r="22" spans="1:21">
      <c r="A22" s="12"/>
      <c r="B22" s="70"/>
      <c r="C22" s="36"/>
      <c r="D22" s="36"/>
      <c r="E22" s="38"/>
      <c r="F22" s="38"/>
      <c r="G22" s="36"/>
      <c r="H22" s="36"/>
      <c r="I22" s="38"/>
      <c r="J22" s="38"/>
      <c r="K22" s="36"/>
      <c r="L22" s="36"/>
      <c r="M22" s="34"/>
      <c r="N22" s="38"/>
      <c r="O22" s="36"/>
      <c r="P22" s="36"/>
      <c r="Q22" s="38"/>
      <c r="R22" s="38"/>
      <c r="S22" s="36"/>
      <c r="T22" s="36"/>
      <c r="U22" s="34"/>
    </row>
    <row r="23" spans="1:21">
      <c r="A23" s="12"/>
      <c r="B23" s="71" t="s">
        <v>493</v>
      </c>
      <c r="C23" s="53" t="s">
        <v>209</v>
      </c>
      <c r="D23" s="53"/>
      <c r="E23" s="29"/>
      <c r="F23" s="29"/>
      <c r="G23" s="53" t="s">
        <v>209</v>
      </c>
      <c r="H23" s="53"/>
      <c r="I23" s="29"/>
      <c r="J23" s="29"/>
      <c r="K23" s="53" t="s">
        <v>209</v>
      </c>
      <c r="L23" s="53"/>
      <c r="M23" s="29"/>
      <c r="N23" s="29"/>
      <c r="O23" s="53" t="s">
        <v>323</v>
      </c>
      <c r="P23" s="53"/>
      <c r="Q23" s="47" t="s">
        <v>272</v>
      </c>
      <c r="R23" s="29"/>
      <c r="S23" s="53" t="s">
        <v>323</v>
      </c>
      <c r="T23" s="53"/>
      <c r="U23" s="47" t="s">
        <v>272</v>
      </c>
    </row>
    <row r="24" spans="1:21">
      <c r="A24" s="12"/>
      <c r="B24" s="71"/>
      <c r="C24" s="53"/>
      <c r="D24" s="53"/>
      <c r="E24" s="29"/>
      <c r="F24" s="29"/>
      <c r="G24" s="53"/>
      <c r="H24" s="53"/>
      <c r="I24" s="29"/>
      <c r="J24" s="29"/>
      <c r="K24" s="53"/>
      <c r="L24" s="53"/>
      <c r="M24" s="29"/>
      <c r="N24" s="29"/>
      <c r="O24" s="53"/>
      <c r="P24" s="53"/>
      <c r="Q24" s="47"/>
      <c r="R24" s="29"/>
      <c r="S24" s="53"/>
      <c r="T24" s="53"/>
      <c r="U24" s="47"/>
    </row>
    <row r="25" spans="1:21">
      <c r="A25" s="12"/>
      <c r="B25" s="66" t="s">
        <v>494</v>
      </c>
      <c r="C25" s="38"/>
      <c r="D25" s="38"/>
      <c r="E25" s="38"/>
      <c r="F25" s="23"/>
      <c r="G25" s="38"/>
      <c r="H25" s="38"/>
      <c r="I25" s="38"/>
      <c r="J25" s="23"/>
      <c r="K25" s="38"/>
      <c r="L25" s="38"/>
      <c r="M25" s="38"/>
      <c r="N25" s="23"/>
      <c r="O25" s="38"/>
      <c r="P25" s="38"/>
      <c r="Q25" s="38"/>
      <c r="R25" s="23"/>
      <c r="S25" s="38"/>
      <c r="T25" s="38"/>
      <c r="U25" s="38"/>
    </row>
    <row r="26" spans="1:21">
      <c r="A26" s="12"/>
      <c r="B26" s="71" t="s">
        <v>479</v>
      </c>
      <c r="C26" s="48">
        <v>290793</v>
      </c>
      <c r="D26" s="48"/>
      <c r="E26" s="29"/>
      <c r="F26" s="29"/>
      <c r="G26" s="48">
        <v>275201</v>
      </c>
      <c r="H26" s="48"/>
      <c r="I26" s="29"/>
      <c r="J26" s="29"/>
      <c r="K26" s="48">
        <v>1795050</v>
      </c>
      <c r="L26" s="48"/>
      <c r="M26" s="29"/>
      <c r="N26" s="29"/>
      <c r="O26" s="48">
        <v>215263</v>
      </c>
      <c r="P26" s="48"/>
      <c r="Q26" s="29"/>
      <c r="R26" s="29"/>
      <c r="S26" s="48">
        <v>2576307</v>
      </c>
      <c r="T26" s="48"/>
      <c r="U26" s="29"/>
    </row>
    <row r="27" spans="1:21">
      <c r="A27" s="12"/>
      <c r="B27" s="71"/>
      <c r="C27" s="48"/>
      <c r="D27" s="48"/>
      <c r="E27" s="29"/>
      <c r="F27" s="29"/>
      <c r="G27" s="48"/>
      <c r="H27" s="48"/>
      <c r="I27" s="29"/>
      <c r="J27" s="29"/>
      <c r="K27" s="48"/>
      <c r="L27" s="48"/>
      <c r="M27" s="29"/>
      <c r="N27" s="29"/>
      <c r="O27" s="48"/>
      <c r="P27" s="48"/>
      <c r="Q27" s="29"/>
      <c r="R27" s="29"/>
      <c r="S27" s="48"/>
      <c r="T27" s="48"/>
      <c r="U27" s="29"/>
    </row>
    <row r="28" spans="1:21">
      <c r="A28" s="12"/>
      <c r="B28" s="70" t="s">
        <v>484</v>
      </c>
      <c r="C28" s="36" t="s">
        <v>209</v>
      </c>
      <c r="D28" s="36"/>
      <c r="E28" s="38"/>
      <c r="F28" s="38"/>
      <c r="G28" s="36" t="s">
        <v>209</v>
      </c>
      <c r="H28" s="36"/>
      <c r="I28" s="38"/>
      <c r="J28" s="38"/>
      <c r="K28" s="36" t="s">
        <v>485</v>
      </c>
      <c r="L28" s="36"/>
      <c r="M28" s="34" t="s">
        <v>272</v>
      </c>
      <c r="N28" s="38"/>
      <c r="O28" s="36" t="s">
        <v>495</v>
      </c>
      <c r="P28" s="36"/>
      <c r="Q28" s="34" t="s">
        <v>272</v>
      </c>
      <c r="R28" s="38"/>
      <c r="S28" s="36" t="s">
        <v>496</v>
      </c>
      <c r="T28" s="36"/>
      <c r="U28" s="34" t="s">
        <v>272</v>
      </c>
    </row>
    <row r="29" spans="1:21" ht="15.75" thickBot="1">
      <c r="A29" s="12"/>
      <c r="B29" s="70"/>
      <c r="C29" s="37"/>
      <c r="D29" s="37"/>
      <c r="E29" s="39"/>
      <c r="F29" s="38"/>
      <c r="G29" s="37"/>
      <c r="H29" s="37"/>
      <c r="I29" s="39"/>
      <c r="J29" s="38"/>
      <c r="K29" s="37"/>
      <c r="L29" s="37"/>
      <c r="M29" s="35"/>
      <c r="N29" s="38"/>
      <c r="O29" s="37"/>
      <c r="P29" s="37"/>
      <c r="Q29" s="35"/>
      <c r="R29" s="38"/>
      <c r="S29" s="37"/>
      <c r="T29" s="37"/>
      <c r="U29" s="35"/>
    </row>
    <row r="30" spans="1:21">
      <c r="A30" s="12"/>
      <c r="B30" s="29"/>
      <c r="C30" s="40" t="s">
        <v>208</v>
      </c>
      <c r="D30" s="51">
        <v>290793</v>
      </c>
      <c r="E30" s="31"/>
      <c r="F30" s="29"/>
      <c r="G30" s="40" t="s">
        <v>208</v>
      </c>
      <c r="H30" s="51">
        <v>275201</v>
      </c>
      <c r="I30" s="31"/>
      <c r="J30" s="29"/>
      <c r="K30" s="40" t="s">
        <v>208</v>
      </c>
      <c r="L30" s="51">
        <v>1287522</v>
      </c>
      <c r="M30" s="31"/>
      <c r="N30" s="29"/>
      <c r="O30" s="40" t="s">
        <v>208</v>
      </c>
      <c r="P30" s="51">
        <v>127371</v>
      </c>
      <c r="Q30" s="31"/>
      <c r="R30" s="29"/>
      <c r="S30" s="40" t="s">
        <v>208</v>
      </c>
      <c r="T30" s="51">
        <v>1980887</v>
      </c>
      <c r="U30" s="31"/>
    </row>
    <row r="31" spans="1:21" ht="15.75" thickBot="1">
      <c r="A31" s="12"/>
      <c r="B31" s="29"/>
      <c r="C31" s="41"/>
      <c r="D31" s="52"/>
      <c r="E31" s="44"/>
      <c r="F31" s="29"/>
      <c r="G31" s="41"/>
      <c r="H31" s="52"/>
      <c r="I31" s="44"/>
      <c r="J31" s="29"/>
      <c r="K31" s="41"/>
      <c r="L31" s="52"/>
      <c r="M31" s="44"/>
      <c r="N31" s="29"/>
      <c r="O31" s="41"/>
      <c r="P31" s="52"/>
      <c r="Q31" s="44"/>
      <c r="R31" s="29"/>
      <c r="S31" s="41"/>
      <c r="T31" s="52"/>
      <c r="U31" s="44"/>
    </row>
    <row r="32" spans="1:21" ht="15.75" thickTop="1">
      <c r="A32" s="12" t="s">
        <v>1202</v>
      </c>
      <c r="B32" s="11" t="s">
        <v>5</v>
      </c>
      <c r="C32" s="11"/>
      <c r="D32" s="11"/>
      <c r="E32" s="11"/>
      <c r="F32" s="11"/>
      <c r="G32" s="11"/>
      <c r="H32" s="11"/>
      <c r="I32" s="11"/>
      <c r="J32" s="11"/>
      <c r="K32" s="11"/>
      <c r="L32" s="11"/>
      <c r="M32" s="11"/>
      <c r="N32" s="11"/>
      <c r="O32" s="11"/>
      <c r="P32" s="11"/>
      <c r="Q32" s="11"/>
      <c r="R32" s="11"/>
      <c r="S32" s="11"/>
      <c r="T32" s="11"/>
      <c r="U32" s="11"/>
    </row>
    <row r="33" spans="1:21">
      <c r="A33" s="12"/>
      <c r="B33" s="47" t="s">
        <v>499</v>
      </c>
      <c r="C33" s="47"/>
      <c r="D33" s="47"/>
      <c r="E33" s="47"/>
      <c r="F33" s="47"/>
      <c r="G33" s="47"/>
      <c r="H33" s="47"/>
      <c r="I33" s="47"/>
      <c r="J33" s="47"/>
      <c r="K33" s="47"/>
      <c r="L33" s="47"/>
      <c r="M33" s="47"/>
      <c r="N33" s="47"/>
      <c r="O33" s="47"/>
      <c r="P33" s="47"/>
      <c r="Q33" s="47"/>
      <c r="R33" s="47"/>
      <c r="S33" s="47"/>
      <c r="T33" s="47"/>
      <c r="U33" s="47"/>
    </row>
    <row r="34" spans="1:21">
      <c r="A34" s="12"/>
      <c r="B34" s="27"/>
      <c r="C34" s="27"/>
      <c r="D34" s="27"/>
      <c r="E34" s="27"/>
      <c r="F34" s="27"/>
      <c r="G34" s="27"/>
      <c r="H34" s="27"/>
      <c r="I34" s="27"/>
    </row>
    <row r="35" spans="1:21">
      <c r="A35" s="12"/>
      <c r="B35" s="16"/>
      <c r="C35" s="16"/>
      <c r="D35" s="16"/>
      <c r="E35" s="16"/>
      <c r="F35" s="16"/>
      <c r="G35" s="16"/>
      <c r="H35" s="16"/>
      <c r="I35" s="16"/>
    </row>
    <row r="36" spans="1:21">
      <c r="A36" s="12"/>
      <c r="B36" s="29"/>
      <c r="C36" s="68" t="s">
        <v>500</v>
      </c>
      <c r="D36" s="68"/>
      <c r="E36" s="68"/>
      <c r="F36" s="29"/>
      <c r="G36" s="68" t="s">
        <v>501</v>
      </c>
      <c r="H36" s="68"/>
      <c r="I36" s="68"/>
    </row>
    <row r="37" spans="1:21" ht="15.75" thickBot="1">
      <c r="A37" s="12"/>
      <c r="B37" s="29"/>
      <c r="C37" s="28">
        <v>2013</v>
      </c>
      <c r="D37" s="28"/>
      <c r="E37" s="28"/>
      <c r="F37" s="29"/>
      <c r="G37" s="28">
        <v>2012</v>
      </c>
      <c r="H37" s="28"/>
      <c r="I37" s="28"/>
    </row>
    <row r="38" spans="1:21">
      <c r="A38" s="12"/>
      <c r="B38" s="25" t="s">
        <v>502</v>
      </c>
      <c r="C38" s="60"/>
      <c r="D38" s="60"/>
      <c r="E38" s="60"/>
      <c r="F38" s="23"/>
      <c r="G38" s="60"/>
      <c r="H38" s="60"/>
      <c r="I38" s="60"/>
    </row>
    <row r="39" spans="1:21">
      <c r="A39" s="12"/>
      <c r="B39" s="46" t="s">
        <v>503</v>
      </c>
      <c r="C39" s="47" t="s">
        <v>208</v>
      </c>
      <c r="D39" s="48">
        <v>126400</v>
      </c>
      <c r="E39" s="29"/>
      <c r="F39" s="29"/>
      <c r="G39" s="47" t="s">
        <v>208</v>
      </c>
      <c r="H39" s="48">
        <v>165400</v>
      </c>
      <c r="I39" s="29"/>
    </row>
    <row r="40" spans="1:21" ht="15.75" thickBot="1">
      <c r="A40" s="12"/>
      <c r="B40" s="46"/>
      <c r="C40" s="87"/>
      <c r="D40" s="54"/>
      <c r="E40" s="55"/>
      <c r="F40" s="29"/>
      <c r="G40" s="87"/>
      <c r="H40" s="54"/>
      <c r="I40" s="55"/>
    </row>
    <row r="41" spans="1:21">
      <c r="A41" s="12"/>
      <c r="B41" s="113" t="s">
        <v>504</v>
      </c>
      <c r="C41" s="56" t="s">
        <v>208</v>
      </c>
      <c r="D41" s="58">
        <v>126400</v>
      </c>
      <c r="E41" s="60"/>
      <c r="F41" s="38"/>
      <c r="G41" s="56" t="s">
        <v>208</v>
      </c>
      <c r="H41" s="58">
        <v>165400</v>
      </c>
      <c r="I41" s="60"/>
    </row>
    <row r="42" spans="1:21" ht="15.75" thickBot="1">
      <c r="A42" s="12"/>
      <c r="B42" s="113"/>
      <c r="C42" s="35"/>
      <c r="D42" s="50"/>
      <c r="E42" s="39"/>
      <c r="F42" s="38"/>
      <c r="G42" s="35"/>
      <c r="H42" s="50"/>
      <c r="I42" s="39"/>
    </row>
    <row r="43" spans="1:21">
      <c r="A43" s="12"/>
      <c r="B43" s="20" t="s">
        <v>505</v>
      </c>
      <c r="C43" s="31"/>
      <c r="D43" s="31"/>
      <c r="E43" s="31"/>
      <c r="F43" s="15"/>
      <c r="G43" s="31"/>
      <c r="H43" s="31"/>
      <c r="I43" s="31"/>
    </row>
    <row r="44" spans="1:21">
      <c r="A44" s="12"/>
      <c r="B44" s="33" t="s">
        <v>506</v>
      </c>
      <c r="C44" s="34" t="s">
        <v>208</v>
      </c>
      <c r="D44" s="49">
        <v>605850</v>
      </c>
      <c r="E44" s="38"/>
      <c r="F44" s="38"/>
      <c r="G44" s="34" t="s">
        <v>208</v>
      </c>
      <c r="H44" s="49">
        <v>605850</v>
      </c>
      <c r="I44" s="38"/>
    </row>
    <row r="45" spans="1:21">
      <c r="A45" s="12"/>
      <c r="B45" s="33"/>
      <c r="C45" s="34"/>
      <c r="D45" s="49"/>
      <c r="E45" s="38"/>
      <c r="F45" s="38"/>
      <c r="G45" s="34"/>
      <c r="H45" s="49"/>
      <c r="I45" s="38"/>
    </row>
    <row r="46" spans="1:21" ht="27" thickBot="1">
      <c r="A46" s="12"/>
      <c r="B46" s="109" t="s">
        <v>507</v>
      </c>
      <c r="C46" s="72" t="s">
        <v>508</v>
      </c>
      <c r="D46" s="72"/>
      <c r="E46" s="111" t="s">
        <v>272</v>
      </c>
      <c r="F46" s="15"/>
      <c r="G46" s="72" t="s">
        <v>509</v>
      </c>
      <c r="H46" s="72"/>
      <c r="I46" s="111" t="s">
        <v>272</v>
      </c>
    </row>
    <row r="47" spans="1:21">
      <c r="A47" s="12"/>
      <c r="B47" s="114" t="s">
        <v>510</v>
      </c>
      <c r="C47" s="56" t="s">
        <v>208</v>
      </c>
      <c r="D47" s="58">
        <v>215394</v>
      </c>
      <c r="E47" s="60"/>
      <c r="F47" s="38"/>
      <c r="G47" s="56" t="s">
        <v>208</v>
      </c>
      <c r="H47" s="58">
        <v>276730</v>
      </c>
      <c r="I47" s="60"/>
    </row>
    <row r="48" spans="1:21" ht="15.75" thickBot="1">
      <c r="A48" s="12"/>
      <c r="B48" s="114"/>
      <c r="C48" s="35"/>
      <c r="D48" s="50"/>
      <c r="E48" s="39"/>
      <c r="F48" s="38"/>
      <c r="G48" s="35"/>
      <c r="H48" s="50"/>
      <c r="I48" s="39"/>
    </row>
    <row r="49" spans="1:9">
      <c r="A49" s="12"/>
      <c r="B49" s="46" t="s">
        <v>511</v>
      </c>
      <c r="C49" s="51">
        <v>160126</v>
      </c>
      <c r="D49" s="51"/>
      <c r="E49" s="31"/>
      <c r="F49" s="29"/>
      <c r="G49" s="51">
        <v>160210</v>
      </c>
      <c r="H49" s="51"/>
      <c r="I49" s="31"/>
    </row>
    <row r="50" spans="1:9">
      <c r="A50" s="12"/>
      <c r="B50" s="46"/>
      <c r="C50" s="48"/>
      <c r="D50" s="48"/>
      <c r="E50" s="29"/>
      <c r="F50" s="29"/>
      <c r="G50" s="48"/>
      <c r="H50" s="48"/>
      <c r="I50" s="29"/>
    </row>
    <row r="51" spans="1:9" ht="27" thickBot="1">
      <c r="A51" s="12"/>
      <c r="B51" s="112" t="s">
        <v>507</v>
      </c>
      <c r="C51" s="37" t="s">
        <v>512</v>
      </c>
      <c r="D51" s="37"/>
      <c r="E51" s="21" t="s">
        <v>272</v>
      </c>
      <c r="F51" s="23"/>
      <c r="G51" s="37" t="s">
        <v>513</v>
      </c>
      <c r="H51" s="37"/>
      <c r="I51" s="21" t="s">
        <v>272</v>
      </c>
    </row>
    <row r="52" spans="1:9">
      <c r="A52" s="12"/>
      <c r="B52" s="115" t="s">
        <v>514</v>
      </c>
      <c r="C52" s="40" t="s">
        <v>208</v>
      </c>
      <c r="D52" s="51">
        <v>136805</v>
      </c>
      <c r="E52" s="31"/>
      <c r="F52" s="29"/>
      <c r="G52" s="40" t="s">
        <v>208</v>
      </c>
      <c r="H52" s="51">
        <v>144528</v>
      </c>
      <c r="I52" s="31"/>
    </row>
    <row r="53" spans="1:9" ht="15.75" thickBot="1">
      <c r="A53" s="12"/>
      <c r="B53" s="115"/>
      <c r="C53" s="87"/>
      <c r="D53" s="54"/>
      <c r="E53" s="55"/>
      <c r="F53" s="29"/>
      <c r="G53" s="87"/>
      <c r="H53" s="54"/>
      <c r="I53" s="55"/>
    </row>
    <row r="54" spans="1:9">
      <c r="A54" s="12"/>
      <c r="B54" s="33" t="s">
        <v>515</v>
      </c>
      <c r="C54" s="58">
        <v>91600</v>
      </c>
      <c r="D54" s="58"/>
      <c r="E54" s="60"/>
      <c r="F54" s="38"/>
      <c r="G54" s="58">
        <v>91600</v>
      </c>
      <c r="H54" s="58"/>
      <c r="I54" s="60"/>
    </row>
    <row r="55" spans="1:9">
      <c r="A55" s="12"/>
      <c r="B55" s="33"/>
      <c r="C55" s="49"/>
      <c r="D55" s="49"/>
      <c r="E55" s="38"/>
      <c r="F55" s="38"/>
      <c r="G55" s="49"/>
      <c r="H55" s="49"/>
      <c r="I55" s="38"/>
    </row>
    <row r="56" spans="1:9" ht="27" thickBot="1">
      <c r="A56" s="12"/>
      <c r="B56" s="109" t="s">
        <v>507</v>
      </c>
      <c r="C56" s="72" t="s">
        <v>516</v>
      </c>
      <c r="D56" s="72"/>
      <c r="E56" s="14" t="s">
        <v>272</v>
      </c>
      <c r="F56" s="15"/>
      <c r="G56" s="72" t="s">
        <v>517</v>
      </c>
      <c r="H56" s="72"/>
      <c r="I56" s="14" t="s">
        <v>272</v>
      </c>
    </row>
    <row r="57" spans="1:9">
      <c r="A57" s="12"/>
      <c r="B57" s="114" t="s">
        <v>518</v>
      </c>
      <c r="C57" s="56" t="s">
        <v>208</v>
      </c>
      <c r="D57" s="58">
        <v>79409</v>
      </c>
      <c r="E57" s="60"/>
      <c r="F57" s="38"/>
      <c r="G57" s="56" t="s">
        <v>208</v>
      </c>
      <c r="H57" s="58">
        <v>82858</v>
      </c>
      <c r="I57" s="60"/>
    </row>
    <row r="58" spans="1:9" ht="15.75" thickBot="1">
      <c r="A58" s="12"/>
      <c r="B58" s="114"/>
      <c r="C58" s="35"/>
      <c r="D58" s="50"/>
      <c r="E58" s="39"/>
      <c r="F58" s="38"/>
      <c r="G58" s="35"/>
      <c r="H58" s="50"/>
      <c r="I58" s="39"/>
    </row>
    <row r="59" spans="1:9">
      <c r="A59" s="12"/>
      <c r="B59" s="46" t="s">
        <v>519</v>
      </c>
      <c r="C59" s="51">
        <v>1744810</v>
      </c>
      <c r="D59" s="51"/>
      <c r="E59" s="31"/>
      <c r="F59" s="29"/>
      <c r="G59" s="51">
        <v>1694336</v>
      </c>
      <c r="H59" s="51"/>
      <c r="I59" s="31"/>
    </row>
    <row r="60" spans="1:9">
      <c r="A60" s="12"/>
      <c r="B60" s="46"/>
      <c r="C60" s="48"/>
      <c r="D60" s="48"/>
      <c r="E60" s="29"/>
      <c r="F60" s="29"/>
      <c r="G60" s="48"/>
      <c r="H60" s="48"/>
      <c r="I60" s="29"/>
    </row>
    <row r="61" spans="1:9" ht="27" thickBot="1">
      <c r="A61" s="12"/>
      <c r="B61" s="112" t="s">
        <v>507</v>
      </c>
      <c r="C61" s="37" t="s">
        <v>520</v>
      </c>
      <c r="D61" s="37"/>
      <c r="E61" s="21" t="s">
        <v>272</v>
      </c>
      <c r="F61" s="23"/>
      <c r="G61" s="37" t="s">
        <v>521</v>
      </c>
      <c r="H61" s="37"/>
      <c r="I61" s="21" t="s">
        <v>272</v>
      </c>
    </row>
    <row r="62" spans="1:9">
      <c r="A62" s="12"/>
      <c r="B62" s="115" t="s">
        <v>522</v>
      </c>
      <c r="C62" s="40" t="s">
        <v>208</v>
      </c>
      <c r="D62" s="51">
        <v>1402378</v>
      </c>
      <c r="E62" s="31"/>
      <c r="F62" s="29"/>
      <c r="G62" s="40" t="s">
        <v>208</v>
      </c>
      <c r="H62" s="51">
        <v>1427986</v>
      </c>
      <c r="I62" s="31"/>
    </row>
    <row r="63" spans="1:9" ht="15.75" thickBot="1">
      <c r="A63" s="12"/>
      <c r="B63" s="115"/>
      <c r="C63" s="87"/>
      <c r="D63" s="54"/>
      <c r="E63" s="55"/>
      <c r="F63" s="29"/>
      <c r="G63" s="87"/>
      <c r="H63" s="54"/>
      <c r="I63" s="55"/>
    </row>
    <row r="64" spans="1:9">
      <c r="A64" s="12"/>
      <c r="B64" s="33" t="s">
        <v>523</v>
      </c>
      <c r="C64" s="58">
        <v>7092</v>
      </c>
      <c r="D64" s="58"/>
      <c r="E64" s="60"/>
      <c r="F64" s="38"/>
      <c r="G64" s="58">
        <v>1742</v>
      </c>
      <c r="H64" s="58"/>
      <c r="I64" s="60"/>
    </row>
    <row r="65" spans="1:21">
      <c r="A65" s="12"/>
      <c r="B65" s="33"/>
      <c r="C65" s="49"/>
      <c r="D65" s="49"/>
      <c r="E65" s="38"/>
      <c r="F65" s="38"/>
      <c r="G65" s="49"/>
      <c r="H65" s="49"/>
      <c r="I65" s="38"/>
    </row>
    <row r="66" spans="1:21" ht="27" thickBot="1">
      <c r="A66" s="12"/>
      <c r="B66" s="109" t="s">
        <v>507</v>
      </c>
      <c r="C66" s="72" t="s">
        <v>524</v>
      </c>
      <c r="D66" s="72"/>
      <c r="E66" s="14" t="s">
        <v>272</v>
      </c>
      <c r="F66" s="15"/>
      <c r="G66" s="72" t="s">
        <v>525</v>
      </c>
      <c r="H66" s="72"/>
      <c r="I66" s="14" t="s">
        <v>272</v>
      </c>
    </row>
    <row r="67" spans="1:21">
      <c r="A67" s="12"/>
      <c r="B67" s="114" t="s">
        <v>526</v>
      </c>
      <c r="C67" s="56" t="s">
        <v>208</v>
      </c>
      <c r="D67" s="58">
        <v>6259</v>
      </c>
      <c r="E67" s="60"/>
      <c r="F67" s="38"/>
      <c r="G67" s="56" t="s">
        <v>208</v>
      </c>
      <c r="H67" s="58">
        <v>1471</v>
      </c>
      <c r="I67" s="60"/>
    </row>
    <row r="68" spans="1:21" ht="15.75" thickBot="1">
      <c r="A68" s="12"/>
      <c r="B68" s="114"/>
      <c r="C68" s="35"/>
      <c r="D68" s="50"/>
      <c r="E68" s="39"/>
      <c r="F68" s="38"/>
      <c r="G68" s="35"/>
      <c r="H68" s="50"/>
      <c r="I68" s="39"/>
    </row>
    <row r="69" spans="1:21">
      <c r="A69" s="12"/>
      <c r="B69" s="116" t="s">
        <v>527</v>
      </c>
      <c r="C69" s="40" t="s">
        <v>208</v>
      </c>
      <c r="D69" s="51">
        <v>1840245</v>
      </c>
      <c r="E69" s="31"/>
      <c r="F69" s="29"/>
      <c r="G69" s="40" t="s">
        <v>208</v>
      </c>
      <c r="H69" s="51">
        <v>1933573</v>
      </c>
      <c r="I69" s="31"/>
    </row>
    <row r="70" spans="1:21" ht="15.75" thickBot="1">
      <c r="A70" s="12"/>
      <c r="B70" s="116"/>
      <c r="C70" s="87"/>
      <c r="D70" s="54"/>
      <c r="E70" s="55"/>
      <c r="F70" s="29"/>
      <c r="G70" s="87"/>
      <c r="H70" s="54"/>
      <c r="I70" s="55"/>
    </row>
    <row r="71" spans="1:21">
      <c r="A71" s="12"/>
      <c r="B71" s="70" t="s">
        <v>528</v>
      </c>
      <c r="C71" s="56" t="s">
        <v>208</v>
      </c>
      <c r="D71" s="58">
        <v>1966645</v>
      </c>
      <c r="E71" s="60"/>
      <c r="F71" s="38"/>
      <c r="G71" s="56" t="s">
        <v>208</v>
      </c>
      <c r="H71" s="58">
        <v>2098973</v>
      </c>
      <c r="I71" s="60"/>
    </row>
    <row r="72" spans="1:21" ht="15.75" thickBot="1">
      <c r="A72" s="12"/>
      <c r="B72" s="70"/>
      <c r="C72" s="57"/>
      <c r="D72" s="59"/>
      <c r="E72" s="61"/>
      <c r="F72" s="38"/>
      <c r="G72" s="57"/>
      <c r="H72" s="59"/>
      <c r="I72" s="61"/>
    </row>
    <row r="73" spans="1:21" ht="15.75" thickTop="1">
      <c r="A73" s="12" t="s">
        <v>1203</v>
      </c>
      <c r="B73" s="11" t="s">
        <v>5</v>
      </c>
      <c r="C73" s="11"/>
      <c r="D73" s="11"/>
      <c r="E73" s="11"/>
      <c r="F73" s="11"/>
      <c r="G73" s="11"/>
      <c r="H73" s="11"/>
      <c r="I73" s="11"/>
      <c r="J73" s="11"/>
      <c r="K73" s="11"/>
      <c r="L73" s="11"/>
      <c r="M73" s="11"/>
      <c r="N73" s="11"/>
      <c r="O73" s="11"/>
      <c r="P73" s="11"/>
      <c r="Q73" s="11"/>
      <c r="R73" s="11"/>
      <c r="S73" s="11"/>
      <c r="T73" s="11"/>
      <c r="U73" s="11"/>
    </row>
    <row r="74" spans="1:21">
      <c r="A74" s="12"/>
      <c r="B74" s="47" t="s">
        <v>1204</v>
      </c>
      <c r="C74" s="47"/>
      <c r="D74" s="47"/>
      <c r="E74" s="47"/>
      <c r="F74" s="47"/>
      <c r="G74" s="47"/>
      <c r="H74" s="47"/>
      <c r="I74" s="47"/>
      <c r="J74" s="47"/>
      <c r="K74" s="47"/>
      <c r="L74" s="47"/>
      <c r="M74" s="47"/>
      <c r="N74" s="47"/>
      <c r="O74" s="47"/>
      <c r="P74" s="47"/>
      <c r="Q74" s="47"/>
      <c r="R74" s="47"/>
      <c r="S74" s="47"/>
      <c r="T74" s="47"/>
      <c r="U74" s="47"/>
    </row>
    <row r="75" spans="1:21">
      <c r="A75" s="12"/>
      <c r="B75" s="27"/>
      <c r="C75" s="27"/>
      <c r="D75" s="27"/>
      <c r="E75" s="27"/>
    </row>
    <row r="76" spans="1:21">
      <c r="A76" s="12"/>
      <c r="B76" s="16"/>
      <c r="C76" s="16"/>
      <c r="D76" s="16"/>
      <c r="E76" s="16"/>
    </row>
    <row r="77" spans="1:21">
      <c r="A77" s="12"/>
      <c r="B77" s="70">
        <v>2013</v>
      </c>
      <c r="C77" s="34" t="s">
        <v>208</v>
      </c>
      <c r="D77" s="49">
        <v>192731</v>
      </c>
      <c r="E77" s="38"/>
    </row>
    <row r="78" spans="1:21">
      <c r="A78" s="12"/>
      <c r="B78" s="70"/>
      <c r="C78" s="34"/>
      <c r="D78" s="49"/>
      <c r="E78" s="38"/>
    </row>
    <row r="79" spans="1:21">
      <c r="A79" s="12"/>
      <c r="B79" s="71">
        <v>2014</v>
      </c>
      <c r="C79" s="47" t="s">
        <v>208</v>
      </c>
      <c r="D79" s="48">
        <v>160318</v>
      </c>
      <c r="E79" s="29"/>
    </row>
    <row r="80" spans="1:21">
      <c r="A80" s="12"/>
      <c r="B80" s="71"/>
      <c r="C80" s="47"/>
      <c r="D80" s="48"/>
      <c r="E80" s="29"/>
    </row>
    <row r="81" spans="1:21">
      <c r="A81" s="12"/>
      <c r="B81" s="70">
        <v>2015</v>
      </c>
      <c r="C81" s="34" t="s">
        <v>208</v>
      </c>
      <c r="D81" s="49">
        <v>155037</v>
      </c>
      <c r="E81" s="38"/>
    </row>
    <row r="82" spans="1:21">
      <c r="A82" s="12"/>
      <c r="B82" s="70"/>
      <c r="C82" s="34"/>
      <c r="D82" s="49"/>
      <c r="E82" s="38"/>
    </row>
    <row r="83" spans="1:21">
      <c r="A83" s="12"/>
      <c r="B83" s="71">
        <v>2016</v>
      </c>
      <c r="C83" s="47" t="s">
        <v>208</v>
      </c>
      <c r="D83" s="48">
        <v>153559</v>
      </c>
      <c r="E83" s="29"/>
    </row>
    <row r="84" spans="1:21">
      <c r="A84" s="12"/>
      <c r="B84" s="71"/>
      <c r="C84" s="47"/>
      <c r="D84" s="48"/>
      <c r="E84" s="29"/>
    </row>
    <row r="85" spans="1:21">
      <c r="A85" s="12"/>
      <c r="B85" s="70">
        <v>2017</v>
      </c>
      <c r="C85" s="34" t="s">
        <v>208</v>
      </c>
      <c r="D85" s="49">
        <v>141383</v>
      </c>
      <c r="E85" s="38"/>
    </row>
    <row r="86" spans="1:21">
      <c r="A86" s="12"/>
      <c r="B86" s="70"/>
      <c r="C86" s="34"/>
      <c r="D86" s="49"/>
      <c r="E86" s="38"/>
    </row>
    <row r="87" spans="1:21" ht="15" customHeight="1">
      <c r="A87" s="12" t="s">
        <v>1205</v>
      </c>
      <c r="B87" s="11" t="s">
        <v>5</v>
      </c>
      <c r="C87" s="11"/>
      <c r="D87" s="11"/>
      <c r="E87" s="11"/>
      <c r="F87" s="11"/>
      <c r="G87" s="11"/>
      <c r="H87" s="11"/>
      <c r="I87" s="11"/>
      <c r="J87" s="11"/>
      <c r="K87" s="11"/>
      <c r="L87" s="11"/>
      <c r="M87" s="11"/>
      <c r="N87" s="11"/>
      <c r="O87" s="11"/>
      <c r="P87" s="11"/>
      <c r="Q87" s="11"/>
      <c r="R87" s="11"/>
      <c r="S87" s="11"/>
      <c r="T87" s="11"/>
      <c r="U87" s="11"/>
    </row>
    <row r="88" spans="1:21">
      <c r="A88" s="12"/>
      <c r="B88" s="47" t="s">
        <v>531</v>
      </c>
      <c r="C88" s="47"/>
      <c r="D88" s="47"/>
      <c r="E88" s="47"/>
      <c r="F88" s="47"/>
      <c r="G88" s="47"/>
      <c r="H88" s="47"/>
      <c r="I88" s="47"/>
      <c r="J88" s="47"/>
      <c r="K88" s="47"/>
      <c r="L88" s="47"/>
      <c r="M88" s="47"/>
      <c r="N88" s="47"/>
      <c r="O88" s="47"/>
      <c r="P88" s="47"/>
      <c r="Q88" s="47"/>
      <c r="R88" s="47"/>
      <c r="S88" s="47"/>
      <c r="T88" s="47"/>
      <c r="U88" s="47"/>
    </row>
    <row r="89" spans="1:21">
      <c r="A89" s="12"/>
      <c r="B89" s="27"/>
      <c r="C89" s="27"/>
      <c r="D89" s="27"/>
      <c r="E89" s="27"/>
    </row>
    <row r="90" spans="1:21">
      <c r="A90" s="12"/>
      <c r="B90" s="16"/>
      <c r="C90" s="16"/>
      <c r="D90" s="16"/>
      <c r="E90" s="16"/>
    </row>
    <row r="91" spans="1:21">
      <c r="A91" s="12"/>
      <c r="B91" s="29"/>
      <c r="C91" s="68" t="s">
        <v>298</v>
      </c>
      <c r="D91" s="68"/>
      <c r="E91" s="68"/>
    </row>
    <row r="92" spans="1:21">
      <c r="A92" s="12"/>
      <c r="B92" s="29"/>
      <c r="C92" s="68" t="s">
        <v>202</v>
      </c>
      <c r="D92" s="68"/>
      <c r="E92" s="68"/>
    </row>
    <row r="93" spans="1:21" ht="15.75" thickBot="1">
      <c r="A93" s="12"/>
      <c r="B93" s="29"/>
      <c r="C93" s="28" t="s">
        <v>532</v>
      </c>
      <c r="D93" s="28"/>
      <c r="E93" s="28"/>
    </row>
    <row r="94" spans="1:21">
      <c r="A94" s="12"/>
      <c r="B94" s="70" t="s">
        <v>201</v>
      </c>
      <c r="C94" s="56" t="s">
        <v>208</v>
      </c>
      <c r="D94" s="58">
        <v>2719138</v>
      </c>
      <c r="E94" s="60"/>
    </row>
    <row r="95" spans="1:21">
      <c r="A95" s="12"/>
      <c r="B95" s="70"/>
      <c r="C95" s="98"/>
      <c r="D95" s="99"/>
      <c r="E95" s="100"/>
    </row>
    <row r="96" spans="1:21">
      <c r="A96" s="12"/>
      <c r="B96" s="71" t="s">
        <v>533</v>
      </c>
      <c r="C96" s="48">
        <v>12125</v>
      </c>
      <c r="D96" s="48"/>
      <c r="E96" s="29"/>
    </row>
    <row r="97" spans="1:5">
      <c r="A97" s="12"/>
      <c r="B97" s="71"/>
      <c r="C97" s="48"/>
      <c r="D97" s="48"/>
      <c r="E97" s="29"/>
    </row>
    <row r="98" spans="1:5">
      <c r="A98" s="12"/>
      <c r="B98" s="25" t="s">
        <v>91</v>
      </c>
      <c r="C98" s="36" t="s">
        <v>534</v>
      </c>
      <c r="D98" s="36"/>
      <c r="E98" s="21" t="s">
        <v>272</v>
      </c>
    </row>
    <row r="99" spans="1:5">
      <c r="A99" s="12"/>
      <c r="B99" s="20" t="s">
        <v>491</v>
      </c>
      <c r="C99" s="53" t="s">
        <v>535</v>
      </c>
      <c r="D99" s="53"/>
      <c r="E99" s="14" t="s">
        <v>272</v>
      </c>
    </row>
    <row r="100" spans="1:5">
      <c r="A100" s="12"/>
      <c r="B100" s="70" t="s">
        <v>222</v>
      </c>
      <c r="C100" s="49">
        <v>5350</v>
      </c>
      <c r="D100" s="49"/>
      <c r="E100" s="38"/>
    </row>
    <row r="101" spans="1:5" ht="15.75" thickBot="1">
      <c r="A101" s="12"/>
      <c r="B101" s="70"/>
      <c r="C101" s="50"/>
      <c r="D101" s="50"/>
      <c r="E101" s="39"/>
    </row>
    <row r="102" spans="1:5">
      <c r="A102" s="12"/>
      <c r="B102" s="71" t="s">
        <v>200</v>
      </c>
      <c r="C102" s="40" t="s">
        <v>208</v>
      </c>
      <c r="D102" s="51">
        <v>2735878</v>
      </c>
      <c r="E102" s="31"/>
    </row>
    <row r="103" spans="1:5" ht="15.75" thickBot="1">
      <c r="A103" s="12"/>
      <c r="B103" s="71"/>
      <c r="C103" s="41"/>
      <c r="D103" s="52"/>
      <c r="E103" s="44"/>
    </row>
    <row r="104" spans="1:5" ht="15.75" thickTop="1"/>
  </sheetData>
  <mergeCells count="365">
    <mergeCell ref="A87:A103"/>
    <mergeCell ref="B87:U87"/>
    <mergeCell ref="B88:U88"/>
    <mergeCell ref="B5:U5"/>
    <mergeCell ref="A32:A72"/>
    <mergeCell ref="B32:U32"/>
    <mergeCell ref="B33:U33"/>
    <mergeCell ref="A73:A86"/>
    <mergeCell ref="B73:U73"/>
    <mergeCell ref="B74:U74"/>
    <mergeCell ref="B102:B103"/>
    <mergeCell ref="C102:C103"/>
    <mergeCell ref="D102:D103"/>
    <mergeCell ref="E102:E103"/>
    <mergeCell ref="A1:A2"/>
    <mergeCell ref="B1:U1"/>
    <mergeCell ref="B2:U2"/>
    <mergeCell ref="B3:U3"/>
    <mergeCell ref="A4:A31"/>
    <mergeCell ref="B4:U4"/>
    <mergeCell ref="B96:B97"/>
    <mergeCell ref="C96:D97"/>
    <mergeCell ref="E96:E97"/>
    <mergeCell ref="C98:D98"/>
    <mergeCell ref="C99:D99"/>
    <mergeCell ref="B100:B101"/>
    <mergeCell ref="C100:D101"/>
    <mergeCell ref="E100:E101"/>
    <mergeCell ref="B89:E89"/>
    <mergeCell ref="B91:B93"/>
    <mergeCell ref="C91:E91"/>
    <mergeCell ref="C92:E92"/>
    <mergeCell ref="C93:E93"/>
    <mergeCell ref="B94:B95"/>
    <mergeCell ref="C94:C95"/>
    <mergeCell ref="D94:D95"/>
    <mergeCell ref="E94:E95"/>
    <mergeCell ref="B83:B84"/>
    <mergeCell ref="C83:C84"/>
    <mergeCell ref="D83:D84"/>
    <mergeCell ref="E83:E84"/>
    <mergeCell ref="B85:B86"/>
    <mergeCell ref="C85:C86"/>
    <mergeCell ref="D85:D86"/>
    <mergeCell ref="E85:E86"/>
    <mergeCell ref="B79:B80"/>
    <mergeCell ref="C79:C80"/>
    <mergeCell ref="D79:D80"/>
    <mergeCell ref="E79:E80"/>
    <mergeCell ref="B81:B82"/>
    <mergeCell ref="C81:C82"/>
    <mergeCell ref="D81:D82"/>
    <mergeCell ref="E81:E82"/>
    <mergeCell ref="H71:H72"/>
    <mergeCell ref="I71:I72"/>
    <mergeCell ref="B75:E75"/>
    <mergeCell ref="B77:B78"/>
    <mergeCell ref="C77:C78"/>
    <mergeCell ref="D77:D78"/>
    <mergeCell ref="E77:E78"/>
    <mergeCell ref="B71:B72"/>
    <mergeCell ref="C71:C72"/>
    <mergeCell ref="D71:D72"/>
    <mergeCell ref="E71:E72"/>
    <mergeCell ref="F71:F72"/>
    <mergeCell ref="G71:G72"/>
    <mergeCell ref="I67:I68"/>
    <mergeCell ref="B69:B70"/>
    <mergeCell ref="C69:C70"/>
    <mergeCell ref="D69:D70"/>
    <mergeCell ref="E69:E70"/>
    <mergeCell ref="F69:F70"/>
    <mergeCell ref="G69:G70"/>
    <mergeCell ref="H69:H70"/>
    <mergeCell ref="I69:I70"/>
    <mergeCell ref="C66:D66"/>
    <mergeCell ref="G66:H66"/>
    <mergeCell ref="B67:B68"/>
    <mergeCell ref="C67:C68"/>
    <mergeCell ref="D67:D68"/>
    <mergeCell ref="E67:E68"/>
    <mergeCell ref="F67:F68"/>
    <mergeCell ref="G67:G68"/>
    <mergeCell ref="H67:H68"/>
    <mergeCell ref="I62:I63"/>
    <mergeCell ref="B64:B65"/>
    <mergeCell ref="C64:D65"/>
    <mergeCell ref="E64:E65"/>
    <mergeCell ref="F64:F65"/>
    <mergeCell ref="G64:H65"/>
    <mergeCell ref="I64:I65"/>
    <mergeCell ref="C61:D61"/>
    <mergeCell ref="G61:H61"/>
    <mergeCell ref="B62:B63"/>
    <mergeCell ref="C62:C63"/>
    <mergeCell ref="D62:D63"/>
    <mergeCell ref="E62:E63"/>
    <mergeCell ref="F62:F63"/>
    <mergeCell ref="G62:G63"/>
    <mergeCell ref="H62:H63"/>
    <mergeCell ref="I57:I58"/>
    <mergeCell ref="B59:B60"/>
    <mergeCell ref="C59:D60"/>
    <mergeCell ref="E59:E60"/>
    <mergeCell ref="F59:F60"/>
    <mergeCell ref="G59:H60"/>
    <mergeCell ref="I59:I60"/>
    <mergeCell ref="C56:D56"/>
    <mergeCell ref="G56:H56"/>
    <mergeCell ref="B57:B58"/>
    <mergeCell ref="C57:C58"/>
    <mergeCell ref="D57:D58"/>
    <mergeCell ref="E57:E58"/>
    <mergeCell ref="F57:F58"/>
    <mergeCell ref="G57:G58"/>
    <mergeCell ref="H57:H58"/>
    <mergeCell ref="I52:I53"/>
    <mergeCell ref="B54:B55"/>
    <mergeCell ref="C54:D55"/>
    <mergeCell ref="E54:E55"/>
    <mergeCell ref="F54:F55"/>
    <mergeCell ref="G54:H55"/>
    <mergeCell ref="I54:I55"/>
    <mergeCell ref="C51:D51"/>
    <mergeCell ref="G51:H51"/>
    <mergeCell ref="B52:B53"/>
    <mergeCell ref="C52:C53"/>
    <mergeCell ref="D52:D53"/>
    <mergeCell ref="E52:E53"/>
    <mergeCell ref="F52:F53"/>
    <mergeCell ref="G52:G53"/>
    <mergeCell ref="H52:H53"/>
    <mergeCell ref="H47:H48"/>
    <mergeCell ref="I47:I48"/>
    <mergeCell ref="B49:B50"/>
    <mergeCell ref="C49:D50"/>
    <mergeCell ref="E49:E50"/>
    <mergeCell ref="F49:F50"/>
    <mergeCell ref="G49:H50"/>
    <mergeCell ref="I49:I50"/>
    <mergeCell ref="H44:H45"/>
    <mergeCell ref="I44:I45"/>
    <mergeCell ref="C46:D46"/>
    <mergeCell ref="G46:H46"/>
    <mergeCell ref="B47:B48"/>
    <mergeCell ref="C47:C48"/>
    <mergeCell ref="D47:D48"/>
    <mergeCell ref="E47:E48"/>
    <mergeCell ref="F47:F48"/>
    <mergeCell ref="G47:G48"/>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U30:U31"/>
    <mergeCell ref="B34:I34"/>
    <mergeCell ref="B36:B37"/>
    <mergeCell ref="C36:E36"/>
    <mergeCell ref="C37:E37"/>
    <mergeCell ref="F36:F37"/>
    <mergeCell ref="G36:I36"/>
    <mergeCell ref="G37:I37"/>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1.5703125" customWidth="1"/>
    <col min="7" max="7" width="3.42578125" customWidth="1"/>
    <col min="8" max="8" width="11.7109375" customWidth="1"/>
    <col min="9" max="9" width="2.85546875" customWidth="1"/>
    <col min="10" max="10" width="11.5703125" customWidth="1"/>
    <col min="11" max="11" width="2.28515625" customWidth="1"/>
    <col min="12" max="12" width="6.85546875" customWidth="1"/>
    <col min="13" max="13" width="1.85546875" customWidth="1"/>
    <col min="14" max="14" width="11.5703125" customWidth="1"/>
    <col min="15" max="15" width="2.28515625" customWidth="1"/>
    <col min="16" max="16" width="6.85546875" customWidth="1"/>
    <col min="17" max="17" width="1.85546875" customWidth="1"/>
    <col min="18" max="18" width="11.5703125" customWidth="1"/>
    <col min="19" max="19" width="4.140625" customWidth="1"/>
    <col min="20" max="20" width="10.42578125" customWidth="1"/>
    <col min="21" max="21" width="3.42578125" customWidth="1"/>
    <col min="22" max="22" width="11.5703125" customWidth="1"/>
    <col min="23" max="23" width="2.28515625" customWidth="1"/>
    <col min="24" max="24" width="6.85546875" customWidth="1"/>
    <col min="25" max="25" width="1.85546875" customWidth="1"/>
  </cols>
  <sheetData>
    <row r="1" spans="1:25" ht="15" customHeight="1">
      <c r="A1" s="7" t="s">
        <v>12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0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7" t="s">
        <v>551</v>
      </c>
      <c r="C5" s="47"/>
      <c r="D5" s="47"/>
      <c r="E5" s="47"/>
      <c r="F5" s="47"/>
      <c r="G5" s="47"/>
      <c r="H5" s="47"/>
      <c r="I5" s="47"/>
      <c r="J5" s="47"/>
      <c r="K5" s="47"/>
      <c r="L5" s="47"/>
      <c r="M5" s="47"/>
      <c r="N5" s="47"/>
      <c r="O5" s="47"/>
      <c r="P5" s="47"/>
      <c r="Q5" s="47"/>
      <c r="R5" s="47"/>
      <c r="S5" s="47"/>
      <c r="T5" s="47"/>
      <c r="U5" s="47"/>
      <c r="V5" s="47"/>
      <c r="W5" s="47"/>
      <c r="X5" s="47"/>
      <c r="Y5" s="47"/>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5"/>
      <c r="C8" s="28" t="s">
        <v>364</v>
      </c>
      <c r="D8" s="28"/>
      <c r="E8" s="28"/>
      <c r="F8" s="28"/>
      <c r="G8" s="28"/>
      <c r="H8" s="28"/>
      <c r="I8" s="28"/>
      <c r="J8" s="28"/>
      <c r="K8" s="28"/>
      <c r="L8" s="28"/>
      <c r="M8" s="28"/>
      <c r="N8" s="28"/>
      <c r="O8" s="28"/>
      <c r="P8" s="28"/>
      <c r="Q8" s="28"/>
      <c r="R8" s="28"/>
      <c r="S8" s="28"/>
      <c r="T8" s="28"/>
      <c r="U8" s="28"/>
      <c r="V8" s="28"/>
      <c r="W8" s="28"/>
      <c r="X8" s="28"/>
      <c r="Y8" s="28"/>
    </row>
    <row r="9" spans="1:25" ht="15.75" thickBot="1">
      <c r="A9" s="12"/>
      <c r="B9" s="15"/>
      <c r="C9" s="102">
        <v>2013</v>
      </c>
      <c r="D9" s="102"/>
      <c r="E9" s="102"/>
      <c r="F9" s="102"/>
      <c r="G9" s="102"/>
      <c r="H9" s="102"/>
      <c r="I9" s="102"/>
      <c r="J9" s="102"/>
      <c r="K9" s="102"/>
      <c r="L9" s="102"/>
      <c r="M9" s="102"/>
      <c r="N9" s="15"/>
      <c r="O9" s="102">
        <v>2012</v>
      </c>
      <c r="P9" s="102"/>
      <c r="Q9" s="102"/>
      <c r="R9" s="102"/>
      <c r="S9" s="102"/>
      <c r="T9" s="102"/>
      <c r="U9" s="102"/>
      <c r="V9" s="102"/>
      <c r="W9" s="102"/>
      <c r="X9" s="102"/>
      <c r="Y9" s="102"/>
    </row>
    <row r="10" spans="1:25">
      <c r="A10" s="12"/>
      <c r="B10" s="29"/>
      <c r="C10" s="30" t="s">
        <v>552</v>
      </c>
      <c r="D10" s="30"/>
      <c r="E10" s="30"/>
      <c r="F10" s="31"/>
      <c r="G10" s="30" t="s">
        <v>554</v>
      </c>
      <c r="H10" s="30"/>
      <c r="I10" s="30"/>
      <c r="J10" s="31"/>
      <c r="K10" s="30" t="s">
        <v>555</v>
      </c>
      <c r="L10" s="30"/>
      <c r="M10" s="30"/>
      <c r="N10" s="29"/>
      <c r="O10" s="30" t="s">
        <v>556</v>
      </c>
      <c r="P10" s="30"/>
      <c r="Q10" s="30"/>
      <c r="R10" s="31"/>
      <c r="S10" s="30" t="s">
        <v>554</v>
      </c>
      <c r="T10" s="30"/>
      <c r="U10" s="30"/>
      <c r="V10" s="31"/>
      <c r="W10" s="30" t="s">
        <v>557</v>
      </c>
      <c r="X10" s="30"/>
      <c r="Y10" s="30"/>
    </row>
    <row r="11" spans="1:25">
      <c r="A11" s="12"/>
      <c r="B11" s="29"/>
      <c r="C11" s="68" t="s">
        <v>553</v>
      </c>
      <c r="D11" s="68"/>
      <c r="E11" s="68"/>
      <c r="F11" s="29"/>
      <c r="G11" s="68"/>
      <c r="H11" s="68"/>
      <c r="I11" s="68"/>
      <c r="J11" s="29"/>
      <c r="K11" s="68" t="s">
        <v>203</v>
      </c>
      <c r="L11" s="68"/>
      <c r="M11" s="68"/>
      <c r="N11" s="29"/>
      <c r="O11" s="68" t="s">
        <v>532</v>
      </c>
      <c r="P11" s="68"/>
      <c r="Q11" s="68"/>
      <c r="R11" s="29"/>
      <c r="S11" s="68"/>
      <c r="T11" s="68"/>
      <c r="U11" s="68"/>
      <c r="V11" s="29"/>
      <c r="W11" s="68" t="s">
        <v>553</v>
      </c>
      <c r="X11" s="68"/>
      <c r="Y11" s="68"/>
    </row>
    <row r="12" spans="1:25" ht="15.75" thickBot="1">
      <c r="A12" s="12"/>
      <c r="B12" s="29"/>
      <c r="C12" s="28" t="s">
        <v>203</v>
      </c>
      <c r="D12" s="28"/>
      <c r="E12" s="28"/>
      <c r="F12" s="29"/>
      <c r="G12" s="28"/>
      <c r="H12" s="28"/>
      <c r="I12" s="28"/>
      <c r="J12" s="29"/>
      <c r="K12" s="75"/>
      <c r="L12" s="75"/>
      <c r="M12" s="75"/>
      <c r="N12" s="29"/>
      <c r="O12" s="75"/>
      <c r="P12" s="75"/>
      <c r="Q12" s="75"/>
      <c r="R12" s="29"/>
      <c r="S12" s="28"/>
      <c r="T12" s="28"/>
      <c r="U12" s="28"/>
      <c r="V12" s="29"/>
      <c r="W12" s="28" t="s">
        <v>532</v>
      </c>
      <c r="X12" s="28"/>
      <c r="Y12" s="28"/>
    </row>
    <row r="13" spans="1:25">
      <c r="A13" s="12"/>
      <c r="B13" s="21" t="s">
        <v>558</v>
      </c>
      <c r="C13" s="60"/>
      <c r="D13" s="60"/>
      <c r="E13" s="60"/>
      <c r="F13" s="23"/>
      <c r="G13" s="60"/>
      <c r="H13" s="60"/>
      <c r="I13" s="60"/>
      <c r="J13" s="23"/>
      <c r="K13" s="60"/>
      <c r="L13" s="60"/>
      <c r="M13" s="60"/>
      <c r="N13" s="23"/>
      <c r="O13" s="60"/>
      <c r="P13" s="60"/>
      <c r="Q13" s="60"/>
      <c r="R13" s="23"/>
      <c r="S13" s="60"/>
      <c r="T13" s="60"/>
      <c r="U13" s="60"/>
      <c r="V13" s="23"/>
      <c r="W13" s="60"/>
      <c r="X13" s="60"/>
      <c r="Y13" s="60"/>
    </row>
    <row r="14" spans="1:25">
      <c r="A14" s="12"/>
      <c r="B14" s="107" t="s">
        <v>113</v>
      </c>
      <c r="C14" s="47" t="s">
        <v>208</v>
      </c>
      <c r="D14" s="53">
        <v>415</v>
      </c>
      <c r="E14" s="29"/>
      <c r="F14" s="29"/>
      <c r="G14" s="47" t="s">
        <v>208</v>
      </c>
      <c r="H14" s="53" t="s">
        <v>559</v>
      </c>
      <c r="I14" s="47" t="s">
        <v>272</v>
      </c>
      <c r="J14" s="29"/>
      <c r="K14" s="47" t="s">
        <v>208</v>
      </c>
      <c r="L14" s="53">
        <v>261</v>
      </c>
      <c r="M14" s="29"/>
      <c r="N14" s="29"/>
      <c r="O14" s="47" t="s">
        <v>208</v>
      </c>
      <c r="P14" s="53">
        <v>940</v>
      </c>
      <c r="Q14" s="29"/>
      <c r="R14" s="29"/>
      <c r="S14" s="47" t="s">
        <v>208</v>
      </c>
      <c r="T14" s="53" t="s">
        <v>560</v>
      </c>
      <c r="U14" s="47" t="s">
        <v>272</v>
      </c>
      <c r="V14" s="29"/>
      <c r="W14" s="47" t="s">
        <v>208</v>
      </c>
      <c r="X14" s="53">
        <v>589</v>
      </c>
      <c r="Y14" s="29"/>
    </row>
    <row r="15" spans="1:25">
      <c r="A15" s="12"/>
      <c r="B15" s="107"/>
      <c r="C15" s="47"/>
      <c r="D15" s="53"/>
      <c r="E15" s="29"/>
      <c r="F15" s="29"/>
      <c r="G15" s="47"/>
      <c r="H15" s="53"/>
      <c r="I15" s="47"/>
      <c r="J15" s="29"/>
      <c r="K15" s="47"/>
      <c r="L15" s="53"/>
      <c r="M15" s="29"/>
      <c r="N15" s="29"/>
      <c r="O15" s="47"/>
      <c r="P15" s="53"/>
      <c r="Q15" s="29"/>
      <c r="R15" s="29"/>
      <c r="S15" s="47"/>
      <c r="T15" s="53"/>
      <c r="U15" s="47"/>
      <c r="V15" s="29"/>
      <c r="W15" s="47"/>
      <c r="X15" s="53"/>
      <c r="Y15" s="29"/>
    </row>
    <row r="16" spans="1:25">
      <c r="A16" s="12"/>
      <c r="B16" s="106" t="s">
        <v>561</v>
      </c>
      <c r="C16" s="36" t="s">
        <v>209</v>
      </c>
      <c r="D16" s="36"/>
      <c r="E16" s="38"/>
      <c r="F16" s="38"/>
      <c r="G16" s="36" t="s">
        <v>209</v>
      </c>
      <c r="H16" s="36"/>
      <c r="I16" s="38"/>
      <c r="J16" s="38"/>
      <c r="K16" s="36" t="s">
        <v>209</v>
      </c>
      <c r="L16" s="36"/>
      <c r="M16" s="38"/>
      <c r="N16" s="38"/>
      <c r="O16" s="36" t="s">
        <v>209</v>
      </c>
      <c r="P16" s="36"/>
      <c r="Q16" s="38"/>
      <c r="R16" s="38"/>
      <c r="S16" s="36" t="s">
        <v>209</v>
      </c>
      <c r="T16" s="36"/>
      <c r="U16" s="38"/>
      <c r="V16" s="38"/>
      <c r="W16" s="36" t="s">
        <v>209</v>
      </c>
      <c r="X16" s="36"/>
      <c r="Y16" s="38"/>
    </row>
    <row r="17" spans="1:25" ht="15.75" thickBot="1">
      <c r="A17" s="12"/>
      <c r="B17" s="106"/>
      <c r="C17" s="37"/>
      <c r="D17" s="37"/>
      <c r="E17" s="39"/>
      <c r="F17" s="38"/>
      <c r="G17" s="37"/>
      <c r="H17" s="37"/>
      <c r="I17" s="39"/>
      <c r="J17" s="38"/>
      <c r="K17" s="37"/>
      <c r="L17" s="37"/>
      <c r="M17" s="39"/>
      <c r="N17" s="38"/>
      <c r="O17" s="37"/>
      <c r="P17" s="37"/>
      <c r="Q17" s="39"/>
      <c r="R17" s="38"/>
      <c r="S17" s="37"/>
      <c r="T17" s="37"/>
      <c r="U17" s="39"/>
      <c r="V17" s="38"/>
      <c r="W17" s="37"/>
      <c r="X17" s="37"/>
      <c r="Y17" s="39"/>
    </row>
    <row r="18" spans="1:25">
      <c r="A18" s="12"/>
      <c r="B18" s="107" t="s">
        <v>562</v>
      </c>
      <c r="C18" s="42">
        <v>415</v>
      </c>
      <c r="D18" s="42"/>
      <c r="E18" s="31"/>
      <c r="F18" s="29"/>
      <c r="G18" s="42" t="s">
        <v>559</v>
      </c>
      <c r="H18" s="42"/>
      <c r="I18" s="40" t="s">
        <v>272</v>
      </c>
      <c r="J18" s="29"/>
      <c r="K18" s="42">
        <v>261</v>
      </c>
      <c r="L18" s="42"/>
      <c r="M18" s="31"/>
      <c r="N18" s="29"/>
      <c r="O18" s="42">
        <v>940</v>
      </c>
      <c r="P18" s="42"/>
      <c r="Q18" s="31"/>
      <c r="R18" s="29"/>
      <c r="S18" s="42" t="s">
        <v>560</v>
      </c>
      <c r="T18" s="42"/>
      <c r="U18" s="40" t="s">
        <v>272</v>
      </c>
      <c r="V18" s="29"/>
      <c r="W18" s="42">
        <v>589</v>
      </c>
      <c r="X18" s="42"/>
      <c r="Y18" s="31"/>
    </row>
    <row r="19" spans="1:25" ht="15.75" thickBot="1">
      <c r="A19" s="12"/>
      <c r="B19" s="107"/>
      <c r="C19" s="72"/>
      <c r="D19" s="72"/>
      <c r="E19" s="55"/>
      <c r="F19" s="29"/>
      <c r="G19" s="72"/>
      <c r="H19" s="72"/>
      <c r="I19" s="87"/>
      <c r="J19" s="29"/>
      <c r="K19" s="72"/>
      <c r="L19" s="72"/>
      <c r="M19" s="55"/>
      <c r="N19" s="29"/>
      <c r="O19" s="72"/>
      <c r="P19" s="72"/>
      <c r="Q19" s="55"/>
      <c r="R19" s="29"/>
      <c r="S19" s="72"/>
      <c r="T19" s="72"/>
      <c r="U19" s="87"/>
      <c r="V19" s="29"/>
      <c r="W19" s="72"/>
      <c r="X19" s="72"/>
      <c r="Y19" s="55"/>
    </row>
    <row r="20" spans="1:25">
      <c r="A20" s="12"/>
      <c r="B20" s="34" t="s">
        <v>563</v>
      </c>
      <c r="C20" s="58">
        <v>2990</v>
      </c>
      <c r="D20" s="58"/>
      <c r="E20" s="60"/>
      <c r="F20" s="38"/>
      <c r="G20" s="73">
        <v>6</v>
      </c>
      <c r="H20" s="73"/>
      <c r="I20" s="60"/>
      <c r="J20" s="38"/>
      <c r="K20" s="58">
        <v>2996</v>
      </c>
      <c r="L20" s="58"/>
      <c r="M20" s="60"/>
      <c r="N20" s="38"/>
      <c r="O20" s="58">
        <v>4049</v>
      </c>
      <c r="P20" s="58"/>
      <c r="Q20" s="60"/>
      <c r="R20" s="38"/>
      <c r="S20" s="73" t="s">
        <v>564</v>
      </c>
      <c r="T20" s="73"/>
      <c r="U20" s="56" t="s">
        <v>272</v>
      </c>
      <c r="V20" s="38"/>
      <c r="W20" s="58">
        <v>4034</v>
      </c>
      <c r="X20" s="58"/>
      <c r="Y20" s="60"/>
    </row>
    <row r="21" spans="1:25">
      <c r="A21" s="12"/>
      <c r="B21" s="34"/>
      <c r="C21" s="49"/>
      <c r="D21" s="49"/>
      <c r="E21" s="38"/>
      <c r="F21" s="38"/>
      <c r="G21" s="36"/>
      <c r="H21" s="36"/>
      <c r="I21" s="38"/>
      <c r="J21" s="38"/>
      <c r="K21" s="99"/>
      <c r="L21" s="99"/>
      <c r="M21" s="100"/>
      <c r="N21" s="38"/>
      <c r="O21" s="49"/>
      <c r="P21" s="49"/>
      <c r="Q21" s="38"/>
      <c r="R21" s="38"/>
      <c r="S21" s="36"/>
      <c r="T21" s="36"/>
      <c r="U21" s="34"/>
      <c r="V21" s="38"/>
      <c r="W21" s="99"/>
      <c r="X21" s="99"/>
      <c r="Y21" s="100"/>
    </row>
    <row r="22" spans="1:25" ht="26.25">
      <c r="A22" s="12"/>
      <c r="B22" s="14" t="s">
        <v>565</v>
      </c>
      <c r="C22" s="29"/>
      <c r="D22" s="29"/>
      <c r="E22" s="29"/>
      <c r="F22" s="15"/>
      <c r="G22" s="29"/>
      <c r="H22" s="29"/>
      <c r="I22" s="29"/>
      <c r="J22" s="15"/>
      <c r="K22" s="29"/>
      <c r="L22" s="29"/>
      <c r="M22" s="29"/>
      <c r="N22" s="15"/>
      <c r="O22" s="29"/>
      <c r="P22" s="29"/>
      <c r="Q22" s="29"/>
      <c r="R22" s="15"/>
      <c r="S22" s="29"/>
      <c r="T22" s="29"/>
      <c r="U22" s="29"/>
      <c r="V22" s="15"/>
      <c r="W22" s="29"/>
      <c r="X22" s="29"/>
      <c r="Y22" s="29"/>
    </row>
    <row r="23" spans="1:25" ht="23.25" customHeight="1">
      <c r="A23" s="12"/>
      <c r="B23" s="106" t="s">
        <v>120</v>
      </c>
      <c r="C23" s="36" t="s">
        <v>566</v>
      </c>
      <c r="D23" s="36"/>
      <c r="E23" s="34" t="s">
        <v>272</v>
      </c>
      <c r="F23" s="38"/>
      <c r="G23" s="36">
        <v>130</v>
      </c>
      <c r="H23" s="36"/>
      <c r="I23" s="38"/>
      <c r="J23" s="38"/>
      <c r="K23" s="36" t="s">
        <v>567</v>
      </c>
      <c r="L23" s="36"/>
      <c r="M23" s="34" t="s">
        <v>272</v>
      </c>
      <c r="N23" s="38"/>
      <c r="O23" s="36" t="s">
        <v>568</v>
      </c>
      <c r="P23" s="36"/>
      <c r="Q23" s="34" t="s">
        <v>272</v>
      </c>
      <c r="R23" s="38"/>
      <c r="S23" s="36">
        <v>448</v>
      </c>
      <c r="T23" s="36"/>
      <c r="U23" s="38"/>
      <c r="V23" s="38"/>
      <c r="W23" s="36" t="s">
        <v>569</v>
      </c>
      <c r="X23" s="36"/>
      <c r="Y23" s="34" t="s">
        <v>272</v>
      </c>
    </row>
    <row r="24" spans="1:25">
      <c r="A24" s="12"/>
      <c r="B24" s="106"/>
      <c r="C24" s="36"/>
      <c r="D24" s="36"/>
      <c r="E24" s="34"/>
      <c r="F24" s="38"/>
      <c r="G24" s="36"/>
      <c r="H24" s="36"/>
      <c r="I24" s="38"/>
      <c r="J24" s="38"/>
      <c r="K24" s="36"/>
      <c r="L24" s="36"/>
      <c r="M24" s="34"/>
      <c r="N24" s="38"/>
      <c r="O24" s="36"/>
      <c r="P24" s="36"/>
      <c r="Q24" s="34"/>
      <c r="R24" s="38"/>
      <c r="S24" s="36"/>
      <c r="T24" s="36"/>
      <c r="U24" s="38"/>
      <c r="V24" s="38"/>
      <c r="W24" s="36"/>
      <c r="X24" s="36"/>
      <c r="Y24" s="34"/>
    </row>
    <row r="25" spans="1:25" ht="22.5" customHeight="1">
      <c r="A25" s="12"/>
      <c r="B25" s="107" t="s">
        <v>570</v>
      </c>
      <c r="C25" s="53" t="s">
        <v>571</v>
      </c>
      <c r="D25" s="53"/>
      <c r="E25" s="47" t="s">
        <v>272</v>
      </c>
      <c r="F25" s="29"/>
      <c r="G25" s="53">
        <v>49</v>
      </c>
      <c r="H25" s="53"/>
      <c r="I25" s="29"/>
      <c r="J25" s="29"/>
      <c r="K25" s="53" t="s">
        <v>572</v>
      </c>
      <c r="L25" s="53"/>
      <c r="M25" s="47" t="s">
        <v>272</v>
      </c>
      <c r="N25" s="29"/>
      <c r="O25" s="53">
        <v>216</v>
      </c>
      <c r="P25" s="53"/>
      <c r="Q25" s="29"/>
      <c r="R25" s="29"/>
      <c r="S25" s="53" t="s">
        <v>573</v>
      </c>
      <c r="T25" s="53"/>
      <c r="U25" s="47" t="s">
        <v>272</v>
      </c>
      <c r="V25" s="29"/>
      <c r="W25" s="53">
        <v>138</v>
      </c>
      <c r="X25" s="53"/>
      <c r="Y25" s="29"/>
    </row>
    <row r="26" spans="1:25" ht="15.75" thickBot="1">
      <c r="A26" s="12"/>
      <c r="B26" s="107"/>
      <c r="C26" s="72"/>
      <c r="D26" s="72"/>
      <c r="E26" s="87"/>
      <c r="F26" s="29"/>
      <c r="G26" s="72"/>
      <c r="H26" s="72"/>
      <c r="I26" s="55"/>
      <c r="J26" s="29"/>
      <c r="K26" s="72"/>
      <c r="L26" s="72"/>
      <c r="M26" s="87"/>
      <c r="N26" s="29"/>
      <c r="O26" s="72"/>
      <c r="P26" s="72"/>
      <c r="Q26" s="55"/>
      <c r="R26" s="29"/>
      <c r="S26" s="72"/>
      <c r="T26" s="72"/>
      <c r="U26" s="87"/>
      <c r="V26" s="29"/>
      <c r="W26" s="72"/>
      <c r="X26" s="72"/>
      <c r="Y26" s="55"/>
    </row>
    <row r="27" spans="1:25">
      <c r="A27" s="12"/>
      <c r="B27" s="106" t="s">
        <v>574</v>
      </c>
      <c r="C27" s="73" t="s">
        <v>575</v>
      </c>
      <c r="D27" s="73"/>
      <c r="E27" s="56" t="s">
        <v>272</v>
      </c>
      <c r="F27" s="38"/>
      <c r="G27" s="73">
        <v>179</v>
      </c>
      <c r="H27" s="73"/>
      <c r="I27" s="60"/>
      <c r="J27" s="38"/>
      <c r="K27" s="73" t="s">
        <v>576</v>
      </c>
      <c r="L27" s="73"/>
      <c r="M27" s="56" t="s">
        <v>272</v>
      </c>
      <c r="N27" s="38"/>
      <c r="O27" s="73" t="s">
        <v>577</v>
      </c>
      <c r="P27" s="73"/>
      <c r="Q27" s="56" t="s">
        <v>272</v>
      </c>
      <c r="R27" s="38"/>
      <c r="S27" s="73">
        <v>370</v>
      </c>
      <c r="T27" s="73"/>
      <c r="U27" s="60"/>
      <c r="V27" s="38"/>
      <c r="W27" s="73" t="s">
        <v>578</v>
      </c>
      <c r="X27" s="73"/>
      <c r="Y27" s="56" t="s">
        <v>272</v>
      </c>
    </row>
    <row r="28" spans="1:25" ht="15.75" thickBot="1">
      <c r="A28" s="12"/>
      <c r="B28" s="106"/>
      <c r="C28" s="37"/>
      <c r="D28" s="37"/>
      <c r="E28" s="35"/>
      <c r="F28" s="38"/>
      <c r="G28" s="37"/>
      <c r="H28" s="37"/>
      <c r="I28" s="39"/>
      <c r="J28" s="38"/>
      <c r="K28" s="37"/>
      <c r="L28" s="37"/>
      <c r="M28" s="35"/>
      <c r="N28" s="38"/>
      <c r="O28" s="37"/>
      <c r="P28" s="37"/>
      <c r="Q28" s="35"/>
      <c r="R28" s="38"/>
      <c r="S28" s="37"/>
      <c r="T28" s="37"/>
      <c r="U28" s="39"/>
      <c r="V28" s="38"/>
      <c r="W28" s="37"/>
      <c r="X28" s="37"/>
      <c r="Y28" s="35"/>
    </row>
    <row r="29" spans="1:25">
      <c r="A29" s="12"/>
      <c r="B29" s="47" t="s">
        <v>579</v>
      </c>
      <c r="C29" s="40" t="s">
        <v>208</v>
      </c>
      <c r="D29" s="51">
        <v>2903</v>
      </c>
      <c r="E29" s="31"/>
      <c r="F29" s="29"/>
      <c r="G29" s="40" t="s">
        <v>208</v>
      </c>
      <c r="H29" s="42">
        <v>31</v>
      </c>
      <c r="I29" s="31"/>
      <c r="J29" s="29"/>
      <c r="K29" s="40" t="s">
        <v>208</v>
      </c>
      <c r="L29" s="51">
        <v>2934</v>
      </c>
      <c r="M29" s="31"/>
      <c r="N29" s="29"/>
      <c r="O29" s="40" t="s">
        <v>208</v>
      </c>
      <c r="P29" s="51">
        <v>3956</v>
      </c>
      <c r="Q29" s="31"/>
      <c r="R29" s="29"/>
      <c r="S29" s="40" t="s">
        <v>208</v>
      </c>
      <c r="T29" s="42">
        <v>4</v>
      </c>
      <c r="U29" s="31"/>
      <c r="V29" s="29"/>
      <c r="W29" s="40" t="s">
        <v>208</v>
      </c>
      <c r="X29" s="51">
        <v>3960</v>
      </c>
      <c r="Y29" s="31"/>
    </row>
    <row r="30" spans="1:25" ht="15.75" thickBot="1">
      <c r="A30" s="12"/>
      <c r="B30" s="47"/>
      <c r="C30" s="41"/>
      <c r="D30" s="52"/>
      <c r="E30" s="44"/>
      <c r="F30" s="29"/>
      <c r="G30" s="41"/>
      <c r="H30" s="43"/>
      <c r="I30" s="44"/>
      <c r="J30" s="29"/>
      <c r="K30" s="41"/>
      <c r="L30" s="52"/>
      <c r="M30" s="44"/>
      <c r="N30" s="29"/>
      <c r="O30" s="41"/>
      <c r="P30" s="52"/>
      <c r="Q30" s="44"/>
      <c r="R30" s="29"/>
      <c r="S30" s="41"/>
      <c r="T30" s="43"/>
      <c r="U30" s="44"/>
      <c r="V30" s="29"/>
      <c r="W30" s="41"/>
      <c r="X30" s="52"/>
      <c r="Y30" s="44"/>
    </row>
    <row r="31" spans="1:25" ht="15.75" thickTop="1">
      <c r="A31" s="12"/>
      <c r="B31" s="47" t="s">
        <v>580</v>
      </c>
      <c r="C31" s="47"/>
      <c r="D31" s="47"/>
      <c r="E31" s="47"/>
      <c r="F31" s="47"/>
      <c r="G31" s="47"/>
      <c r="H31" s="47"/>
      <c r="I31" s="47"/>
      <c r="J31" s="47"/>
      <c r="K31" s="47"/>
      <c r="L31" s="47"/>
      <c r="M31" s="47"/>
      <c r="N31" s="47"/>
      <c r="O31" s="47"/>
      <c r="P31" s="47"/>
      <c r="Q31" s="47"/>
      <c r="R31" s="47"/>
      <c r="S31" s="47"/>
      <c r="T31" s="47"/>
      <c r="U31" s="47"/>
      <c r="V31" s="47"/>
      <c r="W31" s="47"/>
      <c r="X31" s="47"/>
      <c r="Y31" s="47"/>
    </row>
    <row r="32" spans="1:25">
      <c r="A32" s="12"/>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2"/>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2"/>
      <c r="B34" s="15"/>
      <c r="C34" s="28" t="s">
        <v>365</v>
      </c>
      <c r="D34" s="28"/>
      <c r="E34" s="28"/>
      <c r="F34" s="28"/>
      <c r="G34" s="28"/>
      <c r="H34" s="28"/>
      <c r="I34" s="28"/>
      <c r="J34" s="28"/>
      <c r="K34" s="28"/>
      <c r="L34" s="28"/>
      <c r="M34" s="28"/>
      <c r="N34" s="28"/>
      <c r="O34" s="28"/>
      <c r="P34" s="28"/>
      <c r="Q34" s="28"/>
      <c r="R34" s="28"/>
      <c r="S34" s="28"/>
      <c r="T34" s="28"/>
      <c r="U34" s="28"/>
      <c r="V34" s="28"/>
      <c r="W34" s="28"/>
      <c r="X34" s="28"/>
      <c r="Y34" s="28"/>
    </row>
    <row r="35" spans="1:25" ht="15.75" thickBot="1">
      <c r="A35" s="12"/>
      <c r="B35" s="15"/>
      <c r="C35" s="102">
        <v>2013</v>
      </c>
      <c r="D35" s="102"/>
      <c r="E35" s="102"/>
      <c r="F35" s="102"/>
      <c r="G35" s="102"/>
      <c r="H35" s="102"/>
      <c r="I35" s="102"/>
      <c r="J35" s="102"/>
      <c r="K35" s="102"/>
      <c r="L35" s="102"/>
      <c r="M35" s="102"/>
      <c r="N35" s="15"/>
      <c r="O35" s="102">
        <v>2012</v>
      </c>
      <c r="P35" s="102"/>
      <c r="Q35" s="102"/>
      <c r="R35" s="102"/>
      <c r="S35" s="102"/>
      <c r="T35" s="102"/>
      <c r="U35" s="102"/>
      <c r="V35" s="102"/>
      <c r="W35" s="102"/>
      <c r="X35" s="102"/>
      <c r="Y35" s="102"/>
    </row>
    <row r="36" spans="1:25">
      <c r="A36" s="12"/>
      <c r="B36" s="29"/>
      <c r="C36" s="30" t="s">
        <v>552</v>
      </c>
      <c r="D36" s="30"/>
      <c r="E36" s="30"/>
      <c r="F36" s="31"/>
      <c r="G36" s="30" t="s">
        <v>554</v>
      </c>
      <c r="H36" s="30"/>
      <c r="I36" s="30"/>
      <c r="J36" s="31"/>
      <c r="K36" s="30" t="s">
        <v>555</v>
      </c>
      <c r="L36" s="30"/>
      <c r="M36" s="30"/>
      <c r="N36" s="29"/>
      <c r="O36" s="30" t="s">
        <v>556</v>
      </c>
      <c r="P36" s="30"/>
      <c r="Q36" s="30"/>
      <c r="R36" s="31"/>
      <c r="S36" s="30" t="s">
        <v>554</v>
      </c>
      <c r="T36" s="30"/>
      <c r="U36" s="30"/>
      <c r="V36" s="31"/>
      <c r="W36" s="30" t="s">
        <v>557</v>
      </c>
      <c r="X36" s="30"/>
      <c r="Y36" s="30"/>
    </row>
    <row r="37" spans="1:25">
      <c r="A37" s="12"/>
      <c r="B37" s="29"/>
      <c r="C37" s="68" t="s">
        <v>553</v>
      </c>
      <c r="D37" s="68"/>
      <c r="E37" s="68"/>
      <c r="F37" s="29"/>
      <c r="G37" s="68"/>
      <c r="H37" s="68"/>
      <c r="I37" s="68"/>
      <c r="J37" s="29"/>
      <c r="K37" s="68" t="s">
        <v>532</v>
      </c>
      <c r="L37" s="68"/>
      <c r="M37" s="68"/>
      <c r="N37" s="29"/>
      <c r="O37" s="68" t="s">
        <v>532</v>
      </c>
      <c r="P37" s="68"/>
      <c r="Q37" s="68"/>
      <c r="R37" s="29"/>
      <c r="S37" s="68"/>
      <c r="T37" s="68"/>
      <c r="U37" s="68"/>
      <c r="V37" s="29"/>
      <c r="W37" s="68" t="s">
        <v>553</v>
      </c>
      <c r="X37" s="68"/>
      <c r="Y37" s="68"/>
    </row>
    <row r="38" spans="1:25" ht="15.75" thickBot="1">
      <c r="A38" s="12"/>
      <c r="B38" s="29"/>
      <c r="C38" s="28" t="s">
        <v>203</v>
      </c>
      <c r="D38" s="28"/>
      <c r="E38" s="28"/>
      <c r="F38" s="29"/>
      <c r="G38" s="28"/>
      <c r="H38" s="28"/>
      <c r="I38" s="28"/>
      <c r="J38" s="29"/>
      <c r="K38" s="75"/>
      <c r="L38" s="75"/>
      <c r="M38" s="75"/>
      <c r="N38" s="29"/>
      <c r="O38" s="75"/>
      <c r="P38" s="75"/>
      <c r="Q38" s="75"/>
      <c r="R38" s="29"/>
      <c r="S38" s="28"/>
      <c r="T38" s="28"/>
      <c r="U38" s="28"/>
      <c r="V38" s="29"/>
      <c r="W38" s="28" t="s">
        <v>532</v>
      </c>
      <c r="X38" s="28"/>
      <c r="Y38" s="28"/>
    </row>
    <row r="39" spans="1:25">
      <c r="A39" s="12"/>
      <c r="B39" s="21" t="s">
        <v>558</v>
      </c>
      <c r="C39" s="60"/>
      <c r="D39" s="60"/>
      <c r="E39" s="60"/>
      <c r="F39" s="23"/>
      <c r="G39" s="60"/>
      <c r="H39" s="60"/>
      <c r="I39" s="60"/>
      <c r="J39" s="23"/>
      <c r="K39" s="60"/>
      <c r="L39" s="60"/>
      <c r="M39" s="60"/>
      <c r="N39" s="23"/>
      <c r="O39" s="60"/>
      <c r="P39" s="60"/>
      <c r="Q39" s="60"/>
      <c r="R39" s="23"/>
      <c r="S39" s="60"/>
      <c r="T39" s="60"/>
      <c r="U39" s="60"/>
      <c r="V39" s="23"/>
      <c r="W39" s="60"/>
      <c r="X39" s="60"/>
      <c r="Y39" s="60"/>
    </row>
    <row r="40" spans="1:25">
      <c r="A40" s="12"/>
      <c r="B40" s="107" t="s">
        <v>113</v>
      </c>
      <c r="C40" s="47" t="s">
        <v>208</v>
      </c>
      <c r="D40" s="53">
        <v>687</v>
      </c>
      <c r="E40" s="29"/>
      <c r="F40" s="29"/>
      <c r="G40" s="47" t="s">
        <v>208</v>
      </c>
      <c r="H40" s="53" t="s">
        <v>581</v>
      </c>
      <c r="I40" s="47" t="s">
        <v>272</v>
      </c>
      <c r="J40" s="29"/>
      <c r="K40" s="47" t="s">
        <v>208</v>
      </c>
      <c r="L40" s="53">
        <v>431</v>
      </c>
      <c r="M40" s="29"/>
      <c r="N40" s="29"/>
      <c r="O40" s="47" t="s">
        <v>208</v>
      </c>
      <c r="P40" s="48">
        <v>2326</v>
      </c>
      <c r="Q40" s="29"/>
      <c r="R40" s="29"/>
      <c r="S40" s="47" t="s">
        <v>208</v>
      </c>
      <c r="T40" s="53" t="s">
        <v>582</v>
      </c>
      <c r="U40" s="47" t="s">
        <v>272</v>
      </c>
      <c r="V40" s="29"/>
      <c r="W40" s="47" t="s">
        <v>208</v>
      </c>
      <c r="X40" s="48">
        <v>1958</v>
      </c>
      <c r="Y40" s="29"/>
    </row>
    <row r="41" spans="1:25">
      <c r="A41" s="12"/>
      <c r="B41" s="107"/>
      <c r="C41" s="47"/>
      <c r="D41" s="53"/>
      <c r="E41" s="29"/>
      <c r="F41" s="29"/>
      <c r="G41" s="47"/>
      <c r="H41" s="53"/>
      <c r="I41" s="47"/>
      <c r="J41" s="29"/>
      <c r="K41" s="47"/>
      <c r="L41" s="53"/>
      <c r="M41" s="29"/>
      <c r="N41" s="29"/>
      <c r="O41" s="47"/>
      <c r="P41" s="48"/>
      <c r="Q41" s="29"/>
      <c r="R41" s="29"/>
      <c r="S41" s="47"/>
      <c r="T41" s="53"/>
      <c r="U41" s="47"/>
      <c r="V41" s="29"/>
      <c r="W41" s="47"/>
      <c r="X41" s="48"/>
      <c r="Y41" s="29"/>
    </row>
    <row r="42" spans="1:25">
      <c r="A42" s="12"/>
      <c r="B42" s="106" t="s">
        <v>114</v>
      </c>
      <c r="C42" s="36" t="s">
        <v>209</v>
      </c>
      <c r="D42" s="36"/>
      <c r="E42" s="38"/>
      <c r="F42" s="38"/>
      <c r="G42" s="36" t="s">
        <v>209</v>
      </c>
      <c r="H42" s="36"/>
      <c r="I42" s="38"/>
      <c r="J42" s="38"/>
      <c r="K42" s="36" t="s">
        <v>209</v>
      </c>
      <c r="L42" s="36"/>
      <c r="M42" s="38"/>
      <c r="N42" s="38"/>
      <c r="O42" s="36" t="s">
        <v>209</v>
      </c>
      <c r="P42" s="36"/>
      <c r="Q42" s="38"/>
      <c r="R42" s="38"/>
      <c r="S42" s="36" t="s">
        <v>209</v>
      </c>
      <c r="T42" s="36"/>
      <c r="U42" s="38"/>
      <c r="V42" s="38"/>
      <c r="W42" s="36" t="s">
        <v>209</v>
      </c>
      <c r="X42" s="36"/>
      <c r="Y42" s="38"/>
    </row>
    <row r="43" spans="1:25" ht="15.75" thickBot="1">
      <c r="A43" s="12"/>
      <c r="B43" s="106"/>
      <c r="C43" s="37"/>
      <c r="D43" s="37"/>
      <c r="E43" s="39"/>
      <c r="F43" s="38"/>
      <c r="G43" s="37"/>
      <c r="H43" s="37"/>
      <c r="I43" s="39"/>
      <c r="J43" s="38"/>
      <c r="K43" s="37"/>
      <c r="L43" s="37"/>
      <c r="M43" s="39"/>
      <c r="N43" s="38"/>
      <c r="O43" s="37"/>
      <c r="P43" s="37"/>
      <c r="Q43" s="39"/>
      <c r="R43" s="38"/>
      <c r="S43" s="37"/>
      <c r="T43" s="37"/>
      <c r="U43" s="39"/>
      <c r="V43" s="38"/>
      <c r="W43" s="37"/>
      <c r="X43" s="37"/>
      <c r="Y43" s="39"/>
    </row>
    <row r="44" spans="1:25">
      <c r="A44" s="12"/>
      <c r="B44" s="107" t="s">
        <v>562</v>
      </c>
      <c r="C44" s="42">
        <v>687</v>
      </c>
      <c r="D44" s="42"/>
      <c r="E44" s="31"/>
      <c r="F44" s="29"/>
      <c r="G44" s="42" t="s">
        <v>581</v>
      </c>
      <c r="H44" s="42"/>
      <c r="I44" s="40" t="s">
        <v>272</v>
      </c>
      <c r="J44" s="29"/>
      <c r="K44" s="42">
        <v>431</v>
      </c>
      <c r="L44" s="42"/>
      <c r="M44" s="31"/>
      <c r="N44" s="29"/>
      <c r="O44" s="51">
        <v>2326</v>
      </c>
      <c r="P44" s="51"/>
      <c r="Q44" s="31"/>
      <c r="R44" s="29"/>
      <c r="S44" s="42" t="s">
        <v>582</v>
      </c>
      <c r="T44" s="42"/>
      <c r="U44" s="40" t="s">
        <v>272</v>
      </c>
      <c r="V44" s="29"/>
      <c r="W44" s="51">
        <v>1958</v>
      </c>
      <c r="X44" s="51"/>
      <c r="Y44" s="31"/>
    </row>
    <row r="45" spans="1:25" ht="15.75" thickBot="1">
      <c r="A45" s="12"/>
      <c r="B45" s="107"/>
      <c r="C45" s="72"/>
      <c r="D45" s="72"/>
      <c r="E45" s="55"/>
      <c r="F45" s="29"/>
      <c r="G45" s="72"/>
      <c r="H45" s="72"/>
      <c r="I45" s="87"/>
      <c r="J45" s="29"/>
      <c r="K45" s="72"/>
      <c r="L45" s="72"/>
      <c r="M45" s="55"/>
      <c r="N45" s="29"/>
      <c r="O45" s="54"/>
      <c r="P45" s="54"/>
      <c r="Q45" s="55"/>
      <c r="R45" s="29"/>
      <c r="S45" s="72"/>
      <c r="T45" s="72"/>
      <c r="U45" s="87"/>
      <c r="V45" s="29"/>
      <c r="W45" s="54"/>
      <c r="X45" s="54"/>
      <c r="Y45" s="55"/>
    </row>
    <row r="46" spans="1:25">
      <c r="A46" s="12"/>
      <c r="B46" s="34" t="s">
        <v>563</v>
      </c>
      <c r="C46" s="73">
        <v>5</v>
      </c>
      <c r="D46" s="73"/>
      <c r="E46" s="60"/>
      <c r="F46" s="38"/>
      <c r="G46" s="73">
        <v>22</v>
      </c>
      <c r="H46" s="73"/>
      <c r="I46" s="60"/>
      <c r="J46" s="38"/>
      <c r="K46" s="73">
        <v>27</v>
      </c>
      <c r="L46" s="73"/>
      <c r="M46" s="60"/>
      <c r="N46" s="38"/>
      <c r="O46" s="73">
        <v>409</v>
      </c>
      <c r="P46" s="73"/>
      <c r="Q46" s="60"/>
      <c r="R46" s="38"/>
      <c r="S46" s="73">
        <v>57</v>
      </c>
      <c r="T46" s="73"/>
      <c r="U46" s="60"/>
      <c r="V46" s="38"/>
      <c r="W46" s="73">
        <v>466</v>
      </c>
      <c r="X46" s="73"/>
      <c r="Y46" s="60"/>
    </row>
    <row r="47" spans="1:25">
      <c r="A47" s="12"/>
      <c r="B47" s="34"/>
      <c r="C47" s="36"/>
      <c r="D47" s="36"/>
      <c r="E47" s="38"/>
      <c r="F47" s="38"/>
      <c r="G47" s="36"/>
      <c r="H47" s="36"/>
      <c r="I47" s="38"/>
      <c r="J47" s="38"/>
      <c r="K47" s="36"/>
      <c r="L47" s="36"/>
      <c r="M47" s="38"/>
      <c r="N47" s="38"/>
      <c r="O47" s="36"/>
      <c r="P47" s="36"/>
      <c r="Q47" s="38"/>
      <c r="R47" s="38"/>
      <c r="S47" s="36"/>
      <c r="T47" s="36"/>
      <c r="U47" s="38"/>
      <c r="V47" s="38"/>
      <c r="W47" s="36"/>
      <c r="X47" s="36"/>
      <c r="Y47" s="38"/>
    </row>
    <row r="48" spans="1:25" ht="26.25">
      <c r="A48" s="12"/>
      <c r="B48" s="14" t="s">
        <v>565</v>
      </c>
      <c r="C48" s="29"/>
      <c r="D48" s="29"/>
      <c r="E48" s="29"/>
      <c r="F48" s="15"/>
      <c r="G48" s="29"/>
      <c r="H48" s="29"/>
      <c r="I48" s="29"/>
      <c r="J48" s="15"/>
      <c r="K48" s="29"/>
      <c r="L48" s="29"/>
      <c r="M48" s="29"/>
      <c r="N48" s="15"/>
      <c r="O48" s="29"/>
      <c r="P48" s="29"/>
      <c r="Q48" s="29"/>
      <c r="R48" s="15"/>
      <c r="S48" s="29"/>
      <c r="T48" s="29"/>
      <c r="U48" s="29"/>
      <c r="V48" s="15"/>
      <c r="W48" s="29"/>
      <c r="X48" s="29"/>
      <c r="Y48" s="29"/>
    </row>
    <row r="49" spans="1:25" ht="23.25" customHeight="1">
      <c r="A49" s="12"/>
      <c r="B49" s="106" t="s">
        <v>120</v>
      </c>
      <c r="C49" s="36">
        <v>468</v>
      </c>
      <c r="D49" s="36"/>
      <c r="E49" s="38"/>
      <c r="F49" s="38"/>
      <c r="G49" s="36" t="s">
        <v>583</v>
      </c>
      <c r="H49" s="36"/>
      <c r="I49" s="34" t="s">
        <v>272</v>
      </c>
      <c r="J49" s="38"/>
      <c r="K49" s="36">
        <v>299</v>
      </c>
      <c r="L49" s="36"/>
      <c r="M49" s="38"/>
      <c r="N49" s="38"/>
      <c r="O49" s="36" t="s">
        <v>584</v>
      </c>
      <c r="P49" s="36"/>
      <c r="Q49" s="34" t="s">
        <v>272</v>
      </c>
      <c r="R49" s="38"/>
      <c r="S49" s="36">
        <v>339</v>
      </c>
      <c r="T49" s="36"/>
      <c r="U49" s="38"/>
      <c r="V49" s="38"/>
      <c r="W49" s="36" t="s">
        <v>585</v>
      </c>
      <c r="X49" s="36"/>
      <c r="Y49" s="34" t="s">
        <v>272</v>
      </c>
    </row>
    <row r="50" spans="1:25">
      <c r="A50" s="12"/>
      <c r="B50" s="106"/>
      <c r="C50" s="36"/>
      <c r="D50" s="36"/>
      <c r="E50" s="38"/>
      <c r="F50" s="38"/>
      <c r="G50" s="36"/>
      <c r="H50" s="36"/>
      <c r="I50" s="34"/>
      <c r="J50" s="38"/>
      <c r="K50" s="36"/>
      <c r="L50" s="36"/>
      <c r="M50" s="38"/>
      <c r="N50" s="38"/>
      <c r="O50" s="36"/>
      <c r="P50" s="36"/>
      <c r="Q50" s="34"/>
      <c r="R50" s="38"/>
      <c r="S50" s="36"/>
      <c r="T50" s="36"/>
      <c r="U50" s="38"/>
      <c r="V50" s="38"/>
      <c r="W50" s="36"/>
      <c r="X50" s="36"/>
      <c r="Y50" s="34"/>
    </row>
    <row r="51" spans="1:25" ht="22.5" customHeight="1">
      <c r="A51" s="12"/>
      <c r="B51" s="107" t="s">
        <v>119</v>
      </c>
      <c r="C51" s="53">
        <v>166</v>
      </c>
      <c r="D51" s="53"/>
      <c r="E51" s="29"/>
      <c r="F51" s="29"/>
      <c r="G51" s="53" t="s">
        <v>586</v>
      </c>
      <c r="H51" s="53"/>
      <c r="I51" s="47" t="s">
        <v>272</v>
      </c>
      <c r="J51" s="29"/>
      <c r="K51" s="53">
        <v>106</v>
      </c>
      <c r="L51" s="53"/>
      <c r="M51" s="29"/>
      <c r="N51" s="29"/>
      <c r="O51" s="53">
        <v>178</v>
      </c>
      <c r="P51" s="53"/>
      <c r="Q51" s="29"/>
      <c r="R51" s="29"/>
      <c r="S51" s="53" t="s">
        <v>587</v>
      </c>
      <c r="T51" s="53"/>
      <c r="U51" s="47" t="s">
        <v>272</v>
      </c>
      <c r="V51" s="29"/>
      <c r="W51" s="53">
        <v>114</v>
      </c>
      <c r="X51" s="53"/>
      <c r="Y51" s="29"/>
    </row>
    <row r="52" spans="1:25" ht="15.75" thickBot="1">
      <c r="A52" s="12"/>
      <c r="B52" s="107"/>
      <c r="C52" s="72"/>
      <c r="D52" s="72"/>
      <c r="E52" s="55"/>
      <c r="F52" s="29"/>
      <c r="G52" s="72"/>
      <c r="H52" s="72"/>
      <c r="I52" s="87"/>
      <c r="J52" s="29"/>
      <c r="K52" s="72"/>
      <c r="L52" s="72"/>
      <c r="M52" s="55"/>
      <c r="N52" s="29"/>
      <c r="O52" s="72"/>
      <c r="P52" s="72"/>
      <c r="Q52" s="55"/>
      <c r="R52" s="29"/>
      <c r="S52" s="72"/>
      <c r="T52" s="72"/>
      <c r="U52" s="87"/>
      <c r="V52" s="29"/>
      <c r="W52" s="72"/>
      <c r="X52" s="72"/>
      <c r="Y52" s="55"/>
    </row>
    <row r="53" spans="1:25">
      <c r="A53" s="12"/>
      <c r="B53" s="106" t="s">
        <v>574</v>
      </c>
      <c r="C53" s="73">
        <v>634</v>
      </c>
      <c r="D53" s="73"/>
      <c r="E53" s="60"/>
      <c r="F53" s="38"/>
      <c r="G53" s="73" t="s">
        <v>588</v>
      </c>
      <c r="H53" s="73"/>
      <c r="I53" s="56" t="s">
        <v>272</v>
      </c>
      <c r="J53" s="38"/>
      <c r="K53" s="73">
        <v>405</v>
      </c>
      <c r="L53" s="73"/>
      <c r="M53" s="60"/>
      <c r="N53" s="38"/>
      <c r="O53" s="73" t="s">
        <v>589</v>
      </c>
      <c r="P53" s="73"/>
      <c r="Q53" s="56" t="s">
        <v>272</v>
      </c>
      <c r="R53" s="38"/>
      <c r="S53" s="73">
        <v>275</v>
      </c>
      <c r="T53" s="73"/>
      <c r="U53" s="60"/>
      <c r="V53" s="38"/>
      <c r="W53" s="73" t="s">
        <v>590</v>
      </c>
      <c r="X53" s="73"/>
      <c r="Y53" s="56" t="s">
        <v>272</v>
      </c>
    </row>
    <row r="54" spans="1:25" ht="15.75" thickBot="1">
      <c r="A54" s="12"/>
      <c r="B54" s="106"/>
      <c r="C54" s="37"/>
      <c r="D54" s="37"/>
      <c r="E54" s="39"/>
      <c r="F54" s="38"/>
      <c r="G54" s="37"/>
      <c r="H54" s="37"/>
      <c r="I54" s="35"/>
      <c r="J54" s="38"/>
      <c r="K54" s="37"/>
      <c r="L54" s="37"/>
      <c r="M54" s="39"/>
      <c r="N54" s="38"/>
      <c r="O54" s="37"/>
      <c r="P54" s="37"/>
      <c r="Q54" s="35"/>
      <c r="R54" s="38"/>
      <c r="S54" s="37"/>
      <c r="T54" s="37"/>
      <c r="U54" s="39"/>
      <c r="V54" s="38"/>
      <c r="W54" s="37"/>
      <c r="X54" s="37"/>
      <c r="Y54" s="35"/>
    </row>
    <row r="55" spans="1:25">
      <c r="A55" s="12"/>
      <c r="B55" s="47" t="s">
        <v>579</v>
      </c>
      <c r="C55" s="40" t="s">
        <v>208</v>
      </c>
      <c r="D55" s="51">
        <v>1326</v>
      </c>
      <c r="E55" s="31"/>
      <c r="F55" s="29"/>
      <c r="G55" s="40" t="s">
        <v>208</v>
      </c>
      <c r="H55" s="42" t="s">
        <v>591</v>
      </c>
      <c r="I55" s="40" t="s">
        <v>272</v>
      </c>
      <c r="J55" s="29"/>
      <c r="K55" s="40" t="s">
        <v>208</v>
      </c>
      <c r="L55" s="42">
        <v>863</v>
      </c>
      <c r="M55" s="31"/>
      <c r="N55" s="29"/>
      <c r="O55" s="40" t="s">
        <v>208</v>
      </c>
      <c r="P55" s="51">
        <v>1968</v>
      </c>
      <c r="Q55" s="31"/>
      <c r="R55" s="29"/>
      <c r="S55" s="40" t="s">
        <v>208</v>
      </c>
      <c r="T55" s="42" t="s">
        <v>592</v>
      </c>
      <c r="U55" s="40" t="s">
        <v>272</v>
      </c>
      <c r="V55" s="29"/>
      <c r="W55" s="40" t="s">
        <v>208</v>
      </c>
      <c r="X55" s="51">
        <v>1932</v>
      </c>
      <c r="Y55" s="31"/>
    </row>
    <row r="56" spans="1:25" ht="15.75" thickBot="1">
      <c r="A56" s="12"/>
      <c r="B56" s="47"/>
      <c r="C56" s="41"/>
      <c r="D56" s="52"/>
      <c r="E56" s="44"/>
      <c r="F56" s="29"/>
      <c r="G56" s="41"/>
      <c r="H56" s="43"/>
      <c r="I56" s="41"/>
      <c r="J56" s="29"/>
      <c r="K56" s="41"/>
      <c r="L56" s="43"/>
      <c r="M56" s="44"/>
      <c r="N56" s="29"/>
      <c r="O56" s="41"/>
      <c r="P56" s="52"/>
      <c r="Q56" s="44"/>
      <c r="R56" s="29"/>
      <c r="S56" s="41"/>
      <c r="T56" s="43"/>
      <c r="U56" s="41"/>
      <c r="V56" s="29"/>
      <c r="W56" s="41"/>
      <c r="X56" s="52"/>
      <c r="Y56" s="44"/>
    </row>
    <row r="57" spans="1:25" ht="15.75" thickTop="1">
      <c r="A57" s="12" t="s">
        <v>1208</v>
      </c>
      <c r="B57" s="11" t="s">
        <v>5</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47" t="s">
        <v>594</v>
      </c>
      <c r="C58" s="47"/>
      <c r="D58" s="47"/>
      <c r="E58" s="47"/>
      <c r="F58" s="47"/>
      <c r="G58" s="47"/>
      <c r="H58" s="47"/>
      <c r="I58" s="47"/>
      <c r="J58" s="47"/>
      <c r="K58" s="47"/>
      <c r="L58" s="47"/>
      <c r="M58" s="47"/>
      <c r="N58" s="47"/>
      <c r="O58" s="47"/>
      <c r="P58" s="47"/>
      <c r="Q58" s="47"/>
      <c r="R58" s="47"/>
      <c r="S58" s="47"/>
      <c r="T58" s="47"/>
      <c r="U58" s="47"/>
      <c r="V58" s="47"/>
      <c r="W58" s="47"/>
      <c r="X58" s="47"/>
      <c r="Y58" s="47"/>
    </row>
    <row r="59" spans="1:25">
      <c r="A59" s="12"/>
      <c r="B59" s="27"/>
      <c r="C59" s="27"/>
      <c r="D59" s="27"/>
      <c r="E59" s="27"/>
      <c r="F59" s="27"/>
      <c r="G59" s="27"/>
      <c r="H59" s="27"/>
      <c r="I59" s="27"/>
    </row>
    <row r="60" spans="1:25">
      <c r="A60" s="12"/>
      <c r="B60" s="16"/>
      <c r="C60" s="16"/>
      <c r="D60" s="16"/>
      <c r="E60" s="16"/>
      <c r="F60" s="16"/>
      <c r="G60" s="16"/>
      <c r="H60" s="16"/>
      <c r="I60" s="16"/>
    </row>
    <row r="61" spans="1:25" ht="22.5" customHeight="1">
      <c r="A61" s="12"/>
      <c r="B61" s="29"/>
      <c r="C61" s="68" t="s">
        <v>500</v>
      </c>
      <c r="D61" s="68"/>
      <c r="E61" s="68"/>
      <c r="F61" s="29"/>
      <c r="G61" s="68" t="s">
        <v>501</v>
      </c>
      <c r="H61" s="68"/>
      <c r="I61" s="68"/>
    </row>
    <row r="62" spans="1:25" ht="15.75" thickBot="1">
      <c r="A62" s="12"/>
      <c r="B62" s="29"/>
      <c r="C62" s="28">
        <v>2013</v>
      </c>
      <c r="D62" s="28"/>
      <c r="E62" s="28"/>
      <c r="F62" s="29"/>
      <c r="G62" s="28">
        <v>2012</v>
      </c>
      <c r="H62" s="28"/>
      <c r="I62" s="28"/>
    </row>
    <row r="63" spans="1:25">
      <c r="A63" s="12"/>
      <c r="B63" s="34" t="s">
        <v>595</v>
      </c>
      <c r="C63" s="56" t="s">
        <v>208</v>
      </c>
      <c r="D63" s="73">
        <v>254</v>
      </c>
      <c r="E63" s="60"/>
      <c r="F63" s="38"/>
      <c r="G63" s="56" t="s">
        <v>208</v>
      </c>
      <c r="H63" s="73" t="s">
        <v>596</v>
      </c>
      <c r="I63" s="56" t="s">
        <v>272</v>
      </c>
    </row>
    <row r="64" spans="1:25">
      <c r="A64" s="12"/>
      <c r="B64" s="34"/>
      <c r="C64" s="34"/>
      <c r="D64" s="36"/>
      <c r="E64" s="38"/>
      <c r="F64" s="38"/>
      <c r="G64" s="34"/>
      <c r="H64" s="36"/>
      <c r="I64" s="34"/>
    </row>
    <row r="65" spans="1:9">
      <c r="A65" s="12"/>
      <c r="B65" s="14" t="s">
        <v>597</v>
      </c>
      <c r="C65" s="53" t="s">
        <v>598</v>
      </c>
      <c r="D65" s="53"/>
      <c r="E65" s="14" t="s">
        <v>272</v>
      </c>
      <c r="F65" s="15"/>
      <c r="G65" s="53" t="s">
        <v>599</v>
      </c>
      <c r="H65" s="53"/>
      <c r="I65" s="14" t="s">
        <v>272</v>
      </c>
    </row>
    <row r="66" spans="1:9" ht="27" thickBot="1">
      <c r="A66" s="12"/>
      <c r="B66" s="21" t="s">
        <v>600</v>
      </c>
      <c r="C66" s="37" t="s">
        <v>601</v>
      </c>
      <c r="D66" s="37"/>
      <c r="E66" s="21" t="s">
        <v>272</v>
      </c>
      <c r="F66" s="23"/>
      <c r="G66" s="37" t="s">
        <v>602</v>
      </c>
      <c r="H66" s="37"/>
      <c r="I66" s="21" t="s">
        <v>272</v>
      </c>
    </row>
    <row r="67" spans="1:9" ht="15.75" thickBot="1">
      <c r="A67" s="12"/>
      <c r="B67" s="14" t="s">
        <v>60</v>
      </c>
      <c r="C67" s="81" t="s">
        <v>208</v>
      </c>
      <c r="D67" s="82" t="s">
        <v>603</v>
      </c>
      <c r="E67" s="81" t="s">
        <v>272</v>
      </c>
      <c r="F67" s="15"/>
      <c r="G67" s="81" t="s">
        <v>208</v>
      </c>
      <c r="H67" s="82" t="s">
        <v>604</v>
      </c>
      <c r="I67" s="81" t="s">
        <v>272</v>
      </c>
    </row>
  </sheetData>
  <mergeCells count="414">
    <mergeCell ref="A57:A67"/>
    <mergeCell ref="B57:Y57"/>
    <mergeCell ref="B58:Y58"/>
    <mergeCell ref="A1:A2"/>
    <mergeCell ref="B1:Y1"/>
    <mergeCell ref="B2:Y2"/>
    <mergeCell ref="B3:Y3"/>
    <mergeCell ref="A4:A56"/>
    <mergeCell ref="B4:Y4"/>
    <mergeCell ref="B5:Y5"/>
    <mergeCell ref="B31:Y31"/>
    <mergeCell ref="H63:H64"/>
    <mergeCell ref="I63:I64"/>
    <mergeCell ref="C65:D65"/>
    <mergeCell ref="G65:H65"/>
    <mergeCell ref="C66:D66"/>
    <mergeCell ref="G66:H66"/>
    <mergeCell ref="B63:B64"/>
    <mergeCell ref="C63:C64"/>
    <mergeCell ref="D63:D64"/>
    <mergeCell ref="E63:E64"/>
    <mergeCell ref="F63:F64"/>
    <mergeCell ref="G63:G64"/>
    <mergeCell ref="B59:I59"/>
    <mergeCell ref="B61:B62"/>
    <mergeCell ref="C61:E61"/>
    <mergeCell ref="C62:E62"/>
    <mergeCell ref="F61:F62"/>
    <mergeCell ref="G61:I61"/>
    <mergeCell ref="G62:I62"/>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R36:R38"/>
    <mergeCell ref="S36:U38"/>
    <mergeCell ref="V36:V38"/>
    <mergeCell ref="W36:Y36"/>
    <mergeCell ref="W37:Y37"/>
    <mergeCell ref="W38:Y38"/>
    <mergeCell ref="J36:J38"/>
    <mergeCell ref="K36:M36"/>
    <mergeCell ref="K37:M37"/>
    <mergeCell ref="K38:M38"/>
    <mergeCell ref="N36:N38"/>
    <mergeCell ref="O36:Q36"/>
    <mergeCell ref="O37:Q37"/>
    <mergeCell ref="O38:Q38"/>
    <mergeCell ref="B32:Y32"/>
    <mergeCell ref="C34:Y34"/>
    <mergeCell ref="C35:M35"/>
    <mergeCell ref="O35:Y35"/>
    <mergeCell ref="B36:B38"/>
    <mergeCell ref="C36:E36"/>
    <mergeCell ref="C37:E37"/>
    <mergeCell ref="C38:E38"/>
    <mergeCell ref="F36:F38"/>
    <mergeCell ref="G36:I38"/>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2"/>
    <mergeCell ref="V10:V12"/>
    <mergeCell ref="W10:Y10"/>
    <mergeCell ref="W11:Y11"/>
    <mergeCell ref="W12:Y12"/>
    <mergeCell ref="J10:J12"/>
    <mergeCell ref="K10:M10"/>
    <mergeCell ref="K11:M11"/>
    <mergeCell ref="K12:M12"/>
    <mergeCell ref="N10:N12"/>
    <mergeCell ref="O10:Q10"/>
    <mergeCell ref="O11:Q11"/>
    <mergeCell ref="O12:Q12"/>
    <mergeCell ref="B6:Y6"/>
    <mergeCell ref="C8:Y8"/>
    <mergeCell ref="C9:M9"/>
    <mergeCell ref="O9:Y9"/>
    <mergeCell ref="B10:B12"/>
    <mergeCell ref="C10:E10"/>
    <mergeCell ref="C11:E11"/>
    <mergeCell ref="C12:E12"/>
    <mergeCell ref="F10:F12"/>
    <mergeCell ref="G10: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ht="30">
      <c r="A2" s="3" t="s">
        <v>67</v>
      </c>
      <c r="B2" s="4" t="s">
        <v>5</v>
      </c>
      <c r="C2" s="4" t="s">
        <v>5</v>
      </c>
    </row>
    <row r="3" spans="1:3" ht="30">
      <c r="A3" s="2" t="s">
        <v>68</v>
      </c>
      <c r="B3" s="9">
        <v>0.01</v>
      </c>
      <c r="C3" s="9">
        <v>0.01</v>
      </c>
    </row>
    <row r="4" spans="1:3">
      <c r="A4" s="2" t="s">
        <v>69</v>
      </c>
      <c r="B4" s="6">
        <v>40000000</v>
      </c>
      <c r="C4" s="6">
        <v>40000000</v>
      </c>
    </row>
    <row r="5" spans="1:3">
      <c r="A5" s="2" t="s">
        <v>70</v>
      </c>
      <c r="B5" s="4">
        <v>0</v>
      </c>
      <c r="C5" s="4">
        <v>0</v>
      </c>
    </row>
    <row r="6" spans="1:3" ht="30">
      <c r="A6" s="2" t="s">
        <v>71</v>
      </c>
      <c r="B6" s="9">
        <v>0.01</v>
      </c>
      <c r="C6" s="9">
        <v>0.01</v>
      </c>
    </row>
    <row r="7" spans="1:3">
      <c r="A7" s="2" t="s">
        <v>72</v>
      </c>
      <c r="B7" s="6">
        <v>350000000</v>
      </c>
      <c r="C7" s="6">
        <v>350000000</v>
      </c>
    </row>
    <row r="8" spans="1:3">
      <c r="A8" s="2" t="s">
        <v>73</v>
      </c>
      <c r="B8" s="6">
        <v>143927490</v>
      </c>
      <c r="C8" s="6">
        <v>140040882</v>
      </c>
    </row>
    <row r="9" spans="1:3">
      <c r="A9" s="2" t="s">
        <v>74</v>
      </c>
      <c r="B9" s="6">
        <v>114838985</v>
      </c>
      <c r="C9" s="6">
        <v>110793855</v>
      </c>
    </row>
    <row r="10" spans="1:3">
      <c r="A10" s="2" t="s">
        <v>75</v>
      </c>
      <c r="B10" s="6">
        <v>29088505</v>
      </c>
      <c r="C10" s="6">
        <v>292470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2.28515625" customWidth="1"/>
    <col min="4" max="4" width="8.28515625" customWidth="1"/>
    <col min="5" max="5" width="1.7109375" customWidth="1"/>
    <col min="6" max="6" width="10.5703125" customWidth="1"/>
    <col min="7" max="7" width="2.28515625" customWidth="1"/>
    <col min="8" max="8" width="5.28515625" customWidth="1"/>
    <col min="9" max="9" width="1.7109375" customWidth="1"/>
    <col min="10" max="10" width="10.5703125" customWidth="1"/>
    <col min="11" max="11" width="2.28515625" customWidth="1"/>
    <col min="12" max="12" width="8.28515625" customWidth="1"/>
    <col min="13" max="13" width="1.7109375" customWidth="1"/>
    <col min="14" max="14" width="10.5703125" customWidth="1"/>
    <col min="15" max="15" width="2.28515625" customWidth="1"/>
    <col min="16" max="16" width="4.5703125" customWidth="1"/>
    <col min="17" max="17" width="10.5703125" customWidth="1"/>
  </cols>
  <sheetData>
    <row r="1" spans="1:17" ht="15" customHeight="1">
      <c r="A1" s="7" t="s">
        <v>1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6</v>
      </c>
      <c r="B3" s="11" t="s">
        <v>5</v>
      </c>
      <c r="C3" s="11"/>
      <c r="D3" s="11"/>
      <c r="E3" s="11"/>
      <c r="F3" s="11"/>
      <c r="G3" s="11"/>
      <c r="H3" s="11"/>
      <c r="I3" s="11"/>
      <c r="J3" s="11"/>
      <c r="K3" s="11"/>
      <c r="L3" s="11"/>
      <c r="M3" s="11"/>
      <c r="N3" s="11"/>
      <c r="O3" s="11"/>
      <c r="P3" s="11"/>
      <c r="Q3" s="11"/>
    </row>
    <row r="4" spans="1:17" ht="15" customHeight="1">
      <c r="A4" s="12" t="s">
        <v>1210</v>
      </c>
      <c r="B4" s="11" t="s">
        <v>5</v>
      </c>
      <c r="C4" s="11"/>
      <c r="D4" s="11"/>
      <c r="E4" s="11"/>
      <c r="F4" s="11"/>
      <c r="G4" s="11"/>
      <c r="H4" s="11"/>
      <c r="I4" s="11"/>
      <c r="J4" s="11"/>
      <c r="K4" s="11"/>
      <c r="L4" s="11"/>
      <c r="M4" s="11"/>
      <c r="N4" s="11"/>
      <c r="O4" s="11"/>
      <c r="P4" s="11"/>
      <c r="Q4" s="11"/>
    </row>
    <row r="5" spans="1:17" ht="25.5" customHeight="1">
      <c r="A5" s="12"/>
      <c r="B5" s="29" t="s">
        <v>608</v>
      </c>
      <c r="C5" s="29"/>
      <c r="D5" s="29"/>
      <c r="E5" s="29"/>
      <c r="F5" s="29"/>
      <c r="G5" s="29"/>
      <c r="H5" s="29"/>
      <c r="I5" s="29"/>
      <c r="J5" s="29"/>
      <c r="K5" s="29"/>
      <c r="L5" s="29"/>
      <c r="M5" s="29"/>
      <c r="N5" s="29"/>
      <c r="O5" s="29"/>
      <c r="P5" s="29"/>
      <c r="Q5" s="29"/>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28" t="s">
        <v>364</v>
      </c>
      <c r="D8" s="28"/>
      <c r="E8" s="28"/>
      <c r="F8" s="28"/>
      <c r="G8" s="28"/>
      <c r="H8" s="28"/>
      <c r="I8" s="28"/>
      <c r="J8" s="15"/>
      <c r="K8" s="28" t="s">
        <v>365</v>
      </c>
      <c r="L8" s="28"/>
      <c r="M8" s="28"/>
      <c r="N8" s="28"/>
      <c r="O8" s="28"/>
      <c r="P8" s="28"/>
      <c r="Q8" s="28"/>
    </row>
    <row r="9" spans="1:17" ht="15.75" thickBot="1">
      <c r="A9" s="12"/>
      <c r="B9" s="15"/>
      <c r="C9" s="102">
        <v>2013</v>
      </c>
      <c r="D9" s="102"/>
      <c r="E9" s="102"/>
      <c r="F9" s="15"/>
      <c r="G9" s="102">
        <v>2012</v>
      </c>
      <c r="H9" s="102"/>
      <c r="I9" s="102"/>
      <c r="J9" s="15"/>
      <c r="K9" s="102">
        <v>2013</v>
      </c>
      <c r="L9" s="102"/>
      <c r="M9" s="102"/>
      <c r="N9" s="15"/>
      <c r="O9" s="102">
        <v>2012</v>
      </c>
      <c r="P9" s="102"/>
      <c r="Q9" s="102"/>
    </row>
    <row r="10" spans="1:17">
      <c r="A10" s="12"/>
      <c r="B10" s="34" t="s">
        <v>423</v>
      </c>
      <c r="C10" s="56" t="s">
        <v>208</v>
      </c>
      <c r="D10" s="73" t="s">
        <v>609</v>
      </c>
      <c r="E10" s="56" t="s">
        <v>272</v>
      </c>
      <c r="F10" s="38"/>
      <c r="G10" s="56" t="s">
        <v>208</v>
      </c>
      <c r="H10" s="73" t="s">
        <v>209</v>
      </c>
      <c r="I10" s="60"/>
      <c r="J10" s="38"/>
      <c r="K10" s="56" t="s">
        <v>208</v>
      </c>
      <c r="L10" s="73" t="s">
        <v>610</v>
      </c>
      <c r="M10" s="56" t="s">
        <v>272</v>
      </c>
      <c r="N10" s="38"/>
      <c r="O10" s="56" t="s">
        <v>208</v>
      </c>
      <c r="P10" s="73" t="s">
        <v>209</v>
      </c>
      <c r="Q10" s="60"/>
    </row>
    <row r="11" spans="1:17">
      <c r="A11" s="12"/>
      <c r="B11" s="34"/>
      <c r="C11" s="98"/>
      <c r="D11" s="117"/>
      <c r="E11" s="98"/>
      <c r="F11" s="38"/>
      <c r="G11" s="98"/>
      <c r="H11" s="117"/>
      <c r="I11" s="100"/>
      <c r="J11" s="38"/>
      <c r="K11" s="98"/>
      <c r="L11" s="117"/>
      <c r="M11" s="98"/>
      <c r="N11" s="38"/>
      <c r="O11" s="98"/>
      <c r="P11" s="117"/>
      <c r="Q11" s="100"/>
    </row>
    <row r="12" spans="1:17">
      <c r="A12" s="12"/>
      <c r="B12" s="47" t="s">
        <v>611</v>
      </c>
      <c r="C12" s="53" t="s">
        <v>612</v>
      </c>
      <c r="D12" s="53"/>
      <c r="E12" s="47" t="s">
        <v>272</v>
      </c>
      <c r="F12" s="29"/>
      <c r="G12" s="53" t="s">
        <v>613</v>
      </c>
      <c r="H12" s="53"/>
      <c r="I12" s="47" t="s">
        <v>272</v>
      </c>
      <c r="J12" s="29"/>
      <c r="K12" s="53" t="s">
        <v>614</v>
      </c>
      <c r="L12" s="53"/>
      <c r="M12" s="47" t="s">
        <v>272</v>
      </c>
      <c r="N12" s="29"/>
      <c r="O12" s="53">
        <v>498</v>
      </c>
      <c r="P12" s="53"/>
      <c r="Q12" s="29"/>
    </row>
    <row r="13" spans="1:17" ht="15.75" thickBot="1">
      <c r="A13" s="12"/>
      <c r="B13" s="47"/>
      <c r="C13" s="72"/>
      <c r="D13" s="72"/>
      <c r="E13" s="87"/>
      <c r="F13" s="29"/>
      <c r="G13" s="72"/>
      <c r="H13" s="72"/>
      <c r="I13" s="87"/>
      <c r="J13" s="29"/>
      <c r="K13" s="72"/>
      <c r="L13" s="72"/>
      <c r="M13" s="87"/>
      <c r="N13" s="29"/>
      <c r="O13" s="72"/>
      <c r="P13" s="72"/>
      <c r="Q13" s="55"/>
    </row>
    <row r="14" spans="1:17">
      <c r="A14" s="12"/>
      <c r="B14" s="106" t="s">
        <v>611</v>
      </c>
      <c r="C14" s="56" t="s">
        <v>208</v>
      </c>
      <c r="D14" s="73" t="s">
        <v>615</v>
      </c>
      <c r="E14" s="56" t="s">
        <v>272</v>
      </c>
      <c r="F14" s="38"/>
      <c r="G14" s="56" t="s">
        <v>208</v>
      </c>
      <c r="H14" s="73" t="s">
        <v>613</v>
      </c>
      <c r="I14" s="56" t="s">
        <v>272</v>
      </c>
      <c r="J14" s="38"/>
      <c r="K14" s="56" t="s">
        <v>208</v>
      </c>
      <c r="L14" s="73" t="s">
        <v>616</v>
      </c>
      <c r="M14" s="56" t="s">
        <v>272</v>
      </c>
      <c r="N14" s="38"/>
      <c r="O14" s="56" t="s">
        <v>208</v>
      </c>
      <c r="P14" s="73">
        <v>498</v>
      </c>
      <c r="Q14" s="60"/>
    </row>
    <row r="15" spans="1:17" ht="15.75" thickBot="1">
      <c r="A15" s="12"/>
      <c r="B15" s="106"/>
      <c r="C15" s="57"/>
      <c r="D15" s="74"/>
      <c r="E15" s="57"/>
      <c r="F15" s="38"/>
      <c r="G15" s="57"/>
      <c r="H15" s="74"/>
      <c r="I15" s="57"/>
      <c r="J15" s="38"/>
      <c r="K15" s="57"/>
      <c r="L15" s="74"/>
      <c r="M15" s="57"/>
      <c r="N15" s="38"/>
      <c r="O15" s="57"/>
      <c r="P15" s="74"/>
      <c r="Q15" s="61"/>
    </row>
    <row r="16" spans="1:17" ht="15.75" thickTop="1">
      <c r="A16" s="12"/>
      <c r="B16" s="29" t="s">
        <v>617</v>
      </c>
      <c r="C16" s="29"/>
      <c r="D16" s="29"/>
      <c r="E16" s="29"/>
      <c r="F16" s="29"/>
      <c r="G16" s="29"/>
      <c r="H16" s="29"/>
      <c r="I16" s="29"/>
      <c r="J16" s="29"/>
      <c r="K16" s="29"/>
      <c r="L16" s="29"/>
      <c r="M16" s="29"/>
      <c r="N16" s="29"/>
      <c r="O16" s="29"/>
      <c r="P16" s="29"/>
      <c r="Q16" s="29"/>
    </row>
  </sheetData>
  <mergeCells count="59">
    <mergeCell ref="B5:Q5"/>
    <mergeCell ref="B16:Q16"/>
    <mergeCell ref="N14:N15"/>
    <mergeCell ref="O14:O15"/>
    <mergeCell ref="P14:P15"/>
    <mergeCell ref="Q14:Q15"/>
    <mergeCell ref="A1:A2"/>
    <mergeCell ref="B1:Q1"/>
    <mergeCell ref="B2:Q2"/>
    <mergeCell ref="B3:Q3"/>
    <mergeCell ref="A4:A16"/>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2" width="36.5703125" bestFit="1" customWidth="1"/>
    <col min="3" max="3" width="16.5703125" customWidth="1"/>
    <col min="4" max="4" width="15.7109375" customWidth="1"/>
    <col min="5" max="5" width="2.42578125" customWidth="1"/>
    <col min="6" max="6" width="8.42578125" customWidth="1"/>
    <col min="7" max="7" width="23.85546875" customWidth="1"/>
    <col min="8" max="8" width="10.5703125" customWidth="1"/>
    <col min="9" max="9" width="2.42578125" customWidth="1"/>
    <col min="10" max="10" width="16.28515625" customWidth="1"/>
    <col min="11" max="12" width="14.85546875" customWidth="1"/>
    <col min="13" max="13" width="16.42578125" customWidth="1"/>
    <col min="14" max="14" width="14.85546875" customWidth="1"/>
  </cols>
  <sheetData>
    <row r="1" spans="1:14" ht="15" customHeight="1">
      <c r="A1" s="7" t="s">
        <v>12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19</v>
      </c>
      <c r="B3" s="11" t="s">
        <v>5</v>
      </c>
      <c r="C3" s="11"/>
      <c r="D3" s="11"/>
      <c r="E3" s="11"/>
      <c r="F3" s="11"/>
      <c r="G3" s="11"/>
      <c r="H3" s="11"/>
      <c r="I3" s="11"/>
      <c r="J3" s="11"/>
      <c r="K3" s="11"/>
      <c r="L3" s="11"/>
      <c r="M3" s="11"/>
      <c r="N3" s="11"/>
    </row>
    <row r="4" spans="1:14" ht="15" customHeight="1">
      <c r="A4" s="12" t="s">
        <v>1212</v>
      </c>
      <c r="B4" s="11" t="s">
        <v>5</v>
      </c>
      <c r="C4" s="11"/>
      <c r="D4" s="11"/>
      <c r="E4" s="11"/>
      <c r="F4" s="11"/>
      <c r="G4" s="11"/>
      <c r="H4" s="11"/>
      <c r="I4" s="11"/>
      <c r="J4" s="11"/>
      <c r="K4" s="11"/>
      <c r="L4" s="11"/>
      <c r="M4" s="11"/>
      <c r="N4" s="11"/>
    </row>
    <row r="5" spans="1:14">
      <c r="A5" s="12"/>
      <c r="B5" s="47" t="s">
        <v>627</v>
      </c>
      <c r="C5" s="47"/>
      <c r="D5" s="47"/>
      <c r="E5" s="47"/>
      <c r="F5" s="47"/>
      <c r="G5" s="47"/>
      <c r="H5" s="47"/>
      <c r="I5" s="47"/>
      <c r="J5" s="47"/>
      <c r="K5" s="47"/>
      <c r="L5" s="47"/>
      <c r="M5" s="47"/>
      <c r="N5" s="47"/>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c r="A8" s="12"/>
      <c r="B8" s="29"/>
      <c r="C8" s="68" t="s">
        <v>628</v>
      </c>
      <c r="D8" s="68"/>
      <c r="E8" s="29"/>
      <c r="F8" s="68" t="s">
        <v>630</v>
      </c>
      <c r="G8" s="68"/>
      <c r="H8" s="68"/>
      <c r="I8" s="29"/>
      <c r="J8" s="17" t="s">
        <v>630</v>
      </c>
      <c r="K8" s="29"/>
      <c r="L8" s="68" t="s">
        <v>637</v>
      </c>
      <c r="M8" s="68"/>
      <c r="N8" s="68"/>
    </row>
    <row r="9" spans="1:14">
      <c r="A9" s="12"/>
      <c r="B9" s="29"/>
      <c r="C9" s="68" t="s">
        <v>629</v>
      </c>
      <c r="D9" s="68"/>
      <c r="E9" s="29"/>
      <c r="F9" s="68" t="s">
        <v>631</v>
      </c>
      <c r="G9" s="68"/>
      <c r="H9" s="68"/>
      <c r="I9" s="29"/>
      <c r="J9" s="17" t="s">
        <v>631</v>
      </c>
      <c r="K9" s="29"/>
      <c r="L9" s="68" t="s">
        <v>638</v>
      </c>
      <c r="M9" s="68"/>
      <c r="N9" s="68"/>
    </row>
    <row r="10" spans="1:14">
      <c r="A10" s="12"/>
      <c r="B10" s="29"/>
      <c r="C10" s="11"/>
      <c r="D10" s="11"/>
      <c r="E10" s="29"/>
      <c r="F10" s="68" t="s">
        <v>632</v>
      </c>
      <c r="G10" s="68"/>
      <c r="H10" s="68"/>
      <c r="I10" s="29"/>
      <c r="J10" s="17" t="s">
        <v>634</v>
      </c>
      <c r="K10" s="29"/>
      <c r="L10" s="68" t="s">
        <v>639</v>
      </c>
      <c r="M10" s="68"/>
      <c r="N10" s="68"/>
    </row>
    <row r="11" spans="1:14">
      <c r="A11" s="12"/>
      <c r="B11" s="29"/>
      <c r="C11" s="11"/>
      <c r="D11" s="11"/>
      <c r="E11" s="29"/>
      <c r="F11" s="68" t="s">
        <v>633</v>
      </c>
      <c r="G11" s="68"/>
      <c r="H11" s="68"/>
      <c r="I11" s="29"/>
      <c r="J11" s="17" t="s">
        <v>635</v>
      </c>
      <c r="K11" s="29"/>
      <c r="L11" s="11"/>
      <c r="M11" s="11"/>
      <c r="N11" s="11"/>
    </row>
    <row r="12" spans="1:14" ht="15.75" thickBot="1">
      <c r="A12" s="12"/>
      <c r="B12" s="29"/>
      <c r="C12" s="75"/>
      <c r="D12" s="75"/>
      <c r="E12" s="29"/>
      <c r="F12" s="75"/>
      <c r="G12" s="75"/>
      <c r="H12" s="75"/>
      <c r="I12" s="29"/>
      <c r="J12" s="18" t="s">
        <v>636</v>
      </c>
      <c r="K12" s="29"/>
      <c r="L12" s="75"/>
      <c r="M12" s="75"/>
      <c r="N12" s="75"/>
    </row>
    <row r="13" spans="1:14">
      <c r="A13" s="12"/>
      <c r="B13" s="34" t="s">
        <v>640</v>
      </c>
      <c r="C13" s="58">
        <v>8824705</v>
      </c>
      <c r="D13" s="60"/>
      <c r="E13" s="38"/>
      <c r="F13" s="56" t="s">
        <v>208</v>
      </c>
      <c r="G13" s="73">
        <v>27.92</v>
      </c>
      <c r="H13" s="60"/>
      <c r="I13" s="38"/>
      <c r="J13" s="60"/>
      <c r="K13" s="38"/>
      <c r="L13" s="60"/>
      <c r="M13" s="60"/>
      <c r="N13" s="60"/>
    </row>
    <row r="14" spans="1:14">
      <c r="A14" s="12"/>
      <c r="B14" s="34"/>
      <c r="C14" s="49"/>
      <c r="D14" s="38"/>
      <c r="E14" s="38"/>
      <c r="F14" s="34"/>
      <c r="G14" s="36"/>
      <c r="H14" s="38"/>
      <c r="I14" s="38"/>
      <c r="J14" s="38"/>
      <c r="K14" s="38"/>
      <c r="L14" s="38"/>
      <c r="M14" s="38"/>
      <c r="N14" s="38"/>
    </row>
    <row r="15" spans="1:14">
      <c r="A15" s="12"/>
      <c r="B15" s="47" t="s">
        <v>641</v>
      </c>
      <c r="C15" s="48">
        <v>593709</v>
      </c>
      <c r="D15" s="29"/>
      <c r="E15" s="29"/>
      <c r="F15" s="47" t="s">
        <v>208</v>
      </c>
      <c r="G15" s="53">
        <v>30.81</v>
      </c>
      <c r="H15" s="29"/>
      <c r="I15" s="29"/>
      <c r="J15" s="29"/>
      <c r="K15" s="29"/>
      <c r="L15" s="29"/>
      <c r="M15" s="29"/>
      <c r="N15" s="29"/>
    </row>
    <row r="16" spans="1:14">
      <c r="A16" s="12"/>
      <c r="B16" s="47"/>
      <c r="C16" s="48"/>
      <c r="D16" s="29"/>
      <c r="E16" s="29"/>
      <c r="F16" s="47"/>
      <c r="G16" s="53"/>
      <c r="H16" s="29"/>
      <c r="I16" s="29"/>
      <c r="J16" s="29"/>
      <c r="K16" s="29"/>
      <c r="L16" s="29"/>
      <c r="M16" s="29"/>
      <c r="N16" s="29"/>
    </row>
    <row r="17" spans="1:14">
      <c r="A17" s="12"/>
      <c r="B17" s="34" t="s">
        <v>642</v>
      </c>
      <c r="C17" s="36" t="s">
        <v>643</v>
      </c>
      <c r="D17" s="34" t="s">
        <v>272</v>
      </c>
      <c r="E17" s="38"/>
      <c r="F17" s="34" t="s">
        <v>208</v>
      </c>
      <c r="G17" s="36">
        <v>24.72</v>
      </c>
      <c r="H17" s="38"/>
      <c r="I17" s="38"/>
      <c r="J17" s="38"/>
      <c r="K17" s="38"/>
      <c r="L17" s="38"/>
      <c r="M17" s="38"/>
      <c r="N17" s="38"/>
    </row>
    <row r="18" spans="1:14">
      <c r="A18" s="12"/>
      <c r="B18" s="34"/>
      <c r="C18" s="36"/>
      <c r="D18" s="34"/>
      <c r="E18" s="38"/>
      <c r="F18" s="34"/>
      <c r="G18" s="36"/>
      <c r="H18" s="38"/>
      <c r="I18" s="38"/>
      <c r="J18" s="38"/>
      <c r="K18" s="38"/>
      <c r="L18" s="38"/>
      <c r="M18" s="38"/>
      <c r="N18" s="38"/>
    </row>
    <row r="19" spans="1:14">
      <c r="A19" s="12"/>
      <c r="B19" s="47" t="s">
        <v>644</v>
      </c>
      <c r="C19" s="53" t="s">
        <v>645</v>
      </c>
      <c r="D19" s="47" t="s">
        <v>272</v>
      </c>
      <c r="E19" s="29"/>
      <c r="F19" s="47" t="s">
        <v>208</v>
      </c>
      <c r="G19" s="53">
        <v>32.78</v>
      </c>
      <c r="H19" s="29"/>
      <c r="I19" s="29"/>
      <c r="J19" s="29"/>
      <c r="K19" s="29"/>
      <c r="L19" s="29"/>
      <c r="M19" s="29"/>
      <c r="N19" s="29"/>
    </row>
    <row r="20" spans="1:14">
      <c r="A20" s="12"/>
      <c r="B20" s="47"/>
      <c r="C20" s="53"/>
      <c r="D20" s="47"/>
      <c r="E20" s="29"/>
      <c r="F20" s="47"/>
      <c r="G20" s="53"/>
      <c r="H20" s="29"/>
      <c r="I20" s="29"/>
      <c r="J20" s="29"/>
      <c r="K20" s="29"/>
      <c r="L20" s="29"/>
      <c r="M20" s="29"/>
      <c r="N20" s="29"/>
    </row>
    <row r="21" spans="1:14">
      <c r="A21" s="12"/>
      <c r="B21" s="34" t="s">
        <v>646</v>
      </c>
      <c r="C21" s="36" t="s">
        <v>647</v>
      </c>
      <c r="D21" s="34" t="s">
        <v>272</v>
      </c>
      <c r="E21" s="38"/>
      <c r="F21" s="34" t="s">
        <v>208</v>
      </c>
      <c r="G21" s="36">
        <v>30.25</v>
      </c>
      <c r="H21" s="38"/>
      <c r="I21" s="38"/>
      <c r="J21" s="38"/>
      <c r="K21" s="38"/>
      <c r="L21" s="38"/>
      <c r="M21" s="38"/>
      <c r="N21" s="38"/>
    </row>
    <row r="22" spans="1:14" ht="15.75" thickBot="1">
      <c r="A22" s="12"/>
      <c r="B22" s="34"/>
      <c r="C22" s="37"/>
      <c r="D22" s="35"/>
      <c r="E22" s="38"/>
      <c r="F22" s="35"/>
      <c r="G22" s="37"/>
      <c r="H22" s="39"/>
      <c r="I22" s="38"/>
      <c r="J22" s="38"/>
      <c r="K22" s="38"/>
      <c r="L22" s="38"/>
      <c r="M22" s="38"/>
      <c r="N22" s="38"/>
    </row>
    <row r="23" spans="1:14">
      <c r="A23" s="12"/>
      <c r="B23" s="47" t="s">
        <v>648</v>
      </c>
      <c r="C23" s="51">
        <v>4903802</v>
      </c>
      <c r="D23" s="31"/>
      <c r="E23" s="29"/>
      <c r="F23" s="40" t="s">
        <v>208</v>
      </c>
      <c r="G23" s="42">
        <v>29.49</v>
      </c>
      <c r="H23" s="31"/>
      <c r="I23" s="29"/>
      <c r="J23" s="53">
        <v>5.74</v>
      </c>
      <c r="K23" s="29"/>
      <c r="L23" s="47" t="s">
        <v>208</v>
      </c>
      <c r="M23" s="48">
        <v>78285309</v>
      </c>
      <c r="N23" s="29"/>
    </row>
    <row r="24" spans="1:14">
      <c r="A24" s="12"/>
      <c r="B24" s="47"/>
      <c r="C24" s="48"/>
      <c r="D24" s="29"/>
      <c r="E24" s="29"/>
      <c r="F24" s="47"/>
      <c r="G24" s="53"/>
      <c r="H24" s="29"/>
      <c r="I24" s="29"/>
      <c r="J24" s="53"/>
      <c r="K24" s="29"/>
      <c r="L24" s="47"/>
      <c r="M24" s="48"/>
      <c r="N24" s="29"/>
    </row>
    <row r="25" spans="1:14">
      <c r="A25" s="12"/>
      <c r="B25" s="34" t="s">
        <v>649</v>
      </c>
      <c r="C25" s="49">
        <v>4662365</v>
      </c>
      <c r="D25" s="38"/>
      <c r="E25" s="38"/>
      <c r="F25" s="34" t="s">
        <v>208</v>
      </c>
      <c r="G25" s="36">
        <v>29.33</v>
      </c>
      <c r="H25" s="38"/>
      <c r="I25" s="38"/>
      <c r="J25" s="36">
        <v>5.65</v>
      </c>
      <c r="K25" s="38"/>
      <c r="L25" s="34" t="s">
        <v>208</v>
      </c>
      <c r="M25" s="49">
        <v>75169615</v>
      </c>
      <c r="N25" s="38"/>
    </row>
    <row r="26" spans="1:14">
      <c r="A26" s="12"/>
      <c r="B26" s="34"/>
      <c r="C26" s="49"/>
      <c r="D26" s="38"/>
      <c r="E26" s="38"/>
      <c r="F26" s="34"/>
      <c r="G26" s="36"/>
      <c r="H26" s="38"/>
      <c r="I26" s="38"/>
      <c r="J26" s="36"/>
      <c r="K26" s="38"/>
      <c r="L26" s="34"/>
      <c r="M26" s="49"/>
      <c r="N26" s="38"/>
    </row>
    <row r="27" spans="1:14">
      <c r="A27" s="12"/>
      <c r="B27" s="47" t="s">
        <v>650</v>
      </c>
      <c r="C27" s="48">
        <v>2344606</v>
      </c>
      <c r="D27" s="29"/>
      <c r="E27" s="29"/>
      <c r="F27" s="47" t="s">
        <v>208</v>
      </c>
      <c r="G27" s="53">
        <v>26.84</v>
      </c>
      <c r="H27" s="29"/>
      <c r="I27" s="29"/>
      <c r="J27" s="53">
        <v>4.7</v>
      </c>
      <c r="K27" s="29"/>
      <c r="L27" s="47" t="s">
        <v>208</v>
      </c>
      <c r="M27" s="48">
        <v>43655089</v>
      </c>
      <c r="N27" s="29"/>
    </row>
    <row r="28" spans="1:14">
      <c r="A28" s="12"/>
      <c r="B28" s="47"/>
      <c r="C28" s="48"/>
      <c r="D28" s="29"/>
      <c r="E28" s="29"/>
      <c r="F28" s="47"/>
      <c r="G28" s="53"/>
      <c r="H28" s="29"/>
      <c r="I28" s="29"/>
      <c r="J28" s="53"/>
      <c r="K28" s="29"/>
      <c r="L28" s="47"/>
      <c r="M28" s="48"/>
      <c r="N28" s="29"/>
    </row>
    <row r="29" spans="1:14" ht="15" customHeight="1">
      <c r="A29" s="12" t="s">
        <v>1213</v>
      </c>
      <c r="B29" s="11" t="s">
        <v>5</v>
      </c>
      <c r="C29" s="11"/>
      <c r="D29" s="11"/>
      <c r="E29" s="11"/>
      <c r="F29" s="11"/>
      <c r="G29" s="11"/>
      <c r="H29" s="11"/>
      <c r="I29" s="11"/>
      <c r="J29" s="11"/>
      <c r="K29" s="11"/>
      <c r="L29" s="11"/>
      <c r="M29" s="11"/>
      <c r="N29" s="11"/>
    </row>
    <row r="30" spans="1:14">
      <c r="A30" s="12"/>
      <c r="B30" s="47" t="s">
        <v>1214</v>
      </c>
      <c r="C30" s="47"/>
      <c r="D30" s="47"/>
      <c r="E30" s="47"/>
      <c r="F30" s="47"/>
      <c r="G30" s="47"/>
      <c r="H30" s="47"/>
      <c r="I30" s="47"/>
      <c r="J30" s="47"/>
      <c r="K30" s="47"/>
      <c r="L30" s="47"/>
      <c r="M30" s="47"/>
      <c r="N30" s="47"/>
    </row>
    <row r="31" spans="1:14">
      <c r="A31" s="12"/>
      <c r="B31" s="27"/>
      <c r="C31" s="27"/>
      <c r="D31" s="27"/>
      <c r="E31" s="27"/>
      <c r="F31" s="27"/>
      <c r="G31" s="27"/>
    </row>
    <row r="32" spans="1:14">
      <c r="A32" s="12"/>
      <c r="B32" s="16"/>
      <c r="C32" s="16"/>
      <c r="D32" s="16"/>
      <c r="E32" s="16"/>
      <c r="F32" s="16"/>
      <c r="G32" s="16"/>
    </row>
    <row r="33" spans="1:14" ht="15.75" thickBot="1">
      <c r="A33" s="12"/>
      <c r="B33" s="15"/>
      <c r="C33" s="28" t="s">
        <v>652</v>
      </c>
      <c r="D33" s="28"/>
      <c r="E33" s="15"/>
      <c r="F33" s="28" t="s">
        <v>653</v>
      </c>
      <c r="G33" s="28"/>
    </row>
    <row r="34" spans="1:14">
      <c r="A34" s="12"/>
      <c r="B34" s="70" t="s">
        <v>654</v>
      </c>
      <c r="C34" s="73">
        <v>5</v>
      </c>
      <c r="D34" s="60"/>
      <c r="E34" s="38"/>
      <c r="F34" s="73">
        <v>5</v>
      </c>
      <c r="G34" s="60"/>
    </row>
    <row r="35" spans="1:14">
      <c r="A35" s="12"/>
      <c r="B35" s="70"/>
      <c r="C35" s="117"/>
      <c r="D35" s="100"/>
      <c r="E35" s="38"/>
      <c r="F35" s="117"/>
      <c r="G35" s="100"/>
    </row>
    <row r="36" spans="1:14">
      <c r="A36" s="12"/>
      <c r="B36" s="20" t="s">
        <v>655</v>
      </c>
      <c r="C36" s="24">
        <v>0.8</v>
      </c>
      <c r="D36" s="14" t="s">
        <v>656</v>
      </c>
      <c r="E36" s="15"/>
      <c r="F36" s="24">
        <v>0.9</v>
      </c>
      <c r="G36" s="14" t="s">
        <v>656</v>
      </c>
    </row>
    <row r="37" spans="1:14">
      <c r="A37" s="12"/>
      <c r="B37" s="70" t="s">
        <v>657</v>
      </c>
      <c r="C37" s="36" t="s">
        <v>209</v>
      </c>
      <c r="D37" s="38"/>
      <c r="E37" s="38"/>
      <c r="F37" s="36" t="s">
        <v>209</v>
      </c>
      <c r="G37" s="38"/>
    </row>
    <row r="38" spans="1:14">
      <c r="A38" s="12"/>
      <c r="B38" s="70"/>
      <c r="C38" s="36"/>
      <c r="D38" s="38"/>
      <c r="E38" s="38"/>
      <c r="F38" s="36"/>
      <c r="G38" s="38"/>
    </row>
    <row r="39" spans="1:14">
      <c r="A39" s="12"/>
      <c r="B39" s="20" t="s">
        <v>658</v>
      </c>
      <c r="C39" s="24">
        <v>33</v>
      </c>
      <c r="D39" s="14" t="s">
        <v>656</v>
      </c>
      <c r="E39" s="15"/>
      <c r="F39" s="24">
        <v>33</v>
      </c>
      <c r="G39" s="14" t="s">
        <v>656</v>
      </c>
    </row>
    <row r="40" spans="1:14" ht="15" customHeight="1">
      <c r="A40" s="12" t="s">
        <v>1215</v>
      </c>
      <c r="B40" s="11" t="s">
        <v>5</v>
      </c>
      <c r="C40" s="11"/>
      <c r="D40" s="11"/>
      <c r="E40" s="11"/>
      <c r="F40" s="11"/>
      <c r="G40" s="11"/>
      <c r="H40" s="11"/>
      <c r="I40" s="11"/>
      <c r="J40" s="11"/>
      <c r="K40" s="11"/>
      <c r="L40" s="11"/>
      <c r="M40" s="11"/>
      <c r="N40" s="11"/>
    </row>
    <row r="41" spans="1:14">
      <c r="A41" s="12"/>
      <c r="B41" s="47" t="s">
        <v>662</v>
      </c>
      <c r="C41" s="47"/>
      <c r="D41" s="47"/>
      <c r="E41" s="47"/>
      <c r="F41" s="47"/>
      <c r="G41" s="47"/>
      <c r="H41" s="47"/>
      <c r="I41" s="47"/>
      <c r="J41" s="47"/>
      <c r="K41" s="47"/>
      <c r="L41" s="47"/>
      <c r="M41" s="47"/>
      <c r="N41" s="47"/>
    </row>
    <row r="42" spans="1:14">
      <c r="A42" s="12"/>
      <c r="B42" s="27"/>
      <c r="C42" s="27"/>
      <c r="D42" s="27"/>
      <c r="E42" s="27"/>
      <c r="F42" s="27"/>
      <c r="G42" s="27"/>
      <c r="H42" s="27"/>
    </row>
    <row r="43" spans="1:14">
      <c r="A43" s="12"/>
      <c r="B43" s="16"/>
      <c r="C43" s="16"/>
      <c r="D43" s="16"/>
      <c r="E43" s="16"/>
      <c r="F43" s="16"/>
      <c r="G43" s="16"/>
      <c r="H43" s="16"/>
    </row>
    <row r="44" spans="1:14">
      <c r="A44" s="12"/>
      <c r="B44" s="29"/>
      <c r="C44" s="68" t="s">
        <v>663</v>
      </c>
      <c r="D44" s="68"/>
      <c r="E44" s="29"/>
      <c r="F44" s="68" t="s">
        <v>637</v>
      </c>
      <c r="G44" s="68"/>
      <c r="H44" s="68"/>
    </row>
    <row r="45" spans="1:14">
      <c r="A45" s="12"/>
      <c r="B45" s="29"/>
      <c r="C45" s="68" t="s">
        <v>664</v>
      </c>
      <c r="D45" s="68"/>
      <c r="E45" s="29"/>
      <c r="F45" s="68" t="s">
        <v>638</v>
      </c>
      <c r="G45" s="68"/>
      <c r="H45" s="68"/>
    </row>
    <row r="46" spans="1:14" ht="15.75" thickBot="1">
      <c r="A46" s="12"/>
      <c r="B46" s="29"/>
      <c r="C46" s="75"/>
      <c r="D46" s="75"/>
      <c r="E46" s="29"/>
      <c r="F46" s="28" t="s">
        <v>639</v>
      </c>
      <c r="G46" s="28"/>
      <c r="H46" s="28"/>
    </row>
    <row r="47" spans="1:14">
      <c r="A47" s="12"/>
      <c r="B47" s="70" t="s">
        <v>640</v>
      </c>
      <c r="C47" s="58">
        <v>2423612</v>
      </c>
      <c r="D47" s="60"/>
      <c r="E47" s="38"/>
      <c r="F47" s="60"/>
      <c r="G47" s="60"/>
      <c r="H47" s="60"/>
    </row>
    <row r="48" spans="1:14">
      <c r="A48" s="12"/>
      <c r="B48" s="70"/>
      <c r="C48" s="49"/>
      <c r="D48" s="38"/>
      <c r="E48" s="38"/>
      <c r="F48" s="38"/>
      <c r="G48" s="38"/>
      <c r="H48" s="38"/>
    </row>
    <row r="49" spans="1:14">
      <c r="A49" s="12"/>
      <c r="B49" s="71" t="s">
        <v>641</v>
      </c>
      <c r="C49" s="48">
        <v>1535511</v>
      </c>
      <c r="D49" s="29"/>
      <c r="E49" s="29"/>
      <c r="F49" s="29"/>
      <c r="G49" s="29"/>
      <c r="H49" s="29"/>
    </row>
    <row r="50" spans="1:14">
      <c r="A50" s="12"/>
      <c r="B50" s="71"/>
      <c r="C50" s="48"/>
      <c r="D50" s="29"/>
      <c r="E50" s="29"/>
      <c r="F50" s="29"/>
      <c r="G50" s="29"/>
      <c r="H50" s="29"/>
    </row>
    <row r="51" spans="1:14">
      <c r="A51" s="12"/>
      <c r="B51" s="25" t="s">
        <v>644</v>
      </c>
      <c r="C51" s="22" t="s">
        <v>665</v>
      </c>
      <c r="D51" s="21" t="s">
        <v>272</v>
      </c>
      <c r="E51" s="23"/>
      <c r="F51" s="38"/>
      <c r="G51" s="38"/>
      <c r="H51" s="38"/>
    </row>
    <row r="52" spans="1:14" ht="15.75" thickBot="1">
      <c r="A52" s="12"/>
      <c r="B52" s="20" t="s">
        <v>666</v>
      </c>
      <c r="C52" s="110" t="s">
        <v>667</v>
      </c>
      <c r="D52" s="111" t="s">
        <v>272</v>
      </c>
      <c r="E52" s="15"/>
      <c r="F52" s="29"/>
      <c r="G52" s="29"/>
      <c r="H52" s="29"/>
    </row>
    <row r="53" spans="1:14">
      <c r="A53" s="12"/>
      <c r="B53" s="70" t="s">
        <v>648</v>
      </c>
      <c r="C53" s="58">
        <v>2509721</v>
      </c>
      <c r="D53" s="60"/>
      <c r="E53" s="38"/>
      <c r="F53" s="34" t="s">
        <v>208</v>
      </c>
      <c r="G53" s="49">
        <v>114079381</v>
      </c>
      <c r="H53" s="38"/>
    </row>
    <row r="54" spans="1:14">
      <c r="A54" s="12"/>
      <c r="B54" s="70"/>
      <c r="C54" s="49"/>
      <c r="D54" s="38"/>
      <c r="E54" s="38"/>
      <c r="F54" s="34"/>
      <c r="G54" s="49"/>
      <c r="H54" s="38"/>
    </row>
    <row r="55" spans="1:14">
      <c r="A55" s="12"/>
      <c r="B55" s="71" t="s">
        <v>649</v>
      </c>
      <c r="C55" s="48">
        <v>2213578</v>
      </c>
      <c r="D55" s="29"/>
      <c r="E55" s="29"/>
      <c r="F55" s="47" t="s">
        <v>208</v>
      </c>
      <c r="G55" s="48">
        <v>96492300</v>
      </c>
      <c r="H55" s="29"/>
    </row>
    <row r="56" spans="1:14">
      <c r="A56" s="12"/>
      <c r="B56" s="71"/>
      <c r="C56" s="48"/>
      <c r="D56" s="29"/>
      <c r="E56" s="29"/>
      <c r="F56" s="47"/>
      <c r="G56" s="48"/>
      <c r="H56" s="29"/>
    </row>
    <row r="57" spans="1:14" ht="15" customHeight="1">
      <c r="A57" s="12" t="s">
        <v>1216</v>
      </c>
      <c r="B57" s="11" t="s">
        <v>5</v>
      </c>
      <c r="C57" s="11"/>
      <c r="D57" s="11"/>
      <c r="E57" s="11"/>
      <c r="F57" s="11"/>
      <c r="G57" s="11"/>
      <c r="H57" s="11"/>
      <c r="I57" s="11"/>
      <c r="J57" s="11"/>
      <c r="K57" s="11"/>
      <c r="L57" s="11"/>
      <c r="M57" s="11"/>
      <c r="N57" s="11"/>
    </row>
    <row r="58" spans="1:14">
      <c r="A58" s="12"/>
      <c r="B58" s="47" t="s">
        <v>670</v>
      </c>
      <c r="C58" s="47"/>
      <c r="D58" s="47"/>
      <c r="E58" s="47"/>
      <c r="F58" s="47"/>
      <c r="G58" s="47"/>
      <c r="H58" s="47"/>
      <c r="I58" s="47"/>
      <c r="J58" s="47"/>
      <c r="K58" s="47"/>
      <c r="L58" s="47"/>
      <c r="M58" s="47"/>
      <c r="N58" s="47"/>
    </row>
    <row r="59" spans="1:14">
      <c r="A59" s="12"/>
      <c r="B59" s="27"/>
      <c r="C59" s="27"/>
      <c r="D59" s="27"/>
      <c r="E59" s="27"/>
      <c r="F59" s="27"/>
      <c r="G59" s="27"/>
      <c r="H59" s="27"/>
      <c r="I59" s="27"/>
      <c r="J59" s="27"/>
      <c r="K59" s="27"/>
      <c r="L59" s="27"/>
    </row>
    <row r="60" spans="1:14">
      <c r="A60" s="12"/>
      <c r="B60" s="16"/>
      <c r="C60" s="16"/>
      <c r="D60" s="16"/>
      <c r="E60" s="16"/>
      <c r="F60" s="16"/>
      <c r="G60" s="16"/>
      <c r="H60" s="16"/>
      <c r="I60" s="16"/>
      <c r="J60" s="16"/>
      <c r="K60" s="16"/>
      <c r="L60" s="16"/>
    </row>
    <row r="61" spans="1:14">
      <c r="A61" s="12"/>
      <c r="B61" s="29"/>
      <c r="C61" s="68" t="s">
        <v>663</v>
      </c>
      <c r="D61" s="68"/>
      <c r="E61" s="29"/>
      <c r="F61" s="68" t="s">
        <v>630</v>
      </c>
      <c r="G61" s="68"/>
      <c r="H61" s="68"/>
      <c r="I61" s="29"/>
      <c r="J61" s="68" t="s">
        <v>637</v>
      </c>
      <c r="K61" s="68"/>
      <c r="L61" s="68"/>
    </row>
    <row r="62" spans="1:14">
      <c r="A62" s="12"/>
      <c r="B62" s="29"/>
      <c r="C62" s="68" t="s">
        <v>664</v>
      </c>
      <c r="D62" s="68"/>
      <c r="E62" s="29"/>
      <c r="F62" s="68" t="s">
        <v>631</v>
      </c>
      <c r="G62" s="68"/>
      <c r="H62" s="68"/>
      <c r="I62" s="29"/>
      <c r="J62" s="68" t="s">
        <v>638</v>
      </c>
      <c r="K62" s="68"/>
      <c r="L62" s="68"/>
    </row>
    <row r="63" spans="1:14">
      <c r="A63" s="12"/>
      <c r="B63" s="29"/>
      <c r="C63" s="11"/>
      <c r="D63" s="11"/>
      <c r="E63" s="29"/>
      <c r="F63" s="68" t="s">
        <v>671</v>
      </c>
      <c r="G63" s="68"/>
      <c r="H63" s="68"/>
      <c r="I63" s="29"/>
      <c r="J63" s="68" t="s">
        <v>673</v>
      </c>
      <c r="K63" s="68"/>
      <c r="L63" s="68"/>
    </row>
    <row r="64" spans="1:14" ht="15.75" thickBot="1">
      <c r="A64" s="12"/>
      <c r="B64" s="29"/>
      <c r="C64" s="75"/>
      <c r="D64" s="75"/>
      <c r="E64" s="29"/>
      <c r="F64" s="28" t="s">
        <v>672</v>
      </c>
      <c r="G64" s="28"/>
      <c r="H64" s="28"/>
      <c r="I64" s="29"/>
      <c r="J64" s="75"/>
      <c r="K64" s="75"/>
      <c r="L64" s="75"/>
    </row>
    <row r="65" spans="1:14">
      <c r="A65" s="12"/>
      <c r="B65" s="70" t="s">
        <v>674</v>
      </c>
      <c r="C65" s="58">
        <v>81651</v>
      </c>
      <c r="D65" s="60"/>
      <c r="E65" s="38"/>
      <c r="F65" s="56" t="s">
        <v>208</v>
      </c>
      <c r="G65" s="73">
        <v>31.45</v>
      </c>
      <c r="H65" s="60"/>
      <c r="I65" s="38"/>
      <c r="J65" s="60"/>
      <c r="K65" s="60"/>
      <c r="L65" s="60"/>
    </row>
    <row r="66" spans="1:14">
      <c r="A66" s="12"/>
      <c r="B66" s="70"/>
      <c r="C66" s="99"/>
      <c r="D66" s="100"/>
      <c r="E66" s="38"/>
      <c r="F66" s="98"/>
      <c r="G66" s="117"/>
      <c r="H66" s="100"/>
      <c r="I66" s="38"/>
      <c r="J66" s="38"/>
      <c r="K66" s="38"/>
      <c r="L66" s="38"/>
    </row>
    <row r="67" spans="1:14">
      <c r="A67" s="12"/>
      <c r="B67" s="71" t="s">
        <v>641</v>
      </c>
      <c r="C67" s="53" t="s">
        <v>209</v>
      </c>
      <c r="D67" s="29"/>
      <c r="E67" s="29"/>
      <c r="F67" s="47" t="s">
        <v>208</v>
      </c>
      <c r="G67" s="53" t="s">
        <v>209</v>
      </c>
      <c r="H67" s="29"/>
      <c r="I67" s="29"/>
      <c r="J67" s="29"/>
      <c r="K67" s="29"/>
      <c r="L67" s="29"/>
    </row>
    <row r="68" spans="1:14">
      <c r="A68" s="12"/>
      <c r="B68" s="71"/>
      <c r="C68" s="53"/>
      <c r="D68" s="29"/>
      <c r="E68" s="29"/>
      <c r="F68" s="47"/>
      <c r="G68" s="53"/>
      <c r="H68" s="29"/>
      <c r="I68" s="29"/>
      <c r="J68" s="29"/>
      <c r="K68" s="29"/>
      <c r="L68" s="29"/>
    </row>
    <row r="69" spans="1:14">
      <c r="A69" s="12"/>
      <c r="B69" s="70" t="s">
        <v>644</v>
      </c>
      <c r="C69" s="36" t="s">
        <v>675</v>
      </c>
      <c r="D69" s="34" t="s">
        <v>272</v>
      </c>
      <c r="E69" s="38"/>
      <c r="F69" s="34" t="s">
        <v>208</v>
      </c>
      <c r="G69" s="36">
        <v>30.78</v>
      </c>
      <c r="H69" s="38"/>
      <c r="I69" s="38"/>
      <c r="J69" s="38"/>
      <c r="K69" s="38"/>
      <c r="L69" s="38"/>
    </row>
    <row r="70" spans="1:14">
      <c r="A70" s="12"/>
      <c r="B70" s="70"/>
      <c r="C70" s="36"/>
      <c r="D70" s="34"/>
      <c r="E70" s="38"/>
      <c r="F70" s="34"/>
      <c r="G70" s="36"/>
      <c r="H70" s="38"/>
      <c r="I70" s="38"/>
      <c r="J70" s="38"/>
      <c r="K70" s="38"/>
      <c r="L70" s="38"/>
    </row>
    <row r="71" spans="1:14">
      <c r="A71" s="12"/>
      <c r="B71" s="71" t="s">
        <v>666</v>
      </c>
      <c r="C71" s="53" t="s">
        <v>676</v>
      </c>
      <c r="D71" s="47" t="s">
        <v>272</v>
      </c>
      <c r="E71" s="29"/>
      <c r="F71" s="47" t="s">
        <v>208</v>
      </c>
      <c r="G71" s="53">
        <v>30.28</v>
      </c>
      <c r="H71" s="29"/>
      <c r="I71" s="29"/>
      <c r="J71" s="47" t="s">
        <v>208</v>
      </c>
      <c r="K71" s="48">
        <v>1673010</v>
      </c>
      <c r="L71" s="29"/>
    </row>
    <row r="72" spans="1:14" ht="15.75" thickBot="1">
      <c r="A72" s="12"/>
      <c r="B72" s="71"/>
      <c r="C72" s="72"/>
      <c r="D72" s="87"/>
      <c r="E72" s="29"/>
      <c r="F72" s="87"/>
      <c r="G72" s="72"/>
      <c r="H72" s="55"/>
      <c r="I72" s="29"/>
      <c r="J72" s="47"/>
      <c r="K72" s="48"/>
      <c r="L72" s="29"/>
    </row>
    <row r="73" spans="1:14">
      <c r="A73" s="12"/>
      <c r="B73" s="70" t="s">
        <v>677</v>
      </c>
      <c r="C73" s="58">
        <v>33790</v>
      </c>
      <c r="D73" s="60"/>
      <c r="E73" s="38"/>
      <c r="F73" s="56" t="s">
        <v>208</v>
      </c>
      <c r="G73" s="73">
        <v>32.93</v>
      </c>
      <c r="H73" s="60"/>
      <c r="I73" s="38"/>
      <c r="J73" s="38"/>
      <c r="K73" s="38"/>
      <c r="L73" s="38"/>
    </row>
    <row r="74" spans="1:14">
      <c r="A74" s="12"/>
      <c r="B74" s="70"/>
      <c r="C74" s="49"/>
      <c r="D74" s="38"/>
      <c r="E74" s="38"/>
      <c r="F74" s="34"/>
      <c r="G74" s="36"/>
      <c r="H74" s="38"/>
      <c r="I74" s="38"/>
      <c r="J74" s="38"/>
      <c r="K74" s="38"/>
      <c r="L74" s="38"/>
    </row>
    <row r="75" spans="1:14" ht="15" customHeight="1">
      <c r="A75" s="12" t="s">
        <v>1217</v>
      </c>
      <c r="B75" s="11" t="s">
        <v>5</v>
      </c>
      <c r="C75" s="11"/>
      <c r="D75" s="11"/>
      <c r="E75" s="11"/>
      <c r="F75" s="11"/>
      <c r="G75" s="11"/>
      <c r="H75" s="11"/>
      <c r="I75" s="11"/>
      <c r="J75" s="11"/>
      <c r="K75" s="11"/>
      <c r="L75" s="11"/>
      <c r="M75" s="11"/>
      <c r="N75" s="11"/>
    </row>
    <row r="76" spans="1:14">
      <c r="A76" s="12"/>
      <c r="B76" s="47" t="s">
        <v>686</v>
      </c>
      <c r="C76" s="47"/>
      <c r="D76" s="47"/>
      <c r="E76" s="47"/>
      <c r="F76" s="47"/>
      <c r="G76" s="47"/>
      <c r="H76" s="47"/>
      <c r="I76" s="47"/>
      <c r="J76" s="47"/>
      <c r="K76" s="47"/>
      <c r="L76" s="47"/>
      <c r="M76" s="47"/>
      <c r="N76" s="47"/>
    </row>
    <row r="77" spans="1:14">
      <c r="A77" s="12"/>
      <c r="B77" s="27"/>
      <c r="C77" s="27"/>
      <c r="D77" s="27"/>
      <c r="E77" s="27"/>
      <c r="F77" s="27"/>
      <c r="G77" s="27"/>
      <c r="H77" s="27"/>
      <c r="I77" s="27"/>
      <c r="J77" s="27"/>
      <c r="K77" s="27"/>
      <c r="L77" s="27"/>
      <c r="M77" s="27"/>
    </row>
    <row r="78" spans="1:14">
      <c r="A78" s="12"/>
      <c r="B78" s="16"/>
      <c r="C78" s="16"/>
      <c r="D78" s="16"/>
      <c r="E78" s="16"/>
      <c r="F78" s="16"/>
      <c r="G78" s="16"/>
      <c r="H78" s="16"/>
      <c r="I78" s="16"/>
      <c r="J78" s="16"/>
      <c r="K78" s="16"/>
      <c r="L78" s="16"/>
      <c r="M78" s="16"/>
    </row>
    <row r="79" spans="1:14" ht="15.75" thickBot="1">
      <c r="A79" s="12"/>
      <c r="B79" s="15"/>
      <c r="C79" s="28" t="s">
        <v>687</v>
      </c>
      <c r="D79" s="28"/>
      <c r="E79" s="28"/>
      <c r="F79" s="28"/>
      <c r="G79" s="28"/>
      <c r="H79" s="28"/>
      <c r="I79" s="28"/>
      <c r="J79" s="28"/>
      <c r="K79" s="28"/>
      <c r="L79" s="28"/>
      <c r="M79" s="28"/>
    </row>
    <row r="80" spans="1:14">
      <c r="A80" s="12"/>
      <c r="B80" s="29"/>
      <c r="C80" s="30" t="s">
        <v>688</v>
      </c>
      <c r="D80" s="30"/>
      <c r="E80" s="30"/>
      <c r="F80" s="31"/>
      <c r="G80" s="30" t="s">
        <v>690</v>
      </c>
      <c r="H80" s="30"/>
      <c r="I80" s="30"/>
      <c r="J80" s="31"/>
      <c r="K80" s="30" t="s">
        <v>256</v>
      </c>
      <c r="L80" s="30"/>
      <c r="M80" s="30"/>
    </row>
    <row r="81" spans="1:13">
      <c r="A81" s="12"/>
      <c r="B81" s="29"/>
      <c r="C81" s="68" t="s">
        <v>689</v>
      </c>
      <c r="D81" s="68"/>
      <c r="E81" s="68"/>
      <c r="F81" s="29"/>
      <c r="G81" s="68" t="s">
        <v>691</v>
      </c>
      <c r="H81" s="68"/>
      <c r="I81" s="68"/>
      <c r="J81" s="29"/>
      <c r="K81" s="68" t="s">
        <v>692</v>
      </c>
      <c r="L81" s="68"/>
      <c r="M81" s="68"/>
    </row>
    <row r="82" spans="1:13" ht="15.75" thickBot="1">
      <c r="A82" s="12"/>
      <c r="B82" s="29"/>
      <c r="C82" s="75"/>
      <c r="D82" s="75"/>
      <c r="E82" s="75"/>
      <c r="F82" s="29"/>
      <c r="G82" s="75"/>
      <c r="H82" s="75"/>
      <c r="I82" s="75"/>
      <c r="J82" s="29"/>
      <c r="K82" s="28" t="s">
        <v>693</v>
      </c>
      <c r="L82" s="28"/>
      <c r="M82" s="28"/>
    </row>
    <row r="83" spans="1:13">
      <c r="A83" s="12"/>
      <c r="B83" s="70" t="s">
        <v>694</v>
      </c>
      <c r="C83" s="56" t="s">
        <v>208</v>
      </c>
      <c r="D83" s="58">
        <v>1072856</v>
      </c>
      <c r="E83" s="60"/>
      <c r="F83" s="38"/>
      <c r="G83" s="56" t="s">
        <v>208</v>
      </c>
      <c r="H83" s="58">
        <v>60350</v>
      </c>
      <c r="I83" s="60"/>
      <c r="J83" s="38"/>
      <c r="K83" s="56" t="s">
        <v>208</v>
      </c>
      <c r="L83" s="58">
        <v>1133206</v>
      </c>
      <c r="M83" s="60"/>
    </row>
    <row r="84" spans="1:13">
      <c r="A84" s="12"/>
      <c r="B84" s="70"/>
      <c r="C84" s="98"/>
      <c r="D84" s="99"/>
      <c r="E84" s="100"/>
      <c r="F84" s="38"/>
      <c r="G84" s="98"/>
      <c r="H84" s="99"/>
      <c r="I84" s="100"/>
      <c r="J84" s="38"/>
      <c r="K84" s="98"/>
      <c r="L84" s="99"/>
      <c r="M84" s="100"/>
    </row>
    <row r="85" spans="1:13">
      <c r="A85" s="12"/>
      <c r="B85" s="71" t="s">
        <v>695</v>
      </c>
      <c r="C85" s="48">
        <v>90571</v>
      </c>
      <c r="D85" s="48"/>
      <c r="E85" s="29"/>
      <c r="F85" s="29"/>
      <c r="G85" s="48">
        <v>38758</v>
      </c>
      <c r="H85" s="48"/>
      <c r="I85" s="29"/>
      <c r="J85" s="29"/>
      <c r="K85" s="48">
        <v>129329</v>
      </c>
      <c r="L85" s="48"/>
      <c r="M85" s="29"/>
    </row>
    <row r="86" spans="1:13">
      <c r="A86" s="12"/>
      <c r="B86" s="71"/>
      <c r="C86" s="48"/>
      <c r="D86" s="48"/>
      <c r="E86" s="29"/>
      <c r="F86" s="29"/>
      <c r="G86" s="48"/>
      <c r="H86" s="48"/>
      <c r="I86" s="29"/>
      <c r="J86" s="29"/>
      <c r="K86" s="48"/>
      <c r="L86" s="48"/>
      <c r="M86" s="29"/>
    </row>
    <row r="87" spans="1:13">
      <c r="A87" s="12"/>
      <c r="B87" s="70" t="s">
        <v>549</v>
      </c>
      <c r="C87" s="36">
        <v>863</v>
      </c>
      <c r="D87" s="36"/>
      <c r="E87" s="38"/>
      <c r="F87" s="38"/>
      <c r="G87" s="36" t="s">
        <v>209</v>
      </c>
      <c r="H87" s="36"/>
      <c r="I87" s="38"/>
      <c r="J87" s="38"/>
      <c r="K87" s="36">
        <v>863</v>
      </c>
      <c r="L87" s="36"/>
      <c r="M87" s="38"/>
    </row>
    <row r="88" spans="1:13">
      <c r="A88" s="12"/>
      <c r="B88" s="70"/>
      <c r="C88" s="36"/>
      <c r="D88" s="36"/>
      <c r="E88" s="38"/>
      <c r="F88" s="38"/>
      <c r="G88" s="36"/>
      <c r="H88" s="36"/>
      <c r="I88" s="38"/>
      <c r="J88" s="38"/>
      <c r="K88" s="36"/>
      <c r="L88" s="36"/>
      <c r="M88" s="38"/>
    </row>
    <row r="89" spans="1:13">
      <c r="A89" s="12"/>
      <c r="B89" s="71" t="s">
        <v>696</v>
      </c>
      <c r="C89" s="48">
        <v>31258</v>
      </c>
      <c r="D89" s="48"/>
      <c r="E89" s="29"/>
      <c r="F89" s="29"/>
      <c r="G89" s="53" t="s">
        <v>209</v>
      </c>
      <c r="H89" s="53"/>
      <c r="I89" s="29"/>
      <c r="J89" s="29"/>
      <c r="K89" s="48">
        <v>31258</v>
      </c>
      <c r="L89" s="48"/>
      <c r="M89" s="29"/>
    </row>
    <row r="90" spans="1:13">
      <c r="A90" s="12"/>
      <c r="B90" s="71"/>
      <c r="C90" s="48"/>
      <c r="D90" s="48"/>
      <c r="E90" s="29"/>
      <c r="F90" s="29"/>
      <c r="G90" s="53"/>
      <c r="H90" s="53"/>
      <c r="I90" s="29"/>
      <c r="J90" s="29"/>
      <c r="K90" s="48"/>
      <c r="L90" s="48"/>
      <c r="M90" s="29"/>
    </row>
    <row r="91" spans="1:13">
      <c r="A91" s="12"/>
      <c r="B91" s="70" t="s">
        <v>697</v>
      </c>
      <c r="C91" s="36" t="s">
        <v>698</v>
      </c>
      <c r="D91" s="36"/>
      <c r="E91" s="34" t="s">
        <v>272</v>
      </c>
      <c r="F91" s="38"/>
      <c r="G91" s="36" t="s">
        <v>209</v>
      </c>
      <c r="H91" s="36"/>
      <c r="I91" s="38"/>
      <c r="J91" s="38"/>
      <c r="K91" s="36" t="s">
        <v>698</v>
      </c>
      <c r="L91" s="36"/>
      <c r="M91" s="34" t="s">
        <v>272</v>
      </c>
    </row>
    <row r="92" spans="1:13">
      <c r="A92" s="12"/>
      <c r="B92" s="70"/>
      <c r="C92" s="36"/>
      <c r="D92" s="36"/>
      <c r="E92" s="34"/>
      <c r="F92" s="38"/>
      <c r="G92" s="36"/>
      <c r="H92" s="36"/>
      <c r="I92" s="38"/>
      <c r="J92" s="38"/>
      <c r="K92" s="36"/>
      <c r="L92" s="36"/>
      <c r="M92" s="34"/>
    </row>
    <row r="93" spans="1:13">
      <c r="A93" s="12"/>
      <c r="B93" s="71" t="s">
        <v>699</v>
      </c>
      <c r="C93" s="48">
        <v>83743</v>
      </c>
      <c r="D93" s="48"/>
      <c r="E93" s="29"/>
      <c r="F93" s="29"/>
      <c r="G93" s="53" t="s">
        <v>209</v>
      </c>
      <c r="H93" s="53"/>
      <c r="I93" s="29"/>
      <c r="J93" s="29"/>
      <c r="K93" s="48">
        <v>83743</v>
      </c>
      <c r="L93" s="48"/>
      <c r="M93" s="29"/>
    </row>
    <row r="94" spans="1:13">
      <c r="A94" s="12"/>
      <c r="B94" s="71"/>
      <c r="C94" s="48"/>
      <c r="D94" s="48"/>
      <c r="E94" s="29"/>
      <c r="F94" s="29"/>
      <c r="G94" s="53"/>
      <c r="H94" s="53"/>
      <c r="I94" s="29"/>
      <c r="J94" s="29"/>
      <c r="K94" s="48"/>
      <c r="L94" s="48"/>
      <c r="M94" s="29"/>
    </row>
    <row r="95" spans="1:13">
      <c r="A95" s="12"/>
      <c r="B95" s="70" t="s">
        <v>700</v>
      </c>
      <c r="C95" s="49">
        <v>4117</v>
      </c>
      <c r="D95" s="49"/>
      <c r="E95" s="38"/>
      <c r="F95" s="38"/>
      <c r="G95" s="36" t="s">
        <v>209</v>
      </c>
      <c r="H95" s="36"/>
      <c r="I95" s="38"/>
      <c r="J95" s="38"/>
      <c r="K95" s="49">
        <v>4117</v>
      </c>
      <c r="L95" s="49"/>
      <c r="M95" s="38"/>
    </row>
    <row r="96" spans="1:13">
      <c r="A96" s="12"/>
      <c r="B96" s="70"/>
      <c r="C96" s="49"/>
      <c r="D96" s="49"/>
      <c r="E96" s="38"/>
      <c r="F96" s="38"/>
      <c r="G96" s="36"/>
      <c r="H96" s="36"/>
      <c r="I96" s="38"/>
      <c r="J96" s="38"/>
      <c r="K96" s="49"/>
      <c r="L96" s="49"/>
      <c r="M96" s="38"/>
    </row>
    <row r="97" spans="1:14">
      <c r="A97" s="12"/>
      <c r="B97" s="71" t="s">
        <v>701</v>
      </c>
      <c r="C97" s="53" t="s">
        <v>209</v>
      </c>
      <c r="D97" s="53"/>
      <c r="E97" s="29"/>
      <c r="F97" s="29"/>
      <c r="G97" s="53" t="s">
        <v>702</v>
      </c>
      <c r="H97" s="53"/>
      <c r="I97" s="47" t="s">
        <v>272</v>
      </c>
      <c r="J97" s="29"/>
      <c r="K97" s="53" t="s">
        <v>702</v>
      </c>
      <c r="L97" s="53"/>
      <c r="M97" s="47" t="s">
        <v>272</v>
      </c>
    </row>
    <row r="98" spans="1:14">
      <c r="A98" s="12"/>
      <c r="B98" s="71"/>
      <c r="C98" s="53"/>
      <c r="D98" s="53"/>
      <c r="E98" s="29"/>
      <c r="F98" s="29"/>
      <c r="G98" s="53"/>
      <c r="H98" s="53"/>
      <c r="I98" s="47"/>
      <c r="J98" s="29"/>
      <c r="K98" s="53"/>
      <c r="L98" s="53"/>
      <c r="M98" s="47"/>
    </row>
    <row r="99" spans="1:14">
      <c r="A99" s="12"/>
      <c r="B99" s="70" t="s">
        <v>703</v>
      </c>
      <c r="C99" s="36" t="s">
        <v>209</v>
      </c>
      <c r="D99" s="36"/>
      <c r="E99" s="38"/>
      <c r="F99" s="38"/>
      <c r="G99" s="36" t="s">
        <v>704</v>
      </c>
      <c r="H99" s="36"/>
      <c r="I99" s="34" t="s">
        <v>272</v>
      </c>
      <c r="J99" s="38"/>
      <c r="K99" s="36" t="s">
        <v>704</v>
      </c>
      <c r="L99" s="36"/>
      <c r="M99" s="34" t="s">
        <v>272</v>
      </c>
    </row>
    <row r="100" spans="1:14">
      <c r="A100" s="12"/>
      <c r="B100" s="70"/>
      <c r="C100" s="36"/>
      <c r="D100" s="36"/>
      <c r="E100" s="38"/>
      <c r="F100" s="38"/>
      <c r="G100" s="36"/>
      <c r="H100" s="36"/>
      <c r="I100" s="34"/>
      <c r="J100" s="38"/>
      <c r="K100" s="36"/>
      <c r="L100" s="36"/>
      <c r="M100" s="34"/>
    </row>
    <row r="101" spans="1:14">
      <c r="A101" s="12"/>
      <c r="B101" s="71" t="s">
        <v>222</v>
      </c>
      <c r="C101" s="48">
        <v>1754</v>
      </c>
      <c r="D101" s="48"/>
      <c r="E101" s="29"/>
      <c r="F101" s="29"/>
      <c r="G101" s="53" t="s">
        <v>209</v>
      </c>
      <c r="H101" s="53"/>
      <c r="I101" s="29"/>
      <c r="J101" s="29"/>
      <c r="K101" s="48">
        <v>1754</v>
      </c>
      <c r="L101" s="48"/>
      <c r="M101" s="29"/>
    </row>
    <row r="102" spans="1:14" ht="15.75" thickBot="1">
      <c r="A102" s="12"/>
      <c r="B102" s="71"/>
      <c r="C102" s="54"/>
      <c r="D102" s="54"/>
      <c r="E102" s="55"/>
      <c r="F102" s="29"/>
      <c r="G102" s="72"/>
      <c r="H102" s="72"/>
      <c r="I102" s="55"/>
      <c r="J102" s="29"/>
      <c r="K102" s="54"/>
      <c r="L102" s="54"/>
      <c r="M102" s="55"/>
    </row>
    <row r="103" spans="1:14">
      <c r="A103" s="12"/>
      <c r="B103" s="70" t="s">
        <v>705</v>
      </c>
      <c r="C103" s="56" t="s">
        <v>208</v>
      </c>
      <c r="D103" s="58">
        <v>1276878</v>
      </c>
      <c r="E103" s="60"/>
      <c r="F103" s="38"/>
      <c r="G103" s="56" t="s">
        <v>208</v>
      </c>
      <c r="H103" s="58">
        <v>60486</v>
      </c>
      <c r="I103" s="60"/>
      <c r="J103" s="38"/>
      <c r="K103" s="56" t="s">
        <v>208</v>
      </c>
      <c r="L103" s="58">
        <v>1337364</v>
      </c>
      <c r="M103" s="60"/>
    </row>
    <row r="104" spans="1:14" ht="15.75" thickBot="1">
      <c r="A104" s="12"/>
      <c r="B104" s="70"/>
      <c r="C104" s="57"/>
      <c r="D104" s="59"/>
      <c r="E104" s="61"/>
      <c r="F104" s="38"/>
      <c r="G104" s="57"/>
      <c r="H104" s="59"/>
      <c r="I104" s="61"/>
      <c r="J104" s="38"/>
      <c r="K104" s="57"/>
      <c r="L104" s="59"/>
      <c r="M104" s="61"/>
    </row>
    <row r="105" spans="1:14" ht="15.75" thickTop="1">
      <c r="A105" s="12"/>
      <c r="B105" s="47" t="s">
        <v>706</v>
      </c>
      <c r="C105" s="47"/>
      <c r="D105" s="47"/>
      <c r="E105" s="47"/>
      <c r="F105" s="47"/>
      <c r="G105" s="47"/>
      <c r="H105" s="47"/>
      <c r="I105" s="47"/>
      <c r="J105" s="47"/>
      <c r="K105" s="47"/>
      <c r="L105" s="47"/>
      <c r="M105" s="47"/>
      <c r="N105" s="47"/>
    </row>
    <row r="106" spans="1:14">
      <c r="A106" s="12"/>
      <c r="B106" s="27"/>
      <c r="C106" s="27"/>
      <c r="D106" s="27"/>
      <c r="E106" s="27"/>
      <c r="F106" s="27"/>
      <c r="G106" s="27"/>
      <c r="H106" s="27"/>
      <c r="I106" s="27"/>
      <c r="J106" s="27"/>
      <c r="K106" s="27"/>
      <c r="L106" s="27"/>
      <c r="M106" s="27"/>
    </row>
    <row r="107" spans="1:14">
      <c r="A107" s="12"/>
      <c r="B107" s="16"/>
      <c r="C107" s="16"/>
      <c r="D107" s="16"/>
      <c r="E107" s="16"/>
      <c r="F107" s="16"/>
      <c r="G107" s="16"/>
      <c r="H107" s="16"/>
      <c r="I107" s="16"/>
      <c r="J107" s="16"/>
      <c r="K107" s="16"/>
      <c r="L107" s="16"/>
      <c r="M107" s="16"/>
    </row>
    <row r="108" spans="1:14" ht="15.75" thickBot="1">
      <c r="A108" s="12"/>
      <c r="B108" s="15"/>
      <c r="C108" s="28" t="s">
        <v>687</v>
      </c>
      <c r="D108" s="28"/>
      <c r="E108" s="28"/>
      <c r="F108" s="28"/>
      <c r="G108" s="28"/>
      <c r="H108" s="28"/>
      <c r="I108" s="28"/>
      <c r="J108" s="28"/>
      <c r="K108" s="28"/>
      <c r="L108" s="28"/>
      <c r="M108" s="28"/>
    </row>
    <row r="109" spans="1:14">
      <c r="A109" s="12"/>
      <c r="B109" s="29"/>
      <c r="C109" s="30" t="s">
        <v>688</v>
      </c>
      <c r="D109" s="30"/>
      <c r="E109" s="30"/>
      <c r="F109" s="31"/>
      <c r="G109" s="30" t="s">
        <v>690</v>
      </c>
      <c r="H109" s="30"/>
      <c r="I109" s="30"/>
      <c r="J109" s="31"/>
      <c r="K109" s="30" t="s">
        <v>256</v>
      </c>
      <c r="L109" s="30"/>
      <c r="M109" s="30"/>
    </row>
    <row r="110" spans="1:14">
      <c r="A110" s="12"/>
      <c r="B110" s="29"/>
      <c r="C110" s="68" t="s">
        <v>689</v>
      </c>
      <c r="D110" s="68"/>
      <c r="E110" s="68"/>
      <c r="F110" s="29"/>
      <c r="G110" s="68" t="s">
        <v>691</v>
      </c>
      <c r="H110" s="68"/>
      <c r="I110" s="68"/>
      <c r="J110" s="29"/>
      <c r="K110" s="68" t="s">
        <v>692</v>
      </c>
      <c r="L110" s="68"/>
      <c r="M110" s="68"/>
    </row>
    <row r="111" spans="1:14" ht="15.75" thickBot="1">
      <c r="A111" s="12"/>
      <c r="B111" s="29"/>
      <c r="C111" s="75"/>
      <c r="D111" s="75"/>
      <c r="E111" s="75"/>
      <c r="F111" s="29"/>
      <c r="G111" s="75"/>
      <c r="H111" s="75"/>
      <c r="I111" s="75"/>
      <c r="J111" s="29"/>
      <c r="K111" s="28" t="s">
        <v>693</v>
      </c>
      <c r="L111" s="28"/>
      <c r="M111" s="28"/>
    </row>
    <row r="112" spans="1:14">
      <c r="A112" s="12"/>
      <c r="B112" s="70" t="s">
        <v>707</v>
      </c>
      <c r="C112" s="56" t="s">
        <v>208</v>
      </c>
      <c r="D112" s="58">
        <v>1977690</v>
      </c>
      <c r="E112" s="60"/>
      <c r="F112" s="38"/>
      <c r="G112" s="56" t="s">
        <v>208</v>
      </c>
      <c r="H112" s="58">
        <v>61901</v>
      </c>
      <c r="I112" s="60"/>
      <c r="J112" s="38"/>
      <c r="K112" s="56" t="s">
        <v>208</v>
      </c>
      <c r="L112" s="58">
        <v>2039591</v>
      </c>
      <c r="M112" s="60"/>
    </row>
    <row r="113" spans="1:13">
      <c r="A113" s="12"/>
      <c r="B113" s="70"/>
      <c r="C113" s="98"/>
      <c r="D113" s="99"/>
      <c r="E113" s="100"/>
      <c r="F113" s="38"/>
      <c r="G113" s="98"/>
      <c r="H113" s="99"/>
      <c r="I113" s="100"/>
      <c r="J113" s="38"/>
      <c r="K113" s="98"/>
      <c r="L113" s="99"/>
      <c r="M113" s="100"/>
    </row>
    <row r="114" spans="1:13">
      <c r="A114" s="12"/>
      <c r="B114" s="71" t="s">
        <v>708</v>
      </c>
      <c r="C114" s="53" t="s">
        <v>709</v>
      </c>
      <c r="D114" s="53"/>
      <c r="E114" s="47" t="s">
        <v>272</v>
      </c>
      <c r="F114" s="29"/>
      <c r="G114" s="48">
        <v>39826</v>
      </c>
      <c r="H114" s="48"/>
      <c r="I114" s="29"/>
      <c r="J114" s="29"/>
      <c r="K114" s="48">
        <v>15755</v>
      </c>
      <c r="L114" s="48"/>
      <c r="M114" s="29"/>
    </row>
    <row r="115" spans="1:13">
      <c r="A115" s="12"/>
      <c r="B115" s="71"/>
      <c r="C115" s="53"/>
      <c r="D115" s="53"/>
      <c r="E115" s="47"/>
      <c r="F115" s="29"/>
      <c r="G115" s="48"/>
      <c r="H115" s="48"/>
      <c r="I115" s="29"/>
      <c r="J115" s="29"/>
      <c r="K115" s="48"/>
      <c r="L115" s="48"/>
      <c r="M115" s="29"/>
    </row>
    <row r="116" spans="1:13">
      <c r="A116" s="12"/>
      <c r="B116" s="70" t="s">
        <v>549</v>
      </c>
      <c r="C116" s="49">
        <v>1932</v>
      </c>
      <c r="D116" s="49"/>
      <c r="E116" s="38"/>
      <c r="F116" s="38"/>
      <c r="G116" s="36" t="s">
        <v>209</v>
      </c>
      <c r="H116" s="36"/>
      <c r="I116" s="38"/>
      <c r="J116" s="38"/>
      <c r="K116" s="49">
        <v>1932</v>
      </c>
      <c r="L116" s="49"/>
      <c r="M116" s="38"/>
    </row>
    <row r="117" spans="1:13">
      <c r="A117" s="12"/>
      <c r="B117" s="70"/>
      <c r="C117" s="49"/>
      <c r="D117" s="49"/>
      <c r="E117" s="38"/>
      <c r="F117" s="38"/>
      <c r="G117" s="36"/>
      <c r="H117" s="36"/>
      <c r="I117" s="38"/>
      <c r="J117" s="38"/>
      <c r="K117" s="49"/>
      <c r="L117" s="49"/>
      <c r="M117" s="38"/>
    </row>
    <row r="118" spans="1:13">
      <c r="A118" s="12"/>
      <c r="B118" s="71" t="s">
        <v>696</v>
      </c>
      <c r="C118" s="48">
        <v>44532</v>
      </c>
      <c r="D118" s="48"/>
      <c r="E118" s="29"/>
      <c r="F118" s="29"/>
      <c r="G118" s="53" t="s">
        <v>209</v>
      </c>
      <c r="H118" s="53"/>
      <c r="I118" s="29"/>
      <c r="J118" s="29"/>
      <c r="K118" s="48">
        <v>44532</v>
      </c>
      <c r="L118" s="48"/>
      <c r="M118" s="29"/>
    </row>
    <row r="119" spans="1:13">
      <c r="A119" s="12"/>
      <c r="B119" s="71"/>
      <c r="C119" s="48"/>
      <c r="D119" s="48"/>
      <c r="E119" s="29"/>
      <c r="F119" s="29"/>
      <c r="G119" s="53"/>
      <c r="H119" s="53"/>
      <c r="I119" s="29"/>
      <c r="J119" s="29"/>
      <c r="K119" s="48"/>
      <c r="L119" s="48"/>
      <c r="M119" s="29"/>
    </row>
    <row r="120" spans="1:13">
      <c r="A120" s="12"/>
      <c r="B120" s="70" t="s">
        <v>699</v>
      </c>
      <c r="C120" s="49">
        <v>18220</v>
      </c>
      <c r="D120" s="49"/>
      <c r="E120" s="38"/>
      <c r="F120" s="38"/>
      <c r="G120" s="36" t="s">
        <v>209</v>
      </c>
      <c r="H120" s="36"/>
      <c r="I120" s="38"/>
      <c r="J120" s="38"/>
      <c r="K120" s="49">
        <v>18220</v>
      </c>
      <c r="L120" s="49"/>
      <c r="M120" s="38"/>
    </row>
    <row r="121" spans="1:13">
      <c r="A121" s="12"/>
      <c r="B121" s="70"/>
      <c r="C121" s="49"/>
      <c r="D121" s="49"/>
      <c r="E121" s="38"/>
      <c r="F121" s="38"/>
      <c r="G121" s="36"/>
      <c r="H121" s="36"/>
      <c r="I121" s="38"/>
      <c r="J121" s="38"/>
      <c r="K121" s="49"/>
      <c r="L121" s="49"/>
      <c r="M121" s="38"/>
    </row>
    <row r="122" spans="1:13">
      <c r="A122" s="12"/>
      <c r="B122" s="71" t="s">
        <v>710</v>
      </c>
      <c r="C122" s="53" t="s">
        <v>711</v>
      </c>
      <c r="D122" s="53"/>
      <c r="E122" s="47" t="s">
        <v>272</v>
      </c>
      <c r="F122" s="29"/>
      <c r="G122" s="53" t="s">
        <v>209</v>
      </c>
      <c r="H122" s="53"/>
      <c r="I122" s="29"/>
      <c r="J122" s="29"/>
      <c r="K122" s="53" t="s">
        <v>711</v>
      </c>
      <c r="L122" s="53"/>
      <c r="M122" s="47" t="s">
        <v>272</v>
      </c>
    </row>
    <row r="123" spans="1:13">
      <c r="A123" s="12"/>
      <c r="B123" s="71"/>
      <c r="C123" s="53"/>
      <c r="D123" s="53"/>
      <c r="E123" s="47"/>
      <c r="F123" s="29"/>
      <c r="G123" s="53"/>
      <c r="H123" s="53"/>
      <c r="I123" s="29"/>
      <c r="J123" s="29"/>
      <c r="K123" s="53"/>
      <c r="L123" s="53"/>
      <c r="M123" s="47"/>
    </row>
    <row r="124" spans="1:13">
      <c r="A124" s="12"/>
      <c r="B124" s="70" t="s">
        <v>701</v>
      </c>
      <c r="C124" s="36" t="s">
        <v>209</v>
      </c>
      <c r="D124" s="36"/>
      <c r="E124" s="38"/>
      <c r="F124" s="38"/>
      <c r="G124" s="36" t="s">
        <v>712</v>
      </c>
      <c r="H124" s="36"/>
      <c r="I124" s="34" t="s">
        <v>272</v>
      </c>
      <c r="J124" s="38"/>
      <c r="K124" s="36" t="s">
        <v>712</v>
      </c>
      <c r="L124" s="36"/>
      <c r="M124" s="34" t="s">
        <v>272</v>
      </c>
    </row>
    <row r="125" spans="1:13">
      <c r="A125" s="12"/>
      <c r="B125" s="70"/>
      <c r="C125" s="36"/>
      <c r="D125" s="36"/>
      <c r="E125" s="38"/>
      <c r="F125" s="38"/>
      <c r="G125" s="36"/>
      <c r="H125" s="36"/>
      <c r="I125" s="34"/>
      <c r="J125" s="38"/>
      <c r="K125" s="36"/>
      <c r="L125" s="36"/>
      <c r="M125" s="34"/>
    </row>
    <row r="126" spans="1:13">
      <c r="A126" s="12"/>
      <c r="B126" s="71" t="s">
        <v>703</v>
      </c>
      <c r="C126" s="53" t="s">
        <v>209</v>
      </c>
      <c r="D126" s="53"/>
      <c r="E126" s="29"/>
      <c r="F126" s="29"/>
      <c r="G126" s="53" t="s">
        <v>713</v>
      </c>
      <c r="H126" s="53"/>
      <c r="I126" s="47" t="s">
        <v>272</v>
      </c>
      <c r="J126" s="29"/>
      <c r="K126" s="53" t="s">
        <v>713</v>
      </c>
      <c r="L126" s="53"/>
      <c r="M126" s="47" t="s">
        <v>272</v>
      </c>
    </row>
    <row r="127" spans="1:13">
      <c r="A127" s="12"/>
      <c r="B127" s="71"/>
      <c r="C127" s="53"/>
      <c r="D127" s="53"/>
      <c r="E127" s="29"/>
      <c r="F127" s="29"/>
      <c r="G127" s="53"/>
      <c r="H127" s="53"/>
      <c r="I127" s="47"/>
      <c r="J127" s="29"/>
      <c r="K127" s="53"/>
      <c r="L127" s="53"/>
      <c r="M127" s="47"/>
    </row>
    <row r="128" spans="1:13">
      <c r="A128" s="12"/>
      <c r="B128" s="70" t="s">
        <v>222</v>
      </c>
      <c r="C128" s="49">
        <v>1291</v>
      </c>
      <c r="D128" s="49"/>
      <c r="E128" s="38"/>
      <c r="F128" s="38"/>
      <c r="G128" s="36" t="s">
        <v>209</v>
      </c>
      <c r="H128" s="36"/>
      <c r="I128" s="38"/>
      <c r="J128" s="38"/>
      <c r="K128" s="49">
        <v>1291</v>
      </c>
      <c r="L128" s="49"/>
      <c r="M128" s="38"/>
    </row>
    <row r="129" spans="1:13" ht="15.75" thickBot="1">
      <c r="A129" s="12"/>
      <c r="B129" s="70"/>
      <c r="C129" s="50"/>
      <c r="D129" s="50"/>
      <c r="E129" s="39"/>
      <c r="F129" s="38"/>
      <c r="G129" s="37"/>
      <c r="H129" s="37"/>
      <c r="I129" s="39"/>
      <c r="J129" s="38"/>
      <c r="K129" s="50"/>
      <c r="L129" s="50"/>
      <c r="M129" s="39"/>
    </row>
    <row r="130" spans="1:13">
      <c r="A130" s="12"/>
      <c r="B130" s="71" t="s">
        <v>714</v>
      </c>
      <c r="C130" s="40" t="s">
        <v>208</v>
      </c>
      <c r="D130" s="51">
        <v>1868200</v>
      </c>
      <c r="E130" s="31"/>
      <c r="F130" s="29"/>
      <c r="G130" s="40" t="s">
        <v>208</v>
      </c>
      <c r="H130" s="51">
        <v>62317</v>
      </c>
      <c r="I130" s="31"/>
      <c r="J130" s="29"/>
      <c r="K130" s="40" t="s">
        <v>208</v>
      </c>
      <c r="L130" s="51">
        <v>1930517</v>
      </c>
      <c r="M130" s="31"/>
    </row>
    <row r="131" spans="1:13" ht="15.75" thickBot="1">
      <c r="A131" s="12"/>
      <c r="B131" s="71"/>
      <c r="C131" s="41"/>
      <c r="D131" s="52"/>
      <c r="E131" s="44"/>
      <c r="F131" s="29"/>
      <c r="G131" s="41"/>
      <c r="H131" s="52"/>
      <c r="I131" s="44"/>
      <c r="J131" s="29"/>
      <c r="K131" s="41"/>
      <c r="L131" s="52"/>
      <c r="M131" s="44"/>
    </row>
    <row r="132" spans="1:13" ht="15.75" thickTop="1"/>
  </sheetData>
  <mergeCells count="476">
    <mergeCell ref="A57:A74"/>
    <mergeCell ref="B57:N57"/>
    <mergeCell ref="B58:N58"/>
    <mergeCell ref="A75:A131"/>
    <mergeCell ref="B75:N75"/>
    <mergeCell ref="B76:N76"/>
    <mergeCell ref="B105:N105"/>
    <mergeCell ref="A29:A39"/>
    <mergeCell ref="B29:N29"/>
    <mergeCell ref="B30:N30"/>
    <mergeCell ref="A40:A56"/>
    <mergeCell ref="B40:N40"/>
    <mergeCell ref="B41:N41"/>
    <mergeCell ref="A1:A2"/>
    <mergeCell ref="B1:N1"/>
    <mergeCell ref="B2:N2"/>
    <mergeCell ref="B3:N3"/>
    <mergeCell ref="A4:A28"/>
    <mergeCell ref="B4:N4"/>
    <mergeCell ref="B5:N5"/>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J109:J111"/>
    <mergeCell ref="K109:M109"/>
    <mergeCell ref="K110:M110"/>
    <mergeCell ref="K111:M111"/>
    <mergeCell ref="B112:B113"/>
    <mergeCell ref="C112:C113"/>
    <mergeCell ref="D112:D113"/>
    <mergeCell ref="E112:E113"/>
    <mergeCell ref="F112:F113"/>
    <mergeCell ref="G112:G113"/>
    <mergeCell ref="B106:M106"/>
    <mergeCell ref="C108:M108"/>
    <mergeCell ref="B109:B111"/>
    <mergeCell ref="C109:E109"/>
    <mergeCell ref="C110:E110"/>
    <mergeCell ref="C111:E111"/>
    <mergeCell ref="F109:F111"/>
    <mergeCell ref="G109:I109"/>
    <mergeCell ref="G110:I110"/>
    <mergeCell ref="G111:I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G82:I82"/>
    <mergeCell ref="J80:J82"/>
    <mergeCell ref="K80:M80"/>
    <mergeCell ref="K81:M81"/>
    <mergeCell ref="K82:M82"/>
    <mergeCell ref="B83:B84"/>
    <mergeCell ref="C83:C84"/>
    <mergeCell ref="D83:D84"/>
    <mergeCell ref="E83:E84"/>
    <mergeCell ref="F83:F84"/>
    <mergeCell ref="J73:L74"/>
    <mergeCell ref="B77:M77"/>
    <mergeCell ref="C79:M79"/>
    <mergeCell ref="B80:B82"/>
    <mergeCell ref="C80:E80"/>
    <mergeCell ref="C81:E81"/>
    <mergeCell ref="C82:E82"/>
    <mergeCell ref="F80:F82"/>
    <mergeCell ref="G80:I80"/>
    <mergeCell ref="G81:I81"/>
    <mergeCell ref="K71:K72"/>
    <mergeCell ref="L71:L72"/>
    <mergeCell ref="B73:B74"/>
    <mergeCell ref="C73:C74"/>
    <mergeCell ref="D73:D74"/>
    <mergeCell ref="E73:E74"/>
    <mergeCell ref="F73:F74"/>
    <mergeCell ref="G73:G74"/>
    <mergeCell ref="H73:H74"/>
    <mergeCell ref="I73:I74"/>
    <mergeCell ref="J69:L70"/>
    <mergeCell ref="B71:B72"/>
    <mergeCell ref="C71:C72"/>
    <mergeCell ref="D71:D72"/>
    <mergeCell ref="E71:E72"/>
    <mergeCell ref="F71:F72"/>
    <mergeCell ref="G71:G72"/>
    <mergeCell ref="H71:H72"/>
    <mergeCell ref="I71:I72"/>
    <mergeCell ref="J71:J72"/>
    <mergeCell ref="I67:I68"/>
    <mergeCell ref="J67:L68"/>
    <mergeCell ref="B69:B70"/>
    <mergeCell ref="C69:C70"/>
    <mergeCell ref="D69:D70"/>
    <mergeCell ref="E69:E70"/>
    <mergeCell ref="F69:F70"/>
    <mergeCell ref="G69:G70"/>
    <mergeCell ref="H69:H70"/>
    <mergeCell ref="I69:I70"/>
    <mergeCell ref="H65:H66"/>
    <mergeCell ref="I65:I66"/>
    <mergeCell ref="J65:L66"/>
    <mergeCell ref="B67:B68"/>
    <mergeCell ref="C67:C68"/>
    <mergeCell ref="D67:D68"/>
    <mergeCell ref="E67:E68"/>
    <mergeCell ref="F67:F68"/>
    <mergeCell ref="G67:G68"/>
    <mergeCell ref="H67:H68"/>
    <mergeCell ref="B65:B66"/>
    <mergeCell ref="C65:C66"/>
    <mergeCell ref="D65:D66"/>
    <mergeCell ref="E65:E66"/>
    <mergeCell ref="F65:F66"/>
    <mergeCell ref="G65:G66"/>
    <mergeCell ref="F63:H63"/>
    <mergeCell ref="F64:H64"/>
    <mergeCell ref="I61:I64"/>
    <mergeCell ref="J61:L61"/>
    <mergeCell ref="J62:L62"/>
    <mergeCell ref="J63:L63"/>
    <mergeCell ref="J64:L64"/>
    <mergeCell ref="H55:H56"/>
    <mergeCell ref="B59:L59"/>
    <mergeCell ref="B61:B64"/>
    <mergeCell ref="C61:D61"/>
    <mergeCell ref="C62:D62"/>
    <mergeCell ref="C63:D63"/>
    <mergeCell ref="C64:D64"/>
    <mergeCell ref="E61:E64"/>
    <mergeCell ref="F61:H61"/>
    <mergeCell ref="F62:H62"/>
    <mergeCell ref="B55:B56"/>
    <mergeCell ref="C55:C56"/>
    <mergeCell ref="D55:D56"/>
    <mergeCell ref="E55:E56"/>
    <mergeCell ref="F55:F56"/>
    <mergeCell ref="G55:G56"/>
    <mergeCell ref="F51:H51"/>
    <mergeCell ref="F52:H52"/>
    <mergeCell ref="B53:B54"/>
    <mergeCell ref="C53:C54"/>
    <mergeCell ref="D53:D54"/>
    <mergeCell ref="E53:E54"/>
    <mergeCell ref="F53:F54"/>
    <mergeCell ref="G53:G54"/>
    <mergeCell ref="H53:H54"/>
    <mergeCell ref="B47:B48"/>
    <mergeCell ref="C47:C48"/>
    <mergeCell ref="D47:D48"/>
    <mergeCell ref="E47:E48"/>
    <mergeCell ref="F47:H48"/>
    <mergeCell ref="B49:B50"/>
    <mergeCell ref="C49:C50"/>
    <mergeCell ref="D49:D50"/>
    <mergeCell ref="E49:E50"/>
    <mergeCell ref="F49:H50"/>
    <mergeCell ref="B42:H42"/>
    <mergeCell ref="B44:B46"/>
    <mergeCell ref="C44:D44"/>
    <mergeCell ref="C45:D45"/>
    <mergeCell ref="C46:D46"/>
    <mergeCell ref="E44:E46"/>
    <mergeCell ref="F44:H44"/>
    <mergeCell ref="F45:H45"/>
    <mergeCell ref="F46:H46"/>
    <mergeCell ref="G34:G35"/>
    <mergeCell ref="B37:B38"/>
    <mergeCell ref="C37:C38"/>
    <mergeCell ref="D37:D38"/>
    <mergeCell ref="E37:E38"/>
    <mergeCell ref="F37:F38"/>
    <mergeCell ref="G37:G38"/>
    <mergeCell ref="M27:M28"/>
    <mergeCell ref="N27:N28"/>
    <mergeCell ref="B31:G31"/>
    <mergeCell ref="C33:D33"/>
    <mergeCell ref="F33:G33"/>
    <mergeCell ref="B34:B35"/>
    <mergeCell ref="C34:C35"/>
    <mergeCell ref="D34:D35"/>
    <mergeCell ref="E34:E35"/>
    <mergeCell ref="F34:F35"/>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B21:B22"/>
    <mergeCell ref="C21:C22"/>
    <mergeCell ref="D21:D22"/>
    <mergeCell ref="E21:E22"/>
    <mergeCell ref="F21:F22"/>
    <mergeCell ref="G21:G22"/>
    <mergeCell ref="G19:G20"/>
    <mergeCell ref="H19:H20"/>
    <mergeCell ref="I19:I20"/>
    <mergeCell ref="J19:J20"/>
    <mergeCell ref="K19:K20"/>
    <mergeCell ref="L19:N20"/>
    <mergeCell ref="H17:H18"/>
    <mergeCell ref="I17:I18"/>
    <mergeCell ref="J17:J18"/>
    <mergeCell ref="K17:K18"/>
    <mergeCell ref="L17:N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N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1218</v>
      </c>
      <c r="B1" s="7" t="s">
        <v>1</v>
      </c>
      <c r="C1" s="7"/>
      <c r="D1" s="7"/>
      <c r="E1" s="7"/>
      <c r="F1" s="7"/>
      <c r="G1" s="7"/>
      <c r="H1" s="7"/>
      <c r="I1" s="7"/>
    </row>
    <row r="2" spans="1:9" ht="15" customHeight="1">
      <c r="A2" s="7"/>
      <c r="B2" s="7" t="s">
        <v>2</v>
      </c>
      <c r="C2" s="7"/>
      <c r="D2" s="7"/>
      <c r="E2" s="7"/>
      <c r="F2" s="7"/>
      <c r="G2" s="7"/>
      <c r="H2" s="7"/>
      <c r="I2" s="7"/>
    </row>
    <row r="3" spans="1:9" ht="30">
      <c r="A3" s="3" t="s">
        <v>716</v>
      </c>
      <c r="B3" s="11" t="s">
        <v>5</v>
      </c>
      <c r="C3" s="11"/>
      <c r="D3" s="11"/>
      <c r="E3" s="11"/>
      <c r="F3" s="11"/>
      <c r="G3" s="11"/>
      <c r="H3" s="11"/>
      <c r="I3" s="11"/>
    </row>
    <row r="4" spans="1:9" ht="15" customHeight="1">
      <c r="A4" s="12" t="s">
        <v>1219</v>
      </c>
      <c r="B4" s="11" t="s">
        <v>5</v>
      </c>
      <c r="C4" s="11"/>
      <c r="D4" s="11"/>
      <c r="E4" s="11"/>
      <c r="F4" s="11"/>
      <c r="G4" s="11"/>
      <c r="H4" s="11"/>
      <c r="I4" s="11"/>
    </row>
    <row r="5" spans="1:9" ht="25.5" customHeight="1">
      <c r="A5" s="12"/>
      <c r="B5" s="47" t="s">
        <v>1220</v>
      </c>
      <c r="C5" s="47"/>
      <c r="D5" s="47"/>
      <c r="E5" s="47"/>
      <c r="F5" s="47"/>
      <c r="G5" s="47"/>
      <c r="H5" s="47"/>
      <c r="I5" s="47"/>
    </row>
    <row r="6" spans="1:9">
      <c r="A6" s="12"/>
      <c r="B6" s="27"/>
      <c r="C6" s="27"/>
      <c r="D6" s="27"/>
      <c r="E6" s="27"/>
      <c r="F6" s="27"/>
      <c r="G6" s="27"/>
      <c r="H6" s="27"/>
      <c r="I6" s="27"/>
    </row>
    <row r="7" spans="1:9">
      <c r="A7" s="12"/>
      <c r="B7" s="16"/>
      <c r="C7" s="16"/>
      <c r="D7" s="16"/>
      <c r="E7" s="16"/>
      <c r="F7" s="16"/>
      <c r="G7" s="16"/>
      <c r="H7" s="16"/>
      <c r="I7" s="16"/>
    </row>
    <row r="8" spans="1:9" ht="15.75" thickBot="1">
      <c r="A8" s="12"/>
      <c r="B8" s="15"/>
      <c r="C8" s="28" t="s">
        <v>801</v>
      </c>
      <c r="D8" s="28"/>
      <c r="E8" s="28"/>
      <c r="F8" s="15"/>
      <c r="G8" s="28" t="s">
        <v>652</v>
      </c>
      <c r="H8" s="28"/>
      <c r="I8" s="28"/>
    </row>
    <row r="9" spans="1:9">
      <c r="A9" s="12"/>
      <c r="B9" s="47" t="s">
        <v>802</v>
      </c>
      <c r="C9" s="40" t="s">
        <v>208</v>
      </c>
      <c r="D9" s="51">
        <v>24135</v>
      </c>
      <c r="E9" s="31"/>
      <c r="F9" s="29"/>
      <c r="G9" s="40" t="s">
        <v>208</v>
      </c>
      <c r="H9" s="51">
        <v>85123</v>
      </c>
      <c r="I9" s="31"/>
    </row>
    <row r="10" spans="1:9">
      <c r="A10" s="12"/>
      <c r="B10" s="47"/>
      <c r="C10" s="47"/>
      <c r="D10" s="48"/>
      <c r="E10" s="29"/>
      <c r="F10" s="29"/>
      <c r="G10" s="47"/>
      <c r="H10" s="48"/>
      <c r="I10" s="29"/>
    </row>
    <row r="11" spans="1:9" ht="26.25">
      <c r="A11" s="12"/>
      <c r="B11" s="21" t="s">
        <v>803</v>
      </c>
      <c r="C11" s="36" t="s">
        <v>804</v>
      </c>
      <c r="D11" s="36"/>
      <c r="E11" s="21" t="s">
        <v>272</v>
      </c>
      <c r="F11" s="23"/>
      <c r="G11" s="36" t="s">
        <v>805</v>
      </c>
      <c r="H11" s="36"/>
      <c r="I11" s="21" t="s">
        <v>272</v>
      </c>
    </row>
    <row r="12" spans="1:9" ht="39">
      <c r="A12" s="12"/>
      <c r="B12" s="14" t="s">
        <v>806</v>
      </c>
      <c r="C12" s="53" t="s">
        <v>807</v>
      </c>
      <c r="D12" s="53"/>
      <c r="E12" s="14" t="s">
        <v>272</v>
      </c>
      <c r="F12" s="15"/>
      <c r="G12" s="53" t="s">
        <v>808</v>
      </c>
      <c r="H12" s="53"/>
      <c r="I12" s="14" t="s">
        <v>272</v>
      </c>
    </row>
    <row r="13" spans="1:9">
      <c r="A13" s="12"/>
      <c r="B13" s="34" t="s">
        <v>809</v>
      </c>
      <c r="C13" s="49">
        <v>1323</v>
      </c>
      <c r="D13" s="49"/>
      <c r="E13" s="38"/>
      <c r="F13" s="38"/>
      <c r="G13" s="49">
        <v>5532</v>
      </c>
      <c r="H13" s="49"/>
      <c r="I13" s="38"/>
    </row>
    <row r="14" spans="1:9" ht="15.75" thickBot="1">
      <c r="A14" s="12"/>
      <c r="B14" s="34"/>
      <c r="C14" s="50"/>
      <c r="D14" s="50"/>
      <c r="E14" s="39"/>
      <c r="F14" s="39"/>
      <c r="G14" s="50"/>
      <c r="H14" s="50"/>
      <c r="I14" s="39"/>
    </row>
    <row r="15" spans="1:9">
      <c r="A15" s="12"/>
      <c r="B15" s="107" t="s">
        <v>810</v>
      </c>
      <c r="C15" s="40" t="s">
        <v>208</v>
      </c>
      <c r="D15" s="51">
        <v>14628</v>
      </c>
      <c r="E15" s="31"/>
      <c r="F15" s="31"/>
      <c r="G15" s="40" t="s">
        <v>208</v>
      </c>
      <c r="H15" s="51">
        <v>50400</v>
      </c>
      <c r="I15" s="31"/>
    </row>
    <row r="16" spans="1:9" ht="15.75" thickBot="1">
      <c r="A16" s="12"/>
      <c r="B16" s="107"/>
      <c r="C16" s="41"/>
      <c r="D16" s="52"/>
      <c r="E16" s="44"/>
      <c r="F16" s="44"/>
      <c r="G16" s="41"/>
      <c r="H16" s="52"/>
      <c r="I16" s="44"/>
    </row>
    <row r="17" ht="15.75" thickTop="1"/>
  </sheetData>
  <mergeCells count="36">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I9:I10"/>
    <mergeCell ref="C11:D11"/>
    <mergeCell ref="G11:H11"/>
    <mergeCell ref="C12:D12"/>
    <mergeCell ref="G12:H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7.85546875" customWidth="1"/>
    <col min="5" max="5" width="10.85546875" customWidth="1"/>
    <col min="6" max="6" width="7.85546875" customWidth="1"/>
    <col min="7" max="7" width="2.28515625" customWidth="1"/>
    <col min="8" max="8" width="7.85546875" customWidth="1"/>
    <col min="9" max="10" width="10.85546875" customWidth="1"/>
    <col min="11" max="11" width="2.28515625" customWidth="1"/>
    <col min="12" max="12" width="7.85546875" customWidth="1"/>
    <col min="13" max="14" width="10.85546875" customWidth="1"/>
    <col min="15" max="15" width="2.28515625" customWidth="1"/>
    <col min="16" max="16" width="8.5703125" customWidth="1"/>
    <col min="17" max="17" width="1.85546875" customWidth="1"/>
  </cols>
  <sheetData>
    <row r="1" spans="1:17" ht="15" customHeight="1">
      <c r="A1" s="7" t="s">
        <v>1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30</v>
      </c>
      <c r="B3" s="11" t="s">
        <v>5</v>
      </c>
      <c r="C3" s="11"/>
      <c r="D3" s="11"/>
      <c r="E3" s="11"/>
      <c r="F3" s="11"/>
      <c r="G3" s="11"/>
      <c r="H3" s="11"/>
      <c r="I3" s="11"/>
      <c r="J3" s="11"/>
      <c r="K3" s="11"/>
      <c r="L3" s="11"/>
      <c r="M3" s="11"/>
      <c r="N3" s="11"/>
      <c r="O3" s="11"/>
      <c r="P3" s="11"/>
      <c r="Q3" s="11"/>
    </row>
    <row r="4" spans="1:17" ht="15" customHeight="1">
      <c r="A4" s="12" t="s">
        <v>1222</v>
      </c>
      <c r="B4" s="11" t="s">
        <v>5</v>
      </c>
      <c r="C4" s="11"/>
      <c r="D4" s="11"/>
      <c r="E4" s="11"/>
      <c r="F4" s="11"/>
      <c r="G4" s="11"/>
      <c r="H4" s="11"/>
      <c r="I4" s="11"/>
      <c r="J4" s="11"/>
      <c r="K4" s="11"/>
      <c r="L4" s="11"/>
      <c r="M4" s="11"/>
      <c r="N4" s="11"/>
      <c r="O4" s="11"/>
      <c r="P4" s="11"/>
      <c r="Q4" s="11"/>
    </row>
    <row r="5" spans="1:17">
      <c r="A5" s="12"/>
      <c r="B5" s="47" t="s">
        <v>832</v>
      </c>
      <c r="C5" s="47"/>
      <c r="D5" s="47"/>
      <c r="E5" s="47"/>
      <c r="F5" s="47"/>
      <c r="G5" s="47"/>
      <c r="H5" s="47"/>
      <c r="I5" s="47"/>
      <c r="J5" s="47"/>
      <c r="K5" s="47"/>
      <c r="L5" s="47"/>
      <c r="M5" s="47"/>
      <c r="N5" s="47"/>
      <c r="O5" s="47"/>
      <c r="P5" s="47"/>
      <c r="Q5" s="47"/>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28" t="s">
        <v>364</v>
      </c>
      <c r="D8" s="28"/>
      <c r="E8" s="28"/>
      <c r="F8" s="28"/>
      <c r="G8" s="28"/>
      <c r="H8" s="28"/>
      <c r="I8" s="28"/>
      <c r="J8" s="15"/>
      <c r="K8" s="28" t="s">
        <v>365</v>
      </c>
      <c r="L8" s="28"/>
      <c r="M8" s="28"/>
      <c r="N8" s="28"/>
      <c r="O8" s="28"/>
      <c r="P8" s="28"/>
      <c r="Q8" s="28"/>
    </row>
    <row r="9" spans="1:17" ht="15.75" thickBot="1">
      <c r="A9" s="12"/>
      <c r="B9" s="15"/>
      <c r="C9" s="102">
        <v>2013</v>
      </c>
      <c r="D9" s="102"/>
      <c r="E9" s="102"/>
      <c r="F9" s="15"/>
      <c r="G9" s="102">
        <v>2012</v>
      </c>
      <c r="H9" s="102"/>
      <c r="I9" s="102"/>
      <c r="J9" s="15"/>
      <c r="K9" s="102">
        <v>2013</v>
      </c>
      <c r="L9" s="102"/>
      <c r="M9" s="102"/>
      <c r="N9" s="15"/>
      <c r="O9" s="102">
        <v>2012</v>
      </c>
      <c r="P9" s="102"/>
      <c r="Q9" s="102"/>
    </row>
    <row r="10" spans="1:17">
      <c r="A10" s="12"/>
      <c r="B10" s="21" t="s">
        <v>833</v>
      </c>
      <c r="C10" s="60"/>
      <c r="D10" s="60"/>
      <c r="E10" s="60"/>
      <c r="F10" s="23"/>
      <c r="G10" s="60"/>
      <c r="H10" s="60"/>
      <c r="I10" s="60"/>
      <c r="J10" s="23"/>
      <c r="K10" s="60"/>
      <c r="L10" s="60"/>
      <c r="M10" s="60"/>
      <c r="N10" s="23"/>
      <c r="O10" s="60"/>
      <c r="P10" s="60"/>
      <c r="Q10" s="60"/>
    </row>
    <row r="11" spans="1:17" ht="23.25" customHeight="1">
      <c r="A11" s="12"/>
      <c r="B11" s="101" t="s">
        <v>834</v>
      </c>
      <c r="C11" s="47" t="s">
        <v>208</v>
      </c>
      <c r="D11" s="48">
        <v>40223</v>
      </c>
      <c r="E11" s="29"/>
      <c r="F11" s="29"/>
      <c r="G11" s="47" t="s">
        <v>208</v>
      </c>
      <c r="H11" s="48">
        <v>53809</v>
      </c>
      <c r="I11" s="29"/>
      <c r="J11" s="29"/>
      <c r="K11" s="47" t="s">
        <v>208</v>
      </c>
      <c r="L11" s="48">
        <v>90571</v>
      </c>
      <c r="M11" s="29"/>
      <c r="N11" s="29"/>
      <c r="O11" s="47" t="s">
        <v>208</v>
      </c>
      <c r="P11" s="53" t="s">
        <v>709</v>
      </c>
      <c r="Q11" s="47" t="s">
        <v>272</v>
      </c>
    </row>
    <row r="12" spans="1:17">
      <c r="A12" s="12"/>
      <c r="B12" s="101"/>
      <c r="C12" s="47"/>
      <c r="D12" s="48"/>
      <c r="E12" s="29"/>
      <c r="F12" s="29"/>
      <c r="G12" s="47"/>
      <c r="H12" s="48"/>
      <c r="I12" s="29"/>
      <c r="J12" s="29"/>
      <c r="K12" s="47"/>
      <c r="L12" s="48"/>
      <c r="M12" s="29"/>
      <c r="N12" s="29"/>
      <c r="O12" s="47"/>
      <c r="P12" s="53"/>
      <c r="Q12" s="47"/>
    </row>
    <row r="13" spans="1:17">
      <c r="A13" s="12"/>
      <c r="B13" s="21" t="s">
        <v>835</v>
      </c>
      <c r="C13" s="38"/>
      <c r="D13" s="38"/>
      <c r="E13" s="38"/>
      <c r="F13" s="23"/>
      <c r="G13" s="38"/>
      <c r="H13" s="38"/>
      <c r="I13" s="38"/>
      <c r="J13" s="23"/>
      <c r="K13" s="38"/>
      <c r="L13" s="38"/>
      <c r="M13" s="38"/>
      <c r="N13" s="23"/>
      <c r="O13" s="38"/>
      <c r="P13" s="38"/>
      <c r="Q13" s="38"/>
    </row>
    <row r="14" spans="1:17">
      <c r="A14" s="12"/>
      <c r="B14" s="101" t="s">
        <v>836</v>
      </c>
      <c r="C14" s="48">
        <v>114327</v>
      </c>
      <c r="D14" s="48"/>
      <c r="E14" s="29"/>
      <c r="F14" s="29"/>
      <c r="G14" s="48">
        <v>116022</v>
      </c>
      <c r="H14" s="48"/>
      <c r="I14" s="29"/>
      <c r="J14" s="29"/>
      <c r="K14" s="48">
        <v>112691</v>
      </c>
      <c r="L14" s="48"/>
      <c r="M14" s="29"/>
      <c r="N14" s="29"/>
      <c r="O14" s="48">
        <v>116688</v>
      </c>
      <c r="P14" s="48"/>
      <c r="Q14" s="29"/>
    </row>
    <row r="15" spans="1:17">
      <c r="A15" s="12"/>
      <c r="B15" s="101"/>
      <c r="C15" s="48"/>
      <c r="D15" s="48"/>
      <c r="E15" s="29"/>
      <c r="F15" s="29"/>
      <c r="G15" s="48"/>
      <c r="H15" s="48"/>
      <c r="I15" s="29"/>
      <c r="J15" s="29"/>
      <c r="K15" s="48"/>
      <c r="L15" s="48"/>
      <c r="M15" s="29"/>
      <c r="N15" s="29"/>
      <c r="O15" s="48"/>
      <c r="P15" s="48"/>
      <c r="Q15" s="29"/>
    </row>
    <row r="16" spans="1:17">
      <c r="A16" s="12"/>
      <c r="B16" s="121" t="s">
        <v>837</v>
      </c>
      <c r="C16" s="49">
        <v>2301</v>
      </c>
      <c r="D16" s="49"/>
      <c r="E16" s="38"/>
      <c r="F16" s="38"/>
      <c r="G16" s="49">
        <v>2628</v>
      </c>
      <c r="H16" s="49"/>
      <c r="I16" s="38"/>
      <c r="J16" s="38"/>
      <c r="K16" s="49">
        <v>2168</v>
      </c>
      <c r="L16" s="49"/>
      <c r="M16" s="38"/>
      <c r="N16" s="38"/>
      <c r="O16" s="36" t="s">
        <v>209</v>
      </c>
      <c r="P16" s="36"/>
      <c r="Q16" s="38"/>
    </row>
    <row r="17" spans="1:17">
      <c r="A17" s="12"/>
      <c r="B17" s="121"/>
      <c r="C17" s="49"/>
      <c r="D17" s="49"/>
      <c r="E17" s="38"/>
      <c r="F17" s="38"/>
      <c r="G17" s="49"/>
      <c r="H17" s="49"/>
      <c r="I17" s="38"/>
      <c r="J17" s="38"/>
      <c r="K17" s="49"/>
      <c r="L17" s="49"/>
      <c r="M17" s="38"/>
      <c r="N17" s="38"/>
      <c r="O17" s="36"/>
      <c r="P17" s="36"/>
      <c r="Q17" s="38"/>
    </row>
    <row r="18" spans="1:17">
      <c r="A18" s="12"/>
      <c r="B18" s="101" t="s">
        <v>838</v>
      </c>
      <c r="C18" s="48">
        <v>3633</v>
      </c>
      <c r="D18" s="48"/>
      <c r="E18" s="29"/>
      <c r="F18" s="29"/>
      <c r="G18" s="53">
        <v>929</v>
      </c>
      <c r="H18" s="53"/>
      <c r="I18" s="29"/>
      <c r="J18" s="29"/>
      <c r="K18" s="48">
        <v>2031</v>
      </c>
      <c r="L18" s="48"/>
      <c r="M18" s="29"/>
      <c r="N18" s="29"/>
      <c r="O18" s="53" t="s">
        <v>209</v>
      </c>
      <c r="P18" s="53"/>
      <c r="Q18" s="29"/>
    </row>
    <row r="19" spans="1:17" ht="15.75" thickBot="1">
      <c r="A19" s="12"/>
      <c r="B19" s="101"/>
      <c r="C19" s="54"/>
      <c r="D19" s="54"/>
      <c r="E19" s="55"/>
      <c r="F19" s="29"/>
      <c r="G19" s="72"/>
      <c r="H19" s="72"/>
      <c r="I19" s="55"/>
      <c r="J19" s="29"/>
      <c r="K19" s="54"/>
      <c r="L19" s="54"/>
      <c r="M19" s="55"/>
      <c r="N19" s="29"/>
      <c r="O19" s="72"/>
      <c r="P19" s="72"/>
      <c r="Q19" s="55"/>
    </row>
    <row r="20" spans="1:17">
      <c r="A20" s="12"/>
      <c r="B20" s="121" t="s">
        <v>839</v>
      </c>
      <c r="C20" s="58">
        <v>120261</v>
      </c>
      <c r="D20" s="58"/>
      <c r="E20" s="60"/>
      <c r="F20" s="38"/>
      <c r="G20" s="58">
        <v>119579</v>
      </c>
      <c r="H20" s="58"/>
      <c r="I20" s="60"/>
      <c r="J20" s="38"/>
      <c r="K20" s="58">
        <v>116890</v>
      </c>
      <c r="L20" s="58"/>
      <c r="M20" s="60"/>
      <c r="N20" s="38"/>
      <c r="O20" s="58">
        <v>116688</v>
      </c>
      <c r="P20" s="58"/>
      <c r="Q20" s="60"/>
    </row>
    <row r="21" spans="1:17" ht="15.75" thickBot="1">
      <c r="A21" s="12"/>
      <c r="B21" s="121"/>
      <c r="C21" s="59"/>
      <c r="D21" s="59"/>
      <c r="E21" s="61"/>
      <c r="F21" s="38"/>
      <c r="G21" s="59"/>
      <c r="H21" s="59"/>
      <c r="I21" s="61"/>
      <c r="J21" s="38"/>
      <c r="K21" s="59"/>
      <c r="L21" s="59"/>
      <c r="M21" s="61"/>
      <c r="N21" s="38"/>
      <c r="O21" s="59"/>
      <c r="P21" s="59"/>
      <c r="Q21" s="61"/>
    </row>
    <row r="22" spans="1:17" ht="15.75" thickTop="1">
      <c r="A22" s="12" t="s">
        <v>1223</v>
      </c>
      <c r="B22" s="11" t="s">
        <v>5</v>
      </c>
      <c r="C22" s="11"/>
      <c r="D22" s="11"/>
      <c r="E22" s="11"/>
      <c r="F22" s="11"/>
      <c r="G22" s="11"/>
      <c r="H22" s="11"/>
      <c r="I22" s="11"/>
      <c r="J22" s="11"/>
      <c r="K22" s="11"/>
      <c r="L22" s="11"/>
      <c r="M22" s="11"/>
      <c r="N22" s="11"/>
      <c r="O22" s="11"/>
      <c r="P22" s="11"/>
      <c r="Q22" s="11"/>
    </row>
    <row r="23" spans="1:17" ht="25.5" customHeight="1">
      <c r="A23" s="12"/>
      <c r="B23" s="47" t="s">
        <v>843</v>
      </c>
      <c r="C23" s="47"/>
      <c r="D23" s="47"/>
      <c r="E23" s="47"/>
      <c r="F23" s="47"/>
      <c r="G23" s="47"/>
      <c r="H23" s="47"/>
      <c r="I23" s="47"/>
      <c r="J23" s="47"/>
      <c r="K23" s="47"/>
      <c r="L23" s="47"/>
      <c r="M23" s="47"/>
      <c r="N23" s="47"/>
      <c r="O23" s="47"/>
      <c r="P23" s="47"/>
      <c r="Q23" s="47"/>
    </row>
    <row r="24" spans="1:17">
      <c r="A24" s="12"/>
      <c r="B24" s="27"/>
      <c r="C24" s="27"/>
      <c r="D24" s="27"/>
      <c r="E24" s="27"/>
      <c r="F24" s="27"/>
      <c r="G24" s="27"/>
    </row>
    <row r="25" spans="1:17">
      <c r="A25" s="12"/>
      <c r="B25" s="16"/>
      <c r="C25" s="16"/>
      <c r="D25" s="16"/>
      <c r="E25" s="16"/>
      <c r="F25" s="16"/>
      <c r="G25" s="16"/>
    </row>
    <row r="26" spans="1:17" ht="15.75" thickBot="1">
      <c r="A26" s="12"/>
      <c r="B26" s="15"/>
      <c r="C26" s="28" t="s">
        <v>365</v>
      </c>
      <c r="D26" s="28"/>
      <c r="E26" s="28"/>
      <c r="F26" s="28"/>
      <c r="G26" s="28"/>
    </row>
    <row r="27" spans="1:17" ht="15.75" thickBot="1">
      <c r="A27" s="12"/>
      <c r="B27" s="15"/>
      <c r="C27" s="102">
        <v>2013</v>
      </c>
      <c r="D27" s="102"/>
      <c r="E27" s="15"/>
      <c r="F27" s="102">
        <v>2012</v>
      </c>
      <c r="G27" s="102"/>
    </row>
    <row r="28" spans="1:17">
      <c r="A28" s="12"/>
      <c r="B28" s="122" t="s">
        <v>844</v>
      </c>
      <c r="C28" s="60"/>
      <c r="D28" s="60"/>
      <c r="E28" s="23"/>
      <c r="F28" s="60"/>
      <c r="G28" s="60"/>
    </row>
    <row r="29" spans="1:17">
      <c r="A29" s="12"/>
      <c r="B29" s="123" t="s">
        <v>845</v>
      </c>
      <c r="C29" s="48">
        <v>23962</v>
      </c>
      <c r="D29" s="29"/>
      <c r="E29" s="29"/>
      <c r="F29" s="48">
        <v>25993</v>
      </c>
      <c r="G29" s="29"/>
    </row>
    <row r="30" spans="1:17">
      <c r="A30" s="12"/>
      <c r="B30" s="123"/>
      <c r="C30" s="48"/>
      <c r="D30" s="29"/>
      <c r="E30" s="29"/>
      <c r="F30" s="48"/>
      <c r="G30" s="29"/>
    </row>
    <row r="31" spans="1:17">
      <c r="A31" s="12"/>
      <c r="B31" s="124" t="s">
        <v>846</v>
      </c>
      <c r="C31" s="49">
        <v>2902</v>
      </c>
      <c r="D31" s="38"/>
      <c r="E31" s="38"/>
      <c r="F31" s="49">
        <v>4106</v>
      </c>
      <c r="G31" s="38"/>
    </row>
    <row r="32" spans="1:17" ht="15.75" thickBot="1">
      <c r="A32" s="12"/>
      <c r="B32" s="124"/>
      <c r="C32" s="50"/>
      <c r="D32" s="39"/>
      <c r="E32" s="38"/>
      <c r="F32" s="50"/>
      <c r="G32" s="39"/>
    </row>
    <row r="33" spans="1:17">
      <c r="A33" s="12"/>
      <c r="B33" s="29"/>
      <c r="C33" s="51">
        <v>26864</v>
      </c>
      <c r="D33" s="31"/>
      <c r="E33" s="29"/>
      <c r="F33" s="51">
        <v>30099</v>
      </c>
      <c r="G33" s="31"/>
    </row>
    <row r="34" spans="1:17" ht="15.75" thickBot="1">
      <c r="A34" s="12"/>
      <c r="B34" s="29"/>
      <c r="C34" s="52"/>
      <c r="D34" s="44"/>
      <c r="E34" s="29"/>
      <c r="F34" s="52"/>
      <c r="G34" s="44"/>
    </row>
    <row r="35" spans="1:17" ht="15.75" thickTop="1">
      <c r="A35" s="12"/>
      <c r="B35" s="47" t="s">
        <v>381</v>
      </c>
      <c r="C35" s="47"/>
      <c r="D35" s="47"/>
      <c r="E35" s="47"/>
      <c r="F35" s="47"/>
      <c r="G35" s="47"/>
      <c r="H35" s="47"/>
      <c r="I35" s="47"/>
      <c r="J35" s="47"/>
      <c r="K35" s="47"/>
      <c r="L35" s="47"/>
      <c r="M35" s="47"/>
      <c r="N35" s="47"/>
      <c r="O35" s="47"/>
      <c r="P35" s="47"/>
      <c r="Q35" s="47"/>
    </row>
    <row r="36" spans="1:17">
      <c r="A36" s="12"/>
      <c r="B36" s="16"/>
      <c r="C36" s="16"/>
    </row>
    <row r="37" spans="1:17" ht="51">
      <c r="A37" s="12"/>
      <c r="B37" s="103">
        <v>-1</v>
      </c>
      <c r="C37" s="64" t="s">
        <v>847</v>
      </c>
    </row>
  </sheetData>
  <mergeCells count="114">
    <mergeCell ref="A22:A37"/>
    <mergeCell ref="B22:Q22"/>
    <mergeCell ref="B23:Q23"/>
    <mergeCell ref="B35:Q35"/>
    <mergeCell ref="A1:A2"/>
    <mergeCell ref="B1:Q1"/>
    <mergeCell ref="B2:Q2"/>
    <mergeCell ref="B3:Q3"/>
    <mergeCell ref="A4:A21"/>
    <mergeCell ref="B4:Q4"/>
    <mergeCell ref="B5:Q5"/>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4:G24"/>
    <mergeCell ref="C26:G26"/>
    <mergeCell ref="C27:D27"/>
    <mergeCell ref="F27:G27"/>
    <mergeCell ref="C28:D28"/>
    <mergeCell ref="F28:G28"/>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1.5703125"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1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49</v>
      </c>
      <c r="B3" s="11" t="s">
        <v>5</v>
      </c>
      <c r="C3" s="11"/>
      <c r="D3" s="11"/>
      <c r="E3" s="11"/>
      <c r="F3" s="11"/>
      <c r="G3" s="11"/>
      <c r="H3" s="11"/>
      <c r="I3" s="11"/>
      <c r="J3" s="11"/>
      <c r="K3" s="11"/>
      <c r="L3" s="11"/>
      <c r="M3" s="11"/>
      <c r="N3" s="11"/>
      <c r="O3" s="11"/>
      <c r="P3" s="11"/>
      <c r="Q3" s="11"/>
    </row>
    <row r="4" spans="1:17" ht="15" customHeight="1">
      <c r="A4" s="12" t="s">
        <v>1225</v>
      </c>
      <c r="B4" s="11" t="s">
        <v>5</v>
      </c>
      <c r="C4" s="11"/>
      <c r="D4" s="11"/>
      <c r="E4" s="11"/>
      <c r="F4" s="11"/>
      <c r="G4" s="11"/>
      <c r="H4" s="11"/>
      <c r="I4" s="11"/>
      <c r="J4" s="11"/>
      <c r="K4" s="11"/>
      <c r="L4" s="11"/>
      <c r="M4" s="11"/>
      <c r="N4" s="11"/>
      <c r="O4" s="11"/>
      <c r="P4" s="11"/>
      <c r="Q4" s="11"/>
    </row>
    <row r="5" spans="1:17">
      <c r="A5" s="12"/>
      <c r="B5" s="47" t="s">
        <v>851</v>
      </c>
      <c r="C5" s="47"/>
      <c r="D5" s="47"/>
      <c r="E5" s="47"/>
      <c r="F5" s="47"/>
      <c r="G5" s="47"/>
      <c r="H5" s="47"/>
      <c r="I5" s="47"/>
      <c r="J5" s="47"/>
      <c r="K5" s="47"/>
      <c r="L5" s="47"/>
      <c r="M5" s="47"/>
      <c r="N5" s="47"/>
      <c r="O5" s="47"/>
      <c r="P5" s="47"/>
      <c r="Q5" s="47"/>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28" t="s">
        <v>364</v>
      </c>
      <c r="D8" s="28"/>
      <c r="E8" s="28"/>
      <c r="F8" s="28"/>
      <c r="G8" s="28"/>
      <c r="H8" s="28"/>
      <c r="I8" s="28"/>
      <c r="J8" s="15"/>
      <c r="K8" s="28" t="s">
        <v>365</v>
      </c>
      <c r="L8" s="28"/>
      <c r="M8" s="28"/>
      <c r="N8" s="28"/>
      <c r="O8" s="28"/>
      <c r="P8" s="28"/>
      <c r="Q8" s="28"/>
    </row>
    <row r="9" spans="1:17" ht="15.75" thickBot="1">
      <c r="A9" s="12"/>
      <c r="B9" s="15"/>
      <c r="C9" s="102">
        <v>2013</v>
      </c>
      <c r="D9" s="102"/>
      <c r="E9" s="102"/>
      <c r="F9" s="15"/>
      <c r="G9" s="102">
        <v>2012</v>
      </c>
      <c r="H9" s="102"/>
      <c r="I9" s="102"/>
      <c r="J9" s="15"/>
      <c r="K9" s="102">
        <v>2013</v>
      </c>
      <c r="L9" s="102"/>
      <c r="M9" s="102"/>
      <c r="N9" s="15"/>
      <c r="O9" s="102">
        <v>2012</v>
      </c>
      <c r="P9" s="102"/>
      <c r="Q9" s="102"/>
    </row>
    <row r="10" spans="1:17">
      <c r="A10" s="12"/>
      <c r="B10" s="70" t="s">
        <v>852</v>
      </c>
      <c r="C10" s="56" t="s">
        <v>208</v>
      </c>
      <c r="D10" s="58">
        <v>221823</v>
      </c>
      <c r="E10" s="60"/>
      <c r="F10" s="38"/>
      <c r="G10" s="56" t="s">
        <v>208</v>
      </c>
      <c r="H10" s="58">
        <v>222830</v>
      </c>
      <c r="I10" s="60"/>
      <c r="J10" s="38"/>
      <c r="K10" s="56" t="s">
        <v>208</v>
      </c>
      <c r="L10" s="58">
        <v>673643</v>
      </c>
      <c r="M10" s="60"/>
      <c r="N10" s="38"/>
      <c r="O10" s="56" t="s">
        <v>208</v>
      </c>
      <c r="P10" s="58">
        <v>735359</v>
      </c>
      <c r="Q10" s="60"/>
    </row>
    <row r="11" spans="1:17">
      <c r="A11" s="12"/>
      <c r="B11" s="70"/>
      <c r="C11" s="34"/>
      <c r="D11" s="49"/>
      <c r="E11" s="38"/>
      <c r="F11" s="38"/>
      <c r="G11" s="34"/>
      <c r="H11" s="49"/>
      <c r="I11" s="38"/>
      <c r="J11" s="38"/>
      <c r="K11" s="34"/>
      <c r="L11" s="49"/>
      <c r="M11" s="38"/>
      <c r="N11" s="38"/>
      <c r="O11" s="34"/>
      <c r="P11" s="49"/>
      <c r="Q11" s="38"/>
    </row>
    <row r="12" spans="1:17">
      <c r="A12" s="12"/>
      <c r="B12" s="71" t="s">
        <v>853</v>
      </c>
      <c r="C12" s="48">
        <v>36012</v>
      </c>
      <c r="D12" s="48"/>
      <c r="E12" s="29"/>
      <c r="F12" s="29"/>
      <c r="G12" s="48">
        <v>40886</v>
      </c>
      <c r="H12" s="48"/>
      <c r="I12" s="29"/>
      <c r="J12" s="29"/>
      <c r="K12" s="48">
        <v>111986</v>
      </c>
      <c r="L12" s="48"/>
      <c r="M12" s="29"/>
      <c r="N12" s="29"/>
      <c r="O12" s="48">
        <v>121972</v>
      </c>
      <c r="P12" s="48"/>
      <c r="Q12" s="29"/>
    </row>
    <row r="13" spans="1:17">
      <c r="A13" s="12"/>
      <c r="B13" s="71"/>
      <c r="C13" s="48"/>
      <c r="D13" s="48"/>
      <c r="E13" s="29"/>
      <c r="F13" s="29"/>
      <c r="G13" s="48"/>
      <c r="H13" s="48"/>
      <c r="I13" s="29"/>
      <c r="J13" s="29"/>
      <c r="K13" s="48"/>
      <c r="L13" s="48"/>
      <c r="M13" s="29"/>
      <c r="N13" s="29"/>
      <c r="O13" s="48"/>
      <c r="P13" s="48"/>
      <c r="Q13" s="29"/>
    </row>
    <row r="14" spans="1:17">
      <c r="A14" s="12"/>
      <c r="B14" s="70" t="s">
        <v>854</v>
      </c>
      <c r="C14" s="49">
        <v>30135</v>
      </c>
      <c r="D14" s="49"/>
      <c r="E14" s="38"/>
      <c r="F14" s="38"/>
      <c r="G14" s="49">
        <v>30551</v>
      </c>
      <c r="H14" s="49"/>
      <c r="I14" s="38"/>
      <c r="J14" s="38"/>
      <c r="K14" s="49">
        <v>97434</v>
      </c>
      <c r="L14" s="49"/>
      <c r="M14" s="38"/>
      <c r="N14" s="38"/>
      <c r="O14" s="49">
        <v>96326</v>
      </c>
      <c r="P14" s="49"/>
      <c r="Q14" s="38"/>
    </row>
    <row r="15" spans="1:17" ht="15.75" thickBot="1">
      <c r="A15" s="12"/>
      <c r="B15" s="70"/>
      <c r="C15" s="50"/>
      <c r="D15" s="50"/>
      <c r="E15" s="39"/>
      <c r="F15" s="38"/>
      <c r="G15" s="50"/>
      <c r="H15" s="50"/>
      <c r="I15" s="39"/>
      <c r="J15" s="38"/>
      <c r="K15" s="50"/>
      <c r="L15" s="50"/>
      <c r="M15" s="39"/>
      <c r="N15" s="38"/>
      <c r="O15" s="50"/>
      <c r="P15" s="50"/>
      <c r="Q15" s="39"/>
    </row>
    <row r="16" spans="1:17">
      <c r="A16" s="12"/>
      <c r="B16" s="71" t="s">
        <v>855</v>
      </c>
      <c r="C16" s="40" t="s">
        <v>208</v>
      </c>
      <c r="D16" s="51">
        <v>287970</v>
      </c>
      <c r="E16" s="31"/>
      <c r="F16" s="29"/>
      <c r="G16" s="40" t="s">
        <v>208</v>
      </c>
      <c r="H16" s="51">
        <v>294267</v>
      </c>
      <c r="I16" s="31"/>
      <c r="J16" s="29"/>
      <c r="K16" s="40" t="s">
        <v>208</v>
      </c>
      <c r="L16" s="51">
        <v>883063</v>
      </c>
      <c r="M16" s="31"/>
      <c r="N16" s="29"/>
      <c r="O16" s="40" t="s">
        <v>208</v>
      </c>
      <c r="P16" s="51">
        <v>953657</v>
      </c>
      <c r="Q16" s="31"/>
    </row>
    <row r="17" spans="1:17" ht="15.75" thickBot="1">
      <c r="A17" s="12"/>
      <c r="B17" s="71"/>
      <c r="C17" s="41"/>
      <c r="D17" s="52"/>
      <c r="E17" s="44"/>
      <c r="F17" s="29"/>
      <c r="G17" s="41"/>
      <c r="H17" s="52"/>
      <c r="I17" s="44"/>
      <c r="J17" s="29"/>
      <c r="K17" s="41"/>
      <c r="L17" s="52"/>
      <c r="M17" s="44"/>
      <c r="N17" s="29"/>
      <c r="O17" s="41"/>
      <c r="P17" s="52"/>
      <c r="Q17" s="44"/>
    </row>
    <row r="18" spans="1:17" ht="15.75" thickTop="1"/>
  </sheetData>
  <mergeCells count="70">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3" bestFit="1" customWidth="1"/>
    <col min="2" max="2" width="36.5703125" bestFit="1" customWidth="1"/>
    <col min="3" max="3" width="3" customWidth="1"/>
    <col min="4" max="4" width="14" customWidth="1"/>
    <col min="5" max="5" width="2.28515625" customWidth="1"/>
    <col min="6" max="6" width="14" customWidth="1"/>
    <col min="7" max="7" width="3" customWidth="1"/>
    <col min="8" max="8" width="14" customWidth="1"/>
    <col min="9" max="9" width="2.28515625" customWidth="1"/>
  </cols>
  <sheetData>
    <row r="1" spans="1:9" ht="15" customHeight="1">
      <c r="A1" s="7" t="s">
        <v>1226</v>
      </c>
      <c r="B1" s="7" t="s">
        <v>1</v>
      </c>
      <c r="C1" s="7"/>
      <c r="D1" s="7"/>
      <c r="E1" s="7"/>
      <c r="F1" s="7"/>
      <c r="G1" s="7"/>
      <c r="H1" s="7"/>
      <c r="I1" s="7"/>
    </row>
    <row r="2" spans="1:9" ht="15" customHeight="1">
      <c r="A2" s="7"/>
      <c r="B2" s="7" t="s">
        <v>2</v>
      </c>
      <c r="C2" s="7"/>
      <c r="D2" s="7"/>
      <c r="E2" s="7"/>
      <c r="F2" s="7"/>
      <c r="G2" s="7"/>
      <c r="H2" s="7"/>
      <c r="I2" s="7"/>
    </row>
    <row r="3" spans="1:9" ht="15" customHeight="1">
      <c r="A3" s="3" t="s">
        <v>857</v>
      </c>
      <c r="B3" s="11" t="s">
        <v>5</v>
      </c>
      <c r="C3" s="11"/>
      <c r="D3" s="11"/>
      <c r="E3" s="11"/>
      <c r="F3" s="11"/>
      <c r="G3" s="11"/>
      <c r="H3" s="11"/>
      <c r="I3" s="11"/>
    </row>
    <row r="4" spans="1:9" ht="15" customHeight="1">
      <c r="A4" s="12" t="s">
        <v>1227</v>
      </c>
      <c r="B4" s="11" t="s">
        <v>5</v>
      </c>
      <c r="C4" s="11"/>
      <c r="D4" s="11"/>
      <c r="E4" s="11"/>
      <c r="F4" s="11"/>
      <c r="G4" s="11"/>
      <c r="H4" s="11"/>
      <c r="I4" s="11"/>
    </row>
    <row r="5" spans="1:9" ht="25.5" customHeight="1">
      <c r="A5" s="12"/>
      <c r="B5" s="47" t="s">
        <v>859</v>
      </c>
      <c r="C5" s="47"/>
      <c r="D5" s="47"/>
      <c r="E5" s="47"/>
      <c r="F5" s="47"/>
      <c r="G5" s="47"/>
      <c r="H5" s="47"/>
      <c r="I5" s="47"/>
    </row>
    <row r="6" spans="1:9">
      <c r="A6" s="12"/>
      <c r="B6" s="27"/>
      <c r="C6" s="27"/>
      <c r="D6" s="27"/>
      <c r="E6" s="27"/>
      <c r="F6" s="27"/>
      <c r="G6" s="27"/>
      <c r="H6" s="27"/>
      <c r="I6" s="27"/>
    </row>
    <row r="7" spans="1:9">
      <c r="A7" s="12"/>
      <c r="B7" s="16"/>
      <c r="C7" s="16"/>
      <c r="D7" s="16"/>
      <c r="E7" s="16"/>
      <c r="F7" s="16"/>
      <c r="G7" s="16"/>
      <c r="H7" s="16"/>
      <c r="I7" s="16"/>
    </row>
    <row r="8" spans="1:9">
      <c r="A8" s="12"/>
      <c r="B8" s="29"/>
      <c r="C8" s="68" t="s">
        <v>500</v>
      </c>
      <c r="D8" s="68"/>
      <c r="E8" s="68"/>
      <c r="F8" s="29"/>
      <c r="G8" s="68" t="s">
        <v>501</v>
      </c>
      <c r="H8" s="68"/>
      <c r="I8" s="68"/>
    </row>
    <row r="9" spans="1:9" ht="15.75" thickBot="1">
      <c r="A9" s="12"/>
      <c r="B9" s="29"/>
      <c r="C9" s="28">
        <v>2013</v>
      </c>
      <c r="D9" s="28"/>
      <c r="E9" s="28"/>
      <c r="F9" s="29"/>
      <c r="G9" s="28">
        <v>2012</v>
      </c>
      <c r="H9" s="28"/>
      <c r="I9" s="28"/>
    </row>
    <row r="10" spans="1:9">
      <c r="A10" s="12"/>
      <c r="B10" s="34" t="s">
        <v>860</v>
      </c>
      <c r="C10" s="56" t="s">
        <v>208</v>
      </c>
      <c r="D10" s="58">
        <v>379500</v>
      </c>
      <c r="E10" s="60"/>
      <c r="F10" s="38"/>
      <c r="G10" s="56" t="s">
        <v>208</v>
      </c>
      <c r="H10" s="58">
        <v>379500</v>
      </c>
      <c r="I10" s="60"/>
    </row>
    <row r="11" spans="1:9">
      <c r="A11" s="12"/>
      <c r="B11" s="34"/>
      <c r="C11" s="98"/>
      <c r="D11" s="99"/>
      <c r="E11" s="100"/>
      <c r="F11" s="38"/>
      <c r="G11" s="98"/>
      <c r="H11" s="99"/>
      <c r="I11" s="100"/>
    </row>
    <row r="12" spans="1:9" ht="39.75" thickBot="1">
      <c r="A12" s="12"/>
      <c r="B12" s="105" t="s">
        <v>861</v>
      </c>
      <c r="C12" s="72" t="s">
        <v>862</v>
      </c>
      <c r="D12" s="72"/>
      <c r="E12" s="14" t="s">
        <v>272</v>
      </c>
      <c r="F12" s="15"/>
      <c r="G12" s="72" t="s">
        <v>863</v>
      </c>
      <c r="H12" s="72"/>
      <c r="I12" s="14" t="s">
        <v>272</v>
      </c>
    </row>
    <row r="13" spans="1:9">
      <c r="A13" s="12"/>
      <c r="B13" s="125" t="s">
        <v>864</v>
      </c>
      <c r="C13" s="56" t="s">
        <v>208</v>
      </c>
      <c r="D13" s="58">
        <v>339159</v>
      </c>
      <c r="E13" s="60"/>
      <c r="F13" s="38"/>
      <c r="G13" s="56" t="s">
        <v>208</v>
      </c>
      <c r="H13" s="58">
        <v>321332</v>
      </c>
      <c r="I13" s="60"/>
    </row>
    <row r="14" spans="1:9" ht="15.75" thickBot="1">
      <c r="A14" s="12"/>
      <c r="B14" s="125"/>
      <c r="C14" s="35"/>
      <c r="D14" s="50"/>
      <c r="E14" s="39"/>
      <c r="F14" s="38"/>
      <c r="G14" s="35"/>
      <c r="H14" s="50"/>
      <c r="I14" s="39"/>
    </row>
    <row r="15" spans="1:9">
      <c r="A15" s="12"/>
      <c r="B15" s="120" t="s">
        <v>865</v>
      </c>
      <c r="C15" s="40" t="s">
        <v>208</v>
      </c>
      <c r="D15" s="51">
        <v>500000</v>
      </c>
      <c r="E15" s="31"/>
      <c r="F15" s="29"/>
      <c r="G15" s="40" t="s">
        <v>208</v>
      </c>
      <c r="H15" s="51">
        <v>500000</v>
      </c>
      <c r="I15" s="31"/>
    </row>
    <row r="16" spans="1:9">
      <c r="A16" s="12"/>
      <c r="B16" s="120"/>
      <c r="C16" s="47"/>
      <c r="D16" s="48"/>
      <c r="E16" s="29"/>
      <c r="F16" s="29"/>
      <c r="G16" s="47"/>
      <c r="H16" s="48"/>
      <c r="I16" s="29"/>
    </row>
    <row r="17" spans="1:9">
      <c r="A17" s="12"/>
      <c r="B17" s="34" t="s">
        <v>866</v>
      </c>
      <c r="C17" s="34" t="s">
        <v>208</v>
      </c>
      <c r="D17" s="49">
        <v>400000</v>
      </c>
      <c r="E17" s="38"/>
      <c r="F17" s="38"/>
      <c r="G17" s="34" t="s">
        <v>208</v>
      </c>
      <c r="H17" s="49">
        <v>400000</v>
      </c>
      <c r="I17" s="38"/>
    </row>
    <row r="18" spans="1:9">
      <c r="A18" s="12"/>
      <c r="B18" s="34"/>
      <c r="C18" s="34"/>
      <c r="D18" s="49"/>
      <c r="E18" s="38"/>
      <c r="F18" s="38"/>
      <c r="G18" s="34"/>
      <c r="H18" s="49"/>
      <c r="I18" s="38"/>
    </row>
    <row r="19" spans="1:9" ht="27" thickBot="1">
      <c r="A19" s="12"/>
      <c r="B19" s="105" t="s">
        <v>867</v>
      </c>
      <c r="C19" s="72" t="s">
        <v>868</v>
      </c>
      <c r="D19" s="72"/>
      <c r="E19" s="14" t="s">
        <v>272</v>
      </c>
      <c r="F19" s="15"/>
      <c r="G19" s="72" t="s">
        <v>869</v>
      </c>
      <c r="H19" s="72"/>
      <c r="I19" s="14" t="s">
        <v>272</v>
      </c>
    </row>
    <row r="20" spans="1:9">
      <c r="A20" s="12"/>
      <c r="B20" s="125" t="s">
        <v>870</v>
      </c>
      <c r="C20" s="56" t="s">
        <v>208</v>
      </c>
      <c r="D20" s="58">
        <v>397124</v>
      </c>
      <c r="E20" s="60"/>
      <c r="F20" s="38"/>
      <c r="G20" s="56" t="s">
        <v>208</v>
      </c>
      <c r="H20" s="58">
        <v>396899</v>
      </c>
      <c r="I20" s="60"/>
    </row>
    <row r="21" spans="1:9" ht="15.75" thickBot="1">
      <c r="A21" s="12"/>
      <c r="B21" s="125"/>
      <c r="C21" s="35"/>
      <c r="D21" s="50"/>
      <c r="E21" s="39"/>
      <c r="F21" s="38"/>
      <c r="G21" s="35"/>
      <c r="H21" s="50"/>
      <c r="I21" s="39"/>
    </row>
    <row r="22" spans="1:9">
      <c r="A22" s="12"/>
      <c r="B22" s="120" t="s">
        <v>871</v>
      </c>
      <c r="C22" s="40" t="s">
        <v>208</v>
      </c>
      <c r="D22" s="51">
        <v>400000</v>
      </c>
      <c r="E22" s="31"/>
      <c r="F22" s="29"/>
      <c r="G22" s="40" t="s">
        <v>208</v>
      </c>
      <c r="H22" s="51">
        <v>400000</v>
      </c>
      <c r="I22" s="31"/>
    </row>
    <row r="23" spans="1:9">
      <c r="A23" s="12"/>
      <c r="B23" s="120"/>
      <c r="C23" s="47"/>
      <c r="D23" s="48"/>
      <c r="E23" s="29"/>
      <c r="F23" s="29"/>
      <c r="G23" s="47"/>
      <c r="H23" s="48"/>
      <c r="I23" s="29"/>
    </row>
    <row r="24" spans="1:9">
      <c r="A24" s="12"/>
      <c r="B24" s="125" t="s">
        <v>218</v>
      </c>
      <c r="C24" s="34" t="s">
        <v>208</v>
      </c>
      <c r="D24" s="36">
        <v>795</v>
      </c>
      <c r="E24" s="38"/>
      <c r="F24" s="38"/>
      <c r="G24" s="34" t="s">
        <v>208</v>
      </c>
      <c r="H24" s="36">
        <v>795</v>
      </c>
      <c r="I24" s="38"/>
    </row>
    <row r="25" spans="1:9">
      <c r="A25" s="12"/>
      <c r="B25" s="125"/>
      <c r="C25" s="34"/>
      <c r="D25" s="36"/>
      <c r="E25" s="38"/>
      <c r="F25" s="38"/>
      <c r="G25" s="34"/>
      <c r="H25" s="36"/>
      <c r="I25" s="38"/>
    </row>
    <row r="26" spans="1:9">
      <c r="A26" s="12"/>
      <c r="B26" s="120" t="s">
        <v>219</v>
      </c>
      <c r="C26" s="47" t="s">
        <v>208</v>
      </c>
      <c r="D26" s="53">
        <v>111</v>
      </c>
      <c r="E26" s="29"/>
      <c r="F26" s="29"/>
      <c r="G26" s="47" t="s">
        <v>208</v>
      </c>
      <c r="H26" s="53">
        <v>111</v>
      </c>
      <c r="I26" s="29"/>
    </row>
    <row r="27" spans="1:9">
      <c r="A27" s="12"/>
      <c r="B27" s="120"/>
      <c r="C27" s="47"/>
      <c r="D27" s="53"/>
      <c r="E27" s="29"/>
      <c r="F27" s="29"/>
      <c r="G27" s="47"/>
      <c r="H27" s="53"/>
      <c r="I27" s="29"/>
    </row>
    <row r="28" spans="1:9">
      <c r="A28" s="12"/>
      <c r="B28" s="125" t="s">
        <v>872</v>
      </c>
      <c r="C28" s="34" t="s">
        <v>208</v>
      </c>
      <c r="D28" s="49">
        <v>1352812</v>
      </c>
      <c r="E28" s="38"/>
      <c r="F28" s="38"/>
      <c r="G28" s="34" t="s">
        <v>208</v>
      </c>
      <c r="H28" s="49">
        <v>1387500</v>
      </c>
      <c r="I28" s="38"/>
    </row>
    <row r="29" spans="1:9">
      <c r="A29" s="12"/>
      <c r="B29" s="125"/>
      <c r="C29" s="34"/>
      <c r="D29" s="49"/>
      <c r="E29" s="38"/>
      <c r="F29" s="38"/>
      <c r="G29" s="34"/>
      <c r="H29" s="49"/>
      <c r="I29" s="38"/>
    </row>
    <row r="30" spans="1:9">
      <c r="A30" s="12"/>
      <c r="B30" s="120" t="s">
        <v>227</v>
      </c>
      <c r="C30" s="47" t="s">
        <v>208</v>
      </c>
      <c r="D30" s="48">
        <v>60550</v>
      </c>
      <c r="E30" s="29"/>
      <c r="F30" s="29"/>
      <c r="G30" s="47" t="s">
        <v>208</v>
      </c>
      <c r="H30" s="48">
        <v>160550</v>
      </c>
      <c r="I30" s="29"/>
    </row>
    <row r="31" spans="1:9">
      <c r="A31" s="12"/>
      <c r="B31" s="120"/>
      <c r="C31" s="47"/>
      <c r="D31" s="48"/>
      <c r="E31" s="29"/>
      <c r="F31" s="29"/>
      <c r="G31" s="47"/>
      <c r="H31" s="48"/>
      <c r="I31" s="29"/>
    </row>
    <row r="32" spans="1:9">
      <c r="A32" s="12"/>
      <c r="B32" s="125" t="s">
        <v>873</v>
      </c>
      <c r="C32" s="34" t="s">
        <v>208</v>
      </c>
      <c r="D32" s="49">
        <v>5771</v>
      </c>
      <c r="E32" s="38"/>
      <c r="F32" s="38"/>
      <c r="G32" s="34" t="s">
        <v>208</v>
      </c>
      <c r="H32" s="49">
        <v>4758</v>
      </c>
      <c r="I32" s="38"/>
    </row>
    <row r="33" spans="1:9" ht="15.75" thickBot="1">
      <c r="A33" s="12"/>
      <c r="B33" s="125"/>
      <c r="C33" s="35"/>
      <c r="D33" s="50"/>
      <c r="E33" s="39"/>
      <c r="F33" s="38"/>
      <c r="G33" s="35"/>
      <c r="H33" s="50"/>
      <c r="I33" s="39"/>
    </row>
    <row r="34" spans="1:9">
      <c r="A34" s="12"/>
      <c r="B34" s="47" t="s">
        <v>874</v>
      </c>
      <c r="C34" s="40" t="s">
        <v>208</v>
      </c>
      <c r="D34" s="51">
        <v>3056322</v>
      </c>
      <c r="E34" s="31"/>
      <c r="F34" s="29"/>
      <c r="G34" s="40" t="s">
        <v>208</v>
      </c>
      <c r="H34" s="51">
        <v>3171945</v>
      </c>
      <c r="I34" s="31"/>
    </row>
    <row r="35" spans="1:9" ht="15.75" thickBot="1">
      <c r="A35" s="12"/>
      <c r="B35" s="47"/>
      <c r="C35" s="87"/>
      <c r="D35" s="54"/>
      <c r="E35" s="55"/>
      <c r="F35" s="29"/>
      <c r="G35" s="87"/>
      <c r="H35" s="54"/>
      <c r="I35" s="55"/>
    </row>
    <row r="36" spans="1:9">
      <c r="A36" s="12"/>
      <c r="B36" s="34" t="s">
        <v>875</v>
      </c>
      <c r="C36" s="56" t="s">
        <v>208</v>
      </c>
      <c r="D36" s="58">
        <v>411694</v>
      </c>
      <c r="E36" s="60"/>
      <c r="F36" s="38"/>
      <c r="G36" s="56" t="s">
        <v>208</v>
      </c>
      <c r="H36" s="58">
        <v>133998</v>
      </c>
      <c r="I36" s="60"/>
    </row>
    <row r="37" spans="1:9" ht="15.75" thickBot="1">
      <c r="A37" s="12"/>
      <c r="B37" s="34"/>
      <c r="C37" s="35"/>
      <c r="D37" s="50"/>
      <c r="E37" s="39"/>
      <c r="F37" s="38"/>
      <c r="G37" s="35"/>
      <c r="H37" s="50"/>
      <c r="I37" s="39"/>
    </row>
    <row r="38" spans="1:9">
      <c r="A38" s="12"/>
      <c r="B38" s="47" t="s">
        <v>876</v>
      </c>
      <c r="C38" s="40" t="s">
        <v>208</v>
      </c>
      <c r="D38" s="51">
        <v>2644628</v>
      </c>
      <c r="E38" s="31"/>
      <c r="F38" s="29"/>
      <c r="G38" s="40" t="s">
        <v>208</v>
      </c>
      <c r="H38" s="51">
        <v>3037947</v>
      </c>
      <c r="I38" s="31"/>
    </row>
    <row r="39" spans="1:9" ht="15.75" thickBot="1">
      <c r="A39" s="12"/>
      <c r="B39" s="47"/>
      <c r="C39" s="41"/>
      <c r="D39" s="52"/>
      <c r="E39" s="44"/>
      <c r="F39" s="29"/>
      <c r="G39" s="41"/>
      <c r="H39" s="52"/>
      <c r="I39" s="44"/>
    </row>
    <row r="40" spans="1:9" ht="15.75" thickTop="1"/>
  </sheetData>
  <mergeCells count="130">
    <mergeCell ref="A1:A2"/>
    <mergeCell ref="B1:I1"/>
    <mergeCell ref="B2:I2"/>
    <mergeCell ref="B3:I3"/>
    <mergeCell ref="A4:A39"/>
    <mergeCell ref="B4:I4"/>
    <mergeCell ref="B5:I5"/>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8.5703125" customWidth="1"/>
    <col min="4" max="4" width="29.140625" customWidth="1"/>
    <col min="5" max="5" width="6.28515625" customWidth="1"/>
    <col min="6" max="6" width="14.7109375" customWidth="1"/>
    <col min="7" max="7" width="4.85546875" customWidth="1"/>
    <col min="8" max="8" width="14.140625" customWidth="1"/>
    <col min="9" max="9" width="3.5703125" customWidth="1"/>
    <col min="10" max="10" width="14.7109375" customWidth="1"/>
    <col min="11" max="11" width="4.28515625" customWidth="1"/>
    <col min="12" max="12" width="14.5703125" customWidth="1"/>
    <col min="13" max="13" width="3.140625" customWidth="1"/>
    <col min="14" max="14" width="14.7109375" customWidth="1"/>
    <col min="15" max="15" width="3.140625" customWidth="1"/>
    <col min="16" max="16" width="10.5703125" customWidth="1"/>
    <col min="17" max="17" width="2.28515625" customWidth="1"/>
  </cols>
  <sheetData>
    <row r="1" spans="1:17" ht="15" customHeight="1">
      <c r="A1" s="7" t="s">
        <v>1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91</v>
      </c>
      <c r="B3" s="11" t="s">
        <v>5</v>
      </c>
      <c r="C3" s="11"/>
      <c r="D3" s="11"/>
      <c r="E3" s="11"/>
      <c r="F3" s="11"/>
      <c r="G3" s="11"/>
      <c r="H3" s="11"/>
      <c r="I3" s="11"/>
      <c r="J3" s="11"/>
      <c r="K3" s="11"/>
      <c r="L3" s="11"/>
      <c r="M3" s="11"/>
      <c r="N3" s="11"/>
      <c r="O3" s="11"/>
      <c r="P3" s="11"/>
      <c r="Q3" s="11"/>
    </row>
    <row r="4" spans="1:17" ht="15" customHeight="1">
      <c r="A4" s="12" t="s">
        <v>1229</v>
      </c>
      <c r="B4" s="11" t="s">
        <v>5</v>
      </c>
      <c r="C4" s="11"/>
      <c r="D4" s="11"/>
      <c r="E4" s="11"/>
      <c r="F4" s="11"/>
      <c r="G4" s="11"/>
      <c r="H4" s="11"/>
      <c r="I4" s="11"/>
      <c r="J4" s="11"/>
      <c r="K4" s="11"/>
      <c r="L4" s="11"/>
      <c r="M4" s="11"/>
      <c r="N4" s="11"/>
      <c r="O4" s="11"/>
      <c r="P4" s="11"/>
      <c r="Q4" s="11"/>
    </row>
    <row r="5" spans="1:17">
      <c r="A5" s="12"/>
      <c r="B5" s="47" t="s">
        <v>1230</v>
      </c>
      <c r="C5" s="47"/>
      <c r="D5" s="47"/>
      <c r="E5" s="47"/>
      <c r="F5" s="47"/>
      <c r="G5" s="47"/>
      <c r="H5" s="47"/>
      <c r="I5" s="47"/>
      <c r="J5" s="47"/>
      <c r="K5" s="47"/>
      <c r="L5" s="47"/>
      <c r="M5" s="47"/>
      <c r="N5" s="47"/>
      <c r="O5" s="47"/>
      <c r="P5" s="47"/>
      <c r="Q5" s="47"/>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28" t="s">
        <v>897</v>
      </c>
      <c r="D8" s="28"/>
      <c r="E8" s="28"/>
      <c r="F8" s="15"/>
      <c r="G8" s="28" t="s">
        <v>898</v>
      </c>
      <c r="H8" s="28"/>
      <c r="I8" s="28"/>
      <c r="J8" s="15"/>
      <c r="K8" s="28" t="s">
        <v>899</v>
      </c>
      <c r="L8" s="28"/>
      <c r="M8" s="28"/>
      <c r="N8" s="84"/>
      <c r="O8" s="28" t="s">
        <v>256</v>
      </c>
      <c r="P8" s="28"/>
      <c r="Q8" s="28"/>
    </row>
    <row r="9" spans="1:17">
      <c r="A9" s="12"/>
      <c r="B9" s="34" t="s">
        <v>900</v>
      </c>
      <c r="C9" s="56" t="s">
        <v>208</v>
      </c>
      <c r="D9" s="73" t="s">
        <v>209</v>
      </c>
      <c r="E9" s="60"/>
      <c r="F9" s="38"/>
      <c r="G9" s="56" t="s">
        <v>208</v>
      </c>
      <c r="H9" s="73" t="s">
        <v>209</v>
      </c>
      <c r="I9" s="60"/>
      <c r="J9" s="38"/>
      <c r="K9" s="56" t="s">
        <v>208</v>
      </c>
      <c r="L9" s="73" t="s">
        <v>209</v>
      </c>
      <c r="M9" s="60"/>
      <c r="N9" s="60"/>
      <c r="O9" s="56" t="s">
        <v>208</v>
      </c>
      <c r="P9" s="73" t="s">
        <v>209</v>
      </c>
      <c r="Q9" s="60"/>
    </row>
    <row r="10" spans="1:17">
      <c r="A10" s="12"/>
      <c r="B10" s="34"/>
      <c r="C10" s="34"/>
      <c r="D10" s="36"/>
      <c r="E10" s="38"/>
      <c r="F10" s="38"/>
      <c r="G10" s="34"/>
      <c r="H10" s="36"/>
      <c r="I10" s="38"/>
      <c r="J10" s="38"/>
      <c r="K10" s="34"/>
      <c r="L10" s="36"/>
      <c r="M10" s="38"/>
      <c r="N10" s="38"/>
      <c r="O10" s="34"/>
      <c r="P10" s="36"/>
      <c r="Q10" s="38"/>
    </row>
    <row r="11" spans="1:17">
      <c r="A11" s="12"/>
      <c r="B11" s="47" t="s">
        <v>901</v>
      </c>
      <c r="C11" s="48">
        <v>41460</v>
      </c>
      <c r="D11" s="48"/>
      <c r="E11" s="29"/>
      <c r="F11" s="29"/>
      <c r="G11" s="48">
        <v>2849</v>
      </c>
      <c r="H11" s="48"/>
      <c r="I11" s="29"/>
      <c r="J11" s="29"/>
      <c r="K11" s="48">
        <v>12540</v>
      </c>
      <c r="L11" s="48"/>
      <c r="M11" s="29"/>
      <c r="N11" s="29"/>
      <c r="O11" s="48">
        <v>56849</v>
      </c>
      <c r="P11" s="48"/>
      <c r="Q11" s="29"/>
    </row>
    <row r="12" spans="1:17">
      <c r="A12" s="12"/>
      <c r="B12" s="47"/>
      <c r="C12" s="48"/>
      <c r="D12" s="48"/>
      <c r="E12" s="29"/>
      <c r="F12" s="29"/>
      <c r="G12" s="48"/>
      <c r="H12" s="48"/>
      <c r="I12" s="29"/>
      <c r="J12" s="29"/>
      <c r="K12" s="48"/>
      <c r="L12" s="48"/>
      <c r="M12" s="29"/>
      <c r="N12" s="29"/>
      <c r="O12" s="48"/>
      <c r="P12" s="48"/>
      <c r="Q12" s="29"/>
    </row>
    <row r="13" spans="1:17">
      <c r="A13" s="12"/>
      <c r="B13" s="34" t="s">
        <v>902</v>
      </c>
      <c r="C13" s="36" t="s">
        <v>903</v>
      </c>
      <c r="D13" s="36"/>
      <c r="E13" s="34" t="s">
        <v>272</v>
      </c>
      <c r="F13" s="38"/>
      <c r="G13" s="36" t="s">
        <v>209</v>
      </c>
      <c r="H13" s="36"/>
      <c r="I13" s="38"/>
      <c r="J13" s="38"/>
      <c r="K13" s="36" t="s">
        <v>904</v>
      </c>
      <c r="L13" s="36"/>
      <c r="M13" s="34" t="s">
        <v>272</v>
      </c>
      <c r="N13" s="38"/>
      <c r="O13" s="36" t="s">
        <v>905</v>
      </c>
      <c r="P13" s="36"/>
      <c r="Q13" s="34" t="s">
        <v>272</v>
      </c>
    </row>
    <row r="14" spans="1:17">
      <c r="A14" s="12"/>
      <c r="B14" s="34"/>
      <c r="C14" s="36"/>
      <c r="D14" s="36"/>
      <c r="E14" s="34"/>
      <c r="F14" s="38"/>
      <c r="G14" s="36"/>
      <c r="H14" s="36"/>
      <c r="I14" s="38"/>
      <c r="J14" s="38"/>
      <c r="K14" s="36"/>
      <c r="L14" s="36"/>
      <c r="M14" s="34"/>
      <c r="N14" s="38"/>
      <c r="O14" s="36"/>
      <c r="P14" s="36"/>
      <c r="Q14" s="34"/>
    </row>
    <row r="15" spans="1:17">
      <c r="A15" s="12"/>
      <c r="B15" s="47" t="s">
        <v>906</v>
      </c>
      <c r="C15" s="53" t="s">
        <v>209</v>
      </c>
      <c r="D15" s="53"/>
      <c r="E15" s="29"/>
      <c r="F15" s="29"/>
      <c r="G15" s="53" t="s">
        <v>907</v>
      </c>
      <c r="H15" s="53"/>
      <c r="I15" s="47" t="s">
        <v>272</v>
      </c>
      <c r="J15" s="29"/>
      <c r="K15" s="53" t="s">
        <v>908</v>
      </c>
      <c r="L15" s="53"/>
      <c r="M15" s="47" t="s">
        <v>272</v>
      </c>
      <c r="N15" s="29"/>
      <c r="O15" s="53" t="s">
        <v>909</v>
      </c>
      <c r="P15" s="53"/>
      <c r="Q15" s="47" t="s">
        <v>272</v>
      </c>
    </row>
    <row r="16" spans="1:17" ht="15.75" thickBot="1">
      <c r="A16" s="12"/>
      <c r="B16" s="47"/>
      <c r="C16" s="72"/>
      <c r="D16" s="72"/>
      <c r="E16" s="55"/>
      <c r="F16" s="29"/>
      <c r="G16" s="72"/>
      <c r="H16" s="72"/>
      <c r="I16" s="87"/>
      <c r="J16" s="29"/>
      <c r="K16" s="72"/>
      <c r="L16" s="72"/>
      <c r="M16" s="87"/>
      <c r="N16" s="55"/>
      <c r="O16" s="72"/>
      <c r="P16" s="72"/>
      <c r="Q16" s="87"/>
    </row>
    <row r="17" spans="1:17">
      <c r="A17" s="12"/>
      <c r="B17" s="34" t="s">
        <v>910</v>
      </c>
      <c r="C17" s="56" t="s">
        <v>208</v>
      </c>
      <c r="D17" s="58">
        <v>19098</v>
      </c>
      <c r="E17" s="60"/>
      <c r="F17" s="38"/>
      <c r="G17" s="56" t="s">
        <v>208</v>
      </c>
      <c r="H17" s="73" t="s">
        <v>209</v>
      </c>
      <c r="I17" s="60"/>
      <c r="J17" s="38"/>
      <c r="K17" s="56" t="s">
        <v>208</v>
      </c>
      <c r="L17" s="58">
        <v>10281</v>
      </c>
      <c r="M17" s="60"/>
      <c r="N17" s="60"/>
      <c r="O17" s="56" t="s">
        <v>208</v>
      </c>
      <c r="P17" s="58">
        <v>29379</v>
      </c>
      <c r="Q17" s="60"/>
    </row>
    <row r="18" spans="1:17" ht="15.75" thickBot="1">
      <c r="A18" s="12"/>
      <c r="B18" s="34"/>
      <c r="C18" s="57"/>
      <c r="D18" s="59"/>
      <c r="E18" s="61"/>
      <c r="F18" s="38"/>
      <c r="G18" s="57"/>
      <c r="H18" s="74"/>
      <c r="I18" s="61"/>
      <c r="J18" s="38"/>
      <c r="K18" s="57"/>
      <c r="L18" s="59"/>
      <c r="M18" s="61"/>
      <c r="N18" s="61"/>
      <c r="O18" s="57"/>
      <c r="P18" s="59"/>
      <c r="Q18" s="61"/>
    </row>
    <row r="19" spans="1:17" ht="15.75" thickTop="1">
      <c r="A19" s="12" t="s">
        <v>1231</v>
      </c>
      <c r="B19" s="11" t="s">
        <v>5</v>
      </c>
      <c r="C19" s="11"/>
      <c r="D19" s="11"/>
      <c r="E19" s="11"/>
      <c r="F19" s="11"/>
      <c r="G19" s="11"/>
      <c r="H19" s="11"/>
      <c r="I19" s="11"/>
      <c r="J19" s="11"/>
      <c r="K19" s="11"/>
      <c r="L19" s="11"/>
      <c r="M19" s="11"/>
      <c r="N19" s="11"/>
      <c r="O19" s="11"/>
      <c r="P19" s="11"/>
      <c r="Q19" s="11"/>
    </row>
    <row r="20" spans="1:17">
      <c r="A20" s="12"/>
      <c r="B20" s="47" t="s">
        <v>911</v>
      </c>
      <c r="C20" s="47"/>
      <c r="D20" s="47"/>
      <c r="E20" s="47"/>
      <c r="F20" s="47"/>
      <c r="G20" s="47"/>
      <c r="H20" s="47"/>
      <c r="I20" s="47"/>
      <c r="J20" s="47"/>
      <c r="K20" s="47"/>
      <c r="L20" s="47"/>
      <c r="M20" s="47"/>
      <c r="N20" s="47"/>
      <c r="O20" s="47"/>
      <c r="P20" s="47"/>
      <c r="Q20" s="47"/>
    </row>
    <row r="21" spans="1:17">
      <c r="A21" s="12"/>
      <c r="B21" s="27"/>
      <c r="C21" s="27"/>
      <c r="D21" s="27"/>
      <c r="E21" s="27"/>
      <c r="F21" s="27"/>
      <c r="G21" s="27"/>
      <c r="H21" s="27"/>
      <c r="I21" s="27"/>
      <c r="J21" s="27"/>
      <c r="K21" s="27"/>
      <c r="L21" s="27"/>
      <c r="M21" s="27"/>
      <c r="N21" s="27"/>
      <c r="O21" s="27"/>
      <c r="P21" s="27"/>
      <c r="Q21" s="27"/>
    </row>
    <row r="22" spans="1:17">
      <c r="A22" s="12"/>
      <c r="B22" s="16"/>
      <c r="C22" s="16"/>
      <c r="D22" s="16"/>
      <c r="E22" s="16"/>
      <c r="F22" s="16"/>
      <c r="G22" s="16"/>
      <c r="H22" s="16"/>
      <c r="I22" s="16"/>
      <c r="J22" s="16"/>
      <c r="K22" s="16"/>
      <c r="L22" s="16"/>
      <c r="M22" s="16"/>
      <c r="N22" s="16"/>
      <c r="O22" s="16"/>
      <c r="P22" s="16"/>
      <c r="Q22" s="16"/>
    </row>
    <row r="23" spans="1:17" ht="15.75" thickBot="1">
      <c r="A23" s="12"/>
      <c r="B23" s="15"/>
      <c r="C23" s="28" t="s">
        <v>897</v>
      </c>
      <c r="D23" s="28"/>
      <c r="E23" s="28"/>
      <c r="F23" s="15"/>
      <c r="G23" s="28" t="s">
        <v>898</v>
      </c>
      <c r="H23" s="28"/>
      <c r="I23" s="28"/>
      <c r="J23" s="15"/>
      <c r="K23" s="28" t="s">
        <v>899</v>
      </c>
      <c r="L23" s="28"/>
      <c r="M23" s="28"/>
      <c r="N23" s="84"/>
      <c r="O23" s="28" t="s">
        <v>256</v>
      </c>
      <c r="P23" s="28"/>
      <c r="Q23" s="28"/>
    </row>
    <row r="24" spans="1:17">
      <c r="A24" s="12"/>
      <c r="B24" s="34" t="s">
        <v>367</v>
      </c>
      <c r="C24" s="56" t="s">
        <v>208</v>
      </c>
      <c r="D24" s="73">
        <v>701</v>
      </c>
      <c r="E24" s="60"/>
      <c r="F24" s="38"/>
      <c r="G24" s="56" t="s">
        <v>208</v>
      </c>
      <c r="H24" s="73" t="s">
        <v>209</v>
      </c>
      <c r="I24" s="60"/>
      <c r="J24" s="38"/>
      <c r="K24" s="56" t="s">
        <v>208</v>
      </c>
      <c r="L24" s="58">
        <v>7750</v>
      </c>
      <c r="M24" s="60"/>
      <c r="N24" s="60"/>
      <c r="O24" s="56" t="s">
        <v>208</v>
      </c>
      <c r="P24" s="58">
        <v>8451</v>
      </c>
      <c r="Q24" s="60"/>
    </row>
    <row r="25" spans="1:17">
      <c r="A25" s="12"/>
      <c r="B25" s="34"/>
      <c r="C25" s="98"/>
      <c r="D25" s="117"/>
      <c r="E25" s="100"/>
      <c r="F25" s="38"/>
      <c r="G25" s="98"/>
      <c r="H25" s="117"/>
      <c r="I25" s="100"/>
      <c r="J25" s="38"/>
      <c r="K25" s="98"/>
      <c r="L25" s="99"/>
      <c r="M25" s="100"/>
      <c r="N25" s="100"/>
      <c r="O25" s="98"/>
      <c r="P25" s="99"/>
      <c r="Q25" s="100"/>
    </row>
    <row r="26" spans="1:17">
      <c r="A26" s="12"/>
      <c r="B26" s="47" t="s">
        <v>368</v>
      </c>
      <c r="C26" s="53" t="s">
        <v>564</v>
      </c>
      <c r="D26" s="53"/>
      <c r="E26" s="47" t="s">
        <v>272</v>
      </c>
      <c r="F26" s="29"/>
      <c r="G26" s="53" t="s">
        <v>209</v>
      </c>
      <c r="H26" s="53"/>
      <c r="I26" s="29"/>
      <c r="J26" s="29"/>
      <c r="K26" s="53" t="s">
        <v>209</v>
      </c>
      <c r="L26" s="53"/>
      <c r="M26" s="29"/>
      <c r="N26" s="29"/>
      <c r="O26" s="53" t="s">
        <v>564</v>
      </c>
      <c r="P26" s="53"/>
      <c r="Q26" s="47" t="s">
        <v>272</v>
      </c>
    </row>
    <row r="27" spans="1:17">
      <c r="A27" s="12"/>
      <c r="B27" s="47"/>
      <c r="C27" s="53"/>
      <c r="D27" s="53"/>
      <c r="E27" s="47"/>
      <c r="F27" s="29"/>
      <c r="G27" s="53"/>
      <c r="H27" s="53"/>
      <c r="I27" s="29"/>
      <c r="J27" s="29"/>
      <c r="K27" s="53"/>
      <c r="L27" s="53"/>
      <c r="M27" s="29"/>
      <c r="N27" s="29"/>
      <c r="O27" s="53"/>
      <c r="P27" s="53"/>
      <c r="Q27" s="47"/>
    </row>
    <row r="28" spans="1:17">
      <c r="A28" s="12"/>
      <c r="B28" s="34" t="s">
        <v>373</v>
      </c>
      <c r="C28" s="36">
        <v>68</v>
      </c>
      <c r="D28" s="36"/>
      <c r="E28" s="38"/>
      <c r="F28" s="38"/>
      <c r="G28" s="36" t="s">
        <v>209</v>
      </c>
      <c r="H28" s="36"/>
      <c r="I28" s="38"/>
      <c r="J28" s="38"/>
      <c r="K28" s="36" t="s">
        <v>209</v>
      </c>
      <c r="L28" s="36"/>
      <c r="M28" s="38"/>
      <c r="N28" s="38"/>
      <c r="O28" s="36">
        <v>68</v>
      </c>
      <c r="P28" s="36"/>
      <c r="Q28" s="38"/>
    </row>
    <row r="29" spans="1:17">
      <c r="A29" s="12"/>
      <c r="B29" s="34"/>
      <c r="C29" s="36"/>
      <c r="D29" s="36"/>
      <c r="E29" s="38"/>
      <c r="F29" s="38"/>
      <c r="G29" s="36"/>
      <c r="H29" s="36"/>
      <c r="I29" s="38"/>
      <c r="J29" s="38"/>
      <c r="K29" s="36"/>
      <c r="L29" s="36"/>
      <c r="M29" s="38"/>
      <c r="N29" s="38"/>
      <c r="O29" s="36"/>
      <c r="P29" s="36"/>
      <c r="Q29" s="38"/>
    </row>
    <row r="30" spans="1:17">
      <c r="A30" s="12"/>
      <c r="B30" s="47" t="s">
        <v>437</v>
      </c>
      <c r="C30" s="53">
        <v>974</v>
      </c>
      <c r="D30" s="53"/>
      <c r="E30" s="29"/>
      <c r="F30" s="29"/>
      <c r="G30" s="53" t="s">
        <v>209</v>
      </c>
      <c r="H30" s="53"/>
      <c r="I30" s="29"/>
      <c r="J30" s="29"/>
      <c r="K30" s="53" t="s">
        <v>209</v>
      </c>
      <c r="L30" s="53"/>
      <c r="M30" s="29"/>
      <c r="N30" s="29"/>
      <c r="O30" s="53">
        <v>974</v>
      </c>
      <c r="P30" s="53"/>
      <c r="Q30" s="29"/>
    </row>
    <row r="31" spans="1:17">
      <c r="A31" s="12"/>
      <c r="B31" s="47"/>
      <c r="C31" s="53"/>
      <c r="D31" s="53"/>
      <c r="E31" s="29"/>
      <c r="F31" s="29"/>
      <c r="G31" s="53"/>
      <c r="H31" s="53"/>
      <c r="I31" s="29"/>
      <c r="J31" s="29"/>
      <c r="K31" s="53"/>
      <c r="L31" s="53"/>
      <c r="M31" s="29"/>
      <c r="N31" s="29"/>
      <c r="O31" s="53"/>
      <c r="P31" s="53"/>
      <c r="Q31" s="29"/>
    </row>
    <row r="32" spans="1:17">
      <c r="A32" s="12"/>
      <c r="B32" s="34" t="s">
        <v>375</v>
      </c>
      <c r="C32" s="36">
        <v>440</v>
      </c>
      <c r="D32" s="36"/>
      <c r="E32" s="38"/>
      <c r="F32" s="38"/>
      <c r="G32" s="36" t="s">
        <v>209</v>
      </c>
      <c r="H32" s="36"/>
      <c r="I32" s="38"/>
      <c r="J32" s="38"/>
      <c r="K32" s="36" t="s">
        <v>209</v>
      </c>
      <c r="L32" s="36"/>
      <c r="M32" s="38"/>
      <c r="N32" s="38"/>
      <c r="O32" s="36">
        <v>440</v>
      </c>
      <c r="P32" s="36"/>
      <c r="Q32" s="38"/>
    </row>
    <row r="33" spans="1:17" ht="15.75" thickBot="1">
      <c r="A33" s="12"/>
      <c r="B33" s="34"/>
      <c r="C33" s="37"/>
      <c r="D33" s="37"/>
      <c r="E33" s="39"/>
      <c r="F33" s="38"/>
      <c r="G33" s="37"/>
      <c r="H33" s="37"/>
      <c r="I33" s="39"/>
      <c r="J33" s="38"/>
      <c r="K33" s="37"/>
      <c r="L33" s="37"/>
      <c r="M33" s="39"/>
      <c r="N33" s="39"/>
      <c r="O33" s="37"/>
      <c r="P33" s="37"/>
      <c r="Q33" s="39"/>
    </row>
    <row r="34" spans="1:17">
      <c r="A34" s="12"/>
      <c r="B34" s="47" t="s">
        <v>256</v>
      </c>
      <c r="C34" s="40" t="s">
        <v>208</v>
      </c>
      <c r="D34" s="51">
        <v>2168</v>
      </c>
      <c r="E34" s="31"/>
      <c r="F34" s="29"/>
      <c r="G34" s="40" t="s">
        <v>208</v>
      </c>
      <c r="H34" s="42" t="s">
        <v>209</v>
      </c>
      <c r="I34" s="31"/>
      <c r="J34" s="29"/>
      <c r="K34" s="40" t="s">
        <v>208</v>
      </c>
      <c r="L34" s="51">
        <v>7750</v>
      </c>
      <c r="M34" s="31"/>
      <c r="N34" s="31"/>
      <c r="O34" s="40" t="s">
        <v>208</v>
      </c>
      <c r="P34" s="51">
        <v>9918</v>
      </c>
      <c r="Q34" s="31"/>
    </row>
    <row r="35" spans="1:17" ht="15.75" thickBot="1">
      <c r="A35" s="12"/>
      <c r="B35" s="47"/>
      <c r="C35" s="41"/>
      <c r="D35" s="52"/>
      <c r="E35" s="44"/>
      <c r="F35" s="29"/>
      <c r="G35" s="41"/>
      <c r="H35" s="43"/>
      <c r="I35" s="44"/>
      <c r="J35" s="29"/>
      <c r="K35" s="41"/>
      <c r="L35" s="52"/>
      <c r="M35" s="44"/>
      <c r="N35" s="44"/>
      <c r="O35" s="41"/>
      <c r="P35" s="52"/>
      <c r="Q35" s="44"/>
    </row>
    <row r="36" spans="1:17" ht="15.75" thickTop="1">
      <c r="A36" s="12"/>
      <c r="B36" s="47" t="s">
        <v>912</v>
      </c>
      <c r="C36" s="47"/>
      <c r="D36" s="47"/>
      <c r="E36" s="47"/>
      <c r="F36" s="47"/>
      <c r="G36" s="47"/>
      <c r="H36" s="47"/>
      <c r="I36" s="47"/>
      <c r="J36" s="47"/>
      <c r="K36" s="47"/>
      <c r="L36" s="47"/>
      <c r="M36" s="47"/>
      <c r="N36" s="47"/>
      <c r="O36" s="47"/>
      <c r="P36" s="47"/>
      <c r="Q36" s="47"/>
    </row>
    <row r="37" spans="1:17">
      <c r="A37" s="12"/>
      <c r="B37" s="27"/>
      <c r="C37" s="27"/>
      <c r="D37" s="27"/>
      <c r="E37" s="27"/>
      <c r="F37" s="27"/>
      <c r="G37" s="27"/>
      <c r="H37" s="27"/>
      <c r="I37" s="27"/>
      <c r="J37" s="27"/>
      <c r="K37" s="27"/>
      <c r="L37" s="27"/>
      <c r="M37" s="27"/>
      <c r="N37" s="27"/>
      <c r="O37" s="27"/>
      <c r="P37" s="27"/>
      <c r="Q37" s="27"/>
    </row>
    <row r="38" spans="1:17">
      <c r="A38" s="12"/>
      <c r="B38" s="16"/>
      <c r="C38" s="16"/>
      <c r="D38" s="16"/>
      <c r="E38" s="16"/>
      <c r="F38" s="16"/>
      <c r="G38" s="16"/>
      <c r="H38" s="16"/>
      <c r="I38" s="16"/>
      <c r="J38" s="16"/>
      <c r="K38" s="16"/>
      <c r="L38" s="16"/>
      <c r="M38" s="16"/>
      <c r="N38" s="16"/>
      <c r="O38" s="16"/>
      <c r="P38" s="16"/>
      <c r="Q38" s="16"/>
    </row>
    <row r="39" spans="1:17" ht="15.75" thickBot="1">
      <c r="A39" s="12"/>
      <c r="B39" s="15"/>
      <c r="C39" s="28" t="s">
        <v>897</v>
      </c>
      <c r="D39" s="28"/>
      <c r="E39" s="28"/>
      <c r="F39" s="15"/>
      <c r="G39" s="28" t="s">
        <v>898</v>
      </c>
      <c r="H39" s="28"/>
      <c r="I39" s="28"/>
      <c r="J39" s="15"/>
      <c r="K39" s="28" t="s">
        <v>899</v>
      </c>
      <c r="L39" s="28"/>
      <c r="M39" s="28"/>
      <c r="N39" s="84"/>
      <c r="O39" s="28" t="s">
        <v>256</v>
      </c>
      <c r="P39" s="28"/>
      <c r="Q39" s="28"/>
    </row>
    <row r="40" spans="1:17">
      <c r="A40" s="12"/>
      <c r="B40" s="34" t="s">
        <v>367</v>
      </c>
      <c r="C40" s="56" t="s">
        <v>208</v>
      </c>
      <c r="D40" s="58">
        <v>20802</v>
      </c>
      <c r="E40" s="60"/>
      <c r="F40" s="38"/>
      <c r="G40" s="56" t="s">
        <v>208</v>
      </c>
      <c r="H40" s="58">
        <v>2849</v>
      </c>
      <c r="I40" s="60"/>
      <c r="J40" s="38"/>
      <c r="K40" s="56" t="s">
        <v>208</v>
      </c>
      <c r="L40" s="58">
        <v>9354</v>
      </c>
      <c r="M40" s="60"/>
      <c r="N40" s="60"/>
      <c r="O40" s="56" t="s">
        <v>208</v>
      </c>
      <c r="P40" s="58">
        <v>33005</v>
      </c>
      <c r="Q40" s="60"/>
    </row>
    <row r="41" spans="1:17">
      <c r="A41" s="12"/>
      <c r="B41" s="34"/>
      <c r="C41" s="34"/>
      <c r="D41" s="49"/>
      <c r="E41" s="38"/>
      <c r="F41" s="38"/>
      <c r="G41" s="34"/>
      <c r="H41" s="49"/>
      <c r="I41" s="38"/>
      <c r="J41" s="38"/>
      <c r="K41" s="34"/>
      <c r="L41" s="49"/>
      <c r="M41" s="38"/>
      <c r="N41" s="38"/>
      <c r="O41" s="34"/>
      <c r="P41" s="49"/>
      <c r="Q41" s="38"/>
    </row>
    <row r="42" spans="1:17">
      <c r="A42" s="12"/>
      <c r="B42" s="47" t="s">
        <v>368</v>
      </c>
      <c r="C42" s="48">
        <v>1011</v>
      </c>
      <c r="D42" s="48"/>
      <c r="E42" s="29"/>
      <c r="F42" s="29"/>
      <c r="G42" s="53" t="s">
        <v>209</v>
      </c>
      <c r="H42" s="53"/>
      <c r="I42" s="29"/>
      <c r="J42" s="29"/>
      <c r="K42" s="48">
        <v>1142</v>
      </c>
      <c r="L42" s="48"/>
      <c r="M42" s="29"/>
      <c r="N42" s="29"/>
      <c r="O42" s="48">
        <v>2153</v>
      </c>
      <c r="P42" s="48"/>
      <c r="Q42" s="29"/>
    </row>
    <row r="43" spans="1:17">
      <c r="A43" s="12"/>
      <c r="B43" s="47"/>
      <c r="C43" s="48"/>
      <c r="D43" s="48"/>
      <c r="E43" s="29"/>
      <c r="F43" s="29"/>
      <c r="G43" s="53"/>
      <c r="H43" s="53"/>
      <c r="I43" s="29"/>
      <c r="J43" s="29"/>
      <c r="K43" s="48"/>
      <c r="L43" s="48"/>
      <c r="M43" s="29"/>
      <c r="N43" s="29"/>
      <c r="O43" s="48"/>
      <c r="P43" s="48"/>
      <c r="Q43" s="29"/>
    </row>
    <row r="44" spans="1:17">
      <c r="A44" s="12"/>
      <c r="B44" s="34" t="s">
        <v>373</v>
      </c>
      <c r="C44" s="49">
        <v>8033</v>
      </c>
      <c r="D44" s="49"/>
      <c r="E44" s="38"/>
      <c r="F44" s="38"/>
      <c r="G44" s="36" t="s">
        <v>209</v>
      </c>
      <c r="H44" s="36"/>
      <c r="I44" s="38"/>
      <c r="J44" s="38"/>
      <c r="K44" s="49">
        <v>2004</v>
      </c>
      <c r="L44" s="49"/>
      <c r="M44" s="38"/>
      <c r="N44" s="38"/>
      <c r="O44" s="49">
        <v>10037</v>
      </c>
      <c r="P44" s="49"/>
      <c r="Q44" s="38"/>
    </row>
    <row r="45" spans="1:17">
      <c r="A45" s="12"/>
      <c r="B45" s="34"/>
      <c r="C45" s="49"/>
      <c r="D45" s="49"/>
      <c r="E45" s="38"/>
      <c r="F45" s="38"/>
      <c r="G45" s="36"/>
      <c r="H45" s="36"/>
      <c r="I45" s="38"/>
      <c r="J45" s="38"/>
      <c r="K45" s="49"/>
      <c r="L45" s="49"/>
      <c r="M45" s="38"/>
      <c r="N45" s="38"/>
      <c r="O45" s="49"/>
      <c r="P45" s="49"/>
      <c r="Q45" s="38"/>
    </row>
    <row r="46" spans="1:17">
      <c r="A46" s="12"/>
      <c r="B46" s="47" t="s">
        <v>437</v>
      </c>
      <c r="C46" s="48">
        <v>3193</v>
      </c>
      <c r="D46" s="48"/>
      <c r="E46" s="29"/>
      <c r="F46" s="29"/>
      <c r="G46" s="53" t="s">
        <v>209</v>
      </c>
      <c r="H46" s="53"/>
      <c r="I46" s="29"/>
      <c r="J46" s="29"/>
      <c r="K46" s="53">
        <v>40</v>
      </c>
      <c r="L46" s="53"/>
      <c r="M46" s="29"/>
      <c r="N46" s="29"/>
      <c r="O46" s="48">
        <v>3233</v>
      </c>
      <c r="P46" s="48"/>
      <c r="Q46" s="29"/>
    </row>
    <row r="47" spans="1:17">
      <c r="A47" s="12"/>
      <c r="B47" s="47"/>
      <c r="C47" s="48"/>
      <c r="D47" s="48"/>
      <c r="E47" s="29"/>
      <c r="F47" s="29"/>
      <c r="G47" s="53"/>
      <c r="H47" s="53"/>
      <c r="I47" s="29"/>
      <c r="J47" s="29"/>
      <c r="K47" s="53"/>
      <c r="L47" s="53"/>
      <c r="M47" s="29"/>
      <c r="N47" s="29"/>
      <c r="O47" s="48"/>
      <c r="P47" s="48"/>
      <c r="Q47" s="29"/>
    </row>
    <row r="48" spans="1:17">
      <c r="A48" s="12"/>
      <c r="B48" s="34" t="s">
        <v>375</v>
      </c>
      <c r="C48" s="49">
        <v>8421</v>
      </c>
      <c r="D48" s="49"/>
      <c r="E48" s="38"/>
      <c r="F48" s="38"/>
      <c r="G48" s="36" t="s">
        <v>209</v>
      </c>
      <c r="H48" s="36"/>
      <c r="I48" s="38"/>
      <c r="J48" s="38"/>
      <c r="K48" s="36" t="s">
        <v>209</v>
      </c>
      <c r="L48" s="36"/>
      <c r="M48" s="38"/>
      <c r="N48" s="38"/>
      <c r="O48" s="49">
        <v>8421</v>
      </c>
      <c r="P48" s="49"/>
      <c r="Q48" s="38"/>
    </row>
    <row r="49" spans="1:17" ht="15.75" thickBot="1">
      <c r="A49" s="12"/>
      <c r="B49" s="34"/>
      <c r="C49" s="50"/>
      <c r="D49" s="50"/>
      <c r="E49" s="39"/>
      <c r="F49" s="38"/>
      <c r="G49" s="37"/>
      <c r="H49" s="37"/>
      <c r="I49" s="39"/>
      <c r="J49" s="38"/>
      <c r="K49" s="37"/>
      <c r="L49" s="37"/>
      <c r="M49" s="39"/>
      <c r="N49" s="39"/>
      <c r="O49" s="50"/>
      <c r="P49" s="50"/>
      <c r="Q49" s="39"/>
    </row>
    <row r="50" spans="1:17">
      <c r="A50" s="12"/>
      <c r="B50" s="47" t="s">
        <v>256</v>
      </c>
      <c r="C50" s="40" t="s">
        <v>208</v>
      </c>
      <c r="D50" s="51">
        <v>41460</v>
      </c>
      <c r="E50" s="31"/>
      <c r="F50" s="29"/>
      <c r="G50" s="40" t="s">
        <v>208</v>
      </c>
      <c r="H50" s="51">
        <v>2849</v>
      </c>
      <c r="I50" s="31"/>
      <c r="J50" s="29"/>
      <c r="K50" s="40" t="s">
        <v>208</v>
      </c>
      <c r="L50" s="51">
        <v>12540</v>
      </c>
      <c r="M50" s="31"/>
      <c r="N50" s="31"/>
      <c r="O50" s="40" t="s">
        <v>208</v>
      </c>
      <c r="P50" s="51">
        <v>56849</v>
      </c>
      <c r="Q50" s="31"/>
    </row>
    <row r="51" spans="1:17" ht="15.75" thickBot="1">
      <c r="A51" s="12"/>
      <c r="B51" s="47"/>
      <c r="C51" s="41"/>
      <c r="D51" s="52"/>
      <c r="E51" s="44"/>
      <c r="F51" s="29"/>
      <c r="G51" s="41"/>
      <c r="H51" s="52"/>
      <c r="I51" s="44"/>
      <c r="J51" s="29"/>
      <c r="K51" s="41"/>
      <c r="L51" s="52"/>
      <c r="M51" s="44"/>
      <c r="N51" s="44"/>
      <c r="O51" s="41"/>
      <c r="P51" s="52"/>
      <c r="Q51" s="44"/>
    </row>
    <row r="52" spans="1:17" ht="15.75" thickTop="1"/>
  </sheetData>
  <mergeCells count="254">
    <mergeCell ref="B5:Q5"/>
    <mergeCell ref="A19:A51"/>
    <mergeCell ref="B19:Q19"/>
    <mergeCell ref="B20:Q20"/>
    <mergeCell ref="B36:Q36"/>
    <mergeCell ref="N50:N51"/>
    <mergeCell ref="O50:O51"/>
    <mergeCell ref="P50:P51"/>
    <mergeCell ref="Q50:Q51"/>
    <mergeCell ref="A1:A2"/>
    <mergeCell ref="B1:Q1"/>
    <mergeCell ref="B2:Q2"/>
    <mergeCell ref="B3:Q3"/>
    <mergeCell ref="A4:A18"/>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4:N35"/>
    <mergeCell ref="O34:O35"/>
    <mergeCell ref="P34:P35"/>
    <mergeCell ref="Q34:Q35"/>
    <mergeCell ref="B37:Q37"/>
    <mergeCell ref="C39:E39"/>
    <mergeCell ref="G39:I39"/>
    <mergeCell ref="K39:M39"/>
    <mergeCell ref="O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17:M18"/>
    <mergeCell ref="N17:N18"/>
    <mergeCell ref="O17:O18"/>
    <mergeCell ref="P17:P18"/>
    <mergeCell ref="Q17:Q18"/>
    <mergeCell ref="B21:Q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8"/>
  <sheetViews>
    <sheetView showGridLines="0" workbookViewId="0"/>
  </sheetViews>
  <sheetFormatPr defaultRowHeight="15"/>
  <cols>
    <col min="1" max="3" width="36.5703125" bestFit="1" customWidth="1"/>
    <col min="5" max="5" width="1.5703125" bestFit="1" customWidth="1"/>
    <col min="7" max="7" width="2" bestFit="1" customWidth="1"/>
    <col min="8" max="8" width="10.140625" bestFit="1" customWidth="1"/>
    <col min="9" max="9" width="1.5703125" bestFit="1" customWidth="1"/>
    <col min="11" max="11" width="2.140625" customWidth="1"/>
    <col min="12" max="12" width="8.28515625" customWidth="1"/>
    <col min="13" max="13" width="1.7109375" customWidth="1"/>
    <col min="15" max="15" width="2" bestFit="1" customWidth="1"/>
    <col min="16" max="16" width="10.7109375" bestFit="1" customWidth="1"/>
    <col min="17" max="17" width="1.5703125" bestFit="1" customWidth="1"/>
    <col min="19" max="19" width="2" bestFit="1" customWidth="1"/>
    <col min="21" max="21" width="1.5703125" bestFit="1" customWidth="1"/>
  </cols>
  <sheetData>
    <row r="1" spans="1:21" ht="15" customHeight="1">
      <c r="A1" s="7" t="s">
        <v>12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918</v>
      </c>
      <c r="B3" s="11" t="s">
        <v>5</v>
      </c>
      <c r="C3" s="11"/>
      <c r="D3" s="11"/>
      <c r="E3" s="11"/>
      <c r="F3" s="11"/>
      <c r="G3" s="11"/>
      <c r="H3" s="11"/>
      <c r="I3" s="11"/>
      <c r="J3" s="11"/>
      <c r="K3" s="11"/>
      <c r="L3" s="11"/>
      <c r="M3" s="11"/>
      <c r="N3" s="11"/>
      <c r="O3" s="11"/>
      <c r="P3" s="11"/>
      <c r="Q3" s="11"/>
      <c r="R3" s="11"/>
      <c r="S3" s="11"/>
      <c r="T3" s="11"/>
      <c r="U3" s="11"/>
    </row>
    <row r="4" spans="1:21" ht="15" customHeight="1">
      <c r="A4" s="12" t="s">
        <v>1233</v>
      </c>
      <c r="B4" s="11" t="s">
        <v>5</v>
      </c>
      <c r="C4" s="11"/>
      <c r="D4" s="11"/>
      <c r="E4" s="11"/>
      <c r="F4" s="11"/>
      <c r="G4" s="11"/>
      <c r="H4" s="11"/>
      <c r="I4" s="11"/>
      <c r="J4" s="11"/>
      <c r="K4" s="11"/>
      <c r="L4" s="11"/>
      <c r="M4" s="11"/>
      <c r="N4" s="11"/>
      <c r="O4" s="11"/>
      <c r="P4" s="11"/>
      <c r="Q4" s="11"/>
      <c r="R4" s="11"/>
      <c r="S4" s="11"/>
      <c r="T4" s="11"/>
      <c r="U4" s="11"/>
    </row>
    <row r="5" spans="1:21">
      <c r="A5" s="12"/>
      <c r="B5" s="171" t="s">
        <v>943</v>
      </c>
      <c r="C5" s="171"/>
      <c r="D5" s="171"/>
      <c r="E5" s="171"/>
      <c r="F5" s="171"/>
      <c r="G5" s="171"/>
      <c r="H5" s="171"/>
      <c r="I5" s="171"/>
      <c r="J5" s="171"/>
      <c r="K5" s="171"/>
      <c r="L5" s="171"/>
      <c r="M5" s="171"/>
      <c r="N5" s="171"/>
      <c r="O5" s="171"/>
      <c r="P5" s="171"/>
      <c r="Q5" s="171"/>
      <c r="R5" s="171"/>
      <c r="S5" s="171"/>
      <c r="T5" s="171"/>
      <c r="U5" s="171"/>
    </row>
    <row r="6" spans="1:21">
      <c r="A6" s="12"/>
      <c r="B6" s="172" t="s">
        <v>944</v>
      </c>
      <c r="C6" s="172"/>
      <c r="D6" s="172"/>
      <c r="E6" s="172"/>
      <c r="F6" s="172"/>
      <c r="G6" s="172"/>
      <c r="H6" s="172"/>
      <c r="I6" s="172"/>
      <c r="J6" s="172"/>
      <c r="K6" s="172"/>
      <c r="L6" s="172"/>
      <c r="M6" s="172"/>
      <c r="N6" s="172"/>
      <c r="O6" s="172"/>
      <c r="P6" s="172"/>
      <c r="Q6" s="172"/>
      <c r="R6" s="172"/>
      <c r="S6" s="172"/>
      <c r="T6" s="172"/>
      <c r="U6" s="172"/>
    </row>
    <row r="7" spans="1:21">
      <c r="A7" s="12"/>
      <c r="B7" s="27"/>
      <c r="C7" s="27"/>
      <c r="D7" s="27"/>
      <c r="E7" s="27"/>
      <c r="F7" s="27"/>
      <c r="G7" s="27"/>
      <c r="H7" s="27"/>
      <c r="I7" s="27"/>
      <c r="J7" s="27"/>
      <c r="K7" s="27"/>
      <c r="L7" s="27"/>
      <c r="M7" s="27"/>
      <c r="N7" s="27"/>
      <c r="O7" s="27"/>
      <c r="P7" s="27"/>
      <c r="Q7" s="27"/>
      <c r="R7" s="27"/>
      <c r="S7" s="27"/>
      <c r="T7" s="27"/>
      <c r="U7" s="27"/>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5"/>
      <c r="C9" s="28" t="s">
        <v>200</v>
      </c>
      <c r="D9" s="28"/>
      <c r="E9" s="28"/>
      <c r="F9" s="28"/>
      <c r="G9" s="28"/>
      <c r="H9" s="28"/>
      <c r="I9" s="28"/>
      <c r="J9" s="28"/>
      <c r="K9" s="28"/>
      <c r="L9" s="28"/>
      <c r="M9" s="28"/>
      <c r="N9" s="28"/>
      <c r="O9" s="28"/>
      <c r="P9" s="28"/>
      <c r="Q9" s="28"/>
      <c r="R9" s="28"/>
      <c r="S9" s="28"/>
      <c r="T9" s="28"/>
      <c r="U9" s="28"/>
    </row>
    <row r="10" spans="1:21">
      <c r="A10" s="12"/>
      <c r="B10" s="29"/>
      <c r="C10" s="30" t="s">
        <v>688</v>
      </c>
      <c r="D10" s="30"/>
      <c r="E10" s="30"/>
      <c r="F10" s="31"/>
      <c r="G10" s="30" t="s">
        <v>945</v>
      </c>
      <c r="H10" s="30"/>
      <c r="I10" s="30"/>
      <c r="J10" s="31"/>
      <c r="K10" s="30" t="s">
        <v>947</v>
      </c>
      <c r="L10" s="30"/>
      <c r="M10" s="30"/>
      <c r="N10" s="31"/>
      <c r="O10" s="30" t="s">
        <v>948</v>
      </c>
      <c r="P10" s="30"/>
      <c r="Q10" s="30"/>
      <c r="R10" s="31"/>
      <c r="S10" s="30" t="s">
        <v>949</v>
      </c>
      <c r="T10" s="30"/>
      <c r="U10" s="30"/>
    </row>
    <row r="11" spans="1:21" ht="15.75" thickBot="1">
      <c r="A11" s="12"/>
      <c r="B11" s="29"/>
      <c r="C11" s="28" t="s">
        <v>689</v>
      </c>
      <c r="D11" s="28"/>
      <c r="E11" s="28"/>
      <c r="F11" s="29"/>
      <c r="G11" s="28" t="s">
        <v>946</v>
      </c>
      <c r="H11" s="28"/>
      <c r="I11" s="28"/>
      <c r="J11" s="29"/>
      <c r="K11" s="28" t="s">
        <v>946</v>
      </c>
      <c r="L11" s="28"/>
      <c r="M11" s="28"/>
      <c r="N11" s="29"/>
      <c r="O11" s="28"/>
      <c r="P11" s="28"/>
      <c r="Q11" s="28"/>
      <c r="R11" s="29"/>
      <c r="S11" s="28" t="s">
        <v>950</v>
      </c>
      <c r="T11" s="28"/>
      <c r="U11" s="28"/>
    </row>
    <row r="12" spans="1:21">
      <c r="A12" s="12"/>
      <c r="B12" s="130" t="s">
        <v>951</v>
      </c>
      <c r="C12" s="31"/>
      <c r="D12" s="31"/>
      <c r="E12" s="31"/>
      <c r="F12" s="15"/>
      <c r="G12" s="31"/>
      <c r="H12" s="31"/>
      <c r="I12" s="31"/>
      <c r="J12" s="15"/>
      <c r="K12" s="31"/>
      <c r="L12" s="31"/>
      <c r="M12" s="31"/>
      <c r="N12" s="15"/>
      <c r="O12" s="31"/>
      <c r="P12" s="31"/>
      <c r="Q12" s="31"/>
      <c r="R12" s="15"/>
      <c r="S12" s="31"/>
      <c r="T12" s="31"/>
      <c r="U12" s="31"/>
    </row>
    <row r="13" spans="1:21">
      <c r="A13" s="12"/>
      <c r="B13" s="131" t="s">
        <v>29</v>
      </c>
      <c r="C13" s="38"/>
      <c r="D13" s="38"/>
      <c r="E13" s="38"/>
      <c r="F13" s="23"/>
      <c r="G13" s="38"/>
      <c r="H13" s="38"/>
      <c r="I13" s="38"/>
      <c r="J13" s="23"/>
      <c r="K13" s="38"/>
      <c r="L13" s="38"/>
      <c r="M13" s="38"/>
      <c r="N13" s="23"/>
      <c r="O13" s="38"/>
      <c r="P13" s="38"/>
      <c r="Q13" s="38"/>
      <c r="R13" s="23"/>
      <c r="S13" s="38"/>
      <c r="T13" s="38"/>
      <c r="U13" s="38"/>
    </row>
    <row r="14" spans="1:21">
      <c r="A14" s="12"/>
      <c r="B14" s="134" t="s">
        <v>30</v>
      </c>
      <c r="C14" s="135" t="s">
        <v>208</v>
      </c>
      <c r="D14" s="136">
        <v>3090</v>
      </c>
      <c r="E14" s="29"/>
      <c r="F14" s="29"/>
      <c r="G14" s="135" t="s">
        <v>208</v>
      </c>
      <c r="H14" s="136">
        <v>548398</v>
      </c>
      <c r="I14" s="29"/>
      <c r="J14" s="29"/>
      <c r="K14" s="135" t="s">
        <v>208</v>
      </c>
      <c r="L14" s="136">
        <v>42597</v>
      </c>
      <c r="M14" s="29"/>
      <c r="N14" s="29"/>
      <c r="O14" s="135" t="s">
        <v>208</v>
      </c>
      <c r="P14" s="137" t="s">
        <v>209</v>
      </c>
      <c r="Q14" s="29"/>
      <c r="R14" s="29"/>
      <c r="S14" s="135" t="s">
        <v>208</v>
      </c>
      <c r="T14" s="136">
        <v>594085</v>
      </c>
      <c r="U14" s="29"/>
    </row>
    <row r="15" spans="1:21">
      <c r="A15" s="12"/>
      <c r="B15" s="134"/>
      <c r="C15" s="135"/>
      <c r="D15" s="136"/>
      <c r="E15" s="29"/>
      <c r="F15" s="29"/>
      <c r="G15" s="135"/>
      <c r="H15" s="136"/>
      <c r="I15" s="29"/>
      <c r="J15" s="29"/>
      <c r="K15" s="135"/>
      <c r="L15" s="136"/>
      <c r="M15" s="29"/>
      <c r="N15" s="29"/>
      <c r="O15" s="135"/>
      <c r="P15" s="137"/>
      <c r="Q15" s="29"/>
      <c r="R15" s="29"/>
      <c r="S15" s="135"/>
      <c r="T15" s="136"/>
      <c r="U15" s="29"/>
    </row>
    <row r="16" spans="1:21">
      <c r="A16" s="12"/>
      <c r="B16" s="138" t="s">
        <v>31</v>
      </c>
      <c r="C16" s="139" t="s">
        <v>209</v>
      </c>
      <c r="D16" s="139"/>
      <c r="E16" s="38"/>
      <c r="F16" s="38"/>
      <c r="G16" s="140">
        <v>573614</v>
      </c>
      <c r="H16" s="140"/>
      <c r="I16" s="38"/>
      <c r="J16" s="38"/>
      <c r="K16" s="140">
        <v>70597</v>
      </c>
      <c r="L16" s="140"/>
      <c r="M16" s="38"/>
      <c r="N16" s="38"/>
      <c r="O16" s="140">
        <v>27790</v>
      </c>
      <c r="P16" s="140"/>
      <c r="Q16" s="38"/>
      <c r="R16" s="38"/>
      <c r="S16" s="140">
        <v>672001</v>
      </c>
      <c r="T16" s="140"/>
      <c r="U16" s="38"/>
    </row>
    <row r="17" spans="1:21">
      <c r="A17" s="12"/>
      <c r="B17" s="138"/>
      <c r="C17" s="139"/>
      <c r="D17" s="139"/>
      <c r="E17" s="38"/>
      <c r="F17" s="38"/>
      <c r="G17" s="140"/>
      <c r="H17" s="140"/>
      <c r="I17" s="38"/>
      <c r="J17" s="38"/>
      <c r="K17" s="140"/>
      <c r="L17" s="140"/>
      <c r="M17" s="38"/>
      <c r="N17" s="38"/>
      <c r="O17" s="140"/>
      <c r="P17" s="140"/>
      <c r="Q17" s="38"/>
      <c r="R17" s="38"/>
      <c r="S17" s="140"/>
      <c r="T17" s="140"/>
      <c r="U17" s="38"/>
    </row>
    <row r="18" spans="1:21">
      <c r="A18" s="12"/>
      <c r="B18" s="134" t="s">
        <v>32</v>
      </c>
      <c r="C18" s="137" t="s">
        <v>209</v>
      </c>
      <c r="D18" s="137"/>
      <c r="E18" s="29"/>
      <c r="F18" s="29"/>
      <c r="G18" s="136">
        <v>399428</v>
      </c>
      <c r="H18" s="136"/>
      <c r="I18" s="29"/>
      <c r="J18" s="29"/>
      <c r="K18" s="136">
        <v>23756</v>
      </c>
      <c r="L18" s="136"/>
      <c r="M18" s="29"/>
      <c r="N18" s="29"/>
      <c r="O18" s="137" t="s">
        <v>952</v>
      </c>
      <c r="P18" s="137"/>
      <c r="Q18" s="135" t="s">
        <v>272</v>
      </c>
      <c r="R18" s="29"/>
      <c r="S18" s="136">
        <v>416512</v>
      </c>
      <c r="T18" s="136"/>
      <c r="U18" s="29"/>
    </row>
    <row r="19" spans="1:21">
      <c r="A19" s="12"/>
      <c r="B19" s="134"/>
      <c r="C19" s="137"/>
      <c r="D19" s="137"/>
      <c r="E19" s="29"/>
      <c r="F19" s="29"/>
      <c r="G19" s="136"/>
      <c r="H19" s="136"/>
      <c r="I19" s="29"/>
      <c r="J19" s="29"/>
      <c r="K19" s="136"/>
      <c r="L19" s="136"/>
      <c r="M19" s="29"/>
      <c r="N19" s="29"/>
      <c r="O19" s="137"/>
      <c r="P19" s="137"/>
      <c r="Q19" s="135"/>
      <c r="R19" s="29"/>
      <c r="S19" s="136"/>
      <c r="T19" s="136"/>
      <c r="U19" s="29"/>
    </row>
    <row r="20" spans="1:21">
      <c r="A20" s="12"/>
      <c r="B20" s="138" t="s">
        <v>33</v>
      </c>
      <c r="C20" s="139" t="s">
        <v>209</v>
      </c>
      <c r="D20" s="139"/>
      <c r="E20" s="38"/>
      <c r="F20" s="38"/>
      <c r="G20" s="140">
        <v>102096</v>
      </c>
      <c r="H20" s="140"/>
      <c r="I20" s="38"/>
      <c r="J20" s="38"/>
      <c r="K20" s="140">
        <v>15923</v>
      </c>
      <c r="L20" s="140"/>
      <c r="M20" s="38"/>
      <c r="N20" s="38"/>
      <c r="O20" s="139" t="s">
        <v>953</v>
      </c>
      <c r="P20" s="139"/>
      <c r="Q20" s="141" t="s">
        <v>272</v>
      </c>
      <c r="R20" s="38"/>
      <c r="S20" s="140">
        <v>97094</v>
      </c>
      <c r="T20" s="140"/>
      <c r="U20" s="38"/>
    </row>
    <row r="21" spans="1:21">
      <c r="A21" s="12"/>
      <c r="B21" s="138"/>
      <c r="C21" s="139"/>
      <c r="D21" s="139"/>
      <c r="E21" s="38"/>
      <c r="F21" s="38"/>
      <c r="G21" s="140"/>
      <c r="H21" s="140"/>
      <c r="I21" s="38"/>
      <c r="J21" s="38"/>
      <c r="K21" s="140"/>
      <c r="L21" s="140"/>
      <c r="M21" s="38"/>
      <c r="N21" s="38"/>
      <c r="O21" s="139"/>
      <c r="P21" s="139"/>
      <c r="Q21" s="141"/>
      <c r="R21" s="38"/>
      <c r="S21" s="140"/>
      <c r="T21" s="140"/>
      <c r="U21" s="38"/>
    </row>
    <row r="22" spans="1:21">
      <c r="A22" s="12"/>
      <c r="B22" s="134" t="s">
        <v>34</v>
      </c>
      <c r="C22" s="136">
        <v>58686</v>
      </c>
      <c r="D22" s="136"/>
      <c r="E22" s="29"/>
      <c r="F22" s="29"/>
      <c r="G22" s="137" t="s">
        <v>954</v>
      </c>
      <c r="H22" s="137"/>
      <c r="I22" s="135" t="s">
        <v>272</v>
      </c>
      <c r="J22" s="29"/>
      <c r="K22" s="136">
        <v>23317</v>
      </c>
      <c r="L22" s="136"/>
      <c r="M22" s="29"/>
      <c r="N22" s="29"/>
      <c r="O22" s="137">
        <v>109</v>
      </c>
      <c r="P22" s="137"/>
      <c r="Q22" s="29"/>
      <c r="R22" s="29"/>
      <c r="S22" s="136">
        <v>17193</v>
      </c>
      <c r="T22" s="136"/>
      <c r="U22" s="29"/>
    </row>
    <row r="23" spans="1:21">
      <c r="A23" s="12"/>
      <c r="B23" s="134"/>
      <c r="C23" s="136"/>
      <c r="D23" s="136"/>
      <c r="E23" s="29"/>
      <c r="F23" s="29"/>
      <c r="G23" s="137"/>
      <c r="H23" s="137"/>
      <c r="I23" s="135"/>
      <c r="J23" s="29"/>
      <c r="K23" s="136"/>
      <c r="L23" s="136"/>
      <c r="M23" s="29"/>
      <c r="N23" s="29"/>
      <c r="O23" s="137"/>
      <c r="P23" s="137"/>
      <c r="Q23" s="29"/>
      <c r="R23" s="29"/>
      <c r="S23" s="136"/>
      <c r="T23" s="136"/>
      <c r="U23" s="29"/>
    </row>
    <row r="24" spans="1:21">
      <c r="A24" s="12"/>
      <c r="B24" s="138" t="s">
        <v>35</v>
      </c>
      <c r="C24" s="139" t="s">
        <v>209</v>
      </c>
      <c r="D24" s="139"/>
      <c r="E24" s="38"/>
      <c r="F24" s="38"/>
      <c r="G24" s="140">
        <v>235479</v>
      </c>
      <c r="H24" s="140"/>
      <c r="I24" s="38"/>
      <c r="J24" s="38"/>
      <c r="K24" s="140">
        <v>9979</v>
      </c>
      <c r="L24" s="140"/>
      <c r="M24" s="38"/>
      <c r="N24" s="38"/>
      <c r="O24" s="139" t="s">
        <v>209</v>
      </c>
      <c r="P24" s="139"/>
      <c r="Q24" s="38"/>
      <c r="R24" s="38"/>
      <c r="S24" s="140">
        <v>245458</v>
      </c>
      <c r="T24" s="140"/>
      <c r="U24" s="38"/>
    </row>
    <row r="25" spans="1:21" ht="15.75" thickBot="1">
      <c r="A25" s="12"/>
      <c r="B25" s="138"/>
      <c r="C25" s="142"/>
      <c r="D25" s="142"/>
      <c r="E25" s="39"/>
      <c r="F25" s="38"/>
      <c r="G25" s="143"/>
      <c r="H25" s="143"/>
      <c r="I25" s="39"/>
      <c r="J25" s="38"/>
      <c r="K25" s="143"/>
      <c r="L25" s="143"/>
      <c r="M25" s="39"/>
      <c r="N25" s="38"/>
      <c r="O25" s="142"/>
      <c r="P25" s="142"/>
      <c r="Q25" s="39"/>
      <c r="R25" s="38"/>
      <c r="S25" s="143"/>
      <c r="T25" s="143"/>
      <c r="U25" s="39"/>
    </row>
    <row r="26" spans="1:21">
      <c r="A26" s="12"/>
      <c r="B26" s="144" t="s">
        <v>36</v>
      </c>
      <c r="C26" s="145">
        <v>61776</v>
      </c>
      <c r="D26" s="145"/>
      <c r="E26" s="31"/>
      <c r="F26" s="29"/>
      <c r="G26" s="145">
        <v>1794096</v>
      </c>
      <c r="H26" s="145"/>
      <c r="I26" s="31"/>
      <c r="J26" s="29"/>
      <c r="K26" s="145">
        <v>186169</v>
      </c>
      <c r="L26" s="145"/>
      <c r="M26" s="31"/>
      <c r="N26" s="29"/>
      <c r="O26" s="146">
        <v>302</v>
      </c>
      <c r="P26" s="146"/>
      <c r="Q26" s="31"/>
      <c r="R26" s="29"/>
      <c r="S26" s="145">
        <v>2042343</v>
      </c>
      <c r="T26" s="145"/>
      <c r="U26" s="31"/>
    </row>
    <row r="27" spans="1:21">
      <c r="A27" s="12"/>
      <c r="B27" s="144"/>
      <c r="C27" s="136"/>
      <c r="D27" s="136"/>
      <c r="E27" s="29"/>
      <c r="F27" s="29"/>
      <c r="G27" s="136"/>
      <c r="H27" s="136"/>
      <c r="I27" s="29"/>
      <c r="J27" s="29"/>
      <c r="K27" s="136"/>
      <c r="L27" s="136"/>
      <c r="M27" s="29"/>
      <c r="N27" s="29"/>
      <c r="O27" s="137"/>
      <c r="P27" s="137"/>
      <c r="Q27" s="29"/>
      <c r="R27" s="29"/>
      <c r="S27" s="136"/>
      <c r="T27" s="136"/>
      <c r="U27" s="29"/>
    </row>
    <row r="28" spans="1:21">
      <c r="A28" s="12"/>
      <c r="B28" s="141" t="s">
        <v>955</v>
      </c>
      <c r="C28" s="140">
        <v>1743214</v>
      </c>
      <c r="D28" s="140"/>
      <c r="E28" s="38"/>
      <c r="F28" s="38"/>
      <c r="G28" s="140">
        <v>8380701</v>
      </c>
      <c r="H28" s="140"/>
      <c r="I28" s="38"/>
      <c r="J28" s="38"/>
      <c r="K28" s="140">
        <v>193567</v>
      </c>
      <c r="L28" s="140"/>
      <c r="M28" s="38"/>
      <c r="N28" s="38"/>
      <c r="O28" s="139" t="s">
        <v>956</v>
      </c>
      <c r="P28" s="139"/>
      <c r="Q28" s="141" t="s">
        <v>272</v>
      </c>
      <c r="R28" s="38"/>
      <c r="S28" s="139" t="s">
        <v>209</v>
      </c>
      <c r="T28" s="139"/>
      <c r="U28" s="38"/>
    </row>
    <row r="29" spans="1:21">
      <c r="A29" s="12"/>
      <c r="B29" s="141"/>
      <c r="C29" s="140"/>
      <c r="D29" s="140"/>
      <c r="E29" s="38"/>
      <c r="F29" s="38"/>
      <c r="G29" s="140"/>
      <c r="H29" s="140"/>
      <c r="I29" s="38"/>
      <c r="J29" s="38"/>
      <c r="K29" s="140"/>
      <c r="L29" s="140"/>
      <c r="M29" s="38"/>
      <c r="N29" s="38"/>
      <c r="O29" s="139"/>
      <c r="P29" s="139"/>
      <c r="Q29" s="141"/>
      <c r="R29" s="38"/>
      <c r="S29" s="139"/>
      <c r="T29" s="139"/>
      <c r="U29" s="38"/>
    </row>
    <row r="30" spans="1:21">
      <c r="A30" s="12"/>
      <c r="B30" s="135" t="s">
        <v>37</v>
      </c>
      <c r="C30" s="137" t="s">
        <v>209</v>
      </c>
      <c r="D30" s="137"/>
      <c r="E30" s="29"/>
      <c r="F30" s="29"/>
      <c r="G30" s="136">
        <v>2433</v>
      </c>
      <c r="H30" s="136"/>
      <c r="I30" s="29"/>
      <c r="J30" s="29"/>
      <c r="K30" s="137" t="s">
        <v>209</v>
      </c>
      <c r="L30" s="137"/>
      <c r="M30" s="29"/>
      <c r="N30" s="29"/>
      <c r="O30" s="137" t="s">
        <v>209</v>
      </c>
      <c r="P30" s="137"/>
      <c r="Q30" s="29"/>
      <c r="R30" s="29"/>
      <c r="S30" s="136">
        <v>2433</v>
      </c>
      <c r="T30" s="136"/>
      <c r="U30" s="29"/>
    </row>
    <row r="31" spans="1:21">
      <c r="A31" s="12"/>
      <c r="B31" s="135"/>
      <c r="C31" s="137"/>
      <c r="D31" s="137"/>
      <c r="E31" s="29"/>
      <c r="F31" s="29"/>
      <c r="G31" s="136"/>
      <c r="H31" s="136"/>
      <c r="I31" s="29"/>
      <c r="J31" s="29"/>
      <c r="K31" s="137"/>
      <c r="L31" s="137"/>
      <c r="M31" s="29"/>
      <c r="N31" s="29"/>
      <c r="O31" s="137"/>
      <c r="P31" s="137"/>
      <c r="Q31" s="29"/>
      <c r="R31" s="29"/>
      <c r="S31" s="136"/>
      <c r="T31" s="136"/>
      <c r="U31" s="29"/>
    </row>
    <row r="32" spans="1:21">
      <c r="A32" s="12"/>
      <c r="B32" s="141" t="s">
        <v>38</v>
      </c>
      <c r="C32" s="139" t="s">
        <v>209</v>
      </c>
      <c r="D32" s="139"/>
      <c r="E32" s="38"/>
      <c r="F32" s="38"/>
      <c r="G32" s="140">
        <v>349257</v>
      </c>
      <c r="H32" s="140"/>
      <c r="I32" s="38"/>
      <c r="J32" s="38"/>
      <c r="K32" s="140">
        <v>25040</v>
      </c>
      <c r="L32" s="140"/>
      <c r="M32" s="38"/>
      <c r="N32" s="38"/>
      <c r="O32" s="139" t="s">
        <v>957</v>
      </c>
      <c r="P32" s="139"/>
      <c r="Q32" s="141" t="s">
        <v>272</v>
      </c>
      <c r="R32" s="38"/>
      <c r="S32" s="140">
        <v>373990</v>
      </c>
      <c r="T32" s="140"/>
      <c r="U32" s="38"/>
    </row>
    <row r="33" spans="1:21">
      <c r="A33" s="12"/>
      <c r="B33" s="141"/>
      <c r="C33" s="139"/>
      <c r="D33" s="139"/>
      <c r="E33" s="38"/>
      <c r="F33" s="38"/>
      <c r="G33" s="140"/>
      <c r="H33" s="140"/>
      <c r="I33" s="38"/>
      <c r="J33" s="38"/>
      <c r="K33" s="140"/>
      <c r="L33" s="140"/>
      <c r="M33" s="38"/>
      <c r="N33" s="38"/>
      <c r="O33" s="139"/>
      <c r="P33" s="139"/>
      <c r="Q33" s="141"/>
      <c r="R33" s="38"/>
      <c r="S33" s="140"/>
      <c r="T33" s="140"/>
      <c r="U33" s="38"/>
    </row>
    <row r="34" spans="1:21">
      <c r="A34" s="12"/>
      <c r="B34" s="135" t="s">
        <v>39</v>
      </c>
      <c r="C34" s="137" t="s">
        <v>209</v>
      </c>
      <c r="D34" s="137"/>
      <c r="E34" s="29"/>
      <c r="F34" s="29"/>
      <c r="G34" s="136">
        <v>1798492</v>
      </c>
      <c r="H34" s="136"/>
      <c r="I34" s="29"/>
      <c r="J34" s="29"/>
      <c r="K34" s="136">
        <v>182395</v>
      </c>
      <c r="L34" s="136"/>
      <c r="M34" s="29"/>
      <c r="N34" s="29"/>
      <c r="O34" s="137" t="s">
        <v>209</v>
      </c>
      <c r="P34" s="137"/>
      <c r="Q34" s="29"/>
      <c r="R34" s="29"/>
      <c r="S34" s="136">
        <v>1980887</v>
      </c>
      <c r="T34" s="136"/>
      <c r="U34" s="29"/>
    </row>
    <row r="35" spans="1:21">
      <c r="A35" s="12"/>
      <c r="B35" s="135"/>
      <c r="C35" s="137"/>
      <c r="D35" s="137"/>
      <c r="E35" s="29"/>
      <c r="F35" s="29"/>
      <c r="G35" s="136"/>
      <c r="H35" s="136"/>
      <c r="I35" s="29"/>
      <c r="J35" s="29"/>
      <c r="K35" s="136"/>
      <c r="L35" s="136"/>
      <c r="M35" s="29"/>
      <c r="N35" s="29"/>
      <c r="O35" s="137"/>
      <c r="P35" s="137"/>
      <c r="Q35" s="29"/>
      <c r="R35" s="29"/>
      <c r="S35" s="136"/>
      <c r="T35" s="136"/>
      <c r="U35" s="29"/>
    </row>
    <row r="36" spans="1:21">
      <c r="A36" s="12"/>
      <c r="B36" s="141" t="s">
        <v>40</v>
      </c>
      <c r="C36" s="139" t="s">
        <v>209</v>
      </c>
      <c r="D36" s="139"/>
      <c r="E36" s="38"/>
      <c r="F36" s="38"/>
      <c r="G36" s="140">
        <v>1890659</v>
      </c>
      <c r="H36" s="140"/>
      <c r="I36" s="38"/>
      <c r="J36" s="38"/>
      <c r="K36" s="140">
        <v>75986</v>
      </c>
      <c r="L36" s="140"/>
      <c r="M36" s="38"/>
      <c r="N36" s="38"/>
      <c r="O36" s="139" t="s">
        <v>209</v>
      </c>
      <c r="P36" s="139"/>
      <c r="Q36" s="38"/>
      <c r="R36" s="38"/>
      <c r="S36" s="140">
        <v>1966645</v>
      </c>
      <c r="T36" s="140"/>
      <c r="U36" s="38"/>
    </row>
    <row r="37" spans="1:21">
      <c r="A37" s="12"/>
      <c r="B37" s="141"/>
      <c r="C37" s="139"/>
      <c r="D37" s="139"/>
      <c r="E37" s="38"/>
      <c r="F37" s="38"/>
      <c r="G37" s="140"/>
      <c r="H37" s="140"/>
      <c r="I37" s="38"/>
      <c r="J37" s="38"/>
      <c r="K37" s="140"/>
      <c r="L37" s="140"/>
      <c r="M37" s="38"/>
      <c r="N37" s="38"/>
      <c r="O37" s="139"/>
      <c r="P37" s="139"/>
      <c r="Q37" s="38"/>
      <c r="R37" s="38"/>
      <c r="S37" s="140"/>
      <c r="T37" s="140"/>
      <c r="U37" s="38"/>
    </row>
    <row r="38" spans="1:21">
      <c r="A38" s="12"/>
      <c r="B38" s="135" t="s">
        <v>958</v>
      </c>
      <c r="C38" s="136">
        <v>5286976</v>
      </c>
      <c r="D38" s="136"/>
      <c r="E38" s="29"/>
      <c r="F38" s="29"/>
      <c r="G38" s="136">
        <v>318872</v>
      </c>
      <c r="H38" s="136"/>
      <c r="I38" s="29"/>
      <c r="J38" s="29"/>
      <c r="K38" s="137" t="s">
        <v>209</v>
      </c>
      <c r="L38" s="137"/>
      <c r="M38" s="29"/>
      <c r="N38" s="29"/>
      <c r="O38" s="137" t="s">
        <v>959</v>
      </c>
      <c r="P38" s="137"/>
      <c r="Q38" s="135" t="s">
        <v>272</v>
      </c>
      <c r="R38" s="29"/>
      <c r="S38" s="137" t="s">
        <v>209</v>
      </c>
      <c r="T38" s="137"/>
      <c r="U38" s="29"/>
    </row>
    <row r="39" spans="1:21">
      <c r="A39" s="12"/>
      <c r="B39" s="135"/>
      <c r="C39" s="136"/>
      <c r="D39" s="136"/>
      <c r="E39" s="29"/>
      <c r="F39" s="29"/>
      <c r="G39" s="136"/>
      <c r="H39" s="136"/>
      <c r="I39" s="29"/>
      <c r="J39" s="29"/>
      <c r="K39" s="137"/>
      <c r="L39" s="137"/>
      <c r="M39" s="29"/>
      <c r="N39" s="29"/>
      <c r="O39" s="137"/>
      <c r="P39" s="137"/>
      <c r="Q39" s="135"/>
      <c r="R39" s="29"/>
      <c r="S39" s="137"/>
      <c r="T39" s="137"/>
      <c r="U39" s="29"/>
    </row>
    <row r="40" spans="1:21">
      <c r="A40" s="12"/>
      <c r="B40" s="141" t="s">
        <v>41</v>
      </c>
      <c r="C40" s="140">
        <v>54324</v>
      </c>
      <c r="D40" s="140"/>
      <c r="E40" s="38"/>
      <c r="F40" s="38"/>
      <c r="G40" s="140">
        <v>28825</v>
      </c>
      <c r="H40" s="140"/>
      <c r="I40" s="38"/>
      <c r="J40" s="38"/>
      <c r="K40" s="140">
        <v>23585</v>
      </c>
      <c r="L40" s="140"/>
      <c r="M40" s="38"/>
      <c r="N40" s="38"/>
      <c r="O40" s="139" t="s">
        <v>960</v>
      </c>
      <c r="P40" s="139"/>
      <c r="Q40" s="141" t="s">
        <v>272</v>
      </c>
      <c r="R40" s="38"/>
      <c r="S40" s="140">
        <v>88958</v>
      </c>
      <c r="T40" s="140"/>
      <c r="U40" s="38"/>
    </row>
    <row r="41" spans="1:21" ht="15.75" thickBot="1">
      <c r="A41" s="12"/>
      <c r="B41" s="141"/>
      <c r="C41" s="143"/>
      <c r="D41" s="143"/>
      <c r="E41" s="39"/>
      <c r="F41" s="38"/>
      <c r="G41" s="143"/>
      <c r="H41" s="143"/>
      <c r="I41" s="39"/>
      <c r="J41" s="38"/>
      <c r="K41" s="143"/>
      <c r="L41" s="143"/>
      <c r="M41" s="39"/>
      <c r="N41" s="38"/>
      <c r="O41" s="142"/>
      <c r="P41" s="142"/>
      <c r="Q41" s="147"/>
      <c r="R41" s="38"/>
      <c r="S41" s="143"/>
      <c r="T41" s="143"/>
      <c r="U41" s="39"/>
    </row>
    <row r="42" spans="1:21">
      <c r="A42" s="12"/>
      <c r="B42" s="135" t="s">
        <v>42</v>
      </c>
      <c r="C42" s="148" t="s">
        <v>208</v>
      </c>
      <c r="D42" s="145">
        <v>7146290</v>
      </c>
      <c r="E42" s="31"/>
      <c r="F42" s="29"/>
      <c r="G42" s="148" t="s">
        <v>208</v>
      </c>
      <c r="H42" s="145">
        <v>14563335</v>
      </c>
      <c r="I42" s="31"/>
      <c r="J42" s="29"/>
      <c r="K42" s="148" t="s">
        <v>208</v>
      </c>
      <c r="L42" s="145">
        <v>686742</v>
      </c>
      <c r="M42" s="31"/>
      <c r="N42" s="29"/>
      <c r="O42" s="148" t="s">
        <v>208</v>
      </c>
      <c r="P42" s="146" t="s">
        <v>961</v>
      </c>
      <c r="Q42" s="148" t="s">
        <v>272</v>
      </c>
      <c r="R42" s="29"/>
      <c r="S42" s="148" t="s">
        <v>208</v>
      </c>
      <c r="T42" s="145">
        <v>6455256</v>
      </c>
      <c r="U42" s="31"/>
    </row>
    <row r="43" spans="1:21" ht="15.75" thickBot="1">
      <c r="A43" s="12"/>
      <c r="B43" s="135"/>
      <c r="C43" s="149"/>
      <c r="D43" s="150"/>
      <c r="E43" s="44"/>
      <c r="F43" s="29"/>
      <c r="G43" s="149"/>
      <c r="H43" s="150"/>
      <c r="I43" s="44"/>
      <c r="J43" s="29"/>
      <c r="K43" s="149"/>
      <c r="L43" s="150"/>
      <c r="M43" s="44"/>
      <c r="N43" s="29"/>
      <c r="O43" s="149"/>
      <c r="P43" s="151"/>
      <c r="Q43" s="149"/>
      <c r="R43" s="29"/>
      <c r="S43" s="149"/>
      <c r="T43" s="150"/>
      <c r="U43" s="44"/>
    </row>
    <row r="44" spans="1:21" ht="27" thickTop="1">
      <c r="A44" s="12"/>
      <c r="B44" s="133" t="s">
        <v>962</v>
      </c>
      <c r="C44" s="45"/>
      <c r="D44" s="45"/>
      <c r="E44" s="45"/>
      <c r="F44" s="23"/>
      <c r="G44" s="45"/>
      <c r="H44" s="45"/>
      <c r="I44" s="45"/>
      <c r="J44" s="23"/>
      <c r="K44" s="45"/>
      <c r="L44" s="45"/>
      <c r="M44" s="45"/>
      <c r="N44" s="23"/>
      <c r="O44" s="45"/>
      <c r="P44" s="45"/>
      <c r="Q44" s="45"/>
      <c r="R44" s="23"/>
      <c r="S44" s="45"/>
      <c r="T44" s="45"/>
      <c r="U44" s="45"/>
    </row>
    <row r="45" spans="1:21">
      <c r="A45" s="12"/>
      <c r="B45" s="132" t="s">
        <v>43</v>
      </c>
      <c r="C45" s="29"/>
      <c r="D45" s="29"/>
      <c r="E45" s="29"/>
      <c r="F45" s="15"/>
      <c r="G45" s="29"/>
      <c r="H45" s="29"/>
      <c r="I45" s="29"/>
      <c r="J45" s="15"/>
      <c r="K45" s="29"/>
      <c r="L45" s="29"/>
      <c r="M45" s="29"/>
      <c r="N45" s="15"/>
      <c r="O45" s="29"/>
      <c r="P45" s="29"/>
      <c r="Q45" s="29"/>
      <c r="R45" s="15"/>
      <c r="S45" s="29"/>
      <c r="T45" s="29"/>
      <c r="U45" s="29"/>
    </row>
    <row r="46" spans="1:21">
      <c r="A46" s="12"/>
      <c r="B46" s="138" t="s">
        <v>44</v>
      </c>
      <c r="C46" s="141" t="s">
        <v>208</v>
      </c>
      <c r="D46" s="139" t="s">
        <v>963</v>
      </c>
      <c r="E46" s="141" t="s">
        <v>272</v>
      </c>
      <c r="F46" s="38"/>
      <c r="G46" s="141" t="s">
        <v>208</v>
      </c>
      <c r="H46" s="140">
        <v>264255</v>
      </c>
      <c r="I46" s="38"/>
      <c r="J46" s="38"/>
      <c r="K46" s="141" t="s">
        <v>208</v>
      </c>
      <c r="L46" s="140">
        <v>4585</v>
      </c>
      <c r="M46" s="38"/>
      <c r="N46" s="38"/>
      <c r="O46" s="141" t="s">
        <v>208</v>
      </c>
      <c r="P46" s="139" t="s">
        <v>209</v>
      </c>
      <c r="Q46" s="38"/>
      <c r="R46" s="38"/>
      <c r="S46" s="141" t="s">
        <v>208</v>
      </c>
      <c r="T46" s="140">
        <v>267851</v>
      </c>
      <c r="U46" s="38"/>
    </row>
    <row r="47" spans="1:21">
      <c r="A47" s="12"/>
      <c r="B47" s="138"/>
      <c r="C47" s="141"/>
      <c r="D47" s="139"/>
      <c r="E47" s="141"/>
      <c r="F47" s="38"/>
      <c r="G47" s="141"/>
      <c r="H47" s="140"/>
      <c r="I47" s="38"/>
      <c r="J47" s="38"/>
      <c r="K47" s="141"/>
      <c r="L47" s="140"/>
      <c r="M47" s="38"/>
      <c r="N47" s="38"/>
      <c r="O47" s="141"/>
      <c r="P47" s="139"/>
      <c r="Q47" s="38"/>
      <c r="R47" s="38"/>
      <c r="S47" s="141"/>
      <c r="T47" s="140"/>
      <c r="U47" s="38"/>
    </row>
    <row r="48" spans="1:21">
      <c r="A48" s="12"/>
      <c r="B48" s="134" t="s">
        <v>45</v>
      </c>
      <c r="C48" s="136">
        <v>24560</v>
      </c>
      <c r="D48" s="136"/>
      <c r="E48" s="29"/>
      <c r="F48" s="29"/>
      <c r="G48" s="136">
        <v>934063</v>
      </c>
      <c r="H48" s="136"/>
      <c r="I48" s="29"/>
      <c r="J48" s="29"/>
      <c r="K48" s="136">
        <v>36153</v>
      </c>
      <c r="L48" s="136"/>
      <c r="M48" s="29"/>
      <c r="N48" s="29"/>
      <c r="O48" s="137" t="s">
        <v>964</v>
      </c>
      <c r="P48" s="137"/>
      <c r="Q48" s="135" t="s">
        <v>272</v>
      </c>
      <c r="R48" s="29"/>
      <c r="S48" s="136">
        <v>994771</v>
      </c>
      <c r="T48" s="136"/>
      <c r="U48" s="29"/>
    </row>
    <row r="49" spans="1:21">
      <c r="A49" s="12"/>
      <c r="B49" s="134"/>
      <c r="C49" s="136"/>
      <c r="D49" s="136"/>
      <c r="E49" s="29"/>
      <c r="F49" s="29"/>
      <c r="G49" s="136"/>
      <c r="H49" s="136"/>
      <c r="I49" s="29"/>
      <c r="J49" s="29"/>
      <c r="K49" s="136"/>
      <c r="L49" s="136"/>
      <c r="M49" s="29"/>
      <c r="N49" s="29"/>
      <c r="O49" s="137"/>
      <c r="P49" s="137"/>
      <c r="Q49" s="135"/>
      <c r="R49" s="29"/>
      <c r="S49" s="136"/>
      <c r="T49" s="136"/>
      <c r="U49" s="29"/>
    </row>
    <row r="50" spans="1:21">
      <c r="A50" s="12"/>
      <c r="B50" s="138" t="s">
        <v>46</v>
      </c>
      <c r="C50" s="140">
        <v>408534</v>
      </c>
      <c r="D50" s="140"/>
      <c r="E50" s="38"/>
      <c r="F50" s="38"/>
      <c r="G50" s="139">
        <v>906</v>
      </c>
      <c r="H50" s="139"/>
      <c r="I50" s="38"/>
      <c r="J50" s="38"/>
      <c r="K50" s="140">
        <v>2254</v>
      </c>
      <c r="L50" s="140"/>
      <c r="M50" s="38"/>
      <c r="N50" s="38"/>
      <c r="O50" s="139" t="s">
        <v>209</v>
      </c>
      <c r="P50" s="139"/>
      <c r="Q50" s="38"/>
      <c r="R50" s="38"/>
      <c r="S50" s="140">
        <v>411694</v>
      </c>
      <c r="T50" s="140"/>
      <c r="U50" s="38"/>
    </row>
    <row r="51" spans="1:21">
      <c r="A51" s="12"/>
      <c r="B51" s="138"/>
      <c r="C51" s="140"/>
      <c r="D51" s="140"/>
      <c r="E51" s="38"/>
      <c r="F51" s="38"/>
      <c r="G51" s="139"/>
      <c r="H51" s="139"/>
      <c r="I51" s="38"/>
      <c r="J51" s="38"/>
      <c r="K51" s="140"/>
      <c r="L51" s="140"/>
      <c r="M51" s="38"/>
      <c r="N51" s="38"/>
      <c r="O51" s="139"/>
      <c r="P51" s="139"/>
      <c r="Q51" s="38"/>
      <c r="R51" s="38"/>
      <c r="S51" s="140"/>
      <c r="T51" s="140"/>
      <c r="U51" s="38"/>
    </row>
    <row r="52" spans="1:21">
      <c r="A52" s="12"/>
      <c r="B52" s="134" t="s">
        <v>47</v>
      </c>
      <c r="C52" s="137" t="s">
        <v>209</v>
      </c>
      <c r="D52" s="137"/>
      <c r="E52" s="29"/>
      <c r="F52" s="29"/>
      <c r="G52" s="136">
        <v>1231</v>
      </c>
      <c r="H52" s="136"/>
      <c r="I52" s="29"/>
      <c r="J52" s="29"/>
      <c r="K52" s="137" t="s">
        <v>209</v>
      </c>
      <c r="L52" s="137"/>
      <c r="M52" s="29"/>
      <c r="N52" s="29"/>
      <c r="O52" s="137" t="s">
        <v>209</v>
      </c>
      <c r="P52" s="137"/>
      <c r="Q52" s="29"/>
      <c r="R52" s="29"/>
      <c r="S52" s="136">
        <v>1231</v>
      </c>
      <c r="T52" s="136"/>
      <c r="U52" s="29"/>
    </row>
    <row r="53" spans="1:21" ht="15.75" thickBot="1">
      <c r="A53" s="12"/>
      <c r="B53" s="134"/>
      <c r="C53" s="152"/>
      <c r="D53" s="152"/>
      <c r="E53" s="55"/>
      <c r="F53" s="29"/>
      <c r="G53" s="153"/>
      <c r="H53" s="153"/>
      <c r="I53" s="55"/>
      <c r="J53" s="29"/>
      <c r="K53" s="152"/>
      <c r="L53" s="152"/>
      <c r="M53" s="55"/>
      <c r="N53" s="29"/>
      <c r="O53" s="152"/>
      <c r="P53" s="152"/>
      <c r="Q53" s="55"/>
      <c r="R53" s="29"/>
      <c r="S53" s="153"/>
      <c r="T53" s="153"/>
      <c r="U53" s="55"/>
    </row>
    <row r="54" spans="1:21">
      <c r="A54" s="12"/>
      <c r="B54" s="154" t="s">
        <v>48</v>
      </c>
      <c r="C54" s="155">
        <v>432105</v>
      </c>
      <c r="D54" s="155"/>
      <c r="E54" s="60"/>
      <c r="F54" s="38"/>
      <c r="G54" s="155">
        <v>1200455</v>
      </c>
      <c r="H54" s="155"/>
      <c r="I54" s="60"/>
      <c r="J54" s="38"/>
      <c r="K54" s="155">
        <v>42992</v>
      </c>
      <c r="L54" s="155"/>
      <c r="M54" s="60"/>
      <c r="N54" s="38"/>
      <c r="O54" s="156" t="s">
        <v>964</v>
      </c>
      <c r="P54" s="156"/>
      <c r="Q54" s="157" t="s">
        <v>272</v>
      </c>
      <c r="R54" s="38"/>
      <c r="S54" s="155">
        <v>1675547</v>
      </c>
      <c r="T54" s="155"/>
      <c r="U54" s="60"/>
    </row>
    <row r="55" spans="1:21">
      <c r="A55" s="12"/>
      <c r="B55" s="154"/>
      <c r="C55" s="140"/>
      <c r="D55" s="140"/>
      <c r="E55" s="38"/>
      <c r="F55" s="38"/>
      <c r="G55" s="140"/>
      <c r="H55" s="140"/>
      <c r="I55" s="38"/>
      <c r="J55" s="38"/>
      <c r="K55" s="140"/>
      <c r="L55" s="140"/>
      <c r="M55" s="38"/>
      <c r="N55" s="38"/>
      <c r="O55" s="139"/>
      <c r="P55" s="139"/>
      <c r="Q55" s="141"/>
      <c r="R55" s="38"/>
      <c r="S55" s="140"/>
      <c r="T55" s="140"/>
      <c r="U55" s="38"/>
    </row>
    <row r="56" spans="1:21">
      <c r="A56" s="12"/>
      <c r="B56" s="135" t="s">
        <v>965</v>
      </c>
      <c r="C56" s="136">
        <v>2787712</v>
      </c>
      <c r="D56" s="136"/>
      <c r="E56" s="29"/>
      <c r="F56" s="29"/>
      <c r="G56" s="136">
        <v>7428210</v>
      </c>
      <c r="H56" s="136"/>
      <c r="I56" s="29"/>
      <c r="J56" s="29"/>
      <c r="K56" s="136">
        <v>101560</v>
      </c>
      <c r="L56" s="136"/>
      <c r="M56" s="29"/>
      <c r="N56" s="29"/>
      <c r="O56" s="137" t="s">
        <v>956</v>
      </c>
      <c r="P56" s="137"/>
      <c r="Q56" s="135" t="s">
        <v>272</v>
      </c>
      <c r="R56" s="29"/>
      <c r="S56" s="137" t="s">
        <v>209</v>
      </c>
      <c r="T56" s="137"/>
      <c r="U56" s="29"/>
    </row>
    <row r="57" spans="1:21">
      <c r="A57" s="12"/>
      <c r="B57" s="135"/>
      <c r="C57" s="136"/>
      <c r="D57" s="136"/>
      <c r="E57" s="29"/>
      <c r="F57" s="29"/>
      <c r="G57" s="136"/>
      <c r="H57" s="136"/>
      <c r="I57" s="29"/>
      <c r="J57" s="29"/>
      <c r="K57" s="136"/>
      <c r="L57" s="136"/>
      <c r="M57" s="29"/>
      <c r="N57" s="29"/>
      <c r="O57" s="137"/>
      <c r="P57" s="137"/>
      <c r="Q57" s="135"/>
      <c r="R57" s="29"/>
      <c r="S57" s="137"/>
      <c r="T57" s="137"/>
      <c r="U57" s="29"/>
    </row>
    <row r="58" spans="1:21">
      <c r="A58" s="12"/>
      <c r="B58" s="141" t="s">
        <v>49</v>
      </c>
      <c r="C58" s="140">
        <v>8484</v>
      </c>
      <c r="D58" s="140"/>
      <c r="E58" s="38"/>
      <c r="F58" s="38"/>
      <c r="G58" s="140">
        <v>454691</v>
      </c>
      <c r="H58" s="140"/>
      <c r="I58" s="38"/>
      <c r="J58" s="38"/>
      <c r="K58" s="139" t="s">
        <v>966</v>
      </c>
      <c r="L58" s="139"/>
      <c r="M58" s="141" t="s">
        <v>272</v>
      </c>
      <c r="N58" s="38"/>
      <c r="O58" s="139" t="s">
        <v>209</v>
      </c>
      <c r="P58" s="139"/>
      <c r="Q58" s="38"/>
      <c r="R58" s="38"/>
      <c r="S58" s="140">
        <v>461899</v>
      </c>
      <c r="T58" s="140"/>
      <c r="U58" s="38"/>
    </row>
    <row r="59" spans="1:21">
      <c r="A59" s="12"/>
      <c r="B59" s="141"/>
      <c r="C59" s="140"/>
      <c r="D59" s="140"/>
      <c r="E59" s="38"/>
      <c r="F59" s="38"/>
      <c r="G59" s="140"/>
      <c r="H59" s="140"/>
      <c r="I59" s="38"/>
      <c r="J59" s="38"/>
      <c r="K59" s="139"/>
      <c r="L59" s="139"/>
      <c r="M59" s="141"/>
      <c r="N59" s="38"/>
      <c r="O59" s="139"/>
      <c r="P59" s="139"/>
      <c r="Q59" s="38"/>
      <c r="R59" s="38"/>
      <c r="S59" s="140"/>
      <c r="T59" s="140"/>
      <c r="U59" s="38"/>
    </row>
    <row r="60" spans="1:21">
      <c r="A60" s="12"/>
      <c r="B60" s="135" t="s">
        <v>50</v>
      </c>
      <c r="C60" s="137" t="s">
        <v>209</v>
      </c>
      <c r="D60" s="137"/>
      <c r="E60" s="29"/>
      <c r="F60" s="29"/>
      <c r="G60" s="136">
        <v>2856</v>
      </c>
      <c r="H60" s="136"/>
      <c r="I60" s="29"/>
      <c r="J60" s="29"/>
      <c r="K60" s="137" t="s">
        <v>209</v>
      </c>
      <c r="L60" s="137"/>
      <c r="M60" s="29"/>
      <c r="N60" s="29"/>
      <c r="O60" s="137" t="s">
        <v>209</v>
      </c>
      <c r="P60" s="137"/>
      <c r="Q60" s="29"/>
      <c r="R60" s="29"/>
      <c r="S60" s="136">
        <v>2856</v>
      </c>
      <c r="T60" s="136"/>
      <c r="U60" s="29"/>
    </row>
    <row r="61" spans="1:21">
      <c r="A61" s="12"/>
      <c r="B61" s="135"/>
      <c r="C61" s="137"/>
      <c r="D61" s="137"/>
      <c r="E61" s="29"/>
      <c r="F61" s="29"/>
      <c r="G61" s="136"/>
      <c r="H61" s="136"/>
      <c r="I61" s="29"/>
      <c r="J61" s="29"/>
      <c r="K61" s="137"/>
      <c r="L61" s="137"/>
      <c r="M61" s="29"/>
      <c r="N61" s="29"/>
      <c r="O61" s="137"/>
      <c r="P61" s="137"/>
      <c r="Q61" s="29"/>
      <c r="R61" s="29"/>
      <c r="S61" s="136"/>
      <c r="T61" s="136"/>
      <c r="U61" s="29"/>
    </row>
    <row r="62" spans="1:21">
      <c r="A62" s="12"/>
      <c r="B62" s="141" t="s">
        <v>51</v>
      </c>
      <c r="C62" s="140">
        <v>2641111</v>
      </c>
      <c r="D62" s="140"/>
      <c r="E62" s="38"/>
      <c r="F62" s="38"/>
      <c r="G62" s="139" t="s">
        <v>209</v>
      </c>
      <c r="H62" s="139"/>
      <c r="I62" s="38"/>
      <c r="J62" s="38"/>
      <c r="K62" s="140">
        <v>3517</v>
      </c>
      <c r="L62" s="140"/>
      <c r="M62" s="38"/>
      <c r="N62" s="38"/>
      <c r="O62" s="139" t="s">
        <v>209</v>
      </c>
      <c r="P62" s="139"/>
      <c r="Q62" s="38"/>
      <c r="R62" s="38"/>
      <c r="S62" s="140">
        <v>2644628</v>
      </c>
      <c r="T62" s="140"/>
      <c r="U62" s="38"/>
    </row>
    <row r="63" spans="1:21">
      <c r="A63" s="12"/>
      <c r="B63" s="141"/>
      <c r="C63" s="140"/>
      <c r="D63" s="140"/>
      <c r="E63" s="38"/>
      <c r="F63" s="38"/>
      <c r="G63" s="139"/>
      <c r="H63" s="139"/>
      <c r="I63" s="38"/>
      <c r="J63" s="38"/>
      <c r="K63" s="140"/>
      <c r="L63" s="140"/>
      <c r="M63" s="38"/>
      <c r="N63" s="38"/>
      <c r="O63" s="139"/>
      <c r="P63" s="139"/>
      <c r="Q63" s="38"/>
      <c r="R63" s="38"/>
      <c r="S63" s="140"/>
      <c r="T63" s="140"/>
      <c r="U63" s="38"/>
    </row>
    <row r="64" spans="1:21">
      <c r="A64" s="12"/>
      <c r="B64" s="135" t="s">
        <v>52</v>
      </c>
      <c r="C64" s="137" t="s">
        <v>209</v>
      </c>
      <c r="D64" s="137"/>
      <c r="E64" s="29"/>
      <c r="F64" s="29"/>
      <c r="G64" s="136">
        <v>340765</v>
      </c>
      <c r="H64" s="136"/>
      <c r="I64" s="29"/>
      <c r="J64" s="29"/>
      <c r="K64" s="136">
        <v>9973</v>
      </c>
      <c r="L64" s="136"/>
      <c r="M64" s="29"/>
      <c r="N64" s="29"/>
      <c r="O64" s="137" t="s">
        <v>960</v>
      </c>
      <c r="P64" s="137"/>
      <c r="Q64" s="135" t="s">
        <v>272</v>
      </c>
      <c r="R64" s="29"/>
      <c r="S64" s="136">
        <v>332962</v>
      </c>
      <c r="T64" s="136"/>
      <c r="U64" s="29"/>
    </row>
    <row r="65" spans="1:21">
      <c r="A65" s="12"/>
      <c r="B65" s="135"/>
      <c r="C65" s="137"/>
      <c r="D65" s="137"/>
      <c r="E65" s="29"/>
      <c r="F65" s="29"/>
      <c r="G65" s="136"/>
      <c r="H65" s="136"/>
      <c r="I65" s="29"/>
      <c r="J65" s="29"/>
      <c r="K65" s="136"/>
      <c r="L65" s="136"/>
      <c r="M65" s="29"/>
      <c r="N65" s="29"/>
      <c r="O65" s="137"/>
      <c r="P65" s="137"/>
      <c r="Q65" s="135"/>
      <c r="R65" s="29"/>
      <c r="S65" s="136"/>
      <c r="T65" s="136"/>
      <c r="U65" s="29"/>
    </row>
    <row r="66" spans="1:21">
      <c r="A66" s="12"/>
      <c r="B66" s="141" t="s">
        <v>967</v>
      </c>
      <c r="C66" s="38"/>
      <c r="D66" s="38"/>
      <c r="E66" s="38"/>
      <c r="F66" s="38"/>
      <c r="G66" s="38"/>
      <c r="H66" s="38"/>
      <c r="I66" s="38"/>
      <c r="J66" s="38"/>
      <c r="K66" s="38"/>
      <c r="L66" s="38"/>
      <c r="M66" s="38"/>
      <c r="N66" s="38"/>
      <c r="O66" s="38"/>
      <c r="P66" s="38"/>
      <c r="Q66" s="38"/>
      <c r="R66" s="38"/>
      <c r="S66" s="158"/>
      <c r="T66" s="158"/>
      <c r="U66" s="38"/>
    </row>
    <row r="67" spans="1:21">
      <c r="A67" s="12"/>
      <c r="B67" s="141"/>
      <c r="C67" s="38"/>
      <c r="D67" s="38"/>
      <c r="E67" s="38"/>
      <c r="F67" s="38"/>
      <c r="G67" s="38"/>
      <c r="H67" s="38"/>
      <c r="I67" s="38"/>
      <c r="J67" s="38"/>
      <c r="K67" s="38"/>
      <c r="L67" s="38"/>
      <c r="M67" s="38"/>
      <c r="N67" s="38"/>
      <c r="O67" s="38"/>
      <c r="P67" s="38"/>
      <c r="Q67" s="38"/>
      <c r="R67" s="38"/>
      <c r="S67" s="158"/>
      <c r="T67" s="158"/>
      <c r="U67" s="38"/>
    </row>
    <row r="68" spans="1:21">
      <c r="A68" s="12"/>
      <c r="B68" s="134" t="s">
        <v>968</v>
      </c>
      <c r="C68" s="137" t="s">
        <v>209</v>
      </c>
      <c r="D68" s="137"/>
      <c r="E68" s="29"/>
      <c r="F68" s="29"/>
      <c r="G68" s="137" t="s">
        <v>209</v>
      </c>
      <c r="H68" s="137"/>
      <c r="I68" s="29"/>
      <c r="J68" s="29"/>
      <c r="K68" s="137" t="s">
        <v>209</v>
      </c>
      <c r="L68" s="137"/>
      <c r="M68" s="29"/>
      <c r="N68" s="29"/>
      <c r="O68" s="137" t="s">
        <v>209</v>
      </c>
      <c r="P68" s="137"/>
      <c r="Q68" s="29"/>
      <c r="R68" s="29"/>
      <c r="S68" s="137" t="s">
        <v>209</v>
      </c>
      <c r="T68" s="137"/>
      <c r="U68" s="29"/>
    </row>
    <row r="69" spans="1:21">
      <c r="A69" s="12"/>
      <c r="B69" s="134"/>
      <c r="C69" s="137"/>
      <c r="D69" s="137"/>
      <c r="E69" s="29"/>
      <c r="F69" s="29"/>
      <c r="G69" s="137"/>
      <c r="H69" s="137"/>
      <c r="I69" s="29"/>
      <c r="J69" s="29"/>
      <c r="K69" s="137"/>
      <c r="L69" s="137"/>
      <c r="M69" s="29"/>
      <c r="N69" s="29"/>
      <c r="O69" s="137"/>
      <c r="P69" s="137"/>
      <c r="Q69" s="29"/>
      <c r="R69" s="29"/>
      <c r="S69" s="137"/>
      <c r="T69" s="137"/>
      <c r="U69" s="29"/>
    </row>
    <row r="70" spans="1:21">
      <c r="A70" s="12"/>
      <c r="B70" s="138" t="s">
        <v>969</v>
      </c>
      <c r="C70" s="140">
        <v>1439</v>
      </c>
      <c r="D70" s="140"/>
      <c r="E70" s="38"/>
      <c r="F70" s="38"/>
      <c r="G70" s="139" t="s">
        <v>209</v>
      </c>
      <c r="H70" s="139"/>
      <c r="I70" s="38"/>
      <c r="J70" s="38"/>
      <c r="K70" s="140">
        <v>30430</v>
      </c>
      <c r="L70" s="140"/>
      <c r="M70" s="38"/>
      <c r="N70" s="38"/>
      <c r="O70" s="139" t="s">
        <v>970</v>
      </c>
      <c r="P70" s="139"/>
      <c r="Q70" s="141" t="s">
        <v>272</v>
      </c>
      <c r="R70" s="38"/>
      <c r="S70" s="140">
        <v>1439</v>
      </c>
      <c r="T70" s="140"/>
      <c r="U70" s="38"/>
    </row>
    <row r="71" spans="1:21">
      <c r="A71" s="12"/>
      <c r="B71" s="138"/>
      <c r="C71" s="140"/>
      <c r="D71" s="140"/>
      <c r="E71" s="38"/>
      <c r="F71" s="38"/>
      <c r="G71" s="139"/>
      <c r="H71" s="139"/>
      <c r="I71" s="38"/>
      <c r="J71" s="38"/>
      <c r="K71" s="140"/>
      <c r="L71" s="140"/>
      <c r="M71" s="38"/>
      <c r="N71" s="38"/>
      <c r="O71" s="139"/>
      <c r="P71" s="139"/>
      <c r="Q71" s="141"/>
      <c r="R71" s="38"/>
      <c r="S71" s="140"/>
      <c r="T71" s="140"/>
      <c r="U71" s="38"/>
    </row>
    <row r="72" spans="1:21">
      <c r="A72" s="12"/>
      <c r="B72" s="134" t="s">
        <v>58</v>
      </c>
      <c r="C72" s="136">
        <v>1143546</v>
      </c>
      <c r="D72" s="136"/>
      <c r="E72" s="29"/>
      <c r="F72" s="29"/>
      <c r="G72" s="136">
        <v>4183617</v>
      </c>
      <c r="H72" s="136"/>
      <c r="I72" s="29"/>
      <c r="J72" s="29"/>
      <c r="K72" s="136">
        <v>573414</v>
      </c>
      <c r="L72" s="136"/>
      <c r="M72" s="29"/>
      <c r="N72" s="29"/>
      <c r="O72" s="137" t="s">
        <v>971</v>
      </c>
      <c r="P72" s="137"/>
      <c r="Q72" s="135" t="s">
        <v>272</v>
      </c>
      <c r="R72" s="29"/>
      <c r="S72" s="136">
        <v>1143546</v>
      </c>
      <c r="T72" s="136"/>
      <c r="U72" s="29"/>
    </row>
    <row r="73" spans="1:21">
      <c r="A73" s="12"/>
      <c r="B73" s="134"/>
      <c r="C73" s="136"/>
      <c r="D73" s="136"/>
      <c r="E73" s="29"/>
      <c r="F73" s="29"/>
      <c r="G73" s="136"/>
      <c r="H73" s="136"/>
      <c r="I73" s="29"/>
      <c r="J73" s="29"/>
      <c r="K73" s="136"/>
      <c r="L73" s="136"/>
      <c r="M73" s="29"/>
      <c r="N73" s="29"/>
      <c r="O73" s="137"/>
      <c r="P73" s="137"/>
      <c r="Q73" s="135"/>
      <c r="R73" s="29"/>
      <c r="S73" s="136"/>
      <c r="T73" s="136"/>
      <c r="U73" s="29"/>
    </row>
    <row r="74" spans="1:21">
      <c r="A74" s="12"/>
      <c r="B74" s="138" t="s">
        <v>972</v>
      </c>
      <c r="C74" s="140">
        <v>902144</v>
      </c>
      <c r="D74" s="140"/>
      <c r="E74" s="38"/>
      <c r="F74" s="38"/>
      <c r="G74" s="140">
        <v>959202</v>
      </c>
      <c r="H74" s="140"/>
      <c r="I74" s="38"/>
      <c r="J74" s="38"/>
      <c r="K74" s="139" t="s">
        <v>973</v>
      </c>
      <c r="L74" s="139"/>
      <c r="M74" s="141" t="s">
        <v>272</v>
      </c>
      <c r="N74" s="38"/>
      <c r="O74" s="139" t="s">
        <v>974</v>
      </c>
      <c r="P74" s="139"/>
      <c r="Q74" s="141" t="s">
        <v>272</v>
      </c>
      <c r="R74" s="38"/>
      <c r="S74" s="140">
        <v>902144</v>
      </c>
      <c r="T74" s="140"/>
      <c r="U74" s="38"/>
    </row>
    <row r="75" spans="1:21">
      <c r="A75" s="12"/>
      <c r="B75" s="138"/>
      <c r="C75" s="140"/>
      <c r="D75" s="140"/>
      <c r="E75" s="38"/>
      <c r="F75" s="38"/>
      <c r="G75" s="140"/>
      <c r="H75" s="140"/>
      <c r="I75" s="38"/>
      <c r="J75" s="38"/>
      <c r="K75" s="139"/>
      <c r="L75" s="139"/>
      <c r="M75" s="141"/>
      <c r="N75" s="38"/>
      <c r="O75" s="139"/>
      <c r="P75" s="139"/>
      <c r="Q75" s="141"/>
      <c r="R75" s="38"/>
      <c r="S75" s="140"/>
      <c r="T75" s="140"/>
      <c r="U75" s="38"/>
    </row>
    <row r="76" spans="1:21">
      <c r="A76" s="12"/>
      <c r="B76" s="134" t="s">
        <v>975</v>
      </c>
      <c r="C76" s="137" t="s">
        <v>603</v>
      </c>
      <c r="D76" s="137"/>
      <c r="E76" s="135" t="s">
        <v>272</v>
      </c>
      <c r="F76" s="29"/>
      <c r="G76" s="137" t="s">
        <v>976</v>
      </c>
      <c r="H76" s="137"/>
      <c r="I76" s="135" t="s">
        <v>272</v>
      </c>
      <c r="J76" s="29"/>
      <c r="K76" s="137">
        <v>996</v>
      </c>
      <c r="L76" s="137"/>
      <c r="M76" s="29"/>
      <c r="N76" s="29"/>
      <c r="O76" s="136">
        <v>5465</v>
      </c>
      <c r="P76" s="136"/>
      <c r="Q76" s="29"/>
      <c r="R76" s="29"/>
      <c r="S76" s="137" t="s">
        <v>603</v>
      </c>
      <c r="T76" s="137"/>
      <c r="U76" s="135" t="s">
        <v>272</v>
      </c>
    </row>
    <row r="77" spans="1:21">
      <c r="A77" s="12"/>
      <c r="B77" s="134"/>
      <c r="C77" s="137"/>
      <c r="D77" s="137"/>
      <c r="E77" s="135"/>
      <c r="F77" s="29"/>
      <c r="G77" s="137"/>
      <c r="H77" s="137"/>
      <c r="I77" s="135"/>
      <c r="J77" s="29"/>
      <c r="K77" s="137"/>
      <c r="L77" s="137"/>
      <c r="M77" s="29"/>
      <c r="N77" s="29"/>
      <c r="O77" s="136"/>
      <c r="P77" s="136"/>
      <c r="Q77" s="29"/>
      <c r="R77" s="29"/>
      <c r="S77" s="137"/>
      <c r="T77" s="137"/>
      <c r="U77" s="135"/>
    </row>
    <row r="78" spans="1:21">
      <c r="A78" s="12"/>
      <c r="B78" s="138" t="s">
        <v>977</v>
      </c>
      <c r="C78" s="139" t="s">
        <v>978</v>
      </c>
      <c r="D78" s="139"/>
      <c r="E78" s="141" t="s">
        <v>272</v>
      </c>
      <c r="F78" s="38"/>
      <c r="G78" s="139" t="s">
        <v>209</v>
      </c>
      <c r="H78" s="139"/>
      <c r="I78" s="38"/>
      <c r="J78" s="38"/>
      <c r="K78" s="139" t="s">
        <v>209</v>
      </c>
      <c r="L78" s="139"/>
      <c r="M78" s="38"/>
      <c r="N78" s="38"/>
      <c r="O78" s="139" t="s">
        <v>209</v>
      </c>
      <c r="P78" s="139"/>
      <c r="Q78" s="38"/>
      <c r="R78" s="38"/>
      <c r="S78" s="139" t="s">
        <v>978</v>
      </c>
      <c r="T78" s="139"/>
      <c r="U78" s="141" t="s">
        <v>272</v>
      </c>
    </row>
    <row r="79" spans="1:21" ht="15.75" thickBot="1">
      <c r="A79" s="12"/>
      <c r="B79" s="138"/>
      <c r="C79" s="142"/>
      <c r="D79" s="142"/>
      <c r="E79" s="147"/>
      <c r="F79" s="38"/>
      <c r="G79" s="142"/>
      <c r="H79" s="142"/>
      <c r="I79" s="39"/>
      <c r="J79" s="38"/>
      <c r="K79" s="142"/>
      <c r="L79" s="142"/>
      <c r="M79" s="39"/>
      <c r="N79" s="38"/>
      <c r="O79" s="142"/>
      <c r="P79" s="142"/>
      <c r="Q79" s="39"/>
      <c r="R79" s="38"/>
      <c r="S79" s="142"/>
      <c r="T79" s="142"/>
      <c r="U79" s="147"/>
    </row>
    <row r="80" spans="1:21">
      <c r="A80" s="12"/>
      <c r="B80" s="144" t="s">
        <v>979</v>
      </c>
      <c r="C80" s="145">
        <v>1276878</v>
      </c>
      <c r="D80" s="145"/>
      <c r="E80" s="31"/>
      <c r="F80" s="29"/>
      <c r="G80" s="145">
        <v>5136358</v>
      </c>
      <c r="H80" s="145"/>
      <c r="I80" s="31"/>
      <c r="J80" s="29"/>
      <c r="K80" s="145">
        <v>469490</v>
      </c>
      <c r="L80" s="145"/>
      <c r="M80" s="31"/>
      <c r="N80" s="29"/>
      <c r="O80" s="146" t="s">
        <v>959</v>
      </c>
      <c r="P80" s="146"/>
      <c r="Q80" s="148" t="s">
        <v>272</v>
      </c>
      <c r="R80" s="29"/>
      <c r="S80" s="145">
        <v>1276878</v>
      </c>
      <c r="T80" s="145"/>
      <c r="U80" s="31"/>
    </row>
    <row r="81" spans="1:21">
      <c r="A81" s="12"/>
      <c r="B81" s="144"/>
      <c r="C81" s="136"/>
      <c r="D81" s="136"/>
      <c r="E81" s="29"/>
      <c r="F81" s="29"/>
      <c r="G81" s="136"/>
      <c r="H81" s="136"/>
      <c r="I81" s="29"/>
      <c r="J81" s="29"/>
      <c r="K81" s="136"/>
      <c r="L81" s="136"/>
      <c r="M81" s="29"/>
      <c r="N81" s="29"/>
      <c r="O81" s="137"/>
      <c r="P81" s="137"/>
      <c r="Q81" s="135"/>
      <c r="R81" s="29"/>
      <c r="S81" s="136"/>
      <c r="T81" s="136"/>
      <c r="U81" s="29"/>
    </row>
    <row r="82" spans="1:21">
      <c r="A82" s="12"/>
      <c r="B82" s="138" t="s">
        <v>63</v>
      </c>
      <c r="C82" s="139" t="s">
        <v>209</v>
      </c>
      <c r="D82" s="139"/>
      <c r="E82" s="38"/>
      <c r="F82" s="38"/>
      <c r="G82" s="139" t="s">
        <v>209</v>
      </c>
      <c r="H82" s="139"/>
      <c r="I82" s="38"/>
      <c r="J82" s="38"/>
      <c r="K82" s="140">
        <v>60486</v>
      </c>
      <c r="L82" s="140"/>
      <c r="M82" s="38"/>
      <c r="N82" s="38"/>
      <c r="O82" s="139" t="s">
        <v>209</v>
      </c>
      <c r="P82" s="139"/>
      <c r="Q82" s="38"/>
      <c r="R82" s="38"/>
      <c r="S82" s="140">
        <v>60486</v>
      </c>
      <c r="T82" s="140"/>
      <c r="U82" s="38"/>
    </row>
    <row r="83" spans="1:21" ht="15.75" thickBot="1">
      <c r="A83" s="12"/>
      <c r="B83" s="138"/>
      <c r="C83" s="142"/>
      <c r="D83" s="142"/>
      <c r="E83" s="39"/>
      <c r="F83" s="38"/>
      <c r="G83" s="142"/>
      <c r="H83" s="142"/>
      <c r="I83" s="39"/>
      <c r="J83" s="38"/>
      <c r="K83" s="143"/>
      <c r="L83" s="143"/>
      <c r="M83" s="39"/>
      <c r="N83" s="38"/>
      <c r="O83" s="142"/>
      <c r="P83" s="142"/>
      <c r="Q83" s="39"/>
      <c r="R83" s="38"/>
      <c r="S83" s="143"/>
      <c r="T83" s="143"/>
      <c r="U83" s="39"/>
    </row>
    <row r="84" spans="1:21">
      <c r="A84" s="12"/>
      <c r="B84" s="144" t="s">
        <v>980</v>
      </c>
      <c r="C84" s="145">
        <v>1276878</v>
      </c>
      <c r="D84" s="145"/>
      <c r="E84" s="31"/>
      <c r="F84" s="29"/>
      <c r="G84" s="145">
        <v>5136358</v>
      </c>
      <c r="H84" s="145"/>
      <c r="I84" s="31"/>
      <c r="J84" s="29"/>
      <c r="K84" s="145">
        <v>529976</v>
      </c>
      <c r="L84" s="145"/>
      <c r="M84" s="31"/>
      <c r="N84" s="29"/>
      <c r="O84" s="146" t="s">
        <v>959</v>
      </c>
      <c r="P84" s="146"/>
      <c r="Q84" s="148" t="s">
        <v>272</v>
      </c>
      <c r="R84" s="29"/>
      <c r="S84" s="145">
        <v>1337364</v>
      </c>
      <c r="T84" s="145"/>
      <c r="U84" s="31"/>
    </row>
    <row r="85" spans="1:21" ht="15.75" thickBot="1">
      <c r="A85" s="12"/>
      <c r="B85" s="144"/>
      <c r="C85" s="153"/>
      <c r="D85" s="153"/>
      <c r="E85" s="55"/>
      <c r="F85" s="29"/>
      <c r="G85" s="153"/>
      <c r="H85" s="153"/>
      <c r="I85" s="55"/>
      <c r="J85" s="29"/>
      <c r="K85" s="153"/>
      <c r="L85" s="153"/>
      <c r="M85" s="55"/>
      <c r="N85" s="29"/>
      <c r="O85" s="152"/>
      <c r="P85" s="152"/>
      <c r="Q85" s="159"/>
      <c r="R85" s="29"/>
      <c r="S85" s="153"/>
      <c r="T85" s="153"/>
      <c r="U85" s="55"/>
    </row>
    <row r="86" spans="1:21">
      <c r="A86" s="12"/>
      <c r="B86" s="141" t="s">
        <v>981</v>
      </c>
      <c r="C86" s="157" t="s">
        <v>208</v>
      </c>
      <c r="D86" s="155">
        <v>7146290</v>
      </c>
      <c r="E86" s="60"/>
      <c r="F86" s="38"/>
      <c r="G86" s="157" t="s">
        <v>208</v>
      </c>
      <c r="H86" s="155">
        <v>14563335</v>
      </c>
      <c r="I86" s="60"/>
      <c r="J86" s="38"/>
      <c r="K86" s="157" t="s">
        <v>208</v>
      </c>
      <c r="L86" s="155">
        <v>686742</v>
      </c>
      <c r="M86" s="60"/>
      <c r="N86" s="38"/>
      <c r="O86" s="157" t="s">
        <v>208</v>
      </c>
      <c r="P86" s="156" t="s">
        <v>961</v>
      </c>
      <c r="Q86" s="157" t="s">
        <v>272</v>
      </c>
      <c r="R86" s="38"/>
      <c r="S86" s="157" t="s">
        <v>208</v>
      </c>
      <c r="T86" s="155">
        <v>6455256</v>
      </c>
      <c r="U86" s="60"/>
    </row>
    <row r="87" spans="1:21" ht="15.75" thickBot="1">
      <c r="A87" s="12"/>
      <c r="B87" s="141"/>
      <c r="C87" s="160"/>
      <c r="D87" s="161"/>
      <c r="E87" s="61"/>
      <c r="F87" s="38"/>
      <c r="G87" s="160"/>
      <c r="H87" s="161"/>
      <c r="I87" s="61"/>
      <c r="J87" s="38"/>
      <c r="K87" s="160"/>
      <c r="L87" s="161"/>
      <c r="M87" s="61"/>
      <c r="N87" s="38"/>
      <c r="O87" s="160"/>
      <c r="P87" s="162"/>
      <c r="Q87" s="160"/>
      <c r="R87" s="38"/>
      <c r="S87" s="160"/>
      <c r="T87" s="161"/>
      <c r="U87" s="61"/>
    </row>
    <row r="88" spans="1:21" ht="15.75" thickTop="1">
      <c r="A88" s="12"/>
      <c r="B88" s="171" t="s">
        <v>943</v>
      </c>
      <c r="C88" s="171"/>
      <c r="D88" s="171"/>
      <c r="E88" s="171"/>
      <c r="F88" s="171"/>
      <c r="G88" s="171"/>
      <c r="H88" s="171"/>
      <c r="I88" s="171"/>
      <c r="J88" s="171"/>
      <c r="K88" s="171"/>
      <c r="L88" s="171"/>
      <c r="M88" s="171"/>
      <c r="N88" s="171"/>
      <c r="O88" s="171"/>
      <c r="P88" s="171"/>
      <c r="Q88" s="171"/>
      <c r="R88" s="171"/>
      <c r="S88" s="171"/>
      <c r="T88" s="171"/>
      <c r="U88" s="171"/>
    </row>
    <row r="89" spans="1:21">
      <c r="A89" s="12"/>
      <c r="B89" s="172" t="s">
        <v>944</v>
      </c>
      <c r="C89" s="172"/>
      <c r="D89" s="172"/>
      <c r="E89" s="172"/>
      <c r="F89" s="172"/>
      <c r="G89" s="172"/>
      <c r="H89" s="172"/>
      <c r="I89" s="172"/>
      <c r="J89" s="172"/>
      <c r="K89" s="172"/>
      <c r="L89" s="172"/>
      <c r="M89" s="172"/>
      <c r="N89" s="172"/>
      <c r="O89" s="172"/>
      <c r="P89" s="172"/>
      <c r="Q89" s="172"/>
      <c r="R89" s="172"/>
      <c r="S89" s="172"/>
      <c r="T89" s="172"/>
      <c r="U89" s="172"/>
    </row>
    <row r="90" spans="1:21">
      <c r="A90" s="12"/>
      <c r="B90" s="27"/>
      <c r="C90" s="27"/>
      <c r="D90" s="27"/>
      <c r="E90" s="27"/>
      <c r="F90" s="27"/>
      <c r="G90" s="27"/>
      <c r="H90" s="27"/>
      <c r="I90" s="27"/>
      <c r="J90" s="27"/>
      <c r="K90" s="27"/>
      <c r="L90" s="27"/>
      <c r="M90" s="27"/>
      <c r="N90" s="27"/>
      <c r="O90" s="27"/>
      <c r="P90" s="27"/>
      <c r="Q90" s="27"/>
      <c r="R90" s="27"/>
      <c r="S90" s="27"/>
      <c r="T90" s="27"/>
      <c r="U90" s="27"/>
    </row>
    <row r="91" spans="1:21">
      <c r="A91" s="12"/>
      <c r="B91" s="16"/>
      <c r="C91" s="16"/>
      <c r="D91" s="16"/>
      <c r="E91" s="16"/>
      <c r="F91" s="16"/>
      <c r="G91" s="16"/>
      <c r="H91" s="16"/>
      <c r="I91" s="16"/>
      <c r="J91" s="16"/>
      <c r="K91" s="16"/>
      <c r="L91" s="16"/>
      <c r="M91" s="16"/>
      <c r="N91" s="16"/>
      <c r="O91" s="16"/>
      <c r="P91" s="16"/>
      <c r="Q91" s="16"/>
      <c r="R91" s="16"/>
      <c r="S91" s="16"/>
      <c r="T91" s="16"/>
      <c r="U91" s="16"/>
    </row>
    <row r="92" spans="1:21" ht="15.75" thickBot="1">
      <c r="A92" s="12"/>
      <c r="B92" s="15"/>
      <c r="C92" s="28" t="s">
        <v>201</v>
      </c>
      <c r="D92" s="28"/>
      <c r="E92" s="28"/>
      <c r="F92" s="28"/>
      <c r="G92" s="28"/>
      <c r="H92" s="28"/>
      <c r="I92" s="28"/>
      <c r="J92" s="28"/>
      <c r="K92" s="28"/>
      <c r="L92" s="28"/>
      <c r="M92" s="28"/>
      <c r="N92" s="28"/>
      <c r="O92" s="28"/>
      <c r="P92" s="28"/>
      <c r="Q92" s="28"/>
      <c r="R92" s="28"/>
      <c r="S92" s="28"/>
      <c r="T92" s="28"/>
      <c r="U92" s="28"/>
    </row>
    <row r="93" spans="1:21">
      <c r="A93" s="12"/>
      <c r="B93" s="29"/>
      <c r="C93" s="30" t="s">
        <v>688</v>
      </c>
      <c r="D93" s="30"/>
      <c r="E93" s="30"/>
      <c r="F93" s="31"/>
      <c r="G93" s="30" t="s">
        <v>945</v>
      </c>
      <c r="H93" s="30"/>
      <c r="I93" s="30"/>
      <c r="J93" s="31"/>
      <c r="K93" s="30" t="s">
        <v>947</v>
      </c>
      <c r="L93" s="30"/>
      <c r="M93" s="30"/>
      <c r="N93" s="31"/>
      <c r="O93" s="30" t="s">
        <v>948</v>
      </c>
      <c r="P93" s="30"/>
      <c r="Q93" s="30"/>
      <c r="R93" s="31"/>
      <c r="S93" s="30" t="s">
        <v>949</v>
      </c>
      <c r="T93" s="30"/>
      <c r="U93" s="30"/>
    </row>
    <row r="94" spans="1:21" ht="15.75" thickBot="1">
      <c r="A94" s="12"/>
      <c r="B94" s="29"/>
      <c r="C94" s="28" t="s">
        <v>689</v>
      </c>
      <c r="D94" s="28"/>
      <c r="E94" s="28"/>
      <c r="F94" s="29"/>
      <c r="G94" s="28" t="s">
        <v>946</v>
      </c>
      <c r="H94" s="28"/>
      <c r="I94" s="28"/>
      <c r="J94" s="29"/>
      <c r="K94" s="28" t="s">
        <v>946</v>
      </c>
      <c r="L94" s="28"/>
      <c r="M94" s="28"/>
      <c r="N94" s="29"/>
      <c r="O94" s="28"/>
      <c r="P94" s="28"/>
      <c r="Q94" s="28"/>
      <c r="R94" s="29"/>
      <c r="S94" s="28" t="s">
        <v>950</v>
      </c>
      <c r="T94" s="28"/>
      <c r="U94" s="28"/>
    </row>
    <row r="95" spans="1:21">
      <c r="A95" s="12"/>
      <c r="B95" s="130" t="s">
        <v>951</v>
      </c>
      <c r="C95" s="31"/>
      <c r="D95" s="31"/>
      <c r="E95" s="31"/>
      <c r="F95" s="15"/>
      <c r="G95" s="31"/>
      <c r="H95" s="31"/>
      <c r="I95" s="31"/>
      <c r="J95" s="15"/>
      <c r="K95" s="31"/>
      <c r="L95" s="31"/>
      <c r="M95" s="31"/>
      <c r="N95" s="15"/>
      <c r="O95" s="31"/>
      <c r="P95" s="31"/>
      <c r="Q95" s="31"/>
      <c r="R95" s="15"/>
      <c r="S95" s="31"/>
      <c r="T95" s="31"/>
      <c r="U95" s="31"/>
    </row>
    <row r="96" spans="1:21">
      <c r="A96" s="12"/>
      <c r="B96" s="131" t="s">
        <v>29</v>
      </c>
      <c r="C96" s="38"/>
      <c r="D96" s="38"/>
      <c r="E96" s="38"/>
      <c r="F96" s="23"/>
      <c r="G96" s="38"/>
      <c r="H96" s="38"/>
      <c r="I96" s="38"/>
      <c r="J96" s="23"/>
      <c r="K96" s="38"/>
      <c r="L96" s="38"/>
      <c r="M96" s="38"/>
      <c r="N96" s="23"/>
      <c r="O96" s="38"/>
      <c r="P96" s="38"/>
      <c r="Q96" s="38"/>
      <c r="R96" s="23"/>
      <c r="S96" s="38"/>
      <c r="T96" s="38"/>
      <c r="U96" s="38"/>
    </row>
    <row r="97" spans="1:21">
      <c r="A97" s="12"/>
      <c r="B97" s="134" t="s">
        <v>30</v>
      </c>
      <c r="C97" s="135" t="s">
        <v>208</v>
      </c>
      <c r="D97" s="137">
        <v>512</v>
      </c>
      <c r="E97" s="29"/>
      <c r="F97" s="29"/>
      <c r="G97" s="135" t="s">
        <v>208</v>
      </c>
      <c r="H97" s="136">
        <v>499932</v>
      </c>
      <c r="I97" s="29"/>
      <c r="J97" s="29"/>
      <c r="K97" s="135" t="s">
        <v>208</v>
      </c>
      <c r="L97" s="136">
        <v>47472</v>
      </c>
      <c r="M97" s="29"/>
      <c r="N97" s="29"/>
      <c r="O97" s="135" t="s">
        <v>208</v>
      </c>
      <c r="P97" s="137" t="s">
        <v>209</v>
      </c>
      <c r="Q97" s="29"/>
      <c r="R97" s="29"/>
      <c r="S97" s="135" t="s">
        <v>208</v>
      </c>
      <c r="T97" s="136">
        <v>547916</v>
      </c>
      <c r="U97" s="29"/>
    </row>
    <row r="98" spans="1:21">
      <c r="A98" s="12"/>
      <c r="B98" s="134"/>
      <c r="C98" s="135"/>
      <c r="D98" s="137"/>
      <c r="E98" s="29"/>
      <c r="F98" s="29"/>
      <c r="G98" s="135"/>
      <c r="H98" s="136"/>
      <c r="I98" s="29"/>
      <c r="J98" s="29"/>
      <c r="K98" s="135"/>
      <c r="L98" s="136"/>
      <c r="M98" s="29"/>
      <c r="N98" s="29"/>
      <c r="O98" s="135"/>
      <c r="P98" s="137"/>
      <c r="Q98" s="29"/>
      <c r="R98" s="29"/>
      <c r="S98" s="135"/>
      <c r="T98" s="136"/>
      <c r="U98" s="29"/>
    </row>
    <row r="99" spans="1:21">
      <c r="A99" s="12"/>
      <c r="B99" s="138" t="s">
        <v>31</v>
      </c>
      <c r="C99" s="139" t="s">
        <v>209</v>
      </c>
      <c r="D99" s="139"/>
      <c r="E99" s="38"/>
      <c r="F99" s="38"/>
      <c r="G99" s="140">
        <v>601967</v>
      </c>
      <c r="H99" s="140"/>
      <c r="I99" s="38"/>
      <c r="J99" s="38"/>
      <c r="K99" s="140">
        <v>75752</v>
      </c>
      <c r="L99" s="140"/>
      <c r="M99" s="38"/>
      <c r="N99" s="38"/>
      <c r="O99" s="140">
        <v>13131</v>
      </c>
      <c r="P99" s="140"/>
      <c r="Q99" s="38"/>
      <c r="R99" s="38"/>
      <c r="S99" s="140">
        <v>690850</v>
      </c>
      <c r="T99" s="140"/>
      <c r="U99" s="38"/>
    </row>
    <row r="100" spans="1:21">
      <c r="A100" s="12"/>
      <c r="B100" s="138"/>
      <c r="C100" s="139"/>
      <c r="D100" s="139"/>
      <c r="E100" s="38"/>
      <c r="F100" s="38"/>
      <c r="G100" s="140"/>
      <c r="H100" s="140"/>
      <c r="I100" s="38"/>
      <c r="J100" s="38"/>
      <c r="K100" s="140"/>
      <c r="L100" s="140"/>
      <c r="M100" s="38"/>
      <c r="N100" s="38"/>
      <c r="O100" s="140"/>
      <c r="P100" s="140"/>
      <c r="Q100" s="38"/>
      <c r="R100" s="38"/>
      <c r="S100" s="140"/>
      <c r="T100" s="140"/>
      <c r="U100" s="38"/>
    </row>
    <row r="101" spans="1:21">
      <c r="A101" s="12"/>
      <c r="B101" s="134" t="s">
        <v>32</v>
      </c>
      <c r="C101" s="137" t="s">
        <v>209</v>
      </c>
      <c r="D101" s="137"/>
      <c r="E101" s="29"/>
      <c r="F101" s="29"/>
      <c r="G101" s="136">
        <v>354150</v>
      </c>
      <c r="H101" s="136"/>
      <c r="I101" s="29"/>
      <c r="J101" s="29"/>
      <c r="K101" s="136">
        <v>23774</v>
      </c>
      <c r="L101" s="136"/>
      <c r="M101" s="29"/>
      <c r="N101" s="29"/>
      <c r="O101" s="137" t="s">
        <v>982</v>
      </c>
      <c r="P101" s="137"/>
      <c r="Q101" s="135" t="s">
        <v>272</v>
      </c>
      <c r="R101" s="29"/>
      <c r="S101" s="136">
        <v>357638</v>
      </c>
      <c r="T101" s="136"/>
      <c r="U101" s="29"/>
    </row>
    <row r="102" spans="1:21">
      <c r="A102" s="12"/>
      <c r="B102" s="134"/>
      <c r="C102" s="137"/>
      <c r="D102" s="137"/>
      <c r="E102" s="29"/>
      <c r="F102" s="29"/>
      <c r="G102" s="136"/>
      <c r="H102" s="136"/>
      <c r="I102" s="29"/>
      <c r="J102" s="29"/>
      <c r="K102" s="136"/>
      <c r="L102" s="136"/>
      <c r="M102" s="29"/>
      <c r="N102" s="29"/>
      <c r="O102" s="137"/>
      <c r="P102" s="137"/>
      <c r="Q102" s="135"/>
      <c r="R102" s="29"/>
      <c r="S102" s="136"/>
      <c r="T102" s="136"/>
      <c r="U102" s="29"/>
    </row>
    <row r="103" spans="1:21">
      <c r="A103" s="12"/>
      <c r="B103" s="138" t="s">
        <v>33</v>
      </c>
      <c r="C103" s="139" t="s">
        <v>209</v>
      </c>
      <c r="D103" s="139"/>
      <c r="E103" s="38"/>
      <c r="F103" s="38"/>
      <c r="G103" s="140">
        <v>12675</v>
      </c>
      <c r="H103" s="140"/>
      <c r="I103" s="38"/>
      <c r="J103" s="38"/>
      <c r="K103" s="140">
        <v>8591</v>
      </c>
      <c r="L103" s="140"/>
      <c r="M103" s="38"/>
      <c r="N103" s="38"/>
      <c r="O103" s="140">
        <v>6484</v>
      </c>
      <c r="P103" s="140"/>
      <c r="Q103" s="38"/>
      <c r="R103" s="38"/>
      <c r="S103" s="140">
        <v>27750</v>
      </c>
      <c r="T103" s="140"/>
      <c r="U103" s="38"/>
    </row>
    <row r="104" spans="1:21">
      <c r="A104" s="12"/>
      <c r="B104" s="138"/>
      <c r="C104" s="139"/>
      <c r="D104" s="139"/>
      <c r="E104" s="38"/>
      <c r="F104" s="38"/>
      <c r="G104" s="140"/>
      <c r="H104" s="140"/>
      <c r="I104" s="38"/>
      <c r="J104" s="38"/>
      <c r="K104" s="140"/>
      <c r="L104" s="140"/>
      <c r="M104" s="38"/>
      <c r="N104" s="38"/>
      <c r="O104" s="140"/>
      <c r="P104" s="140"/>
      <c r="Q104" s="38"/>
      <c r="R104" s="38"/>
      <c r="S104" s="140"/>
      <c r="T104" s="140"/>
      <c r="U104" s="38"/>
    </row>
    <row r="105" spans="1:21">
      <c r="A105" s="12"/>
      <c r="B105" s="134" t="s">
        <v>34</v>
      </c>
      <c r="C105" s="136">
        <v>39503</v>
      </c>
      <c r="D105" s="136"/>
      <c r="E105" s="29"/>
      <c r="F105" s="29"/>
      <c r="G105" s="137" t="s">
        <v>983</v>
      </c>
      <c r="H105" s="137"/>
      <c r="I105" s="135" t="s">
        <v>272</v>
      </c>
      <c r="J105" s="29"/>
      <c r="K105" s="136">
        <v>32585</v>
      </c>
      <c r="L105" s="136"/>
      <c r="M105" s="29"/>
      <c r="N105" s="29"/>
      <c r="O105" s="137">
        <v>109</v>
      </c>
      <c r="P105" s="137"/>
      <c r="Q105" s="29"/>
      <c r="R105" s="29"/>
      <c r="S105" s="136">
        <v>36489</v>
      </c>
      <c r="T105" s="136"/>
      <c r="U105" s="29"/>
    </row>
    <row r="106" spans="1:21">
      <c r="A106" s="12"/>
      <c r="B106" s="134"/>
      <c r="C106" s="136"/>
      <c r="D106" s="136"/>
      <c r="E106" s="29"/>
      <c r="F106" s="29"/>
      <c r="G106" s="137"/>
      <c r="H106" s="137"/>
      <c r="I106" s="135"/>
      <c r="J106" s="29"/>
      <c r="K106" s="136"/>
      <c r="L106" s="136"/>
      <c r="M106" s="29"/>
      <c r="N106" s="29"/>
      <c r="O106" s="137"/>
      <c r="P106" s="137"/>
      <c r="Q106" s="29"/>
      <c r="R106" s="29"/>
      <c r="S106" s="136"/>
      <c r="T106" s="136"/>
      <c r="U106" s="29"/>
    </row>
    <row r="107" spans="1:21">
      <c r="A107" s="12"/>
      <c r="B107" s="138" t="s">
        <v>35</v>
      </c>
      <c r="C107" s="139" t="s">
        <v>209</v>
      </c>
      <c r="D107" s="139"/>
      <c r="E107" s="38"/>
      <c r="F107" s="38"/>
      <c r="G107" s="140">
        <v>296027</v>
      </c>
      <c r="H107" s="140"/>
      <c r="I107" s="38"/>
      <c r="J107" s="38"/>
      <c r="K107" s="140">
        <v>11906</v>
      </c>
      <c r="L107" s="140"/>
      <c r="M107" s="38"/>
      <c r="N107" s="38"/>
      <c r="O107" s="139">
        <v>658</v>
      </c>
      <c r="P107" s="139"/>
      <c r="Q107" s="38"/>
      <c r="R107" s="38"/>
      <c r="S107" s="140">
        <v>308591</v>
      </c>
      <c r="T107" s="140"/>
      <c r="U107" s="38"/>
    </row>
    <row r="108" spans="1:21" ht="15.75" thickBot="1">
      <c r="A108" s="12"/>
      <c r="B108" s="138"/>
      <c r="C108" s="142"/>
      <c r="D108" s="142"/>
      <c r="E108" s="39"/>
      <c r="F108" s="38"/>
      <c r="G108" s="143"/>
      <c r="H108" s="143"/>
      <c r="I108" s="39"/>
      <c r="J108" s="38"/>
      <c r="K108" s="143"/>
      <c r="L108" s="143"/>
      <c r="M108" s="39"/>
      <c r="N108" s="38"/>
      <c r="O108" s="142"/>
      <c r="P108" s="142"/>
      <c r="Q108" s="39"/>
      <c r="R108" s="38"/>
      <c r="S108" s="143"/>
      <c r="T108" s="143"/>
      <c r="U108" s="39"/>
    </row>
    <row r="109" spans="1:21">
      <c r="A109" s="12"/>
      <c r="B109" s="144" t="s">
        <v>36</v>
      </c>
      <c r="C109" s="145">
        <v>40015</v>
      </c>
      <c r="D109" s="145"/>
      <c r="E109" s="31"/>
      <c r="F109" s="29"/>
      <c r="G109" s="145">
        <v>1729043</v>
      </c>
      <c r="H109" s="145"/>
      <c r="I109" s="31"/>
      <c r="J109" s="29"/>
      <c r="K109" s="145">
        <v>200080</v>
      </c>
      <c r="L109" s="145"/>
      <c r="M109" s="31"/>
      <c r="N109" s="29"/>
      <c r="O109" s="146">
        <v>96</v>
      </c>
      <c r="P109" s="146"/>
      <c r="Q109" s="31"/>
      <c r="R109" s="29"/>
      <c r="S109" s="145">
        <v>1969234</v>
      </c>
      <c r="T109" s="145"/>
      <c r="U109" s="31"/>
    </row>
    <row r="110" spans="1:21">
      <c r="A110" s="12"/>
      <c r="B110" s="144"/>
      <c r="C110" s="136"/>
      <c r="D110" s="136"/>
      <c r="E110" s="29"/>
      <c r="F110" s="29"/>
      <c r="G110" s="136"/>
      <c r="H110" s="136"/>
      <c r="I110" s="29"/>
      <c r="J110" s="29"/>
      <c r="K110" s="136"/>
      <c r="L110" s="136"/>
      <c r="M110" s="29"/>
      <c r="N110" s="29"/>
      <c r="O110" s="137"/>
      <c r="P110" s="137"/>
      <c r="Q110" s="29"/>
      <c r="R110" s="29"/>
      <c r="S110" s="136"/>
      <c r="T110" s="136"/>
      <c r="U110" s="29"/>
    </row>
    <row r="111" spans="1:21">
      <c r="A111" s="12"/>
      <c r="B111" s="141" t="s">
        <v>955</v>
      </c>
      <c r="C111" s="140">
        <v>2039648</v>
      </c>
      <c r="D111" s="140"/>
      <c r="E111" s="38"/>
      <c r="F111" s="38"/>
      <c r="G111" s="140">
        <v>8233831</v>
      </c>
      <c r="H111" s="140"/>
      <c r="I111" s="38"/>
      <c r="J111" s="38"/>
      <c r="K111" s="140">
        <v>193673</v>
      </c>
      <c r="L111" s="140"/>
      <c r="M111" s="38"/>
      <c r="N111" s="38"/>
      <c r="O111" s="139" t="s">
        <v>984</v>
      </c>
      <c r="P111" s="139"/>
      <c r="Q111" s="141" t="s">
        <v>272</v>
      </c>
      <c r="R111" s="38"/>
      <c r="S111" s="139" t="s">
        <v>209</v>
      </c>
      <c r="T111" s="139"/>
      <c r="U111" s="38"/>
    </row>
    <row r="112" spans="1:21">
      <c r="A112" s="12"/>
      <c r="B112" s="141"/>
      <c r="C112" s="140"/>
      <c r="D112" s="140"/>
      <c r="E112" s="38"/>
      <c r="F112" s="38"/>
      <c r="G112" s="140"/>
      <c r="H112" s="140"/>
      <c r="I112" s="38"/>
      <c r="J112" s="38"/>
      <c r="K112" s="140"/>
      <c r="L112" s="140"/>
      <c r="M112" s="38"/>
      <c r="N112" s="38"/>
      <c r="O112" s="139"/>
      <c r="P112" s="139"/>
      <c r="Q112" s="141"/>
      <c r="R112" s="38"/>
      <c r="S112" s="139"/>
      <c r="T112" s="139"/>
      <c r="U112" s="38"/>
    </row>
    <row r="113" spans="1:21">
      <c r="A113" s="12"/>
      <c r="B113" s="135" t="s">
        <v>37</v>
      </c>
      <c r="C113" s="137" t="s">
        <v>209</v>
      </c>
      <c r="D113" s="137"/>
      <c r="E113" s="29"/>
      <c r="F113" s="29"/>
      <c r="G113" s="136">
        <v>1746</v>
      </c>
      <c r="H113" s="136"/>
      <c r="I113" s="29"/>
      <c r="J113" s="29"/>
      <c r="K113" s="137" t="s">
        <v>209</v>
      </c>
      <c r="L113" s="137"/>
      <c r="M113" s="29"/>
      <c r="N113" s="29"/>
      <c r="O113" s="137" t="s">
        <v>209</v>
      </c>
      <c r="P113" s="137"/>
      <c r="Q113" s="29"/>
      <c r="R113" s="29"/>
      <c r="S113" s="136">
        <v>1746</v>
      </c>
      <c r="T113" s="136"/>
      <c r="U113" s="29"/>
    </row>
    <row r="114" spans="1:21">
      <c r="A114" s="12"/>
      <c r="B114" s="135"/>
      <c r="C114" s="137"/>
      <c r="D114" s="137"/>
      <c r="E114" s="29"/>
      <c r="F114" s="29"/>
      <c r="G114" s="136"/>
      <c r="H114" s="136"/>
      <c r="I114" s="29"/>
      <c r="J114" s="29"/>
      <c r="K114" s="137"/>
      <c r="L114" s="137"/>
      <c r="M114" s="29"/>
      <c r="N114" s="29"/>
      <c r="O114" s="137"/>
      <c r="P114" s="137"/>
      <c r="Q114" s="29"/>
      <c r="R114" s="29"/>
      <c r="S114" s="136"/>
      <c r="T114" s="136"/>
      <c r="U114" s="29"/>
    </row>
    <row r="115" spans="1:21">
      <c r="A115" s="12"/>
      <c r="B115" s="141" t="s">
        <v>38</v>
      </c>
      <c r="C115" s="139" t="s">
        <v>209</v>
      </c>
      <c r="D115" s="139"/>
      <c r="E115" s="38"/>
      <c r="F115" s="38"/>
      <c r="G115" s="140">
        <v>356427</v>
      </c>
      <c r="H115" s="140"/>
      <c r="I115" s="38"/>
      <c r="J115" s="38"/>
      <c r="K115" s="140">
        <v>29573</v>
      </c>
      <c r="L115" s="140"/>
      <c r="M115" s="38"/>
      <c r="N115" s="38"/>
      <c r="O115" s="139" t="s">
        <v>985</v>
      </c>
      <c r="P115" s="139"/>
      <c r="Q115" s="141" t="s">
        <v>272</v>
      </c>
      <c r="R115" s="38"/>
      <c r="S115" s="140">
        <v>385668</v>
      </c>
      <c r="T115" s="140"/>
      <c r="U115" s="38"/>
    </row>
    <row r="116" spans="1:21">
      <c r="A116" s="12"/>
      <c r="B116" s="141"/>
      <c r="C116" s="139"/>
      <c r="D116" s="139"/>
      <c r="E116" s="38"/>
      <c r="F116" s="38"/>
      <c r="G116" s="140"/>
      <c r="H116" s="140"/>
      <c r="I116" s="38"/>
      <c r="J116" s="38"/>
      <c r="K116" s="140"/>
      <c r="L116" s="140"/>
      <c r="M116" s="38"/>
      <c r="N116" s="38"/>
      <c r="O116" s="139"/>
      <c r="P116" s="139"/>
      <c r="Q116" s="141"/>
      <c r="R116" s="38"/>
      <c r="S116" s="140"/>
      <c r="T116" s="140"/>
      <c r="U116" s="38"/>
    </row>
    <row r="117" spans="1:21">
      <c r="A117" s="12"/>
      <c r="B117" s="135" t="s">
        <v>39</v>
      </c>
      <c r="C117" s="137" t="s">
        <v>209</v>
      </c>
      <c r="D117" s="137"/>
      <c r="E117" s="29"/>
      <c r="F117" s="29"/>
      <c r="G117" s="136">
        <v>1798493</v>
      </c>
      <c r="H117" s="136"/>
      <c r="I117" s="29"/>
      <c r="J117" s="29"/>
      <c r="K117" s="136">
        <v>215858</v>
      </c>
      <c r="L117" s="136"/>
      <c r="M117" s="29"/>
      <c r="N117" s="29"/>
      <c r="O117" s="137" t="s">
        <v>209</v>
      </c>
      <c r="P117" s="137"/>
      <c r="Q117" s="29"/>
      <c r="R117" s="29"/>
      <c r="S117" s="136">
        <v>2014351</v>
      </c>
      <c r="T117" s="136"/>
      <c r="U117" s="29"/>
    </row>
    <row r="118" spans="1:21">
      <c r="A118" s="12"/>
      <c r="B118" s="135"/>
      <c r="C118" s="137"/>
      <c r="D118" s="137"/>
      <c r="E118" s="29"/>
      <c r="F118" s="29"/>
      <c r="G118" s="136"/>
      <c r="H118" s="136"/>
      <c r="I118" s="29"/>
      <c r="J118" s="29"/>
      <c r="K118" s="136"/>
      <c r="L118" s="136"/>
      <c r="M118" s="29"/>
      <c r="N118" s="29"/>
      <c r="O118" s="137"/>
      <c r="P118" s="137"/>
      <c r="Q118" s="29"/>
      <c r="R118" s="29"/>
      <c r="S118" s="136"/>
      <c r="T118" s="136"/>
      <c r="U118" s="29"/>
    </row>
    <row r="119" spans="1:21">
      <c r="A119" s="12"/>
      <c r="B119" s="141" t="s">
        <v>40</v>
      </c>
      <c r="C119" s="139" t="s">
        <v>209</v>
      </c>
      <c r="D119" s="139"/>
      <c r="E119" s="38"/>
      <c r="F119" s="38"/>
      <c r="G119" s="140">
        <v>2020942</v>
      </c>
      <c r="H119" s="140"/>
      <c r="I119" s="38"/>
      <c r="J119" s="38"/>
      <c r="K119" s="140">
        <v>78031</v>
      </c>
      <c r="L119" s="140"/>
      <c r="M119" s="38"/>
      <c r="N119" s="38"/>
      <c r="O119" s="139" t="s">
        <v>209</v>
      </c>
      <c r="P119" s="139"/>
      <c r="Q119" s="38"/>
      <c r="R119" s="38"/>
      <c r="S119" s="140">
        <v>2098973</v>
      </c>
      <c r="T119" s="140"/>
      <c r="U119" s="38"/>
    </row>
    <row r="120" spans="1:21">
      <c r="A120" s="12"/>
      <c r="B120" s="141"/>
      <c r="C120" s="139"/>
      <c r="D120" s="139"/>
      <c r="E120" s="38"/>
      <c r="F120" s="38"/>
      <c r="G120" s="140"/>
      <c r="H120" s="140"/>
      <c r="I120" s="38"/>
      <c r="J120" s="38"/>
      <c r="K120" s="140"/>
      <c r="L120" s="140"/>
      <c r="M120" s="38"/>
      <c r="N120" s="38"/>
      <c r="O120" s="139"/>
      <c r="P120" s="139"/>
      <c r="Q120" s="38"/>
      <c r="R120" s="38"/>
      <c r="S120" s="140"/>
      <c r="T120" s="140"/>
      <c r="U120" s="38"/>
    </row>
    <row r="121" spans="1:21">
      <c r="A121" s="12"/>
      <c r="B121" s="135" t="s">
        <v>958</v>
      </c>
      <c r="C121" s="136">
        <v>5162874</v>
      </c>
      <c r="D121" s="136"/>
      <c r="E121" s="29"/>
      <c r="F121" s="29"/>
      <c r="G121" s="136">
        <v>313978</v>
      </c>
      <c r="H121" s="136"/>
      <c r="I121" s="29"/>
      <c r="J121" s="29"/>
      <c r="K121" s="137" t="s">
        <v>209</v>
      </c>
      <c r="L121" s="137"/>
      <c r="M121" s="29"/>
      <c r="N121" s="29"/>
      <c r="O121" s="137" t="s">
        <v>986</v>
      </c>
      <c r="P121" s="137"/>
      <c r="Q121" s="135" t="s">
        <v>272</v>
      </c>
      <c r="R121" s="29"/>
      <c r="S121" s="137" t="s">
        <v>209</v>
      </c>
      <c r="T121" s="137"/>
      <c r="U121" s="29"/>
    </row>
    <row r="122" spans="1:21">
      <c r="A122" s="12"/>
      <c r="B122" s="135"/>
      <c r="C122" s="136"/>
      <c r="D122" s="136"/>
      <c r="E122" s="29"/>
      <c r="F122" s="29"/>
      <c r="G122" s="136"/>
      <c r="H122" s="136"/>
      <c r="I122" s="29"/>
      <c r="J122" s="29"/>
      <c r="K122" s="137"/>
      <c r="L122" s="137"/>
      <c r="M122" s="29"/>
      <c r="N122" s="29"/>
      <c r="O122" s="137"/>
      <c r="P122" s="137"/>
      <c r="Q122" s="135"/>
      <c r="R122" s="29"/>
      <c r="S122" s="137"/>
      <c r="T122" s="137"/>
      <c r="U122" s="29"/>
    </row>
    <row r="123" spans="1:21">
      <c r="A123" s="12"/>
      <c r="B123" s="141" t="s">
        <v>41</v>
      </c>
      <c r="C123" s="140">
        <v>65727</v>
      </c>
      <c r="D123" s="140"/>
      <c r="E123" s="38"/>
      <c r="F123" s="38"/>
      <c r="G123" s="140">
        <v>27766</v>
      </c>
      <c r="H123" s="140"/>
      <c r="I123" s="38"/>
      <c r="J123" s="38"/>
      <c r="K123" s="140">
        <v>24122</v>
      </c>
      <c r="L123" s="140"/>
      <c r="M123" s="38"/>
      <c r="N123" s="38"/>
      <c r="O123" s="139" t="s">
        <v>987</v>
      </c>
      <c r="P123" s="139"/>
      <c r="Q123" s="141" t="s">
        <v>272</v>
      </c>
      <c r="R123" s="38"/>
      <c r="S123" s="140">
        <v>98587</v>
      </c>
      <c r="T123" s="140"/>
      <c r="U123" s="38"/>
    </row>
    <row r="124" spans="1:21" ht="15.75" thickBot="1">
      <c r="A124" s="12"/>
      <c r="B124" s="141"/>
      <c r="C124" s="143"/>
      <c r="D124" s="143"/>
      <c r="E124" s="39"/>
      <c r="F124" s="38"/>
      <c r="G124" s="143"/>
      <c r="H124" s="143"/>
      <c r="I124" s="39"/>
      <c r="J124" s="38"/>
      <c r="K124" s="143"/>
      <c r="L124" s="143"/>
      <c r="M124" s="39"/>
      <c r="N124" s="38"/>
      <c r="O124" s="142"/>
      <c r="P124" s="142"/>
      <c r="Q124" s="147"/>
      <c r="R124" s="38"/>
      <c r="S124" s="143"/>
      <c r="T124" s="143"/>
      <c r="U124" s="39"/>
    </row>
    <row r="125" spans="1:21">
      <c r="A125" s="12"/>
      <c r="B125" s="135" t="s">
        <v>42</v>
      </c>
      <c r="C125" s="148" t="s">
        <v>208</v>
      </c>
      <c r="D125" s="145">
        <v>7308264</v>
      </c>
      <c r="E125" s="31"/>
      <c r="F125" s="29"/>
      <c r="G125" s="148" t="s">
        <v>208</v>
      </c>
      <c r="H125" s="145">
        <v>14482226</v>
      </c>
      <c r="I125" s="31"/>
      <c r="J125" s="29"/>
      <c r="K125" s="148" t="s">
        <v>208</v>
      </c>
      <c r="L125" s="145">
        <v>741337</v>
      </c>
      <c r="M125" s="31"/>
      <c r="N125" s="29"/>
      <c r="O125" s="148" t="s">
        <v>208</v>
      </c>
      <c r="P125" s="146" t="s">
        <v>988</v>
      </c>
      <c r="Q125" s="148" t="s">
        <v>272</v>
      </c>
      <c r="R125" s="29"/>
      <c r="S125" s="148" t="s">
        <v>208</v>
      </c>
      <c r="T125" s="145">
        <v>6568559</v>
      </c>
      <c r="U125" s="31"/>
    </row>
    <row r="126" spans="1:21" ht="15.75" thickBot="1">
      <c r="A126" s="12"/>
      <c r="B126" s="135"/>
      <c r="C126" s="149"/>
      <c r="D126" s="150"/>
      <c r="E126" s="44"/>
      <c r="F126" s="29"/>
      <c r="G126" s="149"/>
      <c r="H126" s="150"/>
      <c r="I126" s="44"/>
      <c r="J126" s="29"/>
      <c r="K126" s="149"/>
      <c r="L126" s="150"/>
      <c r="M126" s="44"/>
      <c r="N126" s="29"/>
      <c r="O126" s="149"/>
      <c r="P126" s="151"/>
      <c r="Q126" s="149"/>
      <c r="R126" s="29"/>
      <c r="S126" s="149"/>
      <c r="T126" s="150"/>
      <c r="U126" s="44"/>
    </row>
    <row r="127" spans="1:21" ht="27" thickTop="1">
      <c r="A127" s="12"/>
      <c r="B127" s="133" t="s">
        <v>962</v>
      </c>
      <c r="C127" s="45"/>
      <c r="D127" s="45"/>
      <c r="E127" s="45"/>
      <c r="F127" s="23"/>
      <c r="G127" s="45"/>
      <c r="H127" s="45"/>
      <c r="I127" s="45"/>
      <c r="J127" s="23"/>
      <c r="K127" s="45"/>
      <c r="L127" s="45"/>
      <c r="M127" s="45"/>
      <c r="N127" s="23"/>
      <c r="O127" s="45"/>
      <c r="P127" s="45"/>
      <c r="Q127" s="45"/>
      <c r="R127" s="23"/>
      <c r="S127" s="45"/>
      <c r="T127" s="45"/>
      <c r="U127" s="45"/>
    </row>
    <row r="128" spans="1:21">
      <c r="A128" s="12"/>
      <c r="B128" s="132" t="s">
        <v>43</v>
      </c>
      <c r="C128" s="29"/>
      <c r="D128" s="29"/>
      <c r="E128" s="29"/>
      <c r="F128" s="15"/>
      <c r="G128" s="29"/>
      <c r="H128" s="29"/>
      <c r="I128" s="29"/>
      <c r="J128" s="15"/>
      <c r="K128" s="29"/>
      <c r="L128" s="29"/>
      <c r="M128" s="29"/>
      <c r="N128" s="15"/>
      <c r="O128" s="29"/>
      <c r="P128" s="29"/>
      <c r="Q128" s="29"/>
      <c r="R128" s="15"/>
      <c r="S128" s="29"/>
      <c r="T128" s="29"/>
      <c r="U128" s="29"/>
    </row>
    <row r="129" spans="1:21">
      <c r="A129" s="12"/>
      <c r="B129" s="138" t="s">
        <v>44</v>
      </c>
      <c r="C129" s="141" t="s">
        <v>208</v>
      </c>
      <c r="D129" s="139">
        <v>90</v>
      </c>
      <c r="E129" s="38"/>
      <c r="F129" s="38"/>
      <c r="G129" s="141" t="s">
        <v>208</v>
      </c>
      <c r="H129" s="140">
        <v>410532</v>
      </c>
      <c r="I129" s="38"/>
      <c r="J129" s="38"/>
      <c r="K129" s="141" t="s">
        <v>208</v>
      </c>
      <c r="L129" s="140">
        <v>6492</v>
      </c>
      <c r="M129" s="38"/>
      <c r="N129" s="38"/>
      <c r="O129" s="141" t="s">
        <v>208</v>
      </c>
      <c r="P129" s="139" t="s">
        <v>989</v>
      </c>
      <c r="Q129" s="141" t="s">
        <v>272</v>
      </c>
      <c r="R129" s="38"/>
      <c r="S129" s="141" t="s">
        <v>208</v>
      </c>
      <c r="T129" s="140">
        <v>416882</v>
      </c>
      <c r="U129" s="38"/>
    </row>
    <row r="130" spans="1:21">
      <c r="A130" s="12"/>
      <c r="B130" s="138"/>
      <c r="C130" s="141"/>
      <c r="D130" s="139"/>
      <c r="E130" s="38"/>
      <c r="F130" s="38"/>
      <c r="G130" s="141"/>
      <c r="H130" s="140"/>
      <c r="I130" s="38"/>
      <c r="J130" s="38"/>
      <c r="K130" s="141"/>
      <c r="L130" s="140"/>
      <c r="M130" s="38"/>
      <c r="N130" s="38"/>
      <c r="O130" s="141"/>
      <c r="P130" s="139"/>
      <c r="Q130" s="141"/>
      <c r="R130" s="38"/>
      <c r="S130" s="141"/>
      <c r="T130" s="140"/>
      <c r="U130" s="38"/>
    </row>
    <row r="131" spans="1:21">
      <c r="A131" s="12"/>
      <c r="B131" s="134" t="s">
        <v>45</v>
      </c>
      <c r="C131" s="136">
        <v>31981</v>
      </c>
      <c r="D131" s="136"/>
      <c r="E131" s="29"/>
      <c r="F131" s="29"/>
      <c r="G131" s="136">
        <v>1096261</v>
      </c>
      <c r="H131" s="136"/>
      <c r="I131" s="29"/>
      <c r="J131" s="29"/>
      <c r="K131" s="136">
        <v>42708</v>
      </c>
      <c r="L131" s="136"/>
      <c r="M131" s="29"/>
      <c r="N131" s="29"/>
      <c r="O131" s="137" t="s">
        <v>964</v>
      </c>
      <c r="P131" s="137"/>
      <c r="Q131" s="135" t="s">
        <v>272</v>
      </c>
      <c r="R131" s="29"/>
      <c r="S131" s="136">
        <v>1170945</v>
      </c>
      <c r="T131" s="136"/>
      <c r="U131" s="29"/>
    </row>
    <row r="132" spans="1:21">
      <c r="A132" s="12"/>
      <c r="B132" s="134"/>
      <c r="C132" s="136"/>
      <c r="D132" s="136"/>
      <c r="E132" s="29"/>
      <c r="F132" s="29"/>
      <c r="G132" s="136"/>
      <c r="H132" s="136"/>
      <c r="I132" s="29"/>
      <c r="J132" s="29"/>
      <c r="K132" s="136"/>
      <c r="L132" s="136"/>
      <c r="M132" s="29"/>
      <c r="N132" s="29"/>
      <c r="O132" s="137"/>
      <c r="P132" s="137"/>
      <c r="Q132" s="135"/>
      <c r="R132" s="29"/>
      <c r="S132" s="136"/>
      <c r="T132" s="136"/>
      <c r="U132" s="29"/>
    </row>
    <row r="133" spans="1:21">
      <c r="A133" s="12"/>
      <c r="B133" s="138" t="s">
        <v>46</v>
      </c>
      <c r="C133" s="140">
        <v>131250</v>
      </c>
      <c r="D133" s="140"/>
      <c r="E133" s="38"/>
      <c r="F133" s="38"/>
      <c r="G133" s="139">
        <v>906</v>
      </c>
      <c r="H133" s="139"/>
      <c r="I133" s="38"/>
      <c r="J133" s="38"/>
      <c r="K133" s="140">
        <v>1842</v>
      </c>
      <c r="L133" s="140"/>
      <c r="M133" s="38"/>
      <c r="N133" s="38"/>
      <c r="O133" s="139" t="s">
        <v>209</v>
      </c>
      <c r="P133" s="139"/>
      <c r="Q133" s="38"/>
      <c r="R133" s="38"/>
      <c r="S133" s="140">
        <v>133998</v>
      </c>
      <c r="T133" s="140"/>
      <c r="U133" s="38"/>
    </row>
    <row r="134" spans="1:21">
      <c r="A134" s="12"/>
      <c r="B134" s="138"/>
      <c r="C134" s="140"/>
      <c r="D134" s="140"/>
      <c r="E134" s="38"/>
      <c r="F134" s="38"/>
      <c r="G134" s="139"/>
      <c r="H134" s="139"/>
      <c r="I134" s="38"/>
      <c r="J134" s="38"/>
      <c r="K134" s="140"/>
      <c r="L134" s="140"/>
      <c r="M134" s="38"/>
      <c r="N134" s="38"/>
      <c r="O134" s="139"/>
      <c r="P134" s="139"/>
      <c r="Q134" s="38"/>
      <c r="R134" s="38"/>
      <c r="S134" s="140"/>
      <c r="T134" s="140"/>
      <c r="U134" s="38"/>
    </row>
    <row r="135" spans="1:21">
      <c r="A135" s="12"/>
      <c r="B135" s="134" t="s">
        <v>47</v>
      </c>
      <c r="C135" s="137" t="s">
        <v>209</v>
      </c>
      <c r="D135" s="137"/>
      <c r="E135" s="29"/>
      <c r="F135" s="29"/>
      <c r="G135" s="136">
        <v>6195</v>
      </c>
      <c r="H135" s="136"/>
      <c r="I135" s="29"/>
      <c r="J135" s="29"/>
      <c r="K135" s="137" t="s">
        <v>209</v>
      </c>
      <c r="L135" s="137"/>
      <c r="M135" s="29"/>
      <c r="N135" s="29"/>
      <c r="O135" s="137" t="s">
        <v>209</v>
      </c>
      <c r="P135" s="137"/>
      <c r="Q135" s="29"/>
      <c r="R135" s="29"/>
      <c r="S135" s="136">
        <v>6195</v>
      </c>
      <c r="T135" s="136"/>
      <c r="U135" s="29"/>
    </row>
    <row r="136" spans="1:21" ht="15.75" thickBot="1">
      <c r="A136" s="12"/>
      <c r="B136" s="134"/>
      <c r="C136" s="152"/>
      <c r="D136" s="152"/>
      <c r="E136" s="55"/>
      <c r="F136" s="29"/>
      <c r="G136" s="153"/>
      <c r="H136" s="153"/>
      <c r="I136" s="55"/>
      <c r="J136" s="29"/>
      <c r="K136" s="152"/>
      <c r="L136" s="152"/>
      <c r="M136" s="55"/>
      <c r="N136" s="29"/>
      <c r="O136" s="152"/>
      <c r="P136" s="152"/>
      <c r="Q136" s="55"/>
      <c r="R136" s="29"/>
      <c r="S136" s="153"/>
      <c r="T136" s="153"/>
      <c r="U136" s="55"/>
    </row>
    <row r="137" spans="1:21">
      <c r="A137" s="12"/>
      <c r="B137" s="154" t="s">
        <v>48</v>
      </c>
      <c r="C137" s="155">
        <v>163321</v>
      </c>
      <c r="D137" s="155"/>
      <c r="E137" s="60"/>
      <c r="F137" s="38"/>
      <c r="G137" s="155">
        <v>1513894</v>
      </c>
      <c r="H137" s="155"/>
      <c r="I137" s="60"/>
      <c r="J137" s="38"/>
      <c r="K137" s="155">
        <v>51042</v>
      </c>
      <c r="L137" s="155"/>
      <c r="M137" s="60"/>
      <c r="N137" s="38"/>
      <c r="O137" s="156" t="s">
        <v>990</v>
      </c>
      <c r="P137" s="156"/>
      <c r="Q137" s="157" t="s">
        <v>272</v>
      </c>
      <c r="R137" s="38"/>
      <c r="S137" s="155">
        <v>1728020</v>
      </c>
      <c r="T137" s="155"/>
      <c r="U137" s="60"/>
    </row>
    <row r="138" spans="1:21">
      <c r="A138" s="12"/>
      <c r="B138" s="154"/>
      <c r="C138" s="140"/>
      <c r="D138" s="140"/>
      <c r="E138" s="38"/>
      <c r="F138" s="38"/>
      <c r="G138" s="140"/>
      <c r="H138" s="140"/>
      <c r="I138" s="38"/>
      <c r="J138" s="38"/>
      <c r="K138" s="140"/>
      <c r="L138" s="140"/>
      <c r="M138" s="38"/>
      <c r="N138" s="38"/>
      <c r="O138" s="139"/>
      <c r="P138" s="139"/>
      <c r="Q138" s="141"/>
      <c r="R138" s="38"/>
      <c r="S138" s="140"/>
      <c r="T138" s="140"/>
      <c r="U138" s="38"/>
    </row>
    <row r="139" spans="1:21">
      <c r="A139" s="12"/>
      <c r="B139" s="135" t="s">
        <v>965</v>
      </c>
      <c r="C139" s="136">
        <v>3031742</v>
      </c>
      <c r="D139" s="136"/>
      <c r="E139" s="29"/>
      <c r="F139" s="29"/>
      <c r="G139" s="136">
        <v>7351093</v>
      </c>
      <c r="H139" s="136"/>
      <c r="I139" s="29"/>
      <c r="J139" s="29"/>
      <c r="K139" s="136">
        <v>84317</v>
      </c>
      <c r="L139" s="136"/>
      <c r="M139" s="29"/>
      <c r="N139" s="29"/>
      <c r="O139" s="137" t="s">
        <v>984</v>
      </c>
      <c r="P139" s="137"/>
      <c r="Q139" s="135" t="s">
        <v>272</v>
      </c>
      <c r="R139" s="29"/>
      <c r="S139" s="137" t="s">
        <v>209</v>
      </c>
      <c r="T139" s="137"/>
      <c r="U139" s="29"/>
    </row>
    <row r="140" spans="1:21">
      <c r="A140" s="12"/>
      <c r="B140" s="135"/>
      <c r="C140" s="136"/>
      <c r="D140" s="136"/>
      <c r="E140" s="29"/>
      <c r="F140" s="29"/>
      <c r="G140" s="136"/>
      <c r="H140" s="136"/>
      <c r="I140" s="29"/>
      <c r="J140" s="29"/>
      <c r="K140" s="136"/>
      <c r="L140" s="136"/>
      <c r="M140" s="29"/>
      <c r="N140" s="29"/>
      <c r="O140" s="137"/>
      <c r="P140" s="137"/>
      <c r="Q140" s="135"/>
      <c r="R140" s="29"/>
      <c r="S140" s="137"/>
      <c r="T140" s="137"/>
      <c r="U140" s="29"/>
    </row>
    <row r="141" spans="1:21">
      <c r="A141" s="12"/>
      <c r="B141" s="141" t="s">
        <v>49</v>
      </c>
      <c r="C141" s="140">
        <v>5314</v>
      </c>
      <c r="D141" s="140"/>
      <c r="E141" s="38"/>
      <c r="F141" s="38"/>
      <c r="G141" s="140">
        <v>512118</v>
      </c>
      <c r="H141" s="140"/>
      <c r="I141" s="38"/>
      <c r="J141" s="38"/>
      <c r="K141" s="139" t="s">
        <v>991</v>
      </c>
      <c r="L141" s="139"/>
      <c r="M141" s="141" t="s">
        <v>272</v>
      </c>
      <c r="N141" s="38"/>
      <c r="O141" s="139" t="s">
        <v>209</v>
      </c>
      <c r="P141" s="139"/>
      <c r="Q141" s="38"/>
      <c r="R141" s="38"/>
      <c r="S141" s="140">
        <v>516565</v>
      </c>
      <c r="T141" s="140"/>
      <c r="U141" s="38"/>
    </row>
    <row r="142" spans="1:21">
      <c r="A142" s="12"/>
      <c r="B142" s="141"/>
      <c r="C142" s="140"/>
      <c r="D142" s="140"/>
      <c r="E142" s="38"/>
      <c r="F142" s="38"/>
      <c r="G142" s="140"/>
      <c r="H142" s="140"/>
      <c r="I142" s="38"/>
      <c r="J142" s="38"/>
      <c r="K142" s="139"/>
      <c r="L142" s="139"/>
      <c r="M142" s="141"/>
      <c r="N142" s="38"/>
      <c r="O142" s="139"/>
      <c r="P142" s="139"/>
      <c r="Q142" s="38"/>
      <c r="R142" s="38"/>
      <c r="S142" s="140"/>
      <c r="T142" s="140"/>
      <c r="U142" s="38"/>
    </row>
    <row r="143" spans="1:21">
      <c r="A143" s="12"/>
      <c r="B143" s="135" t="s">
        <v>50</v>
      </c>
      <c r="C143" s="137" t="s">
        <v>209</v>
      </c>
      <c r="D143" s="137"/>
      <c r="E143" s="29"/>
      <c r="F143" s="29"/>
      <c r="G143" s="136">
        <v>2729</v>
      </c>
      <c r="H143" s="136"/>
      <c r="I143" s="29"/>
      <c r="J143" s="29"/>
      <c r="K143" s="137" t="s">
        <v>209</v>
      </c>
      <c r="L143" s="137"/>
      <c r="M143" s="29"/>
      <c r="N143" s="29"/>
      <c r="O143" s="137" t="s">
        <v>209</v>
      </c>
      <c r="P143" s="137"/>
      <c r="Q143" s="29"/>
      <c r="R143" s="29"/>
      <c r="S143" s="136">
        <v>2729</v>
      </c>
      <c r="T143" s="136"/>
      <c r="U143" s="29"/>
    </row>
    <row r="144" spans="1:21">
      <c r="A144" s="12"/>
      <c r="B144" s="135"/>
      <c r="C144" s="137"/>
      <c r="D144" s="137"/>
      <c r="E144" s="29"/>
      <c r="F144" s="29"/>
      <c r="G144" s="136"/>
      <c r="H144" s="136"/>
      <c r="I144" s="29"/>
      <c r="J144" s="29"/>
      <c r="K144" s="137"/>
      <c r="L144" s="137"/>
      <c r="M144" s="29"/>
      <c r="N144" s="29"/>
      <c r="O144" s="137"/>
      <c r="P144" s="137"/>
      <c r="Q144" s="29"/>
      <c r="R144" s="29"/>
      <c r="S144" s="136"/>
      <c r="T144" s="136"/>
      <c r="U144" s="29"/>
    </row>
    <row r="145" spans="1:21">
      <c r="A145" s="12"/>
      <c r="B145" s="141" t="s">
        <v>51</v>
      </c>
      <c r="C145" s="140">
        <v>3035031</v>
      </c>
      <c r="D145" s="140"/>
      <c r="E145" s="38"/>
      <c r="F145" s="38"/>
      <c r="G145" s="139" t="s">
        <v>209</v>
      </c>
      <c r="H145" s="139"/>
      <c r="I145" s="38"/>
      <c r="J145" s="38"/>
      <c r="K145" s="140">
        <v>2916</v>
      </c>
      <c r="L145" s="140"/>
      <c r="M145" s="38"/>
      <c r="N145" s="38"/>
      <c r="O145" s="139" t="s">
        <v>209</v>
      </c>
      <c r="P145" s="139"/>
      <c r="Q145" s="38"/>
      <c r="R145" s="38"/>
      <c r="S145" s="140">
        <v>3037947</v>
      </c>
      <c r="T145" s="140"/>
      <c r="U145" s="38"/>
    </row>
    <row r="146" spans="1:21">
      <c r="A146" s="12"/>
      <c r="B146" s="141"/>
      <c r="C146" s="140"/>
      <c r="D146" s="140"/>
      <c r="E146" s="38"/>
      <c r="F146" s="38"/>
      <c r="G146" s="139"/>
      <c r="H146" s="139"/>
      <c r="I146" s="38"/>
      <c r="J146" s="38"/>
      <c r="K146" s="140"/>
      <c r="L146" s="140"/>
      <c r="M146" s="38"/>
      <c r="N146" s="38"/>
      <c r="O146" s="139"/>
      <c r="P146" s="139"/>
      <c r="Q146" s="38"/>
      <c r="R146" s="38"/>
      <c r="S146" s="140"/>
      <c r="T146" s="140"/>
      <c r="U146" s="38"/>
    </row>
    <row r="147" spans="1:21">
      <c r="A147" s="12"/>
      <c r="B147" s="135" t="s">
        <v>52</v>
      </c>
      <c r="C147" s="137" t="s">
        <v>209</v>
      </c>
      <c r="D147" s="137"/>
      <c r="E147" s="29"/>
      <c r="F147" s="29"/>
      <c r="G147" s="136">
        <v>159319</v>
      </c>
      <c r="H147" s="136"/>
      <c r="I147" s="29"/>
      <c r="J147" s="29"/>
      <c r="K147" s="136">
        <v>9800</v>
      </c>
      <c r="L147" s="136"/>
      <c r="M147" s="29"/>
      <c r="N147" s="29"/>
      <c r="O147" s="137" t="s">
        <v>992</v>
      </c>
      <c r="P147" s="137"/>
      <c r="Q147" s="135" t="s">
        <v>272</v>
      </c>
      <c r="R147" s="29"/>
      <c r="S147" s="136">
        <v>150092</v>
      </c>
      <c r="T147" s="136"/>
      <c r="U147" s="29"/>
    </row>
    <row r="148" spans="1:21">
      <c r="A148" s="12"/>
      <c r="B148" s="135"/>
      <c r="C148" s="137"/>
      <c r="D148" s="137"/>
      <c r="E148" s="29"/>
      <c r="F148" s="29"/>
      <c r="G148" s="136"/>
      <c r="H148" s="136"/>
      <c r="I148" s="29"/>
      <c r="J148" s="29"/>
      <c r="K148" s="136"/>
      <c r="L148" s="136"/>
      <c r="M148" s="29"/>
      <c r="N148" s="29"/>
      <c r="O148" s="137"/>
      <c r="P148" s="137"/>
      <c r="Q148" s="135"/>
      <c r="R148" s="29"/>
      <c r="S148" s="136"/>
      <c r="T148" s="136"/>
      <c r="U148" s="29"/>
    </row>
    <row r="149" spans="1:21">
      <c r="A149" s="12"/>
      <c r="B149" s="141" t="s">
        <v>967</v>
      </c>
      <c r="C149" s="38"/>
      <c r="D149" s="38"/>
      <c r="E149" s="38"/>
      <c r="F149" s="38"/>
      <c r="G149" s="38"/>
      <c r="H149" s="38"/>
      <c r="I149" s="38"/>
      <c r="J149" s="38"/>
      <c r="K149" s="38"/>
      <c r="L149" s="38"/>
      <c r="M149" s="38"/>
      <c r="N149" s="38"/>
      <c r="O149" s="38"/>
      <c r="P149" s="38"/>
      <c r="Q149" s="38"/>
      <c r="R149" s="38"/>
      <c r="S149" s="158"/>
      <c r="T149" s="158"/>
      <c r="U149" s="38"/>
    </row>
    <row r="150" spans="1:21">
      <c r="A150" s="12"/>
      <c r="B150" s="141"/>
      <c r="C150" s="38"/>
      <c r="D150" s="38"/>
      <c r="E150" s="38"/>
      <c r="F150" s="38"/>
      <c r="G150" s="38"/>
      <c r="H150" s="38"/>
      <c r="I150" s="38"/>
      <c r="J150" s="38"/>
      <c r="K150" s="38"/>
      <c r="L150" s="38"/>
      <c r="M150" s="38"/>
      <c r="N150" s="38"/>
      <c r="O150" s="38"/>
      <c r="P150" s="38"/>
      <c r="Q150" s="38"/>
      <c r="R150" s="38"/>
      <c r="S150" s="158"/>
      <c r="T150" s="158"/>
      <c r="U150" s="38"/>
    </row>
    <row r="151" spans="1:21">
      <c r="A151" s="12"/>
      <c r="B151" s="134" t="s">
        <v>968</v>
      </c>
      <c r="C151" s="137" t="s">
        <v>209</v>
      </c>
      <c r="D151" s="137"/>
      <c r="E151" s="29"/>
      <c r="F151" s="29"/>
      <c r="G151" s="137" t="s">
        <v>209</v>
      </c>
      <c r="H151" s="137"/>
      <c r="I151" s="29"/>
      <c r="J151" s="29"/>
      <c r="K151" s="137" t="s">
        <v>209</v>
      </c>
      <c r="L151" s="137"/>
      <c r="M151" s="29"/>
      <c r="N151" s="29"/>
      <c r="O151" s="137" t="s">
        <v>209</v>
      </c>
      <c r="P151" s="137"/>
      <c r="Q151" s="29"/>
      <c r="R151" s="29"/>
      <c r="S151" s="137" t="s">
        <v>209</v>
      </c>
      <c r="T151" s="137"/>
      <c r="U151" s="29"/>
    </row>
    <row r="152" spans="1:21">
      <c r="A152" s="12"/>
      <c r="B152" s="134"/>
      <c r="C152" s="137"/>
      <c r="D152" s="137"/>
      <c r="E152" s="29"/>
      <c r="F152" s="29"/>
      <c r="G152" s="137"/>
      <c r="H152" s="137"/>
      <c r="I152" s="29"/>
      <c r="J152" s="29"/>
      <c r="K152" s="137"/>
      <c r="L152" s="137"/>
      <c r="M152" s="29"/>
      <c r="N152" s="29"/>
      <c r="O152" s="137"/>
      <c r="P152" s="137"/>
      <c r="Q152" s="29"/>
      <c r="R152" s="29"/>
      <c r="S152" s="137"/>
      <c r="T152" s="137"/>
      <c r="U152" s="29"/>
    </row>
    <row r="153" spans="1:21">
      <c r="A153" s="12"/>
      <c r="B153" s="138" t="s">
        <v>969</v>
      </c>
      <c r="C153" s="140">
        <v>1400</v>
      </c>
      <c r="D153" s="140"/>
      <c r="E153" s="38"/>
      <c r="F153" s="38"/>
      <c r="G153" s="139" t="s">
        <v>209</v>
      </c>
      <c r="H153" s="139"/>
      <c r="I153" s="38"/>
      <c r="J153" s="38"/>
      <c r="K153" s="140">
        <v>30430</v>
      </c>
      <c r="L153" s="140"/>
      <c r="M153" s="38"/>
      <c r="N153" s="38"/>
      <c r="O153" s="139" t="s">
        <v>970</v>
      </c>
      <c r="P153" s="139"/>
      <c r="Q153" s="141" t="s">
        <v>272</v>
      </c>
      <c r="R153" s="38"/>
      <c r="S153" s="140">
        <v>1400</v>
      </c>
      <c r="T153" s="140"/>
      <c r="U153" s="38"/>
    </row>
    <row r="154" spans="1:21">
      <c r="A154" s="12"/>
      <c r="B154" s="138"/>
      <c r="C154" s="140"/>
      <c r="D154" s="140"/>
      <c r="E154" s="38"/>
      <c r="F154" s="38"/>
      <c r="G154" s="139"/>
      <c r="H154" s="139"/>
      <c r="I154" s="38"/>
      <c r="J154" s="38"/>
      <c r="K154" s="140"/>
      <c r="L154" s="140"/>
      <c r="M154" s="38"/>
      <c r="N154" s="38"/>
      <c r="O154" s="139"/>
      <c r="P154" s="139"/>
      <c r="Q154" s="141"/>
      <c r="R154" s="38"/>
      <c r="S154" s="140"/>
      <c r="T154" s="140"/>
      <c r="U154" s="38"/>
    </row>
    <row r="155" spans="1:21">
      <c r="A155" s="12"/>
      <c r="B155" s="134" t="s">
        <v>58</v>
      </c>
      <c r="C155" s="136">
        <v>1035115</v>
      </c>
      <c r="D155" s="136"/>
      <c r="E155" s="29"/>
      <c r="F155" s="29"/>
      <c r="G155" s="136">
        <v>4195802</v>
      </c>
      <c r="H155" s="136"/>
      <c r="I155" s="29"/>
      <c r="J155" s="29"/>
      <c r="K155" s="136">
        <v>571928</v>
      </c>
      <c r="L155" s="136"/>
      <c r="M155" s="29"/>
      <c r="N155" s="29"/>
      <c r="O155" s="137" t="s">
        <v>993</v>
      </c>
      <c r="P155" s="137"/>
      <c r="Q155" s="135" t="s">
        <v>272</v>
      </c>
      <c r="R155" s="29"/>
      <c r="S155" s="136">
        <v>1035115</v>
      </c>
      <c r="T155" s="136"/>
      <c r="U155" s="29"/>
    </row>
    <row r="156" spans="1:21">
      <c r="A156" s="12"/>
      <c r="B156" s="134"/>
      <c r="C156" s="136"/>
      <c r="D156" s="136"/>
      <c r="E156" s="29"/>
      <c r="F156" s="29"/>
      <c r="G156" s="136"/>
      <c r="H156" s="136"/>
      <c r="I156" s="29"/>
      <c r="J156" s="29"/>
      <c r="K156" s="136"/>
      <c r="L156" s="136"/>
      <c r="M156" s="29"/>
      <c r="N156" s="29"/>
      <c r="O156" s="137"/>
      <c r="P156" s="137"/>
      <c r="Q156" s="135"/>
      <c r="R156" s="29"/>
      <c r="S156" s="136"/>
      <c r="T156" s="136"/>
      <c r="U156" s="29"/>
    </row>
    <row r="157" spans="1:21">
      <c r="A157" s="12"/>
      <c r="B157" s="138" t="s">
        <v>972</v>
      </c>
      <c r="C157" s="140">
        <v>811573</v>
      </c>
      <c r="D157" s="140"/>
      <c r="E157" s="38"/>
      <c r="F157" s="38"/>
      <c r="G157" s="140">
        <v>754551</v>
      </c>
      <c r="H157" s="140"/>
      <c r="I157" s="38"/>
      <c r="J157" s="38"/>
      <c r="K157" s="139" t="s">
        <v>994</v>
      </c>
      <c r="L157" s="139"/>
      <c r="M157" s="141" t="s">
        <v>272</v>
      </c>
      <c r="N157" s="38"/>
      <c r="O157" s="139" t="s">
        <v>995</v>
      </c>
      <c r="P157" s="139"/>
      <c r="Q157" s="141" t="s">
        <v>272</v>
      </c>
      <c r="R157" s="38"/>
      <c r="S157" s="140">
        <v>811573</v>
      </c>
      <c r="T157" s="140"/>
      <c r="U157" s="38"/>
    </row>
    <row r="158" spans="1:21">
      <c r="A158" s="12"/>
      <c r="B158" s="138"/>
      <c r="C158" s="140"/>
      <c r="D158" s="140"/>
      <c r="E158" s="38"/>
      <c r="F158" s="38"/>
      <c r="G158" s="140"/>
      <c r="H158" s="140"/>
      <c r="I158" s="38"/>
      <c r="J158" s="38"/>
      <c r="K158" s="139"/>
      <c r="L158" s="139"/>
      <c r="M158" s="141"/>
      <c r="N158" s="38"/>
      <c r="O158" s="139"/>
      <c r="P158" s="139"/>
      <c r="Q158" s="141"/>
      <c r="R158" s="38"/>
      <c r="S158" s="140"/>
      <c r="T158" s="140"/>
      <c r="U158" s="38"/>
    </row>
    <row r="159" spans="1:21">
      <c r="A159" s="12"/>
      <c r="B159" s="134" t="s">
        <v>975</v>
      </c>
      <c r="C159" s="137" t="s">
        <v>604</v>
      </c>
      <c r="D159" s="137"/>
      <c r="E159" s="135" t="s">
        <v>272</v>
      </c>
      <c r="F159" s="29"/>
      <c r="G159" s="137" t="s">
        <v>996</v>
      </c>
      <c r="H159" s="137"/>
      <c r="I159" s="135" t="s">
        <v>272</v>
      </c>
      <c r="J159" s="29"/>
      <c r="K159" s="136">
        <v>1624</v>
      </c>
      <c r="L159" s="136"/>
      <c r="M159" s="29"/>
      <c r="N159" s="29"/>
      <c r="O159" s="136">
        <v>5656</v>
      </c>
      <c r="P159" s="136"/>
      <c r="Q159" s="29"/>
      <c r="R159" s="29"/>
      <c r="S159" s="137" t="s">
        <v>604</v>
      </c>
      <c r="T159" s="137"/>
      <c r="U159" s="135" t="s">
        <v>272</v>
      </c>
    </row>
    <row r="160" spans="1:21">
      <c r="A160" s="12"/>
      <c r="B160" s="134"/>
      <c r="C160" s="137"/>
      <c r="D160" s="137"/>
      <c r="E160" s="135"/>
      <c r="F160" s="29"/>
      <c r="G160" s="137"/>
      <c r="H160" s="137"/>
      <c r="I160" s="135"/>
      <c r="J160" s="29"/>
      <c r="K160" s="136"/>
      <c r="L160" s="136"/>
      <c r="M160" s="29"/>
      <c r="N160" s="29"/>
      <c r="O160" s="136"/>
      <c r="P160" s="136"/>
      <c r="Q160" s="29"/>
      <c r="R160" s="29"/>
      <c r="S160" s="137"/>
      <c r="T160" s="137"/>
      <c r="U160" s="135"/>
    </row>
    <row r="161" spans="1:21">
      <c r="A161" s="12"/>
      <c r="B161" s="138" t="s">
        <v>977</v>
      </c>
      <c r="C161" s="139" t="s">
        <v>997</v>
      </c>
      <c r="D161" s="139"/>
      <c r="E161" s="141" t="s">
        <v>272</v>
      </c>
      <c r="F161" s="38"/>
      <c r="G161" s="139" t="s">
        <v>209</v>
      </c>
      <c r="H161" s="139"/>
      <c r="I161" s="38"/>
      <c r="J161" s="38"/>
      <c r="K161" s="139" t="s">
        <v>209</v>
      </c>
      <c r="L161" s="139"/>
      <c r="M161" s="38"/>
      <c r="N161" s="38"/>
      <c r="O161" s="139" t="s">
        <v>209</v>
      </c>
      <c r="P161" s="139"/>
      <c r="Q161" s="38"/>
      <c r="R161" s="38"/>
      <c r="S161" s="139" t="s">
        <v>997</v>
      </c>
      <c r="T161" s="139"/>
      <c r="U161" s="141" t="s">
        <v>272</v>
      </c>
    </row>
    <row r="162" spans="1:21" ht="15.75" thickBot="1">
      <c r="A162" s="12"/>
      <c r="B162" s="138"/>
      <c r="C162" s="142"/>
      <c r="D162" s="142"/>
      <c r="E162" s="147"/>
      <c r="F162" s="38"/>
      <c r="G162" s="142"/>
      <c r="H162" s="142"/>
      <c r="I162" s="39"/>
      <c r="J162" s="38"/>
      <c r="K162" s="142"/>
      <c r="L162" s="142"/>
      <c r="M162" s="39"/>
      <c r="N162" s="38"/>
      <c r="O162" s="142"/>
      <c r="P162" s="142"/>
      <c r="Q162" s="39"/>
      <c r="R162" s="38"/>
      <c r="S162" s="142"/>
      <c r="T162" s="142"/>
      <c r="U162" s="147"/>
    </row>
    <row r="163" spans="1:21">
      <c r="A163" s="12"/>
      <c r="B163" s="144" t="s">
        <v>979</v>
      </c>
      <c r="C163" s="145">
        <v>1072856</v>
      </c>
      <c r="D163" s="145"/>
      <c r="E163" s="31"/>
      <c r="F163" s="29"/>
      <c r="G163" s="145">
        <v>4943073</v>
      </c>
      <c r="H163" s="145"/>
      <c r="I163" s="31"/>
      <c r="J163" s="29"/>
      <c r="K163" s="145">
        <v>533779</v>
      </c>
      <c r="L163" s="145"/>
      <c r="M163" s="31"/>
      <c r="N163" s="29"/>
      <c r="O163" s="146" t="s">
        <v>986</v>
      </c>
      <c r="P163" s="146"/>
      <c r="Q163" s="148" t="s">
        <v>272</v>
      </c>
      <c r="R163" s="29"/>
      <c r="S163" s="145">
        <v>1072856</v>
      </c>
      <c r="T163" s="145"/>
      <c r="U163" s="31"/>
    </row>
    <row r="164" spans="1:21">
      <c r="A164" s="12"/>
      <c r="B164" s="144"/>
      <c r="C164" s="136"/>
      <c r="D164" s="136"/>
      <c r="E164" s="29"/>
      <c r="F164" s="29"/>
      <c r="G164" s="136"/>
      <c r="H164" s="136"/>
      <c r="I164" s="29"/>
      <c r="J164" s="29"/>
      <c r="K164" s="136"/>
      <c r="L164" s="136"/>
      <c r="M164" s="29"/>
      <c r="N164" s="29"/>
      <c r="O164" s="137"/>
      <c r="P164" s="137"/>
      <c r="Q164" s="135"/>
      <c r="R164" s="29"/>
      <c r="S164" s="136"/>
      <c r="T164" s="136"/>
      <c r="U164" s="29"/>
    </row>
    <row r="165" spans="1:21">
      <c r="A165" s="12"/>
      <c r="B165" s="138" t="s">
        <v>63</v>
      </c>
      <c r="C165" s="139" t="s">
        <v>209</v>
      </c>
      <c r="D165" s="139"/>
      <c r="E165" s="38"/>
      <c r="F165" s="38"/>
      <c r="G165" s="139" t="s">
        <v>209</v>
      </c>
      <c r="H165" s="139"/>
      <c r="I165" s="38"/>
      <c r="J165" s="38"/>
      <c r="K165" s="140">
        <v>60350</v>
      </c>
      <c r="L165" s="140"/>
      <c r="M165" s="38"/>
      <c r="N165" s="38"/>
      <c r="O165" s="139" t="s">
        <v>209</v>
      </c>
      <c r="P165" s="139"/>
      <c r="Q165" s="38"/>
      <c r="R165" s="38"/>
      <c r="S165" s="140">
        <v>60350</v>
      </c>
      <c r="T165" s="140"/>
      <c r="U165" s="38"/>
    </row>
    <row r="166" spans="1:21" ht="15.75" thickBot="1">
      <c r="A166" s="12"/>
      <c r="B166" s="138"/>
      <c r="C166" s="142"/>
      <c r="D166" s="142"/>
      <c r="E166" s="39"/>
      <c r="F166" s="38"/>
      <c r="G166" s="142"/>
      <c r="H166" s="142"/>
      <c r="I166" s="39"/>
      <c r="J166" s="38"/>
      <c r="K166" s="143"/>
      <c r="L166" s="143"/>
      <c r="M166" s="39"/>
      <c r="N166" s="38"/>
      <c r="O166" s="142"/>
      <c r="P166" s="142"/>
      <c r="Q166" s="39"/>
      <c r="R166" s="38"/>
      <c r="S166" s="143"/>
      <c r="T166" s="143"/>
      <c r="U166" s="39"/>
    </row>
    <row r="167" spans="1:21">
      <c r="A167" s="12"/>
      <c r="B167" s="144" t="s">
        <v>980</v>
      </c>
      <c r="C167" s="145">
        <v>1072856</v>
      </c>
      <c r="D167" s="145"/>
      <c r="E167" s="31"/>
      <c r="F167" s="29"/>
      <c r="G167" s="145">
        <v>4943073</v>
      </c>
      <c r="H167" s="145"/>
      <c r="I167" s="31"/>
      <c r="J167" s="29"/>
      <c r="K167" s="145">
        <v>594129</v>
      </c>
      <c r="L167" s="145"/>
      <c r="M167" s="31"/>
      <c r="N167" s="29"/>
      <c r="O167" s="146" t="s">
        <v>986</v>
      </c>
      <c r="P167" s="146"/>
      <c r="Q167" s="148" t="s">
        <v>272</v>
      </c>
      <c r="R167" s="29"/>
      <c r="S167" s="145">
        <v>1133206</v>
      </c>
      <c r="T167" s="145"/>
      <c r="U167" s="31"/>
    </row>
    <row r="168" spans="1:21" ht="15.75" thickBot="1">
      <c r="A168" s="12"/>
      <c r="B168" s="144"/>
      <c r="C168" s="153"/>
      <c r="D168" s="153"/>
      <c r="E168" s="55"/>
      <c r="F168" s="29"/>
      <c r="G168" s="153"/>
      <c r="H168" s="153"/>
      <c r="I168" s="55"/>
      <c r="J168" s="29"/>
      <c r="K168" s="153"/>
      <c r="L168" s="153"/>
      <c r="M168" s="55"/>
      <c r="N168" s="29"/>
      <c r="O168" s="152"/>
      <c r="P168" s="152"/>
      <c r="Q168" s="159"/>
      <c r="R168" s="29"/>
      <c r="S168" s="153"/>
      <c r="T168" s="153"/>
      <c r="U168" s="55"/>
    </row>
    <row r="169" spans="1:21">
      <c r="A169" s="12"/>
      <c r="B169" s="141" t="s">
        <v>981</v>
      </c>
      <c r="C169" s="157" t="s">
        <v>208</v>
      </c>
      <c r="D169" s="155">
        <v>7308264</v>
      </c>
      <c r="E169" s="60"/>
      <c r="F169" s="38"/>
      <c r="G169" s="157" t="s">
        <v>208</v>
      </c>
      <c r="H169" s="155">
        <v>14482226</v>
      </c>
      <c r="I169" s="60"/>
      <c r="J169" s="38"/>
      <c r="K169" s="157" t="s">
        <v>208</v>
      </c>
      <c r="L169" s="155">
        <v>741337</v>
      </c>
      <c r="M169" s="60"/>
      <c r="N169" s="38"/>
      <c r="O169" s="157" t="s">
        <v>208</v>
      </c>
      <c r="P169" s="156" t="s">
        <v>988</v>
      </c>
      <c r="Q169" s="157" t="s">
        <v>272</v>
      </c>
      <c r="R169" s="38"/>
      <c r="S169" s="157" t="s">
        <v>208</v>
      </c>
      <c r="T169" s="155">
        <v>6568559</v>
      </c>
      <c r="U169" s="60"/>
    </row>
    <row r="170" spans="1:21" ht="15.75" thickBot="1">
      <c r="A170" s="12"/>
      <c r="B170" s="141"/>
      <c r="C170" s="160"/>
      <c r="D170" s="161"/>
      <c r="E170" s="61"/>
      <c r="F170" s="38"/>
      <c r="G170" s="160"/>
      <c r="H170" s="161"/>
      <c r="I170" s="61"/>
      <c r="J170" s="38"/>
      <c r="K170" s="160"/>
      <c r="L170" s="161"/>
      <c r="M170" s="61"/>
      <c r="N170" s="38"/>
      <c r="O170" s="160"/>
      <c r="P170" s="162"/>
      <c r="Q170" s="160"/>
      <c r="R170" s="38"/>
      <c r="S170" s="160"/>
      <c r="T170" s="161"/>
      <c r="U170" s="61"/>
    </row>
    <row r="171" spans="1:21" ht="15.75" thickTop="1">
      <c r="A171" s="12" t="s">
        <v>1234</v>
      </c>
      <c r="B171" s="11" t="s">
        <v>5</v>
      </c>
      <c r="C171" s="11"/>
      <c r="D171" s="11"/>
      <c r="E171" s="11"/>
      <c r="F171" s="11"/>
      <c r="G171" s="11"/>
      <c r="H171" s="11"/>
      <c r="I171" s="11"/>
      <c r="J171" s="11"/>
      <c r="K171" s="11"/>
      <c r="L171" s="11"/>
      <c r="M171" s="11"/>
      <c r="N171" s="11"/>
      <c r="O171" s="11"/>
      <c r="P171" s="11"/>
      <c r="Q171" s="11"/>
      <c r="R171" s="11"/>
      <c r="S171" s="11"/>
      <c r="T171" s="11"/>
      <c r="U171" s="11"/>
    </row>
    <row r="172" spans="1:21">
      <c r="A172" s="12"/>
      <c r="B172" s="11"/>
      <c r="C172" s="11"/>
      <c r="D172" s="11"/>
      <c r="E172" s="11"/>
      <c r="F172" s="11"/>
      <c r="G172" s="11"/>
      <c r="H172" s="11"/>
      <c r="I172" s="11"/>
      <c r="J172" s="11"/>
      <c r="K172" s="11"/>
      <c r="L172" s="11"/>
      <c r="M172" s="11"/>
      <c r="N172" s="11"/>
      <c r="O172" s="11"/>
      <c r="P172" s="11"/>
      <c r="Q172" s="11"/>
      <c r="R172" s="11"/>
      <c r="S172" s="11"/>
      <c r="T172" s="11"/>
      <c r="U172" s="11"/>
    </row>
    <row r="173" spans="1:21">
      <c r="A173" s="12"/>
      <c r="B173" s="171" t="s">
        <v>998</v>
      </c>
      <c r="C173" s="171"/>
      <c r="D173" s="171"/>
      <c r="E173" s="171"/>
      <c r="F173" s="171"/>
      <c r="G173" s="171"/>
      <c r="H173" s="171"/>
      <c r="I173" s="171"/>
      <c r="J173" s="171"/>
      <c r="K173" s="171"/>
      <c r="L173" s="171"/>
      <c r="M173" s="171"/>
      <c r="N173" s="171"/>
      <c r="O173" s="171"/>
      <c r="P173" s="171"/>
      <c r="Q173" s="171"/>
      <c r="R173" s="171"/>
      <c r="S173" s="171"/>
      <c r="T173" s="171"/>
      <c r="U173" s="171"/>
    </row>
    <row r="174" spans="1:21">
      <c r="A174" s="12"/>
      <c r="B174" s="11"/>
      <c r="C174" s="11"/>
      <c r="D174" s="11"/>
      <c r="E174" s="11"/>
      <c r="F174" s="11"/>
      <c r="G174" s="11"/>
      <c r="H174" s="11"/>
      <c r="I174" s="11"/>
      <c r="J174" s="11"/>
      <c r="K174" s="11"/>
      <c r="L174" s="11"/>
      <c r="M174" s="11"/>
      <c r="N174" s="11"/>
      <c r="O174" s="11"/>
      <c r="P174" s="11"/>
      <c r="Q174" s="11"/>
      <c r="R174" s="11"/>
      <c r="S174" s="11"/>
      <c r="T174" s="11"/>
      <c r="U174" s="11"/>
    </row>
    <row r="175" spans="1:21">
      <c r="A175" s="12"/>
      <c r="B175" s="172" t="s">
        <v>999</v>
      </c>
      <c r="C175" s="172"/>
      <c r="D175" s="172"/>
      <c r="E175" s="172"/>
      <c r="F175" s="172"/>
      <c r="G175" s="172"/>
      <c r="H175" s="172"/>
      <c r="I175" s="172"/>
      <c r="J175" s="172"/>
      <c r="K175" s="172"/>
      <c r="L175" s="172"/>
      <c r="M175" s="172"/>
      <c r="N175" s="172"/>
      <c r="O175" s="172"/>
      <c r="P175" s="172"/>
      <c r="Q175" s="172"/>
      <c r="R175" s="172"/>
      <c r="S175" s="172"/>
      <c r="T175" s="172"/>
      <c r="U175" s="172"/>
    </row>
    <row r="176" spans="1:21">
      <c r="A176" s="12"/>
      <c r="B176" s="27"/>
      <c r="C176" s="27"/>
      <c r="D176" s="27"/>
      <c r="E176" s="27"/>
      <c r="F176" s="27"/>
      <c r="G176" s="27"/>
      <c r="H176" s="27"/>
      <c r="I176" s="27"/>
      <c r="J176" s="27"/>
      <c r="K176" s="27"/>
      <c r="L176" s="27"/>
      <c r="M176" s="27"/>
      <c r="N176" s="27"/>
      <c r="O176" s="27"/>
      <c r="P176" s="27"/>
      <c r="Q176" s="27"/>
      <c r="R176" s="27"/>
      <c r="S176" s="27"/>
      <c r="T176" s="27"/>
      <c r="U176" s="27"/>
    </row>
    <row r="177" spans="1:21">
      <c r="A177" s="12"/>
      <c r="B177" s="16"/>
      <c r="C177" s="16"/>
      <c r="D177" s="16"/>
      <c r="E177" s="16"/>
      <c r="F177" s="16"/>
      <c r="G177" s="16"/>
      <c r="H177" s="16"/>
      <c r="I177" s="16"/>
      <c r="J177" s="16"/>
      <c r="K177" s="16"/>
      <c r="L177" s="16"/>
      <c r="M177" s="16"/>
      <c r="N177" s="16"/>
      <c r="O177" s="16"/>
      <c r="P177" s="16"/>
      <c r="Q177" s="16"/>
      <c r="R177" s="16"/>
      <c r="S177" s="16"/>
      <c r="T177" s="16"/>
      <c r="U177" s="16"/>
    </row>
    <row r="178" spans="1:21" ht="15.75" thickBot="1">
      <c r="A178" s="12"/>
      <c r="B178" s="15"/>
      <c r="C178" s="28" t="s">
        <v>801</v>
      </c>
      <c r="D178" s="28"/>
      <c r="E178" s="28"/>
      <c r="F178" s="28"/>
      <c r="G178" s="28"/>
      <c r="H178" s="28"/>
      <c r="I178" s="28"/>
      <c r="J178" s="28"/>
      <c r="K178" s="28"/>
      <c r="L178" s="28"/>
      <c r="M178" s="28"/>
      <c r="N178" s="28"/>
      <c r="O178" s="28"/>
      <c r="P178" s="28"/>
      <c r="Q178" s="28"/>
      <c r="R178" s="28"/>
      <c r="S178" s="28"/>
      <c r="T178" s="28"/>
      <c r="U178" s="28"/>
    </row>
    <row r="179" spans="1:21">
      <c r="A179" s="12"/>
      <c r="B179" s="29"/>
      <c r="C179" s="30" t="s">
        <v>688</v>
      </c>
      <c r="D179" s="30"/>
      <c r="E179" s="30"/>
      <c r="F179" s="31"/>
      <c r="G179" s="30" t="s">
        <v>945</v>
      </c>
      <c r="H179" s="30"/>
      <c r="I179" s="30"/>
      <c r="J179" s="31"/>
      <c r="K179" s="30" t="s">
        <v>1001</v>
      </c>
      <c r="L179" s="30"/>
      <c r="M179" s="30"/>
      <c r="N179" s="31"/>
      <c r="O179" s="30" t="s">
        <v>948</v>
      </c>
      <c r="P179" s="30"/>
      <c r="Q179" s="30"/>
      <c r="R179" s="31"/>
      <c r="S179" s="30" t="s">
        <v>949</v>
      </c>
      <c r="T179" s="30"/>
      <c r="U179" s="30"/>
    </row>
    <row r="180" spans="1:21">
      <c r="A180" s="12"/>
      <c r="B180" s="29"/>
      <c r="C180" s="68" t="s">
        <v>689</v>
      </c>
      <c r="D180" s="68"/>
      <c r="E180" s="68"/>
      <c r="F180" s="29"/>
      <c r="G180" s="68" t="s">
        <v>1000</v>
      </c>
      <c r="H180" s="68"/>
      <c r="I180" s="68"/>
      <c r="J180" s="29"/>
      <c r="K180" s="68" t="s">
        <v>945</v>
      </c>
      <c r="L180" s="68"/>
      <c r="M180" s="68"/>
      <c r="N180" s="29"/>
      <c r="O180" s="68"/>
      <c r="P180" s="68"/>
      <c r="Q180" s="68"/>
      <c r="R180" s="29"/>
      <c r="S180" s="68" t="s">
        <v>256</v>
      </c>
      <c r="T180" s="68"/>
      <c r="U180" s="68"/>
    </row>
    <row r="181" spans="1:21" ht="15.75" thickBot="1">
      <c r="A181" s="12"/>
      <c r="B181" s="29"/>
      <c r="C181" s="75"/>
      <c r="D181" s="75"/>
      <c r="E181" s="75"/>
      <c r="F181" s="29"/>
      <c r="G181" s="75"/>
      <c r="H181" s="75"/>
      <c r="I181" s="75"/>
      <c r="J181" s="29"/>
      <c r="K181" s="28" t="s">
        <v>1000</v>
      </c>
      <c r="L181" s="28"/>
      <c r="M181" s="28"/>
      <c r="N181" s="29"/>
      <c r="O181" s="28"/>
      <c r="P181" s="28"/>
      <c r="Q181" s="28"/>
      <c r="R181" s="29"/>
      <c r="S181" s="75"/>
      <c r="T181" s="75"/>
      <c r="U181" s="75"/>
    </row>
    <row r="182" spans="1:21">
      <c r="A182" s="12"/>
      <c r="B182" s="141" t="s">
        <v>1002</v>
      </c>
      <c r="C182" s="157" t="s">
        <v>208</v>
      </c>
      <c r="D182" s="156" t="s">
        <v>209</v>
      </c>
      <c r="E182" s="60"/>
      <c r="F182" s="38"/>
      <c r="G182" s="157" t="s">
        <v>208</v>
      </c>
      <c r="H182" s="155">
        <v>652773</v>
      </c>
      <c r="I182" s="60"/>
      <c r="J182" s="38"/>
      <c r="K182" s="157" t="s">
        <v>208</v>
      </c>
      <c r="L182" s="155">
        <v>91753</v>
      </c>
      <c r="M182" s="60"/>
      <c r="N182" s="38"/>
      <c r="O182" s="157" t="s">
        <v>208</v>
      </c>
      <c r="P182" s="156" t="s">
        <v>1003</v>
      </c>
      <c r="Q182" s="157" t="s">
        <v>272</v>
      </c>
      <c r="R182" s="38"/>
      <c r="S182" s="157" t="s">
        <v>208</v>
      </c>
      <c r="T182" s="155">
        <v>714954</v>
      </c>
      <c r="U182" s="60"/>
    </row>
    <row r="183" spans="1:21">
      <c r="A183" s="12"/>
      <c r="B183" s="141"/>
      <c r="C183" s="163"/>
      <c r="D183" s="164"/>
      <c r="E183" s="100"/>
      <c r="F183" s="38"/>
      <c r="G183" s="163"/>
      <c r="H183" s="165"/>
      <c r="I183" s="100"/>
      <c r="J183" s="38"/>
      <c r="K183" s="163"/>
      <c r="L183" s="165"/>
      <c r="M183" s="100"/>
      <c r="N183" s="38"/>
      <c r="O183" s="163"/>
      <c r="P183" s="164"/>
      <c r="Q183" s="163"/>
      <c r="R183" s="38"/>
      <c r="S183" s="163"/>
      <c r="T183" s="165"/>
      <c r="U183" s="100"/>
    </row>
    <row r="184" spans="1:21">
      <c r="A184" s="12"/>
      <c r="B184" s="132" t="s">
        <v>1004</v>
      </c>
      <c r="C184" s="29"/>
      <c r="D184" s="29"/>
      <c r="E184" s="29"/>
      <c r="F184" s="15"/>
      <c r="G184" s="29"/>
      <c r="H184" s="29"/>
      <c r="I184" s="29"/>
      <c r="J184" s="15"/>
      <c r="K184" s="29"/>
      <c r="L184" s="29"/>
      <c r="M184" s="29"/>
      <c r="N184" s="15"/>
      <c r="O184" s="29"/>
      <c r="P184" s="29"/>
      <c r="Q184" s="29"/>
      <c r="R184" s="15"/>
      <c r="S184" s="29"/>
      <c r="T184" s="29"/>
      <c r="U184" s="29"/>
    </row>
    <row r="185" spans="1:21">
      <c r="A185" s="12"/>
      <c r="B185" s="154" t="s">
        <v>86</v>
      </c>
      <c r="C185" s="139" t="s">
        <v>209</v>
      </c>
      <c r="D185" s="139"/>
      <c r="E185" s="38"/>
      <c r="F185" s="38"/>
      <c r="G185" s="140">
        <v>258574</v>
      </c>
      <c r="H185" s="140"/>
      <c r="I185" s="38"/>
      <c r="J185" s="38"/>
      <c r="K185" s="140">
        <v>53297</v>
      </c>
      <c r="L185" s="140"/>
      <c r="M185" s="38"/>
      <c r="N185" s="38"/>
      <c r="O185" s="139" t="s">
        <v>1005</v>
      </c>
      <c r="P185" s="139"/>
      <c r="Q185" s="141" t="s">
        <v>272</v>
      </c>
      <c r="R185" s="38"/>
      <c r="S185" s="140">
        <v>287970</v>
      </c>
      <c r="T185" s="140"/>
      <c r="U185" s="38"/>
    </row>
    <row r="186" spans="1:21">
      <c r="A186" s="12"/>
      <c r="B186" s="154"/>
      <c r="C186" s="139"/>
      <c r="D186" s="139"/>
      <c r="E186" s="38"/>
      <c r="F186" s="38"/>
      <c r="G186" s="140"/>
      <c r="H186" s="140"/>
      <c r="I186" s="38"/>
      <c r="J186" s="38"/>
      <c r="K186" s="140"/>
      <c r="L186" s="140"/>
      <c r="M186" s="38"/>
      <c r="N186" s="38"/>
      <c r="O186" s="139"/>
      <c r="P186" s="139"/>
      <c r="Q186" s="141"/>
      <c r="R186" s="38"/>
      <c r="S186" s="140"/>
      <c r="T186" s="140"/>
      <c r="U186" s="38"/>
    </row>
    <row r="187" spans="1:21">
      <c r="A187" s="12"/>
      <c r="B187" s="144" t="s">
        <v>87</v>
      </c>
      <c r="C187" s="137" t="s">
        <v>209</v>
      </c>
      <c r="D187" s="137"/>
      <c r="E187" s="29"/>
      <c r="F187" s="29"/>
      <c r="G187" s="136">
        <v>180692</v>
      </c>
      <c r="H187" s="136"/>
      <c r="I187" s="29"/>
      <c r="J187" s="29"/>
      <c r="K187" s="136">
        <v>19043</v>
      </c>
      <c r="L187" s="136"/>
      <c r="M187" s="29"/>
      <c r="N187" s="29"/>
      <c r="O187" s="137" t="s">
        <v>1006</v>
      </c>
      <c r="P187" s="137"/>
      <c r="Q187" s="135" t="s">
        <v>272</v>
      </c>
      <c r="R187" s="29"/>
      <c r="S187" s="136">
        <v>199719</v>
      </c>
      <c r="T187" s="136"/>
      <c r="U187" s="29"/>
    </row>
    <row r="188" spans="1:21">
      <c r="A188" s="12"/>
      <c r="B188" s="144"/>
      <c r="C188" s="137"/>
      <c r="D188" s="137"/>
      <c r="E188" s="29"/>
      <c r="F188" s="29"/>
      <c r="G188" s="136"/>
      <c r="H188" s="136"/>
      <c r="I188" s="29"/>
      <c r="J188" s="29"/>
      <c r="K188" s="136"/>
      <c r="L188" s="136"/>
      <c r="M188" s="29"/>
      <c r="N188" s="29"/>
      <c r="O188" s="137"/>
      <c r="P188" s="137"/>
      <c r="Q188" s="135"/>
      <c r="R188" s="29"/>
      <c r="S188" s="136"/>
      <c r="T188" s="136"/>
      <c r="U188" s="29"/>
    </row>
    <row r="189" spans="1:21">
      <c r="A189" s="12"/>
      <c r="B189" s="154" t="s">
        <v>88</v>
      </c>
      <c r="C189" s="139" t="s">
        <v>209</v>
      </c>
      <c r="D189" s="139"/>
      <c r="E189" s="38"/>
      <c r="F189" s="38"/>
      <c r="G189" s="140">
        <v>37733</v>
      </c>
      <c r="H189" s="140"/>
      <c r="I189" s="38"/>
      <c r="J189" s="38"/>
      <c r="K189" s="139">
        <v>347</v>
      </c>
      <c r="L189" s="139"/>
      <c r="M189" s="38"/>
      <c r="N189" s="38"/>
      <c r="O189" s="139" t="s">
        <v>209</v>
      </c>
      <c r="P189" s="139"/>
      <c r="Q189" s="38"/>
      <c r="R189" s="38"/>
      <c r="S189" s="140">
        <v>38080</v>
      </c>
      <c r="T189" s="140"/>
      <c r="U189" s="38"/>
    </row>
    <row r="190" spans="1:21">
      <c r="A190" s="12"/>
      <c r="B190" s="154"/>
      <c r="C190" s="139"/>
      <c r="D190" s="139"/>
      <c r="E190" s="38"/>
      <c r="F190" s="38"/>
      <c r="G190" s="140"/>
      <c r="H190" s="140"/>
      <c r="I190" s="38"/>
      <c r="J190" s="38"/>
      <c r="K190" s="139"/>
      <c r="L190" s="139"/>
      <c r="M190" s="38"/>
      <c r="N190" s="38"/>
      <c r="O190" s="139"/>
      <c r="P190" s="139"/>
      <c r="Q190" s="38"/>
      <c r="R190" s="38"/>
      <c r="S190" s="140"/>
      <c r="T190" s="140"/>
      <c r="U190" s="38"/>
    </row>
    <row r="191" spans="1:21">
      <c r="A191" s="12"/>
      <c r="B191" s="144" t="s">
        <v>90</v>
      </c>
      <c r="C191" s="137" t="s">
        <v>209</v>
      </c>
      <c r="D191" s="137"/>
      <c r="E191" s="29"/>
      <c r="F191" s="29"/>
      <c r="G191" s="136">
        <v>30895</v>
      </c>
      <c r="H191" s="136"/>
      <c r="I191" s="29"/>
      <c r="J191" s="29"/>
      <c r="K191" s="137" t="s">
        <v>209</v>
      </c>
      <c r="L191" s="137"/>
      <c r="M191" s="29"/>
      <c r="N191" s="29"/>
      <c r="O191" s="137" t="s">
        <v>209</v>
      </c>
      <c r="P191" s="137"/>
      <c r="Q191" s="29"/>
      <c r="R191" s="29"/>
      <c r="S191" s="136">
        <v>30895</v>
      </c>
      <c r="T191" s="136"/>
      <c r="U191" s="29"/>
    </row>
    <row r="192" spans="1:21">
      <c r="A192" s="12"/>
      <c r="B192" s="144"/>
      <c r="C192" s="137"/>
      <c r="D192" s="137"/>
      <c r="E192" s="29"/>
      <c r="F192" s="29"/>
      <c r="G192" s="136"/>
      <c r="H192" s="136"/>
      <c r="I192" s="29"/>
      <c r="J192" s="29"/>
      <c r="K192" s="137"/>
      <c r="L192" s="137"/>
      <c r="M192" s="29"/>
      <c r="N192" s="29"/>
      <c r="O192" s="137"/>
      <c r="P192" s="137"/>
      <c r="Q192" s="29"/>
      <c r="R192" s="29"/>
      <c r="S192" s="136"/>
      <c r="T192" s="136"/>
      <c r="U192" s="29"/>
    </row>
    <row r="193" spans="1:21">
      <c r="A193" s="12"/>
      <c r="B193" s="154" t="s">
        <v>91</v>
      </c>
      <c r="C193" s="139" t="s">
        <v>209</v>
      </c>
      <c r="D193" s="139"/>
      <c r="E193" s="38"/>
      <c r="F193" s="38"/>
      <c r="G193" s="139">
        <v>807</v>
      </c>
      <c r="H193" s="139"/>
      <c r="I193" s="38"/>
      <c r="J193" s="38"/>
      <c r="K193" s="140">
        <v>38000</v>
      </c>
      <c r="L193" s="140"/>
      <c r="M193" s="38"/>
      <c r="N193" s="38"/>
      <c r="O193" s="139" t="s">
        <v>209</v>
      </c>
      <c r="P193" s="139"/>
      <c r="Q193" s="38"/>
      <c r="R193" s="38"/>
      <c r="S193" s="140">
        <v>38807</v>
      </c>
      <c r="T193" s="140"/>
      <c r="U193" s="38"/>
    </row>
    <row r="194" spans="1:21">
      <c r="A194" s="12"/>
      <c r="B194" s="154"/>
      <c r="C194" s="139"/>
      <c r="D194" s="139"/>
      <c r="E194" s="38"/>
      <c r="F194" s="38"/>
      <c r="G194" s="139"/>
      <c r="H194" s="139"/>
      <c r="I194" s="38"/>
      <c r="J194" s="38"/>
      <c r="K194" s="140"/>
      <c r="L194" s="140"/>
      <c r="M194" s="38"/>
      <c r="N194" s="38"/>
      <c r="O194" s="139"/>
      <c r="P194" s="139"/>
      <c r="Q194" s="38"/>
      <c r="R194" s="38"/>
      <c r="S194" s="140"/>
      <c r="T194" s="140"/>
      <c r="U194" s="38"/>
    </row>
    <row r="195" spans="1:21">
      <c r="A195" s="12"/>
      <c r="B195" s="144" t="s">
        <v>92</v>
      </c>
      <c r="C195" s="137" t="s">
        <v>209</v>
      </c>
      <c r="D195" s="137"/>
      <c r="E195" s="29"/>
      <c r="F195" s="29"/>
      <c r="G195" s="136">
        <v>1493</v>
      </c>
      <c r="H195" s="136"/>
      <c r="I195" s="29"/>
      <c r="J195" s="29"/>
      <c r="K195" s="137">
        <v>714</v>
      </c>
      <c r="L195" s="137"/>
      <c r="M195" s="29"/>
      <c r="N195" s="29"/>
      <c r="O195" s="137" t="s">
        <v>209</v>
      </c>
      <c r="P195" s="137"/>
      <c r="Q195" s="29"/>
      <c r="R195" s="29"/>
      <c r="S195" s="136">
        <v>2207</v>
      </c>
      <c r="T195" s="136"/>
      <c r="U195" s="29"/>
    </row>
    <row r="196" spans="1:21" ht="15.75" thickBot="1">
      <c r="A196" s="12"/>
      <c r="B196" s="144"/>
      <c r="C196" s="152"/>
      <c r="D196" s="152"/>
      <c r="E196" s="55"/>
      <c r="F196" s="29"/>
      <c r="G196" s="153"/>
      <c r="H196" s="153"/>
      <c r="I196" s="55"/>
      <c r="J196" s="29"/>
      <c r="K196" s="152"/>
      <c r="L196" s="152"/>
      <c r="M196" s="55"/>
      <c r="N196" s="29"/>
      <c r="O196" s="152"/>
      <c r="P196" s="152"/>
      <c r="Q196" s="55"/>
      <c r="R196" s="29"/>
      <c r="S196" s="153"/>
      <c r="T196" s="153"/>
      <c r="U196" s="55"/>
    </row>
    <row r="197" spans="1:21">
      <c r="A197" s="12"/>
      <c r="B197" s="141" t="s">
        <v>1007</v>
      </c>
      <c r="C197" s="157" t="s">
        <v>208</v>
      </c>
      <c r="D197" s="156" t="s">
        <v>209</v>
      </c>
      <c r="E197" s="60"/>
      <c r="F197" s="38"/>
      <c r="G197" s="157" t="s">
        <v>208</v>
      </c>
      <c r="H197" s="155">
        <v>142579</v>
      </c>
      <c r="I197" s="60"/>
      <c r="J197" s="38"/>
      <c r="K197" s="157" t="s">
        <v>208</v>
      </c>
      <c r="L197" s="156" t="s">
        <v>1008</v>
      </c>
      <c r="M197" s="157" t="s">
        <v>272</v>
      </c>
      <c r="N197" s="38"/>
      <c r="O197" s="157" t="s">
        <v>208</v>
      </c>
      <c r="P197" s="156" t="s">
        <v>1009</v>
      </c>
      <c r="Q197" s="157" t="s">
        <v>272</v>
      </c>
      <c r="R197" s="38"/>
      <c r="S197" s="157" t="s">
        <v>208</v>
      </c>
      <c r="T197" s="155">
        <v>117276</v>
      </c>
      <c r="U197" s="60"/>
    </row>
    <row r="198" spans="1:21" ht="15.75" thickBot="1">
      <c r="A198" s="12"/>
      <c r="B198" s="141"/>
      <c r="C198" s="147"/>
      <c r="D198" s="142"/>
      <c r="E198" s="39"/>
      <c r="F198" s="38"/>
      <c r="G198" s="147"/>
      <c r="H198" s="143"/>
      <c r="I198" s="39"/>
      <c r="J198" s="38"/>
      <c r="K198" s="147"/>
      <c r="L198" s="142"/>
      <c r="M198" s="147"/>
      <c r="N198" s="38"/>
      <c r="O198" s="147"/>
      <c r="P198" s="142"/>
      <c r="Q198" s="147"/>
      <c r="R198" s="38"/>
      <c r="S198" s="147"/>
      <c r="T198" s="143"/>
      <c r="U198" s="39"/>
    </row>
    <row r="199" spans="1:21">
      <c r="A199" s="12"/>
      <c r="B199" s="135" t="s">
        <v>1010</v>
      </c>
      <c r="C199" s="145">
        <v>11023</v>
      </c>
      <c r="D199" s="145"/>
      <c r="E199" s="31"/>
      <c r="F199" s="29"/>
      <c r="G199" s="145">
        <v>32056</v>
      </c>
      <c r="H199" s="145"/>
      <c r="I199" s="31"/>
      <c r="J199" s="29"/>
      <c r="K199" s="146">
        <v>71</v>
      </c>
      <c r="L199" s="146"/>
      <c r="M199" s="31"/>
      <c r="N199" s="29"/>
      <c r="O199" s="146" t="s">
        <v>209</v>
      </c>
      <c r="P199" s="146"/>
      <c r="Q199" s="31"/>
      <c r="R199" s="29"/>
      <c r="S199" s="145">
        <v>43150</v>
      </c>
      <c r="T199" s="145"/>
      <c r="U199" s="31"/>
    </row>
    <row r="200" spans="1:21">
      <c r="A200" s="12"/>
      <c r="B200" s="135"/>
      <c r="C200" s="166"/>
      <c r="D200" s="166"/>
      <c r="E200" s="32"/>
      <c r="F200" s="29"/>
      <c r="G200" s="166"/>
      <c r="H200" s="166"/>
      <c r="I200" s="32"/>
      <c r="J200" s="29"/>
      <c r="K200" s="167"/>
      <c r="L200" s="167"/>
      <c r="M200" s="32"/>
      <c r="N200" s="29"/>
      <c r="O200" s="167"/>
      <c r="P200" s="167"/>
      <c r="Q200" s="32"/>
      <c r="R200" s="29"/>
      <c r="S200" s="136"/>
      <c r="T200" s="136"/>
      <c r="U200" s="29"/>
    </row>
    <row r="201" spans="1:21">
      <c r="A201" s="12"/>
      <c r="B201" s="141" t="s">
        <v>1011</v>
      </c>
      <c r="C201" s="139" t="s">
        <v>209</v>
      </c>
      <c r="D201" s="139"/>
      <c r="E201" s="38"/>
      <c r="F201" s="38"/>
      <c r="G201" s="139" t="s">
        <v>1012</v>
      </c>
      <c r="H201" s="139"/>
      <c r="I201" s="141" t="s">
        <v>272</v>
      </c>
      <c r="J201" s="38"/>
      <c r="K201" s="140">
        <v>3045</v>
      </c>
      <c r="L201" s="140"/>
      <c r="M201" s="38"/>
      <c r="N201" s="38"/>
      <c r="O201" s="140">
        <v>2085</v>
      </c>
      <c r="P201" s="140"/>
      <c r="Q201" s="38"/>
      <c r="R201" s="38"/>
      <c r="S201" s="139" t="s">
        <v>615</v>
      </c>
      <c r="T201" s="139"/>
      <c r="U201" s="141" t="s">
        <v>272</v>
      </c>
    </row>
    <row r="202" spans="1:21" ht="15.75" thickBot="1">
      <c r="A202" s="12"/>
      <c r="B202" s="141"/>
      <c r="C202" s="142"/>
      <c r="D202" s="142"/>
      <c r="E202" s="39"/>
      <c r="F202" s="38"/>
      <c r="G202" s="142"/>
      <c r="H202" s="142"/>
      <c r="I202" s="147"/>
      <c r="J202" s="38"/>
      <c r="K202" s="143"/>
      <c r="L202" s="143"/>
      <c r="M202" s="39"/>
      <c r="N202" s="38"/>
      <c r="O202" s="143"/>
      <c r="P202" s="143"/>
      <c r="Q202" s="39"/>
      <c r="R202" s="38"/>
      <c r="S202" s="142"/>
      <c r="T202" s="142"/>
      <c r="U202" s="147"/>
    </row>
    <row r="203" spans="1:21">
      <c r="A203" s="12"/>
      <c r="B203" s="135" t="s">
        <v>1013</v>
      </c>
      <c r="C203" s="148" t="s">
        <v>208</v>
      </c>
      <c r="D203" s="146" t="s">
        <v>1014</v>
      </c>
      <c r="E203" s="148" t="s">
        <v>272</v>
      </c>
      <c r="F203" s="29"/>
      <c r="G203" s="148" t="s">
        <v>208</v>
      </c>
      <c r="H203" s="145">
        <v>132945</v>
      </c>
      <c r="I203" s="31"/>
      <c r="J203" s="29"/>
      <c r="K203" s="148" t="s">
        <v>208</v>
      </c>
      <c r="L203" s="146" t="s">
        <v>1015</v>
      </c>
      <c r="M203" s="148" t="s">
        <v>272</v>
      </c>
      <c r="N203" s="29"/>
      <c r="O203" s="148" t="s">
        <v>208</v>
      </c>
      <c r="P203" s="146" t="s">
        <v>1016</v>
      </c>
      <c r="Q203" s="148" t="s">
        <v>272</v>
      </c>
      <c r="R203" s="29"/>
      <c r="S203" s="148" t="s">
        <v>208</v>
      </c>
      <c r="T203" s="145">
        <v>91418</v>
      </c>
      <c r="U203" s="31"/>
    </row>
    <row r="204" spans="1:21" ht="15.75" thickBot="1">
      <c r="A204" s="12"/>
      <c r="B204" s="135"/>
      <c r="C204" s="159"/>
      <c r="D204" s="152"/>
      <c r="E204" s="159"/>
      <c r="F204" s="29"/>
      <c r="G204" s="159"/>
      <c r="H204" s="153"/>
      <c r="I204" s="55"/>
      <c r="J204" s="29"/>
      <c r="K204" s="159"/>
      <c r="L204" s="152"/>
      <c r="M204" s="159"/>
      <c r="N204" s="29"/>
      <c r="O204" s="159"/>
      <c r="P204" s="152"/>
      <c r="Q204" s="159"/>
      <c r="R204" s="29"/>
      <c r="S204" s="159"/>
      <c r="T204" s="153"/>
      <c r="U204" s="55"/>
    </row>
    <row r="205" spans="1:21">
      <c r="A205" s="12"/>
      <c r="B205" s="141" t="s">
        <v>1017</v>
      </c>
      <c r="C205" s="156" t="s">
        <v>1018</v>
      </c>
      <c r="D205" s="156"/>
      <c r="E205" s="157" t="s">
        <v>272</v>
      </c>
      <c r="F205" s="38"/>
      <c r="G205" s="155">
        <v>26746</v>
      </c>
      <c r="H205" s="155"/>
      <c r="I205" s="60"/>
      <c r="J205" s="38"/>
      <c r="K205" s="155">
        <v>17296</v>
      </c>
      <c r="L205" s="155"/>
      <c r="M205" s="60"/>
      <c r="N205" s="38"/>
      <c r="O205" s="156" t="s">
        <v>1019</v>
      </c>
      <c r="P205" s="156"/>
      <c r="Q205" s="157" t="s">
        <v>272</v>
      </c>
      <c r="R205" s="38"/>
      <c r="S205" s="155">
        <v>36803</v>
      </c>
      <c r="T205" s="155"/>
      <c r="U205" s="60"/>
    </row>
    <row r="206" spans="1:21">
      <c r="A206" s="12"/>
      <c r="B206" s="141"/>
      <c r="C206" s="164"/>
      <c r="D206" s="164"/>
      <c r="E206" s="163"/>
      <c r="F206" s="38"/>
      <c r="G206" s="165"/>
      <c r="H206" s="165"/>
      <c r="I206" s="100"/>
      <c r="J206" s="38"/>
      <c r="K206" s="165"/>
      <c r="L206" s="165"/>
      <c r="M206" s="100"/>
      <c r="N206" s="38"/>
      <c r="O206" s="164"/>
      <c r="P206" s="164"/>
      <c r="Q206" s="163"/>
      <c r="R206" s="38"/>
      <c r="S206" s="140"/>
      <c r="T206" s="140"/>
      <c r="U206" s="38"/>
    </row>
    <row r="207" spans="1:21">
      <c r="A207" s="12"/>
      <c r="B207" s="135" t="s">
        <v>1020</v>
      </c>
      <c r="C207" s="136">
        <v>47291</v>
      </c>
      <c r="D207" s="136"/>
      <c r="E207" s="29"/>
      <c r="F207" s="29"/>
      <c r="G207" s="137">
        <v>789</v>
      </c>
      <c r="H207" s="137"/>
      <c r="I207" s="29"/>
      <c r="J207" s="29"/>
      <c r="K207" s="137" t="s">
        <v>209</v>
      </c>
      <c r="L207" s="137"/>
      <c r="M207" s="29"/>
      <c r="N207" s="29"/>
      <c r="O207" s="137" t="s">
        <v>1021</v>
      </c>
      <c r="P207" s="137"/>
      <c r="Q207" s="135" t="s">
        <v>272</v>
      </c>
      <c r="R207" s="29"/>
      <c r="S207" s="137" t="s">
        <v>209</v>
      </c>
      <c r="T207" s="137"/>
      <c r="U207" s="29"/>
    </row>
    <row r="208" spans="1:21" ht="15.75" thickBot="1">
      <c r="A208" s="12"/>
      <c r="B208" s="135"/>
      <c r="C208" s="153"/>
      <c r="D208" s="153"/>
      <c r="E208" s="55"/>
      <c r="F208" s="29"/>
      <c r="G208" s="152"/>
      <c r="H208" s="152"/>
      <c r="I208" s="55"/>
      <c r="J208" s="29"/>
      <c r="K208" s="152"/>
      <c r="L208" s="152"/>
      <c r="M208" s="55"/>
      <c r="N208" s="29"/>
      <c r="O208" s="152"/>
      <c r="P208" s="152"/>
      <c r="Q208" s="159"/>
      <c r="R208" s="29"/>
      <c r="S208" s="152"/>
      <c r="T208" s="152"/>
      <c r="U208" s="55"/>
    </row>
    <row r="209" spans="1:21">
      <c r="A209" s="12"/>
      <c r="B209" s="141" t="s">
        <v>1022</v>
      </c>
      <c r="C209" s="157" t="s">
        <v>208</v>
      </c>
      <c r="D209" s="155">
        <v>40223</v>
      </c>
      <c r="E209" s="60"/>
      <c r="F209" s="38"/>
      <c r="G209" s="157" t="s">
        <v>208</v>
      </c>
      <c r="H209" s="155">
        <v>106988</v>
      </c>
      <c r="I209" s="60"/>
      <c r="J209" s="38"/>
      <c r="K209" s="157" t="s">
        <v>208</v>
      </c>
      <c r="L209" s="156" t="s">
        <v>1023</v>
      </c>
      <c r="M209" s="157" t="s">
        <v>272</v>
      </c>
      <c r="N209" s="38"/>
      <c r="O209" s="157" t="s">
        <v>208</v>
      </c>
      <c r="P209" s="156" t="s">
        <v>1024</v>
      </c>
      <c r="Q209" s="157" t="s">
        <v>272</v>
      </c>
      <c r="R209" s="38"/>
      <c r="S209" s="157" t="s">
        <v>208</v>
      </c>
      <c r="T209" s="155">
        <v>54615</v>
      </c>
      <c r="U209" s="60"/>
    </row>
    <row r="210" spans="1:21" ht="15.75" thickBot="1">
      <c r="A210" s="12"/>
      <c r="B210" s="141"/>
      <c r="C210" s="147"/>
      <c r="D210" s="143"/>
      <c r="E210" s="39"/>
      <c r="F210" s="38"/>
      <c r="G210" s="147"/>
      <c r="H210" s="143"/>
      <c r="I210" s="39"/>
      <c r="J210" s="38"/>
      <c r="K210" s="147"/>
      <c r="L210" s="142"/>
      <c r="M210" s="147"/>
      <c r="N210" s="38"/>
      <c r="O210" s="147"/>
      <c r="P210" s="142"/>
      <c r="Q210" s="147"/>
      <c r="R210" s="38"/>
      <c r="S210" s="147"/>
      <c r="T210" s="143"/>
      <c r="U210" s="39"/>
    </row>
    <row r="211" spans="1:21">
      <c r="A211" s="12"/>
      <c r="B211" s="144" t="s">
        <v>101</v>
      </c>
      <c r="C211" s="146" t="s">
        <v>209</v>
      </c>
      <c r="D211" s="146"/>
      <c r="E211" s="31"/>
      <c r="F211" s="29"/>
      <c r="G211" s="146" t="s">
        <v>209</v>
      </c>
      <c r="H211" s="146"/>
      <c r="I211" s="31"/>
      <c r="J211" s="29"/>
      <c r="K211" s="145">
        <v>14392</v>
      </c>
      <c r="L211" s="145"/>
      <c r="M211" s="31"/>
      <c r="N211" s="29"/>
      <c r="O211" s="146" t="s">
        <v>209</v>
      </c>
      <c r="P211" s="146"/>
      <c r="Q211" s="31"/>
      <c r="R211" s="29"/>
      <c r="S211" s="145">
        <v>14392</v>
      </c>
      <c r="T211" s="145"/>
      <c r="U211" s="31"/>
    </row>
    <row r="212" spans="1:21" ht="15.75" thickBot="1">
      <c r="A212" s="12"/>
      <c r="B212" s="144"/>
      <c r="C212" s="152"/>
      <c r="D212" s="152"/>
      <c r="E212" s="55"/>
      <c r="F212" s="29"/>
      <c r="G212" s="152"/>
      <c r="H212" s="152"/>
      <c r="I212" s="55"/>
      <c r="J212" s="29"/>
      <c r="K212" s="153"/>
      <c r="L212" s="153"/>
      <c r="M212" s="55"/>
      <c r="N212" s="29"/>
      <c r="O212" s="152"/>
      <c r="P212" s="152"/>
      <c r="Q212" s="55"/>
      <c r="R212" s="29"/>
      <c r="S212" s="153"/>
      <c r="T212" s="153"/>
      <c r="U212" s="55"/>
    </row>
    <row r="213" spans="1:21">
      <c r="A213" s="12"/>
      <c r="B213" s="141" t="s">
        <v>1025</v>
      </c>
      <c r="C213" s="157" t="s">
        <v>208</v>
      </c>
      <c r="D213" s="155">
        <v>40223</v>
      </c>
      <c r="E213" s="60"/>
      <c r="F213" s="38"/>
      <c r="G213" s="157" t="s">
        <v>208</v>
      </c>
      <c r="H213" s="155">
        <v>106988</v>
      </c>
      <c r="I213" s="60"/>
      <c r="J213" s="38"/>
      <c r="K213" s="157" t="s">
        <v>208</v>
      </c>
      <c r="L213" s="156" t="s">
        <v>1026</v>
      </c>
      <c r="M213" s="157" t="s">
        <v>272</v>
      </c>
      <c r="N213" s="38"/>
      <c r="O213" s="157" t="s">
        <v>208</v>
      </c>
      <c r="P213" s="156" t="s">
        <v>1024</v>
      </c>
      <c r="Q213" s="157" t="s">
        <v>272</v>
      </c>
      <c r="R213" s="38"/>
      <c r="S213" s="157" t="s">
        <v>208</v>
      </c>
      <c r="T213" s="155">
        <v>40223</v>
      </c>
      <c r="U213" s="60"/>
    </row>
    <row r="214" spans="1:21" ht="15.75" thickBot="1">
      <c r="A214" s="12"/>
      <c r="B214" s="141"/>
      <c r="C214" s="160"/>
      <c r="D214" s="161"/>
      <c r="E214" s="61"/>
      <c r="F214" s="38"/>
      <c r="G214" s="160"/>
      <c r="H214" s="161"/>
      <c r="I214" s="61"/>
      <c r="J214" s="38"/>
      <c r="K214" s="160"/>
      <c r="L214" s="162"/>
      <c r="M214" s="160"/>
      <c r="N214" s="38"/>
      <c r="O214" s="160"/>
      <c r="P214" s="162"/>
      <c r="Q214" s="160"/>
      <c r="R214" s="38"/>
      <c r="S214" s="160"/>
      <c r="T214" s="161"/>
      <c r="U214" s="61"/>
    </row>
    <row r="215" spans="1:21" ht="15.75" thickTop="1">
      <c r="A215" s="12"/>
      <c r="B215" s="11"/>
      <c r="C215" s="11"/>
      <c r="D215" s="11"/>
      <c r="E215" s="11"/>
      <c r="F215" s="11"/>
      <c r="G215" s="11"/>
      <c r="H215" s="11"/>
      <c r="I215" s="11"/>
      <c r="J215" s="11"/>
      <c r="K215" s="11"/>
      <c r="L215" s="11"/>
      <c r="M215" s="11"/>
      <c r="N215" s="11"/>
      <c r="O215" s="11"/>
      <c r="P215" s="11"/>
      <c r="Q215" s="11"/>
      <c r="R215" s="11"/>
      <c r="S215" s="11"/>
      <c r="T215" s="11"/>
      <c r="U215" s="11"/>
    </row>
    <row r="216" spans="1:21">
      <c r="A216" s="12"/>
      <c r="B216" s="171" t="s">
        <v>998</v>
      </c>
      <c r="C216" s="171"/>
      <c r="D216" s="171"/>
      <c r="E216" s="171"/>
      <c r="F216" s="171"/>
      <c r="G216" s="171"/>
      <c r="H216" s="171"/>
      <c r="I216" s="171"/>
      <c r="J216" s="171"/>
      <c r="K216" s="171"/>
      <c r="L216" s="171"/>
      <c r="M216" s="171"/>
      <c r="N216" s="171"/>
      <c r="O216" s="171"/>
      <c r="P216" s="171"/>
      <c r="Q216" s="171"/>
      <c r="R216" s="171"/>
      <c r="S216" s="171"/>
      <c r="T216" s="171"/>
      <c r="U216" s="171"/>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c r="A218" s="12"/>
      <c r="B218" s="172" t="s">
        <v>999</v>
      </c>
      <c r="C218" s="172"/>
      <c r="D218" s="172"/>
      <c r="E218" s="172"/>
      <c r="F218" s="172"/>
      <c r="G218" s="172"/>
      <c r="H218" s="172"/>
      <c r="I218" s="172"/>
      <c r="J218" s="172"/>
      <c r="K218" s="172"/>
      <c r="L218" s="172"/>
      <c r="M218" s="172"/>
      <c r="N218" s="172"/>
      <c r="O218" s="172"/>
      <c r="P218" s="172"/>
      <c r="Q218" s="172"/>
      <c r="R218" s="172"/>
      <c r="S218" s="172"/>
      <c r="T218" s="172"/>
      <c r="U218" s="172"/>
    </row>
    <row r="219" spans="1:21">
      <c r="A219" s="12"/>
      <c r="B219" s="27"/>
      <c r="C219" s="27"/>
      <c r="D219" s="27"/>
      <c r="E219" s="27"/>
      <c r="F219" s="27"/>
      <c r="G219" s="27"/>
      <c r="H219" s="27"/>
      <c r="I219" s="27"/>
      <c r="J219" s="27"/>
      <c r="K219" s="27"/>
      <c r="L219" s="27"/>
      <c r="M219" s="27"/>
      <c r="N219" s="27"/>
      <c r="O219" s="27"/>
      <c r="P219" s="27"/>
      <c r="Q219" s="27"/>
      <c r="R219" s="27"/>
      <c r="S219" s="27"/>
      <c r="T219" s="27"/>
      <c r="U219" s="27"/>
    </row>
    <row r="220" spans="1:21">
      <c r="A220" s="12"/>
      <c r="B220" s="16"/>
      <c r="C220" s="16"/>
      <c r="D220" s="16"/>
      <c r="E220" s="16"/>
      <c r="F220" s="16"/>
      <c r="G220" s="16"/>
      <c r="H220" s="16"/>
      <c r="I220" s="16"/>
      <c r="J220" s="16"/>
      <c r="K220" s="16"/>
      <c r="L220" s="16"/>
      <c r="M220" s="16"/>
      <c r="N220" s="16"/>
      <c r="O220" s="16"/>
      <c r="P220" s="16"/>
      <c r="Q220" s="16"/>
      <c r="R220" s="16"/>
      <c r="S220" s="16"/>
      <c r="T220" s="16"/>
      <c r="U220" s="16"/>
    </row>
    <row r="221" spans="1:21" ht="15.75" thickBot="1">
      <c r="A221" s="12"/>
      <c r="B221" s="15"/>
      <c r="C221" s="28" t="s">
        <v>652</v>
      </c>
      <c r="D221" s="28"/>
      <c r="E221" s="28"/>
      <c r="F221" s="28"/>
      <c r="G221" s="28"/>
      <c r="H221" s="28"/>
      <c r="I221" s="28"/>
      <c r="J221" s="28"/>
      <c r="K221" s="28"/>
      <c r="L221" s="28"/>
      <c r="M221" s="28"/>
      <c r="N221" s="28"/>
      <c r="O221" s="28"/>
      <c r="P221" s="28"/>
      <c r="Q221" s="28"/>
      <c r="R221" s="28"/>
      <c r="S221" s="28"/>
      <c r="T221" s="28"/>
      <c r="U221" s="28"/>
    </row>
    <row r="222" spans="1:21">
      <c r="A222" s="12"/>
      <c r="B222" s="29"/>
      <c r="C222" s="30" t="s">
        <v>688</v>
      </c>
      <c r="D222" s="30"/>
      <c r="E222" s="30"/>
      <c r="F222" s="31"/>
      <c r="G222" s="30" t="s">
        <v>945</v>
      </c>
      <c r="H222" s="30"/>
      <c r="I222" s="30"/>
      <c r="J222" s="31"/>
      <c r="K222" s="30" t="s">
        <v>1001</v>
      </c>
      <c r="L222" s="30"/>
      <c r="M222" s="30"/>
      <c r="N222" s="31"/>
      <c r="O222" s="30" t="s">
        <v>1027</v>
      </c>
      <c r="P222" s="30"/>
      <c r="Q222" s="30"/>
      <c r="R222" s="31"/>
      <c r="S222" s="30" t="s">
        <v>949</v>
      </c>
      <c r="T222" s="30"/>
      <c r="U222" s="30"/>
    </row>
    <row r="223" spans="1:21">
      <c r="A223" s="12"/>
      <c r="B223" s="29"/>
      <c r="C223" s="68" t="s">
        <v>689</v>
      </c>
      <c r="D223" s="68"/>
      <c r="E223" s="68"/>
      <c r="F223" s="32"/>
      <c r="G223" s="68" t="s">
        <v>1000</v>
      </c>
      <c r="H223" s="68"/>
      <c r="I223" s="68"/>
      <c r="J223" s="32"/>
      <c r="K223" s="68" t="s">
        <v>945</v>
      </c>
      <c r="L223" s="68"/>
      <c r="M223" s="68"/>
      <c r="N223" s="32"/>
      <c r="O223" s="168"/>
      <c r="P223" s="168"/>
      <c r="Q223" s="168"/>
      <c r="R223" s="32"/>
      <c r="S223" s="68" t="s">
        <v>256</v>
      </c>
      <c r="T223" s="68"/>
      <c r="U223" s="68"/>
    </row>
    <row r="224" spans="1:21" ht="15.75" thickBot="1">
      <c r="A224" s="12"/>
      <c r="B224" s="29"/>
      <c r="C224" s="75"/>
      <c r="D224" s="75"/>
      <c r="E224" s="75"/>
      <c r="F224" s="32"/>
      <c r="G224" s="75"/>
      <c r="H224" s="75"/>
      <c r="I224" s="75"/>
      <c r="J224" s="32"/>
      <c r="K224" s="28" t="s">
        <v>1000</v>
      </c>
      <c r="L224" s="28"/>
      <c r="M224" s="28"/>
      <c r="N224" s="32"/>
      <c r="O224" s="28"/>
      <c r="P224" s="28"/>
      <c r="Q224" s="28"/>
      <c r="R224" s="32"/>
      <c r="S224" s="75"/>
      <c r="T224" s="75"/>
      <c r="U224" s="75"/>
    </row>
    <row r="225" spans="1:21">
      <c r="A225" s="12"/>
      <c r="B225" s="141" t="s">
        <v>1002</v>
      </c>
      <c r="C225" s="157" t="s">
        <v>208</v>
      </c>
      <c r="D225" s="156" t="s">
        <v>209</v>
      </c>
      <c r="E225" s="60"/>
      <c r="F225" s="38"/>
      <c r="G225" s="157" t="s">
        <v>208</v>
      </c>
      <c r="H225" s="155">
        <v>1998999</v>
      </c>
      <c r="I225" s="60"/>
      <c r="J225" s="38"/>
      <c r="K225" s="157" t="s">
        <v>208</v>
      </c>
      <c r="L225" s="155">
        <v>291119</v>
      </c>
      <c r="M225" s="60"/>
      <c r="N225" s="38"/>
      <c r="O225" s="157" t="s">
        <v>208</v>
      </c>
      <c r="P225" s="156" t="s">
        <v>1028</v>
      </c>
      <c r="Q225" s="157" t="s">
        <v>272</v>
      </c>
      <c r="R225" s="38"/>
      <c r="S225" s="157" t="s">
        <v>208</v>
      </c>
      <c r="T225" s="155">
        <v>2189982</v>
      </c>
      <c r="U225" s="60"/>
    </row>
    <row r="226" spans="1:21">
      <c r="A226" s="12"/>
      <c r="B226" s="141"/>
      <c r="C226" s="163"/>
      <c r="D226" s="164"/>
      <c r="E226" s="100"/>
      <c r="F226" s="38"/>
      <c r="G226" s="163"/>
      <c r="H226" s="165"/>
      <c r="I226" s="100"/>
      <c r="J226" s="38"/>
      <c r="K226" s="163"/>
      <c r="L226" s="165"/>
      <c r="M226" s="100"/>
      <c r="N226" s="38"/>
      <c r="O226" s="163"/>
      <c r="P226" s="164"/>
      <c r="Q226" s="163"/>
      <c r="R226" s="38"/>
      <c r="S226" s="163"/>
      <c r="T226" s="165"/>
      <c r="U226" s="100"/>
    </row>
    <row r="227" spans="1:21">
      <c r="A227" s="12"/>
      <c r="B227" s="135" t="s">
        <v>1004</v>
      </c>
      <c r="C227" s="29"/>
      <c r="D227" s="29"/>
      <c r="E227" s="29"/>
      <c r="F227" s="29"/>
      <c r="G227" s="29"/>
      <c r="H227" s="29"/>
      <c r="I227" s="29"/>
      <c r="J227" s="29"/>
      <c r="K227" s="29"/>
      <c r="L227" s="29"/>
      <c r="M227" s="29"/>
      <c r="N227" s="29"/>
      <c r="O227" s="29"/>
      <c r="P227" s="29"/>
      <c r="Q227" s="29"/>
      <c r="R227" s="29"/>
      <c r="S227" s="169"/>
      <c r="T227" s="169"/>
      <c r="U227" s="29"/>
    </row>
    <row r="228" spans="1:21">
      <c r="A228" s="12"/>
      <c r="B228" s="135"/>
      <c r="C228" s="29"/>
      <c r="D228" s="29"/>
      <c r="E228" s="29"/>
      <c r="F228" s="29"/>
      <c r="G228" s="29"/>
      <c r="H228" s="29"/>
      <c r="I228" s="29"/>
      <c r="J228" s="29"/>
      <c r="K228" s="29"/>
      <c r="L228" s="29"/>
      <c r="M228" s="29"/>
      <c r="N228" s="29"/>
      <c r="O228" s="29"/>
      <c r="P228" s="29"/>
      <c r="Q228" s="29"/>
      <c r="R228" s="29"/>
      <c r="S228" s="169"/>
      <c r="T228" s="169"/>
      <c r="U228" s="29"/>
    </row>
    <row r="229" spans="1:21">
      <c r="A229" s="12"/>
      <c r="B229" s="154" t="s">
        <v>86</v>
      </c>
      <c r="C229" s="139" t="s">
        <v>209</v>
      </c>
      <c r="D229" s="139"/>
      <c r="E229" s="38"/>
      <c r="F229" s="38"/>
      <c r="G229" s="140">
        <v>793291</v>
      </c>
      <c r="H229" s="140"/>
      <c r="I229" s="38"/>
      <c r="J229" s="38"/>
      <c r="K229" s="140">
        <v>174014</v>
      </c>
      <c r="L229" s="140"/>
      <c r="M229" s="38"/>
      <c r="N229" s="38"/>
      <c r="O229" s="139" t="s">
        <v>1029</v>
      </c>
      <c r="P229" s="139"/>
      <c r="Q229" s="141" t="s">
        <v>272</v>
      </c>
      <c r="R229" s="38"/>
      <c r="S229" s="140">
        <v>883063</v>
      </c>
      <c r="T229" s="140"/>
      <c r="U229" s="38"/>
    </row>
    <row r="230" spans="1:21">
      <c r="A230" s="12"/>
      <c r="B230" s="154"/>
      <c r="C230" s="139"/>
      <c r="D230" s="139"/>
      <c r="E230" s="38"/>
      <c r="F230" s="38"/>
      <c r="G230" s="140"/>
      <c r="H230" s="140"/>
      <c r="I230" s="38"/>
      <c r="J230" s="38"/>
      <c r="K230" s="140"/>
      <c r="L230" s="140"/>
      <c r="M230" s="38"/>
      <c r="N230" s="38"/>
      <c r="O230" s="139"/>
      <c r="P230" s="139"/>
      <c r="Q230" s="141"/>
      <c r="R230" s="38"/>
      <c r="S230" s="140"/>
      <c r="T230" s="140"/>
      <c r="U230" s="38"/>
    </row>
    <row r="231" spans="1:21">
      <c r="A231" s="12"/>
      <c r="B231" s="144" t="s">
        <v>87</v>
      </c>
      <c r="C231" s="137" t="s">
        <v>209</v>
      </c>
      <c r="D231" s="137"/>
      <c r="E231" s="29"/>
      <c r="F231" s="29"/>
      <c r="G231" s="136">
        <v>621673</v>
      </c>
      <c r="H231" s="136"/>
      <c r="I231" s="29"/>
      <c r="J231" s="29"/>
      <c r="K231" s="136">
        <v>67804</v>
      </c>
      <c r="L231" s="136"/>
      <c r="M231" s="29"/>
      <c r="N231" s="29"/>
      <c r="O231" s="137" t="s">
        <v>1030</v>
      </c>
      <c r="P231" s="137"/>
      <c r="Q231" s="135" t="s">
        <v>272</v>
      </c>
      <c r="R231" s="29"/>
      <c r="S231" s="136">
        <v>689436</v>
      </c>
      <c r="T231" s="136"/>
      <c r="U231" s="29"/>
    </row>
    <row r="232" spans="1:21">
      <c r="A232" s="12"/>
      <c r="B232" s="144"/>
      <c r="C232" s="137"/>
      <c r="D232" s="137"/>
      <c r="E232" s="29"/>
      <c r="F232" s="29"/>
      <c r="G232" s="136"/>
      <c r="H232" s="136"/>
      <c r="I232" s="29"/>
      <c r="J232" s="29"/>
      <c r="K232" s="136"/>
      <c r="L232" s="136"/>
      <c r="M232" s="29"/>
      <c r="N232" s="29"/>
      <c r="O232" s="137"/>
      <c r="P232" s="137"/>
      <c r="Q232" s="135"/>
      <c r="R232" s="29"/>
      <c r="S232" s="136"/>
      <c r="T232" s="136"/>
      <c r="U232" s="29"/>
    </row>
    <row r="233" spans="1:21">
      <c r="A233" s="12"/>
      <c r="B233" s="154" t="s">
        <v>88</v>
      </c>
      <c r="C233" s="139" t="s">
        <v>209</v>
      </c>
      <c r="D233" s="139"/>
      <c r="E233" s="38"/>
      <c r="F233" s="38"/>
      <c r="G233" s="140">
        <v>110449</v>
      </c>
      <c r="H233" s="140"/>
      <c r="I233" s="38"/>
      <c r="J233" s="38"/>
      <c r="K233" s="140">
        <v>3291</v>
      </c>
      <c r="L233" s="140"/>
      <c r="M233" s="38"/>
      <c r="N233" s="38"/>
      <c r="O233" s="139" t="s">
        <v>209</v>
      </c>
      <c r="P233" s="139"/>
      <c r="Q233" s="38"/>
      <c r="R233" s="38"/>
      <c r="S233" s="140">
        <v>113740</v>
      </c>
      <c r="T233" s="140"/>
      <c r="U233" s="38"/>
    </row>
    <row r="234" spans="1:21">
      <c r="A234" s="12"/>
      <c r="B234" s="154"/>
      <c r="C234" s="139"/>
      <c r="D234" s="139"/>
      <c r="E234" s="38"/>
      <c r="F234" s="38"/>
      <c r="G234" s="140"/>
      <c r="H234" s="140"/>
      <c r="I234" s="38"/>
      <c r="J234" s="38"/>
      <c r="K234" s="140"/>
      <c r="L234" s="140"/>
      <c r="M234" s="38"/>
      <c r="N234" s="38"/>
      <c r="O234" s="139"/>
      <c r="P234" s="139"/>
      <c r="Q234" s="38"/>
      <c r="R234" s="38"/>
      <c r="S234" s="140"/>
      <c r="T234" s="140"/>
      <c r="U234" s="38"/>
    </row>
    <row r="235" spans="1:21">
      <c r="A235" s="12"/>
      <c r="B235" s="144" t="s">
        <v>90</v>
      </c>
      <c r="C235" s="137" t="s">
        <v>209</v>
      </c>
      <c r="D235" s="137"/>
      <c r="E235" s="29"/>
      <c r="F235" s="29"/>
      <c r="G235" s="136">
        <v>159098</v>
      </c>
      <c r="H235" s="136"/>
      <c r="I235" s="29"/>
      <c r="J235" s="29"/>
      <c r="K235" s="137" t="s">
        <v>209</v>
      </c>
      <c r="L235" s="137"/>
      <c r="M235" s="29"/>
      <c r="N235" s="29"/>
      <c r="O235" s="137" t="s">
        <v>209</v>
      </c>
      <c r="P235" s="137"/>
      <c r="Q235" s="29"/>
      <c r="R235" s="29"/>
      <c r="S235" s="136">
        <v>159098</v>
      </c>
      <c r="T235" s="136"/>
      <c r="U235" s="29"/>
    </row>
    <row r="236" spans="1:21">
      <c r="A236" s="12"/>
      <c r="B236" s="144"/>
      <c r="C236" s="137"/>
      <c r="D236" s="137"/>
      <c r="E236" s="29"/>
      <c r="F236" s="29"/>
      <c r="G236" s="136"/>
      <c r="H236" s="136"/>
      <c r="I236" s="29"/>
      <c r="J236" s="29"/>
      <c r="K236" s="137"/>
      <c r="L236" s="137"/>
      <c r="M236" s="29"/>
      <c r="N236" s="29"/>
      <c r="O236" s="137"/>
      <c r="P236" s="137"/>
      <c r="Q236" s="29"/>
      <c r="R236" s="29"/>
      <c r="S236" s="136"/>
      <c r="T236" s="136"/>
      <c r="U236" s="29"/>
    </row>
    <row r="237" spans="1:21">
      <c r="A237" s="12"/>
      <c r="B237" s="154" t="s">
        <v>91</v>
      </c>
      <c r="C237" s="139" t="s">
        <v>209</v>
      </c>
      <c r="D237" s="139"/>
      <c r="E237" s="38"/>
      <c r="F237" s="38"/>
      <c r="G237" s="140">
        <v>4756</v>
      </c>
      <c r="H237" s="140"/>
      <c r="I237" s="38"/>
      <c r="J237" s="38"/>
      <c r="K237" s="140">
        <v>42238</v>
      </c>
      <c r="L237" s="140"/>
      <c r="M237" s="38"/>
      <c r="N237" s="38"/>
      <c r="O237" s="139" t="s">
        <v>209</v>
      </c>
      <c r="P237" s="139"/>
      <c r="Q237" s="38"/>
      <c r="R237" s="38"/>
      <c r="S237" s="140">
        <v>46994</v>
      </c>
      <c r="T237" s="140"/>
      <c r="U237" s="38"/>
    </row>
    <row r="238" spans="1:21">
      <c r="A238" s="12"/>
      <c r="B238" s="154"/>
      <c r="C238" s="139"/>
      <c r="D238" s="139"/>
      <c r="E238" s="38"/>
      <c r="F238" s="38"/>
      <c r="G238" s="140"/>
      <c r="H238" s="140"/>
      <c r="I238" s="38"/>
      <c r="J238" s="38"/>
      <c r="K238" s="140"/>
      <c r="L238" s="140"/>
      <c r="M238" s="38"/>
      <c r="N238" s="38"/>
      <c r="O238" s="139"/>
      <c r="P238" s="139"/>
      <c r="Q238" s="38"/>
      <c r="R238" s="38"/>
      <c r="S238" s="140"/>
      <c r="T238" s="140"/>
      <c r="U238" s="38"/>
    </row>
    <row r="239" spans="1:21">
      <c r="A239" s="12"/>
      <c r="B239" s="144" t="s">
        <v>92</v>
      </c>
      <c r="C239" s="137" t="s">
        <v>209</v>
      </c>
      <c r="D239" s="137"/>
      <c r="E239" s="29"/>
      <c r="F239" s="29"/>
      <c r="G239" s="136">
        <v>3876</v>
      </c>
      <c r="H239" s="136"/>
      <c r="I239" s="29"/>
      <c r="J239" s="29"/>
      <c r="K239" s="136">
        <v>2289</v>
      </c>
      <c r="L239" s="136"/>
      <c r="M239" s="29"/>
      <c r="N239" s="29"/>
      <c r="O239" s="137" t="s">
        <v>209</v>
      </c>
      <c r="P239" s="137"/>
      <c r="Q239" s="29"/>
      <c r="R239" s="29"/>
      <c r="S239" s="136">
        <v>6165</v>
      </c>
      <c r="T239" s="136"/>
      <c r="U239" s="29"/>
    </row>
    <row r="240" spans="1:21" ht="15.75" thickBot="1">
      <c r="A240" s="12"/>
      <c r="B240" s="144"/>
      <c r="C240" s="152"/>
      <c r="D240" s="152"/>
      <c r="E240" s="55"/>
      <c r="F240" s="29"/>
      <c r="G240" s="153"/>
      <c r="H240" s="153"/>
      <c r="I240" s="55"/>
      <c r="J240" s="29"/>
      <c r="K240" s="153"/>
      <c r="L240" s="153"/>
      <c r="M240" s="55"/>
      <c r="N240" s="29"/>
      <c r="O240" s="152"/>
      <c r="P240" s="152"/>
      <c r="Q240" s="55"/>
      <c r="R240" s="29"/>
      <c r="S240" s="153"/>
      <c r="T240" s="153"/>
      <c r="U240" s="55"/>
    </row>
    <row r="241" spans="1:21">
      <c r="A241" s="12"/>
      <c r="B241" s="141" t="s">
        <v>1031</v>
      </c>
      <c r="C241" s="157" t="s">
        <v>208</v>
      </c>
      <c r="D241" s="156" t="s">
        <v>209</v>
      </c>
      <c r="E241" s="60"/>
      <c r="F241" s="38"/>
      <c r="G241" s="157" t="s">
        <v>208</v>
      </c>
      <c r="H241" s="155">
        <v>305856</v>
      </c>
      <c r="I241" s="60"/>
      <c r="J241" s="38"/>
      <c r="K241" s="157" t="s">
        <v>208</v>
      </c>
      <c r="L241" s="155">
        <v>1483</v>
      </c>
      <c r="M241" s="60"/>
      <c r="N241" s="38"/>
      <c r="O241" s="157" t="s">
        <v>208</v>
      </c>
      <c r="P241" s="156" t="s">
        <v>1032</v>
      </c>
      <c r="Q241" s="157" t="s">
        <v>272</v>
      </c>
      <c r="R241" s="38"/>
      <c r="S241" s="157" t="s">
        <v>208</v>
      </c>
      <c r="T241" s="155">
        <v>291486</v>
      </c>
      <c r="U241" s="60"/>
    </row>
    <row r="242" spans="1:21" ht="15.75" thickBot="1">
      <c r="A242" s="12"/>
      <c r="B242" s="141"/>
      <c r="C242" s="147"/>
      <c r="D242" s="142"/>
      <c r="E242" s="39"/>
      <c r="F242" s="38"/>
      <c r="G242" s="147"/>
      <c r="H242" s="143"/>
      <c r="I242" s="39"/>
      <c r="J242" s="38"/>
      <c r="K242" s="147"/>
      <c r="L242" s="143"/>
      <c r="M242" s="39"/>
      <c r="N242" s="38"/>
      <c r="O242" s="147"/>
      <c r="P242" s="142"/>
      <c r="Q242" s="147"/>
      <c r="R242" s="38"/>
      <c r="S242" s="147"/>
      <c r="T242" s="143"/>
      <c r="U242" s="39"/>
    </row>
    <row r="243" spans="1:21">
      <c r="A243" s="12"/>
      <c r="B243" s="135" t="s">
        <v>1010</v>
      </c>
      <c r="C243" s="145">
        <v>33638</v>
      </c>
      <c r="D243" s="145"/>
      <c r="E243" s="31"/>
      <c r="F243" s="29"/>
      <c r="G243" s="145">
        <v>96047</v>
      </c>
      <c r="H243" s="145"/>
      <c r="I243" s="31"/>
      <c r="J243" s="29"/>
      <c r="K243" s="146">
        <v>254</v>
      </c>
      <c r="L243" s="146"/>
      <c r="M243" s="31"/>
      <c r="N243" s="29"/>
      <c r="O243" s="146" t="s">
        <v>209</v>
      </c>
      <c r="P243" s="146"/>
      <c r="Q243" s="31"/>
      <c r="R243" s="29"/>
      <c r="S243" s="145">
        <v>129939</v>
      </c>
      <c r="T243" s="145"/>
      <c r="U243" s="31"/>
    </row>
    <row r="244" spans="1:21">
      <c r="A244" s="12"/>
      <c r="B244" s="135"/>
      <c r="C244" s="136"/>
      <c r="D244" s="136"/>
      <c r="E244" s="29"/>
      <c r="F244" s="29"/>
      <c r="G244" s="136"/>
      <c r="H244" s="136"/>
      <c r="I244" s="29"/>
      <c r="J244" s="29"/>
      <c r="K244" s="137"/>
      <c r="L244" s="137"/>
      <c r="M244" s="29"/>
      <c r="N244" s="29"/>
      <c r="O244" s="137"/>
      <c r="P244" s="137"/>
      <c r="Q244" s="29"/>
      <c r="R244" s="29"/>
      <c r="S244" s="136"/>
      <c r="T244" s="136"/>
      <c r="U244" s="29"/>
    </row>
    <row r="245" spans="1:21">
      <c r="A245" s="12"/>
      <c r="B245" s="141" t="s">
        <v>1033</v>
      </c>
      <c r="C245" s="140">
        <v>11312</v>
      </c>
      <c r="D245" s="140"/>
      <c r="E245" s="38"/>
      <c r="F245" s="38"/>
      <c r="G245" s="139" t="s">
        <v>209</v>
      </c>
      <c r="H245" s="139"/>
      <c r="I245" s="38"/>
      <c r="J245" s="38"/>
      <c r="K245" s="139" t="s">
        <v>209</v>
      </c>
      <c r="L245" s="139"/>
      <c r="M245" s="38"/>
      <c r="N245" s="38"/>
      <c r="O245" s="139" t="s">
        <v>209</v>
      </c>
      <c r="P245" s="139"/>
      <c r="Q245" s="38"/>
      <c r="R245" s="38"/>
      <c r="S245" s="140">
        <v>11312</v>
      </c>
      <c r="T245" s="140"/>
      <c r="U245" s="38"/>
    </row>
    <row r="246" spans="1:21">
      <c r="A246" s="12"/>
      <c r="B246" s="141"/>
      <c r="C246" s="140"/>
      <c r="D246" s="140"/>
      <c r="E246" s="38"/>
      <c r="F246" s="38"/>
      <c r="G246" s="139"/>
      <c r="H246" s="139"/>
      <c r="I246" s="38"/>
      <c r="J246" s="38"/>
      <c r="K246" s="139"/>
      <c r="L246" s="139"/>
      <c r="M246" s="38"/>
      <c r="N246" s="38"/>
      <c r="O246" s="139"/>
      <c r="P246" s="139"/>
      <c r="Q246" s="38"/>
      <c r="R246" s="38"/>
      <c r="S246" s="140"/>
      <c r="T246" s="140"/>
      <c r="U246" s="38"/>
    </row>
    <row r="247" spans="1:21">
      <c r="A247" s="12"/>
      <c r="B247" s="135" t="s">
        <v>1011</v>
      </c>
      <c r="C247" s="137" t="s">
        <v>209</v>
      </c>
      <c r="D247" s="137"/>
      <c r="E247" s="29"/>
      <c r="F247" s="29"/>
      <c r="G247" s="137" t="s">
        <v>1034</v>
      </c>
      <c r="H247" s="137"/>
      <c r="I247" s="135" t="s">
        <v>272</v>
      </c>
      <c r="J247" s="29"/>
      <c r="K247" s="136">
        <v>13504</v>
      </c>
      <c r="L247" s="136"/>
      <c r="M247" s="29"/>
      <c r="N247" s="29"/>
      <c r="O247" s="136">
        <v>7206</v>
      </c>
      <c r="P247" s="136"/>
      <c r="Q247" s="29"/>
      <c r="R247" s="29"/>
      <c r="S247" s="137" t="s">
        <v>616</v>
      </c>
      <c r="T247" s="137"/>
      <c r="U247" s="135" t="s">
        <v>272</v>
      </c>
    </row>
    <row r="248" spans="1:21" ht="15.75" thickBot="1">
      <c r="A248" s="12"/>
      <c r="B248" s="135"/>
      <c r="C248" s="152"/>
      <c r="D248" s="152"/>
      <c r="E248" s="55"/>
      <c r="F248" s="29"/>
      <c r="G248" s="152"/>
      <c r="H248" s="152"/>
      <c r="I248" s="159"/>
      <c r="J248" s="29"/>
      <c r="K248" s="153"/>
      <c r="L248" s="153"/>
      <c r="M248" s="55"/>
      <c r="N248" s="29"/>
      <c r="O248" s="153"/>
      <c r="P248" s="153"/>
      <c r="Q248" s="55"/>
      <c r="R248" s="29"/>
      <c r="S248" s="152"/>
      <c r="T248" s="152"/>
      <c r="U248" s="159"/>
    </row>
    <row r="249" spans="1:21">
      <c r="A249" s="12"/>
      <c r="B249" s="141" t="s">
        <v>1013</v>
      </c>
      <c r="C249" s="157" t="s">
        <v>208</v>
      </c>
      <c r="D249" s="156" t="s">
        <v>1035</v>
      </c>
      <c r="E249" s="157" t="s">
        <v>272</v>
      </c>
      <c r="F249" s="38"/>
      <c r="G249" s="157" t="s">
        <v>208</v>
      </c>
      <c r="H249" s="155">
        <v>282392</v>
      </c>
      <c r="I249" s="60"/>
      <c r="J249" s="38"/>
      <c r="K249" s="157" t="s">
        <v>208</v>
      </c>
      <c r="L249" s="156" t="s">
        <v>1036</v>
      </c>
      <c r="M249" s="157" t="s">
        <v>272</v>
      </c>
      <c r="N249" s="38"/>
      <c r="O249" s="157" t="s">
        <v>208</v>
      </c>
      <c r="P249" s="156" t="s">
        <v>1037</v>
      </c>
      <c r="Q249" s="157" t="s">
        <v>272</v>
      </c>
      <c r="R249" s="38"/>
      <c r="S249" s="157" t="s">
        <v>208</v>
      </c>
      <c r="T249" s="155">
        <v>202108</v>
      </c>
      <c r="U249" s="60"/>
    </row>
    <row r="250" spans="1:21" ht="15.75" thickBot="1">
      <c r="A250" s="12"/>
      <c r="B250" s="141"/>
      <c r="C250" s="147"/>
      <c r="D250" s="142"/>
      <c r="E250" s="147"/>
      <c r="F250" s="38"/>
      <c r="G250" s="147"/>
      <c r="H250" s="143"/>
      <c r="I250" s="39"/>
      <c r="J250" s="38"/>
      <c r="K250" s="147"/>
      <c r="L250" s="142"/>
      <c r="M250" s="147"/>
      <c r="N250" s="38"/>
      <c r="O250" s="147"/>
      <c r="P250" s="142"/>
      <c r="Q250" s="147"/>
      <c r="R250" s="38"/>
      <c r="S250" s="147"/>
      <c r="T250" s="143"/>
      <c r="U250" s="39"/>
    </row>
    <row r="251" spans="1:21">
      <c r="A251" s="12"/>
      <c r="B251" s="135" t="s">
        <v>1017</v>
      </c>
      <c r="C251" s="146" t="s">
        <v>1038</v>
      </c>
      <c r="D251" s="146"/>
      <c r="E251" s="148" t="s">
        <v>272</v>
      </c>
      <c r="F251" s="29"/>
      <c r="G251" s="145">
        <v>82634</v>
      </c>
      <c r="H251" s="145"/>
      <c r="I251" s="31"/>
      <c r="J251" s="29"/>
      <c r="K251" s="145">
        <v>14114</v>
      </c>
      <c r="L251" s="145"/>
      <c r="M251" s="31"/>
      <c r="N251" s="29"/>
      <c r="O251" s="146" t="s">
        <v>1039</v>
      </c>
      <c r="P251" s="146"/>
      <c r="Q251" s="148" t="s">
        <v>272</v>
      </c>
      <c r="R251" s="29"/>
      <c r="S251" s="145">
        <v>72779</v>
      </c>
      <c r="T251" s="145"/>
      <c r="U251" s="31"/>
    </row>
    <row r="252" spans="1:21">
      <c r="A252" s="12"/>
      <c r="B252" s="135"/>
      <c r="C252" s="137"/>
      <c r="D252" s="137"/>
      <c r="E252" s="135"/>
      <c r="F252" s="29"/>
      <c r="G252" s="136"/>
      <c r="H252" s="136"/>
      <c r="I252" s="29"/>
      <c r="J252" s="29"/>
      <c r="K252" s="136"/>
      <c r="L252" s="136"/>
      <c r="M252" s="29"/>
      <c r="N252" s="29"/>
      <c r="O252" s="137"/>
      <c r="P252" s="137"/>
      <c r="Q252" s="135"/>
      <c r="R252" s="29"/>
      <c r="S252" s="136"/>
      <c r="T252" s="136"/>
      <c r="U252" s="29"/>
    </row>
    <row r="253" spans="1:21">
      <c r="A253" s="12"/>
      <c r="B253" s="141" t="s">
        <v>1020</v>
      </c>
      <c r="C253" s="140">
        <v>119511</v>
      </c>
      <c r="D253" s="140"/>
      <c r="E253" s="38"/>
      <c r="F253" s="38"/>
      <c r="G253" s="140">
        <v>4893</v>
      </c>
      <c r="H253" s="140"/>
      <c r="I253" s="38"/>
      <c r="J253" s="38"/>
      <c r="K253" s="139" t="s">
        <v>209</v>
      </c>
      <c r="L253" s="139"/>
      <c r="M253" s="38"/>
      <c r="N253" s="38"/>
      <c r="O253" s="139" t="s">
        <v>1040</v>
      </c>
      <c r="P253" s="139"/>
      <c r="Q253" s="141" t="s">
        <v>272</v>
      </c>
      <c r="R253" s="38"/>
      <c r="S253" s="139" t="s">
        <v>209</v>
      </c>
      <c r="T253" s="139"/>
      <c r="U253" s="38"/>
    </row>
    <row r="254" spans="1:21" ht="15.75" thickBot="1">
      <c r="A254" s="12"/>
      <c r="B254" s="141"/>
      <c r="C254" s="143"/>
      <c r="D254" s="143"/>
      <c r="E254" s="39"/>
      <c r="F254" s="38"/>
      <c r="G254" s="143"/>
      <c r="H254" s="143"/>
      <c r="I254" s="39"/>
      <c r="J254" s="38"/>
      <c r="K254" s="142"/>
      <c r="L254" s="142"/>
      <c r="M254" s="39"/>
      <c r="N254" s="38"/>
      <c r="O254" s="142"/>
      <c r="P254" s="142"/>
      <c r="Q254" s="147"/>
      <c r="R254" s="38"/>
      <c r="S254" s="142"/>
      <c r="T254" s="142"/>
      <c r="U254" s="39"/>
    </row>
    <row r="255" spans="1:21">
      <c r="A255" s="12"/>
      <c r="B255" s="135" t="s">
        <v>1022</v>
      </c>
      <c r="C255" s="148" t="s">
        <v>208</v>
      </c>
      <c r="D255" s="145">
        <v>90571</v>
      </c>
      <c r="E255" s="31"/>
      <c r="F255" s="29"/>
      <c r="G255" s="148" t="s">
        <v>208</v>
      </c>
      <c r="H255" s="145">
        <v>204651</v>
      </c>
      <c r="I255" s="31"/>
      <c r="J255" s="29"/>
      <c r="K255" s="148" t="s">
        <v>208</v>
      </c>
      <c r="L255" s="146" t="s">
        <v>1041</v>
      </c>
      <c r="M255" s="148" t="s">
        <v>272</v>
      </c>
      <c r="N255" s="29"/>
      <c r="O255" s="148" t="s">
        <v>208</v>
      </c>
      <c r="P255" s="146" t="s">
        <v>1042</v>
      </c>
      <c r="Q255" s="148" t="s">
        <v>272</v>
      </c>
      <c r="R255" s="29"/>
      <c r="S255" s="148" t="s">
        <v>208</v>
      </c>
      <c r="T255" s="145">
        <v>129329</v>
      </c>
      <c r="U255" s="31"/>
    </row>
    <row r="256" spans="1:21" ht="15.75" thickBot="1">
      <c r="A256" s="12"/>
      <c r="B256" s="135"/>
      <c r="C256" s="159"/>
      <c r="D256" s="153"/>
      <c r="E256" s="55"/>
      <c r="F256" s="29"/>
      <c r="G256" s="159"/>
      <c r="H256" s="153"/>
      <c r="I256" s="55"/>
      <c r="J256" s="29"/>
      <c r="K256" s="159"/>
      <c r="L256" s="152"/>
      <c r="M256" s="159"/>
      <c r="N256" s="29"/>
      <c r="O256" s="159"/>
      <c r="P256" s="152"/>
      <c r="Q256" s="159"/>
      <c r="R256" s="29"/>
      <c r="S256" s="159"/>
      <c r="T256" s="153"/>
      <c r="U256" s="55"/>
    </row>
    <row r="257" spans="1:21">
      <c r="A257" s="12"/>
      <c r="B257" s="154" t="s">
        <v>101</v>
      </c>
      <c r="C257" s="156" t="s">
        <v>209</v>
      </c>
      <c r="D257" s="156"/>
      <c r="E257" s="60"/>
      <c r="F257" s="38"/>
      <c r="G257" s="156" t="s">
        <v>209</v>
      </c>
      <c r="H257" s="156"/>
      <c r="I257" s="60"/>
      <c r="J257" s="38"/>
      <c r="K257" s="155">
        <v>38758</v>
      </c>
      <c r="L257" s="155"/>
      <c r="M257" s="60"/>
      <c r="N257" s="38"/>
      <c r="O257" s="156" t="s">
        <v>209</v>
      </c>
      <c r="P257" s="156"/>
      <c r="Q257" s="60"/>
      <c r="R257" s="38"/>
      <c r="S257" s="155">
        <v>38758</v>
      </c>
      <c r="T257" s="155"/>
      <c r="U257" s="60"/>
    </row>
    <row r="258" spans="1:21" ht="15.75" thickBot="1">
      <c r="A258" s="12"/>
      <c r="B258" s="154"/>
      <c r="C258" s="142"/>
      <c r="D258" s="142"/>
      <c r="E258" s="39"/>
      <c r="F258" s="38"/>
      <c r="G258" s="142"/>
      <c r="H258" s="142"/>
      <c r="I258" s="39"/>
      <c r="J258" s="38"/>
      <c r="K258" s="143"/>
      <c r="L258" s="143"/>
      <c r="M258" s="39"/>
      <c r="N258" s="38"/>
      <c r="O258" s="142"/>
      <c r="P258" s="142"/>
      <c r="Q258" s="39"/>
      <c r="R258" s="38"/>
      <c r="S258" s="143"/>
      <c r="T258" s="143"/>
      <c r="U258" s="39"/>
    </row>
    <row r="259" spans="1:21">
      <c r="A259" s="12"/>
      <c r="B259" s="135" t="s">
        <v>1025</v>
      </c>
      <c r="C259" s="148" t="s">
        <v>208</v>
      </c>
      <c r="D259" s="145">
        <v>90571</v>
      </c>
      <c r="E259" s="31"/>
      <c r="F259" s="29"/>
      <c r="G259" s="148" t="s">
        <v>208</v>
      </c>
      <c r="H259" s="145">
        <v>204651</v>
      </c>
      <c r="I259" s="31"/>
      <c r="J259" s="29"/>
      <c r="K259" s="148" t="s">
        <v>208</v>
      </c>
      <c r="L259" s="146" t="s">
        <v>1043</v>
      </c>
      <c r="M259" s="148" t="s">
        <v>272</v>
      </c>
      <c r="N259" s="29"/>
      <c r="O259" s="148" t="s">
        <v>208</v>
      </c>
      <c r="P259" s="146" t="s">
        <v>1042</v>
      </c>
      <c r="Q259" s="148" t="s">
        <v>272</v>
      </c>
      <c r="R259" s="29"/>
      <c r="S259" s="148" t="s">
        <v>208</v>
      </c>
      <c r="T259" s="145">
        <v>90571</v>
      </c>
      <c r="U259" s="31"/>
    </row>
    <row r="260" spans="1:21" ht="15.75" thickBot="1">
      <c r="A260" s="12"/>
      <c r="B260" s="135"/>
      <c r="C260" s="149"/>
      <c r="D260" s="150"/>
      <c r="E260" s="44"/>
      <c r="F260" s="29"/>
      <c r="G260" s="149"/>
      <c r="H260" s="150"/>
      <c r="I260" s="44"/>
      <c r="J260" s="29"/>
      <c r="K260" s="149"/>
      <c r="L260" s="151"/>
      <c r="M260" s="149"/>
      <c r="N260" s="29"/>
      <c r="O260" s="149"/>
      <c r="P260" s="151"/>
      <c r="Q260" s="149"/>
      <c r="R260" s="29"/>
      <c r="S260" s="149"/>
      <c r="T260" s="150"/>
      <c r="U260" s="44"/>
    </row>
    <row r="261" spans="1:21" ht="15.75" thickTop="1">
      <c r="A261" s="12"/>
      <c r="B261" s="171" t="s">
        <v>998</v>
      </c>
      <c r="C261" s="171"/>
      <c r="D261" s="171"/>
      <c r="E261" s="171"/>
      <c r="F261" s="171"/>
      <c r="G261" s="171"/>
      <c r="H261" s="171"/>
      <c r="I261" s="171"/>
      <c r="J261" s="171"/>
      <c r="K261" s="171"/>
      <c r="L261" s="171"/>
      <c r="M261" s="171"/>
      <c r="N261" s="171"/>
      <c r="O261" s="171"/>
      <c r="P261" s="171"/>
      <c r="Q261" s="171"/>
      <c r="R261" s="171"/>
      <c r="S261" s="171"/>
      <c r="T261" s="171"/>
      <c r="U261" s="171"/>
    </row>
    <row r="262" spans="1:21">
      <c r="A262" s="12"/>
      <c r="B262" s="172" t="s">
        <v>999</v>
      </c>
      <c r="C262" s="172"/>
      <c r="D262" s="172"/>
      <c r="E262" s="172"/>
      <c r="F262" s="172"/>
      <c r="G262" s="172"/>
      <c r="H262" s="172"/>
      <c r="I262" s="172"/>
      <c r="J262" s="172"/>
      <c r="K262" s="172"/>
      <c r="L262" s="172"/>
      <c r="M262" s="172"/>
      <c r="N262" s="172"/>
      <c r="O262" s="172"/>
      <c r="P262" s="172"/>
      <c r="Q262" s="172"/>
      <c r="R262" s="172"/>
      <c r="S262" s="172"/>
      <c r="T262" s="172"/>
      <c r="U262" s="172"/>
    </row>
    <row r="263" spans="1:21">
      <c r="A263" s="12"/>
      <c r="B263" s="27"/>
      <c r="C263" s="27"/>
      <c r="D263" s="27"/>
      <c r="E263" s="27"/>
      <c r="F263" s="27"/>
      <c r="G263" s="27"/>
      <c r="H263" s="27"/>
      <c r="I263" s="27"/>
      <c r="J263" s="27"/>
      <c r="K263" s="27"/>
      <c r="L263" s="27"/>
      <c r="M263" s="27"/>
      <c r="N263" s="27"/>
      <c r="O263" s="27"/>
      <c r="P263" s="27"/>
      <c r="Q263" s="27"/>
      <c r="R263" s="27"/>
      <c r="S263" s="27"/>
      <c r="T263" s="27"/>
      <c r="U263" s="27"/>
    </row>
    <row r="264" spans="1:21">
      <c r="A264" s="12"/>
      <c r="B264" s="16"/>
      <c r="C264" s="16"/>
      <c r="D264" s="16"/>
      <c r="E264" s="16"/>
      <c r="F264" s="16"/>
      <c r="G264" s="16"/>
      <c r="H264" s="16"/>
      <c r="I264" s="16"/>
      <c r="J264" s="16"/>
      <c r="K264" s="16"/>
      <c r="L264" s="16"/>
      <c r="M264" s="16"/>
      <c r="N264" s="16"/>
      <c r="O264" s="16"/>
      <c r="P264" s="16"/>
      <c r="Q264" s="16"/>
      <c r="R264" s="16"/>
      <c r="S264" s="16"/>
      <c r="T264" s="16"/>
      <c r="U264" s="16"/>
    </row>
    <row r="265" spans="1:21" ht="15.75" thickBot="1">
      <c r="A265" s="12"/>
      <c r="B265" s="15"/>
      <c r="C265" s="28" t="s">
        <v>1044</v>
      </c>
      <c r="D265" s="28"/>
      <c r="E265" s="28"/>
      <c r="F265" s="28"/>
      <c r="G265" s="28"/>
      <c r="H265" s="28"/>
      <c r="I265" s="28"/>
      <c r="J265" s="28"/>
      <c r="K265" s="28"/>
      <c r="L265" s="28"/>
      <c r="M265" s="28"/>
      <c r="N265" s="28"/>
      <c r="O265" s="28"/>
      <c r="P265" s="28"/>
      <c r="Q265" s="28"/>
      <c r="R265" s="28"/>
      <c r="S265" s="28"/>
      <c r="T265" s="28"/>
      <c r="U265" s="28"/>
    </row>
    <row r="266" spans="1:21">
      <c r="A266" s="12"/>
      <c r="B266" s="29"/>
      <c r="C266" s="30" t="s">
        <v>688</v>
      </c>
      <c r="D266" s="30"/>
      <c r="E266" s="30"/>
      <c r="F266" s="31"/>
      <c r="G266" s="30" t="s">
        <v>945</v>
      </c>
      <c r="H266" s="30"/>
      <c r="I266" s="30"/>
      <c r="J266" s="31"/>
      <c r="K266" s="30" t="s">
        <v>1001</v>
      </c>
      <c r="L266" s="30"/>
      <c r="M266" s="30"/>
      <c r="N266" s="31"/>
      <c r="O266" s="30" t="s">
        <v>1027</v>
      </c>
      <c r="P266" s="30"/>
      <c r="Q266" s="30"/>
      <c r="R266" s="31"/>
      <c r="S266" s="30" t="s">
        <v>949</v>
      </c>
      <c r="T266" s="30"/>
      <c r="U266" s="30"/>
    </row>
    <row r="267" spans="1:21">
      <c r="A267" s="12"/>
      <c r="B267" s="29"/>
      <c r="C267" s="68" t="s">
        <v>1045</v>
      </c>
      <c r="D267" s="68"/>
      <c r="E267" s="68"/>
      <c r="F267" s="29"/>
      <c r="G267" s="68" t="s">
        <v>1000</v>
      </c>
      <c r="H267" s="68"/>
      <c r="I267" s="68"/>
      <c r="J267" s="29"/>
      <c r="K267" s="68" t="s">
        <v>945</v>
      </c>
      <c r="L267" s="68"/>
      <c r="M267" s="68"/>
      <c r="N267" s="29"/>
      <c r="O267" s="68"/>
      <c r="P267" s="68"/>
      <c r="Q267" s="68"/>
      <c r="R267" s="29"/>
      <c r="S267" s="68" t="s">
        <v>950</v>
      </c>
      <c r="T267" s="68"/>
      <c r="U267" s="68"/>
    </row>
    <row r="268" spans="1:21" ht="15.75" thickBot="1">
      <c r="A268" s="12"/>
      <c r="B268" s="29"/>
      <c r="C268" s="75"/>
      <c r="D268" s="75"/>
      <c r="E268" s="75"/>
      <c r="F268" s="29"/>
      <c r="G268" s="75"/>
      <c r="H268" s="75"/>
      <c r="I268" s="75"/>
      <c r="J268" s="29"/>
      <c r="K268" s="28" t="s">
        <v>1000</v>
      </c>
      <c r="L268" s="28"/>
      <c r="M268" s="28"/>
      <c r="N268" s="29"/>
      <c r="O268" s="28"/>
      <c r="P268" s="28"/>
      <c r="Q268" s="28"/>
      <c r="R268" s="29"/>
      <c r="S268" s="75"/>
      <c r="T268" s="75"/>
      <c r="U268" s="75"/>
    </row>
    <row r="269" spans="1:21">
      <c r="A269" s="12"/>
      <c r="B269" s="141" t="s">
        <v>1002</v>
      </c>
      <c r="C269" s="157" t="s">
        <v>208</v>
      </c>
      <c r="D269" s="156" t="s">
        <v>209</v>
      </c>
      <c r="E269" s="60"/>
      <c r="F269" s="38"/>
      <c r="G269" s="157" t="s">
        <v>208</v>
      </c>
      <c r="H269" s="155">
        <v>687675</v>
      </c>
      <c r="I269" s="60"/>
      <c r="J269" s="38"/>
      <c r="K269" s="157" t="s">
        <v>208</v>
      </c>
      <c r="L269" s="155">
        <v>85496</v>
      </c>
      <c r="M269" s="60"/>
      <c r="N269" s="38"/>
      <c r="O269" s="157" t="s">
        <v>208</v>
      </c>
      <c r="P269" s="156" t="s">
        <v>1046</v>
      </c>
      <c r="Q269" s="157" t="s">
        <v>272</v>
      </c>
      <c r="R269" s="38"/>
      <c r="S269" s="157" t="s">
        <v>208</v>
      </c>
      <c r="T269" s="155">
        <v>750482</v>
      </c>
      <c r="U269" s="60"/>
    </row>
    <row r="270" spans="1:21">
      <c r="A270" s="12"/>
      <c r="B270" s="141"/>
      <c r="C270" s="163"/>
      <c r="D270" s="164"/>
      <c r="E270" s="100"/>
      <c r="F270" s="38"/>
      <c r="G270" s="163"/>
      <c r="H270" s="165"/>
      <c r="I270" s="100"/>
      <c r="J270" s="38"/>
      <c r="K270" s="163"/>
      <c r="L270" s="165"/>
      <c r="M270" s="100"/>
      <c r="N270" s="38"/>
      <c r="O270" s="163"/>
      <c r="P270" s="164"/>
      <c r="Q270" s="163"/>
      <c r="R270" s="38"/>
      <c r="S270" s="141"/>
      <c r="T270" s="140"/>
      <c r="U270" s="38"/>
    </row>
    <row r="271" spans="1:21">
      <c r="A271" s="12"/>
      <c r="B271" s="132" t="s">
        <v>1004</v>
      </c>
      <c r="C271" s="29"/>
      <c r="D271" s="29"/>
      <c r="E271" s="29"/>
      <c r="F271" s="15"/>
      <c r="G271" s="29"/>
      <c r="H271" s="29"/>
      <c r="I271" s="29"/>
      <c r="J271" s="15"/>
      <c r="K271" s="29"/>
      <c r="L271" s="29"/>
      <c r="M271" s="29"/>
      <c r="N271" s="15"/>
      <c r="O271" s="29"/>
      <c r="P271" s="29"/>
      <c r="Q271" s="29"/>
      <c r="R271" s="15"/>
      <c r="S271" s="29"/>
      <c r="T271" s="29"/>
      <c r="U271" s="29"/>
    </row>
    <row r="272" spans="1:21">
      <c r="A272" s="12"/>
      <c r="B272" s="154" t="s">
        <v>86</v>
      </c>
      <c r="C272" s="139" t="s">
        <v>209</v>
      </c>
      <c r="D272" s="139"/>
      <c r="E272" s="38"/>
      <c r="F272" s="38"/>
      <c r="G272" s="140">
        <v>259967</v>
      </c>
      <c r="H272" s="140"/>
      <c r="I272" s="38"/>
      <c r="J272" s="38"/>
      <c r="K272" s="140">
        <v>54695</v>
      </c>
      <c r="L272" s="140"/>
      <c r="M272" s="38"/>
      <c r="N272" s="38"/>
      <c r="O272" s="139" t="s">
        <v>1047</v>
      </c>
      <c r="P272" s="139"/>
      <c r="Q272" s="141" t="s">
        <v>272</v>
      </c>
      <c r="R272" s="38"/>
      <c r="S272" s="140">
        <v>294267</v>
      </c>
      <c r="T272" s="140"/>
      <c r="U272" s="38"/>
    </row>
    <row r="273" spans="1:21">
      <c r="A273" s="12"/>
      <c r="B273" s="154"/>
      <c r="C273" s="139"/>
      <c r="D273" s="139"/>
      <c r="E273" s="38"/>
      <c r="F273" s="38"/>
      <c r="G273" s="140"/>
      <c r="H273" s="140"/>
      <c r="I273" s="38"/>
      <c r="J273" s="38"/>
      <c r="K273" s="140"/>
      <c r="L273" s="140"/>
      <c r="M273" s="38"/>
      <c r="N273" s="38"/>
      <c r="O273" s="139"/>
      <c r="P273" s="139"/>
      <c r="Q273" s="141"/>
      <c r="R273" s="38"/>
      <c r="S273" s="140"/>
      <c r="T273" s="140"/>
      <c r="U273" s="38"/>
    </row>
    <row r="274" spans="1:21">
      <c r="A274" s="12"/>
      <c r="B274" s="144" t="s">
        <v>87</v>
      </c>
      <c r="C274" s="137" t="s">
        <v>209</v>
      </c>
      <c r="D274" s="137"/>
      <c r="E274" s="29"/>
      <c r="F274" s="29"/>
      <c r="G274" s="136">
        <v>191540</v>
      </c>
      <c r="H274" s="136"/>
      <c r="I274" s="29"/>
      <c r="J274" s="29"/>
      <c r="K274" s="136">
        <v>18938</v>
      </c>
      <c r="L274" s="136"/>
      <c r="M274" s="29"/>
      <c r="N274" s="29"/>
      <c r="O274" s="137" t="s">
        <v>1048</v>
      </c>
      <c r="P274" s="137"/>
      <c r="Q274" s="135" t="s">
        <v>272</v>
      </c>
      <c r="R274" s="29"/>
      <c r="S274" s="136">
        <v>210446</v>
      </c>
      <c r="T274" s="136"/>
      <c r="U274" s="29"/>
    </row>
    <row r="275" spans="1:21">
      <c r="A275" s="12"/>
      <c r="B275" s="144"/>
      <c r="C275" s="137"/>
      <c r="D275" s="137"/>
      <c r="E275" s="29"/>
      <c r="F275" s="29"/>
      <c r="G275" s="136"/>
      <c r="H275" s="136"/>
      <c r="I275" s="29"/>
      <c r="J275" s="29"/>
      <c r="K275" s="136"/>
      <c r="L275" s="136"/>
      <c r="M275" s="29"/>
      <c r="N275" s="29"/>
      <c r="O275" s="137"/>
      <c r="P275" s="137"/>
      <c r="Q275" s="135"/>
      <c r="R275" s="29"/>
      <c r="S275" s="136"/>
      <c r="T275" s="136"/>
      <c r="U275" s="29"/>
    </row>
    <row r="276" spans="1:21">
      <c r="A276" s="12"/>
      <c r="B276" s="154" t="s">
        <v>88</v>
      </c>
      <c r="C276" s="139" t="s">
        <v>209</v>
      </c>
      <c r="D276" s="139"/>
      <c r="E276" s="38"/>
      <c r="F276" s="38"/>
      <c r="G276" s="140">
        <v>47128</v>
      </c>
      <c r="H276" s="140"/>
      <c r="I276" s="38"/>
      <c r="J276" s="38"/>
      <c r="K276" s="140">
        <v>1824</v>
      </c>
      <c r="L276" s="140"/>
      <c r="M276" s="38"/>
      <c r="N276" s="38"/>
      <c r="O276" s="139" t="s">
        <v>209</v>
      </c>
      <c r="P276" s="139"/>
      <c r="Q276" s="38"/>
      <c r="R276" s="38"/>
      <c r="S276" s="140">
        <v>48952</v>
      </c>
      <c r="T276" s="140"/>
      <c r="U276" s="38"/>
    </row>
    <row r="277" spans="1:21">
      <c r="A277" s="12"/>
      <c r="B277" s="154"/>
      <c r="C277" s="139"/>
      <c r="D277" s="139"/>
      <c r="E277" s="38"/>
      <c r="F277" s="38"/>
      <c r="G277" s="140"/>
      <c r="H277" s="140"/>
      <c r="I277" s="38"/>
      <c r="J277" s="38"/>
      <c r="K277" s="140"/>
      <c r="L277" s="140"/>
      <c r="M277" s="38"/>
      <c r="N277" s="38"/>
      <c r="O277" s="139"/>
      <c r="P277" s="139"/>
      <c r="Q277" s="38"/>
      <c r="R277" s="38"/>
      <c r="S277" s="140"/>
      <c r="T277" s="140"/>
      <c r="U277" s="38"/>
    </row>
    <row r="278" spans="1:21">
      <c r="A278" s="12"/>
      <c r="B278" s="144" t="s">
        <v>1049</v>
      </c>
      <c r="C278" s="137" t="s">
        <v>209</v>
      </c>
      <c r="D278" s="137"/>
      <c r="E278" s="29"/>
      <c r="F278" s="29"/>
      <c r="G278" s="137" t="s">
        <v>1050</v>
      </c>
      <c r="H278" s="137"/>
      <c r="I278" s="135" t="s">
        <v>272</v>
      </c>
      <c r="J278" s="29"/>
      <c r="K278" s="137" t="s">
        <v>209</v>
      </c>
      <c r="L278" s="137"/>
      <c r="M278" s="29"/>
      <c r="N278" s="29"/>
      <c r="O278" s="137" t="s">
        <v>209</v>
      </c>
      <c r="P278" s="137"/>
      <c r="Q278" s="29"/>
      <c r="R278" s="29"/>
      <c r="S278" s="137" t="s">
        <v>1050</v>
      </c>
      <c r="T278" s="137"/>
      <c r="U278" s="135" t="s">
        <v>272</v>
      </c>
    </row>
    <row r="279" spans="1:21">
      <c r="A279" s="12"/>
      <c r="B279" s="144"/>
      <c r="C279" s="137"/>
      <c r="D279" s="137"/>
      <c r="E279" s="29"/>
      <c r="F279" s="29"/>
      <c r="G279" s="137"/>
      <c r="H279" s="137"/>
      <c r="I279" s="135"/>
      <c r="J279" s="29"/>
      <c r="K279" s="137"/>
      <c r="L279" s="137"/>
      <c r="M279" s="29"/>
      <c r="N279" s="29"/>
      <c r="O279" s="137"/>
      <c r="P279" s="137"/>
      <c r="Q279" s="29"/>
      <c r="R279" s="29"/>
      <c r="S279" s="137"/>
      <c r="T279" s="137"/>
      <c r="U279" s="135"/>
    </row>
    <row r="280" spans="1:21">
      <c r="A280" s="12"/>
      <c r="B280" s="154" t="s">
        <v>90</v>
      </c>
      <c r="C280" s="139" t="s">
        <v>209</v>
      </c>
      <c r="D280" s="139"/>
      <c r="E280" s="38"/>
      <c r="F280" s="38"/>
      <c r="G280" s="140">
        <v>82600</v>
      </c>
      <c r="H280" s="140"/>
      <c r="I280" s="38"/>
      <c r="J280" s="38"/>
      <c r="K280" s="139" t="s">
        <v>209</v>
      </c>
      <c r="L280" s="139"/>
      <c r="M280" s="38"/>
      <c r="N280" s="38"/>
      <c r="O280" s="139" t="s">
        <v>209</v>
      </c>
      <c r="P280" s="139"/>
      <c r="Q280" s="38"/>
      <c r="R280" s="38"/>
      <c r="S280" s="140">
        <v>82600</v>
      </c>
      <c r="T280" s="140"/>
      <c r="U280" s="38"/>
    </row>
    <row r="281" spans="1:21">
      <c r="A281" s="12"/>
      <c r="B281" s="154"/>
      <c r="C281" s="139"/>
      <c r="D281" s="139"/>
      <c r="E281" s="38"/>
      <c r="F281" s="38"/>
      <c r="G281" s="140"/>
      <c r="H281" s="140"/>
      <c r="I281" s="38"/>
      <c r="J281" s="38"/>
      <c r="K281" s="139"/>
      <c r="L281" s="139"/>
      <c r="M281" s="38"/>
      <c r="N281" s="38"/>
      <c r="O281" s="139"/>
      <c r="P281" s="139"/>
      <c r="Q281" s="38"/>
      <c r="R281" s="38"/>
      <c r="S281" s="140"/>
      <c r="T281" s="140"/>
      <c r="U281" s="38"/>
    </row>
    <row r="282" spans="1:21">
      <c r="A282" s="12"/>
      <c r="B282" s="144" t="s">
        <v>91</v>
      </c>
      <c r="C282" s="137" t="s">
        <v>209</v>
      </c>
      <c r="D282" s="137"/>
      <c r="E282" s="29"/>
      <c r="F282" s="29"/>
      <c r="G282" s="136">
        <v>11163</v>
      </c>
      <c r="H282" s="136"/>
      <c r="I282" s="29"/>
      <c r="J282" s="29"/>
      <c r="K282" s="137" t="s">
        <v>209</v>
      </c>
      <c r="L282" s="137"/>
      <c r="M282" s="29"/>
      <c r="N282" s="29"/>
      <c r="O282" s="137" t="s">
        <v>209</v>
      </c>
      <c r="P282" s="137"/>
      <c r="Q282" s="29"/>
      <c r="R282" s="29"/>
      <c r="S282" s="136">
        <v>11163</v>
      </c>
      <c r="T282" s="136"/>
      <c r="U282" s="29"/>
    </row>
    <row r="283" spans="1:21">
      <c r="A283" s="12"/>
      <c r="B283" s="144"/>
      <c r="C283" s="137"/>
      <c r="D283" s="137"/>
      <c r="E283" s="29"/>
      <c r="F283" s="29"/>
      <c r="G283" s="136"/>
      <c r="H283" s="136"/>
      <c r="I283" s="29"/>
      <c r="J283" s="29"/>
      <c r="K283" s="137"/>
      <c r="L283" s="137"/>
      <c r="M283" s="29"/>
      <c r="N283" s="29"/>
      <c r="O283" s="137"/>
      <c r="P283" s="137"/>
      <c r="Q283" s="29"/>
      <c r="R283" s="29"/>
      <c r="S283" s="136"/>
      <c r="T283" s="136"/>
      <c r="U283" s="29"/>
    </row>
    <row r="284" spans="1:21">
      <c r="A284" s="12"/>
      <c r="B284" s="154" t="s">
        <v>92</v>
      </c>
      <c r="C284" s="139" t="s">
        <v>209</v>
      </c>
      <c r="D284" s="139"/>
      <c r="E284" s="38"/>
      <c r="F284" s="38"/>
      <c r="G284" s="140">
        <v>4764</v>
      </c>
      <c r="H284" s="140"/>
      <c r="I284" s="38"/>
      <c r="J284" s="38"/>
      <c r="K284" s="140">
        <v>1012</v>
      </c>
      <c r="L284" s="140"/>
      <c r="M284" s="38"/>
      <c r="N284" s="38"/>
      <c r="O284" s="139" t="s">
        <v>209</v>
      </c>
      <c r="P284" s="139"/>
      <c r="Q284" s="38"/>
      <c r="R284" s="38"/>
      <c r="S284" s="140">
        <v>5776</v>
      </c>
      <c r="T284" s="140"/>
      <c r="U284" s="38"/>
    </row>
    <row r="285" spans="1:21" ht="15.75" thickBot="1">
      <c r="A285" s="12"/>
      <c r="B285" s="154"/>
      <c r="C285" s="142"/>
      <c r="D285" s="142"/>
      <c r="E285" s="39"/>
      <c r="F285" s="38"/>
      <c r="G285" s="143"/>
      <c r="H285" s="143"/>
      <c r="I285" s="39"/>
      <c r="J285" s="38"/>
      <c r="K285" s="143"/>
      <c r="L285" s="143"/>
      <c r="M285" s="39"/>
      <c r="N285" s="38"/>
      <c r="O285" s="142"/>
      <c r="P285" s="142"/>
      <c r="Q285" s="39"/>
      <c r="R285" s="38"/>
      <c r="S285" s="143"/>
      <c r="T285" s="143"/>
      <c r="U285" s="39"/>
    </row>
    <row r="286" spans="1:21">
      <c r="A286" s="12"/>
      <c r="B286" s="135" t="s">
        <v>1031</v>
      </c>
      <c r="C286" s="148" t="s">
        <v>208</v>
      </c>
      <c r="D286" s="146" t="s">
        <v>209</v>
      </c>
      <c r="E286" s="31"/>
      <c r="F286" s="29"/>
      <c r="G286" s="148" t="s">
        <v>208</v>
      </c>
      <c r="H286" s="145">
        <v>136751</v>
      </c>
      <c r="I286" s="31"/>
      <c r="J286" s="29"/>
      <c r="K286" s="148" t="s">
        <v>208</v>
      </c>
      <c r="L286" s="145">
        <v>9027</v>
      </c>
      <c r="M286" s="31"/>
      <c r="N286" s="29"/>
      <c r="O286" s="148" t="s">
        <v>208</v>
      </c>
      <c r="P286" s="146" t="s">
        <v>1051</v>
      </c>
      <c r="Q286" s="148" t="s">
        <v>272</v>
      </c>
      <c r="R286" s="29"/>
      <c r="S286" s="148" t="s">
        <v>208</v>
      </c>
      <c r="T286" s="145">
        <v>143516</v>
      </c>
      <c r="U286" s="31"/>
    </row>
    <row r="287" spans="1:21" ht="15.75" thickBot="1">
      <c r="A287" s="12"/>
      <c r="B287" s="135"/>
      <c r="C287" s="159"/>
      <c r="D287" s="152"/>
      <c r="E287" s="55"/>
      <c r="F287" s="29"/>
      <c r="G287" s="159"/>
      <c r="H287" s="153"/>
      <c r="I287" s="55"/>
      <c r="J287" s="29"/>
      <c r="K287" s="159"/>
      <c r="L287" s="153"/>
      <c r="M287" s="55"/>
      <c r="N287" s="29"/>
      <c r="O287" s="159"/>
      <c r="P287" s="152"/>
      <c r="Q287" s="159"/>
      <c r="R287" s="29"/>
      <c r="S287" s="159"/>
      <c r="T287" s="153"/>
      <c r="U287" s="55"/>
    </row>
    <row r="288" spans="1:21">
      <c r="A288" s="12"/>
      <c r="B288" s="141" t="s">
        <v>1010</v>
      </c>
      <c r="C288" s="155">
        <v>10573</v>
      </c>
      <c r="D288" s="155"/>
      <c r="E288" s="60"/>
      <c r="F288" s="38"/>
      <c r="G288" s="155">
        <v>34932</v>
      </c>
      <c r="H288" s="155"/>
      <c r="I288" s="60"/>
      <c r="J288" s="38"/>
      <c r="K288" s="156" t="s">
        <v>209</v>
      </c>
      <c r="L288" s="156"/>
      <c r="M288" s="60"/>
      <c r="N288" s="38"/>
      <c r="O288" s="156" t="s">
        <v>209</v>
      </c>
      <c r="P288" s="156"/>
      <c r="Q288" s="60"/>
      <c r="R288" s="38"/>
      <c r="S288" s="155">
        <v>45505</v>
      </c>
      <c r="T288" s="155"/>
      <c r="U288" s="60"/>
    </row>
    <row r="289" spans="1:21">
      <c r="A289" s="12"/>
      <c r="B289" s="141"/>
      <c r="C289" s="165"/>
      <c r="D289" s="165"/>
      <c r="E289" s="100"/>
      <c r="F289" s="38"/>
      <c r="G289" s="165"/>
      <c r="H289" s="165"/>
      <c r="I289" s="100"/>
      <c r="J289" s="38"/>
      <c r="K289" s="164"/>
      <c r="L289" s="164"/>
      <c r="M289" s="100"/>
      <c r="N289" s="38"/>
      <c r="O289" s="164"/>
      <c r="P289" s="164"/>
      <c r="Q289" s="100"/>
      <c r="R289" s="38"/>
      <c r="S289" s="140"/>
      <c r="T289" s="140"/>
      <c r="U289" s="38"/>
    </row>
    <row r="290" spans="1:21">
      <c r="A290" s="12"/>
      <c r="B290" s="135" t="s">
        <v>1033</v>
      </c>
      <c r="C290" s="136">
        <v>1789</v>
      </c>
      <c r="D290" s="136"/>
      <c r="E290" s="29"/>
      <c r="F290" s="29"/>
      <c r="G290" s="137" t="s">
        <v>209</v>
      </c>
      <c r="H290" s="137"/>
      <c r="I290" s="29"/>
      <c r="J290" s="29"/>
      <c r="K290" s="137" t="s">
        <v>209</v>
      </c>
      <c r="L290" s="137"/>
      <c r="M290" s="29"/>
      <c r="N290" s="29"/>
      <c r="O290" s="137" t="s">
        <v>209</v>
      </c>
      <c r="P290" s="137"/>
      <c r="Q290" s="29"/>
      <c r="R290" s="29"/>
      <c r="S290" s="136">
        <v>1789</v>
      </c>
      <c r="T290" s="136"/>
      <c r="U290" s="29"/>
    </row>
    <row r="291" spans="1:21">
      <c r="A291" s="12"/>
      <c r="B291" s="135"/>
      <c r="C291" s="136"/>
      <c r="D291" s="136"/>
      <c r="E291" s="29"/>
      <c r="F291" s="29"/>
      <c r="G291" s="137"/>
      <c r="H291" s="137"/>
      <c r="I291" s="29"/>
      <c r="J291" s="29"/>
      <c r="K291" s="137"/>
      <c r="L291" s="137"/>
      <c r="M291" s="29"/>
      <c r="N291" s="29"/>
      <c r="O291" s="137"/>
      <c r="P291" s="137"/>
      <c r="Q291" s="29"/>
      <c r="R291" s="29"/>
      <c r="S291" s="136"/>
      <c r="T291" s="136"/>
      <c r="U291" s="29"/>
    </row>
    <row r="292" spans="1:21">
      <c r="A292" s="12"/>
      <c r="B292" s="141" t="s">
        <v>1052</v>
      </c>
      <c r="C292" s="139" t="s">
        <v>209</v>
      </c>
      <c r="D292" s="139"/>
      <c r="E292" s="38"/>
      <c r="F292" s="38"/>
      <c r="G292" s="139" t="s">
        <v>1053</v>
      </c>
      <c r="H292" s="139"/>
      <c r="I292" s="141" t="s">
        <v>272</v>
      </c>
      <c r="J292" s="38"/>
      <c r="K292" s="139" t="s">
        <v>1054</v>
      </c>
      <c r="L292" s="139"/>
      <c r="M292" s="141" t="s">
        <v>272</v>
      </c>
      <c r="N292" s="38"/>
      <c r="O292" s="140">
        <v>2748</v>
      </c>
      <c r="P292" s="140"/>
      <c r="Q292" s="38"/>
      <c r="R292" s="38"/>
      <c r="S292" s="139" t="s">
        <v>613</v>
      </c>
      <c r="T292" s="139"/>
      <c r="U292" s="141" t="s">
        <v>272</v>
      </c>
    </row>
    <row r="293" spans="1:21" ht="15.75" thickBot="1">
      <c r="A293" s="12"/>
      <c r="B293" s="141"/>
      <c r="C293" s="142"/>
      <c r="D293" s="142"/>
      <c r="E293" s="39"/>
      <c r="F293" s="38"/>
      <c r="G293" s="142"/>
      <c r="H293" s="142"/>
      <c r="I293" s="147"/>
      <c r="J293" s="38"/>
      <c r="K293" s="142"/>
      <c r="L293" s="142"/>
      <c r="M293" s="147"/>
      <c r="N293" s="38"/>
      <c r="O293" s="143"/>
      <c r="P293" s="143"/>
      <c r="Q293" s="39"/>
      <c r="R293" s="38"/>
      <c r="S293" s="142"/>
      <c r="T293" s="142"/>
      <c r="U293" s="147"/>
    </row>
    <row r="294" spans="1:21">
      <c r="A294" s="12"/>
      <c r="B294" s="135" t="s">
        <v>1013</v>
      </c>
      <c r="C294" s="148" t="s">
        <v>208</v>
      </c>
      <c r="D294" s="146" t="s">
        <v>1055</v>
      </c>
      <c r="E294" s="148" t="s">
        <v>272</v>
      </c>
      <c r="F294" s="29"/>
      <c r="G294" s="148" t="s">
        <v>208</v>
      </c>
      <c r="H294" s="145">
        <v>102068</v>
      </c>
      <c r="I294" s="31"/>
      <c r="J294" s="29"/>
      <c r="K294" s="148" t="s">
        <v>208</v>
      </c>
      <c r="L294" s="145">
        <v>11776</v>
      </c>
      <c r="M294" s="31"/>
      <c r="N294" s="29"/>
      <c r="O294" s="148" t="s">
        <v>208</v>
      </c>
      <c r="P294" s="146" t="s">
        <v>1056</v>
      </c>
      <c r="Q294" s="148" t="s">
        <v>272</v>
      </c>
      <c r="R294" s="29"/>
      <c r="S294" s="148" t="s">
        <v>208</v>
      </c>
      <c r="T294" s="145">
        <v>96472</v>
      </c>
      <c r="U294" s="31"/>
    </row>
    <row r="295" spans="1:21" ht="15.75" thickBot="1">
      <c r="A295" s="12"/>
      <c r="B295" s="135"/>
      <c r="C295" s="159"/>
      <c r="D295" s="152"/>
      <c r="E295" s="159"/>
      <c r="F295" s="29"/>
      <c r="G295" s="159"/>
      <c r="H295" s="153"/>
      <c r="I295" s="55"/>
      <c r="J295" s="29"/>
      <c r="K295" s="159"/>
      <c r="L295" s="153"/>
      <c r="M295" s="55"/>
      <c r="N295" s="29"/>
      <c r="O295" s="159"/>
      <c r="P295" s="152"/>
      <c r="Q295" s="159"/>
      <c r="R295" s="29"/>
      <c r="S295" s="159"/>
      <c r="T295" s="153"/>
      <c r="U295" s="55"/>
    </row>
    <row r="296" spans="1:21">
      <c r="A296" s="12"/>
      <c r="B296" s="141" t="s">
        <v>1017</v>
      </c>
      <c r="C296" s="156" t="s">
        <v>1057</v>
      </c>
      <c r="D296" s="156"/>
      <c r="E296" s="157" t="s">
        <v>272</v>
      </c>
      <c r="F296" s="38"/>
      <c r="G296" s="155">
        <v>36147</v>
      </c>
      <c r="H296" s="155"/>
      <c r="I296" s="60"/>
      <c r="J296" s="38"/>
      <c r="K296" s="156" t="s">
        <v>1058</v>
      </c>
      <c r="L296" s="156"/>
      <c r="M296" s="157" t="s">
        <v>272</v>
      </c>
      <c r="N296" s="38"/>
      <c r="O296" s="156" t="s">
        <v>1059</v>
      </c>
      <c r="P296" s="156"/>
      <c r="Q296" s="157" t="s">
        <v>272</v>
      </c>
      <c r="R296" s="38"/>
      <c r="S296" s="155">
        <v>28287</v>
      </c>
      <c r="T296" s="155"/>
      <c r="U296" s="60"/>
    </row>
    <row r="297" spans="1:21">
      <c r="A297" s="12"/>
      <c r="B297" s="141"/>
      <c r="C297" s="164"/>
      <c r="D297" s="164"/>
      <c r="E297" s="163"/>
      <c r="F297" s="38"/>
      <c r="G297" s="165"/>
      <c r="H297" s="165"/>
      <c r="I297" s="100"/>
      <c r="J297" s="38"/>
      <c r="K297" s="164"/>
      <c r="L297" s="164"/>
      <c r="M297" s="163"/>
      <c r="N297" s="38"/>
      <c r="O297" s="164"/>
      <c r="P297" s="164"/>
      <c r="Q297" s="163"/>
      <c r="R297" s="38"/>
      <c r="S297" s="140"/>
      <c r="T297" s="140"/>
      <c r="U297" s="38"/>
    </row>
    <row r="298" spans="1:21">
      <c r="A298" s="12"/>
      <c r="B298" s="135" t="s">
        <v>1020</v>
      </c>
      <c r="C298" s="136">
        <v>61729</v>
      </c>
      <c r="D298" s="136"/>
      <c r="E298" s="29"/>
      <c r="F298" s="29"/>
      <c r="G298" s="137">
        <v>745</v>
      </c>
      <c r="H298" s="137"/>
      <c r="I298" s="29"/>
      <c r="J298" s="29"/>
      <c r="K298" s="137" t="s">
        <v>209</v>
      </c>
      <c r="L298" s="137"/>
      <c r="M298" s="29"/>
      <c r="N298" s="29"/>
      <c r="O298" s="137" t="s">
        <v>1060</v>
      </c>
      <c r="P298" s="137"/>
      <c r="Q298" s="135" t="s">
        <v>272</v>
      </c>
      <c r="R298" s="29"/>
      <c r="S298" s="137" t="s">
        <v>209</v>
      </c>
      <c r="T298" s="137"/>
      <c r="U298" s="29"/>
    </row>
    <row r="299" spans="1:21" ht="15.75" thickBot="1">
      <c r="A299" s="12"/>
      <c r="B299" s="135"/>
      <c r="C299" s="153"/>
      <c r="D299" s="153"/>
      <c r="E299" s="55"/>
      <c r="F299" s="29"/>
      <c r="G299" s="152"/>
      <c r="H299" s="152"/>
      <c r="I299" s="55"/>
      <c r="J299" s="29"/>
      <c r="K299" s="152"/>
      <c r="L299" s="152"/>
      <c r="M299" s="55"/>
      <c r="N299" s="29"/>
      <c r="O299" s="152"/>
      <c r="P299" s="152"/>
      <c r="Q299" s="159"/>
      <c r="R299" s="29"/>
      <c r="S299" s="152"/>
      <c r="T299" s="152"/>
      <c r="U299" s="55"/>
    </row>
    <row r="300" spans="1:21">
      <c r="A300" s="12"/>
      <c r="B300" s="141" t="s">
        <v>1061</v>
      </c>
      <c r="C300" s="157" t="s">
        <v>208</v>
      </c>
      <c r="D300" s="155">
        <v>53809</v>
      </c>
      <c r="E300" s="60"/>
      <c r="F300" s="38"/>
      <c r="G300" s="157" t="s">
        <v>208</v>
      </c>
      <c r="H300" s="155">
        <v>66666</v>
      </c>
      <c r="I300" s="60"/>
      <c r="J300" s="38"/>
      <c r="K300" s="157" t="s">
        <v>208</v>
      </c>
      <c r="L300" s="155">
        <v>13875</v>
      </c>
      <c r="M300" s="60"/>
      <c r="N300" s="38"/>
      <c r="O300" s="157" t="s">
        <v>208</v>
      </c>
      <c r="P300" s="156" t="s">
        <v>1062</v>
      </c>
      <c r="Q300" s="157" t="s">
        <v>272</v>
      </c>
      <c r="R300" s="38"/>
      <c r="S300" s="157" t="s">
        <v>208</v>
      </c>
      <c r="T300" s="155">
        <v>68185</v>
      </c>
      <c r="U300" s="60"/>
    </row>
    <row r="301" spans="1:21" ht="15.75" thickBot="1">
      <c r="A301" s="12"/>
      <c r="B301" s="141"/>
      <c r="C301" s="147"/>
      <c r="D301" s="143"/>
      <c r="E301" s="39"/>
      <c r="F301" s="38"/>
      <c r="G301" s="147"/>
      <c r="H301" s="143"/>
      <c r="I301" s="39"/>
      <c r="J301" s="38"/>
      <c r="K301" s="147"/>
      <c r="L301" s="143"/>
      <c r="M301" s="39"/>
      <c r="N301" s="38"/>
      <c r="O301" s="147"/>
      <c r="P301" s="142"/>
      <c r="Q301" s="147"/>
      <c r="R301" s="38"/>
      <c r="S301" s="147"/>
      <c r="T301" s="143"/>
      <c r="U301" s="39"/>
    </row>
    <row r="302" spans="1:21">
      <c r="A302" s="12"/>
      <c r="B302" s="144" t="s">
        <v>101</v>
      </c>
      <c r="C302" s="146" t="s">
        <v>209</v>
      </c>
      <c r="D302" s="146"/>
      <c r="E302" s="31"/>
      <c r="F302" s="29"/>
      <c r="G302" s="146" t="s">
        <v>209</v>
      </c>
      <c r="H302" s="146"/>
      <c r="I302" s="31"/>
      <c r="J302" s="29"/>
      <c r="K302" s="145">
        <v>14376</v>
      </c>
      <c r="L302" s="145"/>
      <c r="M302" s="31"/>
      <c r="N302" s="29"/>
      <c r="O302" s="146" t="s">
        <v>209</v>
      </c>
      <c r="P302" s="146"/>
      <c r="Q302" s="31"/>
      <c r="R302" s="29"/>
      <c r="S302" s="145">
        <v>14376</v>
      </c>
      <c r="T302" s="145"/>
      <c r="U302" s="31"/>
    </row>
    <row r="303" spans="1:21" ht="15.75" thickBot="1">
      <c r="A303" s="12"/>
      <c r="B303" s="144"/>
      <c r="C303" s="152"/>
      <c r="D303" s="152"/>
      <c r="E303" s="55"/>
      <c r="F303" s="29"/>
      <c r="G303" s="152"/>
      <c r="H303" s="152"/>
      <c r="I303" s="55"/>
      <c r="J303" s="29"/>
      <c r="K303" s="153"/>
      <c r="L303" s="153"/>
      <c r="M303" s="55"/>
      <c r="N303" s="29"/>
      <c r="O303" s="152"/>
      <c r="P303" s="152"/>
      <c r="Q303" s="55"/>
      <c r="R303" s="29"/>
      <c r="S303" s="153"/>
      <c r="T303" s="153"/>
      <c r="U303" s="55"/>
    </row>
    <row r="304" spans="1:21">
      <c r="A304" s="12"/>
      <c r="B304" s="141" t="s">
        <v>1025</v>
      </c>
      <c r="C304" s="157" t="s">
        <v>208</v>
      </c>
      <c r="D304" s="155">
        <v>53809</v>
      </c>
      <c r="E304" s="60"/>
      <c r="F304" s="38"/>
      <c r="G304" s="157" t="s">
        <v>208</v>
      </c>
      <c r="H304" s="155">
        <v>66666</v>
      </c>
      <c r="I304" s="60"/>
      <c r="J304" s="38"/>
      <c r="K304" s="157" t="s">
        <v>208</v>
      </c>
      <c r="L304" s="156" t="s">
        <v>1063</v>
      </c>
      <c r="M304" s="157" t="s">
        <v>272</v>
      </c>
      <c r="N304" s="38"/>
      <c r="O304" s="157" t="s">
        <v>208</v>
      </c>
      <c r="P304" s="156" t="s">
        <v>1062</v>
      </c>
      <c r="Q304" s="157" t="s">
        <v>272</v>
      </c>
      <c r="R304" s="38"/>
      <c r="S304" s="157" t="s">
        <v>208</v>
      </c>
      <c r="T304" s="155">
        <v>53809</v>
      </c>
      <c r="U304" s="60"/>
    </row>
    <row r="305" spans="1:21" ht="15.75" thickBot="1">
      <c r="A305" s="12"/>
      <c r="B305" s="141"/>
      <c r="C305" s="160"/>
      <c r="D305" s="161"/>
      <c r="E305" s="61"/>
      <c r="F305" s="38"/>
      <c r="G305" s="160"/>
      <c r="H305" s="161"/>
      <c r="I305" s="61"/>
      <c r="J305" s="38"/>
      <c r="K305" s="160"/>
      <c r="L305" s="162"/>
      <c r="M305" s="160"/>
      <c r="N305" s="38"/>
      <c r="O305" s="160"/>
      <c r="P305" s="162"/>
      <c r="Q305" s="160"/>
      <c r="R305" s="38"/>
      <c r="S305" s="160"/>
      <c r="T305" s="161"/>
      <c r="U305" s="61"/>
    </row>
    <row r="306" spans="1:21" ht="15.75" thickTop="1">
      <c r="A306" s="12"/>
      <c r="B306" s="11"/>
      <c r="C306" s="11"/>
      <c r="D306" s="11"/>
      <c r="E306" s="11"/>
      <c r="F306" s="11"/>
      <c r="G306" s="11"/>
      <c r="H306" s="11"/>
      <c r="I306" s="11"/>
      <c r="J306" s="11"/>
      <c r="K306" s="11"/>
      <c r="L306" s="11"/>
      <c r="M306" s="11"/>
      <c r="N306" s="11"/>
      <c r="O306" s="11"/>
      <c r="P306" s="11"/>
      <c r="Q306" s="11"/>
      <c r="R306" s="11"/>
      <c r="S306" s="11"/>
      <c r="T306" s="11"/>
      <c r="U306" s="11"/>
    </row>
    <row r="307" spans="1:21">
      <c r="A307" s="12"/>
      <c r="B307" s="11"/>
      <c r="C307" s="11"/>
      <c r="D307" s="11"/>
      <c r="E307" s="11"/>
      <c r="F307" s="11"/>
      <c r="G307" s="11"/>
      <c r="H307" s="11"/>
      <c r="I307" s="11"/>
      <c r="J307" s="11"/>
      <c r="K307" s="11"/>
      <c r="L307" s="11"/>
      <c r="M307" s="11"/>
      <c r="N307" s="11"/>
      <c r="O307" s="11"/>
      <c r="P307" s="11"/>
      <c r="Q307" s="11"/>
      <c r="R307" s="11"/>
      <c r="S307" s="11"/>
      <c r="T307" s="11"/>
      <c r="U307" s="11"/>
    </row>
    <row r="308" spans="1:21">
      <c r="A308" s="12"/>
      <c r="B308" s="171" t="s">
        <v>998</v>
      </c>
      <c r="C308" s="171"/>
      <c r="D308" s="171"/>
      <c r="E308" s="171"/>
      <c r="F308" s="171"/>
      <c r="G308" s="171"/>
      <c r="H308" s="171"/>
      <c r="I308" s="171"/>
      <c r="J308" s="171"/>
      <c r="K308" s="171"/>
      <c r="L308" s="171"/>
      <c r="M308" s="171"/>
      <c r="N308" s="171"/>
      <c r="O308" s="171"/>
      <c r="P308" s="171"/>
      <c r="Q308" s="171"/>
      <c r="R308" s="171"/>
      <c r="S308" s="171"/>
      <c r="T308" s="171"/>
      <c r="U308" s="171"/>
    </row>
    <row r="309" spans="1:21">
      <c r="A309" s="12"/>
      <c r="B309" s="172" t="s">
        <v>1064</v>
      </c>
      <c r="C309" s="172"/>
      <c r="D309" s="172"/>
      <c r="E309" s="172"/>
      <c r="F309" s="172"/>
      <c r="G309" s="172"/>
      <c r="H309" s="172"/>
      <c r="I309" s="172"/>
      <c r="J309" s="172"/>
      <c r="K309" s="172"/>
      <c r="L309" s="172"/>
      <c r="M309" s="172"/>
      <c r="N309" s="172"/>
      <c r="O309" s="172"/>
      <c r="P309" s="172"/>
      <c r="Q309" s="172"/>
      <c r="R309" s="172"/>
      <c r="S309" s="172"/>
      <c r="T309" s="172"/>
      <c r="U309" s="172"/>
    </row>
    <row r="310" spans="1:21">
      <c r="A310" s="12"/>
      <c r="B310" s="27"/>
      <c r="C310" s="27"/>
      <c r="D310" s="27"/>
      <c r="E310" s="27"/>
      <c r="F310" s="27"/>
      <c r="G310" s="27"/>
      <c r="H310" s="27"/>
      <c r="I310" s="27"/>
      <c r="J310" s="27"/>
      <c r="K310" s="27"/>
      <c r="L310" s="27"/>
      <c r="M310" s="27"/>
      <c r="N310" s="27"/>
      <c r="O310" s="27"/>
      <c r="P310" s="27"/>
      <c r="Q310" s="27"/>
      <c r="R310" s="27"/>
      <c r="S310" s="27"/>
      <c r="T310" s="27"/>
      <c r="U310" s="27"/>
    </row>
    <row r="311" spans="1:21">
      <c r="A311" s="12"/>
      <c r="B311" s="16"/>
      <c r="C311" s="16"/>
      <c r="D311" s="16"/>
      <c r="E311" s="16"/>
      <c r="F311" s="16"/>
      <c r="G311" s="16"/>
      <c r="H311" s="16"/>
      <c r="I311" s="16"/>
      <c r="J311" s="16"/>
      <c r="K311" s="16"/>
      <c r="L311" s="16"/>
      <c r="M311" s="16"/>
      <c r="N311" s="16"/>
      <c r="O311" s="16"/>
      <c r="P311" s="16"/>
      <c r="Q311" s="16"/>
      <c r="R311" s="16"/>
      <c r="S311" s="16"/>
      <c r="T311" s="16"/>
      <c r="U311" s="16"/>
    </row>
    <row r="312" spans="1:21" ht="15.75" thickBot="1">
      <c r="A312" s="12"/>
      <c r="B312" s="15"/>
      <c r="C312" s="28" t="s">
        <v>653</v>
      </c>
      <c r="D312" s="28"/>
      <c r="E312" s="28"/>
      <c r="F312" s="28"/>
      <c r="G312" s="28"/>
      <c r="H312" s="28"/>
      <c r="I312" s="28"/>
      <c r="J312" s="28"/>
      <c r="K312" s="28"/>
      <c r="L312" s="28"/>
      <c r="M312" s="28"/>
      <c r="N312" s="28"/>
      <c r="O312" s="28"/>
      <c r="P312" s="28"/>
      <c r="Q312" s="28"/>
      <c r="R312" s="28"/>
      <c r="S312" s="28"/>
      <c r="T312" s="28"/>
      <c r="U312" s="28"/>
    </row>
    <row r="313" spans="1:21">
      <c r="A313" s="12"/>
      <c r="B313" s="29"/>
      <c r="C313" s="30" t="s">
        <v>688</v>
      </c>
      <c r="D313" s="30"/>
      <c r="E313" s="30"/>
      <c r="F313" s="31"/>
      <c r="G313" s="30" t="s">
        <v>945</v>
      </c>
      <c r="H313" s="30"/>
      <c r="I313" s="30"/>
      <c r="J313" s="31"/>
      <c r="K313" s="30" t="s">
        <v>1001</v>
      </c>
      <c r="L313" s="30"/>
      <c r="M313" s="30"/>
      <c r="N313" s="31"/>
      <c r="O313" s="30" t="s">
        <v>948</v>
      </c>
      <c r="P313" s="30"/>
      <c r="Q313" s="30"/>
      <c r="R313" s="31"/>
      <c r="S313" s="30" t="s">
        <v>949</v>
      </c>
      <c r="T313" s="30"/>
      <c r="U313" s="30"/>
    </row>
    <row r="314" spans="1:21">
      <c r="A314" s="12"/>
      <c r="B314" s="29"/>
      <c r="C314" s="68" t="s">
        <v>689</v>
      </c>
      <c r="D314" s="68"/>
      <c r="E314" s="68"/>
      <c r="F314" s="32"/>
      <c r="G314" s="68" t="s">
        <v>946</v>
      </c>
      <c r="H314" s="68"/>
      <c r="I314" s="68"/>
      <c r="J314" s="32"/>
      <c r="K314" s="68" t="s">
        <v>945</v>
      </c>
      <c r="L314" s="68"/>
      <c r="M314" s="68"/>
      <c r="N314" s="32"/>
      <c r="O314" s="168"/>
      <c r="P314" s="168"/>
      <c r="Q314" s="168"/>
      <c r="R314" s="32"/>
      <c r="S314" s="68" t="s">
        <v>950</v>
      </c>
      <c r="T314" s="68"/>
      <c r="U314" s="68"/>
    </row>
    <row r="315" spans="1:21" ht="15.75" thickBot="1">
      <c r="A315" s="12"/>
      <c r="B315" s="29"/>
      <c r="C315" s="75"/>
      <c r="D315" s="75"/>
      <c r="E315" s="75"/>
      <c r="F315" s="32"/>
      <c r="G315" s="75"/>
      <c r="H315" s="75"/>
      <c r="I315" s="75"/>
      <c r="J315" s="32"/>
      <c r="K315" s="28" t="s">
        <v>1000</v>
      </c>
      <c r="L315" s="28"/>
      <c r="M315" s="28"/>
      <c r="N315" s="32"/>
      <c r="O315" s="28"/>
      <c r="P315" s="28"/>
      <c r="Q315" s="28"/>
      <c r="R315" s="32"/>
      <c r="S315" s="75"/>
      <c r="T315" s="75"/>
      <c r="U315" s="75"/>
    </row>
    <row r="316" spans="1:21">
      <c r="A316" s="12"/>
      <c r="B316" s="141" t="s">
        <v>1002</v>
      </c>
      <c r="C316" s="157" t="s">
        <v>208</v>
      </c>
      <c r="D316" s="156" t="s">
        <v>209</v>
      </c>
      <c r="E316" s="60"/>
      <c r="F316" s="38"/>
      <c r="G316" s="157" t="s">
        <v>208</v>
      </c>
      <c r="H316" s="155">
        <v>2034768</v>
      </c>
      <c r="I316" s="60"/>
      <c r="J316" s="38"/>
      <c r="K316" s="157" t="s">
        <v>208</v>
      </c>
      <c r="L316" s="155">
        <v>259412</v>
      </c>
      <c r="M316" s="60"/>
      <c r="N316" s="38"/>
      <c r="O316" s="157" t="s">
        <v>208</v>
      </c>
      <c r="P316" s="156" t="s">
        <v>1065</v>
      </c>
      <c r="Q316" s="157" t="s">
        <v>272</v>
      </c>
      <c r="R316" s="38"/>
      <c r="S316" s="157" t="s">
        <v>208</v>
      </c>
      <c r="T316" s="155">
        <v>2226303</v>
      </c>
      <c r="U316" s="60"/>
    </row>
    <row r="317" spans="1:21">
      <c r="A317" s="12"/>
      <c r="B317" s="141"/>
      <c r="C317" s="163"/>
      <c r="D317" s="164"/>
      <c r="E317" s="100"/>
      <c r="F317" s="38"/>
      <c r="G317" s="163"/>
      <c r="H317" s="165"/>
      <c r="I317" s="100"/>
      <c r="J317" s="38"/>
      <c r="K317" s="163"/>
      <c r="L317" s="165"/>
      <c r="M317" s="100"/>
      <c r="N317" s="38"/>
      <c r="O317" s="163"/>
      <c r="P317" s="164"/>
      <c r="Q317" s="163"/>
      <c r="R317" s="38"/>
      <c r="S317" s="163"/>
      <c r="T317" s="165"/>
      <c r="U317" s="100"/>
    </row>
    <row r="318" spans="1:21">
      <c r="A318" s="12"/>
      <c r="B318" s="135" t="s">
        <v>1004</v>
      </c>
      <c r="C318" s="29"/>
      <c r="D318" s="29"/>
      <c r="E318" s="29"/>
      <c r="F318" s="29"/>
      <c r="G318" s="29"/>
      <c r="H318" s="29"/>
      <c r="I318" s="29"/>
      <c r="J318" s="29"/>
      <c r="K318" s="29"/>
      <c r="L318" s="29"/>
      <c r="M318" s="29"/>
      <c r="N318" s="29"/>
      <c r="O318" s="29"/>
      <c r="P318" s="29"/>
      <c r="Q318" s="29"/>
      <c r="R318" s="29"/>
      <c r="S318" s="169"/>
      <c r="T318" s="169"/>
      <c r="U318" s="29"/>
    </row>
    <row r="319" spans="1:21">
      <c r="A319" s="12"/>
      <c r="B319" s="135"/>
      <c r="C319" s="29"/>
      <c r="D319" s="29"/>
      <c r="E319" s="29"/>
      <c r="F319" s="29"/>
      <c r="G319" s="29"/>
      <c r="H319" s="29"/>
      <c r="I319" s="29"/>
      <c r="J319" s="29"/>
      <c r="K319" s="29"/>
      <c r="L319" s="29"/>
      <c r="M319" s="29"/>
      <c r="N319" s="29"/>
      <c r="O319" s="29"/>
      <c r="P319" s="29"/>
      <c r="Q319" s="29"/>
      <c r="R319" s="29"/>
      <c r="S319" s="169"/>
      <c r="T319" s="169"/>
      <c r="U319" s="29"/>
    </row>
    <row r="320" spans="1:21">
      <c r="A320" s="12"/>
      <c r="B320" s="154" t="s">
        <v>86</v>
      </c>
      <c r="C320" s="139" t="s">
        <v>209</v>
      </c>
      <c r="D320" s="139"/>
      <c r="E320" s="38"/>
      <c r="F320" s="38"/>
      <c r="G320" s="140">
        <v>855418</v>
      </c>
      <c r="H320" s="140"/>
      <c r="I320" s="38"/>
      <c r="J320" s="38"/>
      <c r="K320" s="140">
        <v>161724</v>
      </c>
      <c r="L320" s="140"/>
      <c r="M320" s="38"/>
      <c r="N320" s="38"/>
      <c r="O320" s="139" t="s">
        <v>1066</v>
      </c>
      <c r="P320" s="139"/>
      <c r="Q320" s="141" t="s">
        <v>272</v>
      </c>
      <c r="R320" s="38"/>
      <c r="S320" s="140">
        <v>953657</v>
      </c>
      <c r="T320" s="140"/>
      <c r="U320" s="38"/>
    </row>
    <row r="321" spans="1:21">
      <c r="A321" s="12"/>
      <c r="B321" s="154"/>
      <c r="C321" s="139"/>
      <c r="D321" s="139"/>
      <c r="E321" s="38"/>
      <c r="F321" s="38"/>
      <c r="G321" s="140"/>
      <c r="H321" s="140"/>
      <c r="I321" s="38"/>
      <c r="J321" s="38"/>
      <c r="K321" s="140"/>
      <c r="L321" s="140"/>
      <c r="M321" s="38"/>
      <c r="N321" s="38"/>
      <c r="O321" s="139"/>
      <c r="P321" s="139"/>
      <c r="Q321" s="141"/>
      <c r="R321" s="38"/>
      <c r="S321" s="140"/>
      <c r="T321" s="140"/>
      <c r="U321" s="38"/>
    </row>
    <row r="322" spans="1:21">
      <c r="A322" s="12"/>
      <c r="B322" s="144" t="s">
        <v>87</v>
      </c>
      <c r="C322" s="137" t="s">
        <v>209</v>
      </c>
      <c r="D322" s="137"/>
      <c r="E322" s="29"/>
      <c r="F322" s="29"/>
      <c r="G322" s="136">
        <v>632202</v>
      </c>
      <c r="H322" s="136"/>
      <c r="I322" s="29"/>
      <c r="J322" s="29"/>
      <c r="K322" s="136">
        <v>66368</v>
      </c>
      <c r="L322" s="136"/>
      <c r="M322" s="29"/>
      <c r="N322" s="29"/>
      <c r="O322" s="137" t="s">
        <v>1067</v>
      </c>
      <c r="P322" s="137"/>
      <c r="Q322" s="135" t="s">
        <v>272</v>
      </c>
      <c r="R322" s="29"/>
      <c r="S322" s="136">
        <v>698522</v>
      </c>
      <c r="T322" s="136"/>
      <c r="U322" s="29"/>
    </row>
    <row r="323" spans="1:21">
      <c r="A323" s="12"/>
      <c r="B323" s="144"/>
      <c r="C323" s="137"/>
      <c r="D323" s="137"/>
      <c r="E323" s="29"/>
      <c r="F323" s="29"/>
      <c r="G323" s="136"/>
      <c r="H323" s="136"/>
      <c r="I323" s="29"/>
      <c r="J323" s="29"/>
      <c r="K323" s="136"/>
      <c r="L323" s="136"/>
      <c r="M323" s="29"/>
      <c r="N323" s="29"/>
      <c r="O323" s="137"/>
      <c r="P323" s="137"/>
      <c r="Q323" s="135"/>
      <c r="R323" s="29"/>
      <c r="S323" s="136"/>
      <c r="T323" s="136"/>
      <c r="U323" s="29"/>
    </row>
    <row r="324" spans="1:21">
      <c r="A324" s="12"/>
      <c r="B324" s="154" t="s">
        <v>88</v>
      </c>
      <c r="C324" s="139" t="s">
        <v>209</v>
      </c>
      <c r="D324" s="139"/>
      <c r="E324" s="38"/>
      <c r="F324" s="38"/>
      <c r="G324" s="140">
        <v>179695</v>
      </c>
      <c r="H324" s="140"/>
      <c r="I324" s="38"/>
      <c r="J324" s="38"/>
      <c r="K324" s="140">
        <v>3372</v>
      </c>
      <c r="L324" s="140"/>
      <c r="M324" s="38"/>
      <c r="N324" s="38"/>
      <c r="O324" s="139" t="s">
        <v>209</v>
      </c>
      <c r="P324" s="139"/>
      <c r="Q324" s="38"/>
      <c r="R324" s="38"/>
      <c r="S324" s="140">
        <v>183067</v>
      </c>
      <c r="T324" s="140"/>
      <c r="U324" s="38"/>
    </row>
    <row r="325" spans="1:21">
      <c r="A325" s="12"/>
      <c r="B325" s="154"/>
      <c r="C325" s="139"/>
      <c r="D325" s="139"/>
      <c r="E325" s="38"/>
      <c r="F325" s="38"/>
      <c r="G325" s="140"/>
      <c r="H325" s="140"/>
      <c r="I325" s="38"/>
      <c r="J325" s="38"/>
      <c r="K325" s="140"/>
      <c r="L325" s="140"/>
      <c r="M325" s="38"/>
      <c r="N325" s="38"/>
      <c r="O325" s="139"/>
      <c r="P325" s="139"/>
      <c r="Q325" s="38"/>
      <c r="R325" s="38"/>
      <c r="S325" s="140"/>
      <c r="T325" s="140"/>
      <c r="U325" s="38"/>
    </row>
    <row r="326" spans="1:21">
      <c r="A326" s="12"/>
      <c r="B326" s="144" t="s">
        <v>1049</v>
      </c>
      <c r="C326" s="137" t="s">
        <v>209</v>
      </c>
      <c r="D326" s="137"/>
      <c r="E326" s="29"/>
      <c r="F326" s="29"/>
      <c r="G326" s="136">
        <v>85123</v>
      </c>
      <c r="H326" s="136"/>
      <c r="I326" s="29"/>
      <c r="J326" s="29"/>
      <c r="K326" s="137" t="s">
        <v>209</v>
      </c>
      <c r="L326" s="137"/>
      <c r="M326" s="29"/>
      <c r="N326" s="29"/>
      <c r="O326" s="137" t="s">
        <v>209</v>
      </c>
      <c r="P326" s="137"/>
      <c r="Q326" s="29"/>
      <c r="R326" s="29"/>
      <c r="S326" s="136">
        <v>85123</v>
      </c>
      <c r="T326" s="136"/>
      <c r="U326" s="29"/>
    </row>
    <row r="327" spans="1:21">
      <c r="A327" s="12"/>
      <c r="B327" s="144"/>
      <c r="C327" s="137"/>
      <c r="D327" s="137"/>
      <c r="E327" s="29"/>
      <c r="F327" s="29"/>
      <c r="G327" s="136"/>
      <c r="H327" s="136"/>
      <c r="I327" s="29"/>
      <c r="J327" s="29"/>
      <c r="K327" s="137"/>
      <c r="L327" s="137"/>
      <c r="M327" s="29"/>
      <c r="N327" s="29"/>
      <c r="O327" s="137"/>
      <c r="P327" s="137"/>
      <c r="Q327" s="29"/>
      <c r="R327" s="29"/>
      <c r="S327" s="136"/>
      <c r="T327" s="136"/>
      <c r="U327" s="29"/>
    </row>
    <row r="328" spans="1:21">
      <c r="A328" s="12"/>
      <c r="B328" s="154" t="s">
        <v>90</v>
      </c>
      <c r="C328" s="139" t="s">
        <v>209</v>
      </c>
      <c r="D328" s="139"/>
      <c r="E328" s="38"/>
      <c r="F328" s="38"/>
      <c r="G328" s="140">
        <v>82600</v>
      </c>
      <c r="H328" s="140"/>
      <c r="I328" s="38"/>
      <c r="J328" s="38"/>
      <c r="K328" s="139" t="s">
        <v>209</v>
      </c>
      <c r="L328" s="139"/>
      <c r="M328" s="38"/>
      <c r="N328" s="38"/>
      <c r="O328" s="139" t="s">
        <v>209</v>
      </c>
      <c r="P328" s="139"/>
      <c r="Q328" s="38"/>
      <c r="R328" s="38"/>
      <c r="S328" s="140">
        <v>82600</v>
      </c>
      <c r="T328" s="140"/>
      <c r="U328" s="38"/>
    </row>
    <row r="329" spans="1:21">
      <c r="A329" s="12"/>
      <c r="B329" s="154"/>
      <c r="C329" s="139"/>
      <c r="D329" s="139"/>
      <c r="E329" s="38"/>
      <c r="F329" s="38"/>
      <c r="G329" s="140"/>
      <c r="H329" s="140"/>
      <c r="I329" s="38"/>
      <c r="J329" s="38"/>
      <c r="K329" s="139"/>
      <c r="L329" s="139"/>
      <c r="M329" s="38"/>
      <c r="N329" s="38"/>
      <c r="O329" s="139"/>
      <c r="P329" s="139"/>
      <c r="Q329" s="38"/>
      <c r="R329" s="38"/>
      <c r="S329" s="140"/>
      <c r="T329" s="140"/>
      <c r="U329" s="38"/>
    </row>
    <row r="330" spans="1:21">
      <c r="A330" s="12"/>
      <c r="B330" s="144" t="s">
        <v>91</v>
      </c>
      <c r="C330" s="137" t="s">
        <v>209</v>
      </c>
      <c r="D330" s="137"/>
      <c r="E330" s="29"/>
      <c r="F330" s="29"/>
      <c r="G330" s="136">
        <v>54163</v>
      </c>
      <c r="H330" s="136"/>
      <c r="I330" s="29"/>
      <c r="J330" s="29"/>
      <c r="K330" s="137" t="s">
        <v>209</v>
      </c>
      <c r="L330" s="137"/>
      <c r="M330" s="29"/>
      <c r="N330" s="29"/>
      <c r="O330" s="137" t="s">
        <v>209</v>
      </c>
      <c r="P330" s="137"/>
      <c r="Q330" s="29"/>
      <c r="R330" s="29"/>
      <c r="S330" s="136">
        <v>54163</v>
      </c>
      <c r="T330" s="136"/>
      <c r="U330" s="29"/>
    </row>
    <row r="331" spans="1:21">
      <c r="A331" s="12"/>
      <c r="B331" s="144"/>
      <c r="C331" s="137"/>
      <c r="D331" s="137"/>
      <c r="E331" s="29"/>
      <c r="F331" s="29"/>
      <c r="G331" s="136"/>
      <c r="H331" s="136"/>
      <c r="I331" s="29"/>
      <c r="J331" s="29"/>
      <c r="K331" s="137"/>
      <c r="L331" s="137"/>
      <c r="M331" s="29"/>
      <c r="N331" s="29"/>
      <c r="O331" s="137"/>
      <c r="P331" s="137"/>
      <c r="Q331" s="29"/>
      <c r="R331" s="29"/>
      <c r="S331" s="136"/>
      <c r="T331" s="136"/>
      <c r="U331" s="29"/>
    </row>
    <row r="332" spans="1:21">
      <c r="A332" s="12"/>
      <c r="B332" s="154" t="s">
        <v>92</v>
      </c>
      <c r="C332" s="139" t="s">
        <v>209</v>
      </c>
      <c r="D332" s="139"/>
      <c r="E332" s="38"/>
      <c r="F332" s="38"/>
      <c r="G332" s="140">
        <v>14294</v>
      </c>
      <c r="H332" s="140"/>
      <c r="I332" s="38"/>
      <c r="J332" s="38"/>
      <c r="K332" s="140">
        <v>2286</v>
      </c>
      <c r="L332" s="140"/>
      <c r="M332" s="38"/>
      <c r="N332" s="38"/>
      <c r="O332" s="139" t="s">
        <v>209</v>
      </c>
      <c r="P332" s="139"/>
      <c r="Q332" s="38"/>
      <c r="R332" s="38"/>
      <c r="S332" s="140">
        <v>16580</v>
      </c>
      <c r="T332" s="140"/>
      <c r="U332" s="38"/>
    </row>
    <row r="333" spans="1:21" ht="15.75" thickBot="1">
      <c r="A333" s="12"/>
      <c r="B333" s="154"/>
      <c r="C333" s="142"/>
      <c r="D333" s="142"/>
      <c r="E333" s="39"/>
      <c r="F333" s="38"/>
      <c r="G333" s="143"/>
      <c r="H333" s="143"/>
      <c r="I333" s="39"/>
      <c r="J333" s="38"/>
      <c r="K333" s="143"/>
      <c r="L333" s="143"/>
      <c r="M333" s="39"/>
      <c r="N333" s="38"/>
      <c r="O333" s="142"/>
      <c r="P333" s="142"/>
      <c r="Q333" s="39"/>
      <c r="R333" s="38"/>
      <c r="S333" s="143"/>
      <c r="T333" s="143"/>
      <c r="U333" s="39"/>
    </row>
    <row r="334" spans="1:21">
      <c r="A334" s="12"/>
      <c r="B334" s="135" t="s">
        <v>1031</v>
      </c>
      <c r="C334" s="148" t="s">
        <v>208</v>
      </c>
      <c r="D334" s="146" t="s">
        <v>209</v>
      </c>
      <c r="E334" s="31"/>
      <c r="F334" s="29"/>
      <c r="G334" s="148" t="s">
        <v>208</v>
      </c>
      <c r="H334" s="145">
        <v>131273</v>
      </c>
      <c r="I334" s="31"/>
      <c r="J334" s="29"/>
      <c r="K334" s="148" t="s">
        <v>208</v>
      </c>
      <c r="L334" s="145">
        <v>25662</v>
      </c>
      <c r="M334" s="31"/>
      <c r="N334" s="29"/>
      <c r="O334" s="148" t="s">
        <v>208</v>
      </c>
      <c r="P334" s="146" t="s">
        <v>1068</v>
      </c>
      <c r="Q334" s="148" t="s">
        <v>272</v>
      </c>
      <c r="R334" s="29"/>
      <c r="S334" s="148" t="s">
        <v>208</v>
      </c>
      <c r="T334" s="145">
        <v>152591</v>
      </c>
      <c r="U334" s="31"/>
    </row>
    <row r="335" spans="1:21" ht="15.75" thickBot="1">
      <c r="A335" s="12"/>
      <c r="B335" s="135"/>
      <c r="C335" s="159"/>
      <c r="D335" s="152"/>
      <c r="E335" s="55"/>
      <c r="F335" s="29"/>
      <c r="G335" s="159"/>
      <c r="H335" s="153"/>
      <c r="I335" s="55"/>
      <c r="J335" s="29"/>
      <c r="K335" s="159"/>
      <c r="L335" s="153"/>
      <c r="M335" s="55"/>
      <c r="N335" s="29"/>
      <c r="O335" s="159"/>
      <c r="P335" s="152"/>
      <c r="Q335" s="159"/>
      <c r="R335" s="29"/>
      <c r="S335" s="159"/>
      <c r="T335" s="153"/>
      <c r="U335" s="55"/>
    </row>
    <row r="336" spans="1:21">
      <c r="A336" s="12"/>
      <c r="B336" s="141" t="s">
        <v>1010</v>
      </c>
      <c r="C336" s="155">
        <v>33320</v>
      </c>
      <c r="D336" s="155"/>
      <c r="E336" s="60"/>
      <c r="F336" s="38"/>
      <c r="G336" s="155">
        <v>105039</v>
      </c>
      <c r="H336" s="155"/>
      <c r="I336" s="60"/>
      <c r="J336" s="38"/>
      <c r="K336" s="156">
        <v>27</v>
      </c>
      <c r="L336" s="156"/>
      <c r="M336" s="60"/>
      <c r="N336" s="38"/>
      <c r="O336" s="156" t="s">
        <v>209</v>
      </c>
      <c r="P336" s="156"/>
      <c r="Q336" s="60"/>
      <c r="R336" s="38"/>
      <c r="S336" s="155">
        <v>138386</v>
      </c>
      <c r="T336" s="155"/>
      <c r="U336" s="60"/>
    </row>
    <row r="337" spans="1:21">
      <c r="A337" s="12"/>
      <c r="B337" s="141"/>
      <c r="C337" s="140"/>
      <c r="D337" s="140"/>
      <c r="E337" s="38"/>
      <c r="F337" s="38"/>
      <c r="G337" s="140"/>
      <c r="H337" s="140"/>
      <c r="I337" s="38"/>
      <c r="J337" s="38"/>
      <c r="K337" s="139"/>
      <c r="L337" s="139"/>
      <c r="M337" s="38"/>
      <c r="N337" s="38"/>
      <c r="O337" s="139"/>
      <c r="P337" s="139"/>
      <c r="Q337" s="38"/>
      <c r="R337" s="38"/>
      <c r="S337" s="140"/>
      <c r="T337" s="140"/>
      <c r="U337" s="38"/>
    </row>
    <row r="338" spans="1:21">
      <c r="A338" s="12"/>
      <c r="B338" s="135" t="s">
        <v>1033</v>
      </c>
      <c r="C338" s="136">
        <v>7215</v>
      </c>
      <c r="D338" s="136"/>
      <c r="E338" s="29"/>
      <c r="F338" s="29"/>
      <c r="G338" s="137" t="s">
        <v>209</v>
      </c>
      <c r="H338" s="137"/>
      <c r="I338" s="29"/>
      <c r="J338" s="29"/>
      <c r="K338" s="137" t="s">
        <v>209</v>
      </c>
      <c r="L338" s="137"/>
      <c r="M338" s="29"/>
      <c r="N338" s="29"/>
      <c r="O338" s="137" t="s">
        <v>209</v>
      </c>
      <c r="P338" s="137"/>
      <c r="Q338" s="29"/>
      <c r="R338" s="29"/>
      <c r="S338" s="136">
        <v>7215</v>
      </c>
      <c r="T338" s="136"/>
      <c r="U338" s="29"/>
    </row>
    <row r="339" spans="1:21">
      <c r="A339" s="12"/>
      <c r="B339" s="135"/>
      <c r="C339" s="136"/>
      <c r="D339" s="136"/>
      <c r="E339" s="29"/>
      <c r="F339" s="29"/>
      <c r="G339" s="137"/>
      <c r="H339" s="137"/>
      <c r="I339" s="29"/>
      <c r="J339" s="29"/>
      <c r="K339" s="137"/>
      <c r="L339" s="137"/>
      <c r="M339" s="29"/>
      <c r="N339" s="29"/>
      <c r="O339" s="137"/>
      <c r="P339" s="137"/>
      <c r="Q339" s="29"/>
      <c r="R339" s="29"/>
      <c r="S339" s="136"/>
      <c r="T339" s="136"/>
      <c r="U339" s="29"/>
    </row>
    <row r="340" spans="1:21">
      <c r="A340" s="12"/>
      <c r="B340" s="141" t="s">
        <v>1069</v>
      </c>
      <c r="C340" s="139" t="s">
        <v>209</v>
      </c>
      <c r="D340" s="139"/>
      <c r="E340" s="38"/>
      <c r="F340" s="38"/>
      <c r="G340" s="139">
        <v>5</v>
      </c>
      <c r="H340" s="139"/>
      <c r="I340" s="38"/>
      <c r="J340" s="38"/>
      <c r="K340" s="139" t="s">
        <v>1070</v>
      </c>
      <c r="L340" s="139"/>
      <c r="M340" s="141" t="s">
        <v>272</v>
      </c>
      <c r="N340" s="38"/>
      <c r="O340" s="140">
        <v>2911</v>
      </c>
      <c r="P340" s="140"/>
      <c r="Q340" s="38"/>
      <c r="R340" s="38"/>
      <c r="S340" s="139">
        <v>498</v>
      </c>
      <c r="T340" s="139"/>
      <c r="U340" s="38"/>
    </row>
    <row r="341" spans="1:21" ht="15.75" thickBot="1">
      <c r="A341" s="12"/>
      <c r="B341" s="141"/>
      <c r="C341" s="142"/>
      <c r="D341" s="142"/>
      <c r="E341" s="39"/>
      <c r="F341" s="38"/>
      <c r="G341" s="142"/>
      <c r="H341" s="142"/>
      <c r="I341" s="39"/>
      <c r="J341" s="38"/>
      <c r="K341" s="142"/>
      <c r="L341" s="142"/>
      <c r="M341" s="147"/>
      <c r="N341" s="38"/>
      <c r="O341" s="143"/>
      <c r="P341" s="143"/>
      <c r="Q341" s="39"/>
      <c r="R341" s="38"/>
      <c r="S341" s="142"/>
      <c r="T341" s="142"/>
      <c r="U341" s="39"/>
    </row>
    <row r="342" spans="1:21">
      <c r="A342" s="12"/>
      <c r="B342" s="135" t="s">
        <v>1013</v>
      </c>
      <c r="C342" s="148" t="s">
        <v>208</v>
      </c>
      <c r="D342" s="146" t="s">
        <v>1071</v>
      </c>
      <c r="E342" s="148" t="s">
        <v>272</v>
      </c>
      <c r="F342" s="29"/>
      <c r="G342" s="148" t="s">
        <v>208</v>
      </c>
      <c r="H342" s="145">
        <v>26229</v>
      </c>
      <c r="I342" s="31"/>
      <c r="J342" s="29"/>
      <c r="K342" s="148" t="s">
        <v>208</v>
      </c>
      <c r="L342" s="145">
        <v>28053</v>
      </c>
      <c r="M342" s="31"/>
      <c r="N342" s="29"/>
      <c r="O342" s="148" t="s">
        <v>208</v>
      </c>
      <c r="P342" s="146" t="s">
        <v>1072</v>
      </c>
      <c r="Q342" s="148" t="s">
        <v>272</v>
      </c>
      <c r="R342" s="29"/>
      <c r="S342" s="148" t="s">
        <v>208</v>
      </c>
      <c r="T342" s="145">
        <v>6492</v>
      </c>
      <c r="U342" s="31"/>
    </row>
    <row r="343" spans="1:21" ht="15.75" thickBot="1">
      <c r="A343" s="12"/>
      <c r="B343" s="135"/>
      <c r="C343" s="159"/>
      <c r="D343" s="152"/>
      <c r="E343" s="159"/>
      <c r="F343" s="29"/>
      <c r="G343" s="159"/>
      <c r="H343" s="153"/>
      <c r="I343" s="55"/>
      <c r="J343" s="29"/>
      <c r="K343" s="159"/>
      <c r="L343" s="153"/>
      <c r="M343" s="55"/>
      <c r="N343" s="29"/>
      <c r="O343" s="159"/>
      <c r="P343" s="152"/>
      <c r="Q343" s="159"/>
      <c r="R343" s="29"/>
      <c r="S343" s="159"/>
      <c r="T343" s="153"/>
      <c r="U343" s="55"/>
    </row>
    <row r="344" spans="1:21">
      <c r="A344" s="12"/>
      <c r="B344" s="141" t="s">
        <v>1017</v>
      </c>
      <c r="C344" s="156" t="s">
        <v>1073</v>
      </c>
      <c r="D344" s="156"/>
      <c r="E344" s="157" t="s">
        <v>272</v>
      </c>
      <c r="F344" s="38"/>
      <c r="G344" s="155">
        <v>15487</v>
      </c>
      <c r="H344" s="155"/>
      <c r="I344" s="60"/>
      <c r="J344" s="38"/>
      <c r="K344" s="156" t="s">
        <v>1074</v>
      </c>
      <c r="L344" s="156"/>
      <c r="M344" s="157" t="s">
        <v>272</v>
      </c>
      <c r="N344" s="38"/>
      <c r="O344" s="156" t="s">
        <v>1075</v>
      </c>
      <c r="P344" s="156"/>
      <c r="Q344" s="157" t="s">
        <v>272</v>
      </c>
      <c r="R344" s="38"/>
      <c r="S344" s="156" t="s">
        <v>1076</v>
      </c>
      <c r="T344" s="156"/>
      <c r="U344" s="157" t="s">
        <v>272</v>
      </c>
    </row>
    <row r="345" spans="1:21">
      <c r="A345" s="12"/>
      <c r="B345" s="141"/>
      <c r="C345" s="139"/>
      <c r="D345" s="139"/>
      <c r="E345" s="141"/>
      <c r="F345" s="38"/>
      <c r="G345" s="140"/>
      <c r="H345" s="140"/>
      <c r="I345" s="38"/>
      <c r="J345" s="38"/>
      <c r="K345" s="139"/>
      <c r="L345" s="139"/>
      <c r="M345" s="141"/>
      <c r="N345" s="38"/>
      <c r="O345" s="139"/>
      <c r="P345" s="139"/>
      <c r="Q345" s="141"/>
      <c r="R345" s="38"/>
      <c r="S345" s="139"/>
      <c r="T345" s="139"/>
      <c r="U345" s="141"/>
    </row>
    <row r="346" spans="1:21">
      <c r="A346" s="12"/>
      <c r="B346" s="135" t="s">
        <v>1077</v>
      </c>
      <c r="C346" s="136">
        <v>1902</v>
      </c>
      <c r="D346" s="136"/>
      <c r="E346" s="29"/>
      <c r="F346" s="29"/>
      <c r="G346" s="137" t="s">
        <v>1078</v>
      </c>
      <c r="H346" s="137"/>
      <c r="I346" s="135" t="s">
        <v>272</v>
      </c>
      <c r="J346" s="29"/>
      <c r="K346" s="137" t="s">
        <v>209</v>
      </c>
      <c r="L346" s="137"/>
      <c r="M346" s="29"/>
      <c r="N346" s="29"/>
      <c r="O346" s="137" t="s">
        <v>1079</v>
      </c>
      <c r="P346" s="137"/>
      <c r="Q346" s="135" t="s">
        <v>272</v>
      </c>
      <c r="R346" s="29"/>
      <c r="S346" s="137" t="s">
        <v>209</v>
      </c>
      <c r="T346" s="137"/>
      <c r="U346" s="29"/>
    </row>
    <row r="347" spans="1:21" ht="15.75" thickBot="1">
      <c r="A347" s="12"/>
      <c r="B347" s="135"/>
      <c r="C347" s="153"/>
      <c r="D347" s="153"/>
      <c r="E347" s="55"/>
      <c r="F347" s="29"/>
      <c r="G347" s="152"/>
      <c r="H347" s="152"/>
      <c r="I347" s="159"/>
      <c r="J347" s="29"/>
      <c r="K347" s="152"/>
      <c r="L347" s="152"/>
      <c r="M347" s="55"/>
      <c r="N347" s="29"/>
      <c r="O347" s="152"/>
      <c r="P347" s="152"/>
      <c r="Q347" s="159"/>
      <c r="R347" s="29"/>
      <c r="S347" s="152"/>
      <c r="T347" s="152"/>
      <c r="U347" s="55"/>
    </row>
    <row r="348" spans="1:21">
      <c r="A348" s="12"/>
      <c r="B348" s="141" t="s">
        <v>1080</v>
      </c>
      <c r="C348" s="157" t="s">
        <v>208</v>
      </c>
      <c r="D348" s="156" t="s">
        <v>709</v>
      </c>
      <c r="E348" s="157" t="s">
        <v>272</v>
      </c>
      <c r="F348" s="38"/>
      <c r="G348" s="157" t="s">
        <v>208</v>
      </c>
      <c r="H348" s="155">
        <v>9575</v>
      </c>
      <c r="I348" s="60"/>
      <c r="J348" s="38"/>
      <c r="K348" s="157" t="s">
        <v>208</v>
      </c>
      <c r="L348" s="155">
        <v>36379</v>
      </c>
      <c r="M348" s="60"/>
      <c r="N348" s="38"/>
      <c r="O348" s="157" t="s">
        <v>208</v>
      </c>
      <c r="P348" s="156" t="s">
        <v>1081</v>
      </c>
      <c r="Q348" s="157" t="s">
        <v>272</v>
      </c>
      <c r="R348" s="38"/>
      <c r="S348" s="157" t="s">
        <v>208</v>
      </c>
      <c r="T348" s="155">
        <v>15755</v>
      </c>
      <c r="U348" s="60"/>
    </row>
    <row r="349" spans="1:21" ht="15.75" thickBot="1">
      <c r="A349" s="12"/>
      <c r="B349" s="141"/>
      <c r="C349" s="147"/>
      <c r="D349" s="142"/>
      <c r="E349" s="147"/>
      <c r="F349" s="38"/>
      <c r="G349" s="147"/>
      <c r="H349" s="143"/>
      <c r="I349" s="39"/>
      <c r="J349" s="38"/>
      <c r="K349" s="147"/>
      <c r="L349" s="143"/>
      <c r="M349" s="39"/>
      <c r="N349" s="38"/>
      <c r="O349" s="147"/>
      <c r="P349" s="142"/>
      <c r="Q349" s="147"/>
      <c r="R349" s="38"/>
      <c r="S349" s="147"/>
      <c r="T349" s="143"/>
      <c r="U349" s="39"/>
    </row>
    <row r="350" spans="1:21">
      <c r="A350" s="12"/>
      <c r="B350" s="144" t="s">
        <v>101</v>
      </c>
      <c r="C350" s="146" t="s">
        <v>209</v>
      </c>
      <c r="D350" s="146"/>
      <c r="E350" s="31"/>
      <c r="F350" s="29"/>
      <c r="G350" s="146" t="s">
        <v>209</v>
      </c>
      <c r="H350" s="146"/>
      <c r="I350" s="31"/>
      <c r="J350" s="29"/>
      <c r="K350" s="145">
        <v>39826</v>
      </c>
      <c r="L350" s="145"/>
      <c r="M350" s="31"/>
      <c r="N350" s="29"/>
      <c r="O350" s="146" t="s">
        <v>209</v>
      </c>
      <c r="P350" s="146"/>
      <c r="Q350" s="31"/>
      <c r="R350" s="29"/>
      <c r="S350" s="145">
        <v>39826</v>
      </c>
      <c r="T350" s="145"/>
      <c r="U350" s="31"/>
    </row>
    <row r="351" spans="1:21" ht="15.75" thickBot="1">
      <c r="A351" s="12"/>
      <c r="B351" s="144"/>
      <c r="C351" s="152"/>
      <c r="D351" s="152"/>
      <c r="E351" s="55"/>
      <c r="F351" s="29"/>
      <c r="G351" s="152"/>
      <c r="H351" s="152"/>
      <c r="I351" s="55"/>
      <c r="J351" s="29"/>
      <c r="K351" s="153"/>
      <c r="L351" s="153"/>
      <c r="M351" s="55"/>
      <c r="N351" s="29"/>
      <c r="O351" s="152"/>
      <c r="P351" s="152"/>
      <c r="Q351" s="55"/>
      <c r="R351" s="29"/>
      <c r="S351" s="153"/>
      <c r="T351" s="153"/>
      <c r="U351" s="55"/>
    </row>
    <row r="352" spans="1:21">
      <c r="A352" s="12"/>
      <c r="B352" s="141" t="s">
        <v>1082</v>
      </c>
      <c r="C352" s="157" t="s">
        <v>208</v>
      </c>
      <c r="D352" s="156" t="s">
        <v>709</v>
      </c>
      <c r="E352" s="157" t="s">
        <v>272</v>
      </c>
      <c r="F352" s="38"/>
      <c r="G352" s="157" t="s">
        <v>208</v>
      </c>
      <c r="H352" s="155">
        <v>9575</v>
      </c>
      <c r="I352" s="60"/>
      <c r="J352" s="38"/>
      <c r="K352" s="157" t="s">
        <v>208</v>
      </c>
      <c r="L352" s="156" t="s">
        <v>1083</v>
      </c>
      <c r="M352" s="157" t="s">
        <v>272</v>
      </c>
      <c r="N352" s="38"/>
      <c r="O352" s="157" t="s">
        <v>208</v>
      </c>
      <c r="P352" s="156" t="s">
        <v>1081</v>
      </c>
      <c r="Q352" s="157" t="s">
        <v>272</v>
      </c>
      <c r="R352" s="38"/>
      <c r="S352" s="157" t="s">
        <v>208</v>
      </c>
      <c r="T352" s="156" t="s">
        <v>709</v>
      </c>
      <c r="U352" s="157" t="s">
        <v>272</v>
      </c>
    </row>
    <row r="353" spans="1:21" ht="15.75" thickBot="1">
      <c r="A353" s="12"/>
      <c r="B353" s="141"/>
      <c r="C353" s="160"/>
      <c r="D353" s="162"/>
      <c r="E353" s="160"/>
      <c r="F353" s="38"/>
      <c r="G353" s="160"/>
      <c r="H353" s="161"/>
      <c r="I353" s="61"/>
      <c r="J353" s="38"/>
      <c r="K353" s="160"/>
      <c r="L353" s="162"/>
      <c r="M353" s="160"/>
      <c r="N353" s="38"/>
      <c r="O353" s="160"/>
      <c r="P353" s="162"/>
      <c r="Q353" s="160"/>
      <c r="R353" s="38"/>
      <c r="S353" s="160"/>
      <c r="T353" s="162"/>
      <c r="U353" s="160"/>
    </row>
    <row r="354" spans="1:21" ht="15.75" thickTop="1">
      <c r="A354" s="12" t="s">
        <v>1235</v>
      </c>
      <c r="B354" s="11" t="s">
        <v>5</v>
      </c>
      <c r="C354" s="11"/>
      <c r="D354" s="11"/>
      <c r="E354" s="11"/>
      <c r="F354" s="11"/>
      <c r="G354" s="11"/>
      <c r="H354" s="11"/>
      <c r="I354" s="11"/>
      <c r="J354" s="11"/>
      <c r="K354" s="11"/>
      <c r="L354" s="11"/>
      <c r="M354" s="11"/>
      <c r="N354" s="11"/>
      <c r="O354" s="11"/>
      <c r="P354" s="11"/>
      <c r="Q354" s="11"/>
      <c r="R354" s="11"/>
      <c r="S354" s="11"/>
      <c r="T354" s="11"/>
      <c r="U354" s="11"/>
    </row>
    <row r="355" spans="1:21">
      <c r="A355" s="12"/>
      <c r="B355" s="171" t="s">
        <v>1084</v>
      </c>
      <c r="C355" s="171"/>
      <c r="D355" s="171"/>
      <c r="E355" s="171"/>
      <c r="F355" s="171"/>
      <c r="G355" s="171"/>
      <c r="H355" s="171"/>
      <c r="I355" s="171"/>
      <c r="J355" s="171"/>
      <c r="K355" s="171"/>
      <c r="L355" s="171"/>
      <c r="M355" s="171"/>
      <c r="N355" s="171"/>
      <c r="O355" s="171"/>
      <c r="P355" s="171"/>
      <c r="Q355" s="171"/>
      <c r="R355" s="171"/>
      <c r="S355" s="171"/>
      <c r="T355" s="171"/>
      <c r="U355" s="171"/>
    </row>
    <row r="356" spans="1:21">
      <c r="A356" s="12"/>
      <c r="B356" s="172" t="s">
        <v>999</v>
      </c>
      <c r="C356" s="172"/>
      <c r="D356" s="172"/>
      <c r="E356" s="172"/>
      <c r="F356" s="172"/>
      <c r="G356" s="172"/>
      <c r="H356" s="172"/>
      <c r="I356" s="172"/>
      <c r="J356" s="172"/>
      <c r="K356" s="172"/>
      <c r="L356" s="172"/>
      <c r="M356" s="172"/>
      <c r="N356" s="172"/>
      <c r="O356" s="172"/>
      <c r="P356" s="172"/>
      <c r="Q356" s="172"/>
      <c r="R356" s="172"/>
      <c r="S356" s="172"/>
      <c r="T356" s="172"/>
      <c r="U356" s="172"/>
    </row>
    <row r="357" spans="1:21">
      <c r="A357" s="12"/>
      <c r="B357" s="27"/>
      <c r="C357" s="27"/>
      <c r="D357" s="27"/>
      <c r="E357" s="27"/>
      <c r="F357" s="27"/>
      <c r="G357" s="27"/>
      <c r="H357" s="27"/>
      <c r="I357" s="27"/>
      <c r="J357" s="27"/>
      <c r="K357" s="27"/>
      <c r="L357" s="27"/>
      <c r="M357" s="27"/>
      <c r="N357" s="27"/>
      <c r="O357" s="27"/>
      <c r="P357" s="27"/>
      <c r="Q357" s="27"/>
      <c r="R357" s="27"/>
      <c r="S357" s="27"/>
      <c r="T357" s="27"/>
      <c r="U357" s="27"/>
    </row>
    <row r="358" spans="1:21">
      <c r="A358" s="12"/>
      <c r="B358" s="16"/>
      <c r="C358" s="16"/>
      <c r="D358" s="16"/>
      <c r="E358" s="16"/>
      <c r="F358" s="16"/>
      <c r="G358" s="16"/>
      <c r="H358" s="16"/>
      <c r="I358" s="16"/>
      <c r="J358" s="16"/>
      <c r="K358" s="16"/>
      <c r="L358" s="16"/>
      <c r="M358" s="16"/>
      <c r="N358" s="16"/>
      <c r="O358" s="16"/>
      <c r="P358" s="16"/>
      <c r="Q358" s="16"/>
      <c r="R358" s="16"/>
      <c r="S358" s="16"/>
      <c r="T358" s="16"/>
      <c r="U358" s="16"/>
    </row>
    <row r="359" spans="1:21" ht="15.75" thickBot="1">
      <c r="A359" s="12"/>
      <c r="B359" s="15"/>
      <c r="C359" s="28" t="s">
        <v>801</v>
      </c>
      <c r="D359" s="28"/>
      <c r="E359" s="28"/>
      <c r="F359" s="28"/>
      <c r="G359" s="28"/>
      <c r="H359" s="28"/>
      <c r="I359" s="28"/>
      <c r="J359" s="28"/>
      <c r="K359" s="28"/>
      <c r="L359" s="28"/>
      <c r="M359" s="28"/>
      <c r="N359" s="28"/>
      <c r="O359" s="28"/>
      <c r="P359" s="28"/>
      <c r="Q359" s="28"/>
      <c r="R359" s="28"/>
      <c r="S359" s="28"/>
      <c r="T359" s="28"/>
      <c r="U359" s="28"/>
    </row>
    <row r="360" spans="1:21">
      <c r="A360" s="12"/>
      <c r="B360" s="29"/>
      <c r="C360" s="30" t="s">
        <v>688</v>
      </c>
      <c r="D360" s="30"/>
      <c r="E360" s="30"/>
      <c r="F360" s="31"/>
      <c r="G360" s="30" t="s">
        <v>945</v>
      </c>
      <c r="H360" s="30"/>
      <c r="I360" s="30"/>
      <c r="J360" s="31"/>
      <c r="K360" s="30" t="s">
        <v>1001</v>
      </c>
      <c r="L360" s="30"/>
      <c r="M360" s="30"/>
      <c r="N360" s="31"/>
      <c r="O360" s="30" t="s">
        <v>1027</v>
      </c>
      <c r="P360" s="30"/>
      <c r="Q360" s="30"/>
      <c r="R360" s="31"/>
      <c r="S360" s="30" t="s">
        <v>949</v>
      </c>
      <c r="T360" s="30"/>
      <c r="U360" s="30"/>
    </row>
    <row r="361" spans="1:21">
      <c r="A361" s="12"/>
      <c r="B361" s="29"/>
      <c r="C361" s="68" t="s">
        <v>689</v>
      </c>
      <c r="D361" s="68"/>
      <c r="E361" s="68"/>
      <c r="F361" s="29"/>
      <c r="G361" s="68" t="s">
        <v>1000</v>
      </c>
      <c r="H361" s="68"/>
      <c r="I361" s="68"/>
      <c r="J361" s="29"/>
      <c r="K361" s="68" t="s">
        <v>945</v>
      </c>
      <c r="L361" s="68"/>
      <c r="M361" s="68"/>
      <c r="N361" s="29"/>
      <c r="O361" s="68"/>
      <c r="P361" s="68"/>
      <c r="Q361" s="68"/>
      <c r="R361" s="29"/>
      <c r="S361" s="68" t="s">
        <v>950</v>
      </c>
      <c r="T361" s="68"/>
      <c r="U361" s="68"/>
    </row>
    <row r="362" spans="1:21" ht="15.75" thickBot="1">
      <c r="A362" s="12"/>
      <c r="B362" s="29"/>
      <c r="C362" s="75"/>
      <c r="D362" s="75"/>
      <c r="E362" s="75"/>
      <c r="F362" s="29"/>
      <c r="G362" s="75"/>
      <c r="H362" s="75"/>
      <c r="I362" s="75"/>
      <c r="J362" s="29"/>
      <c r="K362" s="28" t="s">
        <v>946</v>
      </c>
      <c r="L362" s="28"/>
      <c r="M362" s="28"/>
      <c r="N362" s="29"/>
      <c r="O362" s="28"/>
      <c r="P362" s="28"/>
      <c r="Q362" s="28"/>
      <c r="R362" s="29"/>
      <c r="S362" s="75"/>
      <c r="T362" s="75"/>
      <c r="U362" s="75"/>
    </row>
    <row r="363" spans="1:21">
      <c r="A363" s="12"/>
      <c r="B363" s="141" t="s">
        <v>1022</v>
      </c>
      <c r="C363" s="157" t="s">
        <v>208</v>
      </c>
      <c r="D363" s="155">
        <v>40223</v>
      </c>
      <c r="E363" s="60"/>
      <c r="F363" s="38"/>
      <c r="G363" s="157" t="s">
        <v>208</v>
      </c>
      <c r="H363" s="155">
        <v>106988</v>
      </c>
      <c r="I363" s="60"/>
      <c r="J363" s="38"/>
      <c r="K363" s="157" t="s">
        <v>208</v>
      </c>
      <c r="L363" s="156" t="s">
        <v>1023</v>
      </c>
      <c r="M363" s="157" t="s">
        <v>272</v>
      </c>
      <c r="N363" s="38"/>
      <c r="O363" s="157" t="s">
        <v>208</v>
      </c>
      <c r="P363" s="156" t="s">
        <v>1024</v>
      </c>
      <c r="Q363" s="157" t="s">
        <v>272</v>
      </c>
      <c r="R363" s="38"/>
      <c r="S363" s="157" t="s">
        <v>208</v>
      </c>
      <c r="T363" s="155">
        <v>54615</v>
      </c>
      <c r="U363" s="60"/>
    </row>
    <row r="364" spans="1:21">
      <c r="A364" s="12"/>
      <c r="B364" s="141"/>
      <c r="C364" s="163"/>
      <c r="D364" s="165"/>
      <c r="E364" s="100"/>
      <c r="F364" s="38"/>
      <c r="G364" s="163"/>
      <c r="H364" s="165"/>
      <c r="I364" s="100"/>
      <c r="J364" s="38"/>
      <c r="K364" s="163"/>
      <c r="L364" s="164"/>
      <c r="M364" s="163"/>
      <c r="N364" s="38"/>
      <c r="O364" s="163"/>
      <c r="P364" s="164"/>
      <c r="Q364" s="163"/>
      <c r="R364" s="38"/>
      <c r="S364" s="163"/>
      <c r="T364" s="165"/>
      <c r="U364" s="100"/>
    </row>
    <row r="365" spans="1:21">
      <c r="A365" s="12"/>
      <c r="B365" s="135" t="s">
        <v>1085</v>
      </c>
      <c r="C365" s="136">
        <v>2934</v>
      </c>
      <c r="D365" s="136"/>
      <c r="E365" s="29"/>
      <c r="F365" s="29"/>
      <c r="G365" s="137" t="s">
        <v>1086</v>
      </c>
      <c r="H365" s="137"/>
      <c r="I365" s="135" t="s">
        <v>272</v>
      </c>
      <c r="J365" s="29"/>
      <c r="K365" s="136">
        <v>3051</v>
      </c>
      <c r="L365" s="136"/>
      <c r="M365" s="29"/>
      <c r="N365" s="29"/>
      <c r="O365" s="137" t="s">
        <v>1087</v>
      </c>
      <c r="P365" s="137"/>
      <c r="Q365" s="135" t="s">
        <v>272</v>
      </c>
      <c r="R365" s="29"/>
      <c r="S365" s="136">
        <v>2934</v>
      </c>
      <c r="T365" s="136"/>
      <c r="U365" s="29"/>
    </row>
    <row r="366" spans="1:21" ht="15.75" thickBot="1">
      <c r="A366" s="12"/>
      <c r="B366" s="135"/>
      <c r="C366" s="153"/>
      <c r="D366" s="153"/>
      <c r="E366" s="55"/>
      <c r="F366" s="29"/>
      <c r="G366" s="152"/>
      <c r="H366" s="152"/>
      <c r="I366" s="159"/>
      <c r="J366" s="29"/>
      <c r="K366" s="153"/>
      <c r="L366" s="153"/>
      <c r="M366" s="55"/>
      <c r="N366" s="29"/>
      <c r="O366" s="152"/>
      <c r="P366" s="152"/>
      <c r="Q366" s="159"/>
      <c r="R366" s="29"/>
      <c r="S366" s="153"/>
      <c r="T366" s="153"/>
      <c r="U366" s="55"/>
    </row>
    <row r="367" spans="1:21">
      <c r="A367" s="12"/>
      <c r="B367" s="141" t="s">
        <v>1088</v>
      </c>
      <c r="C367" s="157" t="s">
        <v>208</v>
      </c>
      <c r="D367" s="155">
        <v>43157</v>
      </c>
      <c r="E367" s="60"/>
      <c r="F367" s="38"/>
      <c r="G367" s="157" t="s">
        <v>208</v>
      </c>
      <c r="H367" s="155">
        <v>106922</v>
      </c>
      <c r="I367" s="60"/>
      <c r="J367" s="38"/>
      <c r="K367" s="157" t="s">
        <v>208</v>
      </c>
      <c r="L367" s="156" t="s">
        <v>1089</v>
      </c>
      <c r="M367" s="157" t="s">
        <v>272</v>
      </c>
      <c r="N367" s="38"/>
      <c r="O367" s="157" t="s">
        <v>208</v>
      </c>
      <c r="P367" s="156" t="s">
        <v>1090</v>
      </c>
      <c r="Q367" s="157" t="s">
        <v>272</v>
      </c>
      <c r="R367" s="38"/>
      <c r="S367" s="157" t="s">
        <v>208</v>
      </c>
      <c r="T367" s="155">
        <v>57549</v>
      </c>
      <c r="U367" s="60"/>
    </row>
    <row r="368" spans="1:21" ht="15.75" thickBot="1">
      <c r="A368" s="12"/>
      <c r="B368" s="141"/>
      <c r="C368" s="147"/>
      <c r="D368" s="143"/>
      <c r="E368" s="39"/>
      <c r="F368" s="38"/>
      <c r="G368" s="147"/>
      <c r="H368" s="143"/>
      <c r="I368" s="39"/>
      <c r="J368" s="38"/>
      <c r="K368" s="147"/>
      <c r="L368" s="142"/>
      <c r="M368" s="147"/>
      <c r="N368" s="38"/>
      <c r="O368" s="147"/>
      <c r="P368" s="142"/>
      <c r="Q368" s="147"/>
      <c r="R368" s="38"/>
      <c r="S368" s="147"/>
      <c r="T368" s="143"/>
      <c r="U368" s="39"/>
    </row>
    <row r="369" spans="1:21">
      <c r="A369" s="12"/>
      <c r="B369" s="170" t="s">
        <v>123</v>
      </c>
      <c r="C369" s="146" t="s">
        <v>209</v>
      </c>
      <c r="D369" s="146"/>
      <c r="E369" s="31"/>
      <c r="F369" s="29"/>
      <c r="G369" s="146" t="s">
        <v>209</v>
      </c>
      <c r="H369" s="146"/>
      <c r="I369" s="31"/>
      <c r="J369" s="29"/>
      <c r="K369" s="145">
        <v>14392</v>
      </c>
      <c r="L369" s="145"/>
      <c r="M369" s="31"/>
      <c r="N369" s="29"/>
      <c r="O369" s="146" t="s">
        <v>209</v>
      </c>
      <c r="P369" s="146"/>
      <c r="Q369" s="31"/>
      <c r="R369" s="29"/>
      <c r="S369" s="145">
        <v>14392</v>
      </c>
      <c r="T369" s="145"/>
      <c r="U369" s="31"/>
    </row>
    <row r="370" spans="1:21" ht="15.75" thickBot="1">
      <c r="A370" s="12"/>
      <c r="B370" s="170"/>
      <c r="C370" s="152"/>
      <c r="D370" s="152"/>
      <c r="E370" s="55"/>
      <c r="F370" s="29"/>
      <c r="G370" s="152"/>
      <c r="H370" s="152"/>
      <c r="I370" s="55"/>
      <c r="J370" s="29"/>
      <c r="K370" s="153"/>
      <c r="L370" s="153"/>
      <c r="M370" s="55"/>
      <c r="N370" s="29"/>
      <c r="O370" s="152"/>
      <c r="P370" s="152"/>
      <c r="Q370" s="55"/>
      <c r="R370" s="29"/>
      <c r="S370" s="153"/>
      <c r="T370" s="153"/>
      <c r="U370" s="55"/>
    </row>
    <row r="371" spans="1:21" ht="22.5" customHeight="1">
      <c r="A371" s="12"/>
      <c r="B371" s="141" t="s">
        <v>1091</v>
      </c>
      <c r="C371" s="157" t="s">
        <v>208</v>
      </c>
      <c r="D371" s="155">
        <v>43157</v>
      </c>
      <c r="E371" s="60"/>
      <c r="F371" s="38"/>
      <c r="G371" s="157" t="s">
        <v>208</v>
      </c>
      <c r="H371" s="155">
        <v>106922</v>
      </c>
      <c r="I371" s="60"/>
      <c r="J371" s="38"/>
      <c r="K371" s="157" t="s">
        <v>208</v>
      </c>
      <c r="L371" s="156" t="s">
        <v>1092</v>
      </c>
      <c r="M371" s="157" t="s">
        <v>272</v>
      </c>
      <c r="N371" s="38"/>
      <c r="O371" s="157" t="s">
        <v>208</v>
      </c>
      <c r="P371" s="156" t="s">
        <v>1090</v>
      </c>
      <c r="Q371" s="157" t="s">
        <v>272</v>
      </c>
      <c r="R371" s="38"/>
      <c r="S371" s="157" t="s">
        <v>208</v>
      </c>
      <c r="T371" s="155">
        <v>43157</v>
      </c>
      <c r="U371" s="60"/>
    </row>
    <row r="372" spans="1:21" ht="15.75" thickBot="1">
      <c r="A372" s="12"/>
      <c r="B372" s="141"/>
      <c r="C372" s="160"/>
      <c r="D372" s="161"/>
      <c r="E372" s="61"/>
      <c r="F372" s="38"/>
      <c r="G372" s="160"/>
      <c r="H372" s="161"/>
      <c r="I372" s="61"/>
      <c r="J372" s="38"/>
      <c r="K372" s="160"/>
      <c r="L372" s="162"/>
      <c r="M372" s="160"/>
      <c r="N372" s="38"/>
      <c r="O372" s="160"/>
      <c r="P372" s="162"/>
      <c r="Q372" s="160"/>
      <c r="R372" s="38"/>
      <c r="S372" s="160"/>
      <c r="T372" s="161"/>
      <c r="U372" s="61"/>
    </row>
    <row r="373" spans="1:21" ht="15.75" thickTop="1">
      <c r="A373" s="12"/>
      <c r="B373" s="171" t="s">
        <v>1093</v>
      </c>
      <c r="C373" s="171"/>
      <c r="D373" s="171"/>
      <c r="E373" s="171"/>
      <c r="F373" s="171"/>
      <c r="G373" s="171"/>
      <c r="H373" s="171"/>
      <c r="I373" s="171"/>
      <c r="J373" s="171"/>
      <c r="K373" s="171"/>
      <c r="L373" s="171"/>
      <c r="M373" s="171"/>
      <c r="N373" s="171"/>
      <c r="O373" s="171"/>
      <c r="P373" s="171"/>
      <c r="Q373" s="171"/>
      <c r="R373" s="171"/>
      <c r="S373" s="171"/>
      <c r="T373" s="171"/>
      <c r="U373" s="171"/>
    </row>
    <row r="374" spans="1:21">
      <c r="A374" s="12"/>
      <c r="B374" s="172" t="s">
        <v>1064</v>
      </c>
      <c r="C374" s="172"/>
      <c r="D374" s="172"/>
      <c r="E374" s="172"/>
      <c r="F374" s="172"/>
      <c r="G374" s="172"/>
      <c r="H374" s="172"/>
      <c r="I374" s="172"/>
      <c r="J374" s="172"/>
      <c r="K374" s="172"/>
      <c r="L374" s="172"/>
      <c r="M374" s="172"/>
      <c r="N374" s="172"/>
      <c r="O374" s="172"/>
      <c r="P374" s="172"/>
      <c r="Q374" s="172"/>
      <c r="R374" s="172"/>
      <c r="S374" s="172"/>
      <c r="T374" s="172"/>
      <c r="U374" s="172"/>
    </row>
    <row r="375" spans="1:21">
      <c r="A375" s="12"/>
      <c r="B375" s="27"/>
      <c r="C375" s="27"/>
      <c r="D375" s="27"/>
      <c r="E375" s="27"/>
      <c r="F375" s="27"/>
      <c r="G375" s="27"/>
      <c r="H375" s="27"/>
      <c r="I375" s="27"/>
      <c r="J375" s="27"/>
      <c r="K375" s="27"/>
      <c r="L375" s="27"/>
      <c r="M375" s="27"/>
      <c r="N375" s="27"/>
      <c r="O375" s="27"/>
      <c r="P375" s="27"/>
      <c r="Q375" s="27"/>
      <c r="R375" s="27"/>
      <c r="S375" s="27"/>
      <c r="T375" s="27"/>
      <c r="U375" s="27"/>
    </row>
    <row r="376" spans="1:21">
      <c r="A376" s="12"/>
      <c r="B376" s="16"/>
      <c r="C376" s="16"/>
      <c r="D376" s="16"/>
      <c r="E376" s="16"/>
      <c r="F376" s="16"/>
      <c r="G376" s="16"/>
      <c r="H376" s="16"/>
      <c r="I376" s="16"/>
      <c r="J376" s="16"/>
      <c r="K376" s="16"/>
      <c r="L376" s="16"/>
      <c r="M376" s="16"/>
      <c r="N376" s="16"/>
      <c r="O376" s="16"/>
      <c r="P376" s="16"/>
      <c r="Q376" s="16"/>
      <c r="R376" s="16"/>
      <c r="S376" s="16"/>
      <c r="T376" s="16"/>
      <c r="U376" s="16"/>
    </row>
    <row r="377" spans="1:21" ht="15.75" thickBot="1">
      <c r="A377" s="12"/>
      <c r="B377" s="15"/>
      <c r="C377" s="28" t="s">
        <v>652</v>
      </c>
      <c r="D377" s="28"/>
      <c r="E377" s="28"/>
      <c r="F377" s="28"/>
      <c r="G377" s="28"/>
      <c r="H377" s="28"/>
      <c r="I377" s="28"/>
      <c r="J377" s="28"/>
      <c r="K377" s="28"/>
      <c r="L377" s="28"/>
      <c r="M377" s="28"/>
      <c r="N377" s="28"/>
      <c r="O377" s="28"/>
      <c r="P377" s="28"/>
      <c r="Q377" s="28"/>
      <c r="R377" s="28"/>
      <c r="S377" s="28"/>
      <c r="T377" s="28"/>
      <c r="U377" s="28"/>
    </row>
    <row r="378" spans="1:21">
      <c r="A378" s="12"/>
      <c r="B378" s="29"/>
      <c r="C378" s="30" t="s">
        <v>688</v>
      </c>
      <c r="D378" s="30"/>
      <c r="E378" s="30"/>
      <c r="F378" s="31"/>
      <c r="G378" s="30" t="s">
        <v>945</v>
      </c>
      <c r="H378" s="30"/>
      <c r="I378" s="30"/>
      <c r="J378" s="31"/>
      <c r="K378" s="30" t="s">
        <v>1001</v>
      </c>
      <c r="L378" s="30"/>
      <c r="M378" s="30"/>
      <c r="N378" s="31"/>
      <c r="O378" s="30" t="s">
        <v>1027</v>
      </c>
      <c r="P378" s="30"/>
      <c r="Q378" s="30"/>
      <c r="R378" s="31"/>
      <c r="S378" s="30" t="s">
        <v>949</v>
      </c>
      <c r="T378" s="30"/>
      <c r="U378" s="30"/>
    </row>
    <row r="379" spans="1:21">
      <c r="A379" s="12"/>
      <c r="B379" s="29"/>
      <c r="C379" s="68" t="s">
        <v>689</v>
      </c>
      <c r="D379" s="68"/>
      <c r="E379" s="68"/>
      <c r="F379" s="32"/>
      <c r="G379" s="68" t="s">
        <v>946</v>
      </c>
      <c r="H379" s="68"/>
      <c r="I379" s="68"/>
      <c r="J379" s="32"/>
      <c r="K379" s="68" t="s">
        <v>945</v>
      </c>
      <c r="L379" s="68"/>
      <c r="M379" s="68"/>
      <c r="N379" s="32"/>
      <c r="O379" s="168"/>
      <c r="P379" s="168"/>
      <c r="Q379" s="168"/>
      <c r="R379" s="32"/>
      <c r="S379" s="68" t="s">
        <v>950</v>
      </c>
      <c r="T379" s="68"/>
      <c r="U379" s="68"/>
    </row>
    <row r="380" spans="1:21" ht="15.75" thickBot="1">
      <c r="A380" s="12"/>
      <c r="B380" s="29"/>
      <c r="C380" s="75"/>
      <c r="D380" s="75"/>
      <c r="E380" s="75"/>
      <c r="F380" s="32"/>
      <c r="G380" s="75"/>
      <c r="H380" s="75"/>
      <c r="I380" s="75"/>
      <c r="J380" s="32"/>
      <c r="K380" s="28" t="s">
        <v>1000</v>
      </c>
      <c r="L380" s="28"/>
      <c r="M380" s="28"/>
      <c r="N380" s="32"/>
      <c r="O380" s="28"/>
      <c r="P380" s="28"/>
      <c r="Q380" s="28"/>
      <c r="R380" s="32"/>
      <c r="S380" s="75"/>
      <c r="T380" s="75"/>
      <c r="U380" s="75"/>
    </row>
    <row r="381" spans="1:21">
      <c r="A381" s="12"/>
      <c r="B381" s="141" t="s">
        <v>1022</v>
      </c>
      <c r="C381" s="157" t="s">
        <v>208</v>
      </c>
      <c r="D381" s="155">
        <v>90571</v>
      </c>
      <c r="E381" s="60"/>
      <c r="F381" s="38"/>
      <c r="G381" s="157" t="s">
        <v>208</v>
      </c>
      <c r="H381" s="155">
        <v>204651</v>
      </c>
      <c r="I381" s="60"/>
      <c r="J381" s="38"/>
      <c r="K381" s="157" t="s">
        <v>208</v>
      </c>
      <c r="L381" s="156" t="s">
        <v>1041</v>
      </c>
      <c r="M381" s="157" t="s">
        <v>272</v>
      </c>
      <c r="N381" s="38"/>
      <c r="O381" s="157" t="s">
        <v>208</v>
      </c>
      <c r="P381" s="156" t="s">
        <v>1042</v>
      </c>
      <c r="Q381" s="157" t="s">
        <v>272</v>
      </c>
      <c r="R381" s="38"/>
      <c r="S381" s="157" t="s">
        <v>208</v>
      </c>
      <c r="T381" s="155">
        <v>129329</v>
      </c>
      <c r="U381" s="60"/>
    </row>
    <row r="382" spans="1:21">
      <c r="A382" s="12"/>
      <c r="B382" s="141"/>
      <c r="C382" s="163"/>
      <c r="D382" s="165"/>
      <c r="E382" s="100"/>
      <c r="F382" s="38"/>
      <c r="G382" s="163"/>
      <c r="H382" s="165"/>
      <c r="I382" s="100"/>
      <c r="J382" s="38"/>
      <c r="K382" s="163"/>
      <c r="L382" s="164"/>
      <c r="M382" s="163"/>
      <c r="N382" s="38"/>
      <c r="O382" s="163"/>
      <c r="P382" s="164"/>
      <c r="Q382" s="163"/>
      <c r="R382" s="38"/>
      <c r="S382" s="163"/>
      <c r="T382" s="165"/>
      <c r="U382" s="100"/>
    </row>
    <row r="383" spans="1:21">
      <c r="A383" s="12"/>
      <c r="B383" s="135" t="s">
        <v>1085</v>
      </c>
      <c r="C383" s="137">
        <v>863</v>
      </c>
      <c r="D383" s="137"/>
      <c r="E383" s="29"/>
      <c r="F383" s="29"/>
      <c r="G383" s="137">
        <v>819</v>
      </c>
      <c r="H383" s="137"/>
      <c r="I383" s="29"/>
      <c r="J383" s="29"/>
      <c r="K383" s="137" t="s">
        <v>1094</v>
      </c>
      <c r="L383" s="137"/>
      <c r="M383" s="135" t="s">
        <v>272</v>
      </c>
      <c r="N383" s="29"/>
      <c r="O383" s="137" t="s">
        <v>1095</v>
      </c>
      <c r="P383" s="137"/>
      <c r="Q383" s="135" t="s">
        <v>272</v>
      </c>
      <c r="R383" s="29"/>
      <c r="S383" s="137">
        <v>863</v>
      </c>
      <c r="T383" s="137"/>
      <c r="U383" s="29"/>
    </row>
    <row r="384" spans="1:21" ht="15.75" thickBot="1">
      <c r="A384" s="12"/>
      <c r="B384" s="135"/>
      <c r="C384" s="152"/>
      <c r="D384" s="152"/>
      <c r="E384" s="55"/>
      <c r="F384" s="29"/>
      <c r="G384" s="152"/>
      <c r="H384" s="152"/>
      <c r="I384" s="55"/>
      <c r="J384" s="29"/>
      <c r="K384" s="152"/>
      <c r="L384" s="152"/>
      <c r="M384" s="159"/>
      <c r="N384" s="29"/>
      <c r="O384" s="152"/>
      <c r="P384" s="152"/>
      <c r="Q384" s="159"/>
      <c r="R384" s="29"/>
      <c r="S384" s="152"/>
      <c r="T384" s="152"/>
      <c r="U384" s="55"/>
    </row>
    <row r="385" spans="1:21">
      <c r="A385" s="12"/>
      <c r="B385" s="141" t="s">
        <v>1088</v>
      </c>
      <c r="C385" s="157" t="s">
        <v>208</v>
      </c>
      <c r="D385" s="155">
        <v>91434</v>
      </c>
      <c r="E385" s="60"/>
      <c r="F385" s="38"/>
      <c r="G385" s="157" t="s">
        <v>208</v>
      </c>
      <c r="H385" s="155">
        <v>205470</v>
      </c>
      <c r="I385" s="60"/>
      <c r="J385" s="38"/>
      <c r="K385" s="157" t="s">
        <v>208</v>
      </c>
      <c r="L385" s="156" t="s">
        <v>1096</v>
      </c>
      <c r="M385" s="157" t="s">
        <v>272</v>
      </c>
      <c r="N385" s="38"/>
      <c r="O385" s="157" t="s">
        <v>208</v>
      </c>
      <c r="P385" s="156" t="s">
        <v>1097</v>
      </c>
      <c r="Q385" s="157" t="s">
        <v>272</v>
      </c>
      <c r="R385" s="38"/>
      <c r="S385" s="157" t="s">
        <v>208</v>
      </c>
      <c r="T385" s="155">
        <v>130192</v>
      </c>
      <c r="U385" s="60"/>
    </row>
    <row r="386" spans="1:21" ht="15.75" thickBot="1">
      <c r="A386" s="12"/>
      <c r="B386" s="141"/>
      <c r="C386" s="147"/>
      <c r="D386" s="143"/>
      <c r="E386" s="39"/>
      <c r="F386" s="38"/>
      <c r="G386" s="147"/>
      <c r="H386" s="143"/>
      <c r="I386" s="39"/>
      <c r="J386" s="38"/>
      <c r="K386" s="147"/>
      <c r="L386" s="142"/>
      <c r="M386" s="147"/>
      <c r="N386" s="38"/>
      <c r="O386" s="147"/>
      <c r="P386" s="142"/>
      <c r="Q386" s="147"/>
      <c r="R386" s="38"/>
      <c r="S386" s="147"/>
      <c r="T386" s="143"/>
      <c r="U386" s="39"/>
    </row>
    <row r="387" spans="1:21">
      <c r="A387" s="12"/>
      <c r="B387" s="144" t="s">
        <v>123</v>
      </c>
      <c r="C387" s="146" t="s">
        <v>209</v>
      </c>
      <c r="D387" s="146"/>
      <c r="E387" s="31"/>
      <c r="F387" s="29"/>
      <c r="G387" s="146" t="s">
        <v>209</v>
      </c>
      <c r="H387" s="146"/>
      <c r="I387" s="31"/>
      <c r="J387" s="29"/>
      <c r="K387" s="145">
        <v>38758</v>
      </c>
      <c r="L387" s="145"/>
      <c r="M387" s="31"/>
      <c r="N387" s="29"/>
      <c r="O387" s="146" t="s">
        <v>209</v>
      </c>
      <c r="P387" s="146"/>
      <c r="Q387" s="31"/>
      <c r="R387" s="29"/>
      <c r="S387" s="145">
        <v>38758</v>
      </c>
      <c r="T387" s="145"/>
      <c r="U387" s="31"/>
    </row>
    <row r="388" spans="1:21" ht="15.75" thickBot="1">
      <c r="A388" s="12"/>
      <c r="B388" s="144"/>
      <c r="C388" s="152"/>
      <c r="D388" s="152"/>
      <c r="E388" s="55"/>
      <c r="F388" s="29"/>
      <c r="G388" s="152"/>
      <c r="H388" s="152"/>
      <c r="I388" s="55"/>
      <c r="J388" s="29"/>
      <c r="K388" s="153"/>
      <c r="L388" s="153"/>
      <c r="M388" s="55"/>
      <c r="N388" s="29"/>
      <c r="O388" s="152"/>
      <c r="P388" s="152"/>
      <c r="Q388" s="55"/>
      <c r="R388" s="29"/>
      <c r="S388" s="153"/>
      <c r="T388" s="153"/>
      <c r="U388" s="55"/>
    </row>
    <row r="389" spans="1:21" ht="22.5" customHeight="1">
      <c r="A389" s="12"/>
      <c r="B389" s="141" t="s">
        <v>1091</v>
      </c>
      <c r="C389" s="157" t="s">
        <v>208</v>
      </c>
      <c r="D389" s="155">
        <v>91434</v>
      </c>
      <c r="E389" s="60"/>
      <c r="F389" s="38"/>
      <c r="G389" s="157" t="s">
        <v>208</v>
      </c>
      <c r="H389" s="155">
        <v>205470</v>
      </c>
      <c r="I389" s="60"/>
      <c r="J389" s="38"/>
      <c r="K389" s="157" t="s">
        <v>208</v>
      </c>
      <c r="L389" s="156" t="s">
        <v>1098</v>
      </c>
      <c r="M389" s="157" t="s">
        <v>272</v>
      </c>
      <c r="N389" s="38"/>
      <c r="O389" s="157" t="s">
        <v>208</v>
      </c>
      <c r="P389" s="156" t="s">
        <v>1097</v>
      </c>
      <c r="Q389" s="157" t="s">
        <v>272</v>
      </c>
      <c r="R389" s="38"/>
      <c r="S389" s="157" t="s">
        <v>208</v>
      </c>
      <c r="T389" s="155">
        <v>91434</v>
      </c>
      <c r="U389" s="60"/>
    </row>
    <row r="390" spans="1:21" ht="15.75" thickBot="1">
      <c r="A390" s="12"/>
      <c r="B390" s="141"/>
      <c r="C390" s="160"/>
      <c r="D390" s="161"/>
      <c r="E390" s="61"/>
      <c r="F390" s="38"/>
      <c r="G390" s="160"/>
      <c r="H390" s="161"/>
      <c r="I390" s="61"/>
      <c r="J390" s="38"/>
      <c r="K390" s="160"/>
      <c r="L390" s="162"/>
      <c r="M390" s="160"/>
      <c r="N390" s="38"/>
      <c r="O390" s="160"/>
      <c r="P390" s="162"/>
      <c r="Q390" s="160"/>
      <c r="R390" s="38"/>
      <c r="S390" s="160"/>
      <c r="T390" s="161"/>
      <c r="U390" s="61"/>
    </row>
    <row r="391" spans="1:21" ht="15.75" thickTop="1">
      <c r="A391" s="12"/>
      <c r="B391" s="11"/>
      <c r="C391" s="11"/>
      <c r="D391" s="11"/>
      <c r="E391" s="11"/>
      <c r="F391" s="11"/>
      <c r="G391" s="11"/>
      <c r="H391" s="11"/>
      <c r="I391" s="11"/>
      <c r="J391" s="11"/>
      <c r="K391" s="11"/>
      <c r="L391" s="11"/>
      <c r="M391" s="11"/>
      <c r="N391" s="11"/>
      <c r="O391" s="11"/>
      <c r="P391" s="11"/>
      <c r="Q391" s="11"/>
      <c r="R391" s="11"/>
      <c r="S391" s="11"/>
      <c r="T391" s="11"/>
      <c r="U391" s="11"/>
    </row>
    <row r="392" spans="1:21">
      <c r="A392" s="12"/>
      <c r="B392" s="11"/>
      <c r="C392" s="11"/>
      <c r="D392" s="11"/>
      <c r="E392" s="11"/>
      <c r="F392" s="11"/>
      <c r="G392" s="11"/>
      <c r="H392" s="11"/>
      <c r="I392" s="11"/>
      <c r="J392" s="11"/>
      <c r="K392" s="11"/>
      <c r="L392" s="11"/>
      <c r="M392" s="11"/>
      <c r="N392" s="11"/>
      <c r="O392" s="11"/>
      <c r="P392" s="11"/>
      <c r="Q392" s="11"/>
      <c r="R392" s="11"/>
      <c r="S392" s="11"/>
      <c r="T392" s="11"/>
      <c r="U392" s="11"/>
    </row>
    <row r="393" spans="1:21">
      <c r="A393" s="12"/>
      <c r="B393" s="171" t="s">
        <v>1099</v>
      </c>
      <c r="C393" s="171"/>
      <c r="D393" s="171"/>
      <c r="E393" s="171"/>
      <c r="F393" s="171"/>
      <c r="G393" s="171"/>
      <c r="H393" s="171"/>
      <c r="I393" s="171"/>
      <c r="J393" s="171"/>
      <c r="K393" s="171"/>
      <c r="L393" s="171"/>
      <c r="M393" s="171"/>
      <c r="N393" s="171"/>
      <c r="O393" s="171"/>
      <c r="P393" s="171"/>
      <c r="Q393" s="171"/>
      <c r="R393" s="171"/>
      <c r="S393" s="171"/>
      <c r="T393" s="171"/>
      <c r="U393" s="171"/>
    </row>
    <row r="394" spans="1:21">
      <c r="A394" s="12"/>
      <c r="B394" s="172" t="s">
        <v>999</v>
      </c>
      <c r="C394" s="172"/>
      <c r="D394" s="172"/>
      <c r="E394" s="172"/>
      <c r="F394" s="172"/>
      <c r="G394" s="172"/>
      <c r="H394" s="172"/>
      <c r="I394" s="172"/>
      <c r="J394" s="172"/>
      <c r="K394" s="172"/>
      <c r="L394" s="172"/>
      <c r="M394" s="172"/>
      <c r="N394" s="172"/>
      <c r="O394" s="172"/>
      <c r="P394" s="172"/>
      <c r="Q394" s="172"/>
      <c r="R394" s="172"/>
      <c r="S394" s="172"/>
      <c r="T394" s="172"/>
      <c r="U394" s="172"/>
    </row>
    <row r="395" spans="1:21">
      <c r="A395" s="12"/>
      <c r="B395" s="27"/>
      <c r="C395" s="27"/>
      <c r="D395" s="27"/>
      <c r="E395" s="27"/>
      <c r="F395" s="27"/>
      <c r="G395" s="27"/>
      <c r="H395" s="27"/>
      <c r="I395" s="27"/>
      <c r="J395" s="27"/>
      <c r="K395" s="27"/>
      <c r="L395" s="27"/>
      <c r="M395" s="27"/>
      <c r="N395" s="27"/>
      <c r="O395" s="27"/>
      <c r="P395" s="27"/>
      <c r="Q395" s="27"/>
      <c r="R395" s="27"/>
      <c r="S395" s="27"/>
      <c r="T395" s="27"/>
      <c r="U395" s="27"/>
    </row>
    <row r="396" spans="1:21">
      <c r="A396" s="12"/>
      <c r="B396" s="16"/>
      <c r="C396" s="16"/>
      <c r="D396" s="16"/>
      <c r="E396" s="16"/>
      <c r="F396" s="16"/>
      <c r="G396" s="16"/>
      <c r="H396" s="16"/>
      <c r="I396" s="16"/>
      <c r="J396" s="16"/>
      <c r="K396" s="16"/>
      <c r="L396" s="16"/>
      <c r="M396" s="16"/>
      <c r="N396" s="16"/>
      <c r="O396" s="16"/>
      <c r="P396" s="16"/>
      <c r="Q396" s="16"/>
      <c r="R396" s="16"/>
      <c r="S396" s="16"/>
      <c r="T396" s="16"/>
      <c r="U396" s="16"/>
    </row>
    <row r="397" spans="1:21" ht="15.75" thickBot="1">
      <c r="A397" s="12"/>
      <c r="B397" s="15"/>
      <c r="C397" s="28" t="s">
        <v>1044</v>
      </c>
      <c r="D397" s="28"/>
      <c r="E397" s="28"/>
      <c r="F397" s="28"/>
      <c r="G397" s="28"/>
      <c r="H397" s="28"/>
      <c r="I397" s="28"/>
      <c r="J397" s="28"/>
      <c r="K397" s="28"/>
      <c r="L397" s="28"/>
      <c r="M397" s="28"/>
      <c r="N397" s="28"/>
      <c r="O397" s="28"/>
      <c r="P397" s="28"/>
      <c r="Q397" s="28"/>
      <c r="R397" s="28"/>
      <c r="S397" s="28"/>
      <c r="T397" s="28"/>
      <c r="U397" s="28"/>
    </row>
    <row r="398" spans="1:21">
      <c r="A398" s="12"/>
      <c r="B398" s="29"/>
      <c r="C398" s="30" t="s">
        <v>688</v>
      </c>
      <c r="D398" s="30"/>
      <c r="E398" s="30"/>
      <c r="F398" s="31"/>
      <c r="G398" s="30" t="s">
        <v>945</v>
      </c>
      <c r="H398" s="30"/>
      <c r="I398" s="30"/>
      <c r="J398" s="31"/>
      <c r="K398" s="30" t="s">
        <v>1001</v>
      </c>
      <c r="L398" s="30"/>
      <c r="M398" s="30"/>
      <c r="N398" s="31"/>
      <c r="O398" s="30" t="s">
        <v>948</v>
      </c>
      <c r="P398" s="30"/>
      <c r="Q398" s="30"/>
      <c r="R398" s="31"/>
      <c r="S398" s="30" t="s">
        <v>949</v>
      </c>
      <c r="T398" s="30"/>
      <c r="U398" s="30"/>
    </row>
    <row r="399" spans="1:21">
      <c r="A399" s="12"/>
      <c r="B399" s="29"/>
      <c r="C399" s="68" t="s">
        <v>689</v>
      </c>
      <c r="D399" s="68"/>
      <c r="E399" s="68"/>
      <c r="F399" s="29"/>
      <c r="G399" s="68" t="s">
        <v>946</v>
      </c>
      <c r="H399" s="68"/>
      <c r="I399" s="68"/>
      <c r="J399" s="29"/>
      <c r="K399" s="68" t="s">
        <v>945</v>
      </c>
      <c r="L399" s="68"/>
      <c r="M399" s="68"/>
      <c r="N399" s="29"/>
      <c r="O399" s="68"/>
      <c r="P399" s="68"/>
      <c r="Q399" s="68"/>
      <c r="R399" s="29"/>
      <c r="S399" s="68" t="s">
        <v>950</v>
      </c>
      <c r="T399" s="68"/>
      <c r="U399" s="68"/>
    </row>
    <row r="400" spans="1:21" ht="15.75" thickBot="1">
      <c r="A400" s="12"/>
      <c r="B400" s="29"/>
      <c r="C400" s="75"/>
      <c r="D400" s="75"/>
      <c r="E400" s="75"/>
      <c r="F400" s="29"/>
      <c r="G400" s="75"/>
      <c r="H400" s="75"/>
      <c r="I400" s="75"/>
      <c r="J400" s="29"/>
      <c r="K400" s="28" t="s">
        <v>1000</v>
      </c>
      <c r="L400" s="28"/>
      <c r="M400" s="28"/>
      <c r="N400" s="29"/>
      <c r="O400" s="28"/>
      <c r="P400" s="28"/>
      <c r="Q400" s="28"/>
      <c r="R400" s="29"/>
      <c r="S400" s="75"/>
      <c r="T400" s="75"/>
      <c r="U400" s="75"/>
    </row>
    <row r="401" spans="1:21">
      <c r="A401" s="12"/>
      <c r="B401" s="141" t="s">
        <v>1061</v>
      </c>
      <c r="C401" s="157" t="s">
        <v>208</v>
      </c>
      <c r="D401" s="155">
        <v>53809</v>
      </c>
      <c r="E401" s="60"/>
      <c r="F401" s="38"/>
      <c r="G401" s="157" t="s">
        <v>208</v>
      </c>
      <c r="H401" s="155">
        <v>66666</v>
      </c>
      <c r="I401" s="60"/>
      <c r="J401" s="38"/>
      <c r="K401" s="157" t="s">
        <v>208</v>
      </c>
      <c r="L401" s="155">
        <v>13875</v>
      </c>
      <c r="M401" s="60"/>
      <c r="N401" s="38"/>
      <c r="O401" s="157" t="s">
        <v>208</v>
      </c>
      <c r="P401" s="156" t="s">
        <v>1062</v>
      </c>
      <c r="Q401" s="157" t="s">
        <v>272</v>
      </c>
      <c r="R401" s="38"/>
      <c r="S401" s="157" t="s">
        <v>208</v>
      </c>
      <c r="T401" s="155">
        <v>68185</v>
      </c>
      <c r="U401" s="60"/>
    </row>
    <row r="402" spans="1:21">
      <c r="A402" s="12"/>
      <c r="B402" s="141"/>
      <c r="C402" s="163"/>
      <c r="D402" s="165"/>
      <c r="E402" s="100"/>
      <c r="F402" s="38"/>
      <c r="G402" s="163"/>
      <c r="H402" s="165"/>
      <c r="I402" s="100"/>
      <c r="J402" s="38"/>
      <c r="K402" s="163"/>
      <c r="L402" s="165"/>
      <c r="M402" s="100"/>
      <c r="N402" s="38"/>
      <c r="O402" s="163"/>
      <c r="P402" s="164"/>
      <c r="Q402" s="163"/>
      <c r="R402" s="38"/>
      <c r="S402" s="163"/>
      <c r="T402" s="165"/>
      <c r="U402" s="100"/>
    </row>
    <row r="403" spans="1:21">
      <c r="A403" s="12"/>
      <c r="B403" s="135" t="s">
        <v>1085</v>
      </c>
      <c r="C403" s="136">
        <v>3960</v>
      </c>
      <c r="D403" s="136"/>
      <c r="E403" s="29"/>
      <c r="F403" s="29"/>
      <c r="G403" s="137" t="s">
        <v>1100</v>
      </c>
      <c r="H403" s="137"/>
      <c r="I403" s="135" t="s">
        <v>272</v>
      </c>
      <c r="J403" s="29"/>
      <c r="K403" s="136">
        <v>4397</v>
      </c>
      <c r="L403" s="136"/>
      <c r="M403" s="29"/>
      <c r="N403" s="29"/>
      <c r="O403" s="137" t="s">
        <v>1101</v>
      </c>
      <c r="P403" s="137"/>
      <c r="Q403" s="135" t="s">
        <v>272</v>
      </c>
      <c r="R403" s="29"/>
      <c r="S403" s="136">
        <v>3960</v>
      </c>
      <c r="T403" s="136"/>
      <c r="U403" s="29"/>
    </row>
    <row r="404" spans="1:21" ht="15.75" thickBot="1">
      <c r="A404" s="12"/>
      <c r="B404" s="135"/>
      <c r="C404" s="153"/>
      <c r="D404" s="153"/>
      <c r="E404" s="55"/>
      <c r="F404" s="29"/>
      <c r="G404" s="152"/>
      <c r="H404" s="152"/>
      <c r="I404" s="159"/>
      <c r="J404" s="29"/>
      <c r="K404" s="153"/>
      <c r="L404" s="153"/>
      <c r="M404" s="55"/>
      <c r="N404" s="29"/>
      <c r="O404" s="152"/>
      <c r="P404" s="152"/>
      <c r="Q404" s="159"/>
      <c r="R404" s="29"/>
      <c r="S404" s="153"/>
      <c r="T404" s="153"/>
      <c r="U404" s="55"/>
    </row>
    <row r="405" spans="1:21">
      <c r="A405" s="12"/>
      <c r="B405" s="141" t="s">
        <v>1102</v>
      </c>
      <c r="C405" s="157" t="s">
        <v>208</v>
      </c>
      <c r="D405" s="155">
        <v>57769</v>
      </c>
      <c r="E405" s="60"/>
      <c r="F405" s="38"/>
      <c r="G405" s="157" t="s">
        <v>208</v>
      </c>
      <c r="H405" s="155">
        <v>66587</v>
      </c>
      <c r="I405" s="60"/>
      <c r="J405" s="38"/>
      <c r="K405" s="157" t="s">
        <v>208</v>
      </c>
      <c r="L405" s="155">
        <v>18272</v>
      </c>
      <c r="M405" s="60"/>
      <c r="N405" s="38"/>
      <c r="O405" s="157" t="s">
        <v>208</v>
      </c>
      <c r="P405" s="156" t="s">
        <v>1103</v>
      </c>
      <c r="Q405" s="157" t="s">
        <v>272</v>
      </c>
      <c r="R405" s="38"/>
      <c r="S405" s="157" t="s">
        <v>208</v>
      </c>
      <c r="T405" s="155">
        <v>72145</v>
      </c>
      <c r="U405" s="60"/>
    </row>
    <row r="406" spans="1:21" ht="15.75" thickBot="1">
      <c r="A406" s="12"/>
      <c r="B406" s="141"/>
      <c r="C406" s="147"/>
      <c r="D406" s="143"/>
      <c r="E406" s="39"/>
      <c r="F406" s="38"/>
      <c r="G406" s="147"/>
      <c r="H406" s="143"/>
      <c r="I406" s="39"/>
      <c r="J406" s="38"/>
      <c r="K406" s="147"/>
      <c r="L406" s="143"/>
      <c r="M406" s="39"/>
      <c r="N406" s="38"/>
      <c r="O406" s="147"/>
      <c r="P406" s="142"/>
      <c r="Q406" s="147"/>
      <c r="R406" s="38"/>
      <c r="S406" s="147"/>
      <c r="T406" s="143"/>
      <c r="U406" s="39"/>
    </row>
    <row r="407" spans="1:21">
      <c r="A407" s="12"/>
      <c r="B407" s="144" t="s">
        <v>123</v>
      </c>
      <c r="C407" s="146" t="s">
        <v>209</v>
      </c>
      <c r="D407" s="146"/>
      <c r="E407" s="31"/>
      <c r="F407" s="29"/>
      <c r="G407" s="146" t="s">
        <v>209</v>
      </c>
      <c r="H407" s="146"/>
      <c r="I407" s="31"/>
      <c r="J407" s="29"/>
      <c r="K407" s="145">
        <v>14376</v>
      </c>
      <c r="L407" s="145"/>
      <c r="M407" s="31"/>
      <c r="N407" s="29"/>
      <c r="O407" s="146" t="s">
        <v>209</v>
      </c>
      <c r="P407" s="146"/>
      <c r="Q407" s="31"/>
      <c r="R407" s="29"/>
      <c r="S407" s="145">
        <v>14376</v>
      </c>
      <c r="T407" s="145"/>
      <c r="U407" s="31"/>
    </row>
    <row r="408" spans="1:21" ht="15.75" thickBot="1">
      <c r="A408" s="12"/>
      <c r="B408" s="144"/>
      <c r="C408" s="152"/>
      <c r="D408" s="152"/>
      <c r="E408" s="55"/>
      <c r="F408" s="29"/>
      <c r="G408" s="152"/>
      <c r="H408" s="152"/>
      <c r="I408" s="55"/>
      <c r="J408" s="29"/>
      <c r="K408" s="153"/>
      <c r="L408" s="153"/>
      <c r="M408" s="55"/>
      <c r="N408" s="29"/>
      <c r="O408" s="152"/>
      <c r="P408" s="152"/>
      <c r="Q408" s="55"/>
      <c r="R408" s="29"/>
      <c r="S408" s="153"/>
      <c r="T408" s="153"/>
      <c r="U408" s="55"/>
    </row>
    <row r="409" spans="1:21" ht="22.5" customHeight="1">
      <c r="A409" s="12"/>
      <c r="B409" s="141" t="s">
        <v>1104</v>
      </c>
      <c r="C409" s="157" t="s">
        <v>208</v>
      </c>
      <c r="D409" s="155">
        <v>57769</v>
      </c>
      <c r="E409" s="60"/>
      <c r="F409" s="38"/>
      <c r="G409" s="157" t="s">
        <v>208</v>
      </c>
      <c r="H409" s="155">
        <v>66587</v>
      </c>
      <c r="I409" s="60"/>
      <c r="J409" s="38"/>
      <c r="K409" s="157" t="s">
        <v>208</v>
      </c>
      <c r="L409" s="155">
        <v>3896</v>
      </c>
      <c r="M409" s="60"/>
      <c r="N409" s="38"/>
      <c r="O409" s="157" t="s">
        <v>208</v>
      </c>
      <c r="P409" s="156" t="s">
        <v>1103</v>
      </c>
      <c r="Q409" s="157" t="s">
        <v>272</v>
      </c>
      <c r="R409" s="38"/>
      <c r="S409" s="157" t="s">
        <v>208</v>
      </c>
      <c r="T409" s="155">
        <v>57769</v>
      </c>
      <c r="U409" s="60"/>
    </row>
    <row r="410" spans="1:21" ht="15.75" thickBot="1">
      <c r="A410" s="12"/>
      <c r="B410" s="141"/>
      <c r="C410" s="160"/>
      <c r="D410" s="161"/>
      <c r="E410" s="61"/>
      <c r="F410" s="38"/>
      <c r="G410" s="160"/>
      <c r="H410" s="161"/>
      <c r="I410" s="61"/>
      <c r="J410" s="38"/>
      <c r="K410" s="160"/>
      <c r="L410" s="161"/>
      <c r="M410" s="61"/>
      <c r="N410" s="38"/>
      <c r="O410" s="160"/>
      <c r="P410" s="162"/>
      <c r="Q410" s="160"/>
      <c r="R410" s="38"/>
      <c r="S410" s="160"/>
      <c r="T410" s="161"/>
      <c r="U410" s="61"/>
    </row>
    <row r="411" spans="1:21" ht="15.75" thickTop="1">
      <c r="A411" s="12"/>
      <c r="B411" s="11"/>
      <c r="C411" s="11"/>
      <c r="D411" s="11"/>
      <c r="E411" s="11"/>
      <c r="F411" s="11"/>
      <c r="G411" s="11"/>
      <c r="H411" s="11"/>
      <c r="I411" s="11"/>
      <c r="J411" s="11"/>
      <c r="K411" s="11"/>
      <c r="L411" s="11"/>
      <c r="M411" s="11"/>
      <c r="N411" s="11"/>
      <c r="O411" s="11"/>
      <c r="P411" s="11"/>
      <c r="Q411" s="11"/>
      <c r="R411" s="11"/>
      <c r="S411" s="11"/>
      <c r="T411" s="11"/>
      <c r="U411" s="11"/>
    </row>
    <row r="412" spans="1:21">
      <c r="A412" s="12"/>
      <c r="B412" s="171" t="s">
        <v>1105</v>
      </c>
      <c r="C412" s="171"/>
      <c r="D412" s="171"/>
      <c r="E412" s="171"/>
      <c r="F412" s="171"/>
      <c r="G412" s="171"/>
      <c r="H412" s="171"/>
      <c r="I412" s="171"/>
      <c r="J412" s="171"/>
      <c r="K412" s="171"/>
      <c r="L412" s="171"/>
      <c r="M412" s="171"/>
      <c r="N412" s="171"/>
      <c r="O412" s="171"/>
      <c r="P412" s="171"/>
      <c r="Q412" s="171"/>
      <c r="R412" s="171"/>
      <c r="S412" s="171"/>
      <c r="T412" s="171"/>
      <c r="U412" s="171"/>
    </row>
    <row r="413" spans="1:21">
      <c r="A413" s="12"/>
      <c r="B413" s="11"/>
      <c r="C413" s="11"/>
      <c r="D413" s="11"/>
      <c r="E413" s="11"/>
      <c r="F413" s="11"/>
      <c r="G413" s="11"/>
      <c r="H413" s="11"/>
      <c r="I413" s="11"/>
      <c r="J413" s="11"/>
      <c r="K413" s="11"/>
      <c r="L413" s="11"/>
      <c r="M413" s="11"/>
      <c r="N413" s="11"/>
      <c r="O413" s="11"/>
      <c r="P413" s="11"/>
      <c r="Q413" s="11"/>
      <c r="R413" s="11"/>
      <c r="S413" s="11"/>
      <c r="T413" s="11"/>
      <c r="U413" s="11"/>
    </row>
    <row r="414" spans="1:21">
      <c r="A414" s="12"/>
      <c r="B414" s="172" t="s">
        <v>944</v>
      </c>
      <c r="C414" s="172"/>
      <c r="D414" s="172"/>
      <c r="E414" s="172"/>
      <c r="F414" s="172"/>
      <c r="G414" s="172"/>
      <c r="H414" s="172"/>
      <c r="I414" s="172"/>
      <c r="J414" s="172"/>
      <c r="K414" s="172"/>
      <c r="L414" s="172"/>
      <c r="M414" s="172"/>
      <c r="N414" s="172"/>
      <c r="O414" s="172"/>
      <c r="P414" s="172"/>
      <c r="Q414" s="172"/>
      <c r="R414" s="172"/>
      <c r="S414" s="172"/>
      <c r="T414" s="172"/>
      <c r="U414" s="172"/>
    </row>
    <row r="415" spans="1:21">
      <c r="A415" s="12"/>
      <c r="B415" s="27"/>
      <c r="C415" s="27"/>
      <c r="D415" s="27"/>
      <c r="E415" s="27"/>
      <c r="F415" s="27"/>
      <c r="G415" s="27"/>
      <c r="H415" s="27"/>
      <c r="I415" s="27"/>
      <c r="J415" s="27"/>
      <c r="K415" s="27"/>
      <c r="L415" s="27"/>
      <c r="M415" s="27"/>
      <c r="N415" s="27"/>
      <c r="O415" s="27"/>
      <c r="P415" s="27"/>
      <c r="Q415" s="27"/>
      <c r="R415" s="27"/>
      <c r="S415" s="27"/>
      <c r="T415" s="27"/>
      <c r="U415" s="27"/>
    </row>
    <row r="416" spans="1:21">
      <c r="A416" s="12"/>
      <c r="B416" s="16"/>
      <c r="C416" s="16"/>
      <c r="D416" s="16"/>
      <c r="E416" s="16"/>
      <c r="F416" s="16"/>
      <c r="G416" s="16"/>
      <c r="H416" s="16"/>
      <c r="I416" s="16"/>
      <c r="J416" s="16"/>
      <c r="K416" s="16"/>
      <c r="L416" s="16"/>
      <c r="M416" s="16"/>
      <c r="N416" s="16"/>
      <c r="O416" s="16"/>
      <c r="P416" s="16"/>
      <c r="Q416" s="16"/>
      <c r="R416" s="16"/>
      <c r="S416" s="16"/>
      <c r="T416" s="16"/>
      <c r="U416" s="16"/>
    </row>
    <row r="417" spans="1:21" ht="15.75" thickBot="1">
      <c r="A417" s="12"/>
      <c r="B417" s="15"/>
      <c r="C417" s="28" t="s">
        <v>653</v>
      </c>
      <c r="D417" s="28"/>
      <c r="E417" s="28"/>
      <c r="F417" s="28"/>
      <c r="G417" s="28"/>
      <c r="H417" s="28"/>
      <c r="I417" s="28"/>
      <c r="J417" s="28"/>
      <c r="K417" s="28"/>
      <c r="L417" s="28"/>
      <c r="M417" s="28"/>
      <c r="N417" s="28"/>
      <c r="O417" s="28"/>
      <c r="P417" s="28"/>
      <c r="Q417" s="28"/>
      <c r="R417" s="28"/>
      <c r="S417" s="28"/>
      <c r="T417" s="28"/>
      <c r="U417" s="28"/>
    </row>
    <row r="418" spans="1:21">
      <c r="A418" s="12"/>
      <c r="B418" s="29"/>
      <c r="C418" s="30" t="s">
        <v>688</v>
      </c>
      <c r="D418" s="30"/>
      <c r="E418" s="30"/>
      <c r="F418" s="31"/>
      <c r="G418" s="30" t="s">
        <v>945</v>
      </c>
      <c r="H418" s="30"/>
      <c r="I418" s="30"/>
      <c r="J418" s="31"/>
      <c r="K418" s="30" t="s">
        <v>1001</v>
      </c>
      <c r="L418" s="30"/>
      <c r="M418" s="30"/>
      <c r="N418" s="31"/>
      <c r="O418" s="30" t="s">
        <v>1027</v>
      </c>
      <c r="P418" s="30"/>
      <c r="Q418" s="30"/>
      <c r="R418" s="31"/>
      <c r="S418" s="30" t="s">
        <v>949</v>
      </c>
      <c r="T418" s="30"/>
      <c r="U418" s="30"/>
    </row>
    <row r="419" spans="1:21">
      <c r="A419" s="12"/>
      <c r="B419" s="29"/>
      <c r="C419" s="68" t="s">
        <v>689</v>
      </c>
      <c r="D419" s="68"/>
      <c r="E419" s="68"/>
      <c r="F419" s="32"/>
      <c r="G419" s="68" t="s">
        <v>1000</v>
      </c>
      <c r="H419" s="68"/>
      <c r="I419" s="68"/>
      <c r="J419" s="32"/>
      <c r="K419" s="68" t="s">
        <v>945</v>
      </c>
      <c r="L419" s="68"/>
      <c r="M419" s="68"/>
      <c r="N419" s="32"/>
      <c r="O419" s="168"/>
      <c r="P419" s="168"/>
      <c r="Q419" s="168"/>
      <c r="R419" s="32"/>
      <c r="S419" s="68" t="s">
        <v>256</v>
      </c>
      <c r="T419" s="68"/>
      <c r="U419" s="68"/>
    </row>
    <row r="420" spans="1:21" ht="15.75" thickBot="1">
      <c r="A420" s="12"/>
      <c r="B420" s="29"/>
      <c r="C420" s="75"/>
      <c r="D420" s="75"/>
      <c r="E420" s="75"/>
      <c r="F420" s="32"/>
      <c r="G420" s="75"/>
      <c r="H420" s="75"/>
      <c r="I420" s="75"/>
      <c r="J420" s="32"/>
      <c r="K420" s="28" t="s">
        <v>1000</v>
      </c>
      <c r="L420" s="28"/>
      <c r="M420" s="28"/>
      <c r="N420" s="32"/>
      <c r="O420" s="28"/>
      <c r="P420" s="28"/>
      <c r="Q420" s="28"/>
      <c r="R420" s="32"/>
      <c r="S420" s="75"/>
      <c r="T420" s="75"/>
      <c r="U420" s="75"/>
    </row>
    <row r="421" spans="1:21">
      <c r="A421" s="12"/>
      <c r="B421" s="141" t="s">
        <v>1080</v>
      </c>
      <c r="C421" s="157" t="s">
        <v>208</v>
      </c>
      <c r="D421" s="156" t="s">
        <v>709</v>
      </c>
      <c r="E421" s="157" t="s">
        <v>272</v>
      </c>
      <c r="F421" s="38"/>
      <c r="G421" s="157" t="s">
        <v>208</v>
      </c>
      <c r="H421" s="155">
        <v>9575</v>
      </c>
      <c r="I421" s="60"/>
      <c r="J421" s="38"/>
      <c r="K421" s="157" t="s">
        <v>208</v>
      </c>
      <c r="L421" s="155">
        <v>36379</v>
      </c>
      <c r="M421" s="60"/>
      <c r="N421" s="38"/>
      <c r="O421" s="157" t="s">
        <v>208</v>
      </c>
      <c r="P421" s="156" t="s">
        <v>1081</v>
      </c>
      <c r="Q421" s="157" t="s">
        <v>272</v>
      </c>
      <c r="R421" s="38"/>
      <c r="S421" s="157" t="s">
        <v>208</v>
      </c>
      <c r="T421" s="155">
        <v>15755</v>
      </c>
      <c r="U421" s="60"/>
    </row>
    <row r="422" spans="1:21">
      <c r="A422" s="12"/>
      <c r="B422" s="141"/>
      <c r="C422" s="163"/>
      <c r="D422" s="164"/>
      <c r="E422" s="163"/>
      <c r="F422" s="38"/>
      <c r="G422" s="163"/>
      <c r="H422" s="165"/>
      <c r="I422" s="100"/>
      <c r="J422" s="38"/>
      <c r="K422" s="163"/>
      <c r="L422" s="165"/>
      <c r="M422" s="100"/>
      <c r="N422" s="38"/>
      <c r="O422" s="163"/>
      <c r="P422" s="164"/>
      <c r="Q422" s="163"/>
      <c r="R422" s="38"/>
      <c r="S422" s="163"/>
      <c r="T422" s="165"/>
      <c r="U422" s="100"/>
    </row>
    <row r="423" spans="1:21">
      <c r="A423" s="12"/>
      <c r="B423" s="135" t="s">
        <v>1106</v>
      </c>
      <c r="C423" s="136">
        <v>1932</v>
      </c>
      <c r="D423" s="136"/>
      <c r="E423" s="29"/>
      <c r="F423" s="29"/>
      <c r="G423" s="136">
        <v>1463</v>
      </c>
      <c r="H423" s="136"/>
      <c r="I423" s="29"/>
      <c r="J423" s="29"/>
      <c r="K423" s="137">
        <v>662</v>
      </c>
      <c r="L423" s="137"/>
      <c r="M423" s="29"/>
      <c r="N423" s="29"/>
      <c r="O423" s="137" t="s">
        <v>1107</v>
      </c>
      <c r="P423" s="137"/>
      <c r="Q423" s="135" t="s">
        <v>272</v>
      </c>
      <c r="R423" s="29"/>
      <c r="S423" s="136">
        <v>1932</v>
      </c>
      <c r="T423" s="136"/>
      <c r="U423" s="29"/>
    </row>
    <row r="424" spans="1:21" ht="15.75" thickBot="1">
      <c r="A424" s="12"/>
      <c r="B424" s="135"/>
      <c r="C424" s="153"/>
      <c r="D424" s="153"/>
      <c r="E424" s="55"/>
      <c r="F424" s="29"/>
      <c r="G424" s="153"/>
      <c r="H424" s="153"/>
      <c r="I424" s="55"/>
      <c r="J424" s="29"/>
      <c r="K424" s="152"/>
      <c r="L424" s="152"/>
      <c r="M424" s="55"/>
      <c r="N424" s="29"/>
      <c r="O424" s="152"/>
      <c r="P424" s="152"/>
      <c r="Q424" s="159"/>
      <c r="R424" s="29"/>
      <c r="S424" s="153"/>
      <c r="T424" s="153"/>
      <c r="U424" s="55"/>
    </row>
    <row r="425" spans="1:21">
      <c r="A425" s="12"/>
      <c r="B425" s="141" t="s">
        <v>1108</v>
      </c>
      <c r="C425" s="157" t="s">
        <v>208</v>
      </c>
      <c r="D425" s="156" t="s">
        <v>1109</v>
      </c>
      <c r="E425" s="157" t="s">
        <v>272</v>
      </c>
      <c r="F425" s="38"/>
      <c r="G425" s="157" t="s">
        <v>208</v>
      </c>
      <c r="H425" s="155">
        <v>11038</v>
      </c>
      <c r="I425" s="60"/>
      <c r="J425" s="38"/>
      <c r="K425" s="157" t="s">
        <v>208</v>
      </c>
      <c r="L425" s="155">
        <v>37041</v>
      </c>
      <c r="M425" s="60"/>
      <c r="N425" s="38"/>
      <c r="O425" s="157" t="s">
        <v>208</v>
      </c>
      <c r="P425" s="156" t="s">
        <v>1110</v>
      </c>
      <c r="Q425" s="157" t="s">
        <v>272</v>
      </c>
      <c r="R425" s="38"/>
      <c r="S425" s="157" t="s">
        <v>208</v>
      </c>
      <c r="T425" s="155">
        <v>17687</v>
      </c>
      <c r="U425" s="60"/>
    </row>
    <row r="426" spans="1:21" ht="15.75" thickBot="1">
      <c r="A426" s="12"/>
      <c r="B426" s="141"/>
      <c r="C426" s="147"/>
      <c r="D426" s="142"/>
      <c r="E426" s="147"/>
      <c r="F426" s="38"/>
      <c r="G426" s="147"/>
      <c r="H426" s="143"/>
      <c r="I426" s="39"/>
      <c r="J426" s="38"/>
      <c r="K426" s="147"/>
      <c r="L426" s="143"/>
      <c r="M426" s="39"/>
      <c r="N426" s="38"/>
      <c r="O426" s="147"/>
      <c r="P426" s="142"/>
      <c r="Q426" s="147"/>
      <c r="R426" s="38"/>
      <c r="S426" s="147"/>
      <c r="T426" s="143"/>
      <c r="U426" s="39"/>
    </row>
    <row r="427" spans="1:21">
      <c r="A427" s="12"/>
      <c r="B427" s="144" t="s">
        <v>123</v>
      </c>
      <c r="C427" s="146" t="s">
        <v>209</v>
      </c>
      <c r="D427" s="146"/>
      <c r="E427" s="31"/>
      <c r="F427" s="29"/>
      <c r="G427" s="146" t="s">
        <v>209</v>
      </c>
      <c r="H427" s="146"/>
      <c r="I427" s="31"/>
      <c r="J427" s="29"/>
      <c r="K427" s="145">
        <v>39826</v>
      </c>
      <c r="L427" s="145"/>
      <c r="M427" s="31"/>
      <c r="N427" s="29"/>
      <c r="O427" s="146" t="s">
        <v>209</v>
      </c>
      <c r="P427" s="146"/>
      <c r="Q427" s="31"/>
      <c r="R427" s="29"/>
      <c r="S427" s="145">
        <v>39826</v>
      </c>
      <c r="T427" s="145"/>
      <c r="U427" s="31"/>
    </row>
    <row r="428" spans="1:21" ht="15.75" thickBot="1">
      <c r="A428" s="12"/>
      <c r="B428" s="144"/>
      <c r="C428" s="152"/>
      <c r="D428" s="152"/>
      <c r="E428" s="55"/>
      <c r="F428" s="29"/>
      <c r="G428" s="152"/>
      <c r="H428" s="152"/>
      <c r="I428" s="55"/>
      <c r="J428" s="29"/>
      <c r="K428" s="153"/>
      <c r="L428" s="153"/>
      <c r="M428" s="55"/>
      <c r="N428" s="29"/>
      <c r="O428" s="152"/>
      <c r="P428" s="152"/>
      <c r="Q428" s="55"/>
      <c r="R428" s="29"/>
      <c r="S428" s="153"/>
      <c r="T428" s="153"/>
      <c r="U428" s="55"/>
    </row>
    <row r="429" spans="1:21" ht="22.5" customHeight="1">
      <c r="A429" s="12"/>
      <c r="B429" s="141" t="s">
        <v>1111</v>
      </c>
      <c r="C429" s="157" t="s">
        <v>208</v>
      </c>
      <c r="D429" s="156" t="s">
        <v>1109</v>
      </c>
      <c r="E429" s="157" t="s">
        <v>272</v>
      </c>
      <c r="F429" s="38"/>
      <c r="G429" s="157" t="s">
        <v>208</v>
      </c>
      <c r="H429" s="155">
        <v>11038</v>
      </c>
      <c r="I429" s="60"/>
      <c r="J429" s="38"/>
      <c r="K429" s="157" t="s">
        <v>208</v>
      </c>
      <c r="L429" s="156" t="s">
        <v>1112</v>
      </c>
      <c r="M429" s="157" t="s">
        <v>272</v>
      </c>
      <c r="N429" s="38"/>
      <c r="O429" s="157" t="s">
        <v>208</v>
      </c>
      <c r="P429" s="156" t="s">
        <v>1110</v>
      </c>
      <c r="Q429" s="157" t="s">
        <v>272</v>
      </c>
      <c r="R429" s="38"/>
      <c r="S429" s="157" t="s">
        <v>208</v>
      </c>
      <c r="T429" s="156" t="s">
        <v>1109</v>
      </c>
      <c r="U429" s="157" t="s">
        <v>272</v>
      </c>
    </row>
    <row r="430" spans="1:21" ht="15.75" thickBot="1">
      <c r="A430" s="12"/>
      <c r="B430" s="141"/>
      <c r="C430" s="160"/>
      <c r="D430" s="162"/>
      <c r="E430" s="160"/>
      <c r="F430" s="38"/>
      <c r="G430" s="160"/>
      <c r="H430" s="161"/>
      <c r="I430" s="61"/>
      <c r="J430" s="38"/>
      <c r="K430" s="160"/>
      <c r="L430" s="162"/>
      <c r="M430" s="160"/>
      <c r="N430" s="38"/>
      <c r="O430" s="160"/>
      <c r="P430" s="162"/>
      <c r="Q430" s="160"/>
      <c r="R430" s="38"/>
      <c r="S430" s="160"/>
      <c r="T430" s="162"/>
      <c r="U430" s="160"/>
    </row>
    <row r="431" spans="1:21" ht="15.75" thickTop="1">
      <c r="A431" s="12" t="s">
        <v>1236</v>
      </c>
      <c r="B431" s="11" t="s">
        <v>5</v>
      </c>
      <c r="C431" s="11"/>
      <c r="D431" s="11"/>
      <c r="E431" s="11"/>
      <c r="F431" s="11"/>
      <c r="G431" s="11"/>
      <c r="H431" s="11"/>
      <c r="I431" s="11"/>
      <c r="J431" s="11"/>
      <c r="K431" s="11"/>
      <c r="L431" s="11"/>
      <c r="M431" s="11"/>
      <c r="N431" s="11"/>
      <c r="O431" s="11"/>
      <c r="P431" s="11"/>
      <c r="Q431" s="11"/>
      <c r="R431" s="11"/>
      <c r="S431" s="11"/>
      <c r="T431" s="11"/>
      <c r="U431" s="11"/>
    </row>
    <row r="432" spans="1:21">
      <c r="A432" s="12"/>
      <c r="B432" s="171" t="s">
        <v>1113</v>
      </c>
      <c r="C432" s="171"/>
      <c r="D432" s="171"/>
      <c r="E432" s="171"/>
      <c r="F432" s="171"/>
      <c r="G432" s="171"/>
      <c r="H432" s="171"/>
      <c r="I432" s="171"/>
      <c r="J432" s="171"/>
      <c r="K432" s="171"/>
      <c r="L432" s="171"/>
      <c r="M432" s="171"/>
      <c r="N432" s="171"/>
      <c r="O432" s="171"/>
      <c r="P432" s="171"/>
      <c r="Q432" s="171"/>
      <c r="R432" s="171"/>
      <c r="S432" s="171"/>
      <c r="T432" s="171"/>
      <c r="U432" s="171"/>
    </row>
    <row r="433" spans="1:21">
      <c r="A433" s="12"/>
      <c r="B433" s="172" t="s">
        <v>999</v>
      </c>
      <c r="C433" s="172"/>
      <c r="D433" s="172"/>
      <c r="E433" s="172"/>
      <c r="F433" s="172"/>
      <c r="G433" s="172"/>
      <c r="H433" s="172"/>
      <c r="I433" s="172"/>
      <c r="J433" s="172"/>
      <c r="K433" s="172"/>
      <c r="L433" s="172"/>
      <c r="M433" s="172"/>
      <c r="N433" s="172"/>
      <c r="O433" s="172"/>
      <c r="P433" s="172"/>
      <c r="Q433" s="172"/>
      <c r="R433" s="172"/>
      <c r="S433" s="172"/>
      <c r="T433" s="172"/>
      <c r="U433" s="172"/>
    </row>
    <row r="434" spans="1:21">
      <c r="A434" s="12"/>
      <c r="B434" s="27"/>
      <c r="C434" s="27"/>
      <c r="D434" s="27"/>
      <c r="E434" s="27"/>
      <c r="F434" s="27"/>
      <c r="G434" s="27"/>
      <c r="H434" s="27"/>
      <c r="I434" s="27"/>
      <c r="J434" s="27"/>
      <c r="K434" s="27"/>
      <c r="L434" s="27"/>
      <c r="M434" s="27"/>
      <c r="N434" s="27"/>
      <c r="O434" s="27"/>
      <c r="P434" s="27"/>
      <c r="Q434" s="27"/>
      <c r="R434" s="27"/>
      <c r="S434" s="27"/>
      <c r="T434" s="27"/>
      <c r="U434" s="27"/>
    </row>
    <row r="435" spans="1:21">
      <c r="A435" s="12"/>
      <c r="B435" s="16"/>
      <c r="C435" s="16"/>
      <c r="D435" s="16"/>
      <c r="E435" s="16"/>
      <c r="F435" s="16"/>
      <c r="G435" s="16"/>
      <c r="H435" s="16"/>
      <c r="I435" s="16"/>
      <c r="J435" s="16"/>
      <c r="K435" s="16"/>
      <c r="L435" s="16"/>
      <c r="M435" s="16"/>
      <c r="N435" s="16"/>
      <c r="O435" s="16"/>
      <c r="P435" s="16"/>
      <c r="Q435" s="16"/>
      <c r="R435" s="16"/>
      <c r="S435" s="16"/>
      <c r="T435" s="16"/>
      <c r="U435" s="16"/>
    </row>
    <row r="436" spans="1:21" ht="15.75" thickBot="1">
      <c r="A436" s="12"/>
      <c r="B436" s="15"/>
      <c r="C436" s="28" t="s">
        <v>652</v>
      </c>
      <c r="D436" s="28"/>
      <c r="E436" s="28"/>
      <c r="F436" s="28"/>
      <c r="G436" s="28"/>
      <c r="H436" s="28"/>
      <c r="I436" s="28"/>
      <c r="J436" s="28"/>
      <c r="K436" s="28"/>
      <c r="L436" s="28"/>
      <c r="M436" s="28"/>
      <c r="N436" s="28"/>
      <c r="O436" s="28"/>
      <c r="P436" s="28"/>
      <c r="Q436" s="28"/>
      <c r="R436" s="28"/>
      <c r="S436" s="28"/>
      <c r="T436" s="28"/>
      <c r="U436" s="28"/>
    </row>
    <row r="437" spans="1:21">
      <c r="A437" s="12"/>
      <c r="B437" s="29"/>
      <c r="C437" s="30" t="s">
        <v>688</v>
      </c>
      <c r="D437" s="30"/>
      <c r="E437" s="30"/>
      <c r="F437" s="31"/>
      <c r="G437" s="30" t="s">
        <v>945</v>
      </c>
      <c r="H437" s="30"/>
      <c r="I437" s="30"/>
      <c r="J437" s="31"/>
      <c r="K437" s="30" t="s">
        <v>1001</v>
      </c>
      <c r="L437" s="30"/>
      <c r="M437" s="30"/>
      <c r="N437" s="31"/>
      <c r="O437" s="30" t="s">
        <v>1027</v>
      </c>
      <c r="P437" s="30"/>
      <c r="Q437" s="30"/>
      <c r="R437" s="31"/>
      <c r="S437" s="30" t="s">
        <v>949</v>
      </c>
      <c r="T437" s="30"/>
      <c r="U437" s="30"/>
    </row>
    <row r="438" spans="1:21">
      <c r="A438" s="12"/>
      <c r="B438" s="29"/>
      <c r="C438" s="68" t="s">
        <v>1045</v>
      </c>
      <c r="D438" s="68"/>
      <c r="E438" s="68"/>
      <c r="F438" s="32"/>
      <c r="G438" s="68" t="s">
        <v>946</v>
      </c>
      <c r="H438" s="68"/>
      <c r="I438" s="68"/>
      <c r="J438" s="32"/>
      <c r="K438" s="68" t="s">
        <v>945</v>
      </c>
      <c r="L438" s="68"/>
      <c r="M438" s="68"/>
      <c r="N438" s="32"/>
      <c r="O438" s="168"/>
      <c r="P438" s="168"/>
      <c r="Q438" s="168"/>
      <c r="R438" s="32"/>
      <c r="S438" s="68" t="s">
        <v>950</v>
      </c>
      <c r="T438" s="68"/>
      <c r="U438" s="68"/>
    </row>
    <row r="439" spans="1:21" ht="15.75" thickBot="1">
      <c r="A439" s="12"/>
      <c r="B439" s="29"/>
      <c r="C439" s="75"/>
      <c r="D439" s="75"/>
      <c r="E439" s="75"/>
      <c r="F439" s="32"/>
      <c r="G439" s="75"/>
      <c r="H439" s="75"/>
      <c r="I439" s="75"/>
      <c r="J439" s="32"/>
      <c r="K439" s="28" t="s">
        <v>946</v>
      </c>
      <c r="L439" s="28"/>
      <c r="M439" s="28"/>
      <c r="N439" s="32"/>
      <c r="O439" s="28"/>
      <c r="P439" s="28"/>
      <c r="Q439" s="28"/>
      <c r="R439" s="32"/>
      <c r="S439" s="75"/>
      <c r="T439" s="75"/>
      <c r="U439" s="75"/>
    </row>
    <row r="440" spans="1:21">
      <c r="A440" s="12"/>
      <c r="B440" s="132" t="s">
        <v>126</v>
      </c>
      <c r="C440" s="31"/>
      <c r="D440" s="31"/>
      <c r="E440" s="31"/>
      <c r="F440" s="15"/>
      <c r="G440" s="31"/>
      <c r="H440" s="31"/>
      <c r="I440" s="31"/>
      <c r="J440" s="15"/>
      <c r="K440" s="31"/>
      <c r="L440" s="31"/>
      <c r="M440" s="31"/>
      <c r="N440" s="15"/>
      <c r="O440" s="31"/>
      <c r="P440" s="31"/>
      <c r="Q440" s="31"/>
      <c r="R440" s="15"/>
      <c r="S440" s="31"/>
      <c r="T440" s="31"/>
      <c r="U440" s="31"/>
    </row>
    <row r="441" spans="1:21">
      <c r="A441" s="12"/>
      <c r="B441" s="154" t="s">
        <v>144</v>
      </c>
      <c r="C441" s="141" t="s">
        <v>208</v>
      </c>
      <c r="D441" s="140">
        <v>13412</v>
      </c>
      <c r="E441" s="38"/>
      <c r="F441" s="38"/>
      <c r="G441" s="141" t="s">
        <v>208</v>
      </c>
      <c r="H441" s="140">
        <v>227802</v>
      </c>
      <c r="I441" s="38"/>
      <c r="J441" s="38"/>
      <c r="K441" s="141" t="s">
        <v>208</v>
      </c>
      <c r="L441" s="140">
        <v>31258</v>
      </c>
      <c r="M441" s="38"/>
      <c r="N441" s="38"/>
      <c r="O441" s="141" t="s">
        <v>208</v>
      </c>
      <c r="P441" s="139" t="s">
        <v>209</v>
      </c>
      <c r="Q441" s="38"/>
      <c r="R441" s="38"/>
      <c r="S441" s="141" t="s">
        <v>208</v>
      </c>
      <c r="T441" s="140">
        <v>272472</v>
      </c>
      <c r="U441" s="38"/>
    </row>
    <row r="442" spans="1:21">
      <c r="A442" s="12"/>
      <c r="B442" s="154"/>
      <c r="C442" s="141"/>
      <c r="D442" s="140"/>
      <c r="E442" s="38"/>
      <c r="F442" s="38"/>
      <c r="G442" s="141"/>
      <c r="H442" s="140"/>
      <c r="I442" s="38"/>
      <c r="J442" s="38"/>
      <c r="K442" s="141"/>
      <c r="L442" s="140"/>
      <c r="M442" s="38"/>
      <c r="N442" s="38"/>
      <c r="O442" s="141"/>
      <c r="P442" s="139"/>
      <c r="Q442" s="38"/>
      <c r="R442" s="38"/>
      <c r="S442" s="141"/>
      <c r="T442" s="140"/>
      <c r="U442" s="38"/>
    </row>
    <row r="443" spans="1:21">
      <c r="A443" s="12"/>
      <c r="B443" s="132" t="s">
        <v>145</v>
      </c>
      <c r="C443" s="29"/>
      <c r="D443" s="29"/>
      <c r="E443" s="29"/>
      <c r="F443" s="15"/>
      <c r="G443" s="29"/>
      <c r="H443" s="29"/>
      <c r="I443" s="29"/>
      <c r="J443" s="15"/>
      <c r="K443" s="29"/>
      <c r="L443" s="29"/>
      <c r="M443" s="29"/>
      <c r="N443" s="15"/>
      <c r="O443" s="29"/>
      <c r="P443" s="29"/>
      <c r="Q443" s="29"/>
      <c r="R443" s="15"/>
      <c r="S443" s="29"/>
      <c r="T443" s="29"/>
      <c r="U443" s="29"/>
    </row>
    <row r="444" spans="1:21">
      <c r="A444" s="12"/>
      <c r="B444" s="138" t="s">
        <v>146</v>
      </c>
      <c r="C444" s="139" t="s">
        <v>209</v>
      </c>
      <c r="D444" s="139"/>
      <c r="E444" s="38"/>
      <c r="F444" s="38"/>
      <c r="G444" s="139" t="s">
        <v>1114</v>
      </c>
      <c r="H444" s="139"/>
      <c r="I444" s="141" t="s">
        <v>272</v>
      </c>
      <c r="J444" s="38"/>
      <c r="K444" s="139" t="s">
        <v>1115</v>
      </c>
      <c r="L444" s="139"/>
      <c r="M444" s="141" t="s">
        <v>272</v>
      </c>
      <c r="N444" s="38"/>
      <c r="O444" s="139" t="s">
        <v>209</v>
      </c>
      <c r="P444" s="139"/>
      <c r="Q444" s="38"/>
      <c r="R444" s="38"/>
      <c r="S444" s="139" t="s">
        <v>1116</v>
      </c>
      <c r="T444" s="139"/>
      <c r="U444" s="141" t="s">
        <v>272</v>
      </c>
    </row>
    <row r="445" spans="1:21">
      <c r="A445" s="12"/>
      <c r="B445" s="138"/>
      <c r="C445" s="139"/>
      <c r="D445" s="139"/>
      <c r="E445" s="38"/>
      <c r="F445" s="38"/>
      <c r="G445" s="139"/>
      <c r="H445" s="139"/>
      <c r="I445" s="141"/>
      <c r="J445" s="38"/>
      <c r="K445" s="139"/>
      <c r="L445" s="139"/>
      <c r="M445" s="141"/>
      <c r="N445" s="38"/>
      <c r="O445" s="139"/>
      <c r="P445" s="139"/>
      <c r="Q445" s="38"/>
      <c r="R445" s="38"/>
      <c r="S445" s="139"/>
      <c r="T445" s="139"/>
      <c r="U445" s="141"/>
    </row>
    <row r="446" spans="1:21">
      <c r="A446" s="12"/>
      <c r="B446" s="134" t="s">
        <v>147</v>
      </c>
      <c r="C446" s="137" t="s">
        <v>209</v>
      </c>
      <c r="D446" s="137"/>
      <c r="E446" s="29"/>
      <c r="F446" s="29"/>
      <c r="G446" s="137">
        <v>145</v>
      </c>
      <c r="H446" s="137"/>
      <c r="I446" s="29"/>
      <c r="J446" s="29"/>
      <c r="K446" s="136">
        <v>1408</v>
      </c>
      <c r="L446" s="136"/>
      <c r="M446" s="29"/>
      <c r="N446" s="29"/>
      <c r="O446" s="137" t="s">
        <v>209</v>
      </c>
      <c r="P446" s="137"/>
      <c r="Q446" s="29"/>
      <c r="R446" s="29"/>
      <c r="S446" s="136">
        <v>1553</v>
      </c>
      <c r="T446" s="136"/>
      <c r="U446" s="29"/>
    </row>
    <row r="447" spans="1:21">
      <c r="A447" s="12"/>
      <c r="B447" s="134"/>
      <c r="C447" s="137"/>
      <c r="D447" s="137"/>
      <c r="E447" s="29"/>
      <c r="F447" s="29"/>
      <c r="G447" s="137"/>
      <c r="H447" s="137"/>
      <c r="I447" s="29"/>
      <c r="J447" s="29"/>
      <c r="K447" s="136"/>
      <c r="L447" s="136"/>
      <c r="M447" s="29"/>
      <c r="N447" s="29"/>
      <c r="O447" s="137"/>
      <c r="P447" s="137"/>
      <c r="Q447" s="29"/>
      <c r="R447" s="29"/>
      <c r="S447" s="136"/>
      <c r="T447" s="136"/>
      <c r="U447" s="29"/>
    </row>
    <row r="448" spans="1:21">
      <c r="A448" s="12"/>
      <c r="B448" s="138" t="s">
        <v>148</v>
      </c>
      <c r="C448" s="139" t="s">
        <v>209</v>
      </c>
      <c r="D448" s="139"/>
      <c r="E448" s="38"/>
      <c r="F448" s="38"/>
      <c r="G448" s="139" t="s">
        <v>209</v>
      </c>
      <c r="H448" s="139"/>
      <c r="I448" s="38"/>
      <c r="J448" s="38"/>
      <c r="K448" s="139" t="s">
        <v>1117</v>
      </c>
      <c r="L448" s="139"/>
      <c r="M448" s="141" t="s">
        <v>272</v>
      </c>
      <c r="N448" s="38"/>
      <c r="O448" s="139" t="s">
        <v>209</v>
      </c>
      <c r="P448" s="139"/>
      <c r="Q448" s="38"/>
      <c r="R448" s="38"/>
      <c r="S448" s="139" t="s">
        <v>1117</v>
      </c>
      <c r="T448" s="139"/>
      <c r="U448" s="141" t="s">
        <v>272</v>
      </c>
    </row>
    <row r="449" spans="1:21">
      <c r="A449" s="12"/>
      <c r="B449" s="138"/>
      <c r="C449" s="139"/>
      <c r="D449" s="139"/>
      <c r="E449" s="38"/>
      <c r="F449" s="38"/>
      <c r="G449" s="139"/>
      <c r="H449" s="139"/>
      <c r="I449" s="38"/>
      <c r="J449" s="38"/>
      <c r="K449" s="139"/>
      <c r="L449" s="139"/>
      <c r="M449" s="141"/>
      <c r="N449" s="38"/>
      <c r="O449" s="139"/>
      <c r="P449" s="139"/>
      <c r="Q449" s="38"/>
      <c r="R449" s="38"/>
      <c r="S449" s="139"/>
      <c r="T449" s="139"/>
      <c r="U449" s="141"/>
    </row>
    <row r="450" spans="1:21">
      <c r="A450" s="12"/>
      <c r="B450" s="134" t="s">
        <v>150</v>
      </c>
      <c r="C450" s="137" t="s">
        <v>209</v>
      </c>
      <c r="D450" s="137"/>
      <c r="E450" s="29"/>
      <c r="F450" s="29"/>
      <c r="G450" s="137" t="s">
        <v>1118</v>
      </c>
      <c r="H450" s="137"/>
      <c r="I450" s="135" t="s">
        <v>272</v>
      </c>
      <c r="J450" s="29"/>
      <c r="K450" s="137" t="s">
        <v>209</v>
      </c>
      <c r="L450" s="137"/>
      <c r="M450" s="29"/>
      <c r="N450" s="29"/>
      <c r="O450" s="137" t="s">
        <v>209</v>
      </c>
      <c r="P450" s="137"/>
      <c r="Q450" s="29"/>
      <c r="R450" s="29"/>
      <c r="S450" s="137" t="s">
        <v>1118</v>
      </c>
      <c r="T450" s="137"/>
      <c r="U450" s="135" t="s">
        <v>272</v>
      </c>
    </row>
    <row r="451" spans="1:21">
      <c r="A451" s="12"/>
      <c r="B451" s="134"/>
      <c r="C451" s="137"/>
      <c r="D451" s="137"/>
      <c r="E451" s="29"/>
      <c r="F451" s="29"/>
      <c r="G451" s="137"/>
      <c r="H451" s="137"/>
      <c r="I451" s="135"/>
      <c r="J451" s="29"/>
      <c r="K451" s="137"/>
      <c r="L451" s="137"/>
      <c r="M451" s="29"/>
      <c r="N451" s="29"/>
      <c r="O451" s="137"/>
      <c r="P451" s="137"/>
      <c r="Q451" s="29"/>
      <c r="R451" s="29"/>
      <c r="S451" s="137"/>
      <c r="T451" s="137"/>
      <c r="U451" s="135"/>
    </row>
    <row r="452" spans="1:21">
      <c r="A452" s="12"/>
      <c r="B452" s="138" t="s">
        <v>151</v>
      </c>
      <c r="C452" s="139" t="s">
        <v>209</v>
      </c>
      <c r="D452" s="139"/>
      <c r="E452" s="38"/>
      <c r="F452" s="38"/>
      <c r="G452" s="139" t="s">
        <v>209</v>
      </c>
      <c r="H452" s="139"/>
      <c r="I452" s="38"/>
      <c r="J452" s="38"/>
      <c r="K452" s="139" t="s">
        <v>1119</v>
      </c>
      <c r="L452" s="139"/>
      <c r="M452" s="141" t="s">
        <v>272</v>
      </c>
      <c r="N452" s="38"/>
      <c r="O452" s="139" t="s">
        <v>209</v>
      </c>
      <c r="P452" s="139"/>
      <c r="Q452" s="38"/>
      <c r="R452" s="38"/>
      <c r="S452" s="139" t="s">
        <v>1119</v>
      </c>
      <c r="T452" s="139"/>
      <c r="U452" s="141" t="s">
        <v>272</v>
      </c>
    </row>
    <row r="453" spans="1:21">
      <c r="A453" s="12"/>
      <c r="B453" s="138"/>
      <c r="C453" s="139"/>
      <c r="D453" s="139"/>
      <c r="E453" s="38"/>
      <c r="F453" s="38"/>
      <c r="G453" s="139"/>
      <c r="H453" s="139"/>
      <c r="I453" s="38"/>
      <c r="J453" s="38"/>
      <c r="K453" s="139"/>
      <c r="L453" s="139"/>
      <c r="M453" s="141"/>
      <c r="N453" s="38"/>
      <c r="O453" s="139"/>
      <c r="P453" s="139"/>
      <c r="Q453" s="38"/>
      <c r="R453" s="38"/>
      <c r="S453" s="139"/>
      <c r="T453" s="139"/>
      <c r="U453" s="141"/>
    </row>
    <row r="454" spans="1:21">
      <c r="A454" s="12"/>
      <c r="B454" s="134" t="s">
        <v>152</v>
      </c>
      <c r="C454" s="137" t="s">
        <v>209</v>
      </c>
      <c r="D454" s="137"/>
      <c r="E454" s="29"/>
      <c r="F454" s="29"/>
      <c r="G454" s="137" t="s">
        <v>1120</v>
      </c>
      <c r="H454" s="137"/>
      <c r="I454" s="135" t="s">
        <v>272</v>
      </c>
      <c r="J454" s="29"/>
      <c r="K454" s="137" t="s">
        <v>209</v>
      </c>
      <c r="L454" s="137"/>
      <c r="M454" s="29"/>
      <c r="N454" s="29"/>
      <c r="O454" s="137" t="s">
        <v>209</v>
      </c>
      <c r="P454" s="137"/>
      <c r="Q454" s="29"/>
      <c r="R454" s="29"/>
      <c r="S454" s="137" t="s">
        <v>1120</v>
      </c>
      <c r="T454" s="137"/>
      <c r="U454" s="135" t="s">
        <v>272</v>
      </c>
    </row>
    <row r="455" spans="1:21">
      <c r="A455" s="12"/>
      <c r="B455" s="134"/>
      <c r="C455" s="137"/>
      <c r="D455" s="137"/>
      <c r="E455" s="29"/>
      <c r="F455" s="29"/>
      <c r="G455" s="137"/>
      <c r="H455" s="137"/>
      <c r="I455" s="135"/>
      <c r="J455" s="29"/>
      <c r="K455" s="137"/>
      <c r="L455" s="137"/>
      <c r="M455" s="29"/>
      <c r="N455" s="29"/>
      <c r="O455" s="137"/>
      <c r="P455" s="137"/>
      <c r="Q455" s="29"/>
      <c r="R455" s="29"/>
      <c r="S455" s="137"/>
      <c r="T455" s="137"/>
      <c r="U455" s="135"/>
    </row>
    <row r="456" spans="1:21">
      <c r="A456" s="12"/>
      <c r="B456" s="138" t="s">
        <v>153</v>
      </c>
      <c r="C456" s="139" t="s">
        <v>209</v>
      </c>
      <c r="D456" s="139"/>
      <c r="E456" s="38"/>
      <c r="F456" s="38"/>
      <c r="G456" s="139" t="s">
        <v>209</v>
      </c>
      <c r="H456" s="139"/>
      <c r="I456" s="38"/>
      <c r="J456" s="38"/>
      <c r="K456" s="139" t="s">
        <v>1121</v>
      </c>
      <c r="L456" s="139"/>
      <c r="M456" s="141" t="s">
        <v>272</v>
      </c>
      <c r="N456" s="38"/>
      <c r="O456" s="139" t="s">
        <v>209</v>
      </c>
      <c r="P456" s="139"/>
      <c r="Q456" s="38"/>
      <c r="R456" s="38"/>
      <c r="S456" s="139" t="s">
        <v>1121</v>
      </c>
      <c r="T456" s="139"/>
      <c r="U456" s="141" t="s">
        <v>272</v>
      </c>
    </row>
    <row r="457" spans="1:21" ht="15.75" thickBot="1">
      <c r="A457" s="12"/>
      <c r="B457" s="138"/>
      <c r="C457" s="142"/>
      <c r="D457" s="142"/>
      <c r="E457" s="39"/>
      <c r="F457" s="38"/>
      <c r="G457" s="142"/>
      <c r="H457" s="142"/>
      <c r="I457" s="39"/>
      <c r="J457" s="38"/>
      <c r="K457" s="142"/>
      <c r="L457" s="142"/>
      <c r="M457" s="147"/>
      <c r="N457" s="38"/>
      <c r="O457" s="142"/>
      <c r="P457" s="142"/>
      <c r="Q457" s="39"/>
      <c r="R457" s="38"/>
      <c r="S457" s="142"/>
      <c r="T457" s="142"/>
      <c r="U457" s="147"/>
    </row>
    <row r="458" spans="1:21">
      <c r="A458" s="12"/>
      <c r="B458" s="144" t="s">
        <v>154</v>
      </c>
      <c r="C458" s="148" t="s">
        <v>208</v>
      </c>
      <c r="D458" s="146" t="s">
        <v>209</v>
      </c>
      <c r="E458" s="31"/>
      <c r="F458" s="29"/>
      <c r="G458" s="148" t="s">
        <v>208</v>
      </c>
      <c r="H458" s="146" t="s">
        <v>1122</v>
      </c>
      <c r="I458" s="148" t="s">
        <v>272</v>
      </c>
      <c r="J458" s="29"/>
      <c r="K458" s="148" t="s">
        <v>208</v>
      </c>
      <c r="L458" s="146" t="s">
        <v>1123</v>
      </c>
      <c r="M458" s="148" t="s">
        <v>272</v>
      </c>
      <c r="N458" s="29"/>
      <c r="O458" s="148" t="s">
        <v>208</v>
      </c>
      <c r="P458" s="146" t="s">
        <v>209</v>
      </c>
      <c r="Q458" s="31"/>
      <c r="R458" s="29"/>
      <c r="S458" s="148" t="s">
        <v>208</v>
      </c>
      <c r="T458" s="146" t="s">
        <v>1124</v>
      </c>
      <c r="U458" s="148" t="s">
        <v>272</v>
      </c>
    </row>
    <row r="459" spans="1:21" ht="15.75" thickBot="1">
      <c r="A459" s="12"/>
      <c r="B459" s="144"/>
      <c r="C459" s="159"/>
      <c r="D459" s="152"/>
      <c r="E459" s="55"/>
      <c r="F459" s="29"/>
      <c r="G459" s="159"/>
      <c r="H459" s="152"/>
      <c r="I459" s="159"/>
      <c r="J459" s="29"/>
      <c r="K459" s="159"/>
      <c r="L459" s="152"/>
      <c r="M459" s="159"/>
      <c r="N459" s="29"/>
      <c r="O459" s="159"/>
      <c r="P459" s="152"/>
      <c r="Q459" s="55"/>
      <c r="R459" s="29"/>
      <c r="S459" s="159"/>
      <c r="T459" s="152"/>
      <c r="U459" s="159"/>
    </row>
    <row r="460" spans="1:21">
      <c r="A460" s="12"/>
      <c r="B460" s="131" t="s">
        <v>155</v>
      </c>
      <c r="C460" s="60"/>
      <c r="D460" s="60"/>
      <c r="E460" s="60"/>
      <c r="F460" s="23"/>
      <c r="G460" s="60"/>
      <c r="H460" s="60"/>
      <c r="I460" s="60"/>
      <c r="J460" s="23"/>
      <c r="K460" s="60"/>
      <c r="L460" s="60"/>
      <c r="M460" s="60"/>
      <c r="N460" s="23"/>
      <c r="O460" s="60"/>
      <c r="P460" s="60"/>
      <c r="Q460" s="60"/>
      <c r="R460" s="23"/>
      <c r="S460" s="60"/>
      <c r="T460" s="60"/>
      <c r="U460" s="60"/>
    </row>
    <row r="461" spans="1:21">
      <c r="A461" s="12"/>
      <c r="B461" s="134" t="s">
        <v>156</v>
      </c>
      <c r="C461" s="137" t="s">
        <v>209</v>
      </c>
      <c r="D461" s="137"/>
      <c r="E461" s="29"/>
      <c r="F461" s="29"/>
      <c r="G461" s="137" t="s">
        <v>1125</v>
      </c>
      <c r="H461" s="137"/>
      <c r="I461" s="135" t="s">
        <v>272</v>
      </c>
      <c r="J461" s="29"/>
      <c r="K461" s="137" t="s">
        <v>1126</v>
      </c>
      <c r="L461" s="137"/>
      <c r="M461" s="135" t="s">
        <v>272</v>
      </c>
      <c r="N461" s="29"/>
      <c r="O461" s="137" t="s">
        <v>209</v>
      </c>
      <c r="P461" s="137"/>
      <c r="Q461" s="29"/>
      <c r="R461" s="29"/>
      <c r="S461" s="137" t="s">
        <v>1127</v>
      </c>
      <c r="T461" s="137"/>
      <c r="U461" s="135" t="s">
        <v>272</v>
      </c>
    </row>
    <row r="462" spans="1:21">
      <c r="A462" s="12"/>
      <c r="B462" s="134"/>
      <c r="C462" s="137"/>
      <c r="D462" s="137"/>
      <c r="E462" s="29"/>
      <c r="F462" s="29"/>
      <c r="G462" s="137"/>
      <c r="H462" s="137"/>
      <c r="I462" s="135"/>
      <c r="J462" s="29"/>
      <c r="K462" s="137"/>
      <c r="L462" s="137"/>
      <c r="M462" s="135"/>
      <c r="N462" s="29"/>
      <c r="O462" s="137"/>
      <c r="P462" s="137"/>
      <c r="Q462" s="29"/>
      <c r="R462" s="29"/>
      <c r="S462" s="137"/>
      <c r="T462" s="137"/>
      <c r="U462" s="135"/>
    </row>
    <row r="463" spans="1:21">
      <c r="A463" s="12"/>
      <c r="B463" s="138" t="s">
        <v>157</v>
      </c>
      <c r="C463" s="139" t="s">
        <v>209</v>
      </c>
      <c r="D463" s="139"/>
      <c r="E463" s="38"/>
      <c r="F463" s="38"/>
      <c r="G463" s="139" t="s">
        <v>1128</v>
      </c>
      <c r="H463" s="139"/>
      <c r="I463" s="141" t="s">
        <v>272</v>
      </c>
      <c r="J463" s="38"/>
      <c r="K463" s="139" t="s">
        <v>209</v>
      </c>
      <c r="L463" s="139"/>
      <c r="M463" s="38"/>
      <c r="N463" s="38"/>
      <c r="O463" s="139" t="s">
        <v>209</v>
      </c>
      <c r="P463" s="139"/>
      <c r="Q463" s="38"/>
      <c r="R463" s="38"/>
      <c r="S463" s="139" t="s">
        <v>1128</v>
      </c>
      <c r="T463" s="139"/>
      <c r="U463" s="141" t="s">
        <v>272</v>
      </c>
    </row>
    <row r="464" spans="1:21">
      <c r="A464" s="12"/>
      <c r="B464" s="138"/>
      <c r="C464" s="139"/>
      <c r="D464" s="139"/>
      <c r="E464" s="38"/>
      <c r="F464" s="38"/>
      <c r="G464" s="139"/>
      <c r="H464" s="139"/>
      <c r="I464" s="141"/>
      <c r="J464" s="38"/>
      <c r="K464" s="139"/>
      <c r="L464" s="139"/>
      <c r="M464" s="38"/>
      <c r="N464" s="38"/>
      <c r="O464" s="139"/>
      <c r="P464" s="139"/>
      <c r="Q464" s="38"/>
      <c r="R464" s="38"/>
      <c r="S464" s="139"/>
      <c r="T464" s="139"/>
      <c r="U464" s="141"/>
    </row>
    <row r="465" spans="1:21">
      <c r="A465" s="12"/>
      <c r="B465" s="134" t="s">
        <v>158</v>
      </c>
      <c r="C465" s="137" t="s">
        <v>209</v>
      </c>
      <c r="D465" s="137"/>
      <c r="E465" s="29"/>
      <c r="F465" s="29"/>
      <c r="G465" s="137" t="s">
        <v>209</v>
      </c>
      <c r="H465" s="137"/>
      <c r="I465" s="29"/>
      <c r="J465" s="29"/>
      <c r="K465" s="136">
        <v>1014</v>
      </c>
      <c r="L465" s="136"/>
      <c r="M465" s="29"/>
      <c r="N465" s="29"/>
      <c r="O465" s="137" t="s">
        <v>209</v>
      </c>
      <c r="P465" s="137"/>
      <c r="Q465" s="29"/>
      <c r="R465" s="29"/>
      <c r="S465" s="136">
        <v>1014</v>
      </c>
      <c r="T465" s="136"/>
      <c r="U465" s="29"/>
    </row>
    <row r="466" spans="1:21">
      <c r="A466" s="12"/>
      <c r="B466" s="134"/>
      <c r="C466" s="137"/>
      <c r="D466" s="137"/>
      <c r="E466" s="29"/>
      <c r="F466" s="29"/>
      <c r="G466" s="137"/>
      <c r="H466" s="137"/>
      <c r="I466" s="29"/>
      <c r="J466" s="29"/>
      <c r="K466" s="136"/>
      <c r="L466" s="136"/>
      <c r="M466" s="29"/>
      <c r="N466" s="29"/>
      <c r="O466" s="137"/>
      <c r="P466" s="137"/>
      <c r="Q466" s="29"/>
      <c r="R466" s="29"/>
      <c r="S466" s="136"/>
      <c r="T466" s="136"/>
      <c r="U466" s="29"/>
    </row>
    <row r="467" spans="1:21">
      <c r="A467" s="12"/>
      <c r="B467" s="138" t="s">
        <v>159</v>
      </c>
      <c r="C467" s="139" t="s">
        <v>1129</v>
      </c>
      <c r="D467" s="139"/>
      <c r="E467" s="141" t="s">
        <v>272</v>
      </c>
      <c r="F467" s="38"/>
      <c r="G467" s="139" t="s">
        <v>209</v>
      </c>
      <c r="H467" s="139"/>
      <c r="I467" s="38"/>
      <c r="J467" s="38"/>
      <c r="K467" s="139" t="s">
        <v>209</v>
      </c>
      <c r="L467" s="139"/>
      <c r="M467" s="38"/>
      <c r="N467" s="38"/>
      <c r="O467" s="139" t="s">
        <v>209</v>
      </c>
      <c r="P467" s="139"/>
      <c r="Q467" s="38"/>
      <c r="R467" s="38"/>
      <c r="S467" s="139" t="s">
        <v>1129</v>
      </c>
      <c r="T467" s="139"/>
      <c r="U467" s="141" t="s">
        <v>272</v>
      </c>
    </row>
    <row r="468" spans="1:21">
      <c r="A468" s="12"/>
      <c r="B468" s="138"/>
      <c r="C468" s="139"/>
      <c r="D468" s="139"/>
      <c r="E468" s="141"/>
      <c r="F468" s="38"/>
      <c r="G468" s="139"/>
      <c r="H468" s="139"/>
      <c r="I468" s="38"/>
      <c r="J468" s="38"/>
      <c r="K468" s="139"/>
      <c r="L468" s="139"/>
      <c r="M468" s="38"/>
      <c r="N468" s="38"/>
      <c r="O468" s="139"/>
      <c r="P468" s="139"/>
      <c r="Q468" s="38"/>
      <c r="R468" s="38"/>
      <c r="S468" s="139"/>
      <c r="T468" s="139"/>
      <c r="U468" s="141"/>
    </row>
    <row r="469" spans="1:21">
      <c r="A469" s="12"/>
      <c r="B469" s="134" t="s">
        <v>162</v>
      </c>
      <c r="C469" s="137" t="s">
        <v>1130</v>
      </c>
      <c r="D469" s="137"/>
      <c r="E469" s="135" t="s">
        <v>272</v>
      </c>
      <c r="F469" s="29"/>
      <c r="G469" s="137" t="s">
        <v>209</v>
      </c>
      <c r="H469" s="137"/>
      <c r="I469" s="29"/>
      <c r="J469" s="29"/>
      <c r="K469" s="137" t="s">
        <v>209</v>
      </c>
      <c r="L469" s="137"/>
      <c r="M469" s="29"/>
      <c r="N469" s="29"/>
      <c r="O469" s="137" t="s">
        <v>209</v>
      </c>
      <c r="P469" s="137"/>
      <c r="Q469" s="29"/>
      <c r="R469" s="29"/>
      <c r="S469" s="137" t="s">
        <v>1130</v>
      </c>
      <c r="T469" s="137"/>
      <c r="U469" s="135" t="s">
        <v>272</v>
      </c>
    </row>
    <row r="470" spans="1:21">
      <c r="A470" s="12"/>
      <c r="B470" s="134"/>
      <c r="C470" s="137"/>
      <c r="D470" s="137"/>
      <c r="E470" s="135"/>
      <c r="F470" s="29"/>
      <c r="G470" s="137"/>
      <c r="H470" s="137"/>
      <c r="I470" s="29"/>
      <c r="J470" s="29"/>
      <c r="K470" s="137"/>
      <c r="L470" s="137"/>
      <c r="M470" s="29"/>
      <c r="N470" s="29"/>
      <c r="O470" s="137"/>
      <c r="P470" s="137"/>
      <c r="Q470" s="29"/>
      <c r="R470" s="29"/>
      <c r="S470" s="137"/>
      <c r="T470" s="137"/>
      <c r="U470" s="135"/>
    </row>
    <row r="471" spans="1:21">
      <c r="A471" s="12"/>
      <c r="B471" s="138" t="s">
        <v>163</v>
      </c>
      <c r="C471" s="139" t="s">
        <v>209</v>
      </c>
      <c r="D471" s="139"/>
      <c r="E471" s="38"/>
      <c r="F471" s="38"/>
      <c r="G471" s="139" t="s">
        <v>1131</v>
      </c>
      <c r="H471" s="139"/>
      <c r="I471" s="141" t="s">
        <v>272</v>
      </c>
      <c r="J471" s="38"/>
      <c r="K471" s="139" t="s">
        <v>209</v>
      </c>
      <c r="L471" s="139"/>
      <c r="M471" s="38"/>
      <c r="N471" s="38"/>
      <c r="O471" s="139" t="s">
        <v>209</v>
      </c>
      <c r="P471" s="139"/>
      <c r="Q471" s="38"/>
      <c r="R471" s="38"/>
      <c r="S471" s="139" t="s">
        <v>1131</v>
      </c>
      <c r="T471" s="139"/>
      <c r="U471" s="141" t="s">
        <v>272</v>
      </c>
    </row>
    <row r="472" spans="1:21">
      <c r="A472" s="12"/>
      <c r="B472" s="138"/>
      <c r="C472" s="139"/>
      <c r="D472" s="139"/>
      <c r="E472" s="38"/>
      <c r="F472" s="38"/>
      <c r="G472" s="139"/>
      <c r="H472" s="139"/>
      <c r="I472" s="141"/>
      <c r="J472" s="38"/>
      <c r="K472" s="139"/>
      <c r="L472" s="139"/>
      <c r="M472" s="38"/>
      <c r="N472" s="38"/>
      <c r="O472" s="139"/>
      <c r="P472" s="139"/>
      <c r="Q472" s="38"/>
      <c r="R472" s="38"/>
      <c r="S472" s="139"/>
      <c r="T472" s="139"/>
      <c r="U472" s="141"/>
    </row>
    <row r="473" spans="1:21">
      <c r="A473" s="12"/>
      <c r="B473" s="134" t="s">
        <v>164</v>
      </c>
      <c r="C473" s="137" t="s">
        <v>209</v>
      </c>
      <c r="D473" s="137"/>
      <c r="E473" s="29"/>
      <c r="F473" s="29"/>
      <c r="G473" s="136">
        <v>8415</v>
      </c>
      <c r="H473" s="136"/>
      <c r="I473" s="29"/>
      <c r="J473" s="29"/>
      <c r="K473" s="137" t="s">
        <v>209</v>
      </c>
      <c r="L473" s="137"/>
      <c r="M473" s="29"/>
      <c r="N473" s="29"/>
      <c r="O473" s="137" t="s">
        <v>209</v>
      </c>
      <c r="P473" s="137"/>
      <c r="Q473" s="29"/>
      <c r="R473" s="29"/>
      <c r="S473" s="136">
        <v>8415</v>
      </c>
      <c r="T473" s="136"/>
      <c r="U473" s="29"/>
    </row>
    <row r="474" spans="1:21">
      <c r="A474" s="12"/>
      <c r="B474" s="134"/>
      <c r="C474" s="137"/>
      <c r="D474" s="137"/>
      <c r="E474" s="29"/>
      <c r="F474" s="29"/>
      <c r="G474" s="136"/>
      <c r="H474" s="136"/>
      <c r="I474" s="29"/>
      <c r="J474" s="29"/>
      <c r="K474" s="137"/>
      <c r="L474" s="137"/>
      <c r="M474" s="29"/>
      <c r="N474" s="29"/>
      <c r="O474" s="137"/>
      <c r="P474" s="137"/>
      <c r="Q474" s="29"/>
      <c r="R474" s="29"/>
      <c r="S474" s="136"/>
      <c r="T474" s="136"/>
      <c r="U474" s="29"/>
    </row>
    <row r="475" spans="1:21">
      <c r="A475" s="12"/>
      <c r="B475" s="138" t="s">
        <v>165</v>
      </c>
      <c r="C475" s="139" t="s">
        <v>698</v>
      </c>
      <c r="D475" s="139"/>
      <c r="E475" s="141" t="s">
        <v>272</v>
      </c>
      <c r="F475" s="38"/>
      <c r="G475" s="139" t="s">
        <v>209</v>
      </c>
      <c r="H475" s="139"/>
      <c r="I475" s="38"/>
      <c r="J475" s="38"/>
      <c r="K475" s="139" t="s">
        <v>209</v>
      </c>
      <c r="L475" s="139"/>
      <c r="M475" s="38"/>
      <c r="N475" s="38"/>
      <c r="O475" s="139" t="s">
        <v>209</v>
      </c>
      <c r="P475" s="139"/>
      <c r="Q475" s="38"/>
      <c r="R475" s="38"/>
      <c r="S475" s="139" t="s">
        <v>698</v>
      </c>
      <c r="T475" s="139"/>
      <c r="U475" s="141" t="s">
        <v>272</v>
      </c>
    </row>
    <row r="476" spans="1:21">
      <c r="A476" s="12"/>
      <c r="B476" s="138"/>
      <c r="C476" s="139"/>
      <c r="D476" s="139"/>
      <c r="E476" s="141"/>
      <c r="F476" s="38"/>
      <c r="G476" s="139"/>
      <c r="H476" s="139"/>
      <c r="I476" s="38"/>
      <c r="J476" s="38"/>
      <c r="K476" s="139"/>
      <c r="L476" s="139"/>
      <c r="M476" s="38"/>
      <c r="N476" s="38"/>
      <c r="O476" s="139"/>
      <c r="P476" s="139"/>
      <c r="Q476" s="38"/>
      <c r="R476" s="38"/>
      <c r="S476" s="139"/>
      <c r="T476" s="139"/>
      <c r="U476" s="141"/>
    </row>
    <row r="477" spans="1:21">
      <c r="A477" s="12"/>
      <c r="B477" s="134" t="s">
        <v>166</v>
      </c>
      <c r="C477" s="136">
        <v>83743</v>
      </c>
      <c r="D477" s="136"/>
      <c r="E477" s="29"/>
      <c r="F477" s="29"/>
      <c r="G477" s="137" t="s">
        <v>209</v>
      </c>
      <c r="H477" s="137"/>
      <c r="I477" s="29"/>
      <c r="J477" s="29"/>
      <c r="K477" s="137" t="s">
        <v>209</v>
      </c>
      <c r="L477" s="137"/>
      <c r="M477" s="29"/>
      <c r="N477" s="29"/>
      <c r="O477" s="137" t="s">
        <v>209</v>
      </c>
      <c r="P477" s="137"/>
      <c r="Q477" s="29"/>
      <c r="R477" s="29"/>
      <c r="S477" s="136">
        <v>83743</v>
      </c>
      <c r="T477" s="136"/>
      <c r="U477" s="29"/>
    </row>
    <row r="478" spans="1:21">
      <c r="A478" s="12"/>
      <c r="B478" s="134"/>
      <c r="C478" s="136"/>
      <c r="D478" s="136"/>
      <c r="E478" s="29"/>
      <c r="F478" s="29"/>
      <c r="G478" s="137"/>
      <c r="H478" s="137"/>
      <c r="I478" s="29"/>
      <c r="J478" s="29"/>
      <c r="K478" s="137"/>
      <c r="L478" s="137"/>
      <c r="M478" s="29"/>
      <c r="N478" s="29"/>
      <c r="O478" s="137"/>
      <c r="P478" s="137"/>
      <c r="Q478" s="29"/>
      <c r="R478" s="29"/>
      <c r="S478" s="136"/>
      <c r="T478" s="136"/>
      <c r="U478" s="29"/>
    </row>
    <row r="479" spans="1:21">
      <c r="A479" s="12"/>
      <c r="B479" s="138" t="s">
        <v>168</v>
      </c>
      <c r="C479" s="140">
        <v>4117</v>
      </c>
      <c r="D479" s="140"/>
      <c r="E479" s="38"/>
      <c r="F479" s="38"/>
      <c r="G479" s="139" t="s">
        <v>209</v>
      </c>
      <c r="H479" s="139"/>
      <c r="I479" s="38"/>
      <c r="J479" s="38"/>
      <c r="K479" s="139" t="s">
        <v>209</v>
      </c>
      <c r="L479" s="139"/>
      <c r="M479" s="38"/>
      <c r="N479" s="38"/>
      <c r="O479" s="139" t="s">
        <v>209</v>
      </c>
      <c r="P479" s="139"/>
      <c r="Q479" s="38"/>
      <c r="R479" s="38"/>
      <c r="S479" s="140">
        <v>4117</v>
      </c>
      <c r="T479" s="140"/>
      <c r="U479" s="38"/>
    </row>
    <row r="480" spans="1:21">
      <c r="A480" s="12"/>
      <c r="B480" s="138"/>
      <c r="C480" s="140"/>
      <c r="D480" s="140"/>
      <c r="E480" s="38"/>
      <c r="F480" s="38"/>
      <c r="G480" s="139"/>
      <c r="H480" s="139"/>
      <c r="I480" s="38"/>
      <c r="J480" s="38"/>
      <c r="K480" s="139"/>
      <c r="L480" s="139"/>
      <c r="M480" s="38"/>
      <c r="N480" s="38"/>
      <c r="O480" s="139"/>
      <c r="P480" s="139"/>
      <c r="Q480" s="38"/>
      <c r="R480" s="38"/>
      <c r="S480" s="140"/>
      <c r="T480" s="140"/>
      <c r="U480" s="38"/>
    </row>
    <row r="481" spans="1:21">
      <c r="A481" s="12"/>
      <c r="B481" s="134" t="s">
        <v>169</v>
      </c>
      <c r="C481" s="137" t="s">
        <v>209</v>
      </c>
      <c r="D481" s="137"/>
      <c r="E481" s="29"/>
      <c r="F481" s="29"/>
      <c r="G481" s="137" t="s">
        <v>209</v>
      </c>
      <c r="H481" s="137"/>
      <c r="I481" s="29"/>
      <c r="J481" s="29"/>
      <c r="K481" s="137" t="s">
        <v>702</v>
      </c>
      <c r="L481" s="137"/>
      <c r="M481" s="135" t="s">
        <v>272</v>
      </c>
      <c r="N481" s="29"/>
      <c r="O481" s="137" t="s">
        <v>209</v>
      </c>
      <c r="P481" s="137"/>
      <c r="Q481" s="29"/>
      <c r="R481" s="29"/>
      <c r="S481" s="137" t="s">
        <v>702</v>
      </c>
      <c r="T481" s="137"/>
      <c r="U481" s="135" t="s">
        <v>272</v>
      </c>
    </row>
    <row r="482" spans="1:21">
      <c r="A482" s="12"/>
      <c r="B482" s="134"/>
      <c r="C482" s="137"/>
      <c r="D482" s="137"/>
      <c r="E482" s="29"/>
      <c r="F482" s="29"/>
      <c r="G482" s="137"/>
      <c r="H482" s="137"/>
      <c r="I482" s="29"/>
      <c r="J482" s="29"/>
      <c r="K482" s="137"/>
      <c r="L482" s="137"/>
      <c r="M482" s="135"/>
      <c r="N482" s="29"/>
      <c r="O482" s="137"/>
      <c r="P482" s="137"/>
      <c r="Q482" s="29"/>
      <c r="R482" s="29"/>
      <c r="S482" s="137"/>
      <c r="T482" s="137"/>
      <c r="U482" s="135"/>
    </row>
    <row r="483" spans="1:21">
      <c r="A483" s="12"/>
      <c r="B483" s="138" t="s">
        <v>1132</v>
      </c>
      <c r="C483" s="139" t="s">
        <v>209</v>
      </c>
      <c r="D483" s="139"/>
      <c r="E483" s="38"/>
      <c r="F483" s="38"/>
      <c r="G483" s="139" t="s">
        <v>209</v>
      </c>
      <c r="H483" s="139"/>
      <c r="I483" s="38"/>
      <c r="J483" s="38"/>
      <c r="K483" s="139" t="s">
        <v>1133</v>
      </c>
      <c r="L483" s="139"/>
      <c r="M483" s="141" t="s">
        <v>272</v>
      </c>
      <c r="N483" s="38"/>
      <c r="O483" s="139" t="s">
        <v>209</v>
      </c>
      <c r="P483" s="139"/>
      <c r="Q483" s="38"/>
      <c r="R483" s="38"/>
      <c r="S483" s="139" t="s">
        <v>1133</v>
      </c>
      <c r="T483" s="139"/>
      <c r="U483" s="141" t="s">
        <v>272</v>
      </c>
    </row>
    <row r="484" spans="1:21">
      <c r="A484" s="12"/>
      <c r="B484" s="138"/>
      <c r="C484" s="139"/>
      <c r="D484" s="139"/>
      <c r="E484" s="38"/>
      <c r="F484" s="38"/>
      <c r="G484" s="139"/>
      <c r="H484" s="139"/>
      <c r="I484" s="38"/>
      <c r="J484" s="38"/>
      <c r="K484" s="139"/>
      <c r="L484" s="139"/>
      <c r="M484" s="141"/>
      <c r="N484" s="38"/>
      <c r="O484" s="139"/>
      <c r="P484" s="139"/>
      <c r="Q484" s="38"/>
      <c r="R484" s="38"/>
      <c r="S484" s="139"/>
      <c r="T484" s="139"/>
      <c r="U484" s="141"/>
    </row>
    <row r="485" spans="1:21">
      <c r="A485" s="12"/>
      <c r="B485" s="134" t="s">
        <v>1134</v>
      </c>
      <c r="C485" s="136">
        <v>52407</v>
      </c>
      <c r="D485" s="136"/>
      <c r="E485" s="29"/>
      <c r="F485" s="29"/>
      <c r="G485" s="137" t="s">
        <v>1135</v>
      </c>
      <c r="H485" s="137"/>
      <c r="I485" s="135" t="s">
        <v>272</v>
      </c>
      <c r="J485" s="29"/>
      <c r="K485" s="136">
        <v>17346</v>
      </c>
      <c r="L485" s="136"/>
      <c r="M485" s="29"/>
      <c r="N485" s="29"/>
      <c r="O485" s="137" t="s">
        <v>209</v>
      </c>
      <c r="P485" s="137"/>
      <c r="Q485" s="29"/>
      <c r="R485" s="29"/>
      <c r="S485" s="137" t="s">
        <v>209</v>
      </c>
      <c r="T485" s="137"/>
      <c r="U485" s="29"/>
    </row>
    <row r="486" spans="1:21" ht="15.75" thickBot="1">
      <c r="A486" s="12"/>
      <c r="B486" s="134"/>
      <c r="C486" s="153"/>
      <c r="D486" s="153"/>
      <c r="E486" s="55"/>
      <c r="F486" s="29"/>
      <c r="G486" s="152"/>
      <c r="H486" s="152"/>
      <c r="I486" s="159"/>
      <c r="J486" s="29"/>
      <c r="K486" s="153"/>
      <c r="L486" s="153"/>
      <c r="M486" s="55"/>
      <c r="N486" s="29"/>
      <c r="O486" s="152"/>
      <c r="P486" s="152"/>
      <c r="Q486" s="55"/>
      <c r="R486" s="29"/>
      <c r="S486" s="152"/>
      <c r="T486" s="152"/>
      <c r="U486" s="55"/>
    </row>
    <row r="487" spans="1:21">
      <c r="A487" s="12"/>
      <c r="B487" s="154" t="s">
        <v>171</v>
      </c>
      <c r="C487" s="157" t="s">
        <v>208</v>
      </c>
      <c r="D487" s="156" t="s">
        <v>1136</v>
      </c>
      <c r="E487" s="157" t="s">
        <v>272</v>
      </c>
      <c r="F487" s="38"/>
      <c r="G487" s="157" t="s">
        <v>208</v>
      </c>
      <c r="H487" s="156" t="s">
        <v>1137</v>
      </c>
      <c r="I487" s="157" t="s">
        <v>272</v>
      </c>
      <c r="J487" s="38"/>
      <c r="K487" s="157" t="s">
        <v>208</v>
      </c>
      <c r="L487" s="156" t="s">
        <v>1138</v>
      </c>
      <c r="M487" s="157" t="s">
        <v>272</v>
      </c>
      <c r="N487" s="38"/>
      <c r="O487" s="157" t="s">
        <v>208</v>
      </c>
      <c r="P487" s="156" t="s">
        <v>209</v>
      </c>
      <c r="Q487" s="60"/>
      <c r="R487" s="38"/>
      <c r="S487" s="157" t="s">
        <v>208</v>
      </c>
      <c r="T487" s="156" t="s">
        <v>1139</v>
      </c>
      <c r="U487" s="157" t="s">
        <v>272</v>
      </c>
    </row>
    <row r="488" spans="1:21" ht="15.75" thickBot="1">
      <c r="A488" s="12"/>
      <c r="B488" s="154"/>
      <c r="C488" s="147"/>
      <c r="D488" s="142"/>
      <c r="E488" s="147"/>
      <c r="F488" s="38"/>
      <c r="G488" s="147"/>
      <c r="H488" s="142"/>
      <c r="I488" s="147"/>
      <c r="J488" s="38"/>
      <c r="K488" s="147"/>
      <c r="L488" s="142"/>
      <c r="M488" s="147"/>
      <c r="N488" s="38"/>
      <c r="O488" s="147"/>
      <c r="P488" s="142"/>
      <c r="Q488" s="39"/>
      <c r="R488" s="38"/>
      <c r="S488" s="147"/>
      <c r="T488" s="142"/>
      <c r="U488" s="147"/>
    </row>
    <row r="489" spans="1:21">
      <c r="A489" s="12"/>
      <c r="B489" s="135" t="s">
        <v>172</v>
      </c>
      <c r="C489" s="146" t="s">
        <v>209</v>
      </c>
      <c r="D489" s="146"/>
      <c r="E489" s="31"/>
      <c r="F489" s="29"/>
      <c r="G489" s="146" t="s">
        <v>209</v>
      </c>
      <c r="H489" s="146"/>
      <c r="I489" s="31"/>
      <c r="J489" s="29"/>
      <c r="K489" s="145">
        <v>1159</v>
      </c>
      <c r="L489" s="145"/>
      <c r="M489" s="31"/>
      <c r="N489" s="29"/>
      <c r="O489" s="146" t="s">
        <v>209</v>
      </c>
      <c r="P489" s="146"/>
      <c r="Q489" s="31"/>
      <c r="R489" s="29"/>
      <c r="S489" s="145">
        <v>1159</v>
      </c>
      <c r="T489" s="145"/>
      <c r="U489" s="31"/>
    </row>
    <row r="490" spans="1:21" ht="15.75" thickBot="1">
      <c r="A490" s="12"/>
      <c r="B490" s="135"/>
      <c r="C490" s="152"/>
      <c r="D490" s="152"/>
      <c r="E490" s="55"/>
      <c r="F490" s="29"/>
      <c r="G490" s="152"/>
      <c r="H490" s="152"/>
      <c r="I490" s="55"/>
      <c r="J490" s="29"/>
      <c r="K490" s="153"/>
      <c r="L490" s="153"/>
      <c r="M490" s="55"/>
      <c r="N490" s="29"/>
      <c r="O490" s="152"/>
      <c r="P490" s="152"/>
      <c r="Q490" s="55"/>
      <c r="R490" s="29"/>
      <c r="S490" s="153"/>
      <c r="T490" s="153"/>
      <c r="U490" s="55"/>
    </row>
    <row r="491" spans="1:21">
      <c r="A491" s="12"/>
      <c r="B491" s="141" t="s">
        <v>173</v>
      </c>
      <c r="C491" s="157" t="s">
        <v>208</v>
      </c>
      <c r="D491" s="155">
        <v>2578</v>
      </c>
      <c r="E491" s="60"/>
      <c r="F491" s="38"/>
      <c r="G491" s="157" t="s">
        <v>208</v>
      </c>
      <c r="H491" s="155">
        <v>48466</v>
      </c>
      <c r="I491" s="60"/>
      <c r="J491" s="38"/>
      <c r="K491" s="157" t="s">
        <v>208</v>
      </c>
      <c r="L491" s="156" t="s">
        <v>1140</v>
      </c>
      <c r="M491" s="157" t="s">
        <v>272</v>
      </c>
      <c r="N491" s="38"/>
      <c r="O491" s="157" t="s">
        <v>208</v>
      </c>
      <c r="P491" s="156" t="s">
        <v>209</v>
      </c>
      <c r="Q491" s="60"/>
      <c r="R491" s="38"/>
      <c r="S491" s="157" t="s">
        <v>208</v>
      </c>
      <c r="T491" s="155">
        <v>46169</v>
      </c>
      <c r="U491" s="60"/>
    </row>
    <row r="492" spans="1:21" ht="15.75" thickBot="1">
      <c r="A492" s="12"/>
      <c r="B492" s="141"/>
      <c r="C492" s="147"/>
      <c r="D492" s="143"/>
      <c r="E492" s="39"/>
      <c r="F492" s="38"/>
      <c r="G492" s="147"/>
      <c r="H492" s="143"/>
      <c r="I492" s="39"/>
      <c r="J492" s="38"/>
      <c r="K492" s="147"/>
      <c r="L492" s="142"/>
      <c r="M492" s="147"/>
      <c r="N492" s="38"/>
      <c r="O492" s="147"/>
      <c r="P492" s="142"/>
      <c r="Q492" s="39"/>
      <c r="R492" s="38"/>
      <c r="S492" s="147"/>
      <c r="T492" s="143"/>
      <c r="U492" s="39"/>
    </row>
    <row r="493" spans="1:21">
      <c r="A493" s="12"/>
      <c r="B493" s="135" t="s">
        <v>174</v>
      </c>
      <c r="C493" s="146">
        <v>512</v>
      </c>
      <c r="D493" s="146"/>
      <c r="E493" s="31"/>
      <c r="F493" s="29"/>
      <c r="G493" s="145">
        <v>499932</v>
      </c>
      <c r="H493" s="145"/>
      <c r="I493" s="31"/>
      <c r="J493" s="29"/>
      <c r="K493" s="145">
        <v>47472</v>
      </c>
      <c r="L493" s="145"/>
      <c r="M493" s="31"/>
      <c r="N493" s="29"/>
      <c r="O493" s="146" t="s">
        <v>209</v>
      </c>
      <c r="P493" s="146"/>
      <c r="Q493" s="31"/>
      <c r="R493" s="29"/>
      <c r="S493" s="145">
        <v>547916</v>
      </c>
      <c r="T493" s="145"/>
      <c r="U493" s="31"/>
    </row>
    <row r="494" spans="1:21" ht="15.75" thickBot="1">
      <c r="A494" s="12"/>
      <c r="B494" s="135"/>
      <c r="C494" s="152"/>
      <c r="D494" s="152"/>
      <c r="E494" s="55"/>
      <c r="F494" s="29"/>
      <c r="G494" s="153"/>
      <c r="H494" s="153"/>
      <c r="I494" s="55"/>
      <c r="J494" s="29"/>
      <c r="K494" s="153"/>
      <c r="L494" s="153"/>
      <c r="M494" s="55"/>
      <c r="N494" s="29"/>
      <c r="O494" s="152"/>
      <c r="P494" s="152"/>
      <c r="Q494" s="55"/>
      <c r="R494" s="29"/>
      <c r="S494" s="153"/>
      <c r="T494" s="153"/>
      <c r="U494" s="55"/>
    </row>
    <row r="495" spans="1:21">
      <c r="A495" s="12"/>
      <c r="B495" s="141" t="s">
        <v>175</v>
      </c>
      <c r="C495" s="157" t="s">
        <v>208</v>
      </c>
      <c r="D495" s="155">
        <v>3090</v>
      </c>
      <c r="E495" s="60"/>
      <c r="F495" s="38"/>
      <c r="G495" s="157" t="s">
        <v>208</v>
      </c>
      <c r="H495" s="155">
        <v>548398</v>
      </c>
      <c r="I495" s="60"/>
      <c r="J495" s="38"/>
      <c r="K495" s="157" t="s">
        <v>208</v>
      </c>
      <c r="L495" s="155">
        <v>42597</v>
      </c>
      <c r="M495" s="60"/>
      <c r="N495" s="38"/>
      <c r="O495" s="157" t="s">
        <v>208</v>
      </c>
      <c r="P495" s="156" t="s">
        <v>209</v>
      </c>
      <c r="Q495" s="60"/>
      <c r="R495" s="38"/>
      <c r="S495" s="157" t="s">
        <v>208</v>
      </c>
      <c r="T495" s="155">
        <v>594085</v>
      </c>
      <c r="U495" s="60"/>
    </row>
    <row r="496" spans="1:21" ht="15.75" thickBot="1">
      <c r="A496" s="12"/>
      <c r="B496" s="141"/>
      <c r="C496" s="160"/>
      <c r="D496" s="161"/>
      <c r="E496" s="61"/>
      <c r="F496" s="38"/>
      <c r="G496" s="160"/>
      <c r="H496" s="161"/>
      <c r="I496" s="61"/>
      <c r="J496" s="38"/>
      <c r="K496" s="160"/>
      <c r="L496" s="161"/>
      <c r="M496" s="61"/>
      <c r="N496" s="38"/>
      <c r="O496" s="160"/>
      <c r="P496" s="162"/>
      <c r="Q496" s="61"/>
      <c r="R496" s="38"/>
      <c r="S496" s="160"/>
      <c r="T496" s="161"/>
      <c r="U496" s="61"/>
    </row>
    <row r="497" spans="1:21" ht="15.75" thickTop="1">
      <c r="A497" s="12"/>
      <c r="B497" s="11"/>
      <c r="C497" s="11"/>
      <c r="D497" s="11"/>
      <c r="E497" s="11"/>
      <c r="F497" s="11"/>
      <c r="G497" s="11"/>
      <c r="H497" s="11"/>
      <c r="I497" s="11"/>
      <c r="J497" s="11"/>
      <c r="K497" s="11"/>
      <c r="L497" s="11"/>
      <c r="M497" s="11"/>
      <c r="N497" s="11"/>
      <c r="O497" s="11"/>
      <c r="P497" s="11"/>
      <c r="Q497" s="11"/>
      <c r="R497" s="11"/>
      <c r="S497" s="11"/>
      <c r="T497" s="11"/>
      <c r="U497" s="11"/>
    </row>
    <row r="498" spans="1:21">
      <c r="A498" s="12"/>
      <c r="B498" s="171" t="s">
        <v>1113</v>
      </c>
      <c r="C498" s="171"/>
      <c r="D498" s="171"/>
      <c r="E498" s="171"/>
      <c r="F498" s="171"/>
      <c r="G498" s="171"/>
      <c r="H498" s="171"/>
      <c r="I498" s="171"/>
      <c r="J498" s="171"/>
      <c r="K498" s="171"/>
      <c r="L498" s="171"/>
      <c r="M498" s="171"/>
      <c r="N498" s="171"/>
      <c r="O498" s="171"/>
      <c r="P498" s="171"/>
      <c r="Q498" s="171"/>
      <c r="R498" s="171"/>
      <c r="S498" s="171"/>
      <c r="T498" s="171"/>
      <c r="U498" s="171"/>
    </row>
    <row r="499" spans="1:21">
      <c r="A499" s="12"/>
      <c r="B499" s="11"/>
      <c r="C499" s="11"/>
      <c r="D499" s="11"/>
      <c r="E499" s="11"/>
      <c r="F499" s="11"/>
      <c r="G499" s="11"/>
      <c r="H499" s="11"/>
      <c r="I499" s="11"/>
      <c r="J499" s="11"/>
      <c r="K499" s="11"/>
      <c r="L499" s="11"/>
      <c r="M499" s="11"/>
      <c r="N499" s="11"/>
      <c r="O499" s="11"/>
      <c r="P499" s="11"/>
      <c r="Q499" s="11"/>
      <c r="R499" s="11"/>
      <c r="S499" s="11"/>
      <c r="T499" s="11"/>
      <c r="U499" s="11"/>
    </row>
    <row r="500" spans="1:21">
      <c r="A500" s="12"/>
      <c r="B500" s="172" t="s">
        <v>1064</v>
      </c>
      <c r="C500" s="172"/>
      <c r="D500" s="172"/>
      <c r="E500" s="172"/>
      <c r="F500" s="172"/>
      <c r="G500" s="172"/>
      <c r="H500" s="172"/>
      <c r="I500" s="172"/>
      <c r="J500" s="172"/>
      <c r="K500" s="172"/>
      <c r="L500" s="172"/>
      <c r="M500" s="172"/>
      <c r="N500" s="172"/>
      <c r="O500" s="172"/>
      <c r="P500" s="172"/>
      <c r="Q500" s="172"/>
      <c r="R500" s="172"/>
      <c r="S500" s="172"/>
      <c r="T500" s="172"/>
      <c r="U500" s="172"/>
    </row>
    <row r="501" spans="1:21">
      <c r="A501" s="12"/>
      <c r="B501" s="27"/>
      <c r="C501" s="27"/>
      <c r="D501" s="27"/>
      <c r="E501" s="27"/>
      <c r="F501" s="27"/>
      <c r="G501" s="27"/>
      <c r="H501" s="27"/>
      <c r="I501" s="27"/>
      <c r="J501" s="27"/>
      <c r="K501" s="27"/>
      <c r="L501" s="27"/>
      <c r="M501" s="27"/>
      <c r="N501" s="27"/>
      <c r="O501" s="27"/>
      <c r="P501" s="27"/>
      <c r="Q501" s="27"/>
      <c r="R501" s="27"/>
      <c r="S501" s="27"/>
      <c r="T501" s="27"/>
      <c r="U501" s="27"/>
    </row>
    <row r="502" spans="1:21">
      <c r="A502" s="12"/>
      <c r="B502" s="16"/>
      <c r="C502" s="16"/>
      <c r="D502" s="16"/>
      <c r="E502" s="16"/>
      <c r="F502" s="16"/>
      <c r="G502" s="16"/>
      <c r="H502" s="16"/>
      <c r="I502" s="16"/>
      <c r="J502" s="16"/>
      <c r="K502" s="16"/>
      <c r="L502" s="16"/>
      <c r="M502" s="16"/>
      <c r="N502" s="16"/>
      <c r="O502" s="16"/>
      <c r="P502" s="16"/>
      <c r="Q502" s="16"/>
      <c r="R502" s="16"/>
      <c r="S502" s="16"/>
      <c r="T502" s="16"/>
      <c r="U502" s="16"/>
    </row>
    <row r="503" spans="1:21" ht="15.75" thickBot="1">
      <c r="A503" s="12"/>
      <c r="B503" s="15"/>
      <c r="C503" s="28" t="s">
        <v>653</v>
      </c>
      <c r="D503" s="28"/>
      <c r="E503" s="28"/>
      <c r="F503" s="28"/>
      <c r="G503" s="28"/>
      <c r="H503" s="28"/>
      <c r="I503" s="28"/>
      <c r="J503" s="28"/>
      <c r="K503" s="28"/>
      <c r="L503" s="28"/>
      <c r="M503" s="28"/>
      <c r="N503" s="28"/>
      <c r="O503" s="28"/>
      <c r="P503" s="28"/>
      <c r="Q503" s="28"/>
      <c r="R503" s="28"/>
      <c r="S503" s="28"/>
      <c r="T503" s="28"/>
      <c r="U503" s="28"/>
    </row>
    <row r="504" spans="1:21">
      <c r="A504" s="12"/>
      <c r="B504" s="29"/>
      <c r="C504" s="30" t="s">
        <v>688</v>
      </c>
      <c r="D504" s="30"/>
      <c r="E504" s="30"/>
      <c r="F504" s="31"/>
      <c r="G504" s="30" t="s">
        <v>945</v>
      </c>
      <c r="H504" s="30"/>
      <c r="I504" s="30"/>
      <c r="J504" s="31"/>
      <c r="K504" s="30" t="s">
        <v>1001</v>
      </c>
      <c r="L504" s="30"/>
      <c r="M504" s="30"/>
      <c r="N504" s="31"/>
      <c r="O504" s="30" t="s">
        <v>1027</v>
      </c>
      <c r="P504" s="30"/>
      <c r="Q504" s="30"/>
      <c r="R504" s="31"/>
      <c r="S504" s="30" t="s">
        <v>949</v>
      </c>
      <c r="T504" s="30"/>
      <c r="U504" s="30"/>
    </row>
    <row r="505" spans="1:21">
      <c r="A505" s="12"/>
      <c r="B505" s="29"/>
      <c r="C505" s="68" t="s">
        <v>689</v>
      </c>
      <c r="D505" s="68"/>
      <c r="E505" s="68"/>
      <c r="F505" s="32"/>
      <c r="G505" s="68" t="s">
        <v>946</v>
      </c>
      <c r="H505" s="68"/>
      <c r="I505" s="68"/>
      <c r="J505" s="32"/>
      <c r="K505" s="68" t="s">
        <v>945</v>
      </c>
      <c r="L505" s="68"/>
      <c r="M505" s="68"/>
      <c r="N505" s="32"/>
      <c r="O505" s="168"/>
      <c r="P505" s="168"/>
      <c r="Q505" s="168"/>
      <c r="R505" s="32"/>
      <c r="S505" s="68" t="s">
        <v>950</v>
      </c>
      <c r="T505" s="68"/>
      <c r="U505" s="68"/>
    </row>
    <row r="506" spans="1:21" ht="15.75" thickBot="1">
      <c r="A506" s="12"/>
      <c r="B506" s="29"/>
      <c r="C506" s="75"/>
      <c r="D506" s="75"/>
      <c r="E506" s="75"/>
      <c r="F506" s="32"/>
      <c r="G506" s="75"/>
      <c r="H506" s="75"/>
      <c r="I506" s="75"/>
      <c r="J506" s="32"/>
      <c r="K506" s="28" t="s">
        <v>946</v>
      </c>
      <c r="L506" s="28"/>
      <c r="M506" s="28"/>
      <c r="N506" s="32"/>
      <c r="O506" s="28"/>
      <c r="P506" s="28"/>
      <c r="Q506" s="28"/>
      <c r="R506" s="32"/>
      <c r="S506" s="75"/>
      <c r="T506" s="75"/>
      <c r="U506" s="75"/>
    </row>
    <row r="507" spans="1:21">
      <c r="A507" s="12"/>
      <c r="B507" s="131" t="s">
        <v>126</v>
      </c>
      <c r="C507" s="60"/>
      <c r="D507" s="60"/>
      <c r="E507" s="60"/>
      <c r="F507" s="23"/>
      <c r="G507" s="60"/>
      <c r="H507" s="60"/>
      <c r="I507" s="60"/>
      <c r="J507" s="23"/>
      <c r="K507" s="60"/>
      <c r="L507" s="60"/>
      <c r="M507" s="60"/>
      <c r="N507" s="23"/>
      <c r="O507" s="60"/>
      <c r="P507" s="60"/>
      <c r="Q507" s="60"/>
      <c r="R507" s="23"/>
      <c r="S507" s="60"/>
      <c r="T507" s="60"/>
      <c r="U507" s="60"/>
    </row>
    <row r="508" spans="1:21">
      <c r="A508" s="12"/>
      <c r="B508" s="144" t="s">
        <v>1141</v>
      </c>
      <c r="C508" s="135" t="s">
        <v>208</v>
      </c>
      <c r="D508" s="136">
        <v>23435</v>
      </c>
      <c r="E508" s="29"/>
      <c r="F508" s="29"/>
      <c r="G508" s="135" t="s">
        <v>208</v>
      </c>
      <c r="H508" s="136">
        <v>256313</v>
      </c>
      <c r="I508" s="29"/>
      <c r="J508" s="29"/>
      <c r="K508" s="135" t="s">
        <v>208</v>
      </c>
      <c r="L508" s="136">
        <v>17384</v>
      </c>
      <c r="M508" s="29"/>
      <c r="N508" s="29"/>
      <c r="O508" s="135" t="s">
        <v>208</v>
      </c>
      <c r="P508" s="137" t="s">
        <v>209</v>
      </c>
      <c r="Q508" s="29"/>
      <c r="R508" s="29"/>
      <c r="S508" s="135" t="s">
        <v>208</v>
      </c>
      <c r="T508" s="136">
        <v>297132</v>
      </c>
      <c r="U508" s="29"/>
    </row>
    <row r="509" spans="1:21">
      <c r="A509" s="12"/>
      <c r="B509" s="144"/>
      <c r="C509" s="135"/>
      <c r="D509" s="136"/>
      <c r="E509" s="29"/>
      <c r="F509" s="29"/>
      <c r="G509" s="135"/>
      <c r="H509" s="136"/>
      <c r="I509" s="29"/>
      <c r="J509" s="29"/>
      <c r="K509" s="135"/>
      <c r="L509" s="136"/>
      <c r="M509" s="29"/>
      <c r="N509" s="29"/>
      <c r="O509" s="135"/>
      <c r="P509" s="137"/>
      <c r="Q509" s="29"/>
      <c r="R509" s="29"/>
      <c r="S509" s="135"/>
      <c r="T509" s="136"/>
      <c r="U509" s="29"/>
    </row>
    <row r="510" spans="1:21">
      <c r="A510" s="12"/>
      <c r="B510" s="131" t="s">
        <v>145</v>
      </c>
      <c r="C510" s="38"/>
      <c r="D510" s="38"/>
      <c r="E510" s="38"/>
      <c r="F510" s="23"/>
      <c r="G510" s="38"/>
      <c r="H510" s="38"/>
      <c r="I510" s="38"/>
      <c r="J510" s="23"/>
      <c r="K510" s="38"/>
      <c r="L510" s="38"/>
      <c r="M510" s="38"/>
      <c r="N510" s="23"/>
      <c r="O510" s="38"/>
      <c r="P510" s="38"/>
      <c r="Q510" s="38"/>
      <c r="R510" s="23"/>
      <c r="S510" s="38"/>
      <c r="T510" s="38"/>
      <c r="U510" s="38"/>
    </row>
    <row r="511" spans="1:21">
      <c r="A511" s="12"/>
      <c r="B511" s="134" t="s">
        <v>146</v>
      </c>
      <c r="C511" s="137" t="s">
        <v>209</v>
      </c>
      <c r="D511" s="137"/>
      <c r="E511" s="29"/>
      <c r="F511" s="29"/>
      <c r="G511" s="137" t="s">
        <v>1142</v>
      </c>
      <c r="H511" s="137"/>
      <c r="I511" s="135" t="s">
        <v>272</v>
      </c>
      <c r="J511" s="29"/>
      <c r="K511" s="137" t="s">
        <v>1143</v>
      </c>
      <c r="L511" s="137"/>
      <c r="M511" s="135" t="s">
        <v>272</v>
      </c>
      <c r="N511" s="29"/>
      <c r="O511" s="137" t="s">
        <v>209</v>
      </c>
      <c r="P511" s="137"/>
      <c r="Q511" s="29"/>
      <c r="R511" s="29"/>
      <c r="S511" s="137" t="s">
        <v>1144</v>
      </c>
      <c r="T511" s="137"/>
      <c r="U511" s="135" t="s">
        <v>272</v>
      </c>
    </row>
    <row r="512" spans="1:21">
      <c r="A512" s="12"/>
      <c r="B512" s="134"/>
      <c r="C512" s="137"/>
      <c r="D512" s="137"/>
      <c r="E512" s="29"/>
      <c r="F512" s="29"/>
      <c r="G512" s="137"/>
      <c r="H512" s="137"/>
      <c r="I512" s="135"/>
      <c r="J512" s="29"/>
      <c r="K512" s="137"/>
      <c r="L512" s="137"/>
      <c r="M512" s="135"/>
      <c r="N512" s="29"/>
      <c r="O512" s="137"/>
      <c r="P512" s="137"/>
      <c r="Q512" s="29"/>
      <c r="R512" s="29"/>
      <c r="S512" s="137"/>
      <c r="T512" s="137"/>
      <c r="U512" s="135"/>
    </row>
    <row r="513" spans="1:21">
      <c r="A513" s="12"/>
      <c r="B513" s="138" t="s">
        <v>147</v>
      </c>
      <c r="C513" s="139" t="s">
        <v>209</v>
      </c>
      <c r="D513" s="139"/>
      <c r="E513" s="38"/>
      <c r="F513" s="38"/>
      <c r="G513" s="139">
        <v>17</v>
      </c>
      <c r="H513" s="139"/>
      <c r="I513" s="38"/>
      <c r="J513" s="38"/>
      <c r="K513" s="140">
        <v>1064</v>
      </c>
      <c r="L513" s="140"/>
      <c r="M513" s="38"/>
      <c r="N513" s="38"/>
      <c r="O513" s="139" t="s">
        <v>209</v>
      </c>
      <c r="P513" s="139"/>
      <c r="Q513" s="38"/>
      <c r="R513" s="38"/>
      <c r="S513" s="140">
        <v>1081</v>
      </c>
      <c r="T513" s="140"/>
      <c r="U513" s="38"/>
    </row>
    <row r="514" spans="1:21">
      <c r="A514" s="12"/>
      <c r="B514" s="138"/>
      <c r="C514" s="139"/>
      <c r="D514" s="139"/>
      <c r="E514" s="38"/>
      <c r="F514" s="38"/>
      <c r="G514" s="139"/>
      <c r="H514" s="139"/>
      <c r="I514" s="38"/>
      <c r="J514" s="38"/>
      <c r="K514" s="140"/>
      <c r="L514" s="140"/>
      <c r="M514" s="38"/>
      <c r="N514" s="38"/>
      <c r="O514" s="139"/>
      <c r="P514" s="139"/>
      <c r="Q514" s="38"/>
      <c r="R514" s="38"/>
      <c r="S514" s="140"/>
      <c r="T514" s="140"/>
      <c r="U514" s="38"/>
    </row>
    <row r="515" spans="1:21">
      <c r="A515" s="12"/>
      <c r="B515" s="134" t="s">
        <v>148</v>
      </c>
      <c r="C515" s="137" t="s">
        <v>209</v>
      </c>
      <c r="D515" s="137"/>
      <c r="E515" s="29"/>
      <c r="F515" s="29"/>
      <c r="G515" s="137" t="s">
        <v>209</v>
      </c>
      <c r="H515" s="137"/>
      <c r="I515" s="29"/>
      <c r="J515" s="29"/>
      <c r="K515" s="137" t="s">
        <v>1145</v>
      </c>
      <c r="L515" s="137"/>
      <c r="M515" s="135" t="s">
        <v>272</v>
      </c>
      <c r="N515" s="29"/>
      <c r="O515" s="137" t="s">
        <v>209</v>
      </c>
      <c r="P515" s="137"/>
      <c r="Q515" s="29"/>
      <c r="R515" s="29"/>
      <c r="S515" s="137" t="s">
        <v>1145</v>
      </c>
      <c r="T515" s="137"/>
      <c r="U515" s="135" t="s">
        <v>272</v>
      </c>
    </row>
    <row r="516" spans="1:21">
      <c r="A516" s="12"/>
      <c r="B516" s="134"/>
      <c r="C516" s="137"/>
      <c r="D516" s="137"/>
      <c r="E516" s="29"/>
      <c r="F516" s="29"/>
      <c r="G516" s="137"/>
      <c r="H516" s="137"/>
      <c r="I516" s="29"/>
      <c r="J516" s="29"/>
      <c r="K516" s="137"/>
      <c r="L516" s="137"/>
      <c r="M516" s="135"/>
      <c r="N516" s="29"/>
      <c r="O516" s="137"/>
      <c r="P516" s="137"/>
      <c r="Q516" s="29"/>
      <c r="R516" s="29"/>
      <c r="S516" s="137"/>
      <c r="T516" s="137"/>
      <c r="U516" s="135"/>
    </row>
    <row r="517" spans="1:21">
      <c r="A517" s="12"/>
      <c r="B517" s="138" t="s">
        <v>1146</v>
      </c>
      <c r="C517" s="139" t="s">
        <v>209</v>
      </c>
      <c r="D517" s="139"/>
      <c r="E517" s="38"/>
      <c r="F517" s="38"/>
      <c r="G517" s="140">
        <v>18800</v>
      </c>
      <c r="H517" s="140"/>
      <c r="I517" s="38"/>
      <c r="J517" s="38"/>
      <c r="K517" s="139" t="s">
        <v>209</v>
      </c>
      <c r="L517" s="139"/>
      <c r="M517" s="38"/>
      <c r="N517" s="38"/>
      <c r="O517" s="139" t="s">
        <v>209</v>
      </c>
      <c r="P517" s="139"/>
      <c r="Q517" s="38"/>
      <c r="R517" s="38"/>
      <c r="S517" s="140">
        <v>18800</v>
      </c>
      <c r="T517" s="140"/>
      <c r="U517" s="38"/>
    </row>
    <row r="518" spans="1:21">
      <c r="A518" s="12"/>
      <c r="B518" s="138"/>
      <c r="C518" s="139"/>
      <c r="D518" s="139"/>
      <c r="E518" s="38"/>
      <c r="F518" s="38"/>
      <c r="G518" s="140"/>
      <c r="H518" s="140"/>
      <c r="I518" s="38"/>
      <c r="J518" s="38"/>
      <c r="K518" s="139"/>
      <c r="L518" s="139"/>
      <c r="M518" s="38"/>
      <c r="N518" s="38"/>
      <c r="O518" s="139"/>
      <c r="P518" s="139"/>
      <c r="Q518" s="38"/>
      <c r="R518" s="38"/>
      <c r="S518" s="140"/>
      <c r="T518" s="140"/>
      <c r="U518" s="38"/>
    </row>
    <row r="519" spans="1:21">
      <c r="A519" s="12"/>
      <c r="B519" s="134" t="s">
        <v>150</v>
      </c>
      <c r="C519" s="137" t="s">
        <v>209</v>
      </c>
      <c r="D519" s="137"/>
      <c r="E519" s="29"/>
      <c r="F519" s="29"/>
      <c r="G519" s="137" t="s">
        <v>1131</v>
      </c>
      <c r="H519" s="137"/>
      <c r="I519" s="135" t="s">
        <v>272</v>
      </c>
      <c r="J519" s="29"/>
      <c r="K519" s="137" t="s">
        <v>1119</v>
      </c>
      <c r="L519" s="137"/>
      <c r="M519" s="135" t="s">
        <v>272</v>
      </c>
      <c r="N519" s="29"/>
      <c r="O519" s="137" t="s">
        <v>209</v>
      </c>
      <c r="P519" s="137"/>
      <c r="Q519" s="29"/>
      <c r="R519" s="29"/>
      <c r="S519" s="137" t="s">
        <v>1147</v>
      </c>
      <c r="T519" s="137"/>
      <c r="U519" s="135" t="s">
        <v>272</v>
      </c>
    </row>
    <row r="520" spans="1:21" ht="15.75" thickBot="1">
      <c r="A520" s="12"/>
      <c r="B520" s="134"/>
      <c r="C520" s="152"/>
      <c r="D520" s="152"/>
      <c r="E520" s="55"/>
      <c r="F520" s="29"/>
      <c r="G520" s="152"/>
      <c r="H520" s="152"/>
      <c r="I520" s="159"/>
      <c r="J520" s="29"/>
      <c r="K520" s="152"/>
      <c r="L520" s="152"/>
      <c r="M520" s="159"/>
      <c r="N520" s="29"/>
      <c r="O520" s="152"/>
      <c r="P520" s="152"/>
      <c r="Q520" s="55"/>
      <c r="R520" s="29"/>
      <c r="S520" s="152"/>
      <c r="T520" s="152"/>
      <c r="U520" s="159"/>
    </row>
    <row r="521" spans="1:21">
      <c r="A521" s="12"/>
      <c r="B521" s="154" t="s">
        <v>154</v>
      </c>
      <c r="C521" s="157" t="s">
        <v>208</v>
      </c>
      <c r="D521" s="156" t="s">
        <v>209</v>
      </c>
      <c r="E521" s="60"/>
      <c r="F521" s="38"/>
      <c r="G521" s="157" t="s">
        <v>208</v>
      </c>
      <c r="H521" s="156" t="s">
        <v>1148</v>
      </c>
      <c r="I521" s="157" t="s">
        <v>272</v>
      </c>
      <c r="J521" s="38"/>
      <c r="K521" s="157" t="s">
        <v>208</v>
      </c>
      <c r="L521" s="156" t="s">
        <v>1149</v>
      </c>
      <c r="M521" s="157" t="s">
        <v>272</v>
      </c>
      <c r="N521" s="38"/>
      <c r="O521" s="157" t="s">
        <v>208</v>
      </c>
      <c r="P521" s="156" t="s">
        <v>209</v>
      </c>
      <c r="Q521" s="60"/>
      <c r="R521" s="38"/>
      <c r="S521" s="157" t="s">
        <v>208</v>
      </c>
      <c r="T521" s="156" t="s">
        <v>1150</v>
      </c>
      <c r="U521" s="157" t="s">
        <v>272</v>
      </c>
    </row>
    <row r="522" spans="1:21" ht="15.75" thickBot="1">
      <c r="A522" s="12"/>
      <c r="B522" s="154"/>
      <c r="C522" s="147"/>
      <c r="D522" s="142"/>
      <c r="E522" s="39"/>
      <c r="F522" s="38"/>
      <c r="G522" s="147"/>
      <c r="H522" s="142"/>
      <c r="I522" s="147"/>
      <c r="J522" s="38"/>
      <c r="K522" s="147"/>
      <c r="L522" s="142"/>
      <c r="M522" s="147"/>
      <c r="N522" s="38"/>
      <c r="O522" s="147"/>
      <c r="P522" s="142"/>
      <c r="Q522" s="39"/>
      <c r="R522" s="38"/>
      <c r="S522" s="147"/>
      <c r="T522" s="142"/>
      <c r="U522" s="147"/>
    </row>
    <row r="523" spans="1:21">
      <c r="A523" s="12"/>
      <c r="B523" s="132" t="s">
        <v>155</v>
      </c>
      <c r="C523" s="31"/>
      <c r="D523" s="31"/>
      <c r="E523" s="31"/>
      <c r="F523" s="15"/>
      <c r="G523" s="31"/>
      <c r="H523" s="31"/>
      <c r="I523" s="31"/>
      <c r="J523" s="15"/>
      <c r="K523" s="31"/>
      <c r="L523" s="31"/>
      <c r="M523" s="31"/>
      <c r="N523" s="15"/>
      <c r="O523" s="31"/>
      <c r="P523" s="31"/>
      <c r="Q523" s="31"/>
      <c r="R523" s="15"/>
      <c r="S523" s="31"/>
      <c r="T523" s="31"/>
      <c r="U523" s="31"/>
    </row>
    <row r="524" spans="1:21">
      <c r="A524" s="12"/>
      <c r="B524" s="138" t="s">
        <v>156</v>
      </c>
      <c r="C524" s="139" t="s">
        <v>209</v>
      </c>
      <c r="D524" s="139"/>
      <c r="E524" s="38"/>
      <c r="F524" s="38"/>
      <c r="G524" s="139" t="s">
        <v>1151</v>
      </c>
      <c r="H524" s="139"/>
      <c r="I524" s="141" t="s">
        <v>272</v>
      </c>
      <c r="J524" s="38"/>
      <c r="K524" s="139" t="s">
        <v>1152</v>
      </c>
      <c r="L524" s="139"/>
      <c r="M524" s="141" t="s">
        <v>272</v>
      </c>
      <c r="N524" s="38"/>
      <c r="O524" s="139" t="s">
        <v>209</v>
      </c>
      <c r="P524" s="139"/>
      <c r="Q524" s="38"/>
      <c r="R524" s="38"/>
      <c r="S524" s="139" t="s">
        <v>1153</v>
      </c>
      <c r="T524" s="139"/>
      <c r="U524" s="141" t="s">
        <v>272</v>
      </c>
    </row>
    <row r="525" spans="1:21">
      <c r="A525" s="12"/>
      <c r="B525" s="138"/>
      <c r="C525" s="139"/>
      <c r="D525" s="139"/>
      <c r="E525" s="38"/>
      <c r="F525" s="38"/>
      <c r="G525" s="139"/>
      <c r="H525" s="139"/>
      <c r="I525" s="141"/>
      <c r="J525" s="38"/>
      <c r="K525" s="139"/>
      <c r="L525" s="139"/>
      <c r="M525" s="141"/>
      <c r="N525" s="38"/>
      <c r="O525" s="139"/>
      <c r="P525" s="139"/>
      <c r="Q525" s="38"/>
      <c r="R525" s="38"/>
      <c r="S525" s="139"/>
      <c r="T525" s="139"/>
      <c r="U525" s="141"/>
    </row>
    <row r="526" spans="1:21">
      <c r="A526" s="12"/>
      <c r="B526" s="134" t="s">
        <v>159</v>
      </c>
      <c r="C526" s="137" t="s">
        <v>1154</v>
      </c>
      <c r="D526" s="137"/>
      <c r="E526" s="135" t="s">
        <v>272</v>
      </c>
      <c r="F526" s="29"/>
      <c r="G526" s="137" t="s">
        <v>209</v>
      </c>
      <c r="H526" s="137"/>
      <c r="I526" s="29"/>
      <c r="J526" s="29"/>
      <c r="K526" s="137" t="s">
        <v>209</v>
      </c>
      <c r="L526" s="137"/>
      <c r="M526" s="29"/>
      <c r="N526" s="29"/>
      <c r="O526" s="137" t="s">
        <v>209</v>
      </c>
      <c r="P526" s="137"/>
      <c r="Q526" s="29"/>
      <c r="R526" s="29"/>
      <c r="S526" s="137" t="s">
        <v>1154</v>
      </c>
      <c r="T526" s="137"/>
      <c r="U526" s="135" t="s">
        <v>272</v>
      </c>
    </row>
    <row r="527" spans="1:21">
      <c r="A527" s="12"/>
      <c r="B527" s="134"/>
      <c r="C527" s="137"/>
      <c r="D527" s="137"/>
      <c r="E527" s="135"/>
      <c r="F527" s="29"/>
      <c r="G527" s="137"/>
      <c r="H527" s="137"/>
      <c r="I527" s="29"/>
      <c r="J527" s="29"/>
      <c r="K527" s="137"/>
      <c r="L527" s="137"/>
      <c r="M527" s="29"/>
      <c r="N527" s="29"/>
      <c r="O527" s="137"/>
      <c r="P527" s="137"/>
      <c r="Q527" s="29"/>
      <c r="R527" s="29"/>
      <c r="S527" s="137"/>
      <c r="T527" s="137"/>
      <c r="U527" s="135"/>
    </row>
    <row r="528" spans="1:21">
      <c r="A528" s="12"/>
      <c r="B528" s="138" t="s">
        <v>161</v>
      </c>
      <c r="C528" s="139" t="s">
        <v>209</v>
      </c>
      <c r="D528" s="139"/>
      <c r="E528" s="38"/>
      <c r="F528" s="38"/>
      <c r="G528" s="139" t="s">
        <v>209</v>
      </c>
      <c r="H528" s="139"/>
      <c r="I528" s="38"/>
      <c r="J528" s="38"/>
      <c r="K528" s="139" t="s">
        <v>1155</v>
      </c>
      <c r="L528" s="139"/>
      <c r="M528" s="141" t="s">
        <v>272</v>
      </c>
      <c r="N528" s="38"/>
      <c r="O528" s="139" t="s">
        <v>209</v>
      </c>
      <c r="P528" s="139"/>
      <c r="Q528" s="38"/>
      <c r="R528" s="38"/>
      <c r="S528" s="139" t="s">
        <v>1155</v>
      </c>
      <c r="T528" s="139"/>
      <c r="U528" s="141" t="s">
        <v>272</v>
      </c>
    </row>
    <row r="529" spans="1:21">
      <c r="A529" s="12"/>
      <c r="B529" s="138"/>
      <c r="C529" s="139"/>
      <c r="D529" s="139"/>
      <c r="E529" s="38"/>
      <c r="F529" s="38"/>
      <c r="G529" s="139"/>
      <c r="H529" s="139"/>
      <c r="I529" s="38"/>
      <c r="J529" s="38"/>
      <c r="K529" s="139"/>
      <c r="L529" s="139"/>
      <c r="M529" s="141"/>
      <c r="N529" s="38"/>
      <c r="O529" s="139"/>
      <c r="P529" s="139"/>
      <c r="Q529" s="38"/>
      <c r="R529" s="38"/>
      <c r="S529" s="139"/>
      <c r="T529" s="139"/>
      <c r="U529" s="141"/>
    </row>
    <row r="530" spans="1:21">
      <c r="A530" s="12"/>
      <c r="B530" s="134" t="s">
        <v>160</v>
      </c>
      <c r="C530" s="137" t="s">
        <v>209</v>
      </c>
      <c r="D530" s="137"/>
      <c r="E530" s="29"/>
      <c r="F530" s="29"/>
      <c r="G530" s="137" t="s">
        <v>1086</v>
      </c>
      <c r="H530" s="137"/>
      <c r="I530" s="135" t="s">
        <v>272</v>
      </c>
      <c r="J530" s="29"/>
      <c r="K530" s="137" t="s">
        <v>209</v>
      </c>
      <c r="L530" s="137"/>
      <c r="M530" s="29"/>
      <c r="N530" s="29"/>
      <c r="O530" s="137" t="s">
        <v>209</v>
      </c>
      <c r="P530" s="137"/>
      <c r="Q530" s="29"/>
      <c r="R530" s="29"/>
      <c r="S530" s="137" t="s">
        <v>1086</v>
      </c>
      <c r="T530" s="137"/>
      <c r="U530" s="135" t="s">
        <v>272</v>
      </c>
    </row>
    <row r="531" spans="1:21">
      <c r="A531" s="12"/>
      <c r="B531" s="134"/>
      <c r="C531" s="137"/>
      <c r="D531" s="137"/>
      <c r="E531" s="29"/>
      <c r="F531" s="29"/>
      <c r="G531" s="137"/>
      <c r="H531" s="137"/>
      <c r="I531" s="135"/>
      <c r="J531" s="29"/>
      <c r="K531" s="137"/>
      <c r="L531" s="137"/>
      <c r="M531" s="29"/>
      <c r="N531" s="29"/>
      <c r="O531" s="137"/>
      <c r="P531" s="137"/>
      <c r="Q531" s="29"/>
      <c r="R531" s="29"/>
      <c r="S531" s="137"/>
      <c r="T531" s="137"/>
      <c r="U531" s="135"/>
    </row>
    <row r="532" spans="1:21">
      <c r="A532" s="12"/>
      <c r="B532" s="138" t="s">
        <v>164</v>
      </c>
      <c r="C532" s="139" t="s">
        <v>209</v>
      </c>
      <c r="D532" s="139"/>
      <c r="E532" s="38"/>
      <c r="F532" s="38"/>
      <c r="G532" s="140">
        <v>4268</v>
      </c>
      <c r="H532" s="140"/>
      <c r="I532" s="38"/>
      <c r="J532" s="38"/>
      <c r="K532" s="139" t="s">
        <v>209</v>
      </c>
      <c r="L532" s="139"/>
      <c r="M532" s="38"/>
      <c r="N532" s="38"/>
      <c r="O532" s="139" t="s">
        <v>209</v>
      </c>
      <c r="P532" s="139"/>
      <c r="Q532" s="38"/>
      <c r="R532" s="38"/>
      <c r="S532" s="140">
        <v>4268</v>
      </c>
      <c r="T532" s="140"/>
      <c r="U532" s="38"/>
    </row>
    <row r="533" spans="1:21">
      <c r="A533" s="12"/>
      <c r="B533" s="138"/>
      <c r="C533" s="139"/>
      <c r="D533" s="139"/>
      <c r="E533" s="38"/>
      <c r="F533" s="38"/>
      <c r="G533" s="140"/>
      <c r="H533" s="140"/>
      <c r="I533" s="38"/>
      <c r="J533" s="38"/>
      <c r="K533" s="139"/>
      <c r="L533" s="139"/>
      <c r="M533" s="38"/>
      <c r="N533" s="38"/>
      <c r="O533" s="139"/>
      <c r="P533" s="139"/>
      <c r="Q533" s="38"/>
      <c r="R533" s="38"/>
      <c r="S533" s="140"/>
      <c r="T533" s="140"/>
      <c r="U533" s="38"/>
    </row>
    <row r="534" spans="1:21">
      <c r="A534" s="12"/>
      <c r="B534" s="134" t="s">
        <v>166</v>
      </c>
      <c r="C534" s="136">
        <v>15317</v>
      </c>
      <c r="D534" s="136"/>
      <c r="E534" s="29"/>
      <c r="F534" s="29"/>
      <c r="G534" s="137" t="s">
        <v>209</v>
      </c>
      <c r="H534" s="137"/>
      <c r="I534" s="29"/>
      <c r="J534" s="29"/>
      <c r="K534" s="137" t="s">
        <v>209</v>
      </c>
      <c r="L534" s="137"/>
      <c r="M534" s="29"/>
      <c r="N534" s="29"/>
      <c r="O534" s="137" t="s">
        <v>209</v>
      </c>
      <c r="P534" s="137"/>
      <c r="Q534" s="29"/>
      <c r="R534" s="29"/>
      <c r="S534" s="136">
        <v>15317</v>
      </c>
      <c r="T534" s="136"/>
      <c r="U534" s="29"/>
    </row>
    <row r="535" spans="1:21">
      <c r="A535" s="12"/>
      <c r="B535" s="134"/>
      <c r="C535" s="136"/>
      <c r="D535" s="136"/>
      <c r="E535" s="29"/>
      <c r="F535" s="29"/>
      <c r="G535" s="137"/>
      <c r="H535" s="137"/>
      <c r="I535" s="29"/>
      <c r="J535" s="29"/>
      <c r="K535" s="137"/>
      <c r="L535" s="137"/>
      <c r="M535" s="29"/>
      <c r="N535" s="29"/>
      <c r="O535" s="137"/>
      <c r="P535" s="137"/>
      <c r="Q535" s="29"/>
      <c r="R535" s="29"/>
      <c r="S535" s="136"/>
      <c r="T535" s="136"/>
      <c r="U535" s="29"/>
    </row>
    <row r="536" spans="1:21">
      <c r="A536" s="12"/>
      <c r="B536" s="138" t="s">
        <v>167</v>
      </c>
      <c r="C536" s="139" t="s">
        <v>1156</v>
      </c>
      <c r="D536" s="139"/>
      <c r="E536" s="141" t="s">
        <v>272</v>
      </c>
      <c r="F536" s="38"/>
      <c r="G536" s="139" t="s">
        <v>209</v>
      </c>
      <c r="H536" s="139"/>
      <c r="I536" s="38"/>
      <c r="J536" s="38"/>
      <c r="K536" s="139" t="s">
        <v>209</v>
      </c>
      <c r="L536" s="139"/>
      <c r="M536" s="38"/>
      <c r="N536" s="38"/>
      <c r="O536" s="139" t="s">
        <v>209</v>
      </c>
      <c r="P536" s="139"/>
      <c r="Q536" s="38"/>
      <c r="R536" s="38"/>
      <c r="S536" s="139" t="s">
        <v>1156</v>
      </c>
      <c r="T536" s="139"/>
      <c r="U536" s="141" t="s">
        <v>272</v>
      </c>
    </row>
    <row r="537" spans="1:21">
      <c r="A537" s="12"/>
      <c r="B537" s="138"/>
      <c r="C537" s="139"/>
      <c r="D537" s="139"/>
      <c r="E537" s="141"/>
      <c r="F537" s="38"/>
      <c r="G537" s="139"/>
      <c r="H537" s="139"/>
      <c r="I537" s="38"/>
      <c r="J537" s="38"/>
      <c r="K537" s="139"/>
      <c r="L537" s="139"/>
      <c r="M537" s="38"/>
      <c r="N537" s="38"/>
      <c r="O537" s="139"/>
      <c r="P537" s="139"/>
      <c r="Q537" s="38"/>
      <c r="R537" s="38"/>
      <c r="S537" s="139"/>
      <c r="T537" s="139"/>
      <c r="U537" s="141"/>
    </row>
    <row r="538" spans="1:21">
      <c r="A538" s="12"/>
      <c r="B538" s="134" t="s">
        <v>168</v>
      </c>
      <c r="C538" s="136">
        <v>4606</v>
      </c>
      <c r="D538" s="136"/>
      <c r="E538" s="29"/>
      <c r="F538" s="29"/>
      <c r="G538" s="137" t="s">
        <v>209</v>
      </c>
      <c r="H538" s="137"/>
      <c r="I538" s="29"/>
      <c r="J538" s="29"/>
      <c r="K538" s="137" t="s">
        <v>209</v>
      </c>
      <c r="L538" s="137"/>
      <c r="M538" s="29"/>
      <c r="N538" s="29"/>
      <c r="O538" s="137" t="s">
        <v>209</v>
      </c>
      <c r="P538" s="137"/>
      <c r="Q538" s="29"/>
      <c r="R538" s="29"/>
      <c r="S538" s="136">
        <v>4606</v>
      </c>
      <c r="T538" s="136"/>
      <c r="U538" s="29"/>
    </row>
    <row r="539" spans="1:21">
      <c r="A539" s="12"/>
      <c r="B539" s="134"/>
      <c r="C539" s="136"/>
      <c r="D539" s="136"/>
      <c r="E539" s="29"/>
      <c r="F539" s="29"/>
      <c r="G539" s="137"/>
      <c r="H539" s="137"/>
      <c r="I539" s="29"/>
      <c r="J539" s="29"/>
      <c r="K539" s="137"/>
      <c r="L539" s="137"/>
      <c r="M539" s="29"/>
      <c r="N539" s="29"/>
      <c r="O539" s="137"/>
      <c r="P539" s="137"/>
      <c r="Q539" s="29"/>
      <c r="R539" s="29"/>
      <c r="S539" s="136"/>
      <c r="T539" s="136"/>
      <c r="U539" s="29"/>
    </row>
    <row r="540" spans="1:21">
      <c r="A540" s="12"/>
      <c r="B540" s="138" t="s">
        <v>169</v>
      </c>
      <c r="C540" s="139" t="s">
        <v>209</v>
      </c>
      <c r="D540" s="139"/>
      <c r="E540" s="38"/>
      <c r="F540" s="38"/>
      <c r="G540" s="139" t="s">
        <v>209</v>
      </c>
      <c r="H540" s="139"/>
      <c r="I540" s="38"/>
      <c r="J540" s="38"/>
      <c r="K540" s="139" t="s">
        <v>712</v>
      </c>
      <c r="L540" s="139"/>
      <c r="M540" s="141" t="s">
        <v>272</v>
      </c>
      <c r="N540" s="38"/>
      <c r="O540" s="139" t="s">
        <v>209</v>
      </c>
      <c r="P540" s="139"/>
      <c r="Q540" s="38"/>
      <c r="R540" s="38"/>
      <c r="S540" s="139" t="s">
        <v>712</v>
      </c>
      <c r="T540" s="139"/>
      <c r="U540" s="141" t="s">
        <v>272</v>
      </c>
    </row>
    <row r="541" spans="1:21">
      <c r="A541" s="12"/>
      <c r="B541" s="138"/>
      <c r="C541" s="139"/>
      <c r="D541" s="139"/>
      <c r="E541" s="38"/>
      <c r="F541" s="38"/>
      <c r="G541" s="139"/>
      <c r="H541" s="139"/>
      <c r="I541" s="38"/>
      <c r="J541" s="38"/>
      <c r="K541" s="139"/>
      <c r="L541" s="139"/>
      <c r="M541" s="141"/>
      <c r="N541" s="38"/>
      <c r="O541" s="139"/>
      <c r="P541" s="139"/>
      <c r="Q541" s="38"/>
      <c r="R541" s="38"/>
      <c r="S541" s="139"/>
      <c r="T541" s="139"/>
      <c r="U541" s="141"/>
    </row>
    <row r="542" spans="1:21">
      <c r="A542" s="12"/>
      <c r="B542" s="134" t="s">
        <v>1132</v>
      </c>
      <c r="C542" s="137" t="s">
        <v>209</v>
      </c>
      <c r="D542" s="137"/>
      <c r="E542" s="29"/>
      <c r="F542" s="29"/>
      <c r="G542" s="137" t="s">
        <v>209</v>
      </c>
      <c r="H542" s="137"/>
      <c r="I542" s="29"/>
      <c r="J542" s="29"/>
      <c r="K542" s="137" t="s">
        <v>1157</v>
      </c>
      <c r="L542" s="137"/>
      <c r="M542" s="135" t="s">
        <v>272</v>
      </c>
      <c r="N542" s="29"/>
      <c r="O542" s="137" t="s">
        <v>209</v>
      </c>
      <c r="P542" s="137"/>
      <c r="Q542" s="29"/>
      <c r="R542" s="29"/>
      <c r="S542" s="137" t="s">
        <v>1157</v>
      </c>
      <c r="T542" s="137"/>
      <c r="U542" s="135" t="s">
        <v>272</v>
      </c>
    </row>
    <row r="543" spans="1:21">
      <c r="A543" s="12"/>
      <c r="B543" s="134"/>
      <c r="C543" s="137"/>
      <c r="D543" s="137"/>
      <c r="E543" s="29"/>
      <c r="F543" s="29"/>
      <c r="G543" s="137"/>
      <c r="H543" s="137"/>
      <c r="I543" s="29"/>
      <c r="J543" s="29"/>
      <c r="K543" s="137"/>
      <c r="L543" s="137"/>
      <c r="M543" s="135"/>
      <c r="N543" s="29"/>
      <c r="O543" s="137"/>
      <c r="P543" s="137"/>
      <c r="Q543" s="29"/>
      <c r="R543" s="29"/>
      <c r="S543" s="137"/>
      <c r="T543" s="137"/>
      <c r="U543" s="135"/>
    </row>
    <row r="544" spans="1:21">
      <c r="A544" s="12"/>
      <c r="B544" s="138" t="s">
        <v>1158</v>
      </c>
      <c r="C544" s="140">
        <v>398461</v>
      </c>
      <c r="D544" s="140"/>
      <c r="E544" s="38"/>
      <c r="F544" s="38"/>
      <c r="G544" s="139" t="s">
        <v>1159</v>
      </c>
      <c r="H544" s="139"/>
      <c r="I544" s="141" t="s">
        <v>272</v>
      </c>
      <c r="J544" s="38"/>
      <c r="K544" s="140">
        <v>33801</v>
      </c>
      <c r="L544" s="140"/>
      <c r="M544" s="38"/>
      <c r="N544" s="38"/>
      <c r="O544" s="139" t="s">
        <v>209</v>
      </c>
      <c r="P544" s="139"/>
      <c r="Q544" s="38"/>
      <c r="R544" s="38"/>
      <c r="S544" s="139" t="s">
        <v>209</v>
      </c>
      <c r="T544" s="139"/>
      <c r="U544" s="38"/>
    </row>
    <row r="545" spans="1:21" ht="15.75" thickBot="1">
      <c r="A545" s="12"/>
      <c r="B545" s="138"/>
      <c r="C545" s="143"/>
      <c r="D545" s="143"/>
      <c r="E545" s="39"/>
      <c r="F545" s="38"/>
      <c r="G545" s="142"/>
      <c r="H545" s="142"/>
      <c r="I545" s="147"/>
      <c r="J545" s="38"/>
      <c r="K545" s="143"/>
      <c r="L545" s="143"/>
      <c r="M545" s="39"/>
      <c r="N545" s="38"/>
      <c r="O545" s="142"/>
      <c r="P545" s="142"/>
      <c r="Q545" s="39"/>
      <c r="R545" s="38"/>
      <c r="S545" s="142"/>
      <c r="T545" s="142"/>
      <c r="U545" s="39"/>
    </row>
    <row r="546" spans="1:21">
      <c r="A546" s="12"/>
      <c r="B546" s="144" t="s">
        <v>1160</v>
      </c>
      <c r="C546" s="148" t="s">
        <v>208</v>
      </c>
      <c r="D546" s="146" t="s">
        <v>1161</v>
      </c>
      <c r="E546" s="148" t="s">
        <v>272</v>
      </c>
      <c r="F546" s="29"/>
      <c r="G546" s="148" t="s">
        <v>208</v>
      </c>
      <c r="H546" s="146" t="s">
        <v>1162</v>
      </c>
      <c r="I546" s="148" t="s">
        <v>272</v>
      </c>
      <c r="J546" s="29"/>
      <c r="K546" s="148" t="s">
        <v>208</v>
      </c>
      <c r="L546" s="146" t="s">
        <v>1163</v>
      </c>
      <c r="M546" s="148" t="s">
        <v>272</v>
      </c>
      <c r="N546" s="29"/>
      <c r="O546" s="148" t="s">
        <v>208</v>
      </c>
      <c r="P546" s="146" t="s">
        <v>209</v>
      </c>
      <c r="Q546" s="31"/>
      <c r="R546" s="29"/>
      <c r="S546" s="148" t="s">
        <v>208</v>
      </c>
      <c r="T546" s="146" t="s">
        <v>1164</v>
      </c>
      <c r="U546" s="148" t="s">
        <v>272</v>
      </c>
    </row>
    <row r="547" spans="1:21" ht="15.75" thickBot="1">
      <c r="A547" s="12"/>
      <c r="B547" s="144"/>
      <c r="C547" s="159"/>
      <c r="D547" s="152"/>
      <c r="E547" s="159"/>
      <c r="F547" s="29"/>
      <c r="G547" s="159"/>
      <c r="H547" s="152"/>
      <c r="I547" s="159"/>
      <c r="J547" s="29"/>
      <c r="K547" s="159"/>
      <c r="L547" s="152"/>
      <c r="M547" s="159"/>
      <c r="N547" s="29"/>
      <c r="O547" s="159"/>
      <c r="P547" s="152"/>
      <c r="Q547" s="55"/>
      <c r="R547" s="29"/>
      <c r="S547" s="159"/>
      <c r="T547" s="152"/>
      <c r="U547" s="159"/>
    </row>
    <row r="548" spans="1:21">
      <c r="A548" s="12"/>
      <c r="B548" s="141" t="s">
        <v>172</v>
      </c>
      <c r="C548" s="156" t="s">
        <v>209</v>
      </c>
      <c r="D548" s="156"/>
      <c r="E548" s="60"/>
      <c r="F548" s="38"/>
      <c r="G548" s="156" t="s">
        <v>209</v>
      </c>
      <c r="H548" s="156"/>
      <c r="I548" s="60"/>
      <c r="J548" s="38"/>
      <c r="K548" s="156">
        <v>95</v>
      </c>
      <c r="L548" s="156"/>
      <c r="M548" s="60"/>
      <c r="N548" s="38"/>
      <c r="O548" s="156" t="s">
        <v>209</v>
      </c>
      <c r="P548" s="156"/>
      <c r="Q548" s="60"/>
      <c r="R548" s="38"/>
      <c r="S548" s="156">
        <v>95</v>
      </c>
      <c r="T548" s="156"/>
      <c r="U548" s="60"/>
    </row>
    <row r="549" spans="1:21" ht="15.75" thickBot="1">
      <c r="A549" s="12"/>
      <c r="B549" s="141"/>
      <c r="C549" s="142"/>
      <c r="D549" s="142"/>
      <c r="E549" s="39"/>
      <c r="F549" s="38"/>
      <c r="G549" s="142"/>
      <c r="H549" s="142"/>
      <c r="I549" s="39"/>
      <c r="J549" s="38"/>
      <c r="K549" s="142"/>
      <c r="L549" s="142"/>
      <c r="M549" s="39"/>
      <c r="N549" s="38"/>
      <c r="O549" s="142"/>
      <c r="P549" s="142"/>
      <c r="Q549" s="39"/>
      <c r="R549" s="38"/>
      <c r="S549" s="142"/>
      <c r="T549" s="142"/>
      <c r="U549" s="39"/>
    </row>
    <row r="550" spans="1:21">
      <c r="A550" s="12"/>
      <c r="B550" s="135" t="s">
        <v>1165</v>
      </c>
      <c r="C550" s="148" t="s">
        <v>208</v>
      </c>
      <c r="D550" s="146" t="s">
        <v>1166</v>
      </c>
      <c r="E550" s="148" t="s">
        <v>272</v>
      </c>
      <c r="F550" s="29"/>
      <c r="G550" s="148" t="s">
        <v>208</v>
      </c>
      <c r="H550" s="146" t="s">
        <v>1167</v>
      </c>
      <c r="I550" s="148" t="s">
        <v>272</v>
      </c>
      <c r="J550" s="29"/>
      <c r="K550" s="148" t="s">
        <v>208</v>
      </c>
      <c r="L550" s="146" t="s">
        <v>1168</v>
      </c>
      <c r="M550" s="148" t="s">
        <v>272</v>
      </c>
      <c r="N550" s="29"/>
      <c r="O550" s="148" t="s">
        <v>208</v>
      </c>
      <c r="P550" s="146" t="s">
        <v>209</v>
      </c>
      <c r="Q550" s="31"/>
      <c r="R550" s="29"/>
      <c r="S550" s="148" t="s">
        <v>208</v>
      </c>
      <c r="T550" s="146" t="s">
        <v>1169</v>
      </c>
      <c r="U550" s="148" t="s">
        <v>272</v>
      </c>
    </row>
    <row r="551" spans="1:21" ht="15.75" thickBot="1">
      <c r="A551" s="12"/>
      <c r="B551" s="135"/>
      <c r="C551" s="159"/>
      <c r="D551" s="152"/>
      <c r="E551" s="159"/>
      <c r="F551" s="29"/>
      <c r="G551" s="159"/>
      <c r="H551" s="152"/>
      <c r="I551" s="159"/>
      <c r="J551" s="29"/>
      <c r="K551" s="159"/>
      <c r="L551" s="152"/>
      <c r="M551" s="159"/>
      <c r="N551" s="29"/>
      <c r="O551" s="159"/>
      <c r="P551" s="152"/>
      <c r="Q551" s="55"/>
      <c r="R551" s="29"/>
      <c r="S551" s="159"/>
      <c r="T551" s="152"/>
      <c r="U551" s="159"/>
    </row>
    <row r="552" spans="1:21">
      <c r="A552" s="12"/>
      <c r="B552" s="141" t="s">
        <v>174</v>
      </c>
      <c r="C552" s="155">
        <v>48318</v>
      </c>
      <c r="D552" s="155"/>
      <c r="E552" s="60"/>
      <c r="F552" s="38"/>
      <c r="G552" s="155">
        <v>455756</v>
      </c>
      <c r="H552" s="155"/>
      <c r="I552" s="60"/>
      <c r="J552" s="38"/>
      <c r="K552" s="155">
        <v>43546</v>
      </c>
      <c r="L552" s="155"/>
      <c r="M552" s="60"/>
      <c r="N552" s="38"/>
      <c r="O552" s="156" t="s">
        <v>209</v>
      </c>
      <c r="P552" s="156"/>
      <c r="Q552" s="60"/>
      <c r="R552" s="38"/>
      <c r="S552" s="155">
        <v>547620</v>
      </c>
      <c r="T552" s="155"/>
      <c r="U552" s="60"/>
    </row>
    <row r="553" spans="1:21" ht="15.75" thickBot="1">
      <c r="A553" s="12"/>
      <c r="B553" s="141"/>
      <c r="C553" s="143"/>
      <c r="D553" s="143"/>
      <c r="E553" s="39"/>
      <c r="F553" s="38"/>
      <c r="G553" s="143"/>
      <c r="H553" s="143"/>
      <c r="I553" s="39"/>
      <c r="J553" s="38"/>
      <c r="K553" s="143"/>
      <c r="L553" s="143"/>
      <c r="M553" s="39"/>
      <c r="N553" s="38"/>
      <c r="O553" s="142"/>
      <c r="P553" s="142"/>
      <c r="Q553" s="39"/>
      <c r="R553" s="38"/>
      <c r="S553" s="143"/>
      <c r="T553" s="143"/>
      <c r="U553" s="39"/>
    </row>
    <row r="554" spans="1:21">
      <c r="A554" s="12"/>
      <c r="B554" s="135" t="s">
        <v>175</v>
      </c>
      <c r="C554" s="148" t="s">
        <v>208</v>
      </c>
      <c r="D554" s="146">
        <v>187</v>
      </c>
      <c r="E554" s="31"/>
      <c r="F554" s="29"/>
      <c r="G554" s="148" t="s">
        <v>208</v>
      </c>
      <c r="H554" s="145">
        <v>217901</v>
      </c>
      <c r="I554" s="31"/>
      <c r="J554" s="29"/>
      <c r="K554" s="148" t="s">
        <v>208</v>
      </c>
      <c r="L554" s="145">
        <v>38829</v>
      </c>
      <c r="M554" s="31"/>
      <c r="N554" s="29"/>
      <c r="O554" s="148" t="s">
        <v>208</v>
      </c>
      <c r="P554" s="146" t="s">
        <v>209</v>
      </c>
      <c r="Q554" s="31"/>
      <c r="R554" s="29"/>
      <c r="S554" s="148" t="s">
        <v>208</v>
      </c>
      <c r="T554" s="145">
        <v>256917</v>
      </c>
      <c r="U554" s="31"/>
    </row>
    <row r="555" spans="1:21" ht="15.75" thickBot="1">
      <c r="A555" s="12"/>
      <c r="B555" s="135"/>
      <c r="C555" s="149"/>
      <c r="D555" s="151"/>
      <c r="E555" s="44"/>
      <c r="F555" s="29"/>
      <c r="G555" s="149"/>
      <c r="H555" s="150"/>
      <c r="I555" s="44"/>
      <c r="J555" s="29"/>
      <c r="K555" s="149"/>
      <c r="L555" s="150"/>
      <c r="M555" s="44"/>
      <c r="N555" s="29"/>
      <c r="O555" s="149"/>
      <c r="P555" s="151"/>
      <c r="Q555" s="44"/>
      <c r="R555" s="29"/>
      <c r="S555" s="149"/>
      <c r="T555" s="150"/>
      <c r="U555" s="44"/>
    </row>
    <row r="556" spans="1:21" ht="15.75" thickTop="1">
      <c r="A556" s="12"/>
      <c r="B556" s="47" t="s">
        <v>381</v>
      </c>
      <c r="C556" s="47"/>
      <c r="D556" s="47"/>
      <c r="E556" s="47"/>
      <c r="F556" s="47"/>
      <c r="G556" s="47"/>
      <c r="H556" s="47"/>
      <c r="I556" s="47"/>
      <c r="J556" s="47"/>
      <c r="K556" s="47"/>
      <c r="L556" s="47"/>
      <c r="M556" s="47"/>
      <c r="N556" s="47"/>
      <c r="O556" s="47"/>
      <c r="P556" s="47"/>
      <c r="Q556" s="47"/>
      <c r="R556" s="47"/>
      <c r="S556" s="47"/>
      <c r="T556" s="47"/>
      <c r="U556" s="47"/>
    </row>
    <row r="557" spans="1:21">
      <c r="A557" s="12"/>
      <c r="B557" s="16"/>
      <c r="C557" s="16"/>
    </row>
    <row r="558" spans="1:21" ht="409.5">
      <c r="A558" s="12"/>
      <c r="B558" s="103">
        <v>-1</v>
      </c>
      <c r="C558" s="104" t="s">
        <v>1170</v>
      </c>
    </row>
  </sheetData>
  <mergeCells count="3790">
    <mergeCell ref="B556:U556"/>
    <mergeCell ref="B412:U412"/>
    <mergeCell ref="B413:U413"/>
    <mergeCell ref="B414:U414"/>
    <mergeCell ref="A431:A558"/>
    <mergeCell ref="B431:U431"/>
    <mergeCell ref="B432:U432"/>
    <mergeCell ref="B433:U433"/>
    <mergeCell ref="B497:U497"/>
    <mergeCell ref="B498:U498"/>
    <mergeCell ref="B499:U499"/>
    <mergeCell ref="B374:U374"/>
    <mergeCell ref="B391:U391"/>
    <mergeCell ref="B392:U392"/>
    <mergeCell ref="B393:U393"/>
    <mergeCell ref="B394:U394"/>
    <mergeCell ref="B411:U411"/>
    <mergeCell ref="B262:U262"/>
    <mergeCell ref="B306:U306"/>
    <mergeCell ref="B307:U307"/>
    <mergeCell ref="B308:U308"/>
    <mergeCell ref="B309:U309"/>
    <mergeCell ref="A354:A430"/>
    <mergeCell ref="B354:U354"/>
    <mergeCell ref="B355:U355"/>
    <mergeCell ref="B356:U356"/>
    <mergeCell ref="B373:U373"/>
    <mergeCell ref="B175:U175"/>
    <mergeCell ref="B215:U215"/>
    <mergeCell ref="B216:U216"/>
    <mergeCell ref="B217:U217"/>
    <mergeCell ref="B218:U218"/>
    <mergeCell ref="B261:U261"/>
    <mergeCell ref="B4:U4"/>
    <mergeCell ref="B5:U5"/>
    <mergeCell ref="B6:U6"/>
    <mergeCell ref="B88:U88"/>
    <mergeCell ref="B89:U89"/>
    <mergeCell ref="A171:A353"/>
    <mergeCell ref="B171:U171"/>
    <mergeCell ref="B172:U172"/>
    <mergeCell ref="B173:U173"/>
    <mergeCell ref="B174:U174"/>
    <mergeCell ref="Q554:Q555"/>
    <mergeCell ref="R554:R555"/>
    <mergeCell ref="S554:S555"/>
    <mergeCell ref="T554:T555"/>
    <mergeCell ref="U554:U555"/>
    <mergeCell ref="A1:A2"/>
    <mergeCell ref="B1:U1"/>
    <mergeCell ref="B2:U2"/>
    <mergeCell ref="B3:U3"/>
    <mergeCell ref="A4:A170"/>
    <mergeCell ref="K554:K555"/>
    <mergeCell ref="L554:L555"/>
    <mergeCell ref="M554:M555"/>
    <mergeCell ref="N554:N555"/>
    <mergeCell ref="O554:O555"/>
    <mergeCell ref="P554:P555"/>
    <mergeCell ref="U552:U553"/>
    <mergeCell ref="B554:B555"/>
    <mergeCell ref="C554:C555"/>
    <mergeCell ref="D554:D555"/>
    <mergeCell ref="E554:E555"/>
    <mergeCell ref="F554:F555"/>
    <mergeCell ref="G554:G555"/>
    <mergeCell ref="H554:H555"/>
    <mergeCell ref="I554:I555"/>
    <mergeCell ref="J554:J555"/>
    <mergeCell ref="M552:M553"/>
    <mergeCell ref="N552:N553"/>
    <mergeCell ref="O552:P553"/>
    <mergeCell ref="Q552:Q553"/>
    <mergeCell ref="R552:R553"/>
    <mergeCell ref="S552:T553"/>
    <mergeCell ref="T550:T551"/>
    <mergeCell ref="U550:U551"/>
    <mergeCell ref="B552:B553"/>
    <mergeCell ref="C552:D553"/>
    <mergeCell ref="E552:E553"/>
    <mergeCell ref="F552:F553"/>
    <mergeCell ref="G552:H553"/>
    <mergeCell ref="I552:I553"/>
    <mergeCell ref="J552:J553"/>
    <mergeCell ref="K552:L553"/>
    <mergeCell ref="N550:N551"/>
    <mergeCell ref="O550:O551"/>
    <mergeCell ref="P550:P551"/>
    <mergeCell ref="Q550:Q551"/>
    <mergeCell ref="R550:R551"/>
    <mergeCell ref="S550:S551"/>
    <mergeCell ref="H550:H551"/>
    <mergeCell ref="I550:I551"/>
    <mergeCell ref="J550:J551"/>
    <mergeCell ref="K550:K551"/>
    <mergeCell ref="L550:L551"/>
    <mergeCell ref="M550:M551"/>
    <mergeCell ref="Q548:Q549"/>
    <mergeCell ref="R548:R549"/>
    <mergeCell ref="S548:T549"/>
    <mergeCell ref="U548:U549"/>
    <mergeCell ref="B550:B551"/>
    <mergeCell ref="C550:C551"/>
    <mergeCell ref="D550:D551"/>
    <mergeCell ref="E550:E551"/>
    <mergeCell ref="F550:F551"/>
    <mergeCell ref="G550:G551"/>
    <mergeCell ref="I548:I549"/>
    <mergeCell ref="J548:J549"/>
    <mergeCell ref="K548:L549"/>
    <mergeCell ref="M548:M549"/>
    <mergeCell ref="N548:N549"/>
    <mergeCell ref="O548:P549"/>
    <mergeCell ref="Q546:Q547"/>
    <mergeCell ref="R546:R547"/>
    <mergeCell ref="S546:S547"/>
    <mergeCell ref="T546:T547"/>
    <mergeCell ref="U546:U547"/>
    <mergeCell ref="B548:B549"/>
    <mergeCell ref="C548:D549"/>
    <mergeCell ref="E548:E549"/>
    <mergeCell ref="F548:F549"/>
    <mergeCell ref="G548:H549"/>
    <mergeCell ref="K546:K547"/>
    <mergeCell ref="L546:L547"/>
    <mergeCell ref="M546:M547"/>
    <mergeCell ref="N546:N547"/>
    <mergeCell ref="O546:O547"/>
    <mergeCell ref="P546:P547"/>
    <mergeCell ref="U544:U545"/>
    <mergeCell ref="B546:B547"/>
    <mergeCell ref="C546:C547"/>
    <mergeCell ref="D546:D547"/>
    <mergeCell ref="E546:E547"/>
    <mergeCell ref="F546:F547"/>
    <mergeCell ref="G546:G547"/>
    <mergeCell ref="H546:H547"/>
    <mergeCell ref="I546:I547"/>
    <mergeCell ref="J546:J547"/>
    <mergeCell ref="M544:M545"/>
    <mergeCell ref="N544:N545"/>
    <mergeCell ref="O544:P545"/>
    <mergeCell ref="Q544:Q545"/>
    <mergeCell ref="R544:R545"/>
    <mergeCell ref="S544:T545"/>
    <mergeCell ref="S542:T543"/>
    <mergeCell ref="U542:U543"/>
    <mergeCell ref="B544:B545"/>
    <mergeCell ref="C544:D545"/>
    <mergeCell ref="E544:E545"/>
    <mergeCell ref="F544:F545"/>
    <mergeCell ref="G544:H545"/>
    <mergeCell ref="I544:I545"/>
    <mergeCell ref="J544:J545"/>
    <mergeCell ref="K544:L545"/>
    <mergeCell ref="K542:L543"/>
    <mergeCell ref="M542:M543"/>
    <mergeCell ref="N542:N543"/>
    <mergeCell ref="O542:P543"/>
    <mergeCell ref="Q542:Q543"/>
    <mergeCell ref="R542:R543"/>
    <mergeCell ref="R540:R541"/>
    <mergeCell ref="S540:T541"/>
    <mergeCell ref="U540:U541"/>
    <mergeCell ref="B542:B543"/>
    <mergeCell ref="C542:D543"/>
    <mergeCell ref="E542:E543"/>
    <mergeCell ref="F542:F543"/>
    <mergeCell ref="G542:H543"/>
    <mergeCell ref="I542:I543"/>
    <mergeCell ref="J542:J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N538:N539"/>
    <mergeCell ref="O538:P539"/>
    <mergeCell ref="Q538:Q539"/>
    <mergeCell ref="R538:R539"/>
    <mergeCell ref="S538:T539"/>
    <mergeCell ref="U538:U539"/>
    <mergeCell ref="U536:U537"/>
    <mergeCell ref="B538:B539"/>
    <mergeCell ref="C538:D539"/>
    <mergeCell ref="E538:E539"/>
    <mergeCell ref="F538:F539"/>
    <mergeCell ref="G538:H539"/>
    <mergeCell ref="I538:I539"/>
    <mergeCell ref="J538:J539"/>
    <mergeCell ref="K538:L539"/>
    <mergeCell ref="M538:M539"/>
    <mergeCell ref="M536:M537"/>
    <mergeCell ref="N536:N537"/>
    <mergeCell ref="O536:P537"/>
    <mergeCell ref="Q536:Q537"/>
    <mergeCell ref="R536:R537"/>
    <mergeCell ref="S536:T537"/>
    <mergeCell ref="S534:T535"/>
    <mergeCell ref="U534:U535"/>
    <mergeCell ref="B536:B537"/>
    <mergeCell ref="C536:D537"/>
    <mergeCell ref="E536:E537"/>
    <mergeCell ref="F536:F537"/>
    <mergeCell ref="G536:H537"/>
    <mergeCell ref="I536:I537"/>
    <mergeCell ref="J536:J537"/>
    <mergeCell ref="K536:L537"/>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U521:U522"/>
    <mergeCell ref="C523:E523"/>
    <mergeCell ref="G523:I523"/>
    <mergeCell ref="K523:M523"/>
    <mergeCell ref="O523:Q523"/>
    <mergeCell ref="S523:U523"/>
    <mergeCell ref="O521:O522"/>
    <mergeCell ref="P521:P522"/>
    <mergeCell ref="Q521:Q522"/>
    <mergeCell ref="R521:R522"/>
    <mergeCell ref="S521:S522"/>
    <mergeCell ref="T521:T522"/>
    <mergeCell ref="I521:I522"/>
    <mergeCell ref="J521:J522"/>
    <mergeCell ref="K521:K522"/>
    <mergeCell ref="L521:L522"/>
    <mergeCell ref="M521:M522"/>
    <mergeCell ref="N521:N522"/>
    <mergeCell ref="R519:R520"/>
    <mergeCell ref="S519:T520"/>
    <mergeCell ref="U519:U520"/>
    <mergeCell ref="B521:B522"/>
    <mergeCell ref="C521:C522"/>
    <mergeCell ref="D521:D522"/>
    <mergeCell ref="E521:E522"/>
    <mergeCell ref="F521:F522"/>
    <mergeCell ref="G521:G522"/>
    <mergeCell ref="H521:H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T508:T509"/>
    <mergeCell ref="U508:U509"/>
    <mergeCell ref="C510:E510"/>
    <mergeCell ref="G510:I510"/>
    <mergeCell ref="K510:M510"/>
    <mergeCell ref="O510:Q510"/>
    <mergeCell ref="S510:U510"/>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S504:U504"/>
    <mergeCell ref="S505:U505"/>
    <mergeCell ref="S506:U506"/>
    <mergeCell ref="C507:E507"/>
    <mergeCell ref="G507:I507"/>
    <mergeCell ref="K507:M507"/>
    <mergeCell ref="O507:Q507"/>
    <mergeCell ref="S507:U507"/>
    <mergeCell ref="K504:M504"/>
    <mergeCell ref="K505:M505"/>
    <mergeCell ref="K506:M506"/>
    <mergeCell ref="N504:N506"/>
    <mergeCell ref="O504:Q506"/>
    <mergeCell ref="R504:R506"/>
    <mergeCell ref="C503:U503"/>
    <mergeCell ref="B504:B506"/>
    <mergeCell ref="C504:E504"/>
    <mergeCell ref="C505:E505"/>
    <mergeCell ref="C506:E506"/>
    <mergeCell ref="F504:F506"/>
    <mergeCell ref="G504:I504"/>
    <mergeCell ref="G505:I505"/>
    <mergeCell ref="G506:I506"/>
    <mergeCell ref="J504:J506"/>
    <mergeCell ref="Q495:Q496"/>
    <mergeCell ref="R495:R496"/>
    <mergeCell ref="S495:S496"/>
    <mergeCell ref="T495:T496"/>
    <mergeCell ref="U495:U496"/>
    <mergeCell ref="B501:U501"/>
    <mergeCell ref="B500:U500"/>
    <mergeCell ref="K495:K496"/>
    <mergeCell ref="L495:L496"/>
    <mergeCell ref="M495:M496"/>
    <mergeCell ref="N495:N496"/>
    <mergeCell ref="O495:O496"/>
    <mergeCell ref="P495:P496"/>
    <mergeCell ref="U493:U494"/>
    <mergeCell ref="B495:B496"/>
    <mergeCell ref="C495:C496"/>
    <mergeCell ref="D495:D496"/>
    <mergeCell ref="E495:E496"/>
    <mergeCell ref="F495:F496"/>
    <mergeCell ref="G495:G496"/>
    <mergeCell ref="H495:H496"/>
    <mergeCell ref="I495:I496"/>
    <mergeCell ref="J495:J496"/>
    <mergeCell ref="M493:M494"/>
    <mergeCell ref="N493:N494"/>
    <mergeCell ref="O493:P494"/>
    <mergeCell ref="Q493:Q494"/>
    <mergeCell ref="R493:R494"/>
    <mergeCell ref="S493:T494"/>
    <mergeCell ref="T491:T492"/>
    <mergeCell ref="U491:U492"/>
    <mergeCell ref="B493:B494"/>
    <mergeCell ref="C493:D494"/>
    <mergeCell ref="E493:E494"/>
    <mergeCell ref="F493:F494"/>
    <mergeCell ref="G493:H494"/>
    <mergeCell ref="I493:I494"/>
    <mergeCell ref="J493:J494"/>
    <mergeCell ref="K493:L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O487:O488"/>
    <mergeCell ref="P487:P488"/>
    <mergeCell ref="Q487:Q488"/>
    <mergeCell ref="R487:R488"/>
    <mergeCell ref="S487:S488"/>
    <mergeCell ref="T487:T488"/>
    <mergeCell ref="I487:I488"/>
    <mergeCell ref="J487:J488"/>
    <mergeCell ref="K487:K488"/>
    <mergeCell ref="L487:L488"/>
    <mergeCell ref="M487:M488"/>
    <mergeCell ref="N487:N488"/>
    <mergeCell ref="R485:R486"/>
    <mergeCell ref="S485:T486"/>
    <mergeCell ref="U485:U486"/>
    <mergeCell ref="B487:B488"/>
    <mergeCell ref="C487:C488"/>
    <mergeCell ref="D487:D488"/>
    <mergeCell ref="E487:E488"/>
    <mergeCell ref="F487:F488"/>
    <mergeCell ref="G487:G488"/>
    <mergeCell ref="H487:H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Q458:Q459"/>
    <mergeCell ref="R458:R459"/>
    <mergeCell ref="S458:S459"/>
    <mergeCell ref="T458:T459"/>
    <mergeCell ref="U458:U459"/>
    <mergeCell ref="C460:E460"/>
    <mergeCell ref="G460:I460"/>
    <mergeCell ref="K460:M460"/>
    <mergeCell ref="O460:Q460"/>
    <mergeCell ref="S460:U460"/>
    <mergeCell ref="K458:K459"/>
    <mergeCell ref="L458:L459"/>
    <mergeCell ref="M458:M459"/>
    <mergeCell ref="N458:N459"/>
    <mergeCell ref="O458:O459"/>
    <mergeCell ref="P458:P459"/>
    <mergeCell ref="U456:U457"/>
    <mergeCell ref="B458:B459"/>
    <mergeCell ref="C458:C459"/>
    <mergeCell ref="D458:D459"/>
    <mergeCell ref="E458:E459"/>
    <mergeCell ref="F458:F459"/>
    <mergeCell ref="G458:G459"/>
    <mergeCell ref="H458:H459"/>
    <mergeCell ref="I458:I459"/>
    <mergeCell ref="J458:J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1:T442"/>
    <mergeCell ref="U441:U442"/>
    <mergeCell ref="C443:E443"/>
    <mergeCell ref="G443:I443"/>
    <mergeCell ref="K443:M443"/>
    <mergeCell ref="O443:Q443"/>
    <mergeCell ref="S443:U443"/>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O437:Q439"/>
    <mergeCell ref="R437:R439"/>
    <mergeCell ref="S437:U437"/>
    <mergeCell ref="S438:U438"/>
    <mergeCell ref="S439:U439"/>
    <mergeCell ref="C440:E440"/>
    <mergeCell ref="G440:I440"/>
    <mergeCell ref="K440:M440"/>
    <mergeCell ref="O440:Q440"/>
    <mergeCell ref="S440:U440"/>
    <mergeCell ref="G439:I439"/>
    <mergeCell ref="J437:J439"/>
    <mergeCell ref="K437:M437"/>
    <mergeCell ref="K438:M438"/>
    <mergeCell ref="K439:M439"/>
    <mergeCell ref="N437:N439"/>
    <mergeCell ref="U429:U430"/>
    <mergeCell ref="B434:U434"/>
    <mergeCell ref="C436:U436"/>
    <mergeCell ref="B437:B439"/>
    <mergeCell ref="C437:E437"/>
    <mergeCell ref="C438:E438"/>
    <mergeCell ref="C439:E439"/>
    <mergeCell ref="F437:F439"/>
    <mergeCell ref="G437:I437"/>
    <mergeCell ref="G438:I438"/>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7:R428"/>
    <mergeCell ref="S427:T428"/>
    <mergeCell ref="U427:U428"/>
    <mergeCell ref="B429:B430"/>
    <mergeCell ref="C429:C430"/>
    <mergeCell ref="D429:D430"/>
    <mergeCell ref="E429:E430"/>
    <mergeCell ref="F429:F430"/>
    <mergeCell ref="G429:G430"/>
    <mergeCell ref="H429:H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P425:P426"/>
    <mergeCell ref="Q425:Q426"/>
    <mergeCell ref="R425:R426"/>
    <mergeCell ref="S425:S426"/>
    <mergeCell ref="T425:T426"/>
    <mergeCell ref="U425:U426"/>
    <mergeCell ref="J425:J426"/>
    <mergeCell ref="K425:K426"/>
    <mergeCell ref="L425:L426"/>
    <mergeCell ref="M425:M426"/>
    <mergeCell ref="N425:N426"/>
    <mergeCell ref="O425:O426"/>
    <mergeCell ref="S423:T424"/>
    <mergeCell ref="U423:U424"/>
    <mergeCell ref="B425:B426"/>
    <mergeCell ref="C425:C426"/>
    <mergeCell ref="D425:D426"/>
    <mergeCell ref="E425:E426"/>
    <mergeCell ref="F425:F426"/>
    <mergeCell ref="G425:G426"/>
    <mergeCell ref="H425:H426"/>
    <mergeCell ref="I425:I426"/>
    <mergeCell ref="K423:L424"/>
    <mergeCell ref="M423:M424"/>
    <mergeCell ref="N423:N424"/>
    <mergeCell ref="O423:P424"/>
    <mergeCell ref="Q423:Q424"/>
    <mergeCell ref="R423:R424"/>
    <mergeCell ref="S421:S422"/>
    <mergeCell ref="T421:T422"/>
    <mergeCell ref="U421:U422"/>
    <mergeCell ref="B423:B424"/>
    <mergeCell ref="C423:D424"/>
    <mergeCell ref="E423:E424"/>
    <mergeCell ref="F423:F424"/>
    <mergeCell ref="G423:H424"/>
    <mergeCell ref="I423:I424"/>
    <mergeCell ref="J423:J424"/>
    <mergeCell ref="M421:M422"/>
    <mergeCell ref="N421:N422"/>
    <mergeCell ref="O421:O422"/>
    <mergeCell ref="P421:P422"/>
    <mergeCell ref="Q421:Q422"/>
    <mergeCell ref="R421:R422"/>
    <mergeCell ref="G421:G422"/>
    <mergeCell ref="H421:H422"/>
    <mergeCell ref="I421:I422"/>
    <mergeCell ref="J421:J422"/>
    <mergeCell ref="K421:K422"/>
    <mergeCell ref="L421:L422"/>
    <mergeCell ref="O418:Q420"/>
    <mergeCell ref="R418:R420"/>
    <mergeCell ref="S418:U418"/>
    <mergeCell ref="S419:U419"/>
    <mergeCell ref="S420:U420"/>
    <mergeCell ref="B421:B422"/>
    <mergeCell ref="C421:C422"/>
    <mergeCell ref="D421:D422"/>
    <mergeCell ref="E421:E422"/>
    <mergeCell ref="F421:F422"/>
    <mergeCell ref="G420:I420"/>
    <mergeCell ref="J418:J420"/>
    <mergeCell ref="K418:M418"/>
    <mergeCell ref="K419:M419"/>
    <mergeCell ref="K420:M420"/>
    <mergeCell ref="N418:N420"/>
    <mergeCell ref="U409:U410"/>
    <mergeCell ref="B415:U415"/>
    <mergeCell ref="C417:U417"/>
    <mergeCell ref="B418:B420"/>
    <mergeCell ref="C418:E418"/>
    <mergeCell ref="C419:E419"/>
    <mergeCell ref="C420:E420"/>
    <mergeCell ref="F418:F420"/>
    <mergeCell ref="G418:I418"/>
    <mergeCell ref="G419:I419"/>
    <mergeCell ref="O409:O410"/>
    <mergeCell ref="P409:P410"/>
    <mergeCell ref="Q409:Q410"/>
    <mergeCell ref="R409:R410"/>
    <mergeCell ref="S409:S410"/>
    <mergeCell ref="T409:T410"/>
    <mergeCell ref="I409:I410"/>
    <mergeCell ref="J409:J410"/>
    <mergeCell ref="K409:K410"/>
    <mergeCell ref="L409:L410"/>
    <mergeCell ref="M409:M410"/>
    <mergeCell ref="N409:N410"/>
    <mergeCell ref="R407:R408"/>
    <mergeCell ref="S407:T408"/>
    <mergeCell ref="U407:U408"/>
    <mergeCell ref="B409:B410"/>
    <mergeCell ref="C409:C410"/>
    <mergeCell ref="D409:D410"/>
    <mergeCell ref="E409:E410"/>
    <mergeCell ref="F409:F410"/>
    <mergeCell ref="G409:G410"/>
    <mergeCell ref="H409:H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P405:P406"/>
    <mergeCell ref="Q405:Q406"/>
    <mergeCell ref="R405:R406"/>
    <mergeCell ref="S405:S406"/>
    <mergeCell ref="T405:T406"/>
    <mergeCell ref="U405:U406"/>
    <mergeCell ref="J405:J406"/>
    <mergeCell ref="K405:K406"/>
    <mergeCell ref="L405:L406"/>
    <mergeCell ref="M405:M406"/>
    <mergeCell ref="N405:N406"/>
    <mergeCell ref="O405:O406"/>
    <mergeCell ref="S403:T404"/>
    <mergeCell ref="U403:U404"/>
    <mergeCell ref="B405:B406"/>
    <mergeCell ref="C405:C406"/>
    <mergeCell ref="D405:D406"/>
    <mergeCell ref="E405:E406"/>
    <mergeCell ref="F405:F406"/>
    <mergeCell ref="G405:G406"/>
    <mergeCell ref="H405:H406"/>
    <mergeCell ref="I405:I406"/>
    <mergeCell ref="K403:L404"/>
    <mergeCell ref="M403:M404"/>
    <mergeCell ref="N403:N404"/>
    <mergeCell ref="O403:P404"/>
    <mergeCell ref="Q403:Q404"/>
    <mergeCell ref="R403:R404"/>
    <mergeCell ref="S401:S402"/>
    <mergeCell ref="T401:T402"/>
    <mergeCell ref="U401:U402"/>
    <mergeCell ref="B403:B404"/>
    <mergeCell ref="C403:D404"/>
    <mergeCell ref="E403:E404"/>
    <mergeCell ref="F403:F404"/>
    <mergeCell ref="G403:H404"/>
    <mergeCell ref="I403:I404"/>
    <mergeCell ref="J403:J404"/>
    <mergeCell ref="M401:M402"/>
    <mergeCell ref="N401:N402"/>
    <mergeCell ref="O401:O402"/>
    <mergeCell ref="P401:P402"/>
    <mergeCell ref="Q401:Q402"/>
    <mergeCell ref="R401:R402"/>
    <mergeCell ref="G401:G402"/>
    <mergeCell ref="H401:H402"/>
    <mergeCell ref="I401:I402"/>
    <mergeCell ref="J401:J402"/>
    <mergeCell ref="K401:K402"/>
    <mergeCell ref="L401:L402"/>
    <mergeCell ref="O398:Q400"/>
    <mergeCell ref="R398:R400"/>
    <mergeCell ref="S398:U398"/>
    <mergeCell ref="S399:U399"/>
    <mergeCell ref="S400:U400"/>
    <mergeCell ref="B401:B402"/>
    <mergeCell ref="C401:C402"/>
    <mergeCell ref="D401:D402"/>
    <mergeCell ref="E401:E402"/>
    <mergeCell ref="F401:F402"/>
    <mergeCell ref="G400:I400"/>
    <mergeCell ref="J398:J400"/>
    <mergeCell ref="K398:M398"/>
    <mergeCell ref="K399:M399"/>
    <mergeCell ref="K400:M400"/>
    <mergeCell ref="N398:N400"/>
    <mergeCell ref="U389:U390"/>
    <mergeCell ref="B395:U395"/>
    <mergeCell ref="C397:U397"/>
    <mergeCell ref="B398:B400"/>
    <mergeCell ref="C398:E398"/>
    <mergeCell ref="C399:E399"/>
    <mergeCell ref="C400:E400"/>
    <mergeCell ref="F398:F400"/>
    <mergeCell ref="G398:I398"/>
    <mergeCell ref="G399:I399"/>
    <mergeCell ref="O389:O390"/>
    <mergeCell ref="P389:P390"/>
    <mergeCell ref="Q389:Q390"/>
    <mergeCell ref="R389:R390"/>
    <mergeCell ref="S389:S390"/>
    <mergeCell ref="T389:T390"/>
    <mergeCell ref="I389:I390"/>
    <mergeCell ref="J389:J390"/>
    <mergeCell ref="K389:K390"/>
    <mergeCell ref="L389:L390"/>
    <mergeCell ref="M389:M390"/>
    <mergeCell ref="N389:N390"/>
    <mergeCell ref="R387:R388"/>
    <mergeCell ref="S387:T388"/>
    <mergeCell ref="U387:U388"/>
    <mergeCell ref="B389:B390"/>
    <mergeCell ref="C389:C390"/>
    <mergeCell ref="D389:D390"/>
    <mergeCell ref="E389:E390"/>
    <mergeCell ref="F389:F390"/>
    <mergeCell ref="G389:G390"/>
    <mergeCell ref="H389:H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S381:S382"/>
    <mergeCell ref="T381:T382"/>
    <mergeCell ref="U381:U382"/>
    <mergeCell ref="B383:B384"/>
    <mergeCell ref="C383:D384"/>
    <mergeCell ref="E383:E384"/>
    <mergeCell ref="F383:F384"/>
    <mergeCell ref="G383:H384"/>
    <mergeCell ref="I383:I384"/>
    <mergeCell ref="J383:J384"/>
    <mergeCell ref="M381:M382"/>
    <mergeCell ref="N381:N382"/>
    <mergeCell ref="O381:O382"/>
    <mergeCell ref="P381:P382"/>
    <mergeCell ref="Q381:Q382"/>
    <mergeCell ref="R381:R382"/>
    <mergeCell ref="G381:G382"/>
    <mergeCell ref="H381:H382"/>
    <mergeCell ref="I381:I382"/>
    <mergeCell ref="J381:J382"/>
    <mergeCell ref="K381:K382"/>
    <mergeCell ref="L381:L382"/>
    <mergeCell ref="O378:Q380"/>
    <mergeCell ref="R378:R380"/>
    <mergeCell ref="S378:U378"/>
    <mergeCell ref="S379:U379"/>
    <mergeCell ref="S380:U380"/>
    <mergeCell ref="B381:B382"/>
    <mergeCell ref="C381:C382"/>
    <mergeCell ref="D381:D382"/>
    <mergeCell ref="E381:E382"/>
    <mergeCell ref="F381:F382"/>
    <mergeCell ref="G380:I380"/>
    <mergeCell ref="J378:J380"/>
    <mergeCell ref="K378:M378"/>
    <mergeCell ref="K379:M379"/>
    <mergeCell ref="K380:M380"/>
    <mergeCell ref="N378:N380"/>
    <mergeCell ref="U371:U372"/>
    <mergeCell ref="B375:U375"/>
    <mergeCell ref="C377:U377"/>
    <mergeCell ref="B378:B380"/>
    <mergeCell ref="C378:E378"/>
    <mergeCell ref="C379:E379"/>
    <mergeCell ref="C380:E380"/>
    <mergeCell ref="F378:F380"/>
    <mergeCell ref="G378:I378"/>
    <mergeCell ref="G379:I379"/>
    <mergeCell ref="O371:O372"/>
    <mergeCell ref="P371:P372"/>
    <mergeCell ref="Q371:Q372"/>
    <mergeCell ref="R371:R372"/>
    <mergeCell ref="S371:S372"/>
    <mergeCell ref="T371:T372"/>
    <mergeCell ref="I371:I372"/>
    <mergeCell ref="J371:J372"/>
    <mergeCell ref="K371:K372"/>
    <mergeCell ref="L371:L372"/>
    <mergeCell ref="M371:M372"/>
    <mergeCell ref="N371:N372"/>
    <mergeCell ref="R369:R370"/>
    <mergeCell ref="S369:T370"/>
    <mergeCell ref="U369:U370"/>
    <mergeCell ref="B371:B372"/>
    <mergeCell ref="C371:C372"/>
    <mergeCell ref="D371:D372"/>
    <mergeCell ref="E371:E372"/>
    <mergeCell ref="F371:F372"/>
    <mergeCell ref="G371:G372"/>
    <mergeCell ref="H371:H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P367:P368"/>
    <mergeCell ref="Q367:Q368"/>
    <mergeCell ref="R367:R368"/>
    <mergeCell ref="S367:S368"/>
    <mergeCell ref="T367:T368"/>
    <mergeCell ref="U367:U368"/>
    <mergeCell ref="J367:J368"/>
    <mergeCell ref="K367:K368"/>
    <mergeCell ref="L367:L368"/>
    <mergeCell ref="M367:M368"/>
    <mergeCell ref="N367:N368"/>
    <mergeCell ref="O367:O368"/>
    <mergeCell ref="S365:T366"/>
    <mergeCell ref="U365:U366"/>
    <mergeCell ref="B367:B368"/>
    <mergeCell ref="C367:C368"/>
    <mergeCell ref="D367:D368"/>
    <mergeCell ref="E367:E368"/>
    <mergeCell ref="F367:F368"/>
    <mergeCell ref="G367:G368"/>
    <mergeCell ref="H367:H368"/>
    <mergeCell ref="I367:I368"/>
    <mergeCell ref="K365:L366"/>
    <mergeCell ref="M365:M366"/>
    <mergeCell ref="N365:N366"/>
    <mergeCell ref="O365:P366"/>
    <mergeCell ref="Q365:Q366"/>
    <mergeCell ref="R365:R366"/>
    <mergeCell ref="S363:S364"/>
    <mergeCell ref="T363:T364"/>
    <mergeCell ref="U363:U364"/>
    <mergeCell ref="B365:B366"/>
    <mergeCell ref="C365:D366"/>
    <mergeCell ref="E365:E366"/>
    <mergeCell ref="F365:F366"/>
    <mergeCell ref="G365:H366"/>
    <mergeCell ref="I365:I366"/>
    <mergeCell ref="J365:J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O360:Q362"/>
    <mergeCell ref="R360:R362"/>
    <mergeCell ref="S360:U360"/>
    <mergeCell ref="S361:U361"/>
    <mergeCell ref="S362:U362"/>
    <mergeCell ref="B363:B364"/>
    <mergeCell ref="C363:C364"/>
    <mergeCell ref="D363:D364"/>
    <mergeCell ref="E363:E364"/>
    <mergeCell ref="F363:F364"/>
    <mergeCell ref="G362:I362"/>
    <mergeCell ref="J360:J362"/>
    <mergeCell ref="K360:M360"/>
    <mergeCell ref="K361:M361"/>
    <mergeCell ref="K362:M362"/>
    <mergeCell ref="N360:N362"/>
    <mergeCell ref="U352:U353"/>
    <mergeCell ref="B357:U357"/>
    <mergeCell ref="C359:U359"/>
    <mergeCell ref="B360:B362"/>
    <mergeCell ref="C360:E360"/>
    <mergeCell ref="C361:E361"/>
    <mergeCell ref="C362:E362"/>
    <mergeCell ref="F360:F362"/>
    <mergeCell ref="G360:I360"/>
    <mergeCell ref="G361:I361"/>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P348:P349"/>
    <mergeCell ref="Q348:Q349"/>
    <mergeCell ref="R348:R349"/>
    <mergeCell ref="S348:S349"/>
    <mergeCell ref="T348:T349"/>
    <mergeCell ref="U348:U349"/>
    <mergeCell ref="J348:J349"/>
    <mergeCell ref="K348:K349"/>
    <mergeCell ref="L348:L349"/>
    <mergeCell ref="M348:M349"/>
    <mergeCell ref="N348:N349"/>
    <mergeCell ref="O348:O349"/>
    <mergeCell ref="S346:T347"/>
    <mergeCell ref="U346:U347"/>
    <mergeCell ref="B348:B349"/>
    <mergeCell ref="C348:C349"/>
    <mergeCell ref="D348:D349"/>
    <mergeCell ref="E348:E349"/>
    <mergeCell ref="F348:F349"/>
    <mergeCell ref="G348:G349"/>
    <mergeCell ref="H348:H349"/>
    <mergeCell ref="I348:I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S340:T341"/>
    <mergeCell ref="U340:U341"/>
    <mergeCell ref="B342:B343"/>
    <mergeCell ref="C342:C343"/>
    <mergeCell ref="D342:D343"/>
    <mergeCell ref="E342:E343"/>
    <mergeCell ref="F342:F343"/>
    <mergeCell ref="G342:G343"/>
    <mergeCell ref="H342:H343"/>
    <mergeCell ref="I342:I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Q336:Q337"/>
    <mergeCell ref="R336:R337"/>
    <mergeCell ref="S336:T337"/>
    <mergeCell ref="U336:U337"/>
    <mergeCell ref="B338:B339"/>
    <mergeCell ref="C338:D339"/>
    <mergeCell ref="E338:E339"/>
    <mergeCell ref="F338:F339"/>
    <mergeCell ref="G338:H339"/>
    <mergeCell ref="I338:I339"/>
    <mergeCell ref="I336:I337"/>
    <mergeCell ref="J336:J337"/>
    <mergeCell ref="K336:L337"/>
    <mergeCell ref="M336:M337"/>
    <mergeCell ref="N336:N337"/>
    <mergeCell ref="O336:P337"/>
    <mergeCell ref="Q334:Q335"/>
    <mergeCell ref="R334:R335"/>
    <mergeCell ref="S334:S335"/>
    <mergeCell ref="T334:T335"/>
    <mergeCell ref="U334:U335"/>
    <mergeCell ref="B336:B337"/>
    <mergeCell ref="C336:D337"/>
    <mergeCell ref="E336:E337"/>
    <mergeCell ref="F336:F337"/>
    <mergeCell ref="G336:H337"/>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O318:Q319"/>
    <mergeCell ref="R318:R319"/>
    <mergeCell ref="S318:T319"/>
    <mergeCell ref="U318:U319"/>
    <mergeCell ref="B320:B321"/>
    <mergeCell ref="C320:D321"/>
    <mergeCell ref="E320:E321"/>
    <mergeCell ref="F320:F321"/>
    <mergeCell ref="G320:H321"/>
    <mergeCell ref="I320:I321"/>
    <mergeCell ref="S316:S317"/>
    <mergeCell ref="T316:T317"/>
    <mergeCell ref="U316:U317"/>
    <mergeCell ref="B318:B319"/>
    <mergeCell ref="C318:E319"/>
    <mergeCell ref="F318:F319"/>
    <mergeCell ref="G318:I319"/>
    <mergeCell ref="J318:J319"/>
    <mergeCell ref="K318:M319"/>
    <mergeCell ref="N318:N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O313:Q315"/>
    <mergeCell ref="R313:R315"/>
    <mergeCell ref="S313:U313"/>
    <mergeCell ref="S314:U314"/>
    <mergeCell ref="S315:U315"/>
    <mergeCell ref="B316:B317"/>
    <mergeCell ref="C316:C317"/>
    <mergeCell ref="D316:D317"/>
    <mergeCell ref="E316:E317"/>
    <mergeCell ref="F316:F317"/>
    <mergeCell ref="G315:I315"/>
    <mergeCell ref="J313:J315"/>
    <mergeCell ref="K313:M313"/>
    <mergeCell ref="K314:M314"/>
    <mergeCell ref="K315:M315"/>
    <mergeCell ref="N313:N315"/>
    <mergeCell ref="U304:U305"/>
    <mergeCell ref="B310:U310"/>
    <mergeCell ref="C312:U312"/>
    <mergeCell ref="B313:B315"/>
    <mergeCell ref="C313:E313"/>
    <mergeCell ref="C314:E314"/>
    <mergeCell ref="C315:E315"/>
    <mergeCell ref="F313:F315"/>
    <mergeCell ref="G313:I313"/>
    <mergeCell ref="G314:I314"/>
    <mergeCell ref="O304:O305"/>
    <mergeCell ref="P304:P305"/>
    <mergeCell ref="Q304:Q305"/>
    <mergeCell ref="R304:R305"/>
    <mergeCell ref="S304:S305"/>
    <mergeCell ref="T304:T305"/>
    <mergeCell ref="I304:I305"/>
    <mergeCell ref="J304:J305"/>
    <mergeCell ref="K304:K305"/>
    <mergeCell ref="L304:L305"/>
    <mergeCell ref="M304:M305"/>
    <mergeCell ref="N304:N305"/>
    <mergeCell ref="R302:R303"/>
    <mergeCell ref="S302:T303"/>
    <mergeCell ref="U302:U303"/>
    <mergeCell ref="B304:B305"/>
    <mergeCell ref="C304:C305"/>
    <mergeCell ref="D304:D305"/>
    <mergeCell ref="E304:E305"/>
    <mergeCell ref="F304:F305"/>
    <mergeCell ref="G304:G305"/>
    <mergeCell ref="H304:H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P300:P301"/>
    <mergeCell ref="Q300:Q301"/>
    <mergeCell ref="R300:R301"/>
    <mergeCell ref="S300:S301"/>
    <mergeCell ref="T300:T301"/>
    <mergeCell ref="U300:U301"/>
    <mergeCell ref="J300:J301"/>
    <mergeCell ref="K300:K301"/>
    <mergeCell ref="L300:L301"/>
    <mergeCell ref="M300:M301"/>
    <mergeCell ref="N300:N301"/>
    <mergeCell ref="O300:O301"/>
    <mergeCell ref="S298:T299"/>
    <mergeCell ref="U298:U299"/>
    <mergeCell ref="B300:B301"/>
    <mergeCell ref="C300:C301"/>
    <mergeCell ref="D300:D301"/>
    <mergeCell ref="E300:E301"/>
    <mergeCell ref="F300:F301"/>
    <mergeCell ref="G300:G301"/>
    <mergeCell ref="H300:H301"/>
    <mergeCell ref="I300:I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P294:P295"/>
    <mergeCell ref="Q294:Q295"/>
    <mergeCell ref="R294:R295"/>
    <mergeCell ref="S294:S295"/>
    <mergeCell ref="T294:T295"/>
    <mergeCell ref="U294:U295"/>
    <mergeCell ref="J294:J295"/>
    <mergeCell ref="K294:K295"/>
    <mergeCell ref="L294:L295"/>
    <mergeCell ref="M294:M295"/>
    <mergeCell ref="N294:N295"/>
    <mergeCell ref="O294:O295"/>
    <mergeCell ref="S292:T293"/>
    <mergeCell ref="U292:U293"/>
    <mergeCell ref="B294:B295"/>
    <mergeCell ref="C294:C295"/>
    <mergeCell ref="D294:D295"/>
    <mergeCell ref="E294:E295"/>
    <mergeCell ref="F294:F295"/>
    <mergeCell ref="G294:G295"/>
    <mergeCell ref="H294:H295"/>
    <mergeCell ref="I294:I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Q288:Q289"/>
    <mergeCell ref="R288:R289"/>
    <mergeCell ref="S288:T289"/>
    <mergeCell ref="U288:U289"/>
    <mergeCell ref="B290:B291"/>
    <mergeCell ref="C290:D291"/>
    <mergeCell ref="E290:E291"/>
    <mergeCell ref="F290:F291"/>
    <mergeCell ref="G290:H291"/>
    <mergeCell ref="I290:I291"/>
    <mergeCell ref="I288:I289"/>
    <mergeCell ref="J288:J289"/>
    <mergeCell ref="K288:L289"/>
    <mergeCell ref="M288:M289"/>
    <mergeCell ref="N288:N289"/>
    <mergeCell ref="O288:P289"/>
    <mergeCell ref="Q286:Q287"/>
    <mergeCell ref="R286:R287"/>
    <mergeCell ref="S286:S287"/>
    <mergeCell ref="T286:T287"/>
    <mergeCell ref="U286:U287"/>
    <mergeCell ref="B288:B289"/>
    <mergeCell ref="C288:D289"/>
    <mergeCell ref="E288:E289"/>
    <mergeCell ref="F288:F289"/>
    <mergeCell ref="G288:H289"/>
    <mergeCell ref="K286:K287"/>
    <mergeCell ref="L286:L287"/>
    <mergeCell ref="M286:M287"/>
    <mergeCell ref="N286:N287"/>
    <mergeCell ref="O286:O287"/>
    <mergeCell ref="P286:P287"/>
    <mergeCell ref="U284:U285"/>
    <mergeCell ref="B286:B287"/>
    <mergeCell ref="C286:C287"/>
    <mergeCell ref="D286:D287"/>
    <mergeCell ref="E286:E287"/>
    <mergeCell ref="F286:F287"/>
    <mergeCell ref="G286:G287"/>
    <mergeCell ref="H286:H287"/>
    <mergeCell ref="I286:I287"/>
    <mergeCell ref="J286:J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69:T270"/>
    <mergeCell ref="U269:U270"/>
    <mergeCell ref="C271:E271"/>
    <mergeCell ref="G271:I271"/>
    <mergeCell ref="K271:M271"/>
    <mergeCell ref="O271:Q271"/>
    <mergeCell ref="S271:U271"/>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N266:N268"/>
    <mergeCell ref="O266:Q268"/>
    <mergeCell ref="R266:R268"/>
    <mergeCell ref="S266:U266"/>
    <mergeCell ref="S267:U267"/>
    <mergeCell ref="S268:U268"/>
    <mergeCell ref="G267:I267"/>
    <mergeCell ref="G268:I268"/>
    <mergeCell ref="J266:J268"/>
    <mergeCell ref="K266:M266"/>
    <mergeCell ref="K267:M267"/>
    <mergeCell ref="K268:M268"/>
    <mergeCell ref="T259:T260"/>
    <mergeCell ref="U259:U260"/>
    <mergeCell ref="B263:U263"/>
    <mergeCell ref="C265:U265"/>
    <mergeCell ref="B266:B268"/>
    <mergeCell ref="C266:E266"/>
    <mergeCell ref="C267:E267"/>
    <mergeCell ref="C268:E268"/>
    <mergeCell ref="F266:F268"/>
    <mergeCell ref="G266:I266"/>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Q249:Q250"/>
    <mergeCell ref="R249:R250"/>
    <mergeCell ref="S249:S250"/>
    <mergeCell ref="T249:T250"/>
    <mergeCell ref="U249:U250"/>
    <mergeCell ref="B251:B252"/>
    <mergeCell ref="C251:D252"/>
    <mergeCell ref="E251:E252"/>
    <mergeCell ref="F251:F252"/>
    <mergeCell ref="G251:H252"/>
    <mergeCell ref="K249:K250"/>
    <mergeCell ref="L249:L250"/>
    <mergeCell ref="M249:M250"/>
    <mergeCell ref="N249:N250"/>
    <mergeCell ref="O249:O250"/>
    <mergeCell ref="P249:P250"/>
    <mergeCell ref="U247:U248"/>
    <mergeCell ref="B249:B250"/>
    <mergeCell ref="C249:C250"/>
    <mergeCell ref="D249:D250"/>
    <mergeCell ref="E249:E250"/>
    <mergeCell ref="F249:F250"/>
    <mergeCell ref="G249:G250"/>
    <mergeCell ref="H249:H250"/>
    <mergeCell ref="I249:I250"/>
    <mergeCell ref="J249:J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O227:Q228"/>
    <mergeCell ref="R227:R228"/>
    <mergeCell ref="S227:T228"/>
    <mergeCell ref="U227:U228"/>
    <mergeCell ref="B229:B230"/>
    <mergeCell ref="C229:D230"/>
    <mergeCell ref="E229:E230"/>
    <mergeCell ref="F229:F230"/>
    <mergeCell ref="G229:H230"/>
    <mergeCell ref="I229:I230"/>
    <mergeCell ref="S225:S226"/>
    <mergeCell ref="T225:T226"/>
    <mergeCell ref="U225:U226"/>
    <mergeCell ref="B227:B228"/>
    <mergeCell ref="C227:E228"/>
    <mergeCell ref="F227:F228"/>
    <mergeCell ref="G227:I228"/>
    <mergeCell ref="J227:J228"/>
    <mergeCell ref="K227:M228"/>
    <mergeCell ref="N227:N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O222:Q224"/>
    <mergeCell ref="R222:R224"/>
    <mergeCell ref="S222:U222"/>
    <mergeCell ref="S223:U223"/>
    <mergeCell ref="S224:U224"/>
    <mergeCell ref="B225:B226"/>
    <mergeCell ref="C225:C226"/>
    <mergeCell ref="D225:D226"/>
    <mergeCell ref="E225:E226"/>
    <mergeCell ref="F225:F226"/>
    <mergeCell ref="G224:I224"/>
    <mergeCell ref="J222:J224"/>
    <mergeCell ref="K222:M222"/>
    <mergeCell ref="K223:M223"/>
    <mergeCell ref="K224:M224"/>
    <mergeCell ref="N222:N224"/>
    <mergeCell ref="U213:U214"/>
    <mergeCell ref="B219:U219"/>
    <mergeCell ref="C221:U221"/>
    <mergeCell ref="B222:B224"/>
    <mergeCell ref="C222:E222"/>
    <mergeCell ref="C223:E223"/>
    <mergeCell ref="C224:E224"/>
    <mergeCell ref="F222:F224"/>
    <mergeCell ref="G222:I222"/>
    <mergeCell ref="G223:I223"/>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7:T208"/>
    <mergeCell ref="U207:U208"/>
    <mergeCell ref="B209:B210"/>
    <mergeCell ref="C209:C210"/>
    <mergeCell ref="D209:D210"/>
    <mergeCell ref="E209:E210"/>
    <mergeCell ref="F209:F210"/>
    <mergeCell ref="G209:G210"/>
    <mergeCell ref="H209:H210"/>
    <mergeCell ref="I209:I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2:T183"/>
    <mergeCell ref="U182:U183"/>
    <mergeCell ref="C184:E184"/>
    <mergeCell ref="G184:I184"/>
    <mergeCell ref="K184:M184"/>
    <mergeCell ref="O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R179:R181"/>
    <mergeCell ref="S179:U179"/>
    <mergeCell ref="S180:U180"/>
    <mergeCell ref="S181:U181"/>
    <mergeCell ref="B182:B183"/>
    <mergeCell ref="C182:C183"/>
    <mergeCell ref="D182:D183"/>
    <mergeCell ref="E182:E183"/>
    <mergeCell ref="F182:F183"/>
    <mergeCell ref="G182:G183"/>
    <mergeCell ref="J179:J181"/>
    <mergeCell ref="K179:M179"/>
    <mergeCell ref="K180:M180"/>
    <mergeCell ref="K181:M181"/>
    <mergeCell ref="N179:N181"/>
    <mergeCell ref="O179:Q181"/>
    <mergeCell ref="B176:U176"/>
    <mergeCell ref="C178:U178"/>
    <mergeCell ref="B179:B181"/>
    <mergeCell ref="C179:E179"/>
    <mergeCell ref="C180:E180"/>
    <mergeCell ref="C181:E181"/>
    <mergeCell ref="F179:F181"/>
    <mergeCell ref="G179:I179"/>
    <mergeCell ref="G180:I180"/>
    <mergeCell ref="G181:I181"/>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7:T168"/>
    <mergeCell ref="U167:U168"/>
    <mergeCell ref="B169:B170"/>
    <mergeCell ref="C169:C170"/>
    <mergeCell ref="D169:D170"/>
    <mergeCell ref="E169:E170"/>
    <mergeCell ref="F169:F170"/>
    <mergeCell ref="G169:G170"/>
    <mergeCell ref="H169:H170"/>
    <mergeCell ref="I169:I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S147:T148"/>
    <mergeCell ref="U147:U148"/>
    <mergeCell ref="B149:B150"/>
    <mergeCell ref="C149:E150"/>
    <mergeCell ref="F149:F150"/>
    <mergeCell ref="G149:I150"/>
    <mergeCell ref="J149:J150"/>
    <mergeCell ref="K149:M150"/>
    <mergeCell ref="N149:N150"/>
    <mergeCell ref="O149:Q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Q125:Q126"/>
    <mergeCell ref="R125:R126"/>
    <mergeCell ref="S125:S126"/>
    <mergeCell ref="T125:T126"/>
    <mergeCell ref="U125:U126"/>
    <mergeCell ref="C127:E127"/>
    <mergeCell ref="G127:I127"/>
    <mergeCell ref="K127:M127"/>
    <mergeCell ref="O127:Q127"/>
    <mergeCell ref="S127:U127"/>
    <mergeCell ref="K125:K126"/>
    <mergeCell ref="L125:L126"/>
    <mergeCell ref="M125:M126"/>
    <mergeCell ref="N125:N126"/>
    <mergeCell ref="O125:O126"/>
    <mergeCell ref="P125:P126"/>
    <mergeCell ref="U123:U124"/>
    <mergeCell ref="B125:B126"/>
    <mergeCell ref="C125:C126"/>
    <mergeCell ref="D125:D126"/>
    <mergeCell ref="E125:E126"/>
    <mergeCell ref="F125:F126"/>
    <mergeCell ref="G125:G126"/>
    <mergeCell ref="H125:H126"/>
    <mergeCell ref="I125:I126"/>
    <mergeCell ref="J125:J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K94:M94"/>
    <mergeCell ref="N93:N94"/>
    <mergeCell ref="O93:Q94"/>
    <mergeCell ref="R93:R94"/>
    <mergeCell ref="S93:U93"/>
    <mergeCell ref="S94:U94"/>
    <mergeCell ref="B90:U90"/>
    <mergeCell ref="C92:U92"/>
    <mergeCell ref="B93:B94"/>
    <mergeCell ref="C93:E93"/>
    <mergeCell ref="C94:E94"/>
    <mergeCell ref="F93:F94"/>
    <mergeCell ref="G93:I93"/>
    <mergeCell ref="G94:I94"/>
    <mergeCell ref="J93:J94"/>
    <mergeCell ref="K93:M93"/>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S64:T65"/>
    <mergeCell ref="U64:U65"/>
    <mergeCell ref="B66:B67"/>
    <mergeCell ref="C66:E67"/>
    <mergeCell ref="F66:F67"/>
    <mergeCell ref="G66:I67"/>
    <mergeCell ref="J66:J67"/>
    <mergeCell ref="K66:M67"/>
    <mergeCell ref="N66:N67"/>
    <mergeCell ref="O66:Q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K11:M11"/>
    <mergeCell ref="N10:N11"/>
    <mergeCell ref="O10:Q11"/>
    <mergeCell ref="R10:R11"/>
    <mergeCell ref="S10:U10"/>
    <mergeCell ref="S11:U11"/>
    <mergeCell ref="B7:U7"/>
    <mergeCell ref="C9:U9"/>
    <mergeCell ref="B10:B11"/>
    <mergeCell ref="C10:E10"/>
    <mergeCell ref="C11:E11"/>
    <mergeCell ref="F10:F11"/>
    <mergeCell ref="G10:I10"/>
    <mergeCell ref="G11:I11"/>
    <mergeCell ref="J10:J11"/>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5" width="12.28515625" bestFit="1" customWidth="1"/>
    <col min="6" max="7" width="22.28515625" bestFit="1" customWidth="1"/>
    <col min="8" max="9" width="19" bestFit="1" customWidth="1"/>
    <col min="10" max="10" width="19.85546875" bestFit="1" customWidth="1"/>
    <col min="11" max="11" width="19.5703125" bestFit="1" customWidth="1"/>
    <col min="12" max="13" width="33.140625" bestFit="1" customWidth="1"/>
    <col min="14" max="15" width="34.42578125" bestFit="1" customWidth="1"/>
    <col min="16" max="17" width="36.5703125" bestFit="1" customWidth="1"/>
  </cols>
  <sheetData>
    <row r="1" spans="1:17" ht="15" customHeight="1">
      <c r="A1" s="7" t="s">
        <v>1237</v>
      </c>
      <c r="B1" s="7" t="s">
        <v>78</v>
      </c>
      <c r="C1" s="7"/>
      <c r="D1" s="7" t="s">
        <v>1</v>
      </c>
      <c r="E1" s="7"/>
      <c r="F1" s="1" t="s">
        <v>1238</v>
      </c>
      <c r="G1" s="7" t="s">
        <v>1</v>
      </c>
      <c r="H1" s="7"/>
      <c r="I1" s="1"/>
      <c r="J1" s="7"/>
      <c r="K1" s="7"/>
      <c r="L1" s="7"/>
      <c r="M1" s="1"/>
      <c r="N1" s="1"/>
      <c r="O1" s="1"/>
      <c r="P1" s="1"/>
      <c r="Q1" s="1" t="s">
        <v>78</v>
      </c>
    </row>
    <row r="2" spans="1:17">
      <c r="A2" s="7"/>
      <c r="B2" s="7" t="s">
        <v>2</v>
      </c>
      <c r="C2" s="7" t="s">
        <v>79</v>
      </c>
      <c r="D2" s="7" t="s">
        <v>2</v>
      </c>
      <c r="E2" s="7" t="s">
        <v>79</v>
      </c>
      <c r="F2" s="1" t="s">
        <v>28</v>
      </c>
      <c r="G2" s="1" t="s">
        <v>2</v>
      </c>
      <c r="H2" s="1" t="s">
        <v>2</v>
      </c>
      <c r="I2" s="1" t="s">
        <v>28</v>
      </c>
      <c r="J2" s="1" t="s">
        <v>2</v>
      </c>
      <c r="K2" s="1" t="s">
        <v>2</v>
      </c>
      <c r="L2" s="1" t="s">
        <v>2</v>
      </c>
      <c r="M2" s="1" t="s">
        <v>28</v>
      </c>
      <c r="N2" s="1" t="s">
        <v>2</v>
      </c>
      <c r="O2" s="1" t="s">
        <v>28</v>
      </c>
      <c r="P2" s="1" t="s">
        <v>2</v>
      </c>
      <c r="Q2" s="1" t="s">
        <v>1248</v>
      </c>
    </row>
    <row r="3" spans="1:17" ht="30">
      <c r="A3" s="7"/>
      <c r="B3" s="7"/>
      <c r="C3" s="7"/>
      <c r="D3" s="7"/>
      <c r="E3" s="7"/>
      <c r="F3" s="1" t="s">
        <v>1239</v>
      </c>
      <c r="G3" s="1" t="s">
        <v>1239</v>
      </c>
      <c r="H3" s="1" t="s">
        <v>1240</v>
      </c>
      <c r="I3" s="1" t="s">
        <v>1240</v>
      </c>
      <c r="J3" s="1" t="s">
        <v>1241</v>
      </c>
      <c r="K3" s="1" t="s">
        <v>1242</v>
      </c>
      <c r="L3" s="1" t="s">
        <v>1243</v>
      </c>
      <c r="M3" s="1" t="s">
        <v>1243</v>
      </c>
      <c r="N3" s="1" t="s">
        <v>1246</v>
      </c>
      <c r="O3" s="1" t="s">
        <v>1246</v>
      </c>
      <c r="P3" s="1" t="s">
        <v>1247</v>
      </c>
      <c r="Q3" s="1" t="s">
        <v>1249</v>
      </c>
    </row>
    <row r="4" spans="1:17" ht="30">
      <c r="A4" s="7"/>
      <c r="B4" s="7"/>
      <c r="C4" s="7"/>
      <c r="D4" s="7"/>
      <c r="E4" s="7"/>
      <c r="F4" s="1"/>
      <c r="G4" s="1"/>
      <c r="H4" s="1"/>
      <c r="I4" s="1"/>
      <c r="J4" s="1" t="s">
        <v>1240</v>
      </c>
      <c r="K4" s="1" t="s">
        <v>1240</v>
      </c>
      <c r="L4" s="1" t="s">
        <v>1244</v>
      </c>
      <c r="M4" s="1" t="s">
        <v>1244</v>
      </c>
      <c r="N4" s="1" t="s">
        <v>1244</v>
      </c>
      <c r="O4" s="1" t="s">
        <v>1244</v>
      </c>
      <c r="P4" s="1"/>
      <c r="Q4" s="1" t="s">
        <v>1250</v>
      </c>
    </row>
    <row r="5" spans="1:17">
      <c r="A5" s="7"/>
      <c r="B5" s="7"/>
      <c r="C5" s="7"/>
      <c r="D5" s="7"/>
      <c r="E5" s="7"/>
      <c r="F5" s="1"/>
      <c r="G5" s="1"/>
      <c r="H5" s="1"/>
      <c r="I5" s="1"/>
      <c r="J5" s="1"/>
      <c r="K5" s="1"/>
      <c r="L5" s="1" t="s">
        <v>1245</v>
      </c>
      <c r="M5" s="1" t="s">
        <v>1245</v>
      </c>
      <c r="N5" s="1" t="s">
        <v>1245</v>
      </c>
      <c r="O5" s="1" t="s">
        <v>1245</v>
      </c>
      <c r="P5" s="1"/>
      <c r="Q5" s="1" t="s">
        <v>1251</v>
      </c>
    </row>
    <row r="6" spans="1:17" ht="30">
      <c r="A6" s="7"/>
      <c r="B6" s="7"/>
      <c r="C6" s="7"/>
      <c r="D6" s="7"/>
      <c r="E6" s="7"/>
      <c r="F6" s="1"/>
      <c r="G6" s="1"/>
      <c r="H6" s="1"/>
      <c r="I6" s="1"/>
      <c r="J6" s="1"/>
      <c r="K6" s="1"/>
      <c r="L6" s="1"/>
      <c r="M6" s="1"/>
      <c r="N6" s="1"/>
      <c r="O6" s="1"/>
      <c r="P6" s="1"/>
      <c r="Q6" s="1" t="s">
        <v>1252</v>
      </c>
    </row>
    <row r="7" spans="1:17">
      <c r="A7" s="7"/>
      <c r="B7" s="7"/>
      <c r="C7" s="7"/>
      <c r="D7" s="7"/>
      <c r="E7" s="7"/>
      <c r="F7" s="1"/>
      <c r="G7" s="1"/>
      <c r="H7" s="1"/>
      <c r="I7" s="1"/>
      <c r="J7" s="1"/>
      <c r="K7" s="1"/>
      <c r="L7" s="1"/>
      <c r="M7" s="1"/>
      <c r="N7" s="1"/>
      <c r="O7" s="1"/>
      <c r="P7" s="1"/>
      <c r="Q7" s="1" t="s">
        <v>1253</v>
      </c>
    </row>
    <row r="8" spans="1:17" ht="45">
      <c r="A8" s="3" t="s">
        <v>12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45">
      <c r="A9" s="2" t="s">
        <v>1255</v>
      </c>
      <c r="B9" s="4" t="s">
        <v>5</v>
      </c>
      <c r="C9" s="4" t="s">
        <v>5</v>
      </c>
      <c r="D9" s="4" t="s">
        <v>5</v>
      </c>
      <c r="E9" s="4" t="s">
        <v>5</v>
      </c>
      <c r="F9" s="4" t="s">
        <v>5</v>
      </c>
      <c r="G9" s="4" t="s">
        <v>5</v>
      </c>
      <c r="H9" s="4" t="s">
        <v>5</v>
      </c>
      <c r="I9" s="4" t="s">
        <v>5</v>
      </c>
      <c r="J9" s="4" t="s">
        <v>5</v>
      </c>
      <c r="K9" s="8">
        <v>0</v>
      </c>
      <c r="L9" s="4" t="s">
        <v>5</v>
      </c>
      <c r="M9" s="4" t="s">
        <v>5</v>
      </c>
      <c r="N9" s="4" t="s">
        <v>5</v>
      </c>
      <c r="O9" s="4" t="s">
        <v>5</v>
      </c>
      <c r="P9" s="4" t="s">
        <v>5</v>
      </c>
      <c r="Q9" s="4" t="s">
        <v>5</v>
      </c>
    </row>
    <row r="10" spans="1:17">
      <c r="A10" s="2" t="s">
        <v>91</v>
      </c>
      <c r="B10" s="6">
        <v>38807000</v>
      </c>
      <c r="C10" s="6">
        <v>11163000</v>
      </c>
      <c r="D10" s="6">
        <v>46994000</v>
      </c>
      <c r="E10" s="6">
        <v>54163000</v>
      </c>
      <c r="F10" s="4" t="s">
        <v>5</v>
      </c>
      <c r="G10" s="4" t="s">
        <v>5</v>
      </c>
      <c r="H10" s="4" t="s">
        <v>5</v>
      </c>
      <c r="I10" s="4" t="s">
        <v>5</v>
      </c>
      <c r="J10" s="4" t="s">
        <v>5</v>
      </c>
      <c r="K10" s="4" t="s">
        <v>5</v>
      </c>
      <c r="L10" s="4" t="s">
        <v>5</v>
      </c>
      <c r="M10" s="4" t="s">
        <v>5</v>
      </c>
      <c r="N10" s="4" t="s">
        <v>5</v>
      </c>
      <c r="O10" s="4" t="s">
        <v>5</v>
      </c>
      <c r="P10" s="4" t="s">
        <v>5</v>
      </c>
      <c r="Q10" s="6">
        <v>4200000</v>
      </c>
    </row>
    <row r="11" spans="1:17">
      <c r="A11" s="2" t="s">
        <v>12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175">
        <v>1.7500000000000002E-2</v>
      </c>
      <c r="Q11" s="4" t="s">
        <v>5</v>
      </c>
    </row>
    <row r="12" spans="1:17">
      <c r="A12" s="2" t="s">
        <v>1257</v>
      </c>
      <c r="B12" s="4" t="s">
        <v>5</v>
      </c>
      <c r="C12" s="4" t="s">
        <v>5</v>
      </c>
      <c r="D12" s="175">
        <v>0.36</v>
      </c>
      <c r="E12" s="175">
        <v>0.32</v>
      </c>
      <c r="F12" s="4" t="s">
        <v>5</v>
      </c>
      <c r="G12" s="4" t="s">
        <v>5</v>
      </c>
      <c r="H12" s="4" t="s">
        <v>5</v>
      </c>
      <c r="I12" s="4" t="s">
        <v>5</v>
      </c>
      <c r="J12" s="4" t="s">
        <v>5</v>
      </c>
      <c r="K12" s="4" t="s">
        <v>5</v>
      </c>
      <c r="L12" s="4" t="s">
        <v>5</v>
      </c>
      <c r="M12" s="4" t="s">
        <v>5</v>
      </c>
      <c r="N12" s="4" t="s">
        <v>5</v>
      </c>
      <c r="O12" s="4" t="s">
        <v>5</v>
      </c>
      <c r="P12" s="4" t="s">
        <v>5</v>
      </c>
      <c r="Q12" s="4" t="s">
        <v>5</v>
      </c>
    </row>
    <row r="13" spans="1:17">
      <c r="A13" s="2" t="s">
        <v>1258</v>
      </c>
      <c r="B13" s="4" t="s">
        <v>5</v>
      </c>
      <c r="C13" s="4" t="s">
        <v>5</v>
      </c>
      <c r="D13" s="4" t="s">
        <v>5</v>
      </c>
      <c r="E13" s="4" t="s">
        <v>5</v>
      </c>
      <c r="F13" s="4" t="s">
        <v>5</v>
      </c>
      <c r="G13" s="4" t="s">
        <v>1259</v>
      </c>
      <c r="H13" s="4" t="s">
        <v>5</v>
      </c>
      <c r="I13" s="4" t="s">
        <v>5</v>
      </c>
      <c r="J13" s="4" t="s">
        <v>5</v>
      </c>
      <c r="K13" s="4" t="s">
        <v>5</v>
      </c>
      <c r="L13" s="4" t="s">
        <v>5</v>
      </c>
      <c r="M13" s="4" t="s">
        <v>5</v>
      </c>
      <c r="N13" s="4" t="s">
        <v>5</v>
      </c>
      <c r="O13" s="4" t="s">
        <v>5</v>
      </c>
      <c r="P13" s="4" t="s">
        <v>5</v>
      </c>
      <c r="Q13" s="4" t="s">
        <v>5</v>
      </c>
    </row>
    <row r="14" spans="1:17" ht="30">
      <c r="A14" s="2" t="s">
        <v>1260</v>
      </c>
      <c r="B14" s="4" t="s">
        <v>5</v>
      </c>
      <c r="C14" s="4" t="s">
        <v>5</v>
      </c>
      <c r="D14" s="4" t="s">
        <v>5</v>
      </c>
      <c r="E14" s="4" t="s">
        <v>5</v>
      </c>
      <c r="F14" s="6">
        <v>21300000</v>
      </c>
      <c r="G14" s="4" t="s">
        <v>5</v>
      </c>
      <c r="H14" s="4" t="s">
        <v>5</v>
      </c>
      <c r="I14" s="4" t="s">
        <v>5</v>
      </c>
      <c r="J14" s="4" t="s">
        <v>5</v>
      </c>
      <c r="K14" s="4" t="s">
        <v>5</v>
      </c>
      <c r="L14" s="4" t="s">
        <v>5</v>
      </c>
      <c r="M14" s="4" t="s">
        <v>5</v>
      </c>
      <c r="N14" s="4" t="s">
        <v>5</v>
      </c>
      <c r="O14" s="4" t="s">
        <v>5</v>
      </c>
      <c r="P14" s="4" t="s">
        <v>5</v>
      </c>
      <c r="Q14" s="4" t="s">
        <v>5</v>
      </c>
    </row>
    <row r="15" spans="1:17">
      <c r="A15" s="2" t="s">
        <v>1261</v>
      </c>
      <c r="B15" s="6">
        <v>415000</v>
      </c>
      <c r="C15" s="6">
        <v>940000</v>
      </c>
      <c r="D15" s="6">
        <v>687000</v>
      </c>
      <c r="E15" s="6">
        <v>2326000</v>
      </c>
      <c r="F15" s="4" t="s">
        <v>5</v>
      </c>
      <c r="G15" s="4" t="s">
        <v>5</v>
      </c>
      <c r="H15" s="4" t="s">
        <v>5</v>
      </c>
      <c r="I15" s="4" t="s">
        <v>5</v>
      </c>
      <c r="J15" s="4" t="s">
        <v>5</v>
      </c>
      <c r="K15" s="4" t="s">
        <v>5</v>
      </c>
      <c r="L15" s="4" t="s">
        <v>5</v>
      </c>
      <c r="M15" s="4" t="s">
        <v>5</v>
      </c>
      <c r="N15" s="4" t="s">
        <v>5</v>
      </c>
      <c r="O15" s="4" t="s">
        <v>5</v>
      </c>
      <c r="P15" s="4" t="s">
        <v>5</v>
      </c>
      <c r="Q15" s="4" t="s">
        <v>5</v>
      </c>
    </row>
    <row r="16" spans="1:17" ht="30">
      <c r="A16" s="2" t="s">
        <v>1262</v>
      </c>
      <c r="B16" s="4" t="s">
        <v>5</v>
      </c>
      <c r="C16" s="4" t="s">
        <v>5</v>
      </c>
      <c r="D16" s="4" t="s">
        <v>5</v>
      </c>
      <c r="E16" s="4" t="s">
        <v>5</v>
      </c>
      <c r="F16" s="4" t="s">
        <v>5</v>
      </c>
      <c r="G16" s="4" t="s">
        <v>5</v>
      </c>
      <c r="H16" s="4" t="s">
        <v>5</v>
      </c>
      <c r="I16" s="4" t="s">
        <v>5</v>
      </c>
      <c r="J16" s="6">
        <v>7500000</v>
      </c>
      <c r="K16" s="4" t="s">
        <v>5</v>
      </c>
      <c r="L16" s="4" t="s">
        <v>5</v>
      </c>
      <c r="M16" s="4" t="s">
        <v>5</v>
      </c>
      <c r="N16" s="4" t="s">
        <v>5</v>
      </c>
      <c r="O16" s="4" t="s">
        <v>5</v>
      </c>
      <c r="P16" s="4" t="s">
        <v>5</v>
      </c>
      <c r="Q16" s="4" t="s">
        <v>5</v>
      </c>
    </row>
    <row r="17" spans="1:17" ht="30">
      <c r="A17" s="2" t="s">
        <v>1263</v>
      </c>
      <c r="B17" s="4" t="s">
        <v>5</v>
      </c>
      <c r="C17" s="4" t="s">
        <v>5</v>
      </c>
      <c r="D17" s="4" t="s">
        <v>5</v>
      </c>
      <c r="E17" s="4" t="s">
        <v>5</v>
      </c>
      <c r="F17" s="4" t="s">
        <v>5</v>
      </c>
      <c r="G17" s="4" t="s">
        <v>5</v>
      </c>
      <c r="H17" s="6">
        <v>4100000</v>
      </c>
      <c r="I17" s="6">
        <v>8900000</v>
      </c>
      <c r="J17" s="4" t="s">
        <v>5</v>
      </c>
      <c r="K17" s="4" t="s">
        <v>5</v>
      </c>
      <c r="L17" s="4" t="s">
        <v>5</v>
      </c>
      <c r="M17" s="4" t="s">
        <v>5</v>
      </c>
      <c r="N17" s="4" t="s">
        <v>5</v>
      </c>
      <c r="O17" s="4" t="s">
        <v>5</v>
      </c>
      <c r="P17" s="4" t="s">
        <v>5</v>
      </c>
      <c r="Q17" s="4" t="s">
        <v>5</v>
      </c>
    </row>
    <row r="18" spans="1:17">
      <c r="A18" s="2" t="s">
        <v>1264</v>
      </c>
      <c r="B18" s="4" t="s">
        <v>5</v>
      </c>
      <c r="C18" s="4" t="s">
        <v>5</v>
      </c>
      <c r="D18" s="4" t="s">
        <v>5</v>
      </c>
      <c r="E18" s="4" t="s">
        <v>5</v>
      </c>
      <c r="F18" s="4" t="s">
        <v>5</v>
      </c>
      <c r="G18" s="4" t="s">
        <v>5</v>
      </c>
      <c r="H18" s="175">
        <v>0.03</v>
      </c>
      <c r="I18" s="4" t="s">
        <v>5</v>
      </c>
      <c r="J18" s="4" t="s">
        <v>5</v>
      </c>
      <c r="K18" s="4" t="s">
        <v>5</v>
      </c>
      <c r="L18" s="4" t="s">
        <v>5</v>
      </c>
      <c r="M18" s="4" t="s">
        <v>5</v>
      </c>
      <c r="N18" s="4" t="s">
        <v>5</v>
      </c>
      <c r="O18" s="4" t="s">
        <v>5</v>
      </c>
      <c r="P18" s="4" t="s">
        <v>5</v>
      </c>
      <c r="Q18" s="4" t="s">
        <v>5</v>
      </c>
    </row>
    <row r="19" spans="1:17" ht="30">
      <c r="A19" s="2" t="s">
        <v>1265</v>
      </c>
      <c r="B19" s="4" t="s">
        <v>5</v>
      </c>
      <c r="C19" s="4" t="s">
        <v>5</v>
      </c>
      <c r="D19" s="4" t="s">
        <v>5</v>
      </c>
      <c r="E19" s="4" t="s">
        <v>5</v>
      </c>
      <c r="F19" s="4" t="s">
        <v>5</v>
      </c>
      <c r="G19" s="4" t="s">
        <v>5</v>
      </c>
      <c r="H19" s="4" t="s">
        <v>5</v>
      </c>
      <c r="I19" s="4" t="s">
        <v>5</v>
      </c>
      <c r="J19" s="4" t="s">
        <v>5</v>
      </c>
      <c r="K19" s="4" t="s">
        <v>5</v>
      </c>
      <c r="L19" s="4">
        <v>1</v>
      </c>
      <c r="M19" s="4">
        <v>1</v>
      </c>
      <c r="N19" s="4">
        <v>1</v>
      </c>
      <c r="O19" s="4">
        <v>1</v>
      </c>
      <c r="P19" s="4" t="s">
        <v>5</v>
      </c>
      <c r="Q19" s="4" t="s">
        <v>5</v>
      </c>
    </row>
    <row r="20" spans="1:17">
      <c r="A20" s="2" t="s">
        <v>1266</v>
      </c>
      <c r="B20" s="4" t="s">
        <v>5</v>
      </c>
      <c r="C20" s="4" t="s">
        <v>5</v>
      </c>
      <c r="D20" s="4" t="s">
        <v>5</v>
      </c>
      <c r="E20" s="4" t="s">
        <v>5</v>
      </c>
      <c r="F20" s="4" t="s">
        <v>5</v>
      </c>
      <c r="G20" s="4" t="s">
        <v>5</v>
      </c>
      <c r="H20" s="8">
        <v>-5000000</v>
      </c>
      <c r="I20" s="4" t="s">
        <v>5</v>
      </c>
      <c r="J20" s="4" t="s">
        <v>5</v>
      </c>
      <c r="K20" s="4" t="s">
        <v>5</v>
      </c>
      <c r="L20" s="4" t="s">
        <v>5</v>
      </c>
      <c r="M20" s="4" t="s">
        <v>5</v>
      </c>
      <c r="N20" s="4" t="s">
        <v>5</v>
      </c>
      <c r="O20" s="4" t="s">
        <v>5</v>
      </c>
      <c r="P20" s="4" t="s">
        <v>5</v>
      </c>
      <c r="Q20" s="4" t="s">
        <v>5</v>
      </c>
    </row>
  </sheetData>
  <mergeCells count="9">
    <mergeCell ref="A1:A7"/>
    <mergeCell ref="B1:C1"/>
    <mergeCell ref="D1:E1"/>
    <mergeCell ref="G1:H1"/>
    <mergeCell ref="J1:L1"/>
    <mergeCell ref="B2:B7"/>
    <mergeCell ref="C2:C7"/>
    <mergeCell ref="D2:D7"/>
    <mergeCell ref="E2: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267</v>
      </c>
      <c r="B1" s="1" t="s">
        <v>1</v>
      </c>
      <c r="C1" s="1"/>
    </row>
    <row r="2" spans="1:3" ht="30">
      <c r="A2" s="1" t="s">
        <v>27</v>
      </c>
      <c r="B2" s="1" t="s">
        <v>2</v>
      </c>
      <c r="C2" s="1" t="s">
        <v>28</v>
      </c>
    </row>
    <row r="3" spans="1:3" ht="45">
      <c r="A3" s="3" t="s">
        <v>1254</v>
      </c>
      <c r="B3" s="4" t="s">
        <v>5</v>
      </c>
      <c r="C3" s="4" t="s">
        <v>5</v>
      </c>
    </row>
    <row r="4" spans="1:3" ht="30">
      <c r="A4" s="2" t="s">
        <v>1268</v>
      </c>
      <c r="B4" s="8">
        <v>50</v>
      </c>
      <c r="C4" s="8">
        <v>0</v>
      </c>
    </row>
    <row r="5" spans="1:3">
      <c r="A5" s="2" t="s">
        <v>1269</v>
      </c>
      <c r="B5" s="4">
        <v>50</v>
      </c>
      <c r="C5" s="4">
        <v>0</v>
      </c>
    </row>
    <row r="6" spans="1:3">
      <c r="A6" s="2" t="s">
        <v>1270</v>
      </c>
      <c r="B6" s="4">
        <v>50</v>
      </c>
      <c r="C6" s="4">
        <v>0</v>
      </c>
    </row>
    <row r="7" spans="1:3">
      <c r="A7" s="2" t="s">
        <v>1271</v>
      </c>
      <c r="B7" s="4">
        <v>50</v>
      </c>
      <c r="C7" s="4">
        <v>0</v>
      </c>
    </row>
    <row r="8" spans="1:3">
      <c r="A8" s="2" t="s">
        <v>1272</v>
      </c>
      <c r="B8" s="6">
        <v>2433</v>
      </c>
      <c r="C8" s="6">
        <v>1746</v>
      </c>
    </row>
    <row r="9" spans="1:3">
      <c r="A9" s="2" t="s">
        <v>1273</v>
      </c>
      <c r="B9" s="6">
        <v>18610</v>
      </c>
      <c r="C9" s="6">
        <v>16941</v>
      </c>
    </row>
    <row r="10" spans="1:3" ht="45">
      <c r="A10" s="2" t="s">
        <v>1274</v>
      </c>
      <c r="B10" s="6">
        <v>1231</v>
      </c>
      <c r="C10" s="6">
        <v>6195</v>
      </c>
    </row>
    <row r="11" spans="1:3" ht="30">
      <c r="A11" s="2" t="s">
        <v>1275</v>
      </c>
      <c r="B11" s="6">
        <v>1231</v>
      </c>
      <c r="C11" s="6">
        <v>6195</v>
      </c>
    </row>
    <row r="12" spans="1:3" ht="30">
      <c r="A12" s="2" t="s">
        <v>1276</v>
      </c>
      <c r="B12" s="6">
        <v>2254</v>
      </c>
      <c r="C12" s="6">
        <v>1842</v>
      </c>
    </row>
    <row r="13" spans="1:3" ht="30">
      <c r="A13" s="2" t="s">
        <v>1277</v>
      </c>
      <c r="B13" s="6">
        <v>2254</v>
      </c>
      <c r="C13" s="6">
        <v>1842</v>
      </c>
    </row>
    <row r="14" spans="1:3" ht="30">
      <c r="A14" s="2" t="s">
        <v>1268</v>
      </c>
      <c r="B14" s="4">
        <v>17</v>
      </c>
      <c r="C14" s="4">
        <v>602</v>
      </c>
    </row>
    <row r="15" spans="1:3">
      <c r="A15" s="2" t="s">
        <v>1269</v>
      </c>
      <c r="B15" s="4">
        <v>17</v>
      </c>
      <c r="C15" s="4">
        <v>602</v>
      </c>
    </row>
    <row r="16" spans="1:3" ht="30">
      <c r="A16" s="2" t="s">
        <v>1278</v>
      </c>
      <c r="B16" s="6">
        <v>22164</v>
      </c>
      <c r="C16" s="6">
        <v>31878</v>
      </c>
    </row>
    <row r="17" spans="1:3" ht="30">
      <c r="A17" s="2" t="s">
        <v>1279</v>
      </c>
      <c r="B17" s="6">
        <v>22164</v>
      </c>
      <c r="C17" s="6">
        <v>31878</v>
      </c>
    </row>
    <row r="18" spans="1:3">
      <c r="A18" s="2" t="s">
        <v>1280</v>
      </c>
      <c r="B18" s="6">
        <v>7000</v>
      </c>
      <c r="C18" s="6">
        <v>1000</v>
      </c>
    </row>
    <row r="19" spans="1:3">
      <c r="A19" s="2" t="s">
        <v>1281</v>
      </c>
      <c r="B19" s="6">
        <v>7000</v>
      </c>
      <c r="C19" s="6">
        <v>1000</v>
      </c>
    </row>
    <row r="20" spans="1:3">
      <c r="A20" s="2" t="s">
        <v>1282</v>
      </c>
      <c r="B20" s="6">
        <v>442106</v>
      </c>
      <c r="C20" s="6">
        <v>173673</v>
      </c>
    </row>
    <row r="21" spans="1:3">
      <c r="A21" s="2" t="s">
        <v>1283</v>
      </c>
      <c r="B21" s="6">
        <v>472387</v>
      </c>
      <c r="C21" s="6">
        <v>173673</v>
      </c>
    </row>
    <row r="22" spans="1:3" ht="30">
      <c r="A22" s="2" t="s">
        <v>1284</v>
      </c>
      <c r="B22" s="6">
        <v>2856</v>
      </c>
      <c r="C22" s="6">
        <v>2729</v>
      </c>
    </row>
    <row r="23" spans="1:3" ht="45">
      <c r="A23" s="2" t="s">
        <v>1285</v>
      </c>
      <c r="B23" s="6">
        <v>2856</v>
      </c>
      <c r="C23" s="6">
        <v>2729</v>
      </c>
    </row>
    <row r="24" spans="1:3" ht="30">
      <c r="A24" s="2" t="s">
        <v>1286</v>
      </c>
      <c r="B24" s="6">
        <v>3517</v>
      </c>
      <c r="C24" s="6">
        <v>2916</v>
      </c>
    </row>
    <row r="25" spans="1:3" ht="30">
      <c r="A25" s="2" t="s">
        <v>1287</v>
      </c>
      <c r="B25" s="6">
        <v>3517</v>
      </c>
      <c r="C25" s="6">
        <v>2916</v>
      </c>
    </row>
    <row r="26" spans="1:3" ht="30">
      <c r="A26" s="2" t="s">
        <v>1288</v>
      </c>
      <c r="B26" s="4">
        <v>0</v>
      </c>
      <c r="C26" s="6">
        <v>13846</v>
      </c>
    </row>
    <row r="27" spans="1:3" ht="30">
      <c r="A27" s="2" t="s">
        <v>1289</v>
      </c>
      <c r="B27" s="4">
        <v>0</v>
      </c>
      <c r="C27" s="6">
        <v>13846</v>
      </c>
    </row>
    <row r="28" spans="1:3" ht="30">
      <c r="A28" s="2" t="s">
        <v>1290</v>
      </c>
      <c r="B28" s="6">
        <v>8295</v>
      </c>
      <c r="C28" s="6">
        <v>5775</v>
      </c>
    </row>
    <row r="29" spans="1:3">
      <c r="A29" s="2" t="s">
        <v>1291</v>
      </c>
      <c r="B29" s="6">
        <v>8295</v>
      </c>
      <c r="C29" s="6">
        <v>5775</v>
      </c>
    </row>
    <row r="30" spans="1:3">
      <c r="A30" s="2" t="s">
        <v>1292</v>
      </c>
      <c r="B30" s="6">
        <v>2655779</v>
      </c>
      <c r="C30" s="6">
        <v>3060297</v>
      </c>
    </row>
    <row r="31" spans="1:3">
      <c r="A31" s="2" t="s">
        <v>1293</v>
      </c>
      <c r="B31" s="6">
        <v>2703421</v>
      </c>
      <c r="C31" s="6">
        <v>3208127</v>
      </c>
    </row>
    <row r="32" spans="1:3">
      <c r="A32" s="2" t="s">
        <v>1244</v>
      </c>
      <c r="B32" s="4" t="s">
        <v>5</v>
      </c>
      <c r="C32" s="4" t="s">
        <v>5</v>
      </c>
    </row>
    <row r="33" spans="1:3" ht="45">
      <c r="A33" s="3" t="s">
        <v>1254</v>
      </c>
      <c r="B33" s="4" t="s">
        <v>5</v>
      </c>
      <c r="C33" s="4" t="s">
        <v>5</v>
      </c>
    </row>
    <row r="34" spans="1:3">
      <c r="A34" s="2" t="s">
        <v>1272</v>
      </c>
      <c r="B34" s="6">
        <v>2433</v>
      </c>
      <c r="C34" s="6">
        <v>1746</v>
      </c>
    </row>
    <row r="35" spans="1:3">
      <c r="A35" s="2" t="s">
        <v>1294</v>
      </c>
      <c r="B35" s="6">
        <v>2433</v>
      </c>
      <c r="C35" s="6">
        <v>1746</v>
      </c>
    </row>
    <row r="36" spans="1:3" ht="30">
      <c r="A36" s="2" t="s">
        <v>1295</v>
      </c>
      <c r="B36" s="4" t="s">
        <v>5</v>
      </c>
      <c r="C36" s="4" t="s">
        <v>5</v>
      </c>
    </row>
    <row r="37" spans="1:3" ht="45">
      <c r="A37" s="3" t="s">
        <v>1254</v>
      </c>
      <c r="B37" s="4" t="s">
        <v>5</v>
      </c>
      <c r="C37" s="4" t="s">
        <v>5</v>
      </c>
    </row>
    <row r="38" spans="1:3" ht="30">
      <c r="A38" s="2" t="s">
        <v>1296</v>
      </c>
      <c r="B38" s="6">
        <v>16177</v>
      </c>
      <c r="C38" s="6">
        <v>15195</v>
      </c>
    </row>
    <row r="39" spans="1:3" ht="30">
      <c r="A39" s="2" t="s">
        <v>1297</v>
      </c>
      <c r="B39" s="4" t="s">
        <v>5</v>
      </c>
      <c r="C39" s="4" t="s">
        <v>5</v>
      </c>
    </row>
    <row r="40" spans="1:3" ht="45">
      <c r="A40" s="3" t="s">
        <v>1254</v>
      </c>
      <c r="B40" s="4" t="s">
        <v>5</v>
      </c>
      <c r="C40" s="4" t="s">
        <v>5</v>
      </c>
    </row>
    <row r="41" spans="1:3" ht="30">
      <c r="A41" s="2" t="s">
        <v>1298</v>
      </c>
      <c r="B41" s="6">
        <v>69375</v>
      </c>
      <c r="C41" s="6">
        <v>131250</v>
      </c>
    </row>
    <row r="42" spans="1:3" ht="30">
      <c r="A42" s="2" t="s">
        <v>1299</v>
      </c>
      <c r="B42" s="6">
        <v>69375</v>
      </c>
      <c r="C42" s="6">
        <v>131250</v>
      </c>
    </row>
    <row r="43" spans="1:3" ht="30">
      <c r="A43" s="2" t="s">
        <v>1300</v>
      </c>
      <c r="B43" s="6">
        <v>1283437</v>
      </c>
      <c r="C43" s="6">
        <v>1256250</v>
      </c>
    </row>
    <row r="44" spans="1:3" ht="30">
      <c r="A44" s="2" t="s">
        <v>1301</v>
      </c>
      <c r="B44" s="6">
        <v>1283302</v>
      </c>
      <c r="C44" s="6">
        <v>1259094</v>
      </c>
    </row>
    <row r="45" spans="1:3">
      <c r="A45" s="2" t="s">
        <v>1302</v>
      </c>
      <c r="B45" s="4" t="s">
        <v>1303</v>
      </c>
      <c r="C45" s="4" t="s">
        <v>5</v>
      </c>
    </row>
    <row r="46" spans="1:3" ht="30">
      <c r="A46" s="2" t="s">
        <v>1304</v>
      </c>
      <c r="B46" s="4" t="s">
        <v>5</v>
      </c>
      <c r="C46" s="4" t="s">
        <v>5</v>
      </c>
    </row>
    <row r="47" spans="1:3" ht="45">
      <c r="A47" s="3" t="s">
        <v>1254</v>
      </c>
      <c r="B47" s="4" t="s">
        <v>5</v>
      </c>
      <c r="C47" s="4" t="s">
        <v>5</v>
      </c>
    </row>
    <row r="48" spans="1:3">
      <c r="A48" s="2" t="s">
        <v>1305</v>
      </c>
      <c r="B48" s="4">
        <v>795</v>
      </c>
      <c r="C48" s="4">
        <v>795</v>
      </c>
    </row>
    <row r="49" spans="1:3">
      <c r="A49" s="2" t="s">
        <v>1306</v>
      </c>
      <c r="B49" s="4">
        <v>795</v>
      </c>
      <c r="C49" s="4">
        <v>795</v>
      </c>
    </row>
    <row r="50" spans="1:3">
      <c r="A50" s="2" t="s">
        <v>1256</v>
      </c>
      <c r="B50" s="175">
        <v>3.2500000000000001E-2</v>
      </c>
      <c r="C50" s="4" t="s">
        <v>5</v>
      </c>
    </row>
    <row r="51" spans="1:3">
      <c r="A51" s="2" t="s">
        <v>1302</v>
      </c>
      <c r="B51" s="4" t="s">
        <v>1307</v>
      </c>
      <c r="C51" s="4" t="s">
        <v>5</v>
      </c>
    </row>
    <row r="52" spans="1:3" ht="30">
      <c r="A52" s="2" t="s">
        <v>1308</v>
      </c>
      <c r="B52" s="4" t="s">
        <v>5</v>
      </c>
      <c r="C52" s="4" t="s">
        <v>5</v>
      </c>
    </row>
    <row r="53" spans="1:3" ht="45">
      <c r="A53" s="3" t="s">
        <v>1254</v>
      </c>
      <c r="B53" s="4" t="s">
        <v>5</v>
      </c>
      <c r="C53" s="4" t="s">
        <v>5</v>
      </c>
    </row>
    <row r="54" spans="1:3">
      <c r="A54" s="2" t="s">
        <v>1305</v>
      </c>
      <c r="B54" s="4">
        <v>111</v>
      </c>
      <c r="C54" s="4">
        <v>111</v>
      </c>
    </row>
    <row r="55" spans="1:3">
      <c r="A55" s="2" t="s">
        <v>1306</v>
      </c>
      <c r="B55" s="4">
        <v>111</v>
      </c>
      <c r="C55" s="4">
        <v>111</v>
      </c>
    </row>
    <row r="56" spans="1:3">
      <c r="A56" s="2" t="s">
        <v>1256</v>
      </c>
      <c r="B56" s="175">
        <v>0.04</v>
      </c>
      <c r="C56" s="4" t="s">
        <v>5</v>
      </c>
    </row>
    <row r="57" spans="1:3">
      <c r="A57" s="2" t="s">
        <v>1302</v>
      </c>
      <c r="B57" s="4" t="s">
        <v>1309</v>
      </c>
      <c r="C57" s="4" t="s">
        <v>5</v>
      </c>
    </row>
    <row r="58" spans="1:3" ht="30">
      <c r="A58" s="2" t="s">
        <v>1247</v>
      </c>
      <c r="B58" s="4" t="s">
        <v>5</v>
      </c>
      <c r="C58" s="4" t="s">
        <v>5</v>
      </c>
    </row>
    <row r="59" spans="1:3" ht="45">
      <c r="A59" s="3" t="s">
        <v>1254</v>
      </c>
      <c r="B59" s="4" t="s">
        <v>5</v>
      </c>
      <c r="C59" s="4" t="s">
        <v>5</v>
      </c>
    </row>
    <row r="60" spans="1:3">
      <c r="A60" s="2" t="s">
        <v>1306</v>
      </c>
      <c r="B60" s="6">
        <v>369440</v>
      </c>
      <c r="C60" s="4">
        <v>0</v>
      </c>
    </row>
    <row r="61" spans="1:3" ht="30">
      <c r="A61" s="2" t="s">
        <v>1310</v>
      </c>
      <c r="B61" s="4">
        <v>0</v>
      </c>
      <c r="C61" s="6">
        <v>321332</v>
      </c>
    </row>
    <row r="62" spans="1:3" ht="30">
      <c r="A62" s="2" t="s">
        <v>1311</v>
      </c>
      <c r="B62" s="4">
        <v>0</v>
      </c>
      <c r="C62" s="6">
        <v>364444</v>
      </c>
    </row>
    <row r="63" spans="1:3" ht="30">
      <c r="A63" s="2" t="s">
        <v>1312</v>
      </c>
      <c r="B63" s="6">
        <v>339159</v>
      </c>
      <c r="C63" s="4">
        <v>0</v>
      </c>
    </row>
    <row r="64" spans="1:3">
      <c r="A64" s="2" t="s">
        <v>1256</v>
      </c>
      <c r="B64" s="175">
        <v>1.7500000000000002E-2</v>
      </c>
      <c r="C64" s="4" t="s">
        <v>5</v>
      </c>
    </row>
    <row r="65" spans="1:3">
      <c r="A65" s="2" t="s">
        <v>1302</v>
      </c>
      <c r="B65" s="4" t="s">
        <v>1313</v>
      </c>
      <c r="C65" s="4" t="s">
        <v>5</v>
      </c>
    </row>
    <row r="66" spans="1:3">
      <c r="A66" s="2" t="s">
        <v>1314</v>
      </c>
      <c r="B66" s="4" t="s">
        <v>5</v>
      </c>
      <c r="C66" s="4" t="s">
        <v>5</v>
      </c>
    </row>
    <row r="67" spans="1:3" ht="45">
      <c r="A67" s="3" t="s">
        <v>1254</v>
      </c>
      <c r="B67" s="4" t="s">
        <v>5</v>
      </c>
      <c r="C67" s="4" t="s">
        <v>5</v>
      </c>
    </row>
    <row r="68" spans="1:3" ht="30">
      <c r="A68" s="2" t="s">
        <v>1300</v>
      </c>
      <c r="B68" s="6">
        <v>60550</v>
      </c>
      <c r="C68" s="6">
        <v>160550</v>
      </c>
    </row>
    <row r="69" spans="1:3" ht="30">
      <c r="A69" s="2" t="s">
        <v>1301</v>
      </c>
      <c r="B69" s="6">
        <v>60701</v>
      </c>
      <c r="C69" s="6">
        <v>162260</v>
      </c>
    </row>
    <row r="70" spans="1:3">
      <c r="A70" s="2" t="s">
        <v>1302</v>
      </c>
      <c r="B70" s="4" t="s">
        <v>1303</v>
      </c>
      <c r="C70" s="4" t="s">
        <v>5</v>
      </c>
    </row>
    <row r="71" spans="1:3">
      <c r="A71" s="2" t="s">
        <v>1315</v>
      </c>
      <c r="B71" s="4" t="s">
        <v>5</v>
      </c>
      <c r="C71" s="4" t="s">
        <v>5</v>
      </c>
    </row>
    <row r="72" spans="1:3" ht="45">
      <c r="A72" s="3" t="s">
        <v>1254</v>
      </c>
      <c r="B72" s="4" t="s">
        <v>5</v>
      </c>
      <c r="C72" s="4" t="s">
        <v>5</v>
      </c>
    </row>
    <row r="73" spans="1:3">
      <c r="A73" s="2" t="s">
        <v>1316</v>
      </c>
      <c r="B73" s="6">
        <v>500000</v>
      </c>
      <c r="C73" s="6">
        <v>500000</v>
      </c>
    </row>
    <row r="74" spans="1:3">
      <c r="A74" s="2" t="s">
        <v>1317</v>
      </c>
      <c r="B74" s="6">
        <v>517500</v>
      </c>
      <c r="C74" s="6">
        <v>536563</v>
      </c>
    </row>
    <row r="75" spans="1:3">
      <c r="A75" s="2" t="s">
        <v>1256</v>
      </c>
      <c r="B75" s="175">
        <v>7.0000000000000007E-2</v>
      </c>
      <c r="C75" s="4" t="s">
        <v>5</v>
      </c>
    </row>
    <row r="76" spans="1:3">
      <c r="A76" s="2" t="s">
        <v>1302</v>
      </c>
      <c r="B76" s="4" t="s">
        <v>1318</v>
      </c>
      <c r="C76" s="4" t="s">
        <v>5</v>
      </c>
    </row>
    <row r="77" spans="1:3">
      <c r="A77" s="2" t="s">
        <v>1319</v>
      </c>
      <c r="B77" s="4" t="s">
        <v>5</v>
      </c>
      <c r="C77" s="4" t="s">
        <v>5</v>
      </c>
    </row>
    <row r="78" spans="1:3" ht="45">
      <c r="A78" s="3" t="s">
        <v>1254</v>
      </c>
      <c r="B78" s="4" t="s">
        <v>5</v>
      </c>
      <c r="C78" s="4" t="s">
        <v>5</v>
      </c>
    </row>
    <row r="79" spans="1:3">
      <c r="A79" s="2" t="s">
        <v>1316</v>
      </c>
      <c r="B79" s="6">
        <v>397124</v>
      </c>
      <c r="C79" s="6">
        <v>396899</v>
      </c>
    </row>
    <row r="80" spans="1:3">
      <c r="A80" s="2" t="s">
        <v>1317</v>
      </c>
      <c r="B80" s="6">
        <v>413500</v>
      </c>
      <c r="C80" s="6">
        <v>429000</v>
      </c>
    </row>
    <row r="81" spans="1:3">
      <c r="A81" s="2" t="s">
        <v>1256</v>
      </c>
      <c r="B81" s="175">
        <v>7.0000000000000007E-2</v>
      </c>
      <c r="C81" s="4" t="s">
        <v>5</v>
      </c>
    </row>
    <row r="82" spans="1:3">
      <c r="A82" s="2" t="s">
        <v>1302</v>
      </c>
      <c r="B82" s="4" t="s">
        <v>1320</v>
      </c>
      <c r="C82" s="4" t="s">
        <v>5</v>
      </c>
    </row>
    <row r="83" spans="1:3">
      <c r="A83" s="2" t="s">
        <v>1321</v>
      </c>
      <c r="B83" s="4" t="s">
        <v>5</v>
      </c>
      <c r="C83" s="4" t="s">
        <v>5</v>
      </c>
    </row>
    <row r="84" spans="1:3" ht="45">
      <c r="A84" s="3" t="s">
        <v>1254</v>
      </c>
      <c r="B84" s="4" t="s">
        <v>5</v>
      </c>
      <c r="C84" s="4" t="s">
        <v>5</v>
      </c>
    </row>
    <row r="85" spans="1:3">
      <c r="A85" s="2" t="s">
        <v>1316</v>
      </c>
      <c r="B85" s="6">
        <v>400000</v>
      </c>
      <c r="C85" s="6">
        <v>400000</v>
      </c>
    </row>
    <row r="86" spans="1:3">
      <c r="A86" s="2" t="s">
        <v>1317</v>
      </c>
      <c r="B86" s="8">
        <v>413750</v>
      </c>
      <c r="C86" s="8">
        <v>431500</v>
      </c>
    </row>
    <row r="87" spans="1:3">
      <c r="A87" s="2" t="s">
        <v>1256</v>
      </c>
      <c r="B87" s="175">
        <v>7.2499999999999995E-2</v>
      </c>
      <c r="C87" s="4" t="s">
        <v>5</v>
      </c>
    </row>
    <row r="88" spans="1:3">
      <c r="A88" s="2" t="s">
        <v>1302</v>
      </c>
      <c r="B88" s="4" t="s">
        <v>1322</v>
      </c>
      <c r="C8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76</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1</v>
      </c>
      <c r="B4" s="8">
        <v>519843</v>
      </c>
      <c r="C4" s="4"/>
      <c r="D4" s="8">
        <v>578780</v>
      </c>
      <c r="E4" s="4"/>
      <c r="F4" s="8">
        <v>1639890</v>
      </c>
      <c r="G4" s="4"/>
      <c r="H4" s="8">
        <v>1681441</v>
      </c>
      <c r="I4" s="4"/>
    </row>
    <row r="5" spans="1:9">
      <c r="A5" s="2" t="s">
        <v>82</v>
      </c>
      <c r="B5" s="6">
        <v>111244</v>
      </c>
      <c r="C5" s="4"/>
      <c r="D5" s="6">
        <v>113304</v>
      </c>
      <c r="E5" s="4"/>
      <c r="F5" s="6">
        <v>359867</v>
      </c>
      <c r="G5" s="4"/>
      <c r="H5" s="6">
        <v>371601</v>
      </c>
      <c r="I5" s="4"/>
    </row>
    <row r="6" spans="1:9">
      <c r="A6" s="2" t="s">
        <v>83</v>
      </c>
      <c r="B6" s="6">
        <v>83867</v>
      </c>
      <c r="C6" s="4"/>
      <c r="D6" s="6">
        <v>58398</v>
      </c>
      <c r="E6" s="4"/>
      <c r="F6" s="6">
        <v>190225</v>
      </c>
      <c r="G6" s="4"/>
      <c r="H6" s="6">
        <v>173261</v>
      </c>
      <c r="I6" s="4"/>
    </row>
    <row r="7" spans="1:9">
      <c r="A7" s="2" t="s">
        <v>84</v>
      </c>
      <c r="B7" s="6">
        <v>714954</v>
      </c>
      <c r="C7" s="4"/>
      <c r="D7" s="6">
        <v>750482</v>
      </c>
      <c r="E7" s="4"/>
      <c r="F7" s="6">
        <v>2189982</v>
      </c>
      <c r="G7" s="4"/>
      <c r="H7" s="6">
        <v>2226303</v>
      </c>
      <c r="I7" s="4"/>
    </row>
    <row r="8" spans="1:9">
      <c r="A8" s="3" t="s">
        <v>85</v>
      </c>
      <c r="B8" s="4" t="s">
        <v>5</v>
      </c>
      <c r="C8" s="4"/>
      <c r="D8" s="4" t="s">
        <v>5</v>
      </c>
      <c r="E8" s="4"/>
      <c r="F8" s="4" t="s">
        <v>5</v>
      </c>
      <c r="G8" s="4"/>
      <c r="H8" s="4" t="s">
        <v>5</v>
      </c>
      <c r="I8" s="4"/>
    </row>
    <row r="9" spans="1:9">
      <c r="A9" s="2" t="s">
        <v>86</v>
      </c>
      <c r="B9" s="6">
        <v>287970</v>
      </c>
      <c r="C9" s="4"/>
      <c r="D9" s="6">
        <v>294267</v>
      </c>
      <c r="E9" s="4"/>
      <c r="F9" s="6">
        <v>883063</v>
      </c>
      <c r="G9" s="4"/>
      <c r="H9" s="6">
        <v>953657</v>
      </c>
      <c r="I9" s="4"/>
    </row>
    <row r="10" spans="1:9">
      <c r="A10" s="2" t="s">
        <v>87</v>
      </c>
      <c r="B10" s="6">
        <v>199719</v>
      </c>
      <c r="C10" s="4"/>
      <c r="D10" s="6">
        <v>210446</v>
      </c>
      <c r="E10" s="4"/>
      <c r="F10" s="6">
        <v>689436</v>
      </c>
      <c r="G10" s="4"/>
      <c r="H10" s="6">
        <v>698522</v>
      </c>
      <c r="I10" s="4"/>
    </row>
    <row r="11" spans="1:9">
      <c r="A11" s="2" t="s">
        <v>88</v>
      </c>
      <c r="B11" s="6">
        <v>38080</v>
      </c>
      <c r="C11" s="4"/>
      <c r="D11" s="6">
        <v>48952</v>
      </c>
      <c r="E11" s="4"/>
      <c r="F11" s="6">
        <v>113740</v>
      </c>
      <c r="G11" s="4"/>
      <c r="H11" s="6">
        <v>183067</v>
      </c>
      <c r="I11" s="4"/>
    </row>
    <row r="12" spans="1:9">
      <c r="A12" s="2" t="s">
        <v>89</v>
      </c>
      <c r="B12" s="4">
        <v>0</v>
      </c>
      <c r="C12" s="4"/>
      <c r="D12" s="6">
        <v>-46238</v>
      </c>
      <c r="E12" s="4"/>
      <c r="F12" s="4">
        <v>0</v>
      </c>
      <c r="G12" s="4"/>
      <c r="H12" s="6">
        <v>85123</v>
      </c>
      <c r="I12" s="4"/>
    </row>
    <row r="13" spans="1:9" ht="30">
      <c r="A13" s="2" t="s">
        <v>90</v>
      </c>
      <c r="B13" s="6">
        <v>30895</v>
      </c>
      <c r="C13" s="4"/>
      <c r="D13" s="6">
        <v>82600</v>
      </c>
      <c r="E13" s="4"/>
      <c r="F13" s="6">
        <v>159098</v>
      </c>
      <c r="G13" s="4"/>
      <c r="H13" s="6">
        <v>82600</v>
      </c>
      <c r="I13" s="4"/>
    </row>
    <row r="14" spans="1:9">
      <c r="A14" s="2" t="s">
        <v>91</v>
      </c>
      <c r="B14" s="6">
        <v>38807</v>
      </c>
      <c r="C14" s="4"/>
      <c r="D14" s="6">
        <v>11163</v>
      </c>
      <c r="E14" s="4"/>
      <c r="F14" s="6">
        <v>46994</v>
      </c>
      <c r="G14" s="4"/>
      <c r="H14" s="6">
        <v>54163</v>
      </c>
      <c r="I14" s="4"/>
    </row>
    <row r="15" spans="1:9" ht="30">
      <c r="A15" s="2" t="s">
        <v>92</v>
      </c>
      <c r="B15" s="6">
        <v>2207</v>
      </c>
      <c r="C15" s="10" t="s">
        <v>93</v>
      </c>
      <c r="D15" s="6">
        <v>5776</v>
      </c>
      <c r="E15" s="10" t="s">
        <v>93</v>
      </c>
      <c r="F15" s="6">
        <v>6165</v>
      </c>
      <c r="G15" s="10" t="s">
        <v>93</v>
      </c>
      <c r="H15" s="6">
        <v>16580</v>
      </c>
      <c r="I15" s="10" t="s">
        <v>93</v>
      </c>
    </row>
    <row r="16" spans="1:9">
      <c r="A16" s="2" t="s">
        <v>94</v>
      </c>
      <c r="B16" s="6">
        <v>117276</v>
      </c>
      <c r="C16" s="4"/>
      <c r="D16" s="6">
        <v>143516</v>
      </c>
      <c r="E16" s="4"/>
      <c r="F16" s="6">
        <v>291486</v>
      </c>
      <c r="G16" s="4"/>
      <c r="H16" s="6">
        <v>152591</v>
      </c>
      <c r="I16" s="4"/>
    </row>
    <row r="17" spans="1:9">
      <c r="A17" s="2" t="s">
        <v>95</v>
      </c>
      <c r="B17" s="6">
        <v>43150</v>
      </c>
      <c r="C17" s="4"/>
      <c r="D17" s="6">
        <v>45505</v>
      </c>
      <c r="E17" s="4"/>
      <c r="F17" s="6">
        <v>129939</v>
      </c>
      <c r="G17" s="4"/>
      <c r="H17" s="6">
        <v>138386</v>
      </c>
      <c r="I17" s="4"/>
    </row>
    <row r="18" spans="1:9">
      <c r="A18" s="2" t="s">
        <v>96</v>
      </c>
      <c r="B18" s="4">
        <v>0</v>
      </c>
      <c r="C18" s="4"/>
      <c r="D18" s="6">
        <v>1789</v>
      </c>
      <c r="E18" s="4"/>
      <c r="F18" s="6">
        <v>11312</v>
      </c>
      <c r="G18" s="4"/>
      <c r="H18" s="6">
        <v>7215</v>
      </c>
      <c r="I18" s="4"/>
    </row>
    <row r="19" spans="1:9">
      <c r="A19" s="2" t="s">
        <v>97</v>
      </c>
      <c r="B19" s="6">
        <v>-17292</v>
      </c>
      <c r="C19" s="4"/>
      <c r="D19" s="4">
        <v>-250</v>
      </c>
      <c r="E19" s="4"/>
      <c r="F19" s="6">
        <v>-51873</v>
      </c>
      <c r="G19" s="4"/>
      <c r="H19" s="4">
        <v>498</v>
      </c>
      <c r="I19" s="4"/>
    </row>
    <row r="20" spans="1:9">
      <c r="A20" s="2" t="s">
        <v>98</v>
      </c>
      <c r="B20" s="6">
        <v>91418</v>
      </c>
      <c r="C20" s="4"/>
      <c r="D20" s="6">
        <v>96472</v>
      </c>
      <c r="E20" s="4"/>
      <c r="F20" s="6">
        <v>202108</v>
      </c>
      <c r="G20" s="4"/>
      <c r="H20" s="6">
        <v>6492</v>
      </c>
      <c r="I20" s="4"/>
    </row>
    <row r="21" spans="1:9">
      <c r="A21" s="2" t="s">
        <v>99</v>
      </c>
      <c r="B21" s="6">
        <v>36803</v>
      </c>
      <c r="C21" s="4"/>
      <c r="D21" s="6">
        <v>28287</v>
      </c>
      <c r="E21" s="4"/>
      <c r="F21" s="6">
        <v>72779</v>
      </c>
      <c r="G21" s="4"/>
      <c r="H21" s="6">
        <v>-9263</v>
      </c>
      <c r="I21" s="4"/>
    </row>
    <row r="22" spans="1:9">
      <c r="A22" s="2" t="s">
        <v>100</v>
      </c>
      <c r="B22" s="6">
        <v>54615</v>
      </c>
      <c r="C22" s="4"/>
      <c r="D22" s="6">
        <v>68185</v>
      </c>
      <c r="E22" s="4"/>
      <c r="F22" s="6">
        <v>129329</v>
      </c>
      <c r="G22" s="4"/>
      <c r="H22" s="6">
        <v>15755</v>
      </c>
      <c r="I22" s="4"/>
    </row>
    <row r="23" spans="1:9" ht="30">
      <c r="A23" s="2" t="s">
        <v>101</v>
      </c>
      <c r="B23" s="6">
        <v>14392</v>
      </c>
      <c r="C23" s="4"/>
      <c r="D23" s="6">
        <v>14376</v>
      </c>
      <c r="E23" s="4"/>
      <c r="F23" s="6">
        <v>38758</v>
      </c>
      <c r="G23" s="4"/>
      <c r="H23" s="6">
        <v>39826</v>
      </c>
      <c r="I23" s="4"/>
    </row>
    <row r="24" spans="1:9" ht="30">
      <c r="A24" s="2" t="s">
        <v>102</v>
      </c>
      <c r="B24" s="8">
        <v>40223</v>
      </c>
      <c r="C24" s="4"/>
      <c r="D24" s="8">
        <v>53809</v>
      </c>
      <c r="E24" s="4"/>
      <c r="F24" s="8">
        <v>90571</v>
      </c>
      <c r="G24" s="4"/>
      <c r="H24" s="8">
        <v>-24071</v>
      </c>
      <c r="I24" s="4"/>
    </row>
    <row r="25" spans="1:9" ht="60">
      <c r="A25" s="3" t="s">
        <v>103</v>
      </c>
      <c r="B25" s="4" t="s">
        <v>5</v>
      </c>
      <c r="C25" s="4"/>
      <c r="D25" s="4" t="s">
        <v>5</v>
      </c>
      <c r="E25" s="4"/>
      <c r="F25" s="4" t="s">
        <v>5</v>
      </c>
      <c r="G25" s="4"/>
      <c r="H25" s="4" t="s">
        <v>5</v>
      </c>
      <c r="I25" s="4"/>
    </row>
    <row r="26" spans="1:9">
      <c r="A26" s="2" t="s">
        <v>104</v>
      </c>
      <c r="B26" s="9">
        <v>0.35</v>
      </c>
      <c r="C26" s="4"/>
      <c r="D26" s="9">
        <v>0.46</v>
      </c>
      <c r="E26" s="4"/>
      <c r="F26" s="9">
        <v>0.8</v>
      </c>
      <c r="G26" s="4"/>
      <c r="H26" s="9">
        <v>-0.21</v>
      </c>
      <c r="I26" s="4"/>
    </row>
    <row r="27" spans="1:9">
      <c r="A27" s="2" t="s">
        <v>105</v>
      </c>
      <c r="B27" s="9">
        <v>0.33</v>
      </c>
      <c r="C27" s="4"/>
      <c r="D27" s="9">
        <v>0.45</v>
      </c>
      <c r="E27" s="4"/>
      <c r="F27" s="9">
        <v>0.77</v>
      </c>
      <c r="G27" s="4"/>
      <c r="H27" s="9">
        <v>-0.21</v>
      </c>
      <c r="I27" s="4"/>
    </row>
    <row r="28" spans="1:9">
      <c r="A28" s="3" t="s">
        <v>106</v>
      </c>
      <c r="B28" s="4" t="s">
        <v>5</v>
      </c>
      <c r="C28" s="4"/>
      <c r="D28" s="4" t="s">
        <v>5</v>
      </c>
      <c r="E28" s="4"/>
      <c r="F28" s="4" t="s">
        <v>5</v>
      </c>
      <c r="G28" s="4"/>
      <c r="H28" s="4" t="s">
        <v>5</v>
      </c>
      <c r="I28" s="4"/>
    </row>
    <row r="29" spans="1:9">
      <c r="A29" s="2" t="s">
        <v>107</v>
      </c>
      <c r="B29" s="6">
        <v>114327</v>
      </c>
      <c r="C29" s="4"/>
      <c r="D29" s="6">
        <v>116022</v>
      </c>
      <c r="E29" s="4"/>
      <c r="F29" s="6">
        <v>112691</v>
      </c>
      <c r="G29" s="4"/>
      <c r="H29" s="6">
        <v>116688</v>
      </c>
      <c r="I29" s="4"/>
    </row>
    <row r="30" spans="1:9">
      <c r="A30" s="2" t="s">
        <v>108</v>
      </c>
      <c r="B30" s="6">
        <v>120261</v>
      </c>
      <c r="C30" s="4"/>
      <c r="D30" s="6">
        <v>119579</v>
      </c>
      <c r="E30" s="4"/>
      <c r="F30" s="6">
        <v>116890</v>
      </c>
      <c r="G30" s="4"/>
      <c r="H30" s="6">
        <v>116688</v>
      </c>
      <c r="I30" s="4"/>
    </row>
    <row r="31" spans="1:9">
      <c r="A31" s="11"/>
      <c r="B31" s="11"/>
      <c r="C31" s="11"/>
      <c r="D31" s="11"/>
      <c r="E31" s="11"/>
      <c r="F31" s="11"/>
      <c r="G31" s="11"/>
      <c r="H31" s="11"/>
      <c r="I31" s="11"/>
    </row>
    <row r="32" spans="1:9" ht="30" customHeight="1">
      <c r="A32" s="2" t="s">
        <v>93</v>
      </c>
      <c r="B32" s="12" t="s">
        <v>109</v>
      </c>
      <c r="C32" s="12"/>
      <c r="D32" s="12"/>
      <c r="E32" s="12"/>
      <c r="F32" s="12"/>
      <c r="G32" s="12"/>
      <c r="H32" s="12"/>
      <c r="I32" s="12"/>
    </row>
  </sheetData>
  <mergeCells count="8">
    <mergeCell ref="A31:I31"/>
    <mergeCell ref="B32:I3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60">
      <c r="A1" s="1" t="s">
        <v>1323</v>
      </c>
      <c r="B1" s="7" t="s">
        <v>2</v>
      </c>
      <c r="C1" s="7" t="s">
        <v>28</v>
      </c>
    </row>
    <row r="2" spans="1:3" ht="30">
      <c r="A2" s="1" t="s">
        <v>27</v>
      </c>
      <c r="B2" s="7"/>
      <c r="C2" s="7"/>
    </row>
    <row r="3" spans="1:3" ht="30">
      <c r="A3" s="2" t="s">
        <v>1324</v>
      </c>
      <c r="B3" s="4" t="s">
        <v>5</v>
      </c>
      <c r="C3" s="4" t="s">
        <v>5</v>
      </c>
    </row>
    <row r="4" spans="1:3" ht="45">
      <c r="A4" s="3" t="s">
        <v>1254</v>
      </c>
      <c r="B4" s="4" t="s">
        <v>5</v>
      </c>
      <c r="C4" s="4" t="s">
        <v>5</v>
      </c>
    </row>
    <row r="5" spans="1:3" ht="30">
      <c r="A5" s="2" t="s">
        <v>1325</v>
      </c>
      <c r="B5" s="8">
        <v>75810</v>
      </c>
      <c r="C5" s="8">
        <v>60077</v>
      </c>
    </row>
    <row r="6" spans="1:3" ht="30">
      <c r="A6" s="2" t="s">
        <v>1326</v>
      </c>
      <c r="B6" s="4">
        <v>0</v>
      </c>
      <c r="C6" s="4">
        <v>0</v>
      </c>
    </row>
    <row r="7" spans="1:3" ht="30">
      <c r="A7" s="2" t="s">
        <v>1327</v>
      </c>
      <c r="B7" s="4" t="s">
        <v>5</v>
      </c>
      <c r="C7" s="4" t="s">
        <v>5</v>
      </c>
    </row>
    <row r="8" spans="1:3" ht="45">
      <c r="A8" s="3" t="s">
        <v>1254</v>
      </c>
      <c r="B8" s="4" t="s">
        <v>5</v>
      </c>
      <c r="C8" s="4" t="s">
        <v>5</v>
      </c>
    </row>
    <row r="9" spans="1:3" ht="30">
      <c r="A9" s="2" t="s">
        <v>1325</v>
      </c>
      <c r="B9" s="4">
        <v>50</v>
      </c>
      <c r="C9" s="4">
        <v>0</v>
      </c>
    </row>
    <row r="10" spans="1:3" ht="30">
      <c r="A10" s="2" t="s">
        <v>1326</v>
      </c>
      <c r="B10" s="4">
        <v>17</v>
      </c>
      <c r="C10" s="4">
        <v>602</v>
      </c>
    </row>
    <row r="11" spans="1:3" ht="30">
      <c r="A11" s="2" t="s">
        <v>1328</v>
      </c>
      <c r="B11" s="4" t="s">
        <v>5</v>
      </c>
      <c r="C11" s="4" t="s">
        <v>5</v>
      </c>
    </row>
    <row r="12" spans="1:3" ht="45">
      <c r="A12" s="3" t="s">
        <v>1254</v>
      </c>
      <c r="B12" s="4" t="s">
        <v>5</v>
      </c>
      <c r="C12" s="4" t="s">
        <v>5</v>
      </c>
    </row>
    <row r="13" spans="1:3" ht="30">
      <c r="A13" s="2" t="s">
        <v>1325</v>
      </c>
      <c r="B13" s="4">
        <v>0</v>
      </c>
      <c r="C13" s="4">
        <v>0</v>
      </c>
    </row>
    <row r="14" spans="1:3" ht="30">
      <c r="A14" s="2" t="s">
        <v>1326</v>
      </c>
      <c r="B14" s="6">
        <v>4087</v>
      </c>
      <c r="C14" s="6">
        <v>8924</v>
      </c>
    </row>
    <row r="15" spans="1:3">
      <c r="A15" s="2" t="s">
        <v>1329</v>
      </c>
      <c r="B15" s="4" t="s">
        <v>5</v>
      </c>
      <c r="C15" s="4" t="s">
        <v>5</v>
      </c>
    </row>
    <row r="16" spans="1:3" ht="45">
      <c r="A16" s="3" t="s">
        <v>1254</v>
      </c>
      <c r="B16" s="4" t="s">
        <v>5</v>
      </c>
      <c r="C16" s="4" t="s">
        <v>5</v>
      </c>
    </row>
    <row r="17" spans="1:3" ht="30">
      <c r="A17" s="2" t="s">
        <v>1325</v>
      </c>
      <c r="B17" s="6">
        <v>75860</v>
      </c>
      <c r="C17" s="6">
        <v>60077</v>
      </c>
    </row>
    <row r="18" spans="1:3" ht="30">
      <c r="A18" s="2" t="s">
        <v>1326</v>
      </c>
      <c r="B18" s="6">
        <v>4104</v>
      </c>
      <c r="C18" s="6">
        <v>9526</v>
      </c>
    </row>
    <row r="19" spans="1:3" ht="45">
      <c r="A19" s="2" t="s">
        <v>1330</v>
      </c>
      <c r="B19" s="4" t="s">
        <v>5</v>
      </c>
      <c r="C19" s="4" t="s">
        <v>5</v>
      </c>
    </row>
    <row r="20" spans="1:3" ht="45">
      <c r="A20" s="3" t="s">
        <v>1254</v>
      </c>
      <c r="B20" s="4" t="s">
        <v>5</v>
      </c>
      <c r="C20" s="4" t="s">
        <v>5</v>
      </c>
    </row>
    <row r="21" spans="1:3" ht="30">
      <c r="A21" s="2" t="s">
        <v>1325</v>
      </c>
      <c r="B21" s="6">
        <v>73377</v>
      </c>
      <c r="C21" s="6">
        <v>58331</v>
      </c>
    </row>
    <row r="22" spans="1:3" ht="45">
      <c r="A22" s="2" t="s">
        <v>1331</v>
      </c>
      <c r="B22" s="4" t="s">
        <v>5</v>
      </c>
      <c r="C22" s="4" t="s">
        <v>5</v>
      </c>
    </row>
    <row r="23" spans="1:3" ht="45">
      <c r="A23" s="3" t="s">
        <v>1254</v>
      </c>
      <c r="B23" s="4" t="s">
        <v>5</v>
      </c>
      <c r="C23" s="4" t="s">
        <v>5</v>
      </c>
    </row>
    <row r="24" spans="1:3" ht="30">
      <c r="A24" s="2" t="s">
        <v>1325</v>
      </c>
      <c r="B24" s="4">
        <v>0</v>
      </c>
      <c r="C24" s="4">
        <v>0</v>
      </c>
    </row>
    <row r="25" spans="1:3" ht="45">
      <c r="A25" s="2" t="s">
        <v>1332</v>
      </c>
      <c r="B25" s="4" t="s">
        <v>5</v>
      </c>
      <c r="C25" s="4" t="s">
        <v>5</v>
      </c>
    </row>
    <row r="26" spans="1:3" ht="45">
      <c r="A26" s="3" t="s">
        <v>1254</v>
      </c>
      <c r="B26" s="4" t="s">
        <v>5</v>
      </c>
      <c r="C26" s="4" t="s">
        <v>5</v>
      </c>
    </row>
    <row r="27" spans="1:3" ht="30">
      <c r="A27" s="2" t="s">
        <v>1325</v>
      </c>
      <c r="B27" s="4">
        <v>0</v>
      </c>
      <c r="C27" s="4">
        <v>0</v>
      </c>
    </row>
    <row r="28" spans="1:3" ht="30">
      <c r="A28" s="2" t="s">
        <v>1333</v>
      </c>
      <c r="B28" s="4" t="s">
        <v>5</v>
      </c>
      <c r="C28" s="4" t="s">
        <v>5</v>
      </c>
    </row>
    <row r="29" spans="1:3" ht="45">
      <c r="A29" s="3" t="s">
        <v>1254</v>
      </c>
      <c r="B29" s="4" t="s">
        <v>5</v>
      </c>
      <c r="C29" s="4" t="s">
        <v>5</v>
      </c>
    </row>
    <row r="30" spans="1:3" ht="30">
      <c r="A30" s="2" t="s">
        <v>1325</v>
      </c>
      <c r="B30" s="6">
        <v>73377</v>
      </c>
      <c r="C30" s="6">
        <v>58331</v>
      </c>
    </row>
    <row r="31" spans="1:3" ht="45">
      <c r="A31" s="2" t="s">
        <v>1334</v>
      </c>
      <c r="B31" s="4" t="s">
        <v>5</v>
      </c>
      <c r="C31" s="4" t="s">
        <v>5</v>
      </c>
    </row>
    <row r="32" spans="1:3" ht="45">
      <c r="A32" s="3" t="s">
        <v>1254</v>
      </c>
      <c r="B32" s="4" t="s">
        <v>5</v>
      </c>
      <c r="C32" s="4" t="s">
        <v>5</v>
      </c>
    </row>
    <row r="33" spans="1:3" ht="30">
      <c r="A33" s="2" t="s">
        <v>1325</v>
      </c>
      <c r="B33" s="6">
        <v>2433</v>
      </c>
      <c r="C33" s="6">
        <v>1746</v>
      </c>
    </row>
    <row r="34" spans="1:3" ht="45">
      <c r="A34" s="2" t="s">
        <v>1335</v>
      </c>
      <c r="B34" s="4" t="s">
        <v>5</v>
      </c>
      <c r="C34" s="4" t="s">
        <v>5</v>
      </c>
    </row>
    <row r="35" spans="1:3" ht="45">
      <c r="A35" s="3" t="s">
        <v>1254</v>
      </c>
      <c r="B35" s="4" t="s">
        <v>5</v>
      </c>
      <c r="C35" s="4" t="s">
        <v>5</v>
      </c>
    </row>
    <row r="36" spans="1:3" ht="30">
      <c r="A36" s="2" t="s">
        <v>1325</v>
      </c>
      <c r="B36" s="4">
        <v>0</v>
      </c>
      <c r="C36" s="4">
        <v>0</v>
      </c>
    </row>
    <row r="37" spans="1:3" ht="45">
      <c r="A37" s="2" t="s">
        <v>1336</v>
      </c>
      <c r="B37" s="4" t="s">
        <v>5</v>
      </c>
      <c r="C37" s="4" t="s">
        <v>5</v>
      </c>
    </row>
    <row r="38" spans="1:3" ht="45">
      <c r="A38" s="3" t="s">
        <v>1254</v>
      </c>
      <c r="B38" s="4" t="s">
        <v>5</v>
      </c>
      <c r="C38" s="4" t="s">
        <v>5</v>
      </c>
    </row>
    <row r="39" spans="1:3" ht="30">
      <c r="A39" s="2" t="s">
        <v>1325</v>
      </c>
      <c r="B39" s="4">
        <v>0</v>
      </c>
      <c r="C39" s="4">
        <v>0</v>
      </c>
    </row>
    <row r="40" spans="1:3" ht="30">
      <c r="A40" s="2" t="s">
        <v>1337</v>
      </c>
      <c r="B40" s="4" t="s">
        <v>5</v>
      </c>
      <c r="C40" s="4" t="s">
        <v>5</v>
      </c>
    </row>
    <row r="41" spans="1:3" ht="45">
      <c r="A41" s="3" t="s">
        <v>1254</v>
      </c>
      <c r="B41" s="4" t="s">
        <v>5</v>
      </c>
      <c r="C41" s="4" t="s">
        <v>5</v>
      </c>
    </row>
    <row r="42" spans="1:3" ht="30">
      <c r="A42" s="2" t="s">
        <v>1325</v>
      </c>
      <c r="B42" s="6">
        <v>2433</v>
      </c>
      <c r="C42" s="6">
        <v>1746</v>
      </c>
    </row>
    <row r="43" spans="1:3" ht="45">
      <c r="A43" s="2" t="s">
        <v>1338</v>
      </c>
      <c r="B43" s="4" t="s">
        <v>5</v>
      </c>
      <c r="C43" s="4" t="s">
        <v>5</v>
      </c>
    </row>
    <row r="44" spans="1:3" ht="45">
      <c r="A44" s="3" t="s">
        <v>1254</v>
      </c>
      <c r="B44" s="4" t="s">
        <v>5</v>
      </c>
      <c r="C44" s="4" t="s">
        <v>5</v>
      </c>
    </row>
    <row r="45" spans="1:3" ht="30">
      <c r="A45" s="2" t="s">
        <v>1325</v>
      </c>
      <c r="B45" s="4">
        <v>0</v>
      </c>
      <c r="C45" s="4" t="s">
        <v>5</v>
      </c>
    </row>
    <row r="46" spans="1:3" ht="30">
      <c r="A46" s="2" t="s">
        <v>1326</v>
      </c>
      <c r="B46" s="4">
        <v>0</v>
      </c>
      <c r="C46" s="4">
        <v>0</v>
      </c>
    </row>
    <row r="47" spans="1:3" ht="45">
      <c r="A47" s="2" t="s">
        <v>1339</v>
      </c>
      <c r="B47" s="4" t="s">
        <v>5</v>
      </c>
      <c r="C47" s="4" t="s">
        <v>5</v>
      </c>
    </row>
    <row r="48" spans="1:3" ht="45">
      <c r="A48" s="3" t="s">
        <v>1254</v>
      </c>
      <c r="B48" s="4" t="s">
        <v>5</v>
      </c>
      <c r="C48" s="4" t="s">
        <v>5</v>
      </c>
    </row>
    <row r="49" spans="1:3" ht="30">
      <c r="A49" s="2" t="s">
        <v>1325</v>
      </c>
      <c r="B49" s="4">
        <v>50</v>
      </c>
      <c r="C49" s="4" t="s">
        <v>5</v>
      </c>
    </row>
    <row r="50" spans="1:3" ht="30">
      <c r="A50" s="2" t="s">
        <v>1326</v>
      </c>
      <c r="B50" s="4">
        <v>17</v>
      </c>
      <c r="C50" s="4">
        <v>602</v>
      </c>
    </row>
    <row r="51" spans="1:3" ht="45">
      <c r="A51" s="2" t="s">
        <v>1340</v>
      </c>
      <c r="B51" s="4" t="s">
        <v>5</v>
      </c>
      <c r="C51" s="4" t="s">
        <v>5</v>
      </c>
    </row>
    <row r="52" spans="1:3" ht="45">
      <c r="A52" s="3" t="s">
        <v>1254</v>
      </c>
      <c r="B52" s="4" t="s">
        <v>5</v>
      </c>
      <c r="C52" s="4" t="s">
        <v>5</v>
      </c>
    </row>
    <row r="53" spans="1:3" ht="30">
      <c r="A53" s="2" t="s">
        <v>1325</v>
      </c>
      <c r="B53" s="4">
        <v>0</v>
      </c>
      <c r="C53" s="4" t="s">
        <v>5</v>
      </c>
    </row>
    <row r="54" spans="1:3" ht="30">
      <c r="A54" s="2" t="s">
        <v>1326</v>
      </c>
      <c r="B54" s="4">
        <v>0</v>
      </c>
      <c r="C54" s="4">
        <v>0</v>
      </c>
    </row>
    <row r="55" spans="1:3" ht="30">
      <c r="A55" s="2" t="s">
        <v>1341</v>
      </c>
      <c r="B55" s="4" t="s">
        <v>5</v>
      </c>
      <c r="C55" s="4" t="s">
        <v>5</v>
      </c>
    </row>
    <row r="56" spans="1:3" ht="45">
      <c r="A56" s="3" t="s">
        <v>1254</v>
      </c>
      <c r="B56" s="4" t="s">
        <v>5</v>
      </c>
      <c r="C56" s="4" t="s">
        <v>5</v>
      </c>
    </row>
    <row r="57" spans="1:3" ht="30">
      <c r="A57" s="2" t="s">
        <v>1325</v>
      </c>
      <c r="B57" s="4">
        <v>50</v>
      </c>
      <c r="C57" s="4" t="s">
        <v>5</v>
      </c>
    </row>
    <row r="58" spans="1:3" ht="30">
      <c r="A58" s="2" t="s">
        <v>1326</v>
      </c>
      <c r="B58" s="4">
        <v>17</v>
      </c>
      <c r="C58" s="4">
        <v>602</v>
      </c>
    </row>
    <row r="59" spans="1:3" ht="60">
      <c r="A59" s="2" t="s">
        <v>1342</v>
      </c>
      <c r="B59" s="4" t="s">
        <v>5</v>
      </c>
      <c r="C59" s="4" t="s">
        <v>5</v>
      </c>
    </row>
    <row r="60" spans="1:3" ht="45">
      <c r="A60" s="3" t="s">
        <v>1254</v>
      </c>
      <c r="B60" s="4" t="s">
        <v>5</v>
      </c>
      <c r="C60" s="4" t="s">
        <v>5</v>
      </c>
    </row>
    <row r="61" spans="1:3" ht="30">
      <c r="A61" s="2" t="s">
        <v>1343</v>
      </c>
      <c r="B61" s="4">
        <v>0</v>
      </c>
      <c r="C61" s="4">
        <v>0</v>
      </c>
    </row>
    <row r="62" spans="1:3" ht="60">
      <c r="A62" s="2" t="s">
        <v>1344</v>
      </c>
      <c r="B62" s="4" t="s">
        <v>5</v>
      </c>
      <c r="C62" s="4" t="s">
        <v>5</v>
      </c>
    </row>
    <row r="63" spans="1:3" ht="45">
      <c r="A63" s="3" t="s">
        <v>1254</v>
      </c>
      <c r="B63" s="4" t="s">
        <v>5</v>
      </c>
      <c r="C63" s="4" t="s">
        <v>5</v>
      </c>
    </row>
    <row r="64" spans="1:3" ht="30">
      <c r="A64" s="2" t="s">
        <v>1343</v>
      </c>
      <c r="B64" s="4">
        <v>0</v>
      </c>
      <c r="C64" s="4">
        <v>0</v>
      </c>
    </row>
    <row r="65" spans="1:3" ht="60">
      <c r="A65" s="2" t="s">
        <v>1345</v>
      </c>
      <c r="B65" s="4" t="s">
        <v>5</v>
      </c>
      <c r="C65" s="4" t="s">
        <v>5</v>
      </c>
    </row>
    <row r="66" spans="1:3" ht="45">
      <c r="A66" s="3" t="s">
        <v>1254</v>
      </c>
      <c r="B66" s="4" t="s">
        <v>5</v>
      </c>
      <c r="C66" s="4" t="s">
        <v>5</v>
      </c>
    </row>
    <row r="67" spans="1:3" ht="30">
      <c r="A67" s="2" t="s">
        <v>1343</v>
      </c>
      <c r="B67" s="6">
        <v>1231</v>
      </c>
      <c r="C67" s="6">
        <v>6195</v>
      </c>
    </row>
    <row r="68" spans="1:3" ht="45">
      <c r="A68" s="2" t="s">
        <v>1346</v>
      </c>
      <c r="B68" s="4" t="s">
        <v>5</v>
      </c>
      <c r="C68" s="4" t="s">
        <v>5</v>
      </c>
    </row>
    <row r="69" spans="1:3" ht="45">
      <c r="A69" s="3" t="s">
        <v>1254</v>
      </c>
      <c r="B69" s="4" t="s">
        <v>5</v>
      </c>
      <c r="C69" s="4" t="s">
        <v>5</v>
      </c>
    </row>
    <row r="70" spans="1:3" ht="30">
      <c r="A70" s="2" t="s">
        <v>1343</v>
      </c>
      <c r="B70" s="6">
        <v>1231</v>
      </c>
      <c r="C70" s="6">
        <v>6195</v>
      </c>
    </row>
    <row r="71" spans="1:3" ht="60">
      <c r="A71" s="2" t="s">
        <v>1347</v>
      </c>
      <c r="B71" s="4" t="s">
        <v>5</v>
      </c>
      <c r="C71" s="4" t="s">
        <v>5</v>
      </c>
    </row>
    <row r="72" spans="1:3" ht="45">
      <c r="A72" s="3" t="s">
        <v>1254</v>
      </c>
      <c r="B72" s="4" t="s">
        <v>5</v>
      </c>
      <c r="C72" s="4" t="s">
        <v>5</v>
      </c>
    </row>
    <row r="73" spans="1:3" ht="30">
      <c r="A73" s="2" t="s">
        <v>1348</v>
      </c>
      <c r="B73" s="4">
        <v>0</v>
      </c>
      <c r="C73" s="4">
        <v>0</v>
      </c>
    </row>
    <row r="74" spans="1:3" ht="60">
      <c r="A74" s="2" t="s">
        <v>1349</v>
      </c>
      <c r="B74" s="4" t="s">
        <v>5</v>
      </c>
      <c r="C74" s="4" t="s">
        <v>5</v>
      </c>
    </row>
    <row r="75" spans="1:3" ht="45">
      <c r="A75" s="3" t="s">
        <v>1254</v>
      </c>
      <c r="B75" s="4" t="s">
        <v>5</v>
      </c>
      <c r="C75" s="4" t="s">
        <v>5</v>
      </c>
    </row>
    <row r="76" spans="1:3" ht="30">
      <c r="A76" s="2" t="s">
        <v>1348</v>
      </c>
      <c r="B76" s="4">
        <v>0</v>
      </c>
      <c r="C76" s="4">
        <v>0</v>
      </c>
    </row>
    <row r="77" spans="1:3" ht="60">
      <c r="A77" s="2" t="s">
        <v>1350</v>
      </c>
      <c r="B77" s="4" t="s">
        <v>5</v>
      </c>
      <c r="C77" s="4" t="s">
        <v>5</v>
      </c>
    </row>
    <row r="78" spans="1:3" ht="45">
      <c r="A78" s="3" t="s">
        <v>1254</v>
      </c>
      <c r="B78" s="4" t="s">
        <v>5</v>
      </c>
      <c r="C78" s="4" t="s">
        <v>5</v>
      </c>
    </row>
    <row r="79" spans="1:3" ht="30">
      <c r="A79" s="2" t="s">
        <v>1348</v>
      </c>
      <c r="B79" s="6">
        <v>2856</v>
      </c>
      <c r="C79" s="6">
        <v>2729</v>
      </c>
    </row>
    <row r="80" spans="1:3" ht="45">
      <c r="A80" s="2" t="s">
        <v>1351</v>
      </c>
      <c r="B80" s="4" t="s">
        <v>5</v>
      </c>
      <c r="C80" s="4" t="s">
        <v>5</v>
      </c>
    </row>
    <row r="81" spans="1:3" ht="45">
      <c r="A81" s="3" t="s">
        <v>1254</v>
      </c>
      <c r="B81" s="4" t="s">
        <v>5</v>
      </c>
      <c r="C81" s="4" t="s">
        <v>5</v>
      </c>
    </row>
    <row r="82" spans="1:3" ht="30">
      <c r="A82" s="2" t="s">
        <v>1348</v>
      </c>
      <c r="B82" s="8">
        <v>2856</v>
      </c>
      <c r="C82" s="8">
        <v>27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52</v>
      </c>
      <c r="B1" s="7" t="s">
        <v>78</v>
      </c>
      <c r="C1" s="7"/>
      <c r="D1" s="7" t="s">
        <v>1</v>
      </c>
      <c r="E1" s="7"/>
    </row>
    <row r="2" spans="1:5" ht="30">
      <c r="A2" s="1" t="s">
        <v>27</v>
      </c>
      <c r="B2" s="1" t="s">
        <v>2</v>
      </c>
      <c r="C2" s="1" t="s">
        <v>79</v>
      </c>
      <c r="D2" s="1" t="s">
        <v>2</v>
      </c>
      <c r="E2" s="1" t="s">
        <v>79</v>
      </c>
    </row>
    <row r="3" spans="1:5" ht="30">
      <c r="A3" s="2" t="s">
        <v>1353</v>
      </c>
      <c r="B3" s="4" t="s">
        <v>5</v>
      </c>
      <c r="C3" s="4" t="s">
        <v>5</v>
      </c>
      <c r="D3" s="4" t="s">
        <v>5</v>
      </c>
      <c r="E3" s="4" t="s">
        <v>5</v>
      </c>
    </row>
    <row r="4" spans="1:5" ht="60">
      <c r="A4" s="3" t="s">
        <v>1354</v>
      </c>
      <c r="B4" s="4" t="s">
        <v>5</v>
      </c>
      <c r="C4" s="4" t="s">
        <v>5</v>
      </c>
      <c r="D4" s="4" t="s">
        <v>5</v>
      </c>
      <c r="E4" s="4" t="s">
        <v>5</v>
      </c>
    </row>
    <row r="5" spans="1:5">
      <c r="A5" s="2" t="s">
        <v>1355</v>
      </c>
      <c r="B5" s="8">
        <v>-4024</v>
      </c>
      <c r="C5" s="8">
        <v>-8619</v>
      </c>
      <c r="D5" s="8">
        <v>-8924</v>
      </c>
      <c r="E5" s="8">
        <v>-8687</v>
      </c>
    </row>
    <row r="6" spans="1:5" ht="30">
      <c r="A6" s="2" t="s">
        <v>282</v>
      </c>
      <c r="B6" s="4">
        <v>0</v>
      </c>
      <c r="C6" s="4">
        <v>0</v>
      </c>
      <c r="D6" s="6">
        <v>5000</v>
      </c>
      <c r="E6" s="4">
        <v>0</v>
      </c>
    </row>
    <row r="7" spans="1:5">
      <c r="A7" s="2" t="s">
        <v>274</v>
      </c>
      <c r="B7" s="4">
        <v>0</v>
      </c>
      <c r="C7" s="4">
        <v>0</v>
      </c>
      <c r="D7" s="4">
        <v>0</v>
      </c>
      <c r="E7" s="4">
        <v>0</v>
      </c>
    </row>
    <row r="8" spans="1:5" ht="30">
      <c r="A8" s="2" t="s">
        <v>275</v>
      </c>
      <c r="B8" s="4">
        <v>-63</v>
      </c>
      <c r="C8" s="4">
        <v>-96</v>
      </c>
      <c r="D8" s="4">
        <v>-163</v>
      </c>
      <c r="E8" s="4">
        <v>-28</v>
      </c>
    </row>
    <row r="9" spans="1:5">
      <c r="A9" s="2" t="s">
        <v>1356</v>
      </c>
      <c r="B9" s="8">
        <v>-4087</v>
      </c>
      <c r="C9" s="8">
        <v>-8715</v>
      </c>
      <c r="D9" s="8">
        <v>-4087</v>
      </c>
      <c r="E9" s="8">
        <v>-871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57</v>
      </c>
      <c r="B1" s="7" t="s">
        <v>2</v>
      </c>
      <c r="C1" s="7" t="s">
        <v>28</v>
      </c>
    </row>
    <row r="2" spans="1:3" ht="30">
      <c r="A2" s="1" t="s">
        <v>27</v>
      </c>
      <c r="B2" s="7"/>
      <c r="C2" s="7"/>
    </row>
    <row r="3" spans="1:3" ht="30">
      <c r="A3" s="3" t="s">
        <v>1358</v>
      </c>
      <c r="B3" s="4" t="s">
        <v>5</v>
      </c>
      <c r="C3" s="4" t="s">
        <v>5</v>
      </c>
    </row>
    <row r="4" spans="1:3">
      <c r="A4" s="2" t="s">
        <v>1359</v>
      </c>
      <c r="B4" s="8">
        <v>75143</v>
      </c>
      <c r="C4" s="8">
        <v>60097</v>
      </c>
    </row>
    <row r="5" spans="1:3">
      <c r="A5" s="2" t="s">
        <v>1360</v>
      </c>
      <c r="B5" s="4">
        <v>667</v>
      </c>
      <c r="C5" s="4">
        <v>0</v>
      </c>
    </row>
    <row r="6" spans="1:3">
      <c r="A6" s="2" t="s">
        <v>1361</v>
      </c>
      <c r="B6" s="4">
        <v>0</v>
      </c>
      <c r="C6" s="4">
        <v>-20</v>
      </c>
    </row>
    <row r="7" spans="1:3">
      <c r="A7" s="2" t="s">
        <v>204</v>
      </c>
      <c r="B7" s="6">
        <v>75810</v>
      </c>
      <c r="C7" s="6">
        <v>60077</v>
      </c>
    </row>
    <row r="8" spans="1:3">
      <c r="A8" s="2" t="s">
        <v>1362</v>
      </c>
      <c r="B8" s="4" t="s">
        <v>5</v>
      </c>
      <c r="C8" s="4" t="s">
        <v>5</v>
      </c>
    </row>
    <row r="9" spans="1:3" ht="30">
      <c r="A9" s="3" t="s">
        <v>1358</v>
      </c>
      <c r="B9" s="4" t="s">
        <v>5</v>
      </c>
      <c r="C9" s="4" t="s">
        <v>5</v>
      </c>
    </row>
    <row r="10" spans="1:3">
      <c r="A10" s="2" t="s">
        <v>1359</v>
      </c>
      <c r="B10" s="6">
        <v>73377</v>
      </c>
      <c r="C10" s="6">
        <v>58331</v>
      </c>
    </row>
    <row r="11" spans="1:3">
      <c r="A11" s="2" t="s">
        <v>1360</v>
      </c>
      <c r="B11" s="4">
        <v>0</v>
      </c>
      <c r="C11" s="4">
        <v>0</v>
      </c>
    </row>
    <row r="12" spans="1:3">
      <c r="A12" s="2" t="s">
        <v>1361</v>
      </c>
      <c r="B12" s="4">
        <v>0</v>
      </c>
      <c r="C12" s="4">
        <v>0</v>
      </c>
    </row>
    <row r="13" spans="1:3">
      <c r="A13" s="2" t="s">
        <v>204</v>
      </c>
      <c r="B13" s="6">
        <v>73377</v>
      </c>
      <c r="C13" s="6">
        <v>58331</v>
      </c>
    </row>
    <row r="14" spans="1:3">
      <c r="A14" s="2" t="s">
        <v>1244</v>
      </c>
      <c r="B14" s="4" t="s">
        <v>5</v>
      </c>
      <c r="C14" s="4" t="s">
        <v>5</v>
      </c>
    </row>
    <row r="15" spans="1:3" ht="30">
      <c r="A15" s="3" t="s">
        <v>1358</v>
      </c>
      <c r="B15" s="4" t="s">
        <v>5</v>
      </c>
      <c r="C15" s="4" t="s">
        <v>5</v>
      </c>
    </row>
    <row r="16" spans="1:3">
      <c r="A16" s="2" t="s">
        <v>1359</v>
      </c>
      <c r="B16" s="6">
        <v>1766</v>
      </c>
      <c r="C16" s="6">
        <v>1766</v>
      </c>
    </row>
    <row r="17" spans="1:3">
      <c r="A17" s="2" t="s">
        <v>1360</v>
      </c>
      <c r="B17" s="4">
        <v>667</v>
      </c>
      <c r="C17" s="4">
        <v>0</v>
      </c>
    </row>
    <row r="18" spans="1:3">
      <c r="A18" s="2" t="s">
        <v>1361</v>
      </c>
      <c r="B18" s="4">
        <v>0</v>
      </c>
      <c r="C18" s="4">
        <v>-20</v>
      </c>
    </row>
    <row r="19" spans="1:3">
      <c r="A19" s="2" t="s">
        <v>204</v>
      </c>
      <c r="B19" s="6">
        <v>2433</v>
      </c>
      <c r="C19" s="6">
        <v>1746</v>
      </c>
    </row>
    <row r="20" spans="1:3">
      <c r="A20" s="2" t="s">
        <v>1363</v>
      </c>
      <c r="B20" s="4" t="s">
        <v>5</v>
      </c>
      <c r="C20" s="4" t="s">
        <v>5</v>
      </c>
    </row>
    <row r="21" spans="1:3" ht="30">
      <c r="A21" s="3" t="s">
        <v>1358</v>
      </c>
      <c r="B21" s="4" t="s">
        <v>5</v>
      </c>
      <c r="C21" s="4" t="s">
        <v>5</v>
      </c>
    </row>
    <row r="22" spans="1:3">
      <c r="A22" s="2" t="s">
        <v>1359</v>
      </c>
      <c r="B22" s="6">
        <v>73377</v>
      </c>
      <c r="C22" s="6">
        <v>58331</v>
      </c>
    </row>
    <row r="23" spans="1:3">
      <c r="A23" s="2" t="s">
        <v>1360</v>
      </c>
      <c r="B23" s="4">
        <v>0</v>
      </c>
      <c r="C23" s="4">
        <v>0</v>
      </c>
    </row>
    <row r="24" spans="1:3">
      <c r="A24" s="2" t="s">
        <v>1361</v>
      </c>
      <c r="B24" s="4">
        <v>0</v>
      </c>
      <c r="C24" s="4">
        <v>0</v>
      </c>
    </row>
    <row r="25" spans="1:3">
      <c r="A25" s="2" t="s">
        <v>204</v>
      </c>
      <c r="B25" s="6">
        <v>73377</v>
      </c>
      <c r="C25" s="6">
        <v>58331</v>
      </c>
    </row>
    <row r="26" spans="1:3" ht="30">
      <c r="A26" s="2" t="s">
        <v>1364</v>
      </c>
      <c r="B26" s="4" t="s">
        <v>5</v>
      </c>
      <c r="C26" s="4" t="s">
        <v>5</v>
      </c>
    </row>
    <row r="27" spans="1:3" ht="30">
      <c r="A27" s="3" t="s">
        <v>1358</v>
      </c>
      <c r="B27" s="4" t="s">
        <v>5</v>
      </c>
      <c r="C27" s="4" t="s">
        <v>5</v>
      </c>
    </row>
    <row r="28" spans="1:3">
      <c r="A28" s="2" t="s">
        <v>1359</v>
      </c>
      <c r="B28" s="6">
        <v>1766</v>
      </c>
      <c r="C28" s="6">
        <v>1766</v>
      </c>
    </row>
    <row r="29" spans="1:3">
      <c r="A29" s="2" t="s">
        <v>1360</v>
      </c>
      <c r="B29" s="4">
        <v>667</v>
      </c>
      <c r="C29" s="4">
        <v>0</v>
      </c>
    </row>
    <row r="30" spans="1:3">
      <c r="A30" s="2" t="s">
        <v>1361</v>
      </c>
      <c r="B30" s="4">
        <v>0</v>
      </c>
      <c r="C30" s="4">
        <v>-20</v>
      </c>
    </row>
    <row r="31" spans="1:3">
      <c r="A31" s="2" t="s">
        <v>204</v>
      </c>
      <c r="B31" s="8">
        <v>2433</v>
      </c>
      <c r="C31" s="8">
        <v>17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365</v>
      </c>
      <c r="B1" s="7" t="s">
        <v>78</v>
      </c>
      <c r="C1" s="7"/>
      <c r="D1" s="7" t="s">
        <v>1</v>
      </c>
      <c r="E1" s="7"/>
    </row>
    <row r="2" spans="1:5" ht="30">
      <c r="A2" s="1" t="s">
        <v>27</v>
      </c>
      <c r="B2" s="1" t="s">
        <v>2</v>
      </c>
      <c r="C2" s="1" t="s">
        <v>79</v>
      </c>
      <c r="D2" s="1" t="s">
        <v>2</v>
      </c>
      <c r="E2" s="1" t="s">
        <v>79</v>
      </c>
    </row>
    <row r="3" spans="1:5" ht="45">
      <c r="A3" s="3" t="s">
        <v>1366</v>
      </c>
      <c r="B3" s="4" t="s">
        <v>5</v>
      </c>
      <c r="C3" s="4" t="s">
        <v>5</v>
      </c>
      <c r="D3" s="4" t="s">
        <v>5</v>
      </c>
      <c r="E3" s="4" t="s">
        <v>5</v>
      </c>
    </row>
    <row r="4" spans="1:5">
      <c r="A4" s="2" t="s">
        <v>1367</v>
      </c>
      <c r="B4" s="8">
        <v>-38807</v>
      </c>
      <c r="C4" s="8">
        <v>-11163</v>
      </c>
      <c r="D4" s="8">
        <v>-46994</v>
      </c>
      <c r="E4" s="8">
        <v>-54163</v>
      </c>
    </row>
    <row r="5" spans="1:5" ht="45">
      <c r="A5" s="2" t="s">
        <v>1368</v>
      </c>
      <c r="B5" s="4" t="s">
        <v>5</v>
      </c>
      <c r="C5" s="4" t="s">
        <v>5</v>
      </c>
      <c r="D5" s="4" t="s">
        <v>5</v>
      </c>
      <c r="E5" s="4" t="s">
        <v>5</v>
      </c>
    </row>
    <row r="6" spans="1:5" ht="45">
      <c r="A6" s="3" t="s">
        <v>1366</v>
      </c>
      <c r="B6" s="4" t="s">
        <v>5</v>
      </c>
      <c r="C6" s="4" t="s">
        <v>5</v>
      </c>
      <c r="D6" s="4" t="s">
        <v>5</v>
      </c>
      <c r="E6" s="4" t="s">
        <v>5</v>
      </c>
    </row>
    <row r="7" spans="1:5">
      <c r="A7" s="2" t="s">
        <v>1367</v>
      </c>
      <c r="B7" s="4" t="s">
        <v>5</v>
      </c>
      <c r="C7" s="4" t="s">
        <v>5</v>
      </c>
      <c r="D7" s="6">
        <v>-46994</v>
      </c>
      <c r="E7" s="4" t="s">
        <v>5</v>
      </c>
    </row>
    <row r="8" spans="1:5" ht="75">
      <c r="A8" s="2" t="s">
        <v>1369</v>
      </c>
      <c r="B8" s="4" t="s">
        <v>5</v>
      </c>
      <c r="C8" s="4" t="s">
        <v>5</v>
      </c>
      <c r="D8" s="4" t="s">
        <v>5</v>
      </c>
      <c r="E8" s="4" t="s">
        <v>5</v>
      </c>
    </row>
    <row r="9" spans="1:5" ht="45">
      <c r="A9" s="3" t="s">
        <v>1366</v>
      </c>
      <c r="B9" s="4" t="s">
        <v>5</v>
      </c>
      <c r="C9" s="4" t="s">
        <v>5</v>
      </c>
      <c r="D9" s="4" t="s">
        <v>5</v>
      </c>
      <c r="E9" s="4" t="s">
        <v>5</v>
      </c>
    </row>
    <row r="10" spans="1:5">
      <c r="A10" s="2" t="s">
        <v>324</v>
      </c>
      <c r="B10" s="4">
        <v>0</v>
      </c>
      <c r="C10" s="4" t="s">
        <v>5</v>
      </c>
      <c r="D10" s="4">
        <v>0</v>
      </c>
      <c r="E10" s="4" t="s">
        <v>5</v>
      </c>
    </row>
    <row r="11" spans="1:5">
      <c r="A11" s="2" t="s">
        <v>1370</v>
      </c>
      <c r="B11" s="4">
        <v>0</v>
      </c>
      <c r="C11" s="4" t="s">
        <v>5</v>
      </c>
      <c r="D11" s="4">
        <v>0</v>
      </c>
      <c r="E11" s="4" t="s">
        <v>5</v>
      </c>
    </row>
    <row r="12" spans="1:5" ht="60">
      <c r="A12" s="2" t="s">
        <v>1371</v>
      </c>
      <c r="B12" s="4" t="s">
        <v>5</v>
      </c>
      <c r="C12" s="4" t="s">
        <v>5</v>
      </c>
      <c r="D12" s="4" t="s">
        <v>5</v>
      </c>
      <c r="E12" s="4" t="s">
        <v>5</v>
      </c>
    </row>
    <row r="13" spans="1:5" ht="45">
      <c r="A13" s="3" t="s">
        <v>1366</v>
      </c>
      <c r="B13" s="4" t="s">
        <v>5</v>
      </c>
      <c r="C13" s="4" t="s">
        <v>5</v>
      </c>
      <c r="D13" s="4" t="s">
        <v>5</v>
      </c>
      <c r="E13" s="4" t="s">
        <v>5</v>
      </c>
    </row>
    <row r="14" spans="1:5">
      <c r="A14" s="2" t="s">
        <v>324</v>
      </c>
      <c r="B14" s="4">
        <v>0</v>
      </c>
      <c r="C14" s="4" t="s">
        <v>5</v>
      </c>
      <c r="D14" s="4">
        <v>0</v>
      </c>
      <c r="E14" s="4" t="s">
        <v>5</v>
      </c>
    </row>
    <row r="15" spans="1:5">
      <c r="A15" s="2" t="s">
        <v>1370</v>
      </c>
      <c r="B15" s="6">
        <v>8500</v>
      </c>
      <c r="C15" s="4" t="s">
        <v>5</v>
      </c>
      <c r="D15" s="6">
        <v>8500</v>
      </c>
      <c r="E15" s="4" t="s">
        <v>5</v>
      </c>
    </row>
    <row r="16" spans="1:5" ht="60">
      <c r="A16" s="2" t="s">
        <v>1372</v>
      </c>
      <c r="B16" s="4" t="s">
        <v>5</v>
      </c>
      <c r="C16" s="4" t="s">
        <v>5</v>
      </c>
      <c r="D16" s="4" t="s">
        <v>5</v>
      </c>
      <c r="E16" s="4" t="s">
        <v>5</v>
      </c>
    </row>
    <row r="17" spans="1:5" ht="45">
      <c r="A17" s="3" t="s">
        <v>1366</v>
      </c>
      <c r="B17" s="4" t="s">
        <v>5</v>
      </c>
      <c r="C17" s="4" t="s">
        <v>5</v>
      </c>
      <c r="D17" s="4" t="s">
        <v>5</v>
      </c>
      <c r="E17" s="4" t="s">
        <v>5</v>
      </c>
    </row>
    <row r="18" spans="1:5">
      <c r="A18" s="2" t="s">
        <v>324</v>
      </c>
      <c r="B18" s="4">
        <v>0</v>
      </c>
      <c r="C18" s="4" t="s">
        <v>5</v>
      </c>
      <c r="D18" s="4">
        <v>0</v>
      </c>
      <c r="E18" s="4" t="s">
        <v>5</v>
      </c>
    </row>
    <row r="19" spans="1:5">
      <c r="A19" s="2" t="s">
        <v>1370</v>
      </c>
      <c r="B19" s="6">
        <v>127370</v>
      </c>
      <c r="C19" s="4" t="s">
        <v>5</v>
      </c>
      <c r="D19" s="6">
        <v>127370</v>
      </c>
      <c r="E19" s="4" t="s">
        <v>5</v>
      </c>
    </row>
    <row r="20" spans="1:5" ht="60">
      <c r="A20" s="2" t="s">
        <v>1373</v>
      </c>
      <c r="B20" s="4" t="s">
        <v>5</v>
      </c>
      <c r="C20" s="4" t="s">
        <v>5</v>
      </c>
      <c r="D20" s="4" t="s">
        <v>5</v>
      </c>
      <c r="E20" s="4" t="s">
        <v>5</v>
      </c>
    </row>
    <row r="21" spans="1:5" ht="45">
      <c r="A21" s="3" t="s">
        <v>1366</v>
      </c>
      <c r="B21" s="4" t="s">
        <v>5</v>
      </c>
      <c r="C21" s="4" t="s">
        <v>5</v>
      </c>
      <c r="D21" s="4" t="s">
        <v>5</v>
      </c>
      <c r="E21" s="4" t="s">
        <v>5</v>
      </c>
    </row>
    <row r="22" spans="1:5">
      <c r="A22" s="2" t="s">
        <v>1367</v>
      </c>
      <c r="B22" s="4" t="s">
        <v>5</v>
      </c>
      <c r="C22" s="4" t="s">
        <v>5</v>
      </c>
      <c r="D22" s="6">
        <v>-4238</v>
      </c>
      <c r="E22" s="4" t="s">
        <v>5</v>
      </c>
    </row>
    <row r="23" spans="1:5" ht="90">
      <c r="A23" s="2" t="s">
        <v>1374</v>
      </c>
      <c r="B23" s="4" t="s">
        <v>5</v>
      </c>
      <c r="C23" s="4" t="s">
        <v>5</v>
      </c>
      <c r="D23" s="4" t="s">
        <v>5</v>
      </c>
      <c r="E23" s="4" t="s">
        <v>5</v>
      </c>
    </row>
    <row r="24" spans="1:5" ht="45">
      <c r="A24" s="3" t="s">
        <v>1366</v>
      </c>
      <c r="B24" s="4" t="s">
        <v>5</v>
      </c>
      <c r="C24" s="4" t="s">
        <v>5</v>
      </c>
      <c r="D24" s="4" t="s">
        <v>5</v>
      </c>
      <c r="E24" s="4" t="s">
        <v>5</v>
      </c>
    </row>
    <row r="25" spans="1:5">
      <c r="A25" s="2" t="s">
        <v>1370</v>
      </c>
      <c r="B25" s="4">
        <v>0</v>
      </c>
      <c r="C25" s="4" t="s">
        <v>5</v>
      </c>
      <c r="D25" s="4">
        <v>0</v>
      </c>
      <c r="E25" s="4" t="s">
        <v>5</v>
      </c>
    </row>
    <row r="26" spans="1:5" ht="75">
      <c r="A26" s="2" t="s">
        <v>1375</v>
      </c>
      <c r="B26" s="4" t="s">
        <v>5</v>
      </c>
      <c r="C26" s="4" t="s">
        <v>5</v>
      </c>
      <c r="D26" s="4" t="s">
        <v>5</v>
      </c>
      <c r="E26" s="4" t="s">
        <v>5</v>
      </c>
    </row>
    <row r="27" spans="1:5" ht="45">
      <c r="A27" s="3" t="s">
        <v>1366</v>
      </c>
      <c r="B27" s="4" t="s">
        <v>5</v>
      </c>
      <c r="C27" s="4" t="s">
        <v>5</v>
      </c>
      <c r="D27" s="4" t="s">
        <v>5</v>
      </c>
      <c r="E27" s="4" t="s">
        <v>5</v>
      </c>
    </row>
    <row r="28" spans="1:5">
      <c r="A28" s="2" t="s">
        <v>1370</v>
      </c>
      <c r="B28" s="6">
        <v>8500</v>
      </c>
      <c r="C28" s="4" t="s">
        <v>5</v>
      </c>
      <c r="D28" s="6">
        <v>8500</v>
      </c>
      <c r="E28" s="4" t="s">
        <v>5</v>
      </c>
    </row>
    <row r="29" spans="1:5" ht="75">
      <c r="A29" s="2" t="s">
        <v>1376</v>
      </c>
      <c r="B29" s="4" t="s">
        <v>5</v>
      </c>
      <c r="C29" s="4" t="s">
        <v>5</v>
      </c>
      <c r="D29" s="4" t="s">
        <v>5</v>
      </c>
      <c r="E29" s="4" t="s">
        <v>5</v>
      </c>
    </row>
    <row r="30" spans="1:5" ht="45">
      <c r="A30" s="3" t="s">
        <v>1366</v>
      </c>
      <c r="B30" s="4" t="s">
        <v>5</v>
      </c>
      <c r="C30" s="4" t="s">
        <v>5</v>
      </c>
      <c r="D30" s="4" t="s">
        <v>5</v>
      </c>
      <c r="E30" s="4" t="s">
        <v>5</v>
      </c>
    </row>
    <row r="31" spans="1:5">
      <c r="A31" s="2" t="s">
        <v>1370</v>
      </c>
      <c r="B31" s="4">
        <v>0</v>
      </c>
      <c r="C31" s="4" t="s">
        <v>5</v>
      </c>
      <c r="D31" s="4">
        <v>0</v>
      </c>
      <c r="E31" s="4" t="s">
        <v>5</v>
      </c>
    </row>
    <row r="32" spans="1:5" ht="60">
      <c r="A32" s="2" t="s">
        <v>1377</v>
      </c>
      <c r="B32" s="4" t="s">
        <v>5</v>
      </c>
      <c r="C32" s="4" t="s">
        <v>5</v>
      </c>
      <c r="D32" s="4" t="s">
        <v>5</v>
      </c>
      <c r="E32" s="4" t="s">
        <v>5</v>
      </c>
    </row>
    <row r="33" spans="1:5" ht="45">
      <c r="A33" s="3" t="s">
        <v>1366</v>
      </c>
      <c r="B33" s="4" t="s">
        <v>5</v>
      </c>
      <c r="C33" s="4" t="s">
        <v>5</v>
      </c>
      <c r="D33" s="4" t="s">
        <v>5</v>
      </c>
      <c r="E33" s="4" t="s">
        <v>5</v>
      </c>
    </row>
    <row r="34" spans="1:5">
      <c r="A34" s="2" t="s">
        <v>1367</v>
      </c>
      <c r="B34" s="4" t="s">
        <v>5</v>
      </c>
      <c r="C34" s="4" t="s">
        <v>5</v>
      </c>
      <c r="D34" s="6">
        <v>-38000</v>
      </c>
      <c r="E34" s="4" t="s">
        <v>5</v>
      </c>
    </row>
    <row r="35" spans="1:5" ht="90">
      <c r="A35" s="2" t="s">
        <v>1378</v>
      </c>
      <c r="B35" s="4" t="s">
        <v>5</v>
      </c>
      <c r="C35" s="4" t="s">
        <v>5</v>
      </c>
      <c r="D35" s="4" t="s">
        <v>5</v>
      </c>
      <c r="E35" s="4" t="s">
        <v>5</v>
      </c>
    </row>
    <row r="36" spans="1:5" ht="45">
      <c r="A36" s="3" t="s">
        <v>1366</v>
      </c>
      <c r="B36" s="4" t="s">
        <v>5</v>
      </c>
      <c r="C36" s="4" t="s">
        <v>5</v>
      </c>
      <c r="D36" s="4" t="s">
        <v>5</v>
      </c>
      <c r="E36" s="4" t="s">
        <v>5</v>
      </c>
    </row>
    <row r="37" spans="1:5">
      <c r="A37" s="2" t="s">
        <v>322</v>
      </c>
      <c r="B37" s="4">
        <v>0</v>
      </c>
      <c r="C37" s="4" t="s">
        <v>5</v>
      </c>
      <c r="D37" s="4">
        <v>0</v>
      </c>
      <c r="E37" s="4" t="s">
        <v>5</v>
      </c>
    </row>
    <row r="38" spans="1:5" ht="90">
      <c r="A38" s="2" t="s">
        <v>1379</v>
      </c>
      <c r="B38" s="4" t="s">
        <v>5</v>
      </c>
      <c r="C38" s="4" t="s">
        <v>5</v>
      </c>
      <c r="D38" s="4" t="s">
        <v>5</v>
      </c>
      <c r="E38" s="4" t="s">
        <v>5</v>
      </c>
    </row>
    <row r="39" spans="1:5" ht="45">
      <c r="A39" s="3" t="s">
        <v>1366</v>
      </c>
      <c r="B39" s="4" t="s">
        <v>5</v>
      </c>
      <c r="C39" s="4" t="s">
        <v>5</v>
      </c>
      <c r="D39" s="4" t="s">
        <v>5</v>
      </c>
      <c r="E39" s="4" t="s">
        <v>5</v>
      </c>
    </row>
    <row r="40" spans="1:5">
      <c r="A40" s="2" t="s">
        <v>322</v>
      </c>
      <c r="B40" s="4">
        <v>0</v>
      </c>
      <c r="C40" s="4" t="s">
        <v>5</v>
      </c>
      <c r="D40" s="4">
        <v>0</v>
      </c>
      <c r="E40" s="4" t="s">
        <v>5</v>
      </c>
    </row>
    <row r="41" spans="1:5" ht="90">
      <c r="A41" s="2" t="s">
        <v>1380</v>
      </c>
      <c r="B41" s="4" t="s">
        <v>5</v>
      </c>
      <c r="C41" s="4" t="s">
        <v>5</v>
      </c>
      <c r="D41" s="4" t="s">
        <v>5</v>
      </c>
      <c r="E41" s="4" t="s">
        <v>5</v>
      </c>
    </row>
    <row r="42" spans="1:5" ht="45">
      <c r="A42" s="3" t="s">
        <v>1366</v>
      </c>
      <c r="B42" s="4" t="s">
        <v>5</v>
      </c>
      <c r="C42" s="4" t="s">
        <v>5</v>
      </c>
      <c r="D42" s="4" t="s">
        <v>5</v>
      </c>
      <c r="E42" s="4" t="s">
        <v>5</v>
      </c>
    </row>
    <row r="43" spans="1:5">
      <c r="A43" s="2" t="s">
        <v>322</v>
      </c>
      <c r="B43" s="6">
        <v>127370</v>
      </c>
      <c r="C43" s="4" t="s">
        <v>5</v>
      </c>
      <c r="D43" s="6">
        <v>127370</v>
      </c>
      <c r="E43" s="4" t="s">
        <v>5</v>
      </c>
    </row>
    <row r="44" spans="1:5" ht="60">
      <c r="A44" s="2" t="s">
        <v>1381</v>
      </c>
      <c r="B44" s="4" t="s">
        <v>5</v>
      </c>
      <c r="C44" s="4" t="s">
        <v>5</v>
      </c>
      <c r="D44" s="4" t="s">
        <v>5</v>
      </c>
      <c r="E44" s="4" t="s">
        <v>5</v>
      </c>
    </row>
    <row r="45" spans="1:5" ht="45">
      <c r="A45" s="3" t="s">
        <v>1366</v>
      </c>
      <c r="B45" s="4" t="s">
        <v>5</v>
      </c>
      <c r="C45" s="4" t="s">
        <v>5</v>
      </c>
      <c r="D45" s="4" t="s">
        <v>5</v>
      </c>
      <c r="E45" s="4" t="s">
        <v>5</v>
      </c>
    </row>
    <row r="46" spans="1:5">
      <c r="A46" s="2" t="s">
        <v>1367</v>
      </c>
      <c r="B46" s="4" t="s">
        <v>5</v>
      </c>
      <c r="C46" s="4" t="s">
        <v>5</v>
      </c>
      <c r="D46" s="6">
        <v>-4756</v>
      </c>
      <c r="E46" s="4" t="s">
        <v>5</v>
      </c>
    </row>
    <row r="47" spans="1:5" ht="45">
      <c r="A47" s="2" t="s">
        <v>1382</v>
      </c>
      <c r="B47" s="4" t="s">
        <v>5</v>
      </c>
      <c r="C47" s="4" t="s">
        <v>5</v>
      </c>
      <c r="D47" s="4" t="s">
        <v>5</v>
      </c>
      <c r="E47" s="4" t="s">
        <v>5</v>
      </c>
    </row>
    <row r="48" spans="1:5" ht="45">
      <c r="A48" s="3" t="s">
        <v>1366</v>
      </c>
      <c r="B48" s="4" t="s">
        <v>5</v>
      </c>
      <c r="C48" s="4" t="s">
        <v>5</v>
      </c>
      <c r="D48" s="4" t="s">
        <v>5</v>
      </c>
      <c r="E48" s="4" t="s">
        <v>5</v>
      </c>
    </row>
    <row r="49" spans="1:5">
      <c r="A49" s="2" t="s">
        <v>1367</v>
      </c>
      <c r="B49" s="6">
        <v>-38807</v>
      </c>
      <c r="C49" s="4" t="s">
        <v>5</v>
      </c>
      <c r="D49" s="4" t="s">
        <v>5</v>
      </c>
      <c r="E49" s="4" t="s">
        <v>5</v>
      </c>
    </row>
    <row r="50" spans="1:5" ht="75">
      <c r="A50" s="2" t="s">
        <v>1383</v>
      </c>
      <c r="B50" s="4" t="s">
        <v>5</v>
      </c>
      <c r="C50" s="4" t="s">
        <v>5</v>
      </c>
      <c r="D50" s="4" t="s">
        <v>5</v>
      </c>
      <c r="E50" s="4" t="s">
        <v>5</v>
      </c>
    </row>
    <row r="51" spans="1:5" ht="45">
      <c r="A51" s="3" t="s">
        <v>1366</v>
      </c>
      <c r="B51" s="4" t="s">
        <v>5</v>
      </c>
      <c r="C51" s="4" t="s">
        <v>5</v>
      </c>
      <c r="D51" s="4" t="s">
        <v>5</v>
      </c>
      <c r="E51" s="4" t="s">
        <v>5</v>
      </c>
    </row>
    <row r="52" spans="1:5">
      <c r="A52" s="2" t="s">
        <v>324</v>
      </c>
      <c r="B52" s="4">
        <v>0</v>
      </c>
      <c r="C52" s="4" t="s">
        <v>5</v>
      </c>
      <c r="D52" s="4">
        <v>0</v>
      </c>
      <c r="E52" s="4" t="s">
        <v>5</v>
      </c>
    </row>
    <row r="53" spans="1:5">
      <c r="A53" s="2" t="s">
        <v>1370</v>
      </c>
      <c r="B53" s="4">
        <v>0</v>
      </c>
      <c r="C53" s="4" t="s">
        <v>5</v>
      </c>
      <c r="D53" s="4">
        <v>0</v>
      </c>
      <c r="E53" s="4" t="s">
        <v>5</v>
      </c>
    </row>
    <row r="54" spans="1:5" ht="60">
      <c r="A54" s="2" t="s">
        <v>1384</v>
      </c>
      <c r="B54" s="4" t="s">
        <v>5</v>
      </c>
      <c r="C54" s="4" t="s">
        <v>5</v>
      </c>
      <c r="D54" s="4" t="s">
        <v>5</v>
      </c>
      <c r="E54" s="4" t="s">
        <v>5</v>
      </c>
    </row>
    <row r="55" spans="1:5" ht="45">
      <c r="A55" s="3" t="s">
        <v>1366</v>
      </c>
      <c r="B55" s="4" t="s">
        <v>5</v>
      </c>
      <c r="C55" s="4" t="s">
        <v>5</v>
      </c>
      <c r="D55" s="4" t="s">
        <v>5</v>
      </c>
      <c r="E55" s="4" t="s">
        <v>5</v>
      </c>
    </row>
    <row r="56" spans="1:5">
      <c r="A56" s="2" t="s">
        <v>324</v>
      </c>
      <c r="B56" s="4">
        <v>0</v>
      </c>
      <c r="C56" s="4" t="s">
        <v>5</v>
      </c>
      <c r="D56" s="4">
        <v>0</v>
      </c>
      <c r="E56" s="4" t="s">
        <v>5</v>
      </c>
    </row>
    <row r="57" spans="1:5">
      <c r="A57" s="2" t="s">
        <v>1370</v>
      </c>
      <c r="B57" s="4">
        <v>0</v>
      </c>
      <c r="C57" s="4" t="s">
        <v>5</v>
      </c>
      <c r="D57" s="4">
        <v>0</v>
      </c>
      <c r="E57" s="4" t="s">
        <v>5</v>
      </c>
    </row>
    <row r="58" spans="1:5" ht="60">
      <c r="A58" s="2" t="s">
        <v>1385</v>
      </c>
      <c r="B58" s="4" t="s">
        <v>5</v>
      </c>
      <c r="C58" s="4" t="s">
        <v>5</v>
      </c>
      <c r="D58" s="4" t="s">
        <v>5</v>
      </c>
      <c r="E58" s="4" t="s">
        <v>5</v>
      </c>
    </row>
    <row r="59" spans="1:5" ht="45">
      <c r="A59" s="3" t="s">
        <v>1366</v>
      </c>
      <c r="B59" s="4" t="s">
        <v>5</v>
      </c>
      <c r="C59" s="4" t="s">
        <v>5</v>
      </c>
      <c r="D59" s="4" t="s">
        <v>5</v>
      </c>
      <c r="E59" s="4" t="s">
        <v>5</v>
      </c>
    </row>
    <row r="60" spans="1:5">
      <c r="A60" s="2" t="s">
        <v>324</v>
      </c>
      <c r="B60" s="4">
        <v>0</v>
      </c>
      <c r="C60" s="4" t="s">
        <v>5</v>
      </c>
      <c r="D60" s="4">
        <v>0</v>
      </c>
      <c r="E60" s="4" t="s">
        <v>5</v>
      </c>
    </row>
    <row r="61" spans="1:5">
      <c r="A61" s="2" t="s">
        <v>1370</v>
      </c>
      <c r="B61" s="6">
        <v>127370</v>
      </c>
      <c r="C61" s="4" t="s">
        <v>5</v>
      </c>
      <c r="D61" s="6">
        <v>127370</v>
      </c>
      <c r="E61" s="4" t="s">
        <v>5</v>
      </c>
    </row>
    <row r="62" spans="1:5" ht="60">
      <c r="A62" s="2" t="s">
        <v>1386</v>
      </c>
      <c r="B62" s="4" t="s">
        <v>5</v>
      </c>
      <c r="C62" s="4" t="s">
        <v>5</v>
      </c>
      <c r="D62" s="4" t="s">
        <v>5</v>
      </c>
      <c r="E62" s="4" t="s">
        <v>5</v>
      </c>
    </row>
    <row r="63" spans="1:5" ht="45">
      <c r="A63" s="3" t="s">
        <v>1366</v>
      </c>
      <c r="B63" s="4" t="s">
        <v>5</v>
      </c>
      <c r="C63" s="4" t="s">
        <v>5</v>
      </c>
      <c r="D63" s="4" t="s">
        <v>5</v>
      </c>
      <c r="E63" s="4" t="s">
        <v>5</v>
      </c>
    </row>
    <row r="64" spans="1:5">
      <c r="A64" s="2" t="s">
        <v>1367</v>
      </c>
      <c r="B64" s="6">
        <v>-38000</v>
      </c>
      <c r="C64" s="4" t="s">
        <v>5</v>
      </c>
      <c r="D64" s="4" t="s">
        <v>5</v>
      </c>
      <c r="E64" s="4" t="s">
        <v>5</v>
      </c>
    </row>
    <row r="65" spans="1:5" ht="90">
      <c r="A65" s="2" t="s">
        <v>1387</v>
      </c>
      <c r="B65" s="4" t="s">
        <v>5</v>
      </c>
      <c r="C65" s="4" t="s">
        <v>5</v>
      </c>
      <c r="D65" s="4" t="s">
        <v>5</v>
      </c>
      <c r="E65" s="4" t="s">
        <v>5</v>
      </c>
    </row>
    <row r="66" spans="1:5" ht="45">
      <c r="A66" s="3" t="s">
        <v>1366</v>
      </c>
      <c r="B66" s="4" t="s">
        <v>5</v>
      </c>
      <c r="C66" s="4" t="s">
        <v>5</v>
      </c>
      <c r="D66" s="4" t="s">
        <v>5</v>
      </c>
      <c r="E66" s="4" t="s">
        <v>5</v>
      </c>
    </row>
    <row r="67" spans="1:5">
      <c r="A67" s="2" t="s">
        <v>322</v>
      </c>
      <c r="B67" s="4">
        <v>0</v>
      </c>
      <c r="C67" s="4" t="s">
        <v>5</v>
      </c>
      <c r="D67" s="4">
        <v>0</v>
      </c>
      <c r="E67" s="4" t="s">
        <v>5</v>
      </c>
    </row>
    <row r="68" spans="1:5" ht="90">
      <c r="A68" s="2" t="s">
        <v>1388</v>
      </c>
      <c r="B68" s="4" t="s">
        <v>5</v>
      </c>
      <c r="C68" s="4" t="s">
        <v>5</v>
      </c>
      <c r="D68" s="4" t="s">
        <v>5</v>
      </c>
      <c r="E68" s="4" t="s">
        <v>5</v>
      </c>
    </row>
    <row r="69" spans="1:5" ht="45">
      <c r="A69" s="3" t="s">
        <v>1366</v>
      </c>
      <c r="B69" s="4" t="s">
        <v>5</v>
      </c>
      <c r="C69" s="4" t="s">
        <v>5</v>
      </c>
      <c r="D69" s="4" t="s">
        <v>5</v>
      </c>
      <c r="E69" s="4" t="s">
        <v>5</v>
      </c>
    </row>
    <row r="70" spans="1:5">
      <c r="A70" s="2" t="s">
        <v>322</v>
      </c>
      <c r="B70" s="4">
        <v>0</v>
      </c>
      <c r="C70" s="4" t="s">
        <v>5</v>
      </c>
      <c r="D70" s="4">
        <v>0</v>
      </c>
      <c r="E70" s="4" t="s">
        <v>5</v>
      </c>
    </row>
    <row r="71" spans="1:5" ht="90">
      <c r="A71" s="2" t="s">
        <v>1389</v>
      </c>
      <c r="B71" s="4" t="s">
        <v>5</v>
      </c>
      <c r="C71" s="4" t="s">
        <v>5</v>
      </c>
      <c r="D71" s="4" t="s">
        <v>5</v>
      </c>
      <c r="E71" s="4" t="s">
        <v>5</v>
      </c>
    </row>
    <row r="72" spans="1:5" ht="45">
      <c r="A72" s="3" t="s">
        <v>1366</v>
      </c>
      <c r="B72" s="4" t="s">
        <v>5</v>
      </c>
      <c r="C72" s="4" t="s">
        <v>5</v>
      </c>
      <c r="D72" s="4" t="s">
        <v>5</v>
      </c>
      <c r="E72" s="4" t="s">
        <v>5</v>
      </c>
    </row>
    <row r="73" spans="1:5">
      <c r="A73" s="2" t="s">
        <v>322</v>
      </c>
      <c r="B73" s="6">
        <v>127370</v>
      </c>
      <c r="C73" s="4" t="s">
        <v>5</v>
      </c>
      <c r="D73" s="6">
        <v>127370</v>
      </c>
      <c r="E73" s="4" t="s">
        <v>5</v>
      </c>
    </row>
    <row r="74" spans="1:5" ht="60">
      <c r="A74" s="2" t="s">
        <v>1390</v>
      </c>
      <c r="B74" s="4" t="s">
        <v>5</v>
      </c>
      <c r="C74" s="4" t="s">
        <v>5</v>
      </c>
      <c r="D74" s="4" t="s">
        <v>5</v>
      </c>
      <c r="E74" s="4" t="s">
        <v>5</v>
      </c>
    </row>
    <row r="75" spans="1:5" ht="45">
      <c r="A75" s="3" t="s">
        <v>1366</v>
      </c>
      <c r="B75" s="4" t="s">
        <v>5</v>
      </c>
      <c r="C75" s="4" t="s">
        <v>5</v>
      </c>
      <c r="D75" s="4" t="s">
        <v>5</v>
      </c>
      <c r="E75" s="4" t="s">
        <v>5</v>
      </c>
    </row>
    <row r="76" spans="1:5">
      <c r="A76" s="2" t="s">
        <v>1367</v>
      </c>
      <c r="B76" s="8">
        <v>-807</v>
      </c>
      <c r="C76" s="4" t="s">
        <v>5</v>
      </c>
      <c r="D76" s="4" t="s">
        <v>5</v>
      </c>
      <c r="E76"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91</v>
      </c>
      <c r="B1" s="7" t="s">
        <v>2</v>
      </c>
      <c r="C1" s="7" t="s">
        <v>28</v>
      </c>
    </row>
    <row r="2" spans="1:3" ht="30">
      <c r="A2" s="1" t="s">
        <v>27</v>
      </c>
      <c r="B2" s="7"/>
      <c r="C2" s="7"/>
    </row>
    <row r="3" spans="1:3">
      <c r="A3" s="3" t="s">
        <v>338</v>
      </c>
      <c r="B3" s="4" t="s">
        <v>5</v>
      </c>
      <c r="C3" s="4" t="s">
        <v>5</v>
      </c>
    </row>
    <row r="4" spans="1:3">
      <c r="A4" s="2" t="s">
        <v>341</v>
      </c>
      <c r="B4" s="8">
        <v>109571</v>
      </c>
      <c r="C4" s="8">
        <v>108460</v>
      </c>
    </row>
    <row r="5" spans="1:3">
      <c r="A5" s="2" t="s">
        <v>342</v>
      </c>
      <c r="B5" s="6">
        <v>60641</v>
      </c>
      <c r="C5" s="6">
        <v>59763</v>
      </c>
    </row>
    <row r="6" spans="1:3">
      <c r="A6" s="2" t="s">
        <v>343</v>
      </c>
      <c r="B6" s="6">
        <v>246300</v>
      </c>
      <c r="C6" s="6">
        <v>189415</v>
      </c>
    </row>
    <row r="7" spans="1:3">
      <c r="A7" s="2" t="s">
        <v>256</v>
      </c>
      <c r="B7" s="8">
        <v>416512</v>
      </c>
      <c r="C7" s="8">
        <v>3576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3" width="36.5703125" customWidth="1"/>
    <col min="4" max="4" width="8.85546875" customWidth="1"/>
    <col min="5" max="5" width="36.5703125" customWidth="1"/>
    <col min="6" max="6" width="8.85546875" customWidth="1"/>
    <col min="7" max="7" width="36.5703125" customWidth="1"/>
    <col min="8" max="8" width="8.85546875" customWidth="1"/>
    <col min="9" max="9" width="36.5703125" customWidth="1"/>
    <col min="10" max="10" width="8.85546875" customWidth="1"/>
  </cols>
  <sheetData>
    <row r="1" spans="1:10" ht="30" customHeight="1">
      <c r="A1" s="7" t="s">
        <v>1392</v>
      </c>
      <c r="B1" s="1" t="s">
        <v>1393</v>
      </c>
      <c r="C1" s="7" t="s">
        <v>78</v>
      </c>
      <c r="D1" s="7"/>
      <c r="E1" s="7"/>
      <c r="F1" s="7"/>
      <c r="G1" s="7" t="s">
        <v>1</v>
      </c>
      <c r="H1" s="7"/>
      <c r="I1" s="7"/>
      <c r="J1" s="7"/>
    </row>
    <row r="2" spans="1:10" ht="15" customHeight="1">
      <c r="A2" s="7"/>
      <c r="B2" s="1" t="s">
        <v>1394</v>
      </c>
      <c r="C2" s="7" t="s">
        <v>2</v>
      </c>
      <c r="D2" s="7"/>
      <c r="E2" s="7" t="s">
        <v>79</v>
      </c>
      <c r="F2" s="7"/>
      <c r="G2" s="7" t="s">
        <v>2</v>
      </c>
      <c r="H2" s="7"/>
      <c r="I2" s="7" t="s">
        <v>79</v>
      </c>
      <c r="J2" s="7"/>
    </row>
    <row r="3" spans="1:10" ht="30">
      <c r="A3" s="3" t="s">
        <v>1395</v>
      </c>
      <c r="B3" s="4" t="s">
        <v>5</v>
      </c>
      <c r="C3" s="4" t="s">
        <v>5</v>
      </c>
      <c r="D3" s="4"/>
      <c r="E3" s="4" t="s">
        <v>5</v>
      </c>
      <c r="F3" s="4"/>
      <c r="G3" s="4" t="s">
        <v>5</v>
      </c>
      <c r="H3" s="4"/>
      <c r="I3" s="4" t="s">
        <v>5</v>
      </c>
      <c r="J3" s="4"/>
    </row>
    <row r="4" spans="1:10">
      <c r="A4" s="2" t="s">
        <v>181</v>
      </c>
      <c r="B4" s="4" t="s">
        <v>5</v>
      </c>
      <c r="C4" s="4" t="s">
        <v>5</v>
      </c>
      <c r="D4" s="4"/>
      <c r="E4" s="4" t="s">
        <v>5</v>
      </c>
      <c r="F4" s="4"/>
      <c r="G4" s="8">
        <v>8850000</v>
      </c>
      <c r="H4" s="4"/>
      <c r="I4" s="8">
        <v>0</v>
      </c>
      <c r="J4" s="4"/>
    </row>
    <row r="5" spans="1:10">
      <c r="A5" s="2" t="s">
        <v>1396</v>
      </c>
      <c r="B5" s="4" t="s">
        <v>5</v>
      </c>
      <c r="C5" s="6">
        <v>2665000</v>
      </c>
      <c r="D5" s="4"/>
      <c r="E5" s="4">
        <v>0</v>
      </c>
      <c r="F5" s="4"/>
      <c r="G5" s="6">
        <v>2665000</v>
      </c>
      <c r="H5" s="4"/>
      <c r="I5" s="4">
        <v>0</v>
      </c>
      <c r="J5" s="4"/>
    </row>
    <row r="6" spans="1:10" ht="30">
      <c r="A6" s="2" t="s">
        <v>371</v>
      </c>
      <c r="B6" s="4" t="s">
        <v>5</v>
      </c>
      <c r="C6" s="6">
        <v>714954000</v>
      </c>
      <c r="D6" s="4"/>
      <c r="E6" s="6">
        <v>750482000</v>
      </c>
      <c r="F6" s="4"/>
      <c r="G6" s="6">
        <v>2189982000</v>
      </c>
      <c r="H6" s="4"/>
      <c r="I6" s="6">
        <v>2226303000</v>
      </c>
      <c r="J6" s="4"/>
    </row>
    <row r="7" spans="1:10" ht="30">
      <c r="A7" s="2" t="s">
        <v>1397</v>
      </c>
      <c r="B7" s="4" t="s">
        <v>5</v>
      </c>
      <c r="C7" s="6">
        <v>237917000</v>
      </c>
      <c r="D7" s="4"/>
      <c r="E7" s="6">
        <v>226434000</v>
      </c>
      <c r="F7" s="4"/>
      <c r="G7" s="6">
        <v>674097000</v>
      </c>
      <c r="H7" s="4"/>
      <c r="I7" s="6">
        <v>626929000</v>
      </c>
      <c r="J7" s="4"/>
    </row>
    <row r="8" spans="1:10">
      <c r="A8" s="2" t="s">
        <v>1398</v>
      </c>
      <c r="B8" s="4" t="s">
        <v>5</v>
      </c>
      <c r="C8" s="4" t="s">
        <v>5</v>
      </c>
      <c r="D8" s="4"/>
      <c r="E8" s="4" t="s">
        <v>5</v>
      </c>
      <c r="F8" s="4"/>
      <c r="G8" s="4" t="s">
        <v>5</v>
      </c>
      <c r="H8" s="4"/>
      <c r="I8" s="4" t="s">
        <v>5</v>
      </c>
      <c r="J8" s="4"/>
    </row>
    <row r="9" spans="1:10" ht="30">
      <c r="A9" s="3" t="s">
        <v>1395</v>
      </c>
      <c r="B9" s="4" t="s">
        <v>5</v>
      </c>
      <c r="C9" s="4" t="s">
        <v>5</v>
      </c>
      <c r="D9" s="4"/>
      <c r="E9" s="4" t="s">
        <v>5</v>
      </c>
      <c r="F9" s="4"/>
      <c r="G9" s="4" t="s">
        <v>5</v>
      </c>
      <c r="H9" s="4"/>
      <c r="I9" s="4" t="s">
        <v>5</v>
      </c>
      <c r="J9" s="4"/>
    </row>
    <row r="10" spans="1:10" ht="30">
      <c r="A10" s="2" t="s">
        <v>371</v>
      </c>
      <c r="B10" s="4" t="s">
        <v>5</v>
      </c>
      <c r="C10" s="6">
        <v>366136000</v>
      </c>
      <c r="D10" s="4"/>
      <c r="E10" s="6">
        <v>416645000</v>
      </c>
      <c r="F10" s="4"/>
      <c r="G10" s="6">
        <v>1139372000</v>
      </c>
      <c r="H10" s="4"/>
      <c r="I10" s="6">
        <v>1223005000</v>
      </c>
      <c r="J10" s="4"/>
    </row>
    <row r="11" spans="1:10" ht="30">
      <c r="A11" s="2" t="s">
        <v>1397</v>
      </c>
      <c r="B11" s="4" t="s">
        <v>5</v>
      </c>
      <c r="C11" s="6">
        <v>224747000</v>
      </c>
      <c r="D11" s="4"/>
      <c r="E11" s="6">
        <v>216728000</v>
      </c>
      <c r="F11" s="4"/>
      <c r="G11" s="6">
        <v>635168000</v>
      </c>
      <c r="H11" s="4"/>
      <c r="I11" s="6">
        <v>624927000</v>
      </c>
      <c r="J11" s="4"/>
    </row>
    <row r="12" spans="1:10">
      <c r="A12" s="2" t="s">
        <v>1240</v>
      </c>
      <c r="B12" s="4" t="s">
        <v>5</v>
      </c>
      <c r="C12" s="4" t="s">
        <v>5</v>
      </c>
      <c r="D12" s="4"/>
      <c r="E12" s="4" t="s">
        <v>5</v>
      </c>
      <c r="F12" s="4"/>
      <c r="G12" s="4" t="s">
        <v>5</v>
      </c>
      <c r="H12" s="4"/>
      <c r="I12" s="4" t="s">
        <v>5</v>
      </c>
      <c r="J12" s="4"/>
    </row>
    <row r="13" spans="1:10" ht="30">
      <c r="A13" s="3" t="s">
        <v>1395</v>
      </c>
      <c r="B13" s="4" t="s">
        <v>5</v>
      </c>
      <c r="C13" s="4" t="s">
        <v>5</v>
      </c>
      <c r="D13" s="4"/>
      <c r="E13" s="4" t="s">
        <v>5</v>
      </c>
      <c r="F13" s="4"/>
      <c r="G13" s="4" t="s">
        <v>5</v>
      </c>
      <c r="H13" s="4"/>
      <c r="I13" s="4" t="s">
        <v>5</v>
      </c>
      <c r="J13" s="4"/>
    </row>
    <row r="14" spans="1:10" ht="30">
      <c r="A14" s="2" t="s">
        <v>371</v>
      </c>
      <c r="B14" s="4" t="s">
        <v>5</v>
      </c>
      <c r="C14" s="6">
        <v>183939000</v>
      </c>
      <c r="D14" s="4"/>
      <c r="E14" s="6">
        <v>166070000</v>
      </c>
      <c r="F14" s="4"/>
      <c r="G14" s="6">
        <v>532722000</v>
      </c>
      <c r="H14" s="4"/>
      <c r="I14" s="6">
        <v>471310000</v>
      </c>
      <c r="J14" s="4"/>
    </row>
    <row r="15" spans="1:10" ht="30">
      <c r="A15" s="2" t="s">
        <v>1397</v>
      </c>
      <c r="B15" s="4" t="s">
        <v>5</v>
      </c>
      <c r="C15" s="6">
        <v>48630000</v>
      </c>
      <c r="D15" s="4"/>
      <c r="E15" s="6">
        <v>45840000</v>
      </c>
      <c r="F15" s="4"/>
      <c r="G15" s="6">
        <v>141720000</v>
      </c>
      <c r="H15" s="4"/>
      <c r="I15" s="6">
        <v>132500000</v>
      </c>
      <c r="J15" s="4"/>
    </row>
    <row r="16" spans="1:10">
      <c r="A16" s="2" t="s">
        <v>1399</v>
      </c>
      <c r="B16" s="4" t="s">
        <v>5</v>
      </c>
      <c r="C16" s="4" t="s">
        <v>5</v>
      </c>
      <c r="D16" s="4"/>
      <c r="E16" s="4" t="s">
        <v>5</v>
      </c>
      <c r="F16" s="4"/>
      <c r="G16" s="4" t="s">
        <v>5</v>
      </c>
      <c r="H16" s="4"/>
      <c r="I16" s="4" t="s">
        <v>5</v>
      </c>
      <c r="J16" s="4"/>
    </row>
    <row r="17" spans="1:10" ht="30">
      <c r="A17" s="3" t="s">
        <v>1395</v>
      </c>
      <c r="B17" s="4" t="s">
        <v>5</v>
      </c>
      <c r="C17" s="4" t="s">
        <v>5</v>
      </c>
      <c r="D17" s="4"/>
      <c r="E17" s="4" t="s">
        <v>5</v>
      </c>
      <c r="F17" s="4"/>
      <c r="G17" s="4" t="s">
        <v>5</v>
      </c>
      <c r="H17" s="4"/>
      <c r="I17" s="4" t="s">
        <v>5</v>
      </c>
      <c r="J17" s="4"/>
    </row>
    <row r="18" spans="1:10" ht="30">
      <c r="A18" s="2" t="s">
        <v>371</v>
      </c>
      <c r="B18" s="4" t="s">
        <v>5</v>
      </c>
      <c r="C18" s="6">
        <v>111244000</v>
      </c>
      <c r="D18" s="10" t="s">
        <v>93</v>
      </c>
      <c r="E18" s="6">
        <v>113304000</v>
      </c>
      <c r="F18" s="4"/>
      <c r="G18" s="6">
        <v>359867000</v>
      </c>
      <c r="H18" s="10" t="s">
        <v>93</v>
      </c>
      <c r="I18" s="6">
        <v>371601000</v>
      </c>
      <c r="J18" s="10" t="s">
        <v>93</v>
      </c>
    </row>
    <row r="19" spans="1:10" ht="30">
      <c r="A19" s="2" t="s">
        <v>1397</v>
      </c>
      <c r="B19" s="4" t="s">
        <v>5</v>
      </c>
      <c r="C19" s="6">
        <v>29156000</v>
      </c>
      <c r="D19" s="4"/>
      <c r="E19" s="6">
        <v>21081000</v>
      </c>
      <c r="F19" s="4"/>
      <c r="G19" s="6">
        <v>96847000</v>
      </c>
      <c r="H19" s="4"/>
      <c r="I19" s="6">
        <v>77383000</v>
      </c>
      <c r="J19" s="4"/>
    </row>
    <row r="20" spans="1:10">
      <c r="A20" s="2" t="s">
        <v>1400</v>
      </c>
      <c r="B20" s="4" t="s">
        <v>5</v>
      </c>
      <c r="C20" s="4" t="s">
        <v>5</v>
      </c>
      <c r="D20" s="4"/>
      <c r="E20" s="4" t="s">
        <v>5</v>
      </c>
      <c r="F20" s="4"/>
      <c r="G20" s="4" t="s">
        <v>5</v>
      </c>
      <c r="H20" s="4"/>
      <c r="I20" s="4" t="s">
        <v>5</v>
      </c>
      <c r="J20" s="4"/>
    </row>
    <row r="21" spans="1:10" ht="30">
      <c r="A21" s="3" t="s">
        <v>1395</v>
      </c>
      <c r="B21" s="4" t="s">
        <v>5</v>
      </c>
      <c r="C21" s="4" t="s">
        <v>5</v>
      </c>
      <c r="D21" s="4"/>
      <c r="E21" s="4" t="s">
        <v>5</v>
      </c>
      <c r="F21" s="4"/>
      <c r="G21" s="4" t="s">
        <v>5</v>
      </c>
      <c r="H21" s="4"/>
      <c r="I21" s="4" t="s">
        <v>5</v>
      </c>
      <c r="J21" s="4"/>
    </row>
    <row r="22" spans="1:10" ht="30">
      <c r="A22" s="2" t="s">
        <v>371</v>
      </c>
      <c r="B22" s="4" t="s">
        <v>5</v>
      </c>
      <c r="C22" s="6">
        <v>53635000</v>
      </c>
      <c r="D22" s="10" t="s">
        <v>1401</v>
      </c>
      <c r="E22" s="6">
        <v>54463000</v>
      </c>
      <c r="F22" s="10" t="s">
        <v>1401</v>
      </c>
      <c r="G22" s="6">
        <v>158021000</v>
      </c>
      <c r="H22" s="10" t="s">
        <v>1401</v>
      </c>
      <c r="I22" s="6">
        <v>160387000</v>
      </c>
      <c r="J22" s="10" t="s">
        <v>1401</v>
      </c>
    </row>
    <row r="23" spans="1:10" ht="30">
      <c r="A23" s="2" t="s">
        <v>1397</v>
      </c>
      <c r="B23" s="4" t="s">
        <v>5</v>
      </c>
      <c r="C23" s="6">
        <v>17300000</v>
      </c>
      <c r="D23" s="10" t="s">
        <v>1402</v>
      </c>
      <c r="E23" s="6">
        <v>16639000</v>
      </c>
      <c r="F23" s="10" t="s">
        <v>1402</v>
      </c>
      <c r="G23" s="6">
        <v>40278000</v>
      </c>
      <c r="H23" s="10" t="s">
        <v>1402</v>
      </c>
      <c r="I23" s="6">
        <v>42053000</v>
      </c>
      <c r="J23" s="10" t="s">
        <v>1402</v>
      </c>
    </row>
    <row r="24" spans="1:10">
      <c r="A24" s="2" t="s">
        <v>1403</v>
      </c>
      <c r="B24" s="4" t="s">
        <v>5</v>
      </c>
      <c r="C24" s="4" t="s">
        <v>5</v>
      </c>
      <c r="D24" s="4"/>
      <c r="E24" s="4" t="s">
        <v>5</v>
      </c>
      <c r="F24" s="4"/>
      <c r="G24" s="4" t="s">
        <v>5</v>
      </c>
      <c r="H24" s="4"/>
      <c r="I24" s="4" t="s">
        <v>5</v>
      </c>
      <c r="J24" s="4"/>
    </row>
    <row r="25" spans="1:10" ht="30">
      <c r="A25" s="3" t="s">
        <v>1395</v>
      </c>
      <c r="B25" s="4" t="s">
        <v>5</v>
      </c>
      <c r="C25" s="4" t="s">
        <v>5</v>
      </c>
      <c r="D25" s="4"/>
      <c r="E25" s="4" t="s">
        <v>5</v>
      </c>
      <c r="F25" s="4"/>
      <c r="G25" s="4" t="s">
        <v>5</v>
      </c>
      <c r="H25" s="4"/>
      <c r="I25" s="4" t="s">
        <v>5</v>
      </c>
      <c r="J25" s="4"/>
    </row>
    <row r="26" spans="1:10" ht="30">
      <c r="A26" s="2" t="s">
        <v>1397</v>
      </c>
      <c r="B26" s="4" t="s">
        <v>5</v>
      </c>
      <c r="C26" s="6">
        <v>-81916000</v>
      </c>
      <c r="D26" s="4"/>
      <c r="E26" s="6">
        <v>-73854000</v>
      </c>
      <c r="F26" s="4"/>
      <c r="G26" s="6">
        <v>-239916000</v>
      </c>
      <c r="H26" s="4"/>
      <c r="I26" s="6">
        <v>-249934000</v>
      </c>
      <c r="J26" s="4"/>
    </row>
    <row r="27" spans="1:10" ht="30">
      <c r="A27" s="2" t="s">
        <v>1404</v>
      </c>
      <c r="B27" s="4" t="s">
        <v>5</v>
      </c>
      <c r="C27" s="4" t="s">
        <v>5</v>
      </c>
      <c r="D27" s="4"/>
      <c r="E27" s="4" t="s">
        <v>5</v>
      </c>
      <c r="F27" s="4"/>
      <c r="G27" s="4" t="s">
        <v>5</v>
      </c>
      <c r="H27" s="4"/>
      <c r="I27" s="4" t="s">
        <v>5</v>
      </c>
      <c r="J27" s="4"/>
    </row>
    <row r="28" spans="1:10" ht="30">
      <c r="A28" s="3" t="s">
        <v>1395</v>
      </c>
      <c r="B28" s="4" t="s">
        <v>5</v>
      </c>
      <c r="C28" s="4" t="s">
        <v>5</v>
      </c>
      <c r="D28" s="4"/>
      <c r="E28" s="4" t="s">
        <v>5</v>
      </c>
      <c r="F28" s="4"/>
      <c r="G28" s="4" t="s">
        <v>5</v>
      </c>
      <c r="H28" s="4"/>
      <c r="I28" s="4" t="s">
        <v>5</v>
      </c>
      <c r="J28" s="4"/>
    </row>
    <row r="29" spans="1:10" ht="30">
      <c r="A29" s="2" t="s">
        <v>371</v>
      </c>
      <c r="B29" s="4" t="s">
        <v>5</v>
      </c>
      <c r="C29" s="6">
        <v>75484000</v>
      </c>
      <c r="D29" s="4"/>
      <c r="E29" s="6">
        <v>75480000</v>
      </c>
      <c r="F29" s="4"/>
      <c r="G29" s="6">
        <v>233091000</v>
      </c>
      <c r="H29" s="4"/>
      <c r="I29" s="6">
        <v>246385000</v>
      </c>
      <c r="J29" s="4"/>
    </row>
    <row r="30" spans="1:10" ht="30">
      <c r="A30" s="2" t="s">
        <v>1405</v>
      </c>
      <c r="B30" s="4" t="s">
        <v>5</v>
      </c>
      <c r="C30" s="4" t="s">
        <v>5</v>
      </c>
      <c r="D30" s="4"/>
      <c r="E30" s="4" t="s">
        <v>5</v>
      </c>
      <c r="F30" s="4"/>
      <c r="G30" s="4" t="s">
        <v>5</v>
      </c>
      <c r="H30" s="4"/>
      <c r="I30" s="4" t="s">
        <v>5</v>
      </c>
      <c r="J30" s="4"/>
    </row>
    <row r="31" spans="1:10" ht="30">
      <c r="A31" s="3" t="s">
        <v>1395</v>
      </c>
      <c r="B31" s="4" t="s">
        <v>5</v>
      </c>
      <c r="C31" s="4" t="s">
        <v>5</v>
      </c>
      <c r="D31" s="4"/>
      <c r="E31" s="4" t="s">
        <v>5</v>
      </c>
      <c r="F31" s="4"/>
      <c r="G31" s="4" t="s">
        <v>5</v>
      </c>
      <c r="H31" s="4"/>
      <c r="I31" s="4" t="s">
        <v>5</v>
      </c>
      <c r="J31" s="4"/>
    </row>
    <row r="32" spans="1:10" ht="30">
      <c r="A32" s="2" t="s">
        <v>371</v>
      </c>
      <c r="B32" s="4" t="s">
        <v>5</v>
      </c>
      <c r="C32" s="6">
        <v>35760000</v>
      </c>
      <c r="D32" s="4"/>
      <c r="E32" s="6">
        <v>37824000</v>
      </c>
      <c r="F32" s="4"/>
      <c r="G32" s="6">
        <v>126776000</v>
      </c>
      <c r="H32" s="4"/>
      <c r="I32" s="6">
        <v>125216000</v>
      </c>
      <c r="J32" s="4"/>
    </row>
    <row r="33" spans="1:10">
      <c r="A33" s="2" t="s">
        <v>1242</v>
      </c>
      <c r="B33" s="4" t="s">
        <v>5</v>
      </c>
      <c r="C33" s="4" t="s">
        <v>5</v>
      </c>
      <c r="D33" s="4"/>
      <c r="E33" s="4" t="s">
        <v>5</v>
      </c>
      <c r="F33" s="4"/>
      <c r="G33" s="4" t="s">
        <v>5</v>
      </c>
      <c r="H33" s="4"/>
      <c r="I33" s="4" t="s">
        <v>5</v>
      </c>
      <c r="J33" s="4"/>
    </row>
    <row r="34" spans="1:10" ht="30">
      <c r="A34" s="3" t="s">
        <v>1395</v>
      </c>
      <c r="B34" s="4" t="s">
        <v>5</v>
      </c>
      <c r="C34" s="4" t="s">
        <v>5</v>
      </c>
      <c r="D34" s="4"/>
      <c r="E34" s="4" t="s">
        <v>5</v>
      </c>
      <c r="F34" s="4"/>
      <c r="G34" s="4" t="s">
        <v>5</v>
      </c>
      <c r="H34" s="4"/>
      <c r="I34" s="4" t="s">
        <v>5</v>
      </c>
      <c r="J34" s="4"/>
    </row>
    <row r="35" spans="1:10" ht="45">
      <c r="A35" s="2" t="s">
        <v>1406</v>
      </c>
      <c r="B35" s="4" t="s">
        <v>5</v>
      </c>
      <c r="C35" s="4" t="s">
        <v>5</v>
      </c>
      <c r="D35" s="4"/>
      <c r="E35" s="4" t="s">
        <v>5</v>
      </c>
      <c r="F35" s="4"/>
      <c r="G35" s="175">
        <v>0.1</v>
      </c>
      <c r="H35" s="4"/>
      <c r="I35" s="4" t="s">
        <v>5</v>
      </c>
      <c r="J35" s="4"/>
    </row>
    <row r="36" spans="1:10">
      <c r="A36" s="2" t="s">
        <v>1407</v>
      </c>
      <c r="B36" s="4" t="s">
        <v>5</v>
      </c>
      <c r="C36" s="4" t="s">
        <v>5</v>
      </c>
      <c r="D36" s="4"/>
      <c r="E36" s="4" t="s">
        <v>5</v>
      </c>
      <c r="F36" s="4"/>
      <c r="G36" s="4" t="s">
        <v>5</v>
      </c>
      <c r="H36" s="4"/>
      <c r="I36" s="4" t="s">
        <v>5</v>
      </c>
      <c r="J36" s="4"/>
    </row>
    <row r="37" spans="1:10" ht="30">
      <c r="A37" s="3" t="s">
        <v>1395</v>
      </c>
      <c r="B37" s="4" t="s">
        <v>5</v>
      </c>
      <c r="C37" s="4" t="s">
        <v>5</v>
      </c>
      <c r="D37" s="4"/>
      <c r="E37" s="4" t="s">
        <v>5</v>
      </c>
      <c r="F37" s="4"/>
      <c r="G37" s="4" t="s">
        <v>5</v>
      </c>
      <c r="H37" s="4"/>
      <c r="I37" s="4" t="s">
        <v>5</v>
      </c>
      <c r="J37" s="4"/>
    </row>
    <row r="38" spans="1:10">
      <c r="A38" s="2" t="s">
        <v>1408</v>
      </c>
      <c r="B38" s="4" t="s">
        <v>5</v>
      </c>
      <c r="C38" s="4" t="s">
        <v>5</v>
      </c>
      <c r="D38" s="4"/>
      <c r="E38" s="4" t="s">
        <v>5</v>
      </c>
      <c r="F38" s="4"/>
      <c r="G38" s="4">
        <v>4</v>
      </c>
      <c r="H38" s="4"/>
      <c r="I38" s="4" t="s">
        <v>5</v>
      </c>
      <c r="J38" s="4"/>
    </row>
    <row r="39" spans="1:10" ht="30">
      <c r="A39" s="2" t="s">
        <v>1409</v>
      </c>
      <c r="B39" s="4" t="s">
        <v>5</v>
      </c>
      <c r="C39" s="4" t="s">
        <v>5</v>
      </c>
      <c r="D39" s="4"/>
      <c r="E39" s="4" t="s">
        <v>5</v>
      </c>
      <c r="F39" s="4"/>
      <c r="G39" s="4" t="s">
        <v>5</v>
      </c>
      <c r="H39" s="4"/>
      <c r="I39" s="4" t="s">
        <v>5</v>
      </c>
      <c r="J39" s="4"/>
    </row>
    <row r="40" spans="1:10" ht="30">
      <c r="A40" s="3" t="s">
        <v>1395</v>
      </c>
      <c r="B40" s="4" t="s">
        <v>5</v>
      </c>
      <c r="C40" s="4" t="s">
        <v>5</v>
      </c>
      <c r="D40" s="4"/>
      <c r="E40" s="4" t="s">
        <v>5</v>
      </c>
      <c r="F40" s="4"/>
      <c r="G40" s="4" t="s">
        <v>5</v>
      </c>
      <c r="H40" s="4"/>
      <c r="I40" s="4" t="s">
        <v>5</v>
      </c>
      <c r="J40" s="4"/>
    </row>
    <row r="41" spans="1:10">
      <c r="A41" s="2" t="s">
        <v>1410</v>
      </c>
      <c r="B41" s="6">
        <v>9200000</v>
      </c>
      <c r="C41" s="4" t="s">
        <v>5</v>
      </c>
      <c r="D41" s="4"/>
      <c r="E41" s="4" t="s">
        <v>5</v>
      </c>
      <c r="F41" s="4"/>
      <c r="G41" s="4" t="s">
        <v>5</v>
      </c>
      <c r="H41" s="4"/>
      <c r="I41" s="4" t="s">
        <v>5</v>
      </c>
      <c r="J41" s="4"/>
    </row>
    <row r="42" spans="1:10">
      <c r="A42" s="2" t="s">
        <v>181</v>
      </c>
      <c r="B42" s="6">
        <v>8900000</v>
      </c>
      <c r="C42" s="4" t="s">
        <v>5</v>
      </c>
      <c r="D42" s="4"/>
      <c r="E42" s="4" t="s">
        <v>5</v>
      </c>
      <c r="F42" s="4"/>
      <c r="G42" s="4" t="s">
        <v>5</v>
      </c>
      <c r="H42" s="4"/>
      <c r="I42" s="4" t="s">
        <v>5</v>
      </c>
      <c r="J42" s="4"/>
    </row>
    <row r="43" spans="1:10">
      <c r="A43" s="2" t="s">
        <v>1396</v>
      </c>
      <c r="B43" s="6">
        <v>2700000</v>
      </c>
      <c r="C43" s="4" t="s">
        <v>5</v>
      </c>
      <c r="D43" s="4"/>
      <c r="E43" s="4" t="s">
        <v>5</v>
      </c>
      <c r="F43" s="4"/>
      <c r="G43" s="4" t="s">
        <v>5</v>
      </c>
      <c r="H43" s="4"/>
      <c r="I43" s="4" t="s">
        <v>5</v>
      </c>
      <c r="J43" s="4"/>
    </row>
    <row r="44" spans="1:10" ht="30">
      <c r="A44" s="2" t="s">
        <v>371</v>
      </c>
      <c r="B44" s="4" t="s">
        <v>5</v>
      </c>
      <c r="C44" s="8">
        <v>2500000</v>
      </c>
      <c r="D44" s="10" t="s">
        <v>1401</v>
      </c>
      <c r="E44" s="8">
        <v>5200000</v>
      </c>
      <c r="F44" s="10" t="s">
        <v>1401</v>
      </c>
      <c r="G44" s="8">
        <v>13600000</v>
      </c>
      <c r="H44" s="10" t="s">
        <v>1401</v>
      </c>
      <c r="I44" s="8">
        <v>15200000</v>
      </c>
      <c r="J44" s="10" t="s">
        <v>1401</v>
      </c>
    </row>
    <row r="45" spans="1:10">
      <c r="A45" s="11"/>
      <c r="B45" s="11"/>
      <c r="C45" s="11"/>
      <c r="D45" s="11"/>
      <c r="E45" s="11"/>
      <c r="F45" s="11"/>
      <c r="G45" s="11"/>
      <c r="H45" s="11"/>
      <c r="I45" s="11"/>
      <c r="J45" s="11"/>
    </row>
    <row r="46" spans="1:10" ht="30" customHeight="1">
      <c r="A46" s="2" t="s">
        <v>93</v>
      </c>
      <c r="B46" s="12" t="s">
        <v>1411</v>
      </c>
      <c r="C46" s="12"/>
      <c r="D46" s="12"/>
      <c r="E46" s="12"/>
      <c r="F46" s="12"/>
      <c r="G46" s="12"/>
      <c r="H46" s="12"/>
      <c r="I46" s="12"/>
      <c r="J46" s="12"/>
    </row>
    <row r="47" spans="1:10" ht="30" customHeight="1">
      <c r="A47" s="2" t="s">
        <v>1401</v>
      </c>
      <c r="B47" s="12" t="s">
        <v>1412</v>
      </c>
      <c r="C47" s="12"/>
      <c r="D47" s="12"/>
      <c r="E47" s="12"/>
      <c r="F47" s="12"/>
      <c r="G47" s="12"/>
      <c r="H47" s="12"/>
      <c r="I47" s="12"/>
      <c r="J47" s="12"/>
    </row>
    <row r="48" spans="1:10" ht="30" customHeight="1">
      <c r="A48" s="2" t="s">
        <v>1402</v>
      </c>
      <c r="B48" s="12" t="s">
        <v>1413</v>
      </c>
      <c r="C48" s="12"/>
      <c r="D48" s="12"/>
      <c r="E48" s="12"/>
      <c r="F48" s="12"/>
      <c r="G48" s="12"/>
      <c r="H48" s="12"/>
      <c r="I48" s="12"/>
      <c r="J48" s="12"/>
    </row>
  </sheetData>
  <mergeCells count="11">
    <mergeCell ref="A45:J45"/>
    <mergeCell ref="B46:J46"/>
    <mergeCell ref="B47:J47"/>
    <mergeCell ref="B48:J48"/>
    <mergeCell ref="A1:A2"/>
    <mergeCell ref="C1:F1"/>
    <mergeCell ref="G1:J1"/>
    <mergeCell ref="C2:D2"/>
    <mergeCell ref="E2:F2"/>
    <mergeCell ref="G2:H2"/>
    <mergeCell ref="I2: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 min="8" max="8" width="36.5703125" customWidth="1"/>
    <col min="9" max="9" width="10.5703125" customWidth="1"/>
  </cols>
  <sheetData>
    <row r="1" spans="1:9" ht="45" customHeight="1">
      <c r="A1" s="7" t="s">
        <v>1414</v>
      </c>
      <c r="B1" s="7" t="s">
        <v>78</v>
      </c>
      <c r="C1" s="7"/>
      <c r="D1" s="7"/>
      <c r="E1" s="7"/>
      <c r="F1" s="7" t="s">
        <v>1</v>
      </c>
      <c r="G1" s="7"/>
      <c r="H1" s="7"/>
      <c r="I1" s="7"/>
    </row>
    <row r="2" spans="1:9" ht="15" customHeight="1">
      <c r="A2" s="7"/>
      <c r="B2" s="7" t="s">
        <v>2</v>
      </c>
      <c r="C2" s="7"/>
      <c r="D2" s="7" t="s">
        <v>79</v>
      </c>
      <c r="E2" s="7"/>
      <c r="F2" s="7" t="s">
        <v>2</v>
      </c>
      <c r="G2" s="7"/>
      <c r="H2" s="7" t="s">
        <v>79</v>
      </c>
      <c r="I2" s="7"/>
    </row>
    <row r="3" spans="1:9" ht="30">
      <c r="A3" s="3" t="s">
        <v>1395</v>
      </c>
      <c r="B3" s="4" t="s">
        <v>5</v>
      </c>
      <c r="C3" s="4"/>
      <c r="D3" s="4" t="s">
        <v>5</v>
      </c>
      <c r="E3" s="4"/>
      <c r="F3" s="4" t="s">
        <v>5</v>
      </c>
      <c r="G3" s="4"/>
      <c r="H3" s="4" t="s">
        <v>5</v>
      </c>
      <c r="I3" s="4"/>
    </row>
    <row r="4" spans="1:9">
      <c r="A4" s="2" t="s">
        <v>1415</v>
      </c>
      <c r="B4" s="8">
        <v>5600000</v>
      </c>
      <c r="C4" s="4"/>
      <c r="D4" s="8">
        <v>11600000</v>
      </c>
      <c r="E4" s="4"/>
      <c r="F4" s="8">
        <v>46800000</v>
      </c>
      <c r="G4" s="4"/>
      <c r="H4" s="8">
        <v>26400000</v>
      </c>
      <c r="I4" s="4"/>
    </row>
    <row r="5" spans="1:9">
      <c r="A5" s="2" t="s">
        <v>1416</v>
      </c>
      <c r="B5" s="6">
        <v>7800000</v>
      </c>
      <c r="C5" s="4"/>
      <c r="D5" s="4" t="s">
        <v>5</v>
      </c>
      <c r="E5" s="4"/>
      <c r="F5" s="4" t="s">
        <v>5</v>
      </c>
      <c r="G5" s="4"/>
      <c r="H5" s="4" t="s">
        <v>5</v>
      </c>
      <c r="I5" s="4"/>
    </row>
    <row r="6" spans="1:9" ht="30">
      <c r="A6" s="2" t="s">
        <v>390</v>
      </c>
      <c r="B6" s="6">
        <v>237917000</v>
      </c>
      <c r="C6" s="4"/>
      <c r="D6" s="6">
        <v>226434000</v>
      </c>
      <c r="E6" s="4"/>
      <c r="F6" s="6">
        <v>674097000</v>
      </c>
      <c r="G6" s="4"/>
      <c r="H6" s="6">
        <v>626929000</v>
      </c>
      <c r="I6" s="4"/>
    </row>
    <row r="7" spans="1:9" ht="30">
      <c r="A7" s="2" t="s">
        <v>391</v>
      </c>
      <c r="B7" s="6">
        <v>-3092000</v>
      </c>
      <c r="C7" s="4"/>
      <c r="D7" s="6">
        <v>-5338000</v>
      </c>
      <c r="E7" s="4"/>
      <c r="F7" s="6">
        <v>-11064000</v>
      </c>
      <c r="G7" s="4"/>
      <c r="H7" s="6">
        <v>-56905000</v>
      </c>
      <c r="I7" s="4"/>
    </row>
    <row r="8" spans="1:9">
      <c r="A8" s="2" t="s">
        <v>91</v>
      </c>
      <c r="B8" s="6">
        <v>-38807000</v>
      </c>
      <c r="C8" s="4"/>
      <c r="D8" s="6">
        <v>-11163000</v>
      </c>
      <c r="E8" s="4"/>
      <c r="F8" s="6">
        <v>-46994000</v>
      </c>
      <c r="G8" s="4"/>
      <c r="H8" s="6">
        <v>-54163000</v>
      </c>
      <c r="I8" s="4"/>
    </row>
    <row r="9" spans="1:9" ht="30">
      <c r="A9" s="2" t="s">
        <v>398</v>
      </c>
      <c r="B9" s="6">
        <v>-2207000</v>
      </c>
      <c r="C9" s="10" t="s">
        <v>93</v>
      </c>
      <c r="D9" s="6">
        <v>-5776000</v>
      </c>
      <c r="E9" s="10" t="s">
        <v>93</v>
      </c>
      <c r="F9" s="6">
        <v>-6165000</v>
      </c>
      <c r="G9" s="10" t="s">
        <v>93</v>
      </c>
      <c r="H9" s="6">
        <v>-16580000</v>
      </c>
      <c r="I9" s="10" t="s">
        <v>93</v>
      </c>
    </row>
    <row r="10" spans="1:9" ht="30">
      <c r="A10" s="2" t="s">
        <v>403</v>
      </c>
      <c r="B10" s="6">
        <v>-22529000</v>
      </c>
      <c r="C10" s="10" t="s">
        <v>1401</v>
      </c>
      <c r="D10" s="6">
        <v>-11590000</v>
      </c>
      <c r="E10" s="10" t="s">
        <v>1401</v>
      </c>
      <c r="F10" s="6">
        <v>-91176000</v>
      </c>
      <c r="G10" s="10" t="s">
        <v>1401</v>
      </c>
      <c r="H10" s="6">
        <v>-26958000</v>
      </c>
      <c r="I10" s="10" t="s">
        <v>1401</v>
      </c>
    </row>
    <row r="11" spans="1:9">
      <c r="A11" s="2" t="s">
        <v>408</v>
      </c>
      <c r="B11" s="6">
        <v>-46853000</v>
      </c>
      <c r="C11" s="4"/>
      <c r="D11" s="6">
        <v>-58735000</v>
      </c>
      <c r="E11" s="4"/>
      <c r="F11" s="6">
        <v>-148606000</v>
      </c>
      <c r="G11" s="4"/>
      <c r="H11" s="6">
        <v>-170659000</v>
      </c>
      <c r="I11" s="4"/>
    </row>
    <row r="12" spans="1:9">
      <c r="A12" s="2" t="s">
        <v>413</v>
      </c>
      <c r="B12" s="4">
        <v>0</v>
      </c>
      <c r="C12" s="4"/>
      <c r="D12" s="4">
        <v>0</v>
      </c>
      <c r="E12" s="4"/>
      <c r="F12" s="4">
        <v>0</v>
      </c>
      <c r="G12" s="4"/>
      <c r="H12" s="6">
        <v>-880000</v>
      </c>
      <c r="I12" s="4"/>
    </row>
    <row r="13" spans="1:9">
      <c r="A13" s="2" t="s">
        <v>415</v>
      </c>
      <c r="B13" s="6">
        <v>-5704000</v>
      </c>
      <c r="C13" s="4"/>
      <c r="D13" s="6">
        <v>-5209000</v>
      </c>
      <c r="E13" s="4"/>
      <c r="F13" s="6">
        <v>-16816000</v>
      </c>
      <c r="G13" s="4"/>
      <c r="H13" s="6">
        <v>-15354000</v>
      </c>
      <c r="I13" s="4"/>
    </row>
    <row r="14" spans="1:9">
      <c r="A14" s="2" t="s">
        <v>1417</v>
      </c>
      <c r="B14" s="4">
        <v>0</v>
      </c>
      <c r="C14" s="4"/>
      <c r="D14" s="6">
        <v>-1789000</v>
      </c>
      <c r="E14" s="4"/>
      <c r="F14" s="6">
        <v>-11312000</v>
      </c>
      <c r="G14" s="4"/>
      <c r="H14" s="6">
        <v>-7215000</v>
      </c>
      <c r="I14" s="4"/>
    </row>
    <row r="15" spans="1:9">
      <c r="A15" s="2" t="s">
        <v>89</v>
      </c>
      <c r="B15" s="6">
        <v>14628000</v>
      </c>
      <c r="C15" s="4"/>
      <c r="D15" s="4">
        <v>0</v>
      </c>
      <c r="E15" s="4"/>
      <c r="F15" s="6">
        <v>50400000</v>
      </c>
      <c r="G15" s="4"/>
      <c r="H15" s="4">
        <v>0</v>
      </c>
      <c r="I15" s="4"/>
    </row>
    <row r="16" spans="1:9" ht="45">
      <c r="A16" s="2" t="s">
        <v>1418</v>
      </c>
      <c r="B16" s="4">
        <v>0</v>
      </c>
      <c r="C16" s="4"/>
      <c r="D16" s="6">
        <v>6000000</v>
      </c>
      <c r="E16" s="4"/>
      <c r="F16" s="4">
        <v>0</v>
      </c>
      <c r="G16" s="4"/>
      <c r="H16" s="6">
        <v>-104000000</v>
      </c>
      <c r="I16" s="4"/>
    </row>
    <row r="17" spans="1:9">
      <c r="A17" s="2" t="s">
        <v>427</v>
      </c>
      <c r="B17" s="4">
        <v>0</v>
      </c>
      <c r="C17" s="4"/>
      <c r="D17" s="6">
        <v>46238000</v>
      </c>
      <c r="E17" s="4"/>
      <c r="F17" s="4">
        <v>0</v>
      </c>
      <c r="G17" s="4"/>
      <c r="H17" s="6">
        <v>-85123000</v>
      </c>
      <c r="I17" s="4"/>
    </row>
    <row r="18" spans="1:9" ht="17.25">
      <c r="A18" s="2" t="s">
        <v>1419</v>
      </c>
      <c r="B18" s="6">
        <v>-44600000</v>
      </c>
      <c r="C18" s="10" t="s">
        <v>1402</v>
      </c>
      <c r="D18" s="6">
        <v>-82600000</v>
      </c>
      <c r="E18" s="10" t="s">
        <v>1402</v>
      </c>
      <c r="F18" s="6">
        <v>-193969000</v>
      </c>
      <c r="G18" s="10" t="s">
        <v>1402</v>
      </c>
      <c r="H18" s="6">
        <v>-82600000</v>
      </c>
      <c r="I18" s="10" t="s">
        <v>1402</v>
      </c>
    </row>
    <row r="19" spans="1:9">
      <c r="A19" s="2" t="s">
        <v>1396</v>
      </c>
      <c r="B19" s="6">
        <v>2665000</v>
      </c>
      <c r="C19" s="4"/>
      <c r="D19" s="4">
        <v>0</v>
      </c>
      <c r="E19" s="4"/>
      <c r="F19" s="6">
        <v>2665000</v>
      </c>
      <c r="G19" s="4"/>
      <c r="H19" s="4">
        <v>0</v>
      </c>
      <c r="I19" s="4"/>
    </row>
    <row r="20" spans="1:9">
      <c r="A20" s="2" t="s">
        <v>431</v>
      </c>
      <c r="B20" s="4">
        <v>0</v>
      </c>
      <c r="C20" s="4"/>
      <c r="D20" s="4">
        <v>0</v>
      </c>
      <c r="E20" s="4"/>
      <c r="F20" s="6">
        <v>1048000</v>
      </c>
      <c r="G20" s="4"/>
      <c r="H20" s="4">
        <v>0</v>
      </c>
      <c r="I20" s="4"/>
    </row>
    <row r="21" spans="1:9">
      <c r="A21" s="2" t="s">
        <v>98</v>
      </c>
      <c r="B21" s="6">
        <v>91418000</v>
      </c>
      <c r="C21" s="4"/>
      <c r="D21" s="6">
        <v>96472000</v>
      </c>
      <c r="E21" s="4"/>
      <c r="F21" s="6">
        <v>202108000</v>
      </c>
      <c r="G21" s="4"/>
      <c r="H21" s="6">
        <v>6492000</v>
      </c>
      <c r="I21" s="4"/>
    </row>
    <row r="22" spans="1:9" ht="30">
      <c r="A22" s="2" t="s">
        <v>90</v>
      </c>
      <c r="B22" s="6">
        <v>30895000</v>
      </c>
      <c r="C22" s="4"/>
      <c r="D22" s="6">
        <v>82600000</v>
      </c>
      <c r="E22" s="4"/>
      <c r="F22" s="6">
        <v>159098000</v>
      </c>
      <c r="G22" s="4"/>
      <c r="H22" s="6">
        <v>82600000</v>
      </c>
      <c r="I22" s="4"/>
    </row>
    <row r="23" spans="1:9" ht="30">
      <c r="A23" s="2" t="s">
        <v>1420</v>
      </c>
      <c r="B23" s="4" t="s">
        <v>5</v>
      </c>
      <c r="C23" s="4"/>
      <c r="D23" s="4" t="s">
        <v>5</v>
      </c>
      <c r="E23" s="4"/>
      <c r="F23" s="4" t="s">
        <v>5</v>
      </c>
      <c r="G23" s="4"/>
      <c r="H23" s="4" t="s">
        <v>5</v>
      </c>
      <c r="I23" s="4"/>
    </row>
    <row r="24" spans="1:9" ht="30">
      <c r="A24" s="3" t="s">
        <v>1395</v>
      </c>
      <c r="B24" s="4" t="s">
        <v>5</v>
      </c>
      <c r="C24" s="4"/>
      <c r="D24" s="4" t="s">
        <v>5</v>
      </c>
      <c r="E24" s="4"/>
      <c r="F24" s="4" t="s">
        <v>5</v>
      </c>
      <c r="G24" s="4"/>
      <c r="H24" s="4" t="s">
        <v>5</v>
      </c>
      <c r="I24" s="4"/>
    </row>
    <row r="25" spans="1:9" ht="30">
      <c r="A25" s="2" t="s">
        <v>1421</v>
      </c>
      <c r="B25" s="8">
        <v>7200000</v>
      </c>
      <c r="C25" s="4"/>
      <c r="D25" s="4" t="s">
        <v>5</v>
      </c>
      <c r="E25" s="4"/>
      <c r="F25" s="8">
        <v>7200000</v>
      </c>
      <c r="G25" s="4"/>
      <c r="H25" s="4" t="s">
        <v>5</v>
      </c>
      <c r="I25" s="4"/>
    </row>
    <row r="26" spans="1:9">
      <c r="A26" s="11"/>
      <c r="B26" s="11"/>
      <c r="C26" s="11"/>
      <c r="D26" s="11"/>
      <c r="E26" s="11"/>
      <c r="F26" s="11"/>
      <c r="G26" s="11"/>
      <c r="H26" s="11"/>
      <c r="I26" s="11"/>
    </row>
    <row r="27" spans="1:9" ht="30" customHeight="1">
      <c r="A27" s="2" t="s">
        <v>93</v>
      </c>
      <c r="B27" s="12" t="s">
        <v>109</v>
      </c>
      <c r="C27" s="12"/>
      <c r="D27" s="12"/>
      <c r="E27" s="12"/>
      <c r="F27" s="12"/>
      <c r="G27" s="12"/>
      <c r="H27" s="12"/>
      <c r="I27" s="12"/>
    </row>
    <row r="28" spans="1:9" ht="75" customHeight="1">
      <c r="A28" s="2" t="s">
        <v>1401</v>
      </c>
      <c r="B28" s="12" t="s">
        <v>1422</v>
      </c>
      <c r="C28" s="12"/>
      <c r="D28" s="12"/>
      <c r="E28" s="12"/>
      <c r="F28" s="12"/>
      <c r="G28" s="12"/>
      <c r="H28" s="12"/>
      <c r="I28" s="12"/>
    </row>
    <row r="29" spans="1:9" ht="30" customHeight="1">
      <c r="A29" s="2" t="s">
        <v>1402</v>
      </c>
      <c r="B29" s="12" t="s">
        <v>1423</v>
      </c>
      <c r="C29" s="12"/>
      <c r="D29" s="12"/>
      <c r="E29" s="12"/>
      <c r="F29" s="12"/>
      <c r="G29" s="12"/>
      <c r="H29" s="12"/>
      <c r="I29" s="12"/>
    </row>
  </sheetData>
  <mergeCells count="11">
    <mergeCell ref="A26:I26"/>
    <mergeCell ref="B27:I27"/>
    <mergeCell ref="B28:I28"/>
    <mergeCell ref="B29:I29"/>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424</v>
      </c>
      <c r="B1" s="7" t="s">
        <v>78</v>
      </c>
      <c r="C1" s="7"/>
      <c r="D1" s="7" t="s">
        <v>1</v>
      </c>
      <c r="E1" s="7"/>
    </row>
    <row r="2" spans="1:5" ht="30">
      <c r="A2" s="1" t="s">
        <v>27</v>
      </c>
      <c r="B2" s="1" t="s">
        <v>2</v>
      </c>
      <c r="C2" s="1" t="s">
        <v>79</v>
      </c>
      <c r="D2" s="1" t="s">
        <v>2</v>
      </c>
      <c r="E2" s="1" t="s">
        <v>79</v>
      </c>
    </row>
    <row r="3" spans="1:5" ht="30">
      <c r="A3" s="3" t="s">
        <v>1395</v>
      </c>
      <c r="B3" s="4" t="s">
        <v>5</v>
      </c>
      <c r="C3" s="4" t="s">
        <v>5</v>
      </c>
      <c r="D3" s="4" t="s">
        <v>5</v>
      </c>
      <c r="E3" s="4" t="s">
        <v>5</v>
      </c>
    </row>
    <row r="4" spans="1:5">
      <c r="A4" s="2" t="s">
        <v>436</v>
      </c>
      <c r="B4" s="8">
        <v>14368</v>
      </c>
      <c r="C4" s="8">
        <v>13332</v>
      </c>
      <c r="D4" s="8">
        <v>47366</v>
      </c>
      <c r="E4" s="8">
        <v>40671</v>
      </c>
    </row>
    <row r="5" spans="1:5">
      <c r="A5" s="2" t="s">
        <v>439</v>
      </c>
      <c r="B5" s="6">
        <v>47003</v>
      </c>
      <c r="C5" s="6">
        <v>58885</v>
      </c>
      <c r="D5" s="6">
        <v>149056</v>
      </c>
      <c r="E5" s="6">
        <v>171109</v>
      </c>
    </row>
    <row r="6" spans="1:5">
      <c r="A6" s="2" t="s">
        <v>1398</v>
      </c>
      <c r="B6" s="4" t="s">
        <v>5</v>
      </c>
      <c r="C6" s="4" t="s">
        <v>5</v>
      </c>
      <c r="D6" s="4" t="s">
        <v>5</v>
      </c>
      <c r="E6" s="4" t="s">
        <v>5</v>
      </c>
    </row>
    <row r="7" spans="1:5" ht="30">
      <c r="A7" s="3" t="s">
        <v>1395</v>
      </c>
      <c r="B7" s="4" t="s">
        <v>5</v>
      </c>
      <c r="C7" s="4" t="s">
        <v>5</v>
      </c>
      <c r="D7" s="4" t="s">
        <v>5</v>
      </c>
      <c r="E7" s="4" t="s">
        <v>5</v>
      </c>
    </row>
    <row r="8" spans="1:5">
      <c r="A8" s="2" t="s">
        <v>436</v>
      </c>
      <c r="B8" s="6">
        <v>4059</v>
      </c>
      <c r="C8" s="6">
        <v>3539</v>
      </c>
      <c r="D8" s="6">
        <v>14774</v>
      </c>
      <c r="E8" s="6">
        <v>11249</v>
      </c>
    </row>
    <row r="9" spans="1:5">
      <c r="A9" s="2" t="s">
        <v>439</v>
      </c>
      <c r="B9" s="6">
        <v>18743</v>
      </c>
      <c r="C9" s="6">
        <v>27318</v>
      </c>
      <c r="D9" s="6">
        <v>64870</v>
      </c>
      <c r="E9" s="6">
        <v>76395</v>
      </c>
    </row>
    <row r="10" spans="1:5">
      <c r="A10" s="2" t="s">
        <v>1240</v>
      </c>
      <c r="B10" s="4" t="s">
        <v>5</v>
      </c>
      <c r="C10" s="4" t="s">
        <v>5</v>
      </c>
      <c r="D10" s="4" t="s">
        <v>5</v>
      </c>
      <c r="E10" s="4" t="s">
        <v>5</v>
      </c>
    </row>
    <row r="11" spans="1:5" ht="30">
      <c r="A11" s="3" t="s">
        <v>1395</v>
      </c>
      <c r="B11" s="4" t="s">
        <v>5</v>
      </c>
      <c r="C11" s="4" t="s">
        <v>5</v>
      </c>
      <c r="D11" s="4" t="s">
        <v>5</v>
      </c>
      <c r="E11" s="4" t="s">
        <v>5</v>
      </c>
    </row>
    <row r="12" spans="1:5">
      <c r="A12" s="2" t="s">
        <v>436</v>
      </c>
      <c r="B12" s="6">
        <v>3402</v>
      </c>
      <c r="C12" s="6">
        <v>3106</v>
      </c>
      <c r="D12" s="6">
        <v>9841</v>
      </c>
      <c r="E12" s="6">
        <v>9041</v>
      </c>
    </row>
    <row r="13" spans="1:5">
      <c r="A13" s="2" t="s">
        <v>439</v>
      </c>
      <c r="B13" s="6">
        <v>10881</v>
      </c>
      <c r="C13" s="6">
        <v>10381</v>
      </c>
      <c r="D13" s="6">
        <v>32643</v>
      </c>
      <c r="E13" s="6">
        <v>31143</v>
      </c>
    </row>
    <row r="14" spans="1:5">
      <c r="A14" s="2" t="s">
        <v>1399</v>
      </c>
      <c r="B14" s="4" t="s">
        <v>5</v>
      </c>
      <c r="C14" s="4" t="s">
        <v>5</v>
      </c>
      <c r="D14" s="4" t="s">
        <v>5</v>
      </c>
      <c r="E14" s="4" t="s">
        <v>5</v>
      </c>
    </row>
    <row r="15" spans="1:5" ht="30">
      <c r="A15" s="3" t="s">
        <v>1395</v>
      </c>
      <c r="B15" s="4" t="s">
        <v>5</v>
      </c>
      <c r="C15" s="4" t="s">
        <v>5</v>
      </c>
      <c r="D15" s="4" t="s">
        <v>5</v>
      </c>
      <c r="E15" s="4" t="s">
        <v>5</v>
      </c>
    </row>
    <row r="16" spans="1:5">
      <c r="A16" s="2" t="s">
        <v>436</v>
      </c>
      <c r="B16" s="6">
        <v>2221</v>
      </c>
      <c r="C16" s="6">
        <v>2614</v>
      </c>
      <c r="D16" s="6">
        <v>7876</v>
      </c>
      <c r="E16" s="6">
        <v>7812</v>
      </c>
    </row>
    <row r="17" spans="1:5">
      <c r="A17" s="2" t="s">
        <v>439</v>
      </c>
      <c r="B17" s="6">
        <v>15512</v>
      </c>
      <c r="C17" s="6">
        <v>19385</v>
      </c>
      <c r="D17" s="6">
        <v>46263</v>
      </c>
      <c r="E17" s="6">
        <v>58191</v>
      </c>
    </row>
    <row r="18" spans="1:5">
      <c r="A18" s="2" t="s">
        <v>1400</v>
      </c>
      <c r="B18" s="4" t="s">
        <v>5</v>
      </c>
      <c r="C18" s="4" t="s">
        <v>5</v>
      </c>
      <c r="D18" s="4" t="s">
        <v>5</v>
      </c>
      <c r="E18" s="4" t="s">
        <v>5</v>
      </c>
    </row>
    <row r="19" spans="1:5" ht="30">
      <c r="A19" s="3" t="s">
        <v>1395</v>
      </c>
      <c r="B19" s="4" t="s">
        <v>5</v>
      </c>
      <c r="C19" s="4" t="s">
        <v>5</v>
      </c>
      <c r="D19" s="4" t="s">
        <v>5</v>
      </c>
      <c r="E19" s="4" t="s">
        <v>5</v>
      </c>
    </row>
    <row r="20" spans="1:5">
      <c r="A20" s="2" t="s">
        <v>436</v>
      </c>
      <c r="B20" s="6">
        <v>2506</v>
      </c>
      <c r="C20" s="6">
        <v>2905</v>
      </c>
      <c r="D20" s="6">
        <v>8501</v>
      </c>
      <c r="E20" s="6">
        <v>9230</v>
      </c>
    </row>
    <row r="21" spans="1:5">
      <c r="A21" s="2" t="s">
        <v>439</v>
      </c>
      <c r="B21" s="6">
        <v>1867</v>
      </c>
      <c r="C21" s="6">
        <v>1801</v>
      </c>
      <c r="D21" s="6">
        <v>5280</v>
      </c>
      <c r="E21" s="6">
        <v>5380</v>
      </c>
    </row>
    <row r="22" spans="1:5">
      <c r="A22" s="2" t="s">
        <v>1403</v>
      </c>
      <c r="B22" s="4" t="s">
        <v>5</v>
      </c>
      <c r="C22" s="4" t="s">
        <v>5</v>
      </c>
      <c r="D22" s="4" t="s">
        <v>5</v>
      </c>
      <c r="E22" s="4" t="s">
        <v>5</v>
      </c>
    </row>
    <row r="23" spans="1:5" ht="30">
      <c r="A23" s="3" t="s">
        <v>1395</v>
      </c>
      <c r="B23" s="4" t="s">
        <v>5</v>
      </c>
      <c r="C23" s="4" t="s">
        <v>5</v>
      </c>
      <c r="D23" s="4" t="s">
        <v>5</v>
      </c>
      <c r="E23" s="4" t="s">
        <v>5</v>
      </c>
    </row>
    <row r="24" spans="1:5">
      <c r="A24" s="2" t="s">
        <v>436</v>
      </c>
      <c r="B24" s="8">
        <v>2180</v>
      </c>
      <c r="C24" s="8">
        <v>1168</v>
      </c>
      <c r="D24" s="8">
        <v>6374</v>
      </c>
      <c r="E24" s="8">
        <v>333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425</v>
      </c>
      <c r="B1" s="7" t="s">
        <v>78</v>
      </c>
      <c r="C1" s="7"/>
      <c r="D1" s="7" t="s">
        <v>1</v>
      </c>
      <c r="E1" s="7"/>
    </row>
    <row r="2" spans="1:5" ht="30">
      <c r="A2" s="1" t="s">
        <v>27</v>
      </c>
      <c r="B2" s="1" t="s">
        <v>2</v>
      </c>
      <c r="C2" s="1" t="s">
        <v>79</v>
      </c>
      <c r="D2" s="1" t="s">
        <v>2</v>
      </c>
      <c r="E2" s="1" t="s">
        <v>79</v>
      </c>
    </row>
    <row r="3" spans="1:5">
      <c r="A3" s="3" t="s">
        <v>443</v>
      </c>
      <c r="B3" s="4" t="s">
        <v>5</v>
      </c>
      <c r="C3" s="4" t="s">
        <v>5</v>
      </c>
      <c r="D3" s="4" t="s">
        <v>5</v>
      </c>
      <c r="E3" s="4" t="s">
        <v>5</v>
      </c>
    </row>
    <row r="4" spans="1:5">
      <c r="A4" s="2" t="s">
        <v>1426</v>
      </c>
      <c r="B4" s="8">
        <v>-36803</v>
      </c>
      <c r="C4" s="8">
        <v>-28287</v>
      </c>
      <c r="D4" s="8">
        <v>-72779</v>
      </c>
      <c r="E4" s="8">
        <v>9263</v>
      </c>
    </row>
    <row r="5" spans="1:5" ht="45">
      <c r="A5" s="2" t="s">
        <v>1427</v>
      </c>
      <c r="B5" s="175">
        <v>0.40300000000000002</v>
      </c>
      <c r="C5" s="175">
        <v>0.29299999999999998</v>
      </c>
      <c r="D5" s="175">
        <v>0.36</v>
      </c>
      <c r="E5" s="175">
        <v>-1.42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8.7109375" bestFit="1" customWidth="1"/>
    <col min="3" max="3" width="12.28515625" bestFit="1" customWidth="1"/>
    <col min="4" max="5" width="22.28515625" bestFit="1" customWidth="1"/>
    <col min="6" max="10" width="33" bestFit="1" customWidth="1"/>
    <col min="11" max="13" width="36.5703125" bestFit="1" customWidth="1"/>
  </cols>
  <sheetData>
    <row r="1" spans="1:13" ht="15" customHeight="1">
      <c r="A1" s="1" t="s">
        <v>1428</v>
      </c>
      <c r="B1" s="7" t="s">
        <v>1</v>
      </c>
      <c r="C1" s="7"/>
      <c r="D1" s="1" t="s">
        <v>1238</v>
      </c>
      <c r="E1" s="1" t="s">
        <v>1</v>
      </c>
      <c r="F1" s="1" t="s">
        <v>1393</v>
      </c>
      <c r="G1" s="1" t="s">
        <v>78</v>
      </c>
      <c r="H1" s="7" t="s">
        <v>1</v>
      </c>
      <c r="I1" s="7"/>
      <c r="J1" s="1" t="s">
        <v>1393</v>
      </c>
      <c r="K1" s="7" t="s">
        <v>1</v>
      </c>
      <c r="L1" s="7"/>
      <c r="M1" s="7"/>
    </row>
    <row r="2" spans="1:13">
      <c r="A2" s="1" t="s">
        <v>1429</v>
      </c>
      <c r="B2" s="1" t="s">
        <v>2</v>
      </c>
      <c r="C2" s="7" t="s">
        <v>79</v>
      </c>
      <c r="D2" s="1" t="s">
        <v>28</v>
      </c>
      <c r="E2" s="1" t="s">
        <v>2</v>
      </c>
      <c r="F2" s="1" t="s">
        <v>1431</v>
      </c>
      <c r="G2" s="1" t="s">
        <v>1433</v>
      </c>
      <c r="H2" s="1" t="s">
        <v>2</v>
      </c>
      <c r="I2" s="1" t="s">
        <v>79</v>
      </c>
      <c r="J2" s="1" t="s">
        <v>1431</v>
      </c>
      <c r="K2" s="1" t="s">
        <v>2</v>
      </c>
      <c r="L2" s="1" t="s">
        <v>2</v>
      </c>
      <c r="M2" s="1" t="s">
        <v>2</v>
      </c>
    </row>
    <row r="3" spans="1:13" ht="45">
      <c r="A3" s="1"/>
      <c r="B3" s="1" t="s">
        <v>1430</v>
      </c>
      <c r="C3" s="7"/>
      <c r="D3" s="1" t="s">
        <v>1239</v>
      </c>
      <c r="E3" s="1" t="s">
        <v>1239</v>
      </c>
      <c r="F3" s="1" t="s">
        <v>1432</v>
      </c>
      <c r="G3" s="1" t="s">
        <v>1432</v>
      </c>
      <c r="H3" s="1" t="s">
        <v>1432</v>
      </c>
      <c r="I3" s="1" t="s">
        <v>1432</v>
      </c>
      <c r="J3" s="1" t="s">
        <v>1432</v>
      </c>
      <c r="K3" s="1" t="s">
        <v>1434</v>
      </c>
      <c r="L3" s="1" t="s">
        <v>1436</v>
      </c>
      <c r="M3" s="1" t="s">
        <v>1437</v>
      </c>
    </row>
    <row r="4" spans="1:13" ht="30">
      <c r="A4" s="1"/>
      <c r="B4" s="1"/>
      <c r="C4" s="7"/>
      <c r="D4" s="1"/>
      <c r="E4" s="1"/>
      <c r="F4" s="1"/>
      <c r="G4" s="1"/>
      <c r="H4" s="1"/>
      <c r="I4" s="1"/>
      <c r="J4" s="1" t="s">
        <v>1239</v>
      </c>
      <c r="K4" s="1" t="s">
        <v>1435</v>
      </c>
      <c r="L4" s="1" t="s">
        <v>1435</v>
      </c>
      <c r="M4" s="1" t="s">
        <v>1435</v>
      </c>
    </row>
    <row r="5" spans="1:13" ht="30">
      <c r="A5" s="3" t="s">
        <v>1438</v>
      </c>
      <c r="B5" s="4" t="s">
        <v>5</v>
      </c>
      <c r="C5" s="4" t="s">
        <v>5</v>
      </c>
      <c r="D5" s="4" t="s">
        <v>5</v>
      </c>
      <c r="E5" s="4" t="s">
        <v>5</v>
      </c>
      <c r="F5" s="4" t="s">
        <v>5</v>
      </c>
      <c r="G5" s="4" t="s">
        <v>5</v>
      </c>
      <c r="H5" s="4" t="s">
        <v>5</v>
      </c>
      <c r="I5" s="4" t="s">
        <v>5</v>
      </c>
      <c r="J5" s="4" t="s">
        <v>5</v>
      </c>
      <c r="K5" s="4" t="s">
        <v>5</v>
      </c>
      <c r="L5" s="4" t="s">
        <v>5</v>
      </c>
      <c r="M5" s="4" t="s">
        <v>5</v>
      </c>
    </row>
    <row r="6" spans="1:13">
      <c r="A6" s="2" t="s">
        <v>1439</v>
      </c>
      <c r="B6" s="4" t="s">
        <v>5</v>
      </c>
      <c r="C6" s="4" t="s">
        <v>5</v>
      </c>
      <c r="D6" s="4" t="s">
        <v>5</v>
      </c>
      <c r="E6" s="4" t="s">
        <v>5</v>
      </c>
      <c r="F6" s="8">
        <v>85</v>
      </c>
      <c r="G6" s="4" t="s">
        <v>5</v>
      </c>
      <c r="H6" s="4" t="s">
        <v>5</v>
      </c>
      <c r="I6" s="4" t="s">
        <v>5</v>
      </c>
      <c r="J6" s="4" t="s">
        <v>5</v>
      </c>
      <c r="K6" s="4" t="s">
        <v>5</v>
      </c>
      <c r="L6" s="4" t="s">
        <v>5</v>
      </c>
      <c r="M6" s="4" t="s">
        <v>5</v>
      </c>
    </row>
    <row r="7" spans="1:13" ht="30">
      <c r="A7" s="2" t="s">
        <v>1440</v>
      </c>
      <c r="B7" s="4" t="s">
        <v>5</v>
      </c>
      <c r="C7" s="4" t="s">
        <v>5</v>
      </c>
      <c r="D7" s="4" t="s">
        <v>5</v>
      </c>
      <c r="E7" s="4" t="s">
        <v>5</v>
      </c>
      <c r="F7" s="4">
        <v>30</v>
      </c>
      <c r="G7" s="4" t="s">
        <v>5</v>
      </c>
      <c r="H7" s="4" t="s">
        <v>5</v>
      </c>
      <c r="I7" s="4" t="s">
        <v>5</v>
      </c>
      <c r="J7" s="4" t="s">
        <v>5</v>
      </c>
      <c r="K7" s="4" t="s">
        <v>5</v>
      </c>
      <c r="L7" s="4" t="s">
        <v>5</v>
      </c>
      <c r="M7" s="4" t="s">
        <v>5</v>
      </c>
    </row>
    <row r="8" spans="1:13" ht="30">
      <c r="A8" s="2" t="s">
        <v>1441</v>
      </c>
      <c r="B8" s="4" t="s">
        <v>5</v>
      </c>
      <c r="C8" s="4" t="s">
        <v>5</v>
      </c>
      <c r="D8" s="4" t="s">
        <v>5</v>
      </c>
      <c r="E8" s="4" t="s">
        <v>5</v>
      </c>
      <c r="F8" s="4" t="s">
        <v>5</v>
      </c>
      <c r="G8" s="4" t="s">
        <v>5</v>
      </c>
      <c r="H8" s="4">
        <v>30</v>
      </c>
      <c r="I8" s="4" t="s">
        <v>5</v>
      </c>
      <c r="J8" s="4" t="s">
        <v>5</v>
      </c>
      <c r="K8" s="4" t="s">
        <v>5</v>
      </c>
      <c r="L8" s="4" t="s">
        <v>5</v>
      </c>
      <c r="M8" s="4" t="s">
        <v>5</v>
      </c>
    </row>
    <row r="9" spans="1:13">
      <c r="A9" s="2" t="s">
        <v>1442</v>
      </c>
      <c r="B9" s="4">
        <v>4</v>
      </c>
      <c r="C9" s="4" t="s">
        <v>5</v>
      </c>
      <c r="D9" s="4" t="s">
        <v>5</v>
      </c>
      <c r="E9" s="4" t="s">
        <v>5</v>
      </c>
      <c r="F9" s="4" t="s">
        <v>5</v>
      </c>
      <c r="G9" s="4" t="s">
        <v>5</v>
      </c>
      <c r="H9" s="4" t="s">
        <v>5</v>
      </c>
      <c r="I9" s="4" t="s">
        <v>5</v>
      </c>
      <c r="J9" s="4" t="s">
        <v>5</v>
      </c>
      <c r="K9" s="4" t="s">
        <v>5</v>
      </c>
      <c r="L9" s="4" t="s">
        <v>5</v>
      </c>
      <c r="M9" s="4" t="s">
        <v>5</v>
      </c>
    </row>
    <row r="10" spans="1:13">
      <c r="A10" s="2" t="s">
        <v>1443</v>
      </c>
      <c r="B10" s="4">
        <v>5</v>
      </c>
      <c r="C10" s="4" t="s">
        <v>5</v>
      </c>
      <c r="D10" s="4" t="s">
        <v>5</v>
      </c>
      <c r="E10" s="4" t="s">
        <v>5</v>
      </c>
      <c r="F10" s="4" t="s">
        <v>5</v>
      </c>
      <c r="G10" s="4" t="s">
        <v>5</v>
      </c>
      <c r="H10" s="4" t="s">
        <v>5</v>
      </c>
      <c r="I10" s="4" t="s">
        <v>5</v>
      </c>
      <c r="J10" s="4" t="s">
        <v>5</v>
      </c>
      <c r="K10" s="4" t="s">
        <v>5</v>
      </c>
      <c r="L10" s="4" t="s">
        <v>5</v>
      </c>
      <c r="M10" s="4" t="s">
        <v>5</v>
      </c>
    </row>
    <row r="11" spans="1:13">
      <c r="A11" s="2" t="s">
        <v>1444</v>
      </c>
      <c r="B11" s="4" t="s">
        <v>5</v>
      </c>
      <c r="C11" s="4" t="s">
        <v>5</v>
      </c>
      <c r="D11" s="4" t="s">
        <v>5</v>
      </c>
      <c r="E11" s="4" t="s">
        <v>5</v>
      </c>
      <c r="F11" s="4" t="s">
        <v>5</v>
      </c>
      <c r="G11" s="4" t="s">
        <v>5</v>
      </c>
      <c r="H11" s="4" t="s">
        <v>5</v>
      </c>
      <c r="I11" s="4" t="s">
        <v>5</v>
      </c>
      <c r="J11" s="4">
        <v>25</v>
      </c>
      <c r="K11" s="4" t="s">
        <v>5</v>
      </c>
      <c r="L11" s="4" t="s">
        <v>5</v>
      </c>
      <c r="M11" s="4" t="s">
        <v>5</v>
      </c>
    </row>
    <row r="12" spans="1:13">
      <c r="A12" s="2" t="s">
        <v>1445</v>
      </c>
      <c r="B12" s="4" t="s">
        <v>5</v>
      </c>
      <c r="C12" s="4" t="s">
        <v>5</v>
      </c>
      <c r="D12" s="4" t="s">
        <v>5</v>
      </c>
      <c r="E12" s="4" t="s">
        <v>5</v>
      </c>
      <c r="F12" s="4" t="s">
        <v>5</v>
      </c>
      <c r="G12" s="4" t="s">
        <v>5</v>
      </c>
      <c r="H12" s="4" t="s">
        <v>5</v>
      </c>
      <c r="I12" s="4" t="s">
        <v>5</v>
      </c>
      <c r="J12" s="4">
        <v>300</v>
      </c>
      <c r="K12" s="4" t="s">
        <v>5</v>
      </c>
      <c r="L12" s="4" t="s">
        <v>5</v>
      </c>
      <c r="M12" s="4" t="s">
        <v>5</v>
      </c>
    </row>
    <row r="13" spans="1:13">
      <c r="A13" s="2" t="s">
        <v>1446</v>
      </c>
      <c r="B13" s="4" t="s">
        <v>5</v>
      </c>
      <c r="C13" s="4" t="s">
        <v>5</v>
      </c>
      <c r="D13" s="4" t="s">
        <v>5</v>
      </c>
      <c r="E13" s="4" t="s">
        <v>5</v>
      </c>
      <c r="F13" s="4" t="s">
        <v>5</v>
      </c>
      <c r="G13" s="4" t="s">
        <v>5</v>
      </c>
      <c r="H13" s="4" t="s">
        <v>5</v>
      </c>
      <c r="I13" s="4" t="s">
        <v>5</v>
      </c>
      <c r="J13" s="4">
        <v>129</v>
      </c>
      <c r="K13" s="4" t="s">
        <v>5</v>
      </c>
      <c r="L13" s="4" t="s">
        <v>5</v>
      </c>
      <c r="M13" s="4" t="s">
        <v>5</v>
      </c>
    </row>
    <row r="14" spans="1:13">
      <c r="A14" s="2" t="s">
        <v>1447</v>
      </c>
      <c r="B14" s="4" t="s">
        <v>5</v>
      </c>
      <c r="C14" s="4" t="s">
        <v>5</v>
      </c>
      <c r="D14" s="4" t="s">
        <v>5</v>
      </c>
      <c r="E14" s="4" t="s">
        <v>5</v>
      </c>
      <c r="F14" s="4" t="s">
        <v>5</v>
      </c>
      <c r="G14" s="4">
        <v>7.5</v>
      </c>
      <c r="H14" s="4" t="s">
        <v>5</v>
      </c>
      <c r="I14" s="4" t="s">
        <v>5</v>
      </c>
      <c r="J14" s="4" t="s">
        <v>5</v>
      </c>
      <c r="K14" s="4" t="s">
        <v>5</v>
      </c>
      <c r="L14" s="4" t="s">
        <v>5</v>
      </c>
      <c r="M14" s="4" t="s">
        <v>5</v>
      </c>
    </row>
    <row r="15" spans="1:13" ht="30">
      <c r="A15" s="2" t="s">
        <v>1448</v>
      </c>
      <c r="B15" s="4" t="s">
        <v>1449</v>
      </c>
      <c r="C15" s="4" t="s">
        <v>5</v>
      </c>
      <c r="D15" s="4" t="s">
        <v>5</v>
      </c>
      <c r="E15" s="4" t="s">
        <v>5</v>
      </c>
      <c r="F15" s="4" t="s">
        <v>1450</v>
      </c>
      <c r="G15" s="4" t="s">
        <v>5</v>
      </c>
      <c r="H15" s="4" t="s">
        <v>5</v>
      </c>
      <c r="I15" s="4" t="s">
        <v>5</v>
      </c>
      <c r="J15" s="4" t="s">
        <v>5</v>
      </c>
      <c r="K15" s="4" t="s">
        <v>5</v>
      </c>
      <c r="L15" s="4" t="s">
        <v>5</v>
      </c>
      <c r="M15" s="4" t="s">
        <v>5</v>
      </c>
    </row>
    <row r="16" spans="1:13">
      <c r="A16" s="2" t="s">
        <v>1451</v>
      </c>
      <c r="B16" s="4" t="s">
        <v>5</v>
      </c>
      <c r="C16" s="4" t="s">
        <v>5</v>
      </c>
      <c r="D16" s="4" t="s">
        <v>5</v>
      </c>
      <c r="E16" s="4" t="s">
        <v>5</v>
      </c>
      <c r="F16" s="4" t="s">
        <v>5</v>
      </c>
      <c r="G16" s="4" t="s">
        <v>5</v>
      </c>
      <c r="H16" s="4">
        <v>22.5</v>
      </c>
      <c r="I16" s="4">
        <v>11.9</v>
      </c>
      <c r="J16" s="4" t="s">
        <v>5</v>
      </c>
      <c r="K16" s="4" t="s">
        <v>5</v>
      </c>
      <c r="L16" s="4" t="s">
        <v>5</v>
      </c>
      <c r="M16" s="4" t="s">
        <v>5</v>
      </c>
    </row>
    <row r="17" spans="1:13">
      <c r="A17" s="2" t="s">
        <v>1452</v>
      </c>
      <c r="B17" s="4" t="s">
        <v>5</v>
      </c>
      <c r="C17" s="4" t="s">
        <v>5</v>
      </c>
      <c r="D17" s="4" t="s">
        <v>5</v>
      </c>
      <c r="E17" s="4" t="s">
        <v>5</v>
      </c>
      <c r="F17" s="4" t="s">
        <v>5</v>
      </c>
      <c r="G17" s="4" t="s">
        <v>5</v>
      </c>
      <c r="H17" s="4" t="s">
        <v>1453</v>
      </c>
      <c r="I17" s="4" t="s">
        <v>5</v>
      </c>
      <c r="J17" s="4" t="s">
        <v>5</v>
      </c>
      <c r="K17" s="4" t="s">
        <v>5</v>
      </c>
      <c r="L17" s="4" t="s">
        <v>5</v>
      </c>
      <c r="M17" s="4" t="s">
        <v>5</v>
      </c>
    </row>
    <row r="18" spans="1:13">
      <c r="A18" s="2" t="s">
        <v>1258</v>
      </c>
      <c r="B18" s="4" t="s">
        <v>5</v>
      </c>
      <c r="C18" s="4" t="s">
        <v>5</v>
      </c>
      <c r="D18" s="4" t="s">
        <v>5</v>
      </c>
      <c r="E18" s="4" t="s">
        <v>1259</v>
      </c>
      <c r="F18" s="4" t="s">
        <v>5</v>
      </c>
      <c r="G18" s="4" t="s">
        <v>5</v>
      </c>
      <c r="H18" s="4" t="s">
        <v>5</v>
      </c>
      <c r="I18" s="4" t="s">
        <v>5</v>
      </c>
      <c r="J18" s="4" t="s">
        <v>5</v>
      </c>
      <c r="K18" s="4" t="s">
        <v>5</v>
      </c>
      <c r="L18" s="4" t="s">
        <v>5</v>
      </c>
      <c r="M18" s="4" t="s">
        <v>5</v>
      </c>
    </row>
    <row r="19" spans="1:13" ht="30">
      <c r="A19" s="2" t="s">
        <v>1260</v>
      </c>
      <c r="B19" s="4" t="s">
        <v>5</v>
      </c>
      <c r="C19" s="4" t="s">
        <v>5</v>
      </c>
      <c r="D19" s="4">
        <v>21.3</v>
      </c>
      <c r="E19" s="4" t="s">
        <v>5</v>
      </c>
      <c r="F19" s="4" t="s">
        <v>5</v>
      </c>
      <c r="G19" s="4" t="s">
        <v>5</v>
      </c>
      <c r="H19" s="4" t="s">
        <v>5</v>
      </c>
      <c r="I19" s="4" t="s">
        <v>5</v>
      </c>
      <c r="J19" s="4" t="s">
        <v>5</v>
      </c>
      <c r="K19" s="4" t="s">
        <v>5</v>
      </c>
      <c r="L19" s="4" t="s">
        <v>5</v>
      </c>
      <c r="M19" s="4" t="s">
        <v>5</v>
      </c>
    </row>
    <row r="20" spans="1:13" ht="30">
      <c r="A20" s="2" t="s">
        <v>1454</v>
      </c>
      <c r="B20" s="4" t="s">
        <v>5</v>
      </c>
      <c r="C20" s="4" t="s">
        <v>5</v>
      </c>
      <c r="D20" s="4" t="s">
        <v>5</v>
      </c>
      <c r="E20" s="4" t="s">
        <v>5</v>
      </c>
      <c r="F20" s="4" t="s">
        <v>5</v>
      </c>
      <c r="G20" s="4" t="s">
        <v>5</v>
      </c>
      <c r="H20" s="4" t="s">
        <v>1455</v>
      </c>
      <c r="I20" s="4" t="s">
        <v>5</v>
      </c>
      <c r="J20" s="4" t="s">
        <v>5</v>
      </c>
      <c r="K20" s="4" t="s">
        <v>5</v>
      </c>
      <c r="L20" s="4" t="s">
        <v>5</v>
      </c>
      <c r="M20" s="4" t="s">
        <v>5</v>
      </c>
    </row>
    <row r="21" spans="1:13" ht="30">
      <c r="A21" s="2" t="s">
        <v>1456</v>
      </c>
      <c r="B21" s="4" t="s">
        <v>5</v>
      </c>
      <c r="C21" s="4" t="s">
        <v>5</v>
      </c>
      <c r="D21" s="4" t="s">
        <v>5</v>
      </c>
      <c r="E21" s="4" t="s">
        <v>5</v>
      </c>
      <c r="F21" s="4" t="s">
        <v>5</v>
      </c>
      <c r="G21" s="4" t="s">
        <v>5</v>
      </c>
      <c r="H21" s="4" t="s">
        <v>1457</v>
      </c>
      <c r="I21" s="4" t="s">
        <v>5</v>
      </c>
      <c r="J21" s="4" t="s">
        <v>5</v>
      </c>
      <c r="K21" s="4" t="s">
        <v>5</v>
      </c>
      <c r="L21" s="4" t="s">
        <v>5</v>
      </c>
      <c r="M21" s="4" t="s">
        <v>5</v>
      </c>
    </row>
    <row r="22" spans="1:13" ht="30">
      <c r="A22" s="2" t="s">
        <v>1458</v>
      </c>
      <c r="B22" s="4" t="s">
        <v>5</v>
      </c>
      <c r="C22" s="4" t="s">
        <v>5</v>
      </c>
      <c r="D22" s="4" t="s">
        <v>5</v>
      </c>
      <c r="E22" s="4" t="s">
        <v>5</v>
      </c>
      <c r="F22" s="4" t="s">
        <v>5</v>
      </c>
      <c r="G22" s="4" t="s">
        <v>5</v>
      </c>
      <c r="H22" s="4" t="s">
        <v>5</v>
      </c>
      <c r="I22" s="4" t="s">
        <v>5</v>
      </c>
      <c r="J22" s="4" t="s">
        <v>5</v>
      </c>
      <c r="K22" s="175">
        <v>0.13</v>
      </c>
      <c r="L22" s="4" t="s">
        <v>5</v>
      </c>
      <c r="M22" s="4" t="s">
        <v>5</v>
      </c>
    </row>
    <row r="23" spans="1:13" ht="30">
      <c r="A23" s="2" t="s">
        <v>1459</v>
      </c>
      <c r="B23" s="4" t="s">
        <v>5</v>
      </c>
      <c r="C23" s="4" t="s">
        <v>5</v>
      </c>
      <c r="D23" s="4" t="s">
        <v>5</v>
      </c>
      <c r="E23" s="4" t="s">
        <v>5</v>
      </c>
      <c r="F23" s="4" t="s">
        <v>5</v>
      </c>
      <c r="G23" s="4" t="s">
        <v>5</v>
      </c>
      <c r="H23" s="4" t="s">
        <v>5</v>
      </c>
      <c r="I23" s="4" t="s">
        <v>5</v>
      </c>
      <c r="J23" s="4" t="s">
        <v>5</v>
      </c>
      <c r="K23" s="4">
        <v>16</v>
      </c>
      <c r="L23" s="4">
        <v>4.5</v>
      </c>
      <c r="M23" s="4">
        <v>5.9</v>
      </c>
    </row>
    <row r="24" spans="1:13">
      <c r="A24" s="2" t="s">
        <v>1460</v>
      </c>
      <c r="B24" s="9">
        <v>6.5</v>
      </c>
      <c r="C24" s="9">
        <v>7.9</v>
      </c>
      <c r="D24" s="4" t="s">
        <v>5</v>
      </c>
      <c r="E24" s="4" t="s">
        <v>5</v>
      </c>
      <c r="F24" s="4" t="s">
        <v>5</v>
      </c>
      <c r="G24" s="4" t="s">
        <v>5</v>
      </c>
      <c r="H24" s="4" t="s">
        <v>5</v>
      </c>
      <c r="I24" s="4" t="s">
        <v>5</v>
      </c>
      <c r="J24" s="4" t="s">
        <v>5</v>
      </c>
      <c r="K24" s="4" t="s">
        <v>5</v>
      </c>
      <c r="L24" s="4" t="s">
        <v>5</v>
      </c>
      <c r="M24" s="4" t="s">
        <v>5</v>
      </c>
    </row>
  </sheetData>
  <mergeCells count="4">
    <mergeCell ref="B1:C1"/>
    <mergeCell ref="H1:I1"/>
    <mergeCell ref="K1:M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78</v>
      </c>
      <c r="C1" s="7"/>
      <c r="D1" s="7" t="s">
        <v>1</v>
      </c>
      <c r="E1" s="7"/>
    </row>
    <row r="2" spans="1:5" ht="30">
      <c r="A2" s="1" t="s">
        <v>27</v>
      </c>
      <c r="B2" s="1" t="s">
        <v>2</v>
      </c>
      <c r="C2" s="1" t="s">
        <v>79</v>
      </c>
      <c r="D2" s="1" t="s">
        <v>2</v>
      </c>
      <c r="E2" s="1" t="s">
        <v>79</v>
      </c>
    </row>
    <row r="3" spans="1:5" ht="30">
      <c r="A3" s="3" t="s">
        <v>111</v>
      </c>
      <c r="B3" s="4" t="s">
        <v>5</v>
      </c>
      <c r="C3" s="4" t="s">
        <v>5</v>
      </c>
      <c r="D3" s="4" t="s">
        <v>5</v>
      </c>
      <c r="E3" s="4" t="s">
        <v>5</v>
      </c>
    </row>
    <row r="4" spans="1:5">
      <c r="A4" s="2" t="s">
        <v>100</v>
      </c>
      <c r="B4" s="8">
        <v>54615</v>
      </c>
      <c r="C4" s="8">
        <v>68185</v>
      </c>
      <c r="D4" s="8">
        <v>129329</v>
      </c>
      <c r="E4" s="8">
        <v>15755</v>
      </c>
    </row>
    <row r="5" spans="1:5">
      <c r="A5" s="3" t="s">
        <v>112</v>
      </c>
      <c r="B5" s="4" t="s">
        <v>5</v>
      </c>
      <c r="C5" s="4" t="s">
        <v>5</v>
      </c>
      <c r="D5" s="4" t="s">
        <v>5</v>
      </c>
      <c r="E5" s="4" t="s">
        <v>5</v>
      </c>
    </row>
    <row r="6" spans="1:5" ht="30">
      <c r="A6" s="2" t="s">
        <v>113</v>
      </c>
      <c r="B6" s="4">
        <v>261</v>
      </c>
      <c r="C6" s="4">
        <v>589</v>
      </c>
      <c r="D6" s="4">
        <v>431</v>
      </c>
      <c r="E6" s="6">
        <v>1958</v>
      </c>
    </row>
    <row r="7" spans="1:5" ht="45">
      <c r="A7" s="2" t="s">
        <v>114</v>
      </c>
      <c r="B7" s="4">
        <v>0</v>
      </c>
      <c r="C7" s="4">
        <v>0</v>
      </c>
      <c r="D7" s="4">
        <v>0</v>
      </c>
      <c r="E7" s="4">
        <v>0</v>
      </c>
    </row>
    <row r="8" spans="1:5">
      <c r="A8" s="2" t="s">
        <v>115</v>
      </c>
      <c r="B8" s="4">
        <v>261</v>
      </c>
      <c r="C8" s="4">
        <v>589</v>
      </c>
      <c r="D8" s="4">
        <v>431</v>
      </c>
      <c r="E8" s="6">
        <v>1958</v>
      </c>
    </row>
    <row r="9" spans="1:5">
      <c r="A9" s="2" t="s">
        <v>116</v>
      </c>
      <c r="B9" s="6">
        <v>2996</v>
      </c>
      <c r="C9" s="6">
        <v>4034</v>
      </c>
      <c r="D9" s="4">
        <v>27</v>
      </c>
      <c r="E9" s="4">
        <v>466</v>
      </c>
    </row>
    <row r="10" spans="1:5" ht="30">
      <c r="A10" s="3" t="s">
        <v>117</v>
      </c>
      <c r="B10" s="4" t="s">
        <v>5</v>
      </c>
      <c r="C10" s="4" t="s">
        <v>5</v>
      </c>
      <c r="D10" s="4" t="s">
        <v>5</v>
      </c>
      <c r="E10" s="4" t="s">
        <v>5</v>
      </c>
    </row>
    <row r="11" spans="1:5" ht="45">
      <c r="A11" s="2" t="s">
        <v>118</v>
      </c>
      <c r="B11" s="4">
        <v>-234</v>
      </c>
      <c r="C11" s="4">
        <v>-801</v>
      </c>
      <c r="D11" s="4">
        <v>299</v>
      </c>
      <c r="E11" s="4">
        <v>-606</v>
      </c>
    </row>
    <row r="12" spans="1:5" ht="45">
      <c r="A12" s="2" t="s">
        <v>119</v>
      </c>
      <c r="B12" s="4">
        <v>-89</v>
      </c>
      <c r="C12" s="4">
        <v>138</v>
      </c>
      <c r="D12" s="4">
        <v>106</v>
      </c>
      <c r="E12" s="4">
        <v>114</v>
      </c>
    </row>
    <row r="13" spans="1:5" ht="45">
      <c r="A13" s="2" t="s">
        <v>120</v>
      </c>
      <c r="B13" s="4">
        <v>-323</v>
      </c>
      <c r="C13" s="4">
        <v>-663</v>
      </c>
      <c r="D13" s="4">
        <v>405</v>
      </c>
      <c r="E13" s="4">
        <v>-492</v>
      </c>
    </row>
    <row r="14" spans="1:5">
      <c r="A14" s="2" t="s">
        <v>121</v>
      </c>
      <c r="B14" s="6">
        <v>2934</v>
      </c>
      <c r="C14" s="6">
        <v>3960</v>
      </c>
      <c r="D14" s="4">
        <v>863</v>
      </c>
      <c r="E14" s="6">
        <v>1932</v>
      </c>
    </row>
    <row r="15" spans="1:5" ht="30">
      <c r="A15" s="2" t="s">
        <v>122</v>
      </c>
      <c r="B15" s="6">
        <v>57549</v>
      </c>
      <c r="C15" s="6">
        <v>72145</v>
      </c>
      <c r="D15" s="6">
        <v>130192</v>
      </c>
      <c r="E15" s="6">
        <v>17687</v>
      </c>
    </row>
    <row r="16" spans="1:5" ht="30">
      <c r="A16" s="2" t="s">
        <v>123</v>
      </c>
      <c r="B16" s="6">
        <v>14392</v>
      </c>
      <c r="C16" s="6">
        <v>14376</v>
      </c>
      <c r="D16" s="6">
        <v>38758</v>
      </c>
      <c r="E16" s="6">
        <v>39826</v>
      </c>
    </row>
    <row r="17" spans="1:5" ht="45">
      <c r="A17" s="2" t="s">
        <v>124</v>
      </c>
      <c r="B17" s="8">
        <v>43157</v>
      </c>
      <c r="C17" s="8">
        <v>57769</v>
      </c>
      <c r="D17" s="8">
        <v>91434</v>
      </c>
      <c r="E17" s="8">
        <v>-221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34.140625" bestFit="1" customWidth="1"/>
    <col min="4" max="5" width="21.140625" bestFit="1" customWidth="1"/>
    <col min="6" max="6" width="26.28515625" bestFit="1" customWidth="1"/>
    <col min="7" max="8" width="34.140625" bestFit="1" customWidth="1"/>
    <col min="9" max="9" width="36.5703125" bestFit="1" customWidth="1"/>
  </cols>
  <sheetData>
    <row r="1" spans="1:9" ht="15" customHeight="1">
      <c r="A1" s="1" t="s">
        <v>1461</v>
      </c>
      <c r="B1" s="7" t="s">
        <v>1238</v>
      </c>
      <c r="C1" s="7"/>
      <c r="D1" s="7"/>
      <c r="E1" s="1" t="s">
        <v>78</v>
      </c>
      <c r="F1" s="1"/>
      <c r="G1" s="7" t="s">
        <v>1238</v>
      </c>
      <c r="H1" s="7"/>
      <c r="I1" s="7"/>
    </row>
    <row r="2" spans="1:9">
      <c r="A2" s="1" t="s">
        <v>1429</v>
      </c>
      <c r="B2" s="1" t="s">
        <v>1462</v>
      </c>
      <c r="C2" s="1" t="s">
        <v>1464</v>
      </c>
      <c r="D2" s="1" t="s">
        <v>1465</v>
      </c>
      <c r="E2" s="1" t="s">
        <v>1433</v>
      </c>
      <c r="F2" s="1" t="s">
        <v>2</v>
      </c>
      <c r="G2" s="1" t="s">
        <v>1462</v>
      </c>
      <c r="H2" s="1" t="s">
        <v>1464</v>
      </c>
      <c r="I2" s="1" t="s">
        <v>1465</v>
      </c>
    </row>
    <row r="3" spans="1:9" ht="30">
      <c r="A3" s="1"/>
      <c r="B3" s="1" t="s">
        <v>1463</v>
      </c>
      <c r="C3" s="1" t="s">
        <v>1463</v>
      </c>
      <c r="D3" s="1" t="s">
        <v>1466</v>
      </c>
      <c r="E3" s="1" t="s">
        <v>1466</v>
      </c>
      <c r="F3" s="1" t="s">
        <v>1467</v>
      </c>
      <c r="G3" s="1" t="s">
        <v>1468</v>
      </c>
      <c r="H3" s="1" t="s">
        <v>1468</v>
      </c>
      <c r="I3" s="1" t="s">
        <v>1469</v>
      </c>
    </row>
    <row r="4" spans="1:9">
      <c r="A4" s="1"/>
      <c r="B4" s="1"/>
      <c r="C4" s="1"/>
      <c r="D4" s="1"/>
      <c r="E4" s="1"/>
      <c r="F4" s="1"/>
      <c r="G4" s="1" t="s">
        <v>1463</v>
      </c>
      <c r="H4" s="1" t="s">
        <v>1463</v>
      </c>
      <c r="I4" s="1" t="s">
        <v>1466</v>
      </c>
    </row>
    <row r="5" spans="1:9" ht="30">
      <c r="A5" s="3" t="s">
        <v>1438</v>
      </c>
      <c r="B5" s="4" t="s">
        <v>5</v>
      </c>
      <c r="C5" s="4" t="s">
        <v>5</v>
      </c>
      <c r="D5" s="4" t="s">
        <v>5</v>
      </c>
      <c r="E5" s="4" t="s">
        <v>5</v>
      </c>
      <c r="F5" s="4" t="s">
        <v>5</v>
      </c>
      <c r="G5" s="4" t="s">
        <v>5</v>
      </c>
      <c r="H5" s="4" t="s">
        <v>5</v>
      </c>
      <c r="I5" s="4" t="s">
        <v>5</v>
      </c>
    </row>
    <row r="6" spans="1:9">
      <c r="A6" s="2" t="s">
        <v>1470</v>
      </c>
      <c r="B6" s="4" t="s">
        <v>5</v>
      </c>
      <c r="C6" s="8">
        <v>30</v>
      </c>
      <c r="D6" s="4" t="s">
        <v>5</v>
      </c>
      <c r="E6" s="8">
        <v>30</v>
      </c>
      <c r="F6" s="4" t="s">
        <v>5</v>
      </c>
      <c r="G6" s="4" t="s">
        <v>5</v>
      </c>
      <c r="H6" s="4" t="s">
        <v>5</v>
      </c>
      <c r="I6" s="4" t="s">
        <v>5</v>
      </c>
    </row>
    <row r="7" spans="1:9" ht="30">
      <c r="A7" s="2" t="s">
        <v>1471</v>
      </c>
      <c r="B7" s="4" t="s">
        <v>5</v>
      </c>
      <c r="C7" s="4" t="s">
        <v>5</v>
      </c>
      <c r="D7" s="4" t="s">
        <v>5</v>
      </c>
      <c r="E7" s="4" t="s">
        <v>5</v>
      </c>
      <c r="F7" s="4" t="s">
        <v>5</v>
      </c>
      <c r="G7" s="4" t="s">
        <v>5</v>
      </c>
      <c r="H7" s="4">
        <v>5</v>
      </c>
      <c r="I7" s="4" t="s">
        <v>5</v>
      </c>
    </row>
    <row r="8" spans="1:9">
      <c r="A8" s="2" t="s">
        <v>1472</v>
      </c>
      <c r="B8" s="4" t="s">
        <v>5</v>
      </c>
      <c r="C8" s="4" t="s">
        <v>5</v>
      </c>
      <c r="D8" s="4" t="s">
        <v>5</v>
      </c>
      <c r="E8" s="4">
        <v>15</v>
      </c>
      <c r="F8" s="4" t="s">
        <v>5</v>
      </c>
      <c r="G8" s="4" t="s">
        <v>5</v>
      </c>
      <c r="H8" s="4" t="s">
        <v>5</v>
      </c>
      <c r="I8" s="4">
        <v>135</v>
      </c>
    </row>
    <row r="9" spans="1:9">
      <c r="A9" s="2" t="s">
        <v>1473</v>
      </c>
      <c r="B9" s="4" t="s">
        <v>1474</v>
      </c>
      <c r="C9" s="4" t="s">
        <v>5</v>
      </c>
      <c r="D9" s="4" t="s">
        <v>1474</v>
      </c>
      <c r="E9" s="4" t="s">
        <v>5</v>
      </c>
      <c r="F9" s="4" t="s">
        <v>5</v>
      </c>
      <c r="G9" s="4" t="s">
        <v>5</v>
      </c>
      <c r="H9" s="4" t="s">
        <v>5</v>
      </c>
      <c r="I9" s="4" t="s">
        <v>5</v>
      </c>
    </row>
    <row r="10" spans="1:9" ht="30">
      <c r="A10" s="2" t="s">
        <v>1475</v>
      </c>
      <c r="B10" s="4" t="s">
        <v>5</v>
      </c>
      <c r="C10" s="4" t="s">
        <v>5</v>
      </c>
      <c r="D10" s="4" t="s">
        <v>5</v>
      </c>
      <c r="E10" s="4" t="s">
        <v>5</v>
      </c>
      <c r="F10" s="4" t="s">
        <v>5</v>
      </c>
      <c r="G10" s="175">
        <v>0.25</v>
      </c>
      <c r="H10" s="175">
        <v>0.25</v>
      </c>
      <c r="I10" s="4" t="s">
        <v>5</v>
      </c>
    </row>
    <row r="11" spans="1:9" ht="30">
      <c r="A11" s="2" t="s">
        <v>1476</v>
      </c>
      <c r="B11" s="4" t="s">
        <v>5</v>
      </c>
      <c r="C11" s="4" t="s">
        <v>5</v>
      </c>
      <c r="D11" s="4" t="s">
        <v>1455</v>
      </c>
      <c r="E11" s="4" t="s">
        <v>5</v>
      </c>
      <c r="F11" s="4" t="s">
        <v>5</v>
      </c>
      <c r="G11" s="4" t="s">
        <v>5</v>
      </c>
      <c r="H11" s="4" t="s">
        <v>5</v>
      </c>
      <c r="I11" s="4" t="s">
        <v>5</v>
      </c>
    </row>
    <row r="12" spans="1:9">
      <c r="A12" s="2" t="s">
        <v>1477</v>
      </c>
      <c r="B12" s="4" t="s">
        <v>5</v>
      </c>
      <c r="C12" s="4" t="s">
        <v>5</v>
      </c>
      <c r="D12" s="4" t="s">
        <v>5</v>
      </c>
      <c r="E12" s="4" t="s">
        <v>5</v>
      </c>
      <c r="F12" s="8">
        <v>6</v>
      </c>
      <c r="G12" s="4" t="s">
        <v>5</v>
      </c>
      <c r="H12" s="4" t="s">
        <v>5</v>
      </c>
      <c r="I12" s="4" t="s">
        <v>5</v>
      </c>
    </row>
  </sheetData>
  <mergeCells count="2">
    <mergeCell ref="B1:D1"/>
    <mergeCell ref="G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5703125" bestFit="1" customWidth="1"/>
    <col min="6" max="6" width="14.28515625" bestFit="1" customWidth="1"/>
    <col min="7" max="9" width="20.7109375" bestFit="1" customWidth="1"/>
    <col min="10" max="11" width="22.85546875" bestFit="1" customWidth="1"/>
    <col min="12" max="12" width="32.7109375" bestFit="1" customWidth="1"/>
    <col min="13" max="13" width="36.5703125" bestFit="1" customWidth="1"/>
    <col min="14" max="14" width="22.85546875" bestFit="1" customWidth="1"/>
    <col min="15" max="15" width="34.140625" bestFit="1" customWidth="1"/>
  </cols>
  <sheetData>
    <row r="1" spans="1:15" ht="15" customHeight="1">
      <c r="A1" s="7" t="s">
        <v>1478</v>
      </c>
      <c r="B1" s="7" t="s">
        <v>78</v>
      </c>
      <c r="C1" s="7"/>
      <c r="D1" s="7" t="s">
        <v>1</v>
      </c>
      <c r="E1" s="7"/>
      <c r="F1" s="1"/>
      <c r="G1" s="7" t="s">
        <v>1238</v>
      </c>
      <c r="H1" s="7"/>
      <c r="I1" s="1"/>
      <c r="J1" s="1"/>
      <c r="K1" s="1"/>
      <c r="L1" s="7" t="s">
        <v>78</v>
      </c>
      <c r="M1" s="7"/>
      <c r="N1" s="1"/>
      <c r="O1" s="1" t="s">
        <v>78</v>
      </c>
    </row>
    <row r="2" spans="1:15">
      <c r="A2" s="7"/>
      <c r="B2" s="7" t="s">
        <v>2</v>
      </c>
      <c r="C2" s="7" t="s">
        <v>79</v>
      </c>
      <c r="D2" s="7" t="s">
        <v>2</v>
      </c>
      <c r="E2" s="7" t="s">
        <v>79</v>
      </c>
      <c r="F2" s="7" t="s">
        <v>28</v>
      </c>
      <c r="G2" s="1" t="s">
        <v>79</v>
      </c>
      <c r="H2" s="1" t="s">
        <v>1480</v>
      </c>
      <c r="I2" s="1" t="s">
        <v>1433</v>
      </c>
      <c r="J2" s="1" t="s">
        <v>2</v>
      </c>
      <c r="K2" s="1" t="s">
        <v>28</v>
      </c>
      <c r="L2" s="1" t="s">
        <v>79</v>
      </c>
      <c r="M2" s="1" t="s">
        <v>79</v>
      </c>
      <c r="N2" s="1" t="s">
        <v>2</v>
      </c>
      <c r="O2" s="1" t="s">
        <v>2</v>
      </c>
    </row>
    <row r="3" spans="1:15">
      <c r="A3" s="7"/>
      <c r="B3" s="7"/>
      <c r="C3" s="7"/>
      <c r="D3" s="7"/>
      <c r="E3" s="7"/>
      <c r="F3" s="7"/>
      <c r="G3" s="1" t="s">
        <v>1479</v>
      </c>
      <c r="H3" s="1" t="s">
        <v>1479</v>
      </c>
      <c r="I3" s="1" t="s">
        <v>1479</v>
      </c>
      <c r="J3" s="1" t="s">
        <v>1253</v>
      </c>
      <c r="K3" s="1" t="s">
        <v>1253</v>
      </c>
      <c r="L3" s="1" t="s">
        <v>1481</v>
      </c>
      <c r="M3" s="1" t="s">
        <v>1483</v>
      </c>
      <c r="N3" s="1" t="s">
        <v>1485</v>
      </c>
      <c r="O3" s="1" t="s">
        <v>1486</v>
      </c>
    </row>
    <row r="4" spans="1:15" ht="30">
      <c r="A4" s="7"/>
      <c r="B4" s="7"/>
      <c r="C4" s="7"/>
      <c r="D4" s="7"/>
      <c r="E4" s="7"/>
      <c r="F4" s="7"/>
      <c r="G4" s="1"/>
      <c r="H4" s="1"/>
      <c r="I4" s="1"/>
      <c r="J4" s="1"/>
      <c r="K4" s="1"/>
      <c r="L4" s="1" t="s">
        <v>1482</v>
      </c>
      <c r="M4" s="1" t="s">
        <v>1484</v>
      </c>
      <c r="N4" s="1" t="s">
        <v>1253</v>
      </c>
      <c r="O4" s="1" t="s">
        <v>1485</v>
      </c>
    </row>
    <row r="5" spans="1:15">
      <c r="A5" s="7"/>
      <c r="B5" s="7"/>
      <c r="C5" s="7"/>
      <c r="D5" s="7"/>
      <c r="E5" s="7"/>
      <c r="F5" s="7"/>
      <c r="G5" s="1"/>
      <c r="H5" s="1"/>
      <c r="I5" s="1"/>
      <c r="J5" s="1"/>
      <c r="K5" s="1"/>
      <c r="L5" s="1"/>
      <c r="M5" s="1"/>
      <c r="N5" s="1"/>
      <c r="O5" s="1" t="s">
        <v>1253</v>
      </c>
    </row>
    <row r="6" spans="1:15" ht="30">
      <c r="A6" s="3" t="s">
        <v>1395</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1487</v>
      </c>
      <c r="B7" s="4" t="s">
        <v>5</v>
      </c>
      <c r="C7" s="4" t="s">
        <v>5</v>
      </c>
      <c r="D7" s="4" t="s">
        <v>1449</v>
      </c>
      <c r="E7" s="4" t="s">
        <v>5</v>
      </c>
      <c r="F7" s="4" t="s">
        <v>5</v>
      </c>
      <c r="G7" s="4" t="s">
        <v>5</v>
      </c>
      <c r="H7" s="4" t="s">
        <v>5</v>
      </c>
      <c r="I7" s="4" t="s">
        <v>5</v>
      </c>
      <c r="J7" s="4" t="s">
        <v>5</v>
      </c>
      <c r="K7" s="4" t="s">
        <v>5</v>
      </c>
      <c r="L7" s="4" t="s">
        <v>5</v>
      </c>
      <c r="M7" s="4" t="s">
        <v>5</v>
      </c>
      <c r="N7" s="4" t="s">
        <v>5</v>
      </c>
      <c r="O7" s="4" t="s">
        <v>5</v>
      </c>
    </row>
    <row r="8" spans="1:15">
      <c r="A8" s="2" t="s">
        <v>408</v>
      </c>
      <c r="B8" s="4" t="s">
        <v>5</v>
      </c>
      <c r="C8" s="4" t="s">
        <v>5</v>
      </c>
      <c r="D8" s="8">
        <v>149100000</v>
      </c>
      <c r="E8" s="8">
        <v>171100000</v>
      </c>
      <c r="F8" s="4" t="s">
        <v>5</v>
      </c>
      <c r="G8" s="4" t="s">
        <v>5</v>
      </c>
      <c r="H8" s="4" t="s">
        <v>5</v>
      </c>
      <c r="I8" s="4" t="s">
        <v>5</v>
      </c>
      <c r="J8" s="4" t="s">
        <v>5</v>
      </c>
      <c r="K8" s="4" t="s">
        <v>5</v>
      </c>
      <c r="L8" s="4" t="s">
        <v>5</v>
      </c>
      <c r="M8" s="4" t="s">
        <v>5</v>
      </c>
      <c r="N8" s="4" t="s">
        <v>5</v>
      </c>
      <c r="O8" s="4" t="s">
        <v>5</v>
      </c>
    </row>
    <row r="9" spans="1:15">
      <c r="A9" s="2" t="s">
        <v>1488</v>
      </c>
      <c r="B9" s="6">
        <v>1966645000</v>
      </c>
      <c r="C9" s="4" t="s">
        <v>5</v>
      </c>
      <c r="D9" s="6">
        <v>1966645000</v>
      </c>
      <c r="E9" s="4" t="s">
        <v>5</v>
      </c>
      <c r="F9" s="6">
        <v>2098973000</v>
      </c>
      <c r="G9" s="6">
        <v>5000000</v>
      </c>
      <c r="H9" s="4" t="s">
        <v>5</v>
      </c>
      <c r="I9" s="6">
        <v>21600000</v>
      </c>
      <c r="J9" s="4" t="s">
        <v>5</v>
      </c>
      <c r="K9" s="4" t="s">
        <v>5</v>
      </c>
      <c r="L9" s="4" t="s">
        <v>5</v>
      </c>
      <c r="M9" s="4" t="s">
        <v>5</v>
      </c>
      <c r="N9" s="4" t="s">
        <v>5</v>
      </c>
      <c r="O9" s="4" t="s">
        <v>5</v>
      </c>
    </row>
    <row r="10" spans="1:15">
      <c r="A10" s="2" t="s">
        <v>91</v>
      </c>
      <c r="B10" s="6">
        <v>38807000</v>
      </c>
      <c r="C10" s="6">
        <v>11163000</v>
      </c>
      <c r="D10" s="6">
        <v>46994000</v>
      </c>
      <c r="E10" s="6">
        <v>54163000</v>
      </c>
      <c r="F10" s="4" t="s">
        <v>5</v>
      </c>
      <c r="G10" s="6">
        <v>11200000</v>
      </c>
      <c r="H10" s="6">
        <v>40000000</v>
      </c>
      <c r="I10" s="4" t="s">
        <v>5</v>
      </c>
      <c r="J10" s="4" t="s">
        <v>5</v>
      </c>
      <c r="K10" s="4" t="s">
        <v>5</v>
      </c>
      <c r="L10" s="6">
        <v>3000000</v>
      </c>
      <c r="M10" s="6">
        <v>700000</v>
      </c>
      <c r="N10" s="4" t="s">
        <v>5</v>
      </c>
      <c r="O10" s="6">
        <v>-38000000</v>
      </c>
    </row>
    <row r="11" spans="1:15">
      <c r="A11" s="2" t="s">
        <v>39</v>
      </c>
      <c r="B11" s="8">
        <v>1980887000</v>
      </c>
      <c r="C11" s="4" t="s">
        <v>5</v>
      </c>
      <c r="D11" s="8">
        <v>1980887000</v>
      </c>
      <c r="E11" s="4" t="s">
        <v>5</v>
      </c>
      <c r="F11" s="8">
        <v>2014351000</v>
      </c>
      <c r="G11" s="4" t="s">
        <v>5</v>
      </c>
      <c r="H11" s="4" t="s">
        <v>5</v>
      </c>
      <c r="I11" s="4" t="s">
        <v>5</v>
      </c>
      <c r="J11" s="8">
        <v>127371000</v>
      </c>
      <c r="K11" s="8">
        <v>160785000</v>
      </c>
      <c r="L11" s="4" t="s">
        <v>5</v>
      </c>
      <c r="M11" s="4" t="s">
        <v>5</v>
      </c>
      <c r="N11" s="8">
        <v>-127400000</v>
      </c>
      <c r="O11" s="4" t="s">
        <v>5</v>
      </c>
    </row>
  </sheetData>
  <mergeCells count="10">
    <mergeCell ref="A1:A5"/>
    <mergeCell ref="B1:C1"/>
    <mergeCell ref="D1:E1"/>
    <mergeCell ref="G1:H1"/>
    <mergeCell ref="L1:M1"/>
    <mergeCell ref="B2:B5"/>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89</v>
      </c>
      <c r="B1" s="1" t="s">
        <v>1</v>
      </c>
      <c r="C1" s="1"/>
    </row>
    <row r="2" spans="1:3" ht="30">
      <c r="A2" s="1" t="s">
        <v>27</v>
      </c>
      <c r="B2" s="1" t="s">
        <v>2</v>
      </c>
      <c r="C2" s="1" t="s">
        <v>28</v>
      </c>
    </row>
    <row r="3" spans="1:3" ht="30">
      <c r="A3" s="3" t="s">
        <v>1395</v>
      </c>
      <c r="B3" s="4" t="s">
        <v>5</v>
      </c>
      <c r="C3" s="4" t="s">
        <v>5</v>
      </c>
    </row>
    <row r="4" spans="1:3">
      <c r="A4" s="2" t="s">
        <v>479</v>
      </c>
      <c r="B4" s="8">
        <v>2576307</v>
      </c>
      <c r="C4" s="8">
        <v>2571771</v>
      </c>
    </row>
    <row r="5" spans="1:3">
      <c r="A5" s="2" t="s">
        <v>484</v>
      </c>
      <c r="B5" s="6">
        <v>-595420</v>
      </c>
      <c r="C5" s="6">
        <v>-557420</v>
      </c>
    </row>
    <row r="6" spans="1:3">
      <c r="A6" s="3" t="s">
        <v>1490</v>
      </c>
      <c r="B6" s="4" t="s">
        <v>5</v>
      </c>
      <c r="C6" s="4" t="s">
        <v>5</v>
      </c>
    </row>
    <row r="7" spans="1:3">
      <c r="A7" s="2" t="s">
        <v>1491</v>
      </c>
      <c r="B7" s="6">
        <v>2014351</v>
      </c>
      <c r="C7" s="4" t="s">
        <v>5</v>
      </c>
    </row>
    <row r="8" spans="1:3">
      <c r="A8" s="2" t="s">
        <v>488</v>
      </c>
      <c r="B8" s="6">
        <v>4592</v>
      </c>
      <c r="C8" s="4" t="s">
        <v>5</v>
      </c>
    </row>
    <row r="9" spans="1:3">
      <c r="A9" s="2" t="s">
        <v>489</v>
      </c>
      <c r="B9" s="4">
        <v>-6</v>
      </c>
      <c r="C9" s="4" t="s">
        <v>5</v>
      </c>
    </row>
    <row r="10" spans="1:3">
      <c r="A10" s="2" t="s">
        <v>491</v>
      </c>
      <c r="B10" s="4">
        <v>-50</v>
      </c>
      <c r="C10" s="4" t="s">
        <v>5</v>
      </c>
    </row>
    <row r="11" spans="1:3">
      <c r="A11" s="2" t="s">
        <v>493</v>
      </c>
      <c r="B11" s="6">
        <v>-38000</v>
      </c>
      <c r="C11" s="4" t="s">
        <v>5</v>
      </c>
    </row>
    <row r="12" spans="1:3">
      <c r="A12" s="2" t="s">
        <v>1492</v>
      </c>
      <c r="B12" s="6">
        <v>1980887</v>
      </c>
      <c r="C12" s="4" t="s">
        <v>5</v>
      </c>
    </row>
    <row r="13" spans="1:3">
      <c r="A13" s="2" t="s">
        <v>1398</v>
      </c>
      <c r="B13" s="4" t="s">
        <v>5</v>
      </c>
      <c r="C13" s="4" t="s">
        <v>5</v>
      </c>
    </row>
    <row r="14" spans="1:3" ht="30">
      <c r="A14" s="3" t="s">
        <v>1395</v>
      </c>
      <c r="B14" s="4" t="s">
        <v>5</v>
      </c>
      <c r="C14" s="4" t="s">
        <v>5</v>
      </c>
    </row>
    <row r="15" spans="1:3">
      <c r="A15" s="2" t="s">
        <v>479</v>
      </c>
      <c r="B15" s="6">
        <v>290793</v>
      </c>
      <c r="C15" s="6">
        <v>290793</v>
      </c>
    </row>
    <row r="16" spans="1:3">
      <c r="A16" s="2" t="s">
        <v>484</v>
      </c>
      <c r="B16" s="4">
        <v>0</v>
      </c>
      <c r="C16" s="4">
        <v>0</v>
      </c>
    </row>
    <row r="17" spans="1:3">
      <c r="A17" s="3" t="s">
        <v>1490</v>
      </c>
      <c r="B17" s="4" t="s">
        <v>5</v>
      </c>
      <c r="C17" s="4" t="s">
        <v>5</v>
      </c>
    </row>
    <row r="18" spans="1:3">
      <c r="A18" s="2" t="s">
        <v>1491</v>
      </c>
      <c r="B18" s="6">
        <v>290793</v>
      </c>
      <c r="C18" s="4" t="s">
        <v>5</v>
      </c>
    </row>
    <row r="19" spans="1:3">
      <c r="A19" s="2" t="s">
        <v>488</v>
      </c>
      <c r="B19" s="4">
        <v>0</v>
      </c>
      <c r="C19" s="4" t="s">
        <v>5</v>
      </c>
    </row>
    <row r="20" spans="1:3">
      <c r="A20" s="2" t="s">
        <v>489</v>
      </c>
      <c r="B20" s="4">
        <v>0</v>
      </c>
      <c r="C20" s="4" t="s">
        <v>5</v>
      </c>
    </row>
    <row r="21" spans="1:3">
      <c r="A21" s="2" t="s">
        <v>491</v>
      </c>
      <c r="B21" s="4">
        <v>0</v>
      </c>
      <c r="C21" s="4" t="s">
        <v>5</v>
      </c>
    </row>
    <row r="22" spans="1:3">
      <c r="A22" s="2" t="s">
        <v>493</v>
      </c>
      <c r="B22" s="4">
        <v>0</v>
      </c>
      <c r="C22" s="4" t="s">
        <v>5</v>
      </c>
    </row>
    <row r="23" spans="1:3">
      <c r="A23" s="2" t="s">
        <v>1492</v>
      </c>
      <c r="B23" s="6">
        <v>290793</v>
      </c>
      <c r="C23" s="4" t="s">
        <v>5</v>
      </c>
    </row>
    <row r="24" spans="1:3">
      <c r="A24" s="2" t="s">
        <v>1240</v>
      </c>
      <c r="B24" s="4" t="s">
        <v>5</v>
      </c>
      <c r="C24" s="4" t="s">
        <v>5</v>
      </c>
    </row>
    <row r="25" spans="1:3" ht="30">
      <c r="A25" s="3" t="s">
        <v>1395</v>
      </c>
      <c r="B25" s="4" t="s">
        <v>5</v>
      </c>
      <c r="C25" s="4" t="s">
        <v>5</v>
      </c>
    </row>
    <row r="26" spans="1:3">
      <c r="A26" s="2" t="s">
        <v>479</v>
      </c>
      <c r="B26" s="6">
        <v>275201</v>
      </c>
      <c r="C26" s="6">
        <v>275201</v>
      </c>
    </row>
    <row r="27" spans="1:3">
      <c r="A27" s="2" t="s">
        <v>484</v>
      </c>
      <c r="B27" s="4">
        <v>0</v>
      </c>
      <c r="C27" s="4">
        <v>0</v>
      </c>
    </row>
    <row r="28" spans="1:3">
      <c r="A28" s="3" t="s">
        <v>1490</v>
      </c>
      <c r="B28" s="4" t="s">
        <v>5</v>
      </c>
      <c r="C28" s="4" t="s">
        <v>5</v>
      </c>
    </row>
    <row r="29" spans="1:3">
      <c r="A29" s="2" t="s">
        <v>1491</v>
      </c>
      <c r="B29" s="6">
        <v>275201</v>
      </c>
      <c r="C29" s="4" t="s">
        <v>5</v>
      </c>
    </row>
    <row r="30" spans="1:3">
      <c r="A30" s="2" t="s">
        <v>488</v>
      </c>
      <c r="B30" s="4">
        <v>0</v>
      </c>
      <c r="C30" s="4" t="s">
        <v>5</v>
      </c>
    </row>
    <row r="31" spans="1:3">
      <c r="A31" s="2" t="s">
        <v>489</v>
      </c>
      <c r="B31" s="4">
        <v>0</v>
      </c>
      <c r="C31" s="4" t="s">
        <v>5</v>
      </c>
    </row>
    <row r="32" spans="1:3">
      <c r="A32" s="2" t="s">
        <v>491</v>
      </c>
      <c r="B32" s="4">
        <v>0</v>
      </c>
      <c r="C32" s="4" t="s">
        <v>5</v>
      </c>
    </row>
    <row r="33" spans="1:3">
      <c r="A33" s="2" t="s">
        <v>493</v>
      </c>
      <c r="B33" s="4">
        <v>0</v>
      </c>
      <c r="C33" s="4" t="s">
        <v>5</v>
      </c>
    </row>
    <row r="34" spans="1:3">
      <c r="A34" s="2" t="s">
        <v>1492</v>
      </c>
      <c r="B34" s="6">
        <v>275201</v>
      </c>
      <c r="C34" s="4" t="s">
        <v>5</v>
      </c>
    </row>
    <row r="35" spans="1:3">
      <c r="A35" s="2" t="s">
        <v>1399</v>
      </c>
      <c r="B35" s="4" t="s">
        <v>5</v>
      </c>
      <c r="C35" s="4" t="s">
        <v>5</v>
      </c>
    </row>
    <row r="36" spans="1:3" ht="30">
      <c r="A36" s="3" t="s">
        <v>1395</v>
      </c>
      <c r="B36" s="4" t="s">
        <v>5</v>
      </c>
      <c r="C36" s="4" t="s">
        <v>5</v>
      </c>
    </row>
    <row r="37" spans="1:3">
      <c r="A37" s="2" t="s">
        <v>479</v>
      </c>
      <c r="B37" s="6">
        <v>1795050</v>
      </c>
      <c r="C37" s="6">
        <v>1795100</v>
      </c>
    </row>
    <row r="38" spans="1:3">
      <c r="A38" s="2" t="s">
        <v>484</v>
      </c>
      <c r="B38" s="6">
        <v>-507528</v>
      </c>
      <c r="C38" s="6">
        <v>-507528</v>
      </c>
    </row>
    <row r="39" spans="1:3">
      <c r="A39" s="3" t="s">
        <v>1490</v>
      </c>
      <c r="B39" s="4" t="s">
        <v>5</v>
      </c>
      <c r="C39" s="4" t="s">
        <v>5</v>
      </c>
    </row>
    <row r="40" spans="1:3">
      <c r="A40" s="2" t="s">
        <v>1491</v>
      </c>
      <c r="B40" s="6">
        <v>1287572</v>
      </c>
      <c r="C40" s="4" t="s">
        <v>5</v>
      </c>
    </row>
    <row r="41" spans="1:3">
      <c r="A41" s="2" t="s">
        <v>488</v>
      </c>
      <c r="B41" s="4">
        <v>0</v>
      </c>
      <c r="C41" s="4" t="s">
        <v>5</v>
      </c>
    </row>
    <row r="42" spans="1:3">
      <c r="A42" s="2" t="s">
        <v>489</v>
      </c>
      <c r="B42" s="4">
        <v>0</v>
      </c>
      <c r="C42" s="4" t="s">
        <v>5</v>
      </c>
    </row>
    <row r="43" spans="1:3">
      <c r="A43" s="2" t="s">
        <v>491</v>
      </c>
      <c r="B43" s="4">
        <v>-50</v>
      </c>
      <c r="C43" s="4" t="s">
        <v>5</v>
      </c>
    </row>
    <row r="44" spans="1:3">
      <c r="A44" s="2" t="s">
        <v>493</v>
      </c>
      <c r="B44" s="4">
        <v>0</v>
      </c>
      <c r="C44" s="4" t="s">
        <v>5</v>
      </c>
    </row>
    <row r="45" spans="1:3">
      <c r="A45" s="2" t="s">
        <v>1492</v>
      </c>
      <c r="B45" s="6">
        <v>1287522</v>
      </c>
      <c r="C45" s="4" t="s">
        <v>5</v>
      </c>
    </row>
    <row r="46" spans="1:3">
      <c r="A46" s="2" t="s">
        <v>1400</v>
      </c>
      <c r="B46" s="4" t="s">
        <v>5</v>
      </c>
      <c r="C46" s="4" t="s">
        <v>5</v>
      </c>
    </row>
    <row r="47" spans="1:3" ht="30">
      <c r="A47" s="3" t="s">
        <v>1395</v>
      </c>
      <c r="B47" s="4" t="s">
        <v>5</v>
      </c>
      <c r="C47" s="4" t="s">
        <v>5</v>
      </c>
    </row>
    <row r="48" spans="1:3">
      <c r="A48" s="2" t="s">
        <v>479</v>
      </c>
      <c r="B48" s="6">
        <v>215263</v>
      </c>
      <c r="C48" s="6">
        <v>210677</v>
      </c>
    </row>
    <row r="49" spans="1:3">
      <c r="A49" s="2" t="s">
        <v>484</v>
      </c>
      <c r="B49" s="6">
        <v>-87892</v>
      </c>
      <c r="C49" s="6">
        <v>-49892</v>
      </c>
    </row>
    <row r="50" spans="1:3">
      <c r="A50" s="3" t="s">
        <v>1490</v>
      </c>
      <c r="B50" s="4" t="s">
        <v>5</v>
      </c>
      <c r="C50" s="4" t="s">
        <v>5</v>
      </c>
    </row>
    <row r="51" spans="1:3">
      <c r="A51" s="2" t="s">
        <v>1491</v>
      </c>
      <c r="B51" s="6">
        <v>160785</v>
      </c>
      <c r="C51" s="4" t="s">
        <v>5</v>
      </c>
    </row>
    <row r="52" spans="1:3">
      <c r="A52" s="2" t="s">
        <v>488</v>
      </c>
      <c r="B52" s="6">
        <v>4592</v>
      </c>
      <c r="C52" s="4" t="s">
        <v>5</v>
      </c>
    </row>
    <row r="53" spans="1:3">
      <c r="A53" s="2" t="s">
        <v>489</v>
      </c>
      <c r="B53" s="4">
        <v>-6</v>
      </c>
      <c r="C53" s="4" t="s">
        <v>5</v>
      </c>
    </row>
    <row r="54" spans="1:3">
      <c r="A54" s="2" t="s">
        <v>491</v>
      </c>
      <c r="B54" s="4">
        <v>0</v>
      </c>
      <c r="C54" s="4" t="s">
        <v>5</v>
      </c>
    </row>
    <row r="55" spans="1:3">
      <c r="A55" s="2" t="s">
        <v>493</v>
      </c>
      <c r="B55" s="6">
        <v>-38000</v>
      </c>
      <c r="C55" s="4" t="s">
        <v>5</v>
      </c>
    </row>
    <row r="56" spans="1:3">
      <c r="A56" s="2" t="s">
        <v>1492</v>
      </c>
      <c r="B56" s="8">
        <v>127371</v>
      </c>
      <c r="C5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493</v>
      </c>
      <c r="B1" s="1" t="s">
        <v>1</v>
      </c>
      <c r="C1" s="1"/>
    </row>
    <row r="2" spans="1:3" ht="30">
      <c r="A2" s="1" t="s">
        <v>27</v>
      </c>
      <c r="B2" s="1" t="s">
        <v>2</v>
      </c>
      <c r="C2" s="1" t="s">
        <v>28</v>
      </c>
    </row>
    <row r="3" spans="1:3">
      <c r="A3" s="3" t="s">
        <v>1494</v>
      </c>
      <c r="B3" s="4" t="s">
        <v>5</v>
      </c>
      <c r="C3" s="4" t="s">
        <v>5</v>
      </c>
    </row>
    <row r="4" spans="1:3">
      <c r="A4" s="2" t="s">
        <v>502</v>
      </c>
      <c r="B4" s="8">
        <v>126400</v>
      </c>
      <c r="C4" s="8">
        <v>165400</v>
      </c>
    </row>
    <row r="5" spans="1:3">
      <c r="A5" s="2" t="s">
        <v>1495</v>
      </c>
      <c r="B5" s="6">
        <v>1840245</v>
      </c>
      <c r="C5" s="6">
        <v>1933573</v>
      </c>
    </row>
    <row r="6" spans="1:3">
      <c r="A6" s="2" t="s">
        <v>528</v>
      </c>
      <c r="B6" s="6">
        <v>1966645</v>
      </c>
      <c r="C6" s="6">
        <v>2098973</v>
      </c>
    </row>
    <row r="7" spans="1:3">
      <c r="A7" s="2" t="s">
        <v>1496</v>
      </c>
      <c r="B7" s="4" t="s">
        <v>1449</v>
      </c>
      <c r="C7" s="4" t="s">
        <v>5</v>
      </c>
    </row>
    <row r="8" spans="1:3">
      <c r="A8" s="2" t="s">
        <v>1497</v>
      </c>
      <c r="B8" s="4" t="s">
        <v>5</v>
      </c>
      <c r="C8" s="4" t="s">
        <v>5</v>
      </c>
    </row>
    <row r="9" spans="1:3">
      <c r="A9" s="3" t="s">
        <v>1494</v>
      </c>
      <c r="B9" s="4" t="s">
        <v>5</v>
      </c>
      <c r="C9" s="4" t="s">
        <v>5</v>
      </c>
    </row>
    <row r="10" spans="1:3" ht="30">
      <c r="A10" s="2" t="s">
        <v>506</v>
      </c>
      <c r="B10" s="6">
        <v>605850</v>
      </c>
      <c r="C10" s="6">
        <v>605850</v>
      </c>
    </row>
    <row r="11" spans="1:3">
      <c r="A11" s="2" t="s">
        <v>507</v>
      </c>
      <c r="B11" s="6">
        <v>-390456</v>
      </c>
      <c r="C11" s="6">
        <v>-329120</v>
      </c>
    </row>
    <row r="12" spans="1:3">
      <c r="A12" s="2" t="s">
        <v>1495</v>
      </c>
      <c r="B12" s="6">
        <v>215394</v>
      </c>
      <c r="C12" s="6">
        <v>276730</v>
      </c>
    </row>
    <row r="13" spans="1:3">
      <c r="A13" s="2" t="s">
        <v>1496</v>
      </c>
      <c r="B13" s="4" t="s">
        <v>1498</v>
      </c>
      <c r="C13" s="4" t="s">
        <v>5</v>
      </c>
    </row>
    <row r="14" spans="1:3">
      <c r="A14" s="2" t="s">
        <v>1499</v>
      </c>
      <c r="B14" s="4" t="s">
        <v>5</v>
      </c>
      <c r="C14" s="4" t="s">
        <v>5</v>
      </c>
    </row>
    <row r="15" spans="1:3">
      <c r="A15" s="3" t="s">
        <v>1494</v>
      </c>
      <c r="B15" s="4" t="s">
        <v>5</v>
      </c>
      <c r="C15" s="4" t="s">
        <v>5</v>
      </c>
    </row>
    <row r="16" spans="1:3" ht="30">
      <c r="A16" s="2" t="s">
        <v>511</v>
      </c>
      <c r="B16" s="6">
        <v>160126</v>
      </c>
      <c r="C16" s="6">
        <v>160210</v>
      </c>
    </row>
    <row r="17" spans="1:3">
      <c r="A17" s="2" t="s">
        <v>507</v>
      </c>
      <c r="B17" s="6">
        <v>-23321</v>
      </c>
      <c r="C17" s="6">
        <v>-15682</v>
      </c>
    </row>
    <row r="18" spans="1:3">
      <c r="A18" s="2" t="s">
        <v>1495</v>
      </c>
      <c r="B18" s="6">
        <v>136805</v>
      </c>
      <c r="C18" s="6">
        <v>144528</v>
      </c>
    </row>
    <row r="19" spans="1:3">
      <c r="A19" s="2" t="s">
        <v>1496</v>
      </c>
      <c r="B19" s="4" t="s">
        <v>1500</v>
      </c>
      <c r="C19" s="4" t="s">
        <v>5</v>
      </c>
    </row>
    <row r="20" spans="1:3">
      <c r="A20" s="2" t="s">
        <v>1501</v>
      </c>
      <c r="B20" s="4" t="s">
        <v>5</v>
      </c>
      <c r="C20" s="4" t="s">
        <v>5</v>
      </c>
    </row>
    <row r="21" spans="1:3">
      <c r="A21" s="3" t="s">
        <v>1494</v>
      </c>
      <c r="B21" s="4" t="s">
        <v>5</v>
      </c>
      <c r="C21" s="4" t="s">
        <v>5</v>
      </c>
    </row>
    <row r="22" spans="1:3" ht="30">
      <c r="A22" s="2" t="s">
        <v>515</v>
      </c>
      <c r="B22" s="6">
        <v>91600</v>
      </c>
      <c r="C22" s="6">
        <v>91600</v>
      </c>
    </row>
    <row r="23" spans="1:3">
      <c r="A23" s="2" t="s">
        <v>507</v>
      </c>
      <c r="B23" s="6">
        <v>-12191</v>
      </c>
      <c r="C23" s="6">
        <v>-8742</v>
      </c>
    </row>
    <row r="24" spans="1:3">
      <c r="A24" s="2" t="s">
        <v>1495</v>
      </c>
      <c r="B24" s="6">
        <v>79409</v>
      </c>
      <c r="C24" s="6">
        <v>82858</v>
      </c>
    </row>
    <row r="25" spans="1:3">
      <c r="A25" s="2" t="s">
        <v>1496</v>
      </c>
      <c r="B25" s="4" t="s">
        <v>1502</v>
      </c>
      <c r="C25" s="4" t="s">
        <v>5</v>
      </c>
    </row>
    <row r="26" spans="1:3">
      <c r="A26" s="2" t="s">
        <v>1483</v>
      </c>
      <c r="B26" s="4" t="s">
        <v>5</v>
      </c>
      <c r="C26" s="4" t="s">
        <v>5</v>
      </c>
    </row>
    <row r="27" spans="1:3">
      <c r="A27" s="3" t="s">
        <v>1494</v>
      </c>
      <c r="B27" s="4" t="s">
        <v>5</v>
      </c>
      <c r="C27" s="4" t="s">
        <v>5</v>
      </c>
    </row>
    <row r="28" spans="1:3" ht="30">
      <c r="A28" s="2" t="s">
        <v>519</v>
      </c>
      <c r="B28" s="6">
        <v>1744810</v>
      </c>
      <c r="C28" s="6">
        <v>1694336</v>
      </c>
    </row>
    <row r="29" spans="1:3">
      <c r="A29" s="2" t="s">
        <v>507</v>
      </c>
      <c r="B29" s="6">
        <v>-342432</v>
      </c>
      <c r="C29" s="6">
        <v>-266350</v>
      </c>
    </row>
    <row r="30" spans="1:3">
      <c r="A30" s="2" t="s">
        <v>1495</v>
      </c>
      <c r="B30" s="6">
        <v>1402378</v>
      </c>
      <c r="C30" s="6">
        <v>1427986</v>
      </c>
    </row>
    <row r="31" spans="1:3">
      <c r="A31" s="2" t="s">
        <v>1496</v>
      </c>
      <c r="B31" s="4" t="s">
        <v>1500</v>
      </c>
      <c r="C31" s="4" t="s">
        <v>5</v>
      </c>
    </row>
    <row r="32" spans="1:3" ht="30">
      <c r="A32" s="2" t="s">
        <v>1503</v>
      </c>
      <c r="B32" s="4" t="s">
        <v>5</v>
      </c>
      <c r="C32" s="4" t="s">
        <v>5</v>
      </c>
    </row>
    <row r="33" spans="1:3">
      <c r="A33" s="3" t="s">
        <v>1494</v>
      </c>
      <c r="B33" s="4" t="s">
        <v>5</v>
      </c>
      <c r="C33" s="4" t="s">
        <v>5</v>
      </c>
    </row>
    <row r="34" spans="1:3" ht="30">
      <c r="A34" s="2" t="s">
        <v>523</v>
      </c>
      <c r="B34" s="6">
        <v>7092</v>
      </c>
      <c r="C34" s="6">
        <v>1742</v>
      </c>
    </row>
    <row r="35" spans="1:3">
      <c r="A35" s="2" t="s">
        <v>507</v>
      </c>
      <c r="B35" s="4">
        <v>-833</v>
      </c>
      <c r="C35" s="4">
        <v>-271</v>
      </c>
    </row>
    <row r="36" spans="1:3">
      <c r="A36" s="2" t="s">
        <v>1495</v>
      </c>
      <c r="B36" s="6">
        <v>6259</v>
      </c>
      <c r="C36" s="6">
        <v>1471</v>
      </c>
    </row>
    <row r="37" spans="1:3">
      <c r="A37" s="2" t="s">
        <v>1496</v>
      </c>
      <c r="B37" s="4" t="s">
        <v>1504</v>
      </c>
      <c r="C37" s="4" t="s">
        <v>5</v>
      </c>
    </row>
    <row r="38" spans="1:3" ht="30">
      <c r="A38" s="2" t="s">
        <v>1505</v>
      </c>
      <c r="B38" s="4" t="s">
        <v>5</v>
      </c>
      <c r="C38" s="4" t="s">
        <v>5</v>
      </c>
    </row>
    <row r="39" spans="1:3">
      <c r="A39" s="3" t="s">
        <v>1494</v>
      </c>
      <c r="B39" s="4" t="s">
        <v>5</v>
      </c>
      <c r="C39" s="4" t="s">
        <v>5</v>
      </c>
    </row>
    <row r="40" spans="1:3">
      <c r="A40" s="2" t="s">
        <v>502</v>
      </c>
      <c r="B40" s="8">
        <v>126400</v>
      </c>
      <c r="C40" s="8">
        <v>1654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1506</v>
      </c>
      <c r="B1" s="1" t="s">
        <v>1</v>
      </c>
    </row>
    <row r="2" spans="1:2" ht="30">
      <c r="A2" s="1" t="s">
        <v>27</v>
      </c>
      <c r="B2" s="1" t="s">
        <v>2</v>
      </c>
    </row>
    <row r="3" spans="1:2" ht="30">
      <c r="A3" s="3" t="s">
        <v>476</v>
      </c>
      <c r="B3" s="4" t="s">
        <v>5</v>
      </c>
    </row>
    <row r="4" spans="1:2" ht="30">
      <c r="A4" s="2" t="s">
        <v>1507</v>
      </c>
      <c r="B4" s="4" t="s">
        <v>1450</v>
      </c>
    </row>
    <row r="5" spans="1:2">
      <c r="A5" s="2">
        <v>2013</v>
      </c>
      <c r="B5" s="8">
        <v>192731</v>
      </c>
    </row>
    <row r="6" spans="1:2">
      <c r="A6" s="2">
        <v>2014</v>
      </c>
      <c r="B6" s="6">
        <v>160318</v>
      </c>
    </row>
    <row r="7" spans="1:2">
      <c r="A7" s="2">
        <v>2015</v>
      </c>
      <c r="B7" s="6">
        <v>155037</v>
      </c>
    </row>
    <row r="8" spans="1:2">
      <c r="A8" s="2">
        <v>2016</v>
      </c>
      <c r="B8" s="6">
        <v>153559</v>
      </c>
    </row>
    <row r="9" spans="1:2">
      <c r="A9" s="2">
        <v>2017</v>
      </c>
      <c r="B9" s="8">
        <v>14138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508</v>
      </c>
      <c r="B1" s="1" t="s">
        <v>1</v>
      </c>
    </row>
    <row r="2" spans="1:2" ht="30">
      <c r="A2" s="1" t="s">
        <v>27</v>
      </c>
      <c r="B2" s="1" t="s">
        <v>2</v>
      </c>
    </row>
    <row r="3" spans="1:2" ht="30">
      <c r="A3" s="3" t="s">
        <v>1509</v>
      </c>
      <c r="B3" s="4" t="s">
        <v>5</v>
      </c>
    </row>
    <row r="4" spans="1:2">
      <c r="A4" s="2" t="s">
        <v>1491</v>
      </c>
      <c r="B4" s="8">
        <v>2719138</v>
      </c>
    </row>
    <row r="5" spans="1:2">
      <c r="A5" s="2" t="s">
        <v>533</v>
      </c>
      <c r="B5" s="6">
        <v>12125</v>
      </c>
    </row>
    <row r="6" spans="1:2">
      <c r="A6" s="2" t="s">
        <v>91</v>
      </c>
      <c r="B6" s="4">
        <v>-652</v>
      </c>
    </row>
    <row r="7" spans="1:2">
      <c r="A7" s="2" t="s">
        <v>491</v>
      </c>
      <c r="B7" s="4">
        <v>-83</v>
      </c>
    </row>
    <row r="8" spans="1:2">
      <c r="A8" s="2" t="s">
        <v>222</v>
      </c>
      <c r="B8" s="6">
        <v>5350</v>
      </c>
    </row>
    <row r="9" spans="1:2">
      <c r="A9" s="2" t="s">
        <v>1492</v>
      </c>
      <c r="B9" s="8">
        <v>273587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510</v>
      </c>
      <c r="B1" s="7" t="s">
        <v>78</v>
      </c>
      <c r="C1" s="7"/>
      <c r="D1" s="7" t="s">
        <v>1</v>
      </c>
      <c r="E1" s="7"/>
    </row>
    <row r="2" spans="1:5" ht="30">
      <c r="A2" s="1" t="s">
        <v>27</v>
      </c>
      <c r="B2" s="1" t="s">
        <v>2</v>
      </c>
      <c r="C2" s="1" t="s">
        <v>79</v>
      </c>
      <c r="D2" s="1" t="s">
        <v>2</v>
      </c>
      <c r="E2" s="1" t="s">
        <v>79</v>
      </c>
    </row>
    <row r="3" spans="1:5" ht="30">
      <c r="A3" s="3" t="s">
        <v>548</v>
      </c>
      <c r="B3" s="4" t="s">
        <v>5</v>
      </c>
      <c r="C3" s="4" t="s">
        <v>5</v>
      </c>
      <c r="D3" s="4" t="s">
        <v>5</v>
      </c>
      <c r="E3" s="4" t="s">
        <v>5</v>
      </c>
    </row>
    <row r="4" spans="1:5" ht="30">
      <c r="A4" s="2" t="s">
        <v>1511</v>
      </c>
      <c r="B4" s="8">
        <v>415</v>
      </c>
      <c r="C4" s="8">
        <v>940</v>
      </c>
      <c r="D4" s="8">
        <v>687</v>
      </c>
      <c r="E4" s="8">
        <v>2326</v>
      </c>
    </row>
    <row r="5" spans="1:5" ht="30">
      <c r="A5" s="2" t="s">
        <v>1512</v>
      </c>
      <c r="B5" s="4">
        <v>-154</v>
      </c>
      <c r="C5" s="4">
        <v>-351</v>
      </c>
      <c r="D5" s="4">
        <v>-256</v>
      </c>
      <c r="E5" s="4">
        <v>-368</v>
      </c>
    </row>
    <row r="6" spans="1:5" ht="30">
      <c r="A6" s="2" t="s">
        <v>1513</v>
      </c>
      <c r="B6" s="4">
        <v>261</v>
      </c>
      <c r="C6" s="4">
        <v>589</v>
      </c>
      <c r="D6" s="4">
        <v>431</v>
      </c>
      <c r="E6" s="6">
        <v>1958</v>
      </c>
    </row>
    <row r="7" spans="1:5" ht="45">
      <c r="A7" s="2" t="s">
        <v>1514</v>
      </c>
      <c r="B7" s="4" t="s">
        <v>54</v>
      </c>
      <c r="C7" s="4" t="s">
        <v>54</v>
      </c>
      <c r="D7" s="4" t="s">
        <v>54</v>
      </c>
      <c r="E7" s="4" t="s">
        <v>54</v>
      </c>
    </row>
    <row r="8" spans="1:5" ht="45">
      <c r="A8" s="2" t="s">
        <v>1515</v>
      </c>
      <c r="B8" s="4" t="s">
        <v>54</v>
      </c>
      <c r="C8" s="4" t="s">
        <v>54</v>
      </c>
      <c r="D8" s="4" t="s">
        <v>54</v>
      </c>
      <c r="E8" s="4" t="s">
        <v>54</v>
      </c>
    </row>
    <row r="9" spans="1:5" ht="45">
      <c r="A9" s="2" t="s">
        <v>1516</v>
      </c>
      <c r="B9" s="4">
        <v>0</v>
      </c>
      <c r="C9" s="4">
        <v>0</v>
      </c>
      <c r="D9" s="4">
        <v>0</v>
      </c>
      <c r="E9" s="4">
        <v>0</v>
      </c>
    </row>
    <row r="10" spans="1:5" ht="45">
      <c r="A10" s="2" t="s">
        <v>1517</v>
      </c>
      <c r="B10" s="4">
        <v>415</v>
      </c>
      <c r="C10" s="4">
        <v>940</v>
      </c>
      <c r="D10" s="4">
        <v>687</v>
      </c>
      <c r="E10" s="6">
        <v>2326</v>
      </c>
    </row>
    <row r="11" spans="1:5" ht="30">
      <c r="A11" s="2" t="s">
        <v>1518</v>
      </c>
      <c r="B11" s="4">
        <v>-154</v>
      </c>
      <c r="C11" s="4">
        <v>-351</v>
      </c>
      <c r="D11" s="4">
        <v>-256</v>
      </c>
      <c r="E11" s="4">
        <v>-368</v>
      </c>
    </row>
    <row r="12" spans="1:5">
      <c r="A12" s="2" t="s">
        <v>115</v>
      </c>
      <c r="B12" s="4">
        <v>261</v>
      </c>
      <c r="C12" s="4">
        <v>589</v>
      </c>
      <c r="D12" s="4">
        <v>431</v>
      </c>
      <c r="E12" s="6">
        <v>1958</v>
      </c>
    </row>
    <row r="13" spans="1:5" ht="30">
      <c r="A13" s="2" t="s">
        <v>1519</v>
      </c>
      <c r="B13" s="6">
        <v>2990</v>
      </c>
      <c r="C13" s="6">
        <v>4049</v>
      </c>
      <c r="D13" s="4">
        <v>5</v>
      </c>
      <c r="E13" s="4">
        <v>409</v>
      </c>
    </row>
    <row r="14" spans="1:5" ht="30">
      <c r="A14" s="2" t="s">
        <v>1520</v>
      </c>
      <c r="B14" s="4">
        <v>6</v>
      </c>
      <c r="C14" s="4">
        <v>-15</v>
      </c>
      <c r="D14" s="4">
        <v>22</v>
      </c>
      <c r="E14" s="4">
        <v>57</v>
      </c>
    </row>
    <row r="15" spans="1:5" ht="30">
      <c r="A15" s="2" t="s">
        <v>1521</v>
      </c>
      <c r="B15" s="6">
        <v>2996</v>
      </c>
      <c r="C15" s="6">
        <v>4034</v>
      </c>
      <c r="D15" s="4">
        <v>27</v>
      </c>
      <c r="E15" s="4">
        <v>466</v>
      </c>
    </row>
    <row r="16" spans="1:5" ht="45">
      <c r="A16" s="2" t="s">
        <v>1522</v>
      </c>
      <c r="B16" s="4">
        <v>-364</v>
      </c>
      <c r="C16" s="6">
        <v>-1249</v>
      </c>
      <c r="D16" s="4">
        <v>468</v>
      </c>
      <c r="E16" s="4">
        <v>-945</v>
      </c>
    </row>
    <row r="17" spans="1:5" ht="45">
      <c r="A17" s="2" t="s">
        <v>1523</v>
      </c>
      <c r="B17" s="4">
        <v>130</v>
      </c>
      <c r="C17" s="4">
        <v>448</v>
      </c>
      <c r="D17" s="4">
        <v>-169</v>
      </c>
      <c r="E17" s="4">
        <v>339</v>
      </c>
    </row>
    <row r="18" spans="1:5" ht="45">
      <c r="A18" s="2" t="s">
        <v>118</v>
      </c>
      <c r="B18" s="4">
        <v>-234</v>
      </c>
      <c r="C18" s="4">
        <v>-801</v>
      </c>
      <c r="D18" s="4">
        <v>299</v>
      </c>
      <c r="E18" s="4">
        <v>-606</v>
      </c>
    </row>
    <row r="19" spans="1:5" ht="60">
      <c r="A19" s="2" t="s">
        <v>1524</v>
      </c>
      <c r="B19" s="4">
        <v>-138</v>
      </c>
      <c r="C19" s="4">
        <v>216</v>
      </c>
      <c r="D19" s="4">
        <v>166</v>
      </c>
      <c r="E19" s="4">
        <v>178</v>
      </c>
    </row>
    <row r="20" spans="1:5" ht="60">
      <c r="A20" s="2" t="s">
        <v>1525</v>
      </c>
      <c r="B20" s="4">
        <v>49</v>
      </c>
      <c r="C20" s="4">
        <v>-78</v>
      </c>
      <c r="D20" s="4">
        <v>-60</v>
      </c>
      <c r="E20" s="4">
        <v>-64</v>
      </c>
    </row>
    <row r="21" spans="1:5" ht="45">
      <c r="A21" s="2" t="s">
        <v>119</v>
      </c>
      <c r="B21" s="4">
        <v>-89</v>
      </c>
      <c r="C21" s="4">
        <v>138</v>
      </c>
      <c r="D21" s="4">
        <v>106</v>
      </c>
      <c r="E21" s="4">
        <v>114</v>
      </c>
    </row>
    <row r="22" spans="1:5" ht="45">
      <c r="A22" s="2" t="s">
        <v>1526</v>
      </c>
      <c r="B22" s="4">
        <v>-502</v>
      </c>
      <c r="C22" s="6">
        <v>-1033</v>
      </c>
      <c r="D22" s="4">
        <v>634</v>
      </c>
      <c r="E22" s="4">
        <v>-767</v>
      </c>
    </row>
    <row r="23" spans="1:5" ht="30">
      <c r="A23" s="2" t="s">
        <v>1527</v>
      </c>
      <c r="B23" s="4">
        <v>179</v>
      </c>
      <c r="C23" s="4">
        <v>370</v>
      </c>
      <c r="D23" s="4">
        <v>-229</v>
      </c>
      <c r="E23" s="4">
        <v>275</v>
      </c>
    </row>
    <row r="24" spans="1:5" ht="45">
      <c r="A24" s="2" t="s">
        <v>120</v>
      </c>
      <c r="B24" s="4">
        <v>-323</v>
      </c>
      <c r="C24" s="4">
        <v>-663</v>
      </c>
      <c r="D24" s="4">
        <v>405</v>
      </c>
      <c r="E24" s="4">
        <v>-492</v>
      </c>
    </row>
    <row r="25" spans="1:5" ht="30">
      <c r="A25" s="2" t="s">
        <v>1528</v>
      </c>
      <c r="B25" s="6">
        <v>2903</v>
      </c>
      <c r="C25" s="6">
        <v>3956</v>
      </c>
      <c r="D25" s="6">
        <v>1326</v>
      </c>
      <c r="E25" s="6">
        <v>1968</v>
      </c>
    </row>
    <row r="26" spans="1:5" ht="30">
      <c r="A26" s="2" t="s">
        <v>1529</v>
      </c>
      <c r="B26" s="4">
        <v>31</v>
      </c>
      <c r="C26" s="4">
        <v>4</v>
      </c>
      <c r="D26" s="4">
        <v>-463</v>
      </c>
      <c r="E26" s="4">
        <v>-36</v>
      </c>
    </row>
    <row r="27" spans="1:5">
      <c r="A27" s="2" t="s">
        <v>121</v>
      </c>
      <c r="B27" s="8">
        <v>2934</v>
      </c>
      <c r="C27" s="8">
        <v>3960</v>
      </c>
      <c r="D27" s="8">
        <v>863</v>
      </c>
      <c r="E27" s="8">
        <v>193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30</v>
      </c>
      <c r="B1" s="7" t="s">
        <v>2</v>
      </c>
      <c r="C1" s="7" t="s">
        <v>28</v>
      </c>
    </row>
    <row r="2" spans="1:3" ht="30">
      <c r="A2" s="1" t="s">
        <v>27</v>
      </c>
      <c r="B2" s="7"/>
      <c r="C2" s="7"/>
    </row>
    <row r="3" spans="1:3" ht="30">
      <c r="A3" s="3" t="s">
        <v>548</v>
      </c>
      <c r="B3" s="4" t="s">
        <v>5</v>
      </c>
      <c r="C3" s="4" t="s">
        <v>5</v>
      </c>
    </row>
    <row r="4" spans="1:3">
      <c r="A4" s="2" t="s">
        <v>595</v>
      </c>
      <c r="B4" s="8">
        <v>254</v>
      </c>
      <c r="C4" s="8">
        <v>-177</v>
      </c>
    </row>
    <row r="5" spans="1:3">
      <c r="A5" s="2" t="s">
        <v>597</v>
      </c>
      <c r="B5" s="6">
        <v>-5880</v>
      </c>
      <c r="C5" s="6">
        <v>-5907</v>
      </c>
    </row>
    <row r="6" spans="1:3" ht="30">
      <c r="A6" s="2" t="s">
        <v>600</v>
      </c>
      <c r="B6" s="4">
        <v>-313</v>
      </c>
      <c r="C6" s="4">
        <v>-718</v>
      </c>
    </row>
    <row r="7" spans="1:3" ht="30">
      <c r="A7" s="2" t="s">
        <v>60</v>
      </c>
      <c r="B7" s="8">
        <v>-5939</v>
      </c>
      <c r="C7" s="8">
        <v>-68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531</v>
      </c>
      <c r="B1" s="7" t="s">
        <v>78</v>
      </c>
      <c r="C1" s="7"/>
      <c r="D1" s="7" t="s">
        <v>1</v>
      </c>
      <c r="E1" s="7"/>
    </row>
    <row r="2" spans="1:5" ht="30">
      <c r="A2" s="1" t="s">
        <v>27</v>
      </c>
      <c r="B2" s="1" t="s">
        <v>2</v>
      </c>
      <c r="C2" s="1" t="s">
        <v>79</v>
      </c>
      <c r="D2" s="1" t="s">
        <v>2</v>
      </c>
      <c r="E2" s="1" t="s">
        <v>79</v>
      </c>
    </row>
    <row r="3" spans="1:5" ht="30">
      <c r="A3" s="3" t="s">
        <v>606</v>
      </c>
      <c r="B3" s="4" t="s">
        <v>5</v>
      </c>
      <c r="C3" s="4" t="s">
        <v>5</v>
      </c>
      <c r="D3" s="4" t="s">
        <v>5</v>
      </c>
      <c r="E3" s="4" t="s">
        <v>5</v>
      </c>
    </row>
    <row r="4" spans="1:5">
      <c r="A4" s="2" t="s">
        <v>89</v>
      </c>
      <c r="B4" s="8">
        <v>-14628</v>
      </c>
      <c r="C4" s="8">
        <v>0</v>
      </c>
      <c r="D4" s="8">
        <v>-50400</v>
      </c>
      <c r="E4" s="8">
        <v>0</v>
      </c>
    </row>
    <row r="5" spans="1:5">
      <c r="A5" s="2" t="s">
        <v>611</v>
      </c>
      <c r="B5" s="6">
        <v>-2664</v>
      </c>
      <c r="C5" s="4">
        <v>-250</v>
      </c>
      <c r="D5" s="6">
        <v>-1473</v>
      </c>
      <c r="E5" s="4">
        <v>498</v>
      </c>
    </row>
    <row r="6" spans="1:5">
      <c r="A6" s="2" t="s">
        <v>611</v>
      </c>
      <c r="B6" s="8">
        <v>-17292</v>
      </c>
      <c r="C6" s="8">
        <v>-250</v>
      </c>
      <c r="D6" s="8">
        <v>-51873</v>
      </c>
      <c r="E6" s="8">
        <v>49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7" t="s">
        <v>1532</v>
      </c>
      <c r="B1" s="7" t="s">
        <v>78</v>
      </c>
      <c r="C1" s="7"/>
      <c r="D1" s="7" t="s">
        <v>1</v>
      </c>
      <c r="E1" s="7"/>
      <c r="F1" s="1"/>
    </row>
    <row r="2" spans="1:6">
      <c r="A2" s="7"/>
      <c r="B2" s="1" t="s">
        <v>2</v>
      </c>
      <c r="C2" s="1" t="s">
        <v>79</v>
      </c>
      <c r="D2" s="1" t="s">
        <v>2</v>
      </c>
      <c r="E2" s="1" t="s">
        <v>79</v>
      </c>
      <c r="F2" s="1" t="s">
        <v>28</v>
      </c>
    </row>
    <row r="3" spans="1:6">
      <c r="A3" s="3" t="s">
        <v>1533</v>
      </c>
      <c r="B3" s="4" t="s">
        <v>5</v>
      </c>
      <c r="C3" s="4" t="s">
        <v>5</v>
      </c>
      <c r="D3" s="4" t="s">
        <v>5</v>
      </c>
      <c r="E3" s="4" t="s">
        <v>5</v>
      </c>
      <c r="F3" s="4" t="s">
        <v>5</v>
      </c>
    </row>
    <row r="4" spans="1:6">
      <c r="A4" s="2" t="s">
        <v>1534</v>
      </c>
      <c r="B4" s="8">
        <v>8500000</v>
      </c>
      <c r="C4" s="8">
        <v>11200000</v>
      </c>
      <c r="D4" s="8">
        <v>31300000</v>
      </c>
      <c r="E4" s="8">
        <v>44500000</v>
      </c>
      <c r="F4" s="4" t="s">
        <v>5</v>
      </c>
    </row>
    <row r="5" spans="1:6">
      <c r="A5" s="2" t="s">
        <v>1535</v>
      </c>
      <c r="B5" s="6">
        <v>63500000</v>
      </c>
      <c r="C5" s="4" t="s">
        <v>5</v>
      </c>
      <c r="D5" s="6">
        <v>63500000</v>
      </c>
      <c r="E5" s="4" t="s">
        <v>5</v>
      </c>
      <c r="F5" s="4" t="s">
        <v>5</v>
      </c>
    </row>
    <row r="6" spans="1:6" ht="30">
      <c r="A6" s="2" t="s">
        <v>1536</v>
      </c>
      <c r="B6" s="4" t="s">
        <v>5</v>
      </c>
      <c r="C6" s="4" t="s">
        <v>5</v>
      </c>
      <c r="D6" s="6">
        <v>83800000</v>
      </c>
      <c r="E6" s="6">
        <v>15300000</v>
      </c>
      <c r="F6" s="4" t="s">
        <v>5</v>
      </c>
    </row>
    <row r="7" spans="1:6">
      <c r="A7" s="2" t="s">
        <v>1537</v>
      </c>
      <c r="B7" s="4" t="s">
        <v>5</v>
      </c>
      <c r="C7" s="4" t="s">
        <v>5</v>
      </c>
      <c r="D7" s="4" t="s">
        <v>1538</v>
      </c>
      <c r="E7" s="4" t="s">
        <v>5</v>
      </c>
      <c r="F7" s="4" t="s">
        <v>5</v>
      </c>
    </row>
    <row r="8" spans="1:6">
      <c r="A8" s="2" t="s">
        <v>1539</v>
      </c>
      <c r="B8" s="4" t="s">
        <v>5</v>
      </c>
      <c r="C8" s="4" t="s">
        <v>5</v>
      </c>
      <c r="D8" s="4" t="s">
        <v>5</v>
      </c>
      <c r="E8" s="6">
        <v>4700000</v>
      </c>
      <c r="F8" s="4" t="s">
        <v>5</v>
      </c>
    </row>
    <row r="9" spans="1:6">
      <c r="A9" s="2" t="s">
        <v>1540</v>
      </c>
      <c r="B9" s="4" t="s">
        <v>5</v>
      </c>
      <c r="C9" s="4" t="s">
        <v>5</v>
      </c>
      <c r="D9" s="4">
        <v>0</v>
      </c>
      <c r="E9" s="6">
        <v>156000000</v>
      </c>
      <c r="F9" s="4" t="s">
        <v>5</v>
      </c>
    </row>
    <row r="10" spans="1:6" ht="30">
      <c r="A10" s="2" t="s">
        <v>1541</v>
      </c>
      <c r="B10" s="4" t="s">
        <v>5</v>
      </c>
      <c r="C10" s="4" t="s">
        <v>5</v>
      </c>
      <c r="D10" s="6">
        <v>593709</v>
      </c>
      <c r="E10" s="4" t="s">
        <v>5</v>
      </c>
      <c r="F10" s="4" t="s">
        <v>5</v>
      </c>
    </row>
    <row r="11" spans="1:6">
      <c r="A11" s="2" t="s">
        <v>1542</v>
      </c>
      <c r="B11" s="6">
        <v>4903802</v>
      </c>
      <c r="C11" s="4" t="s">
        <v>5</v>
      </c>
      <c r="D11" s="6">
        <v>4903802</v>
      </c>
      <c r="E11" s="4" t="s">
        <v>5</v>
      </c>
      <c r="F11" s="6">
        <v>8824705</v>
      </c>
    </row>
    <row r="12" spans="1:6">
      <c r="A12" s="2" t="s">
        <v>1543</v>
      </c>
      <c r="B12" s="4" t="s">
        <v>5</v>
      </c>
      <c r="C12" s="4" t="s">
        <v>5</v>
      </c>
      <c r="D12" s="6">
        <v>158550</v>
      </c>
      <c r="E12" s="6">
        <v>170124</v>
      </c>
      <c r="F12" s="4" t="s">
        <v>5</v>
      </c>
    </row>
    <row r="13" spans="1:6" ht="30">
      <c r="A13" s="2" t="s">
        <v>1544</v>
      </c>
      <c r="B13" s="4" t="s">
        <v>5</v>
      </c>
      <c r="C13" s="4" t="s">
        <v>5</v>
      </c>
      <c r="D13" s="6">
        <v>4117000</v>
      </c>
      <c r="E13" s="6">
        <v>4606000</v>
      </c>
      <c r="F13" s="4" t="s">
        <v>5</v>
      </c>
    </row>
    <row r="14" spans="1:6" ht="30">
      <c r="A14" s="2" t="s">
        <v>1545</v>
      </c>
      <c r="B14" s="4" t="s">
        <v>5</v>
      </c>
      <c r="C14" s="4" t="s">
        <v>5</v>
      </c>
      <c r="D14" s="4" t="s">
        <v>5</v>
      </c>
      <c r="E14" s="4" t="s">
        <v>5</v>
      </c>
      <c r="F14" s="4" t="s">
        <v>5</v>
      </c>
    </row>
    <row r="15" spans="1:6">
      <c r="A15" s="3" t="s">
        <v>1533</v>
      </c>
      <c r="B15" s="4" t="s">
        <v>5</v>
      </c>
      <c r="C15" s="4" t="s">
        <v>5</v>
      </c>
      <c r="D15" s="4" t="s">
        <v>5</v>
      </c>
      <c r="E15" s="4" t="s">
        <v>5</v>
      </c>
      <c r="F15" s="4" t="s">
        <v>5</v>
      </c>
    </row>
    <row r="16" spans="1:6">
      <c r="A16" s="2" t="s">
        <v>1534</v>
      </c>
      <c r="B16" s="4" t="s">
        <v>5</v>
      </c>
      <c r="C16" s="4" t="s">
        <v>5</v>
      </c>
      <c r="D16" s="6">
        <v>1600000</v>
      </c>
      <c r="E16" s="6">
        <v>1100000</v>
      </c>
      <c r="F16" s="4" t="s">
        <v>5</v>
      </c>
    </row>
    <row r="17" spans="1:6">
      <c r="A17" s="2" t="s">
        <v>1546</v>
      </c>
      <c r="B17" s="4" t="s">
        <v>5</v>
      </c>
      <c r="C17" s="4" t="s">
        <v>5</v>
      </c>
      <c r="D17" s="4" t="s">
        <v>5</v>
      </c>
      <c r="E17" s="4" t="s">
        <v>5</v>
      </c>
      <c r="F17" s="4" t="s">
        <v>5</v>
      </c>
    </row>
    <row r="18" spans="1:6">
      <c r="A18" s="3" t="s">
        <v>1533</v>
      </c>
      <c r="B18" s="4" t="s">
        <v>5</v>
      </c>
      <c r="C18" s="4" t="s">
        <v>5</v>
      </c>
      <c r="D18" s="4" t="s">
        <v>5</v>
      </c>
      <c r="E18" s="4" t="s">
        <v>5</v>
      </c>
      <c r="F18" s="4" t="s">
        <v>5</v>
      </c>
    </row>
    <row r="19" spans="1:6">
      <c r="A19" s="2" t="s">
        <v>1535</v>
      </c>
      <c r="B19" s="6">
        <v>13600000</v>
      </c>
      <c r="C19" s="4" t="s">
        <v>5</v>
      </c>
      <c r="D19" s="6">
        <v>13600000</v>
      </c>
      <c r="E19" s="4" t="s">
        <v>5</v>
      </c>
      <c r="F19" s="4" t="s">
        <v>5</v>
      </c>
    </row>
    <row r="20" spans="1:6" ht="30">
      <c r="A20" s="2" t="s">
        <v>1547</v>
      </c>
      <c r="B20" s="4" t="s">
        <v>5</v>
      </c>
      <c r="C20" s="4" t="s">
        <v>5</v>
      </c>
      <c r="D20" s="6">
        <v>457600</v>
      </c>
      <c r="E20" s="6">
        <v>193000</v>
      </c>
      <c r="F20" s="4" t="s">
        <v>5</v>
      </c>
    </row>
    <row r="21" spans="1:6" ht="45">
      <c r="A21" s="2" t="s">
        <v>1548</v>
      </c>
      <c r="B21" s="4" t="s">
        <v>5</v>
      </c>
      <c r="C21" s="4" t="s">
        <v>5</v>
      </c>
      <c r="D21" s="4" t="s">
        <v>1538</v>
      </c>
      <c r="E21" s="4" t="s">
        <v>5</v>
      </c>
      <c r="F21" s="4" t="s">
        <v>5</v>
      </c>
    </row>
    <row r="22" spans="1:6">
      <c r="A22" s="2" t="s">
        <v>1549</v>
      </c>
      <c r="B22" s="4" t="s">
        <v>5</v>
      </c>
      <c r="C22" s="4" t="s">
        <v>5</v>
      </c>
      <c r="D22" s="4" t="s">
        <v>5</v>
      </c>
      <c r="E22" s="4" t="s">
        <v>5</v>
      </c>
      <c r="F22" s="4" t="s">
        <v>5</v>
      </c>
    </row>
    <row r="23" spans="1:6">
      <c r="A23" s="3" t="s">
        <v>1533</v>
      </c>
      <c r="B23" s="4" t="s">
        <v>5</v>
      </c>
      <c r="C23" s="4" t="s">
        <v>5</v>
      </c>
      <c r="D23" s="4" t="s">
        <v>5</v>
      </c>
      <c r="E23" s="4" t="s">
        <v>5</v>
      </c>
      <c r="F23" s="4" t="s">
        <v>5</v>
      </c>
    </row>
    <row r="24" spans="1:6" ht="30">
      <c r="A24" s="2" t="s">
        <v>1550</v>
      </c>
      <c r="B24" s="9">
        <v>32.93</v>
      </c>
      <c r="C24" s="4" t="s">
        <v>5</v>
      </c>
      <c r="D24" s="9">
        <v>32.93</v>
      </c>
      <c r="E24" s="4" t="s">
        <v>5</v>
      </c>
      <c r="F24" s="4">
        <v>31.45</v>
      </c>
    </row>
    <row r="25" spans="1:6" ht="30">
      <c r="A25" s="2" t="s">
        <v>1547</v>
      </c>
      <c r="B25" s="4" t="s">
        <v>5</v>
      </c>
      <c r="C25" s="4" t="s">
        <v>5</v>
      </c>
      <c r="D25" s="4">
        <v>0</v>
      </c>
      <c r="E25" s="4" t="s">
        <v>5</v>
      </c>
      <c r="F25" s="4" t="s">
        <v>5</v>
      </c>
    </row>
    <row r="26" spans="1:6">
      <c r="A26" s="2" t="s">
        <v>1551</v>
      </c>
      <c r="B26" s="4" t="s">
        <v>5</v>
      </c>
      <c r="C26" s="4" t="s">
        <v>5</v>
      </c>
      <c r="D26" s="4" t="s">
        <v>5</v>
      </c>
      <c r="E26" s="4" t="s">
        <v>5</v>
      </c>
      <c r="F26" s="4" t="s">
        <v>5</v>
      </c>
    </row>
    <row r="27" spans="1:6">
      <c r="A27" s="3" t="s">
        <v>1533</v>
      </c>
      <c r="B27" s="4" t="s">
        <v>5</v>
      </c>
      <c r="C27" s="4" t="s">
        <v>5</v>
      </c>
      <c r="D27" s="4" t="s">
        <v>5</v>
      </c>
      <c r="E27" s="4" t="s">
        <v>5</v>
      </c>
      <c r="F27" s="4" t="s">
        <v>5</v>
      </c>
    </row>
    <row r="28" spans="1:6" ht="30">
      <c r="A28" s="2" t="s">
        <v>1547</v>
      </c>
      <c r="B28" s="4" t="s">
        <v>5</v>
      </c>
      <c r="C28" s="4" t="s">
        <v>5</v>
      </c>
      <c r="D28" s="6">
        <v>1535511</v>
      </c>
      <c r="E28" s="4" t="s">
        <v>5</v>
      </c>
      <c r="F28" s="4" t="s">
        <v>5</v>
      </c>
    </row>
    <row r="29" spans="1:6">
      <c r="A29" s="2" t="s">
        <v>1552</v>
      </c>
      <c r="B29" s="4" t="s">
        <v>5</v>
      </c>
      <c r="C29" s="4" t="s">
        <v>5</v>
      </c>
      <c r="D29" s="4" t="s">
        <v>5</v>
      </c>
      <c r="E29" s="4" t="s">
        <v>5</v>
      </c>
      <c r="F29" s="4" t="s">
        <v>5</v>
      </c>
    </row>
    <row r="30" spans="1:6">
      <c r="A30" s="3" t="s">
        <v>1533</v>
      </c>
      <c r="B30" s="4" t="s">
        <v>5</v>
      </c>
      <c r="C30" s="4" t="s">
        <v>5</v>
      </c>
      <c r="D30" s="4" t="s">
        <v>5</v>
      </c>
      <c r="E30" s="4" t="s">
        <v>5</v>
      </c>
      <c r="F30" s="4" t="s">
        <v>5</v>
      </c>
    </row>
    <row r="31" spans="1:6">
      <c r="A31" s="2" t="s">
        <v>1535</v>
      </c>
      <c r="B31" s="6">
        <v>16400000</v>
      </c>
      <c r="C31" s="4" t="s">
        <v>5</v>
      </c>
      <c r="D31" s="6">
        <v>16400000</v>
      </c>
      <c r="E31" s="4" t="s">
        <v>5</v>
      </c>
      <c r="F31" s="4" t="s">
        <v>5</v>
      </c>
    </row>
    <row r="32" spans="1:6" ht="30">
      <c r="A32" s="2" t="s">
        <v>1553</v>
      </c>
      <c r="B32" s="4" t="s">
        <v>5</v>
      </c>
      <c r="C32" s="4" t="s">
        <v>5</v>
      </c>
      <c r="D32" s="9">
        <v>9.3699999999999992</v>
      </c>
      <c r="E32" s="9">
        <v>10.5</v>
      </c>
      <c r="F32" s="4" t="s">
        <v>5</v>
      </c>
    </row>
    <row r="33" spans="1:6" ht="45">
      <c r="A33" s="2" t="s">
        <v>1554</v>
      </c>
      <c r="B33" s="4" t="s">
        <v>5</v>
      </c>
      <c r="C33" s="4" t="s">
        <v>5</v>
      </c>
      <c r="D33" s="4" t="s">
        <v>1555</v>
      </c>
      <c r="E33" s="4" t="s">
        <v>5</v>
      </c>
      <c r="F33" s="4" t="s">
        <v>5</v>
      </c>
    </row>
    <row r="34" spans="1:6" ht="30">
      <c r="A34" s="2" t="s">
        <v>1556</v>
      </c>
      <c r="B34" s="4" t="s">
        <v>5</v>
      </c>
      <c r="C34" s="4" t="s">
        <v>5</v>
      </c>
      <c r="D34" s="4" t="s">
        <v>5</v>
      </c>
      <c r="E34" s="4" t="s">
        <v>5</v>
      </c>
      <c r="F34" s="4" t="s">
        <v>5</v>
      </c>
    </row>
    <row r="35" spans="1:6">
      <c r="A35" s="3" t="s">
        <v>1533</v>
      </c>
      <c r="B35" s="4" t="s">
        <v>5</v>
      </c>
      <c r="C35" s="4" t="s">
        <v>5</v>
      </c>
      <c r="D35" s="4" t="s">
        <v>5</v>
      </c>
      <c r="E35" s="4" t="s">
        <v>5</v>
      </c>
      <c r="F35" s="4" t="s">
        <v>5</v>
      </c>
    </row>
    <row r="36" spans="1:6">
      <c r="A36" s="2" t="s">
        <v>1535</v>
      </c>
      <c r="B36" s="8">
        <v>33500000</v>
      </c>
      <c r="C36" s="4" t="s">
        <v>5</v>
      </c>
      <c r="D36" s="8">
        <v>33500000</v>
      </c>
      <c r="E36" s="4" t="s">
        <v>5</v>
      </c>
      <c r="F36" s="4" t="s">
        <v>5</v>
      </c>
    </row>
    <row r="37" spans="1:6" ht="45">
      <c r="A37" s="2" t="s">
        <v>1557</v>
      </c>
      <c r="B37" s="4" t="s">
        <v>5</v>
      </c>
      <c r="C37" s="4" t="s">
        <v>5</v>
      </c>
      <c r="D37" s="4" t="s">
        <v>1558</v>
      </c>
      <c r="E37" s="4" t="s">
        <v>5</v>
      </c>
      <c r="F37" s="4" t="s">
        <v>5</v>
      </c>
    </row>
    <row r="38" spans="1:6" ht="30">
      <c r="A38" s="2" t="s">
        <v>1550</v>
      </c>
      <c r="B38" s="9">
        <v>31.44</v>
      </c>
      <c r="C38" s="9">
        <v>34.81</v>
      </c>
      <c r="D38" s="9">
        <v>31.44</v>
      </c>
      <c r="E38" s="9">
        <v>34.81</v>
      </c>
      <c r="F38" s="4" t="s">
        <v>5</v>
      </c>
    </row>
    <row r="39" spans="1:6">
      <c r="A39" s="2" t="s">
        <v>1559</v>
      </c>
      <c r="B39" s="4" t="s">
        <v>5</v>
      </c>
      <c r="C39" s="4" t="s">
        <v>5</v>
      </c>
      <c r="D39" s="4" t="s">
        <v>5</v>
      </c>
      <c r="E39" s="4" t="s">
        <v>5</v>
      </c>
      <c r="F39" s="4" t="s">
        <v>5</v>
      </c>
    </row>
    <row r="40" spans="1:6">
      <c r="A40" s="3" t="s">
        <v>1533</v>
      </c>
      <c r="B40" s="4" t="s">
        <v>5</v>
      </c>
      <c r="C40" s="4" t="s">
        <v>5</v>
      </c>
      <c r="D40" s="4" t="s">
        <v>5</v>
      </c>
      <c r="E40" s="4" t="s">
        <v>5</v>
      </c>
      <c r="F40" s="4" t="s">
        <v>5</v>
      </c>
    </row>
    <row r="41" spans="1:6" ht="45">
      <c r="A41" s="2" t="s">
        <v>1554</v>
      </c>
      <c r="B41" s="4" t="s">
        <v>5</v>
      </c>
      <c r="C41" s="4" t="s">
        <v>5</v>
      </c>
      <c r="D41" s="4" t="s">
        <v>1560</v>
      </c>
      <c r="E41" s="4" t="s">
        <v>5</v>
      </c>
      <c r="F41"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7</v>
      </c>
      <c r="B2" s="1" t="s">
        <v>2</v>
      </c>
      <c r="C2" s="1" t="s">
        <v>79</v>
      </c>
    </row>
    <row r="3" spans="1:3">
      <c r="A3" s="3" t="s">
        <v>126</v>
      </c>
      <c r="B3" s="4" t="s">
        <v>5</v>
      </c>
      <c r="C3" s="4" t="s">
        <v>5</v>
      </c>
    </row>
    <row r="4" spans="1:3">
      <c r="A4" s="2" t="s">
        <v>127</v>
      </c>
      <c r="B4" s="8">
        <v>129329</v>
      </c>
      <c r="C4" s="8">
        <v>15755</v>
      </c>
    </row>
    <row r="5" spans="1:3" ht="45">
      <c r="A5" s="3" t="s">
        <v>128</v>
      </c>
      <c r="B5" s="4" t="s">
        <v>5</v>
      </c>
      <c r="C5" s="4" t="s">
        <v>5</v>
      </c>
    </row>
    <row r="6" spans="1:3">
      <c r="A6" s="2" t="s">
        <v>129</v>
      </c>
      <c r="B6" s="6">
        <v>196422</v>
      </c>
      <c r="C6" s="6">
        <v>211780</v>
      </c>
    </row>
    <row r="7" spans="1:3">
      <c r="A7" s="2" t="s">
        <v>130</v>
      </c>
      <c r="B7" s="6">
        <v>31258</v>
      </c>
      <c r="C7" s="6">
        <v>44532</v>
      </c>
    </row>
    <row r="8" spans="1:3" ht="30">
      <c r="A8" s="2" t="s">
        <v>131</v>
      </c>
      <c r="B8" s="6">
        <v>27336</v>
      </c>
      <c r="C8" s="6">
        <v>27101</v>
      </c>
    </row>
    <row r="9" spans="1:3">
      <c r="A9" s="2" t="s">
        <v>132</v>
      </c>
      <c r="B9" s="6">
        <v>2208</v>
      </c>
      <c r="C9" s="4">
        <v>0</v>
      </c>
    </row>
    <row r="10" spans="1:3" ht="45">
      <c r="A10" s="2" t="s">
        <v>133</v>
      </c>
      <c r="B10" s="4">
        <v>203</v>
      </c>
      <c r="C10" s="4">
        <v>358</v>
      </c>
    </row>
    <row r="11" spans="1:3">
      <c r="A11" s="2" t="s">
        <v>35</v>
      </c>
      <c r="B11" s="6">
        <v>8191</v>
      </c>
      <c r="C11" s="6">
        <v>-87379</v>
      </c>
    </row>
    <row r="12" spans="1:3" ht="30">
      <c r="A12" s="2" t="s">
        <v>134</v>
      </c>
      <c r="B12" s="6">
        <v>2272</v>
      </c>
      <c r="C12" s="4">
        <v>-156</v>
      </c>
    </row>
    <row r="13" spans="1:3" ht="30">
      <c r="A13" s="2" t="s">
        <v>135</v>
      </c>
      <c r="B13" s="4">
        <v>163</v>
      </c>
      <c r="C13" s="4">
        <v>28</v>
      </c>
    </row>
    <row r="14" spans="1:3">
      <c r="A14" s="2" t="s">
        <v>136</v>
      </c>
      <c r="B14" s="6">
        <v>11312</v>
      </c>
      <c r="C14" s="6">
        <v>7215</v>
      </c>
    </row>
    <row r="15" spans="1:3">
      <c r="A15" s="2" t="s">
        <v>91</v>
      </c>
      <c r="B15" s="6">
        <v>46994</v>
      </c>
      <c r="C15" s="6">
        <v>54163</v>
      </c>
    </row>
    <row r="16" spans="1:3">
      <c r="A16" s="2" t="s">
        <v>137</v>
      </c>
      <c r="B16" s="6">
        <v>-2665</v>
      </c>
      <c r="C16" s="4">
        <v>0</v>
      </c>
    </row>
    <row r="17" spans="1:3" ht="30">
      <c r="A17" s="3" t="s">
        <v>138</v>
      </c>
      <c r="B17" s="4" t="s">
        <v>5</v>
      </c>
      <c r="C17" s="4" t="s">
        <v>5</v>
      </c>
    </row>
    <row r="18" spans="1:3">
      <c r="A18" s="2" t="s">
        <v>139</v>
      </c>
      <c r="B18" s="6">
        <v>9749</v>
      </c>
      <c r="C18" s="6">
        <v>-24666</v>
      </c>
    </row>
    <row r="19" spans="1:3">
      <c r="A19" s="2" t="s">
        <v>140</v>
      </c>
      <c r="B19" s="6">
        <v>-59690</v>
      </c>
      <c r="C19" s="6">
        <v>-101453</v>
      </c>
    </row>
    <row r="20" spans="1:3">
      <c r="A20" s="2" t="s">
        <v>141</v>
      </c>
      <c r="B20" s="6">
        <v>-2305</v>
      </c>
      <c r="C20" s="6">
        <v>3037</v>
      </c>
    </row>
    <row r="21" spans="1:3">
      <c r="A21" s="2" t="s">
        <v>44</v>
      </c>
      <c r="B21" s="6">
        <v>-140763</v>
      </c>
      <c r="C21" s="6">
        <v>-1132</v>
      </c>
    </row>
    <row r="22" spans="1:3">
      <c r="A22" s="2" t="s">
        <v>45</v>
      </c>
      <c r="B22" s="6">
        <v>-173890</v>
      </c>
      <c r="C22" s="6">
        <v>240880</v>
      </c>
    </row>
    <row r="23" spans="1:3">
      <c r="A23" s="2" t="s">
        <v>142</v>
      </c>
      <c r="B23" s="6">
        <v>174116</v>
      </c>
      <c r="C23" s="6">
        <v>-18081</v>
      </c>
    </row>
    <row r="24" spans="1:3">
      <c r="A24" s="2" t="s">
        <v>143</v>
      </c>
      <c r="B24" s="6">
        <v>12232</v>
      </c>
      <c r="C24" s="6">
        <v>-74850</v>
      </c>
    </row>
    <row r="25" spans="1:3" ht="30">
      <c r="A25" s="2" t="s">
        <v>144</v>
      </c>
      <c r="B25" s="6">
        <v>272472</v>
      </c>
      <c r="C25" s="6">
        <v>297132</v>
      </c>
    </row>
    <row r="26" spans="1:3">
      <c r="A26" s="3" t="s">
        <v>145</v>
      </c>
      <c r="B26" s="4" t="s">
        <v>5</v>
      </c>
      <c r="C26" s="4" t="s">
        <v>5</v>
      </c>
    </row>
    <row r="27" spans="1:3" ht="30">
      <c r="A27" s="2" t="s">
        <v>146</v>
      </c>
      <c r="B27" s="6">
        <v>-54349</v>
      </c>
      <c r="C27" s="6">
        <v>-90128</v>
      </c>
    </row>
    <row r="28" spans="1:3" ht="30">
      <c r="A28" s="2" t="s">
        <v>147</v>
      </c>
      <c r="B28" s="6">
        <v>1553</v>
      </c>
      <c r="C28" s="6">
        <v>1081</v>
      </c>
    </row>
    <row r="29" spans="1:3">
      <c r="A29" s="2" t="s">
        <v>148</v>
      </c>
      <c r="B29" s="6">
        <v>-3645</v>
      </c>
      <c r="C29" s="6">
        <v>-3210</v>
      </c>
    </row>
    <row r="30" spans="1:3">
      <c r="A30" s="2" t="s">
        <v>149</v>
      </c>
      <c r="B30" s="4">
        <v>0</v>
      </c>
      <c r="C30" s="6">
        <v>18800</v>
      </c>
    </row>
    <row r="31" spans="1:3" ht="30">
      <c r="A31" s="2" t="s">
        <v>150</v>
      </c>
      <c r="B31" s="6">
        <v>-10000</v>
      </c>
      <c r="C31" s="6">
        <v>-5700</v>
      </c>
    </row>
    <row r="32" spans="1:3">
      <c r="A32" s="2" t="s">
        <v>151</v>
      </c>
      <c r="B32" s="4">
        <v>-700</v>
      </c>
      <c r="C32" s="4">
        <v>0</v>
      </c>
    </row>
    <row r="33" spans="1:3">
      <c r="A33" s="2" t="s">
        <v>152</v>
      </c>
      <c r="B33" s="6">
        <v>-54500</v>
      </c>
      <c r="C33" s="4">
        <v>0</v>
      </c>
    </row>
    <row r="34" spans="1:3">
      <c r="A34" s="2" t="s">
        <v>153</v>
      </c>
      <c r="B34" s="6">
        <v>-5348</v>
      </c>
      <c r="C34" s="4">
        <v>0</v>
      </c>
    </row>
    <row r="35" spans="1:3">
      <c r="A35" s="2" t="s">
        <v>154</v>
      </c>
      <c r="B35" s="6">
        <v>-126989</v>
      </c>
      <c r="C35" s="6">
        <v>-79157</v>
      </c>
    </row>
    <row r="36" spans="1:3">
      <c r="A36" s="3" t="s">
        <v>155</v>
      </c>
      <c r="B36" s="4" t="s">
        <v>5</v>
      </c>
      <c r="C36" s="4" t="s">
        <v>5</v>
      </c>
    </row>
    <row r="37" spans="1:3">
      <c r="A37" s="2" t="s">
        <v>156</v>
      </c>
      <c r="B37" s="4">
        <v>-331</v>
      </c>
      <c r="C37" s="4">
        <v>-765</v>
      </c>
    </row>
    <row r="38" spans="1:3" ht="30">
      <c r="A38" s="2" t="s">
        <v>157</v>
      </c>
      <c r="B38" s="6">
        <v>-2589</v>
      </c>
      <c r="C38" s="4">
        <v>0</v>
      </c>
    </row>
    <row r="39" spans="1:3">
      <c r="A39" s="2" t="s">
        <v>158</v>
      </c>
      <c r="B39" s="6">
        <v>1014</v>
      </c>
      <c r="C39" s="4">
        <v>0</v>
      </c>
    </row>
    <row r="40" spans="1:3">
      <c r="A40" s="2" t="s">
        <v>159</v>
      </c>
      <c r="B40" s="6">
        <v>-134688</v>
      </c>
      <c r="C40" s="6">
        <v>-333950</v>
      </c>
    </row>
    <row r="41" spans="1:3">
      <c r="A41" s="2" t="s">
        <v>160</v>
      </c>
      <c r="B41" s="4">
        <v>0</v>
      </c>
      <c r="C41" s="4">
        <v>-66</v>
      </c>
    </row>
    <row r="42" spans="1:3" ht="30">
      <c r="A42" s="2" t="s">
        <v>161</v>
      </c>
      <c r="B42" s="4">
        <v>0</v>
      </c>
      <c r="C42" s="4">
        <v>-685</v>
      </c>
    </row>
    <row r="43" spans="1:3">
      <c r="A43" s="2" t="s">
        <v>162</v>
      </c>
      <c r="B43" s="6">
        <v>-8129</v>
      </c>
      <c r="C43" s="4">
        <v>0</v>
      </c>
    </row>
    <row r="44" spans="1:3">
      <c r="A44" s="2" t="s">
        <v>163</v>
      </c>
      <c r="B44" s="6">
        <v>-5000</v>
      </c>
      <c r="C44" s="4">
        <v>0</v>
      </c>
    </row>
    <row r="45" spans="1:3">
      <c r="A45" s="2" t="s">
        <v>164</v>
      </c>
      <c r="B45" s="6">
        <v>8415</v>
      </c>
      <c r="C45" s="6">
        <v>4268</v>
      </c>
    </row>
    <row r="46" spans="1:3" ht="30">
      <c r="A46" s="2" t="s">
        <v>165</v>
      </c>
      <c r="B46" s="6">
        <v>-8284</v>
      </c>
      <c r="C46" s="4">
        <v>0</v>
      </c>
    </row>
    <row r="47" spans="1:3" ht="30">
      <c r="A47" s="2" t="s">
        <v>166</v>
      </c>
      <c r="B47" s="6">
        <v>83743</v>
      </c>
      <c r="C47" s="6">
        <v>15317</v>
      </c>
    </row>
    <row r="48" spans="1:3">
      <c r="A48" s="2" t="s">
        <v>167</v>
      </c>
      <c r="B48" s="4">
        <v>0</v>
      </c>
      <c r="C48" s="6">
        <v>-156000</v>
      </c>
    </row>
    <row r="49" spans="1:3" ht="30">
      <c r="A49" s="2" t="s">
        <v>168</v>
      </c>
      <c r="B49" s="6">
        <v>4117</v>
      </c>
      <c r="C49" s="6">
        <v>4606</v>
      </c>
    </row>
    <row r="50" spans="1:3" ht="30">
      <c r="A50" s="2" t="s">
        <v>169</v>
      </c>
      <c r="B50" s="6">
        <v>-36709</v>
      </c>
      <c r="C50" s="6">
        <v>-39234</v>
      </c>
    </row>
    <row r="51" spans="1:3" ht="30">
      <c r="A51" s="2" t="s">
        <v>170</v>
      </c>
      <c r="B51" s="6">
        <v>-2032</v>
      </c>
      <c r="C51" s="6">
        <v>-2264</v>
      </c>
    </row>
    <row r="52" spans="1:3">
      <c r="A52" s="2" t="s">
        <v>171</v>
      </c>
      <c r="B52" s="6">
        <v>-100473</v>
      </c>
      <c r="C52" s="6">
        <v>-508773</v>
      </c>
    </row>
    <row r="53" spans="1:3">
      <c r="A53" s="2" t="s">
        <v>172</v>
      </c>
      <c r="B53" s="6">
        <v>1159</v>
      </c>
      <c r="C53" s="4">
        <v>95</v>
      </c>
    </row>
    <row r="54" spans="1:3" ht="30">
      <c r="A54" s="2" t="s">
        <v>173</v>
      </c>
      <c r="B54" s="6">
        <v>46169</v>
      </c>
      <c r="C54" s="6">
        <v>-290703</v>
      </c>
    </row>
    <row r="55" spans="1:3" ht="30">
      <c r="A55" s="2" t="s">
        <v>174</v>
      </c>
      <c r="B55" s="6">
        <v>547916</v>
      </c>
      <c r="C55" s="6">
        <v>547620</v>
      </c>
    </row>
    <row r="56" spans="1:3" ht="30">
      <c r="A56" s="2" t="s">
        <v>175</v>
      </c>
      <c r="B56" s="6">
        <v>594085</v>
      </c>
      <c r="C56" s="6">
        <v>256917</v>
      </c>
    </row>
    <row r="57" spans="1:3">
      <c r="A57" s="3" t="s">
        <v>176</v>
      </c>
      <c r="B57" s="4" t="s">
        <v>5</v>
      </c>
      <c r="C57" s="4" t="s">
        <v>5</v>
      </c>
    </row>
    <row r="58" spans="1:3">
      <c r="A58" s="2" t="s">
        <v>177</v>
      </c>
      <c r="B58" s="6">
        <v>106363</v>
      </c>
      <c r="C58" s="6">
        <v>124723</v>
      </c>
    </row>
    <row r="59" spans="1:3">
      <c r="A59" s="2" t="s">
        <v>178</v>
      </c>
      <c r="B59" s="6">
        <v>45915</v>
      </c>
      <c r="C59" s="6">
        <v>151924</v>
      </c>
    </row>
    <row r="60" spans="1:3" ht="30">
      <c r="A60" s="3" t="s">
        <v>179</v>
      </c>
      <c r="B60" s="4" t="s">
        <v>5</v>
      </c>
      <c r="C60" s="4" t="s">
        <v>5</v>
      </c>
    </row>
    <row r="61" spans="1:3" ht="30">
      <c r="A61" s="2" t="s">
        <v>180</v>
      </c>
      <c r="B61" s="4">
        <v>461</v>
      </c>
      <c r="C61" s="6">
        <v>1360</v>
      </c>
    </row>
    <row r="62" spans="1:3">
      <c r="A62" s="2" t="s">
        <v>181</v>
      </c>
      <c r="B62" s="6">
        <v>8850</v>
      </c>
      <c r="C62" s="4">
        <v>0</v>
      </c>
    </row>
    <row r="63" spans="1:3" ht="30">
      <c r="A63" s="2" t="s">
        <v>182</v>
      </c>
      <c r="B63" s="8">
        <v>3946</v>
      </c>
      <c r="C63" s="8">
        <v>316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42578125" bestFit="1" customWidth="1"/>
  </cols>
  <sheetData>
    <row r="1" spans="1:2" ht="30" customHeight="1">
      <c r="A1" s="7" t="s">
        <v>1561</v>
      </c>
      <c r="B1" s="1" t="s">
        <v>1</v>
      </c>
    </row>
    <row r="2" spans="1:2">
      <c r="A2" s="7"/>
      <c r="B2" s="1" t="s">
        <v>2</v>
      </c>
    </row>
    <row r="3" spans="1:2">
      <c r="A3" s="3" t="s">
        <v>1562</v>
      </c>
      <c r="B3" s="4" t="s">
        <v>5</v>
      </c>
    </row>
    <row r="4" spans="1:2" ht="30">
      <c r="A4" s="2" t="s">
        <v>1563</v>
      </c>
      <c r="B4" s="6">
        <v>8824705</v>
      </c>
    </row>
    <row r="5" spans="1:2">
      <c r="A5" s="2" t="s">
        <v>1564</v>
      </c>
      <c r="B5" s="6">
        <v>593709</v>
      </c>
    </row>
    <row r="6" spans="1:2">
      <c r="A6" s="2" t="s">
        <v>1565</v>
      </c>
      <c r="B6" s="6">
        <v>-3388864</v>
      </c>
    </row>
    <row r="7" spans="1:2">
      <c r="A7" s="2" t="s">
        <v>1566</v>
      </c>
      <c r="B7" s="6">
        <v>-1078454</v>
      </c>
    </row>
    <row r="8" spans="1:2">
      <c r="A8" s="2" t="s">
        <v>1567</v>
      </c>
      <c r="B8" s="6">
        <v>-47294</v>
      </c>
    </row>
    <row r="9" spans="1:2" ht="30">
      <c r="A9" s="2" t="s">
        <v>1568</v>
      </c>
      <c r="B9" s="6">
        <v>4903802</v>
      </c>
    </row>
    <row r="10" spans="1:2" ht="30">
      <c r="A10" s="2" t="s">
        <v>1569</v>
      </c>
      <c r="B10" s="6">
        <v>4662365</v>
      </c>
    </row>
    <row r="11" spans="1:2" ht="30">
      <c r="A11" s="2" t="s">
        <v>1570</v>
      </c>
      <c r="B11" s="6">
        <v>2344606</v>
      </c>
    </row>
    <row r="12" spans="1:2" ht="30">
      <c r="A12" s="3" t="s">
        <v>1571</v>
      </c>
      <c r="B12" s="4" t="s">
        <v>5</v>
      </c>
    </row>
    <row r="13" spans="1:2" ht="30">
      <c r="A13" s="2" t="s">
        <v>1572</v>
      </c>
      <c r="B13" s="9">
        <v>27.92</v>
      </c>
    </row>
    <row r="14" spans="1:2" ht="30">
      <c r="A14" s="2" t="s">
        <v>1573</v>
      </c>
      <c r="B14" s="9">
        <v>30.81</v>
      </c>
    </row>
    <row r="15" spans="1:2" ht="30">
      <c r="A15" s="2" t="s">
        <v>1574</v>
      </c>
      <c r="B15" s="9">
        <v>24.72</v>
      </c>
    </row>
    <row r="16" spans="1:2" ht="30">
      <c r="A16" s="2" t="s">
        <v>1575</v>
      </c>
      <c r="B16" s="9">
        <v>32.78</v>
      </c>
    </row>
    <row r="17" spans="1:2" ht="30">
      <c r="A17" s="2" t="s">
        <v>1576</v>
      </c>
      <c r="B17" s="9">
        <v>30.25</v>
      </c>
    </row>
    <row r="18" spans="1:2" ht="30">
      <c r="A18" s="2" t="s">
        <v>1577</v>
      </c>
      <c r="B18" s="9">
        <v>29.49</v>
      </c>
    </row>
    <row r="19" spans="1:2" ht="45">
      <c r="A19" s="2" t="s">
        <v>1578</v>
      </c>
      <c r="B19" s="9">
        <v>29.33</v>
      </c>
    </row>
    <row r="20" spans="1:2" ht="30">
      <c r="A20" s="2" t="s">
        <v>1579</v>
      </c>
      <c r="B20" s="9">
        <v>26.84</v>
      </c>
    </row>
    <row r="21" spans="1:2" ht="30">
      <c r="A21" s="3" t="s">
        <v>1580</v>
      </c>
      <c r="B21" s="4" t="s">
        <v>5</v>
      </c>
    </row>
    <row r="22" spans="1:2" ht="45">
      <c r="A22" s="2" t="s">
        <v>1581</v>
      </c>
      <c r="B22" s="4" t="s">
        <v>1582</v>
      </c>
    </row>
    <row r="23" spans="1:2" ht="45">
      <c r="A23" s="2" t="s">
        <v>1583</v>
      </c>
      <c r="B23" s="4" t="s">
        <v>1584</v>
      </c>
    </row>
    <row r="24" spans="1:2" ht="30">
      <c r="A24" s="2" t="s">
        <v>1585</v>
      </c>
      <c r="B24" s="4" t="s">
        <v>1586</v>
      </c>
    </row>
    <row r="25" spans="1:2" ht="30">
      <c r="A25" s="2" t="s">
        <v>1587</v>
      </c>
      <c r="B25" s="8">
        <v>78285309</v>
      </c>
    </row>
    <row r="26" spans="1:2" ht="30">
      <c r="A26" s="2" t="s">
        <v>1588</v>
      </c>
      <c r="B26" s="6">
        <v>75169615</v>
      </c>
    </row>
    <row r="27" spans="1:2" ht="30">
      <c r="A27" s="2" t="s">
        <v>1589</v>
      </c>
      <c r="B27" s="8">
        <v>4365508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1590</v>
      </c>
      <c r="B1" s="7" t="s">
        <v>1</v>
      </c>
      <c r="C1" s="7"/>
    </row>
    <row r="2" spans="1:3">
      <c r="A2" s="7"/>
      <c r="B2" s="1" t="s">
        <v>2</v>
      </c>
      <c r="C2" s="1" t="s">
        <v>79</v>
      </c>
    </row>
    <row r="3" spans="1:3">
      <c r="A3" s="3" t="s">
        <v>619</v>
      </c>
      <c r="B3" s="4" t="s">
        <v>5</v>
      </c>
      <c r="C3" s="4" t="s">
        <v>5</v>
      </c>
    </row>
    <row r="4" spans="1:3">
      <c r="A4" s="2" t="s">
        <v>654</v>
      </c>
      <c r="B4" s="4" t="s">
        <v>1450</v>
      </c>
      <c r="C4" s="4" t="s">
        <v>1450</v>
      </c>
    </row>
    <row r="5" spans="1:3">
      <c r="A5" s="2" t="s">
        <v>655</v>
      </c>
      <c r="B5" s="175">
        <v>8.0000000000000002E-3</v>
      </c>
      <c r="C5" s="175">
        <v>8.9999999999999993E-3</v>
      </c>
    </row>
    <row r="6" spans="1:3">
      <c r="A6" s="2" t="s">
        <v>657</v>
      </c>
      <c r="B6" s="175">
        <v>0</v>
      </c>
      <c r="C6" s="175">
        <v>0</v>
      </c>
    </row>
    <row r="7" spans="1:3">
      <c r="A7" s="2" t="s">
        <v>658</v>
      </c>
      <c r="B7" s="175">
        <v>0.33</v>
      </c>
      <c r="C7" s="175">
        <v>0.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7" t="s">
        <v>1591</v>
      </c>
      <c r="B1" s="1" t="s">
        <v>1</v>
      </c>
    </row>
    <row r="2" spans="1:2">
      <c r="A2" s="7"/>
      <c r="B2" s="1" t="s">
        <v>2</v>
      </c>
    </row>
    <row r="3" spans="1:2">
      <c r="A3" s="2" t="s">
        <v>1551</v>
      </c>
      <c r="B3" s="4" t="s">
        <v>5</v>
      </c>
    </row>
    <row r="4" spans="1:2">
      <c r="A4" s="3" t="s">
        <v>1562</v>
      </c>
      <c r="B4" s="4" t="s">
        <v>5</v>
      </c>
    </row>
    <row r="5" spans="1:2" ht="30">
      <c r="A5" s="2" t="s">
        <v>1563</v>
      </c>
      <c r="B5" s="6">
        <v>2423612</v>
      </c>
    </row>
    <row r="6" spans="1:2">
      <c r="A6" s="2" t="s">
        <v>1564</v>
      </c>
      <c r="B6" s="6">
        <v>1535511</v>
      </c>
    </row>
    <row r="7" spans="1:2">
      <c r="A7" s="2" t="s">
        <v>1566</v>
      </c>
      <c r="B7" s="6">
        <v>-709002</v>
      </c>
    </row>
    <row r="8" spans="1:2">
      <c r="A8" s="2" t="s">
        <v>1592</v>
      </c>
      <c r="B8" s="6">
        <v>-740400</v>
      </c>
    </row>
    <row r="9" spans="1:2" ht="30">
      <c r="A9" s="2" t="s">
        <v>1568</v>
      </c>
      <c r="B9" s="6">
        <v>2509721</v>
      </c>
    </row>
    <row r="10" spans="1:2" ht="30">
      <c r="A10" s="2" t="s">
        <v>1569</v>
      </c>
      <c r="B10" s="6">
        <v>2213578</v>
      </c>
    </row>
    <row r="11" spans="1:2" ht="30">
      <c r="A11" s="3" t="s">
        <v>1593</v>
      </c>
      <c r="B11" s="4" t="s">
        <v>5</v>
      </c>
    </row>
    <row r="12" spans="1:2" ht="30">
      <c r="A12" s="2" t="s">
        <v>1594</v>
      </c>
      <c r="B12" s="8">
        <v>114079381</v>
      </c>
    </row>
    <row r="13" spans="1:2" ht="45">
      <c r="A13" s="2" t="s">
        <v>1595</v>
      </c>
      <c r="B13" s="8">
        <v>964923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1596</v>
      </c>
      <c r="B1" s="1" t="s">
        <v>1</v>
      </c>
    </row>
    <row r="2" spans="1:2">
      <c r="A2" s="7"/>
      <c r="B2" s="1" t="s">
        <v>2</v>
      </c>
    </row>
    <row r="3" spans="1:2">
      <c r="A3" s="2" t="s">
        <v>1549</v>
      </c>
      <c r="B3" s="4" t="s">
        <v>5</v>
      </c>
    </row>
    <row r="4" spans="1:2">
      <c r="A4" s="3" t="s">
        <v>1562</v>
      </c>
      <c r="B4" s="4" t="s">
        <v>5</v>
      </c>
    </row>
    <row r="5" spans="1:2" ht="30">
      <c r="A5" s="2" t="s">
        <v>1563</v>
      </c>
      <c r="B5" s="6">
        <v>81651</v>
      </c>
    </row>
    <row r="6" spans="1:2">
      <c r="A6" s="2" t="s">
        <v>1564</v>
      </c>
      <c r="B6" s="4">
        <v>0</v>
      </c>
    </row>
    <row r="7" spans="1:2">
      <c r="A7" s="2" t="s">
        <v>1566</v>
      </c>
      <c r="B7" s="6">
        <v>-11043</v>
      </c>
    </row>
    <row r="8" spans="1:2">
      <c r="A8" s="2" t="s">
        <v>1592</v>
      </c>
      <c r="B8" s="6">
        <v>-36818</v>
      </c>
    </row>
    <row r="9" spans="1:2" ht="30">
      <c r="A9" s="2" t="s">
        <v>1568</v>
      </c>
      <c r="B9" s="6">
        <v>33790</v>
      </c>
    </row>
    <row r="10" spans="1:2" ht="30">
      <c r="A10" s="3" t="s">
        <v>1597</v>
      </c>
      <c r="B10" s="4" t="s">
        <v>5</v>
      </c>
    </row>
    <row r="11" spans="1:2" ht="30">
      <c r="A11" s="2" t="s">
        <v>1598</v>
      </c>
      <c r="B11" s="9">
        <v>31.45</v>
      </c>
    </row>
    <row r="12" spans="1:2" ht="30">
      <c r="A12" s="2" t="s">
        <v>1599</v>
      </c>
      <c r="B12" s="8">
        <v>0</v>
      </c>
    </row>
    <row r="13" spans="1:2" ht="30">
      <c r="A13" s="2" t="s">
        <v>1600</v>
      </c>
      <c r="B13" s="9">
        <v>30.78</v>
      </c>
    </row>
    <row r="14" spans="1:2" ht="30">
      <c r="A14" s="2" t="s">
        <v>1601</v>
      </c>
      <c r="B14" s="9">
        <v>30.28</v>
      </c>
    </row>
    <row r="15" spans="1:2" ht="30">
      <c r="A15" s="2" t="s">
        <v>1602</v>
      </c>
      <c r="B15" s="9">
        <v>32.93</v>
      </c>
    </row>
    <row r="16" spans="1:2">
      <c r="A16" s="2" t="s">
        <v>1603</v>
      </c>
      <c r="B16" s="8">
        <v>167301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604</v>
      </c>
      <c r="B1" s="7" t="s">
        <v>78</v>
      </c>
      <c r="C1" s="7"/>
      <c r="D1" s="7" t="s">
        <v>1</v>
      </c>
      <c r="E1" s="7"/>
    </row>
    <row r="2" spans="1:5" ht="30">
      <c r="A2" s="1" t="s">
        <v>27</v>
      </c>
      <c r="B2" s="1" t="s">
        <v>2</v>
      </c>
      <c r="C2" s="1" t="s">
        <v>79</v>
      </c>
      <c r="D2" s="1" t="s">
        <v>2</v>
      </c>
      <c r="E2" s="1" t="s">
        <v>79</v>
      </c>
    </row>
    <row r="3" spans="1:5">
      <c r="A3" s="3" t="s">
        <v>1605</v>
      </c>
      <c r="B3" s="4" t="s">
        <v>5</v>
      </c>
      <c r="C3" s="4" t="s">
        <v>5</v>
      </c>
      <c r="D3" s="4" t="s">
        <v>5</v>
      </c>
      <c r="E3" s="4" t="s">
        <v>5</v>
      </c>
    </row>
    <row r="4" spans="1:5" ht="30">
      <c r="A4" s="2" t="s">
        <v>1606</v>
      </c>
      <c r="B4" s="4" t="s">
        <v>5</v>
      </c>
      <c r="C4" s="4" t="s">
        <v>5</v>
      </c>
      <c r="D4" s="8">
        <v>1133206</v>
      </c>
      <c r="E4" s="8">
        <v>2039591</v>
      </c>
    </row>
    <row r="5" spans="1:5">
      <c r="A5" s="2" t="s">
        <v>127</v>
      </c>
      <c r="B5" s="6">
        <v>54615</v>
      </c>
      <c r="C5" s="6">
        <v>68185</v>
      </c>
      <c r="D5" s="6">
        <v>129329</v>
      </c>
      <c r="E5" s="6">
        <v>15755</v>
      </c>
    </row>
    <row r="6" spans="1:5">
      <c r="A6" s="2" t="s">
        <v>1607</v>
      </c>
      <c r="B6" s="6">
        <v>2934</v>
      </c>
      <c r="C6" s="6">
        <v>3960</v>
      </c>
      <c r="D6" s="4">
        <v>863</v>
      </c>
      <c r="E6" s="6">
        <v>1932</v>
      </c>
    </row>
    <row r="7" spans="1:5" ht="30">
      <c r="A7" s="2" t="s">
        <v>696</v>
      </c>
      <c r="B7" s="4" t="s">
        <v>5</v>
      </c>
      <c r="C7" s="4" t="s">
        <v>5</v>
      </c>
      <c r="D7" s="6">
        <v>31258</v>
      </c>
      <c r="E7" s="6">
        <v>44532</v>
      </c>
    </row>
    <row r="8" spans="1:5">
      <c r="A8" s="2" t="s">
        <v>697</v>
      </c>
      <c r="B8" s="4" t="s">
        <v>5</v>
      </c>
      <c r="C8" s="4" t="s">
        <v>5</v>
      </c>
      <c r="D8" s="6">
        <v>-8284</v>
      </c>
      <c r="E8" s="4" t="s">
        <v>5</v>
      </c>
    </row>
    <row r="9" spans="1:5">
      <c r="A9" s="2" t="s">
        <v>699</v>
      </c>
      <c r="B9" s="4" t="s">
        <v>5</v>
      </c>
      <c r="C9" s="4" t="s">
        <v>5</v>
      </c>
      <c r="D9" s="6">
        <v>83743</v>
      </c>
      <c r="E9" s="6">
        <v>18220</v>
      </c>
    </row>
    <row r="10" spans="1:5" ht="30">
      <c r="A10" s="2" t="s">
        <v>710</v>
      </c>
      <c r="B10" s="4" t="s">
        <v>5</v>
      </c>
      <c r="C10" s="4" t="s">
        <v>5</v>
      </c>
      <c r="D10" s="6">
        <v>4117</v>
      </c>
      <c r="E10" s="6">
        <v>-151394</v>
      </c>
    </row>
    <row r="11" spans="1:5" ht="30">
      <c r="A11" s="2" t="s">
        <v>701</v>
      </c>
      <c r="B11" s="4" t="s">
        <v>5</v>
      </c>
      <c r="C11" s="4" t="s">
        <v>5</v>
      </c>
      <c r="D11" s="6">
        <v>-36709</v>
      </c>
      <c r="E11" s="6">
        <v>-39234</v>
      </c>
    </row>
    <row r="12" spans="1:5" ht="30">
      <c r="A12" s="2" t="s">
        <v>703</v>
      </c>
      <c r="B12" s="4" t="s">
        <v>5</v>
      </c>
      <c r="C12" s="4" t="s">
        <v>5</v>
      </c>
      <c r="D12" s="6">
        <v>-1913</v>
      </c>
      <c r="E12" s="4">
        <v>-176</v>
      </c>
    </row>
    <row r="13" spans="1:5">
      <c r="A13" s="2" t="s">
        <v>222</v>
      </c>
      <c r="B13" s="4" t="s">
        <v>5</v>
      </c>
      <c r="C13" s="4" t="s">
        <v>5</v>
      </c>
      <c r="D13" s="6">
        <v>1754</v>
      </c>
      <c r="E13" s="6">
        <v>1291</v>
      </c>
    </row>
    <row r="14" spans="1:5">
      <c r="A14" s="2" t="s">
        <v>1608</v>
      </c>
      <c r="B14" s="6">
        <v>1337364</v>
      </c>
      <c r="C14" s="6">
        <v>1930517</v>
      </c>
      <c r="D14" s="6">
        <v>1337364</v>
      </c>
      <c r="E14" s="6">
        <v>1930517</v>
      </c>
    </row>
    <row r="15" spans="1:5">
      <c r="A15" s="2" t="s">
        <v>1609</v>
      </c>
      <c r="B15" s="4" t="s">
        <v>5</v>
      </c>
      <c r="C15" s="4" t="s">
        <v>5</v>
      </c>
      <c r="D15" s="4" t="s">
        <v>5</v>
      </c>
      <c r="E15" s="4" t="s">
        <v>5</v>
      </c>
    </row>
    <row r="16" spans="1:5">
      <c r="A16" s="3" t="s">
        <v>1605</v>
      </c>
      <c r="B16" s="4" t="s">
        <v>5</v>
      </c>
      <c r="C16" s="4" t="s">
        <v>5</v>
      </c>
      <c r="D16" s="4" t="s">
        <v>5</v>
      </c>
      <c r="E16" s="4" t="s">
        <v>5</v>
      </c>
    </row>
    <row r="17" spans="1:5" ht="30">
      <c r="A17" s="2" t="s">
        <v>1606</v>
      </c>
      <c r="B17" s="4" t="s">
        <v>5</v>
      </c>
      <c r="C17" s="4" t="s">
        <v>5</v>
      </c>
      <c r="D17" s="6">
        <v>1072856</v>
      </c>
      <c r="E17" s="6">
        <v>1977690</v>
      </c>
    </row>
    <row r="18" spans="1:5">
      <c r="A18" s="2" t="s">
        <v>127</v>
      </c>
      <c r="B18" s="4" t="s">
        <v>5</v>
      </c>
      <c r="C18" s="4" t="s">
        <v>5</v>
      </c>
      <c r="D18" s="6">
        <v>90571</v>
      </c>
      <c r="E18" s="6">
        <v>-24071</v>
      </c>
    </row>
    <row r="19" spans="1:5">
      <c r="A19" s="2" t="s">
        <v>1607</v>
      </c>
      <c r="B19" s="4" t="s">
        <v>5</v>
      </c>
      <c r="C19" s="4" t="s">
        <v>5</v>
      </c>
      <c r="D19" s="4">
        <v>863</v>
      </c>
      <c r="E19" s="6">
        <v>1932</v>
      </c>
    </row>
    <row r="20" spans="1:5" ht="30">
      <c r="A20" s="2" t="s">
        <v>696</v>
      </c>
      <c r="B20" s="4" t="s">
        <v>5</v>
      </c>
      <c r="C20" s="4" t="s">
        <v>5</v>
      </c>
      <c r="D20" s="6">
        <v>31258</v>
      </c>
      <c r="E20" s="6">
        <v>44532</v>
      </c>
    </row>
    <row r="21" spans="1:5">
      <c r="A21" s="2" t="s">
        <v>697</v>
      </c>
      <c r="B21" s="4" t="s">
        <v>5</v>
      </c>
      <c r="C21" s="4" t="s">
        <v>5</v>
      </c>
      <c r="D21" s="6">
        <v>-8284</v>
      </c>
      <c r="E21" s="4" t="s">
        <v>5</v>
      </c>
    </row>
    <row r="22" spans="1:5">
      <c r="A22" s="2" t="s">
        <v>699</v>
      </c>
      <c r="B22" s="4" t="s">
        <v>5</v>
      </c>
      <c r="C22" s="4" t="s">
        <v>5</v>
      </c>
      <c r="D22" s="6">
        <v>83743</v>
      </c>
      <c r="E22" s="6">
        <v>18220</v>
      </c>
    </row>
    <row r="23" spans="1:5" ht="30">
      <c r="A23" s="2" t="s">
        <v>710</v>
      </c>
      <c r="B23" s="4" t="s">
        <v>5</v>
      </c>
      <c r="C23" s="4" t="s">
        <v>5</v>
      </c>
      <c r="D23" s="6">
        <v>4117</v>
      </c>
      <c r="E23" s="6">
        <v>-151394</v>
      </c>
    </row>
    <row r="24" spans="1:5" ht="30">
      <c r="A24" s="2" t="s">
        <v>701</v>
      </c>
      <c r="B24" s="4" t="s">
        <v>5</v>
      </c>
      <c r="C24" s="4" t="s">
        <v>5</v>
      </c>
      <c r="D24" s="4">
        <v>0</v>
      </c>
      <c r="E24" s="4">
        <v>0</v>
      </c>
    </row>
    <row r="25" spans="1:5" ht="30">
      <c r="A25" s="2" t="s">
        <v>703</v>
      </c>
      <c r="B25" s="4" t="s">
        <v>5</v>
      </c>
      <c r="C25" s="4" t="s">
        <v>5</v>
      </c>
      <c r="D25" s="4">
        <v>0</v>
      </c>
      <c r="E25" s="4">
        <v>0</v>
      </c>
    </row>
    <row r="26" spans="1:5">
      <c r="A26" s="2" t="s">
        <v>222</v>
      </c>
      <c r="B26" s="4" t="s">
        <v>5</v>
      </c>
      <c r="C26" s="4" t="s">
        <v>5</v>
      </c>
      <c r="D26" s="6">
        <v>1754</v>
      </c>
      <c r="E26" s="6">
        <v>1291</v>
      </c>
    </row>
    <row r="27" spans="1:5">
      <c r="A27" s="2" t="s">
        <v>1608</v>
      </c>
      <c r="B27" s="6">
        <v>1276878</v>
      </c>
      <c r="C27" s="6">
        <v>1868200</v>
      </c>
      <c r="D27" s="6">
        <v>1276878</v>
      </c>
      <c r="E27" s="6">
        <v>1868200</v>
      </c>
    </row>
    <row r="28" spans="1:5">
      <c r="A28" s="2" t="s">
        <v>1610</v>
      </c>
      <c r="B28" s="4" t="s">
        <v>5</v>
      </c>
      <c r="C28" s="4" t="s">
        <v>5</v>
      </c>
      <c r="D28" s="4" t="s">
        <v>5</v>
      </c>
      <c r="E28" s="4" t="s">
        <v>5</v>
      </c>
    </row>
    <row r="29" spans="1:5">
      <c r="A29" s="3" t="s">
        <v>1605</v>
      </c>
      <c r="B29" s="4" t="s">
        <v>5</v>
      </c>
      <c r="C29" s="4" t="s">
        <v>5</v>
      </c>
      <c r="D29" s="4" t="s">
        <v>5</v>
      </c>
      <c r="E29" s="4" t="s">
        <v>5</v>
      </c>
    </row>
    <row r="30" spans="1:5" ht="30">
      <c r="A30" s="2" t="s">
        <v>1606</v>
      </c>
      <c r="B30" s="4" t="s">
        <v>5</v>
      </c>
      <c r="C30" s="4" t="s">
        <v>5</v>
      </c>
      <c r="D30" s="6">
        <v>60350</v>
      </c>
      <c r="E30" s="6">
        <v>61901</v>
      </c>
    </row>
    <row r="31" spans="1:5">
      <c r="A31" s="2" t="s">
        <v>127</v>
      </c>
      <c r="B31" s="4" t="s">
        <v>5</v>
      </c>
      <c r="C31" s="4" t="s">
        <v>5</v>
      </c>
      <c r="D31" s="6">
        <v>38758</v>
      </c>
      <c r="E31" s="6">
        <v>39826</v>
      </c>
    </row>
    <row r="32" spans="1:5">
      <c r="A32" s="2" t="s">
        <v>1607</v>
      </c>
      <c r="B32" s="4" t="s">
        <v>5</v>
      </c>
      <c r="C32" s="4" t="s">
        <v>5</v>
      </c>
      <c r="D32" s="4">
        <v>0</v>
      </c>
      <c r="E32" s="4">
        <v>0</v>
      </c>
    </row>
    <row r="33" spans="1:5" ht="30">
      <c r="A33" s="2" t="s">
        <v>696</v>
      </c>
      <c r="B33" s="4" t="s">
        <v>5</v>
      </c>
      <c r="C33" s="4" t="s">
        <v>5</v>
      </c>
      <c r="D33" s="4">
        <v>0</v>
      </c>
      <c r="E33" s="4">
        <v>0</v>
      </c>
    </row>
    <row r="34" spans="1:5">
      <c r="A34" s="2" t="s">
        <v>697</v>
      </c>
      <c r="B34" s="4" t="s">
        <v>5</v>
      </c>
      <c r="C34" s="4" t="s">
        <v>5</v>
      </c>
      <c r="D34" s="4">
        <v>0</v>
      </c>
      <c r="E34" s="4" t="s">
        <v>5</v>
      </c>
    </row>
    <row r="35" spans="1:5">
      <c r="A35" s="2" t="s">
        <v>699</v>
      </c>
      <c r="B35" s="4" t="s">
        <v>5</v>
      </c>
      <c r="C35" s="4" t="s">
        <v>5</v>
      </c>
      <c r="D35" s="4">
        <v>0</v>
      </c>
      <c r="E35" s="4">
        <v>0</v>
      </c>
    </row>
    <row r="36" spans="1:5" ht="30">
      <c r="A36" s="2" t="s">
        <v>710</v>
      </c>
      <c r="B36" s="4" t="s">
        <v>5</v>
      </c>
      <c r="C36" s="4" t="s">
        <v>5</v>
      </c>
      <c r="D36" s="4">
        <v>0</v>
      </c>
      <c r="E36" s="4">
        <v>0</v>
      </c>
    </row>
    <row r="37" spans="1:5" ht="30">
      <c r="A37" s="2" t="s">
        <v>701</v>
      </c>
      <c r="B37" s="4" t="s">
        <v>5</v>
      </c>
      <c r="C37" s="4" t="s">
        <v>5</v>
      </c>
      <c r="D37" s="6">
        <v>-36709</v>
      </c>
      <c r="E37" s="6">
        <v>-39234</v>
      </c>
    </row>
    <row r="38" spans="1:5" ht="30">
      <c r="A38" s="2" t="s">
        <v>703</v>
      </c>
      <c r="B38" s="4" t="s">
        <v>5</v>
      </c>
      <c r="C38" s="4" t="s">
        <v>5</v>
      </c>
      <c r="D38" s="6">
        <v>-1913</v>
      </c>
      <c r="E38" s="4">
        <v>-176</v>
      </c>
    </row>
    <row r="39" spans="1:5">
      <c r="A39" s="2" t="s">
        <v>222</v>
      </c>
      <c r="B39" s="4" t="s">
        <v>5</v>
      </c>
      <c r="C39" s="4" t="s">
        <v>5</v>
      </c>
      <c r="D39" s="4">
        <v>0</v>
      </c>
      <c r="E39" s="4">
        <v>0</v>
      </c>
    </row>
    <row r="40" spans="1:5">
      <c r="A40" s="2" t="s">
        <v>1608</v>
      </c>
      <c r="B40" s="8">
        <v>60486</v>
      </c>
      <c r="C40" s="8">
        <v>62317</v>
      </c>
      <c r="D40" s="8">
        <v>60486</v>
      </c>
      <c r="E40" s="8">
        <v>6231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3"/>
  <sheetViews>
    <sheetView showGridLines="0" workbookViewId="0"/>
  </sheetViews>
  <sheetFormatPr defaultRowHeight="15"/>
  <cols>
    <col min="1" max="1" width="36.5703125" bestFit="1" customWidth="1"/>
    <col min="2" max="2" width="11.140625" bestFit="1" customWidth="1"/>
    <col min="3" max="3" width="2.5703125" bestFit="1" customWidth="1"/>
    <col min="4" max="4" width="10.140625" bestFit="1" customWidth="1"/>
    <col min="5" max="5" width="2.5703125" bestFit="1" customWidth="1"/>
    <col min="6" max="6" width="11.140625" bestFit="1" customWidth="1"/>
    <col min="7" max="7" width="2.5703125" bestFit="1" customWidth="1"/>
    <col min="8" max="8" width="10.140625" bestFit="1" customWidth="1"/>
    <col min="9" max="9" width="2.5703125" bestFit="1" customWidth="1"/>
    <col min="10" max="10" width="12.28515625" bestFit="1" customWidth="1"/>
    <col min="11" max="12" width="33.140625" bestFit="1" customWidth="1"/>
    <col min="13" max="13" width="35.5703125" bestFit="1" customWidth="1"/>
    <col min="14" max="16" width="33.140625" bestFit="1" customWidth="1"/>
    <col min="17" max="17" width="32.28515625" bestFit="1" customWidth="1"/>
    <col min="18" max="18" width="36.5703125" bestFit="1" customWidth="1"/>
    <col min="19" max="20" width="27.140625" bestFit="1" customWidth="1"/>
    <col min="21" max="22" width="30.28515625" bestFit="1" customWidth="1"/>
    <col min="23" max="26" width="27.140625" bestFit="1" customWidth="1"/>
    <col min="27" max="27" width="31.140625" bestFit="1" customWidth="1"/>
    <col min="28" max="30" width="36.5703125" bestFit="1" customWidth="1"/>
    <col min="31" max="31" width="20.140625" bestFit="1" customWidth="1"/>
    <col min="32" max="32" width="29.28515625" bestFit="1" customWidth="1"/>
    <col min="33" max="33" width="28.140625" bestFit="1" customWidth="1"/>
    <col min="34" max="37" width="36.5703125" bestFit="1" customWidth="1"/>
    <col min="38" max="39" width="33.140625" bestFit="1" customWidth="1"/>
    <col min="40" max="44" width="36.5703125" bestFit="1" customWidth="1"/>
    <col min="45" max="45" width="28.140625" bestFit="1" customWidth="1"/>
    <col min="46" max="46" width="17.5703125" bestFit="1" customWidth="1"/>
  </cols>
  <sheetData>
    <row r="1" spans="1:46" ht="15" customHeight="1">
      <c r="A1" s="7" t="s">
        <v>1611</v>
      </c>
      <c r="B1" s="7" t="s">
        <v>78</v>
      </c>
      <c r="C1" s="7"/>
      <c r="D1" s="7"/>
      <c r="E1" s="7"/>
      <c r="F1" s="7" t="s">
        <v>1</v>
      </c>
      <c r="G1" s="7"/>
      <c r="H1" s="7"/>
      <c r="I1" s="7"/>
      <c r="J1" s="1"/>
      <c r="K1" s="7" t="s">
        <v>1</v>
      </c>
      <c r="L1" s="7"/>
      <c r="M1" s="7"/>
      <c r="N1" s="1" t="s">
        <v>78</v>
      </c>
      <c r="O1" s="1" t="s">
        <v>1</v>
      </c>
      <c r="P1" s="1"/>
      <c r="Q1" s="1"/>
      <c r="R1" s="1"/>
      <c r="S1" s="7" t="s">
        <v>1</v>
      </c>
      <c r="T1" s="7"/>
      <c r="U1" s="7" t="s">
        <v>1393</v>
      </c>
      <c r="V1" s="7"/>
      <c r="W1" s="7"/>
      <c r="X1" s="7"/>
      <c r="Y1" s="7"/>
      <c r="Z1" s="7"/>
      <c r="AA1" s="7"/>
      <c r="AB1" s="7" t="s">
        <v>1</v>
      </c>
      <c r="AC1" s="7"/>
      <c r="AD1" s="1"/>
      <c r="AE1" s="7"/>
      <c r="AF1" s="7"/>
      <c r="AG1" s="7"/>
      <c r="AH1" s="7" t="s">
        <v>78</v>
      </c>
      <c r="AI1" s="7"/>
      <c r="AJ1" s="7" t="s">
        <v>1</v>
      </c>
      <c r="AK1" s="7"/>
      <c r="AL1" s="1"/>
      <c r="AM1" s="1"/>
      <c r="AN1" s="7" t="s">
        <v>78</v>
      </c>
      <c r="AO1" s="7"/>
      <c r="AP1" s="7" t="s">
        <v>1</v>
      </c>
      <c r="AQ1" s="7"/>
      <c r="AR1" s="7"/>
      <c r="AS1" s="1" t="s">
        <v>1238</v>
      </c>
      <c r="AT1" s="1" t="s">
        <v>1</v>
      </c>
    </row>
    <row r="2" spans="1:46">
      <c r="A2" s="7"/>
      <c r="B2" s="7" t="s">
        <v>2</v>
      </c>
      <c r="C2" s="7"/>
      <c r="D2" s="7" t="s">
        <v>79</v>
      </c>
      <c r="E2" s="7"/>
      <c r="F2" s="7" t="s">
        <v>2</v>
      </c>
      <c r="G2" s="7"/>
      <c r="H2" s="7" t="s">
        <v>79</v>
      </c>
      <c r="I2" s="7"/>
      <c r="J2" s="7" t="s">
        <v>28</v>
      </c>
      <c r="K2" s="1" t="s">
        <v>2</v>
      </c>
      <c r="L2" s="1" t="s">
        <v>79</v>
      </c>
      <c r="M2" s="1" t="s">
        <v>2</v>
      </c>
      <c r="N2" s="1" t="s">
        <v>2</v>
      </c>
      <c r="O2" s="1" t="s">
        <v>2</v>
      </c>
      <c r="P2" s="1" t="s">
        <v>1616</v>
      </c>
      <c r="Q2" s="1" t="s">
        <v>2</v>
      </c>
      <c r="R2" s="176">
        <v>40666</v>
      </c>
      <c r="S2" s="1" t="s">
        <v>2</v>
      </c>
      <c r="T2" s="1" t="s">
        <v>79</v>
      </c>
      <c r="U2" s="1" t="s">
        <v>1620</v>
      </c>
      <c r="V2" s="1" t="s">
        <v>1623</v>
      </c>
      <c r="W2" s="1" t="s">
        <v>1620</v>
      </c>
      <c r="X2" s="1" t="s">
        <v>1623</v>
      </c>
      <c r="Y2" s="1" t="s">
        <v>1620</v>
      </c>
      <c r="Z2" s="1" t="s">
        <v>1620</v>
      </c>
      <c r="AA2" s="1" t="s">
        <v>1620</v>
      </c>
      <c r="AB2" s="1" t="s">
        <v>2</v>
      </c>
      <c r="AC2" s="1" t="s">
        <v>2</v>
      </c>
      <c r="AD2" s="1" t="s">
        <v>2</v>
      </c>
      <c r="AE2" s="1" t="s">
        <v>1630</v>
      </c>
      <c r="AF2" s="1" t="s">
        <v>1630</v>
      </c>
      <c r="AG2" s="1" t="s">
        <v>1630</v>
      </c>
      <c r="AH2" s="1" t="s">
        <v>28</v>
      </c>
      <c r="AI2" s="1" t="s">
        <v>79</v>
      </c>
      <c r="AJ2" s="1" t="s">
        <v>2</v>
      </c>
      <c r="AK2" s="1" t="s">
        <v>2</v>
      </c>
      <c r="AL2" s="1" t="s">
        <v>79</v>
      </c>
      <c r="AM2" s="1" t="s">
        <v>2</v>
      </c>
      <c r="AN2" s="1" t="s">
        <v>2</v>
      </c>
      <c r="AO2" s="1" t="s">
        <v>79</v>
      </c>
      <c r="AP2" s="1" t="s">
        <v>2</v>
      </c>
      <c r="AQ2" s="1" t="s">
        <v>2</v>
      </c>
      <c r="AR2" s="1" t="s">
        <v>79</v>
      </c>
      <c r="AS2" s="1" t="s">
        <v>1642</v>
      </c>
      <c r="AT2" s="1" t="s">
        <v>2</v>
      </c>
    </row>
    <row r="3" spans="1:46" ht="45">
      <c r="A3" s="7"/>
      <c r="B3" s="7"/>
      <c r="C3" s="7"/>
      <c r="D3" s="7"/>
      <c r="E3" s="7"/>
      <c r="F3" s="7"/>
      <c r="G3" s="7"/>
      <c r="H3" s="7"/>
      <c r="I3" s="7"/>
      <c r="J3" s="7"/>
      <c r="K3" s="1" t="s">
        <v>1612</v>
      </c>
      <c r="L3" s="1" t="s">
        <v>1612</v>
      </c>
      <c r="M3" s="1" t="s">
        <v>1614</v>
      </c>
      <c r="N3" s="1" t="s">
        <v>1615</v>
      </c>
      <c r="O3" s="1" t="s">
        <v>1615</v>
      </c>
      <c r="P3" s="1" t="s">
        <v>1615</v>
      </c>
      <c r="Q3" s="1" t="s">
        <v>1617</v>
      </c>
      <c r="R3" s="1" t="s">
        <v>1618</v>
      </c>
      <c r="S3" s="1" t="s">
        <v>1619</v>
      </c>
      <c r="T3" s="1" t="s">
        <v>1619</v>
      </c>
      <c r="U3" s="1" t="s">
        <v>1619</v>
      </c>
      <c r="V3" s="1" t="s">
        <v>1619</v>
      </c>
      <c r="W3" s="1" t="s">
        <v>1619</v>
      </c>
      <c r="X3" s="1" t="s">
        <v>1619</v>
      </c>
      <c r="Y3" s="1" t="s">
        <v>1619</v>
      </c>
      <c r="Z3" s="1" t="s">
        <v>1619</v>
      </c>
      <c r="AA3" s="1" t="s">
        <v>1619</v>
      </c>
      <c r="AB3" s="1" t="s">
        <v>1628</v>
      </c>
      <c r="AC3" s="1" t="s">
        <v>1436</v>
      </c>
      <c r="AD3" s="1" t="s">
        <v>1629</v>
      </c>
      <c r="AE3" s="1" t="s">
        <v>1631</v>
      </c>
      <c r="AF3" s="1" t="s">
        <v>1633</v>
      </c>
      <c r="AG3" s="1" t="s">
        <v>1634</v>
      </c>
      <c r="AH3" s="1" t="s">
        <v>1635</v>
      </c>
      <c r="AI3" s="1" t="s">
        <v>1635</v>
      </c>
      <c r="AJ3" s="1" t="s">
        <v>1241</v>
      </c>
      <c r="AK3" s="1" t="s">
        <v>1242</v>
      </c>
      <c r="AL3" s="1" t="s">
        <v>1637</v>
      </c>
      <c r="AM3" s="1" t="s">
        <v>1638</v>
      </c>
      <c r="AN3" s="1" t="s">
        <v>1639</v>
      </c>
      <c r="AO3" s="1" t="s">
        <v>1639</v>
      </c>
      <c r="AP3" s="1" t="s">
        <v>1639</v>
      </c>
      <c r="AQ3" s="1" t="s">
        <v>1640</v>
      </c>
      <c r="AR3" s="1" t="s">
        <v>1640</v>
      </c>
      <c r="AS3" s="1" t="s">
        <v>1399</v>
      </c>
      <c r="AT3" s="1" t="s">
        <v>1643</v>
      </c>
    </row>
    <row r="4" spans="1:46" ht="30">
      <c r="A4" s="7"/>
      <c r="B4" s="7"/>
      <c r="C4" s="7"/>
      <c r="D4" s="7"/>
      <c r="E4" s="7"/>
      <c r="F4" s="7"/>
      <c r="G4" s="7"/>
      <c r="H4" s="7"/>
      <c r="I4" s="7"/>
      <c r="J4" s="7"/>
      <c r="K4" s="1" t="s">
        <v>1613</v>
      </c>
      <c r="L4" s="1"/>
      <c r="M4" s="1"/>
      <c r="N4" s="1"/>
      <c r="O4" s="1"/>
      <c r="P4" s="1"/>
      <c r="Q4" s="1"/>
      <c r="R4" s="1" t="s">
        <v>1435</v>
      </c>
      <c r="S4" s="1"/>
      <c r="T4" s="1"/>
      <c r="U4" s="1" t="s">
        <v>1621</v>
      </c>
      <c r="V4" s="1" t="s">
        <v>1621</v>
      </c>
      <c r="W4" s="1" t="s">
        <v>1624</v>
      </c>
      <c r="X4" s="1" t="s">
        <v>1624</v>
      </c>
      <c r="Y4" s="1" t="s">
        <v>1625</v>
      </c>
      <c r="Z4" s="1" t="s">
        <v>1626</v>
      </c>
      <c r="AA4" s="1" t="s">
        <v>1627</v>
      </c>
      <c r="AB4" s="1" t="s">
        <v>1435</v>
      </c>
      <c r="AC4" s="1" t="s">
        <v>1435</v>
      </c>
      <c r="AD4" s="1"/>
      <c r="AE4" s="1" t="s">
        <v>1632</v>
      </c>
      <c r="AF4" s="1" t="s">
        <v>1632</v>
      </c>
      <c r="AG4" s="1" t="s">
        <v>1632</v>
      </c>
      <c r="AH4" s="1"/>
      <c r="AI4" s="1"/>
      <c r="AJ4" s="1" t="s">
        <v>1636</v>
      </c>
      <c r="AK4" s="1" t="s">
        <v>1636</v>
      </c>
      <c r="AL4" s="1" t="s">
        <v>1615</v>
      </c>
      <c r="AM4" s="1" t="s">
        <v>1615</v>
      </c>
      <c r="AN4" s="1"/>
      <c r="AO4" s="1"/>
      <c r="AP4" s="1"/>
      <c r="AQ4" s="1" t="s">
        <v>1641</v>
      </c>
      <c r="AR4" s="1" t="s">
        <v>1641</v>
      </c>
      <c r="AS4" s="1" t="s">
        <v>1634</v>
      </c>
      <c r="AT4" s="1"/>
    </row>
    <row r="5" spans="1:46">
      <c r="A5" s="7"/>
      <c r="B5" s="7"/>
      <c r="C5" s="7"/>
      <c r="D5" s="7"/>
      <c r="E5" s="7"/>
      <c r="F5" s="7"/>
      <c r="G5" s="7"/>
      <c r="H5" s="7"/>
      <c r="I5" s="7"/>
      <c r="J5" s="7"/>
      <c r="K5" s="1"/>
      <c r="L5" s="1"/>
      <c r="M5" s="1"/>
      <c r="N5" s="1"/>
      <c r="O5" s="1"/>
      <c r="P5" s="1"/>
      <c r="Q5" s="1"/>
      <c r="R5" s="1"/>
      <c r="S5" s="1"/>
      <c r="T5" s="1"/>
      <c r="U5" s="1" t="s">
        <v>1622</v>
      </c>
      <c r="V5" s="1" t="s">
        <v>1622</v>
      </c>
      <c r="W5" s="1" t="s">
        <v>1622</v>
      </c>
      <c r="X5" s="1" t="s">
        <v>1622</v>
      </c>
      <c r="Y5" s="1" t="s">
        <v>1622</v>
      </c>
      <c r="Z5" s="1" t="s">
        <v>1622</v>
      </c>
      <c r="AA5" s="1" t="s">
        <v>1622</v>
      </c>
      <c r="AB5" s="1"/>
      <c r="AC5" s="1"/>
      <c r="AD5" s="1"/>
      <c r="AE5" s="1"/>
      <c r="AF5" s="1"/>
      <c r="AG5" s="1"/>
      <c r="AH5" s="1"/>
      <c r="AI5" s="1"/>
      <c r="AJ5" s="1"/>
      <c r="AK5" s="1"/>
      <c r="AL5" s="1"/>
      <c r="AM5" s="1"/>
      <c r="AN5" s="1"/>
      <c r="AO5" s="1"/>
      <c r="AP5" s="1"/>
      <c r="AQ5" s="1"/>
      <c r="AR5" s="1"/>
      <c r="AS5" s="1"/>
      <c r="AT5" s="1"/>
    </row>
    <row r="6" spans="1:46" ht="30">
      <c r="A6" s="3" t="s">
        <v>1644</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c r="A7" s="2" t="s">
        <v>1645</v>
      </c>
      <c r="B7" s="4" t="s">
        <v>5</v>
      </c>
      <c r="C7" s="4"/>
      <c r="D7" s="4" t="s">
        <v>5</v>
      </c>
      <c r="E7" s="4"/>
      <c r="F7" s="4" t="s">
        <v>5</v>
      </c>
      <c r="G7" s="4"/>
      <c r="H7" s="4" t="s">
        <v>5</v>
      </c>
      <c r="I7" s="4"/>
      <c r="J7" s="4" t="s">
        <v>5</v>
      </c>
      <c r="K7" s="4" t="s">
        <v>5</v>
      </c>
      <c r="L7" s="4" t="s">
        <v>5</v>
      </c>
      <c r="M7" s="4" t="s">
        <v>5</v>
      </c>
      <c r="N7" s="4" t="s">
        <v>5</v>
      </c>
      <c r="O7" s="4" t="s">
        <v>5</v>
      </c>
      <c r="P7" s="4" t="s">
        <v>5</v>
      </c>
      <c r="Q7" s="4" t="s">
        <v>5</v>
      </c>
      <c r="R7" s="4" t="s">
        <v>145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ht="30">
      <c r="A8" s="2" t="s">
        <v>1646</v>
      </c>
      <c r="B8" s="4" t="s">
        <v>5</v>
      </c>
      <c r="C8" s="4"/>
      <c r="D8" s="4" t="s">
        <v>5</v>
      </c>
      <c r="E8" s="4"/>
      <c r="F8" s="4" t="s">
        <v>5</v>
      </c>
      <c r="G8" s="4"/>
      <c r="H8" s="4" t="s">
        <v>5</v>
      </c>
      <c r="I8" s="4"/>
      <c r="J8" s="4" t="s">
        <v>5</v>
      </c>
      <c r="K8" s="4" t="s">
        <v>5</v>
      </c>
      <c r="L8" s="4" t="s">
        <v>5</v>
      </c>
      <c r="M8" s="4" t="s">
        <v>5</v>
      </c>
      <c r="N8" s="4" t="s">
        <v>5</v>
      </c>
      <c r="O8" s="4" t="s">
        <v>5</v>
      </c>
      <c r="P8" s="4" t="s">
        <v>5</v>
      </c>
      <c r="Q8" s="4" t="s">
        <v>5</v>
      </c>
      <c r="R8" s="4" t="s">
        <v>145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c r="A9" s="2" t="s">
        <v>1647</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8">
        <v>16000000</v>
      </c>
      <c r="AC9" s="8">
        <v>4500000</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30">
      <c r="A10" s="2" t="s">
        <v>1648</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175">
        <v>0.13</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ht="30">
      <c r="A11" s="2" t="s">
        <v>1649</v>
      </c>
      <c r="B11" s="4" t="s">
        <v>5</v>
      </c>
      <c r="C11" s="4"/>
      <c r="D11" s="4" t="s">
        <v>5</v>
      </c>
      <c r="E11" s="4"/>
      <c r="F11" s="6">
        <v>6500000</v>
      </c>
      <c r="G11" s="4"/>
      <c r="H11" s="6">
        <v>7900000</v>
      </c>
      <c r="I11" s="4"/>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ht="30">
      <c r="A12" s="2" t="s">
        <v>1650</v>
      </c>
      <c r="B12" s="4" t="s">
        <v>5</v>
      </c>
      <c r="C12" s="4"/>
      <c r="D12" s="4" t="s">
        <v>5</v>
      </c>
      <c r="E12" s="4"/>
      <c r="F12" s="4" t="s">
        <v>5</v>
      </c>
      <c r="G12" s="4"/>
      <c r="H12" s="4" t="s">
        <v>5</v>
      </c>
      <c r="I12" s="4"/>
      <c r="J12" s="4" t="s">
        <v>5</v>
      </c>
      <c r="K12" s="4">
        <v>2</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row>
    <row r="13" spans="1:46" ht="30">
      <c r="A13" s="2" t="s">
        <v>1456</v>
      </c>
      <c r="B13" s="4" t="s">
        <v>5</v>
      </c>
      <c r="C13" s="4"/>
      <c r="D13" s="4" t="s">
        <v>5</v>
      </c>
      <c r="E13" s="4"/>
      <c r="F13" s="4" t="s">
        <v>5</v>
      </c>
      <c r="G13" s="4"/>
      <c r="H13" s="4" t="s">
        <v>5</v>
      </c>
      <c r="I13" s="4"/>
      <c r="J13" s="4" t="s">
        <v>5</v>
      </c>
      <c r="K13" s="4" t="s">
        <v>1651</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row>
    <row r="14" spans="1:46" ht="30">
      <c r="A14" s="2" t="s">
        <v>1652</v>
      </c>
      <c r="B14" s="4" t="s">
        <v>5</v>
      </c>
      <c r="C14" s="4"/>
      <c r="D14" s="4" t="s">
        <v>5</v>
      </c>
      <c r="E14" s="4"/>
      <c r="F14" s="4" t="s">
        <v>5</v>
      </c>
      <c r="G14" s="4"/>
      <c r="H14" s="4" t="s">
        <v>5</v>
      </c>
      <c r="I14" s="4"/>
      <c r="J14" s="4" t="s">
        <v>5</v>
      </c>
      <c r="K14" s="4" t="s">
        <v>1653</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row>
    <row r="15" spans="1:46">
      <c r="A15" s="2" t="s">
        <v>1654</v>
      </c>
      <c r="B15" s="4" t="s">
        <v>5</v>
      </c>
      <c r="C15" s="4"/>
      <c r="D15" s="4" t="s">
        <v>5</v>
      </c>
      <c r="E15" s="4"/>
      <c r="F15" s="4" t="s">
        <v>5</v>
      </c>
      <c r="G15" s="4"/>
      <c r="H15" s="4" t="s">
        <v>5</v>
      </c>
      <c r="I15" s="4"/>
      <c r="J15" s="4" t="s">
        <v>5</v>
      </c>
      <c r="K15" s="4" t="s">
        <v>5</v>
      </c>
      <c r="L15" s="175">
        <v>0.06</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row>
    <row r="16" spans="1:46">
      <c r="A16" s="2" t="s">
        <v>1451</v>
      </c>
      <c r="B16" s="4" t="s">
        <v>5</v>
      </c>
      <c r="C16" s="4"/>
      <c r="D16" s="4" t="s">
        <v>5</v>
      </c>
      <c r="E16" s="4"/>
      <c r="F16" s="4" t="s">
        <v>5</v>
      </c>
      <c r="G16" s="4"/>
      <c r="H16" s="4" t="s">
        <v>5</v>
      </c>
      <c r="I16" s="4"/>
      <c r="J16" s="4" t="s">
        <v>5</v>
      </c>
      <c r="K16" s="6">
        <v>33500000</v>
      </c>
      <c r="L16" s="6">
        <v>3990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row>
    <row r="17" spans="1:46">
      <c r="A17" s="2" t="s">
        <v>1655</v>
      </c>
      <c r="B17" s="4" t="s">
        <v>5</v>
      </c>
      <c r="C17" s="4"/>
      <c r="D17" s="4" t="s">
        <v>5</v>
      </c>
      <c r="E17" s="4"/>
      <c r="F17" s="4" t="s">
        <v>5</v>
      </c>
      <c r="G17" s="4"/>
      <c r="H17" s="4" t="s">
        <v>5</v>
      </c>
      <c r="I17" s="4"/>
      <c r="J17" s="4" t="s">
        <v>5</v>
      </c>
      <c r="K17" s="6">
        <v>335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row>
    <row r="18" spans="1:46">
      <c r="A18" s="2" t="s">
        <v>1656</v>
      </c>
      <c r="B18" s="4" t="s">
        <v>5</v>
      </c>
      <c r="C18" s="4"/>
      <c r="D18" s="4" t="s">
        <v>5</v>
      </c>
      <c r="E18" s="4"/>
      <c r="F18" s="4" t="s">
        <v>5</v>
      </c>
      <c r="G18" s="4"/>
      <c r="H18" s="4" t="s">
        <v>5</v>
      </c>
      <c r="I18" s="4"/>
      <c r="J18" s="4" t="s">
        <v>5</v>
      </c>
      <c r="K18" s="4" t="s">
        <v>5</v>
      </c>
      <c r="L18" s="4" t="s">
        <v>5</v>
      </c>
      <c r="M18" s="4" t="s">
        <v>5</v>
      </c>
      <c r="N18" s="4" t="s">
        <v>5</v>
      </c>
      <c r="O18" s="4" t="s">
        <v>5</v>
      </c>
      <c r="P18" s="175">
        <v>0.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row>
    <row r="19" spans="1:46" ht="30">
      <c r="A19" s="2" t="s">
        <v>1657</v>
      </c>
      <c r="B19" s="4" t="s">
        <v>5</v>
      </c>
      <c r="C19" s="4"/>
      <c r="D19" s="4" t="s">
        <v>5</v>
      </c>
      <c r="E19" s="4"/>
      <c r="F19" s="4" t="s">
        <v>5</v>
      </c>
      <c r="G19" s="4"/>
      <c r="H19" s="4" t="s">
        <v>5</v>
      </c>
      <c r="I19" s="4"/>
      <c r="J19" s="4" t="s">
        <v>5</v>
      </c>
      <c r="K19" s="4" t="s">
        <v>5</v>
      </c>
      <c r="L19" s="4" t="s">
        <v>5</v>
      </c>
      <c r="M19" s="4" t="s">
        <v>5</v>
      </c>
      <c r="N19" s="4" t="s">
        <v>5</v>
      </c>
      <c r="O19" s="4" t="s">
        <v>5</v>
      </c>
      <c r="P19" s="4" t="s">
        <v>5</v>
      </c>
      <c r="Q19" s="4" t="s">
        <v>5</v>
      </c>
      <c r="R19" s="4" t="s">
        <v>5</v>
      </c>
      <c r="S19" s="4" t="s">
        <v>5</v>
      </c>
      <c r="T19" s="4" t="s">
        <v>5</v>
      </c>
      <c r="U19" s="4">
        <v>228</v>
      </c>
      <c r="V19" s="4">
        <v>170</v>
      </c>
      <c r="W19" s="4">
        <v>24</v>
      </c>
      <c r="X19" s="4">
        <v>17</v>
      </c>
      <c r="Y19" s="4">
        <v>1</v>
      </c>
      <c r="Z19" s="4">
        <v>1</v>
      </c>
      <c r="AA19" s="4">
        <v>1</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30">
      <c r="A20" s="2" t="s">
        <v>1658</v>
      </c>
      <c r="B20" s="4" t="s">
        <v>5</v>
      </c>
      <c r="C20" s="4"/>
      <c r="D20" s="4" t="s">
        <v>5</v>
      </c>
      <c r="E20" s="4"/>
      <c r="F20" s="6">
        <v>6000000</v>
      </c>
      <c r="G20" s="4"/>
      <c r="H20" s="4" t="s">
        <v>5</v>
      </c>
      <c r="I20" s="4"/>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6">
        <v>28400000</v>
      </c>
      <c r="AR20" s="6">
        <v>26900000</v>
      </c>
      <c r="AS20" s="4" t="s">
        <v>5</v>
      </c>
      <c r="AT20" s="4" t="s">
        <v>5</v>
      </c>
    </row>
    <row r="21" spans="1:46" ht="30">
      <c r="A21" s="2" t="s">
        <v>1659</v>
      </c>
      <c r="B21" s="4" t="s">
        <v>5</v>
      </c>
      <c r="C21" s="4"/>
      <c r="D21" s="4" t="s">
        <v>5</v>
      </c>
      <c r="E21" s="4"/>
      <c r="F21" s="4" t="s">
        <v>5</v>
      </c>
      <c r="G21" s="4"/>
      <c r="H21" s="4" t="s">
        <v>5</v>
      </c>
      <c r="I21" s="4"/>
      <c r="J21" s="4" t="s">
        <v>5</v>
      </c>
      <c r="K21" s="4" t="s">
        <v>5</v>
      </c>
      <c r="L21" s="4" t="s">
        <v>5</v>
      </c>
      <c r="M21" s="4" t="s">
        <v>5</v>
      </c>
      <c r="N21" s="4" t="s">
        <v>5</v>
      </c>
      <c r="O21" s="4" t="s">
        <v>5</v>
      </c>
      <c r="P21" s="4" t="s">
        <v>5</v>
      </c>
      <c r="Q21" s="4" t="s">
        <v>5</v>
      </c>
      <c r="R21" s="4" t="s">
        <v>5</v>
      </c>
      <c r="S21" s="6">
        <v>14700000</v>
      </c>
      <c r="T21" s="6">
        <v>29200000</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ht="30">
      <c r="A22" s="2" t="s">
        <v>1660</v>
      </c>
      <c r="B22" s="4" t="s">
        <v>5</v>
      </c>
      <c r="C22" s="4"/>
      <c r="D22" s="4" t="s">
        <v>5</v>
      </c>
      <c r="E22" s="4"/>
      <c r="F22" s="4" t="s">
        <v>5</v>
      </c>
      <c r="G22" s="4"/>
      <c r="H22" s="4" t="s">
        <v>5</v>
      </c>
      <c r="I22" s="4"/>
      <c r="J22" s="4" t="s">
        <v>5</v>
      </c>
      <c r="K22" s="4" t="s">
        <v>5</v>
      </c>
      <c r="L22" s="4" t="s">
        <v>5</v>
      </c>
      <c r="M22" s="5">
        <v>42094</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c r="A23" s="2" t="s">
        <v>163</v>
      </c>
      <c r="B23" s="4" t="s">
        <v>5</v>
      </c>
      <c r="C23" s="4"/>
      <c r="D23" s="4" t="s">
        <v>5</v>
      </c>
      <c r="E23" s="4"/>
      <c r="F23" s="6">
        <v>-5000000</v>
      </c>
      <c r="G23" s="4"/>
      <c r="H23" s="4">
        <v>0</v>
      </c>
      <c r="I23" s="4"/>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6">
        <v>-15000000</v>
      </c>
    </row>
    <row r="24" spans="1:46" ht="30">
      <c r="A24" s="2" t="s">
        <v>1661</v>
      </c>
      <c r="B24" s="4" t="s">
        <v>5</v>
      </c>
      <c r="C24" s="4"/>
      <c r="D24" s="4" t="s">
        <v>5</v>
      </c>
      <c r="E24" s="4"/>
      <c r="F24" s="4" t="s">
        <v>5</v>
      </c>
      <c r="G24" s="4"/>
      <c r="H24" s="4" t="s">
        <v>5</v>
      </c>
      <c r="I24" s="4"/>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
        <v>246800000</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ht="17.25">
      <c r="A25" s="2" t="s">
        <v>1662</v>
      </c>
      <c r="B25" s="6">
        <v>44600000</v>
      </c>
      <c r="C25" s="10" t="s">
        <v>93</v>
      </c>
      <c r="D25" s="6">
        <v>82600000</v>
      </c>
      <c r="E25" s="10" t="s">
        <v>93</v>
      </c>
      <c r="F25" s="6">
        <v>193969000</v>
      </c>
      <c r="G25" s="10" t="s">
        <v>93</v>
      </c>
      <c r="H25" s="6">
        <v>82600000</v>
      </c>
      <c r="I25" s="10" t="s">
        <v>93</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6">
        <v>194000000</v>
      </c>
      <c r="AI25" s="6">
        <v>53000000</v>
      </c>
      <c r="AJ25" s="4" t="s">
        <v>5</v>
      </c>
      <c r="AK25" s="4" t="s">
        <v>5</v>
      </c>
      <c r="AL25" s="4" t="s">
        <v>5</v>
      </c>
      <c r="AM25" s="4" t="s">
        <v>5</v>
      </c>
      <c r="AN25" s="4" t="s">
        <v>5</v>
      </c>
      <c r="AO25" s="4" t="s">
        <v>5</v>
      </c>
      <c r="AP25" s="4" t="s">
        <v>5</v>
      </c>
      <c r="AQ25" s="4" t="s">
        <v>5</v>
      </c>
      <c r="AR25" s="4" t="s">
        <v>5</v>
      </c>
      <c r="AS25" s="4" t="s">
        <v>5</v>
      </c>
      <c r="AT25" s="4" t="s">
        <v>5</v>
      </c>
    </row>
    <row r="26" spans="1:46" ht="30">
      <c r="A26" s="2" t="s">
        <v>1663</v>
      </c>
      <c r="B26" s="4" t="s">
        <v>5</v>
      </c>
      <c r="C26" s="4"/>
      <c r="D26" s="4" t="s">
        <v>5</v>
      </c>
      <c r="E26" s="4"/>
      <c r="F26" s="4" t="s">
        <v>5</v>
      </c>
      <c r="G26" s="4"/>
      <c r="H26" s="4" t="s">
        <v>5</v>
      </c>
      <c r="I26" s="4"/>
      <c r="J26" s="4" t="s">
        <v>5</v>
      </c>
      <c r="K26" s="4" t="s">
        <v>5</v>
      </c>
      <c r="L26" s="4" t="s">
        <v>5</v>
      </c>
      <c r="M26" s="4" t="s">
        <v>5</v>
      </c>
      <c r="N26" s="4" t="s">
        <v>5</v>
      </c>
      <c r="O26" s="175">
        <v>0.2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row r="27" spans="1:46">
      <c r="A27" s="2" t="s">
        <v>1664</v>
      </c>
      <c r="B27" s="4" t="s">
        <v>5</v>
      </c>
      <c r="C27" s="4"/>
      <c r="D27" s="4" t="s">
        <v>5</v>
      </c>
      <c r="E27" s="4"/>
      <c r="F27" s="4" t="s">
        <v>5</v>
      </c>
      <c r="G27" s="4"/>
      <c r="H27" s="4" t="s">
        <v>5</v>
      </c>
      <c r="I27" s="4"/>
      <c r="J27" s="4" t="s">
        <v>5</v>
      </c>
      <c r="K27" s="4" t="s">
        <v>5</v>
      </c>
      <c r="L27" s="4" t="s">
        <v>5</v>
      </c>
      <c r="M27" s="4" t="s">
        <v>5</v>
      </c>
      <c r="N27" s="4" t="s">
        <v>5</v>
      </c>
      <c r="O27" s="6">
        <v>28600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row>
    <row r="28" spans="1:46" ht="30">
      <c r="A28" s="2" t="s">
        <v>1665</v>
      </c>
      <c r="B28" s="4" t="s">
        <v>5</v>
      </c>
      <c r="C28" s="4"/>
      <c r="D28" s="4" t="s">
        <v>5</v>
      </c>
      <c r="E28" s="4"/>
      <c r="F28" s="4" t="s">
        <v>5</v>
      </c>
      <c r="G28" s="4"/>
      <c r="H28" s="4" t="s">
        <v>5</v>
      </c>
      <c r="I28" s="4"/>
      <c r="J28" s="4" t="s">
        <v>5</v>
      </c>
      <c r="K28" s="4" t="s">
        <v>5</v>
      </c>
      <c r="L28" s="4" t="s">
        <v>5</v>
      </c>
      <c r="M28" s="4" t="s">
        <v>5</v>
      </c>
      <c r="N28" s="4" t="s">
        <v>5</v>
      </c>
      <c r="O28" s="6">
        <v>1200000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row>
    <row r="29" spans="1:46">
      <c r="A29" s="2" t="s">
        <v>1666</v>
      </c>
      <c r="B29" s="4" t="s">
        <v>5</v>
      </c>
      <c r="C29" s="4"/>
      <c r="D29" s="4" t="s">
        <v>5</v>
      </c>
      <c r="E29" s="4"/>
      <c r="F29" s="4" t="s">
        <v>5</v>
      </c>
      <c r="G29" s="4"/>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6">
        <v>96000000</v>
      </c>
      <c r="AN29" s="4" t="s">
        <v>5</v>
      </c>
      <c r="AO29" s="4" t="s">
        <v>5</v>
      </c>
      <c r="AP29" s="4" t="s">
        <v>5</v>
      </c>
      <c r="AQ29" s="4" t="s">
        <v>5</v>
      </c>
      <c r="AR29" s="4" t="s">
        <v>5</v>
      </c>
      <c r="AS29" s="4" t="s">
        <v>5</v>
      </c>
      <c r="AT29" s="4" t="s">
        <v>5</v>
      </c>
    </row>
    <row r="30" spans="1:46">
      <c r="A30" s="2" t="s">
        <v>1667</v>
      </c>
      <c r="B30" s="4" t="s">
        <v>5</v>
      </c>
      <c r="C30" s="4"/>
      <c r="D30" s="4" t="s">
        <v>5</v>
      </c>
      <c r="E30" s="4"/>
      <c r="F30" s="4" t="s">
        <v>5</v>
      </c>
      <c r="G30" s="4"/>
      <c r="H30" s="4" t="s">
        <v>5</v>
      </c>
      <c r="I30" s="4"/>
      <c r="J30" s="4" t="s">
        <v>5</v>
      </c>
      <c r="K30" s="4" t="s">
        <v>5</v>
      </c>
      <c r="L30" s="4" t="s">
        <v>5</v>
      </c>
      <c r="M30" s="4" t="s">
        <v>5</v>
      </c>
      <c r="N30" s="4" t="s">
        <v>5</v>
      </c>
      <c r="O30" s="175">
        <v>0.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row>
    <row r="31" spans="1:46">
      <c r="A31" s="2" t="s">
        <v>1668</v>
      </c>
      <c r="B31" s="4" t="s">
        <v>5</v>
      </c>
      <c r="C31" s="4"/>
      <c r="D31" s="4" t="s">
        <v>5</v>
      </c>
      <c r="E31" s="4"/>
      <c r="F31" s="4" t="s">
        <v>5</v>
      </c>
      <c r="G31" s="4"/>
      <c r="H31" s="4" t="s">
        <v>5</v>
      </c>
      <c r="I31" s="4"/>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6">
        <v>131400000</v>
      </c>
      <c r="AM31" s="4" t="s">
        <v>5</v>
      </c>
      <c r="AN31" s="4">
        <v>0</v>
      </c>
      <c r="AO31" s="6">
        <v>85100000</v>
      </c>
      <c r="AP31" s="4">
        <v>0</v>
      </c>
      <c r="AQ31" s="4" t="s">
        <v>5</v>
      </c>
      <c r="AR31" s="4" t="s">
        <v>5</v>
      </c>
      <c r="AS31" s="4" t="s">
        <v>5</v>
      </c>
      <c r="AT31" s="4" t="s">
        <v>5</v>
      </c>
    </row>
    <row r="32" spans="1:46">
      <c r="A32" s="2" t="s">
        <v>89</v>
      </c>
      <c r="B32" s="6">
        <v>14628000</v>
      </c>
      <c r="C32" s="4"/>
      <c r="D32" s="4">
        <v>0</v>
      </c>
      <c r="E32" s="4"/>
      <c r="F32" s="6">
        <v>50400000</v>
      </c>
      <c r="G32" s="4"/>
      <c r="H32" s="4">
        <v>0</v>
      </c>
      <c r="I32" s="4"/>
      <c r="J32" s="4" t="s">
        <v>5</v>
      </c>
      <c r="K32" s="4" t="s">
        <v>5</v>
      </c>
      <c r="L32" s="4" t="s">
        <v>5</v>
      </c>
      <c r="M32" s="4" t="s">
        <v>5</v>
      </c>
      <c r="N32" s="6">
        <v>46200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6">
        <v>14628000</v>
      </c>
      <c r="AO32" s="6">
        <v>46200000</v>
      </c>
      <c r="AP32" s="6">
        <v>50400000</v>
      </c>
      <c r="AQ32" s="4" t="s">
        <v>5</v>
      </c>
      <c r="AR32" s="4" t="s">
        <v>5</v>
      </c>
      <c r="AS32" s="4" t="s">
        <v>5</v>
      </c>
      <c r="AT32" s="4" t="s">
        <v>5</v>
      </c>
    </row>
    <row r="33" spans="1:46">
      <c r="A33" s="2" t="s">
        <v>1669</v>
      </c>
      <c r="B33" s="4" t="s">
        <v>5</v>
      </c>
      <c r="C33" s="4"/>
      <c r="D33" s="4" t="s">
        <v>5</v>
      </c>
      <c r="E33" s="4"/>
      <c r="F33" s="4" t="s">
        <v>5</v>
      </c>
      <c r="G33" s="4"/>
      <c r="H33" s="4" t="s">
        <v>5</v>
      </c>
      <c r="I33" s="4"/>
      <c r="J33" s="4" t="s">
        <v>5</v>
      </c>
      <c r="K33" s="4" t="s">
        <v>5</v>
      </c>
      <c r="L33" s="4" t="s">
        <v>5</v>
      </c>
      <c r="M33" s="4" t="s">
        <v>5</v>
      </c>
      <c r="N33" s="175">
        <v>5.0999999999999997E-2</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row>
    <row r="34" spans="1:46" ht="30">
      <c r="A34" s="2" t="s">
        <v>1670</v>
      </c>
      <c r="B34" s="4" t="s">
        <v>5</v>
      </c>
      <c r="C34" s="4"/>
      <c r="D34" s="4" t="s">
        <v>5</v>
      </c>
      <c r="E34" s="4"/>
      <c r="F34" s="6">
        <v>140763000</v>
      </c>
      <c r="G34" s="4"/>
      <c r="H34" s="6">
        <v>1132000</v>
      </c>
      <c r="I34" s="4"/>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row>
    <row r="35" spans="1:46">
      <c r="A35" s="2" t="s">
        <v>44</v>
      </c>
      <c r="B35" s="6">
        <v>267851000</v>
      </c>
      <c r="C35" s="4"/>
      <c r="D35" s="4" t="s">
        <v>5</v>
      </c>
      <c r="E35" s="4"/>
      <c r="F35" s="6">
        <v>267851000</v>
      </c>
      <c r="G35" s="4"/>
      <c r="H35" s="4" t="s">
        <v>5</v>
      </c>
      <c r="I35" s="4"/>
      <c r="J35" s="6">
        <v>416882000</v>
      </c>
      <c r="K35" s="4" t="s">
        <v>5</v>
      </c>
      <c r="L35" s="4" t="s">
        <v>5</v>
      </c>
      <c r="M35" s="4" t="s">
        <v>5</v>
      </c>
      <c r="N35" s="4" t="s">
        <v>5</v>
      </c>
      <c r="O35" s="4" t="s">
        <v>5</v>
      </c>
      <c r="P35" s="4" t="s">
        <v>5</v>
      </c>
      <c r="Q35" s="6">
        <v>10200000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row>
    <row r="36" spans="1:46">
      <c r="A36" s="2" t="s">
        <v>1671</v>
      </c>
      <c r="B36" s="4" t="s">
        <v>5</v>
      </c>
      <c r="C36" s="4"/>
      <c r="D36" s="4" t="s">
        <v>5</v>
      </c>
      <c r="E36" s="4"/>
      <c r="F36" s="4" t="s">
        <v>5</v>
      </c>
      <c r="G36" s="4"/>
      <c r="H36" s="4" t="s">
        <v>5</v>
      </c>
      <c r="I36" s="4"/>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1313</v>
      </c>
      <c r="AK36" s="4" t="s">
        <v>1672</v>
      </c>
      <c r="AL36" s="4" t="s">
        <v>5</v>
      </c>
      <c r="AM36" s="4" t="s">
        <v>5</v>
      </c>
      <c r="AN36" s="4" t="s">
        <v>5</v>
      </c>
      <c r="AO36" s="4" t="s">
        <v>5</v>
      </c>
      <c r="AP36" s="4" t="s">
        <v>5</v>
      </c>
      <c r="AQ36" s="4" t="s">
        <v>5</v>
      </c>
      <c r="AR36" s="4" t="s">
        <v>5</v>
      </c>
      <c r="AS36" s="4" t="s">
        <v>5</v>
      </c>
      <c r="AT36" s="4" t="s">
        <v>5</v>
      </c>
    </row>
    <row r="37" spans="1:46">
      <c r="A37" s="2" t="s">
        <v>1673</v>
      </c>
      <c r="B37" s="4" t="s">
        <v>5</v>
      </c>
      <c r="C37" s="4"/>
      <c r="D37" s="4" t="s">
        <v>5</v>
      </c>
      <c r="E37" s="4"/>
      <c r="F37" s="4" t="s">
        <v>5</v>
      </c>
      <c r="G37" s="4"/>
      <c r="H37" s="4" t="s">
        <v>5</v>
      </c>
      <c r="I37" s="4"/>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v>825</v>
      </c>
      <c r="AF37" s="4">
        <v>40</v>
      </c>
      <c r="AG37" s="6">
        <v>16500</v>
      </c>
      <c r="AH37" s="4" t="s">
        <v>5</v>
      </c>
      <c r="AI37" s="4" t="s">
        <v>5</v>
      </c>
      <c r="AJ37" s="4" t="s">
        <v>5</v>
      </c>
      <c r="AK37" s="4" t="s">
        <v>5</v>
      </c>
      <c r="AL37" s="4" t="s">
        <v>5</v>
      </c>
      <c r="AM37" s="4" t="s">
        <v>5</v>
      </c>
      <c r="AN37" s="4" t="s">
        <v>5</v>
      </c>
      <c r="AO37" s="4" t="s">
        <v>5</v>
      </c>
      <c r="AP37" s="4" t="s">
        <v>5</v>
      </c>
      <c r="AQ37" s="4" t="s">
        <v>5</v>
      </c>
      <c r="AR37" s="4" t="s">
        <v>5</v>
      </c>
      <c r="AS37" s="4" t="s">
        <v>5</v>
      </c>
      <c r="AT37" s="4" t="s">
        <v>5</v>
      </c>
    </row>
    <row r="38" spans="1:46">
      <c r="A38" s="2" t="s">
        <v>1674</v>
      </c>
      <c r="B38" s="4" t="s">
        <v>5</v>
      </c>
      <c r="C38" s="4"/>
      <c r="D38" s="4" t="s">
        <v>5</v>
      </c>
      <c r="E38" s="4"/>
      <c r="F38" s="4" t="s">
        <v>5</v>
      </c>
      <c r="G38" s="4"/>
      <c r="H38" s="4" t="s">
        <v>5</v>
      </c>
      <c r="I38" s="4"/>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8">
        <v>54500000</v>
      </c>
      <c r="AT38" s="4" t="s">
        <v>5</v>
      </c>
    </row>
    <row r="39" spans="1:46">
      <c r="A39" s="2" t="s">
        <v>1675</v>
      </c>
      <c r="B39" s="4" t="s">
        <v>5</v>
      </c>
      <c r="C39" s="4"/>
      <c r="D39" s="4" t="s">
        <v>5</v>
      </c>
      <c r="E39" s="4"/>
      <c r="F39" s="4" t="s">
        <v>5</v>
      </c>
      <c r="G39" s="4"/>
      <c r="H39" s="4" t="s">
        <v>5</v>
      </c>
      <c r="I39" s="4"/>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v>7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row>
    <row r="40" spans="1:46">
      <c r="A40" s="2" t="s">
        <v>1676</v>
      </c>
      <c r="B40" s="4" t="s">
        <v>5</v>
      </c>
      <c r="C40" s="4"/>
      <c r="D40" s="4" t="s">
        <v>5</v>
      </c>
      <c r="E40" s="4"/>
      <c r="F40" s="4" t="s">
        <v>1677</v>
      </c>
      <c r="G40" s="4"/>
      <c r="H40" s="4" t="s">
        <v>5</v>
      </c>
      <c r="I40" s="4"/>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row>
    <row r="41" spans="1:46" ht="30">
      <c r="A41" s="2" t="s">
        <v>1678</v>
      </c>
      <c r="B41" s="4" t="s">
        <v>5</v>
      </c>
      <c r="C41" s="4"/>
      <c r="D41" s="4" t="s">
        <v>5</v>
      </c>
      <c r="E41" s="4"/>
      <c r="F41" s="4" t="s">
        <v>1679</v>
      </c>
      <c r="G41" s="4"/>
      <c r="H41" s="4" t="s">
        <v>5</v>
      </c>
      <c r="I41" s="4"/>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row>
    <row r="42" spans="1:46">
      <c r="A42" s="11"/>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row>
    <row r="43" spans="1:46" ht="15" customHeight="1">
      <c r="A43" s="2" t="s">
        <v>93</v>
      </c>
      <c r="B43" s="12" t="s">
        <v>1423</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row>
  </sheetData>
  <mergeCells count="19">
    <mergeCell ref="J2:J5"/>
    <mergeCell ref="A42:AT42"/>
    <mergeCell ref="B43:AT43"/>
    <mergeCell ref="AB1:AC1"/>
    <mergeCell ref="AE1:AG1"/>
    <mergeCell ref="AH1:AI1"/>
    <mergeCell ref="AJ1:AK1"/>
    <mergeCell ref="AN1:AO1"/>
    <mergeCell ref="AP1:AR1"/>
    <mergeCell ref="A1:A5"/>
    <mergeCell ref="B1:E1"/>
    <mergeCell ref="F1:I1"/>
    <mergeCell ref="K1:M1"/>
    <mergeCell ref="S1:T1"/>
    <mergeCell ref="U1:AA1"/>
    <mergeCell ref="B2:C5"/>
    <mergeCell ref="D2:E5"/>
    <mergeCell ref="F2:G5"/>
    <mergeCell ref="H2:I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680</v>
      </c>
      <c r="B1" s="7" t="s">
        <v>78</v>
      </c>
      <c r="C1" s="7"/>
      <c r="D1" s="7" t="s">
        <v>1</v>
      </c>
      <c r="E1" s="7"/>
    </row>
    <row r="2" spans="1:5" ht="30">
      <c r="A2" s="1" t="s">
        <v>27</v>
      </c>
      <c r="B2" s="1" t="s">
        <v>2</v>
      </c>
      <c r="C2" s="1" t="s">
        <v>79</v>
      </c>
      <c r="D2" s="1" t="s">
        <v>2</v>
      </c>
      <c r="E2" s="1" t="s">
        <v>79</v>
      </c>
    </row>
    <row r="3" spans="1:5" ht="30">
      <c r="A3" s="3" t="s">
        <v>1644</v>
      </c>
      <c r="B3" s="4" t="s">
        <v>5</v>
      </c>
      <c r="C3" s="4" t="s">
        <v>5</v>
      </c>
      <c r="D3" s="4" t="s">
        <v>5</v>
      </c>
      <c r="E3" s="4" t="s">
        <v>5</v>
      </c>
    </row>
    <row r="4" spans="1:5" ht="30">
      <c r="A4" s="2" t="s">
        <v>810</v>
      </c>
      <c r="B4" s="8">
        <v>14628</v>
      </c>
      <c r="C4" s="8">
        <v>0</v>
      </c>
      <c r="D4" s="8">
        <v>50400</v>
      </c>
      <c r="E4" s="8">
        <v>0</v>
      </c>
    </row>
    <row r="5" spans="1:5" ht="30">
      <c r="A5" s="2" t="s">
        <v>1639</v>
      </c>
      <c r="B5" s="4" t="s">
        <v>5</v>
      </c>
      <c r="C5" s="4" t="s">
        <v>5</v>
      </c>
      <c r="D5" s="4" t="s">
        <v>5</v>
      </c>
      <c r="E5" s="4" t="s">
        <v>5</v>
      </c>
    </row>
    <row r="6" spans="1:5" ht="30">
      <c r="A6" s="3" t="s">
        <v>1644</v>
      </c>
      <c r="B6" s="4" t="s">
        <v>5</v>
      </c>
      <c r="C6" s="4" t="s">
        <v>5</v>
      </c>
      <c r="D6" s="4" t="s">
        <v>5</v>
      </c>
      <c r="E6" s="4" t="s">
        <v>5</v>
      </c>
    </row>
    <row r="7" spans="1:5" ht="30">
      <c r="A7" s="2" t="s">
        <v>802</v>
      </c>
      <c r="B7" s="6">
        <v>24135</v>
      </c>
      <c r="C7" s="4" t="s">
        <v>5</v>
      </c>
      <c r="D7" s="6">
        <v>85123</v>
      </c>
      <c r="E7" s="4" t="s">
        <v>5</v>
      </c>
    </row>
    <row r="8" spans="1:5" ht="30">
      <c r="A8" s="2" t="s">
        <v>803</v>
      </c>
      <c r="B8" s="6">
        <v>-2674</v>
      </c>
      <c r="C8" s="4" t="s">
        <v>5</v>
      </c>
      <c r="D8" s="6">
        <v>-11093</v>
      </c>
      <c r="E8" s="4" t="s">
        <v>5</v>
      </c>
    </row>
    <row r="9" spans="1:5" ht="45">
      <c r="A9" s="2" t="s">
        <v>806</v>
      </c>
      <c r="B9" s="6">
        <v>-8156</v>
      </c>
      <c r="C9" s="4" t="s">
        <v>5</v>
      </c>
      <c r="D9" s="6">
        <v>-29162</v>
      </c>
      <c r="E9" s="4" t="s">
        <v>5</v>
      </c>
    </row>
    <row r="10" spans="1:5" ht="30">
      <c r="A10" s="2" t="s">
        <v>809</v>
      </c>
      <c r="B10" s="6">
        <v>1323</v>
      </c>
      <c r="C10" s="4" t="s">
        <v>5</v>
      </c>
      <c r="D10" s="6">
        <v>5532</v>
      </c>
      <c r="E10" s="4" t="s">
        <v>5</v>
      </c>
    </row>
    <row r="11" spans="1:5" ht="30">
      <c r="A11" s="2" t="s">
        <v>810</v>
      </c>
      <c r="B11" s="8">
        <v>14628</v>
      </c>
      <c r="C11" s="8">
        <v>46200</v>
      </c>
      <c r="D11" s="8">
        <v>50400</v>
      </c>
      <c r="E11"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681</v>
      </c>
      <c r="B1" s="1" t="s">
        <v>1</v>
      </c>
    </row>
    <row r="2" spans="1:2" ht="30">
      <c r="A2" s="1" t="s">
        <v>1682</v>
      </c>
      <c r="B2" s="1" t="s">
        <v>2</v>
      </c>
    </row>
    <row r="3" spans="1:2" ht="30">
      <c r="A3" s="3" t="s">
        <v>1683</v>
      </c>
      <c r="B3" s="4" t="s">
        <v>5</v>
      </c>
    </row>
    <row r="4" spans="1:2" ht="45">
      <c r="A4" s="2" t="s">
        <v>1684</v>
      </c>
      <c r="B4" s="4">
        <v>13</v>
      </c>
    </row>
    <row r="5" spans="1:2" ht="30">
      <c r="A5" s="2" t="s">
        <v>1685</v>
      </c>
      <c r="B5" s="4" t="s">
        <v>5</v>
      </c>
    </row>
    <row r="6" spans="1:2" ht="30">
      <c r="A6" s="3" t="s">
        <v>1683</v>
      </c>
      <c r="B6" s="4" t="s">
        <v>5</v>
      </c>
    </row>
    <row r="7" spans="1:2">
      <c r="A7" s="2" t="s">
        <v>1686</v>
      </c>
      <c r="B7" s="175">
        <v>1.7500000000000002E-2</v>
      </c>
    </row>
    <row r="8" spans="1:2">
      <c r="A8" s="2" t="s">
        <v>1687</v>
      </c>
      <c r="B8" s="5">
        <v>42109</v>
      </c>
    </row>
    <row r="9" spans="1:2">
      <c r="A9" s="2" t="s">
        <v>1688</v>
      </c>
      <c r="B9" s="4">
        <v>29.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689</v>
      </c>
      <c r="B1" s="7" t="s">
        <v>78</v>
      </c>
      <c r="C1" s="7"/>
      <c r="D1" s="7" t="s">
        <v>1</v>
      </c>
      <c r="E1" s="7"/>
    </row>
    <row r="2" spans="1:5" ht="30">
      <c r="A2" s="1" t="s">
        <v>27</v>
      </c>
      <c r="B2" s="1" t="s">
        <v>2</v>
      </c>
      <c r="C2" s="1" t="s">
        <v>79</v>
      </c>
      <c r="D2" s="1" t="s">
        <v>2</v>
      </c>
      <c r="E2" s="1" t="s">
        <v>79</v>
      </c>
    </row>
    <row r="3" spans="1:5">
      <c r="A3" s="3" t="s">
        <v>830</v>
      </c>
      <c r="B3" s="4" t="s">
        <v>5</v>
      </c>
      <c r="C3" s="4" t="s">
        <v>5</v>
      </c>
      <c r="D3" s="4" t="s">
        <v>5</v>
      </c>
      <c r="E3" s="4" t="s">
        <v>5</v>
      </c>
    </row>
    <row r="4" spans="1:5" ht="45">
      <c r="A4" s="2" t="s">
        <v>834</v>
      </c>
      <c r="B4" s="8">
        <v>40223</v>
      </c>
      <c r="C4" s="8">
        <v>53809</v>
      </c>
      <c r="D4" s="8">
        <v>90571</v>
      </c>
      <c r="E4" s="8">
        <v>-24071</v>
      </c>
    </row>
    <row r="5" spans="1:5" ht="30">
      <c r="A5" s="2" t="s">
        <v>1690</v>
      </c>
      <c r="B5" s="6">
        <v>114327</v>
      </c>
      <c r="C5" s="6">
        <v>116022</v>
      </c>
      <c r="D5" s="6">
        <v>112691</v>
      </c>
      <c r="E5" s="6">
        <v>116688</v>
      </c>
    </row>
    <row r="6" spans="1:5" ht="30">
      <c r="A6" s="2" t="s">
        <v>837</v>
      </c>
      <c r="B6" s="6">
        <v>2301</v>
      </c>
      <c r="C6" s="6">
        <v>2628</v>
      </c>
      <c r="D6" s="6">
        <v>2168</v>
      </c>
      <c r="E6" s="4">
        <v>0</v>
      </c>
    </row>
    <row r="7" spans="1:5" ht="45">
      <c r="A7" s="2" t="s">
        <v>838</v>
      </c>
      <c r="B7" s="6">
        <v>3633</v>
      </c>
      <c r="C7" s="4">
        <v>929</v>
      </c>
      <c r="D7" s="6">
        <v>2031</v>
      </c>
      <c r="E7" s="4">
        <v>0</v>
      </c>
    </row>
    <row r="8" spans="1:5" ht="30">
      <c r="A8" s="2" t="s">
        <v>1691</v>
      </c>
      <c r="B8" s="6">
        <v>120261</v>
      </c>
      <c r="C8" s="6">
        <v>119579</v>
      </c>
      <c r="D8" s="6">
        <v>116890</v>
      </c>
      <c r="E8" s="6">
        <v>11668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15" customHeight="1">
      <c r="A1" s="1" t="s">
        <v>1692</v>
      </c>
      <c r="B1" s="7" t="s">
        <v>1</v>
      </c>
      <c r="C1" s="7"/>
      <c r="D1" s="7"/>
      <c r="E1" s="7"/>
    </row>
    <row r="2" spans="1:5" ht="30">
      <c r="A2" s="1" t="s">
        <v>27</v>
      </c>
      <c r="B2" s="7" t="s">
        <v>2</v>
      </c>
      <c r="C2" s="7"/>
      <c r="D2" s="7" t="s">
        <v>79</v>
      </c>
      <c r="E2" s="7"/>
    </row>
    <row r="3" spans="1:5" ht="45">
      <c r="A3" s="3" t="s">
        <v>1693</v>
      </c>
      <c r="B3" s="4" t="s">
        <v>5</v>
      </c>
      <c r="C3" s="4"/>
      <c r="D3" s="4" t="s">
        <v>5</v>
      </c>
      <c r="E3" s="4"/>
    </row>
    <row r="4" spans="1:5" ht="45">
      <c r="A4" s="2" t="s">
        <v>1694</v>
      </c>
      <c r="B4" s="6">
        <v>26864</v>
      </c>
      <c r="C4" s="4"/>
      <c r="D4" s="6">
        <v>30099</v>
      </c>
      <c r="E4" s="4"/>
    </row>
    <row r="5" spans="1:5" ht="30">
      <c r="A5" s="2" t="s">
        <v>1695</v>
      </c>
      <c r="B5" s="4" t="s">
        <v>5</v>
      </c>
      <c r="C5" s="4"/>
      <c r="D5" s="4" t="s">
        <v>5</v>
      </c>
      <c r="E5" s="4"/>
    </row>
    <row r="6" spans="1:5" ht="45">
      <c r="A6" s="3" t="s">
        <v>1693</v>
      </c>
      <c r="B6" s="4" t="s">
        <v>5</v>
      </c>
      <c r="C6" s="4"/>
      <c r="D6" s="4" t="s">
        <v>5</v>
      </c>
      <c r="E6" s="4"/>
    </row>
    <row r="7" spans="1:5" ht="45">
      <c r="A7" s="2" t="s">
        <v>1694</v>
      </c>
      <c r="B7" s="6">
        <v>2902</v>
      </c>
      <c r="C7" s="4"/>
      <c r="D7" s="6">
        <v>4106</v>
      </c>
      <c r="E7" s="4"/>
    </row>
    <row r="8" spans="1:5" ht="45">
      <c r="A8" s="2" t="s">
        <v>1696</v>
      </c>
      <c r="B8" s="4" t="s">
        <v>5</v>
      </c>
      <c r="C8" s="4"/>
      <c r="D8" s="4" t="s">
        <v>5</v>
      </c>
      <c r="E8" s="4"/>
    </row>
    <row r="9" spans="1:5" ht="45">
      <c r="A9" s="3" t="s">
        <v>1693</v>
      </c>
      <c r="B9" s="4" t="s">
        <v>5</v>
      </c>
      <c r="C9" s="4"/>
      <c r="D9" s="4" t="s">
        <v>5</v>
      </c>
      <c r="E9" s="4"/>
    </row>
    <row r="10" spans="1:5" ht="45">
      <c r="A10" s="2" t="s">
        <v>1694</v>
      </c>
      <c r="B10" s="6">
        <v>23962</v>
      </c>
      <c r="C10" s="10" t="s">
        <v>93</v>
      </c>
      <c r="D10" s="6">
        <v>25993</v>
      </c>
      <c r="E10" s="10" t="s">
        <v>93</v>
      </c>
    </row>
    <row r="11" spans="1:5">
      <c r="A11" s="11"/>
      <c r="B11" s="11"/>
      <c r="C11" s="11"/>
      <c r="D11" s="11"/>
      <c r="E11" s="11"/>
    </row>
    <row r="12" spans="1:5" ht="30" customHeight="1">
      <c r="A12" s="2" t="s">
        <v>93</v>
      </c>
      <c r="B12" s="12" t="s">
        <v>847</v>
      </c>
      <c r="C12" s="12"/>
      <c r="D12" s="12"/>
      <c r="E12" s="12"/>
    </row>
  </sheetData>
  <mergeCells count="5">
    <mergeCell ref="B1:E1"/>
    <mergeCell ref="B2:C2"/>
    <mergeCell ref="D2:E2"/>
    <mergeCell ref="A11:E11"/>
    <mergeCell ref="B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45">
      <c r="A3" s="3" t="s">
        <v>184</v>
      </c>
      <c r="B3" s="4" t="s">
        <v>5</v>
      </c>
    </row>
    <row r="4" spans="1:2">
      <c r="A4" s="12" t="s">
        <v>185</v>
      </c>
      <c r="B4" s="4" t="s">
        <v>5</v>
      </c>
    </row>
    <row r="5" spans="1:2">
      <c r="A5" s="12"/>
      <c r="B5" s="13" t="s">
        <v>186</v>
      </c>
    </row>
    <row r="6" spans="1:2" ht="383.25">
      <c r="A6" s="12"/>
      <c r="B6" s="14" t="s">
        <v>187</v>
      </c>
    </row>
    <row r="7" spans="1:2" ht="90">
      <c r="A7" s="12"/>
      <c r="B7" s="14" t="s">
        <v>188</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697</v>
      </c>
      <c r="B1" s="7" t="s">
        <v>78</v>
      </c>
      <c r="C1" s="7"/>
      <c r="D1" s="7" t="s">
        <v>1</v>
      </c>
      <c r="E1" s="7"/>
    </row>
    <row r="2" spans="1:5" ht="30">
      <c r="A2" s="1" t="s">
        <v>27</v>
      </c>
      <c r="B2" s="1" t="s">
        <v>2</v>
      </c>
      <c r="C2" s="1" t="s">
        <v>79</v>
      </c>
      <c r="D2" s="1" t="s">
        <v>2</v>
      </c>
      <c r="E2" s="1" t="s">
        <v>79</v>
      </c>
    </row>
    <row r="3" spans="1:5">
      <c r="A3" s="3" t="s">
        <v>849</v>
      </c>
      <c r="B3" s="4" t="s">
        <v>5</v>
      </c>
      <c r="C3" s="4" t="s">
        <v>5</v>
      </c>
      <c r="D3" s="4" t="s">
        <v>5</v>
      </c>
      <c r="E3" s="4" t="s">
        <v>5</v>
      </c>
    </row>
    <row r="4" spans="1:5" ht="30">
      <c r="A4" s="2" t="s">
        <v>852</v>
      </c>
      <c r="B4" s="8">
        <v>221823</v>
      </c>
      <c r="C4" s="8">
        <v>222830</v>
      </c>
      <c r="D4" s="8">
        <v>673643</v>
      </c>
      <c r="E4" s="8">
        <v>735359</v>
      </c>
    </row>
    <row r="5" spans="1:5">
      <c r="A5" s="2" t="s">
        <v>853</v>
      </c>
      <c r="B5" s="6">
        <v>36012</v>
      </c>
      <c r="C5" s="6">
        <v>40886</v>
      </c>
      <c r="D5" s="6">
        <v>111986</v>
      </c>
      <c r="E5" s="6">
        <v>121972</v>
      </c>
    </row>
    <row r="6" spans="1:5">
      <c r="A6" s="2" t="s">
        <v>854</v>
      </c>
      <c r="B6" s="6">
        <v>30135</v>
      </c>
      <c r="C6" s="6">
        <v>30551</v>
      </c>
      <c r="D6" s="6">
        <v>97434</v>
      </c>
      <c r="E6" s="6">
        <v>96326</v>
      </c>
    </row>
    <row r="7" spans="1:5">
      <c r="A7" s="2" t="s">
        <v>855</v>
      </c>
      <c r="B7" s="8">
        <v>287970</v>
      </c>
      <c r="C7" s="8">
        <v>294267</v>
      </c>
      <c r="D7" s="8">
        <v>883063</v>
      </c>
      <c r="E7" s="8">
        <v>95365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698</v>
      </c>
      <c r="B1" s="1" t="s">
        <v>1</v>
      </c>
      <c r="C1" s="1"/>
    </row>
    <row r="2" spans="1:3" ht="30">
      <c r="A2" s="1" t="s">
        <v>27</v>
      </c>
      <c r="B2" s="1" t="s">
        <v>2</v>
      </c>
      <c r="C2" s="1" t="s">
        <v>28</v>
      </c>
    </row>
    <row r="3" spans="1:3">
      <c r="A3" s="3" t="s">
        <v>1699</v>
      </c>
      <c r="B3" s="4" t="s">
        <v>5</v>
      </c>
      <c r="C3" s="4" t="s">
        <v>5</v>
      </c>
    </row>
    <row r="4" spans="1:3">
      <c r="A4" s="2" t="s">
        <v>873</v>
      </c>
      <c r="B4" s="8">
        <v>5771</v>
      </c>
      <c r="C4" s="8">
        <v>4758</v>
      </c>
    </row>
    <row r="5" spans="1:3">
      <c r="A5" s="2" t="s">
        <v>874</v>
      </c>
      <c r="B5" s="6">
        <v>3056322</v>
      </c>
      <c r="C5" s="6">
        <v>3171945</v>
      </c>
    </row>
    <row r="6" spans="1:3">
      <c r="A6" s="2" t="s">
        <v>46</v>
      </c>
      <c r="B6" s="6">
        <v>411694</v>
      </c>
      <c r="C6" s="6">
        <v>133998</v>
      </c>
    </row>
    <row r="7" spans="1:3" ht="30">
      <c r="A7" s="2" t="s">
        <v>876</v>
      </c>
      <c r="B7" s="6">
        <v>2644628</v>
      </c>
      <c r="C7" s="6">
        <v>3037947</v>
      </c>
    </row>
    <row r="8" spans="1:3" ht="30">
      <c r="A8" s="2" t="s">
        <v>1247</v>
      </c>
      <c r="B8" s="4" t="s">
        <v>5</v>
      </c>
      <c r="C8" s="4" t="s">
        <v>5</v>
      </c>
    </row>
    <row r="9" spans="1:3">
      <c r="A9" s="3" t="s">
        <v>1699</v>
      </c>
      <c r="B9" s="4" t="s">
        <v>5</v>
      </c>
      <c r="C9" s="4" t="s">
        <v>5</v>
      </c>
    </row>
    <row r="10" spans="1:3">
      <c r="A10" s="2" t="s">
        <v>1700</v>
      </c>
      <c r="B10" s="6">
        <v>-40341</v>
      </c>
      <c r="C10" s="6">
        <v>-58168</v>
      </c>
    </row>
    <row r="11" spans="1:3">
      <c r="A11" s="2" t="s">
        <v>1701</v>
      </c>
      <c r="B11" s="6">
        <v>339159</v>
      </c>
      <c r="C11" s="6">
        <v>321332</v>
      </c>
    </row>
    <row r="12" spans="1:3">
      <c r="A12" s="2" t="s">
        <v>1702</v>
      </c>
      <c r="B12" s="6">
        <v>379500</v>
      </c>
      <c r="C12" s="6">
        <v>379500</v>
      </c>
    </row>
    <row r="13" spans="1:3">
      <c r="A13" s="2" t="s">
        <v>1686</v>
      </c>
      <c r="B13" s="175">
        <v>1.7500000000000002E-2</v>
      </c>
      <c r="C13" s="4" t="s">
        <v>5</v>
      </c>
    </row>
    <row r="14" spans="1:3">
      <c r="A14" s="2" t="s">
        <v>1703</v>
      </c>
      <c r="B14" s="4" t="s">
        <v>1313</v>
      </c>
      <c r="C14" s="4" t="s">
        <v>5</v>
      </c>
    </row>
    <row r="15" spans="1:3" ht="30">
      <c r="A15" s="2" t="s">
        <v>1704</v>
      </c>
      <c r="B15" s="4" t="s">
        <v>5</v>
      </c>
      <c r="C15" s="4" t="s">
        <v>5</v>
      </c>
    </row>
    <row r="16" spans="1:3">
      <c r="A16" s="3" t="s">
        <v>1699</v>
      </c>
      <c r="B16" s="4" t="s">
        <v>5</v>
      </c>
      <c r="C16" s="4" t="s">
        <v>5</v>
      </c>
    </row>
    <row r="17" spans="1:3">
      <c r="A17" s="2" t="s">
        <v>1701</v>
      </c>
      <c r="B17" s="4">
        <v>795</v>
      </c>
      <c r="C17" s="4">
        <v>795</v>
      </c>
    </row>
    <row r="18" spans="1:3">
      <c r="A18" s="2" t="s">
        <v>1686</v>
      </c>
      <c r="B18" s="175">
        <v>3.2500000000000001E-2</v>
      </c>
      <c r="C18" s="4" t="s">
        <v>5</v>
      </c>
    </row>
    <row r="19" spans="1:3">
      <c r="A19" s="2" t="s">
        <v>1703</v>
      </c>
      <c r="B19" s="4" t="s">
        <v>1307</v>
      </c>
      <c r="C19" s="4" t="s">
        <v>5</v>
      </c>
    </row>
    <row r="20" spans="1:3" ht="30">
      <c r="A20" s="2" t="s">
        <v>1705</v>
      </c>
      <c r="B20" s="4" t="s">
        <v>5</v>
      </c>
      <c r="C20" s="4" t="s">
        <v>5</v>
      </c>
    </row>
    <row r="21" spans="1:3">
      <c r="A21" s="3" t="s">
        <v>1699</v>
      </c>
      <c r="B21" s="4" t="s">
        <v>5</v>
      </c>
      <c r="C21" s="4" t="s">
        <v>5</v>
      </c>
    </row>
    <row r="22" spans="1:3">
      <c r="A22" s="2" t="s">
        <v>1701</v>
      </c>
      <c r="B22" s="4">
        <v>111</v>
      </c>
      <c r="C22" s="4">
        <v>111</v>
      </c>
    </row>
    <row r="23" spans="1:3">
      <c r="A23" s="2" t="s">
        <v>1686</v>
      </c>
      <c r="B23" s="175">
        <v>0.04</v>
      </c>
      <c r="C23" s="4" t="s">
        <v>5</v>
      </c>
    </row>
    <row r="24" spans="1:3">
      <c r="A24" s="2" t="s">
        <v>1703</v>
      </c>
      <c r="B24" s="4" t="s">
        <v>1309</v>
      </c>
      <c r="C24" s="4" t="s">
        <v>5</v>
      </c>
    </row>
    <row r="25" spans="1:3" ht="30">
      <c r="A25" s="2" t="s">
        <v>1297</v>
      </c>
      <c r="B25" s="4" t="s">
        <v>5</v>
      </c>
      <c r="C25" s="4" t="s">
        <v>5</v>
      </c>
    </row>
    <row r="26" spans="1:3">
      <c r="A26" s="3" t="s">
        <v>1699</v>
      </c>
      <c r="B26" s="4" t="s">
        <v>5</v>
      </c>
      <c r="C26" s="4" t="s">
        <v>5</v>
      </c>
    </row>
    <row r="27" spans="1:3">
      <c r="A27" s="2" t="s">
        <v>1706</v>
      </c>
      <c r="B27" s="6">
        <v>1352812</v>
      </c>
      <c r="C27" s="6">
        <v>1387500</v>
      </c>
    </row>
    <row r="28" spans="1:3">
      <c r="A28" s="2" t="s">
        <v>1703</v>
      </c>
      <c r="B28" s="4" t="s">
        <v>1303</v>
      </c>
      <c r="C28" s="4" t="s">
        <v>5</v>
      </c>
    </row>
    <row r="29" spans="1:3" ht="30">
      <c r="A29" s="2" t="s">
        <v>1707</v>
      </c>
      <c r="B29" s="4" t="s">
        <v>5</v>
      </c>
      <c r="C29" s="4" t="s">
        <v>5</v>
      </c>
    </row>
    <row r="30" spans="1:3">
      <c r="A30" s="3" t="s">
        <v>1699</v>
      </c>
      <c r="B30" s="4" t="s">
        <v>5</v>
      </c>
      <c r="C30" s="4" t="s">
        <v>5</v>
      </c>
    </row>
    <row r="31" spans="1:3">
      <c r="A31" s="2" t="s">
        <v>1706</v>
      </c>
      <c r="B31" s="6">
        <v>60550</v>
      </c>
      <c r="C31" s="6">
        <v>160550</v>
      </c>
    </row>
    <row r="32" spans="1:3">
      <c r="A32" s="2" t="s">
        <v>1708</v>
      </c>
      <c r="B32" s="5">
        <v>43268</v>
      </c>
      <c r="C32" s="4" t="s">
        <v>5</v>
      </c>
    </row>
    <row r="33" spans="1:3" ht="30">
      <c r="A33" s="2" t="s">
        <v>1709</v>
      </c>
      <c r="B33" s="4" t="s">
        <v>5</v>
      </c>
      <c r="C33" s="4" t="s">
        <v>5</v>
      </c>
    </row>
    <row r="34" spans="1:3">
      <c r="A34" s="3" t="s">
        <v>1699</v>
      </c>
      <c r="B34" s="4" t="s">
        <v>5</v>
      </c>
      <c r="C34" s="4" t="s">
        <v>5</v>
      </c>
    </row>
    <row r="35" spans="1:3">
      <c r="A35" s="2" t="s">
        <v>1702</v>
      </c>
      <c r="B35" s="6">
        <v>500000</v>
      </c>
      <c r="C35" s="6">
        <v>500000</v>
      </c>
    </row>
    <row r="36" spans="1:3">
      <c r="A36" s="2" t="s">
        <v>1686</v>
      </c>
      <c r="B36" s="175">
        <v>7.0000000000000007E-2</v>
      </c>
      <c r="C36" s="4" t="s">
        <v>5</v>
      </c>
    </row>
    <row r="37" spans="1:3">
      <c r="A37" s="2" t="s">
        <v>1703</v>
      </c>
      <c r="B37" s="4" t="s">
        <v>1318</v>
      </c>
      <c r="C37" s="4" t="s">
        <v>5</v>
      </c>
    </row>
    <row r="38" spans="1:3" ht="30">
      <c r="A38" s="2" t="s">
        <v>1710</v>
      </c>
      <c r="B38" s="4" t="s">
        <v>5</v>
      </c>
      <c r="C38" s="4" t="s">
        <v>5</v>
      </c>
    </row>
    <row r="39" spans="1:3">
      <c r="A39" s="3" t="s">
        <v>1699</v>
      </c>
      <c r="B39" s="4" t="s">
        <v>5</v>
      </c>
      <c r="C39" s="4" t="s">
        <v>5</v>
      </c>
    </row>
    <row r="40" spans="1:3">
      <c r="A40" s="2" t="s">
        <v>1702</v>
      </c>
      <c r="B40" s="6">
        <v>400000</v>
      </c>
      <c r="C40" s="6">
        <v>400000</v>
      </c>
    </row>
    <row r="41" spans="1:3" ht="30">
      <c r="A41" s="2" t="s">
        <v>1711</v>
      </c>
      <c r="B41" s="6">
        <v>-2876</v>
      </c>
      <c r="C41" s="6">
        <v>-3101</v>
      </c>
    </row>
    <row r="42" spans="1:3">
      <c r="A42" s="2" t="s">
        <v>1712</v>
      </c>
      <c r="B42" s="6">
        <v>397124</v>
      </c>
      <c r="C42" s="6">
        <v>396899</v>
      </c>
    </row>
    <row r="43" spans="1:3">
      <c r="A43" s="2" t="s">
        <v>1686</v>
      </c>
      <c r="B43" s="175">
        <v>7.0000000000000007E-2</v>
      </c>
      <c r="C43" s="4" t="s">
        <v>5</v>
      </c>
    </row>
    <row r="44" spans="1:3">
      <c r="A44" s="2" t="s">
        <v>1703</v>
      </c>
      <c r="B44" s="4" t="s">
        <v>1320</v>
      </c>
      <c r="C44" s="4" t="s">
        <v>5</v>
      </c>
    </row>
    <row r="45" spans="1:3" ht="30">
      <c r="A45" s="2" t="s">
        <v>1713</v>
      </c>
      <c r="B45" s="4" t="s">
        <v>5</v>
      </c>
      <c r="C45" s="4" t="s">
        <v>5</v>
      </c>
    </row>
    <row r="46" spans="1:3">
      <c r="A46" s="3" t="s">
        <v>1699</v>
      </c>
      <c r="B46" s="4" t="s">
        <v>5</v>
      </c>
      <c r="C46" s="4" t="s">
        <v>5</v>
      </c>
    </row>
    <row r="47" spans="1:3">
      <c r="A47" s="2" t="s">
        <v>1702</v>
      </c>
      <c r="B47" s="8">
        <v>400000</v>
      </c>
      <c r="C47" s="8">
        <v>400000</v>
      </c>
    </row>
    <row r="48" spans="1:3">
      <c r="A48" s="2" t="s">
        <v>1686</v>
      </c>
      <c r="B48" s="175">
        <v>7.2499999999999995E-2</v>
      </c>
      <c r="C48" s="4" t="s">
        <v>5</v>
      </c>
    </row>
    <row r="49" spans="1:3">
      <c r="A49" s="2" t="s">
        <v>1703</v>
      </c>
      <c r="B49" s="4" t="s">
        <v>1322</v>
      </c>
      <c r="C49"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8" width="36.5703125" bestFit="1" customWidth="1"/>
    <col min="9" max="12" width="27.7109375" bestFit="1" customWidth="1"/>
    <col min="13" max="16" width="36.5703125" bestFit="1" customWidth="1"/>
    <col min="17" max="19" width="27.7109375" bestFit="1" customWidth="1"/>
    <col min="20" max="20" width="36.5703125" bestFit="1" customWidth="1"/>
    <col min="21" max="22" width="27.7109375" bestFit="1" customWidth="1"/>
    <col min="23" max="23" width="36.5703125" bestFit="1" customWidth="1"/>
    <col min="24" max="25" width="28.5703125" bestFit="1" customWidth="1"/>
  </cols>
  <sheetData>
    <row r="1" spans="1:25" ht="15" customHeight="1">
      <c r="A1" s="7" t="s">
        <v>1714</v>
      </c>
      <c r="B1" s="7" t="s">
        <v>78</v>
      </c>
      <c r="C1" s="7"/>
      <c r="D1" s="7" t="s">
        <v>1</v>
      </c>
      <c r="E1" s="7"/>
      <c r="F1" s="1" t="s">
        <v>1393</v>
      </c>
      <c r="G1" s="1" t="s">
        <v>1</v>
      </c>
      <c r="H1" s="1"/>
      <c r="I1" s="1" t="s">
        <v>1393</v>
      </c>
      <c r="J1" s="7" t="s">
        <v>1</v>
      </c>
      <c r="K1" s="7"/>
      <c r="L1" s="7"/>
      <c r="M1" s="7"/>
      <c r="N1" s="1"/>
      <c r="O1" s="1" t="s">
        <v>1393</v>
      </c>
      <c r="P1" s="1"/>
      <c r="Q1" s="7" t="s">
        <v>1</v>
      </c>
      <c r="R1" s="7"/>
      <c r="S1" s="7"/>
      <c r="T1" s="7"/>
      <c r="U1" s="7"/>
      <c r="V1" s="7"/>
      <c r="W1" s="7"/>
      <c r="X1" s="7"/>
      <c r="Y1" s="7"/>
    </row>
    <row r="2" spans="1:25">
      <c r="A2" s="7"/>
      <c r="B2" s="7" t="s">
        <v>2</v>
      </c>
      <c r="C2" s="7" t="s">
        <v>79</v>
      </c>
      <c r="D2" s="7" t="s">
        <v>2</v>
      </c>
      <c r="E2" s="7" t="s">
        <v>79</v>
      </c>
      <c r="F2" s="1" t="s">
        <v>1715</v>
      </c>
      <c r="G2" s="1" t="s">
        <v>2</v>
      </c>
      <c r="H2" s="1" t="s">
        <v>1717</v>
      </c>
      <c r="I2" s="1" t="s">
        <v>1717</v>
      </c>
      <c r="J2" s="1" t="s">
        <v>2</v>
      </c>
      <c r="K2" s="1" t="s">
        <v>79</v>
      </c>
      <c r="L2" s="1" t="s">
        <v>79</v>
      </c>
      <c r="M2" s="1" t="s">
        <v>2</v>
      </c>
      <c r="N2" s="1" t="s">
        <v>1720</v>
      </c>
      <c r="O2" s="1" t="s">
        <v>1715</v>
      </c>
      <c r="P2" s="1" t="s">
        <v>1720</v>
      </c>
      <c r="Q2" s="1" t="s">
        <v>2</v>
      </c>
      <c r="R2" s="1" t="s">
        <v>2</v>
      </c>
      <c r="S2" s="1" t="s">
        <v>2</v>
      </c>
      <c r="T2" s="1" t="s">
        <v>2</v>
      </c>
      <c r="U2" s="1" t="s">
        <v>2</v>
      </c>
      <c r="V2" s="1" t="s">
        <v>2</v>
      </c>
      <c r="W2" s="1" t="s">
        <v>2</v>
      </c>
      <c r="X2" s="1" t="s">
        <v>2</v>
      </c>
      <c r="Y2" s="1" t="s">
        <v>2</v>
      </c>
    </row>
    <row r="3" spans="1:25" ht="45">
      <c r="A3" s="7"/>
      <c r="B3" s="7"/>
      <c r="C3" s="7"/>
      <c r="D3" s="7"/>
      <c r="E3" s="7"/>
      <c r="F3" s="1" t="s">
        <v>1716</v>
      </c>
      <c r="G3" s="1" t="s">
        <v>1716</v>
      </c>
      <c r="H3" s="1" t="s">
        <v>1716</v>
      </c>
      <c r="I3" s="1" t="s">
        <v>1718</v>
      </c>
      <c r="J3" s="1" t="s">
        <v>1718</v>
      </c>
      <c r="K3" s="1" t="s">
        <v>1718</v>
      </c>
      <c r="L3" s="1" t="s">
        <v>1719</v>
      </c>
      <c r="M3" s="1" t="s">
        <v>1297</v>
      </c>
      <c r="N3" s="1" t="s">
        <v>1297</v>
      </c>
      <c r="O3" s="1" t="s">
        <v>1707</v>
      </c>
      <c r="P3" s="1" t="s">
        <v>1707</v>
      </c>
      <c r="Q3" s="1" t="s">
        <v>1242</v>
      </c>
      <c r="R3" s="1" t="s">
        <v>1241</v>
      </c>
      <c r="S3" s="1" t="s">
        <v>1241</v>
      </c>
      <c r="T3" s="1" t="s">
        <v>1721</v>
      </c>
      <c r="U3" s="1" t="s">
        <v>1721</v>
      </c>
      <c r="V3" s="1" t="s">
        <v>1721</v>
      </c>
      <c r="W3" s="1" t="s">
        <v>1722</v>
      </c>
      <c r="X3" s="1" t="s">
        <v>1722</v>
      </c>
      <c r="Y3" s="1" t="s">
        <v>1722</v>
      </c>
    </row>
    <row r="4" spans="1:25" ht="30">
      <c r="A4" s="7"/>
      <c r="B4" s="7"/>
      <c r="C4" s="7"/>
      <c r="D4" s="7"/>
      <c r="E4" s="7"/>
      <c r="F4" s="1"/>
      <c r="G4" s="1"/>
      <c r="H4" s="1"/>
      <c r="I4" s="1"/>
      <c r="J4" s="1"/>
      <c r="K4" s="1"/>
      <c r="L4" s="1"/>
      <c r="M4" s="1"/>
      <c r="N4" s="1"/>
      <c r="O4" s="1"/>
      <c r="P4" s="1"/>
      <c r="Q4" s="1" t="s">
        <v>1719</v>
      </c>
      <c r="R4" s="1" t="s">
        <v>1718</v>
      </c>
      <c r="S4" s="1" t="s">
        <v>1719</v>
      </c>
      <c r="T4" s="1" t="s">
        <v>1707</v>
      </c>
      <c r="U4" s="1" t="s">
        <v>1242</v>
      </c>
      <c r="V4" s="1" t="s">
        <v>1241</v>
      </c>
      <c r="W4" s="1" t="s">
        <v>1707</v>
      </c>
      <c r="X4" s="1" t="s">
        <v>1242</v>
      </c>
      <c r="Y4" s="1" t="s">
        <v>1241</v>
      </c>
    </row>
    <row r="5" spans="1:25">
      <c r="A5" s="7"/>
      <c r="B5" s="7"/>
      <c r="C5" s="7"/>
      <c r="D5" s="7"/>
      <c r="E5" s="7"/>
      <c r="F5" s="1"/>
      <c r="G5" s="1"/>
      <c r="H5" s="1"/>
      <c r="I5" s="1"/>
      <c r="J5" s="1"/>
      <c r="K5" s="1"/>
      <c r="L5" s="1"/>
      <c r="M5" s="1"/>
      <c r="N5" s="1"/>
      <c r="O5" s="1"/>
      <c r="P5" s="1"/>
      <c r="Q5" s="1"/>
      <c r="R5" s="1"/>
      <c r="S5" s="1"/>
      <c r="T5" s="1" t="s">
        <v>1718</v>
      </c>
      <c r="U5" s="1" t="s">
        <v>1718</v>
      </c>
      <c r="V5" s="1" t="s">
        <v>1718</v>
      </c>
      <c r="W5" s="1" t="s">
        <v>1719</v>
      </c>
      <c r="X5" s="1" t="s">
        <v>1718</v>
      </c>
      <c r="Y5" s="1" t="s">
        <v>1718</v>
      </c>
    </row>
    <row r="6" spans="1:25">
      <c r="A6" s="3" t="s">
        <v>17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1724</v>
      </c>
      <c r="B7" s="4" t="s">
        <v>5</v>
      </c>
      <c r="C7" s="4" t="s">
        <v>5</v>
      </c>
      <c r="D7" s="4" t="s">
        <v>5</v>
      </c>
      <c r="E7" s="4" t="s">
        <v>5</v>
      </c>
      <c r="F7" s="4" t="s">
        <v>5</v>
      </c>
      <c r="G7" s="4" t="s">
        <v>5</v>
      </c>
      <c r="H7" s="8">
        <v>50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1725</v>
      </c>
      <c r="B8" s="4" t="s">
        <v>5</v>
      </c>
      <c r="C8" s="4" t="s">
        <v>5</v>
      </c>
      <c r="D8" s="4" t="s">
        <v>5</v>
      </c>
      <c r="E8" s="4" t="s">
        <v>5</v>
      </c>
      <c r="F8" s="4" t="s">
        <v>5</v>
      </c>
      <c r="G8" s="4" t="s">
        <v>5</v>
      </c>
      <c r="H8" s="4" t="s">
        <v>5</v>
      </c>
      <c r="I8" s="4" t="s">
        <v>5</v>
      </c>
      <c r="J8" s="4" t="s">
        <v>5</v>
      </c>
      <c r="K8" s="4" t="s">
        <v>5</v>
      </c>
      <c r="L8" s="4" t="s">
        <v>5</v>
      </c>
      <c r="M8" s="4" t="s">
        <v>5</v>
      </c>
      <c r="N8" s="6">
        <v>1387500000</v>
      </c>
      <c r="O8" s="4" t="s">
        <v>5</v>
      </c>
      <c r="P8" s="6">
        <v>60600000</v>
      </c>
      <c r="Q8" s="4" t="s">
        <v>5</v>
      </c>
      <c r="R8" s="4" t="s">
        <v>5</v>
      </c>
      <c r="S8" s="4" t="s">
        <v>5</v>
      </c>
      <c r="T8" s="4" t="s">
        <v>5</v>
      </c>
      <c r="U8" s="4" t="s">
        <v>5</v>
      </c>
      <c r="V8" s="4" t="s">
        <v>5</v>
      </c>
      <c r="W8" s="4" t="s">
        <v>5</v>
      </c>
      <c r="X8" s="4" t="s">
        <v>5</v>
      </c>
      <c r="Y8" s="4" t="s">
        <v>5</v>
      </c>
    </row>
    <row r="9" spans="1:25">
      <c r="A9" s="2" t="s">
        <v>1726</v>
      </c>
      <c r="B9" s="4" t="s">
        <v>5</v>
      </c>
      <c r="C9" s="4" t="s">
        <v>5</v>
      </c>
      <c r="D9" s="4">
        <v>3.7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1727</v>
      </c>
      <c r="B10" s="4" t="s">
        <v>5</v>
      </c>
      <c r="C10" s="4" t="s">
        <v>5</v>
      </c>
      <c r="D10" s="4">
        <v>3.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1728</v>
      </c>
      <c r="B11" s="4" t="s">
        <v>5</v>
      </c>
      <c r="C11" s="4" t="s">
        <v>5</v>
      </c>
      <c r="D11" s="4" t="s">
        <v>5</v>
      </c>
      <c r="E11" s="4" t="s">
        <v>5</v>
      </c>
      <c r="F11" s="4" t="s">
        <v>5</v>
      </c>
      <c r="G11" s="4" t="s">
        <v>1450</v>
      </c>
      <c r="H11" s="4" t="s">
        <v>5</v>
      </c>
      <c r="I11" s="4" t="s">
        <v>5</v>
      </c>
      <c r="J11" s="4" t="s">
        <v>5</v>
      </c>
      <c r="K11" s="4" t="s">
        <v>5</v>
      </c>
      <c r="L11" s="4" t="s">
        <v>5</v>
      </c>
      <c r="M11" s="4" t="s">
        <v>1450</v>
      </c>
      <c r="N11" s="4" t="s">
        <v>5</v>
      </c>
      <c r="O11" s="4" t="s">
        <v>5</v>
      </c>
      <c r="P11" s="4" t="s">
        <v>5</v>
      </c>
      <c r="Q11" s="4" t="s">
        <v>5</v>
      </c>
      <c r="R11" s="4" t="s">
        <v>5</v>
      </c>
      <c r="S11" s="4" t="s">
        <v>5</v>
      </c>
      <c r="T11" s="4" t="s">
        <v>5</v>
      </c>
      <c r="U11" s="4" t="s">
        <v>5</v>
      </c>
      <c r="V11" s="4" t="s">
        <v>5</v>
      </c>
      <c r="W11" s="4" t="s">
        <v>5</v>
      </c>
      <c r="X11" s="4" t="s">
        <v>5</v>
      </c>
      <c r="Y11" s="4" t="s">
        <v>5</v>
      </c>
    </row>
    <row r="12" spans="1:25">
      <c r="A12" s="2" t="s">
        <v>1729</v>
      </c>
      <c r="B12" s="4" t="s">
        <v>5</v>
      </c>
      <c r="C12" s="4" t="s">
        <v>5</v>
      </c>
      <c r="D12" s="4" t="s">
        <v>5</v>
      </c>
      <c r="E12" s="4" t="s">
        <v>5</v>
      </c>
      <c r="F12" s="4" t="s">
        <v>5</v>
      </c>
      <c r="G12" s="4" t="s">
        <v>5</v>
      </c>
      <c r="H12" s="4" t="s">
        <v>5</v>
      </c>
      <c r="I12" s="6">
        <v>5000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17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175">
        <v>1.7500000000000002E-2</v>
      </c>
      <c r="V13" s="175">
        <v>2.5000000000000001E-2</v>
      </c>
      <c r="W13" s="175">
        <v>0.02</v>
      </c>
      <c r="X13" s="175">
        <v>7.4999999999999997E-3</v>
      </c>
      <c r="Y13" s="175">
        <v>1.4999999999999999E-2</v>
      </c>
    </row>
    <row r="14" spans="1:25">
      <c r="A14" s="2" t="s">
        <v>17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75">
        <v>3.8E-3</v>
      </c>
      <c r="R14" s="4" t="s">
        <v>5</v>
      </c>
      <c r="S14" s="175">
        <v>5.0000000000000001E-3</v>
      </c>
      <c r="T14" s="4" t="s">
        <v>5</v>
      </c>
      <c r="U14" s="4" t="s">
        <v>5</v>
      </c>
      <c r="V14" s="4" t="s">
        <v>5</v>
      </c>
      <c r="W14" s="4" t="s">
        <v>5</v>
      </c>
      <c r="X14" s="4" t="s">
        <v>5</v>
      </c>
      <c r="Y14" s="4" t="s">
        <v>5</v>
      </c>
    </row>
    <row r="15" spans="1:25" ht="30">
      <c r="A15" s="2" t="s">
        <v>1732</v>
      </c>
      <c r="B15" s="4" t="s">
        <v>5</v>
      </c>
      <c r="C15" s="4" t="s">
        <v>5</v>
      </c>
      <c r="D15" s="4" t="s">
        <v>5</v>
      </c>
      <c r="E15" s="4" t="s">
        <v>5</v>
      </c>
      <c r="F15" s="4" t="s">
        <v>5</v>
      </c>
      <c r="G15" s="4" t="s">
        <v>5</v>
      </c>
      <c r="H15" s="4" t="s">
        <v>5</v>
      </c>
      <c r="I15" s="4" t="s">
        <v>5</v>
      </c>
      <c r="J15" s="6">
        <v>81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1733</v>
      </c>
      <c r="B16" s="4" t="s">
        <v>5</v>
      </c>
      <c r="C16" s="4" t="s">
        <v>5</v>
      </c>
      <c r="D16" s="6">
        <v>8129000</v>
      </c>
      <c r="E16" s="4">
        <v>0</v>
      </c>
      <c r="F16" s="4" t="s">
        <v>5</v>
      </c>
      <c r="G16" s="4" t="s">
        <v>5</v>
      </c>
      <c r="H16" s="4" t="s">
        <v>5</v>
      </c>
      <c r="I16" s="4" t="s">
        <v>5</v>
      </c>
      <c r="J16" s="6">
        <v>76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17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1735</v>
      </c>
      <c r="S17" s="4" t="s">
        <v>1735</v>
      </c>
      <c r="T17" s="4" t="s">
        <v>5</v>
      </c>
      <c r="U17" s="4" t="s">
        <v>5</v>
      </c>
      <c r="V17" s="4" t="s">
        <v>5</v>
      </c>
      <c r="W17" s="4" t="s">
        <v>5</v>
      </c>
      <c r="X17" s="4" t="s">
        <v>5</v>
      </c>
      <c r="Y17" s="4" t="s">
        <v>5</v>
      </c>
    </row>
    <row r="18" spans="1:25">
      <c r="A18" s="2" t="s">
        <v>173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75">
        <v>0.03</v>
      </c>
      <c r="U18" s="4" t="s">
        <v>5</v>
      </c>
      <c r="V18" s="4" t="s">
        <v>5</v>
      </c>
      <c r="W18" s="4" t="s">
        <v>5</v>
      </c>
      <c r="X18" s="4" t="s">
        <v>5</v>
      </c>
      <c r="Y18" s="4" t="s">
        <v>5</v>
      </c>
    </row>
    <row r="19" spans="1:25">
      <c r="A19" s="2" t="s">
        <v>1737</v>
      </c>
      <c r="B19" s="4" t="s">
        <v>5</v>
      </c>
      <c r="C19" s="4" t="s">
        <v>5</v>
      </c>
      <c r="D19" s="4" t="s">
        <v>5</v>
      </c>
      <c r="E19" s="4" t="s">
        <v>5</v>
      </c>
      <c r="F19" s="4" t="s">
        <v>5</v>
      </c>
      <c r="G19" s="4" t="s">
        <v>5</v>
      </c>
      <c r="H19" s="4" t="s">
        <v>5</v>
      </c>
      <c r="I19" s="4" t="s">
        <v>5</v>
      </c>
      <c r="J19" s="4" t="s">
        <v>5</v>
      </c>
      <c r="K19" s="4" t="s">
        <v>5</v>
      </c>
      <c r="L19" s="4" t="s">
        <v>5</v>
      </c>
      <c r="M19" s="4" t="s">
        <v>5</v>
      </c>
      <c r="N19" s="4" t="s">
        <v>5</v>
      </c>
      <c r="O19" s="6">
        <v>100000000</v>
      </c>
      <c r="P19" s="4" t="s">
        <v>5</v>
      </c>
      <c r="Q19" s="4" t="s">
        <v>5</v>
      </c>
      <c r="R19" s="4" t="s">
        <v>5</v>
      </c>
      <c r="S19" s="4" t="s">
        <v>5</v>
      </c>
      <c r="T19" s="4" t="s">
        <v>5</v>
      </c>
      <c r="U19" s="4" t="s">
        <v>5</v>
      </c>
      <c r="V19" s="4" t="s">
        <v>5</v>
      </c>
      <c r="W19" s="4" t="s">
        <v>5</v>
      </c>
      <c r="X19" s="4" t="s">
        <v>5</v>
      </c>
      <c r="Y19" s="4" t="s">
        <v>5</v>
      </c>
    </row>
    <row r="20" spans="1:25">
      <c r="A20" s="2" t="s">
        <v>1258</v>
      </c>
      <c r="B20" s="4" t="s">
        <v>5</v>
      </c>
      <c r="C20" s="4" t="s">
        <v>5</v>
      </c>
      <c r="D20" s="4" t="s">
        <v>5</v>
      </c>
      <c r="E20" s="4" t="s">
        <v>5</v>
      </c>
      <c r="F20" s="4" t="s">
        <v>1738</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1417</v>
      </c>
      <c r="B21" s="8">
        <v>0</v>
      </c>
      <c r="C21" s="8">
        <v>-1789000</v>
      </c>
      <c r="D21" s="8">
        <v>-11312000</v>
      </c>
      <c r="E21" s="8">
        <v>-7215000</v>
      </c>
      <c r="F21" s="4" t="s">
        <v>5</v>
      </c>
      <c r="G21" s="4" t="s">
        <v>5</v>
      </c>
      <c r="H21" s="4" t="s">
        <v>5</v>
      </c>
      <c r="I21" s="4" t="s">
        <v>5</v>
      </c>
      <c r="J21" s="4" t="s">
        <v>5</v>
      </c>
      <c r="K21" s="8">
        <v>500000</v>
      </c>
      <c r="L21" s="8">
        <v>8600000</v>
      </c>
      <c r="M21" s="4" t="s">
        <v>5</v>
      </c>
      <c r="N21" s="4" t="s">
        <v>5</v>
      </c>
      <c r="O21" s="8">
        <v>2200000</v>
      </c>
      <c r="P21" s="4" t="s">
        <v>5</v>
      </c>
      <c r="Q21" s="4" t="s">
        <v>5</v>
      </c>
      <c r="R21" s="4" t="s">
        <v>5</v>
      </c>
      <c r="S21" s="4" t="s">
        <v>5</v>
      </c>
      <c r="T21" s="4" t="s">
        <v>5</v>
      </c>
      <c r="U21" s="4" t="s">
        <v>5</v>
      </c>
      <c r="V21" s="4" t="s">
        <v>5</v>
      </c>
      <c r="W21" s="4" t="s">
        <v>5</v>
      </c>
      <c r="X21" s="4" t="s">
        <v>5</v>
      </c>
      <c r="Y21" s="4" t="s">
        <v>5</v>
      </c>
    </row>
  </sheetData>
  <mergeCells count="9">
    <mergeCell ref="A1:A5"/>
    <mergeCell ref="B1:C1"/>
    <mergeCell ref="D1:E1"/>
    <mergeCell ref="J1:M1"/>
    <mergeCell ref="Q1:Y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28515625" bestFit="1" customWidth="1"/>
    <col min="3" max="13" width="36.5703125" bestFit="1" customWidth="1"/>
  </cols>
  <sheetData>
    <row r="1" spans="1:13" ht="15" customHeight="1">
      <c r="A1" s="1" t="s">
        <v>1739</v>
      </c>
      <c r="B1" s="7" t="s">
        <v>1</v>
      </c>
      <c r="C1" s="7"/>
      <c r="D1" s="1"/>
      <c r="E1" s="7" t="s">
        <v>1393</v>
      </c>
      <c r="F1" s="7"/>
      <c r="G1" s="1"/>
      <c r="H1" s="1" t="s">
        <v>1</v>
      </c>
      <c r="I1" s="1"/>
      <c r="J1" s="1" t="s">
        <v>1</v>
      </c>
      <c r="K1" s="1"/>
      <c r="L1" s="1" t="s">
        <v>1</v>
      </c>
      <c r="M1" s="1"/>
    </row>
    <row r="2" spans="1:13" ht="30">
      <c r="A2" s="1" t="s">
        <v>1740</v>
      </c>
      <c r="B2" s="7" t="s">
        <v>2</v>
      </c>
      <c r="C2" s="1" t="s">
        <v>2</v>
      </c>
      <c r="D2" s="1" t="s">
        <v>1741</v>
      </c>
      <c r="E2" s="1" t="s">
        <v>1741</v>
      </c>
      <c r="F2" s="1" t="s">
        <v>1741</v>
      </c>
      <c r="G2" s="1" t="s">
        <v>1744</v>
      </c>
      <c r="H2" s="1" t="s">
        <v>2</v>
      </c>
      <c r="I2" s="1" t="s">
        <v>28</v>
      </c>
      <c r="J2" s="1" t="s">
        <v>2</v>
      </c>
      <c r="K2" s="1" t="s">
        <v>28</v>
      </c>
      <c r="L2" s="1" t="s">
        <v>2</v>
      </c>
      <c r="M2" s="1" t="s">
        <v>28</v>
      </c>
    </row>
    <row r="3" spans="1:13" ht="30">
      <c r="A3" s="1"/>
      <c r="B3" s="7"/>
      <c r="C3" s="1" t="s">
        <v>1685</v>
      </c>
      <c r="D3" s="1" t="s">
        <v>1685</v>
      </c>
      <c r="E3" s="1" t="s">
        <v>1685</v>
      </c>
      <c r="F3" s="1" t="s">
        <v>1685</v>
      </c>
      <c r="G3" s="1" t="s">
        <v>1685</v>
      </c>
      <c r="H3" s="1" t="s">
        <v>1713</v>
      </c>
      <c r="I3" s="1" t="s">
        <v>1713</v>
      </c>
      <c r="J3" s="1" t="s">
        <v>1709</v>
      </c>
      <c r="K3" s="1" t="s">
        <v>1709</v>
      </c>
      <c r="L3" s="1" t="s">
        <v>1710</v>
      </c>
      <c r="M3" s="1" t="s">
        <v>1710</v>
      </c>
    </row>
    <row r="4" spans="1:13">
      <c r="A4" s="1"/>
      <c r="B4" s="7"/>
      <c r="C4" s="1"/>
      <c r="D4" s="1"/>
      <c r="E4" s="1" t="s">
        <v>1742</v>
      </c>
      <c r="F4" s="1" t="s">
        <v>1743</v>
      </c>
      <c r="G4" s="1" t="s">
        <v>1743</v>
      </c>
      <c r="H4" s="1"/>
      <c r="I4" s="1"/>
      <c r="J4" s="1"/>
      <c r="K4" s="1"/>
      <c r="L4" s="1"/>
      <c r="M4" s="1"/>
    </row>
    <row r="5" spans="1:13">
      <c r="A5" s="3" t="s">
        <v>1745</v>
      </c>
      <c r="B5" s="4" t="s">
        <v>5</v>
      </c>
      <c r="C5" s="4" t="s">
        <v>5</v>
      </c>
      <c r="D5" s="4" t="s">
        <v>5</v>
      </c>
      <c r="E5" s="4" t="s">
        <v>5</v>
      </c>
      <c r="F5" s="4" t="s">
        <v>5</v>
      </c>
      <c r="G5" s="4" t="s">
        <v>5</v>
      </c>
      <c r="H5" s="4" t="s">
        <v>5</v>
      </c>
      <c r="I5" s="4" t="s">
        <v>5</v>
      </c>
      <c r="J5" s="4" t="s">
        <v>5</v>
      </c>
      <c r="K5" s="4" t="s">
        <v>5</v>
      </c>
      <c r="L5" s="4" t="s">
        <v>5</v>
      </c>
      <c r="M5" s="4" t="s">
        <v>5</v>
      </c>
    </row>
    <row r="6" spans="1:13">
      <c r="A6" s="2" t="s">
        <v>1746</v>
      </c>
      <c r="B6" s="4" t="s">
        <v>5</v>
      </c>
      <c r="C6" s="4" t="s">
        <v>5</v>
      </c>
      <c r="D6" s="4" t="s">
        <v>5</v>
      </c>
      <c r="E6" s="4" t="s">
        <v>5</v>
      </c>
      <c r="F6" s="4" t="s">
        <v>5</v>
      </c>
      <c r="G6" s="4" t="s">
        <v>5</v>
      </c>
      <c r="H6" s="8">
        <v>400000000</v>
      </c>
      <c r="I6" s="8">
        <v>400000000</v>
      </c>
      <c r="J6" s="8">
        <v>500000000</v>
      </c>
      <c r="K6" s="8">
        <v>500000000</v>
      </c>
      <c r="L6" s="8">
        <v>400000000</v>
      </c>
      <c r="M6" s="8">
        <v>400000000</v>
      </c>
    </row>
    <row r="7" spans="1:13">
      <c r="A7" s="2" t="s">
        <v>1686</v>
      </c>
      <c r="B7" s="4" t="s">
        <v>5</v>
      </c>
      <c r="C7" s="175">
        <v>1.7500000000000002E-2</v>
      </c>
      <c r="D7" s="4" t="s">
        <v>5</v>
      </c>
      <c r="E7" s="4" t="s">
        <v>5</v>
      </c>
      <c r="F7" s="4" t="s">
        <v>5</v>
      </c>
      <c r="G7" s="4" t="s">
        <v>5</v>
      </c>
      <c r="H7" s="175">
        <v>7.2499999999999995E-2</v>
      </c>
      <c r="I7" s="4" t="s">
        <v>5</v>
      </c>
      <c r="J7" s="175">
        <v>7.0000000000000007E-2</v>
      </c>
      <c r="K7" s="4" t="s">
        <v>5</v>
      </c>
      <c r="L7" s="175">
        <v>7.0000000000000007E-2</v>
      </c>
      <c r="M7" s="4" t="s">
        <v>5</v>
      </c>
    </row>
    <row r="8" spans="1:13">
      <c r="A8" s="2" t="s">
        <v>1703</v>
      </c>
      <c r="B8" s="4" t="s">
        <v>5</v>
      </c>
      <c r="C8" s="4" t="s">
        <v>5</v>
      </c>
      <c r="D8" s="4" t="s">
        <v>5</v>
      </c>
      <c r="E8" s="4" t="s">
        <v>5</v>
      </c>
      <c r="F8" s="4" t="s">
        <v>5</v>
      </c>
      <c r="G8" s="4" t="s">
        <v>5</v>
      </c>
      <c r="H8" s="4" t="s">
        <v>1322</v>
      </c>
      <c r="I8" s="4" t="s">
        <v>5</v>
      </c>
      <c r="J8" s="4" t="s">
        <v>1318</v>
      </c>
      <c r="K8" s="4" t="s">
        <v>5</v>
      </c>
      <c r="L8" s="4" t="s">
        <v>1320</v>
      </c>
      <c r="M8" s="4" t="s">
        <v>5</v>
      </c>
    </row>
    <row r="9" spans="1:13">
      <c r="A9" s="2" t="s">
        <v>1687</v>
      </c>
      <c r="B9" s="4" t="s">
        <v>5</v>
      </c>
      <c r="C9" s="5">
        <v>42109</v>
      </c>
      <c r="D9" s="4" t="s">
        <v>5</v>
      </c>
      <c r="E9" s="5">
        <v>42109</v>
      </c>
      <c r="F9" s="4" t="s">
        <v>5</v>
      </c>
      <c r="G9" s="4" t="s">
        <v>5</v>
      </c>
      <c r="H9" s="4" t="s">
        <v>5</v>
      </c>
      <c r="I9" s="4" t="s">
        <v>5</v>
      </c>
      <c r="J9" s="4" t="s">
        <v>5</v>
      </c>
      <c r="K9" s="4" t="s">
        <v>5</v>
      </c>
      <c r="L9" s="4" t="s">
        <v>5</v>
      </c>
      <c r="M9" s="4" t="s">
        <v>5</v>
      </c>
    </row>
    <row r="10" spans="1:13">
      <c r="A10" s="2" t="s">
        <v>1688</v>
      </c>
      <c r="B10" s="4" t="s">
        <v>5</v>
      </c>
      <c r="C10" s="9">
        <v>29.2</v>
      </c>
      <c r="D10" s="4" t="s">
        <v>5</v>
      </c>
      <c r="E10" s="4" t="s">
        <v>5</v>
      </c>
      <c r="F10" s="4" t="s">
        <v>5</v>
      </c>
      <c r="G10" s="4" t="s">
        <v>5</v>
      </c>
      <c r="H10" s="4" t="s">
        <v>5</v>
      </c>
      <c r="I10" s="4" t="s">
        <v>5</v>
      </c>
      <c r="J10" s="4" t="s">
        <v>5</v>
      </c>
      <c r="K10" s="4" t="s">
        <v>5</v>
      </c>
      <c r="L10" s="4" t="s">
        <v>5</v>
      </c>
      <c r="M10" s="4" t="s">
        <v>5</v>
      </c>
    </row>
    <row r="11" spans="1:13">
      <c r="A11" s="2" t="s">
        <v>1747</v>
      </c>
      <c r="B11" s="4" t="s">
        <v>5</v>
      </c>
      <c r="C11" s="9">
        <v>37.96</v>
      </c>
      <c r="D11" s="4" t="s">
        <v>5</v>
      </c>
      <c r="E11" s="4" t="s">
        <v>5</v>
      </c>
      <c r="F11" s="4" t="s">
        <v>5</v>
      </c>
      <c r="G11" s="4" t="s">
        <v>5</v>
      </c>
      <c r="H11" s="4" t="s">
        <v>5</v>
      </c>
      <c r="I11" s="4" t="s">
        <v>5</v>
      </c>
      <c r="J11" s="4" t="s">
        <v>5</v>
      </c>
      <c r="K11" s="4" t="s">
        <v>5</v>
      </c>
      <c r="L11" s="4" t="s">
        <v>5</v>
      </c>
      <c r="M11" s="4" t="s">
        <v>5</v>
      </c>
    </row>
    <row r="12" spans="1:13" ht="30">
      <c r="A12" s="2" t="s">
        <v>1748</v>
      </c>
      <c r="B12" s="4" t="s">
        <v>5</v>
      </c>
      <c r="C12" s="175">
        <v>1.3</v>
      </c>
      <c r="D12" s="4" t="s">
        <v>5</v>
      </c>
      <c r="E12" s="4" t="s">
        <v>5</v>
      </c>
      <c r="F12" s="4" t="s">
        <v>5</v>
      </c>
      <c r="G12" s="4" t="s">
        <v>5</v>
      </c>
      <c r="H12" s="4" t="s">
        <v>5</v>
      </c>
      <c r="I12" s="4" t="s">
        <v>5</v>
      </c>
      <c r="J12" s="4" t="s">
        <v>5</v>
      </c>
      <c r="K12" s="4" t="s">
        <v>5</v>
      </c>
      <c r="L12" s="4" t="s">
        <v>5</v>
      </c>
      <c r="M12" s="4" t="s">
        <v>5</v>
      </c>
    </row>
    <row r="13" spans="1:13" ht="30">
      <c r="A13" s="2" t="s">
        <v>1749</v>
      </c>
      <c r="B13" s="4" t="s">
        <v>5</v>
      </c>
      <c r="C13" s="4" t="s">
        <v>5</v>
      </c>
      <c r="D13" s="9">
        <v>24.85</v>
      </c>
      <c r="E13" s="8">
        <v>40</v>
      </c>
      <c r="F13" s="4" t="s">
        <v>5</v>
      </c>
      <c r="G13" s="4" t="s">
        <v>5</v>
      </c>
      <c r="H13" s="4" t="s">
        <v>5</v>
      </c>
      <c r="I13" s="4" t="s">
        <v>5</v>
      </c>
      <c r="J13" s="4" t="s">
        <v>5</v>
      </c>
      <c r="K13" s="4" t="s">
        <v>5</v>
      </c>
      <c r="L13" s="4" t="s">
        <v>5</v>
      </c>
      <c r="M13" s="4" t="s">
        <v>5</v>
      </c>
    </row>
    <row r="14" spans="1:13" ht="30">
      <c r="A14" s="2" t="s">
        <v>1750</v>
      </c>
      <c r="B14" s="4" t="s">
        <v>5</v>
      </c>
      <c r="C14" s="4" t="s">
        <v>5</v>
      </c>
      <c r="D14" s="175">
        <v>0.61099999999999999</v>
      </c>
      <c r="E14" s="4" t="s">
        <v>5</v>
      </c>
      <c r="F14" s="4" t="s">
        <v>5</v>
      </c>
      <c r="G14" s="4" t="s">
        <v>5</v>
      </c>
      <c r="H14" s="4" t="s">
        <v>5</v>
      </c>
      <c r="I14" s="4" t="s">
        <v>5</v>
      </c>
      <c r="J14" s="4" t="s">
        <v>5</v>
      </c>
      <c r="K14" s="4" t="s">
        <v>5</v>
      </c>
      <c r="L14" s="4" t="s">
        <v>5</v>
      </c>
      <c r="M14" s="4" t="s">
        <v>5</v>
      </c>
    </row>
    <row r="15" spans="1:13">
      <c r="A15" s="2" t="s">
        <v>1751</v>
      </c>
      <c r="B15" s="4">
        <v>13</v>
      </c>
      <c r="C15" s="4" t="s">
        <v>5</v>
      </c>
      <c r="D15" s="4" t="s">
        <v>5</v>
      </c>
      <c r="E15" s="4">
        <v>13</v>
      </c>
      <c r="F15" s="4">
        <v>13</v>
      </c>
      <c r="G15" s="4" t="s">
        <v>5</v>
      </c>
      <c r="H15" s="4" t="s">
        <v>5</v>
      </c>
      <c r="I15" s="4" t="s">
        <v>5</v>
      </c>
      <c r="J15" s="4" t="s">
        <v>5</v>
      </c>
      <c r="K15" s="4" t="s">
        <v>5</v>
      </c>
      <c r="L15" s="4" t="s">
        <v>5</v>
      </c>
      <c r="M15" s="4" t="s">
        <v>5</v>
      </c>
    </row>
    <row r="16" spans="1:13">
      <c r="A16" s="2" t="s">
        <v>1752</v>
      </c>
      <c r="B16" s="4" t="s">
        <v>5</v>
      </c>
      <c r="C16" s="4" t="s">
        <v>5</v>
      </c>
      <c r="D16" s="4" t="s">
        <v>5</v>
      </c>
      <c r="E16" s="4">
        <v>29.2</v>
      </c>
      <c r="F16" s="4" t="s">
        <v>5</v>
      </c>
      <c r="G16" s="4">
        <v>40</v>
      </c>
      <c r="H16" s="4" t="s">
        <v>5</v>
      </c>
      <c r="I16" s="4" t="s">
        <v>5</v>
      </c>
      <c r="J16" s="4" t="s">
        <v>5</v>
      </c>
      <c r="K16" s="4" t="s">
        <v>5</v>
      </c>
      <c r="L16" s="4" t="s">
        <v>5</v>
      </c>
      <c r="M16" s="4" t="s">
        <v>5</v>
      </c>
    </row>
    <row r="17" spans="1:13">
      <c r="A17" s="2" t="s">
        <v>1753</v>
      </c>
      <c r="B17" s="4" t="s">
        <v>5</v>
      </c>
      <c r="C17" s="4" t="s">
        <v>5</v>
      </c>
      <c r="D17" s="4" t="s">
        <v>5</v>
      </c>
      <c r="E17" s="6">
        <v>107600000</v>
      </c>
      <c r="F17" s="4" t="s">
        <v>5</v>
      </c>
      <c r="G17" s="4" t="s">
        <v>5</v>
      </c>
      <c r="H17" s="4" t="s">
        <v>5</v>
      </c>
      <c r="I17" s="4" t="s">
        <v>5</v>
      </c>
      <c r="J17" s="4" t="s">
        <v>5</v>
      </c>
      <c r="K17" s="4" t="s">
        <v>5</v>
      </c>
      <c r="L17" s="4" t="s">
        <v>5</v>
      </c>
      <c r="M17" s="4" t="s">
        <v>5</v>
      </c>
    </row>
    <row r="18" spans="1:13">
      <c r="A18" s="2" t="s">
        <v>1754</v>
      </c>
      <c r="B18" s="4" t="s">
        <v>5</v>
      </c>
      <c r="C18" s="4" t="s">
        <v>5</v>
      </c>
      <c r="D18" s="4" t="s">
        <v>5</v>
      </c>
      <c r="E18" s="4" t="s">
        <v>5</v>
      </c>
      <c r="F18" s="8">
        <v>50400000</v>
      </c>
      <c r="G18" s="4" t="s">
        <v>5</v>
      </c>
      <c r="H18" s="4" t="s">
        <v>5</v>
      </c>
      <c r="I18" s="4" t="s">
        <v>5</v>
      </c>
      <c r="J18" s="4" t="s">
        <v>5</v>
      </c>
      <c r="K18" s="4" t="s">
        <v>5</v>
      </c>
      <c r="L18" s="4" t="s">
        <v>5</v>
      </c>
      <c r="M18" s="4" t="s">
        <v>5</v>
      </c>
    </row>
  </sheetData>
  <mergeCells count="3">
    <mergeCell ref="B1:C1"/>
    <mergeCell ref="E1:F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0"/>
  <sheetViews>
    <sheetView showGridLines="0" workbookViewId="0"/>
  </sheetViews>
  <sheetFormatPr defaultRowHeight="15"/>
  <cols>
    <col min="1" max="1" width="36.5703125" bestFit="1" customWidth="1"/>
    <col min="2" max="14" width="32.140625" bestFit="1" customWidth="1"/>
    <col min="15" max="27" width="36.5703125" bestFit="1" customWidth="1"/>
    <col min="28" max="40" width="34.5703125" bestFit="1" customWidth="1"/>
    <col min="41" max="53" width="34" bestFit="1" customWidth="1"/>
    <col min="54" max="60" width="36.5703125" bestFit="1" customWidth="1"/>
  </cols>
  <sheetData>
    <row r="1" spans="1:60" ht="15" customHeight="1">
      <c r="A1" s="7" t="s">
        <v>1755</v>
      </c>
      <c r="B1" s="1" t="s">
        <v>78</v>
      </c>
      <c r="C1" s="1" t="s">
        <v>1</v>
      </c>
      <c r="D1" s="1"/>
      <c r="E1" s="1" t="s">
        <v>78</v>
      </c>
      <c r="F1" s="1" t="s">
        <v>1</v>
      </c>
      <c r="G1" s="1" t="s">
        <v>78</v>
      </c>
      <c r="H1" s="1" t="s">
        <v>1</v>
      </c>
      <c r="I1" s="1" t="s">
        <v>78</v>
      </c>
      <c r="J1" s="1" t="s">
        <v>1</v>
      </c>
      <c r="K1" s="1" t="s">
        <v>78</v>
      </c>
      <c r="L1" s="1" t="s">
        <v>1</v>
      </c>
      <c r="M1" s="1" t="s">
        <v>78</v>
      </c>
      <c r="N1" s="1" t="s">
        <v>1</v>
      </c>
      <c r="O1" s="1" t="s">
        <v>78</v>
      </c>
      <c r="P1" s="1" t="s">
        <v>1</v>
      </c>
      <c r="Q1" s="1"/>
      <c r="R1" s="1" t="s">
        <v>78</v>
      </c>
      <c r="S1" s="1" t="s">
        <v>1</v>
      </c>
      <c r="T1" s="1" t="s">
        <v>78</v>
      </c>
      <c r="U1" s="1" t="s">
        <v>1</v>
      </c>
      <c r="V1" s="1" t="s">
        <v>78</v>
      </c>
      <c r="W1" s="1" t="s">
        <v>1</v>
      </c>
      <c r="X1" s="1" t="s">
        <v>78</v>
      </c>
      <c r="Y1" s="1" t="s">
        <v>1</v>
      </c>
      <c r="Z1" s="1" t="s">
        <v>78</v>
      </c>
      <c r="AA1" s="1" t="s">
        <v>1</v>
      </c>
      <c r="AB1" s="1" t="s">
        <v>78</v>
      </c>
      <c r="AC1" s="1" t="s">
        <v>1</v>
      </c>
      <c r="AD1" s="1"/>
      <c r="AE1" s="1" t="s">
        <v>78</v>
      </c>
      <c r="AF1" s="1" t="s">
        <v>1</v>
      </c>
      <c r="AG1" s="1" t="s">
        <v>78</v>
      </c>
      <c r="AH1" s="1" t="s">
        <v>1</v>
      </c>
      <c r="AI1" s="1" t="s">
        <v>78</v>
      </c>
      <c r="AJ1" s="1" t="s">
        <v>1</v>
      </c>
      <c r="AK1" s="1" t="s">
        <v>78</v>
      </c>
      <c r="AL1" s="1" t="s">
        <v>1</v>
      </c>
      <c r="AM1" s="1" t="s">
        <v>78</v>
      </c>
      <c r="AN1" s="1" t="s">
        <v>1</v>
      </c>
      <c r="AO1" s="1" t="s">
        <v>78</v>
      </c>
      <c r="AP1" s="1" t="s">
        <v>1</v>
      </c>
      <c r="AQ1" s="1"/>
      <c r="AR1" s="1" t="s">
        <v>78</v>
      </c>
      <c r="AS1" s="1" t="s">
        <v>1</v>
      </c>
      <c r="AT1" s="1" t="s">
        <v>78</v>
      </c>
      <c r="AU1" s="1" t="s">
        <v>1</v>
      </c>
      <c r="AV1" s="1" t="s">
        <v>78</v>
      </c>
      <c r="AW1" s="1" t="s">
        <v>1</v>
      </c>
      <c r="AX1" s="1" t="s">
        <v>78</v>
      </c>
      <c r="AY1" s="1" t="s">
        <v>1</v>
      </c>
      <c r="AZ1" s="1" t="s">
        <v>78</v>
      </c>
      <c r="BA1" s="1" t="s">
        <v>1</v>
      </c>
      <c r="BB1" s="1"/>
      <c r="BC1" s="1"/>
      <c r="BD1" s="7" t="s">
        <v>78</v>
      </c>
      <c r="BE1" s="7"/>
      <c r="BF1" s="7" t="s">
        <v>1</v>
      </c>
      <c r="BG1" s="7"/>
      <c r="BH1" s="7"/>
    </row>
    <row r="2" spans="1:60">
      <c r="A2" s="7"/>
      <c r="B2" s="1" t="s">
        <v>2</v>
      </c>
      <c r="C2" s="1" t="s">
        <v>2</v>
      </c>
      <c r="D2" s="1" t="s">
        <v>28</v>
      </c>
      <c r="E2" s="1" t="s">
        <v>2</v>
      </c>
      <c r="F2" s="1" t="s">
        <v>2</v>
      </c>
      <c r="G2" s="1" t="s">
        <v>2</v>
      </c>
      <c r="H2" s="1" t="s">
        <v>2</v>
      </c>
      <c r="I2" s="1" t="s">
        <v>2</v>
      </c>
      <c r="J2" s="1" t="s">
        <v>2</v>
      </c>
      <c r="K2" s="1" t="s">
        <v>2</v>
      </c>
      <c r="L2" s="1" t="s">
        <v>2</v>
      </c>
      <c r="M2" s="1" t="s">
        <v>2</v>
      </c>
      <c r="N2" s="1" t="s">
        <v>2</v>
      </c>
      <c r="O2" s="1" t="s">
        <v>2</v>
      </c>
      <c r="P2" s="1" t="s">
        <v>2</v>
      </c>
      <c r="Q2" s="1" t="s">
        <v>28</v>
      </c>
      <c r="R2" s="1" t="s">
        <v>2</v>
      </c>
      <c r="S2" s="1" t="s">
        <v>2</v>
      </c>
      <c r="T2" s="1" t="s">
        <v>2</v>
      </c>
      <c r="U2" s="1" t="s">
        <v>2</v>
      </c>
      <c r="V2" s="1" t="s">
        <v>2</v>
      </c>
      <c r="W2" s="1" t="s">
        <v>2</v>
      </c>
      <c r="X2" s="1" t="s">
        <v>2</v>
      </c>
      <c r="Y2" s="1" t="s">
        <v>2</v>
      </c>
      <c r="Z2" s="1" t="s">
        <v>2</v>
      </c>
      <c r="AA2" s="1" t="s">
        <v>2</v>
      </c>
      <c r="AB2" s="1" t="s">
        <v>2</v>
      </c>
      <c r="AC2" s="1" t="s">
        <v>2</v>
      </c>
      <c r="AD2" s="1" t="s">
        <v>28</v>
      </c>
      <c r="AE2" s="1" t="s">
        <v>2</v>
      </c>
      <c r="AF2" s="1" t="s">
        <v>2</v>
      </c>
      <c r="AG2" s="1" t="s">
        <v>2</v>
      </c>
      <c r="AH2" s="1" t="s">
        <v>2</v>
      </c>
      <c r="AI2" s="1" t="s">
        <v>2</v>
      </c>
      <c r="AJ2" s="1" t="s">
        <v>2</v>
      </c>
      <c r="AK2" s="1" t="s">
        <v>2</v>
      </c>
      <c r="AL2" s="1" t="s">
        <v>2</v>
      </c>
      <c r="AM2" s="1" t="s">
        <v>2</v>
      </c>
      <c r="AN2" s="1" t="s">
        <v>2</v>
      </c>
      <c r="AO2" s="1" t="s">
        <v>2</v>
      </c>
      <c r="AP2" s="1" t="s">
        <v>2</v>
      </c>
      <c r="AQ2" s="1" t="s">
        <v>28</v>
      </c>
      <c r="AR2" s="1" t="s">
        <v>2</v>
      </c>
      <c r="AS2" s="1" t="s">
        <v>2</v>
      </c>
      <c r="AT2" s="1" t="s">
        <v>2</v>
      </c>
      <c r="AU2" s="1" t="s">
        <v>2</v>
      </c>
      <c r="AV2" s="1" t="s">
        <v>2</v>
      </c>
      <c r="AW2" s="1" t="s">
        <v>2</v>
      </c>
      <c r="AX2" s="1" t="s">
        <v>2</v>
      </c>
      <c r="AY2" s="1" t="s">
        <v>2</v>
      </c>
      <c r="AZ2" s="1" t="s">
        <v>2</v>
      </c>
      <c r="BA2" s="1" t="s">
        <v>2</v>
      </c>
      <c r="BB2" s="1" t="s">
        <v>2</v>
      </c>
      <c r="BC2" s="1" t="s">
        <v>28</v>
      </c>
      <c r="BD2" s="1" t="s">
        <v>2</v>
      </c>
      <c r="BE2" s="1" t="s">
        <v>79</v>
      </c>
      <c r="BF2" s="1" t="s">
        <v>79</v>
      </c>
      <c r="BG2" s="1" t="s">
        <v>2</v>
      </c>
      <c r="BH2" s="1" t="s">
        <v>2</v>
      </c>
    </row>
    <row r="3" spans="1:60" ht="30">
      <c r="A3" s="7"/>
      <c r="B3" s="1" t="s">
        <v>1756</v>
      </c>
      <c r="C3" s="1" t="s">
        <v>1756</v>
      </c>
      <c r="D3" s="1" t="s">
        <v>1756</v>
      </c>
      <c r="E3" s="1" t="s">
        <v>1756</v>
      </c>
      <c r="F3" s="1" t="s">
        <v>1756</v>
      </c>
      <c r="G3" s="1" t="s">
        <v>1756</v>
      </c>
      <c r="H3" s="1" t="s">
        <v>1756</v>
      </c>
      <c r="I3" s="1" t="s">
        <v>1756</v>
      </c>
      <c r="J3" s="1" t="s">
        <v>1756</v>
      </c>
      <c r="K3" s="1" t="s">
        <v>1756</v>
      </c>
      <c r="L3" s="1" t="s">
        <v>1756</v>
      </c>
      <c r="M3" s="1" t="s">
        <v>1756</v>
      </c>
      <c r="N3" s="1" t="s">
        <v>1756</v>
      </c>
      <c r="O3" s="1" t="s">
        <v>1756</v>
      </c>
      <c r="P3" s="1" t="s">
        <v>1756</v>
      </c>
      <c r="Q3" s="1" t="s">
        <v>1756</v>
      </c>
      <c r="R3" s="1" t="s">
        <v>1756</v>
      </c>
      <c r="S3" s="1" t="s">
        <v>1756</v>
      </c>
      <c r="T3" s="1" t="s">
        <v>1756</v>
      </c>
      <c r="U3" s="1" t="s">
        <v>1756</v>
      </c>
      <c r="V3" s="1" t="s">
        <v>1756</v>
      </c>
      <c r="W3" s="1" t="s">
        <v>1756</v>
      </c>
      <c r="X3" s="1" t="s">
        <v>1756</v>
      </c>
      <c r="Y3" s="1" t="s">
        <v>1756</v>
      </c>
      <c r="Z3" s="1" t="s">
        <v>1756</v>
      </c>
      <c r="AA3" s="1" t="s">
        <v>1756</v>
      </c>
      <c r="AB3" s="1" t="s">
        <v>1756</v>
      </c>
      <c r="AC3" s="1" t="s">
        <v>1756</v>
      </c>
      <c r="AD3" s="1" t="s">
        <v>1756</v>
      </c>
      <c r="AE3" s="1" t="s">
        <v>1756</v>
      </c>
      <c r="AF3" s="1" t="s">
        <v>1756</v>
      </c>
      <c r="AG3" s="1" t="s">
        <v>1756</v>
      </c>
      <c r="AH3" s="1" t="s">
        <v>1756</v>
      </c>
      <c r="AI3" s="1" t="s">
        <v>1756</v>
      </c>
      <c r="AJ3" s="1" t="s">
        <v>1756</v>
      </c>
      <c r="AK3" s="1" t="s">
        <v>1756</v>
      </c>
      <c r="AL3" s="1" t="s">
        <v>1756</v>
      </c>
      <c r="AM3" s="1" t="s">
        <v>1756</v>
      </c>
      <c r="AN3" s="1" t="s">
        <v>1756</v>
      </c>
      <c r="AO3" s="1" t="s">
        <v>1756</v>
      </c>
      <c r="AP3" s="1" t="s">
        <v>1756</v>
      </c>
      <c r="AQ3" s="1" t="s">
        <v>1756</v>
      </c>
      <c r="AR3" s="1" t="s">
        <v>1756</v>
      </c>
      <c r="AS3" s="1" t="s">
        <v>1756</v>
      </c>
      <c r="AT3" s="1" t="s">
        <v>1756</v>
      </c>
      <c r="AU3" s="1" t="s">
        <v>1756</v>
      </c>
      <c r="AV3" s="1" t="s">
        <v>1756</v>
      </c>
      <c r="AW3" s="1" t="s">
        <v>1756</v>
      </c>
      <c r="AX3" s="1" t="s">
        <v>1756</v>
      </c>
      <c r="AY3" s="1" t="s">
        <v>1756</v>
      </c>
      <c r="AZ3" s="1" t="s">
        <v>1756</v>
      </c>
      <c r="BA3" s="1" t="s">
        <v>1756</v>
      </c>
      <c r="BB3" s="1" t="s">
        <v>1761</v>
      </c>
      <c r="BC3" s="1" t="s">
        <v>1761</v>
      </c>
      <c r="BD3" s="1" t="s">
        <v>1761</v>
      </c>
      <c r="BE3" s="1" t="s">
        <v>1761</v>
      </c>
      <c r="BF3" s="1" t="s">
        <v>1761</v>
      </c>
      <c r="BG3" s="1" t="s">
        <v>1761</v>
      </c>
      <c r="BH3" s="1" t="s">
        <v>1761</v>
      </c>
    </row>
    <row r="4" spans="1:60" ht="30">
      <c r="A4" s="7"/>
      <c r="B4" s="1"/>
      <c r="C4" s="1"/>
      <c r="D4" s="1"/>
      <c r="E4" s="1" t="s">
        <v>1398</v>
      </c>
      <c r="F4" s="1" t="s">
        <v>1398</v>
      </c>
      <c r="G4" s="1" t="s">
        <v>1240</v>
      </c>
      <c r="H4" s="1" t="s">
        <v>1240</v>
      </c>
      <c r="I4" s="1" t="s">
        <v>1399</v>
      </c>
      <c r="J4" s="1" t="s">
        <v>1399</v>
      </c>
      <c r="K4" s="1" t="s">
        <v>1253</v>
      </c>
      <c r="L4" s="1" t="s">
        <v>1253</v>
      </c>
      <c r="M4" s="1" t="s">
        <v>1757</v>
      </c>
      <c r="N4" s="1" t="s">
        <v>1757</v>
      </c>
      <c r="O4" s="1" t="s">
        <v>1758</v>
      </c>
      <c r="P4" s="1" t="s">
        <v>1758</v>
      </c>
      <c r="Q4" s="1" t="s">
        <v>1758</v>
      </c>
      <c r="R4" s="1" t="s">
        <v>1758</v>
      </c>
      <c r="S4" s="1" t="s">
        <v>1758</v>
      </c>
      <c r="T4" s="1" t="s">
        <v>1758</v>
      </c>
      <c r="U4" s="1" t="s">
        <v>1758</v>
      </c>
      <c r="V4" s="1" t="s">
        <v>1758</v>
      </c>
      <c r="W4" s="1" t="s">
        <v>1758</v>
      </c>
      <c r="X4" s="1" t="s">
        <v>1758</v>
      </c>
      <c r="Y4" s="1" t="s">
        <v>1758</v>
      </c>
      <c r="Z4" s="1" t="s">
        <v>1758</v>
      </c>
      <c r="AA4" s="1" t="s">
        <v>1758</v>
      </c>
      <c r="AB4" s="1" t="s">
        <v>1759</v>
      </c>
      <c r="AC4" s="1" t="s">
        <v>1759</v>
      </c>
      <c r="AD4" s="1" t="s">
        <v>1759</v>
      </c>
      <c r="AE4" s="1" t="s">
        <v>1759</v>
      </c>
      <c r="AF4" s="1" t="s">
        <v>1759</v>
      </c>
      <c r="AG4" s="1" t="s">
        <v>1759</v>
      </c>
      <c r="AH4" s="1" t="s">
        <v>1759</v>
      </c>
      <c r="AI4" s="1" t="s">
        <v>1759</v>
      </c>
      <c r="AJ4" s="1" t="s">
        <v>1759</v>
      </c>
      <c r="AK4" s="1" t="s">
        <v>1759</v>
      </c>
      <c r="AL4" s="1" t="s">
        <v>1759</v>
      </c>
      <c r="AM4" s="1" t="s">
        <v>1759</v>
      </c>
      <c r="AN4" s="1" t="s">
        <v>1759</v>
      </c>
      <c r="AO4" s="1" t="s">
        <v>1760</v>
      </c>
      <c r="AP4" s="1" t="s">
        <v>1760</v>
      </c>
      <c r="AQ4" s="1" t="s">
        <v>1760</v>
      </c>
      <c r="AR4" s="1" t="s">
        <v>1760</v>
      </c>
      <c r="AS4" s="1" t="s">
        <v>1760</v>
      </c>
      <c r="AT4" s="1" t="s">
        <v>1760</v>
      </c>
      <c r="AU4" s="1" t="s">
        <v>1760</v>
      </c>
      <c r="AV4" s="1" t="s">
        <v>1760</v>
      </c>
      <c r="AW4" s="1" t="s">
        <v>1760</v>
      </c>
      <c r="AX4" s="1" t="s">
        <v>1760</v>
      </c>
      <c r="AY4" s="1" t="s">
        <v>1760</v>
      </c>
      <c r="AZ4" s="1" t="s">
        <v>1760</v>
      </c>
      <c r="BA4" s="1" t="s">
        <v>1760</v>
      </c>
      <c r="BB4" s="1"/>
      <c r="BC4" s="1"/>
      <c r="BD4" s="1" t="s">
        <v>1758</v>
      </c>
      <c r="BE4" s="1" t="s">
        <v>1758</v>
      </c>
      <c r="BF4" s="1" t="s">
        <v>1758</v>
      </c>
      <c r="BG4" s="1" t="s">
        <v>1762</v>
      </c>
      <c r="BH4" s="1" t="s">
        <v>1763</v>
      </c>
    </row>
    <row r="5" spans="1:60">
      <c r="A5" s="7"/>
      <c r="B5" s="1"/>
      <c r="C5" s="1"/>
      <c r="D5" s="1"/>
      <c r="E5" s="1"/>
      <c r="F5" s="1"/>
      <c r="G5" s="1"/>
      <c r="H5" s="1"/>
      <c r="I5" s="1"/>
      <c r="J5" s="1"/>
      <c r="K5" s="1"/>
      <c r="L5" s="1"/>
      <c r="M5" s="1"/>
      <c r="N5" s="1"/>
      <c r="O5" s="1"/>
      <c r="P5" s="1"/>
      <c r="Q5" s="1"/>
      <c r="R5" s="1" t="s">
        <v>1398</v>
      </c>
      <c r="S5" s="1" t="s">
        <v>1398</v>
      </c>
      <c r="T5" s="1" t="s">
        <v>1240</v>
      </c>
      <c r="U5" s="1" t="s">
        <v>1240</v>
      </c>
      <c r="V5" s="1" t="s">
        <v>1399</v>
      </c>
      <c r="W5" s="1" t="s">
        <v>1399</v>
      </c>
      <c r="X5" s="1" t="s">
        <v>1253</v>
      </c>
      <c r="Y5" s="1" t="s">
        <v>1253</v>
      </c>
      <c r="Z5" s="1" t="s">
        <v>1757</v>
      </c>
      <c r="AA5" s="1" t="s">
        <v>1757</v>
      </c>
      <c r="AB5" s="1"/>
      <c r="AC5" s="1"/>
      <c r="AD5" s="1"/>
      <c r="AE5" s="1" t="s">
        <v>1398</v>
      </c>
      <c r="AF5" s="1" t="s">
        <v>1398</v>
      </c>
      <c r="AG5" s="1" t="s">
        <v>1240</v>
      </c>
      <c r="AH5" s="1" t="s">
        <v>1240</v>
      </c>
      <c r="AI5" s="1" t="s">
        <v>1399</v>
      </c>
      <c r="AJ5" s="1" t="s">
        <v>1399</v>
      </c>
      <c r="AK5" s="1" t="s">
        <v>1253</v>
      </c>
      <c r="AL5" s="1" t="s">
        <v>1253</v>
      </c>
      <c r="AM5" s="1" t="s">
        <v>1757</v>
      </c>
      <c r="AN5" s="1" t="s">
        <v>1757</v>
      </c>
      <c r="AO5" s="1"/>
      <c r="AP5" s="1"/>
      <c r="AQ5" s="1"/>
      <c r="AR5" s="1" t="s">
        <v>1398</v>
      </c>
      <c r="AS5" s="1" t="s">
        <v>1398</v>
      </c>
      <c r="AT5" s="1" t="s">
        <v>1240</v>
      </c>
      <c r="AU5" s="1" t="s">
        <v>1240</v>
      </c>
      <c r="AV5" s="1" t="s">
        <v>1399</v>
      </c>
      <c r="AW5" s="1" t="s">
        <v>1399</v>
      </c>
      <c r="AX5" s="1" t="s">
        <v>1253</v>
      </c>
      <c r="AY5" s="1" t="s">
        <v>1253</v>
      </c>
      <c r="AZ5" s="1" t="s">
        <v>1757</v>
      </c>
      <c r="BA5" s="1" t="s">
        <v>1757</v>
      </c>
      <c r="BB5" s="1"/>
      <c r="BC5" s="1"/>
      <c r="BD5" s="1"/>
      <c r="BE5" s="1"/>
      <c r="BF5" s="1"/>
      <c r="BG5" s="1"/>
      <c r="BH5" s="1"/>
    </row>
    <row r="6" spans="1:60" ht="30">
      <c r="A6" s="3" t="s">
        <v>17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row>
    <row r="7" spans="1:60" ht="30">
      <c r="A7" s="2" t="s">
        <v>1765</v>
      </c>
      <c r="B7" s="175">
        <v>0.15</v>
      </c>
      <c r="C7" s="175">
        <v>0.1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row>
    <row r="8" spans="1:60" ht="30">
      <c r="A8" s="2" t="s">
        <v>1766</v>
      </c>
      <c r="B8" s="4" t="s">
        <v>5</v>
      </c>
      <c r="C8" s="8">
        <v>4800000</v>
      </c>
      <c r="D8" s="4" t="s">
        <v>5</v>
      </c>
      <c r="E8" s="4" t="s">
        <v>5</v>
      </c>
      <c r="F8" s="8">
        <v>600000</v>
      </c>
      <c r="G8" s="4" t="s">
        <v>5</v>
      </c>
      <c r="H8" s="4" t="s">
        <v>5</v>
      </c>
      <c r="I8" s="4" t="s">
        <v>5</v>
      </c>
      <c r="J8" s="8">
        <v>1200000</v>
      </c>
      <c r="K8" s="4" t="s">
        <v>5</v>
      </c>
      <c r="L8" s="8">
        <v>100000</v>
      </c>
      <c r="M8" s="4" t="s">
        <v>5</v>
      </c>
      <c r="N8" s="8">
        <v>29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row>
    <row r="9" spans="1:60">
      <c r="A9" s="2" t="s">
        <v>1767</v>
      </c>
      <c r="B9" s="6">
        <v>29379000</v>
      </c>
      <c r="C9" s="6">
        <v>29379000</v>
      </c>
      <c r="D9" s="4">
        <v>0</v>
      </c>
      <c r="E9" s="4" t="s">
        <v>5</v>
      </c>
      <c r="F9" s="4" t="s">
        <v>5</v>
      </c>
      <c r="G9" s="4" t="s">
        <v>5</v>
      </c>
      <c r="H9" s="4" t="s">
        <v>5</v>
      </c>
      <c r="I9" s="4" t="s">
        <v>5</v>
      </c>
      <c r="J9" s="4" t="s">
        <v>5</v>
      </c>
      <c r="K9" s="4" t="s">
        <v>5</v>
      </c>
      <c r="L9" s="4" t="s">
        <v>5</v>
      </c>
      <c r="M9" s="4" t="s">
        <v>5</v>
      </c>
      <c r="N9" s="4" t="s">
        <v>5</v>
      </c>
      <c r="O9" s="6">
        <v>19098000</v>
      </c>
      <c r="P9" s="6">
        <v>19098000</v>
      </c>
      <c r="Q9" s="4">
        <v>0</v>
      </c>
      <c r="R9" s="4" t="s">
        <v>5</v>
      </c>
      <c r="S9" s="4" t="s">
        <v>5</v>
      </c>
      <c r="T9" s="4" t="s">
        <v>5</v>
      </c>
      <c r="U9" s="4" t="s">
        <v>5</v>
      </c>
      <c r="V9" s="4" t="s">
        <v>5</v>
      </c>
      <c r="W9" s="4" t="s">
        <v>5</v>
      </c>
      <c r="X9" s="4" t="s">
        <v>5</v>
      </c>
      <c r="Y9" s="4" t="s">
        <v>5</v>
      </c>
      <c r="Z9" s="4" t="s">
        <v>5</v>
      </c>
      <c r="AA9" s="4" t="s">
        <v>5</v>
      </c>
      <c r="AB9" s="4">
        <v>0</v>
      </c>
      <c r="AC9" s="4">
        <v>0</v>
      </c>
      <c r="AD9" s="4">
        <v>0</v>
      </c>
      <c r="AE9" s="4" t="s">
        <v>5</v>
      </c>
      <c r="AF9" s="4" t="s">
        <v>5</v>
      </c>
      <c r="AG9" s="4" t="s">
        <v>5</v>
      </c>
      <c r="AH9" s="4" t="s">
        <v>5</v>
      </c>
      <c r="AI9" s="4" t="s">
        <v>5</v>
      </c>
      <c r="AJ9" s="4" t="s">
        <v>5</v>
      </c>
      <c r="AK9" s="4" t="s">
        <v>5</v>
      </c>
      <c r="AL9" s="4" t="s">
        <v>5</v>
      </c>
      <c r="AM9" s="4" t="s">
        <v>5</v>
      </c>
      <c r="AN9" s="4" t="s">
        <v>5</v>
      </c>
      <c r="AO9" s="6">
        <v>10281000</v>
      </c>
      <c r="AP9" s="6">
        <v>10281000</v>
      </c>
      <c r="AQ9" s="4">
        <v>0</v>
      </c>
      <c r="AR9" s="4" t="s">
        <v>5</v>
      </c>
      <c r="AS9" s="4" t="s">
        <v>5</v>
      </c>
      <c r="AT9" s="4" t="s">
        <v>5</v>
      </c>
      <c r="AU9" s="4" t="s">
        <v>5</v>
      </c>
      <c r="AV9" s="4" t="s">
        <v>5</v>
      </c>
      <c r="AW9" s="4" t="s">
        <v>5</v>
      </c>
      <c r="AX9" s="4" t="s">
        <v>5</v>
      </c>
      <c r="AY9" s="4" t="s">
        <v>5</v>
      </c>
      <c r="AZ9" s="4" t="s">
        <v>5</v>
      </c>
      <c r="BA9" s="4" t="s">
        <v>5</v>
      </c>
      <c r="BB9" s="6">
        <v>15700000</v>
      </c>
      <c r="BC9" s="6">
        <v>19200000</v>
      </c>
      <c r="BD9" s="4" t="s">
        <v>5</v>
      </c>
      <c r="BE9" s="4" t="s">
        <v>5</v>
      </c>
      <c r="BF9" s="4" t="s">
        <v>5</v>
      </c>
      <c r="BG9" s="4" t="s">
        <v>5</v>
      </c>
      <c r="BH9" s="4" t="s">
        <v>5</v>
      </c>
    </row>
    <row r="10" spans="1:60">
      <c r="A10" s="2" t="s">
        <v>1768</v>
      </c>
      <c r="B10" s="8">
        <v>9918000</v>
      </c>
      <c r="C10" s="8">
        <v>56849000</v>
      </c>
      <c r="D10" s="4" t="s">
        <v>5</v>
      </c>
      <c r="E10" s="8">
        <v>8451000</v>
      </c>
      <c r="F10" s="8">
        <v>33005000</v>
      </c>
      <c r="G10" s="8">
        <v>-15000</v>
      </c>
      <c r="H10" s="8">
        <v>2153000</v>
      </c>
      <c r="I10" s="8">
        <v>68000</v>
      </c>
      <c r="J10" s="8">
        <v>10037000</v>
      </c>
      <c r="K10" s="8">
        <v>974000</v>
      </c>
      <c r="L10" s="8">
        <v>3233000</v>
      </c>
      <c r="M10" s="8">
        <v>440000</v>
      </c>
      <c r="N10" s="8">
        <v>8421000</v>
      </c>
      <c r="O10" s="8">
        <v>2168000</v>
      </c>
      <c r="P10" s="8">
        <v>41460000</v>
      </c>
      <c r="Q10" s="4" t="s">
        <v>5</v>
      </c>
      <c r="R10" s="8">
        <v>701000</v>
      </c>
      <c r="S10" s="8">
        <v>20802000</v>
      </c>
      <c r="T10" s="8">
        <v>-15000</v>
      </c>
      <c r="U10" s="8">
        <v>1011000</v>
      </c>
      <c r="V10" s="8">
        <v>68000</v>
      </c>
      <c r="W10" s="8">
        <v>8033000</v>
      </c>
      <c r="X10" s="8">
        <v>974000</v>
      </c>
      <c r="Y10" s="8">
        <v>3193000</v>
      </c>
      <c r="Z10" s="8">
        <v>440000</v>
      </c>
      <c r="AA10" s="8">
        <v>8421000</v>
      </c>
      <c r="AB10" s="8">
        <v>0</v>
      </c>
      <c r="AC10" s="8">
        <v>2849000</v>
      </c>
      <c r="AD10" s="4" t="s">
        <v>5</v>
      </c>
      <c r="AE10" s="8">
        <v>0</v>
      </c>
      <c r="AF10" s="8">
        <v>2849000</v>
      </c>
      <c r="AG10" s="8">
        <v>0</v>
      </c>
      <c r="AH10" s="8">
        <v>0</v>
      </c>
      <c r="AI10" s="8">
        <v>0</v>
      </c>
      <c r="AJ10" s="8">
        <v>0</v>
      </c>
      <c r="AK10" s="8">
        <v>0</v>
      </c>
      <c r="AL10" s="8">
        <v>0</v>
      </c>
      <c r="AM10" s="8">
        <v>0</v>
      </c>
      <c r="AN10" s="8">
        <v>0</v>
      </c>
      <c r="AO10" s="8">
        <v>7750000</v>
      </c>
      <c r="AP10" s="8">
        <v>12540000</v>
      </c>
      <c r="AQ10" s="4" t="s">
        <v>5</v>
      </c>
      <c r="AR10" s="8">
        <v>7750000</v>
      </c>
      <c r="AS10" s="8">
        <v>9354000</v>
      </c>
      <c r="AT10" s="8">
        <v>0</v>
      </c>
      <c r="AU10" s="8">
        <v>1142000</v>
      </c>
      <c r="AV10" s="8">
        <v>0</v>
      </c>
      <c r="AW10" s="8">
        <v>2004000</v>
      </c>
      <c r="AX10" s="8">
        <v>0</v>
      </c>
      <c r="AY10" s="8">
        <v>40000</v>
      </c>
      <c r="AZ10" s="8">
        <v>0</v>
      </c>
      <c r="BA10" s="8">
        <v>0</v>
      </c>
      <c r="BB10" s="4" t="s">
        <v>5</v>
      </c>
      <c r="BC10" s="4" t="s">
        <v>5</v>
      </c>
      <c r="BD10" s="8">
        <v>3500000</v>
      </c>
      <c r="BE10" s="8">
        <v>11600000</v>
      </c>
      <c r="BF10" s="8">
        <v>26400000</v>
      </c>
      <c r="BG10" s="8">
        <v>9000000</v>
      </c>
      <c r="BH10" s="8">
        <v>7800000</v>
      </c>
    </row>
  </sheetData>
  <mergeCells count="3">
    <mergeCell ref="A1:A5"/>
    <mergeCell ref="BD1:BE1"/>
    <mergeCell ref="BF1:B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ht="45">
      <c r="A1" s="1" t="s">
        <v>1769</v>
      </c>
      <c r="B1" s="1" t="s">
        <v>78</v>
      </c>
      <c r="C1" s="1" t="s">
        <v>1</v>
      </c>
    </row>
    <row r="2" spans="1:3" ht="30">
      <c r="A2" s="1" t="s">
        <v>27</v>
      </c>
      <c r="B2" s="1" t="s">
        <v>2</v>
      </c>
      <c r="C2" s="1" t="s">
        <v>2</v>
      </c>
    </row>
    <row r="3" spans="1:3">
      <c r="A3" s="3" t="s">
        <v>1770</v>
      </c>
      <c r="B3" s="4" t="s">
        <v>5</v>
      </c>
      <c r="C3" s="4" t="s">
        <v>5</v>
      </c>
    </row>
    <row r="4" spans="1:3">
      <c r="A4" s="2" t="s">
        <v>1491</v>
      </c>
      <c r="B4" s="4" t="s">
        <v>5</v>
      </c>
      <c r="C4" s="8">
        <v>0</v>
      </c>
    </row>
    <row r="5" spans="1:3">
      <c r="A5" s="2" t="s">
        <v>901</v>
      </c>
      <c r="B5" s="6">
        <v>9918</v>
      </c>
      <c r="C5" s="6">
        <v>56849</v>
      </c>
    </row>
    <row r="6" spans="1:3">
      <c r="A6" s="2" t="s">
        <v>902</v>
      </c>
      <c r="B6" s="4" t="s">
        <v>5</v>
      </c>
      <c r="C6" s="6">
        <v>-23650</v>
      </c>
    </row>
    <row r="7" spans="1:3">
      <c r="A7" s="2" t="s">
        <v>906</v>
      </c>
      <c r="B7" s="4" t="s">
        <v>5</v>
      </c>
      <c r="C7" s="6">
        <v>-3820</v>
      </c>
    </row>
    <row r="8" spans="1:3">
      <c r="A8" s="2" t="s">
        <v>1492</v>
      </c>
      <c r="B8" s="6">
        <v>29379</v>
      </c>
      <c r="C8" s="6">
        <v>29379</v>
      </c>
    </row>
    <row r="9" spans="1:3">
      <c r="A9" s="2" t="s">
        <v>1760</v>
      </c>
      <c r="B9" s="4" t="s">
        <v>5</v>
      </c>
      <c r="C9" s="4" t="s">
        <v>5</v>
      </c>
    </row>
    <row r="10" spans="1:3">
      <c r="A10" s="3" t="s">
        <v>1770</v>
      </c>
      <c r="B10" s="4" t="s">
        <v>5</v>
      </c>
      <c r="C10" s="4" t="s">
        <v>5</v>
      </c>
    </row>
    <row r="11" spans="1:3">
      <c r="A11" s="2" t="s">
        <v>1491</v>
      </c>
      <c r="B11" s="4" t="s">
        <v>5</v>
      </c>
      <c r="C11" s="4">
        <v>0</v>
      </c>
    </row>
    <row r="12" spans="1:3">
      <c r="A12" s="2" t="s">
        <v>901</v>
      </c>
      <c r="B12" s="6">
        <v>7750</v>
      </c>
      <c r="C12" s="6">
        <v>12540</v>
      </c>
    </row>
    <row r="13" spans="1:3">
      <c r="A13" s="2" t="s">
        <v>902</v>
      </c>
      <c r="B13" s="4" t="s">
        <v>5</v>
      </c>
      <c r="C13" s="6">
        <v>-1288</v>
      </c>
    </row>
    <row r="14" spans="1:3">
      <c r="A14" s="2" t="s">
        <v>906</v>
      </c>
      <c r="B14" s="4" t="s">
        <v>5</v>
      </c>
      <c r="C14" s="4">
        <v>-971</v>
      </c>
    </row>
    <row r="15" spans="1:3">
      <c r="A15" s="2" t="s">
        <v>1492</v>
      </c>
      <c r="B15" s="6">
        <v>10281</v>
      </c>
      <c r="C15" s="6">
        <v>10281</v>
      </c>
    </row>
    <row r="16" spans="1:3" ht="30">
      <c r="A16" s="2" t="s">
        <v>1758</v>
      </c>
      <c r="B16" s="4" t="s">
        <v>5</v>
      </c>
      <c r="C16" s="4" t="s">
        <v>5</v>
      </c>
    </row>
    <row r="17" spans="1:3">
      <c r="A17" s="3" t="s">
        <v>1770</v>
      </c>
      <c r="B17" s="4" t="s">
        <v>5</v>
      </c>
      <c r="C17" s="4" t="s">
        <v>5</v>
      </c>
    </row>
    <row r="18" spans="1:3">
      <c r="A18" s="2" t="s">
        <v>1491</v>
      </c>
      <c r="B18" s="4" t="s">
        <v>5</v>
      </c>
      <c r="C18" s="4">
        <v>0</v>
      </c>
    </row>
    <row r="19" spans="1:3">
      <c r="A19" s="2" t="s">
        <v>901</v>
      </c>
      <c r="B19" s="6">
        <v>2168</v>
      </c>
      <c r="C19" s="6">
        <v>41460</v>
      </c>
    </row>
    <row r="20" spans="1:3">
      <c r="A20" s="2" t="s">
        <v>902</v>
      </c>
      <c r="B20" s="4" t="s">
        <v>5</v>
      </c>
      <c r="C20" s="6">
        <v>-22362</v>
      </c>
    </row>
    <row r="21" spans="1:3">
      <c r="A21" s="2" t="s">
        <v>906</v>
      </c>
      <c r="B21" s="4" t="s">
        <v>5</v>
      </c>
      <c r="C21" s="4">
        <v>0</v>
      </c>
    </row>
    <row r="22" spans="1:3">
      <c r="A22" s="2" t="s">
        <v>1492</v>
      </c>
      <c r="B22" s="6">
        <v>19098</v>
      </c>
      <c r="C22" s="6">
        <v>19098</v>
      </c>
    </row>
    <row r="23" spans="1:3">
      <c r="A23" s="2" t="s">
        <v>1759</v>
      </c>
      <c r="B23" s="4" t="s">
        <v>5</v>
      </c>
      <c r="C23" s="4" t="s">
        <v>5</v>
      </c>
    </row>
    <row r="24" spans="1:3">
      <c r="A24" s="3" t="s">
        <v>1770</v>
      </c>
      <c r="B24" s="4" t="s">
        <v>5</v>
      </c>
      <c r="C24" s="4" t="s">
        <v>5</v>
      </c>
    </row>
    <row r="25" spans="1:3">
      <c r="A25" s="2" t="s">
        <v>1491</v>
      </c>
      <c r="B25" s="4" t="s">
        <v>5</v>
      </c>
      <c r="C25" s="4">
        <v>0</v>
      </c>
    </row>
    <row r="26" spans="1:3">
      <c r="A26" s="2" t="s">
        <v>901</v>
      </c>
      <c r="B26" s="4">
        <v>0</v>
      </c>
      <c r="C26" s="6">
        <v>2849</v>
      </c>
    </row>
    <row r="27" spans="1:3">
      <c r="A27" s="2" t="s">
        <v>902</v>
      </c>
      <c r="B27" s="4" t="s">
        <v>5</v>
      </c>
      <c r="C27" s="4">
        <v>0</v>
      </c>
    </row>
    <row r="28" spans="1:3">
      <c r="A28" s="2" t="s">
        <v>906</v>
      </c>
      <c r="B28" s="4" t="s">
        <v>5</v>
      </c>
      <c r="C28" s="6">
        <v>-2849</v>
      </c>
    </row>
    <row r="29" spans="1:3">
      <c r="A29" s="2" t="s">
        <v>1492</v>
      </c>
      <c r="B29" s="8">
        <v>0</v>
      </c>
      <c r="C29" s="8">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5.42578125" bestFit="1" customWidth="1"/>
  </cols>
  <sheetData>
    <row r="1" spans="1:3" ht="45">
      <c r="A1" s="1" t="s">
        <v>1771</v>
      </c>
      <c r="B1" s="1" t="s">
        <v>78</v>
      </c>
      <c r="C1" s="1" t="s">
        <v>1</v>
      </c>
    </row>
    <row r="2" spans="1:3" ht="30">
      <c r="A2" s="1" t="s">
        <v>27</v>
      </c>
      <c r="B2" s="1" t="s">
        <v>2</v>
      </c>
      <c r="C2" s="1" t="s">
        <v>2</v>
      </c>
    </row>
    <row r="3" spans="1:3" ht="30">
      <c r="A3" s="3" t="s">
        <v>1764</v>
      </c>
      <c r="B3" s="4" t="s">
        <v>5</v>
      </c>
      <c r="C3" s="4" t="s">
        <v>5</v>
      </c>
    </row>
    <row r="4" spans="1:3">
      <c r="A4" s="2" t="s">
        <v>1768</v>
      </c>
      <c r="B4" s="8">
        <v>9918</v>
      </c>
      <c r="C4" s="8">
        <v>56849</v>
      </c>
    </row>
    <row r="5" spans="1:3" ht="30">
      <c r="A5" s="2" t="s">
        <v>1758</v>
      </c>
      <c r="B5" s="4" t="s">
        <v>5</v>
      </c>
      <c r="C5" s="4" t="s">
        <v>5</v>
      </c>
    </row>
    <row r="6" spans="1:3" ht="30">
      <c r="A6" s="3" t="s">
        <v>1764</v>
      </c>
      <c r="B6" s="4" t="s">
        <v>5</v>
      </c>
      <c r="C6" s="4" t="s">
        <v>5</v>
      </c>
    </row>
    <row r="7" spans="1:3">
      <c r="A7" s="2" t="s">
        <v>1768</v>
      </c>
      <c r="B7" s="6">
        <v>2168</v>
      </c>
      <c r="C7" s="6">
        <v>41460</v>
      </c>
    </row>
    <row r="8" spans="1:3">
      <c r="A8" s="2" t="s">
        <v>1759</v>
      </c>
      <c r="B8" s="4" t="s">
        <v>5</v>
      </c>
      <c r="C8" s="4" t="s">
        <v>5</v>
      </c>
    </row>
    <row r="9" spans="1:3" ht="30">
      <c r="A9" s="3" t="s">
        <v>1764</v>
      </c>
      <c r="B9" s="4" t="s">
        <v>5</v>
      </c>
      <c r="C9" s="4" t="s">
        <v>5</v>
      </c>
    </row>
    <row r="10" spans="1:3">
      <c r="A10" s="2" t="s">
        <v>1768</v>
      </c>
      <c r="B10" s="4">
        <v>0</v>
      </c>
      <c r="C10" s="6">
        <v>2849</v>
      </c>
    </row>
    <row r="11" spans="1:3">
      <c r="A11" s="2" t="s">
        <v>1760</v>
      </c>
      <c r="B11" s="4" t="s">
        <v>5</v>
      </c>
      <c r="C11" s="4" t="s">
        <v>5</v>
      </c>
    </row>
    <row r="12" spans="1:3" ht="30">
      <c r="A12" s="3" t="s">
        <v>1764</v>
      </c>
      <c r="B12" s="4" t="s">
        <v>5</v>
      </c>
      <c r="C12" s="4" t="s">
        <v>5</v>
      </c>
    </row>
    <row r="13" spans="1:3">
      <c r="A13" s="2" t="s">
        <v>1768</v>
      </c>
      <c r="B13" s="6">
        <v>7750</v>
      </c>
      <c r="C13" s="6">
        <v>12540</v>
      </c>
    </row>
    <row r="14" spans="1:3">
      <c r="A14" s="2" t="s">
        <v>1398</v>
      </c>
      <c r="B14" s="4" t="s">
        <v>5</v>
      </c>
      <c r="C14" s="4" t="s">
        <v>5</v>
      </c>
    </row>
    <row r="15" spans="1:3" ht="30">
      <c r="A15" s="3" t="s">
        <v>1764</v>
      </c>
      <c r="B15" s="4" t="s">
        <v>5</v>
      </c>
      <c r="C15" s="4" t="s">
        <v>5</v>
      </c>
    </row>
    <row r="16" spans="1:3">
      <c r="A16" s="2" t="s">
        <v>1768</v>
      </c>
      <c r="B16" s="6">
        <v>8451</v>
      </c>
      <c r="C16" s="6">
        <v>33005</v>
      </c>
    </row>
    <row r="17" spans="1:3" ht="45">
      <c r="A17" s="2" t="s">
        <v>1772</v>
      </c>
      <c r="B17" s="4" t="s">
        <v>5</v>
      </c>
      <c r="C17" s="4" t="s">
        <v>5</v>
      </c>
    </row>
    <row r="18" spans="1:3" ht="30">
      <c r="A18" s="3" t="s">
        <v>1764</v>
      </c>
      <c r="B18" s="4" t="s">
        <v>5</v>
      </c>
      <c r="C18" s="4" t="s">
        <v>5</v>
      </c>
    </row>
    <row r="19" spans="1:3">
      <c r="A19" s="2" t="s">
        <v>1768</v>
      </c>
      <c r="B19" s="4">
        <v>701</v>
      </c>
      <c r="C19" s="6">
        <v>20802</v>
      </c>
    </row>
    <row r="20" spans="1:3" ht="30">
      <c r="A20" s="2" t="s">
        <v>1773</v>
      </c>
      <c r="B20" s="4" t="s">
        <v>5</v>
      </c>
      <c r="C20" s="4" t="s">
        <v>5</v>
      </c>
    </row>
    <row r="21" spans="1:3" ht="30">
      <c r="A21" s="3" t="s">
        <v>1764</v>
      </c>
      <c r="B21" s="4" t="s">
        <v>5</v>
      </c>
      <c r="C21" s="4" t="s">
        <v>5</v>
      </c>
    </row>
    <row r="22" spans="1:3">
      <c r="A22" s="2" t="s">
        <v>1768</v>
      </c>
      <c r="B22" s="4">
        <v>0</v>
      </c>
      <c r="C22" s="6">
        <v>2849</v>
      </c>
    </row>
    <row r="23" spans="1:3" ht="30">
      <c r="A23" s="2" t="s">
        <v>1774</v>
      </c>
      <c r="B23" s="4" t="s">
        <v>5</v>
      </c>
      <c r="C23" s="4" t="s">
        <v>5</v>
      </c>
    </row>
    <row r="24" spans="1:3" ht="30">
      <c r="A24" s="3" t="s">
        <v>1764</v>
      </c>
      <c r="B24" s="4" t="s">
        <v>5</v>
      </c>
      <c r="C24" s="4" t="s">
        <v>5</v>
      </c>
    </row>
    <row r="25" spans="1:3">
      <c r="A25" s="2" t="s">
        <v>1768</v>
      </c>
      <c r="B25" s="6">
        <v>7750</v>
      </c>
      <c r="C25" s="6">
        <v>9354</v>
      </c>
    </row>
    <row r="26" spans="1:3">
      <c r="A26" s="2" t="s">
        <v>1240</v>
      </c>
      <c r="B26" s="4" t="s">
        <v>5</v>
      </c>
      <c r="C26" s="4" t="s">
        <v>5</v>
      </c>
    </row>
    <row r="27" spans="1:3" ht="30">
      <c r="A27" s="3" t="s">
        <v>1764</v>
      </c>
      <c r="B27" s="4" t="s">
        <v>5</v>
      </c>
      <c r="C27" s="4" t="s">
        <v>5</v>
      </c>
    </row>
    <row r="28" spans="1:3">
      <c r="A28" s="2" t="s">
        <v>1768</v>
      </c>
      <c r="B28" s="4">
        <v>-15</v>
      </c>
      <c r="C28" s="6">
        <v>2153</v>
      </c>
    </row>
    <row r="29" spans="1:3" ht="45">
      <c r="A29" s="2" t="s">
        <v>1775</v>
      </c>
      <c r="B29" s="4" t="s">
        <v>5</v>
      </c>
      <c r="C29" s="4" t="s">
        <v>5</v>
      </c>
    </row>
    <row r="30" spans="1:3" ht="30">
      <c r="A30" s="3" t="s">
        <v>1764</v>
      </c>
      <c r="B30" s="4" t="s">
        <v>5</v>
      </c>
      <c r="C30" s="4" t="s">
        <v>5</v>
      </c>
    </row>
    <row r="31" spans="1:3">
      <c r="A31" s="2" t="s">
        <v>1768</v>
      </c>
      <c r="B31" s="4">
        <v>-15</v>
      </c>
      <c r="C31" s="6">
        <v>1011</v>
      </c>
    </row>
    <row r="32" spans="1:3" ht="30">
      <c r="A32" s="2" t="s">
        <v>1776</v>
      </c>
      <c r="B32" s="4" t="s">
        <v>5</v>
      </c>
      <c r="C32" s="4" t="s">
        <v>5</v>
      </c>
    </row>
    <row r="33" spans="1:3" ht="30">
      <c r="A33" s="3" t="s">
        <v>1764</v>
      </c>
      <c r="B33" s="4" t="s">
        <v>5</v>
      </c>
      <c r="C33" s="4" t="s">
        <v>5</v>
      </c>
    </row>
    <row r="34" spans="1:3">
      <c r="A34" s="2" t="s">
        <v>1768</v>
      </c>
      <c r="B34" s="4">
        <v>0</v>
      </c>
      <c r="C34" s="4">
        <v>0</v>
      </c>
    </row>
    <row r="35" spans="1:3" ht="30">
      <c r="A35" s="2" t="s">
        <v>1777</v>
      </c>
      <c r="B35" s="4" t="s">
        <v>5</v>
      </c>
      <c r="C35" s="4" t="s">
        <v>5</v>
      </c>
    </row>
    <row r="36" spans="1:3" ht="30">
      <c r="A36" s="3" t="s">
        <v>1764</v>
      </c>
      <c r="B36" s="4" t="s">
        <v>5</v>
      </c>
      <c r="C36" s="4" t="s">
        <v>5</v>
      </c>
    </row>
    <row r="37" spans="1:3">
      <c r="A37" s="2" t="s">
        <v>1768</v>
      </c>
      <c r="B37" s="4">
        <v>0</v>
      </c>
      <c r="C37" s="6">
        <v>1142</v>
      </c>
    </row>
    <row r="38" spans="1:3">
      <c r="A38" s="2" t="s">
        <v>1399</v>
      </c>
      <c r="B38" s="4" t="s">
        <v>5</v>
      </c>
      <c r="C38" s="4" t="s">
        <v>5</v>
      </c>
    </row>
    <row r="39" spans="1:3" ht="30">
      <c r="A39" s="3" t="s">
        <v>1764</v>
      </c>
      <c r="B39" s="4" t="s">
        <v>5</v>
      </c>
      <c r="C39" s="4" t="s">
        <v>5</v>
      </c>
    </row>
    <row r="40" spans="1:3">
      <c r="A40" s="2" t="s">
        <v>1768</v>
      </c>
      <c r="B40" s="4">
        <v>68</v>
      </c>
      <c r="C40" s="6">
        <v>10037</v>
      </c>
    </row>
    <row r="41" spans="1:3" ht="45">
      <c r="A41" s="2" t="s">
        <v>1778</v>
      </c>
      <c r="B41" s="4" t="s">
        <v>5</v>
      </c>
      <c r="C41" s="4" t="s">
        <v>5</v>
      </c>
    </row>
    <row r="42" spans="1:3" ht="30">
      <c r="A42" s="3" t="s">
        <v>1764</v>
      </c>
      <c r="B42" s="4" t="s">
        <v>5</v>
      </c>
      <c r="C42" s="4" t="s">
        <v>5</v>
      </c>
    </row>
    <row r="43" spans="1:3">
      <c r="A43" s="2" t="s">
        <v>1768</v>
      </c>
      <c r="B43" s="4">
        <v>68</v>
      </c>
      <c r="C43" s="6">
        <v>8033</v>
      </c>
    </row>
    <row r="44" spans="1:3" ht="30">
      <c r="A44" s="2" t="s">
        <v>1779</v>
      </c>
      <c r="B44" s="4" t="s">
        <v>5</v>
      </c>
      <c r="C44" s="4" t="s">
        <v>5</v>
      </c>
    </row>
    <row r="45" spans="1:3" ht="30">
      <c r="A45" s="3" t="s">
        <v>1764</v>
      </c>
      <c r="B45" s="4" t="s">
        <v>5</v>
      </c>
      <c r="C45" s="4" t="s">
        <v>5</v>
      </c>
    </row>
    <row r="46" spans="1:3">
      <c r="A46" s="2" t="s">
        <v>1768</v>
      </c>
      <c r="B46" s="4">
        <v>0</v>
      </c>
      <c r="C46" s="4">
        <v>0</v>
      </c>
    </row>
    <row r="47" spans="1:3" ht="30">
      <c r="A47" s="2" t="s">
        <v>1780</v>
      </c>
      <c r="B47" s="4" t="s">
        <v>5</v>
      </c>
      <c r="C47" s="4" t="s">
        <v>5</v>
      </c>
    </row>
    <row r="48" spans="1:3" ht="30">
      <c r="A48" s="3" t="s">
        <v>1764</v>
      </c>
      <c r="B48" s="4" t="s">
        <v>5</v>
      </c>
      <c r="C48" s="4" t="s">
        <v>5</v>
      </c>
    </row>
    <row r="49" spans="1:3">
      <c r="A49" s="2" t="s">
        <v>1768</v>
      </c>
      <c r="B49" s="4">
        <v>0</v>
      </c>
      <c r="C49" s="6">
        <v>2004</v>
      </c>
    </row>
    <row r="50" spans="1:3">
      <c r="A50" s="2" t="s">
        <v>1253</v>
      </c>
      <c r="B50" s="4" t="s">
        <v>5</v>
      </c>
      <c r="C50" s="4" t="s">
        <v>5</v>
      </c>
    </row>
    <row r="51" spans="1:3" ht="30">
      <c r="A51" s="3" t="s">
        <v>1764</v>
      </c>
      <c r="B51" s="4" t="s">
        <v>5</v>
      </c>
      <c r="C51" s="4" t="s">
        <v>5</v>
      </c>
    </row>
    <row r="52" spans="1:3">
      <c r="A52" s="2" t="s">
        <v>1768</v>
      </c>
      <c r="B52" s="4">
        <v>974</v>
      </c>
      <c r="C52" s="6">
        <v>3233</v>
      </c>
    </row>
    <row r="53" spans="1:3" ht="45">
      <c r="A53" s="2" t="s">
        <v>1781</v>
      </c>
      <c r="B53" s="4" t="s">
        <v>5</v>
      </c>
      <c r="C53" s="4" t="s">
        <v>5</v>
      </c>
    </row>
    <row r="54" spans="1:3" ht="30">
      <c r="A54" s="3" t="s">
        <v>1764</v>
      </c>
      <c r="B54" s="4" t="s">
        <v>5</v>
      </c>
      <c r="C54" s="4" t="s">
        <v>5</v>
      </c>
    </row>
    <row r="55" spans="1:3">
      <c r="A55" s="2" t="s">
        <v>1768</v>
      </c>
      <c r="B55" s="4">
        <v>974</v>
      </c>
      <c r="C55" s="6">
        <v>3193</v>
      </c>
    </row>
    <row r="56" spans="1:3" ht="30">
      <c r="A56" s="2" t="s">
        <v>1782</v>
      </c>
      <c r="B56" s="4" t="s">
        <v>5</v>
      </c>
      <c r="C56" s="4" t="s">
        <v>5</v>
      </c>
    </row>
    <row r="57" spans="1:3" ht="30">
      <c r="A57" s="3" t="s">
        <v>1764</v>
      </c>
      <c r="B57" s="4" t="s">
        <v>5</v>
      </c>
      <c r="C57" s="4" t="s">
        <v>5</v>
      </c>
    </row>
    <row r="58" spans="1:3">
      <c r="A58" s="2" t="s">
        <v>1768</v>
      </c>
      <c r="B58" s="4">
        <v>0</v>
      </c>
      <c r="C58" s="4">
        <v>0</v>
      </c>
    </row>
    <row r="59" spans="1:3" ht="30">
      <c r="A59" s="2" t="s">
        <v>1783</v>
      </c>
      <c r="B59" s="4" t="s">
        <v>5</v>
      </c>
      <c r="C59" s="4" t="s">
        <v>5</v>
      </c>
    </row>
    <row r="60" spans="1:3" ht="30">
      <c r="A60" s="3" t="s">
        <v>1764</v>
      </c>
      <c r="B60" s="4" t="s">
        <v>5</v>
      </c>
      <c r="C60" s="4" t="s">
        <v>5</v>
      </c>
    </row>
    <row r="61" spans="1:3">
      <c r="A61" s="2" t="s">
        <v>1768</v>
      </c>
      <c r="B61" s="4">
        <v>0</v>
      </c>
      <c r="C61" s="4">
        <v>40</v>
      </c>
    </row>
    <row r="62" spans="1:3">
      <c r="A62" s="2" t="s">
        <v>1757</v>
      </c>
      <c r="B62" s="4" t="s">
        <v>5</v>
      </c>
      <c r="C62" s="4" t="s">
        <v>5</v>
      </c>
    </row>
    <row r="63" spans="1:3" ht="30">
      <c r="A63" s="3" t="s">
        <v>1764</v>
      </c>
      <c r="B63" s="4" t="s">
        <v>5</v>
      </c>
      <c r="C63" s="4" t="s">
        <v>5</v>
      </c>
    </row>
    <row r="64" spans="1:3">
      <c r="A64" s="2" t="s">
        <v>1768</v>
      </c>
      <c r="B64" s="4">
        <v>440</v>
      </c>
      <c r="C64" s="6">
        <v>8421</v>
      </c>
    </row>
    <row r="65" spans="1:3" ht="45">
      <c r="A65" s="2" t="s">
        <v>1784</v>
      </c>
      <c r="B65" s="4" t="s">
        <v>5</v>
      </c>
      <c r="C65" s="4" t="s">
        <v>5</v>
      </c>
    </row>
    <row r="66" spans="1:3" ht="30">
      <c r="A66" s="3" t="s">
        <v>1764</v>
      </c>
      <c r="B66" s="4" t="s">
        <v>5</v>
      </c>
      <c r="C66" s="4" t="s">
        <v>5</v>
      </c>
    </row>
    <row r="67" spans="1:3">
      <c r="A67" s="2" t="s">
        <v>1768</v>
      </c>
      <c r="B67" s="4">
        <v>440</v>
      </c>
      <c r="C67" s="6">
        <v>8421</v>
      </c>
    </row>
    <row r="68" spans="1:3" ht="30">
      <c r="A68" s="2" t="s">
        <v>1785</v>
      </c>
      <c r="B68" s="4" t="s">
        <v>5</v>
      </c>
      <c r="C68" s="4" t="s">
        <v>5</v>
      </c>
    </row>
    <row r="69" spans="1:3" ht="30">
      <c r="A69" s="3" t="s">
        <v>1764</v>
      </c>
      <c r="B69" s="4" t="s">
        <v>5</v>
      </c>
      <c r="C69" s="4" t="s">
        <v>5</v>
      </c>
    </row>
    <row r="70" spans="1:3">
      <c r="A70" s="2" t="s">
        <v>1768</v>
      </c>
      <c r="B70" s="4">
        <v>0</v>
      </c>
      <c r="C70" s="4">
        <v>0</v>
      </c>
    </row>
    <row r="71" spans="1:3" ht="30">
      <c r="A71" s="2" t="s">
        <v>1786</v>
      </c>
      <c r="B71" s="4" t="s">
        <v>5</v>
      </c>
      <c r="C71" s="4" t="s">
        <v>5</v>
      </c>
    </row>
    <row r="72" spans="1:3" ht="30">
      <c r="A72" s="3" t="s">
        <v>1764</v>
      </c>
      <c r="B72" s="4" t="s">
        <v>5</v>
      </c>
      <c r="C72" s="4" t="s">
        <v>5</v>
      </c>
    </row>
    <row r="73" spans="1:3">
      <c r="A73" s="2" t="s">
        <v>1768</v>
      </c>
      <c r="B73" s="8">
        <v>0</v>
      </c>
      <c r="C73"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787</v>
      </c>
      <c r="B1" s="1" t="s">
        <v>1</v>
      </c>
    </row>
    <row r="2" spans="1:2">
      <c r="A2" s="1" t="s">
        <v>1429</v>
      </c>
      <c r="B2" s="1" t="s">
        <v>2</v>
      </c>
    </row>
    <row r="3" spans="1:2">
      <c r="A3" s="2" t="s">
        <v>1788</v>
      </c>
      <c r="B3" s="4" t="s">
        <v>5</v>
      </c>
    </row>
    <row r="4" spans="1:2" ht="30">
      <c r="A4" s="2" t="s">
        <v>1789</v>
      </c>
      <c r="B4" s="9">
        <v>-415.3</v>
      </c>
    </row>
    <row r="5" spans="1:2" ht="30">
      <c r="A5" s="2" t="s">
        <v>1790</v>
      </c>
      <c r="B5" s="175">
        <v>1</v>
      </c>
    </row>
    <row r="6" spans="1:2">
      <c r="A6" s="2" t="s">
        <v>1791</v>
      </c>
      <c r="B6" s="4" t="s">
        <v>5</v>
      </c>
    </row>
    <row r="7" spans="1:2" ht="30">
      <c r="A7" s="2" t="s">
        <v>1789</v>
      </c>
      <c r="B7" s="4">
        <v>398.4</v>
      </c>
    </row>
    <row r="8" spans="1:2">
      <c r="A8" s="2" t="s">
        <v>1792</v>
      </c>
      <c r="B8" s="4" t="s">
        <v>5</v>
      </c>
    </row>
    <row r="9" spans="1:2" ht="30">
      <c r="A9" s="2" t="s">
        <v>1789</v>
      </c>
      <c r="B9" s="9">
        <v>16.89999999999999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45">
      <c r="A1" s="1" t="s">
        <v>1793</v>
      </c>
      <c r="B1" s="7" t="s">
        <v>2</v>
      </c>
      <c r="C1" s="7" t="s">
        <v>28</v>
      </c>
      <c r="D1" s="7" t="s">
        <v>79</v>
      </c>
      <c r="E1" s="7" t="s">
        <v>1433</v>
      </c>
      <c r="F1" s="7" t="s">
        <v>1794</v>
      </c>
    </row>
    <row r="2" spans="1:6" ht="30">
      <c r="A2" s="1" t="s">
        <v>27</v>
      </c>
      <c r="B2" s="7"/>
      <c r="C2" s="7"/>
      <c r="D2" s="7"/>
      <c r="E2" s="7"/>
      <c r="F2" s="7"/>
    </row>
    <row r="3" spans="1:6">
      <c r="A3" s="3" t="s">
        <v>29</v>
      </c>
      <c r="B3" s="4" t="s">
        <v>5</v>
      </c>
      <c r="C3" s="4" t="s">
        <v>5</v>
      </c>
      <c r="D3" s="4" t="s">
        <v>5</v>
      </c>
      <c r="E3" s="4" t="s">
        <v>5</v>
      </c>
      <c r="F3" s="4" t="s">
        <v>5</v>
      </c>
    </row>
    <row r="4" spans="1:6">
      <c r="A4" s="2" t="s">
        <v>30</v>
      </c>
      <c r="B4" s="8">
        <v>594085</v>
      </c>
      <c r="C4" s="8">
        <v>547916</v>
      </c>
      <c r="D4" s="8">
        <v>256917</v>
      </c>
      <c r="E4" s="8">
        <v>256917</v>
      </c>
      <c r="F4" s="8">
        <v>547620</v>
      </c>
    </row>
    <row r="5" spans="1:6">
      <c r="A5" s="2" t="s">
        <v>31</v>
      </c>
      <c r="B5" s="6">
        <v>672001</v>
      </c>
      <c r="C5" s="6">
        <v>690850</v>
      </c>
      <c r="D5" s="4" t="s">
        <v>5</v>
      </c>
      <c r="E5" s="4" t="s">
        <v>5</v>
      </c>
      <c r="F5" s="4" t="s">
        <v>5</v>
      </c>
    </row>
    <row r="6" spans="1:6">
      <c r="A6" s="2" t="s">
        <v>32</v>
      </c>
      <c r="B6" s="6">
        <v>416512</v>
      </c>
      <c r="C6" s="6">
        <v>357638</v>
      </c>
      <c r="D6" s="4" t="s">
        <v>5</v>
      </c>
      <c r="E6" s="4" t="s">
        <v>5</v>
      </c>
      <c r="F6" s="4" t="s">
        <v>5</v>
      </c>
    </row>
    <row r="7" spans="1:6" ht="30">
      <c r="A7" s="2" t="s">
        <v>33</v>
      </c>
      <c r="B7" s="6">
        <v>97094</v>
      </c>
      <c r="C7" s="6">
        <v>27750</v>
      </c>
      <c r="D7" s="4" t="s">
        <v>5</v>
      </c>
      <c r="E7" s="4" t="s">
        <v>5</v>
      </c>
      <c r="F7" s="4" t="s">
        <v>5</v>
      </c>
    </row>
    <row r="8" spans="1:6">
      <c r="A8" s="2" t="s">
        <v>34</v>
      </c>
      <c r="B8" s="6">
        <v>17193</v>
      </c>
      <c r="C8" s="6">
        <v>36489</v>
      </c>
      <c r="D8" s="4" t="s">
        <v>5</v>
      </c>
      <c r="E8" s="4" t="s">
        <v>5</v>
      </c>
      <c r="F8" s="4" t="s">
        <v>5</v>
      </c>
    </row>
    <row r="9" spans="1:6">
      <c r="A9" s="2" t="s">
        <v>35</v>
      </c>
      <c r="B9" s="6">
        <v>245458</v>
      </c>
      <c r="C9" s="6">
        <v>308591</v>
      </c>
      <c r="D9" s="4" t="s">
        <v>5</v>
      </c>
      <c r="E9" s="4" t="s">
        <v>5</v>
      </c>
      <c r="F9" s="4" t="s">
        <v>5</v>
      </c>
    </row>
    <row r="10" spans="1:6">
      <c r="A10" s="2" t="s">
        <v>36</v>
      </c>
      <c r="B10" s="6">
        <v>2042343</v>
      </c>
      <c r="C10" s="6">
        <v>1969234</v>
      </c>
      <c r="D10" s="4" t="s">
        <v>5</v>
      </c>
      <c r="E10" s="4" t="s">
        <v>5</v>
      </c>
      <c r="F10" s="4" t="s">
        <v>5</v>
      </c>
    </row>
    <row r="11" spans="1:6">
      <c r="A11" s="2" t="s">
        <v>955</v>
      </c>
      <c r="B11" s="4">
        <v>0</v>
      </c>
      <c r="C11" s="4">
        <v>0</v>
      </c>
      <c r="D11" s="4" t="s">
        <v>5</v>
      </c>
      <c r="E11" s="4" t="s">
        <v>5</v>
      </c>
      <c r="F11" s="4" t="s">
        <v>5</v>
      </c>
    </row>
    <row r="12" spans="1:6">
      <c r="A12" s="2" t="s">
        <v>37</v>
      </c>
      <c r="B12" s="6">
        <v>2433</v>
      </c>
      <c r="C12" s="6">
        <v>1746</v>
      </c>
      <c r="D12" s="4" t="s">
        <v>5</v>
      </c>
      <c r="E12" s="4" t="s">
        <v>5</v>
      </c>
      <c r="F12" s="4" t="s">
        <v>5</v>
      </c>
    </row>
    <row r="13" spans="1:6" ht="30">
      <c r="A13" s="2" t="s">
        <v>38</v>
      </c>
      <c r="B13" s="6">
        <v>373990</v>
      </c>
      <c r="C13" s="6">
        <v>385668</v>
      </c>
      <c r="D13" s="4" t="s">
        <v>5</v>
      </c>
      <c r="E13" s="4" t="s">
        <v>5</v>
      </c>
      <c r="F13" s="4" t="s">
        <v>5</v>
      </c>
    </row>
    <row r="14" spans="1:6">
      <c r="A14" s="2" t="s">
        <v>39</v>
      </c>
      <c r="B14" s="6">
        <v>1980887</v>
      </c>
      <c r="C14" s="6">
        <v>2014351</v>
      </c>
      <c r="D14" s="4" t="s">
        <v>5</v>
      </c>
      <c r="E14" s="4" t="s">
        <v>5</v>
      </c>
      <c r="F14" s="4" t="s">
        <v>5</v>
      </c>
    </row>
    <row r="15" spans="1:6">
      <c r="A15" s="2" t="s">
        <v>40</v>
      </c>
      <c r="B15" s="6">
        <v>1966645</v>
      </c>
      <c r="C15" s="6">
        <v>2098973</v>
      </c>
      <c r="D15" s="4" t="s">
        <v>5</v>
      </c>
      <c r="E15" s="4" t="s">
        <v>5</v>
      </c>
      <c r="F15" s="4" t="s">
        <v>5</v>
      </c>
    </row>
    <row r="16" spans="1:6">
      <c r="A16" s="2" t="s">
        <v>958</v>
      </c>
      <c r="B16" s="4">
        <v>0</v>
      </c>
      <c r="C16" s="4">
        <v>0</v>
      </c>
      <c r="D16" s="4" t="s">
        <v>5</v>
      </c>
      <c r="E16" s="4" t="s">
        <v>5</v>
      </c>
      <c r="F16" s="4" t="s">
        <v>5</v>
      </c>
    </row>
    <row r="17" spans="1:6">
      <c r="A17" s="2" t="s">
        <v>41</v>
      </c>
      <c r="B17" s="6">
        <v>88958</v>
      </c>
      <c r="C17" s="6">
        <v>98587</v>
      </c>
      <c r="D17" s="4" t="s">
        <v>5</v>
      </c>
      <c r="E17" s="4" t="s">
        <v>5</v>
      </c>
      <c r="F17" s="4" t="s">
        <v>5</v>
      </c>
    </row>
    <row r="18" spans="1:6">
      <c r="A18" s="2" t="s">
        <v>42</v>
      </c>
      <c r="B18" s="6">
        <v>6455256</v>
      </c>
      <c r="C18" s="6">
        <v>6568559</v>
      </c>
      <c r="D18" s="4" t="s">
        <v>5</v>
      </c>
      <c r="E18" s="4" t="s">
        <v>5</v>
      </c>
      <c r="F18" s="4" t="s">
        <v>5</v>
      </c>
    </row>
    <row r="19" spans="1:6">
      <c r="A19" s="3" t="s">
        <v>43</v>
      </c>
      <c r="B19" s="4" t="s">
        <v>5</v>
      </c>
      <c r="C19" s="4" t="s">
        <v>5</v>
      </c>
      <c r="D19" s="4" t="s">
        <v>5</v>
      </c>
      <c r="E19" s="4" t="s">
        <v>5</v>
      </c>
      <c r="F19" s="4" t="s">
        <v>5</v>
      </c>
    </row>
    <row r="20" spans="1:6">
      <c r="A20" s="2" t="s">
        <v>44</v>
      </c>
      <c r="B20" s="6">
        <v>267851</v>
      </c>
      <c r="C20" s="6">
        <v>416882</v>
      </c>
      <c r="D20" s="4" t="s">
        <v>5</v>
      </c>
      <c r="E20" s="4" t="s">
        <v>5</v>
      </c>
      <c r="F20" s="4" t="s">
        <v>5</v>
      </c>
    </row>
    <row r="21" spans="1:6">
      <c r="A21" s="2" t="s">
        <v>45</v>
      </c>
      <c r="B21" s="6">
        <v>994771</v>
      </c>
      <c r="C21" s="6">
        <v>1170945</v>
      </c>
      <c r="D21" s="4" t="s">
        <v>5</v>
      </c>
      <c r="E21" s="4" t="s">
        <v>5</v>
      </c>
      <c r="F21" s="4" t="s">
        <v>5</v>
      </c>
    </row>
    <row r="22" spans="1:6">
      <c r="A22" s="2" t="s">
        <v>46</v>
      </c>
      <c r="B22" s="6">
        <v>411694</v>
      </c>
      <c r="C22" s="6">
        <v>133998</v>
      </c>
      <c r="D22" s="4" t="s">
        <v>5</v>
      </c>
      <c r="E22" s="4" t="s">
        <v>5</v>
      </c>
      <c r="F22" s="4" t="s">
        <v>5</v>
      </c>
    </row>
    <row r="23" spans="1:6" ht="30">
      <c r="A23" s="2" t="s">
        <v>47</v>
      </c>
      <c r="B23" s="6">
        <v>1231</v>
      </c>
      <c r="C23" s="6">
        <v>6195</v>
      </c>
      <c r="D23" s="4" t="s">
        <v>5</v>
      </c>
      <c r="E23" s="4" t="s">
        <v>5</v>
      </c>
      <c r="F23" s="4" t="s">
        <v>5</v>
      </c>
    </row>
    <row r="24" spans="1:6">
      <c r="A24" s="2" t="s">
        <v>48</v>
      </c>
      <c r="B24" s="6">
        <v>1675547</v>
      </c>
      <c r="C24" s="6">
        <v>1728020</v>
      </c>
      <c r="D24" s="4" t="s">
        <v>5</v>
      </c>
      <c r="E24" s="4" t="s">
        <v>5</v>
      </c>
      <c r="F24" s="4" t="s">
        <v>5</v>
      </c>
    </row>
    <row r="25" spans="1:6">
      <c r="A25" s="2" t="s">
        <v>965</v>
      </c>
      <c r="B25" s="4">
        <v>0</v>
      </c>
      <c r="C25" s="4">
        <v>0</v>
      </c>
      <c r="D25" s="4" t="s">
        <v>5</v>
      </c>
      <c r="E25" s="4" t="s">
        <v>5</v>
      </c>
      <c r="F25" s="4" t="s">
        <v>5</v>
      </c>
    </row>
    <row r="26" spans="1:6">
      <c r="A26" s="2" t="s">
        <v>49</v>
      </c>
      <c r="B26" s="6">
        <v>461899</v>
      </c>
      <c r="C26" s="6">
        <v>516565</v>
      </c>
      <c r="D26" s="4" t="s">
        <v>5</v>
      </c>
      <c r="E26" s="4" t="s">
        <v>5</v>
      </c>
      <c r="F26" s="4" t="s">
        <v>5</v>
      </c>
    </row>
    <row r="27" spans="1:6" ht="30">
      <c r="A27" s="2" t="s">
        <v>50</v>
      </c>
      <c r="B27" s="6">
        <v>2856</v>
      </c>
      <c r="C27" s="6">
        <v>2729</v>
      </c>
      <c r="D27" s="4" t="s">
        <v>5</v>
      </c>
      <c r="E27" s="4" t="s">
        <v>5</v>
      </c>
      <c r="F27" s="4" t="s">
        <v>5</v>
      </c>
    </row>
    <row r="28" spans="1:6" ht="30">
      <c r="A28" s="2" t="s">
        <v>51</v>
      </c>
      <c r="B28" s="6">
        <v>2644628</v>
      </c>
      <c r="C28" s="6">
        <v>3037947</v>
      </c>
      <c r="D28" s="4" t="s">
        <v>5</v>
      </c>
      <c r="E28" s="4" t="s">
        <v>5</v>
      </c>
      <c r="F28" s="4" t="s">
        <v>5</v>
      </c>
    </row>
    <row r="29" spans="1:6">
      <c r="A29" s="2" t="s">
        <v>52</v>
      </c>
      <c r="B29" s="6">
        <v>332962</v>
      </c>
      <c r="C29" s="6">
        <v>150092</v>
      </c>
      <c r="D29" s="4" t="s">
        <v>5</v>
      </c>
      <c r="E29" s="4" t="s">
        <v>5</v>
      </c>
      <c r="F29" s="4" t="s">
        <v>5</v>
      </c>
    </row>
    <row r="30" spans="1:6">
      <c r="A30" s="3" t="s">
        <v>55</v>
      </c>
      <c r="B30" s="4" t="s">
        <v>5</v>
      </c>
      <c r="C30" s="4" t="s">
        <v>5</v>
      </c>
      <c r="D30" s="4" t="s">
        <v>5</v>
      </c>
      <c r="E30" s="4" t="s">
        <v>5</v>
      </c>
      <c r="F30" s="4" t="s">
        <v>5</v>
      </c>
    </row>
    <row r="31" spans="1:6">
      <c r="A31" s="2" t="s">
        <v>968</v>
      </c>
      <c r="B31" s="4">
        <v>0</v>
      </c>
      <c r="C31" s="4">
        <v>0</v>
      </c>
      <c r="D31" s="4" t="s">
        <v>5</v>
      </c>
      <c r="E31" s="4" t="s">
        <v>5</v>
      </c>
      <c r="F31" s="4" t="s">
        <v>5</v>
      </c>
    </row>
    <row r="32" spans="1:6">
      <c r="A32" s="2" t="s">
        <v>969</v>
      </c>
      <c r="B32" s="6">
        <v>1439</v>
      </c>
      <c r="C32" s="6">
        <v>1400</v>
      </c>
      <c r="D32" s="4" t="s">
        <v>5</v>
      </c>
      <c r="E32" s="4" t="s">
        <v>5</v>
      </c>
      <c r="F32" s="4" t="s">
        <v>5</v>
      </c>
    </row>
    <row r="33" spans="1:6">
      <c r="A33" s="2" t="s">
        <v>58</v>
      </c>
      <c r="B33" s="6">
        <v>1143546</v>
      </c>
      <c r="C33" s="6">
        <v>1035115</v>
      </c>
      <c r="D33" s="4" t="s">
        <v>5</v>
      </c>
      <c r="E33" s="4" t="s">
        <v>5</v>
      </c>
      <c r="F33" s="4" t="s">
        <v>5</v>
      </c>
    </row>
    <row r="34" spans="1:6">
      <c r="A34" s="2" t="s">
        <v>972</v>
      </c>
      <c r="B34" s="6">
        <v>902144</v>
      </c>
      <c r="C34" s="6">
        <v>811573</v>
      </c>
      <c r="D34" s="4" t="s">
        <v>5</v>
      </c>
      <c r="E34" s="4" t="s">
        <v>5</v>
      </c>
      <c r="F34" s="4" t="s">
        <v>5</v>
      </c>
    </row>
    <row r="35" spans="1:6" ht="30">
      <c r="A35" s="2" t="s">
        <v>975</v>
      </c>
      <c r="B35" s="6">
        <v>-5939</v>
      </c>
      <c r="C35" s="6">
        <v>-6802</v>
      </c>
      <c r="D35" s="4" t="s">
        <v>5</v>
      </c>
      <c r="E35" s="4" t="s">
        <v>5</v>
      </c>
      <c r="F35" s="4" t="s">
        <v>5</v>
      </c>
    </row>
    <row r="36" spans="1:6">
      <c r="A36" s="2" t="s">
        <v>977</v>
      </c>
      <c r="B36" s="6">
        <v>-764312</v>
      </c>
      <c r="C36" s="6">
        <v>-768430</v>
      </c>
      <c r="D36" s="4" t="s">
        <v>5</v>
      </c>
      <c r="E36" s="4" t="s">
        <v>5</v>
      </c>
      <c r="F36" s="4" t="s">
        <v>5</v>
      </c>
    </row>
    <row r="37" spans="1:6" ht="30">
      <c r="A37" s="2" t="s">
        <v>1795</v>
      </c>
      <c r="B37" s="6">
        <v>1276878</v>
      </c>
      <c r="C37" s="6">
        <v>1072856</v>
      </c>
      <c r="D37" s="4" t="s">
        <v>5</v>
      </c>
      <c r="E37" s="4" t="s">
        <v>5</v>
      </c>
      <c r="F37" s="4" t="s">
        <v>5</v>
      </c>
    </row>
    <row r="38" spans="1:6">
      <c r="A38" s="2" t="s">
        <v>63</v>
      </c>
      <c r="B38" s="6">
        <v>60486</v>
      </c>
      <c r="C38" s="6">
        <v>60350</v>
      </c>
      <c r="D38" s="4" t="s">
        <v>5</v>
      </c>
      <c r="E38" s="4" t="s">
        <v>5</v>
      </c>
      <c r="F38" s="4" t="s">
        <v>5</v>
      </c>
    </row>
    <row r="39" spans="1:6">
      <c r="A39" s="2" t="s">
        <v>1796</v>
      </c>
      <c r="B39" s="6">
        <v>1337364</v>
      </c>
      <c r="C39" s="6">
        <v>1133206</v>
      </c>
      <c r="D39" s="6">
        <v>1930517</v>
      </c>
      <c r="E39" s="4" t="s">
        <v>5</v>
      </c>
      <c r="F39" s="6">
        <v>2039591</v>
      </c>
    </row>
    <row r="40" spans="1:6" ht="30">
      <c r="A40" s="2" t="s">
        <v>1797</v>
      </c>
      <c r="B40" s="6">
        <v>6455256</v>
      </c>
      <c r="C40" s="6">
        <v>6568559</v>
      </c>
      <c r="D40" s="4" t="s">
        <v>5</v>
      </c>
      <c r="E40" s="4" t="s">
        <v>5</v>
      </c>
      <c r="F40" s="4" t="s">
        <v>5</v>
      </c>
    </row>
    <row r="41" spans="1:6">
      <c r="A41" s="2" t="s">
        <v>1609</v>
      </c>
      <c r="B41" s="4" t="s">
        <v>5</v>
      </c>
      <c r="C41" s="4" t="s">
        <v>5</v>
      </c>
      <c r="D41" s="4" t="s">
        <v>5</v>
      </c>
      <c r="E41" s="4" t="s">
        <v>5</v>
      </c>
      <c r="F41" s="4" t="s">
        <v>5</v>
      </c>
    </row>
    <row r="42" spans="1:6">
      <c r="A42" s="3" t="s">
        <v>29</v>
      </c>
      <c r="B42" s="4" t="s">
        <v>5</v>
      </c>
      <c r="C42" s="4" t="s">
        <v>5</v>
      </c>
      <c r="D42" s="4" t="s">
        <v>5</v>
      </c>
      <c r="E42" s="4" t="s">
        <v>5</v>
      </c>
      <c r="F42" s="4" t="s">
        <v>5</v>
      </c>
    </row>
    <row r="43" spans="1:6">
      <c r="A43" s="2" t="s">
        <v>30</v>
      </c>
      <c r="B43" s="6">
        <v>3090</v>
      </c>
      <c r="C43" s="4">
        <v>512</v>
      </c>
      <c r="D43" s="4">
        <v>187</v>
      </c>
      <c r="E43" s="4" t="s">
        <v>5</v>
      </c>
      <c r="F43" s="6">
        <v>48318</v>
      </c>
    </row>
    <row r="44" spans="1:6">
      <c r="A44" s="2" t="s">
        <v>31</v>
      </c>
      <c r="B44" s="4">
        <v>0</v>
      </c>
      <c r="C44" s="4">
        <v>0</v>
      </c>
      <c r="D44" s="4" t="s">
        <v>5</v>
      </c>
      <c r="E44" s="4" t="s">
        <v>5</v>
      </c>
      <c r="F44" s="4" t="s">
        <v>5</v>
      </c>
    </row>
    <row r="45" spans="1:6">
      <c r="A45" s="2" t="s">
        <v>32</v>
      </c>
      <c r="B45" s="4">
        <v>0</v>
      </c>
      <c r="C45" s="4">
        <v>0</v>
      </c>
      <c r="D45" s="4" t="s">
        <v>5</v>
      </c>
      <c r="E45" s="4" t="s">
        <v>5</v>
      </c>
      <c r="F45" s="4" t="s">
        <v>5</v>
      </c>
    </row>
    <row r="46" spans="1:6" ht="30">
      <c r="A46" s="2" t="s">
        <v>33</v>
      </c>
      <c r="B46" s="4">
        <v>0</v>
      </c>
      <c r="C46" s="4">
        <v>0</v>
      </c>
      <c r="D46" s="4" t="s">
        <v>5</v>
      </c>
      <c r="E46" s="4" t="s">
        <v>5</v>
      </c>
      <c r="F46" s="4" t="s">
        <v>5</v>
      </c>
    </row>
    <row r="47" spans="1:6">
      <c r="A47" s="2" t="s">
        <v>34</v>
      </c>
      <c r="B47" s="6">
        <v>58686</v>
      </c>
      <c r="C47" s="6">
        <v>39503</v>
      </c>
      <c r="D47" s="4" t="s">
        <v>5</v>
      </c>
      <c r="E47" s="4" t="s">
        <v>5</v>
      </c>
      <c r="F47" s="4" t="s">
        <v>5</v>
      </c>
    </row>
    <row r="48" spans="1:6">
      <c r="A48" s="2" t="s">
        <v>35</v>
      </c>
      <c r="B48" s="4">
        <v>0</v>
      </c>
      <c r="C48" s="4">
        <v>0</v>
      </c>
      <c r="D48" s="4" t="s">
        <v>5</v>
      </c>
      <c r="E48" s="4" t="s">
        <v>5</v>
      </c>
      <c r="F48" s="4" t="s">
        <v>5</v>
      </c>
    </row>
    <row r="49" spans="1:6">
      <c r="A49" s="2" t="s">
        <v>36</v>
      </c>
      <c r="B49" s="6">
        <v>61776</v>
      </c>
      <c r="C49" s="6">
        <v>40015</v>
      </c>
      <c r="D49" s="4" t="s">
        <v>5</v>
      </c>
      <c r="E49" s="4" t="s">
        <v>5</v>
      </c>
      <c r="F49" s="4" t="s">
        <v>5</v>
      </c>
    </row>
    <row r="50" spans="1:6">
      <c r="A50" s="2" t="s">
        <v>955</v>
      </c>
      <c r="B50" s="6">
        <v>1743214</v>
      </c>
      <c r="C50" s="6">
        <v>2039648</v>
      </c>
      <c r="D50" s="4" t="s">
        <v>5</v>
      </c>
      <c r="E50" s="4" t="s">
        <v>5</v>
      </c>
      <c r="F50" s="4" t="s">
        <v>5</v>
      </c>
    </row>
    <row r="51" spans="1:6">
      <c r="A51" s="2" t="s">
        <v>37</v>
      </c>
      <c r="B51" s="4">
        <v>0</v>
      </c>
      <c r="C51" s="4">
        <v>0</v>
      </c>
      <c r="D51" s="4" t="s">
        <v>5</v>
      </c>
      <c r="E51" s="4" t="s">
        <v>5</v>
      </c>
      <c r="F51" s="4" t="s">
        <v>5</v>
      </c>
    </row>
    <row r="52" spans="1:6" ht="30">
      <c r="A52" s="2" t="s">
        <v>38</v>
      </c>
      <c r="B52" s="4">
        <v>0</v>
      </c>
      <c r="C52" s="4">
        <v>0</v>
      </c>
      <c r="D52" s="4" t="s">
        <v>5</v>
      </c>
      <c r="E52" s="4" t="s">
        <v>5</v>
      </c>
      <c r="F52" s="4" t="s">
        <v>5</v>
      </c>
    </row>
    <row r="53" spans="1:6">
      <c r="A53" s="2" t="s">
        <v>39</v>
      </c>
      <c r="B53" s="4">
        <v>0</v>
      </c>
      <c r="C53" s="4">
        <v>0</v>
      </c>
      <c r="D53" s="4" t="s">
        <v>5</v>
      </c>
      <c r="E53" s="4" t="s">
        <v>5</v>
      </c>
      <c r="F53" s="4" t="s">
        <v>5</v>
      </c>
    </row>
    <row r="54" spans="1:6">
      <c r="A54" s="2" t="s">
        <v>40</v>
      </c>
      <c r="B54" s="4">
        <v>0</v>
      </c>
      <c r="C54" s="4">
        <v>0</v>
      </c>
      <c r="D54" s="4" t="s">
        <v>5</v>
      </c>
      <c r="E54" s="4" t="s">
        <v>5</v>
      </c>
      <c r="F54" s="4" t="s">
        <v>5</v>
      </c>
    </row>
    <row r="55" spans="1:6">
      <c r="A55" s="2" t="s">
        <v>958</v>
      </c>
      <c r="B55" s="6">
        <v>5286976</v>
      </c>
      <c r="C55" s="6">
        <v>5162874</v>
      </c>
      <c r="D55" s="4" t="s">
        <v>5</v>
      </c>
      <c r="E55" s="4" t="s">
        <v>5</v>
      </c>
      <c r="F55" s="4" t="s">
        <v>5</v>
      </c>
    </row>
    <row r="56" spans="1:6">
      <c r="A56" s="2" t="s">
        <v>41</v>
      </c>
      <c r="B56" s="6">
        <v>54324</v>
      </c>
      <c r="C56" s="6">
        <v>65727</v>
      </c>
      <c r="D56" s="4" t="s">
        <v>5</v>
      </c>
      <c r="E56" s="4" t="s">
        <v>5</v>
      </c>
      <c r="F56" s="4" t="s">
        <v>5</v>
      </c>
    </row>
    <row r="57" spans="1:6">
      <c r="A57" s="2" t="s">
        <v>42</v>
      </c>
      <c r="B57" s="6">
        <v>7146290</v>
      </c>
      <c r="C57" s="6">
        <v>7308264</v>
      </c>
      <c r="D57" s="4" t="s">
        <v>5</v>
      </c>
      <c r="E57" s="4" t="s">
        <v>5</v>
      </c>
      <c r="F57" s="4" t="s">
        <v>5</v>
      </c>
    </row>
    <row r="58" spans="1:6">
      <c r="A58" s="3" t="s">
        <v>43</v>
      </c>
      <c r="B58" s="4" t="s">
        <v>5</v>
      </c>
      <c r="C58" s="4" t="s">
        <v>5</v>
      </c>
      <c r="D58" s="4" t="s">
        <v>5</v>
      </c>
      <c r="E58" s="4" t="s">
        <v>5</v>
      </c>
      <c r="F58" s="4" t="s">
        <v>5</v>
      </c>
    </row>
    <row r="59" spans="1:6">
      <c r="A59" s="2" t="s">
        <v>44</v>
      </c>
      <c r="B59" s="4">
        <v>-989</v>
      </c>
      <c r="C59" s="4">
        <v>90</v>
      </c>
      <c r="D59" s="4" t="s">
        <v>5</v>
      </c>
      <c r="E59" s="4" t="s">
        <v>5</v>
      </c>
      <c r="F59" s="4" t="s">
        <v>5</v>
      </c>
    </row>
    <row r="60" spans="1:6">
      <c r="A60" s="2" t="s">
        <v>45</v>
      </c>
      <c r="B60" s="6">
        <v>24560</v>
      </c>
      <c r="C60" s="6">
        <v>31981</v>
      </c>
      <c r="D60" s="4" t="s">
        <v>5</v>
      </c>
      <c r="E60" s="4" t="s">
        <v>5</v>
      </c>
      <c r="F60" s="4" t="s">
        <v>5</v>
      </c>
    </row>
    <row r="61" spans="1:6">
      <c r="A61" s="2" t="s">
        <v>46</v>
      </c>
      <c r="B61" s="6">
        <v>408534</v>
      </c>
      <c r="C61" s="6">
        <v>131250</v>
      </c>
      <c r="D61" s="4" t="s">
        <v>5</v>
      </c>
      <c r="E61" s="4" t="s">
        <v>5</v>
      </c>
      <c r="F61" s="4" t="s">
        <v>5</v>
      </c>
    </row>
    <row r="62" spans="1:6" ht="30">
      <c r="A62" s="2" t="s">
        <v>47</v>
      </c>
      <c r="B62" s="4">
        <v>0</v>
      </c>
      <c r="C62" s="4">
        <v>0</v>
      </c>
      <c r="D62" s="4" t="s">
        <v>5</v>
      </c>
      <c r="E62" s="4" t="s">
        <v>5</v>
      </c>
      <c r="F62" s="4" t="s">
        <v>5</v>
      </c>
    </row>
    <row r="63" spans="1:6">
      <c r="A63" s="2" t="s">
        <v>48</v>
      </c>
      <c r="B63" s="6">
        <v>432105</v>
      </c>
      <c r="C63" s="6">
        <v>163321</v>
      </c>
      <c r="D63" s="4" t="s">
        <v>5</v>
      </c>
      <c r="E63" s="4" t="s">
        <v>5</v>
      </c>
      <c r="F63" s="4" t="s">
        <v>5</v>
      </c>
    </row>
    <row r="64" spans="1:6">
      <c r="A64" s="2" t="s">
        <v>965</v>
      </c>
      <c r="B64" s="6">
        <v>2787712</v>
      </c>
      <c r="C64" s="6">
        <v>3031742</v>
      </c>
      <c r="D64" s="4" t="s">
        <v>5</v>
      </c>
      <c r="E64" s="4" t="s">
        <v>5</v>
      </c>
      <c r="F64" s="4" t="s">
        <v>5</v>
      </c>
    </row>
    <row r="65" spans="1:6">
      <c r="A65" s="2" t="s">
        <v>49</v>
      </c>
      <c r="B65" s="6">
        <v>8484</v>
      </c>
      <c r="C65" s="6">
        <v>5314</v>
      </c>
      <c r="D65" s="4" t="s">
        <v>5</v>
      </c>
      <c r="E65" s="4" t="s">
        <v>5</v>
      </c>
      <c r="F65" s="4" t="s">
        <v>5</v>
      </c>
    </row>
    <row r="66" spans="1:6" ht="30">
      <c r="A66" s="2" t="s">
        <v>50</v>
      </c>
      <c r="B66" s="4">
        <v>0</v>
      </c>
      <c r="C66" s="4">
        <v>0</v>
      </c>
      <c r="D66" s="4" t="s">
        <v>5</v>
      </c>
      <c r="E66" s="4" t="s">
        <v>5</v>
      </c>
      <c r="F66" s="4" t="s">
        <v>5</v>
      </c>
    </row>
    <row r="67" spans="1:6" ht="30">
      <c r="A67" s="2" t="s">
        <v>51</v>
      </c>
      <c r="B67" s="6">
        <v>2641111</v>
      </c>
      <c r="C67" s="6">
        <v>3035031</v>
      </c>
      <c r="D67" s="4" t="s">
        <v>5</v>
      </c>
      <c r="E67" s="4" t="s">
        <v>5</v>
      </c>
      <c r="F67" s="4" t="s">
        <v>5</v>
      </c>
    </row>
    <row r="68" spans="1:6">
      <c r="A68" s="2" t="s">
        <v>52</v>
      </c>
      <c r="B68" s="4">
        <v>0</v>
      </c>
      <c r="C68" s="4">
        <v>0</v>
      </c>
      <c r="D68" s="4" t="s">
        <v>5</v>
      </c>
      <c r="E68" s="4" t="s">
        <v>5</v>
      </c>
      <c r="F68" s="4" t="s">
        <v>5</v>
      </c>
    </row>
    <row r="69" spans="1:6">
      <c r="A69" s="3" t="s">
        <v>55</v>
      </c>
      <c r="B69" s="4" t="s">
        <v>5</v>
      </c>
      <c r="C69" s="4" t="s">
        <v>5</v>
      </c>
      <c r="D69" s="4" t="s">
        <v>5</v>
      </c>
      <c r="E69" s="4" t="s">
        <v>5</v>
      </c>
      <c r="F69" s="4" t="s">
        <v>5</v>
      </c>
    </row>
    <row r="70" spans="1:6">
      <c r="A70" s="2" t="s">
        <v>968</v>
      </c>
      <c r="B70" s="4">
        <v>0</v>
      </c>
      <c r="C70" s="4">
        <v>0</v>
      </c>
      <c r="D70" s="4" t="s">
        <v>5</v>
      </c>
      <c r="E70" s="4" t="s">
        <v>5</v>
      </c>
      <c r="F70" s="4" t="s">
        <v>5</v>
      </c>
    </row>
    <row r="71" spans="1:6">
      <c r="A71" s="2" t="s">
        <v>969</v>
      </c>
      <c r="B71" s="6">
        <v>1439</v>
      </c>
      <c r="C71" s="6">
        <v>1400</v>
      </c>
      <c r="D71" s="4" t="s">
        <v>5</v>
      </c>
      <c r="E71" s="4" t="s">
        <v>5</v>
      </c>
      <c r="F71" s="4" t="s">
        <v>5</v>
      </c>
    </row>
    <row r="72" spans="1:6">
      <c r="A72" s="2" t="s">
        <v>58</v>
      </c>
      <c r="B72" s="6">
        <v>1143546</v>
      </c>
      <c r="C72" s="6">
        <v>1035115</v>
      </c>
      <c r="D72" s="4" t="s">
        <v>5</v>
      </c>
      <c r="E72" s="4" t="s">
        <v>5</v>
      </c>
      <c r="F72" s="4" t="s">
        <v>5</v>
      </c>
    </row>
    <row r="73" spans="1:6">
      <c r="A73" s="2" t="s">
        <v>972</v>
      </c>
      <c r="B73" s="6">
        <v>902144</v>
      </c>
      <c r="C73" s="6">
        <v>811573</v>
      </c>
      <c r="D73" s="4" t="s">
        <v>5</v>
      </c>
      <c r="E73" s="4" t="s">
        <v>5</v>
      </c>
      <c r="F73" s="4" t="s">
        <v>5</v>
      </c>
    </row>
    <row r="74" spans="1:6" ht="30">
      <c r="A74" s="2" t="s">
        <v>975</v>
      </c>
      <c r="B74" s="6">
        <v>-5939</v>
      </c>
      <c r="C74" s="6">
        <v>-6802</v>
      </c>
      <c r="D74" s="4" t="s">
        <v>5</v>
      </c>
      <c r="E74" s="4" t="s">
        <v>5</v>
      </c>
      <c r="F74" s="4" t="s">
        <v>5</v>
      </c>
    </row>
    <row r="75" spans="1:6">
      <c r="A75" s="2" t="s">
        <v>977</v>
      </c>
      <c r="B75" s="6">
        <v>-764312</v>
      </c>
      <c r="C75" s="6">
        <v>-768430</v>
      </c>
      <c r="D75" s="4" t="s">
        <v>5</v>
      </c>
      <c r="E75" s="4" t="s">
        <v>5</v>
      </c>
      <c r="F75" s="4" t="s">
        <v>5</v>
      </c>
    </row>
    <row r="76" spans="1:6" ht="30">
      <c r="A76" s="2" t="s">
        <v>1795</v>
      </c>
      <c r="B76" s="6">
        <v>1276878</v>
      </c>
      <c r="C76" s="6">
        <v>1072856</v>
      </c>
      <c r="D76" s="4" t="s">
        <v>5</v>
      </c>
      <c r="E76" s="4" t="s">
        <v>5</v>
      </c>
      <c r="F76" s="4" t="s">
        <v>5</v>
      </c>
    </row>
    <row r="77" spans="1:6">
      <c r="A77" s="2" t="s">
        <v>63</v>
      </c>
      <c r="B77" s="4">
        <v>0</v>
      </c>
      <c r="C77" s="4">
        <v>0</v>
      </c>
      <c r="D77" s="4" t="s">
        <v>5</v>
      </c>
      <c r="E77" s="4" t="s">
        <v>5</v>
      </c>
      <c r="F77" s="4" t="s">
        <v>5</v>
      </c>
    </row>
    <row r="78" spans="1:6">
      <c r="A78" s="2" t="s">
        <v>1796</v>
      </c>
      <c r="B78" s="6">
        <v>1276878</v>
      </c>
      <c r="C78" s="6">
        <v>1072856</v>
      </c>
      <c r="D78" s="4" t="s">
        <v>5</v>
      </c>
      <c r="E78" s="4" t="s">
        <v>5</v>
      </c>
      <c r="F78" s="4" t="s">
        <v>5</v>
      </c>
    </row>
    <row r="79" spans="1:6" ht="30">
      <c r="A79" s="2" t="s">
        <v>1797</v>
      </c>
      <c r="B79" s="6">
        <v>7146290</v>
      </c>
      <c r="C79" s="6">
        <v>7308264</v>
      </c>
      <c r="D79" s="4" t="s">
        <v>5</v>
      </c>
      <c r="E79" s="4" t="s">
        <v>5</v>
      </c>
      <c r="F79" s="4" t="s">
        <v>5</v>
      </c>
    </row>
    <row r="80" spans="1:6">
      <c r="A80" s="2" t="s">
        <v>1788</v>
      </c>
      <c r="B80" s="4" t="s">
        <v>5</v>
      </c>
      <c r="C80" s="4" t="s">
        <v>5</v>
      </c>
      <c r="D80" s="4" t="s">
        <v>5</v>
      </c>
      <c r="E80" s="4" t="s">
        <v>5</v>
      </c>
      <c r="F80" s="4" t="s">
        <v>5</v>
      </c>
    </row>
    <row r="81" spans="1:6">
      <c r="A81" s="3" t="s">
        <v>29</v>
      </c>
      <c r="B81" s="4" t="s">
        <v>5</v>
      </c>
      <c r="C81" s="4" t="s">
        <v>5</v>
      </c>
      <c r="D81" s="4" t="s">
        <v>5</v>
      </c>
      <c r="E81" s="4" t="s">
        <v>5</v>
      </c>
      <c r="F81" s="4" t="s">
        <v>5</v>
      </c>
    </row>
    <row r="82" spans="1:6">
      <c r="A82" s="2" t="s">
        <v>30</v>
      </c>
      <c r="B82" s="6">
        <v>548398</v>
      </c>
      <c r="C82" s="6">
        <v>499932</v>
      </c>
      <c r="D82" s="6">
        <v>217901</v>
      </c>
      <c r="E82" s="4" t="s">
        <v>5</v>
      </c>
      <c r="F82" s="6">
        <v>455756</v>
      </c>
    </row>
    <row r="83" spans="1:6">
      <c r="A83" s="2" t="s">
        <v>31</v>
      </c>
      <c r="B83" s="6">
        <v>573614</v>
      </c>
      <c r="C83" s="6">
        <v>601967</v>
      </c>
      <c r="D83" s="4" t="s">
        <v>5</v>
      </c>
      <c r="E83" s="4" t="s">
        <v>5</v>
      </c>
      <c r="F83" s="4" t="s">
        <v>5</v>
      </c>
    </row>
    <row r="84" spans="1:6">
      <c r="A84" s="2" t="s">
        <v>32</v>
      </c>
      <c r="B84" s="6">
        <v>399428</v>
      </c>
      <c r="C84" s="6">
        <v>354150</v>
      </c>
      <c r="D84" s="4" t="s">
        <v>5</v>
      </c>
      <c r="E84" s="4" t="s">
        <v>5</v>
      </c>
      <c r="F84" s="4" t="s">
        <v>5</v>
      </c>
    </row>
    <row r="85" spans="1:6" ht="30">
      <c r="A85" s="2" t="s">
        <v>33</v>
      </c>
      <c r="B85" s="6">
        <v>102096</v>
      </c>
      <c r="C85" s="6">
        <v>12675</v>
      </c>
      <c r="D85" s="4" t="s">
        <v>5</v>
      </c>
      <c r="E85" s="4" t="s">
        <v>5</v>
      </c>
      <c r="F85" s="4" t="s">
        <v>5</v>
      </c>
    </row>
    <row r="86" spans="1:6">
      <c r="A86" s="2" t="s">
        <v>34</v>
      </c>
      <c r="B86" s="6">
        <v>-64919</v>
      </c>
      <c r="C86" s="6">
        <v>-35708</v>
      </c>
      <c r="D86" s="4" t="s">
        <v>5</v>
      </c>
      <c r="E86" s="4" t="s">
        <v>5</v>
      </c>
      <c r="F86" s="4" t="s">
        <v>5</v>
      </c>
    </row>
    <row r="87" spans="1:6">
      <c r="A87" s="2" t="s">
        <v>35</v>
      </c>
      <c r="B87" s="6">
        <v>235479</v>
      </c>
      <c r="C87" s="6">
        <v>296027</v>
      </c>
      <c r="D87" s="4" t="s">
        <v>5</v>
      </c>
      <c r="E87" s="4" t="s">
        <v>5</v>
      </c>
      <c r="F87" s="4" t="s">
        <v>5</v>
      </c>
    </row>
    <row r="88" spans="1:6">
      <c r="A88" s="2" t="s">
        <v>36</v>
      </c>
      <c r="B88" s="6">
        <v>1794096</v>
      </c>
      <c r="C88" s="6">
        <v>1729043</v>
      </c>
      <c r="D88" s="4" t="s">
        <v>5</v>
      </c>
      <c r="E88" s="4" t="s">
        <v>5</v>
      </c>
      <c r="F88" s="4" t="s">
        <v>5</v>
      </c>
    </row>
    <row r="89" spans="1:6">
      <c r="A89" s="2" t="s">
        <v>955</v>
      </c>
      <c r="B89" s="6">
        <v>8380701</v>
      </c>
      <c r="C89" s="6">
        <v>8233831</v>
      </c>
      <c r="D89" s="4" t="s">
        <v>5</v>
      </c>
      <c r="E89" s="4" t="s">
        <v>5</v>
      </c>
      <c r="F89" s="4" t="s">
        <v>5</v>
      </c>
    </row>
    <row r="90" spans="1:6">
      <c r="A90" s="2" t="s">
        <v>37</v>
      </c>
      <c r="B90" s="6">
        <v>2433</v>
      </c>
      <c r="C90" s="6">
        <v>1746</v>
      </c>
      <c r="D90" s="4" t="s">
        <v>5</v>
      </c>
      <c r="E90" s="4" t="s">
        <v>5</v>
      </c>
      <c r="F90" s="4" t="s">
        <v>5</v>
      </c>
    </row>
    <row r="91" spans="1:6" ht="30">
      <c r="A91" s="2" t="s">
        <v>38</v>
      </c>
      <c r="B91" s="6">
        <v>349257</v>
      </c>
      <c r="C91" s="6">
        <v>356427</v>
      </c>
      <c r="D91" s="4" t="s">
        <v>5</v>
      </c>
      <c r="E91" s="4" t="s">
        <v>5</v>
      </c>
      <c r="F91" s="4" t="s">
        <v>5</v>
      </c>
    </row>
    <row r="92" spans="1:6">
      <c r="A92" s="2" t="s">
        <v>39</v>
      </c>
      <c r="B92" s="6">
        <v>1798492</v>
      </c>
      <c r="C92" s="6">
        <v>1798493</v>
      </c>
      <c r="D92" s="4" t="s">
        <v>5</v>
      </c>
      <c r="E92" s="4" t="s">
        <v>5</v>
      </c>
      <c r="F92" s="4" t="s">
        <v>5</v>
      </c>
    </row>
    <row r="93" spans="1:6">
      <c r="A93" s="2" t="s">
        <v>40</v>
      </c>
      <c r="B93" s="6">
        <v>1890659</v>
      </c>
      <c r="C93" s="6">
        <v>2020942</v>
      </c>
      <c r="D93" s="4" t="s">
        <v>5</v>
      </c>
      <c r="E93" s="4" t="s">
        <v>5</v>
      </c>
      <c r="F93" s="4" t="s">
        <v>5</v>
      </c>
    </row>
    <row r="94" spans="1:6">
      <c r="A94" s="2" t="s">
        <v>958</v>
      </c>
      <c r="B94" s="6">
        <v>318872</v>
      </c>
      <c r="C94" s="6">
        <v>313978</v>
      </c>
      <c r="D94" s="4" t="s">
        <v>5</v>
      </c>
      <c r="E94" s="4" t="s">
        <v>5</v>
      </c>
      <c r="F94" s="4" t="s">
        <v>5</v>
      </c>
    </row>
    <row r="95" spans="1:6">
      <c r="A95" s="2" t="s">
        <v>41</v>
      </c>
      <c r="B95" s="6">
        <v>28825</v>
      </c>
      <c r="C95" s="6">
        <v>27766</v>
      </c>
      <c r="D95" s="4" t="s">
        <v>5</v>
      </c>
      <c r="E95" s="4" t="s">
        <v>5</v>
      </c>
      <c r="F95" s="4" t="s">
        <v>5</v>
      </c>
    </row>
    <row r="96" spans="1:6">
      <c r="A96" s="2" t="s">
        <v>42</v>
      </c>
      <c r="B96" s="6">
        <v>14563335</v>
      </c>
      <c r="C96" s="6">
        <v>14482226</v>
      </c>
      <c r="D96" s="4" t="s">
        <v>5</v>
      </c>
      <c r="E96" s="4" t="s">
        <v>5</v>
      </c>
      <c r="F96" s="4" t="s">
        <v>5</v>
      </c>
    </row>
    <row r="97" spans="1:6">
      <c r="A97" s="3" t="s">
        <v>43</v>
      </c>
      <c r="B97" s="4" t="s">
        <v>5</v>
      </c>
      <c r="C97" s="4" t="s">
        <v>5</v>
      </c>
      <c r="D97" s="4" t="s">
        <v>5</v>
      </c>
      <c r="E97" s="4" t="s">
        <v>5</v>
      </c>
      <c r="F97" s="4" t="s">
        <v>5</v>
      </c>
    </row>
    <row r="98" spans="1:6">
      <c r="A98" s="2" t="s">
        <v>44</v>
      </c>
      <c r="B98" s="6">
        <v>264255</v>
      </c>
      <c r="C98" s="6">
        <v>410532</v>
      </c>
      <c r="D98" s="4" t="s">
        <v>5</v>
      </c>
      <c r="E98" s="4" t="s">
        <v>5</v>
      </c>
      <c r="F98" s="4" t="s">
        <v>5</v>
      </c>
    </row>
    <row r="99" spans="1:6">
      <c r="A99" s="2" t="s">
        <v>45</v>
      </c>
      <c r="B99" s="6">
        <v>934063</v>
      </c>
      <c r="C99" s="6">
        <v>1096261</v>
      </c>
      <c r="D99" s="4" t="s">
        <v>5</v>
      </c>
      <c r="E99" s="4" t="s">
        <v>5</v>
      </c>
      <c r="F99" s="4" t="s">
        <v>5</v>
      </c>
    </row>
    <row r="100" spans="1:6">
      <c r="A100" s="2" t="s">
        <v>46</v>
      </c>
      <c r="B100" s="4">
        <v>906</v>
      </c>
      <c r="C100" s="4">
        <v>906</v>
      </c>
      <c r="D100" s="4" t="s">
        <v>5</v>
      </c>
      <c r="E100" s="4" t="s">
        <v>5</v>
      </c>
      <c r="F100" s="4" t="s">
        <v>5</v>
      </c>
    </row>
    <row r="101" spans="1:6" ht="30">
      <c r="A101" s="2" t="s">
        <v>47</v>
      </c>
      <c r="B101" s="6">
        <v>1231</v>
      </c>
      <c r="C101" s="6">
        <v>6195</v>
      </c>
      <c r="D101" s="4" t="s">
        <v>5</v>
      </c>
      <c r="E101" s="4" t="s">
        <v>5</v>
      </c>
      <c r="F101" s="4" t="s">
        <v>5</v>
      </c>
    </row>
    <row r="102" spans="1:6">
      <c r="A102" s="2" t="s">
        <v>48</v>
      </c>
      <c r="B102" s="6">
        <v>1200455</v>
      </c>
      <c r="C102" s="6">
        <v>1513894</v>
      </c>
      <c r="D102" s="4" t="s">
        <v>5</v>
      </c>
      <c r="E102" s="4" t="s">
        <v>5</v>
      </c>
      <c r="F102" s="4" t="s">
        <v>5</v>
      </c>
    </row>
    <row r="103" spans="1:6">
      <c r="A103" s="2" t="s">
        <v>965</v>
      </c>
      <c r="B103" s="6">
        <v>7428210</v>
      </c>
      <c r="C103" s="6">
        <v>7351093</v>
      </c>
      <c r="D103" s="4" t="s">
        <v>5</v>
      </c>
      <c r="E103" s="4" t="s">
        <v>5</v>
      </c>
      <c r="F103" s="4" t="s">
        <v>5</v>
      </c>
    </row>
    <row r="104" spans="1:6">
      <c r="A104" s="2" t="s">
        <v>49</v>
      </c>
      <c r="B104" s="6">
        <v>454691</v>
      </c>
      <c r="C104" s="6">
        <v>512118</v>
      </c>
      <c r="D104" s="4" t="s">
        <v>5</v>
      </c>
      <c r="E104" s="4" t="s">
        <v>5</v>
      </c>
      <c r="F104" s="4" t="s">
        <v>5</v>
      </c>
    </row>
    <row r="105" spans="1:6" ht="30">
      <c r="A105" s="2" t="s">
        <v>50</v>
      </c>
      <c r="B105" s="6">
        <v>2856</v>
      </c>
      <c r="C105" s="6">
        <v>2729</v>
      </c>
      <c r="D105" s="4" t="s">
        <v>5</v>
      </c>
      <c r="E105" s="4" t="s">
        <v>5</v>
      </c>
      <c r="F105" s="4" t="s">
        <v>5</v>
      </c>
    </row>
    <row r="106" spans="1:6" ht="30">
      <c r="A106" s="2" t="s">
        <v>51</v>
      </c>
      <c r="B106" s="4">
        <v>0</v>
      </c>
      <c r="C106" s="4">
        <v>0</v>
      </c>
      <c r="D106" s="4" t="s">
        <v>5</v>
      </c>
      <c r="E106" s="4" t="s">
        <v>5</v>
      </c>
      <c r="F106" s="4" t="s">
        <v>5</v>
      </c>
    </row>
    <row r="107" spans="1:6">
      <c r="A107" s="2" t="s">
        <v>52</v>
      </c>
      <c r="B107" s="6">
        <v>340765</v>
      </c>
      <c r="C107" s="6">
        <v>159319</v>
      </c>
      <c r="D107" s="4" t="s">
        <v>5</v>
      </c>
      <c r="E107" s="4" t="s">
        <v>5</v>
      </c>
      <c r="F107" s="4" t="s">
        <v>5</v>
      </c>
    </row>
    <row r="108" spans="1:6">
      <c r="A108" s="3" t="s">
        <v>55</v>
      </c>
      <c r="B108" s="4" t="s">
        <v>5</v>
      </c>
      <c r="C108" s="4" t="s">
        <v>5</v>
      </c>
      <c r="D108" s="4" t="s">
        <v>5</v>
      </c>
      <c r="E108" s="4" t="s">
        <v>5</v>
      </c>
      <c r="F108" s="4" t="s">
        <v>5</v>
      </c>
    </row>
    <row r="109" spans="1:6">
      <c r="A109" s="2" t="s">
        <v>968</v>
      </c>
      <c r="B109" s="4">
        <v>0</v>
      </c>
      <c r="C109" s="4">
        <v>0</v>
      </c>
      <c r="D109" s="4" t="s">
        <v>5</v>
      </c>
      <c r="E109" s="4" t="s">
        <v>5</v>
      </c>
      <c r="F109" s="4" t="s">
        <v>5</v>
      </c>
    </row>
    <row r="110" spans="1:6">
      <c r="A110" s="2" t="s">
        <v>969</v>
      </c>
      <c r="B110" s="4">
        <v>0</v>
      </c>
      <c r="C110" s="4">
        <v>0</v>
      </c>
      <c r="D110" s="4" t="s">
        <v>5</v>
      </c>
      <c r="E110" s="4" t="s">
        <v>5</v>
      </c>
      <c r="F110" s="4" t="s">
        <v>5</v>
      </c>
    </row>
    <row r="111" spans="1:6">
      <c r="A111" s="2" t="s">
        <v>58</v>
      </c>
      <c r="B111" s="6">
        <v>4183617</v>
      </c>
      <c r="C111" s="6">
        <v>4195802</v>
      </c>
      <c r="D111" s="4" t="s">
        <v>5</v>
      </c>
      <c r="E111" s="4" t="s">
        <v>5</v>
      </c>
      <c r="F111" s="4" t="s">
        <v>5</v>
      </c>
    </row>
    <row r="112" spans="1:6">
      <c r="A112" s="2" t="s">
        <v>972</v>
      </c>
      <c r="B112" s="6">
        <v>959202</v>
      </c>
      <c r="C112" s="6">
        <v>754551</v>
      </c>
      <c r="D112" s="4" t="s">
        <v>5</v>
      </c>
      <c r="E112" s="4" t="s">
        <v>5</v>
      </c>
      <c r="F112" s="4" t="s">
        <v>5</v>
      </c>
    </row>
    <row r="113" spans="1:6" ht="30">
      <c r="A113" s="2" t="s">
        <v>975</v>
      </c>
      <c r="B113" s="6">
        <v>-6461</v>
      </c>
      <c r="C113" s="6">
        <v>-7280</v>
      </c>
      <c r="D113" s="4" t="s">
        <v>5</v>
      </c>
      <c r="E113" s="4" t="s">
        <v>5</v>
      </c>
      <c r="F113" s="4" t="s">
        <v>5</v>
      </c>
    </row>
    <row r="114" spans="1:6">
      <c r="A114" s="2" t="s">
        <v>977</v>
      </c>
      <c r="B114" s="4">
        <v>0</v>
      </c>
      <c r="C114" s="4">
        <v>0</v>
      </c>
      <c r="D114" s="4" t="s">
        <v>5</v>
      </c>
      <c r="E114" s="4" t="s">
        <v>5</v>
      </c>
      <c r="F114" s="4" t="s">
        <v>5</v>
      </c>
    </row>
    <row r="115" spans="1:6" ht="30">
      <c r="A115" s="2" t="s">
        <v>1795</v>
      </c>
      <c r="B115" s="6">
        <v>5136358</v>
      </c>
      <c r="C115" s="6">
        <v>4943073</v>
      </c>
      <c r="D115" s="4" t="s">
        <v>5</v>
      </c>
      <c r="E115" s="4" t="s">
        <v>5</v>
      </c>
      <c r="F115" s="4" t="s">
        <v>5</v>
      </c>
    </row>
    <row r="116" spans="1:6">
      <c r="A116" s="2" t="s">
        <v>63</v>
      </c>
      <c r="B116" s="4">
        <v>0</v>
      </c>
      <c r="C116" s="4">
        <v>0</v>
      </c>
      <c r="D116" s="4" t="s">
        <v>5</v>
      </c>
      <c r="E116" s="4" t="s">
        <v>5</v>
      </c>
      <c r="F116" s="4" t="s">
        <v>5</v>
      </c>
    </row>
    <row r="117" spans="1:6">
      <c r="A117" s="2" t="s">
        <v>1796</v>
      </c>
      <c r="B117" s="6">
        <v>5136358</v>
      </c>
      <c r="C117" s="6">
        <v>4943073</v>
      </c>
      <c r="D117" s="4" t="s">
        <v>5</v>
      </c>
      <c r="E117" s="4" t="s">
        <v>5</v>
      </c>
      <c r="F117" s="4" t="s">
        <v>5</v>
      </c>
    </row>
    <row r="118" spans="1:6" ht="30">
      <c r="A118" s="2" t="s">
        <v>1797</v>
      </c>
      <c r="B118" s="6">
        <v>14563335</v>
      </c>
      <c r="C118" s="6">
        <v>14482226</v>
      </c>
      <c r="D118" s="4" t="s">
        <v>5</v>
      </c>
      <c r="E118" s="4" t="s">
        <v>5</v>
      </c>
      <c r="F118" s="4" t="s">
        <v>5</v>
      </c>
    </row>
    <row r="119" spans="1:6">
      <c r="A119" s="2" t="s">
        <v>1792</v>
      </c>
      <c r="B119" s="4" t="s">
        <v>5</v>
      </c>
      <c r="C119" s="4" t="s">
        <v>5</v>
      </c>
      <c r="D119" s="4" t="s">
        <v>5</v>
      </c>
      <c r="E119" s="4" t="s">
        <v>5</v>
      </c>
      <c r="F119" s="4" t="s">
        <v>5</v>
      </c>
    </row>
    <row r="120" spans="1:6">
      <c r="A120" s="3" t="s">
        <v>29</v>
      </c>
      <c r="B120" s="4" t="s">
        <v>5</v>
      </c>
      <c r="C120" s="4" t="s">
        <v>5</v>
      </c>
      <c r="D120" s="4" t="s">
        <v>5</v>
      </c>
      <c r="E120" s="4" t="s">
        <v>5</v>
      </c>
      <c r="F120" s="4" t="s">
        <v>5</v>
      </c>
    </row>
    <row r="121" spans="1:6">
      <c r="A121" s="2" t="s">
        <v>30</v>
      </c>
      <c r="B121" s="6">
        <v>42597</v>
      </c>
      <c r="C121" s="6">
        <v>47472</v>
      </c>
      <c r="D121" s="6">
        <v>38829</v>
      </c>
      <c r="E121" s="4" t="s">
        <v>5</v>
      </c>
      <c r="F121" s="6">
        <v>43546</v>
      </c>
    </row>
    <row r="122" spans="1:6">
      <c r="A122" s="2" t="s">
        <v>31</v>
      </c>
      <c r="B122" s="6">
        <v>70597</v>
      </c>
      <c r="C122" s="6">
        <v>75752</v>
      </c>
      <c r="D122" s="4" t="s">
        <v>5</v>
      </c>
      <c r="E122" s="4" t="s">
        <v>5</v>
      </c>
      <c r="F122" s="4" t="s">
        <v>5</v>
      </c>
    </row>
    <row r="123" spans="1:6">
      <c r="A123" s="2" t="s">
        <v>32</v>
      </c>
      <c r="B123" s="6">
        <v>23756</v>
      </c>
      <c r="C123" s="6">
        <v>23774</v>
      </c>
      <c r="D123" s="4" t="s">
        <v>5</v>
      </c>
      <c r="E123" s="4" t="s">
        <v>5</v>
      </c>
      <c r="F123" s="4" t="s">
        <v>5</v>
      </c>
    </row>
    <row r="124" spans="1:6" ht="30">
      <c r="A124" s="2" t="s">
        <v>33</v>
      </c>
      <c r="B124" s="6">
        <v>15923</v>
      </c>
      <c r="C124" s="6">
        <v>8591</v>
      </c>
      <c r="D124" s="4" t="s">
        <v>5</v>
      </c>
      <c r="E124" s="4" t="s">
        <v>5</v>
      </c>
      <c r="F124" s="4" t="s">
        <v>5</v>
      </c>
    </row>
    <row r="125" spans="1:6">
      <c r="A125" s="2" t="s">
        <v>34</v>
      </c>
      <c r="B125" s="6">
        <v>23317</v>
      </c>
      <c r="C125" s="6">
        <v>32585</v>
      </c>
      <c r="D125" s="4" t="s">
        <v>5</v>
      </c>
      <c r="E125" s="4" t="s">
        <v>5</v>
      </c>
      <c r="F125" s="4" t="s">
        <v>5</v>
      </c>
    </row>
    <row r="126" spans="1:6">
      <c r="A126" s="2" t="s">
        <v>35</v>
      </c>
      <c r="B126" s="6">
        <v>9979</v>
      </c>
      <c r="C126" s="6">
        <v>11906</v>
      </c>
      <c r="D126" s="4" t="s">
        <v>5</v>
      </c>
      <c r="E126" s="4" t="s">
        <v>5</v>
      </c>
      <c r="F126" s="4" t="s">
        <v>5</v>
      </c>
    </row>
    <row r="127" spans="1:6">
      <c r="A127" s="2" t="s">
        <v>36</v>
      </c>
      <c r="B127" s="6">
        <v>186169</v>
      </c>
      <c r="C127" s="6">
        <v>200080</v>
      </c>
      <c r="D127" s="4" t="s">
        <v>5</v>
      </c>
      <c r="E127" s="4" t="s">
        <v>5</v>
      </c>
      <c r="F127" s="4" t="s">
        <v>5</v>
      </c>
    </row>
    <row r="128" spans="1:6">
      <c r="A128" s="2" t="s">
        <v>955</v>
      </c>
      <c r="B128" s="6">
        <v>193567</v>
      </c>
      <c r="C128" s="6">
        <v>193673</v>
      </c>
      <c r="D128" s="4" t="s">
        <v>5</v>
      </c>
      <c r="E128" s="4" t="s">
        <v>5</v>
      </c>
      <c r="F128" s="4" t="s">
        <v>5</v>
      </c>
    </row>
    <row r="129" spans="1:6">
      <c r="A129" s="2" t="s">
        <v>37</v>
      </c>
      <c r="B129" s="4">
        <v>0</v>
      </c>
      <c r="C129" s="4">
        <v>0</v>
      </c>
      <c r="D129" s="4" t="s">
        <v>5</v>
      </c>
      <c r="E129" s="4" t="s">
        <v>5</v>
      </c>
      <c r="F129" s="4" t="s">
        <v>5</v>
      </c>
    </row>
    <row r="130" spans="1:6" ht="30">
      <c r="A130" s="2" t="s">
        <v>38</v>
      </c>
      <c r="B130" s="6">
        <v>25040</v>
      </c>
      <c r="C130" s="6">
        <v>29573</v>
      </c>
      <c r="D130" s="4" t="s">
        <v>5</v>
      </c>
      <c r="E130" s="4" t="s">
        <v>5</v>
      </c>
      <c r="F130" s="4" t="s">
        <v>5</v>
      </c>
    </row>
    <row r="131" spans="1:6">
      <c r="A131" s="2" t="s">
        <v>39</v>
      </c>
      <c r="B131" s="6">
        <v>182395</v>
      </c>
      <c r="C131" s="6">
        <v>215858</v>
      </c>
      <c r="D131" s="4" t="s">
        <v>5</v>
      </c>
      <c r="E131" s="4" t="s">
        <v>5</v>
      </c>
      <c r="F131" s="4" t="s">
        <v>5</v>
      </c>
    </row>
    <row r="132" spans="1:6">
      <c r="A132" s="2" t="s">
        <v>40</v>
      </c>
      <c r="B132" s="6">
        <v>75986</v>
      </c>
      <c r="C132" s="6">
        <v>78031</v>
      </c>
      <c r="D132" s="4" t="s">
        <v>5</v>
      </c>
      <c r="E132" s="4" t="s">
        <v>5</v>
      </c>
      <c r="F132" s="4" t="s">
        <v>5</v>
      </c>
    </row>
    <row r="133" spans="1:6">
      <c r="A133" s="2" t="s">
        <v>958</v>
      </c>
      <c r="B133" s="4">
        <v>0</v>
      </c>
      <c r="C133" s="4">
        <v>0</v>
      </c>
      <c r="D133" s="4" t="s">
        <v>5</v>
      </c>
      <c r="E133" s="4" t="s">
        <v>5</v>
      </c>
      <c r="F133" s="4" t="s">
        <v>5</v>
      </c>
    </row>
    <row r="134" spans="1:6">
      <c r="A134" s="2" t="s">
        <v>41</v>
      </c>
      <c r="B134" s="6">
        <v>23585</v>
      </c>
      <c r="C134" s="6">
        <v>24122</v>
      </c>
      <c r="D134" s="4" t="s">
        <v>5</v>
      </c>
      <c r="E134" s="4" t="s">
        <v>5</v>
      </c>
      <c r="F134" s="4" t="s">
        <v>5</v>
      </c>
    </row>
    <row r="135" spans="1:6">
      <c r="A135" s="2" t="s">
        <v>42</v>
      </c>
      <c r="B135" s="6">
        <v>686742</v>
      </c>
      <c r="C135" s="6">
        <v>741337</v>
      </c>
      <c r="D135" s="4" t="s">
        <v>5</v>
      </c>
      <c r="E135" s="4" t="s">
        <v>5</v>
      </c>
      <c r="F135" s="4" t="s">
        <v>5</v>
      </c>
    </row>
    <row r="136" spans="1:6">
      <c r="A136" s="3" t="s">
        <v>43</v>
      </c>
      <c r="B136" s="4" t="s">
        <v>5</v>
      </c>
      <c r="C136" s="4" t="s">
        <v>5</v>
      </c>
      <c r="D136" s="4" t="s">
        <v>5</v>
      </c>
      <c r="E136" s="4" t="s">
        <v>5</v>
      </c>
      <c r="F136" s="4" t="s">
        <v>5</v>
      </c>
    </row>
    <row r="137" spans="1:6">
      <c r="A137" s="2" t="s">
        <v>44</v>
      </c>
      <c r="B137" s="6">
        <v>4585</v>
      </c>
      <c r="C137" s="6">
        <v>6492</v>
      </c>
      <c r="D137" s="4" t="s">
        <v>5</v>
      </c>
      <c r="E137" s="4" t="s">
        <v>5</v>
      </c>
      <c r="F137" s="4" t="s">
        <v>5</v>
      </c>
    </row>
    <row r="138" spans="1:6">
      <c r="A138" s="2" t="s">
        <v>45</v>
      </c>
      <c r="B138" s="6">
        <v>36153</v>
      </c>
      <c r="C138" s="6">
        <v>42708</v>
      </c>
      <c r="D138" s="4" t="s">
        <v>5</v>
      </c>
      <c r="E138" s="4" t="s">
        <v>5</v>
      </c>
      <c r="F138" s="4" t="s">
        <v>5</v>
      </c>
    </row>
    <row r="139" spans="1:6">
      <c r="A139" s="2" t="s">
        <v>46</v>
      </c>
      <c r="B139" s="6">
        <v>2254</v>
      </c>
      <c r="C139" s="6">
        <v>1842</v>
      </c>
      <c r="D139" s="4" t="s">
        <v>5</v>
      </c>
      <c r="E139" s="4" t="s">
        <v>5</v>
      </c>
      <c r="F139" s="4" t="s">
        <v>5</v>
      </c>
    </row>
    <row r="140" spans="1:6" ht="30">
      <c r="A140" s="2" t="s">
        <v>47</v>
      </c>
      <c r="B140" s="4">
        <v>0</v>
      </c>
      <c r="C140" s="4">
        <v>0</v>
      </c>
      <c r="D140" s="4" t="s">
        <v>5</v>
      </c>
      <c r="E140" s="4" t="s">
        <v>5</v>
      </c>
      <c r="F140" s="4" t="s">
        <v>5</v>
      </c>
    </row>
    <row r="141" spans="1:6">
      <c r="A141" s="2" t="s">
        <v>48</v>
      </c>
      <c r="B141" s="6">
        <v>42992</v>
      </c>
      <c r="C141" s="6">
        <v>51042</v>
      </c>
      <c r="D141" s="4" t="s">
        <v>5</v>
      </c>
      <c r="E141" s="4" t="s">
        <v>5</v>
      </c>
      <c r="F141" s="4" t="s">
        <v>5</v>
      </c>
    </row>
    <row r="142" spans="1:6">
      <c r="A142" s="2" t="s">
        <v>965</v>
      </c>
      <c r="B142" s="6">
        <v>101560</v>
      </c>
      <c r="C142" s="6">
        <v>84317</v>
      </c>
      <c r="D142" s="4" t="s">
        <v>5</v>
      </c>
      <c r="E142" s="4" t="s">
        <v>5</v>
      </c>
      <c r="F142" s="4" t="s">
        <v>5</v>
      </c>
    </row>
    <row r="143" spans="1:6">
      <c r="A143" s="2" t="s">
        <v>49</v>
      </c>
      <c r="B143" s="6">
        <v>-1276</v>
      </c>
      <c r="C143" s="4">
        <v>-867</v>
      </c>
      <c r="D143" s="4" t="s">
        <v>5</v>
      </c>
      <c r="E143" s="4" t="s">
        <v>5</v>
      </c>
      <c r="F143" s="4" t="s">
        <v>5</v>
      </c>
    </row>
    <row r="144" spans="1:6" ht="30">
      <c r="A144" s="2" t="s">
        <v>50</v>
      </c>
      <c r="B144" s="4">
        <v>0</v>
      </c>
      <c r="C144" s="4">
        <v>0</v>
      </c>
      <c r="D144" s="4" t="s">
        <v>5</v>
      </c>
      <c r="E144" s="4" t="s">
        <v>5</v>
      </c>
      <c r="F144" s="4" t="s">
        <v>5</v>
      </c>
    </row>
    <row r="145" spans="1:6" ht="30">
      <c r="A145" s="2" t="s">
        <v>51</v>
      </c>
      <c r="B145" s="6">
        <v>3517</v>
      </c>
      <c r="C145" s="6">
        <v>2916</v>
      </c>
      <c r="D145" s="4" t="s">
        <v>5</v>
      </c>
      <c r="E145" s="4" t="s">
        <v>5</v>
      </c>
      <c r="F145" s="4" t="s">
        <v>5</v>
      </c>
    </row>
    <row r="146" spans="1:6">
      <c r="A146" s="2" t="s">
        <v>52</v>
      </c>
      <c r="B146" s="6">
        <v>9973</v>
      </c>
      <c r="C146" s="6">
        <v>9800</v>
      </c>
      <c r="D146" s="4" t="s">
        <v>5</v>
      </c>
      <c r="E146" s="4" t="s">
        <v>5</v>
      </c>
      <c r="F146" s="4" t="s">
        <v>5</v>
      </c>
    </row>
    <row r="147" spans="1:6">
      <c r="A147" s="3" t="s">
        <v>55</v>
      </c>
      <c r="B147" s="4" t="s">
        <v>5</v>
      </c>
      <c r="C147" s="4" t="s">
        <v>5</v>
      </c>
      <c r="D147" s="4" t="s">
        <v>5</v>
      </c>
      <c r="E147" s="4" t="s">
        <v>5</v>
      </c>
      <c r="F147" s="4" t="s">
        <v>5</v>
      </c>
    </row>
    <row r="148" spans="1:6">
      <c r="A148" s="2" t="s">
        <v>968</v>
      </c>
      <c r="B148" s="4">
        <v>0</v>
      </c>
      <c r="C148" s="4">
        <v>0</v>
      </c>
      <c r="D148" s="4" t="s">
        <v>5</v>
      </c>
      <c r="E148" s="4" t="s">
        <v>5</v>
      </c>
      <c r="F148" s="4" t="s">
        <v>5</v>
      </c>
    </row>
    <row r="149" spans="1:6">
      <c r="A149" s="2" t="s">
        <v>969</v>
      </c>
      <c r="B149" s="6">
        <v>30430</v>
      </c>
      <c r="C149" s="6">
        <v>30430</v>
      </c>
      <c r="D149" s="4" t="s">
        <v>5</v>
      </c>
      <c r="E149" s="4" t="s">
        <v>5</v>
      </c>
      <c r="F149" s="4" t="s">
        <v>5</v>
      </c>
    </row>
    <row r="150" spans="1:6">
      <c r="A150" s="2" t="s">
        <v>58</v>
      </c>
      <c r="B150" s="6">
        <v>573414</v>
      </c>
      <c r="C150" s="6">
        <v>571928</v>
      </c>
      <c r="D150" s="4" t="s">
        <v>5</v>
      </c>
      <c r="E150" s="4" t="s">
        <v>5</v>
      </c>
      <c r="F150" s="4" t="s">
        <v>5</v>
      </c>
    </row>
    <row r="151" spans="1:6">
      <c r="A151" s="2" t="s">
        <v>972</v>
      </c>
      <c r="B151" s="6">
        <v>-135350</v>
      </c>
      <c r="C151" s="6">
        <v>-70203</v>
      </c>
      <c r="D151" s="4" t="s">
        <v>5</v>
      </c>
      <c r="E151" s="4" t="s">
        <v>5</v>
      </c>
      <c r="F151" s="4" t="s">
        <v>5</v>
      </c>
    </row>
    <row r="152" spans="1:6" ht="30">
      <c r="A152" s="2" t="s">
        <v>975</v>
      </c>
      <c r="B152" s="4">
        <v>996</v>
      </c>
      <c r="C152" s="6">
        <v>1624</v>
      </c>
      <c r="D152" s="4" t="s">
        <v>5</v>
      </c>
      <c r="E152" s="4" t="s">
        <v>5</v>
      </c>
      <c r="F152" s="4" t="s">
        <v>5</v>
      </c>
    </row>
    <row r="153" spans="1:6">
      <c r="A153" s="2" t="s">
        <v>977</v>
      </c>
      <c r="B153" s="4">
        <v>0</v>
      </c>
      <c r="C153" s="4">
        <v>0</v>
      </c>
      <c r="D153" s="4" t="s">
        <v>5</v>
      </c>
      <c r="E153" s="4" t="s">
        <v>5</v>
      </c>
      <c r="F153" s="4" t="s">
        <v>5</v>
      </c>
    </row>
    <row r="154" spans="1:6" ht="30">
      <c r="A154" s="2" t="s">
        <v>1795</v>
      </c>
      <c r="B154" s="6">
        <v>469490</v>
      </c>
      <c r="C154" s="6">
        <v>533779</v>
      </c>
      <c r="D154" s="4" t="s">
        <v>5</v>
      </c>
      <c r="E154" s="4" t="s">
        <v>5</v>
      </c>
      <c r="F154" s="4" t="s">
        <v>5</v>
      </c>
    </row>
    <row r="155" spans="1:6">
      <c r="A155" s="2" t="s">
        <v>63</v>
      </c>
      <c r="B155" s="6">
        <v>60486</v>
      </c>
      <c r="C155" s="6">
        <v>60350</v>
      </c>
      <c r="D155" s="4" t="s">
        <v>5</v>
      </c>
      <c r="E155" s="4" t="s">
        <v>5</v>
      </c>
      <c r="F155" s="4" t="s">
        <v>5</v>
      </c>
    </row>
    <row r="156" spans="1:6">
      <c r="A156" s="2" t="s">
        <v>1796</v>
      </c>
      <c r="B156" s="6">
        <v>529976</v>
      </c>
      <c r="C156" s="6">
        <v>594129</v>
      </c>
      <c r="D156" s="4" t="s">
        <v>5</v>
      </c>
      <c r="E156" s="4" t="s">
        <v>5</v>
      </c>
      <c r="F156" s="4" t="s">
        <v>5</v>
      </c>
    </row>
    <row r="157" spans="1:6" ht="30">
      <c r="A157" s="2" t="s">
        <v>1797</v>
      </c>
      <c r="B157" s="6">
        <v>686742</v>
      </c>
      <c r="C157" s="6">
        <v>741337</v>
      </c>
      <c r="D157" s="4" t="s">
        <v>5</v>
      </c>
      <c r="E157" s="4" t="s">
        <v>5</v>
      </c>
      <c r="F157" s="4" t="s">
        <v>5</v>
      </c>
    </row>
    <row r="158" spans="1:6">
      <c r="A158" s="2" t="s">
        <v>1798</v>
      </c>
      <c r="B158" s="4" t="s">
        <v>5</v>
      </c>
      <c r="C158" s="4" t="s">
        <v>5</v>
      </c>
      <c r="D158" s="4" t="s">
        <v>5</v>
      </c>
      <c r="E158" s="4" t="s">
        <v>5</v>
      </c>
      <c r="F158" s="4" t="s">
        <v>5</v>
      </c>
    </row>
    <row r="159" spans="1:6">
      <c r="A159" s="3" t="s">
        <v>29</v>
      </c>
      <c r="B159" s="4" t="s">
        <v>5</v>
      </c>
      <c r="C159" s="4" t="s">
        <v>5</v>
      </c>
      <c r="D159" s="4" t="s">
        <v>5</v>
      </c>
      <c r="E159" s="4" t="s">
        <v>5</v>
      </c>
      <c r="F159" s="4" t="s">
        <v>5</v>
      </c>
    </row>
    <row r="160" spans="1:6">
      <c r="A160" s="2" t="s">
        <v>30</v>
      </c>
      <c r="B160" s="4">
        <v>0</v>
      </c>
      <c r="C160" s="4">
        <v>0</v>
      </c>
      <c r="D160" s="4">
        <v>0</v>
      </c>
      <c r="E160" s="4" t="s">
        <v>5</v>
      </c>
      <c r="F160" s="4">
        <v>0</v>
      </c>
    </row>
    <row r="161" spans="1:6">
      <c r="A161" s="2" t="s">
        <v>31</v>
      </c>
      <c r="B161" s="6">
        <v>27790</v>
      </c>
      <c r="C161" s="6">
        <v>13131</v>
      </c>
      <c r="D161" s="4" t="s">
        <v>5</v>
      </c>
      <c r="E161" s="4" t="s">
        <v>5</v>
      </c>
      <c r="F161" s="4" t="s">
        <v>5</v>
      </c>
    </row>
    <row r="162" spans="1:6">
      <c r="A162" s="2" t="s">
        <v>32</v>
      </c>
      <c r="B162" s="6">
        <v>-6672</v>
      </c>
      <c r="C162" s="6">
        <v>-20286</v>
      </c>
      <c r="D162" s="4" t="s">
        <v>5</v>
      </c>
      <c r="E162" s="4" t="s">
        <v>5</v>
      </c>
      <c r="F162" s="4" t="s">
        <v>5</v>
      </c>
    </row>
    <row r="163" spans="1:6" ht="30">
      <c r="A163" s="2" t="s">
        <v>33</v>
      </c>
      <c r="B163" s="6">
        <v>-20925</v>
      </c>
      <c r="C163" s="6">
        <v>6484</v>
      </c>
      <c r="D163" s="4" t="s">
        <v>5</v>
      </c>
      <c r="E163" s="4" t="s">
        <v>5</v>
      </c>
      <c r="F163" s="4" t="s">
        <v>5</v>
      </c>
    </row>
    <row r="164" spans="1:6">
      <c r="A164" s="2" t="s">
        <v>34</v>
      </c>
      <c r="B164" s="4">
        <v>109</v>
      </c>
      <c r="C164" s="4">
        <v>109</v>
      </c>
      <c r="D164" s="4" t="s">
        <v>5</v>
      </c>
      <c r="E164" s="4" t="s">
        <v>5</v>
      </c>
      <c r="F164" s="4" t="s">
        <v>5</v>
      </c>
    </row>
    <row r="165" spans="1:6">
      <c r="A165" s="2" t="s">
        <v>35</v>
      </c>
      <c r="B165" s="4">
        <v>0</v>
      </c>
      <c r="C165" s="4">
        <v>658</v>
      </c>
      <c r="D165" s="4" t="s">
        <v>5</v>
      </c>
      <c r="E165" s="4" t="s">
        <v>5</v>
      </c>
      <c r="F165" s="4" t="s">
        <v>5</v>
      </c>
    </row>
    <row r="166" spans="1:6">
      <c r="A166" s="2" t="s">
        <v>36</v>
      </c>
      <c r="B166" s="4">
        <v>302</v>
      </c>
      <c r="C166" s="4">
        <v>96</v>
      </c>
      <c r="D166" s="4" t="s">
        <v>5</v>
      </c>
      <c r="E166" s="4" t="s">
        <v>5</v>
      </c>
      <c r="F166" s="4" t="s">
        <v>5</v>
      </c>
    </row>
    <row r="167" spans="1:6">
      <c r="A167" s="2" t="s">
        <v>955</v>
      </c>
      <c r="B167" s="6">
        <v>-10317482</v>
      </c>
      <c r="C167" s="6">
        <v>-10467152</v>
      </c>
      <c r="D167" s="4" t="s">
        <v>5</v>
      </c>
      <c r="E167" s="4" t="s">
        <v>5</v>
      </c>
      <c r="F167" s="4" t="s">
        <v>5</v>
      </c>
    </row>
    <row r="168" spans="1:6">
      <c r="A168" s="2" t="s">
        <v>37</v>
      </c>
      <c r="B168" s="4">
        <v>0</v>
      </c>
      <c r="C168" s="4">
        <v>0</v>
      </c>
      <c r="D168" s="4" t="s">
        <v>5</v>
      </c>
      <c r="E168" s="4" t="s">
        <v>5</v>
      </c>
      <c r="F168" s="4" t="s">
        <v>5</v>
      </c>
    </row>
    <row r="169" spans="1:6" ht="30">
      <c r="A169" s="2" t="s">
        <v>38</v>
      </c>
      <c r="B169" s="4">
        <v>-307</v>
      </c>
      <c r="C169" s="4">
        <v>-332</v>
      </c>
      <c r="D169" s="4" t="s">
        <v>5</v>
      </c>
      <c r="E169" s="4" t="s">
        <v>5</v>
      </c>
      <c r="F169" s="4" t="s">
        <v>5</v>
      </c>
    </row>
    <row r="170" spans="1:6">
      <c r="A170" s="2" t="s">
        <v>39</v>
      </c>
      <c r="B170" s="4">
        <v>0</v>
      </c>
      <c r="C170" s="4">
        <v>0</v>
      </c>
      <c r="D170" s="4" t="s">
        <v>5</v>
      </c>
      <c r="E170" s="4" t="s">
        <v>5</v>
      </c>
      <c r="F170" s="4" t="s">
        <v>5</v>
      </c>
    </row>
    <row r="171" spans="1:6">
      <c r="A171" s="2" t="s">
        <v>40</v>
      </c>
      <c r="B171" s="4">
        <v>0</v>
      </c>
      <c r="C171" s="4">
        <v>0</v>
      </c>
      <c r="D171" s="4" t="s">
        <v>5</v>
      </c>
      <c r="E171" s="4" t="s">
        <v>5</v>
      </c>
      <c r="F171" s="4" t="s">
        <v>5</v>
      </c>
    </row>
    <row r="172" spans="1:6">
      <c r="A172" s="2" t="s">
        <v>958</v>
      </c>
      <c r="B172" s="6">
        <v>-5605848</v>
      </c>
      <c r="C172" s="6">
        <v>-5476852</v>
      </c>
      <c r="D172" s="4" t="s">
        <v>5</v>
      </c>
      <c r="E172" s="4" t="s">
        <v>5</v>
      </c>
      <c r="F172" s="4" t="s">
        <v>5</v>
      </c>
    </row>
    <row r="173" spans="1:6">
      <c r="A173" s="2" t="s">
        <v>41</v>
      </c>
      <c r="B173" s="6">
        <v>-17776</v>
      </c>
      <c r="C173" s="6">
        <v>-19028</v>
      </c>
      <c r="D173" s="4" t="s">
        <v>5</v>
      </c>
      <c r="E173" s="4" t="s">
        <v>5</v>
      </c>
      <c r="F173" s="4" t="s">
        <v>5</v>
      </c>
    </row>
    <row r="174" spans="1:6">
      <c r="A174" s="2" t="s">
        <v>42</v>
      </c>
      <c r="B174" s="6">
        <v>-15941111</v>
      </c>
      <c r="C174" s="6">
        <v>-15963268</v>
      </c>
      <c r="D174" s="4" t="s">
        <v>5</v>
      </c>
      <c r="E174" s="4" t="s">
        <v>5</v>
      </c>
      <c r="F174" s="4" t="s">
        <v>5</v>
      </c>
    </row>
    <row r="175" spans="1:6">
      <c r="A175" s="3" t="s">
        <v>43</v>
      </c>
      <c r="B175" s="4" t="s">
        <v>5</v>
      </c>
      <c r="C175" s="4" t="s">
        <v>5</v>
      </c>
      <c r="D175" s="4" t="s">
        <v>5</v>
      </c>
      <c r="E175" s="4" t="s">
        <v>5</v>
      </c>
      <c r="F175" s="4" t="s">
        <v>5</v>
      </c>
    </row>
    <row r="176" spans="1:6">
      <c r="A176" s="2" t="s">
        <v>44</v>
      </c>
      <c r="B176" s="4">
        <v>0</v>
      </c>
      <c r="C176" s="4">
        <v>-232</v>
      </c>
      <c r="D176" s="4" t="s">
        <v>5</v>
      </c>
      <c r="E176" s="4" t="s">
        <v>5</v>
      </c>
      <c r="F176" s="4" t="s">
        <v>5</v>
      </c>
    </row>
    <row r="177" spans="1:6">
      <c r="A177" s="2" t="s">
        <v>45</v>
      </c>
      <c r="B177" s="4">
        <v>-5</v>
      </c>
      <c r="C177" s="4">
        <v>-5</v>
      </c>
      <c r="D177" s="4" t="s">
        <v>5</v>
      </c>
      <c r="E177" s="4" t="s">
        <v>5</v>
      </c>
      <c r="F177" s="4" t="s">
        <v>5</v>
      </c>
    </row>
    <row r="178" spans="1:6">
      <c r="A178" s="2" t="s">
        <v>46</v>
      </c>
      <c r="B178" s="4">
        <v>0</v>
      </c>
      <c r="C178" s="4">
        <v>0</v>
      </c>
      <c r="D178" s="4" t="s">
        <v>5</v>
      </c>
      <c r="E178" s="4" t="s">
        <v>5</v>
      </c>
      <c r="F178" s="4" t="s">
        <v>5</v>
      </c>
    </row>
    <row r="179" spans="1:6" ht="30">
      <c r="A179" s="2" t="s">
        <v>47</v>
      </c>
      <c r="B179" s="4">
        <v>0</v>
      </c>
      <c r="C179" s="4">
        <v>0</v>
      </c>
      <c r="D179" s="4" t="s">
        <v>5</v>
      </c>
      <c r="E179" s="4" t="s">
        <v>5</v>
      </c>
      <c r="F179" s="4" t="s">
        <v>5</v>
      </c>
    </row>
    <row r="180" spans="1:6">
      <c r="A180" s="2" t="s">
        <v>48</v>
      </c>
      <c r="B180" s="4">
        <v>-5</v>
      </c>
      <c r="C180" s="4">
        <v>-237</v>
      </c>
      <c r="D180" s="4" t="s">
        <v>5</v>
      </c>
      <c r="E180" s="4" t="s">
        <v>5</v>
      </c>
      <c r="F180" s="4" t="s">
        <v>5</v>
      </c>
    </row>
    <row r="181" spans="1:6">
      <c r="A181" s="2" t="s">
        <v>965</v>
      </c>
      <c r="B181" s="6">
        <v>-10317482</v>
      </c>
      <c r="C181" s="6">
        <v>-10467152</v>
      </c>
      <c r="D181" s="4" t="s">
        <v>5</v>
      </c>
      <c r="E181" s="4" t="s">
        <v>5</v>
      </c>
      <c r="F181" s="4" t="s">
        <v>5</v>
      </c>
    </row>
    <row r="182" spans="1:6">
      <c r="A182" s="2" t="s">
        <v>49</v>
      </c>
      <c r="B182" s="4">
        <v>0</v>
      </c>
      <c r="C182" s="4">
        <v>0</v>
      </c>
      <c r="D182" s="4" t="s">
        <v>5</v>
      </c>
      <c r="E182" s="4" t="s">
        <v>5</v>
      </c>
      <c r="F182" s="4" t="s">
        <v>5</v>
      </c>
    </row>
    <row r="183" spans="1:6" ht="30">
      <c r="A183" s="2" t="s">
        <v>50</v>
      </c>
      <c r="B183" s="4">
        <v>0</v>
      </c>
      <c r="C183" s="4">
        <v>0</v>
      </c>
      <c r="D183" s="4" t="s">
        <v>5</v>
      </c>
      <c r="E183" s="4" t="s">
        <v>5</v>
      </c>
      <c r="F183" s="4" t="s">
        <v>5</v>
      </c>
    </row>
    <row r="184" spans="1:6" ht="30">
      <c r="A184" s="2" t="s">
        <v>51</v>
      </c>
      <c r="B184" s="4">
        <v>0</v>
      </c>
      <c r="C184" s="4">
        <v>0</v>
      </c>
      <c r="D184" s="4" t="s">
        <v>5</v>
      </c>
      <c r="E184" s="4" t="s">
        <v>5</v>
      </c>
      <c r="F184" s="4" t="s">
        <v>5</v>
      </c>
    </row>
    <row r="185" spans="1:6">
      <c r="A185" s="2" t="s">
        <v>52</v>
      </c>
      <c r="B185" s="6">
        <v>-17776</v>
      </c>
      <c r="C185" s="6">
        <v>-19027</v>
      </c>
      <c r="D185" s="4" t="s">
        <v>5</v>
      </c>
      <c r="E185" s="4" t="s">
        <v>5</v>
      </c>
      <c r="F185" s="4" t="s">
        <v>5</v>
      </c>
    </row>
    <row r="186" spans="1:6">
      <c r="A186" s="3" t="s">
        <v>55</v>
      </c>
      <c r="B186" s="4" t="s">
        <v>5</v>
      </c>
      <c r="C186" s="4" t="s">
        <v>5</v>
      </c>
      <c r="D186" s="4" t="s">
        <v>5</v>
      </c>
      <c r="E186" s="4" t="s">
        <v>5</v>
      </c>
      <c r="F186" s="4" t="s">
        <v>5</v>
      </c>
    </row>
    <row r="187" spans="1:6">
      <c r="A187" s="2" t="s">
        <v>968</v>
      </c>
      <c r="B187" s="4">
        <v>0</v>
      </c>
      <c r="C187" s="4">
        <v>0</v>
      </c>
      <c r="D187" s="4" t="s">
        <v>5</v>
      </c>
      <c r="E187" s="4" t="s">
        <v>5</v>
      </c>
      <c r="F187" s="4" t="s">
        <v>5</v>
      </c>
    </row>
    <row r="188" spans="1:6">
      <c r="A188" s="2" t="s">
        <v>969</v>
      </c>
      <c r="B188" s="6">
        <v>-30430</v>
      </c>
      <c r="C188" s="6">
        <v>-30430</v>
      </c>
      <c r="D188" s="4" t="s">
        <v>5</v>
      </c>
      <c r="E188" s="4" t="s">
        <v>5</v>
      </c>
      <c r="F188" s="4" t="s">
        <v>5</v>
      </c>
    </row>
    <row r="189" spans="1:6">
      <c r="A189" s="2" t="s">
        <v>58</v>
      </c>
      <c r="B189" s="6">
        <v>-4757031</v>
      </c>
      <c r="C189" s="6">
        <v>-4767730</v>
      </c>
      <c r="D189" s="4" t="s">
        <v>5</v>
      </c>
      <c r="E189" s="4" t="s">
        <v>5</v>
      </c>
      <c r="F189" s="4" t="s">
        <v>5</v>
      </c>
    </row>
    <row r="190" spans="1:6">
      <c r="A190" s="2" t="s">
        <v>972</v>
      </c>
      <c r="B190" s="6">
        <v>-823852</v>
      </c>
      <c r="C190" s="6">
        <v>-684348</v>
      </c>
      <c r="D190" s="4" t="s">
        <v>5</v>
      </c>
      <c r="E190" s="4" t="s">
        <v>5</v>
      </c>
      <c r="F190" s="4" t="s">
        <v>5</v>
      </c>
    </row>
    <row r="191" spans="1:6" ht="30">
      <c r="A191" s="2" t="s">
        <v>975</v>
      </c>
      <c r="B191" s="6">
        <v>5465</v>
      </c>
      <c r="C191" s="6">
        <v>5656</v>
      </c>
      <c r="D191" s="4" t="s">
        <v>5</v>
      </c>
      <c r="E191" s="4" t="s">
        <v>5</v>
      </c>
      <c r="F191" s="4" t="s">
        <v>5</v>
      </c>
    </row>
    <row r="192" spans="1:6">
      <c r="A192" s="2" t="s">
        <v>977</v>
      </c>
      <c r="B192" s="4">
        <v>0</v>
      </c>
      <c r="C192" s="4">
        <v>0</v>
      </c>
      <c r="D192" s="4" t="s">
        <v>5</v>
      </c>
      <c r="E192" s="4" t="s">
        <v>5</v>
      </c>
      <c r="F192" s="4" t="s">
        <v>5</v>
      </c>
    </row>
    <row r="193" spans="1:6" ht="30">
      <c r="A193" s="2" t="s">
        <v>1795</v>
      </c>
      <c r="B193" s="6">
        <v>-5605848</v>
      </c>
      <c r="C193" s="6">
        <v>-5476852</v>
      </c>
      <c r="D193" s="4" t="s">
        <v>5</v>
      </c>
      <c r="E193" s="4" t="s">
        <v>5</v>
      </c>
      <c r="F193" s="4" t="s">
        <v>5</v>
      </c>
    </row>
    <row r="194" spans="1:6">
      <c r="A194" s="2" t="s">
        <v>63</v>
      </c>
      <c r="B194" s="4">
        <v>0</v>
      </c>
      <c r="C194" s="4">
        <v>0</v>
      </c>
      <c r="D194" s="4" t="s">
        <v>5</v>
      </c>
      <c r="E194" s="4" t="s">
        <v>5</v>
      </c>
      <c r="F194" s="4" t="s">
        <v>5</v>
      </c>
    </row>
    <row r="195" spans="1:6">
      <c r="A195" s="2" t="s">
        <v>1796</v>
      </c>
      <c r="B195" s="6">
        <v>-5605848</v>
      </c>
      <c r="C195" s="6">
        <v>-5476852</v>
      </c>
      <c r="D195" s="4" t="s">
        <v>5</v>
      </c>
      <c r="E195" s="4" t="s">
        <v>5</v>
      </c>
      <c r="F195" s="4" t="s">
        <v>5</v>
      </c>
    </row>
    <row r="196" spans="1:6" ht="30">
      <c r="A196" s="2" t="s">
        <v>1797</v>
      </c>
      <c r="B196" s="8">
        <v>-15941111</v>
      </c>
      <c r="C196" s="8">
        <v>-15963268</v>
      </c>
      <c r="D196" s="4" t="s">
        <v>5</v>
      </c>
      <c r="E196" s="4" t="s">
        <v>5</v>
      </c>
      <c r="F196" s="4" t="s">
        <v>5</v>
      </c>
    </row>
  </sheetData>
  <mergeCells count="5">
    <mergeCell ref="B1:B2"/>
    <mergeCell ref="C1:C2"/>
    <mergeCell ref="D1:D2"/>
    <mergeCell ref="E1:E2"/>
    <mergeCell ref="F1:F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799</v>
      </c>
      <c r="B1" s="7" t="s">
        <v>78</v>
      </c>
      <c r="C1" s="7"/>
      <c r="D1" s="7"/>
      <c r="E1" s="7"/>
      <c r="F1" s="7" t="s">
        <v>1</v>
      </c>
      <c r="G1" s="7"/>
      <c r="H1" s="7"/>
      <c r="I1" s="7"/>
    </row>
    <row r="2" spans="1:9" ht="30">
      <c r="A2" s="1" t="s">
        <v>27</v>
      </c>
      <c r="B2" s="7" t="s">
        <v>2</v>
      </c>
      <c r="C2" s="7"/>
      <c r="D2" s="7" t="s">
        <v>79</v>
      </c>
      <c r="E2" s="7"/>
      <c r="F2" s="7" t="s">
        <v>2</v>
      </c>
      <c r="G2" s="7"/>
      <c r="H2" s="7" t="s">
        <v>79</v>
      </c>
      <c r="I2" s="7"/>
    </row>
    <row r="3" spans="1:9">
      <c r="A3" s="2" t="s">
        <v>84</v>
      </c>
      <c r="B3" s="8">
        <v>714954</v>
      </c>
      <c r="C3" s="4"/>
      <c r="D3" s="8">
        <v>750482</v>
      </c>
      <c r="E3" s="4"/>
      <c r="F3" s="8">
        <v>2189982</v>
      </c>
      <c r="G3" s="4"/>
      <c r="H3" s="8">
        <v>2226303</v>
      </c>
      <c r="I3" s="4"/>
    </row>
    <row r="4" spans="1:9">
      <c r="A4" s="2" t="s">
        <v>86</v>
      </c>
      <c r="B4" s="6">
        <v>287970</v>
      </c>
      <c r="C4" s="4"/>
      <c r="D4" s="6">
        <v>294267</v>
      </c>
      <c r="E4" s="4"/>
      <c r="F4" s="6">
        <v>883063</v>
      </c>
      <c r="G4" s="4"/>
      <c r="H4" s="6">
        <v>953657</v>
      </c>
      <c r="I4" s="4"/>
    </row>
    <row r="5" spans="1:9">
      <c r="A5" s="2" t="s">
        <v>87</v>
      </c>
      <c r="B5" s="6">
        <v>199719</v>
      </c>
      <c r="C5" s="4"/>
      <c r="D5" s="6">
        <v>210446</v>
      </c>
      <c r="E5" s="4"/>
      <c r="F5" s="6">
        <v>689436</v>
      </c>
      <c r="G5" s="4"/>
      <c r="H5" s="6">
        <v>698522</v>
      </c>
      <c r="I5" s="4"/>
    </row>
    <row r="6" spans="1:9">
      <c r="A6" s="2" t="s">
        <v>88</v>
      </c>
      <c r="B6" s="6">
        <v>38080</v>
      </c>
      <c r="C6" s="4"/>
      <c r="D6" s="6">
        <v>48952</v>
      </c>
      <c r="E6" s="4"/>
      <c r="F6" s="6">
        <v>113740</v>
      </c>
      <c r="G6" s="4"/>
      <c r="H6" s="6">
        <v>183067</v>
      </c>
      <c r="I6" s="4"/>
    </row>
    <row r="7" spans="1:9">
      <c r="A7" s="2" t="s">
        <v>89</v>
      </c>
      <c r="B7" s="4">
        <v>0</v>
      </c>
      <c r="C7" s="4"/>
      <c r="D7" s="6">
        <v>-46238</v>
      </c>
      <c r="E7" s="4"/>
      <c r="F7" s="4">
        <v>0</v>
      </c>
      <c r="G7" s="4"/>
      <c r="H7" s="6">
        <v>85123</v>
      </c>
      <c r="I7" s="4"/>
    </row>
    <row r="8" spans="1:9" ht="30">
      <c r="A8" s="2" t="s">
        <v>90</v>
      </c>
      <c r="B8" s="6">
        <v>30895</v>
      </c>
      <c r="C8" s="4"/>
      <c r="D8" s="6">
        <v>82600</v>
      </c>
      <c r="E8" s="4"/>
      <c r="F8" s="6">
        <v>159098</v>
      </c>
      <c r="G8" s="4"/>
      <c r="H8" s="6">
        <v>82600</v>
      </c>
      <c r="I8" s="4"/>
    </row>
    <row r="9" spans="1:9">
      <c r="A9" s="2" t="s">
        <v>91</v>
      </c>
      <c r="B9" s="6">
        <v>38807</v>
      </c>
      <c r="C9" s="4"/>
      <c r="D9" s="6">
        <v>11163</v>
      </c>
      <c r="E9" s="4"/>
      <c r="F9" s="6">
        <v>46994</v>
      </c>
      <c r="G9" s="4"/>
      <c r="H9" s="6">
        <v>54163</v>
      </c>
      <c r="I9" s="4"/>
    </row>
    <row r="10" spans="1:9" ht="30">
      <c r="A10" s="2" t="s">
        <v>92</v>
      </c>
      <c r="B10" s="6">
        <v>2207</v>
      </c>
      <c r="C10" s="10" t="s">
        <v>93</v>
      </c>
      <c r="D10" s="6">
        <v>5776</v>
      </c>
      <c r="E10" s="10" t="s">
        <v>93</v>
      </c>
      <c r="F10" s="6">
        <v>6165</v>
      </c>
      <c r="G10" s="10" t="s">
        <v>93</v>
      </c>
      <c r="H10" s="6">
        <v>16580</v>
      </c>
      <c r="I10" s="10" t="s">
        <v>93</v>
      </c>
    </row>
    <row r="11" spans="1:9">
      <c r="A11" s="2" t="s">
        <v>1800</v>
      </c>
      <c r="B11" s="6">
        <v>117276</v>
      </c>
      <c r="C11" s="4"/>
      <c r="D11" s="6">
        <v>143516</v>
      </c>
      <c r="E11" s="4"/>
      <c r="F11" s="6">
        <v>291486</v>
      </c>
      <c r="G11" s="4"/>
      <c r="H11" s="6">
        <v>152591</v>
      </c>
      <c r="I11" s="4"/>
    </row>
    <row r="12" spans="1:9">
      <c r="A12" s="2" t="s">
        <v>95</v>
      </c>
      <c r="B12" s="6">
        <v>43150</v>
      </c>
      <c r="C12" s="4"/>
      <c r="D12" s="6">
        <v>45505</v>
      </c>
      <c r="E12" s="4"/>
      <c r="F12" s="6">
        <v>129939</v>
      </c>
      <c r="G12" s="4"/>
      <c r="H12" s="6">
        <v>138386</v>
      </c>
      <c r="I12" s="4"/>
    </row>
    <row r="13" spans="1:9">
      <c r="A13" s="2" t="s">
        <v>96</v>
      </c>
      <c r="B13" s="4">
        <v>0</v>
      </c>
      <c r="C13" s="4"/>
      <c r="D13" s="6">
        <v>1789</v>
      </c>
      <c r="E13" s="4"/>
      <c r="F13" s="6">
        <v>11312</v>
      </c>
      <c r="G13" s="4"/>
      <c r="H13" s="6">
        <v>7215</v>
      </c>
      <c r="I13" s="4"/>
    </row>
    <row r="14" spans="1:9">
      <c r="A14" s="2" t="s">
        <v>1801</v>
      </c>
      <c r="B14" s="6">
        <v>-17292</v>
      </c>
      <c r="C14" s="4"/>
      <c r="D14" s="4">
        <v>-250</v>
      </c>
      <c r="E14" s="4"/>
      <c r="F14" s="6">
        <v>-51873</v>
      </c>
      <c r="G14" s="4"/>
      <c r="H14" s="4">
        <v>498</v>
      </c>
      <c r="I14" s="4"/>
    </row>
    <row r="15" spans="1:9">
      <c r="A15" s="2" t="s">
        <v>1802</v>
      </c>
      <c r="B15" s="6">
        <v>91418</v>
      </c>
      <c r="C15" s="4"/>
      <c r="D15" s="6">
        <v>96472</v>
      </c>
      <c r="E15" s="4"/>
      <c r="F15" s="6">
        <v>202108</v>
      </c>
      <c r="G15" s="4"/>
      <c r="H15" s="6">
        <v>6492</v>
      </c>
      <c r="I15" s="4"/>
    </row>
    <row r="16" spans="1:9">
      <c r="A16" s="2" t="s">
        <v>99</v>
      </c>
      <c r="B16" s="6">
        <v>36803</v>
      </c>
      <c r="C16" s="4"/>
      <c r="D16" s="6">
        <v>28287</v>
      </c>
      <c r="E16" s="4"/>
      <c r="F16" s="6">
        <v>72779</v>
      </c>
      <c r="G16" s="4"/>
      <c r="H16" s="6">
        <v>-9263</v>
      </c>
      <c r="I16" s="4"/>
    </row>
    <row r="17" spans="1:9" ht="30">
      <c r="A17" s="2" t="s">
        <v>1803</v>
      </c>
      <c r="B17" s="4">
        <v>0</v>
      </c>
      <c r="C17" s="4"/>
      <c r="D17" s="4">
        <v>0</v>
      </c>
      <c r="E17" s="4"/>
      <c r="F17" s="4">
        <v>0</v>
      </c>
      <c r="G17" s="4"/>
      <c r="H17" s="4">
        <v>0</v>
      </c>
      <c r="I17" s="4"/>
    </row>
    <row r="18" spans="1:9">
      <c r="A18" s="2" t="s">
        <v>100</v>
      </c>
      <c r="B18" s="6">
        <v>54615</v>
      </c>
      <c r="C18" s="4"/>
      <c r="D18" s="6">
        <v>68185</v>
      </c>
      <c r="E18" s="4"/>
      <c r="F18" s="6">
        <v>129329</v>
      </c>
      <c r="G18" s="4"/>
      <c r="H18" s="6">
        <v>15755</v>
      </c>
      <c r="I18" s="4"/>
    </row>
    <row r="19" spans="1:9" ht="30">
      <c r="A19" s="2" t="s">
        <v>101</v>
      </c>
      <c r="B19" s="6">
        <v>14392</v>
      </c>
      <c r="C19" s="4"/>
      <c r="D19" s="6">
        <v>14376</v>
      </c>
      <c r="E19" s="4"/>
      <c r="F19" s="6">
        <v>38758</v>
      </c>
      <c r="G19" s="4"/>
      <c r="H19" s="6">
        <v>39826</v>
      </c>
      <c r="I19" s="4"/>
    </row>
    <row r="20" spans="1:9" ht="30">
      <c r="A20" s="2" t="s">
        <v>1804</v>
      </c>
      <c r="B20" s="6">
        <v>40223</v>
      </c>
      <c r="C20" s="4"/>
      <c r="D20" s="6">
        <v>53809</v>
      </c>
      <c r="E20" s="4"/>
      <c r="F20" s="6">
        <v>90571</v>
      </c>
      <c r="G20" s="4"/>
      <c r="H20" s="6">
        <v>-24071</v>
      </c>
      <c r="I20" s="4"/>
    </row>
    <row r="21" spans="1:9">
      <c r="A21" s="2" t="s">
        <v>1609</v>
      </c>
      <c r="B21" s="4" t="s">
        <v>5</v>
      </c>
      <c r="C21" s="4"/>
      <c r="D21" s="4" t="s">
        <v>5</v>
      </c>
      <c r="E21" s="4"/>
      <c r="F21" s="4" t="s">
        <v>5</v>
      </c>
      <c r="G21" s="4"/>
      <c r="H21" s="4" t="s">
        <v>5</v>
      </c>
      <c r="I21" s="4"/>
    </row>
    <row r="22" spans="1:9">
      <c r="A22" s="2" t="s">
        <v>84</v>
      </c>
      <c r="B22" s="4">
        <v>0</v>
      </c>
      <c r="C22" s="4"/>
      <c r="D22" s="4">
        <v>0</v>
      </c>
      <c r="E22" s="4"/>
      <c r="F22" s="4">
        <v>0</v>
      </c>
      <c r="G22" s="4"/>
      <c r="H22" s="4">
        <v>0</v>
      </c>
      <c r="I22" s="4"/>
    </row>
    <row r="23" spans="1:9">
      <c r="A23" s="2" t="s">
        <v>86</v>
      </c>
      <c r="B23" s="4">
        <v>0</v>
      </c>
      <c r="C23" s="4"/>
      <c r="D23" s="4">
        <v>0</v>
      </c>
      <c r="E23" s="4"/>
      <c r="F23" s="4">
        <v>0</v>
      </c>
      <c r="G23" s="4"/>
      <c r="H23" s="4">
        <v>0</v>
      </c>
      <c r="I23" s="4"/>
    </row>
    <row r="24" spans="1:9">
      <c r="A24" s="2" t="s">
        <v>87</v>
      </c>
      <c r="B24" s="4">
        <v>0</v>
      </c>
      <c r="C24" s="4"/>
      <c r="D24" s="4">
        <v>0</v>
      </c>
      <c r="E24" s="4"/>
      <c r="F24" s="4">
        <v>0</v>
      </c>
      <c r="G24" s="4"/>
      <c r="H24" s="4">
        <v>0</v>
      </c>
      <c r="I24" s="4"/>
    </row>
    <row r="25" spans="1:9">
      <c r="A25" s="2" t="s">
        <v>88</v>
      </c>
      <c r="B25" s="4">
        <v>0</v>
      </c>
      <c r="C25" s="4"/>
      <c r="D25" s="4">
        <v>0</v>
      </c>
      <c r="E25" s="4"/>
      <c r="F25" s="4">
        <v>0</v>
      </c>
      <c r="G25" s="4"/>
      <c r="H25" s="4">
        <v>0</v>
      </c>
      <c r="I25" s="4"/>
    </row>
    <row r="26" spans="1:9">
      <c r="A26" s="2" t="s">
        <v>89</v>
      </c>
      <c r="B26" s="4" t="s">
        <v>5</v>
      </c>
      <c r="C26" s="4"/>
      <c r="D26" s="4">
        <v>0</v>
      </c>
      <c r="E26" s="4"/>
      <c r="F26" s="4" t="s">
        <v>5</v>
      </c>
      <c r="G26" s="4"/>
      <c r="H26" s="4">
        <v>0</v>
      </c>
      <c r="I26" s="4"/>
    </row>
    <row r="27" spans="1:9" ht="30">
      <c r="A27" s="2" t="s">
        <v>90</v>
      </c>
      <c r="B27" s="4">
        <v>0</v>
      </c>
      <c r="C27" s="4"/>
      <c r="D27" s="4">
        <v>0</v>
      </c>
      <c r="E27" s="4"/>
      <c r="F27" s="4">
        <v>0</v>
      </c>
      <c r="G27" s="4"/>
      <c r="H27" s="4">
        <v>0</v>
      </c>
      <c r="I27" s="4"/>
    </row>
    <row r="28" spans="1:9">
      <c r="A28" s="2" t="s">
        <v>91</v>
      </c>
      <c r="B28" s="4">
        <v>0</v>
      </c>
      <c r="C28" s="4"/>
      <c r="D28" s="4">
        <v>0</v>
      </c>
      <c r="E28" s="4"/>
      <c r="F28" s="4">
        <v>0</v>
      </c>
      <c r="G28" s="4"/>
      <c r="H28" s="4">
        <v>0</v>
      </c>
      <c r="I28" s="4"/>
    </row>
    <row r="29" spans="1:9" ht="30">
      <c r="A29" s="2" t="s">
        <v>92</v>
      </c>
      <c r="B29" s="4">
        <v>0</v>
      </c>
      <c r="C29" s="4"/>
      <c r="D29" s="4">
        <v>0</v>
      </c>
      <c r="E29" s="4"/>
      <c r="F29" s="4">
        <v>0</v>
      </c>
      <c r="G29" s="4"/>
      <c r="H29" s="4">
        <v>0</v>
      </c>
      <c r="I29" s="4"/>
    </row>
    <row r="30" spans="1:9">
      <c r="A30" s="2" t="s">
        <v>1800</v>
      </c>
      <c r="B30" s="4">
        <v>0</v>
      </c>
      <c r="C30" s="4"/>
      <c r="D30" s="4">
        <v>0</v>
      </c>
      <c r="E30" s="4"/>
      <c r="F30" s="4">
        <v>0</v>
      </c>
      <c r="G30" s="4"/>
      <c r="H30" s="4">
        <v>0</v>
      </c>
      <c r="I30" s="4"/>
    </row>
    <row r="31" spans="1:9">
      <c r="A31" s="2" t="s">
        <v>95</v>
      </c>
      <c r="B31" s="6">
        <v>11023</v>
      </c>
      <c r="C31" s="4"/>
      <c r="D31" s="6">
        <v>10573</v>
      </c>
      <c r="E31" s="4"/>
      <c r="F31" s="6">
        <v>33638</v>
      </c>
      <c r="G31" s="4"/>
      <c r="H31" s="6">
        <v>33320</v>
      </c>
      <c r="I31" s="4"/>
    </row>
    <row r="32" spans="1:9">
      <c r="A32" s="2" t="s">
        <v>96</v>
      </c>
      <c r="B32" s="4" t="s">
        <v>5</v>
      </c>
      <c r="C32" s="4"/>
      <c r="D32" s="6">
        <v>1789</v>
      </c>
      <c r="E32" s="4"/>
      <c r="F32" s="6">
        <v>11312</v>
      </c>
      <c r="G32" s="4"/>
      <c r="H32" s="6">
        <v>7215</v>
      </c>
      <c r="I32" s="4"/>
    </row>
    <row r="33" spans="1:9">
      <c r="A33" s="2" t="s">
        <v>1801</v>
      </c>
      <c r="B33" s="4">
        <v>0</v>
      </c>
      <c r="C33" s="4"/>
      <c r="D33" s="4">
        <v>0</v>
      </c>
      <c r="E33" s="4"/>
      <c r="F33" s="4">
        <v>0</v>
      </c>
      <c r="G33" s="4"/>
      <c r="H33" s="4">
        <v>0</v>
      </c>
      <c r="I33" s="4"/>
    </row>
    <row r="34" spans="1:9">
      <c r="A34" s="2" t="s">
        <v>1802</v>
      </c>
      <c r="B34" s="6">
        <v>-11023</v>
      </c>
      <c r="C34" s="4"/>
      <c r="D34" s="6">
        <v>-12362</v>
      </c>
      <c r="E34" s="4"/>
      <c r="F34" s="6">
        <v>-44950</v>
      </c>
      <c r="G34" s="4"/>
      <c r="H34" s="6">
        <v>-40535</v>
      </c>
      <c r="I34" s="4"/>
    </row>
    <row r="35" spans="1:9">
      <c r="A35" s="2" t="s">
        <v>99</v>
      </c>
      <c r="B35" s="6">
        <v>-3955</v>
      </c>
      <c r="C35" s="4"/>
      <c r="D35" s="6">
        <v>-4442</v>
      </c>
      <c r="E35" s="4"/>
      <c r="F35" s="6">
        <v>-16010</v>
      </c>
      <c r="G35" s="4"/>
      <c r="H35" s="6">
        <v>-14562</v>
      </c>
      <c r="I35" s="4"/>
    </row>
    <row r="36" spans="1:9" ht="30">
      <c r="A36" s="2" t="s">
        <v>1803</v>
      </c>
      <c r="B36" s="6">
        <v>47291</v>
      </c>
      <c r="C36" s="4"/>
      <c r="D36" s="6">
        <v>61729</v>
      </c>
      <c r="E36" s="4"/>
      <c r="F36" s="6">
        <v>119511</v>
      </c>
      <c r="G36" s="4"/>
      <c r="H36" s="6">
        <v>1902</v>
      </c>
      <c r="I36" s="4"/>
    </row>
    <row r="37" spans="1:9">
      <c r="A37" s="2" t="s">
        <v>100</v>
      </c>
      <c r="B37" s="6">
        <v>40223</v>
      </c>
      <c r="C37" s="4"/>
      <c r="D37" s="6">
        <v>53809</v>
      </c>
      <c r="E37" s="4"/>
      <c r="F37" s="6">
        <v>90571</v>
      </c>
      <c r="G37" s="4"/>
      <c r="H37" s="6">
        <v>-24071</v>
      </c>
      <c r="I37" s="4"/>
    </row>
    <row r="38" spans="1:9" ht="30">
      <c r="A38" s="2" t="s">
        <v>101</v>
      </c>
      <c r="B38" s="4">
        <v>0</v>
      </c>
      <c r="C38" s="4"/>
      <c r="D38" s="4">
        <v>0</v>
      </c>
      <c r="E38" s="4"/>
      <c r="F38" s="4">
        <v>0</v>
      </c>
      <c r="G38" s="4"/>
      <c r="H38" s="4">
        <v>0</v>
      </c>
      <c r="I38" s="4"/>
    </row>
    <row r="39" spans="1:9" ht="30">
      <c r="A39" s="2" t="s">
        <v>1804</v>
      </c>
      <c r="B39" s="6">
        <v>40223</v>
      </c>
      <c r="C39" s="4"/>
      <c r="D39" s="6">
        <v>53809</v>
      </c>
      <c r="E39" s="4"/>
      <c r="F39" s="6">
        <v>90571</v>
      </c>
      <c r="G39" s="4"/>
      <c r="H39" s="6">
        <v>-24071</v>
      </c>
      <c r="I39" s="4"/>
    </row>
    <row r="40" spans="1:9">
      <c r="A40" s="2" t="s">
        <v>1788</v>
      </c>
      <c r="B40" s="4" t="s">
        <v>5</v>
      </c>
      <c r="C40" s="4"/>
      <c r="D40" s="4" t="s">
        <v>5</v>
      </c>
      <c r="E40" s="4"/>
      <c r="F40" s="4" t="s">
        <v>5</v>
      </c>
      <c r="G40" s="4"/>
      <c r="H40" s="4" t="s">
        <v>5</v>
      </c>
      <c r="I40" s="4"/>
    </row>
    <row r="41" spans="1:9">
      <c r="A41" s="2" t="s">
        <v>84</v>
      </c>
      <c r="B41" s="6">
        <v>652773</v>
      </c>
      <c r="C41" s="4"/>
      <c r="D41" s="6">
        <v>687675</v>
      </c>
      <c r="E41" s="4"/>
      <c r="F41" s="6">
        <v>1998999</v>
      </c>
      <c r="G41" s="4"/>
      <c r="H41" s="6">
        <v>2034768</v>
      </c>
      <c r="I41" s="4"/>
    </row>
    <row r="42" spans="1:9">
      <c r="A42" s="2" t="s">
        <v>86</v>
      </c>
      <c r="B42" s="6">
        <v>258574</v>
      </c>
      <c r="C42" s="4"/>
      <c r="D42" s="6">
        <v>259967</v>
      </c>
      <c r="E42" s="4"/>
      <c r="F42" s="6">
        <v>793291</v>
      </c>
      <c r="G42" s="4"/>
      <c r="H42" s="6">
        <v>855418</v>
      </c>
      <c r="I42" s="4"/>
    </row>
    <row r="43" spans="1:9">
      <c r="A43" s="2" t="s">
        <v>87</v>
      </c>
      <c r="B43" s="6">
        <v>180692</v>
      </c>
      <c r="C43" s="4"/>
      <c r="D43" s="6">
        <v>191540</v>
      </c>
      <c r="E43" s="4"/>
      <c r="F43" s="6">
        <v>621673</v>
      </c>
      <c r="G43" s="4"/>
      <c r="H43" s="6">
        <v>632202</v>
      </c>
      <c r="I43" s="4"/>
    </row>
    <row r="44" spans="1:9">
      <c r="A44" s="2" t="s">
        <v>88</v>
      </c>
      <c r="B44" s="6">
        <v>37733</v>
      </c>
      <c r="C44" s="4"/>
      <c r="D44" s="6">
        <v>47128</v>
      </c>
      <c r="E44" s="4"/>
      <c r="F44" s="6">
        <v>110449</v>
      </c>
      <c r="G44" s="4"/>
      <c r="H44" s="6">
        <v>179695</v>
      </c>
      <c r="I44" s="4"/>
    </row>
    <row r="45" spans="1:9">
      <c r="A45" s="2" t="s">
        <v>89</v>
      </c>
      <c r="B45" s="4" t="s">
        <v>5</v>
      </c>
      <c r="C45" s="4"/>
      <c r="D45" s="6">
        <v>-46238</v>
      </c>
      <c r="E45" s="4"/>
      <c r="F45" s="4" t="s">
        <v>5</v>
      </c>
      <c r="G45" s="4"/>
      <c r="H45" s="6">
        <v>85123</v>
      </c>
      <c r="I45" s="4"/>
    </row>
    <row r="46" spans="1:9" ht="30">
      <c r="A46" s="2" t="s">
        <v>90</v>
      </c>
      <c r="B46" s="6">
        <v>30895</v>
      </c>
      <c r="C46" s="4"/>
      <c r="D46" s="6">
        <v>82600</v>
      </c>
      <c r="E46" s="4"/>
      <c r="F46" s="6">
        <v>159098</v>
      </c>
      <c r="G46" s="4"/>
      <c r="H46" s="6">
        <v>82600</v>
      </c>
      <c r="I46" s="4"/>
    </row>
    <row r="47" spans="1:9">
      <c r="A47" s="2" t="s">
        <v>91</v>
      </c>
      <c r="B47" s="4">
        <v>807</v>
      </c>
      <c r="C47" s="4"/>
      <c r="D47" s="6">
        <v>11163</v>
      </c>
      <c r="E47" s="4"/>
      <c r="F47" s="6">
        <v>4756</v>
      </c>
      <c r="G47" s="4"/>
      <c r="H47" s="6">
        <v>54163</v>
      </c>
      <c r="I47" s="4"/>
    </row>
    <row r="48" spans="1:9" ht="30">
      <c r="A48" s="2" t="s">
        <v>92</v>
      </c>
      <c r="B48" s="6">
        <v>1493</v>
      </c>
      <c r="C48" s="4"/>
      <c r="D48" s="6">
        <v>4764</v>
      </c>
      <c r="E48" s="4"/>
      <c r="F48" s="6">
        <v>3876</v>
      </c>
      <c r="G48" s="4"/>
      <c r="H48" s="6">
        <v>14294</v>
      </c>
      <c r="I48" s="4"/>
    </row>
    <row r="49" spans="1:9">
      <c r="A49" s="2" t="s">
        <v>1800</v>
      </c>
      <c r="B49" s="6">
        <v>142579</v>
      </c>
      <c r="C49" s="4"/>
      <c r="D49" s="6">
        <v>136751</v>
      </c>
      <c r="E49" s="4"/>
      <c r="F49" s="6">
        <v>305856</v>
      </c>
      <c r="G49" s="4"/>
      <c r="H49" s="6">
        <v>131273</v>
      </c>
      <c r="I49" s="4"/>
    </row>
    <row r="50" spans="1:9">
      <c r="A50" s="2" t="s">
        <v>95</v>
      </c>
      <c r="B50" s="6">
        <v>32056</v>
      </c>
      <c r="C50" s="4"/>
      <c r="D50" s="6">
        <v>34932</v>
      </c>
      <c r="E50" s="4"/>
      <c r="F50" s="6">
        <v>96047</v>
      </c>
      <c r="G50" s="4"/>
      <c r="H50" s="6">
        <v>105039</v>
      </c>
      <c r="I50" s="4"/>
    </row>
    <row r="51" spans="1:9">
      <c r="A51" s="2" t="s">
        <v>96</v>
      </c>
      <c r="B51" s="4" t="s">
        <v>5</v>
      </c>
      <c r="C51" s="4"/>
      <c r="D51" s="4">
        <v>0</v>
      </c>
      <c r="E51" s="4"/>
      <c r="F51" s="4">
        <v>0</v>
      </c>
      <c r="G51" s="4"/>
      <c r="H51" s="4">
        <v>0</v>
      </c>
      <c r="I51" s="4"/>
    </row>
    <row r="52" spans="1:9">
      <c r="A52" s="2" t="s">
        <v>1801</v>
      </c>
      <c r="B52" s="6">
        <v>-22422</v>
      </c>
      <c r="C52" s="4"/>
      <c r="D52" s="4">
        <v>-249</v>
      </c>
      <c r="E52" s="4"/>
      <c r="F52" s="6">
        <v>-72583</v>
      </c>
      <c r="G52" s="4"/>
      <c r="H52" s="4">
        <v>5</v>
      </c>
      <c r="I52" s="4"/>
    </row>
    <row r="53" spans="1:9">
      <c r="A53" s="2" t="s">
        <v>1802</v>
      </c>
      <c r="B53" s="6">
        <v>132945</v>
      </c>
      <c r="C53" s="4"/>
      <c r="D53" s="6">
        <v>102068</v>
      </c>
      <c r="E53" s="4"/>
      <c r="F53" s="6">
        <v>282392</v>
      </c>
      <c r="G53" s="4"/>
      <c r="H53" s="6">
        <v>26229</v>
      </c>
      <c r="I53" s="4"/>
    </row>
    <row r="54" spans="1:9">
      <c r="A54" s="2" t="s">
        <v>99</v>
      </c>
      <c r="B54" s="6">
        <v>26746</v>
      </c>
      <c r="C54" s="4"/>
      <c r="D54" s="6">
        <v>36147</v>
      </c>
      <c r="E54" s="4"/>
      <c r="F54" s="6">
        <v>82634</v>
      </c>
      <c r="G54" s="4"/>
      <c r="H54" s="6">
        <v>15487</v>
      </c>
      <c r="I54" s="4"/>
    </row>
    <row r="55" spans="1:9" ht="30">
      <c r="A55" s="2" t="s">
        <v>1803</v>
      </c>
      <c r="B55" s="4">
        <v>789</v>
      </c>
      <c r="C55" s="4"/>
      <c r="D55" s="4">
        <v>745</v>
      </c>
      <c r="E55" s="4"/>
      <c r="F55" s="6">
        <v>4893</v>
      </c>
      <c r="G55" s="4"/>
      <c r="H55" s="6">
        <v>-1167</v>
      </c>
      <c r="I55" s="4"/>
    </row>
    <row r="56" spans="1:9">
      <c r="A56" s="2" t="s">
        <v>100</v>
      </c>
      <c r="B56" s="6">
        <v>106988</v>
      </c>
      <c r="C56" s="4"/>
      <c r="D56" s="6">
        <v>66666</v>
      </c>
      <c r="E56" s="4"/>
      <c r="F56" s="6">
        <v>204651</v>
      </c>
      <c r="G56" s="4"/>
      <c r="H56" s="6">
        <v>9575</v>
      </c>
      <c r="I56" s="4"/>
    </row>
    <row r="57" spans="1:9" ht="30">
      <c r="A57" s="2" t="s">
        <v>101</v>
      </c>
      <c r="B57" s="4">
        <v>0</v>
      </c>
      <c r="C57" s="4"/>
      <c r="D57" s="4">
        <v>0</v>
      </c>
      <c r="E57" s="4"/>
      <c r="F57" s="4">
        <v>0</v>
      </c>
      <c r="G57" s="4"/>
      <c r="H57" s="4">
        <v>0</v>
      </c>
      <c r="I57" s="4"/>
    </row>
    <row r="58" spans="1:9" ht="30">
      <c r="A58" s="2" t="s">
        <v>1804</v>
      </c>
      <c r="B58" s="6">
        <v>106988</v>
      </c>
      <c r="C58" s="4"/>
      <c r="D58" s="6">
        <v>66666</v>
      </c>
      <c r="E58" s="4"/>
      <c r="F58" s="6">
        <v>204651</v>
      </c>
      <c r="G58" s="4"/>
      <c r="H58" s="6">
        <v>9575</v>
      </c>
      <c r="I58" s="4"/>
    </row>
    <row r="59" spans="1:9">
      <c r="A59" s="2" t="s">
        <v>1792</v>
      </c>
      <c r="B59" s="4" t="s">
        <v>5</v>
      </c>
      <c r="C59" s="4"/>
      <c r="D59" s="4" t="s">
        <v>5</v>
      </c>
      <c r="E59" s="4"/>
      <c r="F59" s="4" t="s">
        <v>5</v>
      </c>
      <c r="G59" s="4"/>
      <c r="H59" s="4" t="s">
        <v>5</v>
      </c>
      <c r="I59" s="4"/>
    </row>
    <row r="60" spans="1:9">
      <c r="A60" s="2" t="s">
        <v>84</v>
      </c>
      <c r="B60" s="6">
        <v>91753</v>
      </c>
      <c r="C60" s="4"/>
      <c r="D60" s="6">
        <v>85496</v>
      </c>
      <c r="E60" s="4"/>
      <c r="F60" s="6">
        <v>291119</v>
      </c>
      <c r="G60" s="4"/>
      <c r="H60" s="6">
        <v>259412</v>
      </c>
      <c r="I60" s="4"/>
    </row>
    <row r="61" spans="1:9">
      <c r="A61" s="2" t="s">
        <v>86</v>
      </c>
      <c r="B61" s="6">
        <v>53297</v>
      </c>
      <c r="C61" s="4"/>
      <c r="D61" s="6">
        <v>54695</v>
      </c>
      <c r="E61" s="4"/>
      <c r="F61" s="6">
        <v>174014</v>
      </c>
      <c r="G61" s="4"/>
      <c r="H61" s="6">
        <v>161724</v>
      </c>
      <c r="I61" s="4"/>
    </row>
    <row r="62" spans="1:9">
      <c r="A62" s="2" t="s">
        <v>87</v>
      </c>
      <c r="B62" s="6">
        <v>19043</v>
      </c>
      <c r="C62" s="4"/>
      <c r="D62" s="6">
        <v>18938</v>
      </c>
      <c r="E62" s="4"/>
      <c r="F62" s="6">
        <v>67804</v>
      </c>
      <c r="G62" s="4"/>
      <c r="H62" s="6">
        <v>66368</v>
      </c>
      <c r="I62" s="4"/>
    </row>
    <row r="63" spans="1:9">
      <c r="A63" s="2" t="s">
        <v>88</v>
      </c>
      <c r="B63" s="4">
        <v>347</v>
      </c>
      <c r="C63" s="4"/>
      <c r="D63" s="6">
        <v>1824</v>
      </c>
      <c r="E63" s="4"/>
      <c r="F63" s="6">
        <v>3291</v>
      </c>
      <c r="G63" s="4"/>
      <c r="H63" s="6">
        <v>3372</v>
      </c>
      <c r="I63" s="4"/>
    </row>
    <row r="64" spans="1:9">
      <c r="A64" s="2" t="s">
        <v>89</v>
      </c>
      <c r="B64" s="4" t="s">
        <v>5</v>
      </c>
      <c r="C64" s="4"/>
      <c r="D64" s="4">
        <v>0</v>
      </c>
      <c r="E64" s="4"/>
      <c r="F64" s="4" t="s">
        <v>5</v>
      </c>
      <c r="G64" s="4"/>
      <c r="H64" s="4">
        <v>0</v>
      </c>
      <c r="I64" s="4"/>
    </row>
    <row r="65" spans="1:9" ht="30">
      <c r="A65" s="2" t="s">
        <v>90</v>
      </c>
      <c r="B65" s="4">
        <v>0</v>
      </c>
      <c r="C65" s="4"/>
      <c r="D65" s="4">
        <v>0</v>
      </c>
      <c r="E65" s="4"/>
      <c r="F65" s="4">
        <v>0</v>
      </c>
      <c r="G65" s="4"/>
      <c r="H65" s="4">
        <v>0</v>
      </c>
      <c r="I65" s="4"/>
    </row>
    <row r="66" spans="1:9">
      <c r="A66" s="2" t="s">
        <v>91</v>
      </c>
      <c r="B66" s="6">
        <v>38000</v>
      </c>
      <c r="C66" s="4"/>
      <c r="D66" s="4">
        <v>0</v>
      </c>
      <c r="E66" s="4"/>
      <c r="F66" s="6">
        <v>42238</v>
      </c>
      <c r="G66" s="4"/>
      <c r="H66" s="4">
        <v>0</v>
      </c>
      <c r="I66" s="4"/>
    </row>
    <row r="67" spans="1:9" ht="30">
      <c r="A67" s="2" t="s">
        <v>92</v>
      </c>
      <c r="B67" s="4">
        <v>714</v>
      </c>
      <c r="C67" s="4"/>
      <c r="D67" s="6">
        <v>1012</v>
      </c>
      <c r="E67" s="4"/>
      <c r="F67" s="6">
        <v>2289</v>
      </c>
      <c r="G67" s="4"/>
      <c r="H67" s="6">
        <v>2286</v>
      </c>
      <c r="I67" s="4"/>
    </row>
    <row r="68" spans="1:9">
      <c r="A68" s="2" t="s">
        <v>1800</v>
      </c>
      <c r="B68" s="6">
        <v>-19648</v>
      </c>
      <c r="C68" s="4"/>
      <c r="D68" s="6">
        <v>9027</v>
      </c>
      <c r="E68" s="4"/>
      <c r="F68" s="6">
        <v>1483</v>
      </c>
      <c r="G68" s="4"/>
      <c r="H68" s="6">
        <v>25662</v>
      </c>
      <c r="I68" s="4"/>
    </row>
    <row r="69" spans="1:9">
      <c r="A69" s="2" t="s">
        <v>95</v>
      </c>
      <c r="B69" s="4">
        <v>71</v>
      </c>
      <c r="C69" s="4"/>
      <c r="D69" s="4" t="s">
        <v>54</v>
      </c>
      <c r="E69" s="4"/>
      <c r="F69" s="4">
        <v>254</v>
      </c>
      <c r="G69" s="4"/>
      <c r="H69" s="4">
        <v>27</v>
      </c>
      <c r="I69" s="4"/>
    </row>
    <row r="70" spans="1:9">
      <c r="A70" s="2" t="s">
        <v>96</v>
      </c>
      <c r="B70" s="4" t="s">
        <v>5</v>
      </c>
      <c r="C70" s="4"/>
      <c r="D70" s="4">
        <v>0</v>
      </c>
      <c r="E70" s="4"/>
      <c r="F70" s="4">
        <v>0</v>
      </c>
      <c r="G70" s="4"/>
      <c r="H70" s="4">
        <v>0</v>
      </c>
      <c r="I70" s="4"/>
    </row>
    <row r="71" spans="1:9">
      <c r="A71" s="2" t="s">
        <v>1801</v>
      </c>
      <c r="B71" s="6">
        <v>3045</v>
      </c>
      <c r="C71" s="4"/>
      <c r="D71" s="6">
        <v>-2749</v>
      </c>
      <c r="E71" s="4"/>
      <c r="F71" s="6">
        <v>13504</v>
      </c>
      <c r="G71" s="4"/>
      <c r="H71" s="6">
        <v>-2418</v>
      </c>
      <c r="I71" s="4"/>
    </row>
    <row r="72" spans="1:9">
      <c r="A72" s="2" t="s">
        <v>1802</v>
      </c>
      <c r="B72" s="6">
        <v>-22764</v>
      </c>
      <c r="C72" s="4"/>
      <c r="D72" s="6">
        <v>11776</v>
      </c>
      <c r="E72" s="4"/>
      <c r="F72" s="6">
        <v>-12275</v>
      </c>
      <c r="G72" s="4"/>
      <c r="H72" s="6">
        <v>28053</v>
      </c>
      <c r="I72" s="4"/>
    </row>
    <row r="73" spans="1:9">
      <c r="A73" s="2" t="s">
        <v>99</v>
      </c>
      <c r="B73" s="6">
        <v>17296</v>
      </c>
      <c r="C73" s="4"/>
      <c r="D73" s="6">
        <v>-2099</v>
      </c>
      <c r="E73" s="4"/>
      <c r="F73" s="6">
        <v>14114</v>
      </c>
      <c r="G73" s="4"/>
      <c r="H73" s="6">
        <v>-8326</v>
      </c>
      <c r="I73" s="4"/>
    </row>
    <row r="74" spans="1:9" ht="30">
      <c r="A74" s="2" t="s">
        <v>1803</v>
      </c>
      <c r="B74" s="4">
        <v>0</v>
      </c>
      <c r="C74" s="4"/>
      <c r="D74" s="4">
        <v>0</v>
      </c>
      <c r="E74" s="4"/>
      <c r="F74" s="4">
        <v>0</v>
      </c>
      <c r="G74" s="4"/>
      <c r="H74" s="4">
        <v>0</v>
      </c>
      <c r="I74" s="4"/>
    </row>
    <row r="75" spans="1:9">
      <c r="A75" s="2" t="s">
        <v>100</v>
      </c>
      <c r="B75" s="6">
        <v>-40060</v>
      </c>
      <c r="C75" s="4"/>
      <c r="D75" s="6">
        <v>13875</v>
      </c>
      <c r="E75" s="4"/>
      <c r="F75" s="6">
        <v>-26389</v>
      </c>
      <c r="G75" s="4"/>
      <c r="H75" s="6">
        <v>36379</v>
      </c>
      <c r="I75" s="4"/>
    </row>
    <row r="76" spans="1:9" ht="30">
      <c r="A76" s="2" t="s">
        <v>101</v>
      </c>
      <c r="B76" s="6">
        <v>14392</v>
      </c>
      <c r="C76" s="4"/>
      <c r="D76" s="6">
        <v>14376</v>
      </c>
      <c r="E76" s="4"/>
      <c r="F76" s="6">
        <v>38758</v>
      </c>
      <c r="G76" s="4"/>
      <c r="H76" s="6">
        <v>39826</v>
      </c>
      <c r="I76" s="4"/>
    </row>
    <row r="77" spans="1:9" ht="30">
      <c r="A77" s="2" t="s">
        <v>1804</v>
      </c>
      <c r="B77" s="6">
        <v>-54452</v>
      </c>
      <c r="C77" s="4"/>
      <c r="D77" s="4">
        <v>-501</v>
      </c>
      <c r="E77" s="4"/>
      <c r="F77" s="6">
        <v>-65147</v>
      </c>
      <c r="G77" s="4"/>
      <c r="H77" s="6">
        <v>-3447</v>
      </c>
      <c r="I77" s="4"/>
    </row>
    <row r="78" spans="1:9">
      <c r="A78" s="2" t="s">
        <v>1798</v>
      </c>
      <c r="B78" s="4" t="s">
        <v>5</v>
      </c>
      <c r="C78" s="4"/>
      <c r="D78" s="4" t="s">
        <v>5</v>
      </c>
      <c r="E78" s="4"/>
      <c r="F78" s="4" t="s">
        <v>5</v>
      </c>
      <c r="G78" s="4"/>
      <c r="H78" s="4" t="s">
        <v>5</v>
      </c>
      <c r="I78" s="4"/>
    </row>
    <row r="79" spans="1:9">
      <c r="A79" s="2" t="s">
        <v>84</v>
      </c>
      <c r="B79" s="6">
        <v>-29572</v>
      </c>
      <c r="C79" s="4"/>
      <c r="D79" s="6">
        <v>-22689</v>
      </c>
      <c r="E79" s="4"/>
      <c r="F79" s="6">
        <v>-100136</v>
      </c>
      <c r="G79" s="4"/>
      <c r="H79" s="6">
        <v>-67877</v>
      </c>
      <c r="I79" s="4"/>
    </row>
    <row r="80" spans="1:9">
      <c r="A80" s="2" t="s">
        <v>86</v>
      </c>
      <c r="B80" s="6">
        <v>-23901</v>
      </c>
      <c r="C80" s="4"/>
      <c r="D80" s="6">
        <v>-20395</v>
      </c>
      <c r="E80" s="4"/>
      <c r="F80" s="6">
        <v>-84242</v>
      </c>
      <c r="G80" s="4"/>
      <c r="H80" s="6">
        <v>-63485</v>
      </c>
      <c r="I80" s="4"/>
    </row>
    <row r="81" spans="1:9">
      <c r="A81" s="2" t="s">
        <v>87</v>
      </c>
      <c r="B81" s="4">
        <v>-16</v>
      </c>
      <c r="C81" s="4"/>
      <c r="D81" s="4">
        <v>-32</v>
      </c>
      <c r="E81" s="4"/>
      <c r="F81" s="4">
        <v>-41</v>
      </c>
      <c r="G81" s="4"/>
      <c r="H81" s="4">
        <v>-48</v>
      </c>
      <c r="I81" s="4"/>
    </row>
    <row r="82" spans="1:9">
      <c r="A82" s="2" t="s">
        <v>88</v>
      </c>
      <c r="B82" s="4">
        <v>0</v>
      </c>
      <c r="C82" s="4"/>
      <c r="D82" s="4">
        <v>0</v>
      </c>
      <c r="E82" s="4"/>
      <c r="F82" s="4">
        <v>0</v>
      </c>
      <c r="G82" s="4"/>
      <c r="H82" s="4">
        <v>0</v>
      </c>
      <c r="I82" s="4"/>
    </row>
    <row r="83" spans="1:9">
      <c r="A83" s="2" t="s">
        <v>89</v>
      </c>
      <c r="B83" s="4" t="s">
        <v>5</v>
      </c>
      <c r="C83" s="4"/>
      <c r="D83" s="4">
        <v>0</v>
      </c>
      <c r="E83" s="4"/>
      <c r="F83" s="4" t="s">
        <v>5</v>
      </c>
      <c r="G83" s="4"/>
      <c r="H83" s="4">
        <v>0</v>
      </c>
      <c r="I83" s="4"/>
    </row>
    <row r="84" spans="1:9" ht="30">
      <c r="A84" s="2" t="s">
        <v>90</v>
      </c>
      <c r="B84" s="4">
        <v>0</v>
      </c>
      <c r="C84" s="4"/>
      <c r="D84" s="4">
        <v>0</v>
      </c>
      <c r="E84" s="4"/>
      <c r="F84" s="4">
        <v>0</v>
      </c>
      <c r="G84" s="4"/>
      <c r="H84" s="4">
        <v>0</v>
      </c>
      <c r="I84" s="4"/>
    </row>
    <row r="85" spans="1:9">
      <c r="A85" s="2" t="s">
        <v>91</v>
      </c>
      <c r="B85" s="4">
        <v>0</v>
      </c>
      <c r="C85" s="4"/>
      <c r="D85" s="4">
        <v>0</v>
      </c>
      <c r="E85" s="4"/>
      <c r="F85" s="4">
        <v>0</v>
      </c>
      <c r="G85" s="4"/>
      <c r="H85" s="4">
        <v>0</v>
      </c>
      <c r="I85" s="4"/>
    </row>
    <row r="86" spans="1:9" ht="30">
      <c r="A86" s="2" t="s">
        <v>92</v>
      </c>
      <c r="B86" s="4">
        <v>0</v>
      </c>
      <c r="C86" s="4"/>
      <c r="D86" s="4">
        <v>0</v>
      </c>
      <c r="E86" s="4"/>
      <c r="F86" s="4">
        <v>0</v>
      </c>
      <c r="G86" s="4"/>
      <c r="H86" s="4">
        <v>0</v>
      </c>
      <c r="I86" s="4"/>
    </row>
    <row r="87" spans="1:9">
      <c r="A87" s="2" t="s">
        <v>1800</v>
      </c>
      <c r="B87" s="6">
        <v>-5655</v>
      </c>
      <c r="C87" s="4"/>
      <c r="D87" s="6">
        <v>-2262</v>
      </c>
      <c r="E87" s="4"/>
      <c r="F87" s="6">
        <v>-15853</v>
      </c>
      <c r="G87" s="4"/>
      <c r="H87" s="6">
        <v>-4344</v>
      </c>
      <c r="I87" s="4"/>
    </row>
    <row r="88" spans="1:9">
      <c r="A88" s="2" t="s">
        <v>95</v>
      </c>
      <c r="B88" s="4">
        <v>0</v>
      </c>
      <c r="C88" s="4"/>
      <c r="D88" s="4">
        <v>0</v>
      </c>
      <c r="E88" s="4"/>
      <c r="F88" s="4">
        <v>0</v>
      </c>
      <c r="G88" s="4"/>
      <c r="H88" s="4">
        <v>0</v>
      </c>
      <c r="I88" s="4"/>
    </row>
    <row r="89" spans="1:9">
      <c r="A89" s="2" t="s">
        <v>96</v>
      </c>
      <c r="B89" s="4" t="s">
        <v>5</v>
      </c>
      <c r="C89" s="4"/>
      <c r="D89" s="4">
        <v>0</v>
      </c>
      <c r="E89" s="4"/>
      <c r="F89" s="4">
        <v>0</v>
      </c>
      <c r="G89" s="4"/>
      <c r="H89" s="4">
        <v>0</v>
      </c>
      <c r="I89" s="4"/>
    </row>
    <row r="90" spans="1:9">
      <c r="A90" s="2" t="s">
        <v>1801</v>
      </c>
      <c r="B90" s="6">
        <v>2085</v>
      </c>
      <c r="C90" s="4"/>
      <c r="D90" s="6">
        <v>2748</v>
      </c>
      <c r="E90" s="4"/>
      <c r="F90" s="6">
        <v>7206</v>
      </c>
      <c r="G90" s="4"/>
      <c r="H90" s="6">
        <v>2911</v>
      </c>
      <c r="I90" s="4"/>
    </row>
    <row r="91" spans="1:9">
      <c r="A91" s="2" t="s">
        <v>1802</v>
      </c>
      <c r="B91" s="6">
        <v>-7740</v>
      </c>
      <c r="C91" s="4"/>
      <c r="D91" s="6">
        <v>-5010</v>
      </c>
      <c r="E91" s="4"/>
      <c r="F91" s="6">
        <v>-23059</v>
      </c>
      <c r="G91" s="4"/>
      <c r="H91" s="6">
        <v>-7255</v>
      </c>
      <c r="I91" s="4"/>
    </row>
    <row r="92" spans="1:9">
      <c r="A92" s="2" t="s">
        <v>99</v>
      </c>
      <c r="B92" s="6">
        <v>-3284</v>
      </c>
      <c r="C92" s="4"/>
      <c r="D92" s="6">
        <v>-1319</v>
      </c>
      <c r="E92" s="4"/>
      <c r="F92" s="6">
        <v>-7959</v>
      </c>
      <c r="G92" s="4"/>
      <c r="H92" s="6">
        <v>-1862</v>
      </c>
      <c r="I92" s="4"/>
    </row>
    <row r="93" spans="1:9" ht="30">
      <c r="A93" s="2" t="s">
        <v>1803</v>
      </c>
      <c r="B93" s="6">
        <v>-48080</v>
      </c>
      <c r="C93" s="4"/>
      <c r="D93" s="6">
        <v>-62474</v>
      </c>
      <c r="E93" s="4"/>
      <c r="F93" s="6">
        <v>-124404</v>
      </c>
      <c r="G93" s="4"/>
      <c r="H93" s="4">
        <v>-735</v>
      </c>
      <c r="I93" s="4"/>
    </row>
    <row r="94" spans="1:9">
      <c r="A94" s="2" t="s">
        <v>100</v>
      </c>
      <c r="B94" s="6">
        <v>-52536</v>
      </c>
      <c r="C94" s="4"/>
      <c r="D94" s="6">
        <v>-66165</v>
      </c>
      <c r="E94" s="4"/>
      <c r="F94" s="6">
        <v>-139504</v>
      </c>
      <c r="G94" s="4"/>
      <c r="H94" s="6">
        <v>-6128</v>
      </c>
      <c r="I94" s="4"/>
    </row>
    <row r="95" spans="1:9" ht="30">
      <c r="A95" s="2" t="s">
        <v>101</v>
      </c>
      <c r="B95" s="4">
        <v>0</v>
      </c>
      <c r="C95" s="4"/>
      <c r="D95" s="4">
        <v>0</v>
      </c>
      <c r="E95" s="4"/>
      <c r="F95" s="4">
        <v>0</v>
      </c>
      <c r="G95" s="4"/>
      <c r="H95" s="4">
        <v>0</v>
      </c>
      <c r="I95" s="4"/>
    </row>
    <row r="96" spans="1:9" ht="30">
      <c r="A96" s="2" t="s">
        <v>1804</v>
      </c>
      <c r="B96" s="8">
        <v>-52536</v>
      </c>
      <c r="C96" s="4"/>
      <c r="D96" s="8">
        <v>-66165</v>
      </c>
      <c r="E96" s="4"/>
      <c r="F96" s="8">
        <v>-139504</v>
      </c>
      <c r="G96" s="4"/>
      <c r="H96" s="8">
        <v>-6128</v>
      </c>
      <c r="I96" s="4"/>
    </row>
    <row r="97" spans="1:9">
      <c r="A97" s="11"/>
      <c r="B97" s="11"/>
      <c r="C97" s="11"/>
      <c r="D97" s="11"/>
      <c r="E97" s="11"/>
      <c r="F97" s="11"/>
      <c r="G97" s="11"/>
      <c r="H97" s="11"/>
      <c r="I97" s="11"/>
    </row>
    <row r="98" spans="1:9" ht="30" customHeight="1">
      <c r="A98" s="2" t="s">
        <v>93</v>
      </c>
      <c r="B98" s="12" t="s">
        <v>109</v>
      </c>
      <c r="C98" s="12"/>
      <c r="D98" s="12"/>
      <c r="E98" s="12"/>
      <c r="F98" s="12"/>
      <c r="G98" s="12"/>
      <c r="H98" s="12"/>
      <c r="I98" s="12"/>
    </row>
  </sheetData>
  <mergeCells count="8">
    <mergeCell ref="A97:I97"/>
    <mergeCell ref="B98:I98"/>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30">
      <c r="A3" s="3" t="s">
        <v>190</v>
      </c>
      <c r="B3" s="4" t="s">
        <v>5</v>
      </c>
    </row>
    <row r="4" spans="1:2">
      <c r="A4" s="12" t="s">
        <v>189</v>
      </c>
      <c r="B4" s="4" t="s">
        <v>5</v>
      </c>
    </row>
    <row r="5" spans="1:2" ht="26.25">
      <c r="A5" s="12"/>
      <c r="B5" s="13" t="s">
        <v>191</v>
      </c>
    </row>
    <row r="6" spans="1:2" ht="409.6">
      <c r="A6" s="12"/>
      <c r="B6" s="15" t="s">
        <v>192</v>
      </c>
    </row>
    <row r="7" spans="1:2" ht="409.6">
      <c r="A7" s="12"/>
      <c r="B7" s="15" t="s">
        <v>193</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805</v>
      </c>
      <c r="B1" s="7" t="s">
        <v>78</v>
      </c>
      <c r="C1" s="7"/>
      <c r="D1" s="7" t="s">
        <v>1</v>
      </c>
      <c r="E1" s="7"/>
    </row>
    <row r="2" spans="1:5" ht="30">
      <c r="A2" s="1" t="s">
        <v>27</v>
      </c>
      <c r="B2" s="1" t="s">
        <v>2</v>
      </c>
      <c r="C2" s="1" t="s">
        <v>79</v>
      </c>
      <c r="D2" s="1" t="s">
        <v>2</v>
      </c>
      <c r="E2" s="1" t="s">
        <v>79</v>
      </c>
    </row>
    <row r="3" spans="1:5">
      <c r="A3" s="2" t="s">
        <v>100</v>
      </c>
      <c r="B3" s="8">
        <v>54615</v>
      </c>
      <c r="C3" s="8">
        <v>68185</v>
      </c>
      <c r="D3" s="8">
        <v>129329</v>
      </c>
      <c r="E3" s="8">
        <v>15755</v>
      </c>
    </row>
    <row r="4" spans="1:5" ht="30">
      <c r="A4" s="2" t="s">
        <v>1806</v>
      </c>
      <c r="B4" s="6">
        <v>2934</v>
      </c>
      <c r="C4" s="6">
        <v>3960</v>
      </c>
      <c r="D4" s="4">
        <v>863</v>
      </c>
      <c r="E4" s="6">
        <v>1932</v>
      </c>
    </row>
    <row r="5" spans="1:5" ht="30">
      <c r="A5" s="2" t="s">
        <v>1807</v>
      </c>
      <c r="B5" s="6">
        <v>57549</v>
      </c>
      <c r="C5" s="6">
        <v>72145</v>
      </c>
      <c r="D5" s="6">
        <v>130192</v>
      </c>
      <c r="E5" s="6">
        <v>17687</v>
      </c>
    </row>
    <row r="6" spans="1:5" ht="30">
      <c r="A6" s="2" t="s">
        <v>123</v>
      </c>
      <c r="B6" s="6">
        <v>14392</v>
      </c>
      <c r="C6" s="6">
        <v>14376</v>
      </c>
      <c r="D6" s="6">
        <v>38758</v>
      </c>
      <c r="E6" s="6">
        <v>39826</v>
      </c>
    </row>
    <row r="7" spans="1:5" ht="30">
      <c r="A7" s="2" t="s">
        <v>1808</v>
      </c>
      <c r="B7" s="6">
        <v>43157</v>
      </c>
      <c r="C7" s="6">
        <v>57769</v>
      </c>
      <c r="D7" s="6">
        <v>91434</v>
      </c>
      <c r="E7" s="6">
        <v>-22139</v>
      </c>
    </row>
    <row r="8" spans="1:5">
      <c r="A8" s="2" t="s">
        <v>1609</v>
      </c>
      <c r="B8" s="4" t="s">
        <v>5</v>
      </c>
      <c r="C8" s="4" t="s">
        <v>5</v>
      </c>
      <c r="D8" s="4" t="s">
        <v>5</v>
      </c>
      <c r="E8" s="4" t="s">
        <v>5</v>
      </c>
    </row>
    <row r="9" spans="1:5">
      <c r="A9" s="2" t="s">
        <v>100</v>
      </c>
      <c r="B9" s="6">
        <v>40223</v>
      </c>
      <c r="C9" s="6">
        <v>53809</v>
      </c>
      <c r="D9" s="6">
        <v>90571</v>
      </c>
      <c r="E9" s="6">
        <v>-24071</v>
      </c>
    </row>
    <row r="10" spans="1:5" ht="30">
      <c r="A10" s="2" t="s">
        <v>1806</v>
      </c>
      <c r="B10" s="6">
        <v>2934</v>
      </c>
      <c r="C10" s="6">
        <v>3960</v>
      </c>
      <c r="D10" s="4">
        <v>863</v>
      </c>
      <c r="E10" s="6">
        <v>1932</v>
      </c>
    </row>
    <row r="11" spans="1:5" ht="30">
      <c r="A11" s="2" t="s">
        <v>1807</v>
      </c>
      <c r="B11" s="6">
        <v>43157</v>
      </c>
      <c r="C11" s="6">
        <v>57769</v>
      </c>
      <c r="D11" s="6">
        <v>91434</v>
      </c>
      <c r="E11" s="6">
        <v>-22139</v>
      </c>
    </row>
    <row r="12" spans="1:5" ht="30">
      <c r="A12" s="2" t="s">
        <v>123</v>
      </c>
      <c r="B12" s="4">
        <v>0</v>
      </c>
      <c r="C12" s="4">
        <v>0</v>
      </c>
      <c r="D12" s="4">
        <v>0</v>
      </c>
      <c r="E12" s="4">
        <v>0</v>
      </c>
    </row>
    <row r="13" spans="1:5" ht="30">
      <c r="A13" s="2" t="s">
        <v>1808</v>
      </c>
      <c r="B13" s="6">
        <v>43157</v>
      </c>
      <c r="C13" s="6">
        <v>57769</v>
      </c>
      <c r="D13" s="6">
        <v>91434</v>
      </c>
      <c r="E13" s="6">
        <v>-22139</v>
      </c>
    </row>
    <row r="14" spans="1:5">
      <c r="A14" s="2" t="s">
        <v>1788</v>
      </c>
      <c r="B14" s="4" t="s">
        <v>5</v>
      </c>
      <c r="C14" s="4" t="s">
        <v>5</v>
      </c>
      <c r="D14" s="4" t="s">
        <v>5</v>
      </c>
      <c r="E14" s="4" t="s">
        <v>5</v>
      </c>
    </row>
    <row r="15" spans="1:5">
      <c r="A15" s="2" t="s">
        <v>100</v>
      </c>
      <c r="B15" s="6">
        <v>106988</v>
      </c>
      <c r="C15" s="6">
        <v>66666</v>
      </c>
      <c r="D15" s="6">
        <v>204651</v>
      </c>
      <c r="E15" s="6">
        <v>9575</v>
      </c>
    </row>
    <row r="16" spans="1:5" ht="30">
      <c r="A16" s="2" t="s">
        <v>1806</v>
      </c>
      <c r="B16" s="4">
        <v>-66</v>
      </c>
      <c r="C16" s="4">
        <v>-79</v>
      </c>
      <c r="D16" s="4">
        <v>819</v>
      </c>
      <c r="E16" s="6">
        <v>1463</v>
      </c>
    </row>
    <row r="17" spans="1:5" ht="30">
      <c r="A17" s="2" t="s">
        <v>1807</v>
      </c>
      <c r="B17" s="6">
        <v>106922</v>
      </c>
      <c r="C17" s="6">
        <v>66587</v>
      </c>
      <c r="D17" s="6">
        <v>205470</v>
      </c>
      <c r="E17" s="6">
        <v>11038</v>
      </c>
    </row>
    <row r="18" spans="1:5" ht="30">
      <c r="A18" s="2" t="s">
        <v>123</v>
      </c>
      <c r="B18" s="4">
        <v>0</v>
      </c>
      <c r="C18" s="4">
        <v>0</v>
      </c>
      <c r="D18" s="4">
        <v>0</v>
      </c>
      <c r="E18" s="4">
        <v>0</v>
      </c>
    </row>
    <row r="19" spans="1:5" ht="30">
      <c r="A19" s="2" t="s">
        <v>1808</v>
      </c>
      <c r="B19" s="6">
        <v>106922</v>
      </c>
      <c r="C19" s="6">
        <v>66587</v>
      </c>
      <c r="D19" s="6">
        <v>205470</v>
      </c>
      <c r="E19" s="6">
        <v>11038</v>
      </c>
    </row>
    <row r="20" spans="1:5">
      <c r="A20" s="2" t="s">
        <v>1792</v>
      </c>
      <c r="B20" s="4" t="s">
        <v>5</v>
      </c>
      <c r="C20" s="4" t="s">
        <v>5</v>
      </c>
      <c r="D20" s="4" t="s">
        <v>5</v>
      </c>
      <c r="E20" s="4" t="s">
        <v>5</v>
      </c>
    </row>
    <row r="21" spans="1:5">
      <c r="A21" s="2" t="s">
        <v>100</v>
      </c>
      <c r="B21" s="6">
        <v>-40060</v>
      </c>
      <c r="C21" s="6">
        <v>13875</v>
      </c>
      <c r="D21" s="6">
        <v>-26389</v>
      </c>
      <c r="E21" s="6">
        <v>36379</v>
      </c>
    </row>
    <row r="22" spans="1:5" ht="30">
      <c r="A22" s="2" t="s">
        <v>1806</v>
      </c>
      <c r="B22" s="6">
        <v>3051</v>
      </c>
      <c r="C22" s="6">
        <v>4397</v>
      </c>
      <c r="D22" s="4">
        <v>-628</v>
      </c>
      <c r="E22" s="4">
        <v>662</v>
      </c>
    </row>
    <row r="23" spans="1:5" ht="30">
      <c r="A23" s="2" t="s">
        <v>1807</v>
      </c>
      <c r="B23" s="6">
        <v>-37009</v>
      </c>
      <c r="C23" s="6">
        <v>18272</v>
      </c>
      <c r="D23" s="6">
        <v>-27017</v>
      </c>
      <c r="E23" s="6">
        <v>37041</v>
      </c>
    </row>
    <row r="24" spans="1:5" ht="30">
      <c r="A24" s="2" t="s">
        <v>123</v>
      </c>
      <c r="B24" s="6">
        <v>14392</v>
      </c>
      <c r="C24" s="6">
        <v>14376</v>
      </c>
      <c r="D24" s="6">
        <v>38758</v>
      </c>
      <c r="E24" s="6">
        <v>39826</v>
      </c>
    </row>
    <row r="25" spans="1:5" ht="30">
      <c r="A25" s="2" t="s">
        <v>1808</v>
      </c>
      <c r="B25" s="6">
        <v>-51401</v>
      </c>
      <c r="C25" s="6">
        <v>3896</v>
      </c>
      <c r="D25" s="6">
        <v>-65775</v>
      </c>
      <c r="E25" s="6">
        <v>-2785</v>
      </c>
    </row>
    <row r="26" spans="1:5">
      <c r="A26" s="2" t="s">
        <v>1798</v>
      </c>
      <c r="B26" s="4" t="s">
        <v>5</v>
      </c>
      <c r="C26" s="4" t="s">
        <v>5</v>
      </c>
      <c r="D26" s="4" t="s">
        <v>5</v>
      </c>
      <c r="E26" s="4" t="s">
        <v>5</v>
      </c>
    </row>
    <row r="27" spans="1:5">
      <c r="A27" s="2" t="s">
        <v>100</v>
      </c>
      <c r="B27" s="6">
        <v>-52536</v>
      </c>
      <c r="C27" s="6">
        <v>-66165</v>
      </c>
      <c r="D27" s="6">
        <v>-139504</v>
      </c>
      <c r="E27" s="6">
        <v>-6128</v>
      </c>
    </row>
    <row r="28" spans="1:5" ht="30">
      <c r="A28" s="2" t="s">
        <v>1806</v>
      </c>
      <c r="B28" s="6">
        <v>-2985</v>
      </c>
      <c r="C28" s="6">
        <v>-4318</v>
      </c>
      <c r="D28" s="4">
        <v>-191</v>
      </c>
      <c r="E28" s="6">
        <v>-2125</v>
      </c>
    </row>
    <row r="29" spans="1:5" ht="30">
      <c r="A29" s="2" t="s">
        <v>1807</v>
      </c>
      <c r="B29" s="6">
        <v>-55521</v>
      </c>
      <c r="C29" s="6">
        <v>-70483</v>
      </c>
      <c r="D29" s="6">
        <v>-139695</v>
      </c>
      <c r="E29" s="6">
        <v>-8253</v>
      </c>
    </row>
    <row r="30" spans="1:5" ht="30">
      <c r="A30" s="2" t="s">
        <v>123</v>
      </c>
      <c r="B30" s="4">
        <v>0</v>
      </c>
      <c r="C30" s="4">
        <v>0</v>
      </c>
      <c r="D30" s="4">
        <v>0</v>
      </c>
      <c r="E30" s="4">
        <v>0</v>
      </c>
    </row>
    <row r="31" spans="1:5" ht="30">
      <c r="A31" s="2" t="s">
        <v>1808</v>
      </c>
      <c r="B31" s="8">
        <v>-55521</v>
      </c>
      <c r="C31" s="8">
        <v>-70483</v>
      </c>
      <c r="D31" s="8">
        <v>-139695</v>
      </c>
      <c r="E31" s="8">
        <v>-8253</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28515625" bestFit="1" customWidth="1"/>
  </cols>
  <sheetData>
    <row r="1" spans="1:3" ht="15" customHeight="1">
      <c r="A1" s="1" t="s">
        <v>1809</v>
      </c>
      <c r="B1" s="7" t="s">
        <v>1</v>
      </c>
      <c r="C1" s="7"/>
    </row>
    <row r="2" spans="1:3" ht="30">
      <c r="A2" s="1" t="s">
        <v>27</v>
      </c>
      <c r="B2" s="1" t="s">
        <v>2</v>
      </c>
      <c r="C2" s="1" t="s">
        <v>79</v>
      </c>
    </row>
    <row r="3" spans="1:3">
      <c r="A3" s="3" t="s">
        <v>126</v>
      </c>
      <c r="B3" s="4" t="s">
        <v>5</v>
      </c>
      <c r="C3" s="4" t="s">
        <v>5</v>
      </c>
    </row>
    <row r="4" spans="1:3" ht="30">
      <c r="A4" s="2" t="s">
        <v>1810</v>
      </c>
      <c r="B4" s="8">
        <v>272472</v>
      </c>
      <c r="C4" s="8">
        <v>297132</v>
      </c>
    </row>
    <row r="5" spans="1:3">
      <c r="A5" s="3" t="s">
        <v>145</v>
      </c>
      <c r="B5" s="4" t="s">
        <v>5</v>
      </c>
      <c r="C5" s="4" t="s">
        <v>5</v>
      </c>
    </row>
    <row r="6" spans="1:3" ht="30">
      <c r="A6" s="2" t="s">
        <v>146</v>
      </c>
      <c r="B6" s="6">
        <v>-54349</v>
      </c>
      <c r="C6" s="6">
        <v>-90128</v>
      </c>
    </row>
    <row r="7" spans="1:3" ht="30">
      <c r="A7" s="2" t="s">
        <v>147</v>
      </c>
      <c r="B7" s="6">
        <v>1553</v>
      </c>
      <c r="C7" s="6">
        <v>1081</v>
      </c>
    </row>
    <row r="8" spans="1:3">
      <c r="A8" s="2" t="s">
        <v>148</v>
      </c>
      <c r="B8" s="6">
        <v>-3645</v>
      </c>
      <c r="C8" s="6">
        <v>-3210</v>
      </c>
    </row>
    <row r="9" spans="1:3">
      <c r="A9" s="2" t="s">
        <v>149</v>
      </c>
      <c r="B9" s="4">
        <v>0</v>
      </c>
      <c r="C9" s="6">
        <v>18800</v>
      </c>
    </row>
    <row r="10" spans="1:3" ht="30">
      <c r="A10" s="2" t="s">
        <v>150</v>
      </c>
      <c r="B10" s="6">
        <v>-10000</v>
      </c>
      <c r="C10" s="6">
        <v>-5700</v>
      </c>
    </row>
    <row r="11" spans="1:3">
      <c r="A11" s="2" t="s">
        <v>151</v>
      </c>
      <c r="B11" s="4">
        <v>-700</v>
      </c>
      <c r="C11" s="4">
        <v>0</v>
      </c>
    </row>
    <row r="12" spans="1:3">
      <c r="A12" s="2" t="s">
        <v>152</v>
      </c>
      <c r="B12" s="6">
        <v>-54500</v>
      </c>
      <c r="C12" s="4">
        <v>0</v>
      </c>
    </row>
    <row r="13" spans="1:3">
      <c r="A13" s="2" t="s">
        <v>153</v>
      </c>
      <c r="B13" s="6">
        <v>-5348</v>
      </c>
      <c r="C13" s="4">
        <v>0</v>
      </c>
    </row>
    <row r="14" spans="1:3">
      <c r="A14" s="2" t="s">
        <v>154</v>
      </c>
      <c r="B14" s="6">
        <v>-126989</v>
      </c>
      <c r="C14" s="6">
        <v>-79157</v>
      </c>
    </row>
    <row r="15" spans="1:3">
      <c r="A15" s="3" t="s">
        <v>155</v>
      </c>
      <c r="B15" s="4" t="s">
        <v>5</v>
      </c>
      <c r="C15" s="4" t="s">
        <v>5</v>
      </c>
    </row>
    <row r="16" spans="1:3">
      <c r="A16" s="2" t="s">
        <v>156</v>
      </c>
      <c r="B16" s="4">
        <v>-331</v>
      </c>
      <c r="C16" s="4">
        <v>-765</v>
      </c>
    </row>
    <row r="17" spans="1:3" ht="30">
      <c r="A17" s="2" t="s">
        <v>157</v>
      </c>
      <c r="B17" s="6">
        <v>-2589</v>
      </c>
      <c r="C17" s="4">
        <v>0</v>
      </c>
    </row>
    <row r="18" spans="1:3">
      <c r="A18" s="2" t="s">
        <v>158</v>
      </c>
      <c r="B18" s="6">
        <v>1014</v>
      </c>
      <c r="C18" s="4">
        <v>0</v>
      </c>
    </row>
    <row r="19" spans="1:3">
      <c r="A19" s="2" t="s">
        <v>159</v>
      </c>
      <c r="B19" s="6">
        <v>-134688</v>
      </c>
      <c r="C19" s="6">
        <v>-333950</v>
      </c>
    </row>
    <row r="20" spans="1:3" ht="30">
      <c r="A20" s="2" t="s">
        <v>161</v>
      </c>
      <c r="B20" s="4">
        <v>0</v>
      </c>
      <c r="C20" s="4">
        <v>-685</v>
      </c>
    </row>
    <row r="21" spans="1:3">
      <c r="A21" s="2" t="s">
        <v>162</v>
      </c>
      <c r="B21" s="6">
        <v>-8129</v>
      </c>
      <c r="C21" s="4">
        <v>0</v>
      </c>
    </row>
    <row r="22" spans="1:3">
      <c r="A22" s="2" t="s">
        <v>163</v>
      </c>
      <c r="B22" s="6">
        <v>-5000</v>
      </c>
      <c r="C22" s="4">
        <v>0</v>
      </c>
    </row>
    <row r="23" spans="1:3">
      <c r="A23" s="2" t="s">
        <v>160</v>
      </c>
      <c r="B23" s="4">
        <v>0</v>
      </c>
      <c r="C23" s="4">
        <v>-66</v>
      </c>
    </row>
    <row r="24" spans="1:3">
      <c r="A24" s="2" t="s">
        <v>164</v>
      </c>
      <c r="B24" s="6">
        <v>8415</v>
      </c>
      <c r="C24" s="6">
        <v>4268</v>
      </c>
    </row>
    <row r="25" spans="1:3" ht="30">
      <c r="A25" s="2" t="s">
        <v>165</v>
      </c>
      <c r="B25" s="6">
        <v>-8284</v>
      </c>
      <c r="C25" s="4" t="s">
        <v>5</v>
      </c>
    </row>
    <row r="26" spans="1:3" ht="30">
      <c r="A26" s="2" t="s">
        <v>166</v>
      </c>
      <c r="B26" s="6">
        <v>83743</v>
      </c>
      <c r="C26" s="6">
        <v>15317</v>
      </c>
    </row>
    <row r="27" spans="1:3">
      <c r="A27" s="2" t="s">
        <v>167</v>
      </c>
      <c r="B27" s="4">
        <v>0</v>
      </c>
      <c r="C27" s="6">
        <v>-156000</v>
      </c>
    </row>
    <row r="28" spans="1:3" ht="30">
      <c r="A28" s="2" t="s">
        <v>168</v>
      </c>
      <c r="B28" s="6">
        <v>4117</v>
      </c>
      <c r="C28" s="6">
        <v>4606</v>
      </c>
    </row>
    <row r="29" spans="1:3" ht="30">
      <c r="A29" s="2" t="s">
        <v>169</v>
      </c>
      <c r="B29" s="6">
        <v>-36709</v>
      </c>
      <c r="C29" s="6">
        <v>-39234</v>
      </c>
    </row>
    <row r="30" spans="1:3" ht="30">
      <c r="A30" s="2" t="s">
        <v>1132</v>
      </c>
      <c r="B30" s="6">
        <v>-2032</v>
      </c>
      <c r="C30" s="6">
        <v>-2264</v>
      </c>
    </row>
    <row r="31" spans="1:3">
      <c r="A31" s="2" t="s">
        <v>1134</v>
      </c>
      <c r="B31" s="4">
        <v>0</v>
      </c>
      <c r="C31" s="4">
        <v>0</v>
      </c>
    </row>
    <row r="32" spans="1:3">
      <c r="A32" s="2" t="s">
        <v>171</v>
      </c>
      <c r="B32" s="6">
        <v>-100473</v>
      </c>
      <c r="C32" s="6">
        <v>-508773</v>
      </c>
    </row>
    <row r="33" spans="1:3">
      <c r="A33" s="2" t="s">
        <v>172</v>
      </c>
      <c r="B33" s="6">
        <v>1159</v>
      </c>
      <c r="C33" s="4">
        <v>95</v>
      </c>
    </row>
    <row r="34" spans="1:3" ht="30">
      <c r="A34" s="2" t="s">
        <v>1811</v>
      </c>
      <c r="B34" s="6">
        <v>46169</v>
      </c>
      <c r="C34" s="6">
        <v>-290703</v>
      </c>
    </row>
    <row r="35" spans="1:3" ht="30">
      <c r="A35" s="2" t="s">
        <v>174</v>
      </c>
      <c r="B35" s="6">
        <v>547916</v>
      </c>
      <c r="C35" s="6">
        <v>547620</v>
      </c>
    </row>
    <row r="36" spans="1:3" ht="30">
      <c r="A36" s="2" t="s">
        <v>175</v>
      </c>
      <c r="B36" s="6">
        <v>594085</v>
      </c>
      <c r="C36" s="6">
        <v>256917</v>
      </c>
    </row>
    <row r="37" spans="1:3">
      <c r="A37" s="2" t="s">
        <v>1609</v>
      </c>
      <c r="B37" s="4" t="s">
        <v>5</v>
      </c>
      <c r="C37" s="4" t="s">
        <v>5</v>
      </c>
    </row>
    <row r="38" spans="1:3">
      <c r="A38" s="3" t="s">
        <v>126</v>
      </c>
      <c r="B38" s="4" t="s">
        <v>5</v>
      </c>
      <c r="C38" s="4" t="s">
        <v>5</v>
      </c>
    </row>
    <row r="39" spans="1:3" ht="30">
      <c r="A39" s="2" t="s">
        <v>1810</v>
      </c>
      <c r="B39" s="6">
        <v>13412</v>
      </c>
      <c r="C39" s="6">
        <v>23435</v>
      </c>
    </row>
    <row r="40" spans="1:3">
      <c r="A40" s="3" t="s">
        <v>145</v>
      </c>
      <c r="B40" s="4" t="s">
        <v>5</v>
      </c>
      <c r="C40" s="4" t="s">
        <v>5</v>
      </c>
    </row>
    <row r="41" spans="1:3" ht="30">
      <c r="A41" s="2" t="s">
        <v>146</v>
      </c>
      <c r="B41" s="4">
        <v>0</v>
      </c>
      <c r="C41" s="4">
        <v>0</v>
      </c>
    </row>
    <row r="42" spans="1:3" ht="30">
      <c r="A42" s="2" t="s">
        <v>147</v>
      </c>
      <c r="B42" s="4">
        <v>0</v>
      </c>
      <c r="C42" s="4">
        <v>0</v>
      </c>
    </row>
    <row r="43" spans="1:3">
      <c r="A43" s="2" t="s">
        <v>148</v>
      </c>
      <c r="B43" s="4">
        <v>0</v>
      </c>
      <c r="C43" s="4">
        <v>0</v>
      </c>
    </row>
    <row r="44" spans="1:3">
      <c r="A44" s="2" t="s">
        <v>149</v>
      </c>
      <c r="B44" s="4" t="s">
        <v>5</v>
      </c>
      <c r="C44" s="4">
        <v>0</v>
      </c>
    </row>
    <row r="45" spans="1:3" ht="30">
      <c r="A45" s="2" t="s">
        <v>150</v>
      </c>
      <c r="B45" s="4">
        <v>0</v>
      </c>
      <c r="C45" s="4">
        <v>0</v>
      </c>
    </row>
    <row r="46" spans="1:3">
      <c r="A46" s="2" t="s">
        <v>151</v>
      </c>
      <c r="B46" s="4">
        <v>0</v>
      </c>
      <c r="C46" s="4" t="s">
        <v>5</v>
      </c>
    </row>
    <row r="47" spans="1:3">
      <c r="A47" s="2" t="s">
        <v>152</v>
      </c>
      <c r="B47" s="4">
        <v>0</v>
      </c>
      <c r="C47" s="4" t="s">
        <v>5</v>
      </c>
    </row>
    <row r="48" spans="1:3">
      <c r="A48" s="2" t="s">
        <v>153</v>
      </c>
      <c r="B48" s="4">
        <v>0</v>
      </c>
      <c r="C48" s="4" t="s">
        <v>5</v>
      </c>
    </row>
    <row r="49" spans="1:3">
      <c r="A49" s="2" t="s">
        <v>154</v>
      </c>
      <c r="B49" s="4">
        <v>0</v>
      </c>
      <c r="C49" s="4">
        <v>0</v>
      </c>
    </row>
    <row r="50" spans="1:3">
      <c r="A50" s="3" t="s">
        <v>155</v>
      </c>
      <c r="B50" s="4" t="s">
        <v>5</v>
      </c>
      <c r="C50" s="4" t="s">
        <v>5</v>
      </c>
    </row>
    <row r="51" spans="1:3">
      <c r="A51" s="2" t="s">
        <v>156</v>
      </c>
      <c r="B51" s="4">
        <v>0</v>
      </c>
      <c r="C51" s="4">
        <v>0</v>
      </c>
    </row>
    <row r="52" spans="1:3" ht="30">
      <c r="A52" s="2" t="s">
        <v>157</v>
      </c>
      <c r="B52" s="4">
        <v>0</v>
      </c>
      <c r="C52" s="4" t="s">
        <v>5</v>
      </c>
    </row>
    <row r="53" spans="1:3">
      <c r="A53" s="2" t="s">
        <v>158</v>
      </c>
      <c r="B53" s="4">
        <v>0</v>
      </c>
      <c r="C53" s="4" t="s">
        <v>5</v>
      </c>
    </row>
    <row r="54" spans="1:3">
      <c r="A54" s="2" t="s">
        <v>159</v>
      </c>
      <c r="B54" s="6">
        <v>-134688</v>
      </c>
      <c r="C54" s="6">
        <v>-333950</v>
      </c>
    </row>
    <row r="55" spans="1:3" ht="30">
      <c r="A55" s="2" t="s">
        <v>161</v>
      </c>
      <c r="B55" s="4" t="s">
        <v>5</v>
      </c>
      <c r="C55" s="4">
        <v>0</v>
      </c>
    </row>
    <row r="56" spans="1:3">
      <c r="A56" s="2" t="s">
        <v>162</v>
      </c>
      <c r="B56" s="6">
        <v>-8129</v>
      </c>
      <c r="C56" s="4" t="s">
        <v>5</v>
      </c>
    </row>
    <row r="57" spans="1:3">
      <c r="A57" s="2" t="s">
        <v>163</v>
      </c>
      <c r="B57" s="4">
        <v>0</v>
      </c>
      <c r="C57" s="4" t="s">
        <v>5</v>
      </c>
    </row>
    <row r="58" spans="1:3">
      <c r="A58" s="2" t="s">
        <v>160</v>
      </c>
      <c r="B58" s="4" t="s">
        <v>5</v>
      </c>
      <c r="C58" s="4">
        <v>0</v>
      </c>
    </row>
    <row r="59" spans="1:3">
      <c r="A59" s="2" t="s">
        <v>164</v>
      </c>
      <c r="B59" s="4">
        <v>0</v>
      </c>
      <c r="C59" s="4">
        <v>0</v>
      </c>
    </row>
    <row r="60" spans="1:3" ht="30">
      <c r="A60" s="2" t="s">
        <v>165</v>
      </c>
      <c r="B60" s="6">
        <v>-8284</v>
      </c>
      <c r="C60" s="4" t="s">
        <v>5</v>
      </c>
    </row>
    <row r="61" spans="1:3" ht="30">
      <c r="A61" s="2" t="s">
        <v>166</v>
      </c>
      <c r="B61" s="6">
        <v>83743</v>
      </c>
      <c r="C61" s="6">
        <v>15317</v>
      </c>
    </row>
    <row r="62" spans="1:3">
      <c r="A62" s="2" t="s">
        <v>167</v>
      </c>
      <c r="B62" s="4" t="s">
        <v>5</v>
      </c>
      <c r="C62" s="6">
        <v>-156000</v>
      </c>
    </row>
    <row r="63" spans="1:3" ht="30">
      <c r="A63" s="2" t="s">
        <v>168</v>
      </c>
      <c r="B63" s="6">
        <v>4117</v>
      </c>
      <c r="C63" s="6">
        <v>4606</v>
      </c>
    </row>
    <row r="64" spans="1:3" ht="30">
      <c r="A64" s="2" t="s">
        <v>169</v>
      </c>
      <c r="B64" s="4">
        <v>0</v>
      </c>
      <c r="C64" s="4">
        <v>0</v>
      </c>
    </row>
    <row r="65" spans="1:3" ht="30">
      <c r="A65" s="2" t="s">
        <v>1132</v>
      </c>
      <c r="B65" s="4">
        <v>0</v>
      </c>
      <c r="C65" s="4">
        <v>0</v>
      </c>
    </row>
    <row r="66" spans="1:3">
      <c r="A66" s="2" t="s">
        <v>1134</v>
      </c>
      <c r="B66" s="6">
        <v>52407</v>
      </c>
      <c r="C66" s="6">
        <v>398461</v>
      </c>
    </row>
    <row r="67" spans="1:3">
      <c r="A67" s="2" t="s">
        <v>171</v>
      </c>
      <c r="B67" s="6">
        <v>-10834</v>
      </c>
      <c r="C67" s="6">
        <v>-71566</v>
      </c>
    </row>
    <row r="68" spans="1:3">
      <c r="A68" s="2" t="s">
        <v>172</v>
      </c>
      <c r="B68" s="4">
        <v>0</v>
      </c>
      <c r="C68" s="4">
        <v>0</v>
      </c>
    </row>
    <row r="69" spans="1:3" ht="30">
      <c r="A69" s="2" t="s">
        <v>1811</v>
      </c>
      <c r="B69" s="6">
        <v>2578</v>
      </c>
      <c r="C69" s="6">
        <v>-48131</v>
      </c>
    </row>
    <row r="70" spans="1:3" ht="30">
      <c r="A70" s="2" t="s">
        <v>174</v>
      </c>
      <c r="B70" s="4">
        <v>512</v>
      </c>
      <c r="C70" s="6">
        <v>48318</v>
      </c>
    </row>
    <row r="71" spans="1:3" ht="30">
      <c r="A71" s="2" t="s">
        <v>175</v>
      </c>
      <c r="B71" s="6">
        <v>3090</v>
      </c>
      <c r="C71" s="4">
        <v>187</v>
      </c>
    </row>
    <row r="72" spans="1:3">
      <c r="A72" s="2" t="s">
        <v>1788</v>
      </c>
      <c r="B72" s="4" t="s">
        <v>5</v>
      </c>
      <c r="C72" s="4" t="s">
        <v>5</v>
      </c>
    </row>
    <row r="73" spans="1:3">
      <c r="A73" s="3" t="s">
        <v>126</v>
      </c>
      <c r="B73" s="4" t="s">
        <v>5</v>
      </c>
      <c r="C73" s="4" t="s">
        <v>5</v>
      </c>
    </row>
    <row r="74" spans="1:3" ht="30">
      <c r="A74" s="2" t="s">
        <v>1810</v>
      </c>
      <c r="B74" s="6">
        <v>227802</v>
      </c>
      <c r="C74" s="6">
        <v>256313</v>
      </c>
    </row>
    <row r="75" spans="1:3">
      <c r="A75" s="3" t="s">
        <v>145</v>
      </c>
      <c r="B75" s="4" t="s">
        <v>5</v>
      </c>
      <c r="C75" s="4" t="s">
        <v>5</v>
      </c>
    </row>
    <row r="76" spans="1:3" ht="30">
      <c r="A76" s="2" t="s">
        <v>146</v>
      </c>
      <c r="B76" s="6">
        <v>-45888</v>
      </c>
      <c r="C76" s="6">
        <v>-79310</v>
      </c>
    </row>
    <row r="77" spans="1:3" ht="30">
      <c r="A77" s="2" t="s">
        <v>147</v>
      </c>
      <c r="B77" s="4">
        <v>145</v>
      </c>
      <c r="C77" s="4">
        <v>17</v>
      </c>
    </row>
    <row r="78" spans="1:3">
      <c r="A78" s="2" t="s">
        <v>148</v>
      </c>
      <c r="B78" s="4">
        <v>0</v>
      </c>
      <c r="C78" s="4">
        <v>0</v>
      </c>
    </row>
    <row r="79" spans="1:3">
      <c r="A79" s="2" t="s">
        <v>149</v>
      </c>
      <c r="B79" s="4" t="s">
        <v>5</v>
      </c>
      <c r="C79" s="6">
        <v>18800</v>
      </c>
    </row>
    <row r="80" spans="1:3" ht="30">
      <c r="A80" s="2" t="s">
        <v>150</v>
      </c>
      <c r="B80" s="6">
        <v>-10000</v>
      </c>
      <c r="C80" s="6">
        <v>-5000</v>
      </c>
    </row>
    <row r="81" spans="1:3">
      <c r="A81" s="2" t="s">
        <v>151</v>
      </c>
      <c r="B81" s="4">
        <v>0</v>
      </c>
      <c r="C81" s="4" t="s">
        <v>5</v>
      </c>
    </row>
    <row r="82" spans="1:3">
      <c r="A82" s="2" t="s">
        <v>152</v>
      </c>
      <c r="B82" s="6">
        <v>-54500</v>
      </c>
      <c r="C82" s="4" t="s">
        <v>5</v>
      </c>
    </row>
    <row r="83" spans="1:3">
      <c r="A83" s="2" t="s">
        <v>153</v>
      </c>
      <c r="B83" s="4">
        <v>0</v>
      </c>
      <c r="C83" s="4" t="s">
        <v>5</v>
      </c>
    </row>
    <row r="84" spans="1:3">
      <c r="A84" s="2" t="s">
        <v>154</v>
      </c>
      <c r="B84" s="6">
        <v>-110243</v>
      </c>
      <c r="C84" s="6">
        <v>-65493</v>
      </c>
    </row>
    <row r="85" spans="1:3">
      <c r="A85" s="3" t="s">
        <v>155</v>
      </c>
      <c r="B85" s="4" t="s">
        <v>5</v>
      </c>
      <c r="C85" s="4" t="s">
        <v>5</v>
      </c>
    </row>
    <row r="86" spans="1:3">
      <c r="A86" s="2" t="s">
        <v>156</v>
      </c>
      <c r="B86" s="4">
        <v>-166</v>
      </c>
      <c r="C86" s="4">
        <v>-615</v>
      </c>
    </row>
    <row r="87" spans="1:3" ht="30">
      <c r="A87" s="2" t="s">
        <v>157</v>
      </c>
      <c r="B87" s="6">
        <v>-2589</v>
      </c>
      <c r="C87" s="4" t="s">
        <v>5</v>
      </c>
    </row>
    <row r="88" spans="1:3">
      <c r="A88" s="2" t="s">
        <v>158</v>
      </c>
      <c r="B88" s="4">
        <v>0</v>
      </c>
      <c r="C88" s="4" t="s">
        <v>5</v>
      </c>
    </row>
    <row r="89" spans="1:3">
      <c r="A89" s="2" t="s">
        <v>159</v>
      </c>
      <c r="B89" s="4">
        <v>0</v>
      </c>
      <c r="C89" s="4">
        <v>0</v>
      </c>
    </row>
    <row r="90" spans="1:3" ht="30">
      <c r="A90" s="2" t="s">
        <v>161</v>
      </c>
      <c r="B90" s="4" t="s">
        <v>5</v>
      </c>
      <c r="C90" s="4">
        <v>0</v>
      </c>
    </row>
    <row r="91" spans="1:3">
      <c r="A91" s="2" t="s">
        <v>162</v>
      </c>
      <c r="B91" s="4">
        <v>0</v>
      </c>
      <c r="C91" s="4" t="s">
        <v>5</v>
      </c>
    </row>
    <row r="92" spans="1:3">
      <c r="A92" s="2" t="s">
        <v>163</v>
      </c>
      <c r="B92" s="6">
        <v>-5000</v>
      </c>
      <c r="C92" s="4" t="s">
        <v>5</v>
      </c>
    </row>
    <row r="93" spans="1:3">
      <c r="A93" s="2" t="s">
        <v>160</v>
      </c>
      <c r="B93" s="4" t="s">
        <v>5</v>
      </c>
      <c r="C93" s="4">
        <v>-66</v>
      </c>
    </row>
    <row r="94" spans="1:3">
      <c r="A94" s="2" t="s">
        <v>164</v>
      </c>
      <c r="B94" s="6">
        <v>8415</v>
      </c>
      <c r="C94" s="6">
        <v>4268</v>
      </c>
    </row>
    <row r="95" spans="1:3" ht="30">
      <c r="A95" s="2" t="s">
        <v>165</v>
      </c>
      <c r="B95" s="4" t="s">
        <v>54</v>
      </c>
      <c r="C95" s="4" t="s">
        <v>5</v>
      </c>
    </row>
    <row r="96" spans="1:3" ht="30">
      <c r="A96" s="2" t="s">
        <v>166</v>
      </c>
      <c r="B96" s="4">
        <v>0</v>
      </c>
      <c r="C96" s="4">
        <v>0</v>
      </c>
    </row>
    <row r="97" spans="1:3">
      <c r="A97" s="2" t="s">
        <v>167</v>
      </c>
      <c r="B97" s="4" t="s">
        <v>5</v>
      </c>
      <c r="C97" s="4">
        <v>0</v>
      </c>
    </row>
    <row r="98" spans="1:3" ht="30">
      <c r="A98" s="2" t="s">
        <v>168</v>
      </c>
      <c r="B98" s="4">
        <v>0</v>
      </c>
      <c r="C98" s="4">
        <v>0</v>
      </c>
    </row>
    <row r="99" spans="1:3" ht="30">
      <c r="A99" s="2" t="s">
        <v>169</v>
      </c>
      <c r="B99" s="4">
        <v>0</v>
      </c>
      <c r="C99" s="4">
        <v>0</v>
      </c>
    </row>
    <row r="100" spans="1:3" ht="30">
      <c r="A100" s="2" t="s">
        <v>1132</v>
      </c>
      <c r="B100" s="4">
        <v>0</v>
      </c>
      <c r="C100" s="4">
        <v>0</v>
      </c>
    </row>
    <row r="101" spans="1:3">
      <c r="A101" s="2" t="s">
        <v>1134</v>
      </c>
      <c r="B101" s="6">
        <v>-69753</v>
      </c>
      <c r="C101" s="6">
        <v>-432262</v>
      </c>
    </row>
    <row r="102" spans="1:3">
      <c r="A102" s="2" t="s">
        <v>171</v>
      </c>
      <c r="B102" s="6">
        <v>-69093</v>
      </c>
      <c r="C102" s="6">
        <v>-428675</v>
      </c>
    </row>
    <row r="103" spans="1:3">
      <c r="A103" s="2" t="s">
        <v>172</v>
      </c>
      <c r="B103" s="4">
        <v>0</v>
      </c>
      <c r="C103" s="4">
        <v>0</v>
      </c>
    </row>
    <row r="104" spans="1:3" ht="30">
      <c r="A104" s="2" t="s">
        <v>1811</v>
      </c>
      <c r="B104" s="6">
        <v>48466</v>
      </c>
      <c r="C104" s="6">
        <v>-237855</v>
      </c>
    </row>
    <row r="105" spans="1:3" ht="30">
      <c r="A105" s="2" t="s">
        <v>174</v>
      </c>
      <c r="B105" s="6">
        <v>499932</v>
      </c>
      <c r="C105" s="6">
        <v>455756</v>
      </c>
    </row>
    <row r="106" spans="1:3" ht="30">
      <c r="A106" s="2" t="s">
        <v>175</v>
      </c>
      <c r="B106" s="6">
        <v>548398</v>
      </c>
      <c r="C106" s="6">
        <v>217901</v>
      </c>
    </row>
    <row r="107" spans="1:3">
      <c r="A107" s="2" t="s">
        <v>1792</v>
      </c>
      <c r="B107" s="4" t="s">
        <v>5</v>
      </c>
      <c r="C107" s="4" t="s">
        <v>5</v>
      </c>
    </row>
    <row r="108" spans="1:3">
      <c r="A108" s="3" t="s">
        <v>126</v>
      </c>
      <c r="B108" s="4" t="s">
        <v>5</v>
      </c>
      <c r="C108" s="4" t="s">
        <v>5</v>
      </c>
    </row>
    <row r="109" spans="1:3" ht="30">
      <c r="A109" s="2" t="s">
        <v>1810</v>
      </c>
      <c r="B109" s="6">
        <v>31258</v>
      </c>
      <c r="C109" s="6">
        <v>17384</v>
      </c>
    </row>
    <row r="110" spans="1:3">
      <c r="A110" s="3" t="s">
        <v>145</v>
      </c>
      <c r="B110" s="4" t="s">
        <v>5</v>
      </c>
      <c r="C110" s="4" t="s">
        <v>5</v>
      </c>
    </row>
    <row r="111" spans="1:3" ht="30">
      <c r="A111" s="2" t="s">
        <v>146</v>
      </c>
      <c r="B111" s="6">
        <v>-8461</v>
      </c>
      <c r="C111" s="6">
        <v>-10818</v>
      </c>
    </row>
    <row r="112" spans="1:3" ht="30">
      <c r="A112" s="2" t="s">
        <v>147</v>
      </c>
      <c r="B112" s="6">
        <v>1408</v>
      </c>
      <c r="C112" s="6">
        <v>1064</v>
      </c>
    </row>
    <row r="113" spans="1:3">
      <c r="A113" s="2" t="s">
        <v>148</v>
      </c>
      <c r="B113" s="6">
        <v>-3645</v>
      </c>
      <c r="C113" s="6">
        <v>-3210</v>
      </c>
    </row>
    <row r="114" spans="1:3">
      <c r="A114" s="2" t="s">
        <v>149</v>
      </c>
      <c r="B114" s="4" t="s">
        <v>5</v>
      </c>
      <c r="C114" s="4">
        <v>0</v>
      </c>
    </row>
    <row r="115" spans="1:3" ht="30">
      <c r="A115" s="2" t="s">
        <v>150</v>
      </c>
      <c r="B115" s="4">
        <v>0</v>
      </c>
      <c r="C115" s="4">
        <v>-700</v>
      </c>
    </row>
    <row r="116" spans="1:3">
      <c r="A116" s="2" t="s">
        <v>151</v>
      </c>
      <c r="B116" s="4">
        <v>-700</v>
      </c>
      <c r="C116" s="4" t="s">
        <v>5</v>
      </c>
    </row>
    <row r="117" spans="1:3">
      <c r="A117" s="2" t="s">
        <v>152</v>
      </c>
      <c r="B117" s="4">
        <v>0</v>
      </c>
      <c r="C117" s="4" t="s">
        <v>5</v>
      </c>
    </row>
    <row r="118" spans="1:3">
      <c r="A118" s="2" t="s">
        <v>153</v>
      </c>
      <c r="B118" s="6">
        <v>-5348</v>
      </c>
      <c r="C118" s="4" t="s">
        <v>5</v>
      </c>
    </row>
    <row r="119" spans="1:3">
      <c r="A119" s="2" t="s">
        <v>154</v>
      </c>
      <c r="B119" s="6">
        <v>-16746</v>
      </c>
      <c r="C119" s="6">
        <v>-13664</v>
      </c>
    </row>
    <row r="120" spans="1:3">
      <c r="A120" s="3" t="s">
        <v>155</v>
      </c>
      <c r="B120" s="4" t="s">
        <v>5</v>
      </c>
      <c r="C120" s="4" t="s">
        <v>5</v>
      </c>
    </row>
    <row r="121" spans="1:3">
      <c r="A121" s="2" t="s">
        <v>156</v>
      </c>
      <c r="B121" s="4">
        <v>-165</v>
      </c>
      <c r="C121" s="4">
        <v>-150</v>
      </c>
    </row>
    <row r="122" spans="1:3" ht="30">
      <c r="A122" s="2" t="s">
        <v>157</v>
      </c>
      <c r="B122" s="4">
        <v>0</v>
      </c>
      <c r="C122" s="4" t="s">
        <v>5</v>
      </c>
    </row>
    <row r="123" spans="1:3">
      <c r="A123" s="2" t="s">
        <v>158</v>
      </c>
      <c r="B123" s="6">
        <v>1014</v>
      </c>
      <c r="C123" s="4" t="s">
        <v>5</v>
      </c>
    </row>
    <row r="124" spans="1:3">
      <c r="A124" s="2" t="s">
        <v>159</v>
      </c>
      <c r="B124" s="4">
        <v>0</v>
      </c>
      <c r="C124" s="4">
        <v>0</v>
      </c>
    </row>
    <row r="125" spans="1:3" ht="30">
      <c r="A125" s="2" t="s">
        <v>161</v>
      </c>
      <c r="B125" s="4" t="s">
        <v>5</v>
      </c>
      <c r="C125" s="4">
        <v>-685</v>
      </c>
    </row>
    <row r="126" spans="1:3">
      <c r="A126" s="2" t="s">
        <v>162</v>
      </c>
      <c r="B126" s="4">
        <v>0</v>
      </c>
      <c r="C126" s="4" t="s">
        <v>5</v>
      </c>
    </row>
    <row r="127" spans="1:3">
      <c r="A127" s="2" t="s">
        <v>163</v>
      </c>
      <c r="B127" s="4">
        <v>0</v>
      </c>
      <c r="C127" s="4" t="s">
        <v>5</v>
      </c>
    </row>
    <row r="128" spans="1:3">
      <c r="A128" s="2" t="s">
        <v>160</v>
      </c>
      <c r="B128" s="4" t="s">
        <v>5</v>
      </c>
      <c r="C128" s="4">
        <v>0</v>
      </c>
    </row>
    <row r="129" spans="1:3">
      <c r="A129" s="2" t="s">
        <v>164</v>
      </c>
      <c r="B129" s="4">
        <v>0</v>
      </c>
      <c r="C129" s="4">
        <v>0</v>
      </c>
    </row>
    <row r="130" spans="1:3" ht="30">
      <c r="A130" s="2" t="s">
        <v>165</v>
      </c>
      <c r="B130" s="4">
        <v>0</v>
      </c>
      <c r="C130" s="4" t="s">
        <v>5</v>
      </c>
    </row>
    <row r="131" spans="1:3" ht="30">
      <c r="A131" s="2" t="s">
        <v>166</v>
      </c>
      <c r="B131" s="4">
        <v>0</v>
      </c>
      <c r="C131" s="4">
        <v>0</v>
      </c>
    </row>
    <row r="132" spans="1:3">
      <c r="A132" s="2" t="s">
        <v>167</v>
      </c>
      <c r="B132" s="4" t="s">
        <v>5</v>
      </c>
      <c r="C132" s="4">
        <v>0</v>
      </c>
    </row>
    <row r="133" spans="1:3" ht="30">
      <c r="A133" s="2" t="s">
        <v>168</v>
      </c>
      <c r="B133" s="4">
        <v>0</v>
      </c>
      <c r="C133" s="4">
        <v>0</v>
      </c>
    </row>
    <row r="134" spans="1:3" ht="30">
      <c r="A134" s="2" t="s">
        <v>169</v>
      </c>
      <c r="B134" s="6">
        <v>-36709</v>
      </c>
      <c r="C134" s="6">
        <v>-39234</v>
      </c>
    </row>
    <row r="135" spans="1:3" ht="30">
      <c r="A135" s="2" t="s">
        <v>1132</v>
      </c>
      <c r="B135" s="6">
        <v>-2032</v>
      </c>
      <c r="C135" s="6">
        <v>-2264</v>
      </c>
    </row>
    <row r="136" spans="1:3">
      <c r="A136" s="2" t="s">
        <v>1134</v>
      </c>
      <c r="B136" s="6">
        <v>17346</v>
      </c>
      <c r="C136" s="6">
        <v>33801</v>
      </c>
    </row>
    <row r="137" spans="1:3">
      <c r="A137" s="2" t="s">
        <v>171</v>
      </c>
      <c r="B137" s="6">
        <v>-20546</v>
      </c>
      <c r="C137" s="6">
        <v>-8532</v>
      </c>
    </row>
    <row r="138" spans="1:3">
      <c r="A138" s="2" t="s">
        <v>172</v>
      </c>
      <c r="B138" s="6">
        <v>1159</v>
      </c>
      <c r="C138" s="4">
        <v>95</v>
      </c>
    </row>
    <row r="139" spans="1:3" ht="30">
      <c r="A139" s="2" t="s">
        <v>1811</v>
      </c>
      <c r="B139" s="6">
        <v>-4875</v>
      </c>
      <c r="C139" s="6">
        <v>-4717</v>
      </c>
    </row>
    <row r="140" spans="1:3" ht="30">
      <c r="A140" s="2" t="s">
        <v>174</v>
      </c>
      <c r="B140" s="6">
        <v>47472</v>
      </c>
      <c r="C140" s="6">
        <v>43546</v>
      </c>
    </row>
    <row r="141" spans="1:3" ht="30">
      <c r="A141" s="2" t="s">
        <v>175</v>
      </c>
      <c r="B141" s="6">
        <v>42597</v>
      </c>
      <c r="C141" s="6">
        <v>38829</v>
      </c>
    </row>
    <row r="142" spans="1:3">
      <c r="A142" s="2" t="s">
        <v>1798</v>
      </c>
      <c r="B142" s="4" t="s">
        <v>5</v>
      </c>
      <c r="C142" s="4" t="s">
        <v>5</v>
      </c>
    </row>
    <row r="143" spans="1:3">
      <c r="A143" s="3" t="s">
        <v>126</v>
      </c>
      <c r="B143" s="4" t="s">
        <v>5</v>
      </c>
      <c r="C143" s="4" t="s">
        <v>5</v>
      </c>
    </row>
    <row r="144" spans="1:3" ht="30">
      <c r="A144" s="2" t="s">
        <v>1810</v>
      </c>
      <c r="B144" s="4">
        <v>0</v>
      </c>
      <c r="C144" s="4">
        <v>0</v>
      </c>
    </row>
    <row r="145" spans="1:3">
      <c r="A145" s="3" t="s">
        <v>145</v>
      </c>
      <c r="B145" s="4" t="s">
        <v>5</v>
      </c>
      <c r="C145" s="4" t="s">
        <v>5</v>
      </c>
    </row>
    <row r="146" spans="1:3" ht="30">
      <c r="A146" s="2" t="s">
        <v>146</v>
      </c>
      <c r="B146" s="4">
        <v>0</v>
      </c>
      <c r="C146" s="4">
        <v>0</v>
      </c>
    </row>
    <row r="147" spans="1:3" ht="30">
      <c r="A147" s="2" t="s">
        <v>147</v>
      </c>
      <c r="B147" s="4">
        <v>0</v>
      </c>
      <c r="C147" s="4">
        <v>0</v>
      </c>
    </row>
    <row r="148" spans="1:3">
      <c r="A148" s="2" t="s">
        <v>148</v>
      </c>
      <c r="B148" s="4">
        <v>0</v>
      </c>
      <c r="C148" s="4">
        <v>0</v>
      </c>
    </row>
    <row r="149" spans="1:3">
      <c r="A149" s="2" t="s">
        <v>149</v>
      </c>
      <c r="B149" s="4" t="s">
        <v>5</v>
      </c>
      <c r="C149" s="4">
        <v>0</v>
      </c>
    </row>
    <row r="150" spans="1:3" ht="30">
      <c r="A150" s="2" t="s">
        <v>150</v>
      </c>
      <c r="B150" s="4">
        <v>0</v>
      </c>
      <c r="C150" s="4">
        <v>0</v>
      </c>
    </row>
    <row r="151" spans="1:3">
      <c r="A151" s="2" t="s">
        <v>151</v>
      </c>
      <c r="B151" s="4">
        <v>0</v>
      </c>
      <c r="C151" s="4" t="s">
        <v>5</v>
      </c>
    </row>
    <row r="152" spans="1:3">
      <c r="A152" s="2" t="s">
        <v>152</v>
      </c>
      <c r="B152" s="4">
        <v>0</v>
      </c>
      <c r="C152" s="4" t="s">
        <v>5</v>
      </c>
    </row>
    <row r="153" spans="1:3">
      <c r="A153" s="2" t="s">
        <v>153</v>
      </c>
      <c r="B153" s="4">
        <v>0</v>
      </c>
      <c r="C153" s="4" t="s">
        <v>5</v>
      </c>
    </row>
    <row r="154" spans="1:3">
      <c r="A154" s="2" t="s">
        <v>154</v>
      </c>
      <c r="B154" s="4">
        <v>0</v>
      </c>
      <c r="C154" s="4" t="s">
        <v>54</v>
      </c>
    </row>
    <row r="155" spans="1:3">
      <c r="A155" s="3" t="s">
        <v>155</v>
      </c>
      <c r="B155" s="4" t="s">
        <v>5</v>
      </c>
      <c r="C155" s="4" t="s">
        <v>5</v>
      </c>
    </row>
    <row r="156" spans="1:3">
      <c r="A156" s="2" t="s">
        <v>156</v>
      </c>
      <c r="B156" s="4">
        <v>0</v>
      </c>
      <c r="C156" s="4">
        <v>0</v>
      </c>
    </row>
    <row r="157" spans="1:3" ht="30">
      <c r="A157" s="2" t="s">
        <v>157</v>
      </c>
      <c r="B157" s="4">
        <v>0</v>
      </c>
      <c r="C157" s="4" t="s">
        <v>5</v>
      </c>
    </row>
    <row r="158" spans="1:3">
      <c r="A158" s="2" t="s">
        <v>158</v>
      </c>
      <c r="B158" s="4">
        <v>0</v>
      </c>
      <c r="C158" s="4" t="s">
        <v>5</v>
      </c>
    </row>
    <row r="159" spans="1:3">
      <c r="A159" s="2" t="s">
        <v>159</v>
      </c>
      <c r="B159" s="4">
        <v>0</v>
      </c>
      <c r="C159" s="4">
        <v>0</v>
      </c>
    </row>
    <row r="160" spans="1:3" ht="30">
      <c r="A160" s="2" t="s">
        <v>161</v>
      </c>
      <c r="B160" s="4" t="s">
        <v>5</v>
      </c>
      <c r="C160" s="4">
        <v>0</v>
      </c>
    </row>
    <row r="161" spans="1:3">
      <c r="A161" s="2" t="s">
        <v>162</v>
      </c>
      <c r="B161" s="4">
        <v>0</v>
      </c>
      <c r="C161" s="4" t="s">
        <v>5</v>
      </c>
    </row>
    <row r="162" spans="1:3">
      <c r="A162" s="2" t="s">
        <v>163</v>
      </c>
      <c r="B162" s="4">
        <v>0</v>
      </c>
      <c r="C162" s="4" t="s">
        <v>5</v>
      </c>
    </row>
    <row r="163" spans="1:3">
      <c r="A163" s="2" t="s">
        <v>160</v>
      </c>
      <c r="B163" s="4" t="s">
        <v>5</v>
      </c>
      <c r="C163" s="4">
        <v>0</v>
      </c>
    </row>
    <row r="164" spans="1:3">
      <c r="A164" s="2" t="s">
        <v>164</v>
      </c>
      <c r="B164" s="4">
        <v>0</v>
      </c>
      <c r="C164" s="4">
        <v>0</v>
      </c>
    </row>
    <row r="165" spans="1:3" ht="30">
      <c r="A165" s="2" t="s">
        <v>165</v>
      </c>
      <c r="B165" s="4">
        <v>0</v>
      </c>
      <c r="C165" s="4" t="s">
        <v>5</v>
      </c>
    </row>
    <row r="166" spans="1:3" ht="30">
      <c r="A166" s="2" t="s">
        <v>166</v>
      </c>
      <c r="B166" s="4">
        <v>0</v>
      </c>
      <c r="C166" s="4">
        <v>0</v>
      </c>
    </row>
    <row r="167" spans="1:3">
      <c r="A167" s="2" t="s">
        <v>167</v>
      </c>
      <c r="B167" s="4" t="s">
        <v>5</v>
      </c>
      <c r="C167" s="4">
        <v>0</v>
      </c>
    </row>
    <row r="168" spans="1:3" ht="30">
      <c r="A168" s="2" t="s">
        <v>168</v>
      </c>
      <c r="B168" s="4">
        <v>0</v>
      </c>
      <c r="C168" s="4">
        <v>0</v>
      </c>
    </row>
    <row r="169" spans="1:3" ht="30">
      <c r="A169" s="2" t="s">
        <v>169</v>
      </c>
      <c r="B169" s="4">
        <v>0</v>
      </c>
      <c r="C169" s="4">
        <v>0</v>
      </c>
    </row>
    <row r="170" spans="1:3" ht="30">
      <c r="A170" s="2" t="s">
        <v>1132</v>
      </c>
      <c r="B170" s="4">
        <v>0</v>
      </c>
      <c r="C170" s="4">
        <v>0</v>
      </c>
    </row>
    <row r="171" spans="1:3">
      <c r="A171" s="2" t="s">
        <v>1134</v>
      </c>
      <c r="B171" s="4">
        <v>0</v>
      </c>
      <c r="C171" s="4" t="s">
        <v>54</v>
      </c>
    </row>
    <row r="172" spans="1:3">
      <c r="A172" s="2" t="s">
        <v>171</v>
      </c>
      <c r="B172" s="4">
        <v>0</v>
      </c>
      <c r="C172" s="4" t="s">
        <v>54</v>
      </c>
    </row>
    <row r="173" spans="1:3">
      <c r="A173" s="2" t="s">
        <v>172</v>
      </c>
      <c r="B173" s="4">
        <v>0</v>
      </c>
      <c r="C173" s="4">
        <v>0</v>
      </c>
    </row>
    <row r="174" spans="1:3" ht="30">
      <c r="A174" s="2" t="s">
        <v>1811</v>
      </c>
      <c r="B174" s="4">
        <v>0</v>
      </c>
      <c r="C174" s="4">
        <v>0</v>
      </c>
    </row>
    <row r="175" spans="1:3" ht="30">
      <c r="A175" s="2" t="s">
        <v>174</v>
      </c>
      <c r="B175" s="4">
        <v>0</v>
      </c>
      <c r="C175" s="4">
        <v>0</v>
      </c>
    </row>
    <row r="176" spans="1:3" ht="30">
      <c r="A176" s="2" t="s">
        <v>175</v>
      </c>
      <c r="B176" s="8">
        <v>0</v>
      </c>
      <c r="C176" s="8">
        <v>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4" width="36.5703125" bestFit="1" customWidth="1"/>
    <col min="5" max="11" width="27.140625" bestFit="1" customWidth="1"/>
    <col min="12" max="12" width="36.5703125" bestFit="1" customWidth="1"/>
    <col min="13" max="13" width="34.42578125" bestFit="1" customWidth="1"/>
    <col min="14" max="14" width="27.140625" bestFit="1" customWidth="1"/>
    <col min="15" max="15" width="31.85546875" bestFit="1" customWidth="1"/>
    <col min="16" max="16" width="36.5703125" bestFit="1" customWidth="1"/>
  </cols>
  <sheetData>
    <row r="1" spans="1:16">
      <c r="A1" s="7" t="s">
        <v>1812</v>
      </c>
      <c r="B1" s="1" t="s">
        <v>2</v>
      </c>
      <c r="C1" s="1" t="s">
        <v>2</v>
      </c>
      <c r="D1" s="1" t="s">
        <v>2</v>
      </c>
      <c r="E1" s="1" t="s">
        <v>1813</v>
      </c>
      <c r="F1" s="1" t="s">
        <v>1813</v>
      </c>
      <c r="G1" s="1" t="s">
        <v>1813</v>
      </c>
      <c r="H1" s="1" t="s">
        <v>1813</v>
      </c>
      <c r="I1" s="1" t="s">
        <v>1813</v>
      </c>
      <c r="J1" s="1" t="s">
        <v>1813</v>
      </c>
      <c r="K1" s="1" t="s">
        <v>1813</v>
      </c>
      <c r="L1" s="1" t="s">
        <v>1821</v>
      </c>
      <c r="M1" s="1" t="s">
        <v>1813</v>
      </c>
      <c r="N1" s="1" t="s">
        <v>1813</v>
      </c>
      <c r="O1" s="1" t="s">
        <v>1813</v>
      </c>
      <c r="P1" s="1" t="s">
        <v>1813</v>
      </c>
    </row>
    <row r="2" spans="1:16" ht="30">
      <c r="A2" s="7"/>
      <c r="B2" s="1" t="s">
        <v>1709</v>
      </c>
      <c r="C2" s="1" t="s">
        <v>1710</v>
      </c>
      <c r="D2" s="1" t="s">
        <v>1713</v>
      </c>
      <c r="E2" s="1" t="s">
        <v>1814</v>
      </c>
      <c r="F2" s="1" t="s">
        <v>1814</v>
      </c>
      <c r="G2" s="1" t="s">
        <v>1814</v>
      </c>
      <c r="H2" s="1" t="s">
        <v>1814</v>
      </c>
      <c r="I2" s="1" t="s">
        <v>1814</v>
      </c>
      <c r="J2" s="1" t="s">
        <v>1814</v>
      </c>
      <c r="K2" s="1" t="s">
        <v>1814</v>
      </c>
      <c r="L2" s="1" t="s">
        <v>1814</v>
      </c>
      <c r="M2" s="1" t="s">
        <v>1814</v>
      </c>
      <c r="N2" s="1" t="s">
        <v>1814</v>
      </c>
      <c r="O2" s="1" t="s">
        <v>1814</v>
      </c>
      <c r="P2" s="1" t="s">
        <v>1814</v>
      </c>
    </row>
    <row r="3" spans="1:16" ht="30">
      <c r="A3" s="7"/>
      <c r="B3" s="1"/>
      <c r="C3" s="1"/>
      <c r="D3" s="1"/>
      <c r="E3" s="1" t="s">
        <v>1815</v>
      </c>
      <c r="F3" s="1" t="s">
        <v>1815</v>
      </c>
      <c r="G3" s="1" t="s">
        <v>1815</v>
      </c>
      <c r="H3" s="1" t="s">
        <v>1815</v>
      </c>
      <c r="I3" s="1" t="s">
        <v>1815</v>
      </c>
      <c r="J3" s="1" t="s">
        <v>1815</v>
      </c>
      <c r="K3" s="1" t="s">
        <v>1815</v>
      </c>
      <c r="L3" s="1" t="s">
        <v>1822</v>
      </c>
      <c r="M3" s="1" t="s">
        <v>1609</v>
      </c>
      <c r="N3" s="1" t="s">
        <v>1824</v>
      </c>
      <c r="O3" s="1" t="s">
        <v>1825</v>
      </c>
      <c r="P3" s="1" t="s">
        <v>1826</v>
      </c>
    </row>
    <row r="4" spans="1:16">
      <c r="A4" s="7"/>
      <c r="B4" s="1"/>
      <c r="C4" s="1"/>
      <c r="D4" s="1"/>
      <c r="E4" s="1" t="s">
        <v>1816</v>
      </c>
      <c r="F4" s="1" t="s">
        <v>1817</v>
      </c>
      <c r="G4" s="1" t="s">
        <v>1242</v>
      </c>
      <c r="H4" s="1" t="s">
        <v>1242</v>
      </c>
      <c r="I4" s="1" t="s">
        <v>1242</v>
      </c>
      <c r="J4" s="1" t="s">
        <v>1241</v>
      </c>
      <c r="K4" s="1" t="s">
        <v>1241</v>
      </c>
      <c r="L4" s="1" t="s">
        <v>1823</v>
      </c>
      <c r="M4" s="1" t="s">
        <v>1815</v>
      </c>
      <c r="N4" s="1" t="s">
        <v>1815</v>
      </c>
      <c r="O4" s="1" t="s">
        <v>1815</v>
      </c>
      <c r="P4" s="1" t="s">
        <v>1815</v>
      </c>
    </row>
    <row r="5" spans="1:16">
      <c r="A5" s="7"/>
      <c r="B5" s="1"/>
      <c r="C5" s="1"/>
      <c r="D5" s="1"/>
      <c r="E5" s="1"/>
      <c r="F5" s="1"/>
      <c r="G5" s="1" t="s">
        <v>1818</v>
      </c>
      <c r="H5" s="1" t="s">
        <v>1819</v>
      </c>
      <c r="I5" s="1" t="s">
        <v>1820</v>
      </c>
      <c r="J5" s="1" t="s">
        <v>1818</v>
      </c>
      <c r="K5" s="1" t="s">
        <v>1819</v>
      </c>
      <c r="L5" s="1" t="s">
        <v>1816</v>
      </c>
      <c r="M5" s="1"/>
      <c r="N5" s="1"/>
      <c r="O5" s="1"/>
      <c r="P5" s="1"/>
    </row>
    <row r="6" spans="1:16">
      <c r="A6" s="3" t="s">
        <v>182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828</v>
      </c>
      <c r="B7" s="4" t="s">
        <v>5</v>
      </c>
      <c r="C7" s="4" t="s">
        <v>5</v>
      </c>
      <c r="D7" s="4" t="s">
        <v>5</v>
      </c>
      <c r="E7" s="4" t="s">
        <v>5</v>
      </c>
      <c r="F7" s="4" t="s">
        <v>5</v>
      </c>
      <c r="G7" s="4" t="s">
        <v>5</v>
      </c>
      <c r="H7" s="4" t="s">
        <v>5</v>
      </c>
      <c r="I7" s="4" t="s">
        <v>5</v>
      </c>
      <c r="J7" s="4" t="s">
        <v>5</v>
      </c>
      <c r="K7" s="4" t="s">
        <v>5</v>
      </c>
      <c r="L7" s="8">
        <v>225000000</v>
      </c>
      <c r="M7" s="4" t="s">
        <v>5</v>
      </c>
      <c r="N7" s="4" t="s">
        <v>5</v>
      </c>
      <c r="O7" s="4" t="s">
        <v>5</v>
      </c>
      <c r="P7" s="4" t="s">
        <v>5</v>
      </c>
    </row>
    <row r="8" spans="1:16">
      <c r="A8" s="2" t="s">
        <v>1829</v>
      </c>
      <c r="B8" s="4" t="s">
        <v>5</v>
      </c>
      <c r="C8" s="4" t="s">
        <v>5</v>
      </c>
      <c r="D8" s="4" t="s">
        <v>5</v>
      </c>
      <c r="E8" s="6">
        <v>1600000000</v>
      </c>
      <c r="F8" s="4" t="s">
        <v>5</v>
      </c>
      <c r="G8" s="4" t="s">
        <v>5</v>
      </c>
      <c r="H8" s="4" t="s">
        <v>5</v>
      </c>
      <c r="I8" s="4" t="s">
        <v>5</v>
      </c>
      <c r="J8" s="4" t="s">
        <v>5</v>
      </c>
      <c r="K8" s="4" t="s">
        <v>5</v>
      </c>
      <c r="L8" s="4" t="s">
        <v>5</v>
      </c>
      <c r="M8" s="4" t="s">
        <v>5</v>
      </c>
      <c r="N8" s="4" t="s">
        <v>5</v>
      </c>
      <c r="O8" s="4" t="s">
        <v>5</v>
      </c>
      <c r="P8" s="4" t="s">
        <v>5</v>
      </c>
    </row>
    <row r="9" spans="1:16">
      <c r="A9" s="2" t="s">
        <v>1830</v>
      </c>
      <c r="B9" s="4" t="s">
        <v>5</v>
      </c>
      <c r="C9" s="4" t="s">
        <v>5</v>
      </c>
      <c r="D9" s="4" t="s">
        <v>5</v>
      </c>
      <c r="E9" s="4" t="s">
        <v>5</v>
      </c>
      <c r="F9" s="4" t="s">
        <v>5</v>
      </c>
      <c r="G9" s="4" t="s">
        <v>5</v>
      </c>
      <c r="H9" s="4" t="s">
        <v>5</v>
      </c>
      <c r="I9" s="4" t="s">
        <v>5</v>
      </c>
      <c r="J9" s="4" t="s">
        <v>5</v>
      </c>
      <c r="K9" s="4" t="s">
        <v>5</v>
      </c>
      <c r="L9" s="4" t="s">
        <v>5</v>
      </c>
      <c r="M9" s="4" t="s">
        <v>5</v>
      </c>
      <c r="N9" s="4" t="s">
        <v>5</v>
      </c>
      <c r="O9" s="4" t="s">
        <v>5</v>
      </c>
      <c r="P9" s="175">
        <v>0.61499999999999999</v>
      </c>
    </row>
    <row r="10" spans="1:16" ht="30">
      <c r="A10" s="2" t="s">
        <v>1831</v>
      </c>
      <c r="B10" s="4" t="s">
        <v>5</v>
      </c>
      <c r="C10" s="4" t="s">
        <v>5</v>
      </c>
      <c r="D10" s="4" t="s">
        <v>5</v>
      </c>
      <c r="E10" s="4">
        <v>1.6331</v>
      </c>
      <c r="F10" s="4">
        <v>1.6331</v>
      </c>
      <c r="G10" s="4" t="s">
        <v>5</v>
      </c>
      <c r="H10" s="4" t="s">
        <v>5</v>
      </c>
      <c r="I10" s="4" t="s">
        <v>5</v>
      </c>
      <c r="J10" s="4" t="s">
        <v>5</v>
      </c>
      <c r="K10" s="4" t="s">
        <v>5</v>
      </c>
      <c r="L10" s="4" t="s">
        <v>5</v>
      </c>
      <c r="M10" s="4" t="s">
        <v>5</v>
      </c>
      <c r="N10" s="4" t="s">
        <v>5</v>
      </c>
      <c r="O10" s="4" t="s">
        <v>5</v>
      </c>
      <c r="P10" s="4" t="s">
        <v>5</v>
      </c>
    </row>
    <row r="11" spans="1:16" ht="30">
      <c r="A11" s="2" t="s">
        <v>1832</v>
      </c>
      <c r="B11" s="4" t="s">
        <v>5</v>
      </c>
      <c r="C11" s="4" t="s">
        <v>5</v>
      </c>
      <c r="D11" s="4" t="s">
        <v>5</v>
      </c>
      <c r="E11" s="4" t="s">
        <v>5</v>
      </c>
      <c r="F11" s="4">
        <v>1.1599999999999999</v>
      </c>
      <c r="G11" s="4" t="s">
        <v>5</v>
      </c>
      <c r="H11" s="4" t="s">
        <v>5</v>
      </c>
      <c r="I11" s="4" t="s">
        <v>5</v>
      </c>
      <c r="J11" s="4" t="s">
        <v>5</v>
      </c>
      <c r="K11" s="4" t="s">
        <v>5</v>
      </c>
      <c r="L11" s="4" t="s">
        <v>5</v>
      </c>
      <c r="M11" s="4" t="s">
        <v>5</v>
      </c>
      <c r="N11" s="4" t="s">
        <v>5</v>
      </c>
      <c r="O11" s="4" t="s">
        <v>5</v>
      </c>
      <c r="P11" s="4" t="s">
        <v>5</v>
      </c>
    </row>
    <row r="12" spans="1:16" ht="30">
      <c r="A12" s="2" t="s">
        <v>1833</v>
      </c>
      <c r="B12" s="4" t="s">
        <v>5</v>
      </c>
      <c r="C12" s="4" t="s">
        <v>5</v>
      </c>
      <c r="D12" s="4" t="s">
        <v>5</v>
      </c>
      <c r="E12" s="4">
        <v>1</v>
      </c>
      <c r="F12" s="4">
        <v>1</v>
      </c>
      <c r="G12" s="4" t="s">
        <v>5</v>
      </c>
      <c r="H12" s="4" t="s">
        <v>5</v>
      </c>
      <c r="I12" s="4" t="s">
        <v>5</v>
      </c>
      <c r="J12" s="4" t="s">
        <v>5</v>
      </c>
      <c r="K12" s="4" t="s">
        <v>5</v>
      </c>
      <c r="L12" s="4" t="s">
        <v>5</v>
      </c>
      <c r="M12" s="4" t="s">
        <v>5</v>
      </c>
      <c r="N12" s="4" t="s">
        <v>5</v>
      </c>
      <c r="O12" s="4">
        <v>1</v>
      </c>
      <c r="P12" s="4" t="s">
        <v>5</v>
      </c>
    </row>
    <row r="13" spans="1:16" ht="30">
      <c r="A13" s="2" t="s">
        <v>1834</v>
      </c>
      <c r="B13" s="4" t="s">
        <v>5</v>
      </c>
      <c r="C13" s="4" t="s">
        <v>5</v>
      </c>
      <c r="D13" s="4" t="s">
        <v>5</v>
      </c>
      <c r="E13" s="4" t="s">
        <v>5</v>
      </c>
      <c r="F13" s="4" t="s">
        <v>5</v>
      </c>
      <c r="G13" s="4" t="s">
        <v>5</v>
      </c>
      <c r="H13" s="4" t="s">
        <v>5</v>
      </c>
      <c r="I13" s="4" t="s">
        <v>5</v>
      </c>
      <c r="J13" s="4" t="s">
        <v>5</v>
      </c>
      <c r="K13" s="4" t="s">
        <v>5</v>
      </c>
      <c r="L13" s="4" t="s">
        <v>5</v>
      </c>
      <c r="M13" s="175">
        <v>0.77500000000000002</v>
      </c>
      <c r="N13" s="175">
        <v>0.22500000000000001</v>
      </c>
      <c r="O13" s="4" t="s">
        <v>5</v>
      </c>
      <c r="P13" s="4" t="s">
        <v>5</v>
      </c>
    </row>
    <row r="14" spans="1:16" ht="30">
      <c r="A14" s="2" t="s">
        <v>1835</v>
      </c>
      <c r="B14" s="4" t="s">
        <v>5</v>
      </c>
      <c r="C14" s="4" t="s">
        <v>5</v>
      </c>
      <c r="D14" s="4" t="s">
        <v>5</v>
      </c>
      <c r="E14" s="4" t="s">
        <v>5</v>
      </c>
      <c r="F14" s="4" t="s">
        <v>5</v>
      </c>
      <c r="G14" s="175">
        <v>7.0000000000000007E-2</v>
      </c>
      <c r="H14" s="175">
        <v>0.2</v>
      </c>
      <c r="I14" s="175">
        <v>0.24</v>
      </c>
      <c r="J14" s="175">
        <v>0.2</v>
      </c>
      <c r="K14" s="175">
        <v>0.24</v>
      </c>
      <c r="L14" s="4" t="s">
        <v>5</v>
      </c>
      <c r="M14" s="4" t="s">
        <v>5</v>
      </c>
      <c r="N14" s="4" t="s">
        <v>5</v>
      </c>
      <c r="O14" s="4" t="s">
        <v>5</v>
      </c>
      <c r="P14" s="4" t="s">
        <v>5</v>
      </c>
    </row>
    <row r="15" spans="1:16" ht="30">
      <c r="A15" s="2" t="s">
        <v>1836</v>
      </c>
      <c r="B15" s="4" t="s">
        <v>5</v>
      </c>
      <c r="C15" s="4" t="s">
        <v>5</v>
      </c>
      <c r="D15" s="4" t="s">
        <v>5</v>
      </c>
      <c r="E15" s="8">
        <v>233000000</v>
      </c>
      <c r="F15" s="4" t="s">
        <v>5</v>
      </c>
      <c r="G15" s="4" t="s">
        <v>5</v>
      </c>
      <c r="H15" s="4" t="s">
        <v>5</v>
      </c>
      <c r="I15" s="4" t="s">
        <v>5</v>
      </c>
      <c r="J15" s="4" t="s">
        <v>5</v>
      </c>
      <c r="K15" s="4" t="s">
        <v>5</v>
      </c>
      <c r="L15" s="4" t="s">
        <v>5</v>
      </c>
      <c r="M15" s="4" t="s">
        <v>5</v>
      </c>
      <c r="N15" s="4" t="s">
        <v>5</v>
      </c>
      <c r="O15" s="4" t="s">
        <v>5</v>
      </c>
      <c r="P15" s="4" t="s">
        <v>5</v>
      </c>
    </row>
    <row r="16" spans="1:16">
      <c r="A16" s="2" t="s">
        <v>1256</v>
      </c>
      <c r="B16" s="175">
        <v>7.0000000000000007E-2</v>
      </c>
      <c r="C16" s="175">
        <v>7.0000000000000007E-2</v>
      </c>
      <c r="D16" s="175">
        <v>7.2499999999999995E-2</v>
      </c>
      <c r="E16" s="4" t="s">
        <v>5</v>
      </c>
      <c r="F16" s="4" t="s">
        <v>5</v>
      </c>
      <c r="G16" s="4" t="s">
        <v>5</v>
      </c>
      <c r="H16" s="4" t="s">
        <v>5</v>
      </c>
      <c r="I16" s="4" t="s">
        <v>5</v>
      </c>
      <c r="J16" s="4" t="s">
        <v>5</v>
      </c>
      <c r="K16" s="4" t="s">
        <v>5</v>
      </c>
      <c r="L16" s="4" t="s">
        <v>5</v>
      </c>
      <c r="M16" s="4" t="s">
        <v>5</v>
      </c>
      <c r="N16" s="4" t="s">
        <v>5</v>
      </c>
      <c r="O16" s="4" t="s">
        <v>5</v>
      </c>
      <c r="P16" s="4" t="s">
        <v>5</v>
      </c>
    </row>
    <row r="17" spans="1:16" ht="30">
      <c r="A17" s="2" t="s">
        <v>1837</v>
      </c>
      <c r="B17" s="4" t="s">
        <v>5</v>
      </c>
      <c r="C17" s="4" t="s">
        <v>5</v>
      </c>
      <c r="D17" s="4" t="s">
        <v>5</v>
      </c>
      <c r="E17" s="175">
        <v>1.01</v>
      </c>
      <c r="F17" s="175">
        <v>1.01</v>
      </c>
      <c r="G17" s="4" t="s">
        <v>5</v>
      </c>
      <c r="H17" s="4" t="s">
        <v>5</v>
      </c>
      <c r="I17" s="4" t="s">
        <v>5</v>
      </c>
      <c r="J17" s="4" t="s">
        <v>5</v>
      </c>
      <c r="K17" s="4" t="s">
        <v>5</v>
      </c>
      <c r="L17" s="4" t="s">
        <v>5</v>
      </c>
      <c r="M17" s="4" t="s">
        <v>5</v>
      </c>
      <c r="N17" s="4" t="s">
        <v>5</v>
      </c>
      <c r="O17" s="4" t="s">
        <v>5</v>
      </c>
      <c r="P17" s="4" t="s">
        <v>5</v>
      </c>
    </row>
    <row r="18" spans="1:16" ht="30">
      <c r="A18" s="2" t="s">
        <v>1838</v>
      </c>
      <c r="B18" s="4" t="s">
        <v>5</v>
      </c>
      <c r="C18" s="4" t="s">
        <v>5</v>
      </c>
      <c r="D18" s="4" t="s">
        <v>5</v>
      </c>
      <c r="E18" s="4" t="s">
        <v>5</v>
      </c>
      <c r="F18" s="4" t="s">
        <v>5</v>
      </c>
      <c r="G18" s="4" t="s">
        <v>5</v>
      </c>
      <c r="H18" s="4" t="s">
        <v>5</v>
      </c>
      <c r="I18" s="4" t="s">
        <v>5</v>
      </c>
      <c r="J18" s="4" t="s">
        <v>5</v>
      </c>
      <c r="K18" s="4" t="s">
        <v>5</v>
      </c>
      <c r="L18" s="4" t="s">
        <v>5</v>
      </c>
      <c r="M18" s="4" t="s">
        <v>5</v>
      </c>
      <c r="N18" s="175">
        <v>0.34</v>
      </c>
      <c r="O18" s="4" t="s">
        <v>5</v>
      </c>
      <c r="P18" s="4" t="s">
        <v>5</v>
      </c>
    </row>
    <row r="19" spans="1:16" ht="45">
      <c r="A19" s="2" t="s">
        <v>1839</v>
      </c>
      <c r="B19" s="4" t="s">
        <v>5</v>
      </c>
      <c r="C19" s="4" t="s">
        <v>5</v>
      </c>
      <c r="D19" s="4" t="s">
        <v>5</v>
      </c>
      <c r="E19" s="175">
        <v>0.24</v>
      </c>
      <c r="F19" s="175">
        <v>0.24</v>
      </c>
      <c r="G19" s="4" t="s">
        <v>5</v>
      </c>
      <c r="H19" s="4" t="s">
        <v>5</v>
      </c>
      <c r="I19" s="4" t="s">
        <v>5</v>
      </c>
      <c r="J19" s="4" t="s">
        <v>5</v>
      </c>
      <c r="K19" s="4" t="s">
        <v>5</v>
      </c>
      <c r="L19" s="4" t="s">
        <v>5</v>
      </c>
      <c r="M19" s="4" t="s">
        <v>5</v>
      </c>
      <c r="N19" s="4" t="s">
        <v>5</v>
      </c>
      <c r="O19" s="4" t="s">
        <v>5</v>
      </c>
      <c r="P19" s="4" t="s">
        <v>5</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3"/>
  <sheetViews>
    <sheetView showGridLines="0" workbookViewId="0"/>
  </sheetViews>
  <sheetFormatPr defaultRowHeight="15"/>
  <cols>
    <col min="1" max="1" width="30.140625" bestFit="1" customWidth="1"/>
    <col min="2" max="3" width="36.5703125" bestFit="1" customWidth="1"/>
    <col min="4" max="4" width="24.85546875" customWidth="1"/>
    <col min="5" max="5" width="4.140625" customWidth="1"/>
    <col min="6" max="6" width="24.85546875" customWidth="1"/>
    <col min="7" max="7" width="5.42578125" customWidth="1"/>
    <col min="8" max="10" width="24.85546875" customWidth="1"/>
    <col min="11" max="11" width="5.42578125" customWidth="1"/>
    <col min="12" max="12" width="24.85546875" customWidth="1"/>
    <col min="13" max="13" width="4.140625" customWidth="1"/>
    <col min="14" max="14" width="24.85546875" customWidth="1"/>
    <col min="15" max="15" width="9.28515625" customWidth="1"/>
    <col min="16" max="16" width="36.5703125" customWidth="1"/>
    <col min="17" max="17" width="7"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11" t="s">
        <v>5</v>
      </c>
      <c r="C3" s="11"/>
      <c r="D3" s="11"/>
      <c r="E3" s="11"/>
      <c r="F3" s="11"/>
      <c r="G3" s="11"/>
      <c r="H3" s="11"/>
      <c r="I3" s="11"/>
      <c r="J3" s="11"/>
      <c r="K3" s="11"/>
      <c r="L3" s="11"/>
      <c r="M3" s="11"/>
      <c r="N3" s="11"/>
      <c r="O3" s="11"/>
      <c r="P3" s="11"/>
      <c r="Q3" s="11"/>
    </row>
    <row r="4" spans="1:17" ht="15" customHeight="1">
      <c r="A4" s="12" t="s">
        <v>196</v>
      </c>
      <c r="B4" s="11" t="s">
        <v>5</v>
      </c>
      <c r="C4" s="11"/>
      <c r="D4" s="11"/>
      <c r="E4" s="11"/>
      <c r="F4" s="11"/>
      <c r="G4" s="11"/>
      <c r="H4" s="11"/>
      <c r="I4" s="11"/>
      <c r="J4" s="11"/>
      <c r="K4" s="11"/>
      <c r="L4" s="11"/>
      <c r="M4" s="11"/>
      <c r="N4" s="11"/>
      <c r="O4" s="11"/>
      <c r="P4" s="11"/>
      <c r="Q4" s="11"/>
    </row>
    <row r="5" spans="1:17">
      <c r="A5" s="12"/>
      <c r="B5" s="94" t="s">
        <v>197</v>
      </c>
      <c r="C5" s="94"/>
      <c r="D5" s="94"/>
      <c r="E5" s="94"/>
      <c r="F5" s="94"/>
      <c r="G5" s="94"/>
      <c r="H5" s="94"/>
      <c r="I5" s="94"/>
      <c r="J5" s="94"/>
      <c r="K5" s="94"/>
      <c r="L5" s="94"/>
      <c r="M5" s="94"/>
      <c r="N5" s="94"/>
      <c r="O5" s="94"/>
      <c r="P5" s="94"/>
      <c r="Q5" s="94"/>
    </row>
    <row r="6" spans="1:17" ht="38.25" customHeight="1">
      <c r="A6" s="12"/>
      <c r="B6" s="47" t="s">
        <v>198</v>
      </c>
      <c r="C6" s="47"/>
      <c r="D6" s="47"/>
      <c r="E6" s="47"/>
      <c r="F6" s="47"/>
      <c r="G6" s="47"/>
      <c r="H6" s="47"/>
      <c r="I6" s="47"/>
      <c r="J6" s="47"/>
      <c r="K6" s="47"/>
      <c r="L6" s="47"/>
      <c r="M6" s="47"/>
      <c r="N6" s="47"/>
      <c r="O6" s="47"/>
      <c r="P6" s="47"/>
      <c r="Q6" s="47"/>
    </row>
    <row r="7" spans="1:17">
      <c r="A7" s="12"/>
      <c r="B7" s="47" t="s">
        <v>199</v>
      </c>
      <c r="C7" s="47"/>
      <c r="D7" s="47"/>
      <c r="E7" s="47"/>
      <c r="F7" s="47"/>
      <c r="G7" s="47"/>
      <c r="H7" s="47"/>
      <c r="I7" s="47"/>
      <c r="J7" s="47"/>
      <c r="K7" s="47"/>
      <c r="L7" s="47"/>
      <c r="M7" s="47"/>
      <c r="N7" s="47"/>
      <c r="O7" s="47"/>
      <c r="P7" s="47"/>
      <c r="Q7" s="47"/>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ht="15.75" thickBot="1">
      <c r="A10" s="12"/>
      <c r="B10" s="15"/>
      <c r="C10" s="28" t="s">
        <v>200</v>
      </c>
      <c r="D10" s="28"/>
      <c r="E10" s="28"/>
      <c r="F10" s="28"/>
      <c r="G10" s="28"/>
      <c r="H10" s="28"/>
      <c r="I10" s="28"/>
      <c r="J10" s="15"/>
      <c r="K10" s="28" t="s">
        <v>201</v>
      </c>
      <c r="L10" s="28"/>
      <c r="M10" s="28"/>
      <c r="N10" s="28"/>
      <c r="O10" s="28"/>
      <c r="P10" s="28"/>
      <c r="Q10" s="28"/>
    </row>
    <row r="11" spans="1:17">
      <c r="A11" s="12"/>
      <c r="B11" s="29"/>
      <c r="C11" s="30" t="s">
        <v>202</v>
      </c>
      <c r="D11" s="30"/>
      <c r="E11" s="30"/>
      <c r="F11" s="31"/>
      <c r="G11" s="30" t="s">
        <v>204</v>
      </c>
      <c r="H11" s="30"/>
      <c r="I11" s="30"/>
      <c r="J11" s="29"/>
      <c r="K11" s="30" t="s">
        <v>202</v>
      </c>
      <c r="L11" s="30"/>
      <c r="M11" s="30"/>
      <c r="N11" s="31"/>
      <c r="O11" s="30" t="s">
        <v>204</v>
      </c>
      <c r="P11" s="30"/>
      <c r="Q11" s="30"/>
    </row>
    <row r="12" spans="1:17" ht="15.75" thickBot="1">
      <c r="A12" s="12"/>
      <c r="B12" s="29"/>
      <c r="C12" s="28" t="s">
        <v>203</v>
      </c>
      <c r="D12" s="28"/>
      <c r="E12" s="28"/>
      <c r="F12" s="32"/>
      <c r="G12" s="28"/>
      <c r="H12" s="28"/>
      <c r="I12" s="28"/>
      <c r="J12" s="29"/>
      <c r="K12" s="28" t="s">
        <v>205</v>
      </c>
      <c r="L12" s="28"/>
      <c r="M12" s="28"/>
      <c r="N12" s="32"/>
      <c r="O12" s="28"/>
      <c r="P12" s="28"/>
      <c r="Q12" s="28"/>
    </row>
    <row r="13" spans="1:17">
      <c r="A13" s="12"/>
      <c r="B13" s="20" t="s">
        <v>206</v>
      </c>
      <c r="C13" s="31"/>
      <c r="D13" s="31"/>
      <c r="E13" s="31"/>
      <c r="F13" s="15"/>
      <c r="G13" s="31"/>
      <c r="H13" s="31"/>
      <c r="I13" s="31"/>
      <c r="J13" s="15"/>
      <c r="K13" s="31"/>
      <c r="L13" s="31"/>
      <c r="M13" s="31"/>
      <c r="N13" s="15"/>
      <c r="O13" s="31"/>
      <c r="P13" s="31"/>
      <c r="Q13" s="31"/>
    </row>
    <row r="14" spans="1:17">
      <c r="A14" s="12"/>
      <c r="B14" s="33" t="s">
        <v>207</v>
      </c>
      <c r="C14" s="34" t="s">
        <v>208</v>
      </c>
      <c r="D14" s="36">
        <v>50</v>
      </c>
      <c r="E14" s="38"/>
      <c r="F14" s="38"/>
      <c r="G14" s="34" t="s">
        <v>208</v>
      </c>
      <c r="H14" s="36">
        <v>50</v>
      </c>
      <c r="I14" s="38"/>
      <c r="J14" s="38"/>
      <c r="K14" s="34" t="s">
        <v>208</v>
      </c>
      <c r="L14" s="36" t="s">
        <v>209</v>
      </c>
      <c r="M14" s="38"/>
      <c r="N14" s="38"/>
      <c r="O14" s="34" t="s">
        <v>208</v>
      </c>
      <c r="P14" s="36" t="s">
        <v>209</v>
      </c>
      <c r="Q14" s="38"/>
    </row>
    <row r="15" spans="1:17" ht="15.75" thickBot="1">
      <c r="A15" s="12"/>
      <c r="B15" s="33"/>
      <c r="C15" s="35"/>
      <c r="D15" s="37"/>
      <c r="E15" s="39"/>
      <c r="F15" s="38"/>
      <c r="G15" s="35"/>
      <c r="H15" s="37"/>
      <c r="I15" s="39"/>
      <c r="J15" s="38"/>
      <c r="K15" s="35"/>
      <c r="L15" s="37"/>
      <c r="M15" s="39"/>
      <c r="N15" s="38"/>
      <c r="O15" s="35"/>
      <c r="P15" s="37"/>
      <c r="Q15" s="39"/>
    </row>
    <row r="16" spans="1:17">
      <c r="A16" s="12"/>
      <c r="B16" s="29"/>
      <c r="C16" s="40" t="s">
        <v>208</v>
      </c>
      <c r="D16" s="42">
        <v>50</v>
      </c>
      <c r="E16" s="31"/>
      <c r="F16" s="29"/>
      <c r="G16" s="40" t="s">
        <v>208</v>
      </c>
      <c r="H16" s="42">
        <v>50</v>
      </c>
      <c r="I16" s="31"/>
      <c r="J16" s="29"/>
      <c r="K16" s="40" t="s">
        <v>208</v>
      </c>
      <c r="L16" s="42" t="s">
        <v>209</v>
      </c>
      <c r="M16" s="31"/>
      <c r="N16" s="29"/>
      <c r="O16" s="40" t="s">
        <v>208</v>
      </c>
      <c r="P16" s="42" t="s">
        <v>209</v>
      </c>
      <c r="Q16" s="31"/>
    </row>
    <row r="17" spans="1:17" ht="15.75" thickBot="1">
      <c r="A17" s="12"/>
      <c r="B17" s="29"/>
      <c r="C17" s="41"/>
      <c r="D17" s="43"/>
      <c r="E17" s="44"/>
      <c r="F17" s="29"/>
      <c r="G17" s="41"/>
      <c r="H17" s="43"/>
      <c r="I17" s="44"/>
      <c r="J17" s="29"/>
      <c r="K17" s="41"/>
      <c r="L17" s="43"/>
      <c r="M17" s="44"/>
      <c r="N17" s="29"/>
      <c r="O17" s="41"/>
      <c r="P17" s="43"/>
      <c r="Q17" s="44"/>
    </row>
    <row r="18" spans="1:17" ht="15.75" thickTop="1">
      <c r="A18" s="12"/>
      <c r="B18" s="25" t="s">
        <v>210</v>
      </c>
      <c r="C18" s="45"/>
      <c r="D18" s="45"/>
      <c r="E18" s="45"/>
      <c r="F18" s="23"/>
      <c r="G18" s="45"/>
      <c r="H18" s="45"/>
      <c r="I18" s="45"/>
      <c r="J18" s="23"/>
      <c r="K18" s="45"/>
      <c r="L18" s="45"/>
      <c r="M18" s="45"/>
      <c r="N18" s="23"/>
      <c r="O18" s="45"/>
      <c r="P18" s="45"/>
      <c r="Q18" s="45"/>
    </row>
    <row r="19" spans="1:17">
      <c r="A19" s="12"/>
      <c r="B19" s="46" t="s">
        <v>211</v>
      </c>
      <c r="C19" s="47" t="s">
        <v>208</v>
      </c>
      <c r="D19" s="48">
        <v>2433</v>
      </c>
      <c r="E19" s="29"/>
      <c r="F19" s="29"/>
      <c r="G19" s="47" t="s">
        <v>208</v>
      </c>
      <c r="H19" s="48">
        <v>2433</v>
      </c>
      <c r="I19" s="29"/>
      <c r="J19" s="29"/>
      <c r="K19" s="47" t="s">
        <v>208</v>
      </c>
      <c r="L19" s="48">
        <v>1746</v>
      </c>
      <c r="M19" s="29"/>
      <c r="N19" s="29"/>
      <c r="O19" s="47" t="s">
        <v>208</v>
      </c>
      <c r="P19" s="48">
        <v>1746</v>
      </c>
      <c r="Q19" s="29"/>
    </row>
    <row r="20" spans="1:17">
      <c r="A20" s="12"/>
      <c r="B20" s="46"/>
      <c r="C20" s="47"/>
      <c r="D20" s="48"/>
      <c r="E20" s="29"/>
      <c r="F20" s="29"/>
      <c r="G20" s="47"/>
      <c r="H20" s="48"/>
      <c r="I20" s="29"/>
      <c r="J20" s="29"/>
      <c r="K20" s="47"/>
      <c r="L20" s="48"/>
      <c r="M20" s="29"/>
      <c r="N20" s="29"/>
      <c r="O20" s="47"/>
      <c r="P20" s="48"/>
      <c r="Q20" s="29"/>
    </row>
    <row r="21" spans="1:17">
      <c r="A21" s="12"/>
      <c r="B21" s="33" t="s">
        <v>212</v>
      </c>
      <c r="C21" s="49">
        <v>16177</v>
      </c>
      <c r="D21" s="49"/>
      <c r="E21" s="38"/>
      <c r="F21" s="38"/>
      <c r="G21" s="36" t="s">
        <v>213</v>
      </c>
      <c r="H21" s="36"/>
      <c r="I21" s="38"/>
      <c r="J21" s="38"/>
      <c r="K21" s="49">
        <v>15195</v>
      </c>
      <c r="L21" s="49"/>
      <c r="M21" s="38"/>
      <c r="N21" s="38"/>
      <c r="O21" s="36" t="s">
        <v>213</v>
      </c>
      <c r="P21" s="36"/>
      <c r="Q21" s="38"/>
    </row>
    <row r="22" spans="1:17" ht="15.75" thickBot="1">
      <c r="A22" s="12"/>
      <c r="B22" s="33"/>
      <c r="C22" s="50"/>
      <c r="D22" s="50"/>
      <c r="E22" s="39"/>
      <c r="F22" s="38"/>
      <c r="G22" s="36"/>
      <c r="H22" s="36"/>
      <c r="I22" s="38"/>
      <c r="J22" s="38"/>
      <c r="K22" s="50"/>
      <c r="L22" s="50"/>
      <c r="M22" s="39"/>
      <c r="N22" s="38"/>
      <c r="O22" s="36"/>
      <c r="P22" s="36"/>
      <c r="Q22" s="38"/>
    </row>
    <row r="23" spans="1:17">
      <c r="A23" s="12"/>
      <c r="B23" s="29"/>
      <c r="C23" s="40" t="s">
        <v>208</v>
      </c>
      <c r="D23" s="51">
        <v>18610</v>
      </c>
      <c r="E23" s="31"/>
      <c r="F23" s="29"/>
      <c r="G23" s="29"/>
      <c r="H23" s="29"/>
      <c r="I23" s="29"/>
      <c r="J23" s="29"/>
      <c r="K23" s="40" t="s">
        <v>208</v>
      </c>
      <c r="L23" s="51">
        <v>16941</v>
      </c>
      <c r="M23" s="31"/>
      <c r="N23" s="29"/>
      <c r="O23" s="29"/>
      <c r="P23" s="29"/>
      <c r="Q23" s="29"/>
    </row>
    <row r="24" spans="1:17" ht="15.75" thickBot="1">
      <c r="A24" s="12"/>
      <c r="B24" s="29"/>
      <c r="C24" s="41"/>
      <c r="D24" s="52"/>
      <c r="E24" s="44"/>
      <c r="F24" s="29"/>
      <c r="G24" s="29"/>
      <c r="H24" s="29"/>
      <c r="I24" s="29"/>
      <c r="J24" s="29"/>
      <c r="K24" s="41"/>
      <c r="L24" s="52"/>
      <c r="M24" s="44"/>
      <c r="N24" s="29"/>
      <c r="O24" s="29"/>
      <c r="P24" s="29"/>
      <c r="Q24" s="29"/>
    </row>
    <row r="25" spans="1:17" ht="15.75" thickTop="1">
      <c r="A25" s="12"/>
      <c r="B25" s="25" t="s">
        <v>214</v>
      </c>
      <c r="C25" s="45"/>
      <c r="D25" s="45"/>
      <c r="E25" s="45"/>
      <c r="F25" s="23"/>
      <c r="G25" s="38"/>
      <c r="H25" s="38"/>
      <c r="I25" s="38"/>
      <c r="J25" s="23"/>
      <c r="K25" s="45"/>
      <c r="L25" s="45"/>
      <c r="M25" s="45"/>
      <c r="N25" s="23"/>
      <c r="O25" s="38"/>
      <c r="P25" s="38"/>
      <c r="Q25" s="38"/>
    </row>
    <row r="26" spans="1:17">
      <c r="A26" s="12"/>
      <c r="B26" s="46" t="s">
        <v>215</v>
      </c>
      <c r="C26" s="47" t="s">
        <v>208</v>
      </c>
      <c r="D26" s="48">
        <v>1231</v>
      </c>
      <c r="E26" s="29"/>
      <c r="F26" s="29"/>
      <c r="G26" s="47" t="s">
        <v>208</v>
      </c>
      <c r="H26" s="48">
        <v>1231</v>
      </c>
      <c r="I26" s="29"/>
      <c r="J26" s="29"/>
      <c r="K26" s="47" t="s">
        <v>208</v>
      </c>
      <c r="L26" s="48">
        <v>6195</v>
      </c>
      <c r="M26" s="29"/>
      <c r="N26" s="29"/>
      <c r="O26" s="47" t="s">
        <v>208</v>
      </c>
      <c r="P26" s="48">
        <v>6195</v>
      </c>
      <c r="Q26" s="29"/>
    </row>
    <row r="27" spans="1:17">
      <c r="A27" s="12"/>
      <c r="B27" s="46"/>
      <c r="C27" s="47"/>
      <c r="D27" s="48"/>
      <c r="E27" s="29"/>
      <c r="F27" s="29"/>
      <c r="G27" s="47"/>
      <c r="H27" s="48"/>
      <c r="I27" s="29"/>
      <c r="J27" s="29"/>
      <c r="K27" s="47"/>
      <c r="L27" s="48"/>
      <c r="M27" s="29"/>
      <c r="N27" s="29"/>
      <c r="O27" s="47"/>
      <c r="P27" s="48"/>
      <c r="Q27" s="29"/>
    </row>
    <row r="28" spans="1:17">
      <c r="A28" s="12"/>
      <c r="B28" s="33" t="s">
        <v>216</v>
      </c>
      <c r="C28" s="49">
        <v>339159</v>
      </c>
      <c r="D28" s="49"/>
      <c r="E28" s="38"/>
      <c r="F28" s="38"/>
      <c r="G28" s="49">
        <v>369440</v>
      </c>
      <c r="H28" s="49"/>
      <c r="I28" s="38"/>
      <c r="J28" s="38"/>
      <c r="K28" s="36" t="s">
        <v>209</v>
      </c>
      <c r="L28" s="36"/>
      <c r="M28" s="38"/>
      <c r="N28" s="38"/>
      <c r="O28" s="36" t="s">
        <v>209</v>
      </c>
      <c r="P28" s="36"/>
      <c r="Q28" s="38"/>
    </row>
    <row r="29" spans="1:17">
      <c r="A29" s="12"/>
      <c r="B29" s="33"/>
      <c r="C29" s="49"/>
      <c r="D29" s="49"/>
      <c r="E29" s="38"/>
      <c r="F29" s="38"/>
      <c r="G29" s="49"/>
      <c r="H29" s="49"/>
      <c r="I29" s="38"/>
      <c r="J29" s="38"/>
      <c r="K29" s="36"/>
      <c r="L29" s="36"/>
      <c r="M29" s="38"/>
      <c r="N29" s="38"/>
      <c r="O29" s="36"/>
      <c r="P29" s="36"/>
      <c r="Q29" s="38"/>
    </row>
    <row r="30" spans="1:17">
      <c r="A30" s="12"/>
      <c r="B30" s="46" t="s">
        <v>217</v>
      </c>
      <c r="C30" s="48">
        <v>69375</v>
      </c>
      <c r="D30" s="48"/>
      <c r="E30" s="29"/>
      <c r="F30" s="29"/>
      <c r="G30" s="48">
        <v>69375</v>
      </c>
      <c r="H30" s="48"/>
      <c r="I30" s="29"/>
      <c r="J30" s="29"/>
      <c r="K30" s="48">
        <v>131250</v>
      </c>
      <c r="L30" s="48"/>
      <c r="M30" s="29"/>
      <c r="N30" s="29"/>
      <c r="O30" s="48">
        <v>131250</v>
      </c>
      <c r="P30" s="48"/>
      <c r="Q30" s="29"/>
    </row>
    <row r="31" spans="1:17">
      <c r="A31" s="12"/>
      <c r="B31" s="46"/>
      <c r="C31" s="48"/>
      <c r="D31" s="48"/>
      <c r="E31" s="29"/>
      <c r="F31" s="29"/>
      <c r="G31" s="48"/>
      <c r="H31" s="48"/>
      <c r="I31" s="29"/>
      <c r="J31" s="29"/>
      <c r="K31" s="48"/>
      <c r="L31" s="48"/>
      <c r="M31" s="29"/>
      <c r="N31" s="29"/>
      <c r="O31" s="48"/>
      <c r="P31" s="48"/>
      <c r="Q31" s="29"/>
    </row>
    <row r="32" spans="1:17">
      <c r="A32" s="12"/>
      <c r="B32" s="33" t="s">
        <v>218</v>
      </c>
      <c r="C32" s="36">
        <v>795</v>
      </c>
      <c r="D32" s="36"/>
      <c r="E32" s="38"/>
      <c r="F32" s="38"/>
      <c r="G32" s="36">
        <v>795</v>
      </c>
      <c r="H32" s="36"/>
      <c r="I32" s="38"/>
      <c r="J32" s="38"/>
      <c r="K32" s="36">
        <v>795</v>
      </c>
      <c r="L32" s="36"/>
      <c r="M32" s="38"/>
      <c r="N32" s="38"/>
      <c r="O32" s="36">
        <v>795</v>
      </c>
      <c r="P32" s="36"/>
      <c r="Q32" s="38"/>
    </row>
    <row r="33" spans="1:17">
      <c r="A33" s="12"/>
      <c r="B33" s="33"/>
      <c r="C33" s="36"/>
      <c r="D33" s="36"/>
      <c r="E33" s="38"/>
      <c r="F33" s="38"/>
      <c r="G33" s="36"/>
      <c r="H33" s="36"/>
      <c r="I33" s="38"/>
      <c r="J33" s="38"/>
      <c r="K33" s="36"/>
      <c r="L33" s="36"/>
      <c r="M33" s="38"/>
      <c r="N33" s="38"/>
      <c r="O33" s="36"/>
      <c r="P33" s="36"/>
      <c r="Q33" s="38"/>
    </row>
    <row r="34" spans="1:17">
      <c r="A34" s="12"/>
      <c r="B34" s="46" t="s">
        <v>219</v>
      </c>
      <c r="C34" s="53">
        <v>111</v>
      </c>
      <c r="D34" s="53"/>
      <c r="E34" s="29"/>
      <c r="F34" s="29"/>
      <c r="G34" s="53">
        <v>111</v>
      </c>
      <c r="H34" s="53"/>
      <c r="I34" s="29"/>
      <c r="J34" s="29"/>
      <c r="K34" s="53">
        <v>111</v>
      </c>
      <c r="L34" s="53"/>
      <c r="M34" s="29"/>
      <c r="N34" s="29"/>
      <c r="O34" s="53">
        <v>111</v>
      </c>
      <c r="P34" s="53"/>
      <c r="Q34" s="29"/>
    </row>
    <row r="35" spans="1:17">
      <c r="A35" s="12"/>
      <c r="B35" s="46"/>
      <c r="C35" s="53"/>
      <c r="D35" s="53"/>
      <c r="E35" s="29"/>
      <c r="F35" s="29"/>
      <c r="G35" s="53"/>
      <c r="H35" s="53"/>
      <c r="I35" s="29"/>
      <c r="J35" s="29"/>
      <c r="K35" s="53"/>
      <c r="L35" s="53"/>
      <c r="M35" s="29"/>
      <c r="N35" s="29"/>
      <c r="O35" s="53"/>
      <c r="P35" s="53"/>
      <c r="Q35" s="29"/>
    </row>
    <row r="36" spans="1:17">
      <c r="A36" s="12"/>
      <c r="B36" s="33" t="s">
        <v>220</v>
      </c>
      <c r="C36" s="49">
        <v>2254</v>
      </c>
      <c r="D36" s="49"/>
      <c r="E36" s="38"/>
      <c r="F36" s="38"/>
      <c r="G36" s="49">
        <v>2254</v>
      </c>
      <c r="H36" s="49"/>
      <c r="I36" s="38"/>
      <c r="J36" s="38"/>
      <c r="K36" s="49">
        <v>1842</v>
      </c>
      <c r="L36" s="49"/>
      <c r="M36" s="38"/>
      <c r="N36" s="38"/>
      <c r="O36" s="49">
        <v>1842</v>
      </c>
      <c r="P36" s="49"/>
      <c r="Q36" s="38"/>
    </row>
    <row r="37" spans="1:17">
      <c r="A37" s="12"/>
      <c r="B37" s="33"/>
      <c r="C37" s="49"/>
      <c r="D37" s="49"/>
      <c r="E37" s="38"/>
      <c r="F37" s="38"/>
      <c r="G37" s="49"/>
      <c r="H37" s="49"/>
      <c r="I37" s="38"/>
      <c r="J37" s="38"/>
      <c r="K37" s="49"/>
      <c r="L37" s="49"/>
      <c r="M37" s="38"/>
      <c r="N37" s="38"/>
      <c r="O37" s="49"/>
      <c r="P37" s="49"/>
      <c r="Q37" s="38"/>
    </row>
    <row r="38" spans="1:17">
      <c r="A38" s="12"/>
      <c r="B38" s="46" t="s">
        <v>207</v>
      </c>
      <c r="C38" s="53">
        <v>17</v>
      </c>
      <c r="D38" s="53"/>
      <c r="E38" s="29"/>
      <c r="F38" s="29"/>
      <c r="G38" s="53">
        <v>17</v>
      </c>
      <c r="H38" s="53"/>
      <c r="I38" s="29"/>
      <c r="J38" s="29"/>
      <c r="K38" s="53">
        <v>602</v>
      </c>
      <c r="L38" s="53"/>
      <c r="M38" s="29"/>
      <c r="N38" s="29"/>
      <c r="O38" s="53">
        <v>602</v>
      </c>
      <c r="P38" s="53"/>
      <c r="Q38" s="29"/>
    </row>
    <row r="39" spans="1:17">
      <c r="A39" s="12"/>
      <c r="B39" s="46"/>
      <c r="C39" s="53"/>
      <c r="D39" s="53"/>
      <c r="E39" s="29"/>
      <c r="F39" s="29"/>
      <c r="G39" s="53"/>
      <c r="H39" s="53"/>
      <c r="I39" s="29"/>
      <c r="J39" s="29"/>
      <c r="K39" s="53"/>
      <c r="L39" s="53"/>
      <c r="M39" s="29"/>
      <c r="N39" s="29"/>
      <c r="O39" s="53"/>
      <c r="P39" s="53"/>
      <c r="Q39" s="29"/>
    </row>
    <row r="40" spans="1:17">
      <c r="A40" s="12"/>
      <c r="B40" s="33" t="s">
        <v>221</v>
      </c>
      <c r="C40" s="49">
        <v>22164</v>
      </c>
      <c r="D40" s="49"/>
      <c r="E40" s="38"/>
      <c r="F40" s="38"/>
      <c r="G40" s="49">
        <v>22164</v>
      </c>
      <c r="H40" s="49"/>
      <c r="I40" s="38"/>
      <c r="J40" s="38"/>
      <c r="K40" s="49">
        <v>31878</v>
      </c>
      <c r="L40" s="49"/>
      <c r="M40" s="38"/>
      <c r="N40" s="38"/>
      <c r="O40" s="49">
        <v>31878</v>
      </c>
      <c r="P40" s="49"/>
      <c r="Q40" s="38"/>
    </row>
    <row r="41" spans="1:17">
      <c r="A41" s="12"/>
      <c r="B41" s="33"/>
      <c r="C41" s="49"/>
      <c r="D41" s="49"/>
      <c r="E41" s="38"/>
      <c r="F41" s="38"/>
      <c r="G41" s="49"/>
      <c r="H41" s="49"/>
      <c r="I41" s="38"/>
      <c r="J41" s="38"/>
      <c r="K41" s="49"/>
      <c r="L41" s="49"/>
      <c r="M41" s="38"/>
      <c r="N41" s="38"/>
      <c r="O41" s="49"/>
      <c r="P41" s="49"/>
      <c r="Q41" s="38"/>
    </row>
    <row r="42" spans="1:17">
      <c r="A42" s="12"/>
      <c r="B42" s="46" t="s">
        <v>222</v>
      </c>
      <c r="C42" s="48">
        <v>7000</v>
      </c>
      <c r="D42" s="48"/>
      <c r="E42" s="29"/>
      <c r="F42" s="29"/>
      <c r="G42" s="48">
        <v>7000</v>
      </c>
      <c r="H42" s="48"/>
      <c r="I42" s="29"/>
      <c r="J42" s="29"/>
      <c r="K42" s="48">
        <v>1000</v>
      </c>
      <c r="L42" s="48"/>
      <c r="M42" s="29"/>
      <c r="N42" s="29"/>
      <c r="O42" s="48">
        <v>1000</v>
      </c>
      <c r="P42" s="48"/>
      <c r="Q42" s="29"/>
    </row>
    <row r="43" spans="1:17" ht="15.75" thickBot="1">
      <c r="A43" s="12"/>
      <c r="B43" s="46"/>
      <c r="C43" s="54"/>
      <c r="D43" s="54"/>
      <c r="E43" s="55"/>
      <c r="F43" s="29"/>
      <c r="G43" s="54"/>
      <c r="H43" s="54"/>
      <c r="I43" s="55"/>
      <c r="J43" s="29"/>
      <c r="K43" s="54"/>
      <c r="L43" s="54"/>
      <c r="M43" s="55"/>
      <c r="N43" s="29"/>
      <c r="O43" s="54"/>
      <c r="P43" s="54"/>
      <c r="Q43" s="55"/>
    </row>
    <row r="44" spans="1:17">
      <c r="A44" s="12"/>
      <c r="B44" s="38"/>
      <c r="C44" s="56" t="s">
        <v>208</v>
      </c>
      <c r="D44" s="58">
        <v>442106</v>
      </c>
      <c r="E44" s="60"/>
      <c r="F44" s="38"/>
      <c r="G44" s="56" t="s">
        <v>208</v>
      </c>
      <c r="H44" s="58">
        <v>472387</v>
      </c>
      <c r="I44" s="60"/>
      <c r="J44" s="38"/>
      <c r="K44" s="56" t="s">
        <v>208</v>
      </c>
      <c r="L44" s="58">
        <v>173673</v>
      </c>
      <c r="M44" s="60"/>
      <c r="N44" s="38"/>
      <c r="O44" s="56" t="s">
        <v>208</v>
      </c>
      <c r="P44" s="58">
        <v>173673</v>
      </c>
      <c r="Q44" s="60"/>
    </row>
    <row r="45" spans="1:17" ht="15.75" thickBot="1">
      <c r="A45" s="12"/>
      <c r="B45" s="38"/>
      <c r="C45" s="57"/>
      <c r="D45" s="59"/>
      <c r="E45" s="61"/>
      <c r="F45" s="38"/>
      <c r="G45" s="57"/>
      <c r="H45" s="59"/>
      <c r="I45" s="61"/>
      <c r="J45" s="38"/>
      <c r="K45" s="57"/>
      <c r="L45" s="59"/>
      <c r="M45" s="61"/>
      <c r="N45" s="38"/>
      <c r="O45" s="57"/>
      <c r="P45" s="59"/>
      <c r="Q45" s="61"/>
    </row>
    <row r="46" spans="1:17" ht="15.75" thickTop="1">
      <c r="A46" s="12"/>
      <c r="B46" s="20" t="s">
        <v>223</v>
      </c>
      <c r="C46" s="62"/>
      <c r="D46" s="62"/>
      <c r="E46" s="62"/>
      <c r="F46" s="15"/>
      <c r="G46" s="62"/>
      <c r="H46" s="62"/>
      <c r="I46" s="62"/>
      <c r="J46" s="15"/>
      <c r="K46" s="62"/>
      <c r="L46" s="62"/>
      <c r="M46" s="62"/>
      <c r="N46" s="15"/>
      <c r="O46" s="62"/>
      <c r="P46" s="62"/>
      <c r="Q46" s="62"/>
    </row>
    <row r="47" spans="1:17">
      <c r="A47" s="12"/>
      <c r="B47" s="33" t="s">
        <v>224</v>
      </c>
      <c r="C47" s="34" t="s">
        <v>208</v>
      </c>
      <c r="D47" s="49">
        <v>2856</v>
      </c>
      <c r="E47" s="38"/>
      <c r="F47" s="38"/>
      <c r="G47" s="34" t="s">
        <v>208</v>
      </c>
      <c r="H47" s="49">
        <v>2856</v>
      </c>
      <c r="I47" s="38"/>
      <c r="J47" s="38"/>
      <c r="K47" s="34" t="s">
        <v>208</v>
      </c>
      <c r="L47" s="49">
        <v>2729</v>
      </c>
      <c r="M47" s="38"/>
      <c r="N47" s="38"/>
      <c r="O47" s="34" t="s">
        <v>208</v>
      </c>
      <c r="P47" s="49">
        <v>2729</v>
      </c>
      <c r="Q47" s="38"/>
    </row>
    <row r="48" spans="1:17">
      <c r="A48" s="12"/>
      <c r="B48" s="33"/>
      <c r="C48" s="34"/>
      <c r="D48" s="49"/>
      <c r="E48" s="38"/>
      <c r="F48" s="38"/>
      <c r="G48" s="34"/>
      <c r="H48" s="49"/>
      <c r="I48" s="38"/>
      <c r="J48" s="38"/>
      <c r="K48" s="34"/>
      <c r="L48" s="49"/>
      <c r="M48" s="38"/>
      <c r="N48" s="38"/>
      <c r="O48" s="34"/>
      <c r="P48" s="49"/>
      <c r="Q48" s="38"/>
    </row>
    <row r="49" spans="1:17">
      <c r="A49" s="12"/>
      <c r="B49" s="46" t="s">
        <v>225</v>
      </c>
      <c r="C49" s="53" t="s">
        <v>209</v>
      </c>
      <c r="D49" s="53"/>
      <c r="E49" s="29"/>
      <c r="F49" s="29"/>
      <c r="G49" s="53" t="s">
        <v>209</v>
      </c>
      <c r="H49" s="53"/>
      <c r="I49" s="29"/>
      <c r="J49" s="29"/>
      <c r="K49" s="48">
        <v>321332</v>
      </c>
      <c r="L49" s="48"/>
      <c r="M49" s="29"/>
      <c r="N49" s="29"/>
      <c r="O49" s="48">
        <v>364444</v>
      </c>
      <c r="P49" s="48"/>
      <c r="Q49" s="29"/>
    </row>
    <row r="50" spans="1:17">
      <c r="A50" s="12"/>
      <c r="B50" s="46"/>
      <c r="C50" s="53"/>
      <c r="D50" s="53"/>
      <c r="E50" s="29"/>
      <c r="F50" s="29"/>
      <c r="G50" s="53"/>
      <c r="H50" s="53"/>
      <c r="I50" s="29"/>
      <c r="J50" s="29"/>
      <c r="K50" s="48"/>
      <c r="L50" s="48"/>
      <c r="M50" s="29"/>
      <c r="N50" s="29"/>
      <c r="O50" s="48"/>
      <c r="P50" s="48"/>
      <c r="Q50" s="29"/>
    </row>
    <row r="51" spans="1:17">
      <c r="A51" s="12"/>
      <c r="B51" s="33" t="s">
        <v>226</v>
      </c>
      <c r="C51" s="49">
        <v>1283437</v>
      </c>
      <c r="D51" s="49"/>
      <c r="E51" s="38"/>
      <c r="F51" s="38"/>
      <c r="G51" s="49">
        <v>1283302</v>
      </c>
      <c r="H51" s="49"/>
      <c r="I51" s="38"/>
      <c r="J51" s="38"/>
      <c r="K51" s="49">
        <v>1256250</v>
      </c>
      <c r="L51" s="49"/>
      <c r="M51" s="38"/>
      <c r="N51" s="38"/>
      <c r="O51" s="49">
        <v>1259094</v>
      </c>
      <c r="P51" s="49"/>
      <c r="Q51" s="38"/>
    </row>
    <row r="52" spans="1:17">
      <c r="A52" s="12"/>
      <c r="B52" s="33"/>
      <c r="C52" s="49"/>
      <c r="D52" s="49"/>
      <c r="E52" s="38"/>
      <c r="F52" s="38"/>
      <c r="G52" s="49"/>
      <c r="H52" s="49"/>
      <c r="I52" s="38"/>
      <c r="J52" s="38"/>
      <c r="K52" s="49"/>
      <c r="L52" s="49"/>
      <c r="M52" s="38"/>
      <c r="N52" s="38"/>
      <c r="O52" s="49"/>
      <c r="P52" s="49"/>
      <c r="Q52" s="38"/>
    </row>
    <row r="53" spans="1:17">
      <c r="A53" s="12"/>
      <c r="B53" s="46" t="s">
        <v>227</v>
      </c>
      <c r="C53" s="48">
        <v>60550</v>
      </c>
      <c r="D53" s="48"/>
      <c r="E53" s="29"/>
      <c r="F53" s="29"/>
      <c r="G53" s="48">
        <v>60701</v>
      </c>
      <c r="H53" s="48"/>
      <c r="I53" s="29"/>
      <c r="J53" s="29"/>
      <c r="K53" s="48">
        <v>160550</v>
      </c>
      <c r="L53" s="48"/>
      <c r="M53" s="29"/>
      <c r="N53" s="29"/>
      <c r="O53" s="48">
        <v>162260</v>
      </c>
      <c r="P53" s="48"/>
      <c r="Q53" s="29"/>
    </row>
    <row r="54" spans="1:17">
      <c r="A54" s="12"/>
      <c r="B54" s="46"/>
      <c r="C54" s="48"/>
      <c r="D54" s="48"/>
      <c r="E54" s="29"/>
      <c r="F54" s="29"/>
      <c r="G54" s="48"/>
      <c r="H54" s="48"/>
      <c r="I54" s="29"/>
      <c r="J54" s="29"/>
      <c r="K54" s="48"/>
      <c r="L54" s="48"/>
      <c r="M54" s="29"/>
      <c r="N54" s="29"/>
      <c r="O54" s="48"/>
      <c r="P54" s="48"/>
      <c r="Q54" s="29"/>
    </row>
    <row r="55" spans="1:17">
      <c r="A55" s="12"/>
      <c r="B55" s="33" t="s">
        <v>228</v>
      </c>
      <c r="C55" s="49">
        <v>500000</v>
      </c>
      <c r="D55" s="49"/>
      <c r="E55" s="38"/>
      <c r="F55" s="38"/>
      <c r="G55" s="49">
        <v>517500</v>
      </c>
      <c r="H55" s="49"/>
      <c r="I55" s="38"/>
      <c r="J55" s="38"/>
      <c r="K55" s="49">
        <v>500000</v>
      </c>
      <c r="L55" s="49"/>
      <c r="M55" s="38"/>
      <c r="N55" s="38"/>
      <c r="O55" s="49">
        <v>536563</v>
      </c>
      <c r="P55" s="49"/>
      <c r="Q55" s="38"/>
    </row>
    <row r="56" spans="1:17">
      <c r="A56" s="12"/>
      <c r="B56" s="33"/>
      <c r="C56" s="49"/>
      <c r="D56" s="49"/>
      <c r="E56" s="38"/>
      <c r="F56" s="38"/>
      <c r="G56" s="49"/>
      <c r="H56" s="49"/>
      <c r="I56" s="38"/>
      <c r="J56" s="38"/>
      <c r="K56" s="49"/>
      <c r="L56" s="49"/>
      <c r="M56" s="38"/>
      <c r="N56" s="38"/>
      <c r="O56" s="49"/>
      <c r="P56" s="49"/>
      <c r="Q56" s="38"/>
    </row>
    <row r="57" spans="1:17">
      <c r="A57" s="12"/>
      <c r="B57" s="46" t="s">
        <v>229</v>
      </c>
      <c r="C57" s="48">
        <v>397124</v>
      </c>
      <c r="D57" s="48"/>
      <c r="E57" s="29"/>
      <c r="F57" s="29"/>
      <c r="G57" s="48">
        <v>413500</v>
      </c>
      <c r="H57" s="48"/>
      <c r="I57" s="29"/>
      <c r="J57" s="29"/>
      <c r="K57" s="48">
        <v>396899</v>
      </c>
      <c r="L57" s="48"/>
      <c r="M57" s="29"/>
      <c r="N57" s="29"/>
      <c r="O57" s="48">
        <v>429000</v>
      </c>
      <c r="P57" s="48"/>
      <c r="Q57" s="29"/>
    </row>
    <row r="58" spans="1:17">
      <c r="A58" s="12"/>
      <c r="B58" s="46"/>
      <c r="C58" s="48"/>
      <c r="D58" s="48"/>
      <c r="E58" s="29"/>
      <c r="F58" s="29"/>
      <c r="G58" s="48"/>
      <c r="H58" s="48"/>
      <c r="I58" s="29"/>
      <c r="J58" s="29"/>
      <c r="K58" s="48"/>
      <c r="L58" s="48"/>
      <c r="M58" s="29"/>
      <c r="N58" s="29"/>
      <c r="O58" s="48"/>
      <c r="P58" s="48"/>
      <c r="Q58" s="29"/>
    </row>
    <row r="59" spans="1:17">
      <c r="A59" s="12"/>
      <c r="B59" s="33" t="s">
        <v>230</v>
      </c>
      <c r="C59" s="49">
        <v>400000</v>
      </c>
      <c r="D59" s="49"/>
      <c r="E59" s="38"/>
      <c r="F59" s="38"/>
      <c r="G59" s="49">
        <v>413750</v>
      </c>
      <c r="H59" s="49"/>
      <c r="I59" s="38"/>
      <c r="J59" s="38"/>
      <c r="K59" s="49">
        <v>400000</v>
      </c>
      <c r="L59" s="49"/>
      <c r="M59" s="38"/>
      <c r="N59" s="38"/>
      <c r="O59" s="49">
        <v>431500</v>
      </c>
      <c r="P59" s="49"/>
      <c r="Q59" s="38"/>
    </row>
    <row r="60" spans="1:17">
      <c r="A60" s="12"/>
      <c r="B60" s="33"/>
      <c r="C60" s="49"/>
      <c r="D60" s="49"/>
      <c r="E60" s="38"/>
      <c r="F60" s="38"/>
      <c r="G60" s="49"/>
      <c r="H60" s="49"/>
      <c r="I60" s="38"/>
      <c r="J60" s="38"/>
      <c r="K60" s="49"/>
      <c r="L60" s="49"/>
      <c r="M60" s="38"/>
      <c r="N60" s="38"/>
      <c r="O60" s="49"/>
      <c r="P60" s="49"/>
      <c r="Q60" s="38"/>
    </row>
    <row r="61" spans="1:17">
      <c r="A61" s="12"/>
      <c r="B61" s="46" t="s">
        <v>231</v>
      </c>
      <c r="C61" s="48">
        <v>3517</v>
      </c>
      <c r="D61" s="48"/>
      <c r="E61" s="29"/>
      <c r="F61" s="29"/>
      <c r="G61" s="48">
        <v>3517</v>
      </c>
      <c r="H61" s="48"/>
      <c r="I61" s="29"/>
      <c r="J61" s="29"/>
      <c r="K61" s="48">
        <v>2916</v>
      </c>
      <c r="L61" s="48"/>
      <c r="M61" s="29"/>
      <c r="N61" s="29"/>
      <c r="O61" s="48">
        <v>2916</v>
      </c>
      <c r="P61" s="48"/>
      <c r="Q61" s="29"/>
    </row>
    <row r="62" spans="1:17">
      <c r="A62" s="12"/>
      <c r="B62" s="46"/>
      <c r="C62" s="48"/>
      <c r="D62" s="48"/>
      <c r="E62" s="29"/>
      <c r="F62" s="29"/>
      <c r="G62" s="48"/>
      <c r="H62" s="48"/>
      <c r="I62" s="29"/>
      <c r="J62" s="29"/>
      <c r="K62" s="48"/>
      <c r="L62" s="48"/>
      <c r="M62" s="29"/>
      <c r="N62" s="29"/>
      <c r="O62" s="48"/>
      <c r="P62" s="48"/>
      <c r="Q62" s="29"/>
    </row>
    <row r="63" spans="1:17">
      <c r="A63" s="12"/>
      <c r="B63" s="33" t="s">
        <v>232</v>
      </c>
      <c r="C63" s="36" t="s">
        <v>209</v>
      </c>
      <c r="D63" s="36"/>
      <c r="E63" s="38"/>
      <c r="F63" s="38"/>
      <c r="G63" s="36" t="s">
        <v>209</v>
      </c>
      <c r="H63" s="36"/>
      <c r="I63" s="38"/>
      <c r="J63" s="38"/>
      <c r="K63" s="49">
        <v>13846</v>
      </c>
      <c r="L63" s="49"/>
      <c r="M63" s="38"/>
      <c r="N63" s="38"/>
      <c r="O63" s="49">
        <v>13846</v>
      </c>
      <c r="P63" s="49"/>
      <c r="Q63" s="38"/>
    </row>
    <row r="64" spans="1:17">
      <c r="A64" s="12"/>
      <c r="B64" s="33"/>
      <c r="C64" s="36"/>
      <c r="D64" s="36"/>
      <c r="E64" s="38"/>
      <c r="F64" s="38"/>
      <c r="G64" s="36"/>
      <c r="H64" s="36"/>
      <c r="I64" s="38"/>
      <c r="J64" s="38"/>
      <c r="K64" s="49"/>
      <c r="L64" s="49"/>
      <c r="M64" s="38"/>
      <c r="N64" s="38"/>
      <c r="O64" s="49"/>
      <c r="P64" s="49"/>
      <c r="Q64" s="38"/>
    </row>
    <row r="65" spans="1:17">
      <c r="A65" s="12"/>
      <c r="B65" s="46" t="s">
        <v>222</v>
      </c>
      <c r="C65" s="48">
        <v>8295</v>
      </c>
      <c r="D65" s="48"/>
      <c r="E65" s="29"/>
      <c r="F65" s="29"/>
      <c r="G65" s="48">
        <v>8295</v>
      </c>
      <c r="H65" s="48"/>
      <c r="I65" s="29"/>
      <c r="J65" s="29"/>
      <c r="K65" s="48">
        <v>5775</v>
      </c>
      <c r="L65" s="48"/>
      <c r="M65" s="29"/>
      <c r="N65" s="29"/>
      <c r="O65" s="48">
        <v>5775</v>
      </c>
      <c r="P65" s="48"/>
      <c r="Q65" s="29"/>
    </row>
    <row r="66" spans="1:17" ht="15.75" thickBot="1">
      <c r="A66" s="12"/>
      <c r="B66" s="46"/>
      <c r="C66" s="54"/>
      <c r="D66" s="54"/>
      <c r="E66" s="55"/>
      <c r="F66" s="29"/>
      <c r="G66" s="54"/>
      <c r="H66" s="54"/>
      <c r="I66" s="55"/>
      <c r="J66" s="29"/>
      <c r="K66" s="54"/>
      <c r="L66" s="54"/>
      <c r="M66" s="55"/>
      <c r="N66" s="29"/>
      <c r="O66" s="54"/>
      <c r="P66" s="54"/>
      <c r="Q66" s="55"/>
    </row>
    <row r="67" spans="1:17">
      <c r="A67" s="12"/>
      <c r="B67" s="38"/>
      <c r="C67" s="56" t="s">
        <v>208</v>
      </c>
      <c r="D67" s="58">
        <v>2655779</v>
      </c>
      <c r="E67" s="60"/>
      <c r="F67" s="38"/>
      <c r="G67" s="56" t="s">
        <v>208</v>
      </c>
      <c r="H67" s="58">
        <v>2703421</v>
      </c>
      <c r="I67" s="60"/>
      <c r="J67" s="38"/>
      <c r="K67" s="56" t="s">
        <v>208</v>
      </c>
      <c r="L67" s="58">
        <v>3060297</v>
      </c>
      <c r="M67" s="60"/>
      <c r="N67" s="38"/>
      <c r="O67" s="56" t="s">
        <v>208</v>
      </c>
      <c r="P67" s="58">
        <v>3208127</v>
      </c>
      <c r="Q67" s="60"/>
    </row>
    <row r="68" spans="1:17" ht="15.75" thickBot="1">
      <c r="A68" s="12"/>
      <c r="B68" s="38"/>
      <c r="C68" s="57"/>
      <c r="D68" s="59"/>
      <c r="E68" s="61"/>
      <c r="F68" s="38"/>
      <c r="G68" s="57"/>
      <c r="H68" s="59"/>
      <c r="I68" s="61"/>
      <c r="J68" s="38"/>
      <c r="K68" s="57"/>
      <c r="L68" s="59"/>
      <c r="M68" s="61"/>
      <c r="N68" s="38"/>
      <c r="O68" s="57"/>
      <c r="P68" s="59"/>
      <c r="Q68" s="61"/>
    </row>
    <row r="69" spans="1:17" ht="15.75" thickTop="1">
      <c r="A69" s="12"/>
      <c r="B69" s="47" t="s">
        <v>233</v>
      </c>
      <c r="C69" s="47"/>
      <c r="D69" s="47"/>
      <c r="E69" s="47"/>
      <c r="F69" s="47"/>
      <c r="G69" s="47"/>
      <c r="H69" s="47"/>
      <c r="I69" s="47"/>
      <c r="J69" s="47"/>
      <c r="K69" s="47"/>
      <c r="L69" s="47"/>
      <c r="M69" s="47"/>
      <c r="N69" s="47"/>
      <c r="O69" s="47"/>
      <c r="P69" s="47"/>
      <c r="Q69" s="47"/>
    </row>
    <row r="70" spans="1:17" ht="25.5" customHeight="1">
      <c r="A70" s="12"/>
      <c r="B70" s="47" t="s">
        <v>234</v>
      </c>
      <c r="C70" s="47"/>
      <c r="D70" s="47"/>
      <c r="E70" s="47"/>
      <c r="F70" s="47"/>
      <c r="G70" s="47"/>
      <c r="H70" s="47"/>
      <c r="I70" s="47"/>
      <c r="J70" s="47"/>
      <c r="K70" s="47"/>
      <c r="L70" s="47"/>
      <c r="M70" s="47"/>
      <c r="N70" s="47"/>
      <c r="O70" s="47"/>
      <c r="P70" s="47"/>
      <c r="Q70" s="47"/>
    </row>
    <row r="71" spans="1:17" ht="25.5" customHeight="1">
      <c r="A71" s="12"/>
      <c r="B71" s="47" t="s">
        <v>235</v>
      </c>
      <c r="C71" s="47"/>
      <c r="D71" s="47"/>
      <c r="E71" s="47"/>
      <c r="F71" s="47"/>
      <c r="G71" s="47"/>
      <c r="H71" s="47"/>
      <c r="I71" s="47"/>
      <c r="J71" s="47"/>
      <c r="K71" s="47"/>
      <c r="L71" s="47"/>
      <c r="M71" s="47"/>
      <c r="N71" s="47"/>
      <c r="O71" s="47"/>
      <c r="P71" s="47"/>
      <c r="Q71" s="47"/>
    </row>
    <row r="72" spans="1:17">
      <c r="A72" s="12"/>
      <c r="B72" s="47" t="s">
        <v>236</v>
      </c>
      <c r="C72" s="47"/>
      <c r="D72" s="47"/>
      <c r="E72" s="47"/>
      <c r="F72" s="47"/>
      <c r="G72" s="47"/>
      <c r="H72" s="47"/>
      <c r="I72" s="47"/>
      <c r="J72" s="47"/>
      <c r="K72" s="47"/>
      <c r="L72" s="47"/>
      <c r="M72" s="47"/>
      <c r="N72" s="47"/>
      <c r="O72" s="47"/>
      <c r="P72" s="47"/>
      <c r="Q72" s="47"/>
    </row>
    <row r="73" spans="1:17" ht="51" customHeight="1">
      <c r="A73" s="12"/>
      <c r="B73" s="47" t="s">
        <v>237</v>
      </c>
      <c r="C73" s="47"/>
      <c r="D73" s="47"/>
      <c r="E73" s="47"/>
      <c r="F73" s="47"/>
      <c r="G73" s="47"/>
      <c r="H73" s="47"/>
      <c r="I73" s="47"/>
      <c r="J73" s="47"/>
      <c r="K73" s="47"/>
      <c r="L73" s="47"/>
      <c r="M73" s="47"/>
      <c r="N73" s="47"/>
      <c r="O73" s="47"/>
      <c r="P73" s="47"/>
      <c r="Q73" s="47"/>
    </row>
    <row r="74" spans="1:17" ht="25.5" customHeight="1">
      <c r="A74" s="12"/>
      <c r="B74" s="47" t="s">
        <v>238</v>
      </c>
      <c r="C74" s="47"/>
      <c r="D74" s="47"/>
      <c r="E74" s="47"/>
      <c r="F74" s="47"/>
      <c r="G74" s="47"/>
      <c r="H74" s="47"/>
      <c r="I74" s="47"/>
      <c r="J74" s="47"/>
      <c r="K74" s="47"/>
      <c r="L74" s="47"/>
      <c r="M74" s="47"/>
      <c r="N74" s="47"/>
      <c r="O74" s="47"/>
      <c r="P74" s="47"/>
      <c r="Q74" s="47"/>
    </row>
    <row r="75" spans="1:17">
      <c r="A75" s="12"/>
      <c r="B75" s="47" t="s">
        <v>239</v>
      </c>
      <c r="C75" s="47"/>
      <c r="D75" s="47"/>
      <c r="E75" s="47"/>
      <c r="F75" s="47"/>
      <c r="G75" s="47"/>
      <c r="H75" s="47"/>
      <c r="I75" s="47"/>
      <c r="J75" s="47"/>
      <c r="K75" s="47"/>
      <c r="L75" s="47"/>
      <c r="M75" s="47"/>
      <c r="N75" s="47"/>
      <c r="O75" s="47"/>
      <c r="P75" s="47"/>
      <c r="Q75" s="47"/>
    </row>
    <row r="76" spans="1:17">
      <c r="A76" s="12"/>
      <c r="B76" s="16"/>
      <c r="C76" s="16"/>
    </row>
    <row r="77" spans="1:17" ht="25.5">
      <c r="A77" s="12"/>
      <c r="B77" s="63" t="s">
        <v>240</v>
      </c>
      <c r="C77" s="64" t="s">
        <v>241</v>
      </c>
    </row>
    <row r="78" spans="1:17">
      <c r="A78" s="12"/>
      <c r="B78" s="16"/>
      <c r="C78" s="16"/>
    </row>
    <row r="79" spans="1:17" ht="102">
      <c r="A79" s="12"/>
      <c r="B79" s="63" t="s">
        <v>240</v>
      </c>
      <c r="C79" s="64" t="s">
        <v>242</v>
      </c>
    </row>
    <row r="80" spans="1:17">
      <c r="A80" s="12"/>
      <c r="B80" s="16"/>
      <c r="C80" s="16"/>
    </row>
    <row r="81" spans="1:17" ht="51">
      <c r="A81" s="12"/>
      <c r="B81" s="63" t="s">
        <v>240</v>
      </c>
      <c r="C81" s="64" t="s">
        <v>243</v>
      </c>
    </row>
    <row r="82" spans="1:17">
      <c r="A82" s="12"/>
      <c r="B82" s="47" t="s">
        <v>244</v>
      </c>
      <c r="C82" s="47"/>
      <c r="D82" s="47"/>
      <c r="E82" s="47"/>
      <c r="F82" s="47"/>
      <c r="G82" s="47"/>
      <c r="H82" s="47"/>
      <c r="I82" s="47"/>
      <c r="J82" s="47"/>
      <c r="K82" s="47"/>
      <c r="L82" s="47"/>
      <c r="M82" s="47"/>
      <c r="N82" s="47"/>
      <c r="O82" s="47"/>
      <c r="P82" s="47"/>
      <c r="Q82" s="47"/>
    </row>
    <row r="83" spans="1:17">
      <c r="A83" s="12"/>
      <c r="B83" s="27"/>
      <c r="C83" s="27"/>
      <c r="D83" s="27"/>
      <c r="E83" s="27"/>
      <c r="F83" s="27"/>
      <c r="G83" s="27"/>
      <c r="H83" s="27"/>
      <c r="I83" s="27"/>
      <c r="J83" s="27"/>
      <c r="K83" s="27"/>
      <c r="L83" s="27"/>
      <c r="M83" s="27"/>
      <c r="N83" s="27"/>
      <c r="O83" s="27"/>
      <c r="P83" s="27"/>
      <c r="Q83" s="27"/>
    </row>
    <row r="84" spans="1:17">
      <c r="A84" s="12"/>
      <c r="B84" s="16"/>
      <c r="C84" s="16"/>
      <c r="D84" s="16"/>
      <c r="E84" s="16"/>
      <c r="F84" s="16"/>
      <c r="G84" s="16"/>
      <c r="H84" s="16"/>
      <c r="I84" s="16"/>
      <c r="J84" s="16"/>
      <c r="K84" s="16"/>
      <c r="L84" s="16"/>
      <c r="M84" s="16"/>
      <c r="N84" s="16"/>
      <c r="O84" s="16"/>
      <c r="P84" s="16"/>
      <c r="Q84" s="16"/>
    </row>
    <row r="85" spans="1:17" ht="15.75" thickBot="1">
      <c r="A85" s="12"/>
      <c r="B85" s="15"/>
      <c r="C85" s="28" t="s">
        <v>245</v>
      </c>
      <c r="D85" s="28"/>
      <c r="E85" s="28"/>
      <c r="F85" s="28"/>
      <c r="G85" s="28"/>
      <c r="H85" s="28"/>
      <c r="I85" s="28"/>
      <c r="J85" s="28"/>
      <c r="K85" s="28"/>
      <c r="L85" s="28"/>
      <c r="M85" s="28"/>
      <c r="N85" s="28"/>
      <c r="O85" s="28"/>
      <c r="P85" s="28"/>
      <c r="Q85" s="28"/>
    </row>
    <row r="86" spans="1:17">
      <c r="A86" s="12"/>
      <c r="B86" s="67" t="s">
        <v>200</v>
      </c>
      <c r="C86" s="30" t="s">
        <v>246</v>
      </c>
      <c r="D86" s="30"/>
      <c r="E86" s="30"/>
      <c r="F86" s="31"/>
      <c r="G86" s="30" t="s">
        <v>250</v>
      </c>
      <c r="H86" s="30"/>
      <c r="I86" s="30"/>
      <c r="J86" s="31"/>
      <c r="K86" s="30" t="s">
        <v>253</v>
      </c>
      <c r="L86" s="30"/>
      <c r="M86" s="30"/>
      <c r="N86" s="31"/>
      <c r="O86" s="30" t="s">
        <v>256</v>
      </c>
      <c r="P86" s="30"/>
      <c r="Q86" s="30"/>
    </row>
    <row r="87" spans="1:17">
      <c r="A87" s="12"/>
      <c r="B87" s="67"/>
      <c r="C87" s="68" t="s">
        <v>247</v>
      </c>
      <c r="D87" s="68"/>
      <c r="E87" s="68"/>
      <c r="F87" s="29"/>
      <c r="G87" s="68" t="s">
        <v>251</v>
      </c>
      <c r="H87" s="68"/>
      <c r="I87" s="68"/>
      <c r="J87" s="29"/>
      <c r="K87" s="68" t="s">
        <v>254</v>
      </c>
      <c r="L87" s="68"/>
      <c r="M87" s="68"/>
      <c r="N87" s="29"/>
      <c r="O87" s="68"/>
      <c r="P87" s="68"/>
      <c r="Q87" s="68"/>
    </row>
    <row r="88" spans="1:17">
      <c r="A88" s="12"/>
      <c r="B88" s="67"/>
      <c r="C88" s="68" t="s">
        <v>248</v>
      </c>
      <c r="D88" s="68"/>
      <c r="E88" s="68"/>
      <c r="F88" s="29"/>
      <c r="G88" s="68" t="s">
        <v>252</v>
      </c>
      <c r="H88" s="68"/>
      <c r="I88" s="68"/>
      <c r="J88" s="29"/>
      <c r="K88" s="68" t="s">
        <v>255</v>
      </c>
      <c r="L88" s="68"/>
      <c r="M88" s="68"/>
      <c r="N88" s="29"/>
      <c r="O88" s="68"/>
      <c r="P88" s="68"/>
      <c r="Q88" s="68"/>
    </row>
    <row r="89" spans="1:17" ht="15.75" thickBot="1">
      <c r="A89" s="12"/>
      <c r="B89" s="67"/>
      <c r="C89" s="28" t="s">
        <v>249</v>
      </c>
      <c r="D89" s="28"/>
      <c r="E89" s="28"/>
      <c r="F89" s="29"/>
      <c r="G89" s="69"/>
      <c r="H89" s="69"/>
      <c r="I89" s="69"/>
      <c r="J89" s="29"/>
      <c r="K89" s="69"/>
      <c r="L89" s="69"/>
      <c r="M89" s="69"/>
      <c r="N89" s="29"/>
      <c r="O89" s="28"/>
      <c r="P89" s="28"/>
      <c r="Q89" s="28"/>
    </row>
    <row r="90" spans="1:17">
      <c r="A90" s="12"/>
      <c r="B90" s="65" t="s">
        <v>257</v>
      </c>
      <c r="C90" s="31"/>
      <c r="D90" s="31"/>
      <c r="E90" s="31"/>
      <c r="F90" s="15"/>
      <c r="G90" s="31"/>
      <c r="H90" s="31"/>
      <c r="I90" s="31"/>
      <c r="J90" s="15"/>
      <c r="K90" s="31"/>
      <c r="L90" s="31"/>
      <c r="M90" s="31"/>
      <c r="N90" s="15"/>
      <c r="O90" s="31"/>
      <c r="P90" s="31"/>
      <c r="Q90" s="31"/>
    </row>
    <row r="91" spans="1:17">
      <c r="A91" s="12"/>
      <c r="B91" s="70" t="s">
        <v>258</v>
      </c>
      <c r="C91" s="34" t="s">
        <v>208</v>
      </c>
      <c r="D91" s="49">
        <v>73377</v>
      </c>
      <c r="E91" s="38"/>
      <c r="F91" s="38"/>
      <c r="G91" s="34" t="s">
        <v>208</v>
      </c>
      <c r="H91" s="36" t="s">
        <v>209</v>
      </c>
      <c r="I91" s="38"/>
      <c r="J91" s="38"/>
      <c r="K91" s="34" t="s">
        <v>208</v>
      </c>
      <c r="L91" s="36" t="s">
        <v>209</v>
      </c>
      <c r="M91" s="38"/>
      <c r="N91" s="38"/>
      <c r="O91" s="34" t="s">
        <v>208</v>
      </c>
      <c r="P91" s="49">
        <v>73377</v>
      </c>
      <c r="Q91" s="38"/>
    </row>
    <row r="92" spans="1:17">
      <c r="A92" s="12"/>
      <c r="B92" s="70"/>
      <c r="C92" s="34"/>
      <c r="D92" s="49"/>
      <c r="E92" s="38"/>
      <c r="F92" s="38"/>
      <c r="G92" s="34"/>
      <c r="H92" s="36"/>
      <c r="I92" s="38"/>
      <c r="J92" s="38"/>
      <c r="K92" s="34"/>
      <c r="L92" s="36"/>
      <c r="M92" s="38"/>
      <c r="N92" s="38"/>
      <c r="O92" s="34"/>
      <c r="P92" s="49"/>
      <c r="Q92" s="38"/>
    </row>
    <row r="93" spans="1:17">
      <c r="A93" s="12"/>
      <c r="B93" s="71" t="s">
        <v>211</v>
      </c>
      <c r="C93" s="48">
        <v>2433</v>
      </c>
      <c r="D93" s="48"/>
      <c r="E93" s="29"/>
      <c r="F93" s="29"/>
      <c r="G93" s="53" t="s">
        <v>209</v>
      </c>
      <c r="H93" s="53"/>
      <c r="I93" s="29"/>
      <c r="J93" s="29"/>
      <c r="K93" s="53" t="s">
        <v>209</v>
      </c>
      <c r="L93" s="53"/>
      <c r="M93" s="29"/>
      <c r="N93" s="29"/>
      <c r="O93" s="48">
        <v>2433</v>
      </c>
      <c r="P93" s="48"/>
      <c r="Q93" s="29"/>
    </row>
    <row r="94" spans="1:17">
      <c r="A94" s="12"/>
      <c r="B94" s="71"/>
      <c r="C94" s="48"/>
      <c r="D94" s="48"/>
      <c r="E94" s="29"/>
      <c r="F94" s="29"/>
      <c r="G94" s="53"/>
      <c r="H94" s="53"/>
      <c r="I94" s="29"/>
      <c r="J94" s="29"/>
      <c r="K94" s="53"/>
      <c r="L94" s="53"/>
      <c r="M94" s="29"/>
      <c r="N94" s="29"/>
      <c r="O94" s="48"/>
      <c r="P94" s="48"/>
      <c r="Q94" s="29"/>
    </row>
    <row r="95" spans="1:17">
      <c r="A95" s="12"/>
      <c r="B95" s="70" t="s">
        <v>207</v>
      </c>
      <c r="C95" s="36" t="s">
        <v>209</v>
      </c>
      <c r="D95" s="36"/>
      <c r="E95" s="38"/>
      <c r="F95" s="38"/>
      <c r="G95" s="36">
        <v>50</v>
      </c>
      <c r="H95" s="36"/>
      <c r="I95" s="38"/>
      <c r="J95" s="38"/>
      <c r="K95" s="36" t="s">
        <v>209</v>
      </c>
      <c r="L95" s="36"/>
      <c r="M95" s="38"/>
      <c r="N95" s="38"/>
      <c r="O95" s="36">
        <v>50</v>
      </c>
      <c r="P95" s="36"/>
      <c r="Q95" s="38"/>
    </row>
    <row r="96" spans="1:17" ht="15.75" thickBot="1">
      <c r="A96" s="12"/>
      <c r="B96" s="70"/>
      <c r="C96" s="37"/>
      <c r="D96" s="37"/>
      <c r="E96" s="39"/>
      <c r="F96" s="38"/>
      <c r="G96" s="37"/>
      <c r="H96" s="37"/>
      <c r="I96" s="39"/>
      <c r="J96" s="38"/>
      <c r="K96" s="37"/>
      <c r="L96" s="37"/>
      <c r="M96" s="39"/>
      <c r="N96" s="38"/>
      <c r="O96" s="37"/>
      <c r="P96" s="37"/>
      <c r="Q96" s="39"/>
    </row>
    <row r="97" spans="1:17">
      <c r="A97" s="12"/>
      <c r="B97" s="71" t="s">
        <v>256</v>
      </c>
      <c r="C97" s="40" t="s">
        <v>208</v>
      </c>
      <c r="D97" s="51">
        <v>75810</v>
      </c>
      <c r="E97" s="31"/>
      <c r="F97" s="29"/>
      <c r="G97" s="40" t="s">
        <v>208</v>
      </c>
      <c r="H97" s="42">
        <v>50</v>
      </c>
      <c r="I97" s="31"/>
      <c r="J97" s="29"/>
      <c r="K97" s="40" t="s">
        <v>208</v>
      </c>
      <c r="L97" s="42" t="s">
        <v>209</v>
      </c>
      <c r="M97" s="31"/>
      <c r="N97" s="29"/>
      <c r="O97" s="40" t="s">
        <v>208</v>
      </c>
      <c r="P97" s="51">
        <v>75860</v>
      </c>
      <c r="Q97" s="31"/>
    </row>
    <row r="98" spans="1:17" ht="15.75" thickBot="1">
      <c r="A98" s="12"/>
      <c r="B98" s="71"/>
      <c r="C98" s="41"/>
      <c r="D98" s="52"/>
      <c r="E98" s="44"/>
      <c r="F98" s="29"/>
      <c r="G98" s="41"/>
      <c r="H98" s="43"/>
      <c r="I98" s="44"/>
      <c r="J98" s="29"/>
      <c r="K98" s="41"/>
      <c r="L98" s="43"/>
      <c r="M98" s="44"/>
      <c r="N98" s="29"/>
      <c r="O98" s="41"/>
      <c r="P98" s="52"/>
      <c r="Q98" s="44"/>
    </row>
    <row r="99" spans="1:17" ht="15.75" thickTop="1">
      <c r="A99" s="12"/>
      <c r="B99" s="66" t="s">
        <v>259</v>
      </c>
      <c r="C99" s="45"/>
      <c r="D99" s="45"/>
      <c r="E99" s="45"/>
      <c r="F99" s="23"/>
      <c r="G99" s="45"/>
      <c r="H99" s="45"/>
      <c r="I99" s="45"/>
      <c r="J99" s="23"/>
      <c r="K99" s="45"/>
      <c r="L99" s="45"/>
      <c r="M99" s="45"/>
      <c r="N99" s="23"/>
      <c r="O99" s="45"/>
      <c r="P99" s="45"/>
      <c r="Q99" s="45"/>
    </row>
    <row r="100" spans="1:17">
      <c r="A100" s="12"/>
      <c r="B100" s="71" t="s">
        <v>207</v>
      </c>
      <c r="C100" s="47" t="s">
        <v>208</v>
      </c>
      <c r="D100" s="53" t="s">
        <v>209</v>
      </c>
      <c r="E100" s="29"/>
      <c r="F100" s="29"/>
      <c r="G100" s="47" t="s">
        <v>208</v>
      </c>
      <c r="H100" s="53">
        <v>17</v>
      </c>
      <c r="I100" s="29"/>
      <c r="J100" s="29"/>
      <c r="K100" s="47" t="s">
        <v>208</v>
      </c>
      <c r="L100" s="53" t="s">
        <v>209</v>
      </c>
      <c r="M100" s="29"/>
      <c r="N100" s="29"/>
      <c r="O100" s="47" t="s">
        <v>208</v>
      </c>
      <c r="P100" s="53">
        <v>17</v>
      </c>
      <c r="Q100" s="29"/>
    </row>
    <row r="101" spans="1:17">
      <c r="A101" s="12"/>
      <c r="B101" s="71"/>
      <c r="C101" s="47"/>
      <c r="D101" s="53"/>
      <c r="E101" s="29"/>
      <c r="F101" s="29"/>
      <c r="G101" s="47"/>
      <c r="H101" s="53"/>
      <c r="I101" s="29"/>
      <c r="J101" s="29"/>
      <c r="K101" s="47"/>
      <c r="L101" s="53"/>
      <c r="M101" s="29"/>
      <c r="N101" s="29"/>
      <c r="O101" s="47"/>
      <c r="P101" s="53"/>
      <c r="Q101" s="29"/>
    </row>
    <row r="102" spans="1:17">
      <c r="A102" s="12"/>
      <c r="B102" s="70" t="s">
        <v>215</v>
      </c>
      <c r="C102" s="34" t="s">
        <v>208</v>
      </c>
      <c r="D102" s="36" t="s">
        <v>209</v>
      </c>
      <c r="E102" s="38"/>
      <c r="F102" s="38"/>
      <c r="G102" s="34" t="s">
        <v>208</v>
      </c>
      <c r="H102" s="36" t="s">
        <v>209</v>
      </c>
      <c r="I102" s="38"/>
      <c r="J102" s="38"/>
      <c r="K102" s="34" t="s">
        <v>208</v>
      </c>
      <c r="L102" s="49">
        <v>1231</v>
      </c>
      <c r="M102" s="38"/>
      <c r="N102" s="38"/>
      <c r="O102" s="34" t="s">
        <v>208</v>
      </c>
      <c r="P102" s="49">
        <v>1231</v>
      </c>
      <c r="Q102" s="38"/>
    </row>
    <row r="103" spans="1:17">
      <c r="A103" s="12"/>
      <c r="B103" s="70"/>
      <c r="C103" s="34"/>
      <c r="D103" s="36"/>
      <c r="E103" s="38"/>
      <c r="F103" s="38"/>
      <c r="G103" s="34"/>
      <c r="H103" s="36"/>
      <c r="I103" s="38"/>
      <c r="J103" s="38"/>
      <c r="K103" s="34"/>
      <c r="L103" s="49"/>
      <c r="M103" s="38"/>
      <c r="N103" s="38"/>
      <c r="O103" s="34"/>
      <c r="P103" s="49"/>
      <c r="Q103" s="38"/>
    </row>
    <row r="104" spans="1:17">
      <c r="A104" s="12"/>
      <c r="B104" s="71" t="s">
        <v>224</v>
      </c>
      <c r="C104" s="53" t="s">
        <v>209</v>
      </c>
      <c r="D104" s="53"/>
      <c r="E104" s="29"/>
      <c r="F104" s="29"/>
      <c r="G104" s="53" t="s">
        <v>209</v>
      </c>
      <c r="H104" s="53"/>
      <c r="I104" s="29"/>
      <c r="J104" s="29"/>
      <c r="K104" s="48">
        <v>2856</v>
      </c>
      <c r="L104" s="48"/>
      <c r="M104" s="29"/>
      <c r="N104" s="29"/>
      <c r="O104" s="48">
        <v>2856</v>
      </c>
      <c r="P104" s="48"/>
      <c r="Q104" s="29"/>
    </row>
    <row r="105" spans="1:17" ht="15.75" thickBot="1">
      <c r="A105" s="12"/>
      <c r="B105" s="71"/>
      <c r="C105" s="72"/>
      <c r="D105" s="72"/>
      <c r="E105" s="55"/>
      <c r="F105" s="29"/>
      <c r="G105" s="72"/>
      <c r="H105" s="72"/>
      <c r="I105" s="55"/>
      <c r="J105" s="29"/>
      <c r="K105" s="54"/>
      <c r="L105" s="54"/>
      <c r="M105" s="55"/>
      <c r="N105" s="29"/>
      <c r="O105" s="54"/>
      <c r="P105" s="54"/>
      <c r="Q105" s="55"/>
    </row>
    <row r="106" spans="1:17">
      <c r="A106" s="12"/>
      <c r="B106" s="70" t="s">
        <v>256</v>
      </c>
      <c r="C106" s="56" t="s">
        <v>208</v>
      </c>
      <c r="D106" s="73" t="s">
        <v>209</v>
      </c>
      <c r="E106" s="60"/>
      <c r="F106" s="38"/>
      <c r="G106" s="56" t="s">
        <v>208</v>
      </c>
      <c r="H106" s="73">
        <v>17</v>
      </c>
      <c r="I106" s="60"/>
      <c r="J106" s="38"/>
      <c r="K106" s="56" t="s">
        <v>208</v>
      </c>
      <c r="L106" s="58">
        <v>4087</v>
      </c>
      <c r="M106" s="60"/>
      <c r="N106" s="38"/>
      <c r="O106" s="56" t="s">
        <v>208</v>
      </c>
      <c r="P106" s="58">
        <v>4104</v>
      </c>
      <c r="Q106" s="60"/>
    </row>
    <row r="107" spans="1:17" ht="15.75" thickBot="1">
      <c r="A107" s="12"/>
      <c r="B107" s="70"/>
      <c r="C107" s="57"/>
      <c r="D107" s="74"/>
      <c r="E107" s="61"/>
      <c r="F107" s="38"/>
      <c r="G107" s="57"/>
      <c r="H107" s="74"/>
      <c r="I107" s="61"/>
      <c r="J107" s="38"/>
      <c r="K107" s="57"/>
      <c r="L107" s="59"/>
      <c r="M107" s="61"/>
      <c r="N107" s="38"/>
      <c r="O107" s="57"/>
      <c r="P107" s="59"/>
      <c r="Q107" s="61"/>
    </row>
    <row r="108" spans="1:17" ht="15.75" thickTop="1">
      <c r="A108" s="12"/>
      <c r="B108" s="95"/>
      <c r="C108" s="95"/>
      <c r="D108" s="95"/>
      <c r="E108" s="95"/>
      <c r="F108" s="95"/>
      <c r="G108" s="95"/>
      <c r="H108" s="95"/>
      <c r="I108" s="95"/>
      <c r="J108" s="95"/>
      <c r="K108" s="95"/>
      <c r="L108" s="95"/>
      <c r="M108" s="95"/>
      <c r="N108" s="95"/>
      <c r="O108" s="95"/>
      <c r="P108" s="95"/>
      <c r="Q108" s="95"/>
    </row>
    <row r="109" spans="1:17">
      <c r="A109" s="12"/>
      <c r="B109" s="27"/>
      <c r="C109" s="27"/>
      <c r="D109" s="27"/>
      <c r="E109" s="27"/>
      <c r="F109" s="27"/>
      <c r="G109" s="27"/>
      <c r="H109" s="27"/>
      <c r="I109" s="27"/>
      <c r="J109" s="27"/>
      <c r="K109" s="27"/>
      <c r="L109" s="27"/>
      <c r="M109" s="27"/>
      <c r="N109" s="27"/>
      <c r="O109" s="27"/>
      <c r="P109" s="27"/>
      <c r="Q109" s="27"/>
    </row>
    <row r="110" spans="1:17">
      <c r="A110" s="12"/>
      <c r="B110" s="16"/>
      <c r="C110" s="16"/>
      <c r="D110" s="16"/>
      <c r="E110" s="16"/>
      <c r="F110" s="16"/>
      <c r="G110" s="16"/>
      <c r="H110" s="16"/>
      <c r="I110" s="16"/>
      <c r="J110" s="16"/>
      <c r="K110" s="16"/>
      <c r="L110" s="16"/>
      <c r="M110" s="16"/>
      <c r="N110" s="16"/>
      <c r="O110" s="16"/>
      <c r="P110" s="16"/>
      <c r="Q110" s="16"/>
    </row>
    <row r="111" spans="1:17" ht="15.75" thickBot="1">
      <c r="A111" s="12"/>
      <c r="B111" s="15"/>
      <c r="C111" s="28" t="s">
        <v>245</v>
      </c>
      <c r="D111" s="28"/>
      <c r="E111" s="28"/>
      <c r="F111" s="28"/>
      <c r="G111" s="28"/>
      <c r="H111" s="28"/>
      <c r="I111" s="28"/>
      <c r="J111" s="28"/>
      <c r="K111" s="28"/>
      <c r="L111" s="28"/>
      <c r="M111" s="28"/>
      <c r="N111" s="28"/>
      <c r="O111" s="28"/>
      <c r="P111" s="28"/>
      <c r="Q111" s="28"/>
    </row>
    <row r="112" spans="1:17">
      <c r="A112" s="12"/>
      <c r="B112" s="67" t="s">
        <v>201</v>
      </c>
      <c r="C112" s="30" t="s">
        <v>246</v>
      </c>
      <c r="D112" s="30"/>
      <c r="E112" s="30"/>
      <c r="F112" s="31"/>
      <c r="G112" s="30" t="s">
        <v>250</v>
      </c>
      <c r="H112" s="30"/>
      <c r="I112" s="30"/>
      <c r="J112" s="31"/>
      <c r="K112" s="30" t="s">
        <v>253</v>
      </c>
      <c r="L112" s="30"/>
      <c r="M112" s="30"/>
      <c r="N112" s="31"/>
      <c r="O112" s="30" t="s">
        <v>256</v>
      </c>
      <c r="P112" s="30"/>
      <c r="Q112" s="30"/>
    </row>
    <row r="113" spans="1:17">
      <c r="A113" s="12"/>
      <c r="B113" s="67"/>
      <c r="C113" s="68" t="s">
        <v>247</v>
      </c>
      <c r="D113" s="68"/>
      <c r="E113" s="68"/>
      <c r="F113" s="29"/>
      <c r="G113" s="68" t="s">
        <v>251</v>
      </c>
      <c r="H113" s="68"/>
      <c r="I113" s="68"/>
      <c r="J113" s="29"/>
      <c r="K113" s="68" t="s">
        <v>254</v>
      </c>
      <c r="L113" s="68"/>
      <c r="M113" s="68"/>
      <c r="N113" s="29"/>
      <c r="O113" s="68"/>
      <c r="P113" s="68"/>
      <c r="Q113" s="68"/>
    </row>
    <row r="114" spans="1:17">
      <c r="A114" s="12"/>
      <c r="B114" s="67"/>
      <c r="C114" s="68" t="s">
        <v>248</v>
      </c>
      <c r="D114" s="68"/>
      <c r="E114" s="68"/>
      <c r="F114" s="29"/>
      <c r="G114" s="68" t="s">
        <v>261</v>
      </c>
      <c r="H114" s="68"/>
      <c r="I114" s="68"/>
      <c r="J114" s="29"/>
      <c r="K114" s="68" t="s">
        <v>255</v>
      </c>
      <c r="L114" s="68"/>
      <c r="M114" s="68"/>
      <c r="N114" s="29"/>
      <c r="O114" s="68"/>
      <c r="P114" s="68"/>
      <c r="Q114" s="68"/>
    </row>
    <row r="115" spans="1:17" ht="15.75" thickBot="1">
      <c r="A115" s="12"/>
      <c r="B115" s="67"/>
      <c r="C115" s="28" t="s">
        <v>260</v>
      </c>
      <c r="D115" s="28"/>
      <c r="E115" s="28"/>
      <c r="F115" s="29"/>
      <c r="G115" s="75"/>
      <c r="H115" s="75"/>
      <c r="I115" s="75"/>
      <c r="J115" s="29"/>
      <c r="K115" s="75"/>
      <c r="L115" s="75"/>
      <c r="M115" s="75"/>
      <c r="N115" s="29"/>
      <c r="O115" s="28"/>
      <c r="P115" s="28"/>
      <c r="Q115" s="28"/>
    </row>
    <row r="116" spans="1:17">
      <c r="A116" s="12"/>
      <c r="B116" s="65" t="s">
        <v>257</v>
      </c>
      <c r="C116" s="31"/>
      <c r="D116" s="31"/>
      <c r="E116" s="31"/>
      <c r="F116" s="15"/>
      <c r="G116" s="31"/>
      <c r="H116" s="31"/>
      <c r="I116" s="31"/>
      <c r="J116" s="15"/>
      <c r="K116" s="31"/>
      <c r="L116" s="31"/>
      <c r="M116" s="31"/>
      <c r="N116" s="15"/>
      <c r="O116" s="31"/>
      <c r="P116" s="31"/>
      <c r="Q116" s="31"/>
    </row>
    <row r="117" spans="1:17">
      <c r="A117" s="12"/>
      <c r="B117" s="70" t="s">
        <v>258</v>
      </c>
      <c r="C117" s="34" t="s">
        <v>208</v>
      </c>
      <c r="D117" s="49">
        <v>58331</v>
      </c>
      <c r="E117" s="38"/>
      <c r="F117" s="38"/>
      <c r="G117" s="34" t="s">
        <v>208</v>
      </c>
      <c r="H117" s="36" t="s">
        <v>209</v>
      </c>
      <c r="I117" s="38"/>
      <c r="J117" s="38"/>
      <c r="K117" s="34" t="s">
        <v>208</v>
      </c>
      <c r="L117" s="36" t="s">
        <v>209</v>
      </c>
      <c r="M117" s="38"/>
      <c r="N117" s="38"/>
      <c r="O117" s="34" t="s">
        <v>208</v>
      </c>
      <c r="P117" s="49">
        <v>58331</v>
      </c>
      <c r="Q117" s="38"/>
    </row>
    <row r="118" spans="1:17">
      <c r="A118" s="12"/>
      <c r="B118" s="70"/>
      <c r="C118" s="34"/>
      <c r="D118" s="49"/>
      <c r="E118" s="38"/>
      <c r="F118" s="38"/>
      <c r="G118" s="34"/>
      <c r="H118" s="36"/>
      <c r="I118" s="38"/>
      <c r="J118" s="38"/>
      <c r="K118" s="34"/>
      <c r="L118" s="36"/>
      <c r="M118" s="38"/>
      <c r="N118" s="38"/>
      <c r="O118" s="34"/>
      <c r="P118" s="49"/>
      <c r="Q118" s="38"/>
    </row>
    <row r="119" spans="1:17">
      <c r="A119" s="12"/>
      <c r="B119" s="71" t="s">
        <v>211</v>
      </c>
      <c r="C119" s="48">
        <v>1746</v>
      </c>
      <c r="D119" s="48"/>
      <c r="E119" s="29"/>
      <c r="F119" s="29"/>
      <c r="G119" s="53" t="s">
        <v>209</v>
      </c>
      <c r="H119" s="53"/>
      <c r="I119" s="29"/>
      <c r="J119" s="29"/>
      <c r="K119" s="53" t="s">
        <v>209</v>
      </c>
      <c r="L119" s="53"/>
      <c r="M119" s="29"/>
      <c r="N119" s="29"/>
      <c r="O119" s="48">
        <v>1746</v>
      </c>
      <c r="P119" s="48"/>
      <c r="Q119" s="29"/>
    </row>
    <row r="120" spans="1:17" ht="15.75" thickBot="1">
      <c r="A120" s="12"/>
      <c r="B120" s="71"/>
      <c r="C120" s="54"/>
      <c r="D120" s="54"/>
      <c r="E120" s="55"/>
      <c r="F120" s="29"/>
      <c r="G120" s="72"/>
      <c r="H120" s="72"/>
      <c r="I120" s="55"/>
      <c r="J120" s="29"/>
      <c r="K120" s="72"/>
      <c r="L120" s="72"/>
      <c r="M120" s="55"/>
      <c r="N120" s="29"/>
      <c r="O120" s="54"/>
      <c r="P120" s="54"/>
      <c r="Q120" s="55"/>
    </row>
    <row r="121" spans="1:17">
      <c r="A121" s="12"/>
      <c r="B121" s="70" t="s">
        <v>256</v>
      </c>
      <c r="C121" s="56" t="s">
        <v>208</v>
      </c>
      <c r="D121" s="58">
        <v>60077</v>
      </c>
      <c r="E121" s="60"/>
      <c r="F121" s="38"/>
      <c r="G121" s="56" t="s">
        <v>208</v>
      </c>
      <c r="H121" s="73" t="s">
        <v>209</v>
      </c>
      <c r="I121" s="60"/>
      <c r="J121" s="38"/>
      <c r="K121" s="56" t="s">
        <v>208</v>
      </c>
      <c r="L121" s="73" t="s">
        <v>209</v>
      </c>
      <c r="M121" s="60"/>
      <c r="N121" s="38"/>
      <c r="O121" s="56" t="s">
        <v>208</v>
      </c>
      <c r="P121" s="58">
        <v>60077</v>
      </c>
      <c r="Q121" s="60"/>
    </row>
    <row r="122" spans="1:17" ht="15.75" thickBot="1">
      <c r="A122" s="12"/>
      <c r="B122" s="70"/>
      <c r="C122" s="57"/>
      <c r="D122" s="59"/>
      <c r="E122" s="61"/>
      <c r="F122" s="38"/>
      <c r="G122" s="57"/>
      <c r="H122" s="74"/>
      <c r="I122" s="61"/>
      <c r="J122" s="38"/>
      <c r="K122" s="57"/>
      <c r="L122" s="74"/>
      <c r="M122" s="61"/>
      <c r="N122" s="38"/>
      <c r="O122" s="57"/>
      <c r="P122" s="59"/>
      <c r="Q122" s="61"/>
    </row>
    <row r="123" spans="1:17" ht="15.75" thickTop="1">
      <c r="A123" s="12"/>
      <c r="B123" s="65" t="s">
        <v>259</v>
      </c>
      <c r="C123" s="62"/>
      <c r="D123" s="62"/>
      <c r="E123" s="62"/>
      <c r="F123" s="15"/>
      <c r="G123" s="62"/>
      <c r="H123" s="62"/>
      <c r="I123" s="62"/>
      <c r="J123" s="15"/>
      <c r="K123" s="62"/>
      <c r="L123" s="62"/>
      <c r="M123" s="62"/>
      <c r="N123" s="15"/>
      <c r="O123" s="62"/>
      <c r="P123" s="62"/>
      <c r="Q123" s="62"/>
    </row>
    <row r="124" spans="1:17">
      <c r="A124" s="12"/>
      <c r="B124" s="70" t="s">
        <v>207</v>
      </c>
      <c r="C124" s="34" t="s">
        <v>208</v>
      </c>
      <c r="D124" s="36" t="s">
        <v>209</v>
      </c>
      <c r="E124" s="38"/>
      <c r="F124" s="38"/>
      <c r="G124" s="34" t="s">
        <v>208</v>
      </c>
      <c r="H124" s="36">
        <v>602</v>
      </c>
      <c r="I124" s="38"/>
      <c r="J124" s="38"/>
      <c r="K124" s="34" t="s">
        <v>208</v>
      </c>
      <c r="L124" s="36" t="s">
        <v>209</v>
      </c>
      <c r="M124" s="38"/>
      <c r="N124" s="38"/>
      <c r="O124" s="34" t="s">
        <v>208</v>
      </c>
      <c r="P124" s="36">
        <v>602</v>
      </c>
      <c r="Q124" s="38"/>
    </row>
    <row r="125" spans="1:17">
      <c r="A125" s="12"/>
      <c r="B125" s="70"/>
      <c r="C125" s="34"/>
      <c r="D125" s="36"/>
      <c r="E125" s="38"/>
      <c r="F125" s="38"/>
      <c r="G125" s="34"/>
      <c r="H125" s="36"/>
      <c r="I125" s="38"/>
      <c r="J125" s="38"/>
      <c r="K125" s="34"/>
      <c r="L125" s="36"/>
      <c r="M125" s="38"/>
      <c r="N125" s="38"/>
      <c r="O125" s="34"/>
      <c r="P125" s="36"/>
      <c r="Q125" s="38"/>
    </row>
    <row r="126" spans="1:17">
      <c r="A126" s="12"/>
      <c r="B126" s="71" t="s">
        <v>215</v>
      </c>
      <c r="C126" s="53" t="s">
        <v>209</v>
      </c>
      <c r="D126" s="53"/>
      <c r="E126" s="29"/>
      <c r="F126" s="29"/>
      <c r="G126" s="53" t="s">
        <v>209</v>
      </c>
      <c r="H126" s="53"/>
      <c r="I126" s="29"/>
      <c r="J126" s="29"/>
      <c r="K126" s="48">
        <v>6195</v>
      </c>
      <c r="L126" s="48"/>
      <c r="M126" s="29"/>
      <c r="N126" s="29"/>
      <c r="O126" s="48">
        <v>6195</v>
      </c>
      <c r="P126" s="48"/>
      <c r="Q126" s="29"/>
    </row>
    <row r="127" spans="1:17">
      <c r="A127" s="12"/>
      <c r="B127" s="71"/>
      <c r="C127" s="53"/>
      <c r="D127" s="53"/>
      <c r="E127" s="29"/>
      <c r="F127" s="29"/>
      <c r="G127" s="53"/>
      <c r="H127" s="53"/>
      <c r="I127" s="29"/>
      <c r="J127" s="29"/>
      <c r="K127" s="48"/>
      <c r="L127" s="48"/>
      <c r="M127" s="29"/>
      <c r="N127" s="29"/>
      <c r="O127" s="48"/>
      <c r="P127" s="48"/>
      <c r="Q127" s="29"/>
    </row>
    <row r="128" spans="1:17">
      <c r="A128" s="12"/>
      <c r="B128" s="70" t="s">
        <v>224</v>
      </c>
      <c r="C128" s="36" t="s">
        <v>209</v>
      </c>
      <c r="D128" s="36"/>
      <c r="E128" s="38"/>
      <c r="F128" s="38"/>
      <c r="G128" s="36" t="s">
        <v>209</v>
      </c>
      <c r="H128" s="36"/>
      <c r="I128" s="38"/>
      <c r="J128" s="38"/>
      <c r="K128" s="49">
        <v>2729</v>
      </c>
      <c r="L128" s="49"/>
      <c r="M128" s="38"/>
      <c r="N128" s="38"/>
      <c r="O128" s="49">
        <v>2729</v>
      </c>
      <c r="P128" s="49"/>
      <c r="Q128" s="38"/>
    </row>
    <row r="129" spans="1:17" ht="15.75" thickBot="1">
      <c r="A129" s="12"/>
      <c r="B129" s="70"/>
      <c r="C129" s="37"/>
      <c r="D129" s="37"/>
      <c r="E129" s="39"/>
      <c r="F129" s="38"/>
      <c r="G129" s="37"/>
      <c r="H129" s="37"/>
      <c r="I129" s="39"/>
      <c r="J129" s="38"/>
      <c r="K129" s="50"/>
      <c r="L129" s="50"/>
      <c r="M129" s="39"/>
      <c r="N129" s="38"/>
      <c r="O129" s="50"/>
      <c r="P129" s="50"/>
      <c r="Q129" s="39"/>
    </row>
    <row r="130" spans="1:17">
      <c r="A130" s="12"/>
      <c r="B130" s="71" t="s">
        <v>256</v>
      </c>
      <c r="C130" s="40" t="s">
        <v>208</v>
      </c>
      <c r="D130" s="42" t="s">
        <v>209</v>
      </c>
      <c r="E130" s="31"/>
      <c r="F130" s="29"/>
      <c r="G130" s="40" t="s">
        <v>208</v>
      </c>
      <c r="H130" s="42">
        <v>602</v>
      </c>
      <c r="I130" s="31"/>
      <c r="J130" s="29"/>
      <c r="K130" s="40" t="s">
        <v>208</v>
      </c>
      <c r="L130" s="51">
        <v>8924</v>
      </c>
      <c r="M130" s="31"/>
      <c r="N130" s="29"/>
      <c r="O130" s="40" t="s">
        <v>208</v>
      </c>
      <c r="P130" s="51">
        <v>9526</v>
      </c>
      <c r="Q130" s="31"/>
    </row>
    <row r="131" spans="1:17" ht="15.75" thickBot="1">
      <c r="A131" s="12"/>
      <c r="B131" s="71"/>
      <c r="C131" s="41"/>
      <c r="D131" s="43"/>
      <c r="E131" s="44"/>
      <c r="F131" s="29"/>
      <c r="G131" s="41"/>
      <c r="H131" s="43"/>
      <c r="I131" s="44"/>
      <c r="J131" s="29"/>
      <c r="K131" s="41"/>
      <c r="L131" s="52"/>
      <c r="M131" s="44"/>
      <c r="N131" s="29"/>
      <c r="O131" s="41"/>
      <c r="P131" s="52"/>
      <c r="Q131" s="44"/>
    </row>
    <row r="132" spans="1:17" ht="15.75" thickTop="1">
      <c r="A132" s="12"/>
      <c r="B132" s="96" t="s">
        <v>262</v>
      </c>
      <c r="C132" s="96"/>
      <c r="D132" s="96"/>
      <c r="E132" s="96"/>
      <c r="F132" s="96"/>
      <c r="G132" s="96"/>
      <c r="H132" s="96"/>
      <c r="I132" s="96"/>
      <c r="J132" s="96"/>
      <c r="K132" s="96"/>
      <c r="L132" s="96"/>
      <c r="M132" s="96"/>
      <c r="N132" s="96"/>
      <c r="O132" s="96"/>
      <c r="P132" s="96"/>
      <c r="Q132" s="96"/>
    </row>
    <row r="133" spans="1:17" ht="25.5" customHeight="1">
      <c r="A133" s="12"/>
      <c r="B133" s="47" t="s">
        <v>263</v>
      </c>
      <c r="C133" s="47"/>
      <c r="D133" s="47"/>
      <c r="E133" s="47"/>
      <c r="F133" s="47"/>
      <c r="G133" s="47"/>
      <c r="H133" s="47"/>
      <c r="I133" s="47"/>
      <c r="J133" s="47"/>
      <c r="K133" s="47"/>
      <c r="L133" s="47"/>
      <c r="M133" s="47"/>
      <c r="N133" s="47"/>
      <c r="O133" s="47"/>
      <c r="P133" s="47"/>
      <c r="Q133" s="47"/>
    </row>
    <row r="134" spans="1:17" ht="51" customHeight="1">
      <c r="A134" s="12"/>
      <c r="B134" s="47" t="s">
        <v>264</v>
      </c>
      <c r="C134" s="47"/>
      <c r="D134" s="47"/>
      <c r="E134" s="47"/>
      <c r="F134" s="47"/>
      <c r="G134" s="47"/>
      <c r="H134" s="47"/>
      <c r="I134" s="47"/>
      <c r="J134" s="47"/>
      <c r="K134" s="47"/>
      <c r="L134" s="47"/>
      <c r="M134" s="47"/>
      <c r="N134" s="47"/>
      <c r="O134" s="47"/>
      <c r="P134" s="47"/>
      <c r="Q134" s="47"/>
    </row>
    <row r="135" spans="1:17">
      <c r="A135" s="12"/>
      <c r="B135" s="96" t="s">
        <v>265</v>
      </c>
      <c r="C135" s="96"/>
      <c r="D135" s="96"/>
      <c r="E135" s="96"/>
      <c r="F135" s="96"/>
      <c r="G135" s="96"/>
      <c r="H135" s="96"/>
      <c r="I135" s="96"/>
      <c r="J135" s="96"/>
      <c r="K135" s="96"/>
      <c r="L135" s="96"/>
      <c r="M135" s="96"/>
      <c r="N135" s="96"/>
      <c r="O135" s="96"/>
      <c r="P135" s="96"/>
      <c r="Q135" s="96"/>
    </row>
    <row r="136" spans="1:17">
      <c r="A136" s="12"/>
      <c r="B136" s="47" t="s">
        <v>266</v>
      </c>
      <c r="C136" s="47"/>
      <c r="D136" s="47"/>
      <c r="E136" s="47"/>
      <c r="F136" s="47"/>
      <c r="G136" s="47"/>
      <c r="H136" s="47"/>
      <c r="I136" s="47"/>
      <c r="J136" s="47"/>
      <c r="K136" s="47"/>
      <c r="L136" s="47"/>
      <c r="M136" s="47"/>
      <c r="N136" s="47"/>
      <c r="O136" s="47"/>
      <c r="P136" s="47"/>
      <c r="Q136" s="47"/>
    </row>
    <row r="137" spans="1:17">
      <c r="A137" s="12"/>
      <c r="B137" s="27"/>
      <c r="C137" s="27"/>
      <c r="D137" s="27"/>
      <c r="E137" s="27"/>
    </row>
    <row r="138" spans="1:17">
      <c r="A138" s="12"/>
      <c r="B138" s="16"/>
      <c r="C138" s="16"/>
      <c r="D138" s="16"/>
      <c r="E138" s="16"/>
    </row>
    <row r="139" spans="1:17">
      <c r="A139" s="12"/>
      <c r="B139" s="29"/>
      <c r="C139" s="68" t="s">
        <v>267</v>
      </c>
      <c r="D139" s="68"/>
      <c r="E139" s="68"/>
    </row>
    <row r="140" spans="1:17">
      <c r="A140" s="12"/>
      <c r="B140" s="29"/>
      <c r="C140" s="68" t="s">
        <v>268</v>
      </c>
      <c r="D140" s="68"/>
      <c r="E140" s="68"/>
    </row>
    <row r="141" spans="1:17" ht="15.75" thickBot="1">
      <c r="A141" s="12"/>
      <c r="B141" s="29"/>
      <c r="C141" s="28" t="s">
        <v>269</v>
      </c>
      <c r="D141" s="28"/>
      <c r="E141" s="28"/>
    </row>
    <row r="142" spans="1:17">
      <c r="A142" s="12"/>
      <c r="B142" s="65" t="s">
        <v>259</v>
      </c>
      <c r="C142" s="31"/>
      <c r="D142" s="31"/>
      <c r="E142" s="31"/>
    </row>
    <row r="143" spans="1:17">
      <c r="A143" s="12"/>
      <c r="B143" s="21" t="s">
        <v>270</v>
      </c>
      <c r="C143" s="21" t="s">
        <v>208</v>
      </c>
      <c r="D143" s="22" t="s">
        <v>271</v>
      </c>
      <c r="E143" s="21" t="s">
        <v>272</v>
      </c>
    </row>
    <row r="144" spans="1:17">
      <c r="A144" s="12"/>
      <c r="B144" s="47" t="s">
        <v>273</v>
      </c>
      <c r="C144" s="53" t="s">
        <v>209</v>
      </c>
      <c r="D144" s="53"/>
      <c r="E144" s="29"/>
    </row>
    <row r="145" spans="1:17">
      <c r="A145" s="12"/>
      <c r="B145" s="47"/>
      <c r="C145" s="53"/>
      <c r="D145" s="53"/>
      <c r="E145" s="29"/>
    </row>
    <row r="146" spans="1:17">
      <c r="A146" s="12"/>
      <c r="B146" s="34" t="s">
        <v>274</v>
      </c>
      <c r="C146" s="36" t="s">
        <v>209</v>
      </c>
      <c r="D146" s="36"/>
      <c r="E146" s="38"/>
    </row>
    <row r="147" spans="1:17">
      <c r="A147" s="12"/>
      <c r="B147" s="34"/>
      <c r="C147" s="36"/>
      <c r="D147" s="36"/>
      <c r="E147" s="38"/>
    </row>
    <row r="148" spans="1:17" ht="15.75" thickBot="1">
      <c r="A148" s="12"/>
      <c r="B148" s="14" t="s">
        <v>275</v>
      </c>
      <c r="C148" s="72" t="s">
        <v>276</v>
      </c>
      <c r="D148" s="72"/>
      <c r="E148" s="14" t="s">
        <v>272</v>
      </c>
    </row>
    <row r="149" spans="1:17" ht="15.75" thickBot="1">
      <c r="A149" s="12"/>
      <c r="B149" s="21" t="s">
        <v>200</v>
      </c>
      <c r="C149" s="77" t="s">
        <v>208</v>
      </c>
      <c r="D149" s="78" t="s">
        <v>277</v>
      </c>
      <c r="E149" s="77" t="s">
        <v>272</v>
      </c>
    </row>
    <row r="150" spans="1:17" ht="15.75" thickTop="1">
      <c r="A150" s="12"/>
      <c r="B150" s="47" t="s">
        <v>278</v>
      </c>
      <c r="C150" s="47"/>
      <c r="D150" s="47"/>
      <c r="E150" s="47"/>
      <c r="F150" s="47"/>
      <c r="G150" s="47"/>
      <c r="H150" s="47"/>
      <c r="I150" s="47"/>
      <c r="J150" s="47"/>
      <c r="K150" s="47"/>
      <c r="L150" s="47"/>
      <c r="M150" s="47"/>
      <c r="N150" s="47"/>
      <c r="O150" s="47"/>
      <c r="P150" s="47"/>
      <c r="Q150" s="47"/>
    </row>
    <row r="151" spans="1:17">
      <c r="A151" s="12"/>
      <c r="B151" s="27"/>
      <c r="C151" s="27"/>
      <c r="D151" s="27"/>
      <c r="E151" s="27"/>
    </row>
    <row r="152" spans="1:17">
      <c r="A152" s="12"/>
      <c r="B152" s="16"/>
      <c r="C152" s="16"/>
      <c r="D152" s="16"/>
      <c r="E152" s="16"/>
    </row>
    <row r="153" spans="1:17">
      <c r="A153" s="12"/>
      <c r="B153" s="29"/>
      <c r="C153" s="68" t="s">
        <v>267</v>
      </c>
      <c r="D153" s="68"/>
      <c r="E153" s="68"/>
    </row>
    <row r="154" spans="1:17" ht="15.75" thickBot="1">
      <c r="A154" s="12"/>
      <c r="B154" s="29"/>
      <c r="C154" s="28" t="s">
        <v>279</v>
      </c>
      <c r="D154" s="28"/>
      <c r="E154" s="28"/>
    </row>
    <row r="155" spans="1:17">
      <c r="A155" s="12"/>
      <c r="B155" s="79" t="s">
        <v>259</v>
      </c>
      <c r="C155" s="31"/>
      <c r="D155" s="31"/>
      <c r="E155" s="31"/>
    </row>
    <row r="156" spans="1:17">
      <c r="A156" s="12"/>
      <c r="B156" s="14" t="s">
        <v>280</v>
      </c>
      <c r="C156" s="14" t="s">
        <v>208</v>
      </c>
      <c r="D156" s="24" t="s">
        <v>281</v>
      </c>
      <c r="E156" s="14" t="s">
        <v>272</v>
      </c>
    </row>
    <row r="157" spans="1:17">
      <c r="A157" s="12"/>
      <c r="B157" s="34" t="s">
        <v>282</v>
      </c>
      <c r="C157" s="36" t="s">
        <v>209</v>
      </c>
      <c r="D157" s="36"/>
      <c r="E157" s="38"/>
    </row>
    <row r="158" spans="1:17">
      <c r="A158" s="12"/>
      <c r="B158" s="34"/>
      <c r="C158" s="36"/>
      <c r="D158" s="36"/>
      <c r="E158" s="38"/>
    </row>
    <row r="159" spans="1:17">
      <c r="A159" s="12"/>
      <c r="B159" s="47" t="s">
        <v>274</v>
      </c>
      <c r="C159" s="53" t="s">
        <v>209</v>
      </c>
      <c r="D159" s="53"/>
      <c r="E159" s="29"/>
    </row>
    <row r="160" spans="1:17">
      <c r="A160" s="12"/>
      <c r="B160" s="47"/>
      <c r="C160" s="53"/>
      <c r="D160" s="53"/>
      <c r="E160" s="29"/>
    </row>
    <row r="161" spans="1:17" ht="15.75" thickBot="1">
      <c r="A161" s="12"/>
      <c r="B161" s="21" t="s">
        <v>275</v>
      </c>
      <c r="C161" s="37" t="s">
        <v>283</v>
      </c>
      <c r="D161" s="37"/>
      <c r="E161" s="80" t="s">
        <v>272</v>
      </c>
    </row>
    <row r="162" spans="1:17" ht="15.75" thickBot="1">
      <c r="A162" s="12"/>
      <c r="B162" s="14" t="s">
        <v>284</v>
      </c>
      <c r="C162" s="81" t="s">
        <v>208</v>
      </c>
      <c r="D162" s="82" t="s">
        <v>285</v>
      </c>
      <c r="E162" s="81" t="s">
        <v>272</v>
      </c>
    </row>
    <row r="163" spans="1:17" ht="15.75" thickTop="1">
      <c r="A163" s="12"/>
      <c r="B163" s="47" t="s">
        <v>286</v>
      </c>
      <c r="C163" s="47"/>
      <c r="D163" s="47"/>
      <c r="E163" s="47"/>
      <c r="F163" s="47"/>
      <c r="G163" s="47"/>
      <c r="H163" s="47"/>
      <c r="I163" s="47"/>
      <c r="J163" s="47"/>
      <c r="K163" s="47"/>
      <c r="L163" s="47"/>
      <c r="M163" s="47"/>
      <c r="N163" s="47"/>
      <c r="O163" s="47"/>
      <c r="P163" s="47"/>
      <c r="Q163" s="47"/>
    </row>
    <row r="164" spans="1:17">
      <c r="A164" s="12"/>
      <c r="B164" s="27"/>
      <c r="C164" s="27"/>
      <c r="D164" s="27"/>
      <c r="E164" s="27"/>
    </row>
    <row r="165" spans="1:17">
      <c r="A165" s="12"/>
      <c r="B165" s="16"/>
      <c r="C165" s="16"/>
      <c r="D165" s="16"/>
      <c r="E165" s="16"/>
    </row>
    <row r="166" spans="1:17">
      <c r="A166" s="12"/>
      <c r="B166" s="29"/>
      <c r="C166" s="68" t="s">
        <v>267</v>
      </c>
      <c r="D166" s="68"/>
      <c r="E166" s="68"/>
    </row>
    <row r="167" spans="1:17">
      <c r="A167" s="12"/>
      <c r="B167" s="29"/>
      <c r="C167" s="68" t="s">
        <v>268</v>
      </c>
      <c r="D167" s="68"/>
      <c r="E167" s="68"/>
    </row>
    <row r="168" spans="1:17" ht="15.75" thickBot="1">
      <c r="A168" s="12"/>
      <c r="B168" s="29"/>
      <c r="C168" s="28" t="s">
        <v>269</v>
      </c>
      <c r="D168" s="28"/>
      <c r="E168" s="28"/>
    </row>
    <row r="169" spans="1:17">
      <c r="A169" s="12"/>
      <c r="B169" s="65" t="s">
        <v>259</v>
      </c>
      <c r="C169" s="31"/>
      <c r="D169" s="31"/>
      <c r="E169" s="31"/>
    </row>
    <row r="170" spans="1:17">
      <c r="A170" s="12"/>
      <c r="B170" s="21" t="s">
        <v>287</v>
      </c>
      <c r="C170" s="21" t="s">
        <v>208</v>
      </c>
      <c r="D170" s="22" t="s">
        <v>288</v>
      </c>
      <c r="E170" s="21" t="s">
        <v>272</v>
      </c>
    </row>
    <row r="171" spans="1:17">
      <c r="A171" s="12"/>
      <c r="B171" s="47" t="s">
        <v>282</v>
      </c>
      <c r="C171" s="48">
        <v>5000</v>
      </c>
      <c r="D171" s="48"/>
      <c r="E171" s="29"/>
    </row>
    <row r="172" spans="1:17">
      <c r="A172" s="12"/>
      <c r="B172" s="47"/>
      <c r="C172" s="48"/>
      <c r="D172" s="48"/>
      <c r="E172" s="29"/>
    </row>
    <row r="173" spans="1:17">
      <c r="A173" s="12"/>
      <c r="B173" s="34" t="s">
        <v>274</v>
      </c>
      <c r="C173" s="36" t="s">
        <v>209</v>
      </c>
      <c r="D173" s="36"/>
      <c r="E173" s="38"/>
    </row>
    <row r="174" spans="1:17">
      <c r="A174" s="12"/>
      <c r="B174" s="34"/>
      <c r="C174" s="36"/>
      <c r="D174" s="36"/>
      <c r="E174" s="38"/>
    </row>
    <row r="175" spans="1:17" ht="15.75" thickBot="1">
      <c r="A175" s="12"/>
      <c r="B175" s="14" t="s">
        <v>275</v>
      </c>
      <c r="C175" s="72" t="s">
        <v>289</v>
      </c>
      <c r="D175" s="72"/>
      <c r="E175" s="14" t="s">
        <v>272</v>
      </c>
    </row>
    <row r="176" spans="1:17" ht="15.75" thickBot="1">
      <c r="A176" s="12"/>
      <c r="B176" s="21" t="s">
        <v>200</v>
      </c>
      <c r="C176" s="77" t="s">
        <v>208</v>
      </c>
      <c r="D176" s="78" t="s">
        <v>277</v>
      </c>
      <c r="E176" s="77" t="s">
        <v>272</v>
      </c>
    </row>
    <row r="177" spans="1:17" ht="15.75" thickTop="1">
      <c r="A177" s="12"/>
      <c r="B177" s="47" t="s">
        <v>290</v>
      </c>
      <c r="C177" s="47"/>
      <c r="D177" s="47"/>
      <c r="E177" s="47"/>
      <c r="F177" s="47"/>
      <c r="G177" s="47"/>
      <c r="H177" s="47"/>
      <c r="I177" s="47"/>
      <c r="J177" s="47"/>
      <c r="K177" s="47"/>
      <c r="L177" s="47"/>
      <c r="M177" s="47"/>
      <c r="N177" s="47"/>
      <c r="O177" s="47"/>
      <c r="P177" s="47"/>
      <c r="Q177" s="47"/>
    </row>
    <row r="178" spans="1:17">
      <c r="A178" s="12"/>
      <c r="B178" s="27"/>
      <c r="C178" s="27"/>
      <c r="D178" s="27"/>
      <c r="E178" s="27"/>
    </row>
    <row r="179" spans="1:17">
      <c r="A179" s="12"/>
      <c r="B179" s="16"/>
      <c r="C179" s="16"/>
      <c r="D179" s="16"/>
      <c r="E179" s="16"/>
    </row>
    <row r="180" spans="1:17">
      <c r="A180" s="12"/>
      <c r="B180" s="29"/>
      <c r="C180" s="68" t="s">
        <v>267</v>
      </c>
      <c r="D180" s="68"/>
      <c r="E180" s="68"/>
    </row>
    <row r="181" spans="1:17" ht="15.75" thickBot="1">
      <c r="A181" s="12"/>
      <c r="B181" s="29"/>
      <c r="C181" s="28" t="s">
        <v>279</v>
      </c>
      <c r="D181" s="28"/>
      <c r="E181" s="28"/>
    </row>
    <row r="182" spans="1:17">
      <c r="A182" s="12"/>
      <c r="B182" s="79" t="s">
        <v>259</v>
      </c>
      <c r="C182" s="31"/>
      <c r="D182" s="31"/>
      <c r="E182" s="31"/>
    </row>
    <row r="183" spans="1:17">
      <c r="A183" s="12"/>
      <c r="B183" s="14" t="s">
        <v>291</v>
      </c>
      <c r="C183" s="14" t="s">
        <v>208</v>
      </c>
      <c r="D183" s="24" t="s">
        <v>292</v>
      </c>
      <c r="E183" s="14" t="s">
        <v>272</v>
      </c>
    </row>
    <row r="184" spans="1:17">
      <c r="A184" s="12"/>
      <c r="B184" s="34" t="s">
        <v>282</v>
      </c>
      <c r="C184" s="36" t="s">
        <v>209</v>
      </c>
      <c r="D184" s="36"/>
      <c r="E184" s="38"/>
    </row>
    <row r="185" spans="1:17">
      <c r="A185" s="12"/>
      <c r="B185" s="34"/>
      <c r="C185" s="36"/>
      <c r="D185" s="36"/>
      <c r="E185" s="38"/>
    </row>
    <row r="186" spans="1:17">
      <c r="A186" s="12"/>
      <c r="B186" s="47" t="s">
        <v>274</v>
      </c>
      <c r="C186" s="53" t="s">
        <v>209</v>
      </c>
      <c r="D186" s="53"/>
      <c r="E186" s="29"/>
    </row>
    <row r="187" spans="1:17">
      <c r="A187" s="12"/>
      <c r="B187" s="47"/>
      <c r="C187" s="53"/>
      <c r="D187" s="53"/>
      <c r="E187" s="29"/>
    </row>
    <row r="188" spans="1:17" ht="15.75" thickBot="1">
      <c r="A188" s="12"/>
      <c r="B188" s="21" t="s">
        <v>275</v>
      </c>
      <c r="C188" s="37" t="s">
        <v>293</v>
      </c>
      <c r="D188" s="37"/>
      <c r="E188" s="80" t="s">
        <v>272</v>
      </c>
    </row>
    <row r="189" spans="1:17" ht="15.75" thickBot="1">
      <c r="A189" s="12"/>
      <c r="B189" s="14" t="s">
        <v>284</v>
      </c>
      <c r="C189" s="81" t="s">
        <v>208</v>
      </c>
      <c r="D189" s="82" t="s">
        <v>285</v>
      </c>
      <c r="E189" s="81" t="s">
        <v>272</v>
      </c>
    </row>
    <row r="190" spans="1:17" ht="15.75" thickTop="1">
      <c r="A190" s="12"/>
      <c r="B190" s="47" t="s">
        <v>294</v>
      </c>
      <c r="C190" s="47"/>
      <c r="D190" s="47"/>
      <c r="E190" s="47"/>
      <c r="F190" s="47"/>
      <c r="G190" s="47"/>
      <c r="H190" s="47"/>
      <c r="I190" s="47"/>
      <c r="J190" s="47"/>
      <c r="K190" s="47"/>
      <c r="L190" s="47"/>
      <c r="M190" s="47"/>
      <c r="N190" s="47"/>
      <c r="O190" s="47"/>
      <c r="P190" s="47"/>
      <c r="Q190" s="47"/>
    </row>
    <row r="191" spans="1:17">
      <c r="A191" s="12"/>
      <c r="B191" s="27"/>
      <c r="C191" s="27"/>
      <c r="D191" s="27"/>
      <c r="E191" s="27"/>
      <c r="F191" s="27"/>
      <c r="G191" s="27"/>
      <c r="H191" s="27"/>
      <c r="I191" s="27"/>
      <c r="J191" s="27"/>
      <c r="K191" s="27"/>
      <c r="L191" s="27"/>
      <c r="M191" s="27"/>
      <c r="N191" s="27"/>
      <c r="O191" s="27"/>
      <c r="P191" s="27"/>
      <c r="Q191" s="27"/>
    </row>
    <row r="192" spans="1:17">
      <c r="A192" s="12"/>
      <c r="B192" s="16"/>
      <c r="C192" s="16"/>
      <c r="D192" s="16"/>
      <c r="E192" s="16"/>
      <c r="F192" s="16"/>
      <c r="G192" s="16"/>
      <c r="H192" s="16"/>
      <c r="I192" s="16"/>
      <c r="J192" s="16"/>
      <c r="K192" s="16"/>
      <c r="L192" s="16"/>
      <c r="M192" s="16"/>
      <c r="N192" s="16"/>
      <c r="O192" s="16"/>
      <c r="P192" s="16"/>
      <c r="Q192" s="16"/>
    </row>
    <row r="193" spans="1:17" ht="15.75" thickBot="1">
      <c r="A193" s="12"/>
      <c r="B193" s="15"/>
      <c r="C193" s="28" t="s">
        <v>295</v>
      </c>
      <c r="D193" s="28"/>
      <c r="E193" s="28"/>
      <c r="F193" s="28"/>
      <c r="G193" s="28"/>
      <c r="H193" s="28"/>
      <c r="I193" s="28"/>
      <c r="J193" s="28"/>
      <c r="K193" s="28"/>
      <c r="L193" s="28"/>
      <c r="M193" s="28"/>
      <c r="N193" s="28"/>
      <c r="O193" s="28"/>
      <c r="P193" s="28"/>
      <c r="Q193" s="28"/>
    </row>
    <row r="194" spans="1:17">
      <c r="A194" s="12"/>
      <c r="B194" s="29"/>
      <c r="C194" s="30" t="s">
        <v>296</v>
      </c>
      <c r="D194" s="30"/>
      <c r="E194" s="30"/>
      <c r="F194" s="31"/>
      <c r="G194" s="30" t="s">
        <v>298</v>
      </c>
      <c r="H194" s="30"/>
      <c r="I194" s="30"/>
      <c r="J194" s="31"/>
      <c r="K194" s="30" t="s">
        <v>298</v>
      </c>
      <c r="L194" s="30"/>
      <c r="M194" s="30"/>
      <c r="N194" s="31"/>
      <c r="O194" s="30" t="s">
        <v>302</v>
      </c>
      <c r="P194" s="30"/>
      <c r="Q194" s="30"/>
    </row>
    <row r="195" spans="1:17">
      <c r="A195" s="12"/>
      <c r="B195" s="29"/>
      <c r="C195" s="68" t="s">
        <v>297</v>
      </c>
      <c r="D195" s="68"/>
      <c r="E195" s="68"/>
      <c r="F195" s="29"/>
      <c r="G195" s="68" t="s">
        <v>299</v>
      </c>
      <c r="H195" s="68"/>
      <c r="I195" s="68"/>
      <c r="J195" s="29"/>
      <c r="K195" s="68" t="s">
        <v>299</v>
      </c>
      <c r="L195" s="68"/>
      <c r="M195" s="68"/>
      <c r="N195" s="29"/>
      <c r="O195" s="68"/>
      <c r="P195" s="68"/>
      <c r="Q195" s="68"/>
    </row>
    <row r="196" spans="1:17" ht="15.75" thickBot="1">
      <c r="A196" s="12"/>
      <c r="B196" s="29"/>
      <c r="C196" s="75"/>
      <c r="D196" s="75"/>
      <c r="E196" s="75"/>
      <c r="F196" s="29"/>
      <c r="G196" s="28" t="s">
        <v>300</v>
      </c>
      <c r="H196" s="28"/>
      <c r="I196" s="28"/>
      <c r="J196" s="29"/>
      <c r="K196" s="28" t="s">
        <v>301</v>
      </c>
      <c r="L196" s="28"/>
      <c r="M196" s="28"/>
      <c r="N196" s="29"/>
      <c r="O196" s="28"/>
      <c r="P196" s="28"/>
      <c r="Q196" s="28"/>
    </row>
    <row r="197" spans="1:17">
      <c r="A197" s="12"/>
      <c r="B197" s="65" t="s">
        <v>200</v>
      </c>
      <c r="C197" s="31"/>
      <c r="D197" s="31"/>
      <c r="E197" s="31"/>
      <c r="F197" s="15"/>
      <c r="G197" s="31"/>
      <c r="H197" s="31"/>
      <c r="I197" s="31"/>
      <c r="J197" s="15"/>
      <c r="K197" s="31"/>
      <c r="L197" s="31"/>
      <c r="M197" s="31"/>
      <c r="N197" s="15"/>
      <c r="O197" s="31"/>
      <c r="P197" s="31"/>
      <c r="Q197" s="31"/>
    </row>
    <row r="198" spans="1:17">
      <c r="A198" s="12"/>
      <c r="B198" s="70" t="s">
        <v>258</v>
      </c>
      <c r="C198" s="34" t="s">
        <v>208</v>
      </c>
      <c r="D198" s="49">
        <v>73377</v>
      </c>
      <c r="E198" s="38"/>
      <c r="F198" s="38"/>
      <c r="G198" s="34" t="s">
        <v>208</v>
      </c>
      <c r="H198" s="36" t="s">
        <v>209</v>
      </c>
      <c r="I198" s="38"/>
      <c r="J198" s="38"/>
      <c r="K198" s="34" t="s">
        <v>208</v>
      </c>
      <c r="L198" s="36" t="s">
        <v>209</v>
      </c>
      <c r="M198" s="38"/>
      <c r="N198" s="38"/>
      <c r="O198" s="34" t="s">
        <v>208</v>
      </c>
      <c r="P198" s="49">
        <v>73377</v>
      </c>
      <c r="Q198" s="38"/>
    </row>
    <row r="199" spans="1:17" ht="15.75" thickBot="1">
      <c r="A199" s="12"/>
      <c r="B199" s="70"/>
      <c r="C199" s="35"/>
      <c r="D199" s="50"/>
      <c r="E199" s="39"/>
      <c r="F199" s="38"/>
      <c r="G199" s="35"/>
      <c r="H199" s="37"/>
      <c r="I199" s="39"/>
      <c r="J199" s="38"/>
      <c r="K199" s="35"/>
      <c r="L199" s="37"/>
      <c r="M199" s="39"/>
      <c r="N199" s="38"/>
      <c r="O199" s="35"/>
      <c r="P199" s="50"/>
      <c r="Q199" s="39"/>
    </row>
    <row r="200" spans="1:17">
      <c r="A200" s="12"/>
      <c r="B200" s="86" t="s">
        <v>303</v>
      </c>
      <c r="C200" s="40" t="s">
        <v>208</v>
      </c>
      <c r="D200" s="51">
        <v>73377</v>
      </c>
      <c r="E200" s="31"/>
      <c r="F200" s="29"/>
      <c r="G200" s="40" t="s">
        <v>208</v>
      </c>
      <c r="H200" s="42" t="s">
        <v>209</v>
      </c>
      <c r="I200" s="31"/>
      <c r="J200" s="29"/>
      <c r="K200" s="40" t="s">
        <v>208</v>
      </c>
      <c r="L200" s="42" t="s">
        <v>209</v>
      </c>
      <c r="M200" s="31"/>
      <c r="N200" s="29"/>
      <c r="O200" s="40" t="s">
        <v>208</v>
      </c>
      <c r="P200" s="51">
        <v>73377</v>
      </c>
      <c r="Q200" s="31"/>
    </row>
    <row r="201" spans="1:17" ht="15.75" thickBot="1">
      <c r="A201" s="12"/>
      <c r="B201" s="86"/>
      <c r="C201" s="87"/>
      <c r="D201" s="54"/>
      <c r="E201" s="55"/>
      <c r="F201" s="29"/>
      <c r="G201" s="87"/>
      <c r="H201" s="72"/>
      <c r="I201" s="55"/>
      <c r="J201" s="29"/>
      <c r="K201" s="87"/>
      <c r="L201" s="72"/>
      <c r="M201" s="55"/>
      <c r="N201" s="29"/>
      <c r="O201" s="87"/>
      <c r="P201" s="54"/>
      <c r="Q201" s="55"/>
    </row>
    <row r="202" spans="1:17">
      <c r="A202" s="12"/>
      <c r="B202" s="70" t="s">
        <v>211</v>
      </c>
      <c r="C202" s="56" t="s">
        <v>208</v>
      </c>
      <c r="D202" s="58">
        <v>1766</v>
      </c>
      <c r="E202" s="60"/>
      <c r="F202" s="38"/>
      <c r="G202" s="56" t="s">
        <v>208</v>
      </c>
      <c r="H202" s="73">
        <v>667</v>
      </c>
      <c r="I202" s="60"/>
      <c r="J202" s="38"/>
      <c r="K202" s="56" t="s">
        <v>208</v>
      </c>
      <c r="L202" s="73" t="s">
        <v>209</v>
      </c>
      <c r="M202" s="60"/>
      <c r="N202" s="38"/>
      <c r="O202" s="56" t="s">
        <v>208</v>
      </c>
      <c r="P202" s="58">
        <v>2433</v>
      </c>
      <c r="Q202" s="60"/>
    </row>
    <row r="203" spans="1:17" ht="15.75" thickBot="1">
      <c r="A203" s="12"/>
      <c r="B203" s="70"/>
      <c r="C203" s="35"/>
      <c r="D203" s="50"/>
      <c r="E203" s="39"/>
      <c r="F203" s="38"/>
      <c r="G203" s="35"/>
      <c r="H203" s="37"/>
      <c r="I203" s="39"/>
      <c r="J203" s="38"/>
      <c r="K203" s="35"/>
      <c r="L203" s="37"/>
      <c r="M203" s="39"/>
      <c r="N203" s="38"/>
      <c r="O203" s="35"/>
      <c r="P203" s="50"/>
      <c r="Q203" s="39"/>
    </row>
    <row r="204" spans="1:17">
      <c r="A204" s="12"/>
      <c r="B204" s="88" t="s">
        <v>304</v>
      </c>
      <c r="C204" s="40" t="s">
        <v>208</v>
      </c>
      <c r="D204" s="51">
        <v>1766</v>
      </c>
      <c r="E204" s="31"/>
      <c r="F204" s="29"/>
      <c r="G204" s="40" t="s">
        <v>208</v>
      </c>
      <c r="H204" s="42">
        <v>667</v>
      </c>
      <c r="I204" s="31"/>
      <c r="J204" s="29"/>
      <c r="K204" s="40" t="s">
        <v>208</v>
      </c>
      <c r="L204" s="42" t="s">
        <v>209</v>
      </c>
      <c r="M204" s="31"/>
      <c r="N204" s="29"/>
      <c r="O204" s="40" t="s">
        <v>208</v>
      </c>
      <c r="P204" s="51">
        <v>2433</v>
      </c>
      <c r="Q204" s="31"/>
    </row>
    <row r="205" spans="1:17" ht="15.75" thickBot="1">
      <c r="A205" s="12"/>
      <c r="B205" s="88"/>
      <c r="C205" s="87"/>
      <c r="D205" s="54"/>
      <c r="E205" s="55"/>
      <c r="F205" s="29"/>
      <c r="G205" s="87"/>
      <c r="H205" s="72"/>
      <c r="I205" s="55"/>
      <c r="J205" s="29"/>
      <c r="K205" s="87"/>
      <c r="L205" s="72"/>
      <c r="M205" s="55"/>
      <c r="N205" s="29"/>
      <c r="O205" s="87"/>
      <c r="P205" s="54"/>
      <c r="Q205" s="55"/>
    </row>
    <row r="206" spans="1:17">
      <c r="A206" s="12"/>
      <c r="B206" s="89" t="s">
        <v>305</v>
      </c>
      <c r="C206" s="56" t="s">
        <v>208</v>
      </c>
      <c r="D206" s="58">
        <v>75143</v>
      </c>
      <c r="E206" s="60"/>
      <c r="F206" s="38"/>
      <c r="G206" s="56" t="s">
        <v>208</v>
      </c>
      <c r="H206" s="73">
        <v>667</v>
      </c>
      <c r="I206" s="60"/>
      <c r="J206" s="38"/>
      <c r="K206" s="56" t="s">
        <v>208</v>
      </c>
      <c r="L206" s="73" t="s">
        <v>209</v>
      </c>
      <c r="M206" s="60"/>
      <c r="N206" s="38"/>
      <c r="O206" s="56" t="s">
        <v>208</v>
      </c>
      <c r="P206" s="58">
        <v>75810</v>
      </c>
      <c r="Q206" s="60"/>
    </row>
    <row r="207" spans="1:17" ht="15.75" thickBot="1">
      <c r="A207" s="12"/>
      <c r="B207" s="89"/>
      <c r="C207" s="57"/>
      <c r="D207" s="59"/>
      <c r="E207" s="61"/>
      <c r="F207" s="38"/>
      <c r="G207" s="57"/>
      <c r="H207" s="74"/>
      <c r="I207" s="61"/>
      <c r="J207" s="38"/>
      <c r="K207" s="57"/>
      <c r="L207" s="74"/>
      <c r="M207" s="61"/>
      <c r="N207" s="38"/>
      <c r="O207" s="57"/>
      <c r="P207" s="59"/>
      <c r="Q207" s="61"/>
    </row>
    <row r="208" spans="1:17" ht="15.75" thickTop="1">
      <c r="A208" s="12"/>
      <c r="B208" s="97"/>
      <c r="C208" s="97"/>
      <c r="D208" s="97"/>
      <c r="E208" s="97"/>
      <c r="F208" s="97"/>
      <c r="G208" s="97"/>
      <c r="H208" s="97"/>
      <c r="I208" s="97"/>
      <c r="J208" s="97"/>
      <c r="K208" s="97"/>
      <c r="L208" s="97"/>
      <c r="M208" s="97"/>
      <c r="N208" s="97"/>
      <c r="O208" s="97"/>
      <c r="P208" s="97"/>
      <c r="Q208" s="97"/>
    </row>
    <row r="209" spans="1:17">
      <c r="A209" s="12"/>
      <c r="B209" s="27"/>
      <c r="C209" s="27"/>
      <c r="D209" s="27"/>
      <c r="E209" s="27"/>
      <c r="F209" s="27"/>
      <c r="G209" s="27"/>
      <c r="H209" s="27"/>
      <c r="I209" s="27"/>
      <c r="J209" s="27"/>
      <c r="K209" s="27"/>
      <c r="L209" s="27"/>
      <c r="M209" s="27"/>
      <c r="N209" s="27"/>
      <c r="O209" s="27"/>
      <c r="P209" s="27"/>
      <c r="Q209" s="27"/>
    </row>
    <row r="210" spans="1:17">
      <c r="A210" s="12"/>
      <c r="B210" s="16"/>
      <c r="C210" s="16"/>
      <c r="D210" s="16"/>
      <c r="E210" s="16"/>
      <c r="F210" s="16"/>
      <c r="G210" s="16"/>
      <c r="H210" s="16"/>
      <c r="I210" s="16"/>
      <c r="J210" s="16"/>
      <c r="K210" s="16"/>
      <c r="L210" s="16"/>
      <c r="M210" s="16"/>
      <c r="N210" s="16"/>
      <c r="O210" s="16"/>
      <c r="P210" s="16"/>
      <c r="Q210" s="16"/>
    </row>
    <row r="211" spans="1:17" ht="15.75" thickBot="1">
      <c r="A211" s="12"/>
      <c r="B211" s="15"/>
      <c r="C211" s="28" t="s">
        <v>295</v>
      </c>
      <c r="D211" s="28"/>
      <c r="E211" s="28"/>
      <c r="F211" s="28"/>
      <c r="G211" s="28"/>
      <c r="H211" s="28"/>
      <c r="I211" s="28"/>
      <c r="J211" s="28"/>
      <c r="K211" s="28"/>
      <c r="L211" s="28"/>
      <c r="M211" s="28"/>
      <c r="N211" s="28"/>
      <c r="O211" s="28"/>
      <c r="P211" s="28"/>
      <c r="Q211" s="28"/>
    </row>
    <row r="212" spans="1:17">
      <c r="A212" s="12"/>
      <c r="B212" s="29"/>
      <c r="C212" s="30" t="s">
        <v>296</v>
      </c>
      <c r="D212" s="30"/>
      <c r="E212" s="30"/>
      <c r="F212" s="31"/>
      <c r="G212" s="30" t="s">
        <v>298</v>
      </c>
      <c r="H212" s="30"/>
      <c r="I212" s="30"/>
      <c r="J212" s="31"/>
      <c r="K212" s="30" t="s">
        <v>298</v>
      </c>
      <c r="L212" s="30"/>
      <c r="M212" s="30"/>
      <c r="N212" s="31"/>
      <c r="O212" s="30" t="s">
        <v>302</v>
      </c>
      <c r="P212" s="30"/>
      <c r="Q212" s="30"/>
    </row>
    <row r="213" spans="1:17">
      <c r="A213" s="12"/>
      <c r="B213" s="29"/>
      <c r="C213" s="68" t="s">
        <v>306</v>
      </c>
      <c r="D213" s="68"/>
      <c r="E213" s="68"/>
      <c r="F213" s="29"/>
      <c r="G213" s="68" t="s">
        <v>299</v>
      </c>
      <c r="H213" s="68"/>
      <c r="I213" s="68"/>
      <c r="J213" s="29"/>
      <c r="K213" s="68" t="s">
        <v>299</v>
      </c>
      <c r="L213" s="68"/>
      <c r="M213" s="68"/>
      <c r="N213" s="29"/>
      <c r="O213" s="68"/>
      <c r="P213" s="68"/>
      <c r="Q213" s="68"/>
    </row>
    <row r="214" spans="1:17" ht="15.75" thickBot="1">
      <c r="A214" s="12"/>
      <c r="B214" s="29"/>
      <c r="C214" s="75"/>
      <c r="D214" s="75"/>
      <c r="E214" s="75"/>
      <c r="F214" s="29"/>
      <c r="G214" s="28" t="s">
        <v>307</v>
      </c>
      <c r="H214" s="28"/>
      <c r="I214" s="28"/>
      <c r="J214" s="29"/>
      <c r="K214" s="28" t="s">
        <v>308</v>
      </c>
      <c r="L214" s="28"/>
      <c r="M214" s="28"/>
      <c r="N214" s="29"/>
      <c r="O214" s="28"/>
      <c r="P214" s="28"/>
      <c r="Q214" s="28"/>
    </row>
    <row r="215" spans="1:17">
      <c r="A215" s="12"/>
      <c r="B215" s="65" t="s">
        <v>201</v>
      </c>
      <c r="C215" s="31"/>
      <c r="D215" s="31"/>
      <c r="E215" s="31"/>
      <c r="F215" s="15"/>
      <c r="G215" s="31"/>
      <c r="H215" s="31"/>
      <c r="I215" s="31"/>
      <c r="J215" s="15"/>
      <c r="K215" s="31"/>
      <c r="L215" s="31"/>
      <c r="M215" s="31"/>
      <c r="N215" s="15"/>
      <c r="O215" s="31"/>
      <c r="P215" s="31"/>
      <c r="Q215" s="31"/>
    </row>
    <row r="216" spans="1:17">
      <c r="A216" s="12"/>
      <c r="B216" s="70" t="s">
        <v>258</v>
      </c>
      <c r="C216" s="34" t="s">
        <v>208</v>
      </c>
      <c r="D216" s="49">
        <v>58331</v>
      </c>
      <c r="E216" s="38"/>
      <c r="F216" s="38"/>
      <c r="G216" s="34" t="s">
        <v>208</v>
      </c>
      <c r="H216" s="36" t="s">
        <v>209</v>
      </c>
      <c r="I216" s="38"/>
      <c r="J216" s="38"/>
      <c r="K216" s="34" t="s">
        <v>208</v>
      </c>
      <c r="L216" s="36" t="s">
        <v>209</v>
      </c>
      <c r="M216" s="38"/>
      <c r="N216" s="38"/>
      <c r="O216" s="34" t="s">
        <v>208</v>
      </c>
      <c r="P216" s="49">
        <v>58331</v>
      </c>
      <c r="Q216" s="38"/>
    </row>
    <row r="217" spans="1:17" ht="15.75" thickBot="1">
      <c r="A217" s="12"/>
      <c r="B217" s="70"/>
      <c r="C217" s="35"/>
      <c r="D217" s="50"/>
      <c r="E217" s="39"/>
      <c r="F217" s="38"/>
      <c r="G217" s="35"/>
      <c r="H217" s="37"/>
      <c r="I217" s="39"/>
      <c r="J217" s="38"/>
      <c r="K217" s="35"/>
      <c r="L217" s="37"/>
      <c r="M217" s="39"/>
      <c r="N217" s="38"/>
      <c r="O217" s="35"/>
      <c r="P217" s="50"/>
      <c r="Q217" s="39"/>
    </row>
    <row r="218" spans="1:17">
      <c r="A218" s="12"/>
      <c r="B218" s="88" t="s">
        <v>303</v>
      </c>
      <c r="C218" s="40" t="s">
        <v>208</v>
      </c>
      <c r="D218" s="51">
        <v>58331</v>
      </c>
      <c r="E218" s="31"/>
      <c r="F218" s="29"/>
      <c r="G218" s="40" t="s">
        <v>208</v>
      </c>
      <c r="H218" s="42" t="s">
        <v>209</v>
      </c>
      <c r="I218" s="31"/>
      <c r="J218" s="29"/>
      <c r="K218" s="40" t="s">
        <v>208</v>
      </c>
      <c r="L218" s="42" t="s">
        <v>209</v>
      </c>
      <c r="M218" s="31"/>
      <c r="N218" s="29"/>
      <c r="O218" s="40" t="s">
        <v>208</v>
      </c>
      <c r="P218" s="51">
        <v>58331</v>
      </c>
      <c r="Q218" s="31"/>
    </row>
    <row r="219" spans="1:17" ht="15.75" thickBot="1">
      <c r="A219" s="12"/>
      <c r="B219" s="88"/>
      <c r="C219" s="87"/>
      <c r="D219" s="54"/>
      <c r="E219" s="55"/>
      <c r="F219" s="29"/>
      <c r="G219" s="87"/>
      <c r="H219" s="72"/>
      <c r="I219" s="55"/>
      <c r="J219" s="29"/>
      <c r="K219" s="87"/>
      <c r="L219" s="72"/>
      <c r="M219" s="55"/>
      <c r="N219" s="29"/>
      <c r="O219" s="87"/>
      <c r="P219" s="54"/>
      <c r="Q219" s="55"/>
    </row>
    <row r="220" spans="1:17">
      <c r="A220" s="12"/>
      <c r="B220" s="70" t="s">
        <v>211</v>
      </c>
      <c r="C220" s="56" t="s">
        <v>208</v>
      </c>
      <c r="D220" s="58">
        <v>1766</v>
      </c>
      <c r="E220" s="60"/>
      <c r="F220" s="38"/>
      <c r="G220" s="56" t="s">
        <v>208</v>
      </c>
      <c r="H220" s="73" t="s">
        <v>209</v>
      </c>
      <c r="I220" s="60"/>
      <c r="J220" s="38"/>
      <c r="K220" s="56" t="s">
        <v>208</v>
      </c>
      <c r="L220" s="73" t="s">
        <v>309</v>
      </c>
      <c r="M220" s="56" t="s">
        <v>272</v>
      </c>
      <c r="N220" s="38"/>
      <c r="O220" s="56" t="s">
        <v>208</v>
      </c>
      <c r="P220" s="58">
        <v>1746</v>
      </c>
      <c r="Q220" s="60"/>
    </row>
    <row r="221" spans="1:17" ht="15.75" thickBot="1">
      <c r="A221" s="12"/>
      <c r="B221" s="70"/>
      <c r="C221" s="35"/>
      <c r="D221" s="50"/>
      <c r="E221" s="39"/>
      <c r="F221" s="38"/>
      <c r="G221" s="35"/>
      <c r="H221" s="37"/>
      <c r="I221" s="39"/>
      <c r="J221" s="38"/>
      <c r="K221" s="35"/>
      <c r="L221" s="37"/>
      <c r="M221" s="35"/>
      <c r="N221" s="38"/>
      <c r="O221" s="35"/>
      <c r="P221" s="50"/>
      <c r="Q221" s="39"/>
    </row>
    <row r="222" spans="1:17">
      <c r="A222" s="12"/>
      <c r="B222" s="88" t="s">
        <v>304</v>
      </c>
      <c r="C222" s="40" t="s">
        <v>208</v>
      </c>
      <c r="D222" s="51">
        <v>1766</v>
      </c>
      <c r="E222" s="31"/>
      <c r="F222" s="29"/>
      <c r="G222" s="40" t="s">
        <v>208</v>
      </c>
      <c r="H222" s="42" t="s">
        <v>209</v>
      </c>
      <c r="I222" s="31"/>
      <c r="J222" s="29"/>
      <c r="K222" s="40" t="s">
        <v>208</v>
      </c>
      <c r="L222" s="42" t="s">
        <v>309</v>
      </c>
      <c r="M222" s="40" t="s">
        <v>272</v>
      </c>
      <c r="N222" s="29"/>
      <c r="O222" s="40" t="s">
        <v>208</v>
      </c>
      <c r="P222" s="51">
        <v>1746</v>
      </c>
      <c r="Q222" s="31"/>
    </row>
    <row r="223" spans="1:17" ht="15.75" thickBot="1">
      <c r="A223" s="12"/>
      <c r="B223" s="88"/>
      <c r="C223" s="87"/>
      <c r="D223" s="54"/>
      <c r="E223" s="55"/>
      <c r="F223" s="29"/>
      <c r="G223" s="87"/>
      <c r="H223" s="72"/>
      <c r="I223" s="55"/>
      <c r="J223" s="29"/>
      <c r="K223" s="87"/>
      <c r="L223" s="72"/>
      <c r="M223" s="87"/>
      <c r="N223" s="29"/>
      <c r="O223" s="87"/>
      <c r="P223" s="54"/>
      <c r="Q223" s="55"/>
    </row>
    <row r="224" spans="1:17">
      <c r="A224" s="12"/>
      <c r="B224" s="89" t="s">
        <v>305</v>
      </c>
      <c r="C224" s="56" t="s">
        <v>208</v>
      </c>
      <c r="D224" s="58">
        <v>60097</v>
      </c>
      <c r="E224" s="60"/>
      <c r="F224" s="38"/>
      <c r="G224" s="56" t="s">
        <v>208</v>
      </c>
      <c r="H224" s="73" t="s">
        <v>209</v>
      </c>
      <c r="I224" s="60"/>
      <c r="J224" s="38"/>
      <c r="K224" s="56" t="s">
        <v>208</v>
      </c>
      <c r="L224" s="73" t="s">
        <v>309</v>
      </c>
      <c r="M224" s="56" t="s">
        <v>272</v>
      </c>
      <c r="N224" s="38"/>
      <c r="O224" s="56" t="s">
        <v>208</v>
      </c>
      <c r="P224" s="58">
        <v>60077</v>
      </c>
      <c r="Q224" s="60"/>
    </row>
    <row r="225" spans="1:17" ht="15.75" thickBot="1">
      <c r="A225" s="12"/>
      <c r="B225" s="89"/>
      <c r="C225" s="57"/>
      <c r="D225" s="59"/>
      <c r="E225" s="61"/>
      <c r="F225" s="38"/>
      <c r="G225" s="57"/>
      <c r="H225" s="74"/>
      <c r="I225" s="61"/>
      <c r="J225" s="38"/>
      <c r="K225" s="57"/>
      <c r="L225" s="74"/>
      <c r="M225" s="57"/>
      <c r="N225" s="38"/>
      <c r="O225" s="57"/>
      <c r="P225" s="59"/>
      <c r="Q225" s="61"/>
    </row>
    <row r="226" spans="1:17" ht="38.25" customHeight="1" thickTop="1">
      <c r="A226" s="12"/>
      <c r="B226" s="47" t="s">
        <v>310</v>
      </c>
      <c r="C226" s="47"/>
      <c r="D226" s="47"/>
      <c r="E226" s="47"/>
      <c r="F226" s="47"/>
      <c r="G226" s="47"/>
      <c r="H226" s="47"/>
      <c r="I226" s="47"/>
      <c r="J226" s="47"/>
      <c r="K226" s="47"/>
      <c r="L226" s="47"/>
      <c r="M226" s="47"/>
      <c r="N226" s="47"/>
      <c r="O226" s="47"/>
      <c r="P226" s="47"/>
      <c r="Q226" s="47"/>
    </row>
    <row r="227" spans="1:17">
      <c r="A227" s="12"/>
      <c r="B227" s="96" t="s">
        <v>311</v>
      </c>
      <c r="C227" s="96"/>
      <c r="D227" s="96"/>
      <c r="E227" s="96"/>
      <c r="F227" s="96"/>
      <c r="G227" s="96"/>
      <c r="H227" s="96"/>
      <c r="I227" s="96"/>
      <c r="J227" s="96"/>
      <c r="K227" s="96"/>
      <c r="L227" s="96"/>
      <c r="M227" s="96"/>
      <c r="N227" s="96"/>
      <c r="O227" s="96"/>
      <c r="P227" s="96"/>
      <c r="Q227" s="96"/>
    </row>
    <row r="228" spans="1:17">
      <c r="A228" s="12"/>
      <c r="B228" s="47" t="s">
        <v>312</v>
      </c>
      <c r="C228" s="47"/>
      <c r="D228" s="47"/>
      <c r="E228" s="47"/>
      <c r="F228" s="47"/>
      <c r="G228" s="47"/>
      <c r="H228" s="47"/>
      <c r="I228" s="47"/>
      <c r="J228" s="47"/>
      <c r="K228" s="47"/>
      <c r="L228" s="47"/>
      <c r="M228" s="47"/>
      <c r="N228" s="47"/>
      <c r="O228" s="47"/>
      <c r="P228" s="47"/>
      <c r="Q228" s="47"/>
    </row>
    <row r="229" spans="1:17">
      <c r="A229" s="12"/>
      <c r="B229" s="27"/>
      <c r="C229" s="27"/>
      <c r="D229" s="27"/>
      <c r="E229" s="27"/>
      <c r="F229" s="27"/>
      <c r="G229" s="27"/>
      <c r="H229" s="27"/>
      <c r="I229" s="27"/>
      <c r="J229" s="27"/>
      <c r="K229" s="27"/>
      <c r="L229" s="27"/>
      <c r="M229" s="27"/>
      <c r="N229" s="27"/>
      <c r="O229" s="27"/>
      <c r="P229" s="27"/>
      <c r="Q229" s="27"/>
    </row>
    <row r="230" spans="1:17">
      <c r="A230" s="12"/>
      <c r="B230" s="16"/>
      <c r="C230" s="16"/>
      <c r="D230" s="16"/>
      <c r="E230" s="16"/>
      <c r="F230" s="16"/>
      <c r="G230" s="16"/>
      <c r="H230" s="16"/>
      <c r="I230" s="16"/>
      <c r="J230" s="16"/>
      <c r="K230" s="16"/>
      <c r="L230" s="16"/>
      <c r="M230" s="16"/>
      <c r="N230" s="16"/>
      <c r="O230" s="16"/>
      <c r="P230" s="16"/>
      <c r="Q230" s="16"/>
    </row>
    <row r="231" spans="1:17" ht="15.75" thickBot="1">
      <c r="A231" s="12"/>
      <c r="B231" s="90"/>
      <c r="C231" s="28" t="s">
        <v>245</v>
      </c>
      <c r="D231" s="28"/>
      <c r="E231" s="28"/>
      <c r="F231" s="28"/>
      <c r="G231" s="28"/>
      <c r="H231" s="28"/>
      <c r="I231" s="28"/>
      <c r="J231" s="28"/>
      <c r="K231" s="28"/>
      <c r="L231" s="28"/>
      <c r="M231" s="28"/>
      <c r="N231" s="15"/>
      <c r="O231" s="68" t="s">
        <v>313</v>
      </c>
      <c r="P231" s="68"/>
      <c r="Q231" s="68"/>
    </row>
    <row r="232" spans="1:17">
      <c r="A232" s="12"/>
      <c r="B232" s="92"/>
      <c r="C232" s="30" t="s">
        <v>314</v>
      </c>
      <c r="D232" s="30"/>
      <c r="E232" s="30"/>
      <c r="F232" s="31"/>
      <c r="G232" s="30" t="s">
        <v>317</v>
      </c>
      <c r="H232" s="30"/>
      <c r="I232" s="30"/>
      <c r="J232" s="31"/>
      <c r="K232" s="30" t="s">
        <v>253</v>
      </c>
      <c r="L232" s="30"/>
      <c r="M232" s="30"/>
      <c r="N232" s="29"/>
      <c r="O232" s="68"/>
      <c r="P232" s="68"/>
      <c r="Q232" s="68"/>
    </row>
    <row r="233" spans="1:17">
      <c r="A233" s="12"/>
      <c r="B233" s="92"/>
      <c r="C233" s="68" t="s">
        <v>247</v>
      </c>
      <c r="D233" s="68"/>
      <c r="E233" s="68"/>
      <c r="F233" s="32"/>
      <c r="G233" s="68" t="s">
        <v>318</v>
      </c>
      <c r="H233" s="68"/>
      <c r="I233" s="68"/>
      <c r="J233" s="32"/>
      <c r="K233" s="68" t="s">
        <v>320</v>
      </c>
      <c r="L233" s="68"/>
      <c r="M233" s="68"/>
      <c r="N233" s="29"/>
      <c r="O233" s="68"/>
      <c r="P233" s="68"/>
      <c r="Q233" s="68"/>
    </row>
    <row r="234" spans="1:17">
      <c r="A234" s="12"/>
      <c r="B234" s="92"/>
      <c r="C234" s="68" t="s">
        <v>315</v>
      </c>
      <c r="D234" s="68"/>
      <c r="E234" s="68"/>
      <c r="F234" s="32"/>
      <c r="G234" s="68" t="s">
        <v>319</v>
      </c>
      <c r="H234" s="68"/>
      <c r="I234" s="68"/>
      <c r="J234" s="32"/>
      <c r="K234" s="68" t="s">
        <v>321</v>
      </c>
      <c r="L234" s="68"/>
      <c r="M234" s="68"/>
      <c r="N234" s="29"/>
      <c r="O234" s="68"/>
      <c r="P234" s="68"/>
      <c r="Q234" s="68"/>
    </row>
    <row r="235" spans="1:17" ht="15.75" thickBot="1">
      <c r="A235" s="12"/>
      <c r="B235" s="92"/>
      <c r="C235" s="28" t="s">
        <v>316</v>
      </c>
      <c r="D235" s="28"/>
      <c r="E235" s="28"/>
      <c r="F235" s="32"/>
      <c r="G235" s="75"/>
      <c r="H235" s="75"/>
      <c r="I235" s="75"/>
      <c r="J235" s="32"/>
      <c r="K235" s="75"/>
      <c r="L235" s="75"/>
      <c r="M235" s="75"/>
      <c r="N235" s="29"/>
      <c r="O235" s="28"/>
      <c r="P235" s="28"/>
      <c r="Q235" s="28"/>
    </row>
    <row r="236" spans="1:17">
      <c r="A236" s="12"/>
      <c r="B236" s="91" t="s">
        <v>257</v>
      </c>
      <c r="C236" s="93"/>
      <c r="D236" s="93"/>
      <c r="E236" s="93"/>
      <c r="F236" s="23"/>
      <c r="G236" s="93"/>
      <c r="H236" s="93"/>
      <c r="I236" s="93"/>
      <c r="J236" s="23"/>
      <c r="K236" s="93"/>
      <c r="L236" s="93"/>
      <c r="M236" s="93"/>
      <c r="N236" s="23"/>
      <c r="O236" s="93"/>
      <c r="P236" s="93"/>
      <c r="Q236" s="93"/>
    </row>
    <row r="237" spans="1:17">
      <c r="A237" s="12"/>
      <c r="B237" s="71" t="s">
        <v>322</v>
      </c>
      <c r="C237" s="47" t="s">
        <v>208</v>
      </c>
      <c r="D237" s="53" t="s">
        <v>209</v>
      </c>
      <c r="E237" s="29"/>
      <c r="F237" s="29"/>
      <c r="G237" s="47" t="s">
        <v>208</v>
      </c>
      <c r="H237" s="53" t="s">
        <v>209</v>
      </c>
      <c r="I237" s="29"/>
      <c r="J237" s="29"/>
      <c r="K237" s="47" t="s">
        <v>208</v>
      </c>
      <c r="L237" s="48">
        <v>127370</v>
      </c>
      <c r="M237" s="29"/>
      <c r="N237" s="29"/>
      <c r="O237" s="47" t="s">
        <v>208</v>
      </c>
      <c r="P237" s="53" t="s">
        <v>323</v>
      </c>
      <c r="Q237" s="47" t="s">
        <v>272</v>
      </c>
    </row>
    <row r="238" spans="1:17">
      <c r="A238" s="12"/>
      <c r="B238" s="71"/>
      <c r="C238" s="47"/>
      <c r="D238" s="53"/>
      <c r="E238" s="29"/>
      <c r="F238" s="29"/>
      <c r="G238" s="47"/>
      <c r="H238" s="53"/>
      <c r="I238" s="29"/>
      <c r="J238" s="29"/>
      <c r="K238" s="47"/>
      <c r="L238" s="48"/>
      <c r="M238" s="29"/>
      <c r="N238" s="29"/>
      <c r="O238" s="47"/>
      <c r="P238" s="53"/>
      <c r="Q238" s="47"/>
    </row>
    <row r="239" spans="1:17">
      <c r="A239" s="12"/>
      <c r="B239" s="70" t="s">
        <v>324</v>
      </c>
      <c r="C239" s="36" t="s">
        <v>209</v>
      </c>
      <c r="D239" s="36"/>
      <c r="E239" s="38"/>
      <c r="F239" s="38"/>
      <c r="G239" s="36" t="s">
        <v>209</v>
      </c>
      <c r="H239" s="36"/>
      <c r="I239" s="38"/>
      <c r="J239" s="38"/>
      <c r="K239" s="36" t="s">
        <v>209</v>
      </c>
      <c r="L239" s="36"/>
      <c r="M239" s="38"/>
      <c r="N239" s="38"/>
      <c r="O239" s="36" t="s">
        <v>325</v>
      </c>
      <c r="P239" s="36"/>
      <c r="Q239" s="34" t="s">
        <v>272</v>
      </c>
    </row>
    <row r="240" spans="1:17" ht="15.75" thickBot="1">
      <c r="A240" s="12"/>
      <c r="B240" s="70"/>
      <c r="C240" s="37"/>
      <c r="D240" s="37"/>
      <c r="E240" s="39"/>
      <c r="F240" s="38"/>
      <c r="G240" s="37"/>
      <c r="H240" s="37"/>
      <c r="I240" s="39"/>
      <c r="J240" s="38"/>
      <c r="K240" s="37"/>
      <c r="L240" s="37"/>
      <c r="M240" s="39"/>
      <c r="N240" s="38"/>
      <c r="O240" s="37"/>
      <c r="P240" s="37"/>
      <c r="Q240" s="35"/>
    </row>
    <row r="241" spans="1:17">
      <c r="A241" s="12"/>
      <c r="B241" s="47" t="s">
        <v>256</v>
      </c>
      <c r="C241" s="40" t="s">
        <v>208</v>
      </c>
      <c r="D241" s="42" t="s">
        <v>209</v>
      </c>
      <c r="E241" s="31"/>
      <c r="F241" s="29"/>
      <c r="G241" s="40" t="s">
        <v>208</v>
      </c>
      <c r="H241" s="42" t="s">
        <v>209</v>
      </c>
      <c r="I241" s="31"/>
      <c r="J241" s="29"/>
      <c r="K241" s="40" t="s">
        <v>208</v>
      </c>
      <c r="L241" s="51">
        <v>127370</v>
      </c>
      <c r="M241" s="31"/>
      <c r="N241" s="29"/>
      <c r="O241" s="40" t="s">
        <v>208</v>
      </c>
      <c r="P241" s="42" t="s">
        <v>326</v>
      </c>
      <c r="Q241" s="40" t="s">
        <v>272</v>
      </c>
    </row>
    <row r="242" spans="1:17" ht="15.75" thickBot="1">
      <c r="A242" s="12"/>
      <c r="B242" s="47"/>
      <c r="C242" s="41"/>
      <c r="D242" s="43"/>
      <c r="E242" s="44"/>
      <c r="F242" s="29"/>
      <c r="G242" s="41"/>
      <c r="H242" s="43"/>
      <c r="I242" s="44"/>
      <c r="J242" s="29"/>
      <c r="K242" s="41"/>
      <c r="L242" s="52"/>
      <c r="M242" s="44"/>
      <c r="N242" s="29"/>
      <c r="O242" s="41"/>
      <c r="P242" s="43"/>
      <c r="Q242" s="41"/>
    </row>
    <row r="243" spans="1:17" ht="15.75" thickTop="1">
      <c r="A243" s="12"/>
      <c r="B243" s="47" t="s">
        <v>327</v>
      </c>
      <c r="C243" s="47"/>
      <c r="D243" s="47"/>
      <c r="E243" s="47"/>
      <c r="F243" s="47"/>
      <c r="G243" s="47"/>
      <c r="H243" s="47"/>
      <c r="I243" s="47"/>
      <c r="J243" s="47"/>
      <c r="K243" s="47"/>
      <c r="L243" s="47"/>
      <c r="M243" s="47"/>
      <c r="N243" s="47"/>
      <c r="O243" s="47"/>
      <c r="P243" s="47"/>
      <c r="Q243" s="47"/>
    </row>
    <row r="244" spans="1:17">
      <c r="A244" s="12"/>
      <c r="B244" s="27"/>
      <c r="C244" s="27"/>
      <c r="D244" s="27"/>
      <c r="E244" s="27"/>
      <c r="F244" s="27"/>
      <c r="G244" s="27"/>
      <c r="H244" s="27"/>
      <c r="I244" s="27"/>
      <c r="J244" s="27"/>
      <c r="K244" s="27"/>
      <c r="L244" s="27"/>
      <c r="M244" s="27"/>
      <c r="N244" s="27"/>
      <c r="O244" s="27"/>
      <c r="P244" s="27"/>
      <c r="Q244" s="27"/>
    </row>
    <row r="245" spans="1:17">
      <c r="A245" s="12"/>
      <c r="B245" s="16"/>
      <c r="C245" s="16"/>
      <c r="D245" s="16"/>
      <c r="E245" s="16"/>
      <c r="F245" s="16"/>
      <c r="G245" s="16"/>
      <c r="H245" s="16"/>
      <c r="I245" s="16"/>
      <c r="J245" s="16"/>
      <c r="K245" s="16"/>
      <c r="L245" s="16"/>
      <c r="M245" s="16"/>
      <c r="N245" s="16"/>
      <c r="O245" s="16"/>
      <c r="P245" s="16"/>
      <c r="Q245" s="16"/>
    </row>
    <row r="246" spans="1:17" ht="15.75" thickBot="1">
      <c r="A246" s="12"/>
      <c r="B246" s="90"/>
      <c r="C246" s="28" t="s">
        <v>328</v>
      </c>
      <c r="D246" s="28"/>
      <c r="E246" s="28"/>
      <c r="F246" s="28"/>
      <c r="G246" s="28"/>
      <c r="H246" s="28"/>
      <c r="I246" s="28"/>
      <c r="J246" s="28"/>
      <c r="K246" s="28"/>
      <c r="L246" s="28"/>
      <c r="M246" s="28"/>
      <c r="N246" s="15"/>
      <c r="O246" s="68" t="s">
        <v>329</v>
      </c>
      <c r="P246" s="68"/>
      <c r="Q246" s="68"/>
    </row>
    <row r="247" spans="1:17">
      <c r="A247" s="12"/>
      <c r="B247" s="92"/>
      <c r="C247" s="30" t="s">
        <v>314</v>
      </c>
      <c r="D247" s="30"/>
      <c r="E247" s="30"/>
      <c r="F247" s="31"/>
      <c r="G247" s="30" t="s">
        <v>317</v>
      </c>
      <c r="H247" s="30"/>
      <c r="I247" s="30"/>
      <c r="J247" s="31"/>
      <c r="K247" s="30" t="s">
        <v>253</v>
      </c>
      <c r="L247" s="30"/>
      <c r="M247" s="30"/>
      <c r="N247" s="29"/>
      <c r="O247" s="68"/>
      <c r="P247" s="68"/>
      <c r="Q247" s="68"/>
    </row>
    <row r="248" spans="1:17">
      <c r="A248" s="12"/>
      <c r="B248" s="92"/>
      <c r="C248" s="68" t="s">
        <v>247</v>
      </c>
      <c r="D248" s="68"/>
      <c r="E248" s="68"/>
      <c r="F248" s="32"/>
      <c r="G248" s="68" t="s">
        <v>318</v>
      </c>
      <c r="H248" s="68"/>
      <c r="I248" s="68"/>
      <c r="J248" s="32"/>
      <c r="K248" s="68" t="s">
        <v>320</v>
      </c>
      <c r="L248" s="68"/>
      <c r="M248" s="68"/>
      <c r="N248" s="29"/>
      <c r="O248" s="68"/>
      <c r="P248" s="68"/>
      <c r="Q248" s="68"/>
    </row>
    <row r="249" spans="1:17">
      <c r="A249" s="12"/>
      <c r="B249" s="92"/>
      <c r="C249" s="68" t="s">
        <v>315</v>
      </c>
      <c r="D249" s="68"/>
      <c r="E249" s="68"/>
      <c r="F249" s="32"/>
      <c r="G249" s="68" t="s">
        <v>319</v>
      </c>
      <c r="H249" s="68"/>
      <c r="I249" s="68"/>
      <c r="J249" s="32"/>
      <c r="K249" s="68" t="s">
        <v>321</v>
      </c>
      <c r="L249" s="68"/>
      <c r="M249" s="68"/>
      <c r="N249" s="29"/>
      <c r="O249" s="68"/>
      <c r="P249" s="68"/>
      <c r="Q249" s="68"/>
    </row>
    <row r="250" spans="1:17" ht="15.75" thickBot="1">
      <c r="A250" s="12"/>
      <c r="B250" s="92"/>
      <c r="C250" s="28" t="s">
        <v>316</v>
      </c>
      <c r="D250" s="28"/>
      <c r="E250" s="28"/>
      <c r="F250" s="32"/>
      <c r="G250" s="75"/>
      <c r="H250" s="75"/>
      <c r="I250" s="75"/>
      <c r="J250" s="32"/>
      <c r="K250" s="75"/>
      <c r="L250" s="75"/>
      <c r="M250" s="75"/>
      <c r="N250" s="29"/>
      <c r="O250" s="28"/>
      <c r="P250" s="28"/>
      <c r="Q250" s="28"/>
    </row>
    <row r="251" spans="1:17">
      <c r="A251" s="12"/>
      <c r="B251" s="91" t="s">
        <v>257</v>
      </c>
      <c r="C251" s="93"/>
      <c r="D251" s="93"/>
      <c r="E251" s="93"/>
      <c r="F251" s="23"/>
      <c r="G251" s="93"/>
      <c r="H251" s="93"/>
      <c r="I251" s="93"/>
      <c r="J251" s="23"/>
      <c r="K251" s="93"/>
      <c r="L251" s="93"/>
      <c r="M251" s="93"/>
      <c r="N251" s="23"/>
      <c r="O251" s="60"/>
      <c r="P251" s="60"/>
      <c r="Q251" s="60"/>
    </row>
    <row r="252" spans="1:17">
      <c r="A252" s="12"/>
      <c r="B252" s="71" t="s">
        <v>322</v>
      </c>
      <c r="C252" s="47" t="s">
        <v>208</v>
      </c>
      <c r="D252" s="53" t="s">
        <v>209</v>
      </c>
      <c r="E252" s="29"/>
      <c r="F252" s="29"/>
      <c r="G252" s="47" t="s">
        <v>208</v>
      </c>
      <c r="H252" s="53" t="s">
        <v>209</v>
      </c>
      <c r="I252" s="29"/>
      <c r="J252" s="29"/>
      <c r="K252" s="47" t="s">
        <v>208</v>
      </c>
      <c r="L252" s="48">
        <v>127370</v>
      </c>
      <c r="M252" s="29"/>
      <c r="N252" s="29"/>
      <c r="O252" s="47" t="s">
        <v>208</v>
      </c>
      <c r="P252" s="53" t="s">
        <v>323</v>
      </c>
      <c r="Q252" s="47" t="s">
        <v>272</v>
      </c>
    </row>
    <row r="253" spans="1:17">
      <c r="A253" s="12"/>
      <c r="B253" s="71"/>
      <c r="C253" s="47"/>
      <c r="D253" s="53"/>
      <c r="E253" s="29"/>
      <c r="F253" s="29"/>
      <c r="G253" s="47"/>
      <c r="H253" s="53"/>
      <c r="I253" s="29"/>
      <c r="J253" s="29"/>
      <c r="K253" s="47"/>
      <c r="L253" s="48"/>
      <c r="M253" s="29"/>
      <c r="N253" s="29"/>
      <c r="O253" s="47"/>
      <c r="P253" s="53"/>
      <c r="Q253" s="47"/>
    </row>
    <row r="254" spans="1:17">
      <c r="A254" s="12"/>
      <c r="B254" s="70" t="s">
        <v>330</v>
      </c>
      <c r="C254" s="34" t="s">
        <v>208</v>
      </c>
      <c r="D254" s="36" t="s">
        <v>209</v>
      </c>
      <c r="E254" s="38"/>
      <c r="F254" s="38"/>
      <c r="G254" s="34" t="s">
        <v>208</v>
      </c>
      <c r="H254" s="49">
        <v>8500</v>
      </c>
      <c r="I254" s="38"/>
      <c r="J254" s="38"/>
      <c r="K254" s="34" t="s">
        <v>208</v>
      </c>
      <c r="L254" s="36" t="s">
        <v>209</v>
      </c>
      <c r="M254" s="38"/>
      <c r="N254" s="38"/>
      <c r="O254" s="34" t="s">
        <v>208</v>
      </c>
      <c r="P254" s="36" t="s">
        <v>331</v>
      </c>
      <c r="Q254" s="34" t="s">
        <v>272</v>
      </c>
    </row>
    <row r="255" spans="1:17">
      <c r="A255" s="12"/>
      <c r="B255" s="70"/>
      <c r="C255" s="34"/>
      <c r="D255" s="36"/>
      <c r="E255" s="38"/>
      <c r="F255" s="38"/>
      <c r="G255" s="34"/>
      <c r="H255" s="49"/>
      <c r="I255" s="38"/>
      <c r="J255" s="38"/>
      <c r="K255" s="34"/>
      <c r="L255" s="36"/>
      <c r="M255" s="38"/>
      <c r="N255" s="38"/>
      <c r="O255" s="34"/>
      <c r="P255" s="36"/>
      <c r="Q255" s="34"/>
    </row>
    <row r="256" spans="1:17">
      <c r="A256" s="12"/>
      <c r="B256" s="71" t="s">
        <v>324</v>
      </c>
      <c r="C256" s="53" t="s">
        <v>209</v>
      </c>
      <c r="D256" s="53"/>
      <c r="E256" s="29"/>
      <c r="F256" s="29"/>
      <c r="G256" s="53" t="s">
        <v>209</v>
      </c>
      <c r="H256" s="53"/>
      <c r="I256" s="29"/>
      <c r="J256" s="29"/>
      <c r="K256" s="53" t="s">
        <v>209</v>
      </c>
      <c r="L256" s="53"/>
      <c r="M256" s="29"/>
      <c r="N256" s="29"/>
      <c r="O256" s="53" t="s">
        <v>332</v>
      </c>
      <c r="P256" s="53"/>
      <c r="Q256" s="47" t="s">
        <v>272</v>
      </c>
    </row>
    <row r="257" spans="1:17" ht="15.75" thickBot="1">
      <c r="A257" s="12"/>
      <c r="B257" s="71"/>
      <c r="C257" s="72"/>
      <c r="D257" s="72"/>
      <c r="E257" s="55"/>
      <c r="F257" s="29"/>
      <c r="G257" s="72"/>
      <c r="H257" s="72"/>
      <c r="I257" s="55"/>
      <c r="J257" s="29"/>
      <c r="K257" s="72"/>
      <c r="L257" s="72"/>
      <c r="M257" s="55"/>
      <c r="N257" s="29"/>
      <c r="O257" s="72"/>
      <c r="P257" s="72"/>
      <c r="Q257" s="87"/>
    </row>
    <row r="258" spans="1:17">
      <c r="A258" s="12"/>
      <c r="B258" s="34" t="s">
        <v>256</v>
      </c>
      <c r="C258" s="56" t="s">
        <v>208</v>
      </c>
      <c r="D258" s="73" t="s">
        <v>209</v>
      </c>
      <c r="E258" s="60"/>
      <c r="F258" s="38"/>
      <c r="G258" s="56" t="s">
        <v>208</v>
      </c>
      <c r="H258" s="58">
        <v>8500</v>
      </c>
      <c r="I258" s="60"/>
      <c r="J258" s="38"/>
      <c r="K258" s="56" t="s">
        <v>208</v>
      </c>
      <c r="L258" s="58">
        <v>127370</v>
      </c>
      <c r="M258" s="60"/>
      <c r="N258" s="38"/>
      <c r="O258" s="56" t="s">
        <v>208</v>
      </c>
      <c r="P258" s="73" t="s">
        <v>333</v>
      </c>
      <c r="Q258" s="56" t="s">
        <v>272</v>
      </c>
    </row>
    <row r="259" spans="1:17" ht="15.75" thickBot="1">
      <c r="A259" s="12"/>
      <c r="B259" s="34"/>
      <c r="C259" s="57"/>
      <c r="D259" s="74"/>
      <c r="E259" s="61"/>
      <c r="F259" s="38"/>
      <c r="G259" s="57"/>
      <c r="H259" s="59"/>
      <c r="I259" s="61"/>
      <c r="J259" s="38"/>
      <c r="K259" s="57"/>
      <c r="L259" s="59"/>
      <c r="M259" s="61"/>
      <c r="N259" s="38"/>
      <c r="O259" s="57"/>
      <c r="P259" s="74"/>
      <c r="Q259" s="57"/>
    </row>
    <row r="260" spans="1:17" ht="15.75" thickTop="1">
      <c r="A260" s="12"/>
      <c r="B260" s="47" t="s">
        <v>334</v>
      </c>
      <c r="C260" s="47"/>
      <c r="D260" s="47"/>
      <c r="E260" s="47"/>
      <c r="F260" s="47"/>
      <c r="G260" s="47"/>
      <c r="H260" s="47"/>
      <c r="I260" s="47"/>
      <c r="J260" s="47"/>
      <c r="K260" s="47"/>
      <c r="L260" s="47"/>
      <c r="M260" s="47"/>
      <c r="N260" s="47"/>
      <c r="O260" s="47"/>
      <c r="P260" s="47"/>
      <c r="Q260" s="47"/>
    </row>
    <row r="261" spans="1:17" ht="38.25" customHeight="1">
      <c r="A261" s="12"/>
      <c r="B261" s="47" t="s">
        <v>335</v>
      </c>
      <c r="C261" s="47"/>
      <c r="D261" s="47"/>
      <c r="E261" s="47"/>
      <c r="F261" s="47"/>
      <c r="G261" s="47"/>
      <c r="H261" s="47"/>
      <c r="I261" s="47"/>
      <c r="J261" s="47"/>
      <c r="K261" s="47"/>
      <c r="L261" s="47"/>
      <c r="M261" s="47"/>
      <c r="N261" s="47"/>
      <c r="O261" s="47"/>
      <c r="P261" s="47"/>
      <c r="Q261" s="47"/>
    </row>
    <row r="262" spans="1:17" ht="25.5" customHeight="1">
      <c r="A262" s="12"/>
      <c r="B262" s="47" t="s">
        <v>336</v>
      </c>
      <c r="C262" s="47"/>
      <c r="D262" s="47"/>
      <c r="E262" s="47"/>
      <c r="F262" s="47"/>
      <c r="G262" s="47"/>
      <c r="H262" s="47"/>
      <c r="I262" s="47"/>
      <c r="J262" s="47"/>
      <c r="K262" s="47"/>
      <c r="L262" s="47"/>
      <c r="M262" s="47"/>
      <c r="N262" s="47"/>
      <c r="O262" s="47"/>
      <c r="P262" s="47"/>
      <c r="Q262" s="47"/>
    </row>
    <row r="263" spans="1:17" ht="25.5" customHeight="1">
      <c r="A263" s="12"/>
      <c r="B263" s="47" t="s">
        <v>337</v>
      </c>
      <c r="C263" s="47"/>
      <c r="D263" s="47"/>
      <c r="E263" s="47"/>
      <c r="F263" s="47"/>
      <c r="G263" s="47"/>
      <c r="H263" s="47"/>
      <c r="I263" s="47"/>
      <c r="J263" s="47"/>
      <c r="K263" s="47"/>
      <c r="L263" s="47"/>
      <c r="M263" s="47"/>
      <c r="N263" s="47"/>
      <c r="O263" s="47"/>
      <c r="P263" s="47"/>
      <c r="Q263" s="47"/>
    </row>
  </sheetData>
  <mergeCells count="1075">
    <mergeCell ref="B260:Q260"/>
    <mergeCell ref="B261:Q261"/>
    <mergeCell ref="B262:Q262"/>
    <mergeCell ref="B263:Q263"/>
    <mergeCell ref="B190:Q190"/>
    <mergeCell ref="B208:Q208"/>
    <mergeCell ref="B226:Q226"/>
    <mergeCell ref="B227:Q227"/>
    <mergeCell ref="B228:Q228"/>
    <mergeCell ref="B243:Q243"/>
    <mergeCell ref="B82:Q82"/>
    <mergeCell ref="B108:Q108"/>
    <mergeCell ref="B132:Q132"/>
    <mergeCell ref="B133:Q133"/>
    <mergeCell ref="B134:Q134"/>
    <mergeCell ref="B135:Q135"/>
    <mergeCell ref="B5:Q5"/>
    <mergeCell ref="B6:Q6"/>
    <mergeCell ref="B7:Q7"/>
    <mergeCell ref="B69:Q69"/>
    <mergeCell ref="B70:Q70"/>
    <mergeCell ref="B71:Q71"/>
    <mergeCell ref="N258:N259"/>
    <mergeCell ref="O258:O259"/>
    <mergeCell ref="P258:P259"/>
    <mergeCell ref="Q258:Q259"/>
    <mergeCell ref="A1:A2"/>
    <mergeCell ref="B1:Q1"/>
    <mergeCell ref="B2:Q2"/>
    <mergeCell ref="B3:Q3"/>
    <mergeCell ref="A4:A263"/>
    <mergeCell ref="B4:Q4"/>
    <mergeCell ref="H258:H259"/>
    <mergeCell ref="I258:I259"/>
    <mergeCell ref="J258:J259"/>
    <mergeCell ref="K258:K259"/>
    <mergeCell ref="L258:L259"/>
    <mergeCell ref="M258:M259"/>
    <mergeCell ref="B258:B259"/>
    <mergeCell ref="C258:C259"/>
    <mergeCell ref="D258:D259"/>
    <mergeCell ref="E258:E259"/>
    <mergeCell ref="F258:F259"/>
    <mergeCell ref="G258:G259"/>
    <mergeCell ref="J256:J257"/>
    <mergeCell ref="K256:L257"/>
    <mergeCell ref="M256:M257"/>
    <mergeCell ref="N256:N257"/>
    <mergeCell ref="O256:P257"/>
    <mergeCell ref="Q256:Q257"/>
    <mergeCell ref="N254:N255"/>
    <mergeCell ref="O254:O255"/>
    <mergeCell ref="P254:P255"/>
    <mergeCell ref="Q254:Q255"/>
    <mergeCell ref="B256:B257"/>
    <mergeCell ref="C256:D257"/>
    <mergeCell ref="E256:E257"/>
    <mergeCell ref="F256:F257"/>
    <mergeCell ref="G256:H257"/>
    <mergeCell ref="I256:I257"/>
    <mergeCell ref="H254:H255"/>
    <mergeCell ref="I254:I255"/>
    <mergeCell ref="J254:J255"/>
    <mergeCell ref="K254:K255"/>
    <mergeCell ref="L254:L255"/>
    <mergeCell ref="M254:M255"/>
    <mergeCell ref="N252:N253"/>
    <mergeCell ref="O252:O253"/>
    <mergeCell ref="P252:P253"/>
    <mergeCell ref="Q252:Q253"/>
    <mergeCell ref="B254:B255"/>
    <mergeCell ref="C254:C255"/>
    <mergeCell ref="D254:D255"/>
    <mergeCell ref="E254:E255"/>
    <mergeCell ref="F254:F255"/>
    <mergeCell ref="G254:G255"/>
    <mergeCell ref="H252:H253"/>
    <mergeCell ref="I252:I253"/>
    <mergeCell ref="J252:J253"/>
    <mergeCell ref="K252:K253"/>
    <mergeCell ref="L252:L253"/>
    <mergeCell ref="M252:M253"/>
    <mergeCell ref="C251:E251"/>
    <mergeCell ref="G251:I251"/>
    <mergeCell ref="K251:M251"/>
    <mergeCell ref="O251:Q251"/>
    <mergeCell ref="B252:B253"/>
    <mergeCell ref="C252:C253"/>
    <mergeCell ref="D252:D253"/>
    <mergeCell ref="E252:E253"/>
    <mergeCell ref="F252:F253"/>
    <mergeCell ref="G252:G253"/>
    <mergeCell ref="J247:J250"/>
    <mergeCell ref="K247:M247"/>
    <mergeCell ref="K248:M248"/>
    <mergeCell ref="K249:M249"/>
    <mergeCell ref="K250:M250"/>
    <mergeCell ref="N247:N250"/>
    <mergeCell ref="C249:E249"/>
    <mergeCell ref="C250:E250"/>
    <mergeCell ref="F247:F250"/>
    <mergeCell ref="G247:I247"/>
    <mergeCell ref="G248:I248"/>
    <mergeCell ref="G249:I249"/>
    <mergeCell ref="G250:I250"/>
    <mergeCell ref="N241:N242"/>
    <mergeCell ref="O241:O242"/>
    <mergeCell ref="P241:P242"/>
    <mergeCell ref="Q241:Q242"/>
    <mergeCell ref="B244:Q244"/>
    <mergeCell ref="C246:M246"/>
    <mergeCell ref="O246:Q250"/>
    <mergeCell ref="B247:B250"/>
    <mergeCell ref="C247:E247"/>
    <mergeCell ref="C248:E248"/>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C236:E236"/>
    <mergeCell ref="G236:I236"/>
    <mergeCell ref="K236:M236"/>
    <mergeCell ref="O236:Q236"/>
    <mergeCell ref="B237:B238"/>
    <mergeCell ref="C237:C238"/>
    <mergeCell ref="D237:D238"/>
    <mergeCell ref="E237:E238"/>
    <mergeCell ref="F237:F238"/>
    <mergeCell ref="G237:G238"/>
    <mergeCell ref="J232:J235"/>
    <mergeCell ref="K232:M232"/>
    <mergeCell ref="K233:M233"/>
    <mergeCell ref="K234:M234"/>
    <mergeCell ref="K235:M235"/>
    <mergeCell ref="N232:N235"/>
    <mergeCell ref="C234:E234"/>
    <mergeCell ref="C235:E235"/>
    <mergeCell ref="F232:F235"/>
    <mergeCell ref="G232:I232"/>
    <mergeCell ref="G233:I233"/>
    <mergeCell ref="G234:I234"/>
    <mergeCell ref="G235:I235"/>
    <mergeCell ref="N224:N225"/>
    <mergeCell ref="O224:O225"/>
    <mergeCell ref="P224:P225"/>
    <mergeCell ref="Q224:Q225"/>
    <mergeCell ref="B229:Q229"/>
    <mergeCell ref="C231:M231"/>
    <mergeCell ref="O231:Q235"/>
    <mergeCell ref="B232:B235"/>
    <mergeCell ref="C232:E232"/>
    <mergeCell ref="C233:E233"/>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N220:N221"/>
    <mergeCell ref="O220:O221"/>
    <mergeCell ref="P220:P221"/>
    <mergeCell ref="Q220:Q221"/>
    <mergeCell ref="B222:B223"/>
    <mergeCell ref="C222:C223"/>
    <mergeCell ref="D222:D223"/>
    <mergeCell ref="E222:E223"/>
    <mergeCell ref="F222:F223"/>
    <mergeCell ref="G222:G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N216:N217"/>
    <mergeCell ref="O216:O217"/>
    <mergeCell ref="P216:P217"/>
    <mergeCell ref="Q216:Q217"/>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K212:M212"/>
    <mergeCell ref="K213:M213"/>
    <mergeCell ref="K214:M214"/>
    <mergeCell ref="N212:N214"/>
    <mergeCell ref="O212:Q214"/>
    <mergeCell ref="C215:E215"/>
    <mergeCell ref="G215:I215"/>
    <mergeCell ref="K215:M215"/>
    <mergeCell ref="O215:Q215"/>
    <mergeCell ref="C211:Q211"/>
    <mergeCell ref="B212:B214"/>
    <mergeCell ref="C212:E212"/>
    <mergeCell ref="C213:E213"/>
    <mergeCell ref="C214:E214"/>
    <mergeCell ref="F212:F214"/>
    <mergeCell ref="G212:I212"/>
    <mergeCell ref="G213:I213"/>
    <mergeCell ref="G214:I214"/>
    <mergeCell ref="J212:J214"/>
    <mergeCell ref="M206:M207"/>
    <mergeCell ref="N206:N207"/>
    <mergeCell ref="O206:O207"/>
    <mergeCell ref="P206:P207"/>
    <mergeCell ref="Q206:Q207"/>
    <mergeCell ref="B209:Q209"/>
    <mergeCell ref="G206:G207"/>
    <mergeCell ref="H206:H207"/>
    <mergeCell ref="I206:I207"/>
    <mergeCell ref="J206:J207"/>
    <mergeCell ref="K206:K207"/>
    <mergeCell ref="L206:L207"/>
    <mergeCell ref="M204:M205"/>
    <mergeCell ref="N204:N205"/>
    <mergeCell ref="O204:O205"/>
    <mergeCell ref="P204:P205"/>
    <mergeCell ref="Q204:Q205"/>
    <mergeCell ref="B206:B207"/>
    <mergeCell ref="C206:C207"/>
    <mergeCell ref="D206:D207"/>
    <mergeCell ref="E206:E207"/>
    <mergeCell ref="F206:F207"/>
    <mergeCell ref="G204:G205"/>
    <mergeCell ref="H204:H205"/>
    <mergeCell ref="I204:I205"/>
    <mergeCell ref="J204:J205"/>
    <mergeCell ref="K204:K205"/>
    <mergeCell ref="L204:L205"/>
    <mergeCell ref="M202:M203"/>
    <mergeCell ref="N202:N203"/>
    <mergeCell ref="O202:O203"/>
    <mergeCell ref="P202:P203"/>
    <mergeCell ref="Q202:Q203"/>
    <mergeCell ref="B204:B205"/>
    <mergeCell ref="C204:C205"/>
    <mergeCell ref="D204:D205"/>
    <mergeCell ref="E204:E205"/>
    <mergeCell ref="F204:F205"/>
    <mergeCell ref="G202:G203"/>
    <mergeCell ref="H202:H203"/>
    <mergeCell ref="I202:I203"/>
    <mergeCell ref="J202:J203"/>
    <mergeCell ref="K202:K203"/>
    <mergeCell ref="L202:L203"/>
    <mergeCell ref="M200:M201"/>
    <mergeCell ref="N200:N201"/>
    <mergeCell ref="O200:O201"/>
    <mergeCell ref="P200:P201"/>
    <mergeCell ref="Q200:Q201"/>
    <mergeCell ref="B202:B203"/>
    <mergeCell ref="C202:C203"/>
    <mergeCell ref="D202:D203"/>
    <mergeCell ref="E202:E203"/>
    <mergeCell ref="F202:F203"/>
    <mergeCell ref="G200:G201"/>
    <mergeCell ref="H200:H201"/>
    <mergeCell ref="I200:I201"/>
    <mergeCell ref="J200:J201"/>
    <mergeCell ref="K200:K201"/>
    <mergeCell ref="L200:L201"/>
    <mergeCell ref="M198:M199"/>
    <mergeCell ref="N198:N199"/>
    <mergeCell ref="O198:O199"/>
    <mergeCell ref="P198:P199"/>
    <mergeCell ref="Q198:Q199"/>
    <mergeCell ref="B200:B201"/>
    <mergeCell ref="C200:C201"/>
    <mergeCell ref="D200:D201"/>
    <mergeCell ref="E200:E201"/>
    <mergeCell ref="F200:F201"/>
    <mergeCell ref="G198:G199"/>
    <mergeCell ref="H198:H199"/>
    <mergeCell ref="I198:I199"/>
    <mergeCell ref="J198:J199"/>
    <mergeCell ref="K198:K199"/>
    <mergeCell ref="L198:L199"/>
    <mergeCell ref="O194:Q196"/>
    <mergeCell ref="C197:E197"/>
    <mergeCell ref="G197:I197"/>
    <mergeCell ref="K197:M197"/>
    <mergeCell ref="O197:Q197"/>
    <mergeCell ref="B198:B199"/>
    <mergeCell ref="C198:C199"/>
    <mergeCell ref="D198:D199"/>
    <mergeCell ref="E198:E199"/>
    <mergeCell ref="F198:F199"/>
    <mergeCell ref="G196:I196"/>
    <mergeCell ref="J194:J196"/>
    <mergeCell ref="K194:M194"/>
    <mergeCell ref="K195:M195"/>
    <mergeCell ref="K196:M196"/>
    <mergeCell ref="N194:N196"/>
    <mergeCell ref="C188:D188"/>
    <mergeCell ref="B191:Q191"/>
    <mergeCell ref="C193:Q193"/>
    <mergeCell ref="B194:B196"/>
    <mergeCell ref="C194:E194"/>
    <mergeCell ref="C195:E195"/>
    <mergeCell ref="C196:E196"/>
    <mergeCell ref="F194:F196"/>
    <mergeCell ref="G194:I194"/>
    <mergeCell ref="G195:I195"/>
    <mergeCell ref="B184:B185"/>
    <mergeCell ref="C184:D185"/>
    <mergeCell ref="E184:E185"/>
    <mergeCell ref="B186:B187"/>
    <mergeCell ref="C186:D187"/>
    <mergeCell ref="E186:E187"/>
    <mergeCell ref="C175:D175"/>
    <mergeCell ref="B178:E178"/>
    <mergeCell ref="B180:B181"/>
    <mergeCell ref="C180:E180"/>
    <mergeCell ref="C181:E181"/>
    <mergeCell ref="C182:E182"/>
    <mergeCell ref="B177:Q177"/>
    <mergeCell ref="C169:E169"/>
    <mergeCell ref="B171:B172"/>
    <mergeCell ref="C171:D172"/>
    <mergeCell ref="E171:E172"/>
    <mergeCell ref="B173:B174"/>
    <mergeCell ref="C173:D174"/>
    <mergeCell ref="E173:E174"/>
    <mergeCell ref="C161:D161"/>
    <mergeCell ref="B164:E164"/>
    <mergeCell ref="B166:B168"/>
    <mergeCell ref="C166:E166"/>
    <mergeCell ref="C167:E167"/>
    <mergeCell ref="C168:E168"/>
    <mergeCell ref="B163:Q163"/>
    <mergeCell ref="B157:B158"/>
    <mergeCell ref="C157:D158"/>
    <mergeCell ref="E157:E158"/>
    <mergeCell ref="B159:B160"/>
    <mergeCell ref="C159:D160"/>
    <mergeCell ref="E159:E160"/>
    <mergeCell ref="C148:D148"/>
    <mergeCell ref="B151:E151"/>
    <mergeCell ref="B153:B154"/>
    <mergeCell ref="C153:E153"/>
    <mergeCell ref="C154:E154"/>
    <mergeCell ref="C155:E155"/>
    <mergeCell ref="B150:Q150"/>
    <mergeCell ref="C142:E142"/>
    <mergeCell ref="B144:B145"/>
    <mergeCell ref="C144:D145"/>
    <mergeCell ref="E144:E145"/>
    <mergeCell ref="B146:B147"/>
    <mergeCell ref="C146:D147"/>
    <mergeCell ref="E146:E147"/>
    <mergeCell ref="N130:N131"/>
    <mergeCell ref="O130:O131"/>
    <mergeCell ref="P130:P131"/>
    <mergeCell ref="Q130:Q131"/>
    <mergeCell ref="B137:E137"/>
    <mergeCell ref="B139:B141"/>
    <mergeCell ref="C139:E139"/>
    <mergeCell ref="C140:E140"/>
    <mergeCell ref="C141:E141"/>
    <mergeCell ref="B136:Q136"/>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1:N122"/>
    <mergeCell ref="O121:O122"/>
    <mergeCell ref="P121:P122"/>
    <mergeCell ref="Q121:Q122"/>
    <mergeCell ref="C123:E123"/>
    <mergeCell ref="G123:I123"/>
    <mergeCell ref="K123:M123"/>
    <mergeCell ref="O123:Q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2:N115"/>
    <mergeCell ref="O112:Q115"/>
    <mergeCell ref="C116:E116"/>
    <mergeCell ref="G116:I116"/>
    <mergeCell ref="K116:M116"/>
    <mergeCell ref="O116:Q116"/>
    <mergeCell ref="G112:I112"/>
    <mergeCell ref="G113:I113"/>
    <mergeCell ref="G114:I114"/>
    <mergeCell ref="G115:I115"/>
    <mergeCell ref="J112:J115"/>
    <mergeCell ref="K112:M112"/>
    <mergeCell ref="K113:M113"/>
    <mergeCell ref="K114:M114"/>
    <mergeCell ref="K115:M115"/>
    <mergeCell ref="B112:B115"/>
    <mergeCell ref="C112:E112"/>
    <mergeCell ref="C113:E113"/>
    <mergeCell ref="C114:E114"/>
    <mergeCell ref="C115:E115"/>
    <mergeCell ref="F112:F115"/>
    <mergeCell ref="N106:N107"/>
    <mergeCell ref="O106:O107"/>
    <mergeCell ref="P106:P107"/>
    <mergeCell ref="Q106:Q107"/>
    <mergeCell ref="B109:Q109"/>
    <mergeCell ref="C111:Q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6:N89"/>
    <mergeCell ref="O86:Q89"/>
    <mergeCell ref="C90:E90"/>
    <mergeCell ref="G90:I90"/>
    <mergeCell ref="K90:M90"/>
    <mergeCell ref="O90:Q90"/>
    <mergeCell ref="G86:I86"/>
    <mergeCell ref="G87:I87"/>
    <mergeCell ref="G88:I88"/>
    <mergeCell ref="G89:I89"/>
    <mergeCell ref="J86:J89"/>
    <mergeCell ref="K86:M86"/>
    <mergeCell ref="K87:M87"/>
    <mergeCell ref="K88:M88"/>
    <mergeCell ref="K89:M89"/>
    <mergeCell ref="B86:B89"/>
    <mergeCell ref="C86:E86"/>
    <mergeCell ref="C87:E87"/>
    <mergeCell ref="C88:E88"/>
    <mergeCell ref="C89:E89"/>
    <mergeCell ref="F86:F89"/>
    <mergeCell ref="N67:N68"/>
    <mergeCell ref="O67:O68"/>
    <mergeCell ref="P67:P68"/>
    <mergeCell ref="Q67:Q68"/>
    <mergeCell ref="B83:Q83"/>
    <mergeCell ref="C85:Q85"/>
    <mergeCell ref="B72:Q72"/>
    <mergeCell ref="B73:Q73"/>
    <mergeCell ref="B74:Q74"/>
    <mergeCell ref="B75:Q75"/>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K24"/>
    <mergeCell ref="L23:L24"/>
    <mergeCell ref="M23:M24"/>
    <mergeCell ref="N23:N24"/>
    <mergeCell ref="O23:Q24"/>
    <mergeCell ref="B23:B24"/>
    <mergeCell ref="C23:C24"/>
    <mergeCell ref="D23:D24"/>
    <mergeCell ref="E23:E24"/>
    <mergeCell ref="F23:F24"/>
    <mergeCell ref="G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2"/>
    <mergeCell ref="C13:E13"/>
    <mergeCell ref="G13:I13"/>
    <mergeCell ref="K13:M13"/>
    <mergeCell ref="O13:Q13"/>
    <mergeCell ref="B8:Q8"/>
    <mergeCell ref="C10:I10"/>
    <mergeCell ref="K10:Q10"/>
    <mergeCell ref="B11:B12"/>
    <mergeCell ref="C11:E11"/>
    <mergeCell ref="C12:E12"/>
    <mergeCell ref="F11:F12"/>
    <mergeCell ref="G11:I12"/>
    <mergeCell ref="J11:J12"/>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Fair_Value_Measurements</vt:lpstr>
      <vt:lpstr>Inventories</vt:lpstr>
      <vt:lpstr>Segment_Results</vt:lpstr>
      <vt:lpstr>Income_Taxes</vt:lpstr>
      <vt:lpstr>License_And_Collaboration_Agre</vt:lpstr>
      <vt:lpstr>Goodwill_And_Other_Intangibles</vt:lpstr>
      <vt:lpstr>Other_Comprehensive_Income_Los</vt:lpstr>
      <vt:lpstr>Other_Income_Net</vt:lpstr>
      <vt:lpstr>Stockholders_Equity</vt:lpstr>
      <vt:lpstr>Commitments_And_Contingencies</vt:lpstr>
      <vt:lpstr>Net_Loss_Income_Per_Share</vt:lpstr>
      <vt:lpstr>Cost_Of_Revenues</vt:lpstr>
      <vt:lpstr>Debt</vt:lpstr>
      <vt:lpstr>Restructuring</vt:lpstr>
      <vt:lpstr>Supplemental_Guarantor_Informa</vt:lpstr>
      <vt:lpstr>Subsequent_Events</vt:lpstr>
      <vt:lpstr>Fair_Value_Measurements_Tables</vt:lpstr>
      <vt:lpstr>Inventories_Tables</vt:lpstr>
      <vt:lpstr>Segment_Results_Tables</vt:lpstr>
      <vt:lpstr>Goodwill_And_Other_Intangibles1</vt:lpstr>
      <vt:lpstr>Other_Comprehensive_Income_Los1</vt:lpstr>
      <vt:lpstr>Other_Income_Net_Tables</vt:lpstr>
      <vt:lpstr>Stockholders_Equity_Tables</vt:lpstr>
      <vt:lpstr>Commitments_And_Contingencies_</vt:lpstr>
      <vt:lpstr>Net_Loss_Income_Per_Share_Tabl</vt:lpstr>
      <vt:lpstr>Cost_Of_Revenues_Tables</vt:lpstr>
      <vt:lpstr>Debt_Tables</vt:lpstr>
      <vt:lpstr>Restructuring_Tables</vt:lpstr>
      <vt:lpstr>Supplemental_Guarantor_Informa1</vt:lpstr>
      <vt:lpstr>Fair_Value_Measurements_Narrat</vt:lpstr>
      <vt:lpstr>Fair_Value_Measurements_Carryi</vt:lpstr>
      <vt:lpstr>Fair_Value_Measurements_Financ</vt:lpstr>
      <vt:lpstr>Fair_Value_Measurements_Financ1</vt:lpstr>
      <vt:lpstr>Fair_Value_Measurements_Summar</vt:lpstr>
      <vt:lpstr>Fair_Value_Measurements_Schedu</vt:lpstr>
      <vt:lpstr>Inventories_Schedule_Of_Invent</vt:lpstr>
      <vt:lpstr>Segment_Results_Schedule_Of_Re</vt:lpstr>
      <vt:lpstr>Segment_Results_Schedule_Of_Re1</vt:lpstr>
      <vt:lpstr>Segment_Results_Additional_Sel</vt:lpstr>
      <vt:lpstr>Income_Taxes_Details</vt:lpstr>
      <vt:lpstr>License_And_Collaboration_Agre1</vt:lpstr>
      <vt:lpstr>License_And_Collaboration_Agre2</vt:lpstr>
      <vt:lpstr>Goodwill_And_Other_Intangibles2</vt:lpstr>
      <vt:lpstr>Goodwill_And_Other_Intangibles3</vt:lpstr>
      <vt:lpstr>Goodwill_And_Other_Intangibles4</vt:lpstr>
      <vt:lpstr>Goodwill_And_Other_Intangibles5</vt:lpstr>
      <vt:lpstr>Goodwill_And_Other_Intangibles6</vt:lpstr>
      <vt:lpstr>Other_Comprehensive_Income_Los2</vt:lpstr>
      <vt:lpstr>Other_Comprehensive_Income_Los3</vt:lpstr>
      <vt:lpstr>Other_Income_Net_Schedule_Of_C</vt:lpstr>
      <vt:lpstr>Stockholders_Equity_Narrative_</vt:lpstr>
      <vt:lpstr>Stockholders_Equity_Summary_Of</vt:lpstr>
      <vt:lpstr>Stockholders_Equity_Stock_Opti</vt:lpstr>
      <vt:lpstr>Stockholders_Equity_Summary_Of1</vt:lpstr>
      <vt:lpstr>Stockholders_Equity_Summary_Of2</vt:lpstr>
      <vt:lpstr>Stockholders_Equity_Schedule_O</vt:lpstr>
      <vt:lpstr>Commitments_And_Contingencies_1</vt:lpstr>
      <vt:lpstr>Commitments_And_Contingencies_2</vt:lpstr>
      <vt:lpstr>Net_Loss_Income_Per_Share_Narr</vt:lpstr>
      <vt:lpstr>Net_Loss_Income_Per_Share_Reco</vt:lpstr>
      <vt:lpstr>Net_Loss_Income_Per_Share_Reco1</vt:lpstr>
      <vt:lpstr>Cost_Of_Revenues_Components_Of</vt:lpstr>
      <vt:lpstr>Debt_Components_Of_Total_Indeb</vt:lpstr>
      <vt:lpstr>Debt_Credit_Facility_Narrative</vt:lpstr>
      <vt:lpstr>Debt_Convertible_Senior_Subord</vt:lpstr>
      <vt:lpstr>Restructuring_Narrative_Detail</vt:lpstr>
      <vt:lpstr>Restructuring_Changes_to_Restr</vt:lpstr>
      <vt:lpstr>Restructuring_Summary_of_Restr</vt:lpstr>
      <vt:lpstr>Supplemental_Guarantor_Informa2</vt:lpstr>
      <vt:lpstr>Supplemental_Guarantor_Informa3</vt:lpstr>
      <vt:lpstr>Supplemental_Guarantor_Informa4</vt:lpstr>
      <vt:lpstr>Supplemental_Guarantor_Informa5</vt:lpstr>
      <vt:lpstr>Supplemental_Guarantor_Informa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34:59Z</dcterms:created>
  <dcterms:modified xsi:type="dcterms:W3CDTF">2013-11-05T22:34:59Z</dcterms:modified>
</cp:coreProperties>
</file>